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44" r:id="rId2"/>
    <sheet name="CONSOLIDATED_BALANCE_SHEETS_Pa" sheetId="145" r:id="rId3"/>
    <sheet name="CONSOLIDATED_STATEMENTS_OF_OPE" sheetId="4" r:id="rId4"/>
    <sheet name="CONSOLIDATED_STATEMENTS_OF_COM" sheetId="5" r:id="rId5"/>
    <sheet name="CONSOLIDATED_STATEMENTS_OF_STO" sheetId="146" r:id="rId6"/>
    <sheet name="CONSOLIDATED_STATEMENTS_OF_STO1" sheetId="7" r:id="rId7"/>
    <sheet name="CONSOLIDATED_STATEMENTS_OF_CAS" sheetId="8" r:id="rId8"/>
    <sheet name="Summary_of_Significant_Account" sheetId="147" r:id="rId9"/>
    <sheet name="White_Wave_SpinOff_Transaction" sheetId="148" r:id="rId10"/>
    <sheet name="Discontinued_Operations_and_Di" sheetId="149" r:id="rId11"/>
    <sheet name="Investment_in_Affiliates" sheetId="150" r:id="rId12"/>
    <sheet name="Inventories" sheetId="151" r:id="rId13"/>
    <sheet name="Property_Plant_and_Equipment" sheetId="152" r:id="rId14"/>
    <sheet name="Goodwill_and_Intangible_Assets" sheetId="153" r:id="rId15"/>
    <sheet name="Accounts_Payable_and_Accrued_E" sheetId="154" r:id="rId16"/>
    <sheet name="Income_Taxes" sheetId="155" r:id="rId17"/>
    <sheet name="Debt" sheetId="156" r:id="rId18"/>
    <sheet name="Derivative_Financial_Instrumen" sheetId="157" r:id="rId19"/>
    <sheet name="Common_Stock_and_ShareBased_Co" sheetId="158" r:id="rId20"/>
    <sheet name="Earnings_Loss_Per_Share" sheetId="159" r:id="rId21"/>
    <sheet name="Accumulated_Other_Comprehensiv" sheetId="160" r:id="rId22"/>
    <sheet name="Employee_Retirement_and_Profit" sheetId="161" r:id="rId23"/>
    <sheet name="Postretirement_Benefits_Other_" sheetId="162" r:id="rId24"/>
    <sheet name="Asset_Impairment_Charges_and_F" sheetId="163" r:id="rId25"/>
    <sheet name="Supplemental_Cash_Flow_Informa" sheetId="164" r:id="rId26"/>
    <sheet name="Commitments_and_Contingencies" sheetId="165" r:id="rId27"/>
    <sheet name="Segment_Geographic_and_Custome" sheetId="166" r:id="rId28"/>
    <sheet name="Quarterly_Results_of_Operation" sheetId="167" r:id="rId29"/>
    <sheet name="Schedule_II_Valuation_and_Qual" sheetId="168" r:id="rId30"/>
    <sheet name="Summary_of_Significant_Account1" sheetId="169" r:id="rId31"/>
    <sheet name="Summary_of_Significant_Account2" sheetId="170" r:id="rId32"/>
    <sheet name="Discontinued_Operations_and_Di1" sheetId="171" r:id="rId33"/>
    <sheet name="Inventories_Tables" sheetId="172" r:id="rId34"/>
    <sheet name="Property_Plant_and_Equipment_T" sheetId="173" r:id="rId35"/>
    <sheet name="Goodwill_and_Intangible_Assets1" sheetId="174" r:id="rId36"/>
    <sheet name="Accounts_Payable_and_Accrued_E1" sheetId="175" r:id="rId37"/>
    <sheet name="Income_Taxes_Tables" sheetId="176" r:id="rId38"/>
    <sheet name="Debt_Tables" sheetId="177" r:id="rId39"/>
    <sheet name="Derivative_Financial_Instrumen1" sheetId="178" r:id="rId40"/>
    <sheet name="Common_Stock_and_ShareBased_Co1" sheetId="179" r:id="rId41"/>
    <sheet name="Earnings_Loss_Per_Share_Tables" sheetId="180" r:id="rId42"/>
    <sheet name="Accumulated_Other_Comprehensiv1" sheetId="181" r:id="rId43"/>
    <sheet name="Employee_Retirement_and_Profit1" sheetId="182" r:id="rId44"/>
    <sheet name="Postretirement_Benefits_Other_1" sheetId="183" r:id="rId45"/>
    <sheet name="Asset_Impairment_Charges_and_F1" sheetId="184" r:id="rId46"/>
    <sheet name="Supplemental_Cash_Flow_Informa1" sheetId="185" r:id="rId47"/>
    <sheet name="Commitments_and_Contingencies_" sheetId="186" r:id="rId48"/>
    <sheet name="Segment_Geographic_and_Custome1" sheetId="187" r:id="rId49"/>
    <sheet name="Quarterly_Results_of_Operation1" sheetId="188" r:id="rId50"/>
    <sheet name="Summary_of_Significant_Account3" sheetId="189" r:id="rId51"/>
    <sheet name="Summary_of_Significant_Account4" sheetId="52" r:id="rId52"/>
    <sheet name="Summary_of_Significant_Account5" sheetId="53" r:id="rId53"/>
    <sheet name="White_Wave_SpinOff_Transaction1" sheetId="190" r:id="rId54"/>
    <sheet name="Discontinued_Operations_and_Di2" sheetId="191" r:id="rId55"/>
    <sheet name="Discontinued_Operations_and_Di3" sheetId="192" r:id="rId56"/>
    <sheet name="Recovered_Sheet1" sheetId="57" r:id="rId57"/>
    <sheet name="Recovered_Sheet2" sheetId="58" r:id="rId58"/>
    <sheet name="Recovered_Sheet3" sheetId="59" r:id="rId59"/>
    <sheet name="Investment_In_Affiliates_Addit" sheetId="193" r:id="rId60"/>
    <sheet name="Inventories_Additional_Informa" sheetId="194" r:id="rId61"/>
    <sheet name="Inventories_Inventories_Net_of" sheetId="195" r:id="rId62"/>
    <sheet name="Property_Plant_and_Equipment_C" sheetId="196" r:id="rId63"/>
    <sheet name="Property_Plant_and_Equipment_A" sheetId="64" r:id="rId64"/>
    <sheet name="Goodwill_and_Intangible_Assets2" sheetId="197" r:id="rId65"/>
    <sheet name="Goodwill_and_Intangible_Assets3" sheetId="66" r:id="rId66"/>
    <sheet name="Goodwill_and_Intangible_Assets4" sheetId="198" r:id="rId67"/>
    <sheet name="Goodwill_and_Intangible_Assets5" sheetId="199" r:id="rId68"/>
    <sheet name="Goodwill_and_Intangible_Assets6" sheetId="200" r:id="rId69"/>
    <sheet name="Accounts_Payable_and_Accrued_E2" sheetId="201" r:id="rId70"/>
    <sheet name="Income_Tax_Schedule_of_Income_" sheetId="71" r:id="rId71"/>
    <sheet name="Income_Tax_Schedule_of_Income_1" sheetId="72" r:id="rId72"/>
    <sheet name="Income_Tax_Reconciliation_of_I" sheetId="73" r:id="rId73"/>
    <sheet name="Income_tax_Deferred_Income_Tax" sheetId="202" r:id="rId74"/>
    <sheet name="Income_tax_Deferred_Income_Tax1" sheetId="203" r:id="rId75"/>
    <sheet name="Income_Taxes_Balance_Sheet_Cla" sheetId="204" r:id="rId76"/>
    <sheet name="Income_Taxes_Additional_Inform" sheetId="77" r:id="rId77"/>
    <sheet name="Income_Taxes_Reconciliation_of" sheetId="78" r:id="rId78"/>
    <sheet name="Income_Taxes_Balance_Sheet_Cla1" sheetId="205" r:id="rId79"/>
    <sheet name="Debt_Schedule_of_Debt_Instrume" sheetId="206" r:id="rId80"/>
    <sheet name="Debt_Schedule_of_Maturities_of" sheetId="207" r:id="rId81"/>
    <sheet name="Debt_Additional_Information_De" sheetId="208" r:id="rId82"/>
    <sheet name="Debt_Condensed_Consolidating_B" sheetId="209" r:id="rId83"/>
    <sheet name="Debt_Condensed_Consolidating_S" sheetId="84" r:id="rId84"/>
    <sheet name="Debt_Condensed_Consolidating_S1" sheetId="85" r:id="rId85"/>
    <sheet name="Derivative_Financial_Instrumen2" sheetId="210" r:id="rId86"/>
    <sheet name="Derivative_Financial_Instrumen3" sheetId="211" r:id="rId87"/>
    <sheet name="Derivative_Financial_Instrumen4" sheetId="88" r:id="rId88"/>
    <sheet name="Derivative_Financial_Instrumen5" sheetId="212" r:id="rId89"/>
    <sheet name="Derivative_Financial_Instrumen6" sheetId="213" r:id="rId90"/>
    <sheet name="Summary_of_SERP_Assets_Measure" sheetId="214" r:id="rId91"/>
    <sheet name="Common_Stock_and_ShareBased_Co2" sheetId="215" r:id="rId92"/>
    <sheet name="Common_Stock_and_ShareBased_Co3" sheetId="93" r:id="rId93"/>
    <sheet name="Common_Stock_and_ShareBased_Co4" sheetId="94" r:id="rId94"/>
    <sheet name="Common_Stock_and_ShareBased_Co5" sheetId="95" r:id="rId95"/>
    <sheet name="Common_Stock_and_ShareBased_Co6" sheetId="96" r:id="rId96"/>
    <sheet name="Common_Stock_and_Share_BasedCo" sheetId="97" r:id="rId97"/>
    <sheet name="Common_Stock_and_ShareBased_Co7" sheetId="98" r:id="rId98"/>
    <sheet name="Common_Stock_and_ShareBased_Co8" sheetId="99" r:id="rId99"/>
    <sheet name="Common_Stock_and_Share_BasedCo1" sheetId="100" r:id="rId100"/>
    <sheet name="Common_Stock_and_Share_BasedCo2" sheetId="101" r:id="rId101"/>
    <sheet name="Common_Stock_and_ShareBased_Co9" sheetId="102" r:id="rId102"/>
    <sheet name="Recovered_Sheet4" sheetId="103" r:id="rId103"/>
    <sheet name="Recovered_Sheet5" sheetId="104" r:id="rId104"/>
    <sheet name="Recovered_Sheet6" sheetId="216" r:id="rId105"/>
    <sheet name="Earnings_Per_Share_Additional_" sheetId="106" r:id="rId106"/>
    <sheet name="Earnings_Per_Share_Reconciliat" sheetId="107" r:id="rId107"/>
    <sheet name="Earnings_Per_Share_Reconciliat1" sheetId="108" r:id="rId108"/>
    <sheet name="Changes_in_Accumulated_Other_C" sheetId="109" r:id="rId109"/>
    <sheet name="Accumulated_Other_Comprehensiv2" sheetId="217" r:id="rId110"/>
    <sheet name="Employee_Retirement_and_Profit2" sheetId="218" r:id="rId111"/>
    <sheet name="Employee_Retirement_and_Profit3" sheetId="112" r:id="rId112"/>
    <sheet name="Employee_Retirement_and_Profit4" sheetId="113" r:id="rId113"/>
    <sheet name="Employee_Retirement_and_Profit5" sheetId="114" r:id="rId114"/>
    <sheet name="Employee_Retirement_and_Profit6" sheetId="115" r:id="rId115"/>
    <sheet name="Employee_Retirement_and_Profit7" sheetId="116" r:id="rId116"/>
    <sheet name="Employee_Retirement_and_Profit8" sheetId="219" r:id="rId117"/>
    <sheet name="Employee_Retirement_and_Profit9" sheetId="220" r:id="rId118"/>
    <sheet name="Recovered_Sheet7" sheetId="221" r:id="rId119"/>
    <sheet name="Recovered_Sheet8" sheetId="120" r:id="rId120"/>
    <sheet name="Recovered_Sheet9" sheetId="121" r:id="rId121"/>
    <sheet name="Recovered_Sheet10" sheetId="122" r:id="rId122"/>
    <sheet name="Recovered_Sheet11" sheetId="222" r:id="rId123"/>
    <sheet name="Recovered_Sheet12" sheetId="124" r:id="rId124"/>
    <sheet name="Recovered_Sheet13" sheetId="125" r:id="rId125"/>
    <sheet name="Postretirement_Benefits_Other_2" sheetId="126" r:id="rId126"/>
    <sheet name="Postretirement_Benefits_Other_3" sheetId="127" r:id="rId127"/>
    <sheet name="Postretirement_Benefits_Other_4" sheetId="128" r:id="rId128"/>
    <sheet name="Postretirement_Benefits_Other_5" sheetId="129" r:id="rId129"/>
    <sheet name="Postretirement_Benefits_Other_6" sheetId="130" r:id="rId130"/>
    <sheet name="Postretirement_Benefits_Other_7" sheetId="223" r:id="rId131"/>
    <sheet name="Asset_Impairment_Charges_and_F2" sheetId="132" r:id="rId132"/>
    <sheet name="Facility_Closing_and_Reorganiz" sheetId="133" r:id="rId133"/>
    <sheet name="Facility_Closing_and_Reorganiz1" sheetId="224" r:id="rId134"/>
    <sheet name="Facility_Closing_and_Reorganiz2" sheetId="135" r:id="rId135"/>
    <sheet name="Supplemental_Cash_Flow_Informa2" sheetId="136" r:id="rId136"/>
    <sheet name="Commitments_and_Contingencies_1" sheetId="137" r:id="rId137"/>
    <sheet name="Commitments_and_Contingencies_2" sheetId="225" r:id="rId138"/>
    <sheet name="Segment_Geographic_and_Custome2" sheetId="139" r:id="rId139"/>
    <sheet name="Segment_Geographic_and_Custome3" sheetId="140" r:id="rId140"/>
    <sheet name="Quarterly_Results_of_Operation2" sheetId="141" r:id="rId141"/>
    <sheet name="Quarterly_Results_of_Operation3" sheetId="142" r:id="rId142"/>
    <sheet name="Valuation_And_Qualifying_Accou" sheetId="143" r:id="rId143"/>
  </sheets>
  <calcPr calcId="0"/>
</workbook>
</file>

<file path=xl/sharedStrings.xml><?xml version="1.0" encoding="utf-8"?>
<sst xmlns="http://schemas.openxmlformats.org/spreadsheetml/2006/main" count="23725" uniqueCount="2229">
  <si>
    <t>Document and Entity Information (USD $)</t>
  </si>
  <si>
    <t>In Billions, except Share data, unless otherwise specified</t>
  </si>
  <si>
    <t>12 Months Ended</t>
  </si>
  <si>
    <t>Dec. 31, 2013</t>
  </si>
  <si>
    <t>Feb. 14, 2014</t>
  </si>
  <si>
    <t>Jun. 28, 2013</t>
  </si>
  <si>
    <t>Document Information [Line Items]</t>
  </si>
  <si>
    <t>'</t>
  </si>
  <si>
    <t>Document Type</t>
  </si>
  <si>
    <t>'10-K</t>
  </si>
  <si>
    <t>Amendment Flag</t>
  </si>
  <si>
    <t>'false</t>
  </si>
  <si>
    <t>Document Period End Date</t>
  </si>
  <si>
    <t>Document Fiscal Year Focus</t>
  </si>
  <si>
    <t>'2013</t>
  </si>
  <si>
    <t>Document Fiscal Period Focus</t>
  </si>
  <si>
    <t>'FY</t>
  </si>
  <si>
    <t>Trading Symbol</t>
  </si>
  <si>
    <t>'DF</t>
  </si>
  <si>
    <t>Entity Registrant Name</t>
  </si>
  <si>
    <t>'DEAN FOODS CO</t>
  </si>
  <si>
    <t>Entity Central Index Key</t>
  </si>
  <si>
    <t>'0000931336</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Thousands, unless otherwise specified</t>
  </si>
  <si>
    <t>Dec. 31, 2012</t>
  </si>
  <si>
    <t>Current assets:</t>
  </si>
  <si>
    <t>Cash and cash equivalents</t>
  </si>
  <si>
    <t>Receivables, net of allowance of $12,083 and $12,522</t>
  </si>
  <si>
    <t>Income tax receivable</t>
  </si>
  <si>
    <t>Inventories</t>
  </si>
  <si>
    <t>Deferred income taxes</t>
  </si>
  <si>
    <t>Prepaid expenses and other current assets</t>
  </si>
  <si>
    <t>Assets of discontinued operations</t>
  </si>
  <si>
    <t>Total current assets</t>
  </si>
  <si>
    <t>Property, plant and equipment, net</t>
  </si>
  <si>
    <t>Goodwill</t>
  </si>
  <si>
    <t>Identifiable intangible and other assets, net</t>
  </si>
  <si>
    <t>Total</t>
  </si>
  <si>
    <t>Current liabilities:</t>
  </si>
  <si>
    <t>Accounts payable and accrued expenses</t>
  </si>
  <si>
    <t>Current portion of debt</t>
  </si>
  <si>
    <t>Current portion of litigation settlements</t>
  </si>
  <si>
    <t>Liabilities of discontinued operations</t>
  </si>
  <si>
    <t>Total current liabilities</t>
  </si>
  <si>
    <t>Long-term debt</t>
  </si>
  <si>
    <t>Other long-term liabilities</t>
  </si>
  <si>
    <t>Long-term litigation settlements</t>
  </si>
  <si>
    <t>Commitments and contingencies (Note 19)</t>
  </si>
  <si>
    <t>'  </t>
  </si>
  <si>
    <t>Dean Foods Company stockholders' equity:</t>
  </si>
  <si>
    <t>Preferred stock, none issued</t>
  </si>
  <si>
    <t>Common stock 94,831,377 and 92,781,767 shares issued and outstanding, with a par value of $0.01 per share</t>
  </si>
  <si>
    <t>[1]</t>
  </si>
  <si>
    <t>Additional paid-in capital</t>
  </si>
  <si>
    <t>Accumulated deficit</t>
  </si>
  <si>
    <t>Accumulated other comprehensive loss</t>
  </si>
  <si>
    <t>Total Dean Foods Company stockholders' equity</t>
  </si>
  <si>
    <t>Non-controlling interest</t>
  </si>
  <si>
    <t>Total stockholders' equity (deficit)</t>
  </si>
  <si>
    <t>Common stock issued and outstanding and Additional paid-in capital at December 31, 2012 have been adjusted retroactively to reflect a 1-for-2 reverse stock split effected August 26, 2013.</t>
  </si>
  <si>
    <t>CONSOLIDATED BALANCE SHEETS (Parenthetical) (USD $)</t>
  </si>
  <si>
    <t>In Thousands, except Share data, unless otherwise specified</t>
  </si>
  <si>
    <t>Receivables, allowance</t>
  </si>
  <si>
    <t>Preferred stock, issued</t>
  </si>
  <si>
    <t>Common stock, shares issued</t>
  </si>
  <si>
    <t>Common stock, shares outstanding</t>
  </si>
  <si>
    <t>Common stock, par value</t>
  </si>
  <si>
    <t>CONSOLIDATED STATEMENTS OF OPERATIONS (USD $)</t>
  </si>
  <si>
    <t>Dec. 31, 2011</t>
  </si>
  <si>
    <t>Net sales</t>
  </si>
  <si>
    <t>Cost of sales</t>
  </si>
  <si>
    <t>Gross profit</t>
  </si>
  <si>
    <t>Operating costs and expenses:</t>
  </si>
  <si>
    <t>Selling and distribution</t>
  </si>
  <si>
    <t>General and administrative</t>
  </si>
  <si>
    <t>Amortization of intangibles</t>
  </si>
  <si>
    <t>Facility closing and reorganization costs</t>
  </si>
  <si>
    <t>Litigation settlements</t>
  </si>
  <si>
    <t>Impairment of goodwill and other long-lived assets</t>
  </si>
  <si>
    <t>Other operating (income) loss</t>
  </si>
  <si>
    <t>Total operating costs and expenses</t>
  </si>
  <si>
    <t>Operating income (loss)</t>
  </si>
  <si>
    <t>Other (income) expense:</t>
  </si>
  <si>
    <t>Interest expense</t>
  </si>
  <si>
    <t>Loss on early retirement of long-term debt</t>
  </si>
  <si>
    <t>Gain on disposition of WhiteWave common stock</t>
  </si>
  <si>
    <t>Other income, net</t>
  </si>
  <si>
    <t>Total other (income) expense</t>
  </si>
  <si>
    <t>Income (loss) from continuing operations before income taxes</t>
  </si>
  <si>
    <t>Income tax expense (benefit)</t>
  </si>
  <si>
    <t>[2]</t>
  </si>
  <si>
    <t>[3]</t>
  </si>
  <si>
    <t>Income (loss) from continuing operations</t>
  </si>
  <si>
    <t>Income from discontinued operations, net of tax</t>
  </si>
  <si>
    <t>Gain (loss) on sale of discontinued operations, net of tax</t>
  </si>
  <si>
    <t>Net income (loss)</t>
  </si>
  <si>
    <t>Net (income) loss attributable to non-controlling interest in discontinued operations</t>
  </si>
  <si>
    <t>Net income (loss) attributable to Dean Foods Company</t>
  </si>
  <si>
    <t>Average common shares:</t>
  </si>
  <si>
    <t>Basic</t>
  </si>
  <si>
    <t>[4]</t>
  </si>
  <si>
    <t>Diluted</t>
  </si>
  <si>
    <t>Basic earnings (loss) per common share:</t>
  </si>
  <si>
    <t>Income (loss) from continuing operations attributable to Dean Foods Company</t>
  </si>
  <si>
    <t>Income from discontinued operations attributable to Dean Foods Company</t>
  </si>
  <si>
    <t>Diluted earnings (loss) per common share:</t>
  </si>
  <si>
    <t>Excludes $431.0 million in income tax expense related to discontinued operations.</t>
  </si>
  <si>
    <t>Excludes $80.4 million in income tax expense related to discontinued operations.</t>
  </si>
  <si>
    <t>Excludes $67.2 million in income tax expense related to discontinued operations.</t>
  </si>
  <si>
    <t>Basic and diluted earnings (loss) per common share and average basic and diluted shares outstanding for the years ended December 31, 2012 and 2011 have been adjusted retroactively to reflect a 1-for-2 reverse stock split effected August 26, 2013.</t>
  </si>
  <si>
    <t>CONSOLIDATED STATEMENTS OF COMPREHENSIVE INCOME (LOSS) (USD $)</t>
  </si>
  <si>
    <t>Other comprehensive income (loss):</t>
  </si>
  <si>
    <t>Cumulative translation adjustment</t>
  </si>
  <si>
    <t>Unrealized loss on derivative instruments, net of tax:</t>
  </si>
  <si>
    <t>Change in fair value of derivative instruments</t>
  </si>
  <si>
    <t>Less: reclassification adjustments for losses included in net income</t>
  </si>
  <si>
    <t>Defined benefit pension and other postretirement benefit plans, net of tax:</t>
  </si>
  <si>
    <t>Prior service costs arising during the period</t>
  </si>
  <si>
    <t>Net (gain) loss arising during the period</t>
  </si>
  <si>
    <t>Less: amortization of prior service cost included in net periodic benefit cost</t>
  </si>
  <si>
    <t>Unrealized gain on available-for-sale securities:</t>
  </si>
  <si>
    <t>Unrealized gains on available-for-sale securities</t>
  </si>
  <si>
    <t>Less: Reclassifications to income statement related to disposition of available-for-sale securities</t>
  </si>
  <si>
    <t>Other comprehensive income (loss)</t>
  </si>
  <si>
    <t>Comprehensive income (loss)</t>
  </si>
  <si>
    <t>Comprehensive income (loss) attributable to non-controlling interest</t>
  </si>
  <si>
    <t>Comprehensive income (loss) attributable to Dean Foods Company</t>
  </si>
  <si>
    <t>CONSOLIDATED STATEMENTS OF STOCKHOLDERS' EQUITY (DEFICIT) (USD $)</t>
  </si>
  <si>
    <t>Common Stock</t>
  </si>
  <si>
    <t>Additional Paid-in Capital</t>
  </si>
  <si>
    <t>Retained Earnings(Accumulated Deficit)</t>
  </si>
  <si>
    <t>Accumulated Other Comprehensive Income (Loss)</t>
  </si>
  <si>
    <t>Non-controlling Interest</t>
  </si>
  <si>
    <t>Balance at Dec. 31, 2010</t>
  </si>
  <si>
    <t>Balance, Shares at Dec. 31, 2010</t>
  </si>
  <si>
    <t>Issuance of common stock, net of tax impact of share-based compensation (in shares)</t>
  </si>
  <si>
    <t>Issuance of common stock, net of tax impact of share-based compensation</t>
  </si>
  <si>
    <t>Share-based compensation expense</t>
  </si>
  <si>
    <t>Capital contribution from non-controlling interest</t>
  </si>
  <si>
    <t>Net income attributable to non-controlling interest</t>
  </si>
  <si>
    <t>Net income attributable to Dean Foods Company</t>
  </si>
  <si>
    <t>Other comprehensive income (loss) (Note 14):</t>
  </si>
  <si>
    <t>Change in fair value of derivative instruments, net of tax benefit</t>
  </si>
  <si>
    <t>Amounts reclassified to statement of operations related to hedging activities, net of tax</t>
  </si>
  <si>
    <t>Pension liability adjustment, net of tax benefit</t>
  </si>
  <si>
    <t>Balance at Dec. 31, 2011</t>
  </si>
  <si>
    <t>Balance, Shares at Dec. 31, 2011</t>
  </si>
  <si>
    <t>Sale of former subsidiary shares to non-controlling interest</t>
  </si>
  <si>
    <t>Share-based compensation expense for former subsidiary shares</t>
  </si>
  <si>
    <t>Wind-down of former subsidiary joint venture</t>
  </si>
  <si>
    <t>Balance at Dec. 31, 2012</t>
  </si>
  <si>
    <t>Balance, Shares at Dec. 31, 2012</t>
  </si>
  <si>
    <t>Spin-Off of The WhiteWave Foods Company</t>
  </si>
  <si>
    <t>Balance at Dec. 31, 2013</t>
  </si>
  <si>
    <t>Balance, Shares at Dec. 31, 2013</t>
  </si>
  <si>
    <t>CONSOLIDATED STATEMENTS OF STOCKHOLDERS' EQUITY (DEFICIT) (Parenthetical) (Accumulated Other Comprehensive Income (Loss), USD $)</t>
  </si>
  <si>
    <t>Change in fair value of derivative instruments, tax benefit</t>
  </si>
  <si>
    <t>Amounts reclassified to statement of operations related to hedging activities, tax</t>
  </si>
  <si>
    <t>Pension liability adjustment, tax benefit</t>
  </si>
  <si>
    <t>CONSOLIDATED STATEMENTS OF CASH FLOWS (USD $)</t>
  </si>
  <si>
    <t>Cash flows from operating activities:</t>
  </si>
  <si>
    <t>Income from discontinued operations</t>
  </si>
  <si>
    <t>(Gain) loss on sale of discontinued operations</t>
  </si>
  <si>
    <t>Adjustments to reconcile net income (loss) to net cash provided by operating activities:</t>
  </si>
  <si>
    <t>Depreciation and amortization</t>
  </si>
  <si>
    <t>(Gain) loss on divestitures and other, net</t>
  </si>
  <si>
    <t>Write-off of financing costs</t>
  </si>
  <si>
    <t>Loss on early retirement of debt</t>
  </si>
  <si>
    <t>Recognition of accumulated losses from de-designated cash flow hedges</t>
  </si>
  <si>
    <t>Other, net</t>
  </si>
  <si>
    <t>Changes in operating assets and liabilities:</t>
  </si>
  <si>
    <t>Receivables, net</t>
  </si>
  <si>
    <t>Prepaid expenses and other assets</t>
  </si>
  <si>
    <t>Termination of interest rate swap liability</t>
  </si>
  <si>
    <t>Income taxes receivable/payable</t>
  </si>
  <si>
    <t>Net cash provided by (used in) operating activities - continuing operations</t>
  </si>
  <si>
    <t>Net cash provided by operating activities - discontinued operations</t>
  </si>
  <si>
    <t>Net cash provided by (used in) operating activities</t>
  </si>
  <si>
    <t>Cash flows from investing activities:</t>
  </si>
  <si>
    <t>Payments for property, plant and equipment</t>
  </si>
  <si>
    <t>Proceeds from insurance claims</t>
  </si>
  <si>
    <t>Net proceeds from divestitures</t>
  </si>
  <si>
    <t>Proceeds from sale of fixed assets</t>
  </si>
  <si>
    <t>Net cash provided by (used in) investing activities - continuing operations</t>
  </si>
  <si>
    <t>Net cash provided by (used in) investing activities - discontinued operations</t>
  </si>
  <si>
    <t>Net cash provided by (used in) investing activities</t>
  </si>
  <si>
    <t>Cash flows from financing activities:</t>
  </si>
  <si>
    <t>Repayments of debt</t>
  </si>
  <si>
    <t>Early retirement of debt</t>
  </si>
  <si>
    <t>Premiums paid on early retirement of debt</t>
  </si>
  <si>
    <t>Proceeds from senior secured revolver</t>
  </si>
  <si>
    <t>Payments for senior secured revolver</t>
  </si>
  <si>
    <t>Proceeds from receivables-backed facility</t>
  </si>
  <si>
    <t>Payments for receivables-backed facility</t>
  </si>
  <si>
    <t>Proceeds from short-term credit facility</t>
  </si>
  <si>
    <t>Payments for short-term credit facility</t>
  </si>
  <si>
    <t>Payments of financing costs</t>
  </si>
  <si>
    <t>Issuance of common stock, net of share repurchases for withholding taxes</t>
  </si>
  <si>
    <t>Tax savings on share-based compensation</t>
  </si>
  <si>
    <t>Net cash provided by (used in) financing activities - continuing operations</t>
  </si>
  <si>
    <t>Net cash provided by (used in) financing activities - discontinued operations</t>
  </si>
  <si>
    <t>Net cash used in financing activities</t>
  </si>
  <si>
    <t>Effect of exchange rate changes on cash and cash equivalents</t>
  </si>
  <si>
    <t>Increase (decrease) in cash and cash equivalents</t>
  </si>
  <si>
    <t>Cash and cash equivalents, beginning of period</t>
  </si>
  <si>
    <t>Cash and cash equivalents, end of period</t>
  </si>
  <si>
    <t>Significant non-cash activities:</t>
  </si>
  <si>
    <t>Disposition of retained investment in WhiteWave common stock</t>
  </si>
  <si>
    <t>Summary of Significant Accounting Policies</t>
  </si>
  <si>
    <t>SUMMARY OF SIGNIFICANT ACCOUNTING POLICIES</t>
  </si>
  <si>
    <r>
      <t>Nature of Our Business</t>
    </r>
    <r>
      <rPr>
        <sz val="10"/>
        <color theme="1"/>
        <rFont val="Times New Roman"/>
        <family val="1"/>
      </rPr>
      <t xml:space="preserve"> — We are a leading food and beverage company and the largest processor and direct-to-store distributor of milk and other fluid dairy products in the United States. We have aligned our leadership teams, operating strategies and supply chain initiatives under a single operating and reportable segment. We process and distribute fluid milk and other dairy products, including ice cream, ice cream mix and cultured products, which are marketed under more than 50 local and regional dairy brands and a wide array of private labels. We also produce and distribute </t>
    </r>
    <r>
      <rPr>
        <i/>
        <sz val="10"/>
        <color theme="1"/>
        <rFont val="Times New Roman"/>
        <family val="1"/>
      </rPr>
      <t>TruMoo</t>
    </r>
    <r>
      <rPr>
        <i/>
        <vertAlign val="superscript"/>
        <sz val="10"/>
        <color theme="1"/>
        <rFont val="Times New Roman"/>
        <family val="1"/>
      </rPr>
      <t>®</t>
    </r>
    <r>
      <rPr>
        <sz val="10"/>
        <color theme="1"/>
        <rFont val="Times New Roman"/>
        <family val="1"/>
      </rPr>
      <t>, which is our nationally branded, reformulated flavored milk, as well as juices, teas, bottled water and other products.</t>
    </r>
  </si>
  <si>
    <r>
      <t>Basis of Presentation and Consolidation</t>
    </r>
    <r>
      <rPr>
        <sz val="10"/>
        <color theme="1"/>
        <rFont val="Times New Roman"/>
        <family val="1"/>
      </rPr>
      <t> — Our Consolidated Financial Statements are prepared in accordance with U.S. generally accepted accounting principles (“GAAP”) and include the accounts of our wholly-owned subsidiaries.</t>
    </r>
  </si>
  <si>
    <t>On August 26, 2013, we effected a 1-for-2 reverse stock split of our issued common stock. Each stockholder’s percentage ownership and proportional voting power generally remained unchanged as a result of the reverse stock split. All applicable share data, per share amounts and related information in the Consolidated Financial Statements and notes thereto have been adjusted retroactively to give effect to the 1-for-2 reverse stock split. See Note 13.</t>
  </si>
  <si>
    <t>On December 2, 2012, we entered into an agreement to sell our Morningstar division to a third party. The sale of our Morningstar division closed on January 3, 2013 and we received net proceeds of approximately $1.45 billion, a portion of which was used to retire outstanding debt under our prior senior secured credit facility. See Note 10. The operating results of our Morningstar division, previously reported within the Morningstar segment, have been reclassified as discontinued operations for all periods presented herein. See Note 3.</t>
  </si>
  <si>
    <t>As discussed in Note 2, in October 2012, The WhiteWave Foods Company (“WhiteWave”) completed its initial public offering (the “WhiteWave IPO”). Upon completion of the WhiteWave IPO, we owned an 86.7% economic interest, and a 98.5% voting interest, in WhiteWave. On May 1, 2013, our Board of Directors declared a dividend of an aggregate of 47,686,000 shares of Class A common stock and 67,914,000 shares of Class B common stock of WhiteWave to holders of record of Dean Foods common stock at the close of business on May 17, 2013, the record date. The dividend was distributed on May 23, 2013. Upon completion of the WhiteWave spin-off, we ceased to own a controlling financial interest in WhiteWave, and WhiteWave’s results of operations have been reclassified as discontinued operations for all periods presented herein. See Note 3. Subsequent to the WhiteWave spin-off, we retained ownership of 34,400,000 shares of WhiteWave’s Class A common stock, or approximately 19.9% of the economic interest of WhiteWave, which we disposed of in July 2013 in a tax-free debt-for-equity exchange transaction as set forth in more detail in Note 2 below. Upon completion of the offering, we no longer owned any shares of WhiteWave common stock. WhiteWave’s common stock is listed on the New York Stock Exchange (“NYSE”) under the symbol “WWAV”.</t>
  </si>
  <si>
    <t>Beginning in the first quarter of 2013, we combined the results of our legacy Fresh Dairy Direct business and the corporate items previously categorized as “Corporate and Other” into a single reportable segment, as all of our corporate activities now directly support our ongoing dairy operations. This change reflects the manner in which our Chief Executive Officer, who is our chief operating decision maker, determines strategy and investment plans for our business given the changes to our operating structure as a result of the WhiteWave spin-off and the Morningstar sale. All operating results herein have been recast to present results on a comparable basis. These changes had no impact on consolidated net sales and operating income.</t>
  </si>
  <si>
    <t>Unless otherwise indicated, references in this report to “we,” “us” or “our” refer to Dean Foods Company and its subsidiaries, taken as a whole.</t>
  </si>
  <si>
    <r>
      <t>Use of Estimates</t>
    </r>
    <r>
      <rPr>
        <sz val="10"/>
        <color theme="1"/>
        <rFont val="Times New Roman"/>
        <family val="1"/>
      </rPr>
      <t> — The preparation of our Consolidated Financial Statements in conformity with GAAP requires us to use our judgment to make estimates and assumptions that affect the reported amounts of assets and liabilities and disclosures of contingent assets and liabilities at the date of the Consolidated Financial Statements and the reported amounts of net sales and expenses during the reporting period. Actual results could differ from these estimates under different assumptions or conditions.</t>
    </r>
  </si>
  <si>
    <r>
      <t>Cash Equivalents</t>
    </r>
    <r>
      <rPr>
        <sz val="10"/>
        <color theme="1"/>
        <rFont val="Times New Roman"/>
        <family val="1"/>
      </rPr>
      <t> — We consider temporary investments with an original maturity of three months or less to be cash equivalents.</t>
    </r>
  </si>
  <si>
    <r>
      <t>Inventories</t>
    </r>
    <r>
      <rPr>
        <sz val="10"/>
        <color theme="1"/>
        <rFont val="Times New Roman"/>
        <family val="1"/>
      </rPr>
      <t xml:space="preserve"> — Inventories are stated at the lower of cost or market. Our products are valued using the first-in, first-out method. The costs of finished goods inventories include raw materials, direct labor and indirect production and overhead costs. Reserves for obsolete or excess inventory are not material.</t>
    </r>
  </si>
  <si>
    <r>
      <t>Property, Plant and Equipment</t>
    </r>
    <r>
      <rPr>
        <sz val="10"/>
        <color theme="1"/>
        <rFont val="Times New Roman"/>
        <family val="1"/>
      </rPr>
      <t> — Property, plant and equipment are stated at acquisition cost, plus capitalized interest on borrowings during the actual construction period of major capital projects. Also included in property, plant and equipment are certain direct costs related to the implementation of computer software for internal use. Depreciation is calculated using the straight-line method typically over the following range of estimated useful lives of the assets:</t>
    </r>
  </si>
  <si>
    <t>Asset</t>
  </si>
  <si>
    <t>  </t>
  </si>
  <si>
    <t>Useful Life</t>
  </si>
  <si>
    <t>Buildings</t>
  </si>
  <si>
    <t>15 to 40 years</t>
  </si>
  <si>
    <t>Machinery and equipment</t>
  </si>
  <si>
    <t>3 to 20 years</t>
  </si>
  <si>
    <t>Leasehold improvements</t>
  </si>
  <si>
    <t>Over the shorter of their estimated useful lives or the terms of the applicable lease agreements</t>
  </si>
  <si>
    <t>We test property, plant and equipment for impairment when circumstances indicate that the carrying value may not be recoverable. Indicators of impairment could include significant changes in business environment or the planned closure of a facility. Considerable management judgment is necessary to evaluate the impact of operating changes and to estimate future cash flows. See Note 17. Expenditures for repairs and maintenance which do not improve or extend the life of the assets are expensed as incurred.</t>
  </si>
  <si>
    <r>
      <t>Goodwill and Intangible Assets</t>
    </r>
    <r>
      <rPr>
        <sz val="10"/>
        <color theme="1"/>
        <rFont val="Times New Roman"/>
        <family val="1"/>
      </rPr>
      <t> — Identifiable intangible assets, other than indefinite-lived trademarks, are typically amortized over the following range of estimated useful lives:</t>
    </r>
  </si>
  <si>
    <t>Useful Life</t>
  </si>
  <si>
    <t>Customer relationships</t>
  </si>
  <si>
    <t>5 to 15 years</t>
  </si>
  <si>
    <t>Certain finite-lived trademarks</t>
  </si>
  <si>
    <t>5 to 15 years</t>
  </si>
  <si>
    <t>Customer supply contracts</t>
  </si>
  <si>
    <t>Over the shorter of the estimated useful lives or the terms of the agreements</t>
  </si>
  <si>
    <t>Noncompetition agreements</t>
  </si>
  <si>
    <t>Over the shorter of the estimated useful lives or the terms of the agreements</t>
  </si>
  <si>
    <t>Deferred financing costs</t>
  </si>
  <si>
    <t>Over the terms of the related debt</t>
  </si>
  <si>
    <t>In accordance with Accounting Standards related to “Goodwill and Other Intangible Assets”, we do not amortize goodwill and other intangible assets determined to have indefinite useful lives. Instead, we assess our goodwill and indefinite-lived trademarks for impairment annually and when circumstances indicate that the carrying value may not be recoverable. See Note 7.</t>
  </si>
  <si>
    <r>
      <t>Assets Held for Sale</t>
    </r>
    <r>
      <rPr>
        <sz val="10"/>
        <color theme="1"/>
        <rFont val="Times New Roman"/>
        <family val="1"/>
      </rPr>
      <t> — We classify assets as held for sale when management approves and commits to a formal plan of sale and our expectation is that the sale will be completed within one year. The net assets of the business held for sale are then recorded at the lower of their current carrying value or the fair market value, less costs to sell. As of December 31, 2013 and 2012, $4.5 million and $0.7 million related to closed production facilities was classified as held for sale and recorded in the prepaid expenses and other current assets line on our Consolidated Balance Sheets.</t>
    </r>
  </si>
  <si>
    <r>
      <t>Foreign Currency Translation</t>
    </r>
    <r>
      <rPr>
        <sz val="10"/>
        <color theme="1"/>
        <rFont val="Times New Roman"/>
        <family val="1"/>
      </rPr>
      <t> — The financial statements of our foreign subsidiary, which are not material, are translated from Mexican pesos, which is the functional currency of that subsidiary, to U.S. dollars. The assets and liabilities of the foreign subsidiary are translated to U.S. dollars at year-end exchange rates. Income and expense items are translated at the average rates prevailing during the year. Changes in exchange rates that affect cash flows and the related receivables or payables are recognized as transaction gains and losses and are recognized in the statement of operations with their related operational activity. Currently, an immaterial amount of transaction gains and losses are reflected in general and administrative expense in our Consolidated Statements of Operations. The cumulative translation adjustment in our Consolidated Statements of Stockholders’ Equity (Deficit) reflects the unrealized adjustments resulting from translating the financial statements of our foreign subsidiary.</t>
    </r>
  </si>
  <si>
    <r>
      <t>Share-Based Compensation</t>
    </r>
    <r>
      <rPr>
        <sz val="10"/>
        <color theme="1"/>
        <rFont val="Times New Roman"/>
        <family val="1"/>
      </rPr>
      <t> — Share-based compensation expense is recognized for equity awards over the vesting period based on their grant date fair value. The fair value of option awards is estimated at the date of grant using the Black-Scholes valuation model. The fair value of restricted stock unit awards is equal to the closing price of our stock on the date of grant. The fair value of our phantom shares is remeasured at each reporting period based on the closing price of our common stock on the last day of the respective reporting period. Compensation expense is recognized only for equity awards expected to vest. We estimate forfeitures at the date of grant based on our historical experience and future expectations. Share-based compensation expense is included within the same financial statement caption where the recipient’s cash compensation is reported. See Note 12.</t>
    </r>
  </si>
  <si>
    <r>
      <t>Revenue Recognition, Sales Incentives and Accounts Receivable</t>
    </r>
    <r>
      <rPr>
        <sz val="10"/>
        <color theme="1"/>
        <rFont val="Times New Roman"/>
        <family val="1"/>
      </rPr>
      <t> — Sales are recognized when persuasive evidence of an arrangement exists, the price is fixed or determinable, the product has been delivered to the customer and there is a reasonable assurance of collection of the sales proceeds. Sales are recorded net of allowances for returns, trade promotions and prompt pay and other discounts. We routinely offer sales incentives and discounts through various regional and national programs to our customers and consumers. These programs include rebates, shelf-price reductions, in-store display incentives, coupons and other trade promotional activities. These programs, as well as amounts paid to customers for shelf-space in retail stores, are considered reductions in the price of our products and thus are recorded as reductions to gross sales. Some of these incentives are recorded by estimating incentive costs based on our historical experience and expected levels of performance of the trade promotion. We maintain liabilities at the end of each period for the estimated incentive costs incurred but unpaid for these programs. Differences between estimated and actual incentive costs are normally insignificant and are recognized in earnings in the period such differences are determined.</t>
    </r>
  </si>
  <si>
    <t>We provide credit terms to customers generally ranging up to 30 days, perform ongoing credit evaluations of our customers and maintain allowances for potential credit losses based on our historical experience. Estimated product returns have not historically been material.</t>
  </si>
  <si>
    <r>
      <t>Income Taxes</t>
    </r>
    <r>
      <rPr>
        <sz val="10"/>
        <color theme="1"/>
        <rFont val="Times New Roman"/>
        <family val="1"/>
      </rPr>
      <t> — All of our consolidated U.S. operating subsidiaries are included in our U.S. federal consolidated income tax return. Our foreign subsidiary is required to file local jurisdiction income tax return with respect to their operations, the earnings from which are expected to be reinvested indefinitely. At December 31, 2013, no provision had been made for U.S. federal or state income tax on approximately $12.7 million of accumulated foreign earnings as they are considered to be indefinitely reinvested. Computation of the potential deferred tax liability associated with these undistributed earnings and other basis differences is not practicable.</t>
    </r>
  </si>
  <si>
    <t>Deferred income taxes arise from temporary differences between amounts recorded in the Consolidated Financial Statements and tax bases of assets and liabilities using enacted tax rates in effect for the years in which the differences are expected to reverse. Deferred tax assets, including the benefit of net operating loss and tax credit carryforwards, are evaluated based on the guidelines for realization and are reduced by a valuation allowance if deemed necessary.</t>
  </si>
  <si>
    <t>We recognize the income tax benefit from an uncertain tax position when it is more likely than not that, based on technical merits, the position will be sustained upon examination, including resolutions of any related appeals or litigation processes. We recognize accrued interest related to uncertain tax positions as a component of income tax expense, and penalties, if incurred, are recognized as a component of operating income.</t>
  </si>
  <si>
    <r>
      <t>Advertising Expense</t>
    </r>
    <r>
      <rPr>
        <sz val="10"/>
        <color theme="1"/>
        <rFont val="Times New Roman"/>
        <family val="1"/>
      </rPr>
      <t> — We market our products through advertising and other promotional activities, including media, agency, coupons, trade shows and other promotional activities. Advertising expense is charged to income during the period incurred, except for expenses related to the development of a major commercial or media campaign which are charged to income during the period in which the advertisement or campaign is first presented by the media. Advertising expense totaled $22.0 million in 2013, $28.6 million in 2012 and $30.7 million in 2011. Prepaid advertising expense totaled $2.3 million in 2013, $0.6 million in 2012 and $1.6 million in 2011.</t>
    </r>
  </si>
  <si>
    <r>
      <t>Shipping and Handling Fees</t>
    </r>
    <r>
      <rPr>
        <sz val="10"/>
        <color theme="1"/>
        <rFont val="Times New Roman"/>
        <family val="1"/>
      </rPr>
      <t> — Our shipping and handling costs are included in both cost of sales and selling and distribution expense, depending on the nature of such costs. Shipping and handling costs included in cost of sales reflect inventory warehouse costs and product loading and handling costs. Shipping and handling costs included in selling and distribution expense consist primarily of those costs associated with moving finished products from production facilities through our distribution network, including costs associated with its distribution centers, route delivery costs and the cost of shipping products to customers through third party carriers. Shipping and handling costs that were recorded as a component of selling and distribution expense were $1.2 billion in 2013, 2012 and 2011, respectively.</t>
    </r>
  </si>
  <si>
    <r>
      <t>Insurance Accruals</t>
    </r>
    <r>
      <rPr>
        <sz val="10"/>
        <color theme="1"/>
        <rFont val="Times New Roman"/>
        <family val="1"/>
      </rPr>
      <t> — We retain selected levels of property and casualty risks, primarily related to employee health care, workers’ compensation claims and other casualty losses. Many of these potential losses are covered under conventional insurance programs with third party carriers with high deductible limits. In other areas, we are self-insured with stop-loss coverage. Accrued liabilities for incurred but not reported losses related to these retained risks are calculated based upon loss development factors which contemplate a number of factors including claims history and expected trends.</t>
    </r>
  </si>
  <si>
    <r>
      <t>Research and Development</t>
    </r>
    <r>
      <rPr>
        <sz val="10"/>
        <color theme="1"/>
        <rFont val="Times New Roman"/>
        <family val="1"/>
      </rPr>
      <t> — Our research and development activities primarily consist of generating and testing new product concepts, new flavors and packaging. Our total research and development expense was $1.8 million, $2.1 million and $3.5 million for 2013, 2012 and 2011, respectively. Research and development costs are primarily included in general and administrative expenses in our Consolidated Statements of Operations.</t>
    </r>
  </si>
  <si>
    <r>
      <t>Recently Issued Accounting Pronouncements</t>
    </r>
    <r>
      <rPr>
        <sz val="10"/>
        <color theme="1"/>
        <rFont val="Times New Roman"/>
        <family val="1"/>
      </rPr>
      <t xml:space="preserve"> — In February 2013, the Financial Accounting Standards Board (“FASB”) amended the disclosure requirements regarding the reporting of amounts reclassified out of accumulated other comprehensive income. The amendment does not change the current requirement for reporting net income or other comprehensive income, but requires additional disclosures about items reclassified out of accumulated other comprehensive income, including changes in balances by component, significant items reclassified out of accumulated other comprehensive income and the income statement line items impacted by the reclassifications. We adopted this standard effective January 1, 2013. See Note 14. Other than the additional disclosure requirements, the adoption of this standard did not have a material impact on our Consolidated Financial Statements.</t>
    </r>
  </si>
  <si>
    <t>In July 2013, the FASB issued an Accounting Standards Update (“ASU”) related to the presentation of unrecognized tax benefits. The update requires presentation of an unrecognized tax benefit, or a portion of an unrecognized tax benefit, as a reduction to a deferred tax asset for a net operating loss carryforward or a tax credit carryforward in the statement of financial position. The guidance does not apply to the extent that a net operating loss carryforward or tax credit carryforward at the reporting date is not available under the tax law of the applicable jurisdiction to settle any additional income taxes that would result from the disallowance of a tax position. The guidance is effective for fiscal years (and interim periods within those years) beginning after December 15, 2013. We do not expect the adoption of this standard to have a material impact on our Consolidated Financial Statements.</t>
  </si>
  <si>
    <t>White Wave Spin-Off Transaction and Disposition of Remaining Ownership of White Wave Common Stock (WhiteWave Foods)</t>
  </si>
  <si>
    <t>WhiteWave Foods</t>
  </si>
  <si>
    <t>White Wave Spin-Off Transaction and Disposition of Remaining Ownership of White Wave Common Stock</t>
  </si>
  <si>
    <t>WHITEWAVE SPIN-OFF TRANSACTION AND DISPOSITION OF REMAINING OWNERSHIP OF WHITEWAVE COMMON STOCK</t>
  </si>
  <si>
    <r>
      <t>WhiteWave IPO and Spin-Off Transaction</t>
    </r>
    <r>
      <rPr>
        <sz val="10"/>
        <color theme="1"/>
        <rFont val="Times New Roman"/>
        <family val="1"/>
      </rPr>
      <t xml:space="preserve"> — On October 31, 2012, WhiteWave completed the WhiteWave IPO, and sold 23 million shares of its Class A common stock at a price to the public of $17 per share. Prior to completion of the WhiteWave IPO, we contributed the capital stock of WWF Operating Company (“WWF Opco”), another wholly-owned subsidiary of ours that held substantially all of the assets and liabilities associated with our WhiteWave segment, to WhiteWave in exchange for 150 million shares of Class B common stock of WhiteWave.</t>
    </r>
  </si>
  <si>
    <t>The WhiteWave IPO was accounted for as an equity transaction in accordance with ASC 810 and no gain or loss was recognized as we retained the controlling financial interest immediately upon completion of the transaction. The WhiteWave IPO increased our equity attributable to non-controlling interest by $98.1 million, which represented the carrying value of the non-controlling interest, increased our additional paid-in capital by $265 million and reduced our accumulated other comprehensive loss by $4.5 million.</t>
  </si>
  <si>
    <t>WhiteWave contributed $282 million of the net proceeds from the WhiteWave IPO to WWF Opco, which used those proceeds, together with substantially all of the net proceeds of the initial borrowings described in Note 10 to the Consolidated Financial Statements included in our 2012 Annual Report on Form 10-K, to repay then-outstanding obligations under intercompany notes owed to Dean Foods Company. Dean Foods Company subsequently utilized these proceeds to prepay a portion of the outstanding indebtedness under our prior senior secured credit facility. The remaining net proceeds of approximately $86 million were used to repay indebtedness under WhiteWave’s inaugural senior secured credit facilities.</t>
  </si>
  <si>
    <t>Upon completion of the WhiteWave IPO, we owned no shares of WhiteWave Class A common stock and 150 million shares of WhiteWave’s Class B common stock, which represented 100% of the outstanding shares of WhiteWave’s Class B common stock. The rights of the holders of the shares of Class A common stock and Class B common stock were identical, except with respect to voting and conversion. Each share of Class A common stock is entitled to one vote per share, and each share of class B common stock was, at that time, entitled to ten votes per share, subject to reduction in accordance with the terms of WhiteWave’s amended and restated certificate of incorporation, on all matters presented to WhiteWave stockholders. Upon completion of the WhiteWave IPO, we owned an 86.7% economic interest, and a 98.5% voting interest, in WhiteWave.</t>
  </si>
  <si>
    <t>On May 1, 2013, our Board of Directors approved the distribution to our stockholders of a portion of our remaining equity interest in WhiteWave and announced the approximate distribution ratios, record date and distribution date for the WhiteWave spin-off. On May 23, 2013, we completed our previously announced spin-off of WhiteWave through a tax-free distribution to our stockholders of an aggregate of 47,686,000 shares of WhiteWave Class A common stock and 67,914,000 shares of WhiteWave Class B common stock as a pro rata dividend on the shares of Dean Foods common stock outstanding at the close of business on the record date of May 17, 2013. Each share of Dean Foods common stock received 0.25544448 shares of WhiteWave Class A common stock and 0.36380189 shares of WhiteWave Class B common stock in the distribution.</t>
  </si>
  <si>
    <t>Fractional shares of WhiteWave Class A common stock and WhiteWave Class B common stock were not distributed to Dean Foods stockholders; instead, the fractional shares were aggregated and sold in the open market, with the net proceeds distributed on a pro rata basis in the form of cash payments to Dean Foods stockholders who would otherwise have held WhiteWave fractional shares. The WhiteWave spin-off qualified as a tax-free distribution to Dean Foods stockholders for U.S. federal tax purposes; however, the cash received in lieu of fractional shares was taxable.</t>
  </si>
  <si>
    <t>Additionally, on May 1, 2013, we announced that we had consented to the reduction in the voting rights of WhiteWave Class B common stock effective upon the completion of the WhiteWave spin-off. At such time, each share of WhiteWave Class B common stock became entitled to ten votes with respect to the election and removal of directors and one vote with respect to all other matters submitted to a vote of WhiteWave’s stockholders. On the distribution date, we provided notice to WhiteWave of the conversion of 82,086,000 shares of WhiteWave Class B common stock owned by us into 82,086,000 shares of WhiteWave Class A common stock, of which 47,686,000 shares of WhiteWave Class A common stock were distributed in the WhiteWave spin-off. The conversion was effective at the close of business on the distribution date.</t>
  </si>
  <si>
    <t>In connection with the WhiteWave spin-off, we recorded a $617.1 million reduction to additional paid-in capital. The distribution was recorded through additional paid-in capital rather than through retained earnings, as we were in an accumulated deficit position at the time of the WhiteWave spin-off. Upon completion of the WhiteWave spin-off, we have reclassified WhiteWave’s results of operations as discontinued operations for all periods presented. See Note 3. We retained ownership of 34,400,000 shares of WhiteWave’s Class A common stock, or approximately 19.9% of the economic interest of WhiteWave, which we disposed of in July 2013 in a tax-free transaction as set forth in more detail below. From the completion of the WhiteWave spin-off through the date of disposition in July 2013, we accounted for our investment in WhiteWave common stock using the fair value method of accounting for available-for-sale securities, which requires the investment to be marked to market with unrealized gains and losses recorded in accumulated other comprehensive income until realized or until losses are deemed to be other-than-temporary.</t>
  </si>
  <si>
    <r>
      <t>Disposition of Remaining Ownership of WhiteWave Common Stock</t>
    </r>
    <r>
      <rPr>
        <sz val="10"/>
        <color theme="1"/>
        <rFont val="Times New Roman"/>
        <family val="1"/>
      </rPr>
      <t xml:space="preserve"> — On July 11, 2013, in connection with the anticipated monetization of our remaining shares of Class A common stock of WhiteWave, we entered into a loan agreement with certain lenders, pursuant to which we were provided with two term loans in an aggregate principal amount of $626.75 million, consisting of a $545 million term loan required to be repaid no later than August 12, 2013, and an $81.75 million term loan required to be repaid no later than September 9, 2013. We will use the proceeds from the credit facility for general corporate purposes. Loans outstanding under the credit facility bore interest at the Adjusted LIBO Rate (as defined in the loan agreement) plus a margin of 2.50%. We were permitted to make optional prepayments of the loans, in whole or in part, without premium or penalty (other than any applicable LIBOR breakage costs).</t>
    </r>
  </si>
  <si>
    <t>The credit facility was unsecured and was guaranteed by our existing and future domestic material restricted subsidiaries (as defined in the loan agreement), which are substantially all of our wholly-owned U.S. subsidiaries other than our receivables securitization subsidiaries. The loan agreement contained certain representations, warranties and covenants, including, but not limited to specified restrictions on acquisitions and payment of dividends, as well as maintenance of certain liquidity levels. The loan agreement also contained customary events of default and related cure provisions. We were required to comply with a maximum consolidated net leverage ratio initially set at 4.00 to 1.00 and a minimum consolidated interest coverage ratio set at 3.00 to 1.00.</t>
  </si>
  <si>
    <t>On July 25, 2013, we announced the closing of a secondary public offering of 34.4 million shares of Class A common stock of WhiteWave owned by us at a public offering price of $17.75 per share. Following the closing of the offering, we no longer owned any shares of WhiteWave common stock.</t>
  </si>
  <si>
    <t>Immediately prior to the closing of the offering, we exchanged our shares of WhiteWave Class A common stock in partial satisfaction of the two term loans, which loans were held by two of the underwriters in the offering, as described more fully above. The underwriters subsequently sold these shares of WhiteWave’s Class A common stock in the offering. Following the closing of the debt-for-equity exchange, we repaid the non-exchanged balance of the two term loans in full and terminated the loan agreement. The debt-for-equity exchange resulted in total cash proceeds, net of underwriting fees, of $589.2 million. We recorded a gain in continuing operations of $415.8 million in the third quarter of 2013 related to the disposition of our investment in WhiteWave common stock. The gain represents the excess of the value of the exchanged shares of WhiteWave Class A common stock over our cost basis in such shares. As the debt-for-equity exchange qualified as a tax-free transaction pursuant to the terms of our private letter ruling from the IRS, we did not incur, nor did we record, any income tax expense associated with the transaction.</t>
  </si>
  <si>
    <t>Discontinued Operations and Divestitures</t>
  </si>
  <si>
    <t>DISCONTINUED OPERATIONS AND DIVESTITURES</t>
  </si>
  <si>
    <t>WhiteWave and Morningstar</t>
  </si>
  <si>
    <r>
      <t>WhiteWave Spin-Off</t>
    </r>
    <r>
      <rPr>
        <sz val="10"/>
        <color theme="1"/>
        <rFont val="Times New Roman"/>
        <family val="1"/>
      </rPr>
      <t xml:space="preserve"> — As discussed in Note 2, on May 23, 2013, we completed the WhiteWave spin-off through a tax-free distribution to our stockholders. Following the WhiteWave spin-off, we retained 34.4 million shares of WhiteWave’s Class A common stock, or approximately 19.9% of WhiteWave’s economic interest. While we are a party to a separation and distribution agreement and various other agreements relating to the separation, including a transitional services agreement, an amended and restated tax matters agreement, an employee matters agreement and certain other commercial agreements, we have determined that the continuing cash flows generated by these agreements (which generally are not expected to extend beyond December 2014), and the retention and subsequent monetization of our investment in WhiteWave common stock in July 2013 as discussed in Note 2 and below, did not constitute significant continuing involvement in the operations of WhiteWave. Accordingly, the net assets, operating results and cash flows of WhiteWave, previously reported in the WhiteWave segment, were reclassified to discontinued operations beginning in the second quarter of 2013 and have accordingly been separately reflected as discontinued operations for all periods presented herein.</t>
    </r>
  </si>
  <si>
    <t>No gain or loss was recognized in connection with the WhiteWave spin-off, but subsequent unrealized gains or losses on our investment in WhiteWave common stock through the date of disposition of our remaining interest in WhiteWave common stock on July 25, 2013 were recognized as a component of other comprehensive income (see Note 14). No related deferred tax impact was recorded as the disposition of our remaining investment in WhiteWave common stock was completed in July 2013 in the tax-free debt-for-equity transaction described in Note 2 and Note 10. Following the closing of the debt-for-equity exchange, we no longer owned any shares of WhiteWave’s common stock. During the third quarter of 2013, as a result of the tax-free disposition of our investment in WhiteWave common stock, we recorded a gain in continuing operations of $415.8 million, which included $385.6 million of unrealized holding gains that were previously recorded as a component of accumulated other comprehensive income as of June 30, 2013. The gain was recorded in the gain on disposition of WhiteWave common stock line item in our Consolidated Statements of Operations.</t>
  </si>
  <si>
    <t>From January 1, 2013 through May 23, 2013 (the date of the WhiteWave spin-off), our net sales to WhiteWave totaled $10.3 million and our purchases from WhiteWave totaled $33.2 million. These transactions, which were previously eliminated in consolidation prior to the spin-off, are now reflected as third-party transactions in our Consolidated Statements of Operations. At December 31, 2013, accounts receivable from, and accounts payable to, WhiteWave are presented as third-party balances in our Consolidated Balance Sheets.</t>
  </si>
  <si>
    <t>WhiteWave is a stand-alone public company which separately reports its financial results. Due to differences between the basis of presentation for discontinued operations and the basis of presentation as a stand-alone company, the financial results of WhiteWave included within discontinued operations may not be indicative of the actual financial results of WhiteWave as a stand-alone company.</t>
  </si>
  <si>
    <r>
      <t>Morningstar Divestiture</t>
    </r>
    <r>
      <rPr>
        <sz val="10"/>
        <color theme="1"/>
        <rFont val="Times New Roman"/>
        <family val="1"/>
      </rPr>
      <t xml:space="preserve"> — On December 2, 2012, we entered into an agreement to sell our Morningstar division to a third party. Morningstar is a leading manufacturer of dairy and non-dairy extended shelf-life and cultured products, including creams and creamers, ice cream mixes, whipping cream, aerosol whipped toppings, iced coffee, half and half, value-added milks, sour cream and cottage cheese. The sale of our Morningstar division closed on January 3, 2013 and we received net proceeds of approximately $1.45 billion, a portion of which was used to retire outstanding debt under our prior senior secured credit facility. See Note 10 “ —Prior Amended &amp; Restated Senior Secured Credit Facility (Terminated Effective July 2, 2013)”. We recorded a gain of $868.8 million ($491.9 million, net of tax) on the sale of Morningstar during the year ended December 31, 2013, which excludes $22.9 million of transaction costs recognized in discontinued operations during the year ended December 31, 2012. Although we are a party to a transitional services agreement and certain other commercial agreements associated with the divestiture, the continuing cash flows generated by these agreements (which generally are not expected to extend beyond December 2014) are not material. The operating results of our Morningstar division, previously reported within the Morningstar segment, have been reclassified as discontinued operations for the years ended December 31, 2013, 2012 and 2011 and as of December 31, 2012.</t>
    </r>
  </si>
  <si>
    <t>The following is a summary of assets and liabilities attributable to discontinued operations as of December 31, 2012:</t>
  </si>
  <si>
    <t>WhiteWave</t>
  </si>
  <si>
    <t>Morningstar</t>
  </si>
  <si>
    <t>(In thousands)</t>
  </si>
  <si>
    <t>Assets</t>
  </si>
  <si>
    <t>Current assets</t>
  </si>
  <si>
    <t>$</t>
  </si>
  <si>
    <t>Identifiable intangibles and other assets, net</t>
  </si>
  <si>
    <t>Liabilities</t>
  </si>
  <si>
    <t>Debt</t>
  </si>
  <si>
    <t>The following is a summary of operating results and certain other directly attributable expenses, including interest expense, which are included in discontinued operations for the years ended December 31, 2013, 2012 and 2011</t>
  </si>
  <si>
    <t>Year Ended December 31,</t>
  </si>
  <si>
    <t>(In thousands)</t>
  </si>
  <si>
    <t>Operations:</t>
  </si>
  <si>
    <t>Income / (Loss) before income taxes</t>
  </si>
  <si>
    <t>(28</t>
  </si>
  <si>
    <t>) </t>
  </si>
  <si>
    <t>Income tax</t>
  </si>
  <si>
    <t>(54,306</t>
  </si>
  <si>
    <r>
      <t>)</t>
    </r>
    <r>
      <rPr>
        <vertAlign val="superscript"/>
        <sz val="7.5"/>
        <color theme="1"/>
        <rFont val="Times New Roman"/>
        <family val="1"/>
      </rPr>
      <t>(1)</t>
    </r>
    <r>
      <rPr>
        <sz val="7.5"/>
        <color theme="1"/>
        <rFont val="Times New Roman"/>
        <family val="1"/>
      </rPr>
      <t> </t>
    </r>
  </si>
  <si>
    <t>(54,295</t>
  </si>
  <si>
    <t>(58,566</t>
  </si>
  <si>
    <t>(23,832</t>
  </si>
  <si>
    <t>(82,398</t>
  </si>
  <si>
    <t>(33,967</t>
  </si>
  <si>
    <t>(32,777</t>
  </si>
  <si>
    <t>(66,744</t>
  </si>
  <si>
    <t>Net income / (loss)</t>
  </si>
  <si>
    <t>(17</t>
  </si>
  <si>
    <t>The income tax expense attributable to WhiteWave during the year ended December 31, 2013 includes approximately $31.1 million related to certain deferred intercompany transactions which were recognized upon the completion of the WhiteWave spin-off. Because these liabilities arose as a direct result of the spin-off of WhiteWave, we have reflected the income statement impact of such liabilities as a component of discontinued operations.</t>
  </si>
  <si>
    <t>The following is a summary of directly attributable transaction expenses which are included in discontinued operations for the years ended December 31, 2013, 2012 and 2011:</t>
  </si>
  <si>
    <t>(in thousands)</t>
  </si>
  <si>
    <t>—  </t>
  </si>
  <si>
    <t>During the years ended December 31, 2013, 2012 and 2011 we incurred an immaterial amount of expense related to other transactional activities, which is recorded in general and administrative expenses in our Consolidated Statements of Operations.</t>
  </si>
  <si>
    <t>Other Activity in Discontinued Operations</t>
  </si>
  <si>
    <t>In July 2012, pursuant to a settlement reached with respect to certain contingent obligations that we retained in connection with the 2006 sale of our Iberian operations, we paid a total of €5.7 million ($7.2 million), which was inclusive of accrued interest and related fees and expenses, and incurred charges of $2.5 million, net of tax, which were in addition to amounts we had previously accrued in connection with these contingent obligations. The additional charges recorded during 2012 were included in gain (loss) on sale of discontinued operations, net of tax in our Consolidated Statements of Operations.</t>
  </si>
  <si>
    <t>In September 2011, we recorded an additional gain of $3.6 million, net of tax, on the sale of Rachel’s, which was part of our former WhiteWave segment, as a result of a final working capital cash settlement pursuant to the sale agreement, which was recorded in gain (loss) on sale of discontinued operations, net of tax in our Consolidated Statements of Operations.</t>
  </si>
  <si>
    <t>Other Divestiture Activities</t>
  </si>
  <si>
    <t>In the first quarter of 2011, we completed the divestiture of our Mountain High and private label yogurt operations, with all sales proceeds applied towards debt reduction. Additionally, in 2011, we sold the fluid milk operations at our manufacturing facility in Waukesha, Wisconsin (“Waukesha”) as a result of the settlement of the United States Department of Justice (“DOJ”) civil action related to our acquisition of the Consumer Products Division of Foremost Farms USA in April 2009. We recorded a net pre-tax gain of $13.8 million during the year ended December 31, 2011 related to our divestitures. The gain was recorded in other operating (income) loss in our Consolidated Statements of Operations.</t>
  </si>
  <si>
    <t>Investment in Affiliates</t>
  </si>
  <si>
    <t>INVESTMENT IN AFFILIATES</t>
  </si>
  <si>
    <t>Sale of Unconsolidated Affiliate and Related Party</t>
  </si>
  <si>
    <r>
      <t>Consolidated Container Company</t>
    </r>
    <r>
      <rPr>
        <sz val="10"/>
        <color theme="1"/>
        <rFont val="Times New Roman"/>
        <family val="1"/>
      </rPr>
      <t> — On July 3, 2012, our approximate 25% non-controlling interest, on a fully diluted basis, in Consolidated Container Company (“CCC”), one of the nation’s largest manufacturers of rigid plastic containers and our largest supplier of plastic bottles and bottle components, was sold in connection with Vestar Capital Partners’ sale of the business operations of CCC. Vestar Capital Partners, an unaffiliated entity, controlled CCC through a majority ownership interest. Prior to the sale, our investment in CCC was accounted for under the equity method of accounting and had been recorded at zero value since 2001 when we determined the investment to be permanently impaired. As a result of the sale, we received cash proceeds of $58.0 million. As the tax basis of our investment in CCC is calculated differently than the carrying value of our investment, we incurred a cash tax obligation of approximately $90 million, which was paid during fourth quarter of 2012. During 2012, we recorded a pre-tax gain from the sale of $58.0 million which was recorded in other operating (income) loss in our Consolidated Statements of Operations and additional income tax expense of $68.4 million, resulting in a net after-tax loss on the sale of the investment of $10.4 million.</t>
    </r>
  </si>
  <si>
    <t>We have supply agreements with CCC to purchase certain of our requirements for plastic bottles and bottle components from CCC through December 31, 2014. We spent $204.1 million on products purchased from CCC during 2012 prior to the sale of our interest on July 3, 2012, and $314.9 million during the year ended December 31, 2011.</t>
  </si>
  <si>
    <t>INVENTORIES</t>
  </si>
  <si>
    <t>Inventories, net of obsolescence reserves of $0.8 million and $0.3 million as of December 31, 2013 and 2012, consisted of the following:</t>
  </si>
  <si>
    <t>December 31</t>
  </si>
  <si>
    <t>Raw materials and supplies</t>
  </si>
  <si>
    <t>Finished goods</t>
  </si>
  <si>
    <t>Property, Plant and Equipment</t>
  </si>
  <si>
    <t>PROPERTY, PLANT AND EQUIPMENT</t>
  </si>
  <si>
    <t>Property, plant and equipment as of December 31, 2013 and 2012 consisted of the following:</t>
  </si>
  <si>
    <t>Land</t>
  </si>
  <si>
    <t>Construction in progress</t>
  </si>
  <si>
    <t>Less accumulated depreciation</t>
  </si>
  <si>
    <t>(1,411,040</t>
  </si>
  <si>
    <t>(1,330,877</t>
  </si>
  <si>
    <t>Depreciation expense amounted to $161.8 million, $168.4 million and $168.5 million during the years ended December 31, 2013, 2012 and 2011, respectively.</t>
  </si>
  <si>
    <t>For 2013 and 2012, we capitalized $0.1 million and $2.5 million in interest related to borrowings during the construction period of major capital projects, which is included as part of the cost of the related asset.</t>
  </si>
  <si>
    <t>See Note 17 for information regarding plant, property and equipment write-downs incurred in conjunction with our restructuring plans and certain other events.</t>
  </si>
  <si>
    <t>Goodwill and Intangible Assets</t>
  </si>
  <si>
    <t>GOODWILL AND INTANGIBLE ASSETS</t>
  </si>
  <si>
    <t>Our goodwill and intangible assets have resulted from acquisitions. Upon acquisition, the purchase price is first allocated to identifiable assets and liabilities, including trademarks and customer-related intangible assets, with any remaining purchase price recorded as goodwill. Goodwill and trademarks with indefinite lives are not amortized.</t>
  </si>
  <si>
    <t>A trademark is determined to have an indefinite life if it has a history of strong sales and cash flow performance that we expect to continue for the foreseeable future. If these perpetual trademark criteria are not met, the trademarks are amortized over their expected useful lives. Determining the expected life of a trademark is based on a number of factors including the competitive environment, trademark history and anticipated future trademark support.</t>
  </si>
  <si>
    <t>Amortizable intangible assets are evaluated for impairment upon a significant change in the operating environment or whenever circumstances indicate that the carrying value may not be recoverable. If an evaluation of the undiscounted cash flows indicates impairment, the asset is written down to its estimated fair value, which is generally based on discounted future cash flows.</t>
  </si>
  <si>
    <t>We conduct impairment tests of goodwill and intangible assets with indefinite lives annually in the fourth quarter and on an interim basis when circumstances arise that indicate a possible impairment. We evaluate goodwill at the reporting unit level. During the year ended December 31, 2013, we disposed of our former Morningstar, WhiteWave and Alpro reporting units and, upon completion of the WhiteWave spin-off, our remaining goodwill of $86.8 million was entirely attributable to our ongoing dairy operations (formerly referred to as our Fresh Dairy Direct operations).</t>
  </si>
  <si>
    <t>In evaluating goodwill for impairment, we are permitted under the accounting guidance to first assess qualitative factors to determine whether it is more likely than not (that is, a likelihood of more than 50 percent) that the fair value of a reporting unit is less than its carrying amount. If we conclude that it is not more likely than not that the fair value of a reporting unit is less than its carrying value, then no further testing of the goodwill assigned to the reporting unit is required. However, if we conclude that it is more likely than not that the fair value of a reporting unit is less than its carrying value, then we perform a two-step goodwill impairment test to identify potential goodwill impairment and measure the amount of goodwill impairment to be recognized, if any.</t>
  </si>
  <si>
    <t>A qualitative assessment of goodwill was performed for our reporting unit during 2013. We assessed economic conditions and industry and market considerations, in addition to the overall financial performance of the reporting unit. Based on the results of our assessment, we determined that it was not more likely than not that the reporting unit had a carrying value in excess of its fair value. Accordingly, no further goodwill testing was completed, and we did not recognize any impairment charges related to goodwill during 2013.</t>
  </si>
  <si>
    <t>In the first quarter of 2013, as a result declining volumes and projected future cash flows related to one of our indefinite-lived trademarks, we recorded an impairment charge of $2.9 million to reduce the carrying value of the trademark to its estimated fair value. This charge was recorded in the impairment of long-lived assets line item in our Consolidated Statements of Operations. Additionally, based on the results of the annual impairment testing of our indefinite-lived trademarks completed during the fourth quarter of 2013, we recorded an additional impairment charge of $1.5 million related to the same trademark as a result of changes to our expectations regarding estimated future cash flows associated with that brand. We can provide no assurance that we will not have impairment charges in future periods as a result of changes in our operating results or the assumptions utilized in our impairment tests.</t>
  </si>
  <si>
    <r>
      <t>2011 Goodwill Impairment</t>
    </r>
    <r>
      <rPr>
        <sz val="10"/>
        <color theme="1"/>
        <rFont val="Times New Roman"/>
        <family val="1"/>
      </rPr>
      <t xml:space="preserve"> — During 2011, we performed a step one interim goodwill analysis of our Fresh Dairy Direct reporting unit as a prolonged economic decline had resulted in significantly lower consumer spending, declining volumes in the fluid milk industry and increased competitive pricing pressures that were unlikely to improve materially. These conditions continued to affect both consumption and pricing in our Fresh Dairy Direct product categories, which culminated in a change to our outlook for that business. Based on the results of the step one analysis, we determined that the carrying value of our Fresh Dairy Direct reporting unit exceeded its fair value. Accordingly, we were required to perform step two of the impairment analysis to determine the amount of goodwill impairment to be recorded. The amount of the impairment was calculated by comparing the implied fair value of the goodwill to its carrying amount, which required us to allocate the fair value determined in the step one analysis to the individual assets and liabilities of the reporting unit. Any remaining fair value would represent the implied fair value of goodwill on the testing date.</t>
    </r>
  </si>
  <si>
    <t>Based on the results of analysis, we recorded a $2.1 billion, non-cash charge ($1.6 billion, net of tax), during 2011. This impairment charge did not impact our operations, compliance with our debt covenants or our cash flows. There were no impairments of goodwill prior to the charges recorded in 2011.</t>
  </si>
  <si>
    <t>We can provide no assurance that we will not have impairment charges in future periods as a result of changes in our operating results or the assumptions utilized in our impairment tests.</t>
  </si>
  <si>
    <t>The changes in the carrying amount of goodwill for the years ended December 31, 2013 and 2012 are as follows (in thousands):</t>
  </si>
  <si>
    <t>Balance at December 31, 2011</t>
  </si>
  <si>
    <t>Goodwill impairment</t>
  </si>
  <si>
    <t>(2,075,836</t>
  </si>
  <si>
    <t>Divestitures (Note 3)</t>
  </si>
  <si>
    <t>(1,108</t>
  </si>
  <si>
    <t>Balance at December 31, 2012</t>
  </si>
  <si>
    <t>Balance at December 31, 2013</t>
  </si>
  <si>
    <t>The gross carrying amount and accumulated amortization of our intangible assets other than goodwill as of December 31, 2013 and 2012 are as follows:</t>
  </si>
  <si>
    <t>December 31,</t>
  </si>
  <si>
    <t>Gross</t>
  </si>
  <si>
    <t>Carrying</t>
  </si>
  <si>
    <t>Amount</t>
  </si>
  <si>
    <t>Accumulated</t>
  </si>
  <si>
    <t>Amortization</t>
  </si>
  <si>
    <t>Net</t>
  </si>
  <si>
    <t>Intangible assets with indefinite lives:</t>
  </si>
  <si>
    <t>Trademarks(1)</t>
  </si>
  <si>
    <t>Intangible assets with finite lives:</t>
  </si>
  <si>
    <t>Customer-related and other(2)</t>
  </si>
  <si>
    <t>(28,575</t>
  </si>
  <si>
    <t>(26,544</t>
  </si>
  <si>
    <t>Trademarks (3)</t>
  </si>
  <si>
    <t>(5,002</t>
  </si>
  <si>
    <t>(5,037</t>
  </si>
  <si>
    <t>(33,577</t>
  </si>
  <si>
    <t>(31,581</t>
  </si>
  <si>
    <t>As described above, during 2013 we recorded impairment charges of $4.4 million to reduce the carrying value of one of our indefinite-lived trademarks to its estimated fair value.</t>
  </si>
  <si>
    <t>During the first quarter of 2013, we wrote off a favorable lease asset with a net book value of $3.5 million in connection with our abandonment of the facility to which the favorable lease relates. This charge was recorded in the impairment of goodwill and other long-lived assets line item in our Consolidated Statements of Operations.</t>
  </si>
  <si>
    <t>During the third quarter of 2013, we wrote off a finite-lived trademark with a gross carrying amount of $1.5 million due to a decline in actual and expected future cash flows as a result of a decision to discontinue sales under the brand to which the trademark relates.</t>
  </si>
  <si>
    <t>Amortization expense on intangible assets for the years ended December 31, 2013, 2012 and 2011 was $3.7 million, $3.9 million and $5.1 million, respectively. Estimated aggregate intangible asset amortization expense for the next five years is as follows:</t>
  </si>
  <si>
    <t>2.9 million</t>
  </si>
  <si>
    <t>2.9 million</t>
  </si>
  <si>
    <t>2.8 million</t>
  </si>
  <si>
    <t>2.3 million</t>
  </si>
  <si>
    <t>2.0 million</t>
  </si>
  <si>
    <t>Accounts Payable and Accrued Expenses</t>
  </si>
  <si>
    <t>ACCOUNTS PAYABLE AND ACCRUED EXPENSES</t>
  </si>
  <si>
    <t>Accounts payable and accrued expenses as of December 31, 2013 and 2012 consisted of the following:</t>
  </si>
  <si>
    <t>Accounts payable</t>
  </si>
  <si>
    <t>Payroll and benefits, including incentive compensation</t>
  </si>
  <si>
    <t>Health insurance, workers’ compensation and other insurance costs</t>
  </si>
  <si>
    <t>Current derivative liability</t>
  </si>
  <si>
    <t>Other accrued liabilities</t>
  </si>
  <si>
    <t>Income Taxes</t>
  </si>
  <si>
    <t>INCOME TAXES</t>
  </si>
  <si>
    <t>The following table presents the 2013, 2012 and 2011 income tax expense (benefit):</t>
  </si>
  <si>
    <t>Year Ended December 31</t>
  </si>
  <si>
    <t>2013(1)</t>
  </si>
  <si>
    <t>2012(2)</t>
  </si>
  <si>
    <t>2011(3)</t>
  </si>
  <si>
    <t>Current income taxes:</t>
  </si>
  <si>
    <t>Federal</t>
  </si>
  <si>
    <t>(52,601</t>
  </si>
  <si>
    <t>(31,584</t>
  </si>
  <si>
    <t>State</t>
  </si>
  <si>
    <t>(9,477</t>
  </si>
  <si>
    <t>Foreign</t>
  </si>
  <si>
    <t>Total current income tax expense (benefit)</t>
  </si>
  <si>
    <t>(62,072</t>
  </si>
  <si>
    <t>(30,654</t>
  </si>
  <si>
    <t>Deferred income taxes:</t>
  </si>
  <si>
    <t>(631</t>
  </si>
  <si>
    <t>(416,478</t>
  </si>
  <si>
    <t>(8,271</t>
  </si>
  <si>
    <t>(76,423</t>
  </si>
  <si>
    <t>Total deferred income tax expense (benefit)</t>
  </si>
  <si>
    <t>(8,902</t>
  </si>
  <si>
    <t>(492,901</t>
  </si>
  <si>
    <t>Total income tax expense (benefit)</t>
  </si>
  <si>
    <t>(42,325</t>
  </si>
  <si>
    <t>(523,555</t>
  </si>
  <si>
    <t>The following is a reconciliation of income tax expense (benefit) computed at the U.S. federal statutory tax rate to income tax expense (benefit) reported in our Consolidated Statements of Operations:</t>
  </si>
  <si>
    <t>Percentage</t>
  </si>
  <si>
    <t>(In thousands, except percentages)</t>
  </si>
  <si>
    <t>Tax expense at statutory rate</t>
  </si>
  <si>
    <t>% </t>
  </si>
  <si>
    <t>(788,143</t>
  </si>
  <si>
    <t>State income taxes</t>
  </si>
  <si>
    <t>(3,107</t>
  </si>
  <si>
    <t>(1.1</t>
  </si>
  <si>
    <t>(49,180</t>
  </si>
  <si>
    <t>Tax-free disposition of investment</t>
  </si>
  <si>
    <t>(145,524</t>
  </si>
  <si>
    <t>(51.4</t>
  </si>
  <si>
    <t>Uncertain tax position</t>
  </si>
  <si>
    <t>Sale of unconsolidated affiliate</t>
  </si>
  <si>
    <t>(545</t>
  </si>
  <si>
    <t>(0.2</t>
  </si>
  <si>
    <t>Nondeductible goodwill</t>
  </si>
  <si>
    <t>(13.5</t>
  </si>
  <si>
    <t>Other</t>
  </si>
  <si>
    <t>(0.4</t>
  </si>
  <si>
    <t>(14.9</t>
  </si>
  <si>
    <t>)% </t>
  </si>
  <si>
    <t>The tax effects of temporary differences giving rise to deferred income tax assets (liabilities) were:</t>
  </si>
  <si>
    <t>Deferred income tax assets:</t>
  </si>
  <si>
    <t>Accrued liabilities</t>
  </si>
  <si>
    <t>Retirement plans and postretirement benefits</t>
  </si>
  <si>
    <t>Share-based compensation</t>
  </si>
  <si>
    <t>Receivables and inventories</t>
  </si>
  <si>
    <t>Derivative instruments</t>
  </si>
  <si>
    <t>State net operating loss carryforwards</t>
  </si>
  <si>
    <t>State tax credit carryforwards</t>
  </si>
  <si>
    <t>Valuation allowances</t>
  </si>
  <si>
    <t>(8,733</t>
  </si>
  <si>
    <t>(7,570</t>
  </si>
  <si>
    <t>Deferred income tax liabilities:</t>
  </si>
  <si>
    <t>Property, plant and equipment</t>
  </si>
  <si>
    <t>(199,004</t>
  </si>
  <si>
    <t>(243,849</t>
  </si>
  <si>
    <t>Intangible assets</t>
  </si>
  <si>
    <t>(8,751</t>
  </si>
  <si>
    <t>(22,484</t>
  </si>
  <si>
    <t>(145</t>
  </si>
  <si>
    <t>(6,125</t>
  </si>
  <si>
    <t>(207,900</t>
  </si>
  <si>
    <t>(272,458</t>
  </si>
  <si>
    <t>Net deferred income tax asset (liability)</t>
  </si>
  <si>
    <t>(4,925</t>
  </si>
  <si>
    <t>Includes $7.5 million of deferred tax assets related to uncertain tax positions.</t>
  </si>
  <si>
    <t>Includes $11.7 million of deferred tax assets related to uncertain tax positions.</t>
  </si>
  <si>
    <t>These net deferred income tax assets (liabilities) are classified in our Consolidated Balance Sheets as follows:</t>
  </si>
  <si>
    <t>Noncurrent assets</t>
  </si>
  <si>
    <t>Noncurrent liabilities</t>
  </si>
  <si>
    <t>(100,691</t>
  </si>
  <si>
    <t>(104,835</t>
  </si>
  <si>
    <t>At December 31, 2013, we had $31.8 million of tax-effected state net operating losses and $3.0 million of state tax credits available for carryover to future years. These items are subject to certain limitations and begin to expire in 2014. A valuation allowance of $8.7 million has been established because we do not believe it is more likely than not that all of the deferred tax assets related to these items will be realized prior to expiration. Our valuation allowance increased $1.2 million in 2013 primarily due to certain state tax credits no longer expected to be utilized subsequent to the divestiture of our Morningstar division.</t>
  </si>
  <si>
    <t>On September 13, 2013, the U.S. Treasury Department issued final income tax regulations on the deduction and capitalization of expenditures related to tangible property. These final regulations are generally effective for tax years beginning on or after January 1, 2014. Several of the provisions within the regulations will require tax accounting method changes to be filed with the IRS; however, we do not expect the method changes to have a material impact on our Consolidated Financial Statements.</t>
  </si>
  <si>
    <t>The following is a reconciliation of gross unrecognized tax benefits, including interest, recorded in our Consolidated Balance Sheets:</t>
  </si>
  <si>
    <t>Balance at beginning of year</t>
  </si>
  <si>
    <t>Increases in tax positions for current year</t>
  </si>
  <si>
    <t>Increases in tax positions for prior years</t>
  </si>
  <si>
    <t>Decreases in tax positions for prior years</t>
  </si>
  <si>
    <t>(6,192</t>
  </si>
  <si>
    <t>(3,697</t>
  </si>
  <si>
    <t>(1,872</t>
  </si>
  <si>
    <t>Settlement of tax matters</t>
  </si>
  <si>
    <t>(1,232</t>
  </si>
  <si>
    <t>(2,127</t>
  </si>
  <si>
    <t>(3,369</t>
  </si>
  <si>
    <t>Lapse of applicable statutes of limitations</t>
  </si>
  <si>
    <t>(377</t>
  </si>
  <si>
    <t>(875</t>
  </si>
  <si>
    <t>(1,286</t>
  </si>
  <si>
    <t>Balance at end of year</t>
  </si>
  <si>
    <t>These unrecognized tax benefits are classified in our Consolidated Balance Sheets as follows:</t>
  </si>
  <si>
    <t>Accrued expenses</t>
  </si>
  <si>
    <t>Of the balance at December 31, 2013, $21.3 million would impact our effective tax rate and $11.7 million would be recorded in discontinued operations, if recognized. The remaining $7.5 million represents tax positions for which the ultimate deductibility is highly certain but for which there is uncertainty about the timing of such deductibility. Due to the impact of deferred income tax accounting, the disallowance of the shorter deductibility period would not affect our effective tax rate but would accelerate payment of cash to the applicable taxing authority. Due to the anticipated resolution of several uncertain tax positions, we expect our liability for uncertain tax positions to decrease by approximately $15 million to $23 million during the next 12 months.</t>
  </si>
  <si>
    <t>We recognize accrued interest related to uncertain tax positions as a component of income tax expense. Penalties, if incurred, are recorded in general and administrative expenses in our Consolidated Statements of Operations. Interest expense recorded in income tax expense for 2013, 2012 and 2011was immaterial. Our liability for uncertain tax positions included accrued interest of $2.0 million and $2.6 million at December 31, 2013 and 2012, respectively.</t>
  </si>
  <si>
    <t>As of December 31, 2013, the Internal Revenue Service (“IRS”) had completed their examination of our 2007 through 2011 U.S. consolidated income tax returns. There are no items under dispute related to this examination. The IRS has submitted its report to the U.S. Congressional Joint Committee on Taxation (“Joint Committee”) for approval of a refund. Once the Joint Committee completes its review, the IRS will officially close the examination of those years. Our 2012 U.S. consolidated income tax return remains open for examination. State income tax returns are generally subject to examination for a period of three to five years after filing. We have various state income tax returns in the process of examination, appeals or settlement.</t>
  </si>
  <si>
    <t>DEBT</t>
  </si>
  <si>
    <t>December 31, 2013</t>
  </si>
  <si>
    <t>December 31, 2012</t>
  </si>
  <si>
    <t>Outstanding</t>
  </si>
  <si>
    <t>Interest</t>
  </si>
  <si>
    <t>Rate</t>
  </si>
  <si>
    <t>Dean Foods Company debt obligations:</t>
  </si>
  <si>
    <t>Senior secured credit facility</t>
  </si>
  <si>
    <t>%* </t>
  </si>
  <si>
    <t>Prior credit facility</t>
  </si>
  <si>
    <t>Senior notes due 2016</t>
  </si>
  <si>
    <t>Senior notes due 2018</t>
  </si>
  <si>
    <t>Subsidiary debt obligations:</t>
  </si>
  <si>
    <t>Senior notes due 2017</t>
  </si>
  <si>
    <t>Receivables-backed facility</t>
  </si>
  <si>
    <t>Capital lease and other</t>
  </si>
  <si>
    <t>Less current portion</t>
  </si>
  <si>
    <t>(698</t>
  </si>
  <si>
    <t>(10,535</t>
  </si>
  <si>
    <t>Total long-term portion</t>
  </si>
  <si>
    <t>*</t>
  </si>
  <si>
    <t>Represents a weighted average rate, including applicable interest rate margins.</t>
  </si>
  <si>
    <t>The scheduled maturities of long-term debt at December 31, 2013, were as follows (in thousands):</t>
  </si>
  <si>
    <t>Thereafter</t>
  </si>
  <si>
    <t>Subtotal</t>
  </si>
  <si>
    <t>Less discounts</t>
  </si>
  <si>
    <t>(9,802</t>
  </si>
  <si>
    <t>Total outstanding debt</t>
  </si>
  <si>
    <r>
      <t>New Senior Secured Credit Facility (Executed July 2, 2013)</t>
    </r>
    <r>
      <rPr>
        <sz val="10"/>
        <color rgb="FF000000"/>
        <rFont val="Calibri"/>
        <family val="2"/>
        <scheme val="minor"/>
      </rPr>
      <t> — As described in greater detail below under “Prior Amended &amp; Restated Senior Secured Credit Facility (Terminated Effective July 2, 2013),” in July 2013, we terminated our prior senior secured credit facility, which we refer to as our prior credit facility, and entered into a new senior secured credit facility. Specifically, on July 2, 2013, we executed a credit agreement pursuant to which the lenders provided us with a five-year senior secured revolving credit facility in the amount of up to $750 million. Under the agreement, we also have the right to request an increase of the aggregate commitment under the credit facility by, and to request incremental term loans or increased revolver commitments of, up to $500 million without the consent of any lenders not participating in such increase, subject to specified conditions. The proceeds of the credit facility will be used to finance our working capital needs and for general corporate purposes of us and our subsidiaries. The senior secured credit facility is available for the issuance of up to $200 million of letters of credit and up to $150 million of swing line loans. The facility will terminate on July 2, 2018.</t>
    </r>
  </si>
  <si>
    <t>Loans outstanding under the new senior secured credit facility bear interest, at our election, at either the Adjusted LIBO Rate (as defined in the credit agreement) plus a margin of between 1.25% and 2.25% (which is currently 1.75%) based on the leverage ratio (as defined in the credit agreement), or the Alternate Base Rate (as defined in the credit agreement) plus a margin of between 0.25% and 1.25% (which is currently 0.75%) based on the leverage ratio. We are permitted to make optional prepayments of the loans, in whole or in part, without premium or penalty (other than applicable LIBOR breakage costs). Subject to certain exceptions and conditions described in the credit agreement, we are obligated to prepay the credit facility, but without a corresponding commitment reduction, with the net cash proceeds of certain asset sales and with casualty and insurance proceeds.</t>
  </si>
  <si>
    <t>The new senior secured credit facility is guaranteed by our existing and future domestic material restricted subsidiaries (as defined in the credit agreement), which are substantially all of our wholly-owned U.S. subsidiaries other than our receivables securitization subsidiaries. The facility is secured by a first priority perfected security interest in substantially all of the personal property of us and our guarantors, whether consisting of tangible or intangible property, including a pledge of, and a perfected security interest in, (i) all of the shares of capital stock of the guarantors and (ii) 65% of our or any guarantor’s first-tier foreign subsidiaries which are material restricted subsidiaries, in each case subject to certain exceptions as set forth in the credit agreement. The collateral does not include any real property, the capital stock and any assets of any unrestricted subsidiary, any shares of Class A common stock of WhiteWave which we owned as of the date the new credit agreement was executed, or any capital stock of any direct or indirect subsidiary of Dean Holding Company which owns any real property.</t>
  </si>
  <si>
    <t>The credit agreement governing the new senior secured credit facility contains customary representations, warranties and covenants, including, but not limited to specified restrictions on indebtedness, liens, guarantee obligations, mergers, acquisitions, consolidations, liquidations and dissolutions, sales of assets, leases, payment of dividends and other restricted payments, investments, loans and advances, transactions with affiliates and sale and leaseback transactions. There are no restrictions on the payment of dividends when our leverage ratio is below 3.25 times on a pro forma basis. The credit agreement also contains customary events of default and related cure provisions. We are required to comply with (a) a maximum consolidated net leverage ratio initially set at 4.00 to 1.00 and stepping down to 3.50 to 1.00 after the quarter ending September 30, 2013; and (b) a minimum consolidated interest coverage ratio set at 3.00 to 1.00.</t>
  </si>
  <si>
    <t>On July 2, 2013, we drew approximately $132.3 million under the new senior secured credit facility and used the proceeds to, among other things, refinance amounts outstanding under the prior credit agreement discussed above. We incurred approximately $6 million of fees in connection with the execution of the new senior secured credit facility, which were capitalized during the third quarter of 2013 and will be amortized to interest expense over the five-year term of the facility.</t>
  </si>
  <si>
    <t>At December 31, 2013, there were outstanding borrowings of $50.3 million under the senior secured revolving credit facility. Our average daily balance under the senior secured revolving credit facility during the year ended December 31, 2013 was $15.5 million. Letters of credit in the aggregate amount of $0.8 million were issued under the senior secured revolving credit facility but undrawn as of December 31, 2013.</t>
  </si>
  <si>
    <r>
      <t>Prior Amended &amp; Restated Senior Secured Credit Facility (Terminated Effective July 2, 2013)</t>
    </r>
    <r>
      <rPr>
        <sz val="10"/>
        <color rgb="FF000000"/>
        <rFont val="Calibri"/>
        <family val="2"/>
        <scheme val="minor"/>
      </rPr>
      <t> — As described above under “New Senior Secured Credit Facility (Executed July 2, 2013),” in July 2013, we terminated our prior credit facility and executed a new senior secured credit facility. Our prior credit facility consisted of an original combination of a $1.5 billion five-year revolving credit facility, a $1.5 billion five-year term loan A and a $1.8 billion seven-year term loan B. In 2010, we amended and restated the agreement governing the prior credit facility, which included extension of the maturity dates for certain principal amounts, amendment of the maximum permitted leverage ratio and minimum interest coverage ratio and the addition of a senior secured leverage ratio (each as defined in the credit agreement for the prior credit facility), and the amendment of certain other terms.</t>
    </r>
  </si>
  <si>
    <t>In October 2012, we used the combined proceeds we received from the WhiteWave IPO and WhiteWave’s initial borrowings under its senior secured credit facilities described in Note 10 to the Consolidated Financial Statements included in our 2012 Annual Report on Form 10-K to repay in full the then-outstanding $480 million aggregate principal amount of our 2014 Tranche A term loan and the then-outstanding $675 million aggregate principal amount of our outstanding 2014 Tranche B term loan. Additionally, as discussed in Note 3, on January 3, 2013, we completed the sale of our Morningstar division and received net proceeds of approximately $1.45 billion, a portion of which was used for the full repayment of $480 million in outstanding 2016 Tranche B term loan borrowings, $547 million in outstanding 2017 Tranche B term loan borrowings and $265 million in revolver borrowings outstanding as of December 31, 2012. As a result of these principal repayments, we wrote off $1.5 million in previously deferred financing costs related to the prior credit facility during the first quarter of 2013.</t>
  </si>
  <si>
    <t>Effective April 2, 2012, pursuant to the terms of the credit agreement for the prior credit facility, the total commitment amount available to us under the prior revolving credit facility decreased from $1.5 billion to $1.275 billion, and any principal borrowings on a pro rata basis related to the $225 million of non-extended revolving credit facility commitments were reallocated to the remaining portion of the facility. Additionally, in connection with the WhiteWave IPO discussed in Note 2, effective October 31, 2012, we voluntarily reduced the total commitment amount available to us under the revolving credit facility from $1.275 billion to $1.0 billion. No principal payments were scheduled to be due on these prior revolving credit facility commitments until April 2, 2014.</t>
  </si>
  <si>
    <t>The prior credit facility was available for the issuance of up to $350 million of letters of credit and up to $150 million of swing line loans. The prior credit facility was secured by liens on substantially all of our domestic assets, including the assets of our domestic subsidiaries, but excluding the capital stock of subsidiaries of the former Dean Foods Company (“Legacy Dean”), the real property owned by Legacy Dean and its subsidiaries, and accounts receivable associated with the receivables-backed facility. The credit agreement governing our prior credit facility contained standard default triggers, including without limitation: failure to maintain compliance with the financial and other covenants contained in the credit agreement, default on certain of our other debt, a change in control and certain other material adverse changes in our business. The prior credit agreement did not contain any requirements to maintain specific credit rating levels.</t>
  </si>
  <si>
    <t>On July 2, 2013, we terminated our prior credit agreement and executed the new credit agreement described above. During the third quarter of 2013, as a result of the termination of our prior credit agreement and the extinguishment of the related debt, we wrote off $5.4 million in previously deferred financing costs associated with the prior credit facility.</t>
  </si>
  <si>
    <r>
      <t>Short Term Credit Facility and Debt-for-Equity Exchange Agreement</t>
    </r>
    <r>
      <rPr>
        <sz val="10"/>
        <color rgb="FF000000"/>
        <rFont val="Calibri"/>
        <family val="2"/>
        <scheme val="minor"/>
      </rPr>
      <t> — As discussed in Note 2, on July 11, 2013, in connection with the anticipated monetization of our remaining shares of WhiteWave’s Class A common stock, we entered into a loan agreement with certain lenders, pursuant to which we were provided with two term loans in an aggregate principal amount of $626.75 million, consisting of a $545 million term loan required to be repaid no later than August 12, 2013, and an $81.75 million term loan required to be repaid no later than September 9, 2013. We used the proceeds from the credit facility for general corporate purposes. Loans outstanding under the short-term credit facility bore interest at the Adjusted LIBO Rate (as defined in the loan agreement) plus a margin of 2.50%. We were permitted to make optional prepayments of the loans, in whole or in part, without premium or penalty (other than any applicable LIBOR breakage costs).</t>
    </r>
  </si>
  <si>
    <t>As disclosed in Note 2, on July 25, 2013, we announced the closing of a secondary public offering of 34.4 million shares of Class A common stock of WhiteWave owned by us at a public offering price of $17.75 per share. Immediately prior to the closing of the offering, we exchanged our shares of WhiteWave Class A common stock for $589.2 million of the two term loans, which loans were held by two of the underwriters in the offering. Following the closing of the debt-for-equity exchange, we repaid the non-exchanged balance of the two term loans in full and terminated the loan agreement.</t>
  </si>
  <si>
    <r>
      <t>Dean Foods Receivables-Backed Facility </t>
    </r>
    <r>
      <rPr>
        <sz val="10"/>
        <color rgb="FF000000"/>
        <rFont val="Calibri"/>
        <family val="2"/>
        <scheme val="minor"/>
      </rPr>
      <t>— We have a $550 million receivables securitization facility pursuant to which certain of our subsidiaries sell their accounts receivable to two wholly-owned entities intended to be bankruptcy-remote. The entities then transfer the receivables to third-party asset-backed commercial paper conduits sponsored by major financial institutions. The assets and liabilities of these two entities are fully reflected in our Consolidated Balance Sheets, and the securitization is treated as a borrowing for accounting purposes. The receivables-backed facility is available for the issuance of letters of credit of up to $300 million. In connection with the WhiteWave IPO described in Note 2, effective September 1, 2012, WWF Opco and its subsidiaries were no longer participants in the Dean Foods receivables securitization program. Additionally, our former Morningstar division and its subsidiaries ceased participation in the Dean Foods receivables securitization program effective November 1, 2012.</t>
    </r>
  </si>
  <si>
    <t>On March 8, 2013, we amended the agreement governing the receivables-backed facility. The terms of the agreement were modified to extend the liquidity termination date to March 6, 2015, to reduce the total commitment amount under the facility from $600 million to $550 million to reflect the sale of Morningstar and the WhiteWave IPO and spin-off, and to modify certain other terms. We incurred fees of $0.6 million in connection with the amendment, which were capitalized and will be amortized as a component of interest expense over the term of the receivables-backed facility.</t>
  </si>
  <si>
    <t>Based on the monthly borrowing base formula, we had the ability to borrow the full commitment amount of $550 million under the receivables-backed facility as of December 31, 2013. The total amount of receivables sold to these entities as of December 31, 2013 was $690.8 million. During the year ended December 31, 2013 we borrowed $908 million and subsequently repaid $695 million under the facility with a remaining drawn balance of $213.0 million as of December 31, 2013, excluding letters of credit in the aggregate amount of $236.2 million that were issued under the facility but undrawn, resulting in remaining available borrowing capacity of $100.8 million at December 31, 2013. Our average daily balance under this facility during the year ended December 31, 2013 was $21.0 million. The receivables-backed facility bears interest at a variable rate based upon commercial paper and one-month LIBOR rates plus an applicable margin.</t>
  </si>
  <si>
    <t>On July 2, 2013, we amended our receivables purchase agreement to implement certain modifications in connection with the new senior secured credit facility described above. On October 7, 2013, we further amended our receivables purchase agreement to, among other things, conform the financial covenants and related definitions to those in our new senior secured credit facility.</t>
  </si>
  <si>
    <r>
      <t>Standby Letter of Credit</t>
    </r>
    <r>
      <rPr>
        <sz val="10"/>
        <color rgb="FF000000"/>
        <rFont val="Calibri"/>
        <family val="2"/>
        <scheme val="minor"/>
      </rPr>
      <t> — In February 2012, in connection with a litigation settlement agreement we entered into with the plaintiffs in the Tennessee dairy farmer actions, we issued a standby letter of credit in the amount of $80 million, representing the approximate subsequent payments due under the terms of the settlement agreement. The total amount of the letter of credit will decrease proportionately as we make each of the four installment payments. We made the first installment payment in June 2013 and expect to make the second installment payment in June 2014. The amount of the letter of credit was reduced in June 2013, to $60.9 million, to reflect the first installment payment.</t>
    </r>
  </si>
  <si>
    <t>We are currently in compliance with all covenants under our credit agreements, and we expect to maintain such compliance for the foreseeable future.</t>
  </si>
  <si>
    <r>
      <t>Dean Foods Company Senior Notes due 2018</t>
    </r>
    <r>
      <rPr>
        <sz val="10"/>
        <color rgb="FF000000"/>
        <rFont val="Calibri"/>
        <family val="2"/>
        <scheme val="minor"/>
      </rPr>
      <t> — On December 16, 2010, we issued $400 million aggregate principal amount of 9.75% senior unsecured notes in a private placement to qualified institutional buyers and in offshore transactions, and on August 3, 2011, we exchanged $400 million of the senior notes for new notes that are registered under the Securities Act and do not have restrictions on transfer, rights to special interest or registration rights. These notes are our senior unsecured obligations and mature on December 15, 2018 with interest payable on June 15 and December 15 of each year. The indenture under which we issued the senior notes due 2018 does not contain financial covenants but does contain covenants that, among other things, limit our ability to incur certain indebtedness, enter into sale-leaseback transactions and engage in mergers, consolidations and sales of all or substantially all of our assets. During the fourth quarter of 2013, we retired $376.2 million of principal amount of the senior notes due 2018 pursuant to the cash tender offer described more fully below. The carrying value of the remaining notes outstanding at December 31, 2013 was $23.8 million.</t>
    </r>
  </si>
  <si>
    <r>
      <t>Dean Foods Company Senior Notes due 2016</t>
    </r>
    <r>
      <rPr>
        <sz val="10"/>
        <color rgb="FF000000"/>
        <rFont val="Calibri"/>
        <family val="2"/>
        <scheme val="minor"/>
      </rPr>
      <t> — On May 17, 2006, we issued $500 million aggregate principal amount of 7.0% senior unsecured notes. The senior unsecured notes mature on June 1, 2016, and interest is payable on June 1 and December 1 of each year. The indenture under which we issued the senior notes due 2016 does not contain financial covenants but does contain covenants that, among other things, limit our ability to incur certain indebtedness, enter into sale-leaseback transactions and engage in mergers, consolidations and sales of all or substantially all of our assets. During the fourth quarter of 2013, we retired $23.8 million of principal amount of the senior notes due 2016 pursuant to the cash tender offer described more fully below. The carrying value of the remaining notes outstanding at December 31, 2013was $475.6 million.</t>
    </r>
  </si>
  <si>
    <t>On November 12, 2013, we announced that we had commenced a cash tender offer for up to $400 million combined aggregate principal amount of our Senior Notes due 2018 and Senior Notes due 2016, with priority given to the Senior Notes due 2018, and a consent solicitation to amend the indenture related to our Senior Notes due 2018. The transaction closed during the fourth quarter of 2013, and we purchased $376.2 million aggregate principal amount of the Senior Notes due 2018, which included a premium of approximately $54 million, and $23.8 million aggregate principal amount of the Senior Notes due 2016, which included a premium of approximately $3 million. The tender offer was financed with cash on hand and borrowings under our senior secured credit facility. As a result of the tender offer, we recorded a $63.3 million pre-tax loss on early extinguishment of debt ($38.7 million, net of tax) in the fourth quarter of 2013, which consisted of debt tender premiums of $57.2 million, a write-off of unamortized debt issue costs of $5.5 million, and other direct costs associated with the tender offer of $0.6 million. The loss was recorded in the loss on early retirement of debt line in our Consolidated Statements of Operations.</t>
  </si>
  <si>
    <r>
      <t>Subsidiary Senior Notes due 2017</t>
    </r>
    <r>
      <rPr>
        <sz val="10"/>
        <color rgb="FF000000"/>
        <rFont val="Calibri"/>
        <family val="2"/>
        <scheme val="minor"/>
      </rPr>
      <t> — Legacy Dean had certain senior notes outstanding at the time of its acquisition, of which one series ($142 million aggregate principal amount) remains outstanding with a maturity date of October 15, 2017. The carrying value of these notes at December 31, 2013 was $132.8 million at 6.90% interest. The indenture governing the Legacy Dean senior notes does not contain financial covenants but does contain certain restrictions, including a prohibition against Legacy Dean and its subsidiaries granting liens on certain of their real property interests and a prohibition against Legacy Dean granting liens on the stock of its subsidiaries. The Legacy Dean senior notes are not guaranteed by Dean Foods Company or Legacy Dean’s wholly-owned subsidiaries.</t>
    </r>
  </si>
  <si>
    <t>See Note 11 for information regarding the fair value of the 2016 and 2018 senior notes and the subsidiary senior notes due 2017 as of December 31, 2013.</t>
  </si>
  <si>
    <r>
      <t>Capital Lease Obligations and Other</t>
    </r>
    <r>
      <rPr>
        <sz val="10"/>
        <color rgb="FF000000"/>
        <rFont val="Calibri"/>
        <family val="2"/>
        <scheme val="minor"/>
      </rPr>
      <t> — Capital lease obligations as of December 31, 2013 were comprised of a lease for land and building related to one of our production facilities. See Note 19.</t>
    </r>
  </si>
  <si>
    <r>
      <t>Interest Rate Agreements</t>
    </r>
    <r>
      <rPr>
        <sz val="10"/>
        <color rgb="FF000000"/>
        <rFont val="Calibri"/>
        <family val="2"/>
        <scheme val="minor"/>
      </rPr>
      <t> — As of December 31, 2013, there were no interest rate swap agreements in effect. See Note 11 for information related to interest rate swap arrangements associated with our debt obligations that existed prior to the extinguishment of such obligations during 2013.</t>
    </r>
  </si>
  <si>
    <r>
      <t>Guarantor Information</t>
    </r>
    <r>
      <rPr>
        <sz val="10"/>
        <color rgb="FF000000"/>
        <rFont val="Calibri"/>
        <family val="2"/>
        <scheme val="minor"/>
      </rPr>
      <t> — The 2016 and 2018 senior notes described above are our unsecured obligations and, except as described below, are fully and unconditionally, jointly and severally guaranteed by substantially all of our 100%-owned U.S. subsidiaries other than our receivables securitization subsidiaries. The following condensed consolidating financial statements present the financial position, results of operations and cash flows of Dean Foods Company (“Parent”), the 100%-owned subsidiary guarantors of the senior notes and, separately, the combined results of the 100%-owned subsidiaries that are not a party to the guarantees. The 100%-owned non-guarantor subsidiaries reflect certain foreign and other operations, in addition to our receivables securitization subsidiaries.</t>
    </r>
  </si>
  <si>
    <t>Upon completion of the WhiteWave IPO discussed in Note 2, WhiteWave and its wholly-owned domestic subsidiaries were released from their obligations as guarantors for the 2016 and 2018 senior notes. Additionally, effective upon completion of the Morningstar sale on January 3, 2013, Morningstar and its subsidiaries were no longer parties to the guarantees. Therefore, the activity and balances allocated to discontinued operations related to WhiteWave and Morningstar have been recast in the tables below for all periods presented to include Morningstar and its subsidiaries and WhiteWave and its subsidiaries in the non-guarantor column as these parties are no longer guarantors of the 2016 or 2018 senior notes.</t>
  </si>
  <si>
    <t>Condensed Consolidating Balance Sheet as of December 31, 2013</t>
  </si>
  <si>
    <t>Parent</t>
  </si>
  <si>
    <t>Guarantor</t>
  </si>
  <si>
    <t>Subsidiaries</t>
  </si>
  <si>
    <t>Non-</t>
  </si>
  <si>
    <t>Eliminations</t>
  </si>
  <si>
    <t>Consolidated</t>
  </si>
  <si>
    <t>Totals</t>
  </si>
  <si>
    <t>ASSETS</t>
  </si>
  <si>
    <t>(12,289</t>
  </si>
  <si>
    <t>Intercompany receivables</t>
  </si>
  <si>
    <t>(1</t>
  </si>
  <si>
    <t>(5,728,283</t>
  </si>
  <si>
    <t>Other current assets</t>
  </si>
  <si>
    <t>Investment in subsidiaries</t>
  </si>
  <si>
    <t>(6,705,345</t>
  </si>
  <si>
    <t>(12,433,628</t>
  </si>
  <si>
    <t>LIABILITIES AND STOCKHOLDERS’ EQUITY (DEFICIT)</t>
  </si>
  <si>
    <t>(175</t>
  </si>
  <si>
    <t>Intercompany payables</t>
  </si>
  <si>
    <t>(5,728,108</t>
  </si>
  <si>
    <t>Dean Foods Company stockholders’ equity (deficit)</t>
  </si>
  <si>
    <t>Total stockholders’ equity (deficit)</t>
  </si>
  <si>
    <t>Condensed Consolidating Balance Sheet as of December 31, 2012</t>
  </si>
  <si>
    <t>Non- </t>
  </si>
  <si>
    <t>(4,326,672</t>
  </si>
  <si>
    <t>(97</t>
  </si>
  <si>
    <t>(6,409,454</t>
  </si>
  <si>
    <t>(10,736,126</t>
  </si>
  <si>
    <t>LIABILITIES AND STOCKHOLDERS’ EQUITY</t>
  </si>
  <si>
    <t>(196</t>
  </si>
  <si>
    <t>Condensed Consolidating Statement of Comprehensive Income for</t>
  </si>
  <si>
    <t>the Year Ended December 31, 2013</t>
  </si>
  <si>
    <t>Litigation settlement</t>
  </si>
  <si>
    <t>(1,019</t>
  </si>
  <si>
    <t>)</t>
  </si>
  <si>
    <t>Impairment of long-lived assets</t>
  </si>
  <si>
    <t>Other operating loss</t>
  </si>
  <si>
    <t>(415,783</t>
  </si>
  <si>
    <t>Other (income) expense, net</t>
  </si>
  <si>
    <t>(2,300</t>
  </si>
  <si>
    <t>(1,369</t>
  </si>
  <si>
    <t>(400</t>
  </si>
  <si>
    <t>Income (loss) from continuing operations before income taxes and equity in earnings (loss) of subsidiaries</t>
  </si>
  <si>
    <t>(5,697</t>
  </si>
  <si>
    <t>(99,908</t>
  </si>
  <si>
    <t>(4,246</t>
  </si>
  <si>
    <t>Income (loss) before equity in earnings (loss) of subsidiaries</t>
  </si>
  <si>
    <t>(1,451</t>
  </si>
  <si>
    <t>Equity in earnings (loss) of consolidated subsidiaries</t>
  </si>
  <si>
    <t>(2,035</t>
  </si>
  <si>
    <t>(542,583</t>
  </si>
  <si>
    <t>(5</t>
  </si>
  <si>
    <t>(6,179</t>
  </si>
  <si>
    <t>(4,832</t>
  </si>
  <si>
    <t>Other comprehensive income (loss), net of tax, attributable to Dean Foods Company</t>
  </si>
  <si>
    <t>(8,323</t>
  </si>
  <si>
    <t>(13,155</t>
  </si>
  <si>
    <t>Condensed Consolidating Statement of Comprehensive Income (Loss) for</t>
  </si>
  <si>
    <t>the Year Ended December 31, 2012</t>
  </si>
  <si>
    <t>(58,033</t>
  </si>
  <si>
    <t>(57,459</t>
  </si>
  <si>
    <t>(8,163</t>
  </si>
  <si>
    <t>(44,551</t>
  </si>
  <si>
    <t>(1,664</t>
  </si>
  <si>
    <t>(132,972</t>
  </si>
  <si>
    <t>(46,699</t>
  </si>
  <si>
    <t>(86,273</t>
  </si>
  <si>
    <t>(39,446</t>
  </si>
  <si>
    <t>(1,759</t>
  </si>
  <si>
    <t>(245,596</t>
  </si>
  <si>
    <t>(2,460</t>
  </si>
  <si>
    <t>(2,053</t>
  </si>
  <si>
    <t>(2,419</t>
  </si>
  <si>
    <t>(1,495</t>
  </si>
  <si>
    <t>the Year Ended December 31, 2011</t>
  </si>
  <si>
    <t>Other operating income</t>
  </si>
  <si>
    <t>(800</t>
  </si>
  <si>
    <t>(12,985</t>
  </si>
  <si>
    <t>(13,785</t>
  </si>
  <si>
    <t>(10,664</t>
  </si>
  <si>
    <t>(42,724</t>
  </si>
  <si>
    <t>(2,037</t>
  </si>
  <si>
    <t>Loss from continuing operations before income taxes and equity in loss of subsidiaries</t>
  </si>
  <si>
    <t>(288,846</t>
  </si>
  <si>
    <t>(1,905,344</t>
  </si>
  <si>
    <t>(57,647</t>
  </si>
  <si>
    <t>(2,251,837</t>
  </si>
  <si>
    <t>Income tax benefit</t>
  </si>
  <si>
    <t>(109,250</t>
  </si>
  <si>
    <t>(389,379</t>
  </si>
  <si>
    <t>(24,926</t>
  </si>
  <si>
    <t>Loss before equity in loss of subsidiaries</t>
  </si>
  <si>
    <t>(179,596</t>
  </si>
  <si>
    <t>(1,515,965</t>
  </si>
  <si>
    <t>(32,721</t>
  </si>
  <si>
    <t>(1,728,282</t>
  </si>
  <si>
    <t>(1,396,025</t>
  </si>
  <si>
    <t>(1,575,621</t>
  </si>
  <si>
    <t>(1,511,164</t>
  </si>
  <si>
    <t>Gain on sale of discontinued operations, net of tax</t>
  </si>
  <si>
    <t>(1,592,171</t>
  </si>
  <si>
    <t>Net loss attributable to non-controlling interest</t>
  </si>
  <si>
    <t>Other comprehensive loss, net of tax, attributable to Dean Foods Company</t>
  </si>
  <si>
    <t>(38,659</t>
  </si>
  <si>
    <t>(1,589</t>
  </si>
  <si>
    <t>(12,619</t>
  </si>
  <si>
    <t>(52,867</t>
  </si>
  <si>
    <t>(1,614,280</t>
  </si>
  <si>
    <t>(1,512,753</t>
  </si>
  <si>
    <t>(1,628,488</t>
  </si>
  <si>
    <t>Condensed Consolidating Statement of Cash Flows for</t>
  </si>
  <si>
    <t>the Year Ended December 31, 2013</t>
  </si>
  <si>
    <t>Net cash provided by (used in) operating activities — continuing operations</t>
  </si>
  <si>
    <t>(550,566</t>
  </si>
  <si>
    <t>(330,727</t>
  </si>
  <si>
    <t>Net cash provided by operating activities — discontinued operations</t>
  </si>
  <si>
    <t>(316,641</t>
  </si>
  <si>
    <t>(175,163</t>
  </si>
  <si>
    <t>Net cash used in investing activities — continuing operations</t>
  </si>
  <si>
    <t>(165,223</t>
  </si>
  <si>
    <t>Net cash provided by (used in) investing activities — discontinued operations</t>
  </si>
  <si>
    <t>(37,828</t>
  </si>
  <si>
    <t>(1,027,198</t>
  </si>
  <si>
    <t>(218</t>
  </si>
  <si>
    <t>(1,027,416</t>
  </si>
  <si>
    <t>(400,000</t>
  </si>
  <si>
    <t>(57,243</t>
  </si>
  <si>
    <t>(1,258,450</t>
  </si>
  <si>
    <t>(695,000</t>
  </si>
  <si>
    <t>(37,521</t>
  </si>
  <si>
    <t>Payment of financing costs</t>
  </si>
  <si>
    <t>(6,197</t>
  </si>
  <si>
    <t>Net change in intercompany balances</t>
  </si>
  <si>
    <t>(193,603</t>
  </si>
  <si>
    <t>Net cash provided by (used in) financing activities —   continuing operations</t>
  </si>
  <si>
    <t>(918,287</t>
  </si>
  <si>
    <t>(877,942</t>
  </si>
  <si>
    <t>Net cash used in financing activities —   discontinued operations</t>
  </si>
  <si>
    <t>(51,584</t>
  </si>
  <si>
    <t>Net cash provided by (used in) financing activities</t>
  </si>
  <si>
    <t>(32,187</t>
  </si>
  <si>
    <t>(929,526</t>
  </si>
  <si>
    <t>(27,531</t>
  </si>
  <si>
    <t>(7,895</t>
  </si>
  <si>
    <t>Condensed Consolidating Statement of Cash Flows for</t>
  </si>
  <si>
    <t>(88,002</t>
  </si>
  <si>
    <t>(11,805</t>
  </si>
  <si>
    <t>(1,564</t>
  </si>
  <si>
    <t>(122,328</t>
  </si>
  <si>
    <t>(123,892</t>
  </si>
  <si>
    <t>Proceeds from intercompany note</t>
  </si>
  <si>
    <t>(1,155,000</t>
  </si>
  <si>
    <t>Proceeds from insurance and other recoveries</t>
  </si>
  <si>
    <t>Proceeds from dividend</t>
  </si>
  <si>
    <t>(70,000</t>
  </si>
  <si>
    <t>Proceeds from divestitures</t>
  </si>
  <si>
    <t>(253</t>
  </si>
  <si>
    <t>Net cash provided by (used in) investing activities — continuing operations</t>
  </si>
  <si>
    <t>(51,585</t>
  </si>
  <si>
    <t>(1,225,000</t>
  </si>
  <si>
    <t>(50,074</t>
  </si>
  <si>
    <t>Net cash used in investing activities — discontinued operations</t>
  </si>
  <si>
    <t>(124,104</t>
  </si>
  <si>
    <t>(54,104</t>
  </si>
  <si>
    <t>(174,178</t>
  </si>
  <si>
    <t>(1,350,263</t>
  </si>
  <si>
    <t>(12</t>
  </si>
  <si>
    <t>(1,350,275</t>
  </si>
  <si>
    <t>(2,316,500</t>
  </si>
  <si>
    <t>(2,906,311</t>
  </si>
  <si>
    <t>Repayment of intercompany note</t>
  </si>
  <si>
    <t>Payment of intercompany dividend</t>
  </si>
  <si>
    <t>(259,797</t>
  </si>
  <si>
    <t>Net cash provided by (used in) financing activities — continuing operations</t>
  </si>
  <si>
    <t>(1,056,328</t>
  </si>
  <si>
    <t>(259,809</t>
  </si>
  <si>
    <t>(1,309,328</t>
  </si>
  <si>
    <t>(1,400,465</t>
  </si>
  <si>
    <t>Net cash provided by financing activities — discontinued operations</t>
  </si>
  <si>
    <t>(211,326</t>
  </si>
  <si>
    <t>(302,463</t>
  </si>
  <si>
    <t>(6,708</t>
  </si>
  <si>
    <t>(118,812</t>
  </si>
  <si>
    <t>Net cash provided by operating activities</t>
  </si>
  <si>
    <t>(178,416</t>
  </si>
  <si>
    <t>(79,022</t>
  </si>
  <si>
    <t>(49,238</t>
  </si>
  <si>
    <t>Net cash used in investing activities</t>
  </si>
  <si>
    <t>(128,260</t>
  </si>
  <si>
    <t>(203,070</t>
  </si>
  <si>
    <t>(6,198</t>
  </si>
  <si>
    <t>(209,268</t>
  </si>
  <si>
    <t>(3,627,690</t>
  </si>
  <si>
    <t>(3,734,123</t>
  </si>
  <si>
    <t>(600</t>
  </si>
  <si>
    <t>(248,404</t>
  </si>
  <si>
    <t>(305,393</t>
  </si>
  <si>
    <t>(254,602</t>
  </si>
  <si>
    <t>(82,900</t>
  </si>
  <si>
    <t>(337,019</t>
  </si>
  <si>
    <t>(39,479</t>
  </si>
  <si>
    <t>(293,598</t>
  </si>
  <si>
    <t>(1,097</t>
  </si>
  <si>
    <t>Increase in cash and cash equivalents</t>
  </si>
  <si>
    <t>(5,727</t>
  </si>
  <si>
    <t>Derivative Financial Instruments and Fair Value Measurements</t>
  </si>
  <si>
    <t>DERIVATIVE FINANCIAL INSTRUMENTS AND FAIR VALUE MEASUREMENTS</t>
  </si>
  <si>
    <t>Derivative Financial Instruments</t>
  </si>
  <si>
    <r>
      <t>Interest Rates</t>
    </r>
    <r>
      <rPr>
        <sz val="10"/>
        <color theme="1"/>
        <rFont val="Times New Roman"/>
        <family val="1"/>
      </rPr>
      <t xml:space="preserve"> — We have historically entered into interest rate swap agreements that were designated as cash flow hedges against variable interest rate exposure on a portion of our debt, with the objective of minimizing the impact of interest rate fluctuations and stabilizing cash flows. These swap agreements provided hedges for interest on our prior senior secured credit facility by fixing the LIBOR component of interest rates specified in our prior credit facility at the interest rates specified in the interest rate swap agreements until the indicated expiration dates of these interest rate swap agreements. For the reasons described below, as of December 31, 2013, we no longer had any interest rate swaps outstanding.</t>
    </r>
  </si>
  <si>
    <t>As disclosed in Note 3, on January 3, 2013, we completed the sale of our Morningstar division and used a portion of the proceeds to repay in full our then-outstanding 2016 and 2017 Tranche B term loan borrowings. As a result of these repayments, we determined that we no longer had sufficient levels of variable rate debt to support the $1 billion aggregate notional amount of interest rate hedges maturing in 2013 and 2016 that were outstanding as of December 31, 2012. Accordingly, on January 4, 2013, we terminated these interest rate swaps, and upon termination, we paid the counterparties $28.0 million based on the fair value of the swaps on that date. As we have determined that the forecasted transactions hedged by these swaps are no longer probable, we reclassified total losses of $28.1 million ($17.3 million, net of tax) previously recorded in accumulated other comprehensive income to interest expense during the first quarter of 2013. See Note 14.</t>
  </si>
  <si>
    <t>In connection with the WhiteWave IPO discussed in Note 2, on October 31, 2012, we novated certain of our then-outstanding interest rate swaps with a notional value of $650 million and a maturity date of March 31, 2017 (the “2017 swaps”) to WhiteWave. WhiteWave is now the sole counterparty to the financial institutions under these swap agreements, and is directly responsible for any required future settlements, and the sole beneficiary of any future receipts of funds, pursuant to the terms of the 2017 swaps.</t>
  </si>
  <si>
    <t>As of the novation date, the 2017 swaps were de-designated and subsequent changes in fair value were reflected in our Consolidated Statements of Operations, with a non-controlling interest adjustment for the 13.3% economic interest in WhiteWave that we did not own. Upon completion of the WhiteWave spin-off on May 23, 2013, we determined that the underlying hedged forecasted transactions related to the 2017 swaps were no longer probable; therefore, during the second quarter of 2013, we reclassified total losses of $63.4 million ($38.9 million, net of tax) previously recorded in accumulated other comprehensive income associated with the 2017 swaps to earnings. This non-cash charge was recorded as a component of interest expense in our Consolidated Statements of Operations. See Note 14.</t>
  </si>
  <si>
    <r>
      <t>Commodities</t>
    </r>
    <r>
      <rPr>
        <sz val="10"/>
        <color theme="1"/>
        <rFont val="Times New Roman"/>
        <family val="1"/>
      </rPr>
      <t xml:space="preserve"> — We are exposed to commodity price fluctuations, including milk, butterfat, sweeteners and other commodity costs used in the manufacturing, packaging and distribution of our products, such as natural gas, resin and diesel fuel. To secure adequate supplies of materials and bring greater stability to the cost of ingredients and their related manufacturing, packaging and distribution, we routinely enter into forward purchase contracts and other purchase arrangements with suppliers. Under the forward purchase contracts, we commit to purchasing agreed-upon quantities of ingredients and commodities at agreed-upon prices at specified future dates. The outstanding purchase commitment for these commodities at any point in time typically ranges from one month’s to one year’s anticipated requirements, depending on the ingredient or commodity. These contracts are considered normal purchases.</t>
    </r>
  </si>
  <si>
    <t>In addition to entering into forward purchase contracts, from time to time we may purchase over-the-counter contracts with our qualified banking partners or exchange-traded commodity futures contracts for raw materials that are ingredients of our products or components of such ingredients. Certain of the contracts offset the risk of increases in our commodity costs, and are designated as hedging instruments when appropriate. There was no material hedge ineffectiveness related to our commodities contracts designated as hedging instruments during the years ended December 31, 2013, 2012 and 2011. Other contracts may be executed related to certain customer pricing arrangements. We have not designated such contracts as hedging instruments; therefore, the contracts are marked to market at each reporting period and a derivative asset or liability is recorded on our balance sheet. A summary of these open commodities contracts recorded at fair value in our Consolidated Balance Sheets at December 31, 2013 is included in the table below.</t>
  </si>
  <si>
    <t>Although we may utilize forward purchase contracts and other instruments to mitigate the risks related to commodity price fluctuation, such strategies do not fully mitigate commodity price risk. Adverse movements in commodity prices over the terms of the contracts or instruments could decrease the economic benefits we derive from these strategies.</t>
  </si>
  <si>
    <t>Effective January 1, 2014, we have de-designated all open commodity derivative positions that were previously designated as cash flow hedges. As of the de-designation date, any accumulated gains or losses related to these contracts will be reclassified to earnings and subsequent changes in fair value of these derivatives will be reflected in our Consolidated Statements of Operations. Based on current commodity prices, we estimate that $0.5 million of hedging activity related to our commodities contracts will be reclassified from accumulated other comprehensive income into income during the first quarter of 2014.</t>
  </si>
  <si>
    <t>As of December 31, 2013 and 2012, our derivatives recorded at fair value in our Consolidated Balance Sheets were:</t>
  </si>
  <si>
    <t>Derivative Assets</t>
  </si>
  <si>
    <t>Derivative Liabilities</t>
  </si>
  <si>
    <t>Derivatives designated as Hedging Instruments</t>
  </si>
  <si>
    <t>Interest rate swap contracts — current(1)</t>
  </si>
  <si>
    <t>Interest rate swap contracts — noncurrent(2)</t>
  </si>
  <si>
    <t>Commodities contracts — current(1)</t>
  </si>
  <si>
    <t>Derivatives not designated as Hedging Instruments</t>
  </si>
  <si>
    <t>Total derivatives</t>
  </si>
  <si>
    <t>Derivative assets and liabilities that have settlement dates equal to or less than 12 months from the respective balance sheet date were included in other current assets and accounts payable and accrued expenses, respectively, in our Consolidated Balance Sheets.</t>
  </si>
  <si>
    <t>Derivative assets and liabilities that have settlement dates greater than 12 months from the respective balance sheet date were included in identifiable intangible and other assets, net and other long-term liabilities, respectively, in our Consolidated Balance Sheets.</t>
  </si>
  <si>
    <t>Gains and losses on derivatives designated as cash flow hedges reclassified from accumulated other comprehensive income into income were as follows (in thousands):</t>
  </si>
  <si>
    <t>Losses on interest rate swap contracts(1)</t>
  </si>
  <si>
    <t>(Gains)/losses on commodities contracts(2)</t>
  </si>
  <si>
    <t>(3,097</t>
  </si>
  <si>
    <t>(Gains)/losses on foreign currency contracts(3)</t>
  </si>
  <si>
    <t>(78</t>
  </si>
  <si>
    <t>(320</t>
  </si>
  <si>
    <t>Recorded in interest expense in our Consolidated Statements of Operations.</t>
  </si>
  <si>
    <t>Recorded in selling and distribution or cost of sales, depending on commodity type, in our Consolidated Statements of Operations.</t>
  </si>
  <si>
    <t>Recorded in cost of sales in our Consolidated Statements of Operations.</t>
  </si>
  <si>
    <t>Fair Value Measurements</t>
  </si>
  <si>
    <t>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assumptions, we follow a three-tier fair value hierarchy, which prioritizes the inputs used in measuring fair value as follows:</t>
  </si>
  <si>
    <t>•</t>
  </si>
  <si>
    <t>Level 1 — Quoted prices for identical instruments in active markets.</t>
  </si>
  <si>
    <t>Level 2 — Quoted prices for similar instruments in active markets, quoted prices for identical or similar instruments in markets that are not active and model-derived valuations, in which all significant inputs are observable in active markets.</t>
  </si>
  <si>
    <t>Level 3 — Unobservable inputs in which there is little or no market data, which require the reporting entity to develop its own assumptions.</t>
  </si>
  <si>
    <t>A summary of our derivative assets and liabilities measured at fair value on a recurring basis as of December 31, 2013 is as follows (in thousands):</t>
  </si>
  <si>
    <t>Fair Value</t>
  </si>
  <si>
    <t>as of</t>
  </si>
  <si>
    <t>December 31, 2013</t>
  </si>
  <si>
    <t>Level 1</t>
  </si>
  <si>
    <t>Level 2</t>
  </si>
  <si>
    <t>Level 3</t>
  </si>
  <si>
    <t>Asset — Commodities contracts</t>
  </si>
  <si>
    <t>Liability — Commodities contracts</t>
  </si>
  <si>
    <t>A summary of our derivative assets and liabilities measured at fair value on a recurring basis as of December 31, 2012 is as follows (in thousands):</t>
  </si>
  <si>
    <t>December 31, 2012</t>
  </si>
  <si>
    <t>Liability — Interest rate swap contracts</t>
  </si>
  <si>
    <t>Asset — Commodities contracts</t>
  </si>
  <si>
    <t>Liability — Commodities contracts</t>
  </si>
  <si>
    <t>The fair value of our interest rate swaps outstanding as of December 31, 2012 was determined based on the notional amounts of the swaps and the forward LIBOR curve relative to the fixed interest rates under the swap agreements. The fair value of our commodities contracts is based on the quantities and fixed prices under the agreements and quoted forward commodity prices. The fair value of our foreign currency contracts is based on the notional amounts and rates under the contracts and observable market forward exchange rates. We classify these instruments in Level 2 because quoted market prices can be corroborated utilizing observable benchmark market rates at commonly quoted intervals, observable current and forward commodity market prices on active exchanges, and observable market transactions of spot currency rates and forward currency prices. We did not significantly change our valuation techniques from prior periods.</t>
  </si>
  <si>
    <t>Due to their near-term maturities, the carrying amounts of accounts receivable and accounts payable are considered equivalent to fair value. In addition, because the interest rates on our senior secured credit facility, our prior credit facility, receivables-backed facility, and certain other debt are variable, their fair values approximate their carrying values.</t>
  </si>
  <si>
    <t>The fair values of our Dean Foods Company senior notes and subsidiary senior notes were determined based on quoted market prices obtained through an external pricing source which derives its price valuations from daily marketplace transactions, with adjustments to reflect the spreads of benchmark bonds, credit risk and certain other variables. We have determined these fair values to be Level 2 measurements as all significant inputs into the quotes provided by our pricing source are observable in active markets. The following table presents the carrying values and fair values of our senior and subsidiary senior notes at December 31:</t>
  </si>
  <si>
    <t>Carrying Value</t>
  </si>
  <si>
    <t>Fair Value</t>
  </si>
  <si>
    <t>Subsidiary senior notes due 2017</t>
  </si>
  <si>
    <t>Dean Foods Company senior notes due 2016</t>
  </si>
  <si>
    <t>Dean Foods Company senior notes due 2018</t>
  </si>
  <si>
    <t>Additionally, we maintain a Supplemental Executive Retirement Plan (“SERP”), which is a nonqualified deferred compensation arrangement for our executive officers and other employees earning compensation in excess of the maximum compensation that can be taken into account with respect to our 401(k) plan. The SERP is designed to provide these employees with retirement benefits from us that are equivalent, as a percentage of total compensation, to the benefits provided to other employees. The assets related to this plan are primarily invested in money market and mutual funds and are held at fair value. We classify these assets as Level 2 as fair value can be corroborated based on quoted market prices for identical or similar instruments in markets that are not active. The following table presents a summary of the SERP assets measured at fair value on a recurring basis as of December 31, 2013 (in thousands):</t>
  </si>
  <si>
    <t>Money market</t>
  </si>
  <si>
    <t>Mutual funds</t>
  </si>
  <si>
    <t>The following table presents a summary of the SERP assets measured at fair value on a recurring basis as of December 31, 2012 (in thousands):</t>
  </si>
  <si>
    <t>Common Stock and Share-Based Compensation</t>
  </si>
  <si>
    <t>COMMON STOCK AND SHARE-BASED COMPENSATION</t>
  </si>
  <si>
    <t>Our authorized shares of capital stock include one million shares of preferred stock and 500 million shares of common stock with a par value of $0.01 per share.</t>
  </si>
  <si>
    <r>
      <t>1-for-2 Reverse Stock Split</t>
    </r>
    <r>
      <rPr>
        <sz val="10"/>
        <color rgb="FF000000"/>
        <rFont val="Calibri"/>
        <family val="2"/>
        <scheme val="minor"/>
      </rPr>
      <t> — At the 2013 Annual Stockholders’ Meeting, which was held on May 15, 2013, our stockholders approved an amendment to our restated certificate of incorporation, as amended, to effect a reverse stock split of our issued common stock by a ratio of not less than 1-for-2 and not more than 1-for-8. The approval of the amendment was conditioned upon the successful completion of the WhiteWave spin-off, which was completed on May 23, 2013. On August 26, 2013, we effected a 1-for-2 reverse stock split of our issued common stock. The reverse stock split ratio and the implementation and timing of the reverse stock split were determined by our Board of Directors. The reverse stock split did not change the authorized number of shares or par value of our common stock or preferred stock, but did effect a proportionate adjustment to the per share exercise price and the number of shares of common stock issuable upon the exercise of outstanding stock options, the number of shares of common stock issuable upon the vesting of restricted stock awards, and the number of shares of common stock eligible for issuance under our 2007 Stock Incentive Plan (the “2007 Plan”). No fractional shares were issued in connection with the reverse stock split. Each stockholder’s percentage ownership and proportional voting power generally remained unchanged as a result of the reverse stock split.</t>
    </r>
  </si>
  <si>
    <t>All applicable outstanding equity awards discussed below have been adjusted retroactively for the 1-for-2 reverse stock split.</t>
  </si>
  <si>
    <r>
      <t>Conversion of Equity Awards Outstanding at Spin-Off Date</t>
    </r>
    <r>
      <rPr>
        <sz val="10"/>
        <color rgb="FF000000"/>
        <rFont val="Calibri"/>
        <family val="2"/>
        <scheme val="minor"/>
      </rPr>
      <t> — At the date of the WhiteWave spin-off, certain of our outstanding Dean Foods stock options and unvested restricted stock units (“RSUs”) held by WhiteWave employees were converted to equivalent options or restricted stock units, as applicable, with respect to WhiteWave’s common stock. These modified awards otherwise retained substantially the same terms and conditions, including term and vesting provisions, as the existing Dean Foods Company equity awards had at the time of conversion. We will not incur any future compensation cost related to conversion of our outstanding Dean Foods stock options and restricted stock units held by WhiteWave employees and directors in connection with the WhiteWave spin-off.</t>
    </r>
  </si>
  <si>
    <t>Additionally, in connection with the WhiteWave spin-off, we have proportionately adjusted the number and exercise prices of certain options, RSUs and phantom shares granted to Dean Foods employees and directors that were outstanding at the time of the WhiteWave spin-off to maintain the aggregate intrinsic value of such awards at the date of the WhiteWave spin-off, pursuant to the terms of these awards. The conversion ratio was determined based on the 5-day volume weighted-average trading prices for Dean Foods common stock and WhiteWave common stock for the period ended on the second trading day preceding the WhiteWave spin-off and, therefore, the ratio used to adjust these awards differs from the conversion ratio that would have resulted had the ratio been calculated based on the Dean Foods stock price immediately following the WhiteWave spin-off. As a result of this modification, we have recorded additional stock compensation expense of $6.7 million during the year ended December 31, 2013.</t>
  </si>
  <si>
    <t>The impact of the conversion on our outstanding equity awards, and the related share-based compensation expense, is summarized in the tables below.</t>
  </si>
  <si>
    <r>
      <t>Stock Repurchases </t>
    </r>
    <r>
      <rPr>
        <sz val="10"/>
        <color rgb="FF000000"/>
        <rFont val="Calibri"/>
        <family val="2"/>
        <scheme val="minor"/>
      </rPr>
      <t>— Since 1998, our Board of Directors has from time to time authorized the repurchase of our common stock up to an aggregate of $2.3 billion, excluding fees and expenses. On November 7, 2013, our Board of Directors approved an increase in our total share repurchase authorization to approximately $2.38 billion, resulting in remaining availability for repurchases of approximately $300 million (excluding fees and commissions). We made no share repurchases during the years ended December 31, 2013 or 2012. Our management is authorized to purchase shares from time to time through open market transactions at prevailing prices or in privately negotiated transactions, subject to market conditions and other factors. Shares, when repurchased, are retired.</t>
    </r>
  </si>
  <si>
    <r>
      <t>Stock Award Plans</t>
    </r>
    <r>
      <rPr>
        <sz val="10"/>
        <color rgb="FF000000"/>
        <rFont val="Calibri"/>
        <family val="2"/>
        <scheme val="minor"/>
      </rPr>
      <t> — As of December 31, 2013, we had three award plans with remaining shares available for issuance. These plans, which are our 1997 Stock Option and Restricted Stock Plan, the 1989 Dean Foods Company Stock Awards Plan (which we adopted upon completion of our acquisition of Legacy Dean) and the Dean Foods Company 2007 Stock Incentive Plan (the “2007 Plan”) provide for grants of stock options, stock units, restricted stock and other stock-based awards to employees, officers, directors and, in some cases, consultants, up to a maximum of 37.5 million, 5.7 million and 12.3 million shares, subject to adjustments as provided in these respective plans. Options and other stock-based awards vest in accordance with provisions set forth in the applicable award agreements. The remaining shares available for grant under the historical plans are granted pursuant to the terms and conditions of the 2007 Plan. On May 15, 2013, the 2007 Plan was amended and changed from one under which limits were placed on the number of shares that could be granted with respect to awards other than stock options and stock appreciation rights (“Full Value Awards”) to one under which all authorized shares may be granted from a “fungible” share pool. Pursuant to the 2007 Plan, as amended, each share subject to any Full Value Award that is granted from the pool of available shares will count against the amended 2007 Plan’s share authorization as though 1.67 shares of the Company’s stock had been awarded. As of December 31, 2013, we had approximately 10.68 million shares, in aggregate, available in the fungible share pool for issuance.</t>
    </r>
  </si>
  <si>
    <t>Under our stock award plans, we grant stock options and restricted stock units to certain employees and directors. Non-employee directors also can elect to receive their director’s fees in the form of restricted stock in lieu of cash.</t>
  </si>
  <si>
    <r>
      <t>Stock Options</t>
    </r>
    <r>
      <rPr>
        <sz val="10"/>
        <color rgb="FF000000"/>
        <rFont val="Calibri"/>
        <family val="2"/>
        <scheme val="minor"/>
      </rPr>
      <t> — Under the terms of our stock option plans, employees and non-employee directors may be granted options to purchase our stock at a price equal to the market price on the date the option is granted. In general, employee options vest one-third on the first anniversary of the grant date, one-third on the second anniversary of the grant date and one-third on the third anniversary of the grant date. All unvested options vest immediately upon a change of control or in certain cases upon death or qualified disability. Options granted to non-employee directors generally vest immediately.</t>
    </r>
  </si>
  <si>
    <t>We recognize share-based compensation expense for stock options ratably over the vesting period. The fair value of each option award is estimated on the date of grant using the Black-Scholes valuation model, using the following assumptions:</t>
  </si>
  <si>
    <t>Expected volatility</t>
  </si>
  <si>
    <t>Expected dividend yield</t>
  </si>
  <si>
    <t>Expected option term</t>
  </si>
  <si>
    <t>5 years</t>
  </si>
  <si>
    <t>Risk-free rate of return</t>
  </si>
  <si>
    <t>0.62 to 0.89</t>
  </si>
  <si>
    <t>1.32 to 2.30</t>
  </si>
  <si>
    <t>The expected term of the options represents the estimated period of time until exercise and is based on historical experience of similar awards, giving consideration to contractual terms (generally 10 years), vesting schedules and expectations of future employee and director behavior. Expected stock price volatility is based on a combination of historical volatility of our stock and expectations with regard to future volatility. The risk-free rates are based on the implied yield available on U.S. Treasury zero-coupon issues with an equivalent remaining term. We have not historically declared or paid a regular cash dividend on our common stock. Prior stock option awards are not impacted by our decision in 2013 to begin paying dividends in 2014.</t>
  </si>
  <si>
    <t>We did not grant any stock options during 2013, nor do we plan to in 2014.</t>
  </si>
  <si>
    <t>The following table summarizes stock option activity during the year ended December 31, 2013(1):</t>
  </si>
  <si>
    <t>Options</t>
  </si>
  <si>
    <t>Weighted</t>
  </si>
  <si>
    <t>Average</t>
  </si>
  <si>
    <t>Exercise Price</t>
  </si>
  <si>
    <t>Contractual Life</t>
  </si>
  <si>
    <t>Aggregate</t>
  </si>
  <si>
    <t>Intrinsic</t>
  </si>
  <si>
    <t>Value</t>
  </si>
  <si>
    <t>Options outstanding at January 1, 2013</t>
  </si>
  <si>
    <t>Granted</t>
  </si>
  <si>
    <t>Forfeited and cancelled(2)</t>
  </si>
  <si>
    <t>(1,321,760</t>
  </si>
  <si>
    <t>Exercised</t>
  </si>
  <si>
    <t>(1,860,105</t>
  </si>
  <si>
    <t>Adjustment to options outstanding at the time of WhiteWave spin-off (3)</t>
  </si>
  <si>
    <t>Options outstanding at December 31, 2013</t>
  </si>
  <si>
    <t>Options vested and expected to vest at December 31, 2013</t>
  </si>
  <si>
    <t>Options exercisable at December 31, 2012</t>
  </si>
  <si>
    <t>Options exercisable at December 31, 2013</t>
  </si>
  <si>
    <t>On August 26, 2013 we effected a 1-for-2 reverse stock split of our issued common stock. The number and weighted average exercise price of stock options outstanding as of January 1, 2013 and any stock option activity during 2013 prior to the date of the reverse stock split have been adjusted retroactively to reflect the reverse stock split.</t>
  </si>
  <si>
    <t>Pursuant to the terms of our stock option plans, options that are forfeited or canceled may be available for future grants. Effective May 15, 2013, any stock options surrendered or cancelled in satisfaction of participants’ exercise proceeds or tax withholding obligations will no longer become available for future grants under the plans.</t>
  </si>
  <si>
    <t>The number and exercise prices of certain options outstanding at the time of the WhiteWave spin-off were proportionately adjusted to maintain the aggregate intrinsic value of the options before and after the WhiteWave spin-off.</t>
  </si>
  <si>
    <t>The following table summarizes information about options outstanding and exercisable at December 31, 2013:</t>
  </si>
  <si>
    <t>Options Outstanding</t>
  </si>
  <si>
    <t>Options Exercisable</t>
  </si>
  <si>
    <t>Range of</t>
  </si>
  <si>
    <t>Exercise Prices</t>
  </si>
  <si>
    <t>Number</t>
  </si>
  <si>
    <t>Weighted-</t>
  </si>
  <si>
    <t>Remaining</t>
  </si>
  <si>
    <t>Exercisable</t>
  </si>
  <si>
    <t>$8.96 to $10.44</t>
  </si>
  <si>
    <t>  11.46 to 15.84</t>
  </si>
  <si>
    <t>  16.18 to 16.98</t>
  </si>
  <si>
    <t>  17.36</t>
  </si>
  <si>
    <t>  17.48 to 21.90</t>
  </si>
  <si>
    <t>  21.96</t>
  </si>
  <si>
    <t>  22.22</t>
  </si>
  <si>
    <t>  22.34 to 25.18</t>
  </si>
  <si>
    <t>  26.06</t>
  </si>
  <si>
    <t>  26.52 to 27.60</t>
  </si>
  <si>
    <t>The following table summarizes additional information regarding our stock option activity (in thousands, except per share amounts):</t>
  </si>
  <si>
    <t>Weighted-average per share grant date fair value of options granted</t>
  </si>
  <si>
    <t>Intrinsic value of options exercised</t>
  </si>
  <si>
    <t>Fair value of shares vested</t>
  </si>
  <si>
    <t>Tax benefit related to stock option expense</t>
  </si>
  <si>
    <t>During the year ended December 31, 2013, net cash received from stock option exercises was $27.3 million and the total cash benefit for tax deductions to be realized for these option exercises was $3.6 million.</t>
  </si>
  <si>
    <t>At December 31, 2013, there was $0.6 million of total unrecognized stock option expense, all of which is related to unvested awards. This compensation expense is expected to be recognized over the weighted-average remaining vesting period of 0.93 years.</t>
  </si>
  <si>
    <r>
      <t>Restricted Stock Units</t>
    </r>
    <r>
      <rPr>
        <sz val="10"/>
        <color rgb="FF000000"/>
        <rFont val="Calibri"/>
        <family val="2"/>
        <scheme val="minor"/>
      </rPr>
      <t> — We issue restricted stock units (“RSUs”) to certain senior employees and non-employee directors as part of our long-term incentive program. An RSU represents the right to receive one share of common stock in the future. RSUs have no exercise price. RSUs granted to employees generally vest ratably over three years, subject to certain accelerated vesting provisions based primarily on a change of control, or in certain cases upon death or qualified disability. RSUs granted to non-employee directors vest ratably over three years.</t>
    </r>
  </si>
  <si>
    <t>The following table summarizes RSU activity during the year ended December 31, 2013(1):</t>
  </si>
  <si>
    <t>Employees</t>
  </si>
  <si>
    <t>Directors</t>
  </si>
  <si>
    <t>RSUs outstanding January 1, 2013</t>
  </si>
  <si>
    <t>RSUs issued</t>
  </si>
  <si>
    <t>Shares issued upon vesting</t>
  </si>
  <si>
    <t>(194,746</t>
  </si>
  <si>
    <t>(19,160</t>
  </si>
  <si>
    <t>(213,906</t>
  </si>
  <si>
    <t>RSUs cancelled or forfeited(2)</t>
  </si>
  <si>
    <t>(277,663</t>
  </si>
  <si>
    <t>(5,361</t>
  </si>
  <si>
    <t>(283,024</t>
  </si>
  <si>
    <t>Adjustment to stock units outstanding at the time of WhiteWave spin-off (3)</t>
  </si>
  <si>
    <t>RSUs outstanding at December 31, 2013</t>
  </si>
  <si>
    <t>Weighted-average per share grant date fair value</t>
  </si>
  <si>
    <t>On August 26, 2013 we effected a 1-for-2 reverse stock split of our issued common stock. The number and weighted average grant date fair value of stock units outstanding as of January 1, 2013 and any stock unit activity during 2013 prior to the date of the reverse stock split have been adjusted retroactively to reflect the reverse stock split.</t>
  </si>
  <si>
    <t>Pursuant to the terms of our stock unit plans, employees have the option of forfeiting stock units to cover their minimum statutory tax withholding when shares are issued. Effective May 15, 2013, any stock units surrendered or cancelled in satisfaction of participants’ tax withholding obligations will no longer become available for future grants under the plans.</t>
  </si>
  <si>
    <t>The number and exercise prices of certain stock units outstanding at the time of the WhiteWave spin-off were proportionately adjusted to maintain the aggregate intrinsic value of the stock units before and after the WhiteWave spin-off.</t>
  </si>
  <si>
    <t>The following table summarizes information about our RSU grants and RSU expense during the years ended December 31, 2013, 2012 and 2011 (in thousands, except per share amounts):</t>
  </si>
  <si>
    <t>Weighted-average grant date fair value of RSUs granted</t>
  </si>
  <si>
    <t>Tax benefit related to RSU expense</t>
  </si>
  <si>
    <t>At December 31, 2013, there was $6.6 million of total unrecognized RSU expense, all of which is related to unvested awards. This compensation expense is expected to be recognized over the weighted-average remaining vesting period of 1.55 years.</t>
  </si>
  <si>
    <r>
      <t>Restricted Stock</t>
    </r>
    <r>
      <rPr>
        <sz val="10"/>
        <color rgb="FF000000"/>
        <rFont val="Calibri"/>
        <family val="2"/>
        <scheme val="minor"/>
      </rPr>
      <t> — We offer our non-employee directors the option to receive their compensation for services rendered in either cash or shares of restricted stock equal to 150% of the fee amount. Shares of restricted stock vest one-third on grant, one-third on the first anniversary of grant and one-third on the second anniversary of grant. The following table summarizes restricted stock activity during the year ended December 31, 2013:</t>
    </r>
  </si>
  <si>
    <t>Shares</t>
  </si>
  <si>
    <t>Average Grant</t>
  </si>
  <si>
    <t>Date Fair Value</t>
  </si>
  <si>
    <t>Unvested at January 1, 2013</t>
  </si>
  <si>
    <t>Restricted shares granted</t>
  </si>
  <si>
    <t>Restricted shares vested</t>
  </si>
  <si>
    <t>(19,499</t>
  </si>
  <si>
    <t>Restricted shares forfeited</t>
  </si>
  <si>
    <t>Unvested at December 31, 2013</t>
  </si>
  <si>
    <r>
      <t>Cash Performance Units </t>
    </r>
    <r>
      <rPr>
        <sz val="10"/>
        <color rgb="FF000000"/>
        <rFont val="Calibri"/>
        <family val="2"/>
        <scheme val="minor"/>
      </rPr>
      <t>— We grant awards of cash performance units (“CPUs”) as part of our long-term incentive compensation program under the terms of our 2007 Plan. The CPU awards are cash-settled awards and are designed to link compensation of certain executive officers and other key employees to our performance over a three-year period. The performance metric for the 2011 and 2012 CPUs, as defined in the award agreements, is the performance of our stock price relative to that of a peer group of companies.</t>
    </r>
  </si>
  <si>
    <t>The range of payout under the CPU awards is between 0% and 200% and is payable in cash at the end of each respective performance period. The fair value of the awards is remeasured at each reporting period. Compensation expense is recognized over the vesting period with a corresponding liability, which is recorded in other long-term liabilities in our Consolidated Balance Sheets. All of the 1,526,250 CPU awards outstanding as of December 31, 2012, which were granted in 2011 and 2012, were converted and paid out during the year ended December 31, 2013. No awards with respect to those years remain outstanding at December 31, 2013.</t>
  </si>
  <si>
    <t>For CPU awards granted in 2013, the Compensation Committee changed the performance metric to bank earnings before interest, taxes, depreciation, and amortization (“Bank EBITDA”). Bank EBITDA is defined as adjusted operating income plus depreciation and amortization plus all non-cash expenses. As the underlying value of these awards is not derived from or linked to our stock price, these awards are not share-based in nature and accordingly they have been excluded from the table above.</t>
  </si>
  <si>
    <r>
      <t>Phantom Shares</t>
    </r>
    <r>
      <rPr>
        <sz val="10"/>
        <color rgb="FF000000"/>
        <rFont val="Calibri"/>
        <family val="2"/>
        <scheme val="minor"/>
      </rPr>
      <t> — We grant phantom shares as part of our long-term incentive compensation program, which are similar to RSUs in that they are based on the price of our stock and vest ratably over a three-year period, but are cash-settled based upon the value of our stock at each vesting period. The fair value of the awards is remeasured at each reporting period. Compensation expense, which is variable, is recognized over the vesting period with a corresponding liability, which is recorded in accounts payable and accrued expenses in our Consolidated Balance Sheets. The following table summarizes the phantom share activity during the year ended December 31, 2013 (1):</t>
    </r>
  </si>
  <si>
    <t>Average Grant</t>
  </si>
  <si>
    <t>Outstanding at January 1, 2013</t>
  </si>
  <si>
    <t>Converted/paid</t>
  </si>
  <si>
    <t>(206,635</t>
  </si>
  <si>
    <t>Forfeited</t>
  </si>
  <si>
    <t>(105,548</t>
  </si>
  <si>
    <t>Adjustment to phantom shares outstanding at the time of WhiteWave spin-off (2)</t>
  </si>
  <si>
    <t>Outstanding at December 31, 2013</t>
  </si>
  <si>
    <t>On August 26, 2013 we effected a 1-for-2 reverse stock split of our issued common stock. The number and weighted average grant date fair value of phantom shares outstanding as of January 1, 2013 and any phantom share activity during 2013 prior to the date of the reverse stock split have been adjusted retroactively to reflect the reverse stock split.</t>
  </si>
  <si>
    <t>The number and exercise prices of certain phantom shares outstanding at the time of the WhiteWave spin-off were proportionately adjusted to maintain the aggregate intrinsic value of the phantom shares before and after the WhiteWave spin-off.</t>
  </si>
  <si>
    <r>
      <t>Share-Based Compensation Expense </t>
    </r>
    <r>
      <rPr>
        <sz val="10"/>
        <color rgb="FF000000"/>
        <rFont val="Calibri"/>
        <family val="2"/>
        <scheme val="minor"/>
      </rPr>
      <t>— The following table summarizes the share-based compensation expense related to Dean Foods equity-based awards recognized during the years ended December 31, 2013, 2012 and 2011 (in thousands):</t>
    </r>
  </si>
  <si>
    <t>2012(1)</t>
  </si>
  <si>
    <t>Stock Options</t>
  </si>
  <si>
    <r>
      <t>(2)</t>
    </r>
    <r>
      <rPr>
        <sz val="10"/>
        <color theme="1"/>
        <rFont val="Calibri"/>
        <family val="2"/>
        <scheme val="minor"/>
      </rPr>
      <t> </t>
    </r>
  </si>
  <si>
    <t>Stock Units</t>
  </si>
  <si>
    <t>Cash Performance Units</t>
  </si>
  <si>
    <t>—</t>
  </si>
  <si>
    <r>
      <t>(3)</t>
    </r>
    <r>
      <rPr>
        <sz val="10"/>
        <color theme="1"/>
        <rFont val="Calibri"/>
        <family val="2"/>
        <scheme val="minor"/>
      </rPr>
      <t> </t>
    </r>
  </si>
  <si>
    <t>Phantom Shares</t>
  </si>
  <si>
    <t>During the second quarter of 2012, we recorded additional compensation expense of $12.1 million related to employees whose equity-based long-term incentive awards are subject to certain accelerated vesting provisions, based on age and years of service, as a result of amendments to our incentive award agreements that were approved during 2010. The portion of the additional expense pertaining to prior periods was immaterial.</t>
  </si>
  <si>
    <t>The share-based compensation expense recorded during the year ended December 31, 2013 includes additional compensation expense of $5.7 million for stock options and $1.0 million for stock units related to the equity conversion described more fully above.</t>
  </si>
  <si>
    <t>As described above, the performance metric for the CPU awards granted in 2013 is Bank EBITDA and accordingly the expense related to such awards during the year ended December 31, 2013, which was not material, has been excluded from the table above.</t>
  </si>
  <si>
    <t>Earnings (Loss) Per Share</t>
  </si>
  <si>
    <t>EARNINGS (LOSS) PER SHARE</t>
  </si>
  <si>
    <t>Basic earnings (loss) per share is based on the weighted average number of common shares issued and outstanding during each period. Diluted earnings (loss) per share is based on the weighted average number of common shares issued and outstanding and the effect of all dilutive common stock equivalents outstanding during each period. Stock option conversions and stock units were not included in the computation of diluted loss per share for the year ended December 31, 2011 as we incurred a loss for this period and any effect on loss per share would have been anti-dilutive. All applicable share data and per share amounts for the years ended December 31, 2012 and 2011 have been adjusted retroactively for the 1-for-2 reverse stock split effected on August 26, 2013.The following table reconciles the numerators and denominators used in the computations of both basic and diluted earnings (loss) per share:</t>
  </si>
  <si>
    <t>(In thousands, except share data)</t>
  </si>
  <si>
    <t>Basic earnings (loss) per share computation:</t>
  </si>
  <si>
    <t>Numerator:</t>
  </si>
  <si>
    <t>Denominator:</t>
  </si>
  <si>
    <t>Average common shares</t>
  </si>
  <si>
    <t>Basic earnings (loss) per share from continuing operations</t>
  </si>
  <si>
    <t>(18.85</t>
  </si>
  <si>
    <t>Diluted earnings (loss) per share computation:</t>
  </si>
  <si>
    <t>Average common shares — basic</t>
  </si>
  <si>
    <t>Stock option conversion(1)</t>
  </si>
  <si>
    <t>Stock units(2)</t>
  </si>
  <si>
    <t>Average common shares — diluted</t>
  </si>
  <si>
    <t>Diluted earnings (loss) per share from continuing operations</t>
  </si>
  <si>
    <t>(1) Anti-dilutive options excluded</t>
  </si>
  <si>
    <t>(2) Anti-dilutive stock units excluded</t>
  </si>
  <si>
    <t>ACCUMULATED OTHER COMPREHENSIVE INCOME (LOSS)</t>
  </si>
  <si>
    <t>The changes in accumulated other comprehensive income (loss) by component, net of tax, during the year ended December 31, 2013 were as follows (in thousands):</t>
  </si>
  <si>
    <t>Gains/Losses on</t>
  </si>
  <si>
    <t>Cash Flow Hedges</t>
  </si>
  <si>
    <t>Pension and Other</t>
  </si>
  <si>
    <t>Postretirement</t>
  </si>
  <si>
    <t>Benefits Items</t>
  </si>
  <si>
    <t>Foreign Currency</t>
  </si>
  <si>
    <t>Items</t>
  </si>
  <si>
    <t>Non-Controlling</t>
  </si>
  <si>
    <t>Balance, December 31, 2012</t>
  </si>
  <si>
    <t>(58,452</t>
  </si>
  <si>
    <t>(105,845</t>
  </si>
  <si>
    <t>(22,287</t>
  </si>
  <si>
    <t>(186,584</t>
  </si>
  <si>
    <t>(3,683</t>
  </si>
  <si>
    <t>Other comprehensive income (loss) before reclassifications</t>
  </si>
  <si>
    <t>(91</t>
  </si>
  <si>
    <t>(9,393</t>
  </si>
  <si>
    <t>(1,378</t>
  </si>
  <si>
    <t>Amounts reclassified from accumulated other comprehensive income</t>
  </si>
  <si>
    <r>
      <t>(1)</t>
    </r>
    <r>
      <rPr>
        <sz val="10"/>
        <color theme="1"/>
        <rFont val="Times New Roman"/>
        <family val="1"/>
      </rPr>
      <t> </t>
    </r>
  </si>
  <si>
    <t>(9,472</t>
  </si>
  <si>
    <r>
      <t>)</t>
    </r>
    <r>
      <rPr>
        <vertAlign val="superscript"/>
        <sz val="7.5"/>
        <color theme="1"/>
        <rFont val="Times New Roman"/>
        <family val="1"/>
      </rPr>
      <t>(2)</t>
    </r>
    <r>
      <rPr>
        <sz val="10"/>
        <color theme="1"/>
        <rFont val="Times New Roman"/>
        <family val="1"/>
      </rPr>
      <t> </t>
    </r>
  </si>
  <si>
    <t>(6</t>
  </si>
  <si>
    <t>Net current-period other comprehensive income (loss)</t>
  </si>
  <si>
    <t>(1,384</t>
  </si>
  <si>
    <t>Balance, December 31, 2013</t>
  </si>
  <si>
    <t>(57,224</t>
  </si>
  <si>
    <t>(389</t>
  </si>
  <si>
    <t>(57,190</t>
  </si>
  <si>
    <t>The accumulated other comprehensive loss reclassification components affect interest expense, distribution expense or cost of sales, depending on commodity type and the underlying risk being hedged. See Note 11 and the additional details below.</t>
  </si>
  <si>
    <t>The accumulated other comprehensive loss reclassification components are related to amortization of unrecognized actuarial losses and prior service costs, both of which are included in the computation of net periodic pension cost. See Notes 15 and 16.</t>
  </si>
  <si>
    <t>On January 4, 2013, we terminated $1 billion aggregate notional amount of interest rate swaps with maturity dates in 2013 and 2016. As a result of these terminations, we reclassified total losses of $28.1 million ($17.3 million net of tax) previously recorded in accumulated other comprehensive income to the interest expense line item in our Consolidated Statements of Operations during the first quarter of 2013.</t>
  </si>
  <si>
    <t>Additionally, upon completion of the WhiteWave spin-off on May 23, 2013, we determined that the underlying hedged forecasted transactions related to the 2017 novated swaps were no longer probable; therefore, during the second quarter of 2013, we reclassified total losses of $63.4 million ($38.9 million, net of tax) recorded in accumulated other comprehensive income associated with the 2017 swaps to earnings, as a component of interest expense. See Note 11 for further information regarding our interest rate swaps.</t>
  </si>
  <si>
    <t>As described above, during the year ended December 31, 2013, we recorded in accumulated other comprehensive income, and subsequently reclassified to earnings, unrealized holding gains totaling $415.8 million related to our investment in WhiteWave common stock, which we disposed of on July 25, 2013. The gain was recorded in the gain on disposition of WhiteWave common stock line item in our Consolidated Statements of Operations.</t>
  </si>
  <si>
    <t>Employee Retirement and Profit Sharing Plans</t>
  </si>
  <si>
    <t>EMPLOYEE RETIREMENT AND PROFIT SHARING PLANS</t>
  </si>
  <si>
    <t>We sponsor various defined benefit and defined contribution retirement plans, including various employee savings and profit sharing plans, and contribute to various multiemployer pension plans on behalf of our employees. Substantially all full-time union and non-union employees who have completed one or more years of service and have met other requirements pursuant to the plans are eligible to participate in one or more of these plans. During 2013, 2012 and 2011, our retirement and profit sharing plan expenses were as follows:</t>
  </si>
  <si>
    <t>Defined benefit plans</t>
  </si>
  <si>
    <t>Defined contribution plans</t>
  </si>
  <si>
    <t>Multiemployer pension and certain union plans</t>
  </si>
  <si>
    <r>
      <t>Defined Benefit Plans</t>
    </r>
    <r>
      <rPr>
        <sz val="10"/>
        <color rgb="FF000000"/>
        <rFont val="Calibri"/>
        <family val="2"/>
        <scheme val="minor"/>
      </rPr>
      <t> — The benefits under our defined benefit plans are based on years of service and employee compensation. Our funding policy is to contribute annually the minimum amount required under ERISA regulations plus additional amounts as we deem appropriate.</t>
    </r>
  </si>
  <si>
    <t>Included in accumulated other comprehensive income at December 31, 2013 and 2012 are the following amounts that have not yet been recognized in net periodic pension cost: unrecognized prior service costs of $3.5 million ($2.1 million net of tax) and $4.3 million ($2.6 million net of tax) and unrecognized actuarial losses of $86.8 million ($53.1 million net of tax) and $157.9 million $97.0 million net of tax). Prior service costs and actuarial losses included in accumulated other comprehensive income and expected to be recognized in net periodic pension cost during the year ended December 31, 2014 are $787,150 ($481,972 net of tax) and $5.1 million ($3.1 million net of tax), respectively.</t>
  </si>
  <si>
    <t>The reconciliation of the beginning and ending balances of the projected benefit obligation and the fair value of plan assets for the years ended December 31, 2013 and 2012, and the funded status of the plans at December 31, 2013 and 2012 is as follows:</t>
  </si>
  <si>
    <t>Change in benefit obligation:</t>
  </si>
  <si>
    <t>Benefit obligation at beginning of year</t>
  </si>
  <si>
    <t>Service cost</t>
  </si>
  <si>
    <t>Interest cost</t>
  </si>
  <si>
    <t>Plan participants’ contributions</t>
  </si>
  <si>
    <t>Plan amendments</t>
  </si>
  <si>
    <t>Actuarial (gain) loss</t>
  </si>
  <si>
    <t>(45,076</t>
  </si>
  <si>
    <t>Benefits paid</t>
  </si>
  <si>
    <t>(25,072</t>
  </si>
  <si>
    <t>(21,125</t>
  </si>
  <si>
    <t>Plan settlements</t>
  </si>
  <si>
    <t>Exchange rate changes</t>
  </si>
  <si>
    <t>Benefit obligation at end of year</t>
  </si>
  <si>
    <t>Change in plan assets:</t>
  </si>
  <si>
    <t>Fair value of plan assets at beginning of year</t>
  </si>
  <si>
    <t>Actual return on plan assets</t>
  </si>
  <si>
    <t>Employer contributions</t>
  </si>
  <si>
    <t>Fair value of plan assets at end of year</t>
  </si>
  <si>
    <t>Funded status at end of year</t>
  </si>
  <si>
    <t>(23,727</t>
  </si>
  <si>
    <t>(96,704</t>
  </si>
  <si>
    <t>The underfunded status of the plans of $23.7 million at December 31, 2013 is recognized in our Consolidated Balance Sheet and includes $0.8 million classified as a current accrued pension liability. We do not expect any plan assets to be returned to us during the year ended December 31, 2014. We expect to contribute $12.4 million to the pension plans in 2014.</t>
  </si>
  <si>
    <t>A summary of our key actuarial assumptions used to determine benefit obligations as of December 31, 2013 and 2012 follows:</t>
  </si>
  <si>
    <t>Weighted average discount rate</t>
  </si>
  <si>
    <t>Rate of compensation increase</t>
  </si>
  <si>
    <t>A summary of our key actuarial assumptions used to determine net periodic benefit cost for 2013, 2012 and 2011 follows:</t>
  </si>
  <si>
    <t>Year Ended December 31</t>
  </si>
  <si>
    <t>Expected return on plan assets</t>
  </si>
  <si>
    <t>Components of net periodic benefit cost:</t>
  </si>
  <si>
    <t>(18,531</t>
  </si>
  <si>
    <t>(17,413</t>
  </si>
  <si>
    <t>(16,966</t>
  </si>
  <si>
    <t>Amortizations:</t>
  </si>
  <si>
    <t>Unrecognized transition obligation</t>
  </si>
  <si>
    <t>Prior service cost</t>
  </si>
  <si>
    <t>Unrecognized net loss</t>
  </si>
  <si>
    <t>Effect of curtailment</t>
  </si>
  <si>
    <t>Effect of settlement</t>
  </si>
  <si>
    <t>(136</t>
  </si>
  <si>
    <t>Net periodic benefit cost</t>
  </si>
  <si>
    <t>The overall expected long-term rate of return on plan assets is a weighted-average expectation based on the targeted and expected portfolio composition. We consider historical performance and current benchmarks to arrive at expected long-term rates of return in each asset category.</t>
  </si>
  <si>
    <t>The amortization of unrecognized net loss represents the amortization of investment losses incurred. The effect of settlement costs in 2013, 2012 and 2011 represents the recognition of net periodic benefit cost related to pension settlements reached as a result of plant closures.</t>
  </si>
  <si>
    <t>Pension plans with an accumulated benefit obligation in excess of plan assets follows:</t>
  </si>
  <si>
    <t>(In millions)</t>
  </si>
  <si>
    <t>Projected benefit obligation</t>
  </si>
  <si>
    <t>Accumulated benefit obligation</t>
  </si>
  <si>
    <t>Fair value of plan assets</t>
  </si>
  <si>
    <t>The accumulated benefit obligation for all defined benefit plans was $290.6 million and $340.8 million at December 31, 2013 and 2012, respectively.</t>
  </si>
  <si>
    <t>Almost 90% of our defined benefit plan obligations are frozen as to future participation or increases in projected benefit obligation. Many of these obligations were acquired in prior strategic transactions. As an alternative to defined benefit plans, we offer defined contribution plans for eligible employees.</t>
  </si>
  <si>
    <t>The weighted average discount rate reflects the rate at which our defined benefit plan obligations could be effectively settled. The rate, which is updated annually with the assistance of an independent actuary, uses a model that reflects a bond yield curve. The weighted average discount rate was increased from 3.70% at December 31, 2012 to 4.90% at December 31, 2013.</t>
  </si>
  <si>
    <t>Substantially all of our qualified pension plans are consolidated into one master trust. The investments held in the master trust are managed by an established Investment Committee with assistance from independent investment advisors. On July 1, 2009, the Investment Committee adopted a new long-term investment policy for the master trust that targets investments in equity securities at 59% of the portfolio, fixed income at 37%, cash equivalents at 3% and other investments of 1%. Policy objectives include maximizing long-term return at acceptable risk levels, diversifying among asset classes, if appropriate, and among investment managers, as well as establishing relevant risk parameters within each asset class. The investment policies permit variances from the targets within certain parameters. The investment policy prohibits investments in non-marketable or exotic securities, such as short-sale contracts; letter stock; commodities and private placements, without the Investment Committee’s prior approval. At December 31, 2013, our master trust was invested as follows: investments in equity securities were at 62%; investments in fixed income were at 36%; cash equivalents were at 2% and other investments were less than 1%. Equity securities of the plan did not include any investment in our common stock at December 31, 2013 or 2012. In recognition of the changing liability characteristics of our defined benefit plans, we are adopting a de-risking strategy in 2014, which is intended to dynamically decrease each plan’s allocation to equities and shift to less volatile fixed income assets as the funded status in each plan improves. We anticipate this process will occur over several years and will be dependent upon market conditions and plan characteristics. We expect that the higher fixed income allocation will better match the changing liability characteristics of our plans.</t>
  </si>
  <si>
    <t>Estimated pension plan benefit payments to participants for the next ten years are as follows:</t>
  </si>
  <si>
    <t>$17.7 million</t>
  </si>
  <si>
    <t>18.3 million</t>
  </si>
  <si>
    <t>18.4 million</t>
  </si>
  <si>
    <t>19.0 million</t>
  </si>
  <si>
    <t>19.6 million</t>
  </si>
  <si>
    <t>Next five years</t>
  </si>
  <si>
    <t>101.2 million</t>
  </si>
  <si>
    <t>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assumptions, we follow a three-tier fair value hierarchy, which prioritizes the inputs used in measuring fair value of our defined benefit plans’ consolidated assets as follows:</t>
  </si>
  <si>
    <t>Level 1 — Quoted prices for identical instruments in active markets.</t>
  </si>
  <si>
    <t>Level 2 — Quoted prices for similar instruments in active markets, quoted prices for identical or similar instruments in markets that are not active and model-derived valuations, in which all significant inputs are observable in active markets.</t>
  </si>
  <si>
    <t>Level 3 — Unobservable inputs in which there is little or no market data, which require the reporting entity to develop its own assumptions.</t>
  </si>
  <si>
    <t>The fair values by category of inputs as of December 31, 2013 were as follows (in thousands):</t>
  </si>
  <si>
    <t>Fair Value as of</t>
  </si>
  <si>
    <t>Level 2</t>
  </si>
  <si>
    <t>Equity Securities:</t>
  </si>
  <si>
    <t>Index Funds:</t>
  </si>
  <si>
    <t>U.S. Equities(a)</t>
  </si>
  <si>
    <t>International Equities(b)</t>
  </si>
  <si>
    <t>Equity Funds(c)</t>
  </si>
  <si>
    <t>Total Equity Securities</t>
  </si>
  <si>
    <t>Fixed Income:</t>
  </si>
  <si>
    <t>Bond Funds(d)</t>
  </si>
  <si>
    <t>Diversified Funds(e)</t>
  </si>
  <si>
    <t>Total Fixed Income</t>
  </si>
  <si>
    <t>Cash Equivalents:</t>
  </si>
  <si>
    <t>Short-term Investment Funds(f)</t>
  </si>
  <si>
    <t>Total Cash Equivalents</t>
  </si>
  <si>
    <t>Other Investments:</t>
  </si>
  <si>
    <t>Partnerships/Joint Ventures(g)</t>
  </si>
  <si>
    <t>Total Other Investments</t>
  </si>
  <si>
    <t>(a)</t>
  </si>
  <si>
    <t>Represents a pooled/separate account that tracks the Dow Jones U.S. Total Stock Market Index.</t>
  </si>
  <si>
    <t>(b)</t>
  </si>
  <si>
    <t>Represents a pooled/separate account that tracks the MSCI EAFE Index.</t>
  </si>
  <si>
    <t>(c)</t>
  </si>
  <si>
    <t>Represents a pooled/separate account comprised of approximately 90% U.S. large-cap stocks and 10% in international stocks.</t>
  </si>
  <si>
    <t>(d)</t>
  </si>
  <si>
    <t>Represents a pooled/separate account which tracks the overall performance of the Barclays Capital Long Term Government/Credit Index.</t>
  </si>
  <si>
    <t>(e)</t>
  </si>
  <si>
    <t>Represents a pooled/separate account investment in the General Investment Account of an investment manager. The account primarily invests in fixed income debt securities, such as high grade corporate bonds, government bonds and asset-backed securities.</t>
  </si>
  <si>
    <t>(f)</t>
  </si>
  <si>
    <t>Investment is comprised of high grade money market instruments with short-term maturities and high liquidity.</t>
  </si>
  <si>
    <t>(g)</t>
  </si>
  <si>
    <t>The majority of the total partnership balance is a partnership comprised of a portfolio of two limited partnership funds that invest in public and private equity.</t>
  </si>
  <si>
    <t>The fair values by category of inputs as of December 31, 2012 were as follows (in thousands):</t>
  </si>
  <si>
    <t>Inputs and valuation techniques used to measure the fair value of plan assets vary according to the type of security being valued. The common stock investments held directly by the plans are actively traded and fair values are determined based on quoted prices in active markets and are therefore classified as Level 1 inputs in the fair value hierarchy.</t>
  </si>
  <si>
    <t>Fair values of equity securities held through units of pooled or index funds are based on net asset value (NAV) of the units of the funds as determined by the fund manager. These funds are similar in nature to retail mutual funds, but are typically more efficient for institutional investors than retail mutual funds. The fair value of pooled funds is determined by the value of the underlying assets held by the fund and the units outstanding. The values of the pooled funds are not directly observable, but are based on observable inputs and, accordingly, have been classified as Level 2 in the fair value hierarchy.</t>
  </si>
  <si>
    <t>Fair values of fixed income bond funds are typically determined by reference to the values of similar securities traded in the marketplace and current interest rate levels. Multiple pricing services are typically employed to assist in determining these valuations. These investments are classified as Level 2 in the fair value hierarchy as all significant inputs into the valuation are readily observable in the marketplace. Investments in diversified funds and investments in partnerships/joint ventures are classified as Level 3 in the fair value hierarchy as their fair value is dependent on inputs and assumptions which are not readily observable in the marketplace.</t>
  </si>
  <si>
    <t>A reconciliation of the change in the fair value measurement of the defined benefit plans’ consolidated assets using significant unobservable inputs (Level 3) during the years ended December 31, 2013 and 2012 is as follows (in thousands):</t>
  </si>
  <si>
    <t>Diversified</t>
  </si>
  <si>
    <t>Funds</t>
  </si>
  <si>
    <t>Partnerships/</t>
  </si>
  <si>
    <t>Joint Ventures</t>
  </si>
  <si>
    <t>Actual return on plan assets:</t>
  </si>
  <si>
    <t>Relating to instruments still held at reporting date</t>
  </si>
  <si>
    <t>(212</t>
  </si>
  <si>
    <t>(81</t>
  </si>
  <si>
    <t>Purchases, sales and settlements (net)</t>
  </si>
  <si>
    <t>(695</t>
  </si>
  <si>
    <t>Transfers in and/or out of Level 3</t>
  </si>
  <si>
    <t>(264</t>
  </si>
  <si>
    <t>(306</t>
  </si>
  <si>
    <t>(187</t>
  </si>
  <si>
    <t>(828</t>
  </si>
  <si>
    <t>(277</t>
  </si>
  <si>
    <r>
      <t>Defined Contribution Plans</t>
    </r>
    <r>
      <rPr>
        <sz val="10"/>
        <color rgb="FF000000"/>
        <rFont val="Calibri"/>
        <family val="2"/>
        <scheme val="minor"/>
      </rPr>
      <t> — Certain of our non-union personnel may elect to participate in savings and profit sharing plans sponsored by us. These plans generally provide for salary reduction contributions to the plans on behalf of the participants of between 1% and 20% of a participant’s annual compensation and provide for employer matching and profit sharing contributions as determined by our Board of Directors. In addition, certain union hourly employees are participants in company-sponsored defined contribution plans, which provide for salary reduction contributions according to several schedules, including as a percentage of salary, various cents per hour and flat dollar amounts. Additionally, employer contributions are sometimes, although not always, provided according to various schedules ranging from flat dollar contributions to matching contributions as a percent of salary based on the employees deferral election.</t>
    </r>
  </si>
  <si>
    <r>
      <t>Multiemployer Pension Plans</t>
    </r>
    <r>
      <rPr>
        <sz val="10"/>
        <color rgb="FF000000"/>
        <rFont val="Calibri"/>
        <family val="2"/>
        <scheme val="minor"/>
      </rPr>
      <t> — Certain of our subsidiaries contribute to various multiemployer pension and other postretirement benefit plans which cover a majority of our full-time union employees and certain of our part-time union employees. Such plans are usually administered by a board of trustees composed of labor representatives and the management of the participating companies. The risks of participating in these multiemployer plans are different from single-employer plans in the following aspects:</t>
    </r>
  </si>
  <si>
    <t>Assets contributed to a multiemployer plan by one employer may be used to provide benefits to employees of other participating employers;</t>
  </si>
  <si>
    <t>If a participating employer stops contributing to the plan, the unfunded obligations of the plan may be borne by the remaining participating employers; and</t>
  </si>
  <si>
    <t>If we choose to stop participating in one or more of our multiemployer plans, we may be required to pay those plans an amount based on the underfunded status of the plan, referred to as a withdrawal liability.</t>
  </si>
  <si>
    <t>At this time, we have not established any significant liabilities because withdrawal from these plans is not probable or reasonably possible.</t>
  </si>
  <si>
    <t>Our participation in these multiemployer plans for the year ended December 31, 2013 is outlined in the table below. Unless otherwise noted, the most recent Pension Protection Act (“PPA”) Zone Status available in 2013 and 2012 is for the plans’ year-end at December 31, 2012 and December 31, 2011, respectively. The zone status is based on information that we obtained from each plan’s Form 5500, which is available in the public domain and is certified by the plan’s actuary. Among other factors, plans in the red zone are generally less than 65% funded, plans in the yellow zone are less than 80% funded, and plans in the green zone are at least 80% funded. The “FIP/RP Status Pending/Implemented” column indicates plans for which a funding improvement plan (“FIP”) or a rehabilitation plan (“RP”) is either pending or has been implemented. Federal law requires that plans classified in the yellow zone or red zone adopt a funding improvement plan or rehabilitation plan, respectively, in order to improve the financial health of the plan. The “Extended Amortization Provisions” column indicates plans which have elected to utilize the special 30-year amortization rules provided by the Pension Relief Act of 2010 to amortize its losses from 2008 as a result of turmoil in the financial markets. The last column in the table lists the expiration date(s) of the collective-bargaining agreement(s) to which the plans are subject.</t>
  </si>
  <si>
    <t>Pension Fund</t>
  </si>
  <si>
    <t>Employer</t>
  </si>
  <si>
    <t>Identification</t>
  </si>
  <si>
    <t>Pension</t>
  </si>
  <si>
    <t>Plan</t>
  </si>
  <si>
    <t>PPA Zone Status</t>
  </si>
  <si>
    <t>FIP /</t>
  </si>
  <si>
    <t>RP Status</t>
  </si>
  <si>
    <t>Pending/</t>
  </si>
  <si>
    <t>Implemented</t>
  </si>
  <si>
    <t>Extended</t>
  </si>
  <si>
    <t>Provisions</t>
  </si>
  <si>
    <t>Expiration</t>
  </si>
  <si>
    <t>Date of</t>
  </si>
  <si>
    <t>Associated</t>
  </si>
  <si>
    <t>Collective-</t>
  </si>
  <si>
    <t>Bargaining </t>
  </si>
  <si>
    <t>Agreement(s)</t>
  </si>
  <si>
    <t>Western Conference of Teamsters Pension Plan(1)</t>
  </si>
  <si>
    <t>91-6145047</t>
  </si>
  <si>
    <t>Green</t>
  </si>
  <si>
    <t>N/A</t>
  </si>
  <si>
    <t>No</t>
  </si>
  <si>
    <t>May 31, 2014 –</t>
  </si>
  <si>
    <t>October 31, 2016</t>
  </si>
  <si>
    <t>Central States, Southeast and Southwest Areas Pension Plan(2)</t>
  </si>
  <si>
    <t>36-6044243</t>
  </si>
  <si>
    <t>Red</t>
  </si>
  <si>
    <t>March 31, 2014 –</t>
  </si>
  <si>
    <t>March 11, 2017</t>
  </si>
  <si>
    <t>Retail, Wholesale &amp; Department Store International Union and Industry Pension Fund(3)</t>
  </si>
  <si>
    <t>63-0708442</t>
  </si>
  <si>
    <t>Yes</t>
  </si>
  <si>
    <t>February 1, 2014 –</t>
  </si>
  <si>
    <t>Dairy Industry – Union Pension Plan for Philadelphia Vicinity(4)</t>
  </si>
  <si>
    <t>23-6283288</t>
  </si>
  <si>
    <t>June 30, 2014 –</t>
  </si>
  <si>
    <t>September 30,</t>
  </si>
  <si>
    <t>We are party to approximately 30 collective bargaining agreements that require contributions to this plan. These agreements cover a large number of employee participants and expire on various dates between 2014 and 2016. We do not believe that any one agreement is substantially more significant than another as none of these agreements individually represent greater than 15% of the total employee participants covered under this plan.</t>
  </si>
  <si>
    <t>There are approximately 30 collective bargaining agreements that govern our participation in this plan. The agreements expire on various dates between 2014 and 2017. The agreements expiring in 2015 represent approximately 30% of our total employee participants in this plan, and the agreements expiring in 2016 represent approximately 43% of our total participants in the plan. The remaining agreements have a wide variety of expiration dates between 2014 and 2017 and do not individually represent a significant percentage of our overall participants to this plan.</t>
  </si>
  <si>
    <t>We are subject to approximately 10 collective bargaining agreements with respect to this plan. Approximately 25% and 53% of our employee participants in this plan are covered by the agreements expiring in 2014 and 2015, respectively.</t>
  </si>
  <si>
    <t>We are party to three collective bargaining agreements with respect to this plan. The agreement expiring in September 2017 is the most significant as more than 85% of our employee participants in this plan are covered by that agreement.</t>
  </si>
  <si>
    <t>Information regarding our contributions to our multiemployer pension plans is shown in the table below. There are no changes which materially affected the comparability of our contributions to each of these plans during the years ended December 31, 2013, 2012 and 2011.</t>
  </si>
  <si>
    <t>Dean Foods Company Contributions</t>
  </si>
  <si>
    <t>(in millions)</t>
  </si>
  <si>
    <t>Surcharge</t>
  </si>
  <si>
    <t>Imposed(3)</t>
  </si>
  <si>
    <t>Western Conference of Teamsters Pension Plan</t>
  </si>
  <si>
    <t>Central States, Southeast and Southwest Areas Pension Plan</t>
  </si>
  <si>
    <t>Retail, Wholesale &amp; Department Store International Union and Industry Pension Fund(1)</t>
  </si>
  <si>
    <t>Dairy Industry – Union Pension Plan for Philadelphia Vicinity(1)</t>
  </si>
  <si>
    <t>Other Funds(2)</t>
  </si>
  <si>
    <t>Total Contributions</t>
  </si>
  <si>
    <t>During the 2012 and 2011 plan years, our contributions to these plans exceeded 5% of total plan contributions. At the date of filing of this Annual Report on Form 10-K, Forms 5500 were not available for the plan years ending in 2013.</t>
  </si>
  <si>
    <t>Amounts shown represent our contributions to all other multiemployer pension and other postretirement benefit plans, which are immaterial both individually and in the aggregate to our Consolidated Financial Statements.</t>
  </si>
  <si>
    <t>Federal law requires that contributing employers to a plan in Critical status pay to the plan a surcharge to help correct the plan’s financial situation. The amount of the surcharge is equal to a percentage of the amount we would otherwise be required to contribute to the plan and ceases once our related collective bargaining agreements are amended to comply with the provisions of the rehabilitation plan.</t>
  </si>
  <si>
    <t>Postretirement Benefits Other Than Pensions</t>
  </si>
  <si>
    <t>POSTRETIREMENT BENEFITS OTHER THAN PENSIONS</t>
  </si>
  <si>
    <t>Certain of our subsidiaries provide health care benefits to certain retirees who are covered under specific group contracts. As defined by the specific group contract, qualified covered associates may be eligible to receive major medical insurance with deductible and co-insurance provisions subject to certain lifetime maximums.</t>
  </si>
  <si>
    <t>Included in accumulated other comprehensive income at December 31, 2013 and 2012 are the following amounts that have not yet been recognized in net periodic benefit cost: unrecognized prior service costs of $742,000 ($453,000 net of tax) and $768,000 ($469,000 net of tax) and unrecognized actuarial losses of $2.3 million ($1.4 million net of tax) and $6.0 million ($3.7 million net of tax), respectively. The prior service cost and actuarial loss included in accumulated other comprehensive income and expected to be recognized in net periodic benefit cost during the year ended December 31, 2014 is $65,000 ($40,000 net of tax) and $75,000 ($46,000 net of tax), respectively.</t>
  </si>
  <si>
    <t>The following table sets forth the funded status of these plans:</t>
  </si>
  <si>
    <t>Employee contributions</t>
  </si>
  <si>
    <t>(1,102</t>
  </si>
  <si>
    <t>(1,550</t>
  </si>
  <si>
    <t>(2,670</t>
  </si>
  <si>
    <t>Plan curtailments</t>
  </si>
  <si>
    <t>Funded status</t>
  </si>
  <si>
    <t>(37,230</t>
  </si>
  <si>
    <t>(37,428</t>
  </si>
  <si>
    <t>The unfunded portion of the liability of $37.2 million at December 31, 2013 is recognized in our Consolidated Balance Sheet and includes $2.8 million classified as a current accrued postretirement liability.</t>
  </si>
  <si>
    <t>A summary of our key actuarial assumptions used to determine the benefit obligation as of December 31, 2013 and 2012 follows:</t>
  </si>
  <si>
    <t>Healthcare inflation:</t>
  </si>
  <si>
    <t>Healthcare cost trend rate assumed for next year</t>
  </si>
  <si>
    <t>Rate to which the cost trend rate is assumed to decline (ultimate trend rate)</t>
  </si>
  <si>
    <t>Year of ultimate rate achievement</t>
  </si>
  <si>
    <t>A summary of our key actuarial assumptions used to determine net periodic benefit cost follows:</t>
  </si>
  <si>
    <t>Service and interest cost</t>
  </si>
  <si>
    <t>(66</t>
  </si>
  <si>
    <t>This amount in 2011 represents an increase in our net periodic benefit cost for the year ended December 31, 2011 as a result of identifying groups of employees who were eligible to receive other postretirement benefits that had historically been excluded from our benefit plan valuations.</t>
  </si>
  <si>
    <t>Assumed health care cost trend rates have a significant effect on the amounts reported for the health care plans. A one percent change in assumed health care cost trend rates would have the following effects:</t>
  </si>
  <si>
    <t>1-Percentage-</t>
  </si>
  <si>
    <t>Point Increase</t>
  </si>
  <si>
    <t>Point Decrease</t>
  </si>
  <si>
    <t>Effect on total of service and interest cost components</t>
  </si>
  <si>
    <t>(237</t>
  </si>
  <si>
    <t>Effect on postretirement obligation</t>
  </si>
  <si>
    <t>(3,266</t>
  </si>
  <si>
    <t>We expect to contribute $2.8 million to the postretirement health care plans in 2014. Estimated postretirement health care plan benefit payments for the next ten years are as follows:</t>
  </si>
  <si>
    <t>$2.8 million</t>
  </si>
  <si>
    <t>2.7 million</t>
  </si>
  <si>
    <t>15.2 million</t>
  </si>
  <si>
    <t>Asset Impairment Charges and Facility Closing and Reorganization Costs</t>
  </si>
  <si>
    <t>ASSET IMPAIRMENT CHARGES AND FACILITY CLOSING AND REORGANIZATION COSTS</t>
  </si>
  <si>
    <t>Asset Impairment Charges</t>
  </si>
  <si>
    <t>We evaluate our long-lived assets for impairment when circumstances indicate that the carrying value may not be recoverable. Indicators of impairment could include, among other factors, significant changes in the business environment or the planned closure of a facility. Considerable management judgment is necessary to evaluate the impact of operating changes and to estimate future cash flows. As a result of certain changes to our business, including the loss of a portion of a significant customer’s volume and related plans for consolidating our production network, during the year ended December 31, 2013 we evaluated the impact that we expect these changes to have on our projected future cash flows. This analysis identified indicators of impairment at certain of our production facilities and therefore we were required to test the assets at those facilities for recoverability.</t>
  </si>
  <si>
    <t>Testing the assets for recoverability involved developing estimates of future cash flows directly associated with, and that are expected to arise as a direct result of, the use and eventual disposition of the assets. The inputs for the fair value calculations were based on assessment of an individual asset’s alternative use within other production facilities, evaluation of recent market data and historical liquidation sales values for similar assets. As the inputs into these calculations are largely based on management’s judgments and are not generally observable in active markets, we consider such measurements to be Level 3 measurements in the fair value hierarchy. See Note 11.</t>
  </si>
  <si>
    <t>The results of our analysis indicated impairments of our plant, property and equipment of $35.5 million and impairments related to certain intangible assets of approximately $7.9 million, which are described more fully in Note 7. All of these charges were recorded during the year ended December 31, 2013 and are reflected in the impairment of goodwill and other long-lived assets line in our Consolidated Statements of Operations. We can provide no assurance that we will not have impairment charges in future periods as a result of changes in our business environment, operating results or the assumptions and estimates utilized in our impairment tests.</t>
  </si>
  <si>
    <t>Facility Closing and Reorganization Costs</t>
  </si>
  <si>
    <t>Approved plans within our multi-year initiatives and related charges are summarized as follows:</t>
  </si>
  <si>
    <t>Year Ended December 31</t>
  </si>
  <si>
    <t>Closure of facilities(1)</t>
  </si>
  <si>
    <t>Organization Optimization Initiative(2)</t>
  </si>
  <si>
    <t>(872</t>
  </si>
  <si>
    <t>Department Realignment(3)</t>
  </si>
  <si>
    <t>(96</t>
  </si>
  <si>
    <t>Functional Realignment(4)</t>
  </si>
  <si>
    <t>Field and Functional Reorganization(5)</t>
  </si>
  <si>
    <t>(476</t>
  </si>
  <si>
    <t>These charges in 2013, 2012 and 2011 primarily relate to facility closures in Denver, Colorado; Waco, Texas; Springfield, Virginia; Buena Park, California; Shreveport, Louisiana; Evart, Michigan; Bangor, Maine; and Mendon, Massachusetts, as well as other approved closures. We have incurred $38.2 million of charges to date related to our active restructuring initiatives. We expect to incur additional charges related to these facility closures of $4.2 million, related to contract termination, shutdown and other costs. As we continue the evaluation of our supply chain it is likely that we will close additional facilities in the future.</t>
  </si>
  <si>
    <t>In the first quarter of 2011 we initiated a significant cost reduction program that was incremental to our other ongoing cost-savings initiatives. This initiative is focused on permanently removing costs out of our business through organizational and corporate departmental redesigns, driven by process simplification and standardization, centralization of activities and reorganization to drive growth in our core customers and categories. As part of this program, we eliminated approximately 300 corporate and field positions during 2011. The charges recorded during 2011 relate to workforce reduction costs and include costs associated with eliminating the position filled by our then President and Chief Operating Officer. We incurred $24.0 million of charges related to this initiative to date, and we do not expect to incur any material additional charges under this program going forward.</t>
  </si>
  <si>
    <t>Charges relate to workforce reduction costs associated with a multi-year cost reduction plan aimed at centralization and process improvement, as well as business unit and functional organization redesigns. The plan was implemented during the fourth quarter of 2010 and resulted in the elimination of approximately 75 positions as each function reorganized its processes in line with peer comparisons and internally developed functional blueprints as approved by an executive operating team. We incurred total charges of $5.4 million related to this initiative and do not expect to incur any additional charges in the future.</t>
  </si>
  <si>
    <t>During the first quarter of 2012, our management team reassessed our company-wide strategy, resulting in a shift in focus to deploying our capital and strategically investing in the value-added segments of our business. With this new strategy, our goal was to invest our strategic capital primarily in those initiatives that yield higher returns over shorter time frames. In connection with this change, our management team approved a cost reduction plan that was incremental to any other prior cost savings initiative. This initiative was focused on aligning key functions within our legacy Fresh Dairy Direct operations under a single leadership team and permanently removing costs from the organization and certain functions that supported this segment of our business. During the first half of 2012, we eliminated approximately 120 positions at our corporate headquarters that directly supported the former Fresh Dairy Direct business. Charges recorded during 2013 and 2012 are related to workforce reduction costs, the write-down of certain information technology assets and leasehold improvements, lease termination costs and costs associated with exiting other commitments deemed not necessary to execute our new strategy. We have incurred total charges of approximately $33.1 million under this initiative to date and we do not expect to incur any material future charges related to this plan.</t>
  </si>
  <si>
    <t>During the fourth quarter of 2012, our executive management team approved a plan to reorganize our field organization and certain functional areas that support our regional business teams, including finance, distribution, operations and human resources. We believe this streamlined leadership structure has enabled faster decision-making and created enhanced opportunities to strategically build our business. We have incurred total charges of $11.3 million under this plan to date, all of which are associated with headcount reductions. We do not currently anticipate incurring any material charges under this plan going forward.</t>
  </si>
  <si>
    <t>Activity for 2013 and 2012 with respect to facility closing and reorganization costs is summarized below and includes items expensed as incurred:</t>
  </si>
  <si>
    <t>Accrued</t>
  </si>
  <si>
    <t>Charges at</t>
  </si>
  <si>
    <t>Charges</t>
  </si>
  <si>
    <t>Payments</t>
  </si>
  <si>
    <t>Cash charges:</t>
  </si>
  <si>
    <t>Workforce reduction costs</t>
  </si>
  <si>
    <t>(19,866</t>
  </si>
  <si>
    <t>(14,423</t>
  </si>
  <si>
    <t>Shutdown costs</t>
  </si>
  <si>
    <t>(41</t>
  </si>
  <si>
    <t>(1,538</t>
  </si>
  <si>
    <t>(6,051</t>
  </si>
  <si>
    <t>Lease obligations after shutdown</t>
  </si>
  <si>
    <t>(812</t>
  </si>
  <si>
    <t>(1,447</t>
  </si>
  <si>
    <t>(1,934</t>
  </si>
  <si>
    <t>(1,631</t>
  </si>
  <si>
    <t>(24,150</t>
  </si>
  <si>
    <t>(23,552</t>
  </si>
  <si>
    <t>Non-cash charges:</t>
  </si>
  <si>
    <t>Write-down of assets(1)</t>
  </si>
  <si>
    <t>(Gain)/Loss on sale of related assets</t>
  </si>
  <si>
    <t>(580</t>
  </si>
  <si>
    <t>(3,858</t>
  </si>
  <si>
    <t>Total charges</t>
  </si>
  <si>
    <t>The write-down of assets relates primarily to owned buildings, land and equipment of those facilities identified for closure. The assets were tested for recoverability at the time the decision to close the facilities was more likely than not to occur. Our methodology for testing the recoverability of the assets is consistent with the methodology described in the “Asset Impairment Charges” section above.</t>
  </si>
  <si>
    <t>Supplemental Cash Flow Information</t>
  </si>
  <si>
    <t>SUPPLEMENTAL CASH FLOW INFORMATION</t>
  </si>
  <si>
    <t>Cash paid for interest and financing charges, net of capitalized interest</t>
  </si>
  <si>
    <t>Net cash paid (received) for taxes</t>
  </si>
  <si>
    <t>(34,467</t>
  </si>
  <si>
    <t>Non-cash additions to property, plant and equipment, including capital leases</t>
  </si>
  <si>
    <t>Commitments and Contingencies</t>
  </si>
  <si>
    <t>19. COMMITMENTS AND CONTINGENCIES</t>
  </si>
  <si>
    <r>
      <t>Contingent Obligations Related to Divested Operations</t>
    </r>
    <r>
      <rPr>
        <sz val="10"/>
        <color theme="1"/>
        <rFont val="Times New Roman"/>
        <family val="1"/>
      </rPr>
      <t> — We have divested certain businesses in prior years. In each case, we have retained certain known contingent obligations related to those businesses and/or assumed an obligation to indemnify the purchasers of the businesses for certain unknown contingent liabilities, including environmental liabilities. We believe that we have established adequate reserves, which are immaterial to the financial statements, for potential liabilities and indemnifications related to our divested businesses. Moreover, we do not expect any liability that we may have for these retained liabilities, or any indemnification liability, to materially exceed amounts accrued.</t>
    </r>
  </si>
  <si>
    <r>
      <t>Contingent Obligations Related to Milk Supply Arrangements</t>
    </r>
    <r>
      <rPr>
        <sz val="10"/>
        <color theme="1"/>
        <rFont val="Times New Roman"/>
        <family val="1"/>
      </rPr>
      <t> — On December 21, 2001, in connection with our acquisition of Legacy Dean, we purchased Dairy Farmers of America’s (“DFA”) 33.8% interest in our operations. In connection with that transaction, we issued a contingent, subordinated promissory note to DFA in the original principal amount of $40 million. The promissory note has a 20-year term that bears interest based on the consumer price index. Interest will not be paid in cash but will be added to the principal amount of the note annually, up to a maximum principal amount of $96 million. We may prepay the note in whole or in part at any time, without penalty. The note will only become payable if we materially breach or terminate one of our related milk supply agreements with DFA without renewal or replacement. Otherwise, the note will expire in 2021, without any obligation to pay any portion of the principal or interest. Payments made under the note, if any, would be expensed as incurred. We have not terminated, and we have not materially breached, any of our milk supply agreements with DFA related to the promissory note. We have previously terminated unrelated supply agreements with respect to several plants that were supplied by DFA. In connection with our goals of accelerated cost control and increased supply chain efficiency, we continue to evaluate our sources of raw milk supply.</t>
    </r>
  </si>
  <si>
    <r>
      <t>Insurance</t>
    </r>
    <r>
      <rPr>
        <sz val="10"/>
        <color theme="1"/>
        <rFont val="Times New Roman"/>
        <family val="1"/>
      </rPr>
      <t xml:space="preserve"> — We use a combination of insurance and self-insurance for a number of risks, including property, workers’ compensation, general liability, automobile liability, product liability and employee health care utilizing high deductibles. Deductibles vary due to insurance market conditions and risk. Liabilities associated with these risks are estimated considering historical claims experience and other actuarial assumptions. Based on current information, we believe that we have established adequate reserves to cover these claims. At December 31, 2013 and 2012, we recorded accrued liabilities related to these retained risks of $146.4 million and $168.2 million, respectively, including both current and long-term liabilities.</t>
    </r>
  </si>
  <si>
    <r>
      <t>Lease and Purchase Obligations</t>
    </r>
    <r>
      <rPr>
        <sz val="10"/>
        <color theme="1"/>
        <rFont val="Times New Roman"/>
        <family val="1"/>
      </rPr>
      <t> — We lease certain property, plant and equipment used in our operations under both capital and operating lease agreements. Such leases, which are primarily for machinery, equipment and vehicles, including our distribution fleet, have lease terms ranging from one to 20 years. We had an immaterial amount of capital lease obligations as of December 31, 2013 and no capital lease obligations as of December 31, 2012. Certain of the operating lease agreements require the payment of additional rentals for maintenance, along with additional rentals based on miles driven or units produced. Certain leases require us to guarantee a minimum value of the leased asset at the end of the lease. Our maximum exposure under those guarantees is not a material amount. Rent expense was $124.7 million, $126.2 million and $132.1 million for 2013, 2012 and 2011, respectively.</t>
    </r>
  </si>
  <si>
    <t>Future minimum payments at December 31, 2013, under non-cancelable operating leases with terms in excess of one year are summarized below:</t>
  </si>
  <si>
    <t>Operating</t>
  </si>
  <si>
    <t>Leases</t>
  </si>
  <si>
    <t>Total minimum lease payments</t>
  </si>
  <si>
    <t>We have entered into various contracts, in the normal course of business, obligating us to purchase minimum quantities of raw materials used in our production and distribution processes, including conventional raw milk, diesel fuel, sugar and other ingredients that are inputs into our finished products. We enter into these contracts from time to time to ensure a sufficient supply of raw ingredients. In addition, we have contractual obligations to purchase various services that are part of our production process.</t>
  </si>
  <si>
    <r>
      <t>Litigation, Investigations and Audits</t>
    </r>
    <r>
      <rPr>
        <sz val="10"/>
        <color theme="1"/>
        <rFont val="Times New Roman"/>
        <family val="1"/>
      </rPr>
      <t> — We are not party to, nor are our properties the subject of, any material pending legal proceedings, other than as set forth below:</t>
    </r>
  </si>
  <si>
    <t>Tennessee Retailer and Indirect Purchaser Actions</t>
  </si>
  <si>
    <t>A putative class action antitrust complaint (the “retailer action”) was filed on August 9, 2007 in the United States District Court for the Eastern District of Tennessee. Plaintiffs allege generally that we, either acting alone or in conjunction with others in the milk industry who are also defendants in the retailer action, lessened competition in the Southeastern United States for the sale of processed fluid Grade A milk to retail outlets and other customers, and that the defendants’ conduct also artificially inflated wholesale prices for direct milk purchasers. Defendants’ motion for summary judgment in the retailer action was granted in part and denied in part in August 2010. Defendants filed a motion for reconsideration on September 10, 2010, and filed a supplemental motion for summary judgment as to the remaining claims on September 27, 2010. On March 27, 2012, the Court granted summary judgment in favor of defendants as to all remaining counts and entered judgment in favor of all defendants, including the Company. Plaintiffs filed a notice of appeal on April 25, 2012. On May 30, 2012, the Company participated in a scheduling conference and mediation conducted by the appeals court. The mediation did not result in a settlement agreement. Briefing on the appeal was completed on April 5, 2013, oral argument occurred on July 25, 2013. On January 3, 2014, the appeals court reversed the judgment for the defendants, including the Company, on one of the original five counts in the Tennessee Retailer Action. If the Court of Appeals’ ruling stands, the case will return to the trial court for further proceedings on that one count. We remain confident that we have operated lawfully and fairly at all times in the Southeast. Defendants, including the Company, have asked the full Court of Appeals to reconsider the panel’s ruling. The Company is awaiting a decision from the Court of Appeals on its request for reconsideration.</t>
  </si>
  <si>
    <t>On June 29, 2009, another putative class action lawsuit was filed in the Eastern District of Tennessee, Greeneville Division, on behalf of indirect purchasers of processed fluid Grade A milk (the “indirect purchaser action”). The allegations in this complaint are similar to those in the retailer action, but primarily involve state law claims. Because the allegations in the indirect purchaser action substantially overlap with the allegations in the retailer action, the Court granted the parties’ joint motion to stay all proceedings in the indirect purchaser action pending the outcome of the summary judgment motions in the retailer action. On August 16, 2012, the indirect purchaser plaintiffs voluntarily dismissed their lawsuit. On January 17, 2013, these same plaintiffs filed a new lawsuit in the Eastern District of Tennessee, Greeneville Division, on behalf of a putative class of indirect purchasers of processed fluid Grade A milk (the “2013 indirect purchaser action”). The allegations are similar to those in the voluntarily dismissed indirect purchaser action, but involve only claims arising under Tennessee law. The Company filed a motion to dismiss on April 30, 2013. On June 14, 2013, the indirect purchaser plaintiffs responded to the Company’s motion to dismiss and filed an amended complaint. On July 1, 2013, the Company filed a motion to dismiss the amended complaint. Briefing on the motion to dismiss was completed on August 15, 2013.</t>
  </si>
  <si>
    <t>Other than the material pending legal proceeding set forth above under “Tennessee Retailer and Indirect Purchaser Actions”, we are party from time to time to certain claims, litigations, audits and investigations. Potential liabilities associated with the other matters referred to in this paragraph are not expected to have a material adverse impact on our financial position, results of operations or cash flows.</t>
  </si>
  <si>
    <t>At this time, it is not possible for us to predict the ultimate outcome of the matters set forth within this section.</t>
  </si>
  <si>
    <t>In late 2013, we either settled or entered into settlement negotiations with the vast majority of states in regards to our obligations under state unclaimed property laws, the results of which did not have a material adverse impact on our financial position, results of operations or cash flows.</t>
  </si>
  <si>
    <t>Segment, Geographic and Customer Information</t>
  </si>
  <si>
    <t>SEGMENT, GEOGRAPHIC AND CUSTOMER INFORMATION</t>
  </si>
  <si>
    <t>We operate as a single reportable segment in manufacturing, marketing, selling and distributing a wide variety of branded and private label dairy case products. Beginning in the first quarter of 2013, we combined the results of our ongoing dairy operations (previously referred to as our Fresh Dairy Direct business) and the corporate items previously categorized as “Corporate and Other” into a single reportable segment, as all of our corporate activities now directly support this business. This change reflects the manner in which our Chief Executive Officer, who is our chief operating decision maker, determines strategy and investment plans for our business given the changes to our operating structure as a result of the WhiteWave spin-off and the Morningstar sale.</t>
  </si>
  <si>
    <t>We operate 72 manufacturing facilities geographically located largely based on local and regional customer needs and other market factors. We manufacture, market and distribute a wide variety of branded and private label dairy case products, including milk, ice cream, cultured dairy products, creamers, ice cream mix and other dairy products to retailers, distributors, foodservice outlets, educational institutions and governmental entities across the United States. Our products are primarily delivered through what we believe to be one of the most extensive refrigerated direct store delivery (“DSD”) systems in the United States.</t>
  </si>
  <si>
    <t>On December 2, 2012, we entered into an agreement to sell our Morningstar division, and we completed the sale of these operations on January 3, 2013. The operating results of our Morningstar division, previously reported within the Morningstar segment, have been reclassified as discontinued operations for all periods presented herein. Additionally, as a result of the completion of the WhiteWave spin-off on May 23, 2013, we have reclassified WhiteWave’s operating results as discontinued operations for all periods presented herein. All intersegment sales between WhiteWave and us, previously recorded as intersegment sales and eliminated in consolidation prior to the WhiteWave spin-off, are now reflected as third-party sales that, along with their related costs, are no longer eliminated in consolidation. See Notes 2 and 3, respectively, for further information regarding the WhiteWave spin-off and our discontinued operations.</t>
  </si>
  <si>
    <t>Our Chief Executive Officer evaluates the performance of our business based on sales and operating income or loss before gains and losses on the sale of businesses, facility closing and reorganization costs, litigation settlements, impairments of long-lived assets and other non-recurring gains and losses.</t>
  </si>
  <si>
    <t>All results herein have been recast to present results on a comparable basis. These changes had no impact on consolidated net sales and operating income. The amounts in the following tables include our operating results and are obtained from reports used by our executive management team and do not include any allocated income taxes or management fees. There are no significant non-cash items reported in segment profit or loss other than depreciation and amortization.</t>
  </si>
  <si>
    <t>Operating income (loss):</t>
  </si>
  <si>
    <t>Dean Foods</t>
  </si>
  <si>
    <t>(27,008</t>
  </si>
  <si>
    <t>(55,787</t>
  </si>
  <si>
    <t>(45,688</t>
  </si>
  <si>
    <t>(131,300</t>
  </si>
  <si>
    <t>(43,441</t>
  </si>
  <si>
    <t>Other operating income (loss)</t>
  </si>
  <si>
    <t>(2,494</t>
  </si>
  <si>
    <t>(2,076,425</t>
  </si>
  <si>
    <t>Consolidated income (loss) from continuing operations before income taxes</t>
  </si>
  <si>
    <r>
      <t>Geographic Information</t>
    </r>
    <r>
      <rPr>
        <sz val="10"/>
        <color theme="1"/>
        <rFont val="Times New Roman"/>
        <family val="1"/>
      </rPr>
      <t> — Net sales related to our foreign operations comprised less than 1% of our consolidated net sales during the years ended December 31, 2013, 2012 and 2011. None of our long-lived assets are associated with our foreign operations.</t>
    </r>
  </si>
  <si>
    <r>
      <t>Significant Customers</t>
    </r>
    <r>
      <rPr>
        <sz val="10"/>
        <color theme="1"/>
        <rFont val="Times New Roman"/>
        <family val="1"/>
      </rPr>
      <t> — Our largest customer accounted for approximately 19% of our consolidated net sales in 2013, 23% in 2012 and 22% in 2011.</t>
    </r>
  </si>
  <si>
    <t>Quarterly Results of Operations (unaudited)</t>
  </si>
  <si>
    <t>QUARTERLY RESULTS OF OPERATIONS (unaudited)</t>
  </si>
  <si>
    <t>The following is a summary of our unaudited quarterly results of operations for 2013 and 2012.</t>
  </si>
  <si>
    <t>Quarter</t>
  </si>
  <si>
    <t>First</t>
  </si>
  <si>
    <t>Second</t>
  </si>
  <si>
    <t>Third</t>
  </si>
  <si>
    <t>Fourth</t>
  </si>
  <si>
    <t>(20,740</t>
  </si>
  <si>
    <t>(32,057</t>
  </si>
  <si>
    <t>(37,362</t>
  </si>
  <si>
    <t>Net income (loss) (1)(4)</t>
  </si>
  <si>
    <t>(53,883</t>
  </si>
  <si>
    <t>(37,677</t>
  </si>
  <si>
    <t>Net income (loss) attributable to Dean Foods Company(1)</t>
  </si>
  <si>
    <t>(56,870</t>
  </si>
  <si>
    <t>Earnings (loss) per common share from continuing operations(2) (6):</t>
  </si>
  <si>
    <t>(0.22</t>
  </si>
  <si>
    <t>(0.34</t>
  </si>
  <si>
    <t>(0.40</t>
  </si>
  <si>
    <t>(1,358</t>
  </si>
  <si>
    <t>(2,192</t>
  </si>
  <si>
    <t>Net income(1)(5)</t>
  </si>
  <si>
    <t>Net income attributable to Dean Foods Company(1)</t>
  </si>
  <si>
    <t>Earnings (loss) per common share from continuing operations (2) (6):</t>
  </si>
  <si>
    <t>(0.01</t>
  </si>
  <si>
    <t>(0.02</t>
  </si>
  <si>
    <t>The results for the first, second, third and fourth quarters of 2013 include facility closing and reorganization costs, net of tax, of $3.6 million, $3.2 million, $4.7 million and $5.9 million, respectively. See Note 17.</t>
  </si>
  <si>
    <t>Earnings (loss) per common share calculations for each of the quarters were based on the basic and diluted weighted average number of shares outstanding for each quarter. The sum of the quarters may not necessarily be equal to the full year earnings (loss) per common share amount.</t>
  </si>
  <si>
    <t>The results for the first, second, third and fourth quarters of 2012 include facility closing and reorganization costs, net of tax, of $16.2 million, $4.2 million, $4.2 million and $11.3 million, respectively. See Note 17.</t>
  </si>
  <si>
    <t>Results for 2013 include a gain of $415.8 million related to the disposition of our remaining investment in WhiteWave common stock, a charge of $22.9 million, net of tax, related to impairments of property, plant &amp; equipment (Note 17), a charge of $5.1 million, net of tax, related to impairments of intangible assets (Note 7), and a loss of $38.7 million, net of tax, related to the early retirement of a portion of our senior notes due 2018 and senior notes due 2016 (Note 10).</t>
  </si>
  <si>
    <t>Results for 2012 include a net after-tax loss of $10.4 million related to the July 3, 2012 sale of our investment in CCC. See Note 4.</t>
  </si>
  <si>
    <t>Basic and diluted earnings (loss) per common share for the first and second quarters of 2013 and for each of the quarters in the year ended December 31, 2012 have been adjusted retroactively to reflect a 1-for-2 reverse stock split effected August 26, 2013.</t>
  </si>
  <si>
    <t>Schedule II Valuation and Qualifying Accounts</t>
  </si>
  <si>
    <t>SCHEDULE II</t>
  </si>
  <si>
    <t>DEAN FOODS COMPANY AND SUBSIDIARIES</t>
  </si>
  <si>
    <t>VALUATION AND QUALIFYING ACCOUNTS</t>
  </si>
  <si>
    <t>Years Ended December 31, 2013, 2012 and 2011</t>
  </si>
  <si>
    <t>Description</t>
  </si>
  <si>
    <t>Balance at</t>
  </si>
  <si>
    <t>Beginning of</t>
  </si>
  <si>
    <t>Period</t>
  </si>
  <si>
    <t>Charged to</t>
  </si>
  <si>
    <t>(Reduction in)</t>
  </si>
  <si>
    <t>Costs and</t>
  </si>
  <si>
    <t>Expenses</t>
  </si>
  <si>
    <t>Deductions</t>
  </si>
  <si>
    <t>End of Period</t>
  </si>
  <si>
    <t>Year ended December 31, 2013</t>
  </si>
  <si>
    <t>Allowance for doubtful accounts</t>
  </si>
  <si>
    <t>(3,914</t>
  </si>
  <si>
    <t>Deferred tax asset valuation allowances</t>
  </si>
  <si>
    <t>Year ended December 31, 2012</t>
  </si>
  <si>
    <t>(1,819</t>
  </si>
  <si>
    <t>Year ended December 31, 2011</t>
  </si>
  <si>
    <t>(140</t>
  </si>
  <si>
    <t>(6,153</t>
  </si>
  <si>
    <t>Summary of Significant Accounting Policies (Policies)</t>
  </si>
  <si>
    <t>Nature of Our Business</t>
  </si>
  <si>
    <t>Basis of Presentation and Consolidation</t>
  </si>
  <si>
    <t>Use of Estimates</t>
  </si>
  <si>
    <t>Cash Equivalents</t>
  </si>
  <si>
    <t>Assets Held for Sale</t>
  </si>
  <si>
    <t>Foreign Currency Translation</t>
  </si>
  <si>
    <t>Share-Based Compensation</t>
  </si>
  <si>
    <t>Revenue Recognition, Sales Incentives and Accounts Receivable</t>
  </si>
  <si>
    <t>Advertising Expense</t>
  </si>
  <si>
    <t>Shipping and Handling Fees</t>
  </si>
  <si>
    <t>Insurance Accruals</t>
  </si>
  <si>
    <t>Research and Development</t>
  </si>
  <si>
    <t>Recently Issued Accounting Pronouncements</t>
  </si>
  <si>
    <t>Discontinuation of Interest Rate Cash Flow Hedge</t>
  </si>
  <si>
    <t>Summary of Significant Accounting Policies (Tables)</t>
  </si>
  <si>
    <t>Schedule of Property Plant and Equipment, Estimated Useful Life</t>
  </si>
  <si>
    <t>Depreciation is calculated using the straight-line method typically over the following range of estimated useful lives of the assets:</t>
  </si>
  <si>
    <t>Schedule of Intangible and Other Assets, Estimated Useful Life</t>
  </si>
  <si>
    <t>Discontinued Operations and Divestitures (Tables)</t>
  </si>
  <si>
    <t>Discontinued Operations</t>
  </si>
  <si>
    <t>White Wave And Morningstar</t>
  </si>
  <si>
    <t>White Wave And Morningstar | Operating Expense</t>
  </si>
  <si>
    <t>Inventories (Tables)</t>
  </si>
  <si>
    <t>Inventories, Net of Reserves</t>
  </si>
  <si>
    <t>Property, Plant and Equipment (Tables)</t>
  </si>
  <si>
    <t>Components of Property, Plant and Equipment</t>
  </si>
  <si>
    <t>Goodwill and Intangible Assets (Tables)</t>
  </si>
  <si>
    <t>Changes in Carrying Amount of Goodwill</t>
  </si>
  <si>
    <t>Gross Carrying Amount and Accumulated Amortization of Intangible Assets Other Than Goodwill</t>
  </si>
  <si>
    <t>Estimated Aggregate Finite-Lived Intangible Asset Amortization Expense</t>
  </si>
  <si>
    <t>Estimated aggregate intangible asset amortization expense for the next five years is as follows:</t>
  </si>
  <si>
    <t>Accounts Payable and Accrued Expenses (Tables)</t>
  </si>
  <si>
    <t>Components of Accounts Payable and Accrued Expenses</t>
  </si>
  <si>
    <t>Income Taxes (Tables)</t>
  </si>
  <si>
    <t>Schedule of Income Tax Expense (Benefit)</t>
  </si>
  <si>
    <t>Reconciliation of Income Taxes</t>
  </si>
  <si>
    <t>Deferred Income Tax Assets (Liabilities)</t>
  </si>
  <si>
    <t>Balance Sheet Classification of Net Deferred Income Tax Assets (Liabilities)</t>
  </si>
  <si>
    <t>Reconciliation of Gross Unrecognized Tax Benefits</t>
  </si>
  <si>
    <t>Balance Sheet Classification of Unrecognized Tax Benefits</t>
  </si>
  <si>
    <t>Debt (Tables)</t>
  </si>
  <si>
    <t>Schedule of Debt Instruments</t>
  </si>
  <si>
    <t>Schedule of Maturities of Long-Term Debt</t>
  </si>
  <si>
    <t>Condensed Consolidating Balance Sheet</t>
  </si>
  <si>
    <t>Condensed Consolidating Statement of Operations</t>
  </si>
  <si>
    <t>Condensed Consolidating Statement of Cash Flows</t>
  </si>
  <si>
    <t>Derivative Financial Instruments and Fair Value Measurements (Tables)</t>
  </si>
  <si>
    <t>Derivatives Recorded at Fair Value in Unaudited Condensed Consolidated Balance Sheets</t>
  </si>
  <si>
    <t>Gains and Losses on Derivatives Designated as Cash Flow Hedges</t>
  </si>
  <si>
    <t>Summary of Derivative Assets and Liabilities Measured at Fair Value on Recurring Basis</t>
  </si>
  <si>
    <t>Carrying Value and Fair Value of Senior Notes and Subsidiary Senior Notes</t>
  </si>
  <si>
    <t>The following table presents the carrying values and fair values of our senior and subsidiary senior notes at December 31:</t>
  </si>
  <si>
    <t>Summary of SERP Assets Measured at Fair Value on Recurring Basis</t>
  </si>
  <si>
    <t>The following table presents a summary of the SERP assets measured at fair value on a recurring basis as of December 31, 2013 (in thousands):</t>
  </si>
  <si>
    <t>Common Stock and Share-Based Compensation (Tables)</t>
  </si>
  <si>
    <t>Weighted Average Assumptions Used to Estimate Fair Value of Grants Issued</t>
  </si>
  <si>
    <t>The fair value of each option award is estimated on the date of grant using the Black-Scholes valuation model, using the following assumptions:</t>
  </si>
  <si>
    <t>Summary of Stock Option Activity</t>
  </si>
  <si>
    <t>Summary of Options Outstanding and Exercisable</t>
  </si>
  <si>
    <t>Additional Information on Stock Option Activity</t>
  </si>
  <si>
    <t>Summary of Restricted Stock Unit Activity</t>
  </si>
  <si>
    <t>Stock Unit Grants and Stock Unit Expense</t>
  </si>
  <si>
    <t>Summary of Restricted Stock Activity</t>
  </si>
  <si>
    <t>The following table summarizes restricted stock activity during the year ended December 31, 2013:</t>
  </si>
  <si>
    <t>Summary of Phantom Share Activity</t>
  </si>
  <si>
    <t>The following table summarizes the phantom share activity during the year ended December 31, 2013 (1):</t>
  </si>
  <si>
    <t>Summary of Share-Based Compensation Expense Recognized</t>
  </si>
  <si>
    <t>The following table summarizes the share-based compensation expense related to Dean Foods equity-based awards recognized during the years ended December 31, 2013, 2012 and 2011 (in thousands):</t>
  </si>
  <si>
    <r>
      <t>(2)</t>
    </r>
    <r>
      <rPr>
        <sz val="10"/>
        <color theme="1"/>
        <rFont val="Times New Roman"/>
        <family val="1"/>
      </rPr>
      <t> </t>
    </r>
  </si>
  <si>
    <r>
      <t>(3)</t>
    </r>
    <r>
      <rPr>
        <sz val="10"/>
        <color theme="1"/>
        <rFont val="Times New Roman"/>
        <family val="1"/>
      </rPr>
      <t> </t>
    </r>
  </si>
  <si>
    <t>Earnings (Loss) Per Share (Tables)</t>
  </si>
  <si>
    <t>Reconciliation of Numerators and Denominators Used in Computations of Both Basic and Diluted Earnings Per Share</t>
  </si>
  <si>
    <t>The following table reconciles the numerators and denominators used in the computations of both basic and diluted earnings (loss) per share:</t>
  </si>
  <si>
    <t>Accumulated Other Comprehensive Income (Loss) (Tables)</t>
  </si>
  <si>
    <t>Changes in Accumulated Other Comprehensive Income (Loss) by Component, Net of Tax</t>
  </si>
  <si>
    <t>Employee Retirement and Profit Sharing Plans (Tables)</t>
  </si>
  <si>
    <t>Retirement and Profit Sharing Plan Expenses</t>
  </si>
  <si>
    <t>During 2013, 2012 and 2011, our retirement and profit sharing plan expenses were as follows:</t>
  </si>
  <si>
    <t>Summary of Assumptions Used to Determine Benefit Obligations</t>
  </si>
  <si>
    <t>Summary of Assumptions Used to Determine Net Periodic Benefit Cost</t>
  </si>
  <si>
    <t>Pension Plans With an Accumulated Benefit Obligation in Excess of Plan Assets</t>
  </si>
  <si>
    <t>Fair Values by Category of Inputs</t>
  </si>
  <si>
    <t>Reconciliation of Change in Fair Value Measurement of Defined Benefit Plans</t>
  </si>
  <si>
    <t>Schedule of Information Regarding Participation in Multiemployer Pension Plans</t>
  </si>
  <si>
    <t>The last column in the table lists the expiration date(s) of the collective-bargaining agreement(s) to which the plans are subject.</t>
  </si>
  <si>
    <t>Bargaining</t>
  </si>
  <si>
    <t>Schedule of Information Regarding Contribution in Multiemployer Pension Plans</t>
  </si>
  <si>
    <t>Postretirement Benefits Other Than Pensions (Tables)</t>
  </si>
  <si>
    <t>Postretirement Benefits</t>
  </si>
  <si>
    <t>Estimated Pension Plan Benefit Payments to Participants for Next Ten Years</t>
  </si>
  <si>
    <t>Estimated postretirement health care plan benefit payments for the next ten years are as follows:</t>
  </si>
  <si>
    <t>Effects of One Percent Change in Assumed Health Care Cost Trend Rates</t>
  </si>
  <si>
    <t>A one percent change in assumed health care cost trend rates would have the following effects:</t>
  </si>
  <si>
    <t>Employee Retirement And Profit Sharing Plans</t>
  </si>
  <si>
    <t>Funded Status of Plans</t>
  </si>
  <si>
    <t>Net Periodic Benefit Cost</t>
  </si>
  <si>
    <t>Benefit Obligation</t>
  </si>
  <si>
    <t>Benefit Obligation | Postretirement Benefits</t>
  </si>
  <si>
    <t>Summary of Actuarial Assumptions Used to Determine Benefit Obligations</t>
  </si>
  <si>
    <t>Net Periodic Benefit</t>
  </si>
  <si>
    <t>Net Periodic Benefit | Postretirement Benefits</t>
  </si>
  <si>
    <t>Asset Impairment Charges and Facility Closing and Reorganization Costs (Tables)</t>
  </si>
  <si>
    <t>Approved Plans and Related Charges</t>
  </si>
  <si>
    <t>Supplemental Cash Flow Information (Tables)</t>
  </si>
  <si>
    <t>Schedule of Cash Flow, Supplemental Disclosures</t>
  </si>
  <si>
    <t>Commitments and Contingencies (Tables)</t>
  </si>
  <si>
    <t>Future Minimum Payments under Non-Cancelable Operating Leases</t>
  </si>
  <si>
    <t>Segment, Geographic and Customer Information (Tables)</t>
  </si>
  <si>
    <t>Segment Profit or Loss Other Than Depreciation and Amortization</t>
  </si>
  <si>
    <t>The amounts in the following tables include our operating results and are obtained from reports used by our executive management team and do not include any allocated income taxes or management fees. There are no significant non-cash items reported in segment profit or loss other than depreciation and amortization.</t>
  </si>
  <si>
    <t>Quarterly Results of Operations (unaudited) (Tables)</t>
  </si>
  <si>
    <t>Summary of Quarterly Results of Operations</t>
  </si>
  <si>
    <t>Summary of Significant Accounting Policies - Additional Information (Detail) (USD $)</t>
  </si>
  <si>
    <t>1 Months Ended</t>
  </si>
  <si>
    <t>Aug. 26, 2013</t>
  </si>
  <si>
    <t>Prepaid Expenses and Other Current Assets</t>
  </si>
  <si>
    <t>Oct. 31, 2012</t>
  </si>
  <si>
    <t>Common Class A</t>
  </si>
  <si>
    <t>Common Class B</t>
  </si>
  <si>
    <t>Minimum</t>
  </si>
  <si>
    <t>Brand</t>
  </si>
  <si>
    <t>Summary Of Significant Accounting Policies [Line Items]</t>
  </si>
  <si>
    <t>Number of local and regional brands and private labels</t>
  </si>
  <si>
    <t>Reverse stock split ratio</t>
  </si>
  <si>
    <t>Net proceeds used to retire under senior secured credit facility</t>
  </si>
  <si>
    <t>Percentage of common stock shares to be retained</t>
  </si>
  <si>
    <t>Voting Power of outstanding shares</t>
  </si>
  <si>
    <t>Dividend declared</t>
  </si>
  <si>
    <t>Common stock shares outstanding to be retained</t>
  </si>
  <si>
    <t>Assets held for sale</t>
  </si>
  <si>
    <t>Tax provision for accumulated foreign earnings</t>
  </si>
  <si>
    <t>Accumulated foreign earnings</t>
  </si>
  <si>
    <t>Advertising expense</t>
  </si>
  <si>
    <t>Prepaid advertising expenses</t>
  </si>
  <si>
    <t>Shipping and handling costs</t>
  </si>
  <si>
    <t>Research and development expense</t>
  </si>
  <si>
    <t>Summary of Significant Accounting Policies - Schedule of Property, Plant and Equipment, Estimated Useful Life (Detail)</t>
  </si>
  <si>
    <t>Buildings | Minimum</t>
  </si>
  <si>
    <t>Property, plant and equipment, Useful Life</t>
  </si>
  <si>
    <t>'15 years</t>
  </si>
  <si>
    <t>Buildings | Maximum</t>
  </si>
  <si>
    <t>'40 years</t>
  </si>
  <si>
    <t>Machinery and Equipment | Minimum</t>
  </si>
  <si>
    <t>'3 years</t>
  </si>
  <si>
    <t>Machinery and Equipment | Maximum</t>
  </si>
  <si>
    <t>'20 years</t>
  </si>
  <si>
    <t>Leasehold Improvements</t>
  </si>
  <si>
    <t>Property, plant and equipment, estimated useful lives</t>
  </si>
  <si>
    <t>'Over the shorter of their estimated useful lives or the terms of the applicable lease agreements</t>
  </si>
  <si>
    <t>Summary of Significant Accounting Policies - Schedule of Intangible and Other Assets, Estimated Useful Life (Detail)</t>
  </si>
  <si>
    <t>Customer Supply Contracts</t>
  </si>
  <si>
    <t>Intangible assets useful lives</t>
  </si>
  <si>
    <t>'Over the shorter of the estimated useful lives or the terms of the agreements</t>
  </si>
  <si>
    <t>Noncompetition Agreements</t>
  </si>
  <si>
    <t>Deferred Financing Costs</t>
  </si>
  <si>
    <t>'Over the terms of the related debt</t>
  </si>
  <si>
    <t>Minimum | Customer Relationships</t>
  </si>
  <si>
    <t>Identifiable intangible assets, Useful Life</t>
  </si>
  <si>
    <t>'5 years</t>
  </si>
  <si>
    <t>Minimum | Trademarks</t>
  </si>
  <si>
    <t>Maximum | Customer Relationships</t>
  </si>
  <si>
    <t>Maximum | Trademarks</t>
  </si>
  <si>
    <t>White Wave Spin-Off Transaction and Disposition of Remaining Ownership of White Wave Common Stock - Additional Information (Detail) (USD $)</t>
  </si>
  <si>
    <t>3 Months Ended</t>
  </si>
  <si>
    <t>Jul. 11, 2013</t>
  </si>
  <si>
    <t>Term Loan One</t>
  </si>
  <si>
    <t>Term Loan Two</t>
  </si>
  <si>
    <t>Subsidiary Senior Secured Credit Facilities</t>
  </si>
  <si>
    <t>Jul. 25, 2013</t>
  </si>
  <si>
    <t>Sep. 30, 2013</t>
  </si>
  <si>
    <t>Initial Public Offering [Line Items]</t>
  </si>
  <si>
    <t>Common stock sold</t>
  </si>
  <si>
    <t>Common stock at a price</t>
  </si>
  <si>
    <t>Common Stock Shares</t>
  </si>
  <si>
    <t>Increase in equity portion attributable to noncontrolling interest</t>
  </si>
  <si>
    <t>Increase in additional paid in capital</t>
  </si>
  <si>
    <t>Reduction in accumulated other comprehensive loss</t>
  </si>
  <si>
    <t>Initial net proceeds from the IPO</t>
  </si>
  <si>
    <t>Repayment of indebtedness</t>
  </si>
  <si>
    <t>Number of shares owned</t>
  </si>
  <si>
    <t>Percentage of share owned</t>
  </si>
  <si>
    <t>Common stock voting rights</t>
  </si>
  <si>
    <t>'The rights of the holders of the shares of Class A common stock and Class B common stock were identical, except with respect to voting and conversion. Each share of Class A common stock is entitled to one vote per share, and each share of class B common stock was, at that time entitled to ten votes per share, subject to reduction in accordance with the terms of WhiteWave's amended and restated certificate of incorporation, on all matters presented to WhiteWave stockholders.</t>
  </si>
  <si>
    <t>'Ten Votes</t>
  </si>
  <si>
    <t>Economic Interest of outstanding shares</t>
  </si>
  <si>
    <t>Number of common shares distributed as dividend</t>
  </si>
  <si>
    <t>Number of shares distributed per share</t>
  </si>
  <si>
    <t>Number of common stock converted from class B to Class A</t>
  </si>
  <si>
    <t>Term loans aggregate principal amount</t>
  </si>
  <si>
    <t>Term loans aggregate principal amount due date</t>
  </si>
  <si>
    <t>Margin rate in addition to LIBOR for credit facility</t>
  </si>
  <si>
    <t>Consolidated leverage ratio</t>
  </si>
  <si>
    <t>Consolidated interest coverage ratio</t>
  </si>
  <si>
    <t>Number of share for public offering</t>
  </si>
  <si>
    <t>Number of share for public offering price per share</t>
  </si>
  <si>
    <t>Cash proceeds from debt-for-equity exchange</t>
  </si>
  <si>
    <t>Discontinued Operations and Divestitures - Additional Information (Detail)</t>
  </si>
  <si>
    <t>5 Months Ended</t>
  </si>
  <si>
    <t>USD ($)</t>
  </si>
  <si>
    <t>Jul. 02, 2012</t>
  </si>
  <si>
    <t>EUR (€)</t>
  </si>
  <si>
    <t>Sep. 30, 2011</t>
  </si>
  <si>
    <t>Rachel's</t>
  </si>
  <si>
    <t>Jan. 03, 2013</t>
  </si>
  <si>
    <t>Income Statement, Balance Sheet and Additional Disclosures by Disposal Groups, Including Discontinued Operations [Line Items]</t>
  </si>
  <si>
    <t>Gain on sale of investment</t>
  </si>
  <si>
    <t>Unrealized holding gains</t>
  </si>
  <si>
    <t>Net sales to related parties</t>
  </si>
  <si>
    <t>Purchases from related parties</t>
  </si>
  <si>
    <t>Net cash proceed for full repayment of debt</t>
  </si>
  <si>
    <t>Net pre-tax gain related to divestiture</t>
  </si>
  <si>
    <t>Discontinued operations transaction costs</t>
  </si>
  <si>
    <t>Levies and Accrued Interest</t>
  </si>
  <si>
    <t>Charges, net of tax</t>
  </si>
  <si>
    <t>Gain on sale of discontinued operations</t>
  </si>
  <si>
    <t>Discontinued Operations and Divestitures - Summary of Assets and Liabilities (Detail) (USD $)</t>
  </si>
  <si>
    <t>Discontinued Operations And Divestitures - Summary of Operating Results And Certain Other Directly Attributable Expenses (Detail) (USD $)</t>
  </si>
  <si>
    <t>The income tax expense attributable to WhiteWave during the year ended December 31, 2013 includes approximately $31.1 million related to certain deferred intercompany transactions which were recognized upon the completion of the WhiteWave spin-off. Because these liabilities arose as a direct result of the spin-off of WhiteWave, we have reflected the income statement impact of such liabilities as a component of discontinued operations.</t>
  </si>
  <si>
    <t>Discontinued Operations And Divestitures - Summary of Operating Results And Certain Other Directly Attributable Expenses (Parenthetical) (Detail) (USD $)</t>
  </si>
  <si>
    <t>Discontinued Operations And Divestitures - Transaction Expenses Included in Discontinued Operations (Detail) (USD $)</t>
  </si>
  <si>
    <t>Transaction expenses in discontinued operations</t>
  </si>
  <si>
    <t>Whitewave</t>
  </si>
  <si>
    <t>Investment In Affiliates - Additional Information (Detail) (USD $)</t>
  </si>
  <si>
    <t>In Millions, unless otherwise specified</t>
  </si>
  <si>
    <t>6 Months Ended</t>
  </si>
  <si>
    <t>Jul. 03, 2012</t>
  </si>
  <si>
    <t>Consolidated Container Company</t>
  </si>
  <si>
    <t>Investments in and Advances to Affiliates [Line Items]</t>
  </si>
  <si>
    <t>Non-controlling interest, ownership percentage</t>
  </si>
  <si>
    <t>Equity investments</t>
  </si>
  <si>
    <t>Sales Proceeds</t>
  </si>
  <si>
    <t>Cash tax obligation</t>
  </si>
  <si>
    <t>Pre-tax gain from sale</t>
  </si>
  <si>
    <t>Additional income tax expense</t>
  </si>
  <si>
    <t>Net after-tax loss on the sale of investment</t>
  </si>
  <si>
    <t>Supply agreement, product purchase cost</t>
  </si>
  <si>
    <t>Inventories - Additional Information (Detail) (USD $)</t>
  </si>
  <si>
    <t>Inventory [Line Items]</t>
  </si>
  <si>
    <t>Inventories, net of reserves</t>
  </si>
  <si>
    <t>Inventories - Inventories, Net of Reserves (Detail) (USD $)</t>
  </si>
  <si>
    <t>Property, Plant and Equipment - Components of Property, Plant and Equipment (Detail) (USD $)</t>
  </si>
  <si>
    <t>Property, Plant and Equipment [Line Items]</t>
  </si>
  <si>
    <t>Property, plant and equipment, gross</t>
  </si>
  <si>
    <t>Property, Plant and Equipment - Additional Information (Detail) (USD $)</t>
  </si>
  <si>
    <t>Depreciation expense</t>
  </si>
  <si>
    <t>Interest related to borrowings</t>
  </si>
  <si>
    <t>Goodwill and Intangible Assets - Additional Information (Detail) (USD $)</t>
  </si>
  <si>
    <t>Dec. 31, 2010</t>
  </si>
  <si>
    <t>Trademarks</t>
  </si>
  <si>
    <t>Mar. 31, 2013</t>
  </si>
  <si>
    <t>Finite-Lived Intangible Assets [Line Items]</t>
  </si>
  <si>
    <t>Asset impairment charges</t>
  </si>
  <si>
    <t>Non-cash impairment charge</t>
  </si>
  <si>
    <t>Non-cash impairment charge, net of tax</t>
  </si>
  <si>
    <t>Accumulated Goodwill impairment charge</t>
  </si>
  <si>
    <t>Amortization expense on intangible assets</t>
  </si>
  <si>
    <t>Goodwill and Intangible Assets - Changes in Carrying Amount of Goodwill (Detail) (USD $)</t>
  </si>
  <si>
    <t>Goodwill [Line Items]</t>
  </si>
  <si>
    <t>Goodwill Balance, beginning</t>
  </si>
  <si>
    <t>Goodwill transferred to assets held for sale and divestitures</t>
  </si>
  <si>
    <t>Goodwill Balance, ending</t>
  </si>
  <si>
    <t>Goodwill and Intangible Assets - Gross Carrying Amount and Accumulated Amortization of Intangible Assets Other Than Goodwill (Detail) (USD $)</t>
  </si>
  <si>
    <t>Finite-Lived and Indefinite-Lived Intangible Assets [Line Items]</t>
  </si>
  <si>
    <t>Intangible assets with finite lives, Gross Carrying Amount</t>
  </si>
  <si>
    <t>Intangible assets with finite lives, Accumulated Amortization</t>
  </si>
  <si>
    <t>Intangible assets with finite lives, Net Carrying Amount</t>
  </si>
  <si>
    <t>Intangible assets with indefinite lives, Gross Carrying Amount</t>
  </si>
  <si>
    <t>Customer-Related and Other</t>
  </si>
  <si>
    <t>Goodwill and Intangible Assets - Gross Carrying Amount and Accumulated Amortization of Intangible Assets Other Than Goodwill (Parenthetical) (Detail) (USD $)</t>
  </si>
  <si>
    <t>Favorable Lease</t>
  </si>
  <si>
    <t>Write off finite-lived intangible asset</t>
  </si>
  <si>
    <t>Goodwill and Intangible Assets - Estimated Aggregate Finite-Lived Intangible Asset Amortization Expense (Detail) (USD $)</t>
  </si>
  <si>
    <t>Estimated Amortization Expense [Line Items]</t>
  </si>
  <si>
    <t>Accounts Payable and Accrued Expenses - Components of Accounts Payable and Accrued Expenses (Detail) (USD $)</t>
  </si>
  <si>
    <t>Accounts Payable and Accrued Liabilities [Line Items]</t>
  </si>
  <si>
    <t>Health insurance, workers' compensation and other insurance costs</t>
  </si>
  <si>
    <t>Income Tax - Schedule of Income Tax Expense (Benefit) (Detail) (USD $)</t>
  </si>
  <si>
    <t>Current Income taxes:</t>
  </si>
  <si>
    <t>Federal, current</t>
  </si>
  <si>
    <t>State, current</t>
  </si>
  <si>
    <t>Foreign, current</t>
  </si>
  <si>
    <t>Federal, deferred</t>
  </si>
  <si>
    <t>State, deferred</t>
  </si>
  <si>
    <t>Income Tax - Schedule of Income Tax Expense (Benefit) (Parenthetical) (Detail) (USD $)</t>
  </si>
  <si>
    <t>Income Tax Expense Benefit [Line Items]</t>
  </si>
  <si>
    <t>Income tax benefit related to discontinued operation</t>
  </si>
  <si>
    <t>Income Tax - Reconciliation of Income Tax (Detail) (USD $)</t>
  </si>
  <si>
    <t>Income Tax Reconciliation [Line Items]</t>
  </si>
  <si>
    <t>Tax expense at statutory rate, Amount</t>
  </si>
  <si>
    <t>State income taxes, Amount</t>
  </si>
  <si>
    <t>Tax-free disposition of investment, Amount</t>
  </si>
  <si>
    <t>Uncertain tax position, Amount</t>
  </si>
  <si>
    <t>Sale of unconsolidated affiliate, Amount</t>
  </si>
  <si>
    <t>Nondeductible goodwill, Amount</t>
  </si>
  <si>
    <t>Other, Amount</t>
  </si>
  <si>
    <t>Tax expense at statutory rate, Percentage</t>
  </si>
  <si>
    <t>State income taxes, Percentage</t>
  </si>
  <si>
    <t>Tax-free disposition of investment, Percentage</t>
  </si>
  <si>
    <t>Uncertain tax position, Percentage</t>
  </si>
  <si>
    <t>Sale of unconsolidated affiliate, Percentage</t>
  </si>
  <si>
    <t>Nondeductible goodwill, Percentage</t>
  </si>
  <si>
    <t>Other, Percentage</t>
  </si>
  <si>
    <t>Total, Percentage</t>
  </si>
  <si>
    <t>Income tax - Deferred Income Tax Assets (Liabilities) (Detail) (USD $)</t>
  </si>
  <si>
    <t>Deferred Income taxes Assets :</t>
  </si>
  <si>
    <t>Deferred income tax assets</t>
  </si>
  <si>
    <t>Deferred income tax liabilities</t>
  </si>
  <si>
    <t>Income tax - Deferred Income Tax Assets (Liabilities) (Parenthetical) (Detail) (USD $)</t>
  </si>
  <si>
    <t>Components Of Deferred Tax Assets And Liabilities [Line Items]</t>
  </si>
  <si>
    <t>Deferred tax assets related to uncertain tax positions</t>
  </si>
  <si>
    <t>Income Taxes - Balance Sheet Classification of Net Deferred Income Tax Assets (Detail) (USD $)</t>
  </si>
  <si>
    <t>Schedule Of Balance Sheet Classification Of Net Deferred Income Tax Assets Liabilities [Line Items]</t>
  </si>
  <si>
    <t>Income Taxes - Additional Information (Detail) (USD $)</t>
  </si>
  <si>
    <t>Income Taxes [Line Items]</t>
  </si>
  <si>
    <t>State and foreign net operating loss carry forwards</t>
  </si>
  <si>
    <t>State tax credits</t>
  </si>
  <si>
    <t>Valuation allowance</t>
  </si>
  <si>
    <t>Increase in valuation allowance</t>
  </si>
  <si>
    <t>Unrecognized tax benefits that would impact effective tax rate</t>
  </si>
  <si>
    <t>Unrecognized tax benefit that would be offset by tax benefits associated with transfer pricing adjustment</t>
  </si>
  <si>
    <t>Unrecognized tax benefit with uncertainty about timing of deductibility</t>
  </si>
  <si>
    <t>Accrued interest</t>
  </si>
  <si>
    <t>Tax years subject to examination</t>
  </si>
  <si>
    <t>'2012</t>
  </si>
  <si>
    <t>Decrease in liability for uncertain tax positions</t>
  </si>
  <si>
    <t>Period of income tax returns examination after filing</t>
  </si>
  <si>
    <t>Maximum</t>
  </si>
  <si>
    <t>Income Taxes - Reconciliation of Gross Unrecognized Tax Benefits (Detail) (USD $)</t>
  </si>
  <si>
    <t>Reconciliation of Unrecognized Tax Benefits [Line Items]</t>
  </si>
  <si>
    <t>Income Taxes - Balance Sheet Classification of Unrecognized Tax Benefits (Detail) (USD $)</t>
  </si>
  <si>
    <t>Debt - Schedule of Debt Instruments (Detail) (USD $)</t>
  </si>
  <si>
    <t>Senior Notes Due 2018</t>
  </si>
  <si>
    <t>Dean Foods Company</t>
  </si>
  <si>
    <t>Senior Secured Credit Facility</t>
  </si>
  <si>
    <t>Prior Credit Facility</t>
  </si>
  <si>
    <t>Senior Notes Due 2016</t>
  </si>
  <si>
    <t>Dec. 16, 2010</t>
  </si>
  <si>
    <t>Subsidiary Debt Obligation</t>
  </si>
  <si>
    <t>Receivables Securitization</t>
  </si>
  <si>
    <t>Senior Notes Due 2017</t>
  </si>
  <si>
    <t>Debt Instrument [Line Items]</t>
  </si>
  <si>
    <t>Credit facility</t>
  </si>
  <si>
    <t>Senior notes</t>
  </si>
  <si>
    <t>Interest Rate</t>
  </si>
  <si>
    <t>Debt - Schedule of Maturities of Long-Term Debt (Detail) (USD $)</t>
  </si>
  <si>
    <t>Debt - Additional Information (Detail) (USD $)</t>
  </si>
  <si>
    <t>Share data in Millions, except Per Share data, unless otherwise specified</t>
  </si>
  <si>
    <t>Revolving Credit Facility</t>
  </si>
  <si>
    <t>IPO</t>
  </si>
  <si>
    <t>Aug. 03, 2011</t>
  </si>
  <si>
    <t>Nov. 12, 2013</t>
  </si>
  <si>
    <t>Term Loan A</t>
  </si>
  <si>
    <t>Term Loan B</t>
  </si>
  <si>
    <t>2016 Tranche B Term Loan</t>
  </si>
  <si>
    <t>2017 Tranche B Term Loan</t>
  </si>
  <si>
    <t>2014 Tranche A Term Loan</t>
  </si>
  <si>
    <t>2014 Tranche B Term Loan</t>
  </si>
  <si>
    <t>Senior Secured Revolving Credit Facility</t>
  </si>
  <si>
    <t>Letter of Credit</t>
  </si>
  <si>
    <t>Swingline Loans</t>
  </si>
  <si>
    <t>Portion of Senior Secured Revolving Credit Facility Maturing on April 2, 2014</t>
  </si>
  <si>
    <t>New Credit Facility</t>
  </si>
  <si>
    <t>Non Extended Revolving Credit Facility Maturing on April 2, 2012</t>
  </si>
  <si>
    <t>Jul. 02, 2013</t>
  </si>
  <si>
    <t>Five Year Senior Secured Credit Facility</t>
  </si>
  <si>
    <t>Swing Line Loan</t>
  </si>
  <si>
    <t>Libor Plus Margin</t>
  </si>
  <si>
    <t>Alternate Base Rate Plus Margin</t>
  </si>
  <si>
    <t>Mar. 08, 2013</t>
  </si>
  <si>
    <t>Receivables Securitization Facility</t>
  </si>
  <si>
    <t>Jun. 30, 2013</t>
  </si>
  <si>
    <t>Feb. 29, 2012</t>
  </si>
  <si>
    <t>New Senior Secured Credit Facilities</t>
  </si>
  <si>
    <t>Initial</t>
  </si>
  <si>
    <t>Short Term Credit Facilities</t>
  </si>
  <si>
    <t>Line of credit facility, maximum borrowing capacity</t>
  </si>
  <si>
    <t>Potential change in borrowing capacity</t>
  </si>
  <si>
    <t>Debt instrument, maturity date</t>
  </si>
  <si>
    <t>Loans outstanding under the new senior secured credit facility interest rate</t>
  </si>
  <si>
    <t>Consolidated net leverage ratio</t>
  </si>
  <si>
    <t>Maximum permitted leverage ratio</t>
  </si>
  <si>
    <t>Fees in connection with the new senior secured credit facility</t>
  </si>
  <si>
    <t>Amortization period of issuance cost</t>
  </si>
  <si>
    <t>Outstanding borrowings</t>
  </si>
  <si>
    <t>Average daily balance under facility</t>
  </si>
  <si>
    <t>Letters of credit outstanding amount</t>
  </si>
  <si>
    <t>Debt instrument, principal amount</t>
  </si>
  <si>
    <t>Term Of Debt, in years</t>
  </si>
  <si>
    <t>'7 years</t>
  </si>
  <si>
    <t>Prepayment of outstanding borrowings</t>
  </si>
  <si>
    <t>Cash proceeds from sale of operations</t>
  </si>
  <si>
    <t>Deferred financing cost written off</t>
  </si>
  <si>
    <t>Number of share for public offering price, per share</t>
  </si>
  <si>
    <t>Common stock shares exchanged for term loan</t>
  </si>
  <si>
    <t>Unamortized debt issuance costs</t>
  </si>
  <si>
    <t>Line of credit, current borrowing capacity</t>
  </si>
  <si>
    <t>Amount borrowed under credit facility</t>
  </si>
  <si>
    <t>Line of credit, amount outstanding</t>
  </si>
  <si>
    <t>Line of credit facility outstanding, remaining borrowing capacity</t>
  </si>
  <si>
    <t>Total receivables sold</t>
  </si>
  <si>
    <t>Borrowings repaid</t>
  </si>
  <si>
    <t>Issuance of standby letter of credit</t>
  </si>
  <si>
    <t>Debt instrument, interest rate</t>
  </si>
  <si>
    <t>Debt instrument, principal amount retired</t>
  </si>
  <si>
    <t>Debt instrument repurchased face amount</t>
  </si>
  <si>
    <t>Debt instrument repurchased amount</t>
  </si>
  <si>
    <t>Call premium charges</t>
  </si>
  <si>
    <t>Pre-tax loss on extinguishment of debt</t>
  </si>
  <si>
    <t>Net-tax loss on extinguishment of debt</t>
  </si>
  <si>
    <t>Debt instrument tender premium</t>
  </si>
  <si>
    <t>Tender offer cost</t>
  </si>
  <si>
    <t>Debt - Condensed Consolidating Balance Sheet (Detail) (USD $)</t>
  </si>
  <si>
    <t>LIABILITIES AND STOCKHOLDERS' EQUITY</t>
  </si>
  <si>
    <t>Dean Foods Company stockholders' equity (deficit)</t>
  </si>
  <si>
    <t>Guarantor Subsidiaries</t>
  </si>
  <si>
    <t>Non-Guarantor Subsidiaries</t>
  </si>
  <si>
    <t>Debt - Condensed Consolidating Statement of Comprehensive Income (Detail) (USD $)</t>
  </si>
  <si>
    <t>Sep. 30, 2012</t>
  </si>
  <si>
    <t>Jun. 30, 2012</t>
  </si>
  <si>
    <t>Mar. 31, 2012</t>
  </si>
  <si>
    <t>[4],[5]</t>
  </si>
  <si>
    <t>[4],[6]</t>
  </si>
  <si>
    <t>Net income (loss) attributable to non-controlling interest</t>
  </si>
  <si>
    <t>[5]</t>
  </si>
  <si>
    <t>Results for 2013 include a gain of $415.8 million related to the disposition of our remaining investment in WhiteWave common stock, a charge of $22.9 million, net of tax, related to impairments of property, plant &amp; equipment (Note 17), a charge of $5.1 million, net of tax, related to impairments of intangible assets (Note 7), and a loss of $38.7 million, net of tax, related to the early retirement of a portion of our senior notes due 2018 and senior notes due 2016 (Note 10).</t>
  </si>
  <si>
    <t>[6]</t>
  </si>
  <si>
    <t>Results for 2012 include a net after-tax loss of $10.4 million related to the July 3, 2012 sale of our investment in CCC. See Note 4.</t>
  </si>
  <si>
    <t>Debt - Condensed Consolidating Statement of Cash Flows (Detail) (USD $)</t>
  </si>
  <si>
    <t>Net cash provided by (used in) operating activities - discontinued operations</t>
  </si>
  <si>
    <t>Derivative Financial Instruments and Fair Value Measurements - Additional Information (Detail) (USD $)</t>
  </si>
  <si>
    <t>Jan. 04, 2013</t>
  </si>
  <si>
    <t>Cash Flow Hedging</t>
  </si>
  <si>
    <t>Interest Rate Swap Contracts</t>
  </si>
  <si>
    <t>Mar. 31, 2014</t>
  </si>
  <si>
    <t>Scenario, Forecast</t>
  </si>
  <si>
    <t>Commodities Contracts</t>
  </si>
  <si>
    <t>2017 Swaps Novated To WhiteWave</t>
  </si>
  <si>
    <t>Derivative [Line Items]</t>
  </si>
  <si>
    <t>Notional Amount</t>
  </si>
  <si>
    <t>Payment of termination of interest rate swaps</t>
  </si>
  <si>
    <t>Derivative instrument pretax loss reclassified from accumulated other comprehensive income</t>
  </si>
  <si>
    <t>Reclassification of total losses, net of tax amount</t>
  </si>
  <si>
    <t>Maturity date of Interest Rate Swaps</t>
  </si>
  <si>
    <t>Economic interest in WhiteWave</t>
  </si>
  <si>
    <t>Losses in accumulated and other comprehensive income</t>
  </si>
  <si>
    <t>Losses in accumulated and other comprehensive income, net of tax</t>
  </si>
  <si>
    <t>Anticipated requirements, Outstanding purchase commitment</t>
  </si>
  <si>
    <t>'One month</t>
  </si>
  <si>
    <t>'One year</t>
  </si>
  <si>
    <t>Reclassified from accumulated other comprehensive income</t>
  </si>
  <si>
    <t>Derivative Financial Instruments and Fair Value Measurements - Derivatives Recorded at Fair Value in Consolidated Balance Sheets (Detail) (USD $)</t>
  </si>
  <si>
    <t>Derivatives, Fair Value [Line Items]</t>
  </si>
  <si>
    <t>Derivative Asset, Fair Value, Gross Asset</t>
  </si>
  <si>
    <t>Derivative Liability, Fair Value, Gross Liability</t>
  </si>
  <si>
    <t>Designated As Hedging Instrument | Current | Commodities Contracts</t>
  </si>
  <si>
    <t>Designated As Hedging Instrument | Interest Rate Swap Contracts | Current</t>
  </si>
  <si>
    <t>Designated As Hedging Instrument | Interest Rate Swap Contracts | Non Current</t>
  </si>
  <si>
    <t>Not Designated As Hedging Instruments | Current | Commodities Contracts</t>
  </si>
  <si>
    <t>Derivative Financial Instruments and Fair Value Measurements - Gains and Losses on Derivatives Designated as Cash Flow Hedges (Detail) (USD $)</t>
  </si>
  <si>
    <t>Derivative Instruments, Gain (Loss) [Line Items]</t>
  </si>
  <si>
    <t>Losses on interest rate swap contracts</t>
  </si>
  <si>
    <t>(Gains)/losses on commodities contracts</t>
  </si>
  <si>
    <t>(Gains)/losses on foreign currency contracts</t>
  </si>
  <si>
    <t>Derivative Financial Instruments and Fair Value Measurements - Summary of Derivative Assets and Liabilities Measured at Fair Value on Recurring Basis (Detail) (USD $)</t>
  </si>
  <si>
    <t>Asset, Fair Value</t>
  </si>
  <si>
    <t>Liability - Interest rate swap contracts</t>
  </si>
  <si>
    <t>Level 2 | Commodities Contracts</t>
  </si>
  <si>
    <t>Level 2 | Interest Rate Swap Contracts</t>
  </si>
  <si>
    <t>Derivative Financial Instruments and Fair Value Measurements - Carrying Value and Fair Value of Senior Notes and Subsidiary Senior Notes (Detail) (USD $)</t>
  </si>
  <si>
    <t>Senior Notes, Carrying Value</t>
  </si>
  <si>
    <t>Subsidiary Debt Obligation | Senior Notes Due 2017</t>
  </si>
  <si>
    <t>Senior Notes, Fair Value</t>
  </si>
  <si>
    <t>Dean Foods Company | Senior Notes Due 2016</t>
  </si>
  <si>
    <t>Dean Foods Company | Senior Notes Due 2018</t>
  </si>
  <si>
    <t>Summary of SERP Assets Measured at Fair Value on Recurring Basis (Detail) (USD $)</t>
  </si>
  <si>
    <t>Money Market Funds</t>
  </si>
  <si>
    <t>Fair Value, Assets and Liabilities Measured on Recurring and Nonrecurring Basis [Line Items]</t>
  </si>
  <si>
    <t>SERP assets measured at fair value on a recurring basis</t>
  </si>
  <si>
    <t>Mutual Funds</t>
  </si>
  <si>
    <t>Level 2 | Money Market Funds</t>
  </si>
  <si>
    <t>Level 2 | Mutual Funds</t>
  </si>
  <si>
    <t>Common Stock and Share-Based Compensation - Additional Information (Detail) (USD $)</t>
  </si>
  <si>
    <t>Ninteen Ninty Seven Stock Option And Restricted Stock Plan</t>
  </si>
  <si>
    <t>Ninteen Eighty Nine Dean Foods Company Stock Awards Plan</t>
  </si>
  <si>
    <t>Dean Foods Company Two Thousand Seven Stock Incentive Plan</t>
  </si>
  <si>
    <t>Restricted Stock Units (RSUs)</t>
  </si>
  <si>
    <t>Restricted Stock</t>
  </si>
  <si>
    <t>Non-Employee Directors</t>
  </si>
  <si>
    <t>Spinoff</t>
  </si>
  <si>
    <t>Share-based Compensation Arrangement by Share-based Payment Award [Line Items]</t>
  </si>
  <si>
    <t>Preferred stock, shares authorized</t>
  </si>
  <si>
    <t>Common stock, shares authorized</t>
  </si>
  <si>
    <t>Reverse stock split</t>
  </si>
  <si>
    <t>Authorized to repurchase common stock</t>
  </si>
  <si>
    <t>Authorized to repurchase additional common stock</t>
  </si>
  <si>
    <t>Amount available for repurchase</t>
  </si>
  <si>
    <t>Maximum stock options grants</t>
  </si>
  <si>
    <t>Stock option awarded</t>
  </si>
  <si>
    <t>Shares available for issuance</t>
  </si>
  <si>
    <t>Option vested on grant</t>
  </si>
  <si>
    <t>'In general, employee options vest one-third on the first anniversary of the grant date, one-third on the second anniversary of the grant date and one-third on the third anniversary of the grant date.</t>
  </si>
  <si>
    <t>'Shares of restricted stock vest one-third on grant, one-third on the first anniversary of grant and one-third on the second anniversary of grant.</t>
  </si>
  <si>
    <t>Expected option term, in years</t>
  </si>
  <si>
    <t>'10 years</t>
  </si>
  <si>
    <t>Dividend payment date</t>
  </si>
  <si>
    <t>'2014</t>
  </si>
  <si>
    <t>Cash received from stock option exercises</t>
  </si>
  <si>
    <t>Cash benefit for tax deductions realized for option exercises</t>
  </si>
  <si>
    <t>Total unrecognized stock option expense</t>
  </si>
  <si>
    <t>Unrecognized compensation expense expected to be recognized period, years</t>
  </si>
  <si>
    <t>'11 months 5 days</t>
  </si>
  <si>
    <t>'1 year 6 months 18 days</t>
  </si>
  <si>
    <t>Percentage of fee value option to receive in restricted stock</t>
  </si>
  <si>
    <t>Payout range, cash performance units</t>
  </si>
  <si>
    <t>Awards outstanding</t>
  </si>
  <si>
    <t>On August 26, 2013 we effected a 1-for-2 reverse stock split of our issued common stock. The number and weighted average exercise price of stock options outstanding as of January 1, 2013 and any stock option activity during 2013 prior to the date of the reverse stock split have been adjusted retroactively to reflect the reverse stock split.</t>
  </si>
  <si>
    <t>On August 26, 2013 we effected a 1-for-2 reverse stock split of our issued common stock. The number and weighted average grant date fair value of stock units outstanding as of January 1, 2013 and any stock unit activity during 2013 prior to the date of the reverse stock split have been adjusted retroactively to reflect the reverse stock split.</t>
  </si>
  <si>
    <t>Common Stock and Share-Based Compensation - Weighted Average Assumptions Used to Estimate Fair Value of Grant Issued (Detail) (Dean Foods Company)</t>
  </si>
  <si>
    <t>Expected option term (years)</t>
  </si>
  <si>
    <t>Risk-free rate of return, minimum</t>
  </si>
  <si>
    <t>Risk-free rate of return, maximum</t>
  </si>
  <si>
    <t>Common Stock and Share-Based Compensation - Summary of Stock Option Activity (Detail) (USD $)</t>
  </si>
  <si>
    <t>Options outstanding at January 1, 2013, Options</t>
  </si>
  <si>
    <t>Granted, Options</t>
  </si>
  <si>
    <t>Forfeited and canceled, Options</t>
  </si>
  <si>
    <t>[1],[2]</t>
  </si>
  <si>
    <t>Exercised, Options</t>
  </si>
  <si>
    <t>Adjustment to options outstanding at the time of WhiteWave spin-off, Options</t>
  </si>
  <si>
    <t>[1],[3]</t>
  </si>
  <si>
    <t>Options outstanding at December 31, 2013, Options</t>
  </si>
  <si>
    <t>Options vested and expected to vest at December 31, 2013, Options</t>
  </si>
  <si>
    <t>Options exercisable at December 31, 2012, Options</t>
  </si>
  <si>
    <t>Options exercisable at December 31, 2013, Options</t>
  </si>
  <si>
    <t>Options outstanding at January 1, 2013, Weighted Average Exercise Price</t>
  </si>
  <si>
    <t>Granted, Weighted Average Exercise Price</t>
  </si>
  <si>
    <t>Forfeited and canceled, Weighted Average Exercise Price</t>
  </si>
  <si>
    <t>Exercised, Weighted Average Exercise Price</t>
  </si>
  <si>
    <t>Adjustment to options outstanding at the time of WhiteWave spin-off, Weighted Average Exercise Price</t>
  </si>
  <si>
    <t>Options outstanding at December 31, 2013, Weighted Average Exercise Price</t>
  </si>
  <si>
    <t>Options vested and expected to vest at December 31, 2013, Weighted Average Exercise Price</t>
  </si>
  <si>
    <t>Options exercisable at December 31, 2012, Weighted Average Exercise Price</t>
  </si>
  <si>
    <t>Options exercisable at December 31, 2013, Weighted Average Exercise Price</t>
  </si>
  <si>
    <t>Options outstanding at December 31, 2013, Weighted Average Contractual Life</t>
  </si>
  <si>
    <t>'3 years 6 months 22 days</t>
  </si>
  <si>
    <t>Options vested and expected to vest at December 31, 2013, Weighted Average Contractual Life</t>
  </si>
  <si>
    <t>Options exercisable at December 31, 2013, Weighted Average Contractual Life</t>
  </si>
  <si>
    <t>'3 years 3 months 4 days</t>
  </si>
  <si>
    <t>Options outstanding at December 31, 2013, Aggregate Intrinsic Value</t>
  </si>
  <si>
    <t>Options vested and expected to vest at December 31, 2013, Aggregate Intrinsic Value</t>
  </si>
  <si>
    <t>Options exercisable at December 31, 2013, Aggregate Intrinsic Value</t>
  </si>
  <si>
    <t>Pursuant to the terms of our stock option plans, options that are forfeited or canceled may be available for future grants. Effective May 15, 2013, any stock options surrendered or cancelled in satisfaction of participants' exercise proceeds or tax withholding obligations will no longer become available for future grants under the plans.</t>
  </si>
  <si>
    <t>Common Stock and Share-Based Compensation - Summary of Stock Option Activity (Parenthetical) (Detail)</t>
  </si>
  <si>
    <t>Common Stock and Share-Based Compensation - Summary Options Outstanding and Exercisable (Detail) (USD $)</t>
  </si>
  <si>
    <t>Share-based Compensation, Shares Authorized under Stock Option Plans, Exercise Price Range [Line Items]</t>
  </si>
  <si>
    <t>Exercise price range, Lower limit</t>
  </si>
  <si>
    <t>Exercise price range, Upper limit</t>
  </si>
  <si>
    <t>Number Outstanding, Options Outstanding</t>
  </si>
  <si>
    <t>Weighted-Average Remaining Contractual Life, Options Outstanding</t>
  </si>
  <si>
    <t>'7 years 6 months 15 days</t>
  </si>
  <si>
    <t>Weighted-Average Exercise Price, Options Outstanding</t>
  </si>
  <si>
    <t>Number Exercisable, Options Exercisable</t>
  </si>
  <si>
    <t>Weighted-Average Exercise Price, Options Exercisable</t>
  </si>
  <si>
    <t>11.46 to 15.84</t>
  </si>
  <si>
    <t>'2 years 9 months 7 days</t>
  </si>
  <si>
    <t>16.18 to 16.98</t>
  </si>
  <si>
    <t>'4 years 7 months 10 days</t>
  </si>
  <si>
    <t>'4 years 10 months 21 days</t>
  </si>
  <si>
    <t>17.48 to 21.90</t>
  </si>
  <si>
    <t>'1 year 8 months 9 days</t>
  </si>
  <si>
    <t>'3 years 6 months 7 days</t>
  </si>
  <si>
    <t>'1 year 10 months 24 days</t>
  </si>
  <si>
    <t>22.34 to 25.18</t>
  </si>
  <si>
    <t>'3 years 8 months 27 days</t>
  </si>
  <si>
    <t>'2 years 9 months 26 days</t>
  </si>
  <si>
    <t>26.52 to 27.60</t>
  </si>
  <si>
    <t>'3 years 3 months 11 days</t>
  </si>
  <si>
    <t>Common Stock and Share Based-Compensation - Additional Information Stock Option Activity (Detail) (Stock Option, USD $)</t>
  </si>
  <si>
    <t>In Thousands, except Per Share data, unless otherwise specified</t>
  </si>
  <si>
    <t>Stock Option</t>
  </si>
  <si>
    <t>Common Stock and Share-Based Compensation - Summary of Restricted Stock Unit Activity (Detail) (Restricted Stock Units (RSUs), USD $)</t>
  </si>
  <si>
    <t>Outstanding at January 1, 2013</t>
  </si>
  <si>
    <t>Stock units issued</t>
  </si>
  <si>
    <t>Shares issued upon vesting of stock units</t>
  </si>
  <si>
    <t>Stock units canceled or forfeited</t>
  </si>
  <si>
    <t>Adjustment to stock units outstanding at the time of WhiteWave spin-off</t>
  </si>
  <si>
    <t>Outstanding at December 31, 2013</t>
  </si>
  <si>
    <t>Weighted average grant date fair value</t>
  </si>
  <si>
    <t>Director</t>
  </si>
  <si>
    <t>Pursuant to the terms of our stock unit plans, employees have the option of forfeiting stock units to cover their minimum statutory tax withholding when shares are issued. Effective May 15, 2013, any stock units surrendered or cancelled in satisfaction of participants' tax withholding obligations will no longer become available for future grants under the plans.</t>
  </si>
  <si>
    <t>Common Stock and Share-Based Compensation - Summary of Restricted Stock Unit Activity (Parenthetical) (Detail)</t>
  </si>
  <si>
    <t>Common Stock and Share Based-Compensation - Stock Units Grants and Stock Units Expense (Detail) (Restricted Stock Units (RSUs), USD $)</t>
  </si>
  <si>
    <t>Common Stock and Share Based-Compensation - Summary of Restricted Stock Activity (Detail) (Restricted Stock, USD $)</t>
  </si>
  <si>
    <t>Restricted shares granted, Weighted-Average Grant Date Fair Value</t>
  </si>
  <si>
    <t>Restricted shares vested, Weighted-Average Grant Date Fair Value</t>
  </si>
  <si>
    <t>Restricted shares forfeited, Weighted-Average Grant Date Fair Value</t>
  </si>
  <si>
    <t>Common Stock and Share-Based Compensation - Summary of Phantom Share Activity (Detail) (Phantom Shares, USD $)</t>
  </si>
  <si>
    <t>Adjustment to phantom shares outstanding at the time of WhiteWave spin-off</t>
  </si>
  <si>
    <t>On August 26, 2013 we effected a 1-for-2 reverse stock split of our issued common stock. The number and weighted average grant date fair value of phantom shares outstanding as of January 1, 2013 and any phantom share activity during 2013 prior to the date of the reverse stock split have been adjusted retroactively to reflect the reverse stock split.</t>
  </si>
  <si>
    <t>Common Stock and Share-Based Compensation - Summary of Phantom Share Activity (Parenthetical) (Detail)</t>
  </si>
  <si>
    <t>Common Stock and Share-Based Compensation - Summary of Share Based Compensation Expense Recognized (Detail) (USD $)</t>
  </si>
  <si>
    <t>The share-based compensation expense recorded during the year ended December 31, 2013 includes additional compensation expense of $5.7 million for stock options and $1.0 million for stock units related to the equity conversion described more fully above.</t>
  </si>
  <si>
    <t>Common Stock and Share-Based Compensation - Summary of Share Based Compensation Expense Recognized (Parenthetical) (Detail) (USD $)</t>
  </si>
  <si>
    <t>Additional compensation expense</t>
  </si>
  <si>
    <t>Earnings Per Share - Additional Information (Detail)</t>
  </si>
  <si>
    <t>Earnings Per Share - Reconciliation of Numerators and Denominators Used in Computations of Both Basic and Diluted Earnings Per Share (Detail) (USD $)</t>
  </si>
  <si>
    <t>Average common shares - basic</t>
  </si>
  <si>
    <t>Stock option conversion</t>
  </si>
  <si>
    <t>Stock units</t>
  </si>
  <si>
    <t>Average common shares - diluted</t>
  </si>
  <si>
    <t>Anti-dilutive options excluded 3,554,064 7,099,437 10,381,935</t>
  </si>
  <si>
    <t>Anti-dilutive stock units excluded 7,071 8,192 1,249,885</t>
  </si>
  <si>
    <t>Earnings Per Share - Reconciliation of Numerators and Denominators Used in Computations of Both Basic and Diluted Earnings Per Share (Parenthetical) (Detail)</t>
  </si>
  <si>
    <t>Antidilutive Securities Excluded from Computation of Earnings Per Share [Line Items]</t>
  </si>
  <si>
    <t>Anti-dilutive options excluded</t>
  </si>
  <si>
    <t>Changes in Accumulated Other Comprehensive Income (Loss) by Component, Net of Tax (Detail) (USD $)</t>
  </si>
  <si>
    <t>Accumulated Other Comprehensive Income (Loss) [Line Items]</t>
  </si>
  <si>
    <t>Beginning Balance</t>
  </si>
  <si>
    <t>Ending Balance</t>
  </si>
  <si>
    <t>Gains/Losses on Cash Flow Hedges</t>
  </si>
  <si>
    <t>Pension and Other Postretirement Benefits Items</t>
  </si>
  <si>
    <t>Foreign Currency Items</t>
  </si>
  <si>
    <t>Accumulated Other Comprehensive Income (Loss) - Additional Information (Detail) (USD $)</t>
  </si>
  <si>
    <t>Interest Expense</t>
  </si>
  <si>
    <t>Derivative Instruments and Hedging Activities Disclosures [Line Items]</t>
  </si>
  <si>
    <t>Notional amount of interest rate derivatives</t>
  </si>
  <si>
    <t>Derivative instrument maturity year</t>
  </si>
  <si>
    <t>'2016</t>
  </si>
  <si>
    <t>Net change in value of derivative instruments</t>
  </si>
  <si>
    <t>Net change in value of derivative instruments, net of tax</t>
  </si>
  <si>
    <t>Employee Retirement and Profit Sharing Plans - Additional Information (Detail) (USD $)</t>
  </si>
  <si>
    <t>Defined Contribution Pension</t>
  </si>
  <si>
    <t>Jul. 31, 2009</t>
  </si>
  <si>
    <t>Master Trust</t>
  </si>
  <si>
    <t>Equity Securities</t>
  </si>
  <si>
    <t>Fixed Income Securities</t>
  </si>
  <si>
    <t>Cash and Cash Equivalents</t>
  </si>
  <si>
    <t>Other Investments</t>
  </si>
  <si>
    <t>Defined Benefit Plan Disclosure [Line Items]</t>
  </si>
  <si>
    <t>Minimum requisite service period, years</t>
  </si>
  <si>
    <t>'One or more years of service</t>
  </si>
  <si>
    <t>Unrecognized prior service costs, before tax</t>
  </si>
  <si>
    <t>Unrecognized prior service costs, net of tax</t>
  </si>
  <si>
    <t>Unrecognized actuarial losses, before tax</t>
  </si>
  <si>
    <t>Unrecognized actuarial losses, net of tax</t>
  </si>
  <si>
    <t>Prior service costs expected to be recognized next fiscal year</t>
  </si>
  <si>
    <t>Prior service costs expected to be recognized next fiscal year, net of tax</t>
  </si>
  <si>
    <t>Actuarial losses expected to be recognized next fiscal year</t>
  </si>
  <si>
    <t>Actuarial losses expected to be recognized next fiscal year, net of tax</t>
  </si>
  <si>
    <t>Underfunded status of the plans</t>
  </si>
  <si>
    <t>Current accrued pension liability</t>
  </si>
  <si>
    <t>Employer expected contribution in 2014</t>
  </si>
  <si>
    <t>Frozen defined benefit plan obligations</t>
  </si>
  <si>
    <t>Targets investment in equity securities, fixed income, cash equivalents and other investments, percentage</t>
  </si>
  <si>
    <t>Investment in equity securities, fixed income, cash equivalents and other investments, percentage</t>
  </si>
  <si>
    <t>Plan participants' contributions, allowed percentage of participants' annual compensation</t>
  </si>
  <si>
    <t>Plans in red zone</t>
  </si>
  <si>
    <t>Plans in yellow zone</t>
  </si>
  <si>
    <t>Plans in green zone</t>
  </si>
  <si>
    <t>Employee Retirement and Profit Sharing Plans - Retirement and Profit Sharing Plan Expenses (Detail) (USD $)</t>
  </si>
  <si>
    <t>Employee Retirement and Profit Sharing Plans - Reconciliation of Projected Benefit Obligation and Fair Value of Plans Assets (Detail) (USD $)</t>
  </si>
  <si>
    <t>Plan participants' contributions</t>
  </si>
  <si>
    <t>Employee Retirement and Profit Sharing Plans - Summary of Assumptions Used to Determine Benefit Obligations (Detail) (Employee Retirement And Profit Sharing Plans)</t>
  </si>
  <si>
    <t>Employee Retirement and Profit Sharing Plans - Summary of Assumptions Used to Determine Net Periodic Benefit Cost (Detail) (Employee Retirement And Profit Sharing Plans)</t>
  </si>
  <si>
    <t>Employee Retirement and Profit Sharing Plans - Net Periodic Benefit Cost (Detail) (USD $)</t>
  </si>
  <si>
    <t>Employee Retirement and Profit Sharing Plans - Pension Plans with Accumulated Benefit Obligation in Excess of Plan Assets (Detail) (USD $)</t>
  </si>
  <si>
    <t>Employee Retirement and Profit Sharing Plans - Estimated Pension Plan (Detail) (Employee Retirement And Profit Sharing Plans, USD $)</t>
  </si>
  <si>
    <t>Employee Retirement and Profit Sharing Plans - Fair Values by Category of Inputs (Detail) (USD $)</t>
  </si>
  <si>
    <t>Total, Fair Value</t>
  </si>
  <si>
    <t>Equity Securities, Common Stock</t>
  </si>
  <si>
    <t>Equity Securities Index Funds U S Equities</t>
  </si>
  <si>
    <t>Equity Securities Index Funds International Equities</t>
  </si>
  <si>
    <t>Equity Securities Index Funds Equity Funds</t>
  </si>
  <si>
    <t>Fixed Income, Bond Funds</t>
  </si>
  <si>
    <t>Fixed Income Diversified Funds</t>
  </si>
  <si>
    <t>Debt Securities</t>
  </si>
  <si>
    <t>Other Investments Partnerships Joint Ventures</t>
  </si>
  <si>
    <t>[7]</t>
  </si>
  <si>
    <t>Level 1</t>
  </si>
  <si>
    <t>Level 1 | Equity Securities, Common Stock</t>
  </si>
  <si>
    <t>Level 1 | Equity Securities</t>
  </si>
  <si>
    <t>Level 2 | Equity Securities Index Funds U S Equities</t>
  </si>
  <si>
    <t>Level 2 | Equity Securities Index Funds International Equities</t>
  </si>
  <si>
    <t>Level 2 | Equity Securities Index Funds Equity Funds</t>
  </si>
  <si>
    <t>Level 2 | Equity Securities</t>
  </si>
  <si>
    <t>Level 2 | Fixed Income, Bond Funds</t>
  </si>
  <si>
    <t>Level 2 | Fixed Income Diversified Funds</t>
  </si>
  <si>
    <t>Level 2 | Debt Securities</t>
  </si>
  <si>
    <t>Level 2 | Total Cash Equivalents</t>
  </si>
  <si>
    <t>Level 3</t>
  </si>
  <si>
    <t>Level 3 | Fixed Income Diversified Funds</t>
  </si>
  <si>
    <t>Level 3 | Debt Securities</t>
  </si>
  <si>
    <t>Level 3 | Other Investments Partnerships Joint Ventures</t>
  </si>
  <si>
    <t>Level 3 | Other Investments</t>
  </si>
  <si>
    <t>Employee Retirement and Profit Sharing Plans - Fair Values by Category of Inputs (Parenthetical) (Detail)</t>
  </si>
  <si>
    <t>U.S. large-cap stocks percentage</t>
  </si>
  <si>
    <t>International stocks percentage</t>
  </si>
  <si>
    <t>Employee Retirement and Profit Sharing Plans - Reconciliation of Change in Fair Value Measurement of Defined Benefit Plans (Detail) (USD $)</t>
  </si>
  <si>
    <t>Fair Value, Option, Qualitative Disclosures Related to Election [Line Items]</t>
  </si>
  <si>
    <t>Employee Retirement and Profit Sharing Plans - Schedule of Information Regarding Participation in Multiemployer Pension Plans (Detail)</t>
  </si>
  <si>
    <t>Employer Identification Number</t>
  </si>
  <si>
    <t>'916145047</t>
  </si>
  <si>
    <t>Pension Plan Number</t>
  </si>
  <si>
    <t>'100</t>
  </si>
  <si>
    <t>PPA Zone Status</t>
  </si>
  <si>
    <t>'Green</t>
  </si>
  <si>
    <t>FIP / RP Status Pending/ Implemented</t>
  </si>
  <si>
    <t>'NA</t>
  </si>
  <si>
    <t>Extended Amortization Provisions</t>
  </si>
  <si>
    <t>Expiration Date of Associated Collective Bargaining Agreement(s), First</t>
  </si>
  <si>
    <t>Expiration Date of Associated Collective Bargaining Agreement(s), Last</t>
  </si>
  <si>
    <t>Central States Southeast And Southwest Areas Pension Plan</t>
  </si>
  <si>
    <t>'366044243</t>
  </si>
  <si>
    <t>'Red</t>
  </si>
  <si>
    <t>'Implemented</t>
  </si>
  <si>
    <t>Retail Wholesale Department Store International Union And Industry Pension Fund</t>
  </si>
  <si>
    <t>'630708442</t>
  </si>
  <si>
    <t>Dairy Industry Union Pension Plan For Philadelphia Vicinity</t>
  </si>
  <si>
    <t>'236283288</t>
  </si>
  <si>
    <t>Employee Retirement and Profit Sharing Plans - Schedule of Information Regarding Participation in Multiemployer Pension Plans (Parenthetical) (Detail)</t>
  </si>
  <si>
    <t>Agreement</t>
  </si>
  <si>
    <t>Collective bargaining agreements</t>
  </si>
  <si>
    <t>Western Conference of Teamsters Pension Plan | Minimum</t>
  </si>
  <si>
    <t>Percentage of agreements representing total employee participants</t>
  </si>
  <si>
    <t>Dairy Industry Union Pension Plan For Philadelphia Vicinity | Maximum</t>
  </si>
  <si>
    <t>Retail Wholesale Department Store International Union And Industry Pension Fund | Agreements Expiring In Twenty Fourteen</t>
  </si>
  <si>
    <t>Retail Wholesale Department Store International Union And Industry Pension Fund | Agreements Expiring In Twenty Fifteen</t>
  </si>
  <si>
    <t>Central States Southeast And Southwest Areas Pension Plan | Agreements Expiring In Twenty Fifteen</t>
  </si>
  <si>
    <t>Central States Southeast And Southwest Areas Pension Plan | Agreements Expiring In Twenty Sixteen</t>
  </si>
  <si>
    <t>Employee Retirement and Profit Sharing Plans - Schedule of Information Regarding Contribution in Multiemployer Pension Plans (Detail) (USD $)</t>
  </si>
  <si>
    <t>Total contribution</t>
  </si>
  <si>
    <t>Western Conference of Teamsters Pension Plan | Dean Foods Company</t>
  </si>
  <si>
    <t>Surcharge Imposed</t>
  </si>
  <si>
    <t>Central States Southeast And Southwest Areas Pension Plan | Dean Foods Company</t>
  </si>
  <si>
    <t>Retail Wholesale Department Store International Union And Industry Pension Fund | Dean Foods Company</t>
  </si>
  <si>
    <t>[2],[5]</t>
  </si>
  <si>
    <t>Dairy Industry Union Pension Plan For Philadelphia Vicinity | Dean Foods Company</t>
  </si>
  <si>
    <t>All Other Multiemployer Plans | Dean Foods Company</t>
  </si>
  <si>
    <t>Federal law requires that contributing employers to a plan in Critical status pay to the plan a surcharge to help correct the plan's financial situation. The amount of the surcharge is equal to a percentage of the amount we would otherwise be required to contribute to the plan and ceases once our related collective bargaining agreements are amended to comply with the provisions of the rehabilitation plan.</t>
  </si>
  <si>
    <t>Employee Retirement and Profit Sharing Plans - Schedule of Information Regarding Contribution in Multiemployer Pension Plans (Parenthetical) (Detail)</t>
  </si>
  <si>
    <t>Contribution to plans</t>
  </si>
  <si>
    <t>'During the 2012 and 2011 plan years, our contributions to these plans exceeded 5% of total plan contributions.</t>
  </si>
  <si>
    <t>Postretirement Benefits Other Than Pensions - Additional Information (Detail) (USD $)</t>
  </si>
  <si>
    <t>Accrued postretirement liability, current</t>
  </si>
  <si>
    <t>Unfunded portion of liability</t>
  </si>
  <si>
    <t>Postretirement Benefits Other Than Pensions - Funded Status of Plans (Detail) (USD $)</t>
  </si>
  <si>
    <t>Postretirement Benefits Other Than Pensions - Summary of Assumptions Used to Determine Benefit Obligations (Detail)</t>
  </si>
  <si>
    <t>'2029</t>
  </si>
  <si>
    <t>Postretirement Benefits Other Than Pensions - Net Periodic Benefit Cost (Detail) (USD $)</t>
  </si>
  <si>
    <t>This amount in 2011 represents an increase in our net periodic benefit cost for the year ended December 31, 2011 as a result of identifying groups of employees who were eligible to receive other postretirement benefits that had historically been excluded from our benefit plan valuations.</t>
  </si>
  <si>
    <t>Postretirement Benefits Other Than Pensions - Effects of One Percent Change in Assumed Health Care Cost Trend Rates (Detail) (USD $)</t>
  </si>
  <si>
    <t>Effect on total of service and interest cost components, 1-Percentage-Point Increase</t>
  </si>
  <si>
    <t>Effect on total of service and interest cost components, 1-Percentage-Point Decrease</t>
  </si>
  <si>
    <t>Effect on postretirement obligation, 1-Percentage-Point Increase</t>
  </si>
  <si>
    <t>Effect on postretirement obligation, 1-Percentage-Point Decrease</t>
  </si>
  <si>
    <t>Postretirement Benefits Other Than Pensions - Estimated Post retirement Health Care Plan Benefit Payments (Detail) (Postretirement Benefits, USD $)</t>
  </si>
  <si>
    <t>Asset Impairment Charges and Facility Closing and Reorganization Costs - Additional Information (Detail) (USD $)</t>
  </si>
  <si>
    <t>Asset Impairments Exit Costs And Other Charges [Line Items]</t>
  </si>
  <si>
    <t>Impairments of plant, property and equipment</t>
  </si>
  <si>
    <t>Impairments related to intangible assets</t>
  </si>
  <si>
    <t>Facility Closing and Reorganization Costs - Approved Plans and Related Charges (Detail) (USD $)</t>
  </si>
  <si>
    <t>Restructuring Cost and Reserve [Line Items]</t>
  </si>
  <si>
    <t>Closure of facilities</t>
  </si>
  <si>
    <t>Organization Optimization Initiative</t>
  </si>
  <si>
    <t>Severance Costs</t>
  </si>
  <si>
    <t>Department Realignment</t>
  </si>
  <si>
    <t>Functional Realignment</t>
  </si>
  <si>
    <t>Field and Functional Reorganization</t>
  </si>
  <si>
    <t>Facility Closing and Reorganization Costs - Approved Plans and Related Charges (Parenthetical) (Detail) (USD $)</t>
  </si>
  <si>
    <t>Position</t>
  </si>
  <si>
    <t>Facility Closing</t>
  </si>
  <si>
    <t>Charges incurred to date</t>
  </si>
  <si>
    <t>Expected costs</t>
  </si>
  <si>
    <t>Reduction of workforce</t>
  </si>
  <si>
    <t>Facility Closing and Reorganization Costs - Facility Closing and Reorganization Costs (Detail) (USD $)</t>
  </si>
  <si>
    <t>Restructuring Charges, Cash</t>
  </si>
  <si>
    <t>Accrued Charges, Beginning Balance</t>
  </si>
  <si>
    <t>Accrued Charges, Ending balance</t>
  </si>
  <si>
    <t>Restructuring Charges, Cash | Workforce Reduction Costs</t>
  </si>
  <si>
    <t>Restructuring Charges, Cash | Shutdown Costs</t>
  </si>
  <si>
    <t>Restructuring Charges, Cash | Lease Obligations After Shutdown</t>
  </si>
  <si>
    <t>Restructuring Charges, Cash | Restructuring Charges, Other</t>
  </si>
  <si>
    <t>Restructuring Charges, Noncash Charges | Restructuring Charges, Other</t>
  </si>
  <si>
    <t>Restructuring Charges, Noncash Charges | Write-Down of Assets</t>
  </si>
  <si>
    <t>Restructuring Charges, Noncash Charges | Loss on Sale of Related Assets</t>
  </si>
  <si>
    <t>The write-down of assets relates primarily to owned buildings, land and equipment of those facilities identified for closure. The assets were tested for recoverability at the time the decision to close the facilities was more likely than not to occur. Our methodology for testing the recoverability of the assets is consistent with the methodology described in the "Asset Impairment Charges" section above.</t>
  </si>
  <si>
    <t>Supplemental Cash Flow Information - Schedule of Cash Flow, Supplemental Disclosures (Detail) (USD $)</t>
  </si>
  <si>
    <t>Supplemental Cash Flow Information [Line Items]</t>
  </si>
  <si>
    <t>Commitments and Contingencies - Additional Information (Detail) (USD $)</t>
  </si>
  <si>
    <t>Dec. 21, 2001</t>
  </si>
  <si>
    <t>Commitments and Contingencies [Line Items]</t>
  </si>
  <si>
    <t>Acquired interest percentage</t>
  </si>
  <si>
    <t>Accrued liabilities related to retained risks</t>
  </si>
  <si>
    <t>Rent expenses</t>
  </si>
  <si>
    <t>Lease term, (years)</t>
  </si>
  <si>
    <t>'1 year</t>
  </si>
  <si>
    <t>Contingent Promissory Note</t>
  </si>
  <si>
    <t>Principal amount of contingent promissory note</t>
  </si>
  <si>
    <t>Promissory note term</t>
  </si>
  <si>
    <t>Contingent promissory note, maximum amount including interest</t>
  </si>
  <si>
    <t>Promissory note, maturity date</t>
  </si>
  <si>
    <t>Commitments and Contingencies - Future Minimum Payments under Non-Cancelable Operating Leases (Detail) (USD $)</t>
  </si>
  <si>
    <t>Schedule Of Commitments And Contingencies [Line Items]</t>
  </si>
  <si>
    <t>Segment, Geographic and Customers Information - Additional Information (Detail)</t>
  </si>
  <si>
    <t>Segment Reporting Information [Line Items]</t>
  </si>
  <si>
    <t>Number of reportable segments</t>
  </si>
  <si>
    <t>Number of manufacturing facilities</t>
  </si>
  <si>
    <t>Foreign Operations</t>
  </si>
  <si>
    <t>Major customer, percentage of sales</t>
  </si>
  <si>
    <t>Sales</t>
  </si>
  <si>
    <t>Segment, Geographic and Customers Information - Segment Profit or Loss Other Than Depreciation and Amortization (Detail) (USD $)</t>
  </si>
  <si>
    <t>Ongoing Dean Foods</t>
  </si>
  <si>
    <t>Operating Income</t>
  </si>
  <si>
    <t>Quarterly Results of Operations - Summary of Quarterly Results of Operations (Detail) (USD $)</t>
  </si>
  <si>
    <t>Quarterly Financial Data [Line Items]</t>
  </si>
  <si>
    <t>Basic and diluted earnings (loss) per common share for the first and second quarters of 2013 and for each of the quarters in the year ended December 31, 2012 have been adjusted retroactively to reflect a 1-for-2 reverse stock split effected August 26, 2013.</t>
  </si>
  <si>
    <t>Quarterly Results of Operations - Summary of Quarterly Results of Operations (Parenthetical) (Detail) (USD $)</t>
  </si>
  <si>
    <t>Facility closing and reorganization costs, net of tax</t>
  </si>
  <si>
    <t>WhiteWave Foods | Common Class A</t>
  </si>
  <si>
    <t>Valuation And Qualifying Accounts (Detail) (USD $)</t>
  </si>
  <si>
    <t>Allowance for Doubtful Accounts</t>
  </si>
  <si>
    <t>Valuation and Qualifying Accounts Disclosure [Line Items]</t>
  </si>
  <si>
    <t>Balance at Beginning of Period</t>
  </si>
  <si>
    <t>Charged to (Reduction in) Costs and Expenses</t>
  </si>
  <si>
    <t>Balance at End of Period</t>
  </si>
  <si>
    <t>Valuation Allowance of Deferred Tax Asse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i/>
      <vertAlign val="superscript"/>
      <sz val="10"/>
      <color theme="1"/>
      <name val="Times New Roman"/>
      <family val="1"/>
    </font>
    <font>
      <sz val="1"/>
      <color theme="1"/>
      <name val="Calibri"/>
      <family val="2"/>
      <scheme val="minor"/>
    </font>
    <font>
      <sz val="9"/>
      <color theme="1"/>
      <name val="Calibri"/>
      <family val="2"/>
      <scheme val="minor"/>
    </font>
    <font>
      <sz val="7.5"/>
      <color theme="1"/>
      <name val="Times New Roman"/>
      <family val="1"/>
    </font>
    <font>
      <b/>
      <sz val="7.5"/>
      <color theme="1"/>
      <name val="Times New Roman"/>
      <family val="1"/>
    </font>
    <font>
      <sz val="7.5"/>
      <color theme="1"/>
      <name val="Calibri"/>
      <family val="2"/>
      <scheme val="minor"/>
    </font>
    <font>
      <vertAlign val="superscript"/>
      <sz val="7.5"/>
      <color theme="1"/>
      <name val="Times New Roman"/>
      <family val="1"/>
    </font>
    <font>
      <sz val="14"/>
      <color theme="1"/>
      <name val="Calibri"/>
      <family val="2"/>
      <scheme val="minor"/>
    </font>
    <font>
      <sz val="10"/>
      <color theme="1"/>
      <name val="Calibri"/>
      <family val="2"/>
      <scheme val="minor"/>
    </font>
    <font>
      <b/>
      <sz val="10"/>
      <color theme="1"/>
      <name val="Calibri"/>
      <family val="2"/>
      <scheme val="minor"/>
    </font>
    <font>
      <sz val="14"/>
      <color rgb="FF000000"/>
      <name val="Calibri"/>
      <family val="2"/>
      <scheme val="minor"/>
    </font>
    <font>
      <sz val="10"/>
      <color rgb="FF000000"/>
      <name val="Calibri"/>
      <family val="2"/>
      <scheme val="minor"/>
    </font>
    <font>
      <sz val="9"/>
      <color rgb="FF000000"/>
      <name val="Calibri"/>
      <family val="2"/>
      <scheme val="minor"/>
    </font>
    <font>
      <b/>
      <sz val="7.5"/>
      <color theme="1"/>
      <name val="Calibri"/>
      <family val="2"/>
      <scheme val="minor"/>
    </font>
    <font>
      <i/>
      <sz val="10"/>
      <color rgb="FF000000"/>
      <name val="Calibri"/>
      <family val="2"/>
      <scheme val="minor"/>
    </font>
    <font>
      <sz val="1"/>
      <color rgb="FF000000"/>
      <name val="Calibri"/>
      <family val="2"/>
      <scheme val="minor"/>
    </font>
    <font>
      <b/>
      <i/>
      <sz val="10"/>
      <color theme="1"/>
      <name val="Times New Roman"/>
      <family val="1"/>
    </font>
    <font>
      <sz val="5"/>
      <color theme="1"/>
      <name val="Calibri"/>
      <family val="2"/>
      <scheme val="minor"/>
    </font>
    <font>
      <vertAlign val="superscript"/>
      <sz val="7.5"/>
      <color theme="1"/>
      <name val="Calibri"/>
      <family val="2"/>
      <scheme val="minor"/>
    </font>
    <font>
      <sz val="5"/>
      <color rgb="FF000000"/>
      <name val="Calibri"/>
      <family val="2"/>
      <scheme val="minor"/>
    </font>
    <font>
      <b/>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8" fillId="0" borderId="0" xfId="0" applyFont="1" applyAlignment="1">
      <alignment wrapText="1"/>
    </xf>
    <xf numFmtId="0" fontId="16" fillId="0" borderId="0" xfId="0" applyFont="1" applyAlignment="1">
      <alignment horizontal="center" vertical="center"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vertical="top" wrapText="1"/>
    </xf>
    <xf numFmtId="0" fontId="19" fillId="0" borderId="0" xfId="0" applyFont="1" applyAlignment="1">
      <alignment wrapText="1"/>
    </xf>
    <xf numFmtId="0" fontId="23" fillId="0" borderId="0" xfId="0" applyFont="1" applyAlignment="1">
      <alignment wrapText="1"/>
    </xf>
    <xf numFmtId="0" fontId="26" fillId="0" borderId="10" xfId="0" applyFont="1" applyBorder="1"/>
    <xf numFmtId="0" fontId="27" fillId="0" borderId="0" xfId="0" applyFont="1" applyAlignment="1">
      <alignment wrapText="1"/>
    </xf>
    <xf numFmtId="0" fontId="26" fillId="0" borderId="10" xfId="0" applyFont="1" applyBorder="1" applyAlignment="1">
      <alignment horizontal="center" wrapText="1"/>
    </xf>
    <xf numFmtId="0" fontId="19" fillId="0" borderId="0" xfId="0" applyFont="1" applyAlignment="1">
      <alignment horizontal="left" vertical="top" wrapText="1" indent="1"/>
    </xf>
    <xf numFmtId="0" fontId="21"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6" fillId="0" borderId="0" xfId="0" applyFont="1" applyAlignment="1">
      <alignment horizontal="center" wrapText="1"/>
    </xf>
    <xf numFmtId="0" fontId="19" fillId="33" borderId="0" xfId="0" applyFont="1" applyFill="1" applyAlignment="1">
      <alignment horizontal="left" vertical="top" wrapText="1" indent="1"/>
    </xf>
    <xf numFmtId="0" fontId="0" fillId="33" borderId="0" xfId="0" applyFill="1" applyAlignment="1">
      <alignment wrapText="1"/>
    </xf>
    <xf numFmtId="0" fontId="27" fillId="33" borderId="0" xfId="0" applyFont="1" applyFill="1" applyAlignment="1">
      <alignment wrapText="1"/>
    </xf>
    <xf numFmtId="0" fontId="19" fillId="0" borderId="0" xfId="0" applyFont="1" applyAlignment="1">
      <alignment horizontal="left" vertical="top" wrapText="1" indent="3"/>
    </xf>
    <xf numFmtId="3" fontId="19" fillId="0" borderId="0" xfId="0" applyNumberFormat="1" applyFont="1" applyAlignment="1">
      <alignment horizontal="right" wrapText="1"/>
    </xf>
    <xf numFmtId="0" fontId="19" fillId="0" borderId="0" xfId="0" applyFont="1"/>
    <xf numFmtId="0" fontId="19" fillId="33" borderId="0" xfId="0" applyFont="1" applyFill="1" applyAlignment="1">
      <alignment horizontal="left" vertical="top" wrapText="1" indent="3"/>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23" fillId="0" borderId="11" xfId="0" applyFont="1" applyBorder="1" applyAlignment="1">
      <alignment wrapText="1"/>
    </xf>
    <xf numFmtId="0" fontId="23" fillId="0" borderId="12" xfId="0" applyFont="1" applyBorder="1" applyAlignment="1">
      <alignment wrapText="1"/>
    </xf>
    <xf numFmtId="0" fontId="19" fillId="33" borderId="0" xfId="0" applyFont="1" applyFill="1" applyAlignment="1">
      <alignment horizontal="right" wrapText="1"/>
    </xf>
    <xf numFmtId="0" fontId="26" fillId="0" borderId="10" xfId="0" applyFont="1" applyBorder="1" applyAlignment="1">
      <alignment horizontal="center" wrapText="1"/>
    </xf>
    <xf numFmtId="0" fontId="26" fillId="0" borderId="0" xfId="0" applyFont="1" applyAlignment="1">
      <alignment horizontal="center" wrapText="1"/>
    </xf>
    <xf numFmtId="0" fontId="25" fillId="33" borderId="0" xfId="0" applyFont="1" applyFill="1" applyAlignment="1">
      <alignment horizontal="left" vertical="top" wrapText="1" indent="1"/>
    </xf>
    <xf numFmtId="0" fontId="25" fillId="0" borderId="0" xfId="0" applyFont="1" applyAlignment="1">
      <alignment horizontal="left" vertical="top" wrapText="1" indent="3"/>
    </xf>
    <xf numFmtId="0" fontId="25" fillId="0" borderId="0" xfId="0" applyFont="1" applyAlignment="1">
      <alignment wrapText="1"/>
    </xf>
    <xf numFmtId="3" fontId="25" fillId="0" borderId="0" xfId="0" applyNumberFormat="1" applyFont="1" applyAlignment="1">
      <alignment horizontal="right" wrapText="1"/>
    </xf>
    <xf numFmtId="0" fontId="25" fillId="0" borderId="0" xfId="0" applyFont="1"/>
    <xf numFmtId="0" fontId="25" fillId="33" borderId="0" xfId="0" applyFont="1" applyFill="1" applyAlignment="1">
      <alignment horizontal="left" vertical="top" wrapText="1" indent="3"/>
    </xf>
    <xf numFmtId="0" fontId="25" fillId="33" borderId="0" xfId="0" applyFont="1" applyFill="1" applyAlignment="1">
      <alignment wrapText="1"/>
    </xf>
    <xf numFmtId="3" fontId="25" fillId="33" borderId="0" xfId="0" applyNumberFormat="1" applyFont="1" applyFill="1" applyAlignment="1">
      <alignment horizontal="right" wrapText="1"/>
    </xf>
    <xf numFmtId="0" fontId="25" fillId="33" borderId="0" xfId="0" applyFont="1" applyFill="1"/>
    <xf numFmtId="0" fontId="25" fillId="33" borderId="0" xfId="0" applyFont="1" applyFill="1" applyAlignment="1">
      <alignment horizontal="right" wrapText="1"/>
    </xf>
    <xf numFmtId="0" fontId="25" fillId="0" borderId="0" xfId="0" applyFont="1" applyAlignment="1">
      <alignment horizontal="right" wrapText="1"/>
    </xf>
    <xf numFmtId="0" fontId="26" fillId="0" borderId="13" xfId="0" applyFont="1" applyBorder="1" applyAlignment="1">
      <alignment horizontal="center" wrapText="1"/>
    </xf>
    <xf numFmtId="0" fontId="25" fillId="0" borderId="0" xfId="0" applyFont="1" applyAlignment="1">
      <alignment horizontal="left" vertical="top" wrapText="1"/>
    </xf>
    <xf numFmtId="0" fontId="19" fillId="33" borderId="0" xfId="0" applyFont="1" applyFill="1" applyAlignment="1">
      <alignment horizontal="right"/>
    </xf>
    <xf numFmtId="0" fontId="19" fillId="0" borderId="0" xfId="0" applyFont="1" applyAlignment="1">
      <alignment horizontal="right" wrapText="1"/>
    </xf>
    <xf numFmtId="0" fontId="19" fillId="0" borderId="0" xfId="0" applyFont="1" applyAlignment="1">
      <alignment horizontal="right"/>
    </xf>
    <xf numFmtId="0" fontId="27" fillId="0" borderId="0" xfId="0" applyFont="1" applyAlignment="1">
      <alignment wrapText="1"/>
    </xf>
    <xf numFmtId="0" fontId="26" fillId="0" borderId="11" xfId="0" applyFont="1" applyBorder="1" applyAlignment="1">
      <alignment horizontal="center" wrapText="1"/>
    </xf>
    <xf numFmtId="0" fontId="27" fillId="0" borderId="11" xfId="0" applyFont="1" applyBorder="1" applyAlignment="1">
      <alignment wrapText="1"/>
    </xf>
    <xf numFmtId="0" fontId="0" fillId="33" borderId="0" xfId="0" applyFill="1" applyAlignment="1">
      <alignment wrapText="1"/>
    </xf>
    <xf numFmtId="0" fontId="19" fillId="0" borderId="0" xfId="0" applyFont="1" applyAlignment="1">
      <alignment horizontal="left" vertical="top" wrapText="1"/>
    </xf>
    <xf numFmtId="0" fontId="31" fillId="0" borderId="0" xfId="0" applyFont="1" applyAlignment="1">
      <alignment horizontal="left" vertical="top" wrapText="1"/>
    </xf>
    <xf numFmtId="0" fontId="35" fillId="0" borderId="0" xfId="0" applyFont="1" applyAlignment="1">
      <alignment horizontal="center" wrapText="1"/>
    </xf>
    <xf numFmtId="0" fontId="35" fillId="0" borderId="10" xfId="0" applyFont="1" applyBorder="1" applyAlignment="1">
      <alignment horizontal="center" wrapText="1"/>
    </xf>
    <xf numFmtId="0" fontId="30" fillId="33" borderId="0" xfId="0" applyFont="1" applyFill="1" applyAlignment="1">
      <alignment horizontal="left" vertical="top" wrapText="1" indent="1"/>
    </xf>
    <xf numFmtId="0" fontId="30" fillId="33" borderId="0" xfId="0" applyFont="1" applyFill="1" applyAlignment="1">
      <alignment wrapText="1"/>
    </xf>
    <xf numFmtId="3" fontId="30" fillId="33" borderId="0" xfId="0" applyNumberFormat="1" applyFont="1" applyFill="1" applyAlignment="1">
      <alignment horizontal="right" wrapText="1"/>
    </xf>
    <xf numFmtId="0" fontId="30" fillId="33" borderId="0" xfId="0" applyFont="1" applyFill="1"/>
    <xf numFmtId="0" fontId="30" fillId="0" borderId="0" xfId="0" applyFont="1" applyAlignment="1">
      <alignment horizontal="left" vertical="top" wrapText="1" indent="1"/>
    </xf>
    <xf numFmtId="0" fontId="30" fillId="0" borderId="0" xfId="0" applyFont="1" applyAlignment="1">
      <alignment wrapText="1"/>
    </xf>
    <xf numFmtId="3" fontId="30" fillId="0" borderId="0" xfId="0" applyNumberFormat="1" applyFont="1" applyAlignment="1">
      <alignment horizontal="right" wrapText="1"/>
    </xf>
    <xf numFmtId="0" fontId="30" fillId="0" borderId="0" xfId="0" applyFont="1"/>
    <xf numFmtId="0" fontId="30" fillId="0" borderId="0" xfId="0" applyFont="1" applyAlignment="1">
      <alignment horizontal="right" wrapText="1"/>
    </xf>
    <xf numFmtId="0" fontId="30" fillId="0" borderId="0" xfId="0" applyFont="1" applyAlignment="1">
      <alignment horizontal="left" vertical="top" wrapText="1" indent="3"/>
    </xf>
    <xf numFmtId="0" fontId="35" fillId="0" borderId="10" xfId="0" applyFont="1" applyBorder="1" applyAlignment="1">
      <alignment horizontal="center" wrapText="1"/>
    </xf>
    <xf numFmtId="0" fontId="35" fillId="0" borderId="13" xfId="0" applyFont="1" applyBorder="1" applyAlignment="1">
      <alignment horizontal="center" wrapText="1"/>
    </xf>
    <xf numFmtId="0" fontId="35" fillId="0" borderId="0" xfId="0" applyFont="1" applyAlignment="1">
      <alignment horizontal="center" wrapText="1"/>
    </xf>
    <xf numFmtId="0" fontId="33" fillId="0" borderId="0" xfId="0" applyFont="1" applyAlignment="1">
      <alignment wrapText="1"/>
    </xf>
    <xf numFmtId="0" fontId="34" fillId="0" borderId="0" xfId="0" applyFont="1" applyAlignment="1">
      <alignment wrapText="1"/>
    </xf>
    <xf numFmtId="0" fontId="32" fillId="0" borderId="0" xfId="0" applyFont="1" applyAlignment="1">
      <alignment wrapText="1"/>
    </xf>
    <xf numFmtId="0" fontId="0" fillId="33" borderId="0" xfId="0" applyFill="1" applyAlignment="1">
      <alignment vertical="top" wrapText="1"/>
    </xf>
    <xf numFmtId="0" fontId="30" fillId="0" borderId="0" xfId="0" applyFont="1" applyAlignment="1">
      <alignment horizontal="right"/>
    </xf>
    <xf numFmtId="0" fontId="30" fillId="33" borderId="0" xfId="0" applyFont="1" applyFill="1" applyAlignment="1">
      <alignment horizontal="left" vertical="top" wrapText="1" indent="3"/>
    </xf>
    <xf numFmtId="0" fontId="30" fillId="33" borderId="0" xfId="0" applyFont="1" applyFill="1" applyAlignment="1">
      <alignment horizontal="right"/>
    </xf>
    <xf numFmtId="0" fontId="30" fillId="33" borderId="0" xfId="0" applyFont="1" applyFill="1" applyAlignment="1">
      <alignment horizontal="right" wrapText="1"/>
    </xf>
    <xf numFmtId="0" fontId="30" fillId="33" borderId="0" xfId="0" applyFont="1" applyFill="1" applyAlignment="1">
      <alignment horizontal="left" vertical="top" wrapText="1" indent="5"/>
    </xf>
    <xf numFmtId="0" fontId="30" fillId="0" borderId="0" xfId="0" applyFont="1" applyAlignment="1">
      <alignment horizontal="left" vertical="top" wrapText="1" indent="7"/>
    </xf>
    <xf numFmtId="0" fontId="35" fillId="0" borderId="11" xfId="0" applyFont="1" applyBorder="1" applyAlignment="1">
      <alignment horizontal="center" wrapText="1"/>
    </xf>
    <xf numFmtId="0" fontId="30" fillId="0" borderId="0" xfId="0" applyFont="1" applyAlignment="1">
      <alignment horizontal="left" vertical="top" wrapText="1"/>
    </xf>
    <xf numFmtId="0" fontId="31" fillId="33" borderId="0" xfId="0" applyFont="1" applyFill="1" applyAlignment="1">
      <alignment horizontal="left" vertical="top" wrapText="1" indent="1"/>
    </xf>
    <xf numFmtId="0" fontId="30" fillId="0" borderId="0" xfId="0" applyFont="1" applyAlignment="1">
      <alignment horizontal="left" vertical="top" wrapText="1" indent="5"/>
    </xf>
    <xf numFmtId="0" fontId="30" fillId="33" borderId="0" xfId="0" applyFont="1" applyFill="1" applyAlignment="1">
      <alignment horizontal="left" vertical="top" wrapText="1" indent="7"/>
    </xf>
    <xf numFmtId="0" fontId="31" fillId="0" borderId="0" xfId="0" applyFont="1" applyAlignment="1">
      <alignment horizontal="left" vertical="top" wrapText="1" indent="1"/>
    </xf>
    <xf numFmtId="0" fontId="36" fillId="0" borderId="0" xfId="0" applyFont="1" applyAlignment="1">
      <alignment wrapText="1"/>
    </xf>
    <xf numFmtId="0" fontId="37" fillId="0" borderId="0" xfId="0" applyFont="1" applyAlignment="1">
      <alignment wrapText="1"/>
    </xf>
    <xf numFmtId="0" fontId="21" fillId="33" borderId="0" xfId="0" applyFont="1" applyFill="1" applyAlignment="1">
      <alignment horizontal="left" vertical="top" wrapText="1" indent="1"/>
    </xf>
    <xf numFmtId="0" fontId="27" fillId="0" borderId="0" xfId="0" applyFont="1" applyAlignment="1">
      <alignment vertical="top" wrapText="1"/>
    </xf>
    <xf numFmtId="0" fontId="38" fillId="0" borderId="0" xfId="0" applyFont="1" applyAlignment="1">
      <alignment wrapText="1"/>
    </xf>
    <xf numFmtId="0" fontId="39" fillId="0" borderId="0" xfId="0" applyFont="1" applyAlignment="1">
      <alignment wrapText="1"/>
    </xf>
    <xf numFmtId="0" fontId="29" fillId="0" borderId="0" xfId="0" applyFont="1" applyAlignment="1">
      <alignment wrapText="1"/>
    </xf>
    <xf numFmtId="0" fontId="35" fillId="0" borderId="0" xfId="0" applyFont="1"/>
    <xf numFmtId="0" fontId="40" fillId="0" borderId="0" xfId="0" applyFont="1"/>
    <xf numFmtId="0" fontId="40" fillId="33" borderId="0" xfId="0" applyFont="1" applyFill="1"/>
    <xf numFmtId="0" fontId="19" fillId="33" borderId="0" xfId="0" applyFont="1" applyFill="1" applyAlignment="1">
      <alignment horizontal="left" vertical="top" wrapText="1" indent="5"/>
    </xf>
    <xf numFmtId="0" fontId="19" fillId="0" borderId="0" xfId="0" applyFont="1" applyAlignment="1">
      <alignment horizontal="left" vertical="top" wrapText="1" indent="5"/>
    </xf>
    <xf numFmtId="0" fontId="28" fillId="0" borderId="0" xfId="0" applyFont="1"/>
    <xf numFmtId="0" fontId="28" fillId="33" borderId="0" xfId="0" applyFont="1" applyFill="1"/>
    <xf numFmtId="15" fontId="30" fillId="33" borderId="0" xfId="0" applyNumberFormat="1" applyFont="1" applyFill="1" applyAlignment="1">
      <alignment wrapText="1"/>
    </xf>
    <xf numFmtId="0" fontId="35" fillId="0" borderId="0" xfId="0" applyFont="1"/>
    <xf numFmtId="0" fontId="30" fillId="33" borderId="0" xfId="0" applyFont="1" applyFill="1" applyAlignment="1">
      <alignment horizontal="left" vertical="top" wrapText="1" indent="1"/>
    </xf>
    <xf numFmtId="0" fontId="27" fillId="33" borderId="0" xfId="0" applyFont="1" applyFill="1" applyAlignment="1">
      <alignment wrapText="1"/>
    </xf>
    <xf numFmtId="0" fontId="30" fillId="33" borderId="0" xfId="0" applyFont="1" applyFill="1" applyAlignment="1">
      <alignment wrapText="1"/>
    </xf>
    <xf numFmtId="0" fontId="30" fillId="33" borderId="11" xfId="0" applyFont="1" applyFill="1" applyBorder="1" applyAlignment="1">
      <alignment wrapText="1"/>
    </xf>
    <xf numFmtId="0" fontId="30" fillId="33" borderId="0" xfId="0" applyFont="1" applyFill="1" applyAlignment="1">
      <alignment horizontal="right" wrapText="1"/>
    </xf>
    <xf numFmtId="0" fontId="30" fillId="33" borderId="11" xfId="0" applyFont="1" applyFill="1" applyBorder="1" applyAlignment="1">
      <alignment horizontal="right" wrapText="1"/>
    </xf>
    <xf numFmtId="0" fontId="30" fillId="33" borderId="0" xfId="0" applyFont="1" applyFill="1"/>
    <xf numFmtId="0" fontId="30" fillId="33" borderId="0" xfId="0" applyFont="1" applyFill="1" applyAlignment="1">
      <alignment horizontal="center" wrapText="1"/>
    </xf>
    <xf numFmtId="0" fontId="30" fillId="33" borderId="11" xfId="0" applyFont="1" applyFill="1" applyBorder="1" applyAlignment="1">
      <alignment horizontal="center" wrapText="1"/>
    </xf>
    <xf numFmtId="0" fontId="30" fillId="0" borderId="0" xfId="0" applyFont="1" applyAlignment="1">
      <alignment horizontal="left" vertical="top" wrapText="1" indent="1"/>
    </xf>
    <xf numFmtId="0" fontId="30" fillId="0" borderId="0" xfId="0" applyFont="1" applyAlignment="1">
      <alignment wrapText="1"/>
    </xf>
    <xf numFmtId="0" fontId="30" fillId="0" borderId="0" xfId="0" applyFont="1" applyAlignment="1">
      <alignment horizontal="right" wrapText="1"/>
    </xf>
    <xf numFmtId="0" fontId="30" fillId="0" borderId="0" xfId="0" applyFont="1"/>
    <xf numFmtId="0" fontId="30" fillId="0" borderId="0" xfId="0" applyFont="1" applyAlignment="1">
      <alignment horizontal="center" wrapText="1"/>
    </xf>
    <xf numFmtId="0" fontId="41" fillId="0" borderId="0" xfId="0" applyFont="1" applyAlignment="1">
      <alignment wrapText="1"/>
    </xf>
    <xf numFmtId="0" fontId="20" fillId="0" borderId="0" xfId="0" applyFont="1" applyAlignment="1">
      <alignment wrapText="1"/>
    </xf>
    <xf numFmtId="0" fontId="20" fillId="33" borderId="0" xfId="0" applyFont="1" applyFill="1" applyAlignment="1">
      <alignment horizontal="left" vertical="top" wrapText="1" indent="1"/>
    </xf>
    <xf numFmtId="0" fontId="26" fillId="0" borderId="0" xfId="0" applyFont="1"/>
    <xf numFmtId="0" fontId="42" fillId="33" borderId="0" xfId="0" applyFont="1" applyFill="1" applyAlignment="1">
      <alignment horizontal="left" vertical="top" wrapText="1" indent="1"/>
    </xf>
    <xf numFmtId="0" fontId="42" fillId="0" borderId="0" xfId="0" applyFont="1" applyAlignment="1">
      <alignment horizontal="left" vertical="top" wrapText="1" indent="1"/>
    </xf>
    <xf numFmtId="0" fontId="26" fillId="0" borderId="0" xfId="0" applyFont="1"/>
    <xf numFmtId="0" fontId="20" fillId="0" borderId="0" xfId="0" applyFont="1" applyAlignment="1">
      <alignment horizontal="right" wrapText="1"/>
    </xf>
    <xf numFmtId="0" fontId="20" fillId="0" borderId="0" xfId="0" applyFont="1" applyAlignment="1">
      <alignment horizontal="center" wrapText="1"/>
    </xf>
    <xf numFmtId="0" fontId="19" fillId="0" borderId="0" xfId="0" applyFont="1" applyAlignment="1">
      <alignment horizontal="left" vertical="top" wrapText="1" indent="7"/>
    </xf>
    <xf numFmtId="0" fontId="19" fillId="33" borderId="0" xfId="0" applyFont="1" applyFill="1" applyAlignment="1">
      <alignment horizontal="left" vertical="top" wrapText="1" indent="7"/>
    </xf>
    <xf numFmtId="0" fontId="20" fillId="0" borderId="0" xfId="0" applyFont="1" applyAlignment="1">
      <alignment horizontal="left" vertical="top" wrapText="1" indent="1"/>
    </xf>
    <xf numFmtId="15" fontId="19" fillId="33" borderId="0" xfId="0" applyNumberFormat="1" applyFont="1" applyFill="1" applyAlignment="1">
      <alignment wrapText="1"/>
    </xf>
    <xf numFmtId="0" fontId="19" fillId="33" borderId="0" xfId="0" applyFont="1" applyFill="1" applyAlignment="1">
      <alignment horizontal="left" vertical="top" wrapText="1" indent="1"/>
    </xf>
    <xf numFmtId="0" fontId="19" fillId="33" borderId="0" xfId="0" applyFont="1" applyFill="1" applyAlignment="1">
      <alignment wrapText="1"/>
    </xf>
    <xf numFmtId="0" fontId="19" fillId="33" borderId="11" xfId="0" applyFont="1" applyFill="1" applyBorder="1" applyAlignment="1">
      <alignment wrapText="1"/>
    </xf>
    <xf numFmtId="0" fontId="19" fillId="33" borderId="0" xfId="0" applyFont="1" applyFill="1" applyAlignment="1">
      <alignment horizontal="right" wrapText="1"/>
    </xf>
    <xf numFmtId="0" fontId="19" fillId="33" borderId="11" xfId="0" applyFont="1" applyFill="1" applyBorder="1" applyAlignment="1">
      <alignment horizontal="right" wrapText="1"/>
    </xf>
    <xf numFmtId="0" fontId="19" fillId="33" borderId="0" xfId="0" applyFont="1" applyFill="1"/>
    <xf numFmtId="0" fontId="19" fillId="33" borderId="0" xfId="0" applyFont="1" applyFill="1" applyAlignment="1">
      <alignment horizontal="center" wrapText="1"/>
    </xf>
    <xf numFmtId="0" fontId="19" fillId="33" borderId="11" xfId="0" applyFont="1" applyFill="1" applyBorder="1" applyAlignment="1">
      <alignment horizontal="center" wrapText="1"/>
    </xf>
    <xf numFmtId="0" fontId="19" fillId="0" borderId="0" xfId="0" applyFont="1" applyAlignment="1">
      <alignment horizontal="left" vertical="top" wrapText="1" indent="1"/>
    </xf>
    <xf numFmtId="0" fontId="19" fillId="0" borderId="0" xfId="0" applyFont="1" applyAlignment="1">
      <alignment horizontal="right" wrapText="1"/>
    </xf>
    <xf numFmtId="0" fontId="19" fillId="0" borderId="0" xfId="0" applyFont="1"/>
    <xf numFmtId="0" fontId="19" fillId="0" borderId="0" xfId="0" applyFont="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53" Type="http://schemas.openxmlformats.org/officeDocument/2006/relationships/worksheet" Target="worksheets/sheet53.xml"/><Relationship Id="rId74" Type="http://schemas.openxmlformats.org/officeDocument/2006/relationships/worksheet" Target="worksheets/sheet74.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139" Type="http://schemas.openxmlformats.org/officeDocument/2006/relationships/worksheet" Target="worksheets/sheet13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worksheet" Target="worksheets/sheet140.xml"/><Relationship Id="rId145"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worksheet" Target="worksheets/sheet141.xml"/><Relationship Id="rId146"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worksheet" Target="worksheets/sheet142.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143" Type="http://schemas.openxmlformats.org/officeDocument/2006/relationships/worksheet" Target="worksheets/sheet143.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6" Type="http://schemas.openxmlformats.org/officeDocument/2006/relationships/worksheet" Target="worksheets/sheet16.xml"/><Relationship Id="rId37" Type="http://schemas.openxmlformats.org/officeDocument/2006/relationships/worksheet" Target="worksheets/sheet37.xml"/><Relationship Id="rId58" Type="http://schemas.openxmlformats.org/officeDocument/2006/relationships/worksheet" Target="worksheets/sheet58.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44"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22"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5">
        <v>41639</v>
      </c>
      <c r="C6" s="4" t="s">
        <v>7</v>
      </c>
      <c r="D6" s="4" t="s">
        <v>7</v>
      </c>
    </row>
    <row r="7" spans="1:4" x14ac:dyDescent="0.25">
      <c r="A7" s="2" t="s">
        <v>13</v>
      </c>
      <c r="B7" s="4" t="s">
        <v>14</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2</v>
      </c>
      <c r="C11" s="4" t="s">
        <v>7</v>
      </c>
      <c r="D11" s="4" t="s">
        <v>7</v>
      </c>
    </row>
    <row r="12" spans="1:4" x14ac:dyDescent="0.25">
      <c r="A12" s="2" t="s">
        <v>23</v>
      </c>
      <c r="B12" s="4" t="s">
        <v>24</v>
      </c>
      <c r="C12" s="4" t="s">
        <v>7</v>
      </c>
      <c r="D12" s="4" t="s">
        <v>7</v>
      </c>
    </row>
    <row r="13" spans="1:4" x14ac:dyDescent="0.25">
      <c r="A13" s="2" t="s">
        <v>25</v>
      </c>
      <c r="B13" s="4" t="s">
        <v>26</v>
      </c>
      <c r="C13" s="4" t="s">
        <v>7</v>
      </c>
      <c r="D13" s="4" t="s">
        <v>7</v>
      </c>
    </row>
    <row r="14" spans="1:4" x14ac:dyDescent="0.25">
      <c r="A14" s="2" t="s">
        <v>27</v>
      </c>
      <c r="B14" s="4" t="s">
        <v>26</v>
      </c>
      <c r="C14" s="4" t="s">
        <v>7</v>
      </c>
      <c r="D14" s="4" t="s">
        <v>7</v>
      </c>
    </row>
    <row r="15" spans="1:4" x14ac:dyDescent="0.25">
      <c r="A15" s="2" t="s">
        <v>28</v>
      </c>
      <c r="B15" s="4" t="s">
        <v>29</v>
      </c>
      <c r="C15" s="4" t="s">
        <v>7</v>
      </c>
      <c r="D15" s="4" t="s">
        <v>7</v>
      </c>
    </row>
    <row r="16" spans="1:4" x14ac:dyDescent="0.25">
      <c r="A16" s="2" t="s">
        <v>30</v>
      </c>
      <c r="B16" s="4" t="s">
        <v>31</v>
      </c>
      <c r="C16" s="4" t="s">
        <v>7</v>
      </c>
      <c r="D16" s="4" t="s">
        <v>7</v>
      </c>
    </row>
    <row r="17" spans="1:4" ht="30" x14ac:dyDescent="0.25">
      <c r="A17" s="2" t="s">
        <v>32</v>
      </c>
      <c r="B17" s="4" t="s">
        <v>7</v>
      </c>
      <c r="C17" s="6">
        <v>94944046</v>
      </c>
      <c r="D17" s="4" t="s">
        <v>7</v>
      </c>
    </row>
    <row r="18" spans="1:4" x14ac:dyDescent="0.25">
      <c r="A18" s="2" t="s">
        <v>33</v>
      </c>
      <c r="B18" s="4" t="s">
        <v>7</v>
      </c>
      <c r="C18" s="4" t="s">
        <v>7</v>
      </c>
      <c r="D18" s="7">
        <v>1.86</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45" customHeight="1" x14ac:dyDescent="0.25">
      <c r="A1" s="10" t="s">
        <v>270</v>
      </c>
      <c r="B1" s="10" t="s">
        <v>2</v>
      </c>
      <c r="C1" s="10"/>
    </row>
    <row r="2" spans="1:3" ht="15" customHeight="1" x14ac:dyDescent="0.25">
      <c r="A2" s="10"/>
      <c r="B2" s="10" t="s">
        <v>3</v>
      </c>
      <c r="C2" s="10"/>
    </row>
    <row r="3" spans="1:3" ht="15" customHeight="1" x14ac:dyDescent="0.25">
      <c r="A3" s="2" t="s">
        <v>271</v>
      </c>
      <c r="B3" s="11" t="s">
        <v>7</v>
      </c>
      <c r="C3" s="11"/>
    </row>
    <row r="4" spans="1:3" ht="15" customHeight="1" x14ac:dyDescent="0.25">
      <c r="A4" s="12" t="s">
        <v>272</v>
      </c>
      <c r="B4" s="11" t="s">
        <v>7</v>
      </c>
      <c r="C4" s="11"/>
    </row>
    <row r="5" spans="1:3" ht="51" x14ac:dyDescent="0.25">
      <c r="A5" s="12"/>
      <c r="B5" s="13">
        <v>2</v>
      </c>
      <c r="C5" s="13" t="s">
        <v>273</v>
      </c>
    </row>
    <row r="6" spans="1:3" ht="165.75" customHeight="1" x14ac:dyDescent="0.25">
      <c r="A6" s="12"/>
      <c r="B6" s="20" t="s">
        <v>274</v>
      </c>
      <c r="C6" s="20"/>
    </row>
    <row r="7" spans="1:3" ht="153" customHeight="1" x14ac:dyDescent="0.25">
      <c r="A7" s="12"/>
      <c r="B7" s="21" t="s">
        <v>275</v>
      </c>
      <c r="C7" s="21"/>
    </row>
    <row r="8" spans="1:3" ht="204" customHeight="1" x14ac:dyDescent="0.25">
      <c r="A8" s="12"/>
      <c r="B8" s="21" t="s">
        <v>276</v>
      </c>
      <c r="C8" s="21"/>
    </row>
    <row r="9" spans="1:3" ht="255" customHeight="1" x14ac:dyDescent="0.25">
      <c r="A9" s="12"/>
      <c r="B9" s="21" t="s">
        <v>277</v>
      </c>
      <c r="C9" s="21"/>
    </row>
    <row r="10" spans="1:3" ht="242.25" customHeight="1" x14ac:dyDescent="0.25">
      <c r="A10" s="12"/>
      <c r="B10" s="21" t="s">
        <v>278</v>
      </c>
      <c r="C10" s="21"/>
    </row>
    <row r="11" spans="1:3" ht="165.75" customHeight="1" x14ac:dyDescent="0.25">
      <c r="A11" s="12"/>
      <c r="B11" s="21" t="s">
        <v>279</v>
      </c>
      <c r="C11" s="21"/>
    </row>
    <row r="12" spans="1:3" ht="242.25" customHeight="1" x14ac:dyDescent="0.25">
      <c r="A12" s="12"/>
      <c r="B12" s="21" t="s">
        <v>280</v>
      </c>
      <c r="C12" s="21"/>
    </row>
    <row r="13" spans="1:3" ht="318.75" customHeight="1" x14ac:dyDescent="0.25">
      <c r="A13" s="12"/>
      <c r="B13" s="21" t="s">
        <v>281</v>
      </c>
      <c r="C13" s="21"/>
    </row>
    <row r="14" spans="1:3" ht="255" customHeight="1" x14ac:dyDescent="0.25">
      <c r="A14" s="12"/>
      <c r="B14" s="20" t="s">
        <v>282</v>
      </c>
      <c r="C14" s="20"/>
    </row>
    <row r="15" spans="1:3" ht="216.75" customHeight="1" x14ac:dyDescent="0.25">
      <c r="A15" s="12"/>
      <c r="B15" s="21" t="s">
        <v>283</v>
      </c>
      <c r="C15" s="21"/>
    </row>
    <row r="16" spans="1:3" ht="89.25" customHeight="1" x14ac:dyDescent="0.25">
      <c r="A16" s="12"/>
      <c r="B16" s="21" t="s">
        <v>284</v>
      </c>
      <c r="C16" s="21"/>
    </row>
    <row r="17" spans="1:3" ht="318.75" customHeight="1" x14ac:dyDescent="0.25">
      <c r="A17" s="12"/>
      <c r="B17" s="21" t="s">
        <v>285</v>
      </c>
      <c r="C17" s="21"/>
    </row>
  </sheetData>
  <mergeCells count="18">
    <mergeCell ref="B16:C16"/>
    <mergeCell ref="B17:C17"/>
    <mergeCell ref="B10:C10"/>
    <mergeCell ref="B11:C11"/>
    <mergeCell ref="B12:C12"/>
    <mergeCell ref="B13:C13"/>
    <mergeCell ref="B14:C14"/>
    <mergeCell ref="B15:C15"/>
    <mergeCell ref="A1:A2"/>
    <mergeCell ref="B1:C1"/>
    <mergeCell ref="B2:C2"/>
    <mergeCell ref="B3:C3"/>
    <mergeCell ref="A4:A17"/>
    <mergeCell ref="B4:C4"/>
    <mergeCell ref="B6:C6"/>
    <mergeCell ref="B7:C7"/>
    <mergeCell ref="B8:C8"/>
    <mergeCell ref="B9:C9"/>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94</v>
      </c>
      <c r="B1" s="10" t="s">
        <v>2</v>
      </c>
      <c r="C1" s="10"/>
      <c r="D1" s="10"/>
    </row>
    <row r="2" spans="1:4" ht="30" x14ac:dyDescent="0.25">
      <c r="A2" s="1" t="s">
        <v>1981</v>
      </c>
      <c r="B2" s="1" t="s">
        <v>3</v>
      </c>
      <c r="C2" s="1" t="s">
        <v>36</v>
      </c>
      <c r="D2" s="1" t="s">
        <v>80</v>
      </c>
    </row>
    <row r="3" spans="1:4" x14ac:dyDescent="0.25">
      <c r="A3" s="2" t="s">
        <v>1889</v>
      </c>
      <c r="B3" s="4" t="s">
        <v>7</v>
      </c>
      <c r="C3" s="4" t="s">
        <v>7</v>
      </c>
      <c r="D3" s="4" t="s">
        <v>7</v>
      </c>
    </row>
    <row r="4" spans="1:4" ht="45" x14ac:dyDescent="0.25">
      <c r="A4" s="3" t="s">
        <v>1893</v>
      </c>
      <c r="B4" s="4" t="s">
        <v>7</v>
      </c>
      <c r="C4" s="4" t="s">
        <v>7</v>
      </c>
      <c r="D4" s="4" t="s">
        <v>7</v>
      </c>
    </row>
    <row r="5" spans="1:4" ht="30" x14ac:dyDescent="0.25">
      <c r="A5" s="2" t="s">
        <v>935</v>
      </c>
      <c r="B5" s="7">
        <v>15.45</v>
      </c>
      <c r="C5" s="7">
        <v>12.01</v>
      </c>
      <c r="D5" s="7">
        <v>10.130000000000001</v>
      </c>
    </row>
    <row r="6" spans="1:4" x14ac:dyDescent="0.25">
      <c r="A6" s="2" t="s">
        <v>936</v>
      </c>
      <c r="B6" s="8">
        <v>1493</v>
      </c>
      <c r="C6" s="8">
        <v>3904</v>
      </c>
      <c r="D6" s="8">
        <v>4173</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10" t="s">
        <v>1995</v>
      </c>
      <c r="B1" s="1" t="s">
        <v>2</v>
      </c>
    </row>
    <row r="2" spans="1:2" x14ac:dyDescent="0.25">
      <c r="A2" s="10"/>
      <c r="B2" s="1" t="s">
        <v>3</v>
      </c>
    </row>
    <row r="3" spans="1:2" x14ac:dyDescent="0.25">
      <c r="A3" s="2" t="s">
        <v>1890</v>
      </c>
      <c r="B3" s="4" t="s">
        <v>7</v>
      </c>
    </row>
    <row r="4" spans="1:2" ht="45" x14ac:dyDescent="0.25">
      <c r="A4" s="3" t="s">
        <v>1893</v>
      </c>
      <c r="B4" s="4" t="s">
        <v>7</v>
      </c>
    </row>
    <row r="5" spans="1:2" x14ac:dyDescent="0.25">
      <c r="A5" s="2" t="s">
        <v>1984</v>
      </c>
      <c r="B5" s="6">
        <v>13158</v>
      </c>
    </row>
    <row r="6" spans="1:2" x14ac:dyDescent="0.25">
      <c r="A6" s="2" t="s">
        <v>943</v>
      </c>
      <c r="B6" s="6">
        <v>30540</v>
      </c>
    </row>
    <row r="7" spans="1:2" x14ac:dyDescent="0.25">
      <c r="A7" s="2" t="s">
        <v>944</v>
      </c>
      <c r="B7" s="6">
        <v>-19499</v>
      </c>
    </row>
    <row r="8" spans="1:2" x14ac:dyDescent="0.25">
      <c r="A8" s="2" t="s">
        <v>956</v>
      </c>
      <c r="B8" s="4" t="s">
        <v>60</v>
      </c>
    </row>
    <row r="9" spans="1:2" x14ac:dyDescent="0.25">
      <c r="A9" s="2" t="s">
        <v>1989</v>
      </c>
      <c r="B9" s="6">
        <v>24199</v>
      </c>
    </row>
    <row r="10" spans="1:2" x14ac:dyDescent="0.25">
      <c r="A10" s="2" t="s">
        <v>1984</v>
      </c>
      <c r="B10" s="7">
        <v>30.74</v>
      </c>
    </row>
    <row r="11" spans="1:2" ht="30" x14ac:dyDescent="0.25">
      <c r="A11" s="2" t="s">
        <v>1996</v>
      </c>
      <c r="B11" s="7">
        <v>21.22</v>
      </c>
    </row>
    <row r="12" spans="1:2" ht="30" x14ac:dyDescent="0.25">
      <c r="A12" s="2" t="s">
        <v>1997</v>
      </c>
      <c r="B12" s="7">
        <v>22.47</v>
      </c>
    </row>
    <row r="13" spans="1:2" ht="30" x14ac:dyDescent="0.25">
      <c r="A13" s="2" t="s">
        <v>1998</v>
      </c>
      <c r="B13" s="4" t="s">
        <v>60</v>
      </c>
    </row>
    <row r="14" spans="1:2" x14ac:dyDescent="0.25">
      <c r="A14" s="2" t="s">
        <v>1989</v>
      </c>
      <c r="B14" s="7">
        <v>22.76</v>
      </c>
    </row>
  </sheetData>
  <mergeCells count="1">
    <mergeCell ref="A1:A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36.5703125" customWidth="1"/>
    <col min="3" max="3" width="18.85546875" customWidth="1"/>
  </cols>
  <sheetData>
    <row r="1" spans="1:3" ht="45" customHeight="1" x14ac:dyDescent="0.25">
      <c r="A1" s="10" t="s">
        <v>1999</v>
      </c>
      <c r="B1" s="10" t="s">
        <v>2</v>
      </c>
      <c r="C1" s="10"/>
    </row>
    <row r="2" spans="1:3" ht="15" customHeight="1" x14ac:dyDescent="0.25">
      <c r="A2" s="10"/>
      <c r="B2" s="10" t="s">
        <v>3</v>
      </c>
      <c r="C2" s="10"/>
    </row>
    <row r="3" spans="1:3" x14ac:dyDescent="0.25">
      <c r="A3" s="2" t="s">
        <v>970</v>
      </c>
      <c r="B3" s="4" t="s">
        <v>7</v>
      </c>
      <c r="C3" s="4"/>
    </row>
    <row r="4" spans="1:3" ht="45" x14ac:dyDescent="0.25">
      <c r="A4" s="3" t="s">
        <v>1893</v>
      </c>
      <c r="B4" s="4" t="s">
        <v>7</v>
      </c>
      <c r="C4" s="4"/>
    </row>
    <row r="5" spans="1:3" ht="17.25" x14ac:dyDescent="0.25">
      <c r="A5" s="2" t="s">
        <v>1984</v>
      </c>
      <c r="B5" s="6">
        <v>440948</v>
      </c>
      <c r="C5" s="9" t="s">
        <v>64</v>
      </c>
    </row>
    <row r="6" spans="1:3" ht="17.25" x14ac:dyDescent="0.25">
      <c r="A6" s="2" t="s">
        <v>875</v>
      </c>
      <c r="B6" s="6">
        <v>301799</v>
      </c>
      <c r="C6" s="9" t="s">
        <v>64</v>
      </c>
    </row>
    <row r="7" spans="1:3" ht="17.25" x14ac:dyDescent="0.25">
      <c r="A7" s="2" t="s">
        <v>954</v>
      </c>
      <c r="B7" s="6">
        <v>-206635</v>
      </c>
      <c r="C7" s="9" t="s">
        <v>64</v>
      </c>
    </row>
    <row r="8" spans="1:3" ht="17.25" x14ac:dyDescent="0.25">
      <c r="A8" s="2" t="s">
        <v>956</v>
      </c>
      <c r="B8" s="6">
        <v>-105548</v>
      </c>
      <c r="C8" s="9" t="s">
        <v>64</v>
      </c>
    </row>
    <row r="9" spans="1:3" ht="45" x14ac:dyDescent="0.25">
      <c r="A9" s="2" t="s">
        <v>2000</v>
      </c>
      <c r="B9" s="6">
        <v>680495</v>
      </c>
      <c r="C9" s="9" t="s">
        <v>1929</v>
      </c>
    </row>
    <row r="10" spans="1:3" ht="17.25" x14ac:dyDescent="0.25">
      <c r="A10" s="2" t="s">
        <v>1989</v>
      </c>
      <c r="B10" s="6">
        <v>1111059</v>
      </c>
      <c r="C10" s="9" t="s">
        <v>64</v>
      </c>
    </row>
    <row r="11" spans="1:3" ht="17.25" x14ac:dyDescent="0.25">
      <c r="A11" s="2" t="s">
        <v>1984</v>
      </c>
      <c r="B11" s="7">
        <v>23.14</v>
      </c>
      <c r="C11" s="9" t="s">
        <v>64</v>
      </c>
    </row>
    <row r="12" spans="1:3" ht="17.25" x14ac:dyDescent="0.25">
      <c r="A12" s="2" t="s">
        <v>875</v>
      </c>
      <c r="B12" s="7">
        <v>32.11</v>
      </c>
      <c r="C12" s="9" t="s">
        <v>64</v>
      </c>
    </row>
    <row r="13" spans="1:3" ht="17.25" x14ac:dyDescent="0.25">
      <c r="A13" s="2" t="s">
        <v>954</v>
      </c>
      <c r="B13" s="7">
        <v>21.99</v>
      </c>
      <c r="C13" s="9" t="s">
        <v>64</v>
      </c>
    </row>
    <row r="14" spans="1:3" ht="17.25" x14ac:dyDescent="0.25">
      <c r="A14" s="2" t="s">
        <v>956</v>
      </c>
      <c r="B14" s="7">
        <v>19.420000000000002</v>
      </c>
      <c r="C14" s="9" t="s">
        <v>64</v>
      </c>
    </row>
    <row r="15" spans="1:3" ht="45" x14ac:dyDescent="0.25">
      <c r="A15" s="2" t="s">
        <v>2000</v>
      </c>
      <c r="B15" s="7">
        <v>17.68</v>
      </c>
      <c r="C15" s="9" t="s">
        <v>1929</v>
      </c>
    </row>
    <row r="16" spans="1:3" ht="17.25" x14ac:dyDescent="0.25">
      <c r="A16" s="2" t="s">
        <v>1989</v>
      </c>
      <c r="B16" s="7">
        <v>17.72</v>
      </c>
      <c r="C16" s="9" t="s">
        <v>64</v>
      </c>
    </row>
    <row r="17" spans="1:3" x14ac:dyDescent="0.25">
      <c r="A17" s="11"/>
      <c r="B17" s="11"/>
      <c r="C17" s="11"/>
    </row>
    <row r="18" spans="1:3" ht="90" customHeight="1" x14ac:dyDescent="0.25">
      <c r="A18" s="2" t="s">
        <v>64</v>
      </c>
      <c r="B18" s="12" t="s">
        <v>2001</v>
      </c>
      <c r="C18" s="12"/>
    </row>
    <row r="19" spans="1:3" ht="75" customHeight="1" x14ac:dyDescent="0.25">
      <c r="A19" s="2" t="s">
        <v>102</v>
      </c>
      <c r="B19" s="12" t="s">
        <v>961</v>
      </c>
      <c r="C19" s="12"/>
    </row>
  </sheetData>
  <mergeCells count="6">
    <mergeCell ref="A1:A2"/>
    <mergeCell ref="B1:C1"/>
    <mergeCell ref="B2:C2"/>
    <mergeCell ref="A17:C17"/>
    <mergeCell ref="B18:C18"/>
    <mergeCell ref="B19:C19"/>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10" t="s">
        <v>2002</v>
      </c>
      <c r="B1" s="1" t="s">
        <v>1517</v>
      </c>
    </row>
    <row r="2" spans="1:2" x14ac:dyDescent="0.25">
      <c r="A2" s="10"/>
      <c r="B2" s="1" t="s">
        <v>1518</v>
      </c>
    </row>
    <row r="3" spans="1:2" ht="45" x14ac:dyDescent="0.25">
      <c r="A3" s="3" t="s">
        <v>1893</v>
      </c>
      <c r="B3" s="4" t="s">
        <v>7</v>
      </c>
    </row>
    <row r="4" spans="1:2" x14ac:dyDescent="0.25">
      <c r="A4" s="2" t="s">
        <v>1527</v>
      </c>
      <c r="B4" s="4">
        <v>0.5</v>
      </c>
    </row>
  </sheetData>
  <mergeCells count="1">
    <mergeCell ref="A1:A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36.5703125" customWidth="1"/>
    <col min="3" max="3" width="11.42578125" customWidth="1"/>
    <col min="4" max="4" width="36.5703125" customWidth="1"/>
    <col min="5" max="5" width="11.42578125" customWidth="1"/>
    <col min="6" max="6" width="36.5703125" customWidth="1"/>
  </cols>
  <sheetData>
    <row r="1" spans="1:6" ht="15" customHeight="1" x14ac:dyDescent="0.25">
      <c r="A1" s="1" t="s">
        <v>2003</v>
      </c>
      <c r="B1" s="10" t="s">
        <v>2</v>
      </c>
      <c r="C1" s="10"/>
      <c r="D1" s="10"/>
      <c r="E1" s="10"/>
      <c r="F1" s="10"/>
    </row>
    <row r="2" spans="1:6" ht="30" x14ac:dyDescent="0.25">
      <c r="A2" s="1" t="s">
        <v>35</v>
      </c>
      <c r="B2" s="10" t="s">
        <v>3</v>
      </c>
      <c r="C2" s="10"/>
      <c r="D2" s="10" t="s">
        <v>36</v>
      </c>
      <c r="E2" s="10"/>
      <c r="F2" s="1" t="s">
        <v>80</v>
      </c>
    </row>
    <row r="3" spans="1:6" ht="45" x14ac:dyDescent="0.25">
      <c r="A3" s="3" t="s">
        <v>1893</v>
      </c>
      <c r="B3" s="4" t="s">
        <v>7</v>
      </c>
      <c r="C3" s="4"/>
      <c r="D3" s="4" t="s">
        <v>7</v>
      </c>
      <c r="E3" s="4"/>
      <c r="F3" s="4" t="s">
        <v>7</v>
      </c>
    </row>
    <row r="4" spans="1:6" ht="17.25" x14ac:dyDescent="0.25">
      <c r="A4" s="2" t="s">
        <v>149</v>
      </c>
      <c r="B4" s="8">
        <v>19288</v>
      </c>
      <c r="C4" s="4"/>
      <c r="D4" s="8">
        <v>27463</v>
      </c>
      <c r="E4" s="9" t="s">
        <v>64</v>
      </c>
      <c r="F4" s="8">
        <v>28622</v>
      </c>
    </row>
    <row r="5" spans="1:6" x14ac:dyDescent="0.25">
      <c r="A5" s="2" t="s">
        <v>964</v>
      </c>
      <c r="B5" s="4" t="s">
        <v>7</v>
      </c>
      <c r="C5" s="4"/>
      <c r="D5" s="4" t="s">
        <v>7</v>
      </c>
      <c r="E5" s="4"/>
      <c r="F5" s="4" t="s">
        <v>7</v>
      </c>
    </row>
    <row r="6" spans="1:6" ht="45" x14ac:dyDescent="0.25">
      <c r="A6" s="3" t="s">
        <v>1893</v>
      </c>
      <c r="B6" s="4" t="s">
        <v>7</v>
      </c>
      <c r="C6" s="4"/>
      <c r="D6" s="4" t="s">
        <v>7</v>
      </c>
      <c r="E6" s="4"/>
      <c r="F6" s="4" t="s">
        <v>7</v>
      </c>
    </row>
    <row r="7" spans="1:6" ht="17.25" x14ac:dyDescent="0.25">
      <c r="A7" s="2" t="s">
        <v>149</v>
      </c>
      <c r="B7" s="6">
        <v>6520</v>
      </c>
      <c r="C7" s="9" t="s">
        <v>102</v>
      </c>
      <c r="D7" s="6">
        <v>7061</v>
      </c>
      <c r="E7" s="9" t="s">
        <v>64</v>
      </c>
      <c r="F7" s="6">
        <v>9720</v>
      </c>
    </row>
    <row r="8" spans="1:6" x14ac:dyDescent="0.25">
      <c r="A8" s="2" t="s">
        <v>966</v>
      </c>
      <c r="B8" s="4" t="s">
        <v>7</v>
      </c>
      <c r="C8" s="4"/>
      <c r="D8" s="4" t="s">
        <v>7</v>
      </c>
      <c r="E8" s="4"/>
      <c r="F8" s="4" t="s">
        <v>7</v>
      </c>
    </row>
    <row r="9" spans="1:6" ht="45" x14ac:dyDescent="0.25">
      <c r="A9" s="3" t="s">
        <v>1893</v>
      </c>
      <c r="B9" s="4" t="s">
        <v>7</v>
      </c>
      <c r="C9" s="4"/>
      <c r="D9" s="4" t="s">
        <v>7</v>
      </c>
      <c r="E9" s="4"/>
      <c r="F9" s="4" t="s">
        <v>7</v>
      </c>
    </row>
    <row r="10" spans="1:6" ht="17.25" x14ac:dyDescent="0.25">
      <c r="A10" s="2" t="s">
        <v>149</v>
      </c>
      <c r="B10" s="6">
        <v>5114</v>
      </c>
      <c r="C10" s="9" t="s">
        <v>102</v>
      </c>
      <c r="D10" s="6">
        <v>11688</v>
      </c>
      <c r="E10" s="9" t="s">
        <v>64</v>
      </c>
      <c r="F10" s="6">
        <v>14998</v>
      </c>
    </row>
    <row r="11" spans="1:6" x14ac:dyDescent="0.25">
      <c r="A11" s="2" t="s">
        <v>967</v>
      </c>
      <c r="B11" s="4" t="s">
        <v>7</v>
      </c>
      <c r="C11" s="4"/>
      <c r="D11" s="4" t="s">
        <v>7</v>
      </c>
      <c r="E11" s="4"/>
      <c r="F11" s="4" t="s">
        <v>7</v>
      </c>
    </row>
    <row r="12" spans="1:6" ht="45" x14ac:dyDescent="0.25">
      <c r="A12" s="3" t="s">
        <v>1893</v>
      </c>
      <c r="B12" s="4" t="s">
        <v>7</v>
      </c>
      <c r="C12" s="4"/>
      <c r="D12" s="4" t="s">
        <v>7</v>
      </c>
      <c r="E12" s="4"/>
      <c r="F12" s="4" t="s">
        <v>7</v>
      </c>
    </row>
    <row r="13" spans="1:6" ht="17.25" x14ac:dyDescent="0.25">
      <c r="A13" s="2" t="s">
        <v>149</v>
      </c>
      <c r="B13" s="4" t="s">
        <v>7</v>
      </c>
      <c r="C13" s="4"/>
      <c r="D13" s="4">
        <v>331</v>
      </c>
      <c r="E13" s="9" t="s">
        <v>64</v>
      </c>
      <c r="F13" s="6">
        <v>1475</v>
      </c>
    </row>
    <row r="14" spans="1:6" x14ac:dyDescent="0.25">
      <c r="A14" s="2" t="s">
        <v>970</v>
      </c>
      <c r="B14" s="4" t="s">
        <v>7</v>
      </c>
      <c r="C14" s="4"/>
      <c r="D14" s="4" t="s">
        <v>7</v>
      </c>
      <c r="E14" s="4"/>
      <c r="F14" s="4" t="s">
        <v>7</v>
      </c>
    </row>
    <row r="15" spans="1:6" ht="45" x14ac:dyDescent="0.25">
      <c r="A15" s="3" t="s">
        <v>1893</v>
      </c>
      <c r="B15" s="4" t="s">
        <v>7</v>
      </c>
      <c r="C15" s="4"/>
      <c r="D15" s="4" t="s">
        <v>7</v>
      </c>
      <c r="E15" s="4"/>
      <c r="F15" s="4" t="s">
        <v>7</v>
      </c>
    </row>
    <row r="16" spans="1:6" ht="17.25" x14ac:dyDescent="0.25">
      <c r="A16" s="2" t="s">
        <v>149</v>
      </c>
      <c r="B16" s="8">
        <v>7654</v>
      </c>
      <c r="C16" s="4"/>
      <c r="D16" s="8">
        <v>8383</v>
      </c>
      <c r="E16" s="9" t="s">
        <v>64</v>
      </c>
      <c r="F16" s="8">
        <v>2429</v>
      </c>
    </row>
    <row r="17" spans="1:6" x14ac:dyDescent="0.25">
      <c r="A17" s="11"/>
      <c r="B17" s="11"/>
      <c r="C17" s="11"/>
      <c r="D17" s="11"/>
      <c r="E17" s="11"/>
      <c r="F17" s="11"/>
    </row>
    <row r="18" spans="1:6" ht="45" customHeight="1" x14ac:dyDescent="0.25">
      <c r="A18" s="2" t="s">
        <v>64</v>
      </c>
      <c r="B18" s="12" t="s">
        <v>971</v>
      </c>
      <c r="C18" s="12"/>
      <c r="D18" s="12"/>
      <c r="E18" s="12"/>
      <c r="F18" s="12"/>
    </row>
    <row r="19" spans="1:6" ht="30" customHeight="1" x14ac:dyDescent="0.25">
      <c r="A19" s="2" t="s">
        <v>102</v>
      </c>
      <c r="B19" s="12" t="s">
        <v>2004</v>
      </c>
      <c r="C19" s="12"/>
      <c r="D19" s="12"/>
      <c r="E19" s="12"/>
      <c r="F19" s="12"/>
    </row>
  </sheetData>
  <mergeCells count="6">
    <mergeCell ref="B1:F1"/>
    <mergeCell ref="B2:C2"/>
    <mergeCell ref="D2:E2"/>
    <mergeCell ref="A17:F17"/>
    <mergeCell ref="B18:F18"/>
    <mergeCell ref="B19:F19"/>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2" bestFit="1" customWidth="1"/>
    <col min="3" max="5" width="17.7109375" bestFit="1" customWidth="1"/>
  </cols>
  <sheetData>
    <row r="1" spans="1:5" ht="15" customHeight="1" x14ac:dyDescent="0.25">
      <c r="A1" s="1" t="s">
        <v>2005</v>
      </c>
      <c r="B1" s="10" t="s">
        <v>1567</v>
      </c>
      <c r="C1" s="10"/>
      <c r="D1" s="10" t="s">
        <v>2</v>
      </c>
      <c r="E1" s="10"/>
    </row>
    <row r="2" spans="1:5" x14ac:dyDescent="0.25">
      <c r="A2" s="1" t="s">
        <v>1627</v>
      </c>
      <c r="B2" s="10" t="s">
        <v>1822</v>
      </c>
      <c r="C2" s="1" t="s">
        <v>3</v>
      </c>
      <c r="D2" s="1" t="s">
        <v>3</v>
      </c>
      <c r="E2" s="1" t="s">
        <v>3</v>
      </c>
    </row>
    <row r="3" spans="1:5" x14ac:dyDescent="0.25">
      <c r="A3" s="1"/>
      <c r="B3" s="10"/>
      <c r="C3" s="1" t="s">
        <v>271</v>
      </c>
      <c r="D3" s="1" t="s">
        <v>271</v>
      </c>
      <c r="E3" s="1" t="s">
        <v>271</v>
      </c>
    </row>
    <row r="4" spans="1:5" x14ac:dyDescent="0.25">
      <c r="A4" s="1"/>
      <c r="B4" s="10"/>
      <c r="C4" s="1" t="s">
        <v>1892</v>
      </c>
      <c r="D4" s="1" t="s">
        <v>1892</v>
      </c>
      <c r="E4" s="1" t="s">
        <v>1892</v>
      </c>
    </row>
    <row r="5" spans="1:5" x14ac:dyDescent="0.25">
      <c r="A5" s="1"/>
      <c r="B5" s="10"/>
      <c r="C5" s="1"/>
      <c r="D5" s="1" t="s">
        <v>964</v>
      </c>
      <c r="E5" s="1" t="s">
        <v>966</v>
      </c>
    </row>
    <row r="6" spans="1:5" ht="45" x14ac:dyDescent="0.25">
      <c r="A6" s="3" t="s">
        <v>1893</v>
      </c>
      <c r="B6" s="4" t="s">
        <v>7</v>
      </c>
      <c r="C6" s="4" t="s">
        <v>7</v>
      </c>
      <c r="D6" s="4" t="s">
        <v>7</v>
      </c>
      <c r="E6" s="4" t="s">
        <v>7</v>
      </c>
    </row>
    <row r="7" spans="1:5" x14ac:dyDescent="0.25">
      <c r="A7" s="2" t="s">
        <v>2006</v>
      </c>
      <c r="B7" s="7">
        <v>12.1</v>
      </c>
      <c r="C7" s="4" t="s">
        <v>7</v>
      </c>
      <c r="D7" s="4" t="s">
        <v>7</v>
      </c>
      <c r="E7" s="4" t="s">
        <v>7</v>
      </c>
    </row>
    <row r="8" spans="1:5" x14ac:dyDescent="0.25">
      <c r="A8" s="2" t="s">
        <v>149</v>
      </c>
      <c r="B8" s="4" t="s">
        <v>7</v>
      </c>
      <c r="C8" s="7">
        <v>6.7</v>
      </c>
      <c r="D8" s="7">
        <v>5.7</v>
      </c>
      <c r="E8" s="8">
        <v>1</v>
      </c>
    </row>
  </sheetData>
  <mergeCells count="3">
    <mergeCell ref="B1:C1"/>
    <mergeCell ref="D1:E1"/>
    <mergeCell ref="B2:B5"/>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10" t="s">
        <v>2007</v>
      </c>
      <c r="B1" s="1" t="s">
        <v>1517</v>
      </c>
    </row>
    <row r="2" spans="1:2" x14ac:dyDescent="0.25">
      <c r="A2" s="10"/>
      <c r="B2" s="1" t="s">
        <v>1518</v>
      </c>
    </row>
    <row r="3" spans="1:2" ht="45" x14ac:dyDescent="0.25">
      <c r="A3" s="3" t="s">
        <v>1893</v>
      </c>
      <c r="B3" s="4" t="s">
        <v>7</v>
      </c>
    </row>
    <row r="4" spans="1:2" x14ac:dyDescent="0.25">
      <c r="A4" s="2" t="s">
        <v>1527</v>
      </c>
      <c r="B4" s="4">
        <v>0.5</v>
      </c>
    </row>
  </sheetData>
  <mergeCells count="1">
    <mergeCell ref="A1:A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1" width="36.5703125" bestFit="1" customWidth="1"/>
    <col min="2" max="3" width="20" customWidth="1"/>
    <col min="4" max="4" width="19.5703125" customWidth="1"/>
    <col min="5" max="5" width="20.42578125" customWidth="1"/>
    <col min="6" max="7" width="20" customWidth="1"/>
    <col min="8" max="8" width="19.5703125" customWidth="1"/>
    <col min="9" max="9" width="20.42578125" customWidth="1"/>
    <col min="10" max="10" width="16.42578125" customWidth="1"/>
    <col min="11" max="11" width="4.140625" customWidth="1"/>
    <col min="12" max="12" width="16.42578125" customWidth="1"/>
    <col min="13" max="13" width="4.140625" customWidth="1"/>
    <col min="14" max="14" width="18.85546875" customWidth="1"/>
    <col min="15" max="15" width="4.140625" customWidth="1"/>
  </cols>
  <sheetData>
    <row r="1" spans="1:15" ht="15" customHeight="1" x14ac:dyDescent="0.25">
      <c r="A1" s="1" t="s">
        <v>2008</v>
      </c>
      <c r="B1" s="10" t="s">
        <v>1567</v>
      </c>
      <c r="C1" s="10"/>
      <c r="D1" s="10"/>
      <c r="E1" s="10"/>
      <c r="F1" s="10"/>
      <c r="G1" s="10"/>
      <c r="H1" s="10"/>
      <c r="I1" s="10"/>
      <c r="J1" s="10" t="s">
        <v>2</v>
      </c>
      <c r="K1" s="10"/>
      <c r="L1" s="10"/>
      <c r="M1" s="10"/>
      <c r="N1" s="10"/>
      <c r="O1" s="10"/>
    </row>
    <row r="2" spans="1:15" ht="30" x14ac:dyDescent="0.25">
      <c r="A2" s="1" t="s">
        <v>73</v>
      </c>
      <c r="B2" s="1" t="s">
        <v>3</v>
      </c>
      <c r="C2" s="1" t="s">
        <v>1573</v>
      </c>
      <c r="D2" s="1" t="s">
        <v>1774</v>
      </c>
      <c r="E2" s="1" t="s">
        <v>1653</v>
      </c>
      <c r="F2" s="1" t="s">
        <v>36</v>
      </c>
      <c r="G2" s="1" t="s">
        <v>1821</v>
      </c>
      <c r="H2" s="1" t="s">
        <v>1822</v>
      </c>
      <c r="I2" s="1" t="s">
        <v>1823</v>
      </c>
      <c r="J2" s="10" t="s">
        <v>3</v>
      </c>
      <c r="K2" s="10"/>
      <c r="L2" s="10" t="s">
        <v>36</v>
      </c>
      <c r="M2" s="10"/>
      <c r="N2" s="10" t="s">
        <v>80</v>
      </c>
      <c r="O2" s="10"/>
    </row>
    <row r="3" spans="1:15" ht="30" x14ac:dyDescent="0.25">
      <c r="A3" s="3" t="s">
        <v>978</v>
      </c>
      <c r="B3" s="4" t="s">
        <v>7</v>
      </c>
      <c r="C3" s="4" t="s">
        <v>7</v>
      </c>
      <c r="D3" s="4" t="s">
        <v>7</v>
      </c>
      <c r="E3" s="4" t="s">
        <v>7</v>
      </c>
      <c r="F3" s="4" t="s">
        <v>7</v>
      </c>
      <c r="G3" s="4" t="s">
        <v>7</v>
      </c>
      <c r="H3" s="4" t="s">
        <v>7</v>
      </c>
      <c r="I3" s="4" t="s">
        <v>7</v>
      </c>
      <c r="J3" s="4" t="s">
        <v>7</v>
      </c>
      <c r="K3" s="4"/>
      <c r="L3" s="4" t="s">
        <v>7</v>
      </c>
      <c r="M3" s="4"/>
      <c r="N3" s="4" t="s">
        <v>7</v>
      </c>
      <c r="O3" s="4"/>
    </row>
    <row r="4" spans="1:15" ht="30" x14ac:dyDescent="0.25">
      <c r="A4" s="2" t="s">
        <v>104</v>
      </c>
      <c r="B4" s="8">
        <v>-37362</v>
      </c>
      <c r="C4" s="8">
        <v>415518</v>
      </c>
      <c r="D4" s="8">
        <v>-32057</v>
      </c>
      <c r="E4" s="8">
        <v>-20740</v>
      </c>
      <c r="F4" s="8">
        <v>7762</v>
      </c>
      <c r="G4" s="8">
        <v>-2192</v>
      </c>
      <c r="H4" s="8">
        <v>19603</v>
      </c>
      <c r="I4" s="8">
        <v>-1358</v>
      </c>
      <c r="J4" s="8">
        <v>325359</v>
      </c>
      <c r="K4" s="4"/>
      <c r="L4" s="8">
        <v>23815</v>
      </c>
      <c r="M4" s="4"/>
      <c r="N4" s="8">
        <v>-1728282</v>
      </c>
      <c r="O4" s="4"/>
    </row>
    <row r="5" spans="1:15" ht="17.25" x14ac:dyDescent="0.25">
      <c r="A5" s="2" t="s">
        <v>981</v>
      </c>
      <c r="B5" s="4" t="s">
        <v>7</v>
      </c>
      <c r="C5" s="4" t="s">
        <v>7</v>
      </c>
      <c r="D5" s="4" t="s">
        <v>7</v>
      </c>
      <c r="E5" s="4" t="s">
        <v>7</v>
      </c>
      <c r="F5" s="4" t="s">
        <v>7</v>
      </c>
      <c r="G5" s="4" t="s">
        <v>7</v>
      </c>
      <c r="H5" s="4" t="s">
        <v>7</v>
      </c>
      <c r="I5" s="4" t="s">
        <v>7</v>
      </c>
      <c r="J5" s="6">
        <v>93785611</v>
      </c>
      <c r="K5" s="9" t="s">
        <v>64</v>
      </c>
      <c r="L5" s="6">
        <v>92375378</v>
      </c>
      <c r="M5" s="9" t="s">
        <v>64</v>
      </c>
      <c r="N5" s="6">
        <v>91694110</v>
      </c>
      <c r="O5" s="9" t="s">
        <v>64</v>
      </c>
    </row>
    <row r="6" spans="1:15" ht="30" x14ac:dyDescent="0.25">
      <c r="A6" s="2" t="s">
        <v>982</v>
      </c>
      <c r="B6" s="4" t="s">
        <v>7</v>
      </c>
      <c r="C6" s="4" t="s">
        <v>7</v>
      </c>
      <c r="D6" s="4" t="s">
        <v>7</v>
      </c>
      <c r="E6" s="4" t="s">
        <v>7</v>
      </c>
      <c r="F6" s="4" t="s">
        <v>7</v>
      </c>
      <c r="G6" s="4" t="s">
        <v>7</v>
      </c>
      <c r="H6" s="4" t="s">
        <v>7</v>
      </c>
      <c r="I6" s="4" t="s">
        <v>7</v>
      </c>
      <c r="J6" s="7">
        <v>3.47</v>
      </c>
      <c r="K6" s="9" t="s">
        <v>64</v>
      </c>
      <c r="L6" s="7">
        <v>0.26</v>
      </c>
      <c r="M6" s="9" t="s">
        <v>64</v>
      </c>
      <c r="N6" s="7">
        <v>-18.850000000000001</v>
      </c>
      <c r="O6" s="9" t="s">
        <v>64</v>
      </c>
    </row>
    <row r="7" spans="1:15" ht="30" x14ac:dyDescent="0.25">
      <c r="A7" s="3" t="s">
        <v>984</v>
      </c>
      <c r="B7" s="4" t="s">
        <v>7</v>
      </c>
      <c r="C7" s="4" t="s">
        <v>7</v>
      </c>
      <c r="D7" s="4" t="s">
        <v>7</v>
      </c>
      <c r="E7" s="4" t="s">
        <v>7</v>
      </c>
      <c r="F7" s="4" t="s">
        <v>7</v>
      </c>
      <c r="G7" s="4" t="s">
        <v>7</v>
      </c>
      <c r="H7" s="4" t="s">
        <v>7</v>
      </c>
      <c r="I7" s="4" t="s">
        <v>7</v>
      </c>
      <c r="J7" s="4" t="s">
        <v>7</v>
      </c>
      <c r="K7" s="4"/>
      <c r="L7" s="4" t="s">
        <v>7</v>
      </c>
      <c r="M7" s="4"/>
      <c r="N7" s="4" t="s">
        <v>7</v>
      </c>
      <c r="O7" s="4"/>
    </row>
    <row r="8" spans="1:15" ht="30" x14ac:dyDescent="0.25">
      <c r="A8" s="2" t="s">
        <v>104</v>
      </c>
      <c r="B8" s="8">
        <v>-37362</v>
      </c>
      <c r="C8" s="8">
        <v>415518</v>
      </c>
      <c r="D8" s="8">
        <v>-32057</v>
      </c>
      <c r="E8" s="8">
        <v>-20740</v>
      </c>
      <c r="F8" s="8">
        <v>7762</v>
      </c>
      <c r="G8" s="8">
        <v>-2192</v>
      </c>
      <c r="H8" s="8">
        <v>19603</v>
      </c>
      <c r="I8" s="8">
        <v>-1358</v>
      </c>
      <c r="J8" s="8">
        <v>325359</v>
      </c>
      <c r="K8" s="4"/>
      <c r="L8" s="8">
        <v>23815</v>
      </c>
      <c r="M8" s="4"/>
      <c r="N8" s="8">
        <v>-1728282</v>
      </c>
      <c r="O8" s="4"/>
    </row>
    <row r="9" spans="1:15" ht="17.25" x14ac:dyDescent="0.25">
      <c r="A9" s="2" t="s">
        <v>2009</v>
      </c>
      <c r="B9" s="4" t="s">
        <v>7</v>
      </c>
      <c r="C9" s="4" t="s">
        <v>7</v>
      </c>
      <c r="D9" s="4" t="s">
        <v>7</v>
      </c>
      <c r="E9" s="4" t="s">
        <v>7</v>
      </c>
      <c r="F9" s="4" t="s">
        <v>7</v>
      </c>
      <c r="G9" s="4" t="s">
        <v>7</v>
      </c>
      <c r="H9" s="4" t="s">
        <v>7</v>
      </c>
      <c r="I9" s="4" t="s">
        <v>7</v>
      </c>
      <c r="J9" s="6">
        <v>93785611</v>
      </c>
      <c r="K9" s="9" t="s">
        <v>64</v>
      </c>
      <c r="L9" s="6">
        <v>92375378</v>
      </c>
      <c r="M9" s="9" t="s">
        <v>64</v>
      </c>
      <c r="N9" s="6">
        <v>91694110</v>
      </c>
      <c r="O9" s="9" t="s">
        <v>64</v>
      </c>
    </row>
    <row r="10" spans="1:15" ht="17.25" x14ac:dyDescent="0.25">
      <c r="A10" s="2" t="s">
        <v>2010</v>
      </c>
      <c r="B10" s="4" t="s">
        <v>7</v>
      </c>
      <c r="C10" s="4" t="s">
        <v>7</v>
      </c>
      <c r="D10" s="4" t="s">
        <v>7</v>
      </c>
      <c r="E10" s="4" t="s">
        <v>7</v>
      </c>
      <c r="F10" s="4" t="s">
        <v>7</v>
      </c>
      <c r="G10" s="4" t="s">
        <v>7</v>
      </c>
      <c r="H10" s="4" t="s">
        <v>7</v>
      </c>
      <c r="I10" s="4" t="s">
        <v>7</v>
      </c>
      <c r="J10" s="6">
        <v>670485</v>
      </c>
      <c r="K10" s="9" t="s">
        <v>102</v>
      </c>
      <c r="L10" s="6">
        <v>245911</v>
      </c>
      <c r="M10" s="9" t="s">
        <v>102</v>
      </c>
      <c r="N10" s="4" t="s">
        <v>7</v>
      </c>
      <c r="O10" s="4"/>
    </row>
    <row r="11" spans="1:15" ht="17.25" x14ac:dyDescent="0.25">
      <c r="A11" s="2" t="s">
        <v>2011</v>
      </c>
      <c r="B11" s="4" t="s">
        <v>7</v>
      </c>
      <c r="C11" s="4" t="s">
        <v>7</v>
      </c>
      <c r="D11" s="4" t="s">
        <v>7</v>
      </c>
      <c r="E11" s="4" t="s">
        <v>7</v>
      </c>
      <c r="F11" s="4" t="s">
        <v>7</v>
      </c>
      <c r="G11" s="4" t="s">
        <v>7</v>
      </c>
      <c r="H11" s="4" t="s">
        <v>7</v>
      </c>
      <c r="I11" s="4" t="s">
        <v>7</v>
      </c>
      <c r="J11" s="6">
        <v>340140</v>
      </c>
      <c r="K11" s="9" t="s">
        <v>103</v>
      </c>
      <c r="L11" s="6">
        <v>444623</v>
      </c>
      <c r="M11" s="9" t="s">
        <v>103</v>
      </c>
      <c r="N11" s="4" t="s">
        <v>7</v>
      </c>
      <c r="O11" s="4"/>
    </row>
    <row r="12" spans="1:15" ht="17.25" x14ac:dyDescent="0.25">
      <c r="A12" s="2" t="s">
        <v>2012</v>
      </c>
      <c r="B12" s="4" t="s">
        <v>7</v>
      </c>
      <c r="C12" s="4" t="s">
        <v>7</v>
      </c>
      <c r="D12" s="4" t="s">
        <v>7</v>
      </c>
      <c r="E12" s="4" t="s">
        <v>7</v>
      </c>
      <c r="F12" s="4" t="s">
        <v>7</v>
      </c>
      <c r="G12" s="4" t="s">
        <v>7</v>
      </c>
      <c r="H12" s="4" t="s">
        <v>7</v>
      </c>
      <c r="I12" s="4" t="s">
        <v>7</v>
      </c>
      <c r="J12" s="6">
        <v>94796236</v>
      </c>
      <c r="K12" s="9" t="s">
        <v>64</v>
      </c>
      <c r="L12" s="6">
        <v>93065912</v>
      </c>
      <c r="M12" s="9" t="s">
        <v>64</v>
      </c>
      <c r="N12" s="6">
        <v>91694110</v>
      </c>
      <c r="O12" s="9" t="s">
        <v>64</v>
      </c>
    </row>
    <row r="13" spans="1:15" ht="30" x14ac:dyDescent="0.25">
      <c r="A13" s="2" t="s">
        <v>989</v>
      </c>
      <c r="B13" s="4" t="s">
        <v>7</v>
      </c>
      <c r="C13" s="4" t="s">
        <v>7</v>
      </c>
      <c r="D13" s="4" t="s">
        <v>7</v>
      </c>
      <c r="E13" s="4" t="s">
        <v>7</v>
      </c>
      <c r="F13" s="4" t="s">
        <v>7</v>
      </c>
      <c r="G13" s="4" t="s">
        <v>7</v>
      </c>
      <c r="H13" s="4" t="s">
        <v>7</v>
      </c>
      <c r="I13" s="4" t="s">
        <v>7</v>
      </c>
      <c r="J13" s="7">
        <v>3.43</v>
      </c>
      <c r="K13" s="9" t="s">
        <v>64</v>
      </c>
      <c r="L13" s="7">
        <v>0.26</v>
      </c>
      <c r="M13" s="9" t="s">
        <v>64</v>
      </c>
      <c r="N13" s="7">
        <v>-18.850000000000001</v>
      </c>
      <c r="O13" s="9" t="s">
        <v>64</v>
      </c>
    </row>
    <row r="14" spans="1:15" x14ac:dyDescent="0.25">
      <c r="A14" s="11"/>
      <c r="B14" s="11"/>
      <c r="C14" s="11"/>
      <c r="D14" s="11"/>
      <c r="E14" s="11"/>
      <c r="F14" s="11"/>
      <c r="G14" s="11"/>
      <c r="H14" s="11"/>
      <c r="I14" s="11"/>
      <c r="J14" s="11"/>
      <c r="K14" s="11"/>
      <c r="L14" s="11"/>
      <c r="M14" s="11"/>
      <c r="N14" s="11"/>
      <c r="O14" s="11"/>
    </row>
    <row r="15" spans="1:15" ht="15" customHeight="1" x14ac:dyDescent="0.25">
      <c r="A15" s="2" t="s">
        <v>64</v>
      </c>
      <c r="B15" s="12" t="s">
        <v>121</v>
      </c>
      <c r="C15" s="12"/>
      <c r="D15" s="12"/>
      <c r="E15" s="12"/>
      <c r="F15" s="12"/>
      <c r="G15" s="12"/>
      <c r="H15" s="12"/>
      <c r="I15" s="12"/>
      <c r="J15" s="12"/>
      <c r="K15" s="12"/>
      <c r="L15" s="12"/>
      <c r="M15" s="12"/>
      <c r="N15" s="12"/>
      <c r="O15" s="12"/>
    </row>
    <row r="16" spans="1:15" ht="15" customHeight="1" x14ac:dyDescent="0.25">
      <c r="A16" s="2" t="s">
        <v>102</v>
      </c>
      <c r="B16" s="12" t="s">
        <v>2013</v>
      </c>
      <c r="C16" s="12"/>
      <c r="D16" s="12"/>
      <c r="E16" s="12"/>
      <c r="F16" s="12"/>
      <c r="G16" s="12"/>
      <c r="H16" s="12"/>
      <c r="I16" s="12"/>
      <c r="J16" s="12"/>
      <c r="K16" s="12"/>
      <c r="L16" s="12"/>
      <c r="M16" s="12"/>
      <c r="N16" s="12"/>
      <c r="O16" s="12"/>
    </row>
    <row r="17" spans="1:15" ht="15" customHeight="1" x14ac:dyDescent="0.25">
      <c r="A17" s="2" t="s">
        <v>103</v>
      </c>
      <c r="B17" s="12" t="s">
        <v>2014</v>
      </c>
      <c r="C17" s="12"/>
      <c r="D17" s="12"/>
      <c r="E17" s="12"/>
      <c r="F17" s="12"/>
      <c r="G17" s="12"/>
      <c r="H17" s="12"/>
      <c r="I17" s="12"/>
      <c r="J17" s="12"/>
      <c r="K17" s="12"/>
      <c r="L17" s="12"/>
      <c r="M17" s="12"/>
      <c r="N17" s="12"/>
      <c r="O17" s="12"/>
    </row>
  </sheetData>
  <mergeCells count="9">
    <mergeCell ref="B15:O15"/>
    <mergeCell ref="B16:O16"/>
    <mergeCell ref="B17:O17"/>
    <mergeCell ref="B1:I1"/>
    <mergeCell ref="J1:O1"/>
    <mergeCell ref="J2:K2"/>
    <mergeCell ref="L2:M2"/>
    <mergeCell ref="N2:O2"/>
    <mergeCell ref="A14:O14"/>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10" t="s">
        <v>2015</v>
      </c>
      <c r="B1" s="10" t="s">
        <v>2</v>
      </c>
      <c r="C1" s="10"/>
      <c r="D1" s="10"/>
    </row>
    <row r="2" spans="1:4" x14ac:dyDescent="0.25">
      <c r="A2" s="10"/>
      <c r="B2" s="1" t="s">
        <v>3</v>
      </c>
      <c r="C2" s="1" t="s">
        <v>36</v>
      </c>
      <c r="D2" s="1" t="s">
        <v>80</v>
      </c>
    </row>
    <row r="3" spans="1:4" x14ac:dyDescent="0.25">
      <c r="A3" s="2" t="s">
        <v>140</v>
      </c>
      <c r="B3" s="4" t="s">
        <v>7</v>
      </c>
      <c r="C3" s="4" t="s">
        <v>7</v>
      </c>
      <c r="D3" s="4" t="s">
        <v>7</v>
      </c>
    </row>
    <row r="4" spans="1:4" ht="45" x14ac:dyDescent="0.25">
      <c r="A4" s="3" t="s">
        <v>2016</v>
      </c>
      <c r="B4" s="4" t="s">
        <v>7</v>
      </c>
      <c r="C4" s="4" t="s">
        <v>7</v>
      </c>
      <c r="D4" s="4" t="s">
        <v>7</v>
      </c>
    </row>
    <row r="5" spans="1:4" x14ac:dyDescent="0.25">
      <c r="A5" s="2" t="s">
        <v>2017</v>
      </c>
      <c r="B5" s="6">
        <v>3554064</v>
      </c>
      <c r="C5" s="6">
        <v>7099437</v>
      </c>
      <c r="D5" s="6">
        <v>10381935</v>
      </c>
    </row>
    <row r="6" spans="1:4" x14ac:dyDescent="0.25">
      <c r="A6" s="2" t="s">
        <v>966</v>
      </c>
      <c r="B6" s="4" t="s">
        <v>7</v>
      </c>
      <c r="C6" s="4" t="s">
        <v>7</v>
      </c>
      <c r="D6" s="4" t="s">
        <v>7</v>
      </c>
    </row>
    <row r="7" spans="1:4" ht="45" x14ac:dyDescent="0.25">
      <c r="A7" s="3" t="s">
        <v>2016</v>
      </c>
      <c r="B7" s="4" t="s">
        <v>7</v>
      </c>
      <c r="C7" s="4" t="s">
        <v>7</v>
      </c>
      <c r="D7" s="4" t="s">
        <v>7</v>
      </c>
    </row>
    <row r="8" spans="1:4" x14ac:dyDescent="0.25">
      <c r="A8" s="2" t="s">
        <v>2017</v>
      </c>
      <c r="B8" s="6">
        <v>7071</v>
      </c>
      <c r="C8" s="6">
        <v>8192</v>
      </c>
      <c r="D8" s="6">
        <v>1249885</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36.5703125" customWidth="1"/>
    <col min="3" max="3" width="11.5703125" customWidth="1"/>
  </cols>
  <sheetData>
    <row r="1" spans="1:3" ht="15" customHeight="1" x14ac:dyDescent="0.25">
      <c r="A1" s="1" t="s">
        <v>2018</v>
      </c>
      <c r="B1" s="10" t="s">
        <v>2</v>
      </c>
      <c r="C1" s="10"/>
    </row>
    <row r="2" spans="1:3" ht="30" x14ac:dyDescent="0.25">
      <c r="A2" s="1" t="s">
        <v>35</v>
      </c>
      <c r="B2" s="10" t="s">
        <v>3</v>
      </c>
      <c r="C2" s="10"/>
    </row>
    <row r="3" spans="1:3" ht="30" x14ac:dyDescent="0.25">
      <c r="A3" s="3" t="s">
        <v>2019</v>
      </c>
      <c r="B3" s="4" t="s">
        <v>7</v>
      </c>
      <c r="C3" s="4"/>
    </row>
    <row r="4" spans="1:3" x14ac:dyDescent="0.25">
      <c r="A4" s="2" t="s">
        <v>2020</v>
      </c>
      <c r="B4" s="8">
        <v>-186584</v>
      </c>
      <c r="C4" s="4"/>
    </row>
    <row r="5" spans="1:3" ht="30" x14ac:dyDescent="0.25">
      <c r="A5" s="2" t="s">
        <v>1008</v>
      </c>
      <c r="B5" s="6">
        <v>47057</v>
      </c>
      <c r="C5" s="4"/>
    </row>
    <row r="6" spans="1:3" ht="45" x14ac:dyDescent="0.25">
      <c r="A6" s="2" t="s">
        <v>1012</v>
      </c>
      <c r="B6" s="6">
        <v>49312</v>
      </c>
      <c r="C6" s="4"/>
    </row>
    <row r="7" spans="1:3" ht="30" x14ac:dyDescent="0.25">
      <c r="A7" s="2" t="s">
        <v>1017</v>
      </c>
      <c r="B7" s="6">
        <v>96369</v>
      </c>
      <c r="C7" s="4"/>
    </row>
    <row r="8" spans="1:3" ht="30" x14ac:dyDescent="0.25">
      <c r="A8" s="2" t="s">
        <v>164</v>
      </c>
      <c r="B8" s="6">
        <v>33025</v>
      </c>
      <c r="C8" s="4"/>
    </row>
    <row r="9" spans="1:3" x14ac:dyDescent="0.25">
      <c r="A9" s="2" t="s">
        <v>2021</v>
      </c>
      <c r="B9" s="6">
        <v>-57190</v>
      </c>
      <c r="C9" s="4"/>
    </row>
    <row r="10" spans="1:3" x14ac:dyDescent="0.25">
      <c r="A10" s="2" t="s">
        <v>2022</v>
      </c>
      <c r="B10" s="4" t="s">
        <v>7</v>
      </c>
      <c r="C10" s="4"/>
    </row>
    <row r="11" spans="1:3" ht="30" x14ac:dyDescent="0.25">
      <c r="A11" s="3" t="s">
        <v>2019</v>
      </c>
      <c r="B11" s="4" t="s">
        <v>7</v>
      </c>
      <c r="C11" s="4"/>
    </row>
    <row r="12" spans="1:3" x14ac:dyDescent="0.25">
      <c r="A12" s="2" t="s">
        <v>2020</v>
      </c>
      <c r="B12" s="6">
        <v>-58452</v>
      </c>
      <c r="C12" s="4"/>
    </row>
    <row r="13" spans="1:3" ht="30" x14ac:dyDescent="0.25">
      <c r="A13" s="2" t="s">
        <v>1008</v>
      </c>
      <c r="B13" s="4">
        <v>-91</v>
      </c>
      <c r="C13" s="4"/>
    </row>
    <row r="14" spans="1:3" ht="45" x14ac:dyDescent="0.25">
      <c r="A14" s="2" t="s">
        <v>1012</v>
      </c>
      <c r="B14" s="6">
        <v>58784</v>
      </c>
      <c r="C14" s="9" t="s">
        <v>64</v>
      </c>
    </row>
    <row r="15" spans="1:3" ht="30" x14ac:dyDescent="0.25">
      <c r="A15" s="2" t="s">
        <v>1017</v>
      </c>
      <c r="B15" s="6">
        <v>58693</v>
      </c>
      <c r="C15" s="4"/>
    </row>
    <row r="16" spans="1:3" ht="30" x14ac:dyDescent="0.25">
      <c r="A16" s="2" t="s">
        <v>164</v>
      </c>
      <c r="B16" s="4">
        <v>182</v>
      </c>
      <c r="C16" s="4"/>
    </row>
    <row r="17" spans="1:3" x14ac:dyDescent="0.25">
      <c r="A17" s="2" t="s">
        <v>2021</v>
      </c>
      <c r="B17" s="4">
        <v>423</v>
      </c>
      <c r="C17" s="4"/>
    </row>
    <row r="18" spans="1:3" ht="30" x14ac:dyDescent="0.25">
      <c r="A18" s="2" t="s">
        <v>2023</v>
      </c>
      <c r="B18" s="4" t="s">
        <v>7</v>
      </c>
      <c r="C18" s="4"/>
    </row>
    <row r="19" spans="1:3" ht="30" x14ac:dyDescent="0.25">
      <c r="A19" s="3" t="s">
        <v>2019</v>
      </c>
      <c r="B19" s="4" t="s">
        <v>7</v>
      </c>
      <c r="C19" s="4"/>
    </row>
    <row r="20" spans="1:3" x14ac:dyDescent="0.25">
      <c r="A20" s="2" t="s">
        <v>2020</v>
      </c>
      <c r="B20" s="6">
        <v>-105845</v>
      </c>
      <c r="C20" s="4"/>
    </row>
    <row r="21" spans="1:3" ht="30" x14ac:dyDescent="0.25">
      <c r="A21" s="2" t="s">
        <v>1008</v>
      </c>
      <c r="B21" s="6">
        <v>56541</v>
      </c>
      <c r="C21" s="4"/>
    </row>
    <row r="22" spans="1:3" ht="45" x14ac:dyDescent="0.25">
      <c r="A22" s="2" t="s">
        <v>1012</v>
      </c>
      <c r="B22" s="6">
        <v>-9472</v>
      </c>
      <c r="C22" s="9" t="s">
        <v>102</v>
      </c>
    </row>
    <row r="23" spans="1:3" ht="30" x14ac:dyDescent="0.25">
      <c r="A23" s="2" t="s">
        <v>1017</v>
      </c>
      <c r="B23" s="6">
        <v>47069</v>
      </c>
      <c r="C23" s="4"/>
    </row>
    <row r="24" spans="1:3" ht="30" x14ac:dyDescent="0.25">
      <c r="A24" s="2" t="s">
        <v>164</v>
      </c>
      <c r="B24" s="6">
        <v>1552</v>
      </c>
      <c r="C24" s="4"/>
    </row>
    <row r="25" spans="1:3" x14ac:dyDescent="0.25">
      <c r="A25" s="2" t="s">
        <v>2021</v>
      </c>
      <c r="B25" s="6">
        <v>-57224</v>
      </c>
      <c r="C25" s="4"/>
    </row>
    <row r="26" spans="1:3" x14ac:dyDescent="0.25">
      <c r="A26" s="2" t="s">
        <v>2024</v>
      </c>
      <c r="B26" s="4" t="s">
        <v>7</v>
      </c>
      <c r="C26" s="4"/>
    </row>
    <row r="27" spans="1:3" ht="30" x14ac:dyDescent="0.25">
      <c r="A27" s="3" t="s">
        <v>2019</v>
      </c>
      <c r="B27" s="4" t="s">
        <v>7</v>
      </c>
      <c r="C27" s="4"/>
    </row>
    <row r="28" spans="1:3" x14ac:dyDescent="0.25">
      <c r="A28" s="2" t="s">
        <v>2020</v>
      </c>
      <c r="B28" s="6">
        <v>-22287</v>
      </c>
      <c r="C28" s="4"/>
    </row>
    <row r="29" spans="1:3" ht="30" x14ac:dyDescent="0.25">
      <c r="A29" s="2" t="s">
        <v>1008</v>
      </c>
      <c r="B29" s="6">
        <v>-9393</v>
      </c>
      <c r="C29" s="4"/>
    </row>
    <row r="30" spans="1:3" ht="30" x14ac:dyDescent="0.25">
      <c r="A30" s="2" t="s">
        <v>1017</v>
      </c>
      <c r="B30" s="6">
        <v>-9393</v>
      </c>
      <c r="C30" s="4"/>
    </row>
    <row r="31" spans="1:3" ht="30" x14ac:dyDescent="0.25">
      <c r="A31" s="2" t="s">
        <v>164</v>
      </c>
      <c r="B31" s="6">
        <v>31291</v>
      </c>
      <c r="C31" s="4"/>
    </row>
    <row r="32" spans="1:3" x14ac:dyDescent="0.25">
      <c r="A32" s="2" t="s">
        <v>2021</v>
      </c>
      <c r="B32" s="4">
        <v>-389</v>
      </c>
      <c r="C32" s="4"/>
    </row>
    <row r="33" spans="1:3" x14ac:dyDescent="0.25">
      <c r="A33" s="2" t="s">
        <v>144</v>
      </c>
      <c r="B33" s="4" t="s">
        <v>7</v>
      </c>
      <c r="C33" s="4"/>
    </row>
    <row r="34" spans="1:3" ht="30" x14ac:dyDescent="0.25">
      <c r="A34" s="3" t="s">
        <v>2019</v>
      </c>
      <c r="B34" s="4" t="s">
        <v>7</v>
      </c>
      <c r="C34" s="4"/>
    </row>
    <row r="35" spans="1:3" x14ac:dyDescent="0.25">
      <c r="A35" s="2" t="s">
        <v>2020</v>
      </c>
      <c r="B35" s="6">
        <v>-3683</v>
      </c>
      <c r="C35" s="4"/>
    </row>
    <row r="36" spans="1:3" ht="30" x14ac:dyDescent="0.25">
      <c r="A36" s="2" t="s">
        <v>1008</v>
      </c>
      <c r="B36" s="6">
        <v>-1378</v>
      </c>
      <c r="C36" s="4"/>
    </row>
    <row r="37" spans="1:3" ht="45" x14ac:dyDescent="0.25">
      <c r="A37" s="2" t="s">
        <v>1012</v>
      </c>
      <c r="B37" s="4">
        <v>-6</v>
      </c>
      <c r="C37" s="4"/>
    </row>
    <row r="38" spans="1:3" ht="30" x14ac:dyDescent="0.25">
      <c r="A38" s="2" t="s">
        <v>1017</v>
      </c>
      <c r="B38" s="6">
        <v>-1384</v>
      </c>
      <c r="C38" s="4"/>
    </row>
    <row r="39" spans="1:3" ht="30" x14ac:dyDescent="0.25">
      <c r="A39" s="2" t="s">
        <v>164</v>
      </c>
      <c r="B39" s="8">
        <v>5067</v>
      </c>
      <c r="C39" s="4"/>
    </row>
    <row r="40" spans="1:3" x14ac:dyDescent="0.25">
      <c r="A40" s="11"/>
      <c r="B40" s="11"/>
      <c r="C40" s="11"/>
    </row>
    <row r="41" spans="1:3" ht="90" customHeight="1" x14ac:dyDescent="0.25">
      <c r="A41" s="2" t="s">
        <v>64</v>
      </c>
      <c r="B41" s="12" t="s">
        <v>1023</v>
      </c>
      <c r="C41" s="12"/>
    </row>
    <row r="42" spans="1:3" ht="90" customHeight="1" x14ac:dyDescent="0.25">
      <c r="A42" s="2" t="s">
        <v>102</v>
      </c>
      <c r="B42" s="12" t="s">
        <v>1024</v>
      </c>
      <c r="C42" s="12"/>
    </row>
  </sheetData>
  <mergeCells count="5">
    <mergeCell ref="B1:C1"/>
    <mergeCell ref="B2:C2"/>
    <mergeCell ref="A40:C40"/>
    <mergeCell ref="B41:C41"/>
    <mergeCell ref="B42:C4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64"/>
  <sheetViews>
    <sheetView showGridLines="0" workbookViewId="0"/>
  </sheetViews>
  <sheetFormatPr defaultRowHeight="15" x14ac:dyDescent="0.25"/>
  <cols>
    <col min="1" max="3" width="36.5703125" bestFit="1" customWidth="1"/>
    <col min="4" max="4" width="8.85546875" customWidth="1"/>
    <col min="5" max="5" width="36.5703125" customWidth="1"/>
    <col min="6" max="6" width="14.42578125" customWidth="1"/>
    <col min="7" max="7" width="7.5703125" customWidth="1"/>
    <col min="8" max="8" width="8.85546875" customWidth="1"/>
    <col min="9" max="9" width="31.5703125" customWidth="1"/>
    <col min="10" max="10" width="8.85546875" customWidth="1"/>
    <col min="11" max="11" width="7.5703125" customWidth="1"/>
    <col min="12" max="12" width="8.85546875" customWidth="1"/>
    <col min="13" max="13" width="36.5703125" customWidth="1"/>
    <col min="14" max="14" width="8.85546875" customWidth="1"/>
    <col min="15" max="15" width="36.5703125" customWidth="1"/>
    <col min="16" max="16" width="8.85546875" customWidth="1"/>
    <col min="17" max="17" width="35.140625" customWidth="1"/>
    <col min="18" max="18" width="8.140625" customWidth="1"/>
    <col min="19" max="19" width="36.5703125" customWidth="1"/>
    <col min="20" max="20" width="8.85546875" customWidth="1"/>
    <col min="21" max="21" width="35.140625" customWidth="1"/>
    <col min="22" max="22" width="8.140625" customWidth="1"/>
    <col min="23" max="23" width="36.5703125" customWidth="1"/>
    <col min="24" max="24" width="8.85546875" customWidth="1"/>
    <col min="25" max="25" width="36.5703125" customWidth="1"/>
    <col min="26" max="26" width="8.140625" customWidth="1"/>
    <col min="27" max="27" width="36.5703125" customWidth="1"/>
    <col min="28" max="28" width="8.85546875" customWidth="1"/>
    <col min="29" max="29" width="36.42578125" customWidth="1"/>
    <col min="30" max="30" width="8.140625" customWidth="1"/>
    <col min="31" max="31" width="36.5703125" customWidth="1"/>
    <col min="32" max="32" width="8.85546875" customWidth="1"/>
    <col min="33" max="33" width="35.140625" customWidth="1"/>
    <col min="34" max="34" width="8.140625" customWidth="1"/>
    <col min="35" max="35" width="36.5703125" customWidth="1"/>
    <col min="36" max="36" width="8.85546875" customWidth="1"/>
    <col min="37" max="37" width="36.5703125" customWidth="1"/>
    <col min="38" max="38" width="8.140625" customWidth="1"/>
  </cols>
  <sheetData>
    <row r="1" spans="1:38" ht="15" customHeight="1" x14ac:dyDescent="0.25">
      <c r="A1" s="10" t="s">
        <v>286</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c r="AH1" s="10"/>
      <c r="AI1" s="10"/>
      <c r="AJ1" s="10"/>
      <c r="AK1" s="10"/>
      <c r="AL1" s="10"/>
    </row>
    <row r="2" spans="1:38"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c r="AH2" s="10"/>
      <c r="AI2" s="10"/>
      <c r="AJ2" s="10"/>
      <c r="AK2" s="10"/>
      <c r="AL2" s="10"/>
    </row>
    <row r="3" spans="1:38" ht="15" customHeight="1" x14ac:dyDescent="0.25">
      <c r="A3" s="12" t="s">
        <v>286</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row>
    <row r="4" spans="1:38" ht="25.5" x14ac:dyDescent="0.25">
      <c r="A4" s="12"/>
      <c r="B4" s="13">
        <v>3</v>
      </c>
      <c r="C4" s="13" t="s">
        <v>287</v>
      </c>
    </row>
    <row r="5" spans="1:38" x14ac:dyDescent="0.25">
      <c r="A5" s="12"/>
      <c r="B5" s="20" t="s">
        <v>288</v>
      </c>
      <c r="C5" s="20"/>
      <c r="D5" s="20"/>
      <c r="E5" s="20"/>
      <c r="F5" s="20"/>
      <c r="G5" s="20"/>
      <c r="H5" s="20"/>
      <c r="I5" s="20"/>
      <c r="J5" s="20"/>
      <c r="K5" s="20"/>
      <c r="L5" s="20"/>
      <c r="M5" s="20"/>
      <c r="N5" s="20"/>
      <c r="O5" s="20"/>
      <c r="P5" s="20"/>
      <c r="Q5" s="20"/>
      <c r="R5" s="20"/>
      <c r="S5" s="20"/>
      <c r="T5" s="20"/>
      <c r="U5" s="20"/>
      <c r="V5" s="20"/>
      <c r="W5" s="20"/>
      <c r="X5" s="20"/>
      <c r="Y5" s="20"/>
      <c r="Z5" s="20"/>
      <c r="AA5" s="20"/>
      <c r="AB5" s="20"/>
      <c r="AC5" s="20"/>
      <c r="AD5" s="20"/>
      <c r="AE5" s="20"/>
      <c r="AF5" s="20"/>
      <c r="AG5" s="20"/>
      <c r="AH5" s="20"/>
      <c r="AI5" s="20"/>
      <c r="AJ5" s="20"/>
      <c r="AK5" s="20"/>
      <c r="AL5" s="20"/>
    </row>
    <row r="6" spans="1:38" ht="25.5" customHeight="1" x14ac:dyDescent="0.25">
      <c r="A6" s="12"/>
      <c r="B6" s="20" t="s">
        <v>289</v>
      </c>
      <c r="C6" s="20"/>
      <c r="D6" s="20"/>
      <c r="E6" s="20"/>
      <c r="F6" s="20"/>
      <c r="G6" s="20"/>
      <c r="H6" s="20"/>
      <c r="I6" s="20"/>
      <c r="J6" s="20"/>
      <c r="K6" s="20"/>
      <c r="L6" s="20"/>
      <c r="M6" s="20"/>
      <c r="N6" s="20"/>
      <c r="O6" s="20"/>
      <c r="P6" s="20"/>
      <c r="Q6" s="20"/>
      <c r="R6" s="20"/>
      <c r="S6" s="20"/>
      <c r="T6" s="20"/>
      <c r="U6" s="20"/>
      <c r="V6" s="20"/>
      <c r="W6" s="20"/>
      <c r="X6" s="20"/>
      <c r="Y6" s="20"/>
      <c r="Z6" s="20"/>
      <c r="AA6" s="20"/>
      <c r="AB6" s="20"/>
      <c r="AC6" s="20"/>
      <c r="AD6" s="20"/>
      <c r="AE6" s="20"/>
      <c r="AF6" s="20"/>
      <c r="AG6" s="20"/>
      <c r="AH6" s="20"/>
      <c r="AI6" s="20"/>
      <c r="AJ6" s="20"/>
      <c r="AK6" s="20"/>
      <c r="AL6" s="20"/>
    </row>
    <row r="7" spans="1:38" ht="25.5" customHeight="1" x14ac:dyDescent="0.25">
      <c r="A7" s="12"/>
      <c r="B7" s="21" t="s">
        <v>290</v>
      </c>
      <c r="C7" s="21"/>
      <c r="D7" s="21"/>
      <c r="E7" s="21"/>
      <c r="F7" s="21"/>
      <c r="G7" s="21"/>
      <c r="H7" s="21"/>
      <c r="I7" s="21"/>
      <c r="J7" s="21"/>
      <c r="K7" s="21"/>
      <c r="L7" s="21"/>
      <c r="M7" s="21"/>
      <c r="N7" s="21"/>
      <c r="O7" s="21"/>
      <c r="P7" s="21"/>
      <c r="Q7" s="21"/>
      <c r="R7" s="21"/>
      <c r="S7" s="21"/>
      <c r="T7" s="21"/>
      <c r="U7" s="21"/>
      <c r="V7" s="21"/>
      <c r="W7" s="21"/>
      <c r="X7" s="21"/>
      <c r="Y7" s="21"/>
      <c r="Z7" s="21"/>
      <c r="AA7" s="21"/>
      <c r="AB7" s="21"/>
      <c r="AC7" s="21"/>
      <c r="AD7" s="21"/>
      <c r="AE7" s="21"/>
      <c r="AF7" s="21"/>
      <c r="AG7" s="21"/>
      <c r="AH7" s="21"/>
      <c r="AI7" s="21"/>
      <c r="AJ7" s="21"/>
      <c r="AK7" s="21"/>
      <c r="AL7" s="21"/>
    </row>
    <row r="8" spans="1:38" x14ac:dyDescent="0.25">
      <c r="A8" s="12"/>
      <c r="B8" s="21" t="s">
        <v>291</v>
      </c>
      <c r="C8" s="21"/>
      <c r="D8" s="21"/>
      <c r="E8" s="21"/>
      <c r="F8" s="21"/>
      <c r="G8" s="21"/>
      <c r="H8" s="21"/>
      <c r="I8" s="21"/>
      <c r="J8" s="21"/>
      <c r="K8" s="21"/>
      <c r="L8" s="21"/>
      <c r="M8" s="21"/>
      <c r="N8" s="21"/>
      <c r="O8" s="21"/>
      <c r="P8" s="21"/>
      <c r="Q8" s="21"/>
      <c r="R8" s="21"/>
      <c r="S8" s="21"/>
      <c r="T8" s="21"/>
      <c r="U8" s="21"/>
      <c r="V8" s="21"/>
      <c r="W8" s="21"/>
      <c r="X8" s="21"/>
      <c r="Y8" s="21"/>
      <c r="Z8" s="21"/>
      <c r="AA8" s="21"/>
      <c r="AB8" s="21"/>
      <c r="AC8" s="21"/>
      <c r="AD8" s="21"/>
      <c r="AE8" s="21"/>
      <c r="AF8" s="21"/>
      <c r="AG8" s="21"/>
      <c r="AH8" s="21"/>
      <c r="AI8" s="21"/>
      <c r="AJ8" s="21"/>
      <c r="AK8" s="21"/>
      <c r="AL8" s="21"/>
    </row>
    <row r="9" spans="1:38" x14ac:dyDescent="0.25">
      <c r="A9" s="12"/>
      <c r="B9" s="21" t="s">
        <v>292</v>
      </c>
      <c r="C9" s="21"/>
      <c r="D9" s="21"/>
      <c r="E9" s="21"/>
      <c r="F9" s="21"/>
      <c r="G9" s="21"/>
      <c r="H9" s="21"/>
      <c r="I9" s="21"/>
      <c r="J9" s="21"/>
      <c r="K9" s="21"/>
      <c r="L9" s="21"/>
      <c r="M9" s="21"/>
      <c r="N9" s="21"/>
      <c r="O9" s="21"/>
      <c r="P9" s="21"/>
      <c r="Q9" s="21"/>
      <c r="R9" s="21"/>
      <c r="S9" s="21"/>
      <c r="T9" s="21"/>
      <c r="U9" s="21"/>
      <c r="V9" s="21"/>
      <c r="W9" s="21"/>
      <c r="X9" s="21"/>
      <c r="Y9" s="21"/>
      <c r="Z9" s="21"/>
      <c r="AA9" s="21"/>
      <c r="AB9" s="21"/>
      <c r="AC9" s="21"/>
      <c r="AD9" s="21"/>
      <c r="AE9" s="21"/>
      <c r="AF9" s="21"/>
      <c r="AG9" s="21"/>
      <c r="AH9" s="21"/>
      <c r="AI9" s="21"/>
      <c r="AJ9" s="21"/>
      <c r="AK9" s="21"/>
      <c r="AL9" s="21"/>
    </row>
    <row r="10" spans="1:38" ht="25.5" customHeight="1" x14ac:dyDescent="0.25">
      <c r="A10" s="12"/>
      <c r="B10" s="20" t="s">
        <v>293</v>
      </c>
      <c r="C10" s="20"/>
      <c r="D10" s="20"/>
      <c r="E10" s="20"/>
      <c r="F10" s="20"/>
      <c r="G10" s="20"/>
      <c r="H10" s="20"/>
      <c r="I10" s="20"/>
      <c r="J10" s="20"/>
      <c r="K10" s="20"/>
      <c r="L10" s="20"/>
      <c r="M10" s="20"/>
      <c r="N10" s="20"/>
      <c r="O10" s="20"/>
      <c r="P10" s="20"/>
      <c r="Q10" s="20"/>
      <c r="R10" s="20"/>
      <c r="S10" s="20"/>
      <c r="T10" s="20"/>
      <c r="U10" s="20"/>
      <c r="V10" s="20"/>
      <c r="W10" s="20"/>
      <c r="X10" s="20"/>
      <c r="Y10" s="20"/>
      <c r="Z10" s="20"/>
      <c r="AA10" s="20"/>
      <c r="AB10" s="20"/>
      <c r="AC10" s="20"/>
      <c r="AD10" s="20"/>
      <c r="AE10" s="20"/>
      <c r="AF10" s="20"/>
      <c r="AG10" s="20"/>
      <c r="AH10" s="20"/>
      <c r="AI10" s="20"/>
      <c r="AJ10" s="20"/>
      <c r="AK10" s="20"/>
      <c r="AL10" s="20"/>
    </row>
    <row r="11" spans="1:38" x14ac:dyDescent="0.25">
      <c r="A11" s="12"/>
      <c r="B11" s="21" t="s">
        <v>294</v>
      </c>
      <c r="C11" s="21"/>
      <c r="D11" s="21"/>
      <c r="E11" s="21"/>
      <c r="F11" s="21"/>
      <c r="G11" s="21"/>
      <c r="H11" s="21"/>
      <c r="I11" s="21"/>
      <c r="J11" s="21"/>
      <c r="K11" s="21"/>
      <c r="L11" s="21"/>
      <c r="M11" s="21"/>
      <c r="N11" s="21"/>
      <c r="O11" s="21"/>
      <c r="P11" s="21"/>
      <c r="Q11" s="21"/>
      <c r="R11" s="21"/>
      <c r="S11" s="21"/>
      <c r="T11" s="21"/>
      <c r="U11" s="21"/>
      <c r="V11" s="21"/>
      <c r="W11" s="21"/>
      <c r="X11" s="21"/>
      <c r="Y11" s="21"/>
      <c r="Z11" s="21"/>
      <c r="AA11" s="21"/>
      <c r="AB11" s="21"/>
      <c r="AC11" s="21"/>
      <c r="AD11" s="21"/>
      <c r="AE11" s="21"/>
      <c r="AF11" s="21"/>
      <c r="AG11" s="21"/>
      <c r="AH11" s="21"/>
      <c r="AI11" s="21"/>
      <c r="AJ11" s="21"/>
      <c r="AK11" s="21"/>
      <c r="AL11" s="21"/>
    </row>
    <row r="12" spans="1:38" x14ac:dyDescent="0.25">
      <c r="A12" s="12"/>
      <c r="B12" s="23"/>
      <c r="C12" s="23"/>
      <c r="D12" s="23"/>
      <c r="E12" s="23"/>
      <c r="F12" s="23"/>
      <c r="G12" s="23"/>
      <c r="H12" s="23"/>
      <c r="I12" s="23"/>
      <c r="J12" s="23"/>
      <c r="K12" s="23"/>
      <c r="L12" s="23"/>
      <c r="M12" s="23"/>
      <c r="N12" s="23"/>
      <c r="O12" s="23"/>
      <c r="P12" s="23"/>
      <c r="Q12" s="23"/>
      <c r="R12" s="23"/>
      <c r="S12" s="23"/>
      <c r="T12" s="23"/>
      <c r="U12" s="23"/>
      <c r="V12" s="23"/>
      <c r="W12" s="23"/>
      <c r="X12" s="23"/>
      <c r="Y12" s="23"/>
      <c r="Z12" s="23"/>
      <c r="AA12" s="23"/>
      <c r="AB12" s="23"/>
      <c r="AC12" s="23"/>
      <c r="AD12" s="23"/>
      <c r="AE12" s="23"/>
      <c r="AF12" s="23"/>
      <c r="AG12" s="23"/>
      <c r="AH12" s="23"/>
      <c r="AI12" s="23"/>
      <c r="AJ12" s="23"/>
      <c r="AK12" s="23"/>
      <c r="AL12" s="23"/>
    </row>
    <row r="13" spans="1:38" x14ac:dyDescent="0.25">
      <c r="A13" s="12"/>
      <c r="B13" s="4"/>
      <c r="C13" s="4"/>
      <c r="D13" s="4"/>
      <c r="E13" s="4"/>
      <c r="F13" s="4"/>
      <c r="G13" s="4"/>
      <c r="H13" s="4"/>
      <c r="I13" s="4"/>
      <c r="J13" s="4"/>
      <c r="K13" s="4"/>
      <c r="L13" s="4"/>
      <c r="M13" s="4"/>
      <c r="N13" s="4"/>
    </row>
    <row r="14" spans="1:38" ht="15.75" thickBot="1" x14ac:dyDescent="0.3">
      <c r="A14" s="12"/>
      <c r="B14" s="17"/>
      <c r="C14" s="17" t="s">
        <v>234</v>
      </c>
      <c r="D14" s="38" t="s">
        <v>295</v>
      </c>
      <c r="E14" s="38"/>
      <c r="F14" s="17"/>
      <c r="G14" s="17" t="s">
        <v>234</v>
      </c>
      <c r="H14" s="38" t="s">
        <v>296</v>
      </c>
      <c r="I14" s="38"/>
      <c r="J14" s="17"/>
      <c r="K14" s="17" t="s">
        <v>234</v>
      </c>
      <c r="L14" s="38" t="s">
        <v>49</v>
      </c>
      <c r="M14" s="38"/>
      <c r="N14" s="17"/>
    </row>
    <row r="15" spans="1:38" x14ac:dyDescent="0.25">
      <c r="A15" s="12"/>
      <c r="B15" s="17"/>
      <c r="C15" s="17" t="s">
        <v>234</v>
      </c>
      <c r="D15" s="39" t="s">
        <v>297</v>
      </c>
      <c r="E15" s="39"/>
      <c r="F15" s="39"/>
      <c r="G15" s="39"/>
      <c r="H15" s="39"/>
      <c r="I15" s="39"/>
      <c r="J15" s="39"/>
      <c r="K15" s="39"/>
      <c r="L15" s="39"/>
      <c r="M15" s="39"/>
      <c r="N15" s="17"/>
    </row>
    <row r="16" spans="1:38" x14ac:dyDescent="0.25">
      <c r="A16" s="12"/>
      <c r="B16" s="25" t="s">
        <v>298</v>
      </c>
      <c r="C16" s="27" t="s">
        <v>234</v>
      </c>
      <c r="D16" s="26"/>
      <c r="E16" s="26"/>
      <c r="F16" s="26"/>
      <c r="G16" s="27" t="s">
        <v>234</v>
      </c>
      <c r="H16" s="26"/>
      <c r="I16" s="26"/>
      <c r="J16" s="26"/>
      <c r="K16" s="27" t="s">
        <v>234</v>
      </c>
      <c r="L16" s="26"/>
      <c r="M16" s="26"/>
      <c r="N16" s="26"/>
    </row>
    <row r="17" spans="1:38" x14ac:dyDescent="0.25">
      <c r="A17" s="12"/>
      <c r="B17" s="28" t="s">
        <v>299</v>
      </c>
      <c r="C17" s="17" t="s">
        <v>234</v>
      </c>
      <c r="D17" s="14" t="s">
        <v>300</v>
      </c>
      <c r="E17" s="29">
        <v>353155</v>
      </c>
      <c r="F17" s="30" t="s">
        <v>234</v>
      </c>
      <c r="G17" s="17" t="s">
        <v>234</v>
      </c>
      <c r="H17" s="14" t="s">
        <v>300</v>
      </c>
      <c r="I17" s="29">
        <v>154211</v>
      </c>
      <c r="J17" s="30" t="s">
        <v>234</v>
      </c>
      <c r="K17" s="17" t="s">
        <v>234</v>
      </c>
      <c r="L17" s="14" t="s">
        <v>300</v>
      </c>
      <c r="M17" s="29">
        <v>507366</v>
      </c>
      <c r="N17" s="30" t="s">
        <v>234</v>
      </c>
    </row>
    <row r="18" spans="1:38" x14ac:dyDescent="0.25">
      <c r="A18" s="12"/>
      <c r="B18" s="31" t="s">
        <v>46</v>
      </c>
      <c r="C18" s="27" t="s">
        <v>234</v>
      </c>
      <c r="D18" s="32"/>
      <c r="E18" s="33">
        <v>624642</v>
      </c>
      <c r="F18" s="34" t="s">
        <v>234</v>
      </c>
      <c r="G18" s="27" t="s">
        <v>234</v>
      </c>
      <c r="H18" s="32"/>
      <c r="I18" s="33">
        <v>176582</v>
      </c>
      <c r="J18" s="34" t="s">
        <v>234</v>
      </c>
      <c r="K18" s="27" t="s">
        <v>234</v>
      </c>
      <c r="L18" s="32"/>
      <c r="M18" s="33">
        <v>801224</v>
      </c>
      <c r="N18" s="34" t="s">
        <v>234</v>
      </c>
    </row>
    <row r="19" spans="1:38" x14ac:dyDescent="0.25">
      <c r="A19" s="12"/>
      <c r="B19" s="28" t="s">
        <v>47</v>
      </c>
      <c r="C19" s="17" t="s">
        <v>234</v>
      </c>
      <c r="D19" s="14"/>
      <c r="E19" s="29">
        <v>765586</v>
      </c>
      <c r="F19" s="30" t="s">
        <v>234</v>
      </c>
      <c r="G19" s="17" t="s">
        <v>234</v>
      </c>
      <c r="H19" s="14"/>
      <c r="I19" s="29">
        <v>306095</v>
      </c>
      <c r="J19" s="30" t="s">
        <v>234</v>
      </c>
      <c r="K19" s="17" t="s">
        <v>234</v>
      </c>
      <c r="L19" s="14"/>
      <c r="M19" s="29">
        <v>1071681</v>
      </c>
      <c r="N19" s="30" t="s">
        <v>234</v>
      </c>
    </row>
    <row r="20" spans="1:38" ht="26.25" thickBot="1" x14ac:dyDescent="0.3">
      <c r="A20" s="12"/>
      <c r="B20" s="31" t="s">
        <v>301</v>
      </c>
      <c r="C20" s="27" t="s">
        <v>234</v>
      </c>
      <c r="D20" s="32"/>
      <c r="E20" s="33">
        <v>377236</v>
      </c>
      <c r="F20" s="34" t="s">
        <v>234</v>
      </c>
      <c r="G20" s="27" t="s">
        <v>234</v>
      </c>
      <c r="H20" s="32"/>
      <c r="I20" s="33">
        <v>36101</v>
      </c>
      <c r="J20" s="34" t="s">
        <v>234</v>
      </c>
      <c r="K20" s="27" t="s">
        <v>234</v>
      </c>
      <c r="L20" s="32"/>
      <c r="M20" s="33">
        <v>413337</v>
      </c>
      <c r="N20" s="34" t="s">
        <v>234</v>
      </c>
    </row>
    <row r="21" spans="1:38" x14ac:dyDescent="0.25">
      <c r="A21" s="12"/>
      <c r="B21" s="15"/>
      <c r="C21" s="15" t="s">
        <v>234</v>
      </c>
      <c r="D21" s="35"/>
      <c r="E21" s="35"/>
      <c r="F21" s="15"/>
      <c r="G21" s="15" t="s">
        <v>234</v>
      </c>
      <c r="H21" s="35"/>
      <c r="I21" s="35"/>
      <c r="J21" s="15"/>
      <c r="K21" s="15" t="s">
        <v>234</v>
      </c>
      <c r="L21" s="35"/>
      <c r="M21" s="35"/>
      <c r="N21" s="15"/>
    </row>
    <row r="22" spans="1:38" ht="15.75" thickBot="1" x14ac:dyDescent="0.3">
      <c r="A22" s="12"/>
      <c r="B22" s="28" t="s">
        <v>44</v>
      </c>
      <c r="C22" s="17" t="s">
        <v>234</v>
      </c>
      <c r="D22" s="14" t="s">
        <v>300</v>
      </c>
      <c r="E22" s="29">
        <v>2120619</v>
      </c>
      <c r="F22" s="30" t="s">
        <v>234</v>
      </c>
      <c r="G22" s="17" t="s">
        <v>234</v>
      </c>
      <c r="H22" s="14" t="s">
        <v>300</v>
      </c>
      <c r="I22" s="29">
        <v>672989</v>
      </c>
      <c r="J22" s="30" t="s">
        <v>234</v>
      </c>
      <c r="K22" s="17" t="s">
        <v>234</v>
      </c>
      <c r="L22" s="14" t="s">
        <v>300</v>
      </c>
      <c r="M22" s="29">
        <v>2793608</v>
      </c>
      <c r="N22" s="30" t="s">
        <v>234</v>
      </c>
    </row>
    <row r="23" spans="1:38" ht="15.75" thickTop="1" x14ac:dyDescent="0.25">
      <c r="A23" s="12"/>
      <c r="B23" s="15"/>
      <c r="C23" s="15" t="s">
        <v>234</v>
      </c>
      <c r="D23" s="36"/>
      <c r="E23" s="36"/>
      <c r="F23" s="15"/>
      <c r="G23" s="15" t="s">
        <v>234</v>
      </c>
      <c r="H23" s="36"/>
      <c r="I23" s="36"/>
      <c r="J23" s="15"/>
      <c r="K23" s="15" t="s">
        <v>234</v>
      </c>
      <c r="L23" s="36"/>
      <c r="M23" s="36"/>
      <c r="N23" s="15"/>
    </row>
    <row r="24" spans="1:38" x14ac:dyDescent="0.25">
      <c r="A24" s="12"/>
      <c r="B24" s="25" t="s">
        <v>302</v>
      </c>
      <c r="C24" s="27" t="s">
        <v>234</v>
      </c>
      <c r="D24" s="26"/>
      <c r="E24" s="26"/>
      <c r="F24" s="26"/>
      <c r="G24" s="27" t="s">
        <v>234</v>
      </c>
      <c r="H24" s="26"/>
      <c r="I24" s="26"/>
      <c r="J24" s="26"/>
      <c r="K24" s="27" t="s">
        <v>234</v>
      </c>
      <c r="L24" s="26"/>
      <c r="M24" s="26"/>
      <c r="N24" s="26"/>
    </row>
    <row r="25" spans="1:38" ht="25.5" x14ac:dyDescent="0.25">
      <c r="A25" s="12"/>
      <c r="B25" s="28" t="s">
        <v>51</v>
      </c>
      <c r="C25" s="17" t="s">
        <v>234</v>
      </c>
      <c r="D25" s="14" t="s">
        <v>300</v>
      </c>
      <c r="E25" s="29">
        <v>290987</v>
      </c>
      <c r="F25" s="30" t="s">
        <v>234</v>
      </c>
      <c r="G25" s="17" t="s">
        <v>234</v>
      </c>
      <c r="H25" s="14" t="s">
        <v>300</v>
      </c>
      <c r="I25" s="29">
        <v>94188</v>
      </c>
      <c r="J25" s="30" t="s">
        <v>234</v>
      </c>
      <c r="K25" s="17" t="s">
        <v>234</v>
      </c>
      <c r="L25" s="14" t="s">
        <v>300</v>
      </c>
      <c r="M25" s="29">
        <v>385175</v>
      </c>
      <c r="N25" s="30" t="s">
        <v>234</v>
      </c>
    </row>
    <row r="26" spans="1:38" x14ac:dyDescent="0.25">
      <c r="A26" s="12"/>
      <c r="B26" s="31" t="s">
        <v>303</v>
      </c>
      <c r="C26" s="27" t="s">
        <v>234</v>
      </c>
      <c r="D26" s="32"/>
      <c r="E26" s="33">
        <v>780550</v>
      </c>
      <c r="F26" s="34" t="s">
        <v>234</v>
      </c>
      <c r="G26" s="27" t="s">
        <v>234</v>
      </c>
      <c r="H26" s="32"/>
      <c r="I26" s="37">
        <v>97</v>
      </c>
      <c r="J26" s="34" t="s">
        <v>234</v>
      </c>
      <c r="K26" s="27" t="s">
        <v>234</v>
      </c>
      <c r="L26" s="32"/>
      <c r="M26" s="33">
        <v>780647</v>
      </c>
      <c r="N26" s="34" t="s">
        <v>234</v>
      </c>
    </row>
    <row r="27" spans="1:38" ht="15.75" thickBot="1" x14ac:dyDescent="0.3">
      <c r="A27" s="12"/>
      <c r="B27" s="28" t="s">
        <v>57</v>
      </c>
      <c r="C27" s="17" t="s">
        <v>234</v>
      </c>
      <c r="D27" s="14"/>
      <c r="E27" s="29">
        <v>293352</v>
      </c>
      <c r="F27" s="30" t="s">
        <v>234</v>
      </c>
      <c r="G27" s="17" t="s">
        <v>234</v>
      </c>
      <c r="H27" s="14"/>
      <c r="I27" s="29">
        <v>7047</v>
      </c>
      <c r="J27" s="30" t="s">
        <v>234</v>
      </c>
      <c r="K27" s="17" t="s">
        <v>234</v>
      </c>
      <c r="L27" s="14"/>
      <c r="M27" s="29">
        <v>300399</v>
      </c>
      <c r="N27" s="30" t="s">
        <v>234</v>
      </c>
    </row>
    <row r="28" spans="1:38" x14ac:dyDescent="0.25">
      <c r="A28" s="12"/>
      <c r="B28" s="15"/>
      <c r="C28" s="15" t="s">
        <v>234</v>
      </c>
      <c r="D28" s="35"/>
      <c r="E28" s="35"/>
      <c r="F28" s="15"/>
      <c r="G28" s="15" t="s">
        <v>234</v>
      </c>
      <c r="H28" s="35"/>
      <c r="I28" s="35"/>
      <c r="J28" s="15"/>
      <c r="K28" s="15" t="s">
        <v>234</v>
      </c>
      <c r="L28" s="35"/>
      <c r="M28" s="35"/>
      <c r="N28" s="15"/>
    </row>
    <row r="29" spans="1:38" ht="15.75" thickBot="1" x14ac:dyDescent="0.3">
      <c r="A29" s="12"/>
      <c r="B29" s="31" t="s">
        <v>54</v>
      </c>
      <c r="C29" s="27" t="s">
        <v>234</v>
      </c>
      <c r="D29" s="32" t="s">
        <v>300</v>
      </c>
      <c r="E29" s="33">
        <v>1364889</v>
      </c>
      <c r="F29" s="34" t="s">
        <v>234</v>
      </c>
      <c r="G29" s="27" t="s">
        <v>234</v>
      </c>
      <c r="H29" s="32" t="s">
        <v>300</v>
      </c>
      <c r="I29" s="33">
        <v>101332</v>
      </c>
      <c r="J29" s="34" t="s">
        <v>234</v>
      </c>
      <c r="K29" s="27" t="s">
        <v>234</v>
      </c>
      <c r="L29" s="32" t="s">
        <v>300</v>
      </c>
      <c r="M29" s="33">
        <v>1466221</v>
      </c>
      <c r="N29" s="34" t="s">
        <v>234</v>
      </c>
    </row>
    <row r="30" spans="1:38" ht="15.75" thickTop="1" x14ac:dyDescent="0.25">
      <c r="A30" s="12"/>
      <c r="B30" s="15"/>
      <c r="C30" s="15" t="s">
        <v>234</v>
      </c>
      <c r="D30" s="36"/>
      <c r="E30" s="36"/>
      <c r="F30" s="15"/>
      <c r="G30" s="15" t="s">
        <v>234</v>
      </c>
      <c r="H30" s="36"/>
      <c r="I30" s="36"/>
      <c r="J30" s="15"/>
      <c r="K30" s="15" t="s">
        <v>234</v>
      </c>
      <c r="L30" s="36"/>
      <c r="M30" s="36"/>
      <c r="N30" s="15"/>
    </row>
    <row r="31" spans="1:38" x14ac:dyDescent="0.25">
      <c r="A31" s="12"/>
      <c r="B31" s="21" t="s">
        <v>304</v>
      </c>
      <c r="C31" s="21"/>
      <c r="D31" s="21"/>
      <c r="E31" s="21"/>
      <c r="F31" s="21"/>
      <c r="G31" s="21"/>
      <c r="H31" s="21"/>
      <c r="I31" s="21"/>
      <c r="J31" s="21"/>
      <c r="K31" s="21"/>
      <c r="L31" s="21"/>
      <c r="M31" s="21"/>
      <c r="N31" s="21"/>
      <c r="O31" s="21"/>
      <c r="P31" s="21"/>
      <c r="Q31" s="21"/>
      <c r="R31" s="21"/>
      <c r="S31" s="21"/>
      <c r="T31" s="21"/>
      <c r="U31" s="21"/>
      <c r="V31" s="21"/>
      <c r="W31" s="21"/>
      <c r="X31" s="21"/>
      <c r="Y31" s="21"/>
      <c r="Z31" s="21"/>
      <c r="AA31" s="21"/>
      <c r="AB31" s="21"/>
      <c r="AC31" s="21"/>
      <c r="AD31" s="21"/>
      <c r="AE31" s="21"/>
      <c r="AF31" s="21"/>
      <c r="AG31" s="21"/>
      <c r="AH31" s="21"/>
      <c r="AI31" s="21"/>
      <c r="AJ31" s="21"/>
      <c r="AK31" s="21"/>
      <c r="AL31" s="21"/>
    </row>
    <row r="32" spans="1:38" x14ac:dyDescent="0.25">
      <c r="A32" s="12"/>
      <c r="B32" s="23"/>
      <c r="C32" s="23"/>
      <c r="D32" s="23"/>
      <c r="E32" s="23"/>
      <c r="F32" s="23"/>
      <c r="G32" s="23"/>
      <c r="H32" s="23"/>
      <c r="I32" s="23"/>
      <c r="J32" s="23"/>
      <c r="K32" s="23"/>
      <c r="L32" s="23"/>
      <c r="M32" s="23"/>
      <c r="N32" s="23"/>
      <c r="O32" s="23"/>
      <c r="P32" s="23"/>
      <c r="Q32" s="23"/>
      <c r="R32" s="23"/>
      <c r="S32" s="23"/>
      <c r="T32" s="23"/>
      <c r="U32" s="23"/>
      <c r="V32" s="23"/>
      <c r="W32" s="23"/>
      <c r="X32" s="23"/>
      <c r="Y32" s="23"/>
      <c r="Z32" s="23"/>
      <c r="AA32" s="23"/>
      <c r="AB32" s="23"/>
      <c r="AC32" s="23"/>
      <c r="AD32" s="23"/>
      <c r="AE32" s="23"/>
      <c r="AF32" s="23"/>
      <c r="AG32" s="23"/>
      <c r="AH32" s="23"/>
      <c r="AI32" s="23"/>
      <c r="AJ32" s="23"/>
      <c r="AK32" s="23"/>
      <c r="AL32" s="23"/>
    </row>
    <row r="33" spans="1:38" x14ac:dyDescent="0.25">
      <c r="A33" s="12"/>
      <c r="B33" s="4"/>
      <c r="C33" s="4"/>
      <c r="D33" s="4"/>
      <c r="E33" s="4"/>
      <c r="F33" s="4"/>
      <c r="G33" s="4"/>
      <c r="H33" s="4"/>
      <c r="I33" s="4"/>
      <c r="J33" s="4"/>
      <c r="K33" s="4"/>
      <c r="L33" s="4"/>
      <c r="M33" s="4"/>
      <c r="N33" s="4"/>
      <c r="O33" s="4"/>
      <c r="P33" s="4"/>
      <c r="Q33" s="4"/>
      <c r="R33" s="4"/>
      <c r="S33" s="4"/>
      <c r="T33" s="4"/>
      <c r="U33" s="4"/>
      <c r="V33" s="4"/>
      <c r="W33" s="4"/>
      <c r="X33" s="4"/>
      <c r="Y33" s="4"/>
      <c r="Z33" s="4"/>
      <c r="AA33" s="4"/>
      <c r="AB33" s="4"/>
      <c r="AC33" s="4"/>
      <c r="AD33" s="4"/>
      <c r="AE33" s="4"/>
      <c r="AF33" s="4"/>
      <c r="AG33" s="4"/>
      <c r="AH33" s="4"/>
      <c r="AI33" s="4"/>
      <c r="AJ33" s="4"/>
      <c r="AK33" s="4"/>
      <c r="AL33" s="4"/>
    </row>
    <row r="34" spans="1:38" ht="15.75" thickBot="1" x14ac:dyDescent="0.3">
      <c r="A34" s="12"/>
      <c r="B34" s="17"/>
      <c r="C34" s="17"/>
      <c r="D34" s="38" t="s">
        <v>305</v>
      </c>
      <c r="E34" s="38"/>
      <c r="F34" s="38"/>
      <c r="G34" s="38"/>
      <c r="H34" s="38"/>
      <c r="I34" s="38"/>
      <c r="J34" s="38"/>
      <c r="K34" s="38"/>
      <c r="L34" s="38"/>
      <c r="M34" s="38"/>
      <c r="N34" s="38"/>
      <c r="O34" s="38"/>
      <c r="P34" s="38"/>
      <c r="Q34" s="38"/>
      <c r="R34" s="38"/>
      <c r="S34" s="38"/>
      <c r="T34" s="38"/>
      <c r="U34" s="38"/>
      <c r="V34" s="38"/>
      <c r="W34" s="38"/>
      <c r="X34" s="38"/>
      <c r="Y34" s="38"/>
      <c r="Z34" s="38"/>
      <c r="AA34" s="38"/>
      <c r="AB34" s="38"/>
      <c r="AC34" s="38"/>
      <c r="AD34" s="38"/>
      <c r="AE34" s="38"/>
      <c r="AF34" s="38"/>
      <c r="AG34" s="38"/>
      <c r="AH34" s="38"/>
      <c r="AI34" s="38"/>
      <c r="AJ34" s="38"/>
      <c r="AK34" s="38"/>
      <c r="AL34" s="17"/>
    </row>
    <row r="35" spans="1:38" ht="15.75" thickBot="1" x14ac:dyDescent="0.3">
      <c r="A35" s="12"/>
      <c r="B35" s="17"/>
      <c r="C35" s="17"/>
      <c r="D35" s="51">
        <v>2013</v>
      </c>
      <c r="E35" s="51"/>
      <c r="F35" s="51"/>
      <c r="G35" s="51"/>
      <c r="H35" s="51"/>
      <c r="I35" s="51"/>
      <c r="J35" s="51"/>
      <c r="K35" s="51"/>
      <c r="L35" s="51"/>
      <c r="M35" s="51"/>
      <c r="N35" s="17"/>
      <c r="O35" s="17"/>
      <c r="P35" s="51">
        <v>2012</v>
      </c>
      <c r="Q35" s="51"/>
      <c r="R35" s="51"/>
      <c r="S35" s="51"/>
      <c r="T35" s="51"/>
      <c r="U35" s="51"/>
      <c r="V35" s="51"/>
      <c r="W35" s="51"/>
      <c r="X35" s="51"/>
      <c r="Y35" s="51"/>
      <c r="Z35" s="17"/>
      <c r="AA35" s="17"/>
      <c r="AB35" s="51">
        <v>2011</v>
      </c>
      <c r="AC35" s="51"/>
      <c r="AD35" s="51"/>
      <c r="AE35" s="51"/>
      <c r="AF35" s="51"/>
      <c r="AG35" s="51"/>
      <c r="AH35" s="51"/>
      <c r="AI35" s="51"/>
      <c r="AJ35" s="51"/>
      <c r="AK35" s="51"/>
      <c r="AL35" s="17"/>
    </row>
    <row r="36" spans="1:38" ht="15.75" thickBot="1" x14ac:dyDescent="0.3">
      <c r="A36" s="12"/>
      <c r="B36" s="17"/>
      <c r="C36" s="17"/>
      <c r="D36" s="51" t="s">
        <v>295</v>
      </c>
      <c r="E36" s="51"/>
      <c r="F36" s="17"/>
      <c r="G36" s="17"/>
      <c r="H36" s="51" t="s">
        <v>296</v>
      </c>
      <c r="I36" s="51"/>
      <c r="J36" s="17"/>
      <c r="K36" s="17"/>
      <c r="L36" s="51" t="s">
        <v>49</v>
      </c>
      <c r="M36" s="51"/>
      <c r="N36" s="17"/>
      <c r="O36" s="17"/>
      <c r="P36" s="51" t="s">
        <v>295</v>
      </c>
      <c r="Q36" s="51"/>
      <c r="R36" s="17"/>
      <c r="S36" s="17"/>
      <c r="T36" s="51" t="s">
        <v>296</v>
      </c>
      <c r="U36" s="51"/>
      <c r="V36" s="17"/>
      <c r="W36" s="17"/>
      <c r="X36" s="51" t="s">
        <v>49</v>
      </c>
      <c r="Y36" s="51"/>
      <c r="Z36" s="17"/>
      <c r="AA36" s="17"/>
      <c r="AB36" s="51" t="s">
        <v>295</v>
      </c>
      <c r="AC36" s="51"/>
      <c r="AD36" s="17"/>
      <c r="AE36" s="17"/>
      <c r="AF36" s="51" t="s">
        <v>296</v>
      </c>
      <c r="AG36" s="51"/>
      <c r="AH36" s="17"/>
      <c r="AI36" s="17"/>
      <c r="AJ36" s="51" t="s">
        <v>49</v>
      </c>
      <c r="AK36" s="51"/>
      <c r="AL36" s="17"/>
    </row>
    <row r="37" spans="1:38" x14ac:dyDescent="0.25">
      <c r="A37" s="12"/>
      <c r="B37" s="17"/>
      <c r="C37" s="17"/>
      <c r="D37" s="39" t="s">
        <v>306</v>
      </c>
      <c r="E37" s="39"/>
      <c r="F37" s="39"/>
      <c r="G37" s="39"/>
      <c r="H37" s="39"/>
      <c r="I37" s="39"/>
      <c r="J37" s="39"/>
      <c r="K37" s="39"/>
      <c r="L37" s="39"/>
      <c r="M37" s="39"/>
      <c r="N37" s="39"/>
      <c r="O37" s="39"/>
      <c r="P37" s="39"/>
      <c r="Q37" s="39"/>
      <c r="R37" s="39"/>
      <c r="S37" s="39"/>
      <c r="T37" s="39"/>
      <c r="U37" s="39"/>
      <c r="V37" s="39"/>
      <c r="W37" s="39"/>
      <c r="X37" s="39"/>
      <c r="Y37" s="39"/>
      <c r="Z37" s="39"/>
      <c r="AA37" s="39"/>
      <c r="AB37" s="39"/>
      <c r="AC37" s="39"/>
      <c r="AD37" s="39"/>
      <c r="AE37" s="39"/>
      <c r="AF37" s="39"/>
      <c r="AG37" s="39"/>
      <c r="AH37" s="39"/>
      <c r="AI37" s="39"/>
      <c r="AJ37" s="39"/>
      <c r="AK37" s="39"/>
      <c r="AL37" s="17"/>
    </row>
    <row r="38" spans="1:38" x14ac:dyDescent="0.25">
      <c r="A38" s="12"/>
      <c r="B38" s="40" t="s">
        <v>307</v>
      </c>
      <c r="C38" s="27"/>
      <c r="D38" s="26"/>
      <c r="E38" s="26"/>
      <c r="F38" s="26"/>
      <c r="G38" s="27"/>
      <c r="H38" s="26"/>
      <c r="I38" s="26"/>
      <c r="J38" s="26"/>
      <c r="K38" s="27"/>
      <c r="L38" s="26"/>
      <c r="M38" s="26"/>
      <c r="N38" s="26"/>
      <c r="O38" s="27"/>
      <c r="P38" s="26"/>
      <c r="Q38" s="26"/>
      <c r="R38" s="26"/>
      <c r="S38" s="27"/>
      <c r="T38" s="26"/>
      <c r="U38" s="26"/>
      <c r="V38" s="26"/>
      <c r="W38" s="27"/>
      <c r="X38" s="26"/>
      <c r="Y38" s="26"/>
      <c r="Z38" s="26"/>
      <c r="AA38" s="27"/>
      <c r="AB38" s="26"/>
      <c r="AC38" s="26"/>
      <c r="AD38" s="26"/>
      <c r="AE38" s="27"/>
      <c r="AF38" s="26"/>
      <c r="AG38" s="26"/>
      <c r="AH38" s="26"/>
      <c r="AI38" s="27"/>
      <c r="AJ38" s="26"/>
      <c r="AK38" s="26"/>
      <c r="AL38" s="26"/>
    </row>
    <row r="39" spans="1:38" x14ac:dyDescent="0.25">
      <c r="A39" s="12"/>
      <c r="B39" s="41" t="s">
        <v>81</v>
      </c>
      <c r="C39" s="17"/>
      <c r="D39" s="42" t="s">
        <v>300</v>
      </c>
      <c r="E39" s="43">
        <v>940431</v>
      </c>
      <c r="F39" s="44" t="s">
        <v>234</v>
      </c>
      <c r="G39" s="17"/>
      <c r="H39" s="42" t="s">
        <v>300</v>
      </c>
      <c r="I39" s="43">
        <v>5919</v>
      </c>
      <c r="J39" s="44" t="s">
        <v>234</v>
      </c>
      <c r="K39" s="17"/>
      <c r="L39" s="42" t="s">
        <v>300</v>
      </c>
      <c r="M39" s="43">
        <v>946350</v>
      </c>
      <c r="N39" s="44" t="s">
        <v>234</v>
      </c>
      <c r="O39" s="17"/>
      <c r="P39" s="42" t="s">
        <v>300</v>
      </c>
      <c r="Q39" s="43">
        <v>2187615</v>
      </c>
      <c r="R39" s="44" t="s">
        <v>234</v>
      </c>
      <c r="S39" s="17"/>
      <c r="T39" s="42" t="s">
        <v>300</v>
      </c>
      <c r="U39" s="43">
        <v>1438371</v>
      </c>
      <c r="V39" s="44" t="s">
        <v>234</v>
      </c>
      <c r="W39" s="17"/>
      <c r="X39" s="42" t="s">
        <v>300</v>
      </c>
      <c r="Y39" s="43">
        <v>3625986</v>
      </c>
      <c r="Z39" s="44" t="s">
        <v>234</v>
      </c>
      <c r="AA39" s="17"/>
      <c r="AB39" s="42" t="s">
        <v>300</v>
      </c>
      <c r="AC39" s="43">
        <v>1925443</v>
      </c>
      <c r="AD39" s="44" t="s">
        <v>234</v>
      </c>
      <c r="AE39" s="17"/>
      <c r="AF39" s="42" t="s">
        <v>300</v>
      </c>
      <c r="AG39" s="43">
        <v>1414302</v>
      </c>
      <c r="AH39" s="44" t="s">
        <v>234</v>
      </c>
      <c r="AI39" s="17"/>
      <c r="AJ39" s="42" t="s">
        <v>300</v>
      </c>
      <c r="AK39" s="43">
        <v>3339745</v>
      </c>
      <c r="AL39" s="44" t="s">
        <v>234</v>
      </c>
    </row>
    <row r="40" spans="1:38" x14ac:dyDescent="0.25">
      <c r="A40" s="12"/>
      <c r="B40" s="45" t="s">
        <v>308</v>
      </c>
      <c r="C40" s="27"/>
      <c r="D40" s="46"/>
      <c r="E40" s="47">
        <v>57126</v>
      </c>
      <c r="F40" s="48" t="s">
        <v>234</v>
      </c>
      <c r="G40" s="27"/>
      <c r="H40" s="46"/>
      <c r="I40" s="49" t="s">
        <v>309</v>
      </c>
      <c r="J40" s="48" t="s">
        <v>310</v>
      </c>
      <c r="K40" s="27"/>
      <c r="L40" s="46"/>
      <c r="M40" s="47">
        <v>57098</v>
      </c>
      <c r="N40" s="48" t="s">
        <v>234</v>
      </c>
      <c r="O40" s="27"/>
      <c r="P40" s="46"/>
      <c r="Q40" s="47">
        <v>152164</v>
      </c>
      <c r="R40" s="48" t="s">
        <v>234</v>
      </c>
      <c r="S40" s="27"/>
      <c r="T40" s="46"/>
      <c r="U40" s="47">
        <v>69513</v>
      </c>
      <c r="V40" s="48" t="s">
        <v>234</v>
      </c>
      <c r="W40" s="27"/>
      <c r="X40" s="46"/>
      <c r="Y40" s="47">
        <v>221677</v>
      </c>
      <c r="Z40" s="48" t="s">
        <v>234</v>
      </c>
      <c r="AA40" s="27"/>
      <c r="AB40" s="46"/>
      <c r="AC40" s="47">
        <v>111796</v>
      </c>
      <c r="AD40" s="48" t="s">
        <v>234</v>
      </c>
      <c r="AE40" s="27"/>
      <c r="AF40" s="46"/>
      <c r="AG40" s="47">
        <v>87443</v>
      </c>
      <c r="AH40" s="48" t="s">
        <v>234</v>
      </c>
      <c r="AI40" s="27"/>
      <c r="AJ40" s="46"/>
      <c r="AK40" s="47">
        <v>199239</v>
      </c>
      <c r="AL40" s="48" t="s">
        <v>234</v>
      </c>
    </row>
    <row r="41" spans="1:38" ht="15.75" thickBot="1" x14ac:dyDescent="0.3">
      <c r="A41" s="12"/>
      <c r="B41" s="41" t="s">
        <v>311</v>
      </c>
      <c r="C41" s="17"/>
      <c r="D41" s="42"/>
      <c r="E41" s="50" t="s">
        <v>312</v>
      </c>
      <c r="F41" s="44" t="s">
        <v>313</v>
      </c>
      <c r="G41" s="17"/>
      <c r="H41" s="42"/>
      <c r="I41" s="50">
        <v>11</v>
      </c>
      <c r="J41" s="44" t="s">
        <v>234</v>
      </c>
      <c r="K41" s="17"/>
      <c r="L41" s="42"/>
      <c r="M41" s="50" t="s">
        <v>314</v>
      </c>
      <c r="N41" s="44" t="s">
        <v>310</v>
      </c>
      <c r="O41" s="17"/>
      <c r="P41" s="42"/>
      <c r="Q41" s="50" t="s">
        <v>315</v>
      </c>
      <c r="R41" s="44" t="s">
        <v>310</v>
      </c>
      <c r="S41" s="17"/>
      <c r="T41" s="42"/>
      <c r="U41" s="50" t="s">
        <v>316</v>
      </c>
      <c r="V41" s="44" t="s">
        <v>310</v>
      </c>
      <c r="W41" s="17"/>
      <c r="X41" s="42"/>
      <c r="Y41" s="50" t="s">
        <v>317</v>
      </c>
      <c r="Z41" s="44" t="s">
        <v>310</v>
      </c>
      <c r="AA41" s="17"/>
      <c r="AB41" s="42"/>
      <c r="AC41" s="50" t="s">
        <v>318</v>
      </c>
      <c r="AD41" s="44" t="s">
        <v>310</v>
      </c>
      <c r="AE41" s="17"/>
      <c r="AF41" s="42"/>
      <c r="AG41" s="50" t="s">
        <v>319</v>
      </c>
      <c r="AH41" s="44" t="s">
        <v>310</v>
      </c>
      <c r="AI41" s="17"/>
      <c r="AJ41" s="42"/>
      <c r="AK41" s="50" t="s">
        <v>320</v>
      </c>
      <c r="AL41" s="44" t="s">
        <v>310</v>
      </c>
    </row>
    <row r="42" spans="1:38" x14ac:dyDescent="0.25">
      <c r="A42" s="12"/>
      <c r="B42" s="15"/>
      <c r="C42" s="15"/>
      <c r="D42" s="35"/>
      <c r="E42" s="35"/>
      <c r="F42" s="15"/>
      <c r="G42" s="15"/>
      <c r="H42" s="35"/>
      <c r="I42" s="35"/>
      <c r="J42" s="15"/>
      <c r="K42" s="15"/>
      <c r="L42" s="35"/>
      <c r="M42" s="35"/>
      <c r="N42" s="15"/>
      <c r="O42" s="15"/>
      <c r="P42" s="35"/>
      <c r="Q42" s="35"/>
      <c r="R42" s="15"/>
      <c r="S42" s="15"/>
      <c r="T42" s="35"/>
      <c r="U42" s="35"/>
      <c r="V42" s="15"/>
      <c r="W42" s="15"/>
      <c r="X42" s="35"/>
      <c r="Y42" s="35"/>
      <c r="Z42" s="15"/>
      <c r="AA42" s="15"/>
      <c r="AB42" s="35"/>
      <c r="AC42" s="35"/>
      <c r="AD42" s="15"/>
      <c r="AE42" s="15"/>
      <c r="AF42" s="35"/>
      <c r="AG42" s="35"/>
      <c r="AH42" s="15"/>
      <c r="AI42" s="15"/>
      <c r="AJ42" s="35"/>
      <c r="AK42" s="35"/>
      <c r="AL42" s="15"/>
    </row>
    <row r="43" spans="1:38" ht="15.75" thickBot="1" x14ac:dyDescent="0.3">
      <c r="A43" s="12"/>
      <c r="B43" s="45" t="s">
        <v>321</v>
      </c>
      <c r="C43" s="27"/>
      <c r="D43" s="46" t="s">
        <v>300</v>
      </c>
      <c r="E43" s="47">
        <v>2820</v>
      </c>
      <c r="F43" s="48" t="s">
        <v>234</v>
      </c>
      <c r="G43" s="27"/>
      <c r="H43" s="46" t="s">
        <v>300</v>
      </c>
      <c r="I43" s="49" t="s">
        <v>322</v>
      </c>
      <c r="J43" s="48" t="s">
        <v>310</v>
      </c>
      <c r="K43" s="27"/>
      <c r="L43" s="46" t="s">
        <v>300</v>
      </c>
      <c r="M43" s="47">
        <v>2803</v>
      </c>
      <c r="N43" s="48" t="s">
        <v>234</v>
      </c>
      <c r="O43" s="27"/>
      <c r="P43" s="46" t="s">
        <v>300</v>
      </c>
      <c r="Q43" s="47">
        <v>93598</v>
      </c>
      <c r="R43" s="48" t="s">
        <v>234</v>
      </c>
      <c r="S43" s="27"/>
      <c r="T43" s="46" t="s">
        <v>300</v>
      </c>
      <c r="U43" s="47">
        <v>45681</v>
      </c>
      <c r="V43" s="48" t="s">
        <v>234</v>
      </c>
      <c r="W43" s="27"/>
      <c r="X43" s="46" t="s">
        <v>300</v>
      </c>
      <c r="Y43" s="47">
        <v>139279</v>
      </c>
      <c r="Z43" s="48" t="s">
        <v>234</v>
      </c>
      <c r="AA43" s="27"/>
      <c r="AB43" s="46" t="s">
        <v>300</v>
      </c>
      <c r="AC43" s="47">
        <v>77829</v>
      </c>
      <c r="AD43" s="48" t="s">
        <v>234</v>
      </c>
      <c r="AE43" s="27"/>
      <c r="AF43" s="46" t="s">
        <v>300</v>
      </c>
      <c r="AG43" s="47">
        <v>54666</v>
      </c>
      <c r="AH43" s="48" t="s">
        <v>234</v>
      </c>
      <c r="AI43" s="27"/>
      <c r="AJ43" s="46" t="s">
        <v>300</v>
      </c>
      <c r="AK43" s="47">
        <v>132495</v>
      </c>
      <c r="AL43" s="48" t="s">
        <v>234</v>
      </c>
    </row>
    <row r="44" spans="1:38" ht="15.75" thickTop="1" x14ac:dyDescent="0.25">
      <c r="A44" s="12"/>
      <c r="B44" s="15"/>
      <c r="C44" s="15"/>
      <c r="D44" s="36"/>
      <c r="E44" s="36"/>
      <c r="F44" s="15"/>
      <c r="G44" s="15"/>
      <c r="H44" s="36"/>
      <c r="I44" s="36"/>
      <c r="J44" s="15"/>
      <c r="K44" s="15"/>
      <c r="L44" s="36"/>
      <c r="M44" s="36"/>
      <c r="N44" s="15"/>
      <c r="O44" s="15"/>
      <c r="P44" s="36"/>
      <c r="Q44" s="36"/>
      <c r="R44" s="15"/>
      <c r="S44" s="15"/>
      <c r="T44" s="36"/>
      <c r="U44" s="36"/>
      <c r="V44" s="15"/>
      <c r="W44" s="15"/>
      <c r="X44" s="36"/>
      <c r="Y44" s="36"/>
      <c r="Z44" s="15"/>
      <c r="AA44" s="15"/>
      <c r="AB44" s="36"/>
      <c r="AC44" s="36"/>
      <c r="AD44" s="15"/>
      <c r="AE44" s="15"/>
      <c r="AF44" s="36"/>
      <c r="AG44" s="36"/>
      <c r="AH44" s="15"/>
      <c r="AI44" s="15"/>
      <c r="AJ44" s="36"/>
      <c r="AK44" s="36"/>
      <c r="AL44" s="15"/>
    </row>
    <row r="45" spans="1:38" x14ac:dyDescent="0.25">
      <c r="A45" s="12"/>
      <c r="B45" s="11"/>
      <c r="C45" s="11"/>
      <c r="D45" s="11"/>
      <c r="E45" s="11"/>
      <c r="F45" s="11"/>
      <c r="G45" s="11"/>
      <c r="H45" s="11"/>
      <c r="I45" s="11"/>
      <c r="J45" s="11"/>
      <c r="K45" s="11"/>
      <c r="L45" s="11"/>
      <c r="M45" s="11"/>
      <c r="N45" s="11"/>
      <c r="O45" s="11"/>
      <c r="P45" s="11"/>
      <c r="Q45" s="11"/>
      <c r="R45" s="11"/>
      <c r="S45" s="11"/>
      <c r="T45" s="11"/>
      <c r="U45" s="11"/>
      <c r="V45" s="11"/>
      <c r="W45" s="11"/>
      <c r="X45" s="11"/>
      <c r="Y45" s="11"/>
      <c r="Z45" s="11"/>
      <c r="AA45" s="11"/>
      <c r="AB45" s="11"/>
      <c r="AC45" s="11"/>
      <c r="AD45" s="11"/>
      <c r="AE45" s="11"/>
      <c r="AF45" s="11"/>
      <c r="AG45" s="11"/>
      <c r="AH45" s="11"/>
      <c r="AI45" s="11"/>
      <c r="AJ45" s="11"/>
      <c r="AK45" s="11"/>
      <c r="AL45" s="11"/>
    </row>
    <row r="46" spans="1:38" ht="87.75" x14ac:dyDescent="0.25">
      <c r="A46" s="12"/>
      <c r="B46" s="52">
        <v>-1</v>
      </c>
      <c r="C46" s="52" t="s">
        <v>323</v>
      </c>
    </row>
    <row r="47" spans="1:38" x14ac:dyDescent="0.25">
      <c r="A47" s="12"/>
      <c r="B47" s="21" t="s">
        <v>324</v>
      </c>
      <c r="C47" s="21"/>
      <c r="D47" s="21"/>
      <c r="E47" s="21"/>
      <c r="F47" s="21"/>
      <c r="G47" s="21"/>
      <c r="H47" s="21"/>
      <c r="I47" s="21"/>
      <c r="J47" s="21"/>
      <c r="K47" s="21"/>
      <c r="L47" s="21"/>
      <c r="M47" s="21"/>
      <c r="N47" s="21"/>
      <c r="O47" s="21"/>
      <c r="P47" s="21"/>
      <c r="Q47" s="21"/>
      <c r="R47" s="21"/>
      <c r="S47" s="21"/>
      <c r="T47" s="21"/>
      <c r="U47" s="21"/>
      <c r="V47" s="21"/>
      <c r="W47" s="21"/>
      <c r="X47" s="21"/>
      <c r="Y47" s="21"/>
      <c r="Z47" s="21"/>
      <c r="AA47" s="21"/>
      <c r="AB47" s="21"/>
      <c r="AC47" s="21"/>
      <c r="AD47" s="21"/>
      <c r="AE47" s="21"/>
      <c r="AF47" s="21"/>
      <c r="AG47" s="21"/>
      <c r="AH47" s="21"/>
      <c r="AI47" s="21"/>
      <c r="AJ47" s="21"/>
      <c r="AK47" s="21"/>
      <c r="AL47" s="21"/>
    </row>
    <row r="48" spans="1:38" x14ac:dyDescent="0.25">
      <c r="A48" s="12"/>
      <c r="B48" s="23"/>
      <c r="C48" s="23"/>
      <c r="D48" s="23"/>
      <c r="E48" s="23"/>
      <c r="F48" s="23"/>
      <c r="G48" s="23"/>
      <c r="H48" s="23"/>
      <c r="I48" s="23"/>
      <c r="J48" s="23"/>
      <c r="K48" s="23"/>
      <c r="L48" s="23"/>
      <c r="M48" s="23"/>
      <c r="N48" s="23"/>
      <c r="O48" s="23"/>
      <c r="P48" s="23"/>
      <c r="Q48" s="23"/>
      <c r="R48" s="23"/>
      <c r="S48" s="23"/>
      <c r="T48" s="23"/>
      <c r="U48" s="23"/>
      <c r="V48" s="23"/>
      <c r="W48" s="23"/>
      <c r="X48" s="23"/>
      <c r="Y48" s="23"/>
      <c r="Z48" s="23"/>
      <c r="AA48" s="23"/>
      <c r="AB48" s="23"/>
      <c r="AC48" s="23"/>
      <c r="AD48" s="23"/>
      <c r="AE48" s="23"/>
      <c r="AF48" s="23"/>
      <c r="AG48" s="23"/>
      <c r="AH48" s="23"/>
      <c r="AI48" s="23"/>
      <c r="AJ48" s="23"/>
      <c r="AK48" s="23"/>
      <c r="AL48" s="23"/>
    </row>
    <row r="49" spans="1:38" x14ac:dyDescent="0.25">
      <c r="A49" s="12"/>
      <c r="B49" s="4"/>
      <c r="C49" s="4"/>
      <c r="D49" s="4"/>
      <c r="E49" s="4"/>
      <c r="F49" s="4"/>
      <c r="G49" s="4"/>
      <c r="H49" s="4"/>
      <c r="I49" s="4"/>
      <c r="J49" s="4"/>
      <c r="K49" s="4"/>
      <c r="L49" s="4"/>
      <c r="M49" s="4"/>
      <c r="N49" s="4"/>
    </row>
    <row r="50" spans="1:38" x14ac:dyDescent="0.25">
      <c r="A50" s="12"/>
      <c r="B50" s="56"/>
      <c r="C50" s="56" t="s">
        <v>234</v>
      </c>
      <c r="D50" s="39" t="s">
        <v>305</v>
      </c>
      <c r="E50" s="39"/>
      <c r="F50" s="39"/>
      <c r="G50" s="39"/>
      <c r="H50" s="39"/>
      <c r="I50" s="39"/>
      <c r="J50" s="39"/>
      <c r="K50" s="39"/>
      <c r="L50" s="39"/>
      <c r="M50" s="39"/>
      <c r="N50" s="56"/>
    </row>
    <row r="51" spans="1:38" ht="15.75" thickBot="1" x14ac:dyDescent="0.3">
      <c r="A51" s="12"/>
      <c r="B51" s="56"/>
      <c r="C51" s="56"/>
      <c r="D51" s="38" t="s">
        <v>325</v>
      </c>
      <c r="E51" s="38"/>
      <c r="F51" s="38"/>
      <c r="G51" s="38"/>
      <c r="H51" s="38"/>
      <c r="I51" s="38"/>
      <c r="J51" s="38"/>
      <c r="K51" s="38"/>
      <c r="L51" s="38"/>
      <c r="M51" s="38"/>
      <c r="N51" s="56"/>
    </row>
    <row r="52" spans="1:38" ht="15.75" thickBot="1" x14ac:dyDescent="0.3">
      <c r="A52" s="12"/>
      <c r="B52" s="17"/>
      <c r="C52" s="17" t="s">
        <v>234</v>
      </c>
      <c r="D52" s="51">
        <v>2013</v>
      </c>
      <c r="E52" s="51"/>
      <c r="F52" s="17"/>
      <c r="G52" s="17" t="s">
        <v>234</v>
      </c>
      <c r="H52" s="51">
        <v>2012</v>
      </c>
      <c r="I52" s="51"/>
      <c r="J52" s="17"/>
      <c r="K52" s="17" t="s">
        <v>234</v>
      </c>
      <c r="L52" s="51">
        <v>2011</v>
      </c>
      <c r="M52" s="51"/>
      <c r="N52" s="17"/>
    </row>
    <row r="53" spans="1:38" x14ac:dyDescent="0.25">
      <c r="A53" s="12"/>
      <c r="B53" s="25" t="s">
        <v>295</v>
      </c>
      <c r="C53" s="27" t="s">
        <v>234</v>
      </c>
      <c r="D53" s="32" t="s">
        <v>300</v>
      </c>
      <c r="E53" s="33">
        <v>12464</v>
      </c>
      <c r="F53" s="34" t="s">
        <v>234</v>
      </c>
      <c r="G53" s="27" t="s">
        <v>234</v>
      </c>
      <c r="H53" s="32" t="s">
        <v>300</v>
      </c>
      <c r="I53" s="33">
        <v>18835</v>
      </c>
      <c r="J53" s="34" t="s">
        <v>234</v>
      </c>
      <c r="K53" s="27" t="s">
        <v>234</v>
      </c>
      <c r="L53" s="34" t="s">
        <v>300</v>
      </c>
      <c r="M53" s="53" t="s">
        <v>326</v>
      </c>
      <c r="N53" s="34" t="s">
        <v>234</v>
      </c>
    </row>
    <row r="54" spans="1:38" ht="15.75" thickBot="1" x14ac:dyDescent="0.3">
      <c r="A54" s="12"/>
      <c r="B54" s="19" t="s">
        <v>296</v>
      </c>
      <c r="C54" s="17" t="s">
        <v>234</v>
      </c>
      <c r="D54" s="14"/>
      <c r="E54" s="54">
        <v>437</v>
      </c>
      <c r="F54" s="30" t="s">
        <v>234</v>
      </c>
      <c r="G54" s="17" t="s">
        <v>234</v>
      </c>
      <c r="H54" s="14"/>
      <c r="I54" s="29">
        <v>22875</v>
      </c>
      <c r="J54" s="30" t="s">
        <v>234</v>
      </c>
      <c r="K54" s="17" t="s">
        <v>234</v>
      </c>
      <c r="L54" s="30"/>
      <c r="M54" s="55" t="s">
        <v>326</v>
      </c>
      <c r="N54" s="30" t="s">
        <v>234</v>
      </c>
    </row>
    <row r="55" spans="1:38" x14ac:dyDescent="0.25">
      <c r="A55" s="12"/>
      <c r="B55" s="15"/>
      <c r="C55" s="15" t="s">
        <v>234</v>
      </c>
      <c r="D55" s="35"/>
      <c r="E55" s="35"/>
      <c r="F55" s="15"/>
      <c r="G55" s="15" t="s">
        <v>234</v>
      </c>
      <c r="H55" s="35"/>
      <c r="I55" s="35"/>
      <c r="J55" s="15"/>
      <c r="K55" s="15" t="s">
        <v>234</v>
      </c>
      <c r="L55" s="35"/>
      <c r="M55" s="35"/>
      <c r="N55" s="15"/>
    </row>
    <row r="56" spans="1:38" ht="15.75" thickBot="1" x14ac:dyDescent="0.3">
      <c r="A56" s="12"/>
      <c r="B56" s="31" t="s">
        <v>49</v>
      </c>
      <c r="C56" s="27" t="s">
        <v>234</v>
      </c>
      <c r="D56" s="32" t="s">
        <v>300</v>
      </c>
      <c r="E56" s="33">
        <v>12901</v>
      </c>
      <c r="F56" s="34" t="s">
        <v>234</v>
      </c>
      <c r="G56" s="27" t="s">
        <v>234</v>
      </c>
      <c r="H56" s="32" t="s">
        <v>300</v>
      </c>
      <c r="I56" s="33">
        <v>41710</v>
      </c>
      <c r="J56" s="34" t="s">
        <v>234</v>
      </c>
      <c r="K56" s="27" t="s">
        <v>234</v>
      </c>
      <c r="L56" s="34" t="s">
        <v>300</v>
      </c>
      <c r="M56" s="53" t="s">
        <v>326</v>
      </c>
      <c r="N56" s="34" t="s">
        <v>234</v>
      </c>
    </row>
    <row r="57" spans="1:38" ht="15.75" thickTop="1" x14ac:dyDescent="0.25">
      <c r="A57" s="12"/>
      <c r="B57" s="15"/>
      <c r="C57" s="15" t="s">
        <v>234</v>
      </c>
      <c r="D57" s="36"/>
      <c r="E57" s="36"/>
      <c r="F57" s="15"/>
      <c r="G57" s="15" t="s">
        <v>234</v>
      </c>
      <c r="H57" s="36"/>
      <c r="I57" s="36"/>
      <c r="J57" s="15"/>
      <c r="K57" s="15" t="s">
        <v>234</v>
      </c>
      <c r="L57" s="36"/>
      <c r="M57" s="36"/>
      <c r="N57" s="15"/>
    </row>
    <row r="58" spans="1:38" x14ac:dyDescent="0.25">
      <c r="A58" s="12"/>
      <c r="B58" s="22"/>
      <c r="C58" s="22"/>
      <c r="D58" s="22"/>
      <c r="E58" s="22"/>
      <c r="F58" s="22"/>
      <c r="G58" s="22"/>
      <c r="H58" s="22"/>
      <c r="I58" s="22"/>
      <c r="J58" s="22"/>
      <c r="K58" s="22"/>
      <c r="L58" s="22"/>
      <c r="M58" s="22"/>
      <c r="N58" s="22"/>
      <c r="O58" s="22"/>
      <c r="P58" s="22"/>
      <c r="Q58" s="22"/>
      <c r="R58" s="22"/>
      <c r="S58" s="22"/>
      <c r="T58" s="22"/>
      <c r="U58" s="22"/>
      <c r="V58" s="22"/>
      <c r="W58" s="22"/>
      <c r="X58" s="22"/>
      <c r="Y58" s="22"/>
      <c r="Z58" s="22"/>
      <c r="AA58" s="22"/>
      <c r="AB58" s="22"/>
      <c r="AC58" s="22"/>
      <c r="AD58" s="22"/>
      <c r="AE58" s="22"/>
      <c r="AF58" s="22"/>
      <c r="AG58" s="22"/>
      <c r="AH58" s="22"/>
      <c r="AI58" s="22"/>
      <c r="AJ58" s="22"/>
      <c r="AK58" s="22"/>
      <c r="AL58" s="22"/>
    </row>
    <row r="59" spans="1:38" x14ac:dyDescent="0.25">
      <c r="A59" s="12"/>
      <c r="B59" s="21" t="s">
        <v>327</v>
      </c>
      <c r="C59" s="21"/>
      <c r="D59" s="21"/>
      <c r="E59" s="21"/>
      <c r="F59" s="21"/>
      <c r="G59" s="21"/>
      <c r="H59" s="21"/>
      <c r="I59" s="21"/>
      <c r="J59" s="21"/>
      <c r="K59" s="21"/>
      <c r="L59" s="21"/>
      <c r="M59" s="21"/>
      <c r="N59" s="21"/>
      <c r="O59" s="21"/>
      <c r="P59" s="21"/>
      <c r="Q59" s="21"/>
      <c r="R59" s="21"/>
      <c r="S59" s="21"/>
      <c r="T59" s="21"/>
      <c r="U59" s="21"/>
      <c r="V59" s="21"/>
      <c r="W59" s="21"/>
      <c r="X59" s="21"/>
      <c r="Y59" s="21"/>
      <c r="Z59" s="21"/>
      <c r="AA59" s="21"/>
      <c r="AB59" s="21"/>
      <c r="AC59" s="21"/>
      <c r="AD59" s="21"/>
      <c r="AE59" s="21"/>
      <c r="AF59" s="21"/>
      <c r="AG59" s="21"/>
      <c r="AH59" s="21"/>
      <c r="AI59" s="21"/>
      <c r="AJ59" s="21"/>
      <c r="AK59" s="21"/>
      <c r="AL59" s="21"/>
    </row>
    <row r="60" spans="1:38" x14ac:dyDescent="0.25">
      <c r="A60" s="12"/>
      <c r="B60" s="20" t="s">
        <v>328</v>
      </c>
      <c r="C60" s="20"/>
      <c r="D60" s="20"/>
      <c r="E60" s="20"/>
      <c r="F60" s="20"/>
      <c r="G60" s="20"/>
      <c r="H60" s="20"/>
      <c r="I60" s="20"/>
      <c r="J60" s="20"/>
      <c r="K60" s="20"/>
      <c r="L60" s="20"/>
      <c r="M60" s="20"/>
      <c r="N60" s="20"/>
      <c r="O60" s="20"/>
      <c r="P60" s="20"/>
      <c r="Q60" s="20"/>
      <c r="R60" s="20"/>
      <c r="S60" s="20"/>
      <c r="T60" s="20"/>
      <c r="U60" s="20"/>
      <c r="V60" s="20"/>
      <c r="W60" s="20"/>
      <c r="X60" s="20"/>
      <c r="Y60" s="20"/>
      <c r="Z60" s="20"/>
      <c r="AA60" s="20"/>
      <c r="AB60" s="20"/>
      <c r="AC60" s="20"/>
      <c r="AD60" s="20"/>
      <c r="AE60" s="20"/>
      <c r="AF60" s="20"/>
      <c r="AG60" s="20"/>
      <c r="AH60" s="20"/>
      <c r="AI60" s="20"/>
      <c r="AJ60" s="20"/>
      <c r="AK60" s="20"/>
      <c r="AL60" s="20"/>
    </row>
    <row r="61" spans="1:38" x14ac:dyDescent="0.25">
      <c r="A61" s="12"/>
      <c r="B61" s="21" t="s">
        <v>329</v>
      </c>
      <c r="C61" s="21"/>
      <c r="D61" s="21"/>
      <c r="E61" s="21"/>
      <c r="F61" s="21"/>
      <c r="G61" s="21"/>
      <c r="H61" s="21"/>
      <c r="I61" s="21"/>
      <c r="J61" s="21"/>
      <c r="K61" s="21"/>
      <c r="L61" s="21"/>
      <c r="M61" s="21"/>
      <c r="N61" s="21"/>
      <c r="O61" s="21"/>
      <c r="P61" s="21"/>
      <c r="Q61" s="21"/>
      <c r="R61" s="21"/>
      <c r="S61" s="21"/>
      <c r="T61" s="21"/>
      <c r="U61" s="21"/>
      <c r="V61" s="21"/>
      <c r="W61" s="21"/>
      <c r="X61" s="21"/>
      <c r="Y61" s="21"/>
      <c r="Z61" s="21"/>
      <c r="AA61" s="21"/>
      <c r="AB61" s="21"/>
      <c r="AC61" s="21"/>
      <c r="AD61" s="21"/>
      <c r="AE61" s="21"/>
      <c r="AF61" s="21"/>
      <c r="AG61" s="21"/>
      <c r="AH61" s="21"/>
      <c r="AI61" s="21"/>
      <c r="AJ61" s="21"/>
      <c r="AK61" s="21"/>
      <c r="AL61" s="21"/>
    </row>
    <row r="62" spans="1:38" x14ac:dyDescent="0.25">
      <c r="A62" s="12"/>
      <c r="B62" s="21" t="s">
        <v>330</v>
      </c>
      <c r="C62" s="21"/>
      <c r="D62" s="21"/>
      <c r="E62" s="21"/>
      <c r="F62" s="21"/>
      <c r="G62" s="21"/>
      <c r="H62" s="21"/>
      <c r="I62" s="21"/>
      <c r="J62" s="21"/>
      <c r="K62" s="21"/>
      <c r="L62" s="21"/>
      <c r="M62" s="21"/>
      <c r="N62" s="21"/>
      <c r="O62" s="21"/>
      <c r="P62" s="21"/>
      <c r="Q62" s="21"/>
      <c r="R62" s="21"/>
      <c r="S62" s="21"/>
      <c r="T62" s="21"/>
      <c r="U62" s="21"/>
      <c r="V62" s="21"/>
      <c r="W62" s="21"/>
      <c r="X62" s="21"/>
      <c r="Y62" s="21"/>
      <c r="Z62" s="21"/>
      <c r="AA62" s="21"/>
      <c r="AB62" s="21"/>
      <c r="AC62" s="21"/>
      <c r="AD62" s="21"/>
      <c r="AE62" s="21"/>
      <c r="AF62" s="21"/>
      <c r="AG62" s="21"/>
      <c r="AH62" s="21"/>
      <c r="AI62" s="21"/>
      <c r="AJ62" s="21"/>
      <c r="AK62" s="21"/>
      <c r="AL62" s="21"/>
    </row>
    <row r="63" spans="1:38" x14ac:dyDescent="0.25">
      <c r="A63" s="12"/>
      <c r="B63" s="20" t="s">
        <v>331</v>
      </c>
      <c r="C63" s="20"/>
      <c r="D63" s="20"/>
      <c r="E63" s="20"/>
      <c r="F63" s="20"/>
      <c r="G63" s="20"/>
      <c r="H63" s="20"/>
      <c r="I63" s="20"/>
      <c r="J63" s="20"/>
      <c r="K63" s="20"/>
      <c r="L63" s="20"/>
      <c r="M63" s="20"/>
      <c r="N63" s="20"/>
      <c r="O63" s="20"/>
      <c r="P63" s="20"/>
      <c r="Q63" s="20"/>
      <c r="R63" s="20"/>
      <c r="S63" s="20"/>
      <c r="T63" s="20"/>
      <c r="U63" s="20"/>
      <c r="V63" s="20"/>
      <c r="W63" s="20"/>
      <c r="X63" s="20"/>
      <c r="Y63" s="20"/>
      <c r="Z63" s="20"/>
      <c r="AA63" s="20"/>
      <c r="AB63" s="20"/>
      <c r="AC63" s="20"/>
      <c r="AD63" s="20"/>
      <c r="AE63" s="20"/>
      <c r="AF63" s="20"/>
      <c r="AG63" s="20"/>
      <c r="AH63" s="20"/>
      <c r="AI63" s="20"/>
      <c r="AJ63" s="20"/>
      <c r="AK63" s="20"/>
      <c r="AL63" s="20"/>
    </row>
    <row r="64" spans="1:38" x14ac:dyDescent="0.25">
      <c r="A64" s="12"/>
      <c r="B64" s="21" t="s">
        <v>332</v>
      </c>
      <c r="C64" s="21"/>
      <c r="D64" s="21"/>
      <c r="E64" s="21"/>
      <c r="F64" s="21"/>
      <c r="G64" s="21"/>
      <c r="H64" s="21"/>
      <c r="I64" s="21"/>
      <c r="J64" s="21"/>
      <c r="K64" s="21"/>
      <c r="L64" s="21"/>
      <c r="M64" s="21"/>
      <c r="N64" s="21"/>
      <c r="O64" s="21"/>
      <c r="P64" s="21"/>
      <c r="Q64" s="21"/>
      <c r="R64" s="21"/>
      <c r="S64" s="21"/>
      <c r="T64" s="21"/>
      <c r="U64" s="21"/>
      <c r="V64" s="21"/>
      <c r="W64" s="21"/>
      <c r="X64" s="21"/>
      <c r="Y64" s="21"/>
      <c r="Z64" s="21"/>
      <c r="AA64" s="21"/>
      <c r="AB64" s="21"/>
      <c r="AC64" s="21"/>
      <c r="AD64" s="21"/>
      <c r="AE64" s="21"/>
      <c r="AF64" s="21"/>
      <c r="AG64" s="21"/>
      <c r="AH64" s="21"/>
      <c r="AI64" s="21"/>
      <c r="AJ64" s="21"/>
      <c r="AK64" s="21"/>
      <c r="AL64" s="21"/>
    </row>
  </sheetData>
  <mergeCells count="51">
    <mergeCell ref="B62:AL62"/>
    <mergeCell ref="B63:AL63"/>
    <mergeCell ref="B64:AL64"/>
    <mergeCell ref="B47:AL47"/>
    <mergeCell ref="B48:AL48"/>
    <mergeCell ref="B58:AL58"/>
    <mergeCell ref="B59:AL59"/>
    <mergeCell ref="B60:AL60"/>
    <mergeCell ref="B61:AL61"/>
    <mergeCell ref="B7:AL7"/>
    <mergeCell ref="B8:AL8"/>
    <mergeCell ref="B9:AL9"/>
    <mergeCell ref="B10:AL10"/>
    <mergeCell ref="B11:AL11"/>
    <mergeCell ref="B12:AL12"/>
    <mergeCell ref="D52:E52"/>
    <mergeCell ref="H52:I52"/>
    <mergeCell ref="L52:M52"/>
    <mergeCell ref="A1:A2"/>
    <mergeCell ref="B1:AL1"/>
    <mergeCell ref="B2:AL2"/>
    <mergeCell ref="A3:A64"/>
    <mergeCell ref="B3:AL3"/>
    <mergeCell ref="B5:AL5"/>
    <mergeCell ref="B6:AL6"/>
    <mergeCell ref="AB36:AC36"/>
    <mergeCell ref="AF36:AG36"/>
    <mergeCell ref="AJ36:AK36"/>
    <mergeCell ref="D37:AK37"/>
    <mergeCell ref="B50:B51"/>
    <mergeCell ref="C50:C51"/>
    <mergeCell ref="D50:M50"/>
    <mergeCell ref="D51:M51"/>
    <mergeCell ref="N50:N51"/>
    <mergeCell ref="B45:AL45"/>
    <mergeCell ref="D36:E36"/>
    <mergeCell ref="H36:I36"/>
    <mergeCell ref="L36:M36"/>
    <mergeCell ref="P36:Q36"/>
    <mergeCell ref="T36:U36"/>
    <mergeCell ref="X36:Y36"/>
    <mergeCell ref="D14:E14"/>
    <mergeCell ref="H14:I14"/>
    <mergeCell ref="L14:M14"/>
    <mergeCell ref="D15:M15"/>
    <mergeCell ref="D34:AK34"/>
    <mergeCell ref="D35:M35"/>
    <mergeCell ref="P35:Y35"/>
    <mergeCell ref="AB35:AK35"/>
    <mergeCell ref="B31:AL31"/>
    <mergeCell ref="B32:AL32"/>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 min="5" max="6" width="26.85546875" bestFit="1" customWidth="1"/>
    <col min="7" max="8" width="33.42578125" bestFit="1" customWidth="1"/>
    <col min="9" max="10" width="26.85546875" bestFit="1" customWidth="1"/>
    <col min="11" max="12" width="17.7109375" bestFit="1" customWidth="1"/>
    <col min="13" max="13" width="16" bestFit="1" customWidth="1"/>
    <col min="14" max="14" width="33.42578125" bestFit="1" customWidth="1"/>
  </cols>
  <sheetData>
    <row r="1" spans="1:14" x14ac:dyDescent="0.25">
      <c r="A1" s="10" t="s">
        <v>2025</v>
      </c>
      <c r="B1" s="1" t="s">
        <v>1517</v>
      </c>
      <c r="C1" s="1" t="s">
        <v>2</v>
      </c>
      <c r="D1" s="1"/>
      <c r="E1" s="10"/>
      <c r="F1" s="10"/>
      <c r="G1" s="1"/>
      <c r="H1" s="1"/>
      <c r="I1" s="1"/>
      <c r="J1" s="1"/>
      <c r="K1" s="1" t="s">
        <v>1567</v>
      </c>
      <c r="L1" s="1" t="s">
        <v>2</v>
      </c>
      <c r="M1" s="1" t="s">
        <v>1517</v>
      </c>
      <c r="N1" s="1"/>
    </row>
    <row r="2" spans="1:14" x14ac:dyDescent="0.25">
      <c r="A2" s="10"/>
      <c r="B2" s="10" t="s">
        <v>1834</v>
      </c>
      <c r="C2" s="10" t="s">
        <v>3</v>
      </c>
      <c r="D2" s="10" t="s">
        <v>36</v>
      </c>
      <c r="E2" s="1" t="s">
        <v>1834</v>
      </c>
      <c r="F2" s="1" t="s">
        <v>1834</v>
      </c>
      <c r="G2" s="1" t="s">
        <v>1774</v>
      </c>
      <c r="H2" s="1" t="s">
        <v>1520</v>
      </c>
      <c r="I2" s="1" t="s">
        <v>1834</v>
      </c>
      <c r="J2" s="1" t="s">
        <v>1607</v>
      </c>
      <c r="K2" s="1" t="s">
        <v>1573</v>
      </c>
      <c r="L2" s="1" t="s">
        <v>3</v>
      </c>
      <c r="M2" s="1" t="s">
        <v>1834</v>
      </c>
      <c r="N2" s="1" t="s">
        <v>3</v>
      </c>
    </row>
    <row r="3" spans="1:14" x14ac:dyDescent="0.25">
      <c r="A3" s="10"/>
      <c r="B3" s="10"/>
      <c r="C3" s="10"/>
      <c r="D3" s="10"/>
      <c r="E3" s="1" t="s">
        <v>1836</v>
      </c>
      <c r="F3" s="1" t="s">
        <v>1836</v>
      </c>
      <c r="G3" s="1" t="s">
        <v>1836</v>
      </c>
      <c r="H3" s="1" t="s">
        <v>1836</v>
      </c>
      <c r="I3" s="1" t="s">
        <v>1836</v>
      </c>
      <c r="J3" s="1" t="s">
        <v>1836</v>
      </c>
      <c r="K3" s="1" t="s">
        <v>271</v>
      </c>
      <c r="L3" s="1" t="s">
        <v>271</v>
      </c>
      <c r="M3" s="1" t="s">
        <v>2026</v>
      </c>
      <c r="N3" s="1" t="s">
        <v>2026</v>
      </c>
    </row>
    <row r="4" spans="1:14" x14ac:dyDescent="0.25">
      <c r="A4" s="10"/>
      <c r="B4" s="10"/>
      <c r="C4" s="10"/>
      <c r="D4" s="10"/>
      <c r="E4" s="1" t="s">
        <v>1523</v>
      </c>
      <c r="F4" s="1" t="s">
        <v>1730</v>
      </c>
      <c r="G4" s="1" t="s">
        <v>1840</v>
      </c>
      <c r="H4" s="1" t="s">
        <v>1840</v>
      </c>
      <c r="I4" s="1" t="s">
        <v>1835</v>
      </c>
      <c r="J4" s="1" t="s">
        <v>1835</v>
      </c>
      <c r="K4" s="1" t="s">
        <v>1521</v>
      </c>
      <c r="L4" s="1" t="s">
        <v>1521</v>
      </c>
      <c r="M4" s="1"/>
      <c r="N4" s="1" t="s">
        <v>1836</v>
      </c>
    </row>
    <row r="5" spans="1:14" x14ac:dyDescent="0.25">
      <c r="A5" s="10"/>
      <c r="B5" s="10"/>
      <c r="C5" s="10"/>
      <c r="D5" s="10"/>
      <c r="E5" s="1"/>
      <c r="F5" s="1"/>
      <c r="G5" s="1"/>
      <c r="H5" s="1"/>
      <c r="I5" s="1"/>
      <c r="J5" s="1"/>
      <c r="K5" s="1"/>
      <c r="L5" s="1"/>
      <c r="M5" s="1"/>
      <c r="N5" s="1" t="s">
        <v>1840</v>
      </c>
    </row>
    <row r="6" spans="1:14" ht="30" x14ac:dyDescent="0.25">
      <c r="A6" s="3" t="s">
        <v>2027</v>
      </c>
      <c r="B6" s="4" t="s">
        <v>7</v>
      </c>
      <c r="C6" s="4" t="s">
        <v>7</v>
      </c>
      <c r="D6" s="4" t="s">
        <v>7</v>
      </c>
      <c r="E6" s="4" t="s">
        <v>7</v>
      </c>
      <c r="F6" s="4" t="s">
        <v>7</v>
      </c>
      <c r="G6" s="4" t="s">
        <v>7</v>
      </c>
      <c r="H6" s="4" t="s">
        <v>7</v>
      </c>
      <c r="I6" s="4" t="s">
        <v>7</v>
      </c>
      <c r="J6" s="4" t="s">
        <v>7</v>
      </c>
      <c r="K6" s="4" t="s">
        <v>7</v>
      </c>
      <c r="L6" s="4" t="s">
        <v>7</v>
      </c>
      <c r="M6" s="4" t="s">
        <v>7</v>
      </c>
      <c r="N6" s="4" t="s">
        <v>7</v>
      </c>
    </row>
    <row r="7" spans="1:14" ht="30" x14ac:dyDescent="0.25">
      <c r="A7" s="2" t="s">
        <v>2028</v>
      </c>
      <c r="B7" s="4" t="s">
        <v>7</v>
      </c>
      <c r="C7" s="4" t="s">
        <v>7</v>
      </c>
      <c r="D7" s="4" t="s">
        <v>7</v>
      </c>
      <c r="E7" s="4" t="s">
        <v>7</v>
      </c>
      <c r="F7" s="4" t="s">
        <v>7</v>
      </c>
      <c r="G7" s="4" t="s">
        <v>7</v>
      </c>
      <c r="H7" s="8">
        <v>650000000</v>
      </c>
      <c r="I7" s="8">
        <v>1000000000</v>
      </c>
      <c r="J7" s="8">
        <v>1000000000</v>
      </c>
      <c r="K7" s="4" t="s">
        <v>7</v>
      </c>
      <c r="L7" s="4" t="s">
        <v>7</v>
      </c>
      <c r="M7" s="4" t="s">
        <v>7</v>
      </c>
      <c r="N7" s="4" t="s">
        <v>7</v>
      </c>
    </row>
    <row r="8" spans="1:14" x14ac:dyDescent="0.25">
      <c r="A8" s="2" t="s">
        <v>2029</v>
      </c>
      <c r="B8" s="4" t="s">
        <v>7</v>
      </c>
      <c r="C8" s="4" t="s">
        <v>7</v>
      </c>
      <c r="D8" s="4" t="s">
        <v>7</v>
      </c>
      <c r="E8" s="4" t="s">
        <v>14</v>
      </c>
      <c r="F8" s="4" t="s">
        <v>2030</v>
      </c>
      <c r="G8" s="4" t="s">
        <v>7</v>
      </c>
      <c r="H8" s="4" t="s">
        <v>7</v>
      </c>
      <c r="I8" s="4" t="s">
        <v>7</v>
      </c>
      <c r="J8" s="4" t="s">
        <v>7</v>
      </c>
      <c r="K8" s="4" t="s">
        <v>7</v>
      </c>
      <c r="L8" s="4" t="s">
        <v>7</v>
      </c>
      <c r="M8" s="4" t="s">
        <v>7</v>
      </c>
      <c r="N8" s="4" t="s">
        <v>7</v>
      </c>
    </row>
    <row r="9" spans="1:14" ht="30" x14ac:dyDescent="0.25">
      <c r="A9" s="2" t="s">
        <v>2031</v>
      </c>
      <c r="B9" s="6">
        <v>28100000</v>
      </c>
      <c r="C9" s="4" t="s">
        <v>7</v>
      </c>
      <c r="D9" s="4" t="s">
        <v>7</v>
      </c>
      <c r="E9" s="4" t="s">
        <v>7</v>
      </c>
      <c r="F9" s="4" t="s">
        <v>7</v>
      </c>
      <c r="G9" s="4" t="s">
        <v>7</v>
      </c>
      <c r="H9" s="4" t="s">
        <v>7</v>
      </c>
      <c r="I9" s="4" t="s">
        <v>7</v>
      </c>
      <c r="J9" s="4" t="s">
        <v>7</v>
      </c>
      <c r="K9" s="4" t="s">
        <v>7</v>
      </c>
      <c r="L9" s="4" t="s">
        <v>7</v>
      </c>
      <c r="M9" s="6">
        <v>28100000</v>
      </c>
      <c r="N9" s="4" t="s">
        <v>7</v>
      </c>
    </row>
    <row r="10" spans="1:14" ht="30" x14ac:dyDescent="0.25">
      <c r="A10" s="2" t="s">
        <v>2032</v>
      </c>
      <c r="B10" s="6">
        <v>-17300000</v>
      </c>
      <c r="C10" s="4" t="s">
        <v>7</v>
      </c>
      <c r="D10" s="4" t="s">
        <v>7</v>
      </c>
      <c r="E10" s="4" t="s">
        <v>7</v>
      </c>
      <c r="F10" s="4" t="s">
        <v>7</v>
      </c>
      <c r="G10" s="4" t="s">
        <v>7</v>
      </c>
      <c r="H10" s="4" t="s">
        <v>7</v>
      </c>
      <c r="I10" s="4" t="s">
        <v>7</v>
      </c>
      <c r="J10" s="4" t="s">
        <v>7</v>
      </c>
      <c r="K10" s="4" t="s">
        <v>7</v>
      </c>
      <c r="L10" s="4" t="s">
        <v>7</v>
      </c>
      <c r="M10" s="6">
        <v>17300000</v>
      </c>
      <c r="N10" s="4" t="s">
        <v>7</v>
      </c>
    </row>
    <row r="11" spans="1:14" ht="30" x14ac:dyDescent="0.25">
      <c r="A11" s="2" t="s">
        <v>1848</v>
      </c>
      <c r="B11" s="4" t="s">
        <v>7</v>
      </c>
      <c r="C11" s="4" t="s">
        <v>7</v>
      </c>
      <c r="D11" s="4" t="s">
        <v>7</v>
      </c>
      <c r="E11" s="4" t="s">
        <v>7</v>
      </c>
      <c r="F11" s="4" t="s">
        <v>7</v>
      </c>
      <c r="G11" s="6">
        <v>63400000</v>
      </c>
      <c r="H11" s="4" t="s">
        <v>7</v>
      </c>
      <c r="I11" s="4" t="s">
        <v>7</v>
      </c>
      <c r="J11" s="4" t="s">
        <v>7</v>
      </c>
      <c r="K11" s="4" t="s">
        <v>7</v>
      </c>
      <c r="L11" s="4" t="s">
        <v>7</v>
      </c>
      <c r="M11" s="4" t="s">
        <v>7</v>
      </c>
      <c r="N11" s="6">
        <v>63400000</v>
      </c>
    </row>
    <row r="12" spans="1:14" ht="30" x14ac:dyDescent="0.25">
      <c r="A12" s="2" t="s">
        <v>1849</v>
      </c>
      <c r="B12" s="4" t="s">
        <v>7</v>
      </c>
      <c r="C12" s="6">
        <v>-57190000</v>
      </c>
      <c r="D12" s="6">
        <v>-186584000</v>
      </c>
      <c r="E12" s="4" t="s">
        <v>7</v>
      </c>
      <c r="F12" s="4" t="s">
        <v>7</v>
      </c>
      <c r="G12" s="6">
        <v>38900000</v>
      </c>
      <c r="H12" s="4" t="s">
        <v>7</v>
      </c>
      <c r="I12" s="4" t="s">
        <v>7</v>
      </c>
      <c r="J12" s="4" t="s">
        <v>7</v>
      </c>
      <c r="K12" s="4" t="s">
        <v>7</v>
      </c>
      <c r="L12" s="4" t="s">
        <v>7</v>
      </c>
      <c r="M12" s="4" t="s">
        <v>7</v>
      </c>
      <c r="N12" s="6">
        <v>38900000</v>
      </c>
    </row>
    <row r="13" spans="1:14" x14ac:dyDescent="0.25">
      <c r="A13" s="2" t="s">
        <v>1609</v>
      </c>
      <c r="B13" s="4" t="s">
        <v>7</v>
      </c>
      <c r="C13" s="8">
        <v>415783000</v>
      </c>
      <c r="D13" s="4" t="s">
        <v>7</v>
      </c>
      <c r="E13" s="4" t="s">
        <v>7</v>
      </c>
      <c r="F13" s="4" t="s">
        <v>7</v>
      </c>
      <c r="G13" s="4" t="s">
        <v>7</v>
      </c>
      <c r="H13" s="4" t="s">
        <v>7</v>
      </c>
      <c r="I13" s="4" t="s">
        <v>7</v>
      </c>
      <c r="J13" s="4" t="s">
        <v>7</v>
      </c>
      <c r="K13" s="8">
        <v>415800000</v>
      </c>
      <c r="L13" s="8">
        <v>415800000</v>
      </c>
      <c r="M13" s="4" t="s">
        <v>7</v>
      </c>
      <c r="N13" s="4" t="s">
        <v>7</v>
      </c>
    </row>
  </sheetData>
  <mergeCells count="5">
    <mergeCell ref="A1:A5"/>
    <mergeCell ref="E1:F1"/>
    <mergeCell ref="B2:B5"/>
    <mergeCell ref="C2:C5"/>
    <mergeCell ref="D2:D5"/>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x14ac:dyDescent="0.25"/>
  <cols>
    <col min="1" max="1" width="36.5703125" bestFit="1" customWidth="1"/>
    <col min="2" max="2" width="27.28515625" bestFit="1" customWidth="1"/>
    <col min="3" max="3" width="12.5703125" bestFit="1" customWidth="1"/>
    <col min="4" max="4" width="12.28515625" bestFit="1" customWidth="1"/>
    <col min="5" max="5" width="28" bestFit="1" customWidth="1"/>
    <col min="6" max="6" width="12.28515625" bestFit="1" customWidth="1"/>
    <col min="7" max="7" width="28" bestFit="1" customWidth="1"/>
    <col min="8" max="9" width="36.5703125" bestFit="1" customWidth="1"/>
    <col min="10" max="11" width="15.85546875" bestFit="1" customWidth="1"/>
    <col min="12" max="13" width="22.42578125" bestFit="1" customWidth="1"/>
    <col min="14" max="15" width="24.5703125" bestFit="1" customWidth="1"/>
    <col min="16" max="17" width="17.85546875" bestFit="1" customWidth="1"/>
  </cols>
  <sheetData>
    <row r="1" spans="1:17" ht="15" customHeight="1" x14ac:dyDescent="0.25">
      <c r="A1" s="10" t="s">
        <v>2033</v>
      </c>
      <c r="B1" s="1" t="s">
        <v>2</v>
      </c>
      <c r="C1" s="1"/>
      <c r="D1" s="10" t="s">
        <v>2</v>
      </c>
      <c r="E1" s="10"/>
      <c r="F1" s="10"/>
      <c r="G1" s="10"/>
      <c r="H1" s="10"/>
      <c r="I1" s="1"/>
      <c r="J1" s="1" t="s">
        <v>1517</v>
      </c>
      <c r="K1" s="1"/>
      <c r="L1" s="1" t="s">
        <v>1517</v>
      </c>
      <c r="M1" s="1"/>
      <c r="N1" s="1" t="s">
        <v>1517</v>
      </c>
      <c r="O1" s="1"/>
      <c r="P1" s="1" t="s">
        <v>1517</v>
      </c>
      <c r="Q1" s="1"/>
    </row>
    <row r="2" spans="1:17" x14ac:dyDescent="0.25">
      <c r="A2" s="10"/>
      <c r="B2" s="10" t="s">
        <v>3</v>
      </c>
      <c r="C2" s="10" t="s">
        <v>36</v>
      </c>
      <c r="D2" s="1" t="s">
        <v>3</v>
      </c>
      <c r="E2" s="1" t="s">
        <v>3</v>
      </c>
      <c r="F2" s="1" t="s">
        <v>3</v>
      </c>
      <c r="G2" s="1" t="s">
        <v>3</v>
      </c>
      <c r="H2" s="1" t="s">
        <v>3</v>
      </c>
      <c r="I2" s="1" t="s">
        <v>36</v>
      </c>
      <c r="J2" s="1" t="s">
        <v>2035</v>
      </c>
      <c r="K2" s="1" t="s">
        <v>3</v>
      </c>
      <c r="L2" s="1" t="s">
        <v>2035</v>
      </c>
      <c r="M2" s="1" t="s">
        <v>3</v>
      </c>
      <c r="N2" s="1" t="s">
        <v>2035</v>
      </c>
      <c r="O2" s="1" t="s">
        <v>3</v>
      </c>
      <c r="P2" s="1" t="s">
        <v>2035</v>
      </c>
      <c r="Q2" s="1" t="s">
        <v>3</v>
      </c>
    </row>
    <row r="3" spans="1:17" ht="30" x14ac:dyDescent="0.25">
      <c r="A3" s="10"/>
      <c r="B3" s="10"/>
      <c r="C3" s="10"/>
      <c r="D3" s="1" t="s">
        <v>1523</v>
      </c>
      <c r="E3" s="1" t="s">
        <v>1523</v>
      </c>
      <c r="F3" s="1" t="s">
        <v>1730</v>
      </c>
      <c r="G3" s="1" t="s">
        <v>1730</v>
      </c>
      <c r="H3" s="1" t="s">
        <v>1497</v>
      </c>
      <c r="I3" s="1" t="s">
        <v>1497</v>
      </c>
      <c r="J3" s="1" t="s">
        <v>2036</v>
      </c>
      <c r="K3" s="1" t="s">
        <v>2036</v>
      </c>
      <c r="L3" s="1" t="s">
        <v>2036</v>
      </c>
      <c r="M3" s="1" t="s">
        <v>2036</v>
      </c>
      <c r="N3" s="1" t="s">
        <v>2036</v>
      </c>
      <c r="O3" s="1" t="s">
        <v>2036</v>
      </c>
      <c r="P3" s="1" t="s">
        <v>2036</v>
      </c>
      <c r="Q3" s="1" t="s">
        <v>2036</v>
      </c>
    </row>
    <row r="4" spans="1:17" x14ac:dyDescent="0.25">
      <c r="A4" s="10"/>
      <c r="B4" s="10"/>
      <c r="C4" s="10"/>
      <c r="D4" s="1"/>
      <c r="E4" s="1" t="s">
        <v>2034</v>
      </c>
      <c r="F4" s="1"/>
      <c r="G4" s="1" t="s">
        <v>2034</v>
      </c>
      <c r="H4" s="1"/>
      <c r="I4" s="1"/>
      <c r="J4" s="1" t="s">
        <v>2037</v>
      </c>
      <c r="K4" s="1" t="s">
        <v>2037</v>
      </c>
      <c r="L4" s="1" t="s">
        <v>2038</v>
      </c>
      <c r="M4" s="1" t="s">
        <v>2038</v>
      </c>
      <c r="N4" s="1" t="s">
        <v>2039</v>
      </c>
      <c r="O4" s="1" t="s">
        <v>2039</v>
      </c>
      <c r="P4" s="1" t="s">
        <v>2040</v>
      </c>
      <c r="Q4" s="1" t="s">
        <v>2040</v>
      </c>
    </row>
    <row r="5" spans="1:17" ht="30" x14ac:dyDescent="0.25">
      <c r="A5" s="3" t="s">
        <v>2041</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row>
    <row r="6" spans="1:17" ht="30" x14ac:dyDescent="0.25">
      <c r="A6" s="2" t="s">
        <v>2042</v>
      </c>
      <c r="B6" s="4" t="s">
        <v>2043</v>
      </c>
      <c r="C6" s="4" t="s">
        <v>7</v>
      </c>
      <c r="D6" s="4" t="s">
        <v>7</v>
      </c>
      <c r="E6" s="4" t="s">
        <v>7</v>
      </c>
      <c r="F6" s="4" t="s">
        <v>7</v>
      </c>
      <c r="G6" s="4" t="s">
        <v>7</v>
      </c>
      <c r="H6" s="4" t="s">
        <v>7</v>
      </c>
      <c r="I6" s="4" t="s">
        <v>7</v>
      </c>
      <c r="J6" s="4" t="s">
        <v>7</v>
      </c>
      <c r="K6" s="4" t="s">
        <v>7</v>
      </c>
      <c r="L6" s="4" t="s">
        <v>7</v>
      </c>
      <c r="M6" s="4" t="s">
        <v>7</v>
      </c>
      <c r="N6" s="4" t="s">
        <v>7</v>
      </c>
      <c r="O6" s="4" t="s">
        <v>7</v>
      </c>
      <c r="P6" s="4" t="s">
        <v>7</v>
      </c>
      <c r="Q6" s="4" t="s">
        <v>7</v>
      </c>
    </row>
    <row r="7" spans="1:17" ht="30" x14ac:dyDescent="0.25">
      <c r="A7" s="2" t="s">
        <v>2044</v>
      </c>
      <c r="B7" s="4" t="s">
        <v>7</v>
      </c>
      <c r="C7" s="4" t="s">
        <v>7</v>
      </c>
      <c r="D7" s="4" t="s">
        <v>7</v>
      </c>
      <c r="E7" s="4" t="s">
        <v>7</v>
      </c>
      <c r="F7" s="4" t="s">
        <v>7</v>
      </c>
      <c r="G7" s="4" t="s">
        <v>7</v>
      </c>
      <c r="H7" s="8">
        <v>3500000</v>
      </c>
      <c r="I7" s="8">
        <v>4300000</v>
      </c>
      <c r="J7" s="4" t="s">
        <v>7</v>
      </c>
      <c r="K7" s="4" t="s">
        <v>7</v>
      </c>
      <c r="L7" s="4" t="s">
        <v>7</v>
      </c>
      <c r="M7" s="4" t="s">
        <v>7</v>
      </c>
      <c r="N7" s="4" t="s">
        <v>7</v>
      </c>
      <c r="O7" s="4" t="s">
        <v>7</v>
      </c>
      <c r="P7" s="4" t="s">
        <v>7</v>
      </c>
      <c r="Q7" s="4" t="s">
        <v>7</v>
      </c>
    </row>
    <row r="8" spans="1:17" ht="30" x14ac:dyDescent="0.25">
      <c r="A8" s="2" t="s">
        <v>2045</v>
      </c>
      <c r="B8" s="4" t="s">
        <v>7</v>
      </c>
      <c r="C8" s="4" t="s">
        <v>7</v>
      </c>
      <c r="D8" s="4" t="s">
        <v>7</v>
      </c>
      <c r="E8" s="4" t="s">
        <v>7</v>
      </c>
      <c r="F8" s="4" t="s">
        <v>7</v>
      </c>
      <c r="G8" s="4" t="s">
        <v>7</v>
      </c>
      <c r="H8" s="6">
        <v>2100000</v>
      </c>
      <c r="I8" s="6">
        <v>2600000</v>
      </c>
      <c r="J8" s="4" t="s">
        <v>7</v>
      </c>
      <c r="K8" s="4" t="s">
        <v>7</v>
      </c>
      <c r="L8" s="4" t="s">
        <v>7</v>
      </c>
      <c r="M8" s="4" t="s">
        <v>7</v>
      </c>
      <c r="N8" s="4" t="s">
        <v>7</v>
      </c>
      <c r="O8" s="4" t="s">
        <v>7</v>
      </c>
      <c r="P8" s="4" t="s">
        <v>7</v>
      </c>
      <c r="Q8" s="4" t="s">
        <v>7</v>
      </c>
    </row>
    <row r="9" spans="1:17" ht="30" x14ac:dyDescent="0.25">
      <c r="A9" s="2" t="s">
        <v>2046</v>
      </c>
      <c r="B9" s="4" t="s">
        <v>7</v>
      </c>
      <c r="C9" s="4" t="s">
        <v>7</v>
      </c>
      <c r="D9" s="4" t="s">
        <v>7</v>
      </c>
      <c r="E9" s="4" t="s">
        <v>7</v>
      </c>
      <c r="F9" s="4" t="s">
        <v>7</v>
      </c>
      <c r="G9" s="4" t="s">
        <v>7</v>
      </c>
      <c r="H9" s="6">
        <v>86800000</v>
      </c>
      <c r="I9" s="6">
        <v>157900000</v>
      </c>
      <c r="J9" s="4" t="s">
        <v>7</v>
      </c>
      <c r="K9" s="4" t="s">
        <v>7</v>
      </c>
      <c r="L9" s="4" t="s">
        <v>7</v>
      </c>
      <c r="M9" s="4" t="s">
        <v>7</v>
      </c>
      <c r="N9" s="4" t="s">
        <v>7</v>
      </c>
      <c r="O9" s="4" t="s">
        <v>7</v>
      </c>
      <c r="P9" s="4" t="s">
        <v>7</v>
      </c>
      <c r="Q9" s="4" t="s">
        <v>7</v>
      </c>
    </row>
    <row r="10" spans="1:17" ht="30" x14ac:dyDescent="0.25">
      <c r="A10" s="2" t="s">
        <v>2047</v>
      </c>
      <c r="B10" s="4" t="s">
        <v>7</v>
      </c>
      <c r="C10" s="4" t="s">
        <v>7</v>
      </c>
      <c r="D10" s="4" t="s">
        <v>7</v>
      </c>
      <c r="E10" s="4" t="s">
        <v>7</v>
      </c>
      <c r="F10" s="4" t="s">
        <v>7</v>
      </c>
      <c r="G10" s="4" t="s">
        <v>7</v>
      </c>
      <c r="H10" s="6">
        <v>53100000</v>
      </c>
      <c r="I10" s="6">
        <v>97000000</v>
      </c>
      <c r="J10" s="4" t="s">
        <v>7</v>
      </c>
      <c r="K10" s="4" t="s">
        <v>7</v>
      </c>
      <c r="L10" s="4" t="s">
        <v>7</v>
      </c>
      <c r="M10" s="4" t="s">
        <v>7</v>
      </c>
      <c r="N10" s="4" t="s">
        <v>7</v>
      </c>
      <c r="O10" s="4" t="s">
        <v>7</v>
      </c>
      <c r="P10" s="4" t="s">
        <v>7</v>
      </c>
      <c r="Q10" s="4" t="s">
        <v>7</v>
      </c>
    </row>
    <row r="11" spans="1:17" ht="30" x14ac:dyDescent="0.25">
      <c r="A11" s="2" t="s">
        <v>2048</v>
      </c>
      <c r="B11" s="4" t="s">
        <v>7</v>
      </c>
      <c r="C11" s="4" t="s">
        <v>7</v>
      </c>
      <c r="D11" s="4" t="s">
        <v>7</v>
      </c>
      <c r="E11" s="4" t="s">
        <v>7</v>
      </c>
      <c r="F11" s="4" t="s">
        <v>7</v>
      </c>
      <c r="G11" s="4" t="s">
        <v>7</v>
      </c>
      <c r="H11" s="6">
        <v>787150</v>
      </c>
      <c r="I11" s="4" t="s">
        <v>7</v>
      </c>
      <c r="J11" s="4" t="s">
        <v>7</v>
      </c>
      <c r="K11" s="4" t="s">
        <v>7</v>
      </c>
      <c r="L11" s="4" t="s">
        <v>7</v>
      </c>
      <c r="M11" s="4" t="s">
        <v>7</v>
      </c>
      <c r="N11" s="4" t="s">
        <v>7</v>
      </c>
      <c r="O11" s="4" t="s">
        <v>7</v>
      </c>
      <c r="P11" s="4" t="s">
        <v>7</v>
      </c>
      <c r="Q11" s="4" t="s">
        <v>7</v>
      </c>
    </row>
    <row r="12" spans="1:17" ht="30" x14ac:dyDescent="0.25">
      <c r="A12" s="2" t="s">
        <v>2049</v>
      </c>
      <c r="B12" s="4" t="s">
        <v>7</v>
      </c>
      <c r="C12" s="4" t="s">
        <v>7</v>
      </c>
      <c r="D12" s="4" t="s">
        <v>7</v>
      </c>
      <c r="E12" s="4" t="s">
        <v>7</v>
      </c>
      <c r="F12" s="4" t="s">
        <v>7</v>
      </c>
      <c r="G12" s="4" t="s">
        <v>7</v>
      </c>
      <c r="H12" s="6">
        <v>481972</v>
      </c>
      <c r="I12" s="4" t="s">
        <v>7</v>
      </c>
      <c r="J12" s="4" t="s">
        <v>7</v>
      </c>
      <c r="K12" s="4" t="s">
        <v>7</v>
      </c>
      <c r="L12" s="4" t="s">
        <v>7</v>
      </c>
      <c r="M12" s="4" t="s">
        <v>7</v>
      </c>
      <c r="N12" s="4" t="s">
        <v>7</v>
      </c>
      <c r="O12" s="4" t="s">
        <v>7</v>
      </c>
      <c r="P12" s="4" t="s">
        <v>7</v>
      </c>
      <c r="Q12" s="4" t="s">
        <v>7</v>
      </c>
    </row>
    <row r="13" spans="1:17" ht="30" x14ac:dyDescent="0.25">
      <c r="A13" s="2" t="s">
        <v>2050</v>
      </c>
      <c r="B13" s="4" t="s">
        <v>7</v>
      </c>
      <c r="C13" s="4" t="s">
        <v>7</v>
      </c>
      <c r="D13" s="4" t="s">
        <v>7</v>
      </c>
      <c r="E13" s="4" t="s">
        <v>7</v>
      </c>
      <c r="F13" s="4" t="s">
        <v>7</v>
      </c>
      <c r="G13" s="4" t="s">
        <v>7</v>
      </c>
      <c r="H13" s="6">
        <v>5100000</v>
      </c>
      <c r="I13" s="4" t="s">
        <v>7</v>
      </c>
      <c r="J13" s="4" t="s">
        <v>7</v>
      </c>
      <c r="K13" s="4" t="s">
        <v>7</v>
      </c>
      <c r="L13" s="4" t="s">
        <v>7</v>
      </c>
      <c r="M13" s="4" t="s">
        <v>7</v>
      </c>
      <c r="N13" s="4" t="s">
        <v>7</v>
      </c>
      <c r="O13" s="4" t="s">
        <v>7</v>
      </c>
      <c r="P13" s="4" t="s">
        <v>7</v>
      </c>
      <c r="Q13" s="4" t="s">
        <v>7</v>
      </c>
    </row>
    <row r="14" spans="1:17" ht="30" x14ac:dyDescent="0.25">
      <c r="A14" s="2" t="s">
        <v>2051</v>
      </c>
      <c r="B14" s="4" t="s">
        <v>7</v>
      </c>
      <c r="C14" s="4" t="s">
        <v>7</v>
      </c>
      <c r="D14" s="4" t="s">
        <v>7</v>
      </c>
      <c r="E14" s="4" t="s">
        <v>7</v>
      </c>
      <c r="F14" s="4" t="s">
        <v>7</v>
      </c>
      <c r="G14" s="4" t="s">
        <v>7</v>
      </c>
      <c r="H14" s="6">
        <v>3100000</v>
      </c>
      <c r="I14" s="4" t="s">
        <v>7</v>
      </c>
      <c r="J14" s="4" t="s">
        <v>7</v>
      </c>
      <c r="K14" s="4" t="s">
        <v>7</v>
      </c>
      <c r="L14" s="4" t="s">
        <v>7</v>
      </c>
      <c r="M14" s="4" t="s">
        <v>7</v>
      </c>
      <c r="N14" s="4" t="s">
        <v>7</v>
      </c>
      <c r="O14" s="4" t="s">
        <v>7</v>
      </c>
      <c r="P14" s="4" t="s">
        <v>7</v>
      </c>
      <c r="Q14" s="4" t="s">
        <v>7</v>
      </c>
    </row>
    <row r="15" spans="1:17" x14ac:dyDescent="0.25">
      <c r="A15" s="2" t="s">
        <v>2052</v>
      </c>
      <c r="B15" s="4" t="s">
        <v>7</v>
      </c>
      <c r="C15" s="4" t="s">
        <v>7</v>
      </c>
      <c r="D15" s="4" t="s">
        <v>7</v>
      </c>
      <c r="E15" s="4" t="s">
        <v>7</v>
      </c>
      <c r="F15" s="4" t="s">
        <v>7</v>
      </c>
      <c r="G15" s="4" t="s">
        <v>7</v>
      </c>
      <c r="H15" s="6">
        <v>-23727000</v>
      </c>
      <c r="I15" s="6">
        <v>-96704000</v>
      </c>
      <c r="J15" s="4" t="s">
        <v>7</v>
      </c>
      <c r="K15" s="4" t="s">
        <v>7</v>
      </c>
      <c r="L15" s="4" t="s">
        <v>7</v>
      </c>
      <c r="M15" s="4" t="s">
        <v>7</v>
      </c>
      <c r="N15" s="4" t="s">
        <v>7</v>
      </c>
      <c r="O15" s="4" t="s">
        <v>7</v>
      </c>
      <c r="P15" s="4" t="s">
        <v>7</v>
      </c>
      <c r="Q15" s="4" t="s">
        <v>7</v>
      </c>
    </row>
    <row r="16" spans="1:17" x14ac:dyDescent="0.25">
      <c r="A16" s="2" t="s">
        <v>2053</v>
      </c>
      <c r="B16" s="4" t="s">
        <v>7</v>
      </c>
      <c r="C16" s="4" t="s">
        <v>7</v>
      </c>
      <c r="D16" s="4" t="s">
        <v>7</v>
      </c>
      <c r="E16" s="4" t="s">
        <v>7</v>
      </c>
      <c r="F16" s="4" t="s">
        <v>7</v>
      </c>
      <c r="G16" s="4" t="s">
        <v>7</v>
      </c>
      <c r="H16" s="6">
        <v>800000</v>
      </c>
      <c r="I16" s="4" t="s">
        <v>7</v>
      </c>
      <c r="J16" s="4" t="s">
        <v>7</v>
      </c>
      <c r="K16" s="4" t="s">
        <v>7</v>
      </c>
      <c r="L16" s="4" t="s">
        <v>7</v>
      </c>
      <c r="M16" s="4" t="s">
        <v>7</v>
      </c>
      <c r="N16" s="4" t="s">
        <v>7</v>
      </c>
      <c r="O16" s="4" t="s">
        <v>7</v>
      </c>
      <c r="P16" s="4" t="s">
        <v>7</v>
      </c>
      <c r="Q16" s="4" t="s">
        <v>7</v>
      </c>
    </row>
    <row r="17" spans="1:17" ht="30" x14ac:dyDescent="0.25">
      <c r="A17" s="2" t="s">
        <v>2054</v>
      </c>
      <c r="B17" s="6">
        <v>2800000</v>
      </c>
      <c r="C17" s="4" t="s">
        <v>7</v>
      </c>
      <c r="D17" s="4" t="s">
        <v>7</v>
      </c>
      <c r="E17" s="4" t="s">
        <v>7</v>
      </c>
      <c r="F17" s="4" t="s">
        <v>7</v>
      </c>
      <c r="G17" s="4" t="s">
        <v>7</v>
      </c>
      <c r="H17" s="6">
        <v>12400000</v>
      </c>
      <c r="I17" s="4" t="s">
        <v>7</v>
      </c>
      <c r="J17" s="4" t="s">
        <v>7</v>
      </c>
      <c r="K17" s="4" t="s">
        <v>7</v>
      </c>
      <c r="L17" s="4" t="s">
        <v>7</v>
      </c>
      <c r="M17" s="4" t="s">
        <v>7</v>
      </c>
      <c r="N17" s="4" t="s">
        <v>7</v>
      </c>
      <c r="O17" s="4" t="s">
        <v>7</v>
      </c>
      <c r="P17" s="4" t="s">
        <v>7</v>
      </c>
      <c r="Q17" s="4" t="s">
        <v>7</v>
      </c>
    </row>
    <row r="18" spans="1:17" x14ac:dyDescent="0.25">
      <c r="A18" s="2" t="s">
        <v>1083</v>
      </c>
      <c r="B18" s="8">
        <v>290600000</v>
      </c>
      <c r="C18" s="8">
        <v>340800000</v>
      </c>
      <c r="D18" s="4" t="s">
        <v>7</v>
      </c>
      <c r="E18" s="4" t="s">
        <v>7</v>
      </c>
      <c r="F18" s="4" t="s">
        <v>7</v>
      </c>
      <c r="G18" s="4" t="s">
        <v>7</v>
      </c>
      <c r="H18" s="4" t="s">
        <v>7</v>
      </c>
      <c r="I18" s="4" t="s">
        <v>7</v>
      </c>
      <c r="J18" s="4" t="s">
        <v>7</v>
      </c>
      <c r="K18" s="4" t="s">
        <v>7</v>
      </c>
      <c r="L18" s="4" t="s">
        <v>7</v>
      </c>
      <c r="M18" s="4" t="s">
        <v>7</v>
      </c>
      <c r="N18" s="4" t="s">
        <v>7</v>
      </c>
      <c r="O18" s="4" t="s">
        <v>7</v>
      </c>
      <c r="P18" s="4" t="s">
        <v>7</v>
      </c>
      <c r="Q18" s="4" t="s">
        <v>7</v>
      </c>
    </row>
    <row r="19" spans="1:17" ht="30" x14ac:dyDescent="0.25">
      <c r="A19" s="2" t="s">
        <v>2055</v>
      </c>
      <c r="B19" s="149">
        <v>0.9</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row>
    <row r="20" spans="1:17" x14ac:dyDescent="0.25">
      <c r="A20" s="2" t="s">
        <v>1061</v>
      </c>
      <c r="B20" s="4" t="s">
        <v>7</v>
      </c>
      <c r="C20" s="4" t="s">
        <v>7</v>
      </c>
      <c r="D20" s="4" t="s">
        <v>7</v>
      </c>
      <c r="E20" s="4" t="s">
        <v>7</v>
      </c>
      <c r="F20" s="4" t="s">
        <v>7</v>
      </c>
      <c r="G20" s="4" t="s">
        <v>7</v>
      </c>
      <c r="H20" s="149">
        <v>4.9000000000000002E-2</v>
      </c>
      <c r="I20" s="149">
        <v>3.6999999999999998E-2</v>
      </c>
      <c r="J20" s="4" t="s">
        <v>7</v>
      </c>
      <c r="K20" s="4" t="s">
        <v>7</v>
      </c>
      <c r="L20" s="4" t="s">
        <v>7</v>
      </c>
      <c r="M20" s="4" t="s">
        <v>7</v>
      </c>
      <c r="N20" s="4" t="s">
        <v>7</v>
      </c>
      <c r="O20" s="4" t="s">
        <v>7</v>
      </c>
      <c r="P20" s="4" t="s">
        <v>7</v>
      </c>
      <c r="Q20" s="4" t="s">
        <v>7</v>
      </c>
    </row>
    <row r="21" spans="1:17" ht="60" x14ac:dyDescent="0.25">
      <c r="A21" s="2" t="s">
        <v>2056</v>
      </c>
      <c r="B21" s="4" t="s">
        <v>7</v>
      </c>
      <c r="C21" s="4" t="s">
        <v>7</v>
      </c>
      <c r="D21" s="4" t="s">
        <v>7</v>
      </c>
      <c r="E21" s="4" t="s">
        <v>7</v>
      </c>
      <c r="F21" s="4" t="s">
        <v>7</v>
      </c>
      <c r="G21" s="4" t="s">
        <v>7</v>
      </c>
      <c r="H21" s="4" t="s">
        <v>7</v>
      </c>
      <c r="I21" s="4" t="s">
        <v>7</v>
      </c>
      <c r="J21" s="149">
        <v>0.59</v>
      </c>
      <c r="K21" s="4" t="s">
        <v>7</v>
      </c>
      <c r="L21" s="149">
        <v>0.37</v>
      </c>
      <c r="M21" s="4" t="s">
        <v>7</v>
      </c>
      <c r="N21" s="4" t="s">
        <v>7</v>
      </c>
      <c r="O21" s="4" t="s">
        <v>7</v>
      </c>
      <c r="P21" s="149">
        <v>0.01</v>
      </c>
      <c r="Q21" s="4" t="s">
        <v>7</v>
      </c>
    </row>
    <row r="22" spans="1:17" ht="60" x14ac:dyDescent="0.25">
      <c r="A22" s="2" t="s">
        <v>2056</v>
      </c>
      <c r="B22" s="4" t="s">
        <v>7</v>
      </c>
      <c r="C22" s="4" t="s">
        <v>7</v>
      </c>
      <c r="D22" s="4" t="s">
        <v>7</v>
      </c>
      <c r="E22" s="4" t="s">
        <v>7</v>
      </c>
      <c r="F22" s="4" t="s">
        <v>7</v>
      </c>
      <c r="G22" s="4" t="s">
        <v>7</v>
      </c>
      <c r="H22" s="4" t="s">
        <v>7</v>
      </c>
      <c r="I22" s="4" t="s">
        <v>7</v>
      </c>
      <c r="J22" s="4" t="s">
        <v>7</v>
      </c>
      <c r="K22" s="4" t="s">
        <v>7</v>
      </c>
      <c r="L22" s="4" t="s">
        <v>7</v>
      </c>
      <c r="M22" s="4" t="s">
        <v>7</v>
      </c>
      <c r="N22" s="149">
        <v>0.03</v>
      </c>
      <c r="O22" s="4" t="s">
        <v>7</v>
      </c>
      <c r="P22" s="4" t="s">
        <v>7</v>
      </c>
      <c r="Q22" s="4" t="s">
        <v>7</v>
      </c>
    </row>
    <row r="23" spans="1:17" ht="45" x14ac:dyDescent="0.25">
      <c r="A23" s="2" t="s">
        <v>2057</v>
      </c>
      <c r="B23" s="4" t="s">
        <v>7</v>
      </c>
      <c r="C23" s="4" t="s">
        <v>7</v>
      </c>
      <c r="D23" s="4" t="s">
        <v>7</v>
      </c>
      <c r="E23" s="4" t="s">
        <v>7</v>
      </c>
      <c r="F23" s="4" t="s">
        <v>7</v>
      </c>
      <c r="G23" s="4" t="s">
        <v>7</v>
      </c>
      <c r="H23" s="4" t="s">
        <v>7</v>
      </c>
      <c r="I23" s="4" t="s">
        <v>7</v>
      </c>
      <c r="J23" s="4" t="s">
        <v>7</v>
      </c>
      <c r="K23" s="149">
        <v>0.62</v>
      </c>
      <c r="L23" s="4" t="s">
        <v>7</v>
      </c>
      <c r="M23" s="149">
        <v>0.36</v>
      </c>
      <c r="N23" s="4" t="s">
        <v>7</v>
      </c>
      <c r="O23" s="149">
        <v>0.02</v>
      </c>
      <c r="P23" s="4" t="s">
        <v>7</v>
      </c>
      <c r="Q23" s="149">
        <v>0.01</v>
      </c>
    </row>
    <row r="24" spans="1:17" ht="45" x14ac:dyDescent="0.25">
      <c r="A24" s="2" t="s">
        <v>2058</v>
      </c>
      <c r="B24" s="4" t="s">
        <v>7</v>
      </c>
      <c r="C24" s="4" t="s">
        <v>7</v>
      </c>
      <c r="D24" s="4" t="s">
        <v>7</v>
      </c>
      <c r="E24" s="149">
        <v>0.01</v>
      </c>
      <c r="F24" s="4" t="s">
        <v>7</v>
      </c>
      <c r="G24" s="149">
        <v>0.2</v>
      </c>
      <c r="H24" s="4" t="s">
        <v>7</v>
      </c>
      <c r="I24" s="4" t="s">
        <v>7</v>
      </c>
      <c r="J24" s="4" t="s">
        <v>7</v>
      </c>
      <c r="K24" s="4" t="s">
        <v>7</v>
      </c>
      <c r="L24" s="4" t="s">
        <v>7</v>
      </c>
      <c r="M24" s="4" t="s">
        <v>7</v>
      </c>
      <c r="N24" s="4" t="s">
        <v>7</v>
      </c>
      <c r="O24" s="4" t="s">
        <v>7</v>
      </c>
      <c r="P24" s="4" t="s">
        <v>7</v>
      </c>
      <c r="Q24" s="4" t="s">
        <v>7</v>
      </c>
    </row>
    <row r="25" spans="1:17" x14ac:dyDescent="0.25">
      <c r="A25" s="2" t="s">
        <v>2059</v>
      </c>
      <c r="B25" s="4" t="s">
        <v>7</v>
      </c>
      <c r="C25" s="4" t="s">
        <v>7</v>
      </c>
      <c r="D25" s="4" t="s">
        <v>7</v>
      </c>
      <c r="E25" s="4" t="s">
        <v>7</v>
      </c>
      <c r="F25" s="149">
        <v>0.65</v>
      </c>
      <c r="G25" s="4" t="s">
        <v>7</v>
      </c>
      <c r="H25" s="4" t="s">
        <v>7</v>
      </c>
      <c r="I25" s="4" t="s">
        <v>7</v>
      </c>
      <c r="J25" s="4" t="s">
        <v>7</v>
      </c>
      <c r="K25" s="4" t="s">
        <v>7</v>
      </c>
      <c r="L25" s="4" t="s">
        <v>7</v>
      </c>
      <c r="M25" s="4" t="s">
        <v>7</v>
      </c>
      <c r="N25" s="4" t="s">
        <v>7</v>
      </c>
      <c r="O25" s="4" t="s">
        <v>7</v>
      </c>
      <c r="P25" s="4" t="s">
        <v>7</v>
      </c>
      <c r="Q25" s="4" t="s">
        <v>7</v>
      </c>
    </row>
    <row r="26" spans="1:17" x14ac:dyDescent="0.25">
      <c r="A26" s="2" t="s">
        <v>2060</v>
      </c>
      <c r="B26" s="4" t="s">
        <v>7</v>
      </c>
      <c r="C26" s="4" t="s">
        <v>7</v>
      </c>
      <c r="D26" s="4" t="s">
        <v>7</v>
      </c>
      <c r="E26" s="4" t="s">
        <v>7</v>
      </c>
      <c r="F26" s="149">
        <v>0.8</v>
      </c>
      <c r="G26" s="4" t="s">
        <v>7</v>
      </c>
      <c r="H26" s="4" t="s">
        <v>7</v>
      </c>
      <c r="I26" s="4" t="s">
        <v>7</v>
      </c>
      <c r="J26" s="4" t="s">
        <v>7</v>
      </c>
      <c r="K26" s="4" t="s">
        <v>7</v>
      </c>
      <c r="L26" s="4" t="s">
        <v>7</v>
      </c>
      <c r="M26" s="4" t="s">
        <v>7</v>
      </c>
      <c r="N26" s="4" t="s">
        <v>7</v>
      </c>
      <c r="O26" s="4" t="s">
        <v>7</v>
      </c>
      <c r="P26" s="4" t="s">
        <v>7</v>
      </c>
      <c r="Q26" s="4" t="s">
        <v>7</v>
      </c>
    </row>
    <row r="27" spans="1:17" x14ac:dyDescent="0.25">
      <c r="A27" s="2" t="s">
        <v>2061</v>
      </c>
      <c r="B27" s="4" t="s">
        <v>7</v>
      </c>
      <c r="C27" s="4" t="s">
        <v>7</v>
      </c>
      <c r="D27" s="149">
        <v>0.8</v>
      </c>
      <c r="E27" s="4" t="s">
        <v>7</v>
      </c>
      <c r="F27" s="4" t="s">
        <v>7</v>
      </c>
      <c r="G27" s="4" t="s">
        <v>7</v>
      </c>
      <c r="H27" s="4" t="s">
        <v>7</v>
      </c>
      <c r="I27" s="4" t="s">
        <v>7</v>
      </c>
      <c r="J27" s="4" t="s">
        <v>7</v>
      </c>
      <c r="K27" s="4" t="s">
        <v>7</v>
      </c>
      <c r="L27" s="4" t="s">
        <v>7</v>
      </c>
      <c r="M27" s="4" t="s">
        <v>7</v>
      </c>
      <c r="N27" s="4" t="s">
        <v>7</v>
      </c>
      <c r="O27" s="4" t="s">
        <v>7</v>
      </c>
      <c r="P27" s="4" t="s">
        <v>7</v>
      </c>
      <c r="Q27" s="4" t="s">
        <v>7</v>
      </c>
    </row>
  </sheetData>
  <mergeCells count="4">
    <mergeCell ref="A1:A4"/>
    <mergeCell ref="D1:H1"/>
    <mergeCell ref="B2:B4"/>
    <mergeCell ref="C2:C4"/>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62</v>
      </c>
      <c r="B1" s="10" t="s">
        <v>2</v>
      </c>
      <c r="C1" s="10"/>
      <c r="D1" s="10"/>
    </row>
    <row r="2" spans="1:4" ht="30" x14ac:dyDescent="0.25">
      <c r="A2" s="1" t="s">
        <v>35</v>
      </c>
      <c r="B2" s="1" t="s">
        <v>3</v>
      </c>
      <c r="C2" s="1" t="s">
        <v>36</v>
      </c>
      <c r="D2" s="1" t="s">
        <v>80</v>
      </c>
    </row>
    <row r="3" spans="1:4" ht="30" x14ac:dyDescent="0.25">
      <c r="A3" s="3" t="s">
        <v>2041</v>
      </c>
      <c r="B3" s="4" t="s">
        <v>7</v>
      </c>
      <c r="C3" s="4" t="s">
        <v>7</v>
      </c>
      <c r="D3" s="4" t="s">
        <v>7</v>
      </c>
    </row>
    <row r="4" spans="1:4" x14ac:dyDescent="0.25">
      <c r="A4" s="2" t="s">
        <v>1031</v>
      </c>
      <c r="B4" s="8">
        <v>10400</v>
      </c>
      <c r="C4" s="8">
        <v>12969</v>
      </c>
      <c r="D4" s="8">
        <v>12129</v>
      </c>
    </row>
    <row r="5" spans="1:4" x14ac:dyDescent="0.25">
      <c r="A5" s="2" t="s">
        <v>1032</v>
      </c>
      <c r="B5" s="6">
        <v>17619</v>
      </c>
      <c r="C5" s="6">
        <v>17637</v>
      </c>
      <c r="D5" s="6">
        <v>21482</v>
      </c>
    </row>
    <row r="6" spans="1:4" ht="30" x14ac:dyDescent="0.25">
      <c r="A6" s="2" t="s">
        <v>1033</v>
      </c>
      <c r="B6" s="6">
        <v>29148</v>
      </c>
      <c r="C6" s="6">
        <v>27016</v>
      </c>
      <c r="D6" s="6">
        <v>24612</v>
      </c>
    </row>
    <row r="7" spans="1:4" x14ac:dyDescent="0.25">
      <c r="A7" s="2" t="s">
        <v>49</v>
      </c>
      <c r="B7" s="8">
        <v>57167</v>
      </c>
      <c r="C7" s="8">
        <v>57622</v>
      </c>
      <c r="D7" s="8">
        <v>58223</v>
      </c>
    </row>
  </sheetData>
  <mergeCells count="1">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63</v>
      </c>
      <c r="B1" s="10" t="s">
        <v>2</v>
      </c>
      <c r="C1" s="10"/>
      <c r="D1" s="10"/>
    </row>
    <row r="2" spans="1:4" ht="30" x14ac:dyDescent="0.25">
      <c r="A2" s="1" t="s">
        <v>35</v>
      </c>
      <c r="B2" s="1" t="s">
        <v>3</v>
      </c>
      <c r="C2" s="1" t="s">
        <v>36</v>
      </c>
      <c r="D2" s="1" t="s">
        <v>80</v>
      </c>
    </row>
    <row r="3" spans="1:4" ht="30" x14ac:dyDescent="0.25">
      <c r="A3" s="3" t="s">
        <v>2041</v>
      </c>
      <c r="B3" s="4" t="s">
        <v>7</v>
      </c>
      <c r="C3" s="4" t="s">
        <v>7</v>
      </c>
      <c r="D3" s="4" t="s">
        <v>7</v>
      </c>
    </row>
    <row r="4" spans="1:4" x14ac:dyDescent="0.25">
      <c r="A4" s="2" t="s">
        <v>1055</v>
      </c>
      <c r="B4" s="8">
        <v>270123</v>
      </c>
      <c r="C4" s="8">
        <v>251094</v>
      </c>
      <c r="D4" s="4" t="s">
        <v>7</v>
      </c>
    </row>
    <row r="5" spans="1:4" ht="30" x14ac:dyDescent="0.25">
      <c r="A5" s="2" t="s">
        <v>1497</v>
      </c>
      <c r="B5" s="4" t="s">
        <v>7</v>
      </c>
      <c r="C5" s="4" t="s">
        <v>7</v>
      </c>
      <c r="D5" s="4" t="s">
        <v>7</v>
      </c>
    </row>
    <row r="6" spans="1:4" ht="30" x14ac:dyDescent="0.25">
      <c r="A6" s="3" t="s">
        <v>2041</v>
      </c>
      <c r="B6" s="4" t="s">
        <v>7</v>
      </c>
      <c r="C6" s="4" t="s">
        <v>7</v>
      </c>
      <c r="D6" s="4" t="s">
        <v>7</v>
      </c>
    </row>
    <row r="7" spans="1:4" x14ac:dyDescent="0.25">
      <c r="A7" s="2" t="s">
        <v>1038</v>
      </c>
      <c r="B7" s="6">
        <v>347798</v>
      </c>
      <c r="C7" s="6">
        <v>318422</v>
      </c>
      <c r="D7" s="4" t="s">
        <v>7</v>
      </c>
    </row>
    <row r="8" spans="1:4" x14ac:dyDescent="0.25">
      <c r="A8" s="2" t="s">
        <v>1039</v>
      </c>
      <c r="B8" s="6">
        <v>3692</v>
      </c>
      <c r="C8" s="6">
        <v>3068</v>
      </c>
      <c r="D8" s="6">
        <v>2839</v>
      </c>
    </row>
    <row r="9" spans="1:4" x14ac:dyDescent="0.25">
      <c r="A9" s="2" t="s">
        <v>1040</v>
      </c>
      <c r="B9" s="6">
        <v>12496</v>
      </c>
      <c r="C9" s="6">
        <v>13890</v>
      </c>
      <c r="D9" s="4" t="s">
        <v>7</v>
      </c>
    </row>
    <row r="10" spans="1:4" x14ac:dyDescent="0.25">
      <c r="A10" s="2" t="s">
        <v>2064</v>
      </c>
      <c r="B10" s="4">
        <v>12</v>
      </c>
      <c r="C10" s="4">
        <v>13</v>
      </c>
      <c r="D10" s="4" t="s">
        <v>7</v>
      </c>
    </row>
    <row r="11" spans="1:4" x14ac:dyDescent="0.25">
      <c r="A11" s="2" t="s">
        <v>1042</v>
      </c>
      <c r="B11" s="4" t="s">
        <v>7</v>
      </c>
      <c r="C11" s="4">
        <v>318</v>
      </c>
      <c r="D11" s="4" t="s">
        <v>7</v>
      </c>
    </row>
    <row r="12" spans="1:4" x14ac:dyDescent="0.25">
      <c r="A12" s="2" t="s">
        <v>1043</v>
      </c>
      <c r="B12" s="6">
        <v>-45076</v>
      </c>
      <c r="C12" s="6">
        <v>33212</v>
      </c>
      <c r="D12" s="4" t="s">
        <v>7</v>
      </c>
    </row>
    <row r="13" spans="1:4" x14ac:dyDescent="0.25">
      <c r="A13" s="2" t="s">
        <v>1045</v>
      </c>
      <c r="B13" s="6">
        <v>-25072</v>
      </c>
      <c r="C13" s="6">
        <v>-21125</v>
      </c>
      <c r="D13" s="4" t="s">
        <v>7</v>
      </c>
    </row>
    <row r="14" spans="1:4" x14ac:dyDescent="0.25">
      <c r="A14" s="2" t="s">
        <v>1048</v>
      </c>
      <c r="B14" s="4" t="s">
        <v>60</v>
      </c>
      <c r="C14" s="4" t="s">
        <v>60</v>
      </c>
      <c r="D14" s="4" t="s">
        <v>7</v>
      </c>
    </row>
    <row r="15" spans="1:4" x14ac:dyDescent="0.25">
      <c r="A15" s="2" t="s">
        <v>1049</v>
      </c>
      <c r="B15" s="4" t="s">
        <v>60</v>
      </c>
      <c r="C15" s="4" t="s">
        <v>60</v>
      </c>
      <c r="D15" s="4" t="s">
        <v>7</v>
      </c>
    </row>
    <row r="16" spans="1:4" x14ac:dyDescent="0.25">
      <c r="A16" s="2" t="s">
        <v>1050</v>
      </c>
      <c r="B16" s="6">
        <v>293850</v>
      </c>
      <c r="C16" s="6">
        <v>347798</v>
      </c>
      <c r="D16" s="6">
        <v>318422</v>
      </c>
    </row>
    <row r="17" spans="1:4" ht="30" x14ac:dyDescent="0.25">
      <c r="A17" s="2" t="s">
        <v>1052</v>
      </c>
      <c r="B17" s="6">
        <v>251094</v>
      </c>
      <c r="C17" s="6">
        <v>224519</v>
      </c>
      <c r="D17" s="4" t="s">
        <v>7</v>
      </c>
    </row>
    <row r="18" spans="1:4" x14ac:dyDescent="0.25">
      <c r="A18" s="2" t="s">
        <v>1053</v>
      </c>
      <c r="B18" s="6">
        <v>32558</v>
      </c>
      <c r="C18" s="6">
        <v>30766</v>
      </c>
      <c r="D18" s="4" t="s">
        <v>7</v>
      </c>
    </row>
    <row r="19" spans="1:4" x14ac:dyDescent="0.25">
      <c r="A19" s="2" t="s">
        <v>1054</v>
      </c>
      <c r="B19" s="6">
        <v>11531</v>
      </c>
      <c r="C19" s="6">
        <v>16921</v>
      </c>
      <c r="D19" s="4" t="s">
        <v>7</v>
      </c>
    </row>
    <row r="20" spans="1:4" x14ac:dyDescent="0.25">
      <c r="A20" s="2" t="s">
        <v>2064</v>
      </c>
      <c r="B20" s="4">
        <v>12</v>
      </c>
      <c r="C20" s="4">
        <v>13</v>
      </c>
      <c r="D20" s="4" t="s">
        <v>7</v>
      </c>
    </row>
    <row r="21" spans="1:4" x14ac:dyDescent="0.25">
      <c r="A21" s="2" t="s">
        <v>1045</v>
      </c>
      <c r="B21" s="6">
        <v>-25072</v>
      </c>
      <c r="C21" s="6">
        <v>-21125</v>
      </c>
      <c r="D21" s="4" t="s">
        <v>7</v>
      </c>
    </row>
    <row r="22" spans="1:4" x14ac:dyDescent="0.25">
      <c r="A22" s="2" t="s">
        <v>1048</v>
      </c>
      <c r="B22" s="4" t="s">
        <v>60</v>
      </c>
      <c r="C22" s="4" t="s">
        <v>60</v>
      </c>
      <c r="D22" s="4" t="s">
        <v>7</v>
      </c>
    </row>
    <row r="23" spans="1:4" x14ac:dyDescent="0.25">
      <c r="A23" s="2" t="s">
        <v>1049</v>
      </c>
      <c r="B23" s="4" t="s">
        <v>60</v>
      </c>
      <c r="C23" s="4" t="s">
        <v>60</v>
      </c>
      <c r="D23" s="4" t="s">
        <v>7</v>
      </c>
    </row>
    <row r="24" spans="1:4" x14ac:dyDescent="0.25">
      <c r="A24" s="2" t="s">
        <v>1055</v>
      </c>
      <c r="B24" s="6">
        <v>270123</v>
      </c>
      <c r="C24" s="6">
        <v>251094</v>
      </c>
      <c r="D24" s="6">
        <v>224519</v>
      </c>
    </row>
    <row r="25" spans="1:4" x14ac:dyDescent="0.25">
      <c r="A25" s="2" t="s">
        <v>1056</v>
      </c>
      <c r="B25" s="8">
        <v>-23727</v>
      </c>
      <c r="C25" s="8">
        <v>-96704</v>
      </c>
      <c r="D25" s="4" t="s">
        <v>7</v>
      </c>
    </row>
  </sheetData>
  <mergeCells count="1">
    <mergeCell ref="B1:D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2065</v>
      </c>
      <c r="B1" s="1" t="s">
        <v>3</v>
      </c>
      <c r="C1" s="1" t="s">
        <v>36</v>
      </c>
    </row>
    <row r="2" spans="1:3" ht="30" x14ac:dyDescent="0.25">
      <c r="A2" s="2" t="s">
        <v>1497</v>
      </c>
      <c r="B2" s="4" t="s">
        <v>7</v>
      </c>
      <c r="C2" s="4" t="s">
        <v>7</v>
      </c>
    </row>
    <row r="3" spans="1:3" ht="30" x14ac:dyDescent="0.25">
      <c r="A3" s="3" t="s">
        <v>2041</v>
      </c>
      <c r="B3" s="4" t="s">
        <v>7</v>
      </c>
      <c r="C3" s="4" t="s">
        <v>7</v>
      </c>
    </row>
    <row r="4" spans="1:3" x14ac:dyDescent="0.25">
      <c r="A4" s="2" t="s">
        <v>1061</v>
      </c>
      <c r="B4" s="149">
        <v>4.9000000000000002E-2</v>
      </c>
      <c r="C4" s="149">
        <v>3.6999999999999998E-2</v>
      </c>
    </row>
    <row r="5" spans="1:3" x14ac:dyDescent="0.25">
      <c r="A5" s="2" t="s">
        <v>1062</v>
      </c>
      <c r="B5" s="149">
        <v>0.04</v>
      </c>
      <c r="C5" s="149">
        <v>0.04</v>
      </c>
    </row>
  </sheetData>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10" t="s">
        <v>2066</v>
      </c>
      <c r="B1" s="10" t="s">
        <v>2</v>
      </c>
      <c r="C1" s="10"/>
      <c r="D1" s="10"/>
    </row>
    <row r="2" spans="1:4" x14ac:dyDescent="0.25">
      <c r="A2" s="10"/>
      <c r="B2" s="1" t="s">
        <v>3</v>
      </c>
      <c r="C2" s="1" t="s">
        <v>36</v>
      </c>
      <c r="D2" s="1" t="s">
        <v>80</v>
      </c>
    </row>
    <row r="3" spans="1:4" ht="30" x14ac:dyDescent="0.25">
      <c r="A3" s="2" t="s">
        <v>1497</v>
      </c>
      <c r="B3" s="4" t="s">
        <v>7</v>
      </c>
      <c r="C3" s="4" t="s">
        <v>7</v>
      </c>
      <c r="D3" s="4" t="s">
        <v>7</v>
      </c>
    </row>
    <row r="4" spans="1:4" ht="30" x14ac:dyDescent="0.25">
      <c r="A4" s="3" t="s">
        <v>2041</v>
      </c>
      <c r="B4" s="4" t="s">
        <v>7</v>
      </c>
      <c r="C4" s="4" t="s">
        <v>7</v>
      </c>
      <c r="D4" s="4" t="s">
        <v>7</v>
      </c>
    </row>
    <row r="5" spans="1:4" x14ac:dyDescent="0.25">
      <c r="A5" s="2" t="s">
        <v>1061</v>
      </c>
      <c r="B5" s="149">
        <v>3.6999999999999998E-2</v>
      </c>
      <c r="C5" s="149">
        <v>4.4999999999999998E-2</v>
      </c>
      <c r="D5" s="149">
        <v>5.28E-2</v>
      </c>
    </row>
    <row r="6" spans="1:4" x14ac:dyDescent="0.25">
      <c r="A6" s="2" t="s">
        <v>1065</v>
      </c>
      <c r="B6" s="149">
        <v>7.4999999999999997E-2</v>
      </c>
      <c r="C6" s="149">
        <v>7.6700000000000004E-2</v>
      </c>
      <c r="D6" s="149">
        <v>7.6700000000000004E-2</v>
      </c>
    </row>
    <row r="7" spans="1:4" x14ac:dyDescent="0.25">
      <c r="A7" s="2" t="s">
        <v>1062</v>
      </c>
      <c r="B7" s="149">
        <v>0.04</v>
      </c>
      <c r="C7" s="149">
        <v>0.04</v>
      </c>
      <c r="D7" s="149">
        <v>0.04</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67</v>
      </c>
      <c r="B1" s="10" t="s">
        <v>2</v>
      </c>
      <c r="C1" s="10"/>
      <c r="D1" s="10"/>
    </row>
    <row r="2" spans="1:4" ht="30" x14ac:dyDescent="0.25">
      <c r="A2" s="1" t="s">
        <v>35</v>
      </c>
      <c r="B2" s="1" t="s">
        <v>3</v>
      </c>
      <c r="C2" s="1" t="s">
        <v>36</v>
      </c>
      <c r="D2" s="1" t="s">
        <v>80</v>
      </c>
    </row>
    <row r="3" spans="1:4" ht="30" x14ac:dyDescent="0.25">
      <c r="A3" s="3" t="s">
        <v>2041</v>
      </c>
      <c r="B3" s="4" t="s">
        <v>7</v>
      </c>
      <c r="C3" s="4" t="s">
        <v>7</v>
      </c>
      <c r="D3" s="4" t="s">
        <v>7</v>
      </c>
    </row>
    <row r="4" spans="1:4" x14ac:dyDescent="0.25">
      <c r="A4" s="2" t="s">
        <v>1077</v>
      </c>
      <c r="B4" s="8">
        <v>10400</v>
      </c>
      <c r="C4" s="8">
        <v>12969</v>
      </c>
      <c r="D4" s="8">
        <v>12129</v>
      </c>
    </row>
    <row r="5" spans="1:4" ht="30" x14ac:dyDescent="0.25">
      <c r="A5" s="2" t="s">
        <v>1497</v>
      </c>
      <c r="B5" s="4" t="s">
        <v>7</v>
      </c>
      <c r="C5" s="4" t="s">
        <v>7</v>
      </c>
      <c r="D5" s="4" t="s">
        <v>7</v>
      </c>
    </row>
    <row r="6" spans="1:4" ht="30" x14ac:dyDescent="0.25">
      <c r="A6" s="3" t="s">
        <v>2041</v>
      </c>
      <c r="B6" s="4" t="s">
        <v>7</v>
      </c>
      <c r="C6" s="4" t="s">
        <v>7</v>
      </c>
      <c r="D6" s="4" t="s">
        <v>7</v>
      </c>
    </row>
    <row r="7" spans="1:4" x14ac:dyDescent="0.25">
      <c r="A7" s="2" t="s">
        <v>1039</v>
      </c>
      <c r="B7" s="6">
        <v>3692</v>
      </c>
      <c r="C7" s="6">
        <v>3068</v>
      </c>
      <c r="D7" s="6">
        <v>2839</v>
      </c>
    </row>
    <row r="8" spans="1:4" x14ac:dyDescent="0.25">
      <c r="A8" s="2" t="s">
        <v>1040</v>
      </c>
      <c r="B8" s="6">
        <v>12496</v>
      </c>
      <c r="C8" s="6">
        <v>14001</v>
      </c>
      <c r="D8" s="6">
        <v>15213</v>
      </c>
    </row>
    <row r="9" spans="1:4" x14ac:dyDescent="0.25">
      <c r="A9" s="2" t="s">
        <v>1065</v>
      </c>
      <c r="B9" s="6">
        <v>-18531</v>
      </c>
      <c r="C9" s="6">
        <v>-17413</v>
      </c>
      <c r="D9" s="6">
        <v>-16966</v>
      </c>
    </row>
    <row r="10" spans="1:4" x14ac:dyDescent="0.25">
      <c r="A10" s="2" t="s">
        <v>1071</v>
      </c>
      <c r="B10" s="4" t="s">
        <v>7</v>
      </c>
      <c r="C10" s="4">
        <v>112</v>
      </c>
      <c r="D10" s="4">
        <v>112</v>
      </c>
    </row>
    <row r="11" spans="1:4" x14ac:dyDescent="0.25">
      <c r="A11" s="2" t="s">
        <v>1072</v>
      </c>
      <c r="B11" s="4">
        <v>791</v>
      </c>
      <c r="C11" s="4">
        <v>759</v>
      </c>
      <c r="D11" s="4">
        <v>763</v>
      </c>
    </row>
    <row r="12" spans="1:4" x14ac:dyDescent="0.25">
      <c r="A12" s="2" t="s">
        <v>1073</v>
      </c>
      <c r="B12" s="6">
        <v>11759</v>
      </c>
      <c r="C12" s="6">
        <v>11667</v>
      </c>
      <c r="D12" s="6">
        <v>9060</v>
      </c>
    </row>
    <row r="13" spans="1:4" x14ac:dyDescent="0.25">
      <c r="A13" s="2" t="s">
        <v>1074</v>
      </c>
      <c r="B13" s="4" t="s">
        <v>60</v>
      </c>
      <c r="C13" s="4" t="s">
        <v>60</v>
      </c>
      <c r="D13" s="4" t="s">
        <v>60</v>
      </c>
    </row>
    <row r="14" spans="1:4" x14ac:dyDescent="0.25">
      <c r="A14" s="2" t="s">
        <v>1075</v>
      </c>
      <c r="B14" s="4">
        <v>-136</v>
      </c>
      <c r="C14" s="4" t="s">
        <v>7</v>
      </c>
      <c r="D14" s="4">
        <v>969</v>
      </c>
    </row>
    <row r="15" spans="1:4" x14ac:dyDescent="0.25">
      <c r="A15" s="2" t="s">
        <v>457</v>
      </c>
      <c r="B15" s="4">
        <v>329</v>
      </c>
      <c r="C15" s="4">
        <v>774</v>
      </c>
      <c r="D15" s="4">
        <v>139</v>
      </c>
    </row>
    <row r="16" spans="1:4" x14ac:dyDescent="0.25">
      <c r="A16" s="2" t="s">
        <v>1077</v>
      </c>
      <c r="B16" s="8">
        <v>10400</v>
      </c>
      <c r="C16" s="8">
        <v>12968</v>
      </c>
      <c r="D16" s="8">
        <v>12129</v>
      </c>
    </row>
  </sheetData>
  <mergeCells count="1">
    <mergeCell ref="B1:D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068</v>
      </c>
      <c r="B1" s="10" t="s">
        <v>3</v>
      </c>
      <c r="C1" s="10" t="s">
        <v>36</v>
      </c>
    </row>
    <row r="2" spans="1:3" x14ac:dyDescent="0.25">
      <c r="A2" s="1" t="s">
        <v>1627</v>
      </c>
      <c r="B2" s="10"/>
      <c r="C2" s="10"/>
    </row>
    <row r="3" spans="1:3" ht="30" x14ac:dyDescent="0.25">
      <c r="A3" s="3" t="s">
        <v>2041</v>
      </c>
      <c r="B3" s="4" t="s">
        <v>7</v>
      </c>
      <c r="C3" s="4" t="s">
        <v>7</v>
      </c>
    </row>
    <row r="4" spans="1:3" x14ac:dyDescent="0.25">
      <c r="A4" s="2" t="s">
        <v>1082</v>
      </c>
      <c r="B4" s="7">
        <v>282.60000000000002</v>
      </c>
      <c r="C4" s="7">
        <v>347.8</v>
      </c>
    </row>
    <row r="5" spans="1:3" x14ac:dyDescent="0.25">
      <c r="A5" s="2" t="s">
        <v>1083</v>
      </c>
      <c r="B5" s="4">
        <v>279.39999999999998</v>
      </c>
      <c r="C5" s="4">
        <v>340.8</v>
      </c>
    </row>
    <row r="6" spans="1:3" x14ac:dyDescent="0.25">
      <c r="A6" s="2" t="s">
        <v>1084</v>
      </c>
      <c r="B6" s="7">
        <v>258.3</v>
      </c>
      <c r="C6" s="7">
        <v>251.1</v>
      </c>
    </row>
  </sheetData>
  <mergeCells count="2">
    <mergeCell ref="B1:B2"/>
    <mergeCell ref="C1:C2"/>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2069</v>
      </c>
      <c r="B1" s="10" t="s">
        <v>3</v>
      </c>
    </row>
    <row r="2" spans="1:2" x14ac:dyDescent="0.25">
      <c r="A2" s="1" t="s">
        <v>1627</v>
      </c>
      <c r="B2" s="10"/>
    </row>
    <row r="3" spans="1:2" ht="30" x14ac:dyDescent="0.25">
      <c r="A3" s="2" t="s">
        <v>1497</v>
      </c>
      <c r="B3" s="4" t="s">
        <v>7</v>
      </c>
    </row>
    <row r="4" spans="1:2" ht="30" x14ac:dyDescent="0.25">
      <c r="A4" s="3" t="s">
        <v>2041</v>
      </c>
      <c r="B4" s="4" t="s">
        <v>7</v>
      </c>
    </row>
    <row r="5" spans="1:2" x14ac:dyDescent="0.25">
      <c r="A5" s="2">
        <v>2014</v>
      </c>
      <c r="B5" s="7">
        <v>17.7</v>
      </c>
    </row>
    <row r="6" spans="1:2" x14ac:dyDescent="0.25">
      <c r="A6" s="2">
        <v>2015</v>
      </c>
      <c r="B6" s="4">
        <v>18.3</v>
      </c>
    </row>
    <row r="7" spans="1:2" x14ac:dyDescent="0.25">
      <c r="A7" s="2">
        <v>2016</v>
      </c>
      <c r="B7" s="4">
        <v>18.399999999999999</v>
      </c>
    </row>
    <row r="8" spans="1:2" x14ac:dyDescent="0.25">
      <c r="A8" s="2">
        <v>2017</v>
      </c>
      <c r="B8" s="4">
        <v>19</v>
      </c>
    </row>
    <row r="9" spans="1:2" x14ac:dyDescent="0.25">
      <c r="A9" s="2">
        <v>2018</v>
      </c>
      <c r="B9" s="4">
        <v>19.600000000000001</v>
      </c>
    </row>
    <row r="10" spans="1:2" x14ac:dyDescent="0.25">
      <c r="A10" s="2" t="s">
        <v>1095</v>
      </c>
      <c r="B10" s="7">
        <v>101.2</v>
      </c>
    </row>
  </sheetData>
  <mergeCells count="1">
    <mergeCell ref="B1:B2"/>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2"/>
  <sheetViews>
    <sheetView showGridLines="0" workbookViewId="0"/>
  </sheetViews>
  <sheetFormatPr defaultRowHeight="15" x14ac:dyDescent="0.25"/>
  <cols>
    <col min="1" max="1" width="36.5703125" bestFit="1" customWidth="1"/>
    <col min="2" max="2" width="25" customWidth="1"/>
    <col min="3" max="3" width="6.7109375" customWidth="1"/>
    <col min="4" max="4" width="25" customWidth="1"/>
    <col min="5" max="5" width="6.7109375" customWidth="1"/>
    <col min="6" max="6" width="32.5703125" customWidth="1"/>
  </cols>
  <sheetData>
    <row r="1" spans="1:6" ht="45" x14ac:dyDescent="0.25">
      <c r="A1" s="1" t="s">
        <v>2070</v>
      </c>
      <c r="B1" s="10" t="s">
        <v>3</v>
      </c>
      <c r="C1" s="10"/>
      <c r="D1" s="10" t="s">
        <v>36</v>
      </c>
      <c r="E1" s="10"/>
      <c r="F1" s="10" t="s">
        <v>80</v>
      </c>
    </row>
    <row r="2" spans="1:6" ht="30" x14ac:dyDescent="0.25">
      <c r="A2" s="1" t="s">
        <v>35</v>
      </c>
      <c r="B2" s="10"/>
      <c r="C2" s="10"/>
      <c r="D2" s="10"/>
      <c r="E2" s="10"/>
      <c r="F2" s="10"/>
    </row>
    <row r="3" spans="1:6" ht="30" x14ac:dyDescent="0.25">
      <c r="A3" s="3" t="s">
        <v>2041</v>
      </c>
      <c r="B3" s="4" t="s">
        <v>7</v>
      </c>
      <c r="C3" s="4"/>
      <c r="D3" s="4" t="s">
        <v>7</v>
      </c>
      <c r="E3" s="4"/>
      <c r="F3" s="4" t="s">
        <v>7</v>
      </c>
    </row>
    <row r="4" spans="1:6" x14ac:dyDescent="0.25">
      <c r="A4" s="2" t="s">
        <v>2071</v>
      </c>
      <c r="B4" s="8">
        <v>270123</v>
      </c>
      <c r="C4" s="4"/>
      <c r="D4" s="8">
        <v>251094</v>
      </c>
      <c r="E4" s="4"/>
      <c r="F4" s="4" t="s">
        <v>7</v>
      </c>
    </row>
    <row r="5" spans="1:6" x14ac:dyDescent="0.25">
      <c r="A5" s="2" t="s">
        <v>2072</v>
      </c>
      <c r="B5" s="4" t="s">
        <v>7</v>
      </c>
      <c r="C5" s="4"/>
      <c r="D5" s="4" t="s">
        <v>7</v>
      </c>
      <c r="E5" s="4"/>
      <c r="F5" s="4" t="s">
        <v>7</v>
      </c>
    </row>
    <row r="6" spans="1:6" ht="30" x14ac:dyDescent="0.25">
      <c r="A6" s="3" t="s">
        <v>2041</v>
      </c>
      <c r="B6" s="4" t="s">
        <v>7</v>
      </c>
      <c r="C6" s="4"/>
      <c r="D6" s="4" t="s">
        <v>7</v>
      </c>
      <c r="E6" s="4"/>
      <c r="F6" s="4" t="s">
        <v>7</v>
      </c>
    </row>
    <row r="7" spans="1:6" x14ac:dyDescent="0.25">
      <c r="A7" s="2" t="s">
        <v>2071</v>
      </c>
      <c r="B7" s="4">
        <v>177</v>
      </c>
      <c r="C7" s="4"/>
      <c r="D7" s="4">
        <v>112</v>
      </c>
      <c r="E7" s="4"/>
      <c r="F7" s="4" t="s">
        <v>7</v>
      </c>
    </row>
    <row r="8" spans="1:6" ht="30" x14ac:dyDescent="0.25">
      <c r="A8" s="2" t="s">
        <v>2073</v>
      </c>
      <c r="B8" s="4" t="s">
        <v>7</v>
      </c>
      <c r="C8" s="4"/>
      <c r="D8" s="4" t="s">
        <v>7</v>
      </c>
      <c r="E8" s="4"/>
      <c r="F8" s="4" t="s">
        <v>7</v>
      </c>
    </row>
    <row r="9" spans="1:6" ht="30" x14ac:dyDescent="0.25">
      <c r="A9" s="3" t="s">
        <v>2041</v>
      </c>
      <c r="B9" s="4" t="s">
        <v>7</v>
      </c>
      <c r="C9" s="4"/>
      <c r="D9" s="4" t="s">
        <v>7</v>
      </c>
      <c r="E9" s="4"/>
      <c r="F9" s="4" t="s">
        <v>7</v>
      </c>
    </row>
    <row r="10" spans="1:6" ht="17.25" x14ac:dyDescent="0.25">
      <c r="A10" s="2" t="s">
        <v>2071</v>
      </c>
      <c r="B10" s="6">
        <v>133763</v>
      </c>
      <c r="C10" s="9" t="s">
        <v>64</v>
      </c>
      <c r="D10" s="6">
        <v>119377</v>
      </c>
      <c r="E10" s="9" t="s">
        <v>64</v>
      </c>
      <c r="F10" s="4" t="s">
        <v>7</v>
      </c>
    </row>
    <row r="11" spans="1:6" ht="30" x14ac:dyDescent="0.25">
      <c r="A11" s="2" t="s">
        <v>2074</v>
      </c>
      <c r="B11" s="4" t="s">
        <v>7</v>
      </c>
      <c r="C11" s="4"/>
      <c r="D11" s="4" t="s">
        <v>7</v>
      </c>
      <c r="E11" s="4"/>
      <c r="F11" s="4" t="s">
        <v>7</v>
      </c>
    </row>
    <row r="12" spans="1:6" ht="30" x14ac:dyDescent="0.25">
      <c r="A12" s="3" t="s">
        <v>2041</v>
      </c>
      <c r="B12" s="4" t="s">
        <v>7</v>
      </c>
      <c r="C12" s="4"/>
      <c r="D12" s="4" t="s">
        <v>7</v>
      </c>
      <c r="E12" s="4"/>
      <c r="F12" s="4" t="s">
        <v>7</v>
      </c>
    </row>
    <row r="13" spans="1:6" ht="17.25" x14ac:dyDescent="0.25">
      <c r="A13" s="2" t="s">
        <v>2071</v>
      </c>
      <c r="B13" s="6">
        <v>27571</v>
      </c>
      <c r="C13" s="9" t="s">
        <v>102</v>
      </c>
      <c r="D13" s="6">
        <v>22373</v>
      </c>
      <c r="E13" s="9" t="s">
        <v>102</v>
      </c>
      <c r="F13" s="4" t="s">
        <v>7</v>
      </c>
    </row>
    <row r="14" spans="1:6" ht="30" x14ac:dyDescent="0.25">
      <c r="A14" s="2" t="s">
        <v>2075</v>
      </c>
      <c r="B14" s="4" t="s">
        <v>7</v>
      </c>
      <c r="C14" s="4"/>
      <c r="D14" s="4" t="s">
        <v>7</v>
      </c>
      <c r="E14" s="4"/>
      <c r="F14" s="4" t="s">
        <v>7</v>
      </c>
    </row>
    <row r="15" spans="1:6" ht="30" x14ac:dyDescent="0.25">
      <c r="A15" s="3" t="s">
        <v>2041</v>
      </c>
      <c r="B15" s="4" t="s">
        <v>7</v>
      </c>
      <c r="C15" s="4"/>
      <c r="D15" s="4" t="s">
        <v>7</v>
      </c>
      <c r="E15" s="4"/>
      <c r="F15" s="4" t="s">
        <v>7</v>
      </c>
    </row>
    <row r="16" spans="1:6" ht="17.25" x14ac:dyDescent="0.25">
      <c r="A16" s="2" t="s">
        <v>2071</v>
      </c>
      <c r="B16" s="6">
        <v>8712</v>
      </c>
      <c r="C16" s="9" t="s">
        <v>103</v>
      </c>
      <c r="D16" s="6">
        <v>7320</v>
      </c>
      <c r="E16" s="9" t="s">
        <v>103</v>
      </c>
      <c r="F16" s="4" t="s">
        <v>7</v>
      </c>
    </row>
    <row r="17" spans="1:6" x14ac:dyDescent="0.25">
      <c r="A17" s="2" t="s">
        <v>2037</v>
      </c>
      <c r="B17" s="4" t="s">
        <v>7</v>
      </c>
      <c r="C17" s="4"/>
      <c r="D17" s="4" t="s">
        <v>7</v>
      </c>
      <c r="E17" s="4"/>
      <c r="F17" s="4" t="s">
        <v>7</v>
      </c>
    </row>
    <row r="18" spans="1:6" ht="30" x14ac:dyDescent="0.25">
      <c r="A18" s="3" t="s">
        <v>2041</v>
      </c>
      <c r="B18" s="4" t="s">
        <v>7</v>
      </c>
      <c r="C18" s="4"/>
      <c r="D18" s="4" t="s">
        <v>7</v>
      </c>
      <c r="E18" s="4"/>
      <c r="F18" s="4" t="s">
        <v>7</v>
      </c>
    </row>
    <row r="19" spans="1:6" x14ac:dyDescent="0.25">
      <c r="A19" s="2" t="s">
        <v>2071</v>
      </c>
      <c r="B19" s="6">
        <v>170223</v>
      </c>
      <c r="C19" s="4"/>
      <c r="D19" s="6">
        <v>149182</v>
      </c>
      <c r="E19" s="4"/>
      <c r="F19" s="4" t="s">
        <v>7</v>
      </c>
    </row>
    <row r="20" spans="1:6" x14ac:dyDescent="0.25">
      <c r="A20" s="2" t="s">
        <v>2076</v>
      </c>
      <c r="B20" s="4" t="s">
        <v>7</v>
      </c>
      <c r="C20" s="4"/>
      <c r="D20" s="4" t="s">
        <v>7</v>
      </c>
      <c r="E20" s="4"/>
      <c r="F20" s="4" t="s">
        <v>7</v>
      </c>
    </row>
    <row r="21" spans="1:6" ht="30" x14ac:dyDescent="0.25">
      <c r="A21" s="3" t="s">
        <v>2041</v>
      </c>
      <c r="B21" s="4" t="s">
        <v>7</v>
      </c>
      <c r="C21" s="4"/>
      <c r="D21" s="4" t="s">
        <v>7</v>
      </c>
      <c r="E21" s="4"/>
      <c r="F21" s="4" t="s">
        <v>7</v>
      </c>
    </row>
    <row r="22" spans="1:6" ht="17.25" x14ac:dyDescent="0.25">
      <c r="A22" s="2" t="s">
        <v>2071</v>
      </c>
      <c r="B22" s="6">
        <v>92103</v>
      </c>
      <c r="C22" s="9" t="s">
        <v>112</v>
      </c>
      <c r="D22" s="6">
        <v>93200</v>
      </c>
      <c r="E22" s="9" t="s">
        <v>112</v>
      </c>
      <c r="F22" s="4" t="s">
        <v>7</v>
      </c>
    </row>
    <row r="23" spans="1:6" x14ac:dyDescent="0.25">
      <c r="A23" s="2" t="s">
        <v>2077</v>
      </c>
      <c r="B23" s="4" t="s">
        <v>7</v>
      </c>
      <c r="C23" s="4"/>
      <c r="D23" s="4" t="s">
        <v>7</v>
      </c>
      <c r="E23" s="4"/>
      <c r="F23" s="4" t="s">
        <v>7</v>
      </c>
    </row>
    <row r="24" spans="1:6" ht="30" x14ac:dyDescent="0.25">
      <c r="A24" s="3" t="s">
        <v>2041</v>
      </c>
      <c r="B24" s="4" t="s">
        <v>7</v>
      </c>
      <c r="C24" s="4"/>
      <c r="D24" s="4" t="s">
        <v>7</v>
      </c>
      <c r="E24" s="4"/>
      <c r="F24" s="4" t="s">
        <v>7</v>
      </c>
    </row>
    <row r="25" spans="1:6" ht="17.25" x14ac:dyDescent="0.25">
      <c r="A25" s="2" t="s">
        <v>2071</v>
      </c>
      <c r="B25" s="6">
        <v>3093</v>
      </c>
      <c r="C25" s="9" t="s">
        <v>1827</v>
      </c>
      <c r="D25" s="6">
        <v>2938</v>
      </c>
      <c r="E25" s="9" t="s">
        <v>1827</v>
      </c>
      <c r="F25" s="4" t="s">
        <v>7</v>
      </c>
    </row>
    <row r="26" spans="1:6" x14ac:dyDescent="0.25">
      <c r="A26" s="2" t="s">
        <v>2078</v>
      </c>
      <c r="B26" s="4" t="s">
        <v>7</v>
      </c>
      <c r="C26" s="4"/>
      <c r="D26" s="4" t="s">
        <v>7</v>
      </c>
      <c r="E26" s="4"/>
      <c r="F26" s="4" t="s">
        <v>7</v>
      </c>
    </row>
    <row r="27" spans="1:6" ht="30" x14ac:dyDescent="0.25">
      <c r="A27" s="3" t="s">
        <v>2041</v>
      </c>
      <c r="B27" s="4" t="s">
        <v>7</v>
      </c>
      <c r="C27" s="4"/>
      <c r="D27" s="4" t="s">
        <v>7</v>
      </c>
      <c r="E27" s="4"/>
      <c r="F27" s="4" t="s">
        <v>7</v>
      </c>
    </row>
    <row r="28" spans="1:6" x14ac:dyDescent="0.25">
      <c r="A28" s="2" t="s">
        <v>2071</v>
      </c>
      <c r="B28" s="6">
        <v>95196</v>
      </c>
      <c r="C28" s="4"/>
      <c r="D28" s="6">
        <v>96138</v>
      </c>
      <c r="E28" s="4"/>
      <c r="F28" s="4" t="s">
        <v>7</v>
      </c>
    </row>
    <row r="29" spans="1:6" x14ac:dyDescent="0.25">
      <c r="A29" s="2" t="s">
        <v>1879</v>
      </c>
      <c r="B29" s="4" t="s">
        <v>7</v>
      </c>
      <c r="C29" s="4"/>
      <c r="D29" s="4" t="s">
        <v>7</v>
      </c>
      <c r="E29" s="4"/>
      <c r="F29" s="4" t="s">
        <v>7</v>
      </c>
    </row>
    <row r="30" spans="1:6" ht="30" x14ac:dyDescent="0.25">
      <c r="A30" s="3" t="s">
        <v>2041</v>
      </c>
      <c r="B30" s="4" t="s">
        <v>7</v>
      </c>
      <c r="C30" s="4"/>
      <c r="D30" s="4" t="s">
        <v>7</v>
      </c>
      <c r="E30" s="4"/>
      <c r="F30" s="4" t="s">
        <v>7</v>
      </c>
    </row>
    <row r="31" spans="1:6" ht="17.25" x14ac:dyDescent="0.25">
      <c r="A31" s="2" t="s">
        <v>2071</v>
      </c>
      <c r="B31" s="6">
        <v>3840</v>
      </c>
      <c r="C31" s="9" t="s">
        <v>1829</v>
      </c>
      <c r="D31" s="6">
        <v>4327</v>
      </c>
      <c r="E31" s="9" t="s">
        <v>1829</v>
      </c>
      <c r="F31" s="4" t="s">
        <v>7</v>
      </c>
    </row>
    <row r="32" spans="1:6" x14ac:dyDescent="0.25">
      <c r="A32" s="2" t="s">
        <v>1116</v>
      </c>
      <c r="B32" s="4" t="s">
        <v>7</v>
      </c>
      <c r="C32" s="4"/>
      <c r="D32" s="4" t="s">
        <v>7</v>
      </c>
      <c r="E32" s="4"/>
      <c r="F32" s="4" t="s">
        <v>7</v>
      </c>
    </row>
    <row r="33" spans="1:6" ht="30" x14ac:dyDescent="0.25">
      <c r="A33" s="3" t="s">
        <v>2041</v>
      </c>
      <c r="B33" s="4" t="s">
        <v>7</v>
      </c>
      <c r="C33" s="4"/>
      <c r="D33" s="4" t="s">
        <v>7</v>
      </c>
      <c r="E33" s="4"/>
      <c r="F33" s="4" t="s">
        <v>7</v>
      </c>
    </row>
    <row r="34" spans="1:6" x14ac:dyDescent="0.25">
      <c r="A34" s="2" t="s">
        <v>2071</v>
      </c>
      <c r="B34" s="6">
        <v>3840</v>
      </c>
      <c r="C34" s="4"/>
      <c r="D34" s="6">
        <v>4327</v>
      </c>
      <c r="E34" s="4"/>
      <c r="F34" s="4" t="s">
        <v>7</v>
      </c>
    </row>
    <row r="35" spans="1:6" ht="30" x14ac:dyDescent="0.25">
      <c r="A35" s="2" t="s">
        <v>2079</v>
      </c>
      <c r="B35" s="4" t="s">
        <v>7</v>
      </c>
      <c r="C35" s="4"/>
      <c r="D35" s="4" t="s">
        <v>7</v>
      </c>
      <c r="E35" s="4"/>
      <c r="F35" s="4" t="s">
        <v>7</v>
      </c>
    </row>
    <row r="36" spans="1:6" ht="30" x14ac:dyDescent="0.25">
      <c r="A36" s="3" t="s">
        <v>2041</v>
      </c>
      <c r="B36" s="4" t="s">
        <v>7</v>
      </c>
      <c r="C36" s="4"/>
      <c r="D36" s="4" t="s">
        <v>7</v>
      </c>
      <c r="E36" s="4"/>
      <c r="F36" s="4" t="s">
        <v>7</v>
      </c>
    </row>
    <row r="37" spans="1:6" ht="17.25" x14ac:dyDescent="0.25">
      <c r="A37" s="2" t="s">
        <v>2071</v>
      </c>
      <c r="B37" s="4">
        <v>864</v>
      </c>
      <c r="C37" s="9" t="s">
        <v>2080</v>
      </c>
      <c r="D37" s="6">
        <v>1447</v>
      </c>
      <c r="E37" s="9" t="s">
        <v>2080</v>
      </c>
      <c r="F37" s="4" t="s">
        <v>7</v>
      </c>
    </row>
    <row r="38" spans="1:6" x14ac:dyDescent="0.25">
      <c r="A38" s="2" t="s">
        <v>2040</v>
      </c>
      <c r="B38" s="4" t="s">
        <v>7</v>
      </c>
      <c r="C38" s="4"/>
      <c r="D38" s="4" t="s">
        <v>7</v>
      </c>
      <c r="E38" s="4"/>
      <c r="F38" s="4" t="s">
        <v>7</v>
      </c>
    </row>
    <row r="39" spans="1:6" ht="30" x14ac:dyDescent="0.25">
      <c r="A39" s="3" t="s">
        <v>2041</v>
      </c>
      <c r="B39" s="4" t="s">
        <v>7</v>
      </c>
      <c r="C39" s="4"/>
      <c r="D39" s="4" t="s">
        <v>7</v>
      </c>
      <c r="E39" s="4"/>
      <c r="F39" s="4" t="s">
        <v>7</v>
      </c>
    </row>
    <row r="40" spans="1:6" x14ac:dyDescent="0.25">
      <c r="A40" s="2" t="s">
        <v>2071</v>
      </c>
      <c r="B40" s="4">
        <v>864</v>
      </c>
      <c r="C40" s="4"/>
      <c r="D40" s="6">
        <v>1447</v>
      </c>
      <c r="E40" s="4"/>
      <c r="F40" s="4" t="s">
        <v>7</v>
      </c>
    </row>
    <row r="41" spans="1:6" x14ac:dyDescent="0.25">
      <c r="A41" s="2" t="s">
        <v>2081</v>
      </c>
      <c r="B41" s="4" t="s">
        <v>7</v>
      </c>
      <c r="C41" s="4"/>
      <c r="D41" s="4" t="s">
        <v>7</v>
      </c>
      <c r="E41" s="4"/>
      <c r="F41" s="4" t="s">
        <v>7</v>
      </c>
    </row>
    <row r="42" spans="1:6" ht="30" x14ac:dyDescent="0.25">
      <c r="A42" s="3" t="s">
        <v>2041</v>
      </c>
      <c r="B42" s="4" t="s">
        <v>7</v>
      </c>
      <c r="C42" s="4"/>
      <c r="D42" s="4" t="s">
        <v>7</v>
      </c>
      <c r="E42" s="4"/>
      <c r="F42" s="4" t="s">
        <v>7</v>
      </c>
    </row>
    <row r="43" spans="1:6" x14ac:dyDescent="0.25">
      <c r="A43" s="2" t="s">
        <v>2071</v>
      </c>
      <c r="B43" s="4">
        <v>177</v>
      </c>
      <c r="C43" s="4"/>
      <c r="D43" s="4">
        <v>112</v>
      </c>
      <c r="E43" s="4"/>
      <c r="F43" s="4" t="s">
        <v>7</v>
      </c>
    </row>
    <row r="44" spans="1:6" ht="30" x14ac:dyDescent="0.25">
      <c r="A44" s="2" t="s">
        <v>2082</v>
      </c>
      <c r="B44" s="4" t="s">
        <v>7</v>
      </c>
      <c r="C44" s="4"/>
      <c r="D44" s="4" t="s">
        <v>7</v>
      </c>
      <c r="E44" s="4"/>
      <c r="F44" s="4" t="s">
        <v>7</v>
      </c>
    </row>
    <row r="45" spans="1:6" ht="30" x14ac:dyDescent="0.25">
      <c r="A45" s="3" t="s">
        <v>2041</v>
      </c>
      <c r="B45" s="4" t="s">
        <v>7</v>
      </c>
      <c r="C45" s="4"/>
      <c r="D45" s="4" t="s">
        <v>7</v>
      </c>
      <c r="E45" s="4"/>
      <c r="F45" s="4" t="s">
        <v>7</v>
      </c>
    </row>
    <row r="46" spans="1:6" x14ac:dyDescent="0.25">
      <c r="A46" s="2" t="s">
        <v>2071</v>
      </c>
      <c r="B46" s="4">
        <v>177</v>
      </c>
      <c r="C46" s="4"/>
      <c r="D46" s="4">
        <v>112</v>
      </c>
      <c r="E46" s="4"/>
      <c r="F46" s="4" t="s">
        <v>7</v>
      </c>
    </row>
    <row r="47" spans="1:6" x14ac:dyDescent="0.25">
      <c r="A47" s="2" t="s">
        <v>2083</v>
      </c>
      <c r="B47" s="4" t="s">
        <v>7</v>
      </c>
      <c r="C47" s="4"/>
      <c r="D47" s="4" t="s">
        <v>7</v>
      </c>
      <c r="E47" s="4"/>
      <c r="F47" s="4" t="s">
        <v>7</v>
      </c>
    </row>
    <row r="48" spans="1:6" ht="30" x14ac:dyDescent="0.25">
      <c r="A48" s="3" t="s">
        <v>2041</v>
      </c>
      <c r="B48" s="4" t="s">
        <v>7</v>
      </c>
      <c r="C48" s="4"/>
      <c r="D48" s="4" t="s">
        <v>7</v>
      </c>
      <c r="E48" s="4"/>
      <c r="F48" s="4" t="s">
        <v>7</v>
      </c>
    </row>
    <row r="49" spans="1:6" x14ac:dyDescent="0.25">
      <c r="A49" s="2" t="s">
        <v>2071</v>
      </c>
      <c r="B49" s="4">
        <v>177</v>
      </c>
      <c r="C49" s="4"/>
      <c r="D49" s="4">
        <v>112</v>
      </c>
      <c r="E49" s="4"/>
      <c r="F49" s="4" t="s">
        <v>7</v>
      </c>
    </row>
    <row r="50" spans="1:6" x14ac:dyDescent="0.25">
      <c r="A50" s="2" t="s">
        <v>1103</v>
      </c>
      <c r="B50" s="4" t="s">
        <v>7</v>
      </c>
      <c r="C50" s="4"/>
      <c r="D50" s="4" t="s">
        <v>7</v>
      </c>
      <c r="E50" s="4"/>
      <c r="F50" s="4" t="s">
        <v>7</v>
      </c>
    </row>
    <row r="51" spans="1:6" ht="30" x14ac:dyDescent="0.25">
      <c r="A51" s="3" t="s">
        <v>2041</v>
      </c>
      <c r="B51" s="4" t="s">
        <v>7</v>
      </c>
      <c r="C51" s="4"/>
      <c r="D51" s="4" t="s">
        <v>7</v>
      </c>
      <c r="E51" s="4"/>
      <c r="F51" s="4" t="s">
        <v>7</v>
      </c>
    </row>
    <row r="52" spans="1:6" x14ac:dyDescent="0.25">
      <c r="A52" s="2" t="s">
        <v>2071</v>
      </c>
      <c r="B52" s="6">
        <v>265989</v>
      </c>
      <c r="C52" s="4"/>
      <c r="D52" s="6">
        <v>246597</v>
      </c>
      <c r="E52" s="4"/>
      <c r="F52" s="4" t="s">
        <v>7</v>
      </c>
    </row>
    <row r="53" spans="1:6" ht="30" x14ac:dyDescent="0.25">
      <c r="A53" s="2" t="s">
        <v>2084</v>
      </c>
      <c r="B53" s="4" t="s">
        <v>7</v>
      </c>
      <c r="C53" s="4"/>
      <c r="D53" s="4" t="s">
        <v>7</v>
      </c>
      <c r="E53" s="4"/>
      <c r="F53" s="4" t="s">
        <v>7</v>
      </c>
    </row>
    <row r="54" spans="1:6" ht="30" x14ac:dyDescent="0.25">
      <c r="A54" s="3" t="s">
        <v>2041</v>
      </c>
      <c r="B54" s="4" t="s">
        <v>7</v>
      </c>
      <c r="C54" s="4"/>
      <c r="D54" s="4" t="s">
        <v>7</v>
      </c>
      <c r="E54" s="4"/>
      <c r="F54" s="4" t="s">
        <v>7</v>
      </c>
    </row>
    <row r="55" spans="1:6" ht="17.25" x14ac:dyDescent="0.25">
      <c r="A55" s="2" t="s">
        <v>2071</v>
      </c>
      <c r="B55" s="6">
        <v>133763</v>
      </c>
      <c r="C55" s="9" t="s">
        <v>64</v>
      </c>
      <c r="D55" s="6">
        <v>119377</v>
      </c>
      <c r="E55" s="9" t="s">
        <v>64</v>
      </c>
      <c r="F55" s="4" t="s">
        <v>7</v>
      </c>
    </row>
    <row r="56" spans="1:6" ht="30" x14ac:dyDescent="0.25">
      <c r="A56" s="2" t="s">
        <v>2085</v>
      </c>
      <c r="B56" s="4" t="s">
        <v>7</v>
      </c>
      <c r="C56" s="4"/>
      <c r="D56" s="4" t="s">
        <v>7</v>
      </c>
      <c r="E56" s="4"/>
      <c r="F56" s="4" t="s">
        <v>7</v>
      </c>
    </row>
    <row r="57" spans="1:6" ht="30" x14ac:dyDescent="0.25">
      <c r="A57" s="3" t="s">
        <v>2041</v>
      </c>
      <c r="B57" s="4" t="s">
        <v>7</v>
      </c>
      <c r="C57" s="4"/>
      <c r="D57" s="4" t="s">
        <v>7</v>
      </c>
      <c r="E57" s="4"/>
      <c r="F57" s="4" t="s">
        <v>7</v>
      </c>
    </row>
    <row r="58" spans="1:6" ht="17.25" x14ac:dyDescent="0.25">
      <c r="A58" s="2" t="s">
        <v>2071</v>
      </c>
      <c r="B58" s="6">
        <v>27571</v>
      </c>
      <c r="C58" s="9" t="s">
        <v>102</v>
      </c>
      <c r="D58" s="6">
        <v>22373</v>
      </c>
      <c r="E58" s="9" t="s">
        <v>102</v>
      </c>
      <c r="F58" s="4" t="s">
        <v>7</v>
      </c>
    </row>
    <row r="59" spans="1:6" ht="30" x14ac:dyDescent="0.25">
      <c r="A59" s="2" t="s">
        <v>2086</v>
      </c>
      <c r="B59" s="4" t="s">
        <v>7</v>
      </c>
      <c r="C59" s="4"/>
      <c r="D59" s="4" t="s">
        <v>7</v>
      </c>
      <c r="E59" s="4"/>
      <c r="F59" s="4" t="s">
        <v>7</v>
      </c>
    </row>
    <row r="60" spans="1:6" ht="30" x14ac:dyDescent="0.25">
      <c r="A60" s="3" t="s">
        <v>2041</v>
      </c>
      <c r="B60" s="4" t="s">
        <v>7</v>
      </c>
      <c r="C60" s="4"/>
      <c r="D60" s="4" t="s">
        <v>7</v>
      </c>
      <c r="E60" s="4"/>
      <c r="F60" s="4" t="s">
        <v>7</v>
      </c>
    </row>
    <row r="61" spans="1:6" ht="17.25" x14ac:dyDescent="0.25">
      <c r="A61" s="2" t="s">
        <v>2071</v>
      </c>
      <c r="B61" s="6">
        <v>8712</v>
      </c>
      <c r="C61" s="9" t="s">
        <v>103</v>
      </c>
      <c r="D61" s="6">
        <v>7320</v>
      </c>
      <c r="E61" s="9" t="s">
        <v>103</v>
      </c>
      <c r="F61" s="4" t="s">
        <v>7</v>
      </c>
    </row>
    <row r="62" spans="1:6" x14ac:dyDescent="0.25">
      <c r="A62" s="2" t="s">
        <v>2087</v>
      </c>
      <c r="B62" s="4" t="s">
        <v>7</v>
      </c>
      <c r="C62" s="4"/>
      <c r="D62" s="4" t="s">
        <v>7</v>
      </c>
      <c r="E62" s="4"/>
      <c r="F62" s="4" t="s">
        <v>7</v>
      </c>
    </row>
    <row r="63" spans="1:6" ht="30" x14ac:dyDescent="0.25">
      <c r="A63" s="3" t="s">
        <v>2041</v>
      </c>
      <c r="B63" s="4" t="s">
        <v>7</v>
      </c>
      <c r="C63" s="4"/>
      <c r="D63" s="4" t="s">
        <v>7</v>
      </c>
      <c r="E63" s="4"/>
      <c r="F63" s="4" t="s">
        <v>7</v>
      </c>
    </row>
    <row r="64" spans="1:6" x14ac:dyDescent="0.25">
      <c r="A64" s="2" t="s">
        <v>2071</v>
      </c>
      <c r="B64" s="6">
        <v>170046</v>
      </c>
      <c r="C64" s="4"/>
      <c r="D64" s="6">
        <v>149070</v>
      </c>
      <c r="E64" s="4"/>
      <c r="F64" s="4" t="s">
        <v>7</v>
      </c>
    </row>
    <row r="65" spans="1:6" x14ac:dyDescent="0.25">
      <c r="A65" s="2" t="s">
        <v>2088</v>
      </c>
      <c r="B65" s="4" t="s">
        <v>7</v>
      </c>
      <c r="C65" s="4"/>
      <c r="D65" s="4" t="s">
        <v>7</v>
      </c>
      <c r="E65" s="4"/>
      <c r="F65" s="4" t="s">
        <v>7</v>
      </c>
    </row>
    <row r="66" spans="1:6" ht="30" x14ac:dyDescent="0.25">
      <c r="A66" s="3" t="s">
        <v>2041</v>
      </c>
      <c r="B66" s="4" t="s">
        <v>7</v>
      </c>
      <c r="C66" s="4"/>
      <c r="D66" s="4" t="s">
        <v>7</v>
      </c>
      <c r="E66" s="4"/>
      <c r="F66" s="4" t="s">
        <v>7</v>
      </c>
    </row>
    <row r="67" spans="1:6" ht="17.25" x14ac:dyDescent="0.25">
      <c r="A67" s="2" t="s">
        <v>2071</v>
      </c>
      <c r="B67" s="6">
        <v>92103</v>
      </c>
      <c r="C67" s="9" t="s">
        <v>112</v>
      </c>
      <c r="D67" s="6">
        <v>93200</v>
      </c>
      <c r="E67" s="9" t="s">
        <v>112</v>
      </c>
      <c r="F67" s="4" t="s">
        <v>7</v>
      </c>
    </row>
    <row r="68" spans="1:6" ht="30" x14ac:dyDescent="0.25">
      <c r="A68" s="2" t="s">
        <v>2089</v>
      </c>
      <c r="B68" s="4" t="s">
        <v>7</v>
      </c>
      <c r="C68" s="4"/>
      <c r="D68" s="4" t="s">
        <v>7</v>
      </c>
      <c r="E68" s="4"/>
      <c r="F68" s="4" t="s">
        <v>7</v>
      </c>
    </row>
    <row r="69" spans="1:6" ht="30" x14ac:dyDescent="0.25">
      <c r="A69" s="3" t="s">
        <v>2041</v>
      </c>
      <c r="B69" s="4" t="s">
        <v>7</v>
      </c>
      <c r="C69" s="4"/>
      <c r="D69" s="4" t="s">
        <v>7</v>
      </c>
      <c r="E69" s="4"/>
      <c r="F69" s="4" t="s">
        <v>7</v>
      </c>
    </row>
    <row r="70" spans="1:6" ht="17.25" x14ac:dyDescent="0.25">
      <c r="A70" s="2" t="s">
        <v>2071</v>
      </c>
      <c r="B70" s="4">
        <v>0</v>
      </c>
      <c r="C70" s="9" t="s">
        <v>1827</v>
      </c>
      <c r="D70" s="4" t="s">
        <v>7</v>
      </c>
      <c r="E70" s="4"/>
      <c r="F70" s="4" t="s">
        <v>7</v>
      </c>
    </row>
    <row r="71" spans="1:6" x14ac:dyDescent="0.25">
      <c r="A71" s="2" t="s">
        <v>2090</v>
      </c>
      <c r="B71" s="4" t="s">
        <v>7</v>
      </c>
      <c r="C71" s="4"/>
      <c r="D71" s="4" t="s">
        <v>7</v>
      </c>
      <c r="E71" s="4"/>
      <c r="F71" s="4" t="s">
        <v>7</v>
      </c>
    </row>
    <row r="72" spans="1:6" ht="30" x14ac:dyDescent="0.25">
      <c r="A72" s="3" t="s">
        <v>2041</v>
      </c>
      <c r="B72" s="4" t="s">
        <v>7</v>
      </c>
      <c r="C72" s="4"/>
      <c r="D72" s="4" t="s">
        <v>7</v>
      </c>
      <c r="E72" s="4"/>
      <c r="F72" s="4" t="s">
        <v>7</v>
      </c>
    </row>
    <row r="73" spans="1:6" x14ac:dyDescent="0.25">
      <c r="A73" s="2" t="s">
        <v>2071</v>
      </c>
      <c r="B73" s="6">
        <v>92103</v>
      </c>
      <c r="C73" s="4"/>
      <c r="D73" s="6">
        <v>93200</v>
      </c>
      <c r="E73" s="4"/>
      <c r="F73" s="4" t="s">
        <v>7</v>
      </c>
    </row>
    <row r="74" spans="1:6" x14ac:dyDescent="0.25">
      <c r="A74" s="2" t="s">
        <v>1883</v>
      </c>
      <c r="B74" s="4" t="s">
        <v>7</v>
      </c>
      <c r="C74" s="4"/>
      <c r="D74" s="4" t="s">
        <v>7</v>
      </c>
      <c r="E74" s="4"/>
      <c r="F74" s="4" t="s">
        <v>7</v>
      </c>
    </row>
    <row r="75" spans="1:6" ht="30" x14ac:dyDescent="0.25">
      <c r="A75" s="3" t="s">
        <v>2041</v>
      </c>
      <c r="B75" s="4" t="s">
        <v>7</v>
      </c>
      <c r="C75" s="4"/>
      <c r="D75" s="4" t="s">
        <v>7</v>
      </c>
      <c r="E75" s="4"/>
      <c r="F75" s="4" t="s">
        <v>7</v>
      </c>
    </row>
    <row r="76" spans="1:6" ht="17.25" x14ac:dyDescent="0.25">
      <c r="A76" s="2" t="s">
        <v>2071</v>
      </c>
      <c r="B76" s="6">
        <v>3840</v>
      </c>
      <c r="C76" s="9" t="s">
        <v>1829</v>
      </c>
      <c r="D76" s="6">
        <v>4327</v>
      </c>
      <c r="E76" s="9" t="s">
        <v>1829</v>
      </c>
      <c r="F76" s="4" t="s">
        <v>7</v>
      </c>
    </row>
    <row r="77" spans="1:6" x14ac:dyDescent="0.25">
      <c r="A77" s="2" t="s">
        <v>2091</v>
      </c>
      <c r="B77" s="4" t="s">
        <v>7</v>
      </c>
      <c r="C77" s="4"/>
      <c r="D77" s="4" t="s">
        <v>7</v>
      </c>
      <c r="E77" s="4"/>
      <c r="F77" s="4" t="s">
        <v>7</v>
      </c>
    </row>
    <row r="78" spans="1:6" ht="30" x14ac:dyDescent="0.25">
      <c r="A78" s="3" t="s">
        <v>2041</v>
      </c>
      <c r="B78" s="4" t="s">
        <v>7</v>
      </c>
      <c r="C78" s="4"/>
      <c r="D78" s="4" t="s">
        <v>7</v>
      </c>
      <c r="E78" s="4"/>
      <c r="F78" s="4" t="s">
        <v>7</v>
      </c>
    </row>
    <row r="79" spans="1:6" x14ac:dyDescent="0.25">
      <c r="A79" s="2" t="s">
        <v>2071</v>
      </c>
      <c r="B79" s="6">
        <v>3840</v>
      </c>
      <c r="C79" s="4"/>
      <c r="D79" s="6">
        <v>4327</v>
      </c>
      <c r="E79" s="4"/>
      <c r="F79" s="4" t="s">
        <v>7</v>
      </c>
    </row>
    <row r="80" spans="1:6" x14ac:dyDescent="0.25">
      <c r="A80" s="2" t="s">
        <v>2092</v>
      </c>
      <c r="B80" s="4" t="s">
        <v>7</v>
      </c>
      <c r="C80" s="4"/>
      <c r="D80" s="4" t="s">
        <v>7</v>
      </c>
      <c r="E80" s="4"/>
      <c r="F80" s="4" t="s">
        <v>7</v>
      </c>
    </row>
    <row r="81" spans="1:6" ht="30" x14ac:dyDescent="0.25">
      <c r="A81" s="3" t="s">
        <v>2041</v>
      </c>
      <c r="B81" s="4" t="s">
        <v>7</v>
      </c>
      <c r="C81" s="4"/>
      <c r="D81" s="4" t="s">
        <v>7</v>
      </c>
      <c r="E81" s="4"/>
      <c r="F81" s="4" t="s">
        <v>7</v>
      </c>
    </row>
    <row r="82" spans="1:6" x14ac:dyDescent="0.25">
      <c r="A82" s="2" t="s">
        <v>2071</v>
      </c>
      <c r="B82" s="6">
        <v>3957</v>
      </c>
      <c r="C82" s="4"/>
      <c r="D82" s="6">
        <v>4385</v>
      </c>
      <c r="E82" s="4"/>
      <c r="F82" s="6">
        <v>4846</v>
      </c>
    </row>
    <row r="83" spans="1:6" ht="30" x14ac:dyDescent="0.25">
      <c r="A83" s="2" t="s">
        <v>2093</v>
      </c>
      <c r="B83" s="4" t="s">
        <v>7</v>
      </c>
      <c r="C83" s="4"/>
      <c r="D83" s="4" t="s">
        <v>7</v>
      </c>
      <c r="E83" s="4"/>
      <c r="F83" s="4" t="s">
        <v>7</v>
      </c>
    </row>
    <row r="84" spans="1:6" ht="30" x14ac:dyDescent="0.25">
      <c r="A84" s="3" t="s">
        <v>2041</v>
      </c>
      <c r="B84" s="4" t="s">
        <v>7</v>
      </c>
      <c r="C84" s="4"/>
      <c r="D84" s="4" t="s">
        <v>7</v>
      </c>
      <c r="E84" s="4"/>
      <c r="F84" s="4" t="s">
        <v>7</v>
      </c>
    </row>
    <row r="85" spans="1:6" ht="17.25" x14ac:dyDescent="0.25">
      <c r="A85" s="2" t="s">
        <v>2071</v>
      </c>
      <c r="B85" s="6">
        <v>3093</v>
      </c>
      <c r="C85" s="9" t="s">
        <v>1827</v>
      </c>
      <c r="D85" s="6">
        <v>2938</v>
      </c>
      <c r="E85" s="9" t="s">
        <v>1827</v>
      </c>
      <c r="F85" s="6">
        <v>3266</v>
      </c>
    </row>
    <row r="86" spans="1:6" x14ac:dyDescent="0.25">
      <c r="A86" s="2" t="s">
        <v>2094</v>
      </c>
      <c r="B86" s="4" t="s">
        <v>7</v>
      </c>
      <c r="C86" s="4"/>
      <c r="D86" s="4" t="s">
        <v>7</v>
      </c>
      <c r="E86" s="4"/>
      <c r="F86" s="4" t="s">
        <v>7</v>
      </c>
    </row>
    <row r="87" spans="1:6" ht="30" x14ac:dyDescent="0.25">
      <c r="A87" s="3" t="s">
        <v>2041</v>
      </c>
      <c r="B87" s="4" t="s">
        <v>7</v>
      </c>
      <c r="C87" s="4"/>
      <c r="D87" s="4" t="s">
        <v>7</v>
      </c>
      <c r="E87" s="4"/>
      <c r="F87" s="4" t="s">
        <v>7</v>
      </c>
    </row>
    <row r="88" spans="1:6" x14ac:dyDescent="0.25">
      <c r="A88" s="2" t="s">
        <v>2071</v>
      </c>
      <c r="B88" s="6">
        <v>3093</v>
      </c>
      <c r="C88" s="4"/>
      <c r="D88" s="6">
        <v>2938</v>
      </c>
      <c r="E88" s="4"/>
      <c r="F88" s="4" t="s">
        <v>7</v>
      </c>
    </row>
    <row r="89" spans="1:6" ht="30" x14ac:dyDescent="0.25">
      <c r="A89" s="2" t="s">
        <v>2095</v>
      </c>
      <c r="B89" s="4" t="s">
        <v>7</v>
      </c>
      <c r="C89" s="4"/>
      <c r="D89" s="4" t="s">
        <v>7</v>
      </c>
      <c r="E89" s="4"/>
      <c r="F89" s="4" t="s">
        <v>7</v>
      </c>
    </row>
    <row r="90" spans="1:6" ht="30" x14ac:dyDescent="0.25">
      <c r="A90" s="3" t="s">
        <v>2041</v>
      </c>
      <c r="B90" s="4" t="s">
        <v>7</v>
      </c>
      <c r="C90" s="4"/>
      <c r="D90" s="4" t="s">
        <v>7</v>
      </c>
      <c r="E90" s="4"/>
      <c r="F90" s="4" t="s">
        <v>7</v>
      </c>
    </row>
    <row r="91" spans="1:6" ht="17.25" x14ac:dyDescent="0.25">
      <c r="A91" s="2" t="s">
        <v>2071</v>
      </c>
      <c r="B91" s="4">
        <v>864</v>
      </c>
      <c r="C91" s="9" t="s">
        <v>2080</v>
      </c>
      <c r="D91" s="6">
        <v>1447</v>
      </c>
      <c r="E91" s="9" t="s">
        <v>2080</v>
      </c>
      <c r="F91" s="6">
        <v>1580</v>
      </c>
    </row>
    <row r="92" spans="1:6" x14ac:dyDescent="0.25">
      <c r="A92" s="2" t="s">
        <v>2096</v>
      </c>
      <c r="B92" s="4" t="s">
        <v>7</v>
      </c>
      <c r="C92" s="4"/>
      <c r="D92" s="4" t="s">
        <v>7</v>
      </c>
      <c r="E92" s="4"/>
      <c r="F92" s="4" t="s">
        <v>7</v>
      </c>
    </row>
    <row r="93" spans="1:6" ht="30" x14ac:dyDescent="0.25">
      <c r="A93" s="3" t="s">
        <v>2041</v>
      </c>
      <c r="B93" s="4" t="s">
        <v>7</v>
      </c>
      <c r="C93" s="4"/>
      <c r="D93" s="4" t="s">
        <v>7</v>
      </c>
      <c r="E93" s="4"/>
      <c r="F93" s="4" t="s">
        <v>7</v>
      </c>
    </row>
    <row r="94" spans="1:6" x14ac:dyDescent="0.25">
      <c r="A94" s="2" t="s">
        <v>2071</v>
      </c>
      <c r="B94" s="8">
        <v>864</v>
      </c>
      <c r="C94" s="4"/>
      <c r="D94" s="8">
        <v>1447</v>
      </c>
      <c r="E94" s="4"/>
      <c r="F94" s="4" t="s">
        <v>7</v>
      </c>
    </row>
    <row r="95" spans="1:6" x14ac:dyDescent="0.25">
      <c r="A95" s="11"/>
      <c r="B95" s="11"/>
      <c r="C95" s="11"/>
      <c r="D95" s="11"/>
      <c r="E95" s="11"/>
      <c r="F95" s="11"/>
    </row>
    <row r="96" spans="1:6" ht="15" customHeight="1" x14ac:dyDescent="0.25">
      <c r="A96" s="2" t="s">
        <v>64</v>
      </c>
      <c r="B96" s="12" t="s">
        <v>1121</v>
      </c>
      <c r="C96" s="12"/>
      <c r="D96" s="12"/>
      <c r="E96" s="12"/>
      <c r="F96" s="12"/>
    </row>
    <row r="97" spans="1:6" ht="15" customHeight="1" x14ac:dyDescent="0.25">
      <c r="A97" s="2" t="s">
        <v>102</v>
      </c>
      <c r="B97" s="12" t="s">
        <v>1123</v>
      </c>
      <c r="C97" s="12"/>
      <c r="D97" s="12"/>
      <c r="E97" s="12"/>
      <c r="F97" s="12"/>
    </row>
    <row r="98" spans="1:6" ht="30" customHeight="1" x14ac:dyDescent="0.25">
      <c r="A98" s="2" t="s">
        <v>103</v>
      </c>
      <c r="B98" s="12" t="s">
        <v>1125</v>
      </c>
      <c r="C98" s="12"/>
      <c r="D98" s="12"/>
      <c r="E98" s="12"/>
      <c r="F98" s="12"/>
    </row>
    <row r="99" spans="1:6" ht="30" customHeight="1" x14ac:dyDescent="0.25">
      <c r="A99" s="2" t="s">
        <v>112</v>
      </c>
      <c r="B99" s="12" t="s">
        <v>1127</v>
      </c>
      <c r="C99" s="12"/>
      <c r="D99" s="12"/>
      <c r="E99" s="12"/>
      <c r="F99" s="12"/>
    </row>
    <row r="100" spans="1:6" ht="45" customHeight="1" x14ac:dyDescent="0.25">
      <c r="A100" s="2" t="s">
        <v>1827</v>
      </c>
      <c r="B100" s="12" t="s">
        <v>1129</v>
      </c>
      <c r="C100" s="12"/>
      <c r="D100" s="12"/>
      <c r="E100" s="12"/>
      <c r="F100" s="12"/>
    </row>
    <row r="101" spans="1:6" ht="30" customHeight="1" x14ac:dyDescent="0.25">
      <c r="A101" s="2" t="s">
        <v>1829</v>
      </c>
      <c r="B101" s="12" t="s">
        <v>1131</v>
      </c>
      <c r="C101" s="12"/>
      <c r="D101" s="12"/>
      <c r="E101" s="12"/>
      <c r="F101" s="12"/>
    </row>
    <row r="102" spans="1:6" ht="30" customHeight="1" x14ac:dyDescent="0.25">
      <c r="A102" s="2" t="s">
        <v>2080</v>
      </c>
      <c r="B102" s="12" t="s">
        <v>1133</v>
      </c>
      <c r="C102" s="12"/>
      <c r="D102" s="12"/>
      <c r="E102" s="12"/>
      <c r="F102" s="12"/>
    </row>
  </sheetData>
  <mergeCells count="11">
    <mergeCell ref="B98:F98"/>
    <mergeCell ref="B99:F99"/>
    <mergeCell ref="B100:F100"/>
    <mergeCell ref="B101:F101"/>
    <mergeCell ref="B102:F102"/>
    <mergeCell ref="B1:C2"/>
    <mergeCell ref="D1:E2"/>
    <mergeCell ref="F1:F2"/>
    <mergeCell ref="A95:F95"/>
    <mergeCell ref="B96:F96"/>
    <mergeCell ref="B97:F9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2.28515625" bestFit="1" customWidth="1"/>
    <col min="2" max="2" width="2.85546875" customWidth="1"/>
    <col min="3" max="3" width="36.5703125" customWidth="1"/>
  </cols>
  <sheetData>
    <row r="1" spans="1:3" ht="15" customHeight="1" x14ac:dyDescent="0.25">
      <c r="A1" s="10" t="s">
        <v>333</v>
      </c>
      <c r="B1" s="10" t="s">
        <v>2</v>
      </c>
      <c r="C1" s="10"/>
    </row>
    <row r="2" spans="1:3" ht="15" customHeight="1" x14ac:dyDescent="0.25">
      <c r="A2" s="10"/>
      <c r="B2" s="10" t="s">
        <v>3</v>
      </c>
      <c r="C2" s="10"/>
    </row>
    <row r="3" spans="1:3" ht="15" customHeight="1" x14ac:dyDescent="0.25">
      <c r="A3" s="12" t="s">
        <v>333</v>
      </c>
      <c r="B3" s="11" t="s">
        <v>7</v>
      </c>
      <c r="C3" s="11"/>
    </row>
    <row r="4" spans="1:3" x14ac:dyDescent="0.25">
      <c r="A4" s="12"/>
      <c r="B4" s="13">
        <v>4</v>
      </c>
      <c r="C4" s="13" t="s">
        <v>334</v>
      </c>
    </row>
    <row r="5" spans="1:3" ht="25.5" customHeight="1" x14ac:dyDescent="0.25">
      <c r="A5" s="12"/>
      <c r="B5" s="20" t="s">
        <v>335</v>
      </c>
      <c r="C5" s="20"/>
    </row>
    <row r="6" spans="1:3" ht="357" customHeight="1" x14ac:dyDescent="0.25">
      <c r="A6" s="12"/>
      <c r="B6" s="20" t="s">
        <v>336</v>
      </c>
      <c r="C6" s="20"/>
    </row>
    <row r="7" spans="1:3" ht="89.25" customHeight="1" x14ac:dyDescent="0.25">
      <c r="A7" s="12"/>
      <c r="B7" s="21" t="s">
        <v>337</v>
      </c>
      <c r="C7" s="21"/>
    </row>
  </sheetData>
  <mergeCells count="8">
    <mergeCell ref="A1:A2"/>
    <mergeCell ref="B1:C1"/>
    <mergeCell ref="B2:C2"/>
    <mergeCell ref="A3:A7"/>
    <mergeCell ref="B3:C3"/>
    <mergeCell ref="B5:C5"/>
    <mergeCell ref="B6:C6"/>
    <mergeCell ref="B7:C7"/>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10" t="s">
        <v>2097</v>
      </c>
      <c r="B1" s="10" t="s">
        <v>2</v>
      </c>
      <c r="C1" s="10"/>
    </row>
    <row r="2" spans="1:3" x14ac:dyDescent="0.25">
      <c r="A2" s="10"/>
      <c r="B2" s="1" t="s">
        <v>3</v>
      </c>
      <c r="C2" s="1" t="s">
        <v>36</v>
      </c>
    </row>
    <row r="3" spans="1:3" ht="30" x14ac:dyDescent="0.25">
      <c r="A3" s="3" t="s">
        <v>2041</v>
      </c>
      <c r="B3" s="4" t="s">
        <v>7</v>
      </c>
      <c r="C3" s="4" t="s">
        <v>7</v>
      </c>
    </row>
    <row r="4" spans="1:3" x14ac:dyDescent="0.25">
      <c r="A4" s="2" t="s">
        <v>2098</v>
      </c>
      <c r="B4" s="149">
        <v>0.9</v>
      </c>
      <c r="C4" s="149">
        <v>0.9</v>
      </c>
    </row>
    <row r="5" spans="1:3" x14ac:dyDescent="0.25">
      <c r="A5" s="2" t="s">
        <v>2099</v>
      </c>
      <c r="B5" s="149">
        <v>0.1</v>
      </c>
      <c r="C5" s="149">
        <v>0.1</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s>
  <sheetData>
    <row r="1" spans="1:5" ht="15" customHeight="1" x14ac:dyDescent="0.25">
      <c r="A1" s="1" t="s">
        <v>2100</v>
      </c>
      <c r="B1" s="10" t="s">
        <v>2</v>
      </c>
      <c r="C1" s="10"/>
      <c r="D1" s="10"/>
      <c r="E1" s="10"/>
    </row>
    <row r="2" spans="1:5" ht="30" x14ac:dyDescent="0.25">
      <c r="A2" s="1" t="s">
        <v>35</v>
      </c>
      <c r="B2" s="10" t="s">
        <v>3</v>
      </c>
      <c r="C2" s="10"/>
      <c r="D2" s="10" t="s">
        <v>36</v>
      </c>
      <c r="E2" s="10"/>
    </row>
    <row r="3" spans="1:5" ht="45" x14ac:dyDescent="0.25">
      <c r="A3" s="3" t="s">
        <v>2101</v>
      </c>
      <c r="B3" s="4" t="s">
        <v>7</v>
      </c>
      <c r="C3" s="4"/>
      <c r="D3" s="4" t="s">
        <v>7</v>
      </c>
      <c r="E3" s="4"/>
    </row>
    <row r="4" spans="1:5" x14ac:dyDescent="0.25">
      <c r="A4" s="2" t="s">
        <v>1055</v>
      </c>
      <c r="B4" s="8">
        <v>270123</v>
      </c>
      <c r="C4" s="4"/>
      <c r="D4" s="8">
        <v>251094</v>
      </c>
      <c r="E4" s="4"/>
    </row>
    <row r="5" spans="1:5" x14ac:dyDescent="0.25">
      <c r="A5" s="2" t="s">
        <v>2077</v>
      </c>
      <c r="B5" s="4" t="s">
        <v>7</v>
      </c>
      <c r="C5" s="4"/>
      <c r="D5" s="4" t="s">
        <v>7</v>
      </c>
      <c r="E5" s="4"/>
    </row>
    <row r="6" spans="1:5" ht="45" x14ac:dyDescent="0.25">
      <c r="A6" s="3" t="s">
        <v>2101</v>
      </c>
      <c r="B6" s="4" t="s">
        <v>7</v>
      </c>
      <c r="C6" s="4"/>
      <c r="D6" s="4" t="s">
        <v>7</v>
      </c>
      <c r="E6" s="4"/>
    </row>
    <row r="7" spans="1:5" ht="17.25" x14ac:dyDescent="0.25">
      <c r="A7" s="2" t="s">
        <v>1055</v>
      </c>
      <c r="B7" s="6">
        <v>3093</v>
      </c>
      <c r="C7" s="9" t="s">
        <v>64</v>
      </c>
      <c r="D7" s="6">
        <v>2938</v>
      </c>
      <c r="E7" s="9" t="s">
        <v>64</v>
      </c>
    </row>
    <row r="8" spans="1:5" ht="30" x14ac:dyDescent="0.25">
      <c r="A8" s="2" t="s">
        <v>2079</v>
      </c>
      <c r="B8" s="4" t="s">
        <v>7</v>
      </c>
      <c r="C8" s="4"/>
      <c r="D8" s="4" t="s">
        <v>7</v>
      </c>
      <c r="E8" s="4"/>
    </row>
    <row r="9" spans="1:5" ht="45" x14ac:dyDescent="0.25">
      <c r="A9" s="3" t="s">
        <v>2101</v>
      </c>
      <c r="B9" s="4" t="s">
        <v>7</v>
      </c>
      <c r="C9" s="4"/>
      <c r="D9" s="4" t="s">
        <v>7</v>
      </c>
      <c r="E9" s="4"/>
    </row>
    <row r="10" spans="1:5" ht="17.25" x14ac:dyDescent="0.25">
      <c r="A10" s="2" t="s">
        <v>1055</v>
      </c>
      <c r="B10" s="4">
        <v>864</v>
      </c>
      <c r="C10" s="9" t="s">
        <v>102</v>
      </c>
      <c r="D10" s="6">
        <v>1447</v>
      </c>
      <c r="E10" s="9" t="s">
        <v>102</v>
      </c>
    </row>
    <row r="11" spans="1:5" x14ac:dyDescent="0.25">
      <c r="A11" s="2" t="s">
        <v>2092</v>
      </c>
      <c r="B11" s="4" t="s">
        <v>7</v>
      </c>
      <c r="C11" s="4"/>
      <c r="D11" s="4" t="s">
        <v>7</v>
      </c>
      <c r="E11" s="4"/>
    </row>
    <row r="12" spans="1:5" ht="45" x14ac:dyDescent="0.25">
      <c r="A12" s="3" t="s">
        <v>2101</v>
      </c>
      <c r="B12" s="4" t="s">
        <v>7</v>
      </c>
      <c r="C12" s="4"/>
      <c r="D12" s="4" t="s">
        <v>7</v>
      </c>
      <c r="E12" s="4"/>
    </row>
    <row r="13" spans="1:5" ht="30" x14ac:dyDescent="0.25">
      <c r="A13" s="2" t="s">
        <v>1052</v>
      </c>
      <c r="B13" s="6">
        <v>4385</v>
      </c>
      <c r="C13" s="4"/>
      <c r="D13" s="6">
        <v>4846</v>
      </c>
      <c r="E13" s="4"/>
    </row>
    <row r="14" spans="1:5" ht="30" x14ac:dyDescent="0.25">
      <c r="A14" s="2" t="s">
        <v>1144</v>
      </c>
      <c r="B14" s="4">
        <v>-187</v>
      </c>
      <c r="C14" s="4"/>
      <c r="D14" s="4">
        <v>-81</v>
      </c>
      <c r="E14" s="4"/>
    </row>
    <row r="15" spans="1:5" x14ac:dyDescent="0.25">
      <c r="A15" s="2" t="s">
        <v>1147</v>
      </c>
      <c r="B15" s="4">
        <v>-828</v>
      </c>
      <c r="C15" s="4"/>
      <c r="D15" s="4">
        <v>-695</v>
      </c>
      <c r="E15" s="4"/>
    </row>
    <row r="16" spans="1:5" x14ac:dyDescent="0.25">
      <c r="A16" s="2" t="s">
        <v>1149</v>
      </c>
      <c r="B16" s="4">
        <v>587</v>
      </c>
      <c r="C16" s="4"/>
      <c r="D16" s="4">
        <v>315</v>
      </c>
      <c r="E16" s="4"/>
    </row>
    <row r="17" spans="1:5" x14ac:dyDescent="0.25">
      <c r="A17" s="2" t="s">
        <v>1055</v>
      </c>
      <c r="B17" s="6">
        <v>3957</v>
      </c>
      <c r="C17" s="4"/>
      <c r="D17" s="6">
        <v>4385</v>
      </c>
      <c r="E17" s="4"/>
    </row>
    <row r="18" spans="1:5" ht="30" x14ac:dyDescent="0.25">
      <c r="A18" s="2" t="s">
        <v>2093</v>
      </c>
      <c r="B18" s="4" t="s">
        <v>7</v>
      </c>
      <c r="C18" s="4"/>
      <c r="D18" s="4" t="s">
        <v>7</v>
      </c>
      <c r="E18" s="4"/>
    </row>
    <row r="19" spans="1:5" ht="45" x14ac:dyDescent="0.25">
      <c r="A19" s="3" t="s">
        <v>2101</v>
      </c>
      <c r="B19" s="4" t="s">
        <v>7</v>
      </c>
      <c r="C19" s="4"/>
      <c r="D19" s="4" t="s">
        <v>7</v>
      </c>
      <c r="E19" s="4"/>
    </row>
    <row r="20" spans="1:5" ht="30" x14ac:dyDescent="0.25">
      <c r="A20" s="2" t="s">
        <v>1052</v>
      </c>
      <c r="B20" s="6">
        <v>2938</v>
      </c>
      <c r="C20" s="9" t="s">
        <v>64</v>
      </c>
      <c r="D20" s="6">
        <v>3266</v>
      </c>
      <c r="E20" s="4"/>
    </row>
    <row r="21" spans="1:5" ht="30" x14ac:dyDescent="0.25">
      <c r="A21" s="2" t="s">
        <v>1144</v>
      </c>
      <c r="B21" s="4">
        <v>119</v>
      </c>
      <c r="C21" s="4"/>
      <c r="D21" s="4">
        <v>-212</v>
      </c>
      <c r="E21" s="4"/>
    </row>
    <row r="22" spans="1:5" x14ac:dyDescent="0.25">
      <c r="A22" s="2" t="s">
        <v>1147</v>
      </c>
      <c r="B22" s="4">
        <v>-828</v>
      </c>
      <c r="C22" s="4"/>
      <c r="D22" s="4">
        <v>-695</v>
      </c>
      <c r="E22" s="4"/>
    </row>
    <row r="23" spans="1:5" x14ac:dyDescent="0.25">
      <c r="A23" s="2" t="s">
        <v>1149</v>
      </c>
      <c r="B23" s="4">
        <v>864</v>
      </c>
      <c r="C23" s="4"/>
      <c r="D23" s="4">
        <v>579</v>
      </c>
      <c r="E23" s="4"/>
    </row>
    <row r="24" spans="1:5" ht="17.25" x14ac:dyDescent="0.25">
      <c r="A24" s="2" t="s">
        <v>1055</v>
      </c>
      <c r="B24" s="6">
        <v>3093</v>
      </c>
      <c r="C24" s="9" t="s">
        <v>64</v>
      </c>
      <c r="D24" s="6">
        <v>2938</v>
      </c>
      <c r="E24" s="9" t="s">
        <v>64</v>
      </c>
    </row>
    <row r="25" spans="1:5" ht="30" x14ac:dyDescent="0.25">
      <c r="A25" s="2" t="s">
        <v>2095</v>
      </c>
      <c r="B25" s="4" t="s">
        <v>7</v>
      </c>
      <c r="C25" s="4"/>
      <c r="D25" s="4" t="s">
        <v>7</v>
      </c>
      <c r="E25" s="4"/>
    </row>
    <row r="26" spans="1:5" ht="45" x14ac:dyDescent="0.25">
      <c r="A26" s="3" t="s">
        <v>2101</v>
      </c>
      <c r="B26" s="4" t="s">
        <v>7</v>
      </c>
      <c r="C26" s="4"/>
      <c r="D26" s="4" t="s">
        <v>7</v>
      </c>
      <c r="E26" s="4"/>
    </row>
    <row r="27" spans="1:5" ht="30" x14ac:dyDescent="0.25">
      <c r="A27" s="2" t="s">
        <v>1052</v>
      </c>
      <c r="B27" s="6">
        <v>1447</v>
      </c>
      <c r="C27" s="9" t="s">
        <v>102</v>
      </c>
      <c r="D27" s="6">
        <v>1580</v>
      </c>
      <c r="E27" s="4"/>
    </row>
    <row r="28" spans="1:5" ht="30" x14ac:dyDescent="0.25">
      <c r="A28" s="2" t="s">
        <v>1144</v>
      </c>
      <c r="B28" s="4">
        <v>-306</v>
      </c>
      <c r="C28" s="4"/>
      <c r="D28" s="4">
        <v>131</v>
      </c>
      <c r="E28" s="4"/>
    </row>
    <row r="29" spans="1:5" x14ac:dyDescent="0.25">
      <c r="A29" s="2" t="s">
        <v>1149</v>
      </c>
      <c r="B29" s="4">
        <v>-277</v>
      </c>
      <c r="C29" s="4"/>
      <c r="D29" s="4">
        <v>-264</v>
      </c>
      <c r="E29" s="4"/>
    </row>
    <row r="30" spans="1:5" ht="17.25" x14ac:dyDescent="0.25">
      <c r="A30" s="2" t="s">
        <v>1055</v>
      </c>
      <c r="B30" s="8">
        <v>864</v>
      </c>
      <c r="C30" s="9" t="s">
        <v>102</v>
      </c>
      <c r="D30" s="8">
        <v>1447</v>
      </c>
      <c r="E30" s="9" t="s">
        <v>102</v>
      </c>
    </row>
    <row r="31" spans="1:5" x14ac:dyDescent="0.25">
      <c r="A31" s="11"/>
      <c r="B31" s="11"/>
      <c r="C31" s="11"/>
      <c r="D31" s="11"/>
      <c r="E31" s="11"/>
    </row>
    <row r="32" spans="1:5" ht="45" customHeight="1" x14ac:dyDescent="0.25">
      <c r="A32" s="2" t="s">
        <v>64</v>
      </c>
      <c r="B32" s="12" t="s">
        <v>1129</v>
      </c>
      <c r="C32" s="12"/>
      <c r="D32" s="12"/>
      <c r="E32" s="12"/>
    </row>
    <row r="33" spans="1:5" ht="30" customHeight="1" x14ac:dyDescent="0.25">
      <c r="A33" s="2" t="s">
        <v>102</v>
      </c>
      <c r="B33" s="12" t="s">
        <v>1133</v>
      </c>
      <c r="C33" s="12"/>
      <c r="D33" s="12"/>
      <c r="E33" s="12"/>
    </row>
  </sheetData>
  <mergeCells count="6">
    <mergeCell ref="B1:E1"/>
    <mergeCell ref="B2:C2"/>
    <mergeCell ref="D2:E2"/>
    <mergeCell ref="A31:E31"/>
    <mergeCell ref="B32:E32"/>
    <mergeCell ref="B33:E33"/>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2" width="36.5703125" customWidth="1"/>
    <col min="3" max="3" width="10.7109375" customWidth="1"/>
    <col min="4" max="4" width="36.28515625" customWidth="1"/>
    <col min="5" max="5" width="13.5703125" customWidth="1"/>
  </cols>
  <sheetData>
    <row r="1" spans="1:5" ht="45" customHeight="1" x14ac:dyDescent="0.25">
      <c r="A1" s="10" t="s">
        <v>2102</v>
      </c>
      <c r="B1" s="10" t="s">
        <v>2</v>
      </c>
      <c r="C1" s="10"/>
      <c r="D1" s="10"/>
      <c r="E1" s="10"/>
    </row>
    <row r="2" spans="1:5" ht="15" customHeight="1" x14ac:dyDescent="0.25">
      <c r="A2" s="10"/>
      <c r="B2" s="10" t="s">
        <v>3</v>
      </c>
      <c r="C2" s="10"/>
      <c r="D2" s="10" t="s">
        <v>36</v>
      </c>
      <c r="E2" s="10"/>
    </row>
    <row r="3" spans="1:5" ht="30" x14ac:dyDescent="0.25">
      <c r="A3" s="2" t="s">
        <v>1209</v>
      </c>
      <c r="B3" s="4" t="s">
        <v>7</v>
      </c>
      <c r="C3" s="4"/>
      <c r="D3" s="4" t="s">
        <v>7</v>
      </c>
      <c r="E3" s="4"/>
    </row>
    <row r="4" spans="1:5" ht="30" x14ac:dyDescent="0.25">
      <c r="A4" s="3" t="s">
        <v>2041</v>
      </c>
      <c r="B4" s="4" t="s">
        <v>7</v>
      </c>
      <c r="C4" s="4"/>
      <c r="D4" s="4" t="s">
        <v>7</v>
      </c>
      <c r="E4" s="4"/>
    </row>
    <row r="5" spans="1:5" ht="17.25" x14ac:dyDescent="0.25">
      <c r="A5" s="2" t="s">
        <v>2103</v>
      </c>
      <c r="B5" s="4" t="s">
        <v>2104</v>
      </c>
      <c r="C5" s="9" t="s">
        <v>64</v>
      </c>
      <c r="D5" s="4" t="s">
        <v>7</v>
      </c>
      <c r="E5" s="4"/>
    </row>
    <row r="6" spans="1:5" ht="17.25" x14ac:dyDescent="0.25">
      <c r="A6" s="2" t="s">
        <v>2105</v>
      </c>
      <c r="B6" s="4" t="s">
        <v>2106</v>
      </c>
      <c r="C6" s="9" t="s">
        <v>64</v>
      </c>
      <c r="D6" s="4" t="s">
        <v>7</v>
      </c>
      <c r="E6" s="4"/>
    </row>
    <row r="7" spans="1:5" ht="17.25" x14ac:dyDescent="0.25">
      <c r="A7" s="2" t="s">
        <v>2107</v>
      </c>
      <c r="B7" s="4" t="s">
        <v>2108</v>
      </c>
      <c r="C7" s="9" t="s">
        <v>64</v>
      </c>
      <c r="D7" s="4" t="s">
        <v>2108</v>
      </c>
      <c r="E7" s="9" t="s">
        <v>64</v>
      </c>
    </row>
    <row r="8" spans="1:5" ht="17.25" x14ac:dyDescent="0.25">
      <c r="A8" s="2" t="s">
        <v>2109</v>
      </c>
      <c r="B8" s="4" t="s">
        <v>2110</v>
      </c>
      <c r="C8" s="9" t="s">
        <v>64</v>
      </c>
      <c r="D8" s="4" t="s">
        <v>7</v>
      </c>
      <c r="E8" s="4"/>
    </row>
    <row r="9" spans="1:5" ht="17.25" x14ac:dyDescent="0.25">
      <c r="A9" s="2" t="s">
        <v>2111</v>
      </c>
      <c r="B9" s="4" t="s">
        <v>29</v>
      </c>
      <c r="C9" s="9" t="s">
        <v>64</v>
      </c>
      <c r="D9" s="4" t="s">
        <v>7</v>
      </c>
      <c r="E9" s="4"/>
    </row>
    <row r="10" spans="1:5" ht="45" x14ac:dyDescent="0.25">
      <c r="A10" s="2" t="s">
        <v>2112</v>
      </c>
      <c r="B10" s="5">
        <v>41790</v>
      </c>
      <c r="C10" s="9" t="s">
        <v>64</v>
      </c>
      <c r="D10" s="4" t="s">
        <v>7</v>
      </c>
      <c r="E10" s="4"/>
    </row>
    <row r="11" spans="1:5" ht="45" x14ac:dyDescent="0.25">
      <c r="A11" s="2" t="s">
        <v>2113</v>
      </c>
      <c r="B11" s="5">
        <v>42674</v>
      </c>
      <c r="C11" s="9" t="s">
        <v>64</v>
      </c>
      <c r="D11" s="4" t="s">
        <v>7</v>
      </c>
      <c r="E11" s="4"/>
    </row>
    <row r="12" spans="1:5" ht="30" x14ac:dyDescent="0.25">
      <c r="A12" s="2" t="s">
        <v>2114</v>
      </c>
      <c r="B12" s="4" t="s">
        <v>7</v>
      </c>
      <c r="C12" s="4"/>
      <c r="D12" s="4" t="s">
        <v>7</v>
      </c>
      <c r="E12" s="4"/>
    </row>
    <row r="13" spans="1:5" ht="30" x14ac:dyDescent="0.25">
      <c r="A13" s="3" t="s">
        <v>2041</v>
      </c>
      <c r="B13" s="4" t="s">
        <v>7</v>
      </c>
      <c r="C13" s="4"/>
      <c r="D13" s="4" t="s">
        <v>7</v>
      </c>
      <c r="E13" s="4"/>
    </row>
    <row r="14" spans="1:5" ht="17.25" x14ac:dyDescent="0.25">
      <c r="A14" s="2" t="s">
        <v>2103</v>
      </c>
      <c r="B14" s="4" t="s">
        <v>2115</v>
      </c>
      <c r="C14" s="9" t="s">
        <v>102</v>
      </c>
      <c r="D14" s="4" t="s">
        <v>7</v>
      </c>
      <c r="E14" s="4"/>
    </row>
    <row r="15" spans="1:5" ht="17.25" x14ac:dyDescent="0.25">
      <c r="A15" s="2" t="s">
        <v>2105</v>
      </c>
      <c r="B15" s="4" t="s">
        <v>2106</v>
      </c>
      <c r="C15" s="9" t="s">
        <v>102</v>
      </c>
      <c r="D15" s="4" t="s">
        <v>7</v>
      </c>
      <c r="E15" s="4"/>
    </row>
    <row r="16" spans="1:5" ht="17.25" x14ac:dyDescent="0.25">
      <c r="A16" s="2" t="s">
        <v>2107</v>
      </c>
      <c r="B16" s="4" t="s">
        <v>2116</v>
      </c>
      <c r="C16" s="9" t="s">
        <v>102</v>
      </c>
      <c r="D16" s="4" t="s">
        <v>2116</v>
      </c>
      <c r="E16" s="9" t="s">
        <v>102</v>
      </c>
    </row>
    <row r="17" spans="1:5" ht="17.25" x14ac:dyDescent="0.25">
      <c r="A17" s="2" t="s">
        <v>2109</v>
      </c>
      <c r="B17" s="4" t="s">
        <v>2117</v>
      </c>
      <c r="C17" s="9" t="s">
        <v>102</v>
      </c>
      <c r="D17" s="4" t="s">
        <v>7</v>
      </c>
      <c r="E17" s="4"/>
    </row>
    <row r="18" spans="1:5" ht="17.25" x14ac:dyDescent="0.25">
      <c r="A18" s="2" t="s">
        <v>2111</v>
      </c>
      <c r="B18" s="4" t="s">
        <v>29</v>
      </c>
      <c r="C18" s="9" t="s">
        <v>102</v>
      </c>
      <c r="D18" s="4" t="s">
        <v>7</v>
      </c>
      <c r="E18" s="4"/>
    </row>
    <row r="19" spans="1:5" ht="45" x14ac:dyDescent="0.25">
      <c r="A19" s="2" t="s">
        <v>2112</v>
      </c>
      <c r="B19" s="5">
        <v>41729</v>
      </c>
      <c r="C19" s="9" t="s">
        <v>102</v>
      </c>
      <c r="D19" s="4" t="s">
        <v>7</v>
      </c>
      <c r="E19" s="4"/>
    </row>
    <row r="20" spans="1:5" ht="45" x14ac:dyDescent="0.25">
      <c r="A20" s="2" t="s">
        <v>2113</v>
      </c>
      <c r="B20" s="5">
        <v>42805</v>
      </c>
      <c r="C20" s="9" t="s">
        <v>102</v>
      </c>
      <c r="D20" s="4" t="s">
        <v>7</v>
      </c>
      <c r="E20" s="4"/>
    </row>
    <row r="21" spans="1:5" ht="45" x14ac:dyDescent="0.25">
      <c r="A21" s="2" t="s">
        <v>2118</v>
      </c>
      <c r="B21" s="4" t="s">
        <v>7</v>
      </c>
      <c r="C21" s="4"/>
      <c r="D21" s="4" t="s">
        <v>7</v>
      </c>
      <c r="E21" s="4"/>
    </row>
    <row r="22" spans="1:5" ht="30" x14ac:dyDescent="0.25">
      <c r="A22" s="3" t="s">
        <v>2041</v>
      </c>
      <c r="B22" s="4" t="s">
        <v>7</v>
      </c>
      <c r="C22" s="4"/>
      <c r="D22" s="4" t="s">
        <v>7</v>
      </c>
      <c r="E22" s="4"/>
    </row>
    <row r="23" spans="1:5" ht="17.25" x14ac:dyDescent="0.25">
      <c r="A23" s="2" t="s">
        <v>2103</v>
      </c>
      <c r="B23" s="4" t="s">
        <v>2119</v>
      </c>
      <c r="C23" s="9" t="s">
        <v>103</v>
      </c>
      <c r="D23" s="4" t="s">
        <v>7</v>
      </c>
      <c r="E23" s="4"/>
    </row>
    <row r="24" spans="1:5" ht="17.25" x14ac:dyDescent="0.25">
      <c r="A24" s="2" t="s">
        <v>2105</v>
      </c>
      <c r="B24" s="4" t="s">
        <v>2106</v>
      </c>
      <c r="C24" s="9" t="s">
        <v>103</v>
      </c>
      <c r="D24" s="4" t="s">
        <v>7</v>
      </c>
      <c r="E24" s="4"/>
    </row>
    <row r="25" spans="1:5" ht="17.25" x14ac:dyDescent="0.25">
      <c r="A25" s="2" t="s">
        <v>2107</v>
      </c>
      <c r="B25" s="4" t="s">
        <v>2108</v>
      </c>
      <c r="C25" s="9" t="s">
        <v>103</v>
      </c>
      <c r="D25" s="4" t="s">
        <v>2108</v>
      </c>
      <c r="E25" s="9" t="s">
        <v>103</v>
      </c>
    </row>
    <row r="26" spans="1:5" ht="17.25" x14ac:dyDescent="0.25">
      <c r="A26" s="2" t="s">
        <v>2109</v>
      </c>
      <c r="B26" s="4" t="s">
        <v>2110</v>
      </c>
      <c r="C26" s="9" t="s">
        <v>103</v>
      </c>
      <c r="D26" s="4" t="s">
        <v>7</v>
      </c>
      <c r="E26" s="4"/>
    </row>
    <row r="27" spans="1:5" ht="17.25" x14ac:dyDescent="0.25">
      <c r="A27" s="2" t="s">
        <v>2111</v>
      </c>
      <c r="B27" s="4" t="s">
        <v>26</v>
      </c>
      <c r="C27" s="9" t="s">
        <v>103</v>
      </c>
      <c r="D27" s="4" t="s">
        <v>7</v>
      </c>
      <c r="E27" s="4"/>
    </row>
    <row r="28" spans="1:5" ht="45" x14ac:dyDescent="0.25">
      <c r="A28" s="2" t="s">
        <v>2112</v>
      </c>
      <c r="B28" s="5">
        <v>41671</v>
      </c>
      <c r="C28" s="9" t="s">
        <v>103</v>
      </c>
      <c r="D28" s="4" t="s">
        <v>7</v>
      </c>
      <c r="E28" s="4"/>
    </row>
    <row r="29" spans="1:5" ht="45" x14ac:dyDescent="0.25">
      <c r="A29" s="2" t="s">
        <v>2113</v>
      </c>
      <c r="B29" s="5">
        <v>42974</v>
      </c>
      <c r="C29" s="9" t="s">
        <v>103</v>
      </c>
      <c r="D29" s="4" t="s">
        <v>7</v>
      </c>
      <c r="E29" s="4"/>
    </row>
    <row r="30" spans="1:5" ht="30" x14ac:dyDescent="0.25">
      <c r="A30" s="2" t="s">
        <v>2120</v>
      </c>
      <c r="B30" s="4" t="s">
        <v>7</v>
      </c>
      <c r="C30" s="4"/>
      <c r="D30" s="4" t="s">
        <v>7</v>
      </c>
      <c r="E30" s="4"/>
    </row>
    <row r="31" spans="1:5" ht="30" x14ac:dyDescent="0.25">
      <c r="A31" s="3" t="s">
        <v>2041</v>
      </c>
      <c r="B31" s="4" t="s">
        <v>7</v>
      </c>
      <c r="C31" s="4"/>
      <c r="D31" s="4" t="s">
        <v>7</v>
      </c>
      <c r="E31" s="4"/>
    </row>
    <row r="32" spans="1:5" ht="17.25" x14ac:dyDescent="0.25">
      <c r="A32" s="2" t="s">
        <v>2103</v>
      </c>
      <c r="B32" s="4" t="s">
        <v>2121</v>
      </c>
      <c r="C32" s="9" t="s">
        <v>112</v>
      </c>
      <c r="D32" s="4" t="s">
        <v>7</v>
      </c>
      <c r="E32" s="4"/>
    </row>
    <row r="33" spans="1:5" ht="17.25" x14ac:dyDescent="0.25">
      <c r="A33" s="2" t="s">
        <v>2105</v>
      </c>
      <c r="B33" s="4" t="s">
        <v>2106</v>
      </c>
      <c r="C33" s="9" t="s">
        <v>112</v>
      </c>
      <c r="D33" s="4" t="s">
        <v>7</v>
      </c>
      <c r="E33" s="4"/>
    </row>
    <row r="34" spans="1:5" ht="17.25" x14ac:dyDescent="0.25">
      <c r="A34" s="2" t="s">
        <v>2107</v>
      </c>
      <c r="B34" s="4" t="s">
        <v>2116</v>
      </c>
      <c r="C34" s="9" t="s">
        <v>112</v>
      </c>
      <c r="D34" s="4" t="s">
        <v>2116</v>
      </c>
      <c r="E34" s="9" t="s">
        <v>112</v>
      </c>
    </row>
    <row r="35" spans="1:5" ht="17.25" x14ac:dyDescent="0.25">
      <c r="A35" s="2" t="s">
        <v>2109</v>
      </c>
      <c r="B35" s="4" t="s">
        <v>2117</v>
      </c>
      <c r="C35" s="9" t="s">
        <v>112</v>
      </c>
      <c r="D35" s="4" t="s">
        <v>7</v>
      </c>
      <c r="E35" s="4"/>
    </row>
    <row r="36" spans="1:5" ht="17.25" x14ac:dyDescent="0.25">
      <c r="A36" s="2" t="s">
        <v>2111</v>
      </c>
      <c r="B36" s="4" t="s">
        <v>26</v>
      </c>
      <c r="C36" s="9" t="s">
        <v>112</v>
      </c>
      <c r="D36" s="4" t="s">
        <v>7</v>
      </c>
      <c r="E36" s="4"/>
    </row>
    <row r="37" spans="1:5" ht="45" x14ac:dyDescent="0.25">
      <c r="A37" s="2" t="s">
        <v>2112</v>
      </c>
      <c r="B37" s="5">
        <v>41820</v>
      </c>
      <c r="C37" s="9" t="s">
        <v>112</v>
      </c>
      <c r="D37" s="4" t="s">
        <v>7</v>
      </c>
      <c r="E37" s="4"/>
    </row>
    <row r="38" spans="1:5" ht="45" x14ac:dyDescent="0.25">
      <c r="A38" s="2" t="s">
        <v>2113</v>
      </c>
      <c r="B38" s="5">
        <v>43008</v>
      </c>
      <c r="C38" s="9" t="s">
        <v>112</v>
      </c>
      <c r="D38" s="4" t="s">
        <v>7</v>
      </c>
      <c r="E38" s="4"/>
    </row>
    <row r="39" spans="1:5" x14ac:dyDescent="0.25">
      <c r="A39" s="11"/>
      <c r="B39" s="11"/>
      <c r="C39" s="11"/>
      <c r="D39" s="11"/>
      <c r="E39" s="11"/>
    </row>
    <row r="40" spans="1:5" ht="75" customHeight="1" x14ac:dyDescent="0.25">
      <c r="A40" s="2" t="s">
        <v>64</v>
      </c>
      <c r="B40" s="12" t="s">
        <v>1200</v>
      </c>
      <c r="C40" s="12"/>
      <c r="D40" s="12"/>
      <c r="E40" s="12"/>
    </row>
    <row r="41" spans="1:5" ht="90" customHeight="1" x14ac:dyDescent="0.25">
      <c r="A41" s="2" t="s">
        <v>102</v>
      </c>
      <c r="B41" s="12" t="s">
        <v>1201</v>
      </c>
      <c r="C41" s="12"/>
      <c r="D41" s="12"/>
      <c r="E41" s="12"/>
    </row>
    <row r="42" spans="1:5" ht="45" customHeight="1" x14ac:dyDescent="0.25">
      <c r="A42" s="2" t="s">
        <v>103</v>
      </c>
      <c r="B42" s="12" t="s">
        <v>1202</v>
      </c>
      <c r="C42" s="12"/>
      <c r="D42" s="12"/>
      <c r="E42" s="12"/>
    </row>
    <row r="43" spans="1:5" ht="45" customHeight="1" x14ac:dyDescent="0.25">
      <c r="A43" s="2" t="s">
        <v>112</v>
      </c>
      <c r="B43" s="12" t="s">
        <v>1203</v>
      </c>
      <c r="C43" s="12"/>
      <c r="D43" s="12"/>
      <c r="E43" s="12"/>
    </row>
  </sheetData>
  <mergeCells count="9">
    <mergeCell ref="B41:E41"/>
    <mergeCell ref="B42:E42"/>
    <mergeCell ref="B43:E43"/>
    <mergeCell ref="A1:A2"/>
    <mergeCell ref="B1:E1"/>
    <mergeCell ref="B2:C2"/>
    <mergeCell ref="D2:E2"/>
    <mergeCell ref="A39:E39"/>
    <mergeCell ref="B40:E40"/>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10" t="s">
        <v>2122</v>
      </c>
      <c r="B1" s="1" t="s">
        <v>2</v>
      </c>
    </row>
    <row r="2" spans="1:2" x14ac:dyDescent="0.25">
      <c r="A2" s="10"/>
      <c r="B2" s="1" t="s">
        <v>3</v>
      </c>
    </row>
    <row r="3" spans="1:2" x14ac:dyDescent="0.25">
      <c r="A3" s="10"/>
      <c r="B3" s="1" t="s">
        <v>2123</v>
      </c>
    </row>
    <row r="4" spans="1:2" ht="30" x14ac:dyDescent="0.25">
      <c r="A4" s="2" t="s">
        <v>1209</v>
      </c>
      <c r="B4" s="4" t="s">
        <v>7</v>
      </c>
    </row>
    <row r="5" spans="1:2" ht="30" x14ac:dyDescent="0.25">
      <c r="A5" s="3" t="s">
        <v>2041</v>
      </c>
      <c r="B5" s="4" t="s">
        <v>7</v>
      </c>
    </row>
    <row r="6" spans="1:2" x14ac:dyDescent="0.25">
      <c r="A6" s="2" t="s">
        <v>2124</v>
      </c>
      <c r="B6" s="4">
        <v>30</v>
      </c>
    </row>
    <row r="7" spans="1:2" ht="30" x14ac:dyDescent="0.25">
      <c r="A7" s="2" t="s">
        <v>2125</v>
      </c>
      <c r="B7" s="4" t="s">
        <v>7</v>
      </c>
    </row>
    <row r="8" spans="1:2" ht="30" x14ac:dyDescent="0.25">
      <c r="A8" s="3" t="s">
        <v>2041</v>
      </c>
      <c r="B8" s="4" t="s">
        <v>7</v>
      </c>
    </row>
    <row r="9" spans="1:2" ht="45" x14ac:dyDescent="0.25">
      <c r="A9" s="2" t="s">
        <v>2126</v>
      </c>
      <c r="B9" s="149">
        <v>0.15</v>
      </c>
    </row>
    <row r="10" spans="1:2" ht="30" x14ac:dyDescent="0.25">
      <c r="A10" s="2" t="s">
        <v>2120</v>
      </c>
      <c r="B10" s="4" t="s">
        <v>7</v>
      </c>
    </row>
    <row r="11" spans="1:2" ht="30" x14ac:dyDescent="0.25">
      <c r="A11" s="3" t="s">
        <v>2041</v>
      </c>
      <c r="B11" s="4" t="s">
        <v>7</v>
      </c>
    </row>
    <row r="12" spans="1:2" x14ac:dyDescent="0.25">
      <c r="A12" s="2" t="s">
        <v>2124</v>
      </c>
      <c r="B12" s="4">
        <v>3</v>
      </c>
    </row>
    <row r="13" spans="1:2" ht="30" x14ac:dyDescent="0.25">
      <c r="A13" s="2" t="s">
        <v>2127</v>
      </c>
      <c r="B13" s="4" t="s">
        <v>7</v>
      </c>
    </row>
    <row r="14" spans="1:2" ht="30" x14ac:dyDescent="0.25">
      <c r="A14" s="3" t="s">
        <v>2041</v>
      </c>
      <c r="B14" s="4" t="s">
        <v>7</v>
      </c>
    </row>
    <row r="15" spans="1:2" ht="45" x14ac:dyDescent="0.25">
      <c r="A15" s="2" t="s">
        <v>2126</v>
      </c>
      <c r="B15" s="149">
        <v>0.85</v>
      </c>
    </row>
    <row r="16" spans="1:2" ht="45" x14ac:dyDescent="0.25">
      <c r="A16" s="2" t="s">
        <v>2118</v>
      </c>
      <c r="B16" s="4" t="s">
        <v>7</v>
      </c>
    </row>
    <row r="17" spans="1:2" ht="30" x14ac:dyDescent="0.25">
      <c r="A17" s="3" t="s">
        <v>2041</v>
      </c>
      <c r="B17" s="4" t="s">
        <v>7</v>
      </c>
    </row>
    <row r="18" spans="1:2" x14ac:dyDescent="0.25">
      <c r="A18" s="2" t="s">
        <v>2124</v>
      </c>
      <c r="B18" s="4">
        <v>10</v>
      </c>
    </row>
    <row r="19" spans="1:2" ht="60" x14ac:dyDescent="0.25">
      <c r="A19" s="2" t="s">
        <v>2128</v>
      </c>
      <c r="B19" s="4" t="s">
        <v>7</v>
      </c>
    </row>
    <row r="20" spans="1:2" ht="30" x14ac:dyDescent="0.25">
      <c r="A20" s="3" t="s">
        <v>2041</v>
      </c>
      <c r="B20" s="4" t="s">
        <v>7</v>
      </c>
    </row>
    <row r="21" spans="1:2" ht="45" x14ac:dyDescent="0.25">
      <c r="A21" s="2" t="s">
        <v>2126</v>
      </c>
      <c r="B21" s="149">
        <v>0.25</v>
      </c>
    </row>
    <row r="22" spans="1:2" ht="60" x14ac:dyDescent="0.25">
      <c r="A22" s="2" t="s">
        <v>2129</v>
      </c>
      <c r="B22" s="4" t="s">
        <v>7</v>
      </c>
    </row>
    <row r="23" spans="1:2" ht="30" x14ac:dyDescent="0.25">
      <c r="A23" s="3" t="s">
        <v>2041</v>
      </c>
      <c r="B23" s="4" t="s">
        <v>7</v>
      </c>
    </row>
    <row r="24" spans="1:2" ht="45" x14ac:dyDescent="0.25">
      <c r="A24" s="2" t="s">
        <v>2126</v>
      </c>
      <c r="B24" s="149">
        <v>0.53</v>
      </c>
    </row>
    <row r="25" spans="1:2" ht="30" x14ac:dyDescent="0.25">
      <c r="A25" s="2" t="s">
        <v>2114</v>
      </c>
      <c r="B25" s="4" t="s">
        <v>7</v>
      </c>
    </row>
    <row r="26" spans="1:2" ht="30" x14ac:dyDescent="0.25">
      <c r="A26" s="3" t="s">
        <v>2041</v>
      </c>
      <c r="B26" s="4" t="s">
        <v>7</v>
      </c>
    </row>
    <row r="27" spans="1:2" x14ac:dyDescent="0.25">
      <c r="A27" s="2" t="s">
        <v>2124</v>
      </c>
      <c r="B27" s="4">
        <v>30</v>
      </c>
    </row>
    <row r="28" spans="1:2" ht="45" x14ac:dyDescent="0.25">
      <c r="A28" s="2" t="s">
        <v>2130</v>
      </c>
      <c r="B28" s="4" t="s">
        <v>7</v>
      </c>
    </row>
    <row r="29" spans="1:2" ht="30" x14ac:dyDescent="0.25">
      <c r="A29" s="3" t="s">
        <v>2041</v>
      </c>
      <c r="B29" s="4" t="s">
        <v>7</v>
      </c>
    </row>
    <row r="30" spans="1:2" ht="45" x14ac:dyDescent="0.25">
      <c r="A30" s="2" t="s">
        <v>2126</v>
      </c>
      <c r="B30" s="149">
        <v>0.3</v>
      </c>
    </row>
    <row r="31" spans="1:2" ht="45" x14ac:dyDescent="0.25">
      <c r="A31" s="2" t="s">
        <v>2131</v>
      </c>
      <c r="B31" s="4" t="s">
        <v>7</v>
      </c>
    </row>
    <row r="32" spans="1:2" ht="30" x14ac:dyDescent="0.25">
      <c r="A32" s="3" t="s">
        <v>2041</v>
      </c>
      <c r="B32" s="4" t="s">
        <v>7</v>
      </c>
    </row>
    <row r="33" spans="1:2" ht="45" x14ac:dyDescent="0.25">
      <c r="A33" s="2" t="s">
        <v>2126</v>
      </c>
      <c r="B33" s="149">
        <v>0.43</v>
      </c>
    </row>
  </sheetData>
  <mergeCells count="1">
    <mergeCell ref="A1:A3"/>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8"/>
  <sheetViews>
    <sheetView showGridLines="0" workbookViewId="0"/>
  </sheetViews>
  <sheetFormatPr defaultRowHeight="15" x14ac:dyDescent="0.25"/>
  <cols>
    <col min="1" max="1" width="36.5703125" bestFit="1" customWidth="1"/>
    <col min="2" max="2" width="36.5703125" customWidth="1"/>
    <col min="3" max="3" width="21.140625" customWidth="1"/>
    <col min="4" max="4" width="36.5703125" customWidth="1"/>
    <col min="5" max="5" width="13.140625" customWidth="1"/>
    <col min="6" max="6" width="36.5703125" customWidth="1"/>
    <col min="7" max="7" width="13.140625" customWidth="1"/>
  </cols>
  <sheetData>
    <row r="1" spans="1:7" ht="15" customHeight="1" x14ac:dyDescent="0.25">
      <c r="A1" s="1" t="s">
        <v>2132</v>
      </c>
      <c r="B1" s="10" t="s">
        <v>2</v>
      </c>
      <c r="C1" s="10"/>
      <c r="D1" s="10"/>
      <c r="E1" s="10"/>
      <c r="F1" s="10"/>
      <c r="G1" s="10"/>
    </row>
    <row r="2" spans="1:7" ht="30" x14ac:dyDescent="0.25">
      <c r="A2" s="1" t="s">
        <v>35</v>
      </c>
      <c r="B2" s="10" t="s">
        <v>3</v>
      </c>
      <c r="C2" s="10"/>
      <c r="D2" s="10" t="s">
        <v>36</v>
      </c>
      <c r="E2" s="10"/>
      <c r="F2" s="10" t="s">
        <v>80</v>
      </c>
      <c r="G2" s="10"/>
    </row>
    <row r="3" spans="1:7" ht="30" x14ac:dyDescent="0.25">
      <c r="A3" s="3" t="s">
        <v>2041</v>
      </c>
      <c r="B3" s="4" t="s">
        <v>7</v>
      </c>
      <c r="C3" s="4"/>
      <c r="D3" s="4" t="s">
        <v>7</v>
      </c>
      <c r="E3" s="4"/>
      <c r="F3" s="4" t="s">
        <v>7</v>
      </c>
      <c r="G3" s="4"/>
    </row>
    <row r="4" spans="1:7" x14ac:dyDescent="0.25">
      <c r="A4" s="2" t="s">
        <v>2133</v>
      </c>
      <c r="B4" s="8">
        <v>29148</v>
      </c>
      <c r="C4" s="4"/>
      <c r="D4" s="8">
        <v>27016</v>
      </c>
      <c r="E4" s="4"/>
      <c r="F4" s="8">
        <v>24612</v>
      </c>
      <c r="G4" s="4"/>
    </row>
    <row r="5" spans="1:7" x14ac:dyDescent="0.25">
      <c r="A5" s="2" t="s">
        <v>1736</v>
      </c>
      <c r="B5" s="4" t="s">
        <v>7</v>
      </c>
      <c r="C5" s="4"/>
      <c r="D5" s="4" t="s">
        <v>7</v>
      </c>
      <c r="E5" s="4"/>
      <c r="F5" s="4" t="s">
        <v>7</v>
      </c>
      <c r="G5" s="4"/>
    </row>
    <row r="6" spans="1:7" ht="30" x14ac:dyDescent="0.25">
      <c r="A6" s="3" t="s">
        <v>2041</v>
      </c>
      <c r="B6" s="4" t="s">
        <v>7</v>
      </c>
      <c r="C6" s="4"/>
      <c r="D6" s="4" t="s">
        <v>7</v>
      </c>
      <c r="E6" s="4"/>
      <c r="F6" s="4" t="s">
        <v>7</v>
      </c>
      <c r="G6" s="4"/>
    </row>
    <row r="7" spans="1:7" x14ac:dyDescent="0.25">
      <c r="A7" s="2" t="s">
        <v>2133</v>
      </c>
      <c r="B7" s="6">
        <v>29100</v>
      </c>
      <c r="C7" s="4"/>
      <c r="D7" s="6">
        <v>27000</v>
      </c>
      <c r="E7" s="4"/>
      <c r="F7" s="6">
        <v>24600</v>
      </c>
      <c r="G7" s="4"/>
    </row>
    <row r="8" spans="1:7" ht="30" x14ac:dyDescent="0.25">
      <c r="A8" s="2" t="s">
        <v>1209</v>
      </c>
      <c r="B8" s="4" t="s">
        <v>7</v>
      </c>
      <c r="C8" s="4"/>
      <c r="D8" s="4" t="s">
        <v>7</v>
      </c>
      <c r="E8" s="4"/>
      <c r="F8" s="4" t="s">
        <v>7</v>
      </c>
      <c r="G8" s="4"/>
    </row>
    <row r="9" spans="1:7" ht="30" x14ac:dyDescent="0.25">
      <c r="A9" s="3" t="s">
        <v>2041</v>
      </c>
      <c r="B9" s="4" t="s">
        <v>7</v>
      </c>
      <c r="C9" s="4"/>
      <c r="D9" s="4" t="s">
        <v>7</v>
      </c>
      <c r="E9" s="4"/>
      <c r="F9" s="4" t="s">
        <v>7</v>
      </c>
      <c r="G9" s="4"/>
    </row>
    <row r="10" spans="1:7" ht="17.25" x14ac:dyDescent="0.25">
      <c r="A10" s="2" t="s">
        <v>2103</v>
      </c>
      <c r="B10" s="4" t="s">
        <v>2104</v>
      </c>
      <c r="C10" s="9" t="s">
        <v>64</v>
      </c>
      <c r="D10" s="4" t="s">
        <v>7</v>
      </c>
      <c r="E10" s="4"/>
      <c r="F10" s="4" t="s">
        <v>7</v>
      </c>
      <c r="G10" s="4"/>
    </row>
    <row r="11" spans="1:7" ht="17.25" x14ac:dyDescent="0.25">
      <c r="A11" s="2" t="s">
        <v>2105</v>
      </c>
      <c r="B11" s="4" t="s">
        <v>2106</v>
      </c>
      <c r="C11" s="9" t="s">
        <v>64</v>
      </c>
      <c r="D11" s="4" t="s">
        <v>7</v>
      </c>
      <c r="E11" s="4"/>
      <c r="F11" s="4" t="s">
        <v>7</v>
      </c>
      <c r="G11" s="4"/>
    </row>
    <row r="12" spans="1:7" ht="30" x14ac:dyDescent="0.25">
      <c r="A12" s="2" t="s">
        <v>2134</v>
      </c>
      <c r="B12" s="4" t="s">
        <v>7</v>
      </c>
      <c r="C12" s="4"/>
      <c r="D12" s="4" t="s">
        <v>7</v>
      </c>
      <c r="E12" s="4"/>
      <c r="F12" s="4" t="s">
        <v>7</v>
      </c>
      <c r="G12" s="4"/>
    </row>
    <row r="13" spans="1:7" ht="30" x14ac:dyDescent="0.25">
      <c r="A13" s="3" t="s">
        <v>2041</v>
      </c>
      <c r="B13" s="4" t="s">
        <v>7</v>
      </c>
      <c r="C13" s="4"/>
      <c r="D13" s="4" t="s">
        <v>7</v>
      </c>
      <c r="E13" s="4"/>
      <c r="F13" s="4" t="s">
        <v>7</v>
      </c>
      <c r="G13" s="4"/>
    </row>
    <row r="14" spans="1:7" x14ac:dyDescent="0.25">
      <c r="A14" s="2" t="s">
        <v>2103</v>
      </c>
      <c r="B14" s="4" t="s">
        <v>2104</v>
      </c>
      <c r="C14" s="4"/>
      <c r="D14" s="4" t="s">
        <v>7</v>
      </c>
      <c r="E14" s="4"/>
      <c r="F14" s="4" t="s">
        <v>7</v>
      </c>
      <c r="G14" s="4"/>
    </row>
    <row r="15" spans="1:7" x14ac:dyDescent="0.25">
      <c r="A15" s="2" t="s">
        <v>2105</v>
      </c>
      <c r="B15" s="4" t="s">
        <v>2106</v>
      </c>
      <c r="C15" s="4"/>
      <c r="D15" s="4" t="s">
        <v>7</v>
      </c>
      <c r="E15" s="4"/>
      <c r="F15" s="4" t="s">
        <v>7</v>
      </c>
      <c r="G15" s="4"/>
    </row>
    <row r="16" spans="1:7" x14ac:dyDescent="0.25">
      <c r="A16" s="2" t="s">
        <v>2133</v>
      </c>
      <c r="B16" s="6">
        <v>13500</v>
      </c>
      <c r="C16" s="4"/>
      <c r="D16" s="6">
        <v>12700</v>
      </c>
      <c r="E16" s="4"/>
      <c r="F16" s="6">
        <v>13100</v>
      </c>
      <c r="G16" s="4"/>
    </row>
    <row r="17" spans="1:7" ht="17.25" x14ac:dyDescent="0.25">
      <c r="A17" s="2" t="s">
        <v>2135</v>
      </c>
      <c r="B17" s="4" t="s">
        <v>29</v>
      </c>
      <c r="C17" s="9" t="s">
        <v>102</v>
      </c>
      <c r="D17" s="4" t="s">
        <v>7</v>
      </c>
      <c r="E17" s="4"/>
      <c r="F17" s="4" t="s">
        <v>7</v>
      </c>
      <c r="G17" s="4"/>
    </row>
    <row r="18" spans="1:7" ht="30" x14ac:dyDescent="0.25">
      <c r="A18" s="2" t="s">
        <v>2114</v>
      </c>
      <c r="B18" s="4" t="s">
        <v>7</v>
      </c>
      <c r="C18" s="4"/>
      <c r="D18" s="4" t="s">
        <v>7</v>
      </c>
      <c r="E18" s="4"/>
      <c r="F18" s="4" t="s">
        <v>7</v>
      </c>
      <c r="G18" s="4"/>
    </row>
    <row r="19" spans="1:7" ht="30" x14ac:dyDescent="0.25">
      <c r="A19" s="3" t="s">
        <v>2041</v>
      </c>
      <c r="B19" s="4" t="s">
        <v>7</v>
      </c>
      <c r="C19" s="4"/>
      <c r="D19" s="4" t="s">
        <v>7</v>
      </c>
      <c r="E19" s="4"/>
      <c r="F19" s="4" t="s">
        <v>7</v>
      </c>
      <c r="G19" s="4"/>
    </row>
    <row r="20" spans="1:7" ht="17.25" x14ac:dyDescent="0.25">
      <c r="A20" s="2" t="s">
        <v>2103</v>
      </c>
      <c r="B20" s="4" t="s">
        <v>2115</v>
      </c>
      <c r="C20" s="9" t="s">
        <v>103</v>
      </c>
      <c r="D20" s="4" t="s">
        <v>7</v>
      </c>
      <c r="E20" s="4"/>
      <c r="F20" s="4" t="s">
        <v>7</v>
      </c>
      <c r="G20" s="4"/>
    </row>
    <row r="21" spans="1:7" ht="17.25" x14ac:dyDescent="0.25">
      <c r="A21" s="2" t="s">
        <v>2105</v>
      </c>
      <c r="B21" s="4" t="s">
        <v>2106</v>
      </c>
      <c r="C21" s="9" t="s">
        <v>103</v>
      </c>
      <c r="D21" s="4" t="s">
        <v>7</v>
      </c>
      <c r="E21" s="4"/>
      <c r="F21" s="4" t="s">
        <v>7</v>
      </c>
      <c r="G21" s="4"/>
    </row>
    <row r="22" spans="1:7" ht="45" x14ac:dyDescent="0.25">
      <c r="A22" s="2" t="s">
        <v>2136</v>
      </c>
      <c r="B22" s="4" t="s">
        <v>7</v>
      </c>
      <c r="C22" s="4"/>
      <c r="D22" s="4" t="s">
        <v>7</v>
      </c>
      <c r="E22" s="4"/>
      <c r="F22" s="4" t="s">
        <v>7</v>
      </c>
      <c r="G22" s="4"/>
    </row>
    <row r="23" spans="1:7" ht="30" x14ac:dyDescent="0.25">
      <c r="A23" s="3" t="s">
        <v>2041</v>
      </c>
      <c r="B23" s="4" t="s">
        <v>7</v>
      </c>
      <c r="C23" s="4"/>
      <c r="D23" s="4" t="s">
        <v>7</v>
      </c>
      <c r="E23" s="4"/>
      <c r="F23" s="4" t="s">
        <v>7</v>
      </c>
      <c r="G23" s="4"/>
    </row>
    <row r="24" spans="1:7" x14ac:dyDescent="0.25">
      <c r="A24" s="2" t="s">
        <v>2103</v>
      </c>
      <c r="B24" s="4" t="s">
        <v>2115</v>
      </c>
      <c r="C24" s="4"/>
      <c r="D24" s="4" t="s">
        <v>7</v>
      </c>
      <c r="E24" s="4"/>
      <c r="F24" s="4" t="s">
        <v>7</v>
      </c>
      <c r="G24" s="4"/>
    </row>
    <row r="25" spans="1:7" x14ac:dyDescent="0.25">
      <c r="A25" s="2" t="s">
        <v>2105</v>
      </c>
      <c r="B25" s="4" t="s">
        <v>2106</v>
      </c>
      <c r="C25" s="4"/>
      <c r="D25" s="4" t="s">
        <v>7</v>
      </c>
      <c r="E25" s="4"/>
      <c r="F25" s="4" t="s">
        <v>7</v>
      </c>
      <c r="G25" s="4"/>
    </row>
    <row r="26" spans="1:7" x14ac:dyDescent="0.25">
      <c r="A26" s="2" t="s">
        <v>2133</v>
      </c>
      <c r="B26" s="6">
        <v>11100</v>
      </c>
      <c r="C26" s="4"/>
      <c r="D26" s="6">
        <v>9500</v>
      </c>
      <c r="E26" s="4"/>
      <c r="F26" s="6">
        <v>8600</v>
      </c>
      <c r="G26" s="4"/>
    </row>
    <row r="27" spans="1:7" ht="17.25" x14ac:dyDescent="0.25">
      <c r="A27" s="2" t="s">
        <v>2135</v>
      </c>
      <c r="B27" s="4" t="s">
        <v>29</v>
      </c>
      <c r="C27" s="9" t="s">
        <v>102</v>
      </c>
      <c r="D27" s="4" t="s">
        <v>7</v>
      </c>
      <c r="E27" s="4"/>
      <c r="F27" s="4" t="s">
        <v>7</v>
      </c>
      <c r="G27" s="4"/>
    </row>
    <row r="28" spans="1:7" ht="45" x14ac:dyDescent="0.25">
      <c r="A28" s="2" t="s">
        <v>2118</v>
      </c>
      <c r="B28" s="4" t="s">
        <v>7</v>
      </c>
      <c r="C28" s="4"/>
      <c r="D28" s="4" t="s">
        <v>7</v>
      </c>
      <c r="E28" s="4"/>
      <c r="F28" s="4" t="s">
        <v>7</v>
      </c>
      <c r="G28" s="4"/>
    </row>
    <row r="29" spans="1:7" ht="30" x14ac:dyDescent="0.25">
      <c r="A29" s="3" t="s">
        <v>2041</v>
      </c>
      <c r="B29" s="4" t="s">
        <v>7</v>
      </c>
      <c r="C29" s="4"/>
      <c r="D29" s="4" t="s">
        <v>7</v>
      </c>
      <c r="E29" s="4"/>
      <c r="F29" s="4" t="s">
        <v>7</v>
      </c>
      <c r="G29" s="4"/>
    </row>
    <row r="30" spans="1:7" ht="17.25" x14ac:dyDescent="0.25">
      <c r="A30" s="2" t="s">
        <v>2103</v>
      </c>
      <c r="B30" s="4" t="s">
        <v>2119</v>
      </c>
      <c r="C30" s="9" t="s">
        <v>112</v>
      </c>
      <c r="D30" s="4" t="s">
        <v>7</v>
      </c>
      <c r="E30" s="4"/>
      <c r="F30" s="4" t="s">
        <v>7</v>
      </c>
      <c r="G30" s="4"/>
    </row>
    <row r="31" spans="1:7" ht="17.25" x14ac:dyDescent="0.25">
      <c r="A31" s="2" t="s">
        <v>2105</v>
      </c>
      <c r="B31" s="4" t="s">
        <v>2106</v>
      </c>
      <c r="C31" s="9" t="s">
        <v>112</v>
      </c>
      <c r="D31" s="4" t="s">
        <v>7</v>
      </c>
      <c r="E31" s="4"/>
      <c r="F31" s="4" t="s">
        <v>7</v>
      </c>
      <c r="G31" s="4"/>
    </row>
    <row r="32" spans="1:7" ht="45" x14ac:dyDescent="0.25">
      <c r="A32" s="2" t="s">
        <v>2137</v>
      </c>
      <c r="B32" s="4" t="s">
        <v>7</v>
      </c>
      <c r="C32" s="4"/>
      <c r="D32" s="4" t="s">
        <v>7</v>
      </c>
      <c r="E32" s="4"/>
      <c r="F32" s="4" t="s">
        <v>7</v>
      </c>
      <c r="G32" s="4"/>
    </row>
    <row r="33" spans="1:7" ht="30" x14ac:dyDescent="0.25">
      <c r="A33" s="3" t="s">
        <v>2041</v>
      </c>
      <c r="B33" s="4" t="s">
        <v>7</v>
      </c>
      <c r="C33" s="4"/>
      <c r="D33" s="4" t="s">
        <v>7</v>
      </c>
      <c r="E33" s="4"/>
      <c r="F33" s="4" t="s">
        <v>7</v>
      </c>
      <c r="G33" s="4"/>
    </row>
    <row r="34" spans="1:7" ht="17.25" x14ac:dyDescent="0.25">
      <c r="A34" s="2" t="s">
        <v>2103</v>
      </c>
      <c r="B34" s="4" t="s">
        <v>2119</v>
      </c>
      <c r="C34" s="9" t="s">
        <v>1827</v>
      </c>
      <c r="D34" s="4" t="s">
        <v>7</v>
      </c>
      <c r="E34" s="4"/>
      <c r="F34" s="4" t="s">
        <v>7</v>
      </c>
      <c r="G34" s="4"/>
    </row>
    <row r="35" spans="1:7" ht="17.25" x14ac:dyDescent="0.25">
      <c r="A35" s="2" t="s">
        <v>2105</v>
      </c>
      <c r="B35" s="4" t="s">
        <v>2106</v>
      </c>
      <c r="C35" s="9" t="s">
        <v>1827</v>
      </c>
      <c r="D35" s="4" t="s">
        <v>7</v>
      </c>
      <c r="E35" s="4"/>
      <c r="F35" s="4" t="s">
        <v>7</v>
      </c>
      <c r="G35" s="4"/>
    </row>
    <row r="36" spans="1:7" ht="17.25" x14ac:dyDescent="0.25">
      <c r="A36" s="2" t="s">
        <v>2133</v>
      </c>
      <c r="B36" s="6">
        <v>1300</v>
      </c>
      <c r="C36" s="9" t="s">
        <v>1827</v>
      </c>
      <c r="D36" s="6">
        <v>1300</v>
      </c>
      <c r="E36" s="9" t="s">
        <v>1827</v>
      </c>
      <c r="F36" s="6">
        <v>1200</v>
      </c>
      <c r="G36" s="9" t="s">
        <v>1827</v>
      </c>
    </row>
    <row r="37" spans="1:7" ht="17.25" x14ac:dyDescent="0.25">
      <c r="A37" s="2" t="s">
        <v>2135</v>
      </c>
      <c r="B37" s="4" t="s">
        <v>29</v>
      </c>
      <c r="C37" s="9" t="s">
        <v>2138</v>
      </c>
      <c r="D37" s="4" t="s">
        <v>7</v>
      </c>
      <c r="E37" s="4"/>
      <c r="F37" s="4" t="s">
        <v>7</v>
      </c>
      <c r="G37" s="4"/>
    </row>
    <row r="38" spans="1:7" ht="30" x14ac:dyDescent="0.25">
      <c r="A38" s="2" t="s">
        <v>2120</v>
      </c>
      <c r="B38" s="4" t="s">
        <v>7</v>
      </c>
      <c r="C38" s="4"/>
      <c r="D38" s="4" t="s">
        <v>7</v>
      </c>
      <c r="E38" s="4"/>
      <c r="F38" s="4" t="s">
        <v>7</v>
      </c>
      <c r="G38" s="4"/>
    </row>
    <row r="39" spans="1:7" ht="30" x14ac:dyDescent="0.25">
      <c r="A39" s="3" t="s">
        <v>2041</v>
      </c>
      <c r="B39" s="4" t="s">
        <v>7</v>
      </c>
      <c r="C39" s="4"/>
      <c r="D39" s="4" t="s">
        <v>7</v>
      </c>
      <c r="E39" s="4"/>
      <c r="F39" s="4" t="s">
        <v>7</v>
      </c>
      <c r="G39" s="4"/>
    </row>
    <row r="40" spans="1:7" ht="17.25" x14ac:dyDescent="0.25">
      <c r="A40" s="2" t="s">
        <v>2103</v>
      </c>
      <c r="B40" s="4" t="s">
        <v>2121</v>
      </c>
      <c r="C40" s="9" t="s">
        <v>1829</v>
      </c>
      <c r="D40" s="4" t="s">
        <v>7</v>
      </c>
      <c r="E40" s="4"/>
      <c r="F40" s="4" t="s">
        <v>7</v>
      </c>
      <c r="G40" s="4"/>
    </row>
    <row r="41" spans="1:7" ht="17.25" x14ac:dyDescent="0.25">
      <c r="A41" s="2" t="s">
        <v>2105</v>
      </c>
      <c r="B41" s="4" t="s">
        <v>2106</v>
      </c>
      <c r="C41" s="9" t="s">
        <v>1829</v>
      </c>
      <c r="D41" s="4" t="s">
        <v>7</v>
      </c>
      <c r="E41" s="4"/>
      <c r="F41" s="4" t="s">
        <v>7</v>
      </c>
      <c r="G41" s="4"/>
    </row>
    <row r="42" spans="1:7" ht="45" x14ac:dyDescent="0.25">
      <c r="A42" s="2" t="s">
        <v>2139</v>
      </c>
      <c r="B42" s="4" t="s">
        <v>7</v>
      </c>
      <c r="C42" s="4"/>
      <c r="D42" s="4" t="s">
        <v>7</v>
      </c>
      <c r="E42" s="4"/>
      <c r="F42" s="4" t="s">
        <v>7</v>
      </c>
      <c r="G42" s="4"/>
    </row>
    <row r="43" spans="1:7" ht="30" x14ac:dyDescent="0.25">
      <c r="A43" s="3" t="s">
        <v>2041</v>
      </c>
      <c r="B43" s="4" t="s">
        <v>7</v>
      </c>
      <c r="C43" s="4"/>
      <c r="D43" s="4" t="s">
        <v>7</v>
      </c>
      <c r="E43" s="4"/>
      <c r="F43" s="4" t="s">
        <v>7</v>
      </c>
      <c r="G43" s="4"/>
    </row>
    <row r="44" spans="1:7" ht="17.25" x14ac:dyDescent="0.25">
      <c r="A44" s="2" t="s">
        <v>2103</v>
      </c>
      <c r="B44" s="4" t="s">
        <v>2121</v>
      </c>
      <c r="C44" s="9" t="s">
        <v>1827</v>
      </c>
      <c r="D44" s="4" t="s">
        <v>7</v>
      </c>
      <c r="E44" s="4"/>
      <c r="F44" s="4" t="s">
        <v>7</v>
      </c>
      <c r="G44" s="4"/>
    </row>
    <row r="45" spans="1:7" ht="17.25" x14ac:dyDescent="0.25">
      <c r="A45" s="2" t="s">
        <v>2105</v>
      </c>
      <c r="B45" s="4" t="s">
        <v>2106</v>
      </c>
      <c r="C45" s="9" t="s">
        <v>1827</v>
      </c>
      <c r="D45" s="4" t="s">
        <v>7</v>
      </c>
      <c r="E45" s="4"/>
      <c r="F45" s="4" t="s">
        <v>7</v>
      </c>
      <c r="G45" s="4"/>
    </row>
    <row r="46" spans="1:7" ht="17.25" x14ac:dyDescent="0.25">
      <c r="A46" s="2" t="s">
        <v>2133</v>
      </c>
      <c r="B46" s="6">
        <v>1800</v>
      </c>
      <c r="C46" s="9" t="s">
        <v>1827</v>
      </c>
      <c r="D46" s="6">
        <v>1800</v>
      </c>
      <c r="E46" s="9" t="s">
        <v>1827</v>
      </c>
      <c r="F46" s="6">
        <v>1500</v>
      </c>
      <c r="G46" s="9" t="s">
        <v>1827</v>
      </c>
    </row>
    <row r="47" spans="1:7" ht="17.25" x14ac:dyDescent="0.25">
      <c r="A47" s="2" t="s">
        <v>2135</v>
      </c>
      <c r="B47" s="4" t="s">
        <v>26</v>
      </c>
      <c r="C47" s="9" t="s">
        <v>2138</v>
      </c>
      <c r="D47" s="4" t="s">
        <v>7</v>
      </c>
      <c r="E47" s="4"/>
      <c r="F47" s="4" t="s">
        <v>7</v>
      </c>
      <c r="G47" s="4"/>
    </row>
    <row r="48" spans="1:7" ht="30" x14ac:dyDescent="0.25">
      <c r="A48" s="2" t="s">
        <v>2140</v>
      </c>
      <c r="B48" s="4" t="s">
        <v>7</v>
      </c>
      <c r="C48" s="4"/>
      <c r="D48" s="4" t="s">
        <v>7</v>
      </c>
      <c r="E48" s="4"/>
      <c r="F48" s="4" t="s">
        <v>7</v>
      </c>
      <c r="G48" s="4"/>
    </row>
    <row r="49" spans="1:7" ht="30" x14ac:dyDescent="0.25">
      <c r="A49" s="3" t="s">
        <v>2041</v>
      </c>
      <c r="B49" s="4" t="s">
        <v>7</v>
      </c>
      <c r="C49" s="4"/>
      <c r="D49" s="4" t="s">
        <v>7</v>
      </c>
      <c r="E49" s="4"/>
      <c r="F49" s="4" t="s">
        <v>7</v>
      </c>
      <c r="G49" s="4"/>
    </row>
    <row r="50" spans="1:7" ht="17.25" x14ac:dyDescent="0.25">
      <c r="A50" s="2" t="s">
        <v>2133</v>
      </c>
      <c r="B50" s="8">
        <v>1400</v>
      </c>
      <c r="C50" s="9" t="s">
        <v>2080</v>
      </c>
      <c r="D50" s="8">
        <v>1700</v>
      </c>
      <c r="E50" s="9" t="s">
        <v>2080</v>
      </c>
      <c r="F50" s="8">
        <v>200</v>
      </c>
      <c r="G50" s="9" t="s">
        <v>2080</v>
      </c>
    </row>
    <row r="51" spans="1:7" x14ac:dyDescent="0.25">
      <c r="A51" s="11"/>
      <c r="B51" s="11"/>
      <c r="C51" s="11"/>
      <c r="D51" s="11"/>
      <c r="E51" s="11"/>
      <c r="F51" s="11"/>
      <c r="G51" s="11"/>
    </row>
    <row r="52" spans="1:7" ht="45" customHeight="1" x14ac:dyDescent="0.25">
      <c r="A52" s="2" t="s">
        <v>64</v>
      </c>
      <c r="B52" s="12" t="s">
        <v>1200</v>
      </c>
      <c r="C52" s="12"/>
      <c r="D52" s="12"/>
      <c r="E52" s="12"/>
      <c r="F52" s="12"/>
      <c r="G52" s="12"/>
    </row>
    <row r="53" spans="1:7" ht="45" customHeight="1" x14ac:dyDescent="0.25">
      <c r="A53" s="2" t="s">
        <v>102</v>
      </c>
      <c r="B53" s="12" t="s">
        <v>2141</v>
      </c>
      <c r="C53" s="12"/>
      <c r="D53" s="12"/>
      <c r="E53" s="12"/>
      <c r="F53" s="12"/>
      <c r="G53" s="12"/>
    </row>
    <row r="54" spans="1:7" ht="60" customHeight="1" x14ac:dyDescent="0.25">
      <c r="A54" s="2" t="s">
        <v>103</v>
      </c>
      <c r="B54" s="12" t="s">
        <v>1201</v>
      </c>
      <c r="C54" s="12"/>
      <c r="D54" s="12"/>
      <c r="E54" s="12"/>
      <c r="F54" s="12"/>
      <c r="G54" s="12"/>
    </row>
    <row r="55" spans="1:7" ht="30" customHeight="1" x14ac:dyDescent="0.25">
      <c r="A55" s="2" t="s">
        <v>112</v>
      </c>
      <c r="B55" s="12" t="s">
        <v>1202</v>
      </c>
      <c r="C55" s="12"/>
      <c r="D55" s="12"/>
      <c r="E55" s="12"/>
      <c r="F55" s="12"/>
      <c r="G55" s="12"/>
    </row>
    <row r="56" spans="1:7" ht="30" customHeight="1" x14ac:dyDescent="0.25">
      <c r="A56" s="2" t="s">
        <v>1827</v>
      </c>
      <c r="B56" s="12" t="s">
        <v>1215</v>
      </c>
      <c r="C56" s="12"/>
      <c r="D56" s="12"/>
      <c r="E56" s="12"/>
      <c r="F56" s="12"/>
      <c r="G56" s="12"/>
    </row>
    <row r="57" spans="1:7" ht="30" customHeight="1" x14ac:dyDescent="0.25">
      <c r="A57" s="2" t="s">
        <v>1829</v>
      </c>
      <c r="B57" s="12" t="s">
        <v>1203</v>
      </c>
      <c r="C57" s="12"/>
      <c r="D57" s="12"/>
      <c r="E57" s="12"/>
      <c r="F57" s="12"/>
      <c r="G57" s="12"/>
    </row>
    <row r="58" spans="1:7" ht="30" customHeight="1" x14ac:dyDescent="0.25">
      <c r="A58" s="2" t="s">
        <v>2080</v>
      </c>
      <c r="B58" s="12" t="s">
        <v>1216</v>
      </c>
      <c r="C58" s="12"/>
      <c r="D58" s="12"/>
      <c r="E58" s="12"/>
      <c r="F58" s="12"/>
      <c r="G58" s="12"/>
    </row>
  </sheetData>
  <mergeCells count="12">
    <mergeCell ref="B53:G53"/>
    <mergeCell ref="B54:G54"/>
    <mergeCell ref="B55:G55"/>
    <mergeCell ref="B56:G56"/>
    <mergeCell ref="B57:G57"/>
    <mergeCell ref="B58:G58"/>
    <mergeCell ref="B1:G1"/>
    <mergeCell ref="B2:C2"/>
    <mergeCell ref="D2:E2"/>
    <mergeCell ref="F2:G2"/>
    <mergeCell ref="A51:G51"/>
    <mergeCell ref="B52:G52"/>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60" customHeight="1" x14ac:dyDescent="0.25">
      <c r="A1" s="10" t="s">
        <v>2142</v>
      </c>
      <c r="B1" s="1" t="s">
        <v>2</v>
      </c>
    </row>
    <row r="2" spans="1:2" x14ac:dyDescent="0.25">
      <c r="A2" s="10"/>
      <c r="B2" s="1" t="s">
        <v>3</v>
      </c>
    </row>
    <row r="3" spans="1:2" ht="30" x14ac:dyDescent="0.25">
      <c r="A3" s="3" t="s">
        <v>2041</v>
      </c>
      <c r="B3" s="4" t="s">
        <v>7</v>
      </c>
    </row>
    <row r="4" spans="1:2" ht="60" x14ac:dyDescent="0.25">
      <c r="A4" s="2" t="s">
        <v>2143</v>
      </c>
      <c r="B4" s="4" t="s">
        <v>2144</v>
      </c>
    </row>
  </sheetData>
  <mergeCells count="1">
    <mergeCell ref="A1:A2"/>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ht="30" customHeight="1" x14ac:dyDescent="0.25">
      <c r="A1" s="10" t="s">
        <v>2145</v>
      </c>
      <c r="B1" s="1" t="s">
        <v>2</v>
      </c>
      <c r="C1" s="1"/>
    </row>
    <row r="2" spans="1:3" x14ac:dyDescent="0.25">
      <c r="A2" s="10"/>
      <c r="B2" s="1" t="s">
        <v>3</v>
      </c>
      <c r="C2" s="1" t="s">
        <v>36</v>
      </c>
    </row>
    <row r="3" spans="1:3" ht="30" x14ac:dyDescent="0.25">
      <c r="A3" s="3" t="s">
        <v>2041</v>
      </c>
      <c r="B3" s="4" t="s">
        <v>7</v>
      </c>
      <c r="C3" s="4" t="s">
        <v>7</v>
      </c>
    </row>
    <row r="4" spans="1:3" ht="30" x14ac:dyDescent="0.25">
      <c r="A4" s="2" t="s">
        <v>2146</v>
      </c>
      <c r="B4" s="8">
        <v>2800000</v>
      </c>
      <c r="C4" s="4" t="s">
        <v>7</v>
      </c>
    </row>
    <row r="5" spans="1:3" ht="30" x14ac:dyDescent="0.25">
      <c r="A5" s="2" t="s">
        <v>2054</v>
      </c>
      <c r="B5" s="6">
        <v>2800000</v>
      </c>
      <c r="C5" s="4" t="s">
        <v>7</v>
      </c>
    </row>
    <row r="6" spans="1:3" x14ac:dyDescent="0.25">
      <c r="A6" s="2" t="s">
        <v>1492</v>
      </c>
      <c r="B6" s="4" t="s">
        <v>7</v>
      </c>
      <c r="C6" s="4" t="s">
        <v>7</v>
      </c>
    </row>
    <row r="7" spans="1:3" ht="30" x14ac:dyDescent="0.25">
      <c r="A7" s="3" t="s">
        <v>2041</v>
      </c>
      <c r="B7" s="4" t="s">
        <v>7</v>
      </c>
      <c r="C7" s="4" t="s">
        <v>7</v>
      </c>
    </row>
    <row r="8" spans="1:3" ht="30" x14ac:dyDescent="0.25">
      <c r="A8" s="2" t="s">
        <v>2044</v>
      </c>
      <c r="B8" s="6">
        <v>742000</v>
      </c>
      <c r="C8" s="6">
        <v>768000</v>
      </c>
    </row>
    <row r="9" spans="1:3" ht="30" x14ac:dyDescent="0.25">
      <c r="A9" s="2" t="s">
        <v>2045</v>
      </c>
      <c r="B9" s="6">
        <v>453000</v>
      </c>
      <c r="C9" s="6">
        <v>469000</v>
      </c>
    </row>
    <row r="10" spans="1:3" ht="30" x14ac:dyDescent="0.25">
      <c r="A10" s="2" t="s">
        <v>2046</v>
      </c>
      <c r="B10" s="6">
        <v>-2300000</v>
      </c>
      <c r="C10" s="6">
        <v>-6000000</v>
      </c>
    </row>
    <row r="11" spans="1:3" ht="30" x14ac:dyDescent="0.25">
      <c r="A11" s="2" t="s">
        <v>2047</v>
      </c>
      <c r="B11" s="6">
        <v>-1400000</v>
      </c>
      <c r="C11" s="6">
        <v>-3700000</v>
      </c>
    </row>
    <row r="12" spans="1:3" ht="30" x14ac:dyDescent="0.25">
      <c r="A12" s="2" t="s">
        <v>2048</v>
      </c>
      <c r="B12" s="6">
        <v>65000</v>
      </c>
      <c r="C12" s="4" t="s">
        <v>7</v>
      </c>
    </row>
    <row r="13" spans="1:3" ht="30" x14ac:dyDescent="0.25">
      <c r="A13" s="2" t="s">
        <v>2049</v>
      </c>
      <c r="B13" s="6">
        <v>40000</v>
      </c>
      <c r="C13" s="4" t="s">
        <v>7</v>
      </c>
    </row>
    <row r="14" spans="1:3" ht="30" x14ac:dyDescent="0.25">
      <c r="A14" s="2" t="s">
        <v>2050</v>
      </c>
      <c r="B14" s="6">
        <v>75000</v>
      </c>
      <c r="C14" s="4" t="s">
        <v>7</v>
      </c>
    </row>
    <row r="15" spans="1:3" ht="30" x14ac:dyDescent="0.25">
      <c r="A15" s="2" t="s">
        <v>2051</v>
      </c>
      <c r="B15" s="6">
        <v>46000</v>
      </c>
      <c r="C15" s="4" t="s">
        <v>7</v>
      </c>
    </row>
    <row r="16" spans="1:3" x14ac:dyDescent="0.25">
      <c r="A16" s="2" t="s">
        <v>2147</v>
      </c>
      <c r="B16" s="8">
        <v>-37230000</v>
      </c>
      <c r="C16" s="8">
        <v>-37428000</v>
      </c>
    </row>
  </sheetData>
  <mergeCells count="1">
    <mergeCell ref="A1:A2"/>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148</v>
      </c>
      <c r="B1" s="10" t="s">
        <v>2</v>
      </c>
      <c r="C1" s="10"/>
    </row>
    <row r="2" spans="1:3" ht="30" x14ac:dyDescent="0.25">
      <c r="A2" s="1" t="s">
        <v>35</v>
      </c>
      <c r="B2" s="1" t="s">
        <v>3</v>
      </c>
      <c r="C2" s="1" t="s">
        <v>36</v>
      </c>
    </row>
    <row r="3" spans="1:3" ht="30" x14ac:dyDescent="0.25">
      <c r="A3" s="3" t="s">
        <v>2041</v>
      </c>
      <c r="B3" s="4" t="s">
        <v>7</v>
      </c>
      <c r="C3" s="4" t="s">
        <v>7</v>
      </c>
    </row>
    <row r="4" spans="1:3" x14ac:dyDescent="0.25">
      <c r="A4" s="2" t="s">
        <v>1055</v>
      </c>
      <c r="B4" s="8">
        <v>270123</v>
      </c>
      <c r="C4" s="8">
        <v>251094</v>
      </c>
    </row>
    <row r="5" spans="1:3" x14ac:dyDescent="0.25">
      <c r="A5" s="2" t="s">
        <v>1492</v>
      </c>
      <c r="B5" s="4" t="s">
        <v>7</v>
      </c>
      <c r="C5" s="4" t="s">
        <v>7</v>
      </c>
    </row>
    <row r="6" spans="1:3" ht="30" x14ac:dyDescent="0.25">
      <c r="A6" s="3" t="s">
        <v>2041</v>
      </c>
      <c r="B6" s="4" t="s">
        <v>7</v>
      </c>
      <c r="C6" s="4" t="s">
        <v>7</v>
      </c>
    </row>
    <row r="7" spans="1:3" x14ac:dyDescent="0.25">
      <c r="A7" s="2" t="s">
        <v>1038</v>
      </c>
      <c r="B7" s="6">
        <v>37428</v>
      </c>
      <c r="C7" s="6">
        <v>32508</v>
      </c>
    </row>
    <row r="8" spans="1:3" x14ac:dyDescent="0.25">
      <c r="A8" s="2" t="s">
        <v>1039</v>
      </c>
      <c r="B8" s="4">
        <v>816</v>
      </c>
      <c r="C8" s="4">
        <v>589</v>
      </c>
    </row>
    <row r="9" spans="1:3" x14ac:dyDescent="0.25">
      <c r="A9" s="2" t="s">
        <v>1040</v>
      </c>
      <c r="B9" s="6">
        <v>1223</v>
      </c>
      <c r="C9" s="6">
        <v>1350</v>
      </c>
    </row>
    <row r="10" spans="1:3" x14ac:dyDescent="0.25">
      <c r="A10" s="2" t="s">
        <v>1223</v>
      </c>
      <c r="B10" s="4">
        <v>415</v>
      </c>
      <c r="C10" s="4">
        <v>466</v>
      </c>
    </row>
    <row r="11" spans="1:3" x14ac:dyDescent="0.25">
      <c r="A11" s="2" t="s">
        <v>1043</v>
      </c>
      <c r="B11" s="6">
        <v>-1102</v>
      </c>
      <c r="C11" s="6">
        <v>3317</v>
      </c>
    </row>
    <row r="12" spans="1:3" x14ac:dyDescent="0.25">
      <c r="A12" s="2" t="s">
        <v>1045</v>
      </c>
      <c r="B12" s="6">
        <v>-1550</v>
      </c>
      <c r="C12" s="6">
        <v>-2670</v>
      </c>
    </row>
    <row r="13" spans="1:3" x14ac:dyDescent="0.25">
      <c r="A13" s="2" t="s">
        <v>1042</v>
      </c>
      <c r="B13" s="4" t="s">
        <v>60</v>
      </c>
      <c r="C13" s="4" t="s">
        <v>60</v>
      </c>
    </row>
    <row r="14" spans="1:3" x14ac:dyDescent="0.25">
      <c r="A14" s="2" t="s">
        <v>1227</v>
      </c>
      <c r="B14" s="4" t="s">
        <v>60</v>
      </c>
      <c r="C14" s="4" t="s">
        <v>60</v>
      </c>
    </row>
    <row r="15" spans="1:3" x14ac:dyDescent="0.25">
      <c r="A15" s="2" t="s">
        <v>457</v>
      </c>
      <c r="B15" s="4" t="s">
        <v>7</v>
      </c>
      <c r="C15" s="6">
        <v>1868</v>
      </c>
    </row>
    <row r="16" spans="1:3" x14ac:dyDescent="0.25">
      <c r="A16" s="2" t="s">
        <v>1050</v>
      </c>
      <c r="B16" s="6">
        <v>37230</v>
      </c>
      <c r="C16" s="6">
        <v>37428</v>
      </c>
    </row>
    <row r="17" spans="1:3" x14ac:dyDescent="0.25">
      <c r="A17" s="2" t="s">
        <v>1055</v>
      </c>
      <c r="B17" s="4" t="s">
        <v>60</v>
      </c>
      <c r="C17" s="4" t="s">
        <v>60</v>
      </c>
    </row>
    <row r="18" spans="1:3" x14ac:dyDescent="0.25">
      <c r="A18" s="2" t="s">
        <v>1228</v>
      </c>
      <c r="B18" s="8">
        <v>-37230</v>
      </c>
      <c r="C18" s="8">
        <v>-37428</v>
      </c>
    </row>
  </sheetData>
  <mergeCells count="1">
    <mergeCell ref="B1:C1"/>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10" t="s">
        <v>2149</v>
      </c>
      <c r="B1" s="10" t="s">
        <v>2</v>
      </c>
      <c r="C1" s="10"/>
      <c r="D1" s="10"/>
    </row>
    <row r="2" spans="1:4" x14ac:dyDescent="0.25">
      <c r="A2" s="10"/>
      <c r="B2" s="1" t="s">
        <v>3</v>
      </c>
      <c r="C2" s="1" t="s">
        <v>36</v>
      </c>
      <c r="D2" s="1" t="s">
        <v>80</v>
      </c>
    </row>
    <row r="3" spans="1:4" x14ac:dyDescent="0.25">
      <c r="A3" s="2" t="s">
        <v>1500</v>
      </c>
      <c r="B3" s="4" t="s">
        <v>7</v>
      </c>
      <c r="C3" s="4" t="s">
        <v>7</v>
      </c>
      <c r="D3" s="4" t="s">
        <v>7</v>
      </c>
    </row>
    <row r="4" spans="1:4" ht="30" x14ac:dyDescent="0.25">
      <c r="A4" s="3" t="s">
        <v>2041</v>
      </c>
      <c r="B4" s="4" t="s">
        <v>7</v>
      </c>
      <c r="C4" s="4" t="s">
        <v>7</v>
      </c>
      <c r="D4" s="4" t="s">
        <v>7</v>
      </c>
    </row>
    <row r="5" spans="1:4" ht="30" x14ac:dyDescent="0.25">
      <c r="A5" s="2" t="s">
        <v>1234</v>
      </c>
      <c r="B5" s="149">
        <v>7.9000000000000001E-2</v>
      </c>
      <c r="C5" s="149">
        <v>8.2000000000000003E-2</v>
      </c>
      <c r="D5" s="4" t="s">
        <v>7</v>
      </c>
    </row>
    <row r="6" spans="1:4" ht="45" x14ac:dyDescent="0.25">
      <c r="A6" s="2" t="s">
        <v>1235</v>
      </c>
      <c r="B6" s="149">
        <v>4.4999999999999998E-2</v>
      </c>
      <c r="C6" s="149">
        <v>4.4999999999999998E-2</v>
      </c>
      <c r="D6" s="4" t="s">
        <v>7</v>
      </c>
    </row>
    <row r="7" spans="1:4" x14ac:dyDescent="0.25">
      <c r="A7" s="2" t="s">
        <v>1236</v>
      </c>
      <c r="B7" s="4" t="s">
        <v>2150</v>
      </c>
      <c r="C7" s="4" t="s">
        <v>2150</v>
      </c>
      <c r="D7" s="4" t="s">
        <v>7</v>
      </c>
    </row>
    <row r="8" spans="1:4" x14ac:dyDescent="0.25">
      <c r="A8" s="2" t="s">
        <v>1061</v>
      </c>
      <c r="B8" s="149">
        <v>4.6399999999999997E-2</v>
      </c>
      <c r="C8" s="149">
        <v>3.3799999999999997E-2</v>
      </c>
      <c r="D8" s="4" t="s">
        <v>7</v>
      </c>
    </row>
    <row r="9" spans="1:4" x14ac:dyDescent="0.25">
      <c r="A9" s="2" t="s">
        <v>1499</v>
      </c>
      <c r="B9" s="4" t="s">
        <v>7</v>
      </c>
      <c r="C9" s="4" t="s">
        <v>7</v>
      </c>
      <c r="D9" s="4" t="s">
        <v>7</v>
      </c>
    </row>
    <row r="10" spans="1:4" ht="30" x14ac:dyDescent="0.25">
      <c r="A10" s="3" t="s">
        <v>2041</v>
      </c>
      <c r="B10" s="4" t="s">
        <v>7</v>
      </c>
      <c r="C10" s="4" t="s">
        <v>7</v>
      </c>
      <c r="D10" s="4" t="s">
        <v>7</v>
      </c>
    </row>
    <row r="11" spans="1:4" ht="30" x14ac:dyDescent="0.25">
      <c r="A11" s="2" t="s">
        <v>1234</v>
      </c>
      <c r="B11" s="149">
        <v>8.2000000000000003E-2</v>
      </c>
      <c r="C11" s="149">
        <v>8.5000000000000006E-2</v>
      </c>
      <c r="D11" s="149">
        <v>8.6999999999999994E-2</v>
      </c>
    </row>
    <row r="12" spans="1:4" ht="45" x14ac:dyDescent="0.25">
      <c r="A12" s="2" t="s">
        <v>1235</v>
      </c>
      <c r="B12" s="149">
        <v>4.4999999999999998E-2</v>
      </c>
      <c r="C12" s="149">
        <v>4.4999999999999998E-2</v>
      </c>
      <c r="D12" s="149">
        <v>4.4999999999999998E-2</v>
      </c>
    </row>
    <row r="13" spans="1:4" x14ac:dyDescent="0.25">
      <c r="A13" s="2" t="s">
        <v>1236</v>
      </c>
      <c r="B13" s="4" t="s">
        <v>2150</v>
      </c>
      <c r="C13" s="4" t="s">
        <v>2150</v>
      </c>
      <c r="D13" s="4" t="s">
        <v>2150</v>
      </c>
    </row>
    <row r="14" spans="1:4" x14ac:dyDescent="0.25">
      <c r="A14" s="2" t="s">
        <v>1061</v>
      </c>
      <c r="B14" s="149">
        <v>3.3799999999999997E-2</v>
      </c>
      <c r="C14" s="149">
        <v>4.3400000000000001E-2</v>
      </c>
      <c r="D14" s="149">
        <v>4.6800000000000001E-2</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3" width="36.5703125" customWidth="1"/>
    <col min="4" max="4" width="27.42578125" customWidth="1"/>
    <col min="5" max="5" width="8.5703125" customWidth="1"/>
  </cols>
  <sheetData>
    <row r="1" spans="1:5" ht="15" customHeight="1" x14ac:dyDescent="0.25">
      <c r="A1" s="1" t="s">
        <v>2151</v>
      </c>
      <c r="B1" s="10" t="s">
        <v>2</v>
      </c>
      <c r="C1" s="10"/>
      <c r="D1" s="10"/>
      <c r="E1" s="10"/>
    </row>
    <row r="2" spans="1:5" ht="30" x14ac:dyDescent="0.25">
      <c r="A2" s="1" t="s">
        <v>35</v>
      </c>
      <c r="B2" s="1" t="s">
        <v>3</v>
      </c>
      <c r="C2" s="1" t="s">
        <v>36</v>
      </c>
      <c r="D2" s="10" t="s">
        <v>80</v>
      </c>
      <c r="E2" s="10"/>
    </row>
    <row r="3" spans="1:5" ht="30" x14ac:dyDescent="0.25">
      <c r="A3" s="3" t="s">
        <v>2041</v>
      </c>
      <c r="B3" s="4" t="s">
        <v>7</v>
      </c>
      <c r="C3" s="4" t="s">
        <v>7</v>
      </c>
      <c r="D3" s="4" t="s">
        <v>7</v>
      </c>
      <c r="E3" s="4"/>
    </row>
    <row r="4" spans="1:5" x14ac:dyDescent="0.25">
      <c r="A4" s="2" t="s">
        <v>1077</v>
      </c>
      <c r="B4" s="8">
        <v>10400</v>
      </c>
      <c r="C4" s="8">
        <v>12969</v>
      </c>
      <c r="D4" s="8">
        <v>12129</v>
      </c>
      <c r="E4" s="4"/>
    </row>
    <row r="5" spans="1:5" x14ac:dyDescent="0.25">
      <c r="A5" s="2" t="s">
        <v>1499</v>
      </c>
      <c r="B5" s="4" t="s">
        <v>7</v>
      </c>
      <c r="C5" s="4" t="s">
        <v>7</v>
      </c>
      <c r="D5" s="4" t="s">
        <v>7</v>
      </c>
      <c r="E5" s="4"/>
    </row>
    <row r="6" spans="1:5" ht="30" x14ac:dyDescent="0.25">
      <c r="A6" s="3" t="s">
        <v>2041</v>
      </c>
      <c r="B6" s="4" t="s">
        <v>7</v>
      </c>
      <c r="C6" s="4" t="s">
        <v>7</v>
      </c>
      <c r="D6" s="4" t="s">
        <v>7</v>
      </c>
      <c r="E6" s="4"/>
    </row>
    <row r="7" spans="1:5" x14ac:dyDescent="0.25">
      <c r="A7" s="2" t="s">
        <v>1238</v>
      </c>
      <c r="B7" s="6">
        <v>2039</v>
      </c>
      <c r="C7" s="6">
        <v>1939</v>
      </c>
      <c r="D7" s="4">
        <v>789</v>
      </c>
      <c r="E7" s="4"/>
    </row>
    <row r="8" spans="1:5" x14ac:dyDescent="0.25">
      <c r="A8" s="2" t="s">
        <v>1072</v>
      </c>
      <c r="B8" s="4">
        <v>26</v>
      </c>
      <c r="C8" s="4">
        <v>26</v>
      </c>
      <c r="D8" s="4">
        <v>-66</v>
      </c>
      <c r="E8" s="4"/>
    </row>
    <row r="9" spans="1:5" x14ac:dyDescent="0.25">
      <c r="A9" s="2" t="s">
        <v>1073</v>
      </c>
      <c r="B9" s="4">
        <v>298</v>
      </c>
      <c r="C9" s="4">
        <v>129</v>
      </c>
      <c r="D9" s="4">
        <v>494</v>
      </c>
      <c r="E9" s="4"/>
    </row>
    <row r="10" spans="1:5" ht="17.25" x14ac:dyDescent="0.25">
      <c r="A10" s="2" t="s">
        <v>457</v>
      </c>
      <c r="B10" s="6">
        <v>2286</v>
      </c>
      <c r="C10" s="6">
        <v>1868</v>
      </c>
      <c r="D10" s="6">
        <v>16012</v>
      </c>
      <c r="E10" s="9" t="s">
        <v>64</v>
      </c>
    </row>
    <row r="11" spans="1:5" x14ac:dyDescent="0.25">
      <c r="A11" s="2" t="s">
        <v>1077</v>
      </c>
      <c r="B11" s="8">
        <v>4649</v>
      </c>
      <c r="C11" s="8">
        <v>3962</v>
      </c>
      <c r="D11" s="8">
        <v>17229</v>
      </c>
      <c r="E11" s="4"/>
    </row>
    <row r="12" spans="1:5" x14ac:dyDescent="0.25">
      <c r="A12" s="11"/>
      <c r="B12" s="11"/>
      <c r="C12" s="11"/>
      <c r="D12" s="11"/>
      <c r="E12" s="11"/>
    </row>
    <row r="13" spans="1:5" ht="45" customHeight="1" x14ac:dyDescent="0.25">
      <c r="A13" s="2" t="s">
        <v>64</v>
      </c>
      <c r="B13" s="12" t="s">
        <v>2152</v>
      </c>
      <c r="C13" s="12"/>
      <c r="D13" s="12"/>
      <c r="E13" s="12"/>
    </row>
  </sheetData>
  <mergeCells count="4">
    <mergeCell ref="B1:E1"/>
    <mergeCell ref="D2:E2"/>
    <mergeCell ref="A12:E12"/>
    <mergeCell ref="B13:E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11.140625" bestFit="1" customWidth="1"/>
    <col min="2" max="2" width="36.5703125" customWidth="1"/>
    <col min="3" max="3" width="23.7109375" customWidth="1"/>
    <col min="4" max="4" width="3.28515625" customWidth="1"/>
    <col min="5" max="5" width="11.85546875" customWidth="1"/>
    <col min="6" max="6" width="3.28515625" customWidth="1"/>
    <col min="7" max="7" width="2.7109375" customWidth="1"/>
    <col min="8" max="8" width="3.28515625" customWidth="1"/>
    <col min="9" max="9" width="11.85546875" customWidth="1"/>
    <col min="10" max="10" width="3.28515625" customWidth="1"/>
  </cols>
  <sheetData>
    <row r="1" spans="1:10" ht="15" customHeight="1" x14ac:dyDescent="0.25">
      <c r="A1" s="10" t="s">
        <v>41</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15" customHeight="1" x14ac:dyDescent="0.25">
      <c r="A3" s="12" t="s">
        <v>41</v>
      </c>
      <c r="B3" s="11" t="s">
        <v>7</v>
      </c>
      <c r="C3" s="11"/>
      <c r="D3" s="11"/>
      <c r="E3" s="11"/>
      <c r="F3" s="11"/>
      <c r="G3" s="11"/>
      <c r="H3" s="11"/>
      <c r="I3" s="11"/>
      <c r="J3" s="11"/>
    </row>
    <row r="4" spans="1:10" x14ac:dyDescent="0.25">
      <c r="A4" s="12"/>
      <c r="B4" s="13">
        <v>5</v>
      </c>
      <c r="C4" s="13" t="s">
        <v>338</v>
      </c>
    </row>
    <row r="5" spans="1:10" ht="25.5" customHeight="1" x14ac:dyDescent="0.25">
      <c r="A5" s="12"/>
      <c r="B5" s="21" t="s">
        <v>339</v>
      </c>
      <c r="C5" s="21"/>
      <c r="D5" s="21"/>
      <c r="E5" s="21"/>
      <c r="F5" s="21"/>
      <c r="G5" s="21"/>
      <c r="H5" s="21"/>
      <c r="I5" s="21"/>
      <c r="J5" s="21"/>
    </row>
    <row r="6" spans="1:10" x14ac:dyDescent="0.25">
      <c r="A6" s="12"/>
      <c r="B6" s="23"/>
      <c r="C6" s="23"/>
      <c r="D6" s="23"/>
      <c r="E6" s="23"/>
      <c r="F6" s="23"/>
      <c r="G6" s="23"/>
      <c r="H6" s="23"/>
      <c r="I6" s="23"/>
      <c r="J6" s="23"/>
    </row>
    <row r="7" spans="1:10" x14ac:dyDescent="0.25">
      <c r="A7" s="12"/>
      <c r="B7" s="4"/>
      <c r="C7" s="4"/>
      <c r="D7" s="4"/>
      <c r="E7" s="4"/>
      <c r="F7" s="4"/>
      <c r="G7" s="4"/>
      <c r="H7" s="4"/>
      <c r="I7" s="4"/>
      <c r="J7" s="4"/>
    </row>
    <row r="8" spans="1:10" ht="15.75" thickBot="1" x14ac:dyDescent="0.3">
      <c r="A8" s="12"/>
      <c r="B8" s="17"/>
      <c r="C8" s="17" t="s">
        <v>234</v>
      </c>
      <c r="D8" s="38" t="s">
        <v>340</v>
      </c>
      <c r="E8" s="38"/>
      <c r="F8" s="38"/>
      <c r="G8" s="38"/>
      <c r="H8" s="38"/>
      <c r="I8" s="38"/>
      <c r="J8" s="17"/>
    </row>
    <row r="9" spans="1:10" ht="15.75" thickBot="1" x14ac:dyDescent="0.3">
      <c r="A9" s="12"/>
      <c r="B9" s="17"/>
      <c r="C9" s="17" t="s">
        <v>234</v>
      </c>
      <c r="D9" s="51">
        <v>2013</v>
      </c>
      <c r="E9" s="51"/>
      <c r="F9" s="17"/>
      <c r="G9" s="17" t="s">
        <v>234</v>
      </c>
      <c r="H9" s="51">
        <v>2012</v>
      </c>
      <c r="I9" s="51"/>
      <c r="J9" s="17"/>
    </row>
    <row r="10" spans="1:10" x14ac:dyDescent="0.25">
      <c r="A10" s="12"/>
      <c r="B10" s="17"/>
      <c r="C10" s="17" t="s">
        <v>234</v>
      </c>
      <c r="D10" s="39" t="s">
        <v>306</v>
      </c>
      <c r="E10" s="39"/>
      <c r="F10" s="39"/>
      <c r="G10" s="39"/>
      <c r="H10" s="39"/>
      <c r="I10" s="39"/>
      <c r="J10" s="17"/>
    </row>
    <row r="11" spans="1:10" x14ac:dyDescent="0.25">
      <c r="A11" s="12"/>
      <c r="B11" s="25" t="s">
        <v>341</v>
      </c>
      <c r="C11" s="27" t="s">
        <v>234</v>
      </c>
      <c r="D11" s="32" t="s">
        <v>300</v>
      </c>
      <c r="E11" s="33">
        <v>103023</v>
      </c>
      <c r="F11" s="34" t="s">
        <v>234</v>
      </c>
      <c r="G11" s="27" t="s">
        <v>234</v>
      </c>
      <c r="H11" s="32" t="s">
        <v>300</v>
      </c>
      <c r="I11" s="33">
        <v>101603</v>
      </c>
      <c r="J11" s="34" t="s">
        <v>234</v>
      </c>
    </row>
    <row r="12" spans="1:10" ht="15.75" thickBot="1" x14ac:dyDescent="0.3">
      <c r="A12" s="12"/>
      <c r="B12" s="19" t="s">
        <v>342</v>
      </c>
      <c r="C12" s="17" t="s">
        <v>234</v>
      </c>
      <c r="D12" s="14"/>
      <c r="E12" s="29">
        <v>159835</v>
      </c>
      <c r="F12" s="30" t="s">
        <v>234</v>
      </c>
      <c r="G12" s="17" t="s">
        <v>234</v>
      </c>
      <c r="H12" s="14"/>
      <c r="I12" s="29">
        <v>159662</v>
      </c>
      <c r="J12" s="30" t="s">
        <v>234</v>
      </c>
    </row>
    <row r="13" spans="1:10" x14ac:dyDescent="0.25">
      <c r="A13" s="12"/>
      <c r="B13" s="15"/>
      <c r="C13" s="15" t="s">
        <v>234</v>
      </c>
      <c r="D13" s="35"/>
      <c r="E13" s="35"/>
      <c r="F13" s="15"/>
      <c r="G13" s="15" t="s">
        <v>234</v>
      </c>
      <c r="H13" s="35"/>
      <c r="I13" s="35"/>
      <c r="J13" s="15"/>
    </row>
    <row r="14" spans="1:10" ht="15.75" thickBot="1" x14ac:dyDescent="0.3">
      <c r="A14" s="12"/>
      <c r="B14" s="31" t="s">
        <v>49</v>
      </c>
      <c r="C14" s="27" t="s">
        <v>234</v>
      </c>
      <c r="D14" s="32" t="s">
        <v>300</v>
      </c>
      <c r="E14" s="33">
        <v>262858</v>
      </c>
      <c r="F14" s="34" t="s">
        <v>234</v>
      </c>
      <c r="G14" s="27" t="s">
        <v>234</v>
      </c>
      <c r="H14" s="32" t="s">
        <v>300</v>
      </c>
      <c r="I14" s="33">
        <v>261265</v>
      </c>
      <c r="J14" s="34" t="s">
        <v>234</v>
      </c>
    </row>
    <row r="15" spans="1:10" ht="15.75" thickTop="1" x14ac:dyDescent="0.25">
      <c r="A15" s="12"/>
      <c r="B15" s="15"/>
      <c r="C15" s="15" t="s">
        <v>234</v>
      </c>
      <c r="D15" s="36"/>
      <c r="E15" s="36"/>
      <c r="F15" s="15"/>
      <c r="G15" s="15" t="s">
        <v>234</v>
      </c>
      <c r="H15" s="36"/>
      <c r="I15" s="36"/>
      <c r="J15" s="15"/>
    </row>
  </sheetData>
  <mergeCells count="11">
    <mergeCell ref="B6:J6"/>
    <mergeCell ref="D8:I8"/>
    <mergeCell ref="D9:E9"/>
    <mergeCell ref="H9:I9"/>
    <mergeCell ref="D10:I10"/>
    <mergeCell ref="A1:A2"/>
    <mergeCell ref="B1:J1"/>
    <mergeCell ref="B2:J2"/>
    <mergeCell ref="A3:A15"/>
    <mergeCell ref="B3:J3"/>
    <mergeCell ref="B5:J5"/>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2153</v>
      </c>
      <c r="B1" s="1" t="s">
        <v>2</v>
      </c>
    </row>
    <row r="2" spans="1:2" ht="30" x14ac:dyDescent="0.25">
      <c r="A2" s="1" t="s">
        <v>35</v>
      </c>
      <c r="B2" s="1" t="s">
        <v>3</v>
      </c>
    </row>
    <row r="3" spans="1:2" ht="30" x14ac:dyDescent="0.25">
      <c r="A3" s="3" t="s">
        <v>2041</v>
      </c>
      <c r="B3" s="4" t="s">
        <v>7</v>
      </c>
    </row>
    <row r="4" spans="1:2" ht="45" x14ac:dyDescent="0.25">
      <c r="A4" s="2" t="s">
        <v>2154</v>
      </c>
      <c r="B4" s="8">
        <v>283</v>
      </c>
    </row>
    <row r="5" spans="1:2" ht="45" x14ac:dyDescent="0.25">
      <c r="A5" s="2" t="s">
        <v>2155</v>
      </c>
      <c r="B5" s="4">
        <v>-237</v>
      </c>
    </row>
    <row r="6" spans="1:2" ht="30" x14ac:dyDescent="0.25">
      <c r="A6" s="2" t="s">
        <v>2156</v>
      </c>
      <c r="B6" s="6">
        <v>3775</v>
      </c>
    </row>
    <row r="7" spans="1:2" ht="30" x14ac:dyDescent="0.25">
      <c r="A7" s="2" t="s">
        <v>2157</v>
      </c>
      <c r="B7" s="8">
        <v>-3266</v>
      </c>
    </row>
  </sheetData>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2158</v>
      </c>
      <c r="B1" s="10" t="s">
        <v>3</v>
      </c>
    </row>
    <row r="2" spans="1:2" x14ac:dyDescent="0.25">
      <c r="A2" s="1" t="s">
        <v>1627</v>
      </c>
      <c r="B2" s="10"/>
    </row>
    <row r="3" spans="1:2" x14ac:dyDescent="0.25">
      <c r="A3" s="2" t="s">
        <v>1492</v>
      </c>
      <c r="B3" s="4" t="s">
        <v>7</v>
      </c>
    </row>
    <row r="4" spans="1:2" ht="30" x14ac:dyDescent="0.25">
      <c r="A4" s="3" t="s">
        <v>2041</v>
      </c>
      <c r="B4" s="4" t="s">
        <v>7</v>
      </c>
    </row>
    <row r="5" spans="1:2" x14ac:dyDescent="0.25">
      <c r="A5" s="2">
        <v>2014</v>
      </c>
      <c r="B5" s="7">
        <v>2.8</v>
      </c>
    </row>
    <row r="6" spans="1:2" x14ac:dyDescent="0.25">
      <c r="A6" s="2">
        <v>2015</v>
      </c>
      <c r="B6" s="4">
        <v>2.7</v>
      </c>
    </row>
    <row r="7" spans="1:2" x14ac:dyDescent="0.25">
      <c r="A7" s="2">
        <v>2016</v>
      </c>
      <c r="B7" s="4">
        <v>2.7</v>
      </c>
    </row>
    <row r="8" spans="1:2" x14ac:dyDescent="0.25">
      <c r="A8" s="2">
        <v>2017</v>
      </c>
      <c r="B8" s="4">
        <v>2.7</v>
      </c>
    </row>
    <row r="9" spans="1:2" x14ac:dyDescent="0.25">
      <c r="A9" s="2">
        <v>2018</v>
      </c>
      <c r="B9" s="4">
        <v>2.8</v>
      </c>
    </row>
    <row r="10" spans="1:2" x14ac:dyDescent="0.25">
      <c r="A10" s="2" t="s">
        <v>1095</v>
      </c>
      <c r="B10" s="7">
        <v>15.2</v>
      </c>
    </row>
  </sheetData>
  <mergeCells count="1">
    <mergeCell ref="B1:B2"/>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2159</v>
      </c>
      <c r="B1" s="1" t="s">
        <v>2</v>
      </c>
    </row>
    <row r="2" spans="1:2" x14ac:dyDescent="0.25">
      <c r="A2" s="1" t="s">
        <v>1627</v>
      </c>
      <c r="B2" s="1" t="s">
        <v>3</v>
      </c>
    </row>
    <row r="3" spans="1:2" ht="30" x14ac:dyDescent="0.25">
      <c r="A3" s="3" t="s">
        <v>2160</v>
      </c>
      <c r="B3" s="4" t="s">
        <v>7</v>
      </c>
    </row>
    <row r="4" spans="1:2" ht="30" x14ac:dyDescent="0.25">
      <c r="A4" s="2" t="s">
        <v>2161</v>
      </c>
      <c r="B4" s="7">
        <v>35.5</v>
      </c>
    </row>
    <row r="5" spans="1:2" ht="30" x14ac:dyDescent="0.25">
      <c r="A5" s="2" t="s">
        <v>2162</v>
      </c>
      <c r="B5" s="7">
        <v>7.9</v>
      </c>
    </row>
  </sheetData>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4.42578125" customWidth="1"/>
  </cols>
  <sheetData>
    <row r="1" spans="1:7" ht="15" customHeight="1" x14ac:dyDescent="0.25">
      <c r="A1" s="1" t="s">
        <v>2163</v>
      </c>
      <c r="B1" s="10" t="s">
        <v>2</v>
      </c>
      <c r="C1" s="10"/>
      <c r="D1" s="10"/>
      <c r="E1" s="10"/>
      <c r="F1" s="10"/>
      <c r="G1" s="10"/>
    </row>
    <row r="2" spans="1:7" ht="30" x14ac:dyDescent="0.25">
      <c r="A2" s="1" t="s">
        <v>35</v>
      </c>
      <c r="B2" s="10" t="s">
        <v>3</v>
      </c>
      <c r="C2" s="10"/>
      <c r="D2" s="10" t="s">
        <v>36</v>
      </c>
      <c r="E2" s="10"/>
      <c r="F2" s="10" t="s">
        <v>80</v>
      </c>
      <c r="G2" s="10"/>
    </row>
    <row r="3" spans="1:7" ht="30" x14ac:dyDescent="0.25">
      <c r="A3" s="3" t="s">
        <v>2164</v>
      </c>
      <c r="B3" s="4" t="s">
        <v>7</v>
      </c>
      <c r="C3" s="4"/>
      <c r="D3" s="4" t="s">
        <v>7</v>
      </c>
      <c r="E3" s="4"/>
      <c r="F3" s="4" t="s">
        <v>7</v>
      </c>
      <c r="G3" s="4"/>
    </row>
    <row r="4" spans="1:7" ht="17.25" x14ac:dyDescent="0.25">
      <c r="A4" s="2" t="s">
        <v>2165</v>
      </c>
      <c r="B4" s="8">
        <v>20845</v>
      </c>
      <c r="C4" s="9" t="s">
        <v>64</v>
      </c>
      <c r="D4" s="8">
        <v>18536</v>
      </c>
      <c r="E4" s="9" t="s">
        <v>64</v>
      </c>
      <c r="F4" s="8">
        <v>18751</v>
      </c>
      <c r="G4" s="9" t="s">
        <v>64</v>
      </c>
    </row>
    <row r="5" spans="1:7" x14ac:dyDescent="0.25">
      <c r="A5" s="2" t="s">
        <v>457</v>
      </c>
      <c r="B5" s="4" t="s">
        <v>7</v>
      </c>
      <c r="C5" s="4"/>
      <c r="D5" s="4" t="s">
        <v>7</v>
      </c>
      <c r="E5" s="4"/>
      <c r="F5" s="4">
        <v>-476</v>
      </c>
      <c r="G5" s="4"/>
    </row>
    <row r="6" spans="1:7" x14ac:dyDescent="0.25">
      <c r="A6" s="2" t="s">
        <v>49</v>
      </c>
      <c r="B6" s="6">
        <v>27008</v>
      </c>
      <c r="C6" s="4"/>
      <c r="D6" s="6">
        <v>55787</v>
      </c>
      <c r="E6" s="4"/>
      <c r="F6" s="6">
        <v>45688</v>
      </c>
      <c r="G6" s="4"/>
    </row>
    <row r="7" spans="1:7" x14ac:dyDescent="0.25">
      <c r="A7" s="2" t="s">
        <v>2166</v>
      </c>
      <c r="B7" s="4" t="s">
        <v>7</v>
      </c>
      <c r="C7" s="4"/>
      <c r="D7" s="4" t="s">
        <v>7</v>
      </c>
      <c r="E7" s="4"/>
      <c r="F7" s="4" t="s">
        <v>7</v>
      </c>
      <c r="G7" s="4"/>
    </row>
    <row r="8" spans="1:7" ht="30" x14ac:dyDescent="0.25">
      <c r="A8" s="3" t="s">
        <v>2164</v>
      </c>
      <c r="B8" s="4" t="s">
        <v>7</v>
      </c>
      <c r="C8" s="4"/>
      <c r="D8" s="4" t="s">
        <v>7</v>
      </c>
      <c r="E8" s="4"/>
      <c r="F8" s="4" t="s">
        <v>7</v>
      </c>
      <c r="G8" s="4"/>
    </row>
    <row r="9" spans="1:7" ht="17.25" x14ac:dyDescent="0.25">
      <c r="A9" s="2" t="s">
        <v>2167</v>
      </c>
      <c r="B9" s="4">
        <v>5</v>
      </c>
      <c r="C9" s="9" t="s">
        <v>102</v>
      </c>
      <c r="D9" s="4">
        <v>-872</v>
      </c>
      <c r="E9" s="9" t="s">
        <v>102</v>
      </c>
      <c r="F9" s="6">
        <v>24878</v>
      </c>
      <c r="G9" s="9" t="s">
        <v>102</v>
      </c>
    </row>
    <row r="10" spans="1:7" x14ac:dyDescent="0.25">
      <c r="A10" s="2" t="s">
        <v>2168</v>
      </c>
      <c r="B10" s="4" t="s">
        <v>7</v>
      </c>
      <c r="C10" s="4"/>
      <c r="D10" s="4" t="s">
        <v>7</v>
      </c>
      <c r="E10" s="4"/>
      <c r="F10" s="4" t="s">
        <v>7</v>
      </c>
      <c r="G10" s="4"/>
    </row>
    <row r="11" spans="1:7" ht="30" x14ac:dyDescent="0.25">
      <c r="A11" s="3" t="s">
        <v>2164</v>
      </c>
      <c r="B11" s="4" t="s">
        <v>7</v>
      </c>
      <c r="C11" s="4"/>
      <c r="D11" s="4" t="s">
        <v>7</v>
      </c>
      <c r="E11" s="4"/>
      <c r="F11" s="4" t="s">
        <v>7</v>
      </c>
      <c r="G11" s="4"/>
    </row>
    <row r="12" spans="1:7" ht="17.25" x14ac:dyDescent="0.25">
      <c r="A12" s="2" t="s">
        <v>2167</v>
      </c>
      <c r="B12" s="4" t="s">
        <v>7</v>
      </c>
      <c r="C12" s="4"/>
      <c r="D12" s="4">
        <v>-96</v>
      </c>
      <c r="E12" s="9" t="s">
        <v>103</v>
      </c>
      <c r="F12" s="6">
        <v>2535</v>
      </c>
      <c r="G12" s="9" t="s">
        <v>103</v>
      </c>
    </row>
    <row r="13" spans="1:7" x14ac:dyDescent="0.25">
      <c r="A13" s="2" t="s">
        <v>2169</v>
      </c>
      <c r="B13" s="4" t="s">
        <v>7</v>
      </c>
      <c r="C13" s="4"/>
      <c r="D13" s="4" t="s">
        <v>7</v>
      </c>
      <c r="E13" s="4"/>
      <c r="F13" s="4" t="s">
        <v>7</v>
      </c>
      <c r="G13" s="4"/>
    </row>
    <row r="14" spans="1:7" ht="30" x14ac:dyDescent="0.25">
      <c r="A14" s="3" t="s">
        <v>2164</v>
      </c>
      <c r="B14" s="4" t="s">
        <v>7</v>
      </c>
      <c r="C14" s="4"/>
      <c r="D14" s="4" t="s">
        <v>7</v>
      </c>
      <c r="E14" s="4"/>
      <c r="F14" s="4" t="s">
        <v>7</v>
      </c>
      <c r="G14" s="4"/>
    </row>
    <row r="15" spans="1:7" ht="17.25" x14ac:dyDescent="0.25">
      <c r="A15" s="2" t="s">
        <v>2169</v>
      </c>
      <c r="B15" s="4">
        <v>892</v>
      </c>
      <c r="C15" s="9" t="s">
        <v>112</v>
      </c>
      <c r="D15" s="6">
        <v>32219</v>
      </c>
      <c r="E15" s="9" t="s">
        <v>112</v>
      </c>
      <c r="F15" s="4" t="s">
        <v>7</v>
      </c>
      <c r="G15" s="4"/>
    </row>
    <row r="16" spans="1:7" x14ac:dyDescent="0.25">
      <c r="A16" s="2" t="s">
        <v>2170</v>
      </c>
      <c r="B16" s="4" t="s">
        <v>7</v>
      </c>
      <c r="C16" s="4"/>
      <c r="D16" s="4" t="s">
        <v>7</v>
      </c>
      <c r="E16" s="4"/>
      <c r="F16" s="4" t="s">
        <v>7</v>
      </c>
      <c r="G16" s="4"/>
    </row>
    <row r="17" spans="1:7" ht="30" x14ac:dyDescent="0.25">
      <c r="A17" s="3" t="s">
        <v>2164</v>
      </c>
      <c r="B17" s="4" t="s">
        <v>7</v>
      </c>
      <c r="C17" s="4"/>
      <c r="D17" s="4" t="s">
        <v>7</v>
      </c>
      <c r="E17" s="4"/>
      <c r="F17" s="4" t="s">
        <v>7</v>
      </c>
      <c r="G17" s="4"/>
    </row>
    <row r="18" spans="1:7" ht="17.25" x14ac:dyDescent="0.25">
      <c r="A18" s="2" t="s">
        <v>2167</v>
      </c>
      <c r="B18" s="8">
        <v>5266</v>
      </c>
      <c r="C18" s="9" t="s">
        <v>1827</v>
      </c>
      <c r="D18" s="8">
        <v>6000</v>
      </c>
      <c r="E18" s="9" t="s">
        <v>1827</v>
      </c>
      <c r="F18" s="4" t="s">
        <v>7</v>
      </c>
      <c r="G18" s="4"/>
    </row>
    <row r="19" spans="1:7" x14ac:dyDescent="0.25">
      <c r="A19" s="11"/>
      <c r="B19" s="11"/>
      <c r="C19" s="11"/>
      <c r="D19" s="11"/>
      <c r="E19" s="11"/>
      <c r="F19" s="11"/>
      <c r="G19" s="11"/>
    </row>
    <row r="20" spans="1:7" ht="60" customHeight="1" x14ac:dyDescent="0.25">
      <c r="A20" s="2" t="s">
        <v>64</v>
      </c>
      <c r="B20" s="12" t="s">
        <v>1270</v>
      </c>
      <c r="C20" s="12"/>
      <c r="D20" s="12"/>
      <c r="E20" s="12"/>
      <c r="F20" s="12"/>
      <c r="G20" s="12"/>
    </row>
    <row r="21" spans="1:7" ht="90" customHeight="1" x14ac:dyDescent="0.25">
      <c r="A21" s="2" t="s">
        <v>102</v>
      </c>
      <c r="B21" s="12" t="s">
        <v>1271</v>
      </c>
      <c r="C21" s="12"/>
      <c r="D21" s="12"/>
      <c r="E21" s="12"/>
      <c r="F21" s="12"/>
      <c r="G21" s="12"/>
    </row>
    <row r="22" spans="1:7" ht="60" customHeight="1" x14ac:dyDescent="0.25">
      <c r="A22" s="2" t="s">
        <v>103</v>
      </c>
      <c r="B22" s="12" t="s">
        <v>1272</v>
      </c>
      <c r="C22" s="12"/>
      <c r="D22" s="12"/>
      <c r="E22" s="12"/>
      <c r="F22" s="12"/>
      <c r="G22" s="12"/>
    </row>
    <row r="23" spans="1:7" ht="135" customHeight="1" x14ac:dyDescent="0.25">
      <c r="A23" s="2" t="s">
        <v>112</v>
      </c>
      <c r="B23" s="12" t="s">
        <v>1273</v>
      </c>
      <c r="C23" s="12"/>
      <c r="D23" s="12"/>
      <c r="E23" s="12"/>
      <c r="F23" s="12"/>
      <c r="G23" s="12"/>
    </row>
    <row r="24" spans="1:7" ht="60" customHeight="1" x14ac:dyDescent="0.25">
      <c r="A24" s="2" t="s">
        <v>1827</v>
      </c>
      <c r="B24" s="12" t="s">
        <v>1274</v>
      </c>
      <c r="C24" s="12"/>
      <c r="D24" s="12"/>
      <c r="E24" s="12"/>
      <c r="F24" s="12"/>
      <c r="G24" s="12"/>
    </row>
  </sheetData>
  <mergeCells count="10">
    <mergeCell ref="B21:G21"/>
    <mergeCell ref="B22:G22"/>
    <mergeCell ref="B23:G23"/>
    <mergeCell ref="B24:G24"/>
    <mergeCell ref="B1:G1"/>
    <mergeCell ref="B2:C2"/>
    <mergeCell ref="D2:E2"/>
    <mergeCell ref="F2:G2"/>
    <mergeCell ref="A19:G19"/>
    <mergeCell ref="B20:G20"/>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2" width="12.28515625" bestFit="1" customWidth="1"/>
    <col min="3" max="3" width="33.42578125" bestFit="1" customWidth="1"/>
    <col min="4" max="4" width="14.28515625" bestFit="1" customWidth="1"/>
    <col min="5" max="5" width="23.85546875" bestFit="1" customWidth="1"/>
    <col min="6" max="7" width="22.42578125" bestFit="1" customWidth="1"/>
    <col min="8" max="8" width="33.28515625" bestFit="1" customWidth="1"/>
  </cols>
  <sheetData>
    <row r="1" spans="1:8" ht="15" customHeight="1" x14ac:dyDescent="0.25">
      <c r="A1" s="1" t="s">
        <v>2171</v>
      </c>
      <c r="B1" s="10" t="s">
        <v>2</v>
      </c>
      <c r="C1" s="10"/>
      <c r="D1" s="10"/>
      <c r="E1" s="1" t="s">
        <v>1567</v>
      </c>
      <c r="F1" s="1" t="s">
        <v>1628</v>
      </c>
      <c r="G1" s="1" t="s">
        <v>2</v>
      </c>
      <c r="H1" s="1" t="s">
        <v>1567</v>
      </c>
    </row>
    <row r="2" spans="1:8" x14ac:dyDescent="0.25">
      <c r="A2" s="1" t="s">
        <v>1627</v>
      </c>
      <c r="B2" s="10" t="s">
        <v>3</v>
      </c>
      <c r="C2" s="1" t="s">
        <v>80</v>
      </c>
      <c r="D2" s="1" t="s">
        <v>3</v>
      </c>
      <c r="E2" s="1" t="s">
        <v>1651</v>
      </c>
      <c r="F2" s="1" t="s">
        <v>1822</v>
      </c>
      <c r="G2" s="1" t="s">
        <v>3</v>
      </c>
      <c r="H2" s="1" t="s">
        <v>36</v>
      </c>
    </row>
    <row r="3" spans="1:8" x14ac:dyDescent="0.25">
      <c r="A3" s="1"/>
      <c r="B3" s="10"/>
      <c r="C3" s="1" t="s">
        <v>2166</v>
      </c>
      <c r="D3" s="1" t="s">
        <v>2173</v>
      </c>
      <c r="E3" s="1" t="s">
        <v>2168</v>
      </c>
      <c r="F3" s="1" t="s">
        <v>2169</v>
      </c>
      <c r="G3" s="1" t="s">
        <v>2169</v>
      </c>
      <c r="H3" s="1" t="s">
        <v>2170</v>
      </c>
    </row>
    <row r="4" spans="1:8" x14ac:dyDescent="0.25">
      <c r="A4" s="1"/>
      <c r="B4" s="10"/>
      <c r="C4" s="1" t="s">
        <v>2172</v>
      </c>
      <c r="D4" s="1"/>
      <c r="E4" s="1" t="s">
        <v>2172</v>
      </c>
      <c r="F4" s="1" t="s">
        <v>2172</v>
      </c>
      <c r="G4" s="1"/>
      <c r="H4" s="1"/>
    </row>
    <row r="5" spans="1:8" ht="30" x14ac:dyDescent="0.25">
      <c r="A5" s="3" t="s">
        <v>2164</v>
      </c>
      <c r="B5" s="4" t="s">
        <v>7</v>
      </c>
      <c r="C5" s="4" t="s">
        <v>7</v>
      </c>
      <c r="D5" s="4" t="s">
        <v>7</v>
      </c>
      <c r="E5" s="4" t="s">
        <v>7</v>
      </c>
      <c r="F5" s="4" t="s">
        <v>7</v>
      </c>
      <c r="G5" s="4" t="s">
        <v>7</v>
      </c>
      <c r="H5" s="4" t="s">
        <v>7</v>
      </c>
    </row>
    <row r="6" spans="1:8" x14ac:dyDescent="0.25">
      <c r="A6" s="2" t="s">
        <v>2174</v>
      </c>
      <c r="B6" s="4" t="s">
        <v>7</v>
      </c>
      <c r="C6" s="8">
        <v>24</v>
      </c>
      <c r="D6" s="7">
        <v>38.200000000000003</v>
      </c>
      <c r="E6" s="7">
        <v>5.4</v>
      </c>
      <c r="F6" s="4" t="s">
        <v>7</v>
      </c>
      <c r="G6" s="7">
        <v>33.1</v>
      </c>
      <c r="H6" s="7">
        <v>11.3</v>
      </c>
    </row>
    <row r="7" spans="1:8" x14ac:dyDescent="0.25">
      <c r="A7" s="2" t="s">
        <v>2175</v>
      </c>
      <c r="B7" s="7">
        <v>4.2</v>
      </c>
      <c r="C7" s="4" t="s">
        <v>7</v>
      </c>
      <c r="D7" s="4" t="s">
        <v>7</v>
      </c>
      <c r="E7" s="4" t="s">
        <v>7</v>
      </c>
      <c r="F7" s="4" t="s">
        <v>7</v>
      </c>
      <c r="G7" s="4" t="s">
        <v>7</v>
      </c>
      <c r="H7" s="4" t="s">
        <v>7</v>
      </c>
    </row>
    <row r="8" spans="1:8" x14ac:dyDescent="0.25">
      <c r="A8" s="2" t="s">
        <v>2176</v>
      </c>
      <c r="B8" s="4" t="s">
        <v>7</v>
      </c>
      <c r="C8" s="4">
        <v>300</v>
      </c>
      <c r="D8" s="4" t="s">
        <v>7</v>
      </c>
      <c r="E8" s="4">
        <v>75</v>
      </c>
      <c r="F8" s="4">
        <v>120</v>
      </c>
      <c r="G8" s="4" t="s">
        <v>7</v>
      </c>
      <c r="H8" s="4" t="s">
        <v>7</v>
      </c>
    </row>
  </sheetData>
  <mergeCells count="2">
    <mergeCell ref="B1:D1"/>
    <mergeCell ref="B2:B4"/>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x14ac:dyDescent="0.25"/>
  <cols>
    <col min="1" max="1" width="36.5703125" bestFit="1" customWidth="1"/>
    <col min="2" max="2" width="36.5703125" customWidth="1"/>
    <col min="3" max="3" width="11.42578125" customWidth="1"/>
    <col min="4" max="4" width="36.5703125" customWidth="1"/>
    <col min="5" max="5" width="11.42578125" customWidth="1"/>
    <col min="6" max="6" width="36.5703125" customWidth="1"/>
  </cols>
  <sheetData>
    <row r="1" spans="1:6" ht="15" customHeight="1" x14ac:dyDescent="0.25">
      <c r="A1" s="1" t="s">
        <v>2177</v>
      </c>
      <c r="B1" s="10" t="s">
        <v>2</v>
      </c>
      <c r="C1" s="10"/>
      <c r="D1" s="10"/>
      <c r="E1" s="10"/>
      <c r="F1" s="10"/>
    </row>
    <row r="2" spans="1:6" ht="30" x14ac:dyDescent="0.25">
      <c r="A2" s="1" t="s">
        <v>35</v>
      </c>
      <c r="B2" s="10" t="s">
        <v>3</v>
      </c>
      <c r="C2" s="10"/>
      <c r="D2" s="10" t="s">
        <v>36</v>
      </c>
      <c r="E2" s="10"/>
      <c r="F2" s="1" t="s">
        <v>80</v>
      </c>
    </row>
    <row r="3" spans="1:6" ht="30" x14ac:dyDescent="0.25">
      <c r="A3" s="3" t="s">
        <v>2164</v>
      </c>
      <c r="B3" s="4" t="s">
        <v>7</v>
      </c>
      <c r="C3" s="4"/>
      <c r="D3" s="4" t="s">
        <v>7</v>
      </c>
      <c r="E3" s="4"/>
      <c r="F3" s="4" t="s">
        <v>7</v>
      </c>
    </row>
    <row r="4" spans="1:6" x14ac:dyDescent="0.25">
      <c r="A4" s="2" t="s">
        <v>1278</v>
      </c>
      <c r="B4" s="8">
        <v>27008</v>
      </c>
      <c r="C4" s="4"/>
      <c r="D4" s="8">
        <v>55787</v>
      </c>
      <c r="E4" s="4"/>
      <c r="F4" s="8">
        <v>45688</v>
      </c>
    </row>
    <row r="5" spans="1:6" x14ac:dyDescent="0.25">
      <c r="A5" s="2" t="s">
        <v>2178</v>
      </c>
      <c r="B5" s="4" t="s">
        <v>7</v>
      </c>
      <c r="C5" s="4"/>
      <c r="D5" s="4" t="s">
        <v>7</v>
      </c>
      <c r="E5" s="4"/>
      <c r="F5" s="4" t="s">
        <v>7</v>
      </c>
    </row>
    <row r="6" spans="1:6" ht="30" x14ac:dyDescent="0.25">
      <c r="A6" s="3" t="s">
        <v>2164</v>
      </c>
      <c r="B6" s="4" t="s">
        <v>7</v>
      </c>
      <c r="C6" s="4"/>
      <c r="D6" s="4" t="s">
        <v>7</v>
      </c>
      <c r="E6" s="4"/>
      <c r="F6" s="4" t="s">
        <v>7</v>
      </c>
    </row>
    <row r="7" spans="1:6" x14ac:dyDescent="0.25">
      <c r="A7" s="2" t="s">
        <v>2179</v>
      </c>
      <c r="B7" s="6">
        <v>13792</v>
      </c>
      <c r="C7" s="4"/>
      <c r="D7" s="6">
        <v>5147</v>
      </c>
      <c r="E7" s="4"/>
      <c r="F7" s="4" t="s">
        <v>7</v>
      </c>
    </row>
    <row r="8" spans="1:6" x14ac:dyDescent="0.25">
      <c r="A8" s="2" t="s">
        <v>1278</v>
      </c>
      <c r="B8" s="6">
        <v>27149</v>
      </c>
      <c r="C8" s="4"/>
      <c r="D8" s="6">
        <v>32795</v>
      </c>
      <c r="E8" s="4"/>
      <c r="F8" s="4" t="s">
        <v>7</v>
      </c>
    </row>
    <row r="9" spans="1:6" x14ac:dyDescent="0.25">
      <c r="A9" s="2" t="s">
        <v>1279</v>
      </c>
      <c r="B9" s="6">
        <v>-23552</v>
      </c>
      <c r="C9" s="4"/>
      <c r="D9" s="6">
        <v>-24150</v>
      </c>
      <c r="E9" s="4"/>
      <c r="F9" s="4" t="s">
        <v>7</v>
      </c>
    </row>
    <row r="10" spans="1:6" x14ac:dyDescent="0.25">
      <c r="A10" s="2" t="s">
        <v>2180</v>
      </c>
      <c r="B10" s="6">
        <v>17389</v>
      </c>
      <c r="C10" s="4"/>
      <c r="D10" s="6">
        <v>13792</v>
      </c>
      <c r="E10" s="4"/>
      <c r="F10" s="4" t="s">
        <v>7</v>
      </c>
    </row>
    <row r="11" spans="1:6" ht="30" x14ac:dyDescent="0.25">
      <c r="A11" s="2" t="s">
        <v>2181</v>
      </c>
      <c r="B11" s="4" t="s">
        <v>7</v>
      </c>
      <c r="C11" s="4"/>
      <c r="D11" s="4" t="s">
        <v>7</v>
      </c>
      <c r="E11" s="4"/>
      <c r="F11" s="4" t="s">
        <v>7</v>
      </c>
    </row>
    <row r="12" spans="1:6" ht="30" x14ac:dyDescent="0.25">
      <c r="A12" s="3" t="s">
        <v>2164</v>
      </c>
      <c r="B12" s="4" t="s">
        <v>7</v>
      </c>
      <c r="C12" s="4"/>
      <c r="D12" s="4" t="s">
        <v>7</v>
      </c>
      <c r="E12" s="4"/>
      <c r="F12" s="4" t="s">
        <v>7</v>
      </c>
    </row>
    <row r="13" spans="1:6" x14ac:dyDescent="0.25">
      <c r="A13" s="2" t="s">
        <v>2179</v>
      </c>
      <c r="B13" s="6">
        <v>11579</v>
      </c>
      <c r="C13" s="4"/>
      <c r="D13" s="6">
        <v>5185</v>
      </c>
      <c r="E13" s="4"/>
      <c r="F13" s="4" t="s">
        <v>7</v>
      </c>
    </row>
    <row r="14" spans="1:6" x14ac:dyDescent="0.25">
      <c r="A14" s="2" t="s">
        <v>1278</v>
      </c>
      <c r="B14" s="6">
        <v>11872</v>
      </c>
      <c r="C14" s="4"/>
      <c r="D14" s="6">
        <v>26260</v>
      </c>
      <c r="E14" s="4"/>
      <c r="F14" s="4" t="s">
        <v>7</v>
      </c>
    </row>
    <row r="15" spans="1:6" x14ac:dyDescent="0.25">
      <c r="A15" s="2" t="s">
        <v>1279</v>
      </c>
      <c r="B15" s="6">
        <v>-14423</v>
      </c>
      <c r="C15" s="4"/>
      <c r="D15" s="6">
        <v>-19866</v>
      </c>
      <c r="E15" s="4"/>
      <c r="F15" s="4" t="s">
        <v>7</v>
      </c>
    </row>
    <row r="16" spans="1:6" x14ac:dyDescent="0.25">
      <c r="A16" s="2" t="s">
        <v>2180</v>
      </c>
      <c r="B16" s="6">
        <v>9028</v>
      </c>
      <c r="C16" s="4"/>
      <c r="D16" s="6">
        <v>11579</v>
      </c>
      <c r="E16" s="4"/>
      <c r="F16" s="4" t="s">
        <v>7</v>
      </c>
    </row>
    <row r="17" spans="1:6" ht="30" x14ac:dyDescent="0.25">
      <c r="A17" s="2" t="s">
        <v>2182</v>
      </c>
      <c r="B17" s="4" t="s">
        <v>7</v>
      </c>
      <c r="C17" s="4"/>
      <c r="D17" s="4" t="s">
        <v>7</v>
      </c>
      <c r="E17" s="4"/>
      <c r="F17" s="4" t="s">
        <v>7</v>
      </c>
    </row>
    <row r="18" spans="1:6" ht="30" x14ac:dyDescent="0.25">
      <c r="A18" s="3" t="s">
        <v>2164</v>
      </c>
      <c r="B18" s="4" t="s">
        <v>7</v>
      </c>
      <c r="C18" s="4"/>
      <c r="D18" s="4" t="s">
        <v>7</v>
      </c>
      <c r="E18" s="4"/>
      <c r="F18" s="4" t="s">
        <v>7</v>
      </c>
    </row>
    <row r="19" spans="1:6" x14ac:dyDescent="0.25">
      <c r="A19" s="2" t="s">
        <v>2179</v>
      </c>
      <c r="B19" s="4" t="s">
        <v>60</v>
      </c>
      <c r="C19" s="4"/>
      <c r="D19" s="4">
        <v>-41</v>
      </c>
      <c r="E19" s="4"/>
      <c r="F19" s="4" t="s">
        <v>7</v>
      </c>
    </row>
    <row r="20" spans="1:6" x14ac:dyDescent="0.25">
      <c r="A20" s="2" t="s">
        <v>1278</v>
      </c>
      <c r="B20" s="6">
        <v>6051</v>
      </c>
      <c r="C20" s="4"/>
      <c r="D20" s="6">
        <v>1579</v>
      </c>
      <c r="E20" s="4"/>
      <c r="F20" s="4" t="s">
        <v>7</v>
      </c>
    </row>
    <row r="21" spans="1:6" x14ac:dyDescent="0.25">
      <c r="A21" s="2" t="s">
        <v>1279</v>
      </c>
      <c r="B21" s="6">
        <v>-6051</v>
      </c>
      <c r="C21" s="4"/>
      <c r="D21" s="6">
        <v>-1538</v>
      </c>
      <c r="E21" s="4"/>
      <c r="F21" s="4" t="s">
        <v>7</v>
      </c>
    </row>
    <row r="22" spans="1:6" x14ac:dyDescent="0.25">
      <c r="A22" s="2" t="s">
        <v>2180</v>
      </c>
      <c r="B22" s="4" t="s">
        <v>60</v>
      </c>
      <c r="C22" s="4"/>
      <c r="D22" s="4" t="s">
        <v>60</v>
      </c>
      <c r="E22" s="4"/>
      <c r="F22" s="4" t="s">
        <v>7</v>
      </c>
    </row>
    <row r="23" spans="1:6" ht="30" x14ac:dyDescent="0.25">
      <c r="A23" s="2" t="s">
        <v>2183</v>
      </c>
      <c r="B23" s="4" t="s">
        <v>7</v>
      </c>
      <c r="C23" s="4"/>
      <c r="D23" s="4" t="s">
        <v>7</v>
      </c>
      <c r="E23" s="4"/>
      <c r="F23" s="4" t="s">
        <v>7</v>
      </c>
    </row>
    <row r="24" spans="1:6" ht="30" x14ac:dyDescent="0.25">
      <c r="A24" s="3" t="s">
        <v>2164</v>
      </c>
      <c r="B24" s="4" t="s">
        <v>7</v>
      </c>
      <c r="C24" s="4"/>
      <c r="D24" s="4" t="s">
        <v>7</v>
      </c>
      <c r="E24" s="4"/>
      <c r="F24" s="4" t="s">
        <v>7</v>
      </c>
    </row>
    <row r="25" spans="1:6" x14ac:dyDescent="0.25">
      <c r="A25" s="2" t="s">
        <v>2179</v>
      </c>
      <c r="B25" s="6">
        <v>1986</v>
      </c>
      <c r="C25" s="4"/>
      <c r="D25" s="4" t="s">
        <v>60</v>
      </c>
      <c r="E25" s="4"/>
      <c r="F25" s="4" t="s">
        <v>7</v>
      </c>
    </row>
    <row r="26" spans="1:6" x14ac:dyDescent="0.25">
      <c r="A26" s="2" t="s">
        <v>1278</v>
      </c>
      <c r="B26" s="6">
        <v>7822</v>
      </c>
      <c r="C26" s="4"/>
      <c r="D26" s="6">
        <v>2798</v>
      </c>
      <c r="E26" s="4"/>
      <c r="F26" s="4" t="s">
        <v>7</v>
      </c>
    </row>
    <row r="27" spans="1:6" x14ac:dyDescent="0.25">
      <c r="A27" s="2" t="s">
        <v>1279</v>
      </c>
      <c r="B27" s="6">
        <v>-1447</v>
      </c>
      <c r="C27" s="4"/>
      <c r="D27" s="4">
        <v>-812</v>
      </c>
      <c r="E27" s="4"/>
      <c r="F27" s="4" t="s">
        <v>7</v>
      </c>
    </row>
    <row r="28" spans="1:6" x14ac:dyDescent="0.25">
      <c r="A28" s="2" t="s">
        <v>2180</v>
      </c>
      <c r="B28" s="6">
        <v>8361</v>
      </c>
      <c r="C28" s="4"/>
      <c r="D28" s="6">
        <v>1986</v>
      </c>
      <c r="E28" s="4"/>
      <c r="F28" s="4" t="s">
        <v>7</v>
      </c>
    </row>
    <row r="29" spans="1:6" ht="30" x14ac:dyDescent="0.25">
      <c r="A29" s="2" t="s">
        <v>2184</v>
      </c>
      <c r="B29" s="4" t="s">
        <v>7</v>
      </c>
      <c r="C29" s="4"/>
      <c r="D29" s="4" t="s">
        <v>7</v>
      </c>
      <c r="E29" s="4"/>
      <c r="F29" s="4" t="s">
        <v>7</v>
      </c>
    </row>
    <row r="30" spans="1:6" ht="30" x14ac:dyDescent="0.25">
      <c r="A30" s="3" t="s">
        <v>2164</v>
      </c>
      <c r="B30" s="4" t="s">
        <v>7</v>
      </c>
      <c r="C30" s="4"/>
      <c r="D30" s="4" t="s">
        <v>7</v>
      </c>
      <c r="E30" s="4"/>
      <c r="F30" s="4" t="s">
        <v>7</v>
      </c>
    </row>
    <row r="31" spans="1:6" x14ac:dyDescent="0.25">
      <c r="A31" s="2" t="s">
        <v>2179</v>
      </c>
      <c r="B31" s="4">
        <v>227</v>
      </c>
      <c r="C31" s="4"/>
      <c r="D31" s="4">
        <v>3</v>
      </c>
      <c r="E31" s="4"/>
      <c r="F31" s="4" t="s">
        <v>7</v>
      </c>
    </row>
    <row r="32" spans="1:6" x14ac:dyDescent="0.25">
      <c r="A32" s="2" t="s">
        <v>1278</v>
      </c>
      <c r="B32" s="6">
        <v>1404</v>
      </c>
      <c r="C32" s="4"/>
      <c r="D32" s="6">
        <v>2158</v>
      </c>
      <c r="E32" s="4"/>
      <c r="F32" s="4" t="s">
        <v>7</v>
      </c>
    </row>
    <row r="33" spans="1:6" x14ac:dyDescent="0.25">
      <c r="A33" s="2" t="s">
        <v>1279</v>
      </c>
      <c r="B33" s="6">
        <v>-1631</v>
      </c>
      <c r="C33" s="4"/>
      <c r="D33" s="6">
        <v>-1934</v>
      </c>
      <c r="E33" s="4"/>
      <c r="F33" s="4" t="s">
        <v>7</v>
      </c>
    </row>
    <row r="34" spans="1:6" x14ac:dyDescent="0.25">
      <c r="A34" s="2" t="s">
        <v>2180</v>
      </c>
      <c r="B34" s="4" t="s">
        <v>60</v>
      </c>
      <c r="C34" s="4"/>
      <c r="D34" s="4">
        <v>227</v>
      </c>
      <c r="E34" s="4"/>
      <c r="F34" s="4" t="s">
        <v>7</v>
      </c>
    </row>
    <row r="35" spans="1:6" ht="30" x14ac:dyDescent="0.25">
      <c r="A35" s="2" t="s">
        <v>2185</v>
      </c>
      <c r="B35" s="4" t="s">
        <v>7</v>
      </c>
      <c r="C35" s="4"/>
      <c r="D35" s="4" t="s">
        <v>7</v>
      </c>
      <c r="E35" s="4"/>
      <c r="F35" s="4" t="s">
        <v>7</v>
      </c>
    </row>
    <row r="36" spans="1:6" ht="30" x14ac:dyDescent="0.25">
      <c r="A36" s="3" t="s">
        <v>2164</v>
      </c>
      <c r="B36" s="4" t="s">
        <v>7</v>
      </c>
      <c r="C36" s="4"/>
      <c r="D36" s="4" t="s">
        <v>7</v>
      </c>
      <c r="E36" s="4"/>
      <c r="F36" s="4" t="s">
        <v>7</v>
      </c>
    </row>
    <row r="37" spans="1:6" x14ac:dyDescent="0.25">
      <c r="A37" s="2" t="s">
        <v>1278</v>
      </c>
      <c r="B37" s="4">
        <v>447</v>
      </c>
      <c r="C37" s="4"/>
      <c r="D37" s="4">
        <v>161</v>
      </c>
      <c r="E37" s="4"/>
      <c r="F37" s="4" t="s">
        <v>7</v>
      </c>
    </row>
    <row r="38" spans="1:6" ht="30" x14ac:dyDescent="0.25">
      <c r="A38" s="2" t="s">
        <v>2186</v>
      </c>
      <c r="B38" s="4" t="s">
        <v>7</v>
      </c>
      <c r="C38" s="4"/>
      <c r="D38" s="4" t="s">
        <v>7</v>
      </c>
      <c r="E38" s="4"/>
      <c r="F38" s="4" t="s">
        <v>7</v>
      </c>
    </row>
    <row r="39" spans="1:6" ht="30" x14ac:dyDescent="0.25">
      <c r="A39" s="3" t="s">
        <v>2164</v>
      </c>
      <c r="B39" s="4" t="s">
        <v>7</v>
      </c>
      <c r="C39" s="4"/>
      <c r="D39" s="4" t="s">
        <v>7</v>
      </c>
      <c r="E39" s="4"/>
      <c r="F39" s="4" t="s">
        <v>7</v>
      </c>
    </row>
    <row r="40" spans="1:6" ht="17.25" x14ac:dyDescent="0.25">
      <c r="A40" s="2" t="s">
        <v>1278</v>
      </c>
      <c r="B40" s="6">
        <v>3270</v>
      </c>
      <c r="C40" s="9" t="s">
        <v>64</v>
      </c>
      <c r="D40" s="6">
        <v>23411</v>
      </c>
      <c r="E40" s="9" t="s">
        <v>64</v>
      </c>
      <c r="F40" s="4" t="s">
        <v>7</v>
      </c>
    </row>
    <row r="41" spans="1:6" ht="45" x14ac:dyDescent="0.25">
      <c r="A41" s="2" t="s">
        <v>2187</v>
      </c>
      <c r="B41" s="4" t="s">
        <v>7</v>
      </c>
      <c r="C41" s="4"/>
      <c r="D41" s="4" t="s">
        <v>7</v>
      </c>
      <c r="E41" s="4"/>
      <c r="F41" s="4" t="s">
        <v>7</v>
      </c>
    </row>
    <row r="42" spans="1:6" ht="30" x14ac:dyDescent="0.25">
      <c r="A42" s="3" t="s">
        <v>2164</v>
      </c>
      <c r="B42" s="4" t="s">
        <v>7</v>
      </c>
      <c r="C42" s="4"/>
      <c r="D42" s="4" t="s">
        <v>7</v>
      </c>
      <c r="E42" s="4"/>
      <c r="F42" s="4" t="s">
        <v>7</v>
      </c>
    </row>
    <row r="43" spans="1:6" x14ac:dyDescent="0.25">
      <c r="A43" s="2" t="s">
        <v>1278</v>
      </c>
      <c r="B43" s="8">
        <v>-3858</v>
      </c>
      <c r="C43" s="4"/>
      <c r="D43" s="8">
        <v>-580</v>
      </c>
      <c r="E43" s="4"/>
      <c r="F43" s="4" t="s">
        <v>7</v>
      </c>
    </row>
    <row r="44" spans="1:6" x14ac:dyDescent="0.25">
      <c r="A44" s="11"/>
      <c r="B44" s="11"/>
      <c r="C44" s="11"/>
      <c r="D44" s="11"/>
      <c r="E44" s="11"/>
      <c r="F44" s="11"/>
    </row>
    <row r="45" spans="1:6" ht="45" customHeight="1" x14ac:dyDescent="0.25">
      <c r="A45" s="2" t="s">
        <v>64</v>
      </c>
      <c r="B45" s="12" t="s">
        <v>2188</v>
      </c>
      <c r="C45" s="12"/>
      <c r="D45" s="12"/>
      <c r="E45" s="12"/>
      <c r="F45" s="12"/>
    </row>
  </sheetData>
  <mergeCells count="5">
    <mergeCell ref="B1:F1"/>
    <mergeCell ref="B2:C2"/>
    <mergeCell ref="D2:E2"/>
    <mergeCell ref="A44:F44"/>
    <mergeCell ref="B45:F45"/>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89</v>
      </c>
      <c r="B1" s="10" t="s">
        <v>2</v>
      </c>
      <c r="C1" s="10"/>
      <c r="D1" s="10"/>
    </row>
    <row r="2" spans="1:4" ht="30" x14ac:dyDescent="0.25">
      <c r="A2" s="1" t="s">
        <v>35</v>
      </c>
      <c r="B2" s="1" t="s">
        <v>3</v>
      </c>
      <c r="C2" s="1" t="s">
        <v>36</v>
      </c>
      <c r="D2" s="1" t="s">
        <v>80</v>
      </c>
    </row>
    <row r="3" spans="1:4" ht="30" x14ac:dyDescent="0.25">
      <c r="A3" s="3" t="s">
        <v>2190</v>
      </c>
      <c r="B3" s="4" t="s">
        <v>7</v>
      </c>
      <c r="C3" s="4" t="s">
        <v>7</v>
      </c>
      <c r="D3" s="4" t="s">
        <v>7</v>
      </c>
    </row>
    <row r="4" spans="1:4" ht="30" x14ac:dyDescent="0.25">
      <c r="A4" s="2" t="s">
        <v>1304</v>
      </c>
      <c r="B4" s="8">
        <v>90695</v>
      </c>
      <c r="C4" s="8">
        <v>134979</v>
      </c>
      <c r="D4" s="8">
        <v>160570</v>
      </c>
    </row>
    <row r="5" spans="1:4" x14ac:dyDescent="0.25">
      <c r="A5" s="2" t="s">
        <v>1305</v>
      </c>
      <c r="B5" s="6">
        <v>401641</v>
      </c>
      <c r="C5" s="6">
        <v>147580</v>
      </c>
      <c r="D5" s="6">
        <v>-34467</v>
      </c>
    </row>
    <row r="6" spans="1:4" ht="45" x14ac:dyDescent="0.25">
      <c r="A6" s="2" t="s">
        <v>1307</v>
      </c>
      <c r="B6" s="8">
        <v>6672</v>
      </c>
      <c r="C6" s="8">
        <v>4060</v>
      </c>
      <c r="D6" s="8">
        <v>9926</v>
      </c>
    </row>
  </sheetData>
  <mergeCells count="1">
    <mergeCell ref="B1:D1"/>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191</v>
      </c>
      <c r="B1" s="10" t="s">
        <v>2</v>
      </c>
      <c r="C1" s="10"/>
      <c r="D1" s="10"/>
      <c r="E1" s="1"/>
    </row>
    <row r="2" spans="1:5" x14ac:dyDescent="0.25">
      <c r="A2" s="1" t="s">
        <v>1627</v>
      </c>
      <c r="B2" s="1" t="s">
        <v>3</v>
      </c>
      <c r="C2" s="1" t="s">
        <v>36</v>
      </c>
      <c r="D2" s="1" t="s">
        <v>80</v>
      </c>
      <c r="E2" s="1" t="s">
        <v>2192</v>
      </c>
    </row>
    <row r="3" spans="1:5" ht="30" x14ac:dyDescent="0.25">
      <c r="A3" s="3" t="s">
        <v>2193</v>
      </c>
      <c r="B3" s="4" t="s">
        <v>7</v>
      </c>
      <c r="C3" s="4" t="s">
        <v>7</v>
      </c>
      <c r="D3" s="4" t="s">
        <v>7</v>
      </c>
      <c r="E3" s="4" t="s">
        <v>7</v>
      </c>
    </row>
    <row r="4" spans="1:5" x14ac:dyDescent="0.25">
      <c r="A4" s="2" t="s">
        <v>2194</v>
      </c>
      <c r="B4" s="4" t="s">
        <v>7</v>
      </c>
      <c r="C4" s="4" t="s">
        <v>7</v>
      </c>
      <c r="D4" s="4" t="s">
        <v>7</v>
      </c>
      <c r="E4" s="149">
        <v>0.33800000000000002</v>
      </c>
    </row>
    <row r="5" spans="1:5" ht="30" x14ac:dyDescent="0.25">
      <c r="A5" s="2" t="s">
        <v>2195</v>
      </c>
      <c r="B5" s="7">
        <v>146.4</v>
      </c>
      <c r="C5" s="7">
        <v>168.2</v>
      </c>
      <c r="D5" s="4" t="s">
        <v>7</v>
      </c>
      <c r="E5" s="4" t="s">
        <v>7</v>
      </c>
    </row>
    <row r="6" spans="1:5" x14ac:dyDescent="0.25">
      <c r="A6" s="2" t="s">
        <v>2196</v>
      </c>
      <c r="B6" s="4">
        <v>124.7</v>
      </c>
      <c r="C6" s="4">
        <v>126.2</v>
      </c>
      <c r="D6" s="4">
        <v>132.1</v>
      </c>
      <c r="E6" s="4" t="s">
        <v>7</v>
      </c>
    </row>
    <row r="7" spans="1:5" x14ac:dyDescent="0.25">
      <c r="A7" s="2" t="s">
        <v>1523</v>
      </c>
      <c r="B7" s="4" t="s">
        <v>7</v>
      </c>
      <c r="C7" s="4" t="s">
        <v>7</v>
      </c>
      <c r="D7" s="4" t="s">
        <v>7</v>
      </c>
      <c r="E7" s="4" t="s">
        <v>7</v>
      </c>
    </row>
    <row r="8" spans="1:5" ht="30" x14ac:dyDescent="0.25">
      <c r="A8" s="3" t="s">
        <v>2193</v>
      </c>
      <c r="B8" s="4" t="s">
        <v>7</v>
      </c>
      <c r="C8" s="4" t="s">
        <v>7</v>
      </c>
      <c r="D8" s="4" t="s">
        <v>7</v>
      </c>
      <c r="E8" s="4" t="s">
        <v>7</v>
      </c>
    </row>
    <row r="9" spans="1:5" x14ac:dyDescent="0.25">
      <c r="A9" s="2" t="s">
        <v>2197</v>
      </c>
      <c r="B9" s="4" t="s">
        <v>2198</v>
      </c>
      <c r="C9" s="4" t="s">
        <v>7</v>
      </c>
      <c r="D9" s="4" t="s">
        <v>7</v>
      </c>
      <c r="E9" s="4" t="s">
        <v>7</v>
      </c>
    </row>
    <row r="10" spans="1:5" x14ac:dyDescent="0.25">
      <c r="A10" s="2" t="s">
        <v>1730</v>
      </c>
      <c r="B10" s="4" t="s">
        <v>7</v>
      </c>
      <c r="C10" s="4" t="s">
        <v>7</v>
      </c>
      <c r="D10" s="4" t="s">
        <v>7</v>
      </c>
      <c r="E10" s="4" t="s">
        <v>7</v>
      </c>
    </row>
    <row r="11" spans="1:5" ht="30" x14ac:dyDescent="0.25">
      <c r="A11" s="3" t="s">
        <v>2193</v>
      </c>
      <c r="B11" s="4" t="s">
        <v>7</v>
      </c>
      <c r="C11" s="4" t="s">
        <v>7</v>
      </c>
      <c r="D11" s="4" t="s">
        <v>7</v>
      </c>
      <c r="E11" s="4" t="s">
        <v>7</v>
      </c>
    </row>
    <row r="12" spans="1:5" x14ac:dyDescent="0.25">
      <c r="A12" s="2" t="s">
        <v>2197</v>
      </c>
      <c r="B12" s="4" t="s">
        <v>1549</v>
      </c>
      <c r="C12" s="4" t="s">
        <v>7</v>
      </c>
      <c r="D12" s="4" t="s">
        <v>7</v>
      </c>
      <c r="E12" s="4" t="s">
        <v>7</v>
      </c>
    </row>
    <row r="13" spans="1:5" x14ac:dyDescent="0.25">
      <c r="A13" s="2" t="s">
        <v>2199</v>
      </c>
      <c r="B13" s="4" t="s">
        <v>7</v>
      </c>
      <c r="C13" s="4" t="s">
        <v>7</v>
      </c>
      <c r="D13" s="4" t="s">
        <v>7</v>
      </c>
      <c r="E13" s="4" t="s">
        <v>7</v>
      </c>
    </row>
    <row r="14" spans="1:5" ht="30" x14ac:dyDescent="0.25">
      <c r="A14" s="3" t="s">
        <v>2193</v>
      </c>
      <c r="B14" s="4" t="s">
        <v>7</v>
      </c>
      <c r="C14" s="4" t="s">
        <v>7</v>
      </c>
      <c r="D14" s="4" t="s">
        <v>7</v>
      </c>
      <c r="E14" s="4" t="s">
        <v>7</v>
      </c>
    </row>
    <row r="15" spans="1:5" ht="30" x14ac:dyDescent="0.25">
      <c r="A15" s="2" t="s">
        <v>2200</v>
      </c>
      <c r="B15" s="4">
        <v>40</v>
      </c>
      <c r="C15" s="4" t="s">
        <v>7</v>
      </c>
      <c r="D15" s="4" t="s">
        <v>7</v>
      </c>
      <c r="E15" s="4" t="s">
        <v>7</v>
      </c>
    </row>
    <row r="16" spans="1:5" x14ac:dyDescent="0.25">
      <c r="A16" s="2" t="s">
        <v>2201</v>
      </c>
      <c r="B16" s="4" t="s">
        <v>1549</v>
      </c>
      <c r="C16" s="4" t="s">
        <v>7</v>
      </c>
      <c r="D16" s="4" t="s">
        <v>7</v>
      </c>
      <c r="E16" s="4" t="s">
        <v>7</v>
      </c>
    </row>
    <row r="17" spans="1:5" ht="30" x14ac:dyDescent="0.25">
      <c r="A17" s="2" t="s">
        <v>2202</v>
      </c>
      <c r="B17" s="8">
        <v>96</v>
      </c>
      <c r="C17" s="4" t="s">
        <v>7</v>
      </c>
      <c r="D17" s="4" t="s">
        <v>7</v>
      </c>
      <c r="E17" s="4" t="s">
        <v>7</v>
      </c>
    </row>
    <row r="18" spans="1:5" x14ac:dyDescent="0.25">
      <c r="A18" s="2" t="s">
        <v>2203</v>
      </c>
      <c r="B18" s="5">
        <v>44551</v>
      </c>
      <c r="C18" s="4" t="s">
        <v>7</v>
      </c>
      <c r="D18" s="4" t="s">
        <v>7</v>
      </c>
      <c r="E18" s="4" t="s">
        <v>7</v>
      </c>
    </row>
  </sheetData>
  <mergeCells count="1">
    <mergeCell ref="B1:D1"/>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2204</v>
      </c>
      <c r="B1" s="10" t="s">
        <v>3</v>
      </c>
    </row>
    <row r="2" spans="1:2" ht="30" x14ac:dyDescent="0.25">
      <c r="A2" s="1" t="s">
        <v>35</v>
      </c>
      <c r="B2" s="10"/>
    </row>
    <row r="3" spans="1:2" ht="30" x14ac:dyDescent="0.25">
      <c r="A3" s="3" t="s">
        <v>2205</v>
      </c>
      <c r="B3" s="4" t="s">
        <v>7</v>
      </c>
    </row>
    <row r="4" spans="1:2" x14ac:dyDescent="0.25">
      <c r="A4" s="2">
        <v>2014</v>
      </c>
      <c r="B4" s="8">
        <v>77583</v>
      </c>
    </row>
    <row r="5" spans="1:2" x14ac:dyDescent="0.25">
      <c r="A5" s="2">
        <v>2015</v>
      </c>
      <c r="B5" s="6">
        <v>58748</v>
      </c>
    </row>
    <row r="6" spans="1:2" x14ac:dyDescent="0.25">
      <c r="A6" s="2">
        <v>2016</v>
      </c>
      <c r="B6" s="6">
        <v>35590</v>
      </c>
    </row>
    <row r="7" spans="1:2" x14ac:dyDescent="0.25">
      <c r="A7" s="2">
        <v>2017</v>
      </c>
      <c r="B7" s="6">
        <v>26960</v>
      </c>
    </row>
    <row r="8" spans="1:2" x14ac:dyDescent="0.25">
      <c r="A8" s="2">
        <v>2018</v>
      </c>
      <c r="B8" s="6">
        <v>21927</v>
      </c>
    </row>
    <row r="9" spans="1:2" x14ac:dyDescent="0.25">
      <c r="A9" s="2" t="s">
        <v>540</v>
      </c>
      <c r="B9" s="6">
        <v>19354</v>
      </c>
    </row>
    <row r="10" spans="1:2" x14ac:dyDescent="0.25">
      <c r="A10" s="2" t="s">
        <v>1317</v>
      </c>
      <c r="B10" s="8">
        <v>240162</v>
      </c>
    </row>
  </sheetData>
  <mergeCells count="1">
    <mergeCell ref="B1:B2"/>
  </mergeCells>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10" t="s">
        <v>2206</v>
      </c>
      <c r="B1" s="10" t="s">
        <v>2</v>
      </c>
      <c r="C1" s="10"/>
      <c r="D1" s="10"/>
    </row>
    <row r="2" spans="1:4" x14ac:dyDescent="0.25">
      <c r="A2" s="10"/>
      <c r="B2" s="1" t="s">
        <v>3</v>
      </c>
      <c r="C2" s="1" t="s">
        <v>36</v>
      </c>
      <c r="D2" s="1" t="s">
        <v>80</v>
      </c>
    </row>
    <row r="3" spans="1:4" ht="30" x14ac:dyDescent="0.25">
      <c r="A3" s="3" t="s">
        <v>2207</v>
      </c>
      <c r="B3" s="4" t="s">
        <v>7</v>
      </c>
      <c r="C3" s="4" t="s">
        <v>7</v>
      </c>
      <c r="D3" s="4" t="s">
        <v>7</v>
      </c>
    </row>
    <row r="4" spans="1:4" x14ac:dyDescent="0.25">
      <c r="A4" s="2" t="s">
        <v>2208</v>
      </c>
      <c r="B4" s="4">
        <v>1</v>
      </c>
      <c r="C4" s="4" t="s">
        <v>7</v>
      </c>
      <c r="D4" s="4" t="s">
        <v>7</v>
      </c>
    </row>
    <row r="5" spans="1:4" x14ac:dyDescent="0.25">
      <c r="A5" s="2" t="s">
        <v>2209</v>
      </c>
      <c r="B5" s="4">
        <v>72</v>
      </c>
      <c r="C5" s="4" t="s">
        <v>7</v>
      </c>
      <c r="D5" s="4" t="s">
        <v>7</v>
      </c>
    </row>
    <row r="6" spans="1:4" x14ac:dyDescent="0.25">
      <c r="A6" s="2" t="s">
        <v>2210</v>
      </c>
      <c r="B6" s="4" t="s">
        <v>7</v>
      </c>
      <c r="C6" s="4" t="s">
        <v>7</v>
      </c>
      <c r="D6" s="4" t="s">
        <v>7</v>
      </c>
    </row>
    <row r="7" spans="1:4" ht="30" x14ac:dyDescent="0.25">
      <c r="A7" s="3" t="s">
        <v>2207</v>
      </c>
      <c r="B7" s="4" t="s">
        <v>7</v>
      </c>
      <c r="C7" s="4" t="s">
        <v>7</v>
      </c>
      <c r="D7" s="4" t="s">
        <v>7</v>
      </c>
    </row>
    <row r="8" spans="1:4" x14ac:dyDescent="0.25">
      <c r="A8" s="2" t="s">
        <v>2211</v>
      </c>
      <c r="B8" s="149">
        <v>0.01</v>
      </c>
      <c r="C8" s="149">
        <v>0.01</v>
      </c>
      <c r="D8" s="149">
        <v>0.01</v>
      </c>
    </row>
    <row r="9" spans="1:4" x14ac:dyDescent="0.25">
      <c r="A9" s="2" t="s">
        <v>2212</v>
      </c>
      <c r="B9" s="4" t="s">
        <v>7</v>
      </c>
      <c r="C9" s="4" t="s">
        <v>7</v>
      </c>
      <c r="D9" s="4" t="s">
        <v>7</v>
      </c>
    </row>
    <row r="10" spans="1:4" ht="30" x14ac:dyDescent="0.25">
      <c r="A10" s="3" t="s">
        <v>2207</v>
      </c>
      <c r="B10" s="4" t="s">
        <v>7</v>
      </c>
      <c r="C10" s="4" t="s">
        <v>7</v>
      </c>
      <c r="D10" s="4" t="s">
        <v>7</v>
      </c>
    </row>
    <row r="11" spans="1:4" x14ac:dyDescent="0.25">
      <c r="A11" s="2" t="s">
        <v>2211</v>
      </c>
      <c r="B11" s="149">
        <v>0.19</v>
      </c>
      <c r="C11" s="149">
        <v>0.23</v>
      </c>
      <c r="D11" s="149">
        <v>0.22</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28.7109375" bestFit="1" customWidth="1"/>
    <col min="2" max="3" width="36.5703125" customWidth="1"/>
    <col min="4" max="4" width="3.140625" customWidth="1"/>
    <col min="5" max="5" width="15.42578125" customWidth="1"/>
    <col min="6" max="6" width="3.5703125" customWidth="1"/>
    <col min="7" max="7" width="16.85546875" customWidth="1"/>
    <col min="8" max="8" width="3.140625" customWidth="1"/>
    <col min="9" max="9" width="15.42578125" customWidth="1"/>
    <col min="10" max="10" width="3.5703125" customWidth="1"/>
  </cols>
  <sheetData>
    <row r="1" spans="1:10" ht="15" customHeight="1" x14ac:dyDescent="0.25">
      <c r="A1" s="10" t="s">
        <v>343</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15" customHeight="1" x14ac:dyDescent="0.25">
      <c r="A3" s="12" t="s">
        <v>343</v>
      </c>
      <c r="B3" s="11" t="s">
        <v>7</v>
      </c>
      <c r="C3" s="11"/>
      <c r="D3" s="11"/>
      <c r="E3" s="11"/>
      <c r="F3" s="11"/>
      <c r="G3" s="11"/>
      <c r="H3" s="11"/>
      <c r="I3" s="11"/>
      <c r="J3" s="11"/>
    </row>
    <row r="4" spans="1:10" x14ac:dyDescent="0.25">
      <c r="A4" s="12"/>
      <c r="B4" s="13">
        <v>6</v>
      </c>
      <c r="C4" s="13" t="s">
        <v>344</v>
      </c>
    </row>
    <row r="5" spans="1:10" x14ac:dyDescent="0.25">
      <c r="A5" s="12"/>
      <c r="B5" s="21" t="s">
        <v>345</v>
      </c>
      <c r="C5" s="21"/>
      <c r="D5" s="21"/>
      <c r="E5" s="21"/>
      <c r="F5" s="21"/>
      <c r="G5" s="21"/>
      <c r="H5" s="21"/>
      <c r="I5" s="21"/>
      <c r="J5" s="21"/>
    </row>
    <row r="6" spans="1:10" x14ac:dyDescent="0.25">
      <c r="A6" s="12"/>
      <c r="B6" s="23"/>
      <c r="C6" s="23"/>
      <c r="D6" s="23"/>
      <c r="E6" s="23"/>
      <c r="F6" s="23"/>
      <c r="G6" s="23"/>
      <c r="H6" s="23"/>
      <c r="I6" s="23"/>
      <c r="J6" s="23"/>
    </row>
    <row r="7" spans="1:10" x14ac:dyDescent="0.25">
      <c r="A7" s="12"/>
      <c r="B7" s="4"/>
      <c r="C7" s="4"/>
      <c r="D7" s="4"/>
      <c r="E7" s="4"/>
      <c r="F7" s="4"/>
      <c r="G7" s="4"/>
      <c r="H7" s="4"/>
      <c r="I7" s="4"/>
      <c r="J7" s="4"/>
    </row>
    <row r="8" spans="1:10" ht="15.75" thickBot="1" x14ac:dyDescent="0.3">
      <c r="A8" s="12"/>
      <c r="B8" s="17"/>
      <c r="C8" s="17" t="s">
        <v>234</v>
      </c>
      <c r="D8" s="38" t="s">
        <v>340</v>
      </c>
      <c r="E8" s="38"/>
      <c r="F8" s="38"/>
      <c r="G8" s="38"/>
      <c r="H8" s="38"/>
      <c r="I8" s="38"/>
      <c r="J8" s="17"/>
    </row>
    <row r="9" spans="1:10" ht="15.75" thickBot="1" x14ac:dyDescent="0.3">
      <c r="A9" s="12"/>
      <c r="B9" s="17"/>
      <c r="C9" s="17" t="s">
        <v>234</v>
      </c>
      <c r="D9" s="51">
        <v>2013</v>
      </c>
      <c r="E9" s="51"/>
      <c r="F9" s="17"/>
      <c r="G9" s="17"/>
      <c r="H9" s="51">
        <v>2012</v>
      </c>
      <c r="I9" s="51"/>
      <c r="J9" s="17"/>
    </row>
    <row r="10" spans="1:10" x14ac:dyDescent="0.25">
      <c r="A10" s="12"/>
      <c r="B10" s="17"/>
      <c r="C10" s="17" t="s">
        <v>234</v>
      </c>
      <c r="D10" s="39" t="s">
        <v>306</v>
      </c>
      <c r="E10" s="39"/>
      <c r="F10" s="39"/>
      <c r="G10" s="39"/>
      <c r="H10" s="39"/>
      <c r="I10" s="39"/>
      <c r="J10" s="17"/>
    </row>
    <row r="11" spans="1:10" x14ac:dyDescent="0.25">
      <c r="A11" s="12"/>
      <c r="B11" s="25" t="s">
        <v>346</v>
      </c>
      <c r="C11" s="27" t="s">
        <v>234</v>
      </c>
      <c r="D11" s="32" t="s">
        <v>300</v>
      </c>
      <c r="E11" s="33">
        <v>181026</v>
      </c>
      <c r="F11" s="34" t="s">
        <v>234</v>
      </c>
      <c r="G11" s="27"/>
      <c r="H11" s="32" t="s">
        <v>300</v>
      </c>
      <c r="I11" s="33">
        <v>186016</v>
      </c>
      <c r="J11" s="34" t="s">
        <v>234</v>
      </c>
    </row>
    <row r="12" spans="1:10" x14ac:dyDescent="0.25">
      <c r="A12" s="12"/>
      <c r="B12" s="19" t="s">
        <v>236</v>
      </c>
      <c r="C12" s="17" t="s">
        <v>234</v>
      </c>
      <c r="D12" s="14"/>
      <c r="E12" s="29">
        <v>609907</v>
      </c>
      <c r="F12" s="30" t="s">
        <v>234</v>
      </c>
      <c r="G12" s="17"/>
      <c r="H12" s="14"/>
      <c r="I12" s="29">
        <v>594083</v>
      </c>
      <c r="J12" s="30" t="s">
        <v>234</v>
      </c>
    </row>
    <row r="13" spans="1:10" x14ac:dyDescent="0.25">
      <c r="A13" s="12"/>
      <c r="B13" s="25" t="s">
        <v>240</v>
      </c>
      <c r="C13" s="27" t="s">
        <v>234</v>
      </c>
      <c r="D13" s="32"/>
      <c r="E13" s="33">
        <v>75925</v>
      </c>
      <c r="F13" s="34" t="s">
        <v>234</v>
      </c>
      <c r="G13" s="27"/>
      <c r="H13" s="32"/>
      <c r="I13" s="33">
        <v>73409</v>
      </c>
      <c r="J13" s="34" t="s">
        <v>234</v>
      </c>
    </row>
    <row r="14" spans="1:10" x14ac:dyDescent="0.25">
      <c r="A14" s="12"/>
      <c r="B14" s="19" t="s">
        <v>238</v>
      </c>
      <c r="C14" s="17" t="s">
        <v>234</v>
      </c>
      <c r="D14" s="14"/>
      <c r="E14" s="29">
        <v>1704160</v>
      </c>
      <c r="F14" s="30" t="s">
        <v>234</v>
      </c>
      <c r="G14" s="17"/>
      <c r="H14" s="14"/>
      <c r="I14" s="29">
        <v>1702241</v>
      </c>
      <c r="J14" s="30" t="s">
        <v>234</v>
      </c>
    </row>
    <row r="15" spans="1:10" ht="15.75" thickBot="1" x14ac:dyDescent="0.3">
      <c r="A15" s="12"/>
      <c r="B15" s="25" t="s">
        <v>347</v>
      </c>
      <c r="C15" s="27" t="s">
        <v>234</v>
      </c>
      <c r="D15" s="32"/>
      <c r="E15" s="33">
        <v>56069</v>
      </c>
      <c r="F15" s="34" t="s">
        <v>234</v>
      </c>
      <c r="G15" s="27"/>
      <c r="H15" s="32"/>
      <c r="I15" s="33">
        <v>23765</v>
      </c>
      <c r="J15" s="34" t="s">
        <v>234</v>
      </c>
    </row>
    <row r="16" spans="1:10" x14ac:dyDescent="0.25">
      <c r="A16" s="12"/>
      <c r="B16" s="15"/>
      <c r="C16" s="15" t="s">
        <v>234</v>
      </c>
      <c r="D16" s="35"/>
      <c r="E16" s="35"/>
      <c r="F16" s="15"/>
      <c r="G16" s="15"/>
      <c r="H16" s="35"/>
      <c r="I16" s="35"/>
      <c r="J16" s="15"/>
    </row>
    <row r="17" spans="1:10" x14ac:dyDescent="0.25">
      <c r="A17" s="12"/>
      <c r="B17" s="2"/>
      <c r="C17" s="17" t="s">
        <v>234</v>
      </c>
      <c r="D17" s="14"/>
      <c r="E17" s="29">
        <v>2627087</v>
      </c>
      <c r="F17" s="30" t="s">
        <v>234</v>
      </c>
      <c r="G17" s="17"/>
      <c r="H17" s="14"/>
      <c r="I17" s="29">
        <v>2579514</v>
      </c>
      <c r="J17" s="30" t="s">
        <v>234</v>
      </c>
    </row>
    <row r="18" spans="1:10" ht="15.75" thickBot="1" x14ac:dyDescent="0.3">
      <c r="A18" s="12"/>
      <c r="B18" s="25" t="s">
        <v>348</v>
      </c>
      <c r="C18" s="27" t="s">
        <v>234</v>
      </c>
      <c r="D18" s="32"/>
      <c r="E18" s="37" t="s">
        <v>349</v>
      </c>
      <c r="F18" s="34" t="s">
        <v>310</v>
      </c>
      <c r="G18" s="27"/>
      <c r="H18" s="32"/>
      <c r="I18" s="37" t="s">
        <v>350</v>
      </c>
      <c r="J18" s="34" t="s">
        <v>310</v>
      </c>
    </row>
    <row r="19" spans="1:10" x14ac:dyDescent="0.25">
      <c r="A19" s="12"/>
      <c r="B19" s="15"/>
      <c r="C19" s="15" t="s">
        <v>234</v>
      </c>
      <c r="D19" s="35"/>
      <c r="E19" s="35"/>
      <c r="F19" s="15"/>
      <c r="G19" s="15"/>
      <c r="H19" s="35"/>
      <c r="I19" s="35"/>
      <c r="J19" s="15"/>
    </row>
    <row r="20" spans="1:10" ht="15.75" thickBot="1" x14ac:dyDescent="0.3">
      <c r="A20" s="12"/>
      <c r="B20" s="28" t="s">
        <v>49</v>
      </c>
      <c r="C20" s="17" t="s">
        <v>234</v>
      </c>
      <c r="D20" s="14" t="s">
        <v>300</v>
      </c>
      <c r="E20" s="29">
        <v>1216047</v>
      </c>
      <c r="F20" s="30" t="s">
        <v>234</v>
      </c>
      <c r="G20" s="17"/>
      <c r="H20" s="14" t="s">
        <v>300</v>
      </c>
      <c r="I20" s="29">
        <v>1248637</v>
      </c>
      <c r="J20" s="30" t="s">
        <v>234</v>
      </c>
    </row>
    <row r="21" spans="1:10" ht="15.75" thickTop="1" x14ac:dyDescent="0.25">
      <c r="A21" s="12"/>
      <c r="B21" s="15"/>
      <c r="C21" s="15" t="s">
        <v>234</v>
      </c>
      <c r="D21" s="36"/>
      <c r="E21" s="36"/>
      <c r="F21" s="15"/>
      <c r="G21" s="15"/>
      <c r="H21" s="36"/>
      <c r="I21" s="36"/>
      <c r="J21" s="15"/>
    </row>
    <row r="22" spans="1:10" x14ac:dyDescent="0.25">
      <c r="A22" s="12"/>
      <c r="B22" s="21" t="s">
        <v>351</v>
      </c>
      <c r="C22" s="21"/>
      <c r="D22" s="21"/>
      <c r="E22" s="21"/>
      <c r="F22" s="21"/>
      <c r="G22" s="21"/>
      <c r="H22" s="21"/>
      <c r="I22" s="21"/>
      <c r="J22" s="21"/>
    </row>
    <row r="23" spans="1:10" ht="25.5" customHeight="1" x14ac:dyDescent="0.25">
      <c r="A23" s="12"/>
      <c r="B23" s="21" t="s">
        <v>352</v>
      </c>
      <c r="C23" s="21"/>
      <c r="D23" s="21"/>
      <c r="E23" s="21"/>
      <c r="F23" s="21"/>
      <c r="G23" s="21"/>
      <c r="H23" s="21"/>
      <c r="I23" s="21"/>
      <c r="J23" s="21"/>
    </row>
    <row r="24" spans="1:10" x14ac:dyDescent="0.25">
      <c r="A24" s="12"/>
      <c r="B24" s="21" t="s">
        <v>353</v>
      </c>
      <c r="C24" s="21"/>
      <c r="D24" s="21"/>
      <c r="E24" s="21"/>
      <c r="F24" s="21"/>
      <c r="G24" s="21"/>
      <c r="H24" s="21"/>
      <c r="I24" s="21"/>
      <c r="J24" s="21"/>
    </row>
  </sheetData>
  <mergeCells count="14">
    <mergeCell ref="B6:J6"/>
    <mergeCell ref="B22:J22"/>
    <mergeCell ref="B23:J23"/>
    <mergeCell ref="B24:J24"/>
    <mergeCell ref="D8:I8"/>
    <mergeCell ref="D9:E9"/>
    <mergeCell ref="H9:I9"/>
    <mergeCell ref="D10:I10"/>
    <mergeCell ref="A1:A2"/>
    <mergeCell ref="B1:J1"/>
    <mergeCell ref="B2:J2"/>
    <mergeCell ref="A3:A24"/>
    <mergeCell ref="B3:J3"/>
    <mergeCell ref="B5:J5"/>
  </mergeCells>
  <pageMargins left="0.75" right="0.75" top="1" bottom="1" header="0.5" footer="0.5"/>
</worksheet>
</file>

<file path=xl/worksheets/sheet1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13</v>
      </c>
      <c r="B1" s="10" t="s">
        <v>2</v>
      </c>
      <c r="C1" s="10"/>
      <c r="D1" s="10"/>
    </row>
    <row r="2" spans="1:4" ht="30" x14ac:dyDescent="0.25">
      <c r="A2" s="1" t="s">
        <v>35</v>
      </c>
      <c r="B2" s="1" t="s">
        <v>3</v>
      </c>
      <c r="C2" s="1" t="s">
        <v>36</v>
      </c>
      <c r="D2" s="1" t="s">
        <v>80</v>
      </c>
    </row>
    <row r="3" spans="1:4" ht="30" x14ac:dyDescent="0.25">
      <c r="A3" s="3" t="s">
        <v>2207</v>
      </c>
      <c r="B3" s="4" t="s">
        <v>7</v>
      </c>
      <c r="C3" s="4" t="s">
        <v>7</v>
      </c>
      <c r="D3" s="4" t="s">
        <v>7</v>
      </c>
    </row>
    <row r="4" spans="1:4" x14ac:dyDescent="0.25">
      <c r="A4" s="2" t="s">
        <v>88</v>
      </c>
      <c r="B4" s="8">
        <v>-27008</v>
      </c>
      <c r="C4" s="8">
        <v>-55787</v>
      </c>
      <c r="D4" s="8">
        <v>-45688</v>
      </c>
    </row>
    <row r="5" spans="1:4" x14ac:dyDescent="0.25">
      <c r="A5" s="2" t="s">
        <v>89</v>
      </c>
      <c r="B5" s="6">
        <v>1019</v>
      </c>
      <c r="C5" s="4" t="s">
        <v>7</v>
      </c>
      <c r="D5" s="6">
        <v>-131300</v>
      </c>
    </row>
    <row r="6" spans="1:4" ht="30" x14ac:dyDescent="0.25">
      <c r="A6" s="2" t="s">
        <v>90</v>
      </c>
      <c r="B6" s="6">
        <v>-43441</v>
      </c>
      <c r="C6" s="4" t="s">
        <v>7</v>
      </c>
      <c r="D6" s="6">
        <v>-2075836</v>
      </c>
    </row>
    <row r="7" spans="1:4" x14ac:dyDescent="0.25">
      <c r="A7" s="2" t="s">
        <v>1340</v>
      </c>
      <c r="B7" s="6">
        <v>-2494</v>
      </c>
      <c r="C7" s="6">
        <v>57459</v>
      </c>
      <c r="D7" s="6">
        <v>13785</v>
      </c>
    </row>
    <row r="8" spans="1:4" x14ac:dyDescent="0.25">
      <c r="A8" s="2" t="s">
        <v>93</v>
      </c>
      <c r="B8" s="6">
        <v>130796</v>
      </c>
      <c r="C8" s="6">
        <v>260685</v>
      </c>
      <c r="D8" s="6">
        <v>-2076425</v>
      </c>
    </row>
    <row r="9" spans="1:4" x14ac:dyDescent="0.25">
      <c r="A9" s="2" t="s">
        <v>95</v>
      </c>
      <c r="B9" s="6">
        <v>200558</v>
      </c>
      <c r="C9" s="6">
        <v>150589</v>
      </c>
      <c r="D9" s="6">
        <v>177449</v>
      </c>
    </row>
    <row r="10" spans="1:4" x14ac:dyDescent="0.25">
      <c r="A10" s="2" t="s">
        <v>179</v>
      </c>
      <c r="B10" s="6">
        <v>-63387</v>
      </c>
      <c r="C10" s="4" t="s">
        <v>7</v>
      </c>
      <c r="D10" s="4" t="s">
        <v>7</v>
      </c>
    </row>
    <row r="11" spans="1:4" ht="30" x14ac:dyDescent="0.25">
      <c r="A11" s="2" t="s">
        <v>97</v>
      </c>
      <c r="B11" s="6">
        <v>-415783</v>
      </c>
      <c r="C11" s="4" t="s">
        <v>7</v>
      </c>
      <c r="D11" s="4" t="s">
        <v>7</v>
      </c>
    </row>
    <row r="12" spans="1:4" x14ac:dyDescent="0.25">
      <c r="A12" s="2" t="s">
        <v>98</v>
      </c>
      <c r="B12" s="4">
        <v>-400</v>
      </c>
      <c r="C12" s="6">
        <v>-1664</v>
      </c>
      <c r="D12" s="6">
        <v>-2037</v>
      </c>
    </row>
    <row r="13" spans="1:4" ht="30" x14ac:dyDescent="0.25">
      <c r="A13" s="2" t="s">
        <v>100</v>
      </c>
      <c r="B13" s="6">
        <v>283034</v>
      </c>
      <c r="C13" s="6">
        <v>111760</v>
      </c>
      <c r="D13" s="6">
        <v>-2251837</v>
      </c>
    </row>
    <row r="14" spans="1:4" x14ac:dyDescent="0.25">
      <c r="A14" s="2" t="s">
        <v>2214</v>
      </c>
      <c r="B14" s="4" t="s">
        <v>7</v>
      </c>
      <c r="C14" s="4" t="s">
        <v>7</v>
      </c>
      <c r="D14" s="4" t="s">
        <v>7</v>
      </c>
    </row>
    <row r="15" spans="1:4" ht="30" x14ac:dyDescent="0.25">
      <c r="A15" s="3" t="s">
        <v>2207</v>
      </c>
      <c r="B15" s="4" t="s">
        <v>7</v>
      </c>
      <c r="C15" s="4" t="s">
        <v>7</v>
      </c>
      <c r="D15" s="4" t="s">
        <v>7</v>
      </c>
    </row>
    <row r="16" spans="1:4" x14ac:dyDescent="0.25">
      <c r="A16" s="2" t="s">
        <v>2215</v>
      </c>
      <c r="B16" s="6">
        <v>202720</v>
      </c>
      <c r="C16" s="6">
        <v>259013</v>
      </c>
      <c r="D16" s="6">
        <v>162614</v>
      </c>
    </row>
    <row r="17" spans="1:4" x14ac:dyDescent="0.25">
      <c r="A17" s="2" t="s">
        <v>88</v>
      </c>
      <c r="B17" s="6">
        <v>-27008</v>
      </c>
      <c r="C17" s="6">
        <v>-55787</v>
      </c>
      <c r="D17" s="6">
        <v>-45688</v>
      </c>
    </row>
    <row r="18" spans="1:4" x14ac:dyDescent="0.25">
      <c r="A18" s="2" t="s">
        <v>89</v>
      </c>
      <c r="B18" s="6">
        <v>1019</v>
      </c>
      <c r="C18" s="4" t="s">
        <v>7</v>
      </c>
      <c r="D18" s="6">
        <v>-131300</v>
      </c>
    </row>
    <row r="19" spans="1:4" ht="30" x14ac:dyDescent="0.25">
      <c r="A19" s="2" t="s">
        <v>90</v>
      </c>
      <c r="B19" s="6">
        <v>-43441</v>
      </c>
      <c r="C19" s="4" t="s">
        <v>7</v>
      </c>
      <c r="D19" s="6">
        <v>-2075836</v>
      </c>
    </row>
    <row r="20" spans="1:4" x14ac:dyDescent="0.25">
      <c r="A20" s="2" t="s">
        <v>1340</v>
      </c>
      <c r="B20" s="6">
        <v>-2494</v>
      </c>
      <c r="C20" s="6">
        <v>57459</v>
      </c>
      <c r="D20" s="6">
        <v>13785</v>
      </c>
    </row>
    <row r="21" spans="1:4" x14ac:dyDescent="0.25">
      <c r="A21" s="2" t="s">
        <v>93</v>
      </c>
      <c r="B21" s="6">
        <v>130796</v>
      </c>
      <c r="C21" s="6">
        <v>260685</v>
      </c>
      <c r="D21" s="6">
        <v>-2076425</v>
      </c>
    </row>
    <row r="22" spans="1:4" x14ac:dyDescent="0.25">
      <c r="A22" s="2" t="s">
        <v>95</v>
      </c>
      <c r="B22" s="6">
        <v>200558</v>
      </c>
      <c r="C22" s="6">
        <v>150589</v>
      </c>
      <c r="D22" s="6">
        <v>177449</v>
      </c>
    </row>
    <row r="23" spans="1:4" x14ac:dyDescent="0.25">
      <c r="A23" s="2" t="s">
        <v>179</v>
      </c>
      <c r="B23" s="6">
        <v>63387</v>
      </c>
      <c r="C23" s="4" t="s">
        <v>7</v>
      </c>
      <c r="D23" s="4" t="s">
        <v>7</v>
      </c>
    </row>
    <row r="24" spans="1:4" ht="30" x14ac:dyDescent="0.25">
      <c r="A24" s="2" t="s">
        <v>97</v>
      </c>
      <c r="B24" s="6">
        <v>-415783</v>
      </c>
      <c r="C24" s="4" t="s">
        <v>7</v>
      </c>
      <c r="D24" s="4" t="s">
        <v>7</v>
      </c>
    </row>
    <row r="25" spans="1:4" x14ac:dyDescent="0.25">
      <c r="A25" s="2" t="s">
        <v>98</v>
      </c>
      <c r="B25" s="4">
        <v>-400</v>
      </c>
      <c r="C25" s="6">
        <v>-1664</v>
      </c>
      <c r="D25" s="6">
        <v>-2037</v>
      </c>
    </row>
    <row r="26" spans="1:4" ht="30" x14ac:dyDescent="0.25">
      <c r="A26" s="2" t="s">
        <v>100</v>
      </c>
      <c r="B26" s="8">
        <v>283034</v>
      </c>
      <c r="C26" s="8">
        <v>111760</v>
      </c>
      <c r="D26" s="8">
        <v>-2251837</v>
      </c>
    </row>
  </sheetData>
  <mergeCells count="1">
    <mergeCell ref="B1:D1"/>
  </mergeCells>
  <pageMargins left="0.75" right="0.75" top="1" bottom="1" header="0.5" footer="0.5"/>
</worksheet>
</file>

<file path=xl/worksheets/sheet1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7"/>
  <sheetViews>
    <sheetView showGridLines="0" workbookViewId="0"/>
  </sheetViews>
  <sheetFormatPr defaultRowHeight="15" x14ac:dyDescent="0.25"/>
  <cols>
    <col min="1" max="1" width="36.5703125" bestFit="1" customWidth="1"/>
    <col min="2" max="2" width="28" customWidth="1"/>
    <col min="3" max="3" width="12" customWidth="1"/>
    <col min="4" max="4" width="28" customWidth="1"/>
    <col min="5" max="5" width="12" customWidth="1"/>
    <col min="6" max="6" width="28" customWidth="1"/>
    <col min="7" max="7" width="12" customWidth="1"/>
    <col min="8" max="8" width="28" customWidth="1"/>
    <col min="9" max="9" width="12" customWidth="1"/>
    <col min="10" max="10" width="28" customWidth="1"/>
    <col min="11" max="11" width="12" customWidth="1"/>
    <col min="12" max="12" width="28" customWidth="1"/>
    <col min="13" max="13" width="12" customWidth="1"/>
    <col min="14" max="14" width="28" customWidth="1"/>
    <col min="15" max="15" width="12" customWidth="1"/>
    <col min="16" max="16" width="28" customWidth="1"/>
    <col min="17" max="17" width="12" customWidth="1"/>
    <col min="18" max="18" width="28" customWidth="1"/>
    <col min="19" max="19" width="6.7109375" customWidth="1"/>
    <col min="20" max="20" width="28" customWidth="1"/>
    <col min="21" max="21" width="6.7109375" customWidth="1"/>
    <col min="22" max="22" width="31" customWidth="1"/>
    <col min="23" max="23" width="6.7109375" customWidth="1"/>
  </cols>
  <sheetData>
    <row r="1" spans="1:23" ht="15" customHeight="1" x14ac:dyDescent="0.25">
      <c r="A1" s="1" t="s">
        <v>2216</v>
      </c>
      <c r="B1" s="10" t="s">
        <v>1567</v>
      </c>
      <c r="C1" s="10"/>
      <c r="D1" s="10"/>
      <c r="E1" s="10"/>
      <c r="F1" s="10"/>
      <c r="G1" s="10"/>
      <c r="H1" s="10"/>
      <c r="I1" s="10"/>
      <c r="J1" s="10"/>
      <c r="K1" s="10"/>
      <c r="L1" s="10"/>
      <c r="M1" s="10"/>
      <c r="N1" s="10"/>
      <c r="O1" s="10"/>
      <c r="P1" s="10"/>
      <c r="Q1" s="10"/>
      <c r="R1" s="10" t="s">
        <v>2</v>
      </c>
      <c r="S1" s="10"/>
      <c r="T1" s="10"/>
      <c r="U1" s="10"/>
      <c r="V1" s="10"/>
      <c r="W1" s="10"/>
    </row>
    <row r="2" spans="1:23" ht="30" x14ac:dyDescent="0.25">
      <c r="A2" s="1" t="s">
        <v>1981</v>
      </c>
      <c r="B2" s="10" t="s">
        <v>3</v>
      </c>
      <c r="C2" s="10"/>
      <c r="D2" s="10" t="s">
        <v>1573</v>
      </c>
      <c r="E2" s="10"/>
      <c r="F2" s="10" t="s">
        <v>1774</v>
      </c>
      <c r="G2" s="10"/>
      <c r="H2" s="10" t="s">
        <v>1653</v>
      </c>
      <c r="I2" s="10"/>
      <c r="J2" s="10" t="s">
        <v>36</v>
      </c>
      <c r="K2" s="10"/>
      <c r="L2" s="10" t="s">
        <v>1821</v>
      </c>
      <c r="M2" s="10"/>
      <c r="N2" s="10" t="s">
        <v>1822</v>
      </c>
      <c r="O2" s="10"/>
      <c r="P2" s="10" t="s">
        <v>1823</v>
      </c>
      <c r="Q2" s="10"/>
      <c r="R2" s="10" t="s">
        <v>3</v>
      </c>
      <c r="S2" s="10"/>
      <c r="T2" s="10" t="s">
        <v>36</v>
      </c>
      <c r="U2" s="10"/>
      <c r="V2" s="10" t="s">
        <v>80</v>
      </c>
      <c r="W2" s="10"/>
    </row>
    <row r="3" spans="1:23" x14ac:dyDescent="0.25">
      <c r="A3" s="3" t="s">
        <v>2217</v>
      </c>
      <c r="B3" s="4" t="s">
        <v>7</v>
      </c>
      <c r="C3" s="4"/>
      <c r="D3" s="4" t="s">
        <v>7</v>
      </c>
      <c r="E3" s="4"/>
      <c r="F3" s="4" t="s">
        <v>7</v>
      </c>
      <c r="G3" s="4"/>
      <c r="H3" s="4" t="s">
        <v>7</v>
      </c>
      <c r="I3" s="4"/>
      <c r="J3" s="4" t="s">
        <v>7</v>
      </c>
      <c r="K3" s="4"/>
      <c r="L3" s="4" t="s">
        <v>7</v>
      </c>
      <c r="M3" s="4"/>
      <c r="N3" s="4" t="s">
        <v>7</v>
      </c>
      <c r="O3" s="4"/>
      <c r="P3" s="4" t="s">
        <v>7</v>
      </c>
      <c r="Q3" s="4"/>
      <c r="R3" s="4" t="s">
        <v>7</v>
      </c>
      <c r="S3" s="4"/>
      <c r="T3" s="4" t="s">
        <v>7</v>
      </c>
      <c r="U3" s="4"/>
      <c r="V3" s="4" t="s">
        <v>7</v>
      </c>
      <c r="W3" s="4"/>
    </row>
    <row r="4" spans="1:23" x14ac:dyDescent="0.25">
      <c r="A4" s="2" t="s">
        <v>81</v>
      </c>
      <c r="B4" s="8">
        <v>2295450</v>
      </c>
      <c r="C4" s="4"/>
      <c r="D4" s="8">
        <v>2200899</v>
      </c>
      <c r="E4" s="4"/>
      <c r="F4" s="8">
        <v>2227542</v>
      </c>
      <c r="G4" s="4"/>
      <c r="H4" s="8">
        <v>2292430</v>
      </c>
      <c r="I4" s="4"/>
      <c r="J4" s="8">
        <v>2455130</v>
      </c>
      <c r="K4" s="4"/>
      <c r="L4" s="8">
        <v>2236969</v>
      </c>
      <c r="M4" s="4"/>
      <c r="N4" s="8">
        <v>2234841</v>
      </c>
      <c r="O4" s="4"/>
      <c r="P4" s="8">
        <v>2347722</v>
      </c>
      <c r="Q4" s="4"/>
      <c r="R4" s="8">
        <v>9016321</v>
      </c>
      <c r="S4" s="4"/>
      <c r="T4" s="8">
        <v>9274662</v>
      </c>
      <c r="U4" s="4"/>
      <c r="V4" s="8">
        <v>9715747</v>
      </c>
      <c r="W4" s="4"/>
    </row>
    <row r="5" spans="1:23" x14ac:dyDescent="0.25">
      <c r="A5" s="2" t="s">
        <v>83</v>
      </c>
      <c r="B5" s="6">
        <v>445770</v>
      </c>
      <c r="C5" s="4"/>
      <c r="D5" s="6">
        <v>441285</v>
      </c>
      <c r="E5" s="4"/>
      <c r="F5" s="6">
        <v>472300</v>
      </c>
      <c r="G5" s="4"/>
      <c r="H5" s="6">
        <v>495232</v>
      </c>
      <c r="I5" s="4"/>
      <c r="J5" s="6">
        <v>515803</v>
      </c>
      <c r="K5" s="4"/>
      <c r="L5" s="6">
        <v>508410</v>
      </c>
      <c r="M5" s="4"/>
      <c r="N5" s="6">
        <v>539902</v>
      </c>
      <c r="O5" s="4"/>
      <c r="P5" s="6">
        <v>531144</v>
      </c>
      <c r="Q5" s="4"/>
      <c r="R5" s="6">
        <v>1854587</v>
      </c>
      <c r="S5" s="4"/>
      <c r="T5" s="6">
        <v>2095259</v>
      </c>
      <c r="U5" s="4"/>
      <c r="V5" s="6">
        <v>2097434</v>
      </c>
      <c r="W5" s="4"/>
    </row>
    <row r="6" spans="1:23" ht="30" x14ac:dyDescent="0.25">
      <c r="A6" s="2" t="s">
        <v>104</v>
      </c>
      <c r="B6" s="6">
        <v>-37362</v>
      </c>
      <c r="C6" s="4"/>
      <c r="D6" s="6">
        <v>415518</v>
      </c>
      <c r="E6" s="4"/>
      <c r="F6" s="6">
        <v>-32057</v>
      </c>
      <c r="G6" s="4"/>
      <c r="H6" s="6">
        <v>-20740</v>
      </c>
      <c r="I6" s="4"/>
      <c r="J6" s="6">
        <v>7762</v>
      </c>
      <c r="K6" s="4"/>
      <c r="L6" s="6">
        <v>-2192</v>
      </c>
      <c r="M6" s="4"/>
      <c r="N6" s="6">
        <v>19603</v>
      </c>
      <c r="O6" s="4"/>
      <c r="P6" s="6">
        <v>-1358</v>
      </c>
      <c r="Q6" s="4"/>
      <c r="R6" s="6">
        <v>325359</v>
      </c>
      <c r="S6" s="4"/>
      <c r="T6" s="6">
        <v>23815</v>
      </c>
      <c r="U6" s="4"/>
      <c r="V6" s="6">
        <v>-1728282</v>
      </c>
      <c r="W6" s="4"/>
    </row>
    <row r="7" spans="1:23" ht="17.25" x14ac:dyDescent="0.25">
      <c r="A7" s="2" t="s">
        <v>107</v>
      </c>
      <c r="B7" s="6">
        <v>-37677</v>
      </c>
      <c r="C7" s="9" t="s">
        <v>1929</v>
      </c>
      <c r="D7" s="6">
        <v>415120</v>
      </c>
      <c r="E7" s="9" t="s">
        <v>1929</v>
      </c>
      <c r="F7" s="6">
        <v>-53883</v>
      </c>
      <c r="G7" s="9" t="s">
        <v>1929</v>
      </c>
      <c r="H7" s="6">
        <v>495797</v>
      </c>
      <c r="I7" s="9" t="s">
        <v>1929</v>
      </c>
      <c r="J7" s="6">
        <v>30552</v>
      </c>
      <c r="K7" s="9" t="s">
        <v>1932</v>
      </c>
      <c r="L7" s="6">
        <v>36441</v>
      </c>
      <c r="M7" s="9" t="s">
        <v>1932</v>
      </c>
      <c r="N7" s="6">
        <v>56165</v>
      </c>
      <c r="O7" s="9" t="s">
        <v>1932</v>
      </c>
      <c r="P7" s="6">
        <v>37883</v>
      </c>
      <c r="Q7" s="9" t="s">
        <v>1932</v>
      </c>
      <c r="R7" s="6">
        <v>819357</v>
      </c>
      <c r="S7" s="4"/>
      <c r="T7" s="6">
        <v>161041</v>
      </c>
      <c r="U7" s="4"/>
      <c r="V7" s="6">
        <v>-1592171</v>
      </c>
      <c r="W7" s="4"/>
    </row>
    <row r="8" spans="1:23" ht="30" x14ac:dyDescent="0.25">
      <c r="A8" s="2" t="s">
        <v>109</v>
      </c>
      <c r="B8" s="8">
        <v>-37677</v>
      </c>
      <c r="C8" s="9" t="s">
        <v>64</v>
      </c>
      <c r="D8" s="8">
        <v>415120</v>
      </c>
      <c r="E8" s="9" t="s">
        <v>64</v>
      </c>
      <c r="F8" s="8">
        <v>-56870</v>
      </c>
      <c r="G8" s="9" t="s">
        <v>64</v>
      </c>
      <c r="H8" s="8">
        <v>492605</v>
      </c>
      <c r="I8" s="9" t="s">
        <v>64</v>
      </c>
      <c r="J8" s="8">
        <v>28133</v>
      </c>
      <c r="K8" s="9" t="s">
        <v>64</v>
      </c>
      <c r="L8" s="8">
        <v>36441</v>
      </c>
      <c r="M8" s="9" t="s">
        <v>64</v>
      </c>
      <c r="N8" s="8">
        <v>56165</v>
      </c>
      <c r="O8" s="9" t="s">
        <v>64</v>
      </c>
      <c r="P8" s="8">
        <v>37883</v>
      </c>
      <c r="Q8" s="9" t="s">
        <v>64</v>
      </c>
      <c r="R8" s="8">
        <v>813178</v>
      </c>
      <c r="S8" s="4"/>
      <c r="T8" s="8">
        <v>158622</v>
      </c>
      <c r="U8" s="4"/>
      <c r="V8" s="8">
        <v>-1575621</v>
      </c>
      <c r="W8" s="4"/>
    </row>
    <row r="9" spans="1:23" ht="17.25" x14ac:dyDescent="0.25">
      <c r="A9" s="2" t="s">
        <v>111</v>
      </c>
      <c r="B9" s="7">
        <v>-0.4</v>
      </c>
      <c r="C9" s="9" t="s">
        <v>1824</v>
      </c>
      <c r="D9" s="7">
        <v>4.41</v>
      </c>
      <c r="E9" s="9" t="s">
        <v>1824</v>
      </c>
      <c r="F9" s="7">
        <v>-0.34</v>
      </c>
      <c r="G9" s="9" t="s">
        <v>1824</v>
      </c>
      <c r="H9" s="7">
        <v>-0.22</v>
      </c>
      <c r="I9" s="9" t="s">
        <v>1824</v>
      </c>
      <c r="J9" s="7">
        <v>0.08</v>
      </c>
      <c r="K9" s="9" t="s">
        <v>1824</v>
      </c>
      <c r="L9" s="7">
        <v>-0.02</v>
      </c>
      <c r="M9" s="9" t="s">
        <v>1824</v>
      </c>
      <c r="N9" s="7">
        <v>0.21</v>
      </c>
      <c r="O9" s="9" t="s">
        <v>1824</v>
      </c>
      <c r="P9" s="7">
        <v>-0.01</v>
      </c>
      <c r="Q9" s="9" t="s">
        <v>1824</v>
      </c>
      <c r="R9" s="7">
        <v>8.67</v>
      </c>
      <c r="S9" s="9" t="s">
        <v>1829</v>
      </c>
      <c r="T9" s="7">
        <v>1.72</v>
      </c>
      <c r="U9" s="9" t="s">
        <v>1829</v>
      </c>
      <c r="V9" s="7">
        <v>-17.18</v>
      </c>
      <c r="W9" s="9" t="s">
        <v>1829</v>
      </c>
    </row>
    <row r="10" spans="1:23" ht="17.25" x14ac:dyDescent="0.25">
      <c r="A10" s="2" t="s">
        <v>113</v>
      </c>
      <c r="B10" s="7">
        <v>-0.4</v>
      </c>
      <c r="C10" s="9" t="s">
        <v>1824</v>
      </c>
      <c r="D10" s="7">
        <v>4.3600000000000003</v>
      </c>
      <c r="E10" s="9" t="s">
        <v>1824</v>
      </c>
      <c r="F10" s="7">
        <v>-0.34</v>
      </c>
      <c r="G10" s="9" t="s">
        <v>1824</v>
      </c>
      <c r="H10" s="7">
        <v>-0.22</v>
      </c>
      <c r="I10" s="9" t="s">
        <v>1824</v>
      </c>
      <c r="J10" s="7">
        <v>0.08</v>
      </c>
      <c r="K10" s="9" t="s">
        <v>1824</v>
      </c>
      <c r="L10" s="7">
        <v>-0.02</v>
      </c>
      <c r="M10" s="9" t="s">
        <v>1824</v>
      </c>
      <c r="N10" s="7">
        <v>0.21</v>
      </c>
      <c r="O10" s="9" t="s">
        <v>1824</v>
      </c>
      <c r="P10" s="7">
        <v>-0.01</v>
      </c>
      <c r="Q10" s="9" t="s">
        <v>1824</v>
      </c>
      <c r="R10" s="7">
        <v>8.58</v>
      </c>
      <c r="S10" s="9" t="s">
        <v>1829</v>
      </c>
      <c r="T10" s="7">
        <v>1.7</v>
      </c>
      <c r="U10" s="9" t="s">
        <v>1829</v>
      </c>
      <c r="V10" s="7">
        <v>-17.18</v>
      </c>
      <c r="W10" s="9" t="s">
        <v>1829</v>
      </c>
    </row>
    <row r="11" spans="1:23" x14ac:dyDescent="0.25">
      <c r="A11" s="11"/>
      <c r="B11" s="11"/>
      <c r="C11" s="11"/>
      <c r="D11" s="11"/>
      <c r="E11" s="11"/>
      <c r="F11" s="11"/>
      <c r="G11" s="11"/>
      <c r="H11" s="11"/>
      <c r="I11" s="11"/>
      <c r="J11" s="11"/>
      <c r="K11" s="11"/>
      <c r="L11" s="11"/>
      <c r="M11" s="11"/>
      <c r="N11" s="11"/>
      <c r="O11" s="11"/>
      <c r="P11" s="11"/>
      <c r="Q11" s="11"/>
      <c r="R11" s="11"/>
      <c r="S11" s="11"/>
      <c r="T11" s="11"/>
      <c r="U11" s="11"/>
      <c r="V11" s="11"/>
      <c r="W11" s="11"/>
    </row>
    <row r="12" spans="1:23" ht="15" customHeight="1" x14ac:dyDescent="0.25">
      <c r="A12" s="2" t="s">
        <v>64</v>
      </c>
      <c r="B12" s="12" t="s">
        <v>1373</v>
      </c>
      <c r="C12" s="12"/>
      <c r="D12" s="12"/>
      <c r="E12" s="12"/>
      <c r="F12" s="12"/>
      <c r="G12" s="12"/>
      <c r="H12" s="12"/>
      <c r="I12" s="12"/>
      <c r="J12" s="12"/>
      <c r="K12" s="12"/>
      <c r="L12" s="12"/>
      <c r="M12" s="12"/>
      <c r="N12" s="12"/>
      <c r="O12" s="12"/>
      <c r="P12" s="12"/>
      <c r="Q12" s="12"/>
      <c r="R12" s="12"/>
      <c r="S12" s="12"/>
      <c r="T12" s="12"/>
      <c r="U12" s="12"/>
      <c r="V12" s="12"/>
      <c r="W12" s="12"/>
    </row>
    <row r="13" spans="1:23" ht="15" customHeight="1" x14ac:dyDescent="0.25">
      <c r="A13" s="2" t="s">
        <v>102</v>
      </c>
      <c r="B13" s="12" t="s">
        <v>1828</v>
      </c>
      <c r="C13" s="12"/>
      <c r="D13" s="12"/>
      <c r="E13" s="12"/>
      <c r="F13" s="12"/>
      <c r="G13" s="12"/>
      <c r="H13" s="12"/>
      <c r="I13" s="12"/>
      <c r="J13" s="12"/>
      <c r="K13" s="12"/>
      <c r="L13" s="12"/>
      <c r="M13" s="12"/>
      <c r="N13" s="12"/>
      <c r="O13" s="12"/>
      <c r="P13" s="12"/>
      <c r="Q13" s="12"/>
      <c r="R13" s="12"/>
      <c r="S13" s="12"/>
      <c r="T13" s="12"/>
      <c r="U13" s="12"/>
      <c r="V13" s="12"/>
      <c r="W13" s="12"/>
    </row>
    <row r="14" spans="1:23" ht="15" customHeight="1" x14ac:dyDescent="0.25">
      <c r="A14" s="2" t="s">
        <v>103</v>
      </c>
      <c r="B14" s="12" t="s">
        <v>1830</v>
      </c>
      <c r="C14" s="12"/>
      <c r="D14" s="12"/>
      <c r="E14" s="12"/>
      <c r="F14" s="12"/>
      <c r="G14" s="12"/>
      <c r="H14" s="12"/>
      <c r="I14" s="12"/>
      <c r="J14" s="12"/>
      <c r="K14" s="12"/>
      <c r="L14" s="12"/>
      <c r="M14" s="12"/>
      <c r="N14" s="12"/>
      <c r="O14" s="12"/>
      <c r="P14" s="12"/>
      <c r="Q14" s="12"/>
      <c r="R14" s="12"/>
      <c r="S14" s="12"/>
      <c r="T14" s="12"/>
      <c r="U14" s="12"/>
      <c r="V14" s="12"/>
      <c r="W14" s="12"/>
    </row>
    <row r="15" spans="1:23" ht="15" customHeight="1" x14ac:dyDescent="0.25">
      <c r="A15" s="2" t="s">
        <v>112</v>
      </c>
      <c r="B15" s="12" t="s">
        <v>1374</v>
      </c>
      <c r="C15" s="12"/>
      <c r="D15" s="12"/>
      <c r="E15" s="12"/>
      <c r="F15" s="12"/>
      <c r="G15" s="12"/>
      <c r="H15" s="12"/>
      <c r="I15" s="12"/>
      <c r="J15" s="12"/>
      <c r="K15" s="12"/>
      <c r="L15" s="12"/>
      <c r="M15" s="12"/>
      <c r="N15" s="12"/>
      <c r="O15" s="12"/>
      <c r="P15" s="12"/>
      <c r="Q15" s="12"/>
      <c r="R15" s="12"/>
      <c r="S15" s="12"/>
      <c r="T15" s="12"/>
      <c r="U15" s="12"/>
      <c r="V15" s="12"/>
      <c r="W15" s="12"/>
    </row>
    <row r="16" spans="1:23" ht="15" customHeight="1" x14ac:dyDescent="0.25">
      <c r="A16" s="2" t="s">
        <v>1827</v>
      </c>
      <c r="B16" s="12" t="s">
        <v>2218</v>
      </c>
      <c r="C16" s="12"/>
      <c r="D16" s="12"/>
      <c r="E16" s="12"/>
      <c r="F16" s="12"/>
      <c r="G16" s="12"/>
      <c r="H16" s="12"/>
      <c r="I16" s="12"/>
      <c r="J16" s="12"/>
      <c r="K16" s="12"/>
      <c r="L16" s="12"/>
      <c r="M16" s="12"/>
      <c r="N16" s="12"/>
      <c r="O16" s="12"/>
      <c r="P16" s="12"/>
      <c r="Q16" s="12"/>
      <c r="R16" s="12"/>
      <c r="S16" s="12"/>
      <c r="T16" s="12"/>
      <c r="U16" s="12"/>
      <c r="V16" s="12"/>
      <c r="W16" s="12"/>
    </row>
    <row r="17" spans="1:23" ht="15" customHeight="1" x14ac:dyDescent="0.25">
      <c r="A17" s="2" t="s">
        <v>1829</v>
      </c>
      <c r="B17" s="12" t="s">
        <v>121</v>
      </c>
      <c r="C17" s="12"/>
      <c r="D17" s="12"/>
      <c r="E17" s="12"/>
      <c r="F17" s="12"/>
      <c r="G17" s="12"/>
      <c r="H17" s="12"/>
      <c r="I17" s="12"/>
      <c r="J17" s="12"/>
      <c r="K17" s="12"/>
      <c r="L17" s="12"/>
      <c r="M17" s="12"/>
      <c r="N17" s="12"/>
      <c r="O17" s="12"/>
      <c r="P17" s="12"/>
      <c r="Q17" s="12"/>
      <c r="R17" s="12"/>
      <c r="S17" s="12"/>
      <c r="T17" s="12"/>
      <c r="U17" s="12"/>
      <c r="V17" s="12"/>
      <c r="W17" s="12"/>
    </row>
  </sheetData>
  <mergeCells count="20">
    <mergeCell ref="B14:W14"/>
    <mergeCell ref="B15:W15"/>
    <mergeCell ref="B16:W16"/>
    <mergeCell ref="B17:W17"/>
    <mergeCell ref="R2:S2"/>
    <mergeCell ref="T2:U2"/>
    <mergeCell ref="V2:W2"/>
    <mergeCell ref="A11:W11"/>
    <mergeCell ref="B12:W12"/>
    <mergeCell ref="B13:W13"/>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1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 min="5" max="5" width="12" bestFit="1" customWidth="1"/>
    <col min="6" max="6" width="12.5703125" bestFit="1" customWidth="1"/>
    <col min="7" max="8" width="12.28515625" bestFit="1" customWidth="1"/>
    <col min="9" max="9" width="12" bestFit="1" customWidth="1"/>
    <col min="10" max="11" width="12.5703125" bestFit="1" customWidth="1"/>
    <col min="12" max="12" width="12.28515625" bestFit="1" customWidth="1"/>
  </cols>
  <sheetData>
    <row r="1" spans="1:12" ht="45" customHeight="1" x14ac:dyDescent="0.25">
      <c r="A1" s="10" t="s">
        <v>2219</v>
      </c>
      <c r="B1" s="1" t="s">
        <v>1517</v>
      </c>
      <c r="C1" s="10" t="s">
        <v>1567</v>
      </c>
      <c r="D1" s="10"/>
      <c r="E1" s="10"/>
      <c r="F1" s="10"/>
      <c r="G1" s="10"/>
      <c r="H1" s="10"/>
      <c r="I1" s="10"/>
      <c r="J1" s="10"/>
      <c r="K1" s="10" t="s">
        <v>2</v>
      </c>
      <c r="L1" s="10"/>
    </row>
    <row r="2" spans="1:12" x14ac:dyDescent="0.25">
      <c r="A2" s="10"/>
      <c r="B2" s="1" t="s">
        <v>1518</v>
      </c>
      <c r="C2" s="1" t="s">
        <v>3</v>
      </c>
      <c r="D2" s="1" t="s">
        <v>1573</v>
      </c>
      <c r="E2" s="1" t="s">
        <v>1774</v>
      </c>
      <c r="F2" s="1" t="s">
        <v>1653</v>
      </c>
      <c r="G2" s="1" t="s">
        <v>36</v>
      </c>
      <c r="H2" s="1" t="s">
        <v>1821</v>
      </c>
      <c r="I2" s="1" t="s">
        <v>1822</v>
      </c>
      <c r="J2" s="1" t="s">
        <v>1823</v>
      </c>
      <c r="K2" s="1" t="s">
        <v>3</v>
      </c>
      <c r="L2" s="1" t="s">
        <v>36</v>
      </c>
    </row>
    <row r="3" spans="1:12" x14ac:dyDescent="0.25">
      <c r="A3" s="3" t="s">
        <v>2217</v>
      </c>
      <c r="B3" s="4" t="s">
        <v>7</v>
      </c>
      <c r="C3" s="4" t="s">
        <v>7</v>
      </c>
      <c r="D3" s="4" t="s">
        <v>7</v>
      </c>
      <c r="E3" s="4" t="s">
        <v>7</v>
      </c>
      <c r="F3" s="4" t="s">
        <v>7</v>
      </c>
      <c r="G3" s="4" t="s">
        <v>7</v>
      </c>
      <c r="H3" s="4" t="s">
        <v>7</v>
      </c>
      <c r="I3" s="4" t="s">
        <v>7</v>
      </c>
      <c r="J3" s="4" t="s">
        <v>7</v>
      </c>
      <c r="K3" s="4" t="s">
        <v>7</v>
      </c>
      <c r="L3" s="4" t="s">
        <v>7</v>
      </c>
    </row>
    <row r="4" spans="1:12" ht="30" x14ac:dyDescent="0.25">
      <c r="A4" s="2" t="s">
        <v>2220</v>
      </c>
      <c r="B4" s="4" t="s">
        <v>7</v>
      </c>
      <c r="C4" s="8">
        <v>5900000</v>
      </c>
      <c r="D4" s="8">
        <v>4700000</v>
      </c>
      <c r="E4" s="8">
        <v>3200000</v>
      </c>
      <c r="F4" s="8">
        <v>3600000</v>
      </c>
      <c r="G4" s="8">
        <v>11300000</v>
      </c>
      <c r="H4" s="8">
        <v>4200000</v>
      </c>
      <c r="I4" s="8">
        <v>4200000</v>
      </c>
      <c r="J4" s="8">
        <v>16200000</v>
      </c>
      <c r="K4" s="4" t="s">
        <v>7</v>
      </c>
      <c r="L4" s="4" t="s">
        <v>7</v>
      </c>
    </row>
    <row r="5" spans="1:12" x14ac:dyDescent="0.25">
      <c r="A5" s="2" t="s">
        <v>1609</v>
      </c>
      <c r="B5" s="4" t="s">
        <v>7</v>
      </c>
      <c r="C5" s="4" t="s">
        <v>7</v>
      </c>
      <c r="D5" s="4" t="s">
        <v>7</v>
      </c>
      <c r="E5" s="4" t="s">
        <v>7</v>
      </c>
      <c r="F5" s="4" t="s">
        <v>7</v>
      </c>
      <c r="G5" s="4" t="s">
        <v>7</v>
      </c>
      <c r="H5" s="4" t="s">
        <v>7</v>
      </c>
      <c r="I5" s="4" t="s">
        <v>7</v>
      </c>
      <c r="J5" s="4" t="s">
        <v>7</v>
      </c>
      <c r="K5" s="6">
        <v>415783000</v>
      </c>
      <c r="L5" s="4" t="s">
        <v>7</v>
      </c>
    </row>
    <row r="6" spans="1:12" ht="30" x14ac:dyDescent="0.25">
      <c r="A6" s="2" t="s">
        <v>2161</v>
      </c>
      <c r="B6" s="4" t="s">
        <v>7</v>
      </c>
      <c r="C6" s="4" t="s">
        <v>7</v>
      </c>
      <c r="D6" s="4" t="s">
        <v>7</v>
      </c>
      <c r="E6" s="4" t="s">
        <v>7</v>
      </c>
      <c r="F6" s="4" t="s">
        <v>7</v>
      </c>
      <c r="G6" s="4" t="s">
        <v>7</v>
      </c>
      <c r="H6" s="4" t="s">
        <v>7</v>
      </c>
      <c r="I6" s="4" t="s">
        <v>7</v>
      </c>
      <c r="J6" s="4" t="s">
        <v>7</v>
      </c>
      <c r="K6" s="6">
        <v>35500000</v>
      </c>
      <c r="L6" s="4" t="s">
        <v>7</v>
      </c>
    </row>
    <row r="7" spans="1:12" ht="30" x14ac:dyDescent="0.25">
      <c r="A7" s="2" t="s">
        <v>2162</v>
      </c>
      <c r="B7" s="4" t="s">
        <v>7</v>
      </c>
      <c r="C7" s="4" t="s">
        <v>7</v>
      </c>
      <c r="D7" s="4" t="s">
        <v>7</v>
      </c>
      <c r="E7" s="4" t="s">
        <v>7</v>
      </c>
      <c r="F7" s="4" t="s">
        <v>7</v>
      </c>
      <c r="G7" s="4" t="s">
        <v>7</v>
      </c>
      <c r="H7" s="4" t="s">
        <v>7</v>
      </c>
      <c r="I7" s="4" t="s">
        <v>7</v>
      </c>
      <c r="J7" s="4" t="s">
        <v>7</v>
      </c>
      <c r="K7" s="6">
        <v>7900000</v>
      </c>
      <c r="L7" s="4" t="s">
        <v>7</v>
      </c>
    </row>
    <row r="8" spans="1:12" ht="30" x14ac:dyDescent="0.25">
      <c r="A8" s="2" t="s">
        <v>96</v>
      </c>
      <c r="B8" s="4" t="s">
        <v>7</v>
      </c>
      <c r="C8" s="4" t="s">
        <v>7</v>
      </c>
      <c r="D8" s="4" t="s">
        <v>7</v>
      </c>
      <c r="E8" s="4" t="s">
        <v>7</v>
      </c>
      <c r="F8" s="4" t="s">
        <v>7</v>
      </c>
      <c r="G8" s="4" t="s">
        <v>7</v>
      </c>
      <c r="H8" s="4" t="s">
        <v>7</v>
      </c>
      <c r="I8" s="4" t="s">
        <v>7</v>
      </c>
      <c r="J8" s="4" t="s">
        <v>7</v>
      </c>
      <c r="K8" s="6">
        <v>-63387000</v>
      </c>
      <c r="L8" s="4" t="s">
        <v>7</v>
      </c>
    </row>
    <row r="9" spans="1:12" ht="30" x14ac:dyDescent="0.25">
      <c r="A9" s="2" t="s">
        <v>1638</v>
      </c>
      <c r="B9" s="4" t="s">
        <v>7</v>
      </c>
      <c r="C9" s="4" t="s">
        <v>7</v>
      </c>
      <c r="D9" s="4" t="s">
        <v>7</v>
      </c>
      <c r="E9" s="4" t="s">
        <v>7</v>
      </c>
      <c r="F9" s="4" t="s">
        <v>7</v>
      </c>
      <c r="G9" s="4" t="s">
        <v>7</v>
      </c>
      <c r="H9" s="4" t="s">
        <v>7</v>
      </c>
      <c r="I9" s="4" t="s">
        <v>7</v>
      </c>
      <c r="J9" s="4" t="s">
        <v>7</v>
      </c>
      <c r="K9" s="4" t="s">
        <v>7</v>
      </c>
      <c r="L9" s="6">
        <v>-10400000</v>
      </c>
    </row>
    <row r="10" spans="1:12" x14ac:dyDescent="0.25">
      <c r="A10" s="2" t="s">
        <v>1527</v>
      </c>
      <c r="B10" s="4">
        <v>0.5</v>
      </c>
      <c r="C10" s="4" t="s">
        <v>7</v>
      </c>
      <c r="D10" s="4" t="s">
        <v>7</v>
      </c>
      <c r="E10" s="4" t="s">
        <v>7</v>
      </c>
      <c r="F10" s="4" t="s">
        <v>7</v>
      </c>
      <c r="G10" s="4" t="s">
        <v>7</v>
      </c>
      <c r="H10" s="4" t="s">
        <v>7</v>
      </c>
      <c r="I10" s="4" t="s">
        <v>7</v>
      </c>
      <c r="J10" s="4" t="s">
        <v>7</v>
      </c>
      <c r="K10" s="4" t="s">
        <v>7</v>
      </c>
      <c r="L10" s="4" t="s">
        <v>7</v>
      </c>
    </row>
    <row r="11" spans="1:12" x14ac:dyDescent="0.25">
      <c r="A11" s="2" t="s">
        <v>1735</v>
      </c>
      <c r="B11" s="4" t="s">
        <v>7</v>
      </c>
      <c r="C11" s="4" t="s">
        <v>7</v>
      </c>
      <c r="D11" s="4" t="s">
        <v>7</v>
      </c>
      <c r="E11" s="4" t="s">
        <v>7</v>
      </c>
      <c r="F11" s="4" t="s">
        <v>7</v>
      </c>
      <c r="G11" s="4" t="s">
        <v>7</v>
      </c>
      <c r="H11" s="4" t="s">
        <v>7</v>
      </c>
      <c r="I11" s="4" t="s">
        <v>7</v>
      </c>
      <c r="J11" s="4" t="s">
        <v>7</v>
      </c>
      <c r="K11" s="4" t="s">
        <v>7</v>
      </c>
      <c r="L11" s="4" t="s">
        <v>7</v>
      </c>
    </row>
    <row r="12" spans="1:12" x14ac:dyDescent="0.25">
      <c r="A12" s="3" t="s">
        <v>2217</v>
      </c>
      <c r="B12" s="4" t="s">
        <v>7</v>
      </c>
      <c r="C12" s="4" t="s">
        <v>7</v>
      </c>
      <c r="D12" s="4" t="s">
        <v>7</v>
      </c>
      <c r="E12" s="4" t="s">
        <v>7</v>
      </c>
      <c r="F12" s="4" t="s">
        <v>7</v>
      </c>
      <c r="G12" s="4" t="s">
        <v>7</v>
      </c>
      <c r="H12" s="4" t="s">
        <v>7</v>
      </c>
      <c r="I12" s="4" t="s">
        <v>7</v>
      </c>
      <c r="J12" s="4" t="s">
        <v>7</v>
      </c>
      <c r="K12" s="4" t="s">
        <v>7</v>
      </c>
      <c r="L12" s="4" t="s">
        <v>7</v>
      </c>
    </row>
    <row r="13" spans="1:12" ht="30" x14ac:dyDescent="0.25">
      <c r="A13" s="2" t="s">
        <v>96</v>
      </c>
      <c r="B13" s="4" t="s">
        <v>7</v>
      </c>
      <c r="C13" s="4" t="s">
        <v>7</v>
      </c>
      <c r="D13" s="4" t="s">
        <v>7</v>
      </c>
      <c r="E13" s="4" t="s">
        <v>7</v>
      </c>
      <c r="F13" s="4" t="s">
        <v>7</v>
      </c>
      <c r="G13" s="4" t="s">
        <v>7</v>
      </c>
      <c r="H13" s="4" t="s">
        <v>7</v>
      </c>
      <c r="I13" s="4" t="s">
        <v>7</v>
      </c>
      <c r="J13" s="4" t="s">
        <v>7</v>
      </c>
      <c r="K13" s="6">
        <v>-38700000</v>
      </c>
      <c r="L13" s="4" t="s">
        <v>7</v>
      </c>
    </row>
    <row r="14" spans="1:12" x14ac:dyDescent="0.25">
      <c r="A14" s="2" t="s">
        <v>1739</v>
      </c>
      <c r="B14" s="4" t="s">
        <v>7</v>
      </c>
      <c r="C14" s="4" t="s">
        <v>7</v>
      </c>
      <c r="D14" s="4" t="s">
        <v>7</v>
      </c>
      <c r="E14" s="4" t="s">
        <v>7</v>
      </c>
      <c r="F14" s="4" t="s">
        <v>7</v>
      </c>
      <c r="G14" s="4" t="s">
        <v>7</v>
      </c>
      <c r="H14" s="4" t="s">
        <v>7</v>
      </c>
      <c r="I14" s="4" t="s">
        <v>7</v>
      </c>
      <c r="J14" s="4" t="s">
        <v>7</v>
      </c>
      <c r="K14" s="4" t="s">
        <v>7</v>
      </c>
      <c r="L14" s="4" t="s">
        <v>7</v>
      </c>
    </row>
    <row r="15" spans="1:12" x14ac:dyDescent="0.25">
      <c r="A15" s="3" t="s">
        <v>2217</v>
      </c>
      <c r="B15" s="4" t="s">
        <v>7</v>
      </c>
      <c r="C15" s="4" t="s">
        <v>7</v>
      </c>
      <c r="D15" s="4" t="s">
        <v>7</v>
      </c>
      <c r="E15" s="4" t="s">
        <v>7</v>
      </c>
      <c r="F15" s="4" t="s">
        <v>7</v>
      </c>
      <c r="G15" s="4" t="s">
        <v>7</v>
      </c>
      <c r="H15" s="4" t="s">
        <v>7</v>
      </c>
      <c r="I15" s="4" t="s">
        <v>7</v>
      </c>
      <c r="J15" s="4" t="s">
        <v>7</v>
      </c>
      <c r="K15" s="4" t="s">
        <v>7</v>
      </c>
      <c r="L15" s="4" t="s">
        <v>7</v>
      </c>
    </row>
    <row r="16" spans="1:12" ht="30" x14ac:dyDescent="0.25">
      <c r="A16" s="2" t="s">
        <v>96</v>
      </c>
      <c r="B16" s="4" t="s">
        <v>7</v>
      </c>
      <c r="C16" s="4" t="s">
        <v>7</v>
      </c>
      <c r="D16" s="4" t="s">
        <v>7</v>
      </c>
      <c r="E16" s="4" t="s">
        <v>7</v>
      </c>
      <c r="F16" s="4" t="s">
        <v>7</v>
      </c>
      <c r="G16" s="4" t="s">
        <v>7</v>
      </c>
      <c r="H16" s="4" t="s">
        <v>7</v>
      </c>
      <c r="I16" s="4" t="s">
        <v>7</v>
      </c>
      <c r="J16" s="4" t="s">
        <v>7</v>
      </c>
      <c r="K16" s="6">
        <v>-38700000</v>
      </c>
      <c r="L16" s="4" t="s">
        <v>7</v>
      </c>
    </row>
    <row r="17" spans="1:12" x14ac:dyDescent="0.25">
      <c r="A17" s="2" t="s">
        <v>271</v>
      </c>
      <c r="B17" s="4" t="s">
        <v>7</v>
      </c>
      <c r="C17" s="4" t="s">
        <v>7</v>
      </c>
      <c r="D17" s="4" t="s">
        <v>7</v>
      </c>
      <c r="E17" s="4" t="s">
        <v>7</v>
      </c>
      <c r="F17" s="4" t="s">
        <v>7</v>
      </c>
      <c r="G17" s="4" t="s">
        <v>7</v>
      </c>
      <c r="H17" s="4" t="s">
        <v>7</v>
      </c>
      <c r="I17" s="4" t="s">
        <v>7</v>
      </c>
      <c r="J17" s="4" t="s">
        <v>7</v>
      </c>
      <c r="K17" s="4" t="s">
        <v>7</v>
      </c>
      <c r="L17" s="4" t="s">
        <v>7</v>
      </c>
    </row>
    <row r="18" spans="1:12" x14ac:dyDescent="0.25">
      <c r="A18" s="3" t="s">
        <v>2217</v>
      </c>
      <c r="B18" s="4" t="s">
        <v>7</v>
      </c>
      <c r="C18" s="4" t="s">
        <v>7</v>
      </c>
      <c r="D18" s="4" t="s">
        <v>7</v>
      </c>
      <c r="E18" s="4" t="s">
        <v>7</v>
      </c>
      <c r="F18" s="4" t="s">
        <v>7</v>
      </c>
      <c r="G18" s="4" t="s">
        <v>7</v>
      </c>
      <c r="H18" s="4" t="s">
        <v>7</v>
      </c>
      <c r="I18" s="4" t="s">
        <v>7</v>
      </c>
      <c r="J18" s="4" t="s">
        <v>7</v>
      </c>
      <c r="K18" s="4" t="s">
        <v>7</v>
      </c>
      <c r="L18" s="4" t="s">
        <v>7</v>
      </c>
    </row>
    <row r="19" spans="1:12" ht="30" x14ac:dyDescent="0.25">
      <c r="A19" s="2" t="s">
        <v>2161</v>
      </c>
      <c r="B19" s="4" t="s">
        <v>7</v>
      </c>
      <c r="C19" s="4" t="s">
        <v>7</v>
      </c>
      <c r="D19" s="4" t="s">
        <v>7</v>
      </c>
      <c r="E19" s="4" t="s">
        <v>7</v>
      </c>
      <c r="F19" s="4" t="s">
        <v>7</v>
      </c>
      <c r="G19" s="4" t="s">
        <v>7</v>
      </c>
      <c r="H19" s="4" t="s">
        <v>7</v>
      </c>
      <c r="I19" s="4" t="s">
        <v>7</v>
      </c>
      <c r="J19" s="4" t="s">
        <v>7</v>
      </c>
      <c r="K19" s="6">
        <v>22900000</v>
      </c>
      <c r="L19" s="4" t="s">
        <v>7</v>
      </c>
    </row>
    <row r="20" spans="1:12" ht="30" x14ac:dyDescent="0.25">
      <c r="A20" s="2" t="s">
        <v>2162</v>
      </c>
      <c r="B20" s="4" t="s">
        <v>7</v>
      </c>
      <c r="C20" s="4" t="s">
        <v>7</v>
      </c>
      <c r="D20" s="4" t="s">
        <v>7</v>
      </c>
      <c r="E20" s="4" t="s">
        <v>7</v>
      </c>
      <c r="F20" s="4" t="s">
        <v>7</v>
      </c>
      <c r="G20" s="4" t="s">
        <v>7</v>
      </c>
      <c r="H20" s="4" t="s">
        <v>7</v>
      </c>
      <c r="I20" s="4" t="s">
        <v>7</v>
      </c>
      <c r="J20" s="4" t="s">
        <v>7</v>
      </c>
      <c r="K20" s="6">
        <v>5100000</v>
      </c>
      <c r="L20" s="4" t="s">
        <v>7</v>
      </c>
    </row>
    <row r="21" spans="1:12" x14ac:dyDescent="0.25">
      <c r="A21" s="2" t="s">
        <v>2221</v>
      </c>
      <c r="B21" s="4" t="s">
        <v>7</v>
      </c>
      <c r="C21" s="4" t="s">
        <v>7</v>
      </c>
      <c r="D21" s="4" t="s">
        <v>7</v>
      </c>
      <c r="E21" s="4" t="s">
        <v>7</v>
      </c>
      <c r="F21" s="4" t="s">
        <v>7</v>
      </c>
      <c r="G21" s="4" t="s">
        <v>7</v>
      </c>
      <c r="H21" s="4" t="s">
        <v>7</v>
      </c>
      <c r="I21" s="4" t="s">
        <v>7</v>
      </c>
      <c r="J21" s="4" t="s">
        <v>7</v>
      </c>
      <c r="K21" s="4" t="s">
        <v>7</v>
      </c>
      <c r="L21" s="4" t="s">
        <v>7</v>
      </c>
    </row>
    <row r="22" spans="1:12" x14ac:dyDescent="0.25">
      <c r="A22" s="3" t="s">
        <v>2217</v>
      </c>
      <c r="B22" s="4" t="s">
        <v>7</v>
      </c>
      <c r="C22" s="4" t="s">
        <v>7</v>
      </c>
      <c r="D22" s="4" t="s">
        <v>7</v>
      </c>
      <c r="E22" s="4" t="s">
        <v>7</v>
      </c>
      <c r="F22" s="4" t="s">
        <v>7</v>
      </c>
      <c r="G22" s="4" t="s">
        <v>7</v>
      </c>
      <c r="H22" s="4" t="s">
        <v>7</v>
      </c>
      <c r="I22" s="4" t="s">
        <v>7</v>
      </c>
      <c r="J22" s="4" t="s">
        <v>7</v>
      </c>
      <c r="K22" s="4" t="s">
        <v>7</v>
      </c>
      <c r="L22" s="4" t="s">
        <v>7</v>
      </c>
    </row>
    <row r="23" spans="1:12" x14ac:dyDescent="0.25">
      <c r="A23" s="2" t="s">
        <v>1609</v>
      </c>
      <c r="B23" s="4" t="s">
        <v>7</v>
      </c>
      <c r="C23" s="4" t="s">
        <v>7</v>
      </c>
      <c r="D23" s="8">
        <v>415800000</v>
      </c>
      <c r="E23" s="4" t="s">
        <v>7</v>
      </c>
      <c r="F23" s="4" t="s">
        <v>7</v>
      </c>
      <c r="G23" s="4" t="s">
        <v>7</v>
      </c>
      <c r="H23" s="4" t="s">
        <v>7</v>
      </c>
      <c r="I23" s="4" t="s">
        <v>7</v>
      </c>
      <c r="J23" s="4" t="s">
        <v>7</v>
      </c>
      <c r="K23" s="8">
        <v>415800000</v>
      </c>
      <c r="L23" s="4" t="s">
        <v>7</v>
      </c>
    </row>
  </sheetData>
  <mergeCells count="3">
    <mergeCell ref="A1:A2"/>
    <mergeCell ref="C1:J1"/>
    <mergeCell ref="K1:L1"/>
  </mergeCells>
  <pageMargins left="0.75" right="0.75" top="1" bottom="1" header="0.5" footer="0.5"/>
</worksheet>
</file>

<file path=xl/worksheets/sheet1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22</v>
      </c>
      <c r="B1" s="10" t="s">
        <v>2</v>
      </c>
      <c r="C1" s="10"/>
      <c r="D1" s="10"/>
    </row>
    <row r="2" spans="1:4" ht="30" x14ac:dyDescent="0.25">
      <c r="A2" s="1" t="s">
        <v>35</v>
      </c>
      <c r="B2" s="1" t="s">
        <v>3</v>
      </c>
      <c r="C2" s="1" t="s">
        <v>36</v>
      </c>
      <c r="D2" s="1" t="s">
        <v>80</v>
      </c>
    </row>
    <row r="3" spans="1:4" x14ac:dyDescent="0.25">
      <c r="A3" s="2" t="s">
        <v>2223</v>
      </c>
      <c r="B3" s="4" t="s">
        <v>7</v>
      </c>
      <c r="C3" s="4" t="s">
        <v>7</v>
      </c>
      <c r="D3" s="4" t="s">
        <v>7</v>
      </c>
    </row>
    <row r="4" spans="1:4" ht="30" x14ac:dyDescent="0.25">
      <c r="A4" s="3" t="s">
        <v>2224</v>
      </c>
      <c r="B4" s="4" t="s">
        <v>7</v>
      </c>
      <c r="C4" s="4" t="s">
        <v>7</v>
      </c>
      <c r="D4" s="4" t="s">
        <v>7</v>
      </c>
    </row>
    <row r="5" spans="1:4" x14ac:dyDescent="0.25">
      <c r="A5" s="2" t="s">
        <v>2225</v>
      </c>
      <c r="B5" s="8">
        <v>12522</v>
      </c>
      <c r="C5" s="8">
        <v>9157</v>
      </c>
      <c r="D5" s="8">
        <v>13678</v>
      </c>
    </row>
    <row r="6" spans="1:4" ht="30" x14ac:dyDescent="0.25">
      <c r="A6" s="2" t="s">
        <v>2226</v>
      </c>
      <c r="B6" s="6">
        <v>3197</v>
      </c>
      <c r="C6" s="6">
        <v>4970</v>
      </c>
      <c r="D6" s="6">
        <v>1772</v>
      </c>
    </row>
    <row r="7" spans="1:4" x14ac:dyDescent="0.25">
      <c r="A7" s="2" t="s">
        <v>457</v>
      </c>
      <c r="B7" s="4">
        <v>278</v>
      </c>
      <c r="C7" s="4">
        <v>214</v>
      </c>
      <c r="D7" s="4">
        <v>-140</v>
      </c>
    </row>
    <row r="8" spans="1:4" x14ac:dyDescent="0.25">
      <c r="A8" s="2" t="s">
        <v>1392</v>
      </c>
      <c r="B8" s="6">
        <v>-3914</v>
      </c>
      <c r="C8" s="6">
        <v>-1819</v>
      </c>
      <c r="D8" s="6">
        <v>-6153</v>
      </c>
    </row>
    <row r="9" spans="1:4" x14ac:dyDescent="0.25">
      <c r="A9" s="2" t="s">
        <v>2227</v>
      </c>
      <c r="B9" s="6">
        <v>12083</v>
      </c>
      <c r="C9" s="6">
        <v>12522</v>
      </c>
      <c r="D9" s="6">
        <v>9157</v>
      </c>
    </row>
    <row r="10" spans="1:4" ht="30" x14ac:dyDescent="0.25">
      <c r="A10" s="2" t="s">
        <v>2228</v>
      </c>
      <c r="B10" s="4" t="s">
        <v>7</v>
      </c>
      <c r="C10" s="4" t="s">
        <v>7</v>
      </c>
      <c r="D10" s="4" t="s">
        <v>7</v>
      </c>
    </row>
    <row r="11" spans="1:4" ht="30" x14ac:dyDescent="0.25">
      <c r="A11" s="3" t="s">
        <v>2224</v>
      </c>
      <c r="B11" s="4" t="s">
        <v>7</v>
      </c>
      <c r="C11" s="4" t="s">
        <v>7</v>
      </c>
      <c r="D11" s="4" t="s">
        <v>7</v>
      </c>
    </row>
    <row r="12" spans="1:4" x14ac:dyDescent="0.25">
      <c r="A12" s="2" t="s">
        <v>2225</v>
      </c>
      <c r="B12" s="6">
        <v>7570</v>
      </c>
      <c r="C12" s="6">
        <v>8667</v>
      </c>
      <c r="D12" s="6">
        <v>7194</v>
      </c>
    </row>
    <row r="13" spans="1:4" ht="30" x14ac:dyDescent="0.25">
      <c r="A13" s="2" t="s">
        <v>2226</v>
      </c>
      <c r="B13" s="6">
        <v>1163</v>
      </c>
      <c r="C13" s="6">
        <v>-1097</v>
      </c>
      <c r="D13" s="6">
        <v>1473</v>
      </c>
    </row>
    <row r="14" spans="1:4" x14ac:dyDescent="0.25">
      <c r="A14" s="2" t="s">
        <v>2227</v>
      </c>
      <c r="B14" s="8">
        <v>8733</v>
      </c>
      <c r="C14" s="8">
        <v>7570</v>
      </c>
      <c r="D14" s="8">
        <v>8667</v>
      </c>
    </row>
  </sheetData>
  <mergeCells count="1">
    <mergeCell ref="B1:D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6"/>
  <sheetViews>
    <sheetView showGridLines="0" workbookViewId="0"/>
  </sheetViews>
  <sheetFormatPr defaultRowHeight="15" x14ac:dyDescent="0.25"/>
  <cols>
    <col min="1" max="1" width="29" bestFit="1" customWidth="1"/>
    <col min="2" max="2" width="36.5703125" customWidth="1"/>
    <col min="3" max="3" width="36.5703125" bestFit="1" customWidth="1"/>
    <col min="4" max="5" width="36.5703125" customWidth="1"/>
    <col min="6" max="6" width="8.85546875" customWidth="1"/>
    <col min="7" max="7" width="6.7109375" customWidth="1"/>
    <col min="8" max="8" width="7.7109375" customWidth="1"/>
    <col min="9" max="9" width="27.85546875" customWidth="1"/>
    <col min="10" max="10" width="8.85546875" customWidth="1"/>
    <col min="11" max="11" width="36.5703125" customWidth="1"/>
    <col min="12" max="12" width="7.7109375" customWidth="1"/>
    <col min="13" max="13" width="28.85546875" customWidth="1"/>
    <col min="14" max="14" width="7.7109375" customWidth="1"/>
    <col min="15" max="15" width="6.7109375" customWidth="1"/>
    <col min="16" max="16" width="7.7109375" customWidth="1"/>
    <col min="17" max="17" width="28.85546875" customWidth="1"/>
    <col min="18" max="18" width="7.7109375" customWidth="1"/>
    <col min="19" max="19" width="6.7109375" customWidth="1"/>
    <col min="20" max="20" width="7.7109375" customWidth="1"/>
    <col min="21" max="21" width="27.85546875" customWidth="1"/>
    <col min="22" max="22" width="8.85546875" customWidth="1"/>
    <col min="23" max="23" width="36.5703125" customWidth="1"/>
    <col min="24" max="24" width="7.7109375" customWidth="1"/>
    <col min="25" max="25" width="28.85546875" customWidth="1"/>
    <col min="26" max="26" width="7.7109375" customWidth="1"/>
  </cols>
  <sheetData>
    <row r="1" spans="1:26" ht="15" customHeight="1" x14ac:dyDescent="0.25">
      <c r="A1" s="10" t="s">
        <v>354</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15" customHeight="1" x14ac:dyDescent="0.25">
      <c r="A3" s="12" t="s">
        <v>354</v>
      </c>
      <c r="B3" s="11" t="s">
        <v>7</v>
      </c>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c r="B4" s="13">
        <v>7</v>
      </c>
      <c r="C4" s="13" t="s">
        <v>355</v>
      </c>
    </row>
    <row r="5" spans="1:26" x14ac:dyDescent="0.25">
      <c r="A5" s="12"/>
      <c r="B5" s="21" t="s">
        <v>356</v>
      </c>
      <c r="C5" s="21"/>
      <c r="D5" s="21"/>
      <c r="E5" s="21"/>
      <c r="F5" s="21"/>
      <c r="G5" s="21"/>
      <c r="H5" s="21"/>
      <c r="I5" s="21"/>
      <c r="J5" s="21"/>
      <c r="K5" s="21"/>
      <c r="L5" s="21"/>
      <c r="M5" s="21"/>
      <c r="N5" s="21"/>
      <c r="O5" s="21"/>
      <c r="P5" s="21"/>
      <c r="Q5" s="21"/>
      <c r="R5" s="21"/>
      <c r="S5" s="21"/>
      <c r="T5" s="21"/>
      <c r="U5" s="21"/>
      <c r="V5" s="21"/>
      <c r="W5" s="21"/>
      <c r="X5" s="21"/>
      <c r="Y5" s="21"/>
      <c r="Z5" s="21"/>
    </row>
    <row r="6" spans="1:26" x14ac:dyDescent="0.25">
      <c r="A6" s="12"/>
      <c r="B6" s="21" t="s">
        <v>357</v>
      </c>
      <c r="C6" s="21"/>
      <c r="D6" s="21"/>
      <c r="E6" s="21"/>
      <c r="F6" s="21"/>
      <c r="G6" s="21"/>
      <c r="H6" s="21"/>
      <c r="I6" s="21"/>
      <c r="J6" s="21"/>
      <c r="K6" s="21"/>
      <c r="L6" s="21"/>
      <c r="M6" s="21"/>
      <c r="N6" s="21"/>
      <c r="O6" s="21"/>
      <c r="P6" s="21"/>
      <c r="Q6" s="21"/>
      <c r="R6" s="21"/>
      <c r="S6" s="21"/>
      <c r="T6" s="21"/>
      <c r="U6" s="21"/>
      <c r="V6" s="21"/>
      <c r="W6" s="21"/>
      <c r="X6" s="21"/>
      <c r="Y6" s="21"/>
      <c r="Z6" s="21"/>
    </row>
    <row r="7" spans="1:26" x14ac:dyDescent="0.25">
      <c r="A7" s="12"/>
      <c r="B7" s="21" t="s">
        <v>358</v>
      </c>
      <c r="C7" s="21"/>
      <c r="D7" s="21"/>
      <c r="E7" s="21"/>
      <c r="F7" s="21"/>
      <c r="G7" s="21"/>
      <c r="H7" s="21"/>
      <c r="I7" s="21"/>
      <c r="J7" s="21"/>
      <c r="K7" s="21"/>
      <c r="L7" s="21"/>
      <c r="M7" s="21"/>
      <c r="N7" s="21"/>
      <c r="O7" s="21"/>
      <c r="P7" s="21"/>
      <c r="Q7" s="21"/>
      <c r="R7" s="21"/>
      <c r="S7" s="21"/>
      <c r="T7" s="21"/>
      <c r="U7" s="21"/>
      <c r="V7" s="21"/>
      <c r="W7" s="21"/>
      <c r="X7" s="21"/>
      <c r="Y7" s="21"/>
      <c r="Z7" s="21"/>
    </row>
    <row r="8" spans="1:26" x14ac:dyDescent="0.25">
      <c r="A8" s="12"/>
      <c r="B8" s="22"/>
      <c r="C8" s="22"/>
      <c r="D8" s="22"/>
      <c r="E8" s="22"/>
      <c r="F8" s="22"/>
      <c r="G8" s="22"/>
      <c r="H8" s="22"/>
      <c r="I8" s="22"/>
      <c r="J8" s="22"/>
      <c r="K8" s="22"/>
      <c r="L8" s="22"/>
      <c r="M8" s="22"/>
      <c r="N8" s="22"/>
      <c r="O8" s="22"/>
      <c r="P8" s="22"/>
      <c r="Q8" s="22"/>
      <c r="R8" s="22"/>
      <c r="S8" s="22"/>
      <c r="T8" s="22"/>
      <c r="U8" s="22"/>
      <c r="V8" s="22"/>
      <c r="W8" s="22"/>
      <c r="X8" s="22"/>
      <c r="Y8" s="22"/>
      <c r="Z8" s="22"/>
    </row>
    <row r="9" spans="1:26" x14ac:dyDescent="0.25">
      <c r="A9" s="12"/>
      <c r="B9" s="21" t="s">
        <v>359</v>
      </c>
      <c r="C9" s="21"/>
      <c r="D9" s="21"/>
      <c r="E9" s="21"/>
      <c r="F9" s="21"/>
      <c r="G9" s="21"/>
      <c r="H9" s="21"/>
      <c r="I9" s="21"/>
      <c r="J9" s="21"/>
      <c r="K9" s="21"/>
      <c r="L9" s="21"/>
      <c r="M9" s="21"/>
      <c r="N9" s="21"/>
      <c r="O9" s="21"/>
      <c r="P9" s="21"/>
      <c r="Q9" s="21"/>
      <c r="R9" s="21"/>
      <c r="S9" s="21"/>
      <c r="T9" s="21"/>
      <c r="U9" s="21"/>
      <c r="V9" s="21"/>
      <c r="W9" s="21"/>
      <c r="X9" s="21"/>
      <c r="Y9" s="21"/>
      <c r="Z9" s="21"/>
    </row>
    <row r="10" spans="1:26" ht="25.5" customHeight="1" x14ac:dyDescent="0.25">
      <c r="A10" s="12"/>
      <c r="B10" s="21" t="s">
        <v>360</v>
      </c>
      <c r="C10" s="21"/>
      <c r="D10" s="21"/>
      <c r="E10" s="21"/>
      <c r="F10" s="21"/>
      <c r="G10" s="21"/>
      <c r="H10" s="21"/>
      <c r="I10" s="21"/>
      <c r="J10" s="21"/>
      <c r="K10" s="21"/>
      <c r="L10" s="21"/>
      <c r="M10" s="21"/>
      <c r="N10" s="21"/>
      <c r="O10" s="21"/>
      <c r="P10" s="21"/>
      <c r="Q10" s="21"/>
      <c r="R10" s="21"/>
      <c r="S10" s="21"/>
      <c r="T10" s="21"/>
      <c r="U10" s="21"/>
      <c r="V10" s="21"/>
      <c r="W10" s="21"/>
      <c r="X10" s="21"/>
      <c r="Y10" s="21"/>
      <c r="Z10" s="21"/>
    </row>
    <row r="11" spans="1:26" x14ac:dyDescent="0.25">
      <c r="A11" s="12"/>
      <c r="B11" s="21" t="s">
        <v>361</v>
      </c>
      <c r="C11" s="21"/>
      <c r="D11" s="21"/>
      <c r="E11" s="21"/>
      <c r="F11" s="21"/>
      <c r="G11" s="21"/>
      <c r="H11" s="21"/>
      <c r="I11" s="21"/>
      <c r="J11" s="21"/>
      <c r="K11" s="21"/>
      <c r="L11" s="21"/>
      <c r="M11" s="21"/>
      <c r="N11" s="21"/>
      <c r="O11" s="21"/>
      <c r="P11" s="21"/>
      <c r="Q11" s="21"/>
      <c r="R11" s="21"/>
      <c r="S11" s="21"/>
      <c r="T11" s="21"/>
      <c r="U11" s="21"/>
      <c r="V11" s="21"/>
      <c r="W11" s="21"/>
      <c r="X11" s="21"/>
      <c r="Y11" s="21"/>
      <c r="Z11" s="21"/>
    </row>
    <row r="12" spans="1:26" ht="25.5" customHeight="1" x14ac:dyDescent="0.25">
      <c r="A12" s="12"/>
      <c r="B12" s="21" t="s">
        <v>362</v>
      </c>
      <c r="C12" s="21"/>
      <c r="D12" s="21"/>
      <c r="E12" s="21"/>
      <c r="F12" s="21"/>
      <c r="G12" s="21"/>
      <c r="H12" s="21"/>
      <c r="I12" s="21"/>
      <c r="J12" s="21"/>
      <c r="K12" s="21"/>
      <c r="L12" s="21"/>
      <c r="M12" s="21"/>
      <c r="N12" s="21"/>
      <c r="O12" s="21"/>
      <c r="P12" s="21"/>
      <c r="Q12" s="21"/>
      <c r="R12" s="21"/>
      <c r="S12" s="21"/>
      <c r="T12" s="21"/>
      <c r="U12" s="21"/>
      <c r="V12" s="21"/>
      <c r="W12" s="21"/>
      <c r="X12" s="21"/>
      <c r="Y12" s="21"/>
      <c r="Z12" s="21"/>
    </row>
    <row r="13" spans="1:26" ht="25.5" customHeight="1" x14ac:dyDescent="0.25">
      <c r="A13" s="12"/>
      <c r="B13" s="20" t="s">
        <v>363</v>
      </c>
      <c r="C13" s="20"/>
      <c r="D13" s="20"/>
      <c r="E13" s="20"/>
      <c r="F13" s="20"/>
      <c r="G13" s="20"/>
      <c r="H13" s="20"/>
      <c r="I13" s="20"/>
      <c r="J13" s="20"/>
      <c r="K13" s="20"/>
      <c r="L13" s="20"/>
      <c r="M13" s="20"/>
      <c r="N13" s="20"/>
      <c r="O13" s="20"/>
      <c r="P13" s="20"/>
      <c r="Q13" s="20"/>
      <c r="R13" s="20"/>
      <c r="S13" s="20"/>
      <c r="T13" s="20"/>
      <c r="U13" s="20"/>
      <c r="V13" s="20"/>
      <c r="W13" s="20"/>
      <c r="X13" s="20"/>
      <c r="Y13" s="20"/>
      <c r="Z13" s="20"/>
    </row>
    <row r="14" spans="1:26" x14ac:dyDescent="0.25">
      <c r="A14" s="12"/>
      <c r="B14" s="21" t="s">
        <v>364</v>
      </c>
      <c r="C14" s="21"/>
      <c r="D14" s="21"/>
      <c r="E14" s="21"/>
      <c r="F14" s="21"/>
      <c r="G14" s="21"/>
      <c r="H14" s="21"/>
      <c r="I14" s="21"/>
      <c r="J14" s="21"/>
      <c r="K14" s="21"/>
      <c r="L14" s="21"/>
      <c r="M14" s="21"/>
      <c r="N14" s="21"/>
      <c r="O14" s="21"/>
      <c r="P14" s="21"/>
      <c r="Q14" s="21"/>
      <c r="R14" s="21"/>
      <c r="S14" s="21"/>
      <c r="T14" s="21"/>
      <c r="U14" s="21"/>
      <c r="V14" s="21"/>
      <c r="W14" s="21"/>
      <c r="X14" s="21"/>
      <c r="Y14" s="21"/>
      <c r="Z14" s="21"/>
    </row>
    <row r="15" spans="1:26" x14ac:dyDescent="0.25">
      <c r="A15" s="12"/>
      <c r="B15" s="21" t="s">
        <v>365</v>
      </c>
      <c r="C15" s="21"/>
      <c r="D15" s="21"/>
      <c r="E15" s="21"/>
      <c r="F15" s="21"/>
      <c r="G15" s="21"/>
      <c r="H15" s="21"/>
      <c r="I15" s="21"/>
      <c r="J15" s="21"/>
      <c r="K15" s="21"/>
      <c r="L15" s="21"/>
      <c r="M15" s="21"/>
      <c r="N15" s="21"/>
      <c r="O15" s="21"/>
      <c r="P15" s="21"/>
      <c r="Q15" s="21"/>
      <c r="R15" s="21"/>
      <c r="S15" s="21"/>
      <c r="T15" s="21"/>
      <c r="U15" s="21"/>
      <c r="V15" s="21"/>
      <c r="W15" s="21"/>
      <c r="X15" s="21"/>
      <c r="Y15" s="21"/>
      <c r="Z15" s="21"/>
    </row>
    <row r="16" spans="1:26" x14ac:dyDescent="0.25">
      <c r="A16" s="12"/>
      <c r="B16" s="22"/>
      <c r="C16" s="22"/>
      <c r="D16" s="22"/>
      <c r="E16" s="22"/>
      <c r="F16" s="22"/>
      <c r="G16" s="22"/>
      <c r="H16" s="22"/>
      <c r="I16" s="22"/>
      <c r="J16" s="22"/>
      <c r="K16" s="22"/>
      <c r="L16" s="22"/>
      <c r="M16" s="22"/>
      <c r="N16" s="22"/>
      <c r="O16" s="22"/>
      <c r="P16" s="22"/>
      <c r="Q16" s="22"/>
      <c r="R16" s="22"/>
      <c r="S16" s="22"/>
      <c r="T16" s="22"/>
      <c r="U16" s="22"/>
      <c r="V16" s="22"/>
      <c r="W16" s="22"/>
      <c r="X16" s="22"/>
      <c r="Y16" s="22"/>
      <c r="Z16" s="22"/>
    </row>
    <row r="17" spans="1:26" x14ac:dyDescent="0.25">
      <c r="A17" s="12"/>
      <c r="B17" s="21" t="s">
        <v>366</v>
      </c>
      <c r="C17" s="21"/>
      <c r="D17" s="21"/>
      <c r="E17" s="21"/>
      <c r="F17" s="21"/>
      <c r="G17" s="21"/>
      <c r="H17" s="21"/>
      <c r="I17" s="21"/>
      <c r="J17" s="21"/>
      <c r="K17" s="21"/>
      <c r="L17" s="21"/>
      <c r="M17" s="21"/>
      <c r="N17" s="21"/>
      <c r="O17" s="21"/>
      <c r="P17" s="21"/>
      <c r="Q17" s="21"/>
      <c r="R17" s="21"/>
      <c r="S17" s="21"/>
      <c r="T17" s="21"/>
      <c r="U17" s="21"/>
      <c r="V17" s="21"/>
      <c r="W17" s="21"/>
      <c r="X17" s="21"/>
      <c r="Y17" s="21"/>
      <c r="Z17" s="21"/>
    </row>
    <row r="18" spans="1:26" x14ac:dyDescent="0.25">
      <c r="A18" s="12"/>
      <c r="B18" s="23"/>
      <c r="C18" s="23"/>
      <c r="D18" s="23"/>
      <c r="E18" s="23"/>
      <c r="F18" s="23"/>
      <c r="G18" s="23"/>
      <c r="H18" s="23"/>
      <c r="I18" s="23"/>
      <c r="J18" s="23"/>
      <c r="K18" s="23"/>
      <c r="L18" s="23"/>
      <c r="M18" s="23"/>
      <c r="N18" s="23"/>
      <c r="O18" s="23"/>
      <c r="P18" s="23"/>
      <c r="Q18" s="23"/>
      <c r="R18" s="23"/>
      <c r="S18" s="23"/>
      <c r="T18" s="23"/>
      <c r="U18" s="23"/>
      <c r="V18" s="23"/>
      <c r="W18" s="23"/>
      <c r="X18" s="23"/>
      <c r="Y18" s="23"/>
      <c r="Z18" s="23"/>
    </row>
    <row r="19" spans="1:26" x14ac:dyDescent="0.25">
      <c r="A19" s="12"/>
      <c r="B19" s="4"/>
      <c r="C19" s="4"/>
      <c r="D19" s="4"/>
      <c r="E19" s="4"/>
      <c r="F19" s="4"/>
    </row>
    <row r="20" spans="1:26" x14ac:dyDescent="0.25">
      <c r="A20" s="12"/>
      <c r="B20" s="25" t="s">
        <v>367</v>
      </c>
      <c r="C20" s="27" t="s">
        <v>234</v>
      </c>
      <c r="D20" s="32" t="s">
        <v>300</v>
      </c>
      <c r="E20" s="33">
        <v>2163785</v>
      </c>
      <c r="F20" s="34" t="s">
        <v>234</v>
      </c>
    </row>
    <row r="21" spans="1:26" x14ac:dyDescent="0.25">
      <c r="A21" s="12"/>
      <c r="B21" s="19" t="s">
        <v>368</v>
      </c>
      <c r="C21" s="17" t="s">
        <v>234</v>
      </c>
      <c r="D21" s="14"/>
      <c r="E21" s="54" t="s">
        <v>369</v>
      </c>
      <c r="F21" s="30" t="s">
        <v>310</v>
      </c>
    </row>
    <row r="22" spans="1:26" ht="15.75" thickBot="1" x14ac:dyDescent="0.3">
      <c r="A22" s="12"/>
      <c r="B22" s="25" t="s">
        <v>370</v>
      </c>
      <c r="C22" s="27" t="s">
        <v>234</v>
      </c>
      <c r="D22" s="32"/>
      <c r="E22" s="37" t="s">
        <v>371</v>
      </c>
      <c r="F22" s="34" t="s">
        <v>310</v>
      </c>
    </row>
    <row r="23" spans="1:26" x14ac:dyDescent="0.25">
      <c r="A23" s="12"/>
      <c r="B23" s="15"/>
      <c r="C23" s="15" t="s">
        <v>234</v>
      </c>
      <c r="D23" s="35"/>
      <c r="E23" s="35"/>
      <c r="F23" s="15"/>
    </row>
    <row r="24" spans="1:26" ht="15.75" thickBot="1" x14ac:dyDescent="0.3">
      <c r="A24" s="12"/>
      <c r="B24" s="19" t="s">
        <v>372</v>
      </c>
      <c r="C24" s="17" t="s">
        <v>234</v>
      </c>
      <c r="D24" s="14" t="s">
        <v>300</v>
      </c>
      <c r="E24" s="29">
        <v>86841</v>
      </c>
      <c r="F24" s="30" t="s">
        <v>234</v>
      </c>
    </row>
    <row r="25" spans="1:26" x14ac:dyDescent="0.25">
      <c r="A25" s="12"/>
      <c r="B25" s="15"/>
      <c r="C25" s="15" t="s">
        <v>234</v>
      </c>
      <c r="D25" s="35"/>
      <c r="E25" s="35"/>
      <c r="F25" s="15"/>
    </row>
    <row r="26" spans="1:26" ht="15.75" thickBot="1" x14ac:dyDescent="0.3">
      <c r="A26" s="12"/>
      <c r="B26" s="25" t="s">
        <v>373</v>
      </c>
      <c r="C26" s="27" t="s">
        <v>234</v>
      </c>
      <c r="D26" s="32" t="s">
        <v>300</v>
      </c>
      <c r="E26" s="33">
        <v>86841</v>
      </c>
      <c r="F26" s="34" t="s">
        <v>234</v>
      </c>
    </row>
    <row r="27" spans="1:26" ht="15.75" thickTop="1" x14ac:dyDescent="0.25">
      <c r="A27" s="12"/>
      <c r="B27" s="15"/>
      <c r="C27" s="15" t="s">
        <v>234</v>
      </c>
      <c r="D27" s="36"/>
      <c r="E27" s="36"/>
      <c r="F27" s="15"/>
    </row>
    <row r="28" spans="1:26" x14ac:dyDescent="0.25">
      <c r="A28" s="12"/>
      <c r="B28" s="21" t="s">
        <v>374</v>
      </c>
      <c r="C28" s="21"/>
      <c r="D28" s="21"/>
      <c r="E28" s="21"/>
      <c r="F28" s="21"/>
      <c r="G28" s="21"/>
      <c r="H28" s="21"/>
      <c r="I28" s="21"/>
      <c r="J28" s="21"/>
      <c r="K28" s="21"/>
      <c r="L28" s="21"/>
      <c r="M28" s="21"/>
      <c r="N28" s="21"/>
      <c r="O28" s="21"/>
      <c r="P28" s="21"/>
      <c r="Q28" s="21"/>
      <c r="R28" s="21"/>
      <c r="S28" s="21"/>
      <c r="T28" s="21"/>
      <c r="U28" s="21"/>
      <c r="V28" s="21"/>
      <c r="W28" s="21"/>
      <c r="X28" s="21"/>
      <c r="Y28" s="21"/>
      <c r="Z28" s="21"/>
    </row>
    <row r="29" spans="1:26" x14ac:dyDescent="0.25">
      <c r="A29" s="12"/>
      <c r="B29" s="23"/>
      <c r="C29" s="23"/>
      <c r="D29" s="23"/>
      <c r="E29" s="23"/>
      <c r="F29" s="23"/>
      <c r="G29" s="23"/>
      <c r="H29" s="23"/>
      <c r="I29" s="23"/>
      <c r="J29" s="23"/>
      <c r="K29" s="23"/>
      <c r="L29" s="23"/>
      <c r="M29" s="23"/>
      <c r="N29" s="23"/>
      <c r="O29" s="23"/>
      <c r="P29" s="23"/>
      <c r="Q29" s="23"/>
      <c r="R29" s="23"/>
      <c r="S29" s="23"/>
      <c r="T29" s="23"/>
      <c r="U29" s="23"/>
      <c r="V29" s="23"/>
      <c r="W29" s="23"/>
      <c r="X29" s="23"/>
      <c r="Y29" s="23"/>
      <c r="Z29" s="23"/>
    </row>
    <row r="30" spans="1:26" x14ac:dyDescent="0.25">
      <c r="A30" s="12"/>
      <c r="B30" s="4"/>
      <c r="C30" s="4"/>
      <c r="D30" s="4"/>
      <c r="E30" s="4"/>
      <c r="F30" s="4"/>
      <c r="G30" s="4"/>
      <c r="H30" s="4"/>
      <c r="I30" s="4"/>
      <c r="J30" s="4"/>
      <c r="K30" s="4"/>
      <c r="L30" s="4"/>
      <c r="M30" s="4"/>
      <c r="N30" s="4"/>
      <c r="O30" s="4"/>
      <c r="P30" s="4"/>
      <c r="Q30" s="4"/>
      <c r="R30" s="4"/>
      <c r="S30" s="4"/>
      <c r="T30" s="4"/>
      <c r="U30" s="4"/>
      <c r="V30" s="4"/>
      <c r="W30" s="4"/>
      <c r="X30" s="4"/>
      <c r="Y30" s="4"/>
      <c r="Z30" s="4"/>
    </row>
    <row r="31" spans="1:26" ht="15.75" thickBot="1" x14ac:dyDescent="0.3">
      <c r="A31" s="12"/>
      <c r="B31" s="17"/>
      <c r="C31" s="17" t="s">
        <v>234</v>
      </c>
      <c r="D31" s="38" t="s">
        <v>375</v>
      </c>
      <c r="E31" s="38"/>
      <c r="F31" s="38"/>
      <c r="G31" s="38"/>
      <c r="H31" s="38"/>
      <c r="I31" s="38"/>
      <c r="J31" s="38"/>
      <c r="K31" s="38"/>
      <c r="L31" s="38"/>
      <c r="M31" s="38"/>
      <c r="N31" s="38"/>
      <c r="O31" s="38"/>
      <c r="P31" s="38"/>
      <c r="Q31" s="38"/>
      <c r="R31" s="38"/>
      <c r="S31" s="38"/>
      <c r="T31" s="38"/>
      <c r="U31" s="38"/>
      <c r="V31" s="38"/>
      <c r="W31" s="38"/>
      <c r="X31" s="38"/>
      <c r="Y31" s="38"/>
      <c r="Z31" s="17"/>
    </row>
    <row r="32" spans="1:26" ht="15.75" thickBot="1" x14ac:dyDescent="0.3">
      <c r="A32" s="12"/>
      <c r="B32" s="17"/>
      <c r="C32" s="17" t="s">
        <v>234</v>
      </c>
      <c r="D32" s="51">
        <v>2013</v>
      </c>
      <c r="E32" s="51"/>
      <c r="F32" s="51"/>
      <c r="G32" s="51"/>
      <c r="H32" s="51"/>
      <c r="I32" s="51"/>
      <c r="J32" s="51"/>
      <c r="K32" s="51"/>
      <c r="L32" s="51"/>
      <c r="M32" s="51"/>
      <c r="N32" s="17"/>
      <c r="O32" s="17" t="s">
        <v>234</v>
      </c>
      <c r="P32" s="51">
        <v>2012</v>
      </c>
      <c r="Q32" s="51"/>
      <c r="R32" s="51"/>
      <c r="S32" s="51"/>
      <c r="T32" s="51"/>
      <c r="U32" s="51"/>
      <c r="V32" s="51"/>
      <c r="W32" s="51"/>
      <c r="X32" s="51"/>
      <c r="Y32" s="51"/>
      <c r="Z32" s="17"/>
    </row>
    <row r="33" spans="1:26" x14ac:dyDescent="0.25">
      <c r="A33" s="12"/>
      <c r="B33" s="56"/>
      <c r="C33" s="56" t="s">
        <v>234</v>
      </c>
      <c r="D33" s="57" t="s">
        <v>376</v>
      </c>
      <c r="E33" s="57"/>
      <c r="F33" s="58"/>
      <c r="G33" s="58" t="s">
        <v>234</v>
      </c>
      <c r="H33" s="57" t="s">
        <v>379</v>
      </c>
      <c r="I33" s="57"/>
      <c r="J33" s="58"/>
      <c r="K33" s="58"/>
      <c r="L33" s="57" t="s">
        <v>381</v>
      </c>
      <c r="M33" s="57"/>
      <c r="N33" s="56"/>
      <c r="O33" s="56" t="s">
        <v>234</v>
      </c>
      <c r="P33" s="57" t="s">
        <v>376</v>
      </c>
      <c r="Q33" s="57"/>
      <c r="R33" s="58"/>
      <c r="S33" s="58" t="s">
        <v>234</v>
      </c>
      <c r="T33" s="57" t="s">
        <v>379</v>
      </c>
      <c r="U33" s="57"/>
      <c r="V33" s="58"/>
      <c r="W33" s="58"/>
      <c r="X33" s="57" t="s">
        <v>381</v>
      </c>
      <c r="Y33" s="57"/>
      <c r="Z33" s="56"/>
    </row>
    <row r="34" spans="1:26" x14ac:dyDescent="0.25">
      <c r="A34" s="12"/>
      <c r="B34" s="56"/>
      <c r="C34" s="56"/>
      <c r="D34" s="39" t="s">
        <v>377</v>
      </c>
      <c r="E34" s="39"/>
      <c r="F34" s="56"/>
      <c r="G34" s="56"/>
      <c r="H34" s="39" t="s">
        <v>380</v>
      </c>
      <c r="I34" s="39"/>
      <c r="J34" s="56"/>
      <c r="K34" s="56"/>
      <c r="L34" s="39" t="s">
        <v>377</v>
      </c>
      <c r="M34" s="39"/>
      <c r="N34" s="56"/>
      <c r="O34" s="56"/>
      <c r="P34" s="39" t="s">
        <v>377</v>
      </c>
      <c r="Q34" s="39"/>
      <c r="R34" s="56"/>
      <c r="S34" s="56"/>
      <c r="T34" s="39" t="s">
        <v>380</v>
      </c>
      <c r="U34" s="39"/>
      <c r="V34" s="56"/>
      <c r="W34" s="56"/>
      <c r="X34" s="39" t="s">
        <v>377</v>
      </c>
      <c r="Y34" s="39"/>
      <c r="Z34" s="56"/>
    </row>
    <row r="35" spans="1:26" ht="15.75" thickBot="1" x14ac:dyDescent="0.3">
      <c r="A35" s="12"/>
      <c r="B35" s="56"/>
      <c r="C35" s="56"/>
      <c r="D35" s="38" t="s">
        <v>378</v>
      </c>
      <c r="E35" s="38"/>
      <c r="F35" s="56"/>
      <c r="G35" s="56"/>
      <c r="H35" s="38"/>
      <c r="I35" s="38"/>
      <c r="J35" s="56"/>
      <c r="K35" s="56"/>
      <c r="L35" s="38" t="s">
        <v>378</v>
      </c>
      <c r="M35" s="38"/>
      <c r="N35" s="56"/>
      <c r="O35" s="56"/>
      <c r="P35" s="38" t="s">
        <v>378</v>
      </c>
      <c r="Q35" s="38"/>
      <c r="R35" s="56"/>
      <c r="S35" s="56"/>
      <c r="T35" s="38"/>
      <c r="U35" s="38"/>
      <c r="V35" s="56"/>
      <c r="W35" s="56"/>
      <c r="X35" s="38" t="s">
        <v>378</v>
      </c>
      <c r="Y35" s="38"/>
      <c r="Z35" s="56"/>
    </row>
    <row r="36" spans="1:26" x14ac:dyDescent="0.25">
      <c r="A36" s="12"/>
      <c r="B36" s="17"/>
      <c r="C36" s="17" t="s">
        <v>234</v>
      </c>
      <c r="D36" s="39" t="s">
        <v>306</v>
      </c>
      <c r="E36" s="39"/>
      <c r="F36" s="39"/>
      <c r="G36" s="39"/>
      <c r="H36" s="39"/>
      <c r="I36" s="39"/>
      <c r="J36" s="39"/>
      <c r="K36" s="39"/>
      <c r="L36" s="39"/>
      <c r="M36" s="39"/>
      <c r="N36" s="39"/>
      <c r="O36" s="39"/>
      <c r="P36" s="39"/>
      <c r="Q36" s="39"/>
      <c r="R36" s="39"/>
      <c r="S36" s="39"/>
      <c r="T36" s="39"/>
      <c r="U36" s="39"/>
      <c r="V36" s="39"/>
      <c r="W36" s="39"/>
      <c r="X36" s="39"/>
      <c r="Y36" s="39"/>
      <c r="Z36" s="17"/>
    </row>
    <row r="37" spans="1:26" x14ac:dyDescent="0.25">
      <c r="A37" s="12"/>
      <c r="B37" s="25" t="s">
        <v>382</v>
      </c>
      <c r="C37" s="27" t="s">
        <v>234</v>
      </c>
      <c r="D37" s="26"/>
      <c r="E37" s="26"/>
      <c r="F37" s="26"/>
      <c r="G37" s="27" t="s">
        <v>234</v>
      </c>
      <c r="H37" s="26"/>
      <c r="I37" s="59"/>
      <c r="J37" s="59"/>
      <c r="K37" s="59"/>
      <c r="L37" s="59"/>
      <c r="M37" s="59"/>
      <c r="N37" s="59"/>
      <c r="O37" s="59"/>
      <c r="P37" s="59"/>
      <c r="Q37" s="59"/>
      <c r="R37" s="59"/>
      <c r="S37" s="59"/>
      <c r="T37" s="59"/>
      <c r="U37" s="59"/>
      <c r="V37" s="26"/>
      <c r="W37" s="27"/>
      <c r="X37" s="26"/>
      <c r="Y37" s="26"/>
      <c r="Z37" s="26"/>
    </row>
    <row r="38" spans="1:26" x14ac:dyDescent="0.25">
      <c r="A38" s="12"/>
      <c r="B38" s="28" t="s">
        <v>383</v>
      </c>
      <c r="C38" s="17" t="s">
        <v>234</v>
      </c>
      <c r="D38" s="14" t="s">
        <v>300</v>
      </c>
      <c r="E38" s="29">
        <v>221681</v>
      </c>
      <c r="F38" s="30" t="s">
        <v>234</v>
      </c>
      <c r="G38" s="17" t="s">
        <v>234</v>
      </c>
      <c r="H38" s="30" t="s">
        <v>300</v>
      </c>
      <c r="I38" s="55" t="s">
        <v>326</v>
      </c>
      <c r="J38" s="30"/>
      <c r="K38" s="17"/>
      <c r="L38" s="14" t="s">
        <v>300</v>
      </c>
      <c r="M38" s="29">
        <v>221681</v>
      </c>
      <c r="N38" s="30" t="s">
        <v>234</v>
      </c>
      <c r="O38" s="17" t="s">
        <v>234</v>
      </c>
      <c r="P38" s="14" t="s">
        <v>300</v>
      </c>
      <c r="Q38" s="29">
        <v>226081</v>
      </c>
      <c r="R38" s="30" t="s">
        <v>234</v>
      </c>
      <c r="S38" s="17" t="s">
        <v>234</v>
      </c>
      <c r="T38" s="30" t="s">
        <v>300</v>
      </c>
      <c r="U38" s="55" t="s">
        <v>326</v>
      </c>
      <c r="V38" s="30"/>
      <c r="W38" s="17"/>
      <c r="X38" s="14" t="s">
        <v>300</v>
      </c>
      <c r="Y38" s="29">
        <v>226081</v>
      </c>
      <c r="Z38" s="30" t="s">
        <v>234</v>
      </c>
    </row>
    <row r="39" spans="1:26" x14ac:dyDescent="0.25">
      <c r="A39" s="12"/>
      <c r="B39" s="25" t="s">
        <v>384</v>
      </c>
      <c r="C39" s="27" t="s">
        <v>234</v>
      </c>
      <c r="D39" s="26"/>
      <c r="E39" s="26"/>
      <c r="F39" s="26"/>
      <c r="G39" s="27" t="s">
        <v>234</v>
      </c>
      <c r="H39" s="26"/>
      <c r="I39" s="59"/>
      <c r="J39" s="59"/>
      <c r="K39" s="59"/>
      <c r="L39" s="59"/>
      <c r="M39" s="59"/>
      <c r="N39" s="59"/>
      <c r="O39" s="59"/>
      <c r="P39" s="59"/>
      <c r="Q39" s="59"/>
      <c r="R39" s="59"/>
      <c r="S39" s="59"/>
      <c r="T39" s="59"/>
      <c r="U39" s="59"/>
      <c r="V39" s="26"/>
      <c r="W39" s="27"/>
      <c r="X39" s="26"/>
      <c r="Y39" s="26"/>
      <c r="Z39" s="26"/>
    </row>
    <row r="40" spans="1:26" x14ac:dyDescent="0.25">
      <c r="A40" s="12"/>
      <c r="B40" s="28" t="s">
        <v>385</v>
      </c>
      <c r="C40" s="17" t="s">
        <v>234</v>
      </c>
      <c r="D40" s="14"/>
      <c r="E40" s="29">
        <v>49225</v>
      </c>
      <c r="F40" s="30" t="s">
        <v>234</v>
      </c>
      <c r="G40" s="17" t="s">
        <v>234</v>
      </c>
      <c r="H40" s="14"/>
      <c r="I40" s="54" t="s">
        <v>386</v>
      </c>
      <c r="J40" s="30" t="s">
        <v>310</v>
      </c>
      <c r="K40" s="17"/>
      <c r="L40" s="14"/>
      <c r="M40" s="29">
        <v>20650</v>
      </c>
      <c r="N40" s="30" t="s">
        <v>234</v>
      </c>
      <c r="O40" s="17" t="s">
        <v>234</v>
      </c>
      <c r="P40" s="14"/>
      <c r="Q40" s="29">
        <v>53313</v>
      </c>
      <c r="R40" s="30" t="s">
        <v>234</v>
      </c>
      <c r="S40" s="17" t="s">
        <v>234</v>
      </c>
      <c r="T40" s="14"/>
      <c r="U40" s="54" t="s">
        <v>387</v>
      </c>
      <c r="V40" s="30" t="s">
        <v>310</v>
      </c>
      <c r="W40" s="17"/>
      <c r="X40" s="14"/>
      <c r="Y40" s="29">
        <v>26769</v>
      </c>
      <c r="Z40" s="30" t="s">
        <v>234</v>
      </c>
    </row>
    <row r="41" spans="1:26" ht="15.75" thickBot="1" x14ac:dyDescent="0.3">
      <c r="A41" s="12"/>
      <c r="B41" s="31" t="s">
        <v>388</v>
      </c>
      <c r="C41" s="27" t="s">
        <v>234</v>
      </c>
      <c r="D41" s="32"/>
      <c r="E41" s="33">
        <v>8096</v>
      </c>
      <c r="F41" s="34" t="s">
        <v>234</v>
      </c>
      <c r="G41" s="27" t="s">
        <v>234</v>
      </c>
      <c r="H41" s="32"/>
      <c r="I41" s="37" t="s">
        <v>389</v>
      </c>
      <c r="J41" s="34" t="s">
        <v>310</v>
      </c>
      <c r="K41" s="27"/>
      <c r="L41" s="32"/>
      <c r="M41" s="33">
        <v>3094</v>
      </c>
      <c r="N41" s="34" t="s">
        <v>234</v>
      </c>
      <c r="O41" s="27" t="s">
        <v>234</v>
      </c>
      <c r="P41" s="32"/>
      <c r="Q41" s="33">
        <v>9596</v>
      </c>
      <c r="R41" s="34" t="s">
        <v>234</v>
      </c>
      <c r="S41" s="27" t="s">
        <v>234</v>
      </c>
      <c r="T41" s="32"/>
      <c r="U41" s="37" t="s">
        <v>390</v>
      </c>
      <c r="V41" s="34" t="s">
        <v>310</v>
      </c>
      <c r="W41" s="27"/>
      <c r="X41" s="32"/>
      <c r="Y41" s="33">
        <v>4559</v>
      </c>
      <c r="Z41" s="34" t="s">
        <v>234</v>
      </c>
    </row>
    <row r="42" spans="1:26" x14ac:dyDescent="0.25">
      <c r="A42" s="12"/>
      <c r="B42" s="15"/>
      <c r="C42" s="15" t="s">
        <v>234</v>
      </c>
      <c r="D42" s="35"/>
      <c r="E42" s="35"/>
      <c r="F42" s="15"/>
      <c r="G42" s="15" t="s">
        <v>234</v>
      </c>
      <c r="H42" s="35"/>
      <c r="I42" s="35"/>
      <c r="J42" s="15"/>
      <c r="K42" s="15"/>
      <c r="L42" s="35"/>
      <c r="M42" s="35"/>
      <c r="N42" s="15"/>
      <c r="O42" s="15" t="s">
        <v>234</v>
      </c>
      <c r="P42" s="35"/>
      <c r="Q42" s="35"/>
      <c r="R42" s="15"/>
      <c r="S42" s="15" t="s">
        <v>234</v>
      </c>
      <c r="T42" s="35"/>
      <c r="U42" s="35"/>
      <c r="V42" s="15"/>
      <c r="W42" s="15"/>
      <c r="X42" s="35"/>
      <c r="Y42" s="35"/>
      <c r="Z42" s="15"/>
    </row>
    <row r="43" spans="1:26" ht="15.75" thickBot="1" x14ac:dyDescent="0.3">
      <c r="A43" s="12"/>
      <c r="B43" s="19" t="s">
        <v>49</v>
      </c>
      <c r="C43" s="17" t="s">
        <v>234</v>
      </c>
      <c r="D43" s="14" t="s">
        <v>300</v>
      </c>
      <c r="E43" s="29">
        <v>279002</v>
      </c>
      <c r="F43" s="30" t="s">
        <v>234</v>
      </c>
      <c r="G43" s="17" t="s">
        <v>234</v>
      </c>
      <c r="H43" s="14" t="s">
        <v>300</v>
      </c>
      <c r="I43" s="54" t="s">
        <v>391</v>
      </c>
      <c r="J43" s="30" t="s">
        <v>310</v>
      </c>
      <c r="K43" s="17"/>
      <c r="L43" s="14" t="s">
        <v>300</v>
      </c>
      <c r="M43" s="29">
        <v>245425</v>
      </c>
      <c r="N43" s="30" t="s">
        <v>234</v>
      </c>
      <c r="O43" s="17" t="s">
        <v>234</v>
      </c>
      <c r="P43" s="14" t="s">
        <v>300</v>
      </c>
      <c r="Q43" s="29">
        <v>288990</v>
      </c>
      <c r="R43" s="30" t="s">
        <v>234</v>
      </c>
      <c r="S43" s="17" t="s">
        <v>234</v>
      </c>
      <c r="T43" s="14" t="s">
        <v>300</v>
      </c>
      <c r="U43" s="54" t="s">
        <v>392</v>
      </c>
      <c r="V43" s="30" t="s">
        <v>310</v>
      </c>
      <c r="W43" s="17"/>
      <c r="X43" s="14" t="s">
        <v>300</v>
      </c>
      <c r="Y43" s="29">
        <v>257409</v>
      </c>
      <c r="Z43" s="30" t="s">
        <v>234</v>
      </c>
    </row>
    <row r="44" spans="1:26" ht="15.75" thickTop="1" x14ac:dyDescent="0.25">
      <c r="A44" s="12"/>
      <c r="B44" s="15"/>
      <c r="C44" s="15" t="s">
        <v>234</v>
      </c>
      <c r="D44" s="36"/>
      <c r="E44" s="36"/>
      <c r="F44" s="15"/>
      <c r="G44" s="15" t="s">
        <v>234</v>
      </c>
      <c r="H44" s="36"/>
      <c r="I44" s="36"/>
      <c r="J44" s="15"/>
      <c r="K44" s="15"/>
      <c r="L44" s="36"/>
      <c r="M44" s="36"/>
      <c r="N44" s="15"/>
      <c r="O44" s="15" t="s">
        <v>234</v>
      </c>
      <c r="P44" s="36"/>
      <c r="Q44" s="36"/>
      <c r="R44" s="15"/>
      <c r="S44" s="15" t="s">
        <v>234</v>
      </c>
      <c r="T44" s="36"/>
      <c r="U44" s="36"/>
      <c r="V44" s="15"/>
      <c r="W44" s="15"/>
      <c r="X44" s="36"/>
      <c r="Y44" s="36"/>
      <c r="Z44" s="15"/>
    </row>
    <row r="45" spans="1:26" x14ac:dyDescent="0.25">
      <c r="A45" s="12"/>
      <c r="B45" s="11"/>
      <c r="C45" s="11"/>
      <c r="D45" s="11"/>
      <c r="E45" s="11"/>
      <c r="F45" s="11"/>
      <c r="G45" s="11"/>
      <c r="H45" s="11"/>
      <c r="I45" s="11"/>
      <c r="J45" s="11"/>
      <c r="K45" s="11"/>
      <c r="L45" s="11"/>
      <c r="M45" s="11"/>
      <c r="N45" s="11"/>
      <c r="O45" s="11"/>
      <c r="P45" s="11"/>
      <c r="Q45" s="11"/>
      <c r="R45" s="11"/>
      <c r="S45" s="11"/>
      <c r="T45" s="11"/>
      <c r="U45" s="11"/>
      <c r="V45" s="11"/>
      <c r="W45" s="11"/>
      <c r="X45" s="11"/>
      <c r="Y45" s="11"/>
      <c r="Z45" s="11"/>
    </row>
    <row r="46" spans="1:26" ht="51" x14ac:dyDescent="0.25">
      <c r="A46" s="12"/>
      <c r="B46" s="60">
        <v>-1</v>
      </c>
      <c r="C46" s="60" t="s">
        <v>393</v>
      </c>
    </row>
    <row r="47" spans="1:26" ht="102" x14ac:dyDescent="0.25">
      <c r="A47" s="12"/>
      <c r="B47" s="60">
        <v>-2</v>
      </c>
      <c r="C47" s="60" t="s">
        <v>394</v>
      </c>
    </row>
    <row r="48" spans="1:26" ht="89.25" x14ac:dyDescent="0.25">
      <c r="A48" s="12"/>
      <c r="B48" s="60">
        <v>-3</v>
      </c>
      <c r="C48" s="60" t="s">
        <v>395</v>
      </c>
    </row>
    <row r="49" spans="1:26" x14ac:dyDescent="0.25">
      <c r="A49" s="12"/>
      <c r="B49" s="21" t="s">
        <v>396</v>
      </c>
      <c r="C49" s="21"/>
      <c r="D49" s="21"/>
      <c r="E49" s="21"/>
      <c r="F49" s="21"/>
      <c r="G49" s="21"/>
      <c r="H49" s="21"/>
      <c r="I49" s="21"/>
      <c r="J49" s="21"/>
      <c r="K49" s="21"/>
      <c r="L49" s="21"/>
      <c r="M49" s="21"/>
      <c r="N49" s="21"/>
      <c r="O49" s="21"/>
      <c r="P49" s="21"/>
      <c r="Q49" s="21"/>
      <c r="R49" s="21"/>
      <c r="S49" s="21"/>
      <c r="T49" s="21"/>
      <c r="U49" s="21"/>
      <c r="V49" s="21"/>
      <c r="W49" s="21"/>
      <c r="X49" s="21"/>
      <c r="Y49" s="21"/>
      <c r="Z49" s="21"/>
    </row>
    <row r="50" spans="1:26" x14ac:dyDescent="0.25">
      <c r="A50" s="12"/>
      <c r="B50" s="23"/>
      <c r="C50" s="23"/>
      <c r="D50" s="23"/>
      <c r="E50" s="23"/>
      <c r="F50" s="23"/>
      <c r="G50" s="23"/>
      <c r="H50" s="23"/>
      <c r="I50" s="23"/>
      <c r="J50" s="23"/>
      <c r="K50" s="23"/>
      <c r="L50" s="23"/>
      <c r="M50" s="23"/>
      <c r="N50" s="23"/>
      <c r="O50" s="23"/>
      <c r="P50" s="23"/>
      <c r="Q50" s="23"/>
      <c r="R50" s="23"/>
      <c r="S50" s="23"/>
      <c r="T50" s="23"/>
      <c r="U50" s="23"/>
      <c r="V50" s="23"/>
      <c r="W50" s="23"/>
      <c r="X50" s="23"/>
      <c r="Y50" s="23"/>
      <c r="Z50" s="23"/>
    </row>
    <row r="51" spans="1:26" x14ac:dyDescent="0.25">
      <c r="A51" s="12"/>
      <c r="B51" s="4"/>
      <c r="C51" s="4"/>
      <c r="D51" s="4"/>
    </row>
    <row r="52" spans="1:26" x14ac:dyDescent="0.25">
      <c r="A52" s="12"/>
      <c r="B52" s="25">
        <v>2014</v>
      </c>
      <c r="C52" s="27" t="s">
        <v>234</v>
      </c>
      <c r="D52" s="32" t="s">
        <v>397</v>
      </c>
    </row>
    <row r="53" spans="1:26" x14ac:dyDescent="0.25">
      <c r="A53" s="12"/>
      <c r="B53" s="19">
        <v>2015</v>
      </c>
      <c r="C53" s="17" t="s">
        <v>234</v>
      </c>
      <c r="D53" s="14" t="s">
        <v>398</v>
      </c>
    </row>
    <row r="54" spans="1:26" x14ac:dyDescent="0.25">
      <c r="A54" s="12"/>
      <c r="B54" s="25">
        <v>2016</v>
      </c>
      <c r="C54" s="27" t="s">
        <v>234</v>
      </c>
      <c r="D54" s="32" t="s">
        <v>399</v>
      </c>
    </row>
    <row r="55" spans="1:26" x14ac:dyDescent="0.25">
      <c r="A55" s="12"/>
      <c r="B55" s="19">
        <v>2017</v>
      </c>
      <c r="C55" s="17" t="s">
        <v>234</v>
      </c>
      <c r="D55" s="14" t="s">
        <v>400</v>
      </c>
    </row>
    <row r="56" spans="1:26" x14ac:dyDescent="0.25">
      <c r="A56" s="12"/>
      <c r="B56" s="25">
        <v>2018</v>
      </c>
      <c r="C56" s="27" t="s">
        <v>234</v>
      </c>
      <c r="D56" s="32" t="s">
        <v>401</v>
      </c>
    </row>
  </sheetData>
  <mergeCells count="61">
    <mergeCell ref="B45:Z45"/>
    <mergeCell ref="B49:Z49"/>
    <mergeCell ref="B50:Z50"/>
    <mergeCell ref="B15:Z15"/>
    <mergeCell ref="B16:Z16"/>
    <mergeCell ref="B17:Z17"/>
    <mergeCell ref="B18:Z18"/>
    <mergeCell ref="B28:Z28"/>
    <mergeCell ref="B29:Z29"/>
    <mergeCell ref="B9:Z9"/>
    <mergeCell ref="B10:Z10"/>
    <mergeCell ref="B11:Z11"/>
    <mergeCell ref="B12:Z12"/>
    <mergeCell ref="B13:Z13"/>
    <mergeCell ref="B14:Z14"/>
    <mergeCell ref="I39:U39"/>
    <mergeCell ref="A1:A2"/>
    <mergeCell ref="B1:Z1"/>
    <mergeCell ref="B2:Z2"/>
    <mergeCell ref="A3:A56"/>
    <mergeCell ref="B3:Z3"/>
    <mergeCell ref="B5:Z5"/>
    <mergeCell ref="B6:Z6"/>
    <mergeCell ref="B7:Z7"/>
    <mergeCell ref="B8:Z8"/>
    <mergeCell ref="X33:Y33"/>
    <mergeCell ref="X34:Y34"/>
    <mergeCell ref="X35:Y35"/>
    <mergeCell ref="Z33:Z35"/>
    <mergeCell ref="D36:Y36"/>
    <mergeCell ref="I37:U37"/>
    <mergeCell ref="S33:S35"/>
    <mergeCell ref="T33:U33"/>
    <mergeCell ref="T34:U34"/>
    <mergeCell ref="T35:U35"/>
    <mergeCell ref="V33:V35"/>
    <mergeCell ref="W33:W35"/>
    <mergeCell ref="N33:N35"/>
    <mergeCell ref="O33:O35"/>
    <mergeCell ref="P33:Q33"/>
    <mergeCell ref="P34:Q34"/>
    <mergeCell ref="P35:Q35"/>
    <mergeCell ref="R33:R35"/>
    <mergeCell ref="H33:I33"/>
    <mergeCell ref="H34:I34"/>
    <mergeCell ref="H35:I35"/>
    <mergeCell ref="J33:J35"/>
    <mergeCell ref="K33:K35"/>
    <mergeCell ref="L33:M33"/>
    <mergeCell ref="L34:M34"/>
    <mergeCell ref="L35:M35"/>
    <mergeCell ref="D31:Y31"/>
    <mergeCell ref="D32:M32"/>
    <mergeCell ref="P32:Y32"/>
    <mergeCell ref="B33:B35"/>
    <mergeCell ref="C33:C35"/>
    <mergeCell ref="D33:E33"/>
    <mergeCell ref="D34:E34"/>
    <mergeCell ref="D35:E35"/>
    <mergeCell ref="F33:F35"/>
    <mergeCell ref="G33:G3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3" width="36.5703125" bestFit="1" customWidth="1"/>
    <col min="4" max="4" width="2" bestFit="1" customWidth="1"/>
    <col min="5" max="5" width="7.42578125" bestFit="1" customWidth="1"/>
    <col min="6" max="6" width="1.85546875" bestFit="1" customWidth="1"/>
    <col min="7" max="7" width="1.5703125" bestFit="1" customWidth="1"/>
    <col min="8" max="8" width="2" bestFit="1" customWidth="1"/>
    <col min="9" max="9" width="7.42578125" bestFit="1" customWidth="1"/>
    <col min="10" max="10" width="1.85546875" bestFit="1" customWidth="1"/>
  </cols>
  <sheetData>
    <row r="1" spans="1:10" ht="15" customHeight="1" x14ac:dyDescent="0.25">
      <c r="A1" s="10" t="s">
        <v>402</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15" customHeight="1" x14ac:dyDescent="0.25">
      <c r="A3" s="12" t="s">
        <v>402</v>
      </c>
      <c r="B3" s="11" t="s">
        <v>7</v>
      </c>
      <c r="C3" s="11"/>
      <c r="D3" s="11"/>
      <c r="E3" s="11"/>
      <c r="F3" s="11"/>
      <c r="G3" s="11"/>
      <c r="H3" s="11"/>
      <c r="I3" s="11"/>
      <c r="J3" s="11"/>
    </row>
    <row r="4" spans="1:10" ht="25.5" x14ac:dyDescent="0.25">
      <c r="A4" s="12"/>
      <c r="B4" s="61">
        <v>8</v>
      </c>
      <c r="C4" s="61" t="s">
        <v>403</v>
      </c>
    </row>
    <row r="5" spans="1:10" x14ac:dyDescent="0.25">
      <c r="A5" s="12"/>
      <c r="B5" s="11"/>
      <c r="C5" s="11"/>
      <c r="D5" s="11"/>
      <c r="E5" s="11"/>
      <c r="F5" s="11"/>
      <c r="G5" s="11"/>
      <c r="H5" s="11"/>
      <c r="I5" s="11"/>
      <c r="J5" s="11"/>
    </row>
    <row r="6" spans="1:10" x14ac:dyDescent="0.25">
      <c r="A6" s="12"/>
      <c r="B6" s="77" t="s">
        <v>404</v>
      </c>
      <c r="C6" s="77"/>
      <c r="D6" s="77"/>
      <c r="E6" s="77"/>
      <c r="F6" s="77"/>
      <c r="G6" s="77"/>
      <c r="H6" s="77"/>
      <c r="I6" s="77"/>
      <c r="J6" s="77"/>
    </row>
    <row r="7" spans="1:10" x14ac:dyDescent="0.25">
      <c r="A7" s="12"/>
      <c r="B7" s="11"/>
      <c r="C7" s="11"/>
      <c r="D7" s="11"/>
      <c r="E7" s="11"/>
      <c r="F7" s="11"/>
      <c r="G7" s="11"/>
      <c r="H7" s="11"/>
      <c r="I7" s="11"/>
      <c r="J7" s="11"/>
    </row>
    <row r="8" spans="1:10" x14ac:dyDescent="0.25">
      <c r="A8" s="12"/>
      <c r="B8" s="78"/>
      <c r="C8" s="78"/>
      <c r="D8" s="78"/>
      <c r="E8" s="78"/>
      <c r="F8" s="78"/>
      <c r="G8" s="78"/>
      <c r="H8" s="78"/>
      <c r="I8" s="78"/>
      <c r="J8" s="78"/>
    </row>
    <row r="9" spans="1:10" x14ac:dyDescent="0.25">
      <c r="A9" s="12"/>
      <c r="B9" s="4"/>
      <c r="C9" s="4"/>
      <c r="D9" s="4"/>
      <c r="E9" s="4"/>
      <c r="F9" s="4"/>
      <c r="G9" s="4"/>
      <c r="H9" s="4"/>
      <c r="I9" s="4"/>
      <c r="J9" s="4"/>
    </row>
    <row r="10" spans="1:10" ht="15.75" thickBot="1" x14ac:dyDescent="0.3">
      <c r="A10" s="12"/>
      <c r="B10" s="17"/>
      <c r="C10" s="17" t="s">
        <v>234</v>
      </c>
      <c r="D10" s="74" t="s">
        <v>340</v>
      </c>
      <c r="E10" s="74"/>
      <c r="F10" s="74"/>
      <c r="G10" s="74"/>
      <c r="H10" s="74"/>
      <c r="I10" s="74"/>
      <c r="J10" s="17"/>
    </row>
    <row r="11" spans="1:10" ht="15.75" thickBot="1" x14ac:dyDescent="0.3">
      <c r="A11" s="12"/>
      <c r="B11" s="17"/>
      <c r="C11" s="17" t="s">
        <v>234</v>
      </c>
      <c r="D11" s="75">
        <v>2013</v>
      </c>
      <c r="E11" s="75"/>
      <c r="F11" s="17"/>
      <c r="G11" s="17" t="s">
        <v>234</v>
      </c>
      <c r="H11" s="75">
        <v>2012</v>
      </c>
      <c r="I11" s="75"/>
      <c r="J11" s="17"/>
    </row>
    <row r="12" spans="1:10" x14ac:dyDescent="0.25">
      <c r="A12" s="12"/>
      <c r="B12" s="17"/>
      <c r="C12" s="17" t="s">
        <v>234</v>
      </c>
      <c r="D12" s="76" t="s">
        <v>306</v>
      </c>
      <c r="E12" s="76"/>
      <c r="F12" s="76"/>
      <c r="G12" s="76"/>
      <c r="H12" s="76"/>
      <c r="I12" s="76"/>
      <c r="J12" s="17"/>
    </row>
    <row r="13" spans="1:10" x14ac:dyDescent="0.25">
      <c r="A13" s="12"/>
      <c r="B13" s="64" t="s">
        <v>405</v>
      </c>
      <c r="C13" s="27" t="s">
        <v>234</v>
      </c>
      <c r="D13" s="65" t="s">
        <v>300</v>
      </c>
      <c r="E13" s="66">
        <v>504745</v>
      </c>
      <c r="F13" s="67" t="s">
        <v>234</v>
      </c>
      <c r="G13" s="27" t="s">
        <v>234</v>
      </c>
      <c r="H13" s="65" t="s">
        <v>300</v>
      </c>
      <c r="I13" s="66">
        <v>508812</v>
      </c>
      <c r="J13" s="67" t="s">
        <v>234</v>
      </c>
    </row>
    <row r="14" spans="1:10" ht="25.5" x14ac:dyDescent="0.25">
      <c r="A14" s="12"/>
      <c r="B14" s="68" t="s">
        <v>406</v>
      </c>
      <c r="C14" s="17" t="s">
        <v>234</v>
      </c>
      <c r="D14" s="69"/>
      <c r="E14" s="70">
        <v>84050</v>
      </c>
      <c r="F14" s="71" t="s">
        <v>234</v>
      </c>
      <c r="G14" s="17" t="s">
        <v>234</v>
      </c>
      <c r="H14" s="69"/>
      <c r="I14" s="70">
        <v>155016</v>
      </c>
      <c r="J14" s="71" t="s">
        <v>234</v>
      </c>
    </row>
    <row r="15" spans="1:10" ht="25.5" x14ac:dyDescent="0.25">
      <c r="A15" s="12"/>
      <c r="B15" s="64" t="s">
        <v>407</v>
      </c>
      <c r="C15" s="27" t="s">
        <v>234</v>
      </c>
      <c r="D15" s="65"/>
      <c r="E15" s="66">
        <v>49087</v>
      </c>
      <c r="F15" s="67" t="s">
        <v>234</v>
      </c>
      <c r="G15" s="27" t="s">
        <v>234</v>
      </c>
      <c r="H15" s="65"/>
      <c r="I15" s="66">
        <v>59269</v>
      </c>
      <c r="J15" s="67" t="s">
        <v>234</v>
      </c>
    </row>
    <row r="16" spans="1:10" x14ac:dyDescent="0.25">
      <c r="A16" s="12"/>
      <c r="B16" s="68" t="s">
        <v>408</v>
      </c>
      <c r="C16" s="17" t="s">
        <v>234</v>
      </c>
      <c r="D16" s="69"/>
      <c r="E16" s="72">
        <v>318</v>
      </c>
      <c r="F16" s="71" t="s">
        <v>234</v>
      </c>
      <c r="G16" s="17" t="s">
        <v>234</v>
      </c>
      <c r="H16" s="69"/>
      <c r="I16" s="70">
        <v>19601</v>
      </c>
      <c r="J16" s="71" t="s">
        <v>234</v>
      </c>
    </row>
    <row r="17" spans="1:10" ht="15.75" thickBot="1" x14ac:dyDescent="0.3">
      <c r="A17" s="12"/>
      <c r="B17" s="64" t="s">
        <v>409</v>
      </c>
      <c r="C17" s="27" t="s">
        <v>234</v>
      </c>
      <c r="D17" s="65"/>
      <c r="E17" s="66">
        <v>123088</v>
      </c>
      <c r="F17" s="67" t="s">
        <v>234</v>
      </c>
      <c r="G17" s="27" t="s">
        <v>234</v>
      </c>
      <c r="H17" s="65"/>
      <c r="I17" s="66">
        <v>170933</v>
      </c>
      <c r="J17" s="67" t="s">
        <v>234</v>
      </c>
    </row>
    <row r="18" spans="1:10" x14ac:dyDescent="0.25">
      <c r="A18" s="12"/>
      <c r="B18" s="15"/>
      <c r="C18" s="15" t="s">
        <v>234</v>
      </c>
      <c r="D18" s="35"/>
      <c r="E18" s="35"/>
      <c r="F18" s="15"/>
      <c r="G18" s="15" t="s">
        <v>234</v>
      </c>
      <c r="H18" s="35"/>
      <c r="I18" s="35"/>
      <c r="J18" s="15"/>
    </row>
    <row r="19" spans="1:10" ht="15.75" thickBot="1" x14ac:dyDescent="0.3">
      <c r="A19" s="12"/>
      <c r="B19" s="73" t="s">
        <v>49</v>
      </c>
      <c r="C19" s="17" t="s">
        <v>234</v>
      </c>
      <c r="D19" s="69" t="s">
        <v>300</v>
      </c>
      <c r="E19" s="70">
        <v>761288</v>
      </c>
      <c r="F19" s="71" t="s">
        <v>234</v>
      </c>
      <c r="G19" s="17" t="s">
        <v>234</v>
      </c>
      <c r="H19" s="69" t="s">
        <v>300</v>
      </c>
      <c r="I19" s="70">
        <v>913631</v>
      </c>
      <c r="J19" s="71" t="s">
        <v>234</v>
      </c>
    </row>
    <row r="20" spans="1:10" ht="15.75" thickTop="1" x14ac:dyDescent="0.25">
      <c r="A20" s="12"/>
      <c r="B20" s="15"/>
      <c r="C20" s="15" t="s">
        <v>234</v>
      </c>
      <c r="D20" s="36"/>
      <c r="E20" s="36"/>
      <c r="F20" s="15"/>
      <c r="G20" s="15" t="s">
        <v>234</v>
      </c>
      <c r="H20" s="36"/>
      <c r="I20" s="36"/>
      <c r="J20" s="15"/>
    </row>
    <row r="21" spans="1:10" x14ac:dyDescent="0.25">
      <c r="A21" s="12"/>
      <c r="B21" s="11"/>
      <c r="C21" s="11"/>
      <c r="D21" s="11"/>
      <c r="E21" s="11"/>
      <c r="F21" s="11"/>
      <c r="G21" s="11"/>
      <c r="H21" s="11"/>
      <c r="I21" s="11"/>
      <c r="J21" s="11"/>
    </row>
    <row r="22" spans="1:10" ht="18.75" x14ac:dyDescent="0.3">
      <c r="A22" s="12"/>
      <c r="B22" s="79"/>
      <c r="C22" s="79"/>
      <c r="D22" s="79"/>
      <c r="E22" s="79"/>
      <c r="F22" s="79"/>
      <c r="G22" s="79"/>
      <c r="H22" s="79"/>
      <c r="I22" s="79"/>
      <c r="J22" s="79"/>
    </row>
  </sheetData>
  <mergeCells count="15">
    <mergeCell ref="B6:J6"/>
    <mergeCell ref="B7:J7"/>
    <mergeCell ref="B8:J8"/>
    <mergeCell ref="B21:J21"/>
    <mergeCell ref="B22:J22"/>
    <mergeCell ref="D10:I10"/>
    <mergeCell ref="D11:E11"/>
    <mergeCell ref="H11:I11"/>
    <mergeCell ref="D12:I12"/>
    <mergeCell ref="A1:A2"/>
    <mergeCell ref="B1:J1"/>
    <mergeCell ref="B2:J2"/>
    <mergeCell ref="A3:A22"/>
    <mergeCell ref="B3:J3"/>
    <mergeCell ref="B5:J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6"/>
  <sheetViews>
    <sheetView showGridLines="0" workbookViewId="0"/>
  </sheetViews>
  <sheetFormatPr defaultRowHeight="15" x14ac:dyDescent="0.25"/>
  <cols>
    <col min="1" max="1" width="13.140625" bestFit="1" customWidth="1"/>
    <col min="2" max="3" width="36.5703125" bestFit="1" customWidth="1"/>
    <col min="4" max="4" width="7.42578125" customWidth="1"/>
    <col min="5" max="5" width="30.28515625" customWidth="1"/>
    <col min="6" max="6" width="8.28515625" customWidth="1"/>
    <col min="7" max="7" width="6.42578125" customWidth="1"/>
    <col min="8" max="8" width="7.42578125" customWidth="1"/>
    <col min="9" max="9" width="30.28515625" customWidth="1"/>
    <col min="10" max="10" width="15" customWidth="1"/>
    <col min="11" max="11" width="6.42578125" customWidth="1"/>
    <col min="12" max="12" width="7.42578125" customWidth="1"/>
    <col min="13" max="13" width="30.28515625" customWidth="1"/>
    <col min="14" max="14" width="8.28515625" customWidth="1"/>
    <col min="15" max="15" width="6.42578125" customWidth="1"/>
    <col min="16" max="16" width="36.5703125" customWidth="1"/>
    <col min="17" max="17" width="18.5703125" customWidth="1"/>
    <col min="18" max="18" width="12.5703125" customWidth="1"/>
    <col min="19" max="19" width="36.5703125" customWidth="1"/>
    <col min="20" max="20" width="7.42578125" customWidth="1"/>
    <col min="21" max="21" width="30.28515625" customWidth="1"/>
    <col min="22" max="22" width="8.28515625" customWidth="1"/>
    <col min="23" max="24" width="36.5703125" customWidth="1"/>
    <col min="25" max="25" width="19.140625" customWidth="1"/>
    <col min="26" max="26" width="12.5703125" customWidth="1"/>
  </cols>
  <sheetData>
    <row r="1" spans="1:26" ht="15" customHeight="1" x14ac:dyDescent="0.25">
      <c r="A1" s="10" t="s">
        <v>410</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15" customHeight="1" x14ac:dyDescent="0.25">
      <c r="A3" s="12" t="s">
        <v>410</v>
      </c>
      <c r="B3" s="11" t="s">
        <v>7</v>
      </c>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c r="B4" s="13">
        <v>9</v>
      </c>
      <c r="C4" s="13" t="s">
        <v>411</v>
      </c>
    </row>
    <row r="5" spans="1:26" x14ac:dyDescent="0.25">
      <c r="A5" s="12"/>
      <c r="B5" s="21" t="s">
        <v>412</v>
      </c>
      <c r="C5" s="21"/>
      <c r="D5" s="21"/>
      <c r="E5" s="21"/>
      <c r="F5" s="21"/>
      <c r="G5" s="21"/>
      <c r="H5" s="21"/>
      <c r="I5" s="21"/>
      <c r="J5" s="21"/>
      <c r="K5" s="21"/>
      <c r="L5" s="21"/>
      <c r="M5" s="21"/>
      <c r="N5" s="21"/>
      <c r="O5" s="21"/>
      <c r="P5" s="21"/>
      <c r="Q5" s="21"/>
      <c r="R5" s="21"/>
      <c r="S5" s="21"/>
      <c r="T5" s="21"/>
      <c r="U5" s="21"/>
      <c r="V5" s="21"/>
      <c r="W5" s="21"/>
      <c r="X5" s="21"/>
      <c r="Y5" s="21"/>
      <c r="Z5" s="21"/>
    </row>
    <row r="6" spans="1:26" x14ac:dyDescent="0.25">
      <c r="A6" s="12"/>
      <c r="B6" s="23"/>
      <c r="C6" s="23"/>
      <c r="D6" s="23"/>
      <c r="E6" s="23"/>
      <c r="F6" s="23"/>
      <c r="G6" s="23"/>
      <c r="H6" s="23"/>
      <c r="I6" s="23"/>
      <c r="J6" s="23"/>
      <c r="K6" s="23"/>
      <c r="L6" s="23"/>
      <c r="M6" s="23"/>
      <c r="N6" s="23"/>
      <c r="O6" s="23"/>
      <c r="P6" s="23"/>
      <c r="Q6" s="23"/>
      <c r="R6" s="23"/>
      <c r="S6" s="23"/>
      <c r="T6" s="23"/>
      <c r="U6" s="23"/>
      <c r="V6" s="23"/>
      <c r="W6" s="23"/>
      <c r="X6" s="23"/>
      <c r="Y6" s="23"/>
      <c r="Z6" s="23"/>
    </row>
    <row r="7" spans="1:26" x14ac:dyDescent="0.25">
      <c r="A7" s="12"/>
      <c r="B7" s="4"/>
      <c r="C7" s="4"/>
      <c r="D7" s="4"/>
      <c r="E7" s="4"/>
      <c r="F7" s="4"/>
      <c r="G7" s="4"/>
      <c r="H7" s="4"/>
      <c r="I7" s="4"/>
      <c r="J7" s="4"/>
      <c r="K7" s="4"/>
      <c r="L7" s="4"/>
      <c r="M7" s="4"/>
      <c r="N7" s="4"/>
    </row>
    <row r="8" spans="1:26" ht="15.75" thickBot="1" x14ac:dyDescent="0.3">
      <c r="A8" s="12"/>
      <c r="B8" s="17"/>
      <c r="C8" s="17" t="s">
        <v>234</v>
      </c>
      <c r="D8" s="38" t="s">
        <v>413</v>
      </c>
      <c r="E8" s="38"/>
      <c r="F8" s="38"/>
      <c r="G8" s="38"/>
      <c r="H8" s="38"/>
      <c r="I8" s="38"/>
      <c r="J8" s="38"/>
      <c r="K8" s="38"/>
      <c r="L8" s="38"/>
      <c r="M8" s="38"/>
      <c r="N8" s="17"/>
    </row>
    <row r="9" spans="1:26" ht="15.75" thickBot="1" x14ac:dyDescent="0.3">
      <c r="A9" s="12"/>
      <c r="B9" s="17"/>
      <c r="C9" s="17" t="s">
        <v>234</v>
      </c>
      <c r="D9" s="51" t="s">
        <v>414</v>
      </c>
      <c r="E9" s="51"/>
      <c r="F9" s="17"/>
      <c r="G9" s="17"/>
      <c r="H9" s="51" t="s">
        <v>415</v>
      </c>
      <c r="I9" s="51"/>
      <c r="J9" s="17"/>
      <c r="K9" s="17"/>
      <c r="L9" s="51" t="s">
        <v>416</v>
      </c>
      <c r="M9" s="51"/>
      <c r="N9" s="17"/>
    </row>
    <row r="10" spans="1:26" x14ac:dyDescent="0.25">
      <c r="A10" s="12"/>
      <c r="B10" s="17"/>
      <c r="C10" s="17" t="s">
        <v>234</v>
      </c>
      <c r="D10" s="39" t="s">
        <v>306</v>
      </c>
      <c r="E10" s="39"/>
      <c r="F10" s="39"/>
      <c r="G10" s="39"/>
      <c r="H10" s="39"/>
      <c r="I10" s="39"/>
      <c r="J10" s="39"/>
      <c r="K10" s="39"/>
      <c r="L10" s="39"/>
      <c r="M10" s="39"/>
      <c r="N10" s="17"/>
    </row>
    <row r="11" spans="1:26" x14ac:dyDescent="0.25">
      <c r="A11" s="12"/>
      <c r="B11" s="25" t="s">
        <v>417</v>
      </c>
      <c r="C11" s="27" t="s">
        <v>234</v>
      </c>
      <c r="D11" s="26"/>
      <c r="E11" s="26"/>
      <c r="F11" s="26"/>
      <c r="G11" s="27"/>
      <c r="H11" s="26"/>
      <c r="I11" s="26"/>
      <c r="J11" s="26"/>
      <c r="K11" s="27"/>
      <c r="L11" s="26"/>
      <c r="M11" s="26"/>
      <c r="N11" s="26"/>
    </row>
    <row r="12" spans="1:26" x14ac:dyDescent="0.25">
      <c r="A12" s="12"/>
      <c r="B12" s="19" t="s">
        <v>418</v>
      </c>
      <c r="C12" s="17" t="s">
        <v>234</v>
      </c>
      <c r="D12" s="14" t="s">
        <v>300</v>
      </c>
      <c r="E12" s="54" t="s">
        <v>419</v>
      </c>
      <c r="F12" s="30" t="s">
        <v>310</v>
      </c>
      <c r="G12" s="17"/>
      <c r="H12" s="14" t="s">
        <v>300</v>
      </c>
      <c r="I12" s="29">
        <v>77909</v>
      </c>
      <c r="J12" s="30" t="s">
        <v>234</v>
      </c>
      <c r="K12" s="17"/>
      <c r="L12" s="14" t="s">
        <v>300</v>
      </c>
      <c r="M12" s="54" t="s">
        <v>420</v>
      </c>
      <c r="N12" s="30" t="s">
        <v>310</v>
      </c>
    </row>
    <row r="13" spans="1:26" x14ac:dyDescent="0.25">
      <c r="A13" s="12"/>
      <c r="B13" s="25" t="s">
        <v>421</v>
      </c>
      <c r="C13" s="27" t="s">
        <v>234</v>
      </c>
      <c r="D13" s="32"/>
      <c r="E13" s="37" t="s">
        <v>422</v>
      </c>
      <c r="F13" s="34" t="s">
        <v>310</v>
      </c>
      <c r="G13" s="27"/>
      <c r="H13" s="32"/>
      <c r="I13" s="33">
        <v>18400</v>
      </c>
      <c r="J13" s="34" t="s">
        <v>234</v>
      </c>
      <c r="K13" s="27"/>
      <c r="L13" s="32"/>
      <c r="M13" s="37">
        <v>762</v>
      </c>
      <c r="N13" s="34" t="s">
        <v>234</v>
      </c>
    </row>
    <row r="14" spans="1:26" ht="15.75" thickBot="1" x14ac:dyDescent="0.3">
      <c r="A14" s="12"/>
      <c r="B14" s="19" t="s">
        <v>423</v>
      </c>
      <c r="C14" s="17" t="s">
        <v>234</v>
      </c>
      <c r="D14" s="14"/>
      <c r="E14" s="54">
        <v>6</v>
      </c>
      <c r="F14" s="30" t="s">
        <v>234</v>
      </c>
      <c r="G14" s="17"/>
      <c r="H14" s="14"/>
      <c r="I14" s="54">
        <v>538</v>
      </c>
      <c r="J14" s="30" t="s">
        <v>234</v>
      </c>
      <c r="K14" s="17"/>
      <c r="L14" s="14"/>
      <c r="M14" s="54">
        <v>168</v>
      </c>
      <c r="N14" s="30" t="s">
        <v>234</v>
      </c>
    </row>
    <row r="15" spans="1:26" x14ac:dyDescent="0.25">
      <c r="A15" s="12"/>
      <c r="B15" s="15"/>
      <c r="C15" s="15" t="s">
        <v>234</v>
      </c>
      <c r="D15" s="35"/>
      <c r="E15" s="35"/>
      <c r="F15" s="15"/>
      <c r="G15" s="15"/>
      <c r="H15" s="35"/>
      <c r="I15" s="35"/>
      <c r="J15" s="15"/>
      <c r="K15" s="15"/>
      <c r="L15" s="35"/>
      <c r="M15" s="35"/>
      <c r="N15" s="15"/>
    </row>
    <row r="16" spans="1:26" ht="25.5" x14ac:dyDescent="0.25">
      <c r="A16" s="12"/>
      <c r="B16" s="31" t="s">
        <v>424</v>
      </c>
      <c r="C16" s="27" t="s">
        <v>234</v>
      </c>
      <c r="D16" s="32"/>
      <c r="E16" s="37" t="s">
        <v>425</v>
      </c>
      <c r="F16" s="34" t="s">
        <v>310</v>
      </c>
      <c r="G16" s="27"/>
      <c r="H16" s="32"/>
      <c r="I16" s="33">
        <v>96847</v>
      </c>
      <c r="J16" s="34" t="s">
        <v>234</v>
      </c>
      <c r="K16" s="27"/>
      <c r="L16" s="32"/>
      <c r="M16" s="37" t="s">
        <v>426</v>
      </c>
      <c r="N16" s="34" t="s">
        <v>310</v>
      </c>
    </row>
    <row r="17" spans="1:26" x14ac:dyDescent="0.25">
      <c r="A17" s="12"/>
      <c r="B17" s="19" t="s">
        <v>427</v>
      </c>
      <c r="C17" s="17" t="s">
        <v>234</v>
      </c>
      <c r="D17" s="4"/>
      <c r="E17" s="4"/>
      <c r="F17" s="4"/>
      <c r="G17" s="17"/>
      <c r="H17" s="4"/>
      <c r="I17" s="4"/>
      <c r="J17" s="4"/>
      <c r="K17" s="17"/>
      <c r="L17" s="4"/>
      <c r="M17" s="4"/>
      <c r="N17" s="4"/>
    </row>
    <row r="18" spans="1:26" x14ac:dyDescent="0.25">
      <c r="A18" s="12"/>
      <c r="B18" s="25" t="s">
        <v>418</v>
      </c>
      <c r="C18" s="27" t="s">
        <v>234</v>
      </c>
      <c r="D18" s="32"/>
      <c r="E18" s="33">
        <v>15051</v>
      </c>
      <c r="F18" s="34" t="s">
        <v>234</v>
      </c>
      <c r="G18" s="27"/>
      <c r="H18" s="32"/>
      <c r="I18" s="37" t="s">
        <v>428</v>
      </c>
      <c r="J18" s="34" t="s">
        <v>310</v>
      </c>
      <c r="K18" s="27"/>
      <c r="L18" s="32"/>
      <c r="M18" s="37" t="s">
        <v>429</v>
      </c>
      <c r="N18" s="34" t="s">
        <v>310</v>
      </c>
    </row>
    <row r="19" spans="1:26" ht="15.75" thickBot="1" x14ac:dyDescent="0.3">
      <c r="A19" s="12"/>
      <c r="B19" s="19" t="s">
        <v>421</v>
      </c>
      <c r="C19" s="17" t="s">
        <v>234</v>
      </c>
      <c r="D19" s="14"/>
      <c r="E19" s="29">
        <v>4696</v>
      </c>
      <c r="F19" s="30" t="s">
        <v>234</v>
      </c>
      <c r="G19" s="17"/>
      <c r="H19" s="14"/>
      <c r="I19" s="54" t="s">
        <v>430</v>
      </c>
      <c r="J19" s="30" t="s">
        <v>310</v>
      </c>
      <c r="K19" s="17"/>
      <c r="L19" s="14"/>
      <c r="M19" s="54" t="s">
        <v>431</v>
      </c>
      <c r="N19" s="30" t="s">
        <v>310</v>
      </c>
    </row>
    <row r="20" spans="1:26" x14ac:dyDescent="0.25">
      <c r="A20" s="12"/>
      <c r="B20" s="15"/>
      <c r="C20" s="15" t="s">
        <v>234</v>
      </c>
      <c r="D20" s="35"/>
      <c r="E20" s="35"/>
      <c r="F20" s="15"/>
      <c r="G20" s="15"/>
      <c r="H20" s="35"/>
      <c r="I20" s="35"/>
      <c r="J20" s="15"/>
      <c r="K20" s="15"/>
      <c r="L20" s="35"/>
      <c r="M20" s="35"/>
      <c r="N20" s="15"/>
    </row>
    <row r="21" spans="1:26" ht="26.25" thickBot="1" x14ac:dyDescent="0.3">
      <c r="A21" s="12"/>
      <c r="B21" s="31" t="s">
        <v>432</v>
      </c>
      <c r="C21" s="27" t="s">
        <v>234</v>
      </c>
      <c r="D21" s="32"/>
      <c r="E21" s="33">
        <v>19747</v>
      </c>
      <c r="F21" s="34" t="s">
        <v>234</v>
      </c>
      <c r="G21" s="27"/>
      <c r="H21" s="32"/>
      <c r="I21" s="37" t="s">
        <v>433</v>
      </c>
      <c r="J21" s="34" t="s">
        <v>310</v>
      </c>
      <c r="K21" s="27"/>
      <c r="L21" s="32"/>
      <c r="M21" s="37" t="s">
        <v>434</v>
      </c>
      <c r="N21" s="34" t="s">
        <v>310</v>
      </c>
    </row>
    <row r="22" spans="1:26" x14ac:dyDescent="0.25">
      <c r="A22" s="12"/>
      <c r="B22" s="15"/>
      <c r="C22" s="15" t="s">
        <v>234</v>
      </c>
      <c r="D22" s="35"/>
      <c r="E22" s="35"/>
      <c r="F22" s="15"/>
      <c r="G22" s="15"/>
      <c r="H22" s="35"/>
      <c r="I22" s="35"/>
      <c r="J22" s="15"/>
      <c r="K22" s="15"/>
      <c r="L22" s="35"/>
      <c r="M22" s="35"/>
      <c r="N22" s="15"/>
    </row>
    <row r="23" spans="1:26" ht="15.75" thickBot="1" x14ac:dyDescent="0.3">
      <c r="A23" s="12"/>
      <c r="B23" s="28" t="s">
        <v>435</v>
      </c>
      <c r="C23" s="17" t="s">
        <v>234</v>
      </c>
      <c r="D23" s="14" t="s">
        <v>300</v>
      </c>
      <c r="E23" s="54" t="s">
        <v>436</v>
      </c>
      <c r="F23" s="30" t="s">
        <v>310</v>
      </c>
      <c r="G23" s="17"/>
      <c r="H23" s="14" t="s">
        <v>300</v>
      </c>
      <c r="I23" s="29">
        <v>87945</v>
      </c>
      <c r="J23" s="30" t="s">
        <v>234</v>
      </c>
      <c r="K23" s="17"/>
      <c r="L23" s="14" t="s">
        <v>300</v>
      </c>
      <c r="M23" s="54" t="s">
        <v>437</v>
      </c>
      <c r="N23" s="30" t="s">
        <v>310</v>
      </c>
    </row>
    <row r="24" spans="1:26" ht="15.75" thickTop="1" x14ac:dyDescent="0.25">
      <c r="A24" s="12"/>
      <c r="B24" s="15"/>
      <c r="C24" s="15" t="s">
        <v>234</v>
      </c>
      <c r="D24" s="36"/>
      <c r="E24" s="36"/>
      <c r="F24" s="15"/>
      <c r="G24" s="15"/>
      <c r="H24" s="36"/>
      <c r="I24" s="36"/>
      <c r="J24" s="15"/>
      <c r="K24" s="15"/>
      <c r="L24" s="36"/>
      <c r="M24" s="36"/>
      <c r="N24" s="15"/>
    </row>
    <row r="25" spans="1:26" x14ac:dyDescent="0.25">
      <c r="A25" s="12"/>
      <c r="B25" s="11"/>
      <c r="C25" s="11"/>
      <c r="D25" s="11"/>
      <c r="E25" s="11"/>
      <c r="F25" s="11"/>
      <c r="G25" s="11"/>
      <c r="H25" s="11"/>
      <c r="I25" s="11"/>
      <c r="J25" s="11"/>
      <c r="K25" s="11"/>
      <c r="L25" s="11"/>
      <c r="M25" s="11"/>
      <c r="N25" s="11"/>
      <c r="O25" s="11"/>
      <c r="P25" s="11"/>
      <c r="Q25" s="11"/>
      <c r="R25" s="11"/>
      <c r="S25" s="11"/>
      <c r="T25" s="11"/>
      <c r="U25" s="11"/>
      <c r="V25" s="11"/>
      <c r="W25" s="11"/>
      <c r="X25" s="11"/>
      <c r="Y25" s="11"/>
      <c r="Z25" s="11"/>
    </row>
    <row r="26" spans="1:26" ht="25.5" x14ac:dyDescent="0.25">
      <c r="A26" s="12"/>
      <c r="B26" s="60">
        <v>-1</v>
      </c>
      <c r="C26" s="60" t="s">
        <v>118</v>
      </c>
    </row>
    <row r="27" spans="1:26" ht="25.5" x14ac:dyDescent="0.25">
      <c r="A27" s="12"/>
      <c r="B27" s="60">
        <v>-2</v>
      </c>
      <c r="C27" s="60" t="s">
        <v>119</v>
      </c>
    </row>
    <row r="28" spans="1:26" ht="25.5" x14ac:dyDescent="0.25">
      <c r="A28" s="12"/>
      <c r="B28" s="60">
        <v>-3</v>
      </c>
      <c r="C28" s="60" t="s">
        <v>120</v>
      </c>
    </row>
    <row r="29" spans="1:26" x14ac:dyDescent="0.25">
      <c r="A29" s="12"/>
      <c r="B29" s="21" t="s">
        <v>438</v>
      </c>
      <c r="C29" s="21"/>
      <c r="D29" s="21"/>
      <c r="E29" s="21"/>
      <c r="F29" s="21"/>
      <c r="G29" s="21"/>
      <c r="H29" s="21"/>
      <c r="I29" s="21"/>
      <c r="J29" s="21"/>
      <c r="K29" s="21"/>
      <c r="L29" s="21"/>
      <c r="M29" s="21"/>
      <c r="N29" s="21"/>
      <c r="O29" s="21"/>
      <c r="P29" s="21"/>
      <c r="Q29" s="21"/>
      <c r="R29" s="21"/>
      <c r="S29" s="21"/>
      <c r="T29" s="21"/>
      <c r="U29" s="21"/>
      <c r="V29" s="21"/>
      <c r="W29" s="21"/>
      <c r="X29" s="21"/>
      <c r="Y29" s="21"/>
      <c r="Z29" s="21"/>
    </row>
    <row r="30" spans="1:26" x14ac:dyDescent="0.25">
      <c r="A30" s="12"/>
      <c r="B30" s="23"/>
      <c r="C30" s="23"/>
      <c r="D30" s="23"/>
      <c r="E30" s="23"/>
      <c r="F30" s="23"/>
      <c r="G30" s="23"/>
      <c r="H30" s="23"/>
      <c r="I30" s="23"/>
      <c r="J30" s="23"/>
      <c r="K30" s="23"/>
      <c r="L30" s="23"/>
      <c r="M30" s="23"/>
      <c r="N30" s="23"/>
      <c r="O30" s="23"/>
      <c r="P30" s="23"/>
      <c r="Q30" s="23"/>
      <c r="R30" s="23"/>
      <c r="S30" s="23"/>
      <c r="T30" s="23"/>
      <c r="U30" s="23"/>
      <c r="V30" s="23"/>
      <c r="W30" s="23"/>
      <c r="X30" s="23"/>
      <c r="Y30" s="23"/>
      <c r="Z30" s="23"/>
    </row>
    <row r="31" spans="1:26" x14ac:dyDescent="0.25">
      <c r="A31" s="12"/>
      <c r="B31" s="4"/>
      <c r="C31" s="4"/>
      <c r="D31" s="4"/>
      <c r="E31" s="4"/>
      <c r="F31" s="4"/>
      <c r="G31" s="4"/>
      <c r="H31" s="4"/>
      <c r="I31" s="4"/>
      <c r="J31" s="4"/>
      <c r="K31" s="4"/>
      <c r="L31" s="4"/>
      <c r="M31" s="4"/>
      <c r="N31" s="4"/>
      <c r="O31" s="4"/>
      <c r="P31" s="4"/>
      <c r="Q31" s="4"/>
      <c r="R31" s="4"/>
      <c r="S31" s="4"/>
      <c r="T31" s="4"/>
      <c r="U31" s="4"/>
      <c r="V31" s="4"/>
      <c r="W31" s="4"/>
      <c r="X31" s="4"/>
      <c r="Y31" s="4"/>
      <c r="Z31" s="4"/>
    </row>
    <row r="32" spans="1:26" ht="15.75" thickBot="1" x14ac:dyDescent="0.3">
      <c r="A32" s="12"/>
      <c r="B32" s="17"/>
      <c r="C32" s="17" t="s">
        <v>234</v>
      </c>
      <c r="D32" s="38" t="s">
        <v>413</v>
      </c>
      <c r="E32" s="38"/>
      <c r="F32" s="38"/>
      <c r="G32" s="38"/>
      <c r="H32" s="38"/>
      <c r="I32" s="38"/>
      <c r="J32" s="38"/>
      <c r="K32" s="38"/>
      <c r="L32" s="38"/>
      <c r="M32" s="38"/>
      <c r="N32" s="38"/>
      <c r="O32" s="38"/>
      <c r="P32" s="38"/>
      <c r="Q32" s="38"/>
      <c r="R32" s="38"/>
      <c r="S32" s="38"/>
      <c r="T32" s="38"/>
      <c r="U32" s="38"/>
      <c r="V32" s="38"/>
      <c r="W32" s="38"/>
      <c r="X32" s="38"/>
      <c r="Y32" s="38"/>
      <c r="Z32" s="17"/>
    </row>
    <row r="33" spans="1:26" ht="15.75" thickBot="1" x14ac:dyDescent="0.3">
      <c r="A33" s="12"/>
      <c r="B33" s="17"/>
      <c r="C33" s="17" t="s">
        <v>234</v>
      </c>
      <c r="D33" s="51">
        <v>2013</v>
      </c>
      <c r="E33" s="51"/>
      <c r="F33" s="51"/>
      <c r="G33" s="51"/>
      <c r="H33" s="51"/>
      <c r="I33" s="51"/>
      <c r="J33" s="17"/>
      <c r="K33" s="17"/>
      <c r="L33" s="51">
        <v>2012</v>
      </c>
      <c r="M33" s="51"/>
      <c r="N33" s="51"/>
      <c r="O33" s="51"/>
      <c r="P33" s="51"/>
      <c r="Q33" s="51"/>
      <c r="R33" s="17"/>
      <c r="S33" s="17"/>
      <c r="T33" s="51">
        <v>2011</v>
      </c>
      <c r="U33" s="51"/>
      <c r="V33" s="51"/>
      <c r="W33" s="51"/>
      <c r="X33" s="51"/>
      <c r="Y33" s="51"/>
      <c r="Z33" s="17"/>
    </row>
    <row r="34" spans="1:26" ht="15.75" thickBot="1" x14ac:dyDescent="0.3">
      <c r="A34" s="12"/>
      <c r="B34" s="17"/>
      <c r="C34" s="17" t="s">
        <v>234</v>
      </c>
      <c r="D34" s="51" t="s">
        <v>378</v>
      </c>
      <c r="E34" s="51"/>
      <c r="F34" s="17"/>
      <c r="G34" s="17"/>
      <c r="H34" s="51" t="s">
        <v>439</v>
      </c>
      <c r="I34" s="51"/>
      <c r="J34" s="17"/>
      <c r="K34" s="17"/>
      <c r="L34" s="51" t="s">
        <v>378</v>
      </c>
      <c r="M34" s="51"/>
      <c r="N34" s="17"/>
      <c r="O34" s="17" t="s">
        <v>234</v>
      </c>
      <c r="P34" s="51" t="s">
        <v>439</v>
      </c>
      <c r="Q34" s="51"/>
      <c r="R34" s="17"/>
      <c r="S34" s="17"/>
      <c r="T34" s="51" t="s">
        <v>378</v>
      </c>
      <c r="U34" s="51"/>
      <c r="V34" s="17"/>
      <c r="W34" s="17"/>
      <c r="X34" s="51" t="s">
        <v>439</v>
      </c>
      <c r="Y34" s="51"/>
      <c r="Z34" s="17"/>
    </row>
    <row r="35" spans="1:26" x14ac:dyDescent="0.25">
      <c r="A35" s="12"/>
      <c r="B35" s="17"/>
      <c r="C35" s="17" t="s">
        <v>234</v>
      </c>
      <c r="D35" s="39" t="s">
        <v>440</v>
      </c>
      <c r="E35" s="39"/>
      <c r="F35" s="39"/>
      <c r="G35" s="39"/>
      <c r="H35" s="39"/>
      <c r="I35" s="39"/>
      <c r="J35" s="39"/>
      <c r="K35" s="39"/>
      <c r="L35" s="39"/>
      <c r="M35" s="39"/>
      <c r="N35" s="39"/>
      <c r="O35" s="39"/>
      <c r="P35" s="39"/>
      <c r="Q35" s="39"/>
      <c r="R35" s="39"/>
      <c r="S35" s="39"/>
      <c r="T35" s="39"/>
      <c r="U35" s="39"/>
      <c r="V35" s="39"/>
      <c r="W35" s="39"/>
      <c r="X35" s="39"/>
      <c r="Y35" s="39"/>
      <c r="Z35" s="17"/>
    </row>
    <row r="36" spans="1:26" x14ac:dyDescent="0.25">
      <c r="A36" s="12"/>
      <c r="B36" s="25" t="s">
        <v>441</v>
      </c>
      <c r="C36" s="27" t="s">
        <v>234</v>
      </c>
      <c r="D36" s="32" t="s">
        <v>300</v>
      </c>
      <c r="E36" s="33">
        <v>99062</v>
      </c>
      <c r="F36" s="34" t="s">
        <v>234</v>
      </c>
      <c r="G36" s="27"/>
      <c r="H36" s="32"/>
      <c r="I36" s="37">
        <v>35</v>
      </c>
      <c r="J36" s="34" t="s">
        <v>442</v>
      </c>
      <c r="K36" s="27"/>
      <c r="L36" s="32" t="s">
        <v>300</v>
      </c>
      <c r="M36" s="33">
        <v>39116</v>
      </c>
      <c r="N36" s="34" t="s">
        <v>234</v>
      </c>
      <c r="O36" s="27" t="s">
        <v>234</v>
      </c>
      <c r="P36" s="32"/>
      <c r="Q36" s="37">
        <v>35</v>
      </c>
      <c r="R36" s="34" t="s">
        <v>442</v>
      </c>
      <c r="S36" s="27"/>
      <c r="T36" s="32" t="s">
        <v>300</v>
      </c>
      <c r="U36" s="37" t="s">
        <v>443</v>
      </c>
      <c r="V36" s="34" t="s">
        <v>310</v>
      </c>
      <c r="W36" s="27"/>
      <c r="X36" s="32"/>
      <c r="Y36" s="37">
        <v>35</v>
      </c>
      <c r="Z36" s="34" t="s">
        <v>442</v>
      </c>
    </row>
    <row r="37" spans="1:26" x14ac:dyDescent="0.25">
      <c r="A37" s="12"/>
      <c r="B37" s="19" t="s">
        <v>444</v>
      </c>
      <c r="C37" s="17" t="s">
        <v>234</v>
      </c>
      <c r="D37" s="14"/>
      <c r="E37" s="54" t="s">
        <v>445</v>
      </c>
      <c r="F37" s="30" t="s">
        <v>310</v>
      </c>
      <c r="G37" s="17"/>
      <c r="H37" s="14"/>
      <c r="I37" s="54" t="s">
        <v>446</v>
      </c>
      <c r="J37" s="30" t="s">
        <v>310</v>
      </c>
      <c r="K37" s="17"/>
      <c r="L37" s="14"/>
      <c r="M37" s="29">
        <v>6584</v>
      </c>
      <c r="N37" s="30" t="s">
        <v>234</v>
      </c>
      <c r="O37" s="17" t="s">
        <v>234</v>
      </c>
      <c r="P37" s="14"/>
      <c r="Q37" s="54">
        <v>5.9</v>
      </c>
      <c r="R37" s="30" t="s">
        <v>234</v>
      </c>
      <c r="S37" s="17"/>
      <c r="T37" s="14"/>
      <c r="U37" s="54" t="s">
        <v>447</v>
      </c>
      <c r="V37" s="30" t="s">
        <v>310</v>
      </c>
      <c r="W37" s="17"/>
      <c r="X37" s="14"/>
      <c r="Y37" s="54">
        <v>2.2000000000000002</v>
      </c>
      <c r="Z37" s="30" t="s">
        <v>234</v>
      </c>
    </row>
    <row r="38" spans="1:26" x14ac:dyDescent="0.25">
      <c r="A38" s="12"/>
      <c r="B38" s="25" t="s">
        <v>448</v>
      </c>
      <c r="C38" s="27" t="s">
        <v>234</v>
      </c>
      <c r="D38" s="32"/>
      <c r="E38" s="37" t="s">
        <v>449</v>
      </c>
      <c r="F38" s="34" t="s">
        <v>310</v>
      </c>
      <c r="G38" s="27"/>
      <c r="H38" s="32"/>
      <c r="I38" s="37" t="s">
        <v>450</v>
      </c>
      <c r="J38" s="34" t="s">
        <v>310</v>
      </c>
      <c r="K38" s="27"/>
      <c r="L38" s="34"/>
      <c r="M38" s="53" t="s">
        <v>326</v>
      </c>
      <c r="N38" s="34" t="s">
        <v>234</v>
      </c>
      <c r="O38" s="27" t="s">
        <v>234</v>
      </c>
      <c r="P38" s="34"/>
      <c r="Q38" s="53" t="s">
        <v>326</v>
      </c>
      <c r="R38" s="34" t="s">
        <v>234</v>
      </c>
      <c r="S38" s="27"/>
      <c r="T38" s="34"/>
      <c r="U38" s="53" t="s">
        <v>326</v>
      </c>
      <c r="V38" s="34" t="s">
        <v>234</v>
      </c>
      <c r="W38" s="27"/>
      <c r="X38" s="34"/>
      <c r="Y38" s="53" t="s">
        <v>326</v>
      </c>
      <c r="Z38" s="34" t="s">
        <v>234</v>
      </c>
    </row>
    <row r="39" spans="1:26" x14ac:dyDescent="0.25">
      <c r="A39" s="12"/>
      <c r="B39" s="19" t="s">
        <v>451</v>
      </c>
      <c r="C39" s="17" t="s">
        <v>234</v>
      </c>
      <c r="D39" s="14"/>
      <c r="E39" s="29">
        <v>6106</v>
      </c>
      <c r="F39" s="30" t="s">
        <v>234</v>
      </c>
      <c r="G39" s="17"/>
      <c r="H39" s="14"/>
      <c r="I39" s="54">
        <v>2.2000000000000002</v>
      </c>
      <c r="J39" s="30" t="s">
        <v>234</v>
      </c>
      <c r="K39" s="17"/>
      <c r="L39" s="30"/>
      <c r="M39" s="55" t="s">
        <v>326</v>
      </c>
      <c r="N39" s="30" t="s">
        <v>234</v>
      </c>
      <c r="O39" s="17" t="s">
        <v>234</v>
      </c>
      <c r="P39" s="30"/>
      <c r="Q39" s="55" t="s">
        <v>326</v>
      </c>
      <c r="R39" s="30" t="s">
        <v>234</v>
      </c>
      <c r="S39" s="17"/>
      <c r="T39" s="30"/>
      <c r="U39" s="55" t="s">
        <v>326</v>
      </c>
      <c r="V39" s="30" t="s">
        <v>234</v>
      </c>
      <c r="W39" s="17"/>
      <c r="X39" s="30"/>
      <c r="Y39" s="55" t="s">
        <v>326</v>
      </c>
      <c r="Z39" s="30" t="s">
        <v>234</v>
      </c>
    </row>
    <row r="40" spans="1:26" x14ac:dyDescent="0.25">
      <c r="A40" s="12"/>
      <c r="B40" s="25" t="s">
        <v>452</v>
      </c>
      <c r="C40" s="27" t="s">
        <v>234</v>
      </c>
      <c r="D40" s="32"/>
      <c r="E40" s="37" t="s">
        <v>453</v>
      </c>
      <c r="F40" s="34" t="s">
        <v>310</v>
      </c>
      <c r="G40" s="27"/>
      <c r="H40" s="32"/>
      <c r="I40" s="37" t="s">
        <v>454</v>
      </c>
      <c r="J40" s="34" t="s">
        <v>310</v>
      </c>
      <c r="K40" s="27"/>
      <c r="L40" s="32"/>
      <c r="M40" s="33">
        <v>40411</v>
      </c>
      <c r="N40" s="34" t="s">
        <v>234</v>
      </c>
      <c r="O40" s="27" t="s">
        <v>234</v>
      </c>
      <c r="P40" s="32"/>
      <c r="Q40" s="37">
        <v>36.200000000000003</v>
      </c>
      <c r="R40" s="34" t="s">
        <v>234</v>
      </c>
      <c r="S40" s="27"/>
      <c r="T40" s="34"/>
      <c r="U40" s="53" t="s">
        <v>326</v>
      </c>
      <c r="V40" s="34" t="s">
        <v>234</v>
      </c>
      <c r="W40" s="27"/>
      <c r="X40" s="34"/>
      <c r="Y40" s="53" t="s">
        <v>326</v>
      </c>
      <c r="Z40" s="34" t="s">
        <v>234</v>
      </c>
    </row>
    <row r="41" spans="1:26" x14ac:dyDescent="0.25">
      <c r="A41" s="12"/>
      <c r="B41" s="19" t="s">
        <v>455</v>
      </c>
      <c r="C41" s="17" t="s">
        <v>234</v>
      </c>
      <c r="D41" s="30"/>
      <c r="E41" s="55" t="s">
        <v>326</v>
      </c>
      <c r="F41" s="30" t="s">
        <v>234</v>
      </c>
      <c r="G41" s="17"/>
      <c r="H41" s="30"/>
      <c r="I41" s="55" t="s">
        <v>326</v>
      </c>
      <c r="J41" s="30" t="s">
        <v>234</v>
      </c>
      <c r="K41" s="17"/>
      <c r="L41" s="30"/>
      <c r="M41" s="55" t="s">
        <v>326</v>
      </c>
      <c r="N41" s="30" t="s">
        <v>234</v>
      </c>
      <c r="O41" s="17" t="s">
        <v>234</v>
      </c>
      <c r="P41" s="30"/>
      <c r="Q41" s="55" t="s">
        <v>326</v>
      </c>
      <c r="R41" s="30" t="s">
        <v>234</v>
      </c>
      <c r="S41" s="17"/>
      <c r="T41" s="14"/>
      <c r="U41" s="29">
        <v>305657</v>
      </c>
      <c r="V41" s="30" t="s">
        <v>234</v>
      </c>
      <c r="W41" s="17"/>
      <c r="X41" s="14"/>
      <c r="Y41" s="54" t="s">
        <v>456</v>
      </c>
      <c r="Z41" s="30" t="s">
        <v>310</v>
      </c>
    </row>
    <row r="42" spans="1:26" ht="15.75" thickBot="1" x14ac:dyDescent="0.3">
      <c r="A42" s="12"/>
      <c r="B42" s="25" t="s">
        <v>457</v>
      </c>
      <c r="C42" s="27" t="s">
        <v>234</v>
      </c>
      <c r="D42" s="32"/>
      <c r="E42" s="33">
        <v>1683</v>
      </c>
      <c r="F42" s="34" t="s">
        <v>234</v>
      </c>
      <c r="G42" s="27"/>
      <c r="H42" s="32"/>
      <c r="I42" s="37">
        <v>0.6</v>
      </c>
      <c r="J42" s="34" t="s">
        <v>234</v>
      </c>
      <c r="K42" s="27"/>
      <c r="L42" s="32"/>
      <c r="M42" s="33">
        <v>1834</v>
      </c>
      <c r="N42" s="34" t="s">
        <v>234</v>
      </c>
      <c r="O42" s="27" t="s">
        <v>234</v>
      </c>
      <c r="P42" s="32"/>
      <c r="Q42" s="37">
        <v>1.6</v>
      </c>
      <c r="R42" s="34" t="s">
        <v>234</v>
      </c>
      <c r="S42" s="27"/>
      <c r="T42" s="32"/>
      <c r="U42" s="33">
        <v>8111</v>
      </c>
      <c r="V42" s="34" t="s">
        <v>234</v>
      </c>
      <c r="W42" s="27"/>
      <c r="X42" s="32"/>
      <c r="Y42" s="37" t="s">
        <v>458</v>
      </c>
      <c r="Z42" s="34" t="s">
        <v>310</v>
      </c>
    </row>
    <row r="43" spans="1:26" x14ac:dyDescent="0.25">
      <c r="A43" s="12"/>
      <c r="B43" s="15"/>
      <c r="C43" s="15" t="s">
        <v>234</v>
      </c>
      <c r="D43" s="35"/>
      <c r="E43" s="35"/>
      <c r="F43" s="15"/>
      <c r="G43" s="15"/>
      <c r="H43" s="35"/>
      <c r="I43" s="35"/>
      <c r="J43" s="15"/>
      <c r="K43" s="15"/>
      <c r="L43" s="35"/>
      <c r="M43" s="35"/>
      <c r="N43" s="15"/>
      <c r="O43" s="15" t="s">
        <v>234</v>
      </c>
      <c r="P43" s="35"/>
      <c r="Q43" s="35"/>
      <c r="R43" s="15"/>
      <c r="S43" s="15"/>
      <c r="T43" s="35"/>
      <c r="U43" s="35"/>
      <c r="V43" s="15"/>
      <c r="W43" s="15"/>
      <c r="X43" s="35"/>
      <c r="Y43" s="35"/>
      <c r="Z43" s="15"/>
    </row>
    <row r="44" spans="1:26" ht="15.75" thickBot="1" x14ac:dyDescent="0.3">
      <c r="A44" s="12"/>
      <c r="B44" s="28" t="s">
        <v>49</v>
      </c>
      <c r="C44" s="17" t="s">
        <v>234</v>
      </c>
      <c r="D44" s="14" t="s">
        <v>300</v>
      </c>
      <c r="E44" s="54" t="s">
        <v>436</v>
      </c>
      <c r="F44" s="30" t="s">
        <v>310</v>
      </c>
      <c r="G44" s="17"/>
      <c r="H44" s="14"/>
      <c r="I44" s="54" t="s">
        <v>459</v>
      </c>
      <c r="J44" s="30" t="s">
        <v>460</v>
      </c>
      <c r="K44" s="17"/>
      <c r="L44" s="14" t="s">
        <v>300</v>
      </c>
      <c r="M44" s="29">
        <v>87945</v>
      </c>
      <c r="N44" s="30" t="s">
        <v>234</v>
      </c>
      <c r="O44" s="17" t="s">
        <v>234</v>
      </c>
      <c r="P44" s="14"/>
      <c r="Q44" s="54">
        <v>78.7</v>
      </c>
      <c r="R44" s="30" t="s">
        <v>442</v>
      </c>
      <c r="S44" s="17"/>
      <c r="T44" s="14" t="s">
        <v>300</v>
      </c>
      <c r="U44" s="54" t="s">
        <v>437</v>
      </c>
      <c r="V44" s="30" t="s">
        <v>310</v>
      </c>
      <c r="W44" s="17"/>
      <c r="X44" s="14"/>
      <c r="Y44" s="54">
        <v>23.3</v>
      </c>
      <c r="Z44" s="30" t="s">
        <v>442</v>
      </c>
    </row>
    <row r="45" spans="1:26" ht="15.75" thickTop="1" x14ac:dyDescent="0.25">
      <c r="A45" s="12"/>
      <c r="B45" s="15"/>
      <c r="C45" s="15" t="s">
        <v>234</v>
      </c>
      <c r="D45" s="36"/>
      <c r="E45" s="36"/>
      <c r="F45" s="15"/>
      <c r="G45" s="15"/>
      <c r="H45" s="36"/>
      <c r="I45" s="36"/>
      <c r="J45" s="15"/>
      <c r="K45" s="15"/>
      <c r="L45" s="36"/>
      <c r="M45" s="36"/>
      <c r="N45" s="15"/>
      <c r="O45" s="15" t="s">
        <v>234</v>
      </c>
      <c r="P45" s="36"/>
      <c r="Q45" s="36"/>
      <c r="R45" s="15"/>
      <c r="S45" s="15"/>
      <c r="T45" s="36"/>
      <c r="U45" s="36"/>
      <c r="V45" s="15"/>
      <c r="W45" s="15"/>
      <c r="X45" s="36"/>
      <c r="Y45" s="36"/>
      <c r="Z45" s="15"/>
    </row>
    <row r="46" spans="1:26" x14ac:dyDescent="0.25">
      <c r="A46" s="12"/>
      <c r="B46" s="22"/>
      <c r="C46" s="22"/>
      <c r="D46" s="22"/>
      <c r="E46" s="22"/>
      <c r="F46" s="22"/>
      <c r="G46" s="22"/>
      <c r="H46" s="22"/>
      <c r="I46" s="22"/>
      <c r="J46" s="22"/>
      <c r="K46" s="22"/>
      <c r="L46" s="22"/>
      <c r="M46" s="22"/>
      <c r="N46" s="22"/>
      <c r="O46" s="22"/>
      <c r="P46" s="22"/>
      <c r="Q46" s="22"/>
      <c r="R46" s="22"/>
      <c r="S46" s="22"/>
      <c r="T46" s="22"/>
      <c r="U46" s="22"/>
      <c r="V46" s="22"/>
      <c r="W46" s="22"/>
      <c r="X46" s="22"/>
      <c r="Y46" s="22"/>
      <c r="Z46" s="22"/>
    </row>
    <row r="47" spans="1:26" x14ac:dyDescent="0.25">
      <c r="A47" s="12"/>
      <c r="B47" s="21" t="s">
        <v>461</v>
      </c>
      <c r="C47" s="21"/>
      <c r="D47" s="21"/>
      <c r="E47" s="21"/>
      <c r="F47" s="21"/>
      <c r="G47" s="21"/>
      <c r="H47" s="21"/>
      <c r="I47" s="21"/>
      <c r="J47" s="21"/>
      <c r="K47" s="21"/>
      <c r="L47" s="21"/>
      <c r="M47" s="21"/>
      <c r="N47" s="21"/>
      <c r="O47" s="21"/>
      <c r="P47" s="21"/>
      <c r="Q47" s="21"/>
      <c r="R47" s="21"/>
      <c r="S47" s="21"/>
      <c r="T47" s="21"/>
      <c r="U47" s="21"/>
      <c r="V47" s="21"/>
      <c r="W47" s="21"/>
      <c r="X47" s="21"/>
      <c r="Y47" s="21"/>
      <c r="Z47" s="21"/>
    </row>
    <row r="48" spans="1:26" x14ac:dyDescent="0.25">
      <c r="A48" s="12"/>
      <c r="B48" s="23"/>
      <c r="C48" s="23"/>
      <c r="D48" s="23"/>
      <c r="E48" s="23"/>
      <c r="F48" s="23"/>
      <c r="G48" s="23"/>
      <c r="H48" s="23"/>
      <c r="I48" s="23"/>
      <c r="J48" s="23"/>
      <c r="K48" s="23"/>
      <c r="L48" s="23"/>
      <c r="M48" s="23"/>
      <c r="N48" s="23"/>
      <c r="O48" s="23"/>
      <c r="P48" s="23"/>
      <c r="Q48" s="23"/>
      <c r="R48" s="23"/>
      <c r="S48" s="23"/>
      <c r="T48" s="23"/>
      <c r="U48" s="23"/>
      <c r="V48" s="23"/>
      <c r="W48" s="23"/>
      <c r="X48" s="23"/>
      <c r="Y48" s="23"/>
      <c r="Z48" s="23"/>
    </row>
    <row r="49" spans="1:10" x14ac:dyDescent="0.25">
      <c r="A49" s="12"/>
      <c r="B49" s="4"/>
      <c r="C49" s="4"/>
      <c r="D49" s="4"/>
      <c r="E49" s="4"/>
      <c r="F49" s="4"/>
      <c r="G49" s="4"/>
      <c r="H49" s="4"/>
      <c r="I49" s="4"/>
      <c r="J49" s="4"/>
    </row>
    <row r="50" spans="1:10" ht="15.75" thickBot="1" x14ac:dyDescent="0.3">
      <c r="A50" s="12"/>
      <c r="B50" s="17"/>
      <c r="C50" s="17" t="s">
        <v>234</v>
      </c>
      <c r="D50" s="38" t="s">
        <v>340</v>
      </c>
      <c r="E50" s="38"/>
      <c r="F50" s="38"/>
      <c r="G50" s="38"/>
      <c r="H50" s="38"/>
      <c r="I50" s="38"/>
      <c r="J50" s="17"/>
    </row>
    <row r="51" spans="1:10" ht="15.75" thickBot="1" x14ac:dyDescent="0.3">
      <c r="A51" s="12"/>
      <c r="B51" s="17"/>
      <c r="C51" s="17" t="s">
        <v>234</v>
      </c>
      <c r="D51" s="51" t="s">
        <v>414</v>
      </c>
      <c r="E51" s="51"/>
      <c r="F51" s="17"/>
      <c r="G51" s="17"/>
      <c r="H51" s="51" t="s">
        <v>415</v>
      </c>
      <c r="I51" s="51"/>
      <c r="J51" s="17"/>
    </row>
    <row r="52" spans="1:10" x14ac:dyDescent="0.25">
      <c r="A52" s="12"/>
      <c r="B52" s="17"/>
      <c r="C52" s="17" t="s">
        <v>234</v>
      </c>
      <c r="D52" s="39" t="s">
        <v>306</v>
      </c>
      <c r="E52" s="39"/>
      <c r="F52" s="39"/>
      <c r="G52" s="39"/>
      <c r="H52" s="39"/>
      <c r="I52" s="39"/>
      <c r="J52" s="17"/>
    </row>
    <row r="53" spans="1:10" x14ac:dyDescent="0.25">
      <c r="A53" s="12"/>
      <c r="B53" s="25" t="s">
        <v>462</v>
      </c>
      <c r="C53" s="27" t="s">
        <v>234</v>
      </c>
      <c r="D53" s="26"/>
      <c r="E53" s="26"/>
      <c r="F53" s="26"/>
      <c r="G53" s="27"/>
      <c r="H53" s="26"/>
      <c r="I53" s="26"/>
      <c r="J53" s="26"/>
    </row>
    <row r="54" spans="1:10" x14ac:dyDescent="0.25">
      <c r="A54" s="12"/>
      <c r="B54" s="28" t="s">
        <v>463</v>
      </c>
      <c r="C54" s="17" t="s">
        <v>234</v>
      </c>
      <c r="D54" s="14" t="s">
        <v>300</v>
      </c>
      <c r="E54" s="29">
        <v>121539</v>
      </c>
      <c r="F54" s="30" t="s">
        <v>234</v>
      </c>
      <c r="G54" s="17"/>
      <c r="H54" s="14" t="s">
        <v>300</v>
      </c>
      <c r="I54" s="29">
        <v>152501</v>
      </c>
      <c r="J54" s="30" t="s">
        <v>234</v>
      </c>
    </row>
    <row r="55" spans="1:10" ht="25.5" x14ac:dyDescent="0.25">
      <c r="A55" s="12"/>
      <c r="B55" s="31" t="s">
        <v>464</v>
      </c>
      <c r="C55" s="27" t="s">
        <v>234</v>
      </c>
      <c r="D55" s="32"/>
      <c r="E55" s="33">
        <v>24312</v>
      </c>
      <c r="F55" s="34" t="s">
        <v>234</v>
      </c>
      <c r="G55" s="27"/>
      <c r="H55" s="32"/>
      <c r="I55" s="33">
        <v>52981</v>
      </c>
      <c r="J55" s="34" t="s">
        <v>234</v>
      </c>
    </row>
    <row r="56" spans="1:10" x14ac:dyDescent="0.25">
      <c r="A56" s="12"/>
      <c r="B56" s="28" t="s">
        <v>465</v>
      </c>
      <c r="C56" s="17" t="s">
        <v>234</v>
      </c>
      <c r="D56" s="14"/>
      <c r="E56" s="29">
        <v>20468</v>
      </c>
      <c r="F56" s="30" t="s">
        <v>234</v>
      </c>
      <c r="G56" s="17"/>
      <c r="H56" s="14"/>
      <c r="I56" s="29">
        <v>34325</v>
      </c>
      <c r="J56" s="30" t="s">
        <v>234</v>
      </c>
    </row>
    <row r="57" spans="1:10" x14ac:dyDescent="0.25">
      <c r="A57" s="12"/>
      <c r="B57" s="31" t="s">
        <v>466</v>
      </c>
      <c r="C57" s="27" t="s">
        <v>234</v>
      </c>
      <c r="D57" s="32"/>
      <c r="E57" s="33">
        <v>10275</v>
      </c>
      <c r="F57" s="34" t="s">
        <v>234</v>
      </c>
      <c r="G57" s="27"/>
      <c r="H57" s="32"/>
      <c r="I57" s="33">
        <v>14268</v>
      </c>
      <c r="J57" s="34" t="s">
        <v>234</v>
      </c>
    </row>
    <row r="58" spans="1:10" x14ac:dyDescent="0.25">
      <c r="A58" s="12"/>
      <c r="B58" s="28" t="s">
        <v>467</v>
      </c>
      <c r="C58" s="17" t="s">
        <v>234</v>
      </c>
      <c r="D58" s="14"/>
      <c r="E58" s="54">
        <v>283</v>
      </c>
      <c r="F58" s="30" t="s">
        <v>234</v>
      </c>
      <c r="G58" s="17"/>
      <c r="H58" s="14"/>
      <c r="I58" s="29">
        <v>10909</v>
      </c>
      <c r="J58" s="30" t="s">
        <v>234</v>
      </c>
    </row>
    <row r="59" spans="1:10" x14ac:dyDescent="0.25">
      <c r="A59" s="12"/>
      <c r="B59" s="31" t="s">
        <v>468</v>
      </c>
      <c r="C59" s="27" t="s">
        <v>234</v>
      </c>
      <c r="D59" s="32"/>
      <c r="E59" s="33">
        <v>31824</v>
      </c>
      <c r="F59" s="34" t="s">
        <v>234</v>
      </c>
      <c r="G59" s="27"/>
      <c r="H59" s="32"/>
      <c r="I59" s="33">
        <v>30621</v>
      </c>
      <c r="J59" s="34" t="s">
        <v>234</v>
      </c>
    </row>
    <row r="60" spans="1:10" x14ac:dyDescent="0.25">
      <c r="A60" s="12"/>
      <c r="B60" s="28" t="s">
        <v>469</v>
      </c>
      <c r="C60" s="17" t="s">
        <v>234</v>
      </c>
      <c r="D60" s="14"/>
      <c r="E60" s="29">
        <v>3007</v>
      </c>
      <c r="F60" s="30" t="s">
        <v>234</v>
      </c>
      <c r="G60" s="17"/>
      <c r="H60" s="14"/>
      <c r="I60" s="29">
        <v>8307</v>
      </c>
      <c r="J60" s="30" t="s">
        <v>234</v>
      </c>
    </row>
    <row r="61" spans="1:10" ht="15.75" thickBot="1" x14ac:dyDescent="0.3">
      <c r="A61" s="12"/>
      <c r="B61" s="31" t="s">
        <v>470</v>
      </c>
      <c r="C61" s="27" t="s">
        <v>234</v>
      </c>
      <c r="D61" s="32"/>
      <c r="E61" s="37" t="s">
        <v>471</v>
      </c>
      <c r="F61" s="34" t="s">
        <v>310</v>
      </c>
      <c r="G61" s="27"/>
      <c r="H61" s="32"/>
      <c r="I61" s="37" t="s">
        <v>472</v>
      </c>
      <c r="J61" s="34" t="s">
        <v>310</v>
      </c>
    </row>
    <row r="62" spans="1:10" x14ac:dyDescent="0.25">
      <c r="A62" s="12"/>
      <c r="B62" s="15"/>
      <c r="C62" s="15" t="s">
        <v>234</v>
      </c>
      <c r="D62" s="35"/>
      <c r="E62" s="35"/>
      <c r="F62" s="15"/>
      <c r="G62" s="15"/>
      <c r="H62" s="35"/>
      <c r="I62" s="35"/>
      <c r="J62" s="15"/>
    </row>
    <row r="63" spans="1:10" x14ac:dyDescent="0.25">
      <c r="A63" s="12"/>
      <c r="B63" s="2"/>
      <c r="C63" s="17" t="s">
        <v>234</v>
      </c>
      <c r="D63" s="14"/>
      <c r="E63" s="29">
        <v>202975</v>
      </c>
      <c r="F63" s="30" t="s">
        <v>234</v>
      </c>
      <c r="G63" s="17"/>
      <c r="H63" s="14"/>
      <c r="I63" s="29">
        <v>296342</v>
      </c>
      <c r="J63" s="30" t="s">
        <v>234</v>
      </c>
    </row>
    <row r="64" spans="1:10" x14ac:dyDescent="0.25">
      <c r="A64" s="12"/>
      <c r="B64" s="25" t="s">
        <v>473</v>
      </c>
      <c r="C64" s="27" t="s">
        <v>234</v>
      </c>
      <c r="D64" s="26"/>
      <c r="E64" s="26"/>
      <c r="F64" s="26"/>
      <c r="G64" s="27"/>
      <c r="H64" s="26"/>
      <c r="I64" s="26"/>
      <c r="J64" s="26"/>
    </row>
    <row r="65" spans="1:26" x14ac:dyDescent="0.25">
      <c r="A65" s="12"/>
      <c r="B65" s="28" t="s">
        <v>474</v>
      </c>
      <c r="C65" s="17" t="s">
        <v>234</v>
      </c>
      <c r="D65" s="14"/>
      <c r="E65" s="54" t="s">
        <v>475</v>
      </c>
      <c r="F65" s="30" t="s">
        <v>310</v>
      </c>
      <c r="G65" s="17"/>
      <c r="H65" s="14"/>
      <c r="I65" s="54" t="s">
        <v>476</v>
      </c>
      <c r="J65" s="30" t="s">
        <v>310</v>
      </c>
    </row>
    <row r="66" spans="1:26" x14ac:dyDescent="0.25">
      <c r="A66" s="12"/>
      <c r="B66" s="31" t="s">
        <v>477</v>
      </c>
      <c r="C66" s="27" t="s">
        <v>234</v>
      </c>
      <c r="D66" s="32"/>
      <c r="E66" s="37" t="s">
        <v>478</v>
      </c>
      <c r="F66" s="34" t="s">
        <v>310</v>
      </c>
      <c r="G66" s="27"/>
      <c r="H66" s="32"/>
      <c r="I66" s="37" t="s">
        <v>479</v>
      </c>
      <c r="J66" s="34" t="s">
        <v>310</v>
      </c>
    </row>
    <row r="67" spans="1:26" ht="15.75" thickBot="1" x14ac:dyDescent="0.3">
      <c r="A67" s="12"/>
      <c r="B67" s="28" t="s">
        <v>457</v>
      </c>
      <c r="C67" s="17" t="s">
        <v>234</v>
      </c>
      <c r="D67" s="14"/>
      <c r="E67" s="54" t="s">
        <v>480</v>
      </c>
      <c r="F67" s="30" t="s">
        <v>310</v>
      </c>
      <c r="G67" s="17"/>
      <c r="H67" s="14"/>
      <c r="I67" s="54" t="s">
        <v>481</v>
      </c>
      <c r="J67" s="30" t="s">
        <v>310</v>
      </c>
    </row>
    <row r="68" spans="1:26" x14ac:dyDescent="0.25">
      <c r="A68" s="12"/>
      <c r="B68" s="15"/>
      <c r="C68" s="15" t="s">
        <v>234</v>
      </c>
      <c r="D68" s="35"/>
      <c r="E68" s="35"/>
      <c r="F68" s="15"/>
      <c r="G68" s="15"/>
      <c r="H68" s="35"/>
      <c r="I68" s="35"/>
      <c r="J68" s="15"/>
    </row>
    <row r="69" spans="1:26" ht="15.75" thickBot="1" x14ac:dyDescent="0.3">
      <c r="A69" s="12"/>
      <c r="B69" s="80"/>
      <c r="C69" s="27" t="s">
        <v>234</v>
      </c>
      <c r="D69" s="32"/>
      <c r="E69" s="37" t="s">
        <v>482</v>
      </c>
      <c r="F69" s="34" t="s">
        <v>310</v>
      </c>
      <c r="G69" s="27"/>
      <c r="H69" s="32"/>
      <c r="I69" s="37" t="s">
        <v>483</v>
      </c>
      <c r="J69" s="34" t="s">
        <v>310</v>
      </c>
    </row>
    <row r="70" spans="1:26" x14ac:dyDescent="0.25">
      <c r="A70" s="12"/>
      <c r="B70" s="15"/>
      <c r="C70" s="15" t="s">
        <v>234</v>
      </c>
      <c r="D70" s="35"/>
      <c r="E70" s="35"/>
      <c r="F70" s="15"/>
      <c r="G70" s="15"/>
      <c r="H70" s="35"/>
      <c r="I70" s="35"/>
      <c r="J70" s="15"/>
    </row>
    <row r="71" spans="1:26" ht="15.75" thickBot="1" x14ac:dyDescent="0.3">
      <c r="A71" s="12"/>
      <c r="B71" s="28" t="s">
        <v>484</v>
      </c>
      <c r="C71" s="17" t="s">
        <v>234</v>
      </c>
      <c r="D71" s="14" t="s">
        <v>300</v>
      </c>
      <c r="E71" s="54" t="s">
        <v>485</v>
      </c>
      <c r="F71" s="30" t="s">
        <v>310</v>
      </c>
      <c r="G71" s="17"/>
      <c r="H71" s="14" t="s">
        <v>300</v>
      </c>
      <c r="I71" s="29">
        <v>23884</v>
      </c>
      <c r="J71" s="30" t="s">
        <v>234</v>
      </c>
    </row>
    <row r="72" spans="1:26" ht="15.75" thickTop="1" x14ac:dyDescent="0.25">
      <c r="A72" s="12"/>
      <c r="B72" s="15"/>
      <c r="C72" s="15" t="s">
        <v>234</v>
      </c>
      <c r="D72" s="36"/>
      <c r="E72" s="36"/>
      <c r="F72" s="15"/>
      <c r="G72" s="15"/>
      <c r="H72" s="36"/>
      <c r="I72" s="36"/>
      <c r="J72" s="15"/>
    </row>
    <row r="73" spans="1:26" x14ac:dyDescent="0.25">
      <c r="A73" s="12"/>
      <c r="B73" s="11"/>
      <c r="C73" s="11"/>
      <c r="D73" s="11"/>
      <c r="E73" s="11"/>
      <c r="F73" s="11"/>
      <c r="G73" s="11"/>
      <c r="H73" s="11"/>
      <c r="I73" s="11"/>
      <c r="J73" s="11"/>
      <c r="K73" s="11"/>
      <c r="L73" s="11"/>
      <c r="M73" s="11"/>
      <c r="N73" s="11"/>
      <c r="O73" s="11"/>
      <c r="P73" s="11"/>
      <c r="Q73" s="11"/>
      <c r="R73" s="11"/>
      <c r="S73" s="11"/>
      <c r="T73" s="11"/>
      <c r="U73" s="11"/>
      <c r="V73" s="11"/>
      <c r="W73" s="11"/>
      <c r="X73" s="11"/>
      <c r="Y73" s="11"/>
      <c r="Z73" s="11"/>
    </row>
    <row r="74" spans="1:26" ht="25.5" x14ac:dyDescent="0.25">
      <c r="A74" s="12"/>
      <c r="B74" s="60">
        <v>-1</v>
      </c>
      <c r="C74" s="60" t="s">
        <v>486</v>
      </c>
    </row>
    <row r="75" spans="1:26" ht="25.5" x14ac:dyDescent="0.25">
      <c r="A75" s="12"/>
      <c r="B75" s="60">
        <v>-2</v>
      </c>
      <c r="C75" s="60" t="s">
        <v>487</v>
      </c>
    </row>
    <row r="76" spans="1:26" x14ac:dyDescent="0.25">
      <c r="A76" s="12"/>
      <c r="B76" s="21" t="s">
        <v>488</v>
      </c>
      <c r="C76" s="21"/>
      <c r="D76" s="21"/>
      <c r="E76" s="21"/>
      <c r="F76" s="21"/>
      <c r="G76" s="21"/>
      <c r="H76" s="21"/>
      <c r="I76" s="21"/>
      <c r="J76" s="21"/>
      <c r="K76" s="21"/>
      <c r="L76" s="21"/>
      <c r="M76" s="21"/>
      <c r="N76" s="21"/>
      <c r="O76" s="21"/>
      <c r="P76" s="21"/>
      <c r="Q76" s="21"/>
      <c r="R76" s="21"/>
      <c r="S76" s="21"/>
      <c r="T76" s="21"/>
      <c r="U76" s="21"/>
      <c r="V76" s="21"/>
      <c r="W76" s="21"/>
      <c r="X76" s="21"/>
      <c r="Y76" s="21"/>
      <c r="Z76" s="21"/>
    </row>
    <row r="77" spans="1:26" x14ac:dyDescent="0.25">
      <c r="A77" s="12"/>
      <c r="B77" s="23"/>
      <c r="C77" s="23"/>
      <c r="D77" s="23"/>
      <c r="E77" s="23"/>
      <c r="F77" s="23"/>
      <c r="G77" s="23"/>
      <c r="H77" s="23"/>
      <c r="I77" s="23"/>
      <c r="J77" s="23"/>
      <c r="K77" s="23"/>
      <c r="L77" s="23"/>
      <c r="M77" s="23"/>
      <c r="N77" s="23"/>
      <c r="O77" s="23"/>
      <c r="P77" s="23"/>
      <c r="Q77" s="23"/>
      <c r="R77" s="23"/>
      <c r="S77" s="23"/>
      <c r="T77" s="23"/>
      <c r="U77" s="23"/>
      <c r="V77" s="23"/>
      <c r="W77" s="23"/>
      <c r="X77" s="23"/>
      <c r="Y77" s="23"/>
      <c r="Z77" s="23"/>
    </row>
    <row r="78" spans="1:26" x14ac:dyDescent="0.25">
      <c r="A78" s="12"/>
      <c r="B78" s="4"/>
      <c r="C78" s="4"/>
      <c r="D78" s="4"/>
      <c r="E78" s="4"/>
      <c r="F78" s="4"/>
      <c r="G78" s="4"/>
      <c r="H78" s="4"/>
      <c r="I78" s="4"/>
      <c r="J78" s="4"/>
    </row>
    <row r="79" spans="1:26" ht="15.75" thickBot="1" x14ac:dyDescent="0.3">
      <c r="A79" s="12"/>
      <c r="B79" s="17"/>
      <c r="C79" s="17" t="s">
        <v>234</v>
      </c>
      <c r="D79" s="38" t="s">
        <v>340</v>
      </c>
      <c r="E79" s="38"/>
      <c r="F79" s="38"/>
      <c r="G79" s="38"/>
      <c r="H79" s="38"/>
      <c r="I79" s="38"/>
      <c r="J79" s="17"/>
    </row>
    <row r="80" spans="1:26" ht="15.75" thickBot="1" x14ac:dyDescent="0.3">
      <c r="A80" s="12"/>
      <c r="B80" s="17"/>
      <c r="C80" s="17" t="s">
        <v>234</v>
      </c>
      <c r="D80" s="51">
        <v>2013</v>
      </c>
      <c r="E80" s="51"/>
      <c r="F80" s="17"/>
      <c r="G80" s="17"/>
      <c r="H80" s="51">
        <v>2012</v>
      </c>
      <c r="I80" s="51"/>
      <c r="J80" s="17"/>
    </row>
    <row r="81" spans="1:26" x14ac:dyDescent="0.25">
      <c r="A81" s="12"/>
      <c r="B81" s="17"/>
      <c r="C81" s="17" t="s">
        <v>234</v>
      </c>
      <c r="D81" s="39" t="s">
        <v>306</v>
      </c>
      <c r="E81" s="39"/>
      <c r="F81" s="39"/>
      <c r="G81" s="39"/>
      <c r="H81" s="39"/>
      <c r="I81" s="39"/>
      <c r="J81" s="17"/>
    </row>
    <row r="82" spans="1:26" x14ac:dyDescent="0.25">
      <c r="A82" s="12"/>
      <c r="B82" s="25" t="s">
        <v>299</v>
      </c>
      <c r="C82" s="27" t="s">
        <v>234</v>
      </c>
      <c r="D82" s="32" t="s">
        <v>300</v>
      </c>
      <c r="E82" s="33">
        <v>60143</v>
      </c>
      <c r="F82" s="34" t="s">
        <v>234</v>
      </c>
      <c r="G82" s="27"/>
      <c r="H82" s="32" t="s">
        <v>300</v>
      </c>
      <c r="I82" s="33">
        <v>78861</v>
      </c>
      <c r="J82" s="34" t="s">
        <v>234</v>
      </c>
    </row>
    <row r="83" spans="1:26" x14ac:dyDescent="0.25">
      <c r="A83" s="12"/>
      <c r="B83" s="19" t="s">
        <v>489</v>
      </c>
      <c r="C83" s="17" t="s">
        <v>234</v>
      </c>
      <c r="D83" s="14"/>
      <c r="E83" s="29">
        <v>35623</v>
      </c>
      <c r="F83" s="30" t="s">
        <v>234</v>
      </c>
      <c r="G83" s="17"/>
      <c r="H83" s="14"/>
      <c r="I83" s="29">
        <v>49858</v>
      </c>
      <c r="J83" s="30" t="s">
        <v>234</v>
      </c>
    </row>
    <row r="84" spans="1:26" ht="15.75" thickBot="1" x14ac:dyDescent="0.3">
      <c r="A84" s="12"/>
      <c r="B84" s="25" t="s">
        <v>490</v>
      </c>
      <c r="C84" s="27" t="s">
        <v>234</v>
      </c>
      <c r="D84" s="32"/>
      <c r="E84" s="37" t="s">
        <v>491</v>
      </c>
      <c r="F84" s="34" t="s">
        <v>310</v>
      </c>
      <c r="G84" s="27"/>
      <c r="H84" s="32"/>
      <c r="I84" s="37" t="s">
        <v>492</v>
      </c>
      <c r="J84" s="34" t="s">
        <v>310</v>
      </c>
    </row>
    <row r="85" spans="1:26" x14ac:dyDescent="0.25">
      <c r="A85" s="12"/>
      <c r="B85" s="15"/>
      <c r="C85" s="15" t="s">
        <v>234</v>
      </c>
      <c r="D85" s="35"/>
      <c r="E85" s="35"/>
      <c r="F85" s="15"/>
      <c r="G85" s="15"/>
      <c r="H85" s="35"/>
      <c r="I85" s="35"/>
      <c r="J85" s="15"/>
    </row>
    <row r="86" spans="1:26" x14ac:dyDescent="0.25">
      <c r="A86" s="12"/>
      <c r="B86" s="28" t="s">
        <v>49</v>
      </c>
      <c r="C86" s="17" t="s">
        <v>234</v>
      </c>
      <c r="D86" s="14" t="s">
        <v>300</v>
      </c>
      <c r="E86" s="54" t="s">
        <v>485</v>
      </c>
      <c r="F86" s="30" t="s">
        <v>310</v>
      </c>
      <c r="G86" s="17"/>
      <c r="H86" s="14" t="s">
        <v>300</v>
      </c>
      <c r="I86" s="29">
        <v>23884</v>
      </c>
      <c r="J86" s="30" t="s">
        <v>234</v>
      </c>
    </row>
    <row r="87" spans="1:26" x14ac:dyDescent="0.25">
      <c r="A87" s="12"/>
      <c r="B87" s="21" t="s">
        <v>493</v>
      </c>
      <c r="C87" s="21"/>
      <c r="D87" s="21"/>
      <c r="E87" s="21"/>
      <c r="F87" s="21"/>
      <c r="G87" s="21"/>
      <c r="H87" s="21"/>
      <c r="I87" s="21"/>
      <c r="J87" s="21"/>
      <c r="K87" s="21"/>
      <c r="L87" s="21"/>
      <c r="M87" s="21"/>
      <c r="N87" s="21"/>
      <c r="O87" s="21"/>
      <c r="P87" s="21"/>
      <c r="Q87" s="21"/>
      <c r="R87" s="21"/>
      <c r="S87" s="21"/>
      <c r="T87" s="21"/>
      <c r="U87" s="21"/>
      <c r="V87" s="21"/>
      <c r="W87" s="21"/>
      <c r="X87" s="21"/>
      <c r="Y87" s="21"/>
      <c r="Z87" s="21"/>
    </row>
    <row r="88" spans="1:26" x14ac:dyDescent="0.25">
      <c r="A88" s="12"/>
      <c r="B88" s="21" t="s">
        <v>494</v>
      </c>
      <c r="C88" s="21"/>
      <c r="D88" s="21"/>
      <c r="E88" s="21"/>
      <c r="F88" s="21"/>
      <c r="G88" s="21"/>
      <c r="H88" s="21"/>
      <c r="I88" s="21"/>
      <c r="J88" s="21"/>
      <c r="K88" s="21"/>
      <c r="L88" s="21"/>
      <c r="M88" s="21"/>
      <c r="N88" s="21"/>
      <c r="O88" s="21"/>
      <c r="P88" s="21"/>
      <c r="Q88" s="21"/>
      <c r="R88" s="21"/>
      <c r="S88" s="21"/>
      <c r="T88" s="21"/>
      <c r="U88" s="21"/>
      <c r="V88" s="21"/>
      <c r="W88" s="21"/>
      <c r="X88" s="21"/>
      <c r="Y88" s="21"/>
      <c r="Z88" s="21"/>
    </row>
    <row r="89" spans="1:26" x14ac:dyDescent="0.25">
      <c r="A89" s="12"/>
      <c r="B89" s="22"/>
      <c r="C89" s="22"/>
      <c r="D89" s="22"/>
      <c r="E89" s="22"/>
      <c r="F89" s="22"/>
      <c r="G89" s="22"/>
      <c r="H89" s="22"/>
      <c r="I89" s="22"/>
      <c r="J89" s="22"/>
      <c r="K89" s="22"/>
      <c r="L89" s="22"/>
      <c r="M89" s="22"/>
      <c r="N89" s="22"/>
      <c r="O89" s="22"/>
      <c r="P89" s="22"/>
      <c r="Q89" s="22"/>
      <c r="R89" s="22"/>
      <c r="S89" s="22"/>
      <c r="T89" s="22"/>
      <c r="U89" s="22"/>
      <c r="V89" s="22"/>
      <c r="W89" s="22"/>
      <c r="X89" s="22"/>
      <c r="Y89" s="22"/>
      <c r="Z89" s="22"/>
    </row>
    <row r="90" spans="1:26" x14ac:dyDescent="0.25">
      <c r="A90" s="12"/>
      <c r="B90" s="21" t="s">
        <v>495</v>
      </c>
      <c r="C90" s="21"/>
      <c r="D90" s="21"/>
      <c r="E90" s="21"/>
      <c r="F90" s="21"/>
      <c r="G90" s="21"/>
      <c r="H90" s="21"/>
      <c r="I90" s="21"/>
      <c r="J90" s="21"/>
      <c r="K90" s="21"/>
      <c r="L90" s="21"/>
      <c r="M90" s="21"/>
      <c r="N90" s="21"/>
      <c r="O90" s="21"/>
      <c r="P90" s="21"/>
      <c r="Q90" s="21"/>
      <c r="R90" s="21"/>
      <c r="S90" s="21"/>
      <c r="T90" s="21"/>
      <c r="U90" s="21"/>
      <c r="V90" s="21"/>
      <c r="W90" s="21"/>
      <c r="X90" s="21"/>
      <c r="Y90" s="21"/>
      <c r="Z90" s="21"/>
    </row>
    <row r="91" spans="1:26" x14ac:dyDescent="0.25">
      <c r="A91" s="12"/>
      <c r="B91" s="23"/>
      <c r="C91" s="23"/>
      <c r="D91" s="23"/>
      <c r="E91" s="23"/>
      <c r="F91" s="23"/>
      <c r="G91" s="23"/>
      <c r="H91" s="23"/>
      <c r="I91" s="23"/>
      <c r="J91" s="23"/>
      <c r="K91" s="23"/>
      <c r="L91" s="23"/>
      <c r="M91" s="23"/>
      <c r="N91" s="23"/>
      <c r="O91" s="23"/>
      <c r="P91" s="23"/>
      <c r="Q91" s="23"/>
      <c r="R91" s="23"/>
      <c r="S91" s="23"/>
      <c r="T91" s="23"/>
      <c r="U91" s="23"/>
      <c r="V91" s="23"/>
      <c r="W91" s="23"/>
      <c r="X91" s="23"/>
      <c r="Y91" s="23"/>
      <c r="Z91" s="23"/>
    </row>
    <row r="92" spans="1:26" x14ac:dyDescent="0.25">
      <c r="A92" s="12"/>
      <c r="B92" s="4"/>
      <c r="C92" s="4"/>
      <c r="D92" s="4"/>
      <c r="E92" s="4"/>
      <c r="F92" s="4"/>
      <c r="G92" s="4"/>
      <c r="H92" s="4"/>
      <c r="I92" s="4"/>
      <c r="J92" s="4"/>
      <c r="K92" s="4"/>
      <c r="L92" s="4"/>
      <c r="M92" s="4"/>
      <c r="N92" s="4"/>
    </row>
    <row r="93" spans="1:26" ht="15.75" thickBot="1" x14ac:dyDescent="0.3">
      <c r="A93" s="12"/>
      <c r="B93" s="17"/>
      <c r="C93" s="17" t="s">
        <v>234</v>
      </c>
      <c r="D93" s="38" t="s">
        <v>340</v>
      </c>
      <c r="E93" s="38"/>
      <c r="F93" s="38"/>
      <c r="G93" s="38"/>
      <c r="H93" s="38"/>
      <c r="I93" s="38"/>
      <c r="J93" s="38"/>
      <c r="K93" s="38"/>
      <c r="L93" s="38"/>
      <c r="M93" s="38"/>
      <c r="N93" s="17"/>
    </row>
    <row r="94" spans="1:26" ht="15.75" thickBot="1" x14ac:dyDescent="0.3">
      <c r="A94" s="12"/>
      <c r="B94" s="17"/>
      <c r="C94" s="17" t="s">
        <v>234</v>
      </c>
      <c r="D94" s="51">
        <v>2013</v>
      </c>
      <c r="E94" s="51"/>
      <c r="F94" s="17"/>
      <c r="G94" s="17"/>
      <c r="H94" s="51">
        <v>2012</v>
      </c>
      <c r="I94" s="51"/>
      <c r="J94" s="17"/>
      <c r="K94" s="17"/>
      <c r="L94" s="51">
        <v>2011</v>
      </c>
      <c r="M94" s="51"/>
      <c r="N94" s="17"/>
    </row>
    <row r="95" spans="1:26" x14ac:dyDescent="0.25">
      <c r="A95" s="12"/>
      <c r="B95" s="17"/>
      <c r="C95" s="17" t="s">
        <v>234</v>
      </c>
      <c r="D95" s="39" t="s">
        <v>306</v>
      </c>
      <c r="E95" s="39"/>
      <c r="F95" s="39"/>
      <c r="G95" s="39"/>
      <c r="H95" s="39"/>
      <c r="I95" s="39"/>
      <c r="J95" s="39"/>
      <c r="K95" s="39"/>
      <c r="L95" s="39"/>
      <c r="M95" s="39"/>
      <c r="N95" s="17"/>
    </row>
    <row r="96" spans="1:26" x14ac:dyDescent="0.25">
      <c r="A96" s="12"/>
      <c r="B96" s="25" t="s">
        <v>496</v>
      </c>
      <c r="C96" s="27" t="s">
        <v>234</v>
      </c>
      <c r="D96" s="32" t="s">
        <v>300</v>
      </c>
      <c r="E96" s="33">
        <v>27734</v>
      </c>
      <c r="F96" s="34" t="s">
        <v>234</v>
      </c>
      <c r="G96" s="27"/>
      <c r="H96" s="32" t="s">
        <v>300</v>
      </c>
      <c r="I96" s="33">
        <v>29128</v>
      </c>
      <c r="J96" s="34" t="s">
        <v>234</v>
      </c>
      <c r="K96" s="27"/>
      <c r="L96" s="32" t="s">
        <v>300</v>
      </c>
      <c r="M96" s="33">
        <v>18302</v>
      </c>
      <c r="N96" s="34" t="s">
        <v>234</v>
      </c>
    </row>
    <row r="97" spans="1:26" ht="25.5" x14ac:dyDescent="0.25">
      <c r="A97" s="12"/>
      <c r="B97" s="28" t="s">
        <v>497</v>
      </c>
      <c r="C97" s="17" t="s">
        <v>234</v>
      </c>
      <c r="D97" s="14"/>
      <c r="E97" s="29">
        <v>18230</v>
      </c>
      <c r="F97" s="30" t="s">
        <v>234</v>
      </c>
      <c r="G97" s="17"/>
      <c r="H97" s="14"/>
      <c r="I97" s="54">
        <v>230</v>
      </c>
      <c r="J97" s="30" t="s">
        <v>234</v>
      </c>
      <c r="K97" s="17"/>
      <c r="L97" s="14"/>
      <c r="M97" s="29">
        <v>14759</v>
      </c>
      <c r="N97" s="30" t="s">
        <v>234</v>
      </c>
    </row>
    <row r="98" spans="1:26" x14ac:dyDescent="0.25">
      <c r="A98" s="12"/>
      <c r="B98" s="31" t="s">
        <v>498</v>
      </c>
      <c r="C98" s="27" t="s">
        <v>234</v>
      </c>
      <c r="D98" s="32"/>
      <c r="E98" s="33">
        <v>2315</v>
      </c>
      <c r="F98" s="34" t="s">
        <v>234</v>
      </c>
      <c r="G98" s="27"/>
      <c r="H98" s="32"/>
      <c r="I98" s="33">
        <v>5075</v>
      </c>
      <c r="J98" s="34" t="s">
        <v>234</v>
      </c>
      <c r="K98" s="27"/>
      <c r="L98" s="32"/>
      <c r="M98" s="33">
        <v>2594</v>
      </c>
      <c r="N98" s="34" t="s">
        <v>234</v>
      </c>
    </row>
    <row r="99" spans="1:26" x14ac:dyDescent="0.25">
      <c r="A99" s="12"/>
      <c r="B99" s="28" t="s">
        <v>499</v>
      </c>
      <c r="C99" s="17" t="s">
        <v>234</v>
      </c>
      <c r="D99" s="14"/>
      <c r="E99" s="54" t="s">
        <v>500</v>
      </c>
      <c r="F99" s="30" t="s">
        <v>310</v>
      </c>
      <c r="G99" s="17"/>
      <c r="H99" s="14"/>
      <c r="I99" s="54" t="s">
        <v>501</v>
      </c>
      <c r="J99" s="30" t="s">
        <v>310</v>
      </c>
      <c r="K99" s="17"/>
      <c r="L99" s="14"/>
      <c r="M99" s="54" t="s">
        <v>502</v>
      </c>
      <c r="N99" s="30" t="s">
        <v>310</v>
      </c>
    </row>
    <row r="100" spans="1:26" x14ac:dyDescent="0.25">
      <c r="A100" s="12"/>
      <c r="B100" s="31" t="s">
        <v>503</v>
      </c>
      <c r="C100" s="27" t="s">
        <v>234</v>
      </c>
      <c r="D100" s="32"/>
      <c r="E100" s="37" t="s">
        <v>504</v>
      </c>
      <c r="F100" s="34" t="s">
        <v>310</v>
      </c>
      <c r="G100" s="27"/>
      <c r="H100" s="32"/>
      <c r="I100" s="37" t="s">
        <v>505</v>
      </c>
      <c r="J100" s="34" t="s">
        <v>310</v>
      </c>
      <c r="K100" s="27"/>
      <c r="L100" s="32"/>
      <c r="M100" s="37" t="s">
        <v>506</v>
      </c>
      <c r="N100" s="34" t="s">
        <v>310</v>
      </c>
    </row>
    <row r="101" spans="1:26" ht="26.25" thickBot="1" x14ac:dyDescent="0.3">
      <c r="A101" s="12"/>
      <c r="B101" s="28" t="s">
        <v>507</v>
      </c>
      <c r="C101" s="17" t="s">
        <v>234</v>
      </c>
      <c r="D101" s="14"/>
      <c r="E101" s="54" t="s">
        <v>508</v>
      </c>
      <c r="F101" s="30" t="s">
        <v>310</v>
      </c>
      <c r="G101" s="17"/>
      <c r="H101" s="14"/>
      <c r="I101" s="54" t="s">
        <v>509</v>
      </c>
      <c r="J101" s="30" t="s">
        <v>310</v>
      </c>
      <c r="K101" s="17"/>
      <c r="L101" s="14"/>
      <c r="M101" s="54" t="s">
        <v>510</v>
      </c>
      <c r="N101" s="30" t="s">
        <v>310</v>
      </c>
    </row>
    <row r="102" spans="1:26" x14ac:dyDescent="0.25">
      <c r="A102" s="12"/>
      <c r="B102" s="15"/>
      <c r="C102" s="15" t="s">
        <v>234</v>
      </c>
      <c r="D102" s="35"/>
      <c r="E102" s="35"/>
      <c r="F102" s="15"/>
      <c r="G102" s="15"/>
      <c r="H102" s="35"/>
      <c r="I102" s="35"/>
      <c r="J102" s="15"/>
      <c r="K102" s="15"/>
      <c r="L102" s="35"/>
      <c r="M102" s="35"/>
      <c r="N102" s="15"/>
    </row>
    <row r="103" spans="1:26" x14ac:dyDescent="0.25">
      <c r="A103" s="12"/>
      <c r="B103" s="25" t="s">
        <v>511</v>
      </c>
      <c r="C103" s="27" t="s">
        <v>234</v>
      </c>
      <c r="D103" s="32" t="s">
        <v>300</v>
      </c>
      <c r="E103" s="33">
        <v>40478</v>
      </c>
      <c r="F103" s="34" t="s">
        <v>234</v>
      </c>
      <c r="G103" s="27"/>
      <c r="H103" s="32" t="s">
        <v>300</v>
      </c>
      <c r="I103" s="33">
        <v>27734</v>
      </c>
      <c r="J103" s="34" t="s">
        <v>234</v>
      </c>
      <c r="K103" s="27"/>
      <c r="L103" s="32" t="s">
        <v>300</v>
      </c>
      <c r="M103" s="33">
        <v>29128</v>
      </c>
      <c r="N103" s="34" t="s">
        <v>234</v>
      </c>
    </row>
    <row r="104" spans="1:26" x14ac:dyDescent="0.25">
      <c r="A104" s="12"/>
      <c r="B104" s="21" t="s">
        <v>512</v>
      </c>
      <c r="C104" s="21"/>
      <c r="D104" s="21"/>
      <c r="E104" s="21"/>
      <c r="F104" s="21"/>
      <c r="G104" s="21"/>
      <c r="H104" s="21"/>
      <c r="I104" s="21"/>
      <c r="J104" s="21"/>
      <c r="K104" s="21"/>
      <c r="L104" s="21"/>
      <c r="M104" s="21"/>
      <c r="N104" s="21"/>
      <c r="O104" s="21"/>
      <c r="P104" s="21"/>
      <c r="Q104" s="21"/>
      <c r="R104" s="21"/>
      <c r="S104" s="21"/>
      <c r="T104" s="21"/>
      <c r="U104" s="21"/>
      <c r="V104" s="21"/>
      <c r="W104" s="21"/>
      <c r="X104" s="21"/>
      <c r="Y104" s="21"/>
      <c r="Z104" s="21"/>
    </row>
    <row r="105" spans="1:26" x14ac:dyDescent="0.25">
      <c r="A105" s="12"/>
      <c r="B105" s="23"/>
      <c r="C105" s="23"/>
      <c r="D105" s="23"/>
      <c r="E105" s="23"/>
      <c r="F105" s="23"/>
      <c r="G105" s="23"/>
      <c r="H105" s="23"/>
      <c r="I105" s="23"/>
      <c r="J105" s="23"/>
      <c r="K105" s="23"/>
      <c r="L105" s="23"/>
      <c r="M105" s="23"/>
      <c r="N105" s="23"/>
      <c r="O105" s="23"/>
      <c r="P105" s="23"/>
      <c r="Q105" s="23"/>
      <c r="R105" s="23"/>
      <c r="S105" s="23"/>
      <c r="T105" s="23"/>
      <c r="U105" s="23"/>
      <c r="V105" s="23"/>
      <c r="W105" s="23"/>
      <c r="X105" s="23"/>
      <c r="Y105" s="23"/>
      <c r="Z105" s="23"/>
    </row>
    <row r="106" spans="1:26" x14ac:dyDescent="0.25">
      <c r="A106" s="12"/>
      <c r="B106" s="4"/>
      <c r="C106" s="4"/>
      <c r="D106" s="4"/>
      <c r="E106" s="4"/>
      <c r="F106" s="4"/>
      <c r="G106" s="4"/>
      <c r="H106" s="4"/>
      <c r="I106" s="4"/>
      <c r="J106" s="4"/>
      <c r="K106" s="4"/>
      <c r="L106" s="4"/>
      <c r="M106" s="4"/>
      <c r="N106" s="4"/>
    </row>
    <row r="107" spans="1:26" ht="15.75" thickBot="1" x14ac:dyDescent="0.3">
      <c r="A107" s="12"/>
      <c r="B107" s="17"/>
      <c r="C107" s="17" t="s">
        <v>234</v>
      </c>
      <c r="D107" s="38" t="s">
        <v>340</v>
      </c>
      <c r="E107" s="38"/>
      <c r="F107" s="38"/>
      <c r="G107" s="38"/>
      <c r="H107" s="38"/>
      <c r="I107" s="38"/>
      <c r="J107" s="38"/>
      <c r="K107" s="38"/>
      <c r="L107" s="38"/>
      <c r="M107" s="38"/>
      <c r="N107" s="17"/>
    </row>
    <row r="108" spans="1:26" ht="15.75" thickBot="1" x14ac:dyDescent="0.3">
      <c r="A108" s="12"/>
      <c r="B108" s="17"/>
      <c r="C108" s="17" t="s">
        <v>234</v>
      </c>
      <c r="D108" s="51">
        <v>2013</v>
      </c>
      <c r="E108" s="51"/>
      <c r="F108" s="17"/>
      <c r="G108" s="17" t="s">
        <v>234</v>
      </c>
      <c r="H108" s="51">
        <v>2012</v>
      </c>
      <c r="I108" s="51"/>
      <c r="J108" s="17"/>
      <c r="K108" s="17" t="s">
        <v>234</v>
      </c>
      <c r="L108" s="51">
        <v>2011</v>
      </c>
      <c r="M108" s="51"/>
      <c r="N108" s="17"/>
    </row>
    <row r="109" spans="1:26" x14ac:dyDescent="0.25">
      <c r="A109" s="12"/>
      <c r="B109" s="17"/>
      <c r="C109" s="17" t="s">
        <v>234</v>
      </c>
      <c r="D109" s="39" t="s">
        <v>306</v>
      </c>
      <c r="E109" s="39"/>
      <c r="F109" s="39"/>
      <c r="G109" s="39"/>
      <c r="H109" s="39"/>
      <c r="I109" s="39"/>
      <c r="J109" s="39"/>
      <c r="K109" s="39"/>
      <c r="L109" s="39"/>
      <c r="M109" s="39"/>
      <c r="N109" s="17"/>
    </row>
    <row r="110" spans="1:26" x14ac:dyDescent="0.25">
      <c r="A110" s="12"/>
      <c r="B110" s="25" t="s">
        <v>513</v>
      </c>
      <c r="C110" s="27" t="s">
        <v>234</v>
      </c>
      <c r="D110" s="32" t="s">
        <v>300</v>
      </c>
      <c r="E110" s="33">
        <v>3348</v>
      </c>
      <c r="F110" s="34" t="s">
        <v>234</v>
      </c>
      <c r="G110" s="27" t="s">
        <v>234</v>
      </c>
      <c r="H110" s="32" t="s">
        <v>300</v>
      </c>
      <c r="I110" s="33">
        <v>1427</v>
      </c>
      <c r="J110" s="34" t="s">
        <v>234</v>
      </c>
      <c r="K110" s="27" t="s">
        <v>234</v>
      </c>
      <c r="L110" s="32" t="s">
        <v>300</v>
      </c>
      <c r="M110" s="33">
        <v>3744</v>
      </c>
      <c r="N110" s="34" t="s">
        <v>234</v>
      </c>
    </row>
    <row r="111" spans="1:26" ht="15.75" thickBot="1" x14ac:dyDescent="0.3">
      <c r="A111" s="12"/>
      <c r="B111" s="19" t="s">
        <v>57</v>
      </c>
      <c r="C111" s="17" t="s">
        <v>234</v>
      </c>
      <c r="D111" s="14"/>
      <c r="E111" s="29">
        <v>37130</v>
      </c>
      <c r="F111" s="30" t="s">
        <v>234</v>
      </c>
      <c r="G111" s="17" t="s">
        <v>234</v>
      </c>
      <c r="H111" s="14"/>
      <c r="I111" s="29">
        <v>26307</v>
      </c>
      <c r="J111" s="30" t="s">
        <v>234</v>
      </c>
      <c r="K111" s="17" t="s">
        <v>234</v>
      </c>
      <c r="L111" s="14"/>
      <c r="M111" s="29">
        <v>25384</v>
      </c>
      <c r="N111" s="30" t="s">
        <v>234</v>
      </c>
    </row>
    <row r="112" spans="1:26" x14ac:dyDescent="0.25">
      <c r="A112" s="12"/>
      <c r="B112" s="15"/>
      <c r="C112" s="15" t="s">
        <v>234</v>
      </c>
      <c r="D112" s="35"/>
      <c r="E112" s="35"/>
      <c r="F112" s="15"/>
      <c r="G112" s="15" t="s">
        <v>234</v>
      </c>
      <c r="H112" s="35"/>
      <c r="I112" s="35"/>
      <c r="J112" s="15"/>
      <c r="K112" s="15" t="s">
        <v>234</v>
      </c>
      <c r="L112" s="35"/>
      <c r="M112" s="35"/>
      <c r="N112" s="15"/>
    </row>
    <row r="113" spans="1:26" x14ac:dyDescent="0.25">
      <c r="A113" s="12"/>
      <c r="B113" s="25" t="s">
        <v>49</v>
      </c>
      <c r="C113" s="27" t="s">
        <v>234</v>
      </c>
      <c r="D113" s="32" t="s">
        <v>300</v>
      </c>
      <c r="E113" s="33">
        <v>40478</v>
      </c>
      <c r="F113" s="34" t="s">
        <v>234</v>
      </c>
      <c r="G113" s="27" t="s">
        <v>234</v>
      </c>
      <c r="H113" s="32" t="s">
        <v>300</v>
      </c>
      <c r="I113" s="33">
        <v>27734</v>
      </c>
      <c r="J113" s="34" t="s">
        <v>234</v>
      </c>
      <c r="K113" s="27" t="s">
        <v>234</v>
      </c>
      <c r="L113" s="32" t="s">
        <v>300</v>
      </c>
      <c r="M113" s="33">
        <v>29128</v>
      </c>
      <c r="N113" s="34" t="s">
        <v>234</v>
      </c>
    </row>
    <row r="114" spans="1:26" ht="25.5" customHeight="1" x14ac:dyDescent="0.25">
      <c r="A114" s="12"/>
      <c r="B114" s="21" t="s">
        <v>514</v>
      </c>
      <c r="C114" s="21"/>
      <c r="D114" s="21"/>
      <c r="E114" s="21"/>
      <c r="F114" s="21"/>
      <c r="G114" s="21"/>
      <c r="H114" s="21"/>
      <c r="I114" s="21"/>
      <c r="J114" s="21"/>
      <c r="K114" s="21"/>
      <c r="L114" s="21"/>
      <c r="M114" s="21"/>
      <c r="N114" s="21"/>
      <c r="O114" s="21"/>
      <c r="P114" s="21"/>
      <c r="Q114" s="21"/>
      <c r="R114" s="21"/>
      <c r="S114" s="21"/>
      <c r="T114" s="21"/>
      <c r="U114" s="21"/>
      <c r="V114" s="21"/>
      <c r="W114" s="21"/>
      <c r="X114" s="21"/>
      <c r="Y114" s="21"/>
      <c r="Z114" s="21"/>
    </row>
    <row r="115" spans="1:26" x14ac:dyDescent="0.25">
      <c r="A115" s="12"/>
      <c r="B115" s="21" t="s">
        <v>515</v>
      </c>
      <c r="C115" s="21"/>
      <c r="D115" s="21"/>
      <c r="E115" s="21"/>
      <c r="F115" s="21"/>
      <c r="G115" s="21"/>
      <c r="H115" s="21"/>
      <c r="I115" s="21"/>
      <c r="J115" s="21"/>
      <c r="K115" s="21"/>
      <c r="L115" s="21"/>
      <c r="M115" s="21"/>
      <c r="N115" s="21"/>
      <c r="O115" s="21"/>
      <c r="P115" s="21"/>
      <c r="Q115" s="21"/>
      <c r="R115" s="21"/>
      <c r="S115" s="21"/>
      <c r="T115" s="21"/>
      <c r="U115" s="21"/>
      <c r="V115" s="21"/>
      <c r="W115" s="21"/>
      <c r="X115" s="21"/>
      <c r="Y115" s="21"/>
      <c r="Z115" s="21"/>
    </row>
    <row r="116" spans="1:26" ht="25.5" customHeight="1" x14ac:dyDescent="0.25">
      <c r="A116" s="12"/>
      <c r="B116" s="21" t="s">
        <v>516</v>
      </c>
      <c r="C116" s="21"/>
      <c r="D116" s="21"/>
      <c r="E116" s="21"/>
      <c r="F116" s="21"/>
      <c r="G116" s="21"/>
      <c r="H116" s="21"/>
      <c r="I116" s="21"/>
      <c r="J116" s="21"/>
      <c r="K116" s="21"/>
      <c r="L116" s="21"/>
      <c r="M116" s="21"/>
      <c r="N116" s="21"/>
      <c r="O116" s="21"/>
      <c r="P116" s="21"/>
      <c r="Q116" s="21"/>
      <c r="R116" s="21"/>
      <c r="S116" s="21"/>
      <c r="T116" s="21"/>
      <c r="U116" s="21"/>
      <c r="V116" s="21"/>
      <c r="W116" s="21"/>
      <c r="X116" s="21"/>
      <c r="Y116" s="21"/>
      <c r="Z116" s="21"/>
    </row>
  </sheetData>
  <mergeCells count="60">
    <mergeCell ref="B114:Z114"/>
    <mergeCell ref="B115:Z115"/>
    <mergeCell ref="B116:Z116"/>
    <mergeCell ref="B76:Z76"/>
    <mergeCell ref="B77:Z77"/>
    <mergeCell ref="B87:Z87"/>
    <mergeCell ref="B88:Z88"/>
    <mergeCell ref="B89:Z89"/>
    <mergeCell ref="B90:Z90"/>
    <mergeCell ref="A1:A2"/>
    <mergeCell ref="B1:Z1"/>
    <mergeCell ref="B2:Z2"/>
    <mergeCell ref="A3:A116"/>
    <mergeCell ref="B3:Z3"/>
    <mergeCell ref="B5:Z5"/>
    <mergeCell ref="B6:Z6"/>
    <mergeCell ref="B25:Z25"/>
    <mergeCell ref="B29:Z29"/>
    <mergeCell ref="B30:Z30"/>
    <mergeCell ref="D95:M95"/>
    <mergeCell ref="D107:M107"/>
    <mergeCell ref="D108:E108"/>
    <mergeCell ref="H108:I108"/>
    <mergeCell ref="L108:M108"/>
    <mergeCell ref="D109:M109"/>
    <mergeCell ref="B104:Z104"/>
    <mergeCell ref="B105:Z105"/>
    <mergeCell ref="D80:E80"/>
    <mergeCell ref="H80:I80"/>
    <mergeCell ref="D81:I81"/>
    <mergeCell ref="D93:M93"/>
    <mergeCell ref="D94:E94"/>
    <mergeCell ref="H94:I94"/>
    <mergeCell ref="L94:M94"/>
    <mergeCell ref="B91:Z91"/>
    <mergeCell ref="D35:Y35"/>
    <mergeCell ref="D50:I50"/>
    <mergeCell ref="D51:E51"/>
    <mergeCell ref="H51:I51"/>
    <mergeCell ref="D52:I52"/>
    <mergeCell ref="D79:I79"/>
    <mergeCell ref="B46:Z46"/>
    <mergeCell ref="B47:Z47"/>
    <mergeCell ref="B48:Z48"/>
    <mergeCell ref="B73:Z73"/>
    <mergeCell ref="D33:I33"/>
    <mergeCell ref="L33:Q33"/>
    <mergeCell ref="T33:Y33"/>
    <mergeCell ref="D34:E34"/>
    <mergeCell ref="H34:I34"/>
    <mergeCell ref="L34:M34"/>
    <mergeCell ref="P34:Q34"/>
    <mergeCell ref="T34:U34"/>
    <mergeCell ref="X34:Y34"/>
    <mergeCell ref="D8:M8"/>
    <mergeCell ref="D9:E9"/>
    <mergeCell ref="H9:I9"/>
    <mergeCell ref="L9:M9"/>
    <mergeCell ref="D10:M10"/>
    <mergeCell ref="D32:Y3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62"/>
  <sheetViews>
    <sheetView showGridLines="0" workbookViewId="0"/>
  </sheetViews>
  <sheetFormatPr defaultRowHeight="15" x14ac:dyDescent="0.25"/>
  <cols>
    <col min="1" max="1" width="5.28515625" bestFit="1" customWidth="1"/>
    <col min="2" max="3" width="36.5703125" bestFit="1" customWidth="1"/>
    <col min="4" max="4" width="7.5703125" customWidth="1"/>
    <col min="5" max="5" width="36.28515625" customWidth="1"/>
    <col min="6" max="6" width="7.5703125" customWidth="1"/>
    <col min="7" max="7" width="6" customWidth="1"/>
    <col min="8" max="8" width="7.5703125" customWidth="1"/>
    <col min="9" max="9" width="36.28515625" customWidth="1"/>
    <col min="10" max="10" width="13.7109375" customWidth="1"/>
    <col min="11" max="11" width="6" customWidth="1"/>
    <col min="12" max="12" width="7.5703125" customWidth="1"/>
    <col min="13" max="13" width="36.28515625" customWidth="1"/>
    <col min="14" max="14" width="7.5703125" customWidth="1"/>
    <col min="15" max="15" width="35.140625" customWidth="1"/>
    <col min="16" max="16" width="7.5703125" customWidth="1"/>
    <col min="17" max="17" width="36.5703125" customWidth="1"/>
    <col min="18" max="18" width="13.7109375" customWidth="1"/>
    <col min="19" max="19" width="6" customWidth="1"/>
    <col min="20" max="20" width="7.5703125" customWidth="1"/>
    <col min="21" max="21" width="36.28515625" customWidth="1"/>
    <col min="22" max="22" width="7.5703125" customWidth="1"/>
  </cols>
  <sheetData>
    <row r="1" spans="1:22" ht="15" customHeight="1" x14ac:dyDescent="0.25">
      <c r="A1" s="10" t="s">
        <v>303</v>
      </c>
      <c r="B1" s="10" t="s">
        <v>2</v>
      </c>
      <c r="C1" s="10"/>
      <c r="D1" s="10"/>
      <c r="E1" s="10"/>
      <c r="F1" s="10"/>
      <c r="G1" s="10"/>
      <c r="H1" s="10"/>
      <c r="I1" s="10"/>
      <c r="J1" s="10"/>
      <c r="K1" s="10"/>
      <c r="L1" s="10"/>
      <c r="M1" s="10"/>
      <c r="N1" s="10"/>
      <c r="O1" s="10"/>
      <c r="P1" s="10"/>
      <c r="Q1" s="10"/>
      <c r="R1" s="10"/>
      <c r="S1" s="10"/>
      <c r="T1" s="10"/>
      <c r="U1" s="10"/>
      <c r="V1" s="10"/>
    </row>
    <row r="2" spans="1:22" ht="15" customHeight="1" x14ac:dyDescent="0.25">
      <c r="A2" s="10"/>
      <c r="B2" s="10" t="s">
        <v>3</v>
      </c>
      <c r="C2" s="10"/>
      <c r="D2" s="10"/>
      <c r="E2" s="10"/>
      <c r="F2" s="10"/>
      <c r="G2" s="10"/>
      <c r="H2" s="10"/>
      <c r="I2" s="10"/>
      <c r="J2" s="10"/>
      <c r="K2" s="10"/>
      <c r="L2" s="10"/>
      <c r="M2" s="10"/>
      <c r="N2" s="10"/>
      <c r="O2" s="10"/>
      <c r="P2" s="10"/>
      <c r="Q2" s="10"/>
      <c r="R2" s="10"/>
      <c r="S2" s="10"/>
      <c r="T2" s="10"/>
      <c r="U2" s="10"/>
      <c r="V2" s="10"/>
    </row>
    <row r="3" spans="1:22" ht="15" customHeight="1" x14ac:dyDescent="0.25">
      <c r="A3" s="12" t="s">
        <v>303</v>
      </c>
      <c r="B3" s="11" t="s">
        <v>7</v>
      </c>
      <c r="C3" s="11"/>
      <c r="D3" s="11"/>
      <c r="E3" s="11"/>
      <c r="F3" s="11"/>
      <c r="G3" s="11"/>
      <c r="H3" s="11"/>
      <c r="I3" s="11"/>
      <c r="J3" s="11"/>
      <c r="K3" s="11"/>
      <c r="L3" s="11"/>
      <c r="M3" s="11"/>
      <c r="N3" s="11"/>
      <c r="O3" s="11"/>
      <c r="P3" s="11"/>
      <c r="Q3" s="11"/>
      <c r="R3" s="11"/>
      <c r="S3" s="11"/>
      <c r="T3" s="11"/>
      <c r="U3" s="11"/>
      <c r="V3" s="11"/>
    </row>
    <row r="4" spans="1:22" x14ac:dyDescent="0.25">
      <c r="A4" s="12"/>
      <c r="B4" s="61">
        <v>10</v>
      </c>
      <c r="C4" s="61" t="s">
        <v>517</v>
      </c>
    </row>
    <row r="5" spans="1:22" x14ac:dyDescent="0.25">
      <c r="A5" s="12"/>
      <c r="B5" s="11"/>
      <c r="C5" s="11"/>
      <c r="D5" s="11"/>
      <c r="E5" s="11"/>
      <c r="F5" s="11"/>
      <c r="G5" s="11"/>
      <c r="H5" s="11"/>
      <c r="I5" s="11"/>
      <c r="J5" s="11"/>
      <c r="K5" s="11"/>
      <c r="L5" s="11"/>
      <c r="M5" s="11"/>
      <c r="N5" s="11"/>
      <c r="O5" s="11"/>
      <c r="P5" s="11"/>
      <c r="Q5" s="11"/>
      <c r="R5" s="11"/>
      <c r="S5" s="11"/>
      <c r="T5" s="11"/>
      <c r="U5" s="11"/>
      <c r="V5" s="11"/>
    </row>
    <row r="6" spans="1:22" x14ac:dyDescent="0.25">
      <c r="A6" s="12"/>
      <c r="B6" s="78"/>
      <c r="C6" s="78"/>
      <c r="D6" s="78"/>
      <c r="E6" s="78"/>
      <c r="F6" s="78"/>
      <c r="G6" s="78"/>
      <c r="H6" s="78"/>
      <c r="I6" s="78"/>
      <c r="J6" s="78"/>
      <c r="K6" s="78"/>
      <c r="L6" s="78"/>
      <c r="M6" s="78"/>
      <c r="N6" s="78"/>
      <c r="O6" s="78"/>
      <c r="P6" s="78"/>
      <c r="Q6" s="78"/>
      <c r="R6" s="78"/>
      <c r="S6" s="78"/>
      <c r="T6" s="78"/>
      <c r="U6" s="78"/>
      <c r="V6" s="78"/>
    </row>
    <row r="7" spans="1:22" x14ac:dyDescent="0.25">
      <c r="A7" s="12"/>
      <c r="B7" s="4"/>
      <c r="C7" s="4"/>
      <c r="D7" s="4"/>
      <c r="E7" s="4"/>
      <c r="F7" s="4"/>
      <c r="G7" s="4"/>
      <c r="H7" s="4"/>
      <c r="I7" s="4"/>
      <c r="J7" s="4"/>
      <c r="K7" s="4"/>
      <c r="L7" s="4"/>
      <c r="M7" s="4"/>
      <c r="N7" s="4"/>
      <c r="O7" s="4"/>
      <c r="P7" s="4"/>
      <c r="Q7" s="4"/>
      <c r="R7" s="4"/>
    </row>
    <row r="8" spans="1:22" ht="15.75" thickBot="1" x14ac:dyDescent="0.3">
      <c r="A8" s="12"/>
      <c r="B8" s="17"/>
      <c r="C8" s="17" t="s">
        <v>234</v>
      </c>
      <c r="D8" s="74" t="s">
        <v>518</v>
      </c>
      <c r="E8" s="74"/>
      <c r="F8" s="74"/>
      <c r="G8" s="74"/>
      <c r="H8" s="74"/>
      <c r="I8" s="74"/>
      <c r="J8" s="17"/>
      <c r="K8" s="17"/>
      <c r="L8" s="74" t="s">
        <v>519</v>
      </c>
      <c r="M8" s="74"/>
      <c r="N8" s="74"/>
      <c r="O8" s="74"/>
      <c r="P8" s="74"/>
      <c r="Q8" s="74"/>
      <c r="R8" s="17"/>
    </row>
    <row r="9" spans="1:22" x14ac:dyDescent="0.25">
      <c r="A9" s="12"/>
      <c r="B9" s="56"/>
      <c r="C9" s="56" t="s">
        <v>234</v>
      </c>
      <c r="D9" s="87" t="s">
        <v>378</v>
      </c>
      <c r="E9" s="87"/>
      <c r="F9" s="58"/>
      <c r="G9" s="58"/>
      <c r="H9" s="87" t="s">
        <v>521</v>
      </c>
      <c r="I9" s="87"/>
      <c r="J9" s="56"/>
      <c r="K9" s="56"/>
      <c r="L9" s="87" t="s">
        <v>378</v>
      </c>
      <c r="M9" s="87"/>
      <c r="N9" s="58"/>
      <c r="O9" s="58"/>
      <c r="P9" s="87" t="s">
        <v>521</v>
      </c>
      <c r="Q9" s="87"/>
      <c r="R9" s="56"/>
    </row>
    <row r="10" spans="1:22" ht="15.75" thickBot="1" x14ac:dyDescent="0.3">
      <c r="A10" s="12"/>
      <c r="B10" s="56"/>
      <c r="C10" s="56"/>
      <c r="D10" s="74" t="s">
        <v>520</v>
      </c>
      <c r="E10" s="74"/>
      <c r="F10" s="56"/>
      <c r="G10" s="56"/>
      <c r="H10" s="74" t="s">
        <v>522</v>
      </c>
      <c r="I10" s="74"/>
      <c r="J10" s="56"/>
      <c r="K10" s="56"/>
      <c r="L10" s="74" t="s">
        <v>520</v>
      </c>
      <c r="M10" s="74"/>
      <c r="N10" s="56"/>
      <c r="O10" s="56"/>
      <c r="P10" s="74" t="s">
        <v>522</v>
      </c>
      <c r="Q10" s="74"/>
      <c r="R10" s="56"/>
    </row>
    <row r="11" spans="1:22" x14ac:dyDescent="0.25">
      <c r="A11" s="12"/>
      <c r="B11" s="17"/>
      <c r="C11" s="17" t="s">
        <v>234</v>
      </c>
      <c r="D11" s="76" t="s">
        <v>440</v>
      </c>
      <c r="E11" s="76"/>
      <c r="F11" s="76"/>
      <c r="G11" s="76"/>
      <c r="H11" s="76"/>
      <c r="I11" s="76"/>
      <c r="J11" s="76"/>
      <c r="K11" s="76"/>
      <c r="L11" s="76"/>
      <c r="M11" s="76"/>
      <c r="N11" s="76"/>
      <c r="O11" s="76"/>
      <c r="P11" s="76"/>
      <c r="Q11" s="76"/>
      <c r="R11" s="17"/>
    </row>
    <row r="12" spans="1:22" x14ac:dyDescent="0.25">
      <c r="A12" s="12"/>
      <c r="B12" s="64" t="s">
        <v>523</v>
      </c>
      <c r="C12" s="27" t="s">
        <v>234</v>
      </c>
      <c r="D12" s="26"/>
      <c r="E12" s="26"/>
      <c r="F12" s="26"/>
      <c r="G12" s="27"/>
      <c r="H12" s="26"/>
      <c r="I12" s="26"/>
      <c r="J12" s="26"/>
      <c r="K12" s="27"/>
      <c r="L12" s="26"/>
      <c r="M12" s="26"/>
      <c r="N12" s="26"/>
      <c r="O12" s="27"/>
      <c r="P12" s="26"/>
      <c r="Q12" s="26"/>
      <c r="R12" s="26"/>
    </row>
    <row r="13" spans="1:22" x14ac:dyDescent="0.25">
      <c r="A13" s="12"/>
      <c r="B13" s="73" t="s">
        <v>524</v>
      </c>
      <c r="C13" s="17" t="s">
        <v>234</v>
      </c>
      <c r="D13" s="69" t="s">
        <v>300</v>
      </c>
      <c r="E13" s="70">
        <v>50250</v>
      </c>
      <c r="F13" s="71" t="s">
        <v>234</v>
      </c>
      <c r="G13" s="17"/>
      <c r="H13" s="69"/>
      <c r="I13" s="72">
        <v>1.67</v>
      </c>
      <c r="J13" s="71" t="s">
        <v>525</v>
      </c>
      <c r="K13" s="17"/>
      <c r="L13" s="71" t="s">
        <v>300</v>
      </c>
      <c r="M13" s="81" t="s">
        <v>326</v>
      </c>
      <c r="N13" s="71" t="s">
        <v>234</v>
      </c>
      <c r="O13" s="17"/>
      <c r="P13" s="71"/>
      <c r="Q13" s="81" t="s">
        <v>326</v>
      </c>
      <c r="R13" s="71" t="s">
        <v>234</v>
      </c>
    </row>
    <row r="14" spans="1:22" x14ac:dyDescent="0.25">
      <c r="A14" s="12"/>
      <c r="B14" s="82" t="s">
        <v>526</v>
      </c>
      <c r="C14" s="27" t="s">
        <v>234</v>
      </c>
      <c r="D14" s="67"/>
      <c r="E14" s="83" t="s">
        <v>326</v>
      </c>
      <c r="F14" s="67" t="s">
        <v>234</v>
      </c>
      <c r="G14" s="27"/>
      <c r="H14" s="67"/>
      <c r="I14" s="83" t="s">
        <v>326</v>
      </c>
      <c r="J14" s="67" t="s">
        <v>234</v>
      </c>
      <c r="K14" s="27"/>
      <c r="L14" s="65"/>
      <c r="M14" s="66">
        <v>1292197</v>
      </c>
      <c r="N14" s="67" t="s">
        <v>234</v>
      </c>
      <c r="O14" s="27"/>
      <c r="P14" s="65"/>
      <c r="Q14" s="84">
        <v>4.82</v>
      </c>
      <c r="R14" s="67" t="s">
        <v>525</v>
      </c>
    </row>
    <row r="15" spans="1:22" x14ac:dyDescent="0.25">
      <c r="A15" s="12"/>
      <c r="B15" s="73" t="s">
        <v>527</v>
      </c>
      <c r="C15" s="17" t="s">
        <v>234</v>
      </c>
      <c r="D15" s="69"/>
      <c r="E15" s="70">
        <v>475579</v>
      </c>
      <c r="F15" s="71" t="s">
        <v>234</v>
      </c>
      <c r="G15" s="17"/>
      <c r="H15" s="69"/>
      <c r="I15" s="72">
        <v>7</v>
      </c>
      <c r="J15" s="71" t="s">
        <v>234</v>
      </c>
      <c r="K15" s="17"/>
      <c r="L15" s="69"/>
      <c r="M15" s="70">
        <v>499167</v>
      </c>
      <c r="N15" s="71" t="s">
        <v>234</v>
      </c>
      <c r="O15" s="17"/>
      <c r="P15" s="69"/>
      <c r="Q15" s="72">
        <v>7</v>
      </c>
      <c r="R15" s="71" t="s">
        <v>234</v>
      </c>
    </row>
    <row r="16" spans="1:22" ht="15.75" thickBot="1" x14ac:dyDescent="0.3">
      <c r="A16" s="12"/>
      <c r="B16" s="82" t="s">
        <v>528</v>
      </c>
      <c r="C16" s="27" t="s">
        <v>234</v>
      </c>
      <c r="D16" s="65"/>
      <c r="E16" s="66">
        <v>23812</v>
      </c>
      <c r="F16" s="67" t="s">
        <v>234</v>
      </c>
      <c r="G16" s="27"/>
      <c r="H16" s="65"/>
      <c r="I16" s="84">
        <v>9.75</v>
      </c>
      <c r="J16" s="67" t="s">
        <v>234</v>
      </c>
      <c r="K16" s="27"/>
      <c r="L16" s="65"/>
      <c r="M16" s="66">
        <v>400000</v>
      </c>
      <c r="N16" s="67" t="s">
        <v>234</v>
      </c>
      <c r="O16" s="27"/>
      <c r="P16" s="65"/>
      <c r="Q16" s="84">
        <v>9.75</v>
      </c>
      <c r="R16" s="67" t="s">
        <v>234</v>
      </c>
    </row>
    <row r="17" spans="1:22" x14ac:dyDescent="0.25">
      <c r="A17" s="12"/>
      <c r="B17" s="15"/>
      <c r="C17" s="15" t="s">
        <v>234</v>
      </c>
      <c r="D17" s="35"/>
      <c r="E17" s="35"/>
      <c r="F17" s="15"/>
      <c r="G17" s="15"/>
      <c r="H17" s="15"/>
      <c r="I17" s="15"/>
      <c r="J17" s="15"/>
      <c r="K17" s="15"/>
      <c r="L17" s="35"/>
      <c r="M17" s="35"/>
      <c r="N17" s="15"/>
      <c r="O17" s="15"/>
      <c r="P17" s="15"/>
      <c r="Q17" s="15"/>
      <c r="R17" s="15"/>
    </row>
    <row r="18" spans="1:22" x14ac:dyDescent="0.25">
      <c r="A18" s="12"/>
      <c r="B18" s="2"/>
      <c r="C18" s="17" t="s">
        <v>234</v>
      </c>
      <c r="D18" s="69"/>
      <c r="E18" s="70">
        <v>549641</v>
      </c>
      <c r="F18" s="71" t="s">
        <v>234</v>
      </c>
      <c r="G18" s="17"/>
      <c r="H18" s="4"/>
      <c r="I18" s="4"/>
      <c r="J18" s="4"/>
      <c r="K18" s="17"/>
      <c r="L18" s="69"/>
      <c r="M18" s="70">
        <v>2191364</v>
      </c>
      <c r="N18" s="71" t="s">
        <v>234</v>
      </c>
      <c r="O18" s="17"/>
      <c r="P18" s="4"/>
      <c r="Q18" s="4"/>
      <c r="R18" s="4"/>
    </row>
    <row r="19" spans="1:22" x14ac:dyDescent="0.25">
      <c r="A19" s="12"/>
      <c r="B19" s="64" t="s">
        <v>529</v>
      </c>
      <c r="C19" s="27" t="s">
        <v>234</v>
      </c>
      <c r="D19" s="26"/>
      <c r="E19" s="26"/>
      <c r="F19" s="26"/>
      <c r="G19" s="27"/>
      <c r="H19" s="26"/>
      <c r="I19" s="26"/>
      <c r="J19" s="26"/>
      <c r="K19" s="27"/>
      <c r="L19" s="26"/>
      <c r="M19" s="26"/>
      <c r="N19" s="26"/>
      <c r="O19" s="27"/>
      <c r="P19" s="26"/>
      <c r="Q19" s="26"/>
      <c r="R19" s="26"/>
    </row>
    <row r="20" spans="1:22" x14ac:dyDescent="0.25">
      <c r="A20" s="12"/>
      <c r="B20" s="73" t="s">
        <v>530</v>
      </c>
      <c r="C20" s="17" t="s">
        <v>234</v>
      </c>
      <c r="D20" s="69"/>
      <c r="E20" s="70">
        <v>132808</v>
      </c>
      <c r="F20" s="71" t="s">
        <v>234</v>
      </c>
      <c r="G20" s="17"/>
      <c r="H20" s="69"/>
      <c r="I20" s="72">
        <v>6.9</v>
      </c>
      <c r="J20" s="71" t="s">
        <v>234</v>
      </c>
      <c r="K20" s="17"/>
      <c r="L20" s="69"/>
      <c r="M20" s="70">
        <v>130879</v>
      </c>
      <c r="N20" s="71" t="s">
        <v>234</v>
      </c>
      <c r="O20" s="17"/>
      <c r="P20" s="69"/>
      <c r="Q20" s="72">
        <v>6.9</v>
      </c>
      <c r="R20" s="71" t="s">
        <v>234</v>
      </c>
    </row>
    <row r="21" spans="1:22" x14ac:dyDescent="0.25">
      <c r="A21" s="12"/>
      <c r="B21" s="82" t="s">
        <v>531</v>
      </c>
      <c r="C21" s="27" t="s">
        <v>234</v>
      </c>
      <c r="D21" s="65"/>
      <c r="E21" s="66">
        <v>213000</v>
      </c>
      <c r="F21" s="67" t="s">
        <v>234</v>
      </c>
      <c r="G21" s="27"/>
      <c r="H21" s="65"/>
      <c r="I21" s="84">
        <v>1.19</v>
      </c>
      <c r="J21" s="67" t="s">
        <v>234</v>
      </c>
      <c r="K21" s="27"/>
      <c r="L21" s="67"/>
      <c r="M21" s="83" t="s">
        <v>326</v>
      </c>
      <c r="N21" s="67" t="s">
        <v>234</v>
      </c>
      <c r="O21" s="27"/>
      <c r="P21" s="67"/>
      <c r="Q21" s="83" t="s">
        <v>326</v>
      </c>
      <c r="R21" s="67" t="s">
        <v>234</v>
      </c>
    </row>
    <row r="22" spans="1:22" ht="15.75" thickBot="1" x14ac:dyDescent="0.3">
      <c r="A22" s="12"/>
      <c r="B22" s="73" t="s">
        <v>532</v>
      </c>
      <c r="C22" s="17" t="s">
        <v>234</v>
      </c>
      <c r="D22" s="69"/>
      <c r="E22" s="70">
        <v>1813</v>
      </c>
      <c r="F22" s="71" t="s">
        <v>234</v>
      </c>
      <c r="G22" s="17"/>
      <c r="H22" s="71"/>
      <c r="I22" s="81" t="s">
        <v>326</v>
      </c>
      <c r="J22" s="71" t="s">
        <v>234</v>
      </c>
      <c r="K22" s="17"/>
      <c r="L22" s="71"/>
      <c r="M22" s="81" t="s">
        <v>326</v>
      </c>
      <c r="N22" s="71" t="s">
        <v>234</v>
      </c>
      <c r="O22" s="17"/>
      <c r="P22" s="71"/>
      <c r="Q22" s="81" t="s">
        <v>326</v>
      </c>
      <c r="R22" s="71" t="s">
        <v>234</v>
      </c>
    </row>
    <row r="23" spans="1:22" x14ac:dyDescent="0.25">
      <c r="A23" s="12"/>
      <c r="B23" s="15"/>
      <c r="C23" s="15" t="s">
        <v>234</v>
      </c>
      <c r="D23" s="35"/>
      <c r="E23" s="35"/>
      <c r="F23" s="15"/>
      <c r="G23" s="15"/>
      <c r="H23" s="15"/>
      <c r="I23" s="15"/>
      <c r="J23" s="15"/>
      <c r="K23" s="15"/>
      <c r="L23" s="35"/>
      <c r="M23" s="35"/>
      <c r="N23" s="15"/>
      <c r="O23" s="15"/>
      <c r="P23" s="15"/>
      <c r="Q23" s="15"/>
      <c r="R23" s="15"/>
    </row>
    <row r="24" spans="1:22" ht="15.75" thickBot="1" x14ac:dyDescent="0.3">
      <c r="A24" s="12"/>
      <c r="B24" s="80"/>
      <c r="C24" s="27" t="s">
        <v>234</v>
      </c>
      <c r="D24" s="65"/>
      <c r="E24" s="66">
        <v>347621</v>
      </c>
      <c r="F24" s="67" t="s">
        <v>234</v>
      </c>
      <c r="G24" s="27"/>
      <c r="H24" s="26"/>
      <c r="I24" s="26"/>
      <c r="J24" s="26"/>
      <c r="K24" s="27"/>
      <c r="L24" s="65"/>
      <c r="M24" s="66">
        <v>130879</v>
      </c>
      <c r="N24" s="67" t="s">
        <v>234</v>
      </c>
      <c r="O24" s="27"/>
      <c r="P24" s="26"/>
      <c r="Q24" s="26"/>
      <c r="R24" s="26"/>
    </row>
    <row r="25" spans="1:22" x14ac:dyDescent="0.25">
      <c r="A25" s="12"/>
      <c r="B25" s="15"/>
      <c r="C25" s="15" t="s">
        <v>234</v>
      </c>
      <c r="D25" s="35"/>
      <c r="E25" s="35"/>
      <c r="F25" s="15"/>
      <c r="G25" s="15"/>
      <c r="H25" s="15"/>
      <c r="I25" s="15"/>
      <c r="J25" s="15"/>
      <c r="K25" s="15"/>
      <c r="L25" s="35"/>
      <c r="M25" s="35"/>
      <c r="N25" s="15"/>
      <c r="O25" s="15"/>
      <c r="P25" s="15"/>
      <c r="Q25" s="15"/>
      <c r="R25" s="15"/>
    </row>
    <row r="26" spans="1:22" x14ac:dyDescent="0.25">
      <c r="A26" s="12"/>
      <c r="B26" s="2"/>
      <c r="C26" s="17" t="s">
        <v>234</v>
      </c>
      <c r="D26" s="69"/>
      <c r="E26" s="70">
        <v>897262</v>
      </c>
      <c r="F26" s="71" t="s">
        <v>234</v>
      </c>
      <c r="G26" s="17"/>
      <c r="H26" s="4"/>
      <c r="I26" s="4"/>
      <c r="J26" s="4"/>
      <c r="K26" s="17"/>
      <c r="L26" s="69"/>
      <c r="M26" s="70">
        <v>2322243</v>
      </c>
      <c r="N26" s="71" t="s">
        <v>234</v>
      </c>
      <c r="O26" s="17"/>
      <c r="P26" s="4"/>
      <c r="Q26" s="4"/>
      <c r="R26" s="4"/>
    </row>
    <row r="27" spans="1:22" ht="15.75" thickBot="1" x14ac:dyDescent="0.3">
      <c r="A27" s="12"/>
      <c r="B27" s="85" t="s">
        <v>533</v>
      </c>
      <c r="C27" s="27" t="s">
        <v>234</v>
      </c>
      <c r="D27" s="65"/>
      <c r="E27" s="84" t="s">
        <v>534</v>
      </c>
      <c r="F27" s="67" t="s">
        <v>310</v>
      </c>
      <c r="G27" s="27"/>
      <c r="H27" s="26"/>
      <c r="I27" s="26"/>
      <c r="J27" s="26"/>
      <c r="K27" s="27"/>
      <c r="L27" s="65"/>
      <c r="M27" s="84" t="s">
        <v>535</v>
      </c>
      <c r="N27" s="67" t="s">
        <v>310</v>
      </c>
      <c r="O27" s="27"/>
      <c r="P27" s="26"/>
      <c r="Q27" s="26"/>
      <c r="R27" s="26"/>
    </row>
    <row r="28" spans="1:22" x14ac:dyDescent="0.25">
      <c r="A28" s="12"/>
      <c r="B28" s="15"/>
      <c r="C28" s="15" t="s">
        <v>234</v>
      </c>
      <c r="D28" s="35"/>
      <c r="E28" s="35"/>
      <c r="F28" s="15"/>
      <c r="G28" s="15"/>
      <c r="H28" s="15"/>
      <c r="I28" s="15"/>
      <c r="J28" s="15"/>
      <c r="K28" s="15"/>
      <c r="L28" s="35"/>
      <c r="M28" s="35"/>
      <c r="N28" s="15"/>
      <c r="O28" s="15"/>
      <c r="P28" s="15"/>
      <c r="Q28" s="15"/>
      <c r="R28" s="15"/>
    </row>
    <row r="29" spans="1:22" ht="15.75" thickBot="1" x14ac:dyDescent="0.3">
      <c r="A29" s="12"/>
      <c r="B29" s="86" t="s">
        <v>536</v>
      </c>
      <c r="C29" s="17" t="s">
        <v>234</v>
      </c>
      <c r="D29" s="69" t="s">
        <v>300</v>
      </c>
      <c r="E29" s="70">
        <v>896564</v>
      </c>
      <c r="F29" s="71" t="s">
        <v>234</v>
      </c>
      <c r="G29" s="17"/>
      <c r="H29" s="4"/>
      <c r="I29" s="4"/>
      <c r="J29" s="4"/>
      <c r="K29" s="17"/>
      <c r="L29" s="69" t="s">
        <v>300</v>
      </c>
      <c r="M29" s="70">
        <v>2311708</v>
      </c>
      <c r="N29" s="71" t="s">
        <v>234</v>
      </c>
      <c r="O29" s="17"/>
      <c r="P29" s="4"/>
      <c r="Q29" s="4"/>
      <c r="R29" s="4"/>
    </row>
    <row r="30" spans="1:22" ht="15.75" thickTop="1" x14ac:dyDescent="0.25">
      <c r="A30" s="12"/>
      <c r="B30" s="15"/>
      <c r="C30" s="15" t="s">
        <v>234</v>
      </c>
      <c r="D30" s="36"/>
      <c r="E30" s="36"/>
      <c r="F30" s="15"/>
      <c r="G30" s="15"/>
      <c r="H30" s="15"/>
      <c r="I30" s="15"/>
      <c r="J30" s="15"/>
      <c r="K30" s="15"/>
      <c r="L30" s="36"/>
      <c r="M30" s="36"/>
      <c r="N30" s="15"/>
      <c r="O30" s="15"/>
      <c r="P30" s="15"/>
      <c r="Q30" s="15"/>
      <c r="R30" s="15"/>
    </row>
    <row r="31" spans="1:22" x14ac:dyDescent="0.25">
      <c r="A31" s="12"/>
      <c r="B31" s="11"/>
      <c r="C31" s="11"/>
      <c r="D31" s="11"/>
      <c r="E31" s="11"/>
      <c r="F31" s="11"/>
      <c r="G31" s="11"/>
      <c r="H31" s="11"/>
      <c r="I31" s="11"/>
      <c r="J31" s="11"/>
      <c r="K31" s="11"/>
      <c r="L31" s="11"/>
      <c r="M31" s="11"/>
      <c r="N31" s="11"/>
      <c r="O31" s="11"/>
      <c r="P31" s="11"/>
      <c r="Q31" s="11"/>
      <c r="R31" s="11"/>
      <c r="S31" s="11"/>
      <c r="T31" s="11"/>
      <c r="U31" s="11"/>
      <c r="V31" s="11"/>
    </row>
    <row r="32" spans="1:22" ht="18.75" x14ac:dyDescent="0.3">
      <c r="A32" s="12"/>
      <c r="B32" s="79"/>
      <c r="C32" s="79"/>
      <c r="D32" s="79"/>
      <c r="E32" s="79"/>
      <c r="F32" s="79"/>
      <c r="G32" s="79"/>
      <c r="H32" s="79"/>
      <c r="I32" s="79"/>
      <c r="J32" s="79"/>
      <c r="K32" s="79"/>
      <c r="L32" s="79"/>
      <c r="M32" s="79"/>
      <c r="N32" s="79"/>
      <c r="O32" s="79"/>
      <c r="P32" s="79"/>
      <c r="Q32" s="79"/>
      <c r="R32" s="79"/>
      <c r="S32" s="79"/>
      <c r="T32" s="79"/>
      <c r="U32" s="79"/>
      <c r="V32" s="79"/>
    </row>
    <row r="33" spans="1:22" ht="25.5" x14ac:dyDescent="0.25">
      <c r="A33" s="12"/>
      <c r="B33" s="88" t="s">
        <v>537</v>
      </c>
      <c r="C33" s="88" t="s">
        <v>538</v>
      </c>
    </row>
    <row r="34" spans="1:22" x14ac:dyDescent="0.25">
      <c r="A34" s="12"/>
      <c r="B34" s="11"/>
      <c r="C34" s="11"/>
      <c r="D34" s="11"/>
      <c r="E34" s="11"/>
      <c r="F34" s="11"/>
      <c r="G34" s="11"/>
      <c r="H34" s="11"/>
      <c r="I34" s="11"/>
      <c r="J34" s="11"/>
      <c r="K34" s="11"/>
      <c r="L34" s="11"/>
      <c r="M34" s="11"/>
      <c r="N34" s="11"/>
      <c r="O34" s="11"/>
      <c r="P34" s="11"/>
      <c r="Q34" s="11"/>
      <c r="R34" s="11"/>
      <c r="S34" s="11"/>
      <c r="T34" s="11"/>
      <c r="U34" s="11"/>
      <c r="V34" s="11"/>
    </row>
    <row r="35" spans="1:22" x14ac:dyDescent="0.25">
      <c r="A35" s="12"/>
      <c r="B35" s="77" t="s">
        <v>539</v>
      </c>
      <c r="C35" s="77"/>
      <c r="D35" s="77"/>
      <c r="E35" s="77"/>
      <c r="F35" s="77"/>
      <c r="G35" s="77"/>
      <c r="H35" s="77"/>
      <c r="I35" s="77"/>
      <c r="J35" s="77"/>
      <c r="K35" s="77"/>
      <c r="L35" s="77"/>
      <c r="M35" s="77"/>
      <c r="N35" s="77"/>
      <c r="O35" s="77"/>
      <c r="P35" s="77"/>
      <c r="Q35" s="77"/>
      <c r="R35" s="77"/>
      <c r="S35" s="77"/>
      <c r="T35" s="77"/>
      <c r="U35" s="77"/>
      <c r="V35" s="77"/>
    </row>
    <row r="36" spans="1:22" x14ac:dyDescent="0.25">
      <c r="A36" s="12"/>
      <c r="B36" s="11"/>
      <c r="C36" s="11"/>
      <c r="D36" s="11"/>
      <c r="E36" s="11"/>
      <c r="F36" s="11"/>
      <c r="G36" s="11"/>
      <c r="H36" s="11"/>
      <c r="I36" s="11"/>
      <c r="J36" s="11"/>
      <c r="K36" s="11"/>
      <c r="L36" s="11"/>
      <c r="M36" s="11"/>
      <c r="N36" s="11"/>
      <c r="O36" s="11"/>
      <c r="P36" s="11"/>
      <c r="Q36" s="11"/>
      <c r="R36" s="11"/>
      <c r="S36" s="11"/>
      <c r="T36" s="11"/>
      <c r="U36" s="11"/>
      <c r="V36" s="11"/>
    </row>
    <row r="37" spans="1:22" x14ac:dyDescent="0.25">
      <c r="A37" s="12"/>
      <c r="B37" s="78"/>
      <c r="C37" s="78"/>
      <c r="D37" s="78"/>
      <c r="E37" s="78"/>
      <c r="F37" s="78"/>
      <c r="G37" s="78"/>
      <c r="H37" s="78"/>
      <c r="I37" s="78"/>
      <c r="J37" s="78"/>
      <c r="K37" s="78"/>
      <c r="L37" s="78"/>
      <c r="M37" s="78"/>
      <c r="N37" s="78"/>
      <c r="O37" s="78"/>
      <c r="P37" s="78"/>
      <c r="Q37" s="78"/>
      <c r="R37" s="78"/>
      <c r="S37" s="78"/>
      <c r="T37" s="78"/>
      <c r="U37" s="78"/>
      <c r="V37" s="78"/>
    </row>
    <row r="38" spans="1:22" x14ac:dyDescent="0.25">
      <c r="A38" s="12"/>
      <c r="B38" s="4"/>
      <c r="C38" s="4"/>
      <c r="D38" s="4"/>
      <c r="E38" s="4"/>
      <c r="F38" s="4"/>
    </row>
    <row r="39" spans="1:22" ht="15.75" thickBot="1" x14ac:dyDescent="0.3">
      <c r="A39" s="12"/>
      <c r="B39" s="17"/>
      <c r="C39" s="17" t="s">
        <v>234</v>
      </c>
      <c r="D39" s="74" t="s">
        <v>49</v>
      </c>
      <c r="E39" s="74"/>
      <c r="F39" s="17"/>
    </row>
    <row r="40" spans="1:22" x14ac:dyDescent="0.25">
      <c r="A40" s="12"/>
      <c r="B40" s="64">
        <v>2014</v>
      </c>
      <c r="C40" s="27" t="s">
        <v>234</v>
      </c>
      <c r="D40" s="65" t="s">
        <v>300</v>
      </c>
      <c r="E40" s="84">
        <v>698</v>
      </c>
      <c r="F40" s="67" t="s">
        <v>234</v>
      </c>
    </row>
    <row r="41" spans="1:22" x14ac:dyDescent="0.25">
      <c r="A41" s="12"/>
      <c r="B41" s="68">
        <v>2015</v>
      </c>
      <c r="C41" s="17" t="s">
        <v>234</v>
      </c>
      <c r="D41" s="69"/>
      <c r="E41" s="70">
        <v>213677</v>
      </c>
      <c r="F41" s="71" t="s">
        <v>234</v>
      </c>
    </row>
    <row r="42" spans="1:22" x14ac:dyDescent="0.25">
      <c r="A42" s="12"/>
      <c r="B42" s="64">
        <v>2016</v>
      </c>
      <c r="C42" s="27" t="s">
        <v>234</v>
      </c>
      <c r="D42" s="65"/>
      <c r="E42" s="66">
        <v>476627</v>
      </c>
      <c r="F42" s="67" t="s">
        <v>234</v>
      </c>
    </row>
    <row r="43" spans="1:22" x14ac:dyDescent="0.25">
      <c r="A43" s="12"/>
      <c r="B43" s="68">
        <v>2017</v>
      </c>
      <c r="C43" s="17" t="s">
        <v>234</v>
      </c>
      <c r="D43" s="69"/>
      <c r="E43" s="70">
        <v>142000</v>
      </c>
      <c r="F43" s="71" t="s">
        <v>234</v>
      </c>
    </row>
    <row r="44" spans="1:22" x14ac:dyDescent="0.25">
      <c r="A44" s="12"/>
      <c r="B44" s="64">
        <v>2018</v>
      </c>
      <c r="C44" s="27" t="s">
        <v>234</v>
      </c>
      <c r="D44" s="65"/>
      <c r="E44" s="66">
        <v>74062</v>
      </c>
      <c r="F44" s="67" t="s">
        <v>234</v>
      </c>
    </row>
    <row r="45" spans="1:22" ht="15.75" thickBot="1" x14ac:dyDescent="0.3">
      <c r="A45" s="12"/>
      <c r="B45" s="68" t="s">
        <v>540</v>
      </c>
      <c r="C45" s="17" t="s">
        <v>234</v>
      </c>
      <c r="D45" s="71"/>
      <c r="E45" s="81" t="s">
        <v>326</v>
      </c>
      <c r="F45" s="71" t="s">
        <v>234</v>
      </c>
    </row>
    <row r="46" spans="1:22" x14ac:dyDescent="0.25">
      <c r="A46" s="12"/>
      <c r="B46" s="15"/>
      <c r="C46" s="15" t="s">
        <v>234</v>
      </c>
      <c r="D46" s="35"/>
      <c r="E46" s="35"/>
      <c r="F46" s="15"/>
    </row>
    <row r="47" spans="1:22" x14ac:dyDescent="0.25">
      <c r="A47" s="12"/>
      <c r="B47" s="82" t="s">
        <v>541</v>
      </c>
      <c r="C47" s="27" t="s">
        <v>234</v>
      </c>
      <c r="D47" s="65"/>
      <c r="E47" s="66">
        <v>907064</v>
      </c>
      <c r="F47" s="67" t="s">
        <v>234</v>
      </c>
    </row>
    <row r="48" spans="1:22" ht="15.75" thickBot="1" x14ac:dyDescent="0.3">
      <c r="A48" s="12"/>
      <c r="B48" s="73" t="s">
        <v>542</v>
      </c>
      <c r="C48" s="17" t="s">
        <v>234</v>
      </c>
      <c r="D48" s="69"/>
      <c r="E48" s="72" t="s">
        <v>543</v>
      </c>
      <c r="F48" s="71" t="s">
        <v>310</v>
      </c>
    </row>
    <row r="49" spans="1:22" x14ac:dyDescent="0.25">
      <c r="A49" s="12"/>
      <c r="B49" s="15"/>
      <c r="C49" s="15" t="s">
        <v>234</v>
      </c>
      <c r="D49" s="35"/>
      <c r="E49" s="35"/>
      <c r="F49" s="15"/>
    </row>
    <row r="50" spans="1:22" ht="15.75" thickBot="1" x14ac:dyDescent="0.3">
      <c r="A50" s="12"/>
      <c r="B50" s="82" t="s">
        <v>544</v>
      </c>
      <c r="C50" s="27" t="s">
        <v>234</v>
      </c>
      <c r="D50" s="65" t="s">
        <v>300</v>
      </c>
      <c r="E50" s="66">
        <v>897262</v>
      </c>
      <c r="F50" s="67" t="s">
        <v>234</v>
      </c>
    </row>
    <row r="51" spans="1:22" ht="15.75" thickTop="1" x14ac:dyDescent="0.25">
      <c r="A51" s="12"/>
      <c r="B51" s="15"/>
      <c r="C51" s="15" t="s">
        <v>234</v>
      </c>
      <c r="D51" s="36"/>
      <c r="E51" s="36"/>
      <c r="F51" s="15"/>
    </row>
    <row r="52" spans="1:22" x14ac:dyDescent="0.25">
      <c r="A52" s="12"/>
      <c r="B52" s="11"/>
      <c r="C52" s="11"/>
      <c r="D52" s="11"/>
      <c r="E52" s="11"/>
      <c r="F52" s="11"/>
      <c r="G52" s="11"/>
      <c r="H52" s="11"/>
      <c r="I52" s="11"/>
      <c r="J52" s="11"/>
      <c r="K52" s="11"/>
      <c r="L52" s="11"/>
      <c r="M52" s="11"/>
      <c r="N52" s="11"/>
      <c r="O52" s="11"/>
      <c r="P52" s="11"/>
      <c r="Q52" s="11"/>
      <c r="R52" s="11"/>
      <c r="S52" s="11"/>
      <c r="T52" s="11"/>
      <c r="U52" s="11"/>
      <c r="V52" s="11"/>
    </row>
    <row r="53" spans="1:22" ht="38.25" customHeight="1" x14ac:dyDescent="0.25">
      <c r="A53" s="12"/>
      <c r="B53" s="93" t="s">
        <v>545</v>
      </c>
      <c r="C53" s="93"/>
      <c r="D53" s="93"/>
      <c r="E53" s="93"/>
      <c r="F53" s="93"/>
      <c r="G53" s="93"/>
      <c r="H53" s="93"/>
      <c r="I53" s="93"/>
      <c r="J53" s="93"/>
      <c r="K53" s="93"/>
      <c r="L53" s="93"/>
      <c r="M53" s="93"/>
      <c r="N53" s="93"/>
      <c r="O53" s="93"/>
      <c r="P53" s="93"/>
      <c r="Q53" s="93"/>
      <c r="R53" s="93"/>
      <c r="S53" s="93"/>
      <c r="T53" s="93"/>
      <c r="U53" s="93"/>
      <c r="V53" s="93"/>
    </row>
    <row r="54" spans="1:22" x14ac:dyDescent="0.25">
      <c r="A54" s="12"/>
      <c r="B54" s="11"/>
      <c r="C54" s="11"/>
      <c r="D54" s="11"/>
      <c r="E54" s="11"/>
      <c r="F54" s="11"/>
      <c r="G54" s="11"/>
      <c r="H54" s="11"/>
      <c r="I54" s="11"/>
      <c r="J54" s="11"/>
      <c r="K54" s="11"/>
      <c r="L54" s="11"/>
      <c r="M54" s="11"/>
      <c r="N54" s="11"/>
      <c r="O54" s="11"/>
      <c r="P54" s="11"/>
      <c r="Q54" s="11"/>
      <c r="R54" s="11"/>
      <c r="S54" s="11"/>
      <c r="T54" s="11"/>
      <c r="U54" s="11"/>
      <c r="V54" s="11"/>
    </row>
    <row r="55" spans="1:22" ht="25.5" customHeight="1" x14ac:dyDescent="0.25">
      <c r="A55" s="12"/>
      <c r="B55" s="77" t="s">
        <v>546</v>
      </c>
      <c r="C55" s="77"/>
      <c r="D55" s="77"/>
      <c r="E55" s="77"/>
      <c r="F55" s="77"/>
      <c r="G55" s="77"/>
      <c r="H55" s="77"/>
      <c r="I55" s="77"/>
      <c r="J55" s="77"/>
      <c r="K55" s="77"/>
      <c r="L55" s="77"/>
      <c r="M55" s="77"/>
      <c r="N55" s="77"/>
      <c r="O55" s="77"/>
      <c r="P55" s="77"/>
      <c r="Q55" s="77"/>
      <c r="R55" s="77"/>
      <c r="S55" s="77"/>
      <c r="T55" s="77"/>
      <c r="U55" s="77"/>
      <c r="V55" s="77"/>
    </row>
    <row r="56" spans="1:22" x14ac:dyDescent="0.25">
      <c r="A56" s="12"/>
      <c r="B56" s="11"/>
      <c r="C56" s="11"/>
      <c r="D56" s="11"/>
      <c r="E56" s="11"/>
      <c r="F56" s="11"/>
      <c r="G56" s="11"/>
      <c r="H56" s="11"/>
      <c r="I56" s="11"/>
      <c r="J56" s="11"/>
      <c r="K56" s="11"/>
      <c r="L56" s="11"/>
      <c r="M56" s="11"/>
      <c r="N56" s="11"/>
      <c r="O56" s="11"/>
      <c r="P56" s="11"/>
      <c r="Q56" s="11"/>
      <c r="R56" s="11"/>
      <c r="S56" s="11"/>
      <c r="T56" s="11"/>
      <c r="U56" s="11"/>
      <c r="V56" s="11"/>
    </row>
    <row r="57" spans="1:22" ht="38.25" customHeight="1" x14ac:dyDescent="0.25">
      <c r="A57" s="12"/>
      <c r="B57" s="77" t="s">
        <v>547</v>
      </c>
      <c r="C57" s="77"/>
      <c r="D57" s="77"/>
      <c r="E57" s="77"/>
      <c r="F57" s="77"/>
      <c r="G57" s="77"/>
      <c r="H57" s="77"/>
      <c r="I57" s="77"/>
      <c r="J57" s="77"/>
      <c r="K57" s="77"/>
      <c r="L57" s="77"/>
      <c r="M57" s="77"/>
      <c r="N57" s="77"/>
      <c r="O57" s="77"/>
      <c r="P57" s="77"/>
      <c r="Q57" s="77"/>
      <c r="R57" s="77"/>
      <c r="S57" s="77"/>
      <c r="T57" s="77"/>
      <c r="U57" s="77"/>
      <c r="V57" s="77"/>
    </row>
    <row r="58" spans="1:22" x14ac:dyDescent="0.25">
      <c r="A58" s="12"/>
      <c r="B58" s="11"/>
      <c r="C58" s="11"/>
      <c r="D58" s="11"/>
      <c r="E58" s="11"/>
      <c r="F58" s="11"/>
      <c r="G58" s="11"/>
      <c r="H58" s="11"/>
      <c r="I58" s="11"/>
      <c r="J58" s="11"/>
      <c r="K58" s="11"/>
      <c r="L58" s="11"/>
      <c r="M58" s="11"/>
      <c r="N58" s="11"/>
      <c r="O58" s="11"/>
      <c r="P58" s="11"/>
      <c r="Q58" s="11"/>
      <c r="R58" s="11"/>
      <c r="S58" s="11"/>
      <c r="T58" s="11"/>
      <c r="U58" s="11"/>
      <c r="V58" s="11"/>
    </row>
    <row r="59" spans="1:22" ht="25.5" customHeight="1" x14ac:dyDescent="0.25">
      <c r="A59" s="12"/>
      <c r="B59" s="77" t="s">
        <v>548</v>
      </c>
      <c r="C59" s="77"/>
      <c r="D59" s="77"/>
      <c r="E59" s="77"/>
      <c r="F59" s="77"/>
      <c r="G59" s="77"/>
      <c r="H59" s="77"/>
      <c r="I59" s="77"/>
      <c r="J59" s="77"/>
      <c r="K59" s="77"/>
      <c r="L59" s="77"/>
      <c r="M59" s="77"/>
      <c r="N59" s="77"/>
      <c r="O59" s="77"/>
      <c r="P59" s="77"/>
      <c r="Q59" s="77"/>
      <c r="R59" s="77"/>
      <c r="S59" s="77"/>
      <c r="T59" s="77"/>
      <c r="U59" s="77"/>
      <c r="V59" s="77"/>
    </row>
    <row r="60" spans="1:22" x14ac:dyDescent="0.25">
      <c r="A60" s="12"/>
      <c r="B60" s="11"/>
      <c r="C60" s="11"/>
      <c r="D60" s="11"/>
      <c r="E60" s="11"/>
      <c r="F60" s="11"/>
      <c r="G60" s="11"/>
      <c r="H60" s="11"/>
      <c r="I60" s="11"/>
      <c r="J60" s="11"/>
      <c r="K60" s="11"/>
      <c r="L60" s="11"/>
      <c r="M60" s="11"/>
      <c r="N60" s="11"/>
      <c r="O60" s="11"/>
      <c r="P60" s="11"/>
      <c r="Q60" s="11"/>
      <c r="R60" s="11"/>
      <c r="S60" s="11"/>
      <c r="T60" s="11"/>
      <c r="U60" s="11"/>
      <c r="V60" s="11"/>
    </row>
    <row r="61" spans="1:22" x14ac:dyDescent="0.25">
      <c r="A61" s="12"/>
      <c r="B61" s="77" t="s">
        <v>549</v>
      </c>
      <c r="C61" s="77"/>
      <c r="D61" s="77"/>
      <c r="E61" s="77"/>
      <c r="F61" s="77"/>
      <c r="G61" s="77"/>
      <c r="H61" s="77"/>
      <c r="I61" s="77"/>
      <c r="J61" s="77"/>
      <c r="K61" s="77"/>
      <c r="L61" s="77"/>
      <c r="M61" s="77"/>
      <c r="N61" s="77"/>
      <c r="O61" s="77"/>
      <c r="P61" s="77"/>
      <c r="Q61" s="77"/>
      <c r="R61" s="77"/>
      <c r="S61" s="77"/>
      <c r="T61" s="77"/>
      <c r="U61" s="77"/>
      <c r="V61" s="77"/>
    </row>
    <row r="62" spans="1:22" x14ac:dyDescent="0.25">
      <c r="A62" s="12"/>
      <c r="B62" s="11"/>
      <c r="C62" s="11"/>
      <c r="D62" s="11"/>
      <c r="E62" s="11"/>
      <c r="F62" s="11"/>
      <c r="G62" s="11"/>
      <c r="H62" s="11"/>
      <c r="I62" s="11"/>
      <c r="J62" s="11"/>
      <c r="K62" s="11"/>
      <c r="L62" s="11"/>
      <c r="M62" s="11"/>
      <c r="N62" s="11"/>
      <c r="O62" s="11"/>
      <c r="P62" s="11"/>
      <c r="Q62" s="11"/>
      <c r="R62" s="11"/>
      <c r="S62" s="11"/>
      <c r="T62" s="11"/>
      <c r="U62" s="11"/>
      <c r="V62" s="11"/>
    </row>
    <row r="63" spans="1:22" x14ac:dyDescent="0.25">
      <c r="A63" s="12"/>
      <c r="B63" s="77" t="s">
        <v>550</v>
      </c>
      <c r="C63" s="77"/>
      <c r="D63" s="77"/>
      <c r="E63" s="77"/>
      <c r="F63" s="77"/>
      <c r="G63" s="77"/>
      <c r="H63" s="77"/>
      <c r="I63" s="77"/>
      <c r="J63" s="77"/>
      <c r="K63" s="77"/>
      <c r="L63" s="77"/>
      <c r="M63" s="77"/>
      <c r="N63" s="77"/>
      <c r="O63" s="77"/>
      <c r="P63" s="77"/>
      <c r="Q63" s="77"/>
      <c r="R63" s="77"/>
      <c r="S63" s="77"/>
      <c r="T63" s="77"/>
      <c r="U63" s="77"/>
      <c r="V63" s="77"/>
    </row>
    <row r="64" spans="1:22" x14ac:dyDescent="0.25">
      <c r="A64" s="12"/>
      <c r="B64" s="11"/>
      <c r="C64" s="11"/>
      <c r="D64" s="11"/>
      <c r="E64" s="11"/>
      <c r="F64" s="11"/>
      <c r="G64" s="11"/>
      <c r="H64" s="11"/>
      <c r="I64" s="11"/>
      <c r="J64" s="11"/>
      <c r="K64" s="11"/>
      <c r="L64" s="11"/>
      <c r="M64" s="11"/>
      <c r="N64" s="11"/>
      <c r="O64" s="11"/>
      <c r="P64" s="11"/>
      <c r="Q64" s="11"/>
      <c r="R64" s="11"/>
      <c r="S64" s="11"/>
      <c r="T64" s="11"/>
      <c r="U64" s="11"/>
      <c r="V64" s="11"/>
    </row>
    <row r="65" spans="1:22" ht="25.5" customHeight="1" x14ac:dyDescent="0.25">
      <c r="A65" s="12"/>
      <c r="B65" s="93" t="s">
        <v>551</v>
      </c>
      <c r="C65" s="93"/>
      <c r="D65" s="93"/>
      <c r="E65" s="93"/>
      <c r="F65" s="93"/>
      <c r="G65" s="93"/>
      <c r="H65" s="93"/>
      <c r="I65" s="93"/>
      <c r="J65" s="93"/>
      <c r="K65" s="93"/>
      <c r="L65" s="93"/>
      <c r="M65" s="93"/>
      <c r="N65" s="93"/>
      <c r="O65" s="93"/>
      <c r="P65" s="93"/>
      <c r="Q65" s="93"/>
      <c r="R65" s="93"/>
      <c r="S65" s="93"/>
      <c r="T65" s="93"/>
      <c r="U65" s="93"/>
      <c r="V65" s="93"/>
    </row>
    <row r="66" spans="1:22" x14ac:dyDescent="0.25">
      <c r="A66" s="12"/>
      <c r="B66" s="11"/>
      <c r="C66" s="11"/>
      <c r="D66" s="11"/>
      <c r="E66" s="11"/>
      <c r="F66" s="11"/>
      <c r="G66" s="11"/>
      <c r="H66" s="11"/>
      <c r="I66" s="11"/>
      <c r="J66" s="11"/>
      <c r="K66" s="11"/>
      <c r="L66" s="11"/>
      <c r="M66" s="11"/>
      <c r="N66" s="11"/>
      <c r="O66" s="11"/>
      <c r="P66" s="11"/>
      <c r="Q66" s="11"/>
      <c r="R66" s="11"/>
      <c r="S66" s="11"/>
      <c r="T66" s="11"/>
      <c r="U66" s="11"/>
      <c r="V66" s="11"/>
    </row>
    <row r="67" spans="1:22" ht="38.25" customHeight="1" x14ac:dyDescent="0.25">
      <c r="A67" s="12"/>
      <c r="B67" s="77" t="s">
        <v>552</v>
      </c>
      <c r="C67" s="77"/>
      <c r="D67" s="77"/>
      <c r="E67" s="77"/>
      <c r="F67" s="77"/>
      <c r="G67" s="77"/>
      <c r="H67" s="77"/>
      <c r="I67" s="77"/>
      <c r="J67" s="77"/>
      <c r="K67" s="77"/>
      <c r="L67" s="77"/>
      <c r="M67" s="77"/>
      <c r="N67" s="77"/>
      <c r="O67" s="77"/>
      <c r="P67" s="77"/>
      <c r="Q67" s="77"/>
      <c r="R67" s="77"/>
      <c r="S67" s="77"/>
      <c r="T67" s="77"/>
      <c r="U67" s="77"/>
      <c r="V67" s="77"/>
    </row>
    <row r="68" spans="1:22" x14ac:dyDescent="0.25">
      <c r="A68" s="12"/>
      <c r="B68" s="11"/>
      <c r="C68" s="11"/>
      <c r="D68" s="11"/>
      <c r="E68" s="11"/>
      <c r="F68" s="11"/>
      <c r="G68" s="11"/>
      <c r="H68" s="11"/>
      <c r="I68" s="11"/>
      <c r="J68" s="11"/>
      <c r="K68" s="11"/>
      <c r="L68" s="11"/>
      <c r="M68" s="11"/>
      <c r="N68" s="11"/>
      <c r="O68" s="11"/>
      <c r="P68" s="11"/>
      <c r="Q68" s="11"/>
      <c r="R68" s="11"/>
      <c r="S68" s="11"/>
      <c r="T68" s="11"/>
      <c r="U68" s="11"/>
      <c r="V68" s="11"/>
    </row>
    <row r="69" spans="1:22" ht="25.5" customHeight="1" x14ac:dyDescent="0.25">
      <c r="A69" s="12"/>
      <c r="B69" s="77" t="s">
        <v>553</v>
      </c>
      <c r="C69" s="77"/>
      <c r="D69" s="77"/>
      <c r="E69" s="77"/>
      <c r="F69" s="77"/>
      <c r="G69" s="77"/>
      <c r="H69" s="77"/>
      <c r="I69" s="77"/>
      <c r="J69" s="77"/>
      <c r="K69" s="77"/>
      <c r="L69" s="77"/>
      <c r="M69" s="77"/>
      <c r="N69" s="77"/>
      <c r="O69" s="77"/>
      <c r="P69" s="77"/>
      <c r="Q69" s="77"/>
      <c r="R69" s="77"/>
      <c r="S69" s="77"/>
      <c r="T69" s="77"/>
      <c r="U69" s="77"/>
      <c r="V69" s="77"/>
    </row>
    <row r="70" spans="1:22" x14ac:dyDescent="0.25">
      <c r="A70" s="12"/>
      <c r="B70" s="11"/>
      <c r="C70" s="11"/>
      <c r="D70" s="11"/>
      <c r="E70" s="11"/>
      <c r="F70" s="11"/>
      <c r="G70" s="11"/>
      <c r="H70" s="11"/>
      <c r="I70" s="11"/>
      <c r="J70" s="11"/>
      <c r="K70" s="11"/>
      <c r="L70" s="11"/>
      <c r="M70" s="11"/>
      <c r="N70" s="11"/>
      <c r="O70" s="11"/>
      <c r="P70" s="11"/>
      <c r="Q70" s="11"/>
      <c r="R70" s="11"/>
      <c r="S70" s="11"/>
      <c r="T70" s="11"/>
      <c r="U70" s="11"/>
      <c r="V70" s="11"/>
    </row>
    <row r="71" spans="1:22" ht="25.5" customHeight="1" x14ac:dyDescent="0.25">
      <c r="A71" s="12"/>
      <c r="B71" s="77" t="s">
        <v>554</v>
      </c>
      <c r="C71" s="77"/>
      <c r="D71" s="77"/>
      <c r="E71" s="77"/>
      <c r="F71" s="77"/>
      <c r="G71" s="77"/>
      <c r="H71" s="77"/>
      <c r="I71" s="77"/>
      <c r="J71" s="77"/>
      <c r="K71" s="77"/>
      <c r="L71" s="77"/>
      <c r="M71" s="77"/>
      <c r="N71" s="77"/>
      <c r="O71" s="77"/>
      <c r="P71" s="77"/>
      <c r="Q71" s="77"/>
      <c r="R71" s="77"/>
      <c r="S71" s="77"/>
      <c r="T71" s="77"/>
      <c r="U71" s="77"/>
      <c r="V71" s="77"/>
    </row>
    <row r="72" spans="1:22" x14ac:dyDescent="0.25">
      <c r="A72" s="12"/>
      <c r="B72" s="11"/>
      <c r="C72" s="11"/>
      <c r="D72" s="11"/>
      <c r="E72" s="11"/>
      <c r="F72" s="11"/>
      <c r="G72" s="11"/>
      <c r="H72" s="11"/>
      <c r="I72" s="11"/>
      <c r="J72" s="11"/>
      <c r="K72" s="11"/>
      <c r="L72" s="11"/>
      <c r="M72" s="11"/>
      <c r="N72" s="11"/>
      <c r="O72" s="11"/>
      <c r="P72" s="11"/>
      <c r="Q72" s="11"/>
      <c r="R72" s="11"/>
      <c r="S72" s="11"/>
      <c r="T72" s="11"/>
      <c r="U72" s="11"/>
      <c r="V72" s="11"/>
    </row>
    <row r="73" spans="1:22" x14ac:dyDescent="0.25">
      <c r="A73" s="12"/>
      <c r="B73" s="77" t="s">
        <v>555</v>
      </c>
      <c r="C73" s="77"/>
      <c r="D73" s="77"/>
      <c r="E73" s="77"/>
      <c r="F73" s="77"/>
      <c r="G73" s="77"/>
      <c r="H73" s="77"/>
      <c r="I73" s="77"/>
      <c r="J73" s="77"/>
      <c r="K73" s="77"/>
      <c r="L73" s="77"/>
      <c r="M73" s="77"/>
      <c r="N73" s="77"/>
      <c r="O73" s="77"/>
      <c r="P73" s="77"/>
      <c r="Q73" s="77"/>
      <c r="R73" s="77"/>
      <c r="S73" s="77"/>
      <c r="T73" s="77"/>
      <c r="U73" s="77"/>
      <c r="V73" s="77"/>
    </row>
    <row r="74" spans="1:22" x14ac:dyDescent="0.25">
      <c r="A74" s="12"/>
      <c r="B74" s="11"/>
      <c r="C74" s="11"/>
      <c r="D74" s="11"/>
      <c r="E74" s="11"/>
      <c r="F74" s="11"/>
      <c r="G74" s="11"/>
      <c r="H74" s="11"/>
      <c r="I74" s="11"/>
      <c r="J74" s="11"/>
      <c r="K74" s="11"/>
      <c r="L74" s="11"/>
      <c r="M74" s="11"/>
      <c r="N74" s="11"/>
      <c r="O74" s="11"/>
      <c r="P74" s="11"/>
      <c r="Q74" s="11"/>
      <c r="R74" s="11"/>
      <c r="S74" s="11"/>
      <c r="T74" s="11"/>
      <c r="U74" s="11"/>
      <c r="V74" s="11"/>
    </row>
    <row r="75" spans="1:22" ht="25.5" customHeight="1" x14ac:dyDescent="0.25">
      <c r="A75" s="12"/>
      <c r="B75" s="93" t="s">
        <v>556</v>
      </c>
      <c r="C75" s="93"/>
      <c r="D75" s="93"/>
      <c r="E75" s="93"/>
      <c r="F75" s="93"/>
      <c r="G75" s="93"/>
      <c r="H75" s="93"/>
      <c r="I75" s="93"/>
      <c r="J75" s="93"/>
      <c r="K75" s="93"/>
      <c r="L75" s="93"/>
      <c r="M75" s="93"/>
      <c r="N75" s="93"/>
      <c r="O75" s="93"/>
      <c r="P75" s="93"/>
      <c r="Q75" s="93"/>
      <c r="R75" s="93"/>
      <c r="S75" s="93"/>
      <c r="T75" s="93"/>
      <c r="U75" s="93"/>
      <c r="V75" s="93"/>
    </row>
    <row r="76" spans="1:22" x14ac:dyDescent="0.25">
      <c r="A76" s="12"/>
      <c r="B76" s="11"/>
      <c r="C76" s="11"/>
      <c r="D76" s="11"/>
      <c r="E76" s="11"/>
      <c r="F76" s="11"/>
      <c r="G76" s="11"/>
      <c r="H76" s="11"/>
      <c r="I76" s="11"/>
      <c r="J76" s="11"/>
      <c r="K76" s="11"/>
      <c r="L76" s="11"/>
      <c r="M76" s="11"/>
      <c r="N76" s="11"/>
      <c r="O76" s="11"/>
      <c r="P76" s="11"/>
      <c r="Q76" s="11"/>
      <c r="R76" s="11"/>
      <c r="S76" s="11"/>
      <c r="T76" s="11"/>
      <c r="U76" s="11"/>
      <c r="V76" s="11"/>
    </row>
    <row r="77" spans="1:22" ht="25.5" customHeight="1" x14ac:dyDescent="0.25">
      <c r="A77" s="12"/>
      <c r="B77" s="77" t="s">
        <v>283</v>
      </c>
      <c r="C77" s="77"/>
      <c r="D77" s="77"/>
      <c r="E77" s="77"/>
      <c r="F77" s="77"/>
      <c r="G77" s="77"/>
      <c r="H77" s="77"/>
      <c r="I77" s="77"/>
      <c r="J77" s="77"/>
      <c r="K77" s="77"/>
      <c r="L77" s="77"/>
      <c r="M77" s="77"/>
      <c r="N77" s="77"/>
      <c r="O77" s="77"/>
      <c r="P77" s="77"/>
      <c r="Q77" s="77"/>
      <c r="R77" s="77"/>
      <c r="S77" s="77"/>
      <c r="T77" s="77"/>
      <c r="U77" s="77"/>
      <c r="V77" s="77"/>
    </row>
    <row r="78" spans="1:22" x14ac:dyDescent="0.25">
      <c r="A78" s="12"/>
      <c r="B78" s="11"/>
      <c r="C78" s="11"/>
      <c r="D78" s="11"/>
      <c r="E78" s="11"/>
      <c r="F78" s="11"/>
      <c r="G78" s="11"/>
      <c r="H78" s="11"/>
      <c r="I78" s="11"/>
      <c r="J78" s="11"/>
      <c r="K78" s="11"/>
      <c r="L78" s="11"/>
      <c r="M78" s="11"/>
      <c r="N78" s="11"/>
      <c r="O78" s="11"/>
      <c r="P78" s="11"/>
      <c r="Q78" s="11"/>
      <c r="R78" s="11"/>
      <c r="S78" s="11"/>
      <c r="T78" s="11"/>
      <c r="U78" s="11"/>
      <c r="V78" s="11"/>
    </row>
    <row r="79" spans="1:22" ht="25.5" customHeight="1" x14ac:dyDescent="0.25">
      <c r="A79" s="12"/>
      <c r="B79" s="77" t="s">
        <v>557</v>
      </c>
      <c r="C79" s="77"/>
      <c r="D79" s="77"/>
      <c r="E79" s="77"/>
      <c r="F79" s="77"/>
      <c r="G79" s="77"/>
      <c r="H79" s="77"/>
      <c r="I79" s="77"/>
      <c r="J79" s="77"/>
      <c r="K79" s="77"/>
      <c r="L79" s="77"/>
      <c r="M79" s="77"/>
      <c r="N79" s="77"/>
      <c r="O79" s="77"/>
      <c r="P79" s="77"/>
      <c r="Q79" s="77"/>
      <c r="R79" s="77"/>
      <c r="S79" s="77"/>
      <c r="T79" s="77"/>
      <c r="U79" s="77"/>
      <c r="V79" s="77"/>
    </row>
    <row r="80" spans="1:22" x14ac:dyDescent="0.25">
      <c r="A80" s="12"/>
      <c r="B80" s="11"/>
      <c r="C80" s="11"/>
      <c r="D80" s="11"/>
      <c r="E80" s="11"/>
      <c r="F80" s="11"/>
      <c r="G80" s="11"/>
      <c r="H80" s="11"/>
      <c r="I80" s="11"/>
      <c r="J80" s="11"/>
      <c r="K80" s="11"/>
      <c r="L80" s="11"/>
      <c r="M80" s="11"/>
      <c r="N80" s="11"/>
      <c r="O80" s="11"/>
      <c r="P80" s="11"/>
      <c r="Q80" s="11"/>
      <c r="R80" s="11"/>
      <c r="S80" s="11"/>
      <c r="T80" s="11"/>
      <c r="U80" s="11"/>
      <c r="V80" s="11"/>
    </row>
    <row r="81" spans="1:22" ht="38.25" customHeight="1" x14ac:dyDescent="0.25">
      <c r="A81" s="12"/>
      <c r="B81" s="93" t="s">
        <v>558</v>
      </c>
      <c r="C81" s="93"/>
      <c r="D81" s="93"/>
      <c r="E81" s="93"/>
      <c r="F81" s="93"/>
      <c r="G81" s="93"/>
      <c r="H81" s="93"/>
      <c r="I81" s="93"/>
      <c r="J81" s="93"/>
      <c r="K81" s="93"/>
      <c r="L81" s="93"/>
      <c r="M81" s="93"/>
      <c r="N81" s="93"/>
      <c r="O81" s="93"/>
      <c r="P81" s="93"/>
      <c r="Q81" s="93"/>
      <c r="R81" s="93"/>
      <c r="S81" s="93"/>
      <c r="T81" s="93"/>
      <c r="U81" s="93"/>
      <c r="V81" s="93"/>
    </row>
    <row r="82" spans="1:22" x14ac:dyDescent="0.25">
      <c r="A82" s="12"/>
      <c r="B82" s="11"/>
      <c r="C82" s="11"/>
      <c r="D82" s="11"/>
      <c r="E82" s="11"/>
      <c r="F82" s="11"/>
      <c r="G82" s="11"/>
      <c r="H82" s="11"/>
      <c r="I82" s="11"/>
      <c r="J82" s="11"/>
      <c r="K82" s="11"/>
      <c r="L82" s="11"/>
      <c r="M82" s="11"/>
      <c r="N82" s="11"/>
      <c r="O82" s="11"/>
      <c r="P82" s="11"/>
      <c r="Q82" s="11"/>
      <c r="R82" s="11"/>
      <c r="S82" s="11"/>
      <c r="T82" s="11"/>
      <c r="U82" s="11"/>
      <c r="V82" s="11"/>
    </row>
    <row r="83" spans="1:22" ht="25.5" customHeight="1" x14ac:dyDescent="0.25">
      <c r="A83" s="12"/>
      <c r="B83" s="77" t="s">
        <v>559</v>
      </c>
      <c r="C83" s="77"/>
      <c r="D83" s="77"/>
      <c r="E83" s="77"/>
      <c r="F83" s="77"/>
      <c r="G83" s="77"/>
      <c r="H83" s="77"/>
      <c r="I83" s="77"/>
      <c r="J83" s="77"/>
      <c r="K83" s="77"/>
      <c r="L83" s="77"/>
      <c r="M83" s="77"/>
      <c r="N83" s="77"/>
      <c r="O83" s="77"/>
      <c r="P83" s="77"/>
      <c r="Q83" s="77"/>
      <c r="R83" s="77"/>
      <c r="S83" s="77"/>
      <c r="T83" s="77"/>
      <c r="U83" s="77"/>
      <c r="V83" s="77"/>
    </row>
    <row r="84" spans="1:22" x14ac:dyDescent="0.25">
      <c r="A84" s="12"/>
      <c r="B84" s="11"/>
      <c r="C84" s="11"/>
      <c r="D84" s="11"/>
      <c r="E84" s="11"/>
      <c r="F84" s="11"/>
      <c r="G84" s="11"/>
      <c r="H84" s="11"/>
      <c r="I84" s="11"/>
      <c r="J84" s="11"/>
      <c r="K84" s="11"/>
      <c r="L84" s="11"/>
      <c r="M84" s="11"/>
      <c r="N84" s="11"/>
      <c r="O84" s="11"/>
      <c r="P84" s="11"/>
      <c r="Q84" s="11"/>
      <c r="R84" s="11"/>
      <c r="S84" s="11"/>
      <c r="T84" s="11"/>
      <c r="U84" s="11"/>
      <c r="V84" s="11"/>
    </row>
    <row r="85" spans="1:22" ht="25.5" customHeight="1" x14ac:dyDescent="0.25">
      <c r="A85" s="12"/>
      <c r="B85" s="77" t="s">
        <v>560</v>
      </c>
      <c r="C85" s="77"/>
      <c r="D85" s="77"/>
      <c r="E85" s="77"/>
      <c r="F85" s="77"/>
      <c r="G85" s="77"/>
      <c r="H85" s="77"/>
      <c r="I85" s="77"/>
      <c r="J85" s="77"/>
      <c r="K85" s="77"/>
      <c r="L85" s="77"/>
      <c r="M85" s="77"/>
      <c r="N85" s="77"/>
      <c r="O85" s="77"/>
      <c r="P85" s="77"/>
      <c r="Q85" s="77"/>
      <c r="R85" s="77"/>
      <c r="S85" s="77"/>
      <c r="T85" s="77"/>
      <c r="U85" s="77"/>
      <c r="V85" s="77"/>
    </row>
    <row r="86" spans="1:22" x14ac:dyDescent="0.25">
      <c r="A86" s="12"/>
      <c r="B86" s="11"/>
      <c r="C86" s="11"/>
      <c r="D86" s="11"/>
      <c r="E86" s="11"/>
      <c r="F86" s="11"/>
      <c r="G86" s="11"/>
      <c r="H86" s="11"/>
      <c r="I86" s="11"/>
      <c r="J86" s="11"/>
      <c r="K86" s="11"/>
      <c r="L86" s="11"/>
      <c r="M86" s="11"/>
      <c r="N86" s="11"/>
      <c r="O86" s="11"/>
      <c r="P86" s="11"/>
      <c r="Q86" s="11"/>
      <c r="R86" s="11"/>
      <c r="S86" s="11"/>
      <c r="T86" s="11"/>
      <c r="U86" s="11"/>
      <c r="V86" s="11"/>
    </row>
    <row r="87" spans="1:22" x14ac:dyDescent="0.25">
      <c r="A87" s="12"/>
      <c r="B87" s="77" t="s">
        <v>561</v>
      </c>
      <c r="C87" s="77"/>
      <c r="D87" s="77"/>
      <c r="E87" s="77"/>
      <c r="F87" s="77"/>
      <c r="G87" s="77"/>
      <c r="H87" s="77"/>
      <c r="I87" s="77"/>
      <c r="J87" s="77"/>
      <c r="K87" s="77"/>
      <c r="L87" s="77"/>
      <c r="M87" s="77"/>
      <c r="N87" s="77"/>
      <c r="O87" s="77"/>
      <c r="P87" s="77"/>
      <c r="Q87" s="77"/>
      <c r="R87" s="77"/>
      <c r="S87" s="77"/>
      <c r="T87" s="77"/>
      <c r="U87" s="77"/>
      <c r="V87" s="77"/>
    </row>
    <row r="88" spans="1:22" x14ac:dyDescent="0.25">
      <c r="A88" s="12"/>
      <c r="B88" s="11"/>
      <c r="C88" s="11"/>
      <c r="D88" s="11"/>
      <c r="E88" s="11"/>
      <c r="F88" s="11"/>
      <c r="G88" s="11"/>
      <c r="H88" s="11"/>
      <c r="I88" s="11"/>
      <c r="J88" s="11"/>
      <c r="K88" s="11"/>
      <c r="L88" s="11"/>
      <c r="M88" s="11"/>
      <c r="N88" s="11"/>
      <c r="O88" s="11"/>
      <c r="P88" s="11"/>
      <c r="Q88" s="11"/>
      <c r="R88" s="11"/>
      <c r="S88" s="11"/>
      <c r="T88" s="11"/>
      <c r="U88" s="11"/>
      <c r="V88" s="11"/>
    </row>
    <row r="89" spans="1:22" ht="25.5" customHeight="1" x14ac:dyDescent="0.25">
      <c r="A89" s="12"/>
      <c r="B89" s="93" t="s">
        <v>562</v>
      </c>
      <c r="C89" s="93"/>
      <c r="D89" s="93"/>
      <c r="E89" s="93"/>
      <c r="F89" s="93"/>
      <c r="G89" s="93"/>
      <c r="H89" s="93"/>
      <c r="I89" s="93"/>
      <c r="J89" s="93"/>
      <c r="K89" s="93"/>
      <c r="L89" s="93"/>
      <c r="M89" s="93"/>
      <c r="N89" s="93"/>
      <c r="O89" s="93"/>
      <c r="P89" s="93"/>
      <c r="Q89" s="93"/>
      <c r="R89" s="93"/>
      <c r="S89" s="93"/>
      <c r="T89" s="93"/>
      <c r="U89" s="93"/>
      <c r="V89" s="93"/>
    </row>
    <row r="90" spans="1:22" x14ac:dyDescent="0.25">
      <c r="A90" s="12"/>
      <c r="B90" s="11"/>
      <c r="C90" s="11"/>
      <c r="D90" s="11"/>
      <c r="E90" s="11"/>
      <c r="F90" s="11"/>
      <c r="G90" s="11"/>
      <c r="H90" s="11"/>
      <c r="I90" s="11"/>
      <c r="J90" s="11"/>
      <c r="K90" s="11"/>
      <c r="L90" s="11"/>
      <c r="M90" s="11"/>
      <c r="N90" s="11"/>
      <c r="O90" s="11"/>
      <c r="P90" s="11"/>
      <c r="Q90" s="11"/>
      <c r="R90" s="11"/>
      <c r="S90" s="11"/>
      <c r="T90" s="11"/>
      <c r="U90" s="11"/>
      <c r="V90" s="11"/>
    </row>
    <row r="91" spans="1:22" x14ac:dyDescent="0.25">
      <c r="A91" s="12"/>
      <c r="B91" s="77" t="s">
        <v>563</v>
      </c>
      <c r="C91" s="77"/>
      <c r="D91" s="77"/>
      <c r="E91" s="77"/>
      <c r="F91" s="77"/>
      <c r="G91" s="77"/>
      <c r="H91" s="77"/>
      <c r="I91" s="77"/>
      <c r="J91" s="77"/>
      <c r="K91" s="77"/>
      <c r="L91" s="77"/>
      <c r="M91" s="77"/>
      <c r="N91" s="77"/>
      <c r="O91" s="77"/>
      <c r="P91" s="77"/>
      <c r="Q91" s="77"/>
      <c r="R91" s="77"/>
      <c r="S91" s="77"/>
      <c r="T91" s="77"/>
      <c r="U91" s="77"/>
      <c r="V91" s="77"/>
    </row>
    <row r="92" spans="1:22" x14ac:dyDescent="0.25">
      <c r="A92" s="12"/>
      <c r="B92" s="11"/>
      <c r="C92" s="11"/>
      <c r="D92" s="11"/>
      <c r="E92" s="11"/>
      <c r="F92" s="11"/>
      <c r="G92" s="11"/>
      <c r="H92" s="11"/>
      <c r="I92" s="11"/>
      <c r="J92" s="11"/>
      <c r="K92" s="11"/>
      <c r="L92" s="11"/>
      <c r="M92" s="11"/>
      <c r="N92" s="11"/>
      <c r="O92" s="11"/>
      <c r="P92" s="11"/>
      <c r="Q92" s="11"/>
      <c r="R92" s="11"/>
      <c r="S92" s="11"/>
      <c r="T92" s="11"/>
      <c r="U92" s="11"/>
      <c r="V92" s="11"/>
    </row>
    <row r="93" spans="1:22" ht="38.25" customHeight="1" x14ac:dyDescent="0.25">
      <c r="A93" s="12"/>
      <c r="B93" s="93" t="s">
        <v>564</v>
      </c>
      <c r="C93" s="93"/>
      <c r="D93" s="93"/>
      <c r="E93" s="93"/>
      <c r="F93" s="93"/>
      <c r="G93" s="93"/>
      <c r="H93" s="93"/>
      <c r="I93" s="93"/>
      <c r="J93" s="93"/>
      <c r="K93" s="93"/>
      <c r="L93" s="93"/>
      <c r="M93" s="93"/>
      <c r="N93" s="93"/>
      <c r="O93" s="93"/>
      <c r="P93" s="93"/>
      <c r="Q93" s="93"/>
      <c r="R93" s="93"/>
      <c r="S93" s="93"/>
      <c r="T93" s="93"/>
      <c r="U93" s="93"/>
      <c r="V93" s="93"/>
    </row>
    <row r="94" spans="1:22" x14ac:dyDescent="0.25">
      <c r="A94" s="12"/>
      <c r="B94" s="11"/>
      <c r="C94" s="11"/>
      <c r="D94" s="11"/>
      <c r="E94" s="11"/>
      <c r="F94" s="11"/>
      <c r="G94" s="11"/>
      <c r="H94" s="11"/>
      <c r="I94" s="11"/>
      <c r="J94" s="11"/>
      <c r="K94" s="11"/>
      <c r="L94" s="11"/>
      <c r="M94" s="11"/>
      <c r="N94" s="11"/>
      <c r="O94" s="11"/>
      <c r="P94" s="11"/>
      <c r="Q94" s="11"/>
      <c r="R94" s="11"/>
      <c r="S94" s="11"/>
      <c r="T94" s="11"/>
      <c r="U94" s="11"/>
      <c r="V94" s="11"/>
    </row>
    <row r="95" spans="1:22" ht="25.5" customHeight="1" x14ac:dyDescent="0.25">
      <c r="A95" s="12"/>
      <c r="B95" s="93" t="s">
        <v>565</v>
      </c>
      <c r="C95" s="93"/>
      <c r="D95" s="93"/>
      <c r="E95" s="93"/>
      <c r="F95" s="93"/>
      <c r="G95" s="93"/>
      <c r="H95" s="93"/>
      <c r="I95" s="93"/>
      <c r="J95" s="93"/>
      <c r="K95" s="93"/>
      <c r="L95" s="93"/>
      <c r="M95" s="93"/>
      <c r="N95" s="93"/>
      <c r="O95" s="93"/>
      <c r="P95" s="93"/>
      <c r="Q95" s="93"/>
      <c r="R95" s="93"/>
      <c r="S95" s="93"/>
      <c r="T95" s="93"/>
      <c r="U95" s="93"/>
      <c r="V95" s="93"/>
    </row>
    <row r="96" spans="1:22" x14ac:dyDescent="0.25">
      <c r="A96" s="12"/>
      <c r="B96" s="11"/>
      <c r="C96" s="11"/>
      <c r="D96" s="11"/>
      <c r="E96" s="11"/>
      <c r="F96" s="11"/>
      <c r="G96" s="11"/>
      <c r="H96" s="11"/>
      <c r="I96" s="11"/>
      <c r="J96" s="11"/>
      <c r="K96" s="11"/>
      <c r="L96" s="11"/>
      <c r="M96" s="11"/>
      <c r="N96" s="11"/>
      <c r="O96" s="11"/>
      <c r="P96" s="11"/>
      <c r="Q96" s="11"/>
      <c r="R96" s="11"/>
      <c r="S96" s="11"/>
      <c r="T96" s="11"/>
      <c r="U96" s="11"/>
      <c r="V96" s="11"/>
    </row>
    <row r="97" spans="1:22" ht="38.25" customHeight="1" x14ac:dyDescent="0.25">
      <c r="A97" s="12"/>
      <c r="B97" s="77" t="s">
        <v>566</v>
      </c>
      <c r="C97" s="77"/>
      <c r="D97" s="77"/>
      <c r="E97" s="77"/>
      <c r="F97" s="77"/>
      <c r="G97" s="77"/>
      <c r="H97" s="77"/>
      <c r="I97" s="77"/>
      <c r="J97" s="77"/>
      <c r="K97" s="77"/>
      <c r="L97" s="77"/>
      <c r="M97" s="77"/>
      <c r="N97" s="77"/>
      <c r="O97" s="77"/>
      <c r="P97" s="77"/>
      <c r="Q97" s="77"/>
      <c r="R97" s="77"/>
      <c r="S97" s="77"/>
      <c r="T97" s="77"/>
      <c r="U97" s="77"/>
      <c r="V97" s="77"/>
    </row>
    <row r="98" spans="1:22" x14ac:dyDescent="0.25">
      <c r="A98" s="12"/>
      <c r="B98" s="11"/>
      <c r="C98" s="11"/>
      <c r="D98" s="11"/>
      <c r="E98" s="11"/>
      <c r="F98" s="11"/>
      <c r="G98" s="11"/>
      <c r="H98" s="11"/>
      <c r="I98" s="11"/>
      <c r="J98" s="11"/>
      <c r="K98" s="11"/>
      <c r="L98" s="11"/>
      <c r="M98" s="11"/>
      <c r="N98" s="11"/>
      <c r="O98" s="11"/>
      <c r="P98" s="11"/>
      <c r="Q98" s="11"/>
      <c r="R98" s="11"/>
      <c r="S98" s="11"/>
      <c r="T98" s="11"/>
      <c r="U98" s="11"/>
      <c r="V98" s="11"/>
    </row>
    <row r="99" spans="1:22" ht="25.5" customHeight="1" x14ac:dyDescent="0.25">
      <c r="A99" s="12"/>
      <c r="B99" s="93" t="s">
        <v>567</v>
      </c>
      <c r="C99" s="93"/>
      <c r="D99" s="93"/>
      <c r="E99" s="93"/>
      <c r="F99" s="93"/>
      <c r="G99" s="93"/>
      <c r="H99" s="93"/>
      <c r="I99" s="93"/>
      <c r="J99" s="93"/>
      <c r="K99" s="93"/>
      <c r="L99" s="93"/>
      <c r="M99" s="93"/>
      <c r="N99" s="93"/>
      <c r="O99" s="93"/>
      <c r="P99" s="93"/>
      <c r="Q99" s="93"/>
      <c r="R99" s="93"/>
      <c r="S99" s="93"/>
      <c r="T99" s="93"/>
      <c r="U99" s="93"/>
      <c r="V99" s="93"/>
    </row>
    <row r="100" spans="1:22" x14ac:dyDescent="0.25">
      <c r="A100" s="12"/>
      <c r="B100" s="11"/>
      <c r="C100" s="11"/>
      <c r="D100" s="11"/>
      <c r="E100" s="11"/>
      <c r="F100" s="11"/>
      <c r="G100" s="11"/>
      <c r="H100" s="11"/>
      <c r="I100" s="11"/>
      <c r="J100" s="11"/>
      <c r="K100" s="11"/>
      <c r="L100" s="11"/>
      <c r="M100" s="11"/>
      <c r="N100" s="11"/>
      <c r="O100" s="11"/>
      <c r="P100" s="11"/>
      <c r="Q100" s="11"/>
      <c r="R100" s="11"/>
      <c r="S100" s="11"/>
      <c r="T100" s="11"/>
      <c r="U100" s="11"/>
      <c r="V100" s="11"/>
    </row>
    <row r="101" spans="1:22" x14ac:dyDescent="0.25">
      <c r="A101" s="12"/>
      <c r="B101" s="77" t="s">
        <v>568</v>
      </c>
      <c r="C101" s="77"/>
      <c r="D101" s="77"/>
      <c r="E101" s="77"/>
      <c r="F101" s="77"/>
      <c r="G101" s="77"/>
      <c r="H101" s="77"/>
      <c r="I101" s="77"/>
      <c r="J101" s="77"/>
      <c r="K101" s="77"/>
      <c r="L101" s="77"/>
      <c r="M101" s="77"/>
      <c r="N101" s="77"/>
      <c r="O101" s="77"/>
      <c r="P101" s="77"/>
      <c r="Q101" s="77"/>
      <c r="R101" s="77"/>
      <c r="S101" s="77"/>
      <c r="T101" s="77"/>
      <c r="U101" s="77"/>
      <c r="V101" s="77"/>
    </row>
    <row r="102" spans="1:22" x14ac:dyDescent="0.25">
      <c r="A102" s="12"/>
      <c r="B102" s="11"/>
      <c r="C102" s="11"/>
      <c r="D102" s="11"/>
      <c r="E102" s="11"/>
      <c r="F102" s="11"/>
      <c r="G102" s="11"/>
      <c r="H102" s="11"/>
      <c r="I102" s="11"/>
      <c r="J102" s="11"/>
      <c r="K102" s="11"/>
      <c r="L102" s="11"/>
      <c r="M102" s="11"/>
      <c r="N102" s="11"/>
      <c r="O102" s="11"/>
      <c r="P102" s="11"/>
      <c r="Q102" s="11"/>
      <c r="R102" s="11"/>
      <c r="S102" s="11"/>
      <c r="T102" s="11"/>
      <c r="U102" s="11"/>
      <c r="V102" s="11"/>
    </row>
    <row r="103" spans="1:22" x14ac:dyDescent="0.25">
      <c r="A103" s="12"/>
      <c r="B103" s="93" t="s">
        <v>569</v>
      </c>
      <c r="C103" s="93"/>
      <c r="D103" s="93"/>
      <c r="E103" s="93"/>
      <c r="F103" s="93"/>
      <c r="G103" s="93"/>
      <c r="H103" s="93"/>
      <c r="I103" s="93"/>
      <c r="J103" s="93"/>
      <c r="K103" s="93"/>
      <c r="L103" s="93"/>
      <c r="M103" s="93"/>
      <c r="N103" s="93"/>
      <c r="O103" s="93"/>
      <c r="P103" s="93"/>
      <c r="Q103" s="93"/>
      <c r="R103" s="93"/>
      <c r="S103" s="93"/>
      <c r="T103" s="93"/>
      <c r="U103" s="93"/>
      <c r="V103" s="93"/>
    </row>
    <row r="104" spans="1:22" x14ac:dyDescent="0.25">
      <c r="A104" s="12"/>
      <c r="B104" s="11"/>
      <c r="C104" s="11"/>
      <c r="D104" s="11"/>
      <c r="E104" s="11"/>
      <c r="F104" s="11"/>
      <c r="G104" s="11"/>
      <c r="H104" s="11"/>
      <c r="I104" s="11"/>
      <c r="J104" s="11"/>
      <c r="K104" s="11"/>
      <c r="L104" s="11"/>
      <c r="M104" s="11"/>
      <c r="N104" s="11"/>
      <c r="O104" s="11"/>
      <c r="P104" s="11"/>
      <c r="Q104" s="11"/>
      <c r="R104" s="11"/>
      <c r="S104" s="11"/>
      <c r="T104" s="11"/>
      <c r="U104" s="11"/>
      <c r="V104" s="11"/>
    </row>
    <row r="105" spans="1:22" x14ac:dyDescent="0.25">
      <c r="A105" s="12"/>
      <c r="B105" s="93" t="s">
        <v>570</v>
      </c>
      <c r="C105" s="93"/>
      <c r="D105" s="93"/>
      <c r="E105" s="93"/>
      <c r="F105" s="93"/>
      <c r="G105" s="93"/>
      <c r="H105" s="93"/>
      <c r="I105" s="93"/>
      <c r="J105" s="93"/>
      <c r="K105" s="93"/>
      <c r="L105" s="93"/>
      <c r="M105" s="93"/>
      <c r="N105" s="93"/>
      <c r="O105" s="93"/>
      <c r="P105" s="93"/>
      <c r="Q105" s="93"/>
      <c r="R105" s="93"/>
      <c r="S105" s="93"/>
      <c r="T105" s="93"/>
      <c r="U105" s="93"/>
      <c r="V105" s="93"/>
    </row>
    <row r="106" spans="1:22" x14ac:dyDescent="0.25">
      <c r="A106" s="12"/>
      <c r="B106" s="11"/>
      <c r="C106" s="11"/>
      <c r="D106" s="11"/>
      <c r="E106" s="11"/>
      <c r="F106" s="11"/>
      <c r="G106" s="11"/>
      <c r="H106" s="11"/>
      <c r="I106" s="11"/>
      <c r="J106" s="11"/>
      <c r="K106" s="11"/>
      <c r="L106" s="11"/>
      <c r="M106" s="11"/>
      <c r="N106" s="11"/>
      <c r="O106" s="11"/>
      <c r="P106" s="11"/>
      <c r="Q106" s="11"/>
      <c r="R106" s="11"/>
      <c r="S106" s="11"/>
      <c r="T106" s="11"/>
      <c r="U106" s="11"/>
      <c r="V106" s="11"/>
    </row>
    <row r="107" spans="1:22" ht="25.5" customHeight="1" x14ac:dyDescent="0.25">
      <c r="A107" s="12"/>
      <c r="B107" s="93" t="s">
        <v>571</v>
      </c>
      <c r="C107" s="93"/>
      <c r="D107" s="93"/>
      <c r="E107" s="93"/>
      <c r="F107" s="93"/>
      <c r="G107" s="93"/>
      <c r="H107" s="93"/>
      <c r="I107" s="93"/>
      <c r="J107" s="93"/>
      <c r="K107" s="93"/>
      <c r="L107" s="93"/>
      <c r="M107" s="93"/>
      <c r="N107" s="93"/>
      <c r="O107" s="93"/>
      <c r="P107" s="93"/>
      <c r="Q107" s="93"/>
      <c r="R107" s="93"/>
      <c r="S107" s="93"/>
      <c r="T107" s="93"/>
      <c r="U107" s="93"/>
      <c r="V107" s="93"/>
    </row>
    <row r="108" spans="1:22" x14ac:dyDescent="0.25">
      <c r="A108" s="12"/>
      <c r="B108" s="11"/>
      <c r="C108" s="11"/>
      <c r="D108" s="11"/>
      <c r="E108" s="11"/>
      <c r="F108" s="11"/>
      <c r="G108" s="11"/>
      <c r="H108" s="11"/>
      <c r="I108" s="11"/>
      <c r="J108" s="11"/>
      <c r="K108" s="11"/>
      <c r="L108" s="11"/>
      <c r="M108" s="11"/>
      <c r="N108" s="11"/>
      <c r="O108" s="11"/>
      <c r="P108" s="11"/>
      <c r="Q108" s="11"/>
      <c r="R108" s="11"/>
      <c r="S108" s="11"/>
      <c r="T108" s="11"/>
      <c r="U108" s="11"/>
      <c r="V108" s="11"/>
    </row>
    <row r="109" spans="1:22" ht="25.5" customHeight="1" x14ac:dyDescent="0.25">
      <c r="A109" s="12"/>
      <c r="B109" s="77" t="s">
        <v>572</v>
      </c>
      <c r="C109" s="77"/>
      <c r="D109" s="77"/>
      <c r="E109" s="77"/>
      <c r="F109" s="77"/>
      <c r="G109" s="77"/>
      <c r="H109" s="77"/>
      <c r="I109" s="77"/>
      <c r="J109" s="77"/>
      <c r="K109" s="77"/>
      <c r="L109" s="77"/>
      <c r="M109" s="77"/>
      <c r="N109" s="77"/>
      <c r="O109" s="77"/>
      <c r="P109" s="77"/>
      <c r="Q109" s="77"/>
      <c r="R109" s="77"/>
      <c r="S109" s="77"/>
      <c r="T109" s="77"/>
      <c r="U109" s="77"/>
      <c r="V109" s="77"/>
    </row>
    <row r="110" spans="1:22" x14ac:dyDescent="0.25">
      <c r="A110" s="12"/>
      <c r="B110" s="11"/>
      <c r="C110" s="11"/>
      <c r="D110" s="11"/>
      <c r="E110" s="11"/>
      <c r="F110" s="11"/>
      <c r="G110" s="11"/>
      <c r="H110" s="11"/>
      <c r="I110" s="11"/>
      <c r="J110" s="11"/>
      <c r="K110" s="11"/>
      <c r="L110" s="11"/>
      <c r="M110" s="11"/>
      <c r="N110" s="11"/>
      <c r="O110" s="11"/>
      <c r="P110" s="11"/>
      <c r="Q110" s="11"/>
      <c r="R110" s="11"/>
      <c r="S110" s="11"/>
      <c r="T110" s="11"/>
      <c r="U110" s="11"/>
      <c r="V110" s="11"/>
    </row>
    <row r="111" spans="1:22" x14ac:dyDescent="0.25">
      <c r="A111" s="12"/>
      <c r="B111" s="78"/>
      <c r="C111" s="78"/>
      <c r="D111" s="78"/>
      <c r="E111" s="78"/>
      <c r="F111" s="78"/>
      <c r="G111" s="78"/>
      <c r="H111" s="78"/>
      <c r="I111" s="78"/>
      <c r="J111" s="78"/>
      <c r="K111" s="78"/>
      <c r="L111" s="78"/>
      <c r="M111" s="78"/>
      <c r="N111" s="78"/>
      <c r="O111" s="78"/>
      <c r="P111" s="78"/>
      <c r="Q111" s="78"/>
      <c r="R111" s="78"/>
      <c r="S111" s="78"/>
      <c r="T111" s="78"/>
      <c r="U111" s="78"/>
      <c r="V111" s="78"/>
    </row>
    <row r="112" spans="1:22" x14ac:dyDescent="0.25">
      <c r="A112" s="12"/>
      <c r="B112" s="4"/>
      <c r="C112" s="4"/>
      <c r="D112" s="4"/>
      <c r="E112" s="4"/>
      <c r="F112" s="4"/>
      <c r="G112" s="4"/>
      <c r="H112" s="4"/>
      <c r="I112" s="4"/>
      <c r="J112" s="4"/>
      <c r="K112" s="4"/>
      <c r="L112" s="4"/>
      <c r="M112" s="4"/>
      <c r="N112" s="4"/>
      <c r="O112" s="4"/>
      <c r="P112" s="4"/>
      <c r="Q112" s="4"/>
      <c r="R112" s="4"/>
      <c r="S112" s="4"/>
      <c r="T112" s="4"/>
      <c r="U112" s="4"/>
      <c r="V112" s="4"/>
    </row>
    <row r="113" spans="1:22" ht="15.75" thickBot="1" x14ac:dyDescent="0.3">
      <c r="A113" s="12"/>
      <c r="B113" s="17"/>
      <c r="C113" s="17"/>
      <c r="D113" s="74" t="s">
        <v>573</v>
      </c>
      <c r="E113" s="74"/>
      <c r="F113" s="74"/>
      <c r="G113" s="74"/>
      <c r="H113" s="74"/>
      <c r="I113" s="74"/>
      <c r="J113" s="74"/>
      <c r="K113" s="74"/>
      <c r="L113" s="74"/>
      <c r="M113" s="74"/>
      <c r="N113" s="74"/>
      <c r="O113" s="74"/>
      <c r="P113" s="74"/>
      <c r="Q113" s="74"/>
      <c r="R113" s="74"/>
      <c r="S113" s="74"/>
      <c r="T113" s="74"/>
      <c r="U113" s="74"/>
      <c r="V113" s="17"/>
    </row>
    <row r="114" spans="1:22" x14ac:dyDescent="0.25">
      <c r="A114" s="12"/>
      <c r="B114" s="56"/>
      <c r="C114" s="56"/>
      <c r="D114" s="87" t="s">
        <v>574</v>
      </c>
      <c r="E114" s="87"/>
      <c r="F114" s="58"/>
      <c r="G114" s="58"/>
      <c r="H114" s="87" t="s">
        <v>575</v>
      </c>
      <c r="I114" s="87"/>
      <c r="J114" s="58"/>
      <c r="K114" s="58"/>
      <c r="L114" s="87" t="s">
        <v>577</v>
      </c>
      <c r="M114" s="87"/>
      <c r="N114" s="58"/>
      <c r="O114" s="58"/>
      <c r="P114" s="87" t="s">
        <v>578</v>
      </c>
      <c r="Q114" s="87"/>
      <c r="R114" s="58"/>
      <c r="S114" s="58"/>
      <c r="T114" s="87" t="s">
        <v>579</v>
      </c>
      <c r="U114" s="87"/>
      <c r="V114" s="56"/>
    </row>
    <row r="115" spans="1:22" x14ac:dyDescent="0.25">
      <c r="A115" s="12"/>
      <c r="B115" s="56"/>
      <c r="C115" s="56"/>
      <c r="D115" s="76"/>
      <c r="E115" s="76"/>
      <c r="F115" s="56"/>
      <c r="G115" s="56"/>
      <c r="H115" s="76" t="s">
        <v>576</v>
      </c>
      <c r="I115" s="76"/>
      <c r="J115" s="56"/>
      <c r="K115" s="56"/>
      <c r="L115" s="76" t="s">
        <v>575</v>
      </c>
      <c r="M115" s="76"/>
      <c r="N115" s="56"/>
      <c r="O115" s="56"/>
      <c r="P115" s="76"/>
      <c r="Q115" s="76"/>
      <c r="R115" s="56"/>
      <c r="S115" s="56"/>
      <c r="T115" s="76" t="s">
        <v>580</v>
      </c>
      <c r="U115" s="76"/>
      <c r="V115" s="56"/>
    </row>
    <row r="116" spans="1:22" ht="15.75" thickBot="1" x14ac:dyDescent="0.3">
      <c r="A116" s="12"/>
      <c r="B116" s="56"/>
      <c r="C116" s="56"/>
      <c r="D116" s="74"/>
      <c r="E116" s="74"/>
      <c r="F116" s="56"/>
      <c r="G116" s="56"/>
      <c r="H116" s="74"/>
      <c r="I116" s="74"/>
      <c r="J116" s="56"/>
      <c r="K116" s="56"/>
      <c r="L116" s="74" t="s">
        <v>576</v>
      </c>
      <c r="M116" s="74"/>
      <c r="N116" s="56"/>
      <c r="O116" s="56"/>
      <c r="P116" s="74"/>
      <c r="Q116" s="74"/>
      <c r="R116" s="56"/>
      <c r="S116" s="56"/>
      <c r="T116" s="74"/>
      <c r="U116" s="74"/>
      <c r="V116" s="56"/>
    </row>
    <row r="117" spans="1:22" x14ac:dyDescent="0.25">
      <c r="A117" s="12"/>
      <c r="B117" s="17"/>
      <c r="C117" s="17"/>
      <c r="D117" s="76" t="s">
        <v>306</v>
      </c>
      <c r="E117" s="76"/>
      <c r="F117" s="76"/>
      <c r="G117" s="76"/>
      <c r="H117" s="76"/>
      <c r="I117" s="76"/>
      <c r="J117" s="76"/>
      <c r="K117" s="76"/>
      <c r="L117" s="76"/>
      <c r="M117" s="76"/>
      <c r="N117" s="76"/>
      <c r="O117" s="76"/>
      <c r="P117" s="76"/>
      <c r="Q117" s="76"/>
      <c r="R117" s="76"/>
      <c r="S117" s="76"/>
      <c r="T117" s="76"/>
      <c r="U117" s="76"/>
      <c r="V117" s="17"/>
    </row>
    <row r="118" spans="1:22" x14ac:dyDescent="0.25">
      <c r="A118" s="12"/>
      <c r="B118" s="89" t="s">
        <v>581</v>
      </c>
      <c r="C118" s="27"/>
      <c r="D118" s="26"/>
      <c r="E118" s="26"/>
      <c r="F118" s="26"/>
      <c r="G118" s="27"/>
      <c r="H118" s="26"/>
      <c r="I118" s="26"/>
      <c r="J118" s="26"/>
      <c r="K118" s="27"/>
      <c r="L118" s="26"/>
      <c r="M118" s="26"/>
      <c r="N118" s="26"/>
      <c r="O118" s="27"/>
      <c r="P118" s="26"/>
      <c r="Q118" s="26"/>
      <c r="R118" s="26"/>
      <c r="S118" s="27"/>
      <c r="T118" s="26"/>
      <c r="U118" s="26"/>
      <c r="V118" s="26"/>
    </row>
    <row r="119" spans="1:22" x14ac:dyDescent="0.25">
      <c r="A119" s="12"/>
      <c r="B119" s="68" t="s">
        <v>37</v>
      </c>
      <c r="C119" s="17"/>
      <c r="D119" s="4"/>
      <c r="E119" s="4"/>
      <c r="F119" s="4"/>
      <c r="G119" s="17"/>
      <c r="H119" s="4"/>
      <c r="I119" s="4"/>
      <c r="J119" s="4"/>
      <c r="K119" s="17"/>
      <c r="L119" s="4"/>
      <c r="M119" s="4"/>
      <c r="N119" s="4"/>
      <c r="O119" s="17"/>
      <c r="P119" s="4"/>
      <c r="Q119" s="4"/>
      <c r="R119" s="4"/>
      <c r="S119" s="17"/>
      <c r="T119" s="4"/>
      <c r="U119" s="4"/>
      <c r="V119" s="4"/>
    </row>
    <row r="120" spans="1:22" x14ac:dyDescent="0.25">
      <c r="A120" s="12"/>
      <c r="B120" s="82" t="s">
        <v>38</v>
      </c>
      <c r="C120" s="27"/>
      <c r="D120" s="65" t="s">
        <v>300</v>
      </c>
      <c r="E120" s="84" t="s">
        <v>582</v>
      </c>
      <c r="F120" s="67" t="s">
        <v>310</v>
      </c>
      <c r="G120" s="27"/>
      <c r="H120" s="65" t="s">
        <v>300</v>
      </c>
      <c r="I120" s="66">
        <v>17433</v>
      </c>
      <c r="J120" s="67" t="s">
        <v>234</v>
      </c>
      <c r="K120" s="27"/>
      <c r="L120" s="65" t="s">
        <v>300</v>
      </c>
      <c r="M120" s="66">
        <v>11618</v>
      </c>
      <c r="N120" s="67" t="s">
        <v>234</v>
      </c>
      <c r="O120" s="27"/>
      <c r="P120" s="67" t="s">
        <v>300</v>
      </c>
      <c r="Q120" s="83" t="s">
        <v>326</v>
      </c>
      <c r="R120" s="67" t="s">
        <v>234</v>
      </c>
      <c r="S120" s="27"/>
      <c r="T120" s="65" t="s">
        <v>300</v>
      </c>
      <c r="U120" s="66">
        <v>16762</v>
      </c>
      <c r="V120" s="67" t="s">
        <v>234</v>
      </c>
    </row>
    <row r="121" spans="1:22" x14ac:dyDescent="0.25">
      <c r="A121" s="12"/>
      <c r="B121" s="73" t="s">
        <v>183</v>
      </c>
      <c r="C121" s="17"/>
      <c r="D121" s="69"/>
      <c r="E121" s="70">
        <v>1932</v>
      </c>
      <c r="F121" s="71" t="s">
        <v>234</v>
      </c>
      <c r="G121" s="17"/>
      <c r="H121" s="69"/>
      <c r="I121" s="70">
        <v>72660</v>
      </c>
      <c r="J121" s="71" t="s">
        <v>234</v>
      </c>
      <c r="K121" s="17"/>
      <c r="L121" s="69"/>
      <c r="M121" s="70">
        <v>677642</v>
      </c>
      <c r="N121" s="71" t="s">
        <v>234</v>
      </c>
      <c r="O121" s="17"/>
      <c r="P121" s="71"/>
      <c r="Q121" s="81" t="s">
        <v>326</v>
      </c>
      <c r="R121" s="71" t="s">
        <v>234</v>
      </c>
      <c r="S121" s="17"/>
      <c r="T121" s="69"/>
      <c r="U121" s="70">
        <v>752234</v>
      </c>
      <c r="V121" s="71" t="s">
        <v>234</v>
      </c>
    </row>
    <row r="122" spans="1:22" x14ac:dyDescent="0.25">
      <c r="A122" s="12"/>
      <c r="B122" s="82" t="s">
        <v>40</v>
      </c>
      <c r="C122" s="27"/>
      <c r="D122" s="65"/>
      <c r="E122" s="66">
        <v>10374</v>
      </c>
      <c r="F122" s="67" t="s">
        <v>234</v>
      </c>
      <c r="G122" s="27"/>
      <c r="H122" s="65"/>
      <c r="I122" s="66">
        <v>5541</v>
      </c>
      <c r="J122" s="67" t="s">
        <v>234</v>
      </c>
      <c r="K122" s="27"/>
      <c r="L122" s="67"/>
      <c r="M122" s="83" t="s">
        <v>326</v>
      </c>
      <c r="N122" s="67" t="s">
        <v>234</v>
      </c>
      <c r="O122" s="27"/>
      <c r="P122" s="67"/>
      <c r="Q122" s="83" t="s">
        <v>326</v>
      </c>
      <c r="R122" s="67" t="s">
        <v>234</v>
      </c>
      <c r="S122" s="27"/>
      <c r="T122" s="65"/>
      <c r="U122" s="66">
        <v>15915</v>
      </c>
      <c r="V122" s="67" t="s">
        <v>234</v>
      </c>
    </row>
    <row r="123" spans="1:22" x14ac:dyDescent="0.25">
      <c r="A123" s="12"/>
      <c r="B123" s="73" t="s">
        <v>41</v>
      </c>
      <c r="C123" s="17"/>
      <c r="D123" s="71"/>
      <c r="E123" s="81" t="s">
        <v>326</v>
      </c>
      <c r="F123" s="71" t="s">
        <v>234</v>
      </c>
      <c r="G123" s="17"/>
      <c r="H123" s="69"/>
      <c r="I123" s="70">
        <v>262858</v>
      </c>
      <c r="J123" s="71" t="s">
        <v>234</v>
      </c>
      <c r="K123" s="17"/>
      <c r="L123" s="71"/>
      <c r="M123" s="81" t="s">
        <v>326</v>
      </c>
      <c r="N123" s="71" t="s">
        <v>234</v>
      </c>
      <c r="O123" s="17"/>
      <c r="P123" s="71"/>
      <c r="Q123" s="81" t="s">
        <v>326</v>
      </c>
      <c r="R123" s="71" t="s">
        <v>234</v>
      </c>
      <c r="S123" s="17"/>
      <c r="T123" s="69"/>
      <c r="U123" s="70">
        <v>262858</v>
      </c>
      <c r="V123" s="71" t="s">
        <v>234</v>
      </c>
    </row>
    <row r="124" spans="1:22" x14ac:dyDescent="0.25">
      <c r="A124" s="12"/>
      <c r="B124" s="82" t="s">
        <v>583</v>
      </c>
      <c r="C124" s="27"/>
      <c r="D124" s="67"/>
      <c r="E124" s="83" t="s">
        <v>326</v>
      </c>
      <c r="F124" s="67" t="s">
        <v>234</v>
      </c>
      <c r="G124" s="27"/>
      <c r="H124" s="65"/>
      <c r="I124" s="66">
        <v>5728284</v>
      </c>
      <c r="J124" s="67" t="s">
        <v>234</v>
      </c>
      <c r="K124" s="27"/>
      <c r="L124" s="65"/>
      <c r="M124" s="84" t="s">
        <v>584</v>
      </c>
      <c r="N124" s="67" t="s">
        <v>310</v>
      </c>
      <c r="O124" s="27"/>
      <c r="P124" s="65"/>
      <c r="Q124" s="84" t="s">
        <v>585</v>
      </c>
      <c r="R124" s="67" t="s">
        <v>310</v>
      </c>
      <c r="S124" s="27"/>
      <c r="T124" s="67"/>
      <c r="U124" s="83" t="s">
        <v>326</v>
      </c>
      <c r="V124" s="67" t="s">
        <v>234</v>
      </c>
    </row>
    <row r="125" spans="1:22" ht="15.75" thickBot="1" x14ac:dyDescent="0.3">
      <c r="A125" s="12"/>
      <c r="B125" s="73" t="s">
        <v>586</v>
      </c>
      <c r="C125" s="17"/>
      <c r="D125" s="69"/>
      <c r="E125" s="70">
        <v>6944</v>
      </c>
      <c r="F125" s="71" t="s">
        <v>234</v>
      </c>
      <c r="G125" s="17"/>
      <c r="H125" s="69"/>
      <c r="I125" s="70">
        <v>95927</v>
      </c>
      <c r="J125" s="71" t="s">
        <v>234</v>
      </c>
      <c r="K125" s="17"/>
      <c r="L125" s="69"/>
      <c r="M125" s="72">
        <v>58</v>
      </c>
      <c r="N125" s="71" t="s">
        <v>234</v>
      </c>
      <c r="O125" s="17"/>
      <c r="P125" s="71"/>
      <c r="Q125" s="81" t="s">
        <v>326</v>
      </c>
      <c r="R125" s="71" t="s">
        <v>234</v>
      </c>
      <c r="S125" s="17"/>
      <c r="T125" s="69"/>
      <c r="U125" s="70">
        <v>102929</v>
      </c>
      <c r="V125" s="71" t="s">
        <v>234</v>
      </c>
    </row>
    <row r="126" spans="1:22" x14ac:dyDescent="0.25">
      <c r="A126" s="12"/>
      <c r="B126" s="15"/>
      <c r="C126" s="15"/>
      <c r="D126" s="35"/>
      <c r="E126" s="35"/>
      <c r="F126" s="15"/>
      <c r="G126" s="15"/>
      <c r="H126" s="35"/>
      <c r="I126" s="35"/>
      <c r="J126" s="15"/>
      <c r="K126" s="15"/>
      <c r="L126" s="35"/>
      <c r="M126" s="35"/>
      <c r="N126" s="15"/>
      <c r="O126" s="15"/>
      <c r="P126" s="35"/>
      <c r="Q126" s="35"/>
      <c r="R126" s="15"/>
      <c r="S126" s="15"/>
      <c r="T126" s="35"/>
      <c r="U126" s="35"/>
      <c r="V126" s="15"/>
    </row>
    <row r="127" spans="1:22" x14ac:dyDescent="0.25">
      <c r="A127" s="12"/>
      <c r="B127" s="85" t="s">
        <v>45</v>
      </c>
      <c r="C127" s="27"/>
      <c r="D127" s="65"/>
      <c r="E127" s="66">
        <v>6961</v>
      </c>
      <c r="F127" s="67" t="s">
        <v>234</v>
      </c>
      <c r="G127" s="27"/>
      <c r="H127" s="65"/>
      <c r="I127" s="66">
        <v>6182703</v>
      </c>
      <c r="J127" s="67" t="s">
        <v>234</v>
      </c>
      <c r="K127" s="27"/>
      <c r="L127" s="65"/>
      <c r="M127" s="66">
        <v>689317</v>
      </c>
      <c r="N127" s="67" t="s">
        <v>234</v>
      </c>
      <c r="O127" s="27"/>
      <c r="P127" s="65"/>
      <c r="Q127" s="84" t="s">
        <v>585</v>
      </c>
      <c r="R127" s="67" t="s">
        <v>310</v>
      </c>
      <c r="S127" s="27"/>
      <c r="T127" s="65"/>
      <c r="U127" s="66">
        <v>1150698</v>
      </c>
      <c r="V127" s="67" t="s">
        <v>234</v>
      </c>
    </row>
    <row r="128" spans="1:22" x14ac:dyDescent="0.25">
      <c r="A128" s="12"/>
      <c r="B128" s="68" t="s">
        <v>46</v>
      </c>
      <c r="C128" s="17"/>
      <c r="D128" s="71"/>
      <c r="E128" s="81" t="s">
        <v>326</v>
      </c>
      <c r="F128" s="71" t="s">
        <v>234</v>
      </c>
      <c r="G128" s="17"/>
      <c r="H128" s="69"/>
      <c r="I128" s="70">
        <v>1215888</v>
      </c>
      <c r="J128" s="71" t="s">
        <v>234</v>
      </c>
      <c r="K128" s="17"/>
      <c r="L128" s="69"/>
      <c r="M128" s="72">
        <v>159</v>
      </c>
      <c r="N128" s="71" t="s">
        <v>234</v>
      </c>
      <c r="O128" s="17"/>
      <c r="P128" s="71"/>
      <c r="Q128" s="81" t="s">
        <v>326</v>
      </c>
      <c r="R128" s="71" t="s">
        <v>234</v>
      </c>
      <c r="S128" s="17"/>
      <c r="T128" s="69"/>
      <c r="U128" s="70">
        <v>1216047</v>
      </c>
      <c r="V128" s="71" t="s">
        <v>234</v>
      </c>
    </row>
    <row r="129" spans="1:22" x14ac:dyDescent="0.25">
      <c r="A129" s="12"/>
      <c r="B129" s="64" t="s">
        <v>47</v>
      </c>
      <c r="C129" s="27"/>
      <c r="D129" s="67"/>
      <c r="E129" s="83" t="s">
        <v>326</v>
      </c>
      <c r="F129" s="67" t="s">
        <v>234</v>
      </c>
      <c r="G129" s="27"/>
      <c r="H129" s="65"/>
      <c r="I129" s="66">
        <v>86841</v>
      </c>
      <c r="J129" s="67" t="s">
        <v>234</v>
      </c>
      <c r="K129" s="27"/>
      <c r="L129" s="67"/>
      <c r="M129" s="83" t="s">
        <v>326</v>
      </c>
      <c r="N129" s="67" t="s">
        <v>234</v>
      </c>
      <c r="O129" s="27"/>
      <c r="P129" s="67"/>
      <c r="Q129" s="83" t="s">
        <v>326</v>
      </c>
      <c r="R129" s="67" t="s">
        <v>234</v>
      </c>
      <c r="S129" s="27"/>
      <c r="T129" s="65"/>
      <c r="U129" s="66">
        <v>86841</v>
      </c>
      <c r="V129" s="67" t="s">
        <v>234</v>
      </c>
    </row>
    <row r="130" spans="1:22" ht="25.5" x14ac:dyDescent="0.25">
      <c r="A130" s="12"/>
      <c r="B130" s="68" t="s">
        <v>48</v>
      </c>
      <c r="C130" s="17"/>
      <c r="D130" s="69"/>
      <c r="E130" s="70">
        <v>90269</v>
      </c>
      <c r="F130" s="71" t="s">
        <v>234</v>
      </c>
      <c r="G130" s="17"/>
      <c r="H130" s="69"/>
      <c r="I130" s="70">
        <v>258109</v>
      </c>
      <c r="J130" s="71" t="s">
        <v>234</v>
      </c>
      <c r="K130" s="17"/>
      <c r="L130" s="69"/>
      <c r="M130" s="72">
        <v>81</v>
      </c>
      <c r="N130" s="71" t="s">
        <v>234</v>
      </c>
      <c r="O130" s="17"/>
      <c r="P130" s="71"/>
      <c r="Q130" s="81" t="s">
        <v>326</v>
      </c>
      <c r="R130" s="71" t="s">
        <v>234</v>
      </c>
      <c r="S130" s="17"/>
      <c r="T130" s="69"/>
      <c r="U130" s="70">
        <v>348459</v>
      </c>
      <c r="V130" s="71" t="s">
        <v>234</v>
      </c>
    </row>
    <row r="131" spans="1:22" ht="15.75" thickBot="1" x14ac:dyDescent="0.3">
      <c r="A131" s="12"/>
      <c r="B131" s="64" t="s">
        <v>587</v>
      </c>
      <c r="C131" s="27"/>
      <c r="D131" s="65"/>
      <c r="E131" s="66">
        <v>6633000</v>
      </c>
      <c r="F131" s="67" t="s">
        <v>234</v>
      </c>
      <c r="G131" s="27"/>
      <c r="H131" s="65"/>
      <c r="I131" s="66">
        <v>72345</v>
      </c>
      <c r="J131" s="67" t="s">
        <v>234</v>
      </c>
      <c r="K131" s="27"/>
      <c r="L131" s="67"/>
      <c r="M131" s="83" t="s">
        <v>326</v>
      </c>
      <c r="N131" s="67" t="s">
        <v>234</v>
      </c>
      <c r="O131" s="27"/>
      <c r="P131" s="65"/>
      <c r="Q131" s="84" t="s">
        <v>588</v>
      </c>
      <c r="R131" s="67" t="s">
        <v>310</v>
      </c>
      <c r="S131" s="27"/>
      <c r="T131" s="67"/>
      <c r="U131" s="83" t="s">
        <v>326</v>
      </c>
      <c r="V131" s="67" t="s">
        <v>234</v>
      </c>
    </row>
    <row r="132" spans="1:22" x14ac:dyDescent="0.25">
      <c r="A132" s="12"/>
      <c r="B132" s="15"/>
      <c r="C132" s="15"/>
      <c r="D132" s="35"/>
      <c r="E132" s="35"/>
      <c r="F132" s="15"/>
      <c r="G132" s="15"/>
      <c r="H132" s="35"/>
      <c r="I132" s="35"/>
      <c r="J132" s="15"/>
      <c r="K132" s="15"/>
      <c r="L132" s="35"/>
      <c r="M132" s="35"/>
      <c r="N132" s="15"/>
      <c r="O132" s="15"/>
      <c r="P132" s="35"/>
      <c r="Q132" s="35"/>
      <c r="R132" s="15"/>
      <c r="S132" s="15"/>
      <c r="T132" s="35"/>
      <c r="U132" s="35"/>
      <c r="V132" s="15"/>
    </row>
    <row r="133" spans="1:22" ht="15.75" thickBot="1" x14ac:dyDescent="0.3">
      <c r="A133" s="12"/>
      <c r="B133" s="90" t="s">
        <v>49</v>
      </c>
      <c r="C133" s="17"/>
      <c r="D133" s="69" t="s">
        <v>300</v>
      </c>
      <c r="E133" s="70">
        <v>6730230</v>
      </c>
      <c r="F133" s="71" t="s">
        <v>234</v>
      </c>
      <c r="G133" s="17"/>
      <c r="H133" s="69" t="s">
        <v>300</v>
      </c>
      <c r="I133" s="70">
        <v>7815886</v>
      </c>
      <c r="J133" s="71" t="s">
        <v>234</v>
      </c>
      <c r="K133" s="17"/>
      <c r="L133" s="69" t="s">
        <v>300</v>
      </c>
      <c r="M133" s="70">
        <v>689557</v>
      </c>
      <c r="N133" s="71" t="s">
        <v>234</v>
      </c>
      <c r="O133" s="17"/>
      <c r="P133" s="69" t="s">
        <v>300</v>
      </c>
      <c r="Q133" s="72" t="s">
        <v>589</v>
      </c>
      <c r="R133" s="71" t="s">
        <v>310</v>
      </c>
      <c r="S133" s="17"/>
      <c r="T133" s="69" t="s">
        <v>300</v>
      </c>
      <c r="U133" s="70">
        <v>2802045</v>
      </c>
      <c r="V133" s="71" t="s">
        <v>234</v>
      </c>
    </row>
    <row r="134" spans="1:22" ht="15.75" thickTop="1" x14ac:dyDescent="0.25">
      <c r="A134" s="12"/>
      <c r="B134" s="15"/>
      <c r="C134" s="15"/>
      <c r="D134" s="36"/>
      <c r="E134" s="36"/>
      <c r="F134" s="15"/>
      <c r="G134" s="15"/>
      <c r="H134" s="36"/>
      <c r="I134" s="36"/>
      <c r="J134" s="15"/>
      <c r="K134" s="15"/>
      <c r="L134" s="36"/>
      <c r="M134" s="36"/>
      <c r="N134" s="15"/>
      <c r="O134" s="15"/>
      <c r="P134" s="36"/>
      <c r="Q134" s="36"/>
      <c r="R134" s="15"/>
      <c r="S134" s="15"/>
      <c r="T134" s="36"/>
      <c r="U134" s="36"/>
      <c r="V134" s="15"/>
    </row>
    <row r="135" spans="1:22" ht="25.5" x14ac:dyDescent="0.25">
      <c r="A135" s="12"/>
      <c r="B135" s="89" t="s">
        <v>590</v>
      </c>
      <c r="C135" s="27"/>
      <c r="D135" s="26"/>
      <c r="E135" s="26"/>
      <c r="F135" s="26"/>
      <c r="G135" s="27"/>
      <c r="H135" s="26"/>
      <c r="I135" s="26"/>
      <c r="J135" s="26"/>
      <c r="K135" s="27"/>
      <c r="L135" s="26"/>
      <c r="M135" s="26"/>
      <c r="N135" s="26"/>
      <c r="O135" s="27"/>
      <c r="P135" s="26"/>
      <c r="Q135" s="26"/>
      <c r="R135" s="26"/>
      <c r="S135" s="27"/>
      <c r="T135" s="26"/>
      <c r="U135" s="26"/>
      <c r="V135" s="26"/>
    </row>
    <row r="136" spans="1:22" x14ac:dyDescent="0.25">
      <c r="A136" s="12"/>
      <c r="B136" s="68" t="s">
        <v>50</v>
      </c>
      <c r="C136" s="17"/>
      <c r="D136" s="4"/>
      <c r="E136" s="4"/>
      <c r="F136" s="4"/>
      <c r="G136" s="17"/>
      <c r="H136" s="4"/>
      <c r="I136" s="4"/>
      <c r="J136" s="4"/>
      <c r="K136" s="17"/>
      <c r="L136" s="4"/>
      <c r="M136" s="4"/>
      <c r="N136" s="4"/>
      <c r="O136" s="17"/>
      <c r="P136" s="4"/>
      <c r="Q136" s="4"/>
      <c r="R136" s="4"/>
      <c r="S136" s="17"/>
      <c r="T136" s="4"/>
      <c r="U136" s="4"/>
      <c r="V136" s="4"/>
    </row>
    <row r="137" spans="1:22" ht="25.5" x14ac:dyDescent="0.25">
      <c r="A137" s="12"/>
      <c r="B137" s="82" t="s">
        <v>51</v>
      </c>
      <c r="C137" s="27"/>
      <c r="D137" s="65" t="s">
        <v>300</v>
      </c>
      <c r="E137" s="66">
        <v>47284</v>
      </c>
      <c r="F137" s="67" t="s">
        <v>234</v>
      </c>
      <c r="G137" s="27"/>
      <c r="H137" s="65" t="s">
        <v>300</v>
      </c>
      <c r="I137" s="66">
        <v>713625</v>
      </c>
      <c r="J137" s="67" t="s">
        <v>234</v>
      </c>
      <c r="K137" s="27"/>
      <c r="L137" s="65" t="s">
        <v>300</v>
      </c>
      <c r="M137" s="84">
        <v>554</v>
      </c>
      <c r="N137" s="67" t="s">
        <v>234</v>
      </c>
      <c r="O137" s="27"/>
      <c r="P137" s="65" t="s">
        <v>300</v>
      </c>
      <c r="Q137" s="84" t="s">
        <v>591</v>
      </c>
      <c r="R137" s="67" t="s">
        <v>310</v>
      </c>
      <c r="S137" s="27"/>
      <c r="T137" s="65" t="s">
        <v>300</v>
      </c>
      <c r="U137" s="66">
        <v>761288</v>
      </c>
      <c r="V137" s="67" t="s">
        <v>234</v>
      </c>
    </row>
    <row r="138" spans="1:22" x14ac:dyDescent="0.25">
      <c r="A138" s="12"/>
      <c r="B138" s="73" t="s">
        <v>592</v>
      </c>
      <c r="C138" s="17"/>
      <c r="D138" s="69"/>
      <c r="E138" s="70">
        <v>5304051</v>
      </c>
      <c r="F138" s="71" t="s">
        <v>234</v>
      </c>
      <c r="G138" s="17"/>
      <c r="H138" s="71"/>
      <c r="I138" s="81" t="s">
        <v>326</v>
      </c>
      <c r="J138" s="71" t="s">
        <v>234</v>
      </c>
      <c r="K138" s="17"/>
      <c r="L138" s="69"/>
      <c r="M138" s="70">
        <v>424057</v>
      </c>
      <c r="N138" s="71" t="s">
        <v>234</v>
      </c>
      <c r="O138" s="17"/>
      <c r="P138" s="69"/>
      <c r="Q138" s="72" t="s">
        <v>593</v>
      </c>
      <c r="R138" s="71" t="s">
        <v>310</v>
      </c>
      <c r="S138" s="17"/>
      <c r="T138" s="71"/>
      <c r="U138" s="81" t="s">
        <v>326</v>
      </c>
      <c r="V138" s="71" t="s">
        <v>234</v>
      </c>
    </row>
    <row r="139" spans="1:22" x14ac:dyDescent="0.25">
      <c r="A139" s="12"/>
      <c r="B139" s="82" t="s">
        <v>52</v>
      </c>
      <c r="C139" s="27"/>
      <c r="D139" s="67"/>
      <c r="E139" s="83" t="s">
        <v>326</v>
      </c>
      <c r="F139" s="67" t="s">
        <v>234</v>
      </c>
      <c r="G139" s="27"/>
      <c r="H139" s="65"/>
      <c r="I139" s="84">
        <v>698</v>
      </c>
      <c r="J139" s="67" t="s">
        <v>234</v>
      </c>
      <c r="K139" s="27"/>
      <c r="L139" s="67"/>
      <c r="M139" s="83" t="s">
        <v>326</v>
      </c>
      <c r="N139" s="67" t="s">
        <v>234</v>
      </c>
      <c r="O139" s="27"/>
      <c r="P139" s="67"/>
      <c r="Q139" s="83" t="s">
        <v>326</v>
      </c>
      <c r="R139" s="67" t="s">
        <v>234</v>
      </c>
      <c r="S139" s="27"/>
      <c r="T139" s="65"/>
      <c r="U139" s="84">
        <v>698</v>
      </c>
      <c r="V139" s="67" t="s">
        <v>234</v>
      </c>
    </row>
    <row r="140" spans="1:22" ht="26.25" thickBot="1" x14ac:dyDescent="0.3">
      <c r="A140" s="12"/>
      <c r="B140" s="73" t="s">
        <v>53</v>
      </c>
      <c r="C140" s="17"/>
      <c r="D140" s="69"/>
      <c r="E140" s="70">
        <v>19101</v>
      </c>
      <c r="F140" s="71" t="s">
        <v>234</v>
      </c>
      <c r="G140" s="17"/>
      <c r="H140" s="71"/>
      <c r="I140" s="81" t="s">
        <v>326</v>
      </c>
      <c r="J140" s="71" t="s">
        <v>234</v>
      </c>
      <c r="K140" s="17"/>
      <c r="L140" s="71"/>
      <c r="M140" s="81" t="s">
        <v>326</v>
      </c>
      <c r="N140" s="71" t="s">
        <v>234</v>
      </c>
      <c r="O140" s="17"/>
      <c r="P140" s="71"/>
      <c r="Q140" s="81" t="s">
        <v>326</v>
      </c>
      <c r="R140" s="71" t="s">
        <v>234</v>
      </c>
      <c r="S140" s="17"/>
      <c r="T140" s="69"/>
      <c r="U140" s="70">
        <v>19101</v>
      </c>
      <c r="V140" s="71" t="s">
        <v>234</v>
      </c>
    </row>
    <row r="141" spans="1:22" x14ac:dyDescent="0.25">
      <c r="A141" s="12"/>
      <c r="B141" s="15"/>
      <c r="C141" s="15"/>
      <c r="D141" s="35"/>
      <c r="E141" s="35"/>
      <c r="F141" s="15"/>
      <c r="G141" s="15"/>
      <c r="H141" s="35"/>
      <c r="I141" s="35"/>
      <c r="J141" s="15"/>
      <c r="K141" s="15"/>
      <c r="L141" s="35"/>
      <c r="M141" s="35"/>
      <c r="N141" s="15"/>
      <c r="O141" s="15"/>
      <c r="P141" s="35"/>
      <c r="Q141" s="35"/>
      <c r="R141" s="15"/>
      <c r="S141" s="15"/>
      <c r="T141" s="35"/>
      <c r="U141" s="35"/>
      <c r="V141" s="15"/>
    </row>
    <row r="142" spans="1:22" x14ac:dyDescent="0.25">
      <c r="A142" s="12"/>
      <c r="B142" s="91" t="s">
        <v>55</v>
      </c>
      <c r="C142" s="27"/>
      <c r="D142" s="65"/>
      <c r="E142" s="66">
        <v>5370436</v>
      </c>
      <c r="F142" s="67" t="s">
        <v>234</v>
      </c>
      <c r="G142" s="27"/>
      <c r="H142" s="65"/>
      <c r="I142" s="66">
        <v>714323</v>
      </c>
      <c r="J142" s="67" t="s">
        <v>234</v>
      </c>
      <c r="K142" s="27"/>
      <c r="L142" s="65"/>
      <c r="M142" s="66">
        <v>424611</v>
      </c>
      <c r="N142" s="67" t="s">
        <v>234</v>
      </c>
      <c r="O142" s="27"/>
      <c r="P142" s="65"/>
      <c r="Q142" s="84" t="s">
        <v>585</v>
      </c>
      <c r="R142" s="67" t="s">
        <v>310</v>
      </c>
      <c r="S142" s="27"/>
      <c r="T142" s="65"/>
      <c r="U142" s="66">
        <v>781087</v>
      </c>
      <c r="V142" s="67" t="s">
        <v>234</v>
      </c>
    </row>
    <row r="143" spans="1:22" x14ac:dyDescent="0.25">
      <c r="A143" s="12"/>
      <c r="B143" s="68" t="s">
        <v>56</v>
      </c>
      <c r="C143" s="17"/>
      <c r="D143" s="69"/>
      <c r="E143" s="70">
        <v>549641</v>
      </c>
      <c r="F143" s="71" t="s">
        <v>234</v>
      </c>
      <c r="G143" s="17"/>
      <c r="H143" s="69"/>
      <c r="I143" s="70">
        <v>133923</v>
      </c>
      <c r="J143" s="71" t="s">
        <v>234</v>
      </c>
      <c r="K143" s="17"/>
      <c r="L143" s="69"/>
      <c r="M143" s="70">
        <v>213000</v>
      </c>
      <c r="N143" s="71" t="s">
        <v>234</v>
      </c>
      <c r="O143" s="17"/>
      <c r="P143" s="71"/>
      <c r="Q143" s="81" t="s">
        <v>326</v>
      </c>
      <c r="R143" s="71" t="s">
        <v>234</v>
      </c>
      <c r="S143" s="17"/>
      <c r="T143" s="69"/>
      <c r="U143" s="70">
        <v>896564</v>
      </c>
      <c r="V143" s="71" t="s">
        <v>234</v>
      </c>
    </row>
    <row r="144" spans="1:22" x14ac:dyDescent="0.25">
      <c r="A144" s="12"/>
      <c r="B144" s="64" t="s">
        <v>57</v>
      </c>
      <c r="C144" s="27"/>
      <c r="D144" s="65"/>
      <c r="E144" s="66">
        <v>59764</v>
      </c>
      <c r="F144" s="67" t="s">
        <v>234</v>
      </c>
      <c r="G144" s="27"/>
      <c r="H144" s="65"/>
      <c r="I144" s="66">
        <v>314149</v>
      </c>
      <c r="J144" s="67" t="s">
        <v>234</v>
      </c>
      <c r="K144" s="27"/>
      <c r="L144" s="65"/>
      <c r="M144" s="84">
        <v>92</v>
      </c>
      <c r="N144" s="67" t="s">
        <v>234</v>
      </c>
      <c r="O144" s="27"/>
      <c r="P144" s="67"/>
      <c r="Q144" s="83" t="s">
        <v>326</v>
      </c>
      <c r="R144" s="67" t="s">
        <v>234</v>
      </c>
      <c r="S144" s="27"/>
      <c r="T144" s="65"/>
      <c r="U144" s="66">
        <v>374005</v>
      </c>
      <c r="V144" s="67" t="s">
        <v>234</v>
      </c>
    </row>
    <row r="145" spans="1:22" x14ac:dyDescent="0.25">
      <c r="A145" s="12"/>
      <c r="B145" s="68" t="s">
        <v>58</v>
      </c>
      <c r="C145" s="17"/>
      <c r="D145" s="69"/>
      <c r="E145" s="70">
        <v>36074</v>
      </c>
      <c r="F145" s="71" t="s">
        <v>234</v>
      </c>
      <c r="G145" s="17"/>
      <c r="H145" s="71"/>
      <c r="I145" s="81" t="s">
        <v>326</v>
      </c>
      <c r="J145" s="71" t="s">
        <v>234</v>
      </c>
      <c r="K145" s="17"/>
      <c r="L145" s="71"/>
      <c r="M145" s="81" t="s">
        <v>326</v>
      </c>
      <c r="N145" s="71" t="s">
        <v>234</v>
      </c>
      <c r="O145" s="17"/>
      <c r="P145" s="71"/>
      <c r="Q145" s="81" t="s">
        <v>326</v>
      </c>
      <c r="R145" s="71" t="s">
        <v>234</v>
      </c>
      <c r="S145" s="17"/>
      <c r="T145" s="69"/>
      <c r="U145" s="70">
        <v>36074</v>
      </c>
      <c r="V145" s="71" t="s">
        <v>234</v>
      </c>
    </row>
    <row r="146" spans="1:22" ht="26.25" thickBot="1" x14ac:dyDescent="0.3">
      <c r="A146" s="12"/>
      <c r="B146" s="64" t="s">
        <v>594</v>
      </c>
      <c r="C146" s="27"/>
      <c r="D146" s="65"/>
      <c r="E146" s="66">
        <v>714315</v>
      </c>
      <c r="F146" s="67" t="s">
        <v>234</v>
      </c>
      <c r="G146" s="27"/>
      <c r="H146" s="65"/>
      <c r="I146" s="66">
        <v>6653491</v>
      </c>
      <c r="J146" s="67" t="s">
        <v>234</v>
      </c>
      <c r="K146" s="27"/>
      <c r="L146" s="65"/>
      <c r="M146" s="66">
        <v>51854</v>
      </c>
      <c r="N146" s="67" t="s">
        <v>234</v>
      </c>
      <c r="O146" s="27"/>
      <c r="P146" s="65"/>
      <c r="Q146" s="84" t="s">
        <v>588</v>
      </c>
      <c r="R146" s="67" t="s">
        <v>310</v>
      </c>
      <c r="S146" s="27"/>
      <c r="T146" s="65"/>
      <c r="U146" s="66">
        <v>714315</v>
      </c>
      <c r="V146" s="67" t="s">
        <v>234</v>
      </c>
    </row>
    <row r="147" spans="1:22" x14ac:dyDescent="0.25">
      <c r="A147" s="12"/>
      <c r="B147" s="15"/>
      <c r="C147" s="15"/>
      <c r="D147" s="35"/>
      <c r="E147" s="35"/>
      <c r="F147" s="15"/>
      <c r="G147" s="15"/>
      <c r="H147" s="35"/>
      <c r="I147" s="35"/>
      <c r="J147" s="15"/>
      <c r="K147" s="15"/>
      <c r="L147" s="35"/>
      <c r="M147" s="35"/>
      <c r="N147" s="15"/>
      <c r="O147" s="15"/>
      <c r="P147" s="35"/>
      <c r="Q147" s="35"/>
      <c r="R147" s="15"/>
      <c r="S147" s="15"/>
      <c r="T147" s="35"/>
      <c r="U147" s="35"/>
      <c r="V147" s="15"/>
    </row>
    <row r="148" spans="1:22" ht="15.75" thickBot="1" x14ac:dyDescent="0.3">
      <c r="A148" s="12"/>
      <c r="B148" s="90" t="s">
        <v>595</v>
      </c>
      <c r="C148" s="17"/>
      <c r="D148" s="69"/>
      <c r="E148" s="70">
        <v>714315</v>
      </c>
      <c r="F148" s="71" t="s">
        <v>234</v>
      </c>
      <c r="G148" s="17"/>
      <c r="H148" s="69"/>
      <c r="I148" s="70">
        <v>6653491</v>
      </c>
      <c r="J148" s="71" t="s">
        <v>234</v>
      </c>
      <c r="K148" s="17"/>
      <c r="L148" s="69"/>
      <c r="M148" s="70">
        <v>51854</v>
      </c>
      <c r="N148" s="71" t="s">
        <v>234</v>
      </c>
      <c r="O148" s="17"/>
      <c r="P148" s="69"/>
      <c r="Q148" s="72" t="s">
        <v>588</v>
      </c>
      <c r="R148" s="71" t="s">
        <v>310</v>
      </c>
      <c r="S148" s="17"/>
      <c r="T148" s="69"/>
      <c r="U148" s="70">
        <v>714315</v>
      </c>
      <c r="V148" s="71" t="s">
        <v>234</v>
      </c>
    </row>
    <row r="149" spans="1:22" x14ac:dyDescent="0.25">
      <c r="A149" s="12"/>
      <c r="B149" s="15"/>
      <c r="C149" s="15"/>
      <c r="D149" s="35"/>
      <c r="E149" s="35"/>
      <c r="F149" s="15"/>
      <c r="G149" s="15"/>
      <c r="H149" s="35"/>
      <c r="I149" s="35"/>
      <c r="J149" s="15"/>
      <c r="K149" s="15"/>
      <c r="L149" s="35"/>
      <c r="M149" s="35"/>
      <c r="N149" s="15"/>
      <c r="O149" s="15"/>
      <c r="P149" s="35"/>
      <c r="Q149" s="35"/>
      <c r="R149" s="15"/>
      <c r="S149" s="15"/>
      <c r="T149" s="35"/>
      <c r="U149" s="35"/>
      <c r="V149" s="15"/>
    </row>
    <row r="150" spans="1:22" ht="15.75" thickBot="1" x14ac:dyDescent="0.3">
      <c r="A150" s="12"/>
      <c r="B150" s="85" t="s">
        <v>49</v>
      </c>
      <c r="C150" s="27"/>
      <c r="D150" s="65" t="s">
        <v>300</v>
      </c>
      <c r="E150" s="66">
        <v>6730230</v>
      </c>
      <c r="F150" s="67" t="s">
        <v>234</v>
      </c>
      <c r="G150" s="27"/>
      <c r="H150" s="65" t="s">
        <v>300</v>
      </c>
      <c r="I150" s="66">
        <v>7815886</v>
      </c>
      <c r="J150" s="67" t="s">
        <v>234</v>
      </c>
      <c r="K150" s="27"/>
      <c r="L150" s="65" t="s">
        <v>300</v>
      </c>
      <c r="M150" s="66">
        <v>689557</v>
      </c>
      <c r="N150" s="67" t="s">
        <v>234</v>
      </c>
      <c r="O150" s="27"/>
      <c r="P150" s="65" t="s">
        <v>300</v>
      </c>
      <c r="Q150" s="84" t="s">
        <v>589</v>
      </c>
      <c r="R150" s="67" t="s">
        <v>310</v>
      </c>
      <c r="S150" s="27"/>
      <c r="T150" s="65" t="s">
        <v>300</v>
      </c>
      <c r="U150" s="66">
        <v>2802045</v>
      </c>
      <c r="V150" s="67" t="s">
        <v>234</v>
      </c>
    </row>
    <row r="151" spans="1:22" ht="15.75" thickTop="1" x14ac:dyDescent="0.25">
      <c r="A151" s="12"/>
      <c r="B151" s="15"/>
      <c r="C151" s="15"/>
      <c r="D151" s="36"/>
      <c r="E151" s="36"/>
      <c r="F151" s="15"/>
      <c r="G151" s="15"/>
      <c r="H151" s="36"/>
      <c r="I151" s="36"/>
      <c r="J151" s="15"/>
      <c r="K151" s="15"/>
      <c r="L151" s="36"/>
      <c r="M151" s="36"/>
      <c r="N151" s="15"/>
      <c r="O151" s="15"/>
      <c r="P151" s="36"/>
      <c r="Q151" s="36"/>
      <c r="R151" s="15"/>
      <c r="S151" s="15"/>
      <c r="T151" s="36"/>
      <c r="U151" s="36"/>
      <c r="V151" s="15"/>
    </row>
    <row r="152" spans="1:22" x14ac:dyDescent="0.25">
      <c r="A152" s="12"/>
      <c r="B152" s="11"/>
      <c r="C152" s="11"/>
      <c r="D152" s="11"/>
      <c r="E152" s="11"/>
      <c r="F152" s="11"/>
      <c r="G152" s="11"/>
      <c r="H152" s="11"/>
      <c r="I152" s="11"/>
      <c r="J152" s="11"/>
      <c r="K152" s="11"/>
      <c r="L152" s="11"/>
      <c r="M152" s="11"/>
      <c r="N152" s="11"/>
      <c r="O152" s="11"/>
      <c r="P152" s="11"/>
      <c r="Q152" s="11"/>
      <c r="R152" s="11"/>
      <c r="S152" s="11"/>
      <c r="T152" s="11"/>
      <c r="U152" s="11"/>
      <c r="V152" s="11"/>
    </row>
    <row r="153" spans="1:22" x14ac:dyDescent="0.25">
      <c r="A153" s="12"/>
      <c r="B153" s="94"/>
      <c r="C153" s="94"/>
      <c r="D153" s="94"/>
      <c r="E153" s="94"/>
      <c r="F153" s="94"/>
      <c r="G153" s="94"/>
      <c r="H153" s="94"/>
      <c r="I153" s="94"/>
      <c r="J153" s="94"/>
      <c r="K153" s="94"/>
      <c r="L153" s="94"/>
      <c r="M153" s="94"/>
      <c r="N153" s="94"/>
      <c r="O153" s="94"/>
      <c r="P153" s="94"/>
      <c r="Q153" s="94"/>
      <c r="R153" s="94"/>
      <c r="S153" s="94"/>
      <c r="T153" s="94"/>
      <c r="U153" s="94"/>
      <c r="V153" s="94"/>
    </row>
    <row r="154" spans="1:22" x14ac:dyDescent="0.25">
      <c r="A154" s="12"/>
      <c r="B154" s="4"/>
      <c r="C154" s="4"/>
      <c r="D154" s="4"/>
      <c r="E154" s="4"/>
      <c r="F154" s="4"/>
      <c r="G154" s="4"/>
      <c r="H154" s="4"/>
      <c r="I154" s="4"/>
      <c r="J154" s="4"/>
      <c r="K154" s="4"/>
      <c r="L154" s="4"/>
      <c r="M154" s="4"/>
      <c r="N154" s="4"/>
      <c r="O154" s="4"/>
      <c r="P154" s="4"/>
      <c r="Q154" s="4"/>
      <c r="R154" s="4"/>
      <c r="S154" s="4"/>
      <c r="T154" s="4"/>
      <c r="U154" s="4"/>
      <c r="V154" s="4"/>
    </row>
    <row r="155" spans="1:22" ht="15.75" thickBot="1" x14ac:dyDescent="0.3">
      <c r="A155" s="12"/>
      <c r="B155" s="17"/>
      <c r="C155" s="17" t="s">
        <v>234</v>
      </c>
      <c r="D155" s="74" t="s">
        <v>596</v>
      </c>
      <c r="E155" s="74"/>
      <c r="F155" s="74"/>
      <c r="G155" s="74"/>
      <c r="H155" s="74"/>
      <c r="I155" s="74"/>
      <c r="J155" s="74"/>
      <c r="K155" s="74"/>
      <c r="L155" s="74"/>
      <c r="M155" s="74"/>
      <c r="N155" s="74"/>
      <c r="O155" s="74"/>
      <c r="P155" s="74"/>
      <c r="Q155" s="74"/>
      <c r="R155" s="74"/>
      <c r="S155" s="74"/>
      <c r="T155" s="74"/>
      <c r="U155" s="74"/>
      <c r="V155" s="17"/>
    </row>
    <row r="156" spans="1:22" x14ac:dyDescent="0.25">
      <c r="A156" s="12"/>
      <c r="B156" s="56"/>
      <c r="C156" s="56" t="s">
        <v>234</v>
      </c>
      <c r="D156" s="87" t="s">
        <v>574</v>
      </c>
      <c r="E156" s="87"/>
      <c r="F156" s="58"/>
      <c r="G156" s="58" t="s">
        <v>234</v>
      </c>
      <c r="H156" s="87" t="s">
        <v>575</v>
      </c>
      <c r="I156" s="87"/>
      <c r="J156" s="58"/>
      <c r="K156" s="58" t="s">
        <v>234</v>
      </c>
      <c r="L156" s="87" t="s">
        <v>597</v>
      </c>
      <c r="M156" s="87"/>
      <c r="N156" s="58"/>
      <c r="O156" s="58"/>
      <c r="P156" s="87" t="s">
        <v>578</v>
      </c>
      <c r="Q156" s="87"/>
      <c r="R156" s="58"/>
      <c r="S156" s="58"/>
      <c r="T156" s="87" t="s">
        <v>579</v>
      </c>
      <c r="U156" s="87"/>
      <c r="V156" s="56"/>
    </row>
    <row r="157" spans="1:22" x14ac:dyDescent="0.25">
      <c r="A157" s="12"/>
      <c r="B157" s="56"/>
      <c r="C157" s="56"/>
      <c r="D157" s="76"/>
      <c r="E157" s="76"/>
      <c r="F157" s="56"/>
      <c r="G157" s="56"/>
      <c r="H157" s="76" t="s">
        <v>576</v>
      </c>
      <c r="I157" s="76"/>
      <c r="J157" s="56"/>
      <c r="K157" s="56"/>
      <c r="L157" s="76" t="s">
        <v>575</v>
      </c>
      <c r="M157" s="76"/>
      <c r="N157" s="56"/>
      <c r="O157" s="56"/>
      <c r="P157" s="76"/>
      <c r="Q157" s="76"/>
      <c r="R157" s="56"/>
      <c r="S157" s="56"/>
      <c r="T157" s="76" t="s">
        <v>580</v>
      </c>
      <c r="U157" s="76"/>
      <c r="V157" s="56"/>
    </row>
    <row r="158" spans="1:22" ht="15.75" thickBot="1" x14ac:dyDescent="0.3">
      <c r="A158" s="12"/>
      <c r="B158" s="56"/>
      <c r="C158" s="56"/>
      <c r="D158" s="74"/>
      <c r="E158" s="74"/>
      <c r="F158" s="56"/>
      <c r="G158" s="56"/>
      <c r="H158" s="74"/>
      <c r="I158" s="74"/>
      <c r="J158" s="56"/>
      <c r="K158" s="56"/>
      <c r="L158" s="74" t="s">
        <v>576</v>
      </c>
      <c r="M158" s="74"/>
      <c r="N158" s="56"/>
      <c r="O158" s="56"/>
      <c r="P158" s="74"/>
      <c r="Q158" s="74"/>
      <c r="R158" s="56"/>
      <c r="S158" s="56"/>
      <c r="T158" s="74"/>
      <c r="U158" s="74"/>
      <c r="V158" s="56"/>
    </row>
    <row r="159" spans="1:22" x14ac:dyDescent="0.25">
      <c r="A159" s="12"/>
      <c r="B159" s="17"/>
      <c r="C159" s="17" t="s">
        <v>234</v>
      </c>
      <c r="D159" s="76" t="s">
        <v>306</v>
      </c>
      <c r="E159" s="76"/>
      <c r="F159" s="76"/>
      <c r="G159" s="76"/>
      <c r="H159" s="76"/>
      <c r="I159" s="76"/>
      <c r="J159" s="76"/>
      <c r="K159" s="76"/>
      <c r="L159" s="76"/>
      <c r="M159" s="76"/>
      <c r="N159" s="76"/>
      <c r="O159" s="76"/>
      <c r="P159" s="76"/>
      <c r="Q159" s="76"/>
      <c r="R159" s="76"/>
      <c r="S159" s="76"/>
      <c r="T159" s="76"/>
      <c r="U159" s="76"/>
      <c r="V159" s="17"/>
    </row>
    <row r="160" spans="1:22" x14ac:dyDescent="0.25">
      <c r="A160" s="12"/>
      <c r="B160" s="89" t="s">
        <v>581</v>
      </c>
      <c r="C160" s="27" t="s">
        <v>234</v>
      </c>
      <c r="D160" s="26"/>
      <c r="E160" s="26"/>
      <c r="F160" s="26"/>
      <c r="G160" s="27" t="s">
        <v>234</v>
      </c>
      <c r="H160" s="26"/>
      <c r="I160" s="26"/>
      <c r="J160" s="26"/>
      <c r="K160" s="27" t="s">
        <v>234</v>
      </c>
      <c r="L160" s="26"/>
      <c r="M160" s="26"/>
      <c r="N160" s="26"/>
      <c r="O160" s="27"/>
      <c r="P160" s="26"/>
      <c r="Q160" s="26"/>
      <c r="R160" s="26"/>
      <c r="S160" s="27"/>
      <c r="T160" s="26"/>
      <c r="U160" s="26"/>
      <c r="V160" s="26"/>
    </row>
    <row r="161" spans="1:22" x14ac:dyDescent="0.25">
      <c r="A161" s="12"/>
      <c r="B161" s="68" t="s">
        <v>37</v>
      </c>
      <c r="C161" s="17" t="s">
        <v>234</v>
      </c>
      <c r="D161" s="4"/>
      <c r="E161" s="4"/>
      <c r="F161" s="4"/>
      <c r="G161" s="17" t="s">
        <v>234</v>
      </c>
      <c r="H161" s="4"/>
      <c r="I161" s="4"/>
      <c r="J161" s="4"/>
      <c r="K161" s="17" t="s">
        <v>234</v>
      </c>
      <c r="L161" s="4"/>
      <c r="M161" s="4"/>
      <c r="N161" s="4"/>
      <c r="O161" s="17"/>
      <c r="P161" s="4"/>
      <c r="Q161" s="4"/>
      <c r="R161" s="4"/>
      <c r="S161" s="17"/>
      <c r="T161" s="4"/>
      <c r="U161" s="4"/>
      <c r="V161" s="4"/>
    </row>
    <row r="162" spans="1:22" x14ac:dyDescent="0.25">
      <c r="A162" s="12"/>
      <c r="B162" s="82" t="s">
        <v>38</v>
      </c>
      <c r="C162" s="27" t="s">
        <v>234</v>
      </c>
      <c r="D162" s="65" t="s">
        <v>300</v>
      </c>
      <c r="E162" s="66">
        <v>15242</v>
      </c>
      <c r="F162" s="67" t="s">
        <v>234</v>
      </c>
      <c r="G162" s="27" t="s">
        <v>234</v>
      </c>
      <c r="H162" s="67" t="s">
        <v>300</v>
      </c>
      <c r="I162" s="83" t="s">
        <v>326</v>
      </c>
      <c r="J162" s="67" t="s">
        <v>234</v>
      </c>
      <c r="K162" s="27" t="s">
        <v>234</v>
      </c>
      <c r="L162" s="65" t="s">
        <v>300</v>
      </c>
      <c r="M162" s="66">
        <v>9415</v>
      </c>
      <c r="N162" s="67" t="s">
        <v>234</v>
      </c>
      <c r="O162" s="27"/>
      <c r="P162" s="67" t="s">
        <v>300</v>
      </c>
      <c r="Q162" s="83" t="s">
        <v>326</v>
      </c>
      <c r="R162" s="67" t="s">
        <v>234</v>
      </c>
      <c r="S162" s="27"/>
      <c r="T162" s="65" t="s">
        <v>300</v>
      </c>
      <c r="U162" s="66">
        <v>24657</v>
      </c>
      <c r="V162" s="67" t="s">
        <v>234</v>
      </c>
    </row>
    <row r="163" spans="1:22" x14ac:dyDescent="0.25">
      <c r="A163" s="12"/>
      <c r="B163" s="73" t="s">
        <v>183</v>
      </c>
      <c r="C163" s="17" t="s">
        <v>234</v>
      </c>
      <c r="D163" s="69"/>
      <c r="E163" s="70">
        <v>1172</v>
      </c>
      <c r="F163" s="71" t="s">
        <v>234</v>
      </c>
      <c r="G163" s="17" t="s">
        <v>234</v>
      </c>
      <c r="H163" s="69"/>
      <c r="I163" s="70">
        <v>39879</v>
      </c>
      <c r="J163" s="71" t="s">
        <v>234</v>
      </c>
      <c r="K163" s="17" t="s">
        <v>234</v>
      </c>
      <c r="L163" s="69"/>
      <c r="M163" s="70">
        <v>734767</v>
      </c>
      <c r="N163" s="71" t="s">
        <v>234</v>
      </c>
      <c r="O163" s="17"/>
      <c r="P163" s="71"/>
      <c r="Q163" s="81" t="s">
        <v>326</v>
      </c>
      <c r="R163" s="71" t="s">
        <v>234</v>
      </c>
      <c r="S163" s="17"/>
      <c r="T163" s="69"/>
      <c r="U163" s="70">
        <v>775818</v>
      </c>
      <c r="V163" s="71" t="s">
        <v>234</v>
      </c>
    </row>
    <row r="164" spans="1:22" x14ac:dyDescent="0.25">
      <c r="A164" s="12"/>
      <c r="B164" s="82" t="s">
        <v>40</v>
      </c>
      <c r="C164" s="27" t="s">
        <v>234</v>
      </c>
      <c r="D164" s="65"/>
      <c r="E164" s="66">
        <v>10291</v>
      </c>
      <c r="F164" s="67" t="s">
        <v>234</v>
      </c>
      <c r="G164" s="27" t="s">
        <v>234</v>
      </c>
      <c r="H164" s="65"/>
      <c r="I164" s="84">
        <v>201</v>
      </c>
      <c r="J164" s="67" t="s">
        <v>234</v>
      </c>
      <c r="K164" s="27" t="s">
        <v>234</v>
      </c>
      <c r="L164" s="67"/>
      <c r="M164" s="83" t="s">
        <v>326</v>
      </c>
      <c r="N164" s="67" t="s">
        <v>234</v>
      </c>
      <c r="O164" s="27"/>
      <c r="P164" s="67"/>
      <c r="Q164" s="83" t="s">
        <v>326</v>
      </c>
      <c r="R164" s="67" t="s">
        <v>234</v>
      </c>
      <c r="S164" s="27"/>
      <c r="T164" s="65"/>
      <c r="U164" s="66">
        <v>10492</v>
      </c>
      <c r="V164" s="67" t="s">
        <v>234</v>
      </c>
    </row>
    <row r="165" spans="1:22" x14ac:dyDescent="0.25">
      <c r="A165" s="12"/>
      <c r="B165" s="73" t="s">
        <v>41</v>
      </c>
      <c r="C165" s="17" t="s">
        <v>234</v>
      </c>
      <c r="D165" s="71"/>
      <c r="E165" s="81" t="s">
        <v>326</v>
      </c>
      <c r="F165" s="71" t="s">
        <v>234</v>
      </c>
      <c r="G165" s="17" t="s">
        <v>234</v>
      </c>
      <c r="H165" s="69"/>
      <c r="I165" s="70">
        <v>261265</v>
      </c>
      <c r="J165" s="71" t="s">
        <v>234</v>
      </c>
      <c r="K165" s="17" t="s">
        <v>234</v>
      </c>
      <c r="L165" s="71"/>
      <c r="M165" s="81" t="s">
        <v>326</v>
      </c>
      <c r="N165" s="71" t="s">
        <v>234</v>
      </c>
      <c r="O165" s="17"/>
      <c r="P165" s="71"/>
      <c r="Q165" s="81" t="s">
        <v>326</v>
      </c>
      <c r="R165" s="71" t="s">
        <v>234</v>
      </c>
      <c r="S165" s="17"/>
      <c r="T165" s="69"/>
      <c r="U165" s="70">
        <v>261265</v>
      </c>
      <c r="V165" s="71" t="s">
        <v>234</v>
      </c>
    </row>
    <row r="166" spans="1:22" x14ac:dyDescent="0.25">
      <c r="A166" s="12"/>
      <c r="B166" s="82" t="s">
        <v>583</v>
      </c>
      <c r="C166" s="27" t="s">
        <v>234</v>
      </c>
      <c r="D166" s="67"/>
      <c r="E166" s="83" t="s">
        <v>326</v>
      </c>
      <c r="F166" s="67" t="s">
        <v>234</v>
      </c>
      <c r="G166" s="27" t="s">
        <v>234</v>
      </c>
      <c r="H166" s="65"/>
      <c r="I166" s="66">
        <v>4326672</v>
      </c>
      <c r="J166" s="67" t="s">
        <v>234</v>
      </c>
      <c r="K166" s="27" t="s">
        <v>234</v>
      </c>
      <c r="L166" s="67"/>
      <c r="M166" s="83" t="s">
        <v>326</v>
      </c>
      <c r="N166" s="67" t="s">
        <v>234</v>
      </c>
      <c r="O166" s="27"/>
      <c r="P166" s="65"/>
      <c r="Q166" s="84" t="s">
        <v>598</v>
      </c>
      <c r="R166" s="67" t="s">
        <v>310</v>
      </c>
      <c r="S166" s="27"/>
      <c r="T166" s="67"/>
      <c r="U166" s="83" t="s">
        <v>326</v>
      </c>
      <c r="V166" s="67" t="s">
        <v>234</v>
      </c>
    </row>
    <row r="167" spans="1:22" x14ac:dyDescent="0.25">
      <c r="A167" s="12"/>
      <c r="B167" s="73" t="s">
        <v>586</v>
      </c>
      <c r="C167" s="17" t="s">
        <v>234</v>
      </c>
      <c r="D167" s="69"/>
      <c r="E167" s="70">
        <v>6464</v>
      </c>
      <c r="F167" s="71" t="s">
        <v>234</v>
      </c>
      <c r="G167" s="17" t="s">
        <v>234</v>
      </c>
      <c r="H167" s="69"/>
      <c r="I167" s="70">
        <v>108426</v>
      </c>
      <c r="J167" s="71" t="s">
        <v>234</v>
      </c>
      <c r="K167" s="17" t="s">
        <v>234</v>
      </c>
      <c r="L167" s="69"/>
      <c r="M167" s="72">
        <v>4</v>
      </c>
      <c r="N167" s="71" t="s">
        <v>234</v>
      </c>
      <c r="O167" s="17"/>
      <c r="P167" s="71"/>
      <c r="Q167" s="81" t="s">
        <v>326</v>
      </c>
      <c r="R167" s="71" t="s">
        <v>234</v>
      </c>
      <c r="S167" s="17"/>
      <c r="T167" s="69"/>
      <c r="U167" s="70">
        <v>114894</v>
      </c>
      <c r="V167" s="71" t="s">
        <v>234</v>
      </c>
    </row>
    <row r="168" spans="1:22" ht="15.75" thickBot="1" x14ac:dyDescent="0.3">
      <c r="A168" s="12"/>
      <c r="B168" s="82" t="s">
        <v>44</v>
      </c>
      <c r="C168" s="27" t="s">
        <v>234</v>
      </c>
      <c r="D168" s="67"/>
      <c r="E168" s="83" t="s">
        <v>326</v>
      </c>
      <c r="F168" s="67" t="s">
        <v>234</v>
      </c>
      <c r="G168" s="27" t="s">
        <v>234</v>
      </c>
      <c r="H168" s="67"/>
      <c r="I168" s="83" t="s">
        <v>326</v>
      </c>
      <c r="J168" s="67" t="s">
        <v>234</v>
      </c>
      <c r="K168" s="27" t="s">
        <v>234</v>
      </c>
      <c r="L168" s="65"/>
      <c r="M168" s="66">
        <v>2793608</v>
      </c>
      <c r="N168" s="67" t="s">
        <v>234</v>
      </c>
      <c r="O168" s="27"/>
      <c r="P168" s="67"/>
      <c r="Q168" s="83" t="s">
        <v>326</v>
      </c>
      <c r="R168" s="67" t="s">
        <v>234</v>
      </c>
      <c r="S168" s="27"/>
      <c r="T168" s="65"/>
      <c r="U168" s="66">
        <v>2793608</v>
      </c>
      <c r="V168" s="67" t="s">
        <v>234</v>
      </c>
    </row>
    <row r="169" spans="1:22" x14ac:dyDescent="0.25">
      <c r="A169" s="12"/>
      <c r="B169" s="15"/>
      <c r="C169" s="15" t="s">
        <v>234</v>
      </c>
      <c r="D169" s="35"/>
      <c r="E169" s="35"/>
      <c r="F169" s="15"/>
      <c r="G169" s="15" t="s">
        <v>234</v>
      </c>
      <c r="H169" s="35"/>
      <c r="I169" s="35"/>
      <c r="J169" s="15"/>
      <c r="K169" s="15" t="s">
        <v>234</v>
      </c>
      <c r="L169" s="35"/>
      <c r="M169" s="35"/>
      <c r="N169" s="15"/>
      <c r="O169" s="15"/>
      <c r="P169" s="35"/>
      <c r="Q169" s="35"/>
      <c r="R169" s="15"/>
      <c r="S169" s="15"/>
      <c r="T169" s="35"/>
      <c r="U169" s="35"/>
      <c r="V169" s="15"/>
    </row>
    <row r="170" spans="1:22" x14ac:dyDescent="0.25">
      <c r="A170" s="12"/>
      <c r="B170" s="90" t="s">
        <v>45</v>
      </c>
      <c r="C170" s="17" t="s">
        <v>234</v>
      </c>
      <c r="D170" s="69"/>
      <c r="E170" s="70">
        <v>33169</v>
      </c>
      <c r="F170" s="71" t="s">
        <v>234</v>
      </c>
      <c r="G170" s="17" t="s">
        <v>234</v>
      </c>
      <c r="H170" s="69"/>
      <c r="I170" s="70">
        <v>4736443</v>
      </c>
      <c r="J170" s="71" t="s">
        <v>234</v>
      </c>
      <c r="K170" s="17" t="s">
        <v>234</v>
      </c>
      <c r="L170" s="69"/>
      <c r="M170" s="70">
        <v>3537794</v>
      </c>
      <c r="N170" s="71" t="s">
        <v>234</v>
      </c>
      <c r="O170" s="17"/>
      <c r="P170" s="69"/>
      <c r="Q170" s="72" t="s">
        <v>598</v>
      </c>
      <c r="R170" s="71" t="s">
        <v>310</v>
      </c>
      <c r="S170" s="17"/>
      <c r="T170" s="69"/>
      <c r="U170" s="70">
        <v>3980734</v>
      </c>
      <c r="V170" s="71" t="s">
        <v>234</v>
      </c>
    </row>
    <row r="171" spans="1:22" x14ac:dyDescent="0.25">
      <c r="A171" s="12"/>
      <c r="B171" s="64" t="s">
        <v>46</v>
      </c>
      <c r="C171" s="27" t="s">
        <v>234</v>
      </c>
      <c r="D171" s="65"/>
      <c r="E171" s="84">
        <v>4</v>
      </c>
      <c r="F171" s="67" t="s">
        <v>234</v>
      </c>
      <c r="G171" s="27" t="s">
        <v>234</v>
      </c>
      <c r="H171" s="65"/>
      <c r="I171" s="66">
        <v>1244616</v>
      </c>
      <c r="J171" s="67" t="s">
        <v>234</v>
      </c>
      <c r="K171" s="27" t="s">
        <v>234</v>
      </c>
      <c r="L171" s="65"/>
      <c r="M171" s="66">
        <v>4017</v>
      </c>
      <c r="N171" s="67" t="s">
        <v>234</v>
      </c>
      <c r="O171" s="27"/>
      <c r="P171" s="67"/>
      <c r="Q171" s="83" t="s">
        <v>326</v>
      </c>
      <c r="R171" s="67" t="s">
        <v>234</v>
      </c>
      <c r="S171" s="27"/>
      <c r="T171" s="65"/>
      <c r="U171" s="66">
        <v>1248637</v>
      </c>
      <c r="V171" s="67" t="s">
        <v>234</v>
      </c>
    </row>
    <row r="172" spans="1:22" x14ac:dyDescent="0.25">
      <c r="A172" s="12"/>
      <c r="B172" s="68" t="s">
        <v>47</v>
      </c>
      <c r="C172" s="17" t="s">
        <v>234</v>
      </c>
      <c r="D172" s="71"/>
      <c r="E172" s="81" t="s">
        <v>326</v>
      </c>
      <c r="F172" s="71" t="s">
        <v>234</v>
      </c>
      <c r="G172" s="17" t="s">
        <v>234</v>
      </c>
      <c r="H172" s="69"/>
      <c r="I172" s="70">
        <v>86841</v>
      </c>
      <c r="J172" s="71" t="s">
        <v>234</v>
      </c>
      <c r="K172" s="17" t="s">
        <v>234</v>
      </c>
      <c r="L172" s="71"/>
      <c r="M172" s="81" t="s">
        <v>326</v>
      </c>
      <c r="N172" s="71" t="s">
        <v>234</v>
      </c>
      <c r="O172" s="17"/>
      <c r="P172" s="71"/>
      <c r="Q172" s="81" t="s">
        <v>326</v>
      </c>
      <c r="R172" s="71" t="s">
        <v>234</v>
      </c>
      <c r="S172" s="17"/>
      <c r="T172" s="69"/>
      <c r="U172" s="70">
        <v>86841</v>
      </c>
      <c r="V172" s="71" t="s">
        <v>234</v>
      </c>
    </row>
    <row r="173" spans="1:22" ht="25.5" x14ac:dyDescent="0.25">
      <c r="A173" s="12"/>
      <c r="B173" s="64" t="s">
        <v>48</v>
      </c>
      <c r="C173" s="27" t="s">
        <v>234</v>
      </c>
      <c r="D173" s="65"/>
      <c r="E173" s="66">
        <v>101508</v>
      </c>
      <c r="F173" s="67" t="s">
        <v>234</v>
      </c>
      <c r="G173" s="27" t="s">
        <v>234</v>
      </c>
      <c r="H173" s="65"/>
      <c r="I173" s="66">
        <v>279960</v>
      </c>
      <c r="J173" s="67" t="s">
        <v>234</v>
      </c>
      <c r="K173" s="27" t="s">
        <v>234</v>
      </c>
      <c r="L173" s="65"/>
      <c r="M173" s="84" t="s">
        <v>599</v>
      </c>
      <c r="N173" s="67" t="s">
        <v>310</v>
      </c>
      <c r="O173" s="27"/>
      <c r="P173" s="67"/>
      <c r="Q173" s="83" t="s">
        <v>326</v>
      </c>
      <c r="R173" s="67" t="s">
        <v>234</v>
      </c>
      <c r="S173" s="27"/>
      <c r="T173" s="65"/>
      <c r="U173" s="66">
        <v>381371</v>
      </c>
      <c r="V173" s="67" t="s">
        <v>234</v>
      </c>
    </row>
    <row r="174" spans="1:22" ht="15.75" thickBot="1" x14ac:dyDescent="0.3">
      <c r="A174" s="12"/>
      <c r="B174" s="68" t="s">
        <v>587</v>
      </c>
      <c r="C174" s="17" t="s">
        <v>234</v>
      </c>
      <c r="D174" s="69"/>
      <c r="E174" s="70">
        <v>6335400</v>
      </c>
      <c r="F174" s="71" t="s">
        <v>234</v>
      </c>
      <c r="G174" s="17" t="s">
        <v>234</v>
      </c>
      <c r="H174" s="69"/>
      <c r="I174" s="70">
        <v>74054</v>
      </c>
      <c r="J174" s="71" t="s">
        <v>234</v>
      </c>
      <c r="K174" s="17" t="s">
        <v>234</v>
      </c>
      <c r="L174" s="71"/>
      <c r="M174" s="81" t="s">
        <v>326</v>
      </c>
      <c r="N174" s="71" t="s">
        <v>234</v>
      </c>
      <c r="O174" s="17"/>
      <c r="P174" s="69"/>
      <c r="Q174" s="72" t="s">
        <v>600</v>
      </c>
      <c r="R174" s="71" t="s">
        <v>310</v>
      </c>
      <c r="S174" s="17"/>
      <c r="T174" s="71"/>
      <c r="U174" s="81" t="s">
        <v>326</v>
      </c>
      <c r="V174" s="71" t="s">
        <v>234</v>
      </c>
    </row>
    <row r="175" spans="1:22" x14ac:dyDescent="0.25">
      <c r="A175" s="12"/>
      <c r="B175" s="15"/>
      <c r="C175" s="15" t="s">
        <v>234</v>
      </c>
      <c r="D175" s="35"/>
      <c r="E175" s="35"/>
      <c r="F175" s="15"/>
      <c r="G175" s="15" t="s">
        <v>234</v>
      </c>
      <c r="H175" s="35"/>
      <c r="I175" s="35"/>
      <c r="J175" s="15"/>
      <c r="K175" s="15" t="s">
        <v>234</v>
      </c>
      <c r="L175" s="35"/>
      <c r="M175" s="35"/>
      <c r="N175" s="15"/>
      <c r="O175" s="15"/>
      <c r="P175" s="35"/>
      <c r="Q175" s="35"/>
      <c r="R175" s="15"/>
      <c r="S175" s="15"/>
      <c r="T175" s="35"/>
      <c r="U175" s="35"/>
      <c r="V175" s="15"/>
    </row>
    <row r="176" spans="1:22" ht="15.75" thickBot="1" x14ac:dyDescent="0.3">
      <c r="A176" s="12"/>
      <c r="B176" s="91" t="s">
        <v>49</v>
      </c>
      <c r="C176" s="27" t="s">
        <v>234</v>
      </c>
      <c r="D176" s="65" t="s">
        <v>300</v>
      </c>
      <c r="E176" s="66">
        <v>6470081</v>
      </c>
      <c r="F176" s="67" t="s">
        <v>234</v>
      </c>
      <c r="G176" s="27" t="s">
        <v>234</v>
      </c>
      <c r="H176" s="65" t="s">
        <v>300</v>
      </c>
      <c r="I176" s="66">
        <v>6421914</v>
      </c>
      <c r="J176" s="67" t="s">
        <v>234</v>
      </c>
      <c r="K176" s="27" t="s">
        <v>234</v>
      </c>
      <c r="L176" s="65" t="s">
        <v>300</v>
      </c>
      <c r="M176" s="66">
        <v>3541714</v>
      </c>
      <c r="N176" s="67" t="s">
        <v>234</v>
      </c>
      <c r="O176" s="27"/>
      <c r="P176" s="65" t="s">
        <v>300</v>
      </c>
      <c r="Q176" s="84" t="s">
        <v>601</v>
      </c>
      <c r="R176" s="67" t="s">
        <v>310</v>
      </c>
      <c r="S176" s="27"/>
      <c r="T176" s="65" t="s">
        <v>300</v>
      </c>
      <c r="U176" s="66">
        <v>5697583</v>
      </c>
      <c r="V176" s="67" t="s">
        <v>234</v>
      </c>
    </row>
    <row r="177" spans="1:22" ht="15.75" thickTop="1" x14ac:dyDescent="0.25">
      <c r="A177" s="12"/>
      <c r="B177" s="15"/>
      <c r="C177" s="15" t="s">
        <v>234</v>
      </c>
      <c r="D177" s="36"/>
      <c r="E177" s="36"/>
      <c r="F177" s="15"/>
      <c r="G177" s="15" t="s">
        <v>234</v>
      </c>
      <c r="H177" s="36"/>
      <c r="I177" s="36"/>
      <c r="J177" s="15"/>
      <c r="K177" s="15" t="s">
        <v>234</v>
      </c>
      <c r="L177" s="36"/>
      <c r="M177" s="36"/>
      <c r="N177" s="15"/>
      <c r="O177" s="15"/>
      <c r="P177" s="36"/>
      <c r="Q177" s="36"/>
      <c r="R177" s="15"/>
      <c r="S177" s="15"/>
      <c r="T177" s="36"/>
      <c r="U177" s="36"/>
      <c r="V177" s="15"/>
    </row>
    <row r="178" spans="1:22" x14ac:dyDescent="0.25">
      <c r="A178" s="12"/>
      <c r="B178" s="92" t="s">
        <v>602</v>
      </c>
      <c r="C178" s="17" t="s">
        <v>234</v>
      </c>
      <c r="D178" s="4"/>
      <c r="E178" s="4"/>
      <c r="F178" s="4"/>
      <c r="G178" s="17" t="s">
        <v>234</v>
      </c>
      <c r="H178" s="4"/>
      <c r="I178" s="4"/>
      <c r="J178" s="4"/>
      <c r="K178" s="17" t="s">
        <v>234</v>
      </c>
      <c r="L178" s="4"/>
      <c r="M178" s="4"/>
      <c r="N178" s="4"/>
      <c r="O178" s="17"/>
      <c r="P178" s="4"/>
      <c r="Q178" s="4"/>
      <c r="R178" s="4"/>
      <c r="S178" s="17"/>
      <c r="T178" s="4"/>
      <c r="U178" s="4"/>
      <c r="V178" s="4"/>
    </row>
    <row r="179" spans="1:22" x14ac:dyDescent="0.25">
      <c r="A179" s="12"/>
      <c r="B179" s="64" t="s">
        <v>50</v>
      </c>
      <c r="C179" s="27" t="s">
        <v>234</v>
      </c>
      <c r="D179" s="26"/>
      <c r="E179" s="26"/>
      <c r="F179" s="26"/>
      <c r="G179" s="27" t="s">
        <v>234</v>
      </c>
      <c r="H179" s="26"/>
      <c r="I179" s="26"/>
      <c r="J179" s="26"/>
      <c r="K179" s="27" t="s">
        <v>234</v>
      </c>
      <c r="L179" s="26"/>
      <c r="M179" s="26"/>
      <c r="N179" s="26"/>
      <c r="O179" s="27"/>
      <c r="P179" s="26"/>
      <c r="Q179" s="26"/>
      <c r="R179" s="26"/>
      <c r="S179" s="27"/>
      <c r="T179" s="26"/>
      <c r="U179" s="26"/>
      <c r="V179" s="26"/>
    </row>
    <row r="180" spans="1:22" ht="25.5" x14ac:dyDescent="0.25">
      <c r="A180" s="12"/>
      <c r="B180" s="73" t="s">
        <v>51</v>
      </c>
      <c r="C180" s="17" t="s">
        <v>234</v>
      </c>
      <c r="D180" s="69" t="s">
        <v>300</v>
      </c>
      <c r="E180" s="70">
        <v>144181</v>
      </c>
      <c r="F180" s="71" t="s">
        <v>234</v>
      </c>
      <c r="G180" s="17" t="s">
        <v>234</v>
      </c>
      <c r="H180" s="69" t="s">
        <v>300</v>
      </c>
      <c r="I180" s="70">
        <v>769646</v>
      </c>
      <c r="J180" s="71" t="s">
        <v>234</v>
      </c>
      <c r="K180" s="17" t="s">
        <v>234</v>
      </c>
      <c r="L180" s="69" t="s">
        <v>300</v>
      </c>
      <c r="M180" s="72" t="s">
        <v>603</v>
      </c>
      <c r="N180" s="71" t="s">
        <v>310</v>
      </c>
      <c r="O180" s="17"/>
      <c r="P180" s="71" t="s">
        <v>300</v>
      </c>
      <c r="Q180" s="81" t="s">
        <v>326</v>
      </c>
      <c r="R180" s="71" t="s">
        <v>234</v>
      </c>
      <c r="S180" s="17"/>
      <c r="T180" s="69" t="s">
        <v>300</v>
      </c>
      <c r="U180" s="70">
        <v>913631</v>
      </c>
      <c r="V180" s="71" t="s">
        <v>234</v>
      </c>
    </row>
    <row r="181" spans="1:22" x14ac:dyDescent="0.25">
      <c r="A181" s="12"/>
      <c r="B181" s="82" t="s">
        <v>592</v>
      </c>
      <c r="C181" s="27" t="s">
        <v>234</v>
      </c>
      <c r="D181" s="65"/>
      <c r="E181" s="66">
        <v>3591077</v>
      </c>
      <c r="F181" s="67" t="s">
        <v>234</v>
      </c>
      <c r="G181" s="27" t="s">
        <v>234</v>
      </c>
      <c r="H181" s="67"/>
      <c r="I181" s="83" t="s">
        <v>326</v>
      </c>
      <c r="J181" s="67" t="s">
        <v>234</v>
      </c>
      <c r="K181" s="27" t="s">
        <v>234</v>
      </c>
      <c r="L181" s="65"/>
      <c r="M181" s="66">
        <v>735595</v>
      </c>
      <c r="N181" s="67" t="s">
        <v>234</v>
      </c>
      <c r="O181" s="27"/>
      <c r="P181" s="65"/>
      <c r="Q181" s="84" t="s">
        <v>598</v>
      </c>
      <c r="R181" s="67" t="s">
        <v>310</v>
      </c>
      <c r="S181" s="27"/>
      <c r="T181" s="67"/>
      <c r="U181" s="83" t="s">
        <v>326</v>
      </c>
      <c r="V181" s="67" t="s">
        <v>234</v>
      </c>
    </row>
    <row r="182" spans="1:22" x14ac:dyDescent="0.25">
      <c r="A182" s="12"/>
      <c r="B182" s="73" t="s">
        <v>52</v>
      </c>
      <c r="C182" s="17" t="s">
        <v>234</v>
      </c>
      <c r="D182" s="69"/>
      <c r="E182" s="70">
        <v>10534</v>
      </c>
      <c r="F182" s="71" t="s">
        <v>234</v>
      </c>
      <c r="G182" s="17" t="s">
        <v>234</v>
      </c>
      <c r="H182" s="69"/>
      <c r="I182" s="72">
        <v>1</v>
      </c>
      <c r="J182" s="71" t="s">
        <v>234</v>
      </c>
      <c r="K182" s="17" t="s">
        <v>234</v>
      </c>
      <c r="L182" s="71"/>
      <c r="M182" s="81" t="s">
        <v>326</v>
      </c>
      <c r="N182" s="71" t="s">
        <v>234</v>
      </c>
      <c r="O182" s="17"/>
      <c r="P182" s="71"/>
      <c r="Q182" s="81" t="s">
        <v>326</v>
      </c>
      <c r="R182" s="71" t="s">
        <v>234</v>
      </c>
      <c r="S182" s="17"/>
      <c r="T182" s="69"/>
      <c r="U182" s="70">
        <v>10535</v>
      </c>
      <c r="V182" s="71" t="s">
        <v>234</v>
      </c>
    </row>
    <row r="183" spans="1:22" ht="25.5" x14ac:dyDescent="0.25">
      <c r="A183" s="12"/>
      <c r="B183" s="82" t="s">
        <v>53</v>
      </c>
      <c r="C183" s="27" t="s">
        <v>234</v>
      </c>
      <c r="D183" s="65"/>
      <c r="E183" s="66">
        <v>20000</v>
      </c>
      <c r="F183" s="67" t="s">
        <v>234</v>
      </c>
      <c r="G183" s="27" t="s">
        <v>234</v>
      </c>
      <c r="H183" s="67"/>
      <c r="I183" s="83" t="s">
        <v>326</v>
      </c>
      <c r="J183" s="67" t="s">
        <v>234</v>
      </c>
      <c r="K183" s="27" t="s">
        <v>234</v>
      </c>
      <c r="L183" s="67"/>
      <c r="M183" s="83" t="s">
        <v>326</v>
      </c>
      <c r="N183" s="67" t="s">
        <v>234</v>
      </c>
      <c r="O183" s="27"/>
      <c r="P183" s="67"/>
      <c r="Q183" s="83" t="s">
        <v>326</v>
      </c>
      <c r="R183" s="67" t="s">
        <v>234</v>
      </c>
      <c r="S183" s="27"/>
      <c r="T183" s="65"/>
      <c r="U183" s="66">
        <v>20000</v>
      </c>
      <c r="V183" s="67" t="s">
        <v>234</v>
      </c>
    </row>
    <row r="184" spans="1:22" ht="15.75" thickBot="1" x14ac:dyDescent="0.3">
      <c r="A184" s="12"/>
      <c r="B184" s="73" t="s">
        <v>54</v>
      </c>
      <c r="C184" s="17" t="s">
        <v>234</v>
      </c>
      <c r="D184" s="71"/>
      <c r="E184" s="81" t="s">
        <v>326</v>
      </c>
      <c r="F184" s="71" t="s">
        <v>234</v>
      </c>
      <c r="G184" s="17" t="s">
        <v>234</v>
      </c>
      <c r="H184" s="71"/>
      <c r="I184" s="81" t="s">
        <v>326</v>
      </c>
      <c r="J184" s="71" t="s">
        <v>234</v>
      </c>
      <c r="K184" s="17" t="s">
        <v>234</v>
      </c>
      <c r="L184" s="69"/>
      <c r="M184" s="70">
        <v>1466221</v>
      </c>
      <c r="N184" s="71" t="s">
        <v>234</v>
      </c>
      <c r="O184" s="17"/>
      <c r="P184" s="71"/>
      <c r="Q184" s="81" t="s">
        <v>326</v>
      </c>
      <c r="R184" s="71" t="s">
        <v>234</v>
      </c>
      <c r="S184" s="17"/>
      <c r="T184" s="69"/>
      <c r="U184" s="70">
        <v>1466221</v>
      </c>
      <c r="V184" s="71" t="s">
        <v>234</v>
      </c>
    </row>
    <row r="185" spans="1:22" x14ac:dyDescent="0.25">
      <c r="A185" s="12"/>
      <c r="B185" s="15"/>
      <c r="C185" s="15" t="s">
        <v>234</v>
      </c>
      <c r="D185" s="35"/>
      <c r="E185" s="35"/>
      <c r="F185" s="15"/>
      <c r="G185" s="15" t="s">
        <v>234</v>
      </c>
      <c r="H185" s="35"/>
      <c r="I185" s="35"/>
      <c r="J185" s="15"/>
      <c r="K185" s="15" t="s">
        <v>234</v>
      </c>
      <c r="L185" s="35"/>
      <c r="M185" s="35"/>
      <c r="N185" s="15"/>
      <c r="O185" s="15"/>
      <c r="P185" s="35"/>
      <c r="Q185" s="35"/>
      <c r="R185" s="15"/>
      <c r="S185" s="15"/>
      <c r="T185" s="35"/>
      <c r="U185" s="35"/>
      <c r="V185" s="15"/>
    </row>
    <row r="186" spans="1:22" x14ac:dyDescent="0.25">
      <c r="A186" s="12"/>
      <c r="B186" s="85" t="s">
        <v>55</v>
      </c>
      <c r="C186" s="27" t="s">
        <v>234</v>
      </c>
      <c r="D186" s="65"/>
      <c r="E186" s="66">
        <v>3765792</v>
      </c>
      <c r="F186" s="67" t="s">
        <v>234</v>
      </c>
      <c r="G186" s="27" t="s">
        <v>234</v>
      </c>
      <c r="H186" s="65"/>
      <c r="I186" s="66">
        <v>769647</v>
      </c>
      <c r="J186" s="67" t="s">
        <v>234</v>
      </c>
      <c r="K186" s="27" t="s">
        <v>234</v>
      </c>
      <c r="L186" s="65"/>
      <c r="M186" s="66">
        <v>2201620</v>
      </c>
      <c r="N186" s="67" t="s">
        <v>234</v>
      </c>
      <c r="O186" s="27"/>
      <c r="P186" s="65"/>
      <c r="Q186" s="84" t="s">
        <v>598</v>
      </c>
      <c r="R186" s="67" t="s">
        <v>310</v>
      </c>
      <c r="S186" s="27"/>
      <c r="T186" s="65"/>
      <c r="U186" s="66">
        <v>2410387</v>
      </c>
      <c r="V186" s="67" t="s">
        <v>234</v>
      </c>
    </row>
    <row r="187" spans="1:22" x14ac:dyDescent="0.25">
      <c r="A187" s="12"/>
      <c r="B187" s="68" t="s">
        <v>56</v>
      </c>
      <c r="C187" s="17" t="s">
        <v>234</v>
      </c>
      <c r="D187" s="69"/>
      <c r="E187" s="70">
        <v>2180829</v>
      </c>
      <c r="F187" s="71" t="s">
        <v>234</v>
      </c>
      <c r="G187" s="17" t="s">
        <v>234</v>
      </c>
      <c r="H187" s="69"/>
      <c r="I187" s="70">
        <v>130879</v>
      </c>
      <c r="J187" s="71" t="s">
        <v>234</v>
      </c>
      <c r="K187" s="17" t="s">
        <v>234</v>
      </c>
      <c r="L187" s="71"/>
      <c r="M187" s="81" t="s">
        <v>326</v>
      </c>
      <c r="N187" s="71" t="s">
        <v>234</v>
      </c>
      <c r="O187" s="17"/>
      <c r="P187" s="71"/>
      <c r="Q187" s="81" t="s">
        <v>326</v>
      </c>
      <c r="R187" s="71" t="s">
        <v>234</v>
      </c>
      <c r="S187" s="17"/>
      <c r="T187" s="69"/>
      <c r="U187" s="70">
        <v>2311708</v>
      </c>
      <c r="V187" s="71" t="s">
        <v>234</v>
      </c>
    </row>
    <row r="188" spans="1:22" x14ac:dyDescent="0.25">
      <c r="A188" s="12"/>
      <c r="B188" s="64" t="s">
        <v>57</v>
      </c>
      <c r="C188" s="27" t="s">
        <v>234</v>
      </c>
      <c r="D188" s="65"/>
      <c r="E188" s="66">
        <v>112561</v>
      </c>
      <c r="F188" s="67" t="s">
        <v>234</v>
      </c>
      <c r="G188" s="27" t="s">
        <v>234</v>
      </c>
      <c r="H188" s="65"/>
      <c r="I188" s="66">
        <v>347939</v>
      </c>
      <c r="J188" s="67" t="s">
        <v>234</v>
      </c>
      <c r="K188" s="27" t="s">
        <v>234</v>
      </c>
      <c r="L188" s="65"/>
      <c r="M188" s="66">
        <v>1648</v>
      </c>
      <c r="N188" s="67" t="s">
        <v>234</v>
      </c>
      <c r="O188" s="27"/>
      <c r="P188" s="67"/>
      <c r="Q188" s="83" t="s">
        <v>326</v>
      </c>
      <c r="R188" s="67" t="s">
        <v>234</v>
      </c>
      <c r="S188" s="27"/>
      <c r="T188" s="65"/>
      <c r="U188" s="66">
        <v>462148</v>
      </c>
      <c r="V188" s="67" t="s">
        <v>234</v>
      </c>
    </row>
    <row r="189" spans="1:22" x14ac:dyDescent="0.25">
      <c r="A189" s="12"/>
      <c r="B189" s="68" t="s">
        <v>58</v>
      </c>
      <c r="C189" s="17" t="s">
        <v>234</v>
      </c>
      <c r="D189" s="69"/>
      <c r="E189" s="70">
        <v>53712</v>
      </c>
      <c r="F189" s="71" t="s">
        <v>234</v>
      </c>
      <c r="G189" s="17" t="s">
        <v>234</v>
      </c>
      <c r="H189" s="71"/>
      <c r="I189" s="81" t="s">
        <v>326</v>
      </c>
      <c r="J189" s="71" t="s">
        <v>234</v>
      </c>
      <c r="K189" s="17" t="s">
        <v>234</v>
      </c>
      <c r="L189" s="71"/>
      <c r="M189" s="81" t="s">
        <v>326</v>
      </c>
      <c r="N189" s="71" t="s">
        <v>234</v>
      </c>
      <c r="O189" s="17"/>
      <c r="P189" s="71"/>
      <c r="Q189" s="81" t="s">
        <v>326</v>
      </c>
      <c r="R189" s="71" t="s">
        <v>234</v>
      </c>
      <c r="S189" s="17"/>
      <c r="T189" s="69"/>
      <c r="U189" s="70">
        <v>53712</v>
      </c>
      <c r="V189" s="71" t="s">
        <v>234</v>
      </c>
    </row>
    <row r="190" spans="1:22" ht="25.5" x14ac:dyDescent="0.25">
      <c r="A190" s="12"/>
      <c r="B190" s="64" t="s">
        <v>594</v>
      </c>
      <c r="C190" s="27" t="s">
        <v>234</v>
      </c>
      <c r="D190" s="65"/>
      <c r="E190" s="66">
        <v>357187</v>
      </c>
      <c r="F190" s="67" t="s">
        <v>234</v>
      </c>
      <c r="G190" s="27" t="s">
        <v>234</v>
      </c>
      <c r="H190" s="65"/>
      <c r="I190" s="66">
        <v>5173449</v>
      </c>
      <c r="J190" s="67" t="s">
        <v>234</v>
      </c>
      <c r="K190" s="27" t="s">
        <v>234</v>
      </c>
      <c r="L190" s="65"/>
      <c r="M190" s="66">
        <v>1236005</v>
      </c>
      <c r="N190" s="67" t="s">
        <v>234</v>
      </c>
      <c r="O190" s="27"/>
      <c r="P190" s="65"/>
      <c r="Q190" s="84" t="s">
        <v>600</v>
      </c>
      <c r="R190" s="67" t="s">
        <v>310</v>
      </c>
      <c r="S190" s="27"/>
      <c r="T190" s="65"/>
      <c r="U190" s="66">
        <v>357187</v>
      </c>
      <c r="V190" s="67" t="s">
        <v>234</v>
      </c>
    </row>
    <row r="191" spans="1:22" ht="15.75" thickBot="1" x14ac:dyDescent="0.3">
      <c r="A191" s="12"/>
      <c r="B191" s="68" t="s">
        <v>69</v>
      </c>
      <c r="C191" s="17" t="s">
        <v>234</v>
      </c>
      <c r="D191" s="71"/>
      <c r="E191" s="81" t="s">
        <v>326</v>
      </c>
      <c r="F191" s="71" t="s">
        <v>234</v>
      </c>
      <c r="G191" s="17" t="s">
        <v>234</v>
      </c>
      <c r="H191" s="71"/>
      <c r="I191" s="81" t="s">
        <v>326</v>
      </c>
      <c r="J191" s="71" t="s">
        <v>234</v>
      </c>
      <c r="K191" s="17" t="s">
        <v>234</v>
      </c>
      <c r="L191" s="69"/>
      <c r="M191" s="70">
        <v>102441</v>
      </c>
      <c r="N191" s="71" t="s">
        <v>234</v>
      </c>
      <c r="O191" s="17"/>
      <c r="P191" s="71"/>
      <c r="Q191" s="81" t="s">
        <v>326</v>
      </c>
      <c r="R191" s="71" t="s">
        <v>234</v>
      </c>
      <c r="S191" s="17"/>
      <c r="T191" s="69"/>
      <c r="U191" s="70">
        <v>102441</v>
      </c>
      <c r="V191" s="71" t="s">
        <v>234</v>
      </c>
    </row>
    <row r="192" spans="1:22" x14ac:dyDescent="0.25">
      <c r="A192" s="12"/>
      <c r="B192" s="15"/>
      <c r="C192" s="15" t="s">
        <v>234</v>
      </c>
      <c r="D192" s="35"/>
      <c r="E192" s="35"/>
      <c r="F192" s="15"/>
      <c r="G192" s="15" t="s">
        <v>234</v>
      </c>
      <c r="H192" s="35"/>
      <c r="I192" s="35"/>
      <c r="J192" s="15"/>
      <c r="K192" s="15" t="s">
        <v>234</v>
      </c>
      <c r="L192" s="35"/>
      <c r="M192" s="35"/>
      <c r="N192" s="15"/>
      <c r="O192" s="15"/>
      <c r="P192" s="35"/>
      <c r="Q192" s="35"/>
      <c r="R192" s="15"/>
      <c r="S192" s="15"/>
      <c r="T192" s="35"/>
      <c r="U192" s="35"/>
      <c r="V192" s="15"/>
    </row>
    <row r="193" spans="1:22" ht="15.75" thickBot="1" x14ac:dyDescent="0.3">
      <c r="A193" s="12"/>
      <c r="B193" s="85" t="s">
        <v>595</v>
      </c>
      <c r="C193" s="27" t="s">
        <v>234</v>
      </c>
      <c r="D193" s="65"/>
      <c r="E193" s="66">
        <v>357187</v>
      </c>
      <c r="F193" s="67" t="s">
        <v>234</v>
      </c>
      <c r="G193" s="27" t="s">
        <v>234</v>
      </c>
      <c r="H193" s="65"/>
      <c r="I193" s="66">
        <v>5173449</v>
      </c>
      <c r="J193" s="67" t="s">
        <v>234</v>
      </c>
      <c r="K193" s="27" t="s">
        <v>234</v>
      </c>
      <c r="L193" s="65"/>
      <c r="M193" s="66">
        <v>1338446</v>
      </c>
      <c r="N193" s="67" t="s">
        <v>234</v>
      </c>
      <c r="O193" s="27"/>
      <c r="P193" s="65"/>
      <c r="Q193" s="84" t="s">
        <v>600</v>
      </c>
      <c r="R193" s="67" t="s">
        <v>310</v>
      </c>
      <c r="S193" s="27"/>
      <c r="T193" s="65"/>
      <c r="U193" s="66">
        <v>459628</v>
      </c>
      <c r="V193" s="67" t="s">
        <v>234</v>
      </c>
    </row>
    <row r="194" spans="1:22" x14ac:dyDescent="0.25">
      <c r="A194" s="12"/>
      <c r="B194" s="15"/>
      <c r="C194" s="15" t="s">
        <v>234</v>
      </c>
      <c r="D194" s="35"/>
      <c r="E194" s="35"/>
      <c r="F194" s="15"/>
      <c r="G194" s="15" t="s">
        <v>234</v>
      </c>
      <c r="H194" s="35"/>
      <c r="I194" s="35"/>
      <c r="J194" s="15"/>
      <c r="K194" s="15" t="s">
        <v>234</v>
      </c>
      <c r="L194" s="35"/>
      <c r="M194" s="35"/>
      <c r="N194" s="15"/>
      <c r="O194" s="15"/>
      <c r="P194" s="35"/>
      <c r="Q194" s="35"/>
      <c r="R194" s="15"/>
      <c r="S194" s="15"/>
      <c r="T194" s="35"/>
      <c r="U194" s="35"/>
      <c r="V194" s="15"/>
    </row>
    <row r="195" spans="1:22" ht="15.75" thickBot="1" x14ac:dyDescent="0.3">
      <c r="A195" s="12"/>
      <c r="B195" s="90" t="s">
        <v>49</v>
      </c>
      <c r="C195" s="17" t="s">
        <v>234</v>
      </c>
      <c r="D195" s="69" t="s">
        <v>300</v>
      </c>
      <c r="E195" s="70">
        <v>6470081</v>
      </c>
      <c r="F195" s="71" t="s">
        <v>234</v>
      </c>
      <c r="G195" s="17" t="s">
        <v>234</v>
      </c>
      <c r="H195" s="69" t="s">
        <v>300</v>
      </c>
      <c r="I195" s="70">
        <v>6421914</v>
      </c>
      <c r="J195" s="71" t="s">
        <v>234</v>
      </c>
      <c r="K195" s="17" t="s">
        <v>234</v>
      </c>
      <c r="L195" s="69" t="s">
        <v>300</v>
      </c>
      <c r="M195" s="70">
        <v>3541714</v>
      </c>
      <c r="N195" s="71" t="s">
        <v>234</v>
      </c>
      <c r="O195" s="17"/>
      <c r="P195" s="69" t="s">
        <v>300</v>
      </c>
      <c r="Q195" s="72" t="s">
        <v>601</v>
      </c>
      <c r="R195" s="71" t="s">
        <v>310</v>
      </c>
      <c r="S195" s="17"/>
      <c r="T195" s="69" t="s">
        <v>300</v>
      </c>
      <c r="U195" s="70">
        <v>5697583</v>
      </c>
      <c r="V195" s="71" t="s">
        <v>234</v>
      </c>
    </row>
    <row r="196" spans="1:22" ht="15.75" thickTop="1" x14ac:dyDescent="0.25">
      <c r="A196" s="12"/>
      <c r="B196" s="15"/>
      <c r="C196" s="15" t="s">
        <v>234</v>
      </c>
      <c r="D196" s="36"/>
      <c r="E196" s="36"/>
      <c r="F196" s="15"/>
      <c r="G196" s="15" t="s">
        <v>234</v>
      </c>
      <c r="H196" s="36"/>
      <c r="I196" s="36"/>
      <c r="J196" s="15"/>
      <c r="K196" s="15" t="s">
        <v>234</v>
      </c>
      <c r="L196" s="36"/>
      <c r="M196" s="36"/>
      <c r="N196" s="15"/>
      <c r="O196" s="15"/>
      <c r="P196" s="36"/>
      <c r="Q196" s="36"/>
      <c r="R196" s="15"/>
      <c r="S196" s="15"/>
      <c r="T196" s="36"/>
      <c r="U196" s="36"/>
      <c r="V196" s="15"/>
    </row>
    <row r="197" spans="1:22" x14ac:dyDescent="0.25">
      <c r="A197" s="12"/>
      <c r="B197" s="11"/>
      <c r="C197" s="11"/>
      <c r="D197" s="11"/>
      <c r="E197" s="11"/>
      <c r="F197" s="11"/>
      <c r="G197" s="11"/>
      <c r="H197" s="11"/>
      <c r="I197" s="11"/>
      <c r="J197" s="11"/>
      <c r="K197" s="11"/>
      <c r="L197" s="11"/>
      <c r="M197" s="11"/>
      <c r="N197" s="11"/>
      <c r="O197" s="11"/>
      <c r="P197" s="11"/>
      <c r="Q197" s="11"/>
      <c r="R197" s="11"/>
      <c r="S197" s="11"/>
      <c r="T197" s="11"/>
      <c r="U197" s="11"/>
      <c r="V197" s="11"/>
    </row>
    <row r="198" spans="1:22" x14ac:dyDescent="0.25">
      <c r="A198" s="12"/>
      <c r="B198" s="94"/>
      <c r="C198" s="94"/>
      <c r="D198" s="94"/>
      <c r="E198" s="94"/>
      <c r="F198" s="94"/>
      <c r="G198" s="94"/>
      <c r="H198" s="94"/>
      <c r="I198" s="94"/>
      <c r="J198" s="94"/>
      <c r="K198" s="94"/>
      <c r="L198" s="94"/>
      <c r="M198" s="94"/>
      <c r="N198" s="94"/>
      <c r="O198" s="94"/>
      <c r="P198" s="94"/>
      <c r="Q198" s="94"/>
      <c r="R198" s="94"/>
      <c r="S198" s="94"/>
      <c r="T198" s="94"/>
      <c r="U198" s="94"/>
      <c r="V198" s="94"/>
    </row>
    <row r="199" spans="1:22" x14ac:dyDescent="0.25">
      <c r="A199" s="12"/>
      <c r="B199" s="4"/>
      <c r="C199" s="4"/>
      <c r="D199" s="4"/>
      <c r="E199" s="4"/>
      <c r="F199" s="4"/>
      <c r="G199" s="4"/>
      <c r="H199" s="4"/>
      <c r="I199" s="4"/>
      <c r="J199" s="4"/>
      <c r="K199" s="4"/>
      <c r="L199" s="4"/>
      <c r="M199" s="4"/>
      <c r="N199" s="4"/>
      <c r="O199" s="4"/>
      <c r="P199" s="4"/>
      <c r="Q199" s="4"/>
      <c r="R199" s="4"/>
      <c r="S199" s="4"/>
      <c r="T199" s="4"/>
      <c r="U199" s="4"/>
      <c r="V199" s="4"/>
    </row>
    <row r="200" spans="1:22" x14ac:dyDescent="0.25">
      <c r="A200" s="12"/>
      <c r="B200" s="56"/>
      <c r="C200" s="56" t="s">
        <v>234</v>
      </c>
      <c r="D200" s="76" t="s">
        <v>604</v>
      </c>
      <c r="E200" s="76"/>
      <c r="F200" s="76"/>
      <c r="G200" s="76"/>
      <c r="H200" s="76"/>
      <c r="I200" s="76"/>
      <c r="J200" s="76"/>
      <c r="K200" s="76"/>
      <c r="L200" s="76"/>
      <c r="M200" s="76"/>
      <c r="N200" s="76"/>
      <c r="O200" s="76"/>
      <c r="P200" s="76"/>
      <c r="Q200" s="76"/>
      <c r="R200" s="76"/>
      <c r="S200" s="76"/>
      <c r="T200" s="76"/>
      <c r="U200" s="76"/>
      <c r="V200" s="56"/>
    </row>
    <row r="201" spans="1:22" ht="15.75" thickBot="1" x14ac:dyDescent="0.3">
      <c r="A201" s="12"/>
      <c r="B201" s="56"/>
      <c r="C201" s="56"/>
      <c r="D201" s="74" t="s">
        <v>605</v>
      </c>
      <c r="E201" s="74"/>
      <c r="F201" s="74"/>
      <c r="G201" s="74"/>
      <c r="H201" s="74"/>
      <c r="I201" s="74"/>
      <c r="J201" s="74"/>
      <c r="K201" s="74"/>
      <c r="L201" s="74"/>
      <c r="M201" s="74"/>
      <c r="N201" s="74"/>
      <c r="O201" s="74"/>
      <c r="P201" s="74"/>
      <c r="Q201" s="74"/>
      <c r="R201" s="74"/>
      <c r="S201" s="74"/>
      <c r="T201" s="74"/>
      <c r="U201" s="74"/>
      <c r="V201" s="56"/>
    </row>
    <row r="202" spans="1:22" x14ac:dyDescent="0.25">
      <c r="A202" s="12"/>
      <c r="B202" s="56"/>
      <c r="C202" s="56" t="s">
        <v>234</v>
      </c>
      <c r="D202" s="87" t="s">
        <v>574</v>
      </c>
      <c r="E202" s="87"/>
      <c r="F202" s="58"/>
      <c r="G202" s="58"/>
      <c r="H202" s="87" t="s">
        <v>575</v>
      </c>
      <c r="I202" s="87"/>
      <c r="J202" s="58"/>
      <c r="K202" s="58"/>
      <c r="L202" s="87" t="s">
        <v>577</v>
      </c>
      <c r="M202" s="87"/>
      <c r="N202" s="58"/>
      <c r="O202" s="58"/>
      <c r="P202" s="87" t="s">
        <v>578</v>
      </c>
      <c r="Q202" s="87"/>
      <c r="R202" s="58"/>
      <c r="S202" s="58"/>
      <c r="T202" s="87" t="s">
        <v>579</v>
      </c>
      <c r="U202" s="87"/>
      <c r="V202" s="56"/>
    </row>
    <row r="203" spans="1:22" x14ac:dyDescent="0.25">
      <c r="A203" s="12"/>
      <c r="B203" s="56"/>
      <c r="C203" s="56"/>
      <c r="D203" s="76"/>
      <c r="E203" s="76"/>
      <c r="F203" s="56"/>
      <c r="G203" s="56"/>
      <c r="H203" s="76" t="s">
        <v>576</v>
      </c>
      <c r="I203" s="76"/>
      <c r="J203" s="56"/>
      <c r="K203" s="56"/>
      <c r="L203" s="76" t="s">
        <v>575</v>
      </c>
      <c r="M203" s="76"/>
      <c r="N203" s="56"/>
      <c r="O203" s="56"/>
      <c r="P203" s="76"/>
      <c r="Q203" s="76"/>
      <c r="R203" s="56"/>
      <c r="S203" s="56"/>
      <c r="T203" s="76" t="s">
        <v>580</v>
      </c>
      <c r="U203" s="76"/>
      <c r="V203" s="56"/>
    </row>
    <row r="204" spans="1:22" ht="15.75" thickBot="1" x14ac:dyDescent="0.3">
      <c r="A204" s="12"/>
      <c r="B204" s="56"/>
      <c r="C204" s="56"/>
      <c r="D204" s="74"/>
      <c r="E204" s="74"/>
      <c r="F204" s="56"/>
      <c r="G204" s="56"/>
      <c r="H204" s="74"/>
      <c r="I204" s="74"/>
      <c r="J204" s="56"/>
      <c r="K204" s="56"/>
      <c r="L204" s="74" t="s">
        <v>576</v>
      </c>
      <c r="M204" s="74"/>
      <c r="N204" s="56"/>
      <c r="O204" s="56"/>
      <c r="P204" s="74"/>
      <c r="Q204" s="74"/>
      <c r="R204" s="56"/>
      <c r="S204" s="56"/>
      <c r="T204" s="74"/>
      <c r="U204" s="74"/>
      <c r="V204" s="56"/>
    </row>
    <row r="205" spans="1:22" x14ac:dyDescent="0.25">
      <c r="A205" s="12"/>
      <c r="B205" s="17"/>
      <c r="C205" s="17" t="s">
        <v>234</v>
      </c>
      <c r="D205" s="76" t="s">
        <v>306</v>
      </c>
      <c r="E205" s="76"/>
      <c r="F205" s="76"/>
      <c r="G205" s="76"/>
      <c r="H205" s="76"/>
      <c r="I205" s="76"/>
      <c r="J205" s="76"/>
      <c r="K205" s="76"/>
      <c r="L205" s="76"/>
      <c r="M205" s="76"/>
      <c r="N205" s="76"/>
      <c r="O205" s="76"/>
      <c r="P205" s="76"/>
      <c r="Q205" s="76"/>
      <c r="R205" s="76"/>
      <c r="S205" s="76"/>
      <c r="T205" s="76"/>
      <c r="U205" s="76"/>
      <c r="V205" s="17"/>
    </row>
    <row r="206" spans="1:22" x14ac:dyDescent="0.25">
      <c r="A206" s="12"/>
      <c r="B206" s="64" t="s">
        <v>81</v>
      </c>
      <c r="C206" s="27" t="s">
        <v>234</v>
      </c>
      <c r="D206" s="67" t="s">
        <v>300</v>
      </c>
      <c r="E206" s="83" t="s">
        <v>326</v>
      </c>
      <c r="F206" s="67" t="s">
        <v>234</v>
      </c>
      <c r="G206" s="27"/>
      <c r="H206" s="65" t="s">
        <v>300</v>
      </c>
      <c r="I206" s="66">
        <v>9002872</v>
      </c>
      <c r="J206" s="67"/>
      <c r="K206" s="27"/>
      <c r="L206" s="65" t="s">
        <v>300</v>
      </c>
      <c r="M206" s="66">
        <v>13449</v>
      </c>
      <c r="N206" s="67"/>
      <c r="O206" s="27"/>
      <c r="P206" s="67" t="s">
        <v>300</v>
      </c>
      <c r="Q206" s="83" t="s">
        <v>326</v>
      </c>
      <c r="R206" s="67" t="s">
        <v>234</v>
      </c>
      <c r="S206" s="27"/>
      <c r="T206" s="65" t="s">
        <v>300</v>
      </c>
      <c r="U206" s="66">
        <v>9016321</v>
      </c>
      <c r="V206" s="67"/>
    </row>
    <row r="207" spans="1:22" ht="15.75" thickBot="1" x14ac:dyDescent="0.3">
      <c r="A207" s="12"/>
      <c r="B207" s="68" t="s">
        <v>82</v>
      </c>
      <c r="C207" s="17" t="s">
        <v>234</v>
      </c>
      <c r="D207" s="71"/>
      <c r="E207" s="81" t="s">
        <v>326</v>
      </c>
      <c r="F207" s="71" t="s">
        <v>234</v>
      </c>
      <c r="G207" s="17"/>
      <c r="H207" s="69"/>
      <c r="I207" s="70">
        <v>7151985</v>
      </c>
      <c r="J207" s="71"/>
      <c r="K207" s="17"/>
      <c r="L207" s="69"/>
      <c r="M207" s="70">
        <v>9749</v>
      </c>
      <c r="N207" s="71"/>
      <c r="O207" s="17"/>
      <c r="P207" s="71"/>
      <c r="Q207" s="81" t="s">
        <v>326</v>
      </c>
      <c r="R207" s="71" t="s">
        <v>234</v>
      </c>
      <c r="S207" s="17"/>
      <c r="T207" s="69"/>
      <c r="U207" s="70">
        <v>7161734</v>
      </c>
      <c r="V207" s="71"/>
    </row>
    <row r="208" spans="1:22" x14ac:dyDescent="0.25">
      <c r="A208" s="12"/>
      <c r="B208" s="15"/>
      <c r="C208" s="15" t="s">
        <v>234</v>
      </c>
      <c r="D208" s="35"/>
      <c r="E208" s="35"/>
      <c r="F208" s="15"/>
      <c r="G208" s="15"/>
      <c r="H208" s="35"/>
      <c r="I208" s="35"/>
      <c r="J208" s="15"/>
      <c r="K208" s="15"/>
      <c r="L208" s="35"/>
      <c r="M208" s="35"/>
      <c r="N208" s="15"/>
      <c r="O208" s="15"/>
      <c r="P208" s="35"/>
      <c r="Q208" s="35"/>
      <c r="R208" s="15"/>
      <c r="S208" s="15"/>
      <c r="T208" s="35"/>
      <c r="U208" s="35"/>
      <c r="V208" s="15"/>
    </row>
    <row r="209" spans="1:22" x14ac:dyDescent="0.25">
      <c r="A209" s="12"/>
      <c r="B209" s="64" t="s">
        <v>83</v>
      </c>
      <c r="C209" s="27" t="s">
        <v>234</v>
      </c>
      <c r="D209" s="67"/>
      <c r="E209" s="83" t="s">
        <v>326</v>
      </c>
      <c r="F209" s="67" t="s">
        <v>234</v>
      </c>
      <c r="G209" s="27"/>
      <c r="H209" s="65"/>
      <c r="I209" s="66">
        <v>1850887</v>
      </c>
      <c r="J209" s="67"/>
      <c r="K209" s="27"/>
      <c r="L209" s="65"/>
      <c r="M209" s="66">
        <v>3700</v>
      </c>
      <c r="N209" s="67"/>
      <c r="O209" s="27"/>
      <c r="P209" s="67"/>
      <c r="Q209" s="83" t="s">
        <v>326</v>
      </c>
      <c r="R209" s="67" t="s">
        <v>234</v>
      </c>
      <c r="S209" s="27"/>
      <c r="T209" s="65"/>
      <c r="U209" s="66">
        <v>1854587</v>
      </c>
      <c r="V209" s="67"/>
    </row>
    <row r="210" spans="1:22" x14ac:dyDescent="0.25">
      <c r="A210" s="12"/>
      <c r="B210" s="73" t="s">
        <v>85</v>
      </c>
      <c r="C210" s="17" t="s">
        <v>234</v>
      </c>
      <c r="D210" s="71"/>
      <c r="E210" s="81" t="s">
        <v>326</v>
      </c>
      <c r="F210" s="71" t="s">
        <v>234</v>
      </c>
      <c r="G210" s="17"/>
      <c r="H210" s="69"/>
      <c r="I210" s="70">
        <v>1336319</v>
      </c>
      <c r="J210" s="71"/>
      <c r="K210" s="17"/>
      <c r="L210" s="69"/>
      <c r="M210" s="70">
        <v>1426</v>
      </c>
      <c r="N210" s="71"/>
      <c r="O210" s="17"/>
      <c r="P210" s="71"/>
      <c r="Q210" s="81" t="s">
        <v>326</v>
      </c>
      <c r="R210" s="71" t="s">
        <v>234</v>
      </c>
      <c r="S210" s="17"/>
      <c r="T210" s="69"/>
      <c r="U210" s="70">
        <v>1337745</v>
      </c>
      <c r="V210" s="71"/>
    </row>
    <row r="211" spans="1:22" x14ac:dyDescent="0.25">
      <c r="A211" s="12"/>
      <c r="B211" s="82" t="s">
        <v>86</v>
      </c>
      <c r="C211" s="27" t="s">
        <v>234</v>
      </c>
      <c r="D211" s="65"/>
      <c r="E211" s="66">
        <v>2301</v>
      </c>
      <c r="F211" s="67" t="s">
        <v>234</v>
      </c>
      <c r="G211" s="27"/>
      <c r="H211" s="65"/>
      <c r="I211" s="66">
        <v>306367</v>
      </c>
      <c r="J211" s="67" t="s">
        <v>234</v>
      </c>
      <c r="K211" s="27"/>
      <c r="L211" s="65"/>
      <c r="M211" s="66">
        <v>1785</v>
      </c>
      <c r="N211" s="67" t="s">
        <v>234</v>
      </c>
      <c r="O211" s="27"/>
      <c r="P211" s="67"/>
      <c r="Q211" s="83" t="s">
        <v>326</v>
      </c>
      <c r="R211" s="67" t="s">
        <v>234</v>
      </c>
      <c r="S211" s="27"/>
      <c r="T211" s="65"/>
      <c r="U211" s="66">
        <v>310453</v>
      </c>
      <c r="V211" s="67" t="s">
        <v>234</v>
      </c>
    </row>
    <row r="212" spans="1:22" x14ac:dyDescent="0.25">
      <c r="A212" s="12"/>
      <c r="B212" s="73" t="s">
        <v>87</v>
      </c>
      <c r="C212" s="17" t="s">
        <v>234</v>
      </c>
      <c r="D212" s="71"/>
      <c r="E212" s="81" t="s">
        <v>326</v>
      </c>
      <c r="F212" s="71" t="s">
        <v>234</v>
      </c>
      <c r="G212" s="17"/>
      <c r="H212" s="69"/>
      <c r="I212" s="70">
        <v>3669</v>
      </c>
      <c r="J212" s="71"/>
      <c r="K212" s="17"/>
      <c r="L212" s="71"/>
      <c r="M212" s="81" t="s">
        <v>326</v>
      </c>
      <c r="N212" s="71" t="s">
        <v>234</v>
      </c>
      <c r="O212" s="17"/>
      <c r="P212" s="71"/>
      <c r="Q212" s="81" t="s">
        <v>326</v>
      </c>
      <c r="R212" s="71" t="s">
        <v>234</v>
      </c>
      <c r="S212" s="17"/>
      <c r="T212" s="69"/>
      <c r="U212" s="70">
        <v>3669</v>
      </c>
      <c r="V212" s="71"/>
    </row>
    <row r="213" spans="1:22" ht="25.5" x14ac:dyDescent="0.25">
      <c r="A213" s="12"/>
      <c r="B213" s="82" t="s">
        <v>88</v>
      </c>
      <c r="C213" s="27" t="s">
        <v>234</v>
      </c>
      <c r="D213" s="67"/>
      <c r="E213" s="83" t="s">
        <v>326</v>
      </c>
      <c r="F213" s="67" t="s">
        <v>234</v>
      </c>
      <c r="G213" s="27"/>
      <c r="H213" s="65"/>
      <c r="I213" s="66">
        <v>27008</v>
      </c>
      <c r="J213" s="67"/>
      <c r="K213" s="27"/>
      <c r="L213" s="67"/>
      <c r="M213" s="83" t="s">
        <v>326</v>
      </c>
      <c r="N213" s="67" t="s">
        <v>234</v>
      </c>
      <c r="O213" s="27"/>
      <c r="P213" s="67"/>
      <c r="Q213" s="83" t="s">
        <v>326</v>
      </c>
      <c r="R213" s="67" t="s">
        <v>234</v>
      </c>
      <c r="S213" s="27"/>
      <c r="T213" s="65"/>
      <c r="U213" s="66">
        <v>27008</v>
      </c>
      <c r="V213" s="67"/>
    </row>
    <row r="214" spans="1:22" x14ac:dyDescent="0.25">
      <c r="A214" s="12"/>
      <c r="B214" s="73" t="s">
        <v>606</v>
      </c>
      <c r="C214" s="17" t="s">
        <v>234</v>
      </c>
      <c r="D214" s="69"/>
      <c r="E214" s="72" t="s">
        <v>607</v>
      </c>
      <c r="F214" s="71" t="s">
        <v>608</v>
      </c>
      <c r="G214" s="17"/>
      <c r="H214" s="71"/>
      <c r="I214" s="81" t="s">
        <v>326</v>
      </c>
      <c r="J214" s="71" t="s">
        <v>234</v>
      </c>
      <c r="K214" s="17"/>
      <c r="L214" s="71"/>
      <c r="M214" s="81" t="s">
        <v>326</v>
      </c>
      <c r="N214" s="71" t="s">
        <v>234</v>
      </c>
      <c r="O214" s="17"/>
      <c r="P214" s="71"/>
      <c r="Q214" s="81" t="s">
        <v>326</v>
      </c>
      <c r="R214" s="71" t="s">
        <v>234</v>
      </c>
      <c r="S214" s="17"/>
      <c r="T214" s="69"/>
      <c r="U214" s="72" t="s">
        <v>607</v>
      </c>
      <c r="V214" s="71" t="s">
        <v>608</v>
      </c>
    </row>
    <row r="215" spans="1:22" x14ac:dyDescent="0.25">
      <c r="A215" s="12"/>
      <c r="B215" s="82" t="s">
        <v>609</v>
      </c>
      <c r="C215" s="27" t="s">
        <v>234</v>
      </c>
      <c r="D215" s="67"/>
      <c r="E215" s="83" t="s">
        <v>326</v>
      </c>
      <c r="F215" s="67" t="s">
        <v>234</v>
      </c>
      <c r="G215" s="27"/>
      <c r="H215" s="65"/>
      <c r="I215" s="66">
        <v>40027</v>
      </c>
      <c r="J215" s="67"/>
      <c r="K215" s="27"/>
      <c r="L215" s="65"/>
      <c r="M215" s="66">
        <v>3414</v>
      </c>
      <c r="N215" s="67"/>
      <c r="O215" s="27"/>
      <c r="P215" s="67"/>
      <c r="Q215" s="83" t="s">
        <v>326</v>
      </c>
      <c r="R215" s="67" t="s">
        <v>234</v>
      </c>
      <c r="S215" s="27"/>
      <c r="T215" s="65"/>
      <c r="U215" s="66">
        <v>43441</v>
      </c>
      <c r="V215" s="67"/>
    </row>
    <row r="216" spans="1:22" x14ac:dyDescent="0.25">
      <c r="A216" s="12"/>
      <c r="B216" s="73" t="s">
        <v>610</v>
      </c>
      <c r="C216" s="17" t="s">
        <v>234</v>
      </c>
      <c r="D216" s="69"/>
      <c r="E216" s="72">
        <v>290</v>
      </c>
      <c r="F216" s="71"/>
      <c r="G216" s="17"/>
      <c r="H216" s="69"/>
      <c r="I216" s="70">
        <v>2204</v>
      </c>
      <c r="J216" s="71"/>
      <c r="K216" s="17"/>
      <c r="L216" s="71"/>
      <c r="M216" s="81" t="s">
        <v>326</v>
      </c>
      <c r="N216" s="71" t="s">
        <v>234</v>
      </c>
      <c r="O216" s="17"/>
      <c r="P216" s="71"/>
      <c r="Q216" s="81" t="s">
        <v>326</v>
      </c>
      <c r="R216" s="71" t="s">
        <v>234</v>
      </c>
      <c r="S216" s="17"/>
      <c r="T216" s="69"/>
      <c r="U216" s="70">
        <v>2494</v>
      </c>
      <c r="V216" s="71"/>
    </row>
    <row r="217" spans="1:22" x14ac:dyDescent="0.25">
      <c r="A217" s="12"/>
      <c r="B217" s="82" t="s">
        <v>95</v>
      </c>
      <c r="C217" s="27" t="s">
        <v>234</v>
      </c>
      <c r="D217" s="65"/>
      <c r="E217" s="66">
        <v>184472</v>
      </c>
      <c r="F217" s="67" t="s">
        <v>234</v>
      </c>
      <c r="G217" s="27"/>
      <c r="H217" s="65"/>
      <c r="I217" s="66">
        <v>11945</v>
      </c>
      <c r="J217" s="67" t="s">
        <v>234</v>
      </c>
      <c r="K217" s="27"/>
      <c r="L217" s="65"/>
      <c r="M217" s="66">
        <v>4141</v>
      </c>
      <c r="N217" s="67" t="s">
        <v>234</v>
      </c>
      <c r="O217" s="27"/>
      <c r="P217" s="67"/>
      <c r="Q217" s="83" t="s">
        <v>326</v>
      </c>
      <c r="R217" s="67" t="s">
        <v>234</v>
      </c>
      <c r="S217" s="27"/>
      <c r="T217" s="65"/>
      <c r="U217" s="66">
        <v>200558</v>
      </c>
      <c r="V217" s="67" t="s">
        <v>234</v>
      </c>
    </row>
    <row r="218" spans="1:22" ht="25.5" x14ac:dyDescent="0.25">
      <c r="A218" s="12"/>
      <c r="B218" s="73" t="s">
        <v>97</v>
      </c>
      <c r="C218" s="17" t="s">
        <v>234</v>
      </c>
      <c r="D218" s="69"/>
      <c r="E218" s="72" t="s">
        <v>611</v>
      </c>
      <c r="F218" s="71" t="s">
        <v>310</v>
      </c>
      <c r="G218" s="17"/>
      <c r="H218" s="71"/>
      <c r="I218" s="81" t="s">
        <v>326</v>
      </c>
      <c r="J218" s="71" t="s">
        <v>234</v>
      </c>
      <c r="K218" s="17"/>
      <c r="L218" s="71"/>
      <c r="M218" s="81" t="s">
        <v>326</v>
      </c>
      <c r="N218" s="71" t="s">
        <v>234</v>
      </c>
      <c r="O218" s="17"/>
      <c r="P218" s="71"/>
      <c r="Q218" s="81" t="s">
        <v>326</v>
      </c>
      <c r="R218" s="71" t="s">
        <v>234</v>
      </c>
      <c r="S218" s="17"/>
      <c r="T218" s="69"/>
      <c r="U218" s="72" t="s">
        <v>611</v>
      </c>
      <c r="V218" s="71" t="s">
        <v>310</v>
      </c>
    </row>
    <row r="219" spans="1:22" x14ac:dyDescent="0.25">
      <c r="A219" s="12"/>
      <c r="B219" s="82" t="s">
        <v>179</v>
      </c>
      <c r="C219" s="27" t="s">
        <v>234</v>
      </c>
      <c r="D219" s="65"/>
      <c r="E219" s="66">
        <v>63387</v>
      </c>
      <c r="F219" s="67" t="s">
        <v>234</v>
      </c>
      <c r="G219" s="27"/>
      <c r="H219" s="67"/>
      <c r="I219" s="83" t="s">
        <v>326</v>
      </c>
      <c r="J219" s="67" t="s">
        <v>234</v>
      </c>
      <c r="K219" s="27"/>
      <c r="L219" s="67"/>
      <c r="M219" s="83" t="s">
        <v>326</v>
      </c>
      <c r="N219" s="67" t="s">
        <v>234</v>
      </c>
      <c r="O219" s="27"/>
      <c r="P219" s="67"/>
      <c r="Q219" s="83" t="s">
        <v>326</v>
      </c>
      <c r="R219" s="67" t="s">
        <v>234</v>
      </c>
      <c r="S219" s="27"/>
      <c r="T219" s="65"/>
      <c r="U219" s="66">
        <v>63387</v>
      </c>
      <c r="V219" s="67" t="s">
        <v>234</v>
      </c>
    </row>
    <row r="220" spans="1:22" ht="15.75" thickBot="1" x14ac:dyDescent="0.3">
      <c r="A220" s="12"/>
      <c r="B220" s="73" t="s">
        <v>612</v>
      </c>
      <c r="C220" s="17" t="s">
        <v>234</v>
      </c>
      <c r="D220" s="69"/>
      <c r="E220" s="72" t="s">
        <v>613</v>
      </c>
      <c r="F220" s="71" t="s">
        <v>310</v>
      </c>
      <c r="G220" s="17"/>
      <c r="H220" s="69"/>
      <c r="I220" s="70">
        <v>3269</v>
      </c>
      <c r="J220" s="71" t="s">
        <v>234</v>
      </c>
      <c r="K220" s="17"/>
      <c r="L220" s="69"/>
      <c r="M220" s="72" t="s">
        <v>614</v>
      </c>
      <c r="N220" s="71" t="s">
        <v>310</v>
      </c>
      <c r="O220" s="17"/>
      <c r="P220" s="71"/>
      <c r="Q220" s="81" t="s">
        <v>326</v>
      </c>
      <c r="R220" s="71" t="s">
        <v>234</v>
      </c>
      <c r="S220" s="17"/>
      <c r="T220" s="69"/>
      <c r="U220" s="72" t="s">
        <v>615</v>
      </c>
      <c r="V220" s="71" t="s">
        <v>310</v>
      </c>
    </row>
    <row r="221" spans="1:22" x14ac:dyDescent="0.25">
      <c r="A221" s="12"/>
      <c r="B221" s="15"/>
      <c r="C221" s="15" t="s">
        <v>234</v>
      </c>
      <c r="D221" s="35"/>
      <c r="E221" s="35"/>
      <c r="F221" s="15"/>
      <c r="G221" s="15"/>
      <c r="H221" s="35"/>
      <c r="I221" s="35"/>
      <c r="J221" s="15"/>
      <c r="K221" s="15"/>
      <c r="L221" s="35"/>
      <c r="M221" s="35"/>
      <c r="N221" s="15"/>
      <c r="O221" s="15"/>
      <c r="P221" s="35"/>
      <c r="Q221" s="35"/>
      <c r="R221" s="15"/>
      <c r="S221" s="15"/>
      <c r="T221" s="35"/>
      <c r="U221" s="35"/>
      <c r="V221" s="15"/>
    </row>
    <row r="222" spans="1:22" ht="38.25" x14ac:dyDescent="0.25">
      <c r="A222" s="12"/>
      <c r="B222" s="64" t="s">
        <v>616</v>
      </c>
      <c r="C222" s="27" t="s">
        <v>234</v>
      </c>
      <c r="D222" s="65"/>
      <c r="E222" s="66">
        <v>168652</v>
      </c>
      <c r="F222" s="67" t="s">
        <v>234</v>
      </c>
      <c r="G222" s="27"/>
      <c r="H222" s="65"/>
      <c r="I222" s="66">
        <v>120079</v>
      </c>
      <c r="J222" s="67" t="s">
        <v>234</v>
      </c>
      <c r="K222" s="27"/>
      <c r="L222" s="65"/>
      <c r="M222" s="84" t="s">
        <v>617</v>
      </c>
      <c r="N222" s="67" t="s">
        <v>310</v>
      </c>
      <c r="O222" s="27"/>
      <c r="P222" s="67"/>
      <c r="Q222" s="83" t="s">
        <v>326</v>
      </c>
      <c r="R222" s="67" t="s">
        <v>234</v>
      </c>
      <c r="S222" s="27"/>
      <c r="T222" s="65"/>
      <c r="U222" s="66">
        <v>283034</v>
      </c>
      <c r="V222" s="67" t="s">
        <v>234</v>
      </c>
    </row>
    <row r="223" spans="1:22" ht="15.75" thickBot="1" x14ac:dyDescent="0.3">
      <c r="A223" s="12"/>
      <c r="B223" s="68" t="s">
        <v>101</v>
      </c>
      <c r="C223" s="17" t="s">
        <v>234</v>
      </c>
      <c r="D223" s="69"/>
      <c r="E223" s="72" t="s">
        <v>618</v>
      </c>
      <c r="F223" s="71" t="s">
        <v>310</v>
      </c>
      <c r="G223" s="17"/>
      <c r="H223" s="69"/>
      <c r="I223" s="70">
        <v>61829</v>
      </c>
      <c r="J223" s="71" t="s">
        <v>234</v>
      </c>
      <c r="K223" s="17"/>
      <c r="L223" s="69"/>
      <c r="M223" s="72" t="s">
        <v>619</v>
      </c>
      <c r="N223" s="71" t="s">
        <v>310</v>
      </c>
      <c r="O223" s="17"/>
      <c r="P223" s="71"/>
      <c r="Q223" s="81" t="s">
        <v>326</v>
      </c>
      <c r="R223" s="71" t="s">
        <v>234</v>
      </c>
      <c r="S223" s="17"/>
      <c r="T223" s="69"/>
      <c r="U223" s="72" t="s">
        <v>436</v>
      </c>
      <c r="V223" s="71" t="s">
        <v>310</v>
      </c>
    </row>
    <row r="224" spans="1:22" x14ac:dyDescent="0.25">
      <c r="A224" s="12"/>
      <c r="B224" s="15"/>
      <c r="C224" s="15" t="s">
        <v>234</v>
      </c>
      <c r="D224" s="35"/>
      <c r="E224" s="35"/>
      <c r="F224" s="15"/>
      <c r="G224" s="15"/>
      <c r="H224" s="35"/>
      <c r="I224" s="35"/>
      <c r="J224" s="15"/>
      <c r="K224" s="15"/>
      <c r="L224" s="35"/>
      <c r="M224" s="35"/>
      <c r="N224" s="15"/>
      <c r="O224" s="15"/>
      <c r="P224" s="35"/>
      <c r="Q224" s="35"/>
      <c r="R224" s="15"/>
      <c r="S224" s="15"/>
      <c r="T224" s="35"/>
      <c r="U224" s="35"/>
      <c r="V224" s="15"/>
    </row>
    <row r="225" spans="1:22" ht="25.5" x14ac:dyDescent="0.25">
      <c r="A225" s="12"/>
      <c r="B225" s="64" t="s">
        <v>620</v>
      </c>
      <c r="C225" s="27" t="s">
        <v>234</v>
      </c>
      <c r="D225" s="65"/>
      <c r="E225" s="66">
        <v>268560</v>
      </c>
      <c r="F225" s="67" t="s">
        <v>234</v>
      </c>
      <c r="G225" s="27"/>
      <c r="H225" s="65"/>
      <c r="I225" s="66">
        <v>58250</v>
      </c>
      <c r="J225" s="67" t="s">
        <v>234</v>
      </c>
      <c r="K225" s="27"/>
      <c r="L225" s="65"/>
      <c r="M225" s="84" t="s">
        <v>621</v>
      </c>
      <c r="N225" s="67" t="s">
        <v>310</v>
      </c>
      <c r="O225" s="27"/>
      <c r="P225" s="67"/>
      <c r="Q225" s="83" t="s">
        <v>326</v>
      </c>
      <c r="R225" s="67" t="s">
        <v>234</v>
      </c>
      <c r="S225" s="27"/>
      <c r="T225" s="65"/>
      <c r="U225" s="66">
        <v>325359</v>
      </c>
      <c r="V225" s="67" t="s">
        <v>234</v>
      </c>
    </row>
    <row r="226" spans="1:22" ht="26.25" thickBot="1" x14ac:dyDescent="0.3">
      <c r="A226" s="12"/>
      <c r="B226" s="68" t="s">
        <v>622</v>
      </c>
      <c r="C226" s="17" t="s">
        <v>234</v>
      </c>
      <c r="D226" s="69"/>
      <c r="E226" s="70">
        <v>544618</v>
      </c>
      <c r="F226" s="71" t="s">
        <v>234</v>
      </c>
      <c r="G226" s="17"/>
      <c r="H226" s="69"/>
      <c r="I226" s="72" t="s">
        <v>623</v>
      </c>
      <c r="J226" s="71" t="s">
        <v>310</v>
      </c>
      <c r="K226" s="17"/>
      <c r="L226" s="71"/>
      <c r="M226" s="81" t="s">
        <v>326</v>
      </c>
      <c r="N226" s="71" t="s">
        <v>234</v>
      </c>
      <c r="O226" s="17"/>
      <c r="P226" s="69"/>
      <c r="Q226" s="72" t="s">
        <v>624</v>
      </c>
      <c r="R226" s="71" t="s">
        <v>310</v>
      </c>
      <c r="S226" s="17"/>
      <c r="T226" s="71"/>
      <c r="U226" s="81" t="s">
        <v>326</v>
      </c>
      <c r="V226" s="71" t="s">
        <v>234</v>
      </c>
    </row>
    <row r="227" spans="1:22" x14ac:dyDescent="0.25">
      <c r="A227" s="12"/>
      <c r="B227" s="15"/>
      <c r="C227" s="15" t="s">
        <v>234</v>
      </c>
      <c r="D227" s="35"/>
      <c r="E227" s="35"/>
      <c r="F227" s="15"/>
      <c r="G227" s="15"/>
      <c r="H227" s="35"/>
      <c r="I227" s="35"/>
      <c r="J227" s="15"/>
      <c r="K227" s="15"/>
      <c r="L227" s="35"/>
      <c r="M227" s="35"/>
      <c r="N227" s="15"/>
      <c r="O227" s="15"/>
      <c r="P227" s="35"/>
      <c r="Q227" s="35"/>
      <c r="R227" s="15"/>
      <c r="S227" s="15"/>
      <c r="T227" s="35"/>
      <c r="U227" s="35"/>
      <c r="V227" s="15"/>
    </row>
    <row r="228" spans="1:22" x14ac:dyDescent="0.25">
      <c r="A228" s="12"/>
      <c r="B228" s="64" t="s">
        <v>104</v>
      </c>
      <c r="C228" s="27" t="s">
        <v>234</v>
      </c>
      <c r="D228" s="65"/>
      <c r="E228" s="66">
        <v>813178</v>
      </c>
      <c r="F228" s="67" t="s">
        <v>234</v>
      </c>
      <c r="G228" s="27"/>
      <c r="H228" s="65"/>
      <c r="I228" s="66">
        <v>56215</v>
      </c>
      <c r="J228" s="67" t="s">
        <v>234</v>
      </c>
      <c r="K228" s="27"/>
      <c r="L228" s="65"/>
      <c r="M228" s="84" t="s">
        <v>621</v>
      </c>
      <c r="N228" s="67" t="s">
        <v>310</v>
      </c>
      <c r="O228" s="27"/>
      <c r="P228" s="65"/>
      <c r="Q228" s="84" t="s">
        <v>624</v>
      </c>
      <c r="R228" s="67" t="s">
        <v>310</v>
      </c>
      <c r="S228" s="27"/>
      <c r="T228" s="65"/>
      <c r="U228" s="66">
        <v>325359</v>
      </c>
      <c r="V228" s="67" t="s">
        <v>234</v>
      </c>
    </row>
    <row r="229" spans="1:22" ht="25.5" x14ac:dyDescent="0.25">
      <c r="A229" s="12"/>
      <c r="B229" s="68" t="s">
        <v>105</v>
      </c>
      <c r="C229" s="17" t="s">
        <v>234</v>
      </c>
      <c r="D229" s="71"/>
      <c r="E229" s="81" t="s">
        <v>326</v>
      </c>
      <c r="F229" s="71" t="s">
        <v>234</v>
      </c>
      <c r="G229" s="17"/>
      <c r="H229" s="71"/>
      <c r="I229" s="81" t="s">
        <v>326</v>
      </c>
      <c r="J229" s="71" t="s">
        <v>234</v>
      </c>
      <c r="K229" s="17"/>
      <c r="L229" s="69"/>
      <c r="M229" s="70">
        <v>2803</v>
      </c>
      <c r="N229" s="71" t="s">
        <v>234</v>
      </c>
      <c r="O229" s="17"/>
      <c r="P229" s="71"/>
      <c r="Q229" s="81" t="s">
        <v>326</v>
      </c>
      <c r="R229" s="71" t="s">
        <v>234</v>
      </c>
      <c r="S229" s="17"/>
      <c r="T229" s="69"/>
      <c r="U229" s="70">
        <v>2803</v>
      </c>
      <c r="V229" s="71" t="s">
        <v>234</v>
      </c>
    </row>
    <row r="230" spans="1:22" ht="26.25" thickBot="1" x14ac:dyDescent="0.3">
      <c r="A230" s="12"/>
      <c r="B230" s="64" t="s">
        <v>106</v>
      </c>
      <c r="C230" s="27" t="s">
        <v>234</v>
      </c>
      <c r="D230" s="67"/>
      <c r="E230" s="83" t="s">
        <v>326</v>
      </c>
      <c r="F230" s="67" t="s">
        <v>234</v>
      </c>
      <c r="G230" s="27"/>
      <c r="H230" s="65"/>
      <c r="I230" s="66">
        <v>491200</v>
      </c>
      <c r="J230" s="67" t="s">
        <v>234</v>
      </c>
      <c r="K230" s="27"/>
      <c r="L230" s="65"/>
      <c r="M230" s="84" t="s">
        <v>625</v>
      </c>
      <c r="N230" s="67" t="s">
        <v>310</v>
      </c>
      <c r="O230" s="27"/>
      <c r="P230" s="67"/>
      <c r="Q230" s="83" t="s">
        <v>326</v>
      </c>
      <c r="R230" s="67" t="s">
        <v>234</v>
      </c>
      <c r="S230" s="27"/>
      <c r="T230" s="65"/>
      <c r="U230" s="66">
        <v>491195</v>
      </c>
      <c r="V230" s="67" t="s">
        <v>234</v>
      </c>
    </row>
    <row r="231" spans="1:22" x14ac:dyDescent="0.25">
      <c r="A231" s="12"/>
      <c r="B231" s="15"/>
      <c r="C231" s="15" t="s">
        <v>234</v>
      </c>
      <c r="D231" s="35"/>
      <c r="E231" s="35"/>
      <c r="F231" s="15"/>
      <c r="G231" s="15"/>
      <c r="H231" s="35"/>
      <c r="I231" s="35"/>
      <c r="J231" s="15"/>
      <c r="K231" s="15"/>
      <c r="L231" s="35"/>
      <c r="M231" s="35"/>
      <c r="N231" s="15"/>
      <c r="O231" s="15"/>
      <c r="P231" s="35"/>
      <c r="Q231" s="35"/>
      <c r="R231" s="15"/>
      <c r="S231" s="15"/>
      <c r="T231" s="35"/>
      <c r="U231" s="35"/>
      <c r="V231" s="15"/>
    </row>
    <row r="232" spans="1:22" x14ac:dyDescent="0.25">
      <c r="A232" s="12"/>
      <c r="B232" s="68" t="s">
        <v>107</v>
      </c>
      <c r="C232" s="17" t="s">
        <v>234</v>
      </c>
      <c r="D232" s="69"/>
      <c r="E232" s="70">
        <v>813178</v>
      </c>
      <c r="F232" s="71" t="s">
        <v>234</v>
      </c>
      <c r="G232" s="17"/>
      <c r="H232" s="69"/>
      <c r="I232" s="70">
        <v>547415</v>
      </c>
      <c r="J232" s="71" t="s">
        <v>234</v>
      </c>
      <c r="K232" s="17"/>
      <c r="L232" s="69"/>
      <c r="M232" s="70">
        <v>1347</v>
      </c>
      <c r="N232" s="71" t="s">
        <v>234</v>
      </c>
      <c r="O232" s="17"/>
      <c r="P232" s="69"/>
      <c r="Q232" s="72" t="s">
        <v>624</v>
      </c>
      <c r="R232" s="71" t="s">
        <v>310</v>
      </c>
      <c r="S232" s="17"/>
      <c r="T232" s="69"/>
      <c r="U232" s="70">
        <v>819357</v>
      </c>
      <c r="V232" s="71" t="s">
        <v>234</v>
      </c>
    </row>
    <row r="233" spans="1:22" ht="26.25" thickBot="1" x14ac:dyDescent="0.3">
      <c r="A233" s="12"/>
      <c r="B233" s="64" t="s">
        <v>151</v>
      </c>
      <c r="C233" s="27" t="s">
        <v>234</v>
      </c>
      <c r="D233" s="67"/>
      <c r="E233" s="83" t="s">
        <v>326</v>
      </c>
      <c r="F233" s="67" t="s">
        <v>234</v>
      </c>
      <c r="G233" s="27"/>
      <c r="H233" s="67"/>
      <c r="I233" s="83" t="s">
        <v>326</v>
      </c>
      <c r="J233" s="67" t="s">
        <v>234</v>
      </c>
      <c r="K233" s="27"/>
      <c r="L233" s="65"/>
      <c r="M233" s="84" t="s">
        <v>626</v>
      </c>
      <c r="N233" s="67" t="s">
        <v>310</v>
      </c>
      <c r="O233" s="27"/>
      <c r="P233" s="67"/>
      <c r="Q233" s="83" t="s">
        <v>326</v>
      </c>
      <c r="R233" s="67" t="s">
        <v>234</v>
      </c>
      <c r="S233" s="27"/>
      <c r="T233" s="65"/>
      <c r="U233" s="84" t="s">
        <v>626</v>
      </c>
      <c r="V233" s="67" t="s">
        <v>310</v>
      </c>
    </row>
    <row r="234" spans="1:22" x14ac:dyDescent="0.25">
      <c r="A234" s="12"/>
      <c r="B234" s="15"/>
      <c r="C234" s="15" t="s">
        <v>234</v>
      </c>
      <c r="D234" s="35"/>
      <c r="E234" s="35"/>
      <c r="F234" s="15"/>
      <c r="G234" s="15"/>
      <c r="H234" s="35"/>
      <c r="I234" s="35"/>
      <c r="J234" s="15"/>
      <c r="K234" s="15"/>
      <c r="L234" s="35"/>
      <c r="M234" s="35"/>
      <c r="N234" s="15"/>
      <c r="O234" s="15"/>
      <c r="P234" s="35"/>
      <c r="Q234" s="35"/>
      <c r="R234" s="15"/>
      <c r="S234" s="15"/>
      <c r="T234" s="35"/>
      <c r="U234" s="35"/>
      <c r="V234" s="15"/>
    </row>
    <row r="235" spans="1:22" ht="25.5" x14ac:dyDescent="0.25">
      <c r="A235" s="12"/>
      <c r="B235" s="68" t="s">
        <v>109</v>
      </c>
      <c r="C235" s="17" t="s">
        <v>234</v>
      </c>
      <c r="D235" s="69"/>
      <c r="E235" s="70">
        <v>813178</v>
      </c>
      <c r="F235" s="71" t="s">
        <v>234</v>
      </c>
      <c r="G235" s="17"/>
      <c r="H235" s="69"/>
      <c r="I235" s="70">
        <v>547415</v>
      </c>
      <c r="J235" s="71" t="s">
        <v>234</v>
      </c>
      <c r="K235" s="17"/>
      <c r="L235" s="69"/>
      <c r="M235" s="72" t="s">
        <v>627</v>
      </c>
      <c r="N235" s="71" t="s">
        <v>310</v>
      </c>
      <c r="O235" s="17"/>
      <c r="P235" s="69"/>
      <c r="Q235" s="72" t="s">
        <v>624</v>
      </c>
      <c r="R235" s="71" t="s">
        <v>310</v>
      </c>
      <c r="S235" s="17"/>
      <c r="T235" s="69"/>
      <c r="U235" s="70">
        <v>813178</v>
      </c>
      <c r="V235" s="71" t="s">
        <v>234</v>
      </c>
    </row>
    <row r="236" spans="1:22" ht="26.25" thickBot="1" x14ac:dyDescent="0.3">
      <c r="A236" s="12"/>
      <c r="B236" s="64" t="s">
        <v>628</v>
      </c>
      <c r="C236" s="27" t="s">
        <v>234</v>
      </c>
      <c r="D236" s="65"/>
      <c r="E236" s="66">
        <v>100488</v>
      </c>
      <c r="F236" s="67" t="s">
        <v>234</v>
      </c>
      <c r="G236" s="27"/>
      <c r="H236" s="65"/>
      <c r="I236" s="66">
        <v>4204</v>
      </c>
      <c r="J236" s="67" t="s">
        <v>234</v>
      </c>
      <c r="K236" s="27"/>
      <c r="L236" s="65"/>
      <c r="M236" s="84" t="s">
        <v>629</v>
      </c>
      <c r="N236" s="67" t="s">
        <v>310</v>
      </c>
      <c r="O236" s="27"/>
      <c r="P236" s="67"/>
      <c r="Q236" s="83" t="s">
        <v>326</v>
      </c>
      <c r="R236" s="67" t="s">
        <v>234</v>
      </c>
      <c r="S236" s="27"/>
      <c r="T236" s="65"/>
      <c r="U236" s="66">
        <v>96369</v>
      </c>
      <c r="V236" s="67" t="s">
        <v>234</v>
      </c>
    </row>
    <row r="237" spans="1:22" x14ac:dyDescent="0.25">
      <c r="A237" s="12"/>
      <c r="B237" s="15"/>
      <c r="C237" s="15" t="s">
        <v>234</v>
      </c>
      <c r="D237" s="35"/>
      <c r="E237" s="35"/>
      <c r="F237" s="15"/>
      <c r="G237" s="15"/>
      <c r="H237" s="35"/>
      <c r="I237" s="35"/>
      <c r="J237" s="15"/>
      <c r="K237" s="15"/>
      <c r="L237" s="35"/>
      <c r="M237" s="35"/>
      <c r="N237" s="15"/>
      <c r="O237" s="15"/>
      <c r="P237" s="35"/>
      <c r="Q237" s="35"/>
      <c r="R237" s="15"/>
      <c r="S237" s="15"/>
      <c r="T237" s="35"/>
      <c r="U237" s="35"/>
      <c r="V237" s="15"/>
    </row>
    <row r="238" spans="1:22" ht="26.25" thickBot="1" x14ac:dyDescent="0.3">
      <c r="A238" s="12"/>
      <c r="B238" s="68" t="s">
        <v>138</v>
      </c>
      <c r="C238" s="17" t="s">
        <v>234</v>
      </c>
      <c r="D238" s="69" t="s">
        <v>300</v>
      </c>
      <c r="E238" s="70">
        <v>913666</v>
      </c>
      <c r="F238" s="71" t="s">
        <v>234</v>
      </c>
      <c r="G238" s="17"/>
      <c r="H238" s="69" t="s">
        <v>300</v>
      </c>
      <c r="I238" s="70">
        <v>551619</v>
      </c>
      <c r="J238" s="71" t="s">
        <v>234</v>
      </c>
      <c r="K238" s="17"/>
      <c r="L238" s="69" t="s">
        <v>300</v>
      </c>
      <c r="M238" s="72" t="s">
        <v>630</v>
      </c>
      <c r="N238" s="71" t="s">
        <v>310</v>
      </c>
      <c r="O238" s="17"/>
      <c r="P238" s="69" t="s">
        <v>300</v>
      </c>
      <c r="Q238" s="72" t="s">
        <v>624</v>
      </c>
      <c r="R238" s="71" t="s">
        <v>310</v>
      </c>
      <c r="S238" s="17"/>
      <c r="T238" s="69" t="s">
        <v>300</v>
      </c>
      <c r="U238" s="70">
        <v>909547</v>
      </c>
      <c r="V238" s="71" t="s">
        <v>234</v>
      </c>
    </row>
    <row r="239" spans="1:22" ht="15.75" thickTop="1" x14ac:dyDescent="0.25">
      <c r="A239" s="12"/>
      <c r="B239" s="15"/>
      <c r="C239" s="15" t="s">
        <v>234</v>
      </c>
      <c r="D239" s="36"/>
      <c r="E239" s="36"/>
      <c r="F239" s="15"/>
      <c r="G239" s="15"/>
      <c r="H239" s="36"/>
      <c r="I239" s="36"/>
      <c r="J239" s="15"/>
      <c r="K239" s="15"/>
      <c r="L239" s="36"/>
      <c r="M239" s="36"/>
      <c r="N239" s="15"/>
      <c r="O239" s="15"/>
      <c r="P239" s="36"/>
      <c r="Q239" s="36"/>
      <c r="R239" s="15"/>
      <c r="S239" s="15"/>
      <c r="T239" s="36"/>
      <c r="U239" s="36"/>
      <c r="V239" s="15"/>
    </row>
    <row r="240" spans="1:22" x14ac:dyDescent="0.25">
      <c r="A240" s="12"/>
      <c r="B240" s="11"/>
      <c r="C240" s="11"/>
      <c r="D240" s="11"/>
      <c r="E240" s="11"/>
      <c r="F240" s="11"/>
      <c r="G240" s="11"/>
      <c r="H240" s="11"/>
      <c r="I240" s="11"/>
      <c r="J240" s="11"/>
      <c r="K240" s="11"/>
      <c r="L240" s="11"/>
      <c r="M240" s="11"/>
      <c r="N240" s="11"/>
      <c r="O240" s="11"/>
      <c r="P240" s="11"/>
      <c r="Q240" s="11"/>
      <c r="R240" s="11"/>
      <c r="S240" s="11"/>
      <c r="T240" s="11"/>
      <c r="U240" s="11"/>
      <c r="V240" s="11"/>
    </row>
    <row r="241" spans="1:22" x14ac:dyDescent="0.25">
      <c r="A241" s="12"/>
      <c r="B241" s="94"/>
      <c r="C241" s="94"/>
      <c r="D241" s="94"/>
      <c r="E241" s="94"/>
      <c r="F241" s="94"/>
      <c r="G241" s="94"/>
      <c r="H241" s="94"/>
      <c r="I241" s="94"/>
      <c r="J241" s="94"/>
      <c r="K241" s="94"/>
      <c r="L241" s="94"/>
      <c r="M241" s="94"/>
      <c r="N241" s="94"/>
      <c r="O241" s="94"/>
      <c r="P241" s="94"/>
      <c r="Q241" s="94"/>
      <c r="R241" s="94"/>
      <c r="S241" s="94"/>
      <c r="T241" s="94"/>
      <c r="U241" s="94"/>
      <c r="V241" s="94"/>
    </row>
    <row r="242" spans="1:22" x14ac:dyDescent="0.25">
      <c r="A242" s="12"/>
      <c r="B242" s="4"/>
      <c r="C242" s="4"/>
      <c r="D242" s="4"/>
      <c r="E242" s="4"/>
      <c r="F242" s="4"/>
      <c r="G242" s="4"/>
      <c r="H242" s="4"/>
      <c r="I242" s="4"/>
      <c r="J242" s="4"/>
      <c r="K242" s="4"/>
      <c r="L242" s="4"/>
      <c r="M242" s="4"/>
      <c r="N242" s="4"/>
      <c r="O242" s="4"/>
      <c r="P242" s="4"/>
      <c r="Q242" s="4"/>
      <c r="R242" s="4"/>
      <c r="S242" s="4"/>
      <c r="T242" s="4"/>
      <c r="U242" s="4"/>
      <c r="V242" s="4"/>
    </row>
    <row r="243" spans="1:22" x14ac:dyDescent="0.25">
      <c r="A243" s="12"/>
      <c r="B243" s="56"/>
      <c r="C243" s="56" t="s">
        <v>234</v>
      </c>
      <c r="D243" s="76" t="s">
        <v>631</v>
      </c>
      <c r="E243" s="76"/>
      <c r="F243" s="76"/>
      <c r="G243" s="76"/>
      <c r="H243" s="76"/>
      <c r="I243" s="76"/>
      <c r="J243" s="76"/>
      <c r="K243" s="76"/>
      <c r="L243" s="76"/>
      <c r="M243" s="76"/>
      <c r="N243" s="76"/>
      <c r="O243" s="76"/>
      <c r="P243" s="76"/>
      <c r="Q243" s="76"/>
      <c r="R243" s="76"/>
      <c r="S243" s="76"/>
      <c r="T243" s="76"/>
      <c r="U243" s="76"/>
      <c r="V243" s="56"/>
    </row>
    <row r="244" spans="1:22" ht="15.75" thickBot="1" x14ac:dyDescent="0.3">
      <c r="A244" s="12"/>
      <c r="B244" s="56"/>
      <c r="C244" s="56"/>
      <c r="D244" s="74" t="s">
        <v>632</v>
      </c>
      <c r="E244" s="74"/>
      <c r="F244" s="74"/>
      <c r="G244" s="74"/>
      <c r="H244" s="74"/>
      <c r="I244" s="74"/>
      <c r="J244" s="74"/>
      <c r="K244" s="74"/>
      <c r="L244" s="74"/>
      <c r="M244" s="74"/>
      <c r="N244" s="74"/>
      <c r="O244" s="74"/>
      <c r="P244" s="74"/>
      <c r="Q244" s="74"/>
      <c r="R244" s="74"/>
      <c r="S244" s="74"/>
      <c r="T244" s="74"/>
      <c r="U244" s="74"/>
      <c r="V244" s="56"/>
    </row>
    <row r="245" spans="1:22" x14ac:dyDescent="0.25">
      <c r="A245" s="12"/>
      <c r="B245" s="56"/>
      <c r="C245" s="56" t="s">
        <v>234</v>
      </c>
      <c r="D245" s="87" t="s">
        <v>574</v>
      </c>
      <c r="E245" s="87"/>
      <c r="F245" s="58"/>
      <c r="G245" s="58"/>
      <c r="H245" s="87" t="s">
        <v>575</v>
      </c>
      <c r="I245" s="87"/>
      <c r="J245" s="58"/>
      <c r="K245" s="58"/>
      <c r="L245" s="87" t="s">
        <v>577</v>
      </c>
      <c r="M245" s="87"/>
      <c r="N245" s="58"/>
      <c r="O245" s="58"/>
      <c r="P245" s="87" t="s">
        <v>578</v>
      </c>
      <c r="Q245" s="87"/>
      <c r="R245" s="58"/>
      <c r="S245" s="58"/>
      <c r="T245" s="87" t="s">
        <v>579</v>
      </c>
      <c r="U245" s="87"/>
      <c r="V245" s="56"/>
    </row>
    <row r="246" spans="1:22" x14ac:dyDescent="0.25">
      <c r="A246" s="12"/>
      <c r="B246" s="56"/>
      <c r="C246" s="56"/>
      <c r="D246" s="76"/>
      <c r="E246" s="76"/>
      <c r="F246" s="56"/>
      <c r="G246" s="56"/>
      <c r="H246" s="76" t="s">
        <v>576</v>
      </c>
      <c r="I246" s="76"/>
      <c r="J246" s="56"/>
      <c r="K246" s="56"/>
      <c r="L246" s="76" t="s">
        <v>575</v>
      </c>
      <c r="M246" s="76"/>
      <c r="N246" s="56"/>
      <c r="O246" s="56"/>
      <c r="P246" s="76"/>
      <c r="Q246" s="76"/>
      <c r="R246" s="56"/>
      <c r="S246" s="56"/>
      <c r="T246" s="76" t="s">
        <v>580</v>
      </c>
      <c r="U246" s="76"/>
      <c r="V246" s="56"/>
    </row>
    <row r="247" spans="1:22" ht="15.75" thickBot="1" x14ac:dyDescent="0.3">
      <c r="A247" s="12"/>
      <c r="B247" s="56"/>
      <c r="C247" s="56"/>
      <c r="D247" s="74"/>
      <c r="E247" s="74"/>
      <c r="F247" s="56"/>
      <c r="G247" s="56"/>
      <c r="H247" s="74"/>
      <c r="I247" s="74"/>
      <c r="J247" s="56"/>
      <c r="K247" s="56"/>
      <c r="L247" s="74" t="s">
        <v>576</v>
      </c>
      <c r="M247" s="74"/>
      <c r="N247" s="56"/>
      <c r="O247" s="56"/>
      <c r="P247" s="74"/>
      <c r="Q247" s="74"/>
      <c r="R247" s="56"/>
      <c r="S247" s="56"/>
      <c r="T247" s="74"/>
      <c r="U247" s="74"/>
      <c r="V247" s="56"/>
    </row>
    <row r="248" spans="1:22" x14ac:dyDescent="0.25">
      <c r="A248" s="12"/>
      <c r="B248" s="17"/>
      <c r="C248" s="17" t="s">
        <v>234</v>
      </c>
      <c r="D248" s="76" t="s">
        <v>306</v>
      </c>
      <c r="E248" s="76"/>
      <c r="F248" s="76"/>
      <c r="G248" s="76"/>
      <c r="H248" s="76"/>
      <c r="I248" s="76"/>
      <c r="J248" s="76"/>
      <c r="K248" s="76"/>
      <c r="L248" s="76"/>
      <c r="M248" s="76"/>
      <c r="N248" s="76"/>
      <c r="O248" s="76"/>
      <c r="P248" s="76"/>
      <c r="Q248" s="76"/>
      <c r="R248" s="76"/>
      <c r="S248" s="76"/>
      <c r="T248" s="76"/>
      <c r="U248" s="76"/>
      <c r="V248" s="17"/>
    </row>
    <row r="249" spans="1:22" x14ac:dyDescent="0.25">
      <c r="A249" s="12"/>
      <c r="B249" s="64" t="s">
        <v>81</v>
      </c>
      <c r="C249" s="27" t="s">
        <v>234</v>
      </c>
      <c r="D249" s="67" t="s">
        <v>300</v>
      </c>
      <c r="E249" s="83" t="s">
        <v>326</v>
      </c>
      <c r="F249" s="67" t="s">
        <v>234</v>
      </c>
      <c r="G249" s="27"/>
      <c r="H249" s="65" t="s">
        <v>300</v>
      </c>
      <c r="I249" s="66">
        <v>9262725</v>
      </c>
      <c r="J249" s="67" t="s">
        <v>234</v>
      </c>
      <c r="K249" s="27"/>
      <c r="L249" s="65" t="s">
        <v>300</v>
      </c>
      <c r="M249" s="66">
        <v>11937</v>
      </c>
      <c r="N249" s="67" t="s">
        <v>234</v>
      </c>
      <c r="O249" s="27"/>
      <c r="P249" s="67" t="s">
        <v>300</v>
      </c>
      <c r="Q249" s="83" t="s">
        <v>326</v>
      </c>
      <c r="R249" s="67" t="s">
        <v>234</v>
      </c>
      <c r="S249" s="27"/>
      <c r="T249" s="65" t="s">
        <v>300</v>
      </c>
      <c r="U249" s="66">
        <v>9274662</v>
      </c>
      <c r="V249" s="67" t="s">
        <v>234</v>
      </c>
    </row>
    <row r="250" spans="1:22" ht="15.75" thickBot="1" x14ac:dyDescent="0.3">
      <c r="A250" s="12"/>
      <c r="B250" s="68" t="s">
        <v>82</v>
      </c>
      <c r="C250" s="17" t="s">
        <v>234</v>
      </c>
      <c r="D250" s="71"/>
      <c r="E250" s="81" t="s">
        <v>326</v>
      </c>
      <c r="F250" s="71" t="s">
        <v>234</v>
      </c>
      <c r="G250" s="17"/>
      <c r="H250" s="69"/>
      <c r="I250" s="70">
        <v>7170595</v>
      </c>
      <c r="J250" s="71" t="s">
        <v>234</v>
      </c>
      <c r="K250" s="17"/>
      <c r="L250" s="69"/>
      <c r="M250" s="70">
        <v>8808</v>
      </c>
      <c r="N250" s="71" t="s">
        <v>234</v>
      </c>
      <c r="O250" s="17"/>
      <c r="P250" s="71"/>
      <c r="Q250" s="81" t="s">
        <v>326</v>
      </c>
      <c r="R250" s="71" t="s">
        <v>234</v>
      </c>
      <c r="S250" s="17"/>
      <c r="T250" s="69"/>
      <c r="U250" s="70">
        <v>7179403</v>
      </c>
      <c r="V250" s="71" t="s">
        <v>234</v>
      </c>
    </row>
    <row r="251" spans="1:22" x14ac:dyDescent="0.25">
      <c r="A251" s="12"/>
      <c r="B251" s="15"/>
      <c r="C251" s="15" t="s">
        <v>234</v>
      </c>
      <c r="D251" s="35"/>
      <c r="E251" s="35"/>
      <c r="F251" s="15"/>
      <c r="G251" s="15"/>
      <c r="H251" s="35"/>
      <c r="I251" s="35"/>
      <c r="J251" s="15"/>
      <c r="K251" s="15"/>
      <c r="L251" s="35"/>
      <c r="M251" s="35"/>
      <c r="N251" s="15"/>
      <c r="O251" s="15"/>
      <c r="P251" s="35"/>
      <c r="Q251" s="35"/>
      <c r="R251" s="15"/>
      <c r="S251" s="15"/>
      <c r="T251" s="35"/>
      <c r="U251" s="35"/>
      <c r="V251" s="15"/>
    </row>
    <row r="252" spans="1:22" x14ac:dyDescent="0.25">
      <c r="A252" s="12"/>
      <c r="B252" s="64" t="s">
        <v>83</v>
      </c>
      <c r="C252" s="27" t="s">
        <v>234</v>
      </c>
      <c r="D252" s="67"/>
      <c r="E252" s="83" t="s">
        <v>326</v>
      </c>
      <c r="F252" s="67" t="s">
        <v>234</v>
      </c>
      <c r="G252" s="27"/>
      <c r="H252" s="65"/>
      <c r="I252" s="66">
        <v>2092130</v>
      </c>
      <c r="J252" s="67" t="s">
        <v>234</v>
      </c>
      <c r="K252" s="27"/>
      <c r="L252" s="65"/>
      <c r="M252" s="66">
        <v>3129</v>
      </c>
      <c r="N252" s="67" t="s">
        <v>234</v>
      </c>
      <c r="O252" s="27"/>
      <c r="P252" s="67"/>
      <c r="Q252" s="83" t="s">
        <v>326</v>
      </c>
      <c r="R252" s="67" t="s">
        <v>234</v>
      </c>
      <c r="S252" s="27"/>
      <c r="T252" s="65"/>
      <c r="U252" s="66">
        <v>2095259</v>
      </c>
      <c r="V252" s="67" t="s">
        <v>234</v>
      </c>
    </row>
    <row r="253" spans="1:22" x14ac:dyDescent="0.25">
      <c r="A253" s="12"/>
      <c r="B253" s="73" t="s">
        <v>85</v>
      </c>
      <c r="C253" s="17" t="s">
        <v>234</v>
      </c>
      <c r="D253" s="71"/>
      <c r="E253" s="81" t="s">
        <v>326</v>
      </c>
      <c r="F253" s="71" t="s">
        <v>234</v>
      </c>
      <c r="G253" s="17"/>
      <c r="H253" s="69"/>
      <c r="I253" s="70">
        <v>1418615</v>
      </c>
      <c r="J253" s="71" t="s">
        <v>234</v>
      </c>
      <c r="K253" s="17"/>
      <c r="L253" s="69"/>
      <c r="M253" s="72">
        <v>916</v>
      </c>
      <c r="N253" s="71" t="s">
        <v>234</v>
      </c>
      <c r="O253" s="17"/>
      <c r="P253" s="71"/>
      <c r="Q253" s="81" t="s">
        <v>326</v>
      </c>
      <c r="R253" s="71" t="s">
        <v>234</v>
      </c>
      <c r="S253" s="17"/>
      <c r="T253" s="69"/>
      <c r="U253" s="70">
        <v>1419531</v>
      </c>
      <c r="V253" s="71" t="s">
        <v>234</v>
      </c>
    </row>
    <row r="254" spans="1:22" x14ac:dyDescent="0.25">
      <c r="A254" s="12"/>
      <c r="B254" s="82" t="s">
        <v>86</v>
      </c>
      <c r="C254" s="27" t="s">
        <v>234</v>
      </c>
      <c r="D254" s="65"/>
      <c r="E254" s="66">
        <v>8847</v>
      </c>
      <c r="F254" s="67" t="s">
        <v>234</v>
      </c>
      <c r="G254" s="27"/>
      <c r="H254" s="65"/>
      <c r="I254" s="66">
        <v>402518</v>
      </c>
      <c r="J254" s="67" t="s">
        <v>234</v>
      </c>
      <c r="K254" s="27"/>
      <c r="L254" s="65"/>
      <c r="M254" s="66">
        <v>1592</v>
      </c>
      <c r="N254" s="67" t="s">
        <v>234</v>
      </c>
      <c r="O254" s="27"/>
      <c r="P254" s="67"/>
      <c r="Q254" s="83" t="s">
        <v>326</v>
      </c>
      <c r="R254" s="67" t="s">
        <v>234</v>
      </c>
      <c r="S254" s="27"/>
      <c r="T254" s="65"/>
      <c r="U254" s="66">
        <v>412957</v>
      </c>
      <c r="V254" s="67" t="s">
        <v>234</v>
      </c>
    </row>
    <row r="255" spans="1:22" x14ac:dyDescent="0.25">
      <c r="A255" s="12"/>
      <c r="B255" s="73" t="s">
        <v>87</v>
      </c>
      <c r="C255" s="17" t="s">
        <v>234</v>
      </c>
      <c r="D255" s="71"/>
      <c r="E255" s="81" t="s">
        <v>326</v>
      </c>
      <c r="F255" s="71" t="s">
        <v>234</v>
      </c>
      <c r="G255" s="17"/>
      <c r="H255" s="69"/>
      <c r="I255" s="70">
        <v>3758</v>
      </c>
      <c r="J255" s="71" t="s">
        <v>234</v>
      </c>
      <c r="K255" s="17"/>
      <c r="L255" s="71"/>
      <c r="M255" s="81" t="s">
        <v>326</v>
      </c>
      <c r="N255" s="71" t="s">
        <v>234</v>
      </c>
      <c r="O255" s="17"/>
      <c r="P255" s="71"/>
      <c r="Q255" s="81" t="s">
        <v>326</v>
      </c>
      <c r="R255" s="71" t="s">
        <v>234</v>
      </c>
      <c r="S255" s="17"/>
      <c r="T255" s="69"/>
      <c r="U255" s="70">
        <v>3758</v>
      </c>
      <c r="V255" s="71" t="s">
        <v>234</v>
      </c>
    </row>
    <row r="256" spans="1:22" ht="25.5" x14ac:dyDescent="0.25">
      <c r="A256" s="12"/>
      <c r="B256" s="82" t="s">
        <v>88</v>
      </c>
      <c r="C256" s="27" t="s">
        <v>234</v>
      </c>
      <c r="D256" s="67"/>
      <c r="E256" s="83" t="s">
        <v>326</v>
      </c>
      <c r="F256" s="67" t="s">
        <v>234</v>
      </c>
      <c r="G256" s="27"/>
      <c r="H256" s="65"/>
      <c r="I256" s="66">
        <v>55787</v>
      </c>
      <c r="J256" s="67" t="s">
        <v>234</v>
      </c>
      <c r="K256" s="27"/>
      <c r="L256" s="67"/>
      <c r="M256" s="83" t="s">
        <v>326</v>
      </c>
      <c r="N256" s="67" t="s">
        <v>234</v>
      </c>
      <c r="O256" s="27"/>
      <c r="P256" s="67"/>
      <c r="Q256" s="83" t="s">
        <v>326</v>
      </c>
      <c r="R256" s="67" t="s">
        <v>234</v>
      </c>
      <c r="S256" s="27"/>
      <c r="T256" s="65"/>
      <c r="U256" s="66">
        <v>55787</v>
      </c>
      <c r="V256" s="67" t="s">
        <v>234</v>
      </c>
    </row>
    <row r="257" spans="1:22" x14ac:dyDescent="0.25">
      <c r="A257" s="12"/>
      <c r="B257" s="73" t="s">
        <v>91</v>
      </c>
      <c r="C257" s="17" t="s">
        <v>234</v>
      </c>
      <c r="D257" s="69"/>
      <c r="E257" s="72">
        <v>574</v>
      </c>
      <c r="F257" s="71" t="s">
        <v>234</v>
      </c>
      <c r="G257" s="17"/>
      <c r="H257" s="71"/>
      <c r="I257" s="81" t="s">
        <v>326</v>
      </c>
      <c r="J257" s="71" t="s">
        <v>234</v>
      </c>
      <c r="K257" s="17"/>
      <c r="L257" s="69"/>
      <c r="M257" s="72" t="s">
        <v>633</v>
      </c>
      <c r="N257" s="71" t="s">
        <v>310</v>
      </c>
      <c r="O257" s="17"/>
      <c r="P257" s="71"/>
      <c r="Q257" s="81" t="s">
        <v>326</v>
      </c>
      <c r="R257" s="71" t="s">
        <v>234</v>
      </c>
      <c r="S257" s="17"/>
      <c r="T257" s="69"/>
      <c r="U257" s="72" t="s">
        <v>634</v>
      </c>
      <c r="V257" s="71" t="s">
        <v>310</v>
      </c>
    </row>
    <row r="258" spans="1:22" x14ac:dyDescent="0.25">
      <c r="A258" s="12"/>
      <c r="B258" s="82" t="s">
        <v>95</v>
      </c>
      <c r="C258" s="27" t="s">
        <v>234</v>
      </c>
      <c r="D258" s="65"/>
      <c r="E258" s="66">
        <v>131714</v>
      </c>
      <c r="F258" s="67" t="s">
        <v>234</v>
      </c>
      <c r="G258" s="27"/>
      <c r="H258" s="65"/>
      <c r="I258" s="66">
        <v>11744</v>
      </c>
      <c r="J258" s="67" t="s">
        <v>234</v>
      </c>
      <c r="K258" s="27"/>
      <c r="L258" s="65"/>
      <c r="M258" s="66">
        <v>7131</v>
      </c>
      <c r="N258" s="67" t="s">
        <v>234</v>
      </c>
      <c r="O258" s="27"/>
      <c r="P258" s="67"/>
      <c r="Q258" s="83" t="s">
        <v>326</v>
      </c>
      <c r="R258" s="67" t="s">
        <v>234</v>
      </c>
      <c r="S258" s="27"/>
      <c r="T258" s="65"/>
      <c r="U258" s="66">
        <v>150589</v>
      </c>
      <c r="V258" s="67" t="s">
        <v>234</v>
      </c>
    </row>
    <row r="259" spans="1:22" ht="15.75" thickBot="1" x14ac:dyDescent="0.3">
      <c r="A259" s="12"/>
      <c r="B259" s="73" t="s">
        <v>612</v>
      </c>
      <c r="C259" s="17" t="s">
        <v>234</v>
      </c>
      <c r="D259" s="69"/>
      <c r="E259" s="72" t="s">
        <v>635</v>
      </c>
      <c r="F259" s="71" t="s">
        <v>310</v>
      </c>
      <c r="G259" s="17"/>
      <c r="H259" s="69"/>
      <c r="I259" s="72" t="s">
        <v>636</v>
      </c>
      <c r="J259" s="71" t="s">
        <v>310</v>
      </c>
      <c r="K259" s="17"/>
      <c r="L259" s="69"/>
      <c r="M259" s="70">
        <v>51050</v>
      </c>
      <c r="N259" s="71" t="s">
        <v>234</v>
      </c>
      <c r="O259" s="17"/>
      <c r="P259" s="71"/>
      <c r="Q259" s="81" t="s">
        <v>326</v>
      </c>
      <c r="R259" s="71" t="s">
        <v>234</v>
      </c>
      <c r="S259" s="17"/>
      <c r="T259" s="69"/>
      <c r="U259" s="72" t="s">
        <v>637</v>
      </c>
      <c r="V259" s="71" t="s">
        <v>310</v>
      </c>
    </row>
    <row r="260" spans="1:22" x14ac:dyDescent="0.25">
      <c r="A260" s="12"/>
      <c r="B260" s="15"/>
      <c r="C260" s="15" t="s">
        <v>234</v>
      </c>
      <c r="D260" s="35"/>
      <c r="E260" s="35"/>
      <c r="F260" s="15"/>
      <c r="G260" s="15"/>
      <c r="H260" s="35"/>
      <c r="I260" s="35"/>
      <c r="J260" s="15"/>
      <c r="K260" s="15"/>
      <c r="L260" s="35"/>
      <c r="M260" s="35"/>
      <c r="N260" s="15"/>
      <c r="O260" s="15"/>
      <c r="P260" s="35"/>
      <c r="Q260" s="35"/>
      <c r="R260" s="15"/>
      <c r="S260" s="15"/>
      <c r="T260" s="35"/>
      <c r="U260" s="35"/>
      <c r="V260" s="15"/>
    </row>
    <row r="261" spans="1:22" ht="38.25" x14ac:dyDescent="0.25">
      <c r="A261" s="12"/>
      <c r="B261" s="64" t="s">
        <v>616</v>
      </c>
      <c r="C261" s="27" t="s">
        <v>234</v>
      </c>
      <c r="D261" s="65"/>
      <c r="E261" s="84" t="s">
        <v>638</v>
      </c>
      <c r="F261" s="67" t="s">
        <v>310</v>
      </c>
      <c r="G261" s="27"/>
      <c r="H261" s="65"/>
      <c r="I261" s="66">
        <v>244259</v>
      </c>
      <c r="J261" s="67" t="s">
        <v>234</v>
      </c>
      <c r="K261" s="27"/>
      <c r="L261" s="65"/>
      <c r="M261" s="84">
        <v>473</v>
      </c>
      <c r="N261" s="67" t="s">
        <v>234</v>
      </c>
      <c r="O261" s="27"/>
      <c r="P261" s="67"/>
      <c r="Q261" s="83" t="s">
        <v>326</v>
      </c>
      <c r="R261" s="67" t="s">
        <v>234</v>
      </c>
      <c r="S261" s="27"/>
      <c r="T261" s="65"/>
      <c r="U261" s="66">
        <v>111760</v>
      </c>
      <c r="V261" s="67" t="s">
        <v>234</v>
      </c>
    </row>
    <row r="262" spans="1:22" ht="15.75" thickBot="1" x14ac:dyDescent="0.3">
      <c r="A262" s="12"/>
      <c r="B262" s="68" t="s">
        <v>101</v>
      </c>
      <c r="C262" s="17" t="s">
        <v>234</v>
      </c>
      <c r="D262" s="69"/>
      <c r="E262" s="72" t="s">
        <v>639</v>
      </c>
      <c r="F262" s="71" t="s">
        <v>310</v>
      </c>
      <c r="G262" s="17"/>
      <c r="H262" s="69"/>
      <c r="I262" s="70">
        <v>94725</v>
      </c>
      <c r="J262" s="71" t="s">
        <v>234</v>
      </c>
      <c r="K262" s="17"/>
      <c r="L262" s="69"/>
      <c r="M262" s="70">
        <v>39919</v>
      </c>
      <c r="N262" s="71" t="s">
        <v>234</v>
      </c>
      <c r="O262" s="17"/>
      <c r="P262" s="71"/>
      <c r="Q262" s="81" t="s">
        <v>326</v>
      </c>
      <c r="R262" s="71" t="s">
        <v>234</v>
      </c>
      <c r="S262" s="17"/>
      <c r="T262" s="69"/>
      <c r="U262" s="70">
        <v>87945</v>
      </c>
      <c r="V262" s="71" t="s">
        <v>234</v>
      </c>
    </row>
    <row r="263" spans="1:22" x14ac:dyDescent="0.25">
      <c r="A263" s="12"/>
      <c r="B263" s="15"/>
      <c r="C263" s="15" t="s">
        <v>234</v>
      </c>
      <c r="D263" s="35"/>
      <c r="E263" s="35"/>
      <c r="F263" s="15"/>
      <c r="G263" s="15"/>
      <c r="H263" s="35"/>
      <c r="I263" s="35"/>
      <c r="J263" s="15"/>
      <c r="K263" s="15"/>
      <c r="L263" s="35"/>
      <c r="M263" s="35"/>
      <c r="N263" s="15"/>
      <c r="O263" s="15"/>
      <c r="P263" s="35"/>
      <c r="Q263" s="35"/>
      <c r="R263" s="15"/>
      <c r="S263" s="15"/>
      <c r="T263" s="35"/>
      <c r="U263" s="35"/>
      <c r="V263" s="15"/>
    </row>
    <row r="264" spans="1:22" ht="25.5" x14ac:dyDescent="0.25">
      <c r="A264" s="12"/>
      <c r="B264" s="64" t="s">
        <v>620</v>
      </c>
      <c r="C264" s="27" t="s">
        <v>234</v>
      </c>
      <c r="D264" s="65"/>
      <c r="E264" s="84" t="s">
        <v>640</v>
      </c>
      <c r="F264" s="67" t="s">
        <v>310</v>
      </c>
      <c r="G264" s="27"/>
      <c r="H264" s="65"/>
      <c r="I264" s="66">
        <v>149534</v>
      </c>
      <c r="J264" s="67" t="s">
        <v>234</v>
      </c>
      <c r="K264" s="27"/>
      <c r="L264" s="65"/>
      <c r="M264" s="84" t="s">
        <v>641</v>
      </c>
      <c r="N264" s="67" t="s">
        <v>310</v>
      </c>
      <c r="O264" s="27"/>
      <c r="P264" s="67"/>
      <c r="Q264" s="83" t="s">
        <v>326</v>
      </c>
      <c r="R264" s="67" t="s">
        <v>234</v>
      </c>
      <c r="S264" s="27"/>
      <c r="T264" s="65"/>
      <c r="U264" s="66">
        <v>23815</v>
      </c>
      <c r="V264" s="67" t="s">
        <v>234</v>
      </c>
    </row>
    <row r="265" spans="1:22" ht="26.25" thickBot="1" x14ac:dyDescent="0.3">
      <c r="A265" s="12"/>
      <c r="B265" s="68" t="s">
        <v>622</v>
      </c>
      <c r="C265" s="17" t="s">
        <v>234</v>
      </c>
      <c r="D265" s="69"/>
      <c r="E265" s="70">
        <v>247355</v>
      </c>
      <c r="F265" s="71" t="s">
        <v>234</v>
      </c>
      <c r="G265" s="17"/>
      <c r="H265" s="69"/>
      <c r="I265" s="72" t="s">
        <v>642</v>
      </c>
      <c r="J265" s="71" t="s">
        <v>310</v>
      </c>
      <c r="K265" s="17"/>
      <c r="L265" s="71"/>
      <c r="M265" s="81" t="s">
        <v>326</v>
      </c>
      <c r="N265" s="71" t="s">
        <v>234</v>
      </c>
      <c r="O265" s="17"/>
      <c r="P265" s="69"/>
      <c r="Q265" s="72" t="s">
        <v>643</v>
      </c>
      <c r="R265" s="71" t="s">
        <v>310</v>
      </c>
      <c r="S265" s="17"/>
      <c r="T265" s="71"/>
      <c r="U265" s="81" t="s">
        <v>326</v>
      </c>
      <c r="V265" s="71" t="s">
        <v>234</v>
      </c>
    </row>
    <row r="266" spans="1:22" x14ac:dyDescent="0.25">
      <c r="A266" s="12"/>
      <c r="B266" s="15"/>
      <c r="C266" s="15" t="s">
        <v>234</v>
      </c>
      <c r="D266" s="35"/>
      <c r="E266" s="35"/>
      <c r="F266" s="15"/>
      <c r="G266" s="15"/>
      <c r="H266" s="35"/>
      <c r="I266" s="35"/>
      <c r="J266" s="15"/>
      <c r="K266" s="15"/>
      <c r="L266" s="35"/>
      <c r="M266" s="35"/>
      <c r="N266" s="15"/>
      <c r="O266" s="15"/>
      <c r="P266" s="35"/>
      <c r="Q266" s="35"/>
      <c r="R266" s="15"/>
      <c r="S266" s="15"/>
      <c r="T266" s="35"/>
      <c r="U266" s="35"/>
      <c r="V266" s="15"/>
    </row>
    <row r="267" spans="1:22" x14ac:dyDescent="0.25">
      <c r="A267" s="12"/>
      <c r="B267" s="64" t="s">
        <v>104</v>
      </c>
      <c r="C267" s="27" t="s">
        <v>234</v>
      </c>
      <c r="D267" s="65"/>
      <c r="E267" s="66">
        <v>161082</v>
      </c>
      <c r="F267" s="67" t="s">
        <v>234</v>
      </c>
      <c r="G267" s="27"/>
      <c r="H267" s="65"/>
      <c r="I267" s="66">
        <v>147775</v>
      </c>
      <c r="J267" s="67" t="s">
        <v>234</v>
      </c>
      <c r="K267" s="27"/>
      <c r="L267" s="65"/>
      <c r="M267" s="84" t="s">
        <v>641</v>
      </c>
      <c r="N267" s="67" t="s">
        <v>310</v>
      </c>
      <c r="O267" s="27"/>
      <c r="P267" s="65"/>
      <c r="Q267" s="84" t="s">
        <v>643</v>
      </c>
      <c r="R267" s="67" t="s">
        <v>310</v>
      </c>
      <c r="S267" s="27"/>
      <c r="T267" s="65"/>
      <c r="U267" s="66">
        <v>23815</v>
      </c>
      <c r="V267" s="67" t="s">
        <v>234</v>
      </c>
    </row>
    <row r="268" spans="1:22" ht="25.5" x14ac:dyDescent="0.25">
      <c r="A268" s="12"/>
      <c r="B268" s="68" t="s">
        <v>105</v>
      </c>
      <c r="C268" s="17" t="s">
        <v>234</v>
      </c>
      <c r="D268" s="71"/>
      <c r="E268" s="81" t="s">
        <v>326</v>
      </c>
      <c r="F268" s="71" t="s">
        <v>234</v>
      </c>
      <c r="G268" s="17"/>
      <c r="H268" s="71"/>
      <c r="I268" s="81" t="s">
        <v>326</v>
      </c>
      <c r="J268" s="71" t="s">
        <v>234</v>
      </c>
      <c r="K268" s="17"/>
      <c r="L268" s="69"/>
      <c r="M268" s="70">
        <v>139279</v>
      </c>
      <c r="N268" s="71"/>
      <c r="O268" s="17"/>
      <c r="P268" s="71"/>
      <c r="Q268" s="81" t="s">
        <v>326</v>
      </c>
      <c r="R268" s="71" t="s">
        <v>234</v>
      </c>
      <c r="S268" s="17"/>
      <c r="T268" s="69"/>
      <c r="U268" s="70">
        <v>139279</v>
      </c>
      <c r="V268" s="71" t="s">
        <v>234</v>
      </c>
    </row>
    <row r="269" spans="1:22" ht="26.25" thickBot="1" x14ac:dyDescent="0.3">
      <c r="A269" s="12"/>
      <c r="B269" s="64" t="s">
        <v>106</v>
      </c>
      <c r="C269" s="27" t="s">
        <v>234</v>
      </c>
      <c r="D269" s="65"/>
      <c r="E269" s="84" t="s">
        <v>644</v>
      </c>
      <c r="F269" s="67" t="s">
        <v>310</v>
      </c>
      <c r="G269" s="27"/>
      <c r="H269" s="67"/>
      <c r="I269" s="83" t="s">
        <v>326</v>
      </c>
      <c r="J269" s="67" t="s">
        <v>234</v>
      </c>
      <c r="K269" s="27"/>
      <c r="L269" s="65"/>
      <c r="M269" s="84">
        <v>407</v>
      </c>
      <c r="N269" s="67" t="s">
        <v>234</v>
      </c>
      <c r="O269" s="27"/>
      <c r="P269" s="67"/>
      <c r="Q269" s="83" t="s">
        <v>326</v>
      </c>
      <c r="R269" s="67" t="s">
        <v>234</v>
      </c>
      <c r="S269" s="27"/>
      <c r="T269" s="65"/>
      <c r="U269" s="84" t="s">
        <v>645</v>
      </c>
      <c r="V269" s="67" t="s">
        <v>310</v>
      </c>
    </row>
    <row r="270" spans="1:22" x14ac:dyDescent="0.25">
      <c r="A270" s="12"/>
      <c r="B270" s="15"/>
      <c r="C270" s="15" t="s">
        <v>234</v>
      </c>
      <c r="D270" s="35"/>
      <c r="E270" s="35"/>
      <c r="F270" s="15"/>
      <c r="G270" s="15"/>
      <c r="H270" s="35"/>
      <c r="I270" s="35"/>
      <c r="J270" s="15"/>
      <c r="K270" s="15"/>
      <c r="L270" s="35"/>
      <c r="M270" s="35"/>
      <c r="N270" s="15"/>
      <c r="O270" s="15"/>
      <c r="P270" s="35"/>
      <c r="Q270" s="35"/>
      <c r="R270" s="15"/>
      <c r="S270" s="15"/>
      <c r="T270" s="35"/>
      <c r="U270" s="35"/>
      <c r="V270" s="15"/>
    </row>
    <row r="271" spans="1:22" x14ac:dyDescent="0.25">
      <c r="A271" s="12"/>
      <c r="B271" s="68" t="s">
        <v>107</v>
      </c>
      <c r="C271" s="17" t="s">
        <v>234</v>
      </c>
      <c r="D271" s="69"/>
      <c r="E271" s="70">
        <v>158622</v>
      </c>
      <c r="F271" s="71" t="s">
        <v>234</v>
      </c>
      <c r="G271" s="17"/>
      <c r="H271" s="69"/>
      <c r="I271" s="70">
        <v>147775</v>
      </c>
      <c r="J271" s="71" t="s">
        <v>234</v>
      </c>
      <c r="K271" s="17"/>
      <c r="L271" s="69"/>
      <c r="M271" s="70">
        <v>100240</v>
      </c>
      <c r="N271" s="71" t="s">
        <v>234</v>
      </c>
      <c r="O271" s="17"/>
      <c r="P271" s="69"/>
      <c r="Q271" s="72" t="s">
        <v>643</v>
      </c>
      <c r="R271" s="71" t="s">
        <v>310</v>
      </c>
      <c r="S271" s="17"/>
      <c r="T271" s="69"/>
      <c r="U271" s="70">
        <v>161041</v>
      </c>
      <c r="V271" s="71" t="s">
        <v>234</v>
      </c>
    </row>
    <row r="272" spans="1:22" ht="26.25" thickBot="1" x14ac:dyDescent="0.3">
      <c r="A272" s="12"/>
      <c r="B272" s="64" t="s">
        <v>151</v>
      </c>
      <c r="C272" s="27" t="s">
        <v>234</v>
      </c>
      <c r="D272" s="67"/>
      <c r="E272" s="83" t="s">
        <v>326</v>
      </c>
      <c r="F272" s="67" t="s">
        <v>234</v>
      </c>
      <c r="G272" s="27"/>
      <c r="H272" s="67"/>
      <c r="I272" s="83" t="s">
        <v>326</v>
      </c>
      <c r="J272" s="67" t="s">
        <v>234</v>
      </c>
      <c r="K272" s="27"/>
      <c r="L272" s="65"/>
      <c r="M272" s="84" t="s">
        <v>646</v>
      </c>
      <c r="N272" s="67" t="s">
        <v>310</v>
      </c>
      <c r="O272" s="27"/>
      <c r="P272" s="67"/>
      <c r="Q272" s="83" t="s">
        <v>326</v>
      </c>
      <c r="R272" s="67" t="s">
        <v>234</v>
      </c>
      <c r="S272" s="27"/>
      <c r="T272" s="65"/>
      <c r="U272" s="84" t="s">
        <v>646</v>
      </c>
      <c r="V272" s="67" t="s">
        <v>310</v>
      </c>
    </row>
    <row r="273" spans="1:22" x14ac:dyDescent="0.25">
      <c r="A273" s="12"/>
      <c r="B273" s="15"/>
      <c r="C273" s="15" t="s">
        <v>234</v>
      </c>
      <c r="D273" s="35"/>
      <c r="E273" s="35"/>
      <c r="F273" s="15"/>
      <c r="G273" s="15"/>
      <c r="H273" s="35"/>
      <c r="I273" s="35"/>
      <c r="J273" s="15"/>
      <c r="K273" s="15"/>
      <c r="L273" s="35"/>
      <c r="M273" s="35"/>
      <c r="N273" s="15"/>
      <c r="O273" s="15"/>
      <c r="P273" s="35"/>
      <c r="Q273" s="35"/>
      <c r="R273" s="15"/>
      <c r="S273" s="15"/>
      <c r="T273" s="35"/>
      <c r="U273" s="35"/>
      <c r="V273" s="15"/>
    </row>
    <row r="274" spans="1:22" ht="25.5" x14ac:dyDescent="0.25">
      <c r="A274" s="12"/>
      <c r="B274" s="68" t="s">
        <v>109</v>
      </c>
      <c r="C274" s="17" t="s">
        <v>234</v>
      </c>
      <c r="D274" s="69"/>
      <c r="E274" s="70">
        <v>158622</v>
      </c>
      <c r="F274" s="71" t="s">
        <v>234</v>
      </c>
      <c r="G274" s="17"/>
      <c r="H274" s="69"/>
      <c r="I274" s="70">
        <v>147775</v>
      </c>
      <c r="J274" s="71" t="s">
        <v>234</v>
      </c>
      <c r="K274" s="17"/>
      <c r="L274" s="69"/>
      <c r="M274" s="70">
        <v>97821</v>
      </c>
      <c r="N274" s="71" t="s">
        <v>234</v>
      </c>
      <c r="O274" s="17"/>
      <c r="P274" s="69"/>
      <c r="Q274" s="72" t="s">
        <v>643</v>
      </c>
      <c r="R274" s="71" t="s">
        <v>310</v>
      </c>
      <c r="S274" s="17"/>
      <c r="T274" s="69"/>
      <c r="U274" s="70">
        <v>158622</v>
      </c>
      <c r="V274" s="71" t="s">
        <v>234</v>
      </c>
    </row>
    <row r="275" spans="1:22" ht="26.25" thickBot="1" x14ac:dyDescent="0.3">
      <c r="A275" s="12"/>
      <c r="B275" s="64" t="s">
        <v>628</v>
      </c>
      <c r="C275" s="27" t="s">
        <v>234</v>
      </c>
      <c r="D275" s="65"/>
      <c r="E275" s="66">
        <v>2002</v>
      </c>
      <c r="F275" s="67" t="s">
        <v>234</v>
      </c>
      <c r="G275" s="27"/>
      <c r="H275" s="65"/>
      <c r="I275" s="84" t="s">
        <v>647</v>
      </c>
      <c r="J275" s="67" t="s">
        <v>310</v>
      </c>
      <c r="K275" s="27"/>
      <c r="L275" s="65"/>
      <c r="M275" s="66">
        <v>7960</v>
      </c>
      <c r="N275" s="67" t="s">
        <v>234</v>
      </c>
      <c r="O275" s="27"/>
      <c r="P275" s="67"/>
      <c r="Q275" s="83" t="s">
        <v>326</v>
      </c>
      <c r="R275" s="67" t="s">
        <v>234</v>
      </c>
      <c r="S275" s="27"/>
      <c r="T275" s="65"/>
      <c r="U275" s="66">
        <v>8467</v>
      </c>
      <c r="V275" s="67" t="s">
        <v>234</v>
      </c>
    </row>
    <row r="276" spans="1:22" x14ac:dyDescent="0.25">
      <c r="A276" s="12"/>
      <c r="B276" s="15"/>
      <c r="C276" s="15" t="s">
        <v>234</v>
      </c>
      <c r="D276" s="35"/>
      <c r="E276" s="35"/>
      <c r="F276" s="15"/>
      <c r="G276" s="15"/>
      <c r="H276" s="35"/>
      <c r="I276" s="35"/>
      <c r="J276" s="15"/>
      <c r="K276" s="15"/>
      <c r="L276" s="35"/>
      <c r="M276" s="35"/>
      <c r="N276" s="15"/>
      <c r="O276" s="15"/>
      <c r="P276" s="35"/>
      <c r="Q276" s="35"/>
      <c r="R276" s="15"/>
      <c r="S276" s="15"/>
      <c r="T276" s="35"/>
      <c r="U276" s="35"/>
      <c r="V276" s="15"/>
    </row>
    <row r="277" spans="1:22" ht="26.25" thickBot="1" x14ac:dyDescent="0.3">
      <c r="A277" s="12"/>
      <c r="B277" s="68" t="s">
        <v>138</v>
      </c>
      <c r="C277" s="17" t="s">
        <v>234</v>
      </c>
      <c r="D277" s="69" t="s">
        <v>300</v>
      </c>
      <c r="E277" s="70">
        <v>160624</v>
      </c>
      <c r="F277" s="71" t="s">
        <v>234</v>
      </c>
      <c r="G277" s="17"/>
      <c r="H277" s="69" t="s">
        <v>300</v>
      </c>
      <c r="I277" s="70">
        <v>146280</v>
      </c>
      <c r="J277" s="71" t="s">
        <v>234</v>
      </c>
      <c r="K277" s="17"/>
      <c r="L277" s="69" t="s">
        <v>300</v>
      </c>
      <c r="M277" s="70">
        <v>105781</v>
      </c>
      <c r="N277" s="71" t="s">
        <v>234</v>
      </c>
      <c r="O277" s="17"/>
      <c r="P277" s="69" t="s">
        <v>300</v>
      </c>
      <c r="Q277" s="72" t="s">
        <v>643</v>
      </c>
      <c r="R277" s="71" t="s">
        <v>310</v>
      </c>
      <c r="S277" s="17"/>
      <c r="T277" s="69" t="s">
        <v>300</v>
      </c>
      <c r="U277" s="70">
        <v>167089</v>
      </c>
      <c r="V277" s="71" t="s">
        <v>234</v>
      </c>
    </row>
    <row r="278" spans="1:22" ht="15.75" thickTop="1" x14ac:dyDescent="0.25">
      <c r="A278" s="12"/>
      <c r="B278" s="15"/>
      <c r="C278" s="15" t="s">
        <v>234</v>
      </c>
      <c r="D278" s="36"/>
      <c r="E278" s="36"/>
      <c r="F278" s="15"/>
      <c r="G278" s="15"/>
      <c r="H278" s="36"/>
      <c r="I278" s="36"/>
      <c r="J278" s="15"/>
      <c r="K278" s="15"/>
      <c r="L278" s="36"/>
      <c r="M278" s="36"/>
      <c r="N278" s="15"/>
      <c r="O278" s="15"/>
      <c r="P278" s="36"/>
      <c r="Q278" s="36"/>
      <c r="R278" s="15"/>
      <c r="S278" s="15"/>
      <c r="T278" s="36"/>
      <c r="U278" s="36"/>
      <c r="V278" s="15"/>
    </row>
    <row r="279" spans="1:22" x14ac:dyDescent="0.25">
      <c r="A279" s="12"/>
      <c r="B279" s="11"/>
      <c r="C279" s="11"/>
      <c r="D279" s="11"/>
      <c r="E279" s="11"/>
      <c r="F279" s="11"/>
      <c r="G279" s="11"/>
      <c r="H279" s="11"/>
      <c r="I279" s="11"/>
      <c r="J279" s="11"/>
      <c r="K279" s="11"/>
      <c r="L279" s="11"/>
      <c r="M279" s="11"/>
      <c r="N279" s="11"/>
      <c r="O279" s="11"/>
      <c r="P279" s="11"/>
      <c r="Q279" s="11"/>
      <c r="R279" s="11"/>
      <c r="S279" s="11"/>
      <c r="T279" s="11"/>
      <c r="U279" s="11"/>
      <c r="V279" s="11"/>
    </row>
    <row r="280" spans="1:22" x14ac:dyDescent="0.25">
      <c r="A280" s="12"/>
      <c r="B280" s="94"/>
      <c r="C280" s="94"/>
      <c r="D280" s="94"/>
      <c r="E280" s="94"/>
      <c r="F280" s="94"/>
      <c r="G280" s="94"/>
      <c r="H280" s="94"/>
      <c r="I280" s="94"/>
      <c r="J280" s="94"/>
      <c r="K280" s="94"/>
      <c r="L280" s="94"/>
      <c r="M280" s="94"/>
      <c r="N280" s="94"/>
      <c r="O280" s="94"/>
      <c r="P280" s="94"/>
      <c r="Q280" s="94"/>
      <c r="R280" s="94"/>
      <c r="S280" s="94"/>
      <c r="T280" s="94"/>
      <c r="U280" s="94"/>
      <c r="V280" s="94"/>
    </row>
    <row r="281" spans="1:22" x14ac:dyDescent="0.25">
      <c r="A281" s="12"/>
      <c r="B281" s="4"/>
      <c r="C281" s="4"/>
      <c r="D281" s="4"/>
      <c r="E281" s="4"/>
      <c r="F281" s="4"/>
      <c r="G281" s="4"/>
      <c r="H281" s="4"/>
      <c r="I281" s="4"/>
      <c r="J281" s="4"/>
      <c r="K281" s="4"/>
      <c r="L281" s="4"/>
      <c r="M281" s="4"/>
      <c r="N281" s="4"/>
      <c r="O281" s="4"/>
      <c r="P281" s="4"/>
      <c r="Q281" s="4"/>
      <c r="R281" s="4"/>
      <c r="S281" s="4"/>
      <c r="T281" s="4"/>
      <c r="U281" s="4"/>
      <c r="V281" s="4"/>
    </row>
    <row r="282" spans="1:22" x14ac:dyDescent="0.25">
      <c r="A282" s="12"/>
      <c r="B282" s="56"/>
      <c r="C282" s="56" t="s">
        <v>234</v>
      </c>
      <c r="D282" s="76" t="s">
        <v>604</v>
      </c>
      <c r="E282" s="76"/>
      <c r="F282" s="76"/>
      <c r="G282" s="76"/>
      <c r="H282" s="76"/>
      <c r="I282" s="76"/>
      <c r="J282" s="76"/>
      <c r="K282" s="76"/>
      <c r="L282" s="76"/>
      <c r="M282" s="76"/>
      <c r="N282" s="76"/>
      <c r="O282" s="76"/>
      <c r="P282" s="76"/>
      <c r="Q282" s="76"/>
      <c r="R282" s="76"/>
      <c r="S282" s="76"/>
      <c r="T282" s="76"/>
      <c r="U282" s="76"/>
      <c r="V282" s="56"/>
    </row>
    <row r="283" spans="1:22" ht="15.75" thickBot="1" x14ac:dyDescent="0.3">
      <c r="A283" s="12"/>
      <c r="B283" s="56"/>
      <c r="C283" s="56"/>
      <c r="D283" s="74" t="s">
        <v>648</v>
      </c>
      <c r="E283" s="74"/>
      <c r="F283" s="74"/>
      <c r="G283" s="74"/>
      <c r="H283" s="74"/>
      <c r="I283" s="74"/>
      <c r="J283" s="74"/>
      <c r="K283" s="74"/>
      <c r="L283" s="74"/>
      <c r="M283" s="74"/>
      <c r="N283" s="74"/>
      <c r="O283" s="74"/>
      <c r="P283" s="74"/>
      <c r="Q283" s="74"/>
      <c r="R283" s="74"/>
      <c r="S283" s="74"/>
      <c r="T283" s="74"/>
      <c r="U283" s="74"/>
      <c r="V283" s="56"/>
    </row>
    <row r="284" spans="1:22" x14ac:dyDescent="0.25">
      <c r="A284" s="12"/>
      <c r="B284" s="56"/>
      <c r="C284" s="56" t="s">
        <v>234</v>
      </c>
      <c r="D284" s="87" t="s">
        <v>574</v>
      </c>
      <c r="E284" s="87"/>
      <c r="F284" s="58"/>
      <c r="G284" s="58"/>
      <c r="H284" s="87" t="s">
        <v>575</v>
      </c>
      <c r="I284" s="87"/>
      <c r="J284" s="58"/>
      <c r="K284" s="58"/>
      <c r="L284" s="87" t="s">
        <v>577</v>
      </c>
      <c r="M284" s="87"/>
      <c r="N284" s="58"/>
      <c r="O284" s="58"/>
      <c r="P284" s="87" t="s">
        <v>578</v>
      </c>
      <c r="Q284" s="87"/>
      <c r="R284" s="58"/>
      <c r="S284" s="58" t="s">
        <v>234</v>
      </c>
      <c r="T284" s="87" t="s">
        <v>579</v>
      </c>
      <c r="U284" s="87"/>
      <c r="V284" s="56"/>
    </row>
    <row r="285" spans="1:22" x14ac:dyDescent="0.25">
      <c r="A285" s="12"/>
      <c r="B285" s="56"/>
      <c r="C285" s="56"/>
      <c r="D285" s="76"/>
      <c r="E285" s="76"/>
      <c r="F285" s="56"/>
      <c r="G285" s="56"/>
      <c r="H285" s="76" t="s">
        <v>576</v>
      </c>
      <c r="I285" s="76"/>
      <c r="J285" s="56"/>
      <c r="K285" s="56"/>
      <c r="L285" s="76" t="s">
        <v>575</v>
      </c>
      <c r="M285" s="76"/>
      <c r="N285" s="56"/>
      <c r="O285" s="56"/>
      <c r="P285" s="76"/>
      <c r="Q285" s="76"/>
      <c r="R285" s="56"/>
      <c r="S285" s="56"/>
      <c r="T285" s="76" t="s">
        <v>580</v>
      </c>
      <c r="U285" s="76"/>
      <c r="V285" s="56"/>
    </row>
    <row r="286" spans="1:22" ht="15.75" thickBot="1" x14ac:dyDescent="0.3">
      <c r="A286" s="12"/>
      <c r="B286" s="56"/>
      <c r="C286" s="56"/>
      <c r="D286" s="74"/>
      <c r="E286" s="74"/>
      <c r="F286" s="56"/>
      <c r="G286" s="56"/>
      <c r="H286" s="74"/>
      <c r="I286" s="74"/>
      <c r="J286" s="56"/>
      <c r="K286" s="56"/>
      <c r="L286" s="74" t="s">
        <v>576</v>
      </c>
      <c r="M286" s="74"/>
      <c r="N286" s="56"/>
      <c r="O286" s="56"/>
      <c r="P286" s="74"/>
      <c r="Q286" s="74"/>
      <c r="R286" s="56"/>
      <c r="S286" s="56"/>
      <c r="T286" s="74"/>
      <c r="U286" s="74"/>
      <c r="V286" s="56"/>
    </row>
    <row r="287" spans="1:22" x14ac:dyDescent="0.25">
      <c r="A287" s="12"/>
      <c r="B287" s="17"/>
      <c r="C287" s="17" t="s">
        <v>234</v>
      </c>
      <c r="D287" s="76" t="s">
        <v>306</v>
      </c>
      <c r="E287" s="76"/>
      <c r="F287" s="76"/>
      <c r="G287" s="76"/>
      <c r="H287" s="76"/>
      <c r="I287" s="76"/>
      <c r="J287" s="76"/>
      <c r="K287" s="76"/>
      <c r="L287" s="76"/>
      <c r="M287" s="76"/>
      <c r="N287" s="76"/>
      <c r="O287" s="76"/>
      <c r="P287" s="76"/>
      <c r="Q287" s="76"/>
      <c r="R287" s="76"/>
      <c r="S287" s="76"/>
      <c r="T287" s="76"/>
      <c r="U287" s="76"/>
      <c r="V287" s="17"/>
    </row>
    <row r="288" spans="1:22" x14ac:dyDescent="0.25">
      <c r="A288" s="12"/>
      <c r="B288" s="64" t="s">
        <v>81</v>
      </c>
      <c r="C288" s="27" t="s">
        <v>234</v>
      </c>
      <c r="D288" s="67" t="s">
        <v>300</v>
      </c>
      <c r="E288" s="83" t="s">
        <v>326</v>
      </c>
      <c r="F288" s="67" t="s">
        <v>234</v>
      </c>
      <c r="G288" s="27"/>
      <c r="H288" s="65" t="s">
        <v>300</v>
      </c>
      <c r="I288" s="66">
        <v>9707177</v>
      </c>
      <c r="J288" s="67" t="s">
        <v>234</v>
      </c>
      <c r="K288" s="27"/>
      <c r="L288" s="65" t="s">
        <v>300</v>
      </c>
      <c r="M288" s="66">
        <v>8570</v>
      </c>
      <c r="N288" s="67" t="s">
        <v>234</v>
      </c>
      <c r="O288" s="27"/>
      <c r="P288" s="67" t="s">
        <v>300</v>
      </c>
      <c r="Q288" s="83" t="s">
        <v>326</v>
      </c>
      <c r="R288" s="67" t="s">
        <v>234</v>
      </c>
      <c r="S288" s="27" t="s">
        <v>234</v>
      </c>
      <c r="T288" s="65" t="s">
        <v>300</v>
      </c>
      <c r="U288" s="66">
        <v>9715747</v>
      </c>
      <c r="V288" s="67" t="s">
        <v>234</v>
      </c>
    </row>
    <row r="289" spans="1:22" ht="15.75" thickBot="1" x14ac:dyDescent="0.3">
      <c r="A289" s="12"/>
      <c r="B289" s="68" t="s">
        <v>82</v>
      </c>
      <c r="C289" s="17" t="s">
        <v>234</v>
      </c>
      <c r="D289" s="71"/>
      <c r="E289" s="81" t="s">
        <v>326</v>
      </c>
      <c r="F289" s="71" t="s">
        <v>234</v>
      </c>
      <c r="G289" s="17"/>
      <c r="H289" s="69"/>
      <c r="I289" s="70">
        <v>7612241</v>
      </c>
      <c r="J289" s="71" t="s">
        <v>234</v>
      </c>
      <c r="K289" s="17"/>
      <c r="L289" s="69"/>
      <c r="M289" s="70">
        <v>6072</v>
      </c>
      <c r="N289" s="71" t="s">
        <v>234</v>
      </c>
      <c r="O289" s="17"/>
      <c r="P289" s="71"/>
      <c r="Q289" s="81" t="s">
        <v>326</v>
      </c>
      <c r="R289" s="71" t="s">
        <v>234</v>
      </c>
      <c r="S289" s="17" t="s">
        <v>234</v>
      </c>
      <c r="T289" s="69"/>
      <c r="U289" s="70">
        <v>7618313</v>
      </c>
      <c r="V289" s="71" t="s">
        <v>234</v>
      </c>
    </row>
    <row r="290" spans="1:22" x14ac:dyDescent="0.25">
      <c r="A290" s="12"/>
      <c r="B290" s="15"/>
      <c r="C290" s="15" t="s">
        <v>234</v>
      </c>
      <c r="D290" s="35"/>
      <c r="E290" s="35"/>
      <c r="F290" s="15"/>
      <c r="G290" s="15"/>
      <c r="H290" s="35"/>
      <c r="I290" s="35"/>
      <c r="J290" s="15"/>
      <c r="K290" s="15"/>
      <c r="L290" s="35"/>
      <c r="M290" s="35"/>
      <c r="N290" s="15"/>
      <c r="O290" s="15"/>
      <c r="P290" s="35"/>
      <c r="Q290" s="35"/>
      <c r="R290" s="15"/>
      <c r="S290" s="15" t="s">
        <v>234</v>
      </c>
      <c r="T290" s="35"/>
      <c r="U290" s="35"/>
      <c r="V290" s="15"/>
    </row>
    <row r="291" spans="1:22" x14ac:dyDescent="0.25">
      <c r="A291" s="12"/>
      <c r="B291" s="64" t="s">
        <v>83</v>
      </c>
      <c r="C291" s="27" t="s">
        <v>234</v>
      </c>
      <c r="D291" s="67"/>
      <c r="E291" s="83" t="s">
        <v>326</v>
      </c>
      <c r="F291" s="67" t="s">
        <v>234</v>
      </c>
      <c r="G291" s="27"/>
      <c r="H291" s="65"/>
      <c r="I291" s="66">
        <v>2094936</v>
      </c>
      <c r="J291" s="67" t="s">
        <v>234</v>
      </c>
      <c r="K291" s="27"/>
      <c r="L291" s="65"/>
      <c r="M291" s="66">
        <v>2498</v>
      </c>
      <c r="N291" s="67" t="s">
        <v>234</v>
      </c>
      <c r="O291" s="27"/>
      <c r="P291" s="67"/>
      <c r="Q291" s="83" t="s">
        <v>326</v>
      </c>
      <c r="R291" s="67" t="s">
        <v>234</v>
      </c>
      <c r="S291" s="27" t="s">
        <v>234</v>
      </c>
      <c r="T291" s="65"/>
      <c r="U291" s="66">
        <v>2097434</v>
      </c>
      <c r="V291" s="67" t="s">
        <v>234</v>
      </c>
    </row>
    <row r="292" spans="1:22" x14ac:dyDescent="0.25">
      <c r="A292" s="12"/>
      <c r="B292" s="73" t="s">
        <v>85</v>
      </c>
      <c r="C292" s="17" t="s">
        <v>234</v>
      </c>
      <c r="D292" s="71"/>
      <c r="E292" s="81" t="s">
        <v>326</v>
      </c>
      <c r="F292" s="71" t="s">
        <v>234</v>
      </c>
      <c r="G292" s="17"/>
      <c r="H292" s="69"/>
      <c r="I292" s="70">
        <v>1455036</v>
      </c>
      <c r="J292" s="71" t="s">
        <v>234</v>
      </c>
      <c r="K292" s="17"/>
      <c r="L292" s="69"/>
      <c r="M292" s="72">
        <v>985</v>
      </c>
      <c r="N292" s="71" t="s">
        <v>234</v>
      </c>
      <c r="O292" s="17"/>
      <c r="P292" s="71"/>
      <c r="Q292" s="81" t="s">
        <v>326</v>
      </c>
      <c r="R292" s="71" t="s">
        <v>234</v>
      </c>
      <c r="S292" s="17" t="s">
        <v>234</v>
      </c>
      <c r="T292" s="69"/>
      <c r="U292" s="70">
        <v>1456021</v>
      </c>
      <c r="V292" s="71" t="s">
        <v>234</v>
      </c>
    </row>
    <row r="293" spans="1:22" x14ac:dyDescent="0.25">
      <c r="A293" s="12"/>
      <c r="B293" s="82" t="s">
        <v>86</v>
      </c>
      <c r="C293" s="27" t="s">
        <v>234</v>
      </c>
      <c r="D293" s="65"/>
      <c r="E293" s="66">
        <v>9279</v>
      </c>
      <c r="F293" s="67" t="s">
        <v>234</v>
      </c>
      <c r="G293" s="27"/>
      <c r="H293" s="65"/>
      <c r="I293" s="66">
        <v>462657</v>
      </c>
      <c r="J293" s="67" t="s">
        <v>234</v>
      </c>
      <c r="K293" s="27"/>
      <c r="L293" s="65"/>
      <c r="M293" s="66">
        <v>1866</v>
      </c>
      <c r="N293" s="67" t="s">
        <v>234</v>
      </c>
      <c r="O293" s="27"/>
      <c r="P293" s="67"/>
      <c r="Q293" s="83" t="s">
        <v>326</v>
      </c>
      <c r="R293" s="67" t="s">
        <v>234</v>
      </c>
      <c r="S293" s="27" t="s">
        <v>234</v>
      </c>
      <c r="T293" s="65"/>
      <c r="U293" s="66">
        <v>473802</v>
      </c>
      <c r="V293" s="67" t="s">
        <v>234</v>
      </c>
    </row>
    <row r="294" spans="1:22" x14ac:dyDescent="0.25">
      <c r="A294" s="12"/>
      <c r="B294" s="73" t="s">
        <v>87</v>
      </c>
      <c r="C294" s="17" t="s">
        <v>234</v>
      </c>
      <c r="D294" s="71"/>
      <c r="E294" s="81" t="s">
        <v>326</v>
      </c>
      <c r="F294" s="71" t="s">
        <v>234</v>
      </c>
      <c r="G294" s="17"/>
      <c r="H294" s="69"/>
      <c r="I294" s="70">
        <v>4997</v>
      </c>
      <c r="J294" s="71" t="s">
        <v>234</v>
      </c>
      <c r="K294" s="17"/>
      <c r="L294" s="71"/>
      <c r="M294" s="81" t="s">
        <v>326</v>
      </c>
      <c r="N294" s="71" t="s">
        <v>234</v>
      </c>
      <c r="O294" s="17"/>
      <c r="P294" s="71"/>
      <c r="Q294" s="81" t="s">
        <v>326</v>
      </c>
      <c r="R294" s="71" t="s">
        <v>234</v>
      </c>
      <c r="S294" s="17" t="s">
        <v>234</v>
      </c>
      <c r="T294" s="69"/>
      <c r="U294" s="70">
        <v>4997</v>
      </c>
      <c r="V294" s="71" t="s">
        <v>234</v>
      </c>
    </row>
    <row r="295" spans="1:22" ht="25.5" x14ac:dyDescent="0.25">
      <c r="A295" s="12"/>
      <c r="B295" s="82" t="s">
        <v>88</v>
      </c>
      <c r="C295" s="27" t="s">
        <v>234</v>
      </c>
      <c r="D295" s="67"/>
      <c r="E295" s="83" t="s">
        <v>326</v>
      </c>
      <c r="F295" s="67" t="s">
        <v>234</v>
      </c>
      <c r="G295" s="27"/>
      <c r="H295" s="65"/>
      <c r="I295" s="66">
        <v>45688</v>
      </c>
      <c r="J295" s="67" t="s">
        <v>234</v>
      </c>
      <c r="K295" s="27"/>
      <c r="L295" s="67"/>
      <c r="M295" s="83" t="s">
        <v>326</v>
      </c>
      <c r="N295" s="67" t="s">
        <v>234</v>
      </c>
      <c r="O295" s="27"/>
      <c r="P295" s="67"/>
      <c r="Q295" s="83" t="s">
        <v>326</v>
      </c>
      <c r="R295" s="67" t="s">
        <v>234</v>
      </c>
      <c r="S295" s="27" t="s">
        <v>234</v>
      </c>
      <c r="T295" s="65"/>
      <c r="U295" s="66">
        <v>45688</v>
      </c>
      <c r="V295" s="67" t="s">
        <v>234</v>
      </c>
    </row>
    <row r="296" spans="1:22" x14ac:dyDescent="0.25">
      <c r="A296" s="12"/>
      <c r="B296" s="73" t="s">
        <v>606</v>
      </c>
      <c r="C296" s="17" t="s">
        <v>234</v>
      </c>
      <c r="D296" s="69"/>
      <c r="E296" s="70">
        <v>131300</v>
      </c>
      <c r="F296" s="71" t="s">
        <v>234</v>
      </c>
      <c r="G296" s="17"/>
      <c r="H296" s="71"/>
      <c r="I296" s="81" t="s">
        <v>326</v>
      </c>
      <c r="J296" s="71" t="s">
        <v>234</v>
      </c>
      <c r="K296" s="17"/>
      <c r="L296" s="71"/>
      <c r="M296" s="81" t="s">
        <v>326</v>
      </c>
      <c r="N296" s="71" t="s">
        <v>234</v>
      </c>
      <c r="O296" s="17"/>
      <c r="P296" s="71"/>
      <c r="Q296" s="81" t="s">
        <v>326</v>
      </c>
      <c r="R296" s="71" t="s">
        <v>234</v>
      </c>
      <c r="S296" s="17" t="s">
        <v>234</v>
      </c>
      <c r="T296" s="69"/>
      <c r="U296" s="70">
        <v>131300</v>
      </c>
      <c r="V296" s="71" t="s">
        <v>234</v>
      </c>
    </row>
    <row r="297" spans="1:22" x14ac:dyDescent="0.25">
      <c r="A297" s="12"/>
      <c r="B297" s="82" t="s">
        <v>368</v>
      </c>
      <c r="C297" s="27" t="s">
        <v>234</v>
      </c>
      <c r="D297" s="67"/>
      <c r="E297" s="83" t="s">
        <v>326</v>
      </c>
      <c r="F297" s="67" t="s">
        <v>234</v>
      </c>
      <c r="G297" s="27"/>
      <c r="H297" s="65"/>
      <c r="I297" s="66">
        <v>2075836</v>
      </c>
      <c r="J297" s="67" t="s">
        <v>234</v>
      </c>
      <c r="K297" s="27"/>
      <c r="L297" s="67"/>
      <c r="M297" s="83" t="s">
        <v>326</v>
      </c>
      <c r="N297" s="67" t="s">
        <v>234</v>
      </c>
      <c r="O297" s="27"/>
      <c r="P297" s="67"/>
      <c r="Q297" s="83" t="s">
        <v>326</v>
      </c>
      <c r="R297" s="67" t="s">
        <v>234</v>
      </c>
      <c r="S297" s="27" t="s">
        <v>234</v>
      </c>
      <c r="T297" s="65"/>
      <c r="U297" s="66">
        <v>2075836</v>
      </c>
      <c r="V297" s="67" t="s">
        <v>234</v>
      </c>
    </row>
    <row r="298" spans="1:22" x14ac:dyDescent="0.25">
      <c r="A298" s="12"/>
      <c r="B298" s="73" t="s">
        <v>649</v>
      </c>
      <c r="C298" s="17" t="s">
        <v>234</v>
      </c>
      <c r="D298" s="69"/>
      <c r="E298" s="72" t="s">
        <v>650</v>
      </c>
      <c r="F298" s="71" t="s">
        <v>608</v>
      </c>
      <c r="G298" s="17"/>
      <c r="H298" s="69"/>
      <c r="I298" s="72" t="s">
        <v>651</v>
      </c>
      <c r="J298" s="71" t="s">
        <v>310</v>
      </c>
      <c r="K298" s="17"/>
      <c r="L298" s="71"/>
      <c r="M298" s="81" t="s">
        <v>326</v>
      </c>
      <c r="N298" s="71" t="s">
        <v>234</v>
      </c>
      <c r="O298" s="17"/>
      <c r="P298" s="71"/>
      <c r="Q298" s="81" t="s">
        <v>326</v>
      </c>
      <c r="R298" s="71" t="s">
        <v>234</v>
      </c>
      <c r="S298" s="17" t="s">
        <v>234</v>
      </c>
      <c r="T298" s="69"/>
      <c r="U298" s="72" t="s">
        <v>652</v>
      </c>
      <c r="V298" s="71" t="s">
        <v>310</v>
      </c>
    </row>
    <row r="299" spans="1:22" x14ac:dyDescent="0.25">
      <c r="A299" s="12"/>
      <c r="B299" s="82" t="s">
        <v>95</v>
      </c>
      <c r="C299" s="27" t="s">
        <v>234</v>
      </c>
      <c r="D299" s="65"/>
      <c r="E299" s="66">
        <v>159731</v>
      </c>
      <c r="F299" s="67" t="s">
        <v>234</v>
      </c>
      <c r="G299" s="27"/>
      <c r="H299" s="65"/>
      <c r="I299" s="66">
        <v>11775</v>
      </c>
      <c r="J299" s="67" t="s">
        <v>234</v>
      </c>
      <c r="K299" s="27"/>
      <c r="L299" s="65"/>
      <c r="M299" s="66">
        <v>5943</v>
      </c>
      <c r="N299" s="67" t="s">
        <v>234</v>
      </c>
      <c r="O299" s="27"/>
      <c r="P299" s="67"/>
      <c r="Q299" s="83" t="s">
        <v>326</v>
      </c>
      <c r="R299" s="67" t="s">
        <v>234</v>
      </c>
      <c r="S299" s="27" t="s">
        <v>234</v>
      </c>
      <c r="T299" s="65"/>
      <c r="U299" s="66">
        <v>177449</v>
      </c>
      <c r="V299" s="67" t="s">
        <v>234</v>
      </c>
    </row>
    <row r="300" spans="1:22" ht="15.75" thickBot="1" x14ac:dyDescent="0.3">
      <c r="A300" s="12"/>
      <c r="B300" s="73" t="s">
        <v>612</v>
      </c>
      <c r="C300" s="17" t="s">
        <v>234</v>
      </c>
      <c r="D300" s="69"/>
      <c r="E300" s="72" t="s">
        <v>653</v>
      </c>
      <c r="F300" s="71" t="s">
        <v>310</v>
      </c>
      <c r="G300" s="17"/>
      <c r="H300" s="69"/>
      <c r="I300" s="72" t="s">
        <v>654</v>
      </c>
      <c r="J300" s="71" t="s">
        <v>310</v>
      </c>
      <c r="K300" s="17"/>
      <c r="L300" s="69"/>
      <c r="M300" s="70">
        <v>51351</v>
      </c>
      <c r="N300" s="71" t="s">
        <v>234</v>
      </c>
      <c r="O300" s="17"/>
      <c r="P300" s="71"/>
      <c r="Q300" s="81" t="s">
        <v>326</v>
      </c>
      <c r="R300" s="71" t="s">
        <v>234</v>
      </c>
      <c r="S300" s="17" t="s">
        <v>234</v>
      </c>
      <c r="T300" s="69"/>
      <c r="U300" s="72" t="s">
        <v>655</v>
      </c>
      <c r="V300" s="71" t="s">
        <v>310</v>
      </c>
    </row>
    <row r="301" spans="1:22" x14ac:dyDescent="0.25">
      <c r="A301" s="12"/>
      <c r="B301" s="15"/>
      <c r="C301" s="15" t="s">
        <v>234</v>
      </c>
      <c r="D301" s="35"/>
      <c r="E301" s="35"/>
      <c r="F301" s="15"/>
      <c r="G301" s="15"/>
      <c r="H301" s="35"/>
      <c r="I301" s="35"/>
      <c r="J301" s="15"/>
      <c r="K301" s="15"/>
      <c r="L301" s="35"/>
      <c r="M301" s="35"/>
      <c r="N301" s="15"/>
      <c r="O301" s="15"/>
      <c r="P301" s="35"/>
      <c r="Q301" s="35"/>
      <c r="R301" s="15"/>
      <c r="S301" s="15" t="s">
        <v>234</v>
      </c>
      <c r="T301" s="35"/>
      <c r="U301" s="35"/>
      <c r="V301" s="15"/>
    </row>
    <row r="302" spans="1:22" ht="38.25" x14ac:dyDescent="0.25">
      <c r="A302" s="12"/>
      <c r="B302" s="64" t="s">
        <v>656</v>
      </c>
      <c r="C302" s="27" t="s">
        <v>234</v>
      </c>
      <c r="D302" s="65"/>
      <c r="E302" s="84" t="s">
        <v>657</v>
      </c>
      <c r="F302" s="67" t="s">
        <v>310</v>
      </c>
      <c r="G302" s="27"/>
      <c r="H302" s="65"/>
      <c r="I302" s="84" t="s">
        <v>658</v>
      </c>
      <c r="J302" s="67" t="s">
        <v>310</v>
      </c>
      <c r="K302" s="27"/>
      <c r="L302" s="65"/>
      <c r="M302" s="84" t="s">
        <v>659</v>
      </c>
      <c r="N302" s="67" t="s">
        <v>310</v>
      </c>
      <c r="O302" s="27"/>
      <c r="P302" s="67"/>
      <c r="Q302" s="83" t="s">
        <v>326</v>
      </c>
      <c r="R302" s="67" t="s">
        <v>234</v>
      </c>
      <c r="S302" s="27" t="s">
        <v>234</v>
      </c>
      <c r="T302" s="65"/>
      <c r="U302" s="84" t="s">
        <v>660</v>
      </c>
      <c r="V302" s="67" t="s">
        <v>310</v>
      </c>
    </row>
    <row r="303" spans="1:22" ht="15.75" thickBot="1" x14ac:dyDescent="0.3">
      <c r="A303" s="12"/>
      <c r="B303" s="68" t="s">
        <v>661</v>
      </c>
      <c r="C303" s="17" t="s">
        <v>234</v>
      </c>
      <c r="D303" s="69"/>
      <c r="E303" s="72" t="s">
        <v>662</v>
      </c>
      <c r="F303" s="71" t="s">
        <v>310</v>
      </c>
      <c r="G303" s="17"/>
      <c r="H303" s="69"/>
      <c r="I303" s="72" t="s">
        <v>663</v>
      </c>
      <c r="J303" s="71" t="s">
        <v>310</v>
      </c>
      <c r="K303" s="17"/>
      <c r="L303" s="69"/>
      <c r="M303" s="72" t="s">
        <v>664</v>
      </c>
      <c r="N303" s="71" t="s">
        <v>310</v>
      </c>
      <c r="O303" s="17"/>
      <c r="P303" s="71"/>
      <c r="Q303" s="81" t="s">
        <v>326</v>
      </c>
      <c r="R303" s="71" t="s">
        <v>234</v>
      </c>
      <c r="S303" s="17" t="s">
        <v>234</v>
      </c>
      <c r="T303" s="69"/>
      <c r="U303" s="72" t="s">
        <v>437</v>
      </c>
      <c r="V303" s="71" t="s">
        <v>310</v>
      </c>
    </row>
    <row r="304" spans="1:22" x14ac:dyDescent="0.25">
      <c r="A304" s="12"/>
      <c r="B304" s="15"/>
      <c r="C304" s="15" t="s">
        <v>234</v>
      </c>
      <c r="D304" s="35"/>
      <c r="E304" s="35"/>
      <c r="F304" s="15"/>
      <c r="G304" s="15"/>
      <c r="H304" s="35"/>
      <c r="I304" s="35"/>
      <c r="J304" s="15"/>
      <c r="K304" s="15"/>
      <c r="L304" s="35"/>
      <c r="M304" s="35"/>
      <c r="N304" s="15"/>
      <c r="O304" s="15"/>
      <c r="P304" s="35"/>
      <c r="Q304" s="35"/>
      <c r="R304" s="15"/>
      <c r="S304" s="15" t="s">
        <v>234</v>
      </c>
      <c r="T304" s="35"/>
      <c r="U304" s="35"/>
      <c r="V304" s="15"/>
    </row>
    <row r="305" spans="1:22" x14ac:dyDescent="0.25">
      <c r="A305" s="12"/>
      <c r="B305" s="64" t="s">
        <v>665</v>
      </c>
      <c r="C305" s="27" t="s">
        <v>234</v>
      </c>
      <c r="D305" s="65"/>
      <c r="E305" s="84" t="s">
        <v>666</v>
      </c>
      <c r="F305" s="67" t="s">
        <v>310</v>
      </c>
      <c r="G305" s="27"/>
      <c r="H305" s="65"/>
      <c r="I305" s="84" t="s">
        <v>667</v>
      </c>
      <c r="J305" s="67" t="s">
        <v>310</v>
      </c>
      <c r="K305" s="27"/>
      <c r="L305" s="65"/>
      <c r="M305" s="84" t="s">
        <v>668</v>
      </c>
      <c r="N305" s="67" t="s">
        <v>310</v>
      </c>
      <c r="O305" s="27"/>
      <c r="P305" s="67"/>
      <c r="Q305" s="83" t="s">
        <v>326</v>
      </c>
      <c r="R305" s="67" t="s">
        <v>234</v>
      </c>
      <c r="S305" s="27" t="s">
        <v>234</v>
      </c>
      <c r="T305" s="65"/>
      <c r="U305" s="84" t="s">
        <v>669</v>
      </c>
      <c r="V305" s="67" t="s">
        <v>310</v>
      </c>
    </row>
    <row r="306" spans="1:22" ht="26.25" thickBot="1" x14ac:dyDescent="0.3">
      <c r="A306" s="12"/>
      <c r="B306" s="68" t="s">
        <v>622</v>
      </c>
      <c r="C306" s="17" t="s">
        <v>234</v>
      </c>
      <c r="D306" s="69"/>
      <c r="E306" s="72" t="s">
        <v>670</v>
      </c>
      <c r="F306" s="71" t="s">
        <v>310</v>
      </c>
      <c r="G306" s="17"/>
      <c r="H306" s="69"/>
      <c r="I306" s="70">
        <v>4801</v>
      </c>
      <c r="J306" s="71" t="s">
        <v>234</v>
      </c>
      <c r="K306" s="17"/>
      <c r="L306" s="71"/>
      <c r="M306" s="81" t="s">
        <v>326</v>
      </c>
      <c r="N306" s="71" t="s">
        <v>234</v>
      </c>
      <c r="O306" s="17"/>
      <c r="P306" s="69"/>
      <c r="Q306" s="70">
        <v>1391224</v>
      </c>
      <c r="R306" s="71" t="s">
        <v>234</v>
      </c>
      <c r="S306" s="17" t="s">
        <v>234</v>
      </c>
      <c r="T306" s="71"/>
      <c r="U306" s="81" t="s">
        <v>326</v>
      </c>
      <c r="V306" s="71" t="s">
        <v>234</v>
      </c>
    </row>
    <row r="307" spans="1:22" x14ac:dyDescent="0.25">
      <c r="A307" s="12"/>
      <c r="B307" s="15"/>
      <c r="C307" s="15" t="s">
        <v>234</v>
      </c>
      <c r="D307" s="35"/>
      <c r="E307" s="35"/>
      <c r="F307" s="15"/>
      <c r="G307" s="15"/>
      <c r="H307" s="35"/>
      <c r="I307" s="35"/>
      <c r="J307" s="15"/>
      <c r="K307" s="15"/>
      <c r="L307" s="35"/>
      <c r="M307" s="35"/>
      <c r="N307" s="15"/>
      <c r="O307" s="15"/>
      <c r="P307" s="35"/>
      <c r="Q307" s="35"/>
      <c r="R307" s="15"/>
      <c r="S307" s="15" t="s">
        <v>234</v>
      </c>
      <c r="T307" s="35"/>
      <c r="U307" s="35"/>
      <c r="V307" s="15"/>
    </row>
    <row r="308" spans="1:22" x14ac:dyDescent="0.25">
      <c r="A308" s="12"/>
      <c r="B308" s="64" t="s">
        <v>104</v>
      </c>
      <c r="C308" s="27" t="s">
        <v>234</v>
      </c>
      <c r="D308" s="65"/>
      <c r="E308" s="84" t="s">
        <v>671</v>
      </c>
      <c r="F308" s="67" t="s">
        <v>310</v>
      </c>
      <c r="G308" s="27"/>
      <c r="H308" s="65"/>
      <c r="I308" s="84" t="s">
        <v>672</v>
      </c>
      <c r="J308" s="67" t="s">
        <v>310</v>
      </c>
      <c r="K308" s="27"/>
      <c r="L308" s="65"/>
      <c r="M308" s="84" t="s">
        <v>668</v>
      </c>
      <c r="N308" s="67" t="s">
        <v>310</v>
      </c>
      <c r="O308" s="27"/>
      <c r="P308" s="65"/>
      <c r="Q308" s="66">
        <v>1391224</v>
      </c>
      <c r="R308" s="67" t="s">
        <v>234</v>
      </c>
      <c r="S308" s="27" t="s">
        <v>234</v>
      </c>
      <c r="T308" s="65"/>
      <c r="U308" s="84" t="s">
        <v>669</v>
      </c>
      <c r="V308" s="67" t="s">
        <v>310</v>
      </c>
    </row>
    <row r="309" spans="1:22" ht="25.5" x14ac:dyDescent="0.25">
      <c r="A309" s="12"/>
      <c r="B309" s="68" t="s">
        <v>105</v>
      </c>
      <c r="C309" s="17" t="s">
        <v>234</v>
      </c>
      <c r="D309" s="71"/>
      <c r="E309" s="81" t="s">
        <v>326</v>
      </c>
      <c r="F309" s="71" t="s">
        <v>234</v>
      </c>
      <c r="G309" s="17"/>
      <c r="H309" s="71"/>
      <c r="I309" s="81" t="s">
        <v>326</v>
      </c>
      <c r="J309" s="71" t="s">
        <v>234</v>
      </c>
      <c r="K309" s="17"/>
      <c r="L309" s="69"/>
      <c r="M309" s="70">
        <v>132495</v>
      </c>
      <c r="N309" s="71" t="s">
        <v>234</v>
      </c>
      <c r="O309" s="17"/>
      <c r="P309" s="71"/>
      <c r="Q309" s="81" t="s">
        <v>326</v>
      </c>
      <c r="R309" s="71" t="s">
        <v>234</v>
      </c>
      <c r="S309" s="17" t="s">
        <v>234</v>
      </c>
      <c r="T309" s="69"/>
      <c r="U309" s="70">
        <v>132495</v>
      </c>
      <c r="V309" s="71" t="s">
        <v>234</v>
      </c>
    </row>
    <row r="310" spans="1:22" ht="26.25" thickBot="1" x14ac:dyDescent="0.3">
      <c r="A310" s="12"/>
      <c r="B310" s="64" t="s">
        <v>673</v>
      </c>
      <c r="C310" s="27" t="s">
        <v>234</v>
      </c>
      <c r="D310" s="67"/>
      <c r="E310" s="83" t="s">
        <v>326</v>
      </c>
      <c r="F310" s="67" t="s">
        <v>234</v>
      </c>
      <c r="G310" s="27"/>
      <c r="H310" s="67"/>
      <c r="I310" s="83" t="s">
        <v>326</v>
      </c>
      <c r="J310" s="67" t="s">
        <v>234</v>
      </c>
      <c r="K310" s="27"/>
      <c r="L310" s="65"/>
      <c r="M310" s="66">
        <v>3616</v>
      </c>
      <c r="N310" s="67" t="s">
        <v>234</v>
      </c>
      <c r="O310" s="27"/>
      <c r="P310" s="67"/>
      <c r="Q310" s="83" t="s">
        <v>326</v>
      </c>
      <c r="R310" s="67" t="s">
        <v>234</v>
      </c>
      <c r="S310" s="27" t="s">
        <v>234</v>
      </c>
      <c r="T310" s="65"/>
      <c r="U310" s="66">
        <v>3616</v>
      </c>
      <c r="V310" s="67" t="s">
        <v>234</v>
      </c>
    </row>
    <row r="311" spans="1:22" x14ac:dyDescent="0.25">
      <c r="A311" s="12"/>
      <c r="B311" s="15"/>
      <c r="C311" s="15" t="s">
        <v>234</v>
      </c>
      <c r="D311" s="35"/>
      <c r="E311" s="35"/>
      <c r="F311" s="15"/>
      <c r="G311" s="15"/>
      <c r="H311" s="35"/>
      <c r="I311" s="35"/>
      <c r="J311" s="15"/>
      <c r="K311" s="15"/>
      <c r="L311" s="35"/>
      <c r="M311" s="35"/>
      <c r="N311" s="15"/>
      <c r="O311" s="15"/>
      <c r="P311" s="35"/>
      <c r="Q311" s="35"/>
      <c r="R311" s="15"/>
      <c r="S311" s="15" t="s">
        <v>234</v>
      </c>
      <c r="T311" s="35"/>
      <c r="U311" s="35"/>
      <c r="V311" s="15"/>
    </row>
    <row r="312" spans="1:22" x14ac:dyDescent="0.25">
      <c r="A312" s="12"/>
      <c r="B312" s="68" t="s">
        <v>107</v>
      </c>
      <c r="C312" s="17" t="s">
        <v>234</v>
      </c>
      <c r="D312" s="69"/>
      <c r="E312" s="72" t="s">
        <v>671</v>
      </c>
      <c r="F312" s="71" t="s">
        <v>310</v>
      </c>
      <c r="G312" s="17"/>
      <c r="H312" s="69"/>
      <c r="I312" s="72" t="s">
        <v>672</v>
      </c>
      <c r="J312" s="71" t="s">
        <v>310</v>
      </c>
      <c r="K312" s="17"/>
      <c r="L312" s="69"/>
      <c r="M312" s="70">
        <v>103390</v>
      </c>
      <c r="N312" s="71" t="s">
        <v>234</v>
      </c>
      <c r="O312" s="17"/>
      <c r="P312" s="69"/>
      <c r="Q312" s="70">
        <v>1391224</v>
      </c>
      <c r="R312" s="71" t="s">
        <v>234</v>
      </c>
      <c r="S312" s="17" t="s">
        <v>234</v>
      </c>
      <c r="T312" s="69"/>
      <c r="U312" s="72" t="s">
        <v>674</v>
      </c>
      <c r="V312" s="71" t="s">
        <v>310</v>
      </c>
    </row>
    <row r="313" spans="1:22" ht="26.25" thickBot="1" x14ac:dyDescent="0.3">
      <c r="A313" s="12"/>
      <c r="B313" s="64" t="s">
        <v>675</v>
      </c>
      <c r="C313" s="27" t="s">
        <v>234</v>
      </c>
      <c r="D313" s="67"/>
      <c r="E313" s="83" t="s">
        <v>326</v>
      </c>
      <c r="F313" s="67" t="s">
        <v>234</v>
      </c>
      <c r="G313" s="27"/>
      <c r="H313" s="67"/>
      <c r="I313" s="83" t="s">
        <v>326</v>
      </c>
      <c r="J313" s="67" t="s">
        <v>234</v>
      </c>
      <c r="K313" s="27"/>
      <c r="L313" s="65"/>
      <c r="M313" s="66">
        <v>16550</v>
      </c>
      <c r="N313" s="67" t="s">
        <v>234</v>
      </c>
      <c r="O313" s="27"/>
      <c r="P313" s="67"/>
      <c r="Q313" s="83" t="s">
        <v>326</v>
      </c>
      <c r="R313" s="67" t="s">
        <v>234</v>
      </c>
      <c r="S313" s="27" t="s">
        <v>234</v>
      </c>
      <c r="T313" s="65"/>
      <c r="U313" s="66">
        <v>16550</v>
      </c>
      <c r="V313" s="67" t="s">
        <v>234</v>
      </c>
    </row>
    <row r="314" spans="1:22" x14ac:dyDescent="0.25">
      <c r="A314" s="12"/>
      <c r="B314" s="15"/>
      <c r="C314" s="15" t="s">
        <v>234</v>
      </c>
      <c r="D314" s="35"/>
      <c r="E314" s="35"/>
      <c r="F314" s="15"/>
      <c r="G314" s="15"/>
      <c r="H314" s="35"/>
      <c r="I314" s="35"/>
      <c r="J314" s="15"/>
      <c r="K314" s="15"/>
      <c r="L314" s="35"/>
      <c r="M314" s="35"/>
      <c r="N314" s="15"/>
      <c r="O314" s="15"/>
      <c r="P314" s="35"/>
      <c r="Q314" s="35"/>
      <c r="R314" s="15"/>
      <c r="S314" s="15" t="s">
        <v>234</v>
      </c>
      <c r="T314" s="35"/>
      <c r="U314" s="35"/>
      <c r="V314" s="15"/>
    </row>
    <row r="315" spans="1:22" ht="25.5" x14ac:dyDescent="0.25">
      <c r="A315" s="12"/>
      <c r="B315" s="68" t="s">
        <v>109</v>
      </c>
      <c r="C315" s="17" t="s">
        <v>234</v>
      </c>
      <c r="D315" s="69"/>
      <c r="E315" s="72" t="s">
        <v>671</v>
      </c>
      <c r="F315" s="71" t="s">
        <v>310</v>
      </c>
      <c r="G315" s="17"/>
      <c r="H315" s="69"/>
      <c r="I315" s="72" t="s">
        <v>672</v>
      </c>
      <c r="J315" s="71" t="s">
        <v>310</v>
      </c>
      <c r="K315" s="17"/>
      <c r="L315" s="69"/>
      <c r="M315" s="70">
        <v>119940</v>
      </c>
      <c r="N315" s="71" t="s">
        <v>234</v>
      </c>
      <c r="O315" s="17"/>
      <c r="P315" s="69"/>
      <c r="Q315" s="70">
        <v>1391224</v>
      </c>
      <c r="R315" s="71" t="s">
        <v>234</v>
      </c>
      <c r="S315" s="17" t="s">
        <v>234</v>
      </c>
      <c r="T315" s="69"/>
      <c r="U315" s="72" t="s">
        <v>671</v>
      </c>
      <c r="V315" s="71" t="s">
        <v>310</v>
      </c>
    </row>
    <row r="316" spans="1:22" ht="26.25" thickBot="1" x14ac:dyDescent="0.3">
      <c r="A316" s="12"/>
      <c r="B316" s="64" t="s">
        <v>676</v>
      </c>
      <c r="C316" s="27" t="s">
        <v>234</v>
      </c>
      <c r="D316" s="65"/>
      <c r="E316" s="84" t="s">
        <v>677</v>
      </c>
      <c r="F316" s="67" t="s">
        <v>310</v>
      </c>
      <c r="G316" s="27"/>
      <c r="H316" s="65"/>
      <c r="I316" s="84" t="s">
        <v>678</v>
      </c>
      <c r="J316" s="67" t="s">
        <v>310</v>
      </c>
      <c r="K316" s="27"/>
      <c r="L316" s="65"/>
      <c r="M316" s="84" t="s">
        <v>679</v>
      </c>
      <c r="N316" s="67" t="s">
        <v>310</v>
      </c>
      <c r="O316" s="27"/>
      <c r="P316" s="67"/>
      <c r="Q316" s="83" t="s">
        <v>326</v>
      </c>
      <c r="R316" s="67" t="s">
        <v>234</v>
      </c>
      <c r="S316" s="27" t="s">
        <v>234</v>
      </c>
      <c r="T316" s="65"/>
      <c r="U316" s="84" t="s">
        <v>680</v>
      </c>
      <c r="V316" s="67" t="s">
        <v>310</v>
      </c>
    </row>
    <row r="317" spans="1:22" x14ac:dyDescent="0.25">
      <c r="A317" s="12"/>
      <c r="B317" s="15"/>
      <c r="C317" s="15" t="s">
        <v>234</v>
      </c>
      <c r="D317" s="35"/>
      <c r="E317" s="35"/>
      <c r="F317" s="15"/>
      <c r="G317" s="15"/>
      <c r="H317" s="35"/>
      <c r="I317" s="35"/>
      <c r="J317" s="15"/>
      <c r="K317" s="15"/>
      <c r="L317" s="35"/>
      <c r="M317" s="35"/>
      <c r="N317" s="15"/>
      <c r="O317" s="15"/>
      <c r="P317" s="35"/>
      <c r="Q317" s="35"/>
      <c r="R317" s="15"/>
      <c r="S317" s="15" t="s">
        <v>234</v>
      </c>
      <c r="T317" s="35"/>
      <c r="U317" s="35"/>
      <c r="V317" s="15"/>
    </row>
    <row r="318" spans="1:22" ht="26.25" thickBot="1" x14ac:dyDescent="0.3">
      <c r="A318" s="12"/>
      <c r="B318" s="68" t="s">
        <v>138</v>
      </c>
      <c r="C318" s="17" t="s">
        <v>234</v>
      </c>
      <c r="D318" s="69" t="s">
        <v>300</v>
      </c>
      <c r="E318" s="72" t="s">
        <v>681</v>
      </c>
      <c r="F318" s="71" t="s">
        <v>310</v>
      </c>
      <c r="G318" s="17"/>
      <c r="H318" s="69" t="s">
        <v>300</v>
      </c>
      <c r="I318" s="72" t="s">
        <v>682</v>
      </c>
      <c r="J318" s="71" t="s">
        <v>310</v>
      </c>
      <c r="K318" s="17"/>
      <c r="L318" s="69" t="s">
        <v>300</v>
      </c>
      <c r="M318" s="70">
        <v>107321</v>
      </c>
      <c r="N318" s="71" t="s">
        <v>234</v>
      </c>
      <c r="O318" s="17"/>
      <c r="P318" s="69" t="s">
        <v>300</v>
      </c>
      <c r="Q318" s="70">
        <v>1391224</v>
      </c>
      <c r="R318" s="71" t="s">
        <v>234</v>
      </c>
      <c r="S318" s="17" t="s">
        <v>234</v>
      </c>
      <c r="T318" s="69" t="s">
        <v>300</v>
      </c>
      <c r="U318" s="72" t="s">
        <v>683</v>
      </c>
      <c r="V318" s="71" t="s">
        <v>310</v>
      </c>
    </row>
    <row r="319" spans="1:22" ht="15.75" thickTop="1" x14ac:dyDescent="0.25">
      <c r="A319" s="12"/>
      <c r="B319" s="15"/>
      <c r="C319" s="15" t="s">
        <v>234</v>
      </c>
      <c r="D319" s="36"/>
      <c r="E319" s="36"/>
      <c r="F319" s="15"/>
      <c r="G319" s="15"/>
      <c r="H319" s="36"/>
      <c r="I319" s="36"/>
      <c r="J319" s="15"/>
      <c r="K319" s="15"/>
      <c r="L319" s="36"/>
      <c r="M319" s="36"/>
      <c r="N319" s="15"/>
      <c r="O319" s="15"/>
      <c r="P319" s="36"/>
      <c r="Q319" s="36"/>
      <c r="R319" s="15"/>
      <c r="S319" s="15" t="s">
        <v>234</v>
      </c>
      <c r="T319" s="36"/>
      <c r="U319" s="36"/>
      <c r="V319" s="15"/>
    </row>
    <row r="320" spans="1:22" x14ac:dyDescent="0.25">
      <c r="A320" s="12"/>
      <c r="B320" s="11"/>
      <c r="C320" s="11"/>
      <c r="D320" s="11"/>
      <c r="E320" s="11"/>
      <c r="F320" s="11"/>
      <c r="G320" s="11"/>
      <c r="H320" s="11"/>
      <c r="I320" s="11"/>
      <c r="J320" s="11"/>
      <c r="K320" s="11"/>
      <c r="L320" s="11"/>
      <c r="M320" s="11"/>
      <c r="N320" s="11"/>
      <c r="O320" s="11"/>
      <c r="P320" s="11"/>
      <c r="Q320" s="11"/>
      <c r="R320" s="11"/>
      <c r="S320" s="11"/>
      <c r="T320" s="11"/>
      <c r="U320" s="11"/>
      <c r="V320" s="11"/>
    </row>
    <row r="321" spans="1:22" x14ac:dyDescent="0.25">
      <c r="A321" s="12"/>
      <c r="B321" s="94"/>
      <c r="C321" s="94"/>
      <c r="D321" s="94"/>
      <c r="E321" s="94"/>
      <c r="F321" s="94"/>
      <c r="G321" s="94"/>
      <c r="H321" s="94"/>
      <c r="I321" s="94"/>
      <c r="J321" s="94"/>
      <c r="K321" s="94"/>
      <c r="L321" s="94"/>
      <c r="M321" s="94"/>
      <c r="N321" s="94"/>
      <c r="O321" s="94"/>
      <c r="P321" s="94"/>
      <c r="Q321" s="94"/>
      <c r="R321" s="94"/>
      <c r="S321" s="94"/>
      <c r="T321" s="94"/>
      <c r="U321" s="94"/>
      <c r="V321" s="94"/>
    </row>
    <row r="322" spans="1:22" x14ac:dyDescent="0.25">
      <c r="A322" s="12"/>
      <c r="B322" s="4"/>
      <c r="C322" s="4"/>
      <c r="D322" s="4"/>
      <c r="E322" s="4"/>
      <c r="F322" s="4"/>
      <c r="G322" s="4"/>
      <c r="H322" s="4"/>
      <c r="I322" s="4"/>
      <c r="J322" s="4"/>
      <c r="K322" s="4"/>
      <c r="L322" s="4"/>
      <c r="M322" s="4"/>
      <c r="N322" s="4"/>
      <c r="O322" s="4"/>
      <c r="P322" s="4"/>
      <c r="Q322" s="4"/>
      <c r="R322" s="4"/>
    </row>
    <row r="323" spans="1:22" x14ac:dyDescent="0.25">
      <c r="A323" s="12"/>
      <c r="B323" s="56"/>
      <c r="C323" s="56" t="s">
        <v>234</v>
      </c>
      <c r="D323" s="76" t="s">
        <v>684</v>
      </c>
      <c r="E323" s="76"/>
      <c r="F323" s="76"/>
      <c r="G323" s="76"/>
      <c r="H323" s="76"/>
      <c r="I323" s="76"/>
      <c r="J323" s="76"/>
      <c r="K323" s="76"/>
      <c r="L323" s="76"/>
      <c r="M323" s="76"/>
      <c r="N323" s="76"/>
      <c r="O323" s="76"/>
      <c r="P323" s="76"/>
      <c r="Q323" s="76"/>
      <c r="R323" s="56"/>
    </row>
    <row r="324" spans="1:22" ht="15.75" thickBot="1" x14ac:dyDescent="0.3">
      <c r="A324" s="12"/>
      <c r="B324" s="56"/>
      <c r="C324" s="56"/>
      <c r="D324" s="74" t="s">
        <v>685</v>
      </c>
      <c r="E324" s="74"/>
      <c r="F324" s="74"/>
      <c r="G324" s="74"/>
      <c r="H324" s="74"/>
      <c r="I324" s="74"/>
      <c r="J324" s="74"/>
      <c r="K324" s="74"/>
      <c r="L324" s="74"/>
      <c r="M324" s="74"/>
      <c r="N324" s="74"/>
      <c r="O324" s="74"/>
      <c r="P324" s="74"/>
      <c r="Q324" s="74"/>
      <c r="R324" s="56"/>
    </row>
    <row r="325" spans="1:22" x14ac:dyDescent="0.25">
      <c r="A325" s="12"/>
      <c r="B325" s="56"/>
      <c r="C325" s="56" t="s">
        <v>234</v>
      </c>
      <c r="D325" s="87" t="s">
        <v>574</v>
      </c>
      <c r="E325" s="87"/>
      <c r="F325" s="58"/>
      <c r="G325" s="58"/>
      <c r="H325" s="87" t="s">
        <v>575</v>
      </c>
      <c r="I325" s="87"/>
      <c r="J325" s="58"/>
      <c r="K325" s="58"/>
      <c r="L325" s="87" t="s">
        <v>577</v>
      </c>
      <c r="M325" s="87"/>
      <c r="N325" s="58"/>
      <c r="O325" s="58"/>
      <c r="P325" s="87" t="s">
        <v>579</v>
      </c>
      <c r="Q325" s="87"/>
      <c r="R325" s="56"/>
    </row>
    <row r="326" spans="1:22" x14ac:dyDescent="0.25">
      <c r="A326" s="12"/>
      <c r="B326" s="56"/>
      <c r="C326" s="56"/>
      <c r="D326" s="76"/>
      <c r="E326" s="76"/>
      <c r="F326" s="56"/>
      <c r="G326" s="56"/>
      <c r="H326" s="76" t="s">
        <v>576</v>
      </c>
      <c r="I326" s="76"/>
      <c r="J326" s="56"/>
      <c r="K326" s="56"/>
      <c r="L326" s="76" t="s">
        <v>575</v>
      </c>
      <c r="M326" s="76"/>
      <c r="N326" s="56"/>
      <c r="O326" s="56"/>
      <c r="P326" s="76" t="s">
        <v>580</v>
      </c>
      <c r="Q326" s="76"/>
      <c r="R326" s="56"/>
    </row>
    <row r="327" spans="1:22" ht="15.75" thickBot="1" x14ac:dyDescent="0.3">
      <c r="A327" s="12"/>
      <c r="B327" s="56"/>
      <c r="C327" s="56"/>
      <c r="D327" s="74"/>
      <c r="E327" s="74"/>
      <c r="F327" s="56"/>
      <c r="G327" s="56"/>
      <c r="H327" s="74"/>
      <c r="I327" s="74"/>
      <c r="J327" s="56"/>
      <c r="K327" s="56"/>
      <c r="L327" s="74" t="s">
        <v>576</v>
      </c>
      <c r="M327" s="74"/>
      <c r="N327" s="56"/>
      <c r="O327" s="56"/>
      <c r="P327" s="74"/>
      <c r="Q327" s="74"/>
      <c r="R327" s="56"/>
    </row>
    <row r="328" spans="1:22" x14ac:dyDescent="0.25">
      <c r="A328" s="12"/>
      <c r="B328" s="17"/>
      <c r="C328" s="17" t="s">
        <v>234</v>
      </c>
      <c r="D328" s="58"/>
      <c r="E328" s="58"/>
      <c r="F328" s="17"/>
      <c r="G328" s="17"/>
      <c r="H328" s="76" t="s">
        <v>297</v>
      </c>
      <c r="I328" s="76"/>
      <c r="J328" s="76"/>
      <c r="K328" s="76"/>
      <c r="L328" s="76"/>
      <c r="M328" s="76"/>
      <c r="N328" s="17"/>
      <c r="O328" s="17"/>
      <c r="P328" s="58"/>
      <c r="Q328" s="58"/>
      <c r="R328" s="17"/>
    </row>
    <row r="329" spans="1:22" x14ac:dyDescent="0.25">
      <c r="A329" s="12"/>
      <c r="B329" s="64" t="s">
        <v>172</v>
      </c>
      <c r="C329" s="27" t="s">
        <v>234</v>
      </c>
      <c r="D329" s="26"/>
      <c r="E329" s="26"/>
      <c r="F329" s="26"/>
      <c r="G329" s="27"/>
      <c r="H329" s="26"/>
      <c r="I329" s="26"/>
      <c r="J329" s="26"/>
      <c r="K329" s="27"/>
      <c r="L329" s="26"/>
      <c r="M329" s="26"/>
      <c r="N329" s="26"/>
      <c r="O329" s="27"/>
      <c r="P329" s="26"/>
      <c r="Q329" s="26"/>
      <c r="R329" s="26"/>
    </row>
    <row r="330" spans="1:22" ht="25.5" x14ac:dyDescent="0.25">
      <c r="A330" s="12"/>
      <c r="B330" s="68" t="s">
        <v>686</v>
      </c>
      <c r="C330" s="17" t="s">
        <v>234</v>
      </c>
      <c r="D330" s="69" t="s">
        <v>300</v>
      </c>
      <c r="E330" s="72" t="s">
        <v>687</v>
      </c>
      <c r="F330" s="71" t="s">
        <v>310</v>
      </c>
      <c r="G330" s="17"/>
      <c r="H330" s="69" t="s">
        <v>300</v>
      </c>
      <c r="I330" s="70">
        <v>161706</v>
      </c>
      <c r="J330" s="71" t="s">
        <v>234</v>
      </c>
      <c r="K330" s="17"/>
      <c r="L330" s="69" t="s">
        <v>300</v>
      </c>
      <c r="M330" s="70">
        <v>58133</v>
      </c>
      <c r="N330" s="71" t="s">
        <v>234</v>
      </c>
      <c r="O330" s="17"/>
      <c r="P330" s="69" t="s">
        <v>300</v>
      </c>
      <c r="Q330" s="72" t="s">
        <v>688</v>
      </c>
      <c r="R330" s="71" t="s">
        <v>310</v>
      </c>
    </row>
    <row r="331" spans="1:22" ht="25.5" x14ac:dyDescent="0.25">
      <c r="A331" s="12"/>
      <c r="B331" s="64" t="s">
        <v>689</v>
      </c>
      <c r="C331" s="27" t="s">
        <v>234</v>
      </c>
      <c r="D331" s="67"/>
      <c r="E331" s="83" t="s">
        <v>326</v>
      </c>
      <c r="F331" s="67" t="s">
        <v>234</v>
      </c>
      <c r="G331" s="27"/>
      <c r="H331" s="67"/>
      <c r="I331" s="83" t="s">
        <v>326</v>
      </c>
      <c r="J331" s="67" t="s">
        <v>234</v>
      </c>
      <c r="K331" s="27"/>
      <c r="L331" s="65"/>
      <c r="M331" s="66">
        <v>14086</v>
      </c>
      <c r="N331" s="67" t="s">
        <v>234</v>
      </c>
      <c r="O331" s="27"/>
      <c r="P331" s="65"/>
      <c r="Q331" s="66">
        <v>14086</v>
      </c>
      <c r="R331" s="67" t="s">
        <v>234</v>
      </c>
    </row>
    <row r="332" spans="1:22" ht="25.5" x14ac:dyDescent="0.25">
      <c r="A332" s="12"/>
      <c r="B332" s="68" t="s">
        <v>189</v>
      </c>
      <c r="C332" s="17" t="s">
        <v>234</v>
      </c>
      <c r="D332" s="69"/>
      <c r="E332" s="72" t="s">
        <v>687</v>
      </c>
      <c r="F332" s="71" t="s">
        <v>310</v>
      </c>
      <c r="G332" s="17"/>
      <c r="H332" s="69"/>
      <c r="I332" s="70">
        <v>161706</v>
      </c>
      <c r="J332" s="71" t="s">
        <v>234</v>
      </c>
      <c r="K332" s="17"/>
      <c r="L332" s="69"/>
      <c r="M332" s="70">
        <v>72219</v>
      </c>
      <c r="N332" s="71" t="s">
        <v>234</v>
      </c>
      <c r="O332" s="17"/>
      <c r="P332" s="69"/>
      <c r="Q332" s="72" t="s">
        <v>690</v>
      </c>
      <c r="R332" s="71" t="s">
        <v>310</v>
      </c>
    </row>
    <row r="333" spans="1:22" x14ac:dyDescent="0.25">
      <c r="A333" s="12"/>
      <c r="B333" s="64" t="s">
        <v>190</v>
      </c>
      <c r="C333" s="27" t="s">
        <v>234</v>
      </c>
      <c r="D333" s="26"/>
      <c r="E333" s="26"/>
      <c r="F333" s="26"/>
      <c r="G333" s="27"/>
      <c r="H333" s="26"/>
      <c r="I333" s="26"/>
      <c r="J333" s="26"/>
      <c r="K333" s="27"/>
      <c r="L333" s="26"/>
      <c r="M333" s="26"/>
      <c r="N333" s="26"/>
      <c r="O333" s="27"/>
      <c r="P333" s="26"/>
      <c r="Q333" s="26"/>
      <c r="R333" s="26"/>
    </row>
    <row r="334" spans="1:22" ht="25.5" x14ac:dyDescent="0.25">
      <c r="A334" s="12"/>
      <c r="B334" s="73" t="s">
        <v>191</v>
      </c>
      <c r="C334" s="17" t="s">
        <v>234</v>
      </c>
      <c r="D334" s="71"/>
      <c r="E334" s="81" t="s">
        <v>326</v>
      </c>
      <c r="F334" s="71" t="s">
        <v>234</v>
      </c>
      <c r="G334" s="17"/>
      <c r="H334" s="69"/>
      <c r="I334" s="72" t="s">
        <v>691</v>
      </c>
      <c r="J334" s="71" t="s">
        <v>310</v>
      </c>
      <c r="K334" s="17"/>
      <c r="L334" s="71"/>
      <c r="M334" s="81" t="s">
        <v>326</v>
      </c>
      <c r="N334" s="71" t="s">
        <v>234</v>
      </c>
      <c r="O334" s="17"/>
      <c r="P334" s="69"/>
      <c r="Q334" s="72" t="s">
        <v>691</v>
      </c>
      <c r="R334" s="71" t="s">
        <v>310</v>
      </c>
    </row>
    <row r="335" spans="1:22" ht="15.75" thickBot="1" x14ac:dyDescent="0.3">
      <c r="A335" s="12"/>
      <c r="B335" s="82" t="s">
        <v>194</v>
      </c>
      <c r="C335" s="27" t="s">
        <v>234</v>
      </c>
      <c r="D335" s="67"/>
      <c r="E335" s="83" t="s">
        <v>326</v>
      </c>
      <c r="F335" s="67" t="s">
        <v>234</v>
      </c>
      <c r="G335" s="27"/>
      <c r="H335" s="65"/>
      <c r="I335" s="66">
        <v>9940</v>
      </c>
      <c r="J335" s="67"/>
      <c r="K335" s="27"/>
      <c r="L335" s="67"/>
      <c r="M335" s="83" t="s">
        <v>326</v>
      </c>
      <c r="N335" s="67" t="s">
        <v>234</v>
      </c>
      <c r="O335" s="27"/>
      <c r="P335" s="65"/>
      <c r="Q335" s="66">
        <v>9940</v>
      </c>
      <c r="R335" s="67"/>
    </row>
    <row r="336" spans="1:22" x14ac:dyDescent="0.25">
      <c r="A336" s="12"/>
      <c r="B336" s="15"/>
      <c r="C336" s="15" t="s">
        <v>234</v>
      </c>
      <c r="D336" s="35"/>
      <c r="E336" s="35"/>
      <c r="F336" s="15"/>
      <c r="G336" s="15"/>
      <c r="H336" s="35"/>
      <c r="I336" s="35"/>
      <c r="J336" s="15"/>
      <c r="K336" s="15"/>
      <c r="L336" s="35"/>
      <c r="M336" s="35"/>
      <c r="N336" s="15"/>
      <c r="O336" s="15"/>
      <c r="P336" s="35"/>
      <c r="Q336" s="35"/>
      <c r="R336" s="15"/>
    </row>
    <row r="337" spans="1:18" ht="25.5" x14ac:dyDescent="0.25">
      <c r="A337" s="12"/>
      <c r="B337" s="68" t="s">
        <v>692</v>
      </c>
      <c r="C337" s="17" t="s">
        <v>234</v>
      </c>
      <c r="D337" s="71"/>
      <c r="E337" s="81" t="s">
        <v>326</v>
      </c>
      <c r="F337" s="71" t="s">
        <v>234</v>
      </c>
      <c r="G337" s="17"/>
      <c r="H337" s="69"/>
      <c r="I337" s="72" t="s">
        <v>693</v>
      </c>
      <c r="J337" s="71" t="s">
        <v>310</v>
      </c>
      <c r="K337" s="17"/>
      <c r="L337" s="71"/>
      <c r="M337" s="81" t="s">
        <v>326</v>
      </c>
      <c r="N337" s="71" t="s">
        <v>234</v>
      </c>
      <c r="O337" s="17"/>
      <c r="P337" s="69"/>
      <c r="Q337" s="72" t="s">
        <v>693</v>
      </c>
      <c r="R337" s="71" t="s">
        <v>310</v>
      </c>
    </row>
    <row r="338" spans="1:18" ht="26.25" thickBot="1" x14ac:dyDescent="0.3">
      <c r="A338" s="12"/>
      <c r="B338" s="64" t="s">
        <v>694</v>
      </c>
      <c r="C338" s="27" t="s">
        <v>234</v>
      </c>
      <c r="D338" s="65"/>
      <c r="E338" s="66">
        <v>1441322</v>
      </c>
      <c r="F338" s="67" t="s">
        <v>234</v>
      </c>
      <c r="G338" s="27"/>
      <c r="H338" s="67"/>
      <c r="I338" s="83" t="s">
        <v>326</v>
      </c>
      <c r="J338" s="67" t="s">
        <v>234</v>
      </c>
      <c r="K338" s="27"/>
      <c r="L338" s="65"/>
      <c r="M338" s="84" t="s">
        <v>695</v>
      </c>
      <c r="N338" s="67" t="s">
        <v>310</v>
      </c>
      <c r="O338" s="27"/>
      <c r="P338" s="65"/>
      <c r="Q338" s="66">
        <v>1403494</v>
      </c>
      <c r="R338" s="67" t="s">
        <v>234</v>
      </c>
    </row>
    <row r="339" spans="1:18" x14ac:dyDescent="0.25">
      <c r="A339" s="12"/>
      <c r="B339" s="15"/>
      <c r="C339" s="15" t="s">
        <v>234</v>
      </c>
      <c r="D339" s="35"/>
      <c r="E339" s="35"/>
      <c r="F339" s="15"/>
      <c r="G339" s="15"/>
      <c r="H339" s="35"/>
      <c r="I339" s="35"/>
      <c r="J339" s="15"/>
      <c r="K339" s="15"/>
      <c r="L339" s="35"/>
      <c r="M339" s="35"/>
      <c r="N339" s="15"/>
      <c r="O339" s="15"/>
      <c r="P339" s="35"/>
      <c r="Q339" s="35"/>
      <c r="R339" s="15"/>
    </row>
    <row r="340" spans="1:18" ht="25.5" x14ac:dyDescent="0.25">
      <c r="A340" s="12"/>
      <c r="B340" s="68" t="s">
        <v>197</v>
      </c>
      <c r="C340" s="17" t="s">
        <v>234</v>
      </c>
      <c r="D340" s="69"/>
      <c r="E340" s="70">
        <v>1441322</v>
      </c>
      <c r="F340" s="71" t="s">
        <v>234</v>
      </c>
      <c r="G340" s="17"/>
      <c r="H340" s="69"/>
      <c r="I340" s="72" t="s">
        <v>693</v>
      </c>
      <c r="J340" s="71" t="s">
        <v>310</v>
      </c>
      <c r="K340" s="17"/>
      <c r="L340" s="69"/>
      <c r="M340" s="72" t="s">
        <v>695</v>
      </c>
      <c r="N340" s="71" t="s">
        <v>310</v>
      </c>
      <c r="O340" s="17"/>
      <c r="P340" s="69"/>
      <c r="Q340" s="70">
        <v>1238271</v>
      </c>
      <c r="R340" s="71" t="s">
        <v>234</v>
      </c>
    </row>
    <row r="341" spans="1:18" x14ac:dyDescent="0.25">
      <c r="A341" s="12"/>
      <c r="B341" s="64" t="s">
        <v>198</v>
      </c>
      <c r="C341" s="27" t="s">
        <v>234</v>
      </c>
      <c r="D341" s="26"/>
      <c r="E341" s="26"/>
      <c r="F341" s="26"/>
      <c r="G341" s="27"/>
      <c r="H341" s="26"/>
      <c r="I341" s="26"/>
      <c r="J341" s="26"/>
      <c r="K341" s="27"/>
      <c r="L341" s="26"/>
      <c r="M341" s="26"/>
      <c r="N341" s="26"/>
      <c r="O341" s="27"/>
      <c r="P341" s="26"/>
      <c r="Q341" s="26"/>
      <c r="R341" s="26"/>
    </row>
    <row r="342" spans="1:18" x14ac:dyDescent="0.25">
      <c r="A342" s="12"/>
      <c r="B342" s="73" t="s">
        <v>199</v>
      </c>
      <c r="C342" s="17" t="s">
        <v>234</v>
      </c>
      <c r="D342" s="69"/>
      <c r="E342" s="72" t="s">
        <v>696</v>
      </c>
      <c r="F342" s="71" t="s">
        <v>310</v>
      </c>
      <c r="G342" s="17"/>
      <c r="H342" s="69"/>
      <c r="I342" s="72" t="s">
        <v>697</v>
      </c>
      <c r="J342" s="71" t="s">
        <v>310</v>
      </c>
      <c r="K342" s="17"/>
      <c r="L342" s="71"/>
      <c r="M342" s="81" t="s">
        <v>326</v>
      </c>
      <c r="N342" s="71" t="s">
        <v>234</v>
      </c>
      <c r="O342" s="17"/>
      <c r="P342" s="69"/>
      <c r="Q342" s="72" t="s">
        <v>698</v>
      </c>
      <c r="R342" s="71" t="s">
        <v>310</v>
      </c>
    </row>
    <row r="343" spans="1:18" x14ac:dyDescent="0.25">
      <c r="A343" s="12"/>
      <c r="B343" s="82" t="s">
        <v>200</v>
      </c>
      <c r="C343" s="27" t="s">
        <v>234</v>
      </c>
      <c r="D343" s="65"/>
      <c r="E343" s="84" t="s">
        <v>699</v>
      </c>
      <c r="F343" s="67" t="s">
        <v>310</v>
      </c>
      <c r="G343" s="27"/>
      <c r="H343" s="67"/>
      <c r="I343" s="83" t="s">
        <v>326</v>
      </c>
      <c r="J343" s="67" t="s">
        <v>234</v>
      </c>
      <c r="K343" s="27"/>
      <c r="L343" s="67"/>
      <c r="M343" s="83" t="s">
        <v>326</v>
      </c>
      <c r="N343" s="67" t="s">
        <v>234</v>
      </c>
      <c r="O343" s="27"/>
      <c r="P343" s="65"/>
      <c r="Q343" s="84" t="s">
        <v>699</v>
      </c>
      <c r="R343" s="67" t="s">
        <v>310</v>
      </c>
    </row>
    <row r="344" spans="1:18" ht="25.5" x14ac:dyDescent="0.25">
      <c r="A344" s="12"/>
      <c r="B344" s="73" t="s">
        <v>201</v>
      </c>
      <c r="C344" s="17" t="s">
        <v>234</v>
      </c>
      <c r="D344" s="69"/>
      <c r="E344" s="72" t="s">
        <v>700</v>
      </c>
      <c r="F344" s="71" t="s">
        <v>310</v>
      </c>
      <c r="G344" s="17"/>
      <c r="H344" s="71"/>
      <c r="I344" s="81" t="s">
        <v>326</v>
      </c>
      <c r="J344" s="71" t="s">
        <v>234</v>
      </c>
      <c r="K344" s="17"/>
      <c r="L344" s="71"/>
      <c r="M344" s="81" t="s">
        <v>326</v>
      </c>
      <c r="N344" s="71" t="s">
        <v>234</v>
      </c>
      <c r="O344" s="17"/>
      <c r="P344" s="69"/>
      <c r="Q344" s="72" t="s">
        <v>700</v>
      </c>
      <c r="R344" s="71" t="s">
        <v>310</v>
      </c>
    </row>
    <row r="345" spans="1:18" x14ac:dyDescent="0.25">
      <c r="A345" s="12"/>
      <c r="B345" s="82" t="s">
        <v>202</v>
      </c>
      <c r="C345" s="27" t="s">
        <v>234</v>
      </c>
      <c r="D345" s="65"/>
      <c r="E345" s="66">
        <v>1043700</v>
      </c>
      <c r="F345" s="67" t="s">
        <v>234</v>
      </c>
      <c r="G345" s="27"/>
      <c r="H345" s="67"/>
      <c r="I345" s="83" t="s">
        <v>326</v>
      </c>
      <c r="J345" s="67" t="s">
        <v>234</v>
      </c>
      <c r="K345" s="27"/>
      <c r="L345" s="67"/>
      <c r="M345" s="83" t="s">
        <v>326</v>
      </c>
      <c r="N345" s="67" t="s">
        <v>234</v>
      </c>
      <c r="O345" s="27"/>
      <c r="P345" s="65"/>
      <c r="Q345" s="66">
        <v>1043700</v>
      </c>
      <c r="R345" s="67" t="s">
        <v>234</v>
      </c>
    </row>
    <row r="346" spans="1:18" x14ac:dyDescent="0.25">
      <c r="A346" s="12"/>
      <c r="B346" s="73" t="s">
        <v>203</v>
      </c>
      <c r="C346" s="17" t="s">
        <v>234</v>
      </c>
      <c r="D346" s="69"/>
      <c r="E346" s="72" t="s">
        <v>701</v>
      </c>
      <c r="F346" s="71" t="s">
        <v>310</v>
      </c>
      <c r="G346" s="17"/>
      <c r="H346" s="71"/>
      <c r="I346" s="81" t="s">
        <v>326</v>
      </c>
      <c r="J346" s="71" t="s">
        <v>234</v>
      </c>
      <c r="K346" s="17"/>
      <c r="L346" s="71"/>
      <c r="M346" s="81" t="s">
        <v>326</v>
      </c>
      <c r="N346" s="71" t="s">
        <v>234</v>
      </c>
      <c r="O346" s="17"/>
      <c r="P346" s="69"/>
      <c r="Q346" s="72" t="s">
        <v>701</v>
      </c>
      <c r="R346" s="71" t="s">
        <v>310</v>
      </c>
    </row>
    <row r="347" spans="1:18" ht="25.5" x14ac:dyDescent="0.25">
      <c r="A347" s="12"/>
      <c r="B347" s="82" t="s">
        <v>204</v>
      </c>
      <c r="C347" s="27" t="s">
        <v>234</v>
      </c>
      <c r="D347" s="67"/>
      <c r="E347" s="83" t="s">
        <v>326</v>
      </c>
      <c r="F347" s="67" t="s">
        <v>234</v>
      </c>
      <c r="G347" s="27"/>
      <c r="H347" s="67"/>
      <c r="I347" s="83" t="s">
        <v>326</v>
      </c>
      <c r="J347" s="67" t="s">
        <v>234</v>
      </c>
      <c r="K347" s="27"/>
      <c r="L347" s="65"/>
      <c r="M347" s="66">
        <v>908000</v>
      </c>
      <c r="N347" s="67" t="s">
        <v>234</v>
      </c>
      <c r="O347" s="27"/>
      <c r="P347" s="65"/>
      <c r="Q347" s="66">
        <v>908000</v>
      </c>
      <c r="R347" s="67" t="s">
        <v>234</v>
      </c>
    </row>
    <row r="348" spans="1:18" ht="25.5" x14ac:dyDescent="0.25">
      <c r="A348" s="12"/>
      <c r="B348" s="73" t="s">
        <v>205</v>
      </c>
      <c r="C348" s="17" t="s">
        <v>234</v>
      </c>
      <c r="D348" s="71"/>
      <c r="E348" s="81" t="s">
        <v>326</v>
      </c>
      <c r="F348" s="71" t="s">
        <v>234</v>
      </c>
      <c r="G348" s="17"/>
      <c r="H348" s="71"/>
      <c r="I348" s="81" t="s">
        <v>326</v>
      </c>
      <c r="J348" s="71" t="s">
        <v>234</v>
      </c>
      <c r="K348" s="17"/>
      <c r="L348" s="69"/>
      <c r="M348" s="72" t="s">
        <v>702</v>
      </c>
      <c r="N348" s="71" t="s">
        <v>310</v>
      </c>
      <c r="O348" s="17"/>
      <c r="P348" s="69"/>
      <c r="Q348" s="72" t="s">
        <v>702</v>
      </c>
      <c r="R348" s="71" t="s">
        <v>310</v>
      </c>
    </row>
    <row r="349" spans="1:18" x14ac:dyDescent="0.25">
      <c r="A349" s="12"/>
      <c r="B349" s="82" t="s">
        <v>206</v>
      </c>
      <c r="C349" s="27" t="s">
        <v>234</v>
      </c>
      <c r="D349" s="65"/>
      <c r="E349" s="66">
        <v>626750</v>
      </c>
      <c r="F349" s="67" t="s">
        <v>234</v>
      </c>
      <c r="G349" s="27"/>
      <c r="H349" s="67"/>
      <c r="I349" s="83" t="s">
        <v>326</v>
      </c>
      <c r="J349" s="67" t="s">
        <v>234</v>
      </c>
      <c r="K349" s="27"/>
      <c r="L349" s="67"/>
      <c r="M349" s="83" t="s">
        <v>326</v>
      </c>
      <c r="N349" s="67" t="s">
        <v>234</v>
      </c>
      <c r="O349" s="27"/>
      <c r="P349" s="65"/>
      <c r="Q349" s="66">
        <v>626750</v>
      </c>
      <c r="R349" s="67" t="s">
        <v>234</v>
      </c>
    </row>
    <row r="350" spans="1:18" x14ac:dyDescent="0.25">
      <c r="A350" s="12"/>
      <c r="B350" s="73" t="s">
        <v>207</v>
      </c>
      <c r="C350" s="17" t="s">
        <v>234</v>
      </c>
      <c r="D350" s="69"/>
      <c r="E350" s="72" t="s">
        <v>703</v>
      </c>
      <c r="F350" s="71" t="s">
        <v>310</v>
      </c>
      <c r="G350" s="17"/>
      <c r="H350" s="71"/>
      <c r="I350" s="81" t="s">
        <v>326</v>
      </c>
      <c r="J350" s="71" t="s">
        <v>234</v>
      </c>
      <c r="K350" s="17"/>
      <c r="L350" s="71"/>
      <c r="M350" s="81" t="s">
        <v>326</v>
      </c>
      <c r="N350" s="71" t="s">
        <v>234</v>
      </c>
      <c r="O350" s="17"/>
      <c r="P350" s="69"/>
      <c r="Q350" s="72" t="s">
        <v>703</v>
      </c>
      <c r="R350" s="71" t="s">
        <v>310</v>
      </c>
    </row>
    <row r="351" spans="1:18" x14ac:dyDescent="0.25">
      <c r="A351" s="12"/>
      <c r="B351" s="82" t="s">
        <v>704</v>
      </c>
      <c r="C351" s="27" t="s">
        <v>234</v>
      </c>
      <c r="D351" s="65"/>
      <c r="E351" s="84" t="s">
        <v>705</v>
      </c>
      <c r="F351" s="67" t="s">
        <v>310</v>
      </c>
      <c r="G351" s="27"/>
      <c r="H351" s="67"/>
      <c r="I351" s="83" t="s">
        <v>326</v>
      </c>
      <c r="J351" s="67" t="s">
        <v>234</v>
      </c>
      <c r="K351" s="27"/>
      <c r="L351" s="67"/>
      <c r="M351" s="83" t="s">
        <v>326</v>
      </c>
      <c r="N351" s="67" t="s">
        <v>234</v>
      </c>
      <c r="O351" s="27"/>
      <c r="P351" s="65"/>
      <c r="Q351" s="84" t="s">
        <v>705</v>
      </c>
      <c r="R351" s="67" t="s">
        <v>310</v>
      </c>
    </row>
    <row r="352" spans="1:18" ht="25.5" x14ac:dyDescent="0.25">
      <c r="A352" s="12"/>
      <c r="B352" s="73" t="s">
        <v>209</v>
      </c>
      <c r="C352" s="17" t="s">
        <v>234</v>
      </c>
      <c r="D352" s="69"/>
      <c r="E352" s="70">
        <v>23481</v>
      </c>
      <c r="F352" s="71" t="s">
        <v>234</v>
      </c>
      <c r="G352" s="17"/>
      <c r="H352" s="71"/>
      <c r="I352" s="81" t="s">
        <v>326</v>
      </c>
      <c r="J352" s="71" t="s">
        <v>234</v>
      </c>
      <c r="K352" s="17"/>
      <c r="L352" s="71"/>
      <c r="M352" s="81" t="s">
        <v>326</v>
      </c>
      <c r="N352" s="71" t="s">
        <v>234</v>
      </c>
      <c r="O352" s="17"/>
      <c r="P352" s="69"/>
      <c r="Q352" s="70">
        <v>23481</v>
      </c>
      <c r="R352" s="71" t="s">
        <v>234</v>
      </c>
    </row>
    <row r="353" spans="1:22" ht="25.5" x14ac:dyDescent="0.25">
      <c r="A353" s="12"/>
      <c r="B353" s="82" t="s">
        <v>210</v>
      </c>
      <c r="C353" s="27" t="s">
        <v>234</v>
      </c>
      <c r="D353" s="65"/>
      <c r="E353" s="66">
        <v>1954</v>
      </c>
      <c r="F353" s="67" t="s">
        <v>234</v>
      </c>
      <c r="G353" s="27"/>
      <c r="H353" s="67"/>
      <c r="I353" s="83" t="s">
        <v>326</v>
      </c>
      <c r="J353" s="67" t="s">
        <v>234</v>
      </c>
      <c r="K353" s="27"/>
      <c r="L353" s="67"/>
      <c r="M353" s="83" t="s">
        <v>326</v>
      </c>
      <c r="N353" s="67" t="s">
        <v>234</v>
      </c>
      <c r="O353" s="27"/>
      <c r="P353" s="65"/>
      <c r="Q353" s="66">
        <v>1954</v>
      </c>
      <c r="R353" s="67" t="s">
        <v>234</v>
      </c>
    </row>
    <row r="354" spans="1:22" ht="15.75" thickBot="1" x14ac:dyDescent="0.3">
      <c r="A354" s="12"/>
      <c r="B354" s="73" t="s">
        <v>706</v>
      </c>
      <c r="C354" s="17" t="s">
        <v>234</v>
      </c>
      <c r="D354" s="69"/>
      <c r="E354" s="70">
        <v>172437</v>
      </c>
      <c r="F354" s="71" t="s">
        <v>234</v>
      </c>
      <c r="G354" s="17"/>
      <c r="H354" s="69"/>
      <c r="I354" s="70">
        <v>21166</v>
      </c>
      <c r="J354" s="71" t="s">
        <v>234</v>
      </c>
      <c r="K354" s="17"/>
      <c r="L354" s="69"/>
      <c r="M354" s="72" t="s">
        <v>707</v>
      </c>
      <c r="N354" s="71" t="s">
        <v>310</v>
      </c>
      <c r="O354" s="17"/>
      <c r="P354" s="71"/>
      <c r="Q354" s="81" t="s">
        <v>326</v>
      </c>
      <c r="R354" s="71" t="s">
        <v>234</v>
      </c>
    </row>
    <row r="355" spans="1:22" x14ac:dyDescent="0.25">
      <c r="A355" s="12"/>
      <c r="B355" s="15"/>
      <c r="C355" s="15" t="s">
        <v>234</v>
      </c>
      <c r="D355" s="35"/>
      <c r="E355" s="35"/>
      <c r="F355" s="15"/>
      <c r="G355" s="15"/>
      <c r="H355" s="35"/>
      <c r="I355" s="35"/>
      <c r="J355" s="15"/>
      <c r="K355" s="15"/>
      <c r="L355" s="35"/>
      <c r="M355" s="35"/>
      <c r="N355" s="15"/>
      <c r="O355" s="15"/>
      <c r="P355" s="35"/>
      <c r="Q355" s="35"/>
      <c r="R355" s="15"/>
    </row>
    <row r="356" spans="1:22" ht="25.5" x14ac:dyDescent="0.25">
      <c r="A356" s="12"/>
      <c r="B356" s="64" t="s">
        <v>708</v>
      </c>
      <c r="C356" s="27" t="s">
        <v>234</v>
      </c>
      <c r="D356" s="65"/>
      <c r="E356" s="84" t="s">
        <v>709</v>
      </c>
      <c r="F356" s="67" t="s">
        <v>310</v>
      </c>
      <c r="G356" s="27"/>
      <c r="H356" s="65"/>
      <c r="I356" s="66">
        <v>20948</v>
      </c>
      <c r="J356" s="67" t="s">
        <v>234</v>
      </c>
      <c r="K356" s="27"/>
      <c r="L356" s="65"/>
      <c r="M356" s="66">
        <v>19397</v>
      </c>
      <c r="N356" s="67" t="s">
        <v>234</v>
      </c>
      <c r="O356" s="27"/>
      <c r="P356" s="65"/>
      <c r="Q356" s="84" t="s">
        <v>710</v>
      </c>
      <c r="R356" s="67" t="s">
        <v>310</v>
      </c>
    </row>
    <row r="357" spans="1:22" ht="26.25" thickBot="1" x14ac:dyDescent="0.3">
      <c r="A357" s="12"/>
      <c r="B357" s="68" t="s">
        <v>711</v>
      </c>
      <c r="C357" s="17" t="s">
        <v>234</v>
      </c>
      <c r="D357" s="71"/>
      <c r="E357" s="81" t="s">
        <v>326</v>
      </c>
      <c r="F357" s="71" t="s">
        <v>234</v>
      </c>
      <c r="G357" s="17"/>
      <c r="H357" s="71"/>
      <c r="I357" s="81" t="s">
        <v>326</v>
      </c>
      <c r="J357" s="71" t="s">
        <v>234</v>
      </c>
      <c r="K357" s="17"/>
      <c r="L357" s="69"/>
      <c r="M357" s="72" t="s">
        <v>712</v>
      </c>
      <c r="N357" s="71" t="s">
        <v>310</v>
      </c>
      <c r="O357" s="17"/>
      <c r="P357" s="69"/>
      <c r="Q357" s="72" t="s">
        <v>712</v>
      </c>
      <c r="R357" s="71" t="s">
        <v>310</v>
      </c>
    </row>
    <row r="358" spans="1:22" x14ac:dyDescent="0.25">
      <c r="A358" s="12"/>
      <c r="B358" s="15"/>
      <c r="C358" s="15" t="s">
        <v>234</v>
      </c>
      <c r="D358" s="35"/>
      <c r="E358" s="35"/>
      <c r="F358" s="15"/>
      <c r="G358" s="15"/>
      <c r="H358" s="35"/>
      <c r="I358" s="35"/>
      <c r="J358" s="15"/>
      <c r="K358" s="15"/>
      <c r="L358" s="35"/>
      <c r="M358" s="35"/>
      <c r="N358" s="15"/>
      <c r="O358" s="15"/>
      <c r="P358" s="35"/>
      <c r="Q358" s="35"/>
      <c r="R358" s="15"/>
    </row>
    <row r="359" spans="1:22" ht="25.5" x14ac:dyDescent="0.25">
      <c r="A359" s="12"/>
      <c r="B359" s="64" t="s">
        <v>713</v>
      </c>
      <c r="C359" s="27" t="s">
        <v>234</v>
      </c>
      <c r="D359" s="65"/>
      <c r="E359" s="84" t="s">
        <v>709</v>
      </c>
      <c r="F359" s="67" t="s">
        <v>310</v>
      </c>
      <c r="G359" s="27"/>
      <c r="H359" s="65"/>
      <c r="I359" s="66">
        <v>20948</v>
      </c>
      <c r="J359" s="67" t="s">
        <v>234</v>
      </c>
      <c r="K359" s="27"/>
      <c r="L359" s="65"/>
      <c r="M359" s="84" t="s">
        <v>714</v>
      </c>
      <c r="N359" s="67" t="s">
        <v>310</v>
      </c>
      <c r="O359" s="27"/>
      <c r="P359" s="65"/>
      <c r="Q359" s="84" t="s">
        <v>715</v>
      </c>
      <c r="R359" s="67" t="s">
        <v>310</v>
      </c>
    </row>
    <row r="360" spans="1:22" ht="26.25" thickBot="1" x14ac:dyDescent="0.3">
      <c r="A360" s="12"/>
      <c r="B360" s="68" t="s">
        <v>214</v>
      </c>
      <c r="C360" s="17" t="s">
        <v>234</v>
      </c>
      <c r="D360" s="71"/>
      <c r="E360" s="81" t="s">
        <v>326</v>
      </c>
      <c r="F360" s="71" t="s">
        <v>234</v>
      </c>
      <c r="G360" s="17"/>
      <c r="H360" s="69"/>
      <c r="I360" s="72">
        <v>2</v>
      </c>
      <c r="J360" s="71" t="s">
        <v>234</v>
      </c>
      <c r="K360" s="17"/>
      <c r="L360" s="69"/>
      <c r="M360" s="72" t="s">
        <v>584</v>
      </c>
      <c r="N360" s="71" t="s">
        <v>310</v>
      </c>
      <c r="O360" s="17"/>
      <c r="P360" s="69"/>
      <c r="Q360" s="72">
        <v>1</v>
      </c>
      <c r="R360" s="71" t="s">
        <v>234</v>
      </c>
    </row>
    <row r="361" spans="1:22" x14ac:dyDescent="0.25">
      <c r="A361" s="12"/>
      <c r="B361" s="15"/>
      <c r="C361" s="15" t="s">
        <v>234</v>
      </c>
      <c r="D361" s="35"/>
      <c r="E361" s="35"/>
      <c r="F361" s="15"/>
      <c r="G361" s="15"/>
      <c r="H361" s="35"/>
      <c r="I361" s="35"/>
      <c r="J361" s="15"/>
      <c r="K361" s="15"/>
      <c r="L361" s="35"/>
      <c r="M361" s="35"/>
      <c r="N361" s="15"/>
      <c r="O361" s="15"/>
      <c r="P361" s="35"/>
      <c r="Q361" s="35"/>
      <c r="R361" s="15"/>
    </row>
    <row r="362" spans="1:22" ht="25.5" x14ac:dyDescent="0.25">
      <c r="A362" s="12"/>
      <c r="B362" s="64" t="s">
        <v>215</v>
      </c>
      <c r="C362" s="27" t="s">
        <v>234</v>
      </c>
      <c r="D362" s="65"/>
      <c r="E362" s="84" t="s">
        <v>716</v>
      </c>
      <c r="F362" s="67" t="s">
        <v>310</v>
      </c>
      <c r="G362" s="27"/>
      <c r="H362" s="65"/>
      <c r="I362" s="66">
        <v>17433</v>
      </c>
      <c r="J362" s="67" t="s">
        <v>234</v>
      </c>
      <c r="K362" s="27"/>
      <c r="L362" s="65"/>
      <c r="M362" s="66">
        <v>2203</v>
      </c>
      <c r="N362" s="67" t="s">
        <v>234</v>
      </c>
      <c r="O362" s="27"/>
      <c r="P362" s="65"/>
      <c r="Q362" s="84" t="s">
        <v>717</v>
      </c>
      <c r="R362" s="67" t="s">
        <v>310</v>
      </c>
    </row>
    <row r="363" spans="1:22" ht="26.25" thickBot="1" x14ac:dyDescent="0.3">
      <c r="A363" s="12"/>
      <c r="B363" s="68" t="s">
        <v>216</v>
      </c>
      <c r="C363" s="17" t="s">
        <v>234</v>
      </c>
      <c r="D363" s="69"/>
      <c r="E363" s="70">
        <v>15242</v>
      </c>
      <c r="F363" s="71" t="s">
        <v>234</v>
      </c>
      <c r="G363" s="17"/>
      <c r="H363" s="71"/>
      <c r="I363" s="81" t="s">
        <v>326</v>
      </c>
      <c r="J363" s="71" t="s">
        <v>234</v>
      </c>
      <c r="K363" s="17"/>
      <c r="L363" s="69"/>
      <c r="M363" s="70">
        <v>9415</v>
      </c>
      <c r="N363" s="71" t="s">
        <v>234</v>
      </c>
      <c r="O363" s="17"/>
      <c r="P363" s="69"/>
      <c r="Q363" s="70">
        <v>24657</v>
      </c>
      <c r="R363" s="71" t="s">
        <v>234</v>
      </c>
    </row>
    <row r="364" spans="1:22" x14ac:dyDescent="0.25">
      <c r="A364" s="12"/>
      <c r="B364" s="15"/>
      <c r="C364" s="15" t="s">
        <v>234</v>
      </c>
      <c r="D364" s="35"/>
      <c r="E364" s="35"/>
      <c r="F364" s="15"/>
      <c r="G364" s="15"/>
      <c r="H364" s="35"/>
      <c r="I364" s="35"/>
      <c r="J364" s="15"/>
      <c r="K364" s="15"/>
      <c r="L364" s="35"/>
      <c r="M364" s="35"/>
      <c r="N364" s="15"/>
      <c r="O364" s="15"/>
      <c r="P364" s="35"/>
      <c r="Q364" s="35"/>
      <c r="R364" s="15"/>
    </row>
    <row r="365" spans="1:22" ht="15.75" thickBot="1" x14ac:dyDescent="0.3">
      <c r="A365" s="12"/>
      <c r="B365" s="64" t="s">
        <v>217</v>
      </c>
      <c r="C365" s="27" t="s">
        <v>234</v>
      </c>
      <c r="D365" s="65" t="s">
        <v>300</v>
      </c>
      <c r="E365" s="84" t="s">
        <v>582</v>
      </c>
      <c r="F365" s="67" t="s">
        <v>310</v>
      </c>
      <c r="G365" s="27"/>
      <c r="H365" s="65" t="s">
        <v>300</v>
      </c>
      <c r="I365" s="66">
        <v>17433</v>
      </c>
      <c r="J365" s="67" t="s">
        <v>234</v>
      </c>
      <c r="K365" s="27"/>
      <c r="L365" s="65" t="s">
        <v>300</v>
      </c>
      <c r="M365" s="66">
        <v>11618</v>
      </c>
      <c r="N365" s="67" t="s">
        <v>234</v>
      </c>
      <c r="O365" s="27"/>
      <c r="P365" s="65" t="s">
        <v>300</v>
      </c>
      <c r="Q365" s="66">
        <v>16762</v>
      </c>
      <c r="R365" s="67" t="s">
        <v>234</v>
      </c>
    </row>
    <row r="366" spans="1:22" ht="15.75" thickTop="1" x14ac:dyDescent="0.25">
      <c r="A366" s="12"/>
      <c r="B366" s="15"/>
      <c r="C366" s="15" t="s">
        <v>234</v>
      </c>
      <c r="D366" s="36"/>
      <c r="E366" s="36"/>
      <c r="F366" s="15"/>
      <c r="G366" s="15"/>
      <c r="H366" s="36"/>
      <c r="I366" s="36"/>
      <c r="J366" s="15"/>
      <c r="K366" s="15"/>
      <c r="L366" s="36"/>
      <c r="M366" s="36"/>
      <c r="N366" s="15"/>
      <c r="O366" s="15"/>
      <c r="P366" s="36"/>
      <c r="Q366" s="36"/>
      <c r="R366" s="15"/>
    </row>
    <row r="367" spans="1:22" x14ac:dyDescent="0.25">
      <c r="A367" s="12"/>
      <c r="B367" s="11"/>
      <c r="C367" s="11"/>
      <c r="D367" s="11"/>
      <c r="E367" s="11"/>
      <c r="F367" s="11"/>
      <c r="G367" s="11"/>
      <c r="H367" s="11"/>
      <c r="I367" s="11"/>
      <c r="J367" s="11"/>
      <c r="K367" s="11"/>
      <c r="L367" s="11"/>
      <c r="M367" s="11"/>
      <c r="N367" s="11"/>
      <c r="O367" s="11"/>
      <c r="P367" s="11"/>
      <c r="Q367" s="11"/>
      <c r="R367" s="11"/>
      <c r="S367" s="11"/>
      <c r="T367" s="11"/>
      <c r="U367" s="11"/>
      <c r="V367" s="11"/>
    </row>
    <row r="368" spans="1:22" x14ac:dyDescent="0.25">
      <c r="A368" s="12"/>
      <c r="B368" s="94"/>
      <c r="C368" s="94"/>
      <c r="D368" s="94"/>
      <c r="E368" s="94"/>
      <c r="F368" s="94"/>
      <c r="G368" s="94"/>
      <c r="H368" s="94"/>
      <c r="I368" s="94"/>
      <c r="J368" s="94"/>
      <c r="K368" s="94"/>
      <c r="L368" s="94"/>
      <c r="M368" s="94"/>
      <c r="N368" s="94"/>
      <c r="O368" s="94"/>
      <c r="P368" s="94"/>
      <c r="Q368" s="94"/>
      <c r="R368" s="94"/>
      <c r="S368" s="94"/>
      <c r="T368" s="94"/>
      <c r="U368" s="94"/>
      <c r="V368" s="94"/>
    </row>
    <row r="369" spans="1:22" x14ac:dyDescent="0.25">
      <c r="A369" s="12"/>
      <c r="B369" s="4"/>
      <c r="C369" s="4"/>
      <c r="D369" s="4"/>
      <c r="E369" s="4"/>
      <c r="F369" s="4"/>
      <c r="G369" s="4"/>
      <c r="H369" s="4"/>
      <c r="I369" s="4"/>
      <c r="J369" s="4"/>
      <c r="K369" s="4"/>
      <c r="L369" s="4"/>
      <c r="M369" s="4"/>
      <c r="N369" s="4"/>
      <c r="O369" s="4"/>
      <c r="P369" s="4"/>
      <c r="Q369" s="4"/>
      <c r="R369" s="4"/>
      <c r="S369" s="4"/>
      <c r="T369" s="4"/>
      <c r="U369" s="4"/>
      <c r="V369" s="4"/>
    </row>
    <row r="370" spans="1:22" x14ac:dyDescent="0.25">
      <c r="A370" s="12"/>
      <c r="B370" s="56"/>
      <c r="C370" s="56" t="s">
        <v>234</v>
      </c>
      <c r="D370" s="76" t="s">
        <v>718</v>
      </c>
      <c r="E370" s="76"/>
      <c r="F370" s="76"/>
      <c r="G370" s="76"/>
      <c r="H370" s="76"/>
      <c r="I370" s="76"/>
      <c r="J370" s="76"/>
      <c r="K370" s="76"/>
      <c r="L370" s="76"/>
      <c r="M370" s="76"/>
      <c r="N370" s="76"/>
      <c r="O370" s="76"/>
      <c r="P370" s="76"/>
      <c r="Q370" s="76"/>
      <c r="R370" s="76"/>
      <c r="S370" s="76"/>
      <c r="T370" s="76"/>
      <c r="U370" s="76"/>
      <c r="V370" s="56"/>
    </row>
    <row r="371" spans="1:22" ht="15.75" thickBot="1" x14ac:dyDescent="0.3">
      <c r="A371" s="12"/>
      <c r="B371" s="56"/>
      <c r="C371" s="56"/>
      <c r="D371" s="74" t="s">
        <v>632</v>
      </c>
      <c r="E371" s="74"/>
      <c r="F371" s="74"/>
      <c r="G371" s="74"/>
      <c r="H371" s="74"/>
      <c r="I371" s="74"/>
      <c r="J371" s="74"/>
      <c r="K371" s="74"/>
      <c r="L371" s="74"/>
      <c r="M371" s="74"/>
      <c r="N371" s="74"/>
      <c r="O371" s="74"/>
      <c r="P371" s="74"/>
      <c r="Q371" s="74"/>
      <c r="R371" s="74"/>
      <c r="S371" s="74"/>
      <c r="T371" s="74"/>
      <c r="U371" s="74"/>
      <c r="V371" s="56"/>
    </row>
    <row r="372" spans="1:22" x14ac:dyDescent="0.25">
      <c r="A372" s="12"/>
      <c r="B372" s="56"/>
      <c r="C372" s="56" t="s">
        <v>234</v>
      </c>
      <c r="D372" s="87" t="s">
        <v>574</v>
      </c>
      <c r="E372" s="87"/>
      <c r="F372" s="58"/>
      <c r="G372" s="58"/>
      <c r="H372" s="87" t="s">
        <v>575</v>
      </c>
      <c r="I372" s="87"/>
      <c r="J372" s="58"/>
      <c r="K372" s="58"/>
      <c r="L372" s="87" t="s">
        <v>577</v>
      </c>
      <c r="M372" s="87"/>
      <c r="N372" s="58"/>
      <c r="O372" s="58"/>
      <c r="P372" s="87" t="s">
        <v>578</v>
      </c>
      <c r="Q372" s="87"/>
      <c r="R372" s="58"/>
      <c r="S372" s="58"/>
      <c r="T372" s="87" t="s">
        <v>579</v>
      </c>
      <c r="U372" s="87"/>
      <c r="V372" s="56"/>
    </row>
    <row r="373" spans="1:22" x14ac:dyDescent="0.25">
      <c r="A373" s="12"/>
      <c r="B373" s="56"/>
      <c r="C373" s="56"/>
      <c r="D373" s="76"/>
      <c r="E373" s="76"/>
      <c r="F373" s="56"/>
      <c r="G373" s="56"/>
      <c r="H373" s="76" t="s">
        <v>576</v>
      </c>
      <c r="I373" s="76"/>
      <c r="J373" s="56"/>
      <c r="K373" s="56"/>
      <c r="L373" s="76" t="s">
        <v>575</v>
      </c>
      <c r="M373" s="76"/>
      <c r="N373" s="56"/>
      <c r="O373" s="56"/>
      <c r="P373" s="76"/>
      <c r="Q373" s="76"/>
      <c r="R373" s="56"/>
      <c r="S373" s="56"/>
      <c r="T373" s="76" t="s">
        <v>580</v>
      </c>
      <c r="U373" s="76"/>
      <c r="V373" s="56"/>
    </row>
    <row r="374" spans="1:22" ht="15.75" thickBot="1" x14ac:dyDescent="0.3">
      <c r="A374" s="12"/>
      <c r="B374" s="56"/>
      <c r="C374" s="56"/>
      <c r="D374" s="74"/>
      <c r="E374" s="74"/>
      <c r="F374" s="56"/>
      <c r="G374" s="56"/>
      <c r="H374" s="74"/>
      <c r="I374" s="74"/>
      <c r="J374" s="56"/>
      <c r="K374" s="56"/>
      <c r="L374" s="74" t="s">
        <v>576</v>
      </c>
      <c r="M374" s="74"/>
      <c r="N374" s="56"/>
      <c r="O374" s="56"/>
      <c r="P374" s="74"/>
      <c r="Q374" s="74"/>
      <c r="R374" s="56"/>
      <c r="S374" s="56"/>
      <c r="T374" s="74"/>
      <c r="U374" s="74"/>
      <c r="V374" s="56"/>
    </row>
    <row r="375" spans="1:22" x14ac:dyDescent="0.25">
      <c r="A375" s="12"/>
      <c r="B375" s="17"/>
      <c r="C375" s="17" t="s">
        <v>234</v>
      </c>
      <c r="D375" s="76" t="s">
        <v>306</v>
      </c>
      <c r="E375" s="76"/>
      <c r="F375" s="76"/>
      <c r="G375" s="76"/>
      <c r="H375" s="76"/>
      <c r="I375" s="76"/>
      <c r="J375" s="76"/>
      <c r="K375" s="76"/>
      <c r="L375" s="76"/>
      <c r="M375" s="76"/>
      <c r="N375" s="76"/>
      <c r="O375" s="76"/>
      <c r="P375" s="76"/>
      <c r="Q375" s="76"/>
      <c r="R375" s="76"/>
      <c r="S375" s="76"/>
      <c r="T375" s="76"/>
      <c r="U375" s="76"/>
      <c r="V375" s="17"/>
    </row>
    <row r="376" spans="1:22" x14ac:dyDescent="0.25">
      <c r="A376" s="12"/>
      <c r="B376" s="64" t="s">
        <v>172</v>
      </c>
      <c r="C376" s="27" t="s">
        <v>234</v>
      </c>
      <c r="D376" s="26"/>
      <c r="E376" s="26"/>
      <c r="F376" s="26"/>
      <c r="G376" s="27"/>
      <c r="H376" s="26"/>
      <c r="I376" s="26"/>
      <c r="J376" s="26"/>
      <c r="K376" s="27"/>
      <c r="L376" s="26"/>
      <c r="M376" s="26"/>
      <c r="N376" s="26"/>
      <c r="O376" s="27"/>
      <c r="P376" s="26"/>
      <c r="Q376" s="26"/>
      <c r="R376" s="26"/>
      <c r="S376" s="27"/>
      <c r="T376" s="26"/>
      <c r="U376" s="26"/>
      <c r="V376" s="26"/>
    </row>
    <row r="377" spans="1:22" ht="25.5" x14ac:dyDescent="0.25">
      <c r="A377" s="12"/>
      <c r="B377" s="68" t="s">
        <v>686</v>
      </c>
      <c r="C377" s="17" t="s">
        <v>234</v>
      </c>
      <c r="D377" s="69" t="s">
        <v>300</v>
      </c>
      <c r="E377" s="72" t="s">
        <v>719</v>
      </c>
      <c r="F377" s="71" t="s">
        <v>310</v>
      </c>
      <c r="G377" s="17"/>
      <c r="H377" s="69" t="s">
        <v>300</v>
      </c>
      <c r="I377" s="70">
        <v>304686</v>
      </c>
      <c r="J377" s="71" t="s">
        <v>234</v>
      </c>
      <c r="K377" s="17"/>
      <c r="L377" s="69" t="s">
        <v>300</v>
      </c>
      <c r="M377" s="72" t="s">
        <v>720</v>
      </c>
      <c r="N377" s="71" t="s">
        <v>310</v>
      </c>
      <c r="O377" s="17"/>
      <c r="P377" s="71" t="s">
        <v>300</v>
      </c>
      <c r="Q377" s="81" t="s">
        <v>326</v>
      </c>
      <c r="R377" s="71" t="s">
        <v>234</v>
      </c>
      <c r="S377" s="17"/>
      <c r="T377" s="69" t="s">
        <v>300</v>
      </c>
      <c r="U377" s="70">
        <v>204879</v>
      </c>
      <c r="V377" s="71" t="s">
        <v>234</v>
      </c>
    </row>
    <row r="378" spans="1:22" ht="25.5" x14ac:dyDescent="0.25">
      <c r="A378" s="12"/>
      <c r="B378" s="64" t="s">
        <v>689</v>
      </c>
      <c r="C378" s="27" t="s">
        <v>234</v>
      </c>
      <c r="D378" s="67"/>
      <c r="E378" s="83" t="s">
        <v>326</v>
      </c>
      <c r="F378" s="67" t="s">
        <v>234</v>
      </c>
      <c r="G378" s="27"/>
      <c r="H378" s="67"/>
      <c r="I378" s="83" t="s">
        <v>326</v>
      </c>
      <c r="J378" s="67" t="s">
        <v>234</v>
      </c>
      <c r="K378" s="27"/>
      <c r="L378" s="65"/>
      <c r="M378" s="66">
        <v>277539</v>
      </c>
      <c r="N378" s="67" t="s">
        <v>234</v>
      </c>
      <c r="O378" s="27"/>
      <c r="P378" s="67"/>
      <c r="Q378" s="83" t="s">
        <v>326</v>
      </c>
      <c r="R378" s="67" t="s">
        <v>234</v>
      </c>
      <c r="S378" s="27"/>
      <c r="T378" s="65"/>
      <c r="U378" s="66">
        <v>277539</v>
      </c>
      <c r="V378" s="67" t="s">
        <v>234</v>
      </c>
    </row>
    <row r="379" spans="1:22" ht="25.5" x14ac:dyDescent="0.25">
      <c r="A379" s="12"/>
      <c r="B379" s="68" t="s">
        <v>189</v>
      </c>
      <c r="C379" s="17" t="s">
        <v>234</v>
      </c>
      <c r="D379" s="69"/>
      <c r="E379" s="72" t="s">
        <v>719</v>
      </c>
      <c r="F379" s="71" t="s">
        <v>310</v>
      </c>
      <c r="G379" s="17"/>
      <c r="H379" s="69"/>
      <c r="I379" s="70">
        <v>304686</v>
      </c>
      <c r="J379" s="71" t="s">
        <v>234</v>
      </c>
      <c r="K379" s="17"/>
      <c r="L379" s="69"/>
      <c r="M379" s="70">
        <v>265734</v>
      </c>
      <c r="N379" s="71" t="s">
        <v>234</v>
      </c>
      <c r="O379" s="17"/>
      <c r="P379" s="71"/>
      <c r="Q379" s="81" t="s">
        <v>326</v>
      </c>
      <c r="R379" s="71" t="s">
        <v>234</v>
      </c>
      <c r="S379" s="17"/>
      <c r="T379" s="69"/>
      <c r="U379" s="70">
        <v>482418</v>
      </c>
      <c r="V379" s="71" t="s">
        <v>234</v>
      </c>
    </row>
    <row r="380" spans="1:22" x14ac:dyDescent="0.25">
      <c r="A380" s="12"/>
      <c r="B380" s="64" t="s">
        <v>190</v>
      </c>
      <c r="C380" s="27" t="s">
        <v>234</v>
      </c>
      <c r="D380" s="26"/>
      <c r="E380" s="26"/>
      <c r="F380" s="26"/>
      <c r="G380" s="27"/>
      <c r="H380" s="26"/>
      <c r="I380" s="26"/>
      <c r="J380" s="26"/>
      <c r="K380" s="27"/>
      <c r="L380" s="26"/>
      <c r="M380" s="26"/>
      <c r="N380" s="26"/>
      <c r="O380" s="27"/>
      <c r="P380" s="67"/>
      <c r="Q380" s="83" t="s">
        <v>326</v>
      </c>
      <c r="R380" s="67" t="s">
        <v>234</v>
      </c>
      <c r="S380" s="27"/>
      <c r="T380" s="26"/>
      <c r="U380" s="26"/>
      <c r="V380" s="26"/>
    </row>
    <row r="381" spans="1:22" ht="25.5" x14ac:dyDescent="0.25">
      <c r="A381" s="12"/>
      <c r="B381" s="73" t="s">
        <v>191</v>
      </c>
      <c r="C381" s="17" t="s">
        <v>234</v>
      </c>
      <c r="D381" s="69"/>
      <c r="E381" s="72" t="s">
        <v>721</v>
      </c>
      <c r="F381" s="71" t="s">
        <v>310</v>
      </c>
      <c r="G381" s="17"/>
      <c r="H381" s="69"/>
      <c r="I381" s="72" t="s">
        <v>722</v>
      </c>
      <c r="J381" s="71" t="s">
        <v>310</v>
      </c>
      <c r="K381" s="17"/>
      <c r="L381" s="71"/>
      <c r="M381" s="81" t="s">
        <v>326</v>
      </c>
      <c r="N381" s="71" t="s">
        <v>234</v>
      </c>
      <c r="O381" s="17"/>
      <c r="P381" s="71"/>
      <c r="Q381" s="81" t="s">
        <v>326</v>
      </c>
      <c r="R381" s="71" t="s">
        <v>234</v>
      </c>
      <c r="S381" s="17"/>
      <c r="T381" s="69"/>
      <c r="U381" s="72" t="s">
        <v>723</v>
      </c>
      <c r="V381" s="71" t="s">
        <v>310</v>
      </c>
    </row>
    <row r="382" spans="1:22" x14ac:dyDescent="0.25">
      <c r="A382" s="12"/>
      <c r="B382" s="82" t="s">
        <v>724</v>
      </c>
      <c r="C382" s="27" t="s">
        <v>234</v>
      </c>
      <c r="D382" s="65"/>
      <c r="E382" s="66">
        <v>1155000</v>
      </c>
      <c r="F382" s="67" t="s">
        <v>234</v>
      </c>
      <c r="G382" s="27"/>
      <c r="H382" s="67"/>
      <c r="I382" s="83" t="s">
        <v>326</v>
      </c>
      <c r="J382" s="67" t="s">
        <v>234</v>
      </c>
      <c r="K382" s="27"/>
      <c r="L382" s="67"/>
      <c r="M382" s="83" t="s">
        <v>326</v>
      </c>
      <c r="N382" s="67" t="s">
        <v>234</v>
      </c>
      <c r="O382" s="27"/>
      <c r="P382" s="65"/>
      <c r="Q382" s="84" t="s">
        <v>725</v>
      </c>
      <c r="R382" s="67" t="s">
        <v>608</v>
      </c>
      <c r="S382" s="27"/>
      <c r="T382" s="67"/>
      <c r="U382" s="83" t="s">
        <v>326</v>
      </c>
      <c r="V382" s="67"/>
    </row>
    <row r="383" spans="1:22" ht="25.5" x14ac:dyDescent="0.25">
      <c r="A383" s="12"/>
      <c r="B383" s="73" t="s">
        <v>726</v>
      </c>
      <c r="C383" s="17" t="s">
        <v>234</v>
      </c>
      <c r="D383" s="69"/>
      <c r="E383" s="70">
        <v>3075</v>
      </c>
      <c r="F383" s="71" t="s">
        <v>234</v>
      </c>
      <c r="G383" s="17"/>
      <c r="H383" s="71"/>
      <c r="I383" s="81" t="s">
        <v>326</v>
      </c>
      <c r="J383" s="71" t="s">
        <v>234</v>
      </c>
      <c r="K383" s="17"/>
      <c r="L383" s="71"/>
      <c r="M383" s="81" t="s">
        <v>326</v>
      </c>
      <c r="N383" s="71" t="s">
        <v>234</v>
      </c>
      <c r="O383" s="17"/>
      <c r="P383" s="71"/>
      <c r="Q383" s="81" t="s">
        <v>326</v>
      </c>
      <c r="R383" s="71" t="s">
        <v>234</v>
      </c>
      <c r="S383" s="17"/>
      <c r="T383" s="69"/>
      <c r="U383" s="70">
        <v>3075</v>
      </c>
      <c r="V383" s="71" t="s">
        <v>234</v>
      </c>
    </row>
    <row r="384" spans="1:22" x14ac:dyDescent="0.25">
      <c r="A384" s="12"/>
      <c r="B384" s="82" t="s">
        <v>727</v>
      </c>
      <c r="C384" s="27" t="s">
        <v>234</v>
      </c>
      <c r="D384" s="67"/>
      <c r="E384" s="83" t="s">
        <v>326</v>
      </c>
      <c r="F384" s="67" t="s">
        <v>234</v>
      </c>
      <c r="G384" s="27"/>
      <c r="H384" s="67"/>
      <c r="I384" s="83" t="s">
        <v>326</v>
      </c>
      <c r="J384" s="67" t="s">
        <v>234</v>
      </c>
      <c r="K384" s="27"/>
      <c r="L384" s="65"/>
      <c r="M384" s="66">
        <v>70000</v>
      </c>
      <c r="N384" s="67" t="s">
        <v>234</v>
      </c>
      <c r="O384" s="27"/>
      <c r="P384" s="65"/>
      <c r="Q384" s="84" t="s">
        <v>728</v>
      </c>
      <c r="R384" s="67" t="s">
        <v>310</v>
      </c>
      <c r="S384" s="27"/>
      <c r="T384" s="67"/>
      <c r="U384" s="83" t="s">
        <v>326</v>
      </c>
      <c r="V384" s="67" t="s">
        <v>234</v>
      </c>
    </row>
    <row r="385" spans="1:22" x14ac:dyDescent="0.25">
      <c r="A385" s="12"/>
      <c r="B385" s="73" t="s">
        <v>729</v>
      </c>
      <c r="C385" s="17" t="s">
        <v>234</v>
      </c>
      <c r="D385" s="71"/>
      <c r="E385" s="81" t="s">
        <v>326</v>
      </c>
      <c r="F385" s="71" t="s">
        <v>234</v>
      </c>
      <c r="G385" s="17"/>
      <c r="H385" s="69"/>
      <c r="I385" s="70">
        <v>58034</v>
      </c>
      <c r="J385" s="71"/>
      <c r="K385" s="17"/>
      <c r="L385" s="71"/>
      <c r="M385" s="81" t="s">
        <v>326</v>
      </c>
      <c r="N385" s="71" t="s">
        <v>234</v>
      </c>
      <c r="O385" s="17"/>
      <c r="P385" s="71"/>
      <c r="Q385" s="81" t="s">
        <v>326</v>
      </c>
      <c r="R385" s="71" t="s">
        <v>234</v>
      </c>
      <c r="S385" s="17"/>
      <c r="T385" s="69"/>
      <c r="U385" s="70">
        <v>58034</v>
      </c>
      <c r="V385" s="71" t="s">
        <v>234</v>
      </c>
    </row>
    <row r="386" spans="1:22" x14ac:dyDescent="0.25">
      <c r="A386" s="12"/>
      <c r="B386" s="82" t="s">
        <v>181</v>
      </c>
      <c r="C386" s="27" t="s">
        <v>234</v>
      </c>
      <c r="D386" s="67"/>
      <c r="E386" s="83" t="s">
        <v>326</v>
      </c>
      <c r="F386" s="67" t="s">
        <v>234</v>
      </c>
      <c r="G386" s="27"/>
      <c r="H386" s="65"/>
      <c r="I386" s="84" t="s">
        <v>730</v>
      </c>
      <c r="J386" s="67" t="s">
        <v>608</v>
      </c>
      <c r="K386" s="27"/>
      <c r="L386" s="67"/>
      <c r="M386" s="83" t="s">
        <v>326</v>
      </c>
      <c r="N386" s="67" t="s">
        <v>234</v>
      </c>
      <c r="O386" s="27"/>
      <c r="P386" s="67"/>
      <c r="Q386" s="83" t="s">
        <v>326</v>
      </c>
      <c r="R386" s="67" t="s">
        <v>234</v>
      </c>
      <c r="S386" s="27"/>
      <c r="T386" s="65"/>
      <c r="U386" s="84" t="s">
        <v>730</v>
      </c>
      <c r="V386" s="67" t="s">
        <v>310</v>
      </c>
    </row>
    <row r="387" spans="1:22" ht="15.75" thickBot="1" x14ac:dyDescent="0.3">
      <c r="A387" s="12"/>
      <c r="B387" s="73" t="s">
        <v>194</v>
      </c>
      <c r="C387" s="17" t="s">
        <v>234</v>
      </c>
      <c r="D387" s="71"/>
      <c r="E387" s="81" t="s">
        <v>326</v>
      </c>
      <c r="F387" s="71" t="s">
        <v>234</v>
      </c>
      <c r="G387" s="17"/>
      <c r="H387" s="69"/>
      <c r="I387" s="70">
        <v>12962</v>
      </c>
      <c r="J387" s="71" t="s">
        <v>234</v>
      </c>
      <c r="K387" s="17"/>
      <c r="L387" s="71"/>
      <c r="M387" s="81" t="s">
        <v>326</v>
      </c>
      <c r="N387" s="71" t="s">
        <v>234</v>
      </c>
      <c r="O387" s="17"/>
      <c r="P387" s="71"/>
      <c r="Q387" s="81" t="s">
        <v>326</v>
      </c>
      <c r="R387" s="71" t="s">
        <v>234</v>
      </c>
      <c r="S387" s="17"/>
      <c r="T387" s="69"/>
      <c r="U387" s="70">
        <v>12962</v>
      </c>
      <c r="V387" s="71" t="s">
        <v>234</v>
      </c>
    </row>
    <row r="388" spans="1:22" x14ac:dyDescent="0.25">
      <c r="A388" s="12"/>
      <c r="B388" s="15"/>
      <c r="C388" s="15" t="s">
        <v>234</v>
      </c>
      <c r="D388" s="35"/>
      <c r="E388" s="35"/>
      <c r="F388" s="15"/>
      <c r="G388" s="15"/>
      <c r="H388" s="35"/>
      <c r="I388" s="35"/>
      <c r="J388" s="15"/>
      <c r="K388" s="15"/>
      <c r="L388" s="35"/>
      <c r="M388" s="35"/>
      <c r="N388" s="15"/>
      <c r="O388" s="15"/>
      <c r="P388" s="35"/>
      <c r="Q388" s="35"/>
      <c r="R388" s="15"/>
      <c r="S388" s="15"/>
      <c r="T388" s="35"/>
      <c r="U388" s="35"/>
      <c r="V388" s="15"/>
    </row>
    <row r="389" spans="1:22" ht="25.5" x14ac:dyDescent="0.25">
      <c r="A389" s="12"/>
      <c r="B389" s="64" t="s">
        <v>731</v>
      </c>
      <c r="C389" s="27" t="s">
        <v>234</v>
      </c>
      <c r="D389" s="65"/>
      <c r="E389" s="66">
        <v>1156511</v>
      </c>
      <c r="F389" s="67" t="s">
        <v>234</v>
      </c>
      <c r="G389" s="27"/>
      <c r="H389" s="65"/>
      <c r="I389" s="84" t="s">
        <v>732</v>
      </c>
      <c r="J389" s="67" t="s">
        <v>310</v>
      </c>
      <c r="K389" s="27"/>
      <c r="L389" s="65"/>
      <c r="M389" s="66">
        <v>70000</v>
      </c>
      <c r="N389" s="67" t="s">
        <v>234</v>
      </c>
      <c r="O389" s="27"/>
      <c r="P389" s="65"/>
      <c r="Q389" s="84" t="s">
        <v>733</v>
      </c>
      <c r="R389" s="67" t="s">
        <v>310</v>
      </c>
      <c r="S389" s="27"/>
      <c r="T389" s="65"/>
      <c r="U389" s="84" t="s">
        <v>734</v>
      </c>
      <c r="V389" s="67" t="s">
        <v>310</v>
      </c>
    </row>
    <row r="390" spans="1:22" ht="26.25" thickBot="1" x14ac:dyDescent="0.3">
      <c r="A390" s="12"/>
      <c r="B390" s="68" t="s">
        <v>735</v>
      </c>
      <c r="C390" s="17" t="s">
        <v>234</v>
      </c>
      <c r="D390" s="71"/>
      <c r="E390" s="81" t="s">
        <v>326</v>
      </c>
      <c r="F390" s="71" t="s">
        <v>234</v>
      </c>
      <c r="G390" s="17"/>
      <c r="H390" s="71"/>
      <c r="I390" s="81" t="s">
        <v>326</v>
      </c>
      <c r="J390" s="71" t="s">
        <v>234</v>
      </c>
      <c r="K390" s="17"/>
      <c r="L390" s="69"/>
      <c r="M390" s="72" t="s">
        <v>736</v>
      </c>
      <c r="N390" s="71" t="s">
        <v>310</v>
      </c>
      <c r="O390" s="17"/>
      <c r="P390" s="71"/>
      <c r="Q390" s="81" t="s">
        <v>326</v>
      </c>
      <c r="R390" s="71" t="s">
        <v>234</v>
      </c>
      <c r="S390" s="17"/>
      <c r="T390" s="69"/>
      <c r="U390" s="72" t="s">
        <v>736</v>
      </c>
      <c r="V390" s="71" t="s">
        <v>310</v>
      </c>
    </row>
    <row r="391" spans="1:22" x14ac:dyDescent="0.25">
      <c r="A391" s="12"/>
      <c r="B391" s="15"/>
      <c r="C391" s="15" t="s">
        <v>234</v>
      </c>
      <c r="D391" s="35"/>
      <c r="E391" s="35"/>
      <c r="F391" s="15"/>
      <c r="G391" s="15"/>
      <c r="H391" s="35"/>
      <c r="I391" s="35"/>
      <c r="J391" s="15"/>
      <c r="K391" s="15"/>
      <c r="L391" s="35"/>
      <c r="M391" s="35"/>
      <c r="N391" s="15"/>
      <c r="O391" s="15"/>
      <c r="P391" s="35"/>
      <c r="Q391" s="35"/>
      <c r="R391" s="15"/>
      <c r="S391" s="15"/>
      <c r="T391" s="35"/>
      <c r="U391" s="35"/>
      <c r="V391" s="15"/>
    </row>
    <row r="392" spans="1:22" ht="25.5" x14ac:dyDescent="0.25">
      <c r="A392" s="12"/>
      <c r="B392" s="64" t="s">
        <v>197</v>
      </c>
      <c r="C392" s="27" t="s">
        <v>234</v>
      </c>
      <c r="D392" s="65"/>
      <c r="E392" s="66">
        <v>1156511</v>
      </c>
      <c r="F392" s="67"/>
      <c r="G392" s="27"/>
      <c r="H392" s="65"/>
      <c r="I392" s="84" t="s">
        <v>732</v>
      </c>
      <c r="J392" s="67" t="s">
        <v>310</v>
      </c>
      <c r="K392" s="27"/>
      <c r="L392" s="65"/>
      <c r="M392" s="84" t="s">
        <v>737</v>
      </c>
      <c r="N392" s="67" t="s">
        <v>310</v>
      </c>
      <c r="O392" s="27"/>
      <c r="P392" s="65"/>
      <c r="Q392" s="84" t="s">
        <v>733</v>
      </c>
      <c r="R392" s="67" t="s">
        <v>310</v>
      </c>
      <c r="S392" s="27"/>
      <c r="T392" s="65"/>
      <c r="U392" s="84" t="s">
        <v>738</v>
      </c>
      <c r="V392" s="67" t="s">
        <v>310</v>
      </c>
    </row>
    <row r="393" spans="1:22" x14ac:dyDescent="0.25">
      <c r="A393" s="12"/>
      <c r="B393" s="68" t="s">
        <v>198</v>
      </c>
      <c r="C393" s="17" t="s">
        <v>234</v>
      </c>
      <c r="D393" s="4"/>
      <c r="E393" s="4"/>
      <c r="F393" s="4"/>
      <c r="G393" s="17"/>
      <c r="H393" s="4"/>
      <c r="I393" s="4"/>
      <c r="J393" s="4"/>
      <c r="K393" s="17"/>
      <c r="L393" s="4"/>
      <c r="M393" s="4"/>
      <c r="N393" s="4"/>
      <c r="O393" s="17"/>
      <c r="P393" s="4"/>
      <c r="Q393" s="4"/>
      <c r="R393" s="4"/>
      <c r="S393" s="17"/>
      <c r="T393" s="4"/>
      <c r="U393" s="4"/>
      <c r="V393" s="4"/>
    </row>
    <row r="394" spans="1:22" x14ac:dyDescent="0.25">
      <c r="A394" s="12"/>
      <c r="B394" s="82" t="s">
        <v>199</v>
      </c>
      <c r="C394" s="27" t="s">
        <v>234</v>
      </c>
      <c r="D394" s="65"/>
      <c r="E394" s="84" t="s">
        <v>739</v>
      </c>
      <c r="F394" s="67" t="s">
        <v>310</v>
      </c>
      <c r="G394" s="27"/>
      <c r="H394" s="65"/>
      <c r="I394" s="84" t="s">
        <v>740</v>
      </c>
      <c r="J394" s="67" t="s">
        <v>310</v>
      </c>
      <c r="K394" s="27"/>
      <c r="L394" s="67"/>
      <c r="M394" s="83" t="s">
        <v>326</v>
      </c>
      <c r="N394" s="67" t="s">
        <v>234</v>
      </c>
      <c r="O394" s="27"/>
      <c r="P394" s="67"/>
      <c r="Q394" s="83" t="s">
        <v>326</v>
      </c>
      <c r="R394" s="67" t="s">
        <v>234</v>
      </c>
      <c r="S394" s="27"/>
      <c r="T394" s="65"/>
      <c r="U394" s="84" t="s">
        <v>741</v>
      </c>
      <c r="V394" s="67" t="s">
        <v>310</v>
      </c>
    </row>
    <row r="395" spans="1:22" x14ac:dyDescent="0.25">
      <c r="A395" s="12"/>
      <c r="B395" s="73" t="s">
        <v>202</v>
      </c>
      <c r="C395" s="17" t="s">
        <v>234</v>
      </c>
      <c r="D395" s="69"/>
      <c r="E395" s="70">
        <v>2481800</v>
      </c>
      <c r="F395" s="71" t="s">
        <v>234</v>
      </c>
      <c r="G395" s="17"/>
      <c r="H395" s="71"/>
      <c r="I395" s="81" t="s">
        <v>326</v>
      </c>
      <c r="J395" s="71" t="s">
        <v>234</v>
      </c>
      <c r="K395" s="17"/>
      <c r="L395" s="71"/>
      <c r="M395" s="81" t="s">
        <v>326</v>
      </c>
      <c r="N395" s="71" t="s">
        <v>234</v>
      </c>
      <c r="O395" s="17"/>
      <c r="P395" s="71"/>
      <c r="Q395" s="81" t="s">
        <v>326</v>
      </c>
      <c r="R395" s="71" t="s">
        <v>234</v>
      </c>
      <c r="S395" s="17"/>
      <c r="T395" s="69"/>
      <c r="U395" s="70">
        <v>2481800</v>
      </c>
      <c r="V395" s="71" t="s">
        <v>234</v>
      </c>
    </row>
    <row r="396" spans="1:22" x14ac:dyDescent="0.25">
      <c r="A396" s="12"/>
      <c r="B396" s="82" t="s">
        <v>203</v>
      </c>
      <c r="C396" s="27" t="s">
        <v>234</v>
      </c>
      <c r="D396" s="65"/>
      <c r="E396" s="84" t="s">
        <v>742</v>
      </c>
      <c r="F396" s="67" t="s">
        <v>310</v>
      </c>
      <c r="G396" s="27"/>
      <c r="H396" s="67"/>
      <c r="I396" s="83" t="s">
        <v>326</v>
      </c>
      <c r="J396" s="67" t="s">
        <v>234</v>
      </c>
      <c r="K396" s="27"/>
      <c r="L396" s="67"/>
      <c r="M396" s="83" t="s">
        <v>326</v>
      </c>
      <c r="N396" s="67" t="s">
        <v>234</v>
      </c>
      <c r="O396" s="27"/>
      <c r="P396" s="67"/>
      <c r="Q396" s="83" t="s">
        <v>326</v>
      </c>
      <c r="R396" s="67" t="s">
        <v>234</v>
      </c>
      <c r="S396" s="27"/>
      <c r="T396" s="65"/>
      <c r="U396" s="84" t="s">
        <v>742</v>
      </c>
      <c r="V396" s="67" t="s">
        <v>310</v>
      </c>
    </row>
    <row r="397" spans="1:22" ht="25.5" x14ac:dyDescent="0.25">
      <c r="A397" s="12"/>
      <c r="B397" s="73" t="s">
        <v>204</v>
      </c>
      <c r="C397" s="17" t="s">
        <v>234</v>
      </c>
      <c r="D397" s="71"/>
      <c r="E397" s="81" t="s">
        <v>326</v>
      </c>
      <c r="F397" s="71" t="s">
        <v>234</v>
      </c>
      <c r="G397" s="17"/>
      <c r="H397" s="71"/>
      <c r="I397" s="81" t="s">
        <v>326</v>
      </c>
      <c r="J397" s="71" t="s">
        <v>234</v>
      </c>
      <c r="K397" s="17"/>
      <c r="L397" s="69"/>
      <c r="M397" s="70">
        <v>2683816</v>
      </c>
      <c r="N397" s="71" t="s">
        <v>234</v>
      </c>
      <c r="O397" s="17"/>
      <c r="P397" s="71"/>
      <c r="Q397" s="81" t="s">
        <v>326</v>
      </c>
      <c r="R397" s="71" t="s">
        <v>234</v>
      </c>
      <c r="S397" s="17"/>
      <c r="T397" s="69"/>
      <c r="U397" s="70">
        <v>2683816</v>
      </c>
      <c r="V397" s="71" t="s">
        <v>234</v>
      </c>
    </row>
    <row r="398" spans="1:22" ht="25.5" x14ac:dyDescent="0.25">
      <c r="A398" s="12"/>
      <c r="B398" s="82" t="s">
        <v>205</v>
      </c>
      <c r="C398" s="27" t="s">
        <v>234</v>
      </c>
      <c r="D398" s="67"/>
      <c r="E398" s="83" t="s">
        <v>326</v>
      </c>
      <c r="F398" s="67" t="s">
        <v>234</v>
      </c>
      <c r="G398" s="27"/>
      <c r="H398" s="67"/>
      <c r="I398" s="83" t="s">
        <v>326</v>
      </c>
      <c r="J398" s="67" t="s">
        <v>234</v>
      </c>
      <c r="K398" s="27"/>
      <c r="L398" s="65"/>
      <c r="M398" s="84" t="s">
        <v>743</v>
      </c>
      <c r="N398" s="67" t="s">
        <v>310</v>
      </c>
      <c r="O398" s="27"/>
      <c r="P398" s="67"/>
      <c r="Q398" s="83" t="s">
        <v>326</v>
      </c>
      <c r="R398" s="67" t="s">
        <v>234</v>
      </c>
      <c r="S398" s="27"/>
      <c r="T398" s="65"/>
      <c r="U398" s="84" t="s">
        <v>743</v>
      </c>
      <c r="V398" s="67" t="s">
        <v>310</v>
      </c>
    </row>
    <row r="399" spans="1:22" x14ac:dyDescent="0.25">
      <c r="A399" s="12"/>
      <c r="B399" s="73" t="s">
        <v>744</v>
      </c>
      <c r="C399" s="17" t="s">
        <v>234</v>
      </c>
      <c r="D399" s="71"/>
      <c r="E399" s="81" t="s">
        <v>326</v>
      </c>
      <c r="F399" s="71" t="s">
        <v>234</v>
      </c>
      <c r="G399" s="17"/>
      <c r="H399" s="71"/>
      <c r="I399" s="81" t="s">
        <v>326</v>
      </c>
      <c r="J399" s="71" t="s">
        <v>234</v>
      </c>
      <c r="K399" s="17"/>
      <c r="L399" s="69"/>
      <c r="M399" s="72" t="s">
        <v>725</v>
      </c>
      <c r="N399" s="71" t="s">
        <v>310</v>
      </c>
      <c r="O399" s="17"/>
      <c r="P399" s="69"/>
      <c r="Q399" s="70">
        <v>1155000</v>
      </c>
      <c r="R399" s="71" t="s">
        <v>234</v>
      </c>
      <c r="S399" s="17"/>
      <c r="T399" s="71"/>
      <c r="U399" s="81" t="s">
        <v>326</v>
      </c>
      <c r="V399" s="71" t="s">
        <v>234</v>
      </c>
    </row>
    <row r="400" spans="1:22" x14ac:dyDescent="0.25">
      <c r="A400" s="12"/>
      <c r="B400" s="82" t="s">
        <v>745</v>
      </c>
      <c r="C400" s="27" t="s">
        <v>234</v>
      </c>
      <c r="D400" s="67"/>
      <c r="E400" s="83" t="s">
        <v>326</v>
      </c>
      <c r="F400" s="67" t="s">
        <v>234</v>
      </c>
      <c r="G400" s="27"/>
      <c r="H400" s="67"/>
      <c r="I400" s="83" t="s">
        <v>326</v>
      </c>
      <c r="J400" s="67" t="s">
        <v>234</v>
      </c>
      <c r="K400" s="27"/>
      <c r="L400" s="65"/>
      <c r="M400" s="84" t="s">
        <v>728</v>
      </c>
      <c r="N400" s="67" t="s">
        <v>310</v>
      </c>
      <c r="O400" s="27"/>
      <c r="P400" s="65"/>
      <c r="Q400" s="66">
        <v>70000</v>
      </c>
      <c r="R400" s="67" t="s">
        <v>234</v>
      </c>
      <c r="S400" s="27"/>
      <c r="T400" s="67"/>
      <c r="U400" s="83" t="s">
        <v>326</v>
      </c>
      <c r="V400" s="67" t="s">
        <v>234</v>
      </c>
    </row>
    <row r="401" spans="1:22" ht="25.5" x14ac:dyDescent="0.25">
      <c r="A401" s="12"/>
      <c r="B401" s="73" t="s">
        <v>209</v>
      </c>
      <c r="C401" s="17" t="s">
        <v>234</v>
      </c>
      <c r="D401" s="69"/>
      <c r="E401" s="70">
        <v>6434</v>
      </c>
      <c r="F401" s="71" t="s">
        <v>234</v>
      </c>
      <c r="G401" s="17"/>
      <c r="H401" s="71"/>
      <c r="I401" s="81" t="s">
        <v>326</v>
      </c>
      <c r="J401" s="71" t="s">
        <v>234</v>
      </c>
      <c r="K401" s="17"/>
      <c r="L401" s="71"/>
      <c r="M401" s="81" t="s">
        <v>326</v>
      </c>
      <c r="N401" s="71" t="s">
        <v>234</v>
      </c>
      <c r="O401" s="17"/>
      <c r="P401" s="71"/>
      <c r="Q401" s="81" t="s">
        <v>326</v>
      </c>
      <c r="R401" s="71" t="s">
        <v>234</v>
      </c>
      <c r="S401" s="17"/>
      <c r="T401" s="69"/>
      <c r="U401" s="70">
        <v>6434</v>
      </c>
      <c r="V401" s="71" t="s">
        <v>234</v>
      </c>
    </row>
    <row r="402" spans="1:22" ht="25.5" x14ac:dyDescent="0.25">
      <c r="A402" s="12"/>
      <c r="B402" s="82" t="s">
        <v>210</v>
      </c>
      <c r="C402" s="27" t="s">
        <v>234</v>
      </c>
      <c r="D402" s="65"/>
      <c r="E402" s="84">
        <v>571</v>
      </c>
      <c r="F402" s="67" t="s">
        <v>234</v>
      </c>
      <c r="G402" s="27"/>
      <c r="H402" s="67"/>
      <c r="I402" s="83" t="s">
        <v>326</v>
      </c>
      <c r="J402" s="67" t="s">
        <v>234</v>
      </c>
      <c r="K402" s="27"/>
      <c r="L402" s="67"/>
      <c r="M402" s="83" t="s">
        <v>326</v>
      </c>
      <c r="N402" s="67" t="s">
        <v>234</v>
      </c>
      <c r="O402" s="27"/>
      <c r="P402" s="67"/>
      <c r="Q402" s="83" t="s">
        <v>326</v>
      </c>
      <c r="R402" s="67" t="s">
        <v>234</v>
      </c>
      <c r="S402" s="27"/>
      <c r="T402" s="65"/>
      <c r="U402" s="84">
        <v>571</v>
      </c>
      <c r="V402" s="67" t="s">
        <v>234</v>
      </c>
    </row>
    <row r="403" spans="1:22" ht="15.75" thickBot="1" x14ac:dyDescent="0.3">
      <c r="A403" s="12"/>
      <c r="B403" s="73" t="s">
        <v>706</v>
      </c>
      <c r="C403" s="17" t="s">
        <v>234</v>
      </c>
      <c r="D403" s="69"/>
      <c r="E403" s="70">
        <v>121630</v>
      </c>
      <c r="F403" s="71" t="s">
        <v>234</v>
      </c>
      <c r="G403" s="17"/>
      <c r="H403" s="69"/>
      <c r="I403" s="72" t="s">
        <v>746</v>
      </c>
      <c r="J403" s="71" t="s">
        <v>310</v>
      </c>
      <c r="K403" s="17"/>
      <c r="L403" s="69"/>
      <c r="M403" s="70">
        <v>138167</v>
      </c>
      <c r="N403" s="71" t="s">
        <v>234</v>
      </c>
      <c r="O403" s="17"/>
      <c r="P403" s="71"/>
      <c r="Q403" s="81" t="s">
        <v>326</v>
      </c>
      <c r="R403" s="71" t="s">
        <v>234</v>
      </c>
      <c r="S403" s="17"/>
      <c r="T403" s="71"/>
      <c r="U403" s="81" t="s">
        <v>326</v>
      </c>
      <c r="V403" s="71" t="s">
        <v>234</v>
      </c>
    </row>
    <row r="404" spans="1:22" x14ac:dyDescent="0.25">
      <c r="A404" s="12"/>
      <c r="B404" s="15"/>
      <c r="C404" s="15" t="s">
        <v>234</v>
      </c>
      <c r="D404" s="35"/>
      <c r="E404" s="35"/>
      <c r="F404" s="15"/>
      <c r="G404" s="15"/>
      <c r="H404" s="35"/>
      <c r="I404" s="35"/>
      <c r="J404" s="15"/>
      <c r="K404" s="15"/>
      <c r="L404" s="35"/>
      <c r="M404" s="35"/>
      <c r="N404" s="15"/>
      <c r="O404" s="15"/>
      <c r="P404" s="35"/>
      <c r="Q404" s="35"/>
      <c r="R404" s="15"/>
      <c r="S404" s="15"/>
      <c r="T404" s="35"/>
      <c r="U404" s="35"/>
      <c r="V404" s="15"/>
    </row>
    <row r="405" spans="1:22" ht="25.5" x14ac:dyDescent="0.25">
      <c r="A405" s="12"/>
      <c r="B405" s="64" t="s">
        <v>747</v>
      </c>
      <c r="C405" s="27" t="s">
        <v>234</v>
      </c>
      <c r="D405" s="65"/>
      <c r="E405" s="84" t="s">
        <v>748</v>
      </c>
      <c r="F405" s="67" t="s">
        <v>310</v>
      </c>
      <c r="G405" s="27"/>
      <c r="H405" s="65"/>
      <c r="I405" s="84" t="s">
        <v>749</v>
      </c>
      <c r="J405" s="67" t="s">
        <v>310</v>
      </c>
      <c r="K405" s="27"/>
      <c r="L405" s="65"/>
      <c r="M405" s="84" t="s">
        <v>750</v>
      </c>
      <c r="N405" s="67" t="s">
        <v>310</v>
      </c>
      <c r="O405" s="27"/>
      <c r="P405" s="65"/>
      <c r="Q405" s="66">
        <v>1225000</v>
      </c>
      <c r="R405" s="67" t="s">
        <v>234</v>
      </c>
      <c r="S405" s="27"/>
      <c r="T405" s="65"/>
      <c r="U405" s="84" t="s">
        <v>751</v>
      </c>
      <c r="V405" s="67" t="s">
        <v>310</v>
      </c>
    </row>
    <row r="406" spans="1:22" ht="26.25" thickBot="1" x14ac:dyDescent="0.3">
      <c r="A406" s="12"/>
      <c r="B406" s="68" t="s">
        <v>752</v>
      </c>
      <c r="C406" s="17" t="s">
        <v>234</v>
      </c>
      <c r="D406" s="71"/>
      <c r="E406" s="81" t="s">
        <v>326</v>
      </c>
      <c r="F406" s="71" t="s">
        <v>234</v>
      </c>
      <c r="G406" s="17"/>
      <c r="H406" s="71"/>
      <c r="I406" s="81" t="s">
        <v>326</v>
      </c>
      <c r="J406" s="71" t="s">
        <v>234</v>
      </c>
      <c r="K406" s="17"/>
      <c r="L406" s="69"/>
      <c r="M406" s="70">
        <v>1098002</v>
      </c>
      <c r="N406" s="71" t="s">
        <v>234</v>
      </c>
      <c r="O406" s="17"/>
      <c r="P406" s="71"/>
      <c r="Q406" s="81" t="s">
        <v>326</v>
      </c>
      <c r="R406" s="71" t="s">
        <v>234</v>
      </c>
      <c r="S406" s="17"/>
      <c r="T406" s="69"/>
      <c r="U406" s="70">
        <v>1098002</v>
      </c>
      <c r="V406" s="71" t="s">
        <v>234</v>
      </c>
    </row>
    <row r="407" spans="1:22" x14ac:dyDescent="0.25">
      <c r="A407" s="12"/>
      <c r="B407" s="15"/>
      <c r="C407" s="15" t="s">
        <v>234</v>
      </c>
      <c r="D407" s="35"/>
      <c r="E407" s="35"/>
      <c r="F407" s="15"/>
      <c r="G407" s="15"/>
      <c r="H407" s="35"/>
      <c r="I407" s="35"/>
      <c r="J407" s="15"/>
      <c r="K407" s="15"/>
      <c r="L407" s="35"/>
      <c r="M407" s="35"/>
      <c r="N407" s="15"/>
      <c r="O407" s="15"/>
      <c r="P407" s="35"/>
      <c r="Q407" s="35"/>
      <c r="R407" s="15"/>
      <c r="S407" s="15"/>
      <c r="T407" s="35"/>
      <c r="U407" s="35"/>
      <c r="V407" s="15"/>
    </row>
    <row r="408" spans="1:22" ht="25.5" x14ac:dyDescent="0.25">
      <c r="A408" s="12"/>
      <c r="B408" s="64" t="s">
        <v>713</v>
      </c>
      <c r="C408" s="27" t="s">
        <v>234</v>
      </c>
      <c r="D408" s="65"/>
      <c r="E408" s="84" t="s">
        <v>748</v>
      </c>
      <c r="F408" s="67" t="s">
        <v>310</v>
      </c>
      <c r="G408" s="27"/>
      <c r="H408" s="65"/>
      <c r="I408" s="84" t="s">
        <v>749</v>
      </c>
      <c r="J408" s="67" t="s">
        <v>310</v>
      </c>
      <c r="K408" s="27"/>
      <c r="L408" s="65"/>
      <c r="M408" s="84" t="s">
        <v>753</v>
      </c>
      <c r="N408" s="67" t="s">
        <v>310</v>
      </c>
      <c r="O408" s="27"/>
      <c r="P408" s="65"/>
      <c r="Q408" s="66">
        <v>1225000</v>
      </c>
      <c r="R408" s="67" t="s">
        <v>234</v>
      </c>
      <c r="S408" s="27"/>
      <c r="T408" s="65"/>
      <c r="U408" s="84" t="s">
        <v>754</v>
      </c>
      <c r="V408" s="67" t="s">
        <v>310</v>
      </c>
    </row>
    <row r="409" spans="1:22" ht="26.25" thickBot="1" x14ac:dyDescent="0.3">
      <c r="A409" s="12"/>
      <c r="B409" s="68" t="s">
        <v>214</v>
      </c>
      <c r="C409" s="17" t="s">
        <v>234</v>
      </c>
      <c r="D409" s="71"/>
      <c r="E409" s="81" t="s">
        <v>326</v>
      </c>
      <c r="F409" s="71" t="s">
        <v>234</v>
      </c>
      <c r="G409" s="17"/>
      <c r="H409" s="71"/>
      <c r="I409" s="81" t="s">
        <v>326</v>
      </c>
      <c r="J409" s="71" t="s">
        <v>234</v>
      </c>
      <c r="K409" s="17"/>
      <c r="L409" s="69"/>
      <c r="M409" s="72">
        <v>733</v>
      </c>
      <c r="N409" s="71" t="s">
        <v>234</v>
      </c>
      <c r="O409" s="17"/>
      <c r="P409" s="71"/>
      <c r="Q409" s="81" t="s">
        <v>326</v>
      </c>
      <c r="R409" s="71" t="s">
        <v>234</v>
      </c>
      <c r="S409" s="17"/>
      <c r="T409" s="69"/>
      <c r="U409" s="72">
        <v>733</v>
      </c>
      <c r="V409" s="71" t="s">
        <v>234</v>
      </c>
    </row>
    <row r="410" spans="1:22" x14ac:dyDescent="0.25">
      <c r="A410" s="12"/>
      <c r="B410" s="15"/>
      <c r="C410" s="15" t="s">
        <v>234</v>
      </c>
      <c r="D410" s="35"/>
      <c r="E410" s="35"/>
      <c r="F410" s="15"/>
      <c r="G410" s="15"/>
      <c r="H410" s="35"/>
      <c r="I410" s="35"/>
      <c r="J410" s="15"/>
      <c r="K410" s="15"/>
      <c r="L410" s="35"/>
      <c r="M410" s="35"/>
      <c r="N410" s="15"/>
      <c r="O410" s="15"/>
      <c r="P410" s="35"/>
      <c r="Q410" s="35"/>
      <c r="R410" s="15"/>
      <c r="S410" s="15"/>
      <c r="T410" s="35"/>
      <c r="U410" s="35"/>
      <c r="V410" s="15"/>
    </row>
    <row r="411" spans="1:22" x14ac:dyDescent="0.25">
      <c r="A411" s="12"/>
      <c r="B411" s="80"/>
      <c r="C411" s="27" t="s">
        <v>234</v>
      </c>
      <c r="D411" s="26"/>
      <c r="E411" s="26"/>
      <c r="F411" s="26"/>
      <c r="G411" s="27"/>
      <c r="H411" s="26"/>
      <c r="I411" s="26"/>
      <c r="J411" s="26"/>
      <c r="K411" s="27"/>
      <c r="L411" s="26"/>
      <c r="M411" s="26"/>
      <c r="N411" s="26"/>
      <c r="O411" s="27"/>
      <c r="P411" s="67"/>
      <c r="Q411" s="83" t="s">
        <v>326</v>
      </c>
      <c r="R411" s="67" t="s">
        <v>234</v>
      </c>
      <c r="S411" s="27"/>
      <c r="T411" s="26"/>
      <c r="U411" s="26"/>
      <c r="V411" s="26"/>
    </row>
    <row r="412" spans="1:22" ht="25.5" x14ac:dyDescent="0.25">
      <c r="A412" s="12"/>
      <c r="B412" s="68" t="s">
        <v>215</v>
      </c>
      <c r="C412" s="17" t="s">
        <v>234</v>
      </c>
      <c r="D412" s="69"/>
      <c r="E412" s="70">
        <v>12181</v>
      </c>
      <c r="F412" s="71" t="s">
        <v>234</v>
      </c>
      <c r="G412" s="17"/>
      <c r="H412" s="69"/>
      <c r="I412" s="72" t="s">
        <v>755</v>
      </c>
      <c r="J412" s="71" t="s">
        <v>310</v>
      </c>
      <c r="K412" s="17"/>
      <c r="L412" s="69"/>
      <c r="M412" s="70">
        <v>1037</v>
      </c>
      <c r="N412" s="71" t="s">
        <v>234</v>
      </c>
      <c r="O412" s="17"/>
      <c r="P412" s="71"/>
      <c r="Q412" s="81" t="s">
        <v>326</v>
      </c>
      <c r="R412" s="71" t="s">
        <v>234</v>
      </c>
      <c r="S412" s="17"/>
      <c r="T412" s="69"/>
      <c r="U412" s="70">
        <v>6510</v>
      </c>
      <c r="V412" s="71" t="s">
        <v>234</v>
      </c>
    </row>
    <row r="413" spans="1:22" ht="26.25" thickBot="1" x14ac:dyDescent="0.3">
      <c r="A413" s="12"/>
      <c r="B413" s="64" t="s">
        <v>216</v>
      </c>
      <c r="C413" s="27" t="s">
        <v>234</v>
      </c>
      <c r="D413" s="65"/>
      <c r="E413" s="66">
        <v>3061</v>
      </c>
      <c r="F413" s="67" t="s">
        <v>234</v>
      </c>
      <c r="G413" s="27"/>
      <c r="H413" s="65"/>
      <c r="I413" s="66">
        <v>6708</v>
      </c>
      <c r="J413" s="67" t="s">
        <v>234</v>
      </c>
      <c r="K413" s="27"/>
      <c r="L413" s="65"/>
      <c r="M413" s="66">
        <v>8378</v>
      </c>
      <c r="N413" s="67" t="s">
        <v>234</v>
      </c>
      <c r="O413" s="27"/>
      <c r="P413" s="67"/>
      <c r="Q413" s="83" t="s">
        <v>326</v>
      </c>
      <c r="R413" s="67" t="s">
        <v>234</v>
      </c>
      <c r="S413" s="27"/>
      <c r="T413" s="65"/>
      <c r="U413" s="66">
        <v>18147</v>
      </c>
      <c r="V413" s="67" t="s">
        <v>234</v>
      </c>
    </row>
    <row r="414" spans="1:22" x14ac:dyDescent="0.25">
      <c r="A414" s="12"/>
      <c r="B414" s="15"/>
      <c r="C414" s="15" t="s">
        <v>234</v>
      </c>
      <c r="D414" s="35"/>
      <c r="E414" s="35"/>
      <c r="F414" s="15"/>
      <c r="G414" s="15"/>
      <c r="H414" s="35"/>
      <c r="I414" s="35"/>
      <c r="J414" s="15"/>
      <c r="K414" s="15"/>
      <c r="L414" s="35"/>
      <c r="M414" s="35"/>
      <c r="N414" s="15"/>
      <c r="O414" s="15"/>
      <c r="P414" s="35"/>
      <c r="Q414" s="35"/>
      <c r="R414" s="15"/>
      <c r="S414" s="15"/>
      <c r="T414" s="35"/>
      <c r="U414" s="35"/>
      <c r="V414" s="15"/>
    </row>
    <row r="415" spans="1:22" ht="15.75" thickBot="1" x14ac:dyDescent="0.3">
      <c r="A415" s="12"/>
      <c r="B415" s="68" t="s">
        <v>217</v>
      </c>
      <c r="C415" s="17" t="s">
        <v>234</v>
      </c>
      <c r="D415" s="69" t="s">
        <v>300</v>
      </c>
      <c r="E415" s="70">
        <v>15242</v>
      </c>
      <c r="F415" s="71" t="s">
        <v>234</v>
      </c>
      <c r="G415" s="17"/>
      <c r="H415" s="71" t="s">
        <v>300</v>
      </c>
      <c r="I415" s="81" t="s">
        <v>326</v>
      </c>
      <c r="J415" s="71" t="s">
        <v>234</v>
      </c>
      <c r="K415" s="17"/>
      <c r="L415" s="69" t="s">
        <v>300</v>
      </c>
      <c r="M415" s="70">
        <v>9415</v>
      </c>
      <c r="N415" s="71" t="s">
        <v>234</v>
      </c>
      <c r="O415" s="17"/>
      <c r="P415" s="71" t="s">
        <v>300</v>
      </c>
      <c r="Q415" s="81" t="s">
        <v>326</v>
      </c>
      <c r="R415" s="71" t="s">
        <v>234</v>
      </c>
      <c r="S415" s="17"/>
      <c r="T415" s="69" t="s">
        <v>300</v>
      </c>
      <c r="U415" s="70">
        <v>24657</v>
      </c>
      <c r="V415" s="71" t="s">
        <v>234</v>
      </c>
    </row>
    <row r="416" spans="1:22" ht="15.75" thickTop="1" x14ac:dyDescent="0.25">
      <c r="A416" s="12"/>
      <c r="B416" s="15"/>
      <c r="C416" s="15" t="s">
        <v>234</v>
      </c>
      <c r="D416" s="36"/>
      <c r="E416" s="36"/>
      <c r="F416" s="15"/>
      <c r="G416" s="15"/>
      <c r="H416" s="36"/>
      <c r="I416" s="36"/>
      <c r="J416" s="15"/>
      <c r="K416" s="15"/>
      <c r="L416" s="36"/>
      <c r="M416" s="36"/>
      <c r="N416" s="15"/>
      <c r="O416" s="15"/>
      <c r="P416" s="36"/>
      <c r="Q416" s="36"/>
      <c r="R416" s="15"/>
      <c r="S416" s="15"/>
      <c r="T416" s="36"/>
      <c r="U416" s="36"/>
      <c r="V416" s="15"/>
    </row>
    <row r="417" spans="1:22" x14ac:dyDescent="0.25">
      <c r="A417" s="12"/>
      <c r="B417" s="11"/>
      <c r="C417" s="11"/>
      <c r="D417" s="11"/>
      <c r="E417" s="11"/>
      <c r="F417" s="11"/>
      <c r="G417" s="11"/>
      <c r="H417" s="11"/>
      <c r="I417" s="11"/>
      <c r="J417" s="11"/>
      <c r="K417" s="11"/>
      <c r="L417" s="11"/>
      <c r="M417" s="11"/>
      <c r="N417" s="11"/>
      <c r="O417" s="11"/>
      <c r="P417" s="11"/>
      <c r="Q417" s="11"/>
      <c r="R417" s="11"/>
      <c r="S417" s="11"/>
      <c r="T417" s="11"/>
      <c r="U417" s="11"/>
      <c r="V417" s="11"/>
    </row>
    <row r="418" spans="1:22" x14ac:dyDescent="0.25">
      <c r="A418" s="12"/>
      <c r="B418" s="94"/>
      <c r="C418" s="94"/>
      <c r="D418" s="94"/>
      <c r="E418" s="94"/>
      <c r="F418" s="94"/>
      <c r="G418" s="94"/>
      <c r="H418" s="94"/>
      <c r="I418" s="94"/>
      <c r="J418" s="94"/>
      <c r="K418" s="94"/>
      <c r="L418" s="94"/>
      <c r="M418" s="94"/>
      <c r="N418" s="94"/>
      <c r="O418" s="94"/>
      <c r="P418" s="94"/>
      <c r="Q418" s="94"/>
      <c r="R418" s="94"/>
      <c r="S418" s="94"/>
      <c r="T418" s="94"/>
      <c r="U418" s="94"/>
      <c r="V418" s="94"/>
    </row>
    <row r="419" spans="1:22" x14ac:dyDescent="0.25">
      <c r="A419" s="12"/>
      <c r="B419" s="4"/>
      <c r="C419" s="4"/>
      <c r="D419" s="4"/>
      <c r="E419" s="4"/>
      <c r="F419" s="4"/>
      <c r="G419" s="4"/>
      <c r="H419" s="4"/>
      <c r="I419" s="4"/>
      <c r="J419" s="4"/>
      <c r="K419" s="4"/>
      <c r="L419" s="4"/>
      <c r="M419" s="4"/>
      <c r="N419" s="4"/>
      <c r="O419" s="4"/>
      <c r="P419" s="4"/>
      <c r="Q419" s="4"/>
      <c r="R419" s="4"/>
    </row>
    <row r="420" spans="1:22" x14ac:dyDescent="0.25">
      <c r="A420" s="12"/>
      <c r="B420" s="56"/>
      <c r="C420" s="56" t="s">
        <v>234</v>
      </c>
      <c r="D420" s="76" t="s">
        <v>718</v>
      </c>
      <c r="E420" s="76"/>
      <c r="F420" s="76"/>
      <c r="G420" s="76"/>
      <c r="H420" s="76"/>
      <c r="I420" s="76"/>
      <c r="J420" s="76"/>
      <c r="K420" s="76"/>
      <c r="L420" s="76"/>
      <c r="M420" s="76"/>
      <c r="N420" s="76"/>
      <c r="O420" s="76"/>
      <c r="P420" s="76"/>
      <c r="Q420" s="76"/>
      <c r="R420" s="56"/>
    </row>
    <row r="421" spans="1:22" ht="15.75" thickBot="1" x14ac:dyDescent="0.3">
      <c r="A421" s="12"/>
      <c r="B421" s="56"/>
      <c r="C421" s="56"/>
      <c r="D421" s="74" t="s">
        <v>648</v>
      </c>
      <c r="E421" s="74"/>
      <c r="F421" s="74"/>
      <c r="G421" s="74"/>
      <c r="H421" s="74"/>
      <c r="I421" s="74"/>
      <c r="J421" s="74"/>
      <c r="K421" s="74"/>
      <c r="L421" s="74"/>
      <c r="M421" s="74"/>
      <c r="N421" s="74"/>
      <c r="O421" s="74"/>
      <c r="P421" s="74"/>
      <c r="Q421" s="74"/>
      <c r="R421" s="56"/>
    </row>
    <row r="422" spans="1:22" x14ac:dyDescent="0.25">
      <c r="A422" s="12"/>
      <c r="B422" s="56"/>
      <c r="C422" s="56" t="s">
        <v>234</v>
      </c>
      <c r="D422" s="87" t="s">
        <v>574</v>
      </c>
      <c r="E422" s="87"/>
      <c r="F422" s="58"/>
      <c r="G422" s="58"/>
      <c r="H422" s="87" t="s">
        <v>575</v>
      </c>
      <c r="I422" s="87"/>
      <c r="J422" s="58"/>
      <c r="K422" s="58"/>
      <c r="L422" s="87" t="s">
        <v>577</v>
      </c>
      <c r="M422" s="87"/>
      <c r="N422" s="58"/>
      <c r="O422" s="58"/>
      <c r="P422" s="87" t="s">
        <v>579</v>
      </c>
      <c r="Q422" s="87"/>
      <c r="R422" s="56"/>
    </row>
    <row r="423" spans="1:22" x14ac:dyDescent="0.25">
      <c r="A423" s="12"/>
      <c r="B423" s="56"/>
      <c r="C423" s="56"/>
      <c r="D423" s="76"/>
      <c r="E423" s="76"/>
      <c r="F423" s="56"/>
      <c r="G423" s="56"/>
      <c r="H423" s="76" t="s">
        <v>576</v>
      </c>
      <c r="I423" s="76"/>
      <c r="J423" s="56"/>
      <c r="K423" s="56"/>
      <c r="L423" s="76" t="s">
        <v>575</v>
      </c>
      <c r="M423" s="76"/>
      <c r="N423" s="56"/>
      <c r="O423" s="56"/>
      <c r="P423" s="76" t="s">
        <v>580</v>
      </c>
      <c r="Q423" s="76"/>
      <c r="R423" s="56"/>
    </row>
    <row r="424" spans="1:22" ht="15.75" thickBot="1" x14ac:dyDescent="0.3">
      <c r="A424" s="12"/>
      <c r="B424" s="56"/>
      <c r="C424" s="56"/>
      <c r="D424" s="74"/>
      <c r="E424" s="74"/>
      <c r="F424" s="56"/>
      <c r="G424" s="56"/>
      <c r="H424" s="74"/>
      <c r="I424" s="74"/>
      <c r="J424" s="56"/>
      <c r="K424" s="56"/>
      <c r="L424" s="74" t="s">
        <v>576</v>
      </c>
      <c r="M424" s="74"/>
      <c r="N424" s="56"/>
      <c r="O424" s="56"/>
      <c r="P424" s="74"/>
      <c r="Q424" s="74"/>
      <c r="R424" s="56"/>
    </row>
    <row r="425" spans="1:22" x14ac:dyDescent="0.25">
      <c r="A425" s="12"/>
      <c r="B425" s="17"/>
      <c r="C425" s="17" t="s">
        <v>234</v>
      </c>
      <c r="D425" s="76" t="s">
        <v>306</v>
      </c>
      <c r="E425" s="76"/>
      <c r="F425" s="76"/>
      <c r="G425" s="76"/>
      <c r="H425" s="76"/>
      <c r="I425" s="76"/>
      <c r="J425" s="76"/>
      <c r="K425" s="76"/>
      <c r="L425" s="76"/>
      <c r="M425" s="76"/>
      <c r="N425" s="76"/>
      <c r="O425" s="76"/>
      <c r="P425" s="76"/>
      <c r="Q425" s="76"/>
      <c r="R425" s="17"/>
    </row>
    <row r="426" spans="1:22" x14ac:dyDescent="0.25">
      <c r="A426" s="12"/>
      <c r="B426" s="64" t="s">
        <v>172</v>
      </c>
      <c r="C426" s="27" t="s">
        <v>234</v>
      </c>
      <c r="D426" s="26"/>
      <c r="E426" s="26"/>
      <c r="F426" s="26"/>
      <c r="G426" s="27"/>
      <c r="H426" s="26"/>
      <c r="I426" s="26"/>
      <c r="J426" s="26"/>
      <c r="K426" s="27"/>
      <c r="L426" s="26"/>
      <c r="M426" s="26"/>
      <c r="N426" s="26"/>
      <c r="O426" s="27"/>
      <c r="P426" s="26"/>
      <c r="Q426" s="26"/>
      <c r="R426" s="26"/>
    </row>
    <row r="427" spans="1:22" ht="25.5" x14ac:dyDescent="0.25">
      <c r="A427" s="12"/>
      <c r="B427" s="68" t="s">
        <v>686</v>
      </c>
      <c r="C427" s="17" t="s">
        <v>234</v>
      </c>
      <c r="D427" s="69" t="s">
        <v>300</v>
      </c>
      <c r="E427" s="70">
        <v>2270</v>
      </c>
      <c r="F427" s="71" t="s">
        <v>234</v>
      </c>
      <c r="G427" s="17"/>
      <c r="H427" s="69" t="s">
        <v>300</v>
      </c>
      <c r="I427" s="70">
        <v>346059</v>
      </c>
      <c r="J427" s="71" t="s">
        <v>234</v>
      </c>
      <c r="K427" s="17"/>
      <c r="L427" s="69" t="s">
        <v>300</v>
      </c>
      <c r="M427" s="72" t="s">
        <v>756</v>
      </c>
      <c r="N427" s="71" t="s">
        <v>310</v>
      </c>
      <c r="O427" s="17"/>
      <c r="P427" s="69" t="s">
        <v>300</v>
      </c>
      <c r="Q427" s="70">
        <v>229517</v>
      </c>
      <c r="R427" s="71" t="s">
        <v>234</v>
      </c>
    </row>
    <row r="428" spans="1:22" ht="26.25" thickBot="1" x14ac:dyDescent="0.3">
      <c r="A428" s="12"/>
      <c r="B428" s="64" t="s">
        <v>689</v>
      </c>
      <c r="C428" s="27" t="s">
        <v>234</v>
      </c>
      <c r="D428" s="67"/>
      <c r="E428" s="83" t="s">
        <v>326</v>
      </c>
      <c r="F428" s="67" t="s">
        <v>234</v>
      </c>
      <c r="G428" s="27"/>
      <c r="H428" s="67"/>
      <c r="I428" s="83" t="s">
        <v>326</v>
      </c>
      <c r="J428" s="67" t="s">
        <v>234</v>
      </c>
      <c r="K428" s="27"/>
      <c r="L428" s="65"/>
      <c r="M428" s="66">
        <v>209520</v>
      </c>
      <c r="N428" s="67" t="s">
        <v>234</v>
      </c>
      <c r="O428" s="27"/>
      <c r="P428" s="65"/>
      <c r="Q428" s="66">
        <v>209520</v>
      </c>
      <c r="R428" s="67" t="s">
        <v>234</v>
      </c>
    </row>
    <row r="429" spans="1:22" x14ac:dyDescent="0.25">
      <c r="A429" s="12"/>
      <c r="B429" s="15"/>
      <c r="C429" s="15" t="s">
        <v>234</v>
      </c>
      <c r="D429" s="35"/>
      <c r="E429" s="35"/>
      <c r="F429" s="15"/>
      <c r="G429" s="15"/>
      <c r="H429" s="35"/>
      <c r="I429" s="35"/>
      <c r="J429" s="15"/>
      <c r="K429" s="15"/>
      <c r="L429" s="35"/>
      <c r="M429" s="35"/>
      <c r="N429" s="15"/>
      <c r="O429" s="15"/>
      <c r="P429" s="35"/>
      <c r="Q429" s="35"/>
      <c r="R429" s="15"/>
    </row>
    <row r="430" spans="1:22" x14ac:dyDescent="0.25">
      <c r="A430" s="12"/>
      <c r="B430" s="68" t="s">
        <v>757</v>
      </c>
      <c r="C430" s="17" t="s">
        <v>234</v>
      </c>
      <c r="D430" s="69"/>
      <c r="E430" s="70">
        <v>2270</v>
      </c>
      <c r="F430" s="71" t="s">
        <v>234</v>
      </c>
      <c r="G430" s="17"/>
      <c r="H430" s="69"/>
      <c r="I430" s="70">
        <v>346059</v>
      </c>
      <c r="J430" s="71" t="s">
        <v>234</v>
      </c>
      <c r="K430" s="17"/>
      <c r="L430" s="69"/>
      <c r="M430" s="70">
        <v>90708</v>
      </c>
      <c r="N430" s="71" t="s">
        <v>234</v>
      </c>
      <c r="O430" s="17"/>
      <c r="P430" s="69"/>
      <c r="Q430" s="70">
        <v>439037</v>
      </c>
      <c r="R430" s="71" t="s">
        <v>234</v>
      </c>
    </row>
    <row r="431" spans="1:22" x14ac:dyDescent="0.25">
      <c r="A431" s="12"/>
      <c r="B431" s="64" t="s">
        <v>190</v>
      </c>
      <c r="C431" s="27" t="s">
        <v>234</v>
      </c>
      <c r="D431" s="26"/>
      <c r="E431" s="26"/>
      <c r="F431" s="26"/>
      <c r="G431" s="27"/>
      <c r="H431" s="26"/>
      <c r="I431" s="26"/>
      <c r="J431" s="26"/>
      <c r="K431" s="27"/>
      <c r="L431" s="26"/>
      <c r="M431" s="26"/>
      <c r="N431" s="26"/>
      <c r="O431" s="27"/>
      <c r="P431" s="26"/>
      <c r="Q431" s="26"/>
      <c r="R431" s="26"/>
    </row>
    <row r="432" spans="1:22" ht="25.5" x14ac:dyDescent="0.25">
      <c r="A432" s="12"/>
      <c r="B432" s="73" t="s">
        <v>191</v>
      </c>
      <c r="C432" s="17" t="s">
        <v>234</v>
      </c>
      <c r="D432" s="71"/>
      <c r="E432" s="81" t="s">
        <v>326</v>
      </c>
      <c r="F432" s="71" t="s">
        <v>234</v>
      </c>
      <c r="G432" s="17"/>
      <c r="H432" s="69"/>
      <c r="I432" s="72" t="s">
        <v>758</v>
      </c>
      <c r="J432" s="71" t="s">
        <v>310</v>
      </c>
      <c r="K432" s="17"/>
      <c r="L432" s="71"/>
      <c r="M432" s="81" t="s">
        <v>326</v>
      </c>
      <c r="N432" s="71" t="s">
        <v>234</v>
      </c>
      <c r="O432" s="17"/>
      <c r="P432" s="69"/>
      <c r="Q432" s="72" t="s">
        <v>758</v>
      </c>
      <c r="R432" s="71" t="s">
        <v>310</v>
      </c>
    </row>
    <row r="433" spans="1:18" ht="25.5" x14ac:dyDescent="0.25">
      <c r="A433" s="12"/>
      <c r="B433" s="82" t="s">
        <v>726</v>
      </c>
      <c r="C433" s="27" t="s">
        <v>234</v>
      </c>
      <c r="D433" s="67"/>
      <c r="E433" s="83" t="s">
        <v>326</v>
      </c>
      <c r="F433" s="67" t="s">
        <v>234</v>
      </c>
      <c r="G433" s="27"/>
      <c r="H433" s="65"/>
      <c r="I433" s="84">
        <v>786</v>
      </c>
      <c r="J433" s="67" t="s">
        <v>234</v>
      </c>
      <c r="K433" s="27"/>
      <c r="L433" s="67"/>
      <c r="M433" s="83" t="s">
        <v>326</v>
      </c>
      <c r="N433" s="67" t="s">
        <v>234</v>
      </c>
      <c r="O433" s="27"/>
      <c r="P433" s="65"/>
      <c r="Q433" s="84">
        <v>786</v>
      </c>
      <c r="R433" s="67" t="s">
        <v>234</v>
      </c>
    </row>
    <row r="434" spans="1:18" x14ac:dyDescent="0.25">
      <c r="A434" s="12"/>
      <c r="B434" s="73" t="s">
        <v>729</v>
      </c>
      <c r="C434" s="17" t="s">
        <v>234</v>
      </c>
      <c r="D434" s="71"/>
      <c r="E434" s="81" t="s">
        <v>326</v>
      </c>
      <c r="F434" s="71" t="s">
        <v>234</v>
      </c>
      <c r="G434" s="17"/>
      <c r="H434" s="69"/>
      <c r="I434" s="70">
        <v>91958</v>
      </c>
      <c r="J434" s="71" t="s">
        <v>234</v>
      </c>
      <c r="K434" s="17"/>
      <c r="L434" s="71"/>
      <c r="M434" s="81" t="s">
        <v>326</v>
      </c>
      <c r="N434" s="71" t="s">
        <v>234</v>
      </c>
      <c r="O434" s="17"/>
      <c r="P434" s="69"/>
      <c r="Q434" s="70">
        <v>91958</v>
      </c>
      <c r="R434" s="71" t="s">
        <v>234</v>
      </c>
    </row>
    <row r="435" spans="1:18" ht="15.75" thickBot="1" x14ac:dyDescent="0.3">
      <c r="A435" s="12"/>
      <c r="B435" s="82" t="s">
        <v>194</v>
      </c>
      <c r="C435" s="27" t="s">
        <v>234</v>
      </c>
      <c r="D435" s="67"/>
      <c r="E435" s="83" t="s">
        <v>326</v>
      </c>
      <c r="F435" s="67" t="s">
        <v>234</v>
      </c>
      <c r="G435" s="27"/>
      <c r="H435" s="65"/>
      <c r="I435" s="66">
        <v>6650</v>
      </c>
      <c r="J435" s="67" t="s">
        <v>234</v>
      </c>
      <c r="K435" s="27"/>
      <c r="L435" s="67"/>
      <c r="M435" s="83" t="s">
        <v>326</v>
      </c>
      <c r="N435" s="67" t="s">
        <v>234</v>
      </c>
      <c r="O435" s="27"/>
      <c r="P435" s="65"/>
      <c r="Q435" s="66">
        <v>6650</v>
      </c>
      <c r="R435" s="67" t="s">
        <v>234</v>
      </c>
    </row>
    <row r="436" spans="1:18" x14ac:dyDescent="0.25">
      <c r="A436" s="12"/>
      <c r="B436" s="15"/>
      <c r="C436" s="15" t="s">
        <v>234</v>
      </c>
      <c r="D436" s="35"/>
      <c r="E436" s="35"/>
      <c r="F436" s="15"/>
      <c r="G436" s="15"/>
      <c r="H436" s="35"/>
      <c r="I436" s="35"/>
      <c r="J436" s="15"/>
      <c r="K436" s="15"/>
      <c r="L436" s="35"/>
      <c r="M436" s="35"/>
      <c r="N436" s="15"/>
      <c r="O436" s="15"/>
      <c r="P436" s="35"/>
      <c r="Q436" s="35"/>
      <c r="R436" s="15"/>
    </row>
    <row r="437" spans="1:18" ht="25.5" x14ac:dyDescent="0.25">
      <c r="A437" s="12"/>
      <c r="B437" s="68" t="s">
        <v>692</v>
      </c>
      <c r="C437" s="17" t="s">
        <v>234</v>
      </c>
      <c r="D437" s="71"/>
      <c r="E437" s="81" t="s">
        <v>326</v>
      </c>
      <c r="F437" s="71" t="s">
        <v>234</v>
      </c>
      <c r="G437" s="17"/>
      <c r="H437" s="69"/>
      <c r="I437" s="72" t="s">
        <v>759</v>
      </c>
      <c r="J437" s="71" t="s">
        <v>310</v>
      </c>
      <c r="K437" s="17"/>
      <c r="L437" s="71"/>
      <c r="M437" s="81" t="s">
        <v>326</v>
      </c>
      <c r="N437" s="71" t="s">
        <v>234</v>
      </c>
      <c r="O437" s="17"/>
      <c r="P437" s="69"/>
      <c r="Q437" s="72" t="s">
        <v>759</v>
      </c>
      <c r="R437" s="71" t="s">
        <v>310</v>
      </c>
    </row>
    <row r="438" spans="1:18" ht="26.25" thickBot="1" x14ac:dyDescent="0.3">
      <c r="A438" s="12"/>
      <c r="B438" s="64" t="s">
        <v>735</v>
      </c>
      <c r="C438" s="27" t="s">
        <v>234</v>
      </c>
      <c r="D438" s="67"/>
      <c r="E438" s="83" t="s">
        <v>326</v>
      </c>
      <c r="F438" s="67" t="s">
        <v>234</v>
      </c>
      <c r="G438" s="27"/>
      <c r="H438" s="67"/>
      <c r="I438" s="83" t="s">
        <v>326</v>
      </c>
      <c r="J438" s="67" t="s">
        <v>234</v>
      </c>
      <c r="K438" s="27"/>
      <c r="L438" s="65"/>
      <c r="M438" s="84" t="s">
        <v>760</v>
      </c>
      <c r="N438" s="67" t="s">
        <v>310</v>
      </c>
      <c r="O438" s="27"/>
      <c r="P438" s="65"/>
      <c r="Q438" s="84" t="s">
        <v>760</v>
      </c>
      <c r="R438" s="67" t="s">
        <v>310</v>
      </c>
    </row>
    <row r="439" spans="1:18" x14ac:dyDescent="0.25">
      <c r="A439" s="12"/>
      <c r="B439" s="15"/>
      <c r="C439" s="15" t="s">
        <v>234</v>
      </c>
      <c r="D439" s="35"/>
      <c r="E439" s="35"/>
      <c r="F439" s="15"/>
      <c r="G439" s="15"/>
      <c r="H439" s="35"/>
      <c r="I439" s="35"/>
      <c r="J439" s="15"/>
      <c r="K439" s="15"/>
      <c r="L439" s="35"/>
      <c r="M439" s="35"/>
      <c r="N439" s="15"/>
      <c r="O439" s="15"/>
      <c r="P439" s="35"/>
      <c r="Q439" s="35"/>
      <c r="R439" s="15"/>
    </row>
    <row r="440" spans="1:18" x14ac:dyDescent="0.25">
      <c r="A440" s="12"/>
      <c r="B440" s="68" t="s">
        <v>761</v>
      </c>
      <c r="C440" s="17" t="s">
        <v>234</v>
      </c>
      <c r="D440" s="71"/>
      <c r="E440" s="81" t="s">
        <v>326</v>
      </c>
      <c r="F440" s="71" t="s">
        <v>234</v>
      </c>
      <c r="G440" s="17"/>
      <c r="H440" s="69"/>
      <c r="I440" s="72" t="s">
        <v>759</v>
      </c>
      <c r="J440" s="71" t="s">
        <v>310</v>
      </c>
      <c r="K440" s="17"/>
      <c r="L440" s="69"/>
      <c r="M440" s="72" t="s">
        <v>760</v>
      </c>
      <c r="N440" s="71" t="s">
        <v>310</v>
      </c>
      <c r="O440" s="17"/>
      <c r="P440" s="69"/>
      <c r="Q440" s="72" t="s">
        <v>762</v>
      </c>
      <c r="R440" s="71" t="s">
        <v>310</v>
      </c>
    </row>
    <row r="441" spans="1:18" x14ac:dyDescent="0.25">
      <c r="A441" s="12"/>
      <c r="B441" s="64" t="s">
        <v>198</v>
      </c>
      <c r="C441" s="27" t="s">
        <v>234</v>
      </c>
      <c r="D441" s="26"/>
      <c r="E441" s="26"/>
      <c r="F441" s="26"/>
      <c r="G441" s="27"/>
      <c r="H441" s="26"/>
      <c r="I441" s="26"/>
      <c r="J441" s="26"/>
      <c r="K441" s="27"/>
      <c r="L441" s="26"/>
      <c r="M441" s="26"/>
      <c r="N441" s="26"/>
      <c r="O441" s="27"/>
      <c r="P441" s="26"/>
      <c r="Q441" s="26"/>
      <c r="R441" s="26"/>
    </row>
    <row r="442" spans="1:18" x14ac:dyDescent="0.25">
      <c r="A442" s="12"/>
      <c r="B442" s="73" t="s">
        <v>199</v>
      </c>
      <c r="C442" s="17" t="s">
        <v>234</v>
      </c>
      <c r="D442" s="69"/>
      <c r="E442" s="72" t="s">
        <v>763</v>
      </c>
      <c r="F442" s="71" t="s">
        <v>310</v>
      </c>
      <c r="G442" s="17"/>
      <c r="H442" s="69"/>
      <c r="I442" s="72" t="s">
        <v>764</v>
      </c>
      <c r="J442" s="71" t="s">
        <v>310</v>
      </c>
      <c r="K442" s="17"/>
      <c r="L442" s="71"/>
      <c r="M442" s="81" t="s">
        <v>326</v>
      </c>
      <c r="N442" s="71" t="s">
        <v>234</v>
      </c>
      <c r="O442" s="17"/>
      <c r="P442" s="69"/>
      <c r="Q442" s="72" t="s">
        <v>765</v>
      </c>
      <c r="R442" s="71" t="s">
        <v>310</v>
      </c>
    </row>
    <row r="443" spans="1:18" x14ac:dyDescent="0.25">
      <c r="A443" s="12"/>
      <c r="B443" s="82" t="s">
        <v>202</v>
      </c>
      <c r="C443" s="27" t="s">
        <v>234</v>
      </c>
      <c r="D443" s="65"/>
      <c r="E443" s="66">
        <v>3274390</v>
      </c>
      <c r="F443" s="67" t="s">
        <v>234</v>
      </c>
      <c r="G443" s="27"/>
      <c r="H443" s="67"/>
      <c r="I443" s="83" t="s">
        <v>326</v>
      </c>
      <c r="J443" s="67" t="s">
        <v>234</v>
      </c>
      <c r="K443" s="27"/>
      <c r="L443" s="67"/>
      <c r="M443" s="83" t="s">
        <v>326</v>
      </c>
      <c r="N443" s="67" t="s">
        <v>234</v>
      </c>
      <c r="O443" s="27"/>
      <c r="P443" s="65"/>
      <c r="Q443" s="66">
        <v>3274390</v>
      </c>
      <c r="R443" s="67" t="s">
        <v>234</v>
      </c>
    </row>
    <row r="444" spans="1:18" x14ac:dyDescent="0.25">
      <c r="A444" s="12"/>
      <c r="B444" s="73" t="s">
        <v>203</v>
      </c>
      <c r="C444" s="17" t="s">
        <v>234</v>
      </c>
      <c r="D444" s="69"/>
      <c r="E444" s="72" t="s">
        <v>766</v>
      </c>
      <c r="F444" s="71" t="s">
        <v>310</v>
      </c>
      <c r="G444" s="17"/>
      <c r="H444" s="71"/>
      <c r="I444" s="81" t="s">
        <v>326</v>
      </c>
      <c r="J444" s="71" t="s">
        <v>234</v>
      </c>
      <c r="K444" s="17"/>
      <c r="L444" s="71"/>
      <c r="M444" s="81" t="s">
        <v>326</v>
      </c>
      <c r="N444" s="71" t="s">
        <v>234</v>
      </c>
      <c r="O444" s="17"/>
      <c r="P444" s="69"/>
      <c r="Q444" s="72" t="s">
        <v>766</v>
      </c>
      <c r="R444" s="71" t="s">
        <v>310</v>
      </c>
    </row>
    <row r="445" spans="1:18" ht="25.5" x14ac:dyDescent="0.25">
      <c r="A445" s="12"/>
      <c r="B445" s="82" t="s">
        <v>204</v>
      </c>
      <c r="C445" s="27" t="s">
        <v>234</v>
      </c>
      <c r="D445" s="67"/>
      <c r="E445" s="83" t="s">
        <v>326</v>
      </c>
      <c r="F445" s="67" t="s">
        <v>234</v>
      </c>
      <c r="G445" s="27"/>
      <c r="H445" s="67"/>
      <c r="I445" s="83" t="s">
        <v>326</v>
      </c>
      <c r="J445" s="67" t="s">
        <v>234</v>
      </c>
      <c r="K445" s="27"/>
      <c r="L445" s="65"/>
      <c r="M445" s="66">
        <v>3956616</v>
      </c>
      <c r="N445" s="67" t="s">
        <v>234</v>
      </c>
      <c r="O445" s="27"/>
      <c r="P445" s="65"/>
      <c r="Q445" s="66">
        <v>3956616</v>
      </c>
      <c r="R445" s="67" t="s">
        <v>234</v>
      </c>
    </row>
    <row r="446" spans="1:18" ht="25.5" x14ac:dyDescent="0.25">
      <c r="A446" s="12"/>
      <c r="B446" s="73" t="s">
        <v>205</v>
      </c>
      <c r="C446" s="17" t="s">
        <v>234</v>
      </c>
      <c r="D446" s="71"/>
      <c r="E446" s="81" t="s">
        <v>326</v>
      </c>
      <c r="F446" s="71" t="s">
        <v>234</v>
      </c>
      <c r="G446" s="17"/>
      <c r="H446" s="71"/>
      <c r="I446" s="81" t="s">
        <v>326</v>
      </c>
      <c r="J446" s="71" t="s">
        <v>234</v>
      </c>
      <c r="K446" s="17"/>
      <c r="L446" s="69"/>
      <c r="M446" s="72" t="s">
        <v>767</v>
      </c>
      <c r="N446" s="71" t="s">
        <v>310</v>
      </c>
      <c r="O446" s="17"/>
      <c r="P446" s="69"/>
      <c r="Q446" s="72" t="s">
        <v>767</v>
      </c>
      <c r="R446" s="71" t="s">
        <v>310</v>
      </c>
    </row>
    <row r="447" spans="1:18" x14ac:dyDescent="0.25">
      <c r="A447" s="12"/>
      <c r="B447" s="82" t="s">
        <v>704</v>
      </c>
      <c r="C447" s="27" t="s">
        <v>234</v>
      </c>
      <c r="D447" s="65"/>
      <c r="E447" s="84" t="s">
        <v>768</v>
      </c>
      <c r="F447" s="67" t="s">
        <v>310</v>
      </c>
      <c r="G447" s="27"/>
      <c r="H447" s="67"/>
      <c r="I447" s="83" t="s">
        <v>326</v>
      </c>
      <c r="J447" s="67" t="s">
        <v>234</v>
      </c>
      <c r="K447" s="27"/>
      <c r="L447" s="67"/>
      <c r="M447" s="83" t="s">
        <v>326</v>
      </c>
      <c r="N447" s="67" t="s">
        <v>234</v>
      </c>
      <c r="O447" s="27"/>
      <c r="P447" s="65"/>
      <c r="Q447" s="84" t="s">
        <v>768</v>
      </c>
      <c r="R447" s="67" t="s">
        <v>310</v>
      </c>
    </row>
    <row r="448" spans="1:18" ht="25.5" x14ac:dyDescent="0.25">
      <c r="A448" s="12"/>
      <c r="B448" s="73" t="s">
        <v>209</v>
      </c>
      <c r="C448" s="17" t="s">
        <v>234</v>
      </c>
      <c r="D448" s="69"/>
      <c r="E448" s="70">
        <v>3623</v>
      </c>
      <c r="F448" s="71" t="s">
        <v>234</v>
      </c>
      <c r="G448" s="17"/>
      <c r="H448" s="71"/>
      <c r="I448" s="81" t="s">
        <v>326</v>
      </c>
      <c r="J448" s="71" t="s">
        <v>234</v>
      </c>
      <c r="K448" s="17"/>
      <c r="L448" s="71"/>
      <c r="M448" s="81" t="s">
        <v>326</v>
      </c>
      <c r="N448" s="71" t="s">
        <v>234</v>
      </c>
      <c r="O448" s="17"/>
      <c r="P448" s="69"/>
      <c r="Q448" s="70">
        <v>3623</v>
      </c>
      <c r="R448" s="71" t="s">
        <v>234</v>
      </c>
    </row>
    <row r="449" spans="1:18" ht="25.5" x14ac:dyDescent="0.25">
      <c r="A449" s="12"/>
      <c r="B449" s="82" t="s">
        <v>210</v>
      </c>
      <c r="C449" s="27" t="s">
        <v>234</v>
      </c>
      <c r="D449" s="65"/>
      <c r="E449" s="84">
        <v>33</v>
      </c>
      <c r="F449" s="67" t="s">
        <v>234</v>
      </c>
      <c r="G449" s="27"/>
      <c r="H449" s="67"/>
      <c r="I449" s="83" t="s">
        <v>326</v>
      </c>
      <c r="J449" s="67" t="s">
        <v>234</v>
      </c>
      <c r="K449" s="27"/>
      <c r="L449" s="67"/>
      <c r="M449" s="83" t="s">
        <v>326</v>
      </c>
      <c r="N449" s="67" t="s">
        <v>234</v>
      </c>
      <c r="O449" s="27"/>
      <c r="P449" s="65"/>
      <c r="Q449" s="84">
        <v>33</v>
      </c>
      <c r="R449" s="67" t="s">
        <v>234</v>
      </c>
    </row>
    <row r="450" spans="1:18" ht="15.75" thickBot="1" x14ac:dyDescent="0.3">
      <c r="A450" s="12"/>
      <c r="B450" s="73" t="s">
        <v>706</v>
      </c>
      <c r="C450" s="17" t="s">
        <v>234</v>
      </c>
      <c r="D450" s="69"/>
      <c r="E450" s="70">
        <v>553797</v>
      </c>
      <c r="F450" s="71" t="s">
        <v>234</v>
      </c>
      <c r="G450" s="17"/>
      <c r="H450" s="69"/>
      <c r="I450" s="72" t="s">
        <v>769</v>
      </c>
      <c r="J450" s="71" t="s">
        <v>310</v>
      </c>
      <c r="K450" s="17"/>
      <c r="L450" s="69"/>
      <c r="M450" s="72" t="s">
        <v>770</v>
      </c>
      <c r="N450" s="71" t="s">
        <v>310</v>
      </c>
      <c r="O450" s="17"/>
      <c r="P450" s="71"/>
      <c r="Q450" s="81" t="s">
        <v>326</v>
      </c>
      <c r="R450" s="71" t="s">
        <v>234</v>
      </c>
    </row>
    <row r="451" spans="1:18" x14ac:dyDescent="0.25">
      <c r="A451" s="12"/>
      <c r="B451" s="15"/>
      <c r="C451" s="15" t="s">
        <v>234</v>
      </c>
      <c r="D451" s="35"/>
      <c r="E451" s="35"/>
      <c r="F451" s="15"/>
      <c r="G451" s="15"/>
      <c r="H451" s="35"/>
      <c r="I451" s="35"/>
      <c r="J451" s="15"/>
      <c r="K451" s="15"/>
      <c r="L451" s="35"/>
      <c r="M451" s="35"/>
      <c r="N451" s="15"/>
      <c r="O451" s="15"/>
      <c r="P451" s="35"/>
      <c r="Q451" s="35"/>
      <c r="R451" s="15"/>
    </row>
    <row r="452" spans="1:18" ht="25.5" x14ac:dyDescent="0.25">
      <c r="A452" s="12"/>
      <c r="B452" s="64" t="s">
        <v>747</v>
      </c>
      <c r="C452" s="27" t="s">
        <v>234</v>
      </c>
      <c r="D452" s="65"/>
      <c r="E452" s="84">
        <v>483</v>
      </c>
      <c r="F452" s="67" t="s">
        <v>234</v>
      </c>
      <c r="G452" s="27"/>
      <c r="H452" s="65"/>
      <c r="I452" s="84" t="s">
        <v>771</v>
      </c>
      <c r="J452" s="67" t="s">
        <v>310</v>
      </c>
      <c r="K452" s="27"/>
      <c r="L452" s="65"/>
      <c r="M452" s="84" t="s">
        <v>772</v>
      </c>
      <c r="N452" s="67" t="s">
        <v>310</v>
      </c>
      <c r="O452" s="27"/>
      <c r="P452" s="65"/>
      <c r="Q452" s="84" t="s">
        <v>773</v>
      </c>
      <c r="R452" s="67" t="s">
        <v>310</v>
      </c>
    </row>
    <row r="453" spans="1:18" ht="26.25" thickBot="1" x14ac:dyDescent="0.3">
      <c r="A453" s="12"/>
      <c r="B453" s="68" t="s">
        <v>752</v>
      </c>
      <c r="C453" s="17" t="s">
        <v>234</v>
      </c>
      <c r="D453" s="71"/>
      <c r="E453" s="81" t="s">
        <v>326</v>
      </c>
      <c r="F453" s="71" t="s">
        <v>234</v>
      </c>
      <c r="G453" s="17"/>
      <c r="H453" s="71"/>
      <c r="I453" s="81" t="s">
        <v>326</v>
      </c>
      <c r="J453" s="71" t="s">
        <v>234</v>
      </c>
      <c r="K453" s="17"/>
      <c r="L453" s="69"/>
      <c r="M453" s="70">
        <v>43421</v>
      </c>
      <c r="N453" s="71"/>
      <c r="O453" s="17"/>
      <c r="P453" s="69"/>
      <c r="Q453" s="70">
        <v>43421</v>
      </c>
      <c r="R453" s="71" t="s">
        <v>234</v>
      </c>
    </row>
    <row r="454" spans="1:18" x14ac:dyDescent="0.25">
      <c r="A454" s="12"/>
      <c r="B454" s="15"/>
      <c r="C454" s="15" t="s">
        <v>234</v>
      </c>
      <c r="D454" s="35"/>
      <c r="E454" s="35"/>
      <c r="F454" s="15"/>
      <c r="G454" s="15"/>
      <c r="H454" s="35"/>
      <c r="I454" s="35"/>
      <c r="J454" s="15"/>
      <c r="K454" s="15"/>
      <c r="L454" s="35"/>
      <c r="M454" s="35"/>
      <c r="N454" s="15"/>
      <c r="O454" s="15"/>
      <c r="P454" s="35"/>
      <c r="Q454" s="35"/>
      <c r="R454" s="15"/>
    </row>
    <row r="455" spans="1:18" ht="25.5" x14ac:dyDescent="0.25">
      <c r="A455" s="12"/>
      <c r="B455" s="64" t="s">
        <v>713</v>
      </c>
      <c r="C455" s="27" t="s">
        <v>234</v>
      </c>
      <c r="D455" s="65"/>
      <c r="E455" s="84">
        <v>483</v>
      </c>
      <c r="F455" s="67" t="s">
        <v>234</v>
      </c>
      <c r="G455" s="27"/>
      <c r="H455" s="65"/>
      <c r="I455" s="84" t="s">
        <v>771</v>
      </c>
      <c r="J455" s="67" t="s">
        <v>310</v>
      </c>
      <c r="K455" s="27"/>
      <c r="L455" s="65"/>
      <c r="M455" s="84" t="s">
        <v>774</v>
      </c>
      <c r="N455" s="67" t="s">
        <v>310</v>
      </c>
      <c r="O455" s="27"/>
      <c r="P455" s="65"/>
      <c r="Q455" s="84" t="s">
        <v>775</v>
      </c>
      <c r="R455" s="67" t="s">
        <v>310</v>
      </c>
    </row>
    <row r="456" spans="1:18" ht="26.25" thickBot="1" x14ac:dyDescent="0.3">
      <c r="A456" s="12"/>
      <c r="B456" s="68" t="s">
        <v>214</v>
      </c>
      <c r="C456" s="17" t="s">
        <v>234</v>
      </c>
      <c r="D456" s="71"/>
      <c r="E456" s="81" t="s">
        <v>326</v>
      </c>
      <c r="F456" s="71" t="s">
        <v>234</v>
      </c>
      <c r="G456" s="17"/>
      <c r="H456" s="71"/>
      <c r="I456" s="81" t="s">
        <v>326</v>
      </c>
      <c r="J456" s="71" t="s">
        <v>234</v>
      </c>
      <c r="K456" s="17"/>
      <c r="L456" s="69"/>
      <c r="M456" s="72" t="s">
        <v>776</v>
      </c>
      <c r="N456" s="71" t="s">
        <v>310</v>
      </c>
      <c r="O456" s="17"/>
      <c r="P456" s="69"/>
      <c r="Q456" s="72" t="s">
        <v>776</v>
      </c>
      <c r="R456" s="71" t="s">
        <v>310</v>
      </c>
    </row>
    <row r="457" spans="1:18" x14ac:dyDescent="0.25">
      <c r="A457" s="12"/>
      <c r="B457" s="15"/>
      <c r="C457" s="15" t="s">
        <v>234</v>
      </c>
      <c r="D457" s="35"/>
      <c r="E457" s="35"/>
      <c r="F457" s="15"/>
      <c r="G457" s="15"/>
      <c r="H457" s="35"/>
      <c r="I457" s="35"/>
      <c r="J457" s="15"/>
      <c r="K457" s="15"/>
      <c r="L457" s="35"/>
      <c r="M457" s="35"/>
      <c r="N457" s="15"/>
      <c r="O457" s="15"/>
      <c r="P457" s="35"/>
      <c r="Q457" s="35"/>
      <c r="R457" s="15"/>
    </row>
    <row r="458" spans="1:18" x14ac:dyDescent="0.25">
      <c r="A458" s="12"/>
      <c r="B458" s="64" t="s">
        <v>777</v>
      </c>
      <c r="C458" s="27" t="s">
        <v>234</v>
      </c>
      <c r="D458" s="65"/>
      <c r="E458" s="66">
        <v>2753</v>
      </c>
      <c r="F458" s="67" t="s">
        <v>234</v>
      </c>
      <c r="G458" s="27"/>
      <c r="H458" s="65"/>
      <c r="I458" s="66">
        <v>12435</v>
      </c>
      <c r="J458" s="67"/>
      <c r="K458" s="27"/>
      <c r="L458" s="65"/>
      <c r="M458" s="84">
        <v>894</v>
      </c>
      <c r="N458" s="67" t="s">
        <v>234</v>
      </c>
      <c r="O458" s="27"/>
      <c r="P458" s="65"/>
      <c r="Q458" s="66">
        <v>16082</v>
      </c>
      <c r="R458" s="67" t="s">
        <v>234</v>
      </c>
    </row>
    <row r="459" spans="1:18" ht="26.25" thickBot="1" x14ac:dyDescent="0.3">
      <c r="A459" s="12"/>
      <c r="B459" s="68" t="s">
        <v>216</v>
      </c>
      <c r="C459" s="17" t="s">
        <v>234</v>
      </c>
      <c r="D459" s="69"/>
      <c r="E459" s="72">
        <v>308</v>
      </c>
      <c r="F459" s="71" t="s">
        <v>234</v>
      </c>
      <c r="G459" s="17"/>
      <c r="H459" s="69"/>
      <c r="I459" s="72" t="s">
        <v>778</v>
      </c>
      <c r="J459" s="71" t="s">
        <v>310</v>
      </c>
      <c r="K459" s="17"/>
      <c r="L459" s="69"/>
      <c r="M459" s="70">
        <v>7484</v>
      </c>
      <c r="N459" s="71" t="s">
        <v>234</v>
      </c>
      <c r="O459" s="17"/>
      <c r="P459" s="69"/>
      <c r="Q459" s="70">
        <v>2065</v>
      </c>
      <c r="R459" s="71" t="s">
        <v>234</v>
      </c>
    </row>
    <row r="460" spans="1:18" x14ac:dyDescent="0.25">
      <c r="A460" s="12"/>
      <c r="B460" s="15"/>
      <c r="C460" s="15" t="s">
        <v>234</v>
      </c>
      <c r="D460" s="35"/>
      <c r="E460" s="35"/>
      <c r="F460" s="15"/>
      <c r="G460" s="15"/>
      <c r="H460" s="35"/>
      <c r="I460" s="35"/>
      <c r="J460" s="15"/>
      <c r="K460" s="15"/>
      <c r="L460" s="35"/>
      <c r="M460" s="35"/>
      <c r="N460" s="15"/>
      <c r="O460" s="15"/>
      <c r="P460" s="35"/>
      <c r="Q460" s="35"/>
      <c r="R460" s="15"/>
    </row>
    <row r="461" spans="1:18" ht="15.75" thickBot="1" x14ac:dyDescent="0.3">
      <c r="A461" s="12"/>
      <c r="B461" s="64" t="s">
        <v>217</v>
      </c>
      <c r="C461" s="27" t="s">
        <v>234</v>
      </c>
      <c r="D461" s="65" t="s">
        <v>300</v>
      </c>
      <c r="E461" s="66">
        <v>3061</v>
      </c>
      <c r="F461" s="67" t="s">
        <v>234</v>
      </c>
      <c r="G461" s="27"/>
      <c r="H461" s="65" t="s">
        <v>300</v>
      </c>
      <c r="I461" s="66">
        <v>6708</v>
      </c>
      <c r="J461" s="67"/>
      <c r="K461" s="27"/>
      <c r="L461" s="65" t="s">
        <v>300</v>
      </c>
      <c r="M461" s="66">
        <v>8378</v>
      </c>
      <c r="N461" s="67" t="s">
        <v>234</v>
      </c>
      <c r="O461" s="27"/>
      <c r="P461" s="65" t="s">
        <v>300</v>
      </c>
      <c r="Q461" s="66">
        <v>18147</v>
      </c>
      <c r="R461" s="67" t="s">
        <v>234</v>
      </c>
    </row>
    <row r="462" spans="1:18" ht="15.75" thickTop="1" x14ac:dyDescent="0.25">
      <c r="A462" s="12"/>
      <c r="B462" s="15"/>
      <c r="C462" s="15" t="s">
        <v>234</v>
      </c>
      <c r="D462" s="36"/>
      <c r="E462" s="36"/>
      <c r="F462" s="15"/>
      <c r="G462" s="15"/>
      <c r="H462" s="36"/>
      <c r="I462" s="36"/>
      <c r="J462" s="15"/>
      <c r="K462" s="15"/>
      <c r="L462" s="36"/>
      <c r="M462" s="36"/>
      <c r="N462" s="15"/>
      <c r="O462" s="15"/>
      <c r="P462" s="36"/>
      <c r="Q462" s="36"/>
      <c r="R462" s="15"/>
    </row>
  </sheetData>
  <mergeCells count="320">
    <mergeCell ref="B367:V367"/>
    <mergeCell ref="B368:V368"/>
    <mergeCell ref="B417:V417"/>
    <mergeCell ref="B418:V418"/>
    <mergeCell ref="B153:V153"/>
    <mergeCell ref="B197:V197"/>
    <mergeCell ref="B198:V198"/>
    <mergeCell ref="B240:V240"/>
    <mergeCell ref="B241:V241"/>
    <mergeCell ref="B279:V279"/>
    <mergeCell ref="B107:V107"/>
    <mergeCell ref="B108:V108"/>
    <mergeCell ref="B109:V109"/>
    <mergeCell ref="B110:V110"/>
    <mergeCell ref="B111:V111"/>
    <mergeCell ref="B152:V152"/>
    <mergeCell ref="B101:V101"/>
    <mergeCell ref="B102:V102"/>
    <mergeCell ref="B103:V103"/>
    <mergeCell ref="B104:V104"/>
    <mergeCell ref="B105:V105"/>
    <mergeCell ref="B106:V106"/>
    <mergeCell ref="B95:V95"/>
    <mergeCell ref="B96:V96"/>
    <mergeCell ref="B97:V97"/>
    <mergeCell ref="B98:V98"/>
    <mergeCell ref="B99:V99"/>
    <mergeCell ref="B100:V100"/>
    <mergeCell ref="B89:V89"/>
    <mergeCell ref="B90:V90"/>
    <mergeCell ref="B91:V91"/>
    <mergeCell ref="B92:V92"/>
    <mergeCell ref="B93:V93"/>
    <mergeCell ref="B94:V94"/>
    <mergeCell ref="B83:V83"/>
    <mergeCell ref="B84:V84"/>
    <mergeCell ref="B85:V85"/>
    <mergeCell ref="B86:V86"/>
    <mergeCell ref="B87:V87"/>
    <mergeCell ref="B88:V88"/>
    <mergeCell ref="B77:V77"/>
    <mergeCell ref="B78:V78"/>
    <mergeCell ref="B79:V79"/>
    <mergeCell ref="B80:V80"/>
    <mergeCell ref="B81:V81"/>
    <mergeCell ref="B82:V82"/>
    <mergeCell ref="B71:V71"/>
    <mergeCell ref="B72:V72"/>
    <mergeCell ref="B73:V73"/>
    <mergeCell ref="B74:V74"/>
    <mergeCell ref="B75:V75"/>
    <mergeCell ref="B76:V76"/>
    <mergeCell ref="B65:V65"/>
    <mergeCell ref="B66:V66"/>
    <mergeCell ref="B67:V67"/>
    <mergeCell ref="B68:V68"/>
    <mergeCell ref="B69:V69"/>
    <mergeCell ref="B70:V70"/>
    <mergeCell ref="B59:V59"/>
    <mergeCell ref="B60:V60"/>
    <mergeCell ref="B61:V61"/>
    <mergeCell ref="B62:V62"/>
    <mergeCell ref="B63:V63"/>
    <mergeCell ref="B64:V64"/>
    <mergeCell ref="B53:V53"/>
    <mergeCell ref="B54:V54"/>
    <mergeCell ref="B55:V55"/>
    <mergeCell ref="B56:V56"/>
    <mergeCell ref="B57:V57"/>
    <mergeCell ref="B58:V58"/>
    <mergeCell ref="A1:A2"/>
    <mergeCell ref="B1:V1"/>
    <mergeCell ref="B2:V2"/>
    <mergeCell ref="A3:A462"/>
    <mergeCell ref="B3:V3"/>
    <mergeCell ref="B5:V5"/>
    <mergeCell ref="B6:V6"/>
    <mergeCell ref="B31:V31"/>
    <mergeCell ref="B32:V32"/>
    <mergeCell ref="B34:V34"/>
    <mergeCell ref="O422:O424"/>
    <mergeCell ref="P422:Q422"/>
    <mergeCell ref="P423:Q423"/>
    <mergeCell ref="P424:Q424"/>
    <mergeCell ref="R422:R424"/>
    <mergeCell ref="D425:Q425"/>
    <mergeCell ref="J422:J424"/>
    <mergeCell ref="K422:K424"/>
    <mergeCell ref="L422:M422"/>
    <mergeCell ref="L423:M423"/>
    <mergeCell ref="L424:M424"/>
    <mergeCell ref="N422:N424"/>
    <mergeCell ref="B422:B424"/>
    <mergeCell ref="C422:C424"/>
    <mergeCell ref="D422:E424"/>
    <mergeCell ref="F422:F424"/>
    <mergeCell ref="G422:G424"/>
    <mergeCell ref="H422:I422"/>
    <mergeCell ref="H423:I423"/>
    <mergeCell ref="H424:I424"/>
    <mergeCell ref="V372:V374"/>
    <mergeCell ref="D375:U375"/>
    <mergeCell ref="B420:B421"/>
    <mergeCell ref="C420:C421"/>
    <mergeCell ref="D420:Q420"/>
    <mergeCell ref="D421:Q421"/>
    <mergeCell ref="R420:R421"/>
    <mergeCell ref="N372:N374"/>
    <mergeCell ref="O372:O374"/>
    <mergeCell ref="P372:Q374"/>
    <mergeCell ref="R372:R374"/>
    <mergeCell ref="S372:S374"/>
    <mergeCell ref="T372:U372"/>
    <mergeCell ref="T373:U373"/>
    <mergeCell ref="T374:U374"/>
    <mergeCell ref="H372:I372"/>
    <mergeCell ref="H373:I373"/>
    <mergeCell ref="H374:I374"/>
    <mergeCell ref="J372:J374"/>
    <mergeCell ref="K372:K374"/>
    <mergeCell ref="L372:M372"/>
    <mergeCell ref="L373:M373"/>
    <mergeCell ref="L374:M374"/>
    <mergeCell ref="B370:B371"/>
    <mergeCell ref="C370:C371"/>
    <mergeCell ref="D370:U370"/>
    <mergeCell ref="D371:U371"/>
    <mergeCell ref="V370:V371"/>
    <mergeCell ref="B372:B374"/>
    <mergeCell ref="C372:C374"/>
    <mergeCell ref="D372:E374"/>
    <mergeCell ref="F372:F374"/>
    <mergeCell ref="G372:G374"/>
    <mergeCell ref="O325:O327"/>
    <mergeCell ref="P325:Q325"/>
    <mergeCell ref="P326:Q326"/>
    <mergeCell ref="P327:Q327"/>
    <mergeCell ref="R325:R327"/>
    <mergeCell ref="D328:E328"/>
    <mergeCell ref="H328:M328"/>
    <mergeCell ref="P328:Q328"/>
    <mergeCell ref="J325:J327"/>
    <mergeCell ref="K325:K327"/>
    <mergeCell ref="L325:M325"/>
    <mergeCell ref="L326:M326"/>
    <mergeCell ref="L327:M327"/>
    <mergeCell ref="N325:N327"/>
    <mergeCell ref="B325:B327"/>
    <mergeCell ref="C325:C327"/>
    <mergeCell ref="D325:E327"/>
    <mergeCell ref="F325:F327"/>
    <mergeCell ref="G325:G327"/>
    <mergeCell ref="H325:I325"/>
    <mergeCell ref="H326:I326"/>
    <mergeCell ref="H327:I327"/>
    <mergeCell ref="V284:V286"/>
    <mergeCell ref="D287:U287"/>
    <mergeCell ref="B323:B324"/>
    <mergeCell ref="C323:C324"/>
    <mergeCell ref="D323:Q323"/>
    <mergeCell ref="D324:Q324"/>
    <mergeCell ref="R323:R324"/>
    <mergeCell ref="B320:V320"/>
    <mergeCell ref="B321:V321"/>
    <mergeCell ref="O284:O286"/>
    <mergeCell ref="P284:Q286"/>
    <mergeCell ref="R284:R286"/>
    <mergeCell ref="S284:S286"/>
    <mergeCell ref="T284:U284"/>
    <mergeCell ref="T285:U285"/>
    <mergeCell ref="T286:U286"/>
    <mergeCell ref="J284:J286"/>
    <mergeCell ref="K284:K286"/>
    <mergeCell ref="L284:M284"/>
    <mergeCell ref="L285:M285"/>
    <mergeCell ref="L286:M286"/>
    <mergeCell ref="N284:N286"/>
    <mergeCell ref="B284:B286"/>
    <mergeCell ref="C284:C286"/>
    <mergeCell ref="D284:E286"/>
    <mergeCell ref="F284:F286"/>
    <mergeCell ref="G284:G286"/>
    <mergeCell ref="H284:I284"/>
    <mergeCell ref="H285:I285"/>
    <mergeCell ref="H286:I286"/>
    <mergeCell ref="V245:V247"/>
    <mergeCell ref="D248:U248"/>
    <mergeCell ref="B282:B283"/>
    <mergeCell ref="C282:C283"/>
    <mergeCell ref="D282:U282"/>
    <mergeCell ref="D283:U283"/>
    <mergeCell ref="V282:V283"/>
    <mergeCell ref="B280:V280"/>
    <mergeCell ref="O245:O247"/>
    <mergeCell ref="P245:Q247"/>
    <mergeCell ref="R245:R247"/>
    <mergeCell ref="S245:S247"/>
    <mergeCell ref="T245:U245"/>
    <mergeCell ref="T246:U246"/>
    <mergeCell ref="T247:U247"/>
    <mergeCell ref="J245:J247"/>
    <mergeCell ref="K245:K247"/>
    <mergeCell ref="L245:M245"/>
    <mergeCell ref="L246:M246"/>
    <mergeCell ref="L247:M247"/>
    <mergeCell ref="N245:N247"/>
    <mergeCell ref="B245:B247"/>
    <mergeCell ref="C245:C247"/>
    <mergeCell ref="D245:E247"/>
    <mergeCell ref="F245:F247"/>
    <mergeCell ref="G245:G247"/>
    <mergeCell ref="H245:I245"/>
    <mergeCell ref="H246:I246"/>
    <mergeCell ref="H247:I247"/>
    <mergeCell ref="V202:V204"/>
    <mergeCell ref="D205:U205"/>
    <mergeCell ref="B243:B244"/>
    <mergeCell ref="C243:C244"/>
    <mergeCell ref="D243:U243"/>
    <mergeCell ref="D244:U244"/>
    <mergeCell ref="V243:V244"/>
    <mergeCell ref="O202:O204"/>
    <mergeCell ref="P202:Q204"/>
    <mergeCell ref="R202:R204"/>
    <mergeCell ref="S202:S204"/>
    <mergeCell ref="T202:U202"/>
    <mergeCell ref="T203:U203"/>
    <mergeCell ref="T204:U204"/>
    <mergeCell ref="J202:J204"/>
    <mergeCell ref="K202:K204"/>
    <mergeCell ref="L202:M202"/>
    <mergeCell ref="L203:M203"/>
    <mergeCell ref="L204:M204"/>
    <mergeCell ref="N202:N204"/>
    <mergeCell ref="B202:B204"/>
    <mergeCell ref="C202:C204"/>
    <mergeCell ref="D202:E204"/>
    <mergeCell ref="F202:F204"/>
    <mergeCell ref="G202:G204"/>
    <mergeCell ref="H202:I202"/>
    <mergeCell ref="H203:I203"/>
    <mergeCell ref="H204:I204"/>
    <mergeCell ref="V156:V158"/>
    <mergeCell ref="D159:U159"/>
    <mergeCell ref="B200:B201"/>
    <mergeCell ref="C200:C201"/>
    <mergeCell ref="D200:U200"/>
    <mergeCell ref="D201:U201"/>
    <mergeCell ref="V200:V201"/>
    <mergeCell ref="N156:N158"/>
    <mergeCell ref="O156:O158"/>
    <mergeCell ref="P156:Q158"/>
    <mergeCell ref="R156:R158"/>
    <mergeCell ref="S156:S158"/>
    <mergeCell ref="T156:U156"/>
    <mergeCell ref="T157:U157"/>
    <mergeCell ref="T158:U158"/>
    <mergeCell ref="H158:I158"/>
    <mergeCell ref="J156:J158"/>
    <mergeCell ref="K156:K158"/>
    <mergeCell ref="L156:M156"/>
    <mergeCell ref="L157:M157"/>
    <mergeCell ref="L158:M158"/>
    <mergeCell ref="V114:V116"/>
    <mergeCell ref="D117:U117"/>
    <mergeCell ref="D155:U155"/>
    <mergeCell ref="B156:B158"/>
    <mergeCell ref="C156:C158"/>
    <mergeCell ref="D156:E158"/>
    <mergeCell ref="F156:F158"/>
    <mergeCell ref="G156:G158"/>
    <mergeCell ref="H156:I156"/>
    <mergeCell ref="H157:I157"/>
    <mergeCell ref="O114:O116"/>
    <mergeCell ref="P114:Q116"/>
    <mergeCell ref="R114:R116"/>
    <mergeCell ref="S114:S116"/>
    <mergeCell ref="T114:U114"/>
    <mergeCell ref="T115:U115"/>
    <mergeCell ref="T116:U116"/>
    <mergeCell ref="J114:J116"/>
    <mergeCell ref="K114:K116"/>
    <mergeCell ref="L114:M114"/>
    <mergeCell ref="L115:M115"/>
    <mergeCell ref="L116:M116"/>
    <mergeCell ref="N114:N116"/>
    <mergeCell ref="B114:B116"/>
    <mergeCell ref="C114:C116"/>
    <mergeCell ref="D114:E116"/>
    <mergeCell ref="F114:F116"/>
    <mergeCell ref="G114:G116"/>
    <mergeCell ref="H114:I114"/>
    <mergeCell ref="H115:I115"/>
    <mergeCell ref="H116:I116"/>
    <mergeCell ref="P9:Q9"/>
    <mergeCell ref="P10:Q10"/>
    <mergeCell ref="R9:R10"/>
    <mergeCell ref="D11:Q11"/>
    <mergeCell ref="D39:E39"/>
    <mergeCell ref="D113:U113"/>
    <mergeCell ref="B35:V35"/>
    <mergeCell ref="B36:V36"/>
    <mergeCell ref="B37:V37"/>
    <mergeCell ref="B52:V52"/>
    <mergeCell ref="J9:J10"/>
    <mergeCell ref="K9:K10"/>
    <mergeCell ref="L9:M9"/>
    <mergeCell ref="L10:M10"/>
    <mergeCell ref="N9:N10"/>
    <mergeCell ref="O9:O10"/>
    <mergeCell ref="D8:I8"/>
    <mergeCell ref="L8:Q8"/>
    <mergeCell ref="B9:B10"/>
    <mergeCell ref="C9:C10"/>
    <mergeCell ref="D9:E9"/>
    <mergeCell ref="D10:E10"/>
    <mergeCell ref="F9:F10"/>
    <mergeCell ref="G9:G10"/>
    <mergeCell ref="H9:I9"/>
    <mergeCell ref="H10:I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4"/>
  <sheetViews>
    <sheetView showGridLines="0" workbookViewId="0"/>
  </sheetViews>
  <sheetFormatPr defaultRowHeight="15" x14ac:dyDescent="0.25"/>
  <cols>
    <col min="1" max="3" width="36.5703125" bestFit="1" customWidth="1"/>
    <col min="4" max="4" width="9.5703125" customWidth="1"/>
    <col min="5" max="5" width="36.5703125" bestFit="1" customWidth="1"/>
    <col min="6" max="6" width="10.28515625" customWidth="1"/>
    <col min="7" max="7" width="8" customWidth="1"/>
    <col min="8" max="8" width="9.5703125" customWidth="1"/>
    <col min="9" max="9" width="34.140625" customWidth="1"/>
    <col min="10" max="10" width="10.28515625" customWidth="1"/>
    <col min="11" max="11" width="8" customWidth="1"/>
    <col min="12" max="12" width="9.5703125" customWidth="1"/>
    <col min="13" max="13" width="34.140625" customWidth="1"/>
    <col min="14" max="14" width="10.28515625" customWidth="1"/>
    <col min="15" max="15" width="8" customWidth="1"/>
    <col min="16" max="16" width="9.5703125" customWidth="1"/>
    <col min="17" max="17" width="34.140625" customWidth="1"/>
    <col min="18" max="18" width="9.5703125" customWidth="1"/>
  </cols>
  <sheetData>
    <row r="1" spans="1:18" ht="15" customHeight="1" x14ac:dyDescent="0.25">
      <c r="A1" s="10" t="s">
        <v>779</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15" customHeight="1" x14ac:dyDescent="0.25">
      <c r="A3" s="12" t="s">
        <v>779</v>
      </c>
      <c r="B3" s="11" t="s">
        <v>7</v>
      </c>
      <c r="C3" s="11"/>
      <c r="D3" s="11"/>
      <c r="E3" s="11"/>
      <c r="F3" s="11"/>
      <c r="G3" s="11"/>
      <c r="H3" s="11"/>
      <c r="I3" s="11"/>
      <c r="J3" s="11"/>
      <c r="K3" s="11"/>
      <c r="L3" s="11"/>
      <c r="M3" s="11"/>
      <c r="N3" s="11"/>
      <c r="O3" s="11"/>
      <c r="P3" s="11"/>
      <c r="Q3" s="11"/>
      <c r="R3" s="11"/>
    </row>
    <row r="4" spans="1:18" ht="25.5" x14ac:dyDescent="0.25">
      <c r="A4" s="12"/>
      <c r="B4" s="13">
        <v>11</v>
      </c>
      <c r="C4" s="13" t="s">
        <v>780</v>
      </c>
    </row>
    <row r="5" spans="1:18" x14ac:dyDescent="0.25">
      <c r="A5" s="12"/>
      <c r="B5" s="97" t="s">
        <v>781</v>
      </c>
      <c r="C5" s="97"/>
      <c r="D5" s="97"/>
      <c r="E5" s="97"/>
      <c r="F5" s="97"/>
      <c r="G5" s="97"/>
      <c r="H5" s="97"/>
      <c r="I5" s="97"/>
      <c r="J5" s="97"/>
      <c r="K5" s="97"/>
      <c r="L5" s="97"/>
      <c r="M5" s="97"/>
      <c r="N5" s="97"/>
      <c r="O5" s="97"/>
      <c r="P5" s="97"/>
      <c r="Q5" s="97"/>
      <c r="R5" s="97"/>
    </row>
    <row r="6" spans="1:18" ht="25.5" customHeight="1" x14ac:dyDescent="0.25">
      <c r="A6" s="12"/>
      <c r="B6" s="20" t="s">
        <v>782</v>
      </c>
      <c r="C6" s="20"/>
      <c r="D6" s="20"/>
      <c r="E6" s="20"/>
      <c r="F6" s="20"/>
      <c r="G6" s="20"/>
      <c r="H6" s="20"/>
      <c r="I6" s="20"/>
      <c r="J6" s="20"/>
      <c r="K6" s="20"/>
      <c r="L6" s="20"/>
      <c r="M6" s="20"/>
      <c r="N6" s="20"/>
      <c r="O6" s="20"/>
      <c r="P6" s="20"/>
      <c r="Q6" s="20"/>
      <c r="R6" s="20"/>
    </row>
    <row r="7" spans="1:18" ht="38.25" customHeight="1" x14ac:dyDescent="0.25">
      <c r="A7" s="12"/>
      <c r="B7" s="21" t="s">
        <v>783</v>
      </c>
      <c r="C7" s="21"/>
      <c r="D7" s="21"/>
      <c r="E7" s="21"/>
      <c r="F7" s="21"/>
      <c r="G7" s="21"/>
      <c r="H7" s="21"/>
      <c r="I7" s="21"/>
      <c r="J7" s="21"/>
      <c r="K7" s="21"/>
      <c r="L7" s="21"/>
      <c r="M7" s="21"/>
      <c r="N7" s="21"/>
      <c r="O7" s="21"/>
      <c r="P7" s="21"/>
      <c r="Q7" s="21"/>
      <c r="R7" s="21"/>
    </row>
    <row r="8" spans="1:18" ht="25.5" customHeight="1" x14ac:dyDescent="0.25">
      <c r="A8" s="12"/>
      <c r="B8" s="21" t="s">
        <v>784</v>
      </c>
      <c r="C8" s="21"/>
      <c r="D8" s="21"/>
      <c r="E8" s="21"/>
      <c r="F8" s="21"/>
      <c r="G8" s="21"/>
      <c r="H8" s="21"/>
      <c r="I8" s="21"/>
      <c r="J8" s="21"/>
      <c r="K8" s="21"/>
      <c r="L8" s="21"/>
      <c r="M8" s="21"/>
      <c r="N8" s="21"/>
      <c r="O8" s="21"/>
      <c r="P8" s="21"/>
      <c r="Q8" s="21"/>
      <c r="R8" s="21"/>
    </row>
    <row r="9" spans="1:18" ht="25.5" customHeight="1" x14ac:dyDescent="0.25">
      <c r="A9" s="12"/>
      <c r="B9" s="21" t="s">
        <v>785</v>
      </c>
      <c r="C9" s="21"/>
      <c r="D9" s="21"/>
      <c r="E9" s="21"/>
      <c r="F9" s="21"/>
      <c r="G9" s="21"/>
      <c r="H9" s="21"/>
      <c r="I9" s="21"/>
      <c r="J9" s="21"/>
      <c r="K9" s="21"/>
      <c r="L9" s="21"/>
      <c r="M9" s="21"/>
      <c r="N9" s="21"/>
      <c r="O9" s="21"/>
      <c r="P9" s="21"/>
      <c r="Q9" s="21"/>
      <c r="R9" s="21"/>
    </row>
    <row r="10" spans="1:18" ht="38.25" customHeight="1" x14ac:dyDescent="0.25">
      <c r="A10" s="12"/>
      <c r="B10" s="20" t="s">
        <v>786</v>
      </c>
      <c r="C10" s="20"/>
      <c r="D10" s="20"/>
      <c r="E10" s="20"/>
      <c r="F10" s="20"/>
      <c r="G10" s="20"/>
      <c r="H10" s="20"/>
      <c r="I10" s="20"/>
      <c r="J10" s="20"/>
      <c r="K10" s="20"/>
      <c r="L10" s="20"/>
      <c r="M10" s="20"/>
      <c r="N10" s="20"/>
      <c r="O10" s="20"/>
      <c r="P10" s="20"/>
      <c r="Q10" s="20"/>
      <c r="R10" s="20"/>
    </row>
    <row r="11" spans="1:18" ht="38.25" customHeight="1" x14ac:dyDescent="0.25">
      <c r="A11" s="12"/>
      <c r="B11" s="21" t="s">
        <v>787</v>
      </c>
      <c r="C11" s="21"/>
      <c r="D11" s="21"/>
      <c r="E11" s="21"/>
      <c r="F11" s="21"/>
      <c r="G11" s="21"/>
      <c r="H11" s="21"/>
      <c r="I11" s="21"/>
      <c r="J11" s="21"/>
      <c r="K11" s="21"/>
      <c r="L11" s="21"/>
      <c r="M11" s="21"/>
      <c r="N11" s="21"/>
      <c r="O11" s="21"/>
      <c r="P11" s="21"/>
      <c r="Q11" s="21"/>
      <c r="R11" s="21"/>
    </row>
    <row r="12" spans="1:18" x14ac:dyDescent="0.25">
      <c r="A12" s="12"/>
      <c r="B12" s="21" t="s">
        <v>788</v>
      </c>
      <c r="C12" s="21"/>
      <c r="D12" s="21"/>
      <c r="E12" s="21"/>
      <c r="F12" s="21"/>
      <c r="G12" s="21"/>
      <c r="H12" s="21"/>
      <c r="I12" s="21"/>
      <c r="J12" s="21"/>
      <c r="K12" s="21"/>
      <c r="L12" s="21"/>
      <c r="M12" s="21"/>
      <c r="N12" s="21"/>
      <c r="O12" s="21"/>
      <c r="P12" s="21"/>
      <c r="Q12" s="21"/>
      <c r="R12" s="21"/>
    </row>
    <row r="13" spans="1:18" ht="25.5" customHeight="1" x14ac:dyDescent="0.25">
      <c r="A13" s="12"/>
      <c r="B13" s="21" t="s">
        <v>789</v>
      </c>
      <c r="C13" s="21"/>
      <c r="D13" s="21"/>
      <c r="E13" s="21"/>
      <c r="F13" s="21"/>
      <c r="G13" s="21"/>
      <c r="H13" s="21"/>
      <c r="I13" s="21"/>
      <c r="J13" s="21"/>
      <c r="K13" s="21"/>
      <c r="L13" s="21"/>
      <c r="M13" s="21"/>
      <c r="N13" s="21"/>
      <c r="O13" s="21"/>
      <c r="P13" s="21"/>
      <c r="Q13" s="21"/>
      <c r="R13" s="21"/>
    </row>
    <row r="14" spans="1:18" x14ac:dyDescent="0.25">
      <c r="A14" s="12"/>
      <c r="B14" s="21" t="s">
        <v>790</v>
      </c>
      <c r="C14" s="21"/>
      <c r="D14" s="21"/>
      <c r="E14" s="21"/>
      <c r="F14" s="21"/>
      <c r="G14" s="21"/>
      <c r="H14" s="21"/>
      <c r="I14" s="21"/>
      <c r="J14" s="21"/>
      <c r="K14" s="21"/>
      <c r="L14" s="21"/>
      <c r="M14" s="21"/>
      <c r="N14" s="21"/>
      <c r="O14" s="21"/>
      <c r="P14" s="21"/>
      <c r="Q14" s="21"/>
      <c r="R14" s="21"/>
    </row>
    <row r="15" spans="1:18" x14ac:dyDescent="0.25">
      <c r="A15" s="12"/>
      <c r="B15" s="23"/>
      <c r="C15" s="23"/>
      <c r="D15" s="23"/>
      <c r="E15" s="23"/>
      <c r="F15" s="23"/>
      <c r="G15" s="23"/>
      <c r="H15" s="23"/>
      <c r="I15" s="23"/>
      <c r="J15" s="23"/>
      <c r="K15" s="23"/>
      <c r="L15" s="23"/>
      <c r="M15" s="23"/>
      <c r="N15" s="23"/>
      <c r="O15" s="23"/>
      <c r="P15" s="23"/>
      <c r="Q15" s="23"/>
      <c r="R15" s="23"/>
    </row>
    <row r="16" spans="1:18" x14ac:dyDescent="0.25">
      <c r="A16" s="12"/>
      <c r="B16" s="4"/>
      <c r="C16" s="4"/>
      <c r="D16" s="4"/>
      <c r="E16" s="4"/>
      <c r="F16" s="4"/>
      <c r="G16" s="4"/>
      <c r="H16" s="4"/>
      <c r="I16" s="4"/>
      <c r="J16" s="4"/>
      <c r="K16" s="4"/>
      <c r="L16" s="4"/>
      <c r="M16" s="4"/>
      <c r="N16" s="4"/>
      <c r="O16" s="4"/>
      <c r="P16" s="4"/>
      <c r="Q16" s="4"/>
      <c r="R16" s="4"/>
    </row>
    <row r="17" spans="1:18" ht="15.75" thickBot="1" x14ac:dyDescent="0.3">
      <c r="A17" s="12"/>
      <c r="B17" s="17"/>
      <c r="C17" s="17" t="s">
        <v>234</v>
      </c>
      <c r="D17" s="38" t="s">
        <v>791</v>
      </c>
      <c r="E17" s="38"/>
      <c r="F17" s="38"/>
      <c r="G17" s="38"/>
      <c r="H17" s="38"/>
      <c r="I17" s="38"/>
      <c r="J17" s="17"/>
      <c r="K17" s="17" t="s">
        <v>234</v>
      </c>
      <c r="L17" s="38" t="s">
        <v>792</v>
      </c>
      <c r="M17" s="38"/>
      <c r="N17" s="38"/>
      <c r="O17" s="38"/>
      <c r="P17" s="38"/>
      <c r="Q17" s="38"/>
      <c r="R17" s="17"/>
    </row>
    <row r="18" spans="1:18" x14ac:dyDescent="0.25">
      <c r="A18" s="12"/>
      <c r="B18" s="56"/>
      <c r="C18" s="56" t="s">
        <v>234</v>
      </c>
      <c r="D18" s="57" t="s">
        <v>375</v>
      </c>
      <c r="E18" s="57"/>
      <c r="F18" s="58"/>
      <c r="G18" s="58" t="s">
        <v>234</v>
      </c>
      <c r="H18" s="57" t="s">
        <v>375</v>
      </c>
      <c r="I18" s="57"/>
      <c r="J18" s="56"/>
      <c r="K18" s="56" t="s">
        <v>234</v>
      </c>
      <c r="L18" s="57" t="s">
        <v>375</v>
      </c>
      <c r="M18" s="57"/>
      <c r="N18" s="58"/>
      <c r="O18" s="58" t="s">
        <v>234</v>
      </c>
      <c r="P18" s="57" t="s">
        <v>375</v>
      </c>
      <c r="Q18" s="57"/>
      <c r="R18" s="56"/>
    </row>
    <row r="19" spans="1:18" ht="15.75" thickBot="1" x14ac:dyDescent="0.3">
      <c r="A19" s="12"/>
      <c r="B19" s="56"/>
      <c r="C19" s="56"/>
      <c r="D19" s="38">
        <v>2013</v>
      </c>
      <c r="E19" s="38"/>
      <c r="F19" s="56"/>
      <c r="G19" s="56"/>
      <c r="H19" s="38">
        <v>2012</v>
      </c>
      <c r="I19" s="38"/>
      <c r="J19" s="56"/>
      <c r="K19" s="56"/>
      <c r="L19" s="38">
        <v>2013</v>
      </c>
      <c r="M19" s="38"/>
      <c r="N19" s="56"/>
      <c r="O19" s="56"/>
      <c r="P19" s="38">
        <v>2012</v>
      </c>
      <c r="Q19" s="38"/>
      <c r="R19" s="56"/>
    </row>
    <row r="20" spans="1:18" x14ac:dyDescent="0.25">
      <c r="A20" s="12"/>
      <c r="B20" s="17"/>
      <c r="C20" s="17" t="s">
        <v>234</v>
      </c>
      <c r="D20" s="39" t="s">
        <v>306</v>
      </c>
      <c r="E20" s="39"/>
      <c r="F20" s="39"/>
      <c r="G20" s="39"/>
      <c r="H20" s="39"/>
      <c r="I20" s="39"/>
      <c r="J20" s="39"/>
      <c r="K20" s="39"/>
      <c r="L20" s="39"/>
      <c r="M20" s="39"/>
      <c r="N20" s="39"/>
      <c r="O20" s="39"/>
      <c r="P20" s="39"/>
      <c r="Q20" s="39"/>
      <c r="R20" s="17"/>
    </row>
    <row r="21" spans="1:18" ht="25.5" x14ac:dyDescent="0.25">
      <c r="A21" s="12"/>
      <c r="B21" s="95" t="s">
        <v>793</v>
      </c>
      <c r="C21" s="27" t="s">
        <v>234</v>
      </c>
      <c r="D21" s="26"/>
      <c r="E21" s="26"/>
      <c r="F21" s="26"/>
      <c r="G21" s="27" t="s">
        <v>234</v>
      </c>
      <c r="H21" s="26"/>
      <c r="I21" s="26"/>
      <c r="J21" s="26"/>
      <c r="K21" s="27" t="s">
        <v>234</v>
      </c>
      <c r="L21" s="26"/>
      <c r="M21" s="26"/>
      <c r="N21" s="26"/>
      <c r="O21" s="27" t="s">
        <v>234</v>
      </c>
      <c r="P21" s="26"/>
      <c r="Q21" s="26"/>
      <c r="R21" s="26"/>
    </row>
    <row r="22" spans="1:18" ht="25.5" x14ac:dyDescent="0.25">
      <c r="A22" s="12"/>
      <c r="B22" s="28" t="s">
        <v>794</v>
      </c>
      <c r="C22" s="17" t="s">
        <v>234</v>
      </c>
      <c r="D22" s="30" t="s">
        <v>300</v>
      </c>
      <c r="E22" s="55" t="s">
        <v>326</v>
      </c>
      <c r="F22" s="30" t="s">
        <v>234</v>
      </c>
      <c r="G22" s="17" t="s">
        <v>234</v>
      </c>
      <c r="H22" s="30" t="s">
        <v>300</v>
      </c>
      <c r="I22" s="55" t="s">
        <v>326</v>
      </c>
      <c r="J22" s="30" t="s">
        <v>234</v>
      </c>
      <c r="K22" s="17" t="s">
        <v>234</v>
      </c>
      <c r="L22" s="30" t="s">
        <v>300</v>
      </c>
      <c r="M22" s="55" t="s">
        <v>326</v>
      </c>
      <c r="N22" s="30" t="s">
        <v>234</v>
      </c>
      <c r="O22" s="17" t="s">
        <v>234</v>
      </c>
      <c r="P22" s="14" t="s">
        <v>300</v>
      </c>
      <c r="Q22" s="29">
        <v>17716</v>
      </c>
      <c r="R22" s="30" t="s">
        <v>234</v>
      </c>
    </row>
    <row r="23" spans="1:18" ht="25.5" x14ac:dyDescent="0.25">
      <c r="A23" s="12"/>
      <c r="B23" s="31" t="s">
        <v>795</v>
      </c>
      <c r="C23" s="27" t="s">
        <v>234</v>
      </c>
      <c r="D23" s="34"/>
      <c r="E23" s="53" t="s">
        <v>326</v>
      </c>
      <c r="F23" s="34" t="s">
        <v>234</v>
      </c>
      <c r="G23" s="27" t="s">
        <v>234</v>
      </c>
      <c r="H23" s="34"/>
      <c r="I23" s="53" t="s">
        <v>326</v>
      </c>
      <c r="J23" s="34" t="s">
        <v>234</v>
      </c>
      <c r="K23" s="27" t="s">
        <v>234</v>
      </c>
      <c r="L23" s="34"/>
      <c r="M23" s="53" t="s">
        <v>326</v>
      </c>
      <c r="N23" s="34" t="s">
        <v>234</v>
      </c>
      <c r="O23" s="27" t="s">
        <v>234</v>
      </c>
      <c r="P23" s="32"/>
      <c r="Q23" s="33">
        <v>10432</v>
      </c>
      <c r="R23" s="34" t="s">
        <v>234</v>
      </c>
    </row>
    <row r="24" spans="1:18" x14ac:dyDescent="0.25">
      <c r="A24" s="12"/>
      <c r="B24" s="28" t="s">
        <v>796</v>
      </c>
      <c r="C24" s="17" t="s">
        <v>234</v>
      </c>
      <c r="D24" s="14"/>
      <c r="E24" s="54">
        <v>714</v>
      </c>
      <c r="F24" s="30" t="s">
        <v>234</v>
      </c>
      <c r="G24" s="17" t="s">
        <v>234</v>
      </c>
      <c r="H24" s="14"/>
      <c r="I24" s="54">
        <v>776</v>
      </c>
      <c r="J24" s="30" t="s">
        <v>234</v>
      </c>
      <c r="K24" s="17" t="s">
        <v>234</v>
      </c>
      <c r="L24" s="14"/>
      <c r="M24" s="54">
        <v>204</v>
      </c>
      <c r="N24" s="30" t="s">
        <v>234</v>
      </c>
      <c r="O24" s="17" t="s">
        <v>234</v>
      </c>
      <c r="P24" s="14"/>
      <c r="Q24" s="29">
        <v>1143</v>
      </c>
      <c r="R24" s="30" t="s">
        <v>234</v>
      </c>
    </row>
    <row r="25" spans="1:18" ht="25.5" x14ac:dyDescent="0.25">
      <c r="A25" s="12"/>
      <c r="B25" s="95" t="s">
        <v>797</v>
      </c>
      <c r="C25" s="27" t="s">
        <v>234</v>
      </c>
      <c r="D25" s="26"/>
      <c r="E25" s="26"/>
      <c r="F25" s="26"/>
      <c r="G25" s="27" t="s">
        <v>234</v>
      </c>
      <c r="H25" s="26"/>
      <c r="I25" s="26"/>
      <c r="J25" s="26"/>
      <c r="K25" s="27" t="s">
        <v>234</v>
      </c>
      <c r="L25" s="26"/>
      <c r="M25" s="26"/>
      <c r="N25" s="26"/>
      <c r="O25" s="27" t="s">
        <v>234</v>
      </c>
      <c r="P25" s="26"/>
      <c r="Q25" s="26"/>
      <c r="R25" s="26"/>
    </row>
    <row r="26" spans="1:18" ht="15.75" thickBot="1" x14ac:dyDescent="0.3">
      <c r="A26" s="12"/>
      <c r="B26" s="28" t="s">
        <v>796</v>
      </c>
      <c r="C26" s="17" t="s">
        <v>234</v>
      </c>
      <c r="D26" s="14"/>
      <c r="E26" s="54">
        <v>255</v>
      </c>
      <c r="F26" s="30" t="s">
        <v>234</v>
      </c>
      <c r="G26" s="17" t="s">
        <v>234</v>
      </c>
      <c r="H26" s="14"/>
      <c r="I26" s="54">
        <v>964</v>
      </c>
      <c r="J26" s="30" t="s">
        <v>234</v>
      </c>
      <c r="K26" s="17" t="s">
        <v>234</v>
      </c>
      <c r="L26" s="14"/>
      <c r="M26" s="54">
        <v>114</v>
      </c>
      <c r="N26" s="30" t="s">
        <v>234</v>
      </c>
      <c r="O26" s="17" t="s">
        <v>234</v>
      </c>
      <c r="P26" s="14"/>
      <c r="Q26" s="54">
        <v>742</v>
      </c>
      <c r="R26" s="30" t="s">
        <v>234</v>
      </c>
    </row>
    <row r="27" spans="1:18" x14ac:dyDescent="0.25">
      <c r="A27" s="12"/>
      <c r="B27" s="15"/>
      <c r="C27" s="15" t="s">
        <v>234</v>
      </c>
      <c r="D27" s="35"/>
      <c r="E27" s="35"/>
      <c r="F27" s="15"/>
      <c r="G27" s="15" t="s">
        <v>234</v>
      </c>
      <c r="H27" s="35"/>
      <c r="I27" s="35"/>
      <c r="J27" s="15"/>
      <c r="K27" s="15" t="s">
        <v>234</v>
      </c>
      <c r="L27" s="35"/>
      <c r="M27" s="35"/>
      <c r="N27" s="15"/>
      <c r="O27" s="15" t="s">
        <v>234</v>
      </c>
      <c r="P27" s="35"/>
      <c r="Q27" s="35"/>
      <c r="R27" s="15"/>
    </row>
    <row r="28" spans="1:18" ht="15.75" thickBot="1" x14ac:dyDescent="0.3">
      <c r="A28" s="12"/>
      <c r="B28" s="25" t="s">
        <v>798</v>
      </c>
      <c r="C28" s="27" t="s">
        <v>234</v>
      </c>
      <c r="D28" s="32" t="s">
        <v>300</v>
      </c>
      <c r="E28" s="37">
        <v>969</v>
      </c>
      <c r="F28" s="34" t="s">
        <v>234</v>
      </c>
      <c r="G28" s="27" t="s">
        <v>234</v>
      </c>
      <c r="H28" s="32" t="s">
        <v>300</v>
      </c>
      <c r="I28" s="33">
        <v>1740</v>
      </c>
      <c r="J28" s="34" t="s">
        <v>234</v>
      </c>
      <c r="K28" s="27" t="s">
        <v>234</v>
      </c>
      <c r="L28" s="32" t="s">
        <v>300</v>
      </c>
      <c r="M28" s="37">
        <v>318</v>
      </c>
      <c r="N28" s="34" t="s">
        <v>234</v>
      </c>
      <c r="O28" s="27" t="s">
        <v>234</v>
      </c>
      <c r="P28" s="32" t="s">
        <v>300</v>
      </c>
      <c r="Q28" s="33">
        <v>30033</v>
      </c>
      <c r="R28" s="34" t="s">
        <v>234</v>
      </c>
    </row>
    <row r="29" spans="1:18" ht="15.75" thickTop="1" x14ac:dyDescent="0.25">
      <c r="A29" s="12"/>
      <c r="B29" s="15"/>
      <c r="C29" s="15" t="s">
        <v>234</v>
      </c>
      <c r="D29" s="36"/>
      <c r="E29" s="36"/>
      <c r="F29" s="15"/>
      <c r="G29" s="15" t="s">
        <v>234</v>
      </c>
      <c r="H29" s="36"/>
      <c r="I29" s="36"/>
      <c r="J29" s="15"/>
      <c r="K29" s="15" t="s">
        <v>234</v>
      </c>
      <c r="L29" s="36"/>
      <c r="M29" s="36"/>
      <c r="N29" s="15"/>
      <c r="O29" s="15" t="s">
        <v>234</v>
      </c>
      <c r="P29" s="36"/>
      <c r="Q29" s="36"/>
      <c r="R29" s="15"/>
    </row>
    <row r="30" spans="1:18" x14ac:dyDescent="0.25">
      <c r="A30" s="12"/>
      <c r="B30" s="11"/>
      <c r="C30" s="11"/>
      <c r="D30" s="11"/>
      <c r="E30" s="11"/>
      <c r="F30" s="11"/>
      <c r="G30" s="11"/>
      <c r="H30" s="11"/>
      <c r="I30" s="11"/>
      <c r="J30" s="11"/>
      <c r="K30" s="11"/>
      <c r="L30" s="11"/>
      <c r="M30" s="11"/>
      <c r="N30" s="11"/>
      <c r="O30" s="11"/>
      <c r="P30" s="11"/>
      <c r="Q30" s="11"/>
      <c r="R30" s="11"/>
    </row>
    <row r="31" spans="1:18" ht="89.25" x14ac:dyDescent="0.25">
      <c r="A31" s="12"/>
      <c r="B31" s="60">
        <v>-1</v>
      </c>
      <c r="C31" s="60" t="s">
        <v>799</v>
      </c>
    </row>
    <row r="32" spans="1:18" ht="89.25" x14ac:dyDescent="0.25">
      <c r="A32" s="12"/>
      <c r="B32" s="60">
        <v>-2</v>
      </c>
      <c r="C32" s="60" t="s">
        <v>800</v>
      </c>
    </row>
    <row r="33" spans="1:18" x14ac:dyDescent="0.25">
      <c r="A33" s="12"/>
      <c r="B33" s="21" t="s">
        <v>801</v>
      </c>
      <c r="C33" s="21"/>
      <c r="D33" s="21"/>
      <c r="E33" s="21"/>
      <c r="F33" s="21"/>
      <c r="G33" s="21"/>
      <c r="H33" s="21"/>
      <c r="I33" s="21"/>
      <c r="J33" s="21"/>
      <c r="K33" s="21"/>
      <c r="L33" s="21"/>
      <c r="M33" s="21"/>
      <c r="N33" s="21"/>
      <c r="O33" s="21"/>
      <c r="P33" s="21"/>
      <c r="Q33" s="21"/>
      <c r="R33" s="21"/>
    </row>
    <row r="34" spans="1:18" x14ac:dyDescent="0.25">
      <c r="A34" s="12"/>
      <c r="B34" s="23"/>
      <c r="C34" s="23"/>
      <c r="D34" s="23"/>
      <c r="E34" s="23"/>
      <c r="F34" s="23"/>
      <c r="G34" s="23"/>
      <c r="H34" s="23"/>
      <c r="I34" s="23"/>
      <c r="J34" s="23"/>
      <c r="K34" s="23"/>
      <c r="L34" s="23"/>
      <c r="M34" s="23"/>
      <c r="N34" s="23"/>
      <c r="O34" s="23"/>
      <c r="P34" s="23"/>
      <c r="Q34" s="23"/>
      <c r="R34" s="23"/>
    </row>
    <row r="35" spans="1:18" x14ac:dyDescent="0.25">
      <c r="A35" s="12"/>
      <c r="B35" s="4"/>
      <c r="C35" s="4"/>
      <c r="D35" s="4"/>
      <c r="E35" s="4"/>
      <c r="F35" s="4"/>
      <c r="G35" s="4"/>
      <c r="H35" s="4"/>
      <c r="I35" s="4"/>
      <c r="J35" s="4"/>
      <c r="K35" s="4"/>
      <c r="L35" s="4"/>
      <c r="M35" s="4"/>
      <c r="N35" s="4"/>
    </row>
    <row r="36" spans="1:18" ht="15.75" thickBot="1" x14ac:dyDescent="0.3">
      <c r="A36" s="12"/>
      <c r="B36" s="17"/>
      <c r="C36" s="17" t="s">
        <v>234</v>
      </c>
      <c r="D36" s="38" t="s">
        <v>413</v>
      </c>
      <c r="E36" s="38"/>
      <c r="F36" s="38"/>
      <c r="G36" s="38"/>
      <c r="H36" s="38"/>
      <c r="I36" s="38"/>
      <c r="J36" s="38"/>
      <c r="K36" s="38"/>
      <c r="L36" s="38"/>
      <c r="M36" s="38"/>
      <c r="N36" s="17"/>
    </row>
    <row r="37" spans="1:18" ht="15.75" thickBot="1" x14ac:dyDescent="0.3">
      <c r="A37" s="12"/>
      <c r="B37" s="17"/>
      <c r="C37" s="17" t="s">
        <v>234</v>
      </c>
      <c r="D37" s="51">
        <v>2013</v>
      </c>
      <c r="E37" s="51"/>
      <c r="F37" s="17"/>
      <c r="G37" s="17"/>
      <c r="H37" s="51">
        <v>2012</v>
      </c>
      <c r="I37" s="51"/>
      <c r="J37" s="17"/>
      <c r="K37" s="17"/>
      <c r="L37" s="51">
        <v>2011</v>
      </c>
      <c r="M37" s="51"/>
      <c r="N37" s="17"/>
    </row>
    <row r="38" spans="1:18" x14ac:dyDescent="0.25">
      <c r="A38" s="12"/>
      <c r="B38" s="25" t="s">
        <v>802</v>
      </c>
      <c r="C38" s="27" t="s">
        <v>234</v>
      </c>
      <c r="D38" s="32" t="s">
        <v>300</v>
      </c>
      <c r="E38" s="33">
        <v>94832</v>
      </c>
      <c r="F38" s="34" t="s">
        <v>234</v>
      </c>
      <c r="G38" s="27"/>
      <c r="H38" s="32" t="s">
        <v>300</v>
      </c>
      <c r="I38" s="33">
        <v>38607</v>
      </c>
      <c r="J38" s="34" t="s">
        <v>234</v>
      </c>
      <c r="K38" s="27"/>
      <c r="L38" s="32" t="s">
        <v>300</v>
      </c>
      <c r="M38" s="33">
        <v>61387</v>
      </c>
      <c r="N38" s="34" t="s">
        <v>234</v>
      </c>
    </row>
    <row r="39" spans="1:18" x14ac:dyDescent="0.25">
      <c r="A39" s="12"/>
      <c r="B39" s="19" t="s">
        <v>803</v>
      </c>
      <c r="C39" s="17" t="s">
        <v>234</v>
      </c>
      <c r="D39" s="14"/>
      <c r="E39" s="29">
        <v>1046</v>
      </c>
      <c r="F39" s="30" t="s">
        <v>234</v>
      </c>
      <c r="G39" s="17"/>
      <c r="H39" s="14"/>
      <c r="I39" s="29">
        <v>2916</v>
      </c>
      <c r="J39" s="30" t="s">
        <v>234</v>
      </c>
      <c r="K39" s="17"/>
      <c r="L39" s="14"/>
      <c r="M39" s="54" t="s">
        <v>804</v>
      </c>
      <c r="N39" s="30" t="s">
        <v>310</v>
      </c>
    </row>
    <row r="40" spans="1:18" ht="25.5" x14ac:dyDescent="0.25">
      <c r="A40" s="12"/>
      <c r="B40" s="25" t="s">
        <v>805</v>
      </c>
      <c r="C40" s="27" t="s">
        <v>234</v>
      </c>
      <c r="D40" s="32"/>
      <c r="E40" s="37" t="s">
        <v>806</v>
      </c>
      <c r="F40" s="34" t="s">
        <v>310</v>
      </c>
      <c r="G40" s="27"/>
      <c r="H40" s="32"/>
      <c r="I40" s="37" t="s">
        <v>807</v>
      </c>
      <c r="J40" s="34" t="s">
        <v>310</v>
      </c>
      <c r="K40" s="27"/>
      <c r="L40" s="32"/>
      <c r="M40" s="37">
        <v>101</v>
      </c>
      <c r="N40" s="34" t="s">
        <v>234</v>
      </c>
    </row>
    <row r="41" spans="1:18" x14ac:dyDescent="0.25">
      <c r="A41" s="12"/>
      <c r="B41" s="11"/>
      <c r="C41" s="11"/>
      <c r="D41" s="11"/>
      <c r="E41" s="11"/>
      <c r="F41" s="11"/>
      <c r="G41" s="11"/>
      <c r="H41" s="11"/>
      <c r="I41" s="11"/>
      <c r="J41" s="11"/>
      <c r="K41" s="11"/>
      <c r="L41" s="11"/>
      <c r="M41" s="11"/>
      <c r="N41" s="11"/>
      <c r="O41" s="11"/>
      <c r="P41" s="11"/>
      <c r="Q41" s="11"/>
      <c r="R41" s="11"/>
    </row>
    <row r="42" spans="1:18" ht="25.5" x14ac:dyDescent="0.25">
      <c r="A42" s="12"/>
      <c r="B42" s="60">
        <v>-1</v>
      </c>
      <c r="C42" s="60" t="s">
        <v>808</v>
      </c>
    </row>
    <row r="43" spans="1:18" ht="38.25" x14ac:dyDescent="0.25">
      <c r="A43" s="12"/>
      <c r="B43" s="60">
        <v>-2</v>
      </c>
      <c r="C43" s="60" t="s">
        <v>809</v>
      </c>
    </row>
    <row r="44" spans="1:18" ht="25.5" x14ac:dyDescent="0.25">
      <c r="A44" s="12"/>
      <c r="B44" s="60">
        <v>-3</v>
      </c>
      <c r="C44" s="60" t="s">
        <v>810</v>
      </c>
    </row>
    <row r="45" spans="1:18" x14ac:dyDescent="0.25">
      <c r="A45" s="12"/>
      <c r="B45" s="22"/>
      <c r="C45" s="22"/>
      <c r="D45" s="22"/>
      <c r="E45" s="22"/>
      <c r="F45" s="22"/>
      <c r="G45" s="22"/>
      <c r="H45" s="22"/>
      <c r="I45" s="22"/>
      <c r="J45" s="22"/>
      <c r="K45" s="22"/>
      <c r="L45" s="22"/>
      <c r="M45" s="22"/>
      <c r="N45" s="22"/>
      <c r="O45" s="22"/>
      <c r="P45" s="22"/>
      <c r="Q45" s="22"/>
      <c r="R45" s="22"/>
    </row>
    <row r="46" spans="1:18" x14ac:dyDescent="0.25">
      <c r="A46" s="12"/>
      <c r="B46" s="97" t="s">
        <v>811</v>
      </c>
      <c r="C46" s="97"/>
      <c r="D46" s="97"/>
      <c r="E46" s="97"/>
      <c r="F46" s="97"/>
      <c r="G46" s="97"/>
      <c r="H46" s="97"/>
      <c r="I46" s="97"/>
      <c r="J46" s="97"/>
      <c r="K46" s="97"/>
      <c r="L46" s="97"/>
      <c r="M46" s="97"/>
      <c r="N46" s="97"/>
      <c r="O46" s="97"/>
      <c r="P46" s="97"/>
      <c r="Q46" s="97"/>
      <c r="R46" s="97"/>
    </row>
    <row r="47" spans="1:18" ht="25.5" customHeight="1" x14ac:dyDescent="0.25">
      <c r="A47" s="12"/>
      <c r="B47" s="21" t="s">
        <v>812</v>
      </c>
      <c r="C47" s="21"/>
      <c r="D47" s="21"/>
      <c r="E47" s="21"/>
      <c r="F47" s="21"/>
      <c r="G47" s="21"/>
      <c r="H47" s="21"/>
      <c r="I47" s="21"/>
      <c r="J47" s="21"/>
      <c r="K47" s="21"/>
      <c r="L47" s="21"/>
      <c r="M47" s="21"/>
      <c r="N47" s="21"/>
      <c r="O47" s="21"/>
      <c r="P47" s="21"/>
      <c r="Q47" s="21"/>
      <c r="R47" s="21"/>
    </row>
    <row r="48" spans="1:18" x14ac:dyDescent="0.25">
      <c r="A48" s="12"/>
      <c r="B48" s="98"/>
      <c r="C48" s="98"/>
      <c r="D48" s="98"/>
      <c r="E48" s="98"/>
      <c r="F48" s="98"/>
      <c r="G48" s="98"/>
      <c r="H48" s="98"/>
      <c r="I48" s="98"/>
      <c r="J48" s="98"/>
      <c r="K48" s="98"/>
      <c r="L48" s="98"/>
      <c r="M48" s="98"/>
      <c r="N48" s="98"/>
      <c r="O48" s="98"/>
      <c r="P48" s="98"/>
      <c r="Q48" s="98"/>
      <c r="R48" s="98"/>
    </row>
    <row r="49" spans="1:18" ht="25.5" x14ac:dyDescent="0.25">
      <c r="A49" s="12"/>
      <c r="B49" s="17"/>
      <c r="C49" s="60" t="s">
        <v>813</v>
      </c>
      <c r="D49" s="96"/>
      <c r="E49" s="60" t="s">
        <v>814</v>
      </c>
    </row>
    <row r="50" spans="1:18" x14ac:dyDescent="0.25">
      <c r="A50" s="12"/>
      <c r="B50" s="98"/>
      <c r="C50" s="98"/>
      <c r="D50" s="98"/>
      <c r="E50" s="98"/>
      <c r="F50" s="98"/>
      <c r="G50" s="98"/>
      <c r="H50" s="98"/>
      <c r="I50" s="98"/>
      <c r="J50" s="98"/>
      <c r="K50" s="98"/>
      <c r="L50" s="98"/>
      <c r="M50" s="98"/>
      <c r="N50" s="98"/>
      <c r="O50" s="98"/>
      <c r="P50" s="98"/>
      <c r="Q50" s="98"/>
      <c r="R50" s="98"/>
    </row>
    <row r="51" spans="1:18" ht="76.5" x14ac:dyDescent="0.25">
      <c r="A51" s="12"/>
      <c r="B51" s="17"/>
      <c r="C51" s="60" t="s">
        <v>813</v>
      </c>
      <c r="D51" s="96"/>
      <c r="E51" s="60" t="s">
        <v>815</v>
      </c>
    </row>
    <row r="52" spans="1:18" x14ac:dyDescent="0.25">
      <c r="A52" s="12"/>
      <c r="B52" s="98"/>
      <c r="C52" s="98"/>
      <c r="D52" s="98"/>
      <c r="E52" s="98"/>
      <c r="F52" s="98"/>
      <c r="G52" s="98"/>
      <c r="H52" s="98"/>
      <c r="I52" s="98"/>
      <c r="J52" s="98"/>
      <c r="K52" s="98"/>
      <c r="L52" s="98"/>
      <c r="M52" s="98"/>
      <c r="N52" s="98"/>
      <c r="O52" s="98"/>
      <c r="P52" s="98"/>
      <c r="Q52" s="98"/>
      <c r="R52" s="98"/>
    </row>
    <row r="53" spans="1:18" ht="51" x14ac:dyDescent="0.25">
      <c r="A53" s="12"/>
      <c r="B53" s="17"/>
      <c r="C53" s="60" t="s">
        <v>813</v>
      </c>
      <c r="D53" s="96"/>
      <c r="E53" s="60" t="s">
        <v>816</v>
      </c>
    </row>
    <row r="54" spans="1:18" x14ac:dyDescent="0.25">
      <c r="A54" s="12"/>
      <c r="B54" s="21" t="s">
        <v>817</v>
      </c>
      <c r="C54" s="21"/>
      <c r="D54" s="21"/>
      <c r="E54" s="21"/>
      <c r="F54" s="21"/>
      <c r="G54" s="21"/>
      <c r="H54" s="21"/>
      <c r="I54" s="21"/>
      <c r="J54" s="21"/>
      <c r="K54" s="21"/>
      <c r="L54" s="21"/>
      <c r="M54" s="21"/>
      <c r="N54" s="21"/>
      <c r="O54" s="21"/>
      <c r="P54" s="21"/>
      <c r="Q54" s="21"/>
      <c r="R54" s="21"/>
    </row>
    <row r="55" spans="1:18" x14ac:dyDescent="0.25">
      <c r="A55" s="12"/>
      <c r="B55" s="23"/>
      <c r="C55" s="23"/>
      <c r="D55" s="23"/>
      <c r="E55" s="23"/>
      <c r="F55" s="23"/>
      <c r="G55" s="23"/>
      <c r="H55" s="23"/>
      <c r="I55" s="23"/>
      <c r="J55" s="23"/>
      <c r="K55" s="23"/>
      <c r="L55" s="23"/>
      <c r="M55" s="23"/>
      <c r="N55" s="23"/>
      <c r="O55" s="23"/>
      <c r="P55" s="23"/>
      <c r="Q55" s="23"/>
      <c r="R55" s="23"/>
    </row>
    <row r="56" spans="1:18" x14ac:dyDescent="0.25">
      <c r="A56" s="12"/>
      <c r="B56" s="4"/>
      <c r="C56" s="4"/>
      <c r="D56" s="4"/>
      <c r="E56" s="4"/>
      <c r="F56" s="4"/>
      <c r="G56" s="4"/>
      <c r="H56" s="4"/>
      <c r="I56" s="4"/>
      <c r="J56" s="4"/>
      <c r="K56" s="4"/>
      <c r="L56" s="4"/>
      <c r="M56" s="4"/>
      <c r="N56" s="4"/>
      <c r="O56" s="4"/>
      <c r="P56" s="4"/>
      <c r="Q56" s="4"/>
      <c r="R56" s="4"/>
    </row>
    <row r="57" spans="1:18" x14ac:dyDescent="0.25">
      <c r="A57" s="12"/>
      <c r="B57" s="56"/>
      <c r="C57" s="56" t="s">
        <v>234</v>
      </c>
      <c r="D57" s="39" t="s">
        <v>818</v>
      </c>
      <c r="E57" s="39"/>
      <c r="F57" s="56"/>
      <c r="G57" s="56" t="s">
        <v>234</v>
      </c>
      <c r="H57" s="39" t="s">
        <v>821</v>
      </c>
      <c r="I57" s="39"/>
      <c r="J57" s="56"/>
      <c r="K57" s="56" t="s">
        <v>234</v>
      </c>
      <c r="L57" s="39" t="s">
        <v>822</v>
      </c>
      <c r="M57" s="39"/>
      <c r="N57" s="56"/>
      <c r="O57" s="56" t="s">
        <v>234</v>
      </c>
      <c r="P57" s="39" t="s">
        <v>823</v>
      </c>
      <c r="Q57" s="39"/>
      <c r="R57" s="56"/>
    </row>
    <row r="58" spans="1:18" x14ac:dyDescent="0.25">
      <c r="A58" s="12"/>
      <c r="B58" s="56"/>
      <c r="C58" s="56"/>
      <c r="D58" s="39" t="s">
        <v>819</v>
      </c>
      <c r="E58" s="39"/>
      <c r="F58" s="56"/>
      <c r="G58" s="56"/>
      <c r="H58" s="39"/>
      <c r="I58" s="39"/>
      <c r="J58" s="56"/>
      <c r="K58" s="56"/>
      <c r="L58" s="39"/>
      <c r="M58" s="39"/>
      <c r="N58" s="56"/>
      <c r="O58" s="56"/>
      <c r="P58" s="39"/>
      <c r="Q58" s="39"/>
      <c r="R58" s="56"/>
    </row>
    <row r="59" spans="1:18" ht="15.75" thickBot="1" x14ac:dyDescent="0.3">
      <c r="A59" s="12"/>
      <c r="B59" s="56"/>
      <c r="C59" s="56"/>
      <c r="D59" s="38" t="s">
        <v>820</v>
      </c>
      <c r="E59" s="38"/>
      <c r="F59" s="56"/>
      <c r="G59" s="56"/>
      <c r="H59" s="38"/>
      <c r="I59" s="38"/>
      <c r="J59" s="56"/>
      <c r="K59" s="56"/>
      <c r="L59" s="38"/>
      <c r="M59" s="38"/>
      <c r="N59" s="56"/>
      <c r="O59" s="56"/>
      <c r="P59" s="38"/>
      <c r="Q59" s="38"/>
      <c r="R59" s="56"/>
    </row>
    <row r="60" spans="1:18" x14ac:dyDescent="0.25">
      <c r="A60" s="12"/>
      <c r="B60" s="25" t="s">
        <v>824</v>
      </c>
      <c r="C60" s="27" t="s">
        <v>234</v>
      </c>
      <c r="D60" s="32" t="s">
        <v>300</v>
      </c>
      <c r="E60" s="37">
        <v>969</v>
      </c>
      <c r="F60" s="34" t="s">
        <v>234</v>
      </c>
      <c r="G60" s="27" t="s">
        <v>234</v>
      </c>
      <c r="H60" s="34" t="s">
        <v>300</v>
      </c>
      <c r="I60" s="53" t="s">
        <v>326</v>
      </c>
      <c r="J60" s="34" t="s">
        <v>234</v>
      </c>
      <c r="K60" s="27" t="s">
        <v>234</v>
      </c>
      <c r="L60" s="32" t="s">
        <v>300</v>
      </c>
      <c r="M60" s="37">
        <v>969</v>
      </c>
      <c r="N60" s="34" t="s">
        <v>234</v>
      </c>
      <c r="O60" s="27" t="s">
        <v>234</v>
      </c>
      <c r="P60" s="34" t="s">
        <v>300</v>
      </c>
      <c r="Q60" s="53" t="s">
        <v>326</v>
      </c>
      <c r="R60" s="34" t="s">
        <v>234</v>
      </c>
    </row>
    <row r="61" spans="1:18" x14ac:dyDescent="0.25">
      <c r="A61" s="12"/>
      <c r="B61" s="19" t="s">
        <v>825</v>
      </c>
      <c r="C61" s="17" t="s">
        <v>234</v>
      </c>
      <c r="D61" s="14"/>
      <c r="E61" s="54">
        <v>318</v>
      </c>
      <c r="F61" s="30" t="s">
        <v>234</v>
      </c>
      <c r="G61" s="17" t="s">
        <v>234</v>
      </c>
      <c r="H61" s="30"/>
      <c r="I61" s="55" t="s">
        <v>326</v>
      </c>
      <c r="J61" s="30" t="s">
        <v>234</v>
      </c>
      <c r="K61" s="17" t="s">
        <v>234</v>
      </c>
      <c r="L61" s="14"/>
      <c r="M61" s="54">
        <v>318</v>
      </c>
      <c r="N61" s="30" t="s">
        <v>234</v>
      </c>
      <c r="O61" s="17" t="s">
        <v>234</v>
      </c>
      <c r="P61" s="30"/>
      <c r="Q61" s="55" t="s">
        <v>326</v>
      </c>
      <c r="R61" s="30" t="s">
        <v>234</v>
      </c>
    </row>
    <row r="62" spans="1:18" ht="18.75" x14ac:dyDescent="0.3">
      <c r="A62" s="12"/>
      <c r="B62" s="99"/>
      <c r="C62" s="99"/>
      <c r="D62" s="99"/>
      <c r="E62" s="99"/>
      <c r="F62" s="99"/>
      <c r="G62" s="99"/>
      <c r="H62" s="99"/>
      <c r="I62" s="99"/>
      <c r="J62" s="99"/>
      <c r="K62" s="99"/>
      <c r="L62" s="99"/>
      <c r="M62" s="99"/>
      <c r="N62" s="99"/>
      <c r="O62" s="99"/>
      <c r="P62" s="99"/>
      <c r="Q62" s="99"/>
      <c r="R62" s="99"/>
    </row>
    <row r="63" spans="1:18" x14ac:dyDescent="0.25">
      <c r="A63" s="12"/>
      <c r="B63" s="21" t="s">
        <v>826</v>
      </c>
      <c r="C63" s="21"/>
      <c r="D63" s="21"/>
      <c r="E63" s="21"/>
      <c r="F63" s="21"/>
      <c r="G63" s="21"/>
      <c r="H63" s="21"/>
      <c r="I63" s="21"/>
      <c r="J63" s="21"/>
      <c r="K63" s="21"/>
      <c r="L63" s="21"/>
      <c r="M63" s="21"/>
      <c r="N63" s="21"/>
      <c r="O63" s="21"/>
      <c r="P63" s="21"/>
      <c r="Q63" s="21"/>
      <c r="R63" s="21"/>
    </row>
    <row r="64" spans="1:18" x14ac:dyDescent="0.25">
      <c r="A64" s="12"/>
      <c r="B64" s="23"/>
      <c r="C64" s="23"/>
      <c r="D64" s="23"/>
      <c r="E64" s="23"/>
      <c r="F64" s="23"/>
      <c r="G64" s="23"/>
      <c r="H64" s="23"/>
      <c r="I64" s="23"/>
      <c r="J64" s="23"/>
      <c r="K64" s="23"/>
      <c r="L64" s="23"/>
      <c r="M64" s="23"/>
      <c r="N64" s="23"/>
      <c r="O64" s="23"/>
      <c r="P64" s="23"/>
      <c r="Q64" s="23"/>
      <c r="R64" s="23"/>
    </row>
    <row r="65" spans="1:18" x14ac:dyDescent="0.25">
      <c r="A65" s="12"/>
      <c r="B65" s="4"/>
      <c r="C65" s="4"/>
      <c r="D65" s="4"/>
      <c r="E65" s="4"/>
      <c r="F65" s="4"/>
      <c r="G65" s="4"/>
      <c r="H65" s="4"/>
      <c r="I65" s="4"/>
      <c r="J65" s="4"/>
      <c r="K65" s="4"/>
      <c r="L65" s="4"/>
      <c r="M65" s="4"/>
      <c r="N65" s="4"/>
      <c r="O65" s="4"/>
      <c r="P65" s="4"/>
      <c r="Q65" s="4"/>
      <c r="R65" s="4"/>
    </row>
    <row r="66" spans="1:18" x14ac:dyDescent="0.25">
      <c r="A66" s="12"/>
      <c r="B66" s="56"/>
      <c r="C66" s="56" t="s">
        <v>234</v>
      </c>
      <c r="D66" s="39" t="s">
        <v>818</v>
      </c>
      <c r="E66" s="39"/>
      <c r="F66" s="56"/>
      <c r="G66" s="56" t="s">
        <v>234</v>
      </c>
      <c r="H66" s="39" t="s">
        <v>821</v>
      </c>
      <c r="I66" s="39"/>
      <c r="J66" s="56"/>
      <c r="K66" s="56" t="s">
        <v>234</v>
      </c>
      <c r="L66" s="39" t="s">
        <v>822</v>
      </c>
      <c r="M66" s="39"/>
      <c r="N66" s="56"/>
      <c r="O66" s="56" t="s">
        <v>234</v>
      </c>
      <c r="P66" s="39" t="s">
        <v>823</v>
      </c>
      <c r="Q66" s="39"/>
      <c r="R66" s="56"/>
    </row>
    <row r="67" spans="1:18" x14ac:dyDescent="0.25">
      <c r="A67" s="12"/>
      <c r="B67" s="56"/>
      <c r="C67" s="56"/>
      <c r="D67" s="39" t="s">
        <v>819</v>
      </c>
      <c r="E67" s="39"/>
      <c r="F67" s="56"/>
      <c r="G67" s="56"/>
      <c r="H67" s="39"/>
      <c r="I67" s="39"/>
      <c r="J67" s="56"/>
      <c r="K67" s="56"/>
      <c r="L67" s="39"/>
      <c r="M67" s="39"/>
      <c r="N67" s="56"/>
      <c r="O67" s="56"/>
      <c r="P67" s="39"/>
      <c r="Q67" s="39"/>
      <c r="R67" s="56"/>
    </row>
    <row r="68" spans="1:18" ht="15.75" thickBot="1" x14ac:dyDescent="0.3">
      <c r="A68" s="12"/>
      <c r="B68" s="56"/>
      <c r="C68" s="56"/>
      <c r="D68" s="38" t="s">
        <v>827</v>
      </c>
      <c r="E68" s="38"/>
      <c r="F68" s="56"/>
      <c r="G68" s="56"/>
      <c r="H68" s="38"/>
      <c r="I68" s="38"/>
      <c r="J68" s="56"/>
      <c r="K68" s="56"/>
      <c r="L68" s="38"/>
      <c r="M68" s="38"/>
      <c r="N68" s="56"/>
      <c r="O68" s="56"/>
      <c r="P68" s="38"/>
      <c r="Q68" s="38"/>
      <c r="R68" s="56"/>
    </row>
    <row r="69" spans="1:18" x14ac:dyDescent="0.25">
      <c r="A69" s="12"/>
      <c r="B69" s="25" t="s">
        <v>828</v>
      </c>
      <c r="C69" s="27" t="s">
        <v>234</v>
      </c>
      <c r="D69" s="32" t="s">
        <v>300</v>
      </c>
      <c r="E69" s="33">
        <v>28148</v>
      </c>
      <c r="F69" s="34" t="s">
        <v>234</v>
      </c>
      <c r="G69" s="27" t="s">
        <v>234</v>
      </c>
      <c r="H69" s="34" t="s">
        <v>300</v>
      </c>
      <c r="I69" s="53" t="s">
        <v>326</v>
      </c>
      <c r="J69" s="34"/>
      <c r="K69" s="27" t="s">
        <v>234</v>
      </c>
      <c r="L69" s="32" t="s">
        <v>300</v>
      </c>
      <c r="M69" s="33">
        <v>28148</v>
      </c>
      <c r="N69" s="34" t="s">
        <v>234</v>
      </c>
      <c r="O69" s="27" t="s">
        <v>234</v>
      </c>
      <c r="P69" s="34" t="s">
        <v>300</v>
      </c>
      <c r="Q69" s="53" t="s">
        <v>326</v>
      </c>
      <c r="R69" s="34"/>
    </row>
    <row r="70" spans="1:18" x14ac:dyDescent="0.25">
      <c r="A70" s="12"/>
      <c r="B70" s="19" t="s">
        <v>829</v>
      </c>
      <c r="C70" s="17" t="s">
        <v>234</v>
      </c>
      <c r="D70" s="14"/>
      <c r="E70" s="29">
        <v>1740</v>
      </c>
      <c r="F70" s="30" t="s">
        <v>234</v>
      </c>
      <c r="G70" s="17" t="s">
        <v>234</v>
      </c>
      <c r="H70" s="30"/>
      <c r="I70" s="55" t="s">
        <v>326</v>
      </c>
      <c r="J70" s="30"/>
      <c r="K70" s="17" t="s">
        <v>234</v>
      </c>
      <c r="L70" s="14"/>
      <c r="M70" s="29">
        <v>1740</v>
      </c>
      <c r="N70" s="30" t="s">
        <v>234</v>
      </c>
      <c r="O70" s="17" t="s">
        <v>234</v>
      </c>
      <c r="P70" s="30"/>
      <c r="Q70" s="55" t="s">
        <v>326</v>
      </c>
      <c r="R70" s="30"/>
    </row>
    <row r="71" spans="1:18" x14ac:dyDescent="0.25">
      <c r="A71" s="12"/>
      <c r="B71" s="25" t="s">
        <v>830</v>
      </c>
      <c r="C71" s="27" t="s">
        <v>234</v>
      </c>
      <c r="D71" s="32"/>
      <c r="E71" s="33">
        <v>1885</v>
      </c>
      <c r="F71" s="34" t="s">
        <v>234</v>
      </c>
      <c r="G71" s="27" t="s">
        <v>234</v>
      </c>
      <c r="H71" s="34"/>
      <c r="I71" s="53" t="s">
        <v>326</v>
      </c>
      <c r="J71" s="34"/>
      <c r="K71" s="27" t="s">
        <v>234</v>
      </c>
      <c r="L71" s="32"/>
      <c r="M71" s="33">
        <v>1885</v>
      </c>
      <c r="N71" s="34" t="s">
        <v>234</v>
      </c>
      <c r="O71" s="27" t="s">
        <v>234</v>
      </c>
      <c r="P71" s="34"/>
      <c r="Q71" s="53" t="s">
        <v>326</v>
      </c>
      <c r="R71" s="34"/>
    </row>
    <row r="72" spans="1:18" ht="38.25" customHeight="1" x14ac:dyDescent="0.25">
      <c r="A72" s="12"/>
      <c r="B72" s="21" t="s">
        <v>831</v>
      </c>
      <c r="C72" s="21"/>
      <c r="D72" s="21"/>
      <c r="E72" s="21"/>
      <c r="F72" s="21"/>
      <c r="G72" s="21"/>
      <c r="H72" s="21"/>
      <c r="I72" s="21"/>
      <c r="J72" s="21"/>
      <c r="K72" s="21"/>
      <c r="L72" s="21"/>
      <c r="M72" s="21"/>
      <c r="N72" s="21"/>
      <c r="O72" s="21"/>
      <c r="P72" s="21"/>
      <c r="Q72" s="21"/>
      <c r="R72" s="21"/>
    </row>
    <row r="73" spans="1:18" x14ac:dyDescent="0.25">
      <c r="A73" s="12"/>
      <c r="B73" s="21" t="s">
        <v>832</v>
      </c>
      <c r="C73" s="21"/>
      <c r="D73" s="21"/>
      <c r="E73" s="21"/>
      <c r="F73" s="21"/>
      <c r="G73" s="21"/>
      <c r="H73" s="21"/>
      <c r="I73" s="21"/>
      <c r="J73" s="21"/>
      <c r="K73" s="21"/>
      <c r="L73" s="21"/>
      <c r="M73" s="21"/>
      <c r="N73" s="21"/>
      <c r="O73" s="21"/>
      <c r="P73" s="21"/>
      <c r="Q73" s="21"/>
      <c r="R73" s="21"/>
    </row>
    <row r="74" spans="1:18" ht="25.5" customHeight="1" x14ac:dyDescent="0.25">
      <c r="A74" s="12"/>
      <c r="B74" s="21" t="s">
        <v>833</v>
      </c>
      <c r="C74" s="21"/>
      <c r="D74" s="21"/>
      <c r="E74" s="21"/>
      <c r="F74" s="21"/>
      <c r="G74" s="21"/>
      <c r="H74" s="21"/>
      <c r="I74" s="21"/>
      <c r="J74" s="21"/>
      <c r="K74" s="21"/>
      <c r="L74" s="21"/>
      <c r="M74" s="21"/>
      <c r="N74" s="21"/>
      <c r="O74" s="21"/>
      <c r="P74" s="21"/>
      <c r="Q74" s="21"/>
      <c r="R74" s="21"/>
    </row>
    <row r="75" spans="1:18" x14ac:dyDescent="0.25">
      <c r="A75" s="12"/>
      <c r="B75" s="23"/>
      <c r="C75" s="23"/>
      <c r="D75" s="23"/>
      <c r="E75" s="23"/>
      <c r="F75" s="23"/>
      <c r="G75" s="23"/>
      <c r="H75" s="23"/>
      <c r="I75" s="23"/>
      <c r="J75" s="23"/>
      <c r="K75" s="23"/>
      <c r="L75" s="23"/>
      <c r="M75" s="23"/>
      <c r="N75" s="23"/>
      <c r="O75" s="23"/>
      <c r="P75" s="23"/>
      <c r="Q75" s="23"/>
      <c r="R75" s="23"/>
    </row>
    <row r="76" spans="1:18" x14ac:dyDescent="0.25">
      <c r="A76" s="12"/>
      <c r="B76" s="4"/>
      <c r="C76" s="4"/>
      <c r="D76" s="4"/>
      <c r="E76" s="4"/>
      <c r="F76" s="4"/>
      <c r="G76" s="4"/>
      <c r="H76" s="4"/>
      <c r="I76" s="4"/>
      <c r="J76" s="4"/>
      <c r="K76" s="4"/>
      <c r="L76" s="4"/>
      <c r="M76" s="4"/>
      <c r="N76" s="4"/>
      <c r="O76" s="4"/>
      <c r="P76" s="4"/>
      <c r="Q76" s="4"/>
      <c r="R76" s="4"/>
    </row>
    <row r="77" spans="1:18" ht="15.75" thickBot="1" x14ac:dyDescent="0.3">
      <c r="A77" s="12"/>
      <c r="B77" s="17"/>
      <c r="C77" s="17" t="s">
        <v>234</v>
      </c>
      <c r="D77" s="38">
        <v>2013</v>
      </c>
      <c r="E77" s="38"/>
      <c r="F77" s="38"/>
      <c r="G77" s="38"/>
      <c r="H77" s="38"/>
      <c r="I77" s="38"/>
      <c r="J77" s="17"/>
      <c r="K77" s="17" t="s">
        <v>234</v>
      </c>
      <c r="L77" s="38">
        <v>2012</v>
      </c>
      <c r="M77" s="38"/>
      <c r="N77" s="38"/>
      <c r="O77" s="38"/>
      <c r="P77" s="38"/>
      <c r="Q77" s="38"/>
      <c r="R77" s="17"/>
    </row>
    <row r="78" spans="1:18" ht="15.75" thickBot="1" x14ac:dyDescent="0.3">
      <c r="A78" s="12"/>
      <c r="B78" s="17"/>
      <c r="C78" s="17" t="s">
        <v>234</v>
      </c>
      <c r="D78" s="51" t="s">
        <v>834</v>
      </c>
      <c r="E78" s="51"/>
      <c r="F78" s="17"/>
      <c r="G78" s="17" t="s">
        <v>234</v>
      </c>
      <c r="H78" s="51" t="s">
        <v>835</v>
      </c>
      <c r="I78" s="51"/>
      <c r="J78" s="17"/>
      <c r="K78" s="17" t="s">
        <v>234</v>
      </c>
      <c r="L78" s="51" t="s">
        <v>834</v>
      </c>
      <c r="M78" s="51"/>
      <c r="N78" s="17"/>
      <c r="O78" s="17" t="s">
        <v>234</v>
      </c>
      <c r="P78" s="51" t="s">
        <v>835</v>
      </c>
      <c r="Q78" s="51"/>
      <c r="R78" s="17"/>
    </row>
    <row r="79" spans="1:18" x14ac:dyDescent="0.25">
      <c r="A79" s="12"/>
      <c r="B79" s="17"/>
      <c r="C79" s="17" t="s">
        <v>234</v>
      </c>
      <c r="D79" s="39" t="s">
        <v>306</v>
      </c>
      <c r="E79" s="39"/>
      <c r="F79" s="39"/>
      <c r="G79" s="39"/>
      <c r="H79" s="39"/>
      <c r="I79" s="39"/>
      <c r="J79" s="39"/>
      <c r="K79" s="39"/>
      <c r="L79" s="39"/>
      <c r="M79" s="39"/>
      <c r="N79" s="39"/>
      <c r="O79" s="39"/>
      <c r="P79" s="39"/>
      <c r="Q79" s="39"/>
      <c r="R79" s="17"/>
    </row>
    <row r="80" spans="1:18" x14ac:dyDescent="0.25">
      <c r="A80" s="12"/>
      <c r="B80" s="25" t="s">
        <v>836</v>
      </c>
      <c r="C80" s="27" t="s">
        <v>234</v>
      </c>
      <c r="D80" s="32" t="s">
        <v>300</v>
      </c>
      <c r="E80" s="33">
        <v>132808</v>
      </c>
      <c r="F80" s="34" t="s">
        <v>234</v>
      </c>
      <c r="G80" s="27" t="s">
        <v>234</v>
      </c>
      <c r="H80" s="32" t="s">
        <v>300</v>
      </c>
      <c r="I80" s="33">
        <v>153005</v>
      </c>
      <c r="J80" s="34" t="s">
        <v>234</v>
      </c>
      <c r="K80" s="27" t="s">
        <v>234</v>
      </c>
      <c r="L80" s="32" t="s">
        <v>300</v>
      </c>
      <c r="M80" s="33">
        <v>130879</v>
      </c>
      <c r="N80" s="34" t="s">
        <v>234</v>
      </c>
      <c r="O80" s="27" t="s">
        <v>234</v>
      </c>
      <c r="P80" s="32" t="s">
        <v>300</v>
      </c>
      <c r="Q80" s="33">
        <v>155135</v>
      </c>
      <c r="R80" s="34" t="s">
        <v>234</v>
      </c>
    </row>
    <row r="81" spans="1:18" ht="25.5" x14ac:dyDescent="0.25">
      <c r="A81" s="12"/>
      <c r="B81" s="19" t="s">
        <v>837</v>
      </c>
      <c r="C81" s="17" t="s">
        <v>234</v>
      </c>
      <c r="D81" s="14"/>
      <c r="E81" s="29">
        <v>475579</v>
      </c>
      <c r="F81" s="30" t="s">
        <v>234</v>
      </c>
      <c r="G81" s="17" t="s">
        <v>234</v>
      </c>
      <c r="H81" s="14"/>
      <c r="I81" s="29">
        <v>527378</v>
      </c>
      <c r="J81" s="30" t="s">
        <v>234</v>
      </c>
      <c r="K81" s="17" t="s">
        <v>234</v>
      </c>
      <c r="L81" s="14"/>
      <c r="M81" s="29">
        <v>499167</v>
      </c>
      <c r="N81" s="30" t="s">
        <v>234</v>
      </c>
      <c r="O81" s="17" t="s">
        <v>234</v>
      </c>
      <c r="P81" s="14"/>
      <c r="Q81" s="29">
        <v>551875</v>
      </c>
      <c r="R81" s="30" t="s">
        <v>234</v>
      </c>
    </row>
    <row r="82" spans="1:18" ht="25.5" x14ac:dyDescent="0.25">
      <c r="A82" s="12"/>
      <c r="B82" s="25" t="s">
        <v>838</v>
      </c>
      <c r="C82" s="27" t="s">
        <v>234</v>
      </c>
      <c r="D82" s="32"/>
      <c r="E82" s="33">
        <v>23812</v>
      </c>
      <c r="F82" s="34" t="s">
        <v>234</v>
      </c>
      <c r="G82" s="27" t="s">
        <v>234</v>
      </c>
      <c r="H82" s="32"/>
      <c r="I82" s="33">
        <v>26908</v>
      </c>
      <c r="J82" s="34" t="s">
        <v>234</v>
      </c>
      <c r="K82" s="27" t="s">
        <v>234</v>
      </c>
      <c r="L82" s="32"/>
      <c r="M82" s="33">
        <v>400000</v>
      </c>
      <c r="N82" s="34" t="s">
        <v>234</v>
      </c>
      <c r="O82" s="27" t="s">
        <v>234</v>
      </c>
      <c r="P82" s="32"/>
      <c r="Q82" s="33">
        <v>459000</v>
      </c>
      <c r="R82" s="34" t="s">
        <v>234</v>
      </c>
    </row>
    <row r="83" spans="1:18" ht="38.25" customHeight="1" x14ac:dyDescent="0.25">
      <c r="A83" s="12"/>
      <c r="B83" s="21" t="s">
        <v>839</v>
      </c>
      <c r="C83" s="21"/>
      <c r="D83" s="21"/>
      <c r="E83" s="21"/>
      <c r="F83" s="21"/>
      <c r="G83" s="21"/>
      <c r="H83" s="21"/>
      <c r="I83" s="21"/>
      <c r="J83" s="21"/>
      <c r="K83" s="21"/>
      <c r="L83" s="21"/>
      <c r="M83" s="21"/>
      <c r="N83" s="21"/>
      <c r="O83" s="21"/>
      <c r="P83" s="21"/>
      <c r="Q83" s="21"/>
      <c r="R83" s="21"/>
    </row>
    <row r="84" spans="1:18" x14ac:dyDescent="0.25">
      <c r="A84" s="12"/>
      <c r="B84" s="23"/>
      <c r="C84" s="23"/>
      <c r="D84" s="23"/>
      <c r="E84" s="23"/>
      <c r="F84" s="23"/>
      <c r="G84" s="23"/>
      <c r="H84" s="23"/>
      <c r="I84" s="23"/>
      <c r="J84" s="23"/>
      <c r="K84" s="23"/>
      <c r="L84" s="23"/>
      <c r="M84" s="23"/>
      <c r="N84" s="23"/>
      <c r="O84" s="23"/>
      <c r="P84" s="23"/>
      <c r="Q84" s="23"/>
      <c r="R84" s="23"/>
    </row>
    <row r="85" spans="1:18" x14ac:dyDescent="0.25">
      <c r="A85" s="12"/>
      <c r="B85" s="4"/>
      <c r="C85" s="4"/>
      <c r="D85" s="4"/>
      <c r="E85" s="4"/>
      <c r="F85" s="4"/>
      <c r="G85" s="4"/>
      <c r="H85" s="4"/>
      <c r="I85" s="4"/>
      <c r="J85" s="4"/>
      <c r="K85" s="4"/>
      <c r="L85" s="4"/>
      <c r="M85" s="4"/>
      <c r="N85" s="4"/>
      <c r="O85" s="4"/>
      <c r="P85" s="4"/>
      <c r="Q85" s="4"/>
      <c r="R85" s="4"/>
    </row>
    <row r="86" spans="1:18" ht="15.75" thickBot="1" x14ac:dyDescent="0.3">
      <c r="A86" s="12"/>
      <c r="B86" s="17"/>
      <c r="C86" s="17" t="s">
        <v>234</v>
      </c>
      <c r="D86" s="38" t="s">
        <v>49</v>
      </c>
      <c r="E86" s="38"/>
      <c r="F86" s="17"/>
      <c r="G86" s="17" t="s">
        <v>234</v>
      </c>
      <c r="H86" s="38" t="s">
        <v>821</v>
      </c>
      <c r="I86" s="38"/>
      <c r="J86" s="17"/>
      <c r="K86" s="17" t="s">
        <v>234</v>
      </c>
      <c r="L86" s="38" t="s">
        <v>822</v>
      </c>
      <c r="M86" s="38"/>
      <c r="N86" s="17"/>
      <c r="O86" s="17" t="s">
        <v>234</v>
      </c>
      <c r="P86" s="38" t="s">
        <v>823</v>
      </c>
      <c r="Q86" s="38"/>
      <c r="R86" s="17"/>
    </row>
    <row r="87" spans="1:18" x14ac:dyDescent="0.25">
      <c r="A87" s="12"/>
      <c r="B87" s="25" t="s">
        <v>840</v>
      </c>
      <c r="C87" s="27" t="s">
        <v>234</v>
      </c>
      <c r="D87" s="32" t="s">
        <v>300</v>
      </c>
      <c r="E87" s="37">
        <v>5</v>
      </c>
      <c r="F87" s="34" t="s">
        <v>234</v>
      </c>
      <c r="G87" s="27" t="s">
        <v>234</v>
      </c>
      <c r="H87" s="34" t="s">
        <v>300</v>
      </c>
      <c r="I87" s="53" t="s">
        <v>326</v>
      </c>
      <c r="J87" s="34"/>
      <c r="K87" s="27" t="s">
        <v>234</v>
      </c>
      <c r="L87" s="32" t="s">
        <v>300</v>
      </c>
      <c r="M87" s="37">
        <v>5</v>
      </c>
      <c r="N87" s="34" t="s">
        <v>234</v>
      </c>
      <c r="O87" s="27" t="s">
        <v>234</v>
      </c>
      <c r="P87" s="34" t="s">
        <v>300</v>
      </c>
      <c r="Q87" s="53" t="s">
        <v>326</v>
      </c>
      <c r="R87" s="34"/>
    </row>
    <row r="88" spans="1:18" x14ac:dyDescent="0.25">
      <c r="A88" s="12"/>
      <c r="B88" s="19" t="s">
        <v>841</v>
      </c>
      <c r="C88" s="17" t="s">
        <v>234</v>
      </c>
      <c r="D88" s="14"/>
      <c r="E88" s="29">
        <v>2103</v>
      </c>
      <c r="F88" s="30"/>
      <c r="G88" s="17" t="s">
        <v>234</v>
      </c>
      <c r="H88" s="30"/>
      <c r="I88" s="55" t="s">
        <v>326</v>
      </c>
      <c r="J88" s="30"/>
      <c r="K88" s="17" t="s">
        <v>234</v>
      </c>
      <c r="L88" s="14"/>
      <c r="M88" s="29">
        <v>2103</v>
      </c>
      <c r="N88" s="30"/>
      <c r="O88" s="17" t="s">
        <v>234</v>
      </c>
      <c r="P88" s="30"/>
      <c r="Q88" s="55" t="s">
        <v>326</v>
      </c>
      <c r="R88" s="30"/>
    </row>
    <row r="89" spans="1:18" x14ac:dyDescent="0.25">
      <c r="A89" s="12"/>
      <c r="B89" s="21" t="s">
        <v>842</v>
      </c>
      <c r="C89" s="21"/>
      <c r="D89" s="21"/>
      <c r="E89" s="21"/>
      <c r="F89" s="21"/>
      <c r="G89" s="21"/>
      <c r="H89" s="21"/>
      <c r="I89" s="21"/>
      <c r="J89" s="21"/>
      <c r="K89" s="21"/>
      <c r="L89" s="21"/>
      <c r="M89" s="21"/>
      <c r="N89" s="21"/>
      <c r="O89" s="21"/>
      <c r="P89" s="21"/>
      <c r="Q89" s="21"/>
      <c r="R89" s="21"/>
    </row>
    <row r="90" spans="1:18" x14ac:dyDescent="0.25">
      <c r="A90" s="12"/>
      <c r="B90" s="23"/>
      <c r="C90" s="23"/>
      <c r="D90" s="23"/>
      <c r="E90" s="23"/>
      <c r="F90" s="23"/>
      <c r="G90" s="23"/>
      <c r="H90" s="23"/>
      <c r="I90" s="23"/>
      <c r="J90" s="23"/>
      <c r="K90" s="23"/>
      <c r="L90" s="23"/>
      <c r="M90" s="23"/>
      <c r="N90" s="23"/>
      <c r="O90" s="23"/>
      <c r="P90" s="23"/>
      <c r="Q90" s="23"/>
      <c r="R90" s="23"/>
    </row>
    <row r="91" spans="1:18" x14ac:dyDescent="0.25">
      <c r="A91" s="12"/>
      <c r="B91" s="4"/>
      <c r="C91" s="4"/>
      <c r="D91" s="4"/>
      <c r="E91" s="4"/>
      <c r="F91" s="4"/>
      <c r="G91" s="4"/>
      <c r="H91" s="4"/>
      <c r="I91" s="4"/>
      <c r="J91" s="4"/>
      <c r="K91" s="4"/>
      <c r="L91" s="4"/>
      <c r="M91" s="4"/>
      <c r="N91" s="4"/>
      <c r="O91" s="4"/>
      <c r="P91" s="4"/>
      <c r="Q91" s="4"/>
      <c r="R91" s="4"/>
    </row>
    <row r="92" spans="1:18" ht="15.75" thickBot="1" x14ac:dyDescent="0.3">
      <c r="A92" s="12"/>
      <c r="B92" s="17"/>
      <c r="C92" s="17" t="s">
        <v>234</v>
      </c>
      <c r="D92" s="38" t="s">
        <v>49</v>
      </c>
      <c r="E92" s="38"/>
      <c r="F92" s="17"/>
      <c r="G92" s="17" t="s">
        <v>234</v>
      </c>
      <c r="H92" s="38" t="s">
        <v>821</v>
      </c>
      <c r="I92" s="38"/>
      <c r="J92" s="17"/>
      <c r="K92" s="17" t="s">
        <v>234</v>
      </c>
      <c r="L92" s="38" t="s">
        <v>822</v>
      </c>
      <c r="M92" s="38"/>
      <c r="N92" s="17"/>
      <c r="O92" s="17" t="s">
        <v>234</v>
      </c>
      <c r="P92" s="38" t="s">
        <v>823</v>
      </c>
      <c r="Q92" s="38"/>
      <c r="R92" s="17"/>
    </row>
    <row r="93" spans="1:18" x14ac:dyDescent="0.25">
      <c r="A93" s="12"/>
      <c r="B93" s="25" t="s">
        <v>840</v>
      </c>
      <c r="C93" s="27" t="s">
        <v>234</v>
      </c>
      <c r="D93" s="32" t="s">
        <v>300</v>
      </c>
      <c r="E93" s="33">
        <v>2941</v>
      </c>
      <c r="F93" s="34" t="s">
        <v>234</v>
      </c>
      <c r="G93" s="27" t="s">
        <v>234</v>
      </c>
      <c r="H93" s="34" t="s">
        <v>300</v>
      </c>
      <c r="I93" s="53" t="s">
        <v>326</v>
      </c>
      <c r="J93" s="34"/>
      <c r="K93" s="27" t="s">
        <v>234</v>
      </c>
      <c r="L93" s="32" t="s">
        <v>300</v>
      </c>
      <c r="M93" s="33">
        <v>2941</v>
      </c>
      <c r="N93" s="34" t="s">
        <v>234</v>
      </c>
      <c r="O93" s="27" t="s">
        <v>234</v>
      </c>
      <c r="P93" s="34" t="s">
        <v>300</v>
      </c>
      <c r="Q93" s="53" t="s">
        <v>326</v>
      </c>
      <c r="R93" s="34"/>
    </row>
    <row r="94" spans="1:18" x14ac:dyDescent="0.25">
      <c r="A94" s="12"/>
      <c r="B94" s="19" t="s">
        <v>841</v>
      </c>
      <c r="C94" s="17" t="s">
        <v>234</v>
      </c>
      <c r="D94" s="14"/>
      <c r="E94" s="29">
        <v>3337</v>
      </c>
      <c r="F94" s="30" t="s">
        <v>234</v>
      </c>
      <c r="G94" s="17" t="s">
        <v>234</v>
      </c>
      <c r="H94" s="30"/>
      <c r="I94" s="55" t="s">
        <v>326</v>
      </c>
      <c r="J94" s="30"/>
      <c r="K94" s="17" t="s">
        <v>234</v>
      </c>
      <c r="L94" s="14"/>
      <c r="M94" s="29">
        <v>3337</v>
      </c>
      <c r="N94" s="30" t="s">
        <v>234</v>
      </c>
      <c r="O94" s="17" t="s">
        <v>234</v>
      </c>
      <c r="P94" s="30"/>
      <c r="Q94" s="55" t="s">
        <v>326</v>
      </c>
      <c r="R94" s="30"/>
    </row>
  </sheetData>
  <mergeCells count="108">
    <mergeCell ref="B89:R89"/>
    <mergeCell ref="B90:R90"/>
    <mergeCell ref="B64:R64"/>
    <mergeCell ref="B72:R72"/>
    <mergeCell ref="B73:R73"/>
    <mergeCell ref="B74:R74"/>
    <mergeCell ref="B75:R75"/>
    <mergeCell ref="B83:R83"/>
    <mergeCell ref="B50:R50"/>
    <mergeCell ref="B52:R52"/>
    <mergeCell ref="B54:R54"/>
    <mergeCell ref="B55:R55"/>
    <mergeCell ref="B62:R62"/>
    <mergeCell ref="B63:R63"/>
    <mergeCell ref="B34:R34"/>
    <mergeCell ref="B41:R41"/>
    <mergeCell ref="B45:R45"/>
    <mergeCell ref="B46:R46"/>
    <mergeCell ref="B47:R47"/>
    <mergeCell ref="B48:R48"/>
    <mergeCell ref="B10:R10"/>
    <mergeCell ref="B11:R11"/>
    <mergeCell ref="B12:R12"/>
    <mergeCell ref="B13:R13"/>
    <mergeCell ref="B14:R14"/>
    <mergeCell ref="B15:R15"/>
    <mergeCell ref="A1:A2"/>
    <mergeCell ref="B1:R1"/>
    <mergeCell ref="B2:R2"/>
    <mergeCell ref="A3:A94"/>
    <mergeCell ref="B3:R3"/>
    <mergeCell ref="B5:R5"/>
    <mergeCell ref="B6:R6"/>
    <mergeCell ref="B7:R7"/>
    <mergeCell ref="B8:R8"/>
    <mergeCell ref="B9:R9"/>
    <mergeCell ref="D79:Q79"/>
    <mergeCell ref="D86:E86"/>
    <mergeCell ref="H86:I86"/>
    <mergeCell ref="L86:M86"/>
    <mergeCell ref="P86:Q86"/>
    <mergeCell ref="D92:E92"/>
    <mergeCell ref="H92:I92"/>
    <mergeCell ref="L92:M92"/>
    <mergeCell ref="P92:Q92"/>
    <mergeCell ref="B84:R84"/>
    <mergeCell ref="P66:Q68"/>
    <mergeCell ref="R66:R68"/>
    <mergeCell ref="D77:I77"/>
    <mergeCell ref="L77:Q77"/>
    <mergeCell ref="D78:E78"/>
    <mergeCell ref="H78:I78"/>
    <mergeCell ref="L78:M78"/>
    <mergeCell ref="P78:Q78"/>
    <mergeCell ref="H66:I68"/>
    <mergeCell ref="J66:J68"/>
    <mergeCell ref="K66:K68"/>
    <mergeCell ref="L66:M68"/>
    <mergeCell ref="N66:N68"/>
    <mergeCell ref="O66:O68"/>
    <mergeCell ref="O57:O59"/>
    <mergeCell ref="P57:Q59"/>
    <mergeCell ref="R57:R59"/>
    <mergeCell ref="B66:B68"/>
    <mergeCell ref="C66:C68"/>
    <mergeCell ref="D66:E66"/>
    <mergeCell ref="D67:E67"/>
    <mergeCell ref="D68:E68"/>
    <mergeCell ref="F66:F68"/>
    <mergeCell ref="G66:G68"/>
    <mergeCell ref="G57:G59"/>
    <mergeCell ref="H57:I59"/>
    <mergeCell ref="J57:J59"/>
    <mergeCell ref="K57:K59"/>
    <mergeCell ref="L57:M59"/>
    <mergeCell ref="N57:N59"/>
    <mergeCell ref="B57:B59"/>
    <mergeCell ref="C57:C59"/>
    <mergeCell ref="D57:E57"/>
    <mergeCell ref="D58:E58"/>
    <mergeCell ref="D59:E59"/>
    <mergeCell ref="F57:F59"/>
    <mergeCell ref="P18:Q18"/>
    <mergeCell ref="P19:Q19"/>
    <mergeCell ref="R18:R19"/>
    <mergeCell ref="D20:Q20"/>
    <mergeCell ref="D36:M36"/>
    <mergeCell ref="D37:E37"/>
    <mergeCell ref="H37:I37"/>
    <mergeCell ref="L37:M37"/>
    <mergeCell ref="B30:R30"/>
    <mergeCell ref="B33:R33"/>
    <mergeCell ref="J18:J19"/>
    <mergeCell ref="K18:K19"/>
    <mergeCell ref="L18:M18"/>
    <mergeCell ref="L19:M19"/>
    <mergeCell ref="N18:N19"/>
    <mergeCell ref="O18:O19"/>
    <mergeCell ref="D17:I17"/>
    <mergeCell ref="L17:Q17"/>
    <mergeCell ref="B18:B19"/>
    <mergeCell ref="C18:C19"/>
    <mergeCell ref="D18:E18"/>
    <mergeCell ref="D19:E19"/>
    <mergeCell ref="F18:F19"/>
    <mergeCell ref="G18:G19"/>
    <mergeCell ref="H18:I18"/>
    <mergeCell ref="H19:I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ht="30" x14ac:dyDescent="0.25">
      <c r="A1" s="1" t="s">
        <v>34</v>
      </c>
      <c r="B1" s="10" t="s">
        <v>3</v>
      </c>
      <c r="C1" s="10"/>
      <c r="D1" s="10" t="s">
        <v>36</v>
      </c>
      <c r="E1" s="10"/>
    </row>
    <row r="2" spans="1:5" ht="30" x14ac:dyDescent="0.25">
      <c r="A2" s="1" t="s">
        <v>35</v>
      </c>
      <c r="B2" s="10"/>
      <c r="C2" s="10"/>
      <c r="D2" s="10"/>
      <c r="E2" s="10"/>
    </row>
    <row r="3" spans="1:5" x14ac:dyDescent="0.25">
      <c r="A3" s="3" t="s">
        <v>37</v>
      </c>
      <c r="B3" s="4" t="s">
        <v>7</v>
      </c>
      <c r="C3" s="4"/>
      <c r="D3" s="4" t="s">
        <v>7</v>
      </c>
      <c r="E3" s="4"/>
    </row>
    <row r="4" spans="1:5" x14ac:dyDescent="0.25">
      <c r="A4" s="2" t="s">
        <v>38</v>
      </c>
      <c r="B4" s="8">
        <v>16762</v>
      </c>
      <c r="C4" s="4"/>
      <c r="D4" s="8">
        <v>24657</v>
      </c>
      <c r="E4" s="4"/>
    </row>
    <row r="5" spans="1:5" ht="30" x14ac:dyDescent="0.25">
      <c r="A5" s="2" t="s">
        <v>39</v>
      </c>
      <c r="B5" s="6">
        <v>752234</v>
      </c>
      <c r="C5" s="4"/>
      <c r="D5" s="6">
        <v>775818</v>
      </c>
      <c r="E5" s="4"/>
    </row>
    <row r="6" spans="1:5" x14ac:dyDescent="0.25">
      <c r="A6" s="2" t="s">
        <v>40</v>
      </c>
      <c r="B6" s="6">
        <v>15915</v>
      </c>
      <c r="C6" s="4"/>
      <c r="D6" s="6">
        <v>10492</v>
      </c>
      <c r="E6" s="4"/>
    </row>
    <row r="7" spans="1:5" x14ac:dyDescent="0.25">
      <c r="A7" s="2" t="s">
        <v>41</v>
      </c>
      <c r="B7" s="6">
        <v>262858</v>
      </c>
      <c r="C7" s="4"/>
      <c r="D7" s="6">
        <v>261265</v>
      </c>
      <c r="E7" s="4"/>
    </row>
    <row r="8" spans="1:5" x14ac:dyDescent="0.25">
      <c r="A8" s="2" t="s">
        <v>42</v>
      </c>
      <c r="B8" s="6">
        <v>60143</v>
      </c>
      <c r="C8" s="4"/>
      <c r="D8" s="6">
        <v>78861</v>
      </c>
      <c r="E8" s="4"/>
    </row>
    <row r="9" spans="1:5" ht="30" x14ac:dyDescent="0.25">
      <c r="A9" s="2" t="s">
        <v>43</v>
      </c>
      <c r="B9" s="6">
        <v>42786</v>
      </c>
      <c r="C9" s="4"/>
      <c r="D9" s="6">
        <v>36033</v>
      </c>
      <c r="E9" s="4"/>
    </row>
    <row r="10" spans="1:5" x14ac:dyDescent="0.25">
      <c r="A10" s="2" t="s">
        <v>44</v>
      </c>
      <c r="B10" s="4" t="s">
        <v>7</v>
      </c>
      <c r="C10" s="4"/>
      <c r="D10" s="6">
        <v>2793608</v>
      </c>
      <c r="E10" s="4"/>
    </row>
    <row r="11" spans="1:5" x14ac:dyDescent="0.25">
      <c r="A11" s="2" t="s">
        <v>45</v>
      </c>
      <c r="B11" s="6">
        <v>1150698</v>
      </c>
      <c r="C11" s="4"/>
      <c r="D11" s="6">
        <v>3980734</v>
      </c>
      <c r="E11" s="4"/>
    </row>
    <row r="12" spans="1:5" x14ac:dyDescent="0.25">
      <c r="A12" s="2" t="s">
        <v>46</v>
      </c>
      <c r="B12" s="6">
        <v>1216047</v>
      </c>
      <c r="C12" s="4"/>
      <c r="D12" s="6">
        <v>1248637</v>
      </c>
      <c r="E12" s="4"/>
    </row>
    <row r="13" spans="1:5" x14ac:dyDescent="0.25">
      <c r="A13" s="2" t="s">
        <v>47</v>
      </c>
      <c r="B13" s="6">
        <v>86841</v>
      </c>
      <c r="C13" s="4"/>
      <c r="D13" s="6">
        <v>86841</v>
      </c>
      <c r="E13" s="4"/>
    </row>
    <row r="14" spans="1:5" ht="30" x14ac:dyDescent="0.25">
      <c r="A14" s="2" t="s">
        <v>48</v>
      </c>
      <c r="B14" s="6">
        <v>312836</v>
      </c>
      <c r="C14" s="4"/>
      <c r="D14" s="6">
        <v>331513</v>
      </c>
      <c r="E14" s="4"/>
    </row>
    <row r="15" spans="1:5" x14ac:dyDescent="0.25">
      <c r="A15" s="2" t="s">
        <v>42</v>
      </c>
      <c r="B15" s="6">
        <v>35623</v>
      </c>
      <c r="C15" s="4"/>
      <c r="D15" s="6">
        <v>49858</v>
      </c>
      <c r="E15" s="4"/>
    </row>
    <row r="16" spans="1:5" x14ac:dyDescent="0.25">
      <c r="A16" s="2" t="s">
        <v>49</v>
      </c>
      <c r="B16" s="6">
        <v>2802045</v>
      </c>
      <c r="C16" s="4"/>
      <c r="D16" s="6">
        <v>5697583</v>
      </c>
      <c r="E16" s="4"/>
    </row>
    <row r="17" spans="1:5" x14ac:dyDescent="0.25">
      <c r="A17" s="3" t="s">
        <v>50</v>
      </c>
      <c r="B17" s="4" t="s">
        <v>7</v>
      </c>
      <c r="C17" s="4"/>
      <c r="D17" s="4" t="s">
        <v>7</v>
      </c>
      <c r="E17" s="4"/>
    </row>
    <row r="18" spans="1:5" ht="30" x14ac:dyDescent="0.25">
      <c r="A18" s="2" t="s">
        <v>51</v>
      </c>
      <c r="B18" s="6">
        <v>761288</v>
      </c>
      <c r="C18" s="4"/>
      <c r="D18" s="6">
        <v>913631</v>
      </c>
      <c r="E18" s="4"/>
    </row>
    <row r="19" spans="1:5" x14ac:dyDescent="0.25">
      <c r="A19" s="2" t="s">
        <v>52</v>
      </c>
      <c r="B19" s="4">
        <v>698</v>
      </c>
      <c r="C19" s="4"/>
      <c r="D19" s="6">
        <v>10535</v>
      </c>
      <c r="E19" s="4"/>
    </row>
    <row r="20" spans="1:5" ht="30" x14ac:dyDescent="0.25">
      <c r="A20" s="2" t="s">
        <v>53</v>
      </c>
      <c r="B20" s="6">
        <v>19101</v>
      </c>
      <c r="C20" s="4"/>
      <c r="D20" s="6">
        <v>20000</v>
      </c>
      <c r="E20" s="4"/>
    </row>
    <row r="21" spans="1:5" x14ac:dyDescent="0.25">
      <c r="A21" s="2" t="s">
        <v>54</v>
      </c>
      <c r="B21" s="4" t="s">
        <v>7</v>
      </c>
      <c r="C21" s="4"/>
      <c r="D21" s="6">
        <v>1466221</v>
      </c>
      <c r="E21" s="4"/>
    </row>
    <row r="22" spans="1:5" x14ac:dyDescent="0.25">
      <c r="A22" s="2" t="s">
        <v>55</v>
      </c>
      <c r="B22" s="6">
        <v>781087</v>
      </c>
      <c r="C22" s="4"/>
      <c r="D22" s="6">
        <v>2410387</v>
      </c>
      <c r="E22" s="4"/>
    </row>
    <row r="23" spans="1:5" x14ac:dyDescent="0.25">
      <c r="A23" s="2" t="s">
        <v>56</v>
      </c>
      <c r="B23" s="6">
        <v>896564</v>
      </c>
      <c r="C23" s="4"/>
      <c r="D23" s="6">
        <v>2311708</v>
      </c>
      <c r="E23" s="4"/>
    </row>
    <row r="24" spans="1:5" x14ac:dyDescent="0.25">
      <c r="A24" s="2" t="s">
        <v>42</v>
      </c>
      <c r="B24" s="6">
        <v>100691</v>
      </c>
      <c r="C24" s="4"/>
      <c r="D24" s="6">
        <v>104835</v>
      </c>
      <c r="E24" s="4"/>
    </row>
    <row r="25" spans="1:5" x14ac:dyDescent="0.25">
      <c r="A25" s="2" t="s">
        <v>57</v>
      </c>
      <c r="B25" s="6">
        <v>273314</v>
      </c>
      <c r="C25" s="4"/>
      <c r="D25" s="6">
        <v>357313</v>
      </c>
      <c r="E25" s="4"/>
    </row>
    <row r="26" spans="1:5" x14ac:dyDescent="0.25">
      <c r="A26" s="2" t="s">
        <v>58</v>
      </c>
      <c r="B26" s="6">
        <v>36074</v>
      </c>
      <c r="C26" s="4"/>
      <c r="D26" s="6">
        <v>53712</v>
      </c>
      <c r="E26" s="4"/>
    </row>
    <row r="27" spans="1:5" ht="30" x14ac:dyDescent="0.25">
      <c r="A27" s="2" t="s">
        <v>59</v>
      </c>
      <c r="B27" s="4" t="s">
        <v>60</v>
      </c>
      <c r="C27" s="4"/>
      <c r="D27" s="4" t="s">
        <v>60</v>
      </c>
      <c r="E27" s="4"/>
    </row>
    <row r="28" spans="1:5" ht="30" x14ac:dyDescent="0.25">
      <c r="A28" s="3" t="s">
        <v>61</v>
      </c>
      <c r="B28" s="4" t="s">
        <v>7</v>
      </c>
      <c r="C28" s="4"/>
      <c r="D28" s="4" t="s">
        <v>7</v>
      </c>
      <c r="E28" s="4"/>
    </row>
    <row r="29" spans="1:5" x14ac:dyDescent="0.25">
      <c r="A29" s="2" t="s">
        <v>62</v>
      </c>
      <c r="B29" s="4" t="s">
        <v>60</v>
      </c>
      <c r="C29" s="4"/>
      <c r="D29" s="4" t="s">
        <v>60</v>
      </c>
      <c r="E29" s="4"/>
    </row>
    <row r="30" spans="1:5" ht="60" x14ac:dyDescent="0.25">
      <c r="A30" s="2" t="s">
        <v>63</v>
      </c>
      <c r="B30" s="4">
        <v>948</v>
      </c>
      <c r="C30" s="9" t="s">
        <v>64</v>
      </c>
      <c r="D30" s="4">
        <v>928</v>
      </c>
      <c r="E30" s="9" t="s">
        <v>64</v>
      </c>
    </row>
    <row r="31" spans="1:5" ht="17.25" x14ac:dyDescent="0.25">
      <c r="A31" s="2" t="s">
        <v>65</v>
      </c>
      <c r="B31" s="6">
        <v>791276</v>
      </c>
      <c r="C31" s="9" t="s">
        <v>64</v>
      </c>
      <c r="D31" s="6">
        <v>1376740</v>
      </c>
      <c r="E31" s="9" t="s">
        <v>64</v>
      </c>
    </row>
    <row r="32" spans="1:5" x14ac:dyDescent="0.25">
      <c r="A32" s="2" t="s">
        <v>66</v>
      </c>
      <c r="B32" s="6">
        <v>-20719</v>
      </c>
      <c r="C32" s="4"/>
      <c r="D32" s="6">
        <v>-833897</v>
      </c>
      <c r="E32" s="4"/>
    </row>
    <row r="33" spans="1:5" ht="30" x14ac:dyDescent="0.25">
      <c r="A33" s="2" t="s">
        <v>67</v>
      </c>
      <c r="B33" s="6">
        <v>-57190</v>
      </c>
      <c r="C33" s="4"/>
      <c r="D33" s="6">
        <v>-186584</v>
      </c>
      <c r="E33" s="4"/>
    </row>
    <row r="34" spans="1:5" ht="30" x14ac:dyDescent="0.25">
      <c r="A34" s="2" t="s">
        <v>68</v>
      </c>
      <c r="B34" s="6">
        <v>714315</v>
      </c>
      <c r="C34" s="4"/>
      <c r="D34" s="6">
        <v>357187</v>
      </c>
      <c r="E34" s="4"/>
    </row>
    <row r="35" spans="1:5" x14ac:dyDescent="0.25">
      <c r="A35" s="2" t="s">
        <v>69</v>
      </c>
      <c r="B35" s="4" t="s">
        <v>7</v>
      </c>
      <c r="C35" s="4"/>
      <c r="D35" s="6">
        <v>102441</v>
      </c>
      <c r="E35" s="4"/>
    </row>
    <row r="36" spans="1:5" x14ac:dyDescent="0.25">
      <c r="A36" s="2" t="s">
        <v>70</v>
      </c>
      <c r="B36" s="6">
        <v>714315</v>
      </c>
      <c r="C36" s="4"/>
      <c r="D36" s="6">
        <v>459628</v>
      </c>
      <c r="E36" s="4"/>
    </row>
    <row r="37" spans="1:5" x14ac:dyDescent="0.25">
      <c r="A37" s="2" t="s">
        <v>49</v>
      </c>
      <c r="B37" s="8">
        <v>2802045</v>
      </c>
      <c r="C37" s="4"/>
      <c r="D37" s="8">
        <v>5697583</v>
      </c>
      <c r="E37" s="4"/>
    </row>
    <row r="38" spans="1:5" x14ac:dyDescent="0.25">
      <c r="A38" s="11"/>
      <c r="B38" s="11"/>
      <c r="C38" s="11"/>
      <c r="D38" s="11"/>
      <c r="E38" s="11"/>
    </row>
    <row r="39" spans="1:5" ht="30" customHeight="1" x14ac:dyDescent="0.25">
      <c r="A39" s="2" t="s">
        <v>64</v>
      </c>
      <c r="B39" s="12" t="s">
        <v>71</v>
      </c>
      <c r="C39" s="12"/>
      <c r="D39" s="12"/>
      <c r="E39" s="12"/>
    </row>
  </sheetData>
  <mergeCells count="4">
    <mergeCell ref="B1:C2"/>
    <mergeCell ref="D1:E2"/>
    <mergeCell ref="A38:E38"/>
    <mergeCell ref="B39:E39"/>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1"/>
  <sheetViews>
    <sheetView showGridLines="0" workbookViewId="0"/>
  </sheetViews>
  <sheetFormatPr defaultRowHeight="15" x14ac:dyDescent="0.25"/>
  <cols>
    <col min="1" max="3" width="36.5703125" bestFit="1" customWidth="1"/>
    <col min="4" max="4" width="9.7109375" customWidth="1"/>
    <col min="5" max="5" width="36.5703125" customWidth="1"/>
    <col min="6" max="6" width="13.28515625" customWidth="1"/>
    <col min="7" max="7" width="7.5703125" customWidth="1"/>
    <col min="8" max="8" width="9.7109375" customWidth="1"/>
    <col min="9" max="9" width="36.5703125" customWidth="1"/>
    <col min="10" max="10" width="13.28515625" customWidth="1"/>
    <col min="11" max="11" width="7.5703125" customWidth="1"/>
    <col min="12" max="12" width="9.7109375" customWidth="1"/>
    <col min="13" max="13" width="36.5703125" customWidth="1"/>
    <col min="14" max="14" width="9.7109375" customWidth="1"/>
    <col min="15" max="15" width="7.5703125" customWidth="1"/>
    <col min="16" max="16" width="9.7109375" customWidth="1"/>
    <col min="17" max="17" width="36.5703125" customWidth="1"/>
    <col min="18" max="18" width="9.140625" customWidth="1"/>
    <col min="19" max="19" width="7.5703125" customWidth="1"/>
    <col min="20" max="20" width="9.7109375" customWidth="1"/>
    <col min="21" max="21" width="30.28515625" customWidth="1"/>
    <col min="22" max="22" width="9.140625" customWidth="1"/>
  </cols>
  <sheetData>
    <row r="1" spans="1:22" ht="15" customHeight="1" x14ac:dyDescent="0.25">
      <c r="A1" s="10" t="s">
        <v>843</v>
      </c>
      <c r="B1" s="10" t="s">
        <v>2</v>
      </c>
      <c r="C1" s="10"/>
      <c r="D1" s="10"/>
      <c r="E1" s="10"/>
      <c r="F1" s="10"/>
      <c r="G1" s="10"/>
      <c r="H1" s="10"/>
      <c r="I1" s="10"/>
      <c r="J1" s="10"/>
      <c r="K1" s="10"/>
      <c r="L1" s="10"/>
      <c r="M1" s="10"/>
      <c r="N1" s="10"/>
      <c r="O1" s="10"/>
      <c r="P1" s="10"/>
      <c r="Q1" s="10"/>
      <c r="R1" s="10"/>
      <c r="S1" s="10"/>
      <c r="T1" s="10"/>
      <c r="U1" s="10"/>
      <c r="V1" s="10"/>
    </row>
    <row r="2" spans="1:22" ht="15" customHeight="1" x14ac:dyDescent="0.25">
      <c r="A2" s="10"/>
      <c r="B2" s="10" t="s">
        <v>3</v>
      </c>
      <c r="C2" s="10"/>
      <c r="D2" s="10"/>
      <c r="E2" s="10"/>
      <c r="F2" s="10"/>
      <c r="G2" s="10"/>
      <c r="H2" s="10"/>
      <c r="I2" s="10"/>
      <c r="J2" s="10"/>
      <c r="K2" s="10"/>
      <c r="L2" s="10"/>
      <c r="M2" s="10"/>
      <c r="N2" s="10"/>
      <c r="O2" s="10"/>
      <c r="P2" s="10"/>
      <c r="Q2" s="10"/>
      <c r="R2" s="10"/>
      <c r="S2" s="10"/>
      <c r="T2" s="10"/>
      <c r="U2" s="10"/>
      <c r="V2" s="10"/>
    </row>
    <row r="3" spans="1:22" ht="15" customHeight="1" x14ac:dyDescent="0.25">
      <c r="A3" s="12" t="s">
        <v>843</v>
      </c>
      <c r="B3" s="11" t="s">
        <v>7</v>
      </c>
      <c r="C3" s="11"/>
      <c r="D3" s="11"/>
      <c r="E3" s="11"/>
      <c r="F3" s="11"/>
      <c r="G3" s="11"/>
      <c r="H3" s="11"/>
      <c r="I3" s="11"/>
      <c r="J3" s="11"/>
      <c r="K3" s="11"/>
      <c r="L3" s="11"/>
      <c r="M3" s="11"/>
      <c r="N3" s="11"/>
      <c r="O3" s="11"/>
      <c r="P3" s="11"/>
      <c r="Q3" s="11"/>
      <c r="R3" s="11"/>
      <c r="S3" s="11"/>
      <c r="T3" s="11"/>
      <c r="U3" s="11"/>
      <c r="V3" s="11"/>
    </row>
    <row r="4" spans="1:22" ht="25.5" x14ac:dyDescent="0.25">
      <c r="A4" s="12"/>
      <c r="B4" s="61">
        <v>12</v>
      </c>
      <c r="C4" s="61" t="s">
        <v>844</v>
      </c>
    </row>
    <row r="5" spans="1:22" x14ac:dyDescent="0.25">
      <c r="A5" s="12"/>
      <c r="B5" s="11"/>
      <c r="C5" s="11"/>
      <c r="D5" s="11"/>
      <c r="E5" s="11"/>
      <c r="F5" s="11"/>
      <c r="G5" s="11"/>
      <c r="H5" s="11"/>
      <c r="I5" s="11"/>
      <c r="J5" s="11"/>
      <c r="K5" s="11"/>
      <c r="L5" s="11"/>
      <c r="M5" s="11"/>
      <c r="N5" s="11"/>
      <c r="O5" s="11"/>
      <c r="P5" s="11"/>
      <c r="Q5" s="11"/>
      <c r="R5" s="11"/>
      <c r="S5" s="11"/>
      <c r="T5" s="11"/>
      <c r="U5" s="11"/>
      <c r="V5" s="11"/>
    </row>
    <row r="6" spans="1:22" x14ac:dyDescent="0.25">
      <c r="A6" s="12"/>
      <c r="B6" s="77" t="s">
        <v>845</v>
      </c>
      <c r="C6" s="77"/>
      <c r="D6" s="77"/>
      <c r="E6" s="77"/>
      <c r="F6" s="77"/>
      <c r="G6" s="77"/>
      <c r="H6" s="77"/>
      <c r="I6" s="77"/>
      <c r="J6" s="77"/>
      <c r="K6" s="77"/>
      <c r="L6" s="77"/>
      <c r="M6" s="77"/>
      <c r="N6" s="77"/>
      <c r="O6" s="77"/>
      <c r="P6" s="77"/>
      <c r="Q6" s="77"/>
      <c r="R6" s="77"/>
      <c r="S6" s="77"/>
      <c r="T6" s="77"/>
      <c r="U6" s="77"/>
      <c r="V6" s="77"/>
    </row>
    <row r="7" spans="1:22" x14ac:dyDescent="0.25">
      <c r="A7" s="12"/>
      <c r="B7" s="11"/>
      <c r="C7" s="11"/>
      <c r="D7" s="11"/>
      <c r="E7" s="11"/>
      <c r="F7" s="11"/>
      <c r="G7" s="11"/>
      <c r="H7" s="11"/>
      <c r="I7" s="11"/>
      <c r="J7" s="11"/>
      <c r="K7" s="11"/>
      <c r="L7" s="11"/>
      <c r="M7" s="11"/>
      <c r="N7" s="11"/>
      <c r="O7" s="11"/>
      <c r="P7" s="11"/>
      <c r="Q7" s="11"/>
      <c r="R7" s="11"/>
      <c r="S7" s="11"/>
      <c r="T7" s="11"/>
      <c r="U7" s="11"/>
      <c r="V7" s="11"/>
    </row>
    <row r="8" spans="1:22" ht="38.25" customHeight="1" x14ac:dyDescent="0.25">
      <c r="A8" s="12"/>
      <c r="B8" s="93" t="s">
        <v>846</v>
      </c>
      <c r="C8" s="93"/>
      <c r="D8" s="93"/>
      <c r="E8" s="93"/>
      <c r="F8" s="93"/>
      <c r="G8" s="93"/>
      <c r="H8" s="93"/>
      <c r="I8" s="93"/>
      <c r="J8" s="93"/>
      <c r="K8" s="93"/>
      <c r="L8" s="93"/>
      <c r="M8" s="93"/>
      <c r="N8" s="93"/>
      <c r="O8" s="93"/>
      <c r="P8" s="93"/>
      <c r="Q8" s="93"/>
      <c r="R8" s="93"/>
      <c r="S8" s="93"/>
      <c r="T8" s="93"/>
      <c r="U8" s="93"/>
      <c r="V8" s="93"/>
    </row>
    <row r="9" spans="1:22" x14ac:dyDescent="0.25">
      <c r="A9" s="12"/>
      <c r="B9" s="11"/>
      <c r="C9" s="11"/>
      <c r="D9" s="11"/>
      <c r="E9" s="11"/>
      <c r="F9" s="11"/>
      <c r="G9" s="11"/>
      <c r="H9" s="11"/>
      <c r="I9" s="11"/>
      <c r="J9" s="11"/>
      <c r="K9" s="11"/>
      <c r="L9" s="11"/>
      <c r="M9" s="11"/>
      <c r="N9" s="11"/>
      <c r="O9" s="11"/>
      <c r="P9" s="11"/>
      <c r="Q9" s="11"/>
      <c r="R9" s="11"/>
      <c r="S9" s="11"/>
      <c r="T9" s="11"/>
      <c r="U9" s="11"/>
      <c r="V9" s="11"/>
    </row>
    <row r="10" spans="1:22" x14ac:dyDescent="0.25">
      <c r="A10" s="12"/>
      <c r="B10" s="94"/>
      <c r="C10" s="94"/>
      <c r="D10" s="94"/>
      <c r="E10" s="94"/>
      <c r="F10" s="94"/>
      <c r="G10" s="94"/>
      <c r="H10" s="94"/>
      <c r="I10" s="94"/>
      <c r="J10" s="94"/>
      <c r="K10" s="94"/>
      <c r="L10" s="94"/>
      <c r="M10" s="94"/>
      <c r="N10" s="94"/>
      <c r="O10" s="94"/>
      <c r="P10" s="94"/>
      <c r="Q10" s="94"/>
      <c r="R10" s="94"/>
      <c r="S10" s="94"/>
      <c r="T10" s="94"/>
      <c r="U10" s="94"/>
      <c r="V10" s="94"/>
    </row>
    <row r="11" spans="1:22" x14ac:dyDescent="0.25">
      <c r="A11" s="12"/>
      <c r="B11" s="11"/>
      <c r="C11" s="11"/>
      <c r="D11" s="11"/>
      <c r="E11" s="11"/>
      <c r="F11" s="11"/>
      <c r="G11" s="11"/>
      <c r="H11" s="11"/>
      <c r="I11" s="11"/>
      <c r="J11" s="11"/>
      <c r="K11" s="11"/>
      <c r="L11" s="11"/>
      <c r="M11" s="11"/>
      <c r="N11" s="11"/>
      <c r="O11" s="11"/>
      <c r="P11" s="11"/>
      <c r="Q11" s="11"/>
      <c r="R11" s="11"/>
      <c r="S11" s="11"/>
      <c r="T11" s="11"/>
      <c r="U11" s="11"/>
      <c r="V11" s="11"/>
    </row>
    <row r="12" spans="1:22" x14ac:dyDescent="0.25">
      <c r="A12" s="12"/>
      <c r="B12" s="77" t="s">
        <v>847</v>
      </c>
      <c r="C12" s="77"/>
      <c r="D12" s="77"/>
      <c r="E12" s="77"/>
      <c r="F12" s="77"/>
      <c r="G12" s="77"/>
      <c r="H12" s="77"/>
      <c r="I12" s="77"/>
      <c r="J12" s="77"/>
      <c r="K12" s="77"/>
      <c r="L12" s="77"/>
      <c r="M12" s="77"/>
      <c r="N12" s="77"/>
      <c r="O12" s="77"/>
      <c r="P12" s="77"/>
      <c r="Q12" s="77"/>
      <c r="R12" s="77"/>
      <c r="S12" s="77"/>
      <c r="T12" s="77"/>
      <c r="U12" s="77"/>
      <c r="V12" s="77"/>
    </row>
    <row r="13" spans="1:22" x14ac:dyDescent="0.25">
      <c r="A13" s="12"/>
      <c r="B13" s="11"/>
      <c r="C13" s="11"/>
      <c r="D13" s="11"/>
      <c r="E13" s="11"/>
      <c r="F13" s="11"/>
      <c r="G13" s="11"/>
      <c r="H13" s="11"/>
      <c r="I13" s="11"/>
      <c r="J13" s="11"/>
      <c r="K13" s="11"/>
      <c r="L13" s="11"/>
      <c r="M13" s="11"/>
      <c r="N13" s="11"/>
      <c r="O13" s="11"/>
      <c r="P13" s="11"/>
      <c r="Q13" s="11"/>
      <c r="R13" s="11"/>
      <c r="S13" s="11"/>
      <c r="T13" s="11"/>
      <c r="U13" s="11"/>
      <c r="V13" s="11"/>
    </row>
    <row r="14" spans="1:22" ht="25.5" customHeight="1" x14ac:dyDescent="0.25">
      <c r="A14" s="12"/>
      <c r="B14" s="93" t="s">
        <v>848</v>
      </c>
      <c r="C14" s="93"/>
      <c r="D14" s="93"/>
      <c r="E14" s="93"/>
      <c r="F14" s="93"/>
      <c r="G14" s="93"/>
      <c r="H14" s="93"/>
      <c r="I14" s="93"/>
      <c r="J14" s="93"/>
      <c r="K14" s="93"/>
      <c r="L14" s="93"/>
      <c r="M14" s="93"/>
      <c r="N14" s="93"/>
      <c r="O14" s="93"/>
      <c r="P14" s="93"/>
      <c r="Q14" s="93"/>
      <c r="R14" s="93"/>
      <c r="S14" s="93"/>
      <c r="T14" s="93"/>
      <c r="U14" s="93"/>
      <c r="V14" s="93"/>
    </row>
    <row r="15" spans="1:22" x14ac:dyDescent="0.25">
      <c r="A15" s="12"/>
      <c r="B15" s="11"/>
      <c r="C15" s="11"/>
      <c r="D15" s="11"/>
      <c r="E15" s="11"/>
      <c r="F15" s="11"/>
      <c r="G15" s="11"/>
      <c r="H15" s="11"/>
      <c r="I15" s="11"/>
      <c r="J15" s="11"/>
      <c r="K15" s="11"/>
      <c r="L15" s="11"/>
      <c r="M15" s="11"/>
      <c r="N15" s="11"/>
      <c r="O15" s="11"/>
      <c r="P15" s="11"/>
      <c r="Q15" s="11"/>
      <c r="R15" s="11"/>
      <c r="S15" s="11"/>
      <c r="T15" s="11"/>
      <c r="U15" s="11"/>
      <c r="V15" s="11"/>
    </row>
    <row r="16" spans="1:22" ht="38.25" customHeight="1" x14ac:dyDescent="0.25">
      <c r="A16" s="12"/>
      <c r="B16" s="77" t="s">
        <v>849</v>
      </c>
      <c r="C16" s="77"/>
      <c r="D16" s="77"/>
      <c r="E16" s="77"/>
      <c r="F16" s="77"/>
      <c r="G16" s="77"/>
      <c r="H16" s="77"/>
      <c r="I16" s="77"/>
      <c r="J16" s="77"/>
      <c r="K16" s="77"/>
      <c r="L16" s="77"/>
      <c r="M16" s="77"/>
      <c r="N16" s="77"/>
      <c r="O16" s="77"/>
      <c r="P16" s="77"/>
      <c r="Q16" s="77"/>
      <c r="R16" s="77"/>
      <c r="S16" s="77"/>
      <c r="T16" s="77"/>
      <c r="U16" s="77"/>
      <c r="V16" s="77"/>
    </row>
    <row r="17" spans="1:22" x14ac:dyDescent="0.25">
      <c r="A17" s="12"/>
      <c r="B17" s="11"/>
      <c r="C17" s="11"/>
      <c r="D17" s="11"/>
      <c r="E17" s="11"/>
      <c r="F17" s="11"/>
      <c r="G17" s="11"/>
      <c r="H17" s="11"/>
      <c r="I17" s="11"/>
      <c r="J17" s="11"/>
      <c r="K17" s="11"/>
      <c r="L17" s="11"/>
      <c r="M17" s="11"/>
      <c r="N17" s="11"/>
      <c r="O17" s="11"/>
      <c r="P17" s="11"/>
      <c r="Q17" s="11"/>
      <c r="R17" s="11"/>
      <c r="S17" s="11"/>
      <c r="T17" s="11"/>
      <c r="U17" s="11"/>
      <c r="V17" s="11"/>
    </row>
    <row r="18" spans="1:22" x14ac:dyDescent="0.25">
      <c r="A18" s="12"/>
      <c r="B18" s="77" t="s">
        <v>850</v>
      </c>
      <c r="C18" s="77"/>
      <c r="D18" s="77"/>
      <c r="E18" s="77"/>
      <c r="F18" s="77"/>
      <c r="G18" s="77"/>
      <c r="H18" s="77"/>
      <c r="I18" s="77"/>
      <c r="J18" s="77"/>
      <c r="K18" s="77"/>
      <c r="L18" s="77"/>
      <c r="M18" s="77"/>
      <c r="N18" s="77"/>
      <c r="O18" s="77"/>
      <c r="P18" s="77"/>
      <c r="Q18" s="77"/>
      <c r="R18" s="77"/>
      <c r="S18" s="77"/>
      <c r="T18" s="77"/>
      <c r="U18" s="77"/>
      <c r="V18" s="77"/>
    </row>
    <row r="19" spans="1:22" x14ac:dyDescent="0.25">
      <c r="A19" s="12"/>
      <c r="B19" s="11"/>
      <c r="C19" s="11"/>
      <c r="D19" s="11"/>
      <c r="E19" s="11"/>
      <c r="F19" s="11"/>
      <c r="G19" s="11"/>
      <c r="H19" s="11"/>
      <c r="I19" s="11"/>
      <c r="J19" s="11"/>
      <c r="K19" s="11"/>
      <c r="L19" s="11"/>
      <c r="M19" s="11"/>
      <c r="N19" s="11"/>
      <c r="O19" s="11"/>
      <c r="P19" s="11"/>
      <c r="Q19" s="11"/>
      <c r="R19" s="11"/>
      <c r="S19" s="11"/>
      <c r="T19" s="11"/>
      <c r="U19" s="11"/>
      <c r="V19" s="11"/>
    </row>
    <row r="20" spans="1:22" ht="25.5" customHeight="1" x14ac:dyDescent="0.25">
      <c r="A20" s="12"/>
      <c r="B20" s="93" t="s">
        <v>851</v>
      </c>
      <c r="C20" s="93"/>
      <c r="D20" s="93"/>
      <c r="E20" s="93"/>
      <c r="F20" s="93"/>
      <c r="G20" s="93"/>
      <c r="H20" s="93"/>
      <c r="I20" s="93"/>
      <c r="J20" s="93"/>
      <c r="K20" s="93"/>
      <c r="L20" s="93"/>
      <c r="M20" s="93"/>
      <c r="N20" s="93"/>
      <c r="O20" s="93"/>
      <c r="P20" s="93"/>
      <c r="Q20" s="93"/>
      <c r="R20" s="93"/>
      <c r="S20" s="93"/>
      <c r="T20" s="93"/>
      <c r="U20" s="93"/>
      <c r="V20" s="93"/>
    </row>
    <row r="21" spans="1:22" x14ac:dyDescent="0.25">
      <c r="A21" s="12"/>
      <c r="B21" s="11"/>
      <c r="C21" s="11"/>
      <c r="D21" s="11"/>
      <c r="E21" s="11"/>
      <c r="F21" s="11"/>
      <c r="G21" s="11"/>
      <c r="H21" s="11"/>
      <c r="I21" s="11"/>
      <c r="J21" s="11"/>
      <c r="K21" s="11"/>
      <c r="L21" s="11"/>
      <c r="M21" s="11"/>
      <c r="N21" s="11"/>
      <c r="O21" s="11"/>
      <c r="P21" s="11"/>
      <c r="Q21" s="11"/>
      <c r="R21" s="11"/>
      <c r="S21" s="11"/>
      <c r="T21" s="11"/>
      <c r="U21" s="11"/>
      <c r="V21" s="11"/>
    </row>
    <row r="22" spans="1:22" ht="51" customHeight="1" x14ac:dyDescent="0.25">
      <c r="A22" s="12"/>
      <c r="B22" s="93" t="s">
        <v>852</v>
      </c>
      <c r="C22" s="93"/>
      <c r="D22" s="93"/>
      <c r="E22" s="93"/>
      <c r="F22" s="93"/>
      <c r="G22" s="93"/>
      <c r="H22" s="93"/>
      <c r="I22" s="93"/>
      <c r="J22" s="93"/>
      <c r="K22" s="93"/>
      <c r="L22" s="93"/>
      <c r="M22" s="93"/>
      <c r="N22" s="93"/>
      <c r="O22" s="93"/>
      <c r="P22" s="93"/>
      <c r="Q22" s="93"/>
      <c r="R22" s="93"/>
      <c r="S22" s="93"/>
      <c r="T22" s="93"/>
      <c r="U22" s="93"/>
      <c r="V22" s="93"/>
    </row>
    <row r="23" spans="1:22" x14ac:dyDescent="0.25">
      <c r="A23" s="12"/>
      <c r="B23" s="11"/>
      <c r="C23" s="11"/>
      <c r="D23" s="11"/>
      <c r="E23" s="11"/>
      <c r="F23" s="11"/>
      <c r="G23" s="11"/>
      <c r="H23" s="11"/>
      <c r="I23" s="11"/>
      <c r="J23" s="11"/>
      <c r="K23" s="11"/>
      <c r="L23" s="11"/>
      <c r="M23" s="11"/>
      <c r="N23" s="11"/>
      <c r="O23" s="11"/>
      <c r="P23" s="11"/>
      <c r="Q23" s="11"/>
      <c r="R23" s="11"/>
      <c r="S23" s="11"/>
      <c r="T23" s="11"/>
      <c r="U23" s="11"/>
      <c r="V23" s="11"/>
    </row>
    <row r="24" spans="1:22" x14ac:dyDescent="0.25">
      <c r="A24" s="12"/>
      <c r="B24" s="94"/>
      <c r="C24" s="94"/>
      <c r="D24" s="94"/>
      <c r="E24" s="94"/>
      <c r="F24" s="94"/>
      <c r="G24" s="94"/>
      <c r="H24" s="94"/>
      <c r="I24" s="94"/>
      <c r="J24" s="94"/>
      <c r="K24" s="94"/>
      <c r="L24" s="94"/>
      <c r="M24" s="94"/>
      <c r="N24" s="94"/>
      <c r="O24" s="94"/>
      <c r="P24" s="94"/>
      <c r="Q24" s="94"/>
      <c r="R24" s="94"/>
      <c r="S24" s="94"/>
      <c r="T24" s="94"/>
      <c r="U24" s="94"/>
      <c r="V24" s="94"/>
    </row>
    <row r="25" spans="1:22" x14ac:dyDescent="0.25">
      <c r="A25" s="12"/>
      <c r="B25" s="11"/>
      <c r="C25" s="11"/>
      <c r="D25" s="11"/>
      <c r="E25" s="11"/>
      <c r="F25" s="11"/>
      <c r="G25" s="11"/>
      <c r="H25" s="11"/>
      <c r="I25" s="11"/>
      <c r="J25" s="11"/>
      <c r="K25" s="11"/>
      <c r="L25" s="11"/>
      <c r="M25" s="11"/>
      <c r="N25" s="11"/>
      <c r="O25" s="11"/>
      <c r="P25" s="11"/>
      <c r="Q25" s="11"/>
      <c r="R25" s="11"/>
      <c r="S25" s="11"/>
      <c r="T25" s="11"/>
      <c r="U25" s="11"/>
      <c r="V25" s="11"/>
    </row>
    <row r="26" spans="1:22" x14ac:dyDescent="0.25">
      <c r="A26" s="12"/>
      <c r="B26" s="77" t="s">
        <v>853</v>
      </c>
      <c r="C26" s="77"/>
      <c r="D26" s="77"/>
      <c r="E26" s="77"/>
      <c r="F26" s="77"/>
      <c r="G26" s="77"/>
      <c r="H26" s="77"/>
      <c r="I26" s="77"/>
      <c r="J26" s="77"/>
      <c r="K26" s="77"/>
      <c r="L26" s="77"/>
      <c r="M26" s="77"/>
      <c r="N26" s="77"/>
      <c r="O26" s="77"/>
      <c r="P26" s="77"/>
      <c r="Q26" s="77"/>
      <c r="R26" s="77"/>
      <c r="S26" s="77"/>
      <c r="T26" s="77"/>
      <c r="U26" s="77"/>
      <c r="V26" s="77"/>
    </row>
    <row r="27" spans="1:22" x14ac:dyDescent="0.25">
      <c r="A27" s="12"/>
      <c r="B27" s="11"/>
      <c r="C27" s="11"/>
      <c r="D27" s="11"/>
      <c r="E27" s="11"/>
      <c r="F27" s="11"/>
      <c r="G27" s="11"/>
      <c r="H27" s="11"/>
      <c r="I27" s="11"/>
      <c r="J27" s="11"/>
      <c r="K27" s="11"/>
      <c r="L27" s="11"/>
      <c r="M27" s="11"/>
      <c r="N27" s="11"/>
      <c r="O27" s="11"/>
      <c r="P27" s="11"/>
      <c r="Q27" s="11"/>
      <c r="R27" s="11"/>
      <c r="S27" s="11"/>
      <c r="T27" s="11"/>
      <c r="U27" s="11"/>
      <c r="V27" s="11"/>
    </row>
    <row r="28" spans="1:22" ht="25.5" customHeight="1" x14ac:dyDescent="0.25">
      <c r="A28" s="12"/>
      <c r="B28" s="93" t="s">
        <v>854</v>
      </c>
      <c r="C28" s="93"/>
      <c r="D28" s="93"/>
      <c r="E28" s="93"/>
      <c r="F28" s="93"/>
      <c r="G28" s="93"/>
      <c r="H28" s="93"/>
      <c r="I28" s="93"/>
      <c r="J28" s="93"/>
      <c r="K28" s="93"/>
      <c r="L28" s="93"/>
      <c r="M28" s="93"/>
      <c r="N28" s="93"/>
      <c r="O28" s="93"/>
      <c r="P28" s="93"/>
      <c r="Q28" s="93"/>
      <c r="R28" s="93"/>
      <c r="S28" s="93"/>
      <c r="T28" s="93"/>
      <c r="U28" s="93"/>
      <c r="V28" s="93"/>
    </row>
    <row r="29" spans="1:22" x14ac:dyDescent="0.25">
      <c r="A29" s="12"/>
      <c r="B29" s="11"/>
      <c r="C29" s="11"/>
      <c r="D29" s="11"/>
      <c r="E29" s="11"/>
      <c r="F29" s="11"/>
      <c r="G29" s="11"/>
      <c r="H29" s="11"/>
      <c r="I29" s="11"/>
      <c r="J29" s="11"/>
      <c r="K29" s="11"/>
      <c r="L29" s="11"/>
      <c r="M29" s="11"/>
      <c r="N29" s="11"/>
      <c r="O29" s="11"/>
      <c r="P29" s="11"/>
      <c r="Q29" s="11"/>
      <c r="R29" s="11"/>
      <c r="S29" s="11"/>
      <c r="T29" s="11"/>
      <c r="U29" s="11"/>
      <c r="V29" s="11"/>
    </row>
    <row r="30" spans="1:22" x14ac:dyDescent="0.25">
      <c r="A30" s="12"/>
      <c r="B30" s="77" t="s">
        <v>855</v>
      </c>
      <c r="C30" s="77"/>
      <c r="D30" s="77"/>
      <c r="E30" s="77"/>
      <c r="F30" s="77"/>
      <c r="G30" s="77"/>
      <c r="H30" s="77"/>
      <c r="I30" s="77"/>
      <c r="J30" s="77"/>
      <c r="K30" s="77"/>
      <c r="L30" s="77"/>
      <c r="M30" s="77"/>
      <c r="N30" s="77"/>
      <c r="O30" s="77"/>
      <c r="P30" s="77"/>
      <c r="Q30" s="77"/>
      <c r="R30" s="77"/>
      <c r="S30" s="77"/>
      <c r="T30" s="77"/>
      <c r="U30" s="77"/>
      <c r="V30" s="77"/>
    </row>
    <row r="31" spans="1:22" x14ac:dyDescent="0.25">
      <c r="A31" s="12"/>
      <c r="B31" s="11"/>
      <c r="C31" s="11"/>
      <c r="D31" s="11"/>
      <c r="E31" s="11"/>
      <c r="F31" s="11"/>
      <c r="G31" s="11"/>
      <c r="H31" s="11"/>
      <c r="I31" s="11"/>
      <c r="J31" s="11"/>
      <c r="K31" s="11"/>
      <c r="L31" s="11"/>
      <c r="M31" s="11"/>
      <c r="N31" s="11"/>
      <c r="O31" s="11"/>
      <c r="P31" s="11"/>
      <c r="Q31" s="11"/>
      <c r="R31" s="11"/>
      <c r="S31" s="11"/>
      <c r="T31" s="11"/>
      <c r="U31" s="11"/>
      <c r="V31" s="11"/>
    </row>
    <row r="32" spans="1:22" x14ac:dyDescent="0.25">
      <c r="A32" s="12"/>
      <c r="B32" s="78"/>
      <c r="C32" s="78"/>
      <c r="D32" s="78"/>
      <c r="E32" s="78"/>
      <c r="F32" s="78"/>
      <c r="G32" s="78"/>
      <c r="H32" s="78"/>
      <c r="I32" s="78"/>
      <c r="J32" s="78"/>
      <c r="K32" s="78"/>
      <c r="L32" s="78"/>
      <c r="M32" s="78"/>
      <c r="N32" s="78"/>
      <c r="O32" s="78"/>
      <c r="P32" s="78"/>
      <c r="Q32" s="78"/>
      <c r="R32" s="78"/>
      <c r="S32" s="78"/>
      <c r="T32" s="78"/>
      <c r="U32" s="78"/>
      <c r="V32" s="78"/>
    </row>
    <row r="33" spans="1:22" x14ac:dyDescent="0.25">
      <c r="A33" s="12"/>
      <c r="B33" s="4"/>
      <c r="C33" s="4"/>
      <c r="D33" s="4"/>
      <c r="E33" s="4"/>
      <c r="F33" s="4"/>
      <c r="G33" s="4"/>
      <c r="H33" s="4"/>
      <c r="I33" s="4"/>
      <c r="J33" s="4"/>
    </row>
    <row r="34" spans="1:22" ht="15.75" thickBot="1" x14ac:dyDescent="0.3">
      <c r="A34" s="12"/>
      <c r="B34" s="17"/>
      <c r="C34" s="17" t="s">
        <v>234</v>
      </c>
      <c r="D34" s="74" t="s">
        <v>413</v>
      </c>
      <c r="E34" s="74"/>
      <c r="F34" s="74"/>
      <c r="G34" s="74"/>
      <c r="H34" s="74"/>
      <c r="I34" s="74"/>
      <c r="J34" s="17"/>
    </row>
    <row r="35" spans="1:22" ht="15.75" thickBot="1" x14ac:dyDescent="0.3">
      <c r="A35" s="12"/>
      <c r="B35" s="17"/>
      <c r="C35" s="17" t="s">
        <v>234</v>
      </c>
      <c r="D35" s="75">
        <v>2012</v>
      </c>
      <c r="E35" s="75"/>
      <c r="F35" s="17"/>
      <c r="G35" s="17"/>
      <c r="H35" s="75">
        <v>2011</v>
      </c>
      <c r="I35" s="75"/>
      <c r="J35" s="17"/>
    </row>
    <row r="36" spans="1:22" x14ac:dyDescent="0.25">
      <c r="A36" s="12"/>
      <c r="B36" s="64" t="s">
        <v>856</v>
      </c>
      <c r="C36" s="27" t="s">
        <v>234</v>
      </c>
      <c r="D36" s="65"/>
      <c r="E36" s="84">
        <v>44</v>
      </c>
      <c r="F36" s="67" t="s">
        <v>442</v>
      </c>
      <c r="G36" s="27"/>
      <c r="H36" s="65"/>
      <c r="I36" s="84">
        <v>41</v>
      </c>
      <c r="J36" s="67" t="s">
        <v>442</v>
      </c>
    </row>
    <row r="37" spans="1:22" x14ac:dyDescent="0.25">
      <c r="A37" s="12"/>
      <c r="B37" s="68" t="s">
        <v>857</v>
      </c>
      <c r="C37" s="17" t="s">
        <v>234</v>
      </c>
      <c r="D37" s="69"/>
      <c r="E37" s="72">
        <v>0</v>
      </c>
      <c r="F37" s="71" t="s">
        <v>442</v>
      </c>
      <c r="G37" s="17"/>
      <c r="H37" s="69"/>
      <c r="I37" s="72">
        <v>0</v>
      </c>
      <c r="J37" s="71" t="s">
        <v>442</v>
      </c>
    </row>
    <row r="38" spans="1:22" x14ac:dyDescent="0.25">
      <c r="A38" s="12"/>
      <c r="B38" s="64" t="s">
        <v>858</v>
      </c>
      <c r="C38" s="27" t="s">
        <v>234</v>
      </c>
      <c r="D38" s="65"/>
      <c r="E38" s="84" t="s">
        <v>859</v>
      </c>
      <c r="F38" s="67" t="s">
        <v>234</v>
      </c>
      <c r="G38" s="27"/>
      <c r="H38" s="65"/>
      <c r="I38" s="84" t="s">
        <v>859</v>
      </c>
      <c r="J38" s="67" t="s">
        <v>234</v>
      </c>
    </row>
    <row r="39" spans="1:22" x14ac:dyDescent="0.25">
      <c r="A39" s="12"/>
      <c r="B39" s="68" t="s">
        <v>860</v>
      </c>
      <c r="C39" s="17" t="s">
        <v>234</v>
      </c>
      <c r="D39" s="69"/>
      <c r="E39" s="72" t="s">
        <v>861</v>
      </c>
      <c r="F39" s="71" t="s">
        <v>442</v>
      </c>
      <c r="G39" s="17"/>
      <c r="H39" s="69"/>
      <c r="I39" s="72" t="s">
        <v>862</v>
      </c>
      <c r="J39" s="71" t="s">
        <v>442</v>
      </c>
    </row>
    <row r="40" spans="1:22" x14ac:dyDescent="0.25">
      <c r="A40" s="12"/>
      <c r="B40" s="11"/>
      <c r="C40" s="11"/>
      <c r="D40" s="11"/>
      <c r="E40" s="11"/>
      <c r="F40" s="11"/>
      <c r="G40" s="11"/>
      <c r="H40" s="11"/>
      <c r="I40" s="11"/>
      <c r="J40" s="11"/>
      <c r="K40" s="11"/>
      <c r="L40" s="11"/>
      <c r="M40" s="11"/>
      <c r="N40" s="11"/>
      <c r="O40" s="11"/>
      <c r="P40" s="11"/>
      <c r="Q40" s="11"/>
      <c r="R40" s="11"/>
      <c r="S40" s="11"/>
      <c r="T40" s="11"/>
      <c r="U40" s="11"/>
      <c r="V40" s="11"/>
    </row>
    <row r="41" spans="1:22" ht="25.5" customHeight="1" x14ac:dyDescent="0.25">
      <c r="A41" s="12"/>
      <c r="B41" s="77" t="s">
        <v>863</v>
      </c>
      <c r="C41" s="77"/>
      <c r="D41" s="77"/>
      <c r="E41" s="77"/>
      <c r="F41" s="77"/>
      <c r="G41" s="77"/>
      <c r="H41" s="77"/>
      <c r="I41" s="77"/>
      <c r="J41" s="77"/>
      <c r="K41" s="77"/>
      <c r="L41" s="77"/>
      <c r="M41" s="77"/>
      <c r="N41" s="77"/>
      <c r="O41" s="77"/>
      <c r="P41" s="77"/>
      <c r="Q41" s="77"/>
      <c r="R41" s="77"/>
      <c r="S41" s="77"/>
      <c r="T41" s="77"/>
      <c r="U41" s="77"/>
      <c r="V41" s="77"/>
    </row>
    <row r="42" spans="1:22" x14ac:dyDescent="0.25">
      <c r="A42" s="12"/>
      <c r="B42" s="11"/>
      <c r="C42" s="11"/>
      <c r="D42" s="11"/>
      <c r="E42" s="11"/>
      <c r="F42" s="11"/>
      <c r="G42" s="11"/>
      <c r="H42" s="11"/>
      <c r="I42" s="11"/>
      <c r="J42" s="11"/>
      <c r="K42" s="11"/>
      <c r="L42" s="11"/>
      <c r="M42" s="11"/>
      <c r="N42" s="11"/>
      <c r="O42" s="11"/>
      <c r="P42" s="11"/>
      <c r="Q42" s="11"/>
      <c r="R42" s="11"/>
      <c r="S42" s="11"/>
      <c r="T42" s="11"/>
      <c r="U42" s="11"/>
      <c r="V42" s="11"/>
    </row>
    <row r="43" spans="1:22" x14ac:dyDescent="0.25">
      <c r="A43" s="12"/>
      <c r="B43" s="77" t="s">
        <v>864</v>
      </c>
      <c r="C43" s="77"/>
      <c r="D43" s="77"/>
      <c r="E43" s="77"/>
      <c r="F43" s="77"/>
      <c r="G43" s="77"/>
      <c r="H43" s="77"/>
      <c r="I43" s="77"/>
      <c r="J43" s="77"/>
      <c r="K43" s="77"/>
      <c r="L43" s="77"/>
      <c r="M43" s="77"/>
      <c r="N43" s="77"/>
      <c r="O43" s="77"/>
      <c r="P43" s="77"/>
      <c r="Q43" s="77"/>
      <c r="R43" s="77"/>
      <c r="S43" s="77"/>
      <c r="T43" s="77"/>
      <c r="U43" s="77"/>
      <c r="V43" s="77"/>
    </row>
    <row r="44" spans="1:22" x14ac:dyDescent="0.25">
      <c r="A44" s="12"/>
      <c r="B44" s="11"/>
      <c r="C44" s="11"/>
      <c r="D44" s="11"/>
      <c r="E44" s="11"/>
      <c r="F44" s="11"/>
      <c r="G44" s="11"/>
      <c r="H44" s="11"/>
      <c r="I44" s="11"/>
      <c r="J44" s="11"/>
      <c r="K44" s="11"/>
      <c r="L44" s="11"/>
      <c r="M44" s="11"/>
      <c r="N44" s="11"/>
      <c r="O44" s="11"/>
      <c r="P44" s="11"/>
      <c r="Q44" s="11"/>
      <c r="R44" s="11"/>
      <c r="S44" s="11"/>
      <c r="T44" s="11"/>
      <c r="U44" s="11"/>
      <c r="V44" s="11"/>
    </row>
    <row r="45" spans="1:22" x14ac:dyDescent="0.25">
      <c r="A45" s="12"/>
      <c r="B45" s="77" t="s">
        <v>865</v>
      </c>
      <c r="C45" s="77"/>
      <c r="D45" s="77"/>
      <c r="E45" s="77"/>
      <c r="F45" s="77"/>
      <c r="G45" s="77"/>
      <c r="H45" s="77"/>
      <c r="I45" s="77"/>
      <c r="J45" s="77"/>
      <c r="K45" s="77"/>
      <c r="L45" s="77"/>
      <c r="M45" s="77"/>
      <c r="N45" s="77"/>
      <c r="O45" s="77"/>
      <c r="P45" s="77"/>
      <c r="Q45" s="77"/>
      <c r="R45" s="77"/>
      <c r="S45" s="77"/>
      <c r="T45" s="77"/>
      <c r="U45" s="77"/>
      <c r="V45" s="77"/>
    </row>
    <row r="46" spans="1:22" x14ac:dyDescent="0.25">
      <c r="A46" s="12"/>
      <c r="B46" s="11"/>
      <c r="C46" s="11"/>
      <c r="D46" s="11"/>
      <c r="E46" s="11"/>
      <c r="F46" s="11"/>
      <c r="G46" s="11"/>
      <c r="H46" s="11"/>
      <c r="I46" s="11"/>
      <c r="J46" s="11"/>
      <c r="K46" s="11"/>
      <c r="L46" s="11"/>
      <c r="M46" s="11"/>
      <c r="N46" s="11"/>
      <c r="O46" s="11"/>
      <c r="P46" s="11"/>
      <c r="Q46" s="11"/>
      <c r="R46" s="11"/>
      <c r="S46" s="11"/>
      <c r="T46" s="11"/>
      <c r="U46" s="11"/>
      <c r="V46" s="11"/>
    </row>
    <row r="47" spans="1:22" x14ac:dyDescent="0.25">
      <c r="A47" s="12"/>
      <c r="B47" s="78"/>
      <c r="C47" s="78"/>
      <c r="D47" s="78"/>
      <c r="E47" s="78"/>
      <c r="F47" s="78"/>
      <c r="G47" s="78"/>
      <c r="H47" s="78"/>
      <c r="I47" s="78"/>
      <c r="J47" s="78"/>
      <c r="K47" s="78"/>
      <c r="L47" s="78"/>
      <c r="M47" s="78"/>
      <c r="N47" s="78"/>
      <c r="O47" s="78"/>
      <c r="P47" s="78"/>
      <c r="Q47" s="78"/>
      <c r="R47" s="78"/>
      <c r="S47" s="78"/>
      <c r="T47" s="78"/>
      <c r="U47" s="78"/>
      <c r="V47" s="78"/>
    </row>
    <row r="48" spans="1:22" x14ac:dyDescent="0.25">
      <c r="A48" s="12"/>
      <c r="B48" s="4"/>
      <c r="C48" s="4"/>
      <c r="D48" s="4"/>
      <c r="E48" s="4"/>
      <c r="F48" s="4"/>
      <c r="G48" s="4"/>
      <c r="H48" s="4"/>
      <c r="I48" s="4"/>
      <c r="J48" s="4"/>
      <c r="K48" s="4"/>
      <c r="L48" s="4"/>
      <c r="M48" s="4"/>
      <c r="N48" s="4"/>
      <c r="O48" s="4"/>
      <c r="P48" s="4"/>
      <c r="Q48" s="4"/>
      <c r="R48" s="4"/>
    </row>
    <row r="49" spans="1:22" x14ac:dyDescent="0.25">
      <c r="A49" s="12"/>
      <c r="B49" s="56"/>
      <c r="C49" s="56" t="s">
        <v>234</v>
      </c>
      <c r="D49" s="76" t="s">
        <v>866</v>
      </c>
      <c r="E49" s="76"/>
      <c r="F49" s="56"/>
      <c r="G49" s="56"/>
      <c r="H49" s="76" t="s">
        <v>867</v>
      </c>
      <c r="I49" s="76"/>
      <c r="J49" s="56"/>
      <c r="K49" s="56" t="s">
        <v>234</v>
      </c>
      <c r="L49" s="76" t="s">
        <v>867</v>
      </c>
      <c r="M49" s="76"/>
      <c r="N49" s="56"/>
      <c r="O49" s="56" t="s">
        <v>234</v>
      </c>
      <c r="P49" s="76" t="s">
        <v>871</v>
      </c>
      <c r="Q49" s="76"/>
      <c r="R49" s="56"/>
    </row>
    <row r="50" spans="1:22" x14ac:dyDescent="0.25">
      <c r="A50" s="12"/>
      <c r="B50" s="56"/>
      <c r="C50" s="56"/>
      <c r="D50" s="76"/>
      <c r="E50" s="76"/>
      <c r="F50" s="56"/>
      <c r="G50" s="56"/>
      <c r="H50" s="76" t="s">
        <v>868</v>
      </c>
      <c r="I50" s="76"/>
      <c r="J50" s="56"/>
      <c r="K50" s="56"/>
      <c r="L50" s="76" t="s">
        <v>868</v>
      </c>
      <c r="M50" s="76"/>
      <c r="N50" s="56"/>
      <c r="O50" s="56"/>
      <c r="P50" s="76" t="s">
        <v>872</v>
      </c>
      <c r="Q50" s="76"/>
      <c r="R50" s="56"/>
    </row>
    <row r="51" spans="1:22" ht="15.75" thickBot="1" x14ac:dyDescent="0.3">
      <c r="A51" s="12"/>
      <c r="B51" s="56"/>
      <c r="C51" s="56"/>
      <c r="D51" s="74"/>
      <c r="E51" s="74"/>
      <c r="F51" s="56"/>
      <c r="G51" s="56"/>
      <c r="H51" s="74" t="s">
        <v>869</v>
      </c>
      <c r="I51" s="74"/>
      <c r="J51" s="56"/>
      <c r="K51" s="56"/>
      <c r="L51" s="74" t="s">
        <v>870</v>
      </c>
      <c r="M51" s="74"/>
      <c r="N51" s="56"/>
      <c r="O51" s="56"/>
      <c r="P51" s="74" t="s">
        <v>873</v>
      </c>
      <c r="Q51" s="74"/>
      <c r="R51" s="56"/>
    </row>
    <row r="52" spans="1:22" x14ac:dyDescent="0.25">
      <c r="A52" s="12"/>
      <c r="B52" s="64" t="s">
        <v>874</v>
      </c>
      <c r="C52" s="27" t="s">
        <v>234</v>
      </c>
      <c r="D52" s="65"/>
      <c r="E52" s="66">
        <v>4145843</v>
      </c>
      <c r="F52" s="67" t="s">
        <v>234</v>
      </c>
      <c r="G52" s="27"/>
      <c r="H52" s="65" t="s">
        <v>300</v>
      </c>
      <c r="I52" s="84">
        <v>41.24</v>
      </c>
      <c r="J52" s="67" t="s">
        <v>234</v>
      </c>
      <c r="K52" s="27" t="s">
        <v>234</v>
      </c>
      <c r="L52" s="26"/>
      <c r="M52" s="26"/>
      <c r="N52" s="26"/>
      <c r="O52" s="27" t="s">
        <v>234</v>
      </c>
      <c r="P52" s="26"/>
      <c r="Q52" s="26"/>
      <c r="R52" s="26"/>
    </row>
    <row r="53" spans="1:22" x14ac:dyDescent="0.25">
      <c r="A53" s="12"/>
      <c r="B53" s="68" t="s">
        <v>875</v>
      </c>
      <c r="C53" s="17" t="s">
        <v>234</v>
      </c>
      <c r="D53" s="71"/>
      <c r="E53" s="81" t="s">
        <v>326</v>
      </c>
      <c r="F53" s="71" t="s">
        <v>234</v>
      </c>
      <c r="G53" s="17"/>
      <c r="H53" s="71"/>
      <c r="I53" s="81" t="s">
        <v>326</v>
      </c>
      <c r="J53" s="71" t="s">
        <v>234</v>
      </c>
      <c r="K53" s="17" t="s">
        <v>234</v>
      </c>
      <c r="L53" s="4"/>
      <c r="M53" s="4"/>
      <c r="N53" s="4"/>
      <c r="O53" s="17" t="s">
        <v>234</v>
      </c>
      <c r="P53" s="4"/>
      <c r="Q53" s="4"/>
      <c r="R53" s="4"/>
    </row>
    <row r="54" spans="1:22" x14ac:dyDescent="0.25">
      <c r="A54" s="12"/>
      <c r="B54" s="64" t="s">
        <v>876</v>
      </c>
      <c r="C54" s="27" t="s">
        <v>234</v>
      </c>
      <c r="D54" s="65"/>
      <c r="E54" s="84" t="s">
        <v>877</v>
      </c>
      <c r="F54" s="67" t="s">
        <v>310</v>
      </c>
      <c r="G54" s="27"/>
      <c r="H54" s="65"/>
      <c r="I54" s="84">
        <v>29.66</v>
      </c>
      <c r="J54" s="67" t="s">
        <v>234</v>
      </c>
      <c r="K54" s="27" t="s">
        <v>234</v>
      </c>
      <c r="L54" s="26"/>
      <c r="M54" s="26"/>
      <c r="N54" s="26"/>
      <c r="O54" s="27" t="s">
        <v>234</v>
      </c>
      <c r="P54" s="26"/>
      <c r="Q54" s="26"/>
      <c r="R54" s="26"/>
    </row>
    <row r="55" spans="1:22" x14ac:dyDescent="0.25">
      <c r="A55" s="12"/>
      <c r="B55" s="68" t="s">
        <v>878</v>
      </c>
      <c r="C55" s="17" t="s">
        <v>234</v>
      </c>
      <c r="D55" s="69"/>
      <c r="E55" s="72" t="s">
        <v>879</v>
      </c>
      <c r="F55" s="71" t="s">
        <v>310</v>
      </c>
      <c r="G55" s="17"/>
      <c r="H55" s="69"/>
      <c r="I55" s="72">
        <v>18.170000000000002</v>
      </c>
      <c r="J55" s="71" t="s">
        <v>234</v>
      </c>
      <c r="K55" s="17" t="s">
        <v>234</v>
      </c>
      <c r="L55" s="4"/>
      <c r="M55" s="4"/>
      <c r="N55" s="4"/>
      <c r="O55" s="17" t="s">
        <v>234</v>
      </c>
      <c r="P55" s="4"/>
      <c r="Q55" s="4"/>
      <c r="R55" s="4"/>
    </row>
    <row r="56" spans="1:22" ht="26.25" thickBot="1" x14ac:dyDescent="0.3">
      <c r="A56" s="12"/>
      <c r="B56" s="64" t="s">
        <v>880</v>
      </c>
      <c r="C56" s="27" t="s">
        <v>234</v>
      </c>
      <c r="D56" s="65"/>
      <c r="E56" s="66">
        <v>4091057</v>
      </c>
      <c r="F56" s="67" t="s">
        <v>234</v>
      </c>
      <c r="G56" s="27"/>
      <c r="H56" s="65"/>
      <c r="I56" s="84">
        <v>18.739999999999998</v>
      </c>
      <c r="J56" s="67" t="s">
        <v>234</v>
      </c>
      <c r="K56" s="27" t="s">
        <v>234</v>
      </c>
      <c r="L56" s="26"/>
      <c r="M56" s="26"/>
      <c r="N56" s="26"/>
      <c r="O56" s="27" t="s">
        <v>234</v>
      </c>
      <c r="P56" s="26"/>
      <c r="Q56" s="26"/>
      <c r="R56" s="26"/>
    </row>
    <row r="57" spans="1:22" x14ac:dyDescent="0.25">
      <c r="A57" s="12"/>
      <c r="B57" s="15"/>
      <c r="C57" s="15" t="s">
        <v>234</v>
      </c>
      <c r="D57" s="35"/>
      <c r="E57" s="35"/>
      <c r="F57" s="15"/>
      <c r="G57" s="15"/>
      <c r="H57" s="15"/>
      <c r="I57" s="15"/>
      <c r="J57" s="15"/>
      <c r="K57" s="15" t="s">
        <v>234</v>
      </c>
      <c r="L57" s="15"/>
      <c r="M57" s="15"/>
      <c r="N57" s="15"/>
      <c r="O57" s="15" t="s">
        <v>234</v>
      </c>
      <c r="P57" s="15"/>
      <c r="Q57" s="15"/>
      <c r="R57" s="15"/>
    </row>
    <row r="58" spans="1:22" ht="26.25" thickBot="1" x14ac:dyDescent="0.3">
      <c r="A58" s="12"/>
      <c r="B58" s="68" t="s">
        <v>881</v>
      </c>
      <c r="C58" s="17" t="s">
        <v>234</v>
      </c>
      <c r="D58" s="69"/>
      <c r="E58" s="70">
        <v>5055035</v>
      </c>
      <c r="F58" s="71" t="s">
        <v>234</v>
      </c>
      <c r="G58" s="17"/>
      <c r="H58" s="69"/>
      <c r="I58" s="72">
        <v>19.350000000000001</v>
      </c>
      <c r="J58" s="71" t="s">
        <v>234</v>
      </c>
      <c r="K58" s="17" t="s">
        <v>234</v>
      </c>
      <c r="L58" s="69"/>
      <c r="M58" s="72">
        <v>3.56</v>
      </c>
      <c r="N58" s="71" t="s">
        <v>234</v>
      </c>
      <c r="O58" s="17" t="s">
        <v>234</v>
      </c>
      <c r="P58" s="69" t="s">
        <v>300</v>
      </c>
      <c r="Q58" s="70">
        <v>6404283</v>
      </c>
      <c r="R58" s="71" t="s">
        <v>234</v>
      </c>
    </row>
    <row r="59" spans="1:22" ht="15.75" thickTop="1" x14ac:dyDescent="0.25">
      <c r="A59" s="12"/>
      <c r="B59" s="15"/>
      <c r="C59" s="15" t="s">
        <v>234</v>
      </c>
      <c r="D59" s="36"/>
      <c r="E59" s="36"/>
      <c r="F59" s="15"/>
      <c r="G59" s="15"/>
      <c r="H59" s="15"/>
      <c r="I59" s="15"/>
      <c r="J59" s="15"/>
      <c r="K59" s="15" t="s">
        <v>234</v>
      </c>
      <c r="L59" s="15"/>
      <c r="M59" s="15"/>
      <c r="N59" s="15"/>
      <c r="O59" s="15" t="s">
        <v>234</v>
      </c>
      <c r="P59" s="15"/>
      <c r="Q59" s="15"/>
      <c r="R59" s="15"/>
    </row>
    <row r="60" spans="1:22" ht="25.5" x14ac:dyDescent="0.25">
      <c r="A60" s="12"/>
      <c r="B60" s="64" t="s">
        <v>882</v>
      </c>
      <c r="C60" s="27" t="s">
        <v>234</v>
      </c>
      <c r="D60" s="65"/>
      <c r="E60" s="66">
        <v>5051347</v>
      </c>
      <c r="F60" s="67" t="s">
        <v>234</v>
      </c>
      <c r="G60" s="27"/>
      <c r="H60" s="65"/>
      <c r="I60" s="84">
        <v>19.350000000000001</v>
      </c>
      <c r="J60" s="67" t="s">
        <v>234</v>
      </c>
      <c r="K60" s="27" t="s">
        <v>234</v>
      </c>
      <c r="L60" s="65"/>
      <c r="M60" s="84">
        <v>3.56</v>
      </c>
      <c r="N60" s="67" t="s">
        <v>234</v>
      </c>
      <c r="O60" s="27" t="s">
        <v>234</v>
      </c>
      <c r="P60" s="65" t="s">
        <v>300</v>
      </c>
      <c r="Q60" s="66">
        <v>6380657</v>
      </c>
      <c r="R60" s="67" t="s">
        <v>234</v>
      </c>
    </row>
    <row r="61" spans="1:22" ht="25.5" x14ac:dyDescent="0.25">
      <c r="A61" s="12"/>
      <c r="B61" s="73" t="s">
        <v>883</v>
      </c>
      <c r="C61" s="17" t="s">
        <v>234</v>
      </c>
      <c r="D61" s="69"/>
      <c r="E61" s="70">
        <v>3626897</v>
      </c>
      <c r="F61" s="71" t="s">
        <v>234</v>
      </c>
      <c r="G61" s="17"/>
      <c r="H61" s="69"/>
      <c r="I61" s="72">
        <v>43.79</v>
      </c>
      <c r="J61" s="71" t="s">
        <v>234</v>
      </c>
      <c r="K61" s="17" t="s">
        <v>234</v>
      </c>
      <c r="L61" s="4"/>
      <c r="M61" s="4"/>
      <c r="N61" s="4"/>
      <c r="O61" s="17" t="s">
        <v>234</v>
      </c>
      <c r="P61" s="4"/>
      <c r="Q61" s="4"/>
      <c r="R61" s="4"/>
    </row>
    <row r="62" spans="1:22" x14ac:dyDescent="0.25">
      <c r="A62" s="12"/>
      <c r="B62" s="64" t="s">
        <v>884</v>
      </c>
      <c r="C62" s="27" t="s">
        <v>234</v>
      </c>
      <c r="D62" s="65"/>
      <c r="E62" s="66">
        <v>4721948</v>
      </c>
      <c r="F62" s="67" t="s">
        <v>234</v>
      </c>
      <c r="G62" s="27"/>
      <c r="H62" s="65"/>
      <c r="I62" s="84">
        <v>19.98</v>
      </c>
      <c r="J62" s="67" t="s">
        <v>234</v>
      </c>
      <c r="K62" s="27" t="s">
        <v>234</v>
      </c>
      <c r="L62" s="65"/>
      <c r="M62" s="84">
        <v>3.26</v>
      </c>
      <c r="N62" s="67" t="s">
        <v>234</v>
      </c>
      <c r="O62" s="27" t="s">
        <v>234</v>
      </c>
      <c r="P62" s="65" t="s">
        <v>300</v>
      </c>
      <c r="Q62" s="66">
        <v>4119637</v>
      </c>
      <c r="R62" s="67" t="s">
        <v>234</v>
      </c>
    </row>
    <row r="63" spans="1:22" x14ac:dyDescent="0.25">
      <c r="A63" s="12"/>
      <c r="B63" s="11"/>
      <c r="C63" s="11"/>
      <c r="D63" s="11"/>
      <c r="E63" s="11"/>
      <c r="F63" s="11"/>
      <c r="G63" s="11"/>
      <c r="H63" s="11"/>
      <c r="I63" s="11"/>
      <c r="J63" s="11"/>
      <c r="K63" s="11"/>
      <c r="L63" s="11"/>
      <c r="M63" s="11"/>
      <c r="N63" s="11"/>
      <c r="O63" s="11"/>
      <c r="P63" s="11"/>
      <c r="Q63" s="11"/>
      <c r="R63" s="11"/>
      <c r="S63" s="11"/>
      <c r="T63" s="11"/>
      <c r="U63" s="11"/>
      <c r="V63" s="11"/>
    </row>
    <row r="64" spans="1:22" ht="18.75" x14ac:dyDescent="0.3">
      <c r="A64" s="12"/>
      <c r="B64" s="79"/>
      <c r="C64" s="79"/>
      <c r="D64" s="79"/>
      <c r="E64" s="79"/>
      <c r="F64" s="79"/>
      <c r="G64" s="79"/>
      <c r="H64" s="79"/>
      <c r="I64" s="79"/>
      <c r="J64" s="79"/>
      <c r="K64" s="79"/>
      <c r="L64" s="79"/>
      <c r="M64" s="79"/>
      <c r="N64" s="79"/>
      <c r="O64" s="79"/>
      <c r="P64" s="79"/>
      <c r="Q64" s="79"/>
      <c r="R64" s="79"/>
      <c r="S64" s="79"/>
      <c r="T64" s="79"/>
      <c r="U64" s="79"/>
      <c r="V64" s="79"/>
    </row>
    <row r="65" spans="1:22" ht="114.75" x14ac:dyDescent="0.25">
      <c r="A65" s="12"/>
      <c r="B65" s="88">
        <v>-1</v>
      </c>
      <c r="C65" s="88" t="s">
        <v>885</v>
      </c>
    </row>
    <row r="66" spans="1:22" ht="114.75" x14ac:dyDescent="0.25">
      <c r="A66" s="12"/>
      <c r="B66" s="88">
        <v>-2</v>
      </c>
      <c r="C66" s="88" t="s">
        <v>886</v>
      </c>
    </row>
    <row r="67" spans="1:22" ht="76.5" x14ac:dyDescent="0.25">
      <c r="A67" s="12"/>
      <c r="B67" s="88">
        <v>-3</v>
      </c>
      <c r="C67" s="88" t="s">
        <v>887</v>
      </c>
    </row>
    <row r="68" spans="1:22" x14ac:dyDescent="0.25">
      <c r="A68" s="12"/>
      <c r="B68" s="11"/>
      <c r="C68" s="11"/>
      <c r="D68" s="11"/>
      <c r="E68" s="11"/>
      <c r="F68" s="11"/>
      <c r="G68" s="11"/>
      <c r="H68" s="11"/>
      <c r="I68" s="11"/>
      <c r="J68" s="11"/>
      <c r="K68" s="11"/>
      <c r="L68" s="11"/>
      <c r="M68" s="11"/>
      <c r="N68" s="11"/>
      <c r="O68" s="11"/>
      <c r="P68" s="11"/>
      <c r="Q68" s="11"/>
      <c r="R68" s="11"/>
      <c r="S68" s="11"/>
      <c r="T68" s="11"/>
      <c r="U68" s="11"/>
      <c r="V68" s="11"/>
    </row>
    <row r="69" spans="1:22" x14ac:dyDescent="0.25">
      <c r="A69" s="12"/>
      <c r="B69" s="77" t="s">
        <v>888</v>
      </c>
      <c r="C69" s="77"/>
      <c r="D69" s="77"/>
      <c r="E69" s="77"/>
      <c r="F69" s="77"/>
      <c r="G69" s="77"/>
      <c r="H69" s="77"/>
      <c r="I69" s="77"/>
      <c r="J69" s="77"/>
      <c r="K69" s="77"/>
      <c r="L69" s="77"/>
      <c r="M69" s="77"/>
      <c r="N69" s="77"/>
      <c r="O69" s="77"/>
      <c r="P69" s="77"/>
      <c r="Q69" s="77"/>
      <c r="R69" s="77"/>
      <c r="S69" s="77"/>
      <c r="T69" s="77"/>
      <c r="U69" s="77"/>
      <c r="V69" s="77"/>
    </row>
    <row r="70" spans="1:22" x14ac:dyDescent="0.25">
      <c r="A70" s="12"/>
      <c r="B70" s="11"/>
      <c r="C70" s="11"/>
      <c r="D70" s="11"/>
      <c r="E70" s="11"/>
      <c r="F70" s="11"/>
      <c r="G70" s="11"/>
      <c r="H70" s="11"/>
      <c r="I70" s="11"/>
      <c r="J70" s="11"/>
      <c r="K70" s="11"/>
      <c r="L70" s="11"/>
      <c r="M70" s="11"/>
      <c r="N70" s="11"/>
      <c r="O70" s="11"/>
      <c r="P70" s="11"/>
      <c r="Q70" s="11"/>
      <c r="R70" s="11"/>
      <c r="S70" s="11"/>
      <c r="T70" s="11"/>
      <c r="U70" s="11"/>
      <c r="V70" s="11"/>
    </row>
    <row r="71" spans="1:22" x14ac:dyDescent="0.25">
      <c r="A71" s="12"/>
      <c r="B71" s="78"/>
      <c r="C71" s="78"/>
      <c r="D71" s="78"/>
      <c r="E71" s="78"/>
      <c r="F71" s="78"/>
      <c r="G71" s="78"/>
      <c r="H71" s="78"/>
      <c r="I71" s="78"/>
      <c r="J71" s="78"/>
      <c r="K71" s="78"/>
      <c r="L71" s="78"/>
      <c r="M71" s="78"/>
      <c r="N71" s="78"/>
      <c r="O71" s="78"/>
      <c r="P71" s="78"/>
      <c r="Q71" s="78"/>
      <c r="R71" s="78"/>
      <c r="S71" s="78"/>
      <c r="T71" s="78"/>
      <c r="U71" s="78"/>
      <c r="V71" s="78"/>
    </row>
    <row r="72" spans="1:22" x14ac:dyDescent="0.25">
      <c r="A72" s="12"/>
      <c r="B72" s="4"/>
      <c r="C72" s="4"/>
      <c r="D72" s="4"/>
      <c r="E72" s="4"/>
      <c r="F72" s="4"/>
      <c r="G72" s="4"/>
      <c r="H72" s="4"/>
      <c r="I72" s="4"/>
      <c r="J72" s="4"/>
      <c r="K72" s="4"/>
      <c r="L72" s="4"/>
      <c r="M72" s="4"/>
      <c r="N72" s="4"/>
      <c r="O72" s="4"/>
      <c r="P72" s="4"/>
      <c r="Q72" s="4"/>
      <c r="R72" s="4"/>
      <c r="S72" s="4"/>
      <c r="T72" s="4"/>
      <c r="U72" s="4"/>
      <c r="V72" s="4"/>
    </row>
    <row r="73" spans="1:22" ht="15.75" thickBot="1" x14ac:dyDescent="0.3">
      <c r="A73" s="12"/>
      <c r="B73" s="17"/>
      <c r="C73" s="17" t="s">
        <v>234</v>
      </c>
      <c r="D73" s="74" t="s">
        <v>889</v>
      </c>
      <c r="E73" s="74"/>
      <c r="F73" s="74"/>
      <c r="G73" s="74"/>
      <c r="H73" s="74"/>
      <c r="I73" s="74"/>
      <c r="J73" s="74"/>
      <c r="K73" s="74"/>
      <c r="L73" s="74"/>
      <c r="M73" s="74"/>
      <c r="N73" s="17"/>
      <c r="O73" s="17" t="s">
        <v>234</v>
      </c>
      <c r="P73" s="74" t="s">
        <v>890</v>
      </c>
      <c r="Q73" s="74"/>
      <c r="R73" s="74"/>
      <c r="S73" s="74"/>
      <c r="T73" s="74"/>
      <c r="U73" s="74"/>
      <c r="V73" s="17"/>
    </row>
    <row r="74" spans="1:22" x14ac:dyDescent="0.25">
      <c r="A74" s="12"/>
      <c r="B74" s="100" t="s">
        <v>891</v>
      </c>
      <c r="C74" s="56" t="s">
        <v>234</v>
      </c>
      <c r="D74" s="87" t="s">
        <v>893</v>
      </c>
      <c r="E74" s="87"/>
      <c r="F74" s="58"/>
      <c r="G74" s="58" t="s">
        <v>234</v>
      </c>
      <c r="H74" s="87" t="s">
        <v>894</v>
      </c>
      <c r="I74" s="87"/>
      <c r="J74" s="58"/>
      <c r="K74" s="58" t="s">
        <v>234</v>
      </c>
      <c r="L74" s="87" t="s">
        <v>894</v>
      </c>
      <c r="M74" s="87"/>
      <c r="N74" s="56"/>
      <c r="O74" s="56" t="s">
        <v>234</v>
      </c>
      <c r="P74" s="87" t="s">
        <v>893</v>
      </c>
      <c r="Q74" s="87"/>
      <c r="R74" s="58"/>
      <c r="S74" s="58" t="s">
        <v>234</v>
      </c>
      <c r="T74" s="87" t="s">
        <v>894</v>
      </c>
      <c r="U74" s="87"/>
      <c r="V74" s="56"/>
    </row>
    <row r="75" spans="1:22" x14ac:dyDescent="0.25">
      <c r="A75" s="12"/>
      <c r="B75" s="100" t="s">
        <v>892</v>
      </c>
      <c r="C75" s="56"/>
      <c r="D75" s="76" t="s">
        <v>520</v>
      </c>
      <c r="E75" s="76"/>
      <c r="F75" s="56"/>
      <c r="G75" s="56"/>
      <c r="H75" s="76" t="s">
        <v>868</v>
      </c>
      <c r="I75" s="76"/>
      <c r="J75" s="56"/>
      <c r="K75" s="56"/>
      <c r="L75" s="76" t="s">
        <v>868</v>
      </c>
      <c r="M75" s="76"/>
      <c r="N75" s="56"/>
      <c r="O75" s="56"/>
      <c r="P75" s="76" t="s">
        <v>896</v>
      </c>
      <c r="Q75" s="76"/>
      <c r="R75" s="56"/>
      <c r="S75" s="56"/>
      <c r="T75" s="76" t="s">
        <v>868</v>
      </c>
      <c r="U75" s="76"/>
      <c r="V75" s="56"/>
    </row>
    <row r="76" spans="1:22" x14ac:dyDescent="0.25">
      <c r="A76" s="12"/>
      <c r="C76" s="56"/>
      <c r="D76" s="76"/>
      <c r="E76" s="76"/>
      <c r="F76" s="56"/>
      <c r="G76" s="56"/>
      <c r="H76" s="76" t="s">
        <v>895</v>
      </c>
      <c r="I76" s="76"/>
      <c r="J76" s="56"/>
      <c r="K76" s="56"/>
      <c r="L76" s="76" t="s">
        <v>869</v>
      </c>
      <c r="M76" s="76"/>
      <c r="N76" s="56"/>
      <c r="O76" s="56"/>
      <c r="P76" s="76"/>
      <c r="Q76" s="76"/>
      <c r="R76" s="56"/>
      <c r="S76" s="56"/>
      <c r="T76" s="76" t="s">
        <v>869</v>
      </c>
      <c r="U76" s="76"/>
      <c r="V76" s="56"/>
    </row>
    <row r="77" spans="1:22" ht="15.75" thickBot="1" x14ac:dyDescent="0.3">
      <c r="A77" s="12"/>
      <c r="C77" s="56"/>
      <c r="D77" s="74"/>
      <c r="E77" s="74"/>
      <c r="F77" s="56"/>
      <c r="G77" s="56"/>
      <c r="H77" s="74" t="s">
        <v>870</v>
      </c>
      <c r="I77" s="74"/>
      <c r="J77" s="56"/>
      <c r="K77" s="56"/>
      <c r="L77" s="74"/>
      <c r="M77" s="74"/>
      <c r="N77" s="56"/>
      <c r="O77" s="56"/>
      <c r="P77" s="74"/>
      <c r="Q77" s="74"/>
      <c r="R77" s="56"/>
      <c r="S77" s="56"/>
      <c r="T77" s="74"/>
      <c r="U77" s="74"/>
      <c r="V77" s="56"/>
    </row>
    <row r="78" spans="1:22" x14ac:dyDescent="0.25">
      <c r="A78" s="12"/>
      <c r="B78" s="64" t="s">
        <v>897</v>
      </c>
      <c r="C78" s="27" t="s">
        <v>234</v>
      </c>
      <c r="D78" s="65"/>
      <c r="E78" s="66">
        <v>602181</v>
      </c>
      <c r="F78" s="67" t="s">
        <v>234</v>
      </c>
      <c r="G78" s="27" t="s">
        <v>234</v>
      </c>
      <c r="H78" s="65"/>
      <c r="I78" s="84">
        <v>7.54</v>
      </c>
      <c r="J78" s="67" t="s">
        <v>234</v>
      </c>
      <c r="K78" s="27" t="s">
        <v>234</v>
      </c>
      <c r="L78" s="65" t="s">
        <v>300</v>
      </c>
      <c r="M78" s="84">
        <v>9.89</v>
      </c>
      <c r="N78" s="67" t="s">
        <v>234</v>
      </c>
      <c r="O78" s="27" t="s">
        <v>234</v>
      </c>
      <c r="P78" s="65"/>
      <c r="Q78" s="66">
        <v>293790</v>
      </c>
      <c r="R78" s="67" t="s">
        <v>234</v>
      </c>
      <c r="S78" s="27" t="s">
        <v>234</v>
      </c>
      <c r="T78" s="65" t="s">
        <v>300</v>
      </c>
      <c r="U78" s="84">
        <v>9.69</v>
      </c>
      <c r="V78" s="67" t="s">
        <v>234</v>
      </c>
    </row>
    <row r="79" spans="1:22" x14ac:dyDescent="0.25">
      <c r="A79" s="12"/>
      <c r="B79" s="68" t="s">
        <v>898</v>
      </c>
      <c r="C79" s="17" t="s">
        <v>234</v>
      </c>
      <c r="D79" s="69"/>
      <c r="E79" s="70">
        <v>806928</v>
      </c>
      <c r="F79" s="71" t="s">
        <v>234</v>
      </c>
      <c r="G79" s="17" t="s">
        <v>234</v>
      </c>
      <c r="H79" s="69"/>
      <c r="I79" s="72">
        <v>2.77</v>
      </c>
      <c r="J79" s="71" t="s">
        <v>234</v>
      </c>
      <c r="K79" s="17" t="s">
        <v>234</v>
      </c>
      <c r="L79" s="69"/>
      <c r="M79" s="72">
        <v>14.74</v>
      </c>
      <c r="N79" s="71" t="s">
        <v>234</v>
      </c>
      <c r="O79" s="17" t="s">
        <v>234</v>
      </c>
      <c r="P79" s="69"/>
      <c r="Q79" s="70">
        <v>782232</v>
      </c>
      <c r="R79" s="71" t="s">
        <v>234</v>
      </c>
      <c r="S79" s="17" t="s">
        <v>234</v>
      </c>
      <c r="T79" s="69"/>
      <c r="U79" s="72">
        <v>14.78</v>
      </c>
      <c r="V79" s="71" t="s">
        <v>234</v>
      </c>
    </row>
    <row r="80" spans="1:22" x14ac:dyDescent="0.25">
      <c r="A80" s="12"/>
      <c r="B80" s="64" t="s">
        <v>899</v>
      </c>
      <c r="C80" s="27" t="s">
        <v>234</v>
      </c>
      <c r="D80" s="65"/>
      <c r="E80" s="66">
        <v>81332</v>
      </c>
      <c r="F80" s="67" t="s">
        <v>234</v>
      </c>
      <c r="G80" s="27" t="s">
        <v>234</v>
      </c>
      <c r="H80" s="65"/>
      <c r="I80" s="84">
        <v>4.6100000000000003</v>
      </c>
      <c r="J80" s="67" t="s">
        <v>234</v>
      </c>
      <c r="K80" s="27" t="s">
        <v>234</v>
      </c>
      <c r="L80" s="65"/>
      <c r="M80" s="84">
        <v>16.809999999999999</v>
      </c>
      <c r="N80" s="67" t="s">
        <v>234</v>
      </c>
      <c r="O80" s="27" t="s">
        <v>234</v>
      </c>
      <c r="P80" s="65"/>
      <c r="Q80" s="66">
        <v>81332</v>
      </c>
      <c r="R80" s="67" t="s">
        <v>234</v>
      </c>
      <c r="S80" s="27" t="s">
        <v>234</v>
      </c>
      <c r="T80" s="65"/>
      <c r="U80" s="84">
        <v>16.809999999999999</v>
      </c>
      <c r="V80" s="67" t="s">
        <v>234</v>
      </c>
    </row>
    <row r="81" spans="1:22" x14ac:dyDescent="0.25">
      <c r="A81" s="12"/>
      <c r="B81" s="68" t="s">
        <v>900</v>
      </c>
      <c r="C81" s="17" t="s">
        <v>234</v>
      </c>
      <c r="D81" s="69"/>
      <c r="E81" s="70">
        <v>659567</v>
      </c>
      <c r="F81" s="71" t="s">
        <v>234</v>
      </c>
      <c r="G81" s="17" t="s">
        <v>234</v>
      </c>
      <c r="H81" s="69"/>
      <c r="I81" s="72">
        <v>4.8899999999999997</v>
      </c>
      <c r="J81" s="71" t="s">
        <v>234</v>
      </c>
      <c r="K81" s="17" t="s">
        <v>234</v>
      </c>
      <c r="L81" s="69"/>
      <c r="M81" s="72">
        <v>17.36</v>
      </c>
      <c r="N81" s="71" t="s">
        <v>234</v>
      </c>
      <c r="O81" s="17" t="s">
        <v>234</v>
      </c>
      <c r="P81" s="69"/>
      <c r="Q81" s="70">
        <v>659567</v>
      </c>
      <c r="R81" s="71" t="s">
        <v>234</v>
      </c>
      <c r="S81" s="17" t="s">
        <v>234</v>
      </c>
      <c r="T81" s="69"/>
      <c r="U81" s="72">
        <v>17.36</v>
      </c>
      <c r="V81" s="71" t="s">
        <v>234</v>
      </c>
    </row>
    <row r="82" spans="1:22" x14ac:dyDescent="0.25">
      <c r="A82" s="12"/>
      <c r="B82" s="64" t="s">
        <v>901</v>
      </c>
      <c r="C82" s="27" t="s">
        <v>234</v>
      </c>
      <c r="D82" s="65"/>
      <c r="E82" s="66">
        <v>332709</v>
      </c>
      <c r="F82" s="67" t="s">
        <v>234</v>
      </c>
      <c r="G82" s="27" t="s">
        <v>234</v>
      </c>
      <c r="H82" s="65"/>
      <c r="I82" s="84">
        <v>1.69</v>
      </c>
      <c r="J82" s="67" t="s">
        <v>234</v>
      </c>
      <c r="K82" s="27" t="s">
        <v>234</v>
      </c>
      <c r="L82" s="65"/>
      <c r="M82" s="84">
        <v>20.100000000000001</v>
      </c>
      <c r="N82" s="67" t="s">
        <v>234</v>
      </c>
      <c r="O82" s="27" t="s">
        <v>234</v>
      </c>
      <c r="P82" s="65"/>
      <c r="Q82" s="66">
        <v>332709</v>
      </c>
      <c r="R82" s="67" t="s">
        <v>234</v>
      </c>
      <c r="S82" s="27" t="s">
        <v>234</v>
      </c>
      <c r="T82" s="65"/>
      <c r="U82" s="84">
        <v>20.100000000000001</v>
      </c>
      <c r="V82" s="67" t="s">
        <v>234</v>
      </c>
    </row>
    <row r="83" spans="1:22" x14ac:dyDescent="0.25">
      <c r="A83" s="12"/>
      <c r="B83" s="68" t="s">
        <v>902</v>
      </c>
      <c r="C83" s="17" t="s">
        <v>234</v>
      </c>
      <c r="D83" s="69"/>
      <c r="E83" s="70">
        <v>562454</v>
      </c>
      <c r="F83" s="71" t="s">
        <v>234</v>
      </c>
      <c r="G83" s="17" t="s">
        <v>234</v>
      </c>
      <c r="H83" s="69"/>
      <c r="I83" s="72">
        <v>3.52</v>
      </c>
      <c r="J83" s="71" t="s">
        <v>234</v>
      </c>
      <c r="K83" s="17" t="s">
        <v>234</v>
      </c>
      <c r="L83" s="69"/>
      <c r="M83" s="72">
        <v>21.96</v>
      </c>
      <c r="N83" s="71" t="s">
        <v>234</v>
      </c>
      <c r="O83" s="17" t="s">
        <v>234</v>
      </c>
      <c r="P83" s="69"/>
      <c r="Q83" s="70">
        <v>562454</v>
      </c>
      <c r="R83" s="71" t="s">
        <v>234</v>
      </c>
      <c r="S83" s="17" t="s">
        <v>234</v>
      </c>
      <c r="T83" s="69"/>
      <c r="U83" s="72">
        <v>21.96</v>
      </c>
      <c r="V83" s="71" t="s">
        <v>234</v>
      </c>
    </row>
    <row r="84" spans="1:22" x14ac:dyDescent="0.25">
      <c r="A84" s="12"/>
      <c r="B84" s="64" t="s">
        <v>903</v>
      </c>
      <c r="C84" s="27" t="s">
        <v>234</v>
      </c>
      <c r="D84" s="65"/>
      <c r="E84" s="66">
        <v>937290</v>
      </c>
      <c r="F84" s="67" t="s">
        <v>234</v>
      </c>
      <c r="G84" s="27" t="s">
        <v>234</v>
      </c>
      <c r="H84" s="65"/>
      <c r="I84" s="84">
        <v>1.9</v>
      </c>
      <c r="J84" s="67" t="s">
        <v>234</v>
      </c>
      <c r="K84" s="27" t="s">
        <v>234</v>
      </c>
      <c r="L84" s="65"/>
      <c r="M84" s="84">
        <v>22.22</v>
      </c>
      <c r="N84" s="67" t="s">
        <v>234</v>
      </c>
      <c r="O84" s="27" t="s">
        <v>234</v>
      </c>
      <c r="P84" s="65"/>
      <c r="Q84" s="66">
        <v>937290</v>
      </c>
      <c r="R84" s="67" t="s">
        <v>234</v>
      </c>
      <c r="S84" s="27" t="s">
        <v>234</v>
      </c>
      <c r="T84" s="65"/>
      <c r="U84" s="84">
        <v>22.22</v>
      </c>
      <c r="V84" s="67" t="s">
        <v>234</v>
      </c>
    </row>
    <row r="85" spans="1:22" x14ac:dyDescent="0.25">
      <c r="A85" s="12"/>
      <c r="B85" s="68" t="s">
        <v>904</v>
      </c>
      <c r="C85" s="17" t="s">
        <v>234</v>
      </c>
      <c r="D85" s="69"/>
      <c r="E85" s="70">
        <v>273995</v>
      </c>
      <c r="F85" s="71" t="s">
        <v>234</v>
      </c>
      <c r="G85" s="17" t="s">
        <v>234</v>
      </c>
      <c r="H85" s="69"/>
      <c r="I85" s="72">
        <v>3.74</v>
      </c>
      <c r="J85" s="71" t="s">
        <v>234</v>
      </c>
      <c r="K85" s="17" t="s">
        <v>234</v>
      </c>
      <c r="L85" s="69"/>
      <c r="M85" s="72">
        <v>23.18</v>
      </c>
      <c r="N85" s="71" t="s">
        <v>234</v>
      </c>
      <c r="O85" s="17" t="s">
        <v>234</v>
      </c>
      <c r="P85" s="69"/>
      <c r="Q85" s="70">
        <v>273995</v>
      </c>
      <c r="R85" s="71" t="s">
        <v>234</v>
      </c>
      <c r="S85" s="17" t="s">
        <v>234</v>
      </c>
      <c r="T85" s="69"/>
      <c r="U85" s="72">
        <v>23.18</v>
      </c>
      <c r="V85" s="71" t="s">
        <v>234</v>
      </c>
    </row>
    <row r="86" spans="1:22" x14ac:dyDescent="0.25">
      <c r="A86" s="12"/>
      <c r="B86" s="64" t="s">
        <v>905</v>
      </c>
      <c r="C86" s="27" t="s">
        <v>234</v>
      </c>
      <c r="D86" s="65"/>
      <c r="E86" s="66">
        <v>711305</v>
      </c>
      <c r="F86" s="67" t="s">
        <v>234</v>
      </c>
      <c r="G86" s="27" t="s">
        <v>234</v>
      </c>
      <c r="H86" s="65"/>
      <c r="I86" s="84">
        <v>2.82</v>
      </c>
      <c r="J86" s="67" t="s">
        <v>234</v>
      </c>
      <c r="K86" s="27" t="s">
        <v>234</v>
      </c>
      <c r="L86" s="65"/>
      <c r="M86" s="84">
        <v>26.06</v>
      </c>
      <c r="N86" s="67" t="s">
        <v>234</v>
      </c>
      <c r="O86" s="27" t="s">
        <v>234</v>
      </c>
      <c r="P86" s="65"/>
      <c r="Q86" s="66">
        <v>711305</v>
      </c>
      <c r="R86" s="67" t="s">
        <v>234</v>
      </c>
      <c r="S86" s="27" t="s">
        <v>234</v>
      </c>
      <c r="T86" s="65"/>
      <c r="U86" s="84">
        <v>26.06</v>
      </c>
      <c r="V86" s="67" t="s">
        <v>234</v>
      </c>
    </row>
    <row r="87" spans="1:22" x14ac:dyDescent="0.25">
      <c r="A87" s="12"/>
      <c r="B87" s="68" t="s">
        <v>906</v>
      </c>
      <c r="C87" s="17" t="s">
        <v>234</v>
      </c>
      <c r="D87" s="69"/>
      <c r="E87" s="70">
        <v>87274</v>
      </c>
      <c r="F87" s="71" t="s">
        <v>234</v>
      </c>
      <c r="G87" s="17" t="s">
        <v>234</v>
      </c>
      <c r="H87" s="69"/>
      <c r="I87" s="72">
        <v>3.28</v>
      </c>
      <c r="J87" s="71" t="s">
        <v>234</v>
      </c>
      <c r="K87" s="17" t="s">
        <v>234</v>
      </c>
      <c r="L87" s="69"/>
      <c r="M87" s="72">
        <v>27.27</v>
      </c>
      <c r="N87" s="71" t="s">
        <v>234</v>
      </c>
      <c r="O87" s="17" t="s">
        <v>234</v>
      </c>
      <c r="P87" s="69"/>
      <c r="Q87" s="70">
        <v>87274</v>
      </c>
      <c r="R87" s="71" t="s">
        <v>234</v>
      </c>
      <c r="S87" s="17" t="s">
        <v>234</v>
      </c>
      <c r="T87" s="69"/>
      <c r="U87" s="72">
        <v>27.27</v>
      </c>
      <c r="V87" s="71" t="s">
        <v>234</v>
      </c>
    </row>
    <row r="88" spans="1:22" x14ac:dyDescent="0.25">
      <c r="A88" s="12"/>
      <c r="B88" s="11"/>
      <c r="C88" s="11"/>
      <c r="D88" s="11"/>
      <c r="E88" s="11"/>
      <c r="F88" s="11"/>
      <c r="G88" s="11"/>
      <c r="H88" s="11"/>
      <c r="I88" s="11"/>
      <c r="J88" s="11"/>
      <c r="K88" s="11"/>
      <c r="L88" s="11"/>
      <c r="M88" s="11"/>
      <c r="N88" s="11"/>
      <c r="O88" s="11"/>
      <c r="P88" s="11"/>
      <c r="Q88" s="11"/>
      <c r="R88" s="11"/>
      <c r="S88" s="11"/>
      <c r="T88" s="11"/>
      <c r="U88" s="11"/>
      <c r="V88" s="11"/>
    </row>
    <row r="89" spans="1:22" x14ac:dyDescent="0.25">
      <c r="A89" s="12"/>
      <c r="B89" s="77" t="s">
        <v>907</v>
      </c>
      <c r="C89" s="77"/>
      <c r="D89" s="77"/>
      <c r="E89" s="77"/>
      <c r="F89" s="77"/>
      <c r="G89" s="77"/>
      <c r="H89" s="77"/>
      <c r="I89" s="77"/>
      <c r="J89" s="77"/>
      <c r="K89" s="77"/>
      <c r="L89" s="77"/>
      <c r="M89" s="77"/>
      <c r="N89" s="77"/>
      <c r="O89" s="77"/>
      <c r="P89" s="77"/>
      <c r="Q89" s="77"/>
      <c r="R89" s="77"/>
      <c r="S89" s="77"/>
      <c r="T89" s="77"/>
      <c r="U89" s="77"/>
      <c r="V89" s="77"/>
    </row>
    <row r="90" spans="1:22" x14ac:dyDescent="0.25">
      <c r="A90" s="12"/>
      <c r="B90" s="11"/>
      <c r="C90" s="11"/>
      <c r="D90" s="11"/>
      <c r="E90" s="11"/>
      <c r="F90" s="11"/>
      <c r="G90" s="11"/>
      <c r="H90" s="11"/>
      <c r="I90" s="11"/>
      <c r="J90" s="11"/>
      <c r="K90" s="11"/>
      <c r="L90" s="11"/>
      <c r="M90" s="11"/>
      <c r="N90" s="11"/>
      <c r="O90" s="11"/>
      <c r="P90" s="11"/>
      <c r="Q90" s="11"/>
      <c r="R90" s="11"/>
      <c r="S90" s="11"/>
      <c r="T90" s="11"/>
      <c r="U90" s="11"/>
      <c r="V90" s="11"/>
    </row>
    <row r="91" spans="1:22" x14ac:dyDescent="0.25">
      <c r="A91" s="12"/>
      <c r="B91" s="78"/>
      <c r="C91" s="78"/>
      <c r="D91" s="78"/>
      <c r="E91" s="78"/>
      <c r="F91" s="78"/>
      <c r="G91" s="78"/>
      <c r="H91" s="78"/>
      <c r="I91" s="78"/>
      <c r="J91" s="78"/>
      <c r="K91" s="78"/>
      <c r="L91" s="78"/>
      <c r="M91" s="78"/>
      <c r="N91" s="78"/>
      <c r="O91" s="78"/>
      <c r="P91" s="78"/>
      <c r="Q91" s="78"/>
      <c r="R91" s="78"/>
      <c r="S91" s="78"/>
      <c r="T91" s="78"/>
      <c r="U91" s="78"/>
      <c r="V91" s="78"/>
    </row>
    <row r="92" spans="1:22" x14ac:dyDescent="0.25">
      <c r="A92" s="12"/>
      <c r="B92" s="4"/>
      <c r="C92" s="4"/>
      <c r="D92" s="4"/>
      <c r="E92" s="4"/>
      <c r="F92" s="4"/>
      <c r="G92" s="4"/>
      <c r="H92" s="4"/>
      <c r="I92" s="4"/>
      <c r="J92" s="4"/>
      <c r="K92" s="4"/>
      <c r="L92" s="4"/>
      <c r="M92" s="4"/>
      <c r="N92" s="4"/>
    </row>
    <row r="93" spans="1:22" ht="15.75" thickBot="1" x14ac:dyDescent="0.3">
      <c r="A93" s="12"/>
      <c r="B93" s="17"/>
      <c r="C93" s="17" t="s">
        <v>234</v>
      </c>
      <c r="D93" s="74" t="s">
        <v>413</v>
      </c>
      <c r="E93" s="74"/>
      <c r="F93" s="74"/>
      <c r="G93" s="74"/>
      <c r="H93" s="74"/>
      <c r="I93" s="74"/>
      <c r="J93" s="74"/>
      <c r="K93" s="74"/>
      <c r="L93" s="74"/>
      <c r="M93" s="74"/>
      <c r="N93" s="17"/>
    </row>
    <row r="94" spans="1:22" x14ac:dyDescent="0.25">
      <c r="A94" s="12"/>
      <c r="B94" s="17"/>
      <c r="C94" s="17" t="s">
        <v>234</v>
      </c>
      <c r="D94" s="87">
        <v>2013</v>
      </c>
      <c r="E94" s="87"/>
      <c r="F94" s="17"/>
      <c r="G94" s="17" t="s">
        <v>234</v>
      </c>
      <c r="H94" s="87">
        <v>2012</v>
      </c>
      <c r="I94" s="87"/>
      <c r="J94" s="17"/>
      <c r="K94" s="17" t="s">
        <v>234</v>
      </c>
      <c r="L94" s="87">
        <v>2011</v>
      </c>
      <c r="M94" s="87"/>
      <c r="N94" s="17"/>
    </row>
    <row r="95" spans="1:22" ht="25.5" x14ac:dyDescent="0.25">
      <c r="A95" s="12"/>
      <c r="B95" s="64" t="s">
        <v>908</v>
      </c>
      <c r="C95" s="27" t="s">
        <v>234</v>
      </c>
      <c r="D95" s="67" t="s">
        <v>300</v>
      </c>
      <c r="E95" s="83" t="s">
        <v>326</v>
      </c>
      <c r="F95" s="67" t="s">
        <v>234</v>
      </c>
      <c r="G95" s="27" t="s">
        <v>234</v>
      </c>
      <c r="H95" s="65" t="s">
        <v>300</v>
      </c>
      <c r="I95" s="84">
        <v>5.44</v>
      </c>
      <c r="J95" s="67" t="s">
        <v>234</v>
      </c>
      <c r="K95" s="27" t="s">
        <v>234</v>
      </c>
      <c r="L95" s="65" t="s">
        <v>300</v>
      </c>
      <c r="M95" s="84">
        <v>5.35</v>
      </c>
      <c r="N95" s="67" t="s">
        <v>234</v>
      </c>
    </row>
    <row r="96" spans="1:22" x14ac:dyDescent="0.25">
      <c r="A96" s="12"/>
      <c r="B96" s="68" t="s">
        <v>909</v>
      </c>
      <c r="C96" s="17" t="s">
        <v>234</v>
      </c>
      <c r="D96" s="69"/>
      <c r="E96" s="70">
        <v>9540</v>
      </c>
      <c r="F96" s="71" t="s">
        <v>234</v>
      </c>
      <c r="G96" s="17" t="s">
        <v>234</v>
      </c>
      <c r="H96" s="69"/>
      <c r="I96" s="70">
        <v>6084</v>
      </c>
      <c r="J96" s="71" t="s">
        <v>234</v>
      </c>
      <c r="K96" s="17" t="s">
        <v>234</v>
      </c>
      <c r="L96" s="69"/>
      <c r="M96" s="70">
        <v>1183</v>
      </c>
      <c r="N96" s="71" t="s">
        <v>234</v>
      </c>
    </row>
    <row r="97" spans="1:22" x14ac:dyDescent="0.25">
      <c r="A97" s="12"/>
      <c r="B97" s="64" t="s">
        <v>910</v>
      </c>
      <c r="C97" s="27" t="s">
        <v>234</v>
      </c>
      <c r="D97" s="65"/>
      <c r="E97" s="66">
        <v>4084</v>
      </c>
      <c r="F97" s="67" t="s">
        <v>234</v>
      </c>
      <c r="G97" s="27" t="s">
        <v>234</v>
      </c>
      <c r="H97" s="65"/>
      <c r="I97" s="66">
        <v>12580</v>
      </c>
      <c r="J97" s="67" t="s">
        <v>234</v>
      </c>
      <c r="K97" s="27" t="s">
        <v>234</v>
      </c>
      <c r="L97" s="65"/>
      <c r="M97" s="66">
        <v>12718</v>
      </c>
      <c r="N97" s="67" t="s">
        <v>234</v>
      </c>
    </row>
    <row r="98" spans="1:22" x14ac:dyDescent="0.25">
      <c r="A98" s="12"/>
      <c r="B98" s="68" t="s">
        <v>911</v>
      </c>
      <c r="C98" s="17" t="s">
        <v>234</v>
      </c>
      <c r="D98" s="69"/>
      <c r="E98" s="70">
        <v>2534</v>
      </c>
      <c r="F98" s="71" t="s">
        <v>234</v>
      </c>
      <c r="G98" s="17" t="s">
        <v>234</v>
      </c>
      <c r="H98" s="69"/>
      <c r="I98" s="70">
        <v>2661</v>
      </c>
      <c r="J98" s="71" t="s">
        <v>234</v>
      </c>
      <c r="K98" s="17" t="s">
        <v>234</v>
      </c>
      <c r="L98" s="69"/>
      <c r="M98" s="70">
        <v>3678</v>
      </c>
      <c r="N98" s="71" t="s">
        <v>234</v>
      </c>
    </row>
    <row r="99" spans="1:22" x14ac:dyDescent="0.25">
      <c r="A99" s="12"/>
      <c r="B99" s="11"/>
      <c r="C99" s="11"/>
      <c r="D99" s="11"/>
      <c r="E99" s="11"/>
      <c r="F99" s="11"/>
      <c r="G99" s="11"/>
      <c r="H99" s="11"/>
      <c r="I99" s="11"/>
      <c r="J99" s="11"/>
      <c r="K99" s="11"/>
      <c r="L99" s="11"/>
      <c r="M99" s="11"/>
      <c r="N99" s="11"/>
      <c r="O99" s="11"/>
      <c r="P99" s="11"/>
      <c r="Q99" s="11"/>
      <c r="R99" s="11"/>
      <c r="S99" s="11"/>
      <c r="T99" s="11"/>
      <c r="U99" s="11"/>
      <c r="V99" s="11"/>
    </row>
    <row r="100" spans="1:22" x14ac:dyDescent="0.25">
      <c r="A100" s="12"/>
      <c r="B100" s="77" t="s">
        <v>912</v>
      </c>
      <c r="C100" s="77"/>
      <c r="D100" s="77"/>
      <c r="E100" s="77"/>
      <c r="F100" s="77"/>
      <c r="G100" s="77"/>
      <c r="H100" s="77"/>
      <c r="I100" s="77"/>
      <c r="J100" s="77"/>
      <c r="K100" s="77"/>
      <c r="L100" s="77"/>
      <c r="M100" s="77"/>
      <c r="N100" s="77"/>
      <c r="O100" s="77"/>
      <c r="P100" s="77"/>
      <c r="Q100" s="77"/>
      <c r="R100" s="77"/>
      <c r="S100" s="77"/>
      <c r="T100" s="77"/>
      <c r="U100" s="77"/>
      <c r="V100" s="77"/>
    </row>
    <row r="101" spans="1:22" x14ac:dyDescent="0.25">
      <c r="A101" s="12"/>
      <c r="B101" s="11"/>
      <c r="C101" s="11"/>
      <c r="D101" s="11"/>
      <c r="E101" s="11"/>
      <c r="F101" s="11"/>
      <c r="G101" s="11"/>
      <c r="H101" s="11"/>
      <c r="I101" s="11"/>
      <c r="J101" s="11"/>
      <c r="K101" s="11"/>
      <c r="L101" s="11"/>
      <c r="M101" s="11"/>
      <c r="N101" s="11"/>
      <c r="O101" s="11"/>
      <c r="P101" s="11"/>
      <c r="Q101" s="11"/>
      <c r="R101" s="11"/>
      <c r="S101" s="11"/>
      <c r="T101" s="11"/>
      <c r="U101" s="11"/>
      <c r="V101" s="11"/>
    </row>
    <row r="102" spans="1:22" x14ac:dyDescent="0.25">
      <c r="A102" s="12"/>
      <c r="B102" s="77" t="s">
        <v>913</v>
      </c>
      <c r="C102" s="77"/>
      <c r="D102" s="77"/>
      <c r="E102" s="77"/>
      <c r="F102" s="77"/>
      <c r="G102" s="77"/>
      <c r="H102" s="77"/>
      <c r="I102" s="77"/>
      <c r="J102" s="77"/>
      <c r="K102" s="77"/>
      <c r="L102" s="77"/>
      <c r="M102" s="77"/>
      <c r="N102" s="77"/>
      <c r="O102" s="77"/>
      <c r="P102" s="77"/>
      <c r="Q102" s="77"/>
      <c r="R102" s="77"/>
      <c r="S102" s="77"/>
      <c r="T102" s="77"/>
      <c r="U102" s="77"/>
      <c r="V102" s="77"/>
    </row>
    <row r="103" spans="1:22" x14ac:dyDescent="0.25">
      <c r="A103" s="12"/>
      <c r="B103" s="11"/>
      <c r="C103" s="11"/>
      <c r="D103" s="11"/>
      <c r="E103" s="11"/>
      <c r="F103" s="11"/>
      <c r="G103" s="11"/>
      <c r="H103" s="11"/>
      <c r="I103" s="11"/>
      <c r="J103" s="11"/>
      <c r="K103" s="11"/>
      <c r="L103" s="11"/>
      <c r="M103" s="11"/>
      <c r="N103" s="11"/>
      <c r="O103" s="11"/>
      <c r="P103" s="11"/>
      <c r="Q103" s="11"/>
      <c r="R103" s="11"/>
      <c r="S103" s="11"/>
      <c r="T103" s="11"/>
      <c r="U103" s="11"/>
      <c r="V103" s="11"/>
    </row>
    <row r="104" spans="1:22" ht="25.5" customHeight="1" x14ac:dyDescent="0.25">
      <c r="A104" s="12"/>
      <c r="B104" s="93" t="s">
        <v>914</v>
      </c>
      <c r="C104" s="93"/>
      <c r="D104" s="93"/>
      <c r="E104" s="93"/>
      <c r="F104" s="93"/>
      <c r="G104" s="93"/>
      <c r="H104" s="93"/>
      <c r="I104" s="93"/>
      <c r="J104" s="93"/>
      <c r="K104" s="93"/>
      <c r="L104" s="93"/>
      <c r="M104" s="93"/>
      <c r="N104" s="93"/>
      <c r="O104" s="93"/>
      <c r="P104" s="93"/>
      <c r="Q104" s="93"/>
      <c r="R104" s="93"/>
      <c r="S104" s="93"/>
      <c r="T104" s="93"/>
      <c r="U104" s="93"/>
      <c r="V104" s="93"/>
    </row>
    <row r="105" spans="1:22" x14ac:dyDescent="0.25">
      <c r="A105" s="12"/>
      <c r="B105" s="11"/>
      <c r="C105" s="11"/>
      <c r="D105" s="11"/>
      <c r="E105" s="11"/>
      <c r="F105" s="11"/>
      <c r="G105" s="11"/>
      <c r="H105" s="11"/>
      <c r="I105" s="11"/>
      <c r="J105" s="11"/>
      <c r="K105" s="11"/>
      <c r="L105" s="11"/>
      <c r="M105" s="11"/>
      <c r="N105" s="11"/>
      <c r="O105" s="11"/>
      <c r="P105" s="11"/>
      <c r="Q105" s="11"/>
      <c r="R105" s="11"/>
      <c r="S105" s="11"/>
      <c r="T105" s="11"/>
      <c r="U105" s="11"/>
      <c r="V105" s="11"/>
    </row>
    <row r="106" spans="1:22" x14ac:dyDescent="0.25">
      <c r="A106" s="12"/>
      <c r="B106" s="94"/>
      <c r="C106" s="94"/>
      <c r="D106" s="94"/>
      <c r="E106" s="94"/>
      <c r="F106" s="94"/>
      <c r="G106" s="94"/>
      <c r="H106" s="94"/>
      <c r="I106" s="94"/>
      <c r="J106" s="94"/>
      <c r="K106" s="94"/>
      <c r="L106" s="94"/>
      <c r="M106" s="94"/>
      <c r="N106" s="94"/>
      <c r="O106" s="94"/>
      <c r="P106" s="94"/>
      <c r="Q106" s="94"/>
      <c r="R106" s="94"/>
      <c r="S106" s="94"/>
      <c r="T106" s="94"/>
      <c r="U106" s="94"/>
      <c r="V106" s="94"/>
    </row>
    <row r="107" spans="1:22" x14ac:dyDescent="0.25">
      <c r="A107" s="12"/>
      <c r="B107" s="11"/>
      <c r="C107" s="11"/>
      <c r="D107" s="11"/>
      <c r="E107" s="11"/>
      <c r="F107" s="11"/>
      <c r="G107" s="11"/>
      <c r="H107" s="11"/>
      <c r="I107" s="11"/>
      <c r="J107" s="11"/>
      <c r="K107" s="11"/>
      <c r="L107" s="11"/>
      <c r="M107" s="11"/>
      <c r="N107" s="11"/>
      <c r="O107" s="11"/>
      <c r="P107" s="11"/>
      <c r="Q107" s="11"/>
      <c r="R107" s="11"/>
      <c r="S107" s="11"/>
      <c r="T107" s="11"/>
      <c r="U107" s="11"/>
      <c r="V107" s="11"/>
    </row>
    <row r="108" spans="1:22" x14ac:dyDescent="0.25">
      <c r="A108" s="12"/>
      <c r="B108" s="77" t="s">
        <v>915</v>
      </c>
      <c r="C108" s="77"/>
      <c r="D108" s="77"/>
      <c r="E108" s="77"/>
      <c r="F108" s="77"/>
      <c r="G108" s="77"/>
      <c r="H108" s="77"/>
      <c r="I108" s="77"/>
      <c r="J108" s="77"/>
      <c r="K108" s="77"/>
      <c r="L108" s="77"/>
      <c r="M108" s="77"/>
      <c r="N108" s="77"/>
      <c r="O108" s="77"/>
      <c r="P108" s="77"/>
      <c r="Q108" s="77"/>
      <c r="R108" s="77"/>
      <c r="S108" s="77"/>
      <c r="T108" s="77"/>
      <c r="U108" s="77"/>
      <c r="V108" s="77"/>
    </row>
    <row r="109" spans="1:22" x14ac:dyDescent="0.25">
      <c r="A109" s="12"/>
      <c r="B109" s="11"/>
      <c r="C109" s="11"/>
      <c r="D109" s="11"/>
      <c r="E109" s="11"/>
      <c r="F109" s="11"/>
      <c r="G109" s="11"/>
      <c r="H109" s="11"/>
      <c r="I109" s="11"/>
      <c r="J109" s="11"/>
      <c r="K109" s="11"/>
      <c r="L109" s="11"/>
      <c r="M109" s="11"/>
      <c r="N109" s="11"/>
      <c r="O109" s="11"/>
      <c r="P109" s="11"/>
      <c r="Q109" s="11"/>
      <c r="R109" s="11"/>
      <c r="S109" s="11"/>
      <c r="T109" s="11"/>
      <c r="U109" s="11"/>
      <c r="V109" s="11"/>
    </row>
    <row r="110" spans="1:22" x14ac:dyDescent="0.25">
      <c r="A110" s="12"/>
      <c r="B110" s="78"/>
      <c r="C110" s="78"/>
      <c r="D110" s="78"/>
      <c r="E110" s="78"/>
      <c r="F110" s="78"/>
      <c r="G110" s="78"/>
      <c r="H110" s="78"/>
      <c r="I110" s="78"/>
      <c r="J110" s="78"/>
      <c r="K110" s="78"/>
      <c r="L110" s="78"/>
      <c r="M110" s="78"/>
      <c r="N110" s="78"/>
      <c r="O110" s="78"/>
      <c r="P110" s="78"/>
      <c r="Q110" s="78"/>
      <c r="R110" s="78"/>
      <c r="S110" s="78"/>
      <c r="T110" s="78"/>
      <c r="U110" s="78"/>
      <c r="V110" s="78"/>
    </row>
    <row r="111" spans="1:22" x14ac:dyDescent="0.25">
      <c r="A111" s="12"/>
      <c r="B111" s="4"/>
      <c r="C111" s="4"/>
      <c r="D111" s="4"/>
      <c r="E111" s="4"/>
      <c r="F111" s="4"/>
      <c r="G111" s="4"/>
      <c r="H111" s="4"/>
      <c r="I111" s="4"/>
      <c r="J111" s="4"/>
      <c r="K111" s="4"/>
      <c r="L111" s="4"/>
      <c r="M111" s="4"/>
      <c r="N111" s="4"/>
    </row>
    <row r="112" spans="1:22" ht="15.75" thickBot="1" x14ac:dyDescent="0.3">
      <c r="A112" s="12"/>
      <c r="B112" s="17"/>
      <c r="C112" s="17" t="s">
        <v>234</v>
      </c>
      <c r="D112" s="74" t="s">
        <v>916</v>
      </c>
      <c r="E112" s="74"/>
      <c r="F112" s="17"/>
      <c r="G112" s="17"/>
      <c r="H112" s="74" t="s">
        <v>917</v>
      </c>
      <c r="I112" s="74"/>
      <c r="J112" s="17"/>
      <c r="K112" s="17"/>
      <c r="L112" s="74" t="s">
        <v>49</v>
      </c>
      <c r="M112" s="74"/>
      <c r="N112" s="17"/>
    </row>
    <row r="113" spans="1:22" x14ac:dyDescent="0.25">
      <c r="A113" s="12"/>
      <c r="B113" s="64" t="s">
        <v>918</v>
      </c>
      <c r="C113" s="27" t="s">
        <v>234</v>
      </c>
      <c r="D113" s="65"/>
      <c r="E113" s="66">
        <v>492629</v>
      </c>
      <c r="F113" s="67" t="s">
        <v>234</v>
      </c>
      <c r="G113" s="27"/>
      <c r="H113" s="65"/>
      <c r="I113" s="66">
        <v>32470</v>
      </c>
      <c r="J113" s="67" t="s">
        <v>234</v>
      </c>
      <c r="K113" s="27"/>
      <c r="L113" s="65"/>
      <c r="M113" s="66">
        <v>525099</v>
      </c>
      <c r="N113" s="67" t="s">
        <v>234</v>
      </c>
    </row>
    <row r="114" spans="1:22" x14ac:dyDescent="0.25">
      <c r="A114" s="12"/>
      <c r="B114" s="68" t="s">
        <v>919</v>
      </c>
      <c r="C114" s="17" t="s">
        <v>234</v>
      </c>
      <c r="D114" s="69"/>
      <c r="E114" s="70">
        <v>188926</v>
      </c>
      <c r="F114" s="71" t="s">
        <v>234</v>
      </c>
      <c r="G114" s="17"/>
      <c r="H114" s="69"/>
      <c r="I114" s="70">
        <v>33725</v>
      </c>
      <c r="J114" s="71" t="s">
        <v>234</v>
      </c>
      <c r="K114" s="17"/>
      <c r="L114" s="69"/>
      <c r="M114" s="70">
        <v>222651</v>
      </c>
      <c r="N114" s="71" t="s">
        <v>234</v>
      </c>
    </row>
    <row r="115" spans="1:22" x14ac:dyDescent="0.25">
      <c r="A115" s="12"/>
      <c r="B115" s="64" t="s">
        <v>920</v>
      </c>
      <c r="C115" s="27" t="s">
        <v>234</v>
      </c>
      <c r="D115" s="65"/>
      <c r="E115" s="84" t="s">
        <v>921</v>
      </c>
      <c r="F115" s="67" t="s">
        <v>310</v>
      </c>
      <c r="G115" s="27"/>
      <c r="H115" s="65"/>
      <c r="I115" s="84" t="s">
        <v>922</v>
      </c>
      <c r="J115" s="67" t="s">
        <v>310</v>
      </c>
      <c r="K115" s="27"/>
      <c r="L115" s="65"/>
      <c r="M115" s="84" t="s">
        <v>923</v>
      </c>
      <c r="N115" s="67" t="s">
        <v>310</v>
      </c>
    </row>
    <row r="116" spans="1:22" x14ac:dyDescent="0.25">
      <c r="A116" s="12"/>
      <c r="B116" s="68" t="s">
        <v>924</v>
      </c>
      <c r="C116" s="17" t="s">
        <v>234</v>
      </c>
      <c r="D116" s="69"/>
      <c r="E116" s="72" t="s">
        <v>925</v>
      </c>
      <c r="F116" s="71" t="s">
        <v>310</v>
      </c>
      <c r="G116" s="17"/>
      <c r="H116" s="69"/>
      <c r="I116" s="72" t="s">
        <v>926</v>
      </c>
      <c r="J116" s="71" t="s">
        <v>310</v>
      </c>
      <c r="K116" s="17"/>
      <c r="L116" s="69"/>
      <c r="M116" s="72" t="s">
        <v>927</v>
      </c>
      <c r="N116" s="71" t="s">
        <v>310</v>
      </c>
    </row>
    <row r="117" spans="1:22" ht="26.25" thickBot="1" x14ac:dyDescent="0.3">
      <c r="A117" s="12"/>
      <c r="B117" s="64" t="s">
        <v>928</v>
      </c>
      <c r="C117" s="27" t="s">
        <v>234</v>
      </c>
      <c r="D117" s="65"/>
      <c r="E117" s="66">
        <v>470871</v>
      </c>
      <c r="F117" s="67" t="s">
        <v>234</v>
      </c>
      <c r="G117" s="27"/>
      <c r="H117" s="65"/>
      <c r="I117" s="66">
        <v>54599</v>
      </c>
      <c r="J117" s="67" t="s">
        <v>234</v>
      </c>
      <c r="K117" s="27"/>
      <c r="L117" s="65"/>
      <c r="M117" s="66">
        <v>525470</v>
      </c>
      <c r="N117" s="67" t="s">
        <v>234</v>
      </c>
    </row>
    <row r="118" spans="1:22" x14ac:dyDescent="0.25">
      <c r="A118" s="12"/>
      <c r="B118" s="15"/>
      <c r="C118" s="15" t="s">
        <v>234</v>
      </c>
      <c r="D118" s="35"/>
      <c r="E118" s="35"/>
      <c r="F118" s="15"/>
      <c r="G118" s="15"/>
      <c r="H118" s="35"/>
      <c r="I118" s="35"/>
      <c r="J118" s="15"/>
      <c r="K118" s="15"/>
      <c r="L118" s="35"/>
      <c r="M118" s="35"/>
      <c r="N118" s="15"/>
    </row>
    <row r="119" spans="1:22" ht="15.75" thickBot="1" x14ac:dyDescent="0.3">
      <c r="A119" s="12"/>
      <c r="B119" s="68" t="s">
        <v>929</v>
      </c>
      <c r="C119" s="17" t="s">
        <v>234</v>
      </c>
      <c r="D119" s="69"/>
      <c r="E119" s="70">
        <v>680017</v>
      </c>
      <c r="F119" s="71" t="s">
        <v>234</v>
      </c>
      <c r="G119" s="17"/>
      <c r="H119" s="69"/>
      <c r="I119" s="70">
        <v>96273</v>
      </c>
      <c r="J119" s="71" t="s">
        <v>234</v>
      </c>
      <c r="K119" s="17"/>
      <c r="L119" s="69"/>
      <c r="M119" s="70">
        <v>776290</v>
      </c>
      <c r="N119" s="71" t="s">
        <v>234</v>
      </c>
    </row>
    <row r="120" spans="1:22" ht="15.75" thickTop="1" x14ac:dyDescent="0.25">
      <c r="A120" s="12"/>
      <c r="B120" s="15"/>
      <c r="C120" s="15" t="s">
        <v>234</v>
      </c>
      <c r="D120" s="36"/>
      <c r="E120" s="36"/>
      <c r="F120" s="15"/>
      <c r="G120" s="15"/>
      <c r="H120" s="36"/>
      <c r="I120" s="36"/>
      <c r="J120" s="15"/>
      <c r="K120" s="15"/>
      <c r="L120" s="36"/>
      <c r="M120" s="36"/>
      <c r="N120" s="15"/>
    </row>
    <row r="121" spans="1:22" ht="25.5" x14ac:dyDescent="0.25">
      <c r="A121" s="12"/>
      <c r="B121" s="64" t="s">
        <v>930</v>
      </c>
      <c r="C121" s="27" t="s">
        <v>234</v>
      </c>
      <c r="D121" s="65" t="s">
        <v>300</v>
      </c>
      <c r="E121" s="84">
        <v>14.15</v>
      </c>
      <c r="F121" s="67" t="s">
        <v>234</v>
      </c>
      <c r="G121" s="27"/>
      <c r="H121" s="65" t="s">
        <v>300</v>
      </c>
      <c r="I121" s="84">
        <v>12.46</v>
      </c>
      <c r="J121" s="67" t="s">
        <v>234</v>
      </c>
      <c r="K121" s="27"/>
      <c r="L121" s="65" t="s">
        <v>300</v>
      </c>
      <c r="M121" s="84">
        <v>13.95</v>
      </c>
      <c r="N121" s="67" t="s">
        <v>234</v>
      </c>
    </row>
    <row r="122" spans="1:22" x14ac:dyDescent="0.25">
      <c r="A122" s="12"/>
      <c r="B122" s="11"/>
      <c r="C122" s="11"/>
      <c r="D122" s="11"/>
      <c r="E122" s="11"/>
      <c r="F122" s="11"/>
      <c r="G122" s="11"/>
      <c r="H122" s="11"/>
      <c r="I122" s="11"/>
      <c r="J122" s="11"/>
      <c r="K122" s="11"/>
      <c r="L122" s="11"/>
      <c r="M122" s="11"/>
      <c r="N122" s="11"/>
      <c r="O122" s="11"/>
      <c r="P122" s="11"/>
      <c r="Q122" s="11"/>
      <c r="R122" s="11"/>
      <c r="S122" s="11"/>
      <c r="T122" s="11"/>
      <c r="U122" s="11"/>
      <c r="V122" s="11"/>
    </row>
    <row r="123" spans="1:22" ht="18.75" x14ac:dyDescent="0.3">
      <c r="A123" s="12"/>
      <c r="B123" s="79"/>
      <c r="C123" s="79"/>
      <c r="D123" s="79"/>
      <c r="E123" s="79"/>
      <c r="F123" s="79"/>
      <c r="G123" s="79"/>
      <c r="H123" s="79"/>
      <c r="I123" s="79"/>
      <c r="J123" s="79"/>
      <c r="K123" s="79"/>
      <c r="L123" s="79"/>
      <c r="M123" s="79"/>
      <c r="N123" s="79"/>
      <c r="O123" s="79"/>
      <c r="P123" s="79"/>
      <c r="Q123" s="79"/>
      <c r="R123" s="79"/>
      <c r="S123" s="79"/>
      <c r="T123" s="79"/>
      <c r="U123" s="79"/>
      <c r="V123" s="79"/>
    </row>
    <row r="124" spans="1:22" ht="114.75" x14ac:dyDescent="0.25">
      <c r="A124" s="12"/>
      <c r="B124" s="88">
        <v>-1</v>
      </c>
      <c r="C124" s="88" t="s">
        <v>931</v>
      </c>
    </row>
    <row r="125" spans="1:22" ht="114.75" x14ac:dyDescent="0.25">
      <c r="A125" s="12"/>
      <c r="B125" s="88">
        <v>-2</v>
      </c>
      <c r="C125" s="88" t="s">
        <v>932</v>
      </c>
    </row>
    <row r="126" spans="1:22" ht="76.5" x14ac:dyDescent="0.25">
      <c r="A126" s="12"/>
      <c r="B126" s="88">
        <v>-3</v>
      </c>
      <c r="C126" s="88" t="s">
        <v>933</v>
      </c>
    </row>
    <row r="127" spans="1:22" x14ac:dyDescent="0.25">
      <c r="A127" s="12"/>
      <c r="B127" s="11"/>
      <c r="C127" s="11"/>
      <c r="D127" s="11"/>
      <c r="E127" s="11"/>
      <c r="F127" s="11"/>
      <c r="G127" s="11"/>
      <c r="H127" s="11"/>
      <c r="I127" s="11"/>
      <c r="J127" s="11"/>
      <c r="K127" s="11"/>
      <c r="L127" s="11"/>
      <c r="M127" s="11"/>
      <c r="N127" s="11"/>
      <c r="O127" s="11"/>
      <c r="P127" s="11"/>
      <c r="Q127" s="11"/>
      <c r="R127" s="11"/>
      <c r="S127" s="11"/>
      <c r="T127" s="11"/>
      <c r="U127" s="11"/>
      <c r="V127" s="11"/>
    </row>
    <row r="128" spans="1:22" x14ac:dyDescent="0.25">
      <c r="A128" s="12"/>
      <c r="B128" s="77" t="s">
        <v>934</v>
      </c>
      <c r="C128" s="77"/>
      <c r="D128" s="77"/>
      <c r="E128" s="77"/>
      <c r="F128" s="77"/>
      <c r="G128" s="77"/>
      <c r="H128" s="77"/>
      <c r="I128" s="77"/>
      <c r="J128" s="77"/>
      <c r="K128" s="77"/>
      <c r="L128" s="77"/>
      <c r="M128" s="77"/>
      <c r="N128" s="77"/>
      <c r="O128" s="77"/>
      <c r="P128" s="77"/>
      <c r="Q128" s="77"/>
      <c r="R128" s="77"/>
      <c r="S128" s="77"/>
      <c r="T128" s="77"/>
      <c r="U128" s="77"/>
      <c r="V128" s="77"/>
    </row>
    <row r="129" spans="1:22" x14ac:dyDescent="0.25">
      <c r="A129" s="12"/>
      <c r="B129" s="11"/>
      <c r="C129" s="11"/>
      <c r="D129" s="11"/>
      <c r="E129" s="11"/>
      <c r="F129" s="11"/>
      <c r="G129" s="11"/>
      <c r="H129" s="11"/>
      <c r="I129" s="11"/>
      <c r="J129" s="11"/>
      <c r="K129" s="11"/>
      <c r="L129" s="11"/>
      <c r="M129" s="11"/>
      <c r="N129" s="11"/>
      <c r="O129" s="11"/>
      <c r="P129" s="11"/>
      <c r="Q129" s="11"/>
      <c r="R129" s="11"/>
      <c r="S129" s="11"/>
      <c r="T129" s="11"/>
      <c r="U129" s="11"/>
      <c r="V129" s="11"/>
    </row>
    <row r="130" spans="1:22" x14ac:dyDescent="0.25">
      <c r="A130" s="12"/>
      <c r="B130" s="78"/>
      <c r="C130" s="78"/>
      <c r="D130" s="78"/>
      <c r="E130" s="78"/>
      <c r="F130" s="78"/>
      <c r="G130" s="78"/>
      <c r="H130" s="78"/>
      <c r="I130" s="78"/>
      <c r="J130" s="78"/>
      <c r="K130" s="78"/>
      <c r="L130" s="78"/>
      <c r="M130" s="78"/>
      <c r="N130" s="78"/>
      <c r="O130" s="78"/>
      <c r="P130" s="78"/>
      <c r="Q130" s="78"/>
      <c r="R130" s="78"/>
      <c r="S130" s="78"/>
      <c r="T130" s="78"/>
      <c r="U130" s="78"/>
      <c r="V130" s="78"/>
    </row>
    <row r="131" spans="1:22" x14ac:dyDescent="0.25">
      <c r="A131" s="12"/>
      <c r="B131" s="4"/>
      <c r="C131" s="4"/>
      <c r="D131" s="4"/>
      <c r="E131" s="4"/>
      <c r="F131" s="4"/>
      <c r="G131" s="4"/>
      <c r="H131" s="4"/>
      <c r="I131" s="4"/>
      <c r="J131" s="4"/>
      <c r="K131" s="4"/>
      <c r="L131" s="4"/>
      <c r="M131" s="4"/>
      <c r="N131" s="4"/>
    </row>
    <row r="132" spans="1:22" ht="15.75" thickBot="1" x14ac:dyDescent="0.3">
      <c r="A132" s="12"/>
      <c r="B132" s="17"/>
      <c r="C132" s="17" t="s">
        <v>234</v>
      </c>
      <c r="D132" s="74" t="s">
        <v>413</v>
      </c>
      <c r="E132" s="74"/>
      <c r="F132" s="74"/>
      <c r="G132" s="74"/>
      <c r="H132" s="74"/>
      <c r="I132" s="74"/>
      <c r="J132" s="74"/>
      <c r="K132" s="74"/>
      <c r="L132" s="74"/>
      <c r="M132" s="74"/>
      <c r="N132" s="17"/>
    </row>
    <row r="133" spans="1:22" ht="15.75" thickBot="1" x14ac:dyDescent="0.3">
      <c r="A133" s="12"/>
      <c r="B133" s="17"/>
      <c r="C133" s="17" t="s">
        <v>234</v>
      </c>
      <c r="D133" s="75">
        <v>2013</v>
      </c>
      <c r="E133" s="75"/>
      <c r="F133" s="17"/>
      <c r="G133" s="17" t="s">
        <v>234</v>
      </c>
      <c r="H133" s="75">
        <v>2012</v>
      </c>
      <c r="I133" s="75"/>
      <c r="J133" s="17"/>
      <c r="K133" s="17" t="s">
        <v>234</v>
      </c>
      <c r="L133" s="75">
        <v>2011</v>
      </c>
      <c r="M133" s="75"/>
      <c r="N133" s="17"/>
    </row>
    <row r="134" spans="1:22" ht="25.5" x14ac:dyDescent="0.25">
      <c r="A134" s="12"/>
      <c r="B134" s="64" t="s">
        <v>935</v>
      </c>
      <c r="C134" s="27" t="s">
        <v>234</v>
      </c>
      <c r="D134" s="65" t="s">
        <v>300</v>
      </c>
      <c r="E134" s="84">
        <v>15.45</v>
      </c>
      <c r="F134" s="67" t="s">
        <v>234</v>
      </c>
      <c r="G134" s="27" t="s">
        <v>234</v>
      </c>
      <c r="H134" s="65" t="s">
        <v>300</v>
      </c>
      <c r="I134" s="84">
        <v>12.01</v>
      </c>
      <c r="J134" s="67" t="s">
        <v>234</v>
      </c>
      <c r="K134" s="27" t="s">
        <v>234</v>
      </c>
      <c r="L134" s="65" t="s">
        <v>300</v>
      </c>
      <c r="M134" s="84">
        <v>10.130000000000001</v>
      </c>
      <c r="N134" s="67" t="s">
        <v>234</v>
      </c>
    </row>
    <row r="135" spans="1:22" x14ac:dyDescent="0.25">
      <c r="A135" s="12"/>
      <c r="B135" s="68" t="s">
        <v>936</v>
      </c>
      <c r="C135" s="17" t="s">
        <v>234</v>
      </c>
      <c r="D135" s="69"/>
      <c r="E135" s="70">
        <v>1493</v>
      </c>
      <c r="F135" s="71" t="s">
        <v>234</v>
      </c>
      <c r="G135" s="17" t="s">
        <v>234</v>
      </c>
      <c r="H135" s="69"/>
      <c r="I135" s="70">
        <v>3904</v>
      </c>
      <c r="J135" s="71" t="s">
        <v>234</v>
      </c>
      <c r="K135" s="17" t="s">
        <v>234</v>
      </c>
      <c r="L135" s="69"/>
      <c r="M135" s="70">
        <v>4173</v>
      </c>
      <c r="N135" s="71" t="s">
        <v>234</v>
      </c>
    </row>
    <row r="136" spans="1:22" x14ac:dyDescent="0.25">
      <c r="A136" s="12"/>
      <c r="B136" s="11"/>
      <c r="C136" s="11"/>
      <c r="D136" s="11"/>
      <c r="E136" s="11"/>
      <c r="F136" s="11"/>
      <c r="G136" s="11"/>
      <c r="H136" s="11"/>
      <c r="I136" s="11"/>
      <c r="J136" s="11"/>
      <c r="K136" s="11"/>
      <c r="L136" s="11"/>
      <c r="M136" s="11"/>
      <c r="N136" s="11"/>
      <c r="O136" s="11"/>
      <c r="P136" s="11"/>
      <c r="Q136" s="11"/>
      <c r="R136" s="11"/>
      <c r="S136" s="11"/>
      <c r="T136" s="11"/>
      <c r="U136" s="11"/>
      <c r="V136" s="11"/>
    </row>
    <row r="137" spans="1:22" x14ac:dyDescent="0.25">
      <c r="A137" s="12"/>
      <c r="B137" s="77" t="s">
        <v>937</v>
      </c>
      <c r="C137" s="77"/>
      <c r="D137" s="77"/>
      <c r="E137" s="77"/>
      <c r="F137" s="77"/>
      <c r="G137" s="77"/>
      <c r="H137" s="77"/>
      <c r="I137" s="77"/>
      <c r="J137" s="77"/>
      <c r="K137" s="77"/>
      <c r="L137" s="77"/>
      <c r="M137" s="77"/>
      <c r="N137" s="77"/>
      <c r="O137" s="77"/>
      <c r="P137" s="77"/>
      <c r="Q137" s="77"/>
      <c r="R137" s="77"/>
      <c r="S137" s="77"/>
      <c r="T137" s="77"/>
      <c r="U137" s="77"/>
      <c r="V137" s="77"/>
    </row>
    <row r="138" spans="1:22" x14ac:dyDescent="0.25">
      <c r="A138" s="12"/>
      <c r="B138" s="11"/>
      <c r="C138" s="11"/>
      <c r="D138" s="11"/>
      <c r="E138" s="11"/>
      <c r="F138" s="11"/>
      <c r="G138" s="11"/>
      <c r="H138" s="11"/>
      <c r="I138" s="11"/>
      <c r="J138" s="11"/>
      <c r="K138" s="11"/>
      <c r="L138" s="11"/>
      <c r="M138" s="11"/>
      <c r="N138" s="11"/>
      <c r="O138" s="11"/>
      <c r="P138" s="11"/>
      <c r="Q138" s="11"/>
      <c r="R138" s="11"/>
      <c r="S138" s="11"/>
      <c r="T138" s="11"/>
      <c r="U138" s="11"/>
      <c r="V138" s="11"/>
    </row>
    <row r="139" spans="1:22" x14ac:dyDescent="0.25">
      <c r="A139" s="12"/>
      <c r="B139" s="93" t="s">
        <v>938</v>
      </c>
      <c r="C139" s="93"/>
      <c r="D139" s="93"/>
      <c r="E139" s="93"/>
      <c r="F139" s="93"/>
      <c r="G139" s="93"/>
      <c r="H139" s="93"/>
      <c r="I139" s="93"/>
      <c r="J139" s="93"/>
      <c r="K139" s="93"/>
      <c r="L139" s="93"/>
      <c r="M139" s="93"/>
      <c r="N139" s="93"/>
      <c r="O139" s="93"/>
      <c r="P139" s="93"/>
      <c r="Q139" s="93"/>
      <c r="R139" s="93"/>
      <c r="S139" s="93"/>
      <c r="T139" s="93"/>
      <c r="U139" s="93"/>
      <c r="V139" s="93"/>
    </row>
    <row r="140" spans="1:22" x14ac:dyDescent="0.25">
      <c r="A140" s="12"/>
      <c r="B140" s="11"/>
      <c r="C140" s="11"/>
      <c r="D140" s="11"/>
      <c r="E140" s="11"/>
      <c r="F140" s="11"/>
      <c r="G140" s="11"/>
      <c r="H140" s="11"/>
      <c r="I140" s="11"/>
      <c r="J140" s="11"/>
      <c r="K140" s="11"/>
      <c r="L140" s="11"/>
      <c r="M140" s="11"/>
      <c r="N140" s="11"/>
      <c r="O140" s="11"/>
      <c r="P140" s="11"/>
      <c r="Q140" s="11"/>
      <c r="R140" s="11"/>
      <c r="S140" s="11"/>
      <c r="T140" s="11"/>
      <c r="U140" s="11"/>
      <c r="V140" s="11"/>
    </row>
    <row r="141" spans="1:22" x14ac:dyDescent="0.25">
      <c r="A141" s="12"/>
      <c r="B141" s="78"/>
      <c r="C141" s="78"/>
      <c r="D141" s="78"/>
      <c r="E141" s="78"/>
      <c r="F141" s="78"/>
      <c r="G141" s="78"/>
      <c r="H141" s="78"/>
      <c r="I141" s="78"/>
      <c r="J141" s="78"/>
      <c r="K141" s="78"/>
      <c r="L141" s="78"/>
      <c r="M141" s="78"/>
      <c r="N141" s="78"/>
      <c r="O141" s="78"/>
      <c r="P141" s="78"/>
      <c r="Q141" s="78"/>
      <c r="R141" s="78"/>
      <c r="S141" s="78"/>
      <c r="T141" s="78"/>
      <c r="U141" s="78"/>
      <c r="V141" s="78"/>
    </row>
    <row r="142" spans="1:22" x14ac:dyDescent="0.25">
      <c r="A142" s="12"/>
      <c r="B142" s="4"/>
      <c r="C142" s="4"/>
      <c r="D142" s="4"/>
      <c r="E142" s="4"/>
      <c r="F142" s="4"/>
      <c r="G142" s="4"/>
      <c r="H142" s="4"/>
      <c r="I142" s="4"/>
      <c r="J142" s="4"/>
    </row>
    <row r="143" spans="1:22" x14ac:dyDescent="0.25">
      <c r="A143" s="12"/>
      <c r="B143" s="56"/>
      <c r="C143" s="56" t="s">
        <v>234</v>
      </c>
      <c r="D143" s="76" t="s">
        <v>939</v>
      </c>
      <c r="E143" s="76"/>
      <c r="F143" s="56"/>
      <c r="G143" s="56"/>
      <c r="H143" s="76" t="s">
        <v>894</v>
      </c>
      <c r="I143" s="76"/>
      <c r="J143" s="56"/>
    </row>
    <row r="144" spans="1:22" x14ac:dyDescent="0.25">
      <c r="A144" s="12"/>
      <c r="B144" s="56"/>
      <c r="C144" s="56"/>
      <c r="D144" s="76"/>
      <c r="E144" s="76"/>
      <c r="F144" s="56"/>
      <c r="G144" s="56"/>
      <c r="H144" s="76" t="s">
        <v>940</v>
      </c>
      <c r="I144" s="76"/>
      <c r="J144" s="56"/>
    </row>
    <row r="145" spans="1:22" ht="15.75" thickBot="1" x14ac:dyDescent="0.3">
      <c r="A145" s="12"/>
      <c r="B145" s="56"/>
      <c r="C145" s="56"/>
      <c r="D145" s="74"/>
      <c r="E145" s="74"/>
      <c r="F145" s="56"/>
      <c r="G145" s="56"/>
      <c r="H145" s="74" t="s">
        <v>941</v>
      </c>
      <c r="I145" s="74"/>
      <c r="J145" s="56"/>
    </row>
    <row r="146" spans="1:22" x14ac:dyDescent="0.25">
      <c r="A146" s="12"/>
      <c r="B146" s="64" t="s">
        <v>942</v>
      </c>
      <c r="C146" s="27" t="s">
        <v>234</v>
      </c>
      <c r="D146" s="65"/>
      <c r="E146" s="66">
        <v>13158</v>
      </c>
      <c r="F146" s="67" t="s">
        <v>234</v>
      </c>
      <c r="G146" s="27"/>
      <c r="H146" s="65" t="s">
        <v>300</v>
      </c>
      <c r="I146" s="84">
        <v>30.74</v>
      </c>
      <c r="J146" s="67" t="s">
        <v>234</v>
      </c>
    </row>
    <row r="147" spans="1:22" x14ac:dyDescent="0.25">
      <c r="A147" s="12"/>
      <c r="B147" s="68" t="s">
        <v>943</v>
      </c>
      <c r="C147" s="17" t="s">
        <v>234</v>
      </c>
      <c r="D147" s="69"/>
      <c r="E147" s="70">
        <v>30540</v>
      </c>
      <c r="F147" s="71" t="s">
        <v>234</v>
      </c>
      <c r="G147" s="17"/>
      <c r="H147" s="69"/>
      <c r="I147" s="72">
        <v>21.22</v>
      </c>
      <c r="J147" s="71" t="s">
        <v>234</v>
      </c>
    </row>
    <row r="148" spans="1:22" x14ac:dyDescent="0.25">
      <c r="A148" s="12"/>
      <c r="B148" s="64" t="s">
        <v>944</v>
      </c>
      <c r="C148" s="27" t="s">
        <v>234</v>
      </c>
      <c r="D148" s="65"/>
      <c r="E148" s="84" t="s">
        <v>945</v>
      </c>
      <c r="F148" s="67" t="s">
        <v>310</v>
      </c>
      <c r="G148" s="27"/>
      <c r="H148" s="65"/>
      <c r="I148" s="84">
        <v>22.47</v>
      </c>
      <c r="J148" s="67" t="s">
        <v>234</v>
      </c>
    </row>
    <row r="149" spans="1:22" ht="15.75" thickBot="1" x14ac:dyDescent="0.3">
      <c r="A149" s="12"/>
      <c r="B149" s="68" t="s">
        <v>946</v>
      </c>
      <c r="C149" s="17" t="s">
        <v>234</v>
      </c>
      <c r="D149" s="71"/>
      <c r="E149" s="81" t="s">
        <v>326</v>
      </c>
      <c r="F149" s="71" t="s">
        <v>234</v>
      </c>
      <c r="G149" s="17"/>
      <c r="H149" s="71"/>
      <c r="I149" s="81" t="s">
        <v>326</v>
      </c>
      <c r="J149" s="71" t="s">
        <v>234</v>
      </c>
    </row>
    <row r="150" spans="1:22" x14ac:dyDescent="0.25">
      <c r="A150" s="12"/>
      <c r="B150" s="15"/>
      <c r="C150" s="15" t="s">
        <v>234</v>
      </c>
      <c r="D150" s="35"/>
      <c r="E150" s="35"/>
      <c r="F150" s="15"/>
      <c r="G150" s="15"/>
      <c r="H150" s="15"/>
      <c r="I150" s="15"/>
      <c r="J150" s="15"/>
    </row>
    <row r="151" spans="1:22" ht="15.75" thickBot="1" x14ac:dyDescent="0.3">
      <c r="A151" s="12"/>
      <c r="B151" s="64" t="s">
        <v>947</v>
      </c>
      <c r="C151" s="27" t="s">
        <v>234</v>
      </c>
      <c r="D151" s="65"/>
      <c r="E151" s="66">
        <v>24199</v>
      </c>
      <c r="F151" s="67" t="s">
        <v>234</v>
      </c>
      <c r="G151" s="27"/>
      <c r="H151" s="65"/>
      <c r="I151" s="84">
        <v>22.76</v>
      </c>
      <c r="J151" s="67" t="s">
        <v>234</v>
      </c>
    </row>
    <row r="152" spans="1:22" ht="15.75" thickTop="1" x14ac:dyDescent="0.25">
      <c r="A152" s="12"/>
      <c r="B152" s="15"/>
      <c r="C152" s="15" t="s">
        <v>234</v>
      </c>
      <c r="D152" s="36"/>
      <c r="E152" s="36"/>
      <c r="F152" s="15"/>
      <c r="G152" s="15"/>
      <c r="H152" s="15"/>
      <c r="I152" s="15"/>
      <c r="J152" s="15"/>
    </row>
    <row r="153" spans="1:22" x14ac:dyDescent="0.25">
      <c r="A153" s="12"/>
      <c r="B153" s="11"/>
      <c r="C153" s="11"/>
      <c r="D153" s="11"/>
      <c r="E153" s="11"/>
      <c r="F153" s="11"/>
      <c r="G153" s="11"/>
      <c r="H153" s="11"/>
      <c r="I153" s="11"/>
      <c r="J153" s="11"/>
      <c r="K153" s="11"/>
      <c r="L153" s="11"/>
      <c r="M153" s="11"/>
      <c r="N153" s="11"/>
      <c r="O153" s="11"/>
      <c r="P153" s="11"/>
      <c r="Q153" s="11"/>
      <c r="R153" s="11"/>
      <c r="S153" s="11"/>
      <c r="T153" s="11"/>
      <c r="U153" s="11"/>
      <c r="V153" s="11"/>
    </row>
    <row r="154" spans="1:22" x14ac:dyDescent="0.25">
      <c r="A154" s="12"/>
      <c r="B154" s="94"/>
      <c r="C154" s="94"/>
      <c r="D154" s="94"/>
      <c r="E154" s="94"/>
      <c r="F154" s="94"/>
      <c r="G154" s="94"/>
      <c r="H154" s="94"/>
      <c r="I154" s="94"/>
      <c r="J154" s="94"/>
      <c r="K154" s="94"/>
      <c r="L154" s="94"/>
      <c r="M154" s="94"/>
      <c r="N154" s="94"/>
      <c r="O154" s="94"/>
      <c r="P154" s="94"/>
      <c r="Q154" s="94"/>
      <c r="R154" s="94"/>
      <c r="S154" s="94"/>
      <c r="T154" s="94"/>
      <c r="U154" s="94"/>
      <c r="V154" s="94"/>
    </row>
    <row r="155" spans="1:22" x14ac:dyDescent="0.25">
      <c r="A155" s="12"/>
      <c r="B155" s="11"/>
      <c r="C155" s="11"/>
      <c r="D155" s="11"/>
      <c r="E155" s="11"/>
      <c r="F155" s="11"/>
      <c r="G155" s="11"/>
      <c r="H155" s="11"/>
      <c r="I155" s="11"/>
      <c r="J155" s="11"/>
      <c r="K155" s="11"/>
      <c r="L155" s="11"/>
      <c r="M155" s="11"/>
      <c r="N155" s="11"/>
      <c r="O155" s="11"/>
      <c r="P155" s="11"/>
      <c r="Q155" s="11"/>
      <c r="R155" s="11"/>
      <c r="S155" s="11"/>
      <c r="T155" s="11"/>
      <c r="U155" s="11"/>
      <c r="V155" s="11"/>
    </row>
    <row r="156" spans="1:22" ht="25.5" customHeight="1" x14ac:dyDescent="0.25">
      <c r="A156" s="12"/>
      <c r="B156" s="93" t="s">
        <v>948</v>
      </c>
      <c r="C156" s="93"/>
      <c r="D156" s="93"/>
      <c r="E156" s="93"/>
      <c r="F156" s="93"/>
      <c r="G156" s="93"/>
      <c r="H156" s="93"/>
      <c r="I156" s="93"/>
      <c r="J156" s="93"/>
      <c r="K156" s="93"/>
      <c r="L156" s="93"/>
      <c r="M156" s="93"/>
      <c r="N156" s="93"/>
      <c r="O156" s="93"/>
      <c r="P156" s="93"/>
      <c r="Q156" s="93"/>
      <c r="R156" s="93"/>
      <c r="S156" s="93"/>
      <c r="T156" s="93"/>
      <c r="U156" s="93"/>
      <c r="V156" s="93"/>
    </row>
    <row r="157" spans="1:22" x14ac:dyDescent="0.25">
      <c r="A157" s="12"/>
      <c r="B157" s="11"/>
      <c r="C157" s="11"/>
      <c r="D157" s="11"/>
      <c r="E157" s="11"/>
      <c r="F157" s="11"/>
      <c r="G157" s="11"/>
      <c r="H157" s="11"/>
      <c r="I157" s="11"/>
      <c r="J157" s="11"/>
      <c r="K157" s="11"/>
      <c r="L157" s="11"/>
      <c r="M157" s="11"/>
      <c r="N157" s="11"/>
      <c r="O157" s="11"/>
      <c r="P157" s="11"/>
      <c r="Q157" s="11"/>
      <c r="R157" s="11"/>
      <c r="S157" s="11"/>
      <c r="T157" s="11"/>
      <c r="U157" s="11"/>
      <c r="V157" s="11"/>
    </row>
    <row r="158" spans="1:22" ht="25.5" customHeight="1" x14ac:dyDescent="0.25">
      <c r="A158" s="12"/>
      <c r="B158" s="77" t="s">
        <v>949</v>
      </c>
      <c r="C158" s="77"/>
      <c r="D158" s="77"/>
      <c r="E158" s="77"/>
      <c r="F158" s="77"/>
      <c r="G158" s="77"/>
      <c r="H158" s="77"/>
      <c r="I158" s="77"/>
      <c r="J158" s="77"/>
      <c r="K158" s="77"/>
      <c r="L158" s="77"/>
      <c r="M158" s="77"/>
      <c r="N158" s="77"/>
      <c r="O158" s="77"/>
      <c r="P158" s="77"/>
      <c r="Q158" s="77"/>
      <c r="R158" s="77"/>
      <c r="S158" s="77"/>
      <c r="T158" s="77"/>
      <c r="U158" s="77"/>
      <c r="V158" s="77"/>
    </row>
    <row r="159" spans="1:22" x14ac:dyDescent="0.25">
      <c r="A159" s="12"/>
      <c r="B159" s="11"/>
      <c r="C159" s="11"/>
      <c r="D159" s="11"/>
      <c r="E159" s="11"/>
      <c r="F159" s="11"/>
      <c r="G159" s="11"/>
      <c r="H159" s="11"/>
      <c r="I159" s="11"/>
      <c r="J159" s="11"/>
      <c r="K159" s="11"/>
      <c r="L159" s="11"/>
      <c r="M159" s="11"/>
      <c r="N159" s="11"/>
      <c r="O159" s="11"/>
      <c r="P159" s="11"/>
      <c r="Q159" s="11"/>
      <c r="R159" s="11"/>
      <c r="S159" s="11"/>
      <c r="T159" s="11"/>
      <c r="U159" s="11"/>
      <c r="V159" s="11"/>
    </row>
    <row r="160" spans="1:22" ht="25.5" customHeight="1" x14ac:dyDescent="0.25">
      <c r="A160" s="12"/>
      <c r="B160" s="77" t="s">
        <v>950</v>
      </c>
      <c r="C160" s="77"/>
      <c r="D160" s="77"/>
      <c r="E160" s="77"/>
      <c r="F160" s="77"/>
      <c r="G160" s="77"/>
      <c r="H160" s="77"/>
      <c r="I160" s="77"/>
      <c r="J160" s="77"/>
      <c r="K160" s="77"/>
      <c r="L160" s="77"/>
      <c r="M160" s="77"/>
      <c r="N160" s="77"/>
      <c r="O160" s="77"/>
      <c r="P160" s="77"/>
      <c r="Q160" s="77"/>
      <c r="R160" s="77"/>
      <c r="S160" s="77"/>
      <c r="T160" s="77"/>
      <c r="U160" s="77"/>
      <c r="V160" s="77"/>
    </row>
    <row r="161" spans="1:22" x14ac:dyDescent="0.25">
      <c r="A161" s="12"/>
      <c r="B161" s="11"/>
      <c r="C161" s="11"/>
      <c r="D161" s="11"/>
      <c r="E161" s="11"/>
      <c r="F161" s="11"/>
      <c r="G161" s="11"/>
      <c r="H161" s="11"/>
      <c r="I161" s="11"/>
      <c r="J161" s="11"/>
      <c r="K161" s="11"/>
      <c r="L161" s="11"/>
      <c r="M161" s="11"/>
      <c r="N161" s="11"/>
      <c r="O161" s="11"/>
      <c r="P161" s="11"/>
      <c r="Q161" s="11"/>
      <c r="R161" s="11"/>
      <c r="S161" s="11"/>
      <c r="T161" s="11"/>
      <c r="U161" s="11"/>
      <c r="V161" s="11"/>
    </row>
    <row r="162" spans="1:22" ht="25.5" customHeight="1" x14ac:dyDescent="0.25">
      <c r="A162" s="12"/>
      <c r="B162" s="93" t="s">
        <v>951</v>
      </c>
      <c r="C162" s="93"/>
      <c r="D162" s="93"/>
      <c r="E162" s="93"/>
      <c r="F162" s="93"/>
      <c r="G162" s="93"/>
      <c r="H162" s="93"/>
      <c r="I162" s="93"/>
      <c r="J162" s="93"/>
      <c r="K162" s="93"/>
      <c r="L162" s="93"/>
      <c r="M162" s="93"/>
      <c r="N162" s="93"/>
      <c r="O162" s="93"/>
      <c r="P162" s="93"/>
      <c r="Q162" s="93"/>
      <c r="R162" s="93"/>
      <c r="S162" s="93"/>
      <c r="T162" s="93"/>
      <c r="U162" s="93"/>
      <c r="V162" s="93"/>
    </row>
    <row r="163" spans="1:22" x14ac:dyDescent="0.25">
      <c r="A163" s="12"/>
      <c r="B163" s="11"/>
      <c r="C163" s="11"/>
      <c r="D163" s="11"/>
      <c r="E163" s="11"/>
      <c r="F163" s="11"/>
      <c r="G163" s="11"/>
      <c r="H163" s="11"/>
      <c r="I163" s="11"/>
      <c r="J163" s="11"/>
      <c r="K163" s="11"/>
      <c r="L163" s="11"/>
      <c r="M163" s="11"/>
      <c r="N163" s="11"/>
      <c r="O163" s="11"/>
      <c r="P163" s="11"/>
      <c r="Q163" s="11"/>
      <c r="R163" s="11"/>
      <c r="S163" s="11"/>
      <c r="T163" s="11"/>
      <c r="U163" s="11"/>
      <c r="V163" s="11"/>
    </row>
    <row r="164" spans="1:22" x14ac:dyDescent="0.25">
      <c r="A164" s="12"/>
      <c r="B164" s="78"/>
      <c r="C164" s="78"/>
      <c r="D164" s="78"/>
      <c r="E164" s="78"/>
      <c r="F164" s="78"/>
      <c r="G164" s="78"/>
      <c r="H164" s="78"/>
      <c r="I164" s="78"/>
      <c r="J164" s="78"/>
      <c r="K164" s="78"/>
      <c r="L164" s="78"/>
      <c r="M164" s="78"/>
      <c r="N164" s="78"/>
      <c r="O164" s="78"/>
      <c r="P164" s="78"/>
      <c r="Q164" s="78"/>
      <c r="R164" s="78"/>
      <c r="S164" s="78"/>
      <c r="T164" s="78"/>
      <c r="U164" s="78"/>
      <c r="V164" s="78"/>
    </row>
    <row r="165" spans="1:22" x14ac:dyDescent="0.25">
      <c r="A165" s="12"/>
      <c r="B165" s="4"/>
      <c r="C165" s="4"/>
      <c r="D165" s="4"/>
      <c r="E165" s="4"/>
      <c r="F165" s="4"/>
      <c r="G165" s="4"/>
      <c r="H165" s="4"/>
      <c r="I165" s="4"/>
      <c r="J165" s="4"/>
    </row>
    <row r="166" spans="1:22" x14ac:dyDescent="0.25">
      <c r="A166" s="12"/>
      <c r="B166" s="56"/>
      <c r="C166" s="56" t="s">
        <v>234</v>
      </c>
      <c r="D166" s="76" t="s">
        <v>939</v>
      </c>
      <c r="E166" s="76"/>
      <c r="F166" s="56"/>
      <c r="G166" s="56"/>
      <c r="H166" s="76" t="s">
        <v>894</v>
      </c>
      <c r="I166" s="76"/>
      <c r="J166" s="56"/>
    </row>
    <row r="167" spans="1:22" x14ac:dyDescent="0.25">
      <c r="A167" s="12"/>
      <c r="B167" s="56"/>
      <c r="C167" s="56"/>
      <c r="D167" s="76"/>
      <c r="E167" s="76"/>
      <c r="F167" s="56"/>
      <c r="G167" s="56"/>
      <c r="H167" s="76" t="s">
        <v>952</v>
      </c>
      <c r="I167" s="76"/>
      <c r="J167" s="56"/>
    </row>
    <row r="168" spans="1:22" ht="15.75" thickBot="1" x14ac:dyDescent="0.3">
      <c r="A168" s="12"/>
      <c r="B168" s="56"/>
      <c r="C168" s="56"/>
      <c r="D168" s="74"/>
      <c r="E168" s="74"/>
      <c r="F168" s="56"/>
      <c r="G168" s="56"/>
      <c r="H168" s="74" t="s">
        <v>941</v>
      </c>
      <c r="I168" s="74"/>
      <c r="J168" s="56"/>
    </row>
    <row r="169" spans="1:22" x14ac:dyDescent="0.25">
      <c r="A169" s="12"/>
      <c r="B169" s="64" t="s">
        <v>953</v>
      </c>
      <c r="C169" s="27" t="s">
        <v>234</v>
      </c>
      <c r="D169" s="65"/>
      <c r="E169" s="66">
        <v>440948</v>
      </c>
      <c r="F169" s="67" t="s">
        <v>234</v>
      </c>
      <c r="G169" s="27"/>
      <c r="H169" s="65" t="s">
        <v>300</v>
      </c>
      <c r="I169" s="84">
        <v>23.14</v>
      </c>
      <c r="J169" s="67" t="s">
        <v>234</v>
      </c>
    </row>
    <row r="170" spans="1:22" x14ac:dyDescent="0.25">
      <c r="A170" s="12"/>
      <c r="B170" s="73" t="s">
        <v>875</v>
      </c>
      <c r="C170" s="17" t="s">
        <v>234</v>
      </c>
      <c r="D170" s="69"/>
      <c r="E170" s="70">
        <v>301799</v>
      </c>
      <c r="F170" s="71" t="s">
        <v>234</v>
      </c>
      <c r="G170" s="17"/>
      <c r="H170" s="69"/>
      <c r="I170" s="72">
        <v>32.11</v>
      </c>
      <c r="J170" s="71" t="s">
        <v>234</v>
      </c>
    </row>
    <row r="171" spans="1:22" x14ac:dyDescent="0.25">
      <c r="A171" s="12"/>
      <c r="B171" s="82" t="s">
        <v>954</v>
      </c>
      <c r="C171" s="27" t="s">
        <v>234</v>
      </c>
      <c r="D171" s="65"/>
      <c r="E171" s="84" t="s">
        <v>955</v>
      </c>
      <c r="F171" s="67" t="s">
        <v>310</v>
      </c>
      <c r="G171" s="27"/>
      <c r="H171" s="65"/>
      <c r="I171" s="84">
        <v>21.99</v>
      </c>
      <c r="J171" s="67" t="s">
        <v>234</v>
      </c>
    </row>
    <row r="172" spans="1:22" x14ac:dyDescent="0.25">
      <c r="A172" s="12"/>
      <c r="B172" s="73" t="s">
        <v>956</v>
      </c>
      <c r="C172" s="17" t="s">
        <v>234</v>
      </c>
      <c r="D172" s="69"/>
      <c r="E172" s="72" t="s">
        <v>957</v>
      </c>
      <c r="F172" s="71" t="s">
        <v>310</v>
      </c>
      <c r="G172" s="17"/>
      <c r="H172" s="69"/>
      <c r="I172" s="72">
        <v>19.420000000000002</v>
      </c>
      <c r="J172" s="71" t="s">
        <v>234</v>
      </c>
    </row>
    <row r="173" spans="1:22" ht="39" thickBot="1" x14ac:dyDescent="0.3">
      <c r="A173" s="12"/>
      <c r="B173" s="82" t="s">
        <v>958</v>
      </c>
      <c r="C173" s="27" t="s">
        <v>234</v>
      </c>
      <c r="D173" s="65"/>
      <c r="E173" s="66">
        <v>680495</v>
      </c>
      <c r="F173" s="67" t="s">
        <v>234</v>
      </c>
      <c r="G173" s="27"/>
      <c r="H173" s="65"/>
      <c r="I173" s="84">
        <v>17.68</v>
      </c>
      <c r="J173" s="67" t="s">
        <v>234</v>
      </c>
    </row>
    <row r="174" spans="1:22" x14ac:dyDescent="0.25">
      <c r="A174" s="12"/>
      <c r="B174" s="15"/>
      <c r="C174" s="15" t="s">
        <v>234</v>
      </c>
      <c r="D174" s="35"/>
      <c r="E174" s="35"/>
      <c r="F174" s="15"/>
      <c r="G174" s="15"/>
      <c r="H174" s="35"/>
      <c r="I174" s="35"/>
      <c r="J174" s="15"/>
    </row>
    <row r="175" spans="1:22" ht="15.75" thickBot="1" x14ac:dyDescent="0.3">
      <c r="A175" s="12"/>
      <c r="B175" s="68" t="s">
        <v>959</v>
      </c>
      <c r="C175" s="17" t="s">
        <v>234</v>
      </c>
      <c r="D175" s="69"/>
      <c r="E175" s="70">
        <v>1111059</v>
      </c>
      <c r="F175" s="71" t="s">
        <v>234</v>
      </c>
      <c r="G175" s="17"/>
      <c r="H175" s="69"/>
      <c r="I175" s="72">
        <v>17.72</v>
      </c>
      <c r="J175" s="71" t="s">
        <v>234</v>
      </c>
    </row>
    <row r="176" spans="1:22" ht="15.75" thickTop="1" x14ac:dyDescent="0.25">
      <c r="A176" s="12"/>
      <c r="B176" s="15"/>
      <c r="C176" s="15" t="s">
        <v>234</v>
      </c>
      <c r="D176" s="36"/>
      <c r="E176" s="36"/>
      <c r="F176" s="15"/>
      <c r="G176" s="15"/>
      <c r="H176" s="36"/>
      <c r="I176" s="36"/>
      <c r="J176" s="15"/>
    </row>
    <row r="177" spans="1:22" x14ac:dyDescent="0.25">
      <c r="A177" s="12"/>
      <c r="B177" s="11"/>
      <c r="C177" s="11"/>
      <c r="D177" s="11"/>
      <c r="E177" s="11"/>
      <c r="F177" s="11"/>
      <c r="G177" s="11"/>
      <c r="H177" s="11"/>
      <c r="I177" s="11"/>
      <c r="J177" s="11"/>
      <c r="K177" s="11"/>
      <c r="L177" s="11"/>
      <c r="M177" s="11"/>
      <c r="N177" s="11"/>
      <c r="O177" s="11"/>
      <c r="P177" s="11"/>
      <c r="Q177" s="11"/>
      <c r="R177" s="11"/>
      <c r="S177" s="11"/>
      <c r="T177" s="11"/>
      <c r="U177" s="11"/>
      <c r="V177" s="11"/>
    </row>
    <row r="178" spans="1:22" ht="18.75" x14ac:dyDescent="0.3">
      <c r="A178" s="12"/>
      <c r="B178" s="79"/>
      <c r="C178" s="79"/>
      <c r="D178" s="79"/>
      <c r="E178" s="79"/>
      <c r="F178" s="79"/>
      <c r="G178" s="79"/>
      <c r="H178" s="79"/>
      <c r="I178" s="79"/>
      <c r="J178" s="79"/>
      <c r="K178" s="79"/>
      <c r="L178" s="79"/>
      <c r="M178" s="79"/>
      <c r="N178" s="79"/>
      <c r="O178" s="79"/>
      <c r="P178" s="79"/>
      <c r="Q178" s="79"/>
      <c r="R178" s="79"/>
      <c r="S178" s="79"/>
      <c r="T178" s="79"/>
      <c r="U178" s="79"/>
      <c r="V178" s="79"/>
    </row>
    <row r="179" spans="1:22" ht="114.75" x14ac:dyDescent="0.25">
      <c r="A179" s="12"/>
      <c r="B179" s="88">
        <v>-1</v>
      </c>
      <c r="C179" s="88" t="s">
        <v>960</v>
      </c>
    </row>
    <row r="180" spans="1:22" ht="89.25" x14ac:dyDescent="0.25">
      <c r="A180" s="12"/>
      <c r="B180" s="88">
        <v>-2</v>
      </c>
      <c r="C180" s="88" t="s">
        <v>961</v>
      </c>
    </row>
    <row r="181" spans="1:22" x14ac:dyDescent="0.25">
      <c r="A181" s="12"/>
      <c r="B181" s="11"/>
      <c r="C181" s="11"/>
      <c r="D181" s="11"/>
      <c r="E181" s="11"/>
      <c r="F181" s="11"/>
      <c r="G181" s="11"/>
      <c r="H181" s="11"/>
      <c r="I181" s="11"/>
      <c r="J181" s="11"/>
      <c r="K181" s="11"/>
      <c r="L181" s="11"/>
      <c r="M181" s="11"/>
      <c r="N181" s="11"/>
      <c r="O181" s="11"/>
      <c r="P181" s="11"/>
      <c r="Q181" s="11"/>
      <c r="R181" s="11"/>
      <c r="S181" s="11"/>
      <c r="T181" s="11"/>
      <c r="U181" s="11"/>
      <c r="V181" s="11"/>
    </row>
    <row r="182" spans="1:22" x14ac:dyDescent="0.25">
      <c r="A182" s="12"/>
      <c r="B182" s="94"/>
      <c r="C182" s="94"/>
      <c r="D182" s="94"/>
      <c r="E182" s="94"/>
      <c r="F182" s="94"/>
      <c r="G182" s="94"/>
      <c r="H182" s="94"/>
      <c r="I182" s="94"/>
      <c r="J182" s="94"/>
      <c r="K182" s="94"/>
      <c r="L182" s="94"/>
      <c r="M182" s="94"/>
      <c r="N182" s="94"/>
      <c r="O182" s="94"/>
      <c r="P182" s="94"/>
      <c r="Q182" s="94"/>
      <c r="R182" s="94"/>
      <c r="S182" s="94"/>
      <c r="T182" s="94"/>
      <c r="U182" s="94"/>
      <c r="V182" s="94"/>
    </row>
    <row r="183" spans="1:22" x14ac:dyDescent="0.25">
      <c r="A183" s="12"/>
      <c r="B183" s="11"/>
      <c r="C183" s="11"/>
      <c r="D183" s="11"/>
      <c r="E183" s="11"/>
      <c r="F183" s="11"/>
      <c r="G183" s="11"/>
      <c r="H183" s="11"/>
      <c r="I183" s="11"/>
      <c r="J183" s="11"/>
      <c r="K183" s="11"/>
      <c r="L183" s="11"/>
      <c r="M183" s="11"/>
      <c r="N183" s="11"/>
      <c r="O183" s="11"/>
      <c r="P183" s="11"/>
      <c r="Q183" s="11"/>
      <c r="R183" s="11"/>
      <c r="S183" s="11"/>
      <c r="T183" s="11"/>
      <c r="U183" s="11"/>
      <c r="V183" s="11"/>
    </row>
    <row r="184" spans="1:22" x14ac:dyDescent="0.25">
      <c r="A184" s="12"/>
      <c r="B184" s="93" t="s">
        <v>962</v>
      </c>
      <c r="C184" s="93"/>
      <c r="D184" s="93"/>
      <c r="E184" s="93"/>
      <c r="F184" s="93"/>
      <c r="G184" s="93"/>
      <c r="H184" s="93"/>
      <c r="I184" s="93"/>
      <c r="J184" s="93"/>
      <c r="K184" s="93"/>
      <c r="L184" s="93"/>
      <c r="M184" s="93"/>
      <c r="N184" s="93"/>
      <c r="O184" s="93"/>
      <c r="P184" s="93"/>
      <c r="Q184" s="93"/>
      <c r="R184" s="93"/>
      <c r="S184" s="93"/>
      <c r="T184" s="93"/>
      <c r="U184" s="93"/>
      <c r="V184" s="93"/>
    </row>
    <row r="185" spans="1:22" x14ac:dyDescent="0.25">
      <c r="A185" s="12"/>
      <c r="B185" s="11"/>
      <c r="C185" s="11"/>
      <c r="D185" s="11"/>
      <c r="E185" s="11"/>
      <c r="F185" s="11"/>
      <c r="G185" s="11"/>
      <c r="H185" s="11"/>
      <c r="I185" s="11"/>
      <c r="J185" s="11"/>
      <c r="K185" s="11"/>
      <c r="L185" s="11"/>
      <c r="M185" s="11"/>
      <c r="N185" s="11"/>
      <c r="O185" s="11"/>
      <c r="P185" s="11"/>
      <c r="Q185" s="11"/>
      <c r="R185" s="11"/>
      <c r="S185" s="11"/>
      <c r="T185" s="11"/>
      <c r="U185" s="11"/>
      <c r="V185" s="11"/>
    </row>
    <row r="186" spans="1:22" x14ac:dyDescent="0.25">
      <c r="A186" s="12"/>
      <c r="B186" s="78"/>
      <c r="C186" s="78"/>
      <c r="D186" s="78"/>
      <c r="E186" s="78"/>
      <c r="F186" s="78"/>
      <c r="G186" s="78"/>
      <c r="H186" s="78"/>
      <c r="I186" s="78"/>
      <c r="J186" s="78"/>
      <c r="K186" s="78"/>
      <c r="L186" s="78"/>
      <c r="M186" s="78"/>
      <c r="N186" s="78"/>
      <c r="O186" s="78"/>
      <c r="P186" s="78"/>
      <c r="Q186" s="78"/>
      <c r="R186" s="78"/>
      <c r="S186" s="78"/>
      <c r="T186" s="78"/>
      <c r="U186" s="78"/>
      <c r="V186" s="78"/>
    </row>
    <row r="187" spans="1:22" x14ac:dyDescent="0.25">
      <c r="A187" s="12"/>
      <c r="B187" s="4"/>
      <c r="C187" s="4"/>
      <c r="D187" s="4"/>
      <c r="E187" s="4"/>
      <c r="F187" s="4"/>
      <c r="G187" s="4"/>
      <c r="H187" s="4"/>
      <c r="I187" s="4"/>
      <c r="J187" s="4"/>
      <c r="K187" s="4"/>
      <c r="L187" s="4"/>
      <c r="M187" s="4"/>
      <c r="N187" s="4"/>
    </row>
    <row r="188" spans="1:22" ht="15.75" thickBot="1" x14ac:dyDescent="0.3">
      <c r="A188" s="12"/>
      <c r="B188" s="17"/>
      <c r="C188" s="17" t="s">
        <v>234</v>
      </c>
      <c r="D188" s="74" t="s">
        <v>413</v>
      </c>
      <c r="E188" s="74"/>
      <c r="F188" s="74"/>
      <c r="G188" s="74"/>
      <c r="H188" s="74"/>
      <c r="I188" s="74"/>
      <c r="J188" s="74"/>
      <c r="K188" s="74"/>
      <c r="L188" s="74"/>
      <c r="M188" s="74"/>
      <c r="N188" s="17"/>
    </row>
    <row r="189" spans="1:22" ht="15.75" thickBot="1" x14ac:dyDescent="0.3">
      <c r="A189" s="12"/>
      <c r="B189" s="17"/>
      <c r="C189" s="17" t="s">
        <v>234</v>
      </c>
      <c r="D189" s="75">
        <v>2013</v>
      </c>
      <c r="E189" s="75"/>
      <c r="F189" s="17"/>
      <c r="G189" s="17"/>
      <c r="H189" s="75" t="s">
        <v>963</v>
      </c>
      <c r="I189" s="75"/>
      <c r="J189" s="17"/>
      <c r="K189" s="17" t="s">
        <v>234</v>
      </c>
      <c r="L189" s="75">
        <v>2011</v>
      </c>
      <c r="M189" s="75"/>
      <c r="N189" s="17"/>
    </row>
    <row r="190" spans="1:22" x14ac:dyDescent="0.25">
      <c r="A190" s="12"/>
      <c r="B190" s="64" t="s">
        <v>964</v>
      </c>
      <c r="C190" s="27" t="s">
        <v>234</v>
      </c>
      <c r="D190" s="65" t="s">
        <v>300</v>
      </c>
      <c r="E190" s="66">
        <v>6520</v>
      </c>
      <c r="F190" s="102" t="s">
        <v>965</v>
      </c>
      <c r="G190" s="27"/>
      <c r="H190" s="65" t="s">
        <v>300</v>
      </c>
      <c r="I190" s="66">
        <v>7061</v>
      </c>
      <c r="J190" s="67" t="s">
        <v>234</v>
      </c>
      <c r="K190" s="27" t="s">
        <v>234</v>
      </c>
      <c r="L190" s="65" t="s">
        <v>300</v>
      </c>
      <c r="M190" s="66">
        <v>9720</v>
      </c>
      <c r="N190" s="67" t="s">
        <v>234</v>
      </c>
    </row>
    <row r="191" spans="1:22" x14ac:dyDescent="0.25">
      <c r="A191" s="12"/>
      <c r="B191" s="68" t="s">
        <v>966</v>
      </c>
      <c r="C191" s="17" t="s">
        <v>234</v>
      </c>
      <c r="D191" s="69"/>
      <c r="E191" s="70">
        <v>5114</v>
      </c>
      <c r="F191" s="101" t="s">
        <v>965</v>
      </c>
      <c r="G191" s="17"/>
      <c r="H191" s="69"/>
      <c r="I191" s="70">
        <v>11688</v>
      </c>
      <c r="J191" s="71" t="s">
        <v>234</v>
      </c>
      <c r="K191" s="17" t="s">
        <v>234</v>
      </c>
      <c r="L191" s="69"/>
      <c r="M191" s="70">
        <v>14998</v>
      </c>
      <c r="N191" s="71" t="s">
        <v>234</v>
      </c>
    </row>
    <row r="192" spans="1:22" x14ac:dyDescent="0.25">
      <c r="A192" s="12"/>
      <c r="B192" s="64" t="s">
        <v>967</v>
      </c>
      <c r="C192" s="27" t="s">
        <v>234</v>
      </c>
      <c r="D192" s="65"/>
      <c r="E192" s="84" t="s">
        <v>968</v>
      </c>
      <c r="F192" s="102" t="s">
        <v>969</v>
      </c>
      <c r="G192" s="27"/>
      <c r="H192" s="65"/>
      <c r="I192" s="84">
        <v>331</v>
      </c>
      <c r="J192" s="67" t="s">
        <v>234</v>
      </c>
      <c r="K192" s="27" t="s">
        <v>234</v>
      </c>
      <c r="L192" s="65"/>
      <c r="M192" s="66">
        <v>1475</v>
      </c>
      <c r="N192" s="67" t="s">
        <v>234</v>
      </c>
    </row>
    <row r="193" spans="1:22" ht="15.75" thickBot="1" x14ac:dyDescent="0.3">
      <c r="A193" s="12"/>
      <c r="B193" s="68" t="s">
        <v>970</v>
      </c>
      <c r="C193" s="17" t="s">
        <v>234</v>
      </c>
      <c r="D193" s="69"/>
      <c r="E193" s="70">
        <v>7654</v>
      </c>
      <c r="F193" s="71" t="s">
        <v>234</v>
      </c>
      <c r="G193" s="17"/>
      <c r="H193" s="69"/>
      <c r="I193" s="70">
        <v>8383</v>
      </c>
      <c r="J193" s="71" t="s">
        <v>234</v>
      </c>
      <c r="K193" s="17" t="s">
        <v>234</v>
      </c>
      <c r="L193" s="69"/>
      <c r="M193" s="70">
        <v>2429</v>
      </c>
      <c r="N193" s="71" t="s">
        <v>234</v>
      </c>
    </row>
    <row r="194" spans="1:22" x14ac:dyDescent="0.25">
      <c r="A194" s="12"/>
      <c r="B194" s="15"/>
      <c r="C194" s="15" t="s">
        <v>234</v>
      </c>
      <c r="D194" s="35"/>
      <c r="E194" s="35"/>
      <c r="F194" s="15"/>
      <c r="G194" s="15"/>
      <c r="H194" s="35"/>
      <c r="I194" s="35"/>
      <c r="J194" s="15"/>
      <c r="K194" s="15" t="s">
        <v>234</v>
      </c>
      <c r="L194" s="35"/>
      <c r="M194" s="35"/>
      <c r="N194" s="15"/>
    </row>
    <row r="195" spans="1:22" ht="15.75" thickBot="1" x14ac:dyDescent="0.3">
      <c r="A195" s="12"/>
      <c r="B195" s="64" t="s">
        <v>49</v>
      </c>
      <c r="C195" s="27" t="s">
        <v>234</v>
      </c>
      <c r="D195" s="65"/>
      <c r="E195" s="66">
        <v>19288</v>
      </c>
      <c r="F195" s="67" t="s">
        <v>234</v>
      </c>
      <c r="G195" s="27"/>
      <c r="H195" s="65"/>
      <c r="I195" s="66">
        <v>27463</v>
      </c>
      <c r="J195" s="67" t="s">
        <v>234</v>
      </c>
      <c r="K195" s="27" t="s">
        <v>234</v>
      </c>
      <c r="L195" s="65"/>
      <c r="M195" s="66">
        <v>28622</v>
      </c>
      <c r="N195" s="67" t="s">
        <v>234</v>
      </c>
    </row>
    <row r="196" spans="1:22" ht="15.75" thickTop="1" x14ac:dyDescent="0.25">
      <c r="A196" s="12"/>
      <c r="B196" s="15"/>
      <c r="C196" s="15" t="s">
        <v>234</v>
      </c>
      <c r="D196" s="36"/>
      <c r="E196" s="36"/>
      <c r="F196" s="15"/>
      <c r="G196" s="15"/>
      <c r="H196" s="36"/>
      <c r="I196" s="36"/>
      <c r="J196" s="15"/>
      <c r="K196" s="15" t="s">
        <v>234</v>
      </c>
      <c r="L196" s="36"/>
      <c r="M196" s="36"/>
      <c r="N196" s="15"/>
    </row>
    <row r="197" spans="1:22" x14ac:dyDescent="0.25">
      <c r="A197" s="12"/>
      <c r="B197" s="11"/>
      <c r="C197" s="11"/>
      <c r="D197" s="11"/>
      <c r="E197" s="11"/>
      <c r="F197" s="11"/>
      <c r="G197" s="11"/>
      <c r="H197" s="11"/>
      <c r="I197" s="11"/>
      <c r="J197" s="11"/>
      <c r="K197" s="11"/>
      <c r="L197" s="11"/>
      <c r="M197" s="11"/>
      <c r="N197" s="11"/>
      <c r="O197" s="11"/>
      <c r="P197" s="11"/>
      <c r="Q197" s="11"/>
      <c r="R197" s="11"/>
      <c r="S197" s="11"/>
      <c r="T197" s="11"/>
      <c r="U197" s="11"/>
      <c r="V197" s="11"/>
    </row>
    <row r="198" spans="1:22" ht="18.75" x14ac:dyDescent="0.3">
      <c r="A198" s="12"/>
      <c r="B198" s="79"/>
      <c r="C198" s="79"/>
      <c r="D198" s="79"/>
      <c r="E198" s="79"/>
      <c r="F198" s="79"/>
      <c r="G198" s="79"/>
      <c r="H198" s="79"/>
      <c r="I198" s="79"/>
      <c r="J198" s="79"/>
      <c r="K198" s="79"/>
      <c r="L198" s="79"/>
      <c r="M198" s="79"/>
      <c r="N198" s="79"/>
      <c r="O198" s="79"/>
      <c r="P198" s="79"/>
      <c r="Q198" s="79"/>
      <c r="R198" s="79"/>
      <c r="S198" s="79"/>
      <c r="T198" s="79"/>
      <c r="U198" s="79"/>
      <c r="V198" s="79"/>
    </row>
    <row r="199" spans="1:22" ht="140.25" x14ac:dyDescent="0.25">
      <c r="A199" s="12"/>
      <c r="B199" s="88">
        <v>-1</v>
      </c>
      <c r="C199" s="88" t="s">
        <v>971</v>
      </c>
    </row>
    <row r="200" spans="1:22" ht="89.25" x14ac:dyDescent="0.25">
      <c r="A200" s="12"/>
      <c r="B200" s="88">
        <v>-2</v>
      </c>
      <c r="C200" s="88" t="s">
        <v>972</v>
      </c>
    </row>
    <row r="201" spans="1:22" ht="76.5" x14ac:dyDescent="0.25">
      <c r="A201" s="12"/>
      <c r="B201" s="88">
        <v>-3</v>
      </c>
      <c r="C201" s="88" t="s">
        <v>973</v>
      </c>
    </row>
  </sheetData>
  <mergeCells count="184">
    <mergeCell ref="B186:V186"/>
    <mergeCell ref="B197:V197"/>
    <mergeCell ref="B198:V198"/>
    <mergeCell ref="B162:V162"/>
    <mergeCell ref="B163:V163"/>
    <mergeCell ref="B164:V164"/>
    <mergeCell ref="B177:V177"/>
    <mergeCell ref="B178:V178"/>
    <mergeCell ref="B181:V181"/>
    <mergeCell ref="B156:V156"/>
    <mergeCell ref="B157:V157"/>
    <mergeCell ref="B158:V158"/>
    <mergeCell ref="B159:V159"/>
    <mergeCell ref="B160:V160"/>
    <mergeCell ref="B161:V161"/>
    <mergeCell ref="B139:V139"/>
    <mergeCell ref="B140:V140"/>
    <mergeCell ref="B141:V141"/>
    <mergeCell ref="B153:V153"/>
    <mergeCell ref="B154:V154"/>
    <mergeCell ref="B155:V155"/>
    <mergeCell ref="B128:V128"/>
    <mergeCell ref="B129:V129"/>
    <mergeCell ref="B130:V130"/>
    <mergeCell ref="B136:V136"/>
    <mergeCell ref="B137:V137"/>
    <mergeCell ref="B138:V138"/>
    <mergeCell ref="B108:V108"/>
    <mergeCell ref="B109:V109"/>
    <mergeCell ref="B110:V110"/>
    <mergeCell ref="B122:V122"/>
    <mergeCell ref="B123:V123"/>
    <mergeCell ref="B127:V127"/>
    <mergeCell ref="B102:V102"/>
    <mergeCell ref="B103:V103"/>
    <mergeCell ref="B104:V104"/>
    <mergeCell ref="B105:V105"/>
    <mergeCell ref="B106:V106"/>
    <mergeCell ref="B107:V107"/>
    <mergeCell ref="B71:V71"/>
    <mergeCell ref="B88:V88"/>
    <mergeCell ref="B89:V89"/>
    <mergeCell ref="B90:V90"/>
    <mergeCell ref="B91:V91"/>
    <mergeCell ref="B99:V99"/>
    <mergeCell ref="B47:V47"/>
    <mergeCell ref="B63:V63"/>
    <mergeCell ref="B64:V64"/>
    <mergeCell ref="B68:V68"/>
    <mergeCell ref="B69:V69"/>
    <mergeCell ref="B70:V70"/>
    <mergeCell ref="B41:V41"/>
    <mergeCell ref="B42:V42"/>
    <mergeCell ref="B43:V43"/>
    <mergeCell ref="B44:V44"/>
    <mergeCell ref="B45:V45"/>
    <mergeCell ref="B46:V46"/>
    <mergeCell ref="B28:V28"/>
    <mergeCell ref="B29:V29"/>
    <mergeCell ref="B30:V30"/>
    <mergeCell ref="B31:V31"/>
    <mergeCell ref="B32:V32"/>
    <mergeCell ref="B40:V40"/>
    <mergeCell ref="B22:V22"/>
    <mergeCell ref="B23:V23"/>
    <mergeCell ref="B24:V24"/>
    <mergeCell ref="B25:V25"/>
    <mergeCell ref="B26:V26"/>
    <mergeCell ref="B27:V27"/>
    <mergeCell ref="B16:V16"/>
    <mergeCell ref="B17:V17"/>
    <mergeCell ref="B18:V18"/>
    <mergeCell ref="B19:V19"/>
    <mergeCell ref="B20:V20"/>
    <mergeCell ref="B21:V21"/>
    <mergeCell ref="B10:V10"/>
    <mergeCell ref="B11:V11"/>
    <mergeCell ref="B12:V12"/>
    <mergeCell ref="B13:V13"/>
    <mergeCell ref="B14:V14"/>
    <mergeCell ref="B15:V15"/>
    <mergeCell ref="A1:A2"/>
    <mergeCell ref="B1:V1"/>
    <mergeCell ref="B2:V2"/>
    <mergeCell ref="A3:A201"/>
    <mergeCell ref="B3:V3"/>
    <mergeCell ref="B5:V5"/>
    <mergeCell ref="B6:V6"/>
    <mergeCell ref="B7:V7"/>
    <mergeCell ref="B8:V8"/>
    <mergeCell ref="B9:V9"/>
    <mergeCell ref="H168:I168"/>
    <mergeCell ref="J166:J168"/>
    <mergeCell ref="D188:M188"/>
    <mergeCell ref="D189:E189"/>
    <mergeCell ref="H189:I189"/>
    <mergeCell ref="L189:M189"/>
    <mergeCell ref="B182:V182"/>
    <mergeCell ref="B183:V183"/>
    <mergeCell ref="B184:V184"/>
    <mergeCell ref="B185:V185"/>
    <mergeCell ref="H144:I144"/>
    <mergeCell ref="H145:I145"/>
    <mergeCell ref="J143:J145"/>
    <mergeCell ref="B166:B168"/>
    <mergeCell ref="C166:C168"/>
    <mergeCell ref="D166:E168"/>
    <mergeCell ref="F166:F168"/>
    <mergeCell ref="G166:G168"/>
    <mergeCell ref="H166:I166"/>
    <mergeCell ref="H167:I167"/>
    <mergeCell ref="D132:M132"/>
    <mergeCell ref="D133:E133"/>
    <mergeCell ref="H133:I133"/>
    <mergeCell ref="L133:M133"/>
    <mergeCell ref="B143:B145"/>
    <mergeCell ref="C143:C145"/>
    <mergeCell ref="D143:E145"/>
    <mergeCell ref="F143:F145"/>
    <mergeCell ref="G143:G145"/>
    <mergeCell ref="H143:I143"/>
    <mergeCell ref="V74:V77"/>
    <mergeCell ref="D93:M93"/>
    <mergeCell ref="D94:E94"/>
    <mergeCell ref="H94:I94"/>
    <mergeCell ref="L94:M94"/>
    <mergeCell ref="D112:E112"/>
    <mergeCell ref="H112:I112"/>
    <mergeCell ref="L112:M112"/>
    <mergeCell ref="B100:V100"/>
    <mergeCell ref="B101:V101"/>
    <mergeCell ref="R74:R77"/>
    <mergeCell ref="S74:S77"/>
    <mergeCell ref="T74:U74"/>
    <mergeCell ref="T75:U75"/>
    <mergeCell ref="T76:U76"/>
    <mergeCell ref="T77:U77"/>
    <mergeCell ref="N74:N77"/>
    <mergeCell ref="O74:O77"/>
    <mergeCell ref="P74:Q74"/>
    <mergeCell ref="P75:Q75"/>
    <mergeCell ref="P76:Q76"/>
    <mergeCell ref="P77:Q77"/>
    <mergeCell ref="H75:I75"/>
    <mergeCell ref="H76:I76"/>
    <mergeCell ref="H77:I77"/>
    <mergeCell ref="J74:J77"/>
    <mergeCell ref="K74:K77"/>
    <mergeCell ref="L74:M74"/>
    <mergeCell ref="L75:M75"/>
    <mergeCell ref="L76:M76"/>
    <mergeCell ref="L77:M77"/>
    <mergeCell ref="D73:M73"/>
    <mergeCell ref="P73:U73"/>
    <mergeCell ref="C74:C77"/>
    <mergeCell ref="D74:E74"/>
    <mergeCell ref="D75:E75"/>
    <mergeCell ref="D76:E76"/>
    <mergeCell ref="D77:E77"/>
    <mergeCell ref="F74:F77"/>
    <mergeCell ref="G74:G77"/>
    <mergeCell ref="H74:I74"/>
    <mergeCell ref="N49:N51"/>
    <mergeCell ref="O49:O51"/>
    <mergeCell ref="P49:Q49"/>
    <mergeCell ref="P50:Q50"/>
    <mergeCell ref="P51:Q51"/>
    <mergeCell ref="R49:R51"/>
    <mergeCell ref="H51:I51"/>
    <mergeCell ref="J49:J51"/>
    <mergeCell ref="K49:K51"/>
    <mergeCell ref="L49:M49"/>
    <mergeCell ref="L50:M50"/>
    <mergeCell ref="L51:M51"/>
    <mergeCell ref="D34:I34"/>
    <mergeCell ref="D35:E35"/>
    <mergeCell ref="H35:I35"/>
    <mergeCell ref="B49:B51"/>
    <mergeCell ref="C49:C51"/>
    <mergeCell ref="D49:E51"/>
    <mergeCell ref="F49:F51"/>
    <mergeCell ref="G49:G51"/>
    <mergeCell ref="H49:I49"/>
    <mergeCell ref="H50:I5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23.28515625" bestFit="1" customWidth="1"/>
    <col min="2" max="2" width="36.5703125" bestFit="1" customWidth="1"/>
    <col min="3" max="3" width="36.5703125" customWidth="1"/>
    <col min="4" max="4" width="6.5703125" customWidth="1"/>
    <col min="5" max="5" width="30.85546875" customWidth="1"/>
    <col min="6" max="6" width="6.5703125" customWidth="1"/>
    <col min="7" max="7" width="5.5703125" customWidth="1"/>
    <col min="8" max="8" width="6.5703125" customWidth="1"/>
    <col min="9" max="9" width="30.85546875" customWidth="1"/>
    <col min="10" max="10" width="6.5703125" customWidth="1"/>
    <col min="11" max="11" width="5.5703125" customWidth="1"/>
    <col min="12" max="12" width="6.5703125" customWidth="1"/>
    <col min="13" max="13" width="30.85546875" customWidth="1"/>
    <col min="14" max="14" width="7" customWidth="1"/>
  </cols>
  <sheetData>
    <row r="1" spans="1:14" ht="15" customHeight="1" x14ac:dyDescent="0.25">
      <c r="A1" s="10" t="s">
        <v>974</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15" customHeight="1" x14ac:dyDescent="0.25">
      <c r="A3" s="12" t="s">
        <v>974</v>
      </c>
      <c r="B3" s="11" t="s">
        <v>7</v>
      </c>
      <c r="C3" s="11"/>
      <c r="D3" s="11"/>
      <c r="E3" s="11"/>
      <c r="F3" s="11"/>
      <c r="G3" s="11"/>
      <c r="H3" s="11"/>
      <c r="I3" s="11"/>
      <c r="J3" s="11"/>
      <c r="K3" s="11"/>
      <c r="L3" s="11"/>
      <c r="M3" s="11"/>
      <c r="N3" s="11"/>
    </row>
    <row r="4" spans="1:14" x14ac:dyDescent="0.25">
      <c r="A4" s="12"/>
      <c r="B4" s="13">
        <v>13</v>
      </c>
      <c r="C4" s="13" t="s">
        <v>975</v>
      </c>
    </row>
    <row r="5" spans="1:14" ht="51" customHeight="1" x14ac:dyDescent="0.25">
      <c r="A5" s="12"/>
      <c r="B5" s="21" t="s">
        <v>976</v>
      </c>
      <c r="C5" s="21"/>
      <c r="D5" s="21"/>
      <c r="E5" s="21"/>
      <c r="F5" s="21"/>
      <c r="G5" s="21"/>
      <c r="H5" s="21"/>
      <c r="I5" s="21"/>
      <c r="J5" s="21"/>
      <c r="K5" s="21"/>
      <c r="L5" s="21"/>
      <c r="M5" s="21"/>
      <c r="N5" s="21"/>
    </row>
    <row r="6" spans="1:14" x14ac:dyDescent="0.25">
      <c r="A6" s="12"/>
      <c r="B6" s="23"/>
      <c r="C6" s="23"/>
      <c r="D6" s="23"/>
      <c r="E6" s="23"/>
      <c r="F6" s="23"/>
      <c r="G6" s="23"/>
      <c r="H6" s="23"/>
      <c r="I6" s="23"/>
      <c r="J6" s="23"/>
      <c r="K6" s="23"/>
      <c r="L6" s="23"/>
      <c r="M6" s="23"/>
      <c r="N6" s="23"/>
    </row>
    <row r="7" spans="1:14" x14ac:dyDescent="0.25">
      <c r="A7" s="12"/>
      <c r="B7" s="4"/>
      <c r="C7" s="4"/>
      <c r="D7" s="4"/>
      <c r="E7" s="4"/>
      <c r="F7" s="4"/>
      <c r="G7" s="4"/>
      <c r="H7" s="4"/>
      <c r="I7" s="4"/>
      <c r="J7" s="4"/>
      <c r="K7" s="4"/>
      <c r="L7" s="4"/>
      <c r="M7" s="4"/>
      <c r="N7" s="4"/>
    </row>
    <row r="8" spans="1:14" ht="15.75" thickBot="1" x14ac:dyDescent="0.3">
      <c r="A8" s="12"/>
      <c r="B8" s="17"/>
      <c r="C8" s="17" t="s">
        <v>234</v>
      </c>
      <c r="D8" s="38" t="s">
        <v>413</v>
      </c>
      <c r="E8" s="38"/>
      <c r="F8" s="38"/>
      <c r="G8" s="38"/>
      <c r="H8" s="38"/>
      <c r="I8" s="38"/>
      <c r="J8" s="38"/>
      <c r="K8" s="38"/>
      <c r="L8" s="38"/>
      <c r="M8" s="38"/>
      <c r="N8" s="17"/>
    </row>
    <row r="9" spans="1:14" ht="15.75" thickBot="1" x14ac:dyDescent="0.3">
      <c r="A9" s="12"/>
      <c r="B9" s="17"/>
      <c r="C9" s="17" t="s">
        <v>234</v>
      </c>
      <c r="D9" s="51">
        <v>2013</v>
      </c>
      <c r="E9" s="51"/>
      <c r="F9" s="17"/>
      <c r="G9" s="17" t="s">
        <v>234</v>
      </c>
      <c r="H9" s="51">
        <v>2012</v>
      </c>
      <c r="I9" s="51"/>
      <c r="J9" s="17"/>
      <c r="K9" s="17" t="s">
        <v>234</v>
      </c>
      <c r="L9" s="51">
        <v>2011</v>
      </c>
      <c r="M9" s="51"/>
      <c r="N9" s="17"/>
    </row>
    <row r="10" spans="1:14" x14ac:dyDescent="0.25">
      <c r="A10" s="12"/>
      <c r="B10" s="17"/>
      <c r="C10" s="17" t="s">
        <v>234</v>
      </c>
      <c r="D10" s="39" t="s">
        <v>977</v>
      </c>
      <c r="E10" s="39"/>
      <c r="F10" s="39"/>
      <c r="G10" s="39"/>
      <c r="H10" s="39"/>
      <c r="I10" s="39"/>
      <c r="J10" s="39"/>
      <c r="K10" s="39"/>
      <c r="L10" s="39"/>
      <c r="M10" s="39"/>
      <c r="N10" s="17"/>
    </row>
    <row r="11" spans="1:14" ht="25.5" x14ac:dyDescent="0.25">
      <c r="A11" s="12"/>
      <c r="B11" s="25" t="s">
        <v>978</v>
      </c>
      <c r="C11" s="27" t="s">
        <v>234</v>
      </c>
      <c r="D11" s="26"/>
      <c r="E11" s="26"/>
      <c r="F11" s="26"/>
      <c r="G11" s="27" t="s">
        <v>234</v>
      </c>
      <c r="H11" s="26"/>
      <c r="I11" s="26"/>
      <c r="J11" s="26"/>
      <c r="K11" s="27" t="s">
        <v>234</v>
      </c>
      <c r="L11" s="26"/>
      <c r="M11" s="26"/>
      <c r="N11" s="26"/>
    </row>
    <row r="12" spans="1:14" x14ac:dyDescent="0.25">
      <c r="A12" s="12"/>
      <c r="B12" s="28" t="s">
        <v>979</v>
      </c>
      <c r="C12" s="17" t="s">
        <v>234</v>
      </c>
      <c r="D12" s="4"/>
      <c r="E12" s="4"/>
      <c r="F12" s="4"/>
      <c r="G12" s="17" t="s">
        <v>234</v>
      </c>
      <c r="H12" s="4"/>
      <c r="I12" s="4"/>
      <c r="J12" s="4"/>
      <c r="K12" s="17" t="s">
        <v>234</v>
      </c>
      <c r="L12" s="4"/>
      <c r="M12" s="4"/>
      <c r="N12" s="4"/>
    </row>
    <row r="13" spans="1:14" ht="25.5" x14ac:dyDescent="0.25">
      <c r="A13" s="12"/>
      <c r="B13" s="103" t="s">
        <v>104</v>
      </c>
      <c r="C13" s="27" t="s">
        <v>234</v>
      </c>
      <c r="D13" s="32" t="s">
        <v>300</v>
      </c>
      <c r="E13" s="33">
        <v>325359</v>
      </c>
      <c r="F13" s="34" t="s">
        <v>234</v>
      </c>
      <c r="G13" s="27" t="s">
        <v>234</v>
      </c>
      <c r="H13" s="32" t="s">
        <v>300</v>
      </c>
      <c r="I13" s="33">
        <v>23815</v>
      </c>
      <c r="J13" s="34" t="s">
        <v>234</v>
      </c>
      <c r="K13" s="27" t="s">
        <v>234</v>
      </c>
      <c r="L13" s="32" t="s">
        <v>300</v>
      </c>
      <c r="M13" s="37" t="s">
        <v>669</v>
      </c>
      <c r="N13" s="34" t="s">
        <v>310</v>
      </c>
    </row>
    <row r="14" spans="1:14" x14ac:dyDescent="0.25">
      <c r="A14" s="12"/>
      <c r="B14" s="28" t="s">
        <v>980</v>
      </c>
      <c r="C14" s="17" t="s">
        <v>234</v>
      </c>
      <c r="D14" s="4"/>
      <c r="E14" s="4"/>
      <c r="F14" s="4"/>
      <c r="G14" s="17" t="s">
        <v>234</v>
      </c>
      <c r="H14" s="4"/>
      <c r="I14" s="4"/>
      <c r="J14" s="4"/>
      <c r="K14" s="17" t="s">
        <v>234</v>
      </c>
      <c r="L14" s="4"/>
      <c r="M14" s="4"/>
      <c r="N14" s="4"/>
    </row>
    <row r="15" spans="1:14" x14ac:dyDescent="0.25">
      <c r="A15" s="12"/>
      <c r="B15" s="103" t="s">
        <v>981</v>
      </c>
      <c r="C15" s="27" t="s">
        <v>234</v>
      </c>
      <c r="D15" s="32"/>
      <c r="E15" s="33">
        <v>93785611</v>
      </c>
      <c r="F15" s="34" t="s">
        <v>234</v>
      </c>
      <c r="G15" s="27" t="s">
        <v>234</v>
      </c>
      <c r="H15" s="32"/>
      <c r="I15" s="33">
        <v>92375378</v>
      </c>
      <c r="J15" s="34" t="s">
        <v>234</v>
      </c>
      <c r="K15" s="27" t="s">
        <v>234</v>
      </c>
      <c r="L15" s="32"/>
      <c r="M15" s="33">
        <v>91694110</v>
      </c>
      <c r="N15" s="34" t="s">
        <v>234</v>
      </c>
    </row>
    <row r="16" spans="1:14" ht="25.5" x14ac:dyDescent="0.25">
      <c r="A16" s="12"/>
      <c r="B16" s="28" t="s">
        <v>982</v>
      </c>
      <c r="C16" s="17" t="s">
        <v>234</v>
      </c>
      <c r="D16" s="14" t="s">
        <v>300</v>
      </c>
      <c r="E16" s="54">
        <v>3.47</v>
      </c>
      <c r="F16" s="30" t="s">
        <v>234</v>
      </c>
      <c r="G16" s="17" t="s">
        <v>234</v>
      </c>
      <c r="H16" s="14" t="s">
        <v>300</v>
      </c>
      <c r="I16" s="54">
        <v>0.26</v>
      </c>
      <c r="J16" s="30" t="s">
        <v>234</v>
      </c>
      <c r="K16" s="17" t="s">
        <v>234</v>
      </c>
      <c r="L16" s="14" t="s">
        <v>300</v>
      </c>
      <c r="M16" s="54" t="s">
        <v>983</v>
      </c>
      <c r="N16" s="30" t="s">
        <v>310</v>
      </c>
    </row>
    <row r="17" spans="1:14" ht="25.5" x14ac:dyDescent="0.25">
      <c r="A17" s="12"/>
      <c r="B17" s="25" t="s">
        <v>984</v>
      </c>
      <c r="C17" s="27" t="s">
        <v>234</v>
      </c>
      <c r="D17" s="26"/>
      <c r="E17" s="26"/>
      <c r="F17" s="26"/>
      <c r="G17" s="27" t="s">
        <v>234</v>
      </c>
      <c r="H17" s="26"/>
      <c r="I17" s="26"/>
      <c r="J17" s="26"/>
      <c r="K17" s="27" t="s">
        <v>234</v>
      </c>
      <c r="L17" s="26"/>
      <c r="M17" s="26"/>
      <c r="N17" s="26"/>
    </row>
    <row r="18" spans="1:14" x14ac:dyDescent="0.25">
      <c r="A18" s="12"/>
      <c r="B18" s="28" t="s">
        <v>979</v>
      </c>
      <c r="C18" s="17" t="s">
        <v>234</v>
      </c>
      <c r="D18" s="4"/>
      <c r="E18" s="4"/>
      <c r="F18" s="4"/>
      <c r="G18" s="17" t="s">
        <v>234</v>
      </c>
      <c r="H18" s="4"/>
      <c r="I18" s="4"/>
      <c r="J18" s="4"/>
      <c r="K18" s="17" t="s">
        <v>234</v>
      </c>
      <c r="L18" s="4"/>
      <c r="M18" s="4"/>
      <c r="N18" s="4"/>
    </row>
    <row r="19" spans="1:14" ht="25.5" x14ac:dyDescent="0.25">
      <c r="A19" s="12"/>
      <c r="B19" s="103" t="s">
        <v>104</v>
      </c>
      <c r="C19" s="27" t="s">
        <v>234</v>
      </c>
      <c r="D19" s="32" t="s">
        <v>300</v>
      </c>
      <c r="E19" s="33">
        <v>325359</v>
      </c>
      <c r="F19" s="34" t="s">
        <v>234</v>
      </c>
      <c r="G19" s="27" t="s">
        <v>234</v>
      </c>
      <c r="H19" s="32" t="s">
        <v>300</v>
      </c>
      <c r="I19" s="33">
        <v>23815</v>
      </c>
      <c r="J19" s="34" t="s">
        <v>234</v>
      </c>
      <c r="K19" s="27" t="s">
        <v>234</v>
      </c>
      <c r="L19" s="32" t="s">
        <v>300</v>
      </c>
      <c r="M19" s="37" t="s">
        <v>669</v>
      </c>
      <c r="N19" s="34" t="s">
        <v>310</v>
      </c>
    </row>
    <row r="20" spans="1:14" x14ac:dyDescent="0.25">
      <c r="A20" s="12"/>
      <c r="B20" s="28" t="s">
        <v>980</v>
      </c>
      <c r="C20" s="17" t="s">
        <v>234</v>
      </c>
      <c r="D20" s="4"/>
      <c r="E20" s="4"/>
      <c r="F20" s="4"/>
      <c r="G20" s="17" t="s">
        <v>234</v>
      </c>
      <c r="H20" s="4"/>
      <c r="I20" s="4"/>
      <c r="J20" s="4"/>
      <c r="K20" s="17" t="s">
        <v>234</v>
      </c>
      <c r="L20" s="4"/>
      <c r="M20" s="4"/>
      <c r="N20" s="4"/>
    </row>
    <row r="21" spans="1:14" x14ac:dyDescent="0.25">
      <c r="A21" s="12"/>
      <c r="B21" s="103" t="s">
        <v>985</v>
      </c>
      <c r="C21" s="27" t="s">
        <v>234</v>
      </c>
      <c r="D21" s="32"/>
      <c r="E21" s="33">
        <v>93785611</v>
      </c>
      <c r="F21" s="34" t="s">
        <v>234</v>
      </c>
      <c r="G21" s="27" t="s">
        <v>234</v>
      </c>
      <c r="H21" s="32"/>
      <c r="I21" s="33">
        <v>92375378</v>
      </c>
      <c r="J21" s="34" t="s">
        <v>234</v>
      </c>
      <c r="K21" s="27" t="s">
        <v>234</v>
      </c>
      <c r="L21" s="32"/>
      <c r="M21" s="33">
        <v>91694110</v>
      </c>
      <c r="N21" s="34" t="s">
        <v>234</v>
      </c>
    </row>
    <row r="22" spans="1:14" x14ac:dyDescent="0.25">
      <c r="A22" s="12"/>
      <c r="B22" s="104" t="s">
        <v>986</v>
      </c>
      <c r="C22" s="17" t="s">
        <v>234</v>
      </c>
      <c r="D22" s="14"/>
      <c r="E22" s="29">
        <v>670485</v>
      </c>
      <c r="F22" s="30" t="s">
        <v>234</v>
      </c>
      <c r="G22" s="17" t="s">
        <v>234</v>
      </c>
      <c r="H22" s="14"/>
      <c r="I22" s="29">
        <v>245911</v>
      </c>
      <c r="J22" s="30" t="s">
        <v>234</v>
      </c>
      <c r="K22" s="17" t="s">
        <v>234</v>
      </c>
      <c r="L22" s="30"/>
      <c r="M22" s="55" t="s">
        <v>326</v>
      </c>
      <c r="N22" s="30" t="s">
        <v>234</v>
      </c>
    </row>
    <row r="23" spans="1:14" ht="15.75" thickBot="1" x14ac:dyDescent="0.3">
      <c r="A23" s="12"/>
      <c r="B23" s="103" t="s">
        <v>987</v>
      </c>
      <c r="C23" s="27" t="s">
        <v>234</v>
      </c>
      <c r="D23" s="32"/>
      <c r="E23" s="33">
        <v>340140</v>
      </c>
      <c r="F23" s="34" t="s">
        <v>234</v>
      </c>
      <c r="G23" s="27" t="s">
        <v>234</v>
      </c>
      <c r="H23" s="32"/>
      <c r="I23" s="33">
        <v>444623</v>
      </c>
      <c r="J23" s="34" t="s">
        <v>234</v>
      </c>
      <c r="K23" s="27" t="s">
        <v>234</v>
      </c>
      <c r="L23" s="34"/>
      <c r="M23" s="53" t="s">
        <v>326</v>
      </c>
      <c r="N23" s="34" t="s">
        <v>234</v>
      </c>
    </row>
    <row r="24" spans="1:14" x14ac:dyDescent="0.25">
      <c r="A24" s="12"/>
      <c r="B24" s="15"/>
      <c r="C24" s="15" t="s">
        <v>234</v>
      </c>
      <c r="D24" s="35"/>
      <c r="E24" s="35"/>
      <c r="F24" s="15"/>
      <c r="G24" s="15" t="s">
        <v>234</v>
      </c>
      <c r="H24" s="35"/>
      <c r="I24" s="35"/>
      <c r="J24" s="15"/>
      <c r="K24" s="15" t="s">
        <v>234</v>
      </c>
      <c r="L24" s="35"/>
      <c r="M24" s="35"/>
      <c r="N24" s="15"/>
    </row>
    <row r="25" spans="1:14" ht="15.75" thickBot="1" x14ac:dyDescent="0.3">
      <c r="A25" s="12"/>
      <c r="B25" s="104" t="s">
        <v>988</v>
      </c>
      <c r="C25" s="17" t="s">
        <v>234</v>
      </c>
      <c r="D25" s="14"/>
      <c r="E25" s="29">
        <v>94796236</v>
      </c>
      <c r="F25" s="30" t="s">
        <v>234</v>
      </c>
      <c r="G25" s="17" t="s">
        <v>234</v>
      </c>
      <c r="H25" s="14"/>
      <c r="I25" s="29">
        <v>93065912</v>
      </c>
      <c r="J25" s="30" t="s">
        <v>234</v>
      </c>
      <c r="K25" s="17" t="s">
        <v>234</v>
      </c>
      <c r="L25" s="14"/>
      <c r="M25" s="29">
        <v>91694110</v>
      </c>
      <c r="N25" s="30" t="s">
        <v>234</v>
      </c>
    </row>
    <row r="26" spans="1:14" ht="15.75" thickTop="1" x14ac:dyDescent="0.25">
      <c r="A26" s="12"/>
      <c r="B26" s="15"/>
      <c r="C26" s="15" t="s">
        <v>234</v>
      </c>
      <c r="D26" s="36"/>
      <c r="E26" s="36"/>
      <c r="F26" s="15"/>
      <c r="G26" s="15" t="s">
        <v>234</v>
      </c>
      <c r="H26" s="36"/>
      <c r="I26" s="36"/>
      <c r="J26" s="15"/>
      <c r="K26" s="15" t="s">
        <v>234</v>
      </c>
      <c r="L26" s="36"/>
      <c r="M26" s="36"/>
      <c r="N26" s="15"/>
    </row>
    <row r="27" spans="1:14" ht="25.5" x14ac:dyDescent="0.25">
      <c r="A27" s="12"/>
      <c r="B27" s="31" t="s">
        <v>989</v>
      </c>
      <c r="C27" s="27" t="s">
        <v>234</v>
      </c>
      <c r="D27" s="32" t="s">
        <v>300</v>
      </c>
      <c r="E27" s="37">
        <v>3.43</v>
      </c>
      <c r="F27" s="34" t="s">
        <v>234</v>
      </c>
      <c r="G27" s="27" t="s">
        <v>234</v>
      </c>
      <c r="H27" s="32" t="s">
        <v>300</v>
      </c>
      <c r="I27" s="37">
        <v>0.26</v>
      </c>
      <c r="J27" s="34" t="s">
        <v>234</v>
      </c>
      <c r="K27" s="27" t="s">
        <v>234</v>
      </c>
      <c r="L27" s="32" t="s">
        <v>300</v>
      </c>
      <c r="M27" s="37" t="s">
        <v>983</v>
      </c>
      <c r="N27" s="34" t="s">
        <v>310</v>
      </c>
    </row>
    <row r="28" spans="1:14" x14ac:dyDescent="0.25">
      <c r="A28" s="12"/>
      <c r="B28" s="19" t="s">
        <v>990</v>
      </c>
      <c r="C28" s="17" t="s">
        <v>234</v>
      </c>
      <c r="D28" s="14"/>
      <c r="E28" s="29">
        <v>3554064</v>
      </c>
      <c r="F28" s="30" t="s">
        <v>234</v>
      </c>
      <c r="G28" s="17" t="s">
        <v>234</v>
      </c>
      <c r="H28" s="14"/>
      <c r="I28" s="29">
        <v>7099437</v>
      </c>
      <c r="J28" s="30" t="s">
        <v>234</v>
      </c>
      <c r="K28" s="17" t="s">
        <v>234</v>
      </c>
      <c r="L28" s="14"/>
      <c r="M28" s="29">
        <v>10381935</v>
      </c>
      <c r="N28" s="30" t="s">
        <v>234</v>
      </c>
    </row>
    <row r="29" spans="1:14" x14ac:dyDescent="0.25">
      <c r="A29" s="12"/>
      <c r="B29" s="25" t="s">
        <v>991</v>
      </c>
      <c r="C29" s="27" t="s">
        <v>234</v>
      </c>
      <c r="D29" s="32"/>
      <c r="E29" s="33">
        <v>7071</v>
      </c>
      <c r="F29" s="34" t="s">
        <v>234</v>
      </c>
      <c r="G29" s="27" t="s">
        <v>234</v>
      </c>
      <c r="H29" s="32"/>
      <c r="I29" s="33">
        <v>8192</v>
      </c>
      <c r="J29" s="34" t="s">
        <v>234</v>
      </c>
      <c r="K29" s="27" t="s">
        <v>234</v>
      </c>
      <c r="L29" s="32"/>
      <c r="M29" s="33">
        <v>1249885</v>
      </c>
      <c r="N29" s="34" t="s">
        <v>234</v>
      </c>
    </row>
  </sheetData>
  <mergeCells count="12">
    <mergeCell ref="B5:N5"/>
    <mergeCell ref="B6:N6"/>
    <mergeCell ref="D8:M8"/>
    <mergeCell ref="D9:E9"/>
    <mergeCell ref="H9:I9"/>
    <mergeCell ref="L9:M9"/>
    <mergeCell ref="D10:M10"/>
    <mergeCell ref="A1:A2"/>
    <mergeCell ref="B1:N1"/>
    <mergeCell ref="B2:N2"/>
    <mergeCell ref="A3:A29"/>
    <mergeCell ref="B3:N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5"/>
  <sheetViews>
    <sheetView showGridLines="0" workbookViewId="0"/>
  </sheetViews>
  <sheetFormatPr defaultRowHeight="15" x14ac:dyDescent="0.25"/>
  <cols>
    <col min="1" max="3" width="36.5703125" bestFit="1" customWidth="1"/>
    <col min="4" max="4" width="5.85546875" customWidth="1"/>
    <col min="5" max="5" width="20.140625" customWidth="1"/>
    <col min="6" max="6" width="7.7109375" customWidth="1"/>
    <col min="7" max="7" width="29.28515625" customWidth="1"/>
    <col min="8" max="8" width="5.85546875" customWidth="1"/>
    <col min="9" max="9" width="23" customWidth="1"/>
    <col min="10" max="10" width="11" customWidth="1"/>
    <col min="11" max="11" width="29.28515625" customWidth="1"/>
    <col min="12" max="12" width="5.85546875" customWidth="1"/>
    <col min="13" max="13" width="20.140625" customWidth="1"/>
    <col min="14" max="14" width="6.28515625" customWidth="1"/>
    <col min="15" max="15" width="29.28515625" customWidth="1"/>
    <col min="16" max="16" width="5.85546875" customWidth="1"/>
    <col min="17" max="17" width="23" customWidth="1"/>
    <col min="18" max="18" width="6.28515625" customWidth="1"/>
    <col min="19" max="19" width="29.28515625" customWidth="1"/>
    <col min="20" max="20" width="5.85546875" customWidth="1"/>
    <col min="21" max="21" width="17.28515625" customWidth="1"/>
    <col min="22" max="22" width="6.28515625" customWidth="1"/>
  </cols>
  <sheetData>
    <row r="1" spans="1:22" ht="15" customHeight="1" x14ac:dyDescent="0.25">
      <c r="A1" s="10" t="s">
        <v>143</v>
      </c>
      <c r="B1" s="10" t="s">
        <v>2</v>
      </c>
      <c r="C1" s="10"/>
      <c r="D1" s="10"/>
      <c r="E1" s="10"/>
      <c r="F1" s="10"/>
      <c r="G1" s="10"/>
      <c r="H1" s="10"/>
      <c r="I1" s="10"/>
      <c r="J1" s="10"/>
      <c r="K1" s="10"/>
      <c r="L1" s="10"/>
      <c r="M1" s="10"/>
      <c r="N1" s="10"/>
      <c r="O1" s="10"/>
      <c r="P1" s="10"/>
      <c r="Q1" s="10"/>
      <c r="R1" s="10"/>
      <c r="S1" s="10"/>
      <c r="T1" s="10"/>
      <c r="U1" s="10"/>
      <c r="V1" s="10"/>
    </row>
    <row r="2" spans="1:22" ht="15" customHeight="1" x14ac:dyDescent="0.25">
      <c r="A2" s="10"/>
      <c r="B2" s="10" t="s">
        <v>3</v>
      </c>
      <c r="C2" s="10"/>
      <c r="D2" s="10"/>
      <c r="E2" s="10"/>
      <c r="F2" s="10"/>
      <c r="G2" s="10"/>
      <c r="H2" s="10"/>
      <c r="I2" s="10"/>
      <c r="J2" s="10"/>
      <c r="K2" s="10"/>
      <c r="L2" s="10"/>
      <c r="M2" s="10"/>
      <c r="N2" s="10"/>
      <c r="O2" s="10"/>
      <c r="P2" s="10"/>
      <c r="Q2" s="10"/>
      <c r="R2" s="10"/>
      <c r="S2" s="10"/>
      <c r="T2" s="10"/>
      <c r="U2" s="10"/>
      <c r="V2" s="10"/>
    </row>
    <row r="3" spans="1:22" ht="15" customHeight="1" x14ac:dyDescent="0.25">
      <c r="A3" s="12" t="s">
        <v>143</v>
      </c>
      <c r="B3" s="11" t="s">
        <v>7</v>
      </c>
      <c r="C3" s="11"/>
      <c r="D3" s="11"/>
      <c r="E3" s="11"/>
      <c r="F3" s="11"/>
      <c r="G3" s="11"/>
      <c r="H3" s="11"/>
      <c r="I3" s="11"/>
      <c r="J3" s="11"/>
      <c r="K3" s="11"/>
      <c r="L3" s="11"/>
      <c r="M3" s="11"/>
      <c r="N3" s="11"/>
      <c r="O3" s="11"/>
      <c r="P3" s="11"/>
      <c r="Q3" s="11"/>
      <c r="R3" s="11"/>
      <c r="S3" s="11"/>
      <c r="T3" s="11"/>
      <c r="U3" s="11"/>
      <c r="V3" s="11"/>
    </row>
    <row r="4" spans="1:22" ht="25.5" x14ac:dyDescent="0.25">
      <c r="A4" s="12"/>
      <c r="B4" s="13">
        <v>14</v>
      </c>
      <c r="C4" s="13" t="s">
        <v>992</v>
      </c>
    </row>
    <row r="5" spans="1:22" x14ac:dyDescent="0.25">
      <c r="A5" s="12"/>
      <c r="B5" s="21" t="s">
        <v>993</v>
      </c>
      <c r="C5" s="21"/>
      <c r="D5" s="21"/>
      <c r="E5" s="21"/>
      <c r="F5" s="21"/>
      <c r="G5" s="21"/>
      <c r="H5" s="21"/>
      <c r="I5" s="21"/>
      <c r="J5" s="21"/>
      <c r="K5" s="21"/>
      <c r="L5" s="21"/>
      <c r="M5" s="21"/>
      <c r="N5" s="21"/>
      <c r="O5" s="21"/>
      <c r="P5" s="21"/>
      <c r="Q5" s="21"/>
      <c r="R5" s="21"/>
      <c r="S5" s="21"/>
      <c r="T5" s="21"/>
      <c r="U5" s="21"/>
      <c r="V5" s="21"/>
    </row>
    <row r="6" spans="1:22" x14ac:dyDescent="0.25">
      <c r="A6" s="12"/>
      <c r="B6" s="23"/>
      <c r="C6" s="23"/>
      <c r="D6" s="23"/>
      <c r="E6" s="23"/>
      <c r="F6" s="23"/>
      <c r="G6" s="23"/>
      <c r="H6" s="23"/>
      <c r="I6" s="23"/>
      <c r="J6" s="23"/>
      <c r="K6" s="23"/>
      <c r="L6" s="23"/>
      <c r="M6" s="23"/>
      <c r="N6" s="23"/>
      <c r="O6" s="23"/>
      <c r="P6" s="23"/>
      <c r="Q6" s="23"/>
      <c r="R6" s="23"/>
      <c r="S6" s="23"/>
      <c r="T6" s="23"/>
      <c r="U6" s="23"/>
      <c r="V6" s="23"/>
    </row>
    <row r="7" spans="1:22" x14ac:dyDescent="0.25">
      <c r="A7" s="12"/>
      <c r="B7" s="4"/>
      <c r="C7" s="4"/>
      <c r="D7" s="4"/>
      <c r="E7" s="4"/>
      <c r="F7" s="4"/>
      <c r="G7" s="4"/>
      <c r="H7" s="4"/>
      <c r="I7" s="4"/>
      <c r="J7" s="4"/>
      <c r="K7" s="4"/>
      <c r="L7" s="4"/>
      <c r="M7" s="4"/>
      <c r="N7" s="4"/>
      <c r="O7" s="4"/>
      <c r="P7" s="4"/>
      <c r="Q7" s="4"/>
      <c r="R7" s="4"/>
      <c r="S7" s="4"/>
      <c r="T7" s="4"/>
      <c r="U7" s="4"/>
      <c r="V7" s="4"/>
    </row>
    <row r="8" spans="1:22" x14ac:dyDescent="0.25">
      <c r="A8" s="12"/>
      <c r="B8" s="56"/>
      <c r="C8" s="56"/>
      <c r="D8" s="39" t="s">
        <v>994</v>
      </c>
      <c r="E8" s="39"/>
      <c r="F8" s="56"/>
      <c r="G8" s="56"/>
      <c r="H8" s="39" t="s">
        <v>996</v>
      </c>
      <c r="I8" s="39"/>
      <c r="J8" s="56"/>
      <c r="K8" s="56"/>
      <c r="L8" s="39" t="s">
        <v>999</v>
      </c>
      <c r="M8" s="39"/>
      <c r="N8" s="56"/>
      <c r="O8" s="56"/>
      <c r="P8" s="39" t="s">
        <v>49</v>
      </c>
      <c r="Q8" s="39"/>
      <c r="R8" s="56"/>
      <c r="S8" s="56"/>
      <c r="T8" s="39" t="s">
        <v>1001</v>
      </c>
      <c r="U8" s="39"/>
      <c r="V8" s="56"/>
    </row>
    <row r="9" spans="1:22" x14ac:dyDescent="0.25">
      <c r="A9" s="12"/>
      <c r="B9" s="56"/>
      <c r="C9" s="56"/>
      <c r="D9" s="39" t="s">
        <v>995</v>
      </c>
      <c r="E9" s="39"/>
      <c r="F9" s="56"/>
      <c r="G9" s="56"/>
      <c r="H9" s="39" t="s">
        <v>997</v>
      </c>
      <c r="I9" s="39"/>
      <c r="J9" s="56"/>
      <c r="K9" s="56"/>
      <c r="L9" s="39" t="s">
        <v>1000</v>
      </c>
      <c r="M9" s="39"/>
      <c r="N9" s="56"/>
      <c r="O9" s="56"/>
      <c r="P9" s="39"/>
      <c r="Q9" s="39"/>
      <c r="R9" s="56"/>
      <c r="S9" s="56"/>
      <c r="T9" s="39" t="s">
        <v>521</v>
      </c>
      <c r="U9" s="39"/>
      <c r="V9" s="56"/>
    </row>
    <row r="10" spans="1:22" ht="15.75" thickBot="1" x14ac:dyDescent="0.3">
      <c r="A10" s="12"/>
      <c r="B10" s="56"/>
      <c r="C10" s="56"/>
      <c r="D10" s="38"/>
      <c r="E10" s="38"/>
      <c r="F10" s="56"/>
      <c r="G10" s="56"/>
      <c r="H10" s="38" t="s">
        <v>998</v>
      </c>
      <c r="I10" s="38"/>
      <c r="J10" s="56"/>
      <c r="K10" s="56"/>
      <c r="L10" s="38"/>
      <c r="M10" s="38"/>
      <c r="N10" s="56"/>
      <c r="O10" s="56"/>
      <c r="P10" s="38"/>
      <c r="Q10" s="38"/>
      <c r="R10" s="56"/>
      <c r="S10" s="56"/>
      <c r="T10" s="38"/>
      <c r="U10" s="38"/>
      <c r="V10" s="56"/>
    </row>
    <row r="11" spans="1:22" x14ac:dyDescent="0.25">
      <c r="A11" s="12"/>
      <c r="B11" s="25" t="s">
        <v>1002</v>
      </c>
      <c r="C11" s="27"/>
      <c r="D11" s="32" t="s">
        <v>300</v>
      </c>
      <c r="E11" s="37" t="s">
        <v>1003</v>
      </c>
      <c r="F11" s="34" t="s">
        <v>310</v>
      </c>
      <c r="G11" s="27"/>
      <c r="H11" s="32" t="s">
        <v>300</v>
      </c>
      <c r="I11" s="37" t="s">
        <v>1004</v>
      </c>
      <c r="J11" s="34" t="s">
        <v>310</v>
      </c>
      <c r="K11" s="27"/>
      <c r="L11" s="32" t="s">
        <v>300</v>
      </c>
      <c r="M11" s="37" t="s">
        <v>1005</v>
      </c>
      <c r="N11" s="34" t="s">
        <v>310</v>
      </c>
      <c r="O11" s="27"/>
      <c r="P11" s="32" t="s">
        <v>300</v>
      </c>
      <c r="Q11" s="37" t="s">
        <v>1006</v>
      </c>
      <c r="R11" s="34" t="s">
        <v>310</v>
      </c>
      <c r="S11" s="27"/>
      <c r="T11" s="32" t="s">
        <v>300</v>
      </c>
      <c r="U11" s="37" t="s">
        <v>1007</v>
      </c>
      <c r="V11" s="34" t="s">
        <v>310</v>
      </c>
    </row>
    <row r="12" spans="1:22" ht="25.5" x14ac:dyDescent="0.25">
      <c r="A12" s="12"/>
      <c r="B12" s="28" t="s">
        <v>1008</v>
      </c>
      <c r="C12" s="17"/>
      <c r="D12" s="14"/>
      <c r="E12" s="54" t="s">
        <v>1009</v>
      </c>
      <c r="F12" s="30" t="s">
        <v>310</v>
      </c>
      <c r="G12" s="17"/>
      <c r="H12" s="14"/>
      <c r="I12" s="29">
        <v>56541</v>
      </c>
      <c r="J12" s="30" t="s">
        <v>234</v>
      </c>
      <c r="K12" s="17"/>
      <c r="L12" s="14"/>
      <c r="M12" s="54" t="s">
        <v>1010</v>
      </c>
      <c r="N12" s="30" t="s">
        <v>310</v>
      </c>
      <c r="O12" s="17"/>
      <c r="P12" s="14"/>
      <c r="Q12" s="29">
        <v>47057</v>
      </c>
      <c r="R12" s="30" t="s">
        <v>234</v>
      </c>
      <c r="S12" s="17"/>
      <c r="T12" s="14"/>
      <c r="U12" s="54" t="s">
        <v>1011</v>
      </c>
      <c r="V12" s="30" t="s">
        <v>310</v>
      </c>
    </row>
    <row r="13" spans="1:22" ht="26.25" thickBot="1" x14ac:dyDescent="0.3">
      <c r="A13" s="12"/>
      <c r="B13" s="31" t="s">
        <v>1012</v>
      </c>
      <c r="C13" s="27"/>
      <c r="D13" s="32"/>
      <c r="E13" s="33">
        <v>58784</v>
      </c>
      <c r="F13" s="106" t="s">
        <v>1013</v>
      </c>
      <c r="G13" s="27"/>
      <c r="H13" s="32"/>
      <c r="I13" s="37" t="s">
        <v>1014</v>
      </c>
      <c r="J13" s="34" t="s">
        <v>1015</v>
      </c>
      <c r="K13" s="27"/>
      <c r="L13" s="34"/>
      <c r="M13" s="53" t="s">
        <v>326</v>
      </c>
      <c r="N13" s="34"/>
      <c r="O13" s="27"/>
      <c r="P13" s="32"/>
      <c r="Q13" s="33">
        <v>49312</v>
      </c>
      <c r="R13" s="34" t="s">
        <v>234</v>
      </c>
      <c r="S13" s="27"/>
      <c r="T13" s="32"/>
      <c r="U13" s="37" t="s">
        <v>1016</v>
      </c>
      <c r="V13" s="34" t="s">
        <v>310</v>
      </c>
    </row>
    <row r="14" spans="1:22" x14ac:dyDescent="0.25">
      <c r="A14" s="12"/>
      <c r="B14" s="15"/>
      <c r="C14" s="15"/>
      <c r="D14" s="35"/>
      <c r="E14" s="35"/>
      <c r="F14" s="15"/>
      <c r="G14" s="15"/>
      <c r="H14" s="35"/>
      <c r="I14" s="35"/>
      <c r="J14" s="15"/>
      <c r="K14" s="15"/>
      <c r="L14" s="35"/>
      <c r="M14" s="35"/>
      <c r="N14" s="15"/>
      <c r="O14" s="15"/>
      <c r="P14" s="35"/>
      <c r="Q14" s="35"/>
      <c r="R14" s="15"/>
      <c r="S14" s="15"/>
      <c r="T14" s="35"/>
      <c r="U14" s="35"/>
      <c r="V14" s="15"/>
    </row>
    <row r="15" spans="1:22" ht="25.5" x14ac:dyDescent="0.25">
      <c r="A15" s="12"/>
      <c r="B15" s="28" t="s">
        <v>1017</v>
      </c>
      <c r="C15" s="17"/>
      <c r="D15" s="14"/>
      <c r="E15" s="29">
        <v>58693</v>
      </c>
      <c r="F15" s="30" t="s">
        <v>234</v>
      </c>
      <c r="G15" s="17"/>
      <c r="H15" s="14"/>
      <c r="I15" s="29">
        <v>47069</v>
      </c>
      <c r="J15" s="30" t="s">
        <v>234</v>
      </c>
      <c r="K15" s="17"/>
      <c r="L15" s="14"/>
      <c r="M15" s="54" t="s">
        <v>1010</v>
      </c>
      <c r="N15" s="30" t="s">
        <v>310</v>
      </c>
      <c r="O15" s="17"/>
      <c r="P15" s="14"/>
      <c r="Q15" s="29">
        <v>96369</v>
      </c>
      <c r="R15" s="30" t="s">
        <v>234</v>
      </c>
      <c r="S15" s="17"/>
      <c r="T15" s="14"/>
      <c r="U15" s="54" t="s">
        <v>1018</v>
      </c>
      <c r="V15" s="30" t="s">
        <v>310</v>
      </c>
    </row>
    <row r="16" spans="1:22" ht="26.25" thickBot="1" x14ac:dyDescent="0.3">
      <c r="A16" s="12"/>
      <c r="B16" s="31" t="s">
        <v>164</v>
      </c>
      <c r="C16" s="27"/>
      <c r="D16" s="32"/>
      <c r="E16" s="37">
        <v>182</v>
      </c>
      <c r="F16" s="34" t="s">
        <v>234</v>
      </c>
      <c r="G16" s="27"/>
      <c r="H16" s="32"/>
      <c r="I16" s="33">
        <v>1552</v>
      </c>
      <c r="J16" s="34" t="s">
        <v>234</v>
      </c>
      <c r="K16" s="27"/>
      <c r="L16" s="32"/>
      <c r="M16" s="33">
        <v>31291</v>
      </c>
      <c r="N16" s="34" t="s">
        <v>234</v>
      </c>
      <c r="O16" s="27"/>
      <c r="P16" s="32"/>
      <c r="Q16" s="33">
        <v>33025</v>
      </c>
      <c r="R16" s="34" t="s">
        <v>234</v>
      </c>
      <c r="S16" s="27"/>
      <c r="T16" s="32"/>
      <c r="U16" s="33">
        <v>5067</v>
      </c>
      <c r="V16" s="34" t="s">
        <v>234</v>
      </c>
    </row>
    <row r="17" spans="1:22" x14ac:dyDescent="0.25">
      <c r="A17" s="12"/>
      <c r="B17" s="15"/>
      <c r="C17" s="15"/>
      <c r="D17" s="35"/>
      <c r="E17" s="35"/>
      <c r="F17" s="15"/>
      <c r="G17" s="15"/>
      <c r="H17" s="35"/>
      <c r="I17" s="35"/>
      <c r="J17" s="15"/>
      <c r="K17" s="15"/>
      <c r="L17" s="35"/>
      <c r="M17" s="35"/>
      <c r="N17" s="15"/>
      <c r="O17" s="15"/>
      <c r="P17" s="35"/>
      <c r="Q17" s="35"/>
      <c r="R17" s="15"/>
      <c r="S17" s="15"/>
      <c r="T17" s="35"/>
      <c r="U17" s="35"/>
      <c r="V17" s="15"/>
    </row>
    <row r="18" spans="1:22" ht="15.75" thickBot="1" x14ac:dyDescent="0.3">
      <c r="A18" s="12"/>
      <c r="B18" s="19" t="s">
        <v>1019</v>
      </c>
      <c r="C18" s="17"/>
      <c r="D18" s="14" t="s">
        <v>300</v>
      </c>
      <c r="E18" s="54">
        <v>423</v>
      </c>
      <c r="F18" s="30" t="s">
        <v>234</v>
      </c>
      <c r="G18" s="17"/>
      <c r="H18" s="14" t="s">
        <v>300</v>
      </c>
      <c r="I18" s="54" t="s">
        <v>1020</v>
      </c>
      <c r="J18" s="30" t="s">
        <v>310</v>
      </c>
      <c r="K18" s="17"/>
      <c r="L18" s="14" t="s">
        <v>300</v>
      </c>
      <c r="M18" s="54" t="s">
        <v>1021</v>
      </c>
      <c r="N18" s="30" t="s">
        <v>310</v>
      </c>
      <c r="O18" s="17"/>
      <c r="P18" s="14" t="s">
        <v>300</v>
      </c>
      <c r="Q18" s="54" t="s">
        <v>1022</v>
      </c>
      <c r="R18" s="30" t="s">
        <v>310</v>
      </c>
      <c r="S18" s="17"/>
      <c r="T18" s="30" t="s">
        <v>300</v>
      </c>
      <c r="U18" s="55" t="s">
        <v>326</v>
      </c>
      <c r="V18" s="30" t="s">
        <v>234</v>
      </c>
    </row>
    <row r="19" spans="1:22" ht="15.75" thickTop="1" x14ac:dyDescent="0.25">
      <c r="A19" s="12"/>
      <c r="B19" s="15"/>
      <c r="C19" s="15"/>
      <c r="D19" s="36"/>
      <c r="E19" s="36"/>
      <c r="F19" s="15"/>
      <c r="G19" s="15"/>
      <c r="H19" s="36"/>
      <c r="I19" s="36"/>
      <c r="J19" s="15"/>
      <c r="K19" s="15"/>
      <c r="L19" s="36"/>
      <c r="M19" s="36"/>
      <c r="N19" s="15"/>
      <c r="O19" s="15"/>
      <c r="P19" s="36"/>
      <c r="Q19" s="36"/>
      <c r="R19" s="15"/>
      <c r="S19" s="15"/>
      <c r="T19" s="36"/>
      <c r="U19" s="36"/>
      <c r="V19" s="15"/>
    </row>
    <row r="20" spans="1:22" x14ac:dyDescent="0.25">
      <c r="A20" s="12"/>
      <c r="B20" s="11"/>
      <c r="C20" s="11"/>
      <c r="D20" s="11"/>
      <c r="E20" s="11"/>
      <c r="F20" s="11"/>
      <c r="G20" s="11"/>
      <c r="H20" s="11"/>
      <c r="I20" s="11"/>
      <c r="J20" s="11"/>
      <c r="K20" s="11"/>
      <c r="L20" s="11"/>
      <c r="M20" s="11"/>
      <c r="N20" s="11"/>
      <c r="O20" s="11"/>
      <c r="P20" s="11"/>
      <c r="Q20" s="11"/>
      <c r="R20" s="11"/>
      <c r="S20" s="11"/>
      <c r="T20" s="11"/>
      <c r="U20" s="11"/>
      <c r="V20" s="11"/>
    </row>
    <row r="21" spans="1:22" ht="76.5" x14ac:dyDescent="0.25">
      <c r="A21" s="12"/>
      <c r="B21" s="60">
        <v>-1</v>
      </c>
      <c r="C21" s="60" t="s">
        <v>1023</v>
      </c>
    </row>
    <row r="22" spans="1:22" ht="76.5" x14ac:dyDescent="0.25">
      <c r="A22" s="12"/>
      <c r="B22" s="60">
        <v>-2</v>
      </c>
      <c r="C22" s="60" t="s">
        <v>1024</v>
      </c>
    </row>
    <row r="23" spans="1:22" x14ac:dyDescent="0.25">
      <c r="A23" s="12"/>
      <c r="B23" s="21" t="s">
        <v>1025</v>
      </c>
      <c r="C23" s="21"/>
      <c r="D23" s="21"/>
      <c r="E23" s="21"/>
      <c r="F23" s="21"/>
      <c r="G23" s="21"/>
      <c r="H23" s="21"/>
      <c r="I23" s="21"/>
      <c r="J23" s="21"/>
      <c r="K23" s="21"/>
      <c r="L23" s="21"/>
      <c r="M23" s="21"/>
      <c r="N23" s="21"/>
      <c r="O23" s="21"/>
      <c r="P23" s="21"/>
      <c r="Q23" s="21"/>
      <c r="R23" s="21"/>
      <c r="S23" s="21"/>
      <c r="T23" s="21"/>
      <c r="U23" s="21"/>
      <c r="V23" s="21"/>
    </row>
    <row r="24" spans="1:22" ht="25.5" customHeight="1" x14ac:dyDescent="0.25">
      <c r="A24" s="12"/>
      <c r="B24" s="21" t="s">
        <v>1026</v>
      </c>
      <c r="C24" s="21"/>
      <c r="D24" s="21"/>
      <c r="E24" s="21"/>
      <c r="F24" s="21"/>
      <c r="G24" s="21"/>
      <c r="H24" s="21"/>
      <c r="I24" s="21"/>
      <c r="J24" s="21"/>
      <c r="K24" s="21"/>
      <c r="L24" s="21"/>
      <c r="M24" s="21"/>
      <c r="N24" s="21"/>
      <c r="O24" s="21"/>
      <c r="P24" s="21"/>
      <c r="Q24" s="21"/>
      <c r="R24" s="21"/>
      <c r="S24" s="21"/>
      <c r="T24" s="21"/>
      <c r="U24" s="21"/>
      <c r="V24" s="21"/>
    </row>
    <row r="25" spans="1:22" x14ac:dyDescent="0.25">
      <c r="A25" s="12"/>
      <c r="B25" s="21" t="s">
        <v>1027</v>
      </c>
      <c r="C25" s="21"/>
      <c r="D25" s="21"/>
      <c r="E25" s="21"/>
      <c r="F25" s="21"/>
      <c r="G25" s="21"/>
      <c r="H25" s="21"/>
      <c r="I25" s="21"/>
      <c r="J25" s="21"/>
      <c r="K25" s="21"/>
      <c r="L25" s="21"/>
      <c r="M25" s="21"/>
      <c r="N25" s="21"/>
      <c r="O25" s="21"/>
      <c r="P25" s="21"/>
      <c r="Q25" s="21"/>
      <c r="R25" s="21"/>
      <c r="S25" s="21"/>
      <c r="T25" s="21"/>
      <c r="U25" s="21"/>
      <c r="V25" s="21"/>
    </row>
  </sheetData>
  <mergeCells count="35">
    <mergeCell ref="B25:V25"/>
    <mergeCell ref="A1:A2"/>
    <mergeCell ref="B1:V1"/>
    <mergeCell ref="B2:V2"/>
    <mergeCell ref="A3:A25"/>
    <mergeCell ref="B3:V3"/>
    <mergeCell ref="B5:V5"/>
    <mergeCell ref="B6:V6"/>
    <mergeCell ref="B20:V20"/>
    <mergeCell ref="B23:V23"/>
    <mergeCell ref="B24:V24"/>
    <mergeCell ref="R8:R10"/>
    <mergeCell ref="S8:S10"/>
    <mergeCell ref="T8:U8"/>
    <mergeCell ref="T9:U9"/>
    <mergeCell ref="T10:U10"/>
    <mergeCell ref="V8:V10"/>
    <mergeCell ref="L8:M8"/>
    <mergeCell ref="L9:M9"/>
    <mergeCell ref="L10:M10"/>
    <mergeCell ref="N8:N10"/>
    <mergeCell ref="O8:O10"/>
    <mergeCell ref="P8: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24"/>
  <sheetViews>
    <sheetView showGridLines="0" workbookViewId="0"/>
  </sheetViews>
  <sheetFormatPr defaultRowHeight="15" x14ac:dyDescent="0.25"/>
  <cols>
    <col min="1" max="3" width="36.5703125" bestFit="1" customWidth="1"/>
    <col min="4" max="4" width="36.5703125" customWidth="1"/>
    <col min="5" max="5" width="36.5703125" bestFit="1" customWidth="1"/>
    <col min="6" max="6" width="8.5703125" customWidth="1"/>
    <col min="7" max="7" width="5" customWidth="1"/>
    <col min="8" max="8" width="6.42578125" customWidth="1"/>
    <col min="9" max="9" width="24" customWidth="1"/>
    <col min="10" max="10" width="8.5703125" customWidth="1"/>
    <col min="11" max="11" width="5" customWidth="1"/>
    <col min="12" max="12" width="18" customWidth="1"/>
    <col min="13" max="13" width="24" customWidth="1"/>
    <col min="14" max="14" width="18" customWidth="1"/>
    <col min="15" max="15" width="5" customWidth="1"/>
    <col min="16" max="16" width="36.5703125" customWidth="1"/>
    <col min="17" max="17" width="17.42578125" customWidth="1"/>
    <col min="18" max="18" width="36" customWidth="1"/>
    <col min="19" max="19" width="5" customWidth="1"/>
    <col min="20" max="20" width="36.5703125" customWidth="1"/>
    <col min="21" max="21" width="16" customWidth="1"/>
    <col min="22" max="22" width="6" customWidth="1"/>
    <col min="23" max="23" width="5" customWidth="1"/>
    <col min="24" max="24" width="29.5703125" customWidth="1"/>
    <col min="25" max="25" width="11.42578125" customWidth="1"/>
    <col min="26" max="26" width="6" customWidth="1"/>
  </cols>
  <sheetData>
    <row r="1" spans="1:26" ht="15" customHeight="1" x14ac:dyDescent="0.25">
      <c r="A1" s="10" t="s">
        <v>1028</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15" customHeight="1" x14ac:dyDescent="0.25">
      <c r="A3" s="12" t="s">
        <v>1028</v>
      </c>
      <c r="B3" s="11" t="s">
        <v>7</v>
      </c>
      <c r="C3" s="11"/>
      <c r="D3" s="11"/>
      <c r="E3" s="11"/>
      <c r="F3" s="11"/>
      <c r="G3" s="11"/>
      <c r="H3" s="11"/>
      <c r="I3" s="11"/>
      <c r="J3" s="11"/>
      <c r="K3" s="11"/>
      <c r="L3" s="11"/>
      <c r="M3" s="11"/>
      <c r="N3" s="11"/>
      <c r="O3" s="11"/>
      <c r="P3" s="11"/>
      <c r="Q3" s="11"/>
      <c r="R3" s="11"/>
      <c r="S3" s="11"/>
      <c r="T3" s="11"/>
      <c r="U3" s="11"/>
      <c r="V3" s="11"/>
      <c r="W3" s="11"/>
      <c r="X3" s="11"/>
      <c r="Y3" s="11"/>
      <c r="Z3" s="11"/>
    </row>
    <row r="4" spans="1:26" ht="18.75" x14ac:dyDescent="0.3">
      <c r="A4" s="12"/>
      <c r="B4" s="99"/>
      <c r="C4" s="99"/>
      <c r="D4" s="99"/>
      <c r="E4" s="99"/>
      <c r="F4" s="99"/>
      <c r="G4" s="99"/>
      <c r="H4" s="99"/>
      <c r="I4" s="99"/>
      <c r="J4" s="99"/>
      <c r="K4" s="99"/>
      <c r="L4" s="99"/>
      <c r="M4" s="99"/>
      <c r="N4" s="99"/>
      <c r="O4" s="99"/>
      <c r="P4" s="99"/>
      <c r="Q4" s="99"/>
      <c r="R4" s="99"/>
      <c r="S4" s="99"/>
      <c r="T4" s="99"/>
      <c r="U4" s="99"/>
      <c r="V4" s="99"/>
      <c r="W4" s="99"/>
      <c r="X4" s="99"/>
      <c r="Y4" s="99"/>
      <c r="Z4" s="99"/>
    </row>
    <row r="5" spans="1:26" ht="25.5" x14ac:dyDescent="0.25">
      <c r="A5" s="12"/>
      <c r="B5" s="61">
        <v>15</v>
      </c>
      <c r="C5" s="61" t="s">
        <v>1029</v>
      </c>
    </row>
    <row r="6" spans="1:26" x14ac:dyDescent="0.25">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x14ac:dyDescent="0.25">
      <c r="A7" s="12"/>
      <c r="B7" s="77" t="s">
        <v>1030</v>
      </c>
      <c r="C7" s="77"/>
      <c r="D7" s="77"/>
      <c r="E7" s="77"/>
      <c r="F7" s="77"/>
      <c r="G7" s="77"/>
      <c r="H7" s="77"/>
      <c r="I7" s="77"/>
      <c r="J7" s="77"/>
      <c r="K7" s="77"/>
      <c r="L7" s="77"/>
      <c r="M7" s="77"/>
      <c r="N7" s="77"/>
      <c r="O7" s="77"/>
      <c r="P7" s="77"/>
      <c r="Q7" s="77"/>
      <c r="R7" s="77"/>
      <c r="S7" s="77"/>
      <c r="T7" s="77"/>
      <c r="U7" s="77"/>
      <c r="V7" s="77"/>
      <c r="W7" s="77"/>
      <c r="X7" s="77"/>
      <c r="Y7" s="77"/>
      <c r="Z7" s="77"/>
    </row>
    <row r="8" spans="1:26" x14ac:dyDescent="0.25">
      <c r="A8" s="12"/>
      <c r="B8" s="11"/>
      <c r="C8" s="11"/>
      <c r="D8" s="11"/>
      <c r="E8" s="11"/>
      <c r="F8" s="11"/>
      <c r="G8" s="11"/>
      <c r="H8" s="11"/>
      <c r="I8" s="11"/>
      <c r="J8" s="11"/>
      <c r="K8" s="11"/>
      <c r="L8" s="11"/>
      <c r="M8" s="11"/>
      <c r="N8" s="11"/>
      <c r="O8" s="11"/>
      <c r="P8" s="11"/>
      <c r="Q8" s="11"/>
      <c r="R8" s="11"/>
      <c r="S8" s="11"/>
      <c r="T8" s="11"/>
      <c r="U8" s="11"/>
      <c r="V8" s="11"/>
      <c r="W8" s="11"/>
      <c r="X8" s="11"/>
      <c r="Y8" s="11"/>
      <c r="Z8" s="11"/>
    </row>
    <row r="9" spans="1:26" x14ac:dyDescent="0.25">
      <c r="A9" s="12"/>
      <c r="B9" s="78"/>
      <c r="C9" s="78"/>
      <c r="D9" s="78"/>
      <c r="E9" s="78"/>
      <c r="F9" s="78"/>
      <c r="G9" s="78"/>
      <c r="H9" s="78"/>
      <c r="I9" s="78"/>
      <c r="J9" s="78"/>
      <c r="K9" s="78"/>
      <c r="L9" s="78"/>
      <c r="M9" s="78"/>
      <c r="N9" s="78"/>
      <c r="O9" s="78"/>
      <c r="P9" s="78"/>
      <c r="Q9" s="78"/>
      <c r="R9" s="78"/>
      <c r="S9" s="78"/>
      <c r="T9" s="78"/>
      <c r="U9" s="78"/>
      <c r="V9" s="78"/>
      <c r="W9" s="78"/>
      <c r="X9" s="78"/>
      <c r="Y9" s="78"/>
      <c r="Z9" s="78"/>
    </row>
    <row r="10" spans="1:26" x14ac:dyDescent="0.25">
      <c r="A10" s="12"/>
      <c r="B10" s="4"/>
      <c r="C10" s="4"/>
      <c r="D10" s="4"/>
      <c r="E10" s="4"/>
      <c r="F10" s="4"/>
      <c r="G10" s="4"/>
      <c r="H10" s="4"/>
      <c r="I10" s="4"/>
      <c r="J10" s="4"/>
      <c r="K10" s="4"/>
      <c r="L10" s="4"/>
      <c r="M10" s="4"/>
      <c r="N10" s="4"/>
    </row>
    <row r="11" spans="1:26" ht="15.75" thickBot="1" x14ac:dyDescent="0.3">
      <c r="A11" s="12"/>
      <c r="B11" s="17"/>
      <c r="C11" s="17" t="s">
        <v>234</v>
      </c>
      <c r="D11" s="74" t="s">
        <v>413</v>
      </c>
      <c r="E11" s="74"/>
      <c r="F11" s="74"/>
      <c r="G11" s="74"/>
      <c r="H11" s="74"/>
      <c r="I11" s="74"/>
      <c r="J11" s="74"/>
      <c r="K11" s="74"/>
      <c r="L11" s="74"/>
      <c r="M11" s="74"/>
      <c r="N11" s="17"/>
    </row>
    <row r="12" spans="1:26" ht="15.75" thickBot="1" x14ac:dyDescent="0.3">
      <c r="A12" s="12"/>
      <c r="B12" s="17"/>
      <c r="C12" s="17" t="s">
        <v>234</v>
      </c>
      <c r="D12" s="75">
        <v>2013</v>
      </c>
      <c r="E12" s="75"/>
      <c r="F12" s="17"/>
      <c r="G12" s="17" t="s">
        <v>234</v>
      </c>
      <c r="H12" s="75">
        <v>2012</v>
      </c>
      <c r="I12" s="75"/>
      <c r="J12" s="17"/>
      <c r="K12" s="17" t="s">
        <v>234</v>
      </c>
      <c r="L12" s="75">
        <v>2011</v>
      </c>
      <c r="M12" s="75"/>
      <c r="N12" s="17"/>
    </row>
    <row r="13" spans="1:26" x14ac:dyDescent="0.25">
      <c r="A13" s="12"/>
      <c r="B13" s="17"/>
      <c r="C13" s="17" t="s">
        <v>234</v>
      </c>
      <c r="D13" s="76" t="s">
        <v>306</v>
      </c>
      <c r="E13" s="76"/>
      <c r="F13" s="76"/>
      <c r="G13" s="76"/>
      <c r="H13" s="76"/>
      <c r="I13" s="76"/>
      <c r="J13" s="76"/>
      <c r="K13" s="76"/>
      <c r="L13" s="76"/>
      <c r="M13" s="76"/>
      <c r="N13" s="17"/>
    </row>
    <row r="14" spans="1:26" x14ac:dyDescent="0.25">
      <c r="A14" s="12"/>
      <c r="B14" s="64" t="s">
        <v>1031</v>
      </c>
      <c r="C14" s="27" t="s">
        <v>234</v>
      </c>
      <c r="D14" s="65" t="s">
        <v>300</v>
      </c>
      <c r="E14" s="66">
        <v>10400</v>
      </c>
      <c r="F14" s="67" t="s">
        <v>234</v>
      </c>
      <c r="G14" s="27" t="s">
        <v>234</v>
      </c>
      <c r="H14" s="65" t="s">
        <v>300</v>
      </c>
      <c r="I14" s="66">
        <v>12969</v>
      </c>
      <c r="J14" s="67" t="s">
        <v>234</v>
      </c>
      <c r="K14" s="27" t="s">
        <v>234</v>
      </c>
      <c r="L14" s="65" t="s">
        <v>300</v>
      </c>
      <c r="M14" s="66">
        <v>12129</v>
      </c>
      <c r="N14" s="67" t="s">
        <v>234</v>
      </c>
    </row>
    <row r="15" spans="1:26" x14ac:dyDescent="0.25">
      <c r="A15" s="12"/>
      <c r="B15" s="68" t="s">
        <v>1032</v>
      </c>
      <c r="C15" s="17" t="s">
        <v>234</v>
      </c>
      <c r="D15" s="69"/>
      <c r="E15" s="70">
        <v>17619</v>
      </c>
      <c r="F15" s="71" t="s">
        <v>234</v>
      </c>
      <c r="G15" s="17" t="s">
        <v>234</v>
      </c>
      <c r="H15" s="69"/>
      <c r="I15" s="70">
        <v>17637</v>
      </c>
      <c r="J15" s="71" t="s">
        <v>234</v>
      </c>
      <c r="K15" s="17" t="s">
        <v>234</v>
      </c>
      <c r="L15" s="69"/>
      <c r="M15" s="70">
        <v>21482</v>
      </c>
      <c r="N15" s="71" t="s">
        <v>234</v>
      </c>
    </row>
    <row r="16" spans="1:26" ht="26.25" thickBot="1" x14ac:dyDescent="0.3">
      <c r="A16" s="12"/>
      <c r="B16" s="64" t="s">
        <v>1033</v>
      </c>
      <c r="C16" s="27" t="s">
        <v>234</v>
      </c>
      <c r="D16" s="65"/>
      <c r="E16" s="66">
        <v>29148</v>
      </c>
      <c r="F16" s="67" t="s">
        <v>234</v>
      </c>
      <c r="G16" s="27" t="s">
        <v>234</v>
      </c>
      <c r="H16" s="65"/>
      <c r="I16" s="66">
        <v>27016</v>
      </c>
      <c r="J16" s="67" t="s">
        <v>234</v>
      </c>
      <c r="K16" s="27" t="s">
        <v>234</v>
      </c>
      <c r="L16" s="65"/>
      <c r="M16" s="66">
        <v>24612</v>
      </c>
      <c r="N16" s="67" t="s">
        <v>234</v>
      </c>
    </row>
    <row r="17" spans="1:26" x14ac:dyDescent="0.25">
      <c r="A17" s="12"/>
      <c r="B17" s="15"/>
      <c r="C17" s="15" t="s">
        <v>234</v>
      </c>
      <c r="D17" s="35"/>
      <c r="E17" s="35"/>
      <c r="F17" s="15"/>
      <c r="G17" s="15" t="s">
        <v>234</v>
      </c>
      <c r="H17" s="35"/>
      <c r="I17" s="35"/>
      <c r="J17" s="15"/>
      <c r="K17" s="15" t="s">
        <v>234</v>
      </c>
      <c r="L17" s="35"/>
      <c r="M17" s="35"/>
      <c r="N17" s="15"/>
    </row>
    <row r="18" spans="1:26" ht="15.75" thickBot="1" x14ac:dyDescent="0.3">
      <c r="A18" s="12"/>
      <c r="B18" s="73" t="s">
        <v>49</v>
      </c>
      <c r="C18" s="17" t="s">
        <v>234</v>
      </c>
      <c r="D18" s="69" t="s">
        <v>300</v>
      </c>
      <c r="E18" s="70">
        <v>57167</v>
      </c>
      <c r="F18" s="71" t="s">
        <v>234</v>
      </c>
      <c r="G18" s="17" t="s">
        <v>234</v>
      </c>
      <c r="H18" s="69" t="s">
        <v>300</v>
      </c>
      <c r="I18" s="70">
        <v>57622</v>
      </c>
      <c r="J18" s="71" t="s">
        <v>234</v>
      </c>
      <c r="K18" s="17" t="s">
        <v>234</v>
      </c>
      <c r="L18" s="69" t="s">
        <v>300</v>
      </c>
      <c r="M18" s="70">
        <v>58223</v>
      </c>
      <c r="N18" s="71" t="s">
        <v>234</v>
      </c>
    </row>
    <row r="19" spans="1:26" ht="15.75" thickTop="1" x14ac:dyDescent="0.25">
      <c r="A19" s="12"/>
      <c r="B19" s="15"/>
      <c r="C19" s="15" t="s">
        <v>234</v>
      </c>
      <c r="D19" s="36"/>
      <c r="E19" s="36"/>
      <c r="F19" s="15"/>
      <c r="G19" s="15" t="s">
        <v>234</v>
      </c>
      <c r="H19" s="36"/>
      <c r="I19" s="36"/>
      <c r="J19" s="15"/>
      <c r="K19" s="15" t="s">
        <v>234</v>
      </c>
      <c r="L19" s="36"/>
      <c r="M19" s="36"/>
      <c r="N19" s="15"/>
    </row>
    <row r="20" spans="1:26" x14ac:dyDescent="0.25">
      <c r="A20" s="12"/>
      <c r="B20" s="11"/>
      <c r="C20" s="11"/>
      <c r="D20" s="11"/>
      <c r="E20" s="11"/>
      <c r="F20" s="11"/>
      <c r="G20" s="11"/>
      <c r="H20" s="11"/>
      <c r="I20" s="11"/>
      <c r="J20" s="11"/>
      <c r="K20" s="11"/>
      <c r="L20" s="11"/>
      <c r="M20" s="11"/>
      <c r="N20" s="11"/>
      <c r="O20" s="11"/>
      <c r="P20" s="11"/>
      <c r="Q20" s="11"/>
      <c r="R20" s="11"/>
      <c r="S20" s="11"/>
      <c r="T20" s="11"/>
      <c r="U20" s="11"/>
      <c r="V20" s="11"/>
      <c r="W20" s="11"/>
      <c r="X20" s="11"/>
      <c r="Y20" s="11"/>
      <c r="Z20" s="11"/>
    </row>
    <row r="21" spans="1:26" x14ac:dyDescent="0.25">
      <c r="A21" s="12"/>
      <c r="B21" s="93" t="s">
        <v>1034</v>
      </c>
      <c r="C21" s="93"/>
      <c r="D21" s="93"/>
      <c r="E21" s="93"/>
      <c r="F21" s="93"/>
      <c r="G21" s="93"/>
      <c r="H21" s="93"/>
      <c r="I21" s="93"/>
      <c r="J21" s="93"/>
      <c r="K21" s="93"/>
      <c r="L21" s="93"/>
      <c r="M21" s="93"/>
      <c r="N21" s="93"/>
      <c r="O21" s="93"/>
      <c r="P21" s="93"/>
      <c r="Q21" s="93"/>
      <c r="R21" s="93"/>
      <c r="S21" s="93"/>
      <c r="T21" s="93"/>
      <c r="U21" s="93"/>
      <c r="V21" s="93"/>
      <c r="W21" s="93"/>
      <c r="X21" s="93"/>
      <c r="Y21" s="93"/>
      <c r="Z21" s="93"/>
    </row>
    <row r="22" spans="1:26" x14ac:dyDescent="0.25">
      <c r="A22" s="12"/>
      <c r="B22" s="11"/>
      <c r="C22" s="11"/>
      <c r="D22" s="11"/>
      <c r="E22" s="11"/>
      <c r="F22" s="11"/>
      <c r="G22" s="11"/>
      <c r="H22" s="11"/>
      <c r="I22" s="11"/>
      <c r="J22" s="11"/>
      <c r="K22" s="11"/>
      <c r="L22" s="11"/>
      <c r="M22" s="11"/>
      <c r="N22" s="11"/>
      <c r="O22" s="11"/>
      <c r="P22" s="11"/>
      <c r="Q22" s="11"/>
      <c r="R22" s="11"/>
      <c r="S22" s="11"/>
      <c r="T22" s="11"/>
      <c r="U22" s="11"/>
      <c r="V22" s="11"/>
      <c r="W22" s="11"/>
      <c r="X22" s="11"/>
      <c r="Y22" s="11"/>
      <c r="Z22" s="11"/>
    </row>
    <row r="23" spans="1:26" ht="25.5" customHeight="1" x14ac:dyDescent="0.25">
      <c r="A23" s="12"/>
      <c r="B23" s="77" t="s">
        <v>1035</v>
      </c>
      <c r="C23" s="77"/>
      <c r="D23" s="77"/>
      <c r="E23" s="77"/>
      <c r="F23" s="77"/>
      <c r="G23" s="77"/>
      <c r="H23" s="77"/>
      <c r="I23" s="77"/>
      <c r="J23" s="77"/>
      <c r="K23" s="77"/>
      <c r="L23" s="77"/>
      <c r="M23" s="77"/>
      <c r="N23" s="77"/>
      <c r="O23" s="77"/>
      <c r="P23" s="77"/>
      <c r="Q23" s="77"/>
      <c r="R23" s="77"/>
      <c r="S23" s="77"/>
      <c r="T23" s="77"/>
      <c r="U23" s="77"/>
      <c r="V23" s="77"/>
      <c r="W23" s="77"/>
      <c r="X23" s="77"/>
      <c r="Y23" s="77"/>
      <c r="Z23" s="77"/>
    </row>
    <row r="24" spans="1:26" x14ac:dyDescent="0.25">
      <c r="A24" s="12"/>
      <c r="B24" s="11"/>
      <c r="C24" s="11"/>
      <c r="D24" s="11"/>
      <c r="E24" s="11"/>
      <c r="F24" s="11"/>
      <c r="G24" s="11"/>
      <c r="H24" s="11"/>
      <c r="I24" s="11"/>
      <c r="J24" s="11"/>
      <c r="K24" s="11"/>
      <c r="L24" s="11"/>
      <c r="M24" s="11"/>
      <c r="N24" s="11"/>
      <c r="O24" s="11"/>
      <c r="P24" s="11"/>
      <c r="Q24" s="11"/>
      <c r="R24" s="11"/>
      <c r="S24" s="11"/>
      <c r="T24" s="11"/>
      <c r="U24" s="11"/>
      <c r="V24" s="11"/>
      <c r="W24" s="11"/>
      <c r="X24" s="11"/>
      <c r="Y24" s="11"/>
      <c r="Z24" s="11"/>
    </row>
    <row r="25" spans="1:26" x14ac:dyDescent="0.25">
      <c r="A25" s="12"/>
      <c r="B25" s="77" t="s">
        <v>1036</v>
      </c>
      <c r="C25" s="77"/>
      <c r="D25" s="77"/>
      <c r="E25" s="77"/>
      <c r="F25" s="77"/>
      <c r="G25" s="77"/>
      <c r="H25" s="77"/>
      <c r="I25" s="77"/>
      <c r="J25" s="77"/>
      <c r="K25" s="77"/>
      <c r="L25" s="77"/>
      <c r="M25" s="77"/>
      <c r="N25" s="77"/>
      <c r="O25" s="77"/>
      <c r="P25" s="77"/>
      <c r="Q25" s="77"/>
      <c r="R25" s="77"/>
      <c r="S25" s="77"/>
      <c r="T25" s="77"/>
      <c r="U25" s="77"/>
      <c r="V25" s="77"/>
      <c r="W25" s="77"/>
      <c r="X25" s="77"/>
      <c r="Y25" s="77"/>
      <c r="Z25" s="77"/>
    </row>
    <row r="26" spans="1:26" x14ac:dyDescent="0.25">
      <c r="A26" s="12"/>
      <c r="B26" s="11"/>
      <c r="C26" s="11"/>
      <c r="D26" s="11"/>
      <c r="E26" s="11"/>
      <c r="F26" s="11"/>
      <c r="G26" s="11"/>
      <c r="H26" s="11"/>
      <c r="I26" s="11"/>
      <c r="J26" s="11"/>
      <c r="K26" s="11"/>
      <c r="L26" s="11"/>
      <c r="M26" s="11"/>
      <c r="N26" s="11"/>
      <c r="O26" s="11"/>
      <c r="P26" s="11"/>
      <c r="Q26" s="11"/>
      <c r="R26" s="11"/>
      <c r="S26" s="11"/>
      <c r="T26" s="11"/>
      <c r="U26" s="11"/>
      <c r="V26" s="11"/>
      <c r="W26" s="11"/>
      <c r="X26" s="11"/>
      <c r="Y26" s="11"/>
      <c r="Z26" s="11"/>
    </row>
    <row r="27" spans="1:26" x14ac:dyDescent="0.25">
      <c r="A27" s="12"/>
      <c r="B27" s="78"/>
      <c r="C27" s="78"/>
      <c r="D27" s="78"/>
      <c r="E27" s="78"/>
      <c r="F27" s="78"/>
      <c r="G27" s="78"/>
      <c r="H27" s="78"/>
      <c r="I27" s="78"/>
      <c r="J27" s="78"/>
      <c r="K27" s="78"/>
      <c r="L27" s="78"/>
      <c r="M27" s="78"/>
      <c r="N27" s="78"/>
      <c r="O27" s="78"/>
      <c r="P27" s="78"/>
      <c r="Q27" s="78"/>
      <c r="R27" s="78"/>
      <c r="S27" s="78"/>
      <c r="T27" s="78"/>
      <c r="U27" s="78"/>
      <c r="V27" s="78"/>
      <c r="W27" s="78"/>
      <c r="X27" s="78"/>
      <c r="Y27" s="78"/>
      <c r="Z27" s="78"/>
    </row>
    <row r="28" spans="1:26" x14ac:dyDescent="0.25">
      <c r="A28" s="12"/>
      <c r="B28" s="4"/>
      <c r="C28" s="4"/>
      <c r="D28" s="4"/>
      <c r="E28" s="4"/>
      <c r="F28" s="4"/>
      <c r="G28" s="4"/>
      <c r="H28" s="4"/>
      <c r="I28" s="4"/>
      <c r="J28" s="4"/>
    </row>
    <row r="29" spans="1:26" ht="15.75" thickBot="1" x14ac:dyDescent="0.3">
      <c r="A29" s="12"/>
      <c r="B29" s="17"/>
      <c r="C29" s="17" t="s">
        <v>234</v>
      </c>
      <c r="D29" s="74" t="s">
        <v>340</v>
      </c>
      <c r="E29" s="74"/>
      <c r="F29" s="74"/>
      <c r="G29" s="74"/>
      <c r="H29" s="74"/>
      <c r="I29" s="74"/>
      <c r="J29" s="17"/>
    </row>
    <row r="30" spans="1:26" ht="15.75" thickBot="1" x14ac:dyDescent="0.3">
      <c r="A30" s="12"/>
      <c r="B30" s="17"/>
      <c r="C30" s="17" t="s">
        <v>234</v>
      </c>
      <c r="D30" s="75">
        <v>2013</v>
      </c>
      <c r="E30" s="75"/>
      <c r="F30" s="17"/>
      <c r="G30" s="17"/>
      <c r="H30" s="75">
        <v>2012</v>
      </c>
      <c r="I30" s="75"/>
      <c r="J30" s="17"/>
    </row>
    <row r="31" spans="1:26" x14ac:dyDescent="0.25">
      <c r="A31" s="12"/>
      <c r="B31" s="17"/>
      <c r="C31" s="17" t="s">
        <v>234</v>
      </c>
      <c r="D31" s="76" t="s">
        <v>306</v>
      </c>
      <c r="E31" s="76"/>
      <c r="F31" s="76"/>
      <c r="G31" s="76"/>
      <c r="H31" s="76"/>
      <c r="I31" s="76"/>
      <c r="J31" s="17"/>
    </row>
    <row r="32" spans="1:26" x14ac:dyDescent="0.25">
      <c r="A32" s="12"/>
      <c r="B32" s="64" t="s">
        <v>1037</v>
      </c>
      <c r="C32" s="27" t="s">
        <v>234</v>
      </c>
      <c r="D32" s="26"/>
      <c r="E32" s="26"/>
      <c r="F32" s="26"/>
      <c r="G32" s="27"/>
      <c r="H32" s="26"/>
      <c r="I32" s="26"/>
      <c r="J32" s="26"/>
    </row>
    <row r="33" spans="1:10" x14ac:dyDescent="0.25">
      <c r="A33" s="12"/>
      <c r="B33" s="68" t="s">
        <v>1038</v>
      </c>
      <c r="C33" s="17" t="s">
        <v>234</v>
      </c>
      <c r="D33" s="69" t="s">
        <v>300</v>
      </c>
      <c r="E33" s="70">
        <v>347798</v>
      </c>
      <c r="F33" s="71" t="s">
        <v>234</v>
      </c>
      <c r="G33" s="17"/>
      <c r="H33" s="69" t="s">
        <v>300</v>
      </c>
      <c r="I33" s="70">
        <v>318422</v>
      </c>
      <c r="J33" s="71" t="s">
        <v>234</v>
      </c>
    </row>
    <row r="34" spans="1:10" x14ac:dyDescent="0.25">
      <c r="A34" s="12"/>
      <c r="B34" s="82" t="s">
        <v>1039</v>
      </c>
      <c r="C34" s="27" t="s">
        <v>234</v>
      </c>
      <c r="D34" s="65"/>
      <c r="E34" s="66">
        <v>3692</v>
      </c>
      <c r="F34" s="67" t="s">
        <v>234</v>
      </c>
      <c r="G34" s="27"/>
      <c r="H34" s="65"/>
      <c r="I34" s="66">
        <v>3068</v>
      </c>
      <c r="J34" s="67" t="s">
        <v>234</v>
      </c>
    </row>
    <row r="35" spans="1:10" x14ac:dyDescent="0.25">
      <c r="A35" s="12"/>
      <c r="B35" s="73" t="s">
        <v>1040</v>
      </c>
      <c r="C35" s="17" t="s">
        <v>234</v>
      </c>
      <c r="D35" s="69"/>
      <c r="E35" s="70">
        <v>12496</v>
      </c>
      <c r="F35" s="71" t="s">
        <v>234</v>
      </c>
      <c r="G35" s="17"/>
      <c r="H35" s="69"/>
      <c r="I35" s="70">
        <v>13890</v>
      </c>
      <c r="J35" s="71" t="s">
        <v>234</v>
      </c>
    </row>
    <row r="36" spans="1:10" x14ac:dyDescent="0.25">
      <c r="A36" s="12"/>
      <c r="B36" s="82" t="s">
        <v>1041</v>
      </c>
      <c r="C36" s="27" t="s">
        <v>234</v>
      </c>
      <c r="D36" s="65"/>
      <c r="E36" s="84">
        <v>12</v>
      </c>
      <c r="F36" s="67" t="s">
        <v>234</v>
      </c>
      <c r="G36" s="27"/>
      <c r="H36" s="65"/>
      <c r="I36" s="84">
        <v>13</v>
      </c>
      <c r="J36" s="67" t="s">
        <v>234</v>
      </c>
    </row>
    <row r="37" spans="1:10" x14ac:dyDescent="0.25">
      <c r="A37" s="12"/>
      <c r="B37" s="73" t="s">
        <v>1042</v>
      </c>
      <c r="C37" s="17" t="s">
        <v>234</v>
      </c>
      <c r="D37" s="71"/>
      <c r="E37" s="81" t="s">
        <v>326</v>
      </c>
      <c r="F37" s="71" t="s">
        <v>234</v>
      </c>
      <c r="G37" s="17"/>
      <c r="H37" s="69"/>
      <c r="I37" s="72">
        <v>318</v>
      </c>
      <c r="J37" s="71" t="s">
        <v>234</v>
      </c>
    </row>
    <row r="38" spans="1:10" x14ac:dyDescent="0.25">
      <c r="A38" s="12"/>
      <c r="B38" s="82" t="s">
        <v>1043</v>
      </c>
      <c r="C38" s="27" t="s">
        <v>234</v>
      </c>
      <c r="D38" s="65"/>
      <c r="E38" s="84" t="s">
        <v>1044</v>
      </c>
      <c r="F38" s="67" t="s">
        <v>310</v>
      </c>
      <c r="G38" s="27"/>
      <c r="H38" s="65"/>
      <c r="I38" s="66">
        <v>33212</v>
      </c>
      <c r="J38" s="67" t="s">
        <v>234</v>
      </c>
    </row>
    <row r="39" spans="1:10" x14ac:dyDescent="0.25">
      <c r="A39" s="12"/>
      <c r="B39" s="73" t="s">
        <v>1045</v>
      </c>
      <c r="C39" s="17" t="s">
        <v>234</v>
      </c>
      <c r="D39" s="69"/>
      <c r="E39" s="72" t="s">
        <v>1046</v>
      </c>
      <c r="F39" s="71" t="s">
        <v>310</v>
      </c>
      <c r="G39" s="17"/>
      <c r="H39" s="69"/>
      <c r="I39" s="72" t="s">
        <v>1047</v>
      </c>
      <c r="J39" s="71" t="s">
        <v>310</v>
      </c>
    </row>
    <row r="40" spans="1:10" x14ac:dyDescent="0.25">
      <c r="A40" s="12"/>
      <c r="B40" s="82" t="s">
        <v>1048</v>
      </c>
      <c r="C40" s="27" t="s">
        <v>234</v>
      </c>
      <c r="D40" s="67"/>
      <c r="E40" s="83" t="s">
        <v>326</v>
      </c>
      <c r="F40" s="67" t="s">
        <v>234</v>
      </c>
      <c r="G40" s="27"/>
      <c r="H40" s="67"/>
      <c r="I40" s="83" t="s">
        <v>326</v>
      </c>
      <c r="J40" s="67" t="s">
        <v>234</v>
      </c>
    </row>
    <row r="41" spans="1:10" ht="15.75" thickBot="1" x14ac:dyDescent="0.3">
      <c r="A41" s="12"/>
      <c r="B41" s="73" t="s">
        <v>1049</v>
      </c>
      <c r="C41" s="17" t="s">
        <v>234</v>
      </c>
      <c r="D41" s="71"/>
      <c r="E41" s="81" t="s">
        <v>326</v>
      </c>
      <c r="F41" s="71" t="s">
        <v>234</v>
      </c>
      <c r="G41" s="17"/>
      <c r="H41" s="71"/>
      <c r="I41" s="81" t="s">
        <v>326</v>
      </c>
      <c r="J41" s="71" t="s">
        <v>234</v>
      </c>
    </row>
    <row r="42" spans="1:10" x14ac:dyDescent="0.25">
      <c r="A42" s="12"/>
      <c r="B42" s="15"/>
      <c r="C42" s="15" t="s">
        <v>234</v>
      </c>
      <c r="D42" s="35"/>
      <c r="E42" s="35"/>
      <c r="F42" s="15"/>
      <c r="G42" s="15"/>
      <c r="H42" s="35"/>
      <c r="I42" s="35"/>
      <c r="J42" s="15"/>
    </row>
    <row r="43" spans="1:10" x14ac:dyDescent="0.25">
      <c r="A43" s="12"/>
      <c r="B43" s="64" t="s">
        <v>1050</v>
      </c>
      <c r="C43" s="27" t="s">
        <v>234</v>
      </c>
      <c r="D43" s="65"/>
      <c r="E43" s="66">
        <v>293850</v>
      </c>
      <c r="F43" s="67" t="s">
        <v>234</v>
      </c>
      <c r="G43" s="27"/>
      <c r="H43" s="65"/>
      <c r="I43" s="66">
        <v>347798</v>
      </c>
      <c r="J43" s="67" t="s">
        <v>234</v>
      </c>
    </row>
    <row r="44" spans="1:10" x14ac:dyDescent="0.25">
      <c r="A44" s="12"/>
      <c r="B44" s="68" t="s">
        <v>1051</v>
      </c>
      <c r="C44" s="17" t="s">
        <v>234</v>
      </c>
      <c r="D44" s="4"/>
      <c r="E44" s="4"/>
      <c r="F44" s="4"/>
      <c r="G44" s="17"/>
      <c r="H44" s="4"/>
      <c r="I44" s="4"/>
      <c r="J44" s="4"/>
    </row>
    <row r="45" spans="1:10" ht="25.5" x14ac:dyDescent="0.25">
      <c r="A45" s="12"/>
      <c r="B45" s="64" t="s">
        <v>1052</v>
      </c>
      <c r="C45" s="27" t="s">
        <v>234</v>
      </c>
      <c r="D45" s="65"/>
      <c r="E45" s="66">
        <v>251094</v>
      </c>
      <c r="F45" s="67" t="s">
        <v>234</v>
      </c>
      <c r="G45" s="27"/>
      <c r="H45" s="65"/>
      <c r="I45" s="66">
        <v>224519</v>
      </c>
      <c r="J45" s="67" t="s">
        <v>234</v>
      </c>
    </row>
    <row r="46" spans="1:10" x14ac:dyDescent="0.25">
      <c r="A46" s="12"/>
      <c r="B46" s="73" t="s">
        <v>1053</v>
      </c>
      <c r="C46" s="17" t="s">
        <v>234</v>
      </c>
      <c r="D46" s="69"/>
      <c r="E46" s="70">
        <v>32558</v>
      </c>
      <c r="F46" s="71" t="s">
        <v>234</v>
      </c>
      <c r="G46" s="17"/>
      <c r="H46" s="69"/>
      <c r="I46" s="70">
        <v>30766</v>
      </c>
      <c r="J46" s="71" t="s">
        <v>234</v>
      </c>
    </row>
    <row r="47" spans="1:10" x14ac:dyDescent="0.25">
      <c r="A47" s="12"/>
      <c r="B47" s="82" t="s">
        <v>1054</v>
      </c>
      <c r="C47" s="27" t="s">
        <v>234</v>
      </c>
      <c r="D47" s="65"/>
      <c r="E47" s="66">
        <v>11531</v>
      </c>
      <c r="F47" s="67" t="s">
        <v>234</v>
      </c>
      <c r="G47" s="27"/>
      <c r="H47" s="65"/>
      <c r="I47" s="66">
        <v>16921</v>
      </c>
      <c r="J47" s="67" t="s">
        <v>234</v>
      </c>
    </row>
    <row r="48" spans="1:10" x14ac:dyDescent="0.25">
      <c r="A48" s="12"/>
      <c r="B48" s="73" t="s">
        <v>1041</v>
      </c>
      <c r="C48" s="17" t="s">
        <v>234</v>
      </c>
      <c r="D48" s="69"/>
      <c r="E48" s="72">
        <v>12</v>
      </c>
      <c r="F48" s="71" t="s">
        <v>234</v>
      </c>
      <c r="G48" s="17"/>
      <c r="H48" s="69"/>
      <c r="I48" s="72">
        <v>13</v>
      </c>
      <c r="J48" s="71" t="s">
        <v>234</v>
      </c>
    </row>
    <row r="49" spans="1:26" x14ac:dyDescent="0.25">
      <c r="A49" s="12"/>
      <c r="B49" s="82" t="s">
        <v>1045</v>
      </c>
      <c r="C49" s="27" t="s">
        <v>234</v>
      </c>
      <c r="D49" s="65"/>
      <c r="E49" s="84" t="s">
        <v>1046</v>
      </c>
      <c r="F49" s="67" t="s">
        <v>310</v>
      </c>
      <c r="G49" s="27"/>
      <c r="H49" s="65"/>
      <c r="I49" s="84" t="s">
        <v>1047</v>
      </c>
      <c r="J49" s="67" t="s">
        <v>310</v>
      </c>
    </row>
    <row r="50" spans="1:26" x14ac:dyDescent="0.25">
      <c r="A50" s="12"/>
      <c r="B50" s="73" t="s">
        <v>1048</v>
      </c>
      <c r="C50" s="17" t="s">
        <v>234</v>
      </c>
      <c r="D50" s="71"/>
      <c r="E50" s="81" t="s">
        <v>326</v>
      </c>
      <c r="F50" s="71" t="s">
        <v>234</v>
      </c>
      <c r="G50" s="17"/>
      <c r="H50" s="71"/>
      <c r="I50" s="81" t="s">
        <v>326</v>
      </c>
      <c r="J50" s="71" t="s">
        <v>234</v>
      </c>
    </row>
    <row r="51" spans="1:26" ht="15.75" thickBot="1" x14ac:dyDescent="0.3">
      <c r="A51" s="12"/>
      <c r="B51" s="82" t="s">
        <v>1049</v>
      </c>
      <c r="C51" s="27" t="s">
        <v>234</v>
      </c>
      <c r="D51" s="67"/>
      <c r="E51" s="83" t="s">
        <v>326</v>
      </c>
      <c r="F51" s="67" t="s">
        <v>234</v>
      </c>
      <c r="G51" s="27"/>
      <c r="H51" s="67"/>
      <c r="I51" s="83" t="s">
        <v>326</v>
      </c>
      <c r="J51" s="67" t="s">
        <v>234</v>
      </c>
    </row>
    <row r="52" spans="1:26" x14ac:dyDescent="0.25">
      <c r="A52" s="12"/>
      <c r="B52" s="15"/>
      <c r="C52" s="15" t="s">
        <v>234</v>
      </c>
      <c r="D52" s="35"/>
      <c r="E52" s="35"/>
      <c r="F52" s="15"/>
      <c r="G52" s="15"/>
      <c r="H52" s="35"/>
      <c r="I52" s="35"/>
      <c r="J52" s="15"/>
    </row>
    <row r="53" spans="1:26" ht="15.75" thickBot="1" x14ac:dyDescent="0.3">
      <c r="A53" s="12"/>
      <c r="B53" s="68" t="s">
        <v>1055</v>
      </c>
      <c r="C53" s="17" t="s">
        <v>234</v>
      </c>
      <c r="D53" s="69"/>
      <c r="E53" s="70">
        <v>270123</v>
      </c>
      <c r="F53" s="71" t="s">
        <v>234</v>
      </c>
      <c r="G53" s="17"/>
      <c r="H53" s="69"/>
      <c r="I53" s="70">
        <v>251094</v>
      </c>
      <c r="J53" s="71" t="s">
        <v>234</v>
      </c>
    </row>
    <row r="54" spans="1:26" x14ac:dyDescent="0.25">
      <c r="A54" s="12"/>
      <c r="B54" s="15"/>
      <c r="C54" s="15" t="s">
        <v>234</v>
      </c>
      <c r="D54" s="35"/>
      <c r="E54" s="35"/>
      <c r="F54" s="15"/>
      <c r="G54" s="15"/>
      <c r="H54" s="35"/>
      <c r="I54" s="35"/>
      <c r="J54" s="15"/>
    </row>
    <row r="55" spans="1:26" ht="15.75" thickBot="1" x14ac:dyDescent="0.3">
      <c r="A55" s="12"/>
      <c r="B55" s="64" t="s">
        <v>1056</v>
      </c>
      <c r="C55" s="27" t="s">
        <v>234</v>
      </c>
      <c r="D55" s="65" t="s">
        <v>300</v>
      </c>
      <c r="E55" s="84" t="s">
        <v>1057</v>
      </c>
      <c r="F55" s="67" t="s">
        <v>310</v>
      </c>
      <c r="G55" s="27"/>
      <c r="H55" s="65" t="s">
        <v>300</v>
      </c>
      <c r="I55" s="84" t="s">
        <v>1058</v>
      </c>
      <c r="J55" s="67" t="s">
        <v>310</v>
      </c>
    </row>
    <row r="56" spans="1:26" ht="15.75" thickTop="1" x14ac:dyDescent="0.25">
      <c r="A56" s="12"/>
      <c r="B56" s="15"/>
      <c r="C56" s="15" t="s">
        <v>234</v>
      </c>
      <c r="D56" s="36"/>
      <c r="E56" s="36"/>
      <c r="F56" s="15"/>
      <c r="G56" s="15"/>
      <c r="H56" s="36"/>
      <c r="I56" s="36"/>
      <c r="J56" s="15"/>
    </row>
    <row r="57" spans="1:26" x14ac:dyDescent="0.25">
      <c r="A57" s="12"/>
      <c r="B57" s="11"/>
      <c r="C57" s="11"/>
      <c r="D57" s="11"/>
      <c r="E57" s="11"/>
      <c r="F57" s="11"/>
      <c r="G57" s="11"/>
      <c r="H57" s="11"/>
      <c r="I57" s="11"/>
      <c r="J57" s="11"/>
      <c r="K57" s="11"/>
      <c r="L57" s="11"/>
      <c r="M57" s="11"/>
      <c r="N57" s="11"/>
      <c r="O57" s="11"/>
      <c r="P57" s="11"/>
      <c r="Q57" s="11"/>
      <c r="R57" s="11"/>
      <c r="S57" s="11"/>
      <c r="T57" s="11"/>
      <c r="U57" s="11"/>
      <c r="V57" s="11"/>
      <c r="W57" s="11"/>
      <c r="X57" s="11"/>
      <c r="Y57" s="11"/>
      <c r="Z57" s="11"/>
    </row>
    <row r="58" spans="1:26" x14ac:dyDescent="0.25">
      <c r="A58" s="12"/>
      <c r="B58" s="94"/>
      <c r="C58" s="94"/>
      <c r="D58" s="94"/>
      <c r="E58" s="94"/>
      <c r="F58" s="94"/>
      <c r="G58" s="94"/>
      <c r="H58" s="94"/>
      <c r="I58" s="94"/>
      <c r="J58" s="94"/>
      <c r="K58" s="94"/>
      <c r="L58" s="94"/>
      <c r="M58" s="94"/>
      <c r="N58" s="94"/>
      <c r="O58" s="94"/>
      <c r="P58" s="94"/>
      <c r="Q58" s="94"/>
      <c r="R58" s="94"/>
      <c r="S58" s="94"/>
      <c r="T58" s="94"/>
      <c r="U58" s="94"/>
      <c r="V58" s="94"/>
      <c r="W58" s="94"/>
      <c r="X58" s="94"/>
      <c r="Y58" s="94"/>
      <c r="Z58" s="94"/>
    </row>
    <row r="59" spans="1:26" x14ac:dyDescent="0.25">
      <c r="A59" s="12"/>
      <c r="B59" s="11"/>
      <c r="C59" s="11"/>
      <c r="D59" s="11"/>
      <c r="E59" s="11"/>
      <c r="F59" s="11"/>
      <c r="G59" s="11"/>
      <c r="H59" s="11"/>
      <c r="I59" s="11"/>
      <c r="J59" s="11"/>
      <c r="K59" s="11"/>
      <c r="L59" s="11"/>
      <c r="M59" s="11"/>
      <c r="N59" s="11"/>
      <c r="O59" s="11"/>
      <c r="P59" s="11"/>
      <c r="Q59" s="11"/>
      <c r="R59" s="11"/>
      <c r="S59" s="11"/>
      <c r="T59" s="11"/>
      <c r="U59" s="11"/>
      <c r="V59" s="11"/>
      <c r="W59" s="11"/>
      <c r="X59" s="11"/>
      <c r="Y59" s="11"/>
      <c r="Z59" s="11"/>
    </row>
    <row r="60" spans="1:26" x14ac:dyDescent="0.25">
      <c r="A60" s="12"/>
      <c r="B60" s="77" t="s">
        <v>1059</v>
      </c>
      <c r="C60" s="77"/>
      <c r="D60" s="77"/>
      <c r="E60" s="77"/>
      <c r="F60" s="77"/>
      <c r="G60" s="77"/>
      <c r="H60" s="77"/>
      <c r="I60" s="77"/>
      <c r="J60" s="77"/>
      <c r="K60" s="77"/>
      <c r="L60" s="77"/>
      <c r="M60" s="77"/>
      <c r="N60" s="77"/>
      <c r="O60" s="77"/>
      <c r="P60" s="77"/>
      <c r="Q60" s="77"/>
      <c r="R60" s="77"/>
      <c r="S60" s="77"/>
      <c r="T60" s="77"/>
      <c r="U60" s="77"/>
      <c r="V60" s="77"/>
      <c r="W60" s="77"/>
      <c r="X60" s="77"/>
      <c r="Y60" s="77"/>
      <c r="Z60" s="77"/>
    </row>
    <row r="61" spans="1:26" x14ac:dyDescent="0.25">
      <c r="A61" s="12"/>
      <c r="B61" s="11"/>
      <c r="C61" s="11"/>
      <c r="D61" s="11"/>
      <c r="E61" s="11"/>
      <c r="F61" s="11"/>
      <c r="G61" s="11"/>
      <c r="H61" s="11"/>
      <c r="I61" s="11"/>
      <c r="J61" s="11"/>
      <c r="K61" s="11"/>
      <c r="L61" s="11"/>
      <c r="M61" s="11"/>
      <c r="N61" s="11"/>
      <c r="O61" s="11"/>
      <c r="P61" s="11"/>
      <c r="Q61" s="11"/>
      <c r="R61" s="11"/>
      <c r="S61" s="11"/>
      <c r="T61" s="11"/>
      <c r="U61" s="11"/>
      <c r="V61" s="11"/>
      <c r="W61" s="11"/>
      <c r="X61" s="11"/>
      <c r="Y61" s="11"/>
      <c r="Z61" s="11"/>
    </row>
    <row r="62" spans="1:26" x14ac:dyDescent="0.25">
      <c r="A62" s="12"/>
      <c r="B62" s="77" t="s">
        <v>1060</v>
      </c>
      <c r="C62" s="77"/>
      <c r="D62" s="77"/>
      <c r="E62" s="77"/>
      <c r="F62" s="77"/>
      <c r="G62" s="77"/>
      <c r="H62" s="77"/>
      <c r="I62" s="77"/>
      <c r="J62" s="77"/>
      <c r="K62" s="77"/>
      <c r="L62" s="77"/>
      <c r="M62" s="77"/>
      <c r="N62" s="77"/>
      <c r="O62" s="77"/>
      <c r="P62" s="77"/>
      <c r="Q62" s="77"/>
      <c r="R62" s="77"/>
      <c r="S62" s="77"/>
      <c r="T62" s="77"/>
      <c r="U62" s="77"/>
      <c r="V62" s="77"/>
      <c r="W62" s="77"/>
      <c r="X62" s="77"/>
      <c r="Y62" s="77"/>
      <c r="Z62" s="77"/>
    </row>
    <row r="63" spans="1:26" x14ac:dyDescent="0.25">
      <c r="A63" s="12"/>
      <c r="B63" s="11"/>
      <c r="C63" s="11"/>
      <c r="D63" s="11"/>
      <c r="E63" s="11"/>
      <c r="F63" s="11"/>
      <c r="G63" s="11"/>
      <c r="H63" s="11"/>
      <c r="I63" s="11"/>
      <c r="J63" s="11"/>
      <c r="K63" s="11"/>
      <c r="L63" s="11"/>
      <c r="M63" s="11"/>
      <c r="N63" s="11"/>
      <c r="O63" s="11"/>
      <c r="P63" s="11"/>
      <c r="Q63" s="11"/>
      <c r="R63" s="11"/>
      <c r="S63" s="11"/>
      <c r="T63" s="11"/>
      <c r="U63" s="11"/>
      <c r="V63" s="11"/>
      <c r="W63" s="11"/>
      <c r="X63" s="11"/>
      <c r="Y63" s="11"/>
      <c r="Z63" s="11"/>
    </row>
    <row r="64" spans="1:26" x14ac:dyDescent="0.25">
      <c r="A64" s="12"/>
      <c r="B64" s="78"/>
      <c r="C64" s="78"/>
      <c r="D64" s="78"/>
      <c r="E64" s="78"/>
      <c r="F64" s="78"/>
      <c r="G64" s="78"/>
      <c r="H64" s="78"/>
      <c r="I64" s="78"/>
      <c r="J64" s="78"/>
      <c r="K64" s="78"/>
      <c r="L64" s="78"/>
      <c r="M64" s="78"/>
      <c r="N64" s="78"/>
      <c r="O64" s="78"/>
      <c r="P64" s="78"/>
      <c r="Q64" s="78"/>
      <c r="R64" s="78"/>
      <c r="S64" s="78"/>
      <c r="T64" s="78"/>
      <c r="U64" s="78"/>
      <c r="V64" s="78"/>
      <c r="W64" s="78"/>
      <c r="X64" s="78"/>
      <c r="Y64" s="78"/>
      <c r="Z64" s="78"/>
    </row>
    <row r="65" spans="1:26" x14ac:dyDescent="0.25">
      <c r="A65" s="12"/>
      <c r="B65" s="4"/>
      <c r="C65" s="4"/>
      <c r="D65" s="4"/>
      <c r="E65" s="4"/>
      <c r="F65" s="4"/>
      <c r="G65" s="4"/>
      <c r="H65" s="4"/>
      <c r="I65" s="4"/>
      <c r="J65" s="4"/>
    </row>
    <row r="66" spans="1:26" ht="15.75" thickBot="1" x14ac:dyDescent="0.3">
      <c r="A66" s="12"/>
      <c r="B66" s="17"/>
      <c r="C66" s="17" t="s">
        <v>234</v>
      </c>
      <c r="D66" s="74" t="s">
        <v>340</v>
      </c>
      <c r="E66" s="74"/>
      <c r="F66" s="74"/>
      <c r="G66" s="74"/>
      <c r="H66" s="74"/>
      <c r="I66" s="74"/>
      <c r="J66" s="17"/>
    </row>
    <row r="67" spans="1:26" ht="15.75" thickBot="1" x14ac:dyDescent="0.3">
      <c r="A67" s="12"/>
      <c r="B67" s="17"/>
      <c r="C67" s="17" t="s">
        <v>234</v>
      </c>
      <c r="D67" s="75">
        <v>2013</v>
      </c>
      <c r="E67" s="75"/>
      <c r="F67" s="17"/>
      <c r="G67" s="17"/>
      <c r="H67" s="75">
        <v>2012</v>
      </c>
      <c r="I67" s="75"/>
      <c r="J67" s="17"/>
    </row>
    <row r="68" spans="1:26" x14ac:dyDescent="0.25">
      <c r="A68" s="12"/>
      <c r="B68" s="64" t="s">
        <v>1061</v>
      </c>
      <c r="C68" s="27" t="s">
        <v>234</v>
      </c>
      <c r="D68" s="65"/>
      <c r="E68" s="84">
        <v>4.9000000000000004</v>
      </c>
      <c r="F68" s="67" t="s">
        <v>442</v>
      </c>
      <c r="G68" s="27"/>
      <c r="H68" s="65"/>
      <c r="I68" s="84">
        <v>3.7</v>
      </c>
      <c r="J68" s="67" t="s">
        <v>442</v>
      </c>
    </row>
    <row r="69" spans="1:26" x14ac:dyDescent="0.25">
      <c r="A69" s="12"/>
      <c r="B69" s="68" t="s">
        <v>1062</v>
      </c>
      <c r="C69" s="17" t="s">
        <v>234</v>
      </c>
      <c r="D69" s="69"/>
      <c r="E69" s="72">
        <v>4</v>
      </c>
      <c r="F69" s="71" t="s">
        <v>442</v>
      </c>
      <c r="G69" s="17"/>
      <c r="H69" s="69"/>
      <c r="I69" s="72">
        <v>4</v>
      </c>
      <c r="J69" s="71" t="s">
        <v>442</v>
      </c>
    </row>
    <row r="70" spans="1:26" x14ac:dyDescent="0.25">
      <c r="A70" s="12"/>
      <c r="B70" s="11"/>
      <c r="C70" s="11"/>
      <c r="D70" s="11"/>
      <c r="E70" s="11"/>
      <c r="F70" s="11"/>
      <c r="G70" s="11"/>
      <c r="H70" s="11"/>
      <c r="I70" s="11"/>
      <c r="J70" s="11"/>
      <c r="K70" s="11"/>
      <c r="L70" s="11"/>
      <c r="M70" s="11"/>
      <c r="N70" s="11"/>
      <c r="O70" s="11"/>
      <c r="P70" s="11"/>
      <c r="Q70" s="11"/>
      <c r="R70" s="11"/>
      <c r="S70" s="11"/>
      <c r="T70" s="11"/>
      <c r="U70" s="11"/>
      <c r="V70" s="11"/>
      <c r="W70" s="11"/>
      <c r="X70" s="11"/>
      <c r="Y70" s="11"/>
      <c r="Z70" s="11"/>
    </row>
    <row r="71" spans="1:26" x14ac:dyDescent="0.25">
      <c r="A71" s="12"/>
      <c r="B71" s="77" t="s">
        <v>1063</v>
      </c>
      <c r="C71" s="77"/>
      <c r="D71" s="77"/>
      <c r="E71" s="77"/>
      <c r="F71" s="77"/>
      <c r="G71" s="77"/>
      <c r="H71" s="77"/>
      <c r="I71" s="77"/>
      <c r="J71" s="77"/>
      <c r="K71" s="77"/>
      <c r="L71" s="77"/>
      <c r="M71" s="77"/>
      <c r="N71" s="77"/>
      <c r="O71" s="77"/>
      <c r="P71" s="77"/>
      <c r="Q71" s="77"/>
      <c r="R71" s="77"/>
      <c r="S71" s="77"/>
      <c r="T71" s="77"/>
      <c r="U71" s="77"/>
      <c r="V71" s="77"/>
      <c r="W71" s="77"/>
      <c r="X71" s="77"/>
      <c r="Y71" s="77"/>
      <c r="Z71" s="77"/>
    </row>
    <row r="72" spans="1:26" x14ac:dyDescent="0.25">
      <c r="A72" s="12"/>
      <c r="B72" s="11"/>
      <c r="C72" s="11"/>
      <c r="D72" s="11"/>
      <c r="E72" s="11"/>
      <c r="F72" s="11"/>
      <c r="G72" s="11"/>
      <c r="H72" s="11"/>
      <c r="I72" s="11"/>
      <c r="J72" s="11"/>
      <c r="K72" s="11"/>
      <c r="L72" s="11"/>
      <c r="M72" s="11"/>
      <c r="N72" s="11"/>
      <c r="O72" s="11"/>
      <c r="P72" s="11"/>
      <c r="Q72" s="11"/>
      <c r="R72" s="11"/>
      <c r="S72" s="11"/>
      <c r="T72" s="11"/>
      <c r="U72" s="11"/>
      <c r="V72" s="11"/>
      <c r="W72" s="11"/>
      <c r="X72" s="11"/>
      <c r="Y72" s="11"/>
      <c r="Z72" s="11"/>
    </row>
    <row r="73" spans="1:26" x14ac:dyDescent="0.25">
      <c r="A73" s="12"/>
      <c r="B73" s="78"/>
      <c r="C73" s="78"/>
      <c r="D73" s="78"/>
      <c r="E73" s="78"/>
      <c r="F73" s="78"/>
      <c r="G73" s="78"/>
      <c r="H73" s="78"/>
      <c r="I73" s="78"/>
      <c r="J73" s="78"/>
      <c r="K73" s="78"/>
      <c r="L73" s="78"/>
      <c r="M73" s="78"/>
      <c r="N73" s="78"/>
      <c r="O73" s="78"/>
      <c r="P73" s="78"/>
      <c r="Q73" s="78"/>
      <c r="R73" s="78"/>
      <c r="S73" s="78"/>
      <c r="T73" s="78"/>
      <c r="U73" s="78"/>
      <c r="V73" s="78"/>
      <c r="W73" s="78"/>
      <c r="X73" s="78"/>
      <c r="Y73" s="78"/>
      <c r="Z73" s="78"/>
    </row>
    <row r="74" spans="1:26" x14ac:dyDescent="0.25">
      <c r="A74" s="12"/>
      <c r="B74" s="4"/>
      <c r="C74" s="4"/>
      <c r="D74" s="4"/>
      <c r="E74" s="4"/>
      <c r="F74" s="4"/>
      <c r="G74" s="4"/>
      <c r="H74" s="4"/>
      <c r="I74" s="4"/>
      <c r="J74" s="4"/>
      <c r="K74" s="4"/>
      <c r="L74" s="4"/>
      <c r="M74" s="4"/>
      <c r="N74" s="4"/>
    </row>
    <row r="75" spans="1:26" ht="15.75" thickBot="1" x14ac:dyDescent="0.3">
      <c r="A75" s="12"/>
      <c r="B75" s="17"/>
      <c r="C75" s="17" t="s">
        <v>234</v>
      </c>
      <c r="D75" s="74" t="s">
        <v>1064</v>
      </c>
      <c r="E75" s="74"/>
      <c r="F75" s="74"/>
      <c r="G75" s="74"/>
      <c r="H75" s="74"/>
      <c r="I75" s="74"/>
      <c r="J75" s="74"/>
      <c r="K75" s="74"/>
      <c r="L75" s="74"/>
      <c r="M75" s="74"/>
      <c r="N75" s="17"/>
    </row>
    <row r="76" spans="1:26" ht="15.75" thickBot="1" x14ac:dyDescent="0.3">
      <c r="A76" s="12"/>
      <c r="B76" s="17"/>
      <c r="C76" s="17" t="s">
        <v>234</v>
      </c>
      <c r="D76" s="75">
        <v>2013</v>
      </c>
      <c r="E76" s="75"/>
      <c r="F76" s="17"/>
      <c r="G76" s="17"/>
      <c r="H76" s="75">
        <v>2012</v>
      </c>
      <c r="I76" s="75"/>
      <c r="J76" s="17"/>
      <c r="K76" s="17"/>
      <c r="L76" s="75">
        <v>2011</v>
      </c>
      <c r="M76" s="75"/>
      <c r="N76" s="17"/>
    </row>
    <row r="77" spans="1:26" x14ac:dyDescent="0.25">
      <c r="A77" s="12"/>
      <c r="B77" s="64" t="s">
        <v>1061</v>
      </c>
      <c r="C77" s="27" t="s">
        <v>234</v>
      </c>
      <c r="D77" s="65"/>
      <c r="E77" s="84">
        <v>3.7</v>
      </c>
      <c r="F77" s="67" t="s">
        <v>442</v>
      </c>
      <c r="G77" s="27"/>
      <c r="H77" s="65"/>
      <c r="I77" s="84">
        <v>4.5</v>
      </c>
      <c r="J77" s="67" t="s">
        <v>442</v>
      </c>
      <c r="K77" s="27"/>
      <c r="L77" s="65"/>
      <c r="M77" s="84">
        <v>5.28</v>
      </c>
      <c r="N77" s="67" t="s">
        <v>442</v>
      </c>
    </row>
    <row r="78" spans="1:26" x14ac:dyDescent="0.25">
      <c r="A78" s="12"/>
      <c r="B78" s="68" t="s">
        <v>1065</v>
      </c>
      <c r="C78" s="17" t="s">
        <v>234</v>
      </c>
      <c r="D78" s="69"/>
      <c r="E78" s="72">
        <v>7.5</v>
      </c>
      <c r="F78" s="71" t="s">
        <v>442</v>
      </c>
      <c r="G78" s="17"/>
      <c r="H78" s="69"/>
      <c r="I78" s="72">
        <v>7.67</v>
      </c>
      <c r="J78" s="71" t="s">
        <v>442</v>
      </c>
      <c r="K78" s="17"/>
      <c r="L78" s="69"/>
      <c r="M78" s="72">
        <v>7.67</v>
      </c>
      <c r="N78" s="71" t="s">
        <v>442</v>
      </c>
    </row>
    <row r="79" spans="1:26" x14ac:dyDescent="0.25">
      <c r="A79" s="12"/>
      <c r="B79" s="64" t="s">
        <v>1062</v>
      </c>
      <c r="C79" s="27" t="s">
        <v>234</v>
      </c>
      <c r="D79" s="65"/>
      <c r="E79" s="84">
        <v>4</v>
      </c>
      <c r="F79" s="67" t="s">
        <v>442</v>
      </c>
      <c r="G79" s="27"/>
      <c r="H79" s="65"/>
      <c r="I79" s="84">
        <v>4</v>
      </c>
      <c r="J79" s="67" t="s">
        <v>442</v>
      </c>
      <c r="K79" s="27"/>
      <c r="L79" s="65"/>
      <c r="M79" s="84">
        <v>4</v>
      </c>
      <c r="N79" s="67" t="s">
        <v>442</v>
      </c>
    </row>
    <row r="80" spans="1:26" x14ac:dyDescent="0.25">
      <c r="A80" s="12"/>
      <c r="B80" s="11"/>
      <c r="C80" s="11"/>
      <c r="D80" s="11"/>
      <c r="E80" s="11"/>
      <c r="F80" s="11"/>
      <c r="G80" s="11"/>
      <c r="H80" s="11"/>
      <c r="I80" s="11"/>
      <c r="J80" s="11"/>
      <c r="K80" s="11"/>
      <c r="L80" s="11"/>
      <c r="M80" s="11"/>
      <c r="N80" s="11"/>
      <c r="O80" s="11"/>
      <c r="P80" s="11"/>
      <c r="Q80" s="11"/>
      <c r="R80" s="11"/>
      <c r="S80" s="11"/>
      <c r="T80" s="11"/>
      <c r="U80" s="11"/>
      <c r="V80" s="11"/>
      <c r="W80" s="11"/>
      <c r="X80" s="11"/>
      <c r="Y80" s="11"/>
      <c r="Z80" s="11"/>
    </row>
    <row r="81" spans="1:26" x14ac:dyDescent="0.25">
      <c r="A81" s="12"/>
      <c r="B81" s="78"/>
      <c r="C81" s="78"/>
      <c r="D81" s="78"/>
      <c r="E81" s="78"/>
      <c r="F81" s="78"/>
      <c r="G81" s="78"/>
      <c r="H81" s="78"/>
      <c r="I81" s="78"/>
      <c r="J81" s="78"/>
      <c r="K81" s="78"/>
      <c r="L81" s="78"/>
      <c r="M81" s="78"/>
      <c r="N81" s="78"/>
      <c r="O81" s="78"/>
      <c r="P81" s="78"/>
      <c r="Q81" s="78"/>
      <c r="R81" s="78"/>
      <c r="S81" s="78"/>
      <c r="T81" s="78"/>
      <c r="U81" s="78"/>
      <c r="V81" s="78"/>
      <c r="W81" s="78"/>
      <c r="X81" s="78"/>
      <c r="Y81" s="78"/>
      <c r="Z81" s="78"/>
    </row>
    <row r="82" spans="1:26" x14ac:dyDescent="0.25">
      <c r="A82" s="12"/>
      <c r="B82" s="4"/>
      <c r="C82" s="4"/>
      <c r="D82" s="4"/>
      <c r="E82" s="4"/>
      <c r="F82" s="4"/>
      <c r="G82" s="4"/>
      <c r="H82" s="4"/>
      <c r="I82" s="4"/>
      <c r="J82" s="4"/>
      <c r="K82" s="4"/>
      <c r="L82" s="4"/>
      <c r="M82" s="4"/>
      <c r="N82" s="4"/>
    </row>
    <row r="83" spans="1:26" ht="15.75" thickBot="1" x14ac:dyDescent="0.3">
      <c r="A83" s="12"/>
      <c r="B83" s="17"/>
      <c r="C83" s="17" t="s">
        <v>234</v>
      </c>
      <c r="D83" s="74" t="s">
        <v>413</v>
      </c>
      <c r="E83" s="74"/>
      <c r="F83" s="74"/>
      <c r="G83" s="74"/>
      <c r="H83" s="74"/>
      <c r="I83" s="74"/>
      <c r="J83" s="74"/>
      <c r="K83" s="74"/>
      <c r="L83" s="74"/>
      <c r="M83" s="74"/>
      <c r="N83" s="17"/>
    </row>
    <row r="84" spans="1:26" ht="15.75" thickBot="1" x14ac:dyDescent="0.3">
      <c r="A84" s="12"/>
      <c r="B84" s="17"/>
      <c r="C84" s="17" t="s">
        <v>234</v>
      </c>
      <c r="D84" s="75">
        <v>2013</v>
      </c>
      <c r="E84" s="75"/>
      <c r="F84" s="17"/>
      <c r="G84" s="17"/>
      <c r="H84" s="75">
        <v>2012</v>
      </c>
      <c r="I84" s="75"/>
      <c r="J84" s="17"/>
      <c r="K84" s="17"/>
      <c r="L84" s="75">
        <v>2011</v>
      </c>
      <c r="M84" s="75"/>
      <c r="N84" s="17"/>
    </row>
    <row r="85" spans="1:26" x14ac:dyDescent="0.25">
      <c r="A85" s="12"/>
      <c r="B85" s="17"/>
      <c r="C85" s="17" t="s">
        <v>234</v>
      </c>
      <c r="D85" s="76" t="s">
        <v>306</v>
      </c>
      <c r="E85" s="76"/>
      <c r="F85" s="76"/>
      <c r="G85" s="76"/>
      <c r="H85" s="76"/>
      <c r="I85" s="76"/>
      <c r="J85" s="76"/>
      <c r="K85" s="76"/>
      <c r="L85" s="76"/>
      <c r="M85" s="76"/>
      <c r="N85" s="17"/>
    </row>
    <row r="86" spans="1:26" x14ac:dyDescent="0.25">
      <c r="A86" s="12"/>
      <c r="B86" s="64" t="s">
        <v>1066</v>
      </c>
      <c r="C86" s="27" t="s">
        <v>234</v>
      </c>
      <c r="D86" s="26"/>
      <c r="E86" s="26"/>
      <c r="F86" s="26"/>
      <c r="G86" s="27"/>
      <c r="H86" s="26"/>
      <c r="I86" s="26"/>
      <c r="J86" s="26"/>
      <c r="K86" s="27"/>
      <c r="L86" s="26"/>
      <c r="M86" s="26"/>
      <c r="N86" s="26"/>
    </row>
    <row r="87" spans="1:26" x14ac:dyDescent="0.25">
      <c r="A87" s="12"/>
      <c r="B87" s="73" t="s">
        <v>1039</v>
      </c>
      <c r="C87" s="17" t="s">
        <v>234</v>
      </c>
      <c r="D87" s="69" t="s">
        <v>300</v>
      </c>
      <c r="E87" s="70">
        <v>3692</v>
      </c>
      <c r="F87" s="71" t="s">
        <v>234</v>
      </c>
      <c r="G87" s="17"/>
      <c r="H87" s="69" t="s">
        <v>300</v>
      </c>
      <c r="I87" s="70">
        <v>3068</v>
      </c>
      <c r="J87" s="71" t="s">
        <v>234</v>
      </c>
      <c r="K87" s="17"/>
      <c r="L87" s="69" t="s">
        <v>300</v>
      </c>
      <c r="M87" s="70">
        <v>2839</v>
      </c>
      <c r="N87" s="71" t="s">
        <v>234</v>
      </c>
    </row>
    <row r="88" spans="1:26" x14ac:dyDescent="0.25">
      <c r="A88" s="12"/>
      <c r="B88" s="82" t="s">
        <v>1040</v>
      </c>
      <c r="C88" s="27" t="s">
        <v>234</v>
      </c>
      <c r="D88" s="65"/>
      <c r="E88" s="66">
        <v>12496</v>
      </c>
      <c r="F88" s="67" t="s">
        <v>234</v>
      </c>
      <c r="G88" s="27"/>
      <c r="H88" s="65"/>
      <c r="I88" s="66">
        <v>14001</v>
      </c>
      <c r="J88" s="67" t="s">
        <v>234</v>
      </c>
      <c r="K88" s="27"/>
      <c r="L88" s="65"/>
      <c r="M88" s="66">
        <v>15213</v>
      </c>
      <c r="N88" s="67" t="s">
        <v>234</v>
      </c>
    </row>
    <row r="89" spans="1:26" x14ac:dyDescent="0.25">
      <c r="A89" s="12"/>
      <c r="B89" s="73" t="s">
        <v>1065</v>
      </c>
      <c r="C89" s="17" t="s">
        <v>234</v>
      </c>
      <c r="D89" s="69"/>
      <c r="E89" s="72" t="s">
        <v>1067</v>
      </c>
      <c r="F89" s="71" t="s">
        <v>310</v>
      </c>
      <c r="G89" s="17"/>
      <c r="H89" s="69"/>
      <c r="I89" s="72" t="s">
        <v>1068</v>
      </c>
      <c r="J89" s="71" t="s">
        <v>310</v>
      </c>
      <c r="K89" s="17"/>
      <c r="L89" s="69"/>
      <c r="M89" s="72" t="s">
        <v>1069</v>
      </c>
      <c r="N89" s="71" t="s">
        <v>310</v>
      </c>
    </row>
    <row r="90" spans="1:26" x14ac:dyDescent="0.25">
      <c r="A90" s="12"/>
      <c r="B90" s="64" t="s">
        <v>1070</v>
      </c>
      <c r="C90" s="27" t="s">
        <v>234</v>
      </c>
      <c r="D90" s="26"/>
      <c r="E90" s="26"/>
      <c r="F90" s="26"/>
      <c r="G90" s="27"/>
      <c r="H90" s="26"/>
      <c r="I90" s="26"/>
      <c r="J90" s="26"/>
      <c r="K90" s="27"/>
      <c r="L90" s="26"/>
      <c r="M90" s="26"/>
      <c r="N90" s="26"/>
    </row>
    <row r="91" spans="1:26" x14ac:dyDescent="0.25">
      <c r="A91" s="12"/>
      <c r="B91" s="73" t="s">
        <v>1071</v>
      </c>
      <c r="C91" s="17" t="s">
        <v>234</v>
      </c>
      <c r="D91" s="71"/>
      <c r="E91" s="81" t="s">
        <v>326</v>
      </c>
      <c r="F91" s="71" t="s">
        <v>234</v>
      </c>
      <c r="G91" s="17"/>
      <c r="H91" s="69"/>
      <c r="I91" s="72">
        <v>112</v>
      </c>
      <c r="J91" s="71" t="s">
        <v>234</v>
      </c>
      <c r="K91" s="17"/>
      <c r="L91" s="69"/>
      <c r="M91" s="72">
        <v>112</v>
      </c>
      <c r="N91" s="71" t="s">
        <v>234</v>
      </c>
    </row>
    <row r="92" spans="1:26" x14ac:dyDescent="0.25">
      <c r="A92" s="12"/>
      <c r="B92" s="82" t="s">
        <v>1072</v>
      </c>
      <c r="C92" s="27" t="s">
        <v>234</v>
      </c>
      <c r="D92" s="65"/>
      <c r="E92" s="84">
        <v>791</v>
      </c>
      <c r="F92" s="67" t="s">
        <v>234</v>
      </c>
      <c r="G92" s="27"/>
      <c r="H92" s="65"/>
      <c r="I92" s="84">
        <v>759</v>
      </c>
      <c r="J92" s="67" t="s">
        <v>234</v>
      </c>
      <c r="K92" s="27"/>
      <c r="L92" s="65"/>
      <c r="M92" s="84">
        <v>763</v>
      </c>
      <c r="N92" s="67" t="s">
        <v>234</v>
      </c>
    </row>
    <row r="93" spans="1:26" x14ac:dyDescent="0.25">
      <c r="A93" s="12"/>
      <c r="B93" s="73" t="s">
        <v>1073</v>
      </c>
      <c r="C93" s="17" t="s">
        <v>234</v>
      </c>
      <c r="D93" s="69"/>
      <c r="E93" s="70">
        <v>11759</v>
      </c>
      <c r="F93" s="71" t="s">
        <v>234</v>
      </c>
      <c r="G93" s="17"/>
      <c r="H93" s="69"/>
      <c r="I93" s="70">
        <v>11667</v>
      </c>
      <c r="J93" s="71" t="s">
        <v>234</v>
      </c>
      <c r="K93" s="17"/>
      <c r="L93" s="69"/>
      <c r="M93" s="70">
        <v>9060</v>
      </c>
      <c r="N93" s="71" t="s">
        <v>234</v>
      </c>
    </row>
    <row r="94" spans="1:26" x14ac:dyDescent="0.25">
      <c r="A94" s="12"/>
      <c r="B94" s="82" t="s">
        <v>1074</v>
      </c>
      <c r="C94" s="27" t="s">
        <v>234</v>
      </c>
      <c r="D94" s="67"/>
      <c r="E94" s="83" t="s">
        <v>326</v>
      </c>
      <c r="F94" s="67" t="s">
        <v>234</v>
      </c>
      <c r="G94" s="27"/>
      <c r="H94" s="67"/>
      <c r="I94" s="83" t="s">
        <v>326</v>
      </c>
      <c r="J94" s="67" t="s">
        <v>234</v>
      </c>
      <c r="K94" s="27"/>
      <c r="L94" s="67"/>
      <c r="M94" s="83" t="s">
        <v>326</v>
      </c>
      <c r="N94" s="67" t="s">
        <v>234</v>
      </c>
    </row>
    <row r="95" spans="1:26" x14ac:dyDescent="0.25">
      <c r="A95" s="12"/>
      <c r="B95" s="73" t="s">
        <v>1075</v>
      </c>
      <c r="C95" s="17" t="s">
        <v>234</v>
      </c>
      <c r="D95" s="69"/>
      <c r="E95" s="72" t="s">
        <v>1076</v>
      </c>
      <c r="F95" s="71" t="s">
        <v>310</v>
      </c>
      <c r="G95" s="17"/>
      <c r="H95" s="71"/>
      <c r="I95" s="81" t="s">
        <v>326</v>
      </c>
      <c r="J95" s="71" t="s">
        <v>234</v>
      </c>
      <c r="K95" s="17"/>
      <c r="L95" s="69"/>
      <c r="M95" s="72">
        <v>969</v>
      </c>
      <c r="N95" s="71" t="s">
        <v>234</v>
      </c>
    </row>
    <row r="96" spans="1:26" ht="15.75" thickBot="1" x14ac:dyDescent="0.3">
      <c r="A96" s="12"/>
      <c r="B96" s="82" t="s">
        <v>457</v>
      </c>
      <c r="C96" s="27" t="s">
        <v>234</v>
      </c>
      <c r="D96" s="65"/>
      <c r="E96" s="84">
        <v>329</v>
      </c>
      <c r="F96" s="67" t="s">
        <v>234</v>
      </c>
      <c r="G96" s="27"/>
      <c r="H96" s="65"/>
      <c r="I96" s="84">
        <v>774</v>
      </c>
      <c r="J96" s="67" t="s">
        <v>234</v>
      </c>
      <c r="K96" s="27"/>
      <c r="L96" s="65"/>
      <c r="M96" s="84">
        <v>139</v>
      </c>
      <c r="N96" s="67" t="s">
        <v>234</v>
      </c>
    </row>
    <row r="97" spans="1:26" x14ac:dyDescent="0.25">
      <c r="A97" s="12"/>
      <c r="B97" s="15"/>
      <c r="C97" s="15" t="s">
        <v>234</v>
      </c>
      <c r="D97" s="35"/>
      <c r="E97" s="35"/>
      <c r="F97" s="15"/>
      <c r="G97" s="15"/>
      <c r="H97" s="35"/>
      <c r="I97" s="35"/>
      <c r="J97" s="15"/>
      <c r="K97" s="15"/>
      <c r="L97" s="35"/>
      <c r="M97" s="35"/>
      <c r="N97" s="15"/>
    </row>
    <row r="98" spans="1:26" ht="15.75" thickBot="1" x14ac:dyDescent="0.3">
      <c r="A98" s="12"/>
      <c r="B98" s="68" t="s">
        <v>1077</v>
      </c>
      <c r="C98" s="17" t="s">
        <v>234</v>
      </c>
      <c r="D98" s="69" t="s">
        <v>300</v>
      </c>
      <c r="E98" s="70">
        <v>10400</v>
      </c>
      <c r="F98" s="71" t="s">
        <v>234</v>
      </c>
      <c r="G98" s="17"/>
      <c r="H98" s="69" t="s">
        <v>300</v>
      </c>
      <c r="I98" s="70">
        <v>12968</v>
      </c>
      <c r="J98" s="71" t="s">
        <v>234</v>
      </c>
      <c r="K98" s="17"/>
      <c r="L98" s="69" t="s">
        <v>300</v>
      </c>
      <c r="M98" s="70">
        <v>12129</v>
      </c>
      <c r="N98" s="71" t="s">
        <v>234</v>
      </c>
    </row>
    <row r="99" spans="1:26" ht="15.75" thickTop="1" x14ac:dyDescent="0.25">
      <c r="A99" s="12"/>
      <c r="B99" s="15"/>
      <c r="C99" s="15" t="s">
        <v>234</v>
      </c>
      <c r="D99" s="36"/>
      <c r="E99" s="36"/>
      <c r="F99" s="15"/>
      <c r="G99" s="15"/>
      <c r="H99" s="36"/>
      <c r="I99" s="36"/>
      <c r="J99" s="15"/>
      <c r="K99" s="15"/>
      <c r="L99" s="36"/>
      <c r="M99" s="36"/>
      <c r="N99" s="15"/>
    </row>
    <row r="100" spans="1:26" x14ac:dyDescent="0.25">
      <c r="A100" s="12"/>
      <c r="B100" s="11"/>
      <c r="C100" s="11"/>
      <c r="D100" s="11"/>
      <c r="E100" s="11"/>
      <c r="F100" s="11"/>
      <c r="G100" s="11"/>
      <c r="H100" s="11"/>
      <c r="I100" s="11"/>
      <c r="J100" s="11"/>
      <c r="K100" s="11"/>
      <c r="L100" s="11"/>
      <c r="M100" s="11"/>
      <c r="N100" s="11"/>
      <c r="O100" s="11"/>
      <c r="P100" s="11"/>
      <c r="Q100" s="11"/>
      <c r="R100" s="11"/>
      <c r="S100" s="11"/>
      <c r="T100" s="11"/>
      <c r="U100" s="11"/>
      <c r="V100" s="11"/>
      <c r="W100" s="11"/>
      <c r="X100" s="11"/>
      <c r="Y100" s="11"/>
      <c r="Z100" s="11"/>
    </row>
    <row r="101" spans="1:26" x14ac:dyDescent="0.25">
      <c r="A101" s="12"/>
      <c r="B101" s="77" t="s">
        <v>1078</v>
      </c>
      <c r="C101" s="77"/>
      <c r="D101" s="77"/>
      <c r="E101" s="77"/>
      <c r="F101" s="77"/>
      <c r="G101" s="77"/>
      <c r="H101" s="77"/>
      <c r="I101" s="77"/>
      <c r="J101" s="77"/>
      <c r="K101" s="77"/>
      <c r="L101" s="77"/>
      <c r="M101" s="77"/>
      <c r="N101" s="77"/>
      <c r="O101" s="77"/>
      <c r="P101" s="77"/>
      <c r="Q101" s="77"/>
      <c r="R101" s="77"/>
      <c r="S101" s="77"/>
      <c r="T101" s="77"/>
      <c r="U101" s="77"/>
      <c r="V101" s="77"/>
      <c r="W101" s="77"/>
      <c r="X101" s="77"/>
      <c r="Y101" s="77"/>
      <c r="Z101" s="77"/>
    </row>
    <row r="102" spans="1:26" x14ac:dyDescent="0.25">
      <c r="A102" s="12"/>
      <c r="B102" s="11"/>
      <c r="C102" s="11"/>
      <c r="D102" s="11"/>
      <c r="E102" s="11"/>
      <c r="F102" s="11"/>
      <c r="G102" s="11"/>
      <c r="H102" s="11"/>
      <c r="I102" s="11"/>
      <c r="J102" s="11"/>
      <c r="K102" s="11"/>
      <c r="L102" s="11"/>
      <c r="M102" s="11"/>
      <c r="N102" s="11"/>
      <c r="O102" s="11"/>
      <c r="P102" s="11"/>
      <c r="Q102" s="11"/>
      <c r="R102" s="11"/>
      <c r="S102" s="11"/>
      <c r="T102" s="11"/>
      <c r="U102" s="11"/>
      <c r="V102" s="11"/>
      <c r="W102" s="11"/>
      <c r="X102" s="11"/>
      <c r="Y102" s="11"/>
      <c r="Z102" s="11"/>
    </row>
    <row r="103" spans="1:26" x14ac:dyDescent="0.25">
      <c r="A103" s="12"/>
      <c r="B103" s="77" t="s">
        <v>1079</v>
      </c>
      <c r="C103" s="77"/>
      <c r="D103" s="77"/>
      <c r="E103" s="77"/>
      <c r="F103" s="77"/>
      <c r="G103" s="77"/>
      <c r="H103" s="77"/>
      <c r="I103" s="77"/>
      <c r="J103" s="77"/>
      <c r="K103" s="77"/>
      <c r="L103" s="77"/>
      <c r="M103" s="77"/>
      <c r="N103" s="77"/>
      <c r="O103" s="77"/>
      <c r="P103" s="77"/>
      <c r="Q103" s="77"/>
      <c r="R103" s="77"/>
      <c r="S103" s="77"/>
      <c r="T103" s="77"/>
      <c r="U103" s="77"/>
      <c r="V103" s="77"/>
      <c r="W103" s="77"/>
      <c r="X103" s="77"/>
      <c r="Y103" s="77"/>
      <c r="Z103" s="77"/>
    </row>
    <row r="104" spans="1:26" x14ac:dyDescent="0.25">
      <c r="A104" s="12"/>
      <c r="B104" s="11"/>
      <c r="C104" s="11"/>
      <c r="D104" s="11"/>
      <c r="E104" s="11"/>
      <c r="F104" s="11"/>
      <c r="G104" s="11"/>
      <c r="H104" s="11"/>
      <c r="I104" s="11"/>
      <c r="J104" s="11"/>
      <c r="K104" s="11"/>
      <c r="L104" s="11"/>
      <c r="M104" s="11"/>
      <c r="N104" s="11"/>
      <c r="O104" s="11"/>
      <c r="P104" s="11"/>
      <c r="Q104" s="11"/>
      <c r="R104" s="11"/>
      <c r="S104" s="11"/>
      <c r="T104" s="11"/>
      <c r="U104" s="11"/>
      <c r="V104" s="11"/>
      <c r="W104" s="11"/>
      <c r="X104" s="11"/>
      <c r="Y104" s="11"/>
      <c r="Z104" s="11"/>
    </row>
    <row r="105" spans="1:26" x14ac:dyDescent="0.25">
      <c r="A105" s="12"/>
      <c r="B105" s="77" t="s">
        <v>1080</v>
      </c>
      <c r="C105" s="77"/>
      <c r="D105" s="77"/>
      <c r="E105" s="77"/>
      <c r="F105" s="77"/>
      <c r="G105" s="77"/>
      <c r="H105" s="77"/>
      <c r="I105" s="77"/>
      <c r="J105" s="77"/>
      <c r="K105" s="77"/>
      <c r="L105" s="77"/>
      <c r="M105" s="77"/>
      <c r="N105" s="77"/>
      <c r="O105" s="77"/>
      <c r="P105" s="77"/>
      <c r="Q105" s="77"/>
      <c r="R105" s="77"/>
      <c r="S105" s="77"/>
      <c r="T105" s="77"/>
      <c r="U105" s="77"/>
      <c r="V105" s="77"/>
      <c r="W105" s="77"/>
      <c r="X105" s="77"/>
      <c r="Y105" s="77"/>
      <c r="Z105" s="77"/>
    </row>
    <row r="106" spans="1:26" x14ac:dyDescent="0.25">
      <c r="A106" s="12"/>
      <c r="B106" s="11"/>
      <c r="C106" s="11"/>
      <c r="D106" s="11"/>
      <c r="E106" s="11"/>
      <c r="F106" s="11"/>
      <c r="G106" s="11"/>
      <c r="H106" s="11"/>
      <c r="I106" s="11"/>
      <c r="J106" s="11"/>
      <c r="K106" s="11"/>
      <c r="L106" s="11"/>
      <c r="M106" s="11"/>
      <c r="N106" s="11"/>
      <c r="O106" s="11"/>
      <c r="P106" s="11"/>
      <c r="Q106" s="11"/>
      <c r="R106" s="11"/>
      <c r="S106" s="11"/>
      <c r="T106" s="11"/>
      <c r="U106" s="11"/>
      <c r="V106" s="11"/>
      <c r="W106" s="11"/>
      <c r="X106" s="11"/>
      <c r="Y106" s="11"/>
      <c r="Z106" s="11"/>
    </row>
    <row r="107" spans="1:26" x14ac:dyDescent="0.25">
      <c r="A107" s="12"/>
      <c r="B107" s="78"/>
      <c r="C107" s="78"/>
      <c r="D107" s="78"/>
      <c r="E107" s="78"/>
      <c r="F107" s="78"/>
      <c r="G107" s="78"/>
      <c r="H107" s="78"/>
      <c r="I107" s="78"/>
      <c r="J107" s="78"/>
      <c r="K107" s="78"/>
      <c r="L107" s="78"/>
      <c r="M107" s="78"/>
      <c r="N107" s="78"/>
      <c r="O107" s="78"/>
      <c r="P107" s="78"/>
      <c r="Q107" s="78"/>
      <c r="R107" s="78"/>
      <c r="S107" s="78"/>
      <c r="T107" s="78"/>
      <c r="U107" s="78"/>
      <c r="V107" s="78"/>
      <c r="W107" s="78"/>
      <c r="X107" s="78"/>
      <c r="Y107" s="78"/>
      <c r="Z107" s="78"/>
    </row>
    <row r="108" spans="1:26" x14ac:dyDescent="0.25">
      <c r="A108" s="12"/>
      <c r="B108" s="4"/>
      <c r="C108" s="4"/>
      <c r="D108" s="4"/>
      <c r="E108" s="4"/>
      <c r="F108" s="4"/>
      <c r="G108" s="4"/>
      <c r="H108" s="4"/>
      <c r="I108" s="4"/>
      <c r="J108" s="4"/>
    </row>
    <row r="109" spans="1:26" ht="15.75" thickBot="1" x14ac:dyDescent="0.3">
      <c r="A109" s="12"/>
      <c r="B109" s="17"/>
      <c r="C109" s="17" t="s">
        <v>234</v>
      </c>
      <c r="D109" s="74" t="s">
        <v>340</v>
      </c>
      <c r="E109" s="74"/>
      <c r="F109" s="74"/>
      <c r="G109" s="74"/>
      <c r="H109" s="74"/>
      <c r="I109" s="74"/>
      <c r="J109" s="17"/>
    </row>
    <row r="110" spans="1:26" ht="15.75" thickBot="1" x14ac:dyDescent="0.3">
      <c r="A110" s="12"/>
      <c r="B110" s="17"/>
      <c r="C110" s="17" t="s">
        <v>234</v>
      </c>
      <c r="D110" s="75">
        <v>2013</v>
      </c>
      <c r="E110" s="75"/>
      <c r="F110" s="17"/>
      <c r="G110" s="17" t="s">
        <v>234</v>
      </c>
      <c r="H110" s="75">
        <v>2012</v>
      </c>
      <c r="I110" s="75"/>
      <c r="J110" s="17"/>
    </row>
    <row r="111" spans="1:26" x14ac:dyDescent="0.25">
      <c r="A111" s="12"/>
      <c r="B111" s="17"/>
      <c r="C111" s="17" t="s">
        <v>234</v>
      </c>
      <c r="D111" s="76" t="s">
        <v>1081</v>
      </c>
      <c r="E111" s="76"/>
      <c r="F111" s="76"/>
      <c r="G111" s="76"/>
      <c r="H111" s="76"/>
      <c r="I111" s="76"/>
      <c r="J111" s="17"/>
    </row>
    <row r="112" spans="1:26" x14ac:dyDescent="0.25">
      <c r="A112" s="12"/>
      <c r="B112" s="64" t="s">
        <v>1082</v>
      </c>
      <c r="C112" s="27" t="s">
        <v>234</v>
      </c>
      <c r="D112" s="65" t="s">
        <v>300</v>
      </c>
      <c r="E112" s="84">
        <v>282.60000000000002</v>
      </c>
      <c r="F112" s="67" t="s">
        <v>234</v>
      </c>
      <c r="G112" s="27" t="s">
        <v>234</v>
      </c>
      <c r="H112" s="65" t="s">
        <v>300</v>
      </c>
      <c r="I112" s="84">
        <v>347.8</v>
      </c>
      <c r="J112" s="67" t="s">
        <v>234</v>
      </c>
    </row>
    <row r="113" spans="1:26" x14ac:dyDescent="0.25">
      <c r="A113" s="12"/>
      <c r="B113" s="68" t="s">
        <v>1083</v>
      </c>
      <c r="C113" s="17" t="s">
        <v>234</v>
      </c>
      <c r="D113" s="69"/>
      <c r="E113" s="72">
        <v>279.39999999999998</v>
      </c>
      <c r="F113" s="71" t="s">
        <v>234</v>
      </c>
      <c r="G113" s="17" t="s">
        <v>234</v>
      </c>
      <c r="H113" s="69"/>
      <c r="I113" s="72">
        <v>340.8</v>
      </c>
      <c r="J113" s="71" t="s">
        <v>234</v>
      </c>
    </row>
    <row r="114" spans="1:26" x14ac:dyDescent="0.25">
      <c r="A114" s="12"/>
      <c r="B114" s="64" t="s">
        <v>1084</v>
      </c>
      <c r="C114" s="27" t="s">
        <v>234</v>
      </c>
      <c r="D114" s="65"/>
      <c r="E114" s="84">
        <v>258.3</v>
      </c>
      <c r="F114" s="67" t="s">
        <v>234</v>
      </c>
      <c r="G114" s="27" t="s">
        <v>234</v>
      </c>
      <c r="H114" s="65"/>
      <c r="I114" s="84">
        <v>251.1</v>
      </c>
      <c r="J114" s="67" t="s">
        <v>234</v>
      </c>
    </row>
    <row r="115" spans="1:26" x14ac:dyDescent="0.25">
      <c r="A115" s="12"/>
      <c r="B115" s="11"/>
      <c r="C115" s="11"/>
      <c r="D115" s="11"/>
      <c r="E115" s="11"/>
      <c r="F115" s="11"/>
      <c r="G115" s="11"/>
      <c r="H115" s="11"/>
      <c r="I115" s="11"/>
      <c r="J115" s="11"/>
      <c r="K115" s="11"/>
      <c r="L115" s="11"/>
      <c r="M115" s="11"/>
      <c r="N115" s="11"/>
      <c r="O115" s="11"/>
      <c r="P115" s="11"/>
      <c r="Q115" s="11"/>
      <c r="R115" s="11"/>
      <c r="S115" s="11"/>
      <c r="T115" s="11"/>
      <c r="U115" s="11"/>
      <c r="V115" s="11"/>
      <c r="W115" s="11"/>
      <c r="X115" s="11"/>
      <c r="Y115" s="11"/>
      <c r="Z115" s="11"/>
    </row>
    <row r="116" spans="1:26" x14ac:dyDescent="0.25">
      <c r="A116" s="12"/>
      <c r="B116" s="94"/>
      <c r="C116" s="94"/>
      <c r="D116" s="94"/>
      <c r="E116" s="94"/>
      <c r="F116" s="94"/>
      <c r="G116" s="94"/>
      <c r="H116" s="94"/>
      <c r="I116" s="94"/>
      <c r="J116" s="94"/>
      <c r="K116" s="94"/>
      <c r="L116" s="94"/>
      <c r="M116" s="94"/>
      <c r="N116" s="94"/>
      <c r="O116" s="94"/>
      <c r="P116" s="94"/>
      <c r="Q116" s="94"/>
      <c r="R116" s="94"/>
      <c r="S116" s="94"/>
      <c r="T116" s="94"/>
      <c r="U116" s="94"/>
      <c r="V116" s="94"/>
      <c r="W116" s="94"/>
      <c r="X116" s="94"/>
      <c r="Y116" s="94"/>
      <c r="Z116" s="94"/>
    </row>
    <row r="117" spans="1:26" x14ac:dyDescent="0.25">
      <c r="A117" s="12"/>
      <c r="B117" s="11"/>
      <c r="C117" s="11"/>
      <c r="D117" s="11"/>
      <c r="E117" s="11"/>
      <c r="F117" s="11"/>
      <c r="G117" s="11"/>
      <c r="H117" s="11"/>
      <c r="I117" s="11"/>
      <c r="J117" s="11"/>
      <c r="K117" s="11"/>
      <c r="L117" s="11"/>
      <c r="M117" s="11"/>
      <c r="N117" s="11"/>
      <c r="O117" s="11"/>
      <c r="P117" s="11"/>
      <c r="Q117" s="11"/>
      <c r="R117" s="11"/>
      <c r="S117" s="11"/>
      <c r="T117" s="11"/>
      <c r="U117" s="11"/>
      <c r="V117" s="11"/>
      <c r="W117" s="11"/>
      <c r="X117" s="11"/>
      <c r="Y117" s="11"/>
      <c r="Z117" s="11"/>
    </row>
    <row r="118" spans="1:26" x14ac:dyDescent="0.25">
      <c r="A118" s="12"/>
      <c r="B118" s="77" t="s">
        <v>1085</v>
      </c>
      <c r="C118" s="77"/>
      <c r="D118" s="77"/>
      <c r="E118" s="77"/>
      <c r="F118" s="77"/>
      <c r="G118" s="77"/>
      <c r="H118" s="77"/>
      <c r="I118" s="77"/>
      <c r="J118" s="77"/>
      <c r="K118" s="77"/>
      <c r="L118" s="77"/>
      <c r="M118" s="77"/>
      <c r="N118" s="77"/>
      <c r="O118" s="77"/>
      <c r="P118" s="77"/>
      <c r="Q118" s="77"/>
      <c r="R118" s="77"/>
      <c r="S118" s="77"/>
      <c r="T118" s="77"/>
      <c r="U118" s="77"/>
      <c r="V118" s="77"/>
      <c r="W118" s="77"/>
      <c r="X118" s="77"/>
      <c r="Y118" s="77"/>
      <c r="Z118" s="77"/>
    </row>
    <row r="119" spans="1:26" x14ac:dyDescent="0.25">
      <c r="A119" s="12"/>
      <c r="B119" s="11"/>
      <c r="C119" s="11"/>
      <c r="D119" s="11"/>
      <c r="E119" s="11"/>
      <c r="F119" s="11"/>
      <c r="G119" s="11"/>
      <c r="H119" s="11"/>
      <c r="I119" s="11"/>
      <c r="J119" s="11"/>
      <c r="K119" s="11"/>
      <c r="L119" s="11"/>
      <c r="M119" s="11"/>
      <c r="N119" s="11"/>
      <c r="O119" s="11"/>
      <c r="P119" s="11"/>
      <c r="Q119" s="11"/>
      <c r="R119" s="11"/>
      <c r="S119" s="11"/>
      <c r="T119" s="11"/>
      <c r="U119" s="11"/>
      <c r="V119" s="11"/>
      <c r="W119" s="11"/>
      <c r="X119" s="11"/>
      <c r="Y119" s="11"/>
      <c r="Z119" s="11"/>
    </row>
    <row r="120" spans="1:26" x14ac:dyDescent="0.25">
      <c r="A120" s="12"/>
      <c r="B120" s="77" t="s">
        <v>1086</v>
      </c>
      <c r="C120" s="77"/>
      <c r="D120" s="77"/>
      <c r="E120" s="77"/>
      <c r="F120" s="77"/>
      <c r="G120" s="77"/>
      <c r="H120" s="77"/>
      <c r="I120" s="77"/>
      <c r="J120" s="77"/>
      <c r="K120" s="77"/>
      <c r="L120" s="77"/>
      <c r="M120" s="77"/>
      <c r="N120" s="77"/>
      <c r="O120" s="77"/>
      <c r="P120" s="77"/>
      <c r="Q120" s="77"/>
      <c r="R120" s="77"/>
      <c r="S120" s="77"/>
      <c r="T120" s="77"/>
      <c r="U120" s="77"/>
      <c r="V120" s="77"/>
      <c r="W120" s="77"/>
      <c r="X120" s="77"/>
      <c r="Y120" s="77"/>
      <c r="Z120" s="77"/>
    </row>
    <row r="121" spans="1:26" x14ac:dyDescent="0.25">
      <c r="A121" s="12"/>
      <c r="B121" s="11"/>
      <c r="C121" s="11"/>
      <c r="D121" s="11"/>
      <c r="E121" s="11"/>
      <c r="F121" s="11"/>
      <c r="G121" s="11"/>
      <c r="H121" s="11"/>
      <c r="I121" s="11"/>
      <c r="J121" s="11"/>
      <c r="K121" s="11"/>
      <c r="L121" s="11"/>
      <c r="M121" s="11"/>
      <c r="N121" s="11"/>
      <c r="O121" s="11"/>
      <c r="P121" s="11"/>
      <c r="Q121" s="11"/>
      <c r="R121" s="11"/>
      <c r="S121" s="11"/>
      <c r="T121" s="11"/>
      <c r="U121" s="11"/>
      <c r="V121" s="11"/>
      <c r="W121" s="11"/>
      <c r="X121" s="11"/>
      <c r="Y121" s="11"/>
      <c r="Z121" s="11"/>
    </row>
    <row r="122" spans="1:26" x14ac:dyDescent="0.25">
      <c r="A122" s="12"/>
      <c r="B122" s="77" t="s">
        <v>1087</v>
      </c>
      <c r="C122" s="77"/>
      <c r="D122" s="77"/>
      <c r="E122" s="77"/>
      <c r="F122" s="77"/>
      <c r="G122" s="77"/>
      <c r="H122" s="77"/>
      <c r="I122" s="77"/>
      <c r="J122" s="77"/>
      <c r="K122" s="77"/>
      <c r="L122" s="77"/>
      <c r="M122" s="77"/>
      <c r="N122" s="77"/>
      <c r="O122" s="77"/>
      <c r="P122" s="77"/>
      <c r="Q122" s="77"/>
      <c r="R122" s="77"/>
      <c r="S122" s="77"/>
      <c r="T122" s="77"/>
      <c r="U122" s="77"/>
      <c r="V122" s="77"/>
      <c r="W122" s="77"/>
      <c r="X122" s="77"/>
      <c r="Y122" s="77"/>
      <c r="Z122" s="77"/>
    </row>
    <row r="123" spans="1:26" x14ac:dyDescent="0.25">
      <c r="A123" s="12"/>
      <c r="B123" s="11"/>
      <c r="C123" s="11"/>
      <c r="D123" s="11"/>
      <c r="E123" s="11"/>
      <c r="F123" s="11"/>
      <c r="G123" s="11"/>
      <c r="H123" s="11"/>
      <c r="I123" s="11"/>
      <c r="J123" s="11"/>
      <c r="K123" s="11"/>
      <c r="L123" s="11"/>
      <c r="M123" s="11"/>
      <c r="N123" s="11"/>
      <c r="O123" s="11"/>
      <c r="P123" s="11"/>
      <c r="Q123" s="11"/>
      <c r="R123" s="11"/>
      <c r="S123" s="11"/>
      <c r="T123" s="11"/>
      <c r="U123" s="11"/>
      <c r="V123" s="11"/>
      <c r="W123" s="11"/>
      <c r="X123" s="11"/>
      <c r="Y123" s="11"/>
      <c r="Z123" s="11"/>
    </row>
    <row r="124" spans="1:26" ht="51" customHeight="1" x14ac:dyDescent="0.25">
      <c r="A124" s="12"/>
      <c r="B124" s="77" t="s">
        <v>1088</v>
      </c>
      <c r="C124" s="77"/>
      <c r="D124" s="77"/>
      <c r="E124" s="77"/>
      <c r="F124" s="77"/>
      <c r="G124" s="77"/>
      <c r="H124" s="77"/>
      <c r="I124" s="77"/>
      <c r="J124" s="77"/>
      <c r="K124" s="77"/>
      <c r="L124" s="77"/>
      <c r="M124" s="77"/>
      <c r="N124" s="77"/>
      <c r="O124" s="77"/>
      <c r="P124" s="77"/>
      <c r="Q124" s="77"/>
      <c r="R124" s="77"/>
      <c r="S124" s="77"/>
      <c r="T124" s="77"/>
      <c r="U124" s="77"/>
      <c r="V124" s="77"/>
      <c r="W124" s="77"/>
      <c r="X124" s="77"/>
      <c r="Y124" s="77"/>
      <c r="Z124" s="77"/>
    </row>
    <row r="125" spans="1:26" x14ac:dyDescent="0.25">
      <c r="A125" s="12"/>
      <c r="B125" s="11"/>
      <c r="C125" s="11"/>
      <c r="D125" s="11"/>
      <c r="E125" s="11"/>
      <c r="F125" s="11"/>
      <c r="G125" s="11"/>
      <c r="H125" s="11"/>
      <c r="I125" s="11"/>
      <c r="J125" s="11"/>
      <c r="K125" s="11"/>
      <c r="L125" s="11"/>
      <c r="M125" s="11"/>
      <c r="N125" s="11"/>
      <c r="O125" s="11"/>
      <c r="P125" s="11"/>
      <c r="Q125" s="11"/>
      <c r="R125" s="11"/>
      <c r="S125" s="11"/>
      <c r="T125" s="11"/>
      <c r="U125" s="11"/>
      <c r="V125" s="11"/>
      <c r="W125" s="11"/>
      <c r="X125" s="11"/>
      <c r="Y125" s="11"/>
      <c r="Z125" s="11"/>
    </row>
    <row r="126" spans="1:26" x14ac:dyDescent="0.25">
      <c r="A126" s="12"/>
      <c r="B126" s="77" t="s">
        <v>1089</v>
      </c>
      <c r="C126" s="77"/>
      <c r="D126" s="77"/>
      <c r="E126" s="77"/>
      <c r="F126" s="77"/>
      <c r="G126" s="77"/>
      <c r="H126" s="77"/>
      <c r="I126" s="77"/>
      <c r="J126" s="77"/>
      <c r="K126" s="77"/>
      <c r="L126" s="77"/>
      <c r="M126" s="77"/>
      <c r="N126" s="77"/>
      <c r="O126" s="77"/>
      <c r="P126" s="77"/>
      <c r="Q126" s="77"/>
      <c r="R126" s="77"/>
      <c r="S126" s="77"/>
      <c r="T126" s="77"/>
      <c r="U126" s="77"/>
      <c r="V126" s="77"/>
      <c r="W126" s="77"/>
      <c r="X126" s="77"/>
      <c r="Y126" s="77"/>
      <c r="Z126" s="77"/>
    </row>
    <row r="127" spans="1:26" x14ac:dyDescent="0.25">
      <c r="A127" s="12"/>
      <c r="B127" s="11"/>
      <c r="C127" s="11"/>
      <c r="D127" s="11"/>
      <c r="E127" s="11"/>
      <c r="F127" s="11"/>
      <c r="G127" s="11"/>
      <c r="H127" s="11"/>
      <c r="I127" s="11"/>
      <c r="J127" s="11"/>
      <c r="K127" s="11"/>
      <c r="L127" s="11"/>
      <c r="M127" s="11"/>
      <c r="N127" s="11"/>
      <c r="O127" s="11"/>
      <c r="P127" s="11"/>
      <c r="Q127" s="11"/>
      <c r="R127" s="11"/>
      <c r="S127" s="11"/>
      <c r="T127" s="11"/>
      <c r="U127" s="11"/>
      <c r="V127" s="11"/>
      <c r="W127" s="11"/>
      <c r="X127" s="11"/>
      <c r="Y127" s="11"/>
      <c r="Z127" s="11"/>
    </row>
    <row r="128" spans="1:26" x14ac:dyDescent="0.25">
      <c r="A128" s="12"/>
      <c r="B128" s="78"/>
      <c r="C128" s="78"/>
      <c r="D128" s="78"/>
      <c r="E128" s="78"/>
      <c r="F128" s="78"/>
      <c r="G128" s="78"/>
      <c r="H128" s="78"/>
      <c r="I128" s="78"/>
      <c r="J128" s="78"/>
      <c r="K128" s="78"/>
      <c r="L128" s="78"/>
      <c r="M128" s="78"/>
      <c r="N128" s="78"/>
      <c r="O128" s="78"/>
      <c r="P128" s="78"/>
      <c r="Q128" s="78"/>
      <c r="R128" s="78"/>
      <c r="S128" s="78"/>
      <c r="T128" s="78"/>
      <c r="U128" s="78"/>
      <c r="V128" s="78"/>
      <c r="W128" s="78"/>
      <c r="X128" s="78"/>
      <c r="Y128" s="78"/>
      <c r="Z128" s="78"/>
    </row>
    <row r="129" spans="1:26" x14ac:dyDescent="0.25">
      <c r="A129" s="12"/>
      <c r="B129" s="4"/>
      <c r="C129" s="4"/>
      <c r="D129" s="4"/>
    </row>
    <row r="130" spans="1:26" x14ac:dyDescent="0.25">
      <c r="A130" s="12"/>
      <c r="B130" s="64">
        <v>2014</v>
      </c>
      <c r="C130" s="27" t="s">
        <v>234</v>
      </c>
      <c r="D130" s="65" t="s">
        <v>1090</v>
      </c>
    </row>
    <row r="131" spans="1:26" x14ac:dyDescent="0.25">
      <c r="A131" s="12"/>
      <c r="B131" s="68">
        <v>2015</v>
      </c>
      <c r="C131" s="17" t="s">
        <v>234</v>
      </c>
      <c r="D131" s="69" t="s">
        <v>1091</v>
      </c>
    </row>
    <row r="132" spans="1:26" x14ac:dyDescent="0.25">
      <c r="A132" s="12"/>
      <c r="B132" s="64">
        <v>2016</v>
      </c>
      <c r="C132" s="27" t="s">
        <v>234</v>
      </c>
      <c r="D132" s="65" t="s">
        <v>1092</v>
      </c>
    </row>
    <row r="133" spans="1:26" x14ac:dyDescent="0.25">
      <c r="A133" s="12"/>
      <c r="B133" s="68">
        <v>2017</v>
      </c>
      <c r="C133" s="17" t="s">
        <v>234</v>
      </c>
      <c r="D133" s="69" t="s">
        <v>1093</v>
      </c>
    </row>
    <row r="134" spans="1:26" x14ac:dyDescent="0.25">
      <c r="A134" s="12"/>
      <c r="B134" s="64">
        <v>2018</v>
      </c>
      <c r="C134" s="27" t="s">
        <v>234</v>
      </c>
      <c r="D134" s="65" t="s">
        <v>1094</v>
      </c>
    </row>
    <row r="135" spans="1:26" x14ac:dyDescent="0.25">
      <c r="A135" s="12"/>
      <c r="B135" s="68" t="s">
        <v>1095</v>
      </c>
      <c r="C135" s="17" t="s">
        <v>234</v>
      </c>
      <c r="D135" s="69" t="s">
        <v>1096</v>
      </c>
    </row>
    <row r="136" spans="1:26" x14ac:dyDescent="0.25">
      <c r="A136" s="12"/>
      <c r="B136" s="11"/>
      <c r="C136" s="11"/>
      <c r="D136" s="11"/>
      <c r="E136" s="11"/>
      <c r="F136" s="11"/>
      <c r="G136" s="11"/>
      <c r="H136" s="11"/>
      <c r="I136" s="11"/>
      <c r="J136" s="11"/>
      <c r="K136" s="11"/>
      <c r="L136" s="11"/>
      <c r="M136" s="11"/>
      <c r="N136" s="11"/>
      <c r="O136" s="11"/>
      <c r="P136" s="11"/>
      <c r="Q136" s="11"/>
      <c r="R136" s="11"/>
      <c r="S136" s="11"/>
      <c r="T136" s="11"/>
      <c r="U136" s="11"/>
      <c r="V136" s="11"/>
      <c r="W136" s="11"/>
      <c r="X136" s="11"/>
      <c r="Y136" s="11"/>
      <c r="Z136" s="11"/>
    </row>
    <row r="137" spans="1:26" x14ac:dyDescent="0.25">
      <c r="A137" s="12"/>
      <c r="B137" s="77" t="s">
        <v>1097</v>
      </c>
      <c r="C137" s="77"/>
      <c r="D137" s="77"/>
      <c r="E137" s="77"/>
      <c r="F137" s="77"/>
      <c r="G137" s="77"/>
      <c r="H137" s="77"/>
      <c r="I137" s="77"/>
      <c r="J137" s="77"/>
      <c r="K137" s="77"/>
      <c r="L137" s="77"/>
      <c r="M137" s="77"/>
      <c r="N137" s="77"/>
      <c r="O137" s="77"/>
      <c r="P137" s="77"/>
      <c r="Q137" s="77"/>
      <c r="R137" s="77"/>
      <c r="S137" s="77"/>
      <c r="T137" s="77"/>
      <c r="U137" s="77"/>
      <c r="V137" s="77"/>
      <c r="W137" s="77"/>
      <c r="X137" s="77"/>
      <c r="Y137" s="77"/>
      <c r="Z137" s="77"/>
    </row>
    <row r="138" spans="1:26" x14ac:dyDescent="0.25">
      <c r="A138" s="12"/>
      <c r="B138" s="11"/>
      <c r="C138" s="11"/>
      <c r="D138" s="11"/>
      <c r="E138" s="11"/>
      <c r="F138" s="11"/>
      <c r="G138" s="11"/>
      <c r="H138" s="11"/>
      <c r="I138" s="11"/>
      <c r="J138" s="11"/>
      <c r="K138" s="11"/>
      <c r="L138" s="11"/>
      <c r="M138" s="11"/>
      <c r="N138" s="11"/>
      <c r="O138" s="11"/>
      <c r="P138" s="11"/>
      <c r="Q138" s="11"/>
      <c r="R138" s="11"/>
      <c r="S138" s="11"/>
      <c r="T138" s="11"/>
      <c r="U138" s="11"/>
      <c r="V138" s="11"/>
      <c r="W138" s="11"/>
      <c r="X138" s="11"/>
      <c r="Y138" s="11"/>
      <c r="Z138" s="11"/>
    </row>
    <row r="139" spans="1:26" x14ac:dyDescent="0.25">
      <c r="A139" s="12"/>
      <c r="B139" s="123"/>
      <c r="C139" s="123"/>
      <c r="D139" s="123"/>
      <c r="E139" s="123"/>
      <c r="F139" s="123"/>
      <c r="G139" s="123"/>
      <c r="H139" s="123"/>
      <c r="I139" s="123"/>
      <c r="J139" s="123"/>
      <c r="K139" s="123"/>
      <c r="L139" s="123"/>
      <c r="M139" s="123"/>
      <c r="N139" s="123"/>
      <c r="O139" s="123"/>
      <c r="P139" s="123"/>
      <c r="Q139" s="123"/>
      <c r="R139" s="123"/>
      <c r="S139" s="123"/>
      <c r="T139" s="123"/>
      <c r="U139" s="123"/>
      <c r="V139" s="123"/>
      <c r="W139" s="123"/>
      <c r="X139" s="123"/>
      <c r="Y139" s="123"/>
      <c r="Z139" s="123"/>
    </row>
    <row r="140" spans="1:26" ht="25.5" x14ac:dyDescent="0.25">
      <c r="A140" s="12"/>
      <c r="B140" s="17"/>
      <c r="C140" s="88" t="s">
        <v>813</v>
      </c>
      <c r="D140" s="96"/>
      <c r="E140" s="88" t="s">
        <v>1098</v>
      </c>
    </row>
    <row r="141" spans="1:26" x14ac:dyDescent="0.25">
      <c r="A141" s="12"/>
      <c r="B141" s="11"/>
      <c r="C141" s="11"/>
      <c r="D141" s="11"/>
      <c r="E141" s="11"/>
      <c r="F141" s="11"/>
      <c r="G141" s="11"/>
      <c r="H141" s="11"/>
      <c r="I141" s="11"/>
      <c r="J141" s="11"/>
      <c r="K141" s="11"/>
      <c r="L141" s="11"/>
      <c r="M141" s="11"/>
      <c r="N141" s="11"/>
      <c r="O141" s="11"/>
      <c r="P141" s="11"/>
      <c r="Q141" s="11"/>
      <c r="R141" s="11"/>
      <c r="S141" s="11"/>
      <c r="T141" s="11"/>
      <c r="U141" s="11"/>
      <c r="V141" s="11"/>
      <c r="W141" s="11"/>
      <c r="X141" s="11"/>
      <c r="Y141" s="11"/>
      <c r="Z141" s="11"/>
    </row>
    <row r="142" spans="1:26" x14ac:dyDescent="0.25">
      <c r="A142" s="12"/>
      <c r="B142" s="123"/>
      <c r="C142" s="123"/>
      <c r="D142" s="123"/>
      <c r="E142" s="123"/>
      <c r="F142" s="123"/>
      <c r="G142" s="123"/>
      <c r="H142" s="123"/>
      <c r="I142" s="123"/>
      <c r="J142" s="123"/>
      <c r="K142" s="123"/>
      <c r="L142" s="123"/>
      <c r="M142" s="123"/>
      <c r="N142" s="123"/>
      <c r="O142" s="123"/>
      <c r="P142" s="123"/>
      <c r="Q142" s="123"/>
      <c r="R142" s="123"/>
      <c r="S142" s="123"/>
      <c r="T142" s="123"/>
      <c r="U142" s="123"/>
      <c r="V142" s="123"/>
      <c r="W142" s="123"/>
      <c r="X142" s="123"/>
      <c r="Y142" s="123"/>
      <c r="Z142" s="123"/>
    </row>
    <row r="143" spans="1:26" ht="76.5" x14ac:dyDescent="0.25">
      <c r="A143" s="12"/>
      <c r="B143" s="17"/>
      <c r="C143" s="88" t="s">
        <v>813</v>
      </c>
      <c r="D143" s="96"/>
      <c r="E143" s="88" t="s">
        <v>1099</v>
      </c>
    </row>
    <row r="144" spans="1:26" x14ac:dyDescent="0.25">
      <c r="A144" s="12"/>
      <c r="B144" s="11"/>
      <c r="C144" s="11"/>
      <c r="D144" s="11"/>
      <c r="E144" s="11"/>
      <c r="F144" s="11"/>
      <c r="G144" s="11"/>
      <c r="H144" s="11"/>
      <c r="I144" s="11"/>
      <c r="J144" s="11"/>
      <c r="K144" s="11"/>
      <c r="L144" s="11"/>
      <c r="M144" s="11"/>
      <c r="N144" s="11"/>
      <c r="O144" s="11"/>
      <c r="P144" s="11"/>
      <c r="Q144" s="11"/>
      <c r="R144" s="11"/>
      <c r="S144" s="11"/>
      <c r="T144" s="11"/>
      <c r="U144" s="11"/>
      <c r="V144" s="11"/>
      <c r="W144" s="11"/>
      <c r="X144" s="11"/>
      <c r="Y144" s="11"/>
      <c r="Z144" s="11"/>
    </row>
    <row r="145" spans="1:26" x14ac:dyDescent="0.25">
      <c r="A145" s="12"/>
      <c r="B145" s="123"/>
      <c r="C145" s="123"/>
      <c r="D145" s="123"/>
      <c r="E145" s="123"/>
      <c r="F145" s="123"/>
      <c r="G145" s="123"/>
      <c r="H145" s="123"/>
      <c r="I145" s="123"/>
      <c r="J145" s="123"/>
      <c r="K145" s="123"/>
      <c r="L145" s="123"/>
      <c r="M145" s="123"/>
      <c r="N145" s="123"/>
      <c r="O145" s="123"/>
      <c r="P145" s="123"/>
      <c r="Q145" s="123"/>
      <c r="R145" s="123"/>
      <c r="S145" s="123"/>
      <c r="T145" s="123"/>
      <c r="U145" s="123"/>
      <c r="V145" s="123"/>
      <c r="W145" s="123"/>
      <c r="X145" s="123"/>
      <c r="Y145" s="123"/>
      <c r="Z145" s="123"/>
    </row>
    <row r="146" spans="1:26" ht="51" x14ac:dyDescent="0.25">
      <c r="A146" s="12"/>
      <c r="B146" s="17"/>
      <c r="C146" s="88" t="s">
        <v>813</v>
      </c>
      <c r="D146" s="96"/>
      <c r="E146" s="88" t="s">
        <v>1100</v>
      </c>
    </row>
    <row r="147" spans="1:26" x14ac:dyDescent="0.25">
      <c r="A147" s="12"/>
      <c r="B147" s="11"/>
      <c r="C147" s="11"/>
      <c r="D147" s="11"/>
      <c r="E147" s="11"/>
      <c r="F147" s="11"/>
      <c r="G147" s="11"/>
      <c r="H147" s="11"/>
      <c r="I147" s="11"/>
      <c r="J147" s="11"/>
      <c r="K147" s="11"/>
      <c r="L147" s="11"/>
      <c r="M147" s="11"/>
      <c r="N147" s="11"/>
      <c r="O147" s="11"/>
      <c r="P147" s="11"/>
      <c r="Q147" s="11"/>
      <c r="R147" s="11"/>
      <c r="S147" s="11"/>
      <c r="T147" s="11"/>
      <c r="U147" s="11"/>
      <c r="V147" s="11"/>
      <c r="W147" s="11"/>
      <c r="X147" s="11"/>
      <c r="Y147" s="11"/>
      <c r="Z147" s="11"/>
    </row>
    <row r="148" spans="1:26" x14ac:dyDescent="0.25">
      <c r="A148" s="12"/>
      <c r="B148" s="94"/>
      <c r="C148" s="94"/>
      <c r="D148" s="94"/>
      <c r="E148" s="94"/>
      <c r="F148" s="94"/>
      <c r="G148" s="94"/>
      <c r="H148" s="94"/>
      <c r="I148" s="94"/>
      <c r="J148" s="94"/>
      <c r="K148" s="94"/>
      <c r="L148" s="94"/>
      <c r="M148" s="94"/>
      <c r="N148" s="94"/>
      <c r="O148" s="94"/>
      <c r="P148" s="94"/>
      <c r="Q148" s="94"/>
      <c r="R148" s="94"/>
      <c r="S148" s="94"/>
      <c r="T148" s="94"/>
      <c r="U148" s="94"/>
      <c r="V148" s="94"/>
      <c r="W148" s="94"/>
      <c r="X148" s="94"/>
      <c r="Y148" s="94"/>
      <c r="Z148" s="94"/>
    </row>
    <row r="149" spans="1:26" x14ac:dyDescent="0.25">
      <c r="A149" s="12"/>
      <c r="B149" s="11"/>
      <c r="C149" s="11"/>
      <c r="D149" s="11"/>
      <c r="E149" s="11"/>
      <c r="F149" s="11"/>
      <c r="G149" s="11"/>
      <c r="H149" s="11"/>
      <c r="I149" s="11"/>
      <c r="J149" s="11"/>
      <c r="K149" s="11"/>
      <c r="L149" s="11"/>
      <c r="M149" s="11"/>
      <c r="N149" s="11"/>
      <c r="O149" s="11"/>
      <c r="P149" s="11"/>
      <c r="Q149" s="11"/>
      <c r="R149" s="11"/>
      <c r="S149" s="11"/>
      <c r="T149" s="11"/>
      <c r="U149" s="11"/>
      <c r="V149" s="11"/>
      <c r="W149" s="11"/>
      <c r="X149" s="11"/>
      <c r="Y149" s="11"/>
      <c r="Z149" s="11"/>
    </row>
    <row r="150" spans="1:26" x14ac:dyDescent="0.25">
      <c r="A150" s="12"/>
      <c r="B150" s="77" t="s">
        <v>1101</v>
      </c>
      <c r="C150" s="77"/>
      <c r="D150" s="77"/>
      <c r="E150" s="77"/>
      <c r="F150" s="77"/>
      <c r="G150" s="77"/>
      <c r="H150" s="77"/>
      <c r="I150" s="77"/>
      <c r="J150" s="77"/>
      <c r="K150" s="77"/>
      <c r="L150" s="77"/>
      <c r="M150" s="77"/>
      <c r="N150" s="77"/>
      <c r="O150" s="77"/>
      <c r="P150" s="77"/>
      <c r="Q150" s="77"/>
      <c r="R150" s="77"/>
      <c r="S150" s="77"/>
      <c r="T150" s="77"/>
      <c r="U150" s="77"/>
      <c r="V150" s="77"/>
      <c r="W150" s="77"/>
      <c r="X150" s="77"/>
      <c r="Y150" s="77"/>
      <c r="Z150" s="77"/>
    </row>
    <row r="151" spans="1:26" x14ac:dyDescent="0.25">
      <c r="A151" s="12"/>
      <c r="B151" s="11"/>
      <c r="C151" s="11"/>
      <c r="D151" s="11"/>
      <c r="E151" s="11"/>
      <c r="F151" s="11"/>
      <c r="G151" s="11"/>
      <c r="H151" s="11"/>
      <c r="I151" s="11"/>
      <c r="J151" s="11"/>
      <c r="K151" s="11"/>
      <c r="L151" s="11"/>
      <c r="M151" s="11"/>
      <c r="N151" s="11"/>
      <c r="O151" s="11"/>
      <c r="P151" s="11"/>
      <c r="Q151" s="11"/>
      <c r="R151" s="11"/>
      <c r="S151" s="11"/>
      <c r="T151" s="11"/>
      <c r="U151" s="11"/>
      <c r="V151" s="11"/>
      <c r="W151" s="11"/>
      <c r="X151" s="11"/>
      <c r="Y151" s="11"/>
      <c r="Z151" s="11"/>
    </row>
    <row r="152" spans="1:26" x14ac:dyDescent="0.25">
      <c r="A152" s="12"/>
      <c r="B152" s="78"/>
      <c r="C152" s="78"/>
      <c r="D152" s="78"/>
      <c r="E152" s="78"/>
      <c r="F152" s="78"/>
      <c r="G152" s="78"/>
      <c r="H152" s="78"/>
      <c r="I152" s="78"/>
      <c r="J152" s="78"/>
      <c r="K152" s="78"/>
      <c r="L152" s="78"/>
      <c r="M152" s="78"/>
      <c r="N152" s="78"/>
      <c r="O152" s="78"/>
      <c r="P152" s="78"/>
      <c r="Q152" s="78"/>
      <c r="R152" s="78"/>
      <c r="S152" s="78"/>
      <c r="T152" s="78"/>
      <c r="U152" s="78"/>
      <c r="V152" s="78"/>
      <c r="W152" s="78"/>
      <c r="X152" s="78"/>
      <c r="Y152" s="78"/>
      <c r="Z152" s="78"/>
    </row>
    <row r="153" spans="1:26" x14ac:dyDescent="0.25">
      <c r="A153" s="12"/>
      <c r="B153" s="4"/>
      <c r="C153" s="4"/>
      <c r="D153" s="4"/>
      <c r="E153" s="4"/>
      <c r="F153" s="4"/>
      <c r="G153" s="4"/>
      <c r="H153" s="4"/>
      <c r="I153" s="4"/>
      <c r="J153" s="4"/>
      <c r="K153" s="4"/>
      <c r="L153" s="4"/>
      <c r="M153" s="4"/>
      <c r="N153" s="4"/>
      <c r="O153" s="4"/>
      <c r="P153" s="4"/>
      <c r="Q153" s="4"/>
      <c r="R153" s="4"/>
    </row>
    <row r="154" spans="1:26" x14ac:dyDescent="0.25">
      <c r="A154" s="12"/>
      <c r="B154" s="56"/>
      <c r="C154" s="56" t="s">
        <v>234</v>
      </c>
      <c r="D154" s="76" t="s">
        <v>1102</v>
      </c>
      <c r="E154" s="76"/>
      <c r="F154" s="56"/>
      <c r="G154" s="56" t="s">
        <v>234</v>
      </c>
      <c r="H154" s="76" t="s">
        <v>821</v>
      </c>
      <c r="I154" s="76"/>
      <c r="J154" s="56"/>
      <c r="K154" s="56" t="s">
        <v>234</v>
      </c>
      <c r="L154" s="76" t="s">
        <v>1103</v>
      </c>
      <c r="M154" s="76"/>
      <c r="N154" s="56"/>
      <c r="O154" s="56" t="s">
        <v>234</v>
      </c>
      <c r="P154" s="76" t="s">
        <v>823</v>
      </c>
      <c r="Q154" s="76"/>
      <c r="R154" s="56"/>
    </row>
    <row r="155" spans="1:26" ht="15.75" thickBot="1" x14ac:dyDescent="0.3">
      <c r="A155" s="12"/>
      <c r="B155" s="56"/>
      <c r="C155" s="56"/>
      <c r="D155" s="74" t="s">
        <v>820</v>
      </c>
      <c r="E155" s="74"/>
      <c r="F155" s="56"/>
      <c r="G155" s="56"/>
      <c r="H155" s="74"/>
      <c r="I155" s="74"/>
      <c r="J155" s="56"/>
      <c r="K155" s="56"/>
      <c r="L155" s="74"/>
      <c r="M155" s="74"/>
      <c r="N155" s="56"/>
      <c r="O155" s="56"/>
      <c r="P155" s="74"/>
      <c r="Q155" s="74"/>
      <c r="R155" s="56"/>
    </row>
    <row r="156" spans="1:26" x14ac:dyDescent="0.25">
      <c r="A156" s="12"/>
      <c r="B156" s="64" t="s">
        <v>1104</v>
      </c>
      <c r="C156" s="27" t="s">
        <v>234</v>
      </c>
      <c r="D156" s="26"/>
      <c r="E156" s="26"/>
      <c r="F156" s="26"/>
      <c r="G156" s="27" t="s">
        <v>234</v>
      </c>
      <c r="H156" s="26"/>
      <c r="I156" s="26"/>
      <c r="J156" s="26"/>
      <c r="K156" s="27" t="s">
        <v>234</v>
      </c>
      <c r="L156" s="26"/>
      <c r="M156" s="26"/>
      <c r="N156" s="26"/>
      <c r="O156" s="27" t="s">
        <v>234</v>
      </c>
      <c r="P156" s="26"/>
      <c r="Q156" s="26"/>
      <c r="R156" s="26"/>
    </row>
    <row r="157" spans="1:26" x14ac:dyDescent="0.25">
      <c r="A157" s="12"/>
      <c r="B157" s="73" t="s">
        <v>140</v>
      </c>
      <c r="C157" s="17" t="s">
        <v>234</v>
      </c>
      <c r="D157" s="69" t="s">
        <v>300</v>
      </c>
      <c r="E157" s="72">
        <v>177</v>
      </c>
      <c r="F157" s="71" t="s">
        <v>234</v>
      </c>
      <c r="G157" s="17" t="s">
        <v>234</v>
      </c>
      <c r="H157" s="69" t="s">
        <v>300</v>
      </c>
      <c r="I157" s="72">
        <v>177</v>
      </c>
      <c r="J157" s="71" t="s">
        <v>234</v>
      </c>
      <c r="K157" s="17" t="s">
        <v>234</v>
      </c>
      <c r="L157" s="71" t="s">
        <v>300</v>
      </c>
      <c r="M157" s="81" t="s">
        <v>326</v>
      </c>
      <c r="N157" s="71" t="s">
        <v>234</v>
      </c>
      <c r="O157" s="17" t="s">
        <v>234</v>
      </c>
      <c r="P157" s="71" t="s">
        <v>300</v>
      </c>
      <c r="Q157" s="81" t="s">
        <v>326</v>
      </c>
      <c r="R157" s="71" t="s">
        <v>234</v>
      </c>
    </row>
    <row r="158" spans="1:26" x14ac:dyDescent="0.25">
      <c r="A158" s="12"/>
      <c r="B158" s="82" t="s">
        <v>1105</v>
      </c>
      <c r="C158" s="27" t="s">
        <v>234</v>
      </c>
      <c r="D158" s="26"/>
      <c r="E158" s="26"/>
      <c r="F158" s="26"/>
      <c r="G158" s="27" t="s">
        <v>234</v>
      </c>
      <c r="H158" s="26"/>
      <c r="I158" s="26"/>
      <c r="J158" s="26"/>
      <c r="K158" s="27" t="s">
        <v>234</v>
      </c>
      <c r="L158" s="26"/>
      <c r="M158" s="26"/>
      <c r="N158" s="26"/>
      <c r="O158" s="27" t="s">
        <v>234</v>
      </c>
      <c r="P158" s="26"/>
      <c r="Q158" s="26"/>
      <c r="R158" s="26"/>
    </row>
    <row r="159" spans="1:26" x14ac:dyDescent="0.25">
      <c r="A159" s="12"/>
      <c r="B159" s="90" t="s">
        <v>1106</v>
      </c>
      <c r="C159" s="17" t="s">
        <v>234</v>
      </c>
      <c r="D159" s="69"/>
      <c r="E159" s="70">
        <v>133763</v>
      </c>
      <c r="F159" s="71" t="s">
        <v>234</v>
      </c>
      <c r="G159" s="17" t="s">
        <v>234</v>
      </c>
      <c r="H159" s="71"/>
      <c r="I159" s="81" t="s">
        <v>326</v>
      </c>
      <c r="J159" s="71" t="s">
        <v>234</v>
      </c>
      <c r="K159" s="17" t="s">
        <v>234</v>
      </c>
      <c r="L159" s="69"/>
      <c r="M159" s="70">
        <v>133763</v>
      </c>
      <c r="N159" s="71" t="s">
        <v>234</v>
      </c>
      <c r="O159" s="17" t="s">
        <v>234</v>
      </c>
      <c r="P159" s="71"/>
      <c r="Q159" s="81" t="s">
        <v>326</v>
      </c>
      <c r="R159" s="71" t="s">
        <v>234</v>
      </c>
    </row>
    <row r="160" spans="1:26" x14ac:dyDescent="0.25">
      <c r="A160" s="12"/>
      <c r="B160" s="85" t="s">
        <v>1107</v>
      </c>
      <c r="C160" s="27" t="s">
        <v>234</v>
      </c>
      <c r="D160" s="65"/>
      <c r="E160" s="66">
        <v>27571</v>
      </c>
      <c r="F160" s="67" t="s">
        <v>234</v>
      </c>
      <c r="G160" s="27" t="s">
        <v>234</v>
      </c>
      <c r="H160" s="67"/>
      <c r="I160" s="83" t="s">
        <v>326</v>
      </c>
      <c r="J160" s="67" t="s">
        <v>234</v>
      </c>
      <c r="K160" s="27" t="s">
        <v>234</v>
      </c>
      <c r="L160" s="65"/>
      <c r="M160" s="66">
        <v>27571</v>
      </c>
      <c r="N160" s="67" t="s">
        <v>234</v>
      </c>
      <c r="O160" s="27" t="s">
        <v>234</v>
      </c>
      <c r="P160" s="67"/>
      <c r="Q160" s="83" t="s">
        <v>326</v>
      </c>
      <c r="R160" s="67" t="s">
        <v>234</v>
      </c>
    </row>
    <row r="161" spans="1:18" ht="15.75" thickBot="1" x14ac:dyDescent="0.3">
      <c r="A161" s="12"/>
      <c r="B161" s="90" t="s">
        <v>1108</v>
      </c>
      <c r="C161" s="17" t="s">
        <v>234</v>
      </c>
      <c r="D161" s="69"/>
      <c r="E161" s="70">
        <v>8712</v>
      </c>
      <c r="F161" s="71" t="s">
        <v>234</v>
      </c>
      <c r="G161" s="17" t="s">
        <v>234</v>
      </c>
      <c r="H161" s="71"/>
      <c r="I161" s="81" t="s">
        <v>326</v>
      </c>
      <c r="J161" s="71" t="s">
        <v>234</v>
      </c>
      <c r="K161" s="17" t="s">
        <v>234</v>
      </c>
      <c r="L161" s="69"/>
      <c r="M161" s="70">
        <v>8712</v>
      </c>
      <c r="N161" s="71" t="s">
        <v>234</v>
      </c>
      <c r="O161" s="17" t="s">
        <v>234</v>
      </c>
      <c r="P161" s="71"/>
      <c r="Q161" s="81" t="s">
        <v>326</v>
      </c>
      <c r="R161" s="71" t="s">
        <v>234</v>
      </c>
    </row>
    <row r="162" spans="1:18" x14ac:dyDescent="0.25">
      <c r="A162" s="12"/>
      <c r="B162" s="15"/>
      <c r="C162" s="15" t="s">
        <v>234</v>
      </c>
      <c r="D162" s="35"/>
      <c r="E162" s="35"/>
      <c r="F162" s="15"/>
      <c r="G162" s="15" t="s">
        <v>234</v>
      </c>
      <c r="H162" s="35"/>
      <c r="I162" s="35"/>
      <c r="J162" s="15"/>
      <c r="K162" s="15" t="s">
        <v>234</v>
      </c>
      <c r="L162" s="35"/>
      <c r="M162" s="35"/>
      <c r="N162" s="15"/>
      <c r="O162" s="15" t="s">
        <v>234</v>
      </c>
      <c r="P162" s="35"/>
      <c r="Q162" s="35"/>
      <c r="R162" s="15"/>
    </row>
    <row r="163" spans="1:18" x14ac:dyDescent="0.25">
      <c r="A163" s="12"/>
      <c r="B163" s="82" t="s">
        <v>1109</v>
      </c>
      <c r="C163" s="27" t="s">
        <v>234</v>
      </c>
      <c r="D163" s="65"/>
      <c r="E163" s="66">
        <v>170223</v>
      </c>
      <c r="F163" s="67" t="s">
        <v>234</v>
      </c>
      <c r="G163" s="27" t="s">
        <v>234</v>
      </c>
      <c r="H163" s="65"/>
      <c r="I163" s="84">
        <v>177</v>
      </c>
      <c r="J163" s="67" t="s">
        <v>234</v>
      </c>
      <c r="K163" s="27" t="s">
        <v>234</v>
      </c>
      <c r="L163" s="65"/>
      <c r="M163" s="66">
        <v>170046</v>
      </c>
      <c r="N163" s="67" t="s">
        <v>234</v>
      </c>
      <c r="O163" s="27" t="s">
        <v>234</v>
      </c>
      <c r="P163" s="67"/>
      <c r="Q163" s="83" t="s">
        <v>326</v>
      </c>
      <c r="R163" s="67" t="s">
        <v>234</v>
      </c>
    </row>
    <row r="164" spans="1:18" x14ac:dyDescent="0.25">
      <c r="A164" s="12"/>
      <c r="B164" s="68" t="s">
        <v>1110</v>
      </c>
      <c r="C164" s="17" t="s">
        <v>234</v>
      </c>
      <c r="D164" s="4"/>
      <c r="E164" s="4"/>
      <c r="F164" s="4"/>
      <c r="G164" s="17" t="s">
        <v>234</v>
      </c>
      <c r="H164" s="4"/>
      <c r="I164" s="4"/>
      <c r="J164" s="4"/>
      <c r="K164" s="17" t="s">
        <v>234</v>
      </c>
      <c r="L164" s="4"/>
      <c r="M164" s="4"/>
      <c r="N164" s="4"/>
      <c r="O164" s="17" t="s">
        <v>234</v>
      </c>
      <c r="P164" s="4"/>
      <c r="Q164" s="4"/>
      <c r="R164" s="4"/>
    </row>
    <row r="165" spans="1:18" x14ac:dyDescent="0.25">
      <c r="A165" s="12"/>
      <c r="B165" s="82" t="s">
        <v>1111</v>
      </c>
      <c r="C165" s="27" t="s">
        <v>234</v>
      </c>
      <c r="D165" s="65"/>
      <c r="E165" s="66">
        <v>92103</v>
      </c>
      <c r="F165" s="67" t="s">
        <v>234</v>
      </c>
      <c r="G165" s="27" t="s">
        <v>234</v>
      </c>
      <c r="H165" s="67"/>
      <c r="I165" s="83" t="s">
        <v>326</v>
      </c>
      <c r="J165" s="67" t="s">
        <v>234</v>
      </c>
      <c r="K165" s="27" t="s">
        <v>234</v>
      </c>
      <c r="L165" s="65"/>
      <c r="M165" s="66">
        <v>92103</v>
      </c>
      <c r="N165" s="67" t="s">
        <v>234</v>
      </c>
      <c r="O165" s="27" t="s">
        <v>234</v>
      </c>
      <c r="P165" s="67"/>
      <c r="Q165" s="83" t="s">
        <v>326</v>
      </c>
      <c r="R165" s="67" t="s">
        <v>234</v>
      </c>
    </row>
    <row r="166" spans="1:18" ht="15.75" thickBot="1" x14ac:dyDescent="0.3">
      <c r="A166" s="12"/>
      <c r="B166" s="73" t="s">
        <v>1112</v>
      </c>
      <c r="C166" s="17" t="s">
        <v>234</v>
      </c>
      <c r="D166" s="69"/>
      <c r="E166" s="70">
        <v>3093</v>
      </c>
      <c r="F166" s="71" t="s">
        <v>234</v>
      </c>
      <c r="G166" s="17" t="s">
        <v>234</v>
      </c>
      <c r="H166" s="71"/>
      <c r="I166" s="81" t="s">
        <v>326</v>
      </c>
      <c r="J166" s="71" t="s">
        <v>234</v>
      </c>
      <c r="K166" s="17" t="s">
        <v>234</v>
      </c>
      <c r="L166" s="69"/>
      <c r="M166" s="72">
        <v>0</v>
      </c>
      <c r="N166" s="71" t="s">
        <v>234</v>
      </c>
      <c r="O166" s="17" t="s">
        <v>234</v>
      </c>
      <c r="P166" s="69"/>
      <c r="Q166" s="70">
        <v>3093</v>
      </c>
      <c r="R166" s="71" t="s">
        <v>234</v>
      </c>
    </row>
    <row r="167" spans="1:18" x14ac:dyDescent="0.25">
      <c r="A167" s="12"/>
      <c r="B167" s="15"/>
      <c r="C167" s="15" t="s">
        <v>234</v>
      </c>
      <c r="D167" s="35"/>
      <c r="E167" s="35"/>
      <c r="F167" s="15"/>
      <c r="G167" s="15" t="s">
        <v>234</v>
      </c>
      <c r="H167" s="35"/>
      <c r="I167" s="35"/>
      <c r="J167" s="15"/>
      <c r="K167" s="15" t="s">
        <v>234</v>
      </c>
      <c r="L167" s="35"/>
      <c r="M167" s="35"/>
      <c r="N167" s="15"/>
      <c r="O167" s="15" t="s">
        <v>234</v>
      </c>
      <c r="P167" s="35"/>
      <c r="Q167" s="35"/>
      <c r="R167" s="15"/>
    </row>
    <row r="168" spans="1:18" x14ac:dyDescent="0.25">
      <c r="A168" s="12"/>
      <c r="B168" s="82" t="s">
        <v>1113</v>
      </c>
      <c r="C168" s="27" t="s">
        <v>234</v>
      </c>
      <c r="D168" s="65"/>
      <c r="E168" s="66">
        <v>95196</v>
      </c>
      <c r="F168" s="67" t="s">
        <v>234</v>
      </c>
      <c r="G168" s="27" t="s">
        <v>234</v>
      </c>
      <c r="H168" s="67"/>
      <c r="I168" s="83" t="s">
        <v>326</v>
      </c>
      <c r="J168" s="67" t="s">
        <v>234</v>
      </c>
      <c r="K168" s="27" t="s">
        <v>234</v>
      </c>
      <c r="L168" s="65"/>
      <c r="M168" s="66">
        <v>92103</v>
      </c>
      <c r="N168" s="67" t="s">
        <v>234</v>
      </c>
      <c r="O168" s="27" t="s">
        <v>234</v>
      </c>
      <c r="P168" s="65"/>
      <c r="Q168" s="66">
        <v>3093</v>
      </c>
      <c r="R168" s="67" t="s">
        <v>234</v>
      </c>
    </row>
    <row r="169" spans="1:18" x14ac:dyDescent="0.25">
      <c r="A169" s="12"/>
      <c r="B169" s="68" t="s">
        <v>1114</v>
      </c>
      <c r="C169" s="17" t="s">
        <v>234</v>
      </c>
      <c r="D169" s="4"/>
      <c r="E169" s="4"/>
      <c r="F169" s="4"/>
      <c r="G169" s="17" t="s">
        <v>234</v>
      </c>
      <c r="H169" s="4"/>
      <c r="I169" s="4"/>
      <c r="J169" s="4"/>
      <c r="K169" s="17" t="s">
        <v>234</v>
      </c>
      <c r="L169" s="4"/>
      <c r="M169" s="4"/>
      <c r="N169" s="4"/>
      <c r="O169" s="17" t="s">
        <v>234</v>
      </c>
      <c r="P169" s="4"/>
      <c r="Q169" s="4"/>
      <c r="R169" s="4"/>
    </row>
    <row r="170" spans="1:18" ht="15.75" thickBot="1" x14ac:dyDescent="0.3">
      <c r="A170" s="12"/>
      <c r="B170" s="82" t="s">
        <v>1115</v>
      </c>
      <c r="C170" s="27" t="s">
        <v>234</v>
      </c>
      <c r="D170" s="65"/>
      <c r="E170" s="66">
        <v>3840</v>
      </c>
      <c r="F170" s="67" t="s">
        <v>234</v>
      </c>
      <c r="G170" s="27" t="s">
        <v>234</v>
      </c>
      <c r="H170" s="67"/>
      <c r="I170" s="83" t="s">
        <v>326</v>
      </c>
      <c r="J170" s="67" t="s">
        <v>234</v>
      </c>
      <c r="K170" s="27" t="s">
        <v>234</v>
      </c>
      <c r="L170" s="65"/>
      <c r="M170" s="66">
        <v>3840</v>
      </c>
      <c r="N170" s="67" t="s">
        <v>234</v>
      </c>
      <c r="O170" s="27" t="s">
        <v>234</v>
      </c>
      <c r="P170" s="67"/>
      <c r="Q170" s="83" t="s">
        <v>326</v>
      </c>
      <c r="R170" s="67" t="s">
        <v>234</v>
      </c>
    </row>
    <row r="171" spans="1:18" x14ac:dyDescent="0.25">
      <c r="A171" s="12"/>
      <c r="B171" s="15"/>
      <c r="C171" s="15" t="s">
        <v>234</v>
      </c>
      <c r="D171" s="35"/>
      <c r="E171" s="35"/>
      <c r="F171" s="15"/>
      <c r="G171" s="15" t="s">
        <v>234</v>
      </c>
      <c r="H171" s="35"/>
      <c r="I171" s="35"/>
      <c r="J171" s="15"/>
      <c r="K171" s="15" t="s">
        <v>234</v>
      </c>
      <c r="L171" s="35"/>
      <c r="M171" s="35"/>
      <c r="N171" s="15"/>
      <c r="O171" s="15" t="s">
        <v>234</v>
      </c>
      <c r="P171" s="35"/>
      <c r="Q171" s="35"/>
      <c r="R171" s="15"/>
    </row>
    <row r="172" spans="1:18" x14ac:dyDescent="0.25">
      <c r="A172" s="12"/>
      <c r="B172" s="73" t="s">
        <v>1116</v>
      </c>
      <c r="C172" s="17" t="s">
        <v>234</v>
      </c>
      <c r="D172" s="69"/>
      <c r="E172" s="70">
        <v>3840</v>
      </c>
      <c r="F172" s="71" t="s">
        <v>234</v>
      </c>
      <c r="G172" s="17" t="s">
        <v>234</v>
      </c>
      <c r="H172" s="71"/>
      <c r="I172" s="81" t="s">
        <v>326</v>
      </c>
      <c r="J172" s="71" t="s">
        <v>234</v>
      </c>
      <c r="K172" s="17" t="s">
        <v>234</v>
      </c>
      <c r="L172" s="69"/>
      <c r="M172" s="70">
        <v>3840</v>
      </c>
      <c r="N172" s="71" t="s">
        <v>234</v>
      </c>
      <c r="O172" s="17" t="s">
        <v>234</v>
      </c>
      <c r="P172" s="71"/>
      <c r="Q172" s="81" t="s">
        <v>326</v>
      </c>
      <c r="R172" s="71" t="s">
        <v>234</v>
      </c>
    </row>
    <row r="173" spans="1:18" x14ac:dyDescent="0.25">
      <c r="A173" s="12"/>
      <c r="B173" s="64" t="s">
        <v>1117</v>
      </c>
      <c r="C173" s="27" t="s">
        <v>234</v>
      </c>
      <c r="D173" s="26"/>
      <c r="E173" s="26"/>
      <c r="F173" s="26"/>
      <c r="G173" s="27" t="s">
        <v>234</v>
      </c>
      <c r="H173" s="26"/>
      <c r="I173" s="26"/>
      <c r="J173" s="26"/>
      <c r="K173" s="27" t="s">
        <v>234</v>
      </c>
      <c r="L173" s="26"/>
      <c r="M173" s="26"/>
      <c r="N173" s="26"/>
      <c r="O173" s="27" t="s">
        <v>234</v>
      </c>
      <c r="P173" s="26"/>
      <c r="Q173" s="26"/>
      <c r="R173" s="26"/>
    </row>
    <row r="174" spans="1:18" ht="15.75" thickBot="1" x14ac:dyDescent="0.3">
      <c r="A174" s="12"/>
      <c r="B174" s="73" t="s">
        <v>1118</v>
      </c>
      <c r="C174" s="17" t="s">
        <v>234</v>
      </c>
      <c r="D174" s="69"/>
      <c r="E174" s="72">
        <v>864</v>
      </c>
      <c r="F174" s="71" t="s">
        <v>234</v>
      </c>
      <c r="G174" s="17" t="s">
        <v>234</v>
      </c>
      <c r="H174" s="71"/>
      <c r="I174" s="81" t="s">
        <v>326</v>
      </c>
      <c r="J174" s="71" t="s">
        <v>234</v>
      </c>
      <c r="K174" s="17" t="s">
        <v>234</v>
      </c>
      <c r="L174" s="71"/>
      <c r="M174" s="81" t="s">
        <v>968</v>
      </c>
      <c r="N174" s="71" t="s">
        <v>234</v>
      </c>
      <c r="O174" s="17" t="s">
        <v>234</v>
      </c>
      <c r="P174" s="69"/>
      <c r="Q174" s="72">
        <v>864</v>
      </c>
      <c r="R174" s="71" t="s">
        <v>234</v>
      </c>
    </row>
    <row r="175" spans="1:18" x14ac:dyDescent="0.25">
      <c r="A175" s="12"/>
      <c r="B175" s="15"/>
      <c r="C175" s="15" t="s">
        <v>234</v>
      </c>
      <c r="D175" s="35"/>
      <c r="E175" s="35"/>
      <c r="F175" s="15"/>
      <c r="G175" s="15" t="s">
        <v>234</v>
      </c>
      <c r="H175" s="35"/>
      <c r="I175" s="35"/>
      <c r="J175" s="15"/>
      <c r="K175" s="15" t="s">
        <v>234</v>
      </c>
      <c r="L175" s="35"/>
      <c r="M175" s="35"/>
      <c r="N175" s="15"/>
      <c r="O175" s="15" t="s">
        <v>234</v>
      </c>
      <c r="P175" s="35"/>
      <c r="Q175" s="35"/>
      <c r="R175" s="15"/>
    </row>
    <row r="176" spans="1:18" ht="15.75" thickBot="1" x14ac:dyDescent="0.3">
      <c r="A176" s="12"/>
      <c r="B176" s="82" t="s">
        <v>1119</v>
      </c>
      <c r="C176" s="27" t="s">
        <v>234</v>
      </c>
      <c r="D176" s="65"/>
      <c r="E176" s="84">
        <v>864</v>
      </c>
      <c r="F176" s="67" t="s">
        <v>234</v>
      </c>
      <c r="G176" s="27" t="s">
        <v>234</v>
      </c>
      <c r="H176" s="67"/>
      <c r="I176" s="83" t="s">
        <v>326</v>
      </c>
      <c r="J176" s="67" t="s">
        <v>234</v>
      </c>
      <c r="K176" s="27" t="s">
        <v>234</v>
      </c>
      <c r="L176" s="67"/>
      <c r="M176" s="83" t="s">
        <v>968</v>
      </c>
      <c r="N176" s="67" t="s">
        <v>234</v>
      </c>
      <c r="O176" s="27" t="s">
        <v>234</v>
      </c>
      <c r="P176" s="65"/>
      <c r="Q176" s="84">
        <v>864</v>
      </c>
      <c r="R176" s="67" t="s">
        <v>234</v>
      </c>
    </row>
    <row r="177" spans="1:26" x14ac:dyDescent="0.25">
      <c r="A177" s="12"/>
      <c r="B177" s="15"/>
      <c r="C177" s="15" t="s">
        <v>234</v>
      </c>
      <c r="D177" s="35"/>
      <c r="E177" s="35"/>
      <c r="F177" s="15"/>
      <c r="G177" s="15" t="s">
        <v>234</v>
      </c>
      <c r="H177" s="35"/>
      <c r="I177" s="35"/>
      <c r="J177" s="15"/>
      <c r="K177" s="15" t="s">
        <v>234</v>
      </c>
      <c r="L177" s="35"/>
      <c r="M177" s="35"/>
      <c r="N177" s="15"/>
      <c r="O177" s="15" t="s">
        <v>234</v>
      </c>
      <c r="P177" s="35"/>
      <c r="Q177" s="35"/>
      <c r="R177" s="15"/>
    </row>
    <row r="178" spans="1:26" ht="15.75" thickBot="1" x14ac:dyDescent="0.3">
      <c r="A178" s="12"/>
      <c r="B178" s="68" t="s">
        <v>49</v>
      </c>
      <c r="C178" s="17" t="s">
        <v>234</v>
      </c>
      <c r="D178" s="69" t="s">
        <v>300</v>
      </c>
      <c r="E178" s="70">
        <v>270123</v>
      </c>
      <c r="F178" s="71" t="s">
        <v>234</v>
      </c>
      <c r="G178" s="17" t="s">
        <v>234</v>
      </c>
      <c r="H178" s="69" t="s">
        <v>300</v>
      </c>
      <c r="I178" s="72">
        <v>177</v>
      </c>
      <c r="J178" s="71" t="s">
        <v>234</v>
      </c>
      <c r="K178" s="17" t="s">
        <v>234</v>
      </c>
      <c r="L178" s="69" t="s">
        <v>300</v>
      </c>
      <c r="M178" s="70">
        <v>265989</v>
      </c>
      <c r="N178" s="71" t="s">
        <v>234</v>
      </c>
      <c r="O178" s="17" t="s">
        <v>234</v>
      </c>
      <c r="P178" s="69" t="s">
        <v>300</v>
      </c>
      <c r="Q178" s="70">
        <v>3957</v>
      </c>
      <c r="R178" s="71" t="s">
        <v>234</v>
      </c>
    </row>
    <row r="179" spans="1:26" ht="15.75" thickTop="1" x14ac:dyDescent="0.25">
      <c r="A179" s="12"/>
      <c r="B179" s="15"/>
      <c r="C179" s="15" t="s">
        <v>234</v>
      </c>
      <c r="D179" s="36"/>
      <c r="E179" s="36"/>
      <c r="F179" s="15"/>
      <c r="G179" s="15" t="s">
        <v>234</v>
      </c>
      <c r="H179" s="36"/>
      <c r="I179" s="36"/>
      <c r="J179" s="15"/>
      <c r="K179" s="15" t="s">
        <v>234</v>
      </c>
      <c r="L179" s="36"/>
      <c r="M179" s="36"/>
      <c r="N179" s="15"/>
      <c r="O179" s="15" t="s">
        <v>234</v>
      </c>
      <c r="P179" s="36"/>
      <c r="Q179" s="36"/>
      <c r="R179" s="15"/>
    </row>
    <row r="180" spans="1:26" x14ac:dyDescent="0.25">
      <c r="A180" s="12"/>
      <c r="B180" s="11"/>
      <c r="C180" s="11"/>
      <c r="D180" s="11"/>
      <c r="E180" s="11"/>
      <c r="F180" s="11"/>
      <c r="G180" s="11"/>
      <c r="H180" s="11"/>
      <c r="I180" s="11"/>
      <c r="J180" s="11"/>
      <c r="K180" s="11"/>
      <c r="L180" s="11"/>
      <c r="M180" s="11"/>
      <c r="N180" s="11"/>
      <c r="O180" s="11"/>
      <c r="P180" s="11"/>
      <c r="Q180" s="11"/>
      <c r="R180" s="11"/>
      <c r="S180" s="11"/>
      <c r="T180" s="11"/>
      <c r="U180" s="11"/>
      <c r="V180" s="11"/>
      <c r="W180" s="11"/>
      <c r="X180" s="11"/>
      <c r="Y180" s="11"/>
      <c r="Z180" s="11"/>
    </row>
    <row r="181" spans="1:26" ht="18.75" x14ac:dyDescent="0.3">
      <c r="A181" s="12"/>
      <c r="B181" s="79"/>
      <c r="C181" s="79"/>
      <c r="D181" s="79"/>
      <c r="E181" s="79"/>
      <c r="F181" s="79"/>
      <c r="G181" s="79"/>
      <c r="H181" s="79"/>
      <c r="I181" s="79"/>
      <c r="J181" s="79"/>
      <c r="K181" s="79"/>
      <c r="L181" s="79"/>
      <c r="M181" s="79"/>
      <c r="N181" s="79"/>
      <c r="O181" s="79"/>
      <c r="P181" s="79"/>
      <c r="Q181" s="79"/>
      <c r="R181" s="79"/>
      <c r="S181" s="79"/>
      <c r="T181" s="79"/>
      <c r="U181" s="79"/>
      <c r="V181" s="79"/>
      <c r="W181" s="79"/>
      <c r="X181" s="79"/>
      <c r="Y181" s="79"/>
      <c r="Z181" s="79"/>
    </row>
    <row r="182" spans="1:26" ht="38.25" x14ac:dyDescent="0.25">
      <c r="A182" s="12"/>
      <c r="B182" s="88" t="s">
        <v>1120</v>
      </c>
      <c r="C182" s="88" t="s">
        <v>1121</v>
      </c>
    </row>
    <row r="183" spans="1:26" ht="25.5" x14ac:dyDescent="0.25">
      <c r="A183" s="12"/>
      <c r="B183" s="88" t="s">
        <v>1122</v>
      </c>
      <c r="C183" s="88" t="s">
        <v>1123</v>
      </c>
    </row>
    <row r="184" spans="1:26" ht="38.25" x14ac:dyDescent="0.25">
      <c r="A184" s="12"/>
      <c r="B184" s="88" t="s">
        <v>1124</v>
      </c>
      <c r="C184" s="88" t="s">
        <v>1125</v>
      </c>
    </row>
    <row r="185" spans="1:26" ht="51" x14ac:dyDescent="0.25">
      <c r="A185" s="12"/>
      <c r="B185" s="88" t="s">
        <v>1126</v>
      </c>
      <c r="C185" s="88" t="s">
        <v>1127</v>
      </c>
    </row>
    <row r="186" spans="1:26" ht="89.25" x14ac:dyDescent="0.25">
      <c r="A186" s="12"/>
      <c r="B186" s="88" t="s">
        <v>1128</v>
      </c>
      <c r="C186" s="88" t="s">
        <v>1129</v>
      </c>
    </row>
    <row r="187" spans="1:26" ht="38.25" x14ac:dyDescent="0.25">
      <c r="A187" s="12"/>
      <c r="B187" s="88" t="s">
        <v>1130</v>
      </c>
      <c r="C187" s="88" t="s">
        <v>1131</v>
      </c>
    </row>
    <row r="188" spans="1:26" ht="51" x14ac:dyDescent="0.25">
      <c r="A188" s="12"/>
      <c r="B188" s="88" t="s">
        <v>1132</v>
      </c>
      <c r="C188" s="88" t="s">
        <v>1133</v>
      </c>
    </row>
    <row r="189" spans="1:26" x14ac:dyDescent="0.25">
      <c r="A189" s="12"/>
      <c r="B189" s="11"/>
      <c r="C189" s="11"/>
      <c r="D189" s="11"/>
      <c r="E189" s="11"/>
      <c r="F189" s="11"/>
      <c r="G189" s="11"/>
      <c r="H189" s="11"/>
      <c r="I189" s="11"/>
      <c r="J189" s="11"/>
      <c r="K189" s="11"/>
      <c r="L189" s="11"/>
      <c r="M189" s="11"/>
      <c r="N189" s="11"/>
      <c r="O189" s="11"/>
      <c r="P189" s="11"/>
      <c r="Q189" s="11"/>
      <c r="R189" s="11"/>
      <c r="S189" s="11"/>
      <c r="T189" s="11"/>
      <c r="U189" s="11"/>
      <c r="V189" s="11"/>
      <c r="W189" s="11"/>
      <c r="X189" s="11"/>
      <c r="Y189" s="11"/>
      <c r="Z189" s="11"/>
    </row>
    <row r="190" spans="1:26" x14ac:dyDescent="0.25">
      <c r="A190" s="12"/>
      <c r="B190" s="94"/>
      <c r="C190" s="94"/>
      <c r="D190" s="94"/>
      <c r="E190" s="94"/>
      <c r="F190" s="94"/>
      <c r="G190" s="94"/>
      <c r="H190" s="94"/>
      <c r="I190" s="94"/>
      <c r="J190" s="94"/>
      <c r="K190" s="94"/>
      <c r="L190" s="94"/>
      <c r="M190" s="94"/>
      <c r="N190" s="94"/>
      <c r="O190" s="94"/>
      <c r="P190" s="94"/>
      <c r="Q190" s="94"/>
      <c r="R190" s="94"/>
      <c r="S190" s="94"/>
      <c r="T190" s="94"/>
      <c r="U190" s="94"/>
      <c r="V190" s="94"/>
      <c r="W190" s="94"/>
      <c r="X190" s="94"/>
      <c r="Y190" s="94"/>
      <c r="Z190" s="94"/>
    </row>
    <row r="191" spans="1:26" x14ac:dyDescent="0.25">
      <c r="A191" s="12"/>
      <c r="B191" s="11"/>
      <c r="C191" s="11"/>
      <c r="D191" s="11"/>
      <c r="E191" s="11"/>
      <c r="F191" s="11"/>
      <c r="G191" s="11"/>
      <c r="H191" s="11"/>
      <c r="I191" s="11"/>
      <c r="J191" s="11"/>
      <c r="K191" s="11"/>
      <c r="L191" s="11"/>
      <c r="M191" s="11"/>
      <c r="N191" s="11"/>
      <c r="O191" s="11"/>
      <c r="P191" s="11"/>
      <c r="Q191" s="11"/>
      <c r="R191" s="11"/>
      <c r="S191" s="11"/>
      <c r="T191" s="11"/>
      <c r="U191" s="11"/>
      <c r="V191" s="11"/>
      <c r="W191" s="11"/>
      <c r="X191" s="11"/>
      <c r="Y191" s="11"/>
      <c r="Z191" s="11"/>
    </row>
    <row r="192" spans="1:26" x14ac:dyDescent="0.25">
      <c r="A192" s="12"/>
      <c r="B192" s="77" t="s">
        <v>1134</v>
      </c>
      <c r="C192" s="77"/>
      <c r="D192" s="77"/>
      <c r="E192" s="77"/>
      <c r="F192" s="77"/>
      <c r="G192" s="77"/>
      <c r="H192" s="77"/>
      <c r="I192" s="77"/>
      <c r="J192" s="77"/>
      <c r="K192" s="77"/>
      <c r="L192" s="77"/>
      <c r="M192" s="77"/>
      <c r="N192" s="77"/>
      <c r="O192" s="77"/>
      <c r="P192" s="77"/>
      <c r="Q192" s="77"/>
      <c r="R192" s="77"/>
      <c r="S192" s="77"/>
      <c r="T192" s="77"/>
      <c r="U192" s="77"/>
      <c r="V192" s="77"/>
      <c r="W192" s="77"/>
      <c r="X192" s="77"/>
      <c r="Y192" s="77"/>
      <c r="Z192" s="77"/>
    </row>
    <row r="193" spans="1:26" x14ac:dyDescent="0.25">
      <c r="A193" s="12"/>
      <c r="B193" s="11"/>
      <c r="C193" s="11"/>
      <c r="D193" s="11"/>
      <c r="E193" s="11"/>
      <c r="F193" s="11"/>
      <c r="G193" s="11"/>
      <c r="H193" s="11"/>
      <c r="I193" s="11"/>
      <c r="J193" s="11"/>
      <c r="K193" s="11"/>
      <c r="L193" s="11"/>
      <c r="M193" s="11"/>
      <c r="N193" s="11"/>
      <c r="O193" s="11"/>
      <c r="P193" s="11"/>
      <c r="Q193" s="11"/>
      <c r="R193" s="11"/>
      <c r="S193" s="11"/>
      <c r="T193" s="11"/>
      <c r="U193" s="11"/>
      <c r="V193" s="11"/>
      <c r="W193" s="11"/>
      <c r="X193" s="11"/>
      <c r="Y193" s="11"/>
      <c r="Z193" s="11"/>
    </row>
    <row r="194" spans="1:26" x14ac:dyDescent="0.25">
      <c r="A194" s="12"/>
      <c r="B194" s="78"/>
      <c r="C194" s="78"/>
      <c r="D194" s="78"/>
      <c r="E194" s="78"/>
      <c r="F194" s="78"/>
      <c r="G194" s="78"/>
      <c r="H194" s="78"/>
      <c r="I194" s="78"/>
      <c r="J194" s="78"/>
      <c r="K194" s="78"/>
      <c r="L194" s="78"/>
      <c r="M194" s="78"/>
      <c r="N194" s="78"/>
      <c r="O194" s="78"/>
      <c r="P194" s="78"/>
      <c r="Q194" s="78"/>
      <c r="R194" s="78"/>
      <c r="S194" s="78"/>
      <c r="T194" s="78"/>
      <c r="U194" s="78"/>
      <c r="V194" s="78"/>
      <c r="W194" s="78"/>
      <c r="X194" s="78"/>
      <c r="Y194" s="78"/>
      <c r="Z194" s="78"/>
    </row>
    <row r="195" spans="1:26" x14ac:dyDescent="0.25">
      <c r="A195" s="12"/>
      <c r="B195" s="4"/>
      <c r="C195" s="4"/>
      <c r="D195" s="4"/>
      <c r="E195" s="4"/>
      <c r="F195" s="4"/>
      <c r="G195" s="4"/>
      <c r="H195" s="4"/>
      <c r="I195" s="4"/>
      <c r="J195" s="4"/>
      <c r="K195" s="4"/>
      <c r="L195" s="4"/>
      <c r="M195" s="4"/>
      <c r="N195" s="4"/>
      <c r="O195" s="4"/>
      <c r="P195" s="4"/>
      <c r="Q195" s="4"/>
      <c r="R195" s="4"/>
    </row>
    <row r="196" spans="1:26" x14ac:dyDescent="0.25">
      <c r="A196" s="12"/>
      <c r="B196" s="56"/>
      <c r="C196" s="56" t="s">
        <v>234</v>
      </c>
      <c r="D196" s="76" t="s">
        <v>1102</v>
      </c>
      <c r="E196" s="76"/>
      <c r="F196" s="56"/>
      <c r="G196" s="56" t="s">
        <v>234</v>
      </c>
      <c r="H196" s="76" t="s">
        <v>821</v>
      </c>
      <c r="I196" s="76"/>
      <c r="J196" s="56"/>
      <c r="K196" s="56" t="s">
        <v>234</v>
      </c>
      <c r="L196" s="76" t="s">
        <v>1103</v>
      </c>
      <c r="M196" s="76"/>
      <c r="N196" s="56"/>
      <c r="O196" s="56" t="s">
        <v>234</v>
      </c>
      <c r="P196" s="76" t="s">
        <v>823</v>
      </c>
      <c r="Q196" s="76"/>
      <c r="R196" s="56"/>
    </row>
    <row r="197" spans="1:26" ht="15.75" thickBot="1" x14ac:dyDescent="0.3">
      <c r="A197" s="12"/>
      <c r="B197" s="56"/>
      <c r="C197" s="56"/>
      <c r="D197" s="74" t="s">
        <v>827</v>
      </c>
      <c r="E197" s="74"/>
      <c r="F197" s="56"/>
      <c r="G197" s="56"/>
      <c r="H197" s="74"/>
      <c r="I197" s="74"/>
      <c r="J197" s="56"/>
      <c r="K197" s="56"/>
      <c r="L197" s="74"/>
      <c r="M197" s="74"/>
      <c r="N197" s="56"/>
      <c r="O197" s="56"/>
      <c r="P197" s="74"/>
      <c r="Q197" s="74"/>
      <c r="R197" s="56"/>
    </row>
    <row r="198" spans="1:26" x14ac:dyDescent="0.25">
      <c r="A198" s="12"/>
      <c r="B198" s="64" t="s">
        <v>1104</v>
      </c>
      <c r="C198" s="27" t="s">
        <v>234</v>
      </c>
      <c r="D198" s="26"/>
      <c r="E198" s="26"/>
      <c r="F198" s="26"/>
      <c r="G198" s="27" t="s">
        <v>234</v>
      </c>
      <c r="H198" s="26"/>
      <c r="I198" s="26"/>
      <c r="J198" s="26"/>
      <c r="K198" s="27" t="s">
        <v>234</v>
      </c>
      <c r="L198" s="26"/>
      <c r="M198" s="26"/>
      <c r="N198" s="26"/>
      <c r="O198" s="27" t="s">
        <v>234</v>
      </c>
      <c r="P198" s="26"/>
      <c r="Q198" s="26"/>
      <c r="R198" s="26"/>
    </row>
    <row r="199" spans="1:26" x14ac:dyDescent="0.25">
      <c r="A199" s="12"/>
      <c r="B199" s="73" t="s">
        <v>140</v>
      </c>
      <c r="C199" s="17" t="s">
        <v>234</v>
      </c>
      <c r="D199" s="69" t="s">
        <v>300</v>
      </c>
      <c r="E199" s="72">
        <v>112</v>
      </c>
      <c r="F199" s="71" t="s">
        <v>234</v>
      </c>
      <c r="G199" s="17" t="s">
        <v>234</v>
      </c>
      <c r="H199" s="69" t="s">
        <v>300</v>
      </c>
      <c r="I199" s="72">
        <v>112</v>
      </c>
      <c r="J199" s="71" t="s">
        <v>234</v>
      </c>
      <c r="K199" s="17" t="s">
        <v>234</v>
      </c>
      <c r="L199" s="71" t="s">
        <v>300</v>
      </c>
      <c r="M199" s="81" t="s">
        <v>326</v>
      </c>
      <c r="N199" s="71"/>
      <c r="O199" s="17" t="s">
        <v>234</v>
      </c>
      <c r="P199" s="71" t="s">
        <v>300</v>
      </c>
      <c r="Q199" s="81" t="s">
        <v>326</v>
      </c>
      <c r="R199" s="71"/>
    </row>
    <row r="200" spans="1:26" x14ac:dyDescent="0.25">
      <c r="A200" s="12"/>
      <c r="B200" s="82" t="s">
        <v>1105</v>
      </c>
      <c r="C200" s="27" t="s">
        <v>234</v>
      </c>
      <c r="D200" s="26"/>
      <c r="E200" s="26"/>
      <c r="F200" s="26"/>
      <c r="G200" s="27" t="s">
        <v>234</v>
      </c>
      <c r="H200" s="26"/>
      <c r="I200" s="26"/>
      <c r="J200" s="26"/>
      <c r="K200" s="27" t="s">
        <v>234</v>
      </c>
      <c r="L200" s="26"/>
      <c r="M200" s="26"/>
      <c r="N200" s="26"/>
      <c r="O200" s="27" t="s">
        <v>234</v>
      </c>
      <c r="P200" s="26"/>
      <c r="Q200" s="26"/>
      <c r="R200" s="26"/>
    </row>
    <row r="201" spans="1:26" x14ac:dyDescent="0.25">
      <c r="A201" s="12"/>
      <c r="B201" s="90" t="s">
        <v>1106</v>
      </c>
      <c r="C201" s="17" t="s">
        <v>234</v>
      </c>
      <c r="D201" s="69"/>
      <c r="E201" s="70">
        <v>119377</v>
      </c>
      <c r="F201" s="71" t="s">
        <v>234</v>
      </c>
      <c r="G201" s="17" t="s">
        <v>234</v>
      </c>
      <c r="H201" s="71"/>
      <c r="I201" s="81" t="s">
        <v>326</v>
      </c>
      <c r="J201" s="71" t="s">
        <v>234</v>
      </c>
      <c r="K201" s="17" t="s">
        <v>234</v>
      </c>
      <c r="L201" s="69"/>
      <c r="M201" s="70">
        <v>119377</v>
      </c>
      <c r="N201" s="71" t="s">
        <v>234</v>
      </c>
      <c r="O201" s="17" t="s">
        <v>234</v>
      </c>
      <c r="P201" s="71"/>
      <c r="Q201" s="81" t="s">
        <v>326</v>
      </c>
      <c r="R201" s="71" t="s">
        <v>234</v>
      </c>
    </row>
    <row r="202" spans="1:26" x14ac:dyDescent="0.25">
      <c r="A202" s="12"/>
      <c r="B202" s="85" t="s">
        <v>1107</v>
      </c>
      <c r="C202" s="27" t="s">
        <v>234</v>
      </c>
      <c r="D202" s="65"/>
      <c r="E202" s="66">
        <v>22373</v>
      </c>
      <c r="F202" s="67" t="s">
        <v>234</v>
      </c>
      <c r="G202" s="27" t="s">
        <v>234</v>
      </c>
      <c r="H202" s="67"/>
      <c r="I202" s="83" t="s">
        <v>326</v>
      </c>
      <c r="J202" s="67" t="s">
        <v>234</v>
      </c>
      <c r="K202" s="27" t="s">
        <v>234</v>
      </c>
      <c r="L202" s="65"/>
      <c r="M202" s="66">
        <v>22373</v>
      </c>
      <c r="N202" s="67" t="s">
        <v>234</v>
      </c>
      <c r="O202" s="27" t="s">
        <v>234</v>
      </c>
      <c r="P202" s="67"/>
      <c r="Q202" s="83" t="s">
        <v>326</v>
      </c>
      <c r="R202" s="67" t="s">
        <v>234</v>
      </c>
    </row>
    <row r="203" spans="1:26" ht="15.75" thickBot="1" x14ac:dyDescent="0.3">
      <c r="A203" s="12"/>
      <c r="B203" s="90" t="s">
        <v>1108</v>
      </c>
      <c r="C203" s="17" t="s">
        <v>234</v>
      </c>
      <c r="D203" s="69"/>
      <c r="E203" s="70">
        <v>7320</v>
      </c>
      <c r="F203" s="71" t="s">
        <v>234</v>
      </c>
      <c r="G203" s="17" t="s">
        <v>234</v>
      </c>
      <c r="H203" s="71"/>
      <c r="I203" s="81" t="s">
        <v>326</v>
      </c>
      <c r="J203" s="71" t="s">
        <v>234</v>
      </c>
      <c r="K203" s="17" t="s">
        <v>234</v>
      </c>
      <c r="L203" s="69"/>
      <c r="M203" s="70">
        <v>7320</v>
      </c>
      <c r="N203" s="71" t="s">
        <v>234</v>
      </c>
      <c r="O203" s="17" t="s">
        <v>234</v>
      </c>
      <c r="P203" s="71"/>
      <c r="Q203" s="81" t="s">
        <v>326</v>
      </c>
      <c r="R203" s="71" t="s">
        <v>234</v>
      </c>
    </row>
    <row r="204" spans="1:26" x14ac:dyDescent="0.25">
      <c r="A204" s="12"/>
      <c r="B204" s="15"/>
      <c r="C204" s="15" t="s">
        <v>234</v>
      </c>
      <c r="D204" s="35"/>
      <c r="E204" s="35"/>
      <c r="F204" s="15"/>
      <c r="G204" s="15" t="s">
        <v>234</v>
      </c>
      <c r="H204" s="35"/>
      <c r="I204" s="35"/>
      <c r="J204" s="15"/>
      <c r="K204" s="15" t="s">
        <v>234</v>
      </c>
      <c r="L204" s="35"/>
      <c r="M204" s="35"/>
      <c r="N204" s="15"/>
      <c r="O204" s="15" t="s">
        <v>234</v>
      </c>
      <c r="P204" s="35"/>
      <c r="Q204" s="35"/>
      <c r="R204" s="15"/>
    </row>
    <row r="205" spans="1:26" x14ac:dyDescent="0.25">
      <c r="A205" s="12"/>
      <c r="B205" s="82" t="s">
        <v>1109</v>
      </c>
      <c r="C205" s="27" t="s">
        <v>234</v>
      </c>
      <c r="D205" s="65"/>
      <c r="E205" s="66">
        <v>149182</v>
      </c>
      <c r="F205" s="67" t="s">
        <v>234</v>
      </c>
      <c r="G205" s="27" t="s">
        <v>234</v>
      </c>
      <c r="H205" s="65"/>
      <c r="I205" s="84">
        <v>112</v>
      </c>
      <c r="J205" s="67" t="s">
        <v>234</v>
      </c>
      <c r="K205" s="27" t="s">
        <v>234</v>
      </c>
      <c r="L205" s="65"/>
      <c r="M205" s="66">
        <v>149070</v>
      </c>
      <c r="N205" s="67" t="s">
        <v>234</v>
      </c>
      <c r="O205" s="27" t="s">
        <v>234</v>
      </c>
      <c r="P205" s="67"/>
      <c r="Q205" s="83" t="s">
        <v>326</v>
      </c>
      <c r="R205" s="67" t="s">
        <v>234</v>
      </c>
    </row>
    <row r="206" spans="1:26" x14ac:dyDescent="0.25">
      <c r="A206" s="12"/>
      <c r="B206" s="68" t="s">
        <v>1110</v>
      </c>
      <c r="C206" s="17" t="s">
        <v>234</v>
      </c>
      <c r="D206" s="4"/>
      <c r="E206" s="4"/>
      <c r="F206" s="4"/>
      <c r="G206" s="17" t="s">
        <v>234</v>
      </c>
      <c r="H206" s="4"/>
      <c r="I206" s="4"/>
      <c r="J206" s="4"/>
      <c r="K206" s="17" t="s">
        <v>234</v>
      </c>
      <c r="L206" s="4"/>
      <c r="M206" s="4"/>
      <c r="N206" s="4"/>
      <c r="O206" s="17" t="s">
        <v>234</v>
      </c>
      <c r="P206" s="4"/>
      <c r="Q206" s="4"/>
      <c r="R206" s="4"/>
    </row>
    <row r="207" spans="1:26" x14ac:dyDescent="0.25">
      <c r="A207" s="12"/>
      <c r="B207" s="82" t="s">
        <v>1111</v>
      </c>
      <c r="C207" s="27" t="s">
        <v>234</v>
      </c>
      <c r="D207" s="65"/>
      <c r="E207" s="66">
        <v>93200</v>
      </c>
      <c r="F207" s="67" t="s">
        <v>234</v>
      </c>
      <c r="G207" s="27" t="s">
        <v>234</v>
      </c>
      <c r="H207" s="67"/>
      <c r="I207" s="83" t="s">
        <v>326</v>
      </c>
      <c r="J207" s="67" t="s">
        <v>234</v>
      </c>
      <c r="K207" s="27" t="s">
        <v>234</v>
      </c>
      <c r="L207" s="65"/>
      <c r="M207" s="66">
        <v>93200</v>
      </c>
      <c r="N207" s="67" t="s">
        <v>234</v>
      </c>
      <c r="O207" s="27" t="s">
        <v>234</v>
      </c>
      <c r="P207" s="67"/>
      <c r="Q207" s="83" t="s">
        <v>326</v>
      </c>
      <c r="R207" s="67" t="s">
        <v>234</v>
      </c>
    </row>
    <row r="208" spans="1:26" ht="15.75" thickBot="1" x14ac:dyDescent="0.3">
      <c r="A208" s="12"/>
      <c r="B208" s="73" t="s">
        <v>1112</v>
      </c>
      <c r="C208" s="17" t="s">
        <v>234</v>
      </c>
      <c r="D208" s="69"/>
      <c r="E208" s="70">
        <v>2938</v>
      </c>
      <c r="F208" s="71" t="s">
        <v>234</v>
      </c>
      <c r="G208" s="17" t="s">
        <v>234</v>
      </c>
      <c r="H208" s="71"/>
      <c r="I208" s="81" t="s">
        <v>326</v>
      </c>
      <c r="J208" s="71" t="s">
        <v>234</v>
      </c>
      <c r="K208" s="17" t="s">
        <v>234</v>
      </c>
      <c r="L208" s="71"/>
      <c r="M208" s="81" t="s">
        <v>326</v>
      </c>
      <c r="N208" s="71" t="s">
        <v>234</v>
      </c>
      <c r="O208" s="17" t="s">
        <v>234</v>
      </c>
      <c r="P208" s="69"/>
      <c r="Q208" s="70">
        <v>2938</v>
      </c>
      <c r="R208" s="71" t="s">
        <v>234</v>
      </c>
    </row>
    <row r="209" spans="1:26" x14ac:dyDescent="0.25">
      <c r="A209" s="12"/>
      <c r="B209" s="15"/>
      <c r="C209" s="15" t="s">
        <v>234</v>
      </c>
      <c r="D209" s="35"/>
      <c r="E209" s="35"/>
      <c r="F209" s="15"/>
      <c r="G209" s="15" t="s">
        <v>234</v>
      </c>
      <c r="H209" s="35"/>
      <c r="I209" s="35"/>
      <c r="J209" s="15"/>
      <c r="K209" s="15" t="s">
        <v>234</v>
      </c>
      <c r="L209" s="35"/>
      <c r="M209" s="35"/>
      <c r="N209" s="15"/>
      <c r="O209" s="15" t="s">
        <v>234</v>
      </c>
      <c r="P209" s="35"/>
      <c r="Q209" s="35"/>
      <c r="R209" s="15"/>
    </row>
    <row r="210" spans="1:26" x14ac:dyDescent="0.25">
      <c r="A210" s="12"/>
      <c r="B210" s="82" t="s">
        <v>1113</v>
      </c>
      <c r="C210" s="27" t="s">
        <v>234</v>
      </c>
      <c r="D210" s="65"/>
      <c r="E210" s="66">
        <v>96138</v>
      </c>
      <c r="F210" s="67" t="s">
        <v>234</v>
      </c>
      <c r="G210" s="27" t="s">
        <v>234</v>
      </c>
      <c r="H210" s="67"/>
      <c r="I210" s="83" t="s">
        <v>326</v>
      </c>
      <c r="J210" s="67" t="s">
        <v>234</v>
      </c>
      <c r="K210" s="27" t="s">
        <v>234</v>
      </c>
      <c r="L210" s="65"/>
      <c r="M210" s="66">
        <v>93200</v>
      </c>
      <c r="N210" s="67" t="s">
        <v>234</v>
      </c>
      <c r="O210" s="27" t="s">
        <v>234</v>
      </c>
      <c r="P210" s="65"/>
      <c r="Q210" s="66">
        <v>2938</v>
      </c>
      <c r="R210" s="67" t="s">
        <v>234</v>
      </c>
    </row>
    <row r="211" spans="1:26" x14ac:dyDescent="0.25">
      <c r="A211" s="12"/>
      <c r="B211" s="68" t="s">
        <v>1114</v>
      </c>
      <c r="C211" s="17" t="s">
        <v>234</v>
      </c>
      <c r="D211" s="4"/>
      <c r="E211" s="4"/>
      <c r="F211" s="4"/>
      <c r="G211" s="17" t="s">
        <v>234</v>
      </c>
      <c r="H211" s="4"/>
      <c r="I211" s="4"/>
      <c r="J211" s="4"/>
      <c r="K211" s="17" t="s">
        <v>234</v>
      </c>
      <c r="L211" s="4"/>
      <c r="M211" s="4"/>
      <c r="N211" s="4"/>
      <c r="O211" s="17" t="s">
        <v>234</v>
      </c>
      <c r="P211" s="4"/>
      <c r="Q211" s="4"/>
      <c r="R211" s="4"/>
    </row>
    <row r="212" spans="1:26" ht="15.75" thickBot="1" x14ac:dyDescent="0.3">
      <c r="A212" s="12"/>
      <c r="B212" s="82" t="s">
        <v>1115</v>
      </c>
      <c r="C212" s="27" t="s">
        <v>234</v>
      </c>
      <c r="D212" s="65"/>
      <c r="E212" s="66">
        <v>4327</v>
      </c>
      <c r="F212" s="67" t="s">
        <v>234</v>
      </c>
      <c r="G212" s="27" t="s">
        <v>234</v>
      </c>
      <c r="H212" s="67"/>
      <c r="I212" s="83" t="s">
        <v>326</v>
      </c>
      <c r="J212" s="67" t="s">
        <v>234</v>
      </c>
      <c r="K212" s="27" t="s">
        <v>234</v>
      </c>
      <c r="L212" s="65"/>
      <c r="M212" s="66">
        <v>4327</v>
      </c>
      <c r="N212" s="67" t="s">
        <v>234</v>
      </c>
      <c r="O212" s="27" t="s">
        <v>234</v>
      </c>
      <c r="P212" s="67"/>
      <c r="Q212" s="83" t="s">
        <v>326</v>
      </c>
      <c r="R212" s="67" t="s">
        <v>234</v>
      </c>
    </row>
    <row r="213" spans="1:26" x14ac:dyDescent="0.25">
      <c r="A213" s="12"/>
      <c r="B213" s="15"/>
      <c r="C213" s="15" t="s">
        <v>234</v>
      </c>
      <c r="D213" s="35"/>
      <c r="E213" s="35"/>
      <c r="F213" s="15"/>
      <c r="G213" s="15" t="s">
        <v>234</v>
      </c>
      <c r="H213" s="35"/>
      <c r="I213" s="35"/>
      <c r="J213" s="15"/>
      <c r="K213" s="15" t="s">
        <v>234</v>
      </c>
      <c r="L213" s="35"/>
      <c r="M213" s="35"/>
      <c r="N213" s="15"/>
      <c r="O213" s="15" t="s">
        <v>234</v>
      </c>
      <c r="P213" s="35"/>
      <c r="Q213" s="35"/>
      <c r="R213" s="15"/>
    </row>
    <row r="214" spans="1:26" x14ac:dyDescent="0.25">
      <c r="A214" s="12"/>
      <c r="B214" s="73" t="s">
        <v>1116</v>
      </c>
      <c r="C214" s="17" t="s">
        <v>234</v>
      </c>
      <c r="D214" s="69"/>
      <c r="E214" s="70">
        <v>4327</v>
      </c>
      <c r="F214" s="71" t="s">
        <v>234</v>
      </c>
      <c r="G214" s="17" t="s">
        <v>234</v>
      </c>
      <c r="H214" s="71"/>
      <c r="I214" s="81" t="s">
        <v>326</v>
      </c>
      <c r="J214" s="71" t="s">
        <v>234</v>
      </c>
      <c r="K214" s="17" t="s">
        <v>234</v>
      </c>
      <c r="L214" s="69"/>
      <c r="M214" s="70">
        <v>4327</v>
      </c>
      <c r="N214" s="71" t="s">
        <v>234</v>
      </c>
      <c r="O214" s="17" t="s">
        <v>234</v>
      </c>
      <c r="P214" s="71"/>
      <c r="Q214" s="81" t="s">
        <v>326</v>
      </c>
      <c r="R214" s="71" t="s">
        <v>234</v>
      </c>
    </row>
    <row r="215" spans="1:26" x14ac:dyDescent="0.25">
      <c r="A215" s="12"/>
      <c r="B215" s="64" t="s">
        <v>1117</v>
      </c>
      <c r="C215" s="27" t="s">
        <v>234</v>
      </c>
      <c r="D215" s="26"/>
      <c r="E215" s="26"/>
      <c r="F215" s="26"/>
      <c r="G215" s="27" t="s">
        <v>234</v>
      </c>
      <c r="H215" s="26"/>
      <c r="I215" s="26"/>
      <c r="J215" s="26"/>
      <c r="K215" s="27" t="s">
        <v>234</v>
      </c>
      <c r="L215" s="26"/>
      <c r="M215" s="26"/>
      <c r="N215" s="26"/>
      <c r="O215" s="27" t="s">
        <v>234</v>
      </c>
      <c r="P215" s="26"/>
      <c r="Q215" s="26"/>
      <c r="R215" s="26"/>
    </row>
    <row r="216" spans="1:26" ht="15.75" thickBot="1" x14ac:dyDescent="0.3">
      <c r="A216" s="12"/>
      <c r="B216" s="73" t="s">
        <v>1118</v>
      </c>
      <c r="C216" s="17" t="s">
        <v>234</v>
      </c>
      <c r="D216" s="69"/>
      <c r="E216" s="70">
        <v>1447</v>
      </c>
      <c r="F216" s="71" t="s">
        <v>234</v>
      </c>
      <c r="G216" s="17" t="s">
        <v>234</v>
      </c>
      <c r="H216" s="71"/>
      <c r="I216" s="81" t="s">
        <v>326</v>
      </c>
      <c r="J216" s="71" t="s">
        <v>234</v>
      </c>
      <c r="K216" s="17" t="s">
        <v>234</v>
      </c>
      <c r="L216" s="71"/>
      <c r="M216" s="81" t="s">
        <v>326</v>
      </c>
      <c r="N216" s="71" t="s">
        <v>234</v>
      </c>
      <c r="O216" s="17" t="s">
        <v>234</v>
      </c>
      <c r="P216" s="69"/>
      <c r="Q216" s="70">
        <v>1447</v>
      </c>
      <c r="R216" s="71" t="s">
        <v>234</v>
      </c>
    </row>
    <row r="217" spans="1:26" x14ac:dyDescent="0.25">
      <c r="A217" s="12"/>
      <c r="B217" s="15"/>
      <c r="C217" s="15" t="s">
        <v>234</v>
      </c>
      <c r="D217" s="35"/>
      <c r="E217" s="35"/>
      <c r="F217" s="15"/>
      <c r="G217" s="15" t="s">
        <v>234</v>
      </c>
      <c r="H217" s="35"/>
      <c r="I217" s="35"/>
      <c r="J217" s="15"/>
      <c r="K217" s="15" t="s">
        <v>234</v>
      </c>
      <c r="L217" s="35"/>
      <c r="M217" s="35"/>
      <c r="N217" s="15"/>
      <c r="O217" s="15" t="s">
        <v>234</v>
      </c>
      <c r="P217" s="35"/>
      <c r="Q217" s="35"/>
      <c r="R217" s="15"/>
    </row>
    <row r="218" spans="1:26" ht="15.75" thickBot="1" x14ac:dyDescent="0.3">
      <c r="A218" s="12"/>
      <c r="B218" s="82" t="s">
        <v>1119</v>
      </c>
      <c r="C218" s="27" t="s">
        <v>234</v>
      </c>
      <c r="D218" s="65"/>
      <c r="E218" s="66">
        <v>1447</v>
      </c>
      <c r="F218" s="67" t="s">
        <v>234</v>
      </c>
      <c r="G218" s="27" t="s">
        <v>234</v>
      </c>
      <c r="H218" s="67"/>
      <c r="I218" s="83" t="s">
        <v>326</v>
      </c>
      <c r="J218" s="67" t="s">
        <v>234</v>
      </c>
      <c r="K218" s="27" t="s">
        <v>234</v>
      </c>
      <c r="L218" s="67"/>
      <c r="M218" s="83" t="s">
        <v>326</v>
      </c>
      <c r="N218" s="67" t="s">
        <v>234</v>
      </c>
      <c r="O218" s="27" t="s">
        <v>234</v>
      </c>
      <c r="P218" s="65"/>
      <c r="Q218" s="66">
        <v>1447</v>
      </c>
      <c r="R218" s="67" t="s">
        <v>234</v>
      </c>
    </row>
    <row r="219" spans="1:26" x14ac:dyDescent="0.25">
      <c r="A219" s="12"/>
      <c r="B219" s="15"/>
      <c r="C219" s="15" t="s">
        <v>234</v>
      </c>
      <c r="D219" s="35"/>
      <c r="E219" s="35"/>
      <c r="F219" s="15"/>
      <c r="G219" s="15" t="s">
        <v>234</v>
      </c>
      <c r="H219" s="35"/>
      <c r="I219" s="35"/>
      <c r="J219" s="15"/>
      <c r="K219" s="15" t="s">
        <v>234</v>
      </c>
      <c r="L219" s="35"/>
      <c r="M219" s="35"/>
      <c r="N219" s="15"/>
      <c r="O219" s="15" t="s">
        <v>234</v>
      </c>
      <c r="P219" s="35"/>
      <c r="Q219" s="35"/>
      <c r="R219" s="15"/>
    </row>
    <row r="220" spans="1:26" ht="15.75" thickBot="1" x14ac:dyDescent="0.3">
      <c r="A220" s="12"/>
      <c r="B220" s="68" t="s">
        <v>49</v>
      </c>
      <c r="C220" s="17" t="s">
        <v>234</v>
      </c>
      <c r="D220" s="69" t="s">
        <v>300</v>
      </c>
      <c r="E220" s="70">
        <v>251094</v>
      </c>
      <c r="F220" s="71" t="s">
        <v>234</v>
      </c>
      <c r="G220" s="17" t="s">
        <v>234</v>
      </c>
      <c r="H220" s="69" t="s">
        <v>300</v>
      </c>
      <c r="I220" s="72">
        <v>112</v>
      </c>
      <c r="J220" s="71" t="s">
        <v>234</v>
      </c>
      <c r="K220" s="17" t="s">
        <v>234</v>
      </c>
      <c r="L220" s="69" t="s">
        <v>300</v>
      </c>
      <c r="M220" s="70">
        <v>246597</v>
      </c>
      <c r="N220" s="71" t="s">
        <v>234</v>
      </c>
      <c r="O220" s="17" t="s">
        <v>234</v>
      </c>
      <c r="P220" s="69" t="s">
        <v>300</v>
      </c>
      <c r="Q220" s="70">
        <v>4385</v>
      </c>
      <c r="R220" s="71" t="s">
        <v>234</v>
      </c>
    </row>
    <row r="221" spans="1:26" ht="15.75" thickTop="1" x14ac:dyDescent="0.25">
      <c r="A221" s="12"/>
      <c r="B221" s="15"/>
      <c r="C221" s="15" t="s">
        <v>234</v>
      </c>
      <c r="D221" s="36"/>
      <c r="E221" s="36"/>
      <c r="F221" s="15"/>
      <c r="G221" s="15" t="s">
        <v>234</v>
      </c>
      <c r="H221" s="36"/>
      <c r="I221" s="36"/>
      <c r="J221" s="15"/>
      <c r="K221" s="15" t="s">
        <v>234</v>
      </c>
      <c r="L221" s="36"/>
      <c r="M221" s="36"/>
      <c r="N221" s="15"/>
      <c r="O221" s="15" t="s">
        <v>234</v>
      </c>
      <c r="P221" s="36"/>
      <c r="Q221" s="36"/>
      <c r="R221" s="15"/>
    </row>
    <row r="222" spans="1:26" x14ac:dyDescent="0.25">
      <c r="A222" s="12"/>
      <c r="B222" s="11"/>
      <c r="C222" s="11"/>
      <c r="D222" s="11"/>
      <c r="E222" s="11"/>
      <c r="F222" s="11"/>
      <c r="G222" s="11"/>
      <c r="H222" s="11"/>
      <c r="I222" s="11"/>
      <c r="J222" s="11"/>
      <c r="K222" s="11"/>
      <c r="L222" s="11"/>
      <c r="M222" s="11"/>
      <c r="N222" s="11"/>
      <c r="O222" s="11"/>
      <c r="P222" s="11"/>
      <c r="Q222" s="11"/>
      <c r="R222" s="11"/>
      <c r="S222" s="11"/>
      <c r="T222" s="11"/>
      <c r="U222" s="11"/>
      <c r="V222" s="11"/>
      <c r="W222" s="11"/>
      <c r="X222" s="11"/>
      <c r="Y222" s="11"/>
      <c r="Z222" s="11"/>
    </row>
    <row r="223" spans="1:26" ht="18.75" x14ac:dyDescent="0.3">
      <c r="A223" s="12"/>
      <c r="B223" s="79"/>
      <c r="C223" s="79"/>
      <c r="D223" s="79"/>
      <c r="E223" s="79"/>
      <c r="F223" s="79"/>
      <c r="G223" s="79"/>
      <c r="H223" s="79"/>
      <c r="I223" s="79"/>
      <c r="J223" s="79"/>
      <c r="K223" s="79"/>
      <c r="L223" s="79"/>
      <c r="M223" s="79"/>
      <c r="N223" s="79"/>
      <c r="O223" s="79"/>
      <c r="P223" s="79"/>
      <c r="Q223" s="79"/>
      <c r="R223" s="79"/>
      <c r="S223" s="79"/>
      <c r="T223" s="79"/>
      <c r="U223" s="79"/>
      <c r="V223" s="79"/>
      <c r="W223" s="79"/>
      <c r="X223" s="79"/>
      <c r="Y223" s="79"/>
      <c r="Z223" s="79"/>
    </row>
    <row r="224" spans="1:26" ht="38.25" x14ac:dyDescent="0.25">
      <c r="A224" s="12"/>
      <c r="B224" s="88" t="s">
        <v>1120</v>
      </c>
      <c r="C224" s="88" t="s">
        <v>1121</v>
      </c>
    </row>
    <row r="225" spans="1:26" ht="25.5" x14ac:dyDescent="0.25">
      <c r="A225" s="12"/>
      <c r="B225" s="88" t="s">
        <v>1122</v>
      </c>
      <c r="C225" s="88" t="s">
        <v>1123</v>
      </c>
    </row>
    <row r="226" spans="1:26" ht="38.25" x14ac:dyDescent="0.25">
      <c r="A226" s="12"/>
      <c r="B226" s="88" t="s">
        <v>1124</v>
      </c>
      <c r="C226" s="88" t="s">
        <v>1125</v>
      </c>
    </row>
    <row r="227" spans="1:26" ht="51" x14ac:dyDescent="0.25">
      <c r="A227" s="12"/>
      <c r="B227" s="88" t="s">
        <v>1126</v>
      </c>
      <c r="C227" s="88" t="s">
        <v>1127</v>
      </c>
    </row>
    <row r="228" spans="1:26" ht="89.25" x14ac:dyDescent="0.25">
      <c r="A228" s="12"/>
      <c r="B228" s="88" t="s">
        <v>1128</v>
      </c>
      <c r="C228" s="88" t="s">
        <v>1129</v>
      </c>
    </row>
    <row r="229" spans="1:26" ht="38.25" x14ac:dyDescent="0.25">
      <c r="A229" s="12"/>
      <c r="B229" s="88" t="s">
        <v>1130</v>
      </c>
      <c r="C229" s="88" t="s">
        <v>1131</v>
      </c>
    </row>
    <row r="230" spans="1:26" ht="51" x14ac:dyDescent="0.25">
      <c r="A230" s="12"/>
      <c r="B230" s="88" t="s">
        <v>1132</v>
      </c>
      <c r="C230" s="88" t="s">
        <v>1133</v>
      </c>
    </row>
    <row r="231" spans="1:26" x14ac:dyDescent="0.25">
      <c r="A231" s="12"/>
      <c r="B231" s="11"/>
      <c r="C231" s="11"/>
      <c r="D231" s="11"/>
      <c r="E231" s="11"/>
      <c r="F231" s="11"/>
      <c r="G231" s="11"/>
      <c r="H231" s="11"/>
      <c r="I231" s="11"/>
      <c r="J231" s="11"/>
      <c r="K231" s="11"/>
      <c r="L231" s="11"/>
      <c r="M231" s="11"/>
      <c r="N231" s="11"/>
      <c r="O231" s="11"/>
      <c r="P231" s="11"/>
      <c r="Q231" s="11"/>
      <c r="R231" s="11"/>
      <c r="S231" s="11"/>
      <c r="T231" s="11"/>
      <c r="U231" s="11"/>
      <c r="V231" s="11"/>
      <c r="W231" s="11"/>
      <c r="X231" s="11"/>
      <c r="Y231" s="11"/>
      <c r="Z231" s="11"/>
    </row>
    <row r="232" spans="1:26" x14ac:dyDescent="0.25">
      <c r="A232" s="12"/>
      <c r="B232" s="77" t="s">
        <v>1135</v>
      </c>
      <c r="C232" s="77"/>
      <c r="D232" s="77"/>
      <c r="E232" s="77"/>
      <c r="F232" s="77"/>
      <c r="G232" s="77"/>
      <c r="H232" s="77"/>
      <c r="I232" s="77"/>
      <c r="J232" s="77"/>
      <c r="K232" s="77"/>
      <c r="L232" s="77"/>
      <c r="M232" s="77"/>
      <c r="N232" s="77"/>
      <c r="O232" s="77"/>
      <c r="P232" s="77"/>
      <c r="Q232" s="77"/>
      <c r="R232" s="77"/>
      <c r="S232" s="77"/>
      <c r="T232" s="77"/>
      <c r="U232" s="77"/>
      <c r="V232" s="77"/>
      <c r="W232" s="77"/>
      <c r="X232" s="77"/>
      <c r="Y232" s="77"/>
      <c r="Z232" s="77"/>
    </row>
    <row r="233" spans="1:26" x14ac:dyDescent="0.25">
      <c r="A233" s="12"/>
      <c r="B233" s="11"/>
      <c r="C233" s="11"/>
      <c r="D233" s="11"/>
      <c r="E233" s="11"/>
      <c r="F233" s="11"/>
      <c r="G233" s="11"/>
      <c r="H233" s="11"/>
      <c r="I233" s="11"/>
      <c r="J233" s="11"/>
      <c r="K233" s="11"/>
      <c r="L233" s="11"/>
      <c r="M233" s="11"/>
      <c r="N233" s="11"/>
      <c r="O233" s="11"/>
      <c r="P233" s="11"/>
      <c r="Q233" s="11"/>
      <c r="R233" s="11"/>
      <c r="S233" s="11"/>
      <c r="T233" s="11"/>
      <c r="U233" s="11"/>
      <c r="V233" s="11"/>
      <c r="W233" s="11"/>
      <c r="X233" s="11"/>
      <c r="Y233" s="11"/>
      <c r="Z233" s="11"/>
    </row>
    <row r="234" spans="1:26" ht="25.5" customHeight="1" x14ac:dyDescent="0.25">
      <c r="A234" s="12"/>
      <c r="B234" s="77" t="s">
        <v>1136</v>
      </c>
      <c r="C234" s="77"/>
      <c r="D234" s="77"/>
      <c r="E234" s="77"/>
      <c r="F234" s="77"/>
      <c r="G234" s="77"/>
      <c r="H234" s="77"/>
      <c r="I234" s="77"/>
      <c r="J234" s="77"/>
      <c r="K234" s="77"/>
      <c r="L234" s="77"/>
      <c r="M234" s="77"/>
      <c r="N234" s="77"/>
      <c r="O234" s="77"/>
      <c r="P234" s="77"/>
      <c r="Q234" s="77"/>
      <c r="R234" s="77"/>
      <c r="S234" s="77"/>
      <c r="T234" s="77"/>
      <c r="U234" s="77"/>
      <c r="V234" s="77"/>
      <c r="W234" s="77"/>
      <c r="X234" s="77"/>
      <c r="Y234" s="77"/>
      <c r="Z234" s="77"/>
    </row>
    <row r="235" spans="1:26" x14ac:dyDescent="0.25">
      <c r="A235" s="12"/>
      <c r="B235" s="11"/>
      <c r="C235" s="11"/>
      <c r="D235" s="11"/>
      <c r="E235" s="11"/>
      <c r="F235" s="11"/>
      <c r="G235" s="11"/>
      <c r="H235" s="11"/>
      <c r="I235" s="11"/>
      <c r="J235" s="11"/>
      <c r="K235" s="11"/>
      <c r="L235" s="11"/>
      <c r="M235" s="11"/>
      <c r="N235" s="11"/>
      <c r="O235" s="11"/>
      <c r="P235" s="11"/>
      <c r="Q235" s="11"/>
      <c r="R235" s="11"/>
      <c r="S235" s="11"/>
      <c r="T235" s="11"/>
      <c r="U235" s="11"/>
      <c r="V235" s="11"/>
      <c r="W235" s="11"/>
      <c r="X235" s="11"/>
      <c r="Y235" s="11"/>
      <c r="Z235" s="11"/>
    </row>
    <row r="236" spans="1:26" ht="25.5" customHeight="1" x14ac:dyDescent="0.25">
      <c r="A236" s="12"/>
      <c r="B236" s="77" t="s">
        <v>1137</v>
      </c>
      <c r="C236" s="77"/>
      <c r="D236" s="77"/>
      <c r="E236" s="77"/>
      <c r="F236" s="77"/>
      <c r="G236" s="77"/>
      <c r="H236" s="77"/>
      <c r="I236" s="77"/>
      <c r="J236" s="77"/>
      <c r="K236" s="77"/>
      <c r="L236" s="77"/>
      <c r="M236" s="77"/>
      <c r="N236" s="77"/>
      <c r="O236" s="77"/>
      <c r="P236" s="77"/>
      <c r="Q236" s="77"/>
      <c r="R236" s="77"/>
      <c r="S236" s="77"/>
      <c r="T236" s="77"/>
      <c r="U236" s="77"/>
      <c r="V236" s="77"/>
      <c r="W236" s="77"/>
      <c r="X236" s="77"/>
      <c r="Y236" s="77"/>
      <c r="Z236" s="77"/>
    </row>
    <row r="237" spans="1:26" x14ac:dyDescent="0.25">
      <c r="A237" s="12"/>
      <c r="B237" s="11"/>
      <c r="C237" s="11"/>
      <c r="D237" s="11"/>
      <c r="E237" s="11"/>
      <c r="F237" s="11"/>
      <c r="G237" s="11"/>
      <c r="H237" s="11"/>
      <c r="I237" s="11"/>
      <c r="J237" s="11"/>
      <c r="K237" s="11"/>
      <c r="L237" s="11"/>
      <c r="M237" s="11"/>
      <c r="N237" s="11"/>
      <c r="O237" s="11"/>
      <c r="P237" s="11"/>
      <c r="Q237" s="11"/>
      <c r="R237" s="11"/>
      <c r="S237" s="11"/>
      <c r="T237" s="11"/>
      <c r="U237" s="11"/>
      <c r="V237" s="11"/>
      <c r="W237" s="11"/>
      <c r="X237" s="11"/>
      <c r="Y237" s="11"/>
      <c r="Z237" s="11"/>
    </row>
    <row r="238" spans="1:26" x14ac:dyDescent="0.25">
      <c r="A238" s="12"/>
      <c r="B238" s="77" t="s">
        <v>1138</v>
      </c>
      <c r="C238" s="77"/>
      <c r="D238" s="77"/>
      <c r="E238" s="77"/>
      <c r="F238" s="77"/>
      <c r="G238" s="77"/>
      <c r="H238" s="77"/>
      <c r="I238" s="77"/>
      <c r="J238" s="77"/>
      <c r="K238" s="77"/>
      <c r="L238" s="77"/>
      <c r="M238" s="77"/>
      <c r="N238" s="77"/>
      <c r="O238" s="77"/>
      <c r="P238" s="77"/>
      <c r="Q238" s="77"/>
      <c r="R238" s="77"/>
      <c r="S238" s="77"/>
      <c r="T238" s="77"/>
      <c r="U238" s="77"/>
      <c r="V238" s="77"/>
      <c r="W238" s="77"/>
      <c r="X238" s="77"/>
      <c r="Y238" s="77"/>
      <c r="Z238" s="77"/>
    </row>
    <row r="239" spans="1:26" x14ac:dyDescent="0.25">
      <c r="A239" s="12"/>
      <c r="B239" s="11"/>
      <c r="C239" s="11"/>
      <c r="D239" s="11"/>
      <c r="E239" s="11"/>
      <c r="F239" s="11"/>
      <c r="G239" s="11"/>
      <c r="H239" s="11"/>
      <c r="I239" s="11"/>
      <c r="J239" s="11"/>
      <c r="K239" s="11"/>
      <c r="L239" s="11"/>
      <c r="M239" s="11"/>
      <c r="N239" s="11"/>
      <c r="O239" s="11"/>
      <c r="P239" s="11"/>
      <c r="Q239" s="11"/>
      <c r="R239" s="11"/>
      <c r="S239" s="11"/>
      <c r="T239" s="11"/>
      <c r="U239" s="11"/>
      <c r="V239" s="11"/>
      <c r="W239" s="11"/>
      <c r="X239" s="11"/>
      <c r="Y239" s="11"/>
      <c r="Z239" s="11"/>
    </row>
    <row r="240" spans="1:26" x14ac:dyDescent="0.25">
      <c r="A240" s="12"/>
      <c r="B240" s="78"/>
      <c r="C240" s="78"/>
      <c r="D240" s="78"/>
      <c r="E240" s="78"/>
      <c r="F240" s="78"/>
      <c r="G240" s="78"/>
      <c r="H240" s="78"/>
      <c r="I240" s="78"/>
      <c r="J240" s="78"/>
      <c r="K240" s="78"/>
      <c r="L240" s="78"/>
      <c r="M240" s="78"/>
      <c r="N240" s="78"/>
      <c r="O240" s="78"/>
      <c r="P240" s="78"/>
      <c r="Q240" s="78"/>
      <c r="R240" s="78"/>
      <c r="S240" s="78"/>
      <c r="T240" s="78"/>
      <c r="U240" s="78"/>
      <c r="V240" s="78"/>
      <c r="W240" s="78"/>
      <c r="X240" s="78"/>
      <c r="Y240" s="78"/>
      <c r="Z240" s="78"/>
    </row>
    <row r="241" spans="1:14" x14ac:dyDescent="0.25">
      <c r="A241" s="12"/>
      <c r="B241" s="4"/>
      <c r="C241" s="4"/>
      <c r="D241" s="4"/>
      <c r="E241" s="4"/>
      <c r="F241" s="4"/>
      <c r="G241" s="4"/>
      <c r="H241" s="4"/>
      <c r="I241" s="4"/>
      <c r="J241" s="4"/>
      <c r="K241" s="4"/>
      <c r="L241" s="4"/>
      <c r="M241" s="4"/>
      <c r="N241" s="4"/>
    </row>
    <row r="242" spans="1:14" x14ac:dyDescent="0.25">
      <c r="A242" s="12"/>
      <c r="B242" s="56"/>
      <c r="C242" s="56" t="s">
        <v>234</v>
      </c>
      <c r="D242" s="76" t="s">
        <v>1139</v>
      </c>
      <c r="E242" s="76"/>
      <c r="F242" s="56"/>
      <c r="G242" s="56"/>
      <c r="H242" s="76" t="s">
        <v>1141</v>
      </c>
      <c r="I242" s="76"/>
      <c r="J242" s="56"/>
      <c r="K242" s="56"/>
      <c r="L242" s="76" t="s">
        <v>49</v>
      </c>
      <c r="M242" s="76"/>
      <c r="N242" s="56"/>
    </row>
    <row r="243" spans="1:14" ht="15.75" thickBot="1" x14ac:dyDescent="0.3">
      <c r="A243" s="12"/>
      <c r="B243" s="56"/>
      <c r="C243" s="56"/>
      <c r="D243" s="74" t="s">
        <v>1140</v>
      </c>
      <c r="E243" s="74"/>
      <c r="F243" s="56"/>
      <c r="G243" s="56"/>
      <c r="H243" s="74" t="s">
        <v>1142</v>
      </c>
      <c r="I243" s="74"/>
      <c r="J243" s="56"/>
      <c r="K243" s="56"/>
      <c r="L243" s="74"/>
      <c r="M243" s="74"/>
      <c r="N243" s="56"/>
    </row>
    <row r="244" spans="1:14" x14ac:dyDescent="0.25">
      <c r="A244" s="12"/>
      <c r="B244" s="64" t="s">
        <v>367</v>
      </c>
      <c r="C244" s="27" t="s">
        <v>234</v>
      </c>
      <c r="D244" s="65" t="s">
        <v>300</v>
      </c>
      <c r="E244" s="66">
        <v>3266</v>
      </c>
      <c r="F244" s="67" t="s">
        <v>234</v>
      </c>
      <c r="G244" s="27"/>
      <c r="H244" s="65" t="s">
        <v>300</v>
      </c>
      <c r="I244" s="66">
        <v>1580</v>
      </c>
      <c r="J244" s="67" t="s">
        <v>234</v>
      </c>
      <c r="K244" s="27"/>
      <c r="L244" s="65" t="s">
        <v>300</v>
      </c>
      <c r="M244" s="66">
        <v>4846</v>
      </c>
      <c r="N244" s="67" t="s">
        <v>234</v>
      </c>
    </row>
    <row r="245" spans="1:14" x14ac:dyDescent="0.25">
      <c r="A245" s="12"/>
      <c r="B245" s="68" t="s">
        <v>1143</v>
      </c>
      <c r="C245" s="17" t="s">
        <v>234</v>
      </c>
      <c r="D245" s="4"/>
      <c r="E245" s="4"/>
      <c r="F245" s="4"/>
      <c r="G245" s="17"/>
      <c r="H245" s="4"/>
      <c r="I245" s="4"/>
      <c r="J245" s="4"/>
      <c r="K245" s="17"/>
      <c r="L245" s="4"/>
      <c r="M245" s="4"/>
      <c r="N245" s="4"/>
    </row>
    <row r="246" spans="1:14" ht="25.5" x14ac:dyDescent="0.25">
      <c r="A246" s="12"/>
      <c r="B246" s="82" t="s">
        <v>1144</v>
      </c>
      <c r="C246" s="27" t="s">
        <v>234</v>
      </c>
      <c r="D246" s="65"/>
      <c r="E246" s="84" t="s">
        <v>1145</v>
      </c>
      <c r="F246" s="67" t="s">
        <v>310</v>
      </c>
      <c r="G246" s="27"/>
      <c r="H246" s="65"/>
      <c r="I246" s="84">
        <v>131</v>
      </c>
      <c r="J246" s="67" t="s">
        <v>234</v>
      </c>
      <c r="K246" s="27"/>
      <c r="L246" s="65"/>
      <c r="M246" s="84" t="s">
        <v>1146</v>
      </c>
      <c r="N246" s="67" t="s">
        <v>310</v>
      </c>
    </row>
    <row r="247" spans="1:14" x14ac:dyDescent="0.25">
      <c r="A247" s="12"/>
      <c r="B247" s="68" t="s">
        <v>1147</v>
      </c>
      <c r="C247" s="17" t="s">
        <v>234</v>
      </c>
      <c r="D247" s="69"/>
      <c r="E247" s="72" t="s">
        <v>1148</v>
      </c>
      <c r="F247" s="71" t="s">
        <v>310</v>
      </c>
      <c r="G247" s="17"/>
      <c r="H247" s="71"/>
      <c r="I247" s="81" t="s">
        <v>326</v>
      </c>
      <c r="J247" s="71" t="s">
        <v>234</v>
      </c>
      <c r="K247" s="17"/>
      <c r="L247" s="69"/>
      <c r="M247" s="72" t="s">
        <v>1148</v>
      </c>
      <c r="N247" s="71" t="s">
        <v>310</v>
      </c>
    </row>
    <row r="248" spans="1:14" ht="15.75" thickBot="1" x14ac:dyDescent="0.3">
      <c r="A248" s="12"/>
      <c r="B248" s="64" t="s">
        <v>1149</v>
      </c>
      <c r="C248" s="27" t="s">
        <v>234</v>
      </c>
      <c r="D248" s="65"/>
      <c r="E248" s="84">
        <v>579</v>
      </c>
      <c r="F248" s="67" t="s">
        <v>234</v>
      </c>
      <c r="G248" s="27"/>
      <c r="H248" s="65"/>
      <c r="I248" s="84" t="s">
        <v>1150</v>
      </c>
      <c r="J248" s="67" t="s">
        <v>310</v>
      </c>
      <c r="K248" s="27"/>
      <c r="L248" s="65"/>
      <c r="M248" s="84">
        <v>315</v>
      </c>
      <c r="N248" s="67" t="s">
        <v>234</v>
      </c>
    </row>
    <row r="249" spans="1:14" x14ac:dyDescent="0.25">
      <c r="A249" s="12"/>
      <c r="B249" s="15"/>
      <c r="C249" s="15" t="s">
        <v>234</v>
      </c>
      <c r="D249" s="35"/>
      <c r="E249" s="35"/>
      <c r="F249" s="15"/>
      <c r="G249" s="15"/>
      <c r="H249" s="35"/>
      <c r="I249" s="35"/>
      <c r="J249" s="15"/>
      <c r="K249" s="15"/>
      <c r="L249" s="35"/>
      <c r="M249" s="35"/>
      <c r="N249" s="15"/>
    </row>
    <row r="250" spans="1:14" x14ac:dyDescent="0.25">
      <c r="A250" s="12"/>
      <c r="B250" s="68" t="s">
        <v>372</v>
      </c>
      <c r="C250" s="17" t="s">
        <v>234</v>
      </c>
      <c r="D250" s="69" t="s">
        <v>300</v>
      </c>
      <c r="E250" s="70">
        <v>2938</v>
      </c>
      <c r="F250" s="71" t="s">
        <v>234</v>
      </c>
      <c r="G250" s="17"/>
      <c r="H250" s="69" t="s">
        <v>300</v>
      </c>
      <c r="I250" s="70">
        <v>1447</v>
      </c>
      <c r="J250" s="71" t="s">
        <v>234</v>
      </c>
      <c r="K250" s="17"/>
      <c r="L250" s="69" t="s">
        <v>300</v>
      </c>
      <c r="M250" s="70">
        <v>4385</v>
      </c>
      <c r="N250" s="71" t="s">
        <v>234</v>
      </c>
    </row>
    <row r="251" spans="1:14" x14ac:dyDescent="0.25">
      <c r="A251" s="12"/>
      <c r="B251" s="64" t="s">
        <v>1143</v>
      </c>
      <c r="C251" s="27" t="s">
        <v>234</v>
      </c>
      <c r="D251" s="26"/>
      <c r="E251" s="26"/>
      <c r="F251" s="26"/>
      <c r="G251" s="27"/>
      <c r="H251" s="26"/>
      <c r="I251" s="26"/>
      <c r="J251" s="26"/>
      <c r="K251" s="27"/>
      <c r="L251" s="26"/>
      <c r="M251" s="26"/>
      <c r="N251" s="26"/>
    </row>
    <row r="252" spans="1:14" ht="25.5" x14ac:dyDescent="0.25">
      <c r="A252" s="12"/>
      <c r="B252" s="73" t="s">
        <v>1144</v>
      </c>
      <c r="C252" s="17" t="s">
        <v>234</v>
      </c>
      <c r="D252" s="69"/>
      <c r="E252" s="72">
        <v>119</v>
      </c>
      <c r="F252" s="71" t="s">
        <v>234</v>
      </c>
      <c r="G252" s="17"/>
      <c r="H252" s="69"/>
      <c r="I252" s="72" t="s">
        <v>1151</v>
      </c>
      <c r="J252" s="71" t="s">
        <v>310</v>
      </c>
      <c r="K252" s="17"/>
      <c r="L252" s="69"/>
      <c r="M252" s="72" t="s">
        <v>1152</v>
      </c>
      <c r="N252" s="71" t="s">
        <v>310</v>
      </c>
    </row>
    <row r="253" spans="1:14" x14ac:dyDescent="0.25">
      <c r="A253" s="12"/>
      <c r="B253" s="64" t="s">
        <v>1147</v>
      </c>
      <c r="C253" s="27" t="s">
        <v>234</v>
      </c>
      <c r="D253" s="65"/>
      <c r="E253" s="84" t="s">
        <v>1153</v>
      </c>
      <c r="F253" s="67" t="s">
        <v>310</v>
      </c>
      <c r="G253" s="27"/>
      <c r="H253" s="67"/>
      <c r="I253" s="83" t="s">
        <v>326</v>
      </c>
      <c r="J253" s="67" t="s">
        <v>234</v>
      </c>
      <c r="K253" s="27"/>
      <c r="L253" s="65"/>
      <c r="M253" s="84" t="s">
        <v>1153</v>
      </c>
      <c r="N253" s="67" t="s">
        <v>310</v>
      </c>
    </row>
    <row r="254" spans="1:14" ht="15.75" thickBot="1" x14ac:dyDescent="0.3">
      <c r="A254" s="12"/>
      <c r="B254" s="68" t="s">
        <v>1149</v>
      </c>
      <c r="C254" s="17" t="s">
        <v>234</v>
      </c>
      <c r="D254" s="69"/>
      <c r="E254" s="72">
        <v>864</v>
      </c>
      <c r="F254" s="71" t="s">
        <v>234</v>
      </c>
      <c r="G254" s="17"/>
      <c r="H254" s="69"/>
      <c r="I254" s="72" t="s">
        <v>1154</v>
      </c>
      <c r="J254" s="71" t="s">
        <v>310</v>
      </c>
      <c r="K254" s="17"/>
      <c r="L254" s="69"/>
      <c r="M254" s="72">
        <v>587</v>
      </c>
      <c r="N254" s="71" t="s">
        <v>234</v>
      </c>
    </row>
    <row r="255" spans="1:14" x14ac:dyDescent="0.25">
      <c r="A255" s="12"/>
      <c r="B255" s="15"/>
      <c r="C255" s="15" t="s">
        <v>234</v>
      </c>
      <c r="D255" s="35"/>
      <c r="E255" s="35"/>
      <c r="F255" s="15"/>
      <c r="G255" s="15"/>
      <c r="H255" s="35"/>
      <c r="I255" s="35"/>
      <c r="J255" s="15"/>
      <c r="K255" s="15"/>
      <c r="L255" s="35"/>
      <c r="M255" s="35"/>
      <c r="N255" s="15"/>
    </row>
    <row r="256" spans="1:14" ht="15.75" thickBot="1" x14ac:dyDescent="0.3">
      <c r="A256" s="12"/>
      <c r="B256" s="64" t="s">
        <v>373</v>
      </c>
      <c r="C256" s="27" t="s">
        <v>234</v>
      </c>
      <c r="D256" s="65" t="s">
        <v>300</v>
      </c>
      <c r="E256" s="66">
        <v>3093</v>
      </c>
      <c r="F256" s="67" t="s">
        <v>234</v>
      </c>
      <c r="G256" s="27"/>
      <c r="H256" s="65" t="s">
        <v>300</v>
      </c>
      <c r="I256" s="84">
        <v>864</v>
      </c>
      <c r="J256" s="67" t="s">
        <v>234</v>
      </c>
      <c r="K256" s="27"/>
      <c r="L256" s="65" t="s">
        <v>300</v>
      </c>
      <c r="M256" s="66">
        <v>3957</v>
      </c>
      <c r="N256" s="67" t="s">
        <v>234</v>
      </c>
    </row>
    <row r="257" spans="1:26" ht="15.75" thickTop="1" x14ac:dyDescent="0.25">
      <c r="A257" s="12"/>
      <c r="B257" s="15"/>
      <c r="C257" s="15" t="s">
        <v>234</v>
      </c>
      <c r="D257" s="36"/>
      <c r="E257" s="36"/>
      <c r="F257" s="15"/>
      <c r="G257" s="15"/>
      <c r="H257" s="36"/>
      <c r="I257" s="36"/>
      <c r="J257" s="15"/>
      <c r="K257" s="15"/>
      <c r="L257" s="36"/>
      <c r="M257" s="36"/>
      <c r="N257" s="15"/>
    </row>
    <row r="258" spans="1:26" x14ac:dyDescent="0.25">
      <c r="A258" s="12"/>
      <c r="B258" s="11"/>
      <c r="C258" s="11"/>
      <c r="D258" s="11"/>
      <c r="E258" s="11"/>
      <c r="F258" s="11"/>
      <c r="G258" s="11"/>
      <c r="H258" s="11"/>
      <c r="I258" s="11"/>
      <c r="J258" s="11"/>
      <c r="K258" s="11"/>
      <c r="L258" s="11"/>
      <c r="M258" s="11"/>
      <c r="N258" s="11"/>
      <c r="O258" s="11"/>
      <c r="P258" s="11"/>
      <c r="Q258" s="11"/>
      <c r="R258" s="11"/>
      <c r="S258" s="11"/>
      <c r="T258" s="11"/>
      <c r="U258" s="11"/>
      <c r="V258" s="11"/>
      <c r="W258" s="11"/>
      <c r="X258" s="11"/>
      <c r="Y258" s="11"/>
      <c r="Z258" s="11"/>
    </row>
    <row r="259" spans="1:26" ht="25.5" customHeight="1" x14ac:dyDescent="0.25">
      <c r="A259" s="12"/>
      <c r="B259" s="93" t="s">
        <v>1155</v>
      </c>
      <c r="C259" s="93"/>
      <c r="D259" s="93"/>
      <c r="E259" s="93"/>
      <c r="F259" s="93"/>
      <c r="G259" s="93"/>
      <c r="H259" s="93"/>
      <c r="I259" s="93"/>
      <c r="J259" s="93"/>
      <c r="K259" s="93"/>
      <c r="L259" s="93"/>
      <c r="M259" s="93"/>
      <c r="N259" s="93"/>
      <c r="O259" s="93"/>
      <c r="P259" s="93"/>
      <c r="Q259" s="93"/>
      <c r="R259" s="93"/>
      <c r="S259" s="93"/>
      <c r="T259" s="93"/>
      <c r="U259" s="93"/>
      <c r="V259" s="93"/>
      <c r="W259" s="93"/>
      <c r="X259" s="93"/>
      <c r="Y259" s="93"/>
      <c r="Z259" s="93"/>
    </row>
    <row r="260" spans="1:26" x14ac:dyDescent="0.25">
      <c r="A260" s="12"/>
      <c r="B260" s="11"/>
      <c r="C260" s="11"/>
      <c r="D260" s="11"/>
      <c r="E260" s="11"/>
      <c r="F260" s="11"/>
      <c r="G260" s="11"/>
      <c r="H260" s="11"/>
      <c r="I260" s="11"/>
      <c r="J260" s="11"/>
      <c r="K260" s="11"/>
      <c r="L260" s="11"/>
      <c r="M260" s="11"/>
      <c r="N260" s="11"/>
      <c r="O260" s="11"/>
      <c r="P260" s="11"/>
      <c r="Q260" s="11"/>
      <c r="R260" s="11"/>
      <c r="S260" s="11"/>
      <c r="T260" s="11"/>
      <c r="U260" s="11"/>
      <c r="V260" s="11"/>
      <c r="W260" s="11"/>
      <c r="X260" s="11"/>
      <c r="Y260" s="11"/>
      <c r="Z260" s="11"/>
    </row>
    <row r="261" spans="1:26" x14ac:dyDescent="0.25">
      <c r="A261" s="12"/>
      <c r="B261" s="93" t="s">
        <v>1156</v>
      </c>
      <c r="C261" s="93"/>
      <c r="D261" s="93"/>
      <c r="E261" s="93"/>
      <c r="F261" s="93"/>
      <c r="G261" s="93"/>
      <c r="H261" s="93"/>
      <c r="I261" s="93"/>
      <c r="J261" s="93"/>
      <c r="K261" s="93"/>
      <c r="L261" s="93"/>
      <c r="M261" s="93"/>
      <c r="N261" s="93"/>
      <c r="O261" s="93"/>
      <c r="P261" s="93"/>
      <c r="Q261" s="93"/>
      <c r="R261" s="93"/>
      <c r="S261" s="93"/>
      <c r="T261" s="93"/>
      <c r="U261" s="93"/>
      <c r="V261" s="93"/>
      <c r="W261" s="93"/>
      <c r="X261" s="93"/>
      <c r="Y261" s="93"/>
      <c r="Z261" s="93"/>
    </row>
    <row r="262" spans="1:26" x14ac:dyDescent="0.25">
      <c r="A262" s="12"/>
      <c r="B262" s="11"/>
      <c r="C262" s="11"/>
      <c r="D262" s="11"/>
      <c r="E262" s="11"/>
      <c r="F262" s="11"/>
      <c r="G262" s="11"/>
      <c r="H262" s="11"/>
      <c r="I262" s="11"/>
      <c r="J262" s="11"/>
      <c r="K262" s="11"/>
      <c r="L262" s="11"/>
      <c r="M262" s="11"/>
      <c r="N262" s="11"/>
      <c r="O262" s="11"/>
      <c r="P262" s="11"/>
      <c r="Q262" s="11"/>
      <c r="R262" s="11"/>
      <c r="S262" s="11"/>
      <c r="T262" s="11"/>
      <c r="U262" s="11"/>
      <c r="V262" s="11"/>
      <c r="W262" s="11"/>
      <c r="X262" s="11"/>
      <c r="Y262" s="11"/>
      <c r="Z262" s="11"/>
    </row>
    <row r="263" spans="1:26" x14ac:dyDescent="0.25">
      <c r="A263" s="12"/>
      <c r="B263" s="123"/>
      <c r="C263" s="123"/>
      <c r="D263" s="123"/>
      <c r="E263" s="123"/>
      <c r="F263" s="123"/>
      <c r="G263" s="123"/>
      <c r="H263" s="123"/>
      <c r="I263" s="123"/>
      <c r="J263" s="123"/>
      <c r="K263" s="123"/>
      <c r="L263" s="123"/>
      <c r="M263" s="123"/>
      <c r="N263" s="123"/>
      <c r="O263" s="123"/>
      <c r="P263" s="123"/>
      <c r="Q263" s="123"/>
      <c r="R263" s="123"/>
      <c r="S263" s="123"/>
      <c r="T263" s="123"/>
      <c r="U263" s="123"/>
      <c r="V263" s="123"/>
      <c r="W263" s="123"/>
      <c r="X263" s="123"/>
      <c r="Y263" s="123"/>
      <c r="Z263" s="123"/>
    </row>
    <row r="264" spans="1:26" ht="51" x14ac:dyDescent="0.25">
      <c r="A264" s="12"/>
      <c r="B264" s="17"/>
      <c r="C264" s="88" t="s">
        <v>813</v>
      </c>
      <c r="D264" s="96"/>
      <c r="E264" s="88" t="s">
        <v>1157</v>
      </c>
    </row>
    <row r="265" spans="1:26" x14ac:dyDescent="0.25">
      <c r="A265" s="12"/>
      <c r="B265" s="11"/>
      <c r="C265" s="11"/>
      <c r="D265" s="11"/>
      <c r="E265" s="11"/>
      <c r="F265" s="11"/>
      <c r="G265" s="11"/>
      <c r="H265" s="11"/>
      <c r="I265" s="11"/>
      <c r="J265" s="11"/>
      <c r="K265" s="11"/>
      <c r="L265" s="11"/>
      <c r="M265" s="11"/>
      <c r="N265" s="11"/>
      <c r="O265" s="11"/>
      <c r="P265" s="11"/>
      <c r="Q265" s="11"/>
      <c r="R265" s="11"/>
      <c r="S265" s="11"/>
      <c r="T265" s="11"/>
      <c r="U265" s="11"/>
      <c r="V265" s="11"/>
      <c r="W265" s="11"/>
      <c r="X265" s="11"/>
      <c r="Y265" s="11"/>
      <c r="Z265" s="11"/>
    </row>
    <row r="266" spans="1:26" x14ac:dyDescent="0.25">
      <c r="A266" s="12"/>
      <c r="B266" s="123"/>
      <c r="C266" s="123"/>
      <c r="D266" s="123"/>
      <c r="E266" s="123"/>
      <c r="F266" s="123"/>
      <c r="G266" s="123"/>
      <c r="H266" s="123"/>
      <c r="I266" s="123"/>
      <c r="J266" s="123"/>
      <c r="K266" s="123"/>
      <c r="L266" s="123"/>
      <c r="M266" s="123"/>
      <c r="N266" s="123"/>
      <c r="O266" s="123"/>
      <c r="P266" s="123"/>
      <c r="Q266" s="123"/>
      <c r="R266" s="123"/>
      <c r="S266" s="123"/>
      <c r="T266" s="123"/>
      <c r="U266" s="123"/>
      <c r="V266" s="123"/>
      <c r="W266" s="123"/>
      <c r="X266" s="123"/>
      <c r="Y266" s="123"/>
      <c r="Z266" s="123"/>
    </row>
    <row r="267" spans="1:26" ht="51" x14ac:dyDescent="0.25">
      <c r="A267" s="12"/>
      <c r="B267" s="17"/>
      <c r="C267" s="88" t="s">
        <v>813</v>
      </c>
      <c r="D267" s="96"/>
      <c r="E267" s="88" t="s">
        <v>1158</v>
      </c>
    </row>
    <row r="268" spans="1:26" x14ac:dyDescent="0.25">
      <c r="A268" s="12"/>
      <c r="B268" s="11"/>
      <c r="C268" s="11"/>
      <c r="D268" s="11"/>
      <c r="E268" s="11"/>
      <c r="F268" s="11"/>
      <c r="G268" s="11"/>
      <c r="H268" s="11"/>
      <c r="I268" s="11"/>
      <c r="J268" s="11"/>
      <c r="K268" s="11"/>
      <c r="L268" s="11"/>
      <c r="M268" s="11"/>
      <c r="N268" s="11"/>
      <c r="O268" s="11"/>
      <c r="P268" s="11"/>
      <c r="Q268" s="11"/>
      <c r="R268" s="11"/>
      <c r="S268" s="11"/>
      <c r="T268" s="11"/>
      <c r="U268" s="11"/>
      <c r="V268" s="11"/>
      <c r="W268" s="11"/>
      <c r="X268" s="11"/>
      <c r="Y268" s="11"/>
      <c r="Z268" s="11"/>
    </row>
    <row r="269" spans="1:26" x14ac:dyDescent="0.25">
      <c r="A269" s="12"/>
      <c r="B269" s="123"/>
      <c r="C269" s="123"/>
      <c r="D269" s="123"/>
      <c r="E269" s="123"/>
      <c r="F269" s="123"/>
      <c r="G269" s="123"/>
      <c r="H269" s="123"/>
      <c r="I269" s="123"/>
      <c r="J269" s="123"/>
      <c r="K269" s="123"/>
      <c r="L269" s="123"/>
      <c r="M269" s="123"/>
      <c r="N269" s="123"/>
      <c r="O269" s="123"/>
      <c r="P269" s="123"/>
      <c r="Q269" s="123"/>
      <c r="R269" s="123"/>
      <c r="S269" s="123"/>
      <c r="T269" s="123"/>
      <c r="U269" s="123"/>
      <c r="V269" s="123"/>
      <c r="W269" s="123"/>
      <c r="X269" s="123"/>
      <c r="Y269" s="123"/>
      <c r="Z269" s="123"/>
    </row>
    <row r="270" spans="1:26" ht="63.75" x14ac:dyDescent="0.25">
      <c r="A270" s="12"/>
      <c r="B270" s="17"/>
      <c r="C270" s="88" t="s">
        <v>813</v>
      </c>
      <c r="D270" s="96"/>
      <c r="E270" s="88" t="s">
        <v>1159</v>
      </c>
    </row>
    <row r="271" spans="1:26" x14ac:dyDescent="0.25">
      <c r="A271" s="12"/>
      <c r="B271" s="11"/>
      <c r="C271" s="11"/>
      <c r="D271" s="11"/>
      <c r="E271" s="11"/>
      <c r="F271" s="11"/>
      <c r="G271" s="11"/>
      <c r="H271" s="11"/>
      <c r="I271" s="11"/>
      <c r="J271" s="11"/>
      <c r="K271" s="11"/>
      <c r="L271" s="11"/>
      <c r="M271" s="11"/>
      <c r="N271" s="11"/>
      <c r="O271" s="11"/>
      <c r="P271" s="11"/>
      <c r="Q271" s="11"/>
      <c r="R271" s="11"/>
      <c r="S271" s="11"/>
      <c r="T271" s="11"/>
      <c r="U271" s="11"/>
      <c r="V271" s="11"/>
      <c r="W271" s="11"/>
      <c r="X271" s="11"/>
      <c r="Y271" s="11"/>
      <c r="Z271" s="11"/>
    </row>
    <row r="272" spans="1:26" x14ac:dyDescent="0.25">
      <c r="A272" s="12"/>
      <c r="B272" s="77" t="s">
        <v>1160</v>
      </c>
      <c r="C272" s="77"/>
      <c r="D272" s="77"/>
      <c r="E272" s="77"/>
      <c r="F272" s="77"/>
      <c r="G272" s="77"/>
      <c r="H272" s="77"/>
      <c r="I272" s="77"/>
      <c r="J272" s="77"/>
      <c r="K272" s="77"/>
      <c r="L272" s="77"/>
      <c r="M272" s="77"/>
      <c r="N272" s="77"/>
      <c r="O272" s="77"/>
      <c r="P272" s="77"/>
      <c r="Q272" s="77"/>
      <c r="R272" s="77"/>
      <c r="S272" s="77"/>
      <c r="T272" s="77"/>
      <c r="U272" s="77"/>
      <c r="V272" s="77"/>
      <c r="W272" s="77"/>
      <c r="X272" s="77"/>
      <c r="Y272" s="77"/>
      <c r="Z272" s="77"/>
    </row>
    <row r="273" spans="1:26" x14ac:dyDescent="0.25">
      <c r="A273" s="12"/>
      <c r="B273" s="11"/>
      <c r="C273" s="11"/>
      <c r="D273" s="11"/>
      <c r="E273" s="11"/>
      <c r="F273" s="11"/>
      <c r="G273" s="11"/>
      <c r="H273" s="11"/>
      <c r="I273" s="11"/>
      <c r="J273" s="11"/>
      <c r="K273" s="11"/>
      <c r="L273" s="11"/>
      <c r="M273" s="11"/>
      <c r="N273" s="11"/>
      <c r="O273" s="11"/>
      <c r="P273" s="11"/>
      <c r="Q273" s="11"/>
      <c r="R273" s="11"/>
      <c r="S273" s="11"/>
      <c r="T273" s="11"/>
      <c r="U273" s="11"/>
      <c r="V273" s="11"/>
      <c r="W273" s="11"/>
      <c r="X273" s="11"/>
      <c r="Y273" s="11"/>
      <c r="Z273" s="11"/>
    </row>
    <row r="274" spans="1:26" x14ac:dyDescent="0.25">
      <c r="A274" s="12"/>
      <c r="B274" s="94"/>
      <c r="C274" s="94"/>
      <c r="D274" s="94"/>
      <c r="E274" s="94"/>
      <c r="F274" s="94"/>
      <c r="G274" s="94"/>
      <c r="H274" s="94"/>
      <c r="I274" s="94"/>
      <c r="J274" s="94"/>
      <c r="K274" s="94"/>
      <c r="L274" s="94"/>
      <c r="M274" s="94"/>
      <c r="N274" s="94"/>
      <c r="O274" s="94"/>
      <c r="P274" s="94"/>
      <c r="Q274" s="94"/>
      <c r="R274" s="94"/>
      <c r="S274" s="94"/>
      <c r="T274" s="94"/>
      <c r="U274" s="94"/>
      <c r="V274" s="94"/>
      <c r="W274" s="94"/>
      <c r="X274" s="94"/>
      <c r="Y274" s="94"/>
      <c r="Z274" s="94"/>
    </row>
    <row r="275" spans="1:26" x14ac:dyDescent="0.25">
      <c r="A275" s="12"/>
      <c r="B275" s="11"/>
      <c r="C275" s="11"/>
      <c r="D275" s="11"/>
      <c r="E275" s="11"/>
      <c r="F275" s="11"/>
      <c r="G275" s="11"/>
      <c r="H275" s="11"/>
      <c r="I275" s="11"/>
      <c r="J275" s="11"/>
      <c r="K275" s="11"/>
      <c r="L275" s="11"/>
      <c r="M275" s="11"/>
      <c r="N275" s="11"/>
      <c r="O275" s="11"/>
      <c r="P275" s="11"/>
      <c r="Q275" s="11"/>
      <c r="R275" s="11"/>
      <c r="S275" s="11"/>
      <c r="T275" s="11"/>
      <c r="U275" s="11"/>
      <c r="V275" s="11"/>
      <c r="W275" s="11"/>
      <c r="X275" s="11"/>
      <c r="Y275" s="11"/>
      <c r="Z275" s="11"/>
    </row>
    <row r="276" spans="1:26" ht="38.25" customHeight="1" x14ac:dyDescent="0.25">
      <c r="A276" s="12"/>
      <c r="B276" s="77" t="s">
        <v>1161</v>
      </c>
      <c r="C276" s="77"/>
      <c r="D276" s="77"/>
      <c r="E276" s="77"/>
      <c r="F276" s="77"/>
      <c r="G276" s="77"/>
      <c r="H276" s="77"/>
      <c r="I276" s="77"/>
      <c r="J276" s="77"/>
      <c r="K276" s="77"/>
      <c r="L276" s="77"/>
      <c r="M276" s="77"/>
      <c r="N276" s="77"/>
      <c r="O276" s="77"/>
      <c r="P276" s="77"/>
      <c r="Q276" s="77"/>
      <c r="R276" s="77"/>
      <c r="S276" s="77"/>
      <c r="T276" s="77"/>
      <c r="U276" s="77"/>
      <c r="V276" s="77"/>
      <c r="W276" s="77"/>
      <c r="X276" s="77"/>
      <c r="Y276" s="77"/>
      <c r="Z276" s="77"/>
    </row>
    <row r="277" spans="1:26" x14ac:dyDescent="0.25">
      <c r="A277" s="12"/>
      <c r="B277" s="11"/>
      <c r="C277" s="11"/>
      <c r="D277" s="11"/>
      <c r="E277" s="11"/>
      <c r="F277" s="11"/>
      <c r="G277" s="11"/>
      <c r="H277" s="11"/>
      <c r="I277" s="11"/>
      <c r="J277" s="11"/>
      <c r="K277" s="11"/>
      <c r="L277" s="11"/>
      <c r="M277" s="11"/>
      <c r="N277" s="11"/>
      <c r="O277" s="11"/>
      <c r="P277" s="11"/>
      <c r="Q277" s="11"/>
      <c r="R277" s="11"/>
      <c r="S277" s="11"/>
      <c r="T277" s="11"/>
      <c r="U277" s="11"/>
      <c r="V277" s="11"/>
      <c r="W277" s="11"/>
      <c r="X277" s="11"/>
      <c r="Y277" s="11"/>
      <c r="Z277" s="11"/>
    </row>
    <row r="278" spans="1:26" x14ac:dyDescent="0.25">
      <c r="A278" s="12"/>
      <c r="B278" s="78"/>
      <c r="C278" s="78"/>
      <c r="D278" s="78"/>
      <c r="E278" s="78"/>
      <c r="F278" s="78"/>
      <c r="G278" s="78"/>
      <c r="H278" s="78"/>
      <c r="I278" s="78"/>
      <c r="J278" s="78"/>
      <c r="K278" s="78"/>
      <c r="L278" s="78"/>
      <c r="M278" s="78"/>
      <c r="N278" s="78"/>
      <c r="O278" s="78"/>
      <c r="P278" s="78"/>
      <c r="Q278" s="78"/>
      <c r="R278" s="78"/>
      <c r="S278" s="78"/>
      <c r="T278" s="78"/>
      <c r="U278" s="78"/>
      <c r="V278" s="78"/>
      <c r="W278" s="78"/>
      <c r="X278" s="78"/>
      <c r="Y278" s="78"/>
      <c r="Z278" s="78"/>
    </row>
    <row r="279" spans="1:26" x14ac:dyDescent="0.25">
      <c r="A279" s="12"/>
      <c r="B279" s="4"/>
      <c r="C279" s="4"/>
      <c r="D279" s="4"/>
      <c r="E279" s="4"/>
      <c r="F279" s="4"/>
      <c r="G279" s="4"/>
      <c r="H279" s="4"/>
      <c r="I279" s="4"/>
      <c r="J279" s="4"/>
      <c r="K279" s="4"/>
      <c r="L279" s="4"/>
      <c r="M279" s="4"/>
      <c r="N279" s="4"/>
      <c r="O279" s="4"/>
      <c r="P279" s="4"/>
      <c r="Q279" s="4"/>
      <c r="R279" s="4"/>
      <c r="S279" s="4"/>
      <c r="T279" s="4"/>
    </row>
    <row r="280" spans="1:26" x14ac:dyDescent="0.25">
      <c r="A280" s="12"/>
      <c r="B280" s="108" t="s">
        <v>1162</v>
      </c>
      <c r="C280" s="56"/>
      <c r="D280" s="76" t="s">
        <v>1163</v>
      </c>
      <c r="E280" s="76"/>
      <c r="F280" s="56"/>
      <c r="G280" s="56"/>
      <c r="H280" s="76" t="s">
        <v>1165</v>
      </c>
      <c r="I280" s="76"/>
      <c r="J280" s="56"/>
      <c r="K280" s="56"/>
      <c r="L280" s="76" t="s">
        <v>1167</v>
      </c>
      <c r="M280" s="76"/>
      <c r="N280" s="76"/>
      <c r="O280" s="56"/>
      <c r="P280" s="62" t="s">
        <v>1168</v>
      </c>
      <c r="Q280" s="56"/>
      <c r="R280" s="62" t="s">
        <v>1172</v>
      </c>
      <c r="S280" s="56"/>
      <c r="T280" s="62" t="s">
        <v>1174</v>
      </c>
    </row>
    <row r="281" spans="1:26" x14ac:dyDescent="0.25">
      <c r="A281" s="12"/>
      <c r="B281" s="108"/>
      <c r="C281" s="56"/>
      <c r="D281" s="76" t="s">
        <v>1164</v>
      </c>
      <c r="E281" s="76"/>
      <c r="F281" s="56"/>
      <c r="G281" s="56"/>
      <c r="H281" s="76" t="s">
        <v>1166</v>
      </c>
      <c r="I281" s="76"/>
      <c r="J281" s="56"/>
      <c r="K281" s="56"/>
      <c r="L281" s="76"/>
      <c r="M281" s="76"/>
      <c r="N281" s="76"/>
      <c r="O281" s="56"/>
      <c r="P281" s="62" t="s">
        <v>1169</v>
      </c>
      <c r="Q281" s="56"/>
      <c r="R281" s="62" t="s">
        <v>380</v>
      </c>
      <c r="S281" s="56"/>
      <c r="T281" s="62" t="s">
        <v>1175</v>
      </c>
    </row>
    <row r="282" spans="1:26" x14ac:dyDescent="0.25">
      <c r="A282" s="12"/>
      <c r="B282" s="108"/>
      <c r="C282" s="56"/>
      <c r="D282" s="76" t="s">
        <v>893</v>
      </c>
      <c r="E282" s="76"/>
      <c r="F282" s="56"/>
      <c r="G282" s="56"/>
      <c r="H282" s="76" t="s">
        <v>893</v>
      </c>
      <c r="I282" s="76"/>
      <c r="J282" s="56"/>
      <c r="K282" s="56"/>
      <c r="L282" s="76"/>
      <c r="M282" s="76"/>
      <c r="N282" s="76"/>
      <c r="O282" s="56"/>
      <c r="P282" s="62" t="s">
        <v>1170</v>
      </c>
      <c r="Q282" s="56"/>
      <c r="R282" s="62" t="s">
        <v>1173</v>
      </c>
      <c r="S282" s="56"/>
      <c r="T282" s="62" t="s">
        <v>1176</v>
      </c>
    </row>
    <row r="283" spans="1:26" x14ac:dyDescent="0.25">
      <c r="A283" s="12"/>
      <c r="B283" s="108"/>
      <c r="C283" s="56"/>
      <c r="D283" s="76"/>
      <c r="E283" s="76"/>
      <c r="F283" s="56"/>
      <c r="G283" s="56"/>
      <c r="H283" s="76"/>
      <c r="I283" s="76"/>
      <c r="J283" s="56"/>
      <c r="K283" s="56"/>
      <c r="L283" s="76"/>
      <c r="M283" s="76"/>
      <c r="N283" s="76"/>
      <c r="O283" s="56"/>
      <c r="P283" s="62" t="s">
        <v>1171</v>
      </c>
      <c r="Q283" s="56"/>
      <c r="R283" s="62"/>
      <c r="S283" s="56"/>
      <c r="T283" s="62" t="s">
        <v>1177</v>
      </c>
    </row>
    <row r="284" spans="1:26" ht="15.75" thickBot="1" x14ac:dyDescent="0.3">
      <c r="A284" s="12"/>
      <c r="B284" s="108"/>
      <c r="C284" s="56"/>
      <c r="D284" s="76"/>
      <c r="E284" s="76"/>
      <c r="F284" s="56"/>
      <c r="G284" s="56"/>
      <c r="H284" s="76"/>
      <c r="I284" s="76"/>
      <c r="J284" s="56"/>
      <c r="K284" s="56"/>
      <c r="L284" s="74"/>
      <c r="M284" s="74"/>
      <c r="N284" s="74"/>
      <c r="O284" s="56"/>
      <c r="P284" s="62"/>
      <c r="Q284" s="56"/>
      <c r="R284" s="62"/>
      <c r="S284" s="56"/>
      <c r="T284" s="62" t="s">
        <v>1178</v>
      </c>
    </row>
    <row r="285" spans="1:26" ht="15.75" thickBot="1" x14ac:dyDescent="0.3">
      <c r="A285" s="12"/>
      <c r="B285" s="108"/>
      <c r="C285" s="17"/>
      <c r="D285" s="74"/>
      <c r="E285" s="74"/>
      <c r="F285" s="56"/>
      <c r="G285" s="17"/>
      <c r="H285" s="74"/>
      <c r="I285" s="74"/>
      <c r="J285" s="56"/>
      <c r="K285" s="17"/>
      <c r="L285" s="63">
        <v>2013</v>
      </c>
      <c r="M285" s="17"/>
      <c r="N285" s="63">
        <v>2012</v>
      </c>
      <c r="O285" s="17"/>
      <c r="P285" s="63"/>
      <c r="Q285" s="17"/>
      <c r="R285" s="63"/>
      <c r="S285" s="17"/>
      <c r="T285" s="63" t="s">
        <v>1179</v>
      </c>
    </row>
    <row r="286" spans="1:26" x14ac:dyDescent="0.25">
      <c r="A286" s="12"/>
      <c r="B286" s="109" t="s">
        <v>1180</v>
      </c>
      <c r="C286" s="110"/>
      <c r="D286" s="112"/>
      <c r="E286" s="114" t="s">
        <v>1181</v>
      </c>
      <c r="F286" s="115" t="s">
        <v>234</v>
      </c>
      <c r="G286" s="110"/>
      <c r="H286" s="112"/>
      <c r="I286" s="114">
        <v>1</v>
      </c>
      <c r="J286" s="115" t="s">
        <v>234</v>
      </c>
      <c r="K286" s="110"/>
      <c r="L286" s="117" t="s">
        <v>1182</v>
      </c>
      <c r="M286" s="110"/>
      <c r="N286" s="117" t="s">
        <v>1182</v>
      </c>
      <c r="O286" s="110"/>
      <c r="P286" s="117" t="s">
        <v>1183</v>
      </c>
      <c r="Q286" s="110"/>
      <c r="R286" s="117" t="s">
        <v>1184</v>
      </c>
      <c r="S286" s="110"/>
      <c r="T286" s="65" t="s">
        <v>1185</v>
      </c>
    </row>
    <row r="287" spans="1:26" x14ac:dyDescent="0.25">
      <c r="A287" s="12"/>
      <c r="B287" s="109"/>
      <c r="C287" s="110"/>
      <c r="D287" s="111"/>
      <c r="E287" s="113"/>
      <c r="F287" s="115"/>
      <c r="G287" s="110"/>
      <c r="H287" s="111"/>
      <c r="I287" s="113"/>
      <c r="J287" s="115"/>
      <c r="K287" s="110"/>
      <c r="L287" s="116"/>
      <c r="M287" s="110"/>
      <c r="N287" s="116"/>
      <c r="O287" s="110"/>
      <c r="P287" s="116"/>
      <c r="Q287" s="110"/>
      <c r="R287" s="116"/>
      <c r="S287" s="110"/>
      <c r="T287" s="65" t="s">
        <v>1186</v>
      </c>
    </row>
    <row r="288" spans="1:26" x14ac:dyDescent="0.25">
      <c r="A288" s="12"/>
      <c r="B288" s="118" t="s">
        <v>1187</v>
      </c>
      <c r="C288" s="56"/>
      <c r="D288" s="119"/>
      <c r="E288" s="120" t="s">
        <v>1188</v>
      </c>
      <c r="F288" s="121" t="s">
        <v>234</v>
      </c>
      <c r="G288" s="56"/>
      <c r="H288" s="119"/>
      <c r="I288" s="120">
        <v>1</v>
      </c>
      <c r="J288" s="121" t="s">
        <v>234</v>
      </c>
      <c r="K288" s="56"/>
      <c r="L288" s="122" t="s">
        <v>1189</v>
      </c>
      <c r="M288" s="56"/>
      <c r="N288" s="122" t="s">
        <v>1189</v>
      </c>
      <c r="O288" s="56"/>
      <c r="P288" s="122" t="s">
        <v>1171</v>
      </c>
      <c r="Q288" s="56"/>
      <c r="R288" s="122" t="s">
        <v>1184</v>
      </c>
      <c r="S288" s="56"/>
      <c r="T288" s="69" t="s">
        <v>1190</v>
      </c>
    </row>
    <row r="289" spans="1:26" x14ac:dyDescent="0.25">
      <c r="A289" s="12"/>
      <c r="B289" s="118"/>
      <c r="C289" s="56"/>
      <c r="D289" s="119"/>
      <c r="E289" s="120"/>
      <c r="F289" s="121"/>
      <c r="G289" s="56"/>
      <c r="H289" s="119"/>
      <c r="I289" s="120"/>
      <c r="J289" s="121"/>
      <c r="K289" s="56"/>
      <c r="L289" s="122"/>
      <c r="M289" s="56"/>
      <c r="N289" s="122"/>
      <c r="O289" s="56"/>
      <c r="P289" s="122"/>
      <c r="Q289" s="56"/>
      <c r="R289" s="122"/>
      <c r="S289" s="56"/>
      <c r="T289" s="69" t="s">
        <v>1191</v>
      </c>
    </row>
    <row r="290" spans="1:26" ht="23.25" customHeight="1" x14ac:dyDescent="0.25">
      <c r="A290" s="12"/>
      <c r="B290" s="109" t="s">
        <v>1192</v>
      </c>
      <c r="C290" s="110"/>
      <c r="D290" s="111"/>
      <c r="E290" s="113" t="s">
        <v>1193</v>
      </c>
      <c r="F290" s="115" t="s">
        <v>234</v>
      </c>
      <c r="G290" s="110"/>
      <c r="H290" s="111"/>
      <c r="I290" s="113">
        <v>1</v>
      </c>
      <c r="J290" s="115" t="s">
        <v>234</v>
      </c>
      <c r="K290" s="110"/>
      <c r="L290" s="116" t="s">
        <v>1182</v>
      </c>
      <c r="M290" s="110"/>
      <c r="N290" s="116" t="s">
        <v>1182</v>
      </c>
      <c r="O290" s="110"/>
      <c r="P290" s="116" t="s">
        <v>1183</v>
      </c>
      <c r="Q290" s="110"/>
      <c r="R290" s="116" t="s">
        <v>1194</v>
      </c>
      <c r="S290" s="110"/>
      <c r="T290" s="65" t="s">
        <v>1195</v>
      </c>
    </row>
    <row r="291" spans="1:26" x14ac:dyDescent="0.25">
      <c r="A291" s="12"/>
      <c r="B291" s="109"/>
      <c r="C291" s="110"/>
      <c r="D291" s="111"/>
      <c r="E291" s="113"/>
      <c r="F291" s="115"/>
      <c r="G291" s="110"/>
      <c r="H291" s="111"/>
      <c r="I291" s="113"/>
      <c r="J291" s="115"/>
      <c r="K291" s="110"/>
      <c r="L291" s="116"/>
      <c r="M291" s="110"/>
      <c r="N291" s="116"/>
      <c r="O291" s="110"/>
      <c r="P291" s="116"/>
      <c r="Q291" s="110"/>
      <c r="R291" s="116"/>
      <c r="S291" s="110"/>
      <c r="T291" s="107">
        <v>42974</v>
      </c>
    </row>
    <row r="292" spans="1:26" x14ac:dyDescent="0.25">
      <c r="A292" s="12"/>
      <c r="B292" s="118" t="s">
        <v>1196</v>
      </c>
      <c r="C292" s="56"/>
      <c r="D292" s="119"/>
      <c r="E292" s="120" t="s">
        <v>1197</v>
      </c>
      <c r="F292" s="121" t="s">
        <v>234</v>
      </c>
      <c r="G292" s="56"/>
      <c r="H292" s="119"/>
      <c r="I292" s="120">
        <v>1</v>
      </c>
      <c r="J292" s="121" t="s">
        <v>234</v>
      </c>
      <c r="K292" s="56"/>
      <c r="L292" s="122" t="s">
        <v>1189</v>
      </c>
      <c r="M292" s="56"/>
      <c r="N292" s="122" t="s">
        <v>1189</v>
      </c>
      <c r="O292" s="56"/>
      <c r="P292" s="122" t="s">
        <v>1171</v>
      </c>
      <c r="Q292" s="56"/>
      <c r="R292" s="122" t="s">
        <v>1194</v>
      </c>
      <c r="S292" s="56"/>
      <c r="T292" s="69" t="s">
        <v>1198</v>
      </c>
    </row>
    <row r="293" spans="1:26" x14ac:dyDescent="0.25">
      <c r="A293" s="12"/>
      <c r="B293" s="118"/>
      <c r="C293" s="56"/>
      <c r="D293" s="119"/>
      <c r="E293" s="120"/>
      <c r="F293" s="121"/>
      <c r="G293" s="56"/>
      <c r="H293" s="119"/>
      <c r="I293" s="120"/>
      <c r="J293" s="121"/>
      <c r="K293" s="56"/>
      <c r="L293" s="122"/>
      <c r="M293" s="56"/>
      <c r="N293" s="122"/>
      <c r="O293" s="56"/>
      <c r="P293" s="122"/>
      <c r="Q293" s="56"/>
      <c r="R293" s="122"/>
      <c r="S293" s="56"/>
      <c r="T293" s="69" t="s">
        <v>1199</v>
      </c>
    </row>
    <row r="294" spans="1:26" x14ac:dyDescent="0.25">
      <c r="A294" s="12"/>
      <c r="B294" s="118"/>
      <c r="C294" s="56"/>
      <c r="D294" s="119"/>
      <c r="E294" s="120"/>
      <c r="F294" s="121"/>
      <c r="G294" s="56"/>
      <c r="H294" s="119"/>
      <c r="I294" s="120"/>
      <c r="J294" s="121"/>
      <c r="K294" s="56"/>
      <c r="L294" s="122"/>
      <c r="M294" s="56"/>
      <c r="N294" s="122"/>
      <c r="O294" s="56"/>
      <c r="P294" s="122"/>
      <c r="Q294" s="56"/>
      <c r="R294" s="122"/>
      <c r="S294" s="56"/>
      <c r="T294" s="69">
        <v>2017</v>
      </c>
    </row>
    <row r="295" spans="1:26" x14ac:dyDescent="0.25">
      <c r="A295" s="12"/>
      <c r="B295" s="11"/>
      <c r="C295" s="11"/>
      <c r="D295" s="11"/>
      <c r="E295" s="11"/>
      <c r="F295" s="11"/>
      <c r="G295" s="11"/>
      <c r="H295" s="11"/>
      <c r="I295" s="11"/>
      <c r="J295" s="11"/>
      <c r="K295" s="11"/>
      <c r="L295" s="11"/>
      <c r="M295" s="11"/>
      <c r="N295" s="11"/>
      <c r="O295" s="11"/>
      <c r="P295" s="11"/>
      <c r="Q295" s="11"/>
      <c r="R295" s="11"/>
      <c r="S295" s="11"/>
      <c r="T295" s="11"/>
      <c r="U295" s="11"/>
      <c r="V295" s="11"/>
      <c r="W295" s="11"/>
      <c r="X295" s="11"/>
      <c r="Y295" s="11"/>
      <c r="Z295" s="11"/>
    </row>
    <row r="296" spans="1:26" ht="18.75" x14ac:dyDescent="0.3">
      <c r="A296" s="12"/>
      <c r="B296" s="79"/>
      <c r="C296" s="79"/>
      <c r="D296" s="79"/>
      <c r="E296" s="79"/>
      <c r="F296" s="79"/>
      <c r="G296" s="79"/>
      <c r="H296" s="79"/>
      <c r="I296" s="79"/>
      <c r="J296" s="79"/>
      <c r="K296" s="79"/>
      <c r="L296" s="79"/>
      <c r="M296" s="79"/>
      <c r="N296" s="79"/>
      <c r="O296" s="79"/>
      <c r="P296" s="79"/>
      <c r="Q296" s="79"/>
      <c r="R296" s="79"/>
      <c r="S296" s="79"/>
      <c r="T296" s="79"/>
      <c r="U296" s="79"/>
      <c r="V296" s="79"/>
      <c r="W296" s="79"/>
      <c r="X296" s="79"/>
      <c r="Y296" s="79"/>
      <c r="Z296" s="79"/>
    </row>
    <row r="297" spans="1:26" ht="153" x14ac:dyDescent="0.25">
      <c r="A297" s="12"/>
      <c r="B297" s="88">
        <v>-1</v>
      </c>
      <c r="C297" s="88" t="s">
        <v>1200</v>
      </c>
    </row>
    <row r="298" spans="1:26" ht="178.5" x14ac:dyDescent="0.25">
      <c r="A298" s="12"/>
      <c r="B298" s="88">
        <v>-2</v>
      </c>
      <c r="C298" s="88" t="s">
        <v>1201</v>
      </c>
    </row>
    <row r="299" spans="1:26" ht="76.5" x14ac:dyDescent="0.25">
      <c r="A299" s="12"/>
      <c r="B299" s="88">
        <v>-3</v>
      </c>
      <c r="C299" s="88" t="s">
        <v>1202</v>
      </c>
    </row>
    <row r="300" spans="1:26" ht="76.5" x14ac:dyDescent="0.25">
      <c r="A300" s="12"/>
      <c r="B300" s="88">
        <v>-4</v>
      </c>
      <c r="C300" s="88" t="s">
        <v>1203</v>
      </c>
    </row>
    <row r="301" spans="1:26" x14ac:dyDescent="0.25">
      <c r="A301" s="12"/>
      <c r="B301" s="11"/>
      <c r="C301" s="11"/>
      <c r="D301" s="11"/>
      <c r="E301" s="11"/>
      <c r="F301" s="11"/>
      <c r="G301" s="11"/>
      <c r="H301" s="11"/>
      <c r="I301" s="11"/>
      <c r="J301" s="11"/>
      <c r="K301" s="11"/>
      <c r="L301" s="11"/>
      <c r="M301" s="11"/>
      <c r="N301" s="11"/>
      <c r="O301" s="11"/>
      <c r="P301" s="11"/>
      <c r="Q301" s="11"/>
      <c r="R301" s="11"/>
      <c r="S301" s="11"/>
      <c r="T301" s="11"/>
      <c r="U301" s="11"/>
      <c r="V301" s="11"/>
      <c r="W301" s="11"/>
      <c r="X301" s="11"/>
      <c r="Y301" s="11"/>
      <c r="Z301" s="11"/>
    </row>
    <row r="302" spans="1:26" x14ac:dyDescent="0.25">
      <c r="A302" s="12"/>
      <c r="B302" s="94"/>
      <c r="C302" s="94"/>
      <c r="D302" s="94"/>
      <c r="E302" s="94"/>
      <c r="F302" s="94"/>
      <c r="G302" s="94"/>
      <c r="H302" s="94"/>
      <c r="I302" s="94"/>
      <c r="J302" s="94"/>
      <c r="K302" s="94"/>
      <c r="L302" s="94"/>
      <c r="M302" s="94"/>
      <c r="N302" s="94"/>
      <c r="O302" s="94"/>
      <c r="P302" s="94"/>
      <c r="Q302" s="94"/>
      <c r="R302" s="94"/>
      <c r="S302" s="94"/>
      <c r="T302" s="94"/>
      <c r="U302" s="94"/>
      <c r="V302" s="94"/>
      <c r="W302" s="94"/>
      <c r="X302" s="94"/>
      <c r="Y302" s="94"/>
      <c r="Z302" s="94"/>
    </row>
    <row r="303" spans="1:26" x14ac:dyDescent="0.25">
      <c r="A303" s="12"/>
      <c r="B303" s="11"/>
      <c r="C303" s="11"/>
      <c r="D303" s="11"/>
      <c r="E303" s="11"/>
      <c r="F303" s="11"/>
      <c r="G303" s="11"/>
      <c r="H303" s="11"/>
      <c r="I303" s="11"/>
      <c r="J303" s="11"/>
      <c r="K303" s="11"/>
      <c r="L303" s="11"/>
      <c r="M303" s="11"/>
      <c r="N303" s="11"/>
      <c r="O303" s="11"/>
      <c r="P303" s="11"/>
      <c r="Q303" s="11"/>
      <c r="R303" s="11"/>
      <c r="S303" s="11"/>
      <c r="T303" s="11"/>
      <c r="U303" s="11"/>
      <c r="V303" s="11"/>
      <c r="W303" s="11"/>
      <c r="X303" s="11"/>
      <c r="Y303" s="11"/>
      <c r="Z303" s="11"/>
    </row>
    <row r="304" spans="1:26" x14ac:dyDescent="0.25">
      <c r="A304" s="12"/>
      <c r="B304" s="77" t="s">
        <v>1204</v>
      </c>
      <c r="C304" s="77"/>
      <c r="D304" s="77"/>
      <c r="E304" s="77"/>
      <c r="F304" s="77"/>
      <c r="G304" s="77"/>
      <c r="H304" s="77"/>
      <c r="I304" s="77"/>
      <c r="J304" s="77"/>
      <c r="K304" s="77"/>
      <c r="L304" s="77"/>
      <c r="M304" s="77"/>
      <c r="N304" s="77"/>
      <c r="O304" s="77"/>
      <c r="P304" s="77"/>
      <c r="Q304" s="77"/>
      <c r="R304" s="77"/>
      <c r="S304" s="77"/>
      <c r="T304" s="77"/>
      <c r="U304" s="77"/>
      <c r="V304" s="77"/>
      <c r="W304" s="77"/>
      <c r="X304" s="77"/>
      <c r="Y304" s="77"/>
      <c r="Z304" s="77"/>
    </row>
    <row r="305" spans="1:26" x14ac:dyDescent="0.25">
      <c r="A305" s="12"/>
      <c r="B305" s="11"/>
      <c r="C305" s="11"/>
      <c r="D305" s="11"/>
      <c r="E305" s="11"/>
      <c r="F305" s="11"/>
      <c r="G305" s="11"/>
      <c r="H305" s="11"/>
      <c r="I305" s="11"/>
      <c r="J305" s="11"/>
      <c r="K305" s="11"/>
      <c r="L305" s="11"/>
      <c r="M305" s="11"/>
      <c r="N305" s="11"/>
      <c r="O305" s="11"/>
      <c r="P305" s="11"/>
      <c r="Q305" s="11"/>
      <c r="R305" s="11"/>
      <c r="S305" s="11"/>
      <c r="T305" s="11"/>
      <c r="U305" s="11"/>
      <c r="V305" s="11"/>
      <c r="W305" s="11"/>
      <c r="X305" s="11"/>
      <c r="Y305" s="11"/>
      <c r="Z305" s="11"/>
    </row>
    <row r="306" spans="1:26" x14ac:dyDescent="0.25">
      <c r="A306" s="12"/>
      <c r="B306" s="78"/>
      <c r="C306" s="78"/>
      <c r="D306" s="78"/>
      <c r="E306" s="78"/>
      <c r="F306" s="78"/>
      <c r="G306" s="78"/>
      <c r="H306" s="78"/>
      <c r="I306" s="78"/>
      <c r="J306" s="78"/>
      <c r="K306" s="78"/>
      <c r="L306" s="78"/>
      <c r="M306" s="78"/>
      <c r="N306" s="78"/>
      <c r="O306" s="78"/>
      <c r="P306" s="78"/>
      <c r="Q306" s="78"/>
      <c r="R306" s="78"/>
      <c r="S306" s="78"/>
      <c r="T306" s="78"/>
      <c r="U306" s="78"/>
      <c r="V306" s="78"/>
      <c r="W306" s="78"/>
      <c r="X306" s="78"/>
      <c r="Y306" s="78"/>
      <c r="Z306" s="78"/>
    </row>
    <row r="307" spans="1:26" x14ac:dyDescent="0.25">
      <c r="A307" s="12"/>
      <c r="B307" s="4"/>
      <c r="C307" s="4"/>
      <c r="D307" s="4"/>
      <c r="E307" s="4"/>
      <c r="F307" s="4"/>
      <c r="G307" s="4"/>
      <c r="H307" s="4"/>
      <c r="I307" s="4"/>
      <c r="J307" s="4"/>
      <c r="K307" s="4"/>
      <c r="L307" s="4"/>
      <c r="M307" s="4"/>
      <c r="N307" s="4"/>
      <c r="O307" s="4"/>
      <c r="P307" s="4"/>
      <c r="Q307" s="4"/>
      <c r="R307" s="4"/>
      <c r="S307" s="4"/>
      <c r="T307" s="4"/>
      <c r="U307" s="4"/>
      <c r="V307" s="4"/>
      <c r="W307" s="4"/>
      <c r="X307" s="4"/>
      <c r="Y307" s="4"/>
      <c r="Z307" s="4"/>
    </row>
    <row r="308" spans="1:26" x14ac:dyDescent="0.25">
      <c r="A308" s="12"/>
      <c r="B308" s="108" t="s">
        <v>1162</v>
      </c>
      <c r="C308" s="56" t="s">
        <v>234</v>
      </c>
      <c r="D308" s="76" t="s">
        <v>1163</v>
      </c>
      <c r="E308" s="76"/>
      <c r="F308" s="56"/>
      <c r="G308" s="56" t="s">
        <v>234</v>
      </c>
      <c r="H308" s="76" t="s">
        <v>1165</v>
      </c>
      <c r="I308" s="76"/>
      <c r="J308" s="56"/>
      <c r="K308" s="56" t="s">
        <v>234</v>
      </c>
      <c r="L308" s="76" t="s">
        <v>1205</v>
      </c>
      <c r="M308" s="76"/>
      <c r="N308" s="76"/>
      <c r="O308" s="76"/>
      <c r="P308" s="76"/>
      <c r="Q308" s="76"/>
      <c r="R308" s="76"/>
      <c r="S308" s="76"/>
      <c r="T308" s="76"/>
      <c r="U308" s="76"/>
      <c r="V308" s="76"/>
      <c r="W308" s="76"/>
      <c r="X308" s="76"/>
      <c r="Y308" s="76"/>
      <c r="Z308" s="56"/>
    </row>
    <row r="309" spans="1:26" ht="15.75" thickBot="1" x14ac:dyDescent="0.3">
      <c r="A309" s="12"/>
      <c r="B309" s="108"/>
      <c r="C309" s="56"/>
      <c r="D309" s="76" t="s">
        <v>1164</v>
      </c>
      <c r="E309" s="76"/>
      <c r="F309" s="56"/>
      <c r="G309" s="56"/>
      <c r="H309" s="76" t="s">
        <v>1166</v>
      </c>
      <c r="I309" s="76"/>
      <c r="J309" s="56"/>
      <c r="K309" s="56"/>
      <c r="L309" s="74" t="s">
        <v>1206</v>
      </c>
      <c r="M309" s="74"/>
      <c r="N309" s="74"/>
      <c r="O309" s="74"/>
      <c r="P309" s="74"/>
      <c r="Q309" s="74"/>
      <c r="R309" s="74"/>
      <c r="S309" s="74"/>
      <c r="T309" s="74"/>
      <c r="U309" s="74"/>
      <c r="V309" s="74"/>
      <c r="W309" s="74"/>
      <c r="X309" s="74"/>
      <c r="Y309" s="74"/>
      <c r="Z309" s="56"/>
    </row>
    <row r="310" spans="1:26" x14ac:dyDescent="0.25">
      <c r="A310" s="12"/>
      <c r="B310" s="108"/>
      <c r="C310" s="56" t="s">
        <v>234</v>
      </c>
      <c r="D310" s="76" t="s">
        <v>893</v>
      </c>
      <c r="E310" s="76"/>
      <c r="F310" s="56"/>
      <c r="G310" s="56" t="s">
        <v>234</v>
      </c>
      <c r="H310" s="76" t="s">
        <v>893</v>
      </c>
      <c r="I310" s="76"/>
      <c r="J310" s="56"/>
      <c r="K310" s="56" t="s">
        <v>234</v>
      </c>
      <c r="L310" s="87">
        <v>2013</v>
      </c>
      <c r="M310" s="87"/>
      <c r="N310" s="58"/>
      <c r="O310" s="58" t="s">
        <v>234</v>
      </c>
      <c r="P310" s="87">
        <v>2012</v>
      </c>
      <c r="Q310" s="87"/>
      <c r="R310" s="58"/>
      <c r="S310" s="58" t="s">
        <v>234</v>
      </c>
      <c r="T310" s="87">
        <v>2011</v>
      </c>
      <c r="U310" s="87"/>
      <c r="V310" s="58"/>
      <c r="W310" s="58" t="s">
        <v>234</v>
      </c>
      <c r="X310" s="87" t="s">
        <v>1207</v>
      </c>
      <c r="Y310" s="87"/>
      <c r="Z310" s="56"/>
    </row>
    <row r="311" spans="1:26" ht="15.75" thickBot="1" x14ac:dyDescent="0.3">
      <c r="A311" s="12"/>
      <c r="B311" s="108"/>
      <c r="C311" s="56"/>
      <c r="D311" s="74"/>
      <c r="E311" s="74"/>
      <c r="F311" s="56"/>
      <c r="G311" s="56"/>
      <c r="H311" s="74"/>
      <c r="I311" s="74"/>
      <c r="J311" s="56"/>
      <c r="K311" s="56"/>
      <c r="L311" s="74"/>
      <c r="M311" s="74"/>
      <c r="N311" s="56"/>
      <c r="O311" s="56"/>
      <c r="P311" s="74"/>
      <c r="Q311" s="74"/>
      <c r="R311" s="56"/>
      <c r="S311" s="56"/>
      <c r="T311" s="74"/>
      <c r="U311" s="74"/>
      <c r="V311" s="56"/>
      <c r="W311" s="56"/>
      <c r="X311" s="74" t="s">
        <v>1208</v>
      </c>
      <c r="Y311" s="74"/>
      <c r="Z311" s="56"/>
    </row>
    <row r="312" spans="1:26" ht="25.5" x14ac:dyDescent="0.25">
      <c r="A312" s="12"/>
      <c r="B312" s="64" t="s">
        <v>1209</v>
      </c>
      <c r="C312" s="27" t="s">
        <v>234</v>
      </c>
      <c r="D312" s="67"/>
      <c r="E312" s="83" t="s">
        <v>1181</v>
      </c>
      <c r="F312" s="67" t="s">
        <v>234</v>
      </c>
      <c r="G312" s="27" t="s">
        <v>234</v>
      </c>
      <c r="H312" s="67"/>
      <c r="I312" s="83">
        <v>1</v>
      </c>
      <c r="J312" s="67" t="s">
        <v>234</v>
      </c>
      <c r="K312" s="27" t="s">
        <v>234</v>
      </c>
      <c r="L312" s="67" t="s">
        <v>300</v>
      </c>
      <c r="M312" s="83">
        <v>13.5</v>
      </c>
      <c r="N312" s="67" t="s">
        <v>234</v>
      </c>
      <c r="O312" s="27" t="s">
        <v>234</v>
      </c>
      <c r="P312" s="67" t="s">
        <v>300</v>
      </c>
      <c r="Q312" s="83">
        <v>12.7</v>
      </c>
      <c r="R312" s="67" t="s">
        <v>234</v>
      </c>
      <c r="S312" s="27" t="s">
        <v>234</v>
      </c>
      <c r="T312" s="67" t="s">
        <v>300</v>
      </c>
      <c r="U312" s="83">
        <v>13.1</v>
      </c>
      <c r="V312" s="67" t="s">
        <v>234</v>
      </c>
      <c r="W312" s="27" t="s">
        <v>234</v>
      </c>
      <c r="X312" s="67"/>
      <c r="Y312" s="83" t="s">
        <v>1184</v>
      </c>
      <c r="Z312" s="67" t="s">
        <v>234</v>
      </c>
    </row>
    <row r="313" spans="1:26" ht="25.5" x14ac:dyDescent="0.25">
      <c r="A313" s="12"/>
      <c r="B313" s="68" t="s">
        <v>1210</v>
      </c>
      <c r="C313" s="17" t="s">
        <v>234</v>
      </c>
      <c r="D313" s="71"/>
      <c r="E313" s="81" t="s">
        <v>1188</v>
      </c>
      <c r="F313" s="71" t="s">
        <v>234</v>
      </c>
      <c r="G313" s="17" t="s">
        <v>234</v>
      </c>
      <c r="H313" s="71"/>
      <c r="I313" s="81">
        <v>1</v>
      </c>
      <c r="J313" s="71" t="s">
        <v>234</v>
      </c>
      <c r="K313" s="17" t="s">
        <v>234</v>
      </c>
      <c r="L313" s="71"/>
      <c r="M313" s="81">
        <v>11.1</v>
      </c>
      <c r="N313" s="71" t="s">
        <v>234</v>
      </c>
      <c r="O313" s="17" t="s">
        <v>234</v>
      </c>
      <c r="P313" s="71"/>
      <c r="Q313" s="81">
        <v>9.5</v>
      </c>
      <c r="R313" s="71" t="s">
        <v>234</v>
      </c>
      <c r="S313" s="17" t="s">
        <v>234</v>
      </c>
      <c r="T313" s="71"/>
      <c r="U313" s="81">
        <v>8.6</v>
      </c>
      <c r="V313" s="71" t="s">
        <v>234</v>
      </c>
      <c r="W313" s="17" t="s">
        <v>234</v>
      </c>
      <c r="X313" s="71"/>
      <c r="Y313" s="81" t="s">
        <v>1184</v>
      </c>
      <c r="Z313" s="71" t="s">
        <v>234</v>
      </c>
    </row>
    <row r="314" spans="1:26" ht="38.25" x14ac:dyDescent="0.25">
      <c r="A314" s="12"/>
      <c r="B314" s="64" t="s">
        <v>1211</v>
      </c>
      <c r="C314" s="27" t="s">
        <v>234</v>
      </c>
      <c r="D314" s="67"/>
      <c r="E314" s="83" t="s">
        <v>1193</v>
      </c>
      <c r="F314" s="67" t="s">
        <v>234</v>
      </c>
      <c r="G314" s="27" t="s">
        <v>234</v>
      </c>
      <c r="H314" s="67"/>
      <c r="I314" s="83">
        <v>1</v>
      </c>
      <c r="J314" s="67" t="s">
        <v>234</v>
      </c>
      <c r="K314" s="27" t="s">
        <v>234</v>
      </c>
      <c r="L314" s="67"/>
      <c r="M314" s="83">
        <v>1.3</v>
      </c>
      <c r="N314" s="67" t="s">
        <v>234</v>
      </c>
      <c r="O314" s="27" t="s">
        <v>234</v>
      </c>
      <c r="P314" s="67"/>
      <c r="Q314" s="83">
        <v>1.3</v>
      </c>
      <c r="R314" s="67" t="s">
        <v>234</v>
      </c>
      <c r="S314" s="27" t="s">
        <v>234</v>
      </c>
      <c r="T314" s="67"/>
      <c r="U314" s="83">
        <v>1.2</v>
      </c>
      <c r="V314" s="67" t="s">
        <v>234</v>
      </c>
      <c r="W314" s="27" t="s">
        <v>234</v>
      </c>
      <c r="X314" s="67"/>
      <c r="Y314" s="83" t="s">
        <v>1184</v>
      </c>
      <c r="Z314" s="67" t="s">
        <v>234</v>
      </c>
    </row>
    <row r="315" spans="1:26" ht="25.5" x14ac:dyDescent="0.25">
      <c r="A315" s="12"/>
      <c r="B315" s="68" t="s">
        <v>1212</v>
      </c>
      <c r="C315" s="17" t="s">
        <v>234</v>
      </c>
      <c r="D315" s="71"/>
      <c r="E315" s="81" t="s">
        <v>1197</v>
      </c>
      <c r="F315" s="71" t="s">
        <v>234</v>
      </c>
      <c r="G315" s="17" t="s">
        <v>234</v>
      </c>
      <c r="H315" s="71"/>
      <c r="I315" s="81">
        <v>1</v>
      </c>
      <c r="J315" s="71" t="s">
        <v>234</v>
      </c>
      <c r="K315" s="17" t="s">
        <v>234</v>
      </c>
      <c r="L315" s="71"/>
      <c r="M315" s="81">
        <v>1.8</v>
      </c>
      <c r="N315" s="71" t="s">
        <v>234</v>
      </c>
      <c r="O315" s="17" t="s">
        <v>234</v>
      </c>
      <c r="P315" s="71"/>
      <c r="Q315" s="81">
        <v>1.8</v>
      </c>
      <c r="R315" s="71" t="s">
        <v>234</v>
      </c>
      <c r="S315" s="17" t="s">
        <v>234</v>
      </c>
      <c r="T315" s="71"/>
      <c r="U315" s="81">
        <v>1.5</v>
      </c>
      <c r="V315" s="71" t="s">
        <v>234</v>
      </c>
      <c r="W315" s="17" t="s">
        <v>234</v>
      </c>
      <c r="X315" s="71"/>
      <c r="Y315" s="81" t="s">
        <v>1194</v>
      </c>
      <c r="Z315" s="71" t="s">
        <v>234</v>
      </c>
    </row>
    <row r="316" spans="1:26" ht="15.75" thickBot="1" x14ac:dyDescent="0.3">
      <c r="A316" s="12"/>
      <c r="B316" s="64" t="s">
        <v>1213</v>
      </c>
      <c r="C316" s="27" t="s">
        <v>234</v>
      </c>
      <c r="D316" s="26"/>
      <c r="E316" s="26"/>
      <c r="F316" s="26"/>
      <c r="G316" s="27" t="s">
        <v>234</v>
      </c>
      <c r="H316" s="26"/>
      <c r="I316" s="26"/>
      <c r="J316" s="26"/>
      <c r="K316" s="27" t="s">
        <v>234</v>
      </c>
      <c r="L316" s="67"/>
      <c r="M316" s="83">
        <v>1.4</v>
      </c>
      <c r="N316" s="67" t="s">
        <v>234</v>
      </c>
      <c r="O316" s="27" t="s">
        <v>234</v>
      </c>
      <c r="P316" s="67"/>
      <c r="Q316" s="83">
        <v>1.7</v>
      </c>
      <c r="R316" s="67" t="s">
        <v>234</v>
      </c>
      <c r="S316" s="27" t="s">
        <v>234</v>
      </c>
      <c r="T316" s="67"/>
      <c r="U316" s="83">
        <v>0.2</v>
      </c>
      <c r="V316" s="67" t="s">
        <v>234</v>
      </c>
      <c r="W316" s="27" t="s">
        <v>234</v>
      </c>
      <c r="X316" s="26"/>
      <c r="Y316" s="26"/>
      <c r="Z316" s="26"/>
    </row>
    <row r="317" spans="1:26" x14ac:dyDescent="0.25">
      <c r="A317" s="12"/>
      <c r="B317" s="15"/>
      <c r="C317" s="15" t="s">
        <v>234</v>
      </c>
      <c r="D317" s="15"/>
      <c r="E317" s="15"/>
      <c r="F317" s="15"/>
      <c r="G317" s="15" t="s">
        <v>234</v>
      </c>
      <c r="H317" s="15"/>
      <c r="I317" s="15"/>
      <c r="J317" s="15"/>
      <c r="K317" s="15" t="s">
        <v>234</v>
      </c>
      <c r="L317" s="35"/>
      <c r="M317" s="35"/>
      <c r="N317" s="15"/>
      <c r="O317" s="15" t="s">
        <v>234</v>
      </c>
      <c r="P317" s="35"/>
      <c r="Q317" s="35"/>
      <c r="R317" s="15"/>
      <c r="S317" s="15" t="s">
        <v>234</v>
      </c>
      <c r="T317" s="35"/>
      <c r="U317" s="35"/>
      <c r="V317" s="15"/>
      <c r="W317" s="15" t="s">
        <v>234</v>
      </c>
      <c r="X317" s="15"/>
      <c r="Y317" s="15"/>
      <c r="Z317" s="15"/>
    </row>
    <row r="318" spans="1:26" ht="15.75" thickBot="1" x14ac:dyDescent="0.3">
      <c r="A318" s="12"/>
      <c r="B318" s="73" t="s">
        <v>1214</v>
      </c>
      <c r="C318" s="17" t="s">
        <v>234</v>
      </c>
      <c r="D318" s="4"/>
      <c r="E318" s="4"/>
      <c r="F318" s="4"/>
      <c r="G318" s="17" t="s">
        <v>234</v>
      </c>
      <c r="H318" s="4"/>
      <c r="I318" s="4"/>
      <c r="J318" s="4"/>
      <c r="K318" s="17" t="s">
        <v>234</v>
      </c>
      <c r="L318" s="71" t="s">
        <v>300</v>
      </c>
      <c r="M318" s="81">
        <v>29.1</v>
      </c>
      <c r="N318" s="71" t="s">
        <v>234</v>
      </c>
      <c r="O318" s="17" t="s">
        <v>234</v>
      </c>
      <c r="P318" s="71" t="s">
        <v>300</v>
      </c>
      <c r="Q318" s="81">
        <v>27</v>
      </c>
      <c r="R318" s="71" t="s">
        <v>234</v>
      </c>
      <c r="S318" s="17" t="s">
        <v>234</v>
      </c>
      <c r="T318" s="71" t="s">
        <v>300</v>
      </c>
      <c r="U318" s="81">
        <v>24.6</v>
      </c>
      <c r="V318" s="71" t="s">
        <v>234</v>
      </c>
      <c r="W318" s="17" t="s">
        <v>234</v>
      </c>
      <c r="X318" s="4"/>
      <c r="Y318" s="4"/>
      <c r="Z318" s="4"/>
    </row>
    <row r="319" spans="1:26" ht="15.75" thickTop="1" x14ac:dyDescent="0.25">
      <c r="A319" s="12"/>
      <c r="B319" s="15"/>
      <c r="C319" s="15" t="s">
        <v>234</v>
      </c>
      <c r="D319" s="15"/>
      <c r="E319" s="15"/>
      <c r="F319" s="15"/>
      <c r="G319" s="15" t="s">
        <v>234</v>
      </c>
      <c r="H319" s="15"/>
      <c r="I319" s="15"/>
      <c r="J319" s="15"/>
      <c r="K319" s="15" t="s">
        <v>234</v>
      </c>
      <c r="L319" s="36"/>
      <c r="M319" s="36"/>
      <c r="N319" s="15"/>
      <c r="O319" s="15" t="s">
        <v>234</v>
      </c>
      <c r="P319" s="36"/>
      <c r="Q319" s="36"/>
      <c r="R319" s="15"/>
      <c r="S319" s="15" t="s">
        <v>234</v>
      </c>
      <c r="T319" s="36"/>
      <c r="U319" s="36"/>
      <c r="V319" s="15"/>
      <c r="W319" s="15" t="s">
        <v>234</v>
      </c>
      <c r="X319" s="15"/>
      <c r="Y319" s="15"/>
      <c r="Z319" s="15"/>
    </row>
    <row r="320" spans="1:26" x14ac:dyDescent="0.25">
      <c r="A320" s="12"/>
      <c r="B320" s="11"/>
      <c r="C320" s="11"/>
      <c r="D320" s="11"/>
      <c r="E320" s="11"/>
      <c r="F320" s="11"/>
      <c r="G320" s="11"/>
      <c r="H320" s="11"/>
      <c r="I320" s="11"/>
      <c r="J320" s="11"/>
      <c r="K320" s="11"/>
      <c r="L320" s="11"/>
      <c r="M320" s="11"/>
      <c r="N320" s="11"/>
      <c r="O320" s="11"/>
      <c r="P320" s="11"/>
      <c r="Q320" s="11"/>
      <c r="R320" s="11"/>
      <c r="S320" s="11"/>
      <c r="T320" s="11"/>
      <c r="U320" s="11"/>
      <c r="V320" s="11"/>
      <c r="W320" s="11"/>
      <c r="X320" s="11"/>
      <c r="Y320" s="11"/>
      <c r="Z320" s="11"/>
    </row>
    <row r="321" spans="1:26" ht="18.75" x14ac:dyDescent="0.3">
      <c r="A321" s="12"/>
      <c r="B321" s="79"/>
      <c r="C321" s="79"/>
      <c r="D321" s="79"/>
      <c r="E321" s="79"/>
      <c r="F321" s="79"/>
      <c r="G321" s="79"/>
      <c r="H321" s="79"/>
      <c r="I321" s="79"/>
      <c r="J321" s="79"/>
      <c r="K321" s="79"/>
      <c r="L321" s="79"/>
      <c r="M321" s="79"/>
      <c r="N321" s="79"/>
      <c r="O321" s="79"/>
      <c r="P321" s="79"/>
      <c r="Q321" s="79"/>
      <c r="R321" s="79"/>
      <c r="S321" s="79"/>
      <c r="T321" s="79"/>
      <c r="U321" s="79"/>
      <c r="V321" s="79"/>
      <c r="W321" s="79"/>
      <c r="X321" s="79"/>
      <c r="Y321" s="79"/>
      <c r="Z321" s="79"/>
    </row>
    <row r="322" spans="1:26" ht="76.5" x14ac:dyDescent="0.25">
      <c r="A322" s="12"/>
      <c r="B322" s="88">
        <v>-1</v>
      </c>
      <c r="C322" s="88" t="s">
        <v>1215</v>
      </c>
    </row>
    <row r="323" spans="1:26" ht="76.5" x14ac:dyDescent="0.25">
      <c r="A323" s="12"/>
      <c r="B323" s="88">
        <v>-2</v>
      </c>
      <c r="C323" s="88" t="s">
        <v>1216</v>
      </c>
    </row>
    <row r="324" spans="1:26" ht="127.5" x14ac:dyDescent="0.25">
      <c r="A324" s="12"/>
      <c r="B324" s="88">
        <v>-3</v>
      </c>
      <c r="C324" s="88" t="s">
        <v>1217</v>
      </c>
    </row>
  </sheetData>
  <mergeCells count="307">
    <mergeCell ref="B303:Z303"/>
    <mergeCell ref="B304:Z304"/>
    <mergeCell ref="B305:Z305"/>
    <mergeCell ref="B306:Z306"/>
    <mergeCell ref="B320:Z320"/>
    <mergeCell ref="B321:Z321"/>
    <mergeCell ref="B277:Z277"/>
    <mergeCell ref="B278:Z278"/>
    <mergeCell ref="B295:Z295"/>
    <mergeCell ref="B296:Z296"/>
    <mergeCell ref="B301:Z301"/>
    <mergeCell ref="B302:Z302"/>
    <mergeCell ref="B271:Z271"/>
    <mergeCell ref="B272:Z272"/>
    <mergeCell ref="B273:Z273"/>
    <mergeCell ref="B274:Z274"/>
    <mergeCell ref="B275:Z275"/>
    <mergeCell ref="B276:Z276"/>
    <mergeCell ref="B262:Z262"/>
    <mergeCell ref="B263:Z263"/>
    <mergeCell ref="B265:Z265"/>
    <mergeCell ref="B266:Z266"/>
    <mergeCell ref="B268:Z268"/>
    <mergeCell ref="B269:Z269"/>
    <mergeCell ref="B239:Z239"/>
    <mergeCell ref="B240:Z240"/>
    <mergeCell ref="B258:Z258"/>
    <mergeCell ref="B259:Z259"/>
    <mergeCell ref="B260:Z260"/>
    <mergeCell ref="B261:Z261"/>
    <mergeCell ref="B233:Z233"/>
    <mergeCell ref="B234:Z234"/>
    <mergeCell ref="B235:Z235"/>
    <mergeCell ref="B236:Z236"/>
    <mergeCell ref="B237:Z237"/>
    <mergeCell ref="B238:Z238"/>
    <mergeCell ref="B193:Z193"/>
    <mergeCell ref="B194:Z194"/>
    <mergeCell ref="B222:Z222"/>
    <mergeCell ref="B223:Z223"/>
    <mergeCell ref="B231:Z231"/>
    <mergeCell ref="B232:Z232"/>
    <mergeCell ref="B180:Z180"/>
    <mergeCell ref="B181:Z181"/>
    <mergeCell ref="B189:Z189"/>
    <mergeCell ref="B190:Z190"/>
    <mergeCell ref="B191:Z191"/>
    <mergeCell ref="B192:Z192"/>
    <mergeCell ref="B147:Z147"/>
    <mergeCell ref="B148:Z148"/>
    <mergeCell ref="B149:Z149"/>
    <mergeCell ref="B150:Z150"/>
    <mergeCell ref="B151:Z151"/>
    <mergeCell ref="B152:Z152"/>
    <mergeCell ref="B138:Z138"/>
    <mergeCell ref="B139:Z139"/>
    <mergeCell ref="B141:Z141"/>
    <mergeCell ref="B142:Z142"/>
    <mergeCell ref="B144:Z144"/>
    <mergeCell ref="B145:Z145"/>
    <mergeCell ref="B125:Z125"/>
    <mergeCell ref="B126:Z126"/>
    <mergeCell ref="B127:Z127"/>
    <mergeCell ref="B128:Z128"/>
    <mergeCell ref="B136:Z136"/>
    <mergeCell ref="B137:Z137"/>
    <mergeCell ref="B119:Z119"/>
    <mergeCell ref="B120:Z120"/>
    <mergeCell ref="B121:Z121"/>
    <mergeCell ref="B122:Z122"/>
    <mergeCell ref="B123:Z123"/>
    <mergeCell ref="B124:Z124"/>
    <mergeCell ref="B106:Z106"/>
    <mergeCell ref="B107:Z107"/>
    <mergeCell ref="B115:Z115"/>
    <mergeCell ref="B116:Z116"/>
    <mergeCell ref="B117:Z117"/>
    <mergeCell ref="B118:Z118"/>
    <mergeCell ref="B100:Z100"/>
    <mergeCell ref="B101:Z101"/>
    <mergeCell ref="B102:Z102"/>
    <mergeCell ref="B103:Z103"/>
    <mergeCell ref="B104:Z104"/>
    <mergeCell ref="B105:Z105"/>
    <mergeCell ref="B70:Z70"/>
    <mergeCell ref="B71:Z71"/>
    <mergeCell ref="B72:Z72"/>
    <mergeCell ref="B73:Z73"/>
    <mergeCell ref="B80:Z80"/>
    <mergeCell ref="B81:Z81"/>
    <mergeCell ref="B26:Z26"/>
    <mergeCell ref="B27:Z27"/>
    <mergeCell ref="B57:Z57"/>
    <mergeCell ref="B58:Z58"/>
    <mergeCell ref="B59:Z59"/>
    <mergeCell ref="B60:Z60"/>
    <mergeCell ref="B6:Z6"/>
    <mergeCell ref="B7:Z7"/>
    <mergeCell ref="B8:Z8"/>
    <mergeCell ref="B9:Z9"/>
    <mergeCell ref="B20:Z20"/>
    <mergeCell ref="B21:Z21"/>
    <mergeCell ref="W310:W311"/>
    <mergeCell ref="X310:Y310"/>
    <mergeCell ref="X311:Y311"/>
    <mergeCell ref="Z310:Z311"/>
    <mergeCell ref="A1:A2"/>
    <mergeCell ref="B1:Z1"/>
    <mergeCell ref="B2:Z2"/>
    <mergeCell ref="A3:A324"/>
    <mergeCell ref="B3:Z3"/>
    <mergeCell ref="B4:Z4"/>
    <mergeCell ref="O310:O311"/>
    <mergeCell ref="P310:Q311"/>
    <mergeCell ref="R310:R311"/>
    <mergeCell ref="S310:S311"/>
    <mergeCell ref="T310:U311"/>
    <mergeCell ref="V310:V311"/>
    <mergeCell ref="J308:J311"/>
    <mergeCell ref="K308:K309"/>
    <mergeCell ref="L308:Y308"/>
    <mergeCell ref="L309:Y309"/>
    <mergeCell ref="Z308:Z309"/>
    <mergeCell ref="C310:C311"/>
    <mergeCell ref="G310:G311"/>
    <mergeCell ref="K310:K311"/>
    <mergeCell ref="L310:M311"/>
    <mergeCell ref="N310:N311"/>
    <mergeCell ref="F308:F311"/>
    <mergeCell ref="G308:G309"/>
    <mergeCell ref="H308:I308"/>
    <mergeCell ref="H309:I309"/>
    <mergeCell ref="H310:I310"/>
    <mergeCell ref="H311:I311"/>
    <mergeCell ref="B308:B311"/>
    <mergeCell ref="C308:C309"/>
    <mergeCell ref="D308:E308"/>
    <mergeCell ref="D309:E309"/>
    <mergeCell ref="D310:E310"/>
    <mergeCell ref="D311:E311"/>
    <mergeCell ref="N292:N294"/>
    <mergeCell ref="O292:O294"/>
    <mergeCell ref="P292:P294"/>
    <mergeCell ref="Q292:Q294"/>
    <mergeCell ref="R292:R294"/>
    <mergeCell ref="S292:S294"/>
    <mergeCell ref="H292:H294"/>
    <mergeCell ref="I292:I294"/>
    <mergeCell ref="J292:J294"/>
    <mergeCell ref="K292:K294"/>
    <mergeCell ref="L292:L294"/>
    <mergeCell ref="M292:M294"/>
    <mergeCell ref="B292:B294"/>
    <mergeCell ref="C292:C294"/>
    <mergeCell ref="D292:D294"/>
    <mergeCell ref="E292:E294"/>
    <mergeCell ref="F292:F294"/>
    <mergeCell ref="G292:G294"/>
    <mergeCell ref="N290:N291"/>
    <mergeCell ref="O290:O291"/>
    <mergeCell ref="P290:P291"/>
    <mergeCell ref="Q290:Q291"/>
    <mergeCell ref="R290:R291"/>
    <mergeCell ref="S290:S291"/>
    <mergeCell ref="H290:H291"/>
    <mergeCell ref="I290:I291"/>
    <mergeCell ref="J290:J291"/>
    <mergeCell ref="K290:K291"/>
    <mergeCell ref="L290:L291"/>
    <mergeCell ref="M290:M291"/>
    <mergeCell ref="B290:B291"/>
    <mergeCell ref="C290:C291"/>
    <mergeCell ref="D290:D291"/>
    <mergeCell ref="E290:E291"/>
    <mergeCell ref="F290:F291"/>
    <mergeCell ref="G290:G291"/>
    <mergeCell ref="N288:N289"/>
    <mergeCell ref="O288:O289"/>
    <mergeCell ref="P288:P289"/>
    <mergeCell ref="Q288:Q289"/>
    <mergeCell ref="R288:R289"/>
    <mergeCell ref="S288:S289"/>
    <mergeCell ref="H288:H289"/>
    <mergeCell ref="I288:I289"/>
    <mergeCell ref="J288:J289"/>
    <mergeCell ref="K288:K289"/>
    <mergeCell ref="L288:L289"/>
    <mergeCell ref="M288:M289"/>
    <mergeCell ref="B288:B289"/>
    <mergeCell ref="C288:C289"/>
    <mergeCell ref="D288:D289"/>
    <mergeCell ref="E288:E289"/>
    <mergeCell ref="F288:F289"/>
    <mergeCell ref="G288:G289"/>
    <mergeCell ref="N286:N287"/>
    <mergeCell ref="O286:O287"/>
    <mergeCell ref="P286:P287"/>
    <mergeCell ref="Q286:Q287"/>
    <mergeCell ref="R286:R287"/>
    <mergeCell ref="S286:S287"/>
    <mergeCell ref="H286:H287"/>
    <mergeCell ref="I286:I287"/>
    <mergeCell ref="J286:J287"/>
    <mergeCell ref="K286:K287"/>
    <mergeCell ref="L286:L287"/>
    <mergeCell ref="M286:M287"/>
    <mergeCell ref="B286:B287"/>
    <mergeCell ref="C286:C287"/>
    <mergeCell ref="D286:D287"/>
    <mergeCell ref="E286:E287"/>
    <mergeCell ref="F286:F287"/>
    <mergeCell ref="G286:G287"/>
    <mergeCell ref="J280:J285"/>
    <mergeCell ref="K280:K284"/>
    <mergeCell ref="L280:N284"/>
    <mergeCell ref="O280:O284"/>
    <mergeCell ref="Q280:Q284"/>
    <mergeCell ref="S280:S284"/>
    <mergeCell ref="D285:E285"/>
    <mergeCell ref="F280:F285"/>
    <mergeCell ref="G280:G284"/>
    <mergeCell ref="H280:I280"/>
    <mergeCell ref="H281:I281"/>
    <mergeCell ref="H282:I282"/>
    <mergeCell ref="H283:I283"/>
    <mergeCell ref="H284:I284"/>
    <mergeCell ref="H285:I285"/>
    <mergeCell ref="K242:K243"/>
    <mergeCell ref="L242:M243"/>
    <mergeCell ref="N242:N243"/>
    <mergeCell ref="B280:B285"/>
    <mergeCell ref="C280:C284"/>
    <mergeCell ref="D280:E280"/>
    <mergeCell ref="D281:E281"/>
    <mergeCell ref="D282:E282"/>
    <mergeCell ref="D283:E283"/>
    <mergeCell ref="D284:E284"/>
    <mergeCell ref="R196:R197"/>
    <mergeCell ref="B242:B243"/>
    <mergeCell ref="C242:C243"/>
    <mergeCell ref="D242:E242"/>
    <mergeCell ref="D243:E243"/>
    <mergeCell ref="F242:F243"/>
    <mergeCell ref="G242:G243"/>
    <mergeCell ref="H242:I242"/>
    <mergeCell ref="H243:I243"/>
    <mergeCell ref="J242:J243"/>
    <mergeCell ref="J196:J197"/>
    <mergeCell ref="K196:K197"/>
    <mergeCell ref="L196:M197"/>
    <mergeCell ref="N196:N197"/>
    <mergeCell ref="O196:O197"/>
    <mergeCell ref="P196:Q197"/>
    <mergeCell ref="O154:O155"/>
    <mergeCell ref="P154:Q155"/>
    <mergeCell ref="R154:R155"/>
    <mergeCell ref="B196:B197"/>
    <mergeCell ref="C196:C197"/>
    <mergeCell ref="D196:E196"/>
    <mergeCell ref="D197:E197"/>
    <mergeCell ref="F196:F197"/>
    <mergeCell ref="G196:G197"/>
    <mergeCell ref="H196:I197"/>
    <mergeCell ref="G154:G155"/>
    <mergeCell ref="H154:I155"/>
    <mergeCell ref="J154:J155"/>
    <mergeCell ref="K154:K155"/>
    <mergeCell ref="L154:M155"/>
    <mergeCell ref="N154:N155"/>
    <mergeCell ref="D85:M85"/>
    <mergeCell ref="D109:I109"/>
    <mergeCell ref="D110:E110"/>
    <mergeCell ref="H110:I110"/>
    <mergeCell ref="D111:I111"/>
    <mergeCell ref="B154:B155"/>
    <mergeCell ref="C154:C155"/>
    <mergeCell ref="D154:E154"/>
    <mergeCell ref="D155:E155"/>
    <mergeCell ref="F154:F155"/>
    <mergeCell ref="D75:M75"/>
    <mergeCell ref="D76:E76"/>
    <mergeCell ref="H76:I76"/>
    <mergeCell ref="L76:M76"/>
    <mergeCell ref="D83:M83"/>
    <mergeCell ref="D84:E84"/>
    <mergeCell ref="H84:I84"/>
    <mergeCell ref="L84:M84"/>
    <mergeCell ref="D30:E30"/>
    <mergeCell ref="H30:I30"/>
    <mergeCell ref="D31:I31"/>
    <mergeCell ref="D66:I66"/>
    <mergeCell ref="D67:E67"/>
    <mergeCell ref="H67:I67"/>
    <mergeCell ref="B61:Z61"/>
    <mergeCell ref="B62:Z62"/>
    <mergeCell ref="B63:Z63"/>
    <mergeCell ref="B64:Z64"/>
    <mergeCell ref="D11:M11"/>
    <mergeCell ref="D12:E12"/>
    <mergeCell ref="H12:I12"/>
    <mergeCell ref="L12:M12"/>
    <mergeCell ref="D13:M13"/>
    <mergeCell ref="D29:I29"/>
    <mergeCell ref="B22:Z22"/>
    <mergeCell ref="B23:Z23"/>
    <mergeCell ref="B24:Z24"/>
    <mergeCell ref="B25:Z2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3"/>
  <sheetViews>
    <sheetView showGridLines="0" workbookViewId="0"/>
  </sheetViews>
  <sheetFormatPr defaultRowHeight="15" x14ac:dyDescent="0.25"/>
  <cols>
    <col min="1" max="3" width="36.5703125" bestFit="1" customWidth="1"/>
    <col min="4" max="4" width="36.5703125" customWidth="1"/>
    <col min="5" max="5" width="25" customWidth="1"/>
    <col min="6" max="6" width="11.85546875" customWidth="1"/>
    <col min="7" max="7" width="6.140625" customWidth="1"/>
    <col min="8" max="8" width="7.28515625" customWidth="1"/>
    <col min="9" max="9" width="25" customWidth="1"/>
    <col min="10" max="10" width="11.85546875" customWidth="1"/>
    <col min="11" max="11" width="6.140625" customWidth="1"/>
    <col min="12" max="12" width="7.28515625" customWidth="1"/>
    <col min="13" max="13" width="22.5703125" customWidth="1"/>
    <col min="14" max="14" width="11.85546875" customWidth="1"/>
  </cols>
  <sheetData>
    <row r="1" spans="1:14" ht="15" customHeight="1" x14ac:dyDescent="0.25">
      <c r="A1" s="10" t="s">
        <v>1218</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15" customHeight="1" x14ac:dyDescent="0.25">
      <c r="A3" s="12" t="s">
        <v>1218</v>
      </c>
      <c r="B3" s="11" t="s">
        <v>7</v>
      </c>
      <c r="C3" s="11"/>
      <c r="D3" s="11"/>
      <c r="E3" s="11"/>
      <c r="F3" s="11"/>
      <c r="G3" s="11"/>
      <c r="H3" s="11"/>
      <c r="I3" s="11"/>
      <c r="J3" s="11"/>
      <c r="K3" s="11"/>
      <c r="L3" s="11"/>
      <c r="M3" s="11"/>
      <c r="N3" s="11"/>
    </row>
    <row r="4" spans="1:14" ht="25.5" x14ac:dyDescent="0.25">
      <c r="A4" s="12"/>
      <c r="B4" s="13">
        <v>16</v>
      </c>
      <c r="C4" s="13" t="s">
        <v>1219</v>
      </c>
    </row>
    <row r="5" spans="1:14" ht="25.5" customHeight="1" x14ac:dyDescent="0.25">
      <c r="A5" s="12"/>
      <c r="B5" s="21" t="s">
        <v>1220</v>
      </c>
      <c r="C5" s="21"/>
      <c r="D5" s="21"/>
      <c r="E5" s="21"/>
      <c r="F5" s="21"/>
      <c r="G5" s="21"/>
      <c r="H5" s="21"/>
      <c r="I5" s="21"/>
      <c r="J5" s="21"/>
      <c r="K5" s="21"/>
      <c r="L5" s="21"/>
      <c r="M5" s="21"/>
      <c r="N5" s="21"/>
    </row>
    <row r="6" spans="1:14" ht="38.25" customHeight="1" x14ac:dyDescent="0.25">
      <c r="A6" s="12"/>
      <c r="B6" s="21" t="s">
        <v>1221</v>
      </c>
      <c r="C6" s="21"/>
      <c r="D6" s="21"/>
      <c r="E6" s="21"/>
      <c r="F6" s="21"/>
      <c r="G6" s="21"/>
      <c r="H6" s="21"/>
      <c r="I6" s="21"/>
      <c r="J6" s="21"/>
      <c r="K6" s="21"/>
      <c r="L6" s="21"/>
      <c r="M6" s="21"/>
      <c r="N6" s="21"/>
    </row>
    <row r="7" spans="1:14" x14ac:dyDescent="0.25">
      <c r="A7" s="12"/>
      <c r="B7" s="22"/>
      <c r="C7" s="22"/>
      <c r="D7" s="22"/>
      <c r="E7" s="22"/>
      <c r="F7" s="22"/>
      <c r="G7" s="22"/>
      <c r="H7" s="22"/>
      <c r="I7" s="22"/>
      <c r="J7" s="22"/>
      <c r="K7" s="22"/>
      <c r="L7" s="22"/>
      <c r="M7" s="22"/>
      <c r="N7" s="22"/>
    </row>
    <row r="8" spans="1:14" x14ac:dyDescent="0.25">
      <c r="A8" s="12"/>
      <c r="B8" s="21" t="s">
        <v>1222</v>
      </c>
      <c r="C8" s="21"/>
      <c r="D8" s="21"/>
      <c r="E8" s="21"/>
      <c r="F8" s="21"/>
      <c r="G8" s="21"/>
      <c r="H8" s="21"/>
      <c r="I8" s="21"/>
      <c r="J8" s="21"/>
      <c r="K8" s="21"/>
      <c r="L8" s="21"/>
      <c r="M8" s="21"/>
      <c r="N8" s="21"/>
    </row>
    <row r="9" spans="1:14" x14ac:dyDescent="0.25">
      <c r="A9" s="12"/>
      <c r="B9" s="23"/>
      <c r="C9" s="23"/>
      <c r="D9" s="23"/>
      <c r="E9" s="23"/>
      <c r="F9" s="23"/>
      <c r="G9" s="23"/>
      <c r="H9" s="23"/>
      <c r="I9" s="23"/>
      <c r="J9" s="23"/>
      <c r="K9" s="23"/>
      <c r="L9" s="23"/>
      <c r="M9" s="23"/>
      <c r="N9" s="23"/>
    </row>
    <row r="10" spans="1:14" x14ac:dyDescent="0.25">
      <c r="A10" s="12"/>
      <c r="B10" s="4"/>
      <c r="C10" s="4"/>
      <c r="D10" s="4"/>
      <c r="E10" s="4"/>
      <c r="F10" s="4"/>
      <c r="G10" s="4"/>
      <c r="H10" s="4"/>
      <c r="I10" s="4"/>
      <c r="J10" s="4"/>
    </row>
    <row r="11" spans="1:14" ht="15.75" thickBot="1" x14ac:dyDescent="0.3">
      <c r="A11" s="12"/>
      <c r="B11" s="17"/>
      <c r="C11" s="17" t="s">
        <v>234</v>
      </c>
      <c r="D11" s="38" t="s">
        <v>340</v>
      </c>
      <c r="E11" s="38"/>
      <c r="F11" s="38"/>
      <c r="G11" s="38"/>
      <c r="H11" s="38"/>
      <c r="I11" s="38"/>
      <c r="J11" s="17"/>
    </row>
    <row r="12" spans="1:14" ht="15.75" thickBot="1" x14ac:dyDescent="0.3">
      <c r="A12" s="12"/>
      <c r="B12" s="17"/>
      <c r="C12" s="17" t="s">
        <v>234</v>
      </c>
      <c r="D12" s="51">
        <v>2013</v>
      </c>
      <c r="E12" s="51"/>
      <c r="F12" s="17"/>
      <c r="G12" s="17"/>
      <c r="H12" s="51">
        <v>2012</v>
      </c>
      <c r="I12" s="51"/>
      <c r="J12" s="17"/>
    </row>
    <row r="13" spans="1:14" x14ac:dyDescent="0.25">
      <c r="A13" s="12"/>
      <c r="B13" s="17"/>
      <c r="C13" s="17" t="s">
        <v>234</v>
      </c>
      <c r="D13" s="39" t="s">
        <v>306</v>
      </c>
      <c r="E13" s="39"/>
      <c r="F13" s="39"/>
      <c r="G13" s="39"/>
      <c r="H13" s="39"/>
      <c r="I13" s="39"/>
      <c r="J13" s="17"/>
    </row>
    <row r="14" spans="1:14" x14ac:dyDescent="0.25">
      <c r="A14" s="12"/>
      <c r="B14" s="25" t="s">
        <v>1037</v>
      </c>
      <c r="C14" s="27" t="s">
        <v>234</v>
      </c>
      <c r="D14" s="26"/>
      <c r="E14" s="26"/>
      <c r="F14" s="26"/>
      <c r="G14" s="27"/>
      <c r="H14" s="26"/>
      <c r="I14" s="26"/>
      <c r="J14" s="26"/>
    </row>
    <row r="15" spans="1:14" x14ac:dyDescent="0.25">
      <c r="A15" s="12"/>
      <c r="B15" s="19" t="s">
        <v>1038</v>
      </c>
      <c r="C15" s="17" t="s">
        <v>234</v>
      </c>
      <c r="D15" s="14" t="s">
        <v>300</v>
      </c>
      <c r="E15" s="29">
        <v>37428</v>
      </c>
      <c r="F15" s="30" t="s">
        <v>234</v>
      </c>
      <c r="G15" s="17"/>
      <c r="H15" s="14" t="s">
        <v>300</v>
      </c>
      <c r="I15" s="29">
        <v>32508</v>
      </c>
      <c r="J15" s="30" t="s">
        <v>234</v>
      </c>
    </row>
    <row r="16" spans="1:14" x14ac:dyDescent="0.25">
      <c r="A16" s="12"/>
      <c r="B16" s="31" t="s">
        <v>1039</v>
      </c>
      <c r="C16" s="27" t="s">
        <v>234</v>
      </c>
      <c r="D16" s="32"/>
      <c r="E16" s="37">
        <v>816</v>
      </c>
      <c r="F16" s="34" t="s">
        <v>234</v>
      </c>
      <c r="G16" s="27"/>
      <c r="H16" s="32"/>
      <c r="I16" s="37">
        <v>589</v>
      </c>
      <c r="J16" s="34" t="s">
        <v>234</v>
      </c>
    </row>
    <row r="17" spans="1:14" x14ac:dyDescent="0.25">
      <c r="A17" s="12"/>
      <c r="B17" s="28" t="s">
        <v>1040</v>
      </c>
      <c r="C17" s="17" t="s">
        <v>234</v>
      </c>
      <c r="D17" s="14"/>
      <c r="E17" s="29">
        <v>1223</v>
      </c>
      <c r="F17" s="30" t="s">
        <v>234</v>
      </c>
      <c r="G17" s="17"/>
      <c r="H17" s="14"/>
      <c r="I17" s="29">
        <v>1350</v>
      </c>
      <c r="J17" s="30" t="s">
        <v>234</v>
      </c>
    </row>
    <row r="18" spans="1:14" x14ac:dyDescent="0.25">
      <c r="A18" s="12"/>
      <c r="B18" s="31" t="s">
        <v>1223</v>
      </c>
      <c r="C18" s="27" t="s">
        <v>234</v>
      </c>
      <c r="D18" s="32"/>
      <c r="E18" s="37">
        <v>415</v>
      </c>
      <c r="F18" s="34" t="s">
        <v>234</v>
      </c>
      <c r="G18" s="27"/>
      <c r="H18" s="32"/>
      <c r="I18" s="37">
        <v>466</v>
      </c>
      <c r="J18" s="34" t="s">
        <v>234</v>
      </c>
    </row>
    <row r="19" spans="1:14" x14ac:dyDescent="0.25">
      <c r="A19" s="12"/>
      <c r="B19" s="28" t="s">
        <v>1043</v>
      </c>
      <c r="C19" s="17" t="s">
        <v>234</v>
      </c>
      <c r="D19" s="14"/>
      <c r="E19" s="54" t="s">
        <v>1224</v>
      </c>
      <c r="F19" s="30" t="s">
        <v>310</v>
      </c>
      <c r="G19" s="17"/>
      <c r="H19" s="14"/>
      <c r="I19" s="29">
        <v>3317</v>
      </c>
      <c r="J19" s="30" t="s">
        <v>234</v>
      </c>
    </row>
    <row r="20" spans="1:14" x14ac:dyDescent="0.25">
      <c r="A20" s="12"/>
      <c r="B20" s="31" t="s">
        <v>1045</v>
      </c>
      <c r="C20" s="27" t="s">
        <v>234</v>
      </c>
      <c r="D20" s="32"/>
      <c r="E20" s="37" t="s">
        <v>1225</v>
      </c>
      <c r="F20" s="34" t="s">
        <v>310</v>
      </c>
      <c r="G20" s="27"/>
      <c r="H20" s="32"/>
      <c r="I20" s="37" t="s">
        <v>1226</v>
      </c>
      <c r="J20" s="34" t="s">
        <v>310</v>
      </c>
    </row>
    <row r="21" spans="1:14" x14ac:dyDescent="0.25">
      <c r="A21" s="12"/>
      <c r="B21" s="28" t="s">
        <v>1042</v>
      </c>
      <c r="C21" s="17" t="s">
        <v>234</v>
      </c>
      <c r="D21" s="30"/>
      <c r="E21" s="55" t="s">
        <v>326</v>
      </c>
      <c r="F21" s="30" t="s">
        <v>234</v>
      </c>
      <c r="G21" s="17"/>
      <c r="H21" s="30"/>
      <c r="I21" s="55" t="s">
        <v>326</v>
      </c>
      <c r="J21" s="30" t="s">
        <v>234</v>
      </c>
    </row>
    <row r="22" spans="1:14" x14ac:dyDescent="0.25">
      <c r="A22" s="12"/>
      <c r="B22" s="31" t="s">
        <v>1227</v>
      </c>
      <c r="C22" s="27" t="s">
        <v>234</v>
      </c>
      <c r="D22" s="34"/>
      <c r="E22" s="53" t="s">
        <v>326</v>
      </c>
      <c r="F22" s="34" t="s">
        <v>234</v>
      </c>
      <c r="G22" s="27"/>
      <c r="H22" s="34"/>
      <c r="I22" s="53" t="s">
        <v>326</v>
      </c>
      <c r="J22" s="34" t="s">
        <v>234</v>
      </c>
    </row>
    <row r="23" spans="1:14" ht="15.75" thickBot="1" x14ac:dyDescent="0.3">
      <c r="A23" s="12"/>
      <c r="B23" s="28" t="s">
        <v>457</v>
      </c>
      <c r="C23" s="17" t="s">
        <v>234</v>
      </c>
      <c r="D23" s="30"/>
      <c r="E23" s="55" t="s">
        <v>326</v>
      </c>
      <c r="F23" s="30" t="s">
        <v>234</v>
      </c>
      <c r="G23" s="17"/>
      <c r="H23" s="14"/>
      <c r="I23" s="29">
        <v>1868</v>
      </c>
      <c r="J23" s="30" t="s">
        <v>234</v>
      </c>
    </row>
    <row r="24" spans="1:14" x14ac:dyDescent="0.25">
      <c r="A24" s="12"/>
      <c r="B24" s="15"/>
      <c r="C24" s="15" t="s">
        <v>234</v>
      </c>
      <c r="D24" s="35"/>
      <c r="E24" s="35"/>
      <c r="F24" s="15"/>
      <c r="G24" s="15"/>
      <c r="H24" s="35"/>
      <c r="I24" s="35"/>
      <c r="J24" s="15"/>
    </row>
    <row r="25" spans="1:14" x14ac:dyDescent="0.25">
      <c r="A25" s="12"/>
      <c r="B25" s="25" t="s">
        <v>1050</v>
      </c>
      <c r="C25" s="27" t="s">
        <v>234</v>
      </c>
      <c r="D25" s="32"/>
      <c r="E25" s="33">
        <v>37230</v>
      </c>
      <c r="F25" s="34" t="s">
        <v>234</v>
      </c>
      <c r="G25" s="27"/>
      <c r="H25" s="32"/>
      <c r="I25" s="33">
        <v>37428</v>
      </c>
      <c r="J25" s="34" t="s">
        <v>234</v>
      </c>
    </row>
    <row r="26" spans="1:14" ht="15.75" thickBot="1" x14ac:dyDescent="0.3">
      <c r="A26" s="12"/>
      <c r="B26" s="19" t="s">
        <v>1055</v>
      </c>
      <c r="C26" s="17" t="s">
        <v>234</v>
      </c>
      <c r="D26" s="30"/>
      <c r="E26" s="55" t="s">
        <v>326</v>
      </c>
      <c r="F26" s="30" t="s">
        <v>234</v>
      </c>
      <c r="G26" s="17"/>
      <c r="H26" s="30"/>
      <c r="I26" s="55" t="s">
        <v>326</v>
      </c>
      <c r="J26" s="30" t="s">
        <v>234</v>
      </c>
    </row>
    <row r="27" spans="1:14" x14ac:dyDescent="0.25">
      <c r="A27" s="12"/>
      <c r="B27" s="15"/>
      <c r="C27" s="15" t="s">
        <v>234</v>
      </c>
      <c r="D27" s="35"/>
      <c r="E27" s="35"/>
      <c r="F27" s="15"/>
      <c r="G27" s="15"/>
      <c r="H27" s="35"/>
      <c r="I27" s="35"/>
      <c r="J27" s="15"/>
    </row>
    <row r="28" spans="1:14" ht="15.75" thickBot="1" x14ac:dyDescent="0.3">
      <c r="A28" s="12"/>
      <c r="B28" s="25" t="s">
        <v>1228</v>
      </c>
      <c r="C28" s="27" t="s">
        <v>234</v>
      </c>
      <c r="D28" s="32" t="s">
        <v>300</v>
      </c>
      <c r="E28" s="37" t="s">
        <v>1229</v>
      </c>
      <c r="F28" s="34" t="s">
        <v>310</v>
      </c>
      <c r="G28" s="27"/>
      <c r="H28" s="32" t="s">
        <v>300</v>
      </c>
      <c r="I28" s="37" t="s">
        <v>1230</v>
      </c>
      <c r="J28" s="34" t="s">
        <v>310</v>
      </c>
    </row>
    <row r="29" spans="1:14" ht="15.75" thickTop="1" x14ac:dyDescent="0.25">
      <c r="A29" s="12"/>
      <c r="B29" s="15"/>
      <c r="C29" s="15" t="s">
        <v>234</v>
      </c>
      <c r="D29" s="36"/>
      <c r="E29" s="36"/>
      <c r="F29" s="15"/>
      <c r="G29" s="15"/>
      <c r="H29" s="36"/>
      <c r="I29" s="36"/>
      <c r="J29" s="15"/>
    </row>
    <row r="30" spans="1:14" x14ac:dyDescent="0.25">
      <c r="A30" s="12"/>
      <c r="B30" s="21" t="s">
        <v>1231</v>
      </c>
      <c r="C30" s="21"/>
      <c r="D30" s="21"/>
      <c r="E30" s="21"/>
      <c r="F30" s="21"/>
      <c r="G30" s="21"/>
      <c r="H30" s="21"/>
      <c r="I30" s="21"/>
      <c r="J30" s="21"/>
      <c r="K30" s="21"/>
      <c r="L30" s="21"/>
      <c r="M30" s="21"/>
      <c r="N30" s="21"/>
    </row>
    <row r="31" spans="1:14" x14ac:dyDescent="0.25">
      <c r="A31" s="12"/>
      <c r="B31" s="21" t="s">
        <v>1232</v>
      </c>
      <c r="C31" s="21"/>
      <c r="D31" s="21"/>
      <c r="E31" s="21"/>
      <c r="F31" s="21"/>
      <c r="G31" s="21"/>
      <c r="H31" s="21"/>
      <c r="I31" s="21"/>
      <c r="J31" s="21"/>
      <c r="K31" s="21"/>
      <c r="L31" s="21"/>
      <c r="M31" s="21"/>
      <c r="N31" s="21"/>
    </row>
    <row r="32" spans="1:14" x14ac:dyDescent="0.25">
      <c r="A32" s="12"/>
      <c r="B32" s="23"/>
      <c r="C32" s="23"/>
      <c r="D32" s="23"/>
      <c r="E32" s="23"/>
      <c r="F32" s="23"/>
      <c r="G32" s="23"/>
      <c r="H32" s="23"/>
      <c r="I32" s="23"/>
      <c r="J32" s="23"/>
      <c r="K32" s="23"/>
      <c r="L32" s="23"/>
      <c r="M32" s="23"/>
      <c r="N32" s="23"/>
    </row>
    <row r="33" spans="1:14" x14ac:dyDescent="0.25">
      <c r="A33" s="12"/>
      <c r="B33" s="4"/>
      <c r="C33" s="4"/>
      <c r="D33" s="4"/>
      <c r="E33" s="4"/>
      <c r="F33" s="4"/>
      <c r="G33" s="4"/>
      <c r="H33" s="4"/>
      <c r="I33" s="4"/>
      <c r="J33" s="4"/>
    </row>
    <row r="34" spans="1:14" ht="15.75" thickBot="1" x14ac:dyDescent="0.3">
      <c r="A34" s="12"/>
      <c r="B34" s="17"/>
      <c r="C34" s="17" t="s">
        <v>234</v>
      </c>
      <c r="D34" s="38" t="s">
        <v>340</v>
      </c>
      <c r="E34" s="38"/>
      <c r="F34" s="38"/>
      <c r="G34" s="38"/>
      <c r="H34" s="38"/>
      <c r="I34" s="38"/>
      <c r="J34" s="17"/>
    </row>
    <row r="35" spans="1:14" ht="15.75" thickBot="1" x14ac:dyDescent="0.3">
      <c r="A35" s="12"/>
      <c r="B35" s="17"/>
      <c r="C35" s="17" t="s">
        <v>234</v>
      </c>
      <c r="D35" s="51">
        <v>2013</v>
      </c>
      <c r="E35" s="51"/>
      <c r="F35" s="17"/>
      <c r="G35" s="17"/>
      <c r="H35" s="51">
        <v>2012</v>
      </c>
      <c r="I35" s="51"/>
      <c r="J35" s="17"/>
    </row>
    <row r="36" spans="1:14" x14ac:dyDescent="0.25">
      <c r="A36" s="12"/>
      <c r="B36" s="25" t="s">
        <v>1233</v>
      </c>
      <c r="C36" s="27" t="s">
        <v>234</v>
      </c>
      <c r="D36" s="26"/>
      <c r="E36" s="26"/>
      <c r="F36" s="26"/>
      <c r="G36" s="27"/>
      <c r="H36" s="26"/>
      <c r="I36" s="26"/>
      <c r="J36" s="26"/>
    </row>
    <row r="37" spans="1:14" ht="25.5" x14ac:dyDescent="0.25">
      <c r="A37" s="12"/>
      <c r="B37" s="28" t="s">
        <v>1234</v>
      </c>
      <c r="C37" s="17" t="s">
        <v>234</v>
      </c>
      <c r="D37" s="14"/>
      <c r="E37" s="54">
        <v>7.9</v>
      </c>
      <c r="F37" s="30" t="s">
        <v>442</v>
      </c>
      <c r="G37" s="17"/>
      <c r="H37" s="14"/>
      <c r="I37" s="54">
        <v>8.1999999999999993</v>
      </c>
      <c r="J37" s="30" t="s">
        <v>442</v>
      </c>
    </row>
    <row r="38" spans="1:14" ht="25.5" x14ac:dyDescent="0.25">
      <c r="A38" s="12"/>
      <c r="B38" s="31" t="s">
        <v>1235</v>
      </c>
      <c r="C38" s="27" t="s">
        <v>234</v>
      </c>
      <c r="D38" s="32"/>
      <c r="E38" s="37">
        <v>4.5</v>
      </c>
      <c r="F38" s="34" t="s">
        <v>442</v>
      </c>
      <c r="G38" s="27"/>
      <c r="H38" s="32"/>
      <c r="I38" s="37">
        <v>4.5</v>
      </c>
      <c r="J38" s="34" t="s">
        <v>442</v>
      </c>
    </row>
    <row r="39" spans="1:14" x14ac:dyDescent="0.25">
      <c r="A39" s="12"/>
      <c r="B39" s="28" t="s">
        <v>1236</v>
      </c>
      <c r="C39" s="17" t="s">
        <v>234</v>
      </c>
      <c r="D39" s="14"/>
      <c r="E39" s="54">
        <v>2029</v>
      </c>
      <c r="F39" s="30" t="s">
        <v>234</v>
      </c>
      <c r="G39" s="17"/>
      <c r="H39" s="14"/>
      <c r="I39" s="54">
        <v>2029</v>
      </c>
      <c r="J39" s="30" t="s">
        <v>234</v>
      </c>
    </row>
    <row r="40" spans="1:14" x14ac:dyDescent="0.25">
      <c r="A40" s="12"/>
      <c r="B40" s="25" t="s">
        <v>1061</v>
      </c>
      <c r="C40" s="27" t="s">
        <v>234</v>
      </c>
      <c r="D40" s="32"/>
      <c r="E40" s="37">
        <v>4.6399999999999997</v>
      </c>
      <c r="F40" s="34" t="s">
        <v>442</v>
      </c>
      <c r="G40" s="27"/>
      <c r="H40" s="32"/>
      <c r="I40" s="37">
        <v>3.38</v>
      </c>
      <c r="J40" s="34" t="s">
        <v>442</v>
      </c>
    </row>
    <row r="41" spans="1:14" x14ac:dyDescent="0.25">
      <c r="A41" s="12"/>
      <c r="B41" s="21" t="s">
        <v>1237</v>
      </c>
      <c r="C41" s="21"/>
      <c r="D41" s="21"/>
      <c r="E41" s="21"/>
      <c r="F41" s="21"/>
      <c r="G41" s="21"/>
      <c r="H41" s="21"/>
      <c r="I41" s="21"/>
      <c r="J41" s="21"/>
      <c r="K41" s="21"/>
      <c r="L41" s="21"/>
      <c r="M41" s="21"/>
      <c r="N41" s="21"/>
    </row>
    <row r="42" spans="1:14" x14ac:dyDescent="0.25">
      <c r="A42" s="12"/>
      <c r="B42" s="23"/>
      <c r="C42" s="23"/>
      <c r="D42" s="23"/>
      <c r="E42" s="23"/>
      <c r="F42" s="23"/>
      <c r="G42" s="23"/>
      <c r="H42" s="23"/>
      <c r="I42" s="23"/>
      <c r="J42" s="23"/>
      <c r="K42" s="23"/>
      <c r="L42" s="23"/>
      <c r="M42" s="23"/>
      <c r="N42" s="23"/>
    </row>
    <row r="43" spans="1:14" x14ac:dyDescent="0.25">
      <c r="A43" s="12"/>
      <c r="B43" s="4"/>
      <c r="C43" s="4"/>
      <c r="D43" s="4"/>
      <c r="E43" s="4"/>
      <c r="F43" s="4"/>
      <c r="G43" s="4"/>
      <c r="H43" s="4"/>
      <c r="I43" s="4"/>
      <c r="J43" s="4"/>
      <c r="K43" s="4"/>
      <c r="L43" s="4"/>
      <c r="M43" s="4"/>
      <c r="N43" s="4"/>
    </row>
    <row r="44" spans="1:14" ht="15.75" thickBot="1" x14ac:dyDescent="0.3">
      <c r="A44" s="12"/>
      <c r="B44" s="17"/>
      <c r="C44" s="17" t="s">
        <v>234</v>
      </c>
      <c r="D44" s="38" t="s">
        <v>1064</v>
      </c>
      <c r="E44" s="38"/>
      <c r="F44" s="38"/>
      <c r="G44" s="38"/>
      <c r="H44" s="38"/>
      <c r="I44" s="38"/>
      <c r="J44" s="38"/>
      <c r="K44" s="38"/>
      <c r="L44" s="38"/>
      <c r="M44" s="38"/>
      <c r="N44" s="17"/>
    </row>
    <row r="45" spans="1:14" ht="15.75" thickBot="1" x14ac:dyDescent="0.3">
      <c r="A45" s="12"/>
      <c r="B45" s="17"/>
      <c r="C45" s="17" t="s">
        <v>234</v>
      </c>
      <c r="D45" s="51">
        <v>2013</v>
      </c>
      <c r="E45" s="51"/>
      <c r="F45" s="17"/>
      <c r="G45" s="17"/>
      <c r="H45" s="51">
        <v>2012</v>
      </c>
      <c r="I45" s="51"/>
      <c r="J45" s="17"/>
      <c r="K45" s="17"/>
      <c r="L45" s="51">
        <v>2011</v>
      </c>
      <c r="M45" s="51"/>
      <c r="N45" s="17"/>
    </row>
    <row r="46" spans="1:14" x14ac:dyDescent="0.25">
      <c r="A46" s="12"/>
      <c r="B46" s="25" t="s">
        <v>1233</v>
      </c>
      <c r="C46" s="27" t="s">
        <v>234</v>
      </c>
      <c r="D46" s="26"/>
      <c r="E46" s="26"/>
      <c r="F46" s="26"/>
      <c r="G46" s="27"/>
      <c r="H46" s="26"/>
      <c r="I46" s="26"/>
      <c r="J46" s="26"/>
      <c r="K46" s="27"/>
      <c r="L46" s="26"/>
      <c r="M46" s="26"/>
      <c r="N46" s="26"/>
    </row>
    <row r="47" spans="1:14" ht="25.5" x14ac:dyDescent="0.25">
      <c r="A47" s="12"/>
      <c r="B47" s="28" t="s">
        <v>1234</v>
      </c>
      <c r="C47" s="17" t="s">
        <v>234</v>
      </c>
      <c r="D47" s="14"/>
      <c r="E47" s="54">
        <v>8.1999999999999993</v>
      </c>
      <c r="F47" s="30" t="s">
        <v>442</v>
      </c>
      <c r="G47" s="17"/>
      <c r="H47" s="14"/>
      <c r="I47" s="54">
        <v>8.5</v>
      </c>
      <c r="J47" s="30" t="s">
        <v>442</v>
      </c>
      <c r="K47" s="17"/>
      <c r="L47" s="14"/>
      <c r="M47" s="54">
        <v>8.6999999999999993</v>
      </c>
      <c r="N47" s="30" t="s">
        <v>442</v>
      </c>
    </row>
    <row r="48" spans="1:14" ht="25.5" x14ac:dyDescent="0.25">
      <c r="A48" s="12"/>
      <c r="B48" s="31" t="s">
        <v>1235</v>
      </c>
      <c r="C48" s="27" t="s">
        <v>234</v>
      </c>
      <c r="D48" s="32"/>
      <c r="E48" s="37">
        <v>4.5</v>
      </c>
      <c r="F48" s="34" t="s">
        <v>442</v>
      </c>
      <c r="G48" s="27"/>
      <c r="H48" s="32"/>
      <c r="I48" s="37">
        <v>4.5</v>
      </c>
      <c r="J48" s="34" t="s">
        <v>442</v>
      </c>
      <c r="K48" s="27"/>
      <c r="L48" s="32"/>
      <c r="M48" s="37">
        <v>4.5</v>
      </c>
      <c r="N48" s="34" t="s">
        <v>442</v>
      </c>
    </row>
    <row r="49" spans="1:14" x14ac:dyDescent="0.25">
      <c r="A49" s="12"/>
      <c r="B49" s="28" t="s">
        <v>1236</v>
      </c>
      <c r="C49" s="17" t="s">
        <v>234</v>
      </c>
      <c r="D49" s="14"/>
      <c r="E49" s="54">
        <v>2029</v>
      </c>
      <c r="F49" s="30" t="s">
        <v>234</v>
      </c>
      <c r="G49" s="17"/>
      <c r="H49" s="14"/>
      <c r="I49" s="54">
        <v>2029</v>
      </c>
      <c r="J49" s="30" t="s">
        <v>234</v>
      </c>
      <c r="K49" s="17"/>
      <c r="L49" s="14"/>
      <c r="M49" s="54">
        <v>2029</v>
      </c>
      <c r="N49" s="30" t="s">
        <v>234</v>
      </c>
    </row>
    <row r="50" spans="1:14" x14ac:dyDescent="0.25">
      <c r="A50" s="12"/>
      <c r="B50" s="25" t="s">
        <v>1061</v>
      </c>
      <c r="C50" s="27" t="s">
        <v>234</v>
      </c>
      <c r="D50" s="32"/>
      <c r="E50" s="37">
        <v>3.38</v>
      </c>
      <c r="F50" s="34" t="s">
        <v>442</v>
      </c>
      <c r="G50" s="27"/>
      <c r="H50" s="32"/>
      <c r="I50" s="37">
        <v>4.34</v>
      </c>
      <c r="J50" s="34" t="s">
        <v>442</v>
      </c>
      <c r="K50" s="27"/>
      <c r="L50" s="32"/>
      <c r="M50" s="37">
        <v>4.68</v>
      </c>
      <c r="N50" s="34" t="s">
        <v>442</v>
      </c>
    </row>
    <row r="51" spans="1:14" x14ac:dyDescent="0.25">
      <c r="A51" s="12"/>
      <c r="B51" s="22"/>
      <c r="C51" s="22"/>
      <c r="D51" s="22"/>
      <c r="E51" s="22"/>
      <c r="F51" s="22"/>
      <c r="G51" s="22"/>
      <c r="H51" s="22"/>
      <c r="I51" s="22"/>
      <c r="J51" s="22"/>
      <c r="K51" s="22"/>
      <c r="L51" s="22"/>
      <c r="M51" s="22"/>
      <c r="N51" s="22"/>
    </row>
    <row r="52" spans="1:14" x14ac:dyDescent="0.25">
      <c r="A52" s="12"/>
      <c r="B52" s="4"/>
      <c r="C52" s="4"/>
      <c r="D52" s="4"/>
      <c r="E52" s="4"/>
      <c r="F52" s="4"/>
      <c r="G52" s="4"/>
      <c r="H52" s="4"/>
      <c r="I52" s="4"/>
      <c r="J52" s="4"/>
      <c r="K52" s="4"/>
      <c r="L52" s="4"/>
      <c r="M52" s="4"/>
      <c r="N52" s="4"/>
    </row>
    <row r="53" spans="1:14" ht="15.75" thickBot="1" x14ac:dyDescent="0.3">
      <c r="A53" s="12"/>
      <c r="B53" s="17"/>
      <c r="C53" s="17" t="s">
        <v>234</v>
      </c>
      <c r="D53" s="38" t="s">
        <v>413</v>
      </c>
      <c r="E53" s="38"/>
      <c r="F53" s="38"/>
      <c r="G53" s="38"/>
      <c r="H53" s="38"/>
      <c r="I53" s="38"/>
      <c r="J53" s="38"/>
      <c r="K53" s="38"/>
      <c r="L53" s="38"/>
      <c r="M53" s="38"/>
      <c r="N53" s="17"/>
    </row>
    <row r="54" spans="1:14" ht="15.75" thickBot="1" x14ac:dyDescent="0.3">
      <c r="A54" s="12"/>
      <c r="B54" s="17"/>
      <c r="C54" s="17" t="s">
        <v>234</v>
      </c>
      <c r="D54" s="51">
        <v>2013</v>
      </c>
      <c r="E54" s="51"/>
      <c r="F54" s="17"/>
      <c r="G54" s="17" t="s">
        <v>234</v>
      </c>
      <c r="H54" s="51">
        <v>2012</v>
      </c>
      <c r="I54" s="51"/>
      <c r="J54" s="17"/>
      <c r="K54" s="17" t="s">
        <v>234</v>
      </c>
      <c r="L54" s="51">
        <v>2011</v>
      </c>
      <c r="M54" s="51"/>
      <c r="N54" s="17"/>
    </row>
    <row r="55" spans="1:14" x14ac:dyDescent="0.25">
      <c r="A55" s="12"/>
      <c r="B55" s="17"/>
      <c r="C55" s="17" t="s">
        <v>234</v>
      </c>
      <c r="D55" s="39" t="s">
        <v>306</v>
      </c>
      <c r="E55" s="39"/>
      <c r="F55" s="39"/>
      <c r="G55" s="39"/>
      <c r="H55" s="39"/>
      <c r="I55" s="39"/>
      <c r="J55" s="39"/>
      <c r="K55" s="39"/>
      <c r="L55" s="39"/>
      <c r="M55" s="39"/>
      <c r="N55" s="17"/>
    </row>
    <row r="56" spans="1:14" x14ac:dyDescent="0.25">
      <c r="A56" s="12"/>
      <c r="B56" s="25" t="s">
        <v>1066</v>
      </c>
      <c r="C56" s="27" t="s">
        <v>234</v>
      </c>
      <c r="D56" s="26"/>
      <c r="E56" s="26"/>
      <c r="F56" s="26"/>
      <c r="G56" s="27" t="s">
        <v>234</v>
      </c>
      <c r="H56" s="26"/>
      <c r="I56" s="26"/>
      <c r="J56" s="26"/>
      <c r="K56" s="27" t="s">
        <v>234</v>
      </c>
      <c r="L56" s="26"/>
      <c r="M56" s="26"/>
      <c r="N56" s="26"/>
    </row>
    <row r="57" spans="1:14" x14ac:dyDescent="0.25">
      <c r="A57" s="12"/>
      <c r="B57" s="28" t="s">
        <v>1238</v>
      </c>
      <c r="C57" s="17" t="s">
        <v>234</v>
      </c>
      <c r="D57" s="14" t="s">
        <v>300</v>
      </c>
      <c r="E57" s="29">
        <v>2039</v>
      </c>
      <c r="F57" s="30" t="s">
        <v>234</v>
      </c>
      <c r="G57" s="17" t="s">
        <v>234</v>
      </c>
      <c r="H57" s="14" t="s">
        <v>300</v>
      </c>
      <c r="I57" s="29">
        <v>1939</v>
      </c>
      <c r="J57" s="30" t="s">
        <v>234</v>
      </c>
      <c r="K57" s="17" t="s">
        <v>234</v>
      </c>
      <c r="L57" s="14" t="s">
        <v>300</v>
      </c>
      <c r="M57" s="54">
        <v>789</v>
      </c>
      <c r="N57" s="30" t="s">
        <v>234</v>
      </c>
    </row>
    <row r="58" spans="1:14" x14ac:dyDescent="0.25">
      <c r="A58" s="12"/>
      <c r="B58" s="25" t="s">
        <v>1070</v>
      </c>
      <c r="C58" s="27" t="s">
        <v>234</v>
      </c>
      <c r="D58" s="26"/>
      <c r="E58" s="26"/>
      <c r="F58" s="26"/>
      <c r="G58" s="27" t="s">
        <v>234</v>
      </c>
      <c r="H58" s="26"/>
      <c r="I58" s="26"/>
      <c r="J58" s="26"/>
      <c r="K58" s="27" t="s">
        <v>234</v>
      </c>
      <c r="L58" s="26"/>
      <c r="M58" s="26"/>
      <c r="N58" s="26"/>
    </row>
    <row r="59" spans="1:14" x14ac:dyDescent="0.25">
      <c r="A59" s="12"/>
      <c r="B59" s="28" t="s">
        <v>1072</v>
      </c>
      <c r="C59" s="17" t="s">
        <v>234</v>
      </c>
      <c r="D59" s="14"/>
      <c r="E59" s="54">
        <v>26</v>
      </c>
      <c r="F59" s="30" t="s">
        <v>234</v>
      </c>
      <c r="G59" s="17" t="s">
        <v>234</v>
      </c>
      <c r="H59" s="14"/>
      <c r="I59" s="54">
        <v>26</v>
      </c>
      <c r="J59" s="30" t="s">
        <v>234</v>
      </c>
      <c r="K59" s="17" t="s">
        <v>234</v>
      </c>
      <c r="L59" s="14"/>
      <c r="M59" s="54" t="s">
        <v>1239</v>
      </c>
      <c r="N59" s="30" t="s">
        <v>310</v>
      </c>
    </row>
    <row r="60" spans="1:14" x14ac:dyDescent="0.25">
      <c r="A60" s="12"/>
      <c r="B60" s="31" t="s">
        <v>1073</v>
      </c>
      <c r="C60" s="27" t="s">
        <v>234</v>
      </c>
      <c r="D60" s="32"/>
      <c r="E60" s="37">
        <v>298</v>
      </c>
      <c r="F60" s="34" t="s">
        <v>234</v>
      </c>
      <c r="G60" s="27" t="s">
        <v>234</v>
      </c>
      <c r="H60" s="32"/>
      <c r="I60" s="37">
        <v>129</v>
      </c>
      <c r="J60" s="34" t="s">
        <v>234</v>
      </c>
      <c r="K60" s="27" t="s">
        <v>234</v>
      </c>
      <c r="L60" s="32"/>
      <c r="M60" s="37">
        <v>494</v>
      </c>
      <c r="N60" s="34" t="s">
        <v>234</v>
      </c>
    </row>
    <row r="61" spans="1:14" ht="15.75" thickBot="1" x14ac:dyDescent="0.3">
      <c r="A61" s="12"/>
      <c r="B61" s="19" t="s">
        <v>457</v>
      </c>
      <c r="C61" s="17" t="s">
        <v>234</v>
      </c>
      <c r="D61" s="14"/>
      <c r="E61" s="29">
        <v>2286</v>
      </c>
      <c r="F61" s="30" t="s">
        <v>234</v>
      </c>
      <c r="G61" s="17" t="s">
        <v>234</v>
      </c>
      <c r="H61" s="14"/>
      <c r="I61" s="29">
        <v>1868</v>
      </c>
      <c r="J61" s="30" t="s">
        <v>234</v>
      </c>
      <c r="K61" s="17" t="s">
        <v>234</v>
      </c>
      <c r="L61" s="14"/>
      <c r="M61" s="29">
        <v>16012</v>
      </c>
      <c r="N61" s="105" t="s">
        <v>1013</v>
      </c>
    </row>
    <row r="62" spans="1:14" x14ac:dyDescent="0.25">
      <c r="A62" s="12"/>
      <c r="B62" s="15"/>
      <c r="C62" s="15" t="s">
        <v>234</v>
      </c>
      <c r="D62" s="35"/>
      <c r="E62" s="35"/>
      <c r="F62" s="15"/>
      <c r="G62" s="15" t="s">
        <v>234</v>
      </c>
      <c r="H62" s="35"/>
      <c r="I62" s="35"/>
      <c r="J62" s="15"/>
      <c r="K62" s="15" t="s">
        <v>234</v>
      </c>
      <c r="L62" s="35"/>
      <c r="M62" s="35"/>
      <c r="N62" s="15"/>
    </row>
    <row r="63" spans="1:14" ht="15.75" thickBot="1" x14ac:dyDescent="0.3">
      <c r="A63" s="12"/>
      <c r="B63" s="25" t="s">
        <v>1077</v>
      </c>
      <c r="C63" s="27" t="s">
        <v>234</v>
      </c>
      <c r="D63" s="32" t="s">
        <v>300</v>
      </c>
      <c r="E63" s="33">
        <v>4649</v>
      </c>
      <c r="F63" s="34" t="s">
        <v>234</v>
      </c>
      <c r="G63" s="27" t="s">
        <v>234</v>
      </c>
      <c r="H63" s="32" t="s">
        <v>300</v>
      </c>
      <c r="I63" s="33">
        <v>3962</v>
      </c>
      <c r="J63" s="34" t="s">
        <v>234</v>
      </c>
      <c r="K63" s="27" t="s">
        <v>234</v>
      </c>
      <c r="L63" s="32" t="s">
        <v>300</v>
      </c>
      <c r="M63" s="33">
        <v>17229</v>
      </c>
      <c r="N63" s="34" t="s">
        <v>234</v>
      </c>
    </row>
    <row r="64" spans="1:14" ht="15.75" thickTop="1" x14ac:dyDescent="0.25">
      <c r="A64" s="12"/>
      <c r="B64" s="15"/>
      <c r="C64" s="15" t="s">
        <v>234</v>
      </c>
      <c r="D64" s="36"/>
      <c r="E64" s="36"/>
      <c r="F64" s="15"/>
      <c r="G64" s="15" t="s">
        <v>234</v>
      </c>
      <c r="H64" s="36"/>
      <c r="I64" s="36"/>
      <c r="J64" s="15"/>
      <c r="K64" s="15" t="s">
        <v>234</v>
      </c>
      <c r="L64" s="36"/>
      <c r="M64" s="36"/>
      <c r="N64" s="15"/>
    </row>
    <row r="65" spans="1:14" x14ac:dyDescent="0.25">
      <c r="A65" s="12"/>
      <c r="B65" s="11"/>
      <c r="C65" s="11"/>
      <c r="D65" s="11"/>
      <c r="E65" s="11"/>
      <c r="F65" s="11"/>
      <c r="G65" s="11"/>
      <c r="H65" s="11"/>
      <c r="I65" s="11"/>
      <c r="J65" s="11"/>
      <c r="K65" s="11"/>
      <c r="L65" s="11"/>
      <c r="M65" s="11"/>
      <c r="N65" s="11"/>
    </row>
    <row r="66" spans="1:14" ht="89.25" x14ac:dyDescent="0.25">
      <c r="A66" s="12"/>
      <c r="B66" s="60">
        <v>-1</v>
      </c>
      <c r="C66" s="60" t="s">
        <v>1240</v>
      </c>
    </row>
    <row r="67" spans="1:14" x14ac:dyDescent="0.25">
      <c r="A67" s="12"/>
      <c r="B67" s="21" t="s">
        <v>1241</v>
      </c>
      <c r="C67" s="21"/>
      <c r="D67" s="21"/>
      <c r="E67" s="21"/>
      <c r="F67" s="21"/>
      <c r="G67" s="21"/>
      <c r="H67" s="21"/>
      <c r="I67" s="21"/>
      <c r="J67" s="21"/>
      <c r="K67" s="21"/>
      <c r="L67" s="21"/>
      <c r="M67" s="21"/>
      <c r="N67" s="21"/>
    </row>
    <row r="68" spans="1:14" x14ac:dyDescent="0.25">
      <c r="A68" s="12"/>
      <c r="B68" s="23"/>
      <c r="C68" s="23"/>
      <c r="D68" s="23"/>
      <c r="E68" s="23"/>
      <c r="F68" s="23"/>
      <c r="G68" s="23"/>
      <c r="H68" s="23"/>
      <c r="I68" s="23"/>
      <c r="J68" s="23"/>
      <c r="K68" s="23"/>
      <c r="L68" s="23"/>
      <c r="M68" s="23"/>
      <c r="N68" s="23"/>
    </row>
    <row r="69" spans="1:14" x14ac:dyDescent="0.25">
      <c r="A69" s="12"/>
      <c r="B69" s="4"/>
      <c r="C69" s="4"/>
      <c r="D69" s="4"/>
      <c r="E69" s="4"/>
      <c r="F69" s="4"/>
      <c r="G69" s="4"/>
      <c r="H69" s="4"/>
      <c r="I69" s="4"/>
      <c r="J69" s="4"/>
    </row>
    <row r="70" spans="1:14" x14ac:dyDescent="0.25">
      <c r="A70" s="12"/>
      <c r="B70" s="56"/>
      <c r="C70" s="56" t="s">
        <v>234</v>
      </c>
      <c r="D70" s="39" t="s">
        <v>1242</v>
      </c>
      <c r="E70" s="39"/>
      <c r="F70" s="56"/>
      <c r="G70" s="56" t="s">
        <v>234</v>
      </c>
      <c r="H70" s="39" t="s">
        <v>1242</v>
      </c>
      <c r="I70" s="39"/>
      <c r="J70" s="56"/>
    </row>
    <row r="71" spans="1:14" ht="15.75" thickBot="1" x14ac:dyDescent="0.3">
      <c r="A71" s="12"/>
      <c r="B71" s="56"/>
      <c r="C71" s="56"/>
      <c r="D71" s="38" t="s">
        <v>1243</v>
      </c>
      <c r="E71" s="38"/>
      <c r="F71" s="56"/>
      <c r="G71" s="56"/>
      <c r="H71" s="38" t="s">
        <v>1244</v>
      </c>
      <c r="I71" s="38"/>
      <c r="J71" s="56"/>
    </row>
    <row r="72" spans="1:14" x14ac:dyDescent="0.25">
      <c r="A72" s="12"/>
      <c r="B72" s="17"/>
      <c r="C72" s="17" t="s">
        <v>234</v>
      </c>
      <c r="D72" s="39" t="s">
        <v>306</v>
      </c>
      <c r="E72" s="39"/>
      <c r="F72" s="39"/>
      <c r="G72" s="39"/>
      <c r="H72" s="39"/>
      <c r="I72" s="39"/>
      <c r="J72" s="17"/>
    </row>
    <row r="73" spans="1:14" ht="25.5" x14ac:dyDescent="0.25">
      <c r="A73" s="12"/>
      <c r="B73" s="25" t="s">
        <v>1245</v>
      </c>
      <c r="C73" s="27" t="s">
        <v>234</v>
      </c>
      <c r="D73" s="32" t="s">
        <v>300</v>
      </c>
      <c r="E73" s="37">
        <v>283</v>
      </c>
      <c r="F73" s="34" t="s">
        <v>234</v>
      </c>
      <c r="G73" s="27" t="s">
        <v>234</v>
      </c>
      <c r="H73" s="32" t="s">
        <v>300</v>
      </c>
      <c r="I73" s="37" t="s">
        <v>1246</v>
      </c>
      <c r="J73" s="34" t="s">
        <v>310</v>
      </c>
    </row>
    <row r="74" spans="1:14" x14ac:dyDescent="0.25">
      <c r="A74" s="12"/>
      <c r="B74" s="19" t="s">
        <v>1247</v>
      </c>
      <c r="C74" s="17" t="s">
        <v>234</v>
      </c>
      <c r="D74" s="14"/>
      <c r="E74" s="29">
        <v>3775</v>
      </c>
      <c r="F74" s="30" t="s">
        <v>234</v>
      </c>
      <c r="G74" s="17" t="s">
        <v>234</v>
      </c>
      <c r="H74" s="14"/>
      <c r="I74" s="54" t="s">
        <v>1248</v>
      </c>
      <c r="J74" s="30" t="s">
        <v>310</v>
      </c>
    </row>
    <row r="75" spans="1:14" x14ac:dyDescent="0.25">
      <c r="A75" s="12"/>
      <c r="B75" s="21" t="s">
        <v>1249</v>
      </c>
      <c r="C75" s="21"/>
      <c r="D75" s="21"/>
      <c r="E75" s="21"/>
      <c r="F75" s="21"/>
      <c r="G75" s="21"/>
      <c r="H75" s="21"/>
      <c r="I75" s="21"/>
      <c r="J75" s="21"/>
      <c r="K75" s="21"/>
      <c r="L75" s="21"/>
      <c r="M75" s="21"/>
      <c r="N75" s="21"/>
    </row>
    <row r="76" spans="1:14" x14ac:dyDescent="0.25">
      <c r="A76" s="12"/>
      <c r="B76" s="23"/>
      <c r="C76" s="23"/>
      <c r="D76" s="23"/>
      <c r="E76" s="23"/>
      <c r="F76" s="23"/>
      <c r="G76" s="23"/>
      <c r="H76" s="23"/>
      <c r="I76" s="23"/>
      <c r="J76" s="23"/>
      <c r="K76" s="23"/>
      <c r="L76" s="23"/>
      <c r="M76" s="23"/>
      <c r="N76" s="23"/>
    </row>
    <row r="77" spans="1:14" x14ac:dyDescent="0.25">
      <c r="A77" s="12"/>
      <c r="B77" s="4"/>
      <c r="C77" s="4"/>
      <c r="D77" s="4"/>
    </row>
    <row r="78" spans="1:14" x14ac:dyDescent="0.25">
      <c r="A78" s="12"/>
      <c r="B78" s="25">
        <v>2014</v>
      </c>
      <c r="C78" s="27" t="s">
        <v>234</v>
      </c>
      <c r="D78" s="32" t="s">
        <v>1250</v>
      </c>
    </row>
    <row r="79" spans="1:14" x14ac:dyDescent="0.25">
      <c r="A79" s="12"/>
      <c r="B79" s="19">
        <v>2015</v>
      </c>
      <c r="C79" s="17" t="s">
        <v>234</v>
      </c>
      <c r="D79" s="14" t="s">
        <v>1251</v>
      </c>
    </row>
    <row r="80" spans="1:14" x14ac:dyDescent="0.25">
      <c r="A80" s="12"/>
      <c r="B80" s="25">
        <v>2016</v>
      </c>
      <c r="C80" s="27" t="s">
        <v>234</v>
      </c>
      <c r="D80" s="32" t="s">
        <v>1251</v>
      </c>
    </row>
    <row r="81" spans="1:4" x14ac:dyDescent="0.25">
      <c r="A81" s="12"/>
      <c r="B81" s="19">
        <v>2017</v>
      </c>
      <c r="C81" s="17" t="s">
        <v>234</v>
      </c>
      <c r="D81" s="14" t="s">
        <v>1251</v>
      </c>
    </row>
    <row r="82" spans="1:4" x14ac:dyDescent="0.25">
      <c r="A82" s="12"/>
      <c r="B82" s="25">
        <v>2018</v>
      </c>
      <c r="C82" s="27" t="s">
        <v>234</v>
      </c>
      <c r="D82" s="32" t="s">
        <v>399</v>
      </c>
    </row>
    <row r="83" spans="1:4" x14ac:dyDescent="0.25">
      <c r="A83" s="12"/>
      <c r="B83" s="19" t="s">
        <v>1095</v>
      </c>
      <c r="C83" s="17" t="s">
        <v>234</v>
      </c>
      <c r="D83" s="14" t="s">
        <v>1252</v>
      </c>
    </row>
  </sheetData>
  <mergeCells count="47">
    <mergeCell ref="B65:N65"/>
    <mergeCell ref="B67:N67"/>
    <mergeCell ref="B68:N68"/>
    <mergeCell ref="B75:N75"/>
    <mergeCell ref="B76:N76"/>
    <mergeCell ref="B9:N9"/>
    <mergeCell ref="B30:N30"/>
    <mergeCell ref="B31:N31"/>
    <mergeCell ref="B32:N32"/>
    <mergeCell ref="B41:N41"/>
    <mergeCell ref="B42:N42"/>
    <mergeCell ref="D72:I72"/>
    <mergeCell ref="A1:A2"/>
    <mergeCell ref="B1:N1"/>
    <mergeCell ref="B2:N2"/>
    <mergeCell ref="A3:A83"/>
    <mergeCell ref="B3:N3"/>
    <mergeCell ref="B5:N5"/>
    <mergeCell ref="B6:N6"/>
    <mergeCell ref="B7:N7"/>
    <mergeCell ref="B8:N8"/>
    <mergeCell ref="D55:M55"/>
    <mergeCell ref="B70:B71"/>
    <mergeCell ref="C70:C71"/>
    <mergeCell ref="D70:E70"/>
    <mergeCell ref="D71:E71"/>
    <mergeCell ref="F70:F71"/>
    <mergeCell ref="G70:G71"/>
    <mergeCell ref="H70:I70"/>
    <mergeCell ref="H71:I71"/>
    <mergeCell ref="J70:J71"/>
    <mergeCell ref="D44:M44"/>
    <mergeCell ref="D45:E45"/>
    <mergeCell ref="H45:I45"/>
    <mergeCell ref="L45:M45"/>
    <mergeCell ref="D53:M53"/>
    <mergeCell ref="D54:E54"/>
    <mergeCell ref="H54:I54"/>
    <mergeCell ref="L54:M54"/>
    <mergeCell ref="B51:N51"/>
    <mergeCell ref="D11:I11"/>
    <mergeCell ref="D12:E12"/>
    <mergeCell ref="H12:I12"/>
    <mergeCell ref="D13:I13"/>
    <mergeCell ref="D34:I34"/>
    <mergeCell ref="D35:E35"/>
    <mergeCell ref="H35:I3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6"/>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7.140625" customWidth="1"/>
    <col min="5" max="5" width="22.5703125" customWidth="1"/>
    <col min="6" max="6" width="7.7109375" customWidth="1"/>
    <col min="7" max="7" width="6.140625" customWidth="1"/>
    <col min="8" max="8" width="7.140625" customWidth="1"/>
    <col min="9" max="9" width="22.5703125" customWidth="1"/>
    <col min="10" max="10" width="7.7109375" customWidth="1"/>
    <col min="11" max="11" width="36.140625" customWidth="1"/>
    <col min="12" max="12" width="7.140625" customWidth="1"/>
    <col min="13" max="13" width="24.85546875" customWidth="1"/>
    <col min="14" max="14" width="7.7109375" customWidth="1"/>
    <col min="15" max="15" width="36.140625" customWidth="1"/>
    <col min="16" max="16" width="7.140625" customWidth="1"/>
    <col min="17" max="17" width="22.5703125" customWidth="1"/>
    <col min="18" max="18" width="7.140625" customWidth="1"/>
    <col min="19" max="19" width="36.140625" customWidth="1"/>
    <col min="20" max="20" width="7.140625" customWidth="1"/>
    <col min="21" max="21" width="22.5703125" customWidth="1"/>
    <col min="22" max="22" width="7.7109375" customWidth="1"/>
    <col min="23" max="23" width="36.140625" customWidth="1"/>
    <col min="24" max="24" width="7.140625" customWidth="1"/>
    <col min="25" max="25" width="24.85546875" customWidth="1"/>
    <col min="26" max="26" width="7.7109375" customWidth="1"/>
    <col min="27" max="27" width="36.140625" customWidth="1"/>
    <col min="28" max="28" width="7.140625" customWidth="1"/>
    <col min="29" max="29" width="22.5703125" customWidth="1"/>
    <col min="30" max="30" width="7.140625" customWidth="1"/>
  </cols>
  <sheetData>
    <row r="1" spans="1:30" ht="15" customHeight="1" x14ac:dyDescent="0.25">
      <c r="A1" s="10" t="s">
        <v>1253</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row>
    <row r="2" spans="1:30"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row>
    <row r="3" spans="1:30" ht="15" customHeight="1" x14ac:dyDescent="0.25">
      <c r="A3" s="12" t="s">
        <v>1253</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38.25" x14ac:dyDescent="0.25">
      <c r="A4" s="12"/>
      <c r="B4" s="13">
        <v>17</v>
      </c>
      <c r="C4" s="13" t="s">
        <v>1254</v>
      </c>
    </row>
    <row r="5" spans="1:30" x14ac:dyDescent="0.25">
      <c r="A5" s="12"/>
      <c r="B5" s="20" t="s">
        <v>1255</v>
      </c>
      <c r="C5" s="20"/>
      <c r="D5" s="20"/>
      <c r="E5" s="20"/>
      <c r="F5" s="20"/>
      <c r="G5" s="20"/>
      <c r="H5" s="20"/>
      <c r="I5" s="20"/>
      <c r="J5" s="20"/>
      <c r="K5" s="20"/>
      <c r="L5" s="20"/>
      <c r="M5" s="20"/>
      <c r="N5" s="20"/>
      <c r="O5" s="20"/>
      <c r="P5" s="20"/>
      <c r="Q5" s="20"/>
      <c r="R5" s="20"/>
      <c r="S5" s="20"/>
      <c r="T5" s="20"/>
      <c r="U5" s="20"/>
      <c r="V5" s="20"/>
      <c r="W5" s="20"/>
      <c r="X5" s="20"/>
      <c r="Y5" s="20"/>
      <c r="Z5" s="20"/>
      <c r="AA5" s="20"/>
      <c r="AB5" s="20"/>
      <c r="AC5" s="20"/>
      <c r="AD5" s="20"/>
    </row>
    <row r="6" spans="1:30" ht="25.5" customHeight="1" x14ac:dyDescent="0.25">
      <c r="A6" s="12"/>
      <c r="B6" s="21" t="s">
        <v>1256</v>
      </c>
      <c r="C6" s="21"/>
      <c r="D6" s="21"/>
      <c r="E6" s="21"/>
      <c r="F6" s="21"/>
      <c r="G6" s="21"/>
      <c r="H6" s="21"/>
      <c r="I6" s="21"/>
      <c r="J6" s="21"/>
      <c r="K6" s="21"/>
      <c r="L6" s="21"/>
      <c r="M6" s="21"/>
      <c r="N6" s="21"/>
      <c r="O6" s="21"/>
      <c r="P6" s="21"/>
      <c r="Q6" s="21"/>
      <c r="R6" s="21"/>
      <c r="S6" s="21"/>
      <c r="T6" s="21"/>
      <c r="U6" s="21"/>
      <c r="V6" s="21"/>
      <c r="W6" s="21"/>
      <c r="X6" s="21"/>
      <c r="Y6" s="21"/>
      <c r="Z6" s="21"/>
      <c r="AA6" s="21"/>
      <c r="AB6" s="21"/>
      <c r="AC6" s="21"/>
      <c r="AD6" s="21"/>
    </row>
    <row r="7" spans="1:30" x14ac:dyDescent="0.25">
      <c r="A7" s="12"/>
      <c r="B7" s="21" t="s">
        <v>1257</v>
      </c>
      <c r="C7" s="21"/>
      <c r="D7" s="21"/>
      <c r="E7" s="21"/>
      <c r="F7" s="21"/>
      <c r="G7" s="21"/>
      <c r="H7" s="21"/>
      <c r="I7" s="21"/>
      <c r="J7" s="21"/>
      <c r="K7" s="21"/>
      <c r="L7" s="21"/>
      <c r="M7" s="21"/>
      <c r="N7" s="21"/>
      <c r="O7" s="21"/>
      <c r="P7" s="21"/>
      <c r="Q7" s="21"/>
      <c r="R7" s="21"/>
      <c r="S7" s="21"/>
      <c r="T7" s="21"/>
      <c r="U7" s="21"/>
      <c r="V7" s="21"/>
      <c r="W7" s="21"/>
      <c r="X7" s="21"/>
      <c r="Y7" s="21"/>
      <c r="Z7" s="21"/>
      <c r="AA7" s="21"/>
      <c r="AB7" s="21"/>
      <c r="AC7" s="21"/>
      <c r="AD7" s="21"/>
    </row>
    <row r="8" spans="1:30" x14ac:dyDescent="0.25">
      <c r="A8" s="12"/>
      <c r="B8" s="22"/>
      <c r="C8" s="22"/>
      <c r="D8" s="22"/>
      <c r="E8" s="22"/>
      <c r="F8" s="22"/>
      <c r="G8" s="22"/>
      <c r="H8" s="22"/>
      <c r="I8" s="22"/>
      <c r="J8" s="22"/>
      <c r="K8" s="22"/>
      <c r="L8" s="22"/>
      <c r="M8" s="22"/>
      <c r="N8" s="22"/>
      <c r="O8" s="22"/>
      <c r="P8" s="22"/>
      <c r="Q8" s="22"/>
      <c r="R8" s="22"/>
      <c r="S8" s="22"/>
      <c r="T8" s="22"/>
      <c r="U8" s="22"/>
      <c r="V8" s="22"/>
      <c r="W8" s="22"/>
      <c r="X8" s="22"/>
      <c r="Y8" s="22"/>
      <c r="Z8" s="22"/>
      <c r="AA8" s="22"/>
      <c r="AB8" s="22"/>
      <c r="AC8" s="22"/>
      <c r="AD8" s="22"/>
    </row>
    <row r="9" spans="1:30" x14ac:dyDescent="0.25">
      <c r="A9" s="12"/>
      <c r="B9" s="21" t="s">
        <v>1258</v>
      </c>
      <c r="C9" s="21"/>
      <c r="D9" s="21"/>
      <c r="E9" s="21"/>
      <c r="F9" s="21"/>
      <c r="G9" s="21"/>
      <c r="H9" s="21"/>
      <c r="I9" s="21"/>
      <c r="J9" s="21"/>
      <c r="K9" s="21"/>
      <c r="L9" s="21"/>
      <c r="M9" s="21"/>
      <c r="N9" s="21"/>
      <c r="O9" s="21"/>
      <c r="P9" s="21"/>
      <c r="Q9" s="21"/>
      <c r="R9" s="21"/>
      <c r="S9" s="21"/>
      <c r="T9" s="21"/>
      <c r="U9" s="21"/>
      <c r="V9" s="21"/>
      <c r="W9" s="21"/>
      <c r="X9" s="21"/>
      <c r="Y9" s="21"/>
      <c r="Z9" s="21"/>
      <c r="AA9" s="21"/>
      <c r="AB9" s="21"/>
      <c r="AC9" s="21"/>
      <c r="AD9" s="21"/>
    </row>
    <row r="10" spans="1:30" x14ac:dyDescent="0.25">
      <c r="A10" s="12"/>
      <c r="B10" s="20" t="s">
        <v>1259</v>
      </c>
      <c r="C10" s="20"/>
      <c r="D10" s="20"/>
      <c r="E10" s="20"/>
      <c r="F10" s="20"/>
      <c r="G10" s="20"/>
      <c r="H10" s="20"/>
      <c r="I10" s="20"/>
      <c r="J10" s="20"/>
      <c r="K10" s="20"/>
      <c r="L10" s="20"/>
      <c r="M10" s="20"/>
      <c r="N10" s="20"/>
      <c r="O10" s="20"/>
      <c r="P10" s="20"/>
      <c r="Q10" s="20"/>
      <c r="R10" s="20"/>
      <c r="S10" s="20"/>
      <c r="T10" s="20"/>
      <c r="U10" s="20"/>
      <c r="V10" s="20"/>
      <c r="W10" s="20"/>
      <c r="X10" s="20"/>
      <c r="Y10" s="20"/>
      <c r="Z10" s="20"/>
      <c r="AA10" s="20"/>
      <c r="AB10" s="20"/>
      <c r="AC10" s="20"/>
      <c r="AD10" s="20"/>
    </row>
    <row r="11" spans="1:30" x14ac:dyDescent="0.25">
      <c r="A11" s="12"/>
      <c r="B11" s="21" t="s">
        <v>1260</v>
      </c>
      <c r="C11" s="21"/>
      <c r="D11" s="21"/>
      <c r="E11" s="21"/>
      <c r="F11" s="21"/>
      <c r="G11" s="21"/>
      <c r="H11" s="21"/>
      <c r="I11" s="21"/>
      <c r="J11" s="21"/>
      <c r="K11" s="21"/>
      <c r="L11" s="21"/>
      <c r="M11" s="21"/>
      <c r="N11" s="21"/>
      <c r="O11" s="21"/>
      <c r="P11" s="21"/>
      <c r="Q11" s="21"/>
      <c r="R11" s="21"/>
      <c r="S11" s="21"/>
      <c r="T11" s="21"/>
      <c r="U11" s="21"/>
      <c r="V11" s="21"/>
      <c r="W11" s="21"/>
      <c r="X11" s="21"/>
      <c r="Y11" s="21"/>
      <c r="Z11" s="21"/>
      <c r="AA11" s="21"/>
      <c r="AB11" s="21"/>
      <c r="AC11" s="21"/>
      <c r="AD11" s="21"/>
    </row>
    <row r="12" spans="1:30" x14ac:dyDescent="0.25">
      <c r="A12" s="12"/>
      <c r="B12" s="23"/>
      <c r="C12" s="23"/>
      <c r="D12" s="23"/>
      <c r="E12" s="23"/>
      <c r="F12" s="23"/>
      <c r="G12" s="23"/>
      <c r="H12" s="23"/>
      <c r="I12" s="23"/>
      <c r="J12" s="23"/>
      <c r="K12" s="23"/>
      <c r="L12" s="23"/>
      <c r="M12" s="23"/>
      <c r="N12" s="23"/>
      <c r="O12" s="23"/>
      <c r="P12" s="23"/>
      <c r="Q12" s="23"/>
      <c r="R12" s="23"/>
      <c r="S12" s="23"/>
      <c r="T12" s="23"/>
      <c r="U12" s="23"/>
      <c r="V12" s="23"/>
      <c r="W12" s="23"/>
      <c r="X12" s="23"/>
      <c r="Y12" s="23"/>
      <c r="Z12" s="23"/>
      <c r="AA12" s="23"/>
      <c r="AB12" s="23"/>
      <c r="AC12" s="23"/>
      <c r="AD12" s="23"/>
    </row>
    <row r="13" spans="1:30" x14ac:dyDescent="0.25">
      <c r="A13" s="12"/>
      <c r="B13" s="4"/>
      <c r="C13" s="4"/>
      <c r="D13" s="4"/>
      <c r="E13" s="4"/>
      <c r="F13" s="4"/>
      <c r="G13" s="4"/>
      <c r="H13" s="4"/>
      <c r="I13" s="4"/>
      <c r="J13" s="4"/>
      <c r="K13" s="4"/>
      <c r="L13" s="4"/>
      <c r="M13" s="4"/>
      <c r="N13" s="4"/>
    </row>
    <row r="14" spans="1:30" ht="15.75" thickBot="1" x14ac:dyDescent="0.3">
      <c r="A14" s="12"/>
      <c r="B14" s="17"/>
      <c r="C14" s="17" t="s">
        <v>234</v>
      </c>
      <c r="D14" s="38" t="s">
        <v>1261</v>
      </c>
      <c r="E14" s="38"/>
      <c r="F14" s="38"/>
      <c r="G14" s="38"/>
      <c r="H14" s="38"/>
      <c r="I14" s="38"/>
      <c r="J14" s="38"/>
      <c r="K14" s="38"/>
      <c r="L14" s="38"/>
      <c r="M14" s="38"/>
      <c r="N14" s="17"/>
    </row>
    <row r="15" spans="1:30" ht="15.75" thickBot="1" x14ac:dyDescent="0.3">
      <c r="A15" s="12"/>
      <c r="B15" s="17"/>
      <c r="C15" s="17" t="s">
        <v>234</v>
      </c>
      <c r="D15" s="51">
        <v>2013</v>
      </c>
      <c r="E15" s="51"/>
      <c r="F15" s="17"/>
      <c r="G15" s="17" t="s">
        <v>234</v>
      </c>
      <c r="H15" s="51">
        <v>2012</v>
      </c>
      <c r="I15" s="51"/>
      <c r="J15" s="17"/>
      <c r="K15" s="17"/>
      <c r="L15" s="51">
        <v>2011</v>
      </c>
      <c r="M15" s="51"/>
      <c r="N15" s="17"/>
    </row>
    <row r="16" spans="1:30" x14ac:dyDescent="0.25">
      <c r="A16" s="12"/>
      <c r="B16" s="17"/>
      <c r="C16" s="17" t="s">
        <v>234</v>
      </c>
      <c r="D16" s="39" t="s">
        <v>306</v>
      </c>
      <c r="E16" s="39"/>
      <c r="F16" s="39"/>
      <c r="G16" s="39"/>
      <c r="H16" s="39"/>
      <c r="I16" s="39"/>
      <c r="J16" s="39"/>
      <c r="K16" s="39"/>
      <c r="L16" s="39"/>
      <c r="M16" s="39"/>
      <c r="N16" s="17"/>
    </row>
    <row r="17" spans="1:30" x14ac:dyDescent="0.25">
      <c r="A17" s="12"/>
      <c r="B17" s="25" t="s">
        <v>1262</v>
      </c>
      <c r="C17" s="27" t="s">
        <v>234</v>
      </c>
      <c r="D17" s="32" t="s">
        <v>300</v>
      </c>
      <c r="E17" s="33">
        <v>20845</v>
      </c>
      <c r="F17" s="34" t="s">
        <v>234</v>
      </c>
      <c r="G17" s="27" t="s">
        <v>234</v>
      </c>
      <c r="H17" s="32" t="s">
        <v>300</v>
      </c>
      <c r="I17" s="33">
        <v>18536</v>
      </c>
      <c r="J17" s="34" t="s">
        <v>234</v>
      </c>
      <c r="K17" s="27"/>
      <c r="L17" s="32" t="s">
        <v>300</v>
      </c>
      <c r="M17" s="33">
        <v>18751</v>
      </c>
      <c r="N17" s="34" t="s">
        <v>234</v>
      </c>
    </row>
    <row r="18" spans="1:30" x14ac:dyDescent="0.25">
      <c r="A18" s="12"/>
      <c r="B18" s="19" t="s">
        <v>1263</v>
      </c>
      <c r="C18" s="17" t="s">
        <v>234</v>
      </c>
      <c r="D18" s="14"/>
      <c r="E18" s="54">
        <v>5</v>
      </c>
      <c r="F18" s="30" t="s">
        <v>234</v>
      </c>
      <c r="G18" s="17" t="s">
        <v>234</v>
      </c>
      <c r="H18" s="14"/>
      <c r="I18" s="54" t="s">
        <v>1264</v>
      </c>
      <c r="J18" s="30" t="s">
        <v>310</v>
      </c>
      <c r="K18" s="17"/>
      <c r="L18" s="14"/>
      <c r="M18" s="29">
        <v>24878</v>
      </c>
      <c r="N18" s="30" t="s">
        <v>234</v>
      </c>
    </row>
    <row r="19" spans="1:30" x14ac:dyDescent="0.25">
      <c r="A19" s="12"/>
      <c r="B19" s="25" t="s">
        <v>1265</v>
      </c>
      <c r="C19" s="27" t="s">
        <v>234</v>
      </c>
      <c r="D19" s="34"/>
      <c r="E19" s="53" t="s">
        <v>326</v>
      </c>
      <c r="F19" s="34" t="s">
        <v>234</v>
      </c>
      <c r="G19" s="27" t="s">
        <v>234</v>
      </c>
      <c r="H19" s="32"/>
      <c r="I19" s="37" t="s">
        <v>1266</v>
      </c>
      <c r="J19" s="34" t="s">
        <v>310</v>
      </c>
      <c r="K19" s="27"/>
      <c r="L19" s="32"/>
      <c r="M19" s="33">
        <v>2535</v>
      </c>
      <c r="N19" s="34" t="s">
        <v>234</v>
      </c>
    </row>
    <row r="20" spans="1:30" x14ac:dyDescent="0.25">
      <c r="A20" s="12"/>
      <c r="B20" s="19" t="s">
        <v>1267</v>
      </c>
      <c r="C20" s="17" t="s">
        <v>234</v>
      </c>
      <c r="D20" s="14"/>
      <c r="E20" s="54">
        <v>892</v>
      </c>
      <c r="F20" s="30" t="s">
        <v>234</v>
      </c>
      <c r="G20" s="17" t="s">
        <v>234</v>
      </c>
      <c r="H20" s="14"/>
      <c r="I20" s="29">
        <v>32219</v>
      </c>
      <c r="J20" s="30" t="s">
        <v>234</v>
      </c>
      <c r="K20" s="17"/>
      <c r="L20" s="30"/>
      <c r="M20" s="55" t="s">
        <v>326</v>
      </c>
      <c r="N20" s="30" t="s">
        <v>234</v>
      </c>
    </row>
    <row r="21" spans="1:30" x14ac:dyDescent="0.25">
      <c r="A21" s="12"/>
      <c r="B21" s="25" t="s">
        <v>1268</v>
      </c>
      <c r="C21" s="27" t="s">
        <v>234</v>
      </c>
      <c r="D21" s="32"/>
      <c r="E21" s="33">
        <v>5266</v>
      </c>
      <c r="F21" s="34" t="s">
        <v>234</v>
      </c>
      <c r="G21" s="27" t="s">
        <v>234</v>
      </c>
      <c r="H21" s="32"/>
      <c r="I21" s="33">
        <v>6000</v>
      </c>
      <c r="J21" s="34" t="s">
        <v>234</v>
      </c>
      <c r="K21" s="27"/>
      <c r="L21" s="34"/>
      <c r="M21" s="53" t="s">
        <v>326</v>
      </c>
      <c r="N21" s="34" t="s">
        <v>234</v>
      </c>
    </row>
    <row r="22" spans="1:30" ht="15.75" thickBot="1" x14ac:dyDescent="0.3">
      <c r="A22" s="12"/>
      <c r="B22" s="19" t="s">
        <v>457</v>
      </c>
      <c r="C22" s="17" t="s">
        <v>234</v>
      </c>
      <c r="D22" s="30"/>
      <c r="E22" s="55" t="s">
        <v>326</v>
      </c>
      <c r="F22" s="30" t="s">
        <v>234</v>
      </c>
      <c r="G22" s="17" t="s">
        <v>234</v>
      </c>
      <c r="H22" s="30"/>
      <c r="I22" s="55" t="s">
        <v>326</v>
      </c>
      <c r="J22" s="30" t="s">
        <v>234</v>
      </c>
      <c r="K22" s="17"/>
      <c r="L22" s="14"/>
      <c r="M22" s="54" t="s">
        <v>1269</v>
      </c>
      <c r="N22" s="30" t="s">
        <v>310</v>
      </c>
    </row>
    <row r="23" spans="1:30" x14ac:dyDescent="0.25">
      <c r="A23" s="12"/>
      <c r="B23" s="15"/>
      <c r="C23" s="15" t="s">
        <v>234</v>
      </c>
      <c r="D23" s="35"/>
      <c r="E23" s="35"/>
      <c r="F23" s="15"/>
      <c r="G23" s="15" t="s">
        <v>234</v>
      </c>
      <c r="H23" s="35"/>
      <c r="I23" s="35"/>
      <c r="J23" s="15"/>
      <c r="K23" s="15"/>
      <c r="L23" s="35"/>
      <c r="M23" s="35"/>
      <c r="N23" s="15"/>
    </row>
    <row r="24" spans="1:30" ht="15.75" thickBot="1" x14ac:dyDescent="0.3">
      <c r="A24" s="12"/>
      <c r="B24" s="31" t="s">
        <v>49</v>
      </c>
      <c r="C24" s="27" t="s">
        <v>234</v>
      </c>
      <c r="D24" s="32" t="s">
        <v>300</v>
      </c>
      <c r="E24" s="33">
        <v>27008</v>
      </c>
      <c r="F24" s="34" t="s">
        <v>234</v>
      </c>
      <c r="G24" s="27" t="s">
        <v>234</v>
      </c>
      <c r="H24" s="32" t="s">
        <v>300</v>
      </c>
      <c r="I24" s="33">
        <v>55787</v>
      </c>
      <c r="J24" s="34" t="s">
        <v>234</v>
      </c>
      <c r="K24" s="27"/>
      <c r="L24" s="32" t="s">
        <v>300</v>
      </c>
      <c r="M24" s="33">
        <v>45688</v>
      </c>
      <c r="N24" s="34" t="s">
        <v>234</v>
      </c>
    </row>
    <row r="25" spans="1:30" ht="15.75" thickTop="1" x14ac:dyDescent="0.25">
      <c r="A25" s="12"/>
      <c r="B25" s="15"/>
      <c r="C25" s="15" t="s">
        <v>234</v>
      </c>
      <c r="D25" s="36"/>
      <c r="E25" s="36"/>
      <c r="F25" s="15"/>
      <c r="G25" s="15" t="s">
        <v>234</v>
      </c>
      <c r="H25" s="36"/>
      <c r="I25" s="36"/>
      <c r="J25" s="15"/>
      <c r="K25" s="15"/>
      <c r="L25" s="36"/>
      <c r="M25" s="36"/>
      <c r="N25" s="15"/>
    </row>
    <row r="26" spans="1:30" x14ac:dyDescent="0.25">
      <c r="A26" s="12"/>
      <c r="B26" s="11"/>
      <c r="C26" s="11"/>
      <c r="D26" s="11"/>
      <c r="E26" s="11"/>
      <c r="F26" s="11"/>
      <c r="G26" s="11"/>
      <c r="H26" s="11"/>
      <c r="I26" s="11"/>
      <c r="J26" s="11"/>
      <c r="K26" s="11"/>
      <c r="L26" s="11"/>
      <c r="M26" s="11"/>
      <c r="N26" s="11"/>
      <c r="O26" s="11"/>
      <c r="P26" s="11"/>
      <c r="Q26" s="11"/>
      <c r="R26" s="11"/>
      <c r="S26" s="11"/>
      <c r="T26" s="11"/>
      <c r="U26" s="11"/>
      <c r="V26" s="11"/>
      <c r="W26" s="11"/>
      <c r="X26" s="11"/>
      <c r="Y26" s="11"/>
      <c r="Z26" s="11"/>
      <c r="AA26" s="11"/>
      <c r="AB26" s="11"/>
      <c r="AC26" s="11"/>
      <c r="AD26" s="11"/>
    </row>
    <row r="27" spans="1:30" ht="191.25" x14ac:dyDescent="0.25">
      <c r="A27" s="12"/>
      <c r="B27" s="60">
        <v>-1</v>
      </c>
      <c r="C27" s="60" t="s">
        <v>1270</v>
      </c>
    </row>
    <row r="28" spans="1:30" ht="267.75" x14ac:dyDescent="0.25">
      <c r="A28" s="12"/>
      <c r="B28" s="60">
        <v>-2</v>
      </c>
      <c r="C28" s="60" t="s">
        <v>1271</v>
      </c>
    </row>
    <row r="29" spans="1:30" ht="191.25" x14ac:dyDescent="0.25">
      <c r="A29" s="12"/>
      <c r="B29" s="60">
        <v>-3</v>
      </c>
      <c r="C29" s="60" t="s">
        <v>1272</v>
      </c>
    </row>
    <row r="30" spans="1:30" ht="409.5" x14ac:dyDescent="0.25">
      <c r="A30" s="12"/>
      <c r="B30" s="60">
        <v>-4</v>
      </c>
      <c r="C30" s="60" t="s">
        <v>1273</v>
      </c>
    </row>
    <row r="31" spans="1:30" ht="204" x14ac:dyDescent="0.25">
      <c r="A31" s="12"/>
      <c r="B31" s="60">
        <v>-5</v>
      </c>
      <c r="C31" s="60" t="s">
        <v>1274</v>
      </c>
    </row>
    <row r="32" spans="1:30" x14ac:dyDescent="0.25">
      <c r="A32" s="12"/>
      <c r="B32" s="21" t="s">
        <v>1275</v>
      </c>
      <c r="C32" s="21"/>
      <c r="D32" s="21"/>
      <c r="E32" s="21"/>
      <c r="F32" s="21"/>
      <c r="G32" s="21"/>
      <c r="H32" s="21"/>
      <c r="I32" s="21"/>
      <c r="J32" s="21"/>
      <c r="K32" s="21"/>
      <c r="L32" s="21"/>
      <c r="M32" s="21"/>
      <c r="N32" s="21"/>
      <c r="O32" s="21"/>
      <c r="P32" s="21"/>
      <c r="Q32" s="21"/>
      <c r="R32" s="21"/>
      <c r="S32" s="21"/>
      <c r="T32" s="21"/>
      <c r="U32" s="21"/>
      <c r="V32" s="21"/>
      <c r="W32" s="21"/>
      <c r="X32" s="21"/>
      <c r="Y32" s="21"/>
      <c r="Z32" s="21"/>
      <c r="AA32" s="21"/>
      <c r="AB32" s="21"/>
      <c r="AC32" s="21"/>
      <c r="AD32" s="21"/>
    </row>
    <row r="33" spans="1:30" x14ac:dyDescent="0.25">
      <c r="A33" s="12"/>
      <c r="B33" s="23"/>
      <c r="C33" s="23"/>
      <c r="D33" s="23"/>
      <c r="E33" s="23"/>
      <c r="F33" s="23"/>
      <c r="G33" s="23"/>
      <c r="H33" s="23"/>
      <c r="I33" s="23"/>
      <c r="J33" s="23"/>
      <c r="K33" s="23"/>
      <c r="L33" s="23"/>
      <c r="M33" s="23"/>
      <c r="N33" s="23"/>
      <c r="O33" s="23"/>
      <c r="P33" s="23"/>
      <c r="Q33" s="23"/>
      <c r="R33" s="23"/>
      <c r="S33" s="23"/>
      <c r="T33" s="23"/>
      <c r="U33" s="23"/>
      <c r="V33" s="23"/>
      <c r="W33" s="23"/>
      <c r="X33" s="23"/>
      <c r="Y33" s="23"/>
      <c r="Z33" s="23"/>
      <c r="AA33" s="23"/>
      <c r="AB33" s="23"/>
      <c r="AC33" s="23"/>
      <c r="AD33" s="23"/>
    </row>
    <row r="34" spans="1:30" x14ac:dyDescent="0.25">
      <c r="A34" s="12"/>
      <c r="B34" s="4"/>
      <c r="C34" s="4"/>
      <c r="D34" s="4"/>
      <c r="E34" s="4"/>
      <c r="F34" s="4"/>
      <c r="G34" s="4"/>
      <c r="H34" s="4"/>
      <c r="I34" s="4"/>
      <c r="J34" s="4"/>
      <c r="K34" s="4"/>
      <c r="L34" s="4"/>
      <c r="M34" s="4"/>
      <c r="N34" s="4"/>
      <c r="O34" s="4"/>
      <c r="P34" s="4"/>
      <c r="Q34" s="4"/>
      <c r="R34" s="4"/>
      <c r="S34" s="4"/>
      <c r="T34" s="4"/>
      <c r="U34" s="4"/>
      <c r="V34" s="4"/>
      <c r="W34" s="4"/>
      <c r="X34" s="4"/>
      <c r="Y34" s="4"/>
      <c r="Z34" s="4"/>
      <c r="AA34" s="4"/>
      <c r="AB34" s="4"/>
      <c r="AC34" s="4"/>
      <c r="AD34" s="4"/>
    </row>
    <row r="35" spans="1:30" x14ac:dyDescent="0.25">
      <c r="A35" s="12"/>
      <c r="B35" s="56"/>
      <c r="C35" s="56"/>
      <c r="D35" s="39" t="s">
        <v>1276</v>
      </c>
      <c r="E35" s="39"/>
      <c r="F35" s="56"/>
      <c r="G35" s="56"/>
      <c r="H35" s="39" t="s">
        <v>1278</v>
      </c>
      <c r="I35" s="39"/>
      <c r="J35" s="56"/>
      <c r="K35" s="56"/>
      <c r="L35" s="39" t="s">
        <v>1279</v>
      </c>
      <c r="M35" s="39"/>
      <c r="N35" s="56"/>
      <c r="O35" s="56"/>
      <c r="P35" s="39" t="s">
        <v>1276</v>
      </c>
      <c r="Q35" s="39"/>
      <c r="R35" s="56"/>
      <c r="S35" s="56"/>
      <c r="T35" s="39" t="s">
        <v>1278</v>
      </c>
      <c r="U35" s="39"/>
      <c r="V35" s="56"/>
      <c r="W35" s="56"/>
      <c r="X35" s="39" t="s">
        <v>1279</v>
      </c>
      <c r="Y35" s="39"/>
      <c r="Z35" s="56"/>
      <c r="AA35" s="56"/>
      <c r="AB35" s="39" t="s">
        <v>1276</v>
      </c>
      <c r="AC35" s="39"/>
      <c r="AD35" s="56"/>
    </row>
    <row r="36" spans="1:30" x14ac:dyDescent="0.25">
      <c r="A36" s="12"/>
      <c r="B36" s="56"/>
      <c r="C36" s="56"/>
      <c r="D36" s="39" t="s">
        <v>1277</v>
      </c>
      <c r="E36" s="39"/>
      <c r="F36" s="56"/>
      <c r="G36" s="56"/>
      <c r="H36" s="39"/>
      <c r="I36" s="39"/>
      <c r="J36" s="56"/>
      <c r="K36" s="56"/>
      <c r="L36" s="39"/>
      <c r="M36" s="39"/>
      <c r="N36" s="56"/>
      <c r="O36" s="56"/>
      <c r="P36" s="39" t="s">
        <v>1277</v>
      </c>
      <c r="Q36" s="39"/>
      <c r="R36" s="56"/>
      <c r="S36" s="56"/>
      <c r="T36" s="39"/>
      <c r="U36" s="39"/>
      <c r="V36" s="56"/>
      <c r="W36" s="56"/>
      <c r="X36" s="39"/>
      <c r="Y36" s="39"/>
      <c r="Z36" s="56"/>
      <c r="AA36" s="56"/>
      <c r="AB36" s="39" t="s">
        <v>1277</v>
      </c>
      <c r="AC36" s="39"/>
      <c r="AD36" s="56"/>
    </row>
    <row r="37" spans="1:30" x14ac:dyDescent="0.25">
      <c r="A37" s="12"/>
      <c r="B37" s="56"/>
      <c r="C37" s="56"/>
      <c r="D37" s="39" t="s">
        <v>375</v>
      </c>
      <c r="E37" s="39"/>
      <c r="F37" s="56"/>
      <c r="G37" s="56"/>
      <c r="H37" s="39"/>
      <c r="I37" s="39"/>
      <c r="J37" s="56"/>
      <c r="K37" s="56"/>
      <c r="L37" s="39"/>
      <c r="M37" s="39"/>
      <c r="N37" s="56"/>
      <c r="O37" s="56"/>
      <c r="P37" s="39" t="s">
        <v>375</v>
      </c>
      <c r="Q37" s="39"/>
      <c r="R37" s="56"/>
      <c r="S37" s="56"/>
      <c r="T37" s="39"/>
      <c r="U37" s="39"/>
      <c r="V37" s="56"/>
      <c r="W37" s="56"/>
      <c r="X37" s="39"/>
      <c r="Y37" s="39"/>
      <c r="Z37" s="56"/>
      <c r="AA37" s="56"/>
      <c r="AB37" s="39" t="s">
        <v>375</v>
      </c>
      <c r="AC37" s="39"/>
      <c r="AD37" s="56"/>
    </row>
    <row r="38" spans="1:30" ht="15.75" thickBot="1" x14ac:dyDescent="0.3">
      <c r="A38" s="12"/>
      <c r="B38" s="56"/>
      <c r="C38" s="56"/>
      <c r="D38" s="38">
        <v>2011</v>
      </c>
      <c r="E38" s="38"/>
      <c r="F38" s="56"/>
      <c r="G38" s="56"/>
      <c r="H38" s="38"/>
      <c r="I38" s="38"/>
      <c r="J38" s="56"/>
      <c r="K38" s="56"/>
      <c r="L38" s="38"/>
      <c r="M38" s="38"/>
      <c r="N38" s="56"/>
      <c r="O38" s="56"/>
      <c r="P38" s="38">
        <v>2012</v>
      </c>
      <c r="Q38" s="38"/>
      <c r="R38" s="56"/>
      <c r="S38" s="56"/>
      <c r="T38" s="38"/>
      <c r="U38" s="38"/>
      <c r="V38" s="56"/>
      <c r="W38" s="56"/>
      <c r="X38" s="38"/>
      <c r="Y38" s="38"/>
      <c r="Z38" s="56"/>
      <c r="AA38" s="56"/>
      <c r="AB38" s="38">
        <v>2013</v>
      </c>
      <c r="AC38" s="38"/>
      <c r="AD38" s="56"/>
    </row>
    <row r="39" spans="1:30" x14ac:dyDescent="0.25">
      <c r="A39" s="12"/>
      <c r="B39" s="17"/>
      <c r="C39" s="17"/>
      <c r="D39" s="39" t="s">
        <v>297</v>
      </c>
      <c r="E39" s="39"/>
      <c r="F39" s="39"/>
      <c r="G39" s="39"/>
      <c r="H39" s="39"/>
      <c r="I39" s="39"/>
      <c r="J39" s="39"/>
      <c r="K39" s="39"/>
      <c r="L39" s="39"/>
      <c r="M39" s="39"/>
      <c r="N39" s="39"/>
      <c r="O39" s="39"/>
      <c r="P39" s="39"/>
      <c r="Q39" s="39"/>
      <c r="R39" s="39"/>
      <c r="S39" s="39"/>
      <c r="T39" s="39"/>
      <c r="U39" s="39"/>
      <c r="V39" s="39"/>
      <c r="W39" s="39"/>
      <c r="X39" s="39"/>
      <c r="Y39" s="39"/>
      <c r="Z39" s="39"/>
      <c r="AA39" s="39"/>
      <c r="AB39" s="39"/>
      <c r="AC39" s="39"/>
      <c r="AD39" s="17"/>
    </row>
    <row r="40" spans="1:30" x14ac:dyDescent="0.25">
      <c r="A40" s="12"/>
      <c r="B40" s="25" t="s">
        <v>1280</v>
      </c>
      <c r="C40" s="27"/>
      <c r="D40" s="26"/>
      <c r="E40" s="26"/>
      <c r="F40" s="26"/>
      <c r="G40" s="27"/>
      <c r="H40" s="26"/>
      <c r="I40" s="26"/>
      <c r="J40" s="26"/>
      <c r="K40" s="27"/>
      <c r="L40" s="26"/>
      <c r="M40" s="26"/>
      <c r="N40" s="26"/>
      <c r="O40" s="27"/>
      <c r="P40" s="26"/>
      <c r="Q40" s="26"/>
      <c r="R40" s="26"/>
      <c r="S40" s="27"/>
      <c r="T40" s="26"/>
      <c r="U40" s="26"/>
      <c r="V40" s="26"/>
      <c r="W40" s="27"/>
      <c r="X40" s="26"/>
      <c r="Y40" s="26"/>
      <c r="Z40" s="26"/>
      <c r="AA40" s="27"/>
      <c r="AB40" s="26"/>
      <c r="AC40" s="26"/>
      <c r="AD40" s="26"/>
    </row>
    <row r="41" spans="1:30" x14ac:dyDescent="0.25">
      <c r="A41" s="12"/>
      <c r="B41" s="28" t="s">
        <v>1281</v>
      </c>
      <c r="C41" s="17"/>
      <c r="D41" s="14" t="s">
        <v>300</v>
      </c>
      <c r="E41" s="29">
        <v>5185</v>
      </c>
      <c r="F41" s="30" t="s">
        <v>234</v>
      </c>
      <c r="G41" s="17"/>
      <c r="H41" s="14" t="s">
        <v>300</v>
      </c>
      <c r="I41" s="29">
        <v>26260</v>
      </c>
      <c r="J41" s="30" t="s">
        <v>234</v>
      </c>
      <c r="K41" s="17"/>
      <c r="L41" s="14" t="s">
        <v>300</v>
      </c>
      <c r="M41" s="54" t="s">
        <v>1282</v>
      </c>
      <c r="N41" s="30" t="s">
        <v>310</v>
      </c>
      <c r="O41" s="17"/>
      <c r="P41" s="14" t="s">
        <v>300</v>
      </c>
      <c r="Q41" s="29">
        <v>11579</v>
      </c>
      <c r="R41" s="30" t="s">
        <v>234</v>
      </c>
      <c r="S41" s="17"/>
      <c r="T41" s="14" t="s">
        <v>300</v>
      </c>
      <c r="U41" s="29">
        <v>11872</v>
      </c>
      <c r="V41" s="30" t="s">
        <v>234</v>
      </c>
      <c r="W41" s="17"/>
      <c r="X41" s="14" t="s">
        <v>300</v>
      </c>
      <c r="Y41" s="54" t="s">
        <v>1283</v>
      </c>
      <c r="Z41" s="30" t="s">
        <v>310</v>
      </c>
      <c r="AA41" s="17"/>
      <c r="AB41" s="14" t="s">
        <v>300</v>
      </c>
      <c r="AC41" s="29">
        <v>9028</v>
      </c>
      <c r="AD41" s="30" t="s">
        <v>234</v>
      </c>
    </row>
    <row r="42" spans="1:30" x14ac:dyDescent="0.25">
      <c r="A42" s="12"/>
      <c r="B42" s="31" t="s">
        <v>1284</v>
      </c>
      <c r="C42" s="27"/>
      <c r="D42" s="32"/>
      <c r="E42" s="37" t="s">
        <v>1285</v>
      </c>
      <c r="F42" s="34" t="s">
        <v>310</v>
      </c>
      <c r="G42" s="27"/>
      <c r="H42" s="32"/>
      <c r="I42" s="33">
        <v>1579</v>
      </c>
      <c r="J42" s="34" t="s">
        <v>234</v>
      </c>
      <c r="K42" s="27"/>
      <c r="L42" s="32"/>
      <c r="M42" s="37" t="s">
        <v>1286</v>
      </c>
      <c r="N42" s="34" t="s">
        <v>310</v>
      </c>
      <c r="O42" s="27"/>
      <c r="P42" s="34"/>
      <c r="Q42" s="53" t="s">
        <v>326</v>
      </c>
      <c r="R42" s="34" t="s">
        <v>234</v>
      </c>
      <c r="S42" s="27"/>
      <c r="T42" s="32"/>
      <c r="U42" s="33">
        <v>6051</v>
      </c>
      <c r="V42" s="34" t="s">
        <v>234</v>
      </c>
      <c r="W42" s="27"/>
      <c r="X42" s="32"/>
      <c r="Y42" s="37" t="s">
        <v>1287</v>
      </c>
      <c r="Z42" s="34" t="s">
        <v>310</v>
      </c>
      <c r="AA42" s="27"/>
      <c r="AB42" s="34"/>
      <c r="AC42" s="53" t="s">
        <v>326</v>
      </c>
      <c r="AD42" s="34" t="s">
        <v>234</v>
      </c>
    </row>
    <row r="43" spans="1:30" x14ac:dyDescent="0.25">
      <c r="A43" s="12"/>
      <c r="B43" s="28" t="s">
        <v>1288</v>
      </c>
      <c r="C43" s="17"/>
      <c r="D43" s="30"/>
      <c r="E43" s="55" t="s">
        <v>326</v>
      </c>
      <c r="F43" s="30" t="s">
        <v>234</v>
      </c>
      <c r="G43" s="17"/>
      <c r="H43" s="14"/>
      <c r="I43" s="29">
        <v>2798</v>
      </c>
      <c r="J43" s="30" t="s">
        <v>234</v>
      </c>
      <c r="K43" s="17"/>
      <c r="L43" s="14"/>
      <c r="M43" s="54" t="s">
        <v>1289</v>
      </c>
      <c r="N43" s="30" t="s">
        <v>310</v>
      </c>
      <c r="O43" s="17"/>
      <c r="P43" s="14"/>
      <c r="Q43" s="29">
        <v>1986</v>
      </c>
      <c r="R43" s="30" t="s">
        <v>234</v>
      </c>
      <c r="S43" s="17"/>
      <c r="T43" s="14"/>
      <c r="U43" s="29">
        <v>7822</v>
      </c>
      <c r="V43" s="30" t="s">
        <v>234</v>
      </c>
      <c r="W43" s="17"/>
      <c r="X43" s="14"/>
      <c r="Y43" s="54" t="s">
        <v>1290</v>
      </c>
      <c r="Z43" s="30" t="s">
        <v>310</v>
      </c>
      <c r="AA43" s="17"/>
      <c r="AB43" s="14"/>
      <c r="AC43" s="29">
        <v>8361</v>
      </c>
      <c r="AD43" s="30" t="s">
        <v>234</v>
      </c>
    </row>
    <row r="44" spans="1:30" ht="15.75" thickBot="1" x14ac:dyDescent="0.3">
      <c r="A44" s="12"/>
      <c r="B44" s="31" t="s">
        <v>457</v>
      </c>
      <c r="C44" s="27"/>
      <c r="D44" s="32"/>
      <c r="E44" s="37">
        <v>3</v>
      </c>
      <c r="F44" s="34" t="s">
        <v>234</v>
      </c>
      <c r="G44" s="27"/>
      <c r="H44" s="32"/>
      <c r="I44" s="33">
        <v>2158</v>
      </c>
      <c r="J44" s="34" t="s">
        <v>234</v>
      </c>
      <c r="K44" s="27"/>
      <c r="L44" s="32"/>
      <c r="M44" s="37" t="s">
        <v>1291</v>
      </c>
      <c r="N44" s="34" t="s">
        <v>310</v>
      </c>
      <c r="O44" s="27"/>
      <c r="P44" s="32"/>
      <c r="Q44" s="37">
        <v>227</v>
      </c>
      <c r="R44" s="34" t="s">
        <v>234</v>
      </c>
      <c r="S44" s="27"/>
      <c r="T44" s="32"/>
      <c r="U44" s="33">
        <v>1404</v>
      </c>
      <c r="V44" s="34" t="s">
        <v>234</v>
      </c>
      <c r="W44" s="27"/>
      <c r="X44" s="32"/>
      <c r="Y44" s="37" t="s">
        <v>1292</v>
      </c>
      <c r="Z44" s="34" t="s">
        <v>310</v>
      </c>
      <c r="AA44" s="27"/>
      <c r="AB44" s="34"/>
      <c r="AC44" s="53" t="s">
        <v>326</v>
      </c>
      <c r="AD44" s="34" t="s">
        <v>234</v>
      </c>
    </row>
    <row r="45" spans="1:30" x14ac:dyDescent="0.25">
      <c r="A45" s="12"/>
      <c r="B45" s="15"/>
      <c r="C45" s="15"/>
      <c r="D45" s="35"/>
      <c r="E45" s="35"/>
      <c r="F45" s="15"/>
      <c r="G45" s="15"/>
      <c r="H45" s="35"/>
      <c r="I45" s="35"/>
      <c r="J45" s="15"/>
      <c r="K45" s="15"/>
      <c r="L45" s="35"/>
      <c r="M45" s="35"/>
      <c r="N45" s="15"/>
      <c r="O45" s="15"/>
      <c r="P45" s="35"/>
      <c r="Q45" s="35"/>
      <c r="R45" s="15"/>
      <c r="S45" s="15"/>
      <c r="T45" s="35"/>
      <c r="U45" s="35"/>
      <c r="V45" s="15"/>
      <c r="W45" s="15"/>
      <c r="X45" s="35"/>
      <c r="Y45" s="35"/>
      <c r="Z45" s="15"/>
      <c r="AA45" s="15"/>
      <c r="AB45" s="35"/>
      <c r="AC45" s="35"/>
      <c r="AD45" s="15"/>
    </row>
    <row r="46" spans="1:30" ht="15.75" thickBot="1" x14ac:dyDescent="0.3">
      <c r="A46" s="12"/>
      <c r="B46" s="19" t="s">
        <v>541</v>
      </c>
      <c r="C46" s="17"/>
      <c r="D46" s="14" t="s">
        <v>300</v>
      </c>
      <c r="E46" s="29">
        <v>5147</v>
      </c>
      <c r="F46" s="30" t="s">
        <v>234</v>
      </c>
      <c r="G46" s="17"/>
      <c r="H46" s="14"/>
      <c r="I46" s="29">
        <v>32795</v>
      </c>
      <c r="J46" s="30" t="s">
        <v>234</v>
      </c>
      <c r="K46" s="17"/>
      <c r="L46" s="14" t="s">
        <v>300</v>
      </c>
      <c r="M46" s="54" t="s">
        <v>1293</v>
      </c>
      <c r="N46" s="30" t="s">
        <v>310</v>
      </c>
      <c r="O46" s="17"/>
      <c r="P46" s="14" t="s">
        <v>300</v>
      </c>
      <c r="Q46" s="29">
        <v>13792</v>
      </c>
      <c r="R46" s="30" t="s">
        <v>234</v>
      </c>
      <c r="S46" s="17"/>
      <c r="T46" s="14"/>
      <c r="U46" s="29">
        <v>27149</v>
      </c>
      <c r="V46" s="30" t="s">
        <v>234</v>
      </c>
      <c r="W46" s="17"/>
      <c r="X46" s="14" t="s">
        <v>300</v>
      </c>
      <c r="Y46" s="54" t="s">
        <v>1294</v>
      </c>
      <c r="Z46" s="30" t="s">
        <v>310</v>
      </c>
      <c r="AA46" s="17"/>
      <c r="AB46" s="14" t="s">
        <v>300</v>
      </c>
      <c r="AC46" s="29">
        <v>17389</v>
      </c>
      <c r="AD46" s="30" t="s">
        <v>234</v>
      </c>
    </row>
    <row r="47" spans="1:30" ht="15.75" thickTop="1" x14ac:dyDescent="0.25">
      <c r="A47" s="12"/>
      <c r="B47" s="15"/>
      <c r="C47" s="15"/>
      <c r="D47" s="36"/>
      <c r="E47" s="36"/>
      <c r="F47" s="15"/>
      <c r="G47" s="15"/>
      <c r="H47" s="15"/>
      <c r="I47" s="15"/>
      <c r="J47" s="15"/>
      <c r="K47" s="15"/>
      <c r="L47" s="36"/>
      <c r="M47" s="36"/>
      <c r="N47" s="15"/>
      <c r="O47" s="15"/>
      <c r="P47" s="36"/>
      <c r="Q47" s="36"/>
      <c r="R47" s="15"/>
      <c r="S47" s="15"/>
      <c r="T47" s="15"/>
      <c r="U47" s="15"/>
      <c r="V47" s="15"/>
      <c r="W47" s="15"/>
      <c r="X47" s="36"/>
      <c r="Y47" s="36"/>
      <c r="Z47" s="15"/>
      <c r="AA47" s="15"/>
      <c r="AB47" s="36"/>
      <c r="AC47" s="36"/>
      <c r="AD47" s="15"/>
    </row>
    <row r="48" spans="1:30" x14ac:dyDescent="0.25">
      <c r="A48" s="12"/>
      <c r="B48" s="25" t="s">
        <v>1295</v>
      </c>
      <c r="C48" s="27"/>
      <c r="D48" s="26"/>
      <c r="E48" s="26"/>
      <c r="F48" s="26"/>
      <c r="G48" s="27"/>
      <c r="H48" s="26"/>
      <c r="I48" s="26"/>
      <c r="J48" s="26"/>
      <c r="K48" s="27"/>
      <c r="L48" s="26"/>
      <c r="M48" s="26"/>
      <c r="N48" s="26"/>
      <c r="O48" s="27"/>
      <c r="P48" s="26"/>
      <c r="Q48" s="26"/>
      <c r="R48" s="26"/>
      <c r="S48" s="27"/>
      <c r="T48" s="26"/>
      <c r="U48" s="26"/>
      <c r="V48" s="26"/>
      <c r="W48" s="27"/>
      <c r="X48" s="26"/>
      <c r="Y48" s="26"/>
      <c r="Z48" s="26"/>
      <c r="AA48" s="27"/>
      <c r="AB48" s="26"/>
      <c r="AC48" s="26"/>
      <c r="AD48" s="26"/>
    </row>
    <row r="49" spans="1:30" x14ac:dyDescent="0.25">
      <c r="A49" s="12"/>
      <c r="B49" s="28" t="s">
        <v>1296</v>
      </c>
      <c r="C49" s="17"/>
      <c r="D49" s="4"/>
      <c r="E49" s="4"/>
      <c r="F49" s="4"/>
      <c r="G49" s="17"/>
      <c r="H49" s="14"/>
      <c r="I49" s="29">
        <v>23411</v>
      </c>
      <c r="J49" s="30" t="s">
        <v>234</v>
      </c>
      <c r="K49" s="17"/>
      <c r="L49" s="4"/>
      <c r="M49" s="4"/>
      <c r="N49" s="4"/>
      <c r="O49" s="17"/>
      <c r="P49" s="4"/>
      <c r="Q49" s="4"/>
      <c r="R49" s="4"/>
      <c r="S49" s="17"/>
      <c r="T49" s="14"/>
      <c r="U49" s="29">
        <v>3270</v>
      </c>
      <c r="V49" s="30" t="s">
        <v>234</v>
      </c>
      <c r="W49" s="17"/>
      <c r="X49" s="4"/>
      <c r="Y49" s="4"/>
      <c r="Z49" s="4"/>
      <c r="AA49" s="17"/>
      <c r="AB49" s="4"/>
      <c r="AC49" s="4"/>
      <c r="AD49" s="4"/>
    </row>
    <row r="50" spans="1:30" x14ac:dyDescent="0.25">
      <c r="A50" s="12"/>
      <c r="B50" s="31" t="s">
        <v>1297</v>
      </c>
      <c r="C50" s="27"/>
      <c r="D50" s="26"/>
      <c r="E50" s="26"/>
      <c r="F50" s="26"/>
      <c r="G50" s="27"/>
      <c r="H50" s="32"/>
      <c r="I50" s="37" t="s">
        <v>1298</v>
      </c>
      <c r="J50" s="34" t="s">
        <v>310</v>
      </c>
      <c r="K50" s="27"/>
      <c r="L50" s="26"/>
      <c r="M50" s="26"/>
      <c r="N50" s="26"/>
      <c r="O50" s="27"/>
      <c r="P50" s="26"/>
      <c r="Q50" s="26"/>
      <c r="R50" s="26"/>
      <c r="S50" s="27"/>
      <c r="T50" s="32"/>
      <c r="U50" s="37" t="s">
        <v>1299</v>
      </c>
      <c r="V50" s="34" t="s">
        <v>310</v>
      </c>
      <c r="W50" s="27"/>
      <c r="X50" s="26"/>
      <c r="Y50" s="26"/>
      <c r="Z50" s="26"/>
      <c r="AA50" s="27"/>
      <c r="AB50" s="26"/>
      <c r="AC50" s="26"/>
      <c r="AD50" s="26"/>
    </row>
    <row r="51" spans="1:30" ht="15.75" thickBot="1" x14ac:dyDescent="0.3">
      <c r="A51" s="12"/>
      <c r="B51" s="28" t="s">
        <v>457</v>
      </c>
      <c r="C51" s="17"/>
      <c r="D51" s="4"/>
      <c r="E51" s="4"/>
      <c r="F51" s="4"/>
      <c r="G51" s="17"/>
      <c r="H51" s="14"/>
      <c r="I51" s="54">
        <v>161</v>
      </c>
      <c r="J51" s="30" t="s">
        <v>234</v>
      </c>
      <c r="K51" s="17"/>
      <c r="L51" s="4"/>
      <c r="M51" s="4"/>
      <c r="N51" s="4"/>
      <c r="O51" s="17"/>
      <c r="P51" s="4"/>
      <c r="Q51" s="4"/>
      <c r="R51" s="4"/>
      <c r="S51" s="17"/>
      <c r="T51" s="14"/>
      <c r="U51" s="54">
        <v>447</v>
      </c>
      <c r="V51" s="30" t="s">
        <v>234</v>
      </c>
      <c r="W51" s="17"/>
      <c r="X51" s="4"/>
      <c r="Y51" s="4"/>
      <c r="Z51" s="4"/>
      <c r="AA51" s="17"/>
      <c r="AB51" s="4"/>
      <c r="AC51" s="4"/>
      <c r="AD51" s="4"/>
    </row>
    <row r="52" spans="1:30" x14ac:dyDescent="0.25">
      <c r="A52" s="12"/>
      <c r="B52" s="15"/>
      <c r="C52" s="15"/>
      <c r="D52" s="15"/>
      <c r="E52" s="15"/>
      <c r="F52" s="15"/>
      <c r="G52" s="15"/>
      <c r="H52" s="35"/>
      <c r="I52" s="35"/>
      <c r="J52" s="15"/>
      <c r="K52" s="15"/>
      <c r="L52" s="15"/>
      <c r="M52" s="15"/>
      <c r="N52" s="15"/>
      <c r="O52" s="15"/>
      <c r="P52" s="15"/>
      <c r="Q52" s="15"/>
      <c r="R52" s="15"/>
      <c r="S52" s="15"/>
      <c r="T52" s="35"/>
      <c r="U52" s="35"/>
      <c r="V52" s="15"/>
      <c r="W52" s="15"/>
      <c r="X52" s="15"/>
      <c r="Y52" s="15"/>
      <c r="Z52" s="15"/>
      <c r="AA52" s="15"/>
      <c r="AB52" s="15"/>
      <c r="AC52" s="15"/>
      <c r="AD52" s="15"/>
    </row>
    <row r="53" spans="1:30" ht="15.75" thickBot="1" x14ac:dyDescent="0.3">
      <c r="A53" s="12"/>
      <c r="B53" s="25" t="s">
        <v>1300</v>
      </c>
      <c r="C53" s="27"/>
      <c r="D53" s="26"/>
      <c r="E53" s="26"/>
      <c r="F53" s="26"/>
      <c r="G53" s="27"/>
      <c r="H53" s="32" t="s">
        <v>300</v>
      </c>
      <c r="I53" s="33">
        <v>55787</v>
      </c>
      <c r="J53" s="34" t="s">
        <v>234</v>
      </c>
      <c r="K53" s="27"/>
      <c r="L53" s="26"/>
      <c r="M53" s="26"/>
      <c r="N53" s="26"/>
      <c r="O53" s="27"/>
      <c r="P53" s="26"/>
      <c r="Q53" s="26"/>
      <c r="R53" s="26"/>
      <c r="S53" s="27"/>
      <c r="T53" s="32" t="s">
        <v>300</v>
      </c>
      <c r="U53" s="33">
        <v>27008</v>
      </c>
      <c r="V53" s="34" t="s">
        <v>234</v>
      </c>
      <c r="W53" s="27"/>
      <c r="X53" s="26"/>
      <c r="Y53" s="26"/>
      <c r="Z53" s="26"/>
      <c r="AA53" s="27"/>
      <c r="AB53" s="26"/>
      <c r="AC53" s="26"/>
      <c r="AD53" s="26"/>
    </row>
    <row r="54" spans="1:30" ht="15.75" thickTop="1" x14ac:dyDescent="0.25">
      <c r="A54" s="12"/>
      <c r="B54" s="15"/>
      <c r="C54" s="15"/>
      <c r="D54" s="15"/>
      <c r="E54" s="15"/>
      <c r="F54" s="15"/>
      <c r="G54" s="15"/>
      <c r="H54" s="36"/>
      <c r="I54" s="36"/>
      <c r="J54" s="15"/>
      <c r="K54" s="15"/>
      <c r="L54" s="15"/>
      <c r="M54" s="15"/>
      <c r="N54" s="15"/>
      <c r="O54" s="15"/>
      <c r="P54" s="15"/>
      <c r="Q54" s="15"/>
      <c r="R54" s="15"/>
      <c r="S54" s="15"/>
      <c r="T54" s="36"/>
      <c r="U54" s="36"/>
      <c r="V54" s="15"/>
      <c r="W54" s="15"/>
      <c r="X54" s="15"/>
      <c r="Y54" s="15"/>
      <c r="Z54" s="15"/>
      <c r="AA54" s="15"/>
      <c r="AB54" s="15"/>
      <c r="AC54" s="15"/>
      <c r="AD54" s="15"/>
    </row>
    <row r="55" spans="1:30" x14ac:dyDescent="0.25">
      <c r="A55" s="12"/>
      <c r="B55" s="11"/>
      <c r="C55" s="11"/>
      <c r="D55" s="11"/>
      <c r="E55" s="11"/>
      <c r="F55" s="11"/>
      <c r="G55" s="11"/>
      <c r="H55" s="11"/>
      <c r="I55" s="11"/>
      <c r="J55" s="11"/>
      <c r="K55" s="11"/>
      <c r="L55" s="11"/>
      <c r="M55" s="11"/>
      <c r="N55" s="11"/>
      <c r="O55" s="11"/>
      <c r="P55" s="11"/>
      <c r="Q55" s="11"/>
      <c r="R55" s="11"/>
      <c r="S55" s="11"/>
      <c r="T55" s="11"/>
      <c r="U55" s="11"/>
      <c r="V55" s="11"/>
      <c r="W55" s="11"/>
      <c r="X55" s="11"/>
      <c r="Y55" s="11"/>
      <c r="Z55" s="11"/>
      <c r="AA55" s="11"/>
      <c r="AB55" s="11"/>
      <c r="AC55" s="11"/>
      <c r="AD55" s="11"/>
    </row>
    <row r="56" spans="1:30" ht="127.5" x14ac:dyDescent="0.25">
      <c r="A56" s="12"/>
      <c r="B56" s="60">
        <v>-1</v>
      </c>
      <c r="C56" s="60" t="s">
        <v>1301</v>
      </c>
    </row>
  </sheetData>
  <mergeCells count="54">
    <mergeCell ref="B32:AD32"/>
    <mergeCell ref="B33:AD33"/>
    <mergeCell ref="B55:AD55"/>
    <mergeCell ref="B8:AD8"/>
    <mergeCell ref="B9:AD9"/>
    <mergeCell ref="B10:AD10"/>
    <mergeCell ref="B11:AD11"/>
    <mergeCell ref="B12:AD12"/>
    <mergeCell ref="B26:AD26"/>
    <mergeCell ref="AD35:AD38"/>
    <mergeCell ref="D39:AC39"/>
    <mergeCell ref="A1:A2"/>
    <mergeCell ref="B1:AD1"/>
    <mergeCell ref="B2:AD2"/>
    <mergeCell ref="A3:A56"/>
    <mergeCell ref="B3:AD3"/>
    <mergeCell ref="B5:AD5"/>
    <mergeCell ref="B6:AD6"/>
    <mergeCell ref="B7:AD7"/>
    <mergeCell ref="Z35:Z38"/>
    <mergeCell ref="AA35:AA38"/>
    <mergeCell ref="AB35:AC35"/>
    <mergeCell ref="AB36:AC36"/>
    <mergeCell ref="AB37:AC37"/>
    <mergeCell ref="AB38:AC38"/>
    <mergeCell ref="R35:R38"/>
    <mergeCell ref="S35:S38"/>
    <mergeCell ref="T35:U38"/>
    <mergeCell ref="V35:V38"/>
    <mergeCell ref="W35:W38"/>
    <mergeCell ref="X35:Y38"/>
    <mergeCell ref="L35:M38"/>
    <mergeCell ref="N35:N38"/>
    <mergeCell ref="O35:O38"/>
    <mergeCell ref="P35:Q35"/>
    <mergeCell ref="P36:Q36"/>
    <mergeCell ref="P37:Q37"/>
    <mergeCell ref="P38:Q38"/>
    <mergeCell ref="D38:E38"/>
    <mergeCell ref="F35:F38"/>
    <mergeCell ref="G35:G38"/>
    <mergeCell ref="H35:I38"/>
    <mergeCell ref="J35:J38"/>
    <mergeCell ref="K35:K38"/>
    <mergeCell ref="D14:M14"/>
    <mergeCell ref="D15:E15"/>
    <mergeCell ref="H15:I15"/>
    <mergeCell ref="L15:M15"/>
    <mergeCell ref="D16:M16"/>
    <mergeCell ref="B35:B38"/>
    <mergeCell ref="C35:C38"/>
    <mergeCell ref="D35:E35"/>
    <mergeCell ref="D36:E36"/>
    <mergeCell ref="D37:E3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4.5703125" bestFit="1" customWidth="1"/>
    <col min="2" max="3" width="36.5703125" bestFit="1" customWidth="1"/>
    <col min="4" max="4" width="1.85546875" bestFit="1" customWidth="1"/>
    <col min="5" max="5" width="6.5703125" bestFit="1" customWidth="1"/>
    <col min="6" max="6" width="1.85546875" bestFit="1" customWidth="1"/>
    <col min="7" max="7" width="1.5703125" bestFit="1" customWidth="1"/>
    <col min="8" max="8" width="1.85546875" bestFit="1" customWidth="1"/>
    <col min="9" max="9" width="6.5703125" bestFit="1" customWidth="1"/>
    <col min="10" max="10" width="1.85546875" bestFit="1" customWidth="1"/>
    <col min="11" max="11" width="1.5703125" bestFit="1" customWidth="1"/>
    <col min="12" max="12" width="1.85546875" bestFit="1" customWidth="1"/>
    <col min="13" max="13" width="6.5703125" bestFit="1" customWidth="1"/>
    <col min="14" max="14" width="2" bestFit="1" customWidth="1"/>
  </cols>
  <sheetData>
    <row r="1" spans="1:14" ht="15" customHeight="1" x14ac:dyDescent="0.25">
      <c r="A1" s="10" t="s">
        <v>1302</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15" customHeight="1" x14ac:dyDescent="0.25">
      <c r="A3" s="12" t="s">
        <v>1302</v>
      </c>
      <c r="B3" s="11" t="s">
        <v>7</v>
      </c>
      <c r="C3" s="11"/>
      <c r="D3" s="11"/>
      <c r="E3" s="11"/>
      <c r="F3" s="11"/>
      <c r="G3" s="11"/>
      <c r="H3" s="11"/>
      <c r="I3" s="11"/>
      <c r="J3" s="11"/>
      <c r="K3" s="11"/>
      <c r="L3" s="11"/>
      <c r="M3" s="11"/>
      <c r="N3" s="11"/>
    </row>
    <row r="4" spans="1:14" ht="25.5" x14ac:dyDescent="0.25">
      <c r="A4" s="12"/>
      <c r="B4" s="13">
        <v>18</v>
      </c>
      <c r="C4" s="13" t="s">
        <v>1303</v>
      </c>
    </row>
    <row r="5" spans="1:14" x14ac:dyDescent="0.25">
      <c r="A5" s="12"/>
      <c r="B5" s="23"/>
      <c r="C5" s="23"/>
      <c r="D5" s="23"/>
      <c r="E5" s="23"/>
      <c r="F5" s="23"/>
      <c r="G5" s="23"/>
      <c r="H5" s="23"/>
      <c r="I5" s="23"/>
      <c r="J5" s="23"/>
      <c r="K5" s="23"/>
      <c r="L5" s="23"/>
      <c r="M5" s="23"/>
      <c r="N5" s="23"/>
    </row>
    <row r="6" spans="1:14" x14ac:dyDescent="0.25">
      <c r="A6" s="12"/>
      <c r="B6" s="4"/>
      <c r="C6" s="4"/>
      <c r="D6" s="4"/>
      <c r="E6" s="4"/>
      <c r="F6" s="4"/>
      <c r="G6" s="4"/>
      <c r="H6" s="4"/>
      <c r="I6" s="4"/>
      <c r="J6" s="4"/>
      <c r="K6" s="4"/>
      <c r="L6" s="4"/>
      <c r="M6" s="4"/>
      <c r="N6" s="4"/>
    </row>
    <row r="7" spans="1:14" ht="15.75" thickBot="1" x14ac:dyDescent="0.3">
      <c r="A7" s="12"/>
      <c r="B7" s="17"/>
      <c r="C7" s="17" t="s">
        <v>234</v>
      </c>
      <c r="D7" s="38" t="s">
        <v>413</v>
      </c>
      <c r="E7" s="38"/>
      <c r="F7" s="38"/>
      <c r="G7" s="38"/>
      <c r="H7" s="38"/>
      <c r="I7" s="38"/>
      <c r="J7" s="38"/>
      <c r="K7" s="38"/>
      <c r="L7" s="38"/>
      <c r="M7" s="38"/>
      <c r="N7" s="17"/>
    </row>
    <row r="8" spans="1:14" ht="15.75" thickBot="1" x14ac:dyDescent="0.3">
      <c r="A8" s="12"/>
      <c r="B8" s="17"/>
      <c r="C8" s="17" t="s">
        <v>234</v>
      </c>
      <c r="D8" s="51">
        <v>2013</v>
      </c>
      <c r="E8" s="51"/>
      <c r="F8" s="17"/>
      <c r="G8" s="17" t="s">
        <v>234</v>
      </c>
      <c r="H8" s="51">
        <v>2012</v>
      </c>
      <c r="I8" s="51"/>
      <c r="J8" s="17"/>
      <c r="K8" s="17" t="s">
        <v>234</v>
      </c>
      <c r="L8" s="51">
        <v>2011</v>
      </c>
      <c r="M8" s="51"/>
      <c r="N8" s="17"/>
    </row>
    <row r="9" spans="1:14" x14ac:dyDescent="0.25">
      <c r="A9" s="12"/>
      <c r="B9" s="17"/>
      <c r="C9" s="17" t="s">
        <v>234</v>
      </c>
      <c r="D9" s="39" t="s">
        <v>306</v>
      </c>
      <c r="E9" s="39"/>
      <c r="F9" s="39"/>
      <c r="G9" s="39"/>
      <c r="H9" s="39"/>
      <c r="I9" s="39"/>
      <c r="J9" s="39"/>
      <c r="K9" s="39"/>
      <c r="L9" s="39"/>
      <c r="M9" s="39"/>
      <c r="N9" s="17"/>
    </row>
    <row r="10" spans="1:14" ht="25.5" x14ac:dyDescent="0.25">
      <c r="A10" s="12"/>
      <c r="B10" s="25" t="s">
        <v>1304</v>
      </c>
      <c r="C10" s="27" t="s">
        <v>234</v>
      </c>
      <c r="D10" s="32" t="s">
        <v>300</v>
      </c>
      <c r="E10" s="33">
        <v>90695</v>
      </c>
      <c r="F10" s="34" t="s">
        <v>234</v>
      </c>
      <c r="G10" s="27" t="s">
        <v>234</v>
      </c>
      <c r="H10" s="32" t="s">
        <v>300</v>
      </c>
      <c r="I10" s="33">
        <v>134979</v>
      </c>
      <c r="J10" s="34" t="s">
        <v>234</v>
      </c>
      <c r="K10" s="27" t="s">
        <v>234</v>
      </c>
      <c r="L10" s="32" t="s">
        <v>300</v>
      </c>
      <c r="M10" s="33">
        <v>160570</v>
      </c>
      <c r="N10" s="34" t="s">
        <v>234</v>
      </c>
    </row>
    <row r="11" spans="1:14" x14ac:dyDescent="0.25">
      <c r="A11" s="12"/>
      <c r="B11" s="19" t="s">
        <v>1305</v>
      </c>
      <c r="C11" s="17" t="s">
        <v>234</v>
      </c>
      <c r="D11" s="14"/>
      <c r="E11" s="29">
        <v>401641</v>
      </c>
      <c r="F11" s="30" t="s">
        <v>234</v>
      </c>
      <c r="G11" s="17" t="s">
        <v>234</v>
      </c>
      <c r="H11" s="14"/>
      <c r="I11" s="29">
        <v>147580</v>
      </c>
      <c r="J11" s="30" t="s">
        <v>234</v>
      </c>
      <c r="K11" s="17" t="s">
        <v>234</v>
      </c>
      <c r="L11" s="14"/>
      <c r="M11" s="54" t="s">
        <v>1306</v>
      </c>
      <c r="N11" s="30" t="s">
        <v>310</v>
      </c>
    </row>
    <row r="12" spans="1:14" ht="25.5" x14ac:dyDescent="0.25">
      <c r="A12" s="12"/>
      <c r="B12" s="25" t="s">
        <v>1307</v>
      </c>
      <c r="C12" s="27" t="s">
        <v>234</v>
      </c>
      <c r="D12" s="32"/>
      <c r="E12" s="33">
        <v>6672</v>
      </c>
      <c r="F12" s="34" t="s">
        <v>234</v>
      </c>
      <c r="G12" s="27" t="s">
        <v>234</v>
      </c>
      <c r="H12" s="32"/>
      <c r="I12" s="33">
        <v>4060</v>
      </c>
      <c r="J12" s="34" t="s">
        <v>234</v>
      </c>
      <c r="K12" s="27" t="s">
        <v>234</v>
      </c>
      <c r="L12" s="32"/>
      <c r="M12" s="33">
        <v>9926</v>
      </c>
      <c r="N12" s="34" t="s">
        <v>234</v>
      </c>
    </row>
  </sheetData>
  <mergeCells count="11">
    <mergeCell ref="B5:N5"/>
    <mergeCell ref="D7:M7"/>
    <mergeCell ref="D8:E8"/>
    <mergeCell ref="H8:I8"/>
    <mergeCell ref="L8:M8"/>
    <mergeCell ref="D9:M9"/>
    <mergeCell ref="A1:A2"/>
    <mergeCell ref="B1:N1"/>
    <mergeCell ref="B2:N2"/>
    <mergeCell ref="A3:A12"/>
    <mergeCell ref="B3:N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1" bestFit="1" customWidth="1"/>
    <col min="2" max="2" width="36.5703125" customWidth="1"/>
    <col min="3" max="3" width="7.28515625" customWidth="1"/>
    <col min="4" max="4" width="8.7109375" customWidth="1"/>
    <col min="5" max="5" width="31" customWidth="1"/>
    <col min="6" max="6" width="8.7109375" customWidth="1"/>
  </cols>
  <sheetData>
    <row r="1" spans="1:6" ht="15" customHeight="1" x14ac:dyDescent="0.25">
      <c r="A1" s="10" t="s">
        <v>1308</v>
      </c>
      <c r="B1" s="10" t="s">
        <v>2</v>
      </c>
      <c r="C1" s="10"/>
      <c r="D1" s="10"/>
      <c r="E1" s="10"/>
      <c r="F1" s="10"/>
    </row>
    <row r="2" spans="1:6" ht="15" customHeight="1" x14ac:dyDescent="0.25">
      <c r="A2" s="10"/>
      <c r="B2" s="10" t="s">
        <v>3</v>
      </c>
      <c r="C2" s="10"/>
      <c r="D2" s="10"/>
      <c r="E2" s="10"/>
      <c r="F2" s="10"/>
    </row>
    <row r="3" spans="1:6" ht="15" customHeight="1" x14ac:dyDescent="0.25">
      <c r="A3" s="12" t="s">
        <v>1308</v>
      </c>
      <c r="B3" s="11" t="s">
        <v>7</v>
      </c>
      <c r="C3" s="11"/>
      <c r="D3" s="11"/>
      <c r="E3" s="11"/>
      <c r="F3" s="11"/>
    </row>
    <row r="4" spans="1:6" x14ac:dyDescent="0.25">
      <c r="A4" s="12"/>
      <c r="B4" s="124" t="s">
        <v>1309</v>
      </c>
      <c r="C4" s="124"/>
      <c r="D4" s="124"/>
      <c r="E4" s="124"/>
      <c r="F4" s="124"/>
    </row>
    <row r="5" spans="1:6" ht="89.25" customHeight="1" x14ac:dyDescent="0.25">
      <c r="A5" s="12"/>
      <c r="B5" s="20" t="s">
        <v>1310</v>
      </c>
      <c r="C5" s="20"/>
      <c r="D5" s="20"/>
      <c r="E5" s="20"/>
      <c r="F5" s="20"/>
    </row>
    <row r="6" spans="1:6" ht="165.75" customHeight="1" x14ac:dyDescent="0.25">
      <c r="A6" s="12"/>
      <c r="B6" s="20" t="s">
        <v>1311</v>
      </c>
      <c r="C6" s="20"/>
      <c r="D6" s="20"/>
      <c r="E6" s="20"/>
      <c r="F6" s="20"/>
    </row>
    <row r="7" spans="1:6" ht="89.25" customHeight="1" x14ac:dyDescent="0.25">
      <c r="A7" s="12"/>
      <c r="B7" s="20" t="s">
        <v>1312</v>
      </c>
      <c r="C7" s="20"/>
      <c r="D7" s="20"/>
      <c r="E7" s="20"/>
      <c r="F7" s="20"/>
    </row>
    <row r="8" spans="1:6" ht="102" customHeight="1" x14ac:dyDescent="0.25">
      <c r="A8" s="12"/>
      <c r="B8" s="20" t="s">
        <v>1313</v>
      </c>
      <c r="C8" s="20"/>
      <c r="D8" s="20"/>
      <c r="E8" s="20"/>
      <c r="F8" s="20"/>
    </row>
    <row r="9" spans="1:6" ht="25.5" customHeight="1" x14ac:dyDescent="0.25">
      <c r="A9" s="12"/>
      <c r="B9" s="21" t="s">
        <v>1314</v>
      </c>
      <c r="C9" s="21"/>
      <c r="D9" s="21"/>
      <c r="E9" s="21"/>
      <c r="F9" s="21"/>
    </row>
    <row r="10" spans="1:6" x14ac:dyDescent="0.25">
      <c r="A10" s="12"/>
      <c r="B10" s="23"/>
      <c r="C10" s="23"/>
      <c r="D10" s="23"/>
      <c r="E10" s="23"/>
      <c r="F10" s="23"/>
    </row>
    <row r="11" spans="1:6" x14ac:dyDescent="0.25">
      <c r="A11" s="12"/>
      <c r="B11" s="4"/>
      <c r="C11" s="4"/>
      <c r="D11" s="4"/>
      <c r="E11" s="4"/>
      <c r="F11" s="4"/>
    </row>
    <row r="12" spans="1:6" x14ac:dyDescent="0.25">
      <c r="A12" s="12"/>
      <c r="B12" s="56"/>
      <c r="C12" s="56" t="s">
        <v>234</v>
      </c>
      <c r="D12" s="39" t="s">
        <v>1315</v>
      </c>
      <c r="E12" s="39"/>
      <c r="F12" s="56"/>
    </row>
    <row r="13" spans="1:6" ht="15.75" thickBot="1" x14ac:dyDescent="0.3">
      <c r="A13" s="12"/>
      <c r="B13" s="56"/>
      <c r="C13" s="56"/>
      <c r="D13" s="38" t="s">
        <v>1316</v>
      </c>
      <c r="E13" s="38"/>
      <c r="F13" s="56"/>
    </row>
    <row r="14" spans="1:6" x14ac:dyDescent="0.25">
      <c r="A14" s="12"/>
      <c r="B14" s="17"/>
      <c r="C14" s="17" t="s">
        <v>234</v>
      </c>
      <c r="D14" s="57" t="s">
        <v>297</v>
      </c>
      <c r="E14" s="57"/>
      <c r="F14" s="17"/>
    </row>
    <row r="15" spans="1:6" x14ac:dyDescent="0.25">
      <c r="A15" s="12"/>
      <c r="B15" s="25">
        <v>2014</v>
      </c>
      <c r="C15" s="27" t="s">
        <v>234</v>
      </c>
      <c r="D15" s="32"/>
      <c r="E15" s="33">
        <v>77583</v>
      </c>
      <c r="F15" s="34" t="s">
        <v>234</v>
      </c>
    </row>
    <row r="16" spans="1:6" x14ac:dyDescent="0.25">
      <c r="A16" s="12"/>
      <c r="B16" s="19">
        <v>2015</v>
      </c>
      <c r="C16" s="17" t="s">
        <v>234</v>
      </c>
      <c r="D16" s="14"/>
      <c r="E16" s="29">
        <v>58748</v>
      </c>
      <c r="F16" s="30" t="s">
        <v>234</v>
      </c>
    </row>
    <row r="17" spans="1:6" x14ac:dyDescent="0.25">
      <c r="A17" s="12"/>
      <c r="B17" s="25">
        <v>2016</v>
      </c>
      <c r="C17" s="27" t="s">
        <v>234</v>
      </c>
      <c r="D17" s="32"/>
      <c r="E17" s="33">
        <v>35590</v>
      </c>
      <c r="F17" s="34" t="s">
        <v>234</v>
      </c>
    </row>
    <row r="18" spans="1:6" x14ac:dyDescent="0.25">
      <c r="A18" s="12"/>
      <c r="B18" s="19">
        <v>2017</v>
      </c>
      <c r="C18" s="17" t="s">
        <v>234</v>
      </c>
      <c r="D18" s="14"/>
      <c r="E18" s="29">
        <v>26960</v>
      </c>
      <c r="F18" s="30" t="s">
        <v>234</v>
      </c>
    </row>
    <row r="19" spans="1:6" x14ac:dyDescent="0.25">
      <c r="A19" s="12"/>
      <c r="B19" s="25">
        <v>2018</v>
      </c>
      <c r="C19" s="27" t="s">
        <v>234</v>
      </c>
      <c r="D19" s="32"/>
      <c r="E19" s="33">
        <v>21927</v>
      </c>
      <c r="F19" s="34" t="s">
        <v>234</v>
      </c>
    </row>
    <row r="20" spans="1:6" ht="15.75" thickBot="1" x14ac:dyDescent="0.3">
      <c r="A20" s="12"/>
      <c r="B20" s="19" t="s">
        <v>540</v>
      </c>
      <c r="C20" s="17" t="s">
        <v>234</v>
      </c>
      <c r="D20" s="14"/>
      <c r="E20" s="29">
        <v>19354</v>
      </c>
      <c r="F20" s="30" t="s">
        <v>234</v>
      </c>
    </row>
    <row r="21" spans="1:6" x14ac:dyDescent="0.25">
      <c r="A21" s="12"/>
      <c r="B21" s="15"/>
      <c r="C21" s="15" t="s">
        <v>234</v>
      </c>
      <c r="D21" s="35"/>
      <c r="E21" s="35"/>
      <c r="F21" s="15"/>
    </row>
    <row r="22" spans="1:6" ht="15.75" thickBot="1" x14ac:dyDescent="0.3">
      <c r="A22" s="12"/>
      <c r="B22" s="25" t="s">
        <v>1317</v>
      </c>
      <c r="C22" s="27" t="s">
        <v>234</v>
      </c>
      <c r="D22" s="32" t="s">
        <v>300</v>
      </c>
      <c r="E22" s="33">
        <v>240162</v>
      </c>
      <c r="F22" s="34" t="s">
        <v>234</v>
      </c>
    </row>
    <row r="23" spans="1:6" ht="15.75" thickTop="1" x14ac:dyDescent="0.25">
      <c r="A23" s="12"/>
      <c r="B23" s="15"/>
      <c r="C23" s="15" t="s">
        <v>234</v>
      </c>
      <c r="D23" s="36"/>
      <c r="E23" s="36"/>
      <c r="F23" s="15"/>
    </row>
    <row r="24" spans="1:6" x14ac:dyDescent="0.25">
      <c r="A24" s="12"/>
      <c r="B24" s="22"/>
      <c r="C24" s="22"/>
      <c r="D24" s="22"/>
      <c r="E24" s="22"/>
      <c r="F24" s="22"/>
    </row>
    <row r="25" spans="1:6" ht="63.75" customHeight="1" x14ac:dyDescent="0.25">
      <c r="A25" s="12"/>
      <c r="B25" s="21" t="s">
        <v>1318</v>
      </c>
      <c r="C25" s="21"/>
      <c r="D25" s="21"/>
      <c r="E25" s="21"/>
      <c r="F25" s="21"/>
    </row>
    <row r="26" spans="1:6" ht="25.5" customHeight="1" x14ac:dyDescent="0.25">
      <c r="A26" s="12"/>
      <c r="B26" s="20" t="s">
        <v>1319</v>
      </c>
      <c r="C26" s="20"/>
      <c r="D26" s="20"/>
      <c r="E26" s="20"/>
      <c r="F26" s="20"/>
    </row>
    <row r="27" spans="1:6" x14ac:dyDescent="0.25">
      <c r="A27" s="12"/>
      <c r="B27" s="97" t="s">
        <v>1320</v>
      </c>
      <c r="C27" s="97"/>
      <c r="D27" s="97"/>
      <c r="E27" s="97"/>
      <c r="F27" s="97"/>
    </row>
    <row r="28" spans="1:6" ht="216.75" customHeight="1" x14ac:dyDescent="0.25">
      <c r="A28" s="12"/>
      <c r="B28" s="21" t="s">
        <v>1321</v>
      </c>
      <c r="C28" s="21"/>
      <c r="D28" s="21"/>
      <c r="E28" s="21"/>
      <c r="F28" s="21"/>
    </row>
    <row r="29" spans="1:6" ht="165.75" customHeight="1" x14ac:dyDescent="0.25">
      <c r="A29" s="12"/>
      <c r="B29" s="21" t="s">
        <v>1322</v>
      </c>
      <c r="C29" s="21"/>
      <c r="D29" s="21"/>
      <c r="E29" s="21"/>
      <c r="F29" s="21"/>
    </row>
    <row r="30" spans="1:6" ht="51" customHeight="1" x14ac:dyDescent="0.25">
      <c r="A30" s="12"/>
      <c r="B30" s="21" t="s">
        <v>1323</v>
      </c>
      <c r="C30" s="21"/>
      <c r="D30" s="21"/>
      <c r="E30" s="21"/>
      <c r="F30" s="21"/>
    </row>
    <row r="31" spans="1:6" x14ac:dyDescent="0.25">
      <c r="A31" s="12"/>
      <c r="B31" s="21" t="s">
        <v>1324</v>
      </c>
      <c r="C31" s="21"/>
      <c r="D31" s="21"/>
      <c r="E31" s="21"/>
      <c r="F31" s="21"/>
    </row>
    <row r="32" spans="1:6" x14ac:dyDescent="0.25">
      <c r="A32" s="12"/>
      <c r="B32" s="22"/>
      <c r="C32" s="22"/>
      <c r="D32" s="22"/>
      <c r="E32" s="22"/>
      <c r="F32" s="22"/>
    </row>
    <row r="33" spans="1:6" x14ac:dyDescent="0.25">
      <c r="A33" s="12"/>
      <c r="B33" s="97" t="s">
        <v>457</v>
      </c>
      <c r="C33" s="97"/>
      <c r="D33" s="97"/>
      <c r="E33" s="97"/>
      <c r="F33" s="97"/>
    </row>
    <row r="34" spans="1:6" ht="38.25" customHeight="1" x14ac:dyDescent="0.25">
      <c r="A34" s="12"/>
      <c r="B34" s="21" t="s">
        <v>1325</v>
      </c>
      <c r="C34" s="21"/>
      <c r="D34" s="21"/>
      <c r="E34" s="21"/>
      <c r="F34" s="21"/>
    </row>
  </sheetData>
  <mergeCells count="29">
    <mergeCell ref="B34:F34"/>
    <mergeCell ref="B28:F28"/>
    <mergeCell ref="B29:F29"/>
    <mergeCell ref="B30:F30"/>
    <mergeCell ref="B31:F31"/>
    <mergeCell ref="B32:F32"/>
    <mergeCell ref="B33:F33"/>
    <mergeCell ref="B9:F9"/>
    <mergeCell ref="B10:F10"/>
    <mergeCell ref="B24:F24"/>
    <mergeCell ref="B25:F25"/>
    <mergeCell ref="B26:F26"/>
    <mergeCell ref="B27:F27"/>
    <mergeCell ref="A1:A2"/>
    <mergeCell ref="B1:F1"/>
    <mergeCell ref="B2:F2"/>
    <mergeCell ref="A3:A34"/>
    <mergeCell ref="B3:F3"/>
    <mergeCell ref="B4:F4"/>
    <mergeCell ref="B5:F5"/>
    <mergeCell ref="B6:F6"/>
    <mergeCell ref="B7:F7"/>
    <mergeCell ref="B8:F8"/>
    <mergeCell ref="B12:B13"/>
    <mergeCell ref="C12:C13"/>
    <mergeCell ref="D12:E12"/>
    <mergeCell ref="D13:E13"/>
    <mergeCell ref="F12:F13"/>
    <mergeCell ref="D14:E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3" width="36.5703125" bestFit="1" customWidth="1"/>
    <col min="4" max="4" width="6" customWidth="1"/>
    <col min="5" max="5" width="23.28515625" customWidth="1"/>
    <col min="6" max="6" width="6.42578125" customWidth="1"/>
    <col min="7" max="7" width="30.140625" customWidth="1"/>
    <col min="8" max="8" width="6" customWidth="1"/>
    <col min="9" max="9" width="21.42578125" customWidth="1"/>
    <col min="10" max="10" width="6.42578125" customWidth="1"/>
    <col min="11" max="11" width="30.140625" customWidth="1"/>
    <col min="12" max="12" width="6" customWidth="1"/>
    <col min="13" max="13" width="27.7109375" customWidth="1"/>
    <col min="14" max="14" width="6.42578125" customWidth="1"/>
  </cols>
  <sheetData>
    <row r="1" spans="1:14" ht="15" customHeight="1" x14ac:dyDescent="0.25">
      <c r="A1" s="10" t="s">
        <v>1326</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15" customHeight="1" x14ac:dyDescent="0.25">
      <c r="A3" s="12" t="s">
        <v>1326</v>
      </c>
      <c r="B3" s="11" t="s">
        <v>7</v>
      </c>
      <c r="C3" s="11"/>
      <c r="D3" s="11"/>
      <c r="E3" s="11"/>
      <c r="F3" s="11"/>
      <c r="G3" s="11"/>
      <c r="H3" s="11"/>
      <c r="I3" s="11"/>
      <c r="J3" s="11"/>
      <c r="K3" s="11"/>
      <c r="L3" s="11"/>
      <c r="M3" s="11"/>
      <c r="N3" s="11"/>
    </row>
    <row r="4" spans="1:14" ht="25.5" x14ac:dyDescent="0.25">
      <c r="A4" s="12"/>
      <c r="B4" s="13">
        <v>20</v>
      </c>
      <c r="C4" s="13" t="s">
        <v>1327</v>
      </c>
    </row>
    <row r="5" spans="1:14" ht="38.25" customHeight="1" x14ac:dyDescent="0.25">
      <c r="A5" s="12"/>
      <c r="B5" s="21" t="s">
        <v>1328</v>
      </c>
      <c r="C5" s="21"/>
      <c r="D5" s="21"/>
      <c r="E5" s="21"/>
      <c r="F5" s="21"/>
      <c r="G5" s="21"/>
      <c r="H5" s="21"/>
      <c r="I5" s="21"/>
      <c r="J5" s="21"/>
      <c r="K5" s="21"/>
      <c r="L5" s="21"/>
      <c r="M5" s="21"/>
      <c r="N5" s="21"/>
    </row>
    <row r="6" spans="1:14" ht="25.5" customHeight="1" x14ac:dyDescent="0.25">
      <c r="A6" s="12"/>
      <c r="B6" s="21" t="s">
        <v>1329</v>
      </c>
      <c r="C6" s="21"/>
      <c r="D6" s="21"/>
      <c r="E6" s="21"/>
      <c r="F6" s="21"/>
      <c r="G6" s="21"/>
      <c r="H6" s="21"/>
      <c r="I6" s="21"/>
      <c r="J6" s="21"/>
      <c r="K6" s="21"/>
      <c r="L6" s="21"/>
      <c r="M6" s="21"/>
      <c r="N6" s="21"/>
    </row>
    <row r="7" spans="1:14" ht="38.25" customHeight="1" x14ac:dyDescent="0.25">
      <c r="A7" s="12"/>
      <c r="B7" s="21" t="s">
        <v>1330</v>
      </c>
      <c r="C7" s="21"/>
      <c r="D7" s="21"/>
      <c r="E7" s="21"/>
      <c r="F7" s="21"/>
      <c r="G7" s="21"/>
      <c r="H7" s="21"/>
      <c r="I7" s="21"/>
      <c r="J7" s="21"/>
      <c r="K7" s="21"/>
      <c r="L7" s="21"/>
      <c r="M7" s="21"/>
      <c r="N7" s="21"/>
    </row>
    <row r="8" spans="1:14" x14ac:dyDescent="0.25">
      <c r="A8" s="12"/>
      <c r="B8" s="21" t="s">
        <v>1331</v>
      </c>
      <c r="C8" s="21"/>
      <c r="D8" s="21"/>
      <c r="E8" s="21"/>
      <c r="F8" s="21"/>
      <c r="G8" s="21"/>
      <c r="H8" s="21"/>
      <c r="I8" s="21"/>
      <c r="J8" s="21"/>
      <c r="K8" s="21"/>
      <c r="L8" s="21"/>
      <c r="M8" s="21"/>
      <c r="N8" s="21"/>
    </row>
    <row r="9" spans="1:14" x14ac:dyDescent="0.25">
      <c r="A9" s="12"/>
      <c r="B9" s="22"/>
      <c r="C9" s="22"/>
      <c r="D9" s="22"/>
      <c r="E9" s="22"/>
      <c r="F9" s="22"/>
      <c r="G9" s="22"/>
      <c r="H9" s="22"/>
      <c r="I9" s="22"/>
      <c r="J9" s="22"/>
      <c r="K9" s="22"/>
      <c r="L9" s="22"/>
      <c r="M9" s="22"/>
      <c r="N9" s="22"/>
    </row>
    <row r="10" spans="1:14" ht="25.5" customHeight="1" x14ac:dyDescent="0.25">
      <c r="A10" s="12"/>
      <c r="B10" s="21" t="s">
        <v>1332</v>
      </c>
      <c r="C10" s="21"/>
      <c r="D10" s="21"/>
      <c r="E10" s="21"/>
      <c r="F10" s="21"/>
      <c r="G10" s="21"/>
      <c r="H10" s="21"/>
      <c r="I10" s="21"/>
      <c r="J10" s="21"/>
      <c r="K10" s="21"/>
      <c r="L10" s="21"/>
      <c r="M10" s="21"/>
      <c r="N10" s="21"/>
    </row>
    <row r="11" spans="1:14" x14ac:dyDescent="0.25">
      <c r="A11" s="12"/>
      <c r="B11" s="23"/>
      <c r="C11" s="23"/>
      <c r="D11" s="23"/>
      <c r="E11" s="23"/>
      <c r="F11" s="23"/>
      <c r="G11" s="23"/>
      <c r="H11" s="23"/>
      <c r="I11" s="23"/>
      <c r="J11" s="23"/>
      <c r="K11" s="23"/>
      <c r="L11" s="23"/>
      <c r="M11" s="23"/>
      <c r="N11" s="23"/>
    </row>
    <row r="12" spans="1:14" x14ac:dyDescent="0.25">
      <c r="A12" s="12"/>
      <c r="B12" s="4"/>
      <c r="C12" s="4"/>
      <c r="D12" s="4"/>
      <c r="E12" s="4"/>
      <c r="F12" s="4"/>
      <c r="G12" s="4"/>
      <c r="H12" s="4"/>
      <c r="I12" s="4"/>
      <c r="J12" s="4"/>
      <c r="K12" s="4"/>
      <c r="L12" s="4"/>
      <c r="M12" s="4"/>
      <c r="N12" s="4"/>
    </row>
    <row r="13" spans="1:14" ht="15.75" thickBot="1" x14ac:dyDescent="0.3">
      <c r="A13" s="12"/>
      <c r="B13" s="17"/>
      <c r="C13" s="17" t="s">
        <v>234</v>
      </c>
      <c r="D13" s="38" t="s">
        <v>305</v>
      </c>
      <c r="E13" s="38"/>
      <c r="F13" s="38"/>
      <c r="G13" s="38"/>
      <c r="H13" s="38"/>
      <c r="I13" s="38"/>
      <c r="J13" s="38"/>
      <c r="K13" s="38"/>
      <c r="L13" s="38"/>
      <c r="M13" s="38"/>
      <c r="N13" s="17"/>
    </row>
    <row r="14" spans="1:14" ht="15.75" thickBot="1" x14ac:dyDescent="0.3">
      <c r="A14" s="12"/>
      <c r="B14" s="17"/>
      <c r="C14" s="17" t="s">
        <v>234</v>
      </c>
      <c r="D14" s="51">
        <v>2013</v>
      </c>
      <c r="E14" s="51"/>
      <c r="F14" s="17"/>
      <c r="G14" s="17"/>
      <c r="H14" s="51">
        <v>2012</v>
      </c>
      <c r="I14" s="51"/>
      <c r="J14" s="17"/>
      <c r="K14" s="17"/>
      <c r="L14" s="51">
        <v>2011</v>
      </c>
      <c r="M14" s="51"/>
      <c r="N14" s="17"/>
    </row>
    <row r="15" spans="1:14" x14ac:dyDescent="0.25">
      <c r="A15" s="12"/>
      <c r="B15" s="17"/>
      <c r="C15" s="17" t="s">
        <v>234</v>
      </c>
      <c r="D15" s="39" t="s">
        <v>325</v>
      </c>
      <c r="E15" s="39"/>
      <c r="F15" s="39"/>
      <c r="G15" s="39"/>
      <c r="H15" s="39"/>
      <c r="I15" s="39"/>
      <c r="J15" s="39"/>
      <c r="K15" s="39"/>
      <c r="L15" s="39"/>
      <c r="M15" s="39"/>
      <c r="N15" s="17"/>
    </row>
    <row r="16" spans="1:14" x14ac:dyDescent="0.25">
      <c r="A16" s="12"/>
      <c r="B16" s="25" t="s">
        <v>1333</v>
      </c>
      <c r="C16" s="27" t="s">
        <v>234</v>
      </c>
      <c r="D16" s="26"/>
      <c r="E16" s="26"/>
      <c r="F16" s="26"/>
      <c r="G16" s="27"/>
      <c r="H16" s="26"/>
      <c r="I16" s="26"/>
      <c r="J16" s="26"/>
      <c r="K16" s="27"/>
      <c r="L16" s="26"/>
      <c r="M16" s="26"/>
      <c r="N16" s="26"/>
    </row>
    <row r="17" spans="1:14" x14ac:dyDescent="0.25">
      <c r="A17" s="12"/>
      <c r="B17" s="28" t="s">
        <v>1334</v>
      </c>
      <c r="C17" s="17" t="s">
        <v>234</v>
      </c>
      <c r="D17" s="14" t="s">
        <v>300</v>
      </c>
      <c r="E17" s="29">
        <v>202720</v>
      </c>
      <c r="F17" s="30" t="s">
        <v>234</v>
      </c>
      <c r="G17" s="17"/>
      <c r="H17" s="14" t="s">
        <v>300</v>
      </c>
      <c r="I17" s="29">
        <v>259013</v>
      </c>
      <c r="J17" s="30" t="s">
        <v>234</v>
      </c>
      <c r="K17" s="17"/>
      <c r="L17" s="14" t="s">
        <v>300</v>
      </c>
      <c r="M17" s="29">
        <v>162614</v>
      </c>
      <c r="N17" s="30" t="s">
        <v>234</v>
      </c>
    </row>
    <row r="18" spans="1:14" x14ac:dyDescent="0.25">
      <c r="A18" s="12"/>
      <c r="B18" s="31" t="s">
        <v>88</v>
      </c>
      <c r="C18" s="27" t="s">
        <v>234</v>
      </c>
      <c r="D18" s="32"/>
      <c r="E18" s="37" t="s">
        <v>1335</v>
      </c>
      <c r="F18" s="34" t="s">
        <v>310</v>
      </c>
      <c r="G18" s="27"/>
      <c r="H18" s="32"/>
      <c r="I18" s="37" t="s">
        <v>1336</v>
      </c>
      <c r="J18" s="34" t="s">
        <v>310</v>
      </c>
      <c r="K18" s="27"/>
      <c r="L18" s="32"/>
      <c r="M18" s="37" t="s">
        <v>1337</v>
      </c>
      <c r="N18" s="34" t="s">
        <v>310</v>
      </c>
    </row>
    <row r="19" spans="1:14" x14ac:dyDescent="0.25">
      <c r="A19" s="12"/>
      <c r="B19" s="28" t="s">
        <v>89</v>
      </c>
      <c r="C19" s="17" t="s">
        <v>234</v>
      </c>
      <c r="D19" s="14"/>
      <c r="E19" s="29">
        <v>1019</v>
      </c>
      <c r="F19" s="30" t="s">
        <v>234</v>
      </c>
      <c r="G19" s="17"/>
      <c r="H19" s="30"/>
      <c r="I19" s="55" t="s">
        <v>326</v>
      </c>
      <c r="J19" s="30" t="s">
        <v>234</v>
      </c>
      <c r="K19" s="17"/>
      <c r="L19" s="14"/>
      <c r="M19" s="54" t="s">
        <v>1338</v>
      </c>
      <c r="N19" s="30" t="s">
        <v>310</v>
      </c>
    </row>
    <row r="20" spans="1:14" ht="25.5" x14ac:dyDescent="0.25">
      <c r="A20" s="12"/>
      <c r="B20" s="31" t="s">
        <v>90</v>
      </c>
      <c r="C20" s="27" t="s">
        <v>234</v>
      </c>
      <c r="D20" s="32"/>
      <c r="E20" s="37" t="s">
        <v>1339</v>
      </c>
      <c r="F20" s="34" t="s">
        <v>310</v>
      </c>
      <c r="G20" s="27"/>
      <c r="H20" s="34"/>
      <c r="I20" s="53" t="s">
        <v>326</v>
      </c>
      <c r="J20" s="34" t="s">
        <v>234</v>
      </c>
      <c r="K20" s="27"/>
      <c r="L20" s="32"/>
      <c r="M20" s="37" t="s">
        <v>369</v>
      </c>
      <c r="N20" s="34" t="s">
        <v>310</v>
      </c>
    </row>
    <row r="21" spans="1:14" ht="15.75" thickBot="1" x14ac:dyDescent="0.3">
      <c r="A21" s="12"/>
      <c r="B21" s="28" t="s">
        <v>1340</v>
      </c>
      <c r="C21" s="17" t="s">
        <v>234</v>
      </c>
      <c r="D21" s="14"/>
      <c r="E21" s="54" t="s">
        <v>1341</v>
      </c>
      <c r="F21" s="30" t="s">
        <v>310</v>
      </c>
      <c r="G21" s="17"/>
      <c r="H21" s="14"/>
      <c r="I21" s="29">
        <v>57459</v>
      </c>
      <c r="J21" s="30" t="s">
        <v>234</v>
      </c>
      <c r="K21" s="17"/>
      <c r="L21" s="14"/>
      <c r="M21" s="29">
        <v>13785</v>
      </c>
      <c r="N21" s="30" t="s">
        <v>234</v>
      </c>
    </row>
    <row r="22" spans="1:14" x14ac:dyDescent="0.25">
      <c r="A22" s="12"/>
      <c r="B22" s="15"/>
      <c r="C22" s="15" t="s">
        <v>234</v>
      </c>
      <c r="D22" s="35"/>
      <c r="E22" s="35"/>
      <c r="F22" s="15"/>
      <c r="G22" s="15"/>
      <c r="H22" s="35"/>
      <c r="I22" s="35"/>
      <c r="J22" s="15"/>
      <c r="K22" s="15"/>
      <c r="L22" s="35"/>
      <c r="M22" s="35"/>
      <c r="N22" s="15"/>
    </row>
    <row r="23" spans="1:14" x14ac:dyDescent="0.25">
      <c r="A23" s="12"/>
      <c r="B23" s="103" t="s">
        <v>49</v>
      </c>
      <c r="C23" s="27" t="s">
        <v>234</v>
      </c>
      <c r="D23" s="32"/>
      <c r="E23" s="33">
        <v>130796</v>
      </c>
      <c r="F23" s="34" t="s">
        <v>234</v>
      </c>
      <c r="G23" s="27"/>
      <c r="H23" s="32"/>
      <c r="I23" s="33">
        <v>260685</v>
      </c>
      <c r="J23" s="34" t="s">
        <v>234</v>
      </c>
      <c r="K23" s="27"/>
      <c r="L23" s="32"/>
      <c r="M23" s="37" t="s">
        <v>1342</v>
      </c>
      <c r="N23" s="34" t="s">
        <v>310</v>
      </c>
    </row>
    <row r="24" spans="1:14" x14ac:dyDescent="0.25">
      <c r="A24" s="12"/>
      <c r="B24" s="19" t="s">
        <v>94</v>
      </c>
      <c r="C24" s="17" t="s">
        <v>234</v>
      </c>
      <c r="D24" s="4"/>
      <c r="E24" s="4"/>
      <c r="F24" s="4"/>
      <c r="G24" s="17"/>
      <c r="H24" s="4"/>
      <c r="I24" s="4"/>
      <c r="J24" s="4"/>
      <c r="K24" s="17"/>
      <c r="L24" s="4"/>
      <c r="M24" s="4"/>
      <c r="N24" s="4"/>
    </row>
    <row r="25" spans="1:14" x14ac:dyDescent="0.25">
      <c r="A25" s="12"/>
      <c r="B25" s="31" t="s">
        <v>95</v>
      </c>
      <c r="C25" s="27" t="s">
        <v>234</v>
      </c>
      <c r="D25" s="32"/>
      <c r="E25" s="33">
        <v>200558</v>
      </c>
      <c r="F25" s="34" t="s">
        <v>234</v>
      </c>
      <c r="G25" s="27"/>
      <c r="H25" s="32"/>
      <c r="I25" s="33">
        <v>150589</v>
      </c>
      <c r="J25" s="34" t="s">
        <v>234</v>
      </c>
      <c r="K25" s="27"/>
      <c r="L25" s="32"/>
      <c r="M25" s="33">
        <v>177449</v>
      </c>
      <c r="N25" s="34" t="s">
        <v>234</v>
      </c>
    </row>
    <row r="26" spans="1:14" x14ac:dyDescent="0.25">
      <c r="A26" s="12"/>
      <c r="B26" s="28" t="s">
        <v>179</v>
      </c>
      <c r="C26" s="17" t="s">
        <v>234</v>
      </c>
      <c r="D26" s="14"/>
      <c r="E26" s="29">
        <v>63387</v>
      </c>
      <c r="F26" s="30" t="s">
        <v>234</v>
      </c>
      <c r="G26" s="17"/>
      <c r="H26" s="30"/>
      <c r="I26" s="55" t="s">
        <v>326</v>
      </c>
      <c r="J26" s="30" t="s">
        <v>234</v>
      </c>
      <c r="K26" s="17"/>
      <c r="L26" s="30"/>
      <c r="M26" s="55" t="s">
        <v>326</v>
      </c>
      <c r="N26" s="30" t="s">
        <v>234</v>
      </c>
    </row>
    <row r="27" spans="1:14" ht="25.5" x14ac:dyDescent="0.25">
      <c r="A27" s="12"/>
      <c r="B27" s="31" t="s">
        <v>97</v>
      </c>
      <c r="C27" s="27" t="s">
        <v>234</v>
      </c>
      <c r="D27" s="32"/>
      <c r="E27" s="37" t="s">
        <v>611</v>
      </c>
      <c r="F27" s="34" t="s">
        <v>310</v>
      </c>
      <c r="G27" s="27"/>
      <c r="H27" s="34"/>
      <c r="I27" s="53" t="s">
        <v>326</v>
      </c>
      <c r="J27" s="34" t="s">
        <v>234</v>
      </c>
      <c r="K27" s="27"/>
      <c r="L27" s="34"/>
      <c r="M27" s="53" t="s">
        <v>326</v>
      </c>
      <c r="N27" s="34" t="s">
        <v>234</v>
      </c>
    </row>
    <row r="28" spans="1:14" ht="15.75" thickBot="1" x14ac:dyDescent="0.3">
      <c r="A28" s="12"/>
      <c r="B28" s="28" t="s">
        <v>98</v>
      </c>
      <c r="C28" s="17" t="s">
        <v>234</v>
      </c>
      <c r="D28" s="14"/>
      <c r="E28" s="54" t="s">
        <v>615</v>
      </c>
      <c r="F28" s="30" t="s">
        <v>310</v>
      </c>
      <c r="G28" s="17"/>
      <c r="H28" s="14"/>
      <c r="I28" s="54" t="s">
        <v>637</v>
      </c>
      <c r="J28" s="30" t="s">
        <v>310</v>
      </c>
      <c r="K28" s="17"/>
      <c r="L28" s="14"/>
      <c r="M28" s="54" t="s">
        <v>655</v>
      </c>
      <c r="N28" s="30" t="s">
        <v>310</v>
      </c>
    </row>
    <row r="29" spans="1:14" x14ac:dyDescent="0.25">
      <c r="A29" s="12"/>
      <c r="B29" s="15"/>
      <c r="C29" s="15" t="s">
        <v>234</v>
      </c>
      <c r="D29" s="35"/>
      <c r="E29" s="35"/>
      <c r="F29" s="15"/>
      <c r="G29" s="15"/>
      <c r="H29" s="35"/>
      <c r="I29" s="35"/>
      <c r="J29" s="15"/>
      <c r="K29" s="15"/>
      <c r="L29" s="35"/>
      <c r="M29" s="35"/>
      <c r="N29" s="15"/>
    </row>
    <row r="30" spans="1:14" ht="39" thickBot="1" x14ac:dyDescent="0.3">
      <c r="A30" s="12"/>
      <c r="B30" s="103" t="s">
        <v>1343</v>
      </c>
      <c r="C30" s="27" t="s">
        <v>234</v>
      </c>
      <c r="D30" s="32" t="s">
        <v>300</v>
      </c>
      <c r="E30" s="33">
        <v>283034</v>
      </c>
      <c r="F30" s="34" t="s">
        <v>234</v>
      </c>
      <c r="G30" s="27"/>
      <c r="H30" s="32" t="s">
        <v>300</v>
      </c>
      <c r="I30" s="33">
        <v>111760</v>
      </c>
      <c r="J30" s="34" t="s">
        <v>234</v>
      </c>
      <c r="K30" s="27"/>
      <c r="L30" s="32" t="s">
        <v>300</v>
      </c>
      <c r="M30" s="37" t="s">
        <v>660</v>
      </c>
      <c r="N30" s="34" t="s">
        <v>310</v>
      </c>
    </row>
    <row r="31" spans="1:14" ht="15.75" thickTop="1" x14ac:dyDescent="0.25">
      <c r="A31" s="12"/>
      <c r="B31" s="15"/>
      <c r="C31" s="15" t="s">
        <v>234</v>
      </c>
      <c r="D31" s="36"/>
      <c r="E31" s="36"/>
      <c r="F31" s="15"/>
      <c r="G31" s="15"/>
      <c r="H31" s="36"/>
      <c r="I31" s="36"/>
      <c r="J31" s="15"/>
      <c r="K31" s="15"/>
      <c r="L31" s="36"/>
      <c r="M31" s="36"/>
      <c r="N31" s="15"/>
    </row>
    <row r="32" spans="1:14" x14ac:dyDescent="0.25">
      <c r="A32" s="12"/>
      <c r="B32" s="20" t="s">
        <v>1344</v>
      </c>
      <c r="C32" s="20"/>
      <c r="D32" s="20"/>
      <c r="E32" s="20"/>
      <c r="F32" s="20"/>
      <c r="G32" s="20"/>
      <c r="H32" s="20"/>
      <c r="I32" s="20"/>
      <c r="J32" s="20"/>
      <c r="K32" s="20"/>
      <c r="L32" s="20"/>
      <c r="M32" s="20"/>
      <c r="N32" s="20"/>
    </row>
    <row r="33" spans="1:14" x14ac:dyDescent="0.25">
      <c r="A33" s="12"/>
      <c r="B33" s="20" t="s">
        <v>1345</v>
      </c>
      <c r="C33" s="20"/>
      <c r="D33" s="20"/>
      <c r="E33" s="20"/>
      <c r="F33" s="20"/>
      <c r="G33" s="20"/>
      <c r="H33" s="20"/>
      <c r="I33" s="20"/>
      <c r="J33" s="20"/>
      <c r="K33" s="20"/>
      <c r="L33" s="20"/>
      <c r="M33" s="20"/>
      <c r="N33" s="20"/>
    </row>
  </sheetData>
  <mergeCells count="19">
    <mergeCell ref="B11:N11"/>
    <mergeCell ref="B32:N32"/>
    <mergeCell ref="B33:N33"/>
    <mergeCell ref="B5:N5"/>
    <mergeCell ref="B6:N6"/>
    <mergeCell ref="B7:N7"/>
    <mergeCell ref="B8:N8"/>
    <mergeCell ref="B9:N9"/>
    <mergeCell ref="B10:N10"/>
    <mergeCell ref="D13:M13"/>
    <mergeCell ref="D14:E14"/>
    <mergeCell ref="H14:I14"/>
    <mergeCell ref="L14:M14"/>
    <mergeCell ref="D15:M15"/>
    <mergeCell ref="A1:A2"/>
    <mergeCell ref="B1:N1"/>
    <mergeCell ref="B2:N2"/>
    <mergeCell ref="A3:A33"/>
    <mergeCell ref="B3:N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3" width="36.5703125" bestFit="1" customWidth="1"/>
    <col min="4" max="4" width="1.85546875" bestFit="1" customWidth="1"/>
    <col min="5" max="5" width="7.85546875" bestFit="1" customWidth="1"/>
    <col min="6" max="6" width="2" bestFit="1" customWidth="1"/>
    <col min="8" max="8" width="1.85546875" bestFit="1" customWidth="1"/>
    <col min="9" max="9" width="7.85546875" bestFit="1" customWidth="1"/>
    <col min="10" max="10" width="2" bestFit="1" customWidth="1"/>
    <col min="11" max="11" width="1.5703125" bestFit="1" customWidth="1"/>
    <col min="12" max="12" width="1.85546875" bestFit="1" customWidth="1"/>
    <col min="13" max="13" width="7.85546875" bestFit="1" customWidth="1"/>
    <col min="14" max="14" width="2" bestFit="1" customWidth="1"/>
    <col min="15" max="15" width="1.5703125" bestFit="1" customWidth="1"/>
    <col min="16" max="16" width="1.85546875" bestFit="1" customWidth="1"/>
    <col min="17" max="17" width="7.85546875" bestFit="1" customWidth="1"/>
    <col min="18" max="18" width="2" bestFit="1" customWidth="1"/>
  </cols>
  <sheetData>
    <row r="1" spans="1:18" ht="15" customHeight="1" x14ac:dyDescent="0.25">
      <c r="A1" s="10" t="s">
        <v>1346</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15" customHeight="1" x14ac:dyDescent="0.25">
      <c r="A3" s="12" t="s">
        <v>1346</v>
      </c>
      <c r="B3" s="11" t="s">
        <v>7</v>
      </c>
      <c r="C3" s="11"/>
      <c r="D3" s="11"/>
      <c r="E3" s="11"/>
      <c r="F3" s="11"/>
      <c r="G3" s="11"/>
      <c r="H3" s="11"/>
      <c r="I3" s="11"/>
      <c r="J3" s="11"/>
      <c r="K3" s="11"/>
      <c r="L3" s="11"/>
      <c r="M3" s="11"/>
      <c r="N3" s="11"/>
      <c r="O3" s="11"/>
      <c r="P3" s="11"/>
      <c r="Q3" s="11"/>
      <c r="R3" s="11"/>
    </row>
    <row r="4" spans="1:18" ht="25.5" x14ac:dyDescent="0.25">
      <c r="A4" s="12"/>
      <c r="B4" s="13">
        <v>21</v>
      </c>
      <c r="C4" s="13" t="s">
        <v>1347</v>
      </c>
    </row>
    <row r="5" spans="1:18" x14ac:dyDescent="0.25">
      <c r="A5" s="12"/>
      <c r="B5" s="21" t="s">
        <v>1348</v>
      </c>
      <c r="C5" s="21"/>
      <c r="D5" s="21"/>
      <c r="E5" s="21"/>
      <c r="F5" s="21"/>
      <c r="G5" s="21"/>
      <c r="H5" s="21"/>
      <c r="I5" s="21"/>
      <c r="J5" s="21"/>
      <c r="K5" s="21"/>
      <c r="L5" s="21"/>
      <c r="M5" s="21"/>
      <c r="N5" s="21"/>
      <c r="O5" s="21"/>
      <c r="P5" s="21"/>
      <c r="Q5" s="21"/>
      <c r="R5" s="21"/>
    </row>
    <row r="6" spans="1:18" x14ac:dyDescent="0.25">
      <c r="A6" s="12"/>
      <c r="B6" s="23"/>
      <c r="C6" s="23"/>
      <c r="D6" s="23"/>
      <c r="E6" s="23"/>
      <c r="F6" s="23"/>
      <c r="G6" s="23"/>
      <c r="H6" s="23"/>
      <c r="I6" s="23"/>
      <c r="J6" s="23"/>
      <c r="K6" s="23"/>
      <c r="L6" s="23"/>
      <c r="M6" s="23"/>
      <c r="N6" s="23"/>
      <c r="O6" s="23"/>
      <c r="P6" s="23"/>
      <c r="Q6" s="23"/>
      <c r="R6" s="23"/>
    </row>
    <row r="7" spans="1:18" x14ac:dyDescent="0.25">
      <c r="A7" s="12"/>
      <c r="B7" s="4"/>
      <c r="C7" s="4"/>
      <c r="D7" s="4"/>
      <c r="E7" s="4"/>
      <c r="F7" s="4"/>
      <c r="G7" s="4"/>
      <c r="H7" s="4"/>
      <c r="I7" s="4"/>
      <c r="J7" s="4"/>
      <c r="K7" s="4"/>
      <c r="L7" s="4"/>
      <c r="M7" s="4"/>
      <c r="N7" s="4"/>
      <c r="O7" s="4"/>
      <c r="P7" s="4"/>
      <c r="Q7" s="4"/>
      <c r="R7" s="4"/>
    </row>
    <row r="8" spans="1:18" ht="15.75" thickBot="1" x14ac:dyDescent="0.3">
      <c r="A8" s="12"/>
      <c r="B8" s="17"/>
      <c r="C8" s="17" t="s">
        <v>234</v>
      </c>
      <c r="D8" s="38" t="s">
        <v>1349</v>
      </c>
      <c r="E8" s="38"/>
      <c r="F8" s="38"/>
      <c r="G8" s="38"/>
      <c r="H8" s="38"/>
      <c r="I8" s="38"/>
      <c r="J8" s="38"/>
      <c r="K8" s="38"/>
      <c r="L8" s="38"/>
      <c r="M8" s="38"/>
      <c r="N8" s="38"/>
      <c r="O8" s="38"/>
      <c r="P8" s="38"/>
      <c r="Q8" s="38"/>
      <c r="R8" s="17"/>
    </row>
    <row r="9" spans="1:18" ht="15.75" thickBot="1" x14ac:dyDescent="0.3">
      <c r="A9" s="12"/>
      <c r="B9" s="17"/>
      <c r="C9" s="17" t="s">
        <v>234</v>
      </c>
      <c r="D9" s="51" t="s">
        <v>1350</v>
      </c>
      <c r="E9" s="51"/>
      <c r="F9" s="17"/>
      <c r="G9" s="17"/>
      <c r="H9" s="51" t="s">
        <v>1351</v>
      </c>
      <c r="I9" s="51"/>
      <c r="J9" s="17"/>
      <c r="K9" s="17"/>
      <c r="L9" s="51" t="s">
        <v>1352</v>
      </c>
      <c r="M9" s="51"/>
      <c r="N9" s="17"/>
      <c r="O9" s="17" t="s">
        <v>234</v>
      </c>
      <c r="P9" s="51" t="s">
        <v>1353</v>
      </c>
      <c r="Q9" s="51"/>
      <c r="R9" s="17"/>
    </row>
    <row r="10" spans="1:18" x14ac:dyDescent="0.25">
      <c r="A10" s="12"/>
      <c r="B10" s="17"/>
      <c r="C10" s="17" t="s">
        <v>234</v>
      </c>
      <c r="D10" s="39" t="s">
        <v>977</v>
      </c>
      <c r="E10" s="39"/>
      <c r="F10" s="39"/>
      <c r="G10" s="39"/>
      <c r="H10" s="39"/>
      <c r="I10" s="39"/>
      <c r="J10" s="39"/>
      <c r="K10" s="39"/>
      <c r="L10" s="39"/>
      <c r="M10" s="39"/>
      <c r="N10" s="39"/>
      <c r="O10" s="39"/>
      <c r="P10" s="39"/>
      <c r="Q10" s="39"/>
      <c r="R10" s="17"/>
    </row>
    <row r="11" spans="1:18" x14ac:dyDescent="0.25">
      <c r="A11" s="12"/>
      <c r="B11" s="125">
        <v>2013</v>
      </c>
      <c r="C11" s="27" t="s">
        <v>234</v>
      </c>
      <c r="D11" s="26"/>
      <c r="E11" s="26"/>
      <c r="F11" s="26"/>
      <c r="G11" s="27"/>
      <c r="H11" s="26"/>
      <c r="I11" s="26"/>
      <c r="J11" s="26"/>
      <c r="K11" s="27"/>
      <c r="L11" s="26"/>
      <c r="M11" s="26"/>
      <c r="N11" s="26"/>
      <c r="O11" s="27" t="s">
        <v>234</v>
      </c>
      <c r="P11" s="26"/>
      <c r="Q11" s="26"/>
      <c r="R11" s="26"/>
    </row>
    <row r="12" spans="1:18" x14ac:dyDescent="0.25">
      <c r="A12" s="12"/>
      <c r="B12" s="19" t="s">
        <v>81</v>
      </c>
      <c r="C12" s="17" t="s">
        <v>234</v>
      </c>
      <c r="D12" s="14" t="s">
        <v>300</v>
      </c>
      <c r="E12" s="29">
        <v>2292430</v>
      </c>
      <c r="F12" s="30" t="s">
        <v>234</v>
      </c>
      <c r="G12" s="17"/>
      <c r="H12" s="14" t="s">
        <v>300</v>
      </c>
      <c r="I12" s="29">
        <v>2227542</v>
      </c>
      <c r="J12" s="30" t="s">
        <v>234</v>
      </c>
      <c r="K12" s="17"/>
      <c r="L12" s="14" t="s">
        <v>300</v>
      </c>
      <c r="M12" s="29">
        <v>2200899</v>
      </c>
      <c r="N12" s="30" t="s">
        <v>234</v>
      </c>
      <c r="O12" s="17" t="s">
        <v>234</v>
      </c>
      <c r="P12" s="14" t="s">
        <v>300</v>
      </c>
      <c r="Q12" s="29">
        <v>2295450</v>
      </c>
      <c r="R12" s="30" t="s">
        <v>234</v>
      </c>
    </row>
    <row r="13" spans="1:18" x14ac:dyDescent="0.25">
      <c r="A13" s="12"/>
      <c r="B13" s="25" t="s">
        <v>83</v>
      </c>
      <c r="C13" s="27" t="s">
        <v>234</v>
      </c>
      <c r="D13" s="32"/>
      <c r="E13" s="33">
        <v>495232</v>
      </c>
      <c r="F13" s="34" t="s">
        <v>234</v>
      </c>
      <c r="G13" s="27"/>
      <c r="H13" s="32"/>
      <c r="I13" s="33">
        <v>472300</v>
      </c>
      <c r="J13" s="34" t="s">
        <v>234</v>
      </c>
      <c r="K13" s="27"/>
      <c r="L13" s="32"/>
      <c r="M13" s="33">
        <v>441285</v>
      </c>
      <c r="N13" s="34" t="s">
        <v>234</v>
      </c>
      <c r="O13" s="27" t="s">
        <v>234</v>
      </c>
      <c r="P13" s="32"/>
      <c r="Q13" s="33">
        <v>445770</v>
      </c>
      <c r="R13" s="34" t="s">
        <v>234</v>
      </c>
    </row>
    <row r="14" spans="1:18" x14ac:dyDescent="0.25">
      <c r="A14" s="12"/>
      <c r="B14" s="19" t="s">
        <v>104</v>
      </c>
      <c r="C14" s="17" t="s">
        <v>234</v>
      </c>
      <c r="D14" s="14"/>
      <c r="E14" s="54" t="s">
        <v>1354</v>
      </c>
      <c r="F14" s="30" t="s">
        <v>310</v>
      </c>
      <c r="G14" s="17"/>
      <c r="H14" s="14"/>
      <c r="I14" s="54" t="s">
        <v>1355</v>
      </c>
      <c r="J14" s="30" t="s">
        <v>310</v>
      </c>
      <c r="K14" s="17"/>
      <c r="L14" s="14"/>
      <c r="M14" s="29">
        <v>415518</v>
      </c>
      <c r="N14" s="30" t="s">
        <v>234</v>
      </c>
      <c r="O14" s="17" t="s">
        <v>234</v>
      </c>
      <c r="P14" s="14"/>
      <c r="Q14" s="54" t="s">
        <v>1356</v>
      </c>
      <c r="R14" s="30" t="s">
        <v>310</v>
      </c>
    </row>
    <row r="15" spans="1:18" x14ac:dyDescent="0.25">
      <c r="A15" s="12"/>
      <c r="B15" s="25" t="s">
        <v>1357</v>
      </c>
      <c r="C15" s="27" t="s">
        <v>234</v>
      </c>
      <c r="D15" s="32"/>
      <c r="E15" s="33">
        <v>495797</v>
      </c>
      <c r="F15" s="34" t="s">
        <v>234</v>
      </c>
      <c r="G15" s="27"/>
      <c r="H15" s="32"/>
      <c r="I15" s="37" t="s">
        <v>1358</v>
      </c>
      <c r="J15" s="34" t="s">
        <v>310</v>
      </c>
      <c r="K15" s="27"/>
      <c r="L15" s="32"/>
      <c r="M15" s="33">
        <v>415120</v>
      </c>
      <c r="N15" s="34" t="s">
        <v>234</v>
      </c>
      <c r="O15" s="27" t="s">
        <v>234</v>
      </c>
      <c r="P15" s="32"/>
      <c r="Q15" s="37" t="s">
        <v>1359</v>
      </c>
      <c r="R15" s="34" t="s">
        <v>310</v>
      </c>
    </row>
    <row r="16" spans="1:18" ht="25.5" x14ac:dyDescent="0.25">
      <c r="A16" s="12"/>
      <c r="B16" s="19" t="s">
        <v>1360</v>
      </c>
      <c r="C16" s="17" t="s">
        <v>234</v>
      </c>
      <c r="D16" s="14"/>
      <c r="E16" s="29">
        <v>492605</v>
      </c>
      <c r="F16" s="30" t="s">
        <v>234</v>
      </c>
      <c r="G16" s="17"/>
      <c r="H16" s="14"/>
      <c r="I16" s="54" t="s">
        <v>1361</v>
      </c>
      <c r="J16" s="30" t="s">
        <v>310</v>
      </c>
      <c r="K16" s="17"/>
      <c r="L16" s="14"/>
      <c r="M16" s="29">
        <v>415120</v>
      </c>
      <c r="N16" s="30" t="s">
        <v>234</v>
      </c>
      <c r="O16" s="17" t="s">
        <v>234</v>
      </c>
      <c r="P16" s="14"/>
      <c r="Q16" s="54" t="s">
        <v>1359</v>
      </c>
      <c r="R16" s="30" t="s">
        <v>310</v>
      </c>
    </row>
    <row r="17" spans="1:18" ht="25.5" x14ac:dyDescent="0.25">
      <c r="A17" s="12"/>
      <c r="B17" s="25" t="s">
        <v>1362</v>
      </c>
      <c r="C17" s="27" t="s">
        <v>234</v>
      </c>
      <c r="D17" s="26"/>
      <c r="E17" s="26"/>
      <c r="F17" s="26"/>
      <c r="G17" s="27"/>
      <c r="H17" s="26"/>
      <c r="I17" s="26"/>
      <c r="J17" s="26"/>
      <c r="K17" s="27"/>
      <c r="L17" s="26"/>
      <c r="M17" s="26"/>
      <c r="N17" s="26"/>
      <c r="O17" s="27" t="s">
        <v>234</v>
      </c>
      <c r="P17" s="26"/>
      <c r="Q17" s="26"/>
      <c r="R17" s="26"/>
    </row>
    <row r="18" spans="1:18" x14ac:dyDescent="0.25">
      <c r="A18" s="12"/>
      <c r="B18" s="28" t="s">
        <v>111</v>
      </c>
      <c r="C18" s="17" t="s">
        <v>234</v>
      </c>
      <c r="D18" s="14"/>
      <c r="E18" s="54" t="s">
        <v>1363</v>
      </c>
      <c r="F18" s="30" t="s">
        <v>310</v>
      </c>
      <c r="G18" s="17"/>
      <c r="H18" s="14"/>
      <c r="I18" s="54" t="s">
        <v>1364</v>
      </c>
      <c r="J18" s="30" t="s">
        <v>310</v>
      </c>
      <c r="K18" s="17"/>
      <c r="L18" s="14"/>
      <c r="M18" s="54">
        <v>4.41</v>
      </c>
      <c r="N18" s="30" t="s">
        <v>234</v>
      </c>
      <c r="O18" s="17" t="s">
        <v>234</v>
      </c>
      <c r="P18" s="14"/>
      <c r="Q18" s="54" t="s">
        <v>1365</v>
      </c>
      <c r="R18" s="30" t="s">
        <v>310</v>
      </c>
    </row>
    <row r="19" spans="1:18" x14ac:dyDescent="0.25">
      <c r="A19" s="12"/>
      <c r="B19" s="31" t="s">
        <v>113</v>
      </c>
      <c r="C19" s="27" t="s">
        <v>234</v>
      </c>
      <c r="D19" s="32"/>
      <c r="E19" s="37" t="s">
        <v>1363</v>
      </c>
      <c r="F19" s="34" t="s">
        <v>310</v>
      </c>
      <c r="G19" s="27"/>
      <c r="H19" s="32"/>
      <c r="I19" s="37" t="s">
        <v>1364</v>
      </c>
      <c r="J19" s="34" t="s">
        <v>310</v>
      </c>
      <c r="K19" s="27"/>
      <c r="L19" s="32"/>
      <c r="M19" s="37">
        <v>4.3600000000000003</v>
      </c>
      <c r="N19" s="34" t="s">
        <v>234</v>
      </c>
      <c r="O19" s="27" t="s">
        <v>234</v>
      </c>
      <c r="P19" s="32"/>
      <c r="Q19" s="37" t="s">
        <v>1365</v>
      </c>
      <c r="R19" s="34" t="s">
        <v>310</v>
      </c>
    </row>
    <row r="20" spans="1:18" ht="15.75" thickBot="1" x14ac:dyDescent="0.3">
      <c r="A20" s="12"/>
      <c r="B20" s="17"/>
      <c r="C20" s="17" t="s">
        <v>234</v>
      </c>
      <c r="D20" s="38" t="s">
        <v>1349</v>
      </c>
      <c r="E20" s="38"/>
      <c r="F20" s="38"/>
      <c r="G20" s="38"/>
      <c r="H20" s="38"/>
      <c r="I20" s="38"/>
      <c r="J20" s="38"/>
      <c r="K20" s="38"/>
      <c r="L20" s="38"/>
      <c r="M20" s="38"/>
      <c r="N20" s="38"/>
      <c r="O20" s="38"/>
      <c r="P20" s="38"/>
      <c r="Q20" s="38"/>
      <c r="R20" s="17"/>
    </row>
    <row r="21" spans="1:18" ht="15.75" thickBot="1" x14ac:dyDescent="0.3">
      <c r="A21" s="12"/>
      <c r="B21" s="17"/>
      <c r="C21" s="17" t="s">
        <v>234</v>
      </c>
      <c r="D21" s="51" t="s">
        <v>1350</v>
      </c>
      <c r="E21" s="51"/>
      <c r="F21" s="17"/>
      <c r="G21" s="17"/>
      <c r="H21" s="51" t="s">
        <v>1351</v>
      </c>
      <c r="I21" s="51"/>
      <c r="J21" s="17"/>
      <c r="K21" s="17" t="s">
        <v>234</v>
      </c>
      <c r="L21" s="51" t="s">
        <v>1352</v>
      </c>
      <c r="M21" s="51"/>
      <c r="N21" s="17"/>
      <c r="O21" s="17"/>
      <c r="P21" s="51" t="s">
        <v>1353</v>
      </c>
      <c r="Q21" s="51"/>
      <c r="R21" s="17"/>
    </row>
    <row r="22" spans="1:18" x14ac:dyDescent="0.25">
      <c r="A22" s="12"/>
      <c r="B22" s="17"/>
      <c r="C22" s="17" t="s">
        <v>234</v>
      </c>
      <c r="D22" s="39" t="s">
        <v>977</v>
      </c>
      <c r="E22" s="39"/>
      <c r="F22" s="39"/>
      <c r="G22" s="39"/>
      <c r="H22" s="39"/>
      <c r="I22" s="39"/>
      <c r="J22" s="39"/>
      <c r="K22" s="39"/>
      <c r="L22" s="39"/>
      <c r="M22" s="39"/>
      <c r="N22" s="39"/>
      <c r="O22" s="39"/>
      <c r="P22" s="39"/>
      <c r="Q22" s="39"/>
      <c r="R22" s="17"/>
    </row>
    <row r="23" spans="1:18" x14ac:dyDescent="0.25">
      <c r="A23" s="12"/>
      <c r="B23" s="125">
        <v>2012</v>
      </c>
      <c r="C23" s="27" t="s">
        <v>234</v>
      </c>
      <c r="D23" s="26"/>
      <c r="E23" s="26"/>
      <c r="F23" s="26"/>
      <c r="G23" s="27"/>
      <c r="H23" s="26"/>
      <c r="I23" s="26"/>
      <c r="J23" s="26"/>
      <c r="K23" s="27" t="s">
        <v>234</v>
      </c>
      <c r="L23" s="26"/>
      <c r="M23" s="26"/>
      <c r="N23" s="26"/>
      <c r="O23" s="27"/>
      <c r="P23" s="26"/>
      <c r="Q23" s="26"/>
      <c r="R23" s="26"/>
    </row>
    <row r="24" spans="1:18" x14ac:dyDescent="0.25">
      <c r="A24" s="12"/>
      <c r="B24" s="19" t="s">
        <v>81</v>
      </c>
      <c r="C24" s="17" t="s">
        <v>234</v>
      </c>
      <c r="D24" s="14" t="s">
        <v>300</v>
      </c>
      <c r="E24" s="29">
        <v>2347722</v>
      </c>
      <c r="F24" s="30" t="s">
        <v>234</v>
      </c>
      <c r="G24" s="17"/>
      <c r="H24" s="14" t="s">
        <v>300</v>
      </c>
      <c r="I24" s="29">
        <v>2234841</v>
      </c>
      <c r="J24" s="30" t="s">
        <v>234</v>
      </c>
      <c r="K24" s="17" t="s">
        <v>234</v>
      </c>
      <c r="L24" s="14" t="s">
        <v>300</v>
      </c>
      <c r="M24" s="29">
        <v>2236969</v>
      </c>
      <c r="N24" s="30" t="s">
        <v>234</v>
      </c>
      <c r="O24" s="17"/>
      <c r="P24" s="14" t="s">
        <v>300</v>
      </c>
      <c r="Q24" s="29">
        <v>2455130</v>
      </c>
      <c r="R24" s="30" t="s">
        <v>234</v>
      </c>
    </row>
    <row r="25" spans="1:18" x14ac:dyDescent="0.25">
      <c r="A25" s="12"/>
      <c r="B25" s="25" t="s">
        <v>83</v>
      </c>
      <c r="C25" s="27" t="s">
        <v>234</v>
      </c>
      <c r="D25" s="32"/>
      <c r="E25" s="33">
        <v>531144</v>
      </c>
      <c r="F25" s="34" t="s">
        <v>234</v>
      </c>
      <c r="G25" s="27"/>
      <c r="H25" s="32"/>
      <c r="I25" s="33">
        <v>539902</v>
      </c>
      <c r="J25" s="34" t="s">
        <v>234</v>
      </c>
      <c r="K25" s="27" t="s">
        <v>234</v>
      </c>
      <c r="L25" s="32"/>
      <c r="M25" s="33">
        <v>508410</v>
      </c>
      <c r="N25" s="34" t="s">
        <v>234</v>
      </c>
      <c r="O25" s="27"/>
      <c r="P25" s="32"/>
      <c r="Q25" s="33">
        <v>515803</v>
      </c>
      <c r="R25" s="34" t="s">
        <v>234</v>
      </c>
    </row>
    <row r="26" spans="1:18" x14ac:dyDescent="0.25">
      <c r="A26" s="12"/>
      <c r="B26" s="19" t="s">
        <v>104</v>
      </c>
      <c r="C26" s="17" t="s">
        <v>234</v>
      </c>
      <c r="D26" s="14"/>
      <c r="E26" s="54" t="s">
        <v>1366</v>
      </c>
      <c r="F26" s="30" t="s">
        <v>310</v>
      </c>
      <c r="G26" s="17"/>
      <c r="H26" s="14"/>
      <c r="I26" s="29">
        <v>19603</v>
      </c>
      <c r="J26" s="30" t="s">
        <v>234</v>
      </c>
      <c r="K26" s="17" t="s">
        <v>234</v>
      </c>
      <c r="L26" s="14"/>
      <c r="M26" s="54" t="s">
        <v>1367</v>
      </c>
      <c r="N26" s="30" t="s">
        <v>310</v>
      </c>
      <c r="O26" s="17"/>
      <c r="P26" s="14"/>
      <c r="Q26" s="29">
        <v>7762</v>
      </c>
      <c r="R26" s="30" t="s">
        <v>234</v>
      </c>
    </row>
    <row r="27" spans="1:18" x14ac:dyDescent="0.25">
      <c r="A27" s="12"/>
      <c r="B27" s="25" t="s">
        <v>1368</v>
      </c>
      <c r="C27" s="27" t="s">
        <v>234</v>
      </c>
      <c r="D27" s="32"/>
      <c r="E27" s="33">
        <v>37883</v>
      </c>
      <c r="F27" s="34" t="s">
        <v>234</v>
      </c>
      <c r="G27" s="27"/>
      <c r="H27" s="32"/>
      <c r="I27" s="33">
        <v>56165</v>
      </c>
      <c r="J27" s="34" t="s">
        <v>234</v>
      </c>
      <c r="K27" s="27" t="s">
        <v>234</v>
      </c>
      <c r="L27" s="32"/>
      <c r="M27" s="33">
        <v>36441</v>
      </c>
      <c r="N27" s="34" t="s">
        <v>234</v>
      </c>
      <c r="O27" s="27"/>
      <c r="P27" s="32"/>
      <c r="Q27" s="33">
        <v>30552</v>
      </c>
      <c r="R27" s="34" t="s">
        <v>234</v>
      </c>
    </row>
    <row r="28" spans="1:18" ht="25.5" x14ac:dyDescent="0.25">
      <c r="A28" s="12"/>
      <c r="B28" s="19" t="s">
        <v>1369</v>
      </c>
      <c r="C28" s="17" t="s">
        <v>234</v>
      </c>
      <c r="D28" s="14"/>
      <c r="E28" s="29">
        <v>37883</v>
      </c>
      <c r="F28" s="30" t="s">
        <v>234</v>
      </c>
      <c r="G28" s="17"/>
      <c r="H28" s="14"/>
      <c r="I28" s="29">
        <v>56165</v>
      </c>
      <c r="J28" s="30" t="s">
        <v>234</v>
      </c>
      <c r="K28" s="17" t="s">
        <v>234</v>
      </c>
      <c r="L28" s="14"/>
      <c r="M28" s="29">
        <v>36441</v>
      </c>
      <c r="N28" s="30" t="s">
        <v>234</v>
      </c>
      <c r="O28" s="17"/>
      <c r="P28" s="14"/>
      <c r="Q28" s="29">
        <v>28133</v>
      </c>
      <c r="R28" s="30" t="s">
        <v>234</v>
      </c>
    </row>
    <row r="29" spans="1:18" ht="25.5" x14ac:dyDescent="0.25">
      <c r="A29" s="12"/>
      <c r="B29" s="25" t="s">
        <v>1370</v>
      </c>
      <c r="C29" s="27" t="s">
        <v>234</v>
      </c>
      <c r="D29" s="26"/>
      <c r="E29" s="26"/>
      <c r="F29" s="26"/>
      <c r="G29" s="27"/>
      <c r="H29" s="26"/>
      <c r="I29" s="26"/>
      <c r="J29" s="26"/>
      <c r="K29" s="27" t="s">
        <v>234</v>
      </c>
      <c r="L29" s="26"/>
      <c r="M29" s="26"/>
      <c r="N29" s="26"/>
      <c r="O29" s="27"/>
      <c r="P29" s="26"/>
      <c r="Q29" s="26"/>
      <c r="R29" s="26"/>
    </row>
    <row r="30" spans="1:18" x14ac:dyDescent="0.25">
      <c r="A30" s="12"/>
      <c r="B30" s="28" t="s">
        <v>111</v>
      </c>
      <c r="C30" s="17" t="s">
        <v>234</v>
      </c>
      <c r="D30" s="14"/>
      <c r="E30" s="54" t="s">
        <v>1371</v>
      </c>
      <c r="F30" s="30" t="s">
        <v>310</v>
      </c>
      <c r="G30" s="17"/>
      <c r="H30" s="14"/>
      <c r="I30" s="54">
        <v>0.21</v>
      </c>
      <c r="J30" s="30" t="s">
        <v>234</v>
      </c>
      <c r="K30" s="17" t="s">
        <v>234</v>
      </c>
      <c r="L30" s="14"/>
      <c r="M30" s="54" t="s">
        <v>1372</v>
      </c>
      <c r="N30" s="30" t="s">
        <v>310</v>
      </c>
      <c r="O30" s="17"/>
      <c r="P30" s="14"/>
      <c r="Q30" s="54">
        <v>0.08</v>
      </c>
      <c r="R30" s="30" t="s">
        <v>234</v>
      </c>
    </row>
    <row r="31" spans="1:18" x14ac:dyDescent="0.25">
      <c r="A31" s="12"/>
      <c r="B31" s="31" t="s">
        <v>113</v>
      </c>
      <c r="C31" s="27" t="s">
        <v>234</v>
      </c>
      <c r="D31" s="32"/>
      <c r="E31" s="37" t="s">
        <v>1371</v>
      </c>
      <c r="F31" s="34" t="s">
        <v>310</v>
      </c>
      <c r="G31" s="27"/>
      <c r="H31" s="32"/>
      <c r="I31" s="37">
        <v>0.21</v>
      </c>
      <c r="J31" s="34" t="s">
        <v>234</v>
      </c>
      <c r="K31" s="27" t="s">
        <v>234</v>
      </c>
      <c r="L31" s="32"/>
      <c r="M31" s="37" t="s">
        <v>1372</v>
      </c>
      <c r="N31" s="34" t="s">
        <v>310</v>
      </c>
      <c r="O31" s="27"/>
      <c r="P31" s="32"/>
      <c r="Q31" s="37">
        <v>0.08</v>
      </c>
      <c r="R31" s="34" t="s">
        <v>234</v>
      </c>
    </row>
    <row r="32" spans="1:18" x14ac:dyDescent="0.25">
      <c r="A32" s="12"/>
      <c r="B32" s="11"/>
      <c r="C32" s="11"/>
      <c r="D32" s="11"/>
      <c r="E32" s="11"/>
      <c r="F32" s="11"/>
      <c r="G32" s="11"/>
      <c r="H32" s="11"/>
      <c r="I32" s="11"/>
      <c r="J32" s="11"/>
      <c r="K32" s="11"/>
      <c r="L32" s="11"/>
      <c r="M32" s="11"/>
      <c r="N32" s="11"/>
      <c r="O32" s="11"/>
      <c r="P32" s="11"/>
      <c r="Q32" s="11"/>
      <c r="R32" s="11"/>
    </row>
    <row r="33" spans="1:3" ht="63.75" x14ac:dyDescent="0.25">
      <c r="A33" s="12"/>
      <c r="B33" s="60">
        <v>-1</v>
      </c>
      <c r="C33" s="60" t="s">
        <v>1373</v>
      </c>
    </row>
    <row r="34" spans="1:3" ht="89.25" x14ac:dyDescent="0.25">
      <c r="A34" s="12"/>
      <c r="B34" s="60">
        <v>-2</v>
      </c>
      <c r="C34" s="60" t="s">
        <v>1374</v>
      </c>
    </row>
    <row r="35" spans="1:3" ht="63.75" x14ac:dyDescent="0.25">
      <c r="A35" s="12"/>
      <c r="B35" s="60">
        <v>-3</v>
      </c>
      <c r="C35" s="60" t="s">
        <v>1375</v>
      </c>
    </row>
    <row r="36" spans="1:3" ht="140.25" x14ac:dyDescent="0.25">
      <c r="A36" s="12"/>
      <c r="B36" s="60">
        <v>-4</v>
      </c>
      <c r="C36" s="60" t="s">
        <v>1376</v>
      </c>
    </row>
    <row r="37" spans="1:3" ht="38.25" x14ac:dyDescent="0.25">
      <c r="A37" s="12"/>
      <c r="B37" s="60">
        <v>-5</v>
      </c>
      <c r="C37" s="60" t="s">
        <v>1377</v>
      </c>
    </row>
    <row r="38" spans="1:3" ht="76.5" x14ac:dyDescent="0.25">
      <c r="A38" s="12"/>
      <c r="B38" s="60">
        <v>-6</v>
      </c>
      <c r="C38" s="60" t="s">
        <v>1378</v>
      </c>
    </row>
  </sheetData>
  <mergeCells count="20">
    <mergeCell ref="A1:A2"/>
    <mergeCell ref="B1:R1"/>
    <mergeCell ref="B2:R2"/>
    <mergeCell ref="A3:A38"/>
    <mergeCell ref="B3:R3"/>
    <mergeCell ref="B5:R5"/>
    <mergeCell ref="B6:R6"/>
    <mergeCell ref="B32:R32"/>
    <mergeCell ref="D20:Q20"/>
    <mergeCell ref="D21:E21"/>
    <mergeCell ref="H21:I21"/>
    <mergeCell ref="L21:M21"/>
    <mergeCell ref="P21:Q21"/>
    <mergeCell ref="D22:Q22"/>
    <mergeCell ref="D8:Q8"/>
    <mergeCell ref="D9:E9"/>
    <mergeCell ref="H9:I9"/>
    <mergeCell ref="L9:M9"/>
    <mergeCell ref="P9:Q9"/>
    <mergeCell ref="D10:Q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v>
      </c>
      <c r="B1" s="10" t="s">
        <v>3</v>
      </c>
      <c r="C1" s="10" t="s">
        <v>36</v>
      </c>
    </row>
    <row r="2" spans="1:3" ht="30" x14ac:dyDescent="0.25">
      <c r="A2" s="1" t="s">
        <v>73</v>
      </c>
      <c r="B2" s="10"/>
      <c r="C2" s="10"/>
    </row>
    <row r="3" spans="1:3" x14ac:dyDescent="0.25">
      <c r="A3" s="2" t="s">
        <v>74</v>
      </c>
      <c r="B3" s="8">
        <v>12083</v>
      </c>
      <c r="C3" s="8">
        <v>12522</v>
      </c>
    </row>
    <row r="4" spans="1:3" x14ac:dyDescent="0.25">
      <c r="A4" s="2" t="s">
        <v>75</v>
      </c>
      <c r="B4" s="4" t="s">
        <v>60</v>
      </c>
      <c r="C4" s="4" t="s">
        <v>60</v>
      </c>
    </row>
    <row r="5" spans="1:3" x14ac:dyDescent="0.25">
      <c r="A5" s="2" t="s">
        <v>76</v>
      </c>
      <c r="B5" s="6">
        <v>94831377</v>
      </c>
      <c r="C5" s="6">
        <v>92781767</v>
      </c>
    </row>
    <row r="6" spans="1:3" x14ac:dyDescent="0.25">
      <c r="A6" s="2" t="s">
        <v>77</v>
      </c>
      <c r="B6" s="6">
        <v>94831377</v>
      </c>
      <c r="C6" s="6">
        <v>92781767</v>
      </c>
    </row>
    <row r="7" spans="1:3" x14ac:dyDescent="0.25">
      <c r="A7" s="2" t="s">
        <v>78</v>
      </c>
      <c r="B7" s="7">
        <v>0.01</v>
      </c>
      <c r="C7" s="7">
        <v>0.0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5"/>
  <sheetViews>
    <sheetView showGridLines="0" workbookViewId="0"/>
  </sheetViews>
  <sheetFormatPr defaultRowHeight="15" x14ac:dyDescent="0.25"/>
  <cols>
    <col min="1" max="1" width="36.5703125" bestFit="1" customWidth="1"/>
    <col min="2" max="2" width="33" bestFit="1" customWidth="1"/>
    <col min="3" max="3" width="1.5703125" bestFit="1" customWidth="1"/>
    <col min="4" max="4" width="2.5703125" customWidth="1"/>
    <col min="5" max="5" width="8.28515625" customWidth="1"/>
    <col min="6" max="6" width="1.85546875" bestFit="1" customWidth="1"/>
    <col min="7" max="7" width="1.5703125" bestFit="1" customWidth="1"/>
    <col min="8" max="8" width="3" customWidth="1"/>
    <col min="9" max="9" width="9" customWidth="1"/>
    <col min="10" max="10" width="2" bestFit="1" customWidth="1"/>
    <col min="12" max="12" width="1.85546875" bestFit="1" customWidth="1"/>
    <col min="13" max="13" width="4.140625" bestFit="1" customWidth="1"/>
    <col min="14" max="14" width="2" bestFit="1" customWidth="1"/>
    <col min="16" max="16" width="2.5703125" customWidth="1"/>
    <col min="17" max="17" width="7.42578125" customWidth="1"/>
    <col min="18" max="18" width="2" bestFit="1" customWidth="1"/>
    <col min="20" max="20" width="2.7109375" customWidth="1"/>
    <col min="21" max="21" width="8.7109375" customWidth="1"/>
    <col min="22" max="22" width="1.85546875" bestFit="1" customWidth="1"/>
  </cols>
  <sheetData>
    <row r="1" spans="1:22" ht="15" customHeight="1" x14ac:dyDescent="0.25">
      <c r="A1" s="10" t="s">
        <v>1379</v>
      </c>
      <c r="B1" s="10" t="s">
        <v>2</v>
      </c>
      <c r="C1" s="10"/>
      <c r="D1" s="10"/>
      <c r="E1" s="10"/>
      <c r="F1" s="10"/>
      <c r="G1" s="10"/>
      <c r="H1" s="10"/>
      <c r="I1" s="10"/>
      <c r="J1" s="10"/>
      <c r="K1" s="10"/>
      <c r="L1" s="10"/>
      <c r="M1" s="10"/>
      <c r="N1" s="10"/>
      <c r="O1" s="10"/>
      <c r="P1" s="10"/>
      <c r="Q1" s="10"/>
      <c r="R1" s="10"/>
      <c r="S1" s="10"/>
      <c r="T1" s="10"/>
      <c r="U1" s="10"/>
      <c r="V1" s="10"/>
    </row>
    <row r="2" spans="1:22" ht="15" customHeight="1" x14ac:dyDescent="0.25">
      <c r="A2" s="10"/>
      <c r="B2" s="10" t="s">
        <v>3</v>
      </c>
      <c r="C2" s="10"/>
      <c r="D2" s="10"/>
      <c r="E2" s="10"/>
      <c r="F2" s="10"/>
      <c r="G2" s="10"/>
      <c r="H2" s="10"/>
      <c r="I2" s="10"/>
      <c r="J2" s="10"/>
      <c r="K2" s="10"/>
      <c r="L2" s="10"/>
      <c r="M2" s="10"/>
      <c r="N2" s="10"/>
      <c r="O2" s="10"/>
      <c r="P2" s="10"/>
      <c r="Q2" s="10"/>
      <c r="R2" s="10"/>
      <c r="S2" s="10"/>
      <c r="T2" s="10"/>
      <c r="U2" s="10"/>
      <c r="V2" s="10"/>
    </row>
    <row r="3" spans="1:22" ht="15" customHeight="1" x14ac:dyDescent="0.25">
      <c r="A3" s="12" t="s">
        <v>1379</v>
      </c>
      <c r="B3" s="11" t="s">
        <v>7</v>
      </c>
      <c r="C3" s="11"/>
      <c r="D3" s="11"/>
      <c r="E3" s="11"/>
      <c r="F3" s="11"/>
      <c r="G3" s="11"/>
      <c r="H3" s="11"/>
      <c r="I3" s="11"/>
      <c r="J3" s="11"/>
      <c r="K3" s="11"/>
      <c r="L3" s="11"/>
      <c r="M3" s="11"/>
      <c r="N3" s="11"/>
      <c r="O3" s="11"/>
      <c r="P3" s="11"/>
      <c r="Q3" s="11"/>
      <c r="R3" s="11"/>
      <c r="S3" s="11"/>
      <c r="T3" s="11"/>
      <c r="U3" s="11"/>
      <c r="V3" s="11"/>
    </row>
    <row r="4" spans="1:22" x14ac:dyDescent="0.25">
      <c r="A4" s="12"/>
      <c r="B4" s="130" t="s">
        <v>1380</v>
      </c>
      <c r="C4" s="130"/>
      <c r="D4" s="130"/>
      <c r="E4" s="130"/>
      <c r="F4" s="130"/>
      <c r="G4" s="130"/>
      <c r="H4" s="130"/>
      <c r="I4" s="130"/>
      <c r="J4" s="130"/>
      <c r="K4" s="130"/>
      <c r="L4" s="130"/>
      <c r="M4" s="130"/>
      <c r="N4" s="130"/>
      <c r="O4" s="130"/>
      <c r="P4" s="130"/>
      <c r="Q4" s="130"/>
      <c r="R4" s="130"/>
      <c r="S4" s="130"/>
      <c r="T4" s="130"/>
      <c r="U4" s="130"/>
      <c r="V4" s="130"/>
    </row>
    <row r="5" spans="1:22" x14ac:dyDescent="0.25">
      <c r="A5" s="12"/>
      <c r="B5" s="131" t="s">
        <v>1381</v>
      </c>
      <c r="C5" s="131"/>
      <c r="D5" s="131"/>
      <c r="E5" s="131"/>
      <c r="F5" s="131"/>
      <c r="G5" s="131"/>
      <c r="H5" s="131"/>
      <c r="I5" s="131"/>
      <c r="J5" s="131"/>
      <c r="K5" s="131"/>
      <c r="L5" s="131"/>
      <c r="M5" s="131"/>
      <c r="N5" s="131"/>
      <c r="O5" s="131"/>
      <c r="P5" s="131"/>
      <c r="Q5" s="131"/>
      <c r="R5" s="131"/>
      <c r="S5" s="131"/>
      <c r="T5" s="131"/>
      <c r="U5" s="131"/>
      <c r="V5" s="131"/>
    </row>
    <row r="6" spans="1:22" x14ac:dyDescent="0.25">
      <c r="A6" s="12"/>
      <c r="B6" s="131" t="s">
        <v>1382</v>
      </c>
      <c r="C6" s="131"/>
      <c r="D6" s="131"/>
      <c r="E6" s="131"/>
      <c r="F6" s="131"/>
      <c r="G6" s="131"/>
      <c r="H6" s="131"/>
      <c r="I6" s="131"/>
      <c r="J6" s="131"/>
      <c r="K6" s="131"/>
      <c r="L6" s="131"/>
      <c r="M6" s="131"/>
      <c r="N6" s="131"/>
      <c r="O6" s="131"/>
      <c r="P6" s="131"/>
      <c r="Q6" s="131"/>
      <c r="R6" s="131"/>
      <c r="S6" s="131"/>
      <c r="T6" s="131"/>
      <c r="U6" s="131"/>
      <c r="V6" s="131"/>
    </row>
    <row r="7" spans="1:22" x14ac:dyDescent="0.25">
      <c r="A7" s="12"/>
      <c r="B7" s="131" t="s">
        <v>1383</v>
      </c>
      <c r="C7" s="131"/>
      <c r="D7" s="131"/>
      <c r="E7" s="131"/>
      <c r="F7" s="131"/>
      <c r="G7" s="131"/>
      <c r="H7" s="131"/>
      <c r="I7" s="131"/>
      <c r="J7" s="131"/>
      <c r="K7" s="131"/>
      <c r="L7" s="131"/>
      <c r="M7" s="131"/>
      <c r="N7" s="131"/>
      <c r="O7" s="131"/>
      <c r="P7" s="131"/>
      <c r="Q7" s="131"/>
      <c r="R7" s="131"/>
      <c r="S7" s="131"/>
      <c r="T7" s="131"/>
      <c r="U7" s="131"/>
      <c r="V7" s="131"/>
    </row>
    <row r="8" spans="1:22" x14ac:dyDescent="0.25">
      <c r="A8" s="12"/>
      <c r="B8" s="23"/>
      <c r="C8" s="23"/>
      <c r="D8" s="23"/>
      <c r="E8" s="23"/>
      <c r="F8" s="23"/>
      <c r="G8" s="23"/>
      <c r="H8" s="23"/>
      <c r="I8" s="23"/>
      <c r="J8" s="23"/>
      <c r="K8" s="23"/>
      <c r="L8" s="23"/>
      <c r="M8" s="23"/>
      <c r="N8" s="23"/>
      <c r="O8" s="23"/>
      <c r="P8" s="23"/>
      <c r="Q8" s="23"/>
      <c r="R8" s="23"/>
      <c r="S8" s="23"/>
      <c r="T8" s="23"/>
      <c r="U8" s="23"/>
      <c r="V8" s="23"/>
    </row>
    <row r="9" spans="1:22" x14ac:dyDescent="0.25">
      <c r="A9" s="12"/>
      <c r="B9" s="4"/>
      <c r="C9" s="4"/>
      <c r="D9" s="4"/>
      <c r="E9" s="4"/>
      <c r="F9" s="4"/>
      <c r="G9" s="4"/>
      <c r="H9" s="4"/>
      <c r="I9" s="4"/>
      <c r="J9" s="4"/>
      <c r="K9" s="4"/>
      <c r="L9" s="4"/>
      <c r="M9" s="4"/>
      <c r="N9" s="4"/>
      <c r="O9" s="4"/>
      <c r="P9" s="4"/>
      <c r="Q9" s="4"/>
      <c r="R9" s="4"/>
      <c r="S9" s="4"/>
      <c r="T9" s="4"/>
      <c r="U9" s="4"/>
      <c r="V9" s="4"/>
    </row>
    <row r="10" spans="1:22" x14ac:dyDescent="0.25">
      <c r="A10" s="12"/>
      <c r="B10" s="129" t="s">
        <v>1384</v>
      </c>
      <c r="C10" s="56" t="s">
        <v>234</v>
      </c>
      <c r="D10" s="39" t="s">
        <v>1385</v>
      </c>
      <c r="E10" s="39"/>
      <c r="F10" s="56"/>
      <c r="G10" s="56" t="s">
        <v>234</v>
      </c>
      <c r="H10" s="39" t="s">
        <v>1388</v>
      </c>
      <c r="I10" s="39"/>
      <c r="J10" s="56"/>
      <c r="K10" s="56"/>
      <c r="L10" s="39" t="s">
        <v>457</v>
      </c>
      <c r="M10" s="39"/>
      <c r="N10" s="56"/>
      <c r="O10" s="56"/>
      <c r="P10" s="39" t="s">
        <v>1392</v>
      </c>
      <c r="Q10" s="39"/>
      <c r="R10" s="56"/>
      <c r="S10" s="56"/>
      <c r="T10" s="39" t="s">
        <v>1385</v>
      </c>
      <c r="U10" s="39"/>
      <c r="V10" s="56"/>
    </row>
    <row r="11" spans="1:22" ht="19.5" customHeight="1" x14ac:dyDescent="0.25">
      <c r="A11" s="12"/>
      <c r="B11" s="129"/>
      <c r="C11" s="56"/>
      <c r="D11" s="39" t="s">
        <v>1386</v>
      </c>
      <c r="E11" s="39"/>
      <c r="F11" s="56"/>
      <c r="G11" s="56"/>
      <c r="H11" s="39" t="s">
        <v>1389</v>
      </c>
      <c r="I11" s="39"/>
      <c r="J11" s="56"/>
      <c r="K11" s="56"/>
      <c r="L11" s="39"/>
      <c r="M11" s="39"/>
      <c r="N11" s="56"/>
      <c r="O11" s="56"/>
      <c r="P11" s="39"/>
      <c r="Q11" s="39"/>
      <c r="R11" s="56"/>
      <c r="S11" s="56"/>
      <c r="T11" s="39" t="s">
        <v>1393</v>
      </c>
      <c r="U11" s="39"/>
      <c r="V11" s="56"/>
    </row>
    <row r="12" spans="1:22" x14ac:dyDescent="0.25">
      <c r="A12" s="12"/>
      <c r="B12" s="129"/>
      <c r="C12" s="56"/>
      <c r="D12" s="39" t="s">
        <v>1387</v>
      </c>
      <c r="E12" s="39"/>
      <c r="F12" s="56"/>
      <c r="G12" s="56"/>
      <c r="H12" s="39" t="s">
        <v>1390</v>
      </c>
      <c r="I12" s="39"/>
      <c r="J12" s="56"/>
      <c r="K12" s="56"/>
      <c r="L12" s="39"/>
      <c r="M12" s="39"/>
      <c r="N12" s="56"/>
      <c r="O12" s="56"/>
      <c r="P12" s="39"/>
      <c r="Q12" s="39"/>
      <c r="R12" s="56"/>
      <c r="S12" s="56"/>
      <c r="T12" s="39"/>
      <c r="U12" s="39"/>
      <c r="V12" s="56"/>
    </row>
    <row r="13" spans="1:22" ht="15.75" thickBot="1" x14ac:dyDescent="0.3">
      <c r="A13" s="12"/>
      <c r="B13" s="129"/>
      <c r="C13" s="56"/>
      <c r="D13" s="38"/>
      <c r="E13" s="38"/>
      <c r="F13" s="56"/>
      <c r="G13" s="56"/>
      <c r="H13" s="38" t="s">
        <v>1391</v>
      </c>
      <c r="I13" s="38"/>
      <c r="J13" s="56"/>
      <c r="K13" s="56"/>
      <c r="L13" s="38"/>
      <c r="M13" s="38"/>
      <c r="N13" s="56"/>
      <c r="O13" s="56"/>
      <c r="P13" s="38"/>
      <c r="Q13" s="38"/>
      <c r="R13" s="56"/>
      <c r="S13" s="56"/>
      <c r="T13" s="38"/>
      <c r="U13" s="38"/>
      <c r="V13" s="56"/>
    </row>
    <row r="14" spans="1:22" x14ac:dyDescent="0.25">
      <c r="A14" s="12"/>
      <c r="B14" s="17"/>
      <c r="C14" s="17" t="s">
        <v>234</v>
      </c>
      <c r="D14" s="39" t="s">
        <v>306</v>
      </c>
      <c r="E14" s="39"/>
      <c r="F14" s="39"/>
      <c r="G14" s="39"/>
      <c r="H14" s="39"/>
      <c r="I14" s="39"/>
      <c r="J14" s="39"/>
      <c r="K14" s="39"/>
      <c r="L14" s="39"/>
      <c r="M14" s="39"/>
      <c r="N14" s="39"/>
      <c r="O14" s="39"/>
      <c r="P14" s="39"/>
      <c r="Q14" s="39"/>
      <c r="R14" s="39"/>
      <c r="S14" s="39"/>
      <c r="T14" s="39"/>
      <c r="U14" s="39"/>
      <c r="V14" s="17"/>
    </row>
    <row r="15" spans="1:22" x14ac:dyDescent="0.25">
      <c r="A15" s="12"/>
      <c r="B15" s="127" t="s">
        <v>1394</v>
      </c>
      <c r="C15" s="27" t="s">
        <v>234</v>
      </c>
      <c r="D15" s="26"/>
      <c r="E15" s="26"/>
      <c r="F15" s="26"/>
      <c r="G15" s="27" t="s">
        <v>234</v>
      </c>
      <c r="H15" s="26"/>
      <c r="I15" s="26"/>
      <c r="J15" s="26"/>
      <c r="K15" s="27"/>
      <c r="L15" s="26"/>
      <c r="M15" s="26"/>
      <c r="N15" s="26"/>
      <c r="O15" s="27"/>
      <c r="P15" s="26"/>
      <c r="Q15" s="26"/>
      <c r="R15" s="26"/>
      <c r="S15" s="27"/>
      <c r="T15" s="26"/>
      <c r="U15" s="26"/>
      <c r="V15" s="26"/>
    </row>
    <row r="16" spans="1:22" x14ac:dyDescent="0.25">
      <c r="A16" s="12"/>
      <c r="B16" s="19" t="s">
        <v>1395</v>
      </c>
      <c r="C16" s="17" t="s">
        <v>234</v>
      </c>
      <c r="D16" s="14" t="s">
        <v>300</v>
      </c>
      <c r="E16" s="29">
        <v>12522</v>
      </c>
      <c r="F16" s="30" t="s">
        <v>234</v>
      </c>
      <c r="G16" s="17" t="s">
        <v>234</v>
      </c>
      <c r="H16" s="14" t="s">
        <v>300</v>
      </c>
      <c r="I16" s="29">
        <v>3197</v>
      </c>
      <c r="J16" s="30" t="s">
        <v>234</v>
      </c>
      <c r="K16" s="17"/>
      <c r="L16" s="14" t="s">
        <v>300</v>
      </c>
      <c r="M16" s="54">
        <v>278</v>
      </c>
      <c r="N16" s="30" t="s">
        <v>234</v>
      </c>
      <c r="O16" s="17"/>
      <c r="P16" s="14" t="s">
        <v>300</v>
      </c>
      <c r="Q16" s="54" t="s">
        <v>1396</v>
      </c>
      <c r="R16" s="30" t="s">
        <v>310</v>
      </c>
      <c r="S16" s="17"/>
      <c r="T16" s="14" t="s">
        <v>300</v>
      </c>
      <c r="U16" s="29">
        <v>12083</v>
      </c>
      <c r="V16" s="30" t="s">
        <v>234</v>
      </c>
    </row>
    <row r="17" spans="1:22" x14ac:dyDescent="0.25">
      <c r="A17" s="12"/>
      <c r="B17" s="25" t="s">
        <v>1397</v>
      </c>
      <c r="C17" s="27" t="s">
        <v>234</v>
      </c>
      <c r="D17" s="32"/>
      <c r="E17" s="33">
        <v>7570</v>
      </c>
      <c r="F17" s="34" t="s">
        <v>234</v>
      </c>
      <c r="G17" s="27" t="s">
        <v>234</v>
      </c>
      <c r="H17" s="32"/>
      <c r="I17" s="33">
        <v>1163</v>
      </c>
      <c r="J17" s="34" t="s">
        <v>234</v>
      </c>
      <c r="K17" s="27"/>
      <c r="L17" s="34"/>
      <c r="M17" s="53" t="s">
        <v>326</v>
      </c>
      <c r="N17" s="34" t="s">
        <v>234</v>
      </c>
      <c r="O17" s="27"/>
      <c r="P17" s="34"/>
      <c r="Q17" s="53" t="s">
        <v>326</v>
      </c>
      <c r="R17" s="34" t="s">
        <v>234</v>
      </c>
      <c r="S17" s="27"/>
      <c r="T17" s="32"/>
      <c r="U17" s="33">
        <v>8733</v>
      </c>
      <c r="V17" s="34" t="s">
        <v>234</v>
      </c>
    </row>
    <row r="18" spans="1:22" x14ac:dyDescent="0.25">
      <c r="A18" s="12"/>
      <c r="B18" s="4"/>
      <c r="C18" s="11"/>
      <c r="D18" s="11"/>
      <c r="E18" s="11"/>
      <c r="F18" s="11"/>
      <c r="G18" s="11"/>
      <c r="H18" s="11"/>
      <c r="I18" s="11"/>
      <c r="J18" s="11"/>
      <c r="K18" s="11"/>
      <c r="L18" s="11"/>
      <c r="M18" s="11"/>
      <c r="N18" s="11"/>
      <c r="O18" s="11"/>
      <c r="P18" s="11"/>
      <c r="Q18" s="11"/>
      <c r="R18" s="11"/>
      <c r="S18" s="11"/>
      <c r="T18" s="11"/>
      <c r="U18" s="11"/>
      <c r="V18" s="11"/>
    </row>
    <row r="19" spans="1:22" x14ac:dyDescent="0.25">
      <c r="A19" s="12"/>
      <c r="B19" s="128" t="s">
        <v>1398</v>
      </c>
      <c r="C19" s="17" t="s">
        <v>234</v>
      </c>
      <c r="D19" s="4"/>
      <c r="E19" s="4"/>
      <c r="F19" s="4"/>
      <c r="G19" s="17" t="s">
        <v>234</v>
      </c>
      <c r="H19" s="4"/>
      <c r="I19" s="4"/>
      <c r="J19" s="4"/>
      <c r="K19" s="17"/>
      <c r="L19" s="4"/>
      <c r="M19" s="4"/>
      <c r="N19" s="4"/>
      <c r="O19" s="17"/>
      <c r="P19" s="4"/>
      <c r="Q19" s="4"/>
      <c r="R19" s="4"/>
      <c r="S19" s="17"/>
      <c r="T19" s="4"/>
      <c r="U19" s="4"/>
      <c r="V19" s="4"/>
    </row>
    <row r="20" spans="1:22" x14ac:dyDescent="0.25">
      <c r="A20" s="12"/>
      <c r="B20" s="25" t="s">
        <v>1395</v>
      </c>
      <c r="C20" s="27" t="s">
        <v>234</v>
      </c>
      <c r="D20" s="32" t="s">
        <v>300</v>
      </c>
      <c r="E20" s="33">
        <v>9157</v>
      </c>
      <c r="F20" s="34" t="s">
        <v>234</v>
      </c>
      <c r="G20" s="27" t="s">
        <v>234</v>
      </c>
      <c r="H20" s="32" t="s">
        <v>300</v>
      </c>
      <c r="I20" s="33">
        <v>4970</v>
      </c>
      <c r="J20" s="34" t="s">
        <v>234</v>
      </c>
      <c r="K20" s="27"/>
      <c r="L20" s="32" t="s">
        <v>300</v>
      </c>
      <c r="M20" s="37">
        <v>214</v>
      </c>
      <c r="N20" s="34" t="s">
        <v>234</v>
      </c>
      <c r="O20" s="27"/>
      <c r="P20" s="32" t="s">
        <v>300</v>
      </c>
      <c r="Q20" s="37" t="s">
        <v>1399</v>
      </c>
      <c r="R20" s="34" t="s">
        <v>310</v>
      </c>
      <c r="S20" s="27"/>
      <c r="T20" s="32" t="s">
        <v>300</v>
      </c>
      <c r="U20" s="33">
        <v>12522</v>
      </c>
      <c r="V20" s="34" t="s">
        <v>234</v>
      </c>
    </row>
    <row r="21" spans="1:22" x14ac:dyDescent="0.25">
      <c r="A21" s="12"/>
      <c r="B21" s="19" t="s">
        <v>1397</v>
      </c>
      <c r="C21" s="17" t="s">
        <v>234</v>
      </c>
      <c r="D21" s="14"/>
      <c r="E21" s="29">
        <v>8667</v>
      </c>
      <c r="F21" s="30" t="s">
        <v>234</v>
      </c>
      <c r="G21" s="17" t="s">
        <v>234</v>
      </c>
      <c r="H21" s="14"/>
      <c r="I21" s="54" t="s">
        <v>776</v>
      </c>
      <c r="J21" s="30" t="s">
        <v>310</v>
      </c>
      <c r="K21" s="17"/>
      <c r="L21" s="30"/>
      <c r="M21" s="55" t="s">
        <v>326</v>
      </c>
      <c r="N21" s="30" t="s">
        <v>234</v>
      </c>
      <c r="O21" s="17"/>
      <c r="P21" s="30"/>
      <c r="Q21" s="55" t="s">
        <v>326</v>
      </c>
      <c r="R21" s="30" t="s">
        <v>234</v>
      </c>
      <c r="S21" s="17"/>
      <c r="T21" s="14"/>
      <c r="U21" s="29">
        <v>7570</v>
      </c>
      <c r="V21" s="30" t="s">
        <v>234</v>
      </c>
    </row>
    <row r="22" spans="1:22" x14ac:dyDescent="0.25">
      <c r="A22" s="12"/>
      <c r="B22" s="4"/>
      <c r="C22" s="11"/>
      <c r="D22" s="11"/>
      <c r="E22" s="11"/>
      <c r="F22" s="11"/>
      <c r="G22" s="11"/>
      <c r="H22" s="11"/>
      <c r="I22" s="11"/>
      <c r="J22" s="11"/>
      <c r="K22" s="11"/>
      <c r="L22" s="11"/>
      <c r="M22" s="11"/>
      <c r="N22" s="11"/>
      <c r="O22" s="11"/>
      <c r="P22" s="11"/>
      <c r="Q22" s="11"/>
      <c r="R22" s="11"/>
      <c r="S22" s="11"/>
      <c r="T22" s="11"/>
      <c r="U22" s="11"/>
      <c r="V22" s="11"/>
    </row>
    <row r="23" spans="1:22" x14ac:dyDescent="0.25">
      <c r="A23" s="12"/>
      <c r="B23" s="127" t="s">
        <v>1400</v>
      </c>
      <c r="C23" s="27" t="s">
        <v>234</v>
      </c>
      <c r="D23" s="26"/>
      <c r="E23" s="26"/>
      <c r="F23" s="26"/>
      <c r="G23" s="27" t="s">
        <v>234</v>
      </c>
      <c r="H23" s="26"/>
      <c r="I23" s="26"/>
      <c r="J23" s="26"/>
      <c r="K23" s="27"/>
      <c r="L23" s="26"/>
      <c r="M23" s="26"/>
      <c r="N23" s="26"/>
      <c r="O23" s="27"/>
      <c r="P23" s="26"/>
      <c r="Q23" s="26"/>
      <c r="R23" s="26"/>
      <c r="S23" s="27"/>
      <c r="T23" s="26"/>
      <c r="U23" s="26"/>
      <c r="V23" s="26"/>
    </row>
    <row r="24" spans="1:22" x14ac:dyDescent="0.25">
      <c r="A24" s="12"/>
      <c r="B24" s="19" t="s">
        <v>1395</v>
      </c>
      <c r="C24" s="17" t="s">
        <v>234</v>
      </c>
      <c r="D24" s="14" t="s">
        <v>300</v>
      </c>
      <c r="E24" s="29">
        <v>13678</v>
      </c>
      <c r="F24" s="30" t="s">
        <v>234</v>
      </c>
      <c r="G24" s="17" t="s">
        <v>234</v>
      </c>
      <c r="H24" s="14" t="s">
        <v>300</v>
      </c>
      <c r="I24" s="29">
        <v>1772</v>
      </c>
      <c r="J24" s="30" t="s">
        <v>234</v>
      </c>
      <c r="K24" s="17"/>
      <c r="L24" s="14" t="s">
        <v>300</v>
      </c>
      <c r="M24" s="54" t="s">
        <v>1401</v>
      </c>
      <c r="N24" s="30" t="s">
        <v>310</v>
      </c>
      <c r="O24" s="17"/>
      <c r="P24" s="14" t="s">
        <v>300</v>
      </c>
      <c r="Q24" s="54" t="s">
        <v>1402</v>
      </c>
      <c r="R24" s="30" t="s">
        <v>310</v>
      </c>
      <c r="S24" s="17"/>
      <c r="T24" s="14" t="s">
        <v>300</v>
      </c>
      <c r="U24" s="29">
        <v>9157</v>
      </c>
      <c r="V24" s="30" t="s">
        <v>234</v>
      </c>
    </row>
    <row r="25" spans="1:22" x14ac:dyDescent="0.25">
      <c r="A25" s="12"/>
      <c r="B25" s="25" t="s">
        <v>1397</v>
      </c>
      <c r="C25" s="27" t="s">
        <v>234</v>
      </c>
      <c r="D25" s="32"/>
      <c r="E25" s="33">
        <v>7194</v>
      </c>
      <c r="F25" s="34" t="s">
        <v>234</v>
      </c>
      <c r="G25" s="27" t="s">
        <v>234</v>
      </c>
      <c r="H25" s="32"/>
      <c r="I25" s="33">
        <v>1473</v>
      </c>
      <c r="J25" s="34" t="s">
        <v>234</v>
      </c>
      <c r="K25" s="27"/>
      <c r="L25" s="34"/>
      <c r="M25" s="53" t="s">
        <v>326</v>
      </c>
      <c r="N25" s="34" t="s">
        <v>234</v>
      </c>
      <c r="O25" s="27"/>
      <c r="P25" s="34"/>
      <c r="Q25" s="53" t="s">
        <v>326</v>
      </c>
      <c r="R25" s="34" t="s">
        <v>234</v>
      </c>
      <c r="S25" s="27"/>
      <c r="T25" s="32"/>
      <c r="U25" s="33">
        <v>8667</v>
      </c>
      <c r="V25" s="34" t="s">
        <v>234</v>
      </c>
    </row>
  </sheetData>
  <mergeCells count="46">
    <mergeCell ref="B4:V4"/>
    <mergeCell ref="B5:V5"/>
    <mergeCell ref="B6:V6"/>
    <mergeCell ref="B7:V7"/>
    <mergeCell ref="B8:V8"/>
    <mergeCell ref="C22:F22"/>
    <mergeCell ref="G22:J22"/>
    <mergeCell ref="K22:N22"/>
    <mergeCell ref="O22:R22"/>
    <mergeCell ref="S22:V22"/>
    <mergeCell ref="A1:A2"/>
    <mergeCell ref="B1:V1"/>
    <mergeCell ref="B2:V2"/>
    <mergeCell ref="A3:A25"/>
    <mergeCell ref="B3:V3"/>
    <mergeCell ref="V10:V13"/>
    <mergeCell ref="D14:U14"/>
    <mergeCell ref="C18:F18"/>
    <mergeCell ref="G18:J18"/>
    <mergeCell ref="K18:N18"/>
    <mergeCell ref="O18:R18"/>
    <mergeCell ref="S18:V18"/>
    <mergeCell ref="R10:R13"/>
    <mergeCell ref="S10:S13"/>
    <mergeCell ref="T10:U10"/>
    <mergeCell ref="T11:U11"/>
    <mergeCell ref="T12:U12"/>
    <mergeCell ref="T13:U13"/>
    <mergeCell ref="J10:J13"/>
    <mergeCell ref="K10:K13"/>
    <mergeCell ref="L10:M13"/>
    <mergeCell ref="N10:N13"/>
    <mergeCell ref="O10:O13"/>
    <mergeCell ref="P10:Q13"/>
    <mergeCell ref="F10:F13"/>
    <mergeCell ref="G10:G13"/>
    <mergeCell ref="H10:I10"/>
    <mergeCell ref="H11:I11"/>
    <mergeCell ref="H12:I12"/>
    <mergeCell ref="H13:I13"/>
    <mergeCell ref="B10:B13"/>
    <mergeCell ref="C10:C13"/>
    <mergeCell ref="D10:E10"/>
    <mergeCell ref="D11:E11"/>
    <mergeCell ref="D12:E12"/>
    <mergeCell ref="D13:E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0"/>
  <sheetViews>
    <sheetView showGridLines="0" workbookViewId="0"/>
  </sheetViews>
  <sheetFormatPr defaultRowHeight="15" x14ac:dyDescent="0.25"/>
  <cols>
    <col min="1" max="1" width="36.5703125" bestFit="1" customWidth="1"/>
    <col min="2" max="2" width="25.5703125" customWidth="1"/>
    <col min="3" max="3" width="1.5703125" customWidth="1"/>
    <col min="4" max="4" width="36.5703125" bestFit="1" customWidth="1"/>
  </cols>
  <sheetData>
    <row r="1" spans="1:4" ht="15" customHeight="1" x14ac:dyDescent="0.25">
      <c r="A1" s="10" t="s">
        <v>1403</v>
      </c>
      <c r="B1" s="10" t="s">
        <v>2</v>
      </c>
      <c r="C1" s="10"/>
      <c r="D1" s="10"/>
    </row>
    <row r="2" spans="1:4" ht="15" customHeight="1" x14ac:dyDescent="0.25">
      <c r="A2" s="10"/>
      <c r="B2" s="10" t="s">
        <v>3</v>
      </c>
      <c r="C2" s="10"/>
      <c r="D2" s="10"/>
    </row>
    <row r="3" spans="1:4" ht="15" customHeight="1" x14ac:dyDescent="0.25">
      <c r="A3" s="12" t="s">
        <v>1404</v>
      </c>
      <c r="B3" s="11" t="s">
        <v>7</v>
      </c>
      <c r="C3" s="11"/>
      <c r="D3" s="11"/>
    </row>
    <row r="4" spans="1:4" ht="116.25" customHeight="1" x14ac:dyDescent="0.25">
      <c r="A4" s="12"/>
      <c r="B4" s="20" t="s">
        <v>222</v>
      </c>
      <c r="C4" s="20"/>
      <c r="D4" s="20"/>
    </row>
    <row r="5" spans="1:4" ht="15" customHeight="1" x14ac:dyDescent="0.25">
      <c r="A5" s="12" t="s">
        <v>1405</v>
      </c>
      <c r="B5" s="11" t="s">
        <v>7</v>
      </c>
      <c r="C5" s="11"/>
      <c r="D5" s="11"/>
    </row>
    <row r="6" spans="1:4" ht="38.25" customHeight="1" x14ac:dyDescent="0.25">
      <c r="A6" s="12"/>
      <c r="B6" s="20" t="s">
        <v>223</v>
      </c>
      <c r="C6" s="20"/>
      <c r="D6" s="20"/>
    </row>
    <row r="7" spans="1:4" ht="76.5" customHeight="1" x14ac:dyDescent="0.25">
      <c r="A7" s="12"/>
      <c r="B7" s="21" t="s">
        <v>224</v>
      </c>
      <c r="C7" s="21"/>
      <c r="D7" s="21"/>
    </row>
    <row r="8" spans="1:4" ht="89.25" customHeight="1" x14ac:dyDescent="0.25">
      <c r="A8" s="12"/>
      <c r="B8" s="21" t="s">
        <v>225</v>
      </c>
      <c r="C8" s="21"/>
      <c r="D8" s="21"/>
    </row>
    <row r="9" spans="1:4" ht="229.5" customHeight="1" x14ac:dyDescent="0.25">
      <c r="A9" s="12"/>
      <c r="B9" s="21" t="s">
        <v>226</v>
      </c>
      <c r="C9" s="21"/>
      <c r="D9" s="21"/>
    </row>
    <row r="10" spans="1:4" ht="127.5" customHeight="1" x14ac:dyDescent="0.25">
      <c r="A10" s="12"/>
      <c r="B10" s="21" t="s">
        <v>227</v>
      </c>
      <c r="C10" s="21"/>
      <c r="D10" s="21"/>
    </row>
    <row r="11" spans="1:4" ht="25.5" customHeight="1" x14ac:dyDescent="0.25">
      <c r="A11" s="12"/>
      <c r="B11" s="21" t="s">
        <v>228</v>
      </c>
      <c r="C11" s="21"/>
      <c r="D11" s="21"/>
    </row>
    <row r="12" spans="1:4" ht="15" customHeight="1" x14ac:dyDescent="0.25">
      <c r="A12" s="12" t="s">
        <v>1406</v>
      </c>
      <c r="B12" s="11" t="s">
        <v>7</v>
      </c>
      <c r="C12" s="11"/>
      <c r="D12" s="11"/>
    </row>
    <row r="13" spans="1:4" ht="89.25" customHeight="1" x14ac:dyDescent="0.25">
      <c r="A13" s="12"/>
      <c r="B13" s="20" t="s">
        <v>229</v>
      </c>
      <c r="C13" s="20"/>
      <c r="D13" s="20"/>
    </row>
    <row r="14" spans="1:4" ht="15" customHeight="1" x14ac:dyDescent="0.25">
      <c r="A14" s="12" t="s">
        <v>1407</v>
      </c>
      <c r="B14" s="11" t="s">
        <v>7</v>
      </c>
      <c r="C14" s="11"/>
      <c r="D14" s="11"/>
    </row>
    <row r="15" spans="1:4" ht="25.5" customHeight="1" x14ac:dyDescent="0.25">
      <c r="A15" s="12"/>
      <c r="B15" s="20" t="s">
        <v>230</v>
      </c>
      <c r="C15" s="20"/>
      <c r="D15" s="20"/>
    </row>
    <row r="16" spans="1:4" ht="15" customHeight="1" x14ac:dyDescent="0.25">
      <c r="A16" s="12" t="s">
        <v>41</v>
      </c>
      <c r="B16" s="11" t="s">
        <v>7</v>
      </c>
      <c r="C16" s="11"/>
      <c r="D16" s="11"/>
    </row>
    <row r="17" spans="1:4" ht="51" customHeight="1" x14ac:dyDescent="0.25">
      <c r="A17" s="12"/>
      <c r="B17" s="20" t="s">
        <v>231</v>
      </c>
      <c r="C17" s="20"/>
      <c r="D17" s="20"/>
    </row>
    <row r="18" spans="1:4" ht="15" customHeight="1" x14ac:dyDescent="0.25">
      <c r="A18" s="12" t="s">
        <v>343</v>
      </c>
      <c r="B18" s="11" t="s">
        <v>7</v>
      </c>
      <c r="C18" s="11"/>
      <c r="D18" s="11"/>
    </row>
    <row r="19" spans="1:4" ht="76.5" customHeight="1" x14ac:dyDescent="0.25">
      <c r="A19" s="12"/>
      <c r="B19" s="20" t="s">
        <v>232</v>
      </c>
      <c r="C19" s="20"/>
      <c r="D19" s="20"/>
    </row>
    <row r="20" spans="1:4" x14ac:dyDescent="0.25">
      <c r="A20" s="12"/>
      <c r="B20" s="23"/>
      <c r="C20" s="23"/>
      <c r="D20" s="23"/>
    </row>
    <row r="21" spans="1:4" x14ac:dyDescent="0.25">
      <c r="A21" s="12"/>
      <c r="B21" s="4"/>
      <c r="C21" s="4"/>
      <c r="D21" s="4"/>
    </row>
    <row r="22" spans="1:4" ht="15.75" thickBot="1" x14ac:dyDescent="0.3">
      <c r="A22" s="12"/>
      <c r="B22" s="16" t="s">
        <v>233</v>
      </c>
      <c r="C22" s="17" t="s">
        <v>234</v>
      </c>
      <c r="D22" s="18" t="s">
        <v>235</v>
      </c>
    </row>
    <row r="23" spans="1:4" x14ac:dyDescent="0.25">
      <c r="A23" s="12"/>
      <c r="B23" s="19" t="s">
        <v>236</v>
      </c>
      <c r="C23" s="17" t="s">
        <v>234</v>
      </c>
      <c r="D23" s="14" t="s">
        <v>237</v>
      </c>
    </row>
    <row r="24" spans="1:4" x14ac:dyDescent="0.25">
      <c r="A24" s="12"/>
      <c r="B24" s="19" t="s">
        <v>238</v>
      </c>
      <c r="C24" s="17" t="s">
        <v>234</v>
      </c>
      <c r="D24" s="14" t="s">
        <v>239</v>
      </c>
    </row>
    <row r="25" spans="1:4" ht="39" x14ac:dyDescent="0.25">
      <c r="A25" s="12"/>
      <c r="B25" s="19" t="s">
        <v>240</v>
      </c>
      <c r="C25" s="17" t="s">
        <v>234</v>
      </c>
      <c r="D25" s="14" t="s">
        <v>241</v>
      </c>
    </row>
    <row r="26" spans="1:4" ht="89.25" customHeight="1" x14ac:dyDescent="0.25">
      <c r="A26" s="12"/>
      <c r="B26" s="21" t="s">
        <v>242</v>
      </c>
      <c r="C26" s="21"/>
      <c r="D26" s="21"/>
    </row>
    <row r="27" spans="1:4" ht="15" customHeight="1" x14ac:dyDescent="0.25">
      <c r="A27" s="12" t="s">
        <v>354</v>
      </c>
      <c r="B27" s="11" t="s">
        <v>7</v>
      </c>
      <c r="C27" s="11"/>
      <c r="D27" s="11"/>
    </row>
    <row r="28" spans="1:4" ht="38.25" customHeight="1" x14ac:dyDescent="0.25">
      <c r="A28" s="12"/>
      <c r="B28" s="20" t="s">
        <v>243</v>
      </c>
      <c r="C28" s="20"/>
      <c r="D28" s="20"/>
    </row>
    <row r="29" spans="1:4" x14ac:dyDescent="0.25">
      <c r="A29" s="12"/>
      <c r="B29" s="23"/>
      <c r="C29" s="23"/>
      <c r="D29" s="23"/>
    </row>
    <row r="30" spans="1:4" x14ac:dyDescent="0.25">
      <c r="A30" s="12"/>
      <c r="B30" s="4"/>
      <c r="C30" s="4"/>
      <c r="D30" s="4"/>
    </row>
    <row r="31" spans="1:4" ht="15.75" thickBot="1" x14ac:dyDescent="0.3">
      <c r="A31" s="12"/>
      <c r="B31" s="16" t="s">
        <v>233</v>
      </c>
      <c r="C31" s="17" t="s">
        <v>234</v>
      </c>
      <c r="D31" s="18" t="s">
        <v>244</v>
      </c>
    </row>
    <row r="32" spans="1:4" x14ac:dyDescent="0.25">
      <c r="A32" s="12"/>
      <c r="B32" s="19" t="s">
        <v>245</v>
      </c>
      <c r="C32" s="17" t="s">
        <v>234</v>
      </c>
      <c r="D32" s="14" t="s">
        <v>246</v>
      </c>
    </row>
    <row r="33" spans="1:4" x14ac:dyDescent="0.25">
      <c r="A33" s="12"/>
      <c r="B33" s="19" t="s">
        <v>247</v>
      </c>
      <c r="C33" s="17" t="s">
        <v>234</v>
      </c>
      <c r="D33" s="14" t="s">
        <v>248</v>
      </c>
    </row>
    <row r="34" spans="1:4" ht="26.25" x14ac:dyDescent="0.25">
      <c r="A34" s="12"/>
      <c r="B34" s="19" t="s">
        <v>249</v>
      </c>
      <c r="C34" s="17" t="s">
        <v>234</v>
      </c>
      <c r="D34" s="14" t="s">
        <v>250</v>
      </c>
    </row>
    <row r="35" spans="1:4" ht="26.25" x14ac:dyDescent="0.25">
      <c r="A35" s="12"/>
      <c r="B35" s="19" t="s">
        <v>251</v>
      </c>
      <c r="C35" s="17" t="s">
        <v>234</v>
      </c>
      <c r="D35" s="14" t="s">
        <v>252</v>
      </c>
    </row>
    <row r="36" spans="1:4" x14ac:dyDescent="0.25">
      <c r="A36" s="12"/>
      <c r="B36" s="19" t="s">
        <v>253</v>
      </c>
      <c r="C36" s="17" t="s">
        <v>234</v>
      </c>
      <c r="D36" s="14" t="s">
        <v>254</v>
      </c>
    </row>
    <row r="37" spans="1:4" ht="63.75" customHeight="1" x14ac:dyDescent="0.25">
      <c r="A37" s="12"/>
      <c r="B37" s="21" t="s">
        <v>255</v>
      </c>
      <c r="C37" s="21"/>
      <c r="D37" s="21"/>
    </row>
    <row r="38" spans="1:4" ht="15" customHeight="1" x14ac:dyDescent="0.25">
      <c r="A38" s="12" t="s">
        <v>1408</v>
      </c>
      <c r="B38" s="11" t="s">
        <v>7</v>
      </c>
      <c r="C38" s="11"/>
      <c r="D38" s="11"/>
    </row>
    <row r="39" spans="1:4" ht="102" customHeight="1" x14ac:dyDescent="0.25">
      <c r="A39" s="12"/>
      <c r="B39" s="20" t="s">
        <v>256</v>
      </c>
      <c r="C39" s="20"/>
      <c r="D39" s="20"/>
    </row>
    <row r="40" spans="1:4" ht="15" customHeight="1" x14ac:dyDescent="0.25">
      <c r="A40" s="12" t="s">
        <v>1409</v>
      </c>
      <c r="B40" s="11" t="s">
        <v>7</v>
      </c>
      <c r="C40" s="11"/>
      <c r="D40" s="11"/>
    </row>
    <row r="41" spans="1:4" ht="165.75" customHeight="1" x14ac:dyDescent="0.25">
      <c r="A41" s="12"/>
      <c r="B41" s="20" t="s">
        <v>257</v>
      </c>
      <c r="C41" s="20"/>
      <c r="D41" s="20"/>
    </row>
    <row r="42" spans="1:4" ht="15" customHeight="1" x14ac:dyDescent="0.25">
      <c r="A42" s="12" t="s">
        <v>1410</v>
      </c>
      <c r="B42" s="11" t="s">
        <v>7</v>
      </c>
      <c r="C42" s="11"/>
      <c r="D42" s="11"/>
    </row>
    <row r="43" spans="1:4" ht="153" customHeight="1" x14ac:dyDescent="0.25">
      <c r="A43" s="12"/>
      <c r="B43" s="20" t="s">
        <v>258</v>
      </c>
      <c r="C43" s="20"/>
      <c r="D43" s="20"/>
    </row>
    <row r="44" spans="1:4" ht="15" customHeight="1" x14ac:dyDescent="0.25">
      <c r="A44" s="12" t="s">
        <v>1411</v>
      </c>
      <c r="B44" s="11" t="s">
        <v>7</v>
      </c>
      <c r="C44" s="11"/>
      <c r="D44" s="11"/>
    </row>
    <row r="45" spans="1:4" ht="216.75" customHeight="1" x14ac:dyDescent="0.25">
      <c r="A45" s="12"/>
      <c r="B45" s="20" t="s">
        <v>259</v>
      </c>
      <c r="C45" s="20"/>
      <c r="D45" s="20"/>
    </row>
    <row r="46" spans="1:4" ht="51" customHeight="1" x14ac:dyDescent="0.25">
      <c r="A46" s="12"/>
      <c r="B46" s="21" t="s">
        <v>260</v>
      </c>
      <c r="C46" s="21"/>
      <c r="D46" s="21"/>
    </row>
    <row r="47" spans="1:4" ht="15" customHeight="1" x14ac:dyDescent="0.25">
      <c r="A47" s="12" t="s">
        <v>410</v>
      </c>
      <c r="B47" s="11" t="s">
        <v>7</v>
      </c>
      <c r="C47" s="11"/>
      <c r="D47" s="11"/>
    </row>
    <row r="48" spans="1:4" ht="114.75" customHeight="1" x14ac:dyDescent="0.25">
      <c r="A48" s="12"/>
      <c r="B48" s="20" t="s">
        <v>261</v>
      </c>
      <c r="C48" s="20"/>
      <c r="D48" s="20"/>
    </row>
    <row r="49" spans="1:4" x14ac:dyDescent="0.25">
      <c r="A49" s="12"/>
      <c r="B49" s="22"/>
      <c r="C49" s="22"/>
      <c r="D49" s="22"/>
    </row>
    <row r="50" spans="1:4" ht="76.5" customHeight="1" x14ac:dyDescent="0.25">
      <c r="A50" s="12"/>
      <c r="B50" s="21" t="s">
        <v>262</v>
      </c>
      <c r="C50" s="21"/>
      <c r="D50" s="21"/>
    </row>
    <row r="51" spans="1:4" ht="76.5" customHeight="1" x14ac:dyDescent="0.25">
      <c r="A51" s="12"/>
      <c r="B51" s="21" t="s">
        <v>263</v>
      </c>
      <c r="C51" s="21"/>
      <c r="D51" s="21"/>
    </row>
    <row r="52" spans="1:4" ht="15" customHeight="1" x14ac:dyDescent="0.25">
      <c r="A52" s="12" t="s">
        <v>1412</v>
      </c>
      <c r="B52" s="11" t="s">
        <v>7</v>
      </c>
      <c r="C52" s="11"/>
      <c r="D52" s="11"/>
    </row>
    <row r="53" spans="1:4" ht="114.75" customHeight="1" x14ac:dyDescent="0.25">
      <c r="A53" s="12"/>
      <c r="B53" s="20" t="s">
        <v>264</v>
      </c>
      <c r="C53" s="20"/>
      <c r="D53" s="20"/>
    </row>
    <row r="54" spans="1:4" ht="15" customHeight="1" x14ac:dyDescent="0.25">
      <c r="A54" s="12" t="s">
        <v>1413</v>
      </c>
      <c r="B54" s="11" t="s">
        <v>7</v>
      </c>
      <c r="C54" s="11"/>
      <c r="D54" s="11"/>
    </row>
    <row r="55" spans="1:4" ht="140.25" customHeight="1" x14ac:dyDescent="0.25">
      <c r="A55" s="12"/>
      <c r="B55" s="20" t="s">
        <v>265</v>
      </c>
      <c r="C55" s="20"/>
      <c r="D55" s="20"/>
    </row>
    <row r="56" spans="1:4" ht="15" customHeight="1" x14ac:dyDescent="0.25">
      <c r="A56" s="12" t="s">
        <v>1414</v>
      </c>
      <c r="B56" s="11" t="s">
        <v>7</v>
      </c>
      <c r="C56" s="11"/>
      <c r="D56" s="11"/>
    </row>
    <row r="57" spans="1:4" ht="102" customHeight="1" x14ac:dyDescent="0.25">
      <c r="A57" s="12"/>
      <c r="B57" s="20" t="s">
        <v>266</v>
      </c>
      <c r="C57" s="20"/>
      <c r="D57" s="20"/>
    </row>
    <row r="58" spans="1:4" ht="15" customHeight="1" x14ac:dyDescent="0.25">
      <c r="A58" s="12" t="s">
        <v>1415</v>
      </c>
      <c r="B58" s="11" t="s">
        <v>7</v>
      </c>
      <c r="C58" s="11"/>
      <c r="D58" s="11"/>
    </row>
    <row r="59" spans="1:4" ht="76.5" customHeight="1" x14ac:dyDescent="0.25">
      <c r="A59" s="12"/>
      <c r="B59" s="20" t="s">
        <v>267</v>
      </c>
      <c r="C59" s="20"/>
      <c r="D59" s="20"/>
    </row>
    <row r="60" spans="1:4" ht="15" customHeight="1" x14ac:dyDescent="0.25">
      <c r="A60" s="12" t="s">
        <v>1416</v>
      </c>
      <c r="B60" s="11" t="s">
        <v>7</v>
      </c>
      <c r="C60" s="11"/>
      <c r="D60" s="11"/>
    </row>
    <row r="61" spans="1:4" ht="153" customHeight="1" x14ac:dyDescent="0.25">
      <c r="A61" s="12"/>
      <c r="B61" s="20" t="s">
        <v>268</v>
      </c>
      <c r="C61" s="20"/>
      <c r="D61" s="20"/>
    </row>
    <row r="62" spans="1:4" ht="140.25" customHeight="1" x14ac:dyDescent="0.25">
      <c r="A62" s="12"/>
      <c r="B62" s="21" t="s">
        <v>269</v>
      </c>
      <c r="C62" s="21"/>
      <c r="D62" s="21"/>
    </row>
    <row r="63" spans="1:4" ht="15" customHeight="1" x14ac:dyDescent="0.25">
      <c r="A63" s="12" t="s">
        <v>1417</v>
      </c>
      <c r="B63" s="11" t="s">
        <v>7</v>
      </c>
      <c r="C63" s="11"/>
      <c r="D63" s="11"/>
    </row>
    <row r="64" spans="1:4" ht="165.75" customHeight="1" x14ac:dyDescent="0.25">
      <c r="A64" s="12"/>
      <c r="B64" s="21" t="s">
        <v>783</v>
      </c>
      <c r="C64" s="21"/>
      <c r="D64" s="21"/>
    </row>
    <row r="65" spans="1:4" ht="15" customHeight="1" x14ac:dyDescent="0.25">
      <c r="A65" s="12" t="s">
        <v>1255</v>
      </c>
      <c r="B65" s="11" t="s">
        <v>7</v>
      </c>
      <c r="C65" s="11"/>
      <c r="D65" s="11"/>
    </row>
    <row r="66" spans="1:4" x14ac:dyDescent="0.25">
      <c r="A66" s="12"/>
      <c r="B66" s="20" t="s">
        <v>1255</v>
      </c>
      <c r="C66" s="20"/>
      <c r="D66" s="20"/>
    </row>
    <row r="67" spans="1:4" ht="140.25" customHeight="1" x14ac:dyDescent="0.25">
      <c r="A67" s="12"/>
      <c r="B67" s="21" t="s">
        <v>1256</v>
      </c>
      <c r="C67" s="21"/>
      <c r="D67" s="21"/>
    </row>
    <row r="68" spans="1:4" ht="114.75" customHeight="1" x14ac:dyDescent="0.25">
      <c r="A68" s="12"/>
      <c r="B68" s="21" t="s">
        <v>1257</v>
      </c>
      <c r="C68" s="21"/>
      <c r="D68" s="21"/>
    </row>
    <row r="69" spans="1:4" x14ac:dyDescent="0.25">
      <c r="A69" s="12"/>
      <c r="B69" s="22"/>
      <c r="C69" s="22"/>
      <c r="D69" s="22"/>
    </row>
    <row r="70" spans="1:4" ht="114.75" customHeight="1" x14ac:dyDescent="0.25">
      <c r="A70" s="12"/>
      <c r="B70" s="21" t="s">
        <v>1258</v>
      </c>
      <c r="C70" s="21"/>
      <c r="D70" s="21"/>
    </row>
  </sheetData>
  <mergeCells count="78">
    <mergeCell ref="A65:A70"/>
    <mergeCell ref="B65:D65"/>
    <mergeCell ref="B66:D66"/>
    <mergeCell ref="B67:D67"/>
    <mergeCell ref="B68:D68"/>
    <mergeCell ref="B69:D69"/>
    <mergeCell ref="B70:D70"/>
    <mergeCell ref="A60:A62"/>
    <mergeCell ref="B60:D60"/>
    <mergeCell ref="B61:D61"/>
    <mergeCell ref="B62:D62"/>
    <mergeCell ref="A63:A64"/>
    <mergeCell ref="B63:D63"/>
    <mergeCell ref="B64:D64"/>
    <mergeCell ref="A56:A57"/>
    <mergeCell ref="B56:D56"/>
    <mergeCell ref="B57:D57"/>
    <mergeCell ref="A58:A59"/>
    <mergeCell ref="B58:D58"/>
    <mergeCell ref="B59:D59"/>
    <mergeCell ref="A52:A53"/>
    <mergeCell ref="B52:D52"/>
    <mergeCell ref="B53:D53"/>
    <mergeCell ref="A54:A55"/>
    <mergeCell ref="B54:D54"/>
    <mergeCell ref="B55:D55"/>
    <mergeCell ref="A44:A46"/>
    <mergeCell ref="B44:D44"/>
    <mergeCell ref="B45:D45"/>
    <mergeCell ref="B46:D46"/>
    <mergeCell ref="A47:A51"/>
    <mergeCell ref="B47:D47"/>
    <mergeCell ref="B48:D48"/>
    <mergeCell ref="B49:D49"/>
    <mergeCell ref="B50:D50"/>
    <mergeCell ref="B51:D51"/>
    <mergeCell ref="A40:A41"/>
    <mergeCell ref="B40:D40"/>
    <mergeCell ref="B41:D41"/>
    <mergeCell ref="A42:A43"/>
    <mergeCell ref="B42:D42"/>
    <mergeCell ref="B43:D43"/>
    <mergeCell ref="A27:A37"/>
    <mergeCell ref="B27:D27"/>
    <mergeCell ref="B28:D28"/>
    <mergeCell ref="B29:D29"/>
    <mergeCell ref="B37:D37"/>
    <mergeCell ref="A38:A39"/>
    <mergeCell ref="B38:D38"/>
    <mergeCell ref="B39:D39"/>
    <mergeCell ref="A16:A17"/>
    <mergeCell ref="B16:D16"/>
    <mergeCell ref="B17:D17"/>
    <mergeCell ref="A18:A26"/>
    <mergeCell ref="B18:D18"/>
    <mergeCell ref="B19:D19"/>
    <mergeCell ref="B20:D20"/>
    <mergeCell ref="B26:D26"/>
    <mergeCell ref="A12:A13"/>
    <mergeCell ref="B12:D12"/>
    <mergeCell ref="B13:D13"/>
    <mergeCell ref="A14:A15"/>
    <mergeCell ref="B14:D14"/>
    <mergeCell ref="B15:D15"/>
    <mergeCell ref="A5:A11"/>
    <mergeCell ref="B5:D5"/>
    <mergeCell ref="B6:D6"/>
    <mergeCell ref="B7:D7"/>
    <mergeCell ref="B8:D8"/>
    <mergeCell ref="B9:D9"/>
    <mergeCell ref="B10:D10"/>
    <mergeCell ref="B11:D11"/>
    <mergeCell ref="A1:A2"/>
    <mergeCell ref="B1:D1"/>
    <mergeCell ref="B2:D2"/>
    <mergeCell ref="A3:A4"/>
    <mergeCell ref="B3:D3"/>
    <mergeCell ref="B4:D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25.5703125" customWidth="1"/>
    <col min="3" max="3" width="1.5703125" customWidth="1"/>
    <col min="4" max="4" width="36.5703125" bestFit="1" customWidth="1"/>
  </cols>
  <sheetData>
    <row r="1" spans="1:4" ht="15" customHeight="1" x14ac:dyDescent="0.25">
      <c r="A1" s="10" t="s">
        <v>1418</v>
      </c>
      <c r="B1" s="10" t="s">
        <v>2</v>
      </c>
      <c r="C1" s="10"/>
      <c r="D1" s="10"/>
    </row>
    <row r="2" spans="1:4" ht="15" customHeight="1" x14ac:dyDescent="0.25">
      <c r="A2" s="10"/>
      <c r="B2" s="10" t="s">
        <v>3</v>
      </c>
      <c r="C2" s="10"/>
      <c r="D2" s="10"/>
    </row>
    <row r="3" spans="1:4" ht="15" customHeight="1" x14ac:dyDescent="0.25">
      <c r="A3" s="12" t="s">
        <v>1419</v>
      </c>
      <c r="B3" s="11" t="s">
        <v>7</v>
      </c>
      <c r="C3" s="11"/>
      <c r="D3" s="11"/>
    </row>
    <row r="4" spans="1:4" ht="25.5" customHeight="1" x14ac:dyDescent="0.25">
      <c r="A4" s="12"/>
      <c r="B4" s="21" t="s">
        <v>1420</v>
      </c>
      <c r="C4" s="21"/>
      <c r="D4" s="21"/>
    </row>
    <row r="5" spans="1:4" x14ac:dyDescent="0.25">
      <c r="A5" s="12"/>
      <c r="B5" s="23"/>
      <c r="C5" s="23"/>
      <c r="D5" s="23"/>
    </row>
    <row r="6" spans="1:4" x14ac:dyDescent="0.25">
      <c r="A6" s="12"/>
      <c r="B6" s="4"/>
      <c r="C6" s="4"/>
      <c r="D6" s="4"/>
    </row>
    <row r="7" spans="1:4" ht="15.75" thickBot="1" x14ac:dyDescent="0.3">
      <c r="A7" s="12"/>
      <c r="B7" s="16" t="s">
        <v>233</v>
      </c>
      <c r="C7" s="17" t="s">
        <v>234</v>
      </c>
      <c r="D7" s="18" t="s">
        <v>235</v>
      </c>
    </row>
    <row r="8" spans="1:4" x14ac:dyDescent="0.25">
      <c r="A8" s="12"/>
      <c r="B8" s="19" t="s">
        <v>236</v>
      </c>
      <c r="C8" s="17" t="s">
        <v>234</v>
      </c>
      <c r="D8" s="14" t="s">
        <v>237</v>
      </c>
    </row>
    <row r="9" spans="1:4" x14ac:dyDescent="0.25">
      <c r="A9" s="12"/>
      <c r="B9" s="19" t="s">
        <v>238</v>
      </c>
      <c r="C9" s="17" t="s">
        <v>234</v>
      </c>
      <c r="D9" s="14" t="s">
        <v>239</v>
      </c>
    </row>
    <row r="10" spans="1:4" ht="39" x14ac:dyDescent="0.25">
      <c r="A10" s="12"/>
      <c r="B10" s="19" t="s">
        <v>240</v>
      </c>
      <c r="C10" s="17" t="s">
        <v>234</v>
      </c>
      <c r="D10" s="14" t="s">
        <v>241</v>
      </c>
    </row>
    <row r="11" spans="1:4" ht="15" customHeight="1" x14ac:dyDescent="0.25">
      <c r="A11" s="12" t="s">
        <v>1421</v>
      </c>
      <c r="B11" s="11" t="s">
        <v>7</v>
      </c>
      <c r="C11" s="11"/>
      <c r="D11" s="11"/>
    </row>
    <row r="12" spans="1:4" ht="38.25" customHeight="1" x14ac:dyDescent="0.25">
      <c r="A12" s="12"/>
      <c r="B12" s="20" t="s">
        <v>243</v>
      </c>
      <c r="C12" s="20"/>
      <c r="D12" s="20"/>
    </row>
    <row r="13" spans="1:4" x14ac:dyDescent="0.25">
      <c r="A13" s="12"/>
      <c r="B13" s="23"/>
      <c r="C13" s="23"/>
      <c r="D13" s="23"/>
    </row>
    <row r="14" spans="1:4" x14ac:dyDescent="0.25">
      <c r="A14" s="12"/>
      <c r="B14" s="4"/>
      <c r="C14" s="4"/>
      <c r="D14" s="4"/>
    </row>
    <row r="15" spans="1:4" ht="15.75" thickBot="1" x14ac:dyDescent="0.3">
      <c r="A15" s="12"/>
      <c r="B15" s="16" t="s">
        <v>233</v>
      </c>
      <c r="C15" s="17" t="s">
        <v>234</v>
      </c>
      <c r="D15" s="18" t="s">
        <v>244</v>
      </c>
    </row>
    <row r="16" spans="1:4" x14ac:dyDescent="0.25">
      <c r="A16" s="12"/>
      <c r="B16" s="19" t="s">
        <v>245</v>
      </c>
      <c r="C16" s="17" t="s">
        <v>234</v>
      </c>
      <c r="D16" s="14" t="s">
        <v>246</v>
      </c>
    </row>
    <row r="17" spans="1:4" x14ac:dyDescent="0.25">
      <c r="A17" s="12"/>
      <c r="B17" s="19" t="s">
        <v>247</v>
      </c>
      <c r="C17" s="17" t="s">
        <v>234</v>
      </c>
      <c r="D17" s="14" t="s">
        <v>248</v>
      </c>
    </row>
    <row r="18" spans="1:4" ht="26.25" x14ac:dyDescent="0.25">
      <c r="A18" s="12"/>
      <c r="B18" s="19" t="s">
        <v>249</v>
      </c>
      <c r="C18" s="17" t="s">
        <v>234</v>
      </c>
      <c r="D18" s="14" t="s">
        <v>250</v>
      </c>
    </row>
    <row r="19" spans="1:4" ht="26.25" x14ac:dyDescent="0.25">
      <c r="A19" s="12"/>
      <c r="B19" s="19" t="s">
        <v>251</v>
      </c>
      <c r="C19" s="17" t="s">
        <v>234</v>
      </c>
      <c r="D19" s="14" t="s">
        <v>252</v>
      </c>
    </row>
    <row r="20" spans="1:4" x14ac:dyDescent="0.25">
      <c r="A20" s="12"/>
      <c r="B20" s="19" t="s">
        <v>253</v>
      </c>
      <c r="C20" s="17" t="s">
        <v>234</v>
      </c>
      <c r="D20" s="14" t="s">
        <v>254</v>
      </c>
    </row>
  </sheetData>
  <mergeCells count="11">
    <mergeCell ref="A11:A20"/>
    <mergeCell ref="B11:D11"/>
    <mergeCell ref="B12:D12"/>
    <mergeCell ref="B13:D13"/>
    <mergeCell ref="A1:A2"/>
    <mergeCell ref="B1:D1"/>
    <mergeCell ref="B2:D2"/>
    <mergeCell ref="A3:A10"/>
    <mergeCell ref="B3:D3"/>
    <mergeCell ref="B4:D4"/>
    <mergeCell ref="B5:D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54"/>
  <sheetViews>
    <sheetView showGridLines="0" workbookViewId="0"/>
  </sheetViews>
  <sheetFormatPr defaultRowHeight="15" x14ac:dyDescent="0.25"/>
  <cols>
    <col min="1" max="3" width="36.5703125" bestFit="1" customWidth="1"/>
    <col min="4" max="4" width="1.85546875" customWidth="1"/>
    <col min="5" max="5" width="7.85546875" customWidth="1"/>
    <col min="6" max="6" width="3" bestFit="1" customWidth="1"/>
    <col min="7" max="7" width="1.5703125" bestFit="1" customWidth="1"/>
    <col min="8" max="8" width="2.28515625" customWidth="1"/>
    <col min="9" max="9" width="8" customWidth="1"/>
    <col min="10" max="10" width="1.85546875" bestFit="1" customWidth="1"/>
    <col min="11" max="11" width="1.5703125" bestFit="1" customWidth="1"/>
    <col min="12" max="12" width="1.85546875" bestFit="1" customWidth="1"/>
    <col min="13" max="13" width="7.85546875" bestFit="1" customWidth="1"/>
    <col min="14" max="14" width="1.85546875" bestFit="1" customWidth="1"/>
    <col min="16" max="16" width="2" customWidth="1"/>
    <col min="17" max="17" width="7.7109375" customWidth="1"/>
    <col min="18" max="18" width="1.7109375" bestFit="1" customWidth="1"/>
    <col min="20" max="20" width="2" customWidth="1"/>
    <col min="21" max="21" width="8.28515625" customWidth="1"/>
    <col min="22" max="22" width="1.7109375" bestFit="1" customWidth="1"/>
    <col min="24" max="24" width="1.85546875" bestFit="1" customWidth="1"/>
    <col min="25" max="25" width="7.85546875" bestFit="1" customWidth="1"/>
    <col min="26" max="26" width="1.7109375" bestFit="1" customWidth="1"/>
    <col min="28" max="28" width="1.85546875" customWidth="1"/>
    <col min="29" max="29" width="7.85546875" customWidth="1"/>
    <col min="30" max="30" width="1.7109375" bestFit="1" customWidth="1"/>
    <col min="32" max="32" width="2" customWidth="1"/>
    <col min="33" max="33" width="8.28515625" customWidth="1"/>
    <col min="34" max="34" width="1.7109375" bestFit="1" customWidth="1"/>
    <col min="36" max="36" width="1.85546875" bestFit="1" customWidth="1"/>
    <col min="37" max="37" width="7.85546875" bestFit="1" customWidth="1"/>
    <col min="38" max="38" width="1.7109375" bestFit="1" customWidth="1"/>
  </cols>
  <sheetData>
    <row r="1" spans="1:38" ht="15" customHeight="1" x14ac:dyDescent="0.25">
      <c r="A1" s="10" t="s">
        <v>1422</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c r="AH1" s="10"/>
      <c r="AI1" s="10"/>
      <c r="AJ1" s="10"/>
      <c r="AK1" s="10"/>
      <c r="AL1" s="10"/>
    </row>
    <row r="2" spans="1:38"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c r="AH2" s="10"/>
      <c r="AI2" s="10"/>
      <c r="AJ2" s="10"/>
      <c r="AK2" s="10"/>
      <c r="AL2" s="10"/>
    </row>
    <row r="3" spans="1:38" ht="15" customHeight="1" x14ac:dyDescent="0.25">
      <c r="A3" s="12" t="s">
        <v>1423</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row>
    <row r="4" spans="1:38" x14ac:dyDescent="0.25">
      <c r="A4" s="12"/>
      <c r="B4" s="21" t="s">
        <v>324</v>
      </c>
      <c r="C4" s="21"/>
      <c r="D4" s="21"/>
      <c r="E4" s="21"/>
      <c r="F4" s="21"/>
      <c r="G4" s="21"/>
      <c r="H4" s="21"/>
      <c r="I4" s="21"/>
      <c r="J4" s="21"/>
      <c r="K4" s="21"/>
      <c r="L4" s="21"/>
      <c r="M4" s="21"/>
      <c r="N4" s="21"/>
      <c r="O4" s="21"/>
      <c r="P4" s="21"/>
      <c r="Q4" s="21"/>
      <c r="R4" s="21"/>
      <c r="S4" s="21"/>
      <c r="T4" s="21"/>
      <c r="U4" s="21"/>
      <c r="V4" s="21"/>
      <c r="W4" s="21"/>
      <c r="X4" s="21"/>
      <c r="Y4" s="21"/>
      <c r="Z4" s="21"/>
      <c r="AA4" s="21"/>
      <c r="AB4" s="21"/>
      <c r="AC4" s="21"/>
      <c r="AD4" s="21"/>
      <c r="AE4" s="21"/>
      <c r="AF4" s="21"/>
      <c r="AG4" s="21"/>
      <c r="AH4" s="21"/>
      <c r="AI4" s="21"/>
      <c r="AJ4" s="21"/>
      <c r="AK4" s="21"/>
      <c r="AL4" s="21"/>
    </row>
    <row r="5" spans="1:38" x14ac:dyDescent="0.25">
      <c r="A5" s="12"/>
      <c r="B5" s="23"/>
      <c r="C5" s="23"/>
      <c r="D5" s="23"/>
      <c r="E5" s="23"/>
      <c r="F5" s="23"/>
      <c r="G5" s="23"/>
      <c r="H5" s="23"/>
      <c r="I5" s="23"/>
      <c r="J5" s="23"/>
      <c r="K5" s="23"/>
      <c r="L5" s="23"/>
      <c r="M5" s="23"/>
      <c r="N5" s="23"/>
      <c r="O5" s="23"/>
      <c r="P5" s="23"/>
      <c r="Q5" s="23"/>
      <c r="R5" s="23"/>
      <c r="S5" s="23"/>
      <c r="T5" s="23"/>
      <c r="U5" s="23"/>
      <c r="V5" s="23"/>
      <c r="W5" s="23"/>
      <c r="X5" s="23"/>
      <c r="Y5" s="23"/>
      <c r="Z5" s="23"/>
      <c r="AA5" s="23"/>
      <c r="AB5" s="23"/>
      <c r="AC5" s="23"/>
      <c r="AD5" s="23"/>
      <c r="AE5" s="23"/>
      <c r="AF5" s="23"/>
      <c r="AG5" s="23"/>
      <c r="AH5" s="23"/>
      <c r="AI5" s="23"/>
      <c r="AJ5" s="23"/>
      <c r="AK5" s="23"/>
      <c r="AL5" s="23"/>
    </row>
    <row r="6" spans="1:38" x14ac:dyDescent="0.25">
      <c r="A6" s="12"/>
      <c r="B6" s="4"/>
      <c r="C6" s="4"/>
      <c r="D6" s="4"/>
      <c r="E6" s="4"/>
      <c r="F6" s="4"/>
      <c r="G6" s="4"/>
      <c r="H6" s="4"/>
      <c r="I6" s="4"/>
      <c r="J6" s="4"/>
      <c r="K6" s="4"/>
      <c r="L6" s="4"/>
      <c r="M6" s="4"/>
      <c r="N6" s="4"/>
    </row>
    <row r="7" spans="1:38" x14ac:dyDescent="0.25">
      <c r="A7" s="12"/>
      <c r="B7" s="56"/>
      <c r="C7" s="56" t="s">
        <v>234</v>
      </c>
      <c r="D7" s="39" t="s">
        <v>305</v>
      </c>
      <c r="E7" s="39"/>
      <c r="F7" s="39"/>
      <c r="G7" s="39"/>
      <c r="H7" s="39"/>
      <c r="I7" s="39"/>
      <c r="J7" s="39"/>
      <c r="K7" s="39"/>
      <c r="L7" s="39"/>
      <c r="M7" s="39"/>
      <c r="N7" s="56"/>
    </row>
    <row r="8" spans="1:38" ht="15.75" thickBot="1" x14ac:dyDescent="0.3">
      <c r="A8" s="12"/>
      <c r="B8" s="56"/>
      <c r="C8" s="56"/>
      <c r="D8" s="38" t="s">
        <v>325</v>
      </c>
      <c r="E8" s="38"/>
      <c r="F8" s="38"/>
      <c r="G8" s="38"/>
      <c r="H8" s="38"/>
      <c r="I8" s="38"/>
      <c r="J8" s="38"/>
      <c r="K8" s="38"/>
      <c r="L8" s="38"/>
      <c r="M8" s="38"/>
      <c r="N8" s="56"/>
    </row>
    <row r="9" spans="1:38" ht="15.75" thickBot="1" x14ac:dyDescent="0.3">
      <c r="A9" s="12"/>
      <c r="B9" s="17"/>
      <c r="C9" s="17" t="s">
        <v>234</v>
      </c>
      <c r="D9" s="51">
        <v>2013</v>
      </c>
      <c r="E9" s="51"/>
      <c r="F9" s="17"/>
      <c r="G9" s="17" t="s">
        <v>234</v>
      </c>
      <c r="H9" s="51">
        <v>2012</v>
      </c>
      <c r="I9" s="51"/>
      <c r="J9" s="17"/>
      <c r="K9" s="17" t="s">
        <v>234</v>
      </c>
      <c r="L9" s="51">
        <v>2011</v>
      </c>
      <c r="M9" s="51"/>
      <c r="N9" s="17"/>
    </row>
    <row r="10" spans="1:38" x14ac:dyDescent="0.25">
      <c r="A10" s="12"/>
      <c r="B10" s="25" t="s">
        <v>295</v>
      </c>
      <c r="C10" s="27" t="s">
        <v>234</v>
      </c>
      <c r="D10" s="32" t="s">
        <v>300</v>
      </c>
      <c r="E10" s="33">
        <v>12464</v>
      </c>
      <c r="F10" s="34" t="s">
        <v>234</v>
      </c>
      <c r="G10" s="27" t="s">
        <v>234</v>
      </c>
      <c r="H10" s="32" t="s">
        <v>300</v>
      </c>
      <c r="I10" s="33">
        <v>18835</v>
      </c>
      <c r="J10" s="34" t="s">
        <v>234</v>
      </c>
      <c r="K10" s="27" t="s">
        <v>234</v>
      </c>
      <c r="L10" s="34" t="s">
        <v>300</v>
      </c>
      <c r="M10" s="53" t="s">
        <v>326</v>
      </c>
      <c r="N10" s="34" t="s">
        <v>234</v>
      </c>
    </row>
    <row r="11" spans="1:38" ht="15.75" thickBot="1" x14ac:dyDescent="0.3">
      <c r="A11" s="12"/>
      <c r="B11" s="19" t="s">
        <v>296</v>
      </c>
      <c r="C11" s="17" t="s">
        <v>234</v>
      </c>
      <c r="D11" s="14"/>
      <c r="E11" s="54">
        <v>437</v>
      </c>
      <c r="F11" s="30" t="s">
        <v>234</v>
      </c>
      <c r="G11" s="17" t="s">
        <v>234</v>
      </c>
      <c r="H11" s="14"/>
      <c r="I11" s="29">
        <v>22875</v>
      </c>
      <c r="J11" s="30" t="s">
        <v>234</v>
      </c>
      <c r="K11" s="17" t="s">
        <v>234</v>
      </c>
      <c r="L11" s="30"/>
      <c r="M11" s="55" t="s">
        <v>326</v>
      </c>
      <c r="N11" s="30" t="s">
        <v>234</v>
      </c>
    </row>
    <row r="12" spans="1:38" x14ac:dyDescent="0.25">
      <c r="A12" s="12"/>
      <c r="B12" s="15"/>
      <c r="C12" s="15" t="s">
        <v>234</v>
      </c>
      <c r="D12" s="35"/>
      <c r="E12" s="35"/>
      <c r="F12" s="15"/>
      <c r="G12" s="15" t="s">
        <v>234</v>
      </c>
      <c r="H12" s="35"/>
      <c r="I12" s="35"/>
      <c r="J12" s="15"/>
      <c r="K12" s="15" t="s">
        <v>234</v>
      </c>
      <c r="L12" s="35"/>
      <c r="M12" s="35"/>
      <c r="N12" s="15"/>
    </row>
    <row r="13" spans="1:38" ht="15.75" thickBot="1" x14ac:dyDescent="0.3">
      <c r="A13" s="12"/>
      <c r="B13" s="31" t="s">
        <v>49</v>
      </c>
      <c r="C13" s="27" t="s">
        <v>234</v>
      </c>
      <c r="D13" s="32" t="s">
        <v>300</v>
      </c>
      <c r="E13" s="33">
        <v>12901</v>
      </c>
      <c r="F13" s="34" t="s">
        <v>234</v>
      </c>
      <c r="G13" s="27" t="s">
        <v>234</v>
      </c>
      <c r="H13" s="32" t="s">
        <v>300</v>
      </c>
      <c r="I13" s="33">
        <v>41710</v>
      </c>
      <c r="J13" s="34" t="s">
        <v>234</v>
      </c>
      <c r="K13" s="27" t="s">
        <v>234</v>
      </c>
      <c r="L13" s="34" t="s">
        <v>300</v>
      </c>
      <c r="M13" s="53" t="s">
        <v>326</v>
      </c>
      <c r="N13" s="34" t="s">
        <v>234</v>
      </c>
    </row>
    <row r="14" spans="1:38" ht="15.75" thickTop="1" x14ac:dyDescent="0.25">
      <c r="A14" s="12"/>
      <c r="B14" s="15"/>
      <c r="C14" s="15" t="s">
        <v>234</v>
      </c>
      <c r="D14" s="36"/>
      <c r="E14" s="36"/>
      <c r="F14" s="15"/>
      <c r="G14" s="15" t="s">
        <v>234</v>
      </c>
      <c r="H14" s="36"/>
      <c r="I14" s="36"/>
      <c r="J14" s="15"/>
      <c r="K14" s="15" t="s">
        <v>234</v>
      </c>
      <c r="L14" s="36"/>
      <c r="M14" s="36"/>
      <c r="N14" s="15"/>
    </row>
    <row r="15" spans="1:38" ht="15" customHeight="1" x14ac:dyDescent="0.25">
      <c r="A15" s="2" t="s">
        <v>1424</v>
      </c>
      <c r="B15" s="11" t="s">
        <v>7</v>
      </c>
      <c r="C15" s="11"/>
      <c r="D15" s="11"/>
      <c r="E15" s="11"/>
      <c r="F15" s="11"/>
      <c r="G15" s="11"/>
      <c r="H15" s="11"/>
      <c r="I15" s="11"/>
      <c r="J15" s="11"/>
      <c r="K15" s="11"/>
      <c r="L15" s="11"/>
      <c r="M15" s="11"/>
      <c r="N15" s="11"/>
      <c r="O15" s="11"/>
      <c r="P15" s="11"/>
      <c r="Q15" s="11"/>
      <c r="R15" s="11"/>
      <c r="S15" s="11"/>
      <c r="T15" s="11"/>
      <c r="U15" s="11"/>
      <c r="V15" s="11"/>
      <c r="W15" s="11"/>
      <c r="X15" s="11"/>
      <c r="Y15" s="11"/>
      <c r="Z15" s="11"/>
      <c r="AA15" s="11"/>
      <c r="AB15" s="11"/>
      <c r="AC15" s="11"/>
      <c r="AD15" s="11"/>
      <c r="AE15" s="11"/>
      <c r="AF15" s="11"/>
      <c r="AG15" s="11"/>
      <c r="AH15" s="11"/>
      <c r="AI15" s="11"/>
      <c r="AJ15" s="11"/>
      <c r="AK15" s="11"/>
      <c r="AL15" s="11"/>
    </row>
    <row r="16" spans="1:38" ht="15" customHeight="1" x14ac:dyDescent="0.25">
      <c r="A16" s="12" t="s">
        <v>1423</v>
      </c>
      <c r="B16" s="11" t="s">
        <v>7</v>
      </c>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c r="AD16" s="11"/>
      <c r="AE16" s="11"/>
      <c r="AF16" s="11"/>
      <c r="AG16" s="11"/>
      <c r="AH16" s="11"/>
      <c r="AI16" s="11"/>
      <c r="AJ16" s="11"/>
      <c r="AK16" s="11"/>
      <c r="AL16" s="11"/>
    </row>
    <row r="17" spans="1:38" x14ac:dyDescent="0.25">
      <c r="A17" s="12"/>
      <c r="B17" s="21" t="s">
        <v>294</v>
      </c>
      <c r="C17" s="21"/>
      <c r="D17" s="21"/>
      <c r="E17" s="21"/>
      <c r="F17" s="21"/>
      <c r="G17" s="21"/>
      <c r="H17" s="21"/>
      <c r="I17" s="21"/>
      <c r="J17" s="21"/>
      <c r="K17" s="21"/>
      <c r="L17" s="21"/>
      <c r="M17" s="21"/>
      <c r="N17" s="21"/>
      <c r="O17" s="21"/>
      <c r="P17" s="21"/>
      <c r="Q17" s="21"/>
      <c r="R17" s="21"/>
      <c r="S17" s="21"/>
      <c r="T17" s="21"/>
      <c r="U17" s="21"/>
      <c r="V17" s="21"/>
      <c r="W17" s="21"/>
      <c r="X17" s="21"/>
      <c r="Y17" s="21"/>
      <c r="Z17" s="21"/>
      <c r="AA17" s="21"/>
      <c r="AB17" s="21"/>
      <c r="AC17" s="21"/>
      <c r="AD17" s="21"/>
      <c r="AE17" s="21"/>
      <c r="AF17" s="21"/>
      <c r="AG17" s="21"/>
      <c r="AH17" s="21"/>
      <c r="AI17" s="21"/>
      <c r="AJ17" s="21"/>
      <c r="AK17" s="21"/>
      <c r="AL17" s="21"/>
    </row>
    <row r="18" spans="1:38" x14ac:dyDescent="0.25">
      <c r="A18" s="12"/>
      <c r="B18" s="23"/>
      <c r="C18" s="23"/>
      <c r="D18" s="23"/>
      <c r="E18" s="23"/>
      <c r="F18" s="23"/>
      <c r="G18" s="23"/>
      <c r="H18" s="23"/>
      <c r="I18" s="23"/>
      <c r="J18" s="23"/>
      <c r="K18" s="23"/>
      <c r="L18" s="23"/>
      <c r="M18" s="23"/>
      <c r="N18" s="23"/>
      <c r="O18" s="23"/>
      <c r="P18" s="23"/>
      <c r="Q18" s="23"/>
      <c r="R18" s="23"/>
      <c r="S18" s="23"/>
      <c r="T18" s="23"/>
      <c r="U18" s="23"/>
      <c r="V18" s="23"/>
      <c r="W18" s="23"/>
      <c r="X18" s="23"/>
      <c r="Y18" s="23"/>
      <c r="Z18" s="23"/>
      <c r="AA18" s="23"/>
      <c r="AB18" s="23"/>
      <c r="AC18" s="23"/>
      <c r="AD18" s="23"/>
      <c r="AE18" s="23"/>
      <c r="AF18" s="23"/>
      <c r="AG18" s="23"/>
      <c r="AH18" s="23"/>
      <c r="AI18" s="23"/>
      <c r="AJ18" s="23"/>
      <c r="AK18" s="23"/>
      <c r="AL18" s="23"/>
    </row>
    <row r="19" spans="1:38" x14ac:dyDescent="0.25">
      <c r="A19" s="12"/>
      <c r="B19" s="4"/>
      <c r="C19" s="4"/>
      <c r="D19" s="4"/>
      <c r="E19" s="4"/>
      <c r="F19" s="4"/>
      <c r="G19" s="4"/>
      <c r="H19" s="4"/>
      <c r="I19" s="4"/>
      <c r="J19" s="4"/>
      <c r="K19" s="4"/>
      <c r="L19" s="4"/>
      <c r="M19" s="4"/>
      <c r="N19" s="4"/>
    </row>
    <row r="20" spans="1:38" ht="15.75" thickBot="1" x14ac:dyDescent="0.3">
      <c r="A20" s="12"/>
      <c r="B20" s="17"/>
      <c r="C20" s="17" t="s">
        <v>234</v>
      </c>
      <c r="D20" s="38" t="s">
        <v>295</v>
      </c>
      <c r="E20" s="38"/>
      <c r="F20" s="17"/>
      <c r="G20" s="17" t="s">
        <v>234</v>
      </c>
      <c r="H20" s="38" t="s">
        <v>296</v>
      </c>
      <c r="I20" s="38"/>
      <c r="J20" s="17"/>
      <c r="K20" s="17" t="s">
        <v>234</v>
      </c>
      <c r="L20" s="38" t="s">
        <v>49</v>
      </c>
      <c r="M20" s="38"/>
      <c r="N20" s="17"/>
    </row>
    <row r="21" spans="1:38" x14ac:dyDescent="0.25">
      <c r="A21" s="12"/>
      <c r="B21" s="17"/>
      <c r="C21" s="17" t="s">
        <v>234</v>
      </c>
      <c r="D21" s="39" t="s">
        <v>297</v>
      </c>
      <c r="E21" s="39"/>
      <c r="F21" s="39"/>
      <c r="G21" s="39"/>
      <c r="H21" s="39"/>
      <c r="I21" s="39"/>
      <c r="J21" s="39"/>
      <c r="K21" s="39"/>
      <c r="L21" s="39"/>
      <c r="M21" s="39"/>
      <c r="N21" s="17"/>
    </row>
    <row r="22" spans="1:38" x14ac:dyDescent="0.25">
      <c r="A22" s="12"/>
      <c r="B22" s="25" t="s">
        <v>298</v>
      </c>
      <c r="C22" s="27" t="s">
        <v>234</v>
      </c>
      <c r="D22" s="26"/>
      <c r="E22" s="26"/>
      <c r="F22" s="26"/>
      <c r="G22" s="27" t="s">
        <v>234</v>
      </c>
      <c r="H22" s="26"/>
      <c r="I22" s="26"/>
      <c r="J22" s="26"/>
      <c r="K22" s="27" t="s">
        <v>234</v>
      </c>
      <c r="L22" s="26"/>
      <c r="M22" s="26"/>
      <c r="N22" s="26"/>
    </row>
    <row r="23" spans="1:38" x14ac:dyDescent="0.25">
      <c r="A23" s="12"/>
      <c r="B23" s="28" t="s">
        <v>299</v>
      </c>
      <c r="C23" s="17" t="s">
        <v>234</v>
      </c>
      <c r="D23" s="14" t="s">
        <v>300</v>
      </c>
      <c r="E23" s="29">
        <v>353155</v>
      </c>
      <c r="F23" s="30" t="s">
        <v>234</v>
      </c>
      <c r="G23" s="17" t="s">
        <v>234</v>
      </c>
      <c r="H23" s="14" t="s">
        <v>300</v>
      </c>
      <c r="I23" s="29">
        <v>154211</v>
      </c>
      <c r="J23" s="30" t="s">
        <v>234</v>
      </c>
      <c r="K23" s="17" t="s">
        <v>234</v>
      </c>
      <c r="L23" s="14" t="s">
        <v>300</v>
      </c>
      <c r="M23" s="29">
        <v>507366</v>
      </c>
      <c r="N23" s="30" t="s">
        <v>234</v>
      </c>
    </row>
    <row r="24" spans="1:38" x14ac:dyDescent="0.25">
      <c r="A24" s="12"/>
      <c r="B24" s="31" t="s">
        <v>46</v>
      </c>
      <c r="C24" s="27" t="s">
        <v>234</v>
      </c>
      <c r="D24" s="32"/>
      <c r="E24" s="33">
        <v>624642</v>
      </c>
      <c r="F24" s="34" t="s">
        <v>234</v>
      </c>
      <c r="G24" s="27" t="s">
        <v>234</v>
      </c>
      <c r="H24" s="32"/>
      <c r="I24" s="33">
        <v>176582</v>
      </c>
      <c r="J24" s="34" t="s">
        <v>234</v>
      </c>
      <c r="K24" s="27" t="s">
        <v>234</v>
      </c>
      <c r="L24" s="32"/>
      <c r="M24" s="33">
        <v>801224</v>
      </c>
      <c r="N24" s="34" t="s">
        <v>234</v>
      </c>
    </row>
    <row r="25" spans="1:38" x14ac:dyDescent="0.25">
      <c r="A25" s="12"/>
      <c r="B25" s="28" t="s">
        <v>47</v>
      </c>
      <c r="C25" s="17" t="s">
        <v>234</v>
      </c>
      <c r="D25" s="14"/>
      <c r="E25" s="29">
        <v>765586</v>
      </c>
      <c r="F25" s="30" t="s">
        <v>234</v>
      </c>
      <c r="G25" s="17" t="s">
        <v>234</v>
      </c>
      <c r="H25" s="14"/>
      <c r="I25" s="29">
        <v>306095</v>
      </c>
      <c r="J25" s="30" t="s">
        <v>234</v>
      </c>
      <c r="K25" s="17" t="s">
        <v>234</v>
      </c>
      <c r="L25" s="14"/>
      <c r="M25" s="29">
        <v>1071681</v>
      </c>
      <c r="N25" s="30" t="s">
        <v>234</v>
      </c>
    </row>
    <row r="26" spans="1:38" ht="26.25" thickBot="1" x14ac:dyDescent="0.3">
      <c r="A26" s="12"/>
      <c r="B26" s="31" t="s">
        <v>301</v>
      </c>
      <c r="C26" s="27" t="s">
        <v>234</v>
      </c>
      <c r="D26" s="32"/>
      <c r="E26" s="33">
        <v>377236</v>
      </c>
      <c r="F26" s="34" t="s">
        <v>234</v>
      </c>
      <c r="G26" s="27" t="s">
        <v>234</v>
      </c>
      <c r="H26" s="32"/>
      <c r="I26" s="33">
        <v>36101</v>
      </c>
      <c r="J26" s="34" t="s">
        <v>234</v>
      </c>
      <c r="K26" s="27" t="s">
        <v>234</v>
      </c>
      <c r="L26" s="32"/>
      <c r="M26" s="33">
        <v>413337</v>
      </c>
      <c r="N26" s="34" t="s">
        <v>234</v>
      </c>
    </row>
    <row r="27" spans="1:38" x14ac:dyDescent="0.25">
      <c r="A27" s="12"/>
      <c r="B27" s="15"/>
      <c r="C27" s="15" t="s">
        <v>234</v>
      </c>
      <c r="D27" s="35"/>
      <c r="E27" s="35"/>
      <c r="F27" s="15"/>
      <c r="G27" s="15" t="s">
        <v>234</v>
      </c>
      <c r="H27" s="35"/>
      <c r="I27" s="35"/>
      <c r="J27" s="15"/>
      <c r="K27" s="15" t="s">
        <v>234</v>
      </c>
      <c r="L27" s="35"/>
      <c r="M27" s="35"/>
      <c r="N27" s="15"/>
    </row>
    <row r="28" spans="1:38" ht="15.75" thickBot="1" x14ac:dyDescent="0.3">
      <c r="A28" s="12"/>
      <c r="B28" s="28" t="s">
        <v>44</v>
      </c>
      <c r="C28" s="17" t="s">
        <v>234</v>
      </c>
      <c r="D28" s="14" t="s">
        <v>300</v>
      </c>
      <c r="E28" s="29">
        <v>2120619</v>
      </c>
      <c r="F28" s="30" t="s">
        <v>234</v>
      </c>
      <c r="G28" s="17" t="s">
        <v>234</v>
      </c>
      <c r="H28" s="14" t="s">
        <v>300</v>
      </c>
      <c r="I28" s="29">
        <v>672989</v>
      </c>
      <c r="J28" s="30" t="s">
        <v>234</v>
      </c>
      <c r="K28" s="17" t="s">
        <v>234</v>
      </c>
      <c r="L28" s="14" t="s">
        <v>300</v>
      </c>
      <c r="M28" s="29">
        <v>2793608</v>
      </c>
      <c r="N28" s="30" t="s">
        <v>234</v>
      </c>
    </row>
    <row r="29" spans="1:38" ht="15.75" thickTop="1" x14ac:dyDescent="0.25">
      <c r="A29" s="12"/>
      <c r="B29" s="15"/>
      <c r="C29" s="15" t="s">
        <v>234</v>
      </c>
      <c r="D29" s="36"/>
      <c r="E29" s="36"/>
      <c r="F29" s="15"/>
      <c r="G29" s="15" t="s">
        <v>234</v>
      </c>
      <c r="H29" s="36"/>
      <c r="I29" s="36"/>
      <c r="J29" s="15"/>
      <c r="K29" s="15" t="s">
        <v>234</v>
      </c>
      <c r="L29" s="36"/>
      <c r="M29" s="36"/>
      <c r="N29" s="15"/>
    </row>
    <row r="30" spans="1:38" x14ac:dyDescent="0.25">
      <c r="A30" s="12"/>
      <c r="B30" s="25" t="s">
        <v>302</v>
      </c>
      <c r="C30" s="27" t="s">
        <v>234</v>
      </c>
      <c r="D30" s="26"/>
      <c r="E30" s="26"/>
      <c r="F30" s="26"/>
      <c r="G30" s="27" t="s">
        <v>234</v>
      </c>
      <c r="H30" s="26"/>
      <c r="I30" s="26"/>
      <c r="J30" s="26"/>
      <c r="K30" s="27" t="s">
        <v>234</v>
      </c>
      <c r="L30" s="26"/>
      <c r="M30" s="26"/>
      <c r="N30" s="26"/>
    </row>
    <row r="31" spans="1:38" ht="25.5" x14ac:dyDescent="0.25">
      <c r="A31" s="12"/>
      <c r="B31" s="28" t="s">
        <v>51</v>
      </c>
      <c r="C31" s="17" t="s">
        <v>234</v>
      </c>
      <c r="D31" s="14" t="s">
        <v>300</v>
      </c>
      <c r="E31" s="29">
        <v>290987</v>
      </c>
      <c r="F31" s="30" t="s">
        <v>234</v>
      </c>
      <c r="G31" s="17" t="s">
        <v>234</v>
      </c>
      <c r="H31" s="14" t="s">
        <v>300</v>
      </c>
      <c r="I31" s="29">
        <v>94188</v>
      </c>
      <c r="J31" s="30" t="s">
        <v>234</v>
      </c>
      <c r="K31" s="17" t="s">
        <v>234</v>
      </c>
      <c r="L31" s="14" t="s">
        <v>300</v>
      </c>
      <c r="M31" s="29">
        <v>385175</v>
      </c>
      <c r="N31" s="30" t="s">
        <v>234</v>
      </c>
    </row>
    <row r="32" spans="1:38" x14ac:dyDescent="0.25">
      <c r="A32" s="12"/>
      <c r="B32" s="31" t="s">
        <v>303</v>
      </c>
      <c r="C32" s="27" t="s">
        <v>234</v>
      </c>
      <c r="D32" s="32"/>
      <c r="E32" s="33">
        <v>780550</v>
      </c>
      <c r="F32" s="34" t="s">
        <v>234</v>
      </c>
      <c r="G32" s="27" t="s">
        <v>234</v>
      </c>
      <c r="H32" s="32"/>
      <c r="I32" s="37">
        <v>97</v>
      </c>
      <c r="J32" s="34" t="s">
        <v>234</v>
      </c>
      <c r="K32" s="27" t="s">
        <v>234</v>
      </c>
      <c r="L32" s="32"/>
      <c r="M32" s="33">
        <v>780647</v>
      </c>
      <c r="N32" s="34" t="s">
        <v>234</v>
      </c>
    </row>
    <row r="33" spans="1:38" ht="15.75" thickBot="1" x14ac:dyDescent="0.3">
      <c r="A33" s="12"/>
      <c r="B33" s="28" t="s">
        <v>57</v>
      </c>
      <c r="C33" s="17" t="s">
        <v>234</v>
      </c>
      <c r="D33" s="14"/>
      <c r="E33" s="29">
        <v>293352</v>
      </c>
      <c r="F33" s="30" t="s">
        <v>234</v>
      </c>
      <c r="G33" s="17" t="s">
        <v>234</v>
      </c>
      <c r="H33" s="14"/>
      <c r="I33" s="29">
        <v>7047</v>
      </c>
      <c r="J33" s="30" t="s">
        <v>234</v>
      </c>
      <c r="K33" s="17" t="s">
        <v>234</v>
      </c>
      <c r="L33" s="14"/>
      <c r="M33" s="29">
        <v>300399</v>
      </c>
      <c r="N33" s="30" t="s">
        <v>234</v>
      </c>
    </row>
    <row r="34" spans="1:38" x14ac:dyDescent="0.25">
      <c r="A34" s="12"/>
      <c r="B34" s="15"/>
      <c r="C34" s="15" t="s">
        <v>234</v>
      </c>
      <c r="D34" s="35"/>
      <c r="E34" s="35"/>
      <c r="F34" s="15"/>
      <c r="G34" s="15" t="s">
        <v>234</v>
      </c>
      <c r="H34" s="35"/>
      <c r="I34" s="35"/>
      <c r="J34" s="15"/>
      <c r="K34" s="15" t="s">
        <v>234</v>
      </c>
      <c r="L34" s="35"/>
      <c r="M34" s="35"/>
      <c r="N34" s="15"/>
    </row>
    <row r="35" spans="1:38" ht="15.75" thickBot="1" x14ac:dyDescent="0.3">
      <c r="A35" s="12"/>
      <c r="B35" s="31" t="s">
        <v>54</v>
      </c>
      <c r="C35" s="27" t="s">
        <v>234</v>
      </c>
      <c r="D35" s="32" t="s">
        <v>300</v>
      </c>
      <c r="E35" s="33">
        <v>1364889</v>
      </c>
      <c r="F35" s="34" t="s">
        <v>234</v>
      </c>
      <c r="G35" s="27" t="s">
        <v>234</v>
      </c>
      <c r="H35" s="32" t="s">
        <v>300</v>
      </c>
      <c r="I35" s="33">
        <v>101332</v>
      </c>
      <c r="J35" s="34" t="s">
        <v>234</v>
      </c>
      <c r="K35" s="27" t="s">
        <v>234</v>
      </c>
      <c r="L35" s="32" t="s">
        <v>300</v>
      </c>
      <c r="M35" s="33">
        <v>1466221</v>
      </c>
      <c r="N35" s="34" t="s">
        <v>234</v>
      </c>
    </row>
    <row r="36" spans="1:38" ht="15.75" thickTop="1" x14ac:dyDescent="0.25">
      <c r="A36" s="12"/>
      <c r="B36" s="15"/>
      <c r="C36" s="15" t="s">
        <v>234</v>
      </c>
      <c r="D36" s="36"/>
      <c r="E36" s="36"/>
      <c r="F36" s="15"/>
      <c r="G36" s="15" t="s">
        <v>234</v>
      </c>
      <c r="H36" s="36"/>
      <c r="I36" s="36"/>
      <c r="J36" s="15"/>
      <c r="K36" s="15" t="s">
        <v>234</v>
      </c>
      <c r="L36" s="36"/>
      <c r="M36" s="36"/>
      <c r="N36" s="15"/>
    </row>
    <row r="37" spans="1:38" ht="30" x14ac:dyDescent="0.25">
      <c r="A37" s="2" t="s">
        <v>1425</v>
      </c>
      <c r="B37" s="11" t="s">
        <v>7</v>
      </c>
      <c r="C37" s="11"/>
      <c r="D37" s="11"/>
      <c r="E37" s="11"/>
      <c r="F37" s="11"/>
      <c r="G37" s="11"/>
      <c r="H37" s="11"/>
      <c r="I37" s="11"/>
      <c r="J37" s="11"/>
      <c r="K37" s="11"/>
      <c r="L37" s="11"/>
      <c r="M37" s="11"/>
      <c r="N37" s="11"/>
      <c r="O37" s="11"/>
      <c r="P37" s="11"/>
      <c r="Q37" s="11"/>
      <c r="R37" s="11"/>
      <c r="S37" s="11"/>
      <c r="T37" s="11"/>
      <c r="U37" s="11"/>
      <c r="V37" s="11"/>
      <c r="W37" s="11"/>
      <c r="X37" s="11"/>
      <c r="Y37" s="11"/>
      <c r="Z37" s="11"/>
      <c r="AA37" s="11"/>
      <c r="AB37" s="11"/>
      <c r="AC37" s="11"/>
      <c r="AD37" s="11"/>
      <c r="AE37" s="11"/>
      <c r="AF37" s="11"/>
      <c r="AG37" s="11"/>
      <c r="AH37" s="11"/>
      <c r="AI37" s="11"/>
      <c r="AJ37" s="11"/>
      <c r="AK37" s="11"/>
      <c r="AL37" s="11"/>
    </row>
    <row r="38" spans="1:38" ht="15" customHeight="1" x14ac:dyDescent="0.25">
      <c r="A38" s="12" t="s">
        <v>1423</v>
      </c>
      <c r="B38" s="11" t="s">
        <v>7</v>
      </c>
      <c r="C38" s="11"/>
      <c r="D38" s="11"/>
      <c r="E38" s="11"/>
      <c r="F38" s="11"/>
      <c r="G38" s="11"/>
      <c r="H38" s="11"/>
      <c r="I38" s="11"/>
      <c r="J38" s="11"/>
      <c r="K38" s="11"/>
      <c r="L38" s="11"/>
      <c r="M38" s="11"/>
      <c r="N38" s="11"/>
      <c r="O38" s="11"/>
      <c r="P38" s="11"/>
      <c r="Q38" s="11"/>
      <c r="R38" s="11"/>
      <c r="S38" s="11"/>
      <c r="T38" s="11"/>
      <c r="U38" s="11"/>
      <c r="V38" s="11"/>
      <c r="W38" s="11"/>
      <c r="X38" s="11"/>
      <c r="Y38" s="11"/>
      <c r="Z38" s="11"/>
      <c r="AA38" s="11"/>
      <c r="AB38" s="11"/>
      <c r="AC38" s="11"/>
      <c r="AD38" s="11"/>
      <c r="AE38" s="11"/>
      <c r="AF38" s="11"/>
      <c r="AG38" s="11"/>
      <c r="AH38" s="11"/>
      <c r="AI38" s="11"/>
      <c r="AJ38" s="11"/>
      <c r="AK38" s="11"/>
      <c r="AL38" s="11"/>
    </row>
    <row r="39" spans="1:38" x14ac:dyDescent="0.25">
      <c r="A39" s="12"/>
      <c r="B39" s="21" t="s">
        <v>304</v>
      </c>
      <c r="C39" s="21"/>
      <c r="D39" s="21"/>
      <c r="E39" s="21"/>
      <c r="F39" s="21"/>
      <c r="G39" s="21"/>
      <c r="H39" s="21"/>
      <c r="I39" s="21"/>
      <c r="J39" s="21"/>
      <c r="K39" s="21"/>
      <c r="L39" s="21"/>
      <c r="M39" s="21"/>
      <c r="N39" s="21"/>
      <c r="O39" s="21"/>
      <c r="P39" s="21"/>
      <c r="Q39" s="21"/>
      <c r="R39" s="21"/>
      <c r="S39" s="21"/>
      <c r="T39" s="21"/>
      <c r="U39" s="21"/>
      <c r="V39" s="21"/>
      <c r="W39" s="21"/>
      <c r="X39" s="21"/>
      <c r="Y39" s="21"/>
      <c r="Z39" s="21"/>
      <c r="AA39" s="21"/>
      <c r="AB39" s="21"/>
      <c r="AC39" s="21"/>
      <c r="AD39" s="21"/>
      <c r="AE39" s="21"/>
      <c r="AF39" s="21"/>
      <c r="AG39" s="21"/>
      <c r="AH39" s="21"/>
      <c r="AI39" s="21"/>
      <c r="AJ39" s="21"/>
      <c r="AK39" s="21"/>
      <c r="AL39" s="21"/>
    </row>
    <row r="40" spans="1:38" x14ac:dyDescent="0.25">
      <c r="A40" s="12"/>
      <c r="B40" s="23"/>
      <c r="C40" s="23"/>
      <c r="D40" s="23"/>
      <c r="E40" s="23"/>
      <c r="F40" s="23"/>
      <c r="G40" s="23"/>
      <c r="H40" s="23"/>
      <c r="I40" s="23"/>
      <c r="J40" s="23"/>
      <c r="K40" s="23"/>
      <c r="L40" s="23"/>
      <c r="M40" s="23"/>
      <c r="N40" s="23"/>
      <c r="O40" s="23"/>
      <c r="P40" s="23"/>
      <c r="Q40" s="23"/>
      <c r="R40" s="23"/>
      <c r="S40" s="23"/>
      <c r="T40" s="23"/>
      <c r="U40" s="23"/>
      <c r="V40" s="23"/>
      <c r="W40" s="23"/>
      <c r="X40" s="23"/>
      <c r="Y40" s="23"/>
      <c r="Z40" s="23"/>
      <c r="AA40" s="23"/>
      <c r="AB40" s="23"/>
      <c r="AC40" s="23"/>
      <c r="AD40" s="23"/>
      <c r="AE40" s="23"/>
      <c r="AF40" s="23"/>
      <c r="AG40" s="23"/>
      <c r="AH40" s="23"/>
      <c r="AI40" s="23"/>
      <c r="AJ40" s="23"/>
      <c r="AK40" s="23"/>
      <c r="AL40" s="23"/>
    </row>
    <row r="41" spans="1:38" x14ac:dyDescent="0.25">
      <c r="A41" s="12"/>
      <c r="B41" s="4"/>
      <c r="C41" s="4"/>
      <c r="D41" s="4"/>
      <c r="E41" s="4"/>
      <c r="F41" s="4"/>
      <c r="G41" s="4"/>
      <c r="H41" s="4"/>
      <c r="I41" s="4"/>
      <c r="J41" s="4"/>
      <c r="K41" s="4"/>
      <c r="L41" s="4"/>
      <c r="M41" s="4"/>
      <c r="N41" s="4"/>
      <c r="O41" s="4"/>
      <c r="P41" s="4"/>
      <c r="Q41" s="4"/>
      <c r="R41" s="4"/>
      <c r="S41" s="4"/>
      <c r="T41" s="4"/>
      <c r="U41" s="4"/>
      <c r="V41" s="4"/>
      <c r="W41" s="4"/>
      <c r="X41" s="4"/>
      <c r="Y41" s="4"/>
      <c r="Z41" s="4"/>
      <c r="AA41" s="4"/>
      <c r="AB41" s="4"/>
      <c r="AC41" s="4"/>
      <c r="AD41" s="4"/>
      <c r="AE41" s="4"/>
      <c r="AF41" s="4"/>
      <c r="AG41" s="4"/>
      <c r="AH41" s="4"/>
      <c r="AI41" s="4"/>
      <c r="AJ41" s="4"/>
      <c r="AK41" s="4"/>
      <c r="AL41" s="4"/>
    </row>
    <row r="42" spans="1:38" ht="15.75" thickBot="1" x14ac:dyDescent="0.3">
      <c r="A42" s="12"/>
      <c r="B42" s="17"/>
      <c r="C42" s="17"/>
      <c r="D42" s="38" t="s">
        <v>305</v>
      </c>
      <c r="E42" s="38"/>
      <c r="F42" s="38"/>
      <c r="G42" s="38"/>
      <c r="H42" s="38"/>
      <c r="I42" s="38"/>
      <c r="J42" s="38"/>
      <c r="K42" s="38"/>
      <c r="L42" s="38"/>
      <c r="M42" s="38"/>
      <c r="N42" s="38"/>
      <c r="O42" s="38"/>
      <c r="P42" s="38"/>
      <c r="Q42" s="38"/>
      <c r="R42" s="38"/>
      <c r="S42" s="38"/>
      <c r="T42" s="38"/>
      <c r="U42" s="38"/>
      <c r="V42" s="38"/>
      <c r="W42" s="38"/>
      <c r="X42" s="38"/>
      <c r="Y42" s="38"/>
      <c r="Z42" s="38"/>
      <c r="AA42" s="38"/>
      <c r="AB42" s="38"/>
      <c r="AC42" s="38"/>
      <c r="AD42" s="38"/>
      <c r="AE42" s="38"/>
      <c r="AF42" s="38"/>
      <c r="AG42" s="38"/>
      <c r="AH42" s="38"/>
      <c r="AI42" s="38"/>
      <c r="AJ42" s="38"/>
      <c r="AK42" s="38"/>
      <c r="AL42" s="17"/>
    </row>
    <row r="43" spans="1:38" ht="15.75" thickBot="1" x14ac:dyDescent="0.3">
      <c r="A43" s="12"/>
      <c r="B43" s="17"/>
      <c r="C43" s="17"/>
      <c r="D43" s="51">
        <v>2013</v>
      </c>
      <c r="E43" s="51"/>
      <c r="F43" s="51"/>
      <c r="G43" s="51"/>
      <c r="H43" s="51"/>
      <c r="I43" s="51"/>
      <c r="J43" s="51"/>
      <c r="K43" s="51"/>
      <c r="L43" s="51"/>
      <c r="M43" s="51"/>
      <c r="N43" s="17"/>
      <c r="O43" s="17"/>
      <c r="P43" s="51">
        <v>2012</v>
      </c>
      <c r="Q43" s="51"/>
      <c r="R43" s="51"/>
      <c r="S43" s="51"/>
      <c r="T43" s="51"/>
      <c r="U43" s="51"/>
      <c r="V43" s="51"/>
      <c r="W43" s="51"/>
      <c r="X43" s="51"/>
      <c r="Y43" s="51"/>
      <c r="Z43" s="17"/>
      <c r="AA43" s="17"/>
      <c r="AB43" s="51">
        <v>2011</v>
      </c>
      <c r="AC43" s="51"/>
      <c r="AD43" s="51"/>
      <c r="AE43" s="51"/>
      <c r="AF43" s="51"/>
      <c r="AG43" s="51"/>
      <c r="AH43" s="51"/>
      <c r="AI43" s="51"/>
      <c r="AJ43" s="51"/>
      <c r="AK43" s="51"/>
      <c r="AL43" s="17"/>
    </row>
    <row r="44" spans="1:38" ht="15.75" thickBot="1" x14ac:dyDescent="0.3">
      <c r="A44" s="12"/>
      <c r="B44" s="17"/>
      <c r="C44" s="17"/>
      <c r="D44" s="51" t="s">
        <v>295</v>
      </c>
      <c r="E44" s="51"/>
      <c r="F44" s="17"/>
      <c r="G44" s="17"/>
      <c r="H44" s="51" t="s">
        <v>296</v>
      </c>
      <c r="I44" s="51"/>
      <c r="J44" s="17"/>
      <c r="K44" s="17"/>
      <c r="L44" s="51" t="s">
        <v>49</v>
      </c>
      <c r="M44" s="51"/>
      <c r="N44" s="17"/>
      <c r="O44" s="17"/>
      <c r="P44" s="51" t="s">
        <v>295</v>
      </c>
      <c r="Q44" s="51"/>
      <c r="R44" s="17"/>
      <c r="S44" s="17"/>
      <c r="T44" s="51" t="s">
        <v>296</v>
      </c>
      <c r="U44" s="51"/>
      <c r="V44" s="17"/>
      <c r="W44" s="17"/>
      <c r="X44" s="51" t="s">
        <v>49</v>
      </c>
      <c r="Y44" s="51"/>
      <c r="Z44" s="17"/>
      <c r="AA44" s="17"/>
      <c r="AB44" s="51" t="s">
        <v>295</v>
      </c>
      <c r="AC44" s="51"/>
      <c r="AD44" s="17"/>
      <c r="AE44" s="17"/>
      <c r="AF44" s="51" t="s">
        <v>296</v>
      </c>
      <c r="AG44" s="51"/>
      <c r="AH44" s="17"/>
      <c r="AI44" s="17"/>
      <c r="AJ44" s="51" t="s">
        <v>49</v>
      </c>
      <c r="AK44" s="51"/>
      <c r="AL44" s="17"/>
    </row>
    <row r="45" spans="1:38" x14ac:dyDescent="0.25">
      <c r="A45" s="12"/>
      <c r="B45" s="17"/>
      <c r="C45" s="17"/>
      <c r="D45" s="39" t="s">
        <v>306</v>
      </c>
      <c r="E45" s="39"/>
      <c r="F45" s="39"/>
      <c r="G45" s="39"/>
      <c r="H45" s="39"/>
      <c r="I45" s="39"/>
      <c r="J45" s="39"/>
      <c r="K45" s="39"/>
      <c r="L45" s="39"/>
      <c r="M45" s="39"/>
      <c r="N45" s="39"/>
      <c r="O45" s="39"/>
      <c r="P45" s="39"/>
      <c r="Q45" s="39"/>
      <c r="R45" s="39"/>
      <c r="S45" s="39"/>
      <c r="T45" s="39"/>
      <c r="U45" s="39"/>
      <c r="V45" s="39"/>
      <c r="W45" s="39"/>
      <c r="X45" s="39"/>
      <c r="Y45" s="39"/>
      <c r="Z45" s="39"/>
      <c r="AA45" s="39"/>
      <c r="AB45" s="39"/>
      <c r="AC45" s="39"/>
      <c r="AD45" s="39"/>
      <c r="AE45" s="39"/>
      <c r="AF45" s="39"/>
      <c r="AG45" s="39"/>
      <c r="AH45" s="39"/>
      <c r="AI45" s="39"/>
      <c r="AJ45" s="39"/>
      <c r="AK45" s="39"/>
      <c r="AL45" s="17"/>
    </row>
    <row r="46" spans="1:38" x14ac:dyDescent="0.25">
      <c r="A46" s="12"/>
      <c r="B46" s="40" t="s">
        <v>307</v>
      </c>
      <c r="C46" s="27"/>
      <c r="D46" s="26"/>
      <c r="E46" s="26"/>
      <c r="F46" s="26"/>
      <c r="G46" s="27"/>
      <c r="H46" s="26"/>
      <c r="I46" s="26"/>
      <c r="J46" s="26"/>
      <c r="K46" s="27"/>
      <c r="L46" s="26"/>
      <c r="M46" s="26"/>
      <c r="N46" s="26"/>
      <c r="O46" s="27"/>
      <c r="P46" s="26"/>
      <c r="Q46" s="26"/>
      <c r="R46" s="26"/>
      <c r="S46" s="27"/>
      <c r="T46" s="26"/>
      <c r="U46" s="26"/>
      <c r="V46" s="26"/>
      <c r="W46" s="27"/>
      <c r="X46" s="26"/>
      <c r="Y46" s="26"/>
      <c r="Z46" s="26"/>
      <c r="AA46" s="27"/>
      <c r="AB46" s="26"/>
      <c r="AC46" s="26"/>
      <c r="AD46" s="26"/>
      <c r="AE46" s="27"/>
      <c r="AF46" s="26"/>
      <c r="AG46" s="26"/>
      <c r="AH46" s="26"/>
      <c r="AI46" s="27"/>
      <c r="AJ46" s="26"/>
      <c r="AK46" s="26"/>
      <c r="AL46" s="26"/>
    </row>
    <row r="47" spans="1:38" x14ac:dyDescent="0.25">
      <c r="A47" s="12"/>
      <c r="B47" s="41" t="s">
        <v>81</v>
      </c>
      <c r="C47" s="17"/>
      <c r="D47" s="42" t="s">
        <v>300</v>
      </c>
      <c r="E47" s="43">
        <v>940431</v>
      </c>
      <c r="F47" s="44" t="s">
        <v>234</v>
      </c>
      <c r="G47" s="17"/>
      <c r="H47" s="42" t="s">
        <v>300</v>
      </c>
      <c r="I47" s="43">
        <v>5919</v>
      </c>
      <c r="J47" s="44" t="s">
        <v>234</v>
      </c>
      <c r="K47" s="17"/>
      <c r="L47" s="42" t="s">
        <v>300</v>
      </c>
      <c r="M47" s="43">
        <v>946350</v>
      </c>
      <c r="N47" s="44" t="s">
        <v>234</v>
      </c>
      <c r="O47" s="17"/>
      <c r="P47" s="42" t="s">
        <v>300</v>
      </c>
      <c r="Q47" s="43">
        <v>2187615</v>
      </c>
      <c r="R47" s="44" t="s">
        <v>234</v>
      </c>
      <c r="S47" s="17"/>
      <c r="T47" s="42" t="s">
        <v>300</v>
      </c>
      <c r="U47" s="43">
        <v>1438371</v>
      </c>
      <c r="V47" s="44" t="s">
        <v>234</v>
      </c>
      <c r="W47" s="17"/>
      <c r="X47" s="42" t="s">
        <v>300</v>
      </c>
      <c r="Y47" s="43">
        <v>3625986</v>
      </c>
      <c r="Z47" s="44" t="s">
        <v>234</v>
      </c>
      <c r="AA47" s="17"/>
      <c r="AB47" s="42" t="s">
        <v>300</v>
      </c>
      <c r="AC47" s="43">
        <v>1925443</v>
      </c>
      <c r="AD47" s="44" t="s">
        <v>234</v>
      </c>
      <c r="AE47" s="17"/>
      <c r="AF47" s="42" t="s">
        <v>300</v>
      </c>
      <c r="AG47" s="43">
        <v>1414302</v>
      </c>
      <c r="AH47" s="44" t="s">
        <v>234</v>
      </c>
      <c r="AI47" s="17"/>
      <c r="AJ47" s="42" t="s">
        <v>300</v>
      </c>
      <c r="AK47" s="43">
        <v>3339745</v>
      </c>
      <c r="AL47" s="44" t="s">
        <v>234</v>
      </c>
    </row>
    <row r="48" spans="1:38" x14ac:dyDescent="0.25">
      <c r="A48" s="12"/>
      <c r="B48" s="45" t="s">
        <v>308</v>
      </c>
      <c r="C48" s="27"/>
      <c r="D48" s="46"/>
      <c r="E48" s="47">
        <v>57126</v>
      </c>
      <c r="F48" s="48" t="s">
        <v>234</v>
      </c>
      <c r="G48" s="27"/>
      <c r="H48" s="46"/>
      <c r="I48" s="49" t="s">
        <v>309</v>
      </c>
      <c r="J48" s="48" t="s">
        <v>310</v>
      </c>
      <c r="K48" s="27"/>
      <c r="L48" s="46"/>
      <c r="M48" s="47">
        <v>57098</v>
      </c>
      <c r="N48" s="48" t="s">
        <v>234</v>
      </c>
      <c r="O48" s="27"/>
      <c r="P48" s="46"/>
      <c r="Q48" s="47">
        <v>152164</v>
      </c>
      <c r="R48" s="48" t="s">
        <v>234</v>
      </c>
      <c r="S48" s="27"/>
      <c r="T48" s="46"/>
      <c r="U48" s="47">
        <v>69513</v>
      </c>
      <c r="V48" s="48" t="s">
        <v>234</v>
      </c>
      <c r="W48" s="27"/>
      <c r="X48" s="46"/>
      <c r="Y48" s="47">
        <v>221677</v>
      </c>
      <c r="Z48" s="48" t="s">
        <v>234</v>
      </c>
      <c r="AA48" s="27"/>
      <c r="AB48" s="46"/>
      <c r="AC48" s="47">
        <v>111796</v>
      </c>
      <c r="AD48" s="48" t="s">
        <v>234</v>
      </c>
      <c r="AE48" s="27"/>
      <c r="AF48" s="46"/>
      <c r="AG48" s="47">
        <v>87443</v>
      </c>
      <c r="AH48" s="48" t="s">
        <v>234</v>
      </c>
      <c r="AI48" s="27"/>
      <c r="AJ48" s="46"/>
      <c r="AK48" s="47">
        <v>199239</v>
      </c>
      <c r="AL48" s="48" t="s">
        <v>234</v>
      </c>
    </row>
    <row r="49" spans="1:38" ht="15.75" thickBot="1" x14ac:dyDescent="0.3">
      <c r="A49" s="12"/>
      <c r="B49" s="41" t="s">
        <v>311</v>
      </c>
      <c r="C49" s="17"/>
      <c r="D49" s="42"/>
      <c r="E49" s="50" t="s">
        <v>312</v>
      </c>
      <c r="F49" s="44" t="s">
        <v>313</v>
      </c>
      <c r="G49" s="17"/>
      <c r="H49" s="42"/>
      <c r="I49" s="50">
        <v>11</v>
      </c>
      <c r="J49" s="44" t="s">
        <v>234</v>
      </c>
      <c r="K49" s="17"/>
      <c r="L49" s="42"/>
      <c r="M49" s="50" t="s">
        <v>314</v>
      </c>
      <c r="N49" s="44" t="s">
        <v>310</v>
      </c>
      <c r="O49" s="17"/>
      <c r="P49" s="42"/>
      <c r="Q49" s="50" t="s">
        <v>315</v>
      </c>
      <c r="R49" s="44" t="s">
        <v>310</v>
      </c>
      <c r="S49" s="17"/>
      <c r="T49" s="42"/>
      <c r="U49" s="50" t="s">
        <v>316</v>
      </c>
      <c r="V49" s="44" t="s">
        <v>310</v>
      </c>
      <c r="W49" s="17"/>
      <c r="X49" s="42"/>
      <c r="Y49" s="50" t="s">
        <v>317</v>
      </c>
      <c r="Z49" s="44" t="s">
        <v>310</v>
      </c>
      <c r="AA49" s="17"/>
      <c r="AB49" s="42"/>
      <c r="AC49" s="50" t="s">
        <v>318</v>
      </c>
      <c r="AD49" s="44" t="s">
        <v>310</v>
      </c>
      <c r="AE49" s="17"/>
      <c r="AF49" s="42"/>
      <c r="AG49" s="50" t="s">
        <v>319</v>
      </c>
      <c r="AH49" s="44" t="s">
        <v>310</v>
      </c>
      <c r="AI49" s="17"/>
      <c r="AJ49" s="42"/>
      <c r="AK49" s="50" t="s">
        <v>320</v>
      </c>
      <c r="AL49" s="44" t="s">
        <v>310</v>
      </c>
    </row>
    <row r="50" spans="1:38" x14ac:dyDescent="0.25">
      <c r="A50" s="12"/>
      <c r="B50" s="15"/>
      <c r="C50" s="15"/>
      <c r="D50" s="35"/>
      <c r="E50" s="35"/>
      <c r="F50" s="15"/>
      <c r="G50" s="15"/>
      <c r="H50" s="35"/>
      <c r="I50" s="35"/>
      <c r="J50" s="15"/>
      <c r="K50" s="15"/>
      <c r="L50" s="35"/>
      <c r="M50" s="35"/>
      <c r="N50" s="15"/>
      <c r="O50" s="15"/>
      <c r="P50" s="35"/>
      <c r="Q50" s="35"/>
      <c r="R50" s="15"/>
      <c r="S50" s="15"/>
      <c r="T50" s="35"/>
      <c r="U50" s="35"/>
      <c r="V50" s="15"/>
      <c r="W50" s="15"/>
      <c r="X50" s="35"/>
      <c r="Y50" s="35"/>
      <c r="Z50" s="15"/>
      <c r="AA50" s="15"/>
      <c r="AB50" s="35"/>
      <c r="AC50" s="35"/>
      <c r="AD50" s="15"/>
      <c r="AE50" s="15"/>
      <c r="AF50" s="35"/>
      <c r="AG50" s="35"/>
      <c r="AH50" s="15"/>
      <c r="AI50" s="15"/>
      <c r="AJ50" s="35"/>
      <c r="AK50" s="35"/>
      <c r="AL50" s="15"/>
    </row>
    <row r="51" spans="1:38" ht="15.75" thickBot="1" x14ac:dyDescent="0.3">
      <c r="A51" s="12"/>
      <c r="B51" s="45" t="s">
        <v>321</v>
      </c>
      <c r="C51" s="27"/>
      <c r="D51" s="46" t="s">
        <v>300</v>
      </c>
      <c r="E51" s="47">
        <v>2820</v>
      </c>
      <c r="F51" s="48" t="s">
        <v>234</v>
      </c>
      <c r="G51" s="27"/>
      <c r="H51" s="46" t="s">
        <v>300</v>
      </c>
      <c r="I51" s="49" t="s">
        <v>322</v>
      </c>
      <c r="J51" s="48" t="s">
        <v>310</v>
      </c>
      <c r="K51" s="27"/>
      <c r="L51" s="46" t="s">
        <v>300</v>
      </c>
      <c r="M51" s="47">
        <v>2803</v>
      </c>
      <c r="N51" s="48" t="s">
        <v>234</v>
      </c>
      <c r="O51" s="27"/>
      <c r="P51" s="46" t="s">
        <v>300</v>
      </c>
      <c r="Q51" s="47">
        <v>93598</v>
      </c>
      <c r="R51" s="48" t="s">
        <v>234</v>
      </c>
      <c r="S51" s="27"/>
      <c r="T51" s="46" t="s">
        <v>300</v>
      </c>
      <c r="U51" s="47">
        <v>45681</v>
      </c>
      <c r="V51" s="48" t="s">
        <v>234</v>
      </c>
      <c r="W51" s="27"/>
      <c r="X51" s="46" t="s">
        <v>300</v>
      </c>
      <c r="Y51" s="47">
        <v>139279</v>
      </c>
      <c r="Z51" s="48" t="s">
        <v>234</v>
      </c>
      <c r="AA51" s="27"/>
      <c r="AB51" s="46" t="s">
        <v>300</v>
      </c>
      <c r="AC51" s="47">
        <v>77829</v>
      </c>
      <c r="AD51" s="48" t="s">
        <v>234</v>
      </c>
      <c r="AE51" s="27"/>
      <c r="AF51" s="46" t="s">
        <v>300</v>
      </c>
      <c r="AG51" s="47">
        <v>54666</v>
      </c>
      <c r="AH51" s="48" t="s">
        <v>234</v>
      </c>
      <c r="AI51" s="27"/>
      <c r="AJ51" s="46" t="s">
        <v>300</v>
      </c>
      <c r="AK51" s="47">
        <v>132495</v>
      </c>
      <c r="AL51" s="48" t="s">
        <v>234</v>
      </c>
    </row>
    <row r="52" spans="1:38" ht="15.75" thickTop="1" x14ac:dyDescent="0.25">
      <c r="A52" s="12"/>
      <c r="B52" s="15"/>
      <c r="C52" s="15"/>
      <c r="D52" s="36"/>
      <c r="E52" s="36"/>
      <c r="F52" s="15"/>
      <c r="G52" s="15"/>
      <c r="H52" s="36"/>
      <c r="I52" s="36"/>
      <c r="J52" s="15"/>
      <c r="K52" s="15"/>
      <c r="L52" s="36"/>
      <c r="M52" s="36"/>
      <c r="N52" s="15"/>
      <c r="O52" s="15"/>
      <c r="P52" s="36"/>
      <c r="Q52" s="36"/>
      <c r="R52" s="15"/>
      <c r="S52" s="15"/>
      <c r="T52" s="36"/>
      <c r="U52" s="36"/>
      <c r="V52" s="15"/>
      <c r="W52" s="15"/>
      <c r="X52" s="36"/>
      <c r="Y52" s="36"/>
      <c r="Z52" s="15"/>
      <c r="AA52" s="15"/>
      <c r="AB52" s="36"/>
      <c r="AC52" s="36"/>
      <c r="AD52" s="15"/>
      <c r="AE52" s="15"/>
      <c r="AF52" s="36"/>
      <c r="AG52" s="36"/>
      <c r="AH52" s="15"/>
      <c r="AI52" s="15"/>
      <c r="AJ52" s="36"/>
      <c r="AK52" s="36"/>
      <c r="AL52" s="15"/>
    </row>
    <row r="53" spans="1:38" x14ac:dyDescent="0.25">
      <c r="A53" s="12"/>
      <c r="B53" s="11"/>
      <c r="C53" s="11"/>
      <c r="D53" s="11"/>
      <c r="E53" s="11"/>
      <c r="F53" s="11"/>
      <c r="G53" s="11"/>
      <c r="H53" s="11"/>
      <c r="I53" s="11"/>
      <c r="J53" s="11"/>
      <c r="K53" s="11"/>
      <c r="L53" s="11"/>
      <c r="M53" s="11"/>
      <c r="N53" s="11"/>
      <c r="O53" s="11"/>
      <c r="P53" s="11"/>
      <c r="Q53" s="11"/>
      <c r="R53" s="11"/>
      <c r="S53" s="11"/>
      <c r="T53" s="11"/>
      <c r="U53" s="11"/>
      <c r="V53" s="11"/>
      <c r="W53" s="11"/>
      <c r="X53" s="11"/>
      <c r="Y53" s="11"/>
      <c r="Z53" s="11"/>
      <c r="AA53" s="11"/>
      <c r="AB53" s="11"/>
      <c r="AC53" s="11"/>
      <c r="AD53" s="11"/>
      <c r="AE53" s="11"/>
      <c r="AF53" s="11"/>
      <c r="AG53" s="11"/>
      <c r="AH53" s="11"/>
      <c r="AI53" s="11"/>
      <c r="AJ53" s="11"/>
      <c r="AK53" s="11"/>
      <c r="AL53" s="11"/>
    </row>
    <row r="54" spans="1:38" ht="87.75" x14ac:dyDescent="0.25">
      <c r="A54" s="12"/>
      <c r="B54" s="52">
        <v>-1</v>
      </c>
      <c r="C54" s="52" t="s">
        <v>323</v>
      </c>
    </row>
  </sheetData>
  <mergeCells count="44">
    <mergeCell ref="A38:A54"/>
    <mergeCell ref="B38:AL38"/>
    <mergeCell ref="B39:AL39"/>
    <mergeCell ref="B40:AL40"/>
    <mergeCell ref="B53:AL53"/>
    <mergeCell ref="B5:AL5"/>
    <mergeCell ref="B15:AL15"/>
    <mergeCell ref="A16:A36"/>
    <mergeCell ref="B16:AL16"/>
    <mergeCell ref="B17:AL17"/>
    <mergeCell ref="B18:AL18"/>
    <mergeCell ref="AB44:AC44"/>
    <mergeCell ref="AF44:AG44"/>
    <mergeCell ref="AJ44:AK44"/>
    <mergeCell ref="D45:AK45"/>
    <mergeCell ref="A1:A2"/>
    <mergeCell ref="B1:AL1"/>
    <mergeCell ref="B2:AL2"/>
    <mergeCell ref="A3:A14"/>
    <mergeCell ref="B3:AL3"/>
    <mergeCell ref="B4:AL4"/>
    <mergeCell ref="D44:E44"/>
    <mergeCell ref="H44:I44"/>
    <mergeCell ref="L44:M44"/>
    <mergeCell ref="P44:Q44"/>
    <mergeCell ref="T44:U44"/>
    <mergeCell ref="X44:Y44"/>
    <mergeCell ref="D20:E20"/>
    <mergeCell ref="H20:I20"/>
    <mergeCell ref="L20:M20"/>
    <mergeCell ref="D21:M21"/>
    <mergeCell ref="D42:AK42"/>
    <mergeCell ref="D43:M43"/>
    <mergeCell ref="P43:Y43"/>
    <mergeCell ref="AB43:AK43"/>
    <mergeCell ref="B37:AL37"/>
    <mergeCell ref="B7:B8"/>
    <mergeCell ref="C7:C8"/>
    <mergeCell ref="D7:M7"/>
    <mergeCell ref="D8:M8"/>
    <mergeCell ref="N7:N8"/>
    <mergeCell ref="D9:E9"/>
    <mergeCell ref="H9:I9"/>
    <mergeCell ref="L9:M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6.7109375" bestFit="1" customWidth="1"/>
    <col min="2" max="2" width="36.5703125" customWidth="1"/>
    <col min="3" max="3" width="3.42578125" customWidth="1"/>
    <col min="4" max="4" width="4.140625" customWidth="1"/>
    <col min="5" max="5" width="14.7109375" customWidth="1"/>
    <col min="6" max="6" width="4.140625" customWidth="1"/>
    <col min="7" max="7" width="3.42578125" customWidth="1"/>
    <col min="8" max="8" width="4.140625" customWidth="1"/>
    <col min="9" max="9" width="14.7109375" customWidth="1"/>
    <col min="10" max="10" width="4.140625" customWidth="1"/>
  </cols>
  <sheetData>
    <row r="1" spans="1:10" ht="15" customHeight="1" x14ac:dyDescent="0.25">
      <c r="A1" s="10" t="s">
        <v>1426</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15" customHeight="1" x14ac:dyDescent="0.25">
      <c r="A3" s="12" t="s">
        <v>1427</v>
      </c>
      <c r="B3" s="11" t="s">
        <v>7</v>
      </c>
      <c r="C3" s="11"/>
      <c r="D3" s="11"/>
      <c r="E3" s="11"/>
      <c r="F3" s="11"/>
      <c r="G3" s="11"/>
      <c r="H3" s="11"/>
      <c r="I3" s="11"/>
      <c r="J3" s="11"/>
    </row>
    <row r="4" spans="1:10" ht="25.5" customHeight="1" x14ac:dyDescent="0.25">
      <c r="A4" s="12"/>
      <c r="B4" s="21" t="s">
        <v>339</v>
      </c>
      <c r="C4" s="21"/>
      <c r="D4" s="21"/>
      <c r="E4" s="21"/>
      <c r="F4" s="21"/>
      <c r="G4" s="21"/>
      <c r="H4" s="21"/>
      <c r="I4" s="21"/>
      <c r="J4" s="21"/>
    </row>
    <row r="5" spans="1:10" x14ac:dyDescent="0.25">
      <c r="A5" s="12"/>
      <c r="B5" s="23"/>
      <c r="C5" s="23"/>
      <c r="D5" s="23"/>
      <c r="E5" s="23"/>
      <c r="F5" s="23"/>
      <c r="G5" s="23"/>
      <c r="H5" s="23"/>
      <c r="I5" s="23"/>
      <c r="J5" s="23"/>
    </row>
    <row r="6" spans="1:10" x14ac:dyDescent="0.25">
      <c r="A6" s="12"/>
      <c r="B6" s="4"/>
      <c r="C6" s="4"/>
      <c r="D6" s="4"/>
      <c r="E6" s="4"/>
      <c r="F6" s="4"/>
      <c r="G6" s="4"/>
      <c r="H6" s="4"/>
      <c r="I6" s="4"/>
      <c r="J6" s="4"/>
    </row>
    <row r="7" spans="1:10" ht="15.75" thickBot="1" x14ac:dyDescent="0.3">
      <c r="A7" s="12"/>
      <c r="B7" s="17"/>
      <c r="C7" s="17" t="s">
        <v>234</v>
      </c>
      <c r="D7" s="38" t="s">
        <v>340</v>
      </c>
      <c r="E7" s="38"/>
      <c r="F7" s="38"/>
      <c r="G7" s="38"/>
      <c r="H7" s="38"/>
      <c r="I7" s="38"/>
      <c r="J7" s="17"/>
    </row>
    <row r="8" spans="1:10" ht="15.75" thickBot="1" x14ac:dyDescent="0.3">
      <c r="A8" s="12"/>
      <c r="B8" s="17"/>
      <c r="C8" s="17" t="s">
        <v>234</v>
      </c>
      <c r="D8" s="51">
        <v>2013</v>
      </c>
      <c r="E8" s="51"/>
      <c r="F8" s="17"/>
      <c r="G8" s="17" t="s">
        <v>234</v>
      </c>
      <c r="H8" s="51">
        <v>2012</v>
      </c>
      <c r="I8" s="51"/>
      <c r="J8" s="17"/>
    </row>
    <row r="9" spans="1:10" x14ac:dyDescent="0.25">
      <c r="A9" s="12"/>
      <c r="B9" s="17"/>
      <c r="C9" s="17" t="s">
        <v>234</v>
      </c>
      <c r="D9" s="39" t="s">
        <v>306</v>
      </c>
      <c r="E9" s="39"/>
      <c r="F9" s="39"/>
      <c r="G9" s="39"/>
      <c r="H9" s="39"/>
      <c r="I9" s="39"/>
      <c r="J9" s="17"/>
    </row>
    <row r="10" spans="1:10" x14ac:dyDescent="0.25">
      <c r="A10" s="12"/>
      <c r="B10" s="25" t="s">
        <v>341</v>
      </c>
      <c r="C10" s="27" t="s">
        <v>234</v>
      </c>
      <c r="D10" s="32" t="s">
        <v>300</v>
      </c>
      <c r="E10" s="33">
        <v>103023</v>
      </c>
      <c r="F10" s="34" t="s">
        <v>234</v>
      </c>
      <c r="G10" s="27" t="s">
        <v>234</v>
      </c>
      <c r="H10" s="32" t="s">
        <v>300</v>
      </c>
      <c r="I10" s="33">
        <v>101603</v>
      </c>
      <c r="J10" s="34" t="s">
        <v>234</v>
      </c>
    </row>
    <row r="11" spans="1:10" ht="15.75" thickBot="1" x14ac:dyDescent="0.3">
      <c r="A11" s="12"/>
      <c r="B11" s="19" t="s">
        <v>342</v>
      </c>
      <c r="C11" s="17" t="s">
        <v>234</v>
      </c>
      <c r="D11" s="14"/>
      <c r="E11" s="29">
        <v>159835</v>
      </c>
      <c r="F11" s="30" t="s">
        <v>234</v>
      </c>
      <c r="G11" s="17" t="s">
        <v>234</v>
      </c>
      <c r="H11" s="14"/>
      <c r="I11" s="29">
        <v>159662</v>
      </c>
      <c r="J11" s="30" t="s">
        <v>234</v>
      </c>
    </row>
    <row r="12" spans="1:10" x14ac:dyDescent="0.25">
      <c r="A12" s="12"/>
      <c r="B12" s="15"/>
      <c r="C12" s="15" t="s">
        <v>234</v>
      </c>
      <c r="D12" s="35"/>
      <c r="E12" s="35"/>
      <c r="F12" s="15"/>
      <c r="G12" s="15" t="s">
        <v>234</v>
      </c>
      <c r="H12" s="35"/>
      <c r="I12" s="35"/>
      <c r="J12" s="15"/>
    </row>
    <row r="13" spans="1:10" ht="15.75" thickBot="1" x14ac:dyDescent="0.3">
      <c r="A13" s="12"/>
      <c r="B13" s="31" t="s">
        <v>49</v>
      </c>
      <c r="C13" s="27" t="s">
        <v>234</v>
      </c>
      <c r="D13" s="32" t="s">
        <v>300</v>
      </c>
      <c r="E13" s="33">
        <v>262858</v>
      </c>
      <c r="F13" s="34" t="s">
        <v>234</v>
      </c>
      <c r="G13" s="27" t="s">
        <v>234</v>
      </c>
      <c r="H13" s="32" t="s">
        <v>300</v>
      </c>
      <c r="I13" s="33">
        <v>261265</v>
      </c>
      <c r="J13" s="34" t="s">
        <v>234</v>
      </c>
    </row>
    <row r="14" spans="1:10" ht="15.75" thickTop="1" x14ac:dyDescent="0.25">
      <c r="A14" s="12"/>
      <c r="B14" s="15"/>
      <c r="C14" s="15" t="s">
        <v>234</v>
      </c>
      <c r="D14" s="36"/>
      <c r="E14" s="36"/>
      <c r="F14" s="15"/>
      <c r="G14" s="15" t="s">
        <v>234</v>
      </c>
      <c r="H14" s="36"/>
      <c r="I14" s="36"/>
      <c r="J14" s="15"/>
    </row>
  </sheetData>
  <mergeCells count="11">
    <mergeCell ref="B5:J5"/>
    <mergeCell ref="D7:I7"/>
    <mergeCell ref="D8:E8"/>
    <mergeCell ref="H8:I8"/>
    <mergeCell ref="D9:I9"/>
    <mergeCell ref="A1:A2"/>
    <mergeCell ref="B1:J1"/>
    <mergeCell ref="B2:J2"/>
    <mergeCell ref="A3:A14"/>
    <mergeCell ref="B3:J3"/>
    <mergeCell ref="B4:J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0.85546875" customWidth="1"/>
    <col min="3" max="3" width="1.7109375" customWidth="1"/>
    <col min="4" max="4" width="2.140625" customWidth="1"/>
    <col min="5" max="5" width="9.85546875" customWidth="1"/>
    <col min="6" max="6" width="2.28515625" customWidth="1"/>
    <col min="7" max="7" width="10.7109375" customWidth="1"/>
    <col min="8" max="8" width="2.140625" customWidth="1"/>
    <col min="9" max="9" width="9.85546875" customWidth="1"/>
    <col min="10" max="10" width="2.28515625" customWidth="1"/>
  </cols>
  <sheetData>
    <row r="1" spans="1:10" ht="15" customHeight="1" x14ac:dyDescent="0.25">
      <c r="A1" s="10" t="s">
        <v>1428</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15" customHeight="1" x14ac:dyDescent="0.25">
      <c r="A3" s="12" t="s">
        <v>1429</v>
      </c>
      <c r="B3" s="11" t="s">
        <v>7</v>
      </c>
      <c r="C3" s="11"/>
      <c r="D3" s="11"/>
      <c r="E3" s="11"/>
      <c r="F3" s="11"/>
      <c r="G3" s="11"/>
      <c r="H3" s="11"/>
      <c r="I3" s="11"/>
      <c r="J3" s="11"/>
    </row>
    <row r="4" spans="1:10" x14ac:dyDescent="0.25">
      <c r="A4" s="12"/>
      <c r="B4" s="21" t="s">
        <v>345</v>
      </c>
      <c r="C4" s="21"/>
      <c r="D4" s="21"/>
      <c r="E4" s="21"/>
      <c r="F4" s="21"/>
      <c r="G4" s="21"/>
      <c r="H4" s="21"/>
      <c r="I4" s="21"/>
      <c r="J4" s="21"/>
    </row>
    <row r="5" spans="1:10" x14ac:dyDescent="0.25">
      <c r="A5" s="12"/>
      <c r="B5" s="23"/>
      <c r="C5" s="23"/>
      <c r="D5" s="23"/>
      <c r="E5" s="23"/>
      <c r="F5" s="23"/>
      <c r="G5" s="23"/>
      <c r="H5" s="23"/>
      <c r="I5" s="23"/>
      <c r="J5" s="23"/>
    </row>
    <row r="6" spans="1:10" x14ac:dyDescent="0.25">
      <c r="A6" s="12"/>
      <c r="B6" s="4"/>
      <c r="C6" s="4"/>
      <c r="D6" s="4"/>
      <c r="E6" s="4"/>
      <c r="F6" s="4"/>
      <c r="G6" s="4"/>
      <c r="H6" s="4"/>
      <c r="I6" s="4"/>
      <c r="J6" s="4"/>
    </row>
    <row r="7" spans="1:10" ht="15.75" thickBot="1" x14ac:dyDescent="0.3">
      <c r="A7" s="12"/>
      <c r="B7" s="17"/>
      <c r="C7" s="17" t="s">
        <v>234</v>
      </c>
      <c r="D7" s="38" t="s">
        <v>340</v>
      </c>
      <c r="E7" s="38"/>
      <c r="F7" s="38"/>
      <c r="G7" s="38"/>
      <c r="H7" s="38"/>
      <c r="I7" s="38"/>
      <c r="J7" s="17"/>
    </row>
    <row r="8" spans="1:10" ht="15.75" thickBot="1" x14ac:dyDescent="0.3">
      <c r="A8" s="12"/>
      <c r="B8" s="17"/>
      <c r="C8" s="17" t="s">
        <v>234</v>
      </c>
      <c r="D8" s="51">
        <v>2013</v>
      </c>
      <c r="E8" s="51"/>
      <c r="F8" s="17"/>
      <c r="G8" s="17"/>
      <c r="H8" s="51">
        <v>2012</v>
      </c>
      <c r="I8" s="51"/>
      <c r="J8" s="17"/>
    </row>
    <row r="9" spans="1:10" x14ac:dyDescent="0.25">
      <c r="A9" s="12"/>
      <c r="B9" s="17"/>
      <c r="C9" s="17" t="s">
        <v>234</v>
      </c>
      <c r="D9" s="39" t="s">
        <v>306</v>
      </c>
      <c r="E9" s="39"/>
      <c r="F9" s="39"/>
      <c r="G9" s="39"/>
      <c r="H9" s="39"/>
      <c r="I9" s="39"/>
      <c r="J9" s="17"/>
    </row>
    <row r="10" spans="1:10" x14ac:dyDescent="0.25">
      <c r="A10" s="12"/>
      <c r="B10" s="25" t="s">
        <v>346</v>
      </c>
      <c r="C10" s="27" t="s">
        <v>234</v>
      </c>
      <c r="D10" s="32" t="s">
        <v>300</v>
      </c>
      <c r="E10" s="33">
        <v>181026</v>
      </c>
      <c r="F10" s="34" t="s">
        <v>234</v>
      </c>
      <c r="G10" s="27"/>
      <c r="H10" s="32" t="s">
        <v>300</v>
      </c>
      <c r="I10" s="33">
        <v>186016</v>
      </c>
      <c r="J10" s="34" t="s">
        <v>234</v>
      </c>
    </row>
    <row r="11" spans="1:10" x14ac:dyDescent="0.25">
      <c r="A11" s="12"/>
      <c r="B11" s="19" t="s">
        <v>236</v>
      </c>
      <c r="C11" s="17" t="s">
        <v>234</v>
      </c>
      <c r="D11" s="14"/>
      <c r="E11" s="29">
        <v>609907</v>
      </c>
      <c r="F11" s="30" t="s">
        <v>234</v>
      </c>
      <c r="G11" s="17"/>
      <c r="H11" s="14"/>
      <c r="I11" s="29">
        <v>594083</v>
      </c>
      <c r="J11" s="30" t="s">
        <v>234</v>
      </c>
    </row>
    <row r="12" spans="1:10" x14ac:dyDescent="0.25">
      <c r="A12" s="12"/>
      <c r="B12" s="25" t="s">
        <v>240</v>
      </c>
      <c r="C12" s="27" t="s">
        <v>234</v>
      </c>
      <c r="D12" s="32"/>
      <c r="E12" s="33">
        <v>75925</v>
      </c>
      <c r="F12" s="34" t="s">
        <v>234</v>
      </c>
      <c r="G12" s="27"/>
      <c r="H12" s="32"/>
      <c r="I12" s="33">
        <v>73409</v>
      </c>
      <c r="J12" s="34" t="s">
        <v>234</v>
      </c>
    </row>
    <row r="13" spans="1:10" x14ac:dyDescent="0.25">
      <c r="A13" s="12"/>
      <c r="B13" s="19" t="s">
        <v>238</v>
      </c>
      <c r="C13" s="17" t="s">
        <v>234</v>
      </c>
      <c r="D13" s="14"/>
      <c r="E13" s="29">
        <v>1704160</v>
      </c>
      <c r="F13" s="30" t="s">
        <v>234</v>
      </c>
      <c r="G13" s="17"/>
      <c r="H13" s="14"/>
      <c r="I13" s="29">
        <v>1702241</v>
      </c>
      <c r="J13" s="30" t="s">
        <v>234</v>
      </c>
    </row>
    <row r="14" spans="1:10" ht="15.75" thickBot="1" x14ac:dyDescent="0.3">
      <c r="A14" s="12"/>
      <c r="B14" s="25" t="s">
        <v>347</v>
      </c>
      <c r="C14" s="27" t="s">
        <v>234</v>
      </c>
      <c r="D14" s="32"/>
      <c r="E14" s="33">
        <v>56069</v>
      </c>
      <c r="F14" s="34" t="s">
        <v>234</v>
      </c>
      <c r="G14" s="27"/>
      <c r="H14" s="32"/>
      <c r="I14" s="33">
        <v>23765</v>
      </c>
      <c r="J14" s="34" t="s">
        <v>234</v>
      </c>
    </row>
    <row r="15" spans="1:10" x14ac:dyDescent="0.25">
      <c r="A15" s="12"/>
      <c r="B15" s="15"/>
      <c r="C15" s="15" t="s">
        <v>234</v>
      </c>
      <c r="D15" s="35"/>
      <c r="E15" s="35"/>
      <c r="F15" s="15"/>
      <c r="G15" s="15"/>
      <c r="H15" s="35"/>
      <c r="I15" s="35"/>
      <c r="J15" s="15"/>
    </row>
    <row r="16" spans="1:10" x14ac:dyDescent="0.25">
      <c r="A16" s="12"/>
      <c r="B16" s="2"/>
      <c r="C16" s="17" t="s">
        <v>234</v>
      </c>
      <c r="D16" s="14"/>
      <c r="E16" s="29">
        <v>2627087</v>
      </c>
      <c r="F16" s="30" t="s">
        <v>234</v>
      </c>
      <c r="G16" s="17"/>
      <c r="H16" s="14"/>
      <c r="I16" s="29">
        <v>2579514</v>
      </c>
      <c r="J16" s="30" t="s">
        <v>234</v>
      </c>
    </row>
    <row r="17" spans="1:10" ht="15.75" thickBot="1" x14ac:dyDescent="0.3">
      <c r="A17" s="12"/>
      <c r="B17" s="25" t="s">
        <v>348</v>
      </c>
      <c r="C17" s="27" t="s">
        <v>234</v>
      </c>
      <c r="D17" s="32"/>
      <c r="E17" s="37" t="s">
        <v>349</v>
      </c>
      <c r="F17" s="34" t="s">
        <v>310</v>
      </c>
      <c r="G17" s="27"/>
      <c r="H17" s="32"/>
      <c r="I17" s="37" t="s">
        <v>350</v>
      </c>
      <c r="J17" s="34" t="s">
        <v>310</v>
      </c>
    </row>
    <row r="18" spans="1:10" x14ac:dyDescent="0.25">
      <c r="A18" s="12"/>
      <c r="B18" s="15"/>
      <c r="C18" s="15" t="s">
        <v>234</v>
      </c>
      <c r="D18" s="35"/>
      <c r="E18" s="35"/>
      <c r="F18" s="15"/>
      <c r="G18" s="15"/>
      <c r="H18" s="35"/>
      <c r="I18" s="35"/>
      <c r="J18" s="15"/>
    </row>
    <row r="19" spans="1:10" ht="15.75" thickBot="1" x14ac:dyDescent="0.3">
      <c r="A19" s="12"/>
      <c r="B19" s="28" t="s">
        <v>49</v>
      </c>
      <c r="C19" s="17" t="s">
        <v>234</v>
      </c>
      <c r="D19" s="14" t="s">
        <v>300</v>
      </c>
      <c r="E19" s="29">
        <v>1216047</v>
      </c>
      <c r="F19" s="30" t="s">
        <v>234</v>
      </c>
      <c r="G19" s="17"/>
      <c r="H19" s="14" t="s">
        <v>300</v>
      </c>
      <c r="I19" s="29">
        <v>1248637</v>
      </c>
      <c r="J19" s="30" t="s">
        <v>234</v>
      </c>
    </row>
    <row r="20" spans="1:10" ht="15.75" thickTop="1" x14ac:dyDescent="0.25">
      <c r="A20" s="12"/>
      <c r="B20" s="15"/>
      <c r="C20" s="15" t="s">
        <v>234</v>
      </c>
      <c r="D20" s="36"/>
      <c r="E20" s="36"/>
      <c r="F20" s="15"/>
      <c r="G20" s="15"/>
      <c r="H20" s="36"/>
      <c r="I20" s="36"/>
      <c r="J20" s="15"/>
    </row>
  </sheetData>
  <mergeCells count="11">
    <mergeCell ref="B5:J5"/>
    <mergeCell ref="D7:I7"/>
    <mergeCell ref="D8:E8"/>
    <mergeCell ref="H8:I8"/>
    <mergeCell ref="D9:I9"/>
    <mergeCell ref="A1:A2"/>
    <mergeCell ref="B1:J1"/>
    <mergeCell ref="B2:J2"/>
    <mergeCell ref="A3:A20"/>
    <mergeCell ref="B3:J3"/>
    <mergeCell ref="B4:J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3"/>
  <sheetViews>
    <sheetView showGridLines="0" workbookViewId="0"/>
  </sheetViews>
  <sheetFormatPr defaultRowHeight="15" x14ac:dyDescent="0.25"/>
  <cols>
    <col min="1" max="1" width="36.5703125" bestFit="1" customWidth="1"/>
    <col min="2" max="2" width="31.7109375" bestFit="1" customWidth="1"/>
    <col min="3" max="3" width="36.5703125" bestFit="1" customWidth="1"/>
    <col min="4" max="4" width="8.5703125" bestFit="1" customWidth="1"/>
    <col min="5" max="5" width="8.42578125" bestFit="1" customWidth="1"/>
    <col min="6" max="6" width="2" bestFit="1" customWidth="1"/>
    <col min="7" max="7" width="1.5703125" bestFit="1" customWidth="1"/>
    <col min="8" max="8" width="2.5703125" customWidth="1"/>
    <col min="9" max="9" width="8.85546875" customWidth="1"/>
    <col min="10" max="10" width="2" bestFit="1" customWidth="1"/>
    <col min="12" max="12" width="1.85546875" bestFit="1" customWidth="1"/>
    <col min="13" max="13" width="6.5703125" bestFit="1" customWidth="1"/>
    <col min="14" max="14" width="1.85546875" bestFit="1" customWidth="1"/>
    <col min="15" max="15" width="1.5703125" bestFit="1" customWidth="1"/>
    <col min="16" max="16" width="1.85546875" bestFit="1" customWidth="1"/>
    <col min="17" max="17" width="6.5703125" bestFit="1" customWidth="1"/>
    <col min="18" max="18" width="1.85546875" bestFit="1" customWidth="1"/>
    <col min="19" max="19" width="1.5703125" bestFit="1" customWidth="1"/>
    <col min="20" max="20" width="2.5703125" customWidth="1"/>
    <col min="21" max="21" width="8.85546875" customWidth="1"/>
    <col min="22" max="22" width="2" bestFit="1" customWidth="1"/>
    <col min="24" max="24" width="1.85546875" bestFit="1" customWidth="1"/>
    <col min="25" max="25" width="6.5703125" bestFit="1" customWidth="1"/>
    <col min="26" max="26" width="1.85546875" bestFit="1" customWidth="1"/>
  </cols>
  <sheetData>
    <row r="1" spans="1:26" ht="15" customHeight="1" x14ac:dyDescent="0.25">
      <c r="A1" s="10" t="s">
        <v>1430</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15" customHeight="1" x14ac:dyDescent="0.25">
      <c r="A3" s="12" t="s">
        <v>1431</v>
      </c>
      <c r="B3" s="11" t="s">
        <v>7</v>
      </c>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c r="B4" s="21" t="s">
        <v>366</v>
      </c>
      <c r="C4" s="21"/>
      <c r="D4" s="21"/>
      <c r="E4" s="21"/>
      <c r="F4" s="21"/>
      <c r="G4" s="21"/>
      <c r="H4" s="21"/>
      <c r="I4" s="21"/>
      <c r="J4" s="21"/>
      <c r="K4" s="21"/>
      <c r="L4" s="21"/>
      <c r="M4" s="21"/>
      <c r="N4" s="21"/>
      <c r="O4" s="21"/>
      <c r="P4" s="21"/>
      <c r="Q4" s="21"/>
      <c r="R4" s="21"/>
      <c r="S4" s="21"/>
      <c r="T4" s="21"/>
      <c r="U4" s="21"/>
      <c r="V4" s="21"/>
      <c r="W4" s="21"/>
      <c r="X4" s="21"/>
      <c r="Y4" s="21"/>
      <c r="Z4" s="21"/>
    </row>
    <row r="5" spans="1:26" x14ac:dyDescent="0.25">
      <c r="A5" s="12"/>
      <c r="B5" s="23"/>
      <c r="C5" s="23"/>
      <c r="D5" s="23"/>
      <c r="E5" s="23"/>
      <c r="F5" s="23"/>
      <c r="G5" s="23"/>
      <c r="H5" s="23"/>
      <c r="I5" s="23"/>
      <c r="J5" s="23"/>
      <c r="K5" s="23"/>
      <c r="L5" s="23"/>
      <c r="M5" s="23"/>
      <c r="N5" s="23"/>
      <c r="O5" s="23"/>
      <c r="P5" s="23"/>
      <c r="Q5" s="23"/>
      <c r="R5" s="23"/>
      <c r="S5" s="23"/>
      <c r="T5" s="23"/>
      <c r="U5" s="23"/>
      <c r="V5" s="23"/>
      <c r="W5" s="23"/>
      <c r="X5" s="23"/>
      <c r="Y5" s="23"/>
      <c r="Z5" s="23"/>
    </row>
    <row r="6" spans="1:26" x14ac:dyDescent="0.25">
      <c r="A6" s="12"/>
      <c r="B6" s="4"/>
      <c r="C6" s="4"/>
      <c r="D6" s="4"/>
      <c r="E6" s="4"/>
      <c r="F6" s="4"/>
    </row>
    <row r="7" spans="1:26" x14ac:dyDescent="0.25">
      <c r="A7" s="12"/>
      <c r="B7" s="25" t="s">
        <v>367</v>
      </c>
      <c r="C7" s="27" t="s">
        <v>234</v>
      </c>
      <c r="D7" s="32" t="s">
        <v>300</v>
      </c>
      <c r="E7" s="33">
        <v>2163785</v>
      </c>
      <c r="F7" s="34" t="s">
        <v>234</v>
      </c>
    </row>
    <row r="8" spans="1:26" x14ac:dyDescent="0.25">
      <c r="A8" s="12"/>
      <c r="B8" s="19" t="s">
        <v>368</v>
      </c>
      <c r="C8" s="17" t="s">
        <v>234</v>
      </c>
      <c r="D8" s="14"/>
      <c r="E8" s="54" t="s">
        <v>369</v>
      </c>
      <c r="F8" s="30" t="s">
        <v>310</v>
      </c>
    </row>
    <row r="9" spans="1:26" ht="15.75" thickBot="1" x14ac:dyDescent="0.3">
      <c r="A9" s="12"/>
      <c r="B9" s="25" t="s">
        <v>370</v>
      </c>
      <c r="C9" s="27" t="s">
        <v>234</v>
      </c>
      <c r="D9" s="32"/>
      <c r="E9" s="37" t="s">
        <v>371</v>
      </c>
      <c r="F9" s="34" t="s">
        <v>310</v>
      </c>
    </row>
    <row r="10" spans="1:26" x14ac:dyDescent="0.25">
      <c r="A10" s="12"/>
      <c r="B10" s="15"/>
      <c r="C10" s="15" t="s">
        <v>234</v>
      </c>
      <c r="D10" s="35"/>
      <c r="E10" s="35"/>
      <c r="F10" s="15"/>
    </row>
    <row r="11" spans="1:26" ht="15.75" thickBot="1" x14ac:dyDescent="0.3">
      <c r="A11" s="12"/>
      <c r="B11" s="19" t="s">
        <v>372</v>
      </c>
      <c r="C11" s="17" t="s">
        <v>234</v>
      </c>
      <c r="D11" s="14" t="s">
        <v>300</v>
      </c>
      <c r="E11" s="29">
        <v>86841</v>
      </c>
      <c r="F11" s="30" t="s">
        <v>234</v>
      </c>
    </row>
    <row r="12" spans="1:26" x14ac:dyDescent="0.25">
      <c r="A12" s="12"/>
      <c r="B12" s="15"/>
      <c r="C12" s="15" t="s">
        <v>234</v>
      </c>
      <c r="D12" s="35"/>
      <c r="E12" s="35"/>
      <c r="F12" s="15"/>
    </row>
    <row r="13" spans="1:26" ht="15" customHeight="1" x14ac:dyDescent="0.25">
      <c r="A13" s="12" t="s">
        <v>1432</v>
      </c>
      <c r="B13" s="11" t="s">
        <v>7</v>
      </c>
      <c r="C13" s="11"/>
      <c r="D13" s="11"/>
      <c r="E13" s="11"/>
      <c r="F13" s="11"/>
      <c r="G13" s="11"/>
      <c r="H13" s="11"/>
      <c r="I13" s="11"/>
      <c r="J13" s="11"/>
      <c r="K13" s="11"/>
      <c r="L13" s="11"/>
      <c r="M13" s="11"/>
      <c r="N13" s="11"/>
      <c r="O13" s="11"/>
      <c r="P13" s="11"/>
      <c r="Q13" s="11"/>
      <c r="R13" s="11"/>
      <c r="S13" s="11"/>
      <c r="T13" s="11"/>
      <c r="U13" s="11"/>
      <c r="V13" s="11"/>
      <c r="W13" s="11"/>
      <c r="X13" s="11"/>
      <c r="Y13" s="11"/>
      <c r="Z13" s="11"/>
    </row>
    <row r="14" spans="1:26" x14ac:dyDescent="0.25">
      <c r="A14" s="12"/>
      <c r="B14" s="21" t="s">
        <v>374</v>
      </c>
      <c r="C14" s="21"/>
      <c r="D14" s="21"/>
      <c r="E14" s="21"/>
      <c r="F14" s="21"/>
      <c r="G14" s="21"/>
      <c r="H14" s="21"/>
      <c r="I14" s="21"/>
      <c r="J14" s="21"/>
      <c r="K14" s="21"/>
      <c r="L14" s="21"/>
      <c r="M14" s="21"/>
      <c r="N14" s="21"/>
      <c r="O14" s="21"/>
      <c r="P14" s="21"/>
      <c r="Q14" s="21"/>
      <c r="R14" s="21"/>
      <c r="S14" s="21"/>
      <c r="T14" s="21"/>
      <c r="U14" s="21"/>
      <c r="V14" s="21"/>
      <c r="W14" s="21"/>
      <c r="X14" s="21"/>
      <c r="Y14" s="21"/>
      <c r="Z14" s="21"/>
    </row>
    <row r="15" spans="1:26" x14ac:dyDescent="0.25">
      <c r="A15" s="12"/>
      <c r="B15" s="23"/>
      <c r="C15" s="23"/>
      <c r="D15" s="23"/>
      <c r="E15" s="23"/>
      <c r="F15" s="23"/>
      <c r="G15" s="23"/>
      <c r="H15" s="23"/>
      <c r="I15" s="23"/>
      <c r="J15" s="23"/>
      <c r="K15" s="23"/>
      <c r="L15" s="23"/>
      <c r="M15" s="23"/>
      <c r="N15" s="23"/>
      <c r="O15" s="23"/>
      <c r="P15" s="23"/>
      <c r="Q15" s="23"/>
      <c r="R15" s="23"/>
      <c r="S15" s="23"/>
      <c r="T15" s="23"/>
      <c r="U15" s="23"/>
      <c r="V15" s="23"/>
      <c r="W15" s="23"/>
      <c r="X15" s="23"/>
      <c r="Y15" s="23"/>
      <c r="Z15" s="23"/>
    </row>
    <row r="16" spans="1:26" x14ac:dyDescent="0.25">
      <c r="A16" s="12"/>
      <c r="B16" s="4"/>
      <c r="C16" s="4"/>
      <c r="D16" s="4"/>
      <c r="E16" s="4"/>
      <c r="F16" s="4"/>
      <c r="G16" s="4"/>
      <c r="H16" s="4"/>
      <c r="I16" s="4"/>
      <c r="J16" s="4"/>
      <c r="K16" s="4"/>
      <c r="L16" s="4"/>
      <c r="M16" s="4"/>
      <c r="N16" s="4"/>
      <c r="O16" s="4"/>
      <c r="P16" s="4"/>
      <c r="Q16" s="4"/>
      <c r="R16" s="4"/>
      <c r="S16" s="4"/>
      <c r="T16" s="4"/>
      <c r="U16" s="4"/>
      <c r="V16" s="4"/>
      <c r="W16" s="4"/>
      <c r="X16" s="4"/>
      <c r="Y16" s="4"/>
      <c r="Z16" s="4"/>
    </row>
    <row r="17" spans="1:26" ht="15.75" thickBot="1" x14ac:dyDescent="0.3">
      <c r="A17" s="12"/>
      <c r="B17" s="17"/>
      <c r="C17" s="17" t="s">
        <v>234</v>
      </c>
      <c r="D17" s="38" t="s">
        <v>375</v>
      </c>
      <c r="E17" s="38"/>
      <c r="F17" s="38"/>
      <c r="G17" s="38"/>
      <c r="H17" s="38"/>
      <c r="I17" s="38"/>
      <c r="J17" s="38"/>
      <c r="K17" s="38"/>
      <c r="L17" s="38"/>
      <c r="M17" s="38"/>
      <c r="N17" s="38"/>
      <c r="O17" s="38"/>
      <c r="P17" s="38"/>
      <c r="Q17" s="38"/>
      <c r="R17" s="38"/>
      <c r="S17" s="38"/>
      <c r="T17" s="38"/>
      <c r="U17" s="38"/>
      <c r="V17" s="38"/>
      <c r="W17" s="38"/>
      <c r="X17" s="38"/>
      <c r="Y17" s="38"/>
      <c r="Z17" s="17"/>
    </row>
    <row r="18" spans="1:26" ht="15.75" thickBot="1" x14ac:dyDescent="0.3">
      <c r="A18" s="12"/>
      <c r="B18" s="17"/>
      <c r="C18" s="17" t="s">
        <v>234</v>
      </c>
      <c r="D18" s="51">
        <v>2013</v>
      </c>
      <c r="E18" s="51"/>
      <c r="F18" s="51"/>
      <c r="G18" s="51"/>
      <c r="H18" s="51"/>
      <c r="I18" s="51"/>
      <c r="J18" s="51"/>
      <c r="K18" s="51"/>
      <c r="L18" s="51"/>
      <c r="M18" s="51"/>
      <c r="N18" s="17"/>
      <c r="O18" s="17" t="s">
        <v>234</v>
      </c>
      <c r="P18" s="51">
        <v>2012</v>
      </c>
      <c r="Q18" s="51"/>
      <c r="R18" s="51"/>
      <c r="S18" s="51"/>
      <c r="T18" s="51"/>
      <c r="U18" s="51"/>
      <c r="V18" s="51"/>
      <c r="W18" s="51"/>
      <c r="X18" s="51"/>
      <c r="Y18" s="51"/>
      <c r="Z18" s="17"/>
    </row>
    <row r="19" spans="1:26" x14ac:dyDescent="0.25">
      <c r="A19" s="12"/>
      <c r="B19" s="56"/>
      <c r="C19" s="56" t="s">
        <v>234</v>
      </c>
      <c r="D19" s="57" t="s">
        <v>376</v>
      </c>
      <c r="E19" s="57"/>
      <c r="F19" s="58"/>
      <c r="G19" s="58" t="s">
        <v>234</v>
      </c>
      <c r="H19" s="57" t="s">
        <v>379</v>
      </c>
      <c r="I19" s="57"/>
      <c r="J19" s="58"/>
      <c r="K19" s="58"/>
      <c r="L19" s="57" t="s">
        <v>381</v>
      </c>
      <c r="M19" s="57"/>
      <c r="N19" s="56"/>
      <c r="O19" s="56" t="s">
        <v>234</v>
      </c>
      <c r="P19" s="57" t="s">
        <v>376</v>
      </c>
      <c r="Q19" s="57"/>
      <c r="R19" s="58"/>
      <c r="S19" s="58" t="s">
        <v>234</v>
      </c>
      <c r="T19" s="57" t="s">
        <v>379</v>
      </c>
      <c r="U19" s="57"/>
      <c r="V19" s="58"/>
      <c r="W19" s="58"/>
      <c r="X19" s="57" t="s">
        <v>381</v>
      </c>
      <c r="Y19" s="57"/>
      <c r="Z19" s="56"/>
    </row>
    <row r="20" spans="1:26" x14ac:dyDescent="0.25">
      <c r="A20" s="12"/>
      <c r="B20" s="56"/>
      <c r="C20" s="56"/>
      <c r="D20" s="39" t="s">
        <v>377</v>
      </c>
      <c r="E20" s="39"/>
      <c r="F20" s="56"/>
      <c r="G20" s="56"/>
      <c r="H20" s="39" t="s">
        <v>380</v>
      </c>
      <c r="I20" s="39"/>
      <c r="J20" s="56"/>
      <c r="K20" s="56"/>
      <c r="L20" s="39" t="s">
        <v>377</v>
      </c>
      <c r="M20" s="39"/>
      <c r="N20" s="56"/>
      <c r="O20" s="56"/>
      <c r="P20" s="39" t="s">
        <v>377</v>
      </c>
      <c r="Q20" s="39"/>
      <c r="R20" s="56"/>
      <c r="S20" s="56"/>
      <c r="T20" s="39" t="s">
        <v>380</v>
      </c>
      <c r="U20" s="39"/>
      <c r="V20" s="56"/>
      <c r="W20" s="56"/>
      <c r="X20" s="39" t="s">
        <v>377</v>
      </c>
      <c r="Y20" s="39"/>
      <c r="Z20" s="56"/>
    </row>
    <row r="21" spans="1:26" ht="15.75" thickBot="1" x14ac:dyDescent="0.3">
      <c r="A21" s="12"/>
      <c r="B21" s="56"/>
      <c r="C21" s="56"/>
      <c r="D21" s="38" t="s">
        <v>378</v>
      </c>
      <c r="E21" s="38"/>
      <c r="F21" s="56"/>
      <c r="G21" s="56"/>
      <c r="H21" s="38"/>
      <c r="I21" s="38"/>
      <c r="J21" s="56"/>
      <c r="K21" s="56"/>
      <c r="L21" s="38" t="s">
        <v>378</v>
      </c>
      <c r="M21" s="38"/>
      <c r="N21" s="56"/>
      <c r="O21" s="56"/>
      <c r="P21" s="38" t="s">
        <v>378</v>
      </c>
      <c r="Q21" s="38"/>
      <c r="R21" s="56"/>
      <c r="S21" s="56"/>
      <c r="T21" s="38"/>
      <c r="U21" s="38"/>
      <c r="V21" s="56"/>
      <c r="W21" s="56"/>
      <c r="X21" s="38" t="s">
        <v>378</v>
      </c>
      <c r="Y21" s="38"/>
      <c r="Z21" s="56"/>
    </row>
    <row r="22" spans="1:26" x14ac:dyDescent="0.25">
      <c r="A22" s="12"/>
      <c r="B22" s="17"/>
      <c r="C22" s="17" t="s">
        <v>234</v>
      </c>
      <c r="D22" s="39" t="s">
        <v>306</v>
      </c>
      <c r="E22" s="39"/>
      <c r="F22" s="39"/>
      <c r="G22" s="39"/>
      <c r="H22" s="39"/>
      <c r="I22" s="39"/>
      <c r="J22" s="39"/>
      <c r="K22" s="39"/>
      <c r="L22" s="39"/>
      <c r="M22" s="39"/>
      <c r="N22" s="39"/>
      <c r="O22" s="39"/>
      <c r="P22" s="39"/>
      <c r="Q22" s="39"/>
      <c r="R22" s="39"/>
      <c r="S22" s="39"/>
      <c r="T22" s="39"/>
      <c r="U22" s="39"/>
      <c r="V22" s="39"/>
      <c r="W22" s="39"/>
      <c r="X22" s="39"/>
      <c r="Y22" s="39"/>
      <c r="Z22" s="17"/>
    </row>
    <row r="23" spans="1:26" x14ac:dyDescent="0.25">
      <c r="A23" s="12"/>
      <c r="B23" s="25" t="s">
        <v>382</v>
      </c>
      <c r="C23" s="27" t="s">
        <v>234</v>
      </c>
      <c r="D23" s="26"/>
      <c r="E23" s="26"/>
      <c r="F23" s="26"/>
      <c r="G23" s="27" t="s">
        <v>234</v>
      </c>
      <c r="H23" s="26"/>
      <c r="I23" s="59"/>
      <c r="J23" s="59"/>
      <c r="K23" s="59"/>
      <c r="L23" s="59"/>
      <c r="M23" s="59"/>
      <c r="N23" s="59"/>
      <c r="O23" s="59"/>
      <c r="P23" s="59"/>
      <c r="Q23" s="59"/>
      <c r="R23" s="59"/>
      <c r="S23" s="59"/>
      <c r="T23" s="59"/>
      <c r="U23" s="59"/>
      <c r="V23" s="26"/>
      <c r="W23" s="27"/>
      <c r="X23" s="26"/>
      <c r="Y23" s="26"/>
      <c r="Z23" s="26"/>
    </row>
    <row r="24" spans="1:26" x14ac:dyDescent="0.25">
      <c r="A24" s="12"/>
      <c r="B24" s="28" t="s">
        <v>383</v>
      </c>
      <c r="C24" s="17" t="s">
        <v>234</v>
      </c>
      <c r="D24" s="14" t="s">
        <v>300</v>
      </c>
      <c r="E24" s="29">
        <v>221681</v>
      </c>
      <c r="F24" s="30" t="s">
        <v>234</v>
      </c>
      <c r="G24" s="17" t="s">
        <v>234</v>
      </c>
      <c r="H24" s="30" t="s">
        <v>300</v>
      </c>
      <c r="I24" s="55" t="s">
        <v>326</v>
      </c>
      <c r="J24" s="30"/>
      <c r="K24" s="17"/>
      <c r="L24" s="14" t="s">
        <v>300</v>
      </c>
      <c r="M24" s="29">
        <v>221681</v>
      </c>
      <c r="N24" s="30" t="s">
        <v>234</v>
      </c>
      <c r="O24" s="17" t="s">
        <v>234</v>
      </c>
      <c r="P24" s="14" t="s">
        <v>300</v>
      </c>
      <c r="Q24" s="29">
        <v>226081</v>
      </c>
      <c r="R24" s="30" t="s">
        <v>234</v>
      </c>
      <c r="S24" s="17" t="s">
        <v>234</v>
      </c>
      <c r="T24" s="30" t="s">
        <v>300</v>
      </c>
      <c r="U24" s="55" t="s">
        <v>326</v>
      </c>
      <c r="V24" s="30"/>
      <c r="W24" s="17"/>
      <c r="X24" s="14" t="s">
        <v>300</v>
      </c>
      <c r="Y24" s="29">
        <v>226081</v>
      </c>
      <c r="Z24" s="30" t="s">
        <v>234</v>
      </c>
    </row>
    <row r="25" spans="1:26" x14ac:dyDescent="0.25">
      <c r="A25" s="12"/>
      <c r="B25" s="25" t="s">
        <v>384</v>
      </c>
      <c r="C25" s="27" t="s">
        <v>234</v>
      </c>
      <c r="D25" s="26"/>
      <c r="E25" s="26"/>
      <c r="F25" s="26"/>
      <c r="G25" s="27" t="s">
        <v>234</v>
      </c>
      <c r="H25" s="26"/>
      <c r="I25" s="59"/>
      <c r="J25" s="59"/>
      <c r="K25" s="59"/>
      <c r="L25" s="59"/>
      <c r="M25" s="59"/>
      <c r="N25" s="59"/>
      <c r="O25" s="59"/>
      <c r="P25" s="59"/>
      <c r="Q25" s="59"/>
      <c r="R25" s="59"/>
      <c r="S25" s="59"/>
      <c r="T25" s="59"/>
      <c r="U25" s="59"/>
      <c r="V25" s="26"/>
      <c r="W25" s="27"/>
      <c r="X25" s="26"/>
      <c r="Y25" s="26"/>
      <c r="Z25" s="26"/>
    </row>
    <row r="26" spans="1:26" x14ac:dyDescent="0.25">
      <c r="A26" s="12"/>
      <c r="B26" s="28" t="s">
        <v>385</v>
      </c>
      <c r="C26" s="17" t="s">
        <v>234</v>
      </c>
      <c r="D26" s="14"/>
      <c r="E26" s="29">
        <v>49225</v>
      </c>
      <c r="F26" s="30" t="s">
        <v>234</v>
      </c>
      <c r="G26" s="17" t="s">
        <v>234</v>
      </c>
      <c r="H26" s="14"/>
      <c r="I26" s="54" t="s">
        <v>386</v>
      </c>
      <c r="J26" s="30" t="s">
        <v>310</v>
      </c>
      <c r="K26" s="17"/>
      <c r="L26" s="14"/>
      <c r="M26" s="29">
        <v>20650</v>
      </c>
      <c r="N26" s="30" t="s">
        <v>234</v>
      </c>
      <c r="O26" s="17" t="s">
        <v>234</v>
      </c>
      <c r="P26" s="14"/>
      <c r="Q26" s="29">
        <v>53313</v>
      </c>
      <c r="R26" s="30" t="s">
        <v>234</v>
      </c>
      <c r="S26" s="17" t="s">
        <v>234</v>
      </c>
      <c r="T26" s="14"/>
      <c r="U26" s="54" t="s">
        <v>387</v>
      </c>
      <c r="V26" s="30" t="s">
        <v>310</v>
      </c>
      <c r="W26" s="17"/>
      <c r="X26" s="14"/>
      <c r="Y26" s="29">
        <v>26769</v>
      </c>
      <c r="Z26" s="30" t="s">
        <v>234</v>
      </c>
    </row>
    <row r="27" spans="1:26" ht="15.75" thickBot="1" x14ac:dyDescent="0.3">
      <c r="A27" s="12"/>
      <c r="B27" s="31" t="s">
        <v>388</v>
      </c>
      <c r="C27" s="27" t="s">
        <v>234</v>
      </c>
      <c r="D27" s="32"/>
      <c r="E27" s="33">
        <v>8096</v>
      </c>
      <c r="F27" s="34" t="s">
        <v>234</v>
      </c>
      <c r="G27" s="27" t="s">
        <v>234</v>
      </c>
      <c r="H27" s="32"/>
      <c r="I27" s="37" t="s">
        <v>389</v>
      </c>
      <c r="J27" s="34" t="s">
        <v>310</v>
      </c>
      <c r="K27" s="27"/>
      <c r="L27" s="32"/>
      <c r="M27" s="33">
        <v>3094</v>
      </c>
      <c r="N27" s="34" t="s">
        <v>234</v>
      </c>
      <c r="O27" s="27" t="s">
        <v>234</v>
      </c>
      <c r="P27" s="32"/>
      <c r="Q27" s="33">
        <v>9596</v>
      </c>
      <c r="R27" s="34" t="s">
        <v>234</v>
      </c>
      <c r="S27" s="27" t="s">
        <v>234</v>
      </c>
      <c r="T27" s="32"/>
      <c r="U27" s="37" t="s">
        <v>390</v>
      </c>
      <c r="V27" s="34" t="s">
        <v>310</v>
      </c>
      <c r="W27" s="27"/>
      <c r="X27" s="32"/>
      <c r="Y27" s="33">
        <v>4559</v>
      </c>
      <c r="Z27" s="34" t="s">
        <v>234</v>
      </c>
    </row>
    <row r="28" spans="1:26" x14ac:dyDescent="0.25">
      <c r="A28" s="12"/>
      <c r="B28" s="15"/>
      <c r="C28" s="15" t="s">
        <v>234</v>
      </c>
      <c r="D28" s="35"/>
      <c r="E28" s="35"/>
      <c r="F28" s="15"/>
      <c r="G28" s="15" t="s">
        <v>234</v>
      </c>
      <c r="H28" s="35"/>
      <c r="I28" s="35"/>
      <c r="J28" s="15"/>
      <c r="K28" s="15"/>
      <c r="L28" s="35"/>
      <c r="M28" s="35"/>
      <c r="N28" s="15"/>
      <c r="O28" s="15" t="s">
        <v>234</v>
      </c>
      <c r="P28" s="35"/>
      <c r="Q28" s="35"/>
      <c r="R28" s="15"/>
      <c r="S28" s="15" t="s">
        <v>234</v>
      </c>
      <c r="T28" s="35"/>
      <c r="U28" s="35"/>
      <c r="V28" s="15"/>
      <c r="W28" s="15"/>
      <c r="X28" s="35"/>
      <c r="Y28" s="35"/>
      <c r="Z28" s="15"/>
    </row>
    <row r="29" spans="1:26" ht="15.75" thickBot="1" x14ac:dyDescent="0.3">
      <c r="A29" s="12"/>
      <c r="B29" s="19" t="s">
        <v>49</v>
      </c>
      <c r="C29" s="17" t="s">
        <v>234</v>
      </c>
      <c r="D29" s="14" t="s">
        <v>300</v>
      </c>
      <c r="E29" s="29">
        <v>279002</v>
      </c>
      <c r="F29" s="30" t="s">
        <v>234</v>
      </c>
      <c r="G29" s="17" t="s">
        <v>234</v>
      </c>
      <c r="H29" s="14" t="s">
        <v>300</v>
      </c>
      <c r="I29" s="54" t="s">
        <v>391</v>
      </c>
      <c r="J29" s="30" t="s">
        <v>310</v>
      </c>
      <c r="K29" s="17"/>
      <c r="L29" s="14" t="s">
        <v>300</v>
      </c>
      <c r="M29" s="29">
        <v>245425</v>
      </c>
      <c r="N29" s="30" t="s">
        <v>234</v>
      </c>
      <c r="O29" s="17" t="s">
        <v>234</v>
      </c>
      <c r="P29" s="14" t="s">
        <v>300</v>
      </c>
      <c r="Q29" s="29">
        <v>288990</v>
      </c>
      <c r="R29" s="30" t="s">
        <v>234</v>
      </c>
      <c r="S29" s="17" t="s">
        <v>234</v>
      </c>
      <c r="T29" s="14" t="s">
        <v>300</v>
      </c>
      <c r="U29" s="54" t="s">
        <v>392</v>
      </c>
      <c r="V29" s="30" t="s">
        <v>310</v>
      </c>
      <c r="W29" s="17"/>
      <c r="X29" s="14" t="s">
        <v>300</v>
      </c>
      <c r="Y29" s="29">
        <v>257409</v>
      </c>
      <c r="Z29" s="30" t="s">
        <v>234</v>
      </c>
    </row>
    <row r="30" spans="1:26" ht="15.75" thickTop="1" x14ac:dyDescent="0.25">
      <c r="A30" s="12"/>
      <c r="B30" s="15"/>
      <c r="C30" s="15" t="s">
        <v>234</v>
      </c>
      <c r="D30" s="36"/>
      <c r="E30" s="36"/>
      <c r="F30" s="15"/>
      <c r="G30" s="15" t="s">
        <v>234</v>
      </c>
      <c r="H30" s="36"/>
      <c r="I30" s="36"/>
      <c r="J30" s="15"/>
      <c r="K30" s="15"/>
      <c r="L30" s="36"/>
      <c r="M30" s="36"/>
      <c r="N30" s="15"/>
      <c r="O30" s="15" t="s">
        <v>234</v>
      </c>
      <c r="P30" s="36"/>
      <c r="Q30" s="36"/>
      <c r="R30" s="15"/>
      <c r="S30" s="15" t="s">
        <v>234</v>
      </c>
      <c r="T30" s="36"/>
      <c r="U30" s="36"/>
      <c r="V30" s="15"/>
      <c r="W30" s="15"/>
      <c r="X30" s="36"/>
      <c r="Y30" s="36"/>
      <c r="Z30" s="15"/>
    </row>
    <row r="31" spans="1:26" x14ac:dyDescent="0.25">
      <c r="A31" s="12"/>
      <c r="B31" s="11"/>
      <c r="C31" s="11"/>
      <c r="D31" s="11"/>
      <c r="E31" s="11"/>
      <c r="F31" s="11"/>
      <c r="G31" s="11"/>
      <c r="H31" s="11"/>
      <c r="I31" s="11"/>
      <c r="J31" s="11"/>
      <c r="K31" s="11"/>
      <c r="L31" s="11"/>
      <c r="M31" s="11"/>
      <c r="N31" s="11"/>
      <c r="O31" s="11"/>
      <c r="P31" s="11"/>
      <c r="Q31" s="11"/>
      <c r="R31" s="11"/>
      <c r="S31" s="11"/>
      <c r="T31" s="11"/>
      <c r="U31" s="11"/>
      <c r="V31" s="11"/>
      <c r="W31" s="11"/>
      <c r="X31" s="11"/>
      <c r="Y31" s="11"/>
      <c r="Z31" s="11"/>
    </row>
    <row r="32" spans="1:26" ht="51" x14ac:dyDescent="0.25">
      <c r="A32" s="12"/>
      <c r="B32" s="60">
        <v>-1</v>
      </c>
      <c r="C32" s="60" t="s">
        <v>393</v>
      </c>
    </row>
    <row r="33" spans="1:26" ht="102" x14ac:dyDescent="0.25">
      <c r="A33" s="12"/>
      <c r="B33" s="60">
        <v>-2</v>
      </c>
      <c r="C33" s="60" t="s">
        <v>394</v>
      </c>
    </row>
    <row r="34" spans="1:26" ht="89.25" x14ac:dyDescent="0.25">
      <c r="A34" s="12"/>
      <c r="B34" s="60">
        <v>-3</v>
      </c>
      <c r="C34" s="60" t="s">
        <v>395</v>
      </c>
    </row>
    <row r="35" spans="1:26" ht="15" customHeight="1" x14ac:dyDescent="0.25">
      <c r="A35" s="12" t="s">
        <v>1433</v>
      </c>
      <c r="B35" s="11" t="s">
        <v>7</v>
      </c>
      <c r="C35" s="11"/>
      <c r="D35" s="11"/>
      <c r="E35" s="11"/>
      <c r="F35" s="11"/>
      <c r="G35" s="11"/>
      <c r="H35" s="11"/>
      <c r="I35" s="11"/>
      <c r="J35" s="11"/>
      <c r="K35" s="11"/>
      <c r="L35" s="11"/>
      <c r="M35" s="11"/>
      <c r="N35" s="11"/>
      <c r="O35" s="11"/>
      <c r="P35" s="11"/>
      <c r="Q35" s="11"/>
      <c r="R35" s="11"/>
      <c r="S35" s="11"/>
      <c r="T35" s="11"/>
      <c r="U35" s="11"/>
      <c r="V35" s="11"/>
      <c r="W35" s="11"/>
      <c r="X35" s="11"/>
      <c r="Y35" s="11"/>
      <c r="Z35" s="11"/>
    </row>
    <row r="36" spans="1:26" x14ac:dyDescent="0.25">
      <c r="A36" s="12"/>
      <c r="B36" s="21" t="s">
        <v>1434</v>
      </c>
      <c r="C36" s="21"/>
      <c r="D36" s="21"/>
      <c r="E36" s="21"/>
      <c r="F36" s="21"/>
      <c r="G36" s="21"/>
      <c r="H36" s="21"/>
      <c r="I36" s="21"/>
      <c r="J36" s="21"/>
      <c r="K36" s="21"/>
      <c r="L36" s="21"/>
      <c r="M36" s="21"/>
      <c r="N36" s="21"/>
      <c r="O36" s="21"/>
      <c r="P36" s="21"/>
      <c r="Q36" s="21"/>
      <c r="R36" s="21"/>
      <c r="S36" s="21"/>
      <c r="T36" s="21"/>
      <c r="U36" s="21"/>
      <c r="V36" s="21"/>
      <c r="W36" s="21"/>
      <c r="X36" s="21"/>
      <c r="Y36" s="21"/>
      <c r="Z36" s="21"/>
    </row>
    <row r="37" spans="1:26" x14ac:dyDescent="0.25">
      <c r="A37" s="12"/>
      <c r="B37" s="23"/>
      <c r="C37" s="23"/>
      <c r="D37" s="23"/>
      <c r="E37" s="23"/>
      <c r="F37" s="23"/>
      <c r="G37" s="23"/>
      <c r="H37" s="23"/>
      <c r="I37" s="23"/>
      <c r="J37" s="23"/>
      <c r="K37" s="23"/>
      <c r="L37" s="23"/>
      <c r="M37" s="23"/>
      <c r="N37" s="23"/>
      <c r="O37" s="23"/>
      <c r="P37" s="23"/>
      <c r="Q37" s="23"/>
      <c r="R37" s="23"/>
      <c r="S37" s="23"/>
      <c r="T37" s="23"/>
      <c r="U37" s="23"/>
      <c r="V37" s="23"/>
      <c r="W37" s="23"/>
      <c r="X37" s="23"/>
      <c r="Y37" s="23"/>
      <c r="Z37" s="23"/>
    </row>
    <row r="38" spans="1:26" x14ac:dyDescent="0.25">
      <c r="A38" s="12"/>
      <c r="B38" s="4"/>
      <c r="C38" s="4"/>
      <c r="D38" s="4"/>
    </row>
    <row r="39" spans="1:26" x14ac:dyDescent="0.25">
      <c r="A39" s="12"/>
      <c r="B39" s="25">
        <v>2014</v>
      </c>
      <c r="C39" s="27" t="s">
        <v>234</v>
      </c>
      <c r="D39" s="32" t="s">
        <v>397</v>
      </c>
    </row>
    <row r="40" spans="1:26" x14ac:dyDescent="0.25">
      <c r="A40" s="12"/>
      <c r="B40" s="19">
        <v>2015</v>
      </c>
      <c r="C40" s="17" t="s">
        <v>234</v>
      </c>
      <c r="D40" s="14" t="s">
        <v>398</v>
      </c>
    </row>
    <row r="41" spans="1:26" x14ac:dyDescent="0.25">
      <c r="A41" s="12"/>
      <c r="B41" s="25">
        <v>2016</v>
      </c>
      <c r="C41" s="27" t="s">
        <v>234</v>
      </c>
      <c r="D41" s="32" t="s">
        <v>399</v>
      </c>
    </row>
    <row r="42" spans="1:26" x14ac:dyDescent="0.25">
      <c r="A42" s="12"/>
      <c r="B42" s="19">
        <v>2017</v>
      </c>
      <c r="C42" s="17" t="s">
        <v>234</v>
      </c>
      <c r="D42" s="14" t="s">
        <v>400</v>
      </c>
    </row>
    <row r="43" spans="1:26" x14ac:dyDescent="0.25">
      <c r="A43" s="12"/>
      <c r="B43" s="25">
        <v>2018</v>
      </c>
      <c r="C43" s="27" t="s">
        <v>234</v>
      </c>
      <c r="D43" s="32" t="s">
        <v>401</v>
      </c>
    </row>
  </sheetData>
  <mergeCells count="53">
    <mergeCell ref="B14:Z14"/>
    <mergeCell ref="B15:Z15"/>
    <mergeCell ref="B31:Z31"/>
    <mergeCell ref="A35:A43"/>
    <mergeCell ref="B35:Z35"/>
    <mergeCell ref="B36:Z36"/>
    <mergeCell ref="B37:Z37"/>
    <mergeCell ref="I25:U25"/>
    <mergeCell ref="A1:A2"/>
    <mergeCell ref="B1:Z1"/>
    <mergeCell ref="B2:Z2"/>
    <mergeCell ref="A3:A12"/>
    <mergeCell ref="B3:Z3"/>
    <mergeCell ref="B4:Z4"/>
    <mergeCell ref="B5:Z5"/>
    <mergeCell ref="A13:A34"/>
    <mergeCell ref="B13:Z13"/>
    <mergeCell ref="X19:Y19"/>
    <mergeCell ref="X20:Y20"/>
    <mergeCell ref="X21:Y21"/>
    <mergeCell ref="Z19:Z21"/>
    <mergeCell ref="D22:Y22"/>
    <mergeCell ref="I23:U23"/>
    <mergeCell ref="S19:S21"/>
    <mergeCell ref="T19:U19"/>
    <mergeCell ref="T20:U20"/>
    <mergeCell ref="T21:U21"/>
    <mergeCell ref="V19:V21"/>
    <mergeCell ref="W19:W21"/>
    <mergeCell ref="N19:N21"/>
    <mergeCell ref="O19:O21"/>
    <mergeCell ref="P19:Q19"/>
    <mergeCell ref="P20:Q20"/>
    <mergeCell ref="P21:Q21"/>
    <mergeCell ref="R19:R21"/>
    <mergeCell ref="H19:I19"/>
    <mergeCell ref="H20:I20"/>
    <mergeCell ref="H21:I21"/>
    <mergeCell ref="J19:J21"/>
    <mergeCell ref="K19:K21"/>
    <mergeCell ref="L19:M19"/>
    <mergeCell ref="L20:M20"/>
    <mergeCell ref="L21:M21"/>
    <mergeCell ref="D17:Y17"/>
    <mergeCell ref="D18:M18"/>
    <mergeCell ref="P18:Y18"/>
    <mergeCell ref="B19:B21"/>
    <mergeCell ref="C19:C21"/>
    <mergeCell ref="D19:E19"/>
    <mergeCell ref="D20:E20"/>
    <mergeCell ref="D21:E21"/>
    <mergeCell ref="F19:F21"/>
    <mergeCell ref="G19:G2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2" customWidth="1"/>
    <col min="4" max="4" width="2.5703125" customWidth="1"/>
    <col min="5" max="5" width="9.85546875" customWidth="1"/>
    <col min="6" max="6" width="2.42578125" customWidth="1"/>
    <col min="7" max="7" width="2" customWidth="1"/>
    <col min="8" max="8" width="2.5703125" customWidth="1"/>
    <col min="9" max="9" width="9.85546875" customWidth="1"/>
    <col min="10" max="10" width="2.42578125" customWidth="1"/>
  </cols>
  <sheetData>
    <row r="1" spans="1:10" ht="15" customHeight="1" x14ac:dyDescent="0.25">
      <c r="A1" s="10" t="s">
        <v>1435</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15" customHeight="1" x14ac:dyDescent="0.25">
      <c r="A3" s="12" t="s">
        <v>1436</v>
      </c>
      <c r="B3" s="11" t="s">
        <v>7</v>
      </c>
      <c r="C3" s="11"/>
      <c r="D3" s="11"/>
      <c r="E3" s="11"/>
      <c r="F3" s="11"/>
      <c r="G3" s="11"/>
      <c r="H3" s="11"/>
      <c r="I3" s="11"/>
      <c r="J3" s="11"/>
    </row>
    <row r="4" spans="1:10" x14ac:dyDescent="0.25">
      <c r="A4" s="12"/>
      <c r="B4" s="11"/>
      <c r="C4" s="11"/>
      <c r="D4" s="11"/>
      <c r="E4" s="11"/>
      <c r="F4" s="11"/>
      <c r="G4" s="11"/>
      <c r="H4" s="11"/>
      <c r="I4" s="11"/>
      <c r="J4" s="11"/>
    </row>
    <row r="5" spans="1:10" ht="25.5" customHeight="1" x14ac:dyDescent="0.25">
      <c r="A5" s="12"/>
      <c r="B5" s="77" t="s">
        <v>404</v>
      </c>
      <c r="C5" s="77"/>
      <c r="D5" s="77"/>
      <c r="E5" s="77"/>
      <c r="F5" s="77"/>
      <c r="G5" s="77"/>
      <c r="H5" s="77"/>
      <c r="I5" s="77"/>
      <c r="J5" s="77"/>
    </row>
    <row r="6" spans="1:10" x14ac:dyDescent="0.25">
      <c r="A6" s="12"/>
      <c r="B6" s="11"/>
      <c r="C6" s="11"/>
      <c r="D6" s="11"/>
      <c r="E6" s="11"/>
      <c r="F6" s="11"/>
      <c r="G6" s="11"/>
      <c r="H6" s="11"/>
      <c r="I6" s="11"/>
      <c r="J6" s="11"/>
    </row>
    <row r="7" spans="1:10" x14ac:dyDescent="0.25">
      <c r="A7" s="12"/>
      <c r="B7" s="78"/>
      <c r="C7" s="78"/>
      <c r="D7" s="78"/>
      <c r="E7" s="78"/>
      <c r="F7" s="78"/>
      <c r="G7" s="78"/>
      <c r="H7" s="78"/>
      <c r="I7" s="78"/>
      <c r="J7" s="78"/>
    </row>
    <row r="8" spans="1:10" x14ac:dyDescent="0.25">
      <c r="A8" s="12"/>
      <c r="B8" s="4"/>
      <c r="C8" s="4"/>
      <c r="D8" s="4"/>
      <c r="E8" s="4"/>
      <c r="F8" s="4"/>
      <c r="G8" s="4"/>
      <c r="H8" s="4"/>
      <c r="I8" s="4"/>
      <c r="J8" s="4"/>
    </row>
    <row r="9" spans="1:10" ht="15.75" thickBot="1" x14ac:dyDescent="0.3">
      <c r="A9" s="12"/>
      <c r="B9" s="17"/>
      <c r="C9" s="17" t="s">
        <v>234</v>
      </c>
      <c r="D9" s="74" t="s">
        <v>340</v>
      </c>
      <c r="E9" s="74"/>
      <c r="F9" s="74"/>
      <c r="G9" s="74"/>
      <c r="H9" s="74"/>
      <c r="I9" s="74"/>
      <c r="J9" s="17"/>
    </row>
    <row r="10" spans="1:10" ht="15.75" thickBot="1" x14ac:dyDescent="0.3">
      <c r="A10" s="12"/>
      <c r="B10" s="17"/>
      <c r="C10" s="17" t="s">
        <v>234</v>
      </c>
      <c r="D10" s="75">
        <v>2013</v>
      </c>
      <c r="E10" s="75"/>
      <c r="F10" s="17"/>
      <c r="G10" s="17" t="s">
        <v>234</v>
      </c>
      <c r="H10" s="75">
        <v>2012</v>
      </c>
      <c r="I10" s="75"/>
      <c r="J10" s="17"/>
    </row>
    <row r="11" spans="1:10" x14ac:dyDescent="0.25">
      <c r="A11" s="12"/>
      <c r="B11" s="17"/>
      <c r="C11" s="17" t="s">
        <v>234</v>
      </c>
      <c r="D11" s="76" t="s">
        <v>306</v>
      </c>
      <c r="E11" s="76"/>
      <c r="F11" s="76"/>
      <c r="G11" s="76"/>
      <c r="H11" s="76"/>
      <c r="I11" s="76"/>
      <c r="J11" s="17"/>
    </row>
    <row r="12" spans="1:10" x14ac:dyDescent="0.25">
      <c r="A12" s="12"/>
      <c r="B12" s="64" t="s">
        <v>405</v>
      </c>
      <c r="C12" s="27" t="s">
        <v>234</v>
      </c>
      <c r="D12" s="65" t="s">
        <v>300</v>
      </c>
      <c r="E12" s="66">
        <v>504745</v>
      </c>
      <c r="F12" s="67" t="s">
        <v>234</v>
      </c>
      <c r="G12" s="27" t="s">
        <v>234</v>
      </c>
      <c r="H12" s="65" t="s">
        <v>300</v>
      </c>
      <c r="I12" s="66">
        <v>508812</v>
      </c>
      <c r="J12" s="67" t="s">
        <v>234</v>
      </c>
    </row>
    <row r="13" spans="1:10" ht="25.5" x14ac:dyDescent="0.25">
      <c r="A13" s="12"/>
      <c r="B13" s="68" t="s">
        <v>406</v>
      </c>
      <c r="C13" s="17" t="s">
        <v>234</v>
      </c>
      <c r="D13" s="69"/>
      <c r="E13" s="70">
        <v>84050</v>
      </c>
      <c r="F13" s="71" t="s">
        <v>234</v>
      </c>
      <c r="G13" s="17" t="s">
        <v>234</v>
      </c>
      <c r="H13" s="69"/>
      <c r="I13" s="70">
        <v>155016</v>
      </c>
      <c r="J13" s="71" t="s">
        <v>234</v>
      </c>
    </row>
    <row r="14" spans="1:10" ht="25.5" x14ac:dyDescent="0.25">
      <c r="A14" s="12"/>
      <c r="B14" s="64" t="s">
        <v>407</v>
      </c>
      <c r="C14" s="27" t="s">
        <v>234</v>
      </c>
      <c r="D14" s="65"/>
      <c r="E14" s="66">
        <v>49087</v>
      </c>
      <c r="F14" s="67" t="s">
        <v>234</v>
      </c>
      <c r="G14" s="27" t="s">
        <v>234</v>
      </c>
      <c r="H14" s="65"/>
      <c r="I14" s="66">
        <v>59269</v>
      </c>
      <c r="J14" s="67" t="s">
        <v>234</v>
      </c>
    </row>
    <row r="15" spans="1:10" x14ac:dyDescent="0.25">
      <c r="A15" s="12"/>
      <c r="B15" s="68" t="s">
        <v>408</v>
      </c>
      <c r="C15" s="17" t="s">
        <v>234</v>
      </c>
      <c r="D15" s="69"/>
      <c r="E15" s="72">
        <v>318</v>
      </c>
      <c r="F15" s="71" t="s">
        <v>234</v>
      </c>
      <c r="G15" s="17" t="s">
        <v>234</v>
      </c>
      <c r="H15" s="69"/>
      <c r="I15" s="70">
        <v>19601</v>
      </c>
      <c r="J15" s="71" t="s">
        <v>234</v>
      </c>
    </row>
    <row r="16" spans="1:10" ht="15.75" thickBot="1" x14ac:dyDescent="0.3">
      <c r="A16" s="12"/>
      <c r="B16" s="64" t="s">
        <v>409</v>
      </c>
      <c r="C16" s="27" t="s">
        <v>234</v>
      </c>
      <c r="D16" s="65"/>
      <c r="E16" s="66">
        <v>123088</v>
      </c>
      <c r="F16" s="67" t="s">
        <v>234</v>
      </c>
      <c r="G16" s="27" t="s">
        <v>234</v>
      </c>
      <c r="H16" s="65"/>
      <c r="I16" s="66">
        <v>170933</v>
      </c>
      <c r="J16" s="67" t="s">
        <v>234</v>
      </c>
    </row>
    <row r="17" spans="1:10" x14ac:dyDescent="0.25">
      <c r="A17" s="12"/>
      <c r="B17" s="15"/>
      <c r="C17" s="15" t="s">
        <v>234</v>
      </c>
      <c r="D17" s="35"/>
      <c r="E17" s="35"/>
      <c r="F17" s="15"/>
      <c r="G17" s="15" t="s">
        <v>234</v>
      </c>
      <c r="H17" s="35"/>
      <c r="I17" s="35"/>
      <c r="J17" s="15"/>
    </row>
    <row r="18" spans="1:10" ht="15.75" thickBot="1" x14ac:dyDescent="0.3">
      <c r="A18" s="12"/>
      <c r="B18" s="73" t="s">
        <v>49</v>
      </c>
      <c r="C18" s="17" t="s">
        <v>234</v>
      </c>
      <c r="D18" s="69" t="s">
        <v>300</v>
      </c>
      <c r="E18" s="70">
        <v>761288</v>
      </c>
      <c r="F18" s="71" t="s">
        <v>234</v>
      </c>
      <c r="G18" s="17" t="s">
        <v>234</v>
      </c>
      <c r="H18" s="69" t="s">
        <v>300</v>
      </c>
      <c r="I18" s="70">
        <v>913631</v>
      </c>
      <c r="J18" s="71" t="s">
        <v>234</v>
      </c>
    </row>
    <row r="19" spans="1:10" ht="15.75" thickTop="1" x14ac:dyDescent="0.25">
      <c r="A19" s="12"/>
      <c r="B19" s="15"/>
      <c r="C19" s="15" t="s">
        <v>234</v>
      </c>
      <c r="D19" s="36"/>
      <c r="E19" s="36"/>
      <c r="F19" s="15"/>
      <c r="G19" s="15" t="s">
        <v>234</v>
      </c>
      <c r="H19" s="36"/>
      <c r="I19" s="36"/>
      <c r="J19" s="15"/>
    </row>
    <row r="20" spans="1:10" x14ac:dyDescent="0.25">
      <c r="A20" s="12"/>
      <c r="B20" s="11"/>
      <c r="C20" s="11"/>
      <c r="D20" s="11"/>
      <c r="E20" s="11"/>
      <c r="F20" s="11"/>
      <c r="G20" s="11"/>
      <c r="H20" s="11"/>
      <c r="I20" s="11"/>
      <c r="J20" s="11"/>
    </row>
    <row r="21" spans="1:10" ht="18.75" x14ac:dyDescent="0.3">
      <c r="A21" s="12"/>
      <c r="B21" s="79"/>
      <c r="C21" s="79"/>
      <c r="D21" s="79"/>
      <c r="E21" s="79"/>
      <c r="F21" s="79"/>
      <c r="G21" s="79"/>
      <c r="H21" s="79"/>
      <c r="I21" s="79"/>
      <c r="J21" s="79"/>
    </row>
  </sheetData>
  <mergeCells count="15">
    <mergeCell ref="B5:J5"/>
    <mergeCell ref="B6:J6"/>
    <mergeCell ref="B7:J7"/>
    <mergeCell ref="B20:J20"/>
    <mergeCell ref="B21:J21"/>
    <mergeCell ref="D9:I9"/>
    <mergeCell ref="D10:E10"/>
    <mergeCell ref="H10:I10"/>
    <mergeCell ref="D11:I11"/>
    <mergeCell ref="A1:A2"/>
    <mergeCell ref="B1:J1"/>
    <mergeCell ref="B2:J2"/>
    <mergeCell ref="A3:A21"/>
    <mergeCell ref="B3:J3"/>
    <mergeCell ref="B4:J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3"/>
  <sheetViews>
    <sheetView showGridLines="0" workbookViewId="0"/>
  </sheetViews>
  <sheetFormatPr defaultRowHeight="15" x14ac:dyDescent="0.25"/>
  <cols>
    <col min="1" max="3" width="36.5703125" bestFit="1" customWidth="1"/>
    <col min="4" max="4" width="1.85546875" bestFit="1" customWidth="1"/>
    <col min="5" max="5" width="7.140625" bestFit="1" customWidth="1"/>
    <col min="6" max="6" width="2" bestFit="1" customWidth="1"/>
    <col min="7" max="7" width="1.5703125" bestFit="1" customWidth="1"/>
    <col min="8" max="8" width="2.140625" customWidth="1"/>
    <col min="9" max="9" width="8.140625" customWidth="1"/>
    <col min="10" max="10" width="3.5703125" bestFit="1" customWidth="1"/>
    <col min="11" max="11" width="1.5703125" bestFit="1" customWidth="1"/>
    <col min="12" max="12" width="1.85546875" bestFit="1" customWidth="1"/>
    <col min="13" max="13" width="7.140625" bestFit="1" customWidth="1"/>
    <col min="14" max="14" width="2" bestFit="1" customWidth="1"/>
    <col min="15" max="15" width="1.5703125" bestFit="1" customWidth="1"/>
    <col min="17" max="17" width="4.42578125" bestFit="1" customWidth="1"/>
    <col min="18" max="18" width="3" bestFit="1" customWidth="1"/>
    <col min="20" max="20" width="1.85546875" bestFit="1" customWidth="1"/>
    <col min="21" max="21" width="7.140625" bestFit="1" customWidth="1"/>
    <col min="22" max="22" width="2" bestFit="1" customWidth="1"/>
    <col min="25" max="25" width="4.5703125" bestFit="1" customWidth="1"/>
    <col min="26" max="26" width="3" bestFit="1" customWidth="1"/>
  </cols>
  <sheetData>
    <row r="1" spans="1:26" ht="15" customHeight="1" x14ac:dyDescent="0.25">
      <c r="A1" s="10" t="s">
        <v>1437</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15" customHeight="1" x14ac:dyDescent="0.25">
      <c r="A3" s="12" t="s">
        <v>1438</v>
      </c>
      <c r="B3" s="11" t="s">
        <v>7</v>
      </c>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c r="B4" s="21" t="s">
        <v>412</v>
      </c>
      <c r="C4" s="21"/>
      <c r="D4" s="21"/>
      <c r="E4" s="21"/>
      <c r="F4" s="21"/>
      <c r="G4" s="21"/>
      <c r="H4" s="21"/>
      <c r="I4" s="21"/>
      <c r="J4" s="21"/>
      <c r="K4" s="21"/>
      <c r="L4" s="21"/>
      <c r="M4" s="21"/>
      <c r="N4" s="21"/>
      <c r="O4" s="21"/>
      <c r="P4" s="21"/>
      <c r="Q4" s="21"/>
      <c r="R4" s="21"/>
      <c r="S4" s="21"/>
      <c r="T4" s="21"/>
      <c r="U4" s="21"/>
      <c r="V4" s="21"/>
      <c r="W4" s="21"/>
      <c r="X4" s="21"/>
      <c r="Y4" s="21"/>
      <c r="Z4" s="21"/>
    </row>
    <row r="5" spans="1:26" x14ac:dyDescent="0.25">
      <c r="A5" s="12"/>
      <c r="B5" s="23"/>
      <c r="C5" s="23"/>
      <c r="D5" s="23"/>
      <c r="E5" s="23"/>
      <c r="F5" s="23"/>
      <c r="G5" s="23"/>
      <c r="H5" s="23"/>
      <c r="I5" s="23"/>
      <c r="J5" s="23"/>
      <c r="K5" s="23"/>
      <c r="L5" s="23"/>
      <c r="M5" s="23"/>
      <c r="N5" s="23"/>
      <c r="O5" s="23"/>
      <c r="P5" s="23"/>
      <c r="Q5" s="23"/>
      <c r="R5" s="23"/>
      <c r="S5" s="23"/>
      <c r="T5" s="23"/>
      <c r="U5" s="23"/>
      <c r="V5" s="23"/>
      <c r="W5" s="23"/>
      <c r="X5" s="23"/>
      <c r="Y5" s="23"/>
      <c r="Z5" s="23"/>
    </row>
    <row r="6" spans="1:26" x14ac:dyDescent="0.25">
      <c r="A6" s="12"/>
      <c r="B6" s="4"/>
      <c r="C6" s="4"/>
      <c r="D6" s="4"/>
      <c r="E6" s="4"/>
      <c r="F6" s="4"/>
      <c r="G6" s="4"/>
      <c r="H6" s="4"/>
      <c r="I6" s="4"/>
      <c r="J6" s="4"/>
      <c r="K6" s="4"/>
      <c r="L6" s="4"/>
      <c r="M6" s="4"/>
      <c r="N6" s="4"/>
    </row>
    <row r="7" spans="1:26" ht="15.75" thickBot="1" x14ac:dyDescent="0.3">
      <c r="A7" s="12"/>
      <c r="B7" s="17"/>
      <c r="C7" s="17" t="s">
        <v>234</v>
      </c>
      <c r="D7" s="38" t="s">
        <v>413</v>
      </c>
      <c r="E7" s="38"/>
      <c r="F7" s="38"/>
      <c r="G7" s="38"/>
      <c r="H7" s="38"/>
      <c r="I7" s="38"/>
      <c r="J7" s="38"/>
      <c r="K7" s="38"/>
      <c r="L7" s="38"/>
      <c r="M7" s="38"/>
      <c r="N7" s="17"/>
    </row>
    <row r="8" spans="1:26" ht="15.75" thickBot="1" x14ac:dyDescent="0.3">
      <c r="A8" s="12"/>
      <c r="B8" s="17"/>
      <c r="C8" s="17" t="s">
        <v>234</v>
      </c>
      <c r="D8" s="51" t="s">
        <v>414</v>
      </c>
      <c r="E8" s="51"/>
      <c r="F8" s="17"/>
      <c r="G8" s="17"/>
      <c r="H8" s="51" t="s">
        <v>415</v>
      </c>
      <c r="I8" s="51"/>
      <c r="J8" s="17"/>
      <c r="K8" s="17"/>
      <c r="L8" s="51" t="s">
        <v>416</v>
      </c>
      <c r="M8" s="51"/>
      <c r="N8" s="17"/>
    </row>
    <row r="9" spans="1:26" x14ac:dyDescent="0.25">
      <c r="A9" s="12"/>
      <c r="B9" s="17"/>
      <c r="C9" s="17" t="s">
        <v>234</v>
      </c>
      <c r="D9" s="39" t="s">
        <v>306</v>
      </c>
      <c r="E9" s="39"/>
      <c r="F9" s="39"/>
      <c r="G9" s="39"/>
      <c r="H9" s="39"/>
      <c r="I9" s="39"/>
      <c r="J9" s="39"/>
      <c r="K9" s="39"/>
      <c r="L9" s="39"/>
      <c r="M9" s="39"/>
      <c r="N9" s="17"/>
    </row>
    <row r="10" spans="1:26" x14ac:dyDescent="0.25">
      <c r="A10" s="12"/>
      <c r="B10" s="25" t="s">
        <v>417</v>
      </c>
      <c r="C10" s="27" t="s">
        <v>234</v>
      </c>
      <c r="D10" s="26"/>
      <c r="E10" s="26"/>
      <c r="F10" s="26"/>
      <c r="G10" s="27"/>
      <c r="H10" s="26"/>
      <c r="I10" s="26"/>
      <c r="J10" s="26"/>
      <c r="K10" s="27"/>
      <c r="L10" s="26"/>
      <c r="M10" s="26"/>
      <c r="N10" s="26"/>
    </row>
    <row r="11" spans="1:26" x14ac:dyDescent="0.25">
      <c r="A11" s="12"/>
      <c r="B11" s="19" t="s">
        <v>418</v>
      </c>
      <c r="C11" s="17" t="s">
        <v>234</v>
      </c>
      <c r="D11" s="14" t="s">
        <v>300</v>
      </c>
      <c r="E11" s="54" t="s">
        <v>419</v>
      </c>
      <c r="F11" s="30" t="s">
        <v>310</v>
      </c>
      <c r="G11" s="17"/>
      <c r="H11" s="14" t="s">
        <v>300</v>
      </c>
      <c r="I11" s="29">
        <v>77909</v>
      </c>
      <c r="J11" s="30" t="s">
        <v>234</v>
      </c>
      <c r="K11" s="17"/>
      <c r="L11" s="14" t="s">
        <v>300</v>
      </c>
      <c r="M11" s="54" t="s">
        <v>420</v>
      </c>
      <c r="N11" s="30" t="s">
        <v>310</v>
      </c>
    </row>
    <row r="12" spans="1:26" x14ac:dyDescent="0.25">
      <c r="A12" s="12"/>
      <c r="B12" s="25" t="s">
        <v>421</v>
      </c>
      <c r="C12" s="27" t="s">
        <v>234</v>
      </c>
      <c r="D12" s="32"/>
      <c r="E12" s="37" t="s">
        <v>422</v>
      </c>
      <c r="F12" s="34" t="s">
        <v>310</v>
      </c>
      <c r="G12" s="27"/>
      <c r="H12" s="32"/>
      <c r="I12" s="33">
        <v>18400</v>
      </c>
      <c r="J12" s="34" t="s">
        <v>234</v>
      </c>
      <c r="K12" s="27"/>
      <c r="L12" s="32"/>
      <c r="M12" s="37">
        <v>762</v>
      </c>
      <c r="N12" s="34" t="s">
        <v>234</v>
      </c>
    </row>
    <row r="13" spans="1:26" ht="15.75" thickBot="1" x14ac:dyDescent="0.3">
      <c r="A13" s="12"/>
      <c r="B13" s="19" t="s">
        <v>423</v>
      </c>
      <c r="C13" s="17" t="s">
        <v>234</v>
      </c>
      <c r="D13" s="14"/>
      <c r="E13" s="54">
        <v>6</v>
      </c>
      <c r="F13" s="30" t="s">
        <v>234</v>
      </c>
      <c r="G13" s="17"/>
      <c r="H13" s="14"/>
      <c r="I13" s="54">
        <v>538</v>
      </c>
      <c r="J13" s="30" t="s">
        <v>234</v>
      </c>
      <c r="K13" s="17"/>
      <c r="L13" s="14"/>
      <c r="M13" s="54">
        <v>168</v>
      </c>
      <c r="N13" s="30" t="s">
        <v>234</v>
      </c>
    </row>
    <row r="14" spans="1:26" x14ac:dyDescent="0.25">
      <c r="A14" s="12"/>
      <c r="B14" s="15"/>
      <c r="C14" s="15" t="s">
        <v>234</v>
      </c>
      <c r="D14" s="35"/>
      <c r="E14" s="35"/>
      <c r="F14" s="15"/>
      <c r="G14" s="15"/>
      <c r="H14" s="35"/>
      <c r="I14" s="35"/>
      <c r="J14" s="15"/>
      <c r="K14" s="15"/>
      <c r="L14" s="35"/>
      <c r="M14" s="35"/>
      <c r="N14" s="15"/>
    </row>
    <row r="15" spans="1:26" ht="25.5" x14ac:dyDescent="0.25">
      <c r="A15" s="12"/>
      <c r="B15" s="31" t="s">
        <v>424</v>
      </c>
      <c r="C15" s="27" t="s">
        <v>234</v>
      </c>
      <c r="D15" s="32"/>
      <c r="E15" s="37" t="s">
        <v>425</v>
      </c>
      <c r="F15" s="34" t="s">
        <v>310</v>
      </c>
      <c r="G15" s="27"/>
      <c r="H15" s="32"/>
      <c r="I15" s="33">
        <v>96847</v>
      </c>
      <c r="J15" s="34" t="s">
        <v>234</v>
      </c>
      <c r="K15" s="27"/>
      <c r="L15" s="32"/>
      <c r="M15" s="37" t="s">
        <v>426</v>
      </c>
      <c r="N15" s="34" t="s">
        <v>310</v>
      </c>
    </row>
    <row r="16" spans="1:26" x14ac:dyDescent="0.25">
      <c r="A16" s="12"/>
      <c r="B16" s="19" t="s">
        <v>427</v>
      </c>
      <c r="C16" s="17" t="s">
        <v>234</v>
      </c>
      <c r="D16" s="4"/>
      <c r="E16" s="4"/>
      <c r="F16" s="4"/>
      <c r="G16" s="17"/>
      <c r="H16" s="4"/>
      <c r="I16" s="4"/>
      <c r="J16" s="4"/>
      <c r="K16" s="17"/>
      <c r="L16" s="4"/>
      <c r="M16" s="4"/>
      <c r="N16" s="4"/>
    </row>
    <row r="17" spans="1:26" x14ac:dyDescent="0.25">
      <c r="A17" s="12"/>
      <c r="B17" s="25" t="s">
        <v>418</v>
      </c>
      <c r="C17" s="27" t="s">
        <v>234</v>
      </c>
      <c r="D17" s="32"/>
      <c r="E17" s="33">
        <v>15051</v>
      </c>
      <c r="F17" s="34" t="s">
        <v>234</v>
      </c>
      <c r="G17" s="27"/>
      <c r="H17" s="32"/>
      <c r="I17" s="37" t="s">
        <v>428</v>
      </c>
      <c r="J17" s="34" t="s">
        <v>310</v>
      </c>
      <c r="K17" s="27"/>
      <c r="L17" s="32"/>
      <c r="M17" s="37" t="s">
        <v>429</v>
      </c>
      <c r="N17" s="34" t="s">
        <v>310</v>
      </c>
    </row>
    <row r="18" spans="1:26" ht="15.75" thickBot="1" x14ac:dyDescent="0.3">
      <c r="A18" s="12"/>
      <c r="B18" s="19" t="s">
        <v>421</v>
      </c>
      <c r="C18" s="17" t="s">
        <v>234</v>
      </c>
      <c r="D18" s="14"/>
      <c r="E18" s="29">
        <v>4696</v>
      </c>
      <c r="F18" s="30" t="s">
        <v>234</v>
      </c>
      <c r="G18" s="17"/>
      <c r="H18" s="14"/>
      <c r="I18" s="54" t="s">
        <v>430</v>
      </c>
      <c r="J18" s="30" t="s">
        <v>310</v>
      </c>
      <c r="K18" s="17"/>
      <c r="L18" s="14"/>
      <c r="M18" s="54" t="s">
        <v>431</v>
      </c>
      <c r="N18" s="30" t="s">
        <v>310</v>
      </c>
    </row>
    <row r="19" spans="1:26" x14ac:dyDescent="0.25">
      <c r="A19" s="12"/>
      <c r="B19" s="15"/>
      <c r="C19" s="15" t="s">
        <v>234</v>
      </c>
      <c r="D19" s="35"/>
      <c r="E19" s="35"/>
      <c r="F19" s="15"/>
      <c r="G19" s="15"/>
      <c r="H19" s="35"/>
      <c r="I19" s="35"/>
      <c r="J19" s="15"/>
      <c r="K19" s="15"/>
      <c r="L19" s="35"/>
      <c r="M19" s="35"/>
      <c r="N19" s="15"/>
    </row>
    <row r="20" spans="1:26" ht="26.25" thickBot="1" x14ac:dyDescent="0.3">
      <c r="A20" s="12"/>
      <c r="B20" s="31" t="s">
        <v>432</v>
      </c>
      <c r="C20" s="27" t="s">
        <v>234</v>
      </c>
      <c r="D20" s="32"/>
      <c r="E20" s="33">
        <v>19747</v>
      </c>
      <c r="F20" s="34" t="s">
        <v>234</v>
      </c>
      <c r="G20" s="27"/>
      <c r="H20" s="32"/>
      <c r="I20" s="37" t="s">
        <v>433</v>
      </c>
      <c r="J20" s="34" t="s">
        <v>310</v>
      </c>
      <c r="K20" s="27"/>
      <c r="L20" s="32"/>
      <c r="M20" s="37" t="s">
        <v>434</v>
      </c>
      <c r="N20" s="34" t="s">
        <v>310</v>
      </c>
    </row>
    <row r="21" spans="1:26" x14ac:dyDescent="0.25">
      <c r="A21" s="12"/>
      <c r="B21" s="15"/>
      <c r="C21" s="15" t="s">
        <v>234</v>
      </c>
      <c r="D21" s="35"/>
      <c r="E21" s="35"/>
      <c r="F21" s="15"/>
      <c r="G21" s="15"/>
      <c r="H21" s="35"/>
      <c r="I21" s="35"/>
      <c r="J21" s="15"/>
      <c r="K21" s="15"/>
      <c r="L21" s="35"/>
      <c r="M21" s="35"/>
      <c r="N21" s="15"/>
    </row>
    <row r="22" spans="1:26" ht="15.75" thickBot="1" x14ac:dyDescent="0.3">
      <c r="A22" s="12"/>
      <c r="B22" s="28" t="s">
        <v>435</v>
      </c>
      <c r="C22" s="17" t="s">
        <v>234</v>
      </c>
      <c r="D22" s="14" t="s">
        <v>300</v>
      </c>
      <c r="E22" s="54" t="s">
        <v>436</v>
      </c>
      <c r="F22" s="30" t="s">
        <v>310</v>
      </c>
      <c r="G22" s="17"/>
      <c r="H22" s="14" t="s">
        <v>300</v>
      </c>
      <c r="I22" s="29">
        <v>87945</v>
      </c>
      <c r="J22" s="30" t="s">
        <v>234</v>
      </c>
      <c r="K22" s="17"/>
      <c r="L22" s="14" t="s">
        <v>300</v>
      </c>
      <c r="M22" s="54" t="s">
        <v>437</v>
      </c>
      <c r="N22" s="30" t="s">
        <v>310</v>
      </c>
    </row>
    <row r="23" spans="1:26" ht="15.75" thickTop="1" x14ac:dyDescent="0.25">
      <c r="A23" s="12"/>
      <c r="B23" s="15"/>
      <c r="C23" s="15" t="s">
        <v>234</v>
      </c>
      <c r="D23" s="36"/>
      <c r="E23" s="36"/>
      <c r="F23" s="15"/>
      <c r="G23" s="15"/>
      <c r="H23" s="36"/>
      <c r="I23" s="36"/>
      <c r="J23" s="15"/>
      <c r="K23" s="15"/>
      <c r="L23" s="36"/>
      <c r="M23" s="36"/>
      <c r="N23" s="15"/>
    </row>
    <row r="24" spans="1:26" x14ac:dyDescent="0.25">
      <c r="A24" s="12"/>
      <c r="B24" s="11"/>
      <c r="C24" s="11"/>
      <c r="D24" s="11"/>
      <c r="E24" s="11"/>
      <c r="F24" s="11"/>
      <c r="G24" s="11"/>
      <c r="H24" s="11"/>
      <c r="I24" s="11"/>
      <c r="J24" s="11"/>
      <c r="K24" s="11"/>
      <c r="L24" s="11"/>
      <c r="M24" s="11"/>
      <c r="N24" s="11"/>
      <c r="O24" s="11"/>
      <c r="P24" s="11"/>
      <c r="Q24" s="11"/>
      <c r="R24" s="11"/>
      <c r="S24" s="11"/>
      <c r="T24" s="11"/>
      <c r="U24" s="11"/>
      <c r="V24" s="11"/>
      <c r="W24" s="11"/>
      <c r="X24" s="11"/>
      <c r="Y24" s="11"/>
      <c r="Z24" s="11"/>
    </row>
    <row r="25" spans="1:26" ht="25.5" x14ac:dyDescent="0.25">
      <c r="A25" s="12"/>
      <c r="B25" s="60">
        <v>-1</v>
      </c>
      <c r="C25" s="60" t="s">
        <v>118</v>
      </c>
    </row>
    <row r="26" spans="1:26" ht="25.5" x14ac:dyDescent="0.25">
      <c r="A26" s="12"/>
      <c r="B26" s="60">
        <v>-2</v>
      </c>
      <c r="C26" s="60" t="s">
        <v>119</v>
      </c>
    </row>
    <row r="27" spans="1:26" ht="25.5" x14ac:dyDescent="0.25">
      <c r="A27" s="12"/>
      <c r="B27" s="60">
        <v>-3</v>
      </c>
      <c r="C27" s="60" t="s">
        <v>120</v>
      </c>
    </row>
    <row r="28" spans="1:26" ht="15" customHeight="1" x14ac:dyDescent="0.25">
      <c r="A28" s="12" t="s">
        <v>1439</v>
      </c>
      <c r="B28" s="11" t="s">
        <v>7</v>
      </c>
      <c r="C28" s="11"/>
      <c r="D28" s="11"/>
      <c r="E28" s="11"/>
      <c r="F28" s="11"/>
      <c r="G28" s="11"/>
      <c r="H28" s="11"/>
      <c r="I28" s="11"/>
      <c r="J28" s="11"/>
      <c r="K28" s="11"/>
      <c r="L28" s="11"/>
      <c r="M28" s="11"/>
      <c r="N28" s="11"/>
      <c r="O28" s="11"/>
      <c r="P28" s="11"/>
      <c r="Q28" s="11"/>
      <c r="R28" s="11"/>
      <c r="S28" s="11"/>
      <c r="T28" s="11"/>
      <c r="U28" s="11"/>
      <c r="V28" s="11"/>
      <c r="W28" s="11"/>
      <c r="X28" s="11"/>
      <c r="Y28" s="11"/>
      <c r="Z28" s="11"/>
    </row>
    <row r="29" spans="1:26" x14ac:dyDescent="0.25">
      <c r="A29" s="12"/>
      <c r="B29" s="21" t="s">
        <v>438</v>
      </c>
      <c r="C29" s="21"/>
      <c r="D29" s="21"/>
      <c r="E29" s="21"/>
      <c r="F29" s="21"/>
      <c r="G29" s="21"/>
      <c r="H29" s="21"/>
      <c r="I29" s="21"/>
      <c r="J29" s="21"/>
      <c r="K29" s="21"/>
      <c r="L29" s="21"/>
      <c r="M29" s="21"/>
      <c r="N29" s="21"/>
      <c r="O29" s="21"/>
      <c r="P29" s="21"/>
      <c r="Q29" s="21"/>
      <c r="R29" s="21"/>
      <c r="S29" s="21"/>
      <c r="T29" s="21"/>
      <c r="U29" s="21"/>
      <c r="V29" s="21"/>
      <c r="W29" s="21"/>
      <c r="X29" s="21"/>
      <c r="Y29" s="21"/>
      <c r="Z29" s="21"/>
    </row>
    <row r="30" spans="1:26" x14ac:dyDescent="0.25">
      <c r="A30" s="12"/>
      <c r="B30" s="23"/>
      <c r="C30" s="23"/>
      <c r="D30" s="23"/>
      <c r="E30" s="23"/>
      <c r="F30" s="23"/>
      <c r="G30" s="23"/>
      <c r="H30" s="23"/>
      <c r="I30" s="23"/>
      <c r="J30" s="23"/>
      <c r="K30" s="23"/>
      <c r="L30" s="23"/>
      <c r="M30" s="23"/>
      <c r="N30" s="23"/>
      <c r="O30" s="23"/>
      <c r="P30" s="23"/>
      <c r="Q30" s="23"/>
      <c r="R30" s="23"/>
      <c r="S30" s="23"/>
      <c r="T30" s="23"/>
      <c r="U30" s="23"/>
      <c r="V30" s="23"/>
      <c r="W30" s="23"/>
      <c r="X30" s="23"/>
      <c r="Y30" s="23"/>
      <c r="Z30" s="23"/>
    </row>
    <row r="31" spans="1:26" x14ac:dyDescent="0.25">
      <c r="A31" s="12"/>
      <c r="B31" s="4"/>
      <c r="C31" s="4"/>
      <c r="D31" s="4"/>
      <c r="E31" s="4"/>
      <c r="F31" s="4"/>
      <c r="G31" s="4"/>
      <c r="H31" s="4"/>
      <c r="I31" s="4"/>
      <c r="J31" s="4"/>
      <c r="K31" s="4"/>
      <c r="L31" s="4"/>
      <c r="M31" s="4"/>
      <c r="N31" s="4"/>
      <c r="O31" s="4"/>
      <c r="P31" s="4"/>
      <c r="Q31" s="4"/>
      <c r="R31" s="4"/>
      <c r="S31" s="4"/>
      <c r="T31" s="4"/>
      <c r="U31" s="4"/>
      <c r="V31" s="4"/>
      <c r="W31" s="4"/>
      <c r="X31" s="4"/>
      <c r="Y31" s="4"/>
      <c r="Z31" s="4"/>
    </row>
    <row r="32" spans="1:26" ht="15.75" thickBot="1" x14ac:dyDescent="0.3">
      <c r="A32" s="12"/>
      <c r="B32" s="17"/>
      <c r="C32" s="17" t="s">
        <v>234</v>
      </c>
      <c r="D32" s="38" t="s">
        <v>413</v>
      </c>
      <c r="E32" s="38"/>
      <c r="F32" s="38"/>
      <c r="G32" s="38"/>
      <c r="H32" s="38"/>
      <c r="I32" s="38"/>
      <c r="J32" s="38"/>
      <c r="K32" s="38"/>
      <c r="L32" s="38"/>
      <c r="M32" s="38"/>
      <c r="N32" s="38"/>
      <c r="O32" s="38"/>
      <c r="P32" s="38"/>
      <c r="Q32" s="38"/>
      <c r="R32" s="38"/>
      <c r="S32" s="38"/>
      <c r="T32" s="38"/>
      <c r="U32" s="38"/>
      <c r="V32" s="38"/>
      <c r="W32" s="38"/>
      <c r="X32" s="38"/>
      <c r="Y32" s="38"/>
      <c r="Z32" s="17"/>
    </row>
    <row r="33" spans="1:26" ht="15.75" thickBot="1" x14ac:dyDescent="0.3">
      <c r="A33" s="12"/>
      <c r="B33" s="17"/>
      <c r="C33" s="17" t="s">
        <v>234</v>
      </c>
      <c r="D33" s="51">
        <v>2013</v>
      </c>
      <c r="E33" s="51"/>
      <c r="F33" s="51"/>
      <c r="G33" s="51"/>
      <c r="H33" s="51"/>
      <c r="I33" s="51"/>
      <c r="J33" s="17"/>
      <c r="K33" s="17"/>
      <c r="L33" s="51">
        <v>2012</v>
      </c>
      <c r="M33" s="51"/>
      <c r="N33" s="51"/>
      <c r="O33" s="51"/>
      <c r="P33" s="51"/>
      <c r="Q33" s="51"/>
      <c r="R33" s="17"/>
      <c r="S33" s="17"/>
      <c r="T33" s="51">
        <v>2011</v>
      </c>
      <c r="U33" s="51"/>
      <c r="V33" s="51"/>
      <c r="W33" s="51"/>
      <c r="X33" s="51"/>
      <c r="Y33" s="51"/>
      <c r="Z33" s="17"/>
    </row>
    <row r="34" spans="1:26" ht="15.75" thickBot="1" x14ac:dyDescent="0.3">
      <c r="A34" s="12"/>
      <c r="B34" s="17"/>
      <c r="C34" s="17" t="s">
        <v>234</v>
      </c>
      <c r="D34" s="51" t="s">
        <v>378</v>
      </c>
      <c r="E34" s="51"/>
      <c r="F34" s="17"/>
      <c r="G34" s="17"/>
      <c r="H34" s="51" t="s">
        <v>439</v>
      </c>
      <c r="I34" s="51"/>
      <c r="J34" s="17"/>
      <c r="K34" s="17"/>
      <c r="L34" s="51" t="s">
        <v>378</v>
      </c>
      <c r="M34" s="51"/>
      <c r="N34" s="17"/>
      <c r="O34" s="17" t="s">
        <v>234</v>
      </c>
      <c r="P34" s="51" t="s">
        <v>439</v>
      </c>
      <c r="Q34" s="51"/>
      <c r="R34" s="17"/>
      <c r="S34" s="17"/>
      <c r="T34" s="51" t="s">
        <v>378</v>
      </c>
      <c r="U34" s="51"/>
      <c r="V34" s="17"/>
      <c r="W34" s="17"/>
      <c r="X34" s="51" t="s">
        <v>439</v>
      </c>
      <c r="Y34" s="51"/>
      <c r="Z34" s="17"/>
    </row>
    <row r="35" spans="1:26" x14ac:dyDescent="0.25">
      <c r="A35" s="12"/>
      <c r="B35" s="17"/>
      <c r="C35" s="17" t="s">
        <v>234</v>
      </c>
      <c r="D35" s="39" t="s">
        <v>440</v>
      </c>
      <c r="E35" s="39"/>
      <c r="F35" s="39"/>
      <c r="G35" s="39"/>
      <c r="H35" s="39"/>
      <c r="I35" s="39"/>
      <c r="J35" s="39"/>
      <c r="K35" s="39"/>
      <c r="L35" s="39"/>
      <c r="M35" s="39"/>
      <c r="N35" s="39"/>
      <c r="O35" s="39"/>
      <c r="P35" s="39"/>
      <c r="Q35" s="39"/>
      <c r="R35" s="39"/>
      <c r="S35" s="39"/>
      <c r="T35" s="39"/>
      <c r="U35" s="39"/>
      <c r="V35" s="39"/>
      <c r="W35" s="39"/>
      <c r="X35" s="39"/>
      <c r="Y35" s="39"/>
      <c r="Z35" s="17"/>
    </row>
    <row r="36" spans="1:26" x14ac:dyDescent="0.25">
      <c r="A36" s="12"/>
      <c r="B36" s="25" t="s">
        <v>441</v>
      </c>
      <c r="C36" s="27" t="s">
        <v>234</v>
      </c>
      <c r="D36" s="32" t="s">
        <v>300</v>
      </c>
      <c r="E36" s="33">
        <v>99062</v>
      </c>
      <c r="F36" s="34" t="s">
        <v>234</v>
      </c>
      <c r="G36" s="27"/>
      <c r="H36" s="32"/>
      <c r="I36" s="37">
        <v>35</v>
      </c>
      <c r="J36" s="34" t="s">
        <v>442</v>
      </c>
      <c r="K36" s="27"/>
      <c r="L36" s="32" t="s">
        <v>300</v>
      </c>
      <c r="M36" s="33">
        <v>39116</v>
      </c>
      <c r="N36" s="34" t="s">
        <v>234</v>
      </c>
      <c r="O36" s="27" t="s">
        <v>234</v>
      </c>
      <c r="P36" s="32"/>
      <c r="Q36" s="37">
        <v>35</v>
      </c>
      <c r="R36" s="34" t="s">
        <v>442</v>
      </c>
      <c r="S36" s="27"/>
      <c r="T36" s="32" t="s">
        <v>300</v>
      </c>
      <c r="U36" s="37" t="s">
        <v>443</v>
      </c>
      <c r="V36" s="34" t="s">
        <v>310</v>
      </c>
      <c r="W36" s="27"/>
      <c r="X36" s="32"/>
      <c r="Y36" s="37">
        <v>35</v>
      </c>
      <c r="Z36" s="34" t="s">
        <v>442</v>
      </c>
    </row>
    <row r="37" spans="1:26" x14ac:dyDescent="0.25">
      <c r="A37" s="12"/>
      <c r="B37" s="19" t="s">
        <v>444</v>
      </c>
      <c r="C37" s="17" t="s">
        <v>234</v>
      </c>
      <c r="D37" s="14"/>
      <c r="E37" s="54" t="s">
        <v>445</v>
      </c>
      <c r="F37" s="30" t="s">
        <v>310</v>
      </c>
      <c r="G37" s="17"/>
      <c r="H37" s="14"/>
      <c r="I37" s="54" t="s">
        <v>446</v>
      </c>
      <c r="J37" s="30" t="s">
        <v>310</v>
      </c>
      <c r="K37" s="17"/>
      <c r="L37" s="14"/>
      <c r="M37" s="29">
        <v>6584</v>
      </c>
      <c r="N37" s="30" t="s">
        <v>234</v>
      </c>
      <c r="O37" s="17" t="s">
        <v>234</v>
      </c>
      <c r="P37" s="14"/>
      <c r="Q37" s="54">
        <v>5.9</v>
      </c>
      <c r="R37" s="30" t="s">
        <v>234</v>
      </c>
      <c r="S37" s="17"/>
      <c r="T37" s="14"/>
      <c r="U37" s="54" t="s">
        <v>447</v>
      </c>
      <c r="V37" s="30" t="s">
        <v>310</v>
      </c>
      <c r="W37" s="17"/>
      <c r="X37" s="14"/>
      <c r="Y37" s="54">
        <v>2.2000000000000002</v>
      </c>
      <c r="Z37" s="30" t="s">
        <v>234</v>
      </c>
    </row>
    <row r="38" spans="1:26" x14ac:dyDescent="0.25">
      <c r="A38" s="12"/>
      <c r="B38" s="25" t="s">
        <v>448</v>
      </c>
      <c r="C38" s="27" t="s">
        <v>234</v>
      </c>
      <c r="D38" s="32"/>
      <c r="E38" s="37" t="s">
        <v>449</v>
      </c>
      <c r="F38" s="34" t="s">
        <v>310</v>
      </c>
      <c r="G38" s="27"/>
      <c r="H38" s="32"/>
      <c r="I38" s="37" t="s">
        <v>450</v>
      </c>
      <c r="J38" s="34" t="s">
        <v>310</v>
      </c>
      <c r="K38" s="27"/>
      <c r="L38" s="34"/>
      <c r="M38" s="53" t="s">
        <v>326</v>
      </c>
      <c r="N38" s="34" t="s">
        <v>234</v>
      </c>
      <c r="O38" s="27" t="s">
        <v>234</v>
      </c>
      <c r="P38" s="34"/>
      <c r="Q38" s="53" t="s">
        <v>326</v>
      </c>
      <c r="R38" s="34" t="s">
        <v>234</v>
      </c>
      <c r="S38" s="27"/>
      <c r="T38" s="34"/>
      <c r="U38" s="53" t="s">
        <v>326</v>
      </c>
      <c r="V38" s="34" t="s">
        <v>234</v>
      </c>
      <c r="W38" s="27"/>
      <c r="X38" s="34"/>
      <c r="Y38" s="53" t="s">
        <v>326</v>
      </c>
      <c r="Z38" s="34" t="s">
        <v>234</v>
      </c>
    </row>
    <row r="39" spans="1:26" x14ac:dyDescent="0.25">
      <c r="A39" s="12"/>
      <c r="B39" s="19" t="s">
        <v>451</v>
      </c>
      <c r="C39" s="17" t="s">
        <v>234</v>
      </c>
      <c r="D39" s="14"/>
      <c r="E39" s="29">
        <v>6106</v>
      </c>
      <c r="F39" s="30" t="s">
        <v>234</v>
      </c>
      <c r="G39" s="17"/>
      <c r="H39" s="14"/>
      <c r="I39" s="54">
        <v>2.2000000000000002</v>
      </c>
      <c r="J39" s="30" t="s">
        <v>234</v>
      </c>
      <c r="K39" s="17"/>
      <c r="L39" s="30"/>
      <c r="M39" s="55" t="s">
        <v>326</v>
      </c>
      <c r="N39" s="30" t="s">
        <v>234</v>
      </c>
      <c r="O39" s="17" t="s">
        <v>234</v>
      </c>
      <c r="P39" s="30"/>
      <c r="Q39" s="55" t="s">
        <v>326</v>
      </c>
      <c r="R39" s="30" t="s">
        <v>234</v>
      </c>
      <c r="S39" s="17"/>
      <c r="T39" s="30"/>
      <c r="U39" s="55" t="s">
        <v>326</v>
      </c>
      <c r="V39" s="30" t="s">
        <v>234</v>
      </c>
      <c r="W39" s="17"/>
      <c r="X39" s="30"/>
      <c r="Y39" s="55" t="s">
        <v>326</v>
      </c>
      <c r="Z39" s="30" t="s">
        <v>234</v>
      </c>
    </row>
    <row r="40" spans="1:26" x14ac:dyDescent="0.25">
      <c r="A40" s="12"/>
      <c r="B40" s="25" t="s">
        <v>452</v>
      </c>
      <c r="C40" s="27" t="s">
        <v>234</v>
      </c>
      <c r="D40" s="32"/>
      <c r="E40" s="37" t="s">
        <v>453</v>
      </c>
      <c r="F40" s="34" t="s">
        <v>310</v>
      </c>
      <c r="G40" s="27"/>
      <c r="H40" s="32"/>
      <c r="I40" s="37" t="s">
        <v>454</v>
      </c>
      <c r="J40" s="34" t="s">
        <v>310</v>
      </c>
      <c r="K40" s="27"/>
      <c r="L40" s="32"/>
      <c r="M40" s="33">
        <v>40411</v>
      </c>
      <c r="N40" s="34" t="s">
        <v>234</v>
      </c>
      <c r="O40" s="27" t="s">
        <v>234</v>
      </c>
      <c r="P40" s="32"/>
      <c r="Q40" s="37">
        <v>36.200000000000003</v>
      </c>
      <c r="R40" s="34" t="s">
        <v>234</v>
      </c>
      <c r="S40" s="27"/>
      <c r="T40" s="34"/>
      <c r="U40" s="53" t="s">
        <v>326</v>
      </c>
      <c r="V40" s="34" t="s">
        <v>234</v>
      </c>
      <c r="W40" s="27"/>
      <c r="X40" s="34"/>
      <c r="Y40" s="53" t="s">
        <v>326</v>
      </c>
      <c r="Z40" s="34" t="s">
        <v>234</v>
      </c>
    </row>
    <row r="41" spans="1:26" x14ac:dyDescent="0.25">
      <c r="A41" s="12"/>
      <c r="B41" s="19" t="s">
        <v>455</v>
      </c>
      <c r="C41" s="17" t="s">
        <v>234</v>
      </c>
      <c r="D41" s="30"/>
      <c r="E41" s="55" t="s">
        <v>326</v>
      </c>
      <c r="F41" s="30" t="s">
        <v>234</v>
      </c>
      <c r="G41" s="17"/>
      <c r="H41" s="30"/>
      <c r="I41" s="55" t="s">
        <v>326</v>
      </c>
      <c r="J41" s="30" t="s">
        <v>234</v>
      </c>
      <c r="K41" s="17"/>
      <c r="L41" s="30"/>
      <c r="M41" s="55" t="s">
        <v>326</v>
      </c>
      <c r="N41" s="30" t="s">
        <v>234</v>
      </c>
      <c r="O41" s="17" t="s">
        <v>234</v>
      </c>
      <c r="P41" s="30"/>
      <c r="Q41" s="55" t="s">
        <v>326</v>
      </c>
      <c r="R41" s="30" t="s">
        <v>234</v>
      </c>
      <c r="S41" s="17"/>
      <c r="T41" s="14"/>
      <c r="U41" s="29">
        <v>305657</v>
      </c>
      <c r="V41" s="30" t="s">
        <v>234</v>
      </c>
      <c r="W41" s="17"/>
      <c r="X41" s="14"/>
      <c r="Y41" s="54" t="s">
        <v>456</v>
      </c>
      <c r="Z41" s="30" t="s">
        <v>310</v>
      </c>
    </row>
    <row r="42" spans="1:26" ht="15.75" thickBot="1" x14ac:dyDescent="0.3">
      <c r="A42" s="12"/>
      <c r="B42" s="25" t="s">
        <v>457</v>
      </c>
      <c r="C42" s="27" t="s">
        <v>234</v>
      </c>
      <c r="D42" s="32"/>
      <c r="E42" s="33">
        <v>1683</v>
      </c>
      <c r="F42" s="34" t="s">
        <v>234</v>
      </c>
      <c r="G42" s="27"/>
      <c r="H42" s="32"/>
      <c r="I42" s="37">
        <v>0.6</v>
      </c>
      <c r="J42" s="34" t="s">
        <v>234</v>
      </c>
      <c r="K42" s="27"/>
      <c r="L42" s="32"/>
      <c r="M42" s="33">
        <v>1834</v>
      </c>
      <c r="N42" s="34" t="s">
        <v>234</v>
      </c>
      <c r="O42" s="27" t="s">
        <v>234</v>
      </c>
      <c r="P42" s="32"/>
      <c r="Q42" s="37">
        <v>1.6</v>
      </c>
      <c r="R42" s="34" t="s">
        <v>234</v>
      </c>
      <c r="S42" s="27"/>
      <c r="T42" s="32"/>
      <c r="U42" s="33">
        <v>8111</v>
      </c>
      <c r="V42" s="34" t="s">
        <v>234</v>
      </c>
      <c r="W42" s="27"/>
      <c r="X42" s="32"/>
      <c r="Y42" s="37" t="s">
        <v>458</v>
      </c>
      <c r="Z42" s="34" t="s">
        <v>310</v>
      </c>
    </row>
    <row r="43" spans="1:26" x14ac:dyDescent="0.25">
      <c r="A43" s="12"/>
      <c r="B43" s="15"/>
      <c r="C43" s="15" t="s">
        <v>234</v>
      </c>
      <c r="D43" s="35"/>
      <c r="E43" s="35"/>
      <c r="F43" s="15"/>
      <c r="G43" s="15"/>
      <c r="H43" s="35"/>
      <c r="I43" s="35"/>
      <c r="J43" s="15"/>
      <c r="K43" s="15"/>
      <c r="L43" s="35"/>
      <c r="M43" s="35"/>
      <c r="N43" s="15"/>
      <c r="O43" s="15" t="s">
        <v>234</v>
      </c>
      <c r="P43" s="35"/>
      <c r="Q43" s="35"/>
      <c r="R43" s="15"/>
      <c r="S43" s="15"/>
      <c r="T43" s="35"/>
      <c r="U43" s="35"/>
      <c r="V43" s="15"/>
      <c r="W43" s="15"/>
      <c r="X43" s="35"/>
      <c r="Y43" s="35"/>
      <c r="Z43" s="15"/>
    </row>
    <row r="44" spans="1:26" ht="15.75" thickBot="1" x14ac:dyDescent="0.3">
      <c r="A44" s="12"/>
      <c r="B44" s="28" t="s">
        <v>49</v>
      </c>
      <c r="C44" s="17" t="s">
        <v>234</v>
      </c>
      <c r="D44" s="14" t="s">
        <v>300</v>
      </c>
      <c r="E44" s="54" t="s">
        <v>436</v>
      </c>
      <c r="F44" s="30" t="s">
        <v>310</v>
      </c>
      <c r="G44" s="17"/>
      <c r="H44" s="14"/>
      <c r="I44" s="54" t="s">
        <v>459</v>
      </c>
      <c r="J44" s="30" t="s">
        <v>460</v>
      </c>
      <c r="K44" s="17"/>
      <c r="L44" s="14" t="s">
        <v>300</v>
      </c>
      <c r="M44" s="29">
        <v>87945</v>
      </c>
      <c r="N44" s="30" t="s">
        <v>234</v>
      </c>
      <c r="O44" s="17" t="s">
        <v>234</v>
      </c>
      <c r="P44" s="14"/>
      <c r="Q44" s="54">
        <v>78.7</v>
      </c>
      <c r="R44" s="30" t="s">
        <v>442</v>
      </c>
      <c r="S44" s="17"/>
      <c r="T44" s="14" t="s">
        <v>300</v>
      </c>
      <c r="U44" s="54" t="s">
        <v>437</v>
      </c>
      <c r="V44" s="30" t="s">
        <v>310</v>
      </c>
      <c r="W44" s="17"/>
      <c r="X44" s="14"/>
      <c r="Y44" s="54">
        <v>23.3</v>
      </c>
      <c r="Z44" s="30" t="s">
        <v>442</v>
      </c>
    </row>
    <row r="45" spans="1:26" ht="15.75" thickTop="1" x14ac:dyDescent="0.25">
      <c r="A45" s="12"/>
      <c r="B45" s="15"/>
      <c r="C45" s="15" t="s">
        <v>234</v>
      </c>
      <c r="D45" s="36"/>
      <c r="E45" s="36"/>
      <c r="F45" s="15"/>
      <c r="G45" s="15"/>
      <c r="H45" s="36"/>
      <c r="I45" s="36"/>
      <c r="J45" s="15"/>
      <c r="K45" s="15"/>
      <c r="L45" s="36"/>
      <c r="M45" s="36"/>
      <c r="N45" s="15"/>
      <c r="O45" s="15" t="s">
        <v>234</v>
      </c>
      <c r="P45" s="36"/>
      <c r="Q45" s="36"/>
      <c r="R45" s="15"/>
      <c r="S45" s="15"/>
      <c r="T45" s="36"/>
      <c r="U45" s="36"/>
      <c r="V45" s="15"/>
      <c r="W45" s="15"/>
      <c r="X45" s="36"/>
      <c r="Y45" s="36"/>
      <c r="Z45" s="15"/>
    </row>
    <row r="46" spans="1:26" ht="15" customHeight="1" x14ac:dyDescent="0.25">
      <c r="A46" s="12" t="s">
        <v>1440</v>
      </c>
      <c r="B46" s="11" t="s">
        <v>7</v>
      </c>
      <c r="C46" s="11"/>
      <c r="D46" s="11"/>
      <c r="E46" s="11"/>
      <c r="F46" s="11"/>
      <c r="G46" s="11"/>
      <c r="H46" s="11"/>
      <c r="I46" s="11"/>
      <c r="J46" s="11"/>
      <c r="K46" s="11"/>
      <c r="L46" s="11"/>
      <c r="M46" s="11"/>
      <c r="N46" s="11"/>
      <c r="O46" s="11"/>
      <c r="P46" s="11"/>
      <c r="Q46" s="11"/>
      <c r="R46" s="11"/>
      <c r="S46" s="11"/>
      <c r="T46" s="11"/>
      <c r="U46" s="11"/>
      <c r="V46" s="11"/>
      <c r="W46" s="11"/>
      <c r="X46" s="11"/>
      <c r="Y46" s="11"/>
      <c r="Z46" s="11"/>
    </row>
    <row r="47" spans="1:26" x14ac:dyDescent="0.25">
      <c r="A47" s="12"/>
      <c r="B47" s="21" t="s">
        <v>461</v>
      </c>
      <c r="C47" s="21"/>
      <c r="D47" s="21"/>
      <c r="E47" s="21"/>
      <c r="F47" s="21"/>
      <c r="G47" s="21"/>
      <c r="H47" s="21"/>
      <c r="I47" s="21"/>
      <c r="J47" s="21"/>
      <c r="K47" s="21"/>
      <c r="L47" s="21"/>
      <c r="M47" s="21"/>
      <c r="N47" s="21"/>
      <c r="O47" s="21"/>
      <c r="P47" s="21"/>
      <c r="Q47" s="21"/>
      <c r="R47" s="21"/>
      <c r="S47" s="21"/>
      <c r="T47" s="21"/>
      <c r="U47" s="21"/>
      <c r="V47" s="21"/>
      <c r="W47" s="21"/>
      <c r="X47" s="21"/>
      <c r="Y47" s="21"/>
      <c r="Z47" s="21"/>
    </row>
    <row r="48" spans="1:26" x14ac:dyDescent="0.25">
      <c r="A48" s="12"/>
      <c r="B48" s="23"/>
      <c r="C48" s="23"/>
      <c r="D48" s="23"/>
      <c r="E48" s="23"/>
      <c r="F48" s="23"/>
      <c r="G48" s="23"/>
      <c r="H48" s="23"/>
      <c r="I48" s="23"/>
      <c r="J48" s="23"/>
      <c r="K48" s="23"/>
      <c r="L48" s="23"/>
      <c r="M48" s="23"/>
      <c r="N48" s="23"/>
      <c r="O48" s="23"/>
      <c r="P48" s="23"/>
      <c r="Q48" s="23"/>
      <c r="R48" s="23"/>
      <c r="S48" s="23"/>
      <c r="T48" s="23"/>
      <c r="U48" s="23"/>
      <c r="V48" s="23"/>
      <c r="W48" s="23"/>
      <c r="X48" s="23"/>
      <c r="Y48" s="23"/>
      <c r="Z48" s="23"/>
    </row>
    <row r="49" spans="1:10" x14ac:dyDescent="0.25">
      <c r="A49" s="12"/>
      <c r="B49" s="4"/>
      <c r="C49" s="4"/>
      <c r="D49" s="4"/>
      <c r="E49" s="4"/>
      <c r="F49" s="4"/>
      <c r="G49" s="4"/>
      <c r="H49" s="4"/>
      <c r="I49" s="4"/>
      <c r="J49" s="4"/>
    </row>
    <row r="50" spans="1:10" ht="15.75" thickBot="1" x14ac:dyDescent="0.3">
      <c r="A50" s="12"/>
      <c r="B50" s="17"/>
      <c r="C50" s="17" t="s">
        <v>234</v>
      </c>
      <c r="D50" s="38" t="s">
        <v>340</v>
      </c>
      <c r="E50" s="38"/>
      <c r="F50" s="38"/>
      <c r="G50" s="38"/>
      <c r="H50" s="38"/>
      <c r="I50" s="38"/>
      <c r="J50" s="17"/>
    </row>
    <row r="51" spans="1:10" ht="15.75" thickBot="1" x14ac:dyDescent="0.3">
      <c r="A51" s="12"/>
      <c r="B51" s="17"/>
      <c r="C51" s="17" t="s">
        <v>234</v>
      </c>
      <c r="D51" s="51" t="s">
        <v>414</v>
      </c>
      <c r="E51" s="51"/>
      <c r="F51" s="17"/>
      <c r="G51" s="17"/>
      <c r="H51" s="51" t="s">
        <v>415</v>
      </c>
      <c r="I51" s="51"/>
      <c r="J51" s="17"/>
    </row>
    <row r="52" spans="1:10" x14ac:dyDescent="0.25">
      <c r="A52" s="12"/>
      <c r="B52" s="17"/>
      <c r="C52" s="17" t="s">
        <v>234</v>
      </c>
      <c r="D52" s="39" t="s">
        <v>306</v>
      </c>
      <c r="E52" s="39"/>
      <c r="F52" s="39"/>
      <c r="G52" s="39"/>
      <c r="H52" s="39"/>
      <c r="I52" s="39"/>
      <c r="J52" s="17"/>
    </row>
    <row r="53" spans="1:10" x14ac:dyDescent="0.25">
      <c r="A53" s="12"/>
      <c r="B53" s="25" t="s">
        <v>462</v>
      </c>
      <c r="C53" s="27" t="s">
        <v>234</v>
      </c>
      <c r="D53" s="26"/>
      <c r="E53" s="26"/>
      <c r="F53" s="26"/>
      <c r="G53" s="27"/>
      <c r="H53" s="26"/>
      <c r="I53" s="26"/>
      <c r="J53" s="26"/>
    </row>
    <row r="54" spans="1:10" x14ac:dyDescent="0.25">
      <c r="A54" s="12"/>
      <c r="B54" s="28" t="s">
        <v>463</v>
      </c>
      <c r="C54" s="17" t="s">
        <v>234</v>
      </c>
      <c r="D54" s="14" t="s">
        <v>300</v>
      </c>
      <c r="E54" s="29">
        <v>121539</v>
      </c>
      <c r="F54" s="30" t="s">
        <v>234</v>
      </c>
      <c r="G54" s="17"/>
      <c r="H54" s="14" t="s">
        <v>300</v>
      </c>
      <c r="I54" s="29">
        <v>152501</v>
      </c>
      <c r="J54" s="30" t="s">
        <v>234</v>
      </c>
    </row>
    <row r="55" spans="1:10" ht="25.5" x14ac:dyDescent="0.25">
      <c r="A55" s="12"/>
      <c r="B55" s="31" t="s">
        <v>464</v>
      </c>
      <c r="C55" s="27" t="s">
        <v>234</v>
      </c>
      <c r="D55" s="32"/>
      <c r="E55" s="33">
        <v>24312</v>
      </c>
      <c r="F55" s="34" t="s">
        <v>234</v>
      </c>
      <c r="G55" s="27"/>
      <c r="H55" s="32"/>
      <c r="I55" s="33">
        <v>52981</v>
      </c>
      <c r="J55" s="34" t="s">
        <v>234</v>
      </c>
    </row>
    <row r="56" spans="1:10" x14ac:dyDescent="0.25">
      <c r="A56" s="12"/>
      <c r="B56" s="28" t="s">
        <v>465</v>
      </c>
      <c r="C56" s="17" t="s">
        <v>234</v>
      </c>
      <c r="D56" s="14"/>
      <c r="E56" s="29">
        <v>20468</v>
      </c>
      <c r="F56" s="30" t="s">
        <v>234</v>
      </c>
      <c r="G56" s="17"/>
      <c r="H56" s="14"/>
      <c r="I56" s="29">
        <v>34325</v>
      </c>
      <c r="J56" s="30" t="s">
        <v>234</v>
      </c>
    </row>
    <row r="57" spans="1:10" x14ac:dyDescent="0.25">
      <c r="A57" s="12"/>
      <c r="B57" s="31" t="s">
        <v>466</v>
      </c>
      <c r="C57" s="27" t="s">
        <v>234</v>
      </c>
      <c r="D57" s="32"/>
      <c r="E57" s="33">
        <v>10275</v>
      </c>
      <c r="F57" s="34" t="s">
        <v>234</v>
      </c>
      <c r="G57" s="27"/>
      <c r="H57" s="32"/>
      <c r="I57" s="33">
        <v>14268</v>
      </c>
      <c r="J57" s="34" t="s">
        <v>234</v>
      </c>
    </row>
    <row r="58" spans="1:10" x14ac:dyDescent="0.25">
      <c r="A58" s="12"/>
      <c r="B58" s="28" t="s">
        <v>467</v>
      </c>
      <c r="C58" s="17" t="s">
        <v>234</v>
      </c>
      <c r="D58" s="14"/>
      <c r="E58" s="54">
        <v>283</v>
      </c>
      <c r="F58" s="30" t="s">
        <v>234</v>
      </c>
      <c r="G58" s="17"/>
      <c r="H58" s="14"/>
      <c r="I58" s="29">
        <v>10909</v>
      </c>
      <c r="J58" s="30" t="s">
        <v>234</v>
      </c>
    </row>
    <row r="59" spans="1:10" x14ac:dyDescent="0.25">
      <c r="A59" s="12"/>
      <c r="B59" s="31" t="s">
        <v>468</v>
      </c>
      <c r="C59" s="27" t="s">
        <v>234</v>
      </c>
      <c r="D59" s="32"/>
      <c r="E59" s="33">
        <v>31824</v>
      </c>
      <c r="F59" s="34" t="s">
        <v>234</v>
      </c>
      <c r="G59" s="27"/>
      <c r="H59" s="32"/>
      <c r="I59" s="33">
        <v>30621</v>
      </c>
      <c r="J59" s="34" t="s">
        <v>234</v>
      </c>
    </row>
    <row r="60" spans="1:10" x14ac:dyDescent="0.25">
      <c r="A60" s="12"/>
      <c r="B60" s="28" t="s">
        <v>469</v>
      </c>
      <c r="C60" s="17" t="s">
        <v>234</v>
      </c>
      <c r="D60" s="14"/>
      <c r="E60" s="29">
        <v>3007</v>
      </c>
      <c r="F60" s="30" t="s">
        <v>234</v>
      </c>
      <c r="G60" s="17"/>
      <c r="H60" s="14"/>
      <c r="I60" s="29">
        <v>8307</v>
      </c>
      <c r="J60" s="30" t="s">
        <v>234</v>
      </c>
    </row>
    <row r="61" spans="1:10" ht="15.75" thickBot="1" x14ac:dyDescent="0.3">
      <c r="A61" s="12"/>
      <c r="B61" s="31" t="s">
        <v>470</v>
      </c>
      <c r="C61" s="27" t="s">
        <v>234</v>
      </c>
      <c r="D61" s="32"/>
      <c r="E61" s="37" t="s">
        <v>471</v>
      </c>
      <c r="F61" s="34" t="s">
        <v>310</v>
      </c>
      <c r="G61" s="27"/>
      <c r="H61" s="32"/>
      <c r="I61" s="37" t="s">
        <v>472</v>
      </c>
      <c r="J61" s="34" t="s">
        <v>310</v>
      </c>
    </row>
    <row r="62" spans="1:10" x14ac:dyDescent="0.25">
      <c r="A62" s="12"/>
      <c r="B62" s="15"/>
      <c r="C62" s="15" t="s">
        <v>234</v>
      </c>
      <c r="D62" s="35"/>
      <c r="E62" s="35"/>
      <c r="F62" s="15"/>
      <c r="G62" s="15"/>
      <c r="H62" s="35"/>
      <c r="I62" s="35"/>
      <c r="J62" s="15"/>
    </row>
    <row r="63" spans="1:10" x14ac:dyDescent="0.25">
      <c r="A63" s="12"/>
      <c r="B63" s="2"/>
      <c r="C63" s="17" t="s">
        <v>234</v>
      </c>
      <c r="D63" s="14"/>
      <c r="E63" s="29">
        <v>202975</v>
      </c>
      <c r="F63" s="30" t="s">
        <v>234</v>
      </c>
      <c r="G63" s="17"/>
      <c r="H63" s="14"/>
      <c r="I63" s="29">
        <v>296342</v>
      </c>
      <c r="J63" s="30" t="s">
        <v>234</v>
      </c>
    </row>
    <row r="64" spans="1:10" x14ac:dyDescent="0.25">
      <c r="A64" s="12"/>
      <c r="B64" s="25" t="s">
        <v>473</v>
      </c>
      <c r="C64" s="27" t="s">
        <v>234</v>
      </c>
      <c r="D64" s="26"/>
      <c r="E64" s="26"/>
      <c r="F64" s="26"/>
      <c r="G64" s="27"/>
      <c r="H64" s="26"/>
      <c r="I64" s="26"/>
      <c r="J64" s="26"/>
    </row>
    <row r="65" spans="1:26" x14ac:dyDescent="0.25">
      <c r="A65" s="12"/>
      <c r="B65" s="28" t="s">
        <v>474</v>
      </c>
      <c r="C65" s="17" t="s">
        <v>234</v>
      </c>
      <c r="D65" s="14"/>
      <c r="E65" s="54" t="s">
        <v>475</v>
      </c>
      <c r="F65" s="30" t="s">
        <v>310</v>
      </c>
      <c r="G65" s="17"/>
      <c r="H65" s="14"/>
      <c r="I65" s="54" t="s">
        <v>476</v>
      </c>
      <c r="J65" s="30" t="s">
        <v>310</v>
      </c>
    </row>
    <row r="66" spans="1:26" x14ac:dyDescent="0.25">
      <c r="A66" s="12"/>
      <c r="B66" s="31" t="s">
        <v>477</v>
      </c>
      <c r="C66" s="27" t="s">
        <v>234</v>
      </c>
      <c r="D66" s="32"/>
      <c r="E66" s="37" t="s">
        <v>478</v>
      </c>
      <c r="F66" s="34" t="s">
        <v>310</v>
      </c>
      <c r="G66" s="27"/>
      <c r="H66" s="32"/>
      <c r="I66" s="37" t="s">
        <v>479</v>
      </c>
      <c r="J66" s="34" t="s">
        <v>310</v>
      </c>
    </row>
    <row r="67" spans="1:26" ht="15.75" thickBot="1" x14ac:dyDescent="0.3">
      <c r="A67" s="12"/>
      <c r="B67" s="28" t="s">
        <v>457</v>
      </c>
      <c r="C67" s="17" t="s">
        <v>234</v>
      </c>
      <c r="D67" s="14"/>
      <c r="E67" s="54" t="s">
        <v>480</v>
      </c>
      <c r="F67" s="30" t="s">
        <v>310</v>
      </c>
      <c r="G67" s="17"/>
      <c r="H67" s="14"/>
      <c r="I67" s="54" t="s">
        <v>481</v>
      </c>
      <c r="J67" s="30" t="s">
        <v>310</v>
      </c>
    </row>
    <row r="68" spans="1:26" x14ac:dyDescent="0.25">
      <c r="A68" s="12"/>
      <c r="B68" s="15"/>
      <c r="C68" s="15" t="s">
        <v>234</v>
      </c>
      <c r="D68" s="35"/>
      <c r="E68" s="35"/>
      <c r="F68" s="15"/>
      <c r="G68" s="15"/>
      <c r="H68" s="35"/>
      <c r="I68" s="35"/>
      <c r="J68" s="15"/>
    </row>
    <row r="69" spans="1:26" ht="15.75" thickBot="1" x14ac:dyDescent="0.3">
      <c r="A69" s="12"/>
      <c r="B69" s="80"/>
      <c r="C69" s="27" t="s">
        <v>234</v>
      </c>
      <c r="D69" s="32"/>
      <c r="E69" s="37" t="s">
        <v>482</v>
      </c>
      <c r="F69" s="34" t="s">
        <v>310</v>
      </c>
      <c r="G69" s="27"/>
      <c r="H69" s="32"/>
      <c r="I69" s="37" t="s">
        <v>483</v>
      </c>
      <c r="J69" s="34" t="s">
        <v>310</v>
      </c>
    </row>
    <row r="70" spans="1:26" x14ac:dyDescent="0.25">
      <c r="A70" s="12"/>
      <c r="B70" s="15"/>
      <c r="C70" s="15" t="s">
        <v>234</v>
      </c>
      <c r="D70" s="35"/>
      <c r="E70" s="35"/>
      <c r="F70" s="15"/>
      <c r="G70" s="15"/>
      <c r="H70" s="35"/>
      <c r="I70" s="35"/>
      <c r="J70" s="15"/>
    </row>
    <row r="71" spans="1:26" ht="15.75" thickBot="1" x14ac:dyDescent="0.3">
      <c r="A71" s="12"/>
      <c r="B71" s="28" t="s">
        <v>484</v>
      </c>
      <c r="C71" s="17" t="s">
        <v>234</v>
      </c>
      <c r="D71" s="14" t="s">
        <v>300</v>
      </c>
      <c r="E71" s="54" t="s">
        <v>485</v>
      </c>
      <c r="F71" s="30" t="s">
        <v>310</v>
      </c>
      <c r="G71" s="17"/>
      <c r="H71" s="14" t="s">
        <v>300</v>
      </c>
      <c r="I71" s="29">
        <v>23884</v>
      </c>
      <c r="J71" s="30" t="s">
        <v>234</v>
      </c>
    </row>
    <row r="72" spans="1:26" ht="15.75" thickTop="1" x14ac:dyDescent="0.25">
      <c r="A72" s="12"/>
      <c r="B72" s="15"/>
      <c r="C72" s="15" t="s">
        <v>234</v>
      </c>
      <c r="D72" s="36"/>
      <c r="E72" s="36"/>
      <c r="F72" s="15"/>
      <c r="G72" s="15"/>
      <c r="H72" s="36"/>
      <c r="I72" s="36"/>
      <c r="J72" s="15"/>
    </row>
    <row r="73" spans="1:26" x14ac:dyDescent="0.25">
      <c r="A73" s="12"/>
      <c r="B73" s="11"/>
      <c r="C73" s="11"/>
      <c r="D73" s="11"/>
      <c r="E73" s="11"/>
      <c r="F73" s="11"/>
      <c r="G73" s="11"/>
      <c r="H73" s="11"/>
      <c r="I73" s="11"/>
      <c r="J73" s="11"/>
      <c r="K73" s="11"/>
      <c r="L73" s="11"/>
      <c r="M73" s="11"/>
      <c r="N73" s="11"/>
      <c r="O73" s="11"/>
      <c r="P73" s="11"/>
      <c r="Q73" s="11"/>
      <c r="R73" s="11"/>
      <c r="S73" s="11"/>
      <c r="T73" s="11"/>
      <c r="U73" s="11"/>
      <c r="V73" s="11"/>
      <c r="W73" s="11"/>
      <c r="X73" s="11"/>
      <c r="Y73" s="11"/>
      <c r="Z73" s="11"/>
    </row>
    <row r="74" spans="1:26" ht="25.5" x14ac:dyDescent="0.25">
      <c r="A74" s="12"/>
      <c r="B74" s="60">
        <v>-1</v>
      </c>
      <c r="C74" s="60" t="s">
        <v>486</v>
      </c>
    </row>
    <row r="75" spans="1:26" ht="25.5" x14ac:dyDescent="0.25">
      <c r="A75" s="12"/>
      <c r="B75" s="60">
        <v>-2</v>
      </c>
      <c r="C75" s="60" t="s">
        <v>487</v>
      </c>
    </row>
    <row r="76" spans="1:26" ht="15" customHeight="1" x14ac:dyDescent="0.25">
      <c r="A76" s="12" t="s">
        <v>1441</v>
      </c>
      <c r="B76" s="11" t="s">
        <v>7</v>
      </c>
      <c r="C76" s="11"/>
      <c r="D76" s="11"/>
      <c r="E76" s="11"/>
      <c r="F76" s="11"/>
      <c r="G76" s="11"/>
      <c r="H76" s="11"/>
      <c r="I76" s="11"/>
      <c r="J76" s="11"/>
      <c r="K76" s="11"/>
      <c r="L76" s="11"/>
      <c r="M76" s="11"/>
      <c r="N76" s="11"/>
      <c r="O76" s="11"/>
      <c r="P76" s="11"/>
      <c r="Q76" s="11"/>
      <c r="R76" s="11"/>
      <c r="S76" s="11"/>
      <c r="T76" s="11"/>
      <c r="U76" s="11"/>
      <c r="V76" s="11"/>
      <c r="W76" s="11"/>
      <c r="X76" s="11"/>
      <c r="Y76" s="11"/>
      <c r="Z76" s="11"/>
    </row>
    <row r="77" spans="1:26" x14ac:dyDescent="0.25">
      <c r="A77" s="12"/>
      <c r="B77" s="21" t="s">
        <v>488</v>
      </c>
      <c r="C77" s="21"/>
      <c r="D77" s="21"/>
      <c r="E77" s="21"/>
      <c r="F77" s="21"/>
      <c r="G77" s="21"/>
      <c r="H77" s="21"/>
      <c r="I77" s="21"/>
      <c r="J77" s="21"/>
      <c r="K77" s="21"/>
      <c r="L77" s="21"/>
      <c r="M77" s="21"/>
      <c r="N77" s="21"/>
      <c r="O77" s="21"/>
      <c r="P77" s="21"/>
      <c r="Q77" s="21"/>
      <c r="R77" s="21"/>
      <c r="S77" s="21"/>
      <c r="T77" s="21"/>
      <c r="U77" s="21"/>
      <c r="V77" s="21"/>
      <c r="W77" s="21"/>
      <c r="X77" s="21"/>
      <c r="Y77" s="21"/>
      <c r="Z77" s="21"/>
    </row>
    <row r="78" spans="1:26" x14ac:dyDescent="0.25">
      <c r="A78" s="12"/>
      <c r="B78" s="23"/>
      <c r="C78" s="23"/>
      <c r="D78" s="23"/>
      <c r="E78" s="23"/>
      <c r="F78" s="23"/>
      <c r="G78" s="23"/>
      <c r="H78" s="23"/>
      <c r="I78" s="23"/>
      <c r="J78" s="23"/>
      <c r="K78" s="23"/>
      <c r="L78" s="23"/>
      <c r="M78" s="23"/>
      <c r="N78" s="23"/>
      <c r="O78" s="23"/>
      <c r="P78" s="23"/>
      <c r="Q78" s="23"/>
      <c r="R78" s="23"/>
      <c r="S78" s="23"/>
      <c r="T78" s="23"/>
      <c r="U78" s="23"/>
      <c r="V78" s="23"/>
      <c r="W78" s="23"/>
      <c r="X78" s="23"/>
      <c r="Y78" s="23"/>
      <c r="Z78" s="23"/>
    </row>
    <row r="79" spans="1:26" x14ac:dyDescent="0.25">
      <c r="A79" s="12"/>
      <c r="B79" s="4"/>
      <c r="C79" s="4"/>
      <c r="D79" s="4"/>
      <c r="E79" s="4"/>
      <c r="F79" s="4"/>
      <c r="G79" s="4"/>
      <c r="H79" s="4"/>
      <c r="I79" s="4"/>
      <c r="J79" s="4"/>
    </row>
    <row r="80" spans="1:26" ht="15.75" thickBot="1" x14ac:dyDescent="0.3">
      <c r="A80" s="12"/>
      <c r="B80" s="17"/>
      <c r="C80" s="17" t="s">
        <v>234</v>
      </c>
      <c r="D80" s="38" t="s">
        <v>340</v>
      </c>
      <c r="E80" s="38"/>
      <c r="F80" s="38"/>
      <c r="G80" s="38"/>
      <c r="H80" s="38"/>
      <c r="I80" s="38"/>
      <c r="J80" s="17"/>
    </row>
    <row r="81" spans="1:26" ht="15.75" thickBot="1" x14ac:dyDescent="0.3">
      <c r="A81" s="12"/>
      <c r="B81" s="17"/>
      <c r="C81" s="17" t="s">
        <v>234</v>
      </c>
      <c r="D81" s="51">
        <v>2013</v>
      </c>
      <c r="E81" s="51"/>
      <c r="F81" s="17"/>
      <c r="G81" s="17"/>
      <c r="H81" s="51">
        <v>2012</v>
      </c>
      <c r="I81" s="51"/>
      <c r="J81" s="17"/>
    </row>
    <row r="82" spans="1:26" x14ac:dyDescent="0.25">
      <c r="A82" s="12"/>
      <c r="B82" s="17"/>
      <c r="C82" s="17" t="s">
        <v>234</v>
      </c>
      <c r="D82" s="39" t="s">
        <v>306</v>
      </c>
      <c r="E82" s="39"/>
      <c r="F82" s="39"/>
      <c r="G82" s="39"/>
      <c r="H82" s="39"/>
      <c r="I82" s="39"/>
      <c r="J82" s="17"/>
    </row>
    <row r="83" spans="1:26" x14ac:dyDescent="0.25">
      <c r="A83" s="12"/>
      <c r="B83" s="25" t="s">
        <v>299</v>
      </c>
      <c r="C83" s="27" t="s">
        <v>234</v>
      </c>
      <c r="D83" s="32" t="s">
        <v>300</v>
      </c>
      <c r="E83" s="33">
        <v>60143</v>
      </c>
      <c r="F83" s="34" t="s">
        <v>234</v>
      </c>
      <c r="G83" s="27"/>
      <c r="H83" s="32" t="s">
        <v>300</v>
      </c>
      <c r="I83" s="33">
        <v>78861</v>
      </c>
      <c r="J83" s="34" t="s">
        <v>234</v>
      </c>
    </row>
    <row r="84" spans="1:26" x14ac:dyDescent="0.25">
      <c r="A84" s="12"/>
      <c r="B84" s="19" t="s">
        <v>489</v>
      </c>
      <c r="C84" s="17" t="s">
        <v>234</v>
      </c>
      <c r="D84" s="14"/>
      <c r="E84" s="29">
        <v>35623</v>
      </c>
      <c r="F84" s="30" t="s">
        <v>234</v>
      </c>
      <c r="G84" s="17"/>
      <c r="H84" s="14"/>
      <c r="I84" s="29">
        <v>49858</v>
      </c>
      <c r="J84" s="30" t="s">
        <v>234</v>
      </c>
    </row>
    <row r="85" spans="1:26" ht="15.75" thickBot="1" x14ac:dyDescent="0.3">
      <c r="A85" s="12"/>
      <c r="B85" s="25" t="s">
        <v>490</v>
      </c>
      <c r="C85" s="27" t="s">
        <v>234</v>
      </c>
      <c r="D85" s="32"/>
      <c r="E85" s="37" t="s">
        <v>491</v>
      </c>
      <c r="F85" s="34" t="s">
        <v>310</v>
      </c>
      <c r="G85" s="27"/>
      <c r="H85" s="32"/>
      <c r="I85" s="37" t="s">
        <v>492</v>
      </c>
      <c r="J85" s="34" t="s">
        <v>310</v>
      </c>
    </row>
    <row r="86" spans="1:26" x14ac:dyDescent="0.25">
      <c r="A86" s="12"/>
      <c r="B86" s="15"/>
      <c r="C86" s="15" t="s">
        <v>234</v>
      </c>
      <c r="D86" s="35"/>
      <c r="E86" s="35"/>
      <c r="F86" s="15"/>
      <c r="G86" s="15"/>
      <c r="H86" s="35"/>
      <c r="I86" s="35"/>
      <c r="J86" s="15"/>
    </row>
    <row r="87" spans="1:26" x14ac:dyDescent="0.25">
      <c r="A87" s="12"/>
      <c r="B87" s="28" t="s">
        <v>49</v>
      </c>
      <c r="C87" s="17" t="s">
        <v>234</v>
      </c>
      <c r="D87" s="14" t="s">
        <v>300</v>
      </c>
      <c r="E87" s="54" t="s">
        <v>485</v>
      </c>
      <c r="F87" s="30" t="s">
        <v>310</v>
      </c>
      <c r="G87" s="17"/>
      <c r="H87" s="14" t="s">
        <v>300</v>
      </c>
      <c r="I87" s="29">
        <v>23884</v>
      </c>
      <c r="J87" s="30" t="s">
        <v>234</v>
      </c>
    </row>
    <row r="88" spans="1:26" ht="15" customHeight="1" x14ac:dyDescent="0.25">
      <c r="A88" s="12" t="s">
        <v>1442</v>
      </c>
      <c r="B88" s="11" t="s">
        <v>7</v>
      </c>
      <c r="C88" s="11"/>
      <c r="D88" s="11"/>
      <c r="E88" s="11"/>
      <c r="F88" s="11"/>
      <c r="G88" s="11"/>
      <c r="H88" s="11"/>
      <c r="I88" s="11"/>
      <c r="J88" s="11"/>
      <c r="K88" s="11"/>
      <c r="L88" s="11"/>
      <c r="M88" s="11"/>
      <c r="N88" s="11"/>
      <c r="O88" s="11"/>
      <c r="P88" s="11"/>
      <c r="Q88" s="11"/>
      <c r="R88" s="11"/>
      <c r="S88" s="11"/>
      <c r="T88" s="11"/>
      <c r="U88" s="11"/>
      <c r="V88" s="11"/>
      <c r="W88" s="11"/>
      <c r="X88" s="11"/>
      <c r="Y88" s="11"/>
      <c r="Z88" s="11"/>
    </row>
    <row r="89" spans="1:26" x14ac:dyDescent="0.25">
      <c r="A89" s="12"/>
      <c r="B89" s="21" t="s">
        <v>495</v>
      </c>
      <c r="C89" s="21"/>
      <c r="D89" s="21"/>
      <c r="E89" s="21"/>
      <c r="F89" s="21"/>
      <c r="G89" s="21"/>
      <c r="H89" s="21"/>
      <c r="I89" s="21"/>
      <c r="J89" s="21"/>
      <c r="K89" s="21"/>
      <c r="L89" s="21"/>
      <c r="M89" s="21"/>
      <c r="N89" s="21"/>
      <c r="O89" s="21"/>
      <c r="P89" s="21"/>
      <c r="Q89" s="21"/>
      <c r="R89" s="21"/>
      <c r="S89" s="21"/>
      <c r="T89" s="21"/>
      <c r="U89" s="21"/>
      <c r="V89" s="21"/>
      <c r="W89" s="21"/>
      <c r="X89" s="21"/>
      <c r="Y89" s="21"/>
      <c r="Z89" s="21"/>
    </row>
    <row r="90" spans="1:26" x14ac:dyDescent="0.25">
      <c r="A90" s="12"/>
      <c r="B90" s="23"/>
      <c r="C90" s="23"/>
      <c r="D90" s="23"/>
      <c r="E90" s="23"/>
      <c r="F90" s="23"/>
      <c r="G90" s="23"/>
      <c r="H90" s="23"/>
      <c r="I90" s="23"/>
      <c r="J90" s="23"/>
      <c r="K90" s="23"/>
      <c r="L90" s="23"/>
      <c r="M90" s="23"/>
      <c r="N90" s="23"/>
      <c r="O90" s="23"/>
      <c r="P90" s="23"/>
      <c r="Q90" s="23"/>
      <c r="R90" s="23"/>
      <c r="S90" s="23"/>
      <c r="T90" s="23"/>
      <c r="U90" s="23"/>
      <c r="V90" s="23"/>
      <c r="W90" s="23"/>
      <c r="X90" s="23"/>
      <c r="Y90" s="23"/>
      <c r="Z90" s="23"/>
    </row>
    <row r="91" spans="1:26" x14ac:dyDescent="0.25">
      <c r="A91" s="12"/>
      <c r="B91" s="4"/>
      <c r="C91" s="4"/>
      <c r="D91" s="4"/>
      <c r="E91" s="4"/>
      <c r="F91" s="4"/>
      <c r="G91" s="4"/>
      <c r="H91" s="4"/>
      <c r="I91" s="4"/>
      <c r="J91" s="4"/>
      <c r="K91" s="4"/>
      <c r="L91" s="4"/>
      <c r="M91" s="4"/>
      <c r="N91" s="4"/>
    </row>
    <row r="92" spans="1:26" ht="15.75" thickBot="1" x14ac:dyDescent="0.3">
      <c r="A92" s="12"/>
      <c r="B92" s="17"/>
      <c r="C92" s="17" t="s">
        <v>234</v>
      </c>
      <c r="D92" s="38" t="s">
        <v>340</v>
      </c>
      <c r="E92" s="38"/>
      <c r="F92" s="38"/>
      <c r="G92" s="38"/>
      <c r="H92" s="38"/>
      <c r="I92" s="38"/>
      <c r="J92" s="38"/>
      <c r="K92" s="38"/>
      <c r="L92" s="38"/>
      <c r="M92" s="38"/>
      <c r="N92" s="17"/>
    </row>
    <row r="93" spans="1:26" ht="15.75" thickBot="1" x14ac:dyDescent="0.3">
      <c r="A93" s="12"/>
      <c r="B93" s="17"/>
      <c r="C93" s="17" t="s">
        <v>234</v>
      </c>
      <c r="D93" s="51">
        <v>2013</v>
      </c>
      <c r="E93" s="51"/>
      <c r="F93" s="17"/>
      <c r="G93" s="17"/>
      <c r="H93" s="51">
        <v>2012</v>
      </c>
      <c r="I93" s="51"/>
      <c r="J93" s="17"/>
      <c r="K93" s="17"/>
      <c r="L93" s="51">
        <v>2011</v>
      </c>
      <c r="M93" s="51"/>
      <c r="N93" s="17"/>
    </row>
    <row r="94" spans="1:26" x14ac:dyDescent="0.25">
      <c r="A94" s="12"/>
      <c r="B94" s="17"/>
      <c r="C94" s="17" t="s">
        <v>234</v>
      </c>
      <c r="D94" s="39" t="s">
        <v>306</v>
      </c>
      <c r="E94" s="39"/>
      <c r="F94" s="39"/>
      <c r="G94" s="39"/>
      <c r="H94" s="39"/>
      <c r="I94" s="39"/>
      <c r="J94" s="39"/>
      <c r="K94" s="39"/>
      <c r="L94" s="39"/>
      <c r="M94" s="39"/>
      <c r="N94" s="17"/>
    </row>
    <row r="95" spans="1:26" x14ac:dyDescent="0.25">
      <c r="A95" s="12"/>
      <c r="B95" s="25" t="s">
        <v>496</v>
      </c>
      <c r="C95" s="27" t="s">
        <v>234</v>
      </c>
      <c r="D95" s="32" t="s">
        <v>300</v>
      </c>
      <c r="E95" s="33">
        <v>27734</v>
      </c>
      <c r="F95" s="34" t="s">
        <v>234</v>
      </c>
      <c r="G95" s="27"/>
      <c r="H95" s="32" t="s">
        <v>300</v>
      </c>
      <c r="I95" s="33">
        <v>29128</v>
      </c>
      <c r="J95" s="34" t="s">
        <v>234</v>
      </c>
      <c r="K95" s="27"/>
      <c r="L95" s="32" t="s">
        <v>300</v>
      </c>
      <c r="M95" s="33">
        <v>18302</v>
      </c>
      <c r="N95" s="34" t="s">
        <v>234</v>
      </c>
    </row>
    <row r="96" spans="1:26" ht="25.5" x14ac:dyDescent="0.25">
      <c r="A96" s="12"/>
      <c r="B96" s="28" t="s">
        <v>497</v>
      </c>
      <c r="C96" s="17" t="s">
        <v>234</v>
      </c>
      <c r="D96" s="14"/>
      <c r="E96" s="29">
        <v>18230</v>
      </c>
      <c r="F96" s="30" t="s">
        <v>234</v>
      </c>
      <c r="G96" s="17"/>
      <c r="H96" s="14"/>
      <c r="I96" s="54">
        <v>230</v>
      </c>
      <c r="J96" s="30" t="s">
        <v>234</v>
      </c>
      <c r="K96" s="17"/>
      <c r="L96" s="14"/>
      <c r="M96" s="29">
        <v>14759</v>
      </c>
      <c r="N96" s="30" t="s">
        <v>234</v>
      </c>
    </row>
    <row r="97" spans="1:26" x14ac:dyDescent="0.25">
      <c r="A97" s="12"/>
      <c r="B97" s="31" t="s">
        <v>498</v>
      </c>
      <c r="C97" s="27" t="s">
        <v>234</v>
      </c>
      <c r="D97" s="32"/>
      <c r="E97" s="33">
        <v>2315</v>
      </c>
      <c r="F97" s="34" t="s">
        <v>234</v>
      </c>
      <c r="G97" s="27"/>
      <c r="H97" s="32"/>
      <c r="I97" s="33">
        <v>5075</v>
      </c>
      <c r="J97" s="34" t="s">
        <v>234</v>
      </c>
      <c r="K97" s="27"/>
      <c r="L97" s="32"/>
      <c r="M97" s="33">
        <v>2594</v>
      </c>
      <c r="N97" s="34" t="s">
        <v>234</v>
      </c>
    </row>
    <row r="98" spans="1:26" x14ac:dyDescent="0.25">
      <c r="A98" s="12"/>
      <c r="B98" s="28" t="s">
        <v>499</v>
      </c>
      <c r="C98" s="17" t="s">
        <v>234</v>
      </c>
      <c r="D98" s="14"/>
      <c r="E98" s="54" t="s">
        <v>500</v>
      </c>
      <c r="F98" s="30" t="s">
        <v>310</v>
      </c>
      <c r="G98" s="17"/>
      <c r="H98" s="14"/>
      <c r="I98" s="54" t="s">
        <v>501</v>
      </c>
      <c r="J98" s="30" t="s">
        <v>310</v>
      </c>
      <c r="K98" s="17"/>
      <c r="L98" s="14"/>
      <c r="M98" s="54" t="s">
        <v>502</v>
      </c>
      <c r="N98" s="30" t="s">
        <v>310</v>
      </c>
    </row>
    <row r="99" spans="1:26" x14ac:dyDescent="0.25">
      <c r="A99" s="12"/>
      <c r="B99" s="31" t="s">
        <v>503</v>
      </c>
      <c r="C99" s="27" t="s">
        <v>234</v>
      </c>
      <c r="D99" s="32"/>
      <c r="E99" s="37" t="s">
        <v>504</v>
      </c>
      <c r="F99" s="34" t="s">
        <v>310</v>
      </c>
      <c r="G99" s="27"/>
      <c r="H99" s="32"/>
      <c r="I99" s="37" t="s">
        <v>505</v>
      </c>
      <c r="J99" s="34" t="s">
        <v>310</v>
      </c>
      <c r="K99" s="27"/>
      <c r="L99" s="32"/>
      <c r="M99" s="37" t="s">
        <v>506</v>
      </c>
      <c r="N99" s="34" t="s">
        <v>310</v>
      </c>
    </row>
    <row r="100" spans="1:26" ht="26.25" thickBot="1" x14ac:dyDescent="0.3">
      <c r="A100" s="12"/>
      <c r="B100" s="28" t="s">
        <v>507</v>
      </c>
      <c r="C100" s="17" t="s">
        <v>234</v>
      </c>
      <c r="D100" s="14"/>
      <c r="E100" s="54" t="s">
        <v>508</v>
      </c>
      <c r="F100" s="30" t="s">
        <v>310</v>
      </c>
      <c r="G100" s="17"/>
      <c r="H100" s="14"/>
      <c r="I100" s="54" t="s">
        <v>509</v>
      </c>
      <c r="J100" s="30" t="s">
        <v>310</v>
      </c>
      <c r="K100" s="17"/>
      <c r="L100" s="14"/>
      <c r="M100" s="54" t="s">
        <v>510</v>
      </c>
      <c r="N100" s="30" t="s">
        <v>310</v>
      </c>
    </row>
    <row r="101" spans="1:26" x14ac:dyDescent="0.25">
      <c r="A101" s="12"/>
      <c r="B101" s="15"/>
      <c r="C101" s="15" t="s">
        <v>234</v>
      </c>
      <c r="D101" s="35"/>
      <c r="E101" s="35"/>
      <c r="F101" s="15"/>
      <c r="G101" s="15"/>
      <c r="H101" s="35"/>
      <c r="I101" s="35"/>
      <c r="J101" s="15"/>
      <c r="K101" s="15"/>
      <c r="L101" s="35"/>
      <c r="M101" s="35"/>
      <c r="N101" s="15"/>
    </row>
    <row r="102" spans="1:26" x14ac:dyDescent="0.25">
      <c r="A102" s="12"/>
      <c r="B102" s="25" t="s">
        <v>511</v>
      </c>
      <c r="C102" s="27" t="s">
        <v>234</v>
      </c>
      <c r="D102" s="32" t="s">
        <v>300</v>
      </c>
      <c r="E102" s="33">
        <v>40478</v>
      </c>
      <c r="F102" s="34" t="s">
        <v>234</v>
      </c>
      <c r="G102" s="27"/>
      <c r="H102" s="32" t="s">
        <v>300</v>
      </c>
      <c r="I102" s="33">
        <v>27734</v>
      </c>
      <c r="J102" s="34" t="s">
        <v>234</v>
      </c>
      <c r="K102" s="27"/>
      <c r="L102" s="32" t="s">
        <v>300</v>
      </c>
      <c r="M102" s="33">
        <v>29128</v>
      </c>
      <c r="N102" s="34" t="s">
        <v>234</v>
      </c>
    </row>
    <row r="103" spans="1:26" ht="15" customHeight="1" x14ac:dyDescent="0.25">
      <c r="A103" s="12" t="s">
        <v>1443</v>
      </c>
      <c r="B103" s="11" t="s">
        <v>7</v>
      </c>
      <c r="C103" s="11"/>
      <c r="D103" s="11"/>
      <c r="E103" s="11"/>
      <c r="F103" s="11"/>
      <c r="G103" s="11"/>
      <c r="H103" s="11"/>
      <c r="I103" s="11"/>
      <c r="J103" s="11"/>
      <c r="K103" s="11"/>
      <c r="L103" s="11"/>
      <c r="M103" s="11"/>
      <c r="N103" s="11"/>
      <c r="O103" s="11"/>
      <c r="P103" s="11"/>
      <c r="Q103" s="11"/>
      <c r="R103" s="11"/>
      <c r="S103" s="11"/>
      <c r="T103" s="11"/>
      <c r="U103" s="11"/>
      <c r="V103" s="11"/>
      <c r="W103" s="11"/>
      <c r="X103" s="11"/>
      <c r="Y103" s="11"/>
      <c r="Z103" s="11"/>
    </row>
    <row r="104" spans="1:26" x14ac:dyDescent="0.25">
      <c r="A104" s="12"/>
      <c r="B104" s="21" t="s">
        <v>512</v>
      </c>
      <c r="C104" s="21"/>
      <c r="D104" s="21"/>
      <c r="E104" s="21"/>
      <c r="F104" s="21"/>
      <c r="G104" s="21"/>
      <c r="H104" s="21"/>
      <c r="I104" s="21"/>
      <c r="J104" s="21"/>
      <c r="K104" s="21"/>
      <c r="L104" s="21"/>
      <c r="M104" s="21"/>
      <c r="N104" s="21"/>
      <c r="O104" s="21"/>
      <c r="P104" s="21"/>
      <c r="Q104" s="21"/>
      <c r="R104" s="21"/>
      <c r="S104" s="21"/>
      <c r="T104" s="21"/>
      <c r="U104" s="21"/>
      <c r="V104" s="21"/>
      <c r="W104" s="21"/>
      <c r="X104" s="21"/>
      <c r="Y104" s="21"/>
      <c r="Z104" s="21"/>
    </row>
    <row r="105" spans="1:26" x14ac:dyDescent="0.25">
      <c r="A105" s="12"/>
      <c r="B105" s="23"/>
      <c r="C105" s="23"/>
      <c r="D105" s="23"/>
      <c r="E105" s="23"/>
      <c r="F105" s="23"/>
      <c r="G105" s="23"/>
      <c r="H105" s="23"/>
      <c r="I105" s="23"/>
      <c r="J105" s="23"/>
      <c r="K105" s="23"/>
      <c r="L105" s="23"/>
      <c r="M105" s="23"/>
      <c r="N105" s="23"/>
      <c r="O105" s="23"/>
      <c r="P105" s="23"/>
      <c r="Q105" s="23"/>
      <c r="R105" s="23"/>
      <c r="S105" s="23"/>
      <c r="T105" s="23"/>
      <c r="U105" s="23"/>
      <c r="V105" s="23"/>
      <c r="W105" s="23"/>
      <c r="X105" s="23"/>
      <c r="Y105" s="23"/>
      <c r="Z105" s="23"/>
    </row>
    <row r="106" spans="1:26" x14ac:dyDescent="0.25">
      <c r="A106" s="12"/>
      <c r="B106" s="4"/>
      <c r="C106" s="4"/>
      <c r="D106" s="4"/>
      <c r="E106" s="4"/>
      <c r="F106" s="4"/>
      <c r="G106" s="4"/>
      <c r="H106" s="4"/>
      <c r="I106" s="4"/>
      <c r="J106" s="4"/>
      <c r="K106" s="4"/>
      <c r="L106" s="4"/>
      <c r="M106" s="4"/>
      <c r="N106" s="4"/>
    </row>
    <row r="107" spans="1:26" ht="15.75" thickBot="1" x14ac:dyDescent="0.3">
      <c r="A107" s="12"/>
      <c r="B107" s="17"/>
      <c r="C107" s="17" t="s">
        <v>234</v>
      </c>
      <c r="D107" s="38" t="s">
        <v>340</v>
      </c>
      <c r="E107" s="38"/>
      <c r="F107" s="38"/>
      <c r="G107" s="38"/>
      <c r="H107" s="38"/>
      <c r="I107" s="38"/>
      <c r="J107" s="38"/>
      <c r="K107" s="38"/>
      <c r="L107" s="38"/>
      <c r="M107" s="38"/>
      <c r="N107" s="17"/>
    </row>
    <row r="108" spans="1:26" ht="15.75" thickBot="1" x14ac:dyDescent="0.3">
      <c r="A108" s="12"/>
      <c r="B108" s="17"/>
      <c r="C108" s="17" t="s">
        <v>234</v>
      </c>
      <c r="D108" s="51">
        <v>2013</v>
      </c>
      <c r="E108" s="51"/>
      <c r="F108" s="17"/>
      <c r="G108" s="17" t="s">
        <v>234</v>
      </c>
      <c r="H108" s="51">
        <v>2012</v>
      </c>
      <c r="I108" s="51"/>
      <c r="J108" s="17"/>
      <c r="K108" s="17" t="s">
        <v>234</v>
      </c>
      <c r="L108" s="51">
        <v>2011</v>
      </c>
      <c r="M108" s="51"/>
      <c r="N108" s="17"/>
    </row>
    <row r="109" spans="1:26" x14ac:dyDescent="0.25">
      <c r="A109" s="12"/>
      <c r="B109" s="17"/>
      <c r="C109" s="17" t="s">
        <v>234</v>
      </c>
      <c r="D109" s="39" t="s">
        <v>306</v>
      </c>
      <c r="E109" s="39"/>
      <c r="F109" s="39"/>
      <c r="G109" s="39"/>
      <c r="H109" s="39"/>
      <c r="I109" s="39"/>
      <c r="J109" s="39"/>
      <c r="K109" s="39"/>
      <c r="L109" s="39"/>
      <c r="M109" s="39"/>
      <c r="N109" s="17"/>
    </row>
    <row r="110" spans="1:26" x14ac:dyDescent="0.25">
      <c r="A110" s="12"/>
      <c r="B110" s="25" t="s">
        <v>513</v>
      </c>
      <c r="C110" s="27" t="s">
        <v>234</v>
      </c>
      <c r="D110" s="32" t="s">
        <v>300</v>
      </c>
      <c r="E110" s="33">
        <v>3348</v>
      </c>
      <c r="F110" s="34" t="s">
        <v>234</v>
      </c>
      <c r="G110" s="27" t="s">
        <v>234</v>
      </c>
      <c r="H110" s="32" t="s">
        <v>300</v>
      </c>
      <c r="I110" s="33">
        <v>1427</v>
      </c>
      <c r="J110" s="34" t="s">
        <v>234</v>
      </c>
      <c r="K110" s="27" t="s">
        <v>234</v>
      </c>
      <c r="L110" s="32" t="s">
        <v>300</v>
      </c>
      <c r="M110" s="33">
        <v>3744</v>
      </c>
      <c r="N110" s="34" t="s">
        <v>234</v>
      </c>
    </row>
    <row r="111" spans="1:26" ht="15.75" thickBot="1" x14ac:dyDescent="0.3">
      <c r="A111" s="12"/>
      <c r="B111" s="19" t="s">
        <v>57</v>
      </c>
      <c r="C111" s="17" t="s">
        <v>234</v>
      </c>
      <c r="D111" s="14"/>
      <c r="E111" s="29">
        <v>37130</v>
      </c>
      <c r="F111" s="30" t="s">
        <v>234</v>
      </c>
      <c r="G111" s="17" t="s">
        <v>234</v>
      </c>
      <c r="H111" s="14"/>
      <c r="I111" s="29">
        <v>26307</v>
      </c>
      <c r="J111" s="30" t="s">
        <v>234</v>
      </c>
      <c r="K111" s="17" t="s">
        <v>234</v>
      </c>
      <c r="L111" s="14"/>
      <c r="M111" s="29">
        <v>25384</v>
      </c>
      <c r="N111" s="30" t="s">
        <v>234</v>
      </c>
    </row>
    <row r="112" spans="1:26" x14ac:dyDescent="0.25">
      <c r="A112" s="12"/>
      <c r="B112" s="15"/>
      <c r="C112" s="15" t="s">
        <v>234</v>
      </c>
      <c r="D112" s="35"/>
      <c r="E112" s="35"/>
      <c r="F112" s="15"/>
      <c r="G112" s="15" t="s">
        <v>234</v>
      </c>
      <c r="H112" s="35"/>
      <c r="I112" s="35"/>
      <c r="J112" s="15"/>
      <c r="K112" s="15" t="s">
        <v>234</v>
      </c>
      <c r="L112" s="35"/>
      <c r="M112" s="35"/>
      <c r="N112" s="15"/>
    </row>
    <row r="113" spans="1:14" x14ac:dyDescent="0.25">
      <c r="A113" s="12"/>
      <c r="B113" s="25" t="s">
        <v>49</v>
      </c>
      <c r="C113" s="27" t="s">
        <v>234</v>
      </c>
      <c r="D113" s="32" t="s">
        <v>300</v>
      </c>
      <c r="E113" s="33">
        <v>40478</v>
      </c>
      <c r="F113" s="34" t="s">
        <v>234</v>
      </c>
      <c r="G113" s="27" t="s">
        <v>234</v>
      </c>
      <c r="H113" s="32" t="s">
        <v>300</v>
      </c>
      <c r="I113" s="33">
        <v>27734</v>
      </c>
      <c r="J113" s="34" t="s">
        <v>234</v>
      </c>
      <c r="K113" s="27" t="s">
        <v>234</v>
      </c>
      <c r="L113" s="32" t="s">
        <v>300</v>
      </c>
      <c r="M113" s="33">
        <v>29128</v>
      </c>
      <c r="N113" s="34" t="s">
        <v>234</v>
      </c>
    </row>
  </sheetData>
  <mergeCells count="63">
    <mergeCell ref="A103:A113"/>
    <mergeCell ref="B103:Z103"/>
    <mergeCell ref="B104:Z104"/>
    <mergeCell ref="B105:Z105"/>
    <mergeCell ref="A76:A87"/>
    <mergeCell ref="B76:Z76"/>
    <mergeCell ref="B77:Z77"/>
    <mergeCell ref="B78:Z78"/>
    <mergeCell ref="A88:A102"/>
    <mergeCell ref="B88:Z88"/>
    <mergeCell ref="B89:Z89"/>
    <mergeCell ref="B90:Z90"/>
    <mergeCell ref="A28:A45"/>
    <mergeCell ref="B28:Z28"/>
    <mergeCell ref="B29:Z29"/>
    <mergeCell ref="B30:Z30"/>
    <mergeCell ref="A46:A75"/>
    <mergeCell ref="B46:Z46"/>
    <mergeCell ref="B47:Z47"/>
    <mergeCell ref="B48:Z48"/>
    <mergeCell ref="B73:Z73"/>
    <mergeCell ref="A1:A2"/>
    <mergeCell ref="B1:Z1"/>
    <mergeCell ref="B2:Z2"/>
    <mergeCell ref="A3:A27"/>
    <mergeCell ref="B3:Z3"/>
    <mergeCell ref="B4:Z4"/>
    <mergeCell ref="B5:Z5"/>
    <mergeCell ref="B24:Z24"/>
    <mergeCell ref="D94:M94"/>
    <mergeCell ref="D107:M107"/>
    <mergeCell ref="D108:E108"/>
    <mergeCell ref="H108:I108"/>
    <mergeCell ref="L108:M108"/>
    <mergeCell ref="D109:M109"/>
    <mergeCell ref="D81:E81"/>
    <mergeCell ref="H81:I81"/>
    <mergeCell ref="D82:I82"/>
    <mergeCell ref="D92:M92"/>
    <mergeCell ref="D93:E93"/>
    <mergeCell ref="H93:I93"/>
    <mergeCell ref="L93:M93"/>
    <mergeCell ref="D35:Y35"/>
    <mergeCell ref="D50:I50"/>
    <mergeCell ref="D51:E51"/>
    <mergeCell ref="H51:I51"/>
    <mergeCell ref="D52:I52"/>
    <mergeCell ref="D80:I80"/>
    <mergeCell ref="D33:I33"/>
    <mergeCell ref="L33:Q33"/>
    <mergeCell ref="T33:Y33"/>
    <mergeCell ref="D34:E34"/>
    <mergeCell ref="H34:I34"/>
    <mergeCell ref="L34:M34"/>
    <mergeCell ref="P34:Q34"/>
    <mergeCell ref="T34:U34"/>
    <mergeCell ref="X34:Y34"/>
    <mergeCell ref="D7:M7"/>
    <mergeCell ref="D8:E8"/>
    <mergeCell ref="H8:I8"/>
    <mergeCell ref="L8:M8"/>
    <mergeCell ref="D9:M9"/>
    <mergeCell ref="D32:Y3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99"/>
  <sheetViews>
    <sheetView showGridLines="0" workbookViewId="0"/>
  </sheetViews>
  <sheetFormatPr defaultRowHeight="15" x14ac:dyDescent="0.25"/>
  <cols>
    <col min="1" max="3" width="36.5703125" bestFit="1" customWidth="1"/>
    <col min="4" max="4" width="2" bestFit="1" customWidth="1"/>
    <col min="5" max="5" width="9.42578125" bestFit="1" customWidth="1"/>
    <col min="6" max="6" width="2" bestFit="1" customWidth="1"/>
    <col min="7" max="7" width="1.5703125" bestFit="1" customWidth="1"/>
    <col min="8" max="8" width="2" customWidth="1"/>
    <col min="9" max="9" width="8.7109375" customWidth="1"/>
    <col min="10" max="10" width="4" bestFit="1" customWidth="1"/>
    <col min="11" max="11" width="1.5703125" bestFit="1" customWidth="1"/>
    <col min="12" max="12" width="2" bestFit="1" customWidth="1"/>
    <col min="13" max="13" width="9.42578125" bestFit="1" customWidth="1"/>
    <col min="14" max="14" width="2" bestFit="1" customWidth="1"/>
    <col min="16" max="16" width="2" customWidth="1"/>
    <col min="17" max="17" width="9.42578125" customWidth="1"/>
    <col min="18" max="18" width="4" bestFit="1" customWidth="1"/>
    <col min="19" max="19" width="1.5703125" bestFit="1" customWidth="1"/>
    <col min="20" max="20" width="2" customWidth="1"/>
    <col min="21" max="21" width="9.42578125" customWidth="1"/>
    <col min="22" max="22" width="2" bestFit="1" customWidth="1"/>
  </cols>
  <sheetData>
    <row r="1" spans="1:22" ht="15" customHeight="1" x14ac:dyDescent="0.25">
      <c r="A1" s="10" t="s">
        <v>1444</v>
      </c>
      <c r="B1" s="10" t="s">
        <v>2</v>
      </c>
      <c r="C1" s="10"/>
      <c r="D1" s="10"/>
      <c r="E1" s="10"/>
      <c r="F1" s="10"/>
      <c r="G1" s="10"/>
      <c r="H1" s="10"/>
      <c r="I1" s="10"/>
      <c r="J1" s="10"/>
      <c r="K1" s="10"/>
      <c r="L1" s="10"/>
      <c r="M1" s="10"/>
      <c r="N1" s="10"/>
      <c r="O1" s="10"/>
      <c r="P1" s="10"/>
      <c r="Q1" s="10"/>
      <c r="R1" s="10"/>
      <c r="S1" s="10"/>
      <c r="T1" s="10"/>
      <c r="U1" s="10"/>
      <c r="V1" s="10"/>
    </row>
    <row r="2" spans="1:22" ht="15" customHeight="1" x14ac:dyDescent="0.25">
      <c r="A2" s="10"/>
      <c r="B2" s="10" t="s">
        <v>3</v>
      </c>
      <c r="C2" s="10"/>
      <c r="D2" s="10"/>
      <c r="E2" s="10"/>
      <c r="F2" s="10"/>
      <c r="G2" s="10"/>
      <c r="H2" s="10"/>
      <c r="I2" s="10"/>
      <c r="J2" s="10"/>
      <c r="K2" s="10"/>
      <c r="L2" s="10"/>
      <c r="M2" s="10"/>
      <c r="N2" s="10"/>
      <c r="O2" s="10"/>
      <c r="P2" s="10"/>
      <c r="Q2" s="10"/>
      <c r="R2" s="10"/>
      <c r="S2" s="10"/>
      <c r="T2" s="10"/>
      <c r="U2" s="10"/>
      <c r="V2" s="10"/>
    </row>
    <row r="3" spans="1:22" ht="15" customHeight="1" x14ac:dyDescent="0.25">
      <c r="A3" s="12" t="s">
        <v>1445</v>
      </c>
      <c r="B3" s="11" t="s">
        <v>7</v>
      </c>
      <c r="C3" s="11"/>
      <c r="D3" s="11"/>
      <c r="E3" s="11"/>
      <c r="F3" s="11"/>
      <c r="G3" s="11"/>
      <c r="H3" s="11"/>
      <c r="I3" s="11"/>
      <c r="J3" s="11"/>
      <c r="K3" s="11"/>
      <c r="L3" s="11"/>
      <c r="M3" s="11"/>
      <c r="N3" s="11"/>
      <c r="O3" s="11"/>
      <c r="P3" s="11"/>
      <c r="Q3" s="11"/>
      <c r="R3" s="11"/>
      <c r="S3" s="11"/>
      <c r="T3" s="11"/>
      <c r="U3" s="11"/>
      <c r="V3" s="11"/>
    </row>
    <row r="4" spans="1:22" x14ac:dyDescent="0.25">
      <c r="A4" s="12"/>
      <c r="B4" s="4"/>
      <c r="C4" s="4"/>
      <c r="D4" s="4"/>
      <c r="E4" s="4"/>
      <c r="F4" s="4"/>
      <c r="G4" s="4"/>
      <c r="H4" s="4"/>
      <c r="I4" s="4"/>
      <c r="J4" s="4"/>
      <c r="K4" s="4"/>
      <c r="L4" s="4"/>
      <c r="M4" s="4"/>
      <c r="N4" s="4"/>
      <c r="O4" s="4"/>
      <c r="P4" s="4"/>
      <c r="Q4" s="4"/>
      <c r="R4" s="4"/>
    </row>
    <row r="5" spans="1:22" ht="15.75" thickBot="1" x14ac:dyDescent="0.3">
      <c r="A5" s="12"/>
      <c r="B5" s="17"/>
      <c r="C5" s="17" t="s">
        <v>234</v>
      </c>
      <c r="D5" s="38" t="s">
        <v>518</v>
      </c>
      <c r="E5" s="38"/>
      <c r="F5" s="38"/>
      <c r="G5" s="38"/>
      <c r="H5" s="38"/>
      <c r="I5" s="38"/>
      <c r="J5" s="17"/>
      <c r="K5" s="17"/>
      <c r="L5" s="38" t="s">
        <v>519</v>
      </c>
      <c r="M5" s="38"/>
      <c r="N5" s="38"/>
      <c r="O5" s="38"/>
      <c r="P5" s="38"/>
      <c r="Q5" s="38"/>
      <c r="R5" s="17"/>
    </row>
    <row r="6" spans="1:22" x14ac:dyDescent="0.25">
      <c r="A6" s="12"/>
      <c r="B6" s="56"/>
      <c r="C6" s="56" t="s">
        <v>234</v>
      </c>
      <c r="D6" s="57" t="s">
        <v>378</v>
      </c>
      <c r="E6" s="57"/>
      <c r="F6" s="58"/>
      <c r="G6" s="58"/>
      <c r="H6" s="57" t="s">
        <v>521</v>
      </c>
      <c r="I6" s="57"/>
      <c r="J6" s="56"/>
      <c r="K6" s="56"/>
      <c r="L6" s="57" t="s">
        <v>378</v>
      </c>
      <c r="M6" s="57"/>
      <c r="N6" s="58"/>
      <c r="O6" s="58"/>
      <c r="P6" s="57" t="s">
        <v>521</v>
      </c>
      <c r="Q6" s="57"/>
      <c r="R6" s="56"/>
    </row>
    <row r="7" spans="1:22" ht="15.75" thickBot="1" x14ac:dyDescent="0.3">
      <c r="A7" s="12"/>
      <c r="B7" s="56"/>
      <c r="C7" s="56"/>
      <c r="D7" s="38" t="s">
        <v>520</v>
      </c>
      <c r="E7" s="38"/>
      <c r="F7" s="56"/>
      <c r="G7" s="56"/>
      <c r="H7" s="38" t="s">
        <v>522</v>
      </c>
      <c r="I7" s="38"/>
      <c r="J7" s="56"/>
      <c r="K7" s="56"/>
      <c r="L7" s="38" t="s">
        <v>520</v>
      </c>
      <c r="M7" s="38"/>
      <c r="N7" s="56"/>
      <c r="O7" s="56"/>
      <c r="P7" s="38" t="s">
        <v>522</v>
      </c>
      <c r="Q7" s="38"/>
      <c r="R7" s="56"/>
    </row>
    <row r="8" spans="1:22" x14ac:dyDescent="0.25">
      <c r="A8" s="12"/>
      <c r="B8" s="17"/>
      <c r="C8" s="17" t="s">
        <v>234</v>
      </c>
      <c r="D8" s="39" t="s">
        <v>440</v>
      </c>
      <c r="E8" s="39"/>
      <c r="F8" s="39"/>
      <c r="G8" s="39"/>
      <c r="H8" s="39"/>
      <c r="I8" s="39"/>
      <c r="J8" s="39"/>
      <c r="K8" s="39"/>
      <c r="L8" s="39"/>
      <c r="M8" s="39"/>
      <c r="N8" s="39"/>
      <c r="O8" s="39"/>
      <c r="P8" s="39"/>
      <c r="Q8" s="39"/>
      <c r="R8" s="17"/>
    </row>
    <row r="9" spans="1:22" x14ac:dyDescent="0.25">
      <c r="A9" s="12"/>
      <c r="B9" s="25" t="s">
        <v>523</v>
      </c>
      <c r="C9" s="27" t="s">
        <v>234</v>
      </c>
      <c r="D9" s="26"/>
      <c r="E9" s="26"/>
      <c r="F9" s="26"/>
      <c r="G9" s="27"/>
      <c r="H9" s="26"/>
      <c r="I9" s="26"/>
      <c r="J9" s="26"/>
      <c r="K9" s="27"/>
      <c r="L9" s="26"/>
      <c r="M9" s="26"/>
      <c r="N9" s="26"/>
      <c r="O9" s="27"/>
      <c r="P9" s="26"/>
      <c r="Q9" s="26"/>
      <c r="R9" s="26"/>
    </row>
    <row r="10" spans="1:22" x14ac:dyDescent="0.25">
      <c r="A10" s="12"/>
      <c r="B10" s="28" t="s">
        <v>524</v>
      </c>
      <c r="C10" s="17" t="s">
        <v>234</v>
      </c>
      <c r="D10" s="14" t="s">
        <v>300</v>
      </c>
      <c r="E10" s="29">
        <v>50250</v>
      </c>
      <c r="F10" s="30" t="s">
        <v>234</v>
      </c>
      <c r="G10" s="17"/>
      <c r="H10" s="14"/>
      <c r="I10" s="54">
        <v>1.67</v>
      </c>
      <c r="J10" s="30" t="s">
        <v>525</v>
      </c>
      <c r="K10" s="17"/>
      <c r="L10" s="30" t="s">
        <v>300</v>
      </c>
      <c r="M10" s="55" t="s">
        <v>326</v>
      </c>
      <c r="N10" s="30" t="s">
        <v>234</v>
      </c>
      <c r="O10" s="17"/>
      <c r="P10" s="30"/>
      <c r="Q10" s="55" t="s">
        <v>326</v>
      </c>
      <c r="R10" s="30" t="s">
        <v>234</v>
      </c>
    </row>
    <row r="11" spans="1:22" x14ac:dyDescent="0.25">
      <c r="A11" s="12"/>
      <c r="B11" s="31" t="s">
        <v>526</v>
      </c>
      <c r="C11" s="27" t="s">
        <v>234</v>
      </c>
      <c r="D11" s="34"/>
      <c r="E11" s="53" t="s">
        <v>326</v>
      </c>
      <c r="F11" s="34" t="s">
        <v>234</v>
      </c>
      <c r="G11" s="27"/>
      <c r="H11" s="34"/>
      <c r="I11" s="53" t="s">
        <v>326</v>
      </c>
      <c r="J11" s="34" t="s">
        <v>234</v>
      </c>
      <c r="K11" s="27"/>
      <c r="L11" s="32"/>
      <c r="M11" s="33">
        <v>1292197</v>
      </c>
      <c r="N11" s="34" t="s">
        <v>234</v>
      </c>
      <c r="O11" s="27"/>
      <c r="P11" s="32"/>
      <c r="Q11" s="37">
        <v>4.82</v>
      </c>
      <c r="R11" s="34" t="s">
        <v>525</v>
      </c>
    </row>
    <row r="12" spans="1:22" x14ac:dyDescent="0.25">
      <c r="A12" s="12"/>
      <c r="B12" s="28" t="s">
        <v>527</v>
      </c>
      <c r="C12" s="17" t="s">
        <v>234</v>
      </c>
      <c r="D12" s="14"/>
      <c r="E12" s="29">
        <v>475579</v>
      </c>
      <c r="F12" s="30" t="s">
        <v>234</v>
      </c>
      <c r="G12" s="17"/>
      <c r="H12" s="14"/>
      <c r="I12" s="54">
        <v>7</v>
      </c>
      <c r="J12" s="30" t="s">
        <v>234</v>
      </c>
      <c r="K12" s="17"/>
      <c r="L12" s="14"/>
      <c r="M12" s="29">
        <v>499167</v>
      </c>
      <c r="N12" s="30" t="s">
        <v>234</v>
      </c>
      <c r="O12" s="17"/>
      <c r="P12" s="14"/>
      <c r="Q12" s="54">
        <v>7</v>
      </c>
      <c r="R12" s="30" t="s">
        <v>234</v>
      </c>
    </row>
    <row r="13" spans="1:22" ht="15.75" thickBot="1" x14ac:dyDescent="0.3">
      <c r="A13" s="12"/>
      <c r="B13" s="31" t="s">
        <v>528</v>
      </c>
      <c r="C13" s="27" t="s">
        <v>234</v>
      </c>
      <c r="D13" s="32"/>
      <c r="E13" s="33">
        <v>23812</v>
      </c>
      <c r="F13" s="34" t="s">
        <v>234</v>
      </c>
      <c r="G13" s="27"/>
      <c r="H13" s="32"/>
      <c r="I13" s="37">
        <v>9.75</v>
      </c>
      <c r="J13" s="34" t="s">
        <v>234</v>
      </c>
      <c r="K13" s="27"/>
      <c r="L13" s="32"/>
      <c r="M13" s="33">
        <v>400000</v>
      </c>
      <c r="N13" s="34" t="s">
        <v>234</v>
      </c>
      <c r="O13" s="27"/>
      <c r="P13" s="32"/>
      <c r="Q13" s="37">
        <v>9.75</v>
      </c>
      <c r="R13" s="34" t="s">
        <v>234</v>
      </c>
    </row>
    <row r="14" spans="1:22" x14ac:dyDescent="0.25">
      <c r="A14" s="12"/>
      <c r="B14" s="15"/>
      <c r="C14" s="15" t="s">
        <v>234</v>
      </c>
      <c r="D14" s="35"/>
      <c r="E14" s="35"/>
      <c r="F14" s="15"/>
      <c r="G14" s="15"/>
      <c r="H14" s="15"/>
      <c r="I14" s="15"/>
      <c r="J14" s="15"/>
      <c r="K14" s="15"/>
      <c r="L14" s="35"/>
      <c r="M14" s="35"/>
      <c r="N14" s="15"/>
      <c r="O14" s="15"/>
      <c r="P14" s="15"/>
      <c r="Q14" s="15"/>
      <c r="R14" s="15"/>
    </row>
    <row r="15" spans="1:22" x14ac:dyDescent="0.25">
      <c r="A15" s="12"/>
      <c r="B15" s="2"/>
      <c r="C15" s="17" t="s">
        <v>234</v>
      </c>
      <c r="D15" s="14"/>
      <c r="E15" s="29">
        <v>549641</v>
      </c>
      <c r="F15" s="30" t="s">
        <v>234</v>
      </c>
      <c r="G15" s="17"/>
      <c r="H15" s="4"/>
      <c r="I15" s="4"/>
      <c r="J15" s="4"/>
      <c r="K15" s="17"/>
      <c r="L15" s="14"/>
      <c r="M15" s="29">
        <v>2191364</v>
      </c>
      <c r="N15" s="30" t="s">
        <v>234</v>
      </c>
      <c r="O15" s="17"/>
      <c r="P15" s="4"/>
      <c r="Q15" s="4"/>
      <c r="R15" s="4"/>
    </row>
    <row r="16" spans="1:22" x14ac:dyDescent="0.25">
      <c r="A16" s="12"/>
      <c r="B16" s="25" t="s">
        <v>529</v>
      </c>
      <c r="C16" s="27" t="s">
        <v>234</v>
      </c>
      <c r="D16" s="26"/>
      <c r="E16" s="26"/>
      <c r="F16" s="26"/>
      <c r="G16" s="27"/>
      <c r="H16" s="26"/>
      <c r="I16" s="26"/>
      <c r="J16" s="26"/>
      <c r="K16" s="27"/>
      <c r="L16" s="26"/>
      <c r="M16" s="26"/>
      <c r="N16" s="26"/>
      <c r="O16" s="27"/>
      <c r="P16" s="26"/>
      <c r="Q16" s="26"/>
      <c r="R16" s="26"/>
    </row>
    <row r="17" spans="1:22" x14ac:dyDescent="0.25">
      <c r="A17" s="12"/>
      <c r="B17" s="28" t="s">
        <v>530</v>
      </c>
      <c r="C17" s="17" t="s">
        <v>234</v>
      </c>
      <c r="D17" s="14"/>
      <c r="E17" s="29">
        <v>132808</v>
      </c>
      <c r="F17" s="30" t="s">
        <v>234</v>
      </c>
      <c r="G17" s="17"/>
      <c r="H17" s="14"/>
      <c r="I17" s="54">
        <v>6.9</v>
      </c>
      <c r="J17" s="30" t="s">
        <v>234</v>
      </c>
      <c r="K17" s="17"/>
      <c r="L17" s="14"/>
      <c r="M17" s="29">
        <v>130879</v>
      </c>
      <c r="N17" s="30" t="s">
        <v>234</v>
      </c>
      <c r="O17" s="17"/>
      <c r="P17" s="14"/>
      <c r="Q17" s="54">
        <v>6.9</v>
      </c>
      <c r="R17" s="30" t="s">
        <v>234</v>
      </c>
    </row>
    <row r="18" spans="1:22" x14ac:dyDescent="0.25">
      <c r="A18" s="12"/>
      <c r="B18" s="31" t="s">
        <v>531</v>
      </c>
      <c r="C18" s="27" t="s">
        <v>234</v>
      </c>
      <c r="D18" s="32"/>
      <c r="E18" s="33">
        <v>213000</v>
      </c>
      <c r="F18" s="34" t="s">
        <v>234</v>
      </c>
      <c r="G18" s="27"/>
      <c r="H18" s="32"/>
      <c r="I18" s="37">
        <v>1.19</v>
      </c>
      <c r="J18" s="34" t="s">
        <v>234</v>
      </c>
      <c r="K18" s="27"/>
      <c r="L18" s="34"/>
      <c r="M18" s="53" t="s">
        <v>326</v>
      </c>
      <c r="N18" s="34" t="s">
        <v>234</v>
      </c>
      <c r="O18" s="27"/>
      <c r="P18" s="34"/>
      <c r="Q18" s="53" t="s">
        <v>326</v>
      </c>
      <c r="R18" s="34" t="s">
        <v>234</v>
      </c>
    </row>
    <row r="19" spans="1:22" ht="15.75" thickBot="1" x14ac:dyDescent="0.3">
      <c r="A19" s="12"/>
      <c r="B19" s="28" t="s">
        <v>532</v>
      </c>
      <c r="C19" s="17" t="s">
        <v>234</v>
      </c>
      <c r="D19" s="14"/>
      <c r="E19" s="29">
        <v>1813</v>
      </c>
      <c r="F19" s="30" t="s">
        <v>234</v>
      </c>
      <c r="G19" s="17"/>
      <c r="H19" s="30"/>
      <c r="I19" s="55" t="s">
        <v>326</v>
      </c>
      <c r="J19" s="30" t="s">
        <v>234</v>
      </c>
      <c r="K19" s="17"/>
      <c r="L19" s="30"/>
      <c r="M19" s="55" t="s">
        <v>326</v>
      </c>
      <c r="N19" s="30" t="s">
        <v>234</v>
      </c>
      <c r="O19" s="17"/>
      <c r="P19" s="30"/>
      <c r="Q19" s="55" t="s">
        <v>326</v>
      </c>
      <c r="R19" s="30" t="s">
        <v>234</v>
      </c>
    </row>
    <row r="20" spans="1:22" x14ac:dyDescent="0.25">
      <c r="A20" s="12"/>
      <c r="B20" s="15"/>
      <c r="C20" s="15" t="s">
        <v>234</v>
      </c>
      <c r="D20" s="35"/>
      <c r="E20" s="35"/>
      <c r="F20" s="15"/>
      <c r="G20" s="15"/>
      <c r="H20" s="15"/>
      <c r="I20" s="15"/>
      <c r="J20" s="15"/>
      <c r="K20" s="15"/>
      <c r="L20" s="35"/>
      <c r="M20" s="35"/>
      <c r="N20" s="15"/>
      <c r="O20" s="15"/>
      <c r="P20" s="15"/>
      <c r="Q20" s="15"/>
      <c r="R20" s="15"/>
    </row>
    <row r="21" spans="1:22" ht="15.75" thickBot="1" x14ac:dyDescent="0.3">
      <c r="A21" s="12"/>
      <c r="B21" s="80"/>
      <c r="C21" s="27" t="s">
        <v>234</v>
      </c>
      <c r="D21" s="32"/>
      <c r="E21" s="33">
        <v>347621</v>
      </c>
      <c r="F21" s="34" t="s">
        <v>234</v>
      </c>
      <c r="G21" s="27"/>
      <c r="H21" s="26"/>
      <c r="I21" s="26"/>
      <c r="J21" s="26"/>
      <c r="K21" s="27"/>
      <c r="L21" s="32"/>
      <c r="M21" s="33">
        <v>130879</v>
      </c>
      <c r="N21" s="34" t="s">
        <v>234</v>
      </c>
      <c r="O21" s="27"/>
      <c r="P21" s="26"/>
      <c r="Q21" s="26"/>
      <c r="R21" s="26"/>
    </row>
    <row r="22" spans="1:22" x14ac:dyDescent="0.25">
      <c r="A22" s="12"/>
      <c r="B22" s="15"/>
      <c r="C22" s="15" t="s">
        <v>234</v>
      </c>
      <c r="D22" s="35"/>
      <c r="E22" s="35"/>
      <c r="F22" s="15"/>
      <c r="G22" s="15"/>
      <c r="H22" s="15"/>
      <c r="I22" s="15"/>
      <c r="J22" s="15"/>
      <c r="K22" s="15"/>
      <c r="L22" s="35"/>
      <c r="M22" s="35"/>
      <c r="N22" s="15"/>
      <c r="O22" s="15"/>
      <c r="P22" s="15"/>
      <c r="Q22" s="15"/>
      <c r="R22" s="15"/>
    </row>
    <row r="23" spans="1:22" x14ac:dyDescent="0.25">
      <c r="A23" s="12"/>
      <c r="B23" s="2"/>
      <c r="C23" s="17" t="s">
        <v>234</v>
      </c>
      <c r="D23" s="14"/>
      <c r="E23" s="29">
        <v>897262</v>
      </c>
      <c r="F23" s="30" t="s">
        <v>234</v>
      </c>
      <c r="G23" s="17"/>
      <c r="H23" s="4"/>
      <c r="I23" s="4"/>
      <c r="J23" s="4"/>
      <c r="K23" s="17"/>
      <c r="L23" s="14"/>
      <c r="M23" s="29">
        <v>2322243</v>
      </c>
      <c r="N23" s="30" t="s">
        <v>234</v>
      </c>
      <c r="O23" s="17"/>
      <c r="P23" s="4"/>
      <c r="Q23" s="4"/>
      <c r="R23" s="4"/>
    </row>
    <row r="24" spans="1:22" ht="15.75" thickBot="1" x14ac:dyDescent="0.3">
      <c r="A24" s="12"/>
      <c r="B24" s="103" t="s">
        <v>533</v>
      </c>
      <c r="C24" s="27" t="s">
        <v>234</v>
      </c>
      <c r="D24" s="32"/>
      <c r="E24" s="37" t="s">
        <v>534</v>
      </c>
      <c r="F24" s="34" t="s">
        <v>310</v>
      </c>
      <c r="G24" s="27"/>
      <c r="H24" s="26"/>
      <c r="I24" s="26"/>
      <c r="J24" s="26"/>
      <c r="K24" s="27"/>
      <c r="L24" s="32"/>
      <c r="M24" s="37" t="s">
        <v>535</v>
      </c>
      <c r="N24" s="34" t="s">
        <v>310</v>
      </c>
      <c r="O24" s="27"/>
      <c r="P24" s="26"/>
      <c r="Q24" s="26"/>
      <c r="R24" s="26"/>
    </row>
    <row r="25" spans="1:22" x14ac:dyDescent="0.25">
      <c r="A25" s="12"/>
      <c r="B25" s="15"/>
      <c r="C25" s="15" t="s">
        <v>234</v>
      </c>
      <c r="D25" s="35"/>
      <c r="E25" s="35"/>
      <c r="F25" s="15"/>
      <c r="G25" s="15"/>
      <c r="H25" s="15"/>
      <c r="I25" s="15"/>
      <c r="J25" s="15"/>
      <c r="K25" s="15"/>
      <c r="L25" s="35"/>
      <c r="M25" s="35"/>
      <c r="N25" s="15"/>
      <c r="O25" s="15"/>
      <c r="P25" s="15"/>
      <c r="Q25" s="15"/>
      <c r="R25" s="15"/>
    </row>
    <row r="26" spans="1:22" ht="15.75" thickBot="1" x14ac:dyDescent="0.3">
      <c r="A26" s="12"/>
      <c r="B26" s="132" t="s">
        <v>536</v>
      </c>
      <c r="C26" s="17" t="s">
        <v>234</v>
      </c>
      <c r="D26" s="14" t="s">
        <v>300</v>
      </c>
      <c r="E26" s="29">
        <v>896564</v>
      </c>
      <c r="F26" s="30" t="s">
        <v>234</v>
      </c>
      <c r="G26" s="17"/>
      <c r="H26" s="4"/>
      <c r="I26" s="4"/>
      <c r="J26" s="4"/>
      <c r="K26" s="17"/>
      <c r="L26" s="14" t="s">
        <v>300</v>
      </c>
      <c r="M26" s="29">
        <v>2311708</v>
      </c>
      <c r="N26" s="30" t="s">
        <v>234</v>
      </c>
      <c r="O26" s="17"/>
      <c r="P26" s="4"/>
      <c r="Q26" s="4"/>
      <c r="R26" s="4"/>
    </row>
    <row r="27" spans="1:22" ht="15.75" thickTop="1" x14ac:dyDescent="0.25">
      <c r="A27" s="12"/>
      <c r="B27" s="15"/>
      <c r="C27" s="15" t="s">
        <v>234</v>
      </c>
      <c r="D27" s="36"/>
      <c r="E27" s="36"/>
      <c r="F27" s="15"/>
      <c r="G27" s="15"/>
      <c r="H27" s="15"/>
      <c r="I27" s="15"/>
      <c r="J27" s="15"/>
      <c r="K27" s="15"/>
      <c r="L27" s="36"/>
      <c r="M27" s="36"/>
      <c r="N27" s="15"/>
      <c r="O27" s="15"/>
      <c r="P27" s="15"/>
      <c r="Q27" s="15"/>
      <c r="R27" s="15"/>
    </row>
    <row r="28" spans="1:22" x14ac:dyDescent="0.25">
      <c r="A28" s="12"/>
      <c r="B28" s="11"/>
      <c r="C28" s="11"/>
      <c r="D28" s="11"/>
      <c r="E28" s="11"/>
      <c r="F28" s="11"/>
      <c r="G28" s="11"/>
      <c r="H28" s="11"/>
      <c r="I28" s="11"/>
      <c r="J28" s="11"/>
      <c r="K28" s="11"/>
      <c r="L28" s="11"/>
      <c r="M28" s="11"/>
      <c r="N28" s="11"/>
      <c r="O28" s="11"/>
      <c r="P28" s="11"/>
      <c r="Q28" s="11"/>
      <c r="R28" s="11"/>
      <c r="S28" s="11"/>
      <c r="T28" s="11"/>
      <c r="U28" s="11"/>
      <c r="V28" s="11"/>
    </row>
    <row r="29" spans="1:22" ht="25.5" x14ac:dyDescent="0.25">
      <c r="A29" s="12"/>
      <c r="B29" s="60" t="s">
        <v>537</v>
      </c>
      <c r="C29" s="60" t="s">
        <v>538</v>
      </c>
    </row>
    <row r="30" spans="1:22" ht="15" customHeight="1" x14ac:dyDescent="0.25">
      <c r="A30" s="12" t="s">
        <v>1446</v>
      </c>
      <c r="B30" s="11" t="s">
        <v>7</v>
      </c>
      <c r="C30" s="11"/>
      <c r="D30" s="11"/>
      <c r="E30" s="11"/>
      <c r="F30" s="11"/>
      <c r="G30" s="11"/>
      <c r="H30" s="11"/>
      <c r="I30" s="11"/>
      <c r="J30" s="11"/>
      <c r="K30" s="11"/>
      <c r="L30" s="11"/>
      <c r="M30" s="11"/>
      <c r="N30" s="11"/>
      <c r="O30" s="11"/>
      <c r="P30" s="11"/>
      <c r="Q30" s="11"/>
      <c r="R30" s="11"/>
      <c r="S30" s="11"/>
      <c r="T30" s="11"/>
      <c r="U30" s="11"/>
      <c r="V30" s="11"/>
    </row>
    <row r="31" spans="1:22" x14ac:dyDescent="0.25">
      <c r="A31" s="12"/>
      <c r="B31" s="21" t="s">
        <v>539</v>
      </c>
      <c r="C31" s="21"/>
      <c r="D31" s="21"/>
      <c r="E31" s="21"/>
      <c r="F31" s="21"/>
      <c r="G31" s="21"/>
      <c r="H31" s="21"/>
      <c r="I31" s="21"/>
      <c r="J31" s="21"/>
      <c r="K31" s="21"/>
      <c r="L31" s="21"/>
      <c r="M31" s="21"/>
      <c r="N31" s="21"/>
      <c r="O31" s="21"/>
      <c r="P31" s="21"/>
      <c r="Q31" s="21"/>
      <c r="R31" s="21"/>
      <c r="S31" s="21"/>
      <c r="T31" s="21"/>
      <c r="U31" s="21"/>
      <c r="V31" s="21"/>
    </row>
    <row r="32" spans="1:22" x14ac:dyDescent="0.25">
      <c r="A32" s="12"/>
      <c r="B32" s="23"/>
      <c r="C32" s="23"/>
      <c r="D32" s="23"/>
      <c r="E32" s="23"/>
      <c r="F32" s="23"/>
      <c r="G32" s="23"/>
      <c r="H32" s="23"/>
      <c r="I32" s="23"/>
      <c r="J32" s="23"/>
      <c r="K32" s="23"/>
      <c r="L32" s="23"/>
      <c r="M32" s="23"/>
      <c r="N32" s="23"/>
      <c r="O32" s="23"/>
      <c r="P32" s="23"/>
      <c r="Q32" s="23"/>
      <c r="R32" s="23"/>
      <c r="S32" s="23"/>
      <c r="T32" s="23"/>
      <c r="U32" s="23"/>
      <c r="V32" s="23"/>
    </row>
    <row r="33" spans="1:22" x14ac:dyDescent="0.25">
      <c r="A33" s="12"/>
      <c r="B33" s="4"/>
      <c r="C33" s="4"/>
      <c r="D33" s="4"/>
      <c r="E33" s="4"/>
      <c r="F33" s="4"/>
    </row>
    <row r="34" spans="1:22" ht="15.75" thickBot="1" x14ac:dyDescent="0.3">
      <c r="A34" s="12"/>
      <c r="B34" s="17"/>
      <c r="C34" s="17" t="s">
        <v>234</v>
      </c>
      <c r="D34" s="38" t="s">
        <v>49</v>
      </c>
      <c r="E34" s="38"/>
      <c r="F34" s="17"/>
    </row>
    <row r="35" spans="1:22" x14ac:dyDescent="0.25">
      <c r="A35" s="12"/>
      <c r="B35" s="25">
        <v>2014</v>
      </c>
      <c r="C35" s="27" t="s">
        <v>234</v>
      </c>
      <c r="D35" s="32" t="s">
        <v>300</v>
      </c>
      <c r="E35" s="37">
        <v>698</v>
      </c>
      <c r="F35" s="34" t="s">
        <v>234</v>
      </c>
    </row>
    <row r="36" spans="1:22" x14ac:dyDescent="0.25">
      <c r="A36" s="12"/>
      <c r="B36" s="19">
        <v>2015</v>
      </c>
      <c r="C36" s="17" t="s">
        <v>234</v>
      </c>
      <c r="D36" s="14"/>
      <c r="E36" s="29">
        <v>213677</v>
      </c>
      <c r="F36" s="30" t="s">
        <v>234</v>
      </c>
    </row>
    <row r="37" spans="1:22" x14ac:dyDescent="0.25">
      <c r="A37" s="12"/>
      <c r="B37" s="25">
        <v>2016</v>
      </c>
      <c r="C37" s="27" t="s">
        <v>234</v>
      </c>
      <c r="D37" s="32"/>
      <c r="E37" s="33">
        <v>476627</v>
      </c>
      <c r="F37" s="34" t="s">
        <v>234</v>
      </c>
    </row>
    <row r="38" spans="1:22" x14ac:dyDescent="0.25">
      <c r="A38" s="12"/>
      <c r="B38" s="19">
        <v>2017</v>
      </c>
      <c r="C38" s="17" t="s">
        <v>234</v>
      </c>
      <c r="D38" s="14"/>
      <c r="E38" s="29">
        <v>142000</v>
      </c>
      <c r="F38" s="30" t="s">
        <v>234</v>
      </c>
    </row>
    <row r="39" spans="1:22" x14ac:dyDescent="0.25">
      <c r="A39" s="12"/>
      <c r="B39" s="25">
        <v>2018</v>
      </c>
      <c r="C39" s="27" t="s">
        <v>234</v>
      </c>
      <c r="D39" s="32"/>
      <c r="E39" s="33">
        <v>74062</v>
      </c>
      <c r="F39" s="34" t="s">
        <v>234</v>
      </c>
    </row>
    <row r="40" spans="1:22" ht="15.75" thickBot="1" x14ac:dyDescent="0.3">
      <c r="A40" s="12"/>
      <c r="B40" s="19" t="s">
        <v>540</v>
      </c>
      <c r="C40" s="17" t="s">
        <v>234</v>
      </c>
      <c r="D40" s="30"/>
      <c r="E40" s="55" t="s">
        <v>326</v>
      </c>
      <c r="F40" s="30" t="s">
        <v>234</v>
      </c>
    </row>
    <row r="41" spans="1:22" x14ac:dyDescent="0.25">
      <c r="A41" s="12"/>
      <c r="B41" s="15"/>
      <c r="C41" s="15" t="s">
        <v>234</v>
      </c>
      <c r="D41" s="35"/>
      <c r="E41" s="35"/>
      <c r="F41" s="15"/>
    </row>
    <row r="42" spans="1:22" x14ac:dyDescent="0.25">
      <c r="A42" s="12"/>
      <c r="B42" s="31" t="s">
        <v>541</v>
      </c>
      <c r="C42" s="27" t="s">
        <v>234</v>
      </c>
      <c r="D42" s="32"/>
      <c r="E42" s="33">
        <v>907064</v>
      </c>
      <c r="F42" s="34" t="s">
        <v>234</v>
      </c>
    </row>
    <row r="43" spans="1:22" ht="15.75" thickBot="1" x14ac:dyDescent="0.3">
      <c r="A43" s="12"/>
      <c r="B43" s="28" t="s">
        <v>542</v>
      </c>
      <c r="C43" s="17" t="s">
        <v>234</v>
      </c>
      <c r="D43" s="14"/>
      <c r="E43" s="54" t="s">
        <v>543</v>
      </c>
      <c r="F43" s="30" t="s">
        <v>310</v>
      </c>
    </row>
    <row r="44" spans="1:22" x14ac:dyDescent="0.25">
      <c r="A44" s="12"/>
      <c r="B44" s="15"/>
      <c r="C44" s="15" t="s">
        <v>234</v>
      </c>
      <c r="D44" s="35"/>
      <c r="E44" s="35"/>
      <c r="F44" s="15"/>
    </row>
    <row r="45" spans="1:22" ht="15.75" thickBot="1" x14ac:dyDescent="0.3">
      <c r="A45" s="12"/>
      <c r="B45" s="31" t="s">
        <v>544</v>
      </c>
      <c r="C45" s="27" t="s">
        <v>234</v>
      </c>
      <c r="D45" s="32" t="s">
        <v>300</v>
      </c>
      <c r="E45" s="33">
        <v>897262</v>
      </c>
      <c r="F45" s="34" t="s">
        <v>234</v>
      </c>
    </row>
    <row r="46" spans="1:22" ht="15.75" thickTop="1" x14ac:dyDescent="0.25">
      <c r="A46" s="12"/>
      <c r="B46" s="15"/>
      <c r="C46" s="15" t="s">
        <v>234</v>
      </c>
      <c r="D46" s="36"/>
      <c r="E46" s="36"/>
      <c r="F46" s="15"/>
    </row>
    <row r="47" spans="1:22" ht="15" customHeight="1" x14ac:dyDescent="0.25">
      <c r="A47" s="12" t="s">
        <v>1447</v>
      </c>
      <c r="B47" s="11" t="s">
        <v>7</v>
      </c>
      <c r="C47" s="11"/>
      <c r="D47" s="11"/>
      <c r="E47" s="11"/>
      <c r="F47" s="11"/>
      <c r="G47" s="11"/>
      <c r="H47" s="11"/>
      <c r="I47" s="11"/>
      <c r="J47" s="11"/>
      <c r="K47" s="11"/>
      <c r="L47" s="11"/>
      <c r="M47" s="11"/>
      <c r="N47" s="11"/>
      <c r="O47" s="11"/>
      <c r="P47" s="11"/>
      <c r="Q47" s="11"/>
      <c r="R47" s="11"/>
      <c r="S47" s="11"/>
      <c r="T47" s="11"/>
      <c r="U47" s="11"/>
      <c r="V47" s="11"/>
    </row>
    <row r="48" spans="1:22" x14ac:dyDescent="0.25">
      <c r="A48" s="12"/>
      <c r="B48" s="4"/>
      <c r="C48" s="4"/>
      <c r="D48" s="4"/>
      <c r="E48" s="4"/>
      <c r="F48" s="4"/>
      <c r="G48" s="4"/>
      <c r="H48" s="4"/>
      <c r="I48" s="4"/>
      <c r="J48" s="4"/>
      <c r="K48" s="4"/>
      <c r="L48" s="4"/>
      <c r="M48" s="4"/>
      <c r="N48" s="4"/>
      <c r="O48" s="4"/>
      <c r="P48" s="4"/>
      <c r="Q48" s="4"/>
      <c r="R48" s="4"/>
      <c r="S48" s="4"/>
      <c r="T48" s="4"/>
      <c r="U48" s="4"/>
      <c r="V48" s="4"/>
    </row>
    <row r="49" spans="1:22" ht="15.75" thickBot="1" x14ac:dyDescent="0.3">
      <c r="A49" s="12"/>
      <c r="B49" s="17"/>
      <c r="C49" s="17"/>
      <c r="D49" s="38" t="s">
        <v>573</v>
      </c>
      <c r="E49" s="38"/>
      <c r="F49" s="38"/>
      <c r="G49" s="38"/>
      <c r="H49" s="38"/>
      <c r="I49" s="38"/>
      <c r="J49" s="38"/>
      <c r="K49" s="38"/>
      <c r="L49" s="38"/>
      <c r="M49" s="38"/>
      <c r="N49" s="38"/>
      <c r="O49" s="38"/>
      <c r="P49" s="38"/>
      <c r="Q49" s="38"/>
      <c r="R49" s="38"/>
      <c r="S49" s="38"/>
      <c r="T49" s="38"/>
      <c r="U49" s="38"/>
      <c r="V49" s="17"/>
    </row>
    <row r="50" spans="1:22" x14ac:dyDescent="0.25">
      <c r="A50" s="12"/>
      <c r="B50" s="56"/>
      <c r="C50" s="56"/>
      <c r="D50" s="57" t="s">
        <v>574</v>
      </c>
      <c r="E50" s="57"/>
      <c r="F50" s="58"/>
      <c r="G50" s="58"/>
      <c r="H50" s="57" t="s">
        <v>575</v>
      </c>
      <c r="I50" s="57"/>
      <c r="J50" s="58"/>
      <c r="K50" s="58"/>
      <c r="L50" s="57" t="s">
        <v>577</v>
      </c>
      <c r="M50" s="57"/>
      <c r="N50" s="58"/>
      <c r="O50" s="58"/>
      <c r="P50" s="57" t="s">
        <v>578</v>
      </c>
      <c r="Q50" s="57"/>
      <c r="R50" s="58"/>
      <c r="S50" s="58"/>
      <c r="T50" s="57" t="s">
        <v>579</v>
      </c>
      <c r="U50" s="57"/>
      <c r="V50" s="56"/>
    </row>
    <row r="51" spans="1:22" x14ac:dyDescent="0.25">
      <c r="A51" s="12"/>
      <c r="B51" s="56"/>
      <c r="C51" s="56"/>
      <c r="D51" s="39"/>
      <c r="E51" s="39"/>
      <c r="F51" s="56"/>
      <c r="G51" s="56"/>
      <c r="H51" s="39" t="s">
        <v>576</v>
      </c>
      <c r="I51" s="39"/>
      <c r="J51" s="56"/>
      <c r="K51" s="56"/>
      <c r="L51" s="39" t="s">
        <v>575</v>
      </c>
      <c r="M51" s="39"/>
      <c r="N51" s="56"/>
      <c r="O51" s="56"/>
      <c r="P51" s="39"/>
      <c r="Q51" s="39"/>
      <c r="R51" s="56"/>
      <c r="S51" s="56"/>
      <c r="T51" s="39" t="s">
        <v>580</v>
      </c>
      <c r="U51" s="39"/>
      <c r="V51" s="56"/>
    </row>
    <row r="52" spans="1:22" ht="15.75" thickBot="1" x14ac:dyDescent="0.3">
      <c r="A52" s="12"/>
      <c r="B52" s="56"/>
      <c r="C52" s="56"/>
      <c r="D52" s="38"/>
      <c r="E52" s="38"/>
      <c r="F52" s="56"/>
      <c r="G52" s="56"/>
      <c r="H52" s="38"/>
      <c r="I52" s="38"/>
      <c r="J52" s="56"/>
      <c r="K52" s="56"/>
      <c r="L52" s="38" t="s">
        <v>576</v>
      </c>
      <c r="M52" s="38"/>
      <c r="N52" s="56"/>
      <c r="O52" s="56"/>
      <c r="P52" s="38"/>
      <c r="Q52" s="38"/>
      <c r="R52" s="56"/>
      <c r="S52" s="56"/>
      <c r="T52" s="38"/>
      <c r="U52" s="38"/>
      <c r="V52" s="56"/>
    </row>
    <row r="53" spans="1:22" x14ac:dyDescent="0.25">
      <c r="A53" s="12"/>
      <c r="B53" s="17"/>
      <c r="C53" s="17"/>
      <c r="D53" s="39" t="s">
        <v>306</v>
      </c>
      <c r="E53" s="39"/>
      <c r="F53" s="39"/>
      <c r="G53" s="39"/>
      <c r="H53" s="39"/>
      <c r="I53" s="39"/>
      <c r="J53" s="39"/>
      <c r="K53" s="39"/>
      <c r="L53" s="39"/>
      <c r="M53" s="39"/>
      <c r="N53" s="39"/>
      <c r="O53" s="39"/>
      <c r="P53" s="39"/>
      <c r="Q53" s="39"/>
      <c r="R53" s="39"/>
      <c r="S53" s="39"/>
      <c r="T53" s="39"/>
      <c r="U53" s="39"/>
      <c r="V53" s="17"/>
    </row>
    <row r="54" spans="1:22" x14ac:dyDescent="0.25">
      <c r="A54" s="12"/>
      <c r="B54" s="125" t="s">
        <v>581</v>
      </c>
      <c r="C54" s="27"/>
      <c r="D54" s="26"/>
      <c r="E54" s="26"/>
      <c r="F54" s="26"/>
      <c r="G54" s="27"/>
      <c r="H54" s="26"/>
      <c r="I54" s="26"/>
      <c r="J54" s="26"/>
      <c r="K54" s="27"/>
      <c r="L54" s="26"/>
      <c r="M54" s="26"/>
      <c r="N54" s="26"/>
      <c r="O54" s="27"/>
      <c r="P54" s="26"/>
      <c r="Q54" s="26"/>
      <c r="R54" s="26"/>
      <c r="S54" s="27"/>
      <c r="T54" s="26"/>
      <c r="U54" s="26"/>
      <c r="V54" s="26"/>
    </row>
    <row r="55" spans="1:22" x14ac:dyDescent="0.25">
      <c r="A55" s="12"/>
      <c r="B55" s="19" t="s">
        <v>37</v>
      </c>
      <c r="C55" s="17"/>
      <c r="D55" s="4"/>
      <c r="E55" s="4"/>
      <c r="F55" s="4"/>
      <c r="G55" s="17"/>
      <c r="H55" s="4"/>
      <c r="I55" s="4"/>
      <c r="J55" s="4"/>
      <c r="K55" s="17"/>
      <c r="L55" s="4"/>
      <c r="M55" s="4"/>
      <c r="N55" s="4"/>
      <c r="O55" s="17"/>
      <c r="P55" s="4"/>
      <c r="Q55" s="4"/>
      <c r="R55" s="4"/>
      <c r="S55" s="17"/>
      <c r="T55" s="4"/>
      <c r="U55" s="4"/>
      <c r="V55" s="4"/>
    </row>
    <row r="56" spans="1:22" x14ac:dyDescent="0.25">
      <c r="A56" s="12"/>
      <c r="B56" s="31" t="s">
        <v>38</v>
      </c>
      <c r="C56" s="27"/>
      <c r="D56" s="32" t="s">
        <v>300</v>
      </c>
      <c r="E56" s="37" t="s">
        <v>582</v>
      </c>
      <c r="F56" s="34" t="s">
        <v>310</v>
      </c>
      <c r="G56" s="27"/>
      <c r="H56" s="32" t="s">
        <v>300</v>
      </c>
      <c r="I56" s="33">
        <v>17433</v>
      </c>
      <c r="J56" s="34" t="s">
        <v>234</v>
      </c>
      <c r="K56" s="27"/>
      <c r="L56" s="32" t="s">
        <v>300</v>
      </c>
      <c r="M56" s="33">
        <v>11618</v>
      </c>
      <c r="N56" s="34" t="s">
        <v>234</v>
      </c>
      <c r="O56" s="27"/>
      <c r="P56" s="34" t="s">
        <v>300</v>
      </c>
      <c r="Q56" s="53" t="s">
        <v>326</v>
      </c>
      <c r="R56" s="34" t="s">
        <v>234</v>
      </c>
      <c r="S56" s="27"/>
      <c r="T56" s="32" t="s">
        <v>300</v>
      </c>
      <c r="U56" s="33">
        <v>16762</v>
      </c>
      <c r="V56" s="34" t="s">
        <v>234</v>
      </c>
    </row>
    <row r="57" spans="1:22" x14ac:dyDescent="0.25">
      <c r="A57" s="12"/>
      <c r="B57" s="28" t="s">
        <v>183</v>
      </c>
      <c r="C57" s="17"/>
      <c r="D57" s="14"/>
      <c r="E57" s="29">
        <v>1932</v>
      </c>
      <c r="F57" s="30" t="s">
        <v>234</v>
      </c>
      <c r="G57" s="17"/>
      <c r="H57" s="14"/>
      <c r="I57" s="29">
        <v>72660</v>
      </c>
      <c r="J57" s="30" t="s">
        <v>234</v>
      </c>
      <c r="K57" s="17"/>
      <c r="L57" s="14"/>
      <c r="M57" s="29">
        <v>677642</v>
      </c>
      <c r="N57" s="30" t="s">
        <v>234</v>
      </c>
      <c r="O57" s="17"/>
      <c r="P57" s="30"/>
      <c r="Q57" s="55" t="s">
        <v>326</v>
      </c>
      <c r="R57" s="30" t="s">
        <v>234</v>
      </c>
      <c r="S57" s="17"/>
      <c r="T57" s="14"/>
      <c r="U57" s="29">
        <v>752234</v>
      </c>
      <c r="V57" s="30" t="s">
        <v>234</v>
      </c>
    </row>
    <row r="58" spans="1:22" x14ac:dyDescent="0.25">
      <c r="A58" s="12"/>
      <c r="B58" s="31" t="s">
        <v>40</v>
      </c>
      <c r="C58" s="27"/>
      <c r="D58" s="32"/>
      <c r="E58" s="33">
        <v>10374</v>
      </c>
      <c r="F58" s="34" t="s">
        <v>234</v>
      </c>
      <c r="G58" s="27"/>
      <c r="H58" s="32"/>
      <c r="I58" s="33">
        <v>5541</v>
      </c>
      <c r="J58" s="34" t="s">
        <v>234</v>
      </c>
      <c r="K58" s="27"/>
      <c r="L58" s="34"/>
      <c r="M58" s="53" t="s">
        <v>326</v>
      </c>
      <c r="N58" s="34" t="s">
        <v>234</v>
      </c>
      <c r="O58" s="27"/>
      <c r="P58" s="34"/>
      <c r="Q58" s="53" t="s">
        <v>326</v>
      </c>
      <c r="R58" s="34" t="s">
        <v>234</v>
      </c>
      <c r="S58" s="27"/>
      <c r="T58" s="32"/>
      <c r="U58" s="33">
        <v>15915</v>
      </c>
      <c r="V58" s="34" t="s">
        <v>234</v>
      </c>
    </row>
    <row r="59" spans="1:22" x14ac:dyDescent="0.25">
      <c r="A59" s="12"/>
      <c r="B59" s="28" t="s">
        <v>41</v>
      </c>
      <c r="C59" s="17"/>
      <c r="D59" s="30"/>
      <c r="E59" s="55" t="s">
        <v>326</v>
      </c>
      <c r="F59" s="30" t="s">
        <v>234</v>
      </c>
      <c r="G59" s="17"/>
      <c r="H59" s="14"/>
      <c r="I59" s="29">
        <v>262858</v>
      </c>
      <c r="J59" s="30" t="s">
        <v>234</v>
      </c>
      <c r="K59" s="17"/>
      <c r="L59" s="30"/>
      <c r="M59" s="55" t="s">
        <v>326</v>
      </c>
      <c r="N59" s="30" t="s">
        <v>234</v>
      </c>
      <c r="O59" s="17"/>
      <c r="P59" s="30"/>
      <c r="Q59" s="55" t="s">
        <v>326</v>
      </c>
      <c r="R59" s="30" t="s">
        <v>234</v>
      </c>
      <c r="S59" s="17"/>
      <c r="T59" s="14"/>
      <c r="U59" s="29">
        <v>262858</v>
      </c>
      <c r="V59" s="30" t="s">
        <v>234</v>
      </c>
    </row>
    <row r="60" spans="1:22" x14ac:dyDescent="0.25">
      <c r="A60" s="12"/>
      <c r="B60" s="31" t="s">
        <v>583</v>
      </c>
      <c r="C60" s="27"/>
      <c r="D60" s="34"/>
      <c r="E60" s="53" t="s">
        <v>326</v>
      </c>
      <c r="F60" s="34" t="s">
        <v>234</v>
      </c>
      <c r="G60" s="27"/>
      <c r="H60" s="32"/>
      <c r="I60" s="33">
        <v>5728284</v>
      </c>
      <c r="J60" s="34" t="s">
        <v>234</v>
      </c>
      <c r="K60" s="27"/>
      <c r="L60" s="32"/>
      <c r="M60" s="37" t="s">
        <v>584</v>
      </c>
      <c r="N60" s="34" t="s">
        <v>310</v>
      </c>
      <c r="O60" s="27"/>
      <c r="P60" s="32"/>
      <c r="Q60" s="37" t="s">
        <v>585</v>
      </c>
      <c r="R60" s="34" t="s">
        <v>310</v>
      </c>
      <c r="S60" s="27"/>
      <c r="T60" s="34"/>
      <c r="U60" s="53" t="s">
        <v>326</v>
      </c>
      <c r="V60" s="34" t="s">
        <v>234</v>
      </c>
    </row>
    <row r="61" spans="1:22" ht="15.75" thickBot="1" x14ac:dyDescent="0.3">
      <c r="A61" s="12"/>
      <c r="B61" s="28" t="s">
        <v>586</v>
      </c>
      <c r="C61" s="17"/>
      <c r="D61" s="14"/>
      <c r="E61" s="29">
        <v>6944</v>
      </c>
      <c r="F61" s="30" t="s">
        <v>234</v>
      </c>
      <c r="G61" s="17"/>
      <c r="H61" s="14"/>
      <c r="I61" s="29">
        <v>95927</v>
      </c>
      <c r="J61" s="30" t="s">
        <v>234</v>
      </c>
      <c r="K61" s="17"/>
      <c r="L61" s="14"/>
      <c r="M61" s="54">
        <v>58</v>
      </c>
      <c r="N61" s="30" t="s">
        <v>234</v>
      </c>
      <c r="O61" s="17"/>
      <c r="P61" s="30"/>
      <c r="Q61" s="55" t="s">
        <v>326</v>
      </c>
      <c r="R61" s="30" t="s">
        <v>234</v>
      </c>
      <c r="S61" s="17"/>
      <c r="T61" s="14"/>
      <c r="U61" s="29">
        <v>102929</v>
      </c>
      <c r="V61" s="30" t="s">
        <v>234</v>
      </c>
    </row>
    <row r="62" spans="1:22" x14ac:dyDescent="0.25">
      <c r="A62" s="12"/>
      <c r="B62" s="15"/>
      <c r="C62" s="15"/>
      <c r="D62" s="35"/>
      <c r="E62" s="35"/>
      <c r="F62" s="15"/>
      <c r="G62" s="15"/>
      <c r="H62" s="35"/>
      <c r="I62" s="35"/>
      <c r="J62" s="15"/>
      <c r="K62" s="15"/>
      <c r="L62" s="35"/>
      <c r="M62" s="35"/>
      <c r="N62" s="15"/>
      <c r="O62" s="15"/>
      <c r="P62" s="35"/>
      <c r="Q62" s="35"/>
      <c r="R62" s="15"/>
      <c r="S62" s="15"/>
      <c r="T62" s="35"/>
      <c r="U62" s="35"/>
      <c r="V62" s="15"/>
    </row>
    <row r="63" spans="1:22" x14ac:dyDescent="0.25">
      <c r="A63" s="12"/>
      <c r="B63" s="103" t="s">
        <v>45</v>
      </c>
      <c r="C63" s="27"/>
      <c r="D63" s="32"/>
      <c r="E63" s="33">
        <v>6961</v>
      </c>
      <c r="F63" s="34" t="s">
        <v>234</v>
      </c>
      <c r="G63" s="27"/>
      <c r="H63" s="32"/>
      <c r="I63" s="33">
        <v>6182703</v>
      </c>
      <c r="J63" s="34" t="s">
        <v>234</v>
      </c>
      <c r="K63" s="27"/>
      <c r="L63" s="32"/>
      <c r="M63" s="33">
        <v>689317</v>
      </c>
      <c r="N63" s="34" t="s">
        <v>234</v>
      </c>
      <c r="O63" s="27"/>
      <c r="P63" s="32"/>
      <c r="Q63" s="37" t="s">
        <v>585</v>
      </c>
      <c r="R63" s="34" t="s">
        <v>310</v>
      </c>
      <c r="S63" s="27"/>
      <c r="T63" s="32"/>
      <c r="U63" s="33">
        <v>1150698</v>
      </c>
      <c r="V63" s="34" t="s">
        <v>234</v>
      </c>
    </row>
    <row r="64" spans="1:22" x14ac:dyDescent="0.25">
      <c r="A64" s="12"/>
      <c r="B64" s="19" t="s">
        <v>46</v>
      </c>
      <c r="C64" s="17"/>
      <c r="D64" s="30"/>
      <c r="E64" s="55" t="s">
        <v>326</v>
      </c>
      <c r="F64" s="30" t="s">
        <v>234</v>
      </c>
      <c r="G64" s="17"/>
      <c r="H64" s="14"/>
      <c r="I64" s="29">
        <v>1215888</v>
      </c>
      <c r="J64" s="30" t="s">
        <v>234</v>
      </c>
      <c r="K64" s="17"/>
      <c r="L64" s="14"/>
      <c r="M64" s="54">
        <v>159</v>
      </c>
      <c r="N64" s="30" t="s">
        <v>234</v>
      </c>
      <c r="O64" s="17"/>
      <c r="P64" s="30"/>
      <c r="Q64" s="55" t="s">
        <v>326</v>
      </c>
      <c r="R64" s="30" t="s">
        <v>234</v>
      </c>
      <c r="S64" s="17"/>
      <c r="T64" s="14"/>
      <c r="U64" s="29">
        <v>1216047</v>
      </c>
      <c r="V64" s="30" t="s">
        <v>234</v>
      </c>
    </row>
    <row r="65" spans="1:22" x14ac:dyDescent="0.25">
      <c r="A65" s="12"/>
      <c r="B65" s="25" t="s">
        <v>47</v>
      </c>
      <c r="C65" s="27"/>
      <c r="D65" s="34"/>
      <c r="E65" s="53" t="s">
        <v>326</v>
      </c>
      <c r="F65" s="34" t="s">
        <v>234</v>
      </c>
      <c r="G65" s="27"/>
      <c r="H65" s="32"/>
      <c r="I65" s="33">
        <v>86841</v>
      </c>
      <c r="J65" s="34" t="s">
        <v>234</v>
      </c>
      <c r="K65" s="27"/>
      <c r="L65" s="34"/>
      <c r="M65" s="53" t="s">
        <v>326</v>
      </c>
      <c r="N65" s="34" t="s">
        <v>234</v>
      </c>
      <c r="O65" s="27"/>
      <c r="P65" s="34"/>
      <c r="Q65" s="53" t="s">
        <v>326</v>
      </c>
      <c r="R65" s="34" t="s">
        <v>234</v>
      </c>
      <c r="S65" s="27"/>
      <c r="T65" s="32"/>
      <c r="U65" s="33">
        <v>86841</v>
      </c>
      <c r="V65" s="34" t="s">
        <v>234</v>
      </c>
    </row>
    <row r="66" spans="1:22" x14ac:dyDescent="0.25">
      <c r="A66" s="12"/>
      <c r="B66" s="19" t="s">
        <v>48</v>
      </c>
      <c r="C66" s="17"/>
      <c r="D66" s="14"/>
      <c r="E66" s="29">
        <v>90269</v>
      </c>
      <c r="F66" s="30" t="s">
        <v>234</v>
      </c>
      <c r="G66" s="17"/>
      <c r="H66" s="14"/>
      <c r="I66" s="29">
        <v>258109</v>
      </c>
      <c r="J66" s="30" t="s">
        <v>234</v>
      </c>
      <c r="K66" s="17"/>
      <c r="L66" s="14"/>
      <c r="M66" s="54">
        <v>81</v>
      </c>
      <c r="N66" s="30" t="s">
        <v>234</v>
      </c>
      <c r="O66" s="17"/>
      <c r="P66" s="30"/>
      <c r="Q66" s="55" t="s">
        <v>326</v>
      </c>
      <c r="R66" s="30" t="s">
        <v>234</v>
      </c>
      <c r="S66" s="17"/>
      <c r="T66" s="14"/>
      <c r="U66" s="29">
        <v>348459</v>
      </c>
      <c r="V66" s="30" t="s">
        <v>234</v>
      </c>
    </row>
    <row r="67" spans="1:22" ht="15.75" thickBot="1" x14ac:dyDescent="0.3">
      <c r="A67" s="12"/>
      <c r="B67" s="25" t="s">
        <v>587</v>
      </c>
      <c r="C67" s="27"/>
      <c r="D67" s="32"/>
      <c r="E67" s="33">
        <v>6633000</v>
      </c>
      <c r="F67" s="34" t="s">
        <v>234</v>
      </c>
      <c r="G67" s="27"/>
      <c r="H67" s="32"/>
      <c r="I67" s="33">
        <v>72345</v>
      </c>
      <c r="J67" s="34" t="s">
        <v>234</v>
      </c>
      <c r="K67" s="27"/>
      <c r="L67" s="34"/>
      <c r="M67" s="53" t="s">
        <v>326</v>
      </c>
      <c r="N67" s="34" t="s">
        <v>234</v>
      </c>
      <c r="O67" s="27"/>
      <c r="P67" s="32"/>
      <c r="Q67" s="37" t="s">
        <v>588</v>
      </c>
      <c r="R67" s="34" t="s">
        <v>310</v>
      </c>
      <c r="S67" s="27"/>
      <c r="T67" s="34"/>
      <c r="U67" s="53" t="s">
        <v>326</v>
      </c>
      <c r="V67" s="34" t="s">
        <v>234</v>
      </c>
    </row>
    <row r="68" spans="1:22" x14ac:dyDescent="0.25">
      <c r="A68" s="12"/>
      <c r="B68" s="15"/>
      <c r="C68" s="15"/>
      <c r="D68" s="35"/>
      <c r="E68" s="35"/>
      <c r="F68" s="15"/>
      <c r="G68" s="15"/>
      <c r="H68" s="35"/>
      <c r="I68" s="35"/>
      <c r="J68" s="15"/>
      <c r="K68" s="15"/>
      <c r="L68" s="35"/>
      <c r="M68" s="35"/>
      <c r="N68" s="15"/>
      <c r="O68" s="15"/>
      <c r="P68" s="35"/>
      <c r="Q68" s="35"/>
      <c r="R68" s="15"/>
      <c r="S68" s="15"/>
      <c r="T68" s="35"/>
      <c r="U68" s="35"/>
      <c r="V68" s="15"/>
    </row>
    <row r="69" spans="1:22" ht="15.75" thickBot="1" x14ac:dyDescent="0.3">
      <c r="A69" s="12"/>
      <c r="B69" s="104" t="s">
        <v>49</v>
      </c>
      <c r="C69" s="17"/>
      <c r="D69" s="14" t="s">
        <v>300</v>
      </c>
      <c r="E69" s="29">
        <v>6730230</v>
      </c>
      <c r="F69" s="30" t="s">
        <v>234</v>
      </c>
      <c r="G69" s="17"/>
      <c r="H69" s="14" t="s">
        <v>300</v>
      </c>
      <c r="I69" s="29">
        <v>7815886</v>
      </c>
      <c r="J69" s="30" t="s">
        <v>234</v>
      </c>
      <c r="K69" s="17"/>
      <c r="L69" s="14" t="s">
        <v>300</v>
      </c>
      <c r="M69" s="29">
        <v>689557</v>
      </c>
      <c r="N69" s="30" t="s">
        <v>234</v>
      </c>
      <c r="O69" s="17"/>
      <c r="P69" s="14" t="s">
        <v>300</v>
      </c>
      <c r="Q69" s="54" t="s">
        <v>589</v>
      </c>
      <c r="R69" s="30" t="s">
        <v>310</v>
      </c>
      <c r="S69" s="17"/>
      <c r="T69" s="14" t="s">
        <v>300</v>
      </c>
      <c r="U69" s="29">
        <v>2802045</v>
      </c>
      <c r="V69" s="30" t="s">
        <v>234</v>
      </c>
    </row>
    <row r="70" spans="1:22" ht="15.75" thickTop="1" x14ac:dyDescent="0.25">
      <c r="A70" s="12"/>
      <c r="B70" s="15"/>
      <c r="C70" s="15"/>
      <c r="D70" s="36"/>
      <c r="E70" s="36"/>
      <c r="F70" s="15"/>
      <c r="G70" s="15"/>
      <c r="H70" s="36"/>
      <c r="I70" s="36"/>
      <c r="J70" s="15"/>
      <c r="K70" s="15"/>
      <c r="L70" s="36"/>
      <c r="M70" s="36"/>
      <c r="N70" s="15"/>
      <c r="O70" s="15"/>
      <c r="P70" s="36"/>
      <c r="Q70" s="36"/>
      <c r="R70" s="15"/>
      <c r="S70" s="15"/>
      <c r="T70" s="36"/>
      <c r="U70" s="36"/>
      <c r="V70" s="15"/>
    </row>
    <row r="71" spans="1:22" ht="25.5" x14ac:dyDescent="0.25">
      <c r="A71" s="12"/>
      <c r="B71" s="125" t="s">
        <v>590</v>
      </c>
      <c r="C71" s="27"/>
      <c r="D71" s="26"/>
      <c r="E71" s="26"/>
      <c r="F71" s="26"/>
      <c r="G71" s="27"/>
      <c r="H71" s="26"/>
      <c r="I71" s="26"/>
      <c r="J71" s="26"/>
      <c r="K71" s="27"/>
      <c r="L71" s="26"/>
      <c r="M71" s="26"/>
      <c r="N71" s="26"/>
      <c r="O71" s="27"/>
      <c r="P71" s="26"/>
      <c r="Q71" s="26"/>
      <c r="R71" s="26"/>
      <c r="S71" s="27"/>
      <c r="T71" s="26"/>
      <c r="U71" s="26"/>
      <c r="V71" s="26"/>
    </row>
    <row r="72" spans="1:22" x14ac:dyDescent="0.25">
      <c r="A72" s="12"/>
      <c r="B72" s="19" t="s">
        <v>50</v>
      </c>
      <c r="C72" s="17"/>
      <c r="D72" s="4"/>
      <c r="E72" s="4"/>
      <c r="F72" s="4"/>
      <c r="G72" s="17"/>
      <c r="H72" s="4"/>
      <c r="I72" s="4"/>
      <c r="J72" s="4"/>
      <c r="K72" s="17"/>
      <c r="L72" s="4"/>
      <c r="M72" s="4"/>
      <c r="N72" s="4"/>
      <c r="O72" s="17"/>
      <c r="P72" s="4"/>
      <c r="Q72" s="4"/>
      <c r="R72" s="4"/>
      <c r="S72" s="17"/>
      <c r="T72" s="4"/>
      <c r="U72" s="4"/>
      <c r="V72" s="4"/>
    </row>
    <row r="73" spans="1:22" ht="25.5" x14ac:dyDescent="0.25">
      <c r="A73" s="12"/>
      <c r="B73" s="31" t="s">
        <v>51</v>
      </c>
      <c r="C73" s="27"/>
      <c r="D73" s="32" t="s">
        <v>300</v>
      </c>
      <c r="E73" s="33">
        <v>47284</v>
      </c>
      <c r="F73" s="34" t="s">
        <v>234</v>
      </c>
      <c r="G73" s="27"/>
      <c r="H73" s="32" t="s">
        <v>300</v>
      </c>
      <c r="I73" s="33">
        <v>713625</v>
      </c>
      <c r="J73" s="34" t="s">
        <v>234</v>
      </c>
      <c r="K73" s="27"/>
      <c r="L73" s="32" t="s">
        <v>300</v>
      </c>
      <c r="M73" s="37">
        <v>554</v>
      </c>
      <c r="N73" s="34" t="s">
        <v>234</v>
      </c>
      <c r="O73" s="27"/>
      <c r="P73" s="32" t="s">
        <v>300</v>
      </c>
      <c r="Q73" s="37" t="s">
        <v>591</v>
      </c>
      <c r="R73" s="34" t="s">
        <v>310</v>
      </c>
      <c r="S73" s="27"/>
      <c r="T73" s="32" t="s">
        <v>300</v>
      </c>
      <c r="U73" s="33">
        <v>761288</v>
      </c>
      <c r="V73" s="34" t="s">
        <v>234</v>
      </c>
    </row>
    <row r="74" spans="1:22" x14ac:dyDescent="0.25">
      <c r="A74" s="12"/>
      <c r="B74" s="28" t="s">
        <v>592</v>
      </c>
      <c r="C74" s="17"/>
      <c r="D74" s="14"/>
      <c r="E74" s="29">
        <v>5304051</v>
      </c>
      <c r="F74" s="30" t="s">
        <v>234</v>
      </c>
      <c r="G74" s="17"/>
      <c r="H74" s="30"/>
      <c r="I74" s="55" t="s">
        <v>326</v>
      </c>
      <c r="J74" s="30" t="s">
        <v>234</v>
      </c>
      <c r="K74" s="17"/>
      <c r="L74" s="14"/>
      <c r="M74" s="29">
        <v>424057</v>
      </c>
      <c r="N74" s="30" t="s">
        <v>234</v>
      </c>
      <c r="O74" s="17"/>
      <c r="P74" s="14"/>
      <c r="Q74" s="54" t="s">
        <v>593</v>
      </c>
      <c r="R74" s="30" t="s">
        <v>310</v>
      </c>
      <c r="S74" s="17"/>
      <c r="T74" s="30"/>
      <c r="U74" s="55" t="s">
        <v>326</v>
      </c>
      <c r="V74" s="30" t="s">
        <v>234</v>
      </c>
    </row>
    <row r="75" spans="1:22" x14ac:dyDescent="0.25">
      <c r="A75" s="12"/>
      <c r="B75" s="31" t="s">
        <v>52</v>
      </c>
      <c r="C75" s="27"/>
      <c r="D75" s="34"/>
      <c r="E75" s="53" t="s">
        <v>326</v>
      </c>
      <c r="F75" s="34" t="s">
        <v>234</v>
      </c>
      <c r="G75" s="27"/>
      <c r="H75" s="32"/>
      <c r="I75" s="37">
        <v>698</v>
      </c>
      <c r="J75" s="34" t="s">
        <v>234</v>
      </c>
      <c r="K75" s="27"/>
      <c r="L75" s="34"/>
      <c r="M75" s="53" t="s">
        <v>326</v>
      </c>
      <c r="N75" s="34" t="s">
        <v>234</v>
      </c>
      <c r="O75" s="27"/>
      <c r="P75" s="34"/>
      <c r="Q75" s="53" t="s">
        <v>326</v>
      </c>
      <c r="R75" s="34" t="s">
        <v>234</v>
      </c>
      <c r="S75" s="27"/>
      <c r="T75" s="32"/>
      <c r="U75" s="37">
        <v>698</v>
      </c>
      <c r="V75" s="34" t="s">
        <v>234</v>
      </c>
    </row>
    <row r="76" spans="1:22" ht="15.75" thickBot="1" x14ac:dyDescent="0.3">
      <c r="A76" s="12"/>
      <c r="B76" s="28" t="s">
        <v>53</v>
      </c>
      <c r="C76" s="17"/>
      <c r="D76" s="14"/>
      <c r="E76" s="29">
        <v>19101</v>
      </c>
      <c r="F76" s="30" t="s">
        <v>234</v>
      </c>
      <c r="G76" s="17"/>
      <c r="H76" s="30"/>
      <c r="I76" s="55" t="s">
        <v>326</v>
      </c>
      <c r="J76" s="30" t="s">
        <v>234</v>
      </c>
      <c r="K76" s="17"/>
      <c r="L76" s="30"/>
      <c r="M76" s="55" t="s">
        <v>326</v>
      </c>
      <c r="N76" s="30" t="s">
        <v>234</v>
      </c>
      <c r="O76" s="17"/>
      <c r="P76" s="30"/>
      <c r="Q76" s="55" t="s">
        <v>326</v>
      </c>
      <c r="R76" s="30" t="s">
        <v>234</v>
      </c>
      <c r="S76" s="17"/>
      <c r="T76" s="14"/>
      <c r="U76" s="29">
        <v>19101</v>
      </c>
      <c r="V76" s="30" t="s">
        <v>234</v>
      </c>
    </row>
    <row r="77" spans="1:22" x14ac:dyDescent="0.25">
      <c r="A77" s="12"/>
      <c r="B77" s="15"/>
      <c r="C77" s="15"/>
      <c r="D77" s="35"/>
      <c r="E77" s="35"/>
      <c r="F77" s="15"/>
      <c r="G77" s="15"/>
      <c r="H77" s="35"/>
      <c r="I77" s="35"/>
      <c r="J77" s="15"/>
      <c r="K77" s="15"/>
      <c r="L77" s="35"/>
      <c r="M77" s="35"/>
      <c r="N77" s="15"/>
      <c r="O77" s="15"/>
      <c r="P77" s="35"/>
      <c r="Q77" s="35"/>
      <c r="R77" s="15"/>
      <c r="S77" s="15"/>
      <c r="T77" s="35"/>
      <c r="U77" s="35"/>
      <c r="V77" s="15"/>
    </row>
    <row r="78" spans="1:22" x14ac:dyDescent="0.25">
      <c r="A78" s="12"/>
      <c r="B78" s="133" t="s">
        <v>55</v>
      </c>
      <c r="C78" s="27"/>
      <c r="D78" s="32"/>
      <c r="E78" s="33">
        <v>5370436</v>
      </c>
      <c r="F78" s="34" t="s">
        <v>234</v>
      </c>
      <c r="G78" s="27"/>
      <c r="H78" s="32"/>
      <c r="I78" s="33">
        <v>714323</v>
      </c>
      <c r="J78" s="34" t="s">
        <v>234</v>
      </c>
      <c r="K78" s="27"/>
      <c r="L78" s="32"/>
      <c r="M78" s="33">
        <v>424611</v>
      </c>
      <c r="N78" s="34" t="s">
        <v>234</v>
      </c>
      <c r="O78" s="27"/>
      <c r="P78" s="32"/>
      <c r="Q78" s="37" t="s">
        <v>585</v>
      </c>
      <c r="R78" s="34" t="s">
        <v>310</v>
      </c>
      <c r="S78" s="27"/>
      <c r="T78" s="32"/>
      <c r="U78" s="33">
        <v>781087</v>
      </c>
      <c r="V78" s="34" t="s">
        <v>234</v>
      </c>
    </row>
    <row r="79" spans="1:22" x14ac:dyDescent="0.25">
      <c r="A79" s="12"/>
      <c r="B79" s="19" t="s">
        <v>56</v>
      </c>
      <c r="C79" s="17"/>
      <c r="D79" s="14"/>
      <c r="E79" s="29">
        <v>549641</v>
      </c>
      <c r="F79" s="30" t="s">
        <v>234</v>
      </c>
      <c r="G79" s="17"/>
      <c r="H79" s="14"/>
      <c r="I79" s="29">
        <v>133923</v>
      </c>
      <c r="J79" s="30" t="s">
        <v>234</v>
      </c>
      <c r="K79" s="17"/>
      <c r="L79" s="14"/>
      <c r="M79" s="29">
        <v>213000</v>
      </c>
      <c r="N79" s="30" t="s">
        <v>234</v>
      </c>
      <c r="O79" s="17"/>
      <c r="P79" s="30"/>
      <c r="Q79" s="55" t="s">
        <v>326</v>
      </c>
      <c r="R79" s="30" t="s">
        <v>234</v>
      </c>
      <c r="S79" s="17"/>
      <c r="T79" s="14"/>
      <c r="U79" s="29">
        <v>896564</v>
      </c>
      <c r="V79" s="30" t="s">
        <v>234</v>
      </c>
    </row>
    <row r="80" spans="1:22" x14ac:dyDescent="0.25">
      <c r="A80" s="12"/>
      <c r="B80" s="25" t="s">
        <v>57</v>
      </c>
      <c r="C80" s="27"/>
      <c r="D80" s="32"/>
      <c r="E80" s="33">
        <v>59764</v>
      </c>
      <c r="F80" s="34" t="s">
        <v>234</v>
      </c>
      <c r="G80" s="27"/>
      <c r="H80" s="32"/>
      <c r="I80" s="33">
        <v>314149</v>
      </c>
      <c r="J80" s="34" t="s">
        <v>234</v>
      </c>
      <c r="K80" s="27"/>
      <c r="L80" s="32"/>
      <c r="M80" s="37">
        <v>92</v>
      </c>
      <c r="N80" s="34" t="s">
        <v>234</v>
      </c>
      <c r="O80" s="27"/>
      <c r="P80" s="34"/>
      <c r="Q80" s="53" t="s">
        <v>326</v>
      </c>
      <c r="R80" s="34" t="s">
        <v>234</v>
      </c>
      <c r="S80" s="27"/>
      <c r="T80" s="32"/>
      <c r="U80" s="33">
        <v>374005</v>
      </c>
      <c r="V80" s="34" t="s">
        <v>234</v>
      </c>
    </row>
    <row r="81" spans="1:22" x14ac:dyDescent="0.25">
      <c r="A81" s="12"/>
      <c r="B81" s="19" t="s">
        <v>58</v>
      </c>
      <c r="C81" s="17"/>
      <c r="D81" s="14"/>
      <c r="E81" s="29">
        <v>36074</v>
      </c>
      <c r="F81" s="30" t="s">
        <v>234</v>
      </c>
      <c r="G81" s="17"/>
      <c r="H81" s="30"/>
      <c r="I81" s="55" t="s">
        <v>326</v>
      </c>
      <c r="J81" s="30" t="s">
        <v>234</v>
      </c>
      <c r="K81" s="17"/>
      <c r="L81" s="30"/>
      <c r="M81" s="55" t="s">
        <v>326</v>
      </c>
      <c r="N81" s="30" t="s">
        <v>234</v>
      </c>
      <c r="O81" s="17"/>
      <c r="P81" s="30"/>
      <c r="Q81" s="55" t="s">
        <v>326</v>
      </c>
      <c r="R81" s="30" t="s">
        <v>234</v>
      </c>
      <c r="S81" s="17"/>
      <c r="T81" s="14"/>
      <c r="U81" s="29">
        <v>36074</v>
      </c>
      <c r="V81" s="30" t="s">
        <v>234</v>
      </c>
    </row>
    <row r="82" spans="1:22" ht="26.25" thickBot="1" x14ac:dyDescent="0.3">
      <c r="A82" s="12"/>
      <c r="B82" s="25" t="s">
        <v>594</v>
      </c>
      <c r="C82" s="27"/>
      <c r="D82" s="32"/>
      <c r="E82" s="33">
        <v>714315</v>
      </c>
      <c r="F82" s="34" t="s">
        <v>234</v>
      </c>
      <c r="G82" s="27"/>
      <c r="H82" s="32"/>
      <c r="I82" s="33">
        <v>6653491</v>
      </c>
      <c r="J82" s="34" t="s">
        <v>234</v>
      </c>
      <c r="K82" s="27"/>
      <c r="L82" s="32"/>
      <c r="M82" s="33">
        <v>51854</v>
      </c>
      <c r="N82" s="34" t="s">
        <v>234</v>
      </c>
      <c r="O82" s="27"/>
      <c r="P82" s="32"/>
      <c r="Q82" s="37" t="s">
        <v>588</v>
      </c>
      <c r="R82" s="34" t="s">
        <v>310</v>
      </c>
      <c r="S82" s="27"/>
      <c r="T82" s="32"/>
      <c r="U82" s="33">
        <v>714315</v>
      </c>
      <c r="V82" s="34" t="s">
        <v>234</v>
      </c>
    </row>
    <row r="83" spans="1:22" x14ac:dyDescent="0.25">
      <c r="A83" s="12"/>
      <c r="B83" s="15"/>
      <c r="C83" s="15"/>
      <c r="D83" s="35"/>
      <c r="E83" s="35"/>
      <c r="F83" s="15"/>
      <c r="G83" s="15"/>
      <c r="H83" s="35"/>
      <c r="I83" s="35"/>
      <c r="J83" s="15"/>
      <c r="K83" s="15"/>
      <c r="L83" s="35"/>
      <c r="M83" s="35"/>
      <c r="N83" s="15"/>
      <c r="O83" s="15"/>
      <c r="P83" s="35"/>
      <c r="Q83" s="35"/>
      <c r="R83" s="15"/>
      <c r="S83" s="15"/>
      <c r="T83" s="35"/>
      <c r="U83" s="35"/>
      <c r="V83" s="15"/>
    </row>
    <row r="84" spans="1:22" ht="15.75" thickBot="1" x14ac:dyDescent="0.3">
      <c r="A84" s="12"/>
      <c r="B84" s="104" t="s">
        <v>595</v>
      </c>
      <c r="C84" s="17"/>
      <c r="D84" s="14"/>
      <c r="E84" s="29">
        <v>714315</v>
      </c>
      <c r="F84" s="30" t="s">
        <v>234</v>
      </c>
      <c r="G84" s="17"/>
      <c r="H84" s="14"/>
      <c r="I84" s="29">
        <v>6653491</v>
      </c>
      <c r="J84" s="30" t="s">
        <v>234</v>
      </c>
      <c r="K84" s="17"/>
      <c r="L84" s="14"/>
      <c r="M84" s="29">
        <v>51854</v>
      </c>
      <c r="N84" s="30" t="s">
        <v>234</v>
      </c>
      <c r="O84" s="17"/>
      <c r="P84" s="14"/>
      <c r="Q84" s="54" t="s">
        <v>588</v>
      </c>
      <c r="R84" s="30" t="s">
        <v>310</v>
      </c>
      <c r="S84" s="17"/>
      <c r="T84" s="14"/>
      <c r="U84" s="29">
        <v>714315</v>
      </c>
      <c r="V84" s="30" t="s">
        <v>234</v>
      </c>
    </row>
    <row r="85" spans="1:22" x14ac:dyDescent="0.25">
      <c r="A85" s="12"/>
      <c r="B85" s="15"/>
      <c r="C85" s="15"/>
      <c r="D85" s="35"/>
      <c r="E85" s="35"/>
      <c r="F85" s="15"/>
      <c r="G85" s="15"/>
      <c r="H85" s="35"/>
      <c r="I85" s="35"/>
      <c r="J85" s="15"/>
      <c r="K85" s="15"/>
      <c r="L85" s="35"/>
      <c r="M85" s="35"/>
      <c r="N85" s="15"/>
      <c r="O85" s="15"/>
      <c r="P85" s="35"/>
      <c r="Q85" s="35"/>
      <c r="R85" s="15"/>
      <c r="S85" s="15"/>
      <c r="T85" s="35"/>
      <c r="U85" s="35"/>
      <c r="V85" s="15"/>
    </row>
    <row r="86" spans="1:22" ht="15.75" thickBot="1" x14ac:dyDescent="0.3">
      <c r="A86" s="12"/>
      <c r="B86" s="103" t="s">
        <v>49</v>
      </c>
      <c r="C86" s="27"/>
      <c r="D86" s="32" t="s">
        <v>300</v>
      </c>
      <c r="E86" s="33">
        <v>6730230</v>
      </c>
      <c r="F86" s="34" t="s">
        <v>234</v>
      </c>
      <c r="G86" s="27"/>
      <c r="H86" s="32" t="s">
        <v>300</v>
      </c>
      <c r="I86" s="33">
        <v>7815886</v>
      </c>
      <c r="J86" s="34" t="s">
        <v>234</v>
      </c>
      <c r="K86" s="27"/>
      <c r="L86" s="32" t="s">
        <v>300</v>
      </c>
      <c r="M86" s="33">
        <v>689557</v>
      </c>
      <c r="N86" s="34" t="s">
        <v>234</v>
      </c>
      <c r="O86" s="27"/>
      <c r="P86" s="32" t="s">
        <v>300</v>
      </c>
      <c r="Q86" s="37" t="s">
        <v>589</v>
      </c>
      <c r="R86" s="34" t="s">
        <v>310</v>
      </c>
      <c r="S86" s="27"/>
      <c r="T86" s="32" t="s">
        <v>300</v>
      </c>
      <c r="U86" s="33">
        <v>2802045</v>
      </c>
      <c r="V86" s="34" t="s">
        <v>234</v>
      </c>
    </row>
    <row r="87" spans="1:22" ht="15.75" thickTop="1" x14ac:dyDescent="0.25">
      <c r="A87" s="12"/>
      <c r="B87" s="15"/>
      <c r="C87" s="15"/>
      <c r="D87" s="36"/>
      <c r="E87" s="36"/>
      <c r="F87" s="15"/>
      <c r="G87" s="15"/>
      <c r="H87" s="36"/>
      <c r="I87" s="36"/>
      <c r="J87" s="15"/>
      <c r="K87" s="15"/>
      <c r="L87" s="36"/>
      <c r="M87" s="36"/>
      <c r="N87" s="15"/>
      <c r="O87" s="15"/>
      <c r="P87" s="36"/>
      <c r="Q87" s="36"/>
      <c r="R87" s="15"/>
      <c r="S87" s="15"/>
      <c r="T87" s="36"/>
      <c r="U87" s="36"/>
      <c r="V87" s="15"/>
    </row>
    <row r="88" spans="1:22" x14ac:dyDescent="0.25">
      <c r="A88" s="12"/>
      <c r="B88" s="22"/>
      <c r="C88" s="22"/>
      <c r="D88" s="22"/>
      <c r="E88" s="22"/>
      <c r="F88" s="22"/>
      <c r="G88" s="22"/>
      <c r="H88" s="22"/>
      <c r="I88" s="22"/>
      <c r="J88" s="22"/>
      <c r="K88" s="22"/>
      <c r="L88" s="22"/>
      <c r="M88" s="22"/>
      <c r="N88" s="22"/>
      <c r="O88" s="22"/>
      <c r="P88" s="22"/>
      <c r="Q88" s="22"/>
      <c r="R88" s="22"/>
      <c r="S88" s="22"/>
      <c r="T88" s="22"/>
      <c r="U88" s="22"/>
      <c r="V88" s="22"/>
    </row>
    <row r="89" spans="1:22" x14ac:dyDescent="0.25">
      <c r="A89" s="12"/>
      <c r="B89" s="4"/>
      <c r="C89" s="4"/>
      <c r="D89" s="4"/>
      <c r="E89" s="4"/>
      <c r="F89" s="4"/>
      <c r="G89" s="4"/>
      <c r="H89" s="4"/>
      <c r="I89" s="4"/>
      <c r="J89" s="4"/>
      <c r="K89" s="4"/>
      <c r="L89" s="4"/>
      <c r="M89" s="4"/>
      <c r="N89" s="4"/>
      <c r="O89" s="4"/>
      <c r="P89" s="4"/>
      <c r="Q89" s="4"/>
      <c r="R89" s="4"/>
      <c r="S89" s="4"/>
      <c r="T89" s="4"/>
      <c r="U89" s="4"/>
      <c r="V89" s="4"/>
    </row>
    <row r="90" spans="1:22" ht="15.75" thickBot="1" x14ac:dyDescent="0.3">
      <c r="A90" s="12"/>
      <c r="B90" s="17"/>
      <c r="C90" s="17" t="s">
        <v>234</v>
      </c>
      <c r="D90" s="38" t="s">
        <v>596</v>
      </c>
      <c r="E90" s="38"/>
      <c r="F90" s="38"/>
      <c r="G90" s="38"/>
      <c r="H90" s="38"/>
      <c r="I90" s="38"/>
      <c r="J90" s="38"/>
      <c r="K90" s="38"/>
      <c r="L90" s="38"/>
      <c r="M90" s="38"/>
      <c r="N90" s="38"/>
      <c r="O90" s="38"/>
      <c r="P90" s="38"/>
      <c r="Q90" s="38"/>
      <c r="R90" s="38"/>
      <c r="S90" s="38"/>
      <c r="T90" s="38"/>
      <c r="U90" s="38"/>
      <c r="V90" s="17"/>
    </row>
    <row r="91" spans="1:22" x14ac:dyDescent="0.25">
      <c r="A91" s="12"/>
      <c r="B91" s="56"/>
      <c r="C91" s="56" t="s">
        <v>234</v>
      </c>
      <c r="D91" s="57" t="s">
        <v>574</v>
      </c>
      <c r="E91" s="57"/>
      <c r="F91" s="58"/>
      <c r="G91" s="58" t="s">
        <v>234</v>
      </c>
      <c r="H91" s="57" t="s">
        <v>575</v>
      </c>
      <c r="I91" s="57"/>
      <c r="J91" s="58"/>
      <c r="K91" s="58" t="s">
        <v>234</v>
      </c>
      <c r="L91" s="57" t="s">
        <v>577</v>
      </c>
      <c r="M91" s="57"/>
      <c r="N91" s="58"/>
      <c r="O91" s="58"/>
      <c r="P91" s="57" t="s">
        <v>578</v>
      </c>
      <c r="Q91" s="57"/>
      <c r="R91" s="58"/>
      <c r="S91" s="58"/>
      <c r="T91" s="57" t="s">
        <v>579</v>
      </c>
      <c r="U91" s="57"/>
      <c r="V91" s="56"/>
    </row>
    <row r="92" spans="1:22" x14ac:dyDescent="0.25">
      <c r="A92" s="12"/>
      <c r="B92" s="56"/>
      <c r="C92" s="56"/>
      <c r="D92" s="39"/>
      <c r="E92" s="39"/>
      <c r="F92" s="56"/>
      <c r="G92" s="56"/>
      <c r="H92" s="39" t="s">
        <v>576</v>
      </c>
      <c r="I92" s="39"/>
      <c r="J92" s="56"/>
      <c r="K92" s="56"/>
      <c r="L92" s="39" t="s">
        <v>575</v>
      </c>
      <c r="M92" s="39"/>
      <c r="N92" s="56"/>
      <c r="O92" s="56"/>
      <c r="P92" s="39"/>
      <c r="Q92" s="39"/>
      <c r="R92" s="56"/>
      <c r="S92" s="56"/>
      <c r="T92" s="39" t="s">
        <v>580</v>
      </c>
      <c r="U92" s="39"/>
      <c r="V92" s="56"/>
    </row>
    <row r="93" spans="1:22" ht="15.75" thickBot="1" x14ac:dyDescent="0.3">
      <c r="A93" s="12"/>
      <c r="B93" s="56"/>
      <c r="C93" s="56"/>
      <c r="D93" s="38"/>
      <c r="E93" s="38"/>
      <c r="F93" s="56"/>
      <c r="G93" s="56"/>
      <c r="H93" s="38"/>
      <c r="I93" s="38"/>
      <c r="J93" s="56"/>
      <c r="K93" s="56"/>
      <c r="L93" s="38" t="s">
        <v>576</v>
      </c>
      <c r="M93" s="38"/>
      <c r="N93" s="56"/>
      <c r="O93" s="56"/>
      <c r="P93" s="38"/>
      <c r="Q93" s="38"/>
      <c r="R93" s="56"/>
      <c r="S93" s="56"/>
      <c r="T93" s="38"/>
      <c r="U93" s="38"/>
      <c r="V93" s="56"/>
    </row>
    <row r="94" spans="1:22" x14ac:dyDescent="0.25">
      <c r="A94" s="12"/>
      <c r="B94" s="17"/>
      <c r="C94" s="17" t="s">
        <v>234</v>
      </c>
      <c r="D94" s="39" t="s">
        <v>306</v>
      </c>
      <c r="E94" s="39"/>
      <c r="F94" s="39"/>
      <c r="G94" s="39"/>
      <c r="H94" s="39"/>
      <c r="I94" s="39"/>
      <c r="J94" s="39"/>
      <c r="K94" s="39"/>
      <c r="L94" s="39"/>
      <c r="M94" s="39"/>
      <c r="N94" s="39"/>
      <c r="O94" s="39"/>
      <c r="P94" s="39"/>
      <c r="Q94" s="39"/>
      <c r="R94" s="39"/>
      <c r="S94" s="39"/>
      <c r="T94" s="39"/>
      <c r="U94" s="39"/>
      <c r="V94" s="17"/>
    </row>
    <row r="95" spans="1:22" x14ac:dyDescent="0.25">
      <c r="A95" s="12"/>
      <c r="B95" s="125" t="s">
        <v>581</v>
      </c>
      <c r="C95" s="27" t="s">
        <v>234</v>
      </c>
      <c r="D95" s="26"/>
      <c r="E95" s="26"/>
      <c r="F95" s="26"/>
      <c r="G95" s="27" t="s">
        <v>234</v>
      </c>
      <c r="H95" s="26"/>
      <c r="I95" s="26"/>
      <c r="J95" s="26"/>
      <c r="K95" s="27" t="s">
        <v>234</v>
      </c>
      <c r="L95" s="26"/>
      <c r="M95" s="26"/>
      <c r="N95" s="26"/>
      <c r="O95" s="27"/>
      <c r="P95" s="26"/>
      <c r="Q95" s="26"/>
      <c r="R95" s="26"/>
      <c r="S95" s="27"/>
      <c r="T95" s="26"/>
      <c r="U95" s="26"/>
      <c r="V95" s="26"/>
    </row>
    <row r="96" spans="1:22" x14ac:dyDescent="0.25">
      <c r="A96" s="12"/>
      <c r="B96" s="19" t="s">
        <v>37</v>
      </c>
      <c r="C96" s="17" t="s">
        <v>234</v>
      </c>
      <c r="D96" s="4"/>
      <c r="E96" s="4"/>
      <c r="F96" s="4"/>
      <c r="G96" s="17" t="s">
        <v>234</v>
      </c>
      <c r="H96" s="4"/>
      <c r="I96" s="4"/>
      <c r="J96" s="4"/>
      <c r="K96" s="17" t="s">
        <v>234</v>
      </c>
      <c r="L96" s="4"/>
      <c r="M96" s="4"/>
      <c r="N96" s="4"/>
      <c r="O96" s="17"/>
      <c r="P96" s="4"/>
      <c r="Q96" s="4"/>
      <c r="R96" s="4"/>
      <c r="S96" s="17"/>
      <c r="T96" s="4"/>
      <c r="U96" s="4"/>
      <c r="V96" s="4"/>
    </row>
    <row r="97" spans="1:22" x14ac:dyDescent="0.25">
      <c r="A97" s="12"/>
      <c r="B97" s="31" t="s">
        <v>38</v>
      </c>
      <c r="C97" s="27" t="s">
        <v>234</v>
      </c>
      <c r="D97" s="32" t="s">
        <v>300</v>
      </c>
      <c r="E97" s="33">
        <v>15242</v>
      </c>
      <c r="F97" s="34" t="s">
        <v>234</v>
      </c>
      <c r="G97" s="27" t="s">
        <v>234</v>
      </c>
      <c r="H97" s="34" t="s">
        <v>300</v>
      </c>
      <c r="I97" s="53" t="s">
        <v>326</v>
      </c>
      <c r="J97" s="34" t="s">
        <v>234</v>
      </c>
      <c r="K97" s="27" t="s">
        <v>234</v>
      </c>
      <c r="L97" s="32" t="s">
        <v>300</v>
      </c>
      <c r="M97" s="33">
        <v>9415</v>
      </c>
      <c r="N97" s="34" t="s">
        <v>234</v>
      </c>
      <c r="O97" s="27"/>
      <c r="P97" s="34" t="s">
        <v>300</v>
      </c>
      <c r="Q97" s="53" t="s">
        <v>326</v>
      </c>
      <c r="R97" s="34" t="s">
        <v>234</v>
      </c>
      <c r="S97" s="27"/>
      <c r="T97" s="32" t="s">
        <v>300</v>
      </c>
      <c r="U97" s="33">
        <v>24657</v>
      </c>
      <c r="V97" s="34" t="s">
        <v>234</v>
      </c>
    </row>
    <row r="98" spans="1:22" x14ac:dyDescent="0.25">
      <c r="A98" s="12"/>
      <c r="B98" s="28" t="s">
        <v>183</v>
      </c>
      <c r="C98" s="17" t="s">
        <v>234</v>
      </c>
      <c r="D98" s="14"/>
      <c r="E98" s="29">
        <v>1172</v>
      </c>
      <c r="F98" s="30" t="s">
        <v>234</v>
      </c>
      <c r="G98" s="17" t="s">
        <v>234</v>
      </c>
      <c r="H98" s="14"/>
      <c r="I98" s="29">
        <v>39879</v>
      </c>
      <c r="J98" s="30" t="s">
        <v>234</v>
      </c>
      <c r="K98" s="17" t="s">
        <v>234</v>
      </c>
      <c r="L98" s="14"/>
      <c r="M98" s="29">
        <v>734767</v>
      </c>
      <c r="N98" s="30" t="s">
        <v>234</v>
      </c>
      <c r="O98" s="17"/>
      <c r="P98" s="30"/>
      <c r="Q98" s="55" t="s">
        <v>326</v>
      </c>
      <c r="R98" s="30" t="s">
        <v>234</v>
      </c>
      <c r="S98" s="17"/>
      <c r="T98" s="14"/>
      <c r="U98" s="29">
        <v>775818</v>
      </c>
      <c r="V98" s="30" t="s">
        <v>234</v>
      </c>
    </row>
    <row r="99" spans="1:22" x14ac:dyDescent="0.25">
      <c r="A99" s="12"/>
      <c r="B99" s="31" t="s">
        <v>40</v>
      </c>
      <c r="C99" s="27" t="s">
        <v>234</v>
      </c>
      <c r="D99" s="32"/>
      <c r="E99" s="33">
        <v>10291</v>
      </c>
      <c r="F99" s="34" t="s">
        <v>234</v>
      </c>
      <c r="G99" s="27" t="s">
        <v>234</v>
      </c>
      <c r="H99" s="32"/>
      <c r="I99" s="37">
        <v>201</v>
      </c>
      <c r="J99" s="34" t="s">
        <v>234</v>
      </c>
      <c r="K99" s="27" t="s">
        <v>234</v>
      </c>
      <c r="L99" s="34"/>
      <c r="M99" s="53" t="s">
        <v>326</v>
      </c>
      <c r="N99" s="34" t="s">
        <v>234</v>
      </c>
      <c r="O99" s="27"/>
      <c r="P99" s="34"/>
      <c r="Q99" s="53" t="s">
        <v>326</v>
      </c>
      <c r="R99" s="34" t="s">
        <v>234</v>
      </c>
      <c r="S99" s="27"/>
      <c r="T99" s="32"/>
      <c r="U99" s="33">
        <v>10492</v>
      </c>
      <c r="V99" s="34" t="s">
        <v>234</v>
      </c>
    </row>
    <row r="100" spans="1:22" x14ac:dyDescent="0.25">
      <c r="A100" s="12"/>
      <c r="B100" s="28" t="s">
        <v>41</v>
      </c>
      <c r="C100" s="17" t="s">
        <v>234</v>
      </c>
      <c r="D100" s="30"/>
      <c r="E100" s="55" t="s">
        <v>326</v>
      </c>
      <c r="F100" s="30" t="s">
        <v>234</v>
      </c>
      <c r="G100" s="17" t="s">
        <v>234</v>
      </c>
      <c r="H100" s="14"/>
      <c r="I100" s="29">
        <v>261265</v>
      </c>
      <c r="J100" s="30" t="s">
        <v>234</v>
      </c>
      <c r="K100" s="17" t="s">
        <v>234</v>
      </c>
      <c r="L100" s="30"/>
      <c r="M100" s="55" t="s">
        <v>326</v>
      </c>
      <c r="N100" s="30" t="s">
        <v>234</v>
      </c>
      <c r="O100" s="17"/>
      <c r="P100" s="30"/>
      <c r="Q100" s="55" t="s">
        <v>326</v>
      </c>
      <c r="R100" s="30" t="s">
        <v>234</v>
      </c>
      <c r="S100" s="17"/>
      <c r="T100" s="14"/>
      <c r="U100" s="29">
        <v>261265</v>
      </c>
      <c r="V100" s="30" t="s">
        <v>234</v>
      </c>
    </row>
    <row r="101" spans="1:22" x14ac:dyDescent="0.25">
      <c r="A101" s="12"/>
      <c r="B101" s="31" t="s">
        <v>583</v>
      </c>
      <c r="C101" s="27" t="s">
        <v>234</v>
      </c>
      <c r="D101" s="34"/>
      <c r="E101" s="53" t="s">
        <v>326</v>
      </c>
      <c r="F101" s="34" t="s">
        <v>234</v>
      </c>
      <c r="G101" s="27" t="s">
        <v>234</v>
      </c>
      <c r="H101" s="32"/>
      <c r="I101" s="33">
        <v>4326672</v>
      </c>
      <c r="J101" s="34" t="s">
        <v>234</v>
      </c>
      <c r="K101" s="27" t="s">
        <v>234</v>
      </c>
      <c r="L101" s="34"/>
      <c r="M101" s="53" t="s">
        <v>326</v>
      </c>
      <c r="N101" s="34" t="s">
        <v>234</v>
      </c>
      <c r="O101" s="27"/>
      <c r="P101" s="32"/>
      <c r="Q101" s="37" t="s">
        <v>598</v>
      </c>
      <c r="R101" s="34" t="s">
        <v>310</v>
      </c>
      <c r="S101" s="27"/>
      <c r="T101" s="34"/>
      <c r="U101" s="53" t="s">
        <v>326</v>
      </c>
      <c r="V101" s="34" t="s">
        <v>234</v>
      </c>
    </row>
    <row r="102" spans="1:22" x14ac:dyDescent="0.25">
      <c r="A102" s="12"/>
      <c r="B102" s="28" t="s">
        <v>586</v>
      </c>
      <c r="C102" s="17" t="s">
        <v>234</v>
      </c>
      <c r="D102" s="14"/>
      <c r="E102" s="29">
        <v>6464</v>
      </c>
      <c r="F102" s="30" t="s">
        <v>234</v>
      </c>
      <c r="G102" s="17" t="s">
        <v>234</v>
      </c>
      <c r="H102" s="14"/>
      <c r="I102" s="29">
        <v>108426</v>
      </c>
      <c r="J102" s="30" t="s">
        <v>234</v>
      </c>
      <c r="K102" s="17" t="s">
        <v>234</v>
      </c>
      <c r="L102" s="14"/>
      <c r="M102" s="54">
        <v>4</v>
      </c>
      <c r="N102" s="30" t="s">
        <v>234</v>
      </c>
      <c r="O102" s="17"/>
      <c r="P102" s="30"/>
      <c r="Q102" s="55" t="s">
        <v>326</v>
      </c>
      <c r="R102" s="30" t="s">
        <v>234</v>
      </c>
      <c r="S102" s="17"/>
      <c r="T102" s="14"/>
      <c r="U102" s="29">
        <v>114894</v>
      </c>
      <c r="V102" s="30" t="s">
        <v>234</v>
      </c>
    </row>
    <row r="103" spans="1:22" ht="15.75" thickBot="1" x14ac:dyDescent="0.3">
      <c r="A103" s="12"/>
      <c r="B103" s="31" t="s">
        <v>44</v>
      </c>
      <c r="C103" s="27" t="s">
        <v>234</v>
      </c>
      <c r="D103" s="34"/>
      <c r="E103" s="53" t="s">
        <v>326</v>
      </c>
      <c r="F103" s="34" t="s">
        <v>234</v>
      </c>
      <c r="G103" s="27" t="s">
        <v>234</v>
      </c>
      <c r="H103" s="34"/>
      <c r="I103" s="53" t="s">
        <v>326</v>
      </c>
      <c r="J103" s="34" t="s">
        <v>234</v>
      </c>
      <c r="K103" s="27" t="s">
        <v>234</v>
      </c>
      <c r="L103" s="32"/>
      <c r="M103" s="33">
        <v>2793608</v>
      </c>
      <c r="N103" s="34" t="s">
        <v>234</v>
      </c>
      <c r="O103" s="27"/>
      <c r="P103" s="34"/>
      <c r="Q103" s="53" t="s">
        <v>326</v>
      </c>
      <c r="R103" s="34" t="s">
        <v>234</v>
      </c>
      <c r="S103" s="27"/>
      <c r="T103" s="32"/>
      <c r="U103" s="33">
        <v>2793608</v>
      </c>
      <c r="V103" s="34" t="s">
        <v>234</v>
      </c>
    </row>
    <row r="104" spans="1:22" x14ac:dyDescent="0.25">
      <c r="A104" s="12"/>
      <c r="B104" s="15"/>
      <c r="C104" s="15" t="s">
        <v>234</v>
      </c>
      <c r="D104" s="35"/>
      <c r="E104" s="35"/>
      <c r="F104" s="15"/>
      <c r="G104" s="15" t="s">
        <v>234</v>
      </c>
      <c r="H104" s="35"/>
      <c r="I104" s="35"/>
      <c r="J104" s="15"/>
      <c r="K104" s="15" t="s">
        <v>234</v>
      </c>
      <c r="L104" s="35"/>
      <c r="M104" s="35"/>
      <c r="N104" s="15"/>
      <c r="O104" s="15"/>
      <c r="P104" s="35"/>
      <c r="Q104" s="35"/>
      <c r="R104" s="15"/>
      <c r="S104" s="15"/>
      <c r="T104" s="35"/>
      <c r="U104" s="35"/>
      <c r="V104" s="15"/>
    </row>
    <row r="105" spans="1:22" x14ac:dyDescent="0.25">
      <c r="A105" s="12"/>
      <c r="B105" s="104" t="s">
        <v>45</v>
      </c>
      <c r="C105" s="17" t="s">
        <v>234</v>
      </c>
      <c r="D105" s="14"/>
      <c r="E105" s="29">
        <v>33169</v>
      </c>
      <c r="F105" s="30" t="s">
        <v>234</v>
      </c>
      <c r="G105" s="17" t="s">
        <v>234</v>
      </c>
      <c r="H105" s="14"/>
      <c r="I105" s="29">
        <v>4736443</v>
      </c>
      <c r="J105" s="30" t="s">
        <v>234</v>
      </c>
      <c r="K105" s="17" t="s">
        <v>234</v>
      </c>
      <c r="L105" s="14"/>
      <c r="M105" s="29">
        <v>3537794</v>
      </c>
      <c r="N105" s="30" t="s">
        <v>234</v>
      </c>
      <c r="O105" s="17"/>
      <c r="P105" s="14"/>
      <c r="Q105" s="54" t="s">
        <v>598</v>
      </c>
      <c r="R105" s="30" t="s">
        <v>310</v>
      </c>
      <c r="S105" s="17"/>
      <c r="T105" s="14"/>
      <c r="U105" s="29">
        <v>3980734</v>
      </c>
      <c r="V105" s="30" t="s">
        <v>234</v>
      </c>
    </row>
    <row r="106" spans="1:22" x14ac:dyDescent="0.25">
      <c r="A106" s="12"/>
      <c r="B106" s="25" t="s">
        <v>46</v>
      </c>
      <c r="C106" s="27" t="s">
        <v>234</v>
      </c>
      <c r="D106" s="32"/>
      <c r="E106" s="37">
        <v>4</v>
      </c>
      <c r="F106" s="34" t="s">
        <v>234</v>
      </c>
      <c r="G106" s="27" t="s">
        <v>234</v>
      </c>
      <c r="H106" s="32"/>
      <c r="I106" s="33">
        <v>1244616</v>
      </c>
      <c r="J106" s="34" t="s">
        <v>234</v>
      </c>
      <c r="K106" s="27" t="s">
        <v>234</v>
      </c>
      <c r="L106" s="32"/>
      <c r="M106" s="33">
        <v>4017</v>
      </c>
      <c r="N106" s="34" t="s">
        <v>234</v>
      </c>
      <c r="O106" s="27"/>
      <c r="P106" s="34"/>
      <c r="Q106" s="53" t="s">
        <v>326</v>
      </c>
      <c r="R106" s="34" t="s">
        <v>234</v>
      </c>
      <c r="S106" s="27"/>
      <c r="T106" s="32"/>
      <c r="U106" s="33">
        <v>1248637</v>
      </c>
      <c r="V106" s="34" t="s">
        <v>234</v>
      </c>
    </row>
    <row r="107" spans="1:22" x14ac:dyDescent="0.25">
      <c r="A107" s="12"/>
      <c r="B107" s="19" t="s">
        <v>47</v>
      </c>
      <c r="C107" s="17" t="s">
        <v>234</v>
      </c>
      <c r="D107" s="30"/>
      <c r="E107" s="55" t="s">
        <v>326</v>
      </c>
      <c r="F107" s="30" t="s">
        <v>234</v>
      </c>
      <c r="G107" s="17" t="s">
        <v>234</v>
      </c>
      <c r="H107" s="14"/>
      <c r="I107" s="29">
        <v>86841</v>
      </c>
      <c r="J107" s="30" t="s">
        <v>234</v>
      </c>
      <c r="K107" s="17" t="s">
        <v>234</v>
      </c>
      <c r="L107" s="30"/>
      <c r="M107" s="55" t="s">
        <v>326</v>
      </c>
      <c r="N107" s="30" t="s">
        <v>234</v>
      </c>
      <c r="O107" s="17"/>
      <c r="P107" s="30"/>
      <c r="Q107" s="55" t="s">
        <v>326</v>
      </c>
      <c r="R107" s="30" t="s">
        <v>234</v>
      </c>
      <c r="S107" s="17"/>
      <c r="T107" s="14"/>
      <c r="U107" s="29">
        <v>86841</v>
      </c>
      <c r="V107" s="30" t="s">
        <v>234</v>
      </c>
    </row>
    <row r="108" spans="1:22" x14ac:dyDescent="0.25">
      <c r="A108" s="12"/>
      <c r="B108" s="25" t="s">
        <v>48</v>
      </c>
      <c r="C108" s="27" t="s">
        <v>234</v>
      </c>
      <c r="D108" s="32"/>
      <c r="E108" s="33">
        <v>101508</v>
      </c>
      <c r="F108" s="34" t="s">
        <v>234</v>
      </c>
      <c r="G108" s="27" t="s">
        <v>234</v>
      </c>
      <c r="H108" s="32"/>
      <c r="I108" s="33">
        <v>279960</v>
      </c>
      <c r="J108" s="34" t="s">
        <v>234</v>
      </c>
      <c r="K108" s="27" t="s">
        <v>234</v>
      </c>
      <c r="L108" s="32"/>
      <c r="M108" s="37" t="s">
        <v>599</v>
      </c>
      <c r="N108" s="34" t="s">
        <v>310</v>
      </c>
      <c r="O108" s="27"/>
      <c r="P108" s="34"/>
      <c r="Q108" s="53" t="s">
        <v>326</v>
      </c>
      <c r="R108" s="34" t="s">
        <v>234</v>
      </c>
      <c r="S108" s="27"/>
      <c r="T108" s="32"/>
      <c r="U108" s="33">
        <v>381371</v>
      </c>
      <c r="V108" s="34" t="s">
        <v>234</v>
      </c>
    </row>
    <row r="109" spans="1:22" ht="15.75" thickBot="1" x14ac:dyDescent="0.3">
      <c r="A109" s="12"/>
      <c r="B109" s="19" t="s">
        <v>587</v>
      </c>
      <c r="C109" s="17" t="s">
        <v>234</v>
      </c>
      <c r="D109" s="14"/>
      <c r="E109" s="29">
        <v>6335400</v>
      </c>
      <c r="F109" s="30" t="s">
        <v>234</v>
      </c>
      <c r="G109" s="17" t="s">
        <v>234</v>
      </c>
      <c r="H109" s="14"/>
      <c r="I109" s="29">
        <v>74054</v>
      </c>
      <c r="J109" s="30" t="s">
        <v>234</v>
      </c>
      <c r="K109" s="17" t="s">
        <v>234</v>
      </c>
      <c r="L109" s="30"/>
      <c r="M109" s="55" t="s">
        <v>326</v>
      </c>
      <c r="N109" s="30" t="s">
        <v>234</v>
      </c>
      <c r="O109" s="17"/>
      <c r="P109" s="14"/>
      <c r="Q109" s="54" t="s">
        <v>600</v>
      </c>
      <c r="R109" s="30" t="s">
        <v>310</v>
      </c>
      <c r="S109" s="17"/>
      <c r="T109" s="30"/>
      <c r="U109" s="55" t="s">
        <v>326</v>
      </c>
      <c r="V109" s="30" t="s">
        <v>234</v>
      </c>
    </row>
    <row r="110" spans="1:22" x14ac:dyDescent="0.25">
      <c r="A110" s="12"/>
      <c r="B110" s="15"/>
      <c r="C110" s="15" t="s">
        <v>234</v>
      </c>
      <c r="D110" s="35"/>
      <c r="E110" s="35"/>
      <c r="F110" s="15"/>
      <c r="G110" s="15" t="s">
        <v>234</v>
      </c>
      <c r="H110" s="35"/>
      <c r="I110" s="35"/>
      <c r="J110" s="15"/>
      <c r="K110" s="15" t="s">
        <v>234</v>
      </c>
      <c r="L110" s="35"/>
      <c r="M110" s="35"/>
      <c r="N110" s="15"/>
      <c r="O110" s="15"/>
      <c r="P110" s="35"/>
      <c r="Q110" s="35"/>
      <c r="R110" s="15"/>
      <c r="S110" s="15"/>
      <c r="T110" s="35"/>
      <c r="U110" s="35"/>
      <c r="V110" s="15"/>
    </row>
    <row r="111" spans="1:22" ht="15.75" thickBot="1" x14ac:dyDescent="0.3">
      <c r="A111" s="12"/>
      <c r="B111" s="133" t="s">
        <v>49</v>
      </c>
      <c r="C111" s="27" t="s">
        <v>234</v>
      </c>
      <c r="D111" s="32" t="s">
        <v>300</v>
      </c>
      <c r="E111" s="33">
        <v>6470081</v>
      </c>
      <c r="F111" s="34" t="s">
        <v>234</v>
      </c>
      <c r="G111" s="27" t="s">
        <v>234</v>
      </c>
      <c r="H111" s="32" t="s">
        <v>300</v>
      </c>
      <c r="I111" s="33">
        <v>6421914</v>
      </c>
      <c r="J111" s="34" t="s">
        <v>234</v>
      </c>
      <c r="K111" s="27" t="s">
        <v>234</v>
      </c>
      <c r="L111" s="32" t="s">
        <v>300</v>
      </c>
      <c r="M111" s="33">
        <v>3541714</v>
      </c>
      <c r="N111" s="34" t="s">
        <v>234</v>
      </c>
      <c r="O111" s="27"/>
      <c r="P111" s="32" t="s">
        <v>300</v>
      </c>
      <c r="Q111" s="37" t="s">
        <v>601</v>
      </c>
      <c r="R111" s="34" t="s">
        <v>310</v>
      </c>
      <c r="S111" s="27"/>
      <c r="T111" s="32" t="s">
        <v>300</v>
      </c>
      <c r="U111" s="33">
        <v>5697583</v>
      </c>
      <c r="V111" s="34" t="s">
        <v>234</v>
      </c>
    </row>
    <row r="112" spans="1:22" ht="15.75" thickTop="1" x14ac:dyDescent="0.25">
      <c r="A112" s="12"/>
      <c r="B112" s="15"/>
      <c r="C112" s="15" t="s">
        <v>234</v>
      </c>
      <c r="D112" s="36"/>
      <c r="E112" s="36"/>
      <c r="F112" s="15"/>
      <c r="G112" s="15" t="s">
        <v>234</v>
      </c>
      <c r="H112" s="36"/>
      <c r="I112" s="36"/>
      <c r="J112" s="15"/>
      <c r="K112" s="15" t="s">
        <v>234</v>
      </c>
      <c r="L112" s="36"/>
      <c r="M112" s="36"/>
      <c r="N112" s="15"/>
      <c r="O112" s="15"/>
      <c r="P112" s="36"/>
      <c r="Q112" s="36"/>
      <c r="R112" s="15"/>
      <c r="S112" s="15"/>
      <c r="T112" s="36"/>
      <c r="U112" s="36"/>
      <c r="V112" s="15"/>
    </row>
    <row r="113" spans="1:22" ht="25.5" x14ac:dyDescent="0.25">
      <c r="A113" s="12"/>
      <c r="B113" s="134" t="s">
        <v>602</v>
      </c>
      <c r="C113" s="17" t="s">
        <v>234</v>
      </c>
      <c r="D113" s="4"/>
      <c r="E113" s="4"/>
      <c r="F113" s="4"/>
      <c r="G113" s="17" t="s">
        <v>234</v>
      </c>
      <c r="H113" s="4"/>
      <c r="I113" s="4"/>
      <c r="J113" s="4"/>
      <c r="K113" s="17" t="s">
        <v>234</v>
      </c>
      <c r="L113" s="4"/>
      <c r="M113" s="4"/>
      <c r="N113" s="4"/>
      <c r="O113" s="17"/>
      <c r="P113" s="4"/>
      <c r="Q113" s="4"/>
      <c r="R113" s="4"/>
      <c r="S113" s="17"/>
      <c r="T113" s="4"/>
      <c r="U113" s="4"/>
      <c r="V113" s="4"/>
    </row>
    <row r="114" spans="1:22" x14ac:dyDescent="0.25">
      <c r="A114" s="12"/>
      <c r="B114" s="25" t="s">
        <v>50</v>
      </c>
      <c r="C114" s="27" t="s">
        <v>234</v>
      </c>
      <c r="D114" s="26"/>
      <c r="E114" s="26"/>
      <c r="F114" s="26"/>
      <c r="G114" s="27" t="s">
        <v>234</v>
      </c>
      <c r="H114" s="26"/>
      <c r="I114" s="26"/>
      <c r="J114" s="26"/>
      <c r="K114" s="27" t="s">
        <v>234</v>
      </c>
      <c r="L114" s="26"/>
      <c r="M114" s="26"/>
      <c r="N114" s="26"/>
      <c r="O114" s="27"/>
      <c r="P114" s="26"/>
      <c r="Q114" s="26"/>
      <c r="R114" s="26"/>
      <c r="S114" s="27"/>
      <c r="T114" s="26"/>
      <c r="U114" s="26"/>
      <c r="V114" s="26"/>
    </row>
    <row r="115" spans="1:22" ht="25.5" x14ac:dyDescent="0.25">
      <c r="A115" s="12"/>
      <c r="B115" s="28" t="s">
        <v>51</v>
      </c>
      <c r="C115" s="17" t="s">
        <v>234</v>
      </c>
      <c r="D115" s="14" t="s">
        <v>300</v>
      </c>
      <c r="E115" s="29">
        <v>144181</v>
      </c>
      <c r="F115" s="30" t="s">
        <v>234</v>
      </c>
      <c r="G115" s="17" t="s">
        <v>234</v>
      </c>
      <c r="H115" s="14" t="s">
        <v>300</v>
      </c>
      <c r="I115" s="29">
        <v>769646</v>
      </c>
      <c r="J115" s="30" t="s">
        <v>234</v>
      </c>
      <c r="K115" s="17" t="s">
        <v>234</v>
      </c>
      <c r="L115" s="14" t="s">
        <v>300</v>
      </c>
      <c r="M115" s="54" t="s">
        <v>603</v>
      </c>
      <c r="N115" s="30" t="s">
        <v>310</v>
      </c>
      <c r="O115" s="17"/>
      <c r="P115" s="30" t="s">
        <v>300</v>
      </c>
      <c r="Q115" s="55" t="s">
        <v>326</v>
      </c>
      <c r="R115" s="30" t="s">
        <v>234</v>
      </c>
      <c r="S115" s="17"/>
      <c r="T115" s="14" t="s">
        <v>300</v>
      </c>
      <c r="U115" s="29">
        <v>913631</v>
      </c>
      <c r="V115" s="30" t="s">
        <v>234</v>
      </c>
    </row>
    <row r="116" spans="1:22" x14ac:dyDescent="0.25">
      <c r="A116" s="12"/>
      <c r="B116" s="31" t="s">
        <v>592</v>
      </c>
      <c r="C116" s="27" t="s">
        <v>234</v>
      </c>
      <c r="D116" s="32"/>
      <c r="E116" s="33">
        <v>3591077</v>
      </c>
      <c r="F116" s="34" t="s">
        <v>234</v>
      </c>
      <c r="G116" s="27" t="s">
        <v>234</v>
      </c>
      <c r="H116" s="34"/>
      <c r="I116" s="53" t="s">
        <v>326</v>
      </c>
      <c r="J116" s="34" t="s">
        <v>234</v>
      </c>
      <c r="K116" s="27" t="s">
        <v>234</v>
      </c>
      <c r="L116" s="32"/>
      <c r="M116" s="33">
        <v>735595</v>
      </c>
      <c r="N116" s="34" t="s">
        <v>234</v>
      </c>
      <c r="O116" s="27"/>
      <c r="P116" s="32"/>
      <c r="Q116" s="37" t="s">
        <v>598</v>
      </c>
      <c r="R116" s="34" t="s">
        <v>310</v>
      </c>
      <c r="S116" s="27"/>
      <c r="T116" s="34"/>
      <c r="U116" s="53" t="s">
        <v>326</v>
      </c>
      <c r="V116" s="34" t="s">
        <v>234</v>
      </c>
    </row>
    <row r="117" spans="1:22" x14ac:dyDescent="0.25">
      <c r="A117" s="12"/>
      <c r="B117" s="28" t="s">
        <v>52</v>
      </c>
      <c r="C117" s="17" t="s">
        <v>234</v>
      </c>
      <c r="D117" s="14"/>
      <c r="E117" s="29">
        <v>10534</v>
      </c>
      <c r="F117" s="30" t="s">
        <v>234</v>
      </c>
      <c r="G117" s="17" t="s">
        <v>234</v>
      </c>
      <c r="H117" s="14"/>
      <c r="I117" s="54">
        <v>1</v>
      </c>
      <c r="J117" s="30" t="s">
        <v>234</v>
      </c>
      <c r="K117" s="17" t="s">
        <v>234</v>
      </c>
      <c r="L117" s="30"/>
      <c r="M117" s="55" t="s">
        <v>326</v>
      </c>
      <c r="N117" s="30" t="s">
        <v>234</v>
      </c>
      <c r="O117" s="17"/>
      <c r="P117" s="30"/>
      <c r="Q117" s="55" t="s">
        <v>326</v>
      </c>
      <c r="R117" s="30" t="s">
        <v>234</v>
      </c>
      <c r="S117" s="17"/>
      <c r="T117" s="14"/>
      <c r="U117" s="29">
        <v>10535</v>
      </c>
      <c r="V117" s="30" t="s">
        <v>234</v>
      </c>
    </row>
    <row r="118" spans="1:22" x14ac:dyDescent="0.25">
      <c r="A118" s="12"/>
      <c r="B118" s="31" t="s">
        <v>53</v>
      </c>
      <c r="C118" s="27" t="s">
        <v>234</v>
      </c>
      <c r="D118" s="32"/>
      <c r="E118" s="33">
        <v>20000</v>
      </c>
      <c r="F118" s="34" t="s">
        <v>234</v>
      </c>
      <c r="G118" s="27" t="s">
        <v>234</v>
      </c>
      <c r="H118" s="34"/>
      <c r="I118" s="53" t="s">
        <v>326</v>
      </c>
      <c r="J118" s="34" t="s">
        <v>234</v>
      </c>
      <c r="K118" s="27" t="s">
        <v>234</v>
      </c>
      <c r="L118" s="34"/>
      <c r="M118" s="53" t="s">
        <v>326</v>
      </c>
      <c r="N118" s="34" t="s">
        <v>234</v>
      </c>
      <c r="O118" s="27"/>
      <c r="P118" s="34"/>
      <c r="Q118" s="53" t="s">
        <v>326</v>
      </c>
      <c r="R118" s="34" t="s">
        <v>234</v>
      </c>
      <c r="S118" s="27"/>
      <c r="T118" s="32"/>
      <c r="U118" s="33">
        <v>20000</v>
      </c>
      <c r="V118" s="34" t="s">
        <v>234</v>
      </c>
    </row>
    <row r="119" spans="1:22" ht="15.75" thickBot="1" x14ac:dyDescent="0.3">
      <c r="A119" s="12"/>
      <c r="B119" s="28" t="s">
        <v>54</v>
      </c>
      <c r="C119" s="17" t="s">
        <v>234</v>
      </c>
      <c r="D119" s="30"/>
      <c r="E119" s="55" t="s">
        <v>326</v>
      </c>
      <c r="F119" s="30" t="s">
        <v>234</v>
      </c>
      <c r="G119" s="17" t="s">
        <v>234</v>
      </c>
      <c r="H119" s="30"/>
      <c r="I119" s="55" t="s">
        <v>326</v>
      </c>
      <c r="J119" s="30" t="s">
        <v>234</v>
      </c>
      <c r="K119" s="17" t="s">
        <v>234</v>
      </c>
      <c r="L119" s="14"/>
      <c r="M119" s="29">
        <v>1466221</v>
      </c>
      <c r="N119" s="30" t="s">
        <v>234</v>
      </c>
      <c r="O119" s="17"/>
      <c r="P119" s="30"/>
      <c r="Q119" s="55" t="s">
        <v>326</v>
      </c>
      <c r="R119" s="30" t="s">
        <v>234</v>
      </c>
      <c r="S119" s="17"/>
      <c r="T119" s="14"/>
      <c r="U119" s="29">
        <v>1466221</v>
      </c>
      <c r="V119" s="30" t="s">
        <v>234</v>
      </c>
    </row>
    <row r="120" spans="1:22" x14ac:dyDescent="0.25">
      <c r="A120" s="12"/>
      <c r="B120" s="15"/>
      <c r="C120" s="15" t="s">
        <v>234</v>
      </c>
      <c r="D120" s="35"/>
      <c r="E120" s="35"/>
      <c r="F120" s="15"/>
      <c r="G120" s="15" t="s">
        <v>234</v>
      </c>
      <c r="H120" s="35"/>
      <c r="I120" s="35"/>
      <c r="J120" s="15"/>
      <c r="K120" s="15" t="s">
        <v>234</v>
      </c>
      <c r="L120" s="35"/>
      <c r="M120" s="35"/>
      <c r="N120" s="15"/>
      <c r="O120" s="15"/>
      <c r="P120" s="35"/>
      <c r="Q120" s="35"/>
      <c r="R120" s="15"/>
      <c r="S120" s="15"/>
      <c r="T120" s="35"/>
      <c r="U120" s="35"/>
      <c r="V120" s="15"/>
    </row>
    <row r="121" spans="1:22" x14ac:dyDescent="0.25">
      <c r="A121" s="12"/>
      <c r="B121" s="103" t="s">
        <v>55</v>
      </c>
      <c r="C121" s="27" t="s">
        <v>234</v>
      </c>
      <c r="D121" s="32"/>
      <c r="E121" s="33">
        <v>3765792</v>
      </c>
      <c r="F121" s="34" t="s">
        <v>234</v>
      </c>
      <c r="G121" s="27" t="s">
        <v>234</v>
      </c>
      <c r="H121" s="32"/>
      <c r="I121" s="33">
        <v>769647</v>
      </c>
      <c r="J121" s="34" t="s">
        <v>234</v>
      </c>
      <c r="K121" s="27" t="s">
        <v>234</v>
      </c>
      <c r="L121" s="32"/>
      <c r="M121" s="33">
        <v>2201620</v>
      </c>
      <c r="N121" s="34" t="s">
        <v>234</v>
      </c>
      <c r="O121" s="27"/>
      <c r="P121" s="32"/>
      <c r="Q121" s="37" t="s">
        <v>598</v>
      </c>
      <c r="R121" s="34" t="s">
        <v>310</v>
      </c>
      <c r="S121" s="27"/>
      <c r="T121" s="32"/>
      <c r="U121" s="33">
        <v>2410387</v>
      </c>
      <c r="V121" s="34" t="s">
        <v>234</v>
      </c>
    </row>
    <row r="122" spans="1:22" x14ac:dyDescent="0.25">
      <c r="A122" s="12"/>
      <c r="B122" s="19" t="s">
        <v>56</v>
      </c>
      <c r="C122" s="17" t="s">
        <v>234</v>
      </c>
      <c r="D122" s="14"/>
      <c r="E122" s="29">
        <v>2180829</v>
      </c>
      <c r="F122" s="30" t="s">
        <v>234</v>
      </c>
      <c r="G122" s="17" t="s">
        <v>234</v>
      </c>
      <c r="H122" s="14"/>
      <c r="I122" s="29">
        <v>130879</v>
      </c>
      <c r="J122" s="30" t="s">
        <v>234</v>
      </c>
      <c r="K122" s="17" t="s">
        <v>234</v>
      </c>
      <c r="L122" s="30"/>
      <c r="M122" s="55" t="s">
        <v>326</v>
      </c>
      <c r="N122" s="30" t="s">
        <v>234</v>
      </c>
      <c r="O122" s="17"/>
      <c r="P122" s="30"/>
      <c r="Q122" s="55" t="s">
        <v>326</v>
      </c>
      <c r="R122" s="30" t="s">
        <v>234</v>
      </c>
      <c r="S122" s="17"/>
      <c r="T122" s="14"/>
      <c r="U122" s="29">
        <v>2311708</v>
      </c>
      <c r="V122" s="30" t="s">
        <v>234</v>
      </c>
    </row>
    <row r="123" spans="1:22" x14ac:dyDescent="0.25">
      <c r="A123" s="12"/>
      <c r="B123" s="25" t="s">
        <v>57</v>
      </c>
      <c r="C123" s="27" t="s">
        <v>234</v>
      </c>
      <c r="D123" s="32"/>
      <c r="E123" s="33">
        <v>112561</v>
      </c>
      <c r="F123" s="34" t="s">
        <v>234</v>
      </c>
      <c r="G123" s="27" t="s">
        <v>234</v>
      </c>
      <c r="H123" s="32"/>
      <c r="I123" s="33">
        <v>347939</v>
      </c>
      <c r="J123" s="34" t="s">
        <v>234</v>
      </c>
      <c r="K123" s="27" t="s">
        <v>234</v>
      </c>
      <c r="L123" s="32"/>
      <c r="M123" s="33">
        <v>1648</v>
      </c>
      <c r="N123" s="34" t="s">
        <v>234</v>
      </c>
      <c r="O123" s="27"/>
      <c r="P123" s="34"/>
      <c r="Q123" s="53" t="s">
        <v>326</v>
      </c>
      <c r="R123" s="34" t="s">
        <v>234</v>
      </c>
      <c r="S123" s="27"/>
      <c r="T123" s="32"/>
      <c r="U123" s="33">
        <v>462148</v>
      </c>
      <c r="V123" s="34" t="s">
        <v>234</v>
      </c>
    </row>
    <row r="124" spans="1:22" x14ac:dyDescent="0.25">
      <c r="A124" s="12"/>
      <c r="B124" s="19" t="s">
        <v>58</v>
      </c>
      <c r="C124" s="17" t="s">
        <v>234</v>
      </c>
      <c r="D124" s="14"/>
      <c r="E124" s="29">
        <v>53712</v>
      </c>
      <c r="F124" s="30" t="s">
        <v>234</v>
      </c>
      <c r="G124" s="17" t="s">
        <v>234</v>
      </c>
      <c r="H124" s="30"/>
      <c r="I124" s="55" t="s">
        <v>326</v>
      </c>
      <c r="J124" s="30" t="s">
        <v>234</v>
      </c>
      <c r="K124" s="17" t="s">
        <v>234</v>
      </c>
      <c r="L124" s="30"/>
      <c r="M124" s="55" t="s">
        <v>326</v>
      </c>
      <c r="N124" s="30" t="s">
        <v>234</v>
      </c>
      <c r="O124" s="17"/>
      <c r="P124" s="30"/>
      <c r="Q124" s="55" t="s">
        <v>326</v>
      </c>
      <c r="R124" s="30" t="s">
        <v>234</v>
      </c>
      <c r="S124" s="17"/>
      <c r="T124" s="14"/>
      <c r="U124" s="29">
        <v>53712</v>
      </c>
      <c r="V124" s="30" t="s">
        <v>234</v>
      </c>
    </row>
    <row r="125" spans="1:22" ht="25.5" x14ac:dyDescent="0.25">
      <c r="A125" s="12"/>
      <c r="B125" s="25" t="s">
        <v>594</v>
      </c>
      <c r="C125" s="27" t="s">
        <v>234</v>
      </c>
      <c r="D125" s="32"/>
      <c r="E125" s="33">
        <v>357187</v>
      </c>
      <c r="F125" s="34" t="s">
        <v>234</v>
      </c>
      <c r="G125" s="27" t="s">
        <v>234</v>
      </c>
      <c r="H125" s="32"/>
      <c r="I125" s="33">
        <v>5173449</v>
      </c>
      <c r="J125" s="34" t="s">
        <v>234</v>
      </c>
      <c r="K125" s="27" t="s">
        <v>234</v>
      </c>
      <c r="L125" s="32"/>
      <c r="M125" s="33">
        <v>1236005</v>
      </c>
      <c r="N125" s="34" t="s">
        <v>234</v>
      </c>
      <c r="O125" s="27"/>
      <c r="P125" s="32"/>
      <c r="Q125" s="37" t="s">
        <v>600</v>
      </c>
      <c r="R125" s="34" t="s">
        <v>310</v>
      </c>
      <c r="S125" s="27"/>
      <c r="T125" s="32"/>
      <c r="U125" s="33">
        <v>357187</v>
      </c>
      <c r="V125" s="34" t="s">
        <v>234</v>
      </c>
    </row>
    <row r="126" spans="1:22" ht="15.75" thickBot="1" x14ac:dyDescent="0.3">
      <c r="A126" s="12"/>
      <c r="B126" s="19" t="s">
        <v>69</v>
      </c>
      <c r="C126" s="17" t="s">
        <v>234</v>
      </c>
      <c r="D126" s="30"/>
      <c r="E126" s="55" t="s">
        <v>326</v>
      </c>
      <c r="F126" s="30" t="s">
        <v>234</v>
      </c>
      <c r="G126" s="17" t="s">
        <v>234</v>
      </c>
      <c r="H126" s="30"/>
      <c r="I126" s="55" t="s">
        <v>326</v>
      </c>
      <c r="J126" s="30" t="s">
        <v>234</v>
      </c>
      <c r="K126" s="17" t="s">
        <v>234</v>
      </c>
      <c r="L126" s="14"/>
      <c r="M126" s="29">
        <v>102441</v>
      </c>
      <c r="N126" s="30" t="s">
        <v>234</v>
      </c>
      <c r="O126" s="17"/>
      <c r="P126" s="30"/>
      <c r="Q126" s="55" t="s">
        <v>326</v>
      </c>
      <c r="R126" s="30" t="s">
        <v>234</v>
      </c>
      <c r="S126" s="17"/>
      <c r="T126" s="14"/>
      <c r="U126" s="29">
        <v>102441</v>
      </c>
      <c r="V126" s="30" t="s">
        <v>234</v>
      </c>
    </row>
    <row r="127" spans="1:22" x14ac:dyDescent="0.25">
      <c r="A127" s="12"/>
      <c r="B127" s="15"/>
      <c r="C127" s="15" t="s">
        <v>234</v>
      </c>
      <c r="D127" s="35"/>
      <c r="E127" s="35"/>
      <c r="F127" s="15"/>
      <c r="G127" s="15" t="s">
        <v>234</v>
      </c>
      <c r="H127" s="35"/>
      <c r="I127" s="35"/>
      <c r="J127" s="15"/>
      <c r="K127" s="15" t="s">
        <v>234</v>
      </c>
      <c r="L127" s="35"/>
      <c r="M127" s="35"/>
      <c r="N127" s="15"/>
      <c r="O127" s="15"/>
      <c r="P127" s="35"/>
      <c r="Q127" s="35"/>
      <c r="R127" s="15"/>
      <c r="S127" s="15"/>
      <c r="T127" s="35"/>
      <c r="U127" s="35"/>
      <c r="V127" s="15"/>
    </row>
    <row r="128" spans="1:22" ht="15.75" thickBot="1" x14ac:dyDescent="0.3">
      <c r="A128" s="12"/>
      <c r="B128" s="103" t="s">
        <v>595</v>
      </c>
      <c r="C128" s="27" t="s">
        <v>234</v>
      </c>
      <c r="D128" s="32"/>
      <c r="E128" s="33">
        <v>357187</v>
      </c>
      <c r="F128" s="34" t="s">
        <v>234</v>
      </c>
      <c r="G128" s="27" t="s">
        <v>234</v>
      </c>
      <c r="H128" s="32"/>
      <c r="I128" s="33">
        <v>5173449</v>
      </c>
      <c r="J128" s="34" t="s">
        <v>234</v>
      </c>
      <c r="K128" s="27" t="s">
        <v>234</v>
      </c>
      <c r="L128" s="32"/>
      <c r="M128" s="33">
        <v>1338446</v>
      </c>
      <c r="N128" s="34" t="s">
        <v>234</v>
      </c>
      <c r="O128" s="27"/>
      <c r="P128" s="32"/>
      <c r="Q128" s="37" t="s">
        <v>600</v>
      </c>
      <c r="R128" s="34" t="s">
        <v>310</v>
      </c>
      <c r="S128" s="27"/>
      <c r="T128" s="32"/>
      <c r="U128" s="33">
        <v>459628</v>
      </c>
      <c r="V128" s="34" t="s">
        <v>234</v>
      </c>
    </row>
    <row r="129" spans="1:22" x14ac:dyDescent="0.25">
      <c r="A129" s="12"/>
      <c r="B129" s="15"/>
      <c r="C129" s="15" t="s">
        <v>234</v>
      </c>
      <c r="D129" s="35"/>
      <c r="E129" s="35"/>
      <c r="F129" s="15"/>
      <c r="G129" s="15" t="s">
        <v>234</v>
      </c>
      <c r="H129" s="35"/>
      <c r="I129" s="35"/>
      <c r="J129" s="15"/>
      <c r="K129" s="15" t="s">
        <v>234</v>
      </c>
      <c r="L129" s="35"/>
      <c r="M129" s="35"/>
      <c r="N129" s="15"/>
      <c r="O129" s="15"/>
      <c r="P129" s="35"/>
      <c r="Q129" s="35"/>
      <c r="R129" s="15"/>
      <c r="S129" s="15"/>
      <c r="T129" s="35"/>
      <c r="U129" s="35"/>
      <c r="V129" s="15"/>
    </row>
    <row r="130" spans="1:22" ht="15.75" thickBot="1" x14ac:dyDescent="0.3">
      <c r="A130" s="12"/>
      <c r="B130" s="104" t="s">
        <v>49</v>
      </c>
      <c r="C130" s="17" t="s">
        <v>234</v>
      </c>
      <c r="D130" s="14" t="s">
        <v>300</v>
      </c>
      <c r="E130" s="29">
        <v>6470081</v>
      </c>
      <c r="F130" s="30" t="s">
        <v>234</v>
      </c>
      <c r="G130" s="17" t="s">
        <v>234</v>
      </c>
      <c r="H130" s="14" t="s">
        <v>300</v>
      </c>
      <c r="I130" s="29">
        <v>6421914</v>
      </c>
      <c r="J130" s="30" t="s">
        <v>234</v>
      </c>
      <c r="K130" s="17" t="s">
        <v>234</v>
      </c>
      <c r="L130" s="14" t="s">
        <v>300</v>
      </c>
      <c r="M130" s="29">
        <v>3541714</v>
      </c>
      <c r="N130" s="30" t="s">
        <v>234</v>
      </c>
      <c r="O130" s="17"/>
      <c r="P130" s="14" t="s">
        <v>300</v>
      </c>
      <c r="Q130" s="54" t="s">
        <v>601</v>
      </c>
      <c r="R130" s="30" t="s">
        <v>310</v>
      </c>
      <c r="S130" s="17"/>
      <c r="T130" s="14" t="s">
        <v>300</v>
      </c>
      <c r="U130" s="29">
        <v>5697583</v>
      </c>
      <c r="V130" s="30" t="s">
        <v>234</v>
      </c>
    </row>
    <row r="131" spans="1:22" ht="15.75" thickTop="1" x14ac:dyDescent="0.25">
      <c r="A131" s="12"/>
      <c r="B131" s="15"/>
      <c r="C131" s="15" t="s">
        <v>234</v>
      </c>
      <c r="D131" s="36"/>
      <c r="E131" s="36"/>
      <c r="F131" s="15"/>
      <c r="G131" s="15" t="s">
        <v>234</v>
      </c>
      <c r="H131" s="36"/>
      <c r="I131" s="36"/>
      <c r="J131" s="15"/>
      <c r="K131" s="15" t="s">
        <v>234</v>
      </c>
      <c r="L131" s="36"/>
      <c r="M131" s="36"/>
      <c r="N131" s="15"/>
      <c r="O131" s="15"/>
      <c r="P131" s="36"/>
      <c r="Q131" s="36"/>
      <c r="R131" s="15"/>
      <c r="S131" s="15"/>
      <c r="T131" s="36"/>
      <c r="U131" s="36"/>
      <c r="V131" s="15"/>
    </row>
    <row r="132" spans="1:22" ht="15" customHeight="1" x14ac:dyDescent="0.25">
      <c r="A132" s="12" t="s">
        <v>1448</v>
      </c>
      <c r="B132" s="11" t="s">
        <v>7</v>
      </c>
      <c r="C132" s="11"/>
      <c r="D132" s="11"/>
      <c r="E132" s="11"/>
      <c r="F132" s="11"/>
      <c r="G132" s="11"/>
      <c r="H132" s="11"/>
      <c r="I132" s="11"/>
      <c r="J132" s="11"/>
      <c r="K132" s="11"/>
      <c r="L132" s="11"/>
      <c r="M132" s="11"/>
      <c r="N132" s="11"/>
      <c r="O132" s="11"/>
      <c r="P132" s="11"/>
      <c r="Q132" s="11"/>
      <c r="R132" s="11"/>
      <c r="S132" s="11"/>
      <c r="T132" s="11"/>
      <c r="U132" s="11"/>
      <c r="V132" s="11"/>
    </row>
    <row r="133" spans="1:22" x14ac:dyDescent="0.25">
      <c r="A133" s="12"/>
      <c r="B133" s="4"/>
      <c r="C133" s="4"/>
      <c r="D133" s="4"/>
      <c r="E133" s="4"/>
      <c r="F133" s="4"/>
      <c r="G133" s="4"/>
      <c r="H133" s="4"/>
      <c r="I133" s="4"/>
      <c r="J133" s="4"/>
      <c r="K133" s="4"/>
      <c r="L133" s="4"/>
      <c r="M133" s="4"/>
      <c r="N133" s="4"/>
      <c r="O133" s="4"/>
      <c r="P133" s="4"/>
      <c r="Q133" s="4"/>
      <c r="R133" s="4"/>
      <c r="S133" s="4"/>
      <c r="T133" s="4"/>
      <c r="U133" s="4"/>
      <c r="V133" s="4"/>
    </row>
    <row r="134" spans="1:22" x14ac:dyDescent="0.25">
      <c r="A134" s="12"/>
      <c r="B134" s="56"/>
      <c r="C134" s="56" t="s">
        <v>234</v>
      </c>
      <c r="D134" s="39" t="s">
        <v>604</v>
      </c>
      <c r="E134" s="39"/>
      <c r="F134" s="39"/>
      <c r="G134" s="39"/>
      <c r="H134" s="39"/>
      <c r="I134" s="39"/>
      <c r="J134" s="39"/>
      <c r="K134" s="39"/>
      <c r="L134" s="39"/>
      <c r="M134" s="39"/>
      <c r="N134" s="39"/>
      <c r="O134" s="39"/>
      <c r="P134" s="39"/>
      <c r="Q134" s="39"/>
      <c r="R134" s="39"/>
      <c r="S134" s="39"/>
      <c r="T134" s="39"/>
      <c r="U134" s="39"/>
      <c r="V134" s="56"/>
    </row>
    <row r="135" spans="1:22" ht="15.75" thickBot="1" x14ac:dyDescent="0.3">
      <c r="A135" s="12"/>
      <c r="B135" s="56"/>
      <c r="C135" s="56"/>
      <c r="D135" s="38" t="s">
        <v>605</v>
      </c>
      <c r="E135" s="38"/>
      <c r="F135" s="38"/>
      <c r="G135" s="38"/>
      <c r="H135" s="38"/>
      <c r="I135" s="38"/>
      <c r="J135" s="38"/>
      <c r="K135" s="38"/>
      <c r="L135" s="38"/>
      <c r="M135" s="38"/>
      <c r="N135" s="38"/>
      <c r="O135" s="38"/>
      <c r="P135" s="38"/>
      <c r="Q135" s="38"/>
      <c r="R135" s="38"/>
      <c r="S135" s="38"/>
      <c r="T135" s="38"/>
      <c r="U135" s="38"/>
      <c r="V135" s="56"/>
    </row>
    <row r="136" spans="1:22" x14ac:dyDescent="0.25">
      <c r="A136" s="12"/>
      <c r="B136" s="56"/>
      <c r="C136" s="56" t="s">
        <v>234</v>
      </c>
      <c r="D136" s="57" t="s">
        <v>574</v>
      </c>
      <c r="E136" s="57"/>
      <c r="F136" s="58"/>
      <c r="G136" s="58"/>
      <c r="H136" s="57" t="s">
        <v>575</v>
      </c>
      <c r="I136" s="57"/>
      <c r="J136" s="58"/>
      <c r="K136" s="58"/>
      <c r="L136" s="57" t="s">
        <v>577</v>
      </c>
      <c r="M136" s="57"/>
      <c r="N136" s="58"/>
      <c r="O136" s="58"/>
      <c r="P136" s="57" t="s">
        <v>578</v>
      </c>
      <c r="Q136" s="57"/>
      <c r="R136" s="58"/>
      <c r="S136" s="58"/>
      <c r="T136" s="57" t="s">
        <v>579</v>
      </c>
      <c r="U136" s="57"/>
      <c r="V136" s="56"/>
    </row>
    <row r="137" spans="1:22" x14ac:dyDescent="0.25">
      <c r="A137" s="12"/>
      <c r="B137" s="56"/>
      <c r="C137" s="56"/>
      <c r="D137" s="39"/>
      <c r="E137" s="39"/>
      <c r="F137" s="56"/>
      <c r="G137" s="56"/>
      <c r="H137" s="39" t="s">
        <v>576</v>
      </c>
      <c r="I137" s="39"/>
      <c r="J137" s="56"/>
      <c r="K137" s="56"/>
      <c r="L137" s="39" t="s">
        <v>575</v>
      </c>
      <c r="M137" s="39"/>
      <c r="N137" s="56"/>
      <c r="O137" s="56"/>
      <c r="P137" s="39"/>
      <c r="Q137" s="39"/>
      <c r="R137" s="56"/>
      <c r="S137" s="56"/>
      <c r="T137" s="39" t="s">
        <v>580</v>
      </c>
      <c r="U137" s="39"/>
      <c r="V137" s="56"/>
    </row>
    <row r="138" spans="1:22" ht="15.75" thickBot="1" x14ac:dyDescent="0.3">
      <c r="A138" s="12"/>
      <c r="B138" s="56"/>
      <c r="C138" s="56"/>
      <c r="D138" s="38"/>
      <c r="E138" s="38"/>
      <c r="F138" s="56"/>
      <c r="G138" s="56"/>
      <c r="H138" s="38"/>
      <c r="I138" s="38"/>
      <c r="J138" s="56"/>
      <c r="K138" s="56"/>
      <c r="L138" s="38" t="s">
        <v>576</v>
      </c>
      <c r="M138" s="38"/>
      <c r="N138" s="56"/>
      <c r="O138" s="56"/>
      <c r="P138" s="38"/>
      <c r="Q138" s="38"/>
      <c r="R138" s="56"/>
      <c r="S138" s="56"/>
      <c r="T138" s="38"/>
      <c r="U138" s="38"/>
      <c r="V138" s="56"/>
    </row>
    <row r="139" spans="1:22" x14ac:dyDescent="0.25">
      <c r="A139" s="12"/>
      <c r="B139" s="17"/>
      <c r="C139" s="17" t="s">
        <v>234</v>
      </c>
      <c r="D139" s="39" t="s">
        <v>306</v>
      </c>
      <c r="E139" s="39"/>
      <c r="F139" s="39"/>
      <c r="G139" s="39"/>
      <c r="H139" s="39"/>
      <c r="I139" s="39"/>
      <c r="J139" s="39"/>
      <c r="K139" s="39"/>
      <c r="L139" s="39"/>
      <c r="M139" s="39"/>
      <c r="N139" s="39"/>
      <c r="O139" s="39"/>
      <c r="P139" s="39"/>
      <c r="Q139" s="39"/>
      <c r="R139" s="39"/>
      <c r="S139" s="39"/>
      <c r="T139" s="39"/>
      <c r="U139" s="39"/>
      <c r="V139" s="17"/>
    </row>
    <row r="140" spans="1:22" x14ac:dyDescent="0.25">
      <c r="A140" s="12"/>
      <c r="B140" s="25" t="s">
        <v>81</v>
      </c>
      <c r="C140" s="27" t="s">
        <v>234</v>
      </c>
      <c r="D140" s="34" t="s">
        <v>300</v>
      </c>
      <c r="E140" s="53" t="s">
        <v>326</v>
      </c>
      <c r="F140" s="34" t="s">
        <v>234</v>
      </c>
      <c r="G140" s="27"/>
      <c r="H140" s="32" t="s">
        <v>300</v>
      </c>
      <c r="I140" s="33">
        <v>9002872</v>
      </c>
      <c r="J140" s="34"/>
      <c r="K140" s="27"/>
      <c r="L140" s="32" t="s">
        <v>300</v>
      </c>
      <c r="M140" s="33">
        <v>13449</v>
      </c>
      <c r="N140" s="34"/>
      <c r="O140" s="27"/>
      <c r="P140" s="34" t="s">
        <v>300</v>
      </c>
      <c r="Q140" s="53" t="s">
        <v>326</v>
      </c>
      <c r="R140" s="34" t="s">
        <v>234</v>
      </c>
      <c r="S140" s="27"/>
      <c r="T140" s="32" t="s">
        <v>300</v>
      </c>
      <c r="U140" s="33">
        <v>9016321</v>
      </c>
      <c r="V140" s="34"/>
    </row>
    <row r="141" spans="1:22" ht="15.75" thickBot="1" x14ac:dyDescent="0.3">
      <c r="A141" s="12"/>
      <c r="B141" s="19" t="s">
        <v>82</v>
      </c>
      <c r="C141" s="17" t="s">
        <v>234</v>
      </c>
      <c r="D141" s="30"/>
      <c r="E141" s="55" t="s">
        <v>326</v>
      </c>
      <c r="F141" s="30" t="s">
        <v>234</v>
      </c>
      <c r="G141" s="17"/>
      <c r="H141" s="14"/>
      <c r="I141" s="29">
        <v>7151985</v>
      </c>
      <c r="J141" s="30"/>
      <c r="K141" s="17"/>
      <c r="L141" s="14"/>
      <c r="M141" s="29">
        <v>9749</v>
      </c>
      <c r="N141" s="30"/>
      <c r="O141" s="17"/>
      <c r="P141" s="30"/>
      <c r="Q141" s="55" t="s">
        <v>326</v>
      </c>
      <c r="R141" s="30" t="s">
        <v>234</v>
      </c>
      <c r="S141" s="17"/>
      <c r="T141" s="14"/>
      <c r="U141" s="29">
        <v>7161734</v>
      </c>
      <c r="V141" s="30"/>
    </row>
    <row r="142" spans="1:22" x14ac:dyDescent="0.25">
      <c r="A142" s="12"/>
      <c r="B142" s="15"/>
      <c r="C142" s="15" t="s">
        <v>234</v>
      </c>
      <c r="D142" s="35"/>
      <c r="E142" s="35"/>
      <c r="F142" s="15"/>
      <c r="G142" s="15"/>
      <c r="H142" s="35"/>
      <c r="I142" s="35"/>
      <c r="J142" s="15"/>
      <c r="K142" s="15"/>
      <c r="L142" s="35"/>
      <c r="M142" s="35"/>
      <c r="N142" s="15"/>
      <c r="O142" s="15"/>
      <c r="P142" s="35"/>
      <c r="Q142" s="35"/>
      <c r="R142" s="15"/>
      <c r="S142" s="15"/>
      <c r="T142" s="35"/>
      <c r="U142" s="35"/>
      <c r="V142" s="15"/>
    </row>
    <row r="143" spans="1:22" x14ac:dyDescent="0.25">
      <c r="A143" s="12"/>
      <c r="B143" s="25" t="s">
        <v>83</v>
      </c>
      <c r="C143" s="27" t="s">
        <v>234</v>
      </c>
      <c r="D143" s="34"/>
      <c r="E143" s="53" t="s">
        <v>326</v>
      </c>
      <c r="F143" s="34" t="s">
        <v>234</v>
      </c>
      <c r="G143" s="27"/>
      <c r="H143" s="32"/>
      <c r="I143" s="33">
        <v>1850887</v>
      </c>
      <c r="J143" s="34"/>
      <c r="K143" s="27"/>
      <c r="L143" s="32"/>
      <c r="M143" s="33">
        <v>3700</v>
      </c>
      <c r="N143" s="34"/>
      <c r="O143" s="27"/>
      <c r="P143" s="34"/>
      <c r="Q143" s="53" t="s">
        <v>326</v>
      </c>
      <c r="R143" s="34" t="s">
        <v>234</v>
      </c>
      <c r="S143" s="27"/>
      <c r="T143" s="32"/>
      <c r="U143" s="33">
        <v>1854587</v>
      </c>
      <c r="V143" s="34"/>
    </row>
    <row r="144" spans="1:22" x14ac:dyDescent="0.25">
      <c r="A144" s="12"/>
      <c r="B144" s="28" t="s">
        <v>85</v>
      </c>
      <c r="C144" s="17" t="s">
        <v>234</v>
      </c>
      <c r="D144" s="30"/>
      <c r="E144" s="55" t="s">
        <v>326</v>
      </c>
      <c r="F144" s="30" t="s">
        <v>234</v>
      </c>
      <c r="G144" s="17"/>
      <c r="H144" s="14"/>
      <c r="I144" s="29">
        <v>1336319</v>
      </c>
      <c r="J144" s="30"/>
      <c r="K144" s="17"/>
      <c r="L144" s="14"/>
      <c r="M144" s="29">
        <v>1426</v>
      </c>
      <c r="N144" s="30"/>
      <c r="O144" s="17"/>
      <c r="P144" s="30"/>
      <c r="Q144" s="55" t="s">
        <v>326</v>
      </c>
      <c r="R144" s="30" t="s">
        <v>234</v>
      </c>
      <c r="S144" s="17"/>
      <c r="T144" s="14"/>
      <c r="U144" s="29">
        <v>1337745</v>
      </c>
      <c r="V144" s="30"/>
    </row>
    <row r="145" spans="1:22" x14ac:dyDescent="0.25">
      <c r="A145" s="12"/>
      <c r="B145" s="31" t="s">
        <v>86</v>
      </c>
      <c r="C145" s="27" t="s">
        <v>234</v>
      </c>
      <c r="D145" s="32"/>
      <c r="E145" s="33">
        <v>2301</v>
      </c>
      <c r="F145" s="34" t="s">
        <v>234</v>
      </c>
      <c r="G145" s="27"/>
      <c r="H145" s="32"/>
      <c r="I145" s="33">
        <v>306367</v>
      </c>
      <c r="J145" s="34" t="s">
        <v>234</v>
      </c>
      <c r="K145" s="27"/>
      <c r="L145" s="32"/>
      <c r="M145" s="33">
        <v>1785</v>
      </c>
      <c r="N145" s="34" t="s">
        <v>234</v>
      </c>
      <c r="O145" s="27"/>
      <c r="P145" s="34"/>
      <c r="Q145" s="53" t="s">
        <v>326</v>
      </c>
      <c r="R145" s="34" t="s">
        <v>234</v>
      </c>
      <c r="S145" s="27"/>
      <c r="T145" s="32"/>
      <c r="U145" s="33">
        <v>310453</v>
      </c>
      <c r="V145" s="34" t="s">
        <v>234</v>
      </c>
    </row>
    <row r="146" spans="1:22" x14ac:dyDescent="0.25">
      <c r="A146" s="12"/>
      <c r="B146" s="28" t="s">
        <v>87</v>
      </c>
      <c r="C146" s="17" t="s">
        <v>234</v>
      </c>
      <c r="D146" s="30"/>
      <c r="E146" s="55" t="s">
        <v>326</v>
      </c>
      <c r="F146" s="30" t="s">
        <v>234</v>
      </c>
      <c r="G146" s="17"/>
      <c r="H146" s="14"/>
      <c r="I146" s="29">
        <v>3669</v>
      </c>
      <c r="J146" s="30"/>
      <c r="K146" s="17"/>
      <c r="L146" s="30"/>
      <c r="M146" s="55" t="s">
        <v>326</v>
      </c>
      <c r="N146" s="30" t="s">
        <v>234</v>
      </c>
      <c r="O146" s="17"/>
      <c r="P146" s="30"/>
      <c r="Q146" s="55" t="s">
        <v>326</v>
      </c>
      <c r="R146" s="30" t="s">
        <v>234</v>
      </c>
      <c r="S146" s="17"/>
      <c r="T146" s="14"/>
      <c r="U146" s="29">
        <v>3669</v>
      </c>
      <c r="V146" s="30"/>
    </row>
    <row r="147" spans="1:22" x14ac:dyDescent="0.25">
      <c r="A147" s="12"/>
      <c r="B147" s="31" t="s">
        <v>88</v>
      </c>
      <c r="C147" s="27" t="s">
        <v>234</v>
      </c>
      <c r="D147" s="34"/>
      <c r="E147" s="53" t="s">
        <v>326</v>
      </c>
      <c r="F147" s="34" t="s">
        <v>234</v>
      </c>
      <c r="G147" s="27"/>
      <c r="H147" s="32"/>
      <c r="I147" s="33">
        <v>27008</v>
      </c>
      <c r="J147" s="34"/>
      <c r="K147" s="27"/>
      <c r="L147" s="34"/>
      <c r="M147" s="53" t="s">
        <v>326</v>
      </c>
      <c r="N147" s="34" t="s">
        <v>234</v>
      </c>
      <c r="O147" s="27"/>
      <c r="P147" s="34"/>
      <c r="Q147" s="53" t="s">
        <v>326</v>
      </c>
      <c r="R147" s="34" t="s">
        <v>234</v>
      </c>
      <c r="S147" s="27"/>
      <c r="T147" s="32"/>
      <c r="U147" s="33">
        <v>27008</v>
      </c>
      <c r="V147" s="34"/>
    </row>
    <row r="148" spans="1:22" x14ac:dyDescent="0.25">
      <c r="A148" s="12"/>
      <c r="B148" s="28" t="s">
        <v>606</v>
      </c>
      <c r="C148" s="17" t="s">
        <v>234</v>
      </c>
      <c r="D148" s="14"/>
      <c r="E148" s="54" t="s">
        <v>607</v>
      </c>
      <c r="F148" s="30" t="s">
        <v>608</v>
      </c>
      <c r="G148" s="17"/>
      <c r="H148" s="30"/>
      <c r="I148" s="55" t="s">
        <v>326</v>
      </c>
      <c r="J148" s="30" t="s">
        <v>234</v>
      </c>
      <c r="K148" s="17"/>
      <c r="L148" s="30"/>
      <c r="M148" s="55" t="s">
        <v>326</v>
      </c>
      <c r="N148" s="30" t="s">
        <v>234</v>
      </c>
      <c r="O148" s="17"/>
      <c r="P148" s="30"/>
      <c r="Q148" s="55" t="s">
        <v>326</v>
      </c>
      <c r="R148" s="30" t="s">
        <v>234</v>
      </c>
      <c r="S148" s="17"/>
      <c r="T148" s="14"/>
      <c r="U148" s="54" t="s">
        <v>607</v>
      </c>
      <c r="V148" s="30" t="s">
        <v>608</v>
      </c>
    </row>
    <row r="149" spans="1:22" x14ac:dyDescent="0.25">
      <c r="A149" s="12"/>
      <c r="B149" s="31" t="s">
        <v>609</v>
      </c>
      <c r="C149" s="27" t="s">
        <v>234</v>
      </c>
      <c r="D149" s="34"/>
      <c r="E149" s="53" t="s">
        <v>326</v>
      </c>
      <c r="F149" s="34" t="s">
        <v>234</v>
      </c>
      <c r="G149" s="27"/>
      <c r="H149" s="32"/>
      <c r="I149" s="33">
        <v>40027</v>
      </c>
      <c r="J149" s="34"/>
      <c r="K149" s="27"/>
      <c r="L149" s="32"/>
      <c r="M149" s="33">
        <v>3414</v>
      </c>
      <c r="N149" s="34"/>
      <c r="O149" s="27"/>
      <c r="P149" s="34"/>
      <c r="Q149" s="53" t="s">
        <v>326</v>
      </c>
      <c r="R149" s="34" t="s">
        <v>234</v>
      </c>
      <c r="S149" s="27"/>
      <c r="T149" s="32"/>
      <c r="U149" s="33">
        <v>43441</v>
      </c>
      <c r="V149" s="34"/>
    </row>
    <row r="150" spans="1:22" x14ac:dyDescent="0.25">
      <c r="A150" s="12"/>
      <c r="B150" s="28" t="s">
        <v>610</v>
      </c>
      <c r="C150" s="17" t="s">
        <v>234</v>
      </c>
      <c r="D150" s="14"/>
      <c r="E150" s="54">
        <v>290</v>
      </c>
      <c r="F150" s="30"/>
      <c r="G150" s="17"/>
      <c r="H150" s="14"/>
      <c r="I150" s="29">
        <v>2204</v>
      </c>
      <c r="J150" s="30"/>
      <c r="K150" s="17"/>
      <c r="L150" s="30"/>
      <c r="M150" s="55" t="s">
        <v>326</v>
      </c>
      <c r="N150" s="30" t="s">
        <v>234</v>
      </c>
      <c r="O150" s="17"/>
      <c r="P150" s="30"/>
      <c r="Q150" s="55" t="s">
        <v>326</v>
      </c>
      <c r="R150" s="30" t="s">
        <v>234</v>
      </c>
      <c r="S150" s="17"/>
      <c r="T150" s="14"/>
      <c r="U150" s="29">
        <v>2494</v>
      </c>
      <c r="V150" s="30"/>
    </row>
    <row r="151" spans="1:22" x14ac:dyDescent="0.25">
      <c r="A151" s="12"/>
      <c r="B151" s="31" t="s">
        <v>95</v>
      </c>
      <c r="C151" s="27" t="s">
        <v>234</v>
      </c>
      <c r="D151" s="32"/>
      <c r="E151" s="33">
        <v>184472</v>
      </c>
      <c r="F151" s="34" t="s">
        <v>234</v>
      </c>
      <c r="G151" s="27"/>
      <c r="H151" s="32"/>
      <c r="I151" s="33">
        <v>11945</v>
      </c>
      <c r="J151" s="34" t="s">
        <v>234</v>
      </c>
      <c r="K151" s="27"/>
      <c r="L151" s="32"/>
      <c r="M151" s="33">
        <v>4141</v>
      </c>
      <c r="N151" s="34" t="s">
        <v>234</v>
      </c>
      <c r="O151" s="27"/>
      <c r="P151" s="34"/>
      <c r="Q151" s="53" t="s">
        <v>326</v>
      </c>
      <c r="R151" s="34" t="s">
        <v>234</v>
      </c>
      <c r="S151" s="27"/>
      <c r="T151" s="32"/>
      <c r="U151" s="33">
        <v>200558</v>
      </c>
      <c r="V151" s="34" t="s">
        <v>234</v>
      </c>
    </row>
    <row r="152" spans="1:22" ht="25.5" x14ac:dyDescent="0.25">
      <c r="A152" s="12"/>
      <c r="B152" s="28" t="s">
        <v>97</v>
      </c>
      <c r="C152" s="17" t="s">
        <v>234</v>
      </c>
      <c r="D152" s="14"/>
      <c r="E152" s="54" t="s">
        <v>611</v>
      </c>
      <c r="F152" s="30" t="s">
        <v>310</v>
      </c>
      <c r="G152" s="17"/>
      <c r="H152" s="30"/>
      <c r="I152" s="55" t="s">
        <v>326</v>
      </c>
      <c r="J152" s="30" t="s">
        <v>234</v>
      </c>
      <c r="K152" s="17"/>
      <c r="L152" s="30"/>
      <c r="M152" s="55" t="s">
        <v>326</v>
      </c>
      <c r="N152" s="30" t="s">
        <v>234</v>
      </c>
      <c r="O152" s="17"/>
      <c r="P152" s="30"/>
      <c r="Q152" s="55" t="s">
        <v>326</v>
      </c>
      <c r="R152" s="30" t="s">
        <v>234</v>
      </c>
      <c r="S152" s="17"/>
      <c r="T152" s="14"/>
      <c r="U152" s="54" t="s">
        <v>611</v>
      </c>
      <c r="V152" s="30" t="s">
        <v>310</v>
      </c>
    </row>
    <row r="153" spans="1:22" x14ac:dyDescent="0.25">
      <c r="A153" s="12"/>
      <c r="B153" s="31" t="s">
        <v>179</v>
      </c>
      <c r="C153" s="27" t="s">
        <v>234</v>
      </c>
      <c r="D153" s="32"/>
      <c r="E153" s="33">
        <v>63387</v>
      </c>
      <c r="F153" s="34" t="s">
        <v>234</v>
      </c>
      <c r="G153" s="27"/>
      <c r="H153" s="34"/>
      <c r="I153" s="53" t="s">
        <v>326</v>
      </c>
      <c r="J153" s="34" t="s">
        <v>234</v>
      </c>
      <c r="K153" s="27"/>
      <c r="L153" s="34"/>
      <c r="M153" s="53" t="s">
        <v>326</v>
      </c>
      <c r="N153" s="34" t="s">
        <v>234</v>
      </c>
      <c r="O153" s="27"/>
      <c r="P153" s="34"/>
      <c r="Q153" s="53" t="s">
        <v>326</v>
      </c>
      <c r="R153" s="34" t="s">
        <v>234</v>
      </c>
      <c r="S153" s="27"/>
      <c r="T153" s="32"/>
      <c r="U153" s="33">
        <v>63387</v>
      </c>
      <c r="V153" s="34" t="s">
        <v>234</v>
      </c>
    </row>
    <row r="154" spans="1:22" ht="15.75" thickBot="1" x14ac:dyDescent="0.3">
      <c r="A154" s="12"/>
      <c r="B154" s="28" t="s">
        <v>612</v>
      </c>
      <c r="C154" s="17" t="s">
        <v>234</v>
      </c>
      <c r="D154" s="14"/>
      <c r="E154" s="54" t="s">
        <v>613</v>
      </c>
      <c r="F154" s="30" t="s">
        <v>310</v>
      </c>
      <c r="G154" s="17"/>
      <c r="H154" s="14"/>
      <c r="I154" s="29">
        <v>3269</v>
      </c>
      <c r="J154" s="30" t="s">
        <v>234</v>
      </c>
      <c r="K154" s="17"/>
      <c r="L154" s="14"/>
      <c r="M154" s="54" t="s">
        <v>614</v>
      </c>
      <c r="N154" s="30" t="s">
        <v>310</v>
      </c>
      <c r="O154" s="17"/>
      <c r="P154" s="30"/>
      <c r="Q154" s="55" t="s">
        <v>326</v>
      </c>
      <c r="R154" s="30" t="s">
        <v>234</v>
      </c>
      <c r="S154" s="17"/>
      <c r="T154" s="14"/>
      <c r="U154" s="54" t="s">
        <v>615</v>
      </c>
      <c r="V154" s="30" t="s">
        <v>310</v>
      </c>
    </row>
    <row r="155" spans="1:22" x14ac:dyDescent="0.25">
      <c r="A155" s="12"/>
      <c r="B155" s="15"/>
      <c r="C155" s="15" t="s">
        <v>234</v>
      </c>
      <c r="D155" s="35"/>
      <c r="E155" s="35"/>
      <c r="F155" s="15"/>
      <c r="G155" s="15"/>
      <c r="H155" s="35"/>
      <c r="I155" s="35"/>
      <c r="J155" s="15"/>
      <c r="K155" s="15"/>
      <c r="L155" s="35"/>
      <c r="M155" s="35"/>
      <c r="N155" s="15"/>
      <c r="O155" s="15"/>
      <c r="P155" s="35"/>
      <c r="Q155" s="35"/>
      <c r="R155" s="15"/>
      <c r="S155" s="15"/>
      <c r="T155" s="35"/>
      <c r="U155" s="35"/>
      <c r="V155" s="15"/>
    </row>
    <row r="156" spans="1:22" ht="38.25" x14ac:dyDescent="0.25">
      <c r="A156" s="12"/>
      <c r="B156" s="25" t="s">
        <v>616</v>
      </c>
      <c r="C156" s="27" t="s">
        <v>234</v>
      </c>
      <c r="D156" s="32"/>
      <c r="E156" s="33">
        <v>168652</v>
      </c>
      <c r="F156" s="34" t="s">
        <v>234</v>
      </c>
      <c r="G156" s="27"/>
      <c r="H156" s="32"/>
      <c r="I156" s="33">
        <v>120079</v>
      </c>
      <c r="J156" s="34" t="s">
        <v>234</v>
      </c>
      <c r="K156" s="27"/>
      <c r="L156" s="32"/>
      <c r="M156" s="37" t="s">
        <v>617</v>
      </c>
      <c r="N156" s="34" t="s">
        <v>310</v>
      </c>
      <c r="O156" s="27"/>
      <c r="P156" s="34"/>
      <c r="Q156" s="53" t="s">
        <v>326</v>
      </c>
      <c r="R156" s="34" t="s">
        <v>234</v>
      </c>
      <c r="S156" s="27"/>
      <c r="T156" s="32"/>
      <c r="U156" s="33">
        <v>283034</v>
      </c>
      <c r="V156" s="34" t="s">
        <v>234</v>
      </c>
    </row>
    <row r="157" spans="1:22" ht="15.75" thickBot="1" x14ac:dyDescent="0.3">
      <c r="A157" s="12"/>
      <c r="B157" s="19" t="s">
        <v>101</v>
      </c>
      <c r="C157" s="17" t="s">
        <v>234</v>
      </c>
      <c r="D157" s="14"/>
      <c r="E157" s="54" t="s">
        <v>618</v>
      </c>
      <c r="F157" s="30" t="s">
        <v>310</v>
      </c>
      <c r="G157" s="17"/>
      <c r="H157" s="14"/>
      <c r="I157" s="29">
        <v>61829</v>
      </c>
      <c r="J157" s="30" t="s">
        <v>234</v>
      </c>
      <c r="K157" s="17"/>
      <c r="L157" s="14"/>
      <c r="M157" s="54" t="s">
        <v>619</v>
      </c>
      <c r="N157" s="30" t="s">
        <v>310</v>
      </c>
      <c r="O157" s="17"/>
      <c r="P157" s="30"/>
      <c r="Q157" s="55" t="s">
        <v>326</v>
      </c>
      <c r="R157" s="30" t="s">
        <v>234</v>
      </c>
      <c r="S157" s="17"/>
      <c r="T157" s="14"/>
      <c r="U157" s="54" t="s">
        <v>436</v>
      </c>
      <c r="V157" s="30" t="s">
        <v>310</v>
      </c>
    </row>
    <row r="158" spans="1:22" x14ac:dyDescent="0.25">
      <c r="A158" s="12"/>
      <c r="B158" s="15"/>
      <c r="C158" s="15" t="s">
        <v>234</v>
      </c>
      <c r="D158" s="35"/>
      <c r="E158" s="35"/>
      <c r="F158" s="15"/>
      <c r="G158" s="15"/>
      <c r="H158" s="35"/>
      <c r="I158" s="35"/>
      <c r="J158" s="15"/>
      <c r="K158" s="15"/>
      <c r="L158" s="35"/>
      <c r="M158" s="35"/>
      <c r="N158" s="15"/>
      <c r="O158" s="15"/>
      <c r="P158" s="35"/>
      <c r="Q158" s="35"/>
      <c r="R158" s="15"/>
      <c r="S158" s="15"/>
      <c r="T158" s="35"/>
      <c r="U158" s="35"/>
      <c r="V158" s="15"/>
    </row>
    <row r="159" spans="1:22" ht="25.5" x14ac:dyDescent="0.25">
      <c r="A159" s="12"/>
      <c r="B159" s="25" t="s">
        <v>620</v>
      </c>
      <c r="C159" s="27" t="s">
        <v>234</v>
      </c>
      <c r="D159" s="32"/>
      <c r="E159" s="33">
        <v>268560</v>
      </c>
      <c r="F159" s="34" t="s">
        <v>234</v>
      </c>
      <c r="G159" s="27"/>
      <c r="H159" s="32"/>
      <c r="I159" s="33">
        <v>58250</v>
      </c>
      <c r="J159" s="34" t="s">
        <v>234</v>
      </c>
      <c r="K159" s="27"/>
      <c r="L159" s="32"/>
      <c r="M159" s="37" t="s">
        <v>621</v>
      </c>
      <c r="N159" s="34" t="s">
        <v>310</v>
      </c>
      <c r="O159" s="27"/>
      <c r="P159" s="34"/>
      <c r="Q159" s="53" t="s">
        <v>326</v>
      </c>
      <c r="R159" s="34" t="s">
        <v>234</v>
      </c>
      <c r="S159" s="27"/>
      <c r="T159" s="32"/>
      <c r="U159" s="33">
        <v>325359</v>
      </c>
      <c r="V159" s="34" t="s">
        <v>234</v>
      </c>
    </row>
    <row r="160" spans="1:22" ht="26.25" thickBot="1" x14ac:dyDescent="0.3">
      <c r="A160" s="12"/>
      <c r="B160" s="19" t="s">
        <v>622</v>
      </c>
      <c r="C160" s="17" t="s">
        <v>234</v>
      </c>
      <c r="D160" s="14"/>
      <c r="E160" s="29">
        <v>544618</v>
      </c>
      <c r="F160" s="30" t="s">
        <v>234</v>
      </c>
      <c r="G160" s="17"/>
      <c r="H160" s="14"/>
      <c r="I160" s="54" t="s">
        <v>623</v>
      </c>
      <c r="J160" s="30" t="s">
        <v>310</v>
      </c>
      <c r="K160" s="17"/>
      <c r="L160" s="30"/>
      <c r="M160" s="55" t="s">
        <v>326</v>
      </c>
      <c r="N160" s="30" t="s">
        <v>234</v>
      </c>
      <c r="O160" s="17"/>
      <c r="P160" s="14"/>
      <c r="Q160" s="54" t="s">
        <v>624</v>
      </c>
      <c r="R160" s="30" t="s">
        <v>310</v>
      </c>
      <c r="S160" s="17"/>
      <c r="T160" s="30"/>
      <c r="U160" s="55" t="s">
        <v>326</v>
      </c>
      <c r="V160" s="30" t="s">
        <v>234</v>
      </c>
    </row>
    <row r="161" spans="1:22" x14ac:dyDescent="0.25">
      <c r="A161" s="12"/>
      <c r="B161" s="15"/>
      <c r="C161" s="15" t="s">
        <v>234</v>
      </c>
      <c r="D161" s="35"/>
      <c r="E161" s="35"/>
      <c r="F161" s="15"/>
      <c r="G161" s="15"/>
      <c r="H161" s="35"/>
      <c r="I161" s="35"/>
      <c r="J161" s="15"/>
      <c r="K161" s="15"/>
      <c r="L161" s="35"/>
      <c r="M161" s="35"/>
      <c r="N161" s="15"/>
      <c r="O161" s="15"/>
      <c r="P161" s="35"/>
      <c r="Q161" s="35"/>
      <c r="R161" s="15"/>
      <c r="S161" s="15"/>
      <c r="T161" s="35"/>
      <c r="U161" s="35"/>
      <c r="V161" s="15"/>
    </row>
    <row r="162" spans="1:22" x14ac:dyDescent="0.25">
      <c r="A162" s="12"/>
      <c r="B162" s="25" t="s">
        <v>104</v>
      </c>
      <c r="C162" s="27" t="s">
        <v>234</v>
      </c>
      <c r="D162" s="32"/>
      <c r="E162" s="33">
        <v>813178</v>
      </c>
      <c r="F162" s="34" t="s">
        <v>234</v>
      </c>
      <c r="G162" s="27"/>
      <c r="H162" s="32"/>
      <c r="I162" s="33">
        <v>56215</v>
      </c>
      <c r="J162" s="34" t="s">
        <v>234</v>
      </c>
      <c r="K162" s="27"/>
      <c r="L162" s="32"/>
      <c r="M162" s="37" t="s">
        <v>621</v>
      </c>
      <c r="N162" s="34" t="s">
        <v>310</v>
      </c>
      <c r="O162" s="27"/>
      <c r="P162" s="32"/>
      <c r="Q162" s="37" t="s">
        <v>624</v>
      </c>
      <c r="R162" s="34" t="s">
        <v>310</v>
      </c>
      <c r="S162" s="27"/>
      <c r="T162" s="32"/>
      <c r="U162" s="33">
        <v>325359</v>
      </c>
      <c r="V162" s="34" t="s">
        <v>234</v>
      </c>
    </row>
    <row r="163" spans="1:22" ht="25.5" x14ac:dyDescent="0.25">
      <c r="A163" s="12"/>
      <c r="B163" s="19" t="s">
        <v>105</v>
      </c>
      <c r="C163" s="17" t="s">
        <v>234</v>
      </c>
      <c r="D163" s="30"/>
      <c r="E163" s="55" t="s">
        <v>326</v>
      </c>
      <c r="F163" s="30" t="s">
        <v>234</v>
      </c>
      <c r="G163" s="17"/>
      <c r="H163" s="30"/>
      <c r="I163" s="55" t="s">
        <v>326</v>
      </c>
      <c r="J163" s="30" t="s">
        <v>234</v>
      </c>
      <c r="K163" s="17"/>
      <c r="L163" s="14"/>
      <c r="M163" s="29">
        <v>2803</v>
      </c>
      <c r="N163" s="30" t="s">
        <v>234</v>
      </c>
      <c r="O163" s="17"/>
      <c r="P163" s="30"/>
      <c r="Q163" s="55" t="s">
        <v>326</v>
      </c>
      <c r="R163" s="30" t="s">
        <v>234</v>
      </c>
      <c r="S163" s="17"/>
      <c r="T163" s="14"/>
      <c r="U163" s="29">
        <v>2803</v>
      </c>
      <c r="V163" s="30" t="s">
        <v>234</v>
      </c>
    </row>
    <row r="164" spans="1:22" ht="26.25" thickBot="1" x14ac:dyDescent="0.3">
      <c r="A164" s="12"/>
      <c r="B164" s="25" t="s">
        <v>106</v>
      </c>
      <c r="C164" s="27" t="s">
        <v>234</v>
      </c>
      <c r="D164" s="34"/>
      <c r="E164" s="53" t="s">
        <v>326</v>
      </c>
      <c r="F164" s="34" t="s">
        <v>234</v>
      </c>
      <c r="G164" s="27"/>
      <c r="H164" s="32"/>
      <c r="I164" s="33">
        <v>491200</v>
      </c>
      <c r="J164" s="34" t="s">
        <v>234</v>
      </c>
      <c r="K164" s="27"/>
      <c r="L164" s="32"/>
      <c r="M164" s="37" t="s">
        <v>625</v>
      </c>
      <c r="N164" s="34" t="s">
        <v>310</v>
      </c>
      <c r="O164" s="27"/>
      <c r="P164" s="34"/>
      <c r="Q164" s="53" t="s">
        <v>326</v>
      </c>
      <c r="R164" s="34" t="s">
        <v>234</v>
      </c>
      <c r="S164" s="27"/>
      <c r="T164" s="32"/>
      <c r="U164" s="33">
        <v>491195</v>
      </c>
      <c r="V164" s="34" t="s">
        <v>234</v>
      </c>
    </row>
    <row r="165" spans="1:22" x14ac:dyDescent="0.25">
      <c r="A165" s="12"/>
      <c r="B165" s="15"/>
      <c r="C165" s="15" t="s">
        <v>234</v>
      </c>
      <c r="D165" s="35"/>
      <c r="E165" s="35"/>
      <c r="F165" s="15"/>
      <c r="G165" s="15"/>
      <c r="H165" s="35"/>
      <c r="I165" s="35"/>
      <c r="J165" s="15"/>
      <c r="K165" s="15"/>
      <c r="L165" s="35"/>
      <c r="M165" s="35"/>
      <c r="N165" s="15"/>
      <c r="O165" s="15"/>
      <c r="P165" s="35"/>
      <c r="Q165" s="35"/>
      <c r="R165" s="15"/>
      <c r="S165" s="15"/>
      <c r="T165" s="35"/>
      <c r="U165" s="35"/>
      <c r="V165" s="15"/>
    </row>
    <row r="166" spans="1:22" x14ac:dyDescent="0.25">
      <c r="A166" s="12"/>
      <c r="B166" s="19" t="s">
        <v>107</v>
      </c>
      <c r="C166" s="17" t="s">
        <v>234</v>
      </c>
      <c r="D166" s="14"/>
      <c r="E166" s="29">
        <v>813178</v>
      </c>
      <c r="F166" s="30" t="s">
        <v>234</v>
      </c>
      <c r="G166" s="17"/>
      <c r="H166" s="14"/>
      <c r="I166" s="29">
        <v>547415</v>
      </c>
      <c r="J166" s="30" t="s">
        <v>234</v>
      </c>
      <c r="K166" s="17"/>
      <c r="L166" s="14"/>
      <c r="M166" s="29">
        <v>1347</v>
      </c>
      <c r="N166" s="30" t="s">
        <v>234</v>
      </c>
      <c r="O166" s="17"/>
      <c r="P166" s="14"/>
      <c r="Q166" s="54" t="s">
        <v>624</v>
      </c>
      <c r="R166" s="30" t="s">
        <v>310</v>
      </c>
      <c r="S166" s="17"/>
      <c r="T166" s="14"/>
      <c r="U166" s="29">
        <v>819357</v>
      </c>
      <c r="V166" s="30" t="s">
        <v>234</v>
      </c>
    </row>
    <row r="167" spans="1:22" ht="26.25" thickBot="1" x14ac:dyDescent="0.3">
      <c r="A167" s="12"/>
      <c r="B167" s="25" t="s">
        <v>151</v>
      </c>
      <c r="C167" s="27" t="s">
        <v>234</v>
      </c>
      <c r="D167" s="34"/>
      <c r="E167" s="53" t="s">
        <v>326</v>
      </c>
      <c r="F167" s="34" t="s">
        <v>234</v>
      </c>
      <c r="G167" s="27"/>
      <c r="H167" s="34"/>
      <c r="I167" s="53" t="s">
        <v>326</v>
      </c>
      <c r="J167" s="34" t="s">
        <v>234</v>
      </c>
      <c r="K167" s="27"/>
      <c r="L167" s="32"/>
      <c r="M167" s="37" t="s">
        <v>626</v>
      </c>
      <c r="N167" s="34" t="s">
        <v>310</v>
      </c>
      <c r="O167" s="27"/>
      <c r="P167" s="34"/>
      <c r="Q167" s="53" t="s">
        <v>326</v>
      </c>
      <c r="R167" s="34" t="s">
        <v>234</v>
      </c>
      <c r="S167" s="27"/>
      <c r="T167" s="32"/>
      <c r="U167" s="37" t="s">
        <v>626</v>
      </c>
      <c r="V167" s="34" t="s">
        <v>310</v>
      </c>
    </row>
    <row r="168" spans="1:22" x14ac:dyDescent="0.25">
      <c r="A168" s="12"/>
      <c r="B168" s="15"/>
      <c r="C168" s="15" t="s">
        <v>234</v>
      </c>
      <c r="D168" s="35"/>
      <c r="E168" s="35"/>
      <c r="F168" s="15"/>
      <c r="G168" s="15"/>
      <c r="H168" s="35"/>
      <c r="I168" s="35"/>
      <c r="J168" s="15"/>
      <c r="K168" s="15"/>
      <c r="L168" s="35"/>
      <c r="M168" s="35"/>
      <c r="N168" s="15"/>
      <c r="O168" s="15"/>
      <c r="P168" s="35"/>
      <c r="Q168" s="35"/>
      <c r="R168" s="15"/>
      <c r="S168" s="15"/>
      <c r="T168" s="35"/>
      <c r="U168" s="35"/>
      <c r="V168" s="15"/>
    </row>
    <row r="169" spans="1:22" ht="25.5" x14ac:dyDescent="0.25">
      <c r="A169" s="12"/>
      <c r="B169" s="19" t="s">
        <v>109</v>
      </c>
      <c r="C169" s="17" t="s">
        <v>234</v>
      </c>
      <c r="D169" s="14"/>
      <c r="E169" s="29">
        <v>813178</v>
      </c>
      <c r="F169" s="30" t="s">
        <v>234</v>
      </c>
      <c r="G169" s="17"/>
      <c r="H169" s="14"/>
      <c r="I169" s="29">
        <v>547415</v>
      </c>
      <c r="J169" s="30" t="s">
        <v>234</v>
      </c>
      <c r="K169" s="17"/>
      <c r="L169" s="14"/>
      <c r="M169" s="54" t="s">
        <v>627</v>
      </c>
      <c r="N169" s="30" t="s">
        <v>310</v>
      </c>
      <c r="O169" s="17"/>
      <c r="P169" s="14"/>
      <c r="Q169" s="54" t="s">
        <v>624</v>
      </c>
      <c r="R169" s="30" t="s">
        <v>310</v>
      </c>
      <c r="S169" s="17"/>
      <c r="T169" s="14"/>
      <c r="U169" s="29">
        <v>813178</v>
      </c>
      <c r="V169" s="30" t="s">
        <v>234</v>
      </c>
    </row>
    <row r="170" spans="1:22" ht="26.25" thickBot="1" x14ac:dyDescent="0.3">
      <c r="A170" s="12"/>
      <c r="B170" s="25" t="s">
        <v>628</v>
      </c>
      <c r="C170" s="27" t="s">
        <v>234</v>
      </c>
      <c r="D170" s="32"/>
      <c r="E170" s="33">
        <v>100488</v>
      </c>
      <c r="F170" s="34" t="s">
        <v>234</v>
      </c>
      <c r="G170" s="27"/>
      <c r="H170" s="32"/>
      <c r="I170" s="33">
        <v>4204</v>
      </c>
      <c r="J170" s="34" t="s">
        <v>234</v>
      </c>
      <c r="K170" s="27"/>
      <c r="L170" s="32"/>
      <c r="M170" s="37" t="s">
        <v>629</v>
      </c>
      <c r="N170" s="34" t="s">
        <v>310</v>
      </c>
      <c r="O170" s="27"/>
      <c r="P170" s="34"/>
      <c r="Q170" s="53" t="s">
        <v>326</v>
      </c>
      <c r="R170" s="34" t="s">
        <v>234</v>
      </c>
      <c r="S170" s="27"/>
      <c r="T170" s="32"/>
      <c r="U170" s="33">
        <v>96369</v>
      </c>
      <c r="V170" s="34" t="s">
        <v>234</v>
      </c>
    </row>
    <row r="171" spans="1:22" x14ac:dyDescent="0.25">
      <c r="A171" s="12"/>
      <c r="B171" s="15"/>
      <c r="C171" s="15" t="s">
        <v>234</v>
      </c>
      <c r="D171" s="35"/>
      <c r="E171" s="35"/>
      <c r="F171" s="15"/>
      <c r="G171" s="15"/>
      <c r="H171" s="35"/>
      <c r="I171" s="35"/>
      <c r="J171" s="15"/>
      <c r="K171" s="15"/>
      <c r="L171" s="35"/>
      <c r="M171" s="35"/>
      <c r="N171" s="15"/>
      <c r="O171" s="15"/>
      <c r="P171" s="35"/>
      <c r="Q171" s="35"/>
      <c r="R171" s="15"/>
      <c r="S171" s="15"/>
      <c r="T171" s="35"/>
      <c r="U171" s="35"/>
      <c r="V171" s="15"/>
    </row>
    <row r="172" spans="1:22" ht="26.25" thickBot="1" x14ac:dyDescent="0.3">
      <c r="A172" s="12"/>
      <c r="B172" s="19" t="s">
        <v>138</v>
      </c>
      <c r="C172" s="17" t="s">
        <v>234</v>
      </c>
      <c r="D172" s="14" t="s">
        <v>300</v>
      </c>
      <c r="E172" s="29">
        <v>913666</v>
      </c>
      <c r="F172" s="30" t="s">
        <v>234</v>
      </c>
      <c r="G172" s="17"/>
      <c r="H172" s="14" t="s">
        <v>300</v>
      </c>
      <c r="I172" s="29">
        <v>551619</v>
      </c>
      <c r="J172" s="30" t="s">
        <v>234</v>
      </c>
      <c r="K172" s="17"/>
      <c r="L172" s="14" t="s">
        <v>300</v>
      </c>
      <c r="M172" s="54" t="s">
        <v>630</v>
      </c>
      <c r="N172" s="30" t="s">
        <v>310</v>
      </c>
      <c r="O172" s="17"/>
      <c r="P172" s="14" t="s">
        <v>300</v>
      </c>
      <c r="Q172" s="54" t="s">
        <v>624</v>
      </c>
      <c r="R172" s="30" t="s">
        <v>310</v>
      </c>
      <c r="S172" s="17"/>
      <c r="T172" s="14" t="s">
        <v>300</v>
      </c>
      <c r="U172" s="29">
        <v>909547</v>
      </c>
      <c r="V172" s="30" t="s">
        <v>234</v>
      </c>
    </row>
    <row r="173" spans="1:22" ht="15.75" thickTop="1" x14ac:dyDescent="0.25">
      <c r="A173" s="12"/>
      <c r="B173" s="15"/>
      <c r="C173" s="15" t="s">
        <v>234</v>
      </c>
      <c r="D173" s="36"/>
      <c r="E173" s="36"/>
      <c r="F173" s="15"/>
      <c r="G173" s="15"/>
      <c r="H173" s="36"/>
      <c r="I173" s="36"/>
      <c r="J173" s="15"/>
      <c r="K173" s="15"/>
      <c r="L173" s="36"/>
      <c r="M173" s="36"/>
      <c r="N173" s="15"/>
      <c r="O173" s="15"/>
      <c r="P173" s="36"/>
      <c r="Q173" s="36"/>
      <c r="R173" s="15"/>
      <c r="S173" s="15"/>
      <c r="T173" s="36"/>
      <c r="U173" s="36"/>
      <c r="V173" s="15"/>
    </row>
    <row r="174" spans="1:22" x14ac:dyDescent="0.25">
      <c r="A174" s="12"/>
      <c r="B174" s="22"/>
      <c r="C174" s="22"/>
      <c r="D174" s="22"/>
      <c r="E174" s="22"/>
      <c r="F174" s="22"/>
      <c r="G174" s="22"/>
      <c r="H174" s="22"/>
      <c r="I174" s="22"/>
      <c r="J174" s="22"/>
      <c r="K174" s="22"/>
      <c r="L174" s="22"/>
      <c r="M174" s="22"/>
      <c r="N174" s="22"/>
      <c r="O174" s="22"/>
      <c r="P174" s="22"/>
      <c r="Q174" s="22"/>
      <c r="R174" s="22"/>
      <c r="S174" s="22"/>
      <c r="T174" s="22"/>
      <c r="U174" s="22"/>
      <c r="V174" s="22"/>
    </row>
    <row r="175" spans="1:22" x14ac:dyDescent="0.25">
      <c r="A175" s="12"/>
      <c r="B175" s="4"/>
      <c r="C175" s="4"/>
      <c r="D175" s="4"/>
      <c r="E175" s="4"/>
      <c r="F175" s="4"/>
      <c r="G175" s="4"/>
      <c r="H175" s="4"/>
      <c r="I175" s="4"/>
      <c r="J175" s="4"/>
      <c r="K175" s="4"/>
      <c r="L175" s="4"/>
      <c r="M175" s="4"/>
      <c r="N175" s="4"/>
      <c r="O175" s="4"/>
      <c r="P175" s="4"/>
      <c r="Q175" s="4"/>
      <c r="R175" s="4"/>
      <c r="S175" s="4"/>
      <c r="T175" s="4"/>
      <c r="U175" s="4"/>
      <c r="V175" s="4"/>
    </row>
    <row r="176" spans="1:22" x14ac:dyDescent="0.25">
      <c r="A176" s="12"/>
      <c r="B176" s="56"/>
      <c r="C176" s="56" t="s">
        <v>234</v>
      </c>
      <c r="D176" s="39" t="s">
        <v>631</v>
      </c>
      <c r="E176" s="39"/>
      <c r="F176" s="39"/>
      <c r="G176" s="39"/>
      <c r="H176" s="39"/>
      <c r="I176" s="39"/>
      <c r="J176" s="39"/>
      <c r="K176" s="39"/>
      <c r="L176" s="39"/>
      <c r="M176" s="39"/>
      <c r="N176" s="39"/>
      <c r="O176" s="39"/>
      <c r="P176" s="39"/>
      <c r="Q176" s="39"/>
      <c r="R176" s="39"/>
      <c r="S176" s="39"/>
      <c r="T176" s="39"/>
      <c r="U176" s="39"/>
      <c r="V176" s="56"/>
    </row>
    <row r="177" spans="1:22" ht="15.75" thickBot="1" x14ac:dyDescent="0.3">
      <c r="A177" s="12"/>
      <c r="B177" s="56"/>
      <c r="C177" s="56"/>
      <c r="D177" s="38" t="s">
        <v>632</v>
      </c>
      <c r="E177" s="38"/>
      <c r="F177" s="38"/>
      <c r="G177" s="38"/>
      <c r="H177" s="38"/>
      <c r="I177" s="38"/>
      <c r="J177" s="38"/>
      <c r="K177" s="38"/>
      <c r="L177" s="38"/>
      <c r="M177" s="38"/>
      <c r="N177" s="38"/>
      <c r="O177" s="38"/>
      <c r="P177" s="38"/>
      <c r="Q177" s="38"/>
      <c r="R177" s="38"/>
      <c r="S177" s="38"/>
      <c r="T177" s="38"/>
      <c r="U177" s="38"/>
      <c r="V177" s="56"/>
    </row>
    <row r="178" spans="1:22" x14ac:dyDescent="0.25">
      <c r="A178" s="12"/>
      <c r="B178" s="56"/>
      <c r="C178" s="56" t="s">
        <v>234</v>
      </c>
      <c r="D178" s="57" t="s">
        <v>574</v>
      </c>
      <c r="E178" s="57"/>
      <c r="F178" s="58"/>
      <c r="G178" s="58"/>
      <c r="H178" s="57" t="s">
        <v>575</v>
      </c>
      <c r="I178" s="57"/>
      <c r="J178" s="58"/>
      <c r="K178" s="58"/>
      <c r="L178" s="57" t="s">
        <v>577</v>
      </c>
      <c r="M178" s="57"/>
      <c r="N178" s="58"/>
      <c r="O178" s="58"/>
      <c r="P178" s="57" t="s">
        <v>578</v>
      </c>
      <c r="Q178" s="57"/>
      <c r="R178" s="58"/>
      <c r="S178" s="58"/>
      <c r="T178" s="57" t="s">
        <v>579</v>
      </c>
      <c r="U178" s="57"/>
      <c r="V178" s="56"/>
    </row>
    <row r="179" spans="1:22" x14ac:dyDescent="0.25">
      <c r="A179" s="12"/>
      <c r="B179" s="56"/>
      <c r="C179" s="56"/>
      <c r="D179" s="39"/>
      <c r="E179" s="39"/>
      <c r="F179" s="56"/>
      <c r="G179" s="56"/>
      <c r="H179" s="39" t="s">
        <v>576</v>
      </c>
      <c r="I179" s="39"/>
      <c r="J179" s="56"/>
      <c r="K179" s="56"/>
      <c r="L179" s="39" t="s">
        <v>575</v>
      </c>
      <c r="M179" s="39"/>
      <c r="N179" s="56"/>
      <c r="O179" s="56"/>
      <c r="P179" s="39"/>
      <c r="Q179" s="39"/>
      <c r="R179" s="56"/>
      <c r="S179" s="56"/>
      <c r="T179" s="39" t="s">
        <v>580</v>
      </c>
      <c r="U179" s="39"/>
      <c r="V179" s="56"/>
    </row>
    <row r="180" spans="1:22" ht="15.75" thickBot="1" x14ac:dyDescent="0.3">
      <c r="A180" s="12"/>
      <c r="B180" s="56"/>
      <c r="C180" s="56"/>
      <c r="D180" s="38"/>
      <c r="E180" s="38"/>
      <c r="F180" s="56"/>
      <c r="G180" s="56"/>
      <c r="H180" s="38"/>
      <c r="I180" s="38"/>
      <c r="J180" s="56"/>
      <c r="K180" s="56"/>
      <c r="L180" s="38" t="s">
        <v>576</v>
      </c>
      <c r="M180" s="38"/>
      <c r="N180" s="56"/>
      <c r="O180" s="56"/>
      <c r="P180" s="38"/>
      <c r="Q180" s="38"/>
      <c r="R180" s="56"/>
      <c r="S180" s="56"/>
      <c r="T180" s="38"/>
      <c r="U180" s="38"/>
      <c r="V180" s="56"/>
    </row>
    <row r="181" spans="1:22" x14ac:dyDescent="0.25">
      <c r="A181" s="12"/>
      <c r="B181" s="17"/>
      <c r="C181" s="17" t="s">
        <v>234</v>
      </c>
      <c r="D181" s="39" t="s">
        <v>306</v>
      </c>
      <c r="E181" s="39"/>
      <c r="F181" s="39"/>
      <c r="G181" s="39"/>
      <c r="H181" s="39"/>
      <c r="I181" s="39"/>
      <c r="J181" s="39"/>
      <c r="K181" s="39"/>
      <c r="L181" s="39"/>
      <c r="M181" s="39"/>
      <c r="N181" s="39"/>
      <c r="O181" s="39"/>
      <c r="P181" s="39"/>
      <c r="Q181" s="39"/>
      <c r="R181" s="39"/>
      <c r="S181" s="39"/>
      <c r="T181" s="39"/>
      <c r="U181" s="39"/>
      <c r="V181" s="17"/>
    </row>
    <row r="182" spans="1:22" x14ac:dyDescent="0.25">
      <c r="A182" s="12"/>
      <c r="B182" s="25" t="s">
        <v>81</v>
      </c>
      <c r="C182" s="27" t="s">
        <v>234</v>
      </c>
      <c r="D182" s="34" t="s">
        <v>300</v>
      </c>
      <c r="E182" s="53" t="s">
        <v>326</v>
      </c>
      <c r="F182" s="34" t="s">
        <v>234</v>
      </c>
      <c r="G182" s="27"/>
      <c r="H182" s="32" t="s">
        <v>300</v>
      </c>
      <c r="I182" s="33">
        <v>9262725</v>
      </c>
      <c r="J182" s="34" t="s">
        <v>234</v>
      </c>
      <c r="K182" s="27"/>
      <c r="L182" s="32" t="s">
        <v>300</v>
      </c>
      <c r="M182" s="33">
        <v>11937</v>
      </c>
      <c r="N182" s="34" t="s">
        <v>234</v>
      </c>
      <c r="O182" s="27"/>
      <c r="P182" s="34" t="s">
        <v>300</v>
      </c>
      <c r="Q182" s="53" t="s">
        <v>326</v>
      </c>
      <c r="R182" s="34" t="s">
        <v>234</v>
      </c>
      <c r="S182" s="27"/>
      <c r="T182" s="32" t="s">
        <v>300</v>
      </c>
      <c r="U182" s="33">
        <v>9274662</v>
      </c>
      <c r="V182" s="34" t="s">
        <v>234</v>
      </c>
    </row>
    <row r="183" spans="1:22" ht="15.75" thickBot="1" x14ac:dyDescent="0.3">
      <c r="A183" s="12"/>
      <c r="B183" s="19" t="s">
        <v>82</v>
      </c>
      <c r="C183" s="17" t="s">
        <v>234</v>
      </c>
      <c r="D183" s="30"/>
      <c r="E183" s="55" t="s">
        <v>326</v>
      </c>
      <c r="F183" s="30" t="s">
        <v>234</v>
      </c>
      <c r="G183" s="17"/>
      <c r="H183" s="14"/>
      <c r="I183" s="29">
        <v>7170595</v>
      </c>
      <c r="J183" s="30" t="s">
        <v>234</v>
      </c>
      <c r="K183" s="17"/>
      <c r="L183" s="14"/>
      <c r="M183" s="29">
        <v>8808</v>
      </c>
      <c r="N183" s="30" t="s">
        <v>234</v>
      </c>
      <c r="O183" s="17"/>
      <c r="P183" s="30"/>
      <c r="Q183" s="55" t="s">
        <v>326</v>
      </c>
      <c r="R183" s="30" t="s">
        <v>234</v>
      </c>
      <c r="S183" s="17"/>
      <c r="T183" s="14"/>
      <c r="U183" s="29">
        <v>7179403</v>
      </c>
      <c r="V183" s="30" t="s">
        <v>234</v>
      </c>
    </row>
    <row r="184" spans="1:22" x14ac:dyDescent="0.25">
      <c r="A184" s="12"/>
      <c r="B184" s="15"/>
      <c r="C184" s="15" t="s">
        <v>234</v>
      </c>
      <c r="D184" s="35"/>
      <c r="E184" s="35"/>
      <c r="F184" s="15"/>
      <c r="G184" s="15"/>
      <c r="H184" s="35"/>
      <c r="I184" s="35"/>
      <c r="J184" s="15"/>
      <c r="K184" s="15"/>
      <c r="L184" s="35"/>
      <c r="M184" s="35"/>
      <c r="N184" s="15"/>
      <c r="O184" s="15"/>
      <c r="P184" s="35"/>
      <c r="Q184" s="35"/>
      <c r="R184" s="15"/>
      <c r="S184" s="15"/>
      <c r="T184" s="35"/>
      <c r="U184" s="35"/>
      <c r="V184" s="15"/>
    </row>
    <row r="185" spans="1:22" x14ac:dyDescent="0.25">
      <c r="A185" s="12"/>
      <c r="B185" s="25" t="s">
        <v>83</v>
      </c>
      <c r="C185" s="27" t="s">
        <v>234</v>
      </c>
      <c r="D185" s="34"/>
      <c r="E185" s="53" t="s">
        <v>326</v>
      </c>
      <c r="F185" s="34" t="s">
        <v>234</v>
      </c>
      <c r="G185" s="27"/>
      <c r="H185" s="32"/>
      <c r="I185" s="33">
        <v>2092130</v>
      </c>
      <c r="J185" s="34" t="s">
        <v>234</v>
      </c>
      <c r="K185" s="27"/>
      <c r="L185" s="32"/>
      <c r="M185" s="33">
        <v>3129</v>
      </c>
      <c r="N185" s="34" t="s">
        <v>234</v>
      </c>
      <c r="O185" s="27"/>
      <c r="P185" s="34"/>
      <c r="Q185" s="53" t="s">
        <v>326</v>
      </c>
      <c r="R185" s="34" t="s">
        <v>234</v>
      </c>
      <c r="S185" s="27"/>
      <c r="T185" s="32"/>
      <c r="U185" s="33">
        <v>2095259</v>
      </c>
      <c r="V185" s="34" t="s">
        <v>234</v>
      </c>
    </row>
    <row r="186" spans="1:22" x14ac:dyDescent="0.25">
      <c r="A186" s="12"/>
      <c r="B186" s="28" t="s">
        <v>85</v>
      </c>
      <c r="C186" s="17" t="s">
        <v>234</v>
      </c>
      <c r="D186" s="30"/>
      <c r="E186" s="55" t="s">
        <v>326</v>
      </c>
      <c r="F186" s="30" t="s">
        <v>234</v>
      </c>
      <c r="G186" s="17"/>
      <c r="H186" s="14"/>
      <c r="I186" s="29">
        <v>1418615</v>
      </c>
      <c r="J186" s="30" t="s">
        <v>234</v>
      </c>
      <c r="K186" s="17"/>
      <c r="L186" s="14"/>
      <c r="M186" s="54">
        <v>916</v>
      </c>
      <c r="N186" s="30" t="s">
        <v>234</v>
      </c>
      <c r="O186" s="17"/>
      <c r="P186" s="30"/>
      <c r="Q186" s="55" t="s">
        <v>326</v>
      </c>
      <c r="R186" s="30" t="s">
        <v>234</v>
      </c>
      <c r="S186" s="17"/>
      <c r="T186" s="14"/>
      <c r="U186" s="29">
        <v>1419531</v>
      </c>
      <c r="V186" s="30" t="s">
        <v>234</v>
      </c>
    </row>
    <row r="187" spans="1:22" x14ac:dyDescent="0.25">
      <c r="A187" s="12"/>
      <c r="B187" s="31" t="s">
        <v>86</v>
      </c>
      <c r="C187" s="27" t="s">
        <v>234</v>
      </c>
      <c r="D187" s="32"/>
      <c r="E187" s="33">
        <v>8847</v>
      </c>
      <c r="F187" s="34" t="s">
        <v>234</v>
      </c>
      <c r="G187" s="27"/>
      <c r="H187" s="32"/>
      <c r="I187" s="33">
        <v>402518</v>
      </c>
      <c r="J187" s="34" t="s">
        <v>234</v>
      </c>
      <c r="K187" s="27"/>
      <c r="L187" s="32"/>
      <c r="M187" s="33">
        <v>1592</v>
      </c>
      <c r="N187" s="34" t="s">
        <v>234</v>
      </c>
      <c r="O187" s="27"/>
      <c r="P187" s="34"/>
      <c r="Q187" s="53" t="s">
        <v>326</v>
      </c>
      <c r="R187" s="34" t="s">
        <v>234</v>
      </c>
      <c r="S187" s="27"/>
      <c r="T187" s="32"/>
      <c r="U187" s="33">
        <v>412957</v>
      </c>
      <c r="V187" s="34" t="s">
        <v>234</v>
      </c>
    </row>
    <row r="188" spans="1:22" x14ac:dyDescent="0.25">
      <c r="A188" s="12"/>
      <c r="B188" s="28" t="s">
        <v>87</v>
      </c>
      <c r="C188" s="17" t="s">
        <v>234</v>
      </c>
      <c r="D188" s="30"/>
      <c r="E188" s="55" t="s">
        <v>326</v>
      </c>
      <c r="F188" s="30" t="s">
        <v>234</v>
      </c>
      <c r="G188" s="17"/>
      <c r="H188" s="14"/>
      <c r="I188" s="29">
        <v>3758</v>
      </c>
      <c r="J188" s="30" t="s">
        <v>234</v>
      </c>
      <c r="K188" s="17"/>
      <c r="L188" s="30"/>
      <c r="M188" s="55" t="s">
        <v>326</v>
      </c>
      <c r="N188" s="30" t="s">
        <v>234</v>
      </c>
      <c r="O188" s="17"/>
      <c r="P188" s="30"/>
      <c r="Q188" s="55" t="s">
        <v>326</v>
      </c>
      <c r="R188" s="30" t="s">
        <v>234</v>
      </c>
      <c r="S188" s="17"/>
      <c r="T188" s="14"/>
      <c r="U188" s="29">
        <v>3758</v>
      </c>
      <c r="V188" s="30" t="s">
        <v>234</v>
      </c>
    </row>
    <row r="189" spans="1:22" x14ac:dyDescent="0.25">
      <c r="A189" s="12"/>
      <c r="B189" s="31" t="s">
        <v>88</v>
      </c>
      <c r="C189" s="27" t="s">
        <v>234</v>
      </c>
      <c r="D189" s="34"/>
      <c r="E189" s="53" t="s">
        <v>326</v>
      </c>
      <c r="F189" s="34" t="s">
        <v>234</v>
      </c>
      <c r="G189" s="27"/>
      <c r="H189" s="32"/>
      <c r="I189" s="33">
        <v>55787</v>
      </c>
      <c r="J189" s="34" t="s">
        <v>234</v>
      </c>
      <c r="K189" s="27"/>
      <c r="L189" s="34"/>
      <c r="M189" s="53" t="s">
        <v>326</v>
      </c>
      <c r="N189" s="34" t="s">
        <v>234</v>
      </c>
      <c r="O189" s="27"/>
      <c r="P189" s="34"/>
      <c r="Q189" s="53" t="s">
        <v>326</v>
      </c>
      <c r="R189" s="34" t="s">
        <v>234</v>
      </c>
      <c r="S189" s="27"/>
      <c r="T189" s="32"/>
      <c r="U189" s="33">
        <v>55787</v>
      </c>
      <c r="V189" s="34" t="s">
        <v>234</v>
      </c>
    </row>
    <row r="190" spans="1:22" x14ac:dyDescent="0.25">
      <c r="A190" s="12"/>
      <c r="B190" s="28" t="s">
        <v>91</v>
      </c>
      <c r="C190" s="17" t="s">
        <v>234</v>
      </c>
      <c r="D190" s="14"/>
      <c r="E190" s="54">
        <v>574</v>
      </c>
      <c r="F190" s="30" t="s">
        <v>234</v>
      </c>
      <c r="G190" s="17"/>
      <c r="H190" s="30"/>
      <c r="I190" s="55" t="s">
        <v>326</v>
      </c>
      <c r="J190" s="30" t="s">
        <v>234</v>
      </c>
      <c r="K190" s="17"/>
      <c r="L190" s="14"/>
      <c r="M190" s="54" t="s">
        <v>633</v>
      </c>
      <c r="N190" s="30" t="s">
        <v>310</v>
      </c>
      <c r="O190" s="17"/>
      <c r="P190" s="30"/>
      <c r="Q190" s="55" t="s">
        <v>326</v>
      </c>
      <c r="R190" s="30" t="s">
        <v>234</v>
      </c>
      <c r="S190" s="17"/>
      <c r="T190" s="14"/>
      <c r="U190" s="54" t="s">
        <v>634</v>
      </c>
      <c r="V190" s="30" t="s">
        <v>310</v>
      </c>
    </row>
    <row r="191" spans="1:22" x14ac:dyDescent="0.25">
      <c r="A191" s="12"/>
      <c r="B191" s="31" t="s">
        <v>95</v>
      </c>
      <c r="C191" s="27" t="s">
        <v>234</v>
      </c>
      <c r="D191" s="32"/>
      <c r="E191" s="33">
        <v>131714</v>
      </c>
      <c r="F191" s="34" t="s">
        <v>234</v>
      </c>
      <c r="G191" s="27"/>
      <c r="H191" s="32"/>
      <c r="I191" s="33">
        <v>11744</v>
      </c>
      <c r="J191" s="34" t="s">
        <v>234</v>
      </c>
      <c r="K191" s="27"/>
      <c r="L191" s="32"/>
      <c r="M191" s="33">
        <v>7131</v>
      </c>
      <c r="N191" s="34" t="s">
        <v>234</v>
      </c>
      <c r="O191" s="27"/>
      <c r="P191" s="34"/>
      <c r="Q191" s="53" t="s">
        <v>326</v>
      </c>
      <c r="R191" s="34" t="s">
        <v>234</v>
      </c>
      <c r="S191" s="27"/>
      <c r="T191" s="32"/>
      <c r="U191" s="33">
        <v>150589</v>
      </c>
      <c r="V191" s="34" t="s">
        <v>234</v>
      </c>
    </row>
    <row r="192" spans="1:22" ht="15.75" thickBot="1" x14ac:dyDescent="0.3">
      <c r="A192" s="12"/>
      <c r="B192" s="28" t="s">
        <v>612</v>
      </c>
      <c r="C192" s="17" t="s">
        <v>234</v>
      </c>
      <c r="D192" s="14"/>
      <c r="E192" s="54" t="s">
        <v>635</v>
      </c>
      <c r="F192" s="30" t="s">
        <v>310</v>
      </c>
      <c r="G192" s="17"/>
      <c r="H192" s="14"/>
      <c r="I192" s="54" t="s">
        <v>636</v>
      </c>
      <c r="J192" s="30" t="s">
        <v>310</v>
      </c>
      <c r="K192" s="17"/>
      <c r="L192" s="14"/>
      <c r="M192" s="29">
        <v>51050</v>
      </c>
      <c r="N192" s="30" t="s">
        <v>234</v>
      </c>
      <c r="O192" s="17"/>
      <c r="P192" s="30"/>
      <c r="Q192" s="55" t="s">
        <v>326</v>
      </c>
      <c r="R192" s="30" t="s">
        <v>234</v>
      </c>
      <c r="S192" s="17"/>
      <c r="T192" s="14"/>
      <c r="U192" s="54" t="s">
        <v>637</v>
      </c>
      <c r="V192" s="30" t="s">
        <v>310</v>
      </c>
    </row>
    <row r="193" spans="1:22" x14ac:dyDescent="0.25">
      <c r="A193" s="12"/>
      <c r="B193" s="15"/>
      <c r="C193" s="15" t="s">
        <v>234</v>
      </c>
      <c r="D193" s="35"/>
      <c r="E193" s="35"/>
      <c r="F193" s="15"/>
      <c r="G193" s="15"/>
      <c r="H193" s="35"/>
      <c r="I193" s="35"/>
      <c r="J193" s="15"/>
      <c r="K193" s="15"/>
      <c r="L193" s="35"/>
      <c r="M193" s="35"/>
      <c r="N193" s="15"/>
      <c r="O193" s="15"/>
      <c r="P193" s="35"/>
      <c r="Q193" s="35"/>
      <c r="R193" s="15"/>
      <c r="S193" s="15"/>
      <c r="T193" s="35"/>
      <c r="U193" s="35"/>
      <c r="V193" s="15"/>
    </row>
    <row r="194" spans="1:22" ht="38.25" x14ac:dyDescent="0.25">
      <c r="A194" s="12"/>
      <c r="B194" s="25" t="s">
        <v>616</v>
      </c>
      <c r="C194" s="27" t="s">
        <v>234</v>
      </c>
      <c r="D194" s="32"/>
      <c r="E194" s="37" t="s">
        <v>638</v>
      </c>
      <c r="F194" s="34" t="s">
        <v>310</v>
      </c>
      <c r="G194" s="27"/>
      <c r="H194" s="32"/>
      <c r="I194" s="33">
        <v>244259</v>
      </c>
      <c r="J194" s="34" t="s">
        <v>234</v>
      </c>
      <c r="K194" s="27"/>
      <c r="L194" s="32"/>
      <c r="M194" s="37">
        <v>473</v>
      </c>
      <c r="N194" s="34" t="s">
        <v>234</v>
      </c>
      <c r="O194" s="27"/>
      <c r="P194" s="34"/>
      <c r="Q194" s="53" t="s">
        <v>326</v>
      </c>
      <c r="R194" s="34" t="s">
        <v>234</v>
      </c>
      <c r="S194" s="27"/>
      <c r="T194" s="32"/>
      <c r="U194" s="33">
        <v>111760</v>
      </c>
      <c r="V194" s="34" t="s">
        <v>234</v>
      </c>
    </row>
    <row r="195" spans="1:22" ht="15.75" thickBot="1" x14ac:dyDescent="0.3">
      <c r="A195" s="12"/>
      <c r="B195" s="19" t="s">
        <v>101</v>
      </c>
      <c r="C195" s="17" t="s">
        <v>234</v>
      </c>
      <c r="D195" s="14"/>
      <c r="E195" s="54" t="s">
        <v>639</v>
      </c>
      <c r="F195" s="30" t="s">
        <v>310</v>
      </c>
      <c r="G195" s="17"/>
      <c r="H195" s="14"/>
      <c r="I195" s="29">
        <v>94725</v>
      </c>
      <c r="J195" s="30" t="s">
        <v>234</v>
      </c>
      <c r="K195" s="17"/>
      <c r="L195" s="14"/>
      <c r="M195" s="29">
        <v>39919</v>
      </c>
      <c r="N195" s="30" t="s">
        <v>234</v>
      </c>
      <c r="O195" s="17"/>
      <c r="P195" s="30"/>
      <c r="Q195" s="55" t="s">
        <v>326</v>
      </c>
      <c r="R195" s="30" t="s">
        <v>234</v>
      </c>
      <c r="S195" s="17"/>
      <c r="T195" s="14"/>
      <c r="U195" s="29">
        <v>87945</v>
      </c>
      <c r="V195" s="30" t="s">
        <v>234</v>
      </c>
    </row>
    <row r="196" spans="1:22" x14ac:dyDescent="0.25">
      <c r="A196" s="12"/>
      <c r="B196" s="15"/>
      <c r="C196" s="15" t="s">
        <v>234</v>
      </c>
      <c r="D196" s="35"/>
      <c r="E196" s="35"/>
      <c r="F196" s="15"/>
      <c r="G196" s="15"/>
      <c r="H196" s="35"/>
      <c r="I196" s="35"/>
      <c r="J196" s="15"/>
      <c r="K196" s="15"/>
      <c r="L196" s="35"/>
      <c r="M196" s="35"/>
      <c r="N196" s="15"/>
      <c r="O196" s="15"/>
      <c r="P196" s="35"/>
      <c r="Q196" s="35"/>
      <c r="R196" s="15"/>
      <c r="S196" s="15"/>
      <c r="T196" s="35"/>
      <c r="U196" s="35"/>
      <c r="V196" s="15"/>
    </row>
    <row r="197" spans="1:22" ht="25.5" x14ac:dyDescent="0.25">
      <c r="A197" s="12"/>
      <c r="B197" s="25" t="s">
        <v>620</v>
      </c>
      <c r="C197" s="27" t="s">
        <v>234</v>
      </c>
      <c r="D197" s="32"/>
      <c r="E197" s="37" t="s">
        <v>640</v>
      </c>
      <c r="F197" s="34" t="s">
        <v>310</v>
      </c>
      <c r="G197" s="27"/>
      <c r="H197" s="32"/>
      <c r="I197" s="33">
        <v>149534</v>
      </c>
      <c r="J197" s="34" t="s">
        <v>234</v>
      </c>
      <c r="K197" s="27"/>
      <c r="L197" s="32"/>
      <c r="M197" s="37" t="s">
        <v>641</v>
      </c>
      <c r="N197" s="34" t="s">
        <v>310</v>
      </c>
      <c r="O197" s="27"/>
      <c r="P197" s="34"/>
      <c r="Q197" s="53" t="s">
        <v>326</v>
      </c>
      <c r="R197" s="34" t="s">
        <v>234</v>
      </c>
      <c r="S197" s="27"/>
      <c r="T197" s="32"/>
      <c r="U197" s="33">
        <v>23815</v>
      </c>
      <c r="V197" s="34" t="s">
        <v>234</v>
      </c>
    </row>
    <row r="198" spans="1:22" ht="26.25" thickBot="1" x14ac:dyDescent="0.3">
      <c r="A198" s="12"/>
      <c r="B198" s="19" t="s">
        <v>622</v>
      </c>
      <c r="C198" s="17" t="s">
        <v>234</v>
      </c>
      <c r="D198" s="14"/>
      <c r="E198" s="29">
        <v>247355</v>
      </c>
      <c r="F198" s="30" t="s">
        <v>234</v>
      </c>
      <c r="G198" s="17"/>
      <c r="H198" s="14"/>
      <c r="I198" s="54" t="s">
        <v>642</v>
      </c>
      <c r="J198" s="30" t="s">
        <v>310</v>
      </c>
      <c r="K198" s="17"/>
      <c r="L198" s="30"/>
      <c r="M198" s="55" t="s">
        <v>326</v>
      </c>
      <c r="N198" s="30" t="s">
        <v>234</v>
      </c>
      <c r="O198" s="17"/>
      <c r="P198" s="14"/>
      <c r="Q198" s="54" t="s">
        <v>643</v>
      </c>
      <c r="R198" s="30" t="s">
        <v>310</v>
      </c>
      <c r="S198" s="17"/>
      <c r="T198" s="30"/>
      <c r="U198" s="55" t="s">
        <v>326</v>
      </c>
      <c r="V198" s="30" t="s">
        <v>234</v>
      </c>
    </row>
    <row r="199" spans="1:22" x14ac:dyDescent="0.25">
      <c r="A199" s="12"/>
      <c r="B199" s="15"/>
      <c r="C199" s="15" t="s">
        <v>234</v>
      </c>
      <c r="D199" s="35"/>
      <c r="E199" s="35"/>
      <c r="F199" s="15"/>
      <c r="G199" s="15"/>
      <c r="H199" s="35"/>
      <c r="I199" s="35"/>
      <c r="J199" s="15"/>
      <c r="K199" s="15"/>
      <c r="L199" s="35"/>
      <c r="M199" s="35"/>
      <c r="N199" s="15"/>
      <c r="O199" s="15"/>
      <c r="P199" s="35"/>
      <c r="Q199" s="35"/>
      <c r="R199" s="15"/>
      <c r="S199" s="15"/>
      <c r="T199" s="35"/>
      <c r="U199" s="35"/>
      <c r="V199" s="15"/>
    </row>
    <row r="200" spans="1:22" x14ac:dyDescent="0.25">
      <c r="A200" s="12"/>
      <c r="B200" s="25" t="s">
        <v>104</v>
      </c>
      <c r="C200" s="27" t="s">
        <v>234</v>
      </c>
      <c r="D200" s="32"/>
      <c r="E200" s="33">
        <v>161082</v>
      </c>
      <c r="F200" s="34" t="s">
        <v>234</v>
      </c>
      <c r="G200" s="27"/>
      <c r="H200" s="32"/>
      <c r="I200" s="33">
        <v>147775</v>
      </c>
      <c r="J200" s="34" t="s">
        <v>234</v>
      </c>
      <c r="K200" s="27"/>
      <c r="L200" s="32"/>
      <c r="M200" s="37" t="s">
        <v>641</v>
      </c>
      <c r="N200" s="34" t="s">
        <v>310</v>
      </c>
      <c r="O200" s="27"/>
      <c r="P200" s="32"/>
      <c r="Q200" s="37" t="s">
        <v>643</v>
      </c>
      <c r="R200" s="34" t="s">
        <v>310</v>
      </c>
      <c r="S200" s="27"/>
      <c r="T200" s="32"/>
      <c r="U200" s="33">
        <v>23815</v>
      </c>
      <c r="V200" s="34" t="s">
        <v>234</v>
      </c>
    </row>
    <row r="201" spans="1:22" ht="25.5" x14ac:dyDescent="0.25">
      <c r="A201" s="12"/>
      <c r="B201" s="19" t="s">
        <v>105</v>
      </c>
      <c r="C201" s="17" t="s">
        <v>234</v>
      </c>
      <c r="D201" s="30"/>
      <c r="E201" s="55" t="s">
        <v>326</v>
      </c>
      <c r="F201" s="30" t="s">
        <v>234</v>
      </c>
      <c r="G201" s="17"/>
      <c r="H201" s="30"/>
      <c r="I201" s="55" t="s">
        <v>326</v>
      </c>
      <c r="J201" s="30" t="s">
        <v>234</v>
      </c>
      <c r="K201" s="17"/>
      <c r="L201" s="14"/>
      <c r="M201" s="29">
        <v>139279</v>
      </c>
      <c r="N201" s="30"/>
      <c r="O201" s="17"/>
      <c r="P201" s="30"/>
      <c r="Q201" s="55" t="s">
        <v>326</v>
      </c>
      <c r="R201" s="30" t="s">
        <v>234</v>
      </c>
      <c r="S201" s="17"/>
      <c r="T201" s="14"/>
      <c r="U201" s="29">
        <v>139279</v>
      </c>
      <c r="V201" s="30" t="s">
        <v>234</v>
      </c>
    </row>
    <row r="202" spans="1:22" ht="26.25" thickBot="1" x14ac:dyDescent="0.3">
      <c r="A202" s="12"/>
      <c r="B202" s="25" t="s">
        <v>106</v>
      </c>
      <c r="C202" s="27" t="s">
        <v>234</v>
      </c>
      <c r="D202" s="32"/>
      <c r="E202" s="37" t="s">
        <v>644</v>
      </c>
      <c r="F202" s="34" t="s">
        <v>310</v>
      </c>
      <c r="G202" s="27"/>
      <c r="H202" s="34"/>
      <c r="I202" s="53" t="s">
        <v>326</v>
      </c>
      <c r="J202" s="34" t="s">
        <v>234</v>
      </c>
      <c r="K202" s="27"/>
      <c r="L202" s="32"/>
      <c r="M202" s="37">
        <v>407</v>
      </c>
      <c r="N202" s="34" t="s">
        <v>234</v>
      </c>
      <c r="O202" s="27"/>
      <c r="P202" s="34"/>
      <c r="Q202" s="53" t="s">
        <v>326</v>
      </c>
      <c r="R202" s="34" t="s">
        <v>234</v>
      </c>
      <c r="S202" s="27"/>
      <c r="T202" s="32"/>
      <c r="U202" s="37" t="s">
        <v>645</v>
      </c>
      <c r="V202" s="34" t="s">
        <v>310</v>
      </c>
    </row>
    <row r="203" spans="1:22" x14ac:dyDescent="0.25">
      <c r="A203" s="12"/>
      <c r="B203" s="15"/>
      <c r="C203" s="15" t="s">
        <v>234</v>
      </c>
      <c r="D203" s="35"/>
      <c r="E203" s="35"/>
      <c r="F203" s="15"/>
      <c r="G203" s="15"/>
      <c r="H203" s="35"/>
      <c r="I203" s="35"/>
      <c r="J203" s="15"/>
      <c r="K203" s="15"/>
      <c r="L203" s="35"/>
      <c r="M203" s="35"/>
      <c r="N203" s="15"/>
      <c r="O203" s="15"/>
      <c r="P203" s="35"/>
      <c r="Q203" s="35"/>
      <c r="R203" s="15"/>
      <c r="S203" s="15"/>
      <c r="T203" s="35"/>
      <c r="U203" s="35"/>
      <c r="V203" s="15"/>
    </row>
    <row r="204" spans="1:22" x14ac:dyDescent="0.25">
      <c r="A204" s="12"/>
      <c r="B204" s="19" t="s">
        <v>107</v>
      </c>
      <c r="C204" s="17" t="s">
        <v>234</v>
      </c>
      <c r="D204" s="14"/>
      <c r="E204" s="29">
        <v>158622</v>
      </c>
      <c r="F204" s="30" t="s">
        <v>234</v>
      </c>
      <c r="G204" s="17"/>
      <c r="H204" s="14"/>
      <c r="I204" s="29">
        <v>147775</v>
      </c>
      <c r="J204" s="30" t="s">
        <v>234</v>
      </c>
      <c r="K204" s="17"/>
      <c r="L204" s="14"/>
      <c r="M204" s="29">
        <v>100240</v>
      </c>
      <c r="N204" s="30" t="s">
        <v>234</v>
      </c>
      <c r="O204" s="17"/>
      <c r="P204" s="14"/>
      <c r="Q204" s="54" t="s">
        <v>643</v>
      </c>
      <c r="R204" s="30" t="s">
        <v>310</v>
      </c>
      <c r="S204" s="17"/>
      <c r="T204" s="14"/>
      <c r="U204" s="29">
        <v>161041</v>
      </c>
      <c r="V204" s="30" t="s">
        <v>234</v>
      </c>
    </row>
    <row r="205" spans="1:22" ht="26.25" thickBot="1" x14ac:dyDescent="0.3">
      <c r="A205" s="12"/>
      <c r="B205" s="25" t="s">
        <v>151</v>
      </c>
      <c r="C205" s="27" t="s">
        <v>234</v>
      </c>
      <c r="D205" s="34"/>
      <c r="E205" s="53" t="s">
        <v>326</v>
      </c>
      <c r="F205" s="34" t="s">
        <v>234</v>
      </c>
      <c r="G205" s="27"/>
      <c r="H205" s="34"/>
      <c r="I205" s="53" t="s">
        <v>326</v>
      </c>
      <c r="J205" s="34" t="s">
        <v>234</v>
      </c>
      <c r="K205" s="27"/>
      <c r="L205" s="32"/>
      <c r="M205" s="37" t="s">
        <v>646</v>
      </c>
      <c r="N205" s="34" t="s">
        <v>310</v>
      </c>
      <c r="O205" s="27"/>
      <c r="P205" s="34"/>
      <c r="Q205" s="53" t="s">
        <v>326</v>
      </c>
      <c r="R205" s="34" t="s">
        <v>234</v>
      </c>
      <c r="S205" s="27"/>
      <c r="T205" s="32"/>
      <c r="U205" s="37" t="s">
        <v>646</v>
      </c>
      <c r="V205" s="34" t="s">
        <v>310</v>
      </c>
    </row>
    <row r="206" spans="1:22" x14ac:dyDescent="0.25">
      <c r="A206" s="12"/>
      <c r="B206" s="15"/>
      <c r="C206" s="15" t="s">
        <v>234</v>
      </c>
      <c r="D206" s="35"/>
      <c r="E206" s="35"/>
      <c r="F206" s="15"/>
      <c r="G206" s="15"/>
      <c r="H206" s="35"/>
      <c r="I206" s="35"/>
      <c r="J206" s="15"/>
      <c r="K206" s="15"/>
      <c r="L206" s="35"/>
      <c r="M206" s="35"/>
      <c r="N206" s="15"/>
      <c r="O206" s="15"/>
      <c r="P206" s="35"/>
      <c r="Q206" s="35"/>
      <c r="R206" s="15"/>
      <c r="S206" s="15"/>
      <c r="T206" s="35"/>
      <c r="U206" s="35"/>
      <c r="V206" s="15"/>
    </row>
    <row r="207" spans="1:22" ht="25.5" x14ac:dyDescent="0.25">
      <c r="A207" s="12"/>
      <c r="B207" s="19" t="s">
        <v>109</v>
      </c>
      <c r="C207" s="17" t="s">
        <v>234</v>
      </c>
      <c r="D207" s="14"/>
      <c r="E207" s="29">
        <v>158622</v>
      </c>
      <c r="F207" s="30" t="s">
        <v>234</v>
      </c>
      <c r="G207" s="17"/>
      <c r="H207" s="14"/>
      <c r="I207" s="29">
        <v>147775</v>
      </c>
      <c r="J207" s="30" t="s">
        <v>234</v>
      </c>
      <c r="K207" s="17"/>
      <c r="L207" s="14"/>
      <c r="M207" s="29">
        <v>97821</v>
      </c>
      <c r="N207" s="30" t="s">
        <v>234</v>
      </c>
      <c r="O207" s="17"/>
      <c r="P207" s="14"/>
      <c r="Q207" s="54" t="s">
        <v>643</v>
      </c>
      <c r="R207" s="30" t="s">
        <v>310</v>
      </c>
      <c r="S207" s="17"/>
      <c r="T207" s="14"/>
      <c r="U207" s="29">
        <v>158622</v>
      </c>
      <c r="V207" s="30" t="s">
        <v>234</v>
      </c>
    </row>
    <row r="208" spans="1:22" ht="26.25" thickBot="1" x14ac:dyDescent="0.3">
      <c r="A208" s="12"/>
      <c r="B208" s="25" t="s">
        <v>628</v>
      </c>
      <c r="C208" s="27" t="s">
        <v>234</v>
      </c>
      <c r="D208" s="32"/>
      <c r="E208" s="33">
        <v>2002</v>
      </c>
      <c r="F208" s="34" t="s">
        <v>234</v>
      </c>
      <c r="G208" s="27"/>
      <c r="H208" s="32"/>
      <c r="I208" s="37" t="s">
        <v>647</v>
      </c>
      <c r="J208" s="34" t="s">
        <v>310</v>
      </c>
      <c r="K208" s="27"/>
      <c r="L208" s="32"/>
      <c r="M208" s="33">
        <v>7960</v>
      </c>
      <c r="N208" s="34" t="s">
        <v>234</v>
      </c>
      <c r="O208" s="27"/>
      <c r="P208" s="34"/>
      <c r="Q208" s="53" t="s">
        <v>326</v>
      </c>
      <c r="R208" s="34" t="s">
        <v>234</v>
      </c>
      <c r="S208" s="27"/>
      <c r="T208" s="32"/>
      <c r="U208" s="33">
        <v>8467</v>
      </c>
      <c r="V208" s="34" t="s">
        <v>234</v>
      </c>
    </row>
    <row r="209" spans="1:22" x14ac:dyDescent="0.25">
      <c r="A209" s="12"/>
      <c r="B209" s="15"/>
      <c r="C209" s="15" t="s">
        <v>234</v>
      </c>
      <c r="D209" s="35"/>
      <c r="E209" s="35"/>
      <c r="F209" s="15"/>
      <c r="G209" s="15"/>
      <c r="H209" s="35"/>
      <c r="I209" s="35"/>
      <c r="J209" s="15"/>
      <c r="K209" s="15"/>
      <c r="L209" s="35"/>
      <c r="M209" s="35"/>
      <c r="N209" s="15"/>
      <c r="O209" s="15"/>
      <c r="P209" s="35"/>
      <c r="Q209" s="35"/>
      <c r="R209" s="15"/>
      <c r="S209" s="15"/>
      <c r="T209" s="35"/>
      <c r="U209" s="35"/>
      <c r="V209" s="15"/>
    </row>
    <row r="210" spans="1:22" ht="26.25" thickBot="1" x14ac:dyDescent="0.3">
      <c r="A210" s="12"/>
      <c r="B210" s="19" t="s">
        <v>138</v>
      </c>
      <c r="C210" s="17" t="s">
        <v>234</v>
      </c>
      <c r="D210" s="14" t="s">
        <v>300</v>
      </c>
      <c r="E210" s="29">
        <v>160624</v>
      </c>
      <c r="F210" s="30" t="s">
        <v>234</v>
      </c>
      <c r="G210" s="17"/>
      <c r="H210" s="14" t="s">
        <v>300</v>
      </c>
      <c r="I210" s="29">
        <v>146280</v>
      </c>
      <c r="J210" s="30" t="s">
        <v>234</v>
      </c>
      <c r="K210" s="17"/>
      <c r="L210" s="14" t="s">
        <v>300</v>
      </c>
      <c r="M210" s="29">
        <v>105781</v>
      </c>
      <c r="N210" s="30" t="s">
        <v>234</v>
      </c>
      <c r="O210" s="17"/>
      <c r="P210" s="14" t="s">
        <v>300</v>
      </c>
      <c r="Q210" s="54" t="s">
        <v>643</v>
      </c>
      <c r="R210" s="30" t="s">
        <v>310</v>
      </c>
      <c r="S210" s="17"/>
      <c r="T210" s="14" t="s">
        <v>300</v>
      </c>
      <c r="U210" s="29">
        <v>167089</v>
      </c>
      <c r="V210" s="30" t="s">
        <v>234</v>
      </c>
    </row>
    <row r="211" spans="1:22" ht="15.75" thickTop="1" x14ac:dyDescent="0.25">
      <c r="A211" s="12"/>
      <c r="B211" s="15"/>
      <c r="C211" s="15" t="s">
        <v>234</v>
      </c>
      <c r="D211" s="36"/>
      <c r="E211" s="36"/>
      <c r="F211" s="15"/>
      <c r="G211" s="15"/>
      <c r="H211" s="36"/>
      <c r="I211" s="36"/>
      <c r="J211" s="15"/>
      <c r="K211" s="15"/>
      <c r="L211" s="36"/>
      <c r="M211" s="36"/>
      <c r="N211" s="15"/>
      <c r="O211" s="15"/>
      <c r="P211" s="36"/>
      <c r="Q211" s="36"/>
      <c r="R211" s="15"/>
      <c r="S211" s="15"/>
      <c r="T211" s="36"/>
      <c r="U211" s="36"/>
      <c r="V211" s="15"/>
    </row>
    <row r="212" spans="1:22" x14ac:dyDescent="0.25">
      <c r="A212" s="12"/>
      <c r="B212" s="22"/>
      <c r="C212" s="22"/>
      <c r="D212" s="22"/>
      <c r="E212" s="22"/>
      <c r="F212" s="22"/>
      <c r="G212" s="22"/>
      <c r="H212" s="22"/>
      <c r="I212" s="22"/>
      <c r="J212" s="22"/>
      <c r="K212" s="22"/>
      <c r="L212" s="22"/>
      <c r="M212" s="22"/>
      <c r="N212" s="22"/>
      <c r="O212" s="22"/>
      <c r="P212" s="22"/>
      <c r="Q212" s="22"/>
      <c r="R212" s="22"/>
      <c r="S212" s="22"/>
      <c r="T212" s="22"/>
      <c r="U212" s="22"/>
      <c r="V212" s="22"/>
    </row>
    <row r="213" spans="1:22" x14ac:dyDescent="0.25">
      <c r="A213" s="12"/>
      <c r="B213" s="4"/>
      <c r="C213" s="4"/>
      <c r="D213" s="4"/>
      <c r="E213" s="4"/>
      <c r="F213" s="4"/>
      <c r="G213" s="4"/>
      <c r="H213" s="4"/>
      <c r="I213" s="4"/>
      <c r="J213" s="4"/>
      <c r="K213" s="4"/>
      <c r="L213" s="4"/>
      <c r="M213" s="4"/>
      <c r="N213" s="4"/>
      <c r="O213" s="4"/>
      <c r="P213" s="4"/>
      <c r="Q213" s="4"/>
      <c r="R213" s="4"/>
      <c r="S213" s="4"/>
      <c r="T213" s="4"/>
      <c r="U213" s="4"/>
      <c r="V213" s="4"/>
    </row>
    <row r="214" spans="1:22" x14ac:dyDescent="0.25">
      <c r="A214" s="12"/>
      <c r="B214" s="56"/>
      <c r="C214" s="56" t="s">
        <v>234</v>
      </c>
      <c r="D214" s="39" t="s">
        <v>604</v>
      </c>
      <c r="E214" s="39"/>
      <c r="F214" s="39"/>
      <c r="G214" s="39"/>
      <c r="H214" s="39"/>
      <c r="I214" s="39"/>
      <c r="J214" s="39"/>
      <c r="K214" s="39"/>
      <c r="L214" s="39"/>
      <c r="M214" s="39"/>
      <c r="N214" s="39"/>
      <c r="O214" s="39"/>
      <c r="P214" s="39"/>
      <c r="Q214" s="39"/>
      <c r="R214" s="39"/>
      <c r="S214" s="39"/>
      <c r="T214" s="39"/>
      <c r="U214" s="39"/>
      <c r="V214" s="56"/>
    </row>
    <row r="215" spans="1:22" ht="15.75" thickBot="1" x14ac:dyDescent="0.3">
      <c r="A215" s="12"/>
      <c r="B215" s="56"/>
      <c r="C215" s="56"/>
      <c r="D215" s="38" t="s">
        <v>648</v>
      </c>
      <c r="E215" s="38"/>
      <c r="F215" s="38"/>
      <c r="G215" s="38"/>
      <c r="H215" s="38"/>
      <c r="I215" s="38"/>
      <c r="J215" s="38"/>
      <c r="K215" s="38"/>
      <c r="L215" s="38"/>
      <c r="M215" s="38"/>
      <c r="N215" s="38"/>
      <c r="O215" s="38"/>
      <c r="P215" s="38"/>
      <c r="Q215" s="38"/>
      <c r="R215" s="38"/>
      <c r="S215" s="38"/>
      <c r="T215" s="38"/>
      <c r="U215" s="38"/>
      <c r="V215" s="56"/>
    </row>
    <row r="216" spans="1:22" x14ac:dyDescent="0.25">
      <c r="A216" s="12"/>
      <c r="B216" s="56"/>
      <c r="C216" s="56" t="s">
        <v>234</v>
      </c>
      <c r="D216" s="57" t="s">
        <v>574</v>
      </c>
      <c r="E216" s="57"/>
      <c r="F216" s="58"/>
      <c r="G216" s="58"/>
      <c r="H216" s="57" t="s">
        <v>575</v>
      </c>
      <c r="I216" s="57"/>
      <c r="J216" s="58"/>
      <c r="K216" s="58"/>
      <c r="L216" s="57" t="s">
        <v>577</v>
      </c>
      <c r="M216" s="57"/>
      <c r="N216" s="58"/>
      <c r="O216" s="58"/>
      <c r="P216" s="57" t="s">
        <v>578</v>
      </c>
      <c r="Q216" s="57"/>
      <c r="R216" s="58"/>
      <c r="S216" s="58" t="s">
        <v>234</v>
      </c>
      <c r="T216" s="57" t="s">
        <v>579</v>
      </c>
      <c r="U216" s="57"/>
      <c r="V216" s="56"/>
    </row>
    <row r="217" spans="1:22" x14ac:dyDescent="0.25">
      <c r="A217" s="12"/>
      <c r="B217" s="56"/>
      <c r="C217" s="56"/>
      <c r="D217" s="39"/>
      <c r="E217" s="39"/>
      <c r="F217" s="56"/>
      <c r="G217" s="56"/>
      <c r="H217" s="39" t="s">
        <v>576</v>
      </c>
      <c r="I217" s="39"/>
      <c r="J217" s="56"/>
      <c r="K217" s="56"/>
      <c r="L217" s="39" t="s">
        <v>575</v>
      </c>
      <c r="M217" s="39"/>
      <c r="N217" s="56"/>
      <c r="O217" s="56"/>
      <c r="P217" s="39"/>
      <c r="Q217" s="39"/>
      <c r="R217" s="56"/>
      <c r="S217" s="56"/>
      <c r="T217" s="39" t="s">
        <v>580</v>
      </c>
      <c r="U217" s="39"/>
      <c r="V217" s="56"/>
    </row>
    <row r="218" spans="1:22" ht="15.75" thickBot="1" x14ac:dyDescent="0.3">
      <c r="A218" s="12"/>
      <c r="B218" s="56"/>
      <c r="C218" s="56"/>
      <c r="D218" s="38"/>
      <c r="E218" s="38"/>
      <c r="F218" s="56"/>
      <c r="G218" s="56"/>
      <c r="H218" s="38"/>
      <c r="I218" s="38"/>
      <c r="J218" s="56"/>
      <c r="K218" s="56"/>
      <c r="L218" s="38" t="s">
        <v>576</v>
      </c>
      <c r="M218" s="38"/>
      <c r="N218" s="56"/>
      <c r="O218" s="56"/>
      <c r="P218" s="38"/>
      <c r="Q218" s="38"/>
      <c r="R218" s="56"/>
      <c r="S218" s="56"/>
      <c r="T218" s="38"/>
      <c r="U218" s="38"/>
      <c r="V218" s="56"/>
    </row>
    <row r="219" spans="1:22" x14ac:dyDescent="0.25">
      <c r="A219" s="12"/>
      <c r="B219" s="17"/>
      <c r="C219" s="17" t="s">
        <v>234</v>
      </c>
      <c r="D219" s="39" t="s">
        <v>306</v>
      </c>
      <c r="E219" s="39"/>
      <c r="F219" s="39"/>
      <c r="G219" s="39"/>
      <c r="H219" s="39"/>
      <c r="I219" s="39"/>
      <c r="J219" s="39"/>
      <c r="K219" s="39"/>
      <c r="L219" s="39"/>
      <c r="M219" s="39"/>
      <c r="N219" s="39"/>
      <c r="O219" s="39"/>
      <c r="P219" s="39"/>
      <c r="Q219" s="39"/>
      <c r="R219" s="39"/>
      <c r="S219" s="39"/>
      <c r="T219" s="39"/>
      <c r="U219" s="39"/>
      <c r="V219" s="17"/>
    </row>
    <row r="220" spans="1:22" x14ac:dyDescent="0.25">
      <c r="A220" s="12"/>
      <c r="B220" s="25" t="s">
        <v>81</v>
      </c>
      <c r="C220" s="27" t="s">
        <v>234</v>
      </c>
      <c r="D220" s="34" t="s">
        <v>300</v>
      </c>
      <c r="E220" s="53" t="s">
        <v>326</v>
      </c>
      <c r="F220" s="34" t="s">
        <v>234</v>
      </c>
      <c r="G220" s="27"/>
      <c r="H220" s="32" t="s">
        <v>300</v>
      </c>
      <c r="I220" s="33">
        <v>9707177</v>
      </c>
      <c r="J220" s="34" t="s">
        <v>234</v>
      </c>
      <c r="K220" s="27"/>
      <c r="L220" s="32" t="s">
        <v>300</v>
      </c>
      <c r="M220" s="33">
        <v>8570</v>
      </c>
      <c r="N220" s="34" t="s">
        <v>234</v>
      </c>
      <c r="O220" s="27"/>
      <c r="P220" s="34" t="s">
        <v>300</v>
      </c>
      <c r="Q220" s="53" t="s">
        <v>326</v>
      </c>
      <c r="R220" s="34" t="s">
        <v>234</v>
      </c>
      <c r="S220" s="27" t="s">
        <v>234</v>
      </c>
      <c r="T220" s="32" t="s">
        <v>300</v>
      </c>
      <c r="U220" s="33">
        <v>9715747</v>
      </c>
      <c r="V220" s="34" t="s">
        <v>234</v>
      </c>
    </row>
    <row r="221" spans="1:22" ht="15.75" thickBot="1" x14ac:dyDescent="0.3">
      <c r="A221" s="12"/>
      <c r="B221" s="19" t="s">
        <v>82</v>
      </c>
      <c r="C221" s="17" t="s">
        <v>234</v>
      </c>
      <c r="D221" s="30"/>
      <c r="E221" s="55" t="s">
        <v>326</v>
      </c>
      <c r="F221" s="30" t="s">
        <v>234</v>
      </c>
      <c r="G221" s="17"/>
      <c r="H221" s="14"/>
      <c r="I221" s="29">
        <v>7612241</v>
      </c>
      <c r="J221" s="30" t="s">
        <v>234</v>
      </c>
      <c r="K221" s="17"/>
      <c r="L221" s="14"/>
      <c r="M221" s="29">
        <v>6072</v>
      </c>
      <c r="N221" s="30" t="s">
        <v>234</v>
      </c>
      <c r="O221" s="17"/>
      <c r="P221" s="30"/>
      <c r="Q221" s="55" t="s">
        <v>326</v>
      </c>
      <c r="R221" s="30" t="s">
        <v>234</v>
      </c>
      <c r="S221" s="17" t="s">
        <v>234</v>
      </c>
      <c r="T221" s="14"/>
      <c r="U221" s="29">
        <v>7618313</v>
      </c>
      <c r="V221" s="30" t="s">
        <v>234</v>
      </c>
    </row>
    <row r="222" spans="1:22" x14ac:dyDescent="0.25">
      <c r="A222" s="12"/>
      <c r="B222" s="15"/>
      <c r="C222" s="15" t="s">
        <v>234</v>
      </c>
      <c r="D222" s="35"/>
      <c r="E222" s="35"/>
      <c r="F222" s="15"/>
      <c r="G222" s="15"/>
      <c r="H222" s="35"/>
      <c r="I222" s="35"/>
      <c r="J222" s="15"/>
      <c r="K222" s="15"/>
      <c r="L222" s="35"/>
      <c r="M222" s="35"/>
      <c r="N222" s="15"/>
      <c r="O222" s="15"/>
      <c r="P222" s="35"/>
      <c r="Q222" s="35"/>
      <c r="R222" s="15"/>
      <c r="S222" s="15" t="s">
        <v>234</v>
      </c>
      <c r="T222" s="35"/>
      <c r="U222" s="35"/>
      <c r="V222" s="15"/>
    </row>
    <row r="223" spans="1:22" x14ac:dyDescent="0.25">
      <c r="A223" s="12"/>
      <c r="B223" s="25" t="s">
        <v>83</v>
      </c>
      <c r="C223" s="27" t="s">
        <v>234</v>
      </c>
      <c r="D223" s="34"/>
      <c r="E223" s="53" t="s">
        <v>326</v>
      </c>
      <c r="F223" s="34" t="s">
        <v>234</v>
      </c>
      <c r="G223" s="27"/>
      <c r="H223" s="32"/>
      <c r="I223" s="33">
        <v>2094936</v>
      </c>
      <c r="J223" s="34" t="s">
        <v>234</v>
      </c>
      <c r="K223" s="27"/>
      <c r="L223" s="32"/>
      <c r="M223" s="33">
        <v>2498</v>
      </c>
      <c r="N223" s="34" t="s">
        <v>234</v>
      </c>
      <c r="O223" s="27"/>
      <c r="P223" s="34"/>
      <c r="Q223" s="53" t="s">
        <v>326</v>
      </c>
      <c r="R223" s="34" t="s">
        <v>234</v>
      </c>
      <c r="S223" s="27" t="s">
        <v>234</v>
      </c>
      <c r="T223" s="32"/>
      <c r="U223" s="33">
        <v>2097434</v>
      </c>
      <c r="V223" s="34" t="s">
        <v>234</v>
      </c>
    </row>
    <row r="224" spans="1:22" x14ac:dyDescent="0.25">
      <c r="A224" s="12"/>
      <c r="B224" s="28" t="s">
        <v>85</v>
      </c>
      <c r="C224" s="17" t="s">
        <v>234</v>
      </c>
      <c r="D224" s="30"/>
      <c r="E224" s="55" t="s">
        <v>326</v>
      </c>
      <c r="F224" s="30" t="s">
        <v>234</v>
      </c>
      <c r="G224" s="17"/>
      <c r="H224" s="14"/>
      <c r="I224" s="29">
        <v>1455036</v>
      </c>
      <c r="J224" s="30" t="s">
        <v>234</v>
      </c>
      <c r="K224" s="17"/>
      <c r="L224" s="14"/>
      <c r="M224" s="54">
        <v>985</v>
      </c>
      <c r="N224" s="30" t="s">
        <v>234</v>
      </c>
      <c r="O224" s="17"/>
      <c r="P224" s="30"/>
      <c r="Q224" s="55" t="s">
        <v>326</v>
      </c>
      <c r="R224" s="30" t="s">
        <v>234</v>
      </c>
      <c r="S224" s="17" t="s">
        <v>234</v>
      </c>
      <c r="T224" s="14"/>
      <c r="U224" s="29">
        <v>1456021</v>
      </c>
      <c r="V224" s="30" t="s">
        <v>234</v>
      </c>
    </row>
    <row r="225" spans="1:22" x14ac:dyDescent="0.25">
      <c r="A225" s="12"/>
      <c r="B225" s="31" t="s">
        <v>86</v>
      </c>
      <c r="C225" s="27" t="s">
        <v>234</v>
      </c>
      <c r="D225" s="32"/>
      <c r="E225" s="33">
        <v>9279</v>
      </c>
      <c r="F225" s="34" t="s">
        <v>234</v>
      </c>
      <c r="G225" s="27"/>
      <c r="H225" s="32"/>
      <c r="I225" s="33">
        <v>462657</v>
      </c>
      <c r="J225" s="34" t="s">
        <v>234</v>
      </c>
      <c r="K225" s="27"/>
      <c r="L225" s="32"/>
      <c r="M225" s="33">
        <v>1866</v>
      </c>
      <c r="N225" s="34" t="s">
        <v>234</v>
      </c>
      <c r="O225" s="27"/>
      <c r="P225" s="34"/>
      <c r="Q225" s="53" t="s">
        <v>326</v>
      </c>
      <c r="R225" s="34" t="s">
        <v>234</v>
      </c>
      <c r="S225" s="27" t="s">
        <v>234</v>
      </c>
      <c r="T225" s="32"/>
      <c r="U225" s="33">
        <v>473802</v>
      </c>
      <c r="V225" s="34" t="s">
        <v>234</v>
      </c>
    </row>
    <row r="226" spans="1:22" x14ac:dyDescent="0.25">
      <c r="A226" s="12"/>
      <c r="B226" s="28" t="s">
        <v>87</v>
      </c>
      <c r="C226" s="17" t="s">
        <v>234</v>
      </c>
      <c r="D226" s="30"/>
      <c r="E226" s="55" t="s">
        <v>326</v>
      </c>
      <c r="F226" s="30" t="s">
        <v>234</v>
      </c>
      <c r="G226" s="17"/>
      <c r="H226" s="14"/>
      <c r="I226" s="29">
        <v>4997</v>
      </c>
      <c r="J226" s="30" t="s">
        <v>234</v>
      </c>
      <c r="K226" s="17"/>
      <c r="L226" s="30"/>
      <c r="M226" s="55" t="s">
        <v>326</v>
      </c>
      <c r="N226" s="30" t="s">
        <v>234</v>
      </c>
      <c r="O226" s="17"/>
      <c r="P226" s="30"/>
      <c r="Q226" s="55" t="s">
        <v>326</v>
      </c>
      <c r="R226" s="30" t="s">
        <v>234</v>
      </c>
      <c r="S226" s="17" t="s">
        <v>234</v>
      </c>
      <c r="T226" s="14"/>
      <c r="U226" s="29">
        <v>4997</v>
      </c>
      <c r="V226" s="30" t="s">
        <v>234</v>
      </c>
    </row>
    <row r="227" spans="1:22" x14ac:dyDescent="0.25">
      <c r="A227" s="12"/>
      <c r="B227" s="31" t="s">
        <v>88</v>
      </c>
      <c r="C227" s="27" t="s">
        <v>234</v>
      </c>
      <c r="D227" s="34"/>
      <c r="E227" s="53" t="s">
        <v>326</v>
      </c>
      <c r="F227" s="34" t="s">
        <v>234</v>
      </c>
      <c r="G227" s="27"/>
      <c r="H227" s="32"/>
      <c r="I227" s="33">
        <v>45688</v>
      </c>
      <c r="J227" s="34" t="s">
        <v>234</v>
      </c>
      <c r="K227" s="27"/>
      <c r="L227" s="34"/>
      <c r="M227" s="53" t="s">
        <v>326</v>
      </c>
      <c r="N227" s="34" t="s">
        <v>234</v>
      </c>
      <c r="O227" s="27"/>
      <c r="P227" s="34"/>
      <c r="Q227" s="53" t="s">
        <v>326</v>
      </c>
      <c r="R227" s="34" t="s">
        <v>234</v>
      </c>
      <c r="S227" s="27" t="s">
        <v>234</v>
      </c>
      <c r="T227" s="32"/>
      <c r="U227" s="33">
        <v>45688</v>
      </c>
      <c r="V227" s="34" t="s">
        <v>234</v>
      </c>
    </row>
    <row r="228" spans="1:22" x14ac:dyDescent="0.25">
      <c r="A228" s="12"/>
      <c r="B228" s="28" t="s">
        <v>606</v>
      </c>
      <c r="C228" s="17" t="s">
        <v>234</v>
      </c>
      <c r="D228" s="14"/>
      <c r="E228" s="29">
        <v>131300</v>
      </c>
      <c r="F228" s="30" t="s">
        <v>234</v>
      </c>
      <c r="G228" s="17"/>
      <c r="H228" s="30"/>
      <c r="I228" s="55" t="s">
        <v>326</v>
      </c>
      <c r="J228" s="30" t="s">
        <v>234</v>
      </c>
      <c r="K228" s="17"/>
      <c r="L228" s="30"/>
      <c r="M228" s="55" t="s">
        <v>326</v>
      </c>
      <c r="N228" s="30" t="s">
        <v>234</v>
      </c>
      <c r="O228" s="17"/>
      <c r="P228" s="30"/>
      <c r="Q228" s="55" t="s">
        <v>326</v>
      </c>
      <c r="R228" s="30" t="s">
        <v>234</v>
      </c>
      <c r="S228" s="17" t="s">
        <v>234</v>
      </c>
      <c r="T228" s="14"/>
      <c r="U228" s="29">
        <v>131300</v>
      </c>
      <c r="V228" s="30" t="s">
        <v>234</v>
      </c>
    </row>
    <row r="229" spans="1:22" x14ac:dyDescent="0.25">
      <c r="A229" s="12"/>
      <c r="B229" s="31" t="s">
        <v>368</v>
      </c>
      <c r="C229" s="27" t="s">
        <v>234</v>
      </c>
      <c r="D229" s="34"/>
      <c r="E229" s="53" t="s">
        <v>326</v>
      </c>
      <c r="F229" s="34" t="s">
        <v>234</v>
      </c>
      <c r="G229" s="27"/>
      <c r="H229" s="32"/>
      <c r="I229" s="33">
        <v>2075836</v>
      </c>
      <c r="J229" s="34" t="s">
        <v>234</v>
      </c>
      <c r="K229" s="27"/>
      <c r="L229" s="34"/>
      <c r="M229" s="53" t="s">
        <v>326</v>
      </c>
      <c r="N229" s="34" t="s">
        <v>234</v>
      </c>
      <c r="O229" s="27"/>
      <c r="P229" s="34"/>
      <c r="Q229" s="53" t="s">
        <v>326</v>
      </c>
      <c r="R229" s="34" t="s">
        <v>234</v>
      </c>
      <c r="S229" s="27" t="s">
        <v>234</v>
      </c>
      <c r="T229" s="32"/>
      <c r="U229" s="33">
        <v>2075836</v>
      </c>
      <c r="V229" s="34" t="s">
        <v>234</v>
      </c>
    </row>
    <row r="230" spans="1:22" x14ac:dyDescent="0.25">
      <c r="A230" s="12"/>
      <c r="B230" s="28" t="s">
        <v>649</v>
      </c>
      <c r="C230" s="17" t="s">
        <v>234</v>
      </c>
      <c r="D230" s="14"/>
      <c r="E230" s="54" t="s">
        <v>650</v>
      </c>
      <c r="F230" s="30" t="s">
        <v>608</v>
      </c>
      <c r="G230" s="17"/>
      <c r="H230" s="14"/>
      <c r="I230" s="54" t="s">
        <v>651</v>
      </c>
      <c r="J230" s="30" t="s">
        <v>310</v>
      </c>
      <c r="K230" s="17"/>
      <c r="L230" s="30"/>
      <c r="M230" s="55" t="s">
        <v>326</v>
      </c>
      <c r="N230" s="30" t="s">
        <v>234</v>
      </c>
      <c r="O230" s="17"/>
      <c r="P230" s="30"/>
      <c r="Q230" s="55" t="s">
        <v>326</v>
      </c>
      <c r="R230" s="30" t="s">
        <v>234</v>
      </c>
      <c r="S230" s="17" t="s">
        <v>234</v>
      </c>
      <c r="T230" s="14"/>
      <c r="U230" s="54" t="s">
        <v>652</v>
      </c>
      <c r="V230" s="30" t="s">
        <v>310</v>
      </c>
    </row>
    <row r="231" spans="1:22" x14ac:dyDescent="0.25">
      <c r="A231" s="12"/>
      <c r="B231" s="31" t="s">
        <v>95</v>
      </c>
      <c r="C231" s="27" t="s">
        <v>234</v>
      </c>
      <c r="D231" s="32"/>
      <c r="E231" s="33">
        <v>159731</v>
      </c>
      <c r="F231" s="34" t="s">
        <v>234</v>
      </c>
      <c r="G231" s="27"/>
      <c r="H231" s="32"/>
      <c r="I231" s="33">
        <v>11775</v>
      </c>
      <c r="J231" s="34" t="s">
        <v>234</v>
      </c>
      <c r="K231" s="27"/>
      <c r="L231" s="32"/>
      <c r="M231" s="33">
        <v>5943</v>
      </c>
      <c r="N231" s="34" t="s">
        <v>234</v>
      </c>
      <c r="O231" s="27"/>
      <c r="P231" s="34"/>
      <c r="Q231" s="53" t="s">
        <v>326</v>
      </c>
      <c r="R231" s="34" t="s">
        <v>234</v>
      </c>
      <c r="S231" s="27" t="s">
        <v>234</v>
      </c>
      <c r="T231" s="32"/>
      <c r="U231" s="33">
        <v>177449</v>
      </c>
      <c r="V231" s="34" t="s">
        <v>234</v>
      </c>
    </row>
    <row r="232" spans="1:22" ht="15.75" thickBot="1" x14ac:dyDescent="0.3">
      <c r="A232" s="12"/>
      <c r="B232" s="28" t="s">
        <v>612</v>
      </c>
      <c r="C232" s="17" t="s">
        <v>234</v>
      </c>
      <c r="D232" s="14"/>
      <c r="E232" s="54" t="s">
        <v>653</v>
      </c>
      <c r="F232" s="30" t="s">
        <v>310</v>
      </c>
      <c r="G232" s="17"/>
      <c r="H232" s="14"/>
      <c r="I232" s="54" t="s">
        <v>654</v>
      </c>
      <c r="J232" s="30" t="s">
        <v>310</v>
      </c>
      <c r="K232" s="17"/>
      <c r="L232" s="14"/>
      <c r="M232" s="29">
        <v>51351</v>
      </c>
      <c r="N232" s="30" t="s">
        <v>234</v>
      </c>
      <c r="O232" s="17"/>
      <c r="P232" s="30"/>
      <c r="Q232" s="55" t="s">
        <v>326</v>
      </c>
      <c r="R232" s="30" t="s">
        <v>234</v>
      </c>
      <c r="S232" s="17" t="s">
        <v>234</v>
      </c>
      <c r="T232" s="14"/>
      <c r="U232" s="54" t="s">
        <v>655</v>
      </c>
      <c r="V232" s="30" t="s">
        <v>310</v>
      </c>
    </row>
    <row r="233" spans="1:22" x14ac:dyDescent="0.25">
      <c r="A233" s="12"/>
      <c r="B233" s="15"/>
      <c r="C233" s="15" t="s">
        <v>234</v>
      </c>
      <c r="D233" s="35"/>
      <c r="E233" s="35"/>
      <c r="F233" s="15"/>
      <c r="G233" s="15"/>
      <c r="H233" s="35"/>
      <c r="I233" s="35"/>
      <c r="J233" s="15"/>
      <c r="K233" s="15"/>
      <c r="L233" s="35"/>
      <c r="M233" s="35"/>
      <c r="N233" s="15"/>
      <c r="O233" s="15"/>
      <c r="P233" s="35"/>
      <c r="Q233" s="35"/>
      <c r="R233" s="15"/>
      <c r="S233" s="15" t="s">
        <v>234</v>
      </c>
      <c r="T233" s="35"/>
      <c r="U233" s="35"/>
      <c r="V233" s="15"/>
    </row>
    <row r="234" spans="1:22" ht="38.25" x14ac:dyDescent="0.25">
      <c r="A234" s="12"/>
      <c r="B234" s="25" t="s">
        <v>656</v>
      </c>
      <c r="C234" s="27" t="s">
        <v>234</v>
      </c>
      <c r="D234" s="32"/>
      <c r="E234" s="37" t="s">
        <v>657</v>
      </c>
      <c r="F234" s="34" t="s">
        <v>310</v>
      </c>
      <c r="G234" s="27"/>
      <c r="H234" s="32"/>
      <c r="I234" s="37" t="s">
        <v>658</v>
      </c>
      <c r="J234" s="34" t="s">
        <v>310</v>
      </c>
      <c r="K234" s="27"/>
      <c r="L234" s="32"/>
      <c r="M234" s="37" t="s">
        <v>659</v>
      </c>
      <c r="N234" s="34" t="s">
        <v>310</v>
      </c>
      <c r="O234" s="27"/>
      <c r="P234" s="34"/>
      <c r="Q234" s="53" t="s">
        <v>326</v>
      </c>
      <c r="R234" s="34" t="s">
        <v>234</v>
      </c>
      <c r="S234" s="27" t="s">
        <v>234</v>
      </c>
      <c r="T234" s="32"/>
      <c r="U234" s="37" t="s">
        <v>660</v>
      </c>
      <c r="V234" s="34" t="s">
        <v>310</v>
      </c>
    </row>
    <row r="235" spans="1:22" ht="15.75" thickBot="1" x14ac:dyDescent="0.3">
      <c r="A235" s="12"/>
      <c r="B235" s="19" t="s">
        <v>661</v>
      </c>
      <c r="C235" s="17" t="s">
        <v>234</v>
      </c>
      <c r="D235" s="14"/>
      <c r="E235" s="54" t="s">
        <v>662</v>
      </c>
      <c r="F235" s="30" t="s">
        <v>310</v>
      </c>
      <c r="G235" s="17"/>
      <c r="H235" s="14"/>
      <c r="I235" s="54" t="s">
        <v>663</v>
      </c>
      <c r="J235" s="30" t="s">
        <v>310</v>
      </c>
      <c r="K235" s="17"/>
      <c r="L235" s="14"/>
      <c r="M235" s="54" t="s">
        <v>664</v>
      </c>
      <c r="N235" s="30" t="s">
        <v>310</v>
      </c>
      <c r="O235" s="17"/>
      <c r="P235" s="30"/>
      <c r="Q235" s="55" t="s">
        <v>326</v>
      </c>
      <c r="R235" s="30" t="s">
        <v>234</v>
      </c>
      <c r="S235" s="17" t="s">
        <v>234</v>
      </c>
      <c r="T235" s="14"/>
      <c r="U235" s="54" t="s">
        <v>437</v>
      </c>
      <c r="V235" s="30" t="s">
        <v>310</v>
      </c>
    </row>
    <row r="236" spans="1:22" x14ac:dyDescent="0.25">
      <c r="A236" s="12"/>
      <c r="B236" s="15"/>
      <c r="C236" s="15" t="s">
        <v>234</v>
      </c>
      <c r="D236" s="35"/>
      <c r="E236" s="35"/>
      <c r="F236" s="15"/>
      <c r="G236" s="15"/>
      <c r="H236" s="35"/>
      <c r="I236" s="35"/>
      <c r="J236" s="15"/>
      <c r="K236" s="15"/>
      <c r="L236" s="35"/>
      <c r="M236" s="35"/>
      <c r="N236" s="15"/>
      <c r="O236" s="15"/>
      <c r="P236" s="35"/>
      <c r="Q236" s="35"/>
      <c r="R236" s="15"/>
      <c r="S236" s="15" t="s">
        <v>234</v>
      </c>
      <c r="T236" s="35"/>
      <c r="U236" s="35"/>
      <c r="V236" s="15"/>
    </row>
    <row r="237" spans="1:22" x14ac:dyDescent="0.25">
      <c r="A237" s="12"/>
      <c r="B237" s="25" t="s">
        <v>665</v>
      </c>
      <c r="C237" s="27" t="s">
        <v>234</v>
      </c>
      <c r="D237" s="32"/>
      <c r="E237" s="37" t="s">
        <v>666</v>
      </c>
      <c r="F237" s="34" t="s">
        <v>310</v>
      </c>
      <c r="G237" s="27"/>
      <c r="H237" s="32"/>
      <c r="I237" s="37" t="s">
        <v>667</v>
      </c>
      <c r="J237" s="34" t="s">
        <v>310</v>
      </c>
      <c r="K237" s="27"/>
      <c r="L237" s="32"/>
      <c r="M237" s="37" t="s">
        <v>668</v>
      </c>
      <c r="N237" s="34" t="s">
        <v>310</v>
      </c>
      <c r="O237" s="27"/>
      <c r="P237" s="34"/>
      <c r="Q237" s="53" t="s">
        <v>326</v>
      </c>
      <c r="R237" s="34" t="s">
        <v>234</v>
      </c>
      <c r="S237" s="27" t="s">
        <v>234</v>
      </c>
      <c r="T237" s="32"/>
      <c r="U237" s="37" t="s">
        <v>669</v>
      </c>
      <c r="V237" s="34" t="s">
        <v>310</v>
      </c>
    </row>
    <row r="238" spans="1:22" ht="26.25" thickBot="1" x14ac:dyDescent="0.3">
      <c r="A238" s="12"/>
      <c r="B238" s="19" t="s">
        <v>622</v>
      </c>
      <c r="C238" s="17" t="s">
        <v>234</v>
      </c>
      <c r="D238" s="14"/>
      <c r="E238" s="54" t="s">
        <v>670</v>
      </c>
      <c r="F238" s="30" t="s">
        <v>310</v>
      </c>
      <c r="G238" s="17"/>
      <c r="H238" s="14"/>
      <c r="I238" s="29">
        <v>4801</v>
      </c>
      <c r="J238" s="30" t="s">
        <v>234</v>
      </c>
      <c r="K238" s="17"/>
      <c r="L238" s="30"/>
      <c r="M238" s="55" t="s">
        <v>326</v>
      </c>
      <c r="N238" s="30" t="s">
        <v>234</v>
      </c>
      <c r="O238" s="17"/>
      <c r="P238" s="14"/>
      <c r="Q238" s="29">
        <v>1391224</v>
      </c>
      <c r="R238" s="30" t="s">
        <v>234</v>
      </c>
      <c r="S238" s="17" t="s">
        <v>234</v>
      </c>
      <c r="T238" s="30"/>
      <c r="U238" s="55" t="s">
        <v>326</v>
      </c>
      <c r="V238" s="30" t="s">
        <v>234</v>
      </c>
    </row>
    <row r="239" spans="1:22" x14ac:dyDescent="0.25">
      <c r="A239" s="12"/>
      <c r="B239" s="15"/>
      <c r="C239" s="15" t="s">
        <v>234</v>
      </c>
      <c r="D239" s="35"/>
      <c r="E239" s="35"/>
      <c r="F239" s="15"/>
      <c r="G239" s="15"/>
      <c r="H239" s="35"/>
      <c r="I239" s="35"/>
      <c r="J239" s="15"/>
      <c r="K239" s="15"/>
      <c r="L239" s="35"/>
      <c r="M239" s="35"/>
      <c r="N239" s="15"/>
      <c r="O239" s="15"/>
      <c r="P239" s="35"/>
      <c r="Q239" s="35"/>
      <c r="R239" s="15"/>
      <c r="S239" s="15" t="s">
        <v>234</v>
      </c>
      <c r="T239" s="35"/>
      <c r="U239" s="35"/>
      <c r="V239" s="15"/>
    </row>
    <row r="240" spans="1:22" x14ac:dyDescent="0.25">
      <c r="A240" s="12"/>
      <c r="B240" s="25" t="s">
        <v>104</v>
      </c>
      <c r="C240" s="27" t="s">
        <v>234</v>
      </c>
      <c r="D240" s="32"/>
      <c r="E240" s="37" t="s">
        <v>671</v>
      </c>
      <c r="F240" s="34" t="s">
        <v>310</v>
      </c>
      <c r="G240" s="27"/>
      <c r="H240" s="32"/>
      <c r="I240" s="37" t="s">
        <v>672</v>
      </c>
      <c r="J240" s="34" t="s">
        <v>310</v>
      </c>
      <c r="K240" s="27"/>
      <c r="L240" s="32"/>
      <c r="M240" s="37" t="s">
        <v>668</v>
      </c>
      <c r="N240" s="34" t="s">
        <v>310</v>
      </c>
      <c r="O240" s="27"/>
      <c r="P240" s="32"/>
      <c r="Q240" s="33">
        <v>1391224</v>
      </c>
      <c r="R240" s="34" t="s">
        <v>234</v>
      </c>
      <c r="S240" s="27" t="s">
        <v>234</v>
      </c>
      <c r="T240" s="32"/>
      <c r="U240" s="37" t="s">
        <v>669</v>
      </c>
      <c r="V240" s="34" t="s">
        <v>310</v>
      </c>
    </row>
    <row r="241" spans="1:22" ht="25.5" x14ac:dyDescent="0.25">
      <c r="A241" s="12"/>
      <c r="B241" s="19" t="s">
        <v>105</v>
      </c>
      <c r="C241" s="17" t="s">
        <v>234</v>
      </c>
      <c r="D241" s="30"/>
      <c r="E241" s="55" t="s">
        <v>326</v>
      </c>
      <c r="F241" s="30" t="s">
        <v>234</v>
      </c>
      <c r="G241" s="17"/>
      <c r="H241" s="30"/>
      <c r="I241" s="55" t="s">
        <v>326</v>
      </c>
      <c r="J241" s="30" t="s">
        <v>234</v>
      </c>
      <c r="K241" s="17"/>
      <c r="L241" s="14"/>
      <c r="M241" s="29">
        <v>132495</v>
      </c>
      <c r="N241" s="30" t="s">
        <v>234</v>
      </c>
      <c r="O241" s="17"/>
      <c r="P241" s="30"/>
      <c r="Q241" s="55" t="s">
        <v>326</v>
      </c>
      <c r="R241" s="30" t="s">
        <v>234</v>
      </c>
      <c r="S241" s="17" t="s">
        <v>234</v>
      </c>
      <c r="T241" s="14"/>
      <c r="U241" s="29">
        <v>132495</v>
      </c>
      <c r="V241" s="30" t="s">
        <v>234</v>
      </c>
    </row>
    <row r="242" spans="1:22" ht="26.25" thickBot="1" x14ac:dyDescent="0.3">
      <c r="A242" s="12"/>
      <c r="B242" s="25" t="s">
        <v>673</v>
      </c>
      <c r="C242" s="27" t="s">
        <v>234</v>
      </c>
      <c r="D242" s="34"/>
      <c r="E242" s="53" t="s">
        <v>326</v>
      </c>
      <c r="F242" s="34" t="s">
        <v>234</v>
      </c>
      <c r="G242" s="27"/>
      <c r="H242" s="34"/>
      <c r="I242" s="53" t="s">
        <v>326</v>
      </c>
      <c r="J242" s="34" t="s">
        <v>234</v>
      </c>
      <c r="K242" s="27"/>
      <c r="L242" s="32"/>
      <c r="M242" s="33">
        <v>3616</v>
      </c>
      <c r="N242" s="34" t="s">
        <v>234</v>
      </c>
      <c r="O242" s="27"/>
      <c r="P242" s="34"/>
      <c r="Q242" s="53" t="s">
        <v>326</v>
      </c>
      <c r="R242" s="34" t="s">
        <v>234</v>
      </c>
      <c r="S242" s="27" t="s">
        <v>234</v>
      </c>
      <c r="T242" s="32"/>
      <c r="U242" s="33">
        <v>3616</v>
      </c>
      <c r="V242" s="34" t="s">
        <v>234</v>
      </c>
    </row>
    <row r="243" spans="1:22" x14ac:dyDescent="0.25">
      <c r="A243" s="12"/>
      <c r="B243" s="15"/>
      <c r="C243" s="15" t="s">
        <v>234</v>
      </c>
      <c r="D243" s="35"/>
      <c r="E243" s="35"/>
      <c r="F243" s="15"/>
      <c r="G243" s="15"/>
      <c r="H243" s="35"/>
      <c r="I243" s="35"/>
      <c r="J243" s="15"/>
      <c r="K243" s="15"/>
      <c r="L243" s="35"/>
      <c r="M243" s="35"/>
      <c r="N243" s="15"/>
      <c r="O243" s="15"/>
      <c r="P243" s="35"/>
      <c r="Q243" s="35"/>
      <c r="R243" s="15"/>
      <c r="S243" s="15" t="s">
        <v>234</v>
      </c>
      <c r="T243" s="35"/>
      <c r="U243" s="35"/>
      <c r="V243" s="15"/>
    </row>
    <row r="244" spans="1:22" x14ac:dyDescent="0.25">
      <c r="A244" s="12"/>
      <c r="B244" s="19" t="s">
        <v>107</v>
      </c>
      <c r="C244" s="17" t="s">
        <v>234</v>
      </c>
      <c r="D244" s="14"/>
      <c r="E244" s="54" t="s">
        <v>671</v>
      </c>
      <c r="F244" s="30" t="s">
        <v>310</v>
      </c>
      <c r="G244" s="17"/>
      <c r="H244" s="14"/>
      <c r="I244" s="54" t="s">
        <v>672</v>
      </c>
      <c r="J244" s="30" t="s">
        <v>310</v>
      </c>
      <c r="K244" s="17"/>
      <c r="L244" s="14"/>
      <c r="M244" s="29">
        <v>103390</v>
      </c>
      <c r="N244" s="30" t="s">
        <v>234</v>
      </c>
      <c r="O244" s="17"/>
      <c r="P244" s="14"/>
      <c r="Q244" s="29">
        <v>1391224</v>
      </c>
      <c r="R244" s="30" t="s">
        <v>234</v>
      </c>
      <c r="S244" s="17" t="s">
        <v>234</v>
      </c>
      <c r="T244" s="14"/>
      <c r="U244" s="54" t="s">
        <v>674</v>
      </c>
      <c r="V244" s="30" t="s">
        <v>310</v>
      </c>
    </row>
    <row r="245" spans="1:22" ht="26.25" thickBot="1" x14ac:dyDescent="0.3">
      <c r="A245" s="12"/>
      <c r="B245" s="25" t="s">
        <v>675</v>
      </c>
      <c r="C245" s="27" t="s">
        <v>234</v>
      </c>
      <c r="D245" s="34"/>
      <c r="E245" s="53" t="s">
        <v>326</v>
      </c>
      <c r="F245" s="34" t="s">
        <v>234</v>
      </c>
      <c r="G245" s="27"/>
      <c r="H245" s="34"/>
      <c r="I245" s="53" t="s">
        <v>326</v>
      </c>
      <c r="J245" s="34" t="s">
        <v>234</v>
      </c>
      <c r="K245" s="27"/>
      <c r="L245" s="32"/>
      <c r="M245" s="33">
        <v>16550</v>
      </c>
      <c r="N245" s="34" t="s">
        <v>234</v>
      </c>
      <c r="O245" s="27"/>
      <c r="P245" s="34"/>
      <c r="Q245" s="53" t="s">
        <v>326</v>
      </c>
      <c r="R245" s="34" t="s">
        <v>234</v>
      </c>
      <c r="S245" s="27" t="s">
        <v>234</v>
      </c>
      <c r="T245" s="32"/>
      <c r="U245" s="33">
        <v>16550</v>
      </c>
      <c r="V245" s="34" t="s">
        <v>234</v>
      </c>
    </row>
    <row r="246" spans="1:22" x14ac:dyDescent="0.25">
      <c r="A246" s="12"/>
      <c r="B246" s="15"/>
      <c r="C246" s="15" t="s">
        <v>234</v>
      </c>
      <c r="D246" s="35"/>
      <c r="E246" s="35"/>
      <c r="F246" s="15"/>
      <c r="G246" s="15"/>
      <c r="H246" s="35"/>
      <c r="I246" s="35"/>
      <c r="J246" s="15"/>
      <c r="K246" s="15"/>
      <c r="L246" s="35"/>
      <c r="M246" s="35"/>
      <c r="N246" s="15"/>
      <c r="O246" s="15"/>
      <c r="P246" s="35"/>
      <c r="Q246" s="35"/>
      <c r="R246" s="15"/>
      <c r="S246" s="15" t="s">
        <v>234</v>
      </c>
      <c r="T246" s="35"/>
      <c r="U246" s="35"/>
      <c r="V246" s="15"/>
    </row>
    <row r="247" spans="1:22" ht="25.5" x14ac:dyDescent="0.25">
      <c r="A247" s="12"/>
      <c r="B247" s="19" t="s">
        <v>109</v>
      </c>
      <c r="C247" s="17" t="s">
        <v>234</v>
      </c>
      <c r="D247" s="14"/>
      <c r="E247" s="54" t="s">
        <v>671</v>
      </c>
      <c r="F247" s="30" t="s">
        <v>310</v>
      </c>
      <c r="G247" s="17"/>
      <c r="H247" s="14"/>
      <c r="I247" s="54" t="s">
        <v>672</v>
      </c>
      <c r="J247" s="30" t="s">
        <v>310</v>
      </c>
      <c r="K247" s="17"/>
      <c r="L247" s="14"/>
      <c r="M247" s="29">
        <v>119940</v>
      </c>
      <c r="N247" s="30" t="s">
        <v>234</v>
      </c>
      <c r="O247" s="17"/>
      <c r="P247" s="14"/>
      <c r="Q247" s="29">
        <v>1391224</v>
      </c>
      <c r="R247" s="30" t="s">
        <v>234</v>
      </c>
      <c r="S247" s="17" t="s">
        <v>234</v>
      </c>
      <c r="T247" s="14"/>
      <c r="U247" s="54" t="s">
        <v>671</v>
      </c>
      <c r="V247" s="30" t="s">
        <v>310</v>
      </c>
    </row>
    <row r="248" spans="1:22" ht="26.25" thickBot="1" x14ac:dyDescent="0.3">
      <c r="A248" s="12"/>
      <c r="B248" s="25" t="s">
        <v>676</v>
      </c>
      <c r="C248" s="27" t="s">
        <v>234</v>
      </c>
      <c r="D248" s="32"/>
      <c r="E248" s="37" t="s">
        <v>677</v>
      </c>
      <c r="F248" s="34" t="s">
        <v>310</v>
      </c>
      <c r="G248" s="27"/>
      <c r="H248" s="32"/>
      <c r="I248" s="37" t="s">
        <v>678</v>
      </c>
      <c r="J248" s="34" t="s">
        <v>310</v>
      </c>
      <c r="K248" s="27"/>
      <c r="L248" s="32"/>
      <c r="M248" s="37" t="s">
        <v>679</v>
      </c>
      <c r="N248" s="34" t="s">
        <v>310</v>
      </c>
      <c r="O248" s="27"/>
      <c r="P248" s="34"/>
      <c r="Q248" s="53" t="s">
        <v>326</v>
      </c>
      <c r="R248" s="34" t="s">
        <v>234</v>
      </c>
      <c r="S248" s="27" t="s">
        <v>234</v>
      </c>
      <c r="T248" s="32"/>
      <c r="U248" s="37" t="s">
        <v>680</v>
      </c>
      <c r="V248" s="34" t="s">
        <v>310</v>
      </c>
    </row>
    <row r="249" spans="1:22" x14ac:dyDescent="0.25">
      <c r="A249" s="12"/>
      <c r="B249" s="15"/>
      <c r="C249" s="15" t="s">
        <v>234</v>
      </c>
      <c r="D249" s="35"/>
      <c r="E249" s="35"/>
      <c r="F249" s="15"/>
      <c r="G249" s="15"/>
      <c r="H249" s="35"/>
      <c r="I249" s="35"/>
      <c r="J249" s="15"/>
      <c r="K249" s="15"/>
      <c r="L249" s="35"/>
      <c r="M249" s="35"/>
      <c r="N249" s="15"/>
      <c r="O249" s="15"/>
      <c r="P249" s="35"/>
      <c r="Q249" s="35"/>
      <c r="R249" s="15"/>
      <c r="S249" s="15" t="s">
        <v>234</v>
      </c>
      <c r="T249" s="35"/>
      <c r="U249" s="35"/>
      <c r="V249" s="15"/>
    </row>
    <row r="250" spans="1:22" ht="26.25" thickBot="1" x14ac:dyDescent="0.3">
      <c r="A250" s="12"/>
      <c r="B250" s="19" t="s">
        <v>138</v>
      </c>
      <c r="C250" s="17" t="s">
        <v>234</v>
      </c>
      <c r="D250" s="14" t="s">
        <v>300</v>
      </c>
      <c r="E250" s="54" t="s">
        <v>681</v>
      </c>
      <c r="F250" s="30" t="s">
        <v>310</v>
      </c>
      <c r="G250" s="17"/>
      <c r="H250" s="14" t="s">
        <v>300</v>
      </c>
      <c r="I250" s="54" t="s">
        <v>682</v>
      </c>
      <c r="J250" s="30" t="s">
        <v>310</v>
      </c>
      <c r="K250" s="17"/>
      <c r="L250" s="14" t="s">
        <v>300</v>
      </c>
      <c r="M250" s="29">
        <v>107321</v>
      </c>
      <c r="N250" s="30" t="s">
        <v>234</v>
      </c>
      <c r="O250" s="17"/>
      <c r="P250" s="14" t="s">
        <v>300</v>
      </c>
      <c r="Q250" s="29">
        <v>1391224</v>
      </c>
      <c r="R250" s="30" t="s">
        <v>234</v>
      </c>
      <c r="S250" s="17" t="s">
        <v>234</v>
      </c>
      <c r="T250" s="14" t="s">
        <v>300</v>
      </c>
      <c r="U250" s="54" t="s">
        <v>683</v>
      </c>
      <c r="V250" s="30" t="s">
        <v>310</v>
      </c>
    </row>
    <row r="251" spans="1:22" ht="15.75" thickTop="1" x14ac:dyDescent="0.25">
      <c r="A251" s="12"/>
      <c r="B251" s="15"/>
      <c r="C251" s="15" t="s">
        <v>234</v>
      </c>
      <c r="D251" s="36"/>
      <c r="E251" s="36"/>
      <c r="F251" s="15"/>
      <c r="G251" s="15"/>
      <c r="H251" s="36"/>
      <c r="I251" s="36"/>
      <c r="J251" s="15"/>
      <c r="K251" s="15"/>
      <c r="L251" s="36"/>
      <c r="M251" s="36"/>
      <c r="N251" s="15"/>
      <c r="O251" s="15"/>
      <c r="P251" s="36"/>
      <c r="Q251" s="36"/>
      <c r="R251" s="15"/>
      <c r="S251" s="15" t="s">
        <v>234</v>
      </c>
      <c r="T251" s="36"/>
      <c r="U251" s="36"/>
      <c r="V251" s="15"/>
    </row>
    <row r="252" spans="1:22" ht="15" customHeight="1" x14ac:dyDescent="0.25">
      <c r="A252" s="12" t="s">
        <v>1449</v>
      </c>
      <c r="B252" s="11" t="s">
        <v>7</v>
      </c>
      <c r="C252" s="11"/>
      <c r="D252" s="11"/>
      <c r="E252" s="11"/>
      <c r="F252" s="11"/>
      <c r="G252" s="11"/>
      <c r="H252" s="11"/>
      <c r="I252" s="11"/>
      <c r="J252" s="11"/>
      <c r="K252" s="11"/>
      <c r="L252" s="11"/>
      <c r="M252" s="11"/>
      <c r="N252" s="11"/>
      <c r="O252" s="11"/>
      <c r="P252" s="11"/>
      <c r="Q252" s="11"/>
      <c r="R252" s="11"/>
      <c r="S252" s="11"/>
      <c r="T252" s="11"/>
      <c r="U252" s="11"/>
      <c r="V252" s="11"/>
    </row>
    <row r="253" spans="1:22" x14ac:dyDescent="0.25">
      <c r="A253" s="12"/>
      <c r="B253" s="11"/>
      <c r="C253" s="11"/>
      <c r="D253" s="11"/>
      <c r="E253" s="11"/>
      <c r="F253" s="11"/>
      <c r="G253" s="11"/>
      <c r="H253" s="11"/>
      <c r="I253" s="11"/>
      <c r="J253" s="11"/>
      <c r="K253" s="11"/>
      <c r="L253" s="11"/>
      <c r="M253" s="11"/>
      <c r="N253" s="11"/>
      <c r="O253" s="11"/>
      <c r="P253" s="11"/>
      <c r="Q253" s="11"/>
      <c r="R253" s="11"/>
      <c r="S253" s="11"/>
      <c r="T253" s="11"/>
      <c r="U253" s="11"/>
      <c r="V253" s="11"/>
    </row>
    <row r="254" spans="1:22" x14ac:dyDescent="0.25">
      <c r="A254" s="12"/>
      <c r="B254" s="11"/>
      <c r="C254" s="11"/>
      <c r="D254" s="11"/>
      <c r="E254" s="11"/>
      <c r="F254" s="11"/>
      <c r="G254" s="11"/>
      <c r="H254" s="11"/>
      <c r="I254" s="11"/>
      <c r="J254" s="11"/>
      <c r="K254" s="11"/>
      <c r="L254" s="11"/>
      <c r="M254" s="11"/>
      <c r="N254" s="11"/>
      <c r="O254" s="11"/>
      <c r="P254" s="11"/>
      <c r="Q254" s="11"/>
      <c r="R254" s="11"/>
      <c r="S254" s="11"/>
      <c r="T254" s="11"/>
      <c r="U254" s="11"/>
      <c r="V254" s="11"/>
    </row>
    <row r="255" spans="1:22" x14ac:dyDescent="0.25">
      <c r="A255" s="12"/>
      <c r="B255" s="11"/>
      <c r="C255" s="11"/>
      <c r="D255" s="11"/>
      <c r="E255" s="11"/>
      <c r="F255" s="11"/>
      <c r="G255" s="11"/>
      <c r="H255" s="11"/>
      <c r="I255" s="11"/>
      <c r="J255" s="11"/>
      <c r="K255" s="11"/>
      <c r="L255" s="11"/>
      <c r="M255" s="11"/>
      <c r="N255" s="11"/>
      <c r="O255" s="11"/>
      <c r="P255" s="11"/>
      <c r="Q255" s="11"/>
      <c r="R255" s="11"/>
      <c r="S255" s="11"/>
      <c r="T255" s="11"/>
      <c r="U255" s="11"/>
      <c r="V255" s="11"/>
    </row>
    <row r="256" spans="1:22" x14ac:dyDescent="0.25">
      <c r="A256" s="12"/>
      <c r="B256" s="11"/>
      <c r="C256" s="11"/>
      <c r="D256" s="11"/>
      <c r="E256" s="11"/>
      <c r="F256" s="11"/>
      <c r="G256" s="11"/>
      <c r="H256" s="11"/>
      <c r="I256" s="11"/>
      <c r="J256" s="11"/>
      <c r="K256" s="11"/>
      <c r="L256" s="11"/>
      <c r="M256" s="11"/>
      <c r="N256" s="11"/>
      <c r="O256" s="11"/>
      <c r="P256" s="11"/>
      <c r="Q256" s="11"/>
      <c r="R256" s="11"/>
      <c r="S256" s="11"/>
      <c r="T256" s="11"/>
      <c r="U256" s="11"/>
      <c r="V256" s="11"/>
    </row>
    <row r="257" spans="1:18" x14ac:dyDescent="0.25">
      <c r="A257" s="12"/>
      <c r="B257" s="4"/>
      <c r="C257" s="4"/>
      <c r="D257" s="4"/>
      <c r="E257" s="4"/>
      <c r="F257" s="4"/>
      <c r="G257" s="4"/>
      <c r="H257" s="4"/>
      <c r="I257" s="4"/>
      <c r="J257" s="4"/>
      <c r="K257" s="4"/>
      <c r="L257" s="4"/>
      <c r="M257" s="4"/>
      <c r="N257" s="4"/>
      <c r="O257" s="4"/>
      <c r="P257" s="4"/>
      <c r="Q257" s="4"/>
      <c r="R257" s="4"/>
    </row>
    <row r="258" spans="1:18" x14ac:dyDescent="0.25">
      <c r="A258" s="12"/>
      <c r="B258" s="56"/>
      <c r="C258" s="56" t="s">
        <v>234</v>
      </c>
      <c r="D258" s="76" t="s">
        <v>684</v>
      </c>
      <c r="E258" s="76"/>
      <c r="F258" s="76"/>
      <c r="G258" s="76"/>
      <c r="H258" s="76"/>
      <c r="I258" s="76"/>
      <c r="J258" s="76"/>
      <c r="K258" s="76"/>
      <c r="L258" s="76"/>
      <c r="M258" s="76"/>
      <c r="N258" s="76"/>
      <c r="O258" s="76"/>
      <c r="P258" s="76"/>
      <c r="Q258" s="76"/>
      <c r="R258" s="56"/>
    </row>
    <row r="259" spans="1:18" ht="15.75" thickBot="1" x14ac:dyDescent="0.3">
      <c r="A259" s="12"/>
      <c r="B259" s="56"/>
      <c r="C259" s="56"/>
      <c r="D259" s="74" t="s">
        <v>685</v>
      </c>
      <c r="E259" s="74"/>
      <c r="F259" s="74"/>
      <c r="G259" s="74"/>
      <c r="H259" s="74"/>
      <c r="I259" s="74"/>
      <c r="J259" s="74"/>
      <c r="K259" s="74"/>
      <c r="L259" s="74"/>
      <c r="M259" s="74"/>
      <c r="N259" s="74"/>
      <c r="O259" s="74"/>
      <c r="P259" s="74"/>
      <c r="Q259" s="74"/>
      <c r="R259" s="56"/>
    </row>
    <row r="260" spans="1:18" x14ac:dyDescent="0.25">
      <c r="A260" s="12"/>
      <c r="B260" s="56"/>
      <c r="C260" s="56" t="s">
        <v>234</v>
      </c>
      <c r="D260" s="87" t="s">
        <v>574</v>
      </c>
      <c r="E260" s="87"/>
      <c r="F260" s="58"/>
      <c r="G260" s="58"/>
      <c r="H260" s="87" t="s">
        <v>575</v>
      </c>
      <c r="I260" s="87"/>
      <c r="J260" s="58"/>
      <c r="K260" s="58"/>
      <c r="L260" s="87" t="s">
        <v>577</v>
      </c>
      <c r="M260" s="87"/>
      <c r="N260" s="58"/>
      <c r="O260" s="58"/>
      <c r="P260" s="87" t="s">
        <v>579</v>
      </c>
      <c r="Q260" s="87"/>
      <c r="R260" s="56"/>
    </row>
    <row r="261" spans="1:18" x14ac:dyDescent="0.25">
      <c r="A261" s="12"/>
      <c r="B261" s="56"/>
      <c r="C261" s="56"/>
      <c r="D261" s="76"/>
      <c r="E261" s="76"/>
      <c r="F261" s="56"/>
      <c r="G261" s="56"/>
      <c r="H261" s="76" t="s">
        <v>576</v>
      </c>
      <c r="I261" s="76"/>
      <c r="J261" s="56"/>
      <c r="K261" s="56"/>
      <c r="L261" s="76" t="s">
        <v>575</v>
      </c>
      <c r="M261" s="76"/>
      <c r="N261" s="56"/>
      <c r="O261" s="56"/>
      <c r="P261" s="76" t="s">
        <v>580</v>
      </c>
      <c r="Q261" s="76"/>
      <c r="R261" s="56"/>
    </row>
    <row r="262" spans="1:18" ht="15.75" thickBot="1" x14ac:dyDescent="0.3">
      <c r="A262" s="12"/>
      <c r="B262" s="56"/>
      <c r="C262" s="56"/>
      <c r="D262" s="74"/>
      <c r="E262" s="74"/>
      <c r="F262" s="56"/>
      <c r="G262" s="56"/>
      <c r="H262" s="74"/>
      <c r="I262" s="74"/>
      <c r="J262" s="56"/>
      <c r="K262" s="56"/>
      <c r="L262" s="74" t="s">
        <v>576</v>
      </c>
      <c r="M262" s="74"/>
      <c r="N262" s="56"/>
      <c r="O262" s="56"/>
      <c r="P262" s="74"/>
      <c r="Q262" s="74"/>
      <c r="R262" s="56"/>
    </row>
    <row r="263" spans="1:18" x14ac:dyDescent="0.25">
      <c r="A263" s="12"/>
      <c r="B263" s="17"/>
      <c r="C263" s="17" t="s">
        <v>234</v>
      </c>
      <c r="D263" s="58"/>
      <c r="E263" s="58"/>
      <c r="F263" s="17"/>
      <c r="G263" s="17"/>
      <c r="H263" s="76" t="s">
        <v>297</v>
      </c>
      <c r="I263" s="76"/>
      <c r="J263" s="76"/>
      <c r="K263" s="76"/>
      <c r="L263" s="76"/>
      <c r="M263" s="76"/>
      <c r="N263" s="17"/>
      <c r="O263" s="17"/>
      <c r="P263" s="58"/>
      <c r="Q263" s="58"/>
      <c r="R263" s="17"/>
    </row>
    <row r="264" spans="1:18" x14ac:dyDescent="0.25">
      <c r="A264" s="12"/>
      <c r="B264" s="64" t="s">
        <v>172</v>
      </c>
      <c r="C264" s="27" t="s">
        <v>234</v>
      </c>
      <c r="D264" s="26"/>
      <c r="E264" s="26"/>
      <c r="F264" s="26"/>
      <c r="G264" s="27"/>
      <c r="H264" s="26"/>
      <c r="I264" s="26"/>
      <c r="J264" s="26"/>
      <c r="K264" s="27"/>
      <c r="L264" s="26"/>
      <c r="M264" s="26"/>
      <c r="N264" s="26"/>
      <c r="O264" s="27"/>
      <c r="P264" s="26"/>
      <c r="Q264" s="26"/>
      <c r="R264" s="26"/>
    </row>
    <row r="265" spans="1:18" ht="25.5" x14ac:dyDescent="0.25">
      <c r="A265" s="12"/>
      <c r="B265" s="68" t="s">
        <v>686</v>
      </c>
      <c r="C265" s="17" t="s">
        <v>234</v>
      </c>
      <c r="D265" s="69" t="s">
        <v>300</v>
      </c>
      <c r="E265" s="72" t="s">
        <v>687</v>
      </c>
      <c r="F265" s="71" t="s">
        <v>310</v>
      </c>
      <c r="G265" s="17"/>
      <c r="H265" s="69" t="s">
        <v>300</v>
      </c>
      <c r="I265" s="70">
        <v>161706</v>
      </c>
      <c r="J265" s="71" t="s">
        <v>234</v>
      </c>
      <c r="K265" s="17"/>
      <c r="L265" s="69" t="s">
        <v>300</v>
      </c>
      <c r="M265" s="70">
        <v>58133</v>
      </c>
      <c r="N265" s="71" t="s">
        <v>234</v>
      </c>
      <c r="O265" s="17"/>
      <c r="P265" s="69" t="s">
        <v>300</v>
      </c>
      <c r="Q265" s="72" t="s">
        <v>688</v>
      </c>
      <c r="R265" s="71" t="s">
        <v>310</v>
      </c>
    </row>
    <row r="266" spans="1:18" ht="25.5" x14ac:dyDescent="0.25">
      <c r="A266" s="12"/>
      <c r="B266" s="64" t="s">
        <v>689</v>
      </c>
      <c r="C266" s="27" t="s">
        <v>234</v>
      </c>
      <c r="D266" s="67"/>
      <c r="E266" s="83" t="s">
        <v>326</v>
      </c>
      <c r="F266" s="67" t="s">
        <v>234</v>
      </c>
      <c r="G266" s="27"/>
      <c r="H266" s="67"/>
      <c r="I266" s="83" t="s">
        <v>326</v>
      </c>
      <c r="J266" s="67" t="s">
        <v>234</v>
      </c>
      <c r="K266" s="27"/>
      <c r="L266" s="65"/>
      <c r="M266" s="66">
        <v>14086</v>
      </c>
      <c r="N266" s="67" t="s">
        <v>234</v>
      </c>
      <c r="O266" s="27"/>
      <c r="P266" s="65"/>
      <c r="Q266" s="66">
        <v>14086</v>
      </c>
      <c r="R266" s="67" t="s">
        <v>234</v>
      </c>
    </row>
    <row r="267" spans="1:18" ht="25.5" x14ac:dyDescent="0.25">
      <c r="A267" s="12"/>
      <c r="B267" s="68" t="s">
        <v>189</v>
      </c>
      <c r="C267" s="17" t="s">
        <v>234</v>
      </c>
      <c r="D267" s="69"/>
      <c r="E267" s="72" t="s">
        <v>687</v>
      </c>
      <c r="F267" s="71" t="s">
        <v>310</v>
      </c>
      <c r="G267" s="17"/>
      <c r="H267" s="69"/>
      <c r="I267" s="70">
        <v>161706</v>
      </c>
      <c r="J267" s="71" t="s">
        <v>234</v>
      </c>
      <c r="K267" s="17"/>
      <c r="L267" s="69"/>
      <c r="M267" s="70">
        <v>72219</v>
      </c>
      <c r="N267" s="71" t="s">
        <v>234</v>
      </c>
      <c r="O267" s="17"/>
      <c r="P267" s="69"/>
      <c r="Q267" s="72" t="s">
        <v>690</v>
      </c>
      <c r="R267" s="71" t="s">
        <v>310</v>
      </c>
    </row>
    <row r="268" spans="1:18" x14ac:dyDescent="0.25">
      <c r="A268" s="12"/>
      <c r="B268" s="64" t="s">
        <v>190</v>
      </c>
      <c r="C268" s="27" t="s">
        <v>234</v>
      </c>
      <c r="D268" s="26"/>
      <c r="E268" s="26"/>
      <c r="F268" s="26"/>
      <c r="G268" s="27"/>
      <c r="H268" s="26"/>
      <c r="I268" s="26"/>
      <c r="J268" s="26"/>
      <c r="K268" s="27"/>
      <c r="L268" s="26"/>
      <c r="M268" s="26"/>
      <c r="N268" s="26"/>
      <c r="O268" s="27"/>
      <c r="P268" s="26"/>
      <c r="Q268" s="26"/>
      <c r="R268" s="26"/>
    </row>
    <row r="269" spans="1:18" ht="25.5" x14ac:dyDescent="0.25">
      <c r="A269" s="12"/>
      <c r="B269" s="73" t="s">
        <v>191</v>
      </c>
      <c r="C269" s="17" t="s">
        <v>234</v>
      </c>
      <c r="D269" s="71"/>
      <c r="E269" s="81" t="s">
        <v>326</v>
      </c>
      <c r="F269" s="71" t="s">
        <v>234</v>
      </c>
      <c r="G269" s="17"/>
      <c r="H269" s="69"/>
      <c r="I269" s="72" t="s">
        <v>691</v>
      </c>
      <c r="J269" s="71" t="s">
        <v>310</v>
      </c>
      <c r="K269" s="17"/>
      <c r="L269" s="71"/>
      <c r="M269" s="81" t="s">
        <v>326</v>
      </c>
      <c r="N269" s="71" t="s">
        <v>234</v>
      </c>
      <c r="O269" s="17"/>
      <c r="P269" s="69"/>
      <c r="Q269" s="72" t="s">
        <v>691</v>
      </c>
      <c r="R269" s="71" t="s">
        <v>310</v>
      </c>
    </row>
    <row r="270" spans="1:18" ht="15.75" thickBot="1" x14ac:dyDescent="0.3">
      <c r="A270" s="12"/>
      <c r="B270" s="82" t="s">
        <v>194</v>
      </c>
      <c r="C270" s="27" t="s">
        <v>234</v>
      </c>
      <c r="D270" s="67"/>
      <c r="E270" s="83" t="s">
        <v>326</v>
      </c>
      <c r="F270" s="67" t="s">
        <v>234</v>
      </c>
      <c r="G270" s="27"/>
      <c r="H270" s="65"/>
      <c r="I270" s="66">
        <v>9940</v>
      </c>
      <c r="J270" s="67"/>
      <c r="K270" s="27"/>
      <c r="L270" s="67"/>
      <c r="M270" s="83" t="s">
        <v>326</v>
      </c>
      <c r="N270" s="67" t="s">
        <v>234</v>
      </c>
      <c r="O270" s="27"/>
      <c r="P270" s="65"/>
      <c r="Q270" s="66">
        <v>9940</v>
      </c>
      <c r="R270" s="67"/>
    </row>
    <row r="271" spans="1:18" x14ac:dyDescent="0.25">
      <c r="A271" s="12"/>
      <c r="B271" s="15"/>
      <c r="C271" s="15" t="s">
        <v>234</v>
      </c>
      <c r="D271" s="35"/>
      <c r="E271" s="35"/>
      <c r="F271" s="15"/>
      <c r="G271" s="15"/>
      <c r="H271" s="35"/>
      <c r="I271" s="35"/>
      <c r="J271" s="15"/>
      <c r="K271" s="15"/>
      <c r="L271" s="35"/>
      <c r="M271" s="35"/>
      <c r="N271" s="15"/>
      <c r="O271" s="15"/>
      <c r="P271" s="35"/>
      <c r="Q271" s="35"/>
      <c r="R271" s="15"/>
    </row>
    <row r="272" spans="1:18" ht="25.5" x14ac:dyDescent="0.25">
      <c r="A272" s="12"/>
      <c r="B272" s="68" t="s">
        <v>692</v>
      </c>
      <c r="C272" s="17" t="s">
        <v>234</v>
      </c>
      <c r="D272" s="71"/>
      <c r="E272" s="81" t="s">
        <v>326</v>
      </c>
      <c r="F272" s="71" t="s">
        <v>234</v>
      </c>
      <c r="G272" s="17"/>
      <c r="H272" s="69"/>
      <c r="I272" s="72" t="s">
        <v>693</v>
      </c>
      <c r="J272" s="71" t="s">
        <v>310</v>
      </c>
      <c r="K272" s="17"/>
      <c r="L272" s="71"/>
      <c r="M272" s="81" t="s">
        <v>326</v>
      </c>
      <c r="N272" s="71" t="s">
        <v>234</v>
      </c>
      <c r="O272" s="17"/>
      <c r="P272" s="69"/>
      <c r="Q272" s="72" t="s">
        <v>693</v>
      </c>
      <c r="R272" s="71" t="s">
        <v>310</v>
      </c>
    </row>
    <row r="273" spans="1:18" ht="26.25" thickBot="1" x14ac:dyDescent="0.3">
      <c r="A273" s="12"/>
      <c r="B273" s="64" t="s">
        <v>694</v>
      </c>
      <c r="C273" s="27" t="s">
        <v>234</v>
      </c>
      <c r="D273" s="65"/>
      <c r="E273" s="66">
        <v>1441322</v>
      </c>
      <c r="F273" s="67" t="s">
        <v>234</v>
      </c>
      <c r="G273" s="27"/>
      <c r="H273" s="67"/>
      <c r="I273" s="83" t="s">
        <v>326</v>
      </c>
      <c r="J273" s="67" t="s">
        <v>234</v>
      </c>
      <c r="K273" s="27"/>
      <c r="L273" s="65"/>
      <c r="M273" s="84" t="s">
        <v>695</v>
      </c>
      <c r="N273" s="67" t="s">
        <v>310</v>
      </c>
      <c r="O273" s="27"/>
      <c r="P273" s="65"/>
      <c r="Q273" s="66">
        <v>1403494</v>
      </c>
      <c r="R273" s="67" t="s">
        <v>234</v>
      </c>
    </row>
    <row r="274" spans="1:18" x14ac:dyDescent="0.25">
      <c r="A274" s="12"/>
      <c r="B274" s="15"/>
      <c r="C274" s="15" t="s">
        <v>234</v>
      </c>
      <c r="D274" s="35"/>
      <c r="E274" s="35"/>
      <c r="F274" s="15"/>
      <c r="G274" s="15"/>
      <c r="H274" s="35"/>
      <c r="I274" s="35"/>
      <c r="J274" s="15"/>
      <c r="K274" s="15"/>
      <c r="L274" s="35"/>
      <c r="M274" s="35"/>
      <c r="N274" s="15"/>
      <c r="O274" s="15"/>
      <c r="P274" s="35"/>
      <c r="Q274" s="35"/>
      <c r="R274" s="15"/>
    </row>
    <row r="275" spans="1:18" ht="25.5" x14ac:dyDescent="0.25">
      <c r="A275" s="12"/>
      <c r="B275" s="68" t="s">
        <v>197</v>
      </c>
      <c r="C275" s="17" t="s">
        <v>234</v>
      </c>
      <c r="D275" s="69"/>
      <c r="E275" s="70">
        <v>1441322</v>
      </c>
      <c r="F275" s="71" t="s">
        <v>234</v>
      </c>
      <c r="G275" s="17"/>
      <c r="H275" s="69"/>
      <c r="I275" s="72" t="s">
        <v>693</v>
      </c>
      <c r="J275" s="71" t="s">
        <v>310</v>
      </c>
      <c r="K275" s="17"/>
      <c r="L275" s="69"/>
      <c r="M275" s="72" t="s">
        <v>695</v>
      </c>
      <c r="N275" s="71" t="s">
        <v>310</v>
      </c>
      <c r="O275" s="17"/>
      <c r="P275" s="69"/>
      <c r="Q275" s="70">
        <v>1238271</v>
      </c>
      <c r="R275" s="71" t="s">
        <v>234</v>
      </c>
    </row>
    <row r="276" spans="1:18" x14ac:dyDescent="0.25">
      <c r="A276" s="12"/>
      <c r="B276" s="64" t="s">
        <v>198</v>
      </c>
      <c r="C276" s="27" t="s">
        <v>234</v>
      </c>
      <c r="D276" s="26"/>
      <c r="E276" s="26"/>
      <c r="F276" s="26"/>
      <c r="G276" s="27"/>
      <c r="H276" s="26"/>
      <c r="I276" s="26"/>
      <c r="J276" s="26"/>
      <c r="K276" s="27"/>
      <c r="L276" s="26"/>
      <c r="M276" s="26"/>
      <c r="N276" s="26"/>
      <c r="O276" s="27"/>
      <c r="P276" s="26"/>
      <c r="Q276" s="26"/>
      <c r="R276" s="26"/>
    </row>
    <row r="277" spans="1:18" x14ac:dyDescent="0.25">
      <c r="A277" s="12"/>
      <c r="B277" s="73" t="s">
        <v>199</v>
      </c>
      <c r="C277" s="17" t="s">
        <v>234</v>
      </c>
      <c r="D277" s="69"/>
      <c r="E277" s="72" t="s">
        <v>696</v>
      </c>
      <c r="F277" s="71" t="s">
        <v>310</v>
      </c>
      <c r="G277" s="17"/>
      <c r="H277" s="69"/>
      <c r="I277" s="72" t="s">
        <v>697</v>
      </c>
      <c r="J277" s="71" t="s">
        <v>310</v>
      </c>
      <c r="K277" s="17"/>
      <c r="L277" s="71"/>
      <c r="M277" s="81" t="s">
        <v>326</v>
      </c>
      <c r="N277" s="71" t="s">
        <v>234</v>
      </c>
      <c r="O277" s="17"/>
      <c r="P277" s="69"/>
      <c r="Q277" s="72" t="s">
        <v>698</v>
      </c>
      <c r="R277" s="71" t="s">
        <v>310</v>
      </c>
    </row>
    <row r="278" spans="1:18" x14ac:dyDescent="0.25">
      <c r="A278" s="12"/>
      <c r="B278" s="82" t="s">
        <v>200</v>
      </c>
      <c r="C278" s="27" t="s">
        <v>234</v>
      </c>
      <c r="D278" s="65"/>
      <c r="E278" s="84" t="s">
        <v>699</v>
      </c>
      <c r="F278" s="67" t="s">
        <v>310</v>
      </c>
      <c r="G278" s="27"/>
      <c r="H278" s="67"/>
      <c r="I278" s="83" t="s">
        <v>326</v>
      </c>
      <c r="J278" s="67" t="s">
        <v>234</v>
      </c>
      <c r="K278" s="27"/>
      <c r="L278" s="67"/>
      <c r="M278" s="83" t="s">
        <v>326</v>
      </c>
      <c r="N278" s="67" t="s">
        <v>234</v>
      </c>
      <c r="O278" s="27"/>
      <c r="P278" s="65"/>
      <c r="Q278" s="84" t="s">
        <v>699</v>
      </c>
      <c r="R278" s="67" t="s">
        <v>310</v>
      </c>
    </row>
    <row r="279" spans="1:18" ht="25.5" x14ac:dyDescent="0.25">
      <c r="A279" s="12"/>
      <c r="B279" s="73" t="s">
        <v>201</v>
      </c>
      <c r="C279" s="17" t="s">
        <v>234</v>
      </c>
      <c r="D279" s="69"/>
      <c r="E279" s="72" t="s">
        <v>700</v>
      </c>
      <c r="F279" s="71" t="s">
        <v>310</v>
      </c>
      <c r="G279" s="17"/>
      <c r="H279" s="71"/>
      <c r="I279" s="81" t="s">
        <v>326</v>
      </c>
      <c r="J279" s="71" t="s">
        <v>234</v>
      </c>
      <c r="K279" s="17"/>
      <c r="L279" s="71"/>
      <c r="M279" s="81" t="s">
        <v>326</v>
      </c>
      <c r="N279" s="71" t="s">
        <v>234</v>
      </c>
      <c r="O279" s="17"/>
      <c r="P279" s="69"/>
      <c r="Q279" s="72" t="s">
        <v>700</v>
      </c>
      <c r="R279" s="71" t="s">
        <v>310</v>
      </c>
    </row>
    <row r="280" spans="1:18" x14ac:dyDescent="0.25">
      <c r="A280" s="12"/>
      <c r="B280" s="82" t="s">
        <v>202</v>
      </c>
      <c r="C280" s="27" t="s">
        <v>234</v>
      </c>
      <c r="D280" s="65"/>
      <c r="E280" s="66">
        <v>1043700</v>
      </c>
      <c r="F280" s="67" t="s">
        <v>234</v>
      </c>
      <c r="G280" s="27"/>
      <c r="H280" s="67"/>
      <c r="I280" s="83" t="s">
        <v>326</v>
      </c>
      <c r="J280" s="67" t="s">
        <v>234</v>
      </c>
      <c r="K280" s="27"/>
      <c r="L280" s="67"/>
      <c r="M280" s="83" t="s">
        <v>326</v>
      </c>
      <c r="N280" s="67" t="s">
        <v>234</v>
      </c>
      <c r="O280" s="27"/>
      <c r="P280" s="65"/>
      <c r="Q280" s="66">
        <v>1043700</v>
      </c>
      <c r="R280" s="67" t="s">
        <v>234</v>
      </c>
    </row>
    <row r="281" spans="1:18" x14ac:dyDescent="0.25">
      <c r="A281" s="12"/>
      <c r="B281" s="73" t="s">
        <v>203</v>
      </c>
      <c r="C281" s="17" t="s">
        <v>234</v>
      </c>
      <c r="D281" s="69"/>
      <c r="E281" s="72" t="s">
        <v>701</v>
      </c>
      <c r="F281" s="71" t="s">
        <v>310</v>
      </c>
      <c r="G281" s="17"/>
      <c r="H281" s="71"/>
      <c r="I281" s="81" t="s">
        <v>326</v>
      </c>
      <c r="J281" s="71" t="s">
        <v>234</v>
      </c>
      <c r="K281" s="17"/>
      <c r="L281" s="71"/>
      <c r="M281" s="81" t="s">
        <v>326</v>
      </c>
      <c r="N281" s="71" t="s">
        <v>234</v>
      </c>
      <c r="O281" s="17"/>
      <c r="P281" s="69"/>
      <c r="Q281" s="72" t="s">
        <v>701</v>
      </c>
      <c r="R281" s="71" t="s">
        <v>310</v>
      </c>
    </row>
    <row r="282" spans="1:18" ht="25.5" x14ac:dyDescent="0.25">
      <c r="A282" s="12"/>
      <c r="B282" s="82" t="s">
        <v>204</v>
      </c>
      <c r="C282" s="27" t="s">
        <v>234</v>
      </c>
      <c r="D282" s="67"/>
      <c r="E282" s="83" t="s">
        <v>326</v>
      </c>
      <c r="F282" s="67" t="s">
        <v>234</v>
      </c>
      <c r="G282" s="27"/>
      <c r="H282" s="67"/>
      <c r="I282" s="83" t="s">
        <v>326</v>
      </c>
      <c r="J282" s="67" t="s">
        <v>234</v>
      </c>
      <c r="K282" s="27"/>
      <c r="L282" s="65"/>
      <c r="M282" s="66">
        <v>908000</v>
      </c>
      <c r="N282" s="67" t="s">
        <v>234</v>
      </c>
      <c r="O282" s="27"/>
      <c r="P282" s="65"/>
      <c r="Q282" s="66">
        <v>908000</v>
      </c>
      <c r="R282" s="67" t="s">
        <v>234</v>
      </c>
    </row>
    <row r="283" spans="1:18" ht="25.5" x14ac:dyDescent="0.25">
      <c r="A283" s="12"/>
      <c r="B283" s="73" t="s">
        <v>205</v>
      </c>
      <c r="C283" s="17" t="s">
        <v>234</v>
      </c>
      <c r="D283" s="71"/>
      <c r="E283" s="81" t="s">
        <v>326</v>
      </c>
      <c r="F283" s="71" t="s">
        <v>234</v>
      </c>
      <c r="G283" s="17"/>
      <c r="H283" s="71"/>
      <c r="I283" s="81" t="s">
        <v>326</v>
      </c>
      <c r="J283" s="71" t="s">
        <v>234</v>
      </c>
      <c r="K283" s="17"/>
      <c r="L283" s="69"/>
      <c r="M283" s="72" t="s">
        <v>702</v>
      </c>
      <c r="N283" s="71" t="s">
        <v>310</v>
      </c>
      <c r="O283" s="17"/>
      <c r="P283" s="69"/>
      <c r="Q283" s="72" t="s">
        <v>702</v>
      </c>
      <c r="R283" s="71" t="s">
        <v>310</v>
      </c>
    </row>
    <row r="284" spans="1:18" x14ac:dyDescent="0.25">
      <c r="A284" s="12"/>
      <c r="B284" s="82" t="s">
        <v>206</v>
      </c>
      <c r="C284" s="27" t="s">
        <v>234</v>
      </c>
      <c r="D284" s="65"/>
      <c r="E284" s="66">
        <v>626750</v>
      </c>
      <c r="F284" s="67" t="s">
        <v>234</v>
      </c>
      <c r="G284" s="27"/>
      <c r="H284" s="67"/>
      <c r="I284" s="83" t="s">
        <v>326</v>
      </c>
      <c r="J284" s="67" t="s">
        <v>234</v>
      </c>
      <c r="K284" s="27"/>
      <c r="L284" s="67"/>
      <c r="M284" s="83" t="s">
        <v>326</v>
      </c>
      <c r="N284" s="67" t="s">
        <v>234</v>
      </c>
      <c r="O284" s="27"/>
      <c r="P284" s="65"/>
      <c r="Q284" s="66">
        <v>626750</v>
      </c>
      <c r="R284" s="67" t="s">
        <v>234</v>
      </c>
    </row>
    <row r="285" spans="1:18" x14ac:dyDescent="0.25">
      <c r="A285" s="12"/>
      <c r="B285" s="73" t="s">
        <v>207</v>
      </c>
      <c r="C285" s="17" t="s">
        <v>234</v>
      </c>
      <c r="D285" s="69"/>
      <c r="E285" s="72" t="s">
        <v>703</v>
      </c>
      <c r="F285" s="71" t="s">
        <v>310</v>
      </c>
      <c r="G285" s="17"/>
      <c r="H285" s="71"/>
      <c r="I285" s="81" t="s">
        <v>326</v>
      </c>
      <c r="J285" s="71" t="s">
        <v>234</v>
      </c>
      <c r="K285" s="17"/>
      <c r="L285" s="71"/>
      <c r="M285" s="81" t="s">
        <v>326</v>
      </c>
      <c r="N285" s="71" t="s">
        <v>234</v>
      </c>
      <c r="O285" s="17"/>
      <c r="P285" s="69"/>
      <c r="Q285" s="72" t="s">
        <v>703</v>
      </c>
      <c r="R285" s="71" t="s">
        <v>310</v>
      </c>
    </row>
    <row r="286" spans="1:18" x14ac:dyDescent="0.25">
      <c r="A286" s="12"/>
      <c r="B286" s="82" t="s">
        <v>704</v>
      </c>
      <c r="C286" s="27" t="s">
        <v>234</v>
      </c>
      <c r="D286" s="65"/>
      <c r="E286" s="84" t="s">
        <v>705</v>
      </c>
      <c r="F286" s="67" t="s">
        <v>310</v>
      </c>
      <c r="G286" s="27"/>
      <c r="H286" s="67"/>
      <c r="I286" s="83" t="s">
        <v>326</v>
      </c>
      <c r="J286" s="67" t="s">
        <v>234</v>
      </c>
      <c r="K286" s="27"/>
      <c r="L286" s="67"/>
      <c r="M286" s="83" t="s">
        <v>326</v>
      </c>
      <c r="N286" s="67" t="s">
        <v>234</v>
      </c>
      <c r="O286" s="27"/>
      <c r="P286" s="65"/>
      <c r="Q286" s="84" t="s">
        <v>705</v>
      </c>
      <c r="R286" s="67" t="s">
        <v>310</v>
      </c>
    </row>
    <row r="287" spans="1:18" ht="25.5" x14ac:dyDescent="0.25">
      <c r="A287" s="12"/>
      <c r="B287" s="73" t="s">
        <v>209</v>
      </c>
      <c r="C287" s="17" t="s">
        <v>234</v>
      </c>
      <c r="D287" s="69"/>
      <c r="E287" s="70">
        <v>23481</v>
      </c>
      <c r="F287" s="71" t="s">
        <v>234</v>
      </c>
      <c r="G287" s="17"/>
      <c r="H287" s="71"/>
      <c r="I287" s="81" t="s">
        <v>326</v>
      </c>
      <c r="J287" s="71" t="s">
        <v>234</v>
      </c>
      <c r="K287" s="17"/>
      <c r="L287" s="71"/>
      <c r="M287" s="81" t="s">
        <v>326</v>
      </c>
      <c r="N287" s="71" t="s">
        <v>234</v>
      </c>
      <c r="O287" s="17"/>
      <c r="P287" s="69"/>
      <c r="Q287" s="70">
        <v>23481</v>
      </c>
      <c r="R287" s="71" t="s">
        <v>234</v>
      </c>
    </row>
    <row r="288" spans="1:18" ht="25.5" x14ac:dyDescent="0.25">
      <c r="A288" s="12"/>
      <c r="B288" s="82" t="s">
        <v>210</v>
      </c>
      <c r="C288" s="27" t="s">
        <v>234</v>
      </c>
      <c r="D288" s="65"/>
      <c r="E288" s="66">
        <v>1954</v>
      </c>
      <c r="F288" s="67" t="s">
        <v>234</v>
      </c>
      <c r="G288" s="27"/>
      <c r="H288" s="67"/>
      <c r="I288" s="83" t="s">
        <v>326</v>
      </c>
      <c r="J288" s="67" t="s">
        <v>234</v>
      </c>
      <c r="K288" s="27"/>
      <c r="L288" s="67"/>
      <c r="M288" s="83" t="s">
        <v>326</v>
      </c>
      <c r="N288" s="67" t="s">
        <v>234</v>
      </c>
      <c r="O288" s="27"/>
      <c r="P288" s="65"/>
      <c r="Q288" s="66">
        <v>1954</v>
      </c>
      <c r="R288" s="67" t="s">
        <v>234</v>
      </c>
    </row>
    <row r="289" spans="1:22" ht="15.75" thickBot="1" x14ac:dyDescent="0.3">
      <c r="A289" s="12"/>
      <c r="B289" s="73" t="s">
        <v>706</v>
      </c>
      <c r="C289" s="17" t="s">
        <v>234</v>
      </c>
      <c r="D289" s="69"/>
      <c r="E289" s="70">
        <v>172437</v>
      </c>
      <c r="F289" s="71" t="s">
        <v>234</v>
      </c>
      <c r="G289" s="17"/>
      <c r="H289" s="69"/>
      <c r="I289" s="70">
        <v>21166</v>
      </c>
      <c r="J289" s="71" t="s">
        <v>234</v>
      </c>
      <c r="K289" s="17"/>
      <c r="L289" s="69"/>
      <c r="M289" s="72" t="s">
        <v>707</v>
      </c>
      <c r="N289" s="71" t="s">
        <v>310</v>
      </c>
      <c r="O289" s="17"/>
      <c r="P289" s="71"/>
      <c r="Q289" s="81" t="s">
        <v>326</v>
      </c>
      <c r="R289" s="71" t="s">
        <v>234</v>
      </c>
    </row>
    <row r="290" spans="1:22" x14ac:dyDescent="0.25">
      <c r="A290" s="12"/>
      <c r="B290" s="15"/>
      <c r="C290" s="15" t="s">
        <v>234</v>
      </c>
      <c r="D290" s="35"/>
      <c r="E290" s="35"/>
      <c r="F290" s="15"/>
      <c r="G290" s="15"/>
      <c r="H290" s="35"/>
      <c r="I290" s="35"/>
      <c r="J290" s="15"/>
      <c r="K290" s="15"/>
      <c r="L290" s="35"/>
      <c r="M290" s="35"/>
      <c r="N290" s="15"/>
      <c r="O290" s="15"/>
      <c r="P290" s="35"/>
      <c r="Q290" s="35"/>
      <c r="R290" s="15"/>
    </row>
    <row r="291" spans="1:22" ht="25.5" x14ac:dyDescent="0.25">
      <c r="A291" s="12"/>
      <c r="B291" s="64" t="s">
        <v>708</v>
      </c>
      <c r="C291" s="27" t="s">
        <v>234</v>
      </c>
      <c r="D291" s="65"/>
      <c r="E291" s="84" t="s">
        <v>709</v>
      </c>
      <c r="F291" s="67" t="s">
        <v>310</v>
      </c>
      <c r="G291" s="27"/>
      <c r="H291" s="65"/>
      <c r="I291" s="66">
        <v>20948</v>
      </c>
      <c r="J291" s="67" t="s">
        <v>234</v>
      </c>
      <c r="K291" s="27"/>
      <c r="L291" s="65"/>
      <c r="M291" s="66">
        <v>19397</v>
      </c>
      <c r="N291" s="67" t="s">
        <v>234</v>
      </c>
      <c r="O291" s="27"/>
      <c r="P291" s="65"/>
      <c r="Q291" s="84" t="s">
        <v>710</v>
      </c>
      <c r="R291" s="67" t="s">
        <v>310</v>
      </c>
    </row>
    <row r="292" spans="1:22" ht="26.25" thickBot="1" x14ac:dyDescent="0.3">
      <c r="A292" s="12"/>
      <c r="B292" s="68" t="s">
        <v>711</v>
      </c>
      <c r="C292" s="17" t="s">
        <v>234</v>
      </c>
      <c r="D292" s="71"/>
      <c r="E292" s="81" t="s">
        <v>326</v>
      </c>
      <c r="F292" s="71" t="s">
        <v>234</v>
      </c>
      <c r="G292" s="17"/>
      <c r="H292" s="71"/>
      <c r="I292" s="81" t="s">
        <v>326</v>
      </c>
      <c r="J292" s="71" t="s">
        <v>234</v>
      </c>
      <c r="K292" s="17"/>
      <c r="L292" s="69"/>
      <c r="M292" s="72" t="s">
        <v>712</v>
      </c>
      <c r="N292" s="71" t="s">
        <v>310</v>
      </c>
      <c r="O292" s="17"/>
      <c r="P292" s="69"/>
      <c r="Q292" s="72" t="s">
        <v>712</v>
      </c>
      <c r="R292" s="71" t="s">
        <v>310</v>
      </c>
    </row>
    <row r="293" spans="1:22" x14ac:dyDescent="0.25">
      <c r="A293" s="12"/>
      <c r="B293" s="15"/>
      <c r="C293" s="15" t="s">
        <v>234</v>
      </c>
      <c r="D293" s="35"/>
      <c r="E293" s="35"/>
      <c r="F293" s="15"/>
      <c r="G293" s="15"/>
      <c r="H293" s="35"/>
      <c r="I293" s="35"/>
      <c r="J293" s="15"/>
      <c r="K293" s="15"/>
      <c r="L293" s="35"/>
      <c r="M293" s="35"/>
      <c r="N293" s="15"/>
      <c r="O293" s="15"/>
      <c r="P293" s="35"/>
      <c r="Q293" s="35"/>
      <c r="R293" s="15"/>
    </row>
    <row r="294" spans="1:22" ht="25.5" x14ac:dyDescent="0.25">
      <c r="A294" s="12"/>
      <c r="B294" s="64" t="s">
        <v>713</v>
      </c>
      <c r="C294" s="27" t="s">
        <v>234</v>
      </c>
      <c r="D294" s="65"/>
      <c r="E294" s="84" t="s">
        <v>709</v>
      </c>
      <c r="F294" s="67" t="s">
        <v>310</v>
      </c>
      <c r="G294" s="27"/>
      <c r="H294" s="65"/>
      <c r="I294" s="66">
        <v>20948</v>
      </c>
      <c r="J294" s="67" t="s">
        <v>234</v>
      </c>
      <c r="K294" s="27"/>
      <c r="L294" s="65"/>
      <c r="M294" s="84" t="s">
        <v>714</v>
      </c>
      <c r="N294" s="67" t="s">
        <v>310</v>
      </c>
      <c r="O294" s="27"/>
      <c r="P294" s="65"/>
      <c r="Q294" s="84" t="s">
        <v>715</v>
      </c>
      <c r="R294" s="67" t="s">
        <v>310</v>
      </c>
    </row>
    <row r="295" spans="1:22" ht="26.25" thickBot="1" x14ac:dyDescent="0.3">
      <c r="A295" s="12"/>
      <c r="B295" s="68" t="s">
        <v>214</v>
      </c>
      <c r="C295" s="17" t="s">
        <v>234</v>
      </c>
      <c r="D295" s="71"/>
      <c r="E295" s="81" t="s">
        <v>326</v>
      </c>
      <c r="F295" s="71" t="s">
        <v>234</v>
      </c>
      <c r="G295" s="17"/>
      <c r="H295" s="69"/>
      <c r="I295" s="72">
        <v>2</v>
      </c>
      <c r="J295" s="71" t="s">
        <v>234</v>
      </c>
      <c r="K295" s="17"/>
      <c r="L295" s="69"/>
      <c r="M295" s="72" t="s">
        <v>584</v>
      </c>
      <c r="N295" s="71" t="s">
        <v>310</v>
      </c>
      <c r="O295" s="17"/>
      <c r="P295" s="69"/>
      <c r="Q295" s="72">
        <v>1</v>
      </c>
      <c r="R295" s="71" t="s">
        <v>234</v>
      </c>
    </row>
    <row r="296" spans="1:22" x14ac:dyDescent="0.25">
      <c r="A296" s="12"/>
      <c r="B296" s="15"/>
      <c r="C296" s="15" t="s">
        <v>234</v>
      </c>
      <c r="D296" s="35"/>
      <c r="E296" s="35"/>
      <c r="F296" s="15"/>
      <c r="G296" s="15"/>
      <c r="H296" s="35"/>
      <c r="I296" s="35"/>
      <c r="J296" s="15"/>
      <c r="K296" s="15"/>
      <c r="L296" s="35"/>
      <c r="M296" s="35"/>
      <c r="N296" s="15"/>
      <c r="O296" s="15"/>
      <c r="P296" s="35"/>
      <c r="Q296" s="35"/>
      <c r="R296" s="15"/>
    </row>
    <row r="297" spans="1:22" ht="25.5" x14ac:dyDescent="0.25">
      <c r="A297" s="12"/>
      <c r="B297" s="64" t="s">
        <v>215</v>
      </c>
      <c r="C297" s="27" t="s">
        <v>234</v>
      </c>
      <c r="D297" s="65"/>
      <c r="E297" s="84" t="s">
        <v>716</v>
      </c>
      <c r="F297" s="67" t="s">
        <v>310</v>
      </c>
      <c r="G297" s="27"/>
      <c r="H297" s="65"/>
      <c r="I297" s="66">
        <v>17433</v>
      </c>
      <c r="J297" s="67" t="s">
        <v>234</v>
      </c>
      <c r="K297" s="27"/>
      <c r="L297" s="65"/>
      <c r="M297" s="66">
        <v>2203</v>
      </c>
      <c r="N297" s="67" t="s">
        <v>234</v>
      </c>
      <c r="O297" s="27"/>
      <c r="P297" s="65"/>
      <c r="Q297" s="84" t="s">
        <v>717</v>
      </c>
      <c r="R297" s="67" t="s">
        <v>310</v>
      </c>
    </row>
    <row r="298" spans="1:22" ht="26.25" thickBot="1" x14ac:dyDescent="0.3">
      <c r="A298" s="12"/>
      <c r="B298" s="68" t="s">
        <v>216</v>
      </c>
      <c r="C298" s="17" t="s">
        <v>234</v>
      </c>
      <c r="D298" s="69"/>
      <c r="E298" s="70">
        <v>15242</v>
      </c>
      <c r="F298" s="71" t="s">
        <v>234</v>
      </c>
      <c r="G298" s="17"/>
      <c r="H298" s="71"/>
      <c r="I298" s="81" t="s">
        <v>326</v>
      </c>
      <c r="J298" s="71" t="s">
        <v>234</v>
      </c>
      <c r="K298" s="17"/>
      <c r="L298" s="69"/>
      <c r="M298" s="70">
        <v>9415</v>
      </c>
      <c r="N298" s="71" t="s">
        <v>234</v>
      </c>
      <c r="O298" s="17"/>
      <c r="P298" s="69"/>
      <c r="Q298" s="70">
        <v>24657</v>
      </c>
      <c r="R298" s="71" t="s">
        <v>234</v>
      </c>
    </row>
    <row r="299" spans="1:22" x14ac:dyDescent="0.25">
      <c r="A299" s="12"/>
      <c r="B299" s="15"/>
      <c r="C299" s="15" t="s">
        <v>234</v>
      </c>
      <c r="D299" s="35"/>
      <c r="E299" s="35"/>
      <c r="F299" s="15"/>
      <c r="G299" s="15"/>
      <c r="H299" s="35"/>
      <c r="I299" s="35"/>
      <c r="J299" s="15"/>
      <c r="K299" s="15"/>
      <c r="L299" s="35"/>
      <c r="M299" s="35"/>
      <c r="N299" s="15"/>
      <c r="O299" s="15"/>
      <c r="P299" s="35"/>
      <c r="Q299" s="35"/>
      <c r="R299" s="15"/>
    </row>
    <row r="300" spans="1:22" ht="15.75" thickBot="1" x14ac:dyDescent="0.3">
      <c r="A300" s="12"/>
      <c r="B300" s="64" t="s">
        <v>217</v>
      </c>
      <c r="C300" s="27" t="s">
        <v>234</v>
      </c>
      <c r="D300" s="65" t="s">
        <v>300</v>
      </c>
      <c r="E300" s="84" t="s">
        <v>582</v>
      </c>
      <c r="F300" s="67" t="s">
        <v>310</v>
      </c>
      <c r="G300" s="27"/>
      <c r="H300" s="65" t="s">
        <v>300</v>
      </c>
      <c r="I300" s="66">
        <v>17433</v>
      </c>
      <c r="J300" s="67" t="s">
        <v>234</v>
      </c>
      <c r="K300" s="27"/>
      <c r="L300" s="65" t="s">
        <v>300</v>
      </c>
      <c r="M300" s="66">
        <v>11618</v>
      </c>
      <c r="N300" s="67" t="s">
        <v>234</v>
      </c>
      <c r="O300" s="27"/>
      <c r="P300" s="65" t="s">
        <v>300</v>
      </c>
      <c r="Q300" s="66">
        <v>16762</v>
      </c>
      <c r="R300" s="67" t="s">
        <v>234</v>
      </c>
    </row>
    <row r="301" spans="1:22" ht="15.75" thickTop="1" x14ac:dyDescent="0.25">
      <c r="A301" s="12"/>
      <c r="B301" s="15"/>
      <c r="C301" s="15" t="s">
        <v>234</v>
      </c>
      <c r="D301" s="36"/>
      <c r="E301" s="36"/>
      <c r="F301" s="15"/>
      <c r="G301" s="15"/>
      <c r="H301" s="36"/>
      <c r="I301" s="36"/>
      <c r="J301" s="15"/>
      <c r="K301" s="15"/>
      <c r="L301" s="36"/>
      <c r="M301" s="36"/>
      <c r="N301" s="15"/>
      <c r="O301" s="15"/>
      <c r="P301" s="36"/>
      <c r="Q301" s="36"/>
      <c r="R301" s="15"/>
    </row>
    <row r="302" spans="1:22" x14ac:dyDescent="0.25">
      <c r="A302" s="12"/>
      <c r="B302" s="11"/>
      <c r="C302" s="11"/>
      <c r="D302" s="11"/>
      <c r="E302" s="11"/>
      <c r="F302" s="11"/>
      <c r="G302" s="11"/>
      <c r="H302" s="11"/>
      <c r="I302" s="11"/>
      <c r="J302" s="11"/>
      <c r="K302" s="11"/>
      <c r="L302" s="11"/>
      <c r="M302" s="11"/>
      <c r="N302" s="11"/>
      <c r="O302" s="11"/>
      <c r="P302" s="11"/>
      <c r="Q302" s="11"/>
      <c r="R302" s="11"/>
      <c r="S302" s="11"/>
      <c r="T302" s="11"/>
      <c r="U302" s="11"/>
      <c r="V302" s="11"/>
    </row>
    <row r="303" spans="1:22" x14ac:dyDescent="0.25">
      <c r="A303" s="12"/>
      <c r="B303" s="94"/>
      <c r="C303" s="94"/>
      <c r="D303" s="94"/>
      <c r="E303" s="94"/>
      <c r="F303" s="94"/>
      <c r="G303" s="94"/>
      <c r="H303" s="94"/>
      <c r="I303" s="94"/>
      <c r="J303" s="94"/>
      <c r="K303" s="94"/>
      <c r="L303" s="94"/>
      <c r="M303" s="94"/>
      <c r="N303" s="94"/>
      <c r="O303" s="94"/>
      <c r="P303" s="94"/>
      <c r="Q303" s="94"/>
      <c r="R303" s="94"/>
      <c r="S303" s="94"/>
      <c r="T303" s="94"/>
      <c r="U303" s="94"/>
      <c r="V303" s="94"/>
    </row>
    <row r="304" spans="1:22" x14ac:dyDescent="0.25">
      <c r="A304" s="12"/>
      <c r="B304" s="4"/>
      <c r="C304" s="4"/>
      <c r="D304" s="4"/>
      <c r="E304" s="4"/>
      <c r="F304" s="4"/>
      <c r="G304" s="4"/>
      <c r="H304" s="4"/>
      <c r="I304" s="4"/>
      <c r="J304" s="4"/>
      <c r="K304" s="4"/>
      <c r="L304" s="4"/>
      <c r="M304" s="4"/>
      <c r="N304" s="4"/>
      <c r="O304" s="4"/>
      <c r="P304" s="4"/>
      <c r="Q304" s="4"/>
      <c r="R304" s="4"/>
      <c r="S304" s="4"/>
      <c r="T304" s="4"/>
      <c r="U304" s="4"/>
      <c r="V304" s="4"/>
    </row>
    <row r="305" spans="1:22" x14ac:dyDescent="0.25">
      <c r="A305" s="12"/>
      <c r="B305" s="56"/>
      <c r="C305" s="56" t="s">
        <v>234</v>
      </c>
      <c r="D305" s="76" t="s">
        <v>718</v>
      </c>
      <c r="E305" s="76"/>
      <c r="F305" s="76"/>
      <c r="G305" s="76"/>
      <c r="H305" s="76"/>
      <c r="I305" s="76"/>
      <c r="J305" s="76"/>
      <c r="K305" s="76"/>
      <c r="L305" s="76"/>
      <c r="M305" s="76"/>
      <c r="N305" s="76"/>
      <c r="O305" s="76"/>
      <c r="P305" s="76"/>
      <c r="Q305" s="76"/>
      <c r="R305" s="76"/>
      <c r="S305" s="76"/>
      <c r="T305" s="76"/>
      <c r="U305" s="76"/>
      <c r="V305" s="56"/>
    </row>
    <row r="306" spans="1:22" ht="15.75" thickBot="1" x14ac:dyDescent="0.3">
      <c r="A306" s="12"/>
      <c r="B306" s="56"/>
      <c r="C306" s="56"/>
      <c r="D306" s="74" t="s">
        <v>632</v>
      </c>
      <c r="E306" s="74"/>
      <c r="F306" s="74"/>
      <c r="G306" s="74"/>
      <c r="H306" s="74"/>
      <c r="I306" s="74"/>
      <c r="J306" s="74"/>
      <c r="K306" s="74"/>
      <c r="L306" s="74"/>
      <c r="M306" s="74"/>
      <c r="N306" s="74"/>
      <c r="O306" s="74"/>
      <c r="P306" s="74"/>
      <c r="Q306" s="74"/>
      <c r="R306" s="74"/>
      <c r="S306" s="74"/>
      <c r="T306" s="74"/>
      <c r="U306" s="74"/>
      <c r="V306" s="56"/>
    </row>
    <row r="307" spans="1:22" x14ac:dyDescent="0.25">
      <c r="A307" s="12"/>
      <c r="B307" s="56"/>
      <c r="C307" s="56" t="s">
        <v>234</v>
      </c>
      <c r="D307" s="87" t="s">
        <v>574</v>
      </c>
      <c r="E307" s="87"/>
      <c r="F307" s="58"/>
      <c r="G307" s="58"/>
      <c r="H307" s="87" t="s">
        <v>575</v>
      </c>
      <c r="I307" s="87"/>
      <c r="J307" s="58"/>
      <c r="K307" s="58"/>
      <c r="L307" s="87" t="s">
        <v>577</v>
      </c>
      <c r="M307" s="87"/>
      <c r="N307" s="58"/>
      <c r="O307" s="58"/>
      <c r="P307" s="87" t="s">
        <v>578</v>
      </c>
      <c r="Q307" s="87"/>
      <c r="R307" s="58"/>
      <c r="S307" s="58"/>
      <c r="T307" s="87" t="s">
        <v>579</v>
      </c>
      <c r="U307" s="87"/>
      <c r="V307" s="56"/>
    </row>
    <row r="308" spans="1:22" x14ac:dyDescent="0.25">
      <c r="A308" s="12"/>
      <c r="B308" s="56"/>
      <c r="C308" s="56"/>
      <c r="D308" s="76"/>
      <c r="E308" s="76"/>
      <c r="F308" s="56"/>
      <c r="G308" s="56"/>
      <c r="H308" s="76" t="s">
        <v>576</v>
      </c>
      <c r="I308" s="76"/>
      <c r="J308" s="56"/>
      <c r="K308" s="56"/>
      <c r="L308" s="76" t="s">
        <v>575</v>
      </c>
      <c r="M308" s="76"/>
      <c r="N308" s="56"/>
      <c r="O308" s="56"/>
      <c r="P308" s="76"/>
      <c r="Q308" s="76"/>
      <c r="R308" s="56"/>
      <c r="S308" s="56"/>
      <c r="T308" s="76" t="s">
        <v>580</v>
      </c>
      <c r="U308" s="76"/>
      <c r="V308" s="56"/>
    </row>
    <row r="309" spans="1:22" ht="15.75" thickBot="1" x14ac:dyDescent="0.3">
      <c r="A309" s="12"/>
      <c r="B309" s="56"/>
      <c r="C309" s="56"/>
      <c r="D309" s="74"/>
      <c r="E309" s="74"/>
      <c r="F309" s="56"/>
      <c r="G309" s="56"/>
      <c r="H309" s="74"/>
      <c r="I309" s="74"/>
      <c r="J309" s="56"/>
      <c r="K309" s="56"/>
      <c r="L309" s="74" t="s">
        <v>576</v>
      </c>
      <c r="M309" s="74"/>
      <c r="N309" s="56"/>
      <c r="O309" s="56"/>
      <c r="P309" s="74"/>
      <c r="Q309" s="74"/>
      <c r="R309" s="56"/>
      <c r="S309" s="56"/>
      <c r="T309" s="74"/>
      <c r="U309" s="74"/>
      <c r="V309" s="56"/>
    </row>
    <row r="310" spans="1:22" x14ac:dyDescent="0.25">
      <c r="A310" s="12"/>
      <c r="B310" s="17"/>
      <c r="C310" s="17" t="s">
        <v>234</v>
      </c>
      <c r="D310" s="76" t="s">
        <v>306</v>
      </c>
      <c r="E310" s="76"/>
      <c r="F310" s="76"/>
      <c r="G310" s="76"/>
      <c r="H310" s="76"/>
      <c r="I310" s="76"/>
      <c r="J310" s="76"/>
      <c r="K310" s="76"/>
      <c r="L310" s="76"/>
      <c r="M310" s="76"/>
      <c r="N310" s="76"/>
      <c r="O310" s="76"/>
      <c r="P310" s="76"/>
      <c r="Q310" s="76"/>
      <c r="R310" s="76"/>
      <c r="S310" s="76"/>
      <c r="T310" s="76"/>
      <c r="U310" s="76"/>
      <c r="V310" s="17"/>
    </row>
    <row r="311" spans="1:22" x14ac:dyDescent="0.25">
      <c r="A311" s="12"/>
      <c r="B311" s="64" t="s">
        <v>172</v>
      </c>
      <c r="C311" s="27" t="s">
        <v>234</v>
      </c>
      <c r="D311" s="26"/>
      <c r="E311" s="26"/>
      <c r="F311" s="26"/>
      <c r="G311" s="27"/>
      <c r="H311" s="26"/>
      <c r="I311" s="26"/>
      <c r="J311" s="26"/>
      <c r="K311" s="27"/>
      <c r="L311" s="26"/>
      <c r="M311" s="26"/>
      <c r="N311" s="26"/>
      <c r="O311" s="27"/>
      <c r="P311" s="26"/>
      <c r="Q311" s="26"/>
      <c r="R311" s="26"/>
      <c r="S311" s="27"/>
      <c r="T311" s="26"/>
      <c r="U311" s="26"/>
      <c r="V311" s="26"/>
    </row>
    <row r="312" spans="1:22" ht="25.5" x14ac:dyDescent="0.25">
      <c r="A312" s="12"/>
      <c r="B312" s="68" t="s">
        <v>686</v>
      </c>
      <c r="C312" s="17" t="s">
        <v>234</v>
      </c>
      <c r="D312" s="69" t="s">
        <v>300</v>
      </c>
      <c r="E312" s="72" t="s">
        <v>719</v>
      </c>
      <c r="F312" s="71" t="s">
        <v>310</v>
      </c>
      <c r="G312" s="17"/>
      <c r="H312" s="69" t="s">
        <v>300</v>
      </c>
      <c r="I312" s="70">
        <v>304686</v>
      </c>
      <c r="J312" s="71" t="s">
        <v>234</v>
      </c>
      <c r="K312" s="17"/>
      <c r="L312" s="69" t="s">
        <v>300</v>
      </c>
      <c r="M312" s="72" t="s">
        <v>720</v>
      </c>
      <c r="N312" s="71" t="s">
        <v>310</v>
      </c>
      <c r="O312" s="17"/>
      <c r="P312" s="71" t="s">
        <v>300</v>
      </c>
      <c r="Q312" s="81" t="s">
        <v>326</v>
      </c>
      <c r="R312" s="71" t="s">
        <v>234</v>
      </c>
      <c r="S312" s="17"/>
      <c r="T312" s="69" t="s">
        <v>300</v>
      </c>
      <c r="U312" s="70">
        <v>204879</v>
      </c>
      <c r="V312" s="71" t="s">
        <v>234</v>
      </c>
    </row>
    <row r="313" spans="1:22" ht="25.5" x14ac:dyDescent="0.25">
      <c r="A313" s="12"/>
      <c r="B313" s="64" t="s">
        <v>689</v>
      </c>
      <c r="C313" s="27" t="s">
        <v>234</v>
      </c>
      <c r="D313" s="67"/>
      <c r="E313" s="83" t="s">
        <v>326</v>
      </c>
      <c r="F313" s="67" t="s">
        <v>234</v>
      </c>
      <c r="G313" s="27"/>
      <c r="H313" s="67"/>
      <c r="I313" s="83" t="s">
        <v>326</v>
      </c>
      <c r="J313" s="67" t="s">
        <v>234</v>
      </c>
      <c r="K313" s="27"/>
      <c r="L313" s="65"/>
      <c r="M313" s="66">
        <v>277539</v>
      </c>
      <c r="N313" s="67" t="s">
        <v>234</v>
      </c>
      <c r="O313" s="27"/>
      <c r="P313" s="67"/>
      <c r="Q313" s="83" t="s">
        <v>326</v>
      </c>
      <c r="R313" s="67" t="s">
        <v>234</v>
      </c>
      <c r="S313" s="27"/>
      <c r="T313" s="65"/>
      <c r="U313" s="66">
        <v>277539</v>
      </c>
      <c r="V313" s="67" t="s">
        <v>234</v>
      </c>
    </row>
    <row r="314" spans="1:22" ht="25.5" x14ac:dyDescent="0.25">
      <c r="A314" s="12"/>
      <c r="B314" s="68" t="s">
        <v>189</v>
      </c>
      <c r="C314" s="17" t="s">
        <v>234</v>
      </c>
      <c r="D314" s="69"/>
      <c r="E314" s="72" t="s">
        <v>719</v>
      </c>
      <c r="F314" s="71" t="s">
        <v>310</v>
      </c>
      <c r="G314" s="17"/>
      <c r="H314" s="69"/>
      <c r="I314" s="70">
        <v>304686</v>
      </c>
      <c r="J314" s="71" t="s">
        <v>234</v>
      </c>
      <c r="K314" s="17"/>
      <c r="L314" s="69"/>
      <c r="M314" s="70">
        <v>265734</v>
      </c>
      <c r="N314" s="71" t="s">
        <v>234</v>
      </c>
      <c r="O314" s="17"/>
      <c r="P314" s="71"/>
      <c r="Q314" s="81" t="s">
        <v>326</v>
      </c>
      <c r="R314" s="71" t="s">
        <v>234</v>
      </c>
      <c r="S314" s="17"/>
      <c r="T314" s="69"/>
      <c r="U314" s="70">
        <v>482418</v>
      </c>
      <c r="V314" s="71" t="s">
        <v>234</v>
      </c>
    </row>
    <row r="315" spans="1:22" x14ac:dyDescent="0.25">
      <c r="A315" s="12"/>
      <c r="B315" s="64" t="s">
        <v>190</v>
      </c>
      <c r="C315" s="27" t="s">
        <v>234</v>
      </c>
      <c r="D315" s="26"/>
      <c r="E315" s="26"/>
      <c r="F315" s="26"/>
      <c r="G315" s="27"/>
      <c r="H315" s="26"/>
      <c r="I315" s="26"/>
      <c r="J315" s="26"/>
      <c r="K315" s="27"/>
      <c r="L315" s="26"/>
      <c r="M315" s="26"/>
      <c r="N315" s="26"/>
      <c r="O315" s="27"/>
      <c r="P315" s="67"/>
      <c r="Q315" s="83" t="s">
        <v>326</v>
      </c>
      <c r="R315" s="67" t="s">
        <v>234</v>
      </c>
      <c r="S315" s="27"/>
      <c r="T315" s="26"/>
      <c r="U315" s="26"/>
      <c r="V315" s="26"/>
    </row>
    <row r="316" spans="1:22" ht="25.5" x14ac:dyDescent="0.25">
      <c r="A316" s="12"/>
      <c r="B316" s="73" t="s">
        <v>191</v>
      </c>
      <c r="C316" s="17" t="s">
        <v>234</v>
      </c>
      <c r="D316" s="69"/>
      <c r="E316" s="72" t="s">
        <v>721</v>
      </c>
      <c r="F316" s="71" t="s">
        <v>310</v>
      </c>
      <c r="G316" s="17"/>
      <c r="H316" s="69"/>
      <c r="I316" s="72" t="s">
        <v>722</v>
      </c>
      <c r="J316" s="71" t="s">
        <v>310</v>
      </c>
      <c r="K316" s="17"/>
      <c r="L316" s="71"/>
      <c r="M316" s="81" t="s">
        <v>326</v>
      </c>
      <c r="N316" s="71" t="s">
        <v>234</v>
      </c>
      <c r="O316" s="17"/>
      <c r="P316" s="71"/>
      <c r="Q316" s="81" t="s">
        <v>326</v>
      </c>
      <c r="R316" s="71" t="s">
        <v>234</v>
      </c>
      <c r="S316" s="17"/>
      <c r="T316" s="69"/>
      <c r="U316" s="72" t="s">
        <v>723</v>
      </c>
      <c r="V316" s="71" t="s">
        <v>310</v>
      </c>
    </row>
    <row r="317" spans="1:22" x14ac:dyDescent="0.25">
      <c r="A317" s="12"/>
      <c r="B317" s="82" t="s">
        <v>724</v>
      </c>
      <c r="C317" s="27" t="s">
        <v>234</v>
      </c>
      <c r="D317" s="65"/>
      <c r="E317" s="66">
        <v>1155000</v>
      </c>
      <c r="F317" s="67" t="s">
        <v>234</v>
      </c>
      <c r="G317" s="27"/>
      <c r="H317" s="67"/>
      <c r="I317" s="83" t="s">
        <v>326</v>
      </c>
      <c r="J317" s="67" t="s">
        <v>234</v>
      </c>
      <c r="K317" s="27"/>
      <c r="L317" s="67"/>
      <c r="M317" s="83" t="s">
        <v>326</v>
      </c>
      <c r="N317" s="67" t="s">
        <v>234</v>
      </c>
      <c r="O317" s="27"/>
      <c r="P317" s="65"/>
      <c r="Q317" s="84" t="s">
        <v>725</v>
      </c>
      <c r="R317" s="67" t="s">
        <v>608</v>
      </c>
      <c r="S317" s="27"/>
      <c r="T317" s="67"/>
      <c r="U317" s="83" t="s">
        <v>326</v>
      </c>
      <c r="V317" s="67"/>
    </row>
    <row r="318" spans="1:22" ht="25.5" x14ac:dyDescent="0.25">
      <c r="A318" s="12"/>
      <c r="B318" s="73" t="s">
        <v>726</v>
      </c>
      <c r="C318" s="17" t="s">
        <v>234</v>
      </c>
      <c r="D318" s="69"/>
      <c r="E318" s="70">
        <v>3075</v>
      </c>
      <c r="F318" s="71" t="s">
        <v>234</v>
      </c>
      <c r="G318" s="17"/>
      <c r="H318" s="71"/>
      <c r="I318" s="81" t="s">
        <v>326</v>
      </c>
      <c r="J318" s="71" t="s">
        <v>234</v>
      </c>
      <c r="K318" s="17"/>
      <c r="L318" s="71"/>
      <c r="M318" s="81" t="s">
        <v>326</v>
      </c>
      <c r="N318" s="71" t="s">
        <v>234</v>
      </c>
      <c r="O318" s="17"/>
      <c r="P318" s="71"/>
      <c r="Q318" s="81" t="s">
        <v>326</v>
      </c>
      <c r="R318" s="71" t="s">
        <v>234</v>
      </c>
      <c r="S318" s="17"/>
      <c r="T318" s="69"/>
      <c r="U318" s="70">
        <v>3075</v>
      </c>
      <c r="V318" s="71" t="s">
        <v>234</v>
      </c>
    </row>
    <row r="319" spans="1:22" x14ac:dyDescent="0.25">
      <c r="A319" s="12"/>
      <c r="B319" s="82" t="s">
        <v>727</v>
      </c>
      <c r="C319" s="27" t="s">
        <v>234</v>
      </c>
      <c r="D319" s="67"/>
      <c r="E319" s="83" t="s">
        <v>326</v>
      </c>
      <c r="F319" s="67" t="s">
        <v>234</v>
      </c>
      <c r="G319" s="27"/>
      <c r="H319" s="67"/>
      <c r="I319" s="83" t="s">
        <v>326</v>
      </c>
      <c r="J319" s="67" t="s">
        <v>234</v>
      </c>
      <c r="K319" s="27"/>
      <c r="L319" s="65"/>
      <c r="M319" s="66">
        <v>70000</v>
      </c>
      <c r="N319" s="67" t="s">
        <v>234</v>
      </c>
      <c r="O319" s="27"/>
      <c r="P319" s="65"/>
      <c r="Q319" s="84" t="s">
        <v>728</v>
      </c>
      <c r="R319" s="67" t="s">
        <v>310</v>
      </c>
      <c r="S319" s="27"/>
      <c r="T319" s="67"/>
      <c r="U319" s="83" t="s">
        <v>326</v>
      </c>
      <c r="V319" s="67" t="s">
        <v>234</v>
      </c>
    </row>
    <row r="320" spans="1:22" x14ac:dyDescent="0.25">
      <c r="A320" s="12"/>
      <c r="B320" s="73" t="s">
        <v>729</v>
      </c>
      <c r="C320" s="17" t="s">
        <v>234</v>
      </c>
      <c r="D320" s="71"/>
      <c r="E320" s="81" t="s">
        <v>326</v>
      </c>
      <c r="F320" s="71" t="s">
        <v>234</v>
      </c>
      <c r="G320" s="17"/>
      <c r="H320" s="69"/>
      <c r="I320" s="70">
        <v>58034</v>
      </c>
      <c r="J320" s="71"/>
      <c r="K320" s="17"/>
      <c r="L320" s="71"/>
      <c r="M320" s="81" t="s">
        <v>326</v>
      </c>
      <c r="N320" s="71" t="s">
        <v>234</v>
      </c>
      <c r="O320" s="17"/>
      <c r="P320" s="71"/>
      <c r="Q320" s="81" t="s">
        <v>326</v>
      </c>
      <c r="R320" s="71" t="s">
        <v>234</v>
      </c>
      <c r="S320" s="17"/>
      <c r="T320" s="69"/>
      <c r="U320" s="70">
        <v>58034</v>
      </c>
      <c r="V320" s="71" t="s">
        <v>234</v>
      </c>
    </row>
    <row r="321" spans="1:22" x14ac:dyDescent="0.25">
      <c r="A321" s="12"/>
      <c r="B321" s="82" t="s">
        <v>181</v>
      </c>
      <c r="C321" s="27" t="s">
        <v>234</v>
      </c>
      <c r="D321" s="67"/>
      <c r="E321" s="83" t="s">
        <v>326</v>
      </c>
      <c r="F321" s="67" t="s">
        <v>234</v>
      </c>
      <c r="G321" s="27"/>
      <c r="H321" s="65"/>
      <c r="I321" s="84" t="s">
        <v>730</v>
      </c>
      <c r="J321" s="67" t="s">
        <v>608</v>
      </c>
      <c r="K321" s="27"/>
      <c r="L321" s="67"/>
      <c r="M321" s="83" t="s">
        <v>326</v>
      </c>
      <c r="N321" s="67" t="s">
        <v>234</v>
      </c>
      <c r="O321" s="27"/>
      <c r="P321" s="67"/>
      <c r="Q321" s="83" t="s">
        <v>326</v>
      </c>
      <c r="R321" s="67" t="s">
        <v>234</v>
      </c>
      <c r="S321" s="27"/>
      <c r="T321" s="65"/>
      <c r="U321" s="84" t="s">
        <v>730</v>
      </c>
      <c r="V321" s="67" t="s">
        <v>310</v>
      </c>
    </row>
    <row r="322" spans="1:22" ht="15.75" thickBot="1" x14ac:dyDescent="0.3">
      <c r="A322" s="12"/>
      <c r="B322" s="73" t="s">
        <v>194</v>
      </c>
      <c r="C322" s="17" t="s">
        <v>234</v>
      </c>
      <c r="D322" s="71"/>
      <c r="E322" s="81" t="s">
        <v>326</v>
      </c>
      <c r="F322" s="71" t="s">
        <v>234</v>
      </c>
      <c r="G322" s="17"/>
      <c r="H322" s="69"/>
      <c r="I322" s="70">
        <v>12962</v>
      </c>
      <c r="J322" s="71" t="s">
        <v>234</v>
      </c>
      <c r="K322" s="17"/>
      <c r="L322" s="71"/>
      <c r="M322" s="81" t="s">
        <v>326</v>
      </c>
      <c r="N322" s="71" t="s">
        <v>234</v>
      </c>
      <c r="O322" s="17"/>
      <c r="P322" s="71"/>
      <c r="Q322" s="81" t="s">
        <v>326</v>
      </c>
      <c r="R322" s="71" t="s">
        <v>234</v>
      </c>
      <c r="S322" s="17"/>
      <c r="T322" s="69"/>
      <c r="U322" s="70">
        <v>12962</v>
      </c>
      <c r="V322" s="71" t="s">
        <v>234</v>
      </c>
    </row>
    <row r="323" spans="1:22" x14ac:dyDescent="0.25">
      <c r="A323" s="12"/>
      <c r="B323" s="15"/>
      <c r="C323" s="15" t="s">
        <v>234</v>
      </c>
      <c r="D323" s="35"/>
      <c r="E323" s="35"/>
      <c r="F323" s="15"/>
      <c r="G323" s="15"/>
      <c r="H323" s="35"/>
      <c r="I323" s="35"/>
      <c r="J323" s="15"/>
      <c r="K323" s="15"/>
      <c r="L323" s="35"/>
      <c r="M323" s="35"/>
      <c r="N323" s="15"/>
      <c r="O323" s="15"/>
      <c r="P323" s="35"/>
      <c r="Q323" s="35"/>
      <c r="R323" s="15"/>
      <c r="S323" s="15"/>
      <c r="T323" s="35"/>
      <c r="U323" s="35"/>
      <c r="V323" s="15"/>
    </row>
    <row r="324" spans="1:22" ht="25.5" x14ac:dyDescent="0.25">
      <c r="A324" s="12"/>
      <c r="B324" s="64" t="s">
        <v>731</v>
      </c>
      <c r="C324" s="27" t="s">
        <v>234</v>
      </c>
      <c r="D324" s="65"/>
      <c r="E324" s="66">
        <v>1156511</v>
      </c>
      <c r="F324" s="67" t="s">
        <v>234</v>
      </c>
      <c r="G324" s="27"/>
      <c r="H324" s="65"/>
      <c r="I324" s="84" t="s">
        <v>732</v>
      </c>
      <c r="J324" s="67" t="s">
        <v>310</v>
      </c>
      <c r="K324" s="27"/>
      <c r="L324" s="65"/>
      <c r="M324" s="66">
        <v>70000</v>
      </c>
      <c r="N324" s="67" t="s">
        <v>234</v>
      </c>
      <c r="O324" s="27"/>
      <c r="P324" s="65"/>
      <c r="Q324" s="84" t="s">
        <v>733</v>
      </c>
      <c r="R324" s="67" t="s">
        <v>310</v>
      </c>
      <c r="S324" s="27"/>
      <c r="T324" s="65"/>
      <c r="U324" s="84" t="s">
        <v>734</v>
      </c>
      <c r="V324" s="67" t="s">
        <v>310</v>
      </c>
    </row>
    <row r="325" spans="1:22" ht="26.25" thickBot="1" x14ac:dyDescent="0.3">
      <c r="A325" s="12"/>
      <c r="B325" s="68" t="s">
        <v>735</v>
      </c>
      <c r="C325" s="17" t="s">
        <v>234</v>
      </c>
      <c r="D325" s="71"/>
      <c r="E325" s="81" t="s">
        <v>326</v>
      </c>
      <c r="F325" s="71" t="s">
        <v>234</v>
      </c>
      <c r="G325" s="17"/>
      <c r="H325" s="71"/>
      <c r="I325" s="81" t="s">
        <v>326</v>
      </c>
      <c r="J325" s="71" t="s">
        <v>234</v>
      </c>
      <c r="K325" s="17"/>
      <c r="L325" s="69"/>
      <c r="M325" s="72" t="s">
        <v>736</v>
      </c>
      <c r="N325" s="71" t="s">
        <v>310</v>
      </c>
      <c r="O325" s="17"/>
      <c r="P325" s="71"/>
      <c r="Q325" s="81" t="s">
        <v>326</v>
      </c>
      <c r="R325" s="71" t="s">
        <v>234</v>
      </c>
      <c r="S325" s="17"/>
      <c r="T325" s="69"/>
      <c r="U325" s="72" t="s">
        <v>736</v>
      </c>
      <c r="V325" s="71" t="s">
        <v>310</v>
      </c>
    </row>
    <row r="326" spans="1:22" x14ac:dyDescent="0.25">
      <c r="A326" s="12"/>
      <c r="B326" s="15"/>
      <c r="C326" s="15" t="s">
        <v>234</v>
      </c>
      <c r="D326" s="35"/>
      <c r="E326" s="35"/>
      <c r="F326" s="15"/>
      <c r="G326" s="15"/>
      <c r="H326" s="35"/>
      <c r="I326" s="35"/>
      <c r="J326" s="15"/>
      <c r="K326" s="15"/>
      <c r="L326" s="35"/>
      <c r="M326" s="35"/>
      <c r="N326" s="15"/>
      <c r="O326" s="15"/>
      <c r="P326" s="35"/>
      <c r="Q326" s="35"/>
      <c r="R326" s="15"/>
      <c r="S326" s="15"/>
      <c r="T326" s="35"/>
      <c r="U326" s="35"/>
      <c r="V326" s="15"/>
    </row>
    <row r="327" spans="1:22" ht="25.5" x14ac:dyDescent="0.25">
      <c r="A327" s="12"/>
      <c r="B327" s="64" t="s">
        <v>197</v>
      </c>
      <c r="C327" s="27" t="s">
        <v>234</v>
      </c>
      <c r="D327" s="65"/>
      <c r="E327" s="66">
        <v>1156511</v>
      </c>
      <c r="F327" s="67"/>
      <c r="G327" s="27"/>
      <c r="H327" s="65"/>
      <c r="I327" s="84" t="s">
        <v>732</v>
      </c>
      <c r="J327" s="67" t="s">
        <v>310</v>
      </c>
      <c r="K327" s="27"/>
      <c r="L327" s="65"/>
      <c r="M327" s="84" t="s">
        <v>737</v>
      </c>
      <c r="N327" s="67" t="s">
        <v>310</v>
      </c>
      <c r="O327" s="27"/>
      <c r="P327" s="65"/>
      <c r="Q327" s="84" t="s">
        <v>733</v>
      </c>
      <c r="R327" s="67" t="s">
        <v>310</v>
      </c>
      <c r="S327" s="27"/>
      <c r="T327" s="65"/>
      <c r="U327" s="84" t="s">
        <v>738</v>
      </c>
      <c r="V327" s="67" t="s">
        <v>310</v>
      </c>
    </row>
    <row r="328" spans="1:22" x14ac:dyDescent="0.25">
      <c r="A328" s="12"/>
      <c r="B328" s="68" t="s">
        <v>198</v>
      </c>
      <c r="C328" s="17" t="s">
        <v>234</v>
      </c>
      <c r="D328" s="4"/>
      <c r="E328" s="4"/>
      <c r="F328" s="4"/>
      <c r="G328" s="17"/>
      <c r="H328" s="4"/>
      <c r="I328" s="4"/>
      <c r="J328" s="4"/>
      <c r="K328" s="17"/>
      <c r="L328" s="4"/>
      <c r="M328" s="4"/>
      <c r="N328" s="4"/>
      <c r="O328" s="17"/>
      <c r="P328" s="4"/>
      <c r="Q328" s="4"/>
      <c r="R328" s="4"/>
      <c r="S328" s="17"/>
      <c r="T328" s="4"/>
      <c r="U328" s="4"/>
      <c r="V328" s="4"/>
    </row>
    <row r="329" spans="1:22" x14ac:dyDescent="0.25">
      <c r="A329" s="12"/>
      <c r="B329" s="82" t="s">
        <v>199</v>
      </c>
      <c r="C329" s="27" t="s">
        <v>234</v>
      </c>
      <c r="D329" s="65"/>
      <c r="E329" s="84" t="s">
        <v>739</v>
      </c>
      <c r="F329" s="67" t="s">
        <v>310</v>
      </c>
      <c r="G329" s="27"/>
      <c r="H329" s="65"/>
      <c r="I329" s="84" t="s">
        <v>740</v>
      </c>
      <c r="J329" s="67" t="s">
        <v>310</v>
      </c>
      <c r="K329" s="27"/>
      <c r="L329" s="67"/>
      <c r="M329" s="83" t="s">
        <v>326</v>
      </c>
      <c r="N329" s="67" t="s">
        <v>234</v>
      </c>
      <c r="O329" s="27"/>
      <c r="P329" s="67"/>
      <c r="Q329" s="83" t="s">
        <v>326</v>
      </c>
      <c r="R329" s="67" t="s">
        <v>234</v>
      </c>
      <c r="S329" s="27"/>
      <c r="T329" s="65"/>
      <c r="U329" s="84" t="s">
        <v>741</v>
      </c>
      <c r="V329" s="67" t="s">
        <v>310</v>
      </c>
    </row>
    <row r="330" spans="1:22" x14ac:dyDescent="0.25">
      <c r="A330" s="12"/>
      <c r="B330" s="73" t="s">
        <v>202</v>
      </c>
      <c r="C330" s="17" t="s">
        <v>234</v>
      </c>
      <c r="D330" s="69"/>
      <c r="E330" s="70">
        <v>2481800</v>
      </c>
      <c r="F330" s="71" t="s">
        <v>234</v>
      </c>
      <c r="G330" s="17"/>
      <c r="H330" s="71"/>
      <c r="I330" s="81" t="s">
        <v>326</v>
      </c>
      <c r="J330" s="71" t="s">
        <v>234</v>
      </c>
      <c r="K330" s="17"/>
      <c r="L330" s="71"/>
      <c r="M330" s="81" t="s">
        <v>326</v>
      </c>
      <c r="N330" s="71" t="s">
        <v>234</v>
      </c>
      <c r="O330" s="17"/>
      <c r="P330" s="71"/>
      <c r="Q330" s="81" t="s">
        <v>326</v>
      </c>
      <c r="R330" s="71" t="s">
        <v>234</v>
      </c>
      <c r="S330" s="17"/>
      <c r="T330" s="69"/>
      <c r="U330" s="70">
        <v>2481800</v>
      </c>
      <c r="V330" s="71" t="s">
        <v>234</v>
      </c>
    </row>
    <row r="331" spans="1:22" x14ac:dyDescent="0.25">
      <c r="A331" s="12"/>
      <c r="B331" s="82" t="s">
        <v>203</v>
      </c>
      <c r="C331" s="27" t="s">
        <v>234</v>
      </c>
      <c r="D331" s="65"/>
      <c r="E331" s="84" t="s">
        <v>742</v>
      </c>
      <c r="F331" s="67" t="s">
        <v>310</v>
      </c>
      <c r="G331" s="27"/>
      <c r="H331" s="67"/>
      <c r="I331" s="83" t="s">
        <v>326</v>
      </c>
      <c r="J331" s="67" t="s">
        <v>234</v>
      </c>
      <c r="K331" s="27"/>
      <c r="L331" s="67"/>
      <c r="M331" s="83" t="s">
        <v>326</v>
      </c>
      <c r="N331" s="67" t="s">
        <v>234</v>
      </c>
      <c r="O331" s="27"/>
      <c r="P331" s="67"/>
      <c r="Q331" s="83" t="s">
        <v>326</v>
      </c>
      <c r="R331" s="67" t="s">
        <v>234</v>
      </c>
      <c r="S331" s="27"/>
      <c r="T331" s="65"/>
      <c r="U331" s="84" t="s">
        <v>742</v>
      </c>
      <c r="V331" s="67" t="s">
        <v>310</v>
      </c>
    </row>
    <row r="332" spans="1:22" ht="25.5" x14ac:dyDescent="0.25">
      <c r="A332" s="12"/>
      <c r="B332" s="73" t="s">
        <v>204</v>
      </c>
      <c r="C332" s="17" t="s">
        <v>234</v>
      </c>
      <c r="D332" s="71"/>
      <c r="E332" s="81" t="s">
        <v>326</v>
      </c>
      <c r="F332" s="71" t="s">
        <v>234</v>
      </c>
      <c r="G332" s="17"/>
      <c r="H332" s="71"/>
      <c r="I332" s="81" t="s">
        <v>326</v>
      </c>
      <c r="J332" s="71" t="s">
        <v>234</v>
      </c>
      <c r="K332" s="17"/>
      <c r="L332" s="69"/>
      <c r="M332" s="70">
        <v>2683816</v>
      </c>
      <c r="N332" s="71" t="s">
        <v>234</v>
      </c>
      <c r="O332" s="17"/>
      <c r="P332" s="71"/>
      <c r="Q332" s="81" t="s">
        <v>326</v>
      </c>
      <c r="R332" s="71" t="s">
        <v>234</v>
      </c>
      <c r="S332" s="17"/>
      <c r="T332" s="69"/>
      <c r="U332" s="70">
        <v>2683816</v>
      </c>
      <c r="V332" s="71" t="s">
        <v>234</v>
      </c>
    </row>
    <row r="333" spans="1:22" ht="25.5" x14ac:dyDescent="0.25">
      <c r="A333" s="12"/>
      <c r="B333" s="82" t="s">
        <v>205</v>
      </c>
      <c r="C333" s="27" t="s">
        <v>234</v>
      </c>
      <c r="D333" s="67"/>
      <c r="E333" s="83" t="s">
        <v>326</v>
      </c>
      <c r="F333" s="67" t="s">
        <v>234</v>
      </c>
      <c r="G333" s="27"/>
      <c r="H333" s="67"/>
      <c r="I333" s="83" t="s">
        <v>326</v>
      </c>
      <c r="J333" s="67" t="s">
        <v>234</v>
      </c>
      <c r="K333" s="27"/>
      <c r="L333" s="65"/>
      <c r="M333" s="84" t="s">
        <v>743</v>
      </c>
      <c r="N333" s="67" t="s">
        <v>310</v>
      </c>
      <c r="O333" s="27"/>
      <c r="P333" s="67"/>
      <c r="Q333" s="83" t="s">
        <v>326</v>
      </c>
      <c r="R333" s="67" t="s">
        <v>234</v>
      </c>
      <c r="S333" s="27"/>
      <c r="T333" s="65"/>
      <c r="U333" s="84" t="s">
        <v>743</v>
      </c>
      <c r="V333" s="67" t="s">
        <v>310</v>
      </c>
    </row>
    <row r="334" spans="1:22" x14ac:dyDescent="0.25">
      <c r="A334" s="12"/>
      <c r="B334" s="73" t="s">
        <v>744</v>
      </c>
      <c r="C334" s="17" t="s">
        <v>234</v>
      </c>
      <c r="D334" s="71"/>
      <c r="E334" s="81" t="s">
        <v>326</v>
      </c>
      <c r="F334" s="71" t="s">
        <v>234</v>
      </c>
      <c r="G334" s="17"/>
      <c r="H334" s="71"/>
      <c r="I334" s="81" t="s">
        <v>326</v>
      </c>
      <c r="J334" s="71" t="s">
        <v>234</v>
      </c>
      <c r="K334" s="17"/>
      <c r="L334" s="69"/>
      <c r="M334" s="72" t="s">
        <v>725</v>
      </c>
      <c r="N334" s="71" t="s">
        <v>310</v>
      </c>
      <c r="O334" s="17"/>
      <c r="P334" s="69"/>
      <c r="Q334" s="70">
        <v>1155000</v>
      </c>
      <c r="R334" s="71" t="s">
        <v>234</v>
      </c>
      <c r="S334" s="17"/>
      <c r="T334" s="71"/>
      <c r="U334" s="81" t="s">
        <v>326</v>
      </c>
      <c r="V334" s="71" t="s">
        <v>234</v>
      </c>
    </row>
    <row r="335" spans="1:22" x14ac:dyDescent="0.25">
      <c r="A335" s="12"/>
      <c r="B335" s="82" t="s">
        <v>745</v>
      </c>
      <c r="C335" s="27" t="s">
        <v>234</v>
      </c>
      <c r="D335" s="67"/>
      <c r="E335" s="83" t="s">
        <v>326</v>
      </c>
      <c r="F335" s="67" t="s">
        <v>234</v>
      </c>
      <c r="G335" s="27"/>
      <c r="H335" s="67"/>
      <c r="I335" s="83" t="s">
        <v>326</v>
      </c>
      <c r="J335" s="67" t="s">
        <v>234</v>
      </c>
      <c r="K335" s="27"/>
      <c r="L335" s="65"/>
      <c r="M335" s="84" t="s">
        <v>728</v>
      </c>
      <c r="N335" s="67" t="s">
        <v>310</v>
      </c>
      <c r="O335" s="27"/>
      <c r="P335" s="65"/>
      <c r="Q335" s="66">
        <v>70000</v>
      </c>
      <c r="R335" s="67" t="s">
        <v>234</v>
      </c>
      <c r="S335" s="27"/>
      <c r="T335" s="67"/>
      <c r="U335" s="83" t="s">
        <v>326</v>
      </c>
      <c r="V335" s="67" t="s">
        <v>234</v>
      </c>
    </row>
    <row r="336" spans="1:22" ht="25.5" x14ac:dyDescent="0.25">
      <c r="A336" s="12"/>
      <c r="B336" s="73" t="s">
        <v>209</v>
      </c>
      <c r="C336" s="17" t="s">
        <v>234</v>
      </c>
      <c r="D336" s="69"/>
      <c r="E336" s="70">
        <v>6434</v>
      </c>
      <c r="F336" s="71" t="s">
        <v>234</v>
      </c>
      <c r="G336" s="17"/>
      <c r="H336" s="71"/>
      <c r="I336" s="81" t="s">
        <v>326</v>
      </c>
      <c r="J336" s="71" t="s">
        <v>234</v>
      </c>
      <c r="K336" s="17"/>
      <c r="L336" s="71"/>
      <c r="M336" s="81" t="s">
        <v>326</v>
      </c>
      <c r="N336" s="71" t="s">
        <v>234</v>
      </c>
      <c r="O336" s="17"/>
      <c r="P336" s="71"/>
      <c r="Q336" s="81" t="s">
        <v>326</v>
      </c>
      <c r="R336" s="71" t="s">
        <v>234</v>
      </c>
      <c r="S336" s="17"/>
      <c r="T336" s="69"/>
      <c r="U336" s="70">
        <v>6434</v>
      </c>
      <c r="V336" s="71" t="s">
        <v>234</v>
      </c>
    </row>
    <row r="337" spans="1:22" ht="25.5" x14ac:dyDescent="0.25">
      <c r="A337" s="12"/>
      <c r="B337" s="82" t="s">
        <v>210</v>
      </c>
      <c r="C337" s="27" t="s">
        <v>234</v>
      </c>
      <c r="D337" s="65"/>
      <c r="E337" s="84">
        <v>571</v>
      </c>
      <c r="F337" s="67" t="s">
        <v>234</v>
      </c>
      <c r="G337" s="27"/>
      <c r="H337" s="67"/>
      <c r="I337" s="83" t="s">
        <v>326</v>
      </c>
      <c r="J337" s="67" t="s">
        <v>234</v>
      </c>
      <c r="K337" s="27"/>
      <c r="L337" s="67"/>
      <c r="M337" s="83" t="s">
        <v>326</v>
      </c>
      <c r="N337" s="67" t="s">
        <v>234</v>
      </c>
      <c r="O337" s="27"/>
      <c r="P337" s="67"/>
      <c r="Q337" s="83" t="s">
        <v>326</v>
      </c>
      <c r="R337" s="67" t="s">
        <v>234</v>
      </c>
      <c r="S337" s="27"/>
      <c r="T337" s="65"/>
      <c r="U337" s="84">
        <v>571</v>
      </c>
      <c r="V337" s="67" t="s">
        <v>234</v>
      </c>
    </row>
    <row r="338" spans="1:22" ht="15.75" thickBot="1" x14ac:dyDescent="0.3">
      <c r="A338" s="12"/>
      <c r="B338" s="73" t="s">
        <v>706</v>
      </c>
      <c r="C338" s="17" t="s">
        <v>234</v>
      </c>
      <c r="D338" s="69"/>
      <c r="E338" s="70">
        <v>121630</v>
      </c>
      <c r="F338" s="71" t="s">
        <v>234</v>
      </c>
      <c r="G338" s="17"/>
      <c r="H338" s="69"/>
      <c r="I338" s="72" t="s">
        <v>746</v>
      </c>
      <c r="J338" s="71" t="s">
        <v>310</v>
      </c>
      <c r="K338" s="17"/>
      <c r="L338" s="69"/>
      <c r="M338" s="70">
        <v>138167</v>
      </c>
      <c r="N338" s="71" t="s">
        <v>234</v>
      </c>
      <c r="O338" s="17"/>
      <c r="P338" s="71"/>
      <c r="Q338" s="81" t="s">
        <v>326</v>
      </c>
      <c r="R338" s="71" t="s">
        <v>234</v>
      </c>
      <c r="S338" s="17"/>
      <c r="T338" s="71"/>
      <c r="U338" s="81" t="s">
        <v>326</v>
      </c>
      <c r="V338" s="71" t="s">
        <v>234</v>
      </c>
    </row>
    <row r="339" spans="1:22" x14ac:dyDescent="0.25">
      <c r="A339" s="12"/>
      <c r="B339" s="15"/>
      <c r="C339" s="15" t="s">
        <v>234</v>
      </c>
      <c r="D339" s="35"/>
      <c r="E339" s="35"/>
      <c r="F339" s="15"/>
      <c r="G339" s="15"/>
      <c r="H339" s="35"/>
      <c r="I339" s="35"/>
      <c r="J339" s="15"/>
      <c r="K339" s="15"/>
      <c r="L339" s="35"/>
      <c r="M339" s="35"/>
      <c r="N339" s="15"/>
      <c r="O339" s="15"/>
      <c r="P339" s="35"/>
      <c r="Q339" s="35"/>
      <c r="R339" s="15"/>
      <c r="S339" s="15"/>
      <c r="T339" s="35"/>
      <c r="U339" s="35"/>
      <c r="V339" s="15"/>
    </row>
    <row r="340" spans="1:22" ht="25.5" x14ac:dyDescent="0.25">
      <c r="A340" s="12"/>
      <c r="B340" s="64" t="s">
        <v>747</v>
      </c>
      <c r="C340" s="27" t="s">
        <v>234</v>
      </c>
      <c r="D340" s="65"/>
      <c r="E340" s="84" t="s">
        <v>748</v>
      </c>
      <c r="F340" s="67" t="s">
        <v>310</v>
      </c>
      <c r="G340" s="27"/>
      <c r="H340" s="65"/>
      <c r="I340" s="84" t="s">
        <v>749</v>
      </c>
      <c r="J340" s="67" t="s">
        <v>310</v>
      </c>
      <c r="K340" s="27"/>
      <c r="L340" s="65"/>
      <c r="M340" s="84" t="s">
        <v>750</v>
      </c>
      <c r="N340" s="67" t="s">
        <v>310</v>
      </c>
      <c r="O340" s="27"/>
      <c r="P340" s="65"/>
      <c r="Q340" s="66">
        <v>1225000</v>
      </c>
      <c r="R340" s="67" t="s">
        <v>234</v>
      </c>
      <c r="S340" s="27"/>
      <c r="T340" s="65"/>
      <c r="U340" s="84" t="s">
        <v>751</v>
      </c>
      <c r="V340" s="67" t="s">
        <v>310</v>
      </c>
    </row>
    <row r="341" spans="1:22" ht="26.25" thickBot="1" x14ac:dyDescent="0.3">
      <c r="A341" s="12"/>
      <c r="B341" s="68" t="s">
        <v>752</v>
      </c>
      <c r="C341" s="17" t="s">
        <v>234</v>
      </c>
      <c r="D341" s="71"/>
      <c r="E341" s="81" t="s">
        <v>326</v>
      </c>
      <c r="F341" s="71" t="s">
        <v>234</v>
      </c>
      <c r="G341" s="17"/>
      <c r="H341" s="71"/>
      <c r="I341" s="81" t="s">
        <v>326</v>
      </c>
      <c r="J341" s="71" t="s">
        <v>234</v>
      </c>
      <c r="K341" s="17"/>
      <c r="L341" s="69"/>
      <c r="M341" s="70">
        <v>1098002</v>
      </c>
      <c r="N341" s="71" t="s">
        <v>234</v>
      </c>
      <c r="O341" s="17"/>
      <c r="P341" s="71"/>
      <c r="Q341" s="81" t="s">
        <v>326</v>
      </c>
      <c r="R341" s="71" t="s">
        <v>234</v>
      </c>
      <c r="S341" s="17"/>
      <c r="T341" s="69"/>
      <c r="U341" s="70">
        <v>1098002</v>
      </c>
      <c r="V341" s="71" t="s">
        <v>234</v>
      </c>
    </row>
    <row r="342" spans="1:22" x14ac:dyDescent="0.25">
      <c r="A342" s="12"/>
      <c r="B342" s="15"/>
      <c r="C342" s="15" t="s">
        <v>234</v>
      </c>
      <c r="D342" s="35"/>
      <c r="E342" s="35"/>
      <c r="F342" s="15"/>
      <c r="G342" s="15"/>
      <c r="H342" s="35"/>
      <c r="I342" s="35"/>
      <c r="J342" s="15"/>
      <c r="K342" s="15"/>
      <c r="L342" s="35"/>
      <c r="M342" s="35"/>
      <c r="N342" s="15"/>
      <c r="O342" s="15"/>
      <c r="P342" s="35"/>
      <c r="Q342" s="35"/>
      <c r="R342" s="15"/>
      <c r="S342" s="15"/>
      <c r="T342" s="35"/>
      <c r="U342" s="35"/>
      <c r="V342" s="15"/>
    </row>
    <row r="343" spans="1:22" ht="25.5" x14ac:dyDescent="0.25">
      <c r="A343" s="12"/>
      <c r="B343" s="64" t="s">
        <v>713</v>
      </c>
      <c r="C343" s="27" t="s">
        <v>234</v>
      </c>
      <c r="D343" s="65"/>
      <c r="E343" s="84" t="s">
        <v>748</v>
      </c>
      <c r="F343" s="67" t="s">
        <v>310</v>
      </c>
      <c r="G343" s="27"/>
      <c r="H343" s="65"/>
      <c r="I343" s="84" t="s">
        <v>749</v>
      </c>
      <c r="J343" s="67" t="s">
        <v>310</v>
      </c>
      <c r="K343" s="27"/>
      <c r="L343" s="65"/>
      <c r="M343" s="84" t="s">
        <v>753</v>
      </c>
      <c r="N343" s="67" t="s">
        <v>310</v>
      </c>
      <c r="O343" s="27"/>
      <c r="P343" s="65"/>
      <c r="Q343" s="66">
        <v>1225000</v>
      </c>
      <c r="R343" s="67" t="s">
        <v>234</v>
      </c>
      <c r="S343" s="27"/>
      <c r="T343" s="65"/>
      <c r="U343" s="84" t="s">
        <v>754</v>
      </c>
      <c r="V343" s="67" t="s">
        <v>310</v>
      </c>
    </row>
    <row r="344" spans="1:22" ht="26.25" thickBot="1" x14ac:dyDescent="0.3">
      <c r="A344" s="12"/>
      <c r="B344" s="68" t="s">
        <v>214</v>
      </c>
      <c r="C344" s="17" t="s">
        <v>234</v>
      </c>
      <c r="D344" s="71"/>
      <c r="E344" s="81" t="s">
        <v>326</v>
      </c>
      <c r="F344" s="71" t="s">
        <v>234</v>
      </c>
      <c r="G344" s="17"/>
      <c r="H344" s="71"/>
      <c r="I344" s="81" t="s">
        <v>326</v>
      </c>
      <c r="J344" s="71" t="s">
        <v>234</v>
      </c>
      <c r="K344" s="17"/>
      <c r="L344" s="69"/>
      <c r="M344" s="72">
        <v>733</v>
      </c>
      <c r="N344" s="71" t="s">
        <v>234</v>
      </c>
      <c r="O344" s="17"/>
      <c r="P344" s="71"/>
      <c r="Q344" s="81" t="s">
        <v>326</v>
      </c>
      <c r="R344" s="71" t="s">
        <v>234</v>
      </c>
      <c r="S344" s="17"/>
      <c r="T344" s="69"/>
      <c r="U344" s="72">
        <v>733</v>
      </c>
      <c r="V344" s="71" t="s">
        <v>234</v>
      </c>
    </row>
    <row r="345" spans="1:22" x14ac:dyDescent="0.25">
      <c r="A345" s="12"/>
      <c r="B345" s="15"/>
      <c r="C345" s="15" t="s">
        <v>234</v>
      </c>
      <c r="D345" s="35"/>
      <c r="E345" s="35"/>
      <c r="F345" s="15"/>
      <c r="G345" s="15"/>
      <c r="H345" s="35"/>
      <c r="I345" s="35"/>
      <c r="J345" s="15"/>
      <c r="K345" s="15"/>
      <c r="L345" s="35"/>
      <c r="M345" s="35"/>
      <c r="N345" s="15"/>
      <c r="O345" s="15"/>
      <c r="P345" s="35"/>
      <c r="Q345" s="35"/>
      <c r="R345" s="15"/>
      <c r="S345" s="15"/>
      <c r="T345" s="35"/>
      <c r="U345" s="35"/>
      <c r="V345" s="15"/>
    </row>
    <row r="346" spans="1:22" x14ac:dyDescent="0.25">
      <c r="A346" s="12"/>
      <c r="B346" s="80"/>
      <c r="C346" s="27" t="s">
        <v>234</v>
      </c>
      <c r="D346" s="26"/>
      <c r="E346" s="26"/>
      <c r="F346" s="26"/>
      <c r="G346" s="27"/>
      <c r="H346" s="26"/>
      <c r="I346" s="26"/>
      <c r="J346" s="26"/>
      <c r="K346" s="27"/>
      <c r="L346" s="26"/>
      <c r="M346" s="26"/>
      <c r="N346" s="26"/>
      <c r="O346" s="27"/>
      <c r="P346" s="67"/>
      <c r="Q346" s="83" t="s">
        <v>326</v>
      </c>
      <c r="R346" s="67" t="s">
        <v>234</v>
      </c>
      <c r="S346" s="27"/>
      <c r="T346" s="26"/>
      <c r="U346" s="26"/>
      <c r="V346" s="26"/>
    </row>
    <row r="347" spans="1:22" ht="25.5" x14ac:dyDescent="0.25">
      <c r="A347" s="12"/>
      <c r="B347" s="68" t="s">
        <v>215</v>
      </c>
      <c r="C347" s="17" t="s">
        <v>234</v>
      </c>
      <c r="D347" s="69"/>
      <c r="E347" s="70">
        <v>12181</v>
      </c>
      <c r="F347" s="71" t="s">
        <v>234</v>
      </c>
      <c r="G347" s="17"/>
      <c r="H347" s="69"/>
      <c r="I347" s="72" t="s">
        <v>755</v>
      </c>
      <c r="J347" s="71" t="s">
        <v>310</v>
      </c>
      <c r="K347" s="17"/>
      <c r="L347" s="69"/>
      <c r="M347" s="70">
        <v>1037</v>
      </c>
      <c r="N347" s="71" t="s">
        <v>234</v>
      </c>
      <c r="O347" s="17"/>
      <c r="P347" s="71"/>
      <c r="Q347" s="81" t="s">
        <v>326</v>
      </c>
      <c r="R347" s="71" t="s">
        <v>234</v>
      </c>
      <c r="S347" s="17"/>
      <c r="T347" s="69"/>
      <c r="U347" s="70">
        <v>6510</v>
      </c>
      <c r="V347" s="71" t="s">
        <v>234</v>
      </c>
    </row>
    <row r="348" spans="1:22" ht="26.25" thickBot="1" x14ac:dyDescent="0.3">
      <c r="A348" s="12"/>
      <c r="B348" s="64" t="s">
        <v>216</v>
      </c>
      <c r="C348" s="27" t="s">
        <v>234</v>
      </c>
      <c r="D348" s="65"/>
      <c r="E348" s="66">
        <v>3061</v>
      </c>
      <c r="F348" s="67" t="s">
        <v>234</v>
      </c>
      <c r="G348" s="27"/>
      <c r="H348" s="65"/>
      <c r="I348" s="66">
        <v>6708</v>
      </c>
      <c r="J348" s="67" t="s">
        <v>234</v>
      </c>
      <c r="K348" s="27"/>
      <c r="L348" s="65"/>
      <c r="M348" s="66">
        <v>8378</v>
      </c>
      <c r="N348" s="67" t="s">
        <v>234</v>
      </c>
      <c r="O348" s="27"/>
      <c r="P348" s="67"/>
      <c r="Q348" s="83" t="s">
        <v>326</v>
      </c>
      <c r="R348" s="67" t="s">
        <v>234</v>
      </c>
      <c r="S348" s="27"/>
      <c r="T348" s="65"/>
      <c r="U348" s="66">
        <v>18147</v>
      </c>
      <c r="V348" s="67" t="s">
        <v>234</v>
      </c>
    </row>
    <row r="349" spans="1:22" x14ac:dyDescent="0.25">
      <c r="A349" s="12"/>
      <c r="B349" s="15"/>
      <c r="C349" s="15" t="s">
        <v>234</v>
      </c>
      <c r="D349" s="35"/>
      <c r="E349" s="35"/>
      <c r="F349" s="15"/>
      <c r="G349" s="15"/>
      <c r="H349" s="35"/>
      <c r="I349" s="35"/>
      <c r="J349" s="15"/>
      <c r="K349" s="15"/>
      <c r="L349" s="35"/>
      <c r="M349" s="35"/>
      <c r="N349" s="15"/>
      <c r="O349" s="15"/>
      <c r="P349" s="35"/>
      <c r="Q349" s="35"/>
      <c r="R349" s="15"/>
      <c r="S349" s="15"/>
      <c r="T349" s="35"/>
      <c r="U349" s="35"/>
      <c r="V349" s="15"/>
    </row>
    <row r="350" spans="1:22" ht="15.75" thickBot="1" x14ac:dyDescent="0.3">
      <c r="A350" s="12"/>
      <c r="B350" s="68" t="s">
        <v>217</v>
      </c>
      <c r="C350" s="17" t="s">
        <v>234</v>
      </c>
      <c r="D350" s="69" t="s">
        <v>300</v>
      </c>
      <c r="E350" s="70">
        <v>15242</v>
      </c>
      <c r="F350" s="71" t="s">
        <v>234</v>
      </c>
      <c r="G350" s="17"/>
      <c r="H350" s="71" t="s">
        <v>300</v>
      </c>
      <c r="I350" s="81" t="s">
        <v>326</v>
      </c>
      <c r="J350" s="71" t="s">
        <v>234</v>
      </c>
      <c r="K350" s="17"/>
      <c r="L350" s="69" t="s">
        <v>300</v>
      </c>
      <c r="M350" s="70">
        <v>9415</v>
      </c>
      <c r="N350" s="71" t="s">
        <v>234</v>
      </c>
      <c r="O350" s="17"/>
      <c r="P350" s="71" t="s">
        <v>300</v>
      </c>
      <c r="Q350" s="81" t="s">
        <v>326</v>
      </c>
      <c r="R350" s="71" t="s">
        <v>234</v>
      </c>
      <c r="S350" s="17"/>
      <c r="T350" s="69" t="s">
        <v>300</v>
      </c>
      <c r="U350" s="70">
        <v>24657</v>
      </c>
      <c r="V350" s="71" t="s">
        <v>234</v>
      </c>
    </row>
    <row r="351" spans="1:22" ht="15.75" thickTop="1" x14ac:dyDescent="0.25">
      <c r="A351" s="12"/>
      <c r="B351" s="15"/>
      <c r="C351" s="15" t="s">
        <v>234</v>
      </c>
      <c r="D351" s="36"/>
      <c r="E351" s="36"/>
      <c r="F351" s="15"/>
      <c r="G351" s="15"/>
      <c r="H351" s="36"/>
      <c r="I351" s="36"/>
      <c r="J351" s="15"/>
      <c r="K351" s="15"/>
      <c r="L351" s="36"/>
      <c r="M351" s="36"/>
      <c r="N351" s="15"/>
      <c r="O351" s="15"/>
      <c r="P351" s="36"/>
      <c r="Q351" s="36"/>
      <c r="R351" s="15"/>
      <c r="S351" s="15"/>
      <c r="T351" s="36"/>
      <c r="U351" s="36"/>
      <c r="V351" s="15"/>
    </row>
    <row r="352" spans="1:22" x14ac:dyDescent="0.25">
      <c r="A352" s="12"/>
      <c r="B352" s="11"/>
      <c r="C352" s="11"/>
      <c r="D352" s="11"/>
      <c r="E352" s="11"/>
      <c r="F352" s="11"/>
      <c r="G352" s="11"/>
      <c r="H352" s="11"/>
      <c r="I352" s="11"/>
      <c r="J352" s="11"/>
      <c r="K352" s="11"/>
      <c r="L352" s="11"/>
      <c r="M352" s="11"/>
      <c r="N352" s="11"/>
      <c r="O352" s="11"/>
      <c r="P352" s="11"/>
      <c r="Q352" s="11"/>
      <c r="R352" s="11"/>
      <c r="S352" s="11"/>
      <c r="T352" s="11"/>
      <c r="U352" s="11"/>
      <c r="V352" s="11"/>
    </row>
    <row r="353" spans="1:22" x14ac:dyDescent="0.25">
      <c r="A353" s="12"/>
      <c r="B353" s="94"/>
      <c r="C353" s="94"/>
      <c r="D353" s="94"/>
      <c r="E353" s="94"/>
      <c r="F353" s="94"/>
      <c r="G353" s="94"/>
      <c r="H353" s="94"/>
      <c r="I353" s="94"/>
      <c r="J353" s="94"/>
      <c r="K353" s="94"/>
      <c r="L353" s="94"/>
      <c r="M353" s="94"/>
      <c r="N353" s="94"/>
      <c r="O353" s="94"/>
      <c r="P353" s="94"/>
      <c r="Q353" s="94"/>
      <c r="R353" s="94"/>
      <c r="S353" s="94"/>
      <c r="T353" s="94"/>
      <c r="U353" s="94"/>
      <c r="V353" s="94"/>
    </row>
    <row r="354" spans="1:22" x14ac:dyDescent="0.25">
      <c r="A354" s="12"/>
      <c r="B354" s="4"/>
      <c r="C354" s="4"/>
      <c r="D354" s="4"/>
      <c r="E354" s="4"/>
      <c r="F354" s="4"/>
      <c r="G354" s="4"/>
      <c r="H354" s="4"/>
      <c r="I354" s="4"/>
      <c r="J354" s="4"/>
      <c r="K354" s="4"/>
      <c r="L354" s="4"/>
      <c r="M354" s="4"/>
      <c r="N354" s="4"/>
      <c r="O354" s="4"/>
      <c r="P354" s="4"/>
      <c r="Q354" s="4"/>
      <c r="R354" s="4"/>
    </row>
    <row r="355" spans="1:22" x14ac:dyDescent="0.25">
      <c r="A355" s="12"/>
      <c r="B355" s="56"/>
      <c r="C355" s="56" t="s">
        <v>234</v>
      </c>
      <c r="D355" s="76" t="s">
        <v>718</v>
      </c>
      <c r="E355" s="76"/>
      <c r="F355" s="76"/>
      <c r="G355" s="76"/>
      <c r="H355" s="76"/>
      <c r="I355" s="76"/>
      <c r="J355" s="76"/>
      <c r="K355" s="76"/>
      <c r="L355" s="76"/>
      <c r="M355" s="76"/>
      <c r="N355" s="76"/>
      <c r="O355" s="76"/>
      <c r="P355" s="76"/>
      <c r="Q355" s="76"/>
      <c r="R355" s="56"/>
    </row>
    <row r="356" spans="1:22" ht="15.75" thickBot="1" x14ac:dyDescent="0.3">
      <c r="A356" s="12"/>
      <c r="B356" s="56"/>
      <c r="C356" s="56"/>
      <c r="D356" s="74" t="s">
        <v>648</v>
      </c>
      <c r="E356" s="74"/>
      <c r="F356" s="74"/>
      <c r="G356" s="74"/>
      <c r="H356" s="74"/>
      <c r="I356" s="74"/>
      <c r="J356" s="74"/>
      <c r="K356" s="74"/>
      <c r="L356" s="74"/>
      <c r="M356" s="74"/>
      <c r="N356" s="74"/>
      <c r="O356" s="74"/>
      <c r="P356" s="74"/>
      <c r="Q356" s="74"/>
      <c r="R356" s="56"/>
    </row>
    <row r="357" spans="1:22" x14ac:dyDescent="0.25">
      <c r="A357" s="12"/>
      <c r="B357" s="56"/>
      <c r="C357" s="56" t="s">
        <v>234</v>
      </c>
      <c r="D357" s="87" t="s">
        <v>574</v>
      </c>
      <c r="E357" s="87"/>
      <c r="F357" s="58"/>
      <c r="G357" s="58"/>
      <c r="H357" s="87" t="s">
        <v>575</v>
      </c>
      <c r="I357" s="87"/>
      <c r="J357" s="58"/>
      <c r="K357" s="58"/>
      <c r="L357" s="87" t="s">
        <v>577</v>
      </c>
      <c r="M357" s="87"/>
      <c r="N357" s="58"/>
      <c r="O357" s="58"/>
      <c r="P357" s="87" t="s">
        <v>579</v>
      </c>
      <c r="Q357" s="87"/>
      <c r="R357" s="56"/>
    </row>
    <row r="358" spans="1:22" x14ac:dyDescent="0.25">
      <c r="A358" s="12"/>
      <c r="B358" s="56"/>
      <c r="C358" s="56"/>
      <c r="D358" s="76"/>
      <c r="E358" s="76"/>
      <c r="F358" s="56"/>
      <c r="G358" s="56"/>
      <c r="H358" s="76" t="s">
        <v>576</v>
      </c>
      <c r="I358" s="76"/>
      <c r="J358" s="56"/>
      <c r="K358" s="56"/>
      <c r="L358" s="76" t="s">
        <v>575</v>
      </c>
      <c r="M358" s="76"/>
      <c r="N358" s="56"/>
      <c r="O358" s="56"/>
      <c r="P358" s="76" t="s">
        <v>580</v>
      </c>
      <c r="Q358" s="76"/>
      <c r="R358" s="56"/>
    </row>
    <row r="359" spans="1:22" ht="15.75" thickBot="1" x14ac:dyDescent="0.3">
      <c r="A359" s="12"/>
      <c r="B359" s="56"/>
      <c r="C359" s="56"/>
      <c r="D359" s="74"/>
      <c r="E359" s="74"/>
      <c r="F359" s="56"/>
      <c r="G359" s="56"/>
      <c r="H359" s="74"/>
      <c r="I359" s="74"/>
      <c r="J359" s="56"/>
      <c r="K359" s="56"/>
      <c r="L359" s="74" t="s">
        <v>576</v>
      </c>
      <c r="M359" s="74"/>
      <c r="N359" s="56"/>
      <c r="O359" s="56"/>
      <c r="P359" s="74"/>
      <c r="Q359" s="74"/>
      <c r="R359" s="56"/>
    </row>
    <row r="360" spans="1:22" x14ac:dyDescent="0.25">
      <c r="A360" s="12"/>
      <c r="B360" s="17"/>
      <c r="C360" s="17" t="s">
        <v>234</v>
      </c>
      <c r="D360" s="76" t="s">
        <v>306</v>
      </c>
      <c r="E360" s="76"/>
      <c r="F360" s="76"/>
      <c r="G360" s="76"/>
      <c r="H360" s="76"/>
      <c r="I360" s="76"/>
      <c r="J360" s="76"/>
      <c r="K360" s="76"/>
      <c r="L360" s="76"/>
      <c r="M360" s="76"/>
      <c r="N360" s="76"/>
      <c r="O360" s="76"/>
      <c r="P360" s="76"/>
      <c r="Q360" s="76"/>
      <c r="R360" s="17"/>
    </row>
    <row r="361" spans="1:22" x14ac:dyDescent="0.25">
      <c r="A361" s="12"/>
      <c r="B361" s="64" t="s">
        <v>172</v>
      </c>
      <c r="C361" s="27" t="s">
        <v>234</v>
      </c>
      <c r="D361" s="26"/>
      <c r="E361" s="26"/>
      <c r="F361" s="26"/>
      <c r="G361" s="27"/>
      <c r="H361" s="26"/>
      <c r="I361" s="26"/>
      <c r="J361" s="26"/>
      <c r="K361" s="27"/>
      <c r="L361" s="26"/>
      <c r="M361" s="26"/>
      <c r="N361" s="26"/>
      <c r="O361" s="27"/>
      <c r="P361" s="26"/>
      <c r="Q361" s="26"/>
      <c r="R361" s="26"/>
    </row>
    <row r="362" spans="1:22" ht="25.5" x14ac:dyDescent="0.25">
      <c r="A362" s="12"/>
      <c r="B362" s="68" t="s">
        <v>686</v>
      </c>
      <c r="C362" s="17" t="s">
        <v>234</v>
      </c>
      <c r="D362" s="69" t="s">
        <v>300</v>
      </c>
      <c r="E362" s="70">
        <v>2270</v>
      </c>
      <c r="F362" s="71" t="s">
        <v>234</v>
      </c>
      <c r="G362" s="17"/>
      <c r="H362" s="69" t="s">
        <v>300</v>
      </c>
      <c r="I362" s="70">
        <v>346059</v>
      </c>
      <c r="J362" s="71" t="s">
        <v>234</v>
      </c>
      <c r="K362" s="17"/>
      <c r="L362" s="69" t="s">
        <v>300</v>
      </c>
      <c r="M362" s="72" t="s">
        <v>756</v>
      </c>
      <c r="N362" s="71" t="s">
        <v>310</v>
      </c>
      <c r="O362" s="17"/>
      <c r="P362" s="69" t="s">
        <v>300</v>
      </c>
      <c r="Q362" s="70">
        <v>229517</v>
      </c>
      <c r="R362" s="71" t="s">
        <v>234</v>
      </c>
    </row>
    <row r="363" spans="1:22" ht="26.25" thickBot="1" x14ac:dyDescent="0.3">
      <c r="A363" s="12"/>
      <c r="B363" s="64" t="s">
        <v>689</v>
      </c>
      <c r="C363" s="27" t="s">
        <v>234</v>
      </c>
      <c r="D363" s="67"/>
      <c r="E363" s="83" t="s">
        <v>326</v>
      </c>
      <c r="F363" s="67" t="s">
        <v>234</v>
      </c>
      <c r="G363" s="27"/>
      <c r="H363" s="67"/>
      <c r="I363" s="83" t="s">
        <v>326</v>
      </c>
      <c r="J363" s="67" t="s">
        <v>234</v>
      </c>
      <c r="K363" s="27"/>
      <c r="L363" s="65"/>
      <c r="M363" s="66">
        <v>209520</v>
      </c>
      <c r="N363" s="67" t="s">
        <v>234</v>
      </c>
      <c r="O363" s="27"/>
      <c r="P363" s="65"/>
      <c r="Q363" s="66">
        <v>209520</v>
      </c>
      <c r="R363" s="67" t="s">
        <v>234</v>
      </c>
    </row>
    <row r="364" spans="1:22" x14ac:dyDescent="0.25">
      <c r="A364" s="12"/>
      <c r="B364" s="15"/>
      <c r="C364" s="15" t="s">
        <v>234</v>
      </c>
      <c r="D364" s="35"/>
      <c r="E364" s="35"/>
      <c r="F364" s="15"/>
      <c r="G364" s="15"/>
      <c r="H364" s="35"/>
      <c r="I364" s="35"/>
      <c r="J364" s="15"/>
      <c r="K364" s="15"/>
      <c r="L364" s="35"/>
      <c r="M364" s="35"/>
      <c r="N364" s="15"/>
      <c r="O364" s="15"/>
      <c r="P364" s="35"/>
      <c r="Q364" s="35"/>
      <c r="R364" s="15"/>
    </row>
    <row r="365" spans="1:22" x14ac:dyDescent="0.25">
      <c r="A365" s="12"/>
      <c r="B365" s="68" t="s">
        <v>757</v>
      </c>
      <c r="C365" s="17" t="s">
        <v>234</v>
      </c>
      <c r="D365" s="69"/>
      <c r="E365" s="70">
        <v>2270</v>
      </c>
      <c r="F365" s="71" t="s">
        <v>234</v>
      </c>
      <c r="G365" s="17"/>
      <c r="H365" s="69"/>
      <c r="I365" s="70">
        <v>346059</v>
      </c>
      <c r="J365" s="71" t="s">
        <v>234</v>
      </c>
      <c r="K365" s="17"/>
      <c r="L365" s="69"/>
      <c r="M365" s="70">
        <v>90708</v>
      </c>
      <c r="N365" s="71" t="s">
        <v>234</v>
      </c>
      <c r="O365" s="17"/>
      <c r="P365" s="69"/>
      <c r="Q365" s="70">
        <v>439037</v>
      </c>
      <c r="R365" s="71" t="s">
        <v>234</v>
      </c>
    </row>
    <row r="366" spans="1:22" x14ac:dyDescent="0.25">
      <c r="A366" s="12"/>
      <c r="B366" s="64" t="s">
        <v>190</v>
      </c>
      <c r="C366" s="27" t="s">
        <v>234</v>
      </c>
      <c r="D366" s="26"/>
      <c r="E366" s="26"/>
      <c r="F366" s="26"/>
      <c r="G366" s="27"/>
      <c r="H366" s="26"/>
      <c r="I366" s="26"/>
      <c r="J366" s="26"/>
      <c r="K366" s="27"/>
      <c r="L366" s="26"/>
      <c r="M366" s="26"/>
      <c r="N366" s="26"/>
      <c r="O366" s="27"/>
      <c r="P366" s="26"/>
      <c r="Q366" s="26"/>
      <c r="R366" s="26"/>
    </row>
    <row r="367" spans="1:22" ht="25.5" x14ac:dyDescent="0.25">
      <c r="A367" s="12"/>
      <c r="B367" s="73" t="s">
        <v>191</v>
      </c>
      <c r="C367" s="17" t="s">
        <v>234</v>
      </c>
      <c r="D367" s="71"/>
      <c r="E367" s="81" t="s">
        <v>326</v>
      </c>
      <c r="F367" s="71" t="s">
        <v>234</v>
      </c>
      <c r="G367" s="17"/>
      <c r="H367" s="69"/>
      <c r="I367" s="72" t="s">
        <v>758</v>
      </c>
      <c r="J367" s="71" t="s">
        <v>310</v>
      </c>
      <c r="K367" s="17"/>
      <c r="L367" s="71"/>
      <c r="M367" s="81" t="s">
        <v>326</v>
      </c>
      <c r="N367" s="71" t="s">
        <v>234</v>
      </c>
      <c r="O367" s="17"/>
      <c r="P367" s="69"/>
      <c r="Q367" s="72" t="s">
        <v>758</v>
      </c>
      <c r="R367" s="71" t="s">
        <v>310</v>
      </c>
    </row>
    <row r="368" spans="1:22" ht="25.5" x14ac:dyDescent="0.25">
      <c r="A368" s="12"/>
      <c r="B368" s="82" t="s">
        <v>726</v>
      </c>
      <c r="C368" s="27" t="s">
        <v>234</v>
      </c>
      <c r="D368" s="67"/>
      <c r="E368" s="83" t="s">
        <v>326</v>
      </c>
      <c r="F368" s="67" t="s">
        <v>234</v>
      </c>
      <c r="G368" s="27"/>
      <c r="H368" s="65"/>
      <c r="I368" s="84">
        <v>786</v>
      </c>
      <c r="J368" s="67" t="s">
        <v>234</v>
      </c>
      <c r="K368" s="27"/>
      <c r="L368" s="67"/>
      <c r="M368" s="83" t="s">
        <v>326</v>
      </c>
      <c r="N368" s="67" t="s">
        <v>234</v>
      </c>
      <c r="O368" s="27"/>
      <c r="P368" s="65"/>
      <c r="Q368" s="84">
        <v>786</v>
      </c>
      <c r="R368" s="67" t="s">
        <v>234</v>
      </c>
    </row>
    <row r="369" spans="1:18" x14ac:dyDescent="0.25">
      <c r="A369" s="12"/>
      <c r="B369" s="73" t="s">
        <v>729</v>
      </c>
      <c r="C369" s="17" t="s">
        <v>234</v>
      </c>
      <c r="D369" s="71"/>
      <c r="E369" s="81" t="s">
        <v>326</v>
      </c>
      <c r="F369" s="71" t="s">
        <v>234</v>
      </c>
      <c r="G369" s="17"/>
      <c r="H369" s="69"/>
      <c r="I369" s="70">
        <v>91958</v>
      </c>
      <c r="J369" s="71" t="s">
        <v>234</v>
      </c>
      <c r="K369" s="17"/>
      <c r="L369" s="71"/>
      <c r="M369" s="81" t="s">
        <v>326</v>
      </c>
      <c r="N369" s="71" t="s">
        <v>234</v>
      </c>
      <c r="O369" s="17"/>
      <c r="P369" s="69"/>
      <c r="Q369" s="70">
        <v>91958</v>
      </c>
      <c r="R369" s="71" t="s">
        <v>234</v>
      </c>
    </row>
    <row r="370" spans="1:18" ht="15.75" thickBot="1" x14ac:dyDescent="0.3">
      <c r="A370" s="12"/>
      <c r="B370" s="82" t="s">
        <v>194</v>
      </c>
      <c r="C370" s="27" t="s">
        <v>234</v>
      </c>
      <c r="D370" s="67"/>
      <c r="E370" s="83" t="s">
        <v>326</v>
      </c>
      <c r="F370" s="67" t="s">
        <v>234</v>
      </c>
      <c r="G370" s="27"/>
      <c r="H370" s="65"/>
      <c r="I370" s="66">
        <v>6650</v>
      </c>
      <c r="J370" s="67" t="s">
        <v>234</v>
      </c>
      <c r="K370" s="27"/>
      <c r="L370" s="67"/>
      <c r="M370" s="83" t="s">
        <v>326</v>
      </c>
      <c r="N370" s="67" t="s">
        <v>234</v>
      </c>
      <c r="O370" s="27"/>
      <c r="P370" s="65"/>
      <c r="Q370" s="66">
        <v>6650</v>
      </c>
      <c r="R370" s="67" t="s">
        <v>234</v>
      </c>
    </row>
    <row r="371" spans="1:18" x14ac:dyDescent="0.25">
      <c r="A371" s="12"/>
      <c r="B371" s="15"/>
      <c r="C371" s="15" t="s">
        <v>234</v>
      </c>
      <c r="D371" s="35"/>
      <c r="E371" s="35"/>
      <c r="F371" s="15"/>
      <c r="G371" s="15"/>
      <c r="H371" s="35"/>
      <c r="I371" s="35"/>
      <c r="J371" s="15"/>
      <c r="K371" s="15"/>
      <c r="L371" s="35"/>
      <c r="M371" s="35"/>
      <c r="N371" s="15"/>
      <c r="O371" s="15"/>
      <c r="P371" s="35"/>
      <c r="Q371" s="35"/>
      <c r="R371" s="15"/>
    </row>
    <row r="372" spans="1:18" ht="25.5" x14ac:dyDescent="0.25">
      <c r="A372" s="12"/>
      <c r="B372" s="68" t="s">
        <v>692</v>
      </c>
      <c r="C372" s="17" t="s">
        <v>234</v>
      </c>
      <c r="D372" s="71"/>
      <c r="E372" s="81" t="s">
        <v>326</v>
      </c>
      <c r="F372" s="71" t="s">
        <v>234</v>
      </c>
      <c r="G372" s="17"/>
      <c r="H372" s="69"/>
      <c r="I372" s="72" t="s">
        <v>759</v>
      </c>
      <c r="J372" s="71" t="s">
        <v>310</v>
      </c>
      <c r="K372" s="17"/>
      <c r="L372" s="71"/>
      <c r="M372" s="81" t="s">
        <v>326</v>
      </c>
      <c r="N372" s="71" t="s">
        <v>234</v>
      </c>
      <c r="O372" s="17"/>
      <c r="P372" s="69"/>
      <c r="Q372" s="72" t="s">
        <v>759</v>
      </c>
      <c r="R372" s="71" t="s">
        <v>310</v>
      </c>
    </row>
    <row r="373" spans="1:18" ht="26.25" thickBot="1" x14ac:dyDescent="0.3">
      <c r="A373" s="12"/>
      <c r="B373" s="64" t="s">
        <v>735</v>
      </c>
      <c r="C373" s="27" t="s">
        <v>234</v>
      </c>
      <c r="D373" s="67"/>
      <c r="E373" s="83" t="s">
        <v>326</v>
      </c>
      <c r="F373" s="67" t="s">
        <v>234</v>
      </c>
      <c r="G373" s="27"/>
      <c r="H373" s="67"/>
      <c r="I373" s="83" t="s">
        <v>326</v>
      </c>
      <c r="J373" s="67" t="s">
        <v>234</v>
      </c>
      <c r="K373" s="27"/>
      <c r="L373" s="65"/>
      <c r="M373" s="84" t="s">
        <v>760</v>
      </c>
      <c r="N373" s="67" t="s">
        <v>310</v>
      </c>
      <c r="O373" s="27"/>
      <c r="P373" s="65"/>
      <c r="Q373" s="84" t="s">
        <v>760</v>
      </c>
      <c r="R373" s="67" t="s">
        <v>310</v>
      </c>
    </row>
    <row r="374" spans="1:18" x14ac:dyDescent="0.25">
      <c r="A374" s="12"/>
      <c r="B374" s="15"/>
      <c r="C374" s="15" t="s">
        <v>234</v>
      </c>
      <c r="D374" s="35"/>
      <c r="E374" s="35"/>
      <c r="F374" s="15"/>
      <c r="G374" s="15"/>
      <c r="H374" s="35"/>
      <c r="I374" s="35"/>
      <c r="J374" s="15"/>
      <c r="K374" s="15"/>
      <c r="L374" s="35"/>
      <c r="M374" s="35"/>
      <c r="N374" s="15"/>
      <c r="O374" s="15"/>
      <c r="P374" s="35"/>
      <c r="Q374" s="35"/>
      <c r="R374" s="15"/>
    </row>
    <row r="375" spans="1:18" x14ac:dyDescent="0.25">
      <c r="A375" s="12"/>
      <c r="B375" s="68" t="s">
        <v>761</v>
      </c>
      <c r="C375" s="17" t="s">
        <v>234</v>
      </c>
      <c r="D375" s="71"/>
      <c r="E375" s="81" t="s">
        <v>326</v>
      </c>
      <c r="F375" s="71" t="s">
        <v>234</v>
      </c>
      <c r="G375" s="17"/>
      <c r="H375" s="69"/>
      <c r="I375" s="72" t="s">
        <v>759</v>
      </c>
      <c r="J375" s="71" t="s">
        <v>310</v>
      </c>
      <c r="K375" s="17"/>
      <c r="L375" s="69"/>
      <c r="M375" s="72" t="s">
        <v>760</v>
      </c>
      <c r="N375" s="71" t="s">
        <v>310</v>
      </c>
      <c r="O375" s="17"/>
      <c r="P375" s="69"/>
      <c r="Q375" s="72" t="s">
        <v>762</v>
      </c>
      <c r="R375" s="71" t="s">
        <v>310</v>
      </c>
    </row>
    <row r="376" spans="1:18" x14ac:dyDescent="0.25">
      <c r="A376" s="12"/>
      <c r="B376" s="64" t="s">
        <v>198</v>
      </c>
      <c r="C376" s="27" t="s">
        <v>234</v>
      </c>
      <c r="D376" s="26"/>
      <c r="E376" s="26"/>
      <c r="F376" s="26"/>
      <c r="G376" s="27"/>
      <c r="H376" s="26"/>
      <c r="I376" s="26"/>
      <c r="J376" s="26"/>
      <c r="K376" s="27"/>
      <c r="L376" s="26"/>
      <c r="M376" s="26"/>
      <c r="N376" s="26"/>
      <c r="O376" s="27"/>
      <c r="P376" s="26"/>
      <c r="Q376" s="26"/>
      <c r="R376" s="26"/>
    </row>
    <row r="377" spans="1:18" x14ac:dyDescent="0.25">
      <c r="A377" s="12"/>
      <c r="B377" s="73" t="s">
        <v>199</v>
      </c>
      <c r="C377" s="17" t="s">
        <v>234</v>
      </c>
      <c r="D377" s="69"/>
      <c r="E377" s="72" t="s">
        <v>763</v>
      </c>
      <c r="F377" s="71" t="s">
        <v>310</v>
      </c>
      <c r="G377" s="17"/>
      <c r="H377" s="69"/>
      <c r="I377" s="72" t="s">
        <v>764</v>
      </c>
      <c r="J377" s="71" t="s">
        <v>310</v>
      </c>
      <c r="K377" s="17"/>
      <c r="L377" s="71"/>
      <c r="M377" s="81" t="s">
        <v>326</v>
      </c>
      <c r="N377" s="71" t="s">
        <v>234</v>
      </c>
      <c r="O377" s="17"/>
      <c r="P377" s="69"/>
      <c r="Q377" s="72" t="s">
        <v>765</v>
      </c>
      <c r="R377" s="71" t="s">
        <v>310</v>
      </c>
    </row>
    <row r="378" spans="1:18" x14ac:dyDescent="0.25">
      <c r="A378" s="12"/>
      <c r="B378" s="82" t="s">
        <v>202</v>
      </c>
      <c r="C378" s="27" t="s">
        <v>234</v>
      </c>
      <c r="D378" s="65"/>
      <c r="E378" s="66">
        <v>3274390</v>
      </c>
      <c r="F378" s="67" t="s">
        <v>234</v>
      </c>
      <c r="G378" s="27"/>
      <c r="H378" s="67"/>
      <c r="I378" s="83" t="s">
        <v>326</v>
      </c>
      <c r="J378" s="67" t="s">
        <v>234</v>
      </c>
      <c r="K378" s="27"/>
      <c r="L378" s="67"/>
      <c r="M378" s="83" t="s">
        <v>326</v>
      </c>
      <c r="N378" s="67" t="s">
        <v>234</v>
      </c>
      <c r="O378" s="27"/>
      <c r="P378" s="65"/>
      <c r="Q378" s="66">
        <v>3274390</v>
      </c>
      <c r="R378" s="67" t="s">
        <v>234</v>
      </c>
    </row>
    <row r="379" spans="1:18" x14ac:dyDescent="0.25">
      <c r="A379" s="12"/>
      <c r="B379" s="73" t="s">
        <v>203</v>
      </c>
      <c r="C379" s="17" t="s">
        <v>234</v>
      </c>
      <c r="D379" s="69"/>
      <c r="E379" s="72" t="s">
        <v>766</v>
      </c>
      <c r="F379" s="71" t="s">
        <v>310</v>
      </c>
      <c r="G379" s="17"/>
      <c r="H379" s="71"/>
      <c r="I379" s="81" t="s">
        <v>326</v>
      </c>
      <c r="J379" s="71" t="s">
        <v>234</v>
      </c>
      <c r="K379" s="17"/>
      <c r="L379" s="71"/>
      <c r="M379" s="81" t="s">
        <v>326</v>
      </c>
      <c r="N379" s="71" t="s">
        <v>234</v>
      </c>
      <c r="O379" s="17"/>
      <c r="P379" s="69"/>
      <c r="Q379" s="72" t="s">
        <v>766</v>
      </c>
      <c r="R379" s="71" t="s">
        <v>310</v>
      </c>
    </row>
    <row r="380" spans="1:18" ht="25.5" x14ac:dyDescent="0.25">
      <c r="A380" s="12"/>
      <c r="B380" s="82" t="s">
        <v>204</v>
      </c>
      <c r="C380" s="27" t="s">
        <v>234</v>
      </c>
      <c r="D380" s="67"/>
      <c r="E380" s="83" t="s">
        <v>326</v>
      </c>
      <c r="F380" s="67" t="s">
        <v>234</v>
      </c>
      <c r="G380" s="27"/>
      <c r="H380" s="67"/>
      <c r="I380" s="83" t="s">
        <v>326</v>
      </c>
      <c r="J380" s="67" t="s">
        <v>234</v>
      </c>
      <c r="K380" s="27"/>
      <c r="L380" s="65"/>
      <c r="M380" s="66">
        <v>3956616</v>
      </c>
      <c r="N380" s="67" t="s">
        <v>234</v>
      </c>
      <c r="O380" s="27"/>
      <c r="P380" s="65"/>
      <c r="Q380" s="66">
        <v>3956616</v>
      </c>
      <c r="R380" s="67" t="s">
        <v>234</v>
      </c>
    </row>
    <row r="381" spans="1:18" ht="25.5" x14ac:dyDescent="0.25">
      <c r="A381" s="12"/>
      <c r="B381" s="73" t="s">
        <v>205</v>
      </c>
      <c r="C381" s="17" t="s">
        <v>234</v>
      </c>
      <c r="D381" s="71"/>
      <c r="E381" s="81" t="s">
        <v>326</v>
      </c>
      <c r="F381" s="71" t="s">
        <v>234</v>
      </c>
      <c r="G381" s="17"/>
      <c r="H381" s="71"/>
      <c r="I381" s="81" t="s">
        <v>326</v>
      </c>
      <c r="J381" s="71" t="s">
        <v>234</v>
      </c>
      <c r="K381" s="17"/>
      <c r="L381" s="69"/>
      <c r="M381" s="72" t="s">
        <v>767</v>
      </c>
      <c r="N381" s="71" t="s">
        <v>310</v>
      </c>
      <c r="O381" s="17"/>
      <c r="P381" s="69"/>
      <c r="Q381" s="72" t="s">
        <v>767</v>
      </c>
      <c r="R381" s="71" t="s">
        <v>310</v>
      </c>
    </row>
    <row r="382" spans="1:18" x14ac:dyDescent="0.25">
      <c r="A382" s="12"/>
      <c r="B382" s="82" t="s">
        <v>704</v>
      </c>
      <c r="C382" s="27" t="s">
        <v>234</v>
      </c>
      <c r="D382" s="65"/>
      <c r="E382" s="84" t="s">
        <v>768</v>
      </c>
      <c r="F382" s="67" t="s">
        <v>310</v>
      </c>
      <c r="G382" s="27"/>
      <c r="H382" s="67"/>
      <c r="I382" s="83" t="s">
        <v>326</v>
      </c>
      <c r="J382" s="67" t="s">
        <v>234</v>
      </c>
      <c r="K382" s="27"/>
      <c r="L382" s="67"/>
      <c r="M382" s="83" t="s">
        <v>326</v>
      </c>
      <c r="N382" s="67" t="s">
        <v>234</v>
      </c>
      <c r="O382" s="27"/>
      <c r="P382" s="65"/>
      <c r="Q382" s="84" t="s">
        <v>768</v>
      </c>
      <c r="R382" s="67" t="s">
        <v>310</v>
      </c>
    </row>
    <row r="383" spans="1:18" ht="25.5" x14ac:dyDescent="0.25">
      <c r="A383" s="12"/>
      <c r="B383" s="73" t="s">
        <v>209</v>
      </c>
      <c r="C383" s="17" t="s">
        <v>234</v>
      </c>
      <c r="D383" s="69"/>
      <c r="E383" s="70">
        <v>3623</v>
      </c>
      <c r="F383" s="71" t="s">
        <v>234</v>
      </c>
      <c r="G383" s="17"/>
      <c r="H383" s="71"/>
      <c r="I383" s="81" t="s">
        <v>326</v>
      </c>
      <c r="J383" s="71" t="s">
        <v>234</v>
      </c>
      <c r="K383" s="17"/>
      <c r="L383" s="71"/>
      <c r="M383" s="81" t="s">
        <v>326</v>
      </c>
      <c r="N383" s="71" t="s">
        <v>234</v>
      </c>
      <c r="O383" s="17"/>
      <c r="P383" s="69"/>
      <c r="Q383" s="70">
        <v>3623</v>
      </c>
      <c r="R383" s="71" t="s">
        <v>234</v>
      </c>
    </row>
    <row r="384" spans="1:18" ht="25.5" x14ac:dyDescent="0.25">
      <c r="A384" s="12"/>
      <c r="B384" s="82" t="s">
        <v>210</v>
      </c>
      <c r="C384" s="27" t="s">
        <v>234</v>
      </c>
      <c r="D384" s="65"/>
      <c r="E384" s="84">
        <v>33</v>
      </c>
      <c r="F384" s="67" t="s">
        <v>234</v>
      </c>
      <c r="G384" s="27"/>
      <c r="H384" s="67"/>
      <c r="I384" s="83" t="s">
        <v>326</v>
      </c>
      <c r="J384" s="67" t="s">
        <v>234</v>
      </c>
      <c r="K384" s="27"/>
      <c r="L384" s="67"/>
      <c r="M384" s="83" t="s">
        <v>326</v>
      </c>
      <c r="N384" s="67" t="s">
        <v>234</v>
      </c>
      <c r="O384" s="27"/>
      <c r="P384" s="65"/>
      <c r="Q384" s="84">
        <v>33</v>
      </c>
      <c r="R384" s="67" t="s">
        <v>234</v>
      </c>
    </row>
    <row r="385" spans="1:22" ht="15.75" thickBot="1" x14ac:dyDescent="0.3">
      <c r="A385" s="12"/>
      <c r="B385" s="73" t="s">
        <v>706</v>
      </c>
      <c r="C385" s="17" t="s">
        <v>234</v>
      </c>
      <c r="D385" s="69"/>
      <c r="E385" s="70">
        <v>553797</v>
      </c>
      <c r="F385" s="71" t="s">
        <v>234</v>
      </c>
      <c r="G385" s="17"/>
      <c r="H385" s="69"/>
      <c r="I385" s="72" t="s">
        <v>769</v>
      </c>
      <c r="J385" s="71" t="s">
        <v>310</v>
      </c>
      <c r="K385" s="17"/>
      <c r="L385" s="69"/>
      <c r="M385" s="72" t="s">
        <v>770</v>
      </c>
      <c r="N385" s="71" t="s">
        <v>310</v>
      </c>
      <c r="O385" s="17"/>
      <c r="P385" s="71"/>
      <c r="Q385" s="81" t="s">
        <v>326</v>
      </c>
      <c r="R385" s="71" t="s">
        <v>234</v>
      </c>
    </row>
    <row r="386" spans="1:22" x14ac:dyDescent="0.25">
      <c r="A386" s="12"/>
      <c r="B386" s="15"/>
      <c r="C386" s="15" t="s">
        <v>234</v>
      </c>
      <c r="D386" s="35"/>
      <c r="E386" s="35"/>
      <c r="F386" s="15"/>
      <c r="G386" s="15"/>
      <c r="H386" s="35"/>
      <c r="I386" s="35"/>
      <c r="J386" s="15"/>
      <c r="K386" s="15"/>
      <c r="L386" s="35"/>
      <c r="M386" s="35"/>
      <c r="N386" s="15"/>
      <c r="O386" s="15"/>
      <c r="P386" s="35"/>
      <c r="Q386" s="35"/>
      <c r="R386" s="15"/>
    </row>
    <row r="387" spans="1:22" ht="25.5" x14ac:dyDescent="0.25">
      <c r="A387" s="12"/>
      <c r="B387" s="64" t="s">
        <v>747</v>
      </c>
      <c r="C387" s="27" t="s">
        <v>234</v>
      </c>
      <c r="D387" s="65"/>
      <c r="E387" s="84">
        <v>483</v>
      </c>
      <c r="F387" s="67" t="s">
        <v>234</v>
      </c>
      <c r="G387" s="27"/>
      <c r="H387" s="65"/>
      <c r="I387" s="84" t="s">
        <v>771</v>
      </c>
      <c r="J387" s="67" t="s">
        <v>310</v>
      </c>
      <c r="K387" s="27"/>
      <c r="L387" s="65"/>
      <c r="M387" s="84" t="s">
        <v>772</v>
      </c>
      <c r="N387" s="67" t="s">
        <v>310</v>
      </c>
      <c r="O387" s="27"/>
      <c r="P387" s="65"/>
      <c r="Q387" s="84" t="s">
        <v>773</v>
      </c>
      <c r="R387" s="67" t="s">
        <v>310</v>
      </c>
    </row>
    <row r="388" spans="1:22" ht="26.25" thickBot="1" x14ac:dyDescent="0.3">
      <c r="A388" s="12"/>
      <c r="B388" s="68" t="s">
        <v>752</v>
      </c>
      <c r="C388" s="17" t="s">
        <v>234</v>
      </c>
      <c r="D388" s="71"/>
      <c r="E388" s="81" t="s">
        <v>326</v>
      </c>
      <c r="F388" s="71" t="s">
        <v>234</v>
      </c>
      <c r="G388" s="17"/>
      <c r="H388" s="71"/>
      <c r="I388" s="81" t="s">
        <v>326</v>
      </c>
      <c r="J388" s="71" t="s">
        <v>234</v>
      </c>
      <c r="K388" s="17"/>
      <c r="L388" s="69"/>
      <c r="M388" s="70">
        <v>43421</v>
      </c>
      <c r="N388" s="71"/>
      <c r="O388" s="17"/>
      <c r="P388" s="69"/>
      <c r="Q388" s="70">
        <v>43421</v>
      </c>
      <c r="R388" s="71" t="s">
        <v>234</v>
      </c>
    </row>
    <row r="389" spans="1:22" x14ac:dyDescent="0.25">
      <c r="A389" s="12"/>
      <c r="B389" s="15"/>
      <c r="C389" s="15" t="s">
        <v>234</v>
      </c>
      <c r="D389" s="35"/>
      <c r="E389" s="35"/>
      <c r="F389" s="15"/>
      <c r="G389" s="15"/>
      <c r="H389" s="35"/>
      <c r="I389" s="35"/>
      <c r="J389" s="15"/>
      <c r="K389" s="15"/>
      <c r="L389" s="35"/>
      <c r="M389" s="35"/>
      <c r="N389" s="15"/>
      <c r="O389" s="15"/>
      <c r="P389" s="35"/>
      <c r="Q389" s="35"/>
      <c r="R389" s="15"/>
    </row>
    <row r="390" spans="1:22" ht="25.5" x14ac:dyDescent="0.25">
      <c r="A390" s="12"/>
      <c r="B390" s="64" t="s">
        <v>713</v>
      </c>
      <c r="C390" s="27" t="s">
        <v>234</v>
      </c>
      <c r="D390" s="65"/>
      <c r="E390" s="84">
        <v>483</v>
      </c>
      <c r="F390" s="67" t="s">
        <v>234</v>
      </c>
      <c r="G390" s="27"/>
      <c r="H390" s="65"/>
      <c r="I390" s="84" t="s">
        <v>771</v>
      </c>
      <c r="J390" s="67" t="s">
        <v>310</v>
      </c>
      <c r="K390" s="27"/>
      <c r="L390" s="65"/>
      <c r="M390" s="84" t="s">
        <v>774</v>
      </c>
      <c r="N390" s="67" t="s">
        <v>310</v>
      </c>
      <c r="O390" s="27"/>
      <c r="P390" s="65"/>
      <c r="Q390" s="84" t="s">
        <v>775</v>
      </c>
      <c r="R390" s="67" t="s">
        <v>310</v>
      </c>
    </row>
    <row r="391" spans="1:22" ht="26.25" thickBot="1" x14ac:dyDescent="0.3">
      <c r="A391" s="12"/>
      <c r="B391" s="68" t="s">
        <v>214</v>
      </c>
      <c r="C391" s="17" t="s">
        <v>234</v>
      </c>
      <c r="D391" s="71"/>
      <c r="E391" s="81" t="s">
        <v>326</v>
      </c>
      <c r="F391" s="71" t="s">
        <v>234</v>
      </c>
      <c r="G391" s="17"/>
      <c r="H391" s="71"/>
      <c r="I391" s="81" t="s">
        <v>326</v>
      </c>
      <c r="J391" s="71" t="s">
        <v>234</v>
      </c>
      <c r="K391" s="17"/>
      <c r="L391" s="69"/>
      <c r="M391" s="72" t="s">
        <v>776</v>
      </c>
      <c r="N391" s="71" t="s">
        <v>310</v>
      </c>
      <c r="O391" s="17"/>
      <c r="P391" s="69"/>
      <c r="Q391" s="72" t="s">
        <v>776</v>
      </c>
      <c r="R391" s="71" t="s">
        <v>310</v>
      </c>
    </row>
    <row r="392" spans="1:22" x14ac:dyDescent="0.25">
      <c r="A392" s="12"/>
      <c r="B392" s="15"/>
      <c r="C392" s="15" t="s">
        <v>234</v>
      </c>
      <c r="D392" s="35"/>
      <c r="E392" s="35"/>
      <c r="F392" s="15"/>
      <c r="G392" s="15"/>
      <c r="H392" s="35"/>
      <c r="I392" s="35"/>
      <c r="J392" s="15"/>
      <c r="K392" s="15"/>
      <c r="L392" s="35"/>
      <c r="M392" s="35"/>
      <c r="N392" s="15"/>
      <c r="O392" s="15"/>
      <c r="P392" s="35"/>
      <c r="Q392" s="35"/>
      <c r="R392" s="15"/>
    </row>
    <row r="393" spans="1:22" x14ac:dyDescent="0.25">
      <c r="A393" s="12"/>
      <c r="B393" s="64" t="s">
        <v>777</v>
      </c>
      <c r="C393" s="27" t="s">
        <v>234</v>
      </c>
      <c r="D393" s="65"/>
      <c r="E393" s="66">
        <v>2753</v>
      </c>
      <c r="F393" s="67" t="s">
        <v>234</v>
      </c>
      <c r="G393" s="27"/>
      <c r="H393" s="65"/>
      <c r="I393" s="66">
        <v>12435</v>
      </c>
      <c r="J393" s="67"/>
      <c r="K393" s="27"/>
      <c r="L393" s="65"/>
      <c r="M393" s="84">
        <v>894</v>
      </c>
      <c r="N393" s="67" t="s">
        <v>234</v>
      </c>
      <c r="O393" s="27"/>
      <c r="P393" s="65"/>
      <c r="Q393" s="66">
        <v>16082</v>
      </c>
      <c r="R393" s="67" t="s">
        <v>234</v>
      </c>
    </row>
    <row r="394" spans="1:22" ht="26.25" thickBot="1" x14ac:dyDescent="0.3">
      <c r="A394" s="12"/>
      <c r="B394" s="68" t="s">
        <v>216</v>
      </c>
      <c r="C394" s="17" t="s">
        <v>234</v>
      </c>
      <c r="D394" s="69"/>
      <c r="E394" s="72">
        <v>308</v>
      </c>
      <c r="F394" s="71" t="s">
        <v>234</v>
      </c>
      <c r="G394" s="17"/>
      <c r="H394" s="69"/>
      <c r="I394" s="72" t="s">
        <v>778</v>
      </c>
      <c r="J394" s="71" t="s">
        <v>310</v>
      </c>
      <c r="K394" s="17"/>
      <c r="L394" s="69"/>
      <c r="M394" s="70">
        <v>7484</v>
      </c>
      <c r="N394" s="71" t="s">
        <v>234</v>
      </c>
      <c r="O394" s="17"/>
      <c r="P394" s="69"/>
      <c r="Q394" s="70">
        <v>2065</v>
      </c>
      <c r="R394" s="71" t="s">
        <v>234</v>
      </c>
    </row>
    <row r="395" spans="1:22" x14ac:dyDescent="0.25">
      <c r="A395" s="12"/>
      <c r="B395" s="15"/>
      <c r="C395" s="15" t="s">
        <v>234</v>
      </c>
      <c r="D395" s="35"/>
      <c r="E395" s="35"/>
      <c r="F395" s="15"/>
      <c r="G395" s="15"/>
      <c r="H395" s="35"/>
      <c r="I395" s="35"/>
      <c r="J395" s="15"/>
      <c r="K395" s="15"/>
      <c r="L395" s="35"/>
      <c r="M395" s="35"/>
      <c r="N395" s="15"/>
      <c r="O395" s="15"/>
      <c r="P395" s="35"/>
      <c r="Q395" s="35"/>
      <c r="R395" s="15"/>
    </row>
    <row r="396" spans="1:22" ht="15.75" thickBot="1" x14ac:dyDescent="0.3">
      <c r="A396" s="12"/>
      <c r="B396" s="64" t="s">
        <v>217</v>
      </c>
      <c r="C396" s="27" t="s">
        <v>234</v>
      </c>
      <c r="D396" s="65" t="s">
        <v>300</v>
      </c>
      <c r="E396" s="66">
        <v>3061</v>
      </c>
      <c r="F396" s="67" t="s">
        <v>234</v>
      </c>
      <c r="G396" s="27"/>
      <c r="H396" s="65" t="s">
        <v>300</v>
      </c>
      <c r="I396" s="66">
        <v>6708</v>
      </c>
      <c r="J396" s="67"/>
      <c r="K396" s="27"/>
      <c r="L396" s="65" t="s">
        <v>300</v>
      </c>
      <c r="M396" s="66">
        <v>8378</v>
      </c>
      <c r="N396" s="67" t="s">
        <v>234</v>
      </c>
      <c r="O396" s="27"/>
      <c r="P396" s="65" t="s">
        <v>300</v>
      </c>
      <c r="Q396" s="66">
        <v>18147</v>
      </c>
      <c r="R396" s="67" t="s">
        <v>234</v>
      </c>
    </row>
    <row r="397" spans="1:22" ht="15.75" thickTop="1" x14ac:dyDescent="0.25">
      <c r="A397" s="12"/>
      <c r="B397" s="15"/>
      <c r="C397" s="15" t="s">
        <v>234</v>
      </c>
      <c r="D397" s="36"/>
      <c r="E397" s="36"/>
      <c r="F397" s="15"/>
      <c r="G397" s="15"/>
      <c r="H397" s="36"/>
      <c r="I397" s="36"/>
      <c r="J397" s="15"/>
      <c r="K397" s="15"/>
      <c r="L397" s="36"/>
      <c r="M397" s="36"/>
      <c r="N397" s="15"/>
      <c r="O397" s="15"/>
      <c r="P397" s="36"/>
      <c r="Q397" s="36"/>
      <c r="R397" s="15"/>
    </row>
    <row r="398" spans="1:22" x14ac:dyDescent="0.25">
      <c r="A398" s="12"/>
      <c r="B398" s="11"/>
      <c r="C398" s="11"/>
      <c r="D398" s="11"/>
      <c r="E398" s="11"/>
      <c r="F398" s="11"/>
      <c r="G398" s="11"/>
      <c r="H398" s="11"/>
      <c r="I398" s="11"/>
      <c r="J398" s="11"/>
      <c r="K398" s="11"/>
      <c r="L398" s="11"/>
      <c r="M398" s="11"/>
      <c r="N398" s="11"/>
      <c r="O398" s="11"/>
      <c r="P398" s="11"/>
      <c r="Q398" s="11"/>
      <c r="R398" s="11"/>
      <c r="S398" s="11"/>
      <c r="T398" s="11"/>
      <c r="U398" s="11"/>
      <c r="V398" s="11"/>
    </row>
    <row r="399" spans="1:22" x14ac:dyDescent="0.25">
      <c r="A399" s="12"/>
      <c r="B399" s="94"/>
      <c r="C399" s="94"/>
      <c r="D399" s="94"/>
      <c r="E399" s="94"/>
      <c r="F399" s="94"/>
      <c r="G399" s="94"/>
      <c r="H399" s="94"/>
      <c r="I399" s="94"/>
      <c r="J399" s="94"/>
      <c r="K399" s="94"/>
      <c r="L399" s="94"/>
      <c r="M399" s="94"/>
      <c r="N399" s="94"/>
      <c r="O399" s="94"/>
      <c r="P399" s="94"/>
      <c r="Q399" s="94"/>
      <c r="R399" s="94"/>
      <c r="S399" s="94"/>
      <c r="T399" s="94"/>
      <c r="U399" s="94"/>
      <c r="V399" s="94"/>
    </row>
  </sheetData>
  <mergeCells count="262">
    <mergeCell ref="B302:V302"/>
    <mergeCell ref="B303:V303"/>
    <mergeCell ref="B352:V352"/>
    <mergeCell ref="B353:V353"/>
    <mergeCell ref="B398:V398"/>
    <mergeCell ref="B399:V399"/>
    <mergeCell ref="A132:A251"/>
    <mergeCell ref="B132:V132"/>
    <mergeCell ref="B174:V174"/>
    <mergeCell ref="B212:V212"/>
    <mergeCell ref="A252:A399"/>
    <mergeCell ref="B252:V252"/>
    <mergeCell ref="B253:V253"/>
    <mergeCell ref="B254:V254"/>
    <mergeCell ref="B255:V255"/>
    <mergeCell ref="B256:V256"/>
    <mergeCell ref="A30:A46"/>
    <mergeCell ref="B30:V30"/>
    <mergeCell ref="B31:V31"/>
    <mergeCell ref="B32:V32"/>
    <mergeCell ref="A47:A131"/>
    <mergeCell ref="B47:V47"/>
    <mergeCell ref="B88:V88"/>
    <mergeCell ref="A1:A2"/>
    <mergeCell ref="B1:V1"/>
    <mergeCell ref="B2:V2"/>
    <mergeCell ref="A3:A29"/>
    <mergeCell ref="B3:V3"/>
    <mergeCell ref="B28:V28"/>
    <mergeCell ref="O357:O359"/>
    <mergeCell ref="P357:Q357"/>
    <mergeCell ref="P358:Q358"/>
    <mergeCell ref="P359:Q359"/>
    <mergeCell ref="R357:R359"/>
    <mergeCell ref="D360:Q360"/>
    <mergeCell ref="J357:J359"/>
    <mergeCell ref="K357:K359"/>
    <mergeCell ref="L357:M357"/>
    <mergeCell ref="L358:M358"/>
    <mergeCell ref="L359:M359"/>
    <mergeCell ref="N357:N359"/>
    <mergeCell ref="B357:B359"/>
    <mergeCell ref="C357:C359"/>
    <mergeCell ref="D357:E359"/>
    <mergeCell ref="F357:F359"/>
    <mergeCell ref="G357:G359"/>
    <mergeCell ref="H357:I357"/>
    <mergeCell ref="H358:I358"/>
    <mergeCell ref="H359:I359"/>
    <mergeCell ref="V307:V309"/>
    <mergeCell ref="D310:U310"/>
    <mergeCell ref="B355:B356"/>
    <mergeCell ref="C355:C356"/>
    <mergeCell ref="D355:Q355"/>
    <mergeCell ref="D356:Q356"/>
    <mergeCell ref="R355:R356"/>
    <mergeCell ref="N307:N309"/>
    <mergeCell ref="O307:O309"/>
    <mergeCell ref="P307:Q309"/>
    <mergeCell ref="R307:R309"/>
    <mergeCell ref="S307:S309"/>
    <mergeCell ref="T307:U307"/>
    <mergeCell ref="T308:U308"/>
    <mergeCell ref="T309:U309"/>
    <mergeCell ref="H307:I307"/>
    <mergeCell ref="H308:I308"/>
    <mergeCell ref="H309:I309"/>
    <mergeCell ref="J307:J309"/>
    <mergeCell ref="K307:K309"/>
    <mergeCell ref="L307:M307"/>
    <mergeCell ref="L308:M308"/>
    <mergeCell ref="L309:M309"/>
    <mergeCell ref="B305:B306"/>
    <mergeCell ref="C305:C306"/>
    <mergeCell ref="D305:U305"/>
    <mergeCell ref="D306:U306"/>
    <mergeCell ref="V305:V306"/>
    <mergeCell ref="B307:B309"/>
    <mergeCell ref="C307:C309"/>
    <mergeCell ref="D307:E309"/>
    <mergeCell ref="F307:F309"/>
    <mergeCell ref="G307:G309"/>
    <mergeCell ref="O260:O262"/>
    <mergeCell ref="P260:Q260"/>
    <mergeCell ref="P261:Q261"/>
    <mergeCell ref="P262:Q262"/>
    <mergeCell ref="R260:R262"/>
    <mergeCell ref="D263:E263"/>
    <mergeCell ref="H263:M263"/>
    <mergeCell ref="P263:Q263"/>
    <mergeCell ref="J260:J262"/>
    <mergeCell ref="K260:K262"/>
    <mergeCell ref="L260:M260"/>
    <mergeCell ref="L261:M261"/>
    <mergeCell ref="L262:M262"/>
    <mergeCell ref="N260:N262"/>
    <mergeCell ref="B260:B262"/>
    <mergeCell ref="C260:C262"/>
    <mergeCell ref="D260:E262"/>
    <mergeCell ref="F260:F262"/>
    <mergeCell ref="G260:G262"/>
    <mergeCell ref="H260:I260"/>
    <mergeCell ref="H261:I261"/>
    <mergeCell ref="H262:I262"/>
    <mergeCell ref="V216:V218"/>
    <mergeCell ref="D219:U219"/>
    <mergeCell ref="B258:B259"/>
    <mergeCell ref="C258:C259"/>
    <mergeCell ref="D258:Q258"/>
    <mergeCell ref="D259:Q259"/>
    <mergeCell ref="R258:R259"/>
    <mergeCell ref="O216:O218"/>
    <mergeCell ref="P216:Q218"/>
    <mergeCell ref="R216:R218"/>
    <mergeCell ref="S216:S218"/>
    <mergeCell ref="T216:U216"/>
    <mergeCell ref="T217:U217"/>
    <mergeCell ref="T218:U218"/>
    <mergeCell ref="J216:J218"/>
    <mergeCell ref="K216:K218"/>
    <mergeCell ref="L216:M216"/>
    <mergeCell ref="L217:M217"/>
    <mergeCell ref="L218:M218"/>
    <mergeCell ref="N216:N218"/>
    <mergeCell ref="B216:B218"/>
    <mergeCell ref="C216:C218"/>
    <mergeCell ref="D216:E218"/>
    <mergeCell ref="F216:F218"/>
    <mergeCell ref="G216:G218"/>
    <mergeCell ref="H216:I216"/>
    <mergeCell ref="H217:I217"/>
    <mergeCell ref="H218:I218"/>
    <mergeCell ref="V178:V180"/>
    <mergeCell ref="D181:U181"/>
    <mergeCell ref="B214:B215"/>
    <mergeCell ref="C214:C215"/>
    <mergeCell ref="D214:U214"/>
    <mergeCell ref="D215:U215"/>
    <mergeCell ref="V214:V215"/>
    <mergeCell ref="O178:O180"/>
    <mergeCell ref="P178:Q180"/>
    <mergeCell ref="R178:R180"/>
    <mergeCell ref="S178:S180"/>
    <mergeCell ref="T178:U178"/>
    <mergeCell ref="T179:U179"/>
    <mergeCell ref="T180:U180"/>
    <mergeCell ref="J178:J180"/>
    <mergeCell ref="K178:K180"/>
    <mergeCell ref="L178:M178"/>
    <mergeCell ref="L179:M179"/>
    <mergeCell ref="L180:M180"/>
    <mergeCell ref="N178:N180"/>
    <mergeCell ref="B178:B180"/>
    <mergeCell ref="C178:C180"/>
    <mergeCell ref="D178:E180"/>
    <mergeCell ref="F178:F180"/>
    <mergeCell ref="G178:G180"/>
    <mergeCell ref="H178:I178"/>
    <mergeCell ref="H179:I179"/>
    <mergeCell ref="H180:I180"/>
    <mergeCell ref="V136:V138"/>
    <mergeCell ref="D139:U139"/>
    <mergeCell ref="B176:B177"/>
    <mergeCell ref="C176:C177"/>
    <mergeCell ref="D176:U176"/>
    <mergeCell ref="D177:U177"/>
    <mergeCell ref="V176:V177"/>
    <mergeCell ref="O136:O138"/>
    <mergeCell ref="P136:Q138"/>
    <mergeCell ref="R136:R138"/>
    <mergeCell ref="S136:S138"/>
    <mergeCell ref="T136:U136"/>
    <mergeCell ref="T137:U137"/>
    <mergeCell ref="T138:U138"/>
    <mergeCell ref="J136:J138"/>
    <mergeCell ref="K136:K138"/>
    <mergeCell ref="L136:M136"/>
    <mergeCell ref="L137:M137"/>
    <mergeCell ref="L138:M138"/>
    <mergeCell ref="N136:N138"/>
    <mergeCell ref="B136:B138"/>
    <mergeCell ref="C136:C138"/>
    <mergeCell ref="D136:E138"/>
    <mergeCell ref="F136:F138"/>
    <mergeCell ref="G136:G138"/>
    <mergeCell ref="H136:I136"/>
    <mergeCell ref="H137:I137"/>
    <mergeCell ref="H138:I138"/>
    <mergeCell ref="V91:V93"/>
    <mergeCell ref="D94:U94"/>
    <mergeCell ref="B134:B135"/>
    <mergeCell ref="C134:C135"/>
    <mergeCell ref="D134:U134"/>
    <mergeCell ref="D135:U135"/>
    <mergeCell ref="V134:V135"/>
    <mergeCell ref="N91:N93"/>
    <mergeCell ref="O91:O93"/>
    <mergeCell ref="P91:Q93"/>
    <mergeCell ref="R91:R93"/>
    <mergeCell ref="S91:S93"/>
    <mergeCell ref="T91:U91"/>
    <mergeCell ref="T92:U92"/>
    <mergeCell ref="T93:U93"/>
    <mergeCell ref="H93:I93"/>
    <mergeCell ref="J91:J93"/>
    <mergeCell ref="K91:K93"/>
    <mergeCell ref="L91:M91"/>
    <mergeCell ref="L92:M92"/>
    <mergeCell ref="L93:M93"/>
    <mergeCell ref="V50:V52"/>
    <mergeCell ref="D53:U53"/>
    <mergeCell ref="D90:U90"/>
    <mergeCell ref="B91:B93"/>
    <mergeCell ref="C91:C93"/>
    <mergeCell ref="D91:E93"/>
    <mergeCell ref="F91:F93"/>
    <mergeCell ref="G91:G93"/>
    <mergeCell ref="H91:I91"/>
    <mergeCell ref="H92:I92"/>
    <mergeCell ref="O50:O52"/>
    <mergeCell ref="P50:Q52"/>
    <mergeCell ref="R50:R52"/>
    <mergeCell ref="S50:S52"/>
    <mergeCell ref="T50:U50"/>
    <mergeCell ref="T51:U51"/>
    <mergeCell ref="T52:U52"/>
    <mergeCell ref="J50:J52"/>
    <mergeCell ref="K50:K52"/>
    <mergeCell ref="L50:M50"/>
    <mergeCell ref="L51:M51"/>
    <mergeCell ref="L52:M52"/>
    <mergeCell ref="N50:N52"/>
    <mergeCell ref="B50:B52"/>
    <mergeCell ref="C50:C52"/>
    <mergeCell ref="D50:E52"/>
    <mergeCell ref="F50:F52"/>
    <mergeCell ref="G50:G52"/>
    <mergeCell ref="H50:I50"/>
    <mergeCell ref="H51:I51"/>
    <mergeCell ref="H52:I52"/>
    <mergeCell ref="P6:Q6"/>
    <mergeCell ref="P7:Q7"/>
    <mergeCell ref="R6:R7"/>
    <mergeCell ref="D8:Q8"/>
    <mergeCell ref="D34:E34"/>
    <mergeCell ref="D49:U49"/>
    <mergeCell ref="J6:J7"/>
    <mergeCell ref="K6:K7"/>
    <mergeCell ref="L6:M6"/>
    <mergeCell ref="L7:M7"/>
    <mergeCell ref="N6:N7"/>
    <mergeCell ref="O6:O7"/>
    <mergeCell ref="D5:I5"/>
    <mergeCell ref="L5:Q5"/>
    <mergeCell ref="B6:B7"/>
    <mergeCell ref="C6:C7"/>
    <mergeCell ref="D6:E6"/>
    <mergeCell ref="D7:E7"/>
    <mergeCell ref="F6:F7"/>
    <mergeCell ref="G6:G7"/>
    <mergeCell ref="H6:I6"/>
    <mergeCell ref="H7:I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5"/>
  <sheetViews>
    <sheetView showGridLines="0" workbookViewId="0"/>
  </sheetViews>
  <sheetFormatPr defaultRowHeight="15" x14ac:dyDescent="0.25"/>
  <cols>
    <col min="1" max="1" width="36.5703125" bestFit="1" customWidth="1"/>
    <col min="2" max="2" width="36.5703125" customWidth="1"/>
    <col min="3" max="3" width="9" customWidth="1"/>
    <col min="4" max="4" width="36.5703125" customWidth="1"/>
    <col min="5" max="5" width="9" customWidth="1"/>
    <col min="6" max="6" width="36.5703125" customWidth="1"/>
    <col min="7" max="7" width="9" customWidth="1"/>
  </cols>
  <sheetData>
    <row r="1" spans="1:7" ht="15" customHeight="1" x14ac:dyDescent="0.25">
      <c r="A1" s="1" t="s">
        <v>79</v>
      </c>
      <c r="B1" s="10" t="s">
        <v>2</v>
      </c>
      <c r="C1" s="10"/>
      <c r="D1" s="10"/>
      <c r="E1" s="10"/>
      <c r="F1" s="10"/>
      <c r="G1" s="10"/>
    </row>
    <row r="2" spans="1:7" ht="30" x14ac:dyDescent="0.25">
      <c r="A2" s="1" t="s">
        <v>73</v>
      </c>
      <c r="B2" s="10" t="s">
        <v>3</v>
      </c>
      <c r="C2" s="10"/>
      <c r="D2" s="10" t="s">
        <v>36</v>
      </c>
      <c r="E2" s="10"/>
      <c r="F2" s="10" t="s">
        <v>80</v>
      </c>
      <c r="G2" s="10"/>
    </row>
    <row r="3" spans="1:7" x14ac:dyDescent="0.25">
      <c r="A3" s="2" t="s">
        <v>81</v>
      </c>
      <c r="B3" s="8">
        <v>9016321</v>
      </c>
      <c r="C3" s="4"/>
      <c r="D3" s="8">
        <v>9274662</v>
      </c>
      <c r="E3" s="4"/>
      <c r="F3" s="8">
        <v>9715747</v>
      </c>
      <c r="G3" s="4"/>
    </row>
    <row r="4" spans="1:7" x14ac:dyDescent="0.25">
      <c r="A4" s="2" t="s">
        <v>82</v>
      </c>
      <c r="B4" s="6">
        <v>7161734</v>
      </c>
      <c r="C4" s="4"/>
      <c r="D4" s="6">
        <v>7179403</v>
      </c>
      <c r="E4" s="4"/>
      <c r="F4" s="6">
        <v>7618313</v>
      </c>
      <c r="G4" s="4"/>
    </row>
    <row r="5" spans="1:7" x14ac:dyDescent="0.25">
      <c r="A5" s="2" t="s">
        <v>83</v>
      </c>
      <c r="B5" s="6">
        <v>1854587</v>
      </c>
      <c r="C5" s="4"/>
      <c r="D5" s="6">
        <v>2095259</v>
      </c>
      <c r="E5" s="4"/>
      <c r="F5" s="6">
        <v>2097434</v>
      </c>
      <c r="G5" s="4"/>
    </row>
    <row r="6" spans="1:7" x14ac:dyDescent="0.25">
      <c r="A6" s="3" t="s">
        <v>84</v>
      </c>
      <c r="B6" s="4" t="s">
        <v>7</v>
      </c>
      <c r="C6" s="4"/>
      <c r="D6" s="4" t="s">
        <v>7</v>
      </c>
      <c r="E6" s="4"/>
      <c r="F6" s="4" t="s">
        <v>7</v>
      </c>
      <c r="G6" s="4"/>
    </row>
    <row r="7" spans="1:7" x14ac:dyDescent="0.25">
      <c r="A7" s="2" t="s">
        <v>85</v>
      </c>
      <c r="B7" s="6">
        <v>1337745</v>
      </c>
      <c r="C7" s="4"/>
      <c r="D7" s="6">
        <v>1419531</v>
      </c>
      <c r="E7" s="4"/>
      <c r="F7" s="6">
        <v>1456021</v>
      </c>
      <c r="G7" s="4"/>
    </row>
    <row r="8" spans="1:7" x14ac:dyDescent="0.25">
      <c r="A8" s="2" t="s">
        <v>86</v>
      </c>
      <c r="B8" s="6">
        <v>310453</v>
      </c>
      <c r="C8" s="4"/>
      <c r="D8" s="6">
        <v>412957</v>
      </c>
      <c r="E8" s="4"/>
      <c r="F8" s="6">
        <v>473802</v>
      </c>
      <c r="G8" s="4"/>
    </row>
    <row r="9" spans="1:7" x14ac:dyDescent="0.25">
      <c r="A9" s="2" t="s">
        <v>87</v>
      </c>
      <c r="B9" s="6">
        <v>3669</v>
      </c>
      <c r="C9" s="4"/>
      <c r="D9" s="6">
        <v>3758</v>
      </c>
      <c r="E9" s="4"/>
      <c r="F9" s="6">
        <v>4997</v>
      </c>
      <c r="G9" s="4"/>
    </row>
    <row r="10" spans="1:7" x14ac:dyDescent="0.25">
      <c r="A10" s="2" t="s">
        <v>88</v>
      </c>
      <c r="B10" s="6">
        <v>27008</v>
      </c>
      <c r="C10" s="4"/>
      <c r="D10" s="6">
        <v>55787</v>
      </c>
      <c r="E10" s="4"/>
      <c r="F10" s="6">
        <v>45688</v>
      </c>
      <c r="G10" s="4"/>
    </row>
    <row r="11" spans="1:7" x14ac:dyDescent="0.25">
      <c r="A11" s="2" t="s">
        <v>89</v>
      </c>
      <c r="B11" s="6">
        <v>-1019</v>
      </c>
      <c r="C11" s="4"/>
      <c r="D11" s="4" t="s">
        <v>7</v>
      </c>
      <c r="E11" s="4"/>
      <c r="F11" s="6">
        <v>131300</v>
      </c>
      <c r="G11" s="4"/>
    </row>
    <row r="12" spans="1:7" ht="30" x14ac:dyDescent="0.25">
      <c r="A12" s="2" t="s">
        <v>90</v>
      </c>
      <c r="B12" s="6">
        <v>43441</v>
      </c>
      <c r="C12" s="4"/>
      <c r="D12" s="4" t="s">
        <v>7</v>
      </c>
      <c r="E12" s="4"/>
      <c r="F12" s="6">
        <v>2075836</v>
      </c>
      <c r="G12" s="4"/>
    </row>
    <row r="13" spans="1:7" x14ac:dyDescent="0.25">
      <c r="A13" s="2" t="s">
        <v>91</v>
      </c>
      <c r="B13" s="6">
        <v>2494</v>
      </c>
      <c r="C13" s="4"/>
      <c r="D13" s="6">
        <v>-57459</v>
      </c>
      <c r="E13" s="4"/>
      <c r="F13" s="6">
        <v>-13785</v>
      </c>
      <c r="G13" s="4"/>
    </row>
    <row r="14" spans="1:7" x14ac:dyDescent="0.25">
      <c r="A14" s="2" t="s">
        <v>92</v>
      </c>
      <c r="B14" s="6">
        <v>1723791</v>
      </c>
      <c r="C14" s="4"/>
      <c r="D14" s="6">
        <v>1834574</v>
      </c>
      <c r="E14" s="4"/>
      <c r="F14" s="6">
        <v>4173859</v>
      </c>
      <c r="G14" s="4"/>
    </row>
    <row r="15" spans="1:7" x14ac:dyDescent="0.25">
      <c r="A15" s="2" t="s">
        <v>93</v>
      </c>
      <c r="B15" s="6">
        <v>130796</v>
      </c>
      <c r="C15" s="4"/>
      <c r="D15" s="6">
        <v>260685</v>
      </c>
      <c r="E15" s="4"/>
      <c r="F15" s="6">
        <v>-2076425</v>
      </c>
      <c r="G15" s="4"/>
    </row>
    <row r="16" spans="1:7" x14ac:dyDescent="0.25">
      <c r="A16" s="3" t="s">
        <v>94</v>
      </c>
      <c r="B16" s="4" t="s">
        <v>7</v>
      </c>
      <c r="C16" s="4"/>
      <c r="D16" s="4" t="s">
        <v>7</v>
      </c>
      <c r="E16" s="4"/>
      <c r="F16" s="4" t="s">
        <v>7</v>
      </c>
      <c r="G16" s="4"/>
    </row>
    <row r="17" spans="1:7" x14ac:dyDescent="0.25">
      <c r="A17" s="2" t="s">
        <v>95</v>
      </c>
      <c r="B17" s="6">
        <v>200558</v>
      </c>
      <c r="C17" s="4"/>
      <c r="D17" s="6">
        <v>150589</v>
      </c>
      <c r="E17" s="4"/>
      <c r="F17" s="6">
        <v>177449</v>
      </c>
      <c r="G17" s="4"/>
    </row>
    <row r="18" spans="1:7" ht="30" x14ac:dyDescent="0.25">
      <c r="A18" s="2" t="s">
        <v>96</v>
      </c>
      <c r="B18" s="6">
        <v>63387</v>
      </c>
      <c r="C18" s="4"/>
      <c r="D18" s="4" t="s">
        <v>7</v>
      </c>
      <c r="E18" s="4"/>
      <c r="F18" s="4" t="s">
        <v>7</v>
      </c>
      <c r="G18" s="4"/>
    </row>
    <row r="19" spans="1:7" ht="30" x14ac:dyDescent="0.25">
      <c r="A19" s="2" t="s">
        <v>97</v>
      </c>
      <c r="B19" s="6">
        <v>-415783</v>
      </c>
      <c r="C19" s="4"/>
      <c r="D19" s="4" t="s">
        <v>7</v>
      </c>
      <c r="E19" s="4"/>
      <c r="F19" s="4" t="s">
        <v>7</v>
      </c>
      <c r="G19" s="4"/>
    </row>
    <row r="20" spans="1:7" x14ac:dyDescent="0.25">
      <c r="A20" s="2" t="s">
        <v>98</v>
      </c>
      <c r="B20" s="4">
        <v>-400</v>
      </c>
      <c r="C20" s="4"/>
      <c r="D20" s="6">
        <v>-1664</v>
      </c>
      <c r="E20" s="4"/>
      <c r="F20" s="6">
        <v>-2037</v>
      </c>
      <c r="G20" s="4"/>
    </row>
    <row r="21" spans="1:7" x14ac:dyDescent="0.25">
      <c r="A21" s="2" t="s">
        <v>99</v>
      </c>
      <c r="B21" s="6">
        <v>-152238</v>
      </c>
      <c r="C21" s="4"/>
      <c r="D21" s="6">
        <v>148925</v>
      </c>
      <c r="E21" s="4"/>
      <c r="F21" s="6">
        <v>175412</v>
      </c>
      <c r="G21" s="4"/>
    </row>
    <row r="22" spans="1:7" ht="30" x14ac:dyDescent="0.25">
      <c r="A22" s="2" t="s">
        <v>100</v>
      </c>
      <c r="B22" s="6">
        <v>283034</v>
      </c>
      <c r="C22" s="4"/>
      <c r="D22" s="6">
        <v>111760</v>
      </c>
      <c r="E22" s="4"/>
      <c r="F22" s="6">
        <v>-2251837</v>
      </c>
      <c r="G22" s="4"/>
    </row>
    <row r="23" spans="1:7" ht="17.25" x14ac:dyDescent="0.25">
      <c r="A23" s="2" t="s">
        <v>101</v>
      </c>
      <c r="B23" s="6">
        <v>-42325</v>
      </c>
      <c r="C23" s="9" t="s">
        <v>64</v>
      </c>
      <c r="D23" s="6">
        <v>87945</v>
      </c>
      <c r="E23" s="9" t="s">
        <v>102</v>
      </c>
      <c r="F23" s="6">
        <v>-523555</v>
      </c>
      <c r="G23" s="9" t="s">
        <v>103</v>
      </c>
    </row>
    <row r="24" spans="1:7" ht="30" x14ac:dyDescent="0.25">
      <c r="A24" s="2" t="s">
        <v>104</v>
      </c>
      <c r="B24" s="6">
        <v>325359</v>
      </c>
      <c r="C24" s="4"/>
      <c r="D24" s="6">
        <v>23815</v>
      </c>
      <c r="E24" s="4"/>
      <c r="F24" s="6">
        <v>-1728282</v>
      </c>
      <c r="G24" s="4"/>
    </row>
    <row r="25" spans="1:7" ht="30" x14ac:dyDescent="0.25">
      <c r="A25" s="2" t="s">
        <v>105</v>
      </c>
      <c r="B25" s="6">
        <v>2803</v>
      </c>
      <c r="C25" s="4"/>
      <c r="D25" s="6">
        <v>139279</v>
      </c>
      <c r="E25" s="4"/>
      <c r="F25" s="6">
        <v>132495</v>
      </c>
      <c r="G25" s="4"/>
    </row>
    <row r="26" spans="1:7" ht="30" x14ac:dyDescent="0.25">
      <c r="A26" s="2" t="s">
        <v>106</v>
      </c>
      <c r="B26" s="6">
        <v>491195</v>
      </c>
      <c r="C26" s="4"/>
      <c r="D26" s="6">
        <v>-2053</v>
      </c>
      <c r="E26" s="4"/>
      <c r="F26" s="6">
        <v>3616</v>
      </c>
      <c r="G26" s="4"/>
    </row>
    <row r="27" spans="1:7" x14ac:dyDescent="0.25">
      <c r="A27" s="2" t="s">
        <v>107</v>
      </c>
      <c r="B27" s="6">
        <v>819357</v>
      </c>
      <c r="C27" s="4"/>
      <c r="D27" s="6">
        <v>161041</v>
      </c>
      <c r="E27" s="4"/>
      <c r="F27" s="6">
        <v>-1592171</v>
      </c>
      <c r="G27" s="4"/>
    </row>
    <row r="28" spans="1:7" ht="45" x14ac:dyDescent="0.25">
      <c r="A28" s="2" t="s">
        <v>108</v>
      </c>
      <c r="B28" s="6">
        <v>-6179</v>
      </c>
      <c r="C28" s="4"/>
      <c r="D28" s="6">
        <v>-2419</v>
      </c>
      <c r="E28" s="4"/>
      <c r="F28" s="6">
        <v>16550</v>
      </c>
      <c r="G28" s="4"/>
    </row>
    <row r="29" spans="1:7" ht="30" x14ac:dyDescent="0.25">
      <c r="A29" s="2" t="s">
        <v>109</v>
      </c>
      <c r="B29" s="8">
        <v>813178</v>
      </c>
      <c r="C29" s="4"/>
      <c r="D29" s="8">
        <v>158622</v>
      </c>
      <c r="E29" s="4"/>
      <c r="F29" s="8">
        <v>-1575621</v>
      </c>
      <c r="G29" s="4"/>
    </row>
    <row r="30" spans="1:7" x14ac:dyDescent="0.25">
      <c r="A30" s="3" t="s">
        <v>110</v>
      </c>
      <c r="B30" s="4" t="s">
        <v>7</v>
      </c>
      <c r="C30" s="4"/>
      <c r="D30" s="4" t="s">
        <v>7</v>
      </c>
      <c r="E30" s="4"/>
      <c r="F30" s="4" t="s">
        <v>7</v>
      </c>
      <c r="G30" s="4"/>
    </row>
    <row r="31" spans="1:7" ht="17.25" x14ac:dyDescent="0.25">
      <c r="A31" s="2" t="s">
        <v>111</v>
      </c>
      <c r="B31" s="6">
        <v>93785611</v>
      </c>
      <c r="C31" s="9" t="s">
        <v>112</v>
      </c>
      <c r="D31" s="6">
        <v>92375378</v>
      </c>
      <c r="E31" s="9" t="s">
        <v>112</v>
      </c>
      <c r="F31" s="6">
        <v>91694110</v>
      </c>
      <c r="G31" s="9" t="s">
        <v>112</v>
      </c>
    </row>
    <row r="32" spans="1:7" ht="17.25" x14ac:dyDescent="0.25">
      <c r="A32" s="2" t="s">
        <v>113</v>
      </c>
      <c r="B32" s="6">
        <v>94796236</v>
      </c>
      <c r="C32" s="9" t="s">
        <v>112</v>
      </c>
      <c r="D32" s="6">
        <v>93065912</v>
      </c>
      <c r="E32" s="9" t="s">
        <v>112</v>
      </c>
      <c r="F32" s="6">
        <v>91694110</v>
      </c>
      <c r="G32" s="9" t="s">
        <v>112</v>
      </c>
    </row>
    <row r="33" spans="1:7" ht="30" x14ac:dyDescent="0.25">
      <c r="A33" s="3" t="s">
        <v>114</v>
      </c>
      <c r="B33" s="4" t="s">
        <v>7</v>
      </c>
      <c r="C33" s="4"/>
      <c r="D33" s="4" t="s">
        <v>7</v>
      </c>
      <c r="E33" s="4"/>
      <c r="F33" s="4" t="s">
        <v>7</v>
      </c>
      <c r="G33" s="4"/>
    </row>
    <row r="34" spans="1:7" ht="45" x14ac:dyDescent="0.25">
      <c r="A34" s="2" t="s">
        <v>115</v>
      </c>
      <c r="B34" s="7">
        <v>3.47</v>
      </c>
      <c r="C34" s="9" t="s">
        <v>112</v>
      </c>
      <c r="D34" s="7">
        <v>0.26</v>
      </c>
      <c r="E34" s="9" t="s">
        <v>112</v>
      </c>
      <c r="F34" s="7">
        <v>-18.850000000000001</v>
      </c>
      <c r="G34" s="9" t="s">
        <v>112</v>
      </c>
    </row>
    <row r="35" spans="1:7" ht="30" x14ac:dyDescent="0.25">
      <c r="A35" s="2" t="s">
        <v>116</v>
      </c>
      <c r="B35" s="7">
        <v>5.2</v>
      </c>
      <c r="C35" s="9" t="s">
        <v>112</v>
      </c>
      <c r="D35" s="7">
        <v>1.46</v>
      </c>
      <c r="E35" s="9" t="s">
        <v>112</v>
      </c>
      <c r="F35" s="7">
        <v>1.67</v>
      </c>
      <c r="G35" s="9" t="s">
        <v>112</v>
      </c>
    </row>
    <row r="36" spans="1:7" ht="30" x14ac:dyDescent="0.25">
      <c r="A36" s="2" t="s">
        <v>109</v>
      </c>
      <c r="B36" s="7">
        <v>8.67</v>
      </c>
      <c r="C36" s="9" t="s">
        <v>112</v>
      </c>
      <c r="D36" s="7">
        <v>1.72</v>
      </c>
      <c r="E36" s="9" t="s">
        <v>112</v>
      </c>
      <c r="F36" s="7">
        <v>-17.18</v>
      </c>
      <c r="G36" s="9" t="s">
        <v>112</v>
      </c>
    </row>
    <row r="37" spans="1:7" ht="30" x14ac:dyDescent="0.25">
      <c r="A37" s="3" t="s">
        <v>117</v>
      </c>
      <c r="B37" s="4" t="s">
        <v>7</v>
      </c>
      <c r="C37" s="4"/>
      <c r="D37" s="4" t="s">
        <v>7</v>
      </c>
      <c r="E37" s="4"/>
      <c r="F37" s="4" t="s">
        <v>7</v>
      </c>
      <c r="G37" s="4"/>
    </row>
    <row r="38" spans="1:7" ht="45" x14ac:dyDescent="0.25">
      <c r="A38" s="2" t="s">
        <v>115</v>
      </c>
      <c r="B38" s="7">
        <v>3.43</v>
      </c>
      <c r="C38" s="9" t="s">
        <v>112</v>
      </c>
      <c r="D38" s="7">
        <v>0.26</v>
      </c>
      <c r="E38" s="9" t="s">
        <v>112</v>
      </c>
      <c r="F38" s="7">
        <v>-18.850000000000001</v>
      </c>
      <c r="G38" s="9" t="s">
        <v>112</v>
      </c>
    </row>
    <row r="39" spans="1:7" ht="30" x14ac:dyDescent="0.25">
      <c r="A39" s="2" t="s">
        <v>116</v>
      </c>
      <c r="B39" s="7">
        <v>5.15</v>
      </c>
      <c r="C39" s="9" t="s">
        <v>112</v>
      </c>
      <c r="D39" s="7">
        <v>1.44</v>
      </c>
      <c r="E39" s="9" t="s">
        <v>112</v>
      </c>
      <c r="F39" s="7">
        <v>1.67</v>
      </c>
      <c r="G39" s="9" t="s">
        <v>112</v>
      </c>
    </row>
    <row r="40" spans="1:7" ht="30" x14ac:dyDescent="0.25">
      <c r="A40" s="2" t="s">
        <v>109</v>
      </c>
      <c r="B40" s="7">
        <v>8.58</v>
      </c>
      <c r="C40" s="9" t="s">
        <v>112</v>
      </c>
      <c r="D40" s="7">
        <v>1.7</v>
      </c>
      <c r="E40" s="9" t="s">
        <v>112</v>
      </c>
      <c r="F40" s="7">
        <v>-17.18</v>
      </c>
      <c r="G40" s="9" t="s">
        <v>112</v>
      </c>
    </row>
    <row r="41" spans="1:7" x14ac:dyDescent="0.25">
      <c r="A41" s="11"/>
      <c r="B41" s="11"/>
      <c r="C41" s="11"/>
      <c r="D41" s="11"/>
      <c r="E41" s="11"/>
      <c r="F41" s="11"/>
      <c r="G41" s="11"/>
    </row>
    <row r="42" spans="1:7" ht="15" customHeight="1" x14ac:dyDescent="0.25">
      <c r="A42" s="2" t="s">
        <v>64</v>
      </c>
      <c r="B42" s="12" t="s">
        <v>118</v>
      </c>
      <c r="C42" s="12"/>
      <c r="D42" s="12"/>
      <c r="E42" s="12"/>
      <c r="F42" s="12"/>
      <c r="G42" s="12"/>
    </row>
    <row r="43" spans="1:7" ht="15" customHeight="1" x14ac:dyDescent="0.25">
      <c r="A43" s="2" t="s">
        <v>102</v>
      </c>
      <c r="B43" s="12" t="s">
        <v>119</v>
      </c>
      <c r="C43" s="12"/>
      <c r="D43" s="12"/>
      <c r="E43" s="12"/>
      <c r="F43" s="12"/>
      <c r="G43" s="12"/>
    </row>
    <row r="44" spans="1:7" ht="15" customHeight="1" x14ac:dyDescent="0.25">
      <c r="A44" s="2" t="s">
        <v>103</v>
      </c>
      <c r="B44" s="12" t="s">
        <v>120</v>
      </c>
      <c r="C44" s="12"/>
      <c r="D44" s="12"/>
      <c r="E44" s="12"/>
      <c r="F44" s="12"/>
      <c r="G44" s="12"/>
    </row>
    <row r="45" spans="1:7" ht="30" customHeight="1" x14ac:dyDescent="0.25">
      <c r="A45" s="2" t="s">
        <v>112</v>
      </c>
      <c r="B45" s="12" t="s">
        <v>121</v>
      </c>
      <c r="C45" s="12"/>
      <c r="D45" s="12"/>
      <c r="E45" s="12"/>
      <c r="F45" s="12"/>
      <c r="G45" s="12"/>
    </row>
  </sheetData>
  <mergeCells count="9">
    <mergeCell ref="B43:G43"/>
    <mergeCell ref="B44:G44"/>
    <mergeCell ref="B45:G45"/>
    <mergeCell ref="B1:G1"/>
    <mergeCell ref="B2:C2"/>
    <mergeCell ref="D2:E2"/>
    <mergeCell ref="F2:G2"/>
    <mergeCell ref="A41:G41"/>
    <mergeCell ref="B42:G4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7"/>
  <sheetViews>
    <sheetView showGridLines="0" workbookViewId="0"/>
  </sheetViews>
  <sheetFormatPr defaultRowHeight="15" x14ac:dyDescent="0.25"/>
  <cols>
    <col min="1" max="3" width="36.5703125" bestFit="1" customWidth="1"/>
    <col min="4" max="4" width="3.28515625" customWidth="1"/>
    <col min="5" max="5" width="12.5703125" customWidth="1"/>
    <col min="6" max="6" width="2.140625" customWidth="1"/>
    <col min="7" max="7" width="1.7109375" customWidth="1"/>
    <col min="8" max="8" width="2.42578125" customWidth="1"/>
    <col min="9" max="9" width="9.140625" customWidth="1"/>
    <col min="10" max="10" width="2.140625" customWidth="1"/>
    <col min="11" max="11" width="1.7109375" customWidth="1"/>
    <col min="12" max="12" width="2.5703125" customWidth="1"/>
    <col min="13" max="13" width="9.85546875" customWidth="1"/>
    <col min="14" max="14" width="2.140625" customWidth="1"/>
    <col min="15" max="15" width="1.7109375" customWidth="1"/>
    <col min="16" max="16" width="2.42578125" customWidth="1"/>
    <col min="17" max="17" width="9.140625" customWidth="1"/>
    <col min="18" max="18" width="2" customWidth="1"/>
  </cols>
  <sheetData>
    <row r="1" spans="1:18" ht="15" customHeight="1" x14ac:dyDescent="0.25">
      <c r="A1" s="10" t="s">
        <v>1450</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15" customHeight="1" x14ac:dyDescent="0.25">
      <c r="A3" s="12" t="s">
        <v>1451</v>
      </c>
      <c r="B3" s="11" t="s">
        <v>7</v>
      </c>
      <c r="C3" s="11"/>
      <c r="D3" s="11"/>
      <c r="E3" s="11"/>
      <c r="F3" s="11"/>
      <c r="G3" s="11"/>
      <c r="H3" s="11"/>
      <c r="I3" s="11"/>
      <c r="J3" s="11"/>
      <c r="K3" s="11"/>
      <c r="L3" s="11"/>
      <c r="M3" s="11"/>
      <c r="N3" s="11"/>
      <c r="O3" s="11"/>
      <c r="P3" s="11"/>
      <c r="Q3" s="11"/>
      <c r="R3" s="11"/>
    </row>
    <row r="4" spans="1:18" x14ac:dyDescent="0.25">
      <c r="A4" s="12"/>
      <c r="B4" s="21" t="s">
        <v>790</v>
      </c>
      <c r="C4" s="21"/>
      <c r="D4" s="21"/>
      <c r="E4" s="21"/>
      <c r="F4" s="21"/>
      <c r="G4" s="21"/>
      <c r="H4" s="21"/>
      <c r="I4" s="21"/>
      <c r="J4" s="21"/>
      <c r="K4" s="21"/>
      <c r="L4" s="21"/>
      <c r="M4" s="21"/>
      <c r="N4" s="21"/>
      <c r="O4" s="21"/>
      <c r="P4" s="21"/>
      <c r="Q4" s="21"/>
      <c r="R4" s="21"/>
    </row>
    <row r="5" spans="1:18" x14ac:dyDescent="0.25">
      <c r="A5" s="12"/>
      <c r="B5" s="23"/>
      <c r="C5" s="23"/>
      <c r="D5" s="23"/>
      <c r="E5" s="23"/>
      <c r="F5" s="23"/>
      <c r="G5" s="23"/>
      <c r="H5" s="23"/>
      <c r="I5" s="23"/>
      <c r="J5" s="23"/>
      <c r="K5" s="23"/>
      <c r="L5" s="23"/>
      <c r="M5" s="23"/>
      <c r="N5" s="23"/>
      <c r="O5" s="23"/>
      <c r="P5" s="23"/>
      <c r="Q5" s="23"/>
      <c r="R5" s="23"/>
    </row>
    <row r="6" spans="1:18" x14ac:dyDescent="0.25">
      <c r="A6" s="12"/>
      <c r="B6" s="4"/>
      <c r="C6" s="4"/>
      <c r="D6" s="4"/>
      <c r="E6" s="4"/>
      <c r="F6" s="4"/>
      <c r="G6" s="4"/>
      <c r="H6" s="4"/>
      <c r="I6" s="4"/>
      <c r="J6" s="4"/>
      <c r="K6" s="4"/>
      <c r="L6" s="4"/>
      <c r="M6" s="4"/>
      <c r="N6" s="4"/>
      <c r="O6" s="4"/>
      <c r="P6" s="4"/>
      <c r="Q6" s="4"/>
      <c r="R6" s="4"/>
    </row>
    <row r="7" spans="1:18" ht="15.75" thickBot="1" x14ac:dyDescent="0.3">
      <c r="A7" s="12"/>
      <c r="B7" s="17"/>
      <c r="C7" s="17" t="s">
        <v>234</v>
      </c>
      <c r="D7" s="38" t="s">
        <v>791</v>
      </c>
      <c r="E7" s="38"/>
      <c r="F7" s="38"/>
      <c r="G7" s="38"/>
      <c r="H7" s="38"/>
      <c r="I7" s="38"/>
      <c r="J7" s="17"/>
      <c r="K7" s="17" t="s">
        <v>234</v>
      </c>
      <c r="L7" s="38" t="s">
        <v>792</v>
      </c>
      <c r="M7" s="38"/>
      <c r="N7" s="38"/>
      <c r="O7" s="38"/>
      <c r="P7" s="38"/>
      <c r="Q7" s="38"/>
      <c r="R7" s="17"/>
    </row>
    <row r="8" spans="1:18" ht="19.5" customHeight="1" x14ac:dyDescent="0.25">
      <c r="A8" s="12"/>
      <c r="B8" s="56"/>
      <c r="C8" s="56" t="s">
        <v>234</v>
      </c>
      <c r="D8" s="57" t="s">
        <v>375</v>
      </c>
      <c r="E8" s="57"/>
      <c r="F8" s="58"/>
      <c r="G8" s="58" t="s">
        <v>234</v>
      </c>
      <c r="H8" s="57" t="s">
        <v>375</v>
      </c>
      <c r="I8" s="57"/>
      <c r="J8" s="56"/>
      <c r="K8" s="56" t="s">
        <v>234</v>
      </c>
      <c r="L8" s="57" t="s">
        <v>375</v>
      </c>
      <c r="M8" s="57"/>
      <c r="N8" s="58"/>
      <c r="O8" s="58" t="s">
        <v>234</v>
      </c>
      <c r="P8" s="57" t="s">
        <v>375</v>
      </c>
      <c r="Q8" s="57"/>
      <c r="R8" s="56"/>
    </row>
    <row r="9" spans="1:18" ht="15.75" thickBot="1" x14ac:dyDescent="0.3">
      <c r="A9" s="12"/>
      <c r="B9" s="56"/>
      <c r="C9" s="56"/>
      <c r="D9" s="38">
        <v>2013</v>
      </c>
      <c r="E9" s="38"/>
      <c r="F9" s="56"/>
      <c r="G9" s="56"/>
      <c r="H9" s="38">
        <v>2012</v>
      </c>
      <c r="I9" s="38"/>
      <c r="J9" s="56"/>
      <c r="K9" s="56"/>
      <c r="L9" s="38">
        <v>2013</v>
      </c>
      <c r="M9" s="38"/>
      <c r="N9" s="56"/>
      <c r="O9" s="56"/>
      <c r="P9" s="38">
        <v>2012</v>
      </c>
      <c r="Q9" s="38"/>
      <c r="R9" s="56"/>
    </row>
    <row r="10" spans="1:18" x14ac:dyDescent="0.25">
      <c r="A10" s="12"/>
      <c r="B10" s="17"/>
      <c r="C10" s="17" t="s">
        <v>234</v>
      </c>
      <c r="D10" s="39" t="s">
        <v>306</v>
      </c>
      <c r="E10" s="39"/>
      <c r="F10" s="39"/>
      <c r="G10" s="39"/>
      <c r="H10" s="39"/>
      <c r="I10" s="39"/>
      <c r="J10" s="39"/>
      <c r="K10" s="39"/>
      <c r="L10" s="39"/>
      <c r="M10" s="39"/>
      <c r="N10" s="39"/>
      <c r="O10" s="39"/>
      <c r="P10" s="39"/>
      <c r="Q10" s="39"/>
      <c r="R10" s="17"/>
    </row>
    <row r="11" spans="1:18" ht="25.5" x14ac:dyDescent="0.25">
      <c r="A11" s="12"/>
      <c r="B11" s="95" t="s">
        <v>793</v>
      </c>
      <c r="C11" s="27" t="s">
        <v>234</v>
      </c>
      <c r="D11" s="26"/>
      <c r="E11" s="26"/>
      <c r="F11" s="26"/>
      <c r="G11" s="27" t="s">
        <v>234</v>
      </c>
      <c r="H11" s="26"/>
      <c r="I11" s="26"/>
      <c r="J11" s="26"/>
      <c r="K11" s="27" t="s">
        <v>234</v>
      </c>
      <c r="L11" s="26"/>
      <c r="M11" s="26"/>
      <c r="N11" s="26"/>
      <c r="O11" s="27" t="s">
        <v>234</v>
      </c>
      <c r="P11" s="26"/>
      <c r="Q11" s="26"/>
      <c r="R11" s="26"/>
    </row>
    <row r="12" spans="1:18" ht="25.5" x14ac:dyDescent="0.25">
      <c r="A12" s="12"/>
      <c r="B12" s="28" t="s">
        <v>794</v>
      </c>
      <c r="C12" s="17" t="s">
        <v>234</v>
      </c>
      <c r="D12" s="30" t="s">
        <v>300</v>
      </c>
      <c r="E12" s="55" t="s">
        <v>326</v>
      </c>
      <c r="F12" s="30" t="s">
        <v>234</v>
      </c>
      <c r="G12" s="17" t="s">
        <v>234</v>
      </c>
      <c r="H12" s="30" t="s">
        <v>300</v>
      </c>
      <c r="I12" s="55" t="s">
        <v>326</v>
      </c>
      <c r="J12" s="30" t="s">
        <v>234</v>
      </c>
      <c r="K12" s="17" t="s">
        <v>234</v>
      </c>
      <c r="L12" s="30" t="s">
        <v>300</v>
      </c>
      <c r="M12" s="55" t="s">
        <v>326</v>
      </c>
      <c r="N12" s="30" t="s">
        <v>234</v>
      </c>
      <c r="O12" s="17" t="s">
        <v>234</v>
      </c>
      <c r="P12" s="14" t="s">
        <v>300</v>
      </c>
      <c r="Q12" s="29">
        <v>17716</v>
      </c>
      <c r="R12" s="30" t="s">
        <v>234</v>
      </c>
    </row>
    <row r="13" spans="1:18" ht="25.5" x14ac:dyDescent="0.25">
      <c r="A13" s="12"/>
      <c r="B13" s="31" t="s">
        <v>795</v>
      </c>
      <c r="C13" s="27" t="s">
        <v>234</v>
      </c>
      <c r="D13" s="34"/>
      <c r="E13" s="53" t="s">
        <v>326</v>
      </c>
      <c r="F13" s="34" t="s">
        <v>234</v>
      </c>
      <c r="G13" s="27" t="s">
        <v>234</v>
      </c>
      <c r="H13" s="34"/>
      <c r="I13" s="53" t="s">
        <v>326</v>
      </c>
      <c r="J13" s="34" t="s">
        <v>234</v>
      </c>
      <c r="K13" s="27" t="s">
        <v>234</v>
      </c>
      <c r="L13" s="34"/>
      <c r="M13" s="53" t="s">
        <v>326</v>
      </c>
      <c r="N13" s="34" t="s">
        <v>234</v>
      </c>
      <c r="O13" s="27" t="s">
        <v>234</v>
      </c>
      <c r="P13" s="32"/>
      <c r="Q13" s="33">
        <v>10432</v>
      </c>
      <c r="R13" s="34" t="s">
        <v>234</v>
      </c>
    </row>
    <row r="14" spans="1:18" x14ac:dyDescent="0.25">
      <c r="A14" s="12"/>
      <c r="B14" s="28" t="s">
        <v>796</v>
      </c>
      <c r="C14" s="17" t="s">
        <v>234</v>
      </c>
      <c r="D14" s="14"/>
      <c r="E14" s="54">
        <v>714</v>
      </c>
      <c r="F14" s="30" t="s">
        <v>234</v>
      </c>
      <c r="G14" s="17" t="s">
        <v>234</v>
      </c>
      <c r="H14" s="14"/>
      <c r="I14" s="54">
        <v>776</v>
      </c>
      <c r="J14" s="30" t="s">
        <v>234</v>
      </c>
      <c r="K14" s="17" t="s">
        <v>234</v>
      </c>
      <c r="L14" s="14"/>
      <c r="M14" s="54">
        <v>204</v>
      </c>
      <c r="N14" s="30" t="s">
        <v>234</v>
      </c>
      <c r="O14" s="17" t="s">
        <v>234</v>
      </c>
      <c r="P14" s="14"/>
      <c r="Q14" s="29">
        <v>1143</v>
      </c>
      <c r="R14" s="30" t="s">
        <v>234</v>
      </c>
    </row>
    <row r="15" spans="1:18" ht="25.5" x14ac:dyDescent="0.25">
      <c r="A15" s="12"/>
      <c r="B15" s="95" t="s">
        <v>797</v>
      </c>
      <c r="C15" s="27" t="s">
        <v>234</v>
      </c>
      <c r="D15" s="26"/>
      <c r="E15" s="26"/>
      <c r="F15" s="26"/>
      <c r="G15" s="27" t="s">
        <v>234</v>
      </c>
      <c r="H15" s="26"/>
      <c r="I15" s="26"/>
      <c r="J15" s="26"/>
      <c r="K15" s="27" t="s">
        <v>234</v>
      </c>
      <c r="L15" s="26"/>
      <c r="M15" s="26"/>
      <c r="N15" s="26"/>
      <c r="O15" s="27" t="s">
        <v>234</v>
      </c>
      <c r="P15" s="26"/>
      <c r="Q15" s="26"/>
      <c r="R15" s="26"/>
    </row>
    <row r="16" spans="1:18" ht="15.75" thickBot="1" x14ac:dyDescent="0.3">
      <c r="A16" s="12"/>
      <c r="B16" s="28" t="s">
        <v>796</v>
      </c>
      <c r="C16" s="17" t="s">
        <v>234</v>
      </c>
      <c r="D16" s="14"/>
      <c r="E16" s="54">
        <v>255</v>
      </c>
      <c r="F16" s="30" t="s">
        <v>234</v>
      </c>
      <c r="G16" s="17" t="s">
        <v>234</v>
      </c>
      <c r="H16" s="14"/>
      <c r="I16" s="54">
        <v>964</v>
      </c>
      <c r="J16" s="30" t="s">
        <v>234</v>
      </c>
      <c r="K16" s="17" t="s">
        <v>234</v>
      </c>
      <c r="L16" s="14"/>
      <c r="M16" s="54">
        <v>114</v>
      </c>
      <c r="N16" s="30" t="s">
        <v>234</v>
      </c>
      <c r="O16" s="17" t="s">
        <v>234</v>
      </c>
      <c r="P16" s="14"/>
      <c r="Q16" s="54">
        <v>742</v>
      </c>
      <c r="R16" s="30" t="s">
        <v>234</v>
      </c>
    </row>
    <row r="17" spans="1:18" x14ac:dyDescent="0.25">
      <c r="A17" s="12"/>
      <c r="B17" s="15"/>
      <c r="C17" s="15" t="s">
        <v>234</v>
      </c>
      <c r="D17" s="35"/>
      <c r="E17" s="35"/>
      <c r="F17" s="15"/>
      <c r="G17" s="15" t="s">
        <v>234</v>
      </c>
      <c r="H17" s="35"/>
      <c r="I17" s="35"/>
      <c r="J17" s="15"/>
      <c r="K17" s="15" t="s">
        <v>234</v>
      </c>
      <c r="L17" s="35"/>
      <c r="M17" s="35"/>
      <c r="N17" s="15"/>
      <c r="O17" s="15" t="s">
        <v>234</v>
      </c>
      <c r="P17" s="35"/>
      <c r="Q17" s="35"/>
      <c r="R17" s="15"/>
    </row>
    <row r="18" spans="1:18" ht="15.75" thickBot="1" x14ac:dyDescent="0.3">
      <c r="A18" s="12"/>
      <c r="B18" s="25" t="s">
        <v>798</v>
      </c>
      <c r="C18" s="27" t="s">
        <v>234</v>
      </c>
      <c r="D18" s="32" t="s">
        <v>300</v>
      </c>
      <c r="E18" s="37">
        <v>969</v>
      </c>
      <c r="F18" s="34" t="s">
        <v>234</v>
      </c>
      <c r="G18" s="27" t="s">
        <v>234</v>
      </c>
      <c r="H18" s="32" t="s">
        <v>300</v>
      </c>
      <c r="I18" s="33">
        <v>1740</v>
      </c>
      <c r="J18" s="34" t="s">
        <v>234</v>
      </c>
      <c r="K18" s="27" t="s">
        <v>234</v>
      </c>
      <c r="L18" s="32" t="s">
        <v>300</v>
      </c>
      <c r="M18" s="37">
        <v>318</v>
      </c>
      <c r="N18" s="34" t="s">
        <v>234</v>
      </c>
      <c r="O18" s="27" t="s">
        <v>234</v>
      </c>
      <c r="P18" s="32" t="s">
        <v>300</v>
      </c>
      <c r="Q18" s="33">
        <v>30033</v>
      </c>
      <c r="R18" s="34" t="s">
        <v>234</v>
      </c>
    </row>
    <row r="19" spans="1:18" ht="15.75" thickTop="1" x14ac:dyDescent="0.25">
      <c r="A19" s="12"/>
      <c r="B19" s="15"/>
      <c r="C19" s="15" t="s">
        <v>234</v>
      </c>
      <c r="D19" s="36"/>
      <c r="E19" s="36"/>
      <c r="F19" s="15"/>
      <c r="G19" s="15" t="s">
        <v>234</v>
      </c>
      <c r="H19" s="36"/>
      <c r="I19" s="36"/>
      <c r="J19" s="15"/>
      <c r="K19" s="15" t="s">
        <v>234</v>
      </c>
      <c r="L19" s="36"/>
      <c r="M19" s="36"/>
      <c r="N19" s="15"/>
      <c r="O19" s="15" t="s">
        <v>234</v>
      </c>
      <c r="P19" s="36"/>
      <c r="Q19" s="36"/>
      <c r="R19" s="15"/>
    </row>
    <row r="20" spans="1:18" x14ac:dyDescent="0.25">
      <c r="A20" s="12"/>
      <c r="B20" s="11"/>
      <c r="C20" s="11"/>
      <c r="D20" s="11"/>
      <c r="E20" s="11"/>
      <c r="F20" s="11"/>
      <c r="G20" s="11"/>
      <c r="H20" s="11"/>
      <c r="I20" s="11"/>
      <c r="J20" s="11"/>
      <c r="K20" s="11"/>
      <c r="L20" s="11"/>
      <c r="M20" s="11"/>
      <c r="N20" s="11"/>
      <c r="O20" s="11"/>
      <c r="P20" s="11"/>
      <c r="Q20" s="11"/>
      <c r="R20" s="11"/>
    </row>
    <row r="21" spans="1:18" ht="89.25" x14ac:dyDescent="0.25">
      <c r="A21" s="12"/>
      <c r="B21" s="60">
        <v>-1</v>
      </c>
      <c r="C21" s="60" t="s">
        <v>799</v>
      </c>
    </row>
    <row r="22" spans="1:18" ht="89.25" x14ac:dyDescent="0.25">
      <c r="A22" s="12"/>
      <c r="B22" s="60">
        <v>-2</v>
      </c>
      <c r="C22" s="60" t="s">
        <v>800</v>
      </c>
    </row>
    <row r="23" spans="1:18" ht="15" customHeight="1" x14ac:dyDescent="0.25">
      <c r="A23" s="12" t="s">
        <v>1452</v>
      </c>
      <c r="B23" s="11" t="s">
        <v>7</v>
      </c>
      <c r="C23" s="11"/>
      <c r="D23" s="11"/>
      <c r="E23" s="11"/>
      <c r="F23" s="11"/>
      <c r="G23" s="11"/>
      <c r="H23" s="11"/>
      <c r="I23" s="11"/>
      <c r="J23" s="11"/>
      <c r="K23" s="11"/>
      <c r="L23" s="11"/>
      <c r="M23" s="11"/>
      <c r="N23" s="11"/>
      <c r="O23" s="11"/>
      <c r="P23" s="11"/>
      <c r="Q23" s="11"/>
      <c r="R23" s="11"/>
    </row>
    <row r="24" spans="1:18" x14ac:dyDescent="0.25">
      <c r="A24" s="12"/>
      <c r="B24" s="21" t="s">
        <v>801</v>
      </c>
      <c r="C24" s="21"/>
      <c r="D24" s="21"/>
      <c r="E24" s="21"/>
      <c r="F24" s="21"/>
      <c r="G24" s="21"/>
      <c r="H24" s="21"/>
      <c r="I24" s="21"/>
      <c r="J24" s="21"/>
      <c r="K24" s="21"/>
      <c r="L24" s="21"/>
      <c r="M24" s="21"/>
      <c r="N24" s="21"/>
      <c r="O24" s="21"/>
      <c r="P24" s="21"/>
      <c r="Q24" s="21"/>
      <c r="R24" s="21"/>
    </row>
    <row r="25" spans="1:18" x14ac:dyDescent="0.25">
      <c r="A25" s="12"/>
      <c r="B25" s="23"/>
      <c r="C25" s="23"/>
      <c r="D25" s="23"/>
      <c r="E25" s="23"/>
      <c r="F25" s="23"/>
      <c r="G25" s="23"/>
      <c r="H25" s="23"/>
      <c r="I25" s="23"/>
      <c r="J25" s="23"/>
      <c r="K25" s="23"/>
      <c r="L25" s="23"/>
      <c r="M25" s="23"/>
      <c r="N25" s="23"/>
      <c r="O25" s="23"/>
      <c r="P25" s="23"/>
      <c r="Q25" s="23"/>
      <c r="R25" s="23"/>
    </row>
    <row r="26" spans="1:18" x14ac:dyDescent="0.25">
      <c r="A26" s="12"/>
      <c r="B26" s="4"/>
      <c r="C26" s="4"/>
      <c r="D26" s="4"/>
      <c r="E26" s="4"/>
      <c r="F26" s="4"/>
      <c r="G26" s="4"/>
      <c r="H26" s="4"/>
      <c r="I26" s="4"/>
      <c r="J26" s="4"/>
      <c r="K26" s="4"/>
      <c r="L26" s="4"/>
      <c r="M26" s="4"/>
      <c r="N26" s="4"/>
    </row>
    <row r="27" spans="1:18" ht="15.75" thickBot="1" x14ac:dyDescent="0.3">
      <c r="A27" s="12"/>
      <c r="B27" s="17"/>
      <c r="C27" s="17" t="s">
        <v>234</v>
      </c>
      <c r="D27" s="38" t="s">
        <v>413</v>
      </c>
      <c r="E27" s="38"/>
      <c r="F27" s="38"/>
      <c r="G27" s="38"/>
      <c r="H27" s="38"/>
      <c r="I27" s="38"/>
      <c r="J27" s="38"/>
      <c r="K27" s="38"/>
      <c r="L27" s="38"/>
      <c r="M27" s="38"/>
      <c r="N27" s="17"/>
    </row>
    <row r="28" spans="1:18" ht="15.75" thickBot="1" x14ac:dyDescent="0.3">
      <c r="A28" s="12"/>
      <c r="B28" s="17"/>
      <c r="C28" s="17" t="s">
        <v>234</v>
      </c>
      <c r="D28" s="51">
        <v>2013</v>
      </c>
      <c r="E28" s="51"/>
      <c r="F28" s="17"/>
      <c r="G28" s="17"/>
      <c r="H28" s="51">
        <v>2012</v>
      </c>
      <c r="I28" s="51"/>
      <c r="J28" s="17"/>
      <c r="K28" s="17"/>
      <c r="L28" s="51">
        <v>2011</v>
      </c>
      <c r="M28" s="51"/>
      <c r="N28" s="17"/>
    </row>
    <row r="29" spans="1:18" x14ac:dyDescent="0.25">
      <c r="A29" s="12"/>
      <c r="B29" s="25" t="s">
        <v>802</v>
      </c>
      <c r="C29" s="27" t="s">
        <v>234</v>
      </c>
      <c r="D29" s="32" t="s">
        <v>300</v>
      </c>
      <c r="E29" s="33">
        <v>94832</v>
      </c>
      <c r="F29" s="34" t="s">
        <v>234</v>
      </c>
      <c r="G29" s="27"/>
      <c r="H29" s="32" t="s">
        <v>300</v>
      </c>
      <c r="I29" s="33">
        <v>38607</v>
      </c>
      <c r="J29" s="34" t="s">
        <v>234</v>
      </c>
      <c r="K29" s="27"/>
      <c r="L29" s="32" t="s">
        <v>300</v>
      </c>
      <c r="M29" s="33">
        <v>61387</v>
      </c>
      <c r="N29" s="34" t="s">
        <v>234</v>
      </c>
    </row>
    <row r="30" spans="1:18" x14ac:dyDescent="0.25">
      <c r="A30" s="12"/>
      <c r="B30" s="19" t="s">
        <v>803</v>
      </c>
      <c r="C30" s="17" t="s">
        <v>234</v>
      </c>
      <c r="D30" s="14"/>
      <c r="E30" s="29">
        <v>1046</v>
      </c>
      <c r="F30" s="30" t="s">
        <v>234</v>
      </c>
      <c r="G30" s="17"/>
      <c r="H30" s="14"/>
      <c r="I30" s="29">
        <v>2916</v>
      </c>
      <c r="J30" s="30" t="s">
        <v>234</v>
      </c>
      <c r="K30" s="17"/>
      <c r="L30" s="14"/>
      <c r="M30" s="54" t="s">
        <v>804</v>
      </c>
      <c r="N30" s="30" t="s">
        <v>310</v>
      </c>
    </row>
    <row r="31" spans="1:18" ht="25.5" x14ac:dyDescent="0.25">
      <c r="A31" s="12"/>
      <c r="B31" s="25" t="s">
        <v>805</v>
      </c>
      <c r="C31" s="27" t="s">
        <v>234</v>
      </c>
      <c r="D31" s="32"/>
      <c r="E31" s="37" t="s">
        <v>806</v>
      </c>
      <c r="F31" s="34" t="s">
        <v>310</v>
      </c>
      <c r="G31" s="27"/>
      <c r="H31" s="32"/>
      <c r="I31" s="37" t="s">
        <v>807</v>
      </c>
      <c r="J31" s="34" t="s">
        <v>310</v>
      </c>
      <c r="K31" s="27"/>
      <c r="L31" s="32"/>
      <c r="M31" s="37">
        <v>101</v>
      </c>
      <c r="N31" s="34" t="s">
        <v>234</v>
      </c>
    </row>
    <row r="32" spans="1:18" x14ac:dyDescent="0.25">
      <c r="A32" s="12"/>
      <c r="B32" s="11"/>
      <c r="C32" s="11"/>
      <c r="D32" s="11"/>
      <c r="E32" s="11"/>
      <c r="F32" s="11"/>
      <c r="G32" s="11"/>
      <c r="H32" s="11"/>
      <c r="I32" s="11"/>
      <c r="J32" s="11"/>
      <c r="K32" s="11"/>
      <c r="L32" s="11"/>
      <c r="M32" s="11"/>
      <c r="N32" s="11"/>
      <c r="O32" s="11"/>
      <c r="P32" s="11"/>
      <c r="Q32" s="11"/>
      <c r="R32" s="11"/>
    </row>
    <row r="33" spans="1:18" ht="25.5" x14ac:dyDescent="0.25">
      <c r="A33" s="12"/>
      <c r="B33" s="60">
        <v>-1</v>
      </c>
      <c r="C33" s="60" t="s">
        <v>808</v>
      </c>
    </row>
    <row r="34" spans="1:18" ht="38.25" x14ac:dyDescent="0.25">
      <c r="A34" s="12"/>
      <c r="B34" s="60">
        <v>-2</v>
      </c>
      <c r="C34" s="60" t="s">
        <v>809</v>
      </c>
    </row>
    <row r="35" spans="1:18" ht="25.5" x14ac:dyDescent="0.25">
      <c r="A35" s="12"/>
      <c r="B35" s="60">
        <v>-3</v>
      </c>
      <c r="C35" s="60" t="s">
        <v>810</v>
      </c>
    </row>
    <row r="36" spans="1:18" ht="15" customHeight="1" x14ac:dyDescent="0.25">
      <c r="A36" s="12" t="s">
        <v>1453</v>
      </c>
      <c r="B36" s="11" t="s">
        <v>7</v>
      </c>
      <c r="C36" s="11"/>
      <c r="D36" s="11"/>
      <c r="E36" s="11"/>
      <c r="F36" s="11"/>
      <c r="G36" s="11"/>
      <c r="H36" s="11"/>
      <c r="I36" s="11"/>
      <c r="J36" s="11"/>
      <c r="K36" s="11"/>
      <c r="L36" s="11"/>
      <c r="M36" s="11"/>
      <c r="N36" s="11"/>
      <c r="O36" s="11"/>
      <c r="P36" s="11"/>
      <c r="Q36" s="11"/>
      <c r="R36" s="11"/>
    </row>
    <row r="37" spans="1:18" x14ac:dyDescent="0.25">
      <c r="A37" s="12"/>
      <c r="B37" s="21" t="s">
        <v>817</v>
      </c>
      <c r="C37" s="21"/>
      <c r="D37" s="21"/>
      <c r="E37" s="21"/>
      <c r="F37" s="21"/>
      <c r="G37" s="21"/>
      <c r="H37" s="21"/>
      <c r="I37" s="21"/>
      <c r="J37" s="21"/>
      <c r="K37" s="21"/>
      <c r="L37" s="21"/>
      <c r="M37" s="21"/>
      <c r="N37" s="21"/>
      <c r="O37" s="21"/>
      <c r="P37" s="21"/>
      <c r="Q37" s="21"/>
      <c r="R37" s="21"/>
    </row>
    <row r="38" spans="1:18" x14ac:dyDescent="0.25">
      <c r="A38" s="12"/>
      <c r="B38" s="23"/>
      <c r="C38" s="23"/>
      <c r="D38" s="23"/>
      <c r="E38" s="23"/>
      <c r="F38" s="23"/>
      <c r="G38" s="23"/>
      <c r="H38" s="23"/>
      <c r="I38" s="23"/>
      <c r="J38" s="23"/>
      <c r="K38" s="23"/>
      <c r="L38" s="23"/>
      <c r="M38" s="23"/>
      <c r="N38" s="23"/>
      <c r="O38" s="23"/>
      <c r="P38" s="23"/>
      <c r="Q38" s="23"/>
      <c r="R38" s="23"/>
    </row>
    <row r="39" spans="1:18" x14ac:dyDescent="0.25">
      <c r="A39" s="12"/>
      <c r="B39" s="4"/>
      <c r="C39" s="4"/>
      <c r="D39" s="4"/>
      <c r="E39" s="4"/>
      <c r="F39" s="4"/>
      <c r="G39" s="4"/>
      <c r="H39" s="4"/>
      <c r="I39" s="4"/>
      <c r="J39" s="4"/>
      <c r="K39" s="4"/>
      <c r="L39" s="4"/>
      <c r="M39" s="4"/>
      <c r="N39" s="4"/>
      <c r="O39" s="4"/>
      <c r="P39" s="4"/>
      <c r="Q39" s="4"/>
      <c r="R39" s="4"/>
    </row>
    <row r="40" spans="1:18" x14ac:dyDescent="0.25">
      <c r="A40" s="12"/>
      <c r="B40" s="56"/>
      <c r="C40" s="56" t="s">
        <v>234</v>
      </c>
      <c r="D40" s="39" t="s">
        <v>818</v>
      </c>
      <c r="E40" s="39"/>
      <c r="F40" s="56"/>
      <c r="G40" s="56" t="s">
        <v>234</v>
      </c>
      <c r="H40" s="39" t="s">
        <v>821</v>
      </c>
      <c r="I40" s="39"/>
      <c r="J40" s="56"/>
      <c r="K40" s="56" t="s">
        <v>234</v>
      </c>
      <c r="L40" s="39" t="s">
        <v>822</v>
      </c>
      <c r="M40" s="39"/>
      <c r="N40" s="56"/>
      <c r="O40" s="56" t="s">
        <v>234</v>
      </c>
      <c r="P40" s="39" t="s">
        <v>823</v>
      </c>
      <c r="Q40" s="39"/>
      <c r="R40" s="56"/>
    </row>
    <row r="41" spans="1:18" x14ac:dyDescent="0.25">
      <c r="A41" s="12"/>
      <c r="B41" s="56"/>
      <c r="C41" s="56"/>
      <c r="D41" s="39" t="s">
        <v>819</v>
      </c>
      <c r="E41" s="39"/>
      <c r="F41" s="56"/>
      <c r="G41" s="56"/>
      <c r="H41" s="39"/>
      <c r="I41" s="39"/>
      <c r="J41" s="56"/>
      <c r="K41" s="56"/>
      <c r="L41" s="39"/>
      <c r="M41" s="39"/>
      <c r="N41" s="56"/>
      <c r="O41" s="56"/>
      <c r="P41" s="39"/>
      <c r="Q41" s="39"/>
      <c r="R41" s="56"/>
    </row>
    <row r="42" spans="1:18" ht="15.75" thickBot="1" x14ac:dyDescent="0.3">
      <c r="A42" s="12"/>
      <c r="B42" s="56"/>
      <c r="C42" s="56"/>
      <c r="D42" s="38" t="s">
        <v>820</v>
      </c>
      <c r="E42" s="38"/>
      <c r="F42" s="56"/>
      <c r="G42" s="56"/>
      <c r="H42" s="38"/>
      <c r="I42" s="38"/>
      <c r="J42" s="56"/>
      <c r="K42" s="56"/>
      <c r="L42" s="38"/>
      <c r="M42" s="38"/>
      <c r="N42" s="56"/>
      <c r="O42" s="56"/>
      <c r="P42" s="38"/>
      <c r="Q42" s="38"/>
      <c r="R42" s="56"/>
    </row>
    <row r="43" spans="1:18" x14ac:dyDescent="0.25">
      <c r="A43" s="12"/>
      <c r="B43" s="25" t="s">
        <v>824</v>
      </c>
      <c r="C43" s="27" t="s">
        <v>234</v>
      </c>
      <c r="D43" s="32" t="s">
        <v>300</v>
      </c>
      <c r="E43" s="37">
        <v>969</v>
      </c>
      <c r="F43" s="34" t="s">
        <v>234</v>
      </c>
      <c r="G43" s="27" t="s">
        <v>234</v>
      </c>
      <c r="H43" s="34" t="s">
        <v>300</v>
      </c>
      <c r="I43" s="53" t="s">
        <v>326</v>
      </c>
      <c r="J43" s="34" t="s">
        <v>234</v>
      </c>
      <c r="K43" s="27" t="s">
        <v>234</v>
      </c>
      <c r="L43" s="32" t="s">
        <v>300</v>
      </c>
      <c r="M43" s="37">
        <v>969</v>
      </c>
      <c r="N43" s="34" t="s">
        <v>234</v>
      </c>
      <c r="O43" s="27" t="s">
        <v>234</v>
      </c>
      <c r="P43" s="34" t="s">
        <v>300</v>
      </c>
      <c r="Q43" s="53" t="s">
        <v>326</v>
      </c>
      <c r="R43" s="34" t="s">
        <v>234</v>
      </c>
    </row>
    <row r="44" spans="1:18" x14ac:dyDescent="0.25">
      <c r="A44" s="12"/>
      <c r="B44" s="19" t="s">
        <v>825</v>
      </c>
      <c r="C44" s="17" t="s">
        <v>234</v>
      </c>
      <c r="D44" s="14"/>
      <c r="E44" s="54">
        <v>318</v>
      </c>
      <c r="F44" s="30" t="s">
        <v>234</v>
      </c>
      <c r="G44" s="17" t="s">
        <v>234</v>
      </c>
      <c r="H44" s="30"/>
      <c r="I44" s="55" t="s">
        <v>326</v>
      </c>
      <c r="J44" s="30" t="s">
        <v>234</v>
      </c>
      <c r="K44" s="17" t="s">
        <v>234</v>
      </c>
      <c r="L44" s="14"/>
      <c r="M44" s="54">
        <v>318</v>
      </c>
      <c r="N44" s="30" t="s">
        <v>234</v>
      </c>
      <c r="O44" s="17" t="s">
        <v>234</v>
      </c>
      <c r="P44" s="30"/>
      <c r="Q44" s="55" t="s">
        <v>326</v>
      </c>
      <c r="R44" s="30" t="s">
        <v>234</v>
      </c>
    </row>
    <row r="45" spans="1:18" ht="18.75" x14ac:dyDescent="0.3">
      <c r="A45" s="12"/>
      <c r="B45" s="99"/>
      <c r="C45" s="99"/>
      <c r="D45" s="99"/>
      <c r="E45" s="99"/>
      <c r="F45" s="99"/>
      <c r="G45" s="99"/>
      <c r="H45" s="99"/>
      <c r="I45" s="99"/>
      <c r="J45" s="99"/>
      <c r="K45" s="99"/>
      <c r="L45" s="99"/>
      <c r="M45" s="99"/>
      <c r="N45" s="99"/>
      <c r="O45" s="99"/>
      <c r="P45" s="99"/>
      <c r="Q45" s="99"/>
      <c r="R45" s="99"/>
    </row>
    <row r="46" spans="1:18" x14ac:dyDescent="0.25">
      <c r="A46" s="12"/>
      <c r="B46" s="21" t="s">
        <v>826</v>
      </c>
      <c r="C46" s="21"/>
      <c r="D46" s="21"/>
      <c r="E46" s="21"/>
      <c r="F46" s="21"/>
      <c r="G46" s="21"/>
      <c r="H46" s="21"/>
      <c r="I46" s="21"/>
      <c r="J46" s="21"/>
      <c r="K46" s="21"/>
      <c r="L46" s="21"/>
      <c r="M46" s="21"/>
      <c r="N46" s="21"/>
      <c r="O46" s="21"/>
      <c r="P46" s="21"/>
      <c r="Q46" s="21"/>
      <c r="R46" s="21"/>
    </row>
    <row r="47" spans="1:18" x14ac:dyDescent="0.25">
      <c r="A47" s="12"/>
      <c r="B47" s="23"/>
      <c r="C47" s="23"/>
      <c r="D47" s="23"/>
      <c r="E47" s="23"/>
      <c r="F47" s="23"/>
      <c r="G47" s="23"/>
      <c r="H47" s="23"/>
      <c r="I47" s="23"/>
      <c r="J47" s="23"/>
      <c r="K47" s="23"/>
      <c r="L47" s="23"/>
      <c r="M47" s="23"/>
      <c r="N47" s="23"/>
      <c r="O47" s="23"/>
      <c r="P47" s="23"/>
      <c r="Q47" s="23"/>
      <c r="R47" s="23"/>
    </row>
    <row r="48" spans="1:18" x14ac:dyDescent="0.25">
      <c r="A48" s="12"/>
      <c r="B48" s="4"/>
      <c r="C48" s="4"/>
      <c r="D48" s="4"/>
      <c r="E48" s="4"/>
      <c r="F48" s="4"/>
      <c r="G48" s="4"/>
      <c r="H48" s="4"/>
      <c r="I48" s="4"/>
      <c r="J48" s="4"/>
      <c r="K48" s="4"/>
      <c r="L48" s="4"/>
      <c r="M48" s="4"/>
      <c r="N48" s="4"/>
      <c r="O48" s="4"/>
      <c r="P48" s="4"/>
      <c r="Q48" s="4"/>
      <c r="R48" s="4"/>
    </row>
    <row r="49" spans="1:18" x14ac:dyDescent="0.25">
      <c r="A49" s="12"/>
      <c r="B49" s="56"/>
      <c r="C49" s="56" t="s">
        <v>234</v>
      </c>
      <c r="D49" s="39" t="s">
        <v>818</v>
      </c>
      <c r="E49" s="39"/>
      <c r="F49" s="56"/>
      <c r="G49" s="56" t="s">
        <v>234</v>
      </c>
      <c r="H49" s="39" t="s">
        <v>821</v>
      </c>
      <c r="I49" s="39"/>
      <c r="J49" s="56"/>
      <c r="K49" s="56" t="s">
        <v>234</v>
      </c>
      <c r="L49" s="39" t="s">
        <v>822</v>
      </c>
      <c r="M49" s="39"/>
      <c r="N49" s="56"/>
      <c r="O49" s="56" t="s">
        <v>234</v>
      </c>
      <c r="P49" s="39" t="s">
        <v>823</v>
      </c>
      <c r="Q49" s="39"/>
      <c r="R49" s="56"/>
    </row>
    <row r="50" spans="1:18" x14ac:dyDescent="0.25">
      <c r="A50" s="12"/>
      <c r="B50" s="56"/>
      <c r="C50" s="56"/>
      <c r="D50" s="39" t="s">
        <v>819</v>
      </c>
      <c r="E50" s="39"/>
      <c r="F50" s="56"/>
      <c r="G50" s="56"/>
      <c r="H50" s="39"/>
      <c r="I50" s="39"/>
      <c r="J50" s="56"/>
      <c r="K50" s="56"/>
      <c r="L50" s="39"/>
      <c r="M50" s="39"/>
      <c r="N50" s="56"/>
      <c r="O50" s="56"/>
      <c r="P50" s="39"/>
      <c r="Q50" s="39"/>
      <c r="R50" s="56"/>
    </row>
    <row r="51" spans="1:18" ht="15.75" thickBot="1" x14ac:dyDescent="0.3">
      <c r="A51" s="12"/>
      <c r="B51" s="56"/>
      <c r="C51" s="56"/>
      <c r="D51" s="38" t="s">
        <v>827</v>
      </c>
      <c r="E51" s="38"/>
      <c r="F51" s="56"/>
      <c r="G51" s="56"/>
      <c r="H51" s="38"/>
      <c r="I51" s="38"/>
      <c r="J51" s="56"/>
      <c r="K51" s="56"/>
      <c r="L51" s="38"/>
      <c r="M51" s="38"/>
      <c r="N51" s="56"/>
      <c r="O51" s="56"/>
      <c r="P51" s="38"/>
      <c r="Q51" s="38"/>
      <c r="R51" s="56"/>
    </row>
    <row r="52" spans="1:18" x14ac:dyDescent="0.25">
      <c r="A52" s="12"/>
      <c r="B52" s="25" t="s">
        <v>828</v>
      </c>
      <c r="C52" s="27" t="s">
        <v>234</v>
      </c>
      <c r="D52" s="32" t="s">
        <v>300</v>
      </c>
      <c r="E52" s="33">
        <v>28148</v>
      </c>
      <c r="F52" s="34" t="s">
        <v>234</v>
      </c>
      <c r="G52" s="27" t="s">
        <v>234</v>
      </c>
      <c r="H52" s="34" t="s">
        <v>300</v>
      </c>
      <c r="I52" s="53" t="s">
        <v>326</v>
      </c>
      <c r="J52" s="34"/>
      <c r="K52" s="27" t="s">
        <v>234</v>
      </c>
      <c r="L52" s="32" t="s">
        <v>300</v>
      </c>
      <c r="M52" s="33">
        <v>28148</v>
      </c>
      <c r="N52" s="34" t="s">
        <v>234</v>
      </c>
      <c r="O52" s="27" t="s">
        <v>234</v>
      </c>
      <c r="P52" s="34" t="s">
        <v>300</v>
      </c>
      <c r="Q52" s="53" t="s">
        <v>326</v>
      </c>
      <c r="R52" s="34"/>
    </row>
    <row r="53" spans="1:18" x14ac:dyDescent="0.25">
      <c r="A53" s="12"/>
      <c r="B53" s="19" t="s">
        <v>829</v>
      </c>
      <c r="C53" s="17" t="s">
        <v>234</v>
      </c>
      <c r="D53" s="14"/>
      <c r="E53" s="29">
        <v>1740</v>
      </c>
      <c r="F53" s="30" t="s">
        <v>234</v>
      </c>
      <c r="G53" s="17" t="s">
        <v>234</v>
      </c>
      <c r="H53" s="30"/>
      <c r="I53" s="55" t="s">
        <v>326</v>
      </c>
      <c r="J53" s="30"/>
      <c r="K53" s="17" t="s">
        <v>234</v>
      </c>
      <c r="L53" s="14"/>
      <c r="M53" s="29">
        <v>1740</v>
      </c>
      <c r="N53" s="30" t="s">
        <v>234</v>
      </c>
      <c r="O53" s="17" t="s">
        <v>234</v>
      </c>
      <c r="P53" s="30"/>
      <c r="Q53" s="55" t="s">
        <v>326</v>
      </c>
      <c r="R53" s="30"/>
    </row>
    <row r="54" spans="1:18" x14ac:dyDescent="0.25">
      <c r="A54" s="12"/>
      <c r="B54" s="25" t="s">
        <v>830</v>
      </c>
      <c r="C54" s="27" t="s">
        <v>234</v>
      </c>
      <c r="D54" s="32"/>
      <c r="E54" s="33">
        <v>1885</v>
      </c>
      <c r="F54" s="34" t="s">
        <v>234</v>
      </c>
      <c r="G54" s="27" t="s">
        <v>234</v>
      </c>
      <c r="H54" s="34"/>
      <c r="I54" s="53" t="s">
        <v>326</v>
      </c>
      <c r="J54" s="34"/>
      <c r="K54" s="27" t="s">
        <v>234</v>
      </c>
      <c r="L54" s="32"/>
      <c r="M54" s="33">
        <v>1885</v>
      </c>
      <c r="N54" s="34" t="s">
        <v>234</v>
      </c>
      <c r="O54" s="27" t="s">
        <v>234</v>
      </c>
      <c r="P54" s="34"/>
      <c r="Q54" s="53" t="s">
        <v>326</v>
      </c>
      <c r="R54" s="34"/>
    </row>
    <row r="55" spans="1:18" ht="15" customHeight="1" x14ac:dyDescent="0.25">
      <c r="A55" s="12" t="s">
        <v>1454</v>
      </c>
      <c r="B55" s="11" t="s">
        <v>7</v>
      </c>
      <c r="C55" s="11"/>
      <c r="D55" s="11"/>
      <c r="E55" s="11"/>
      <c r="F55" s="11"/>
      <c r="G55" s="11"/>
      <c r="H55" s="11"/>
      <c r="I55" s="11"/>
      <c r="J55" s="11"/>
      <c r="K55" s="11"/>
      <c r="L55" s="11"/>
      <c r="M55" s="11"/>
      <c r="N55" s="11"/>
      <c r="O55" s="11"/>
      <c r="P55" s="11"/>
      <c r="Q55" s="11"/>
      <c r="R55" s="11"/>
    </row>
    <row r="56" spans="1:18" x14ac:dyDescent="0.25">
      <c r="A56" s="12"/>
      <c r="B56" s="21" t="s">
        <v>1455</v>
      </c>
      <c r="C56" s="21"/>
      <c r="D56" s="21"/>
      <c r="E56" s="21"/>
      <c r="F56" s="21"/>
      <c r="G56" s="21"/>
      <c r="H56" s="21"/>
      <c r="I56" s="21"/>
      <c r="J56" s="21"/>
      <c r="K56" s="21"/>
      <c r="L56" s="21"/>
      <c r="M56" s="21"/>
      <c r="N56" s="21"/>
      <c r="O56" s="21"/>
      <c r="P56" s="21"/>
      <c r="Q56" s="21"/>
      <c r="R56" s="21"/>
    </row>
    <row r="57" spans="1:18" x14ac:dyDescent="0.25">
      <c r="A57" s="12"/>
      <c r="B57" s="23"/>
      <c r="C57" s="23"/>
      <c r="D57" s="23"/>
      <c r="E57" s="23"/>
      <c r="F57" s="23"/>
      <c r="G57" s="23"/>
      <c r="H57" s="23"/>
      <c r="I57" s="23"/>
      <c r="J57" s="23"/>
      <c r="K57" s="23"/>
      <c r="L57" s="23"/>
      <c r="M57" s="23"/>
      <c r="N57" s="23"/>
      <c r="O57" s="23"/>
      <c r="P57" s="23"/>
      <c r="Q57" s="23"/>
      <c r="R57" s="23"/>
    </row>
    <row r="58" spans="1:18" x14ac:dyDescent="0.25">
      <c r="A58" s="12"/>
      <c r="B58" s="4"/>
      <c r="C58" s="4"/>
      <c r="D58" s="4"/>
      <c r="E58" s="4"/>
      <c r="F58" s="4"/>
      <c r="G58" s="4"/>
      <c r="H58" s="4"/>
      <c r="I58" s="4"/>
      <c r="J58" s="4"/>
      <c r="K58" s="4"/>
      <c r="L58" s="4"/>
      <c r="M58" s="4"/>
      <c r="N58" s="4"/>
      <c r="O58" s="4"/>
      <c r="P58" s="4"/>
      <c r="Q58" s="4"/>
      <c r="R58" s="4"/>
    </row>
    <row r="59" spans="1:18" ht="15.75" thickBot="1" x14ac:dyDescent="0.3">
      <c r="A59" s="12"/>
      <c r="B59" s="17"/>
      <c r="C59" s="17" t="s">
        <v>234</v>
      </c>
      <c r="D59" s="38">
        <v>2013</v>
      </c>
      <c r="E59" s="38"/>
      <c r="F59" s="38"/>
      <c r="G59" s="38"/>
      <c r="H59" s="38"/>
      <c r="I59" s="38"/>
      <c r="J59" s="17"/>
      <c r="K59" s="17" t="s">
        <v>234</v>
      </c>
      <c r="L59" s="38">
        <v>2012</v>
      </c>
      <c r="M59" s="38"/>
      <c r="N59" s="38"/>
      <c r="O59" s="38"/>
      <c r="P59" s="38"/>
      <c r="Q59" s="38"/>
      <c r="R59" s="17"/>
    </row>
    <row r="60" spans="1:18" ht="19.5" customHeight="1" thickBot="1" x14ac:dyDescent="0.3">
      <c r="A60" s="12"/>
      <c r="B60" s="17"/>
      <c r="C60" s="17" t="s">
        <v>234</v>
      </c>
      <c r="D60" s="51" t="s">
        <v>834</v>
      </c>
      <c r="E60" s="51"/>
      <c r="F60" s="17"/>
      <c r="G60" s="17" t="s">
        <v>234</v>
      </c>
      <c r="H60" s="51" t="s">
        <v>835</v>
      </c>
      <c r="I60" s="51"/>
      <c r="J60" s="17"/>
      <c r="K60" s="17" t="s">
        <v>234</v>
      </c>
      <c r="L60" s="51" t="s">
        <v>834</v>
      </c>
      <c r="M60" s="51"/>
      <c r="N60" s="17"/>
      <c r="O60" s="17" t="s">
        <v>234</v>
      </c>
      <c r="P60" s="51" t="s">
        <v>835</v>
      </c>
      <c r="Q60" s="51"/>
      <c r="R60" s="17"/>
    </row>
    <row r="61" spans="1:18" x14ac:dyDescent="0.25">
      <c r="A61" s="12"/>
      <c r="B61" s="17"/>
      <c r="C61" s="17" t="s">
        <v>234</v>
      </c>
      <c r="D61" s="39" t="s">
        <v>306</v>
      </c>
      <c r="E61" s="39"/>
      <c r="F61" s="39"/>
      <c r="G61" s="39"/>
      <c r="H61" s="39"/>
      <c r="I61" s="39"/>
      <c r="J61" s="39"/>
      <c r="K61" s="39"/>
      <c r="L61" s="39"/>
      <c r="M61" s="39"/>
      <c r="N61" s="39"/>
      <c r="O61" s="39"/>
      <c r="P61" s="39"/>
      <c r="Q61" s="39"/>
      <c r="R61" s="17"/>
    </row>
    <row r="62" spans="1:18" x14ac:dyDescent="0.25">
      <c r="A62" s="12"/>
      <c r="B62" s="25" t="s">
        <v>836</v>
      </c>
      <c r="C62" s="27" t="s">
        <v>234</v>
      </c>
      <c r="D62" s="32" t="s">
        <v>300</v>
      </c>
      <c r="E62" s="33">
        <v>132808</v>
      </c>
      <c r="F62" s="34" t="s">
        <v>234</v>
      </c>
      <c r="G62" s="27" t="s">
        <v>234</v>
      </c>
      <c r="H62" s="32" t="s">
        <v>300</v>
      </c>
      <c r="I62" s="33">
        <v>153005</v>
      </c>
      <c r="J62" s="34" t="s">
        <v>234</v>
      </c>
      <c r="K62" s="27" t="s">
        <v>234</v>
      </c>
      <c r="L62" s="32" t="s">
        <v>300</v>
      </c>
      <c r="M62" s="33">
        <v>130879</v>
      </c>
      <c r="N62" s="34" t="s">
        <v>234</v>
      </c>
      <c r="O62" s="27" t="s">
        <v>234</v>
      </c>
      <c r="P62" s="32" t="s">
        <v>300</v>
      </c>
      <c r="Q62" s="33">
        <v>155135</v>
      </c>
      <c r="R62" s="34" t="s">
        <v>234</v>
      </c>
    </row>
    <row r="63" spans="1:18" ht="25.5" x14ac:dyDescent="0.25">
      <c r="A63" s="12"/>
      <c r="B63" s="19" t="s">
        <v>837</v>
      </c>
      <c r="C63" s="17" t="s">
        <v>234</v>
      </c>
      <c r="D63" s="14"/>
      <c r="E63" s="29">
        <v>475579</v>
      </c>
      <c r="F63" s="30" t="s">
        <v>234</v>
      </c>
      <c r="G63" s="17" t="s">
        <v>234</v>
      </c>
      <c r="H63" s="14"/>
      <c r="I63" s="29">
        <v>527378</v>
      </c>
      <c r="J63" s="30" t="s">
        <v>234</v>
      </c>
      <c r="K63" s="17" t="s">
        <v>234</v>
      </c>
      <c r="L63" s="14"/>
      <c r="M63" s="29">
        <v>499167</v>
      </c>
      <c r="N63" s="30" t="s">
        <v>234</v>
      </c>
      <c r="O63" s="17" t="s">
        <v>234</v>
      </c>
      <c r="P63" s="14"/>
      <c r="Q63" s="29">
        <v>551875</v>
      </c>
      <c r="R63" s="30" t="s">
        <v>234</v>
      </c>
    </row>
    <row r="64" spans="1:18" ht="25.5" x14ac:dyDescent="0.25">
      <c r="A64" s="12"/>
      <c r="B64" s="25" t="s">
        <v>838</v>
      </c>
      <c r="C64" s="27" t="s">
        <v>234</v>
      </c>
      <c r="D64" s="32"/>
      <c r="E64" s="33">
        <v>23812</v>
      </c>
      <c r="F64" s="34" t="s">
        <v>234</v>
      </c>
      <c r="G64" s="27" t="s">
        <v>234</v>
      </c>
      <c r="H64" s="32"/>
      <c r="I64" s="33">
        <v>26908</v>
      </c>
      <c r="J64" s="34" t="s">
        <v>234</v>
      </c>
      <c r="K64" s="27" t="s">
        <v>234</v>
      </c>
      <c r="L64" s="32"/>
      <c r="M64" s="33">
        <v>400000</v>
      </c>
      <c r="N64" s="34" t="s">
        <v>234</v>
      </c>
      <c r="O64" s="27" t="s">
        <v>234</v>
      </c>
      <c r="P64" s="32"/>
      <c r="Q64" s="33">
        <v>459000</v>
      </c>
      <c r="R64" s="34" t="s">
        <v>234</v>
      </c>
    </row>
    <row r="65" spans="1:18" ht="15" customHeight="1" x14ac:dyDescent="0.25">
      <c r="A65" s="12" t="s">
        <v>1456</v>
      </c>
      <c r="B65" s="11" t="s">
        <v>7</v>
      </c>
      <c r="C65" s="11"/>
      <c r="D65" s="11"/>
      <c r="E65" s="11"/>
      <c r="F65" s="11"/>
      <c r="G65" s="11"/>
      <c r="H65" s="11"/>
      <c r="I65" s="11"/>
      <c r="J65" s="11"/>
      <c r="K65" s="11"/>
      <c r="L65" s="11"/>
      <c r="M65" s="11"/>
      <c r="N65" s="11"/>
      <c r="O65" s="11"/>
      <c r="P65" s="11"/>
      <c r="Q65" s="11"/>
      <c r="R65" s="11"/>
    </row>
    <row r="66" spans="1:18" x14ac:dyDescent="0.25">
      <c r="A66" s="12"/>
      <c r="B66" s="21" t="s">
        <v>1457</v>
      </c>
      <c r="C66" s="21"/>
      <c r="D66" s="21"/>
      <c r="E66" s="21"/>
      <c r="F66" s="21"/>
      <c r="G66" s="21"/>
      <c r="H66" s="21"/>
      <c r="I66" s="21"/>
      <c r="J66" s="21"/>
      <c r="K66" s="21"/>
      <c r="L66" s="21"/>
      <c r="M66" s="21"/>
      <c r="N66" s="21"/>
      <c r="O66" s="21"/>
      <c r="P66" s="21"/>
      <c r="Q66" s="21"/>
      <c r="R66" s="21"/>
    </row>
    <row r="67" spans="1:18" x14ac:dyDescent="0.25">
      <c r="A67" s="12"/>
      <c r="B67" s="23"/>
      <c r="C67" s="23"/>
      <c r="D67" s="23"/>
      <c r="E67" s="23"/>
      <c r="F67" s="23"/>
      <c r="G67" s="23"/>
      <c r="H67" s="23"/>
      <c r="I67" s="23"/>
      <c r="J67" s="23"/>
      <c r="K67" s="23"/>
      <c r="L67" s="23"/>
      <c r="M67" s="23"/>
      <c r="N67" s="23"/>
      <c r="O67" s="23"/>
      <c r="P67" s="23"/>
      <c r="Q67" s="23"/>
      <c r="R67" s="23"/>
    </row>
    <row r="68" spans="1:18" x14ac:dyDescent="0.25">
      <c r="A68" s="12"/>
      <c r="B68" s="4"/>
      <c r="C68" s="4"/>
      <c r="D68" s="4"/>
      <c r="E68" s="4"/>
      <c r="F68" s="4"/>
      <c r="G68" s="4"/>
      <c r="H68" s="4"/>
      <c r="I68" s="4"/>
      <c r="J68" s="4"/>
      <c r="K68" s="4"/>
      <c r="L68" s="4"/>
      <c r="M68" s="4"/>
      <c r="N68" s="4"/>
      <c r="O68" s="4"/>
      <c r="P68" s="4"/>
      <c r="Q68" s="4"/>
      <c r="R68" s="4"/>
    </row>
    <row r="69" spans="1:18" ht="15.75" thickBot="1" x14ac:dyDescent="0.3">
      <c r="A69" s="12"/>
      <c r="B69" s="17"/>
      <c r="C69" s="17" t="s">
        <v>234</v>
      </c>
      <c r="D69" s="38" t="s">
        <v>49</v>
      </c>
      <c r="E69" s="38"/>
      <c r="F69" s="17"/>
      <c r="G69" s="17" t="s">
        <v>234</v>
      </c>
      <c r="H69" s="38" t="s">
        <v>821</v>
      </c>
      <c r="I69" s="38"/>
      <c r="J69" s="17"/>
      <c r="K69" s="17" t="s">
        <v>234</v>
      </c>
      <c r="L69" s="38" t="s">
        <v>822</v>
      </c>
      <c r="M69" s="38"/>
      <c r="N69" s="17"/>
      <c r="O69" s="17" t="s">
        <v>234</v>
      </c>
      <c r="P69" s="38" t="s">
        <v>823</v>
      </c>
      <c r="Q69" s="38"/>
      <c r="R69" s="17"/>
    </row>
    <row r="70" spans="1:18" x14ac:dyDescent="0.25">
      <c r="A70" s="12"/>
      <c r="B70" s="25" t="s">
        <v>840</v>
      </c>
      <c r="C70" s="27" t="s">
        <v>234</v>
      </c>
      <c r="D70" s="32" t="s">
        <v>300</v>
      </c>
      <c r="E70" s="37">
        <v>5</v>
      </c>
      <c r="F70" s="34" t="s">
        <v>234</v>
      </c>
      <c r="G70" s="27" t="s">
        <v>234</v>
      </c>
      <c r="H70" s="34" t="s">
        <v>300</v>
      </c>
      <c r="I70" s="53" t="s">
        <v>326</v>
      </c>
      <c r="J70" s="34"/>
      <c r="K70" s="27" t="s">
        <v>234</v>
      </c>
      <c r="L70" s="32" t="s">
        <v>300</v>
      </c>
      <c r="M70" s="37">
        <v>5</v>
      </c>
      <c r="N70" s="34" t="s">
        <v>234</v>
      </c>
      <c r="O70" s="27" t="s">
        <v>234</v>
      </c>
      <c r="P70" s="34" t="s">
        <v>300</v>
      </c>
      <c r="Q70" s="53" t="s">
        <v>326</v>
      </c>
      <c r="R70" s="34"/>
    </row>
    <row r="71" spans="1:18" x14ac:dyDescent="0.25">
      <c r="A71" s="12"/>
      <c r="B71" s="19" t="s">
        <v>841</v>
      </c>
      <c r="C71" s="17" t="s">
        <v>234</v>
      </c>
      <c r="D71" s="14"/>
      <c r="E71" s="29">
        <v>2103</v>
      </c>
      <c r="F71" s="30"/>
      <c r="G71" s="17" t="s">
        <v>234</v>
      </c>
      <c r="H71" s="30"/>
      <c r="I71" s="55" t="s">
        <v>326</v>
      </c>
      <c r="J71" s="30"/>
      <c r="K71" s="17" t="s">
        <v>234</v>
      </c>
      <c r="L71" s="14"/>
      <c r="M71" s="29">
        <v>2103</v>
      </c>
      <c r="N71" s="30"/>
      <c r="O71" s="17" t="s">
        <v>234</v>
      </c>
      <c r="P71" s="30"/>
      <c r="Q71" s="55" t="s">
        <v>326</v>
      </c>
      <c r="R71" s="30"/>
    </row>
    <row r="72" spans="1:18" x14ac:dyDescent="0.25">
      <c r="A72" s="12"/>
      <c r="B72" s="21" t="s">
        <v>842</v>
      </c>
      <c r="C72" s="21"/>
      <c r="D72" s="21"/>
      <c r="E72" s="21"/>
      <c r="F72" s="21"/>
      <c r="G72" s="21"/>
      <c r="H72" s="21"/>
      <c r="I72" s="21"/>
      <c r="J72" s="21"/>
      <c r="K72" s="21"/>
      <c r="L72" s="21"/>
      <c r="M72" s="21"/>
      <c r="N72" s="21"/>
      <c r="O72" s="21"/>
      <c r="P72" s="21"/>
      <c r="Q72" s="21"/>
      <c r="R72" s="21"/>
    </row>
    <row r="73" spans="1:18" x14ac:dyDescent="0.25">
      <c r="A73" s="12"/>
      <c r="B73" s="23"/>
      <c r="C73" s="23"/>
      <c r="D73" s="23"/>
      <c r="E73" s="23"/>
      <c r="F73" s="23"/>
      <c r="G73" s="23"/>
      <c r="H73" s="23"/>
      <c r="I73" s="23"/>
      <c r="J73" s="23"/>
      <c r="K73" s="23"/>
      <c r="L73" s="23"/>
      <c r="M73" s="23"/>
      <c r="N73" s="23"/>
      <c r="O73" s="23"/>
      <c r="P73" s="23"/>
      <c r="Q73" s="23"/>
      <c r="R73" s="23"/>
    </row>
    <row r="74" spans="1:18" x14ac:dyDescent="0.25">
      <c r="A74" s="12"/>
      <c r="B74" s="4"/>
      <c r="C74" s="4"/>
      <c r="D74" s="4"/>
      <c r="E74" s="4"/>
      <c r="F74" s="4"/>
      <c r="G74" s="4"/>
      <c r="H74" s="4"/>
      <c r="I74" s="4"/>
      <c r="J74" s="4"/>
      <c r="K74" s="4"/>
      <c r="L74" s="4"/>
      <c r="M74" s="4"/>
      <c r="N74" s="4"/>
      <c r="O74" s="4"/>
      <c r="P74" s="4"/>
      <c r="Q74" s="4"/>
      <c r="R74" s="4"/>
    </row>
    <row r="75" spans="1:18" ht="15.75" thickBot="1" x14ac:dyDescent="0.3">
      <c r="A75" s="12"/>
      <c r="B75" s="17"/>
      <c r="C75" s="17" t="s">
        <v>234</v>
      </c>
      <c r="D75" s="38" t="s">
        <v>49</v>
      </c>
      <c r="E75" s="38"/>
      <c r="F75" s="17"/>
      <c r="G75" s="17" t="s">
        <v>234</v>
      </c>
      <c r="H75" s="38" t="s">
        <v>821</v>
      </c>
      <c r="I75" s="38"/>
      <c r="J75" s="17"/>
      <c r="K75" s="17" t="s">
        <v>234</v>
      </c>
      <c r="L75" s="38" t="s">
        <v>822</v>
      </c>
      <c r="M75" s="38"/>
      <c r="N75" s="17"/>
      <c r="O75" s="17" t="s">
        <v>234</v>
      </c>
      <c r="P75" s="38" t="s">
        <v>823</v>
      </c>
      <c r="Q75" s="38"/>
      <c r="R75" s="17"/>
    </row>
    <row r="76" spans="1:18" x14ac:dyDescent="0.25">
      <c r="A76" s="12"/>
      <c r="B76" s="25" t="s">
        <v>840</v>
      </c>
      <c r="C76" s="27" t="s">
        <v>234</v>
      </c>
      <c r="D76" s="32" t="s">
        <v>300</v>
      </c>
      <c r="E76" s="33">
        <v>2941</v>
      </c>
      <c r="F76" s="34" t="s">
        <v>234</v>
      </c>
      <c r="G76" s="27" t="s">
        <v>234</v>
      </c>
      <c r="H76" s="34" t="s">
        <v>300</v>
      </c>
      <c r="I76" s="53" t="s">
        <v>326</v>
      </c>
      <c r="J76" s="34"/>
      <c r="K76" s="27" t="s">
        <v>234</v>
      </c>
      <c r="L76" s="32" t="s">
        <v>300</v>
      </c>
      <c r="M76" s="33">
        <v>2941</v>
      </c>
      <c r="N76" s="34" t="s">
        <v>234</v>
      </c>
      <c r="O76" s="27" t="s">
        <v>234</v>
      </c>
      <c r="P76" s="34" t="s">
        <v>300</v>
      </c>
      <c r="Q76" s="53" t="s">
        <v>326</v>
      </c>
      <c r="R76" s="34"/>
    </row>
    <row r="77" spans="1:18" x14ac:dyDescent="0.25">
      <c r="A77" s="12"/>
      <c r="B77" s="19" t="s">
        <v>841</v>
      </c>
      <c r="C77" s="17" t="s">
        <v>234</v>
      </c>
      <c r="D77" s="14"/>
      <c r="E77" s="29">
        <v>3337</v>
      </c>
      <c r="F77" s="30" t="s">
        <v>234</v>
      </c>
      <c r="G77" s="17" t="s">
        <v>234</v>
      </c>
      <c r="H77" s="30"/>
      <c r="I77" s="55" t="s">
        <v>326</v>
      </c>
      <c r="J77" s="30"/>
      <c r="K77" s="17" t="s">
        <v>234</v>
      </c>
      <c r="L77" s="14"/>
      <c r="M77" s="29">
        <v>3337</v>
      </c>
      <c r="N77" s="30" t="s">
        <v>234</v>
      </c>
      <c r="O77" s="17" t="s">
        <v>234</v>
      </c>
      <c r="P77" s="30"/>
      <c r="Q77" s="55" t="s">
        <v>326</v>
      </c>
      <c r="R77" s="30"/>
    </row>
  </sheetData>
  <mergeCells count="99">
    <mergeCell ref="A65:A77"/>
    <mergeCell ref="B65:R65"/>
    <mergeCell ref="B66:R66"/>
    <mergeCell ref="B67:R67"/>
    <mergeCell ref="B72:R72"/>
    <mergeCell ref="B73:R73"/>
    <mergeCell ref="B46:R46"/>
    <mergeCell ref="B47:R47"/>
    <mergeCell ref="A55:A64"/>
    <mergeCell ref="B55:R55"/>
    <mergeCell ref="B56:R56"/>
    <mergeCell ref="B57:R57"/>
    <mergeCell ref="A23:A35"/>
    <mergeCell ref="B23:R23"/>
    <mergeCell ref="B24:R24"/>
    <mergeCell ref="B25:R25"/>
    <mergeCell ref="B32:R32"/>
    <mergeCell ref="A36:A54"/>
    <mergeCell ref="B36:R36"/>
    <mergeCell ref="B37:R37"/>
    <mergeCell ref="B38:R38"/>
    <mergeCell ref="B45:R45"/>
    <mergeCell ref="A1:A2"/>
    <mergeCell ref="B1:R1"/>
    <mergeCell ref="B2:R2"/>
    <mergeCell ref="A3:A22"/>
    <mergeCell ref="B3:R3"/>
    <mergeCell ref="B4:R4"/>
    <mergeCell ref="B5:R5"/>
    <mergeCell ref="B20:R20"/>
    <mergeCell ref="D61:Q61"/>
    <mergeCell ref="D69:E69"/>
    <mergeCell ref="H69:I69"/>
    <mergeCell ref="L69:M69"/>
    <mergeCell ref="P69:Q69"/>
    <mergeCell ref="D75:E75"/>
    <mergeCell ref="H75:I75"/>
    <mergeCell ref="L75:M75"/>
    <mergeCell ref="P75:Q75"/>
    <mergeCell ref="P49:Q51"/>
    <mergeCell ref="R49:R51"/>
    <mergeCell ref="D59:I59"/>
    <mergeCell ref="L59:Q59"/>
    <mergeCell ref="D60:E60"/>
    <mergeCell ref="H60:I60"/>
    <mergeCell ref="L60:M60"/>
    <mergeCell ref="P60:Q60"/>
    <mergeCell ref="H49:I51"/>
    <mergeCell ref="J49:J51"/>
    <mergeCell ref="K49:K51"/>
    <mergeCell ref="L49:M51"/>
    <mergeCell ref="N49:N51"/>
    <mergeCell ref="O49:O51"/>
    <mergeCell ref="O40:O42"/>
    <mergeCell ref="P40:Q42"/>
    <mergeCell ref="R40:R42"/>
    <mergeCell ref="B49:B51"/>
    <mergeCell ref="C49:C51"/>
    <mergeCell ref="D49:E49"/>
    <mergeCell ref="D50:E50"/>
    <mergeCell ref="D51:E51"/>
    <mergeCell ref="F49:F51"/>
    <mergeCell ref="G49:G51"/>
    <mergeCell ref="G40:G42"/>
    <mergeCell ref="H40:I42"/>
    <mergeCell ref="J40:J42"/>
    <mergeCell ref="K40:K42"/>
    <mergeCell ref="L40:M42"/>
    <mergeCell ref="N40:N42"/>
    <mergeCell ref="B40:B42"/>
    <mergeCell ref="C40:C42"/>
    <mergeCell ref="D40:E40"/>
    <mergeCell ref="D41:E41"/>
    <mergeCell ref="D42:E42"/>
    <mergeCell ref="F40:F42"/>
    <mergeCell ref="P8:Q8"/>
    <mergeCell ref="P9:Q9"/>
    <mergeCell ref="R8:R9"/>
    <mergeCell ref="D10:Q10"/>
    <mergeCell ref="D27:M27"/>
    <mergeCell ref="D28:E28"/>
    <mergeCell ref="H28:I28"/>
    <mergeCell ref="L28:M28"/>
    <mergeCell ref="J8:J9"/>
    <mergeCell ref="K8:K9"/>
    <mergeCell ref="L8:M8"/>
    <mergeCell ref="L9:M9"/>
    <mergeCell ref="N8:N9"/>
    <mergeCell ref="O8:O9"/>
    <mergeCell ref="D7:I7"/>
    <mergeCell ref="L7:Q7"/>
    <mergeCell ref="B8:B9"/>
    <mergeCell ref="C8:C9"/>
    <mergeCell ref="D8:E8"/>
    <mergeCell ref="D9:E9"/>
    <mergeCell ref="F8:F9"/>
    <mergeCell ref="G8:G9"/>
    <mergeCell ref="H8:I8"/>
    <mergeCell ref="H9:I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1"/>
  <sheetViews>
    <sheetView showGridLines="0" workbookViewId="0"/>
  </sheetViews>
  <sheetFormatPr defaultRowHeight="15" x14ac:dyDescent="0.25"/>
  <cols>
    <col min="1" max="3" width="36.5703125" bestFit="1" customWidth="1"/>
    <col min="4" max="4" width="2.140625" customWidth="1"/>
    <col min="5" max="5" width="10.85546875" customWidth="1"/>
    <col min="6" max="6" width="3.28515625" customWidth="1"/>
    <col min="7" max="7" width="1.7109375" customWidth="1"/>
    <col min="8" max="8" width="2.140625" customWidth="1"/>
    <col min="9" max="9" width="11.5703125" customWidth="1"/>
    <col min="10" max="10" width="3.28515625" customWidth="1"/>
    <col min="11" max="11" width="1.7109375" customWidth="1"/>
    <col min="12" max="12" width="2.85546875" customWidth="1"/>
    <col min="13" max="13" width="10.85546875" customWidth="1"/>
    <col min="14" max="14" width="2.140625" customWidth="1"/>
    <col min="15" max="15" width="1.7109375" customWidth="1"/>
    <col min="16" max="16" width="2" customWidth="1"/>
    <col min="17" max="17" width="9" customWidth="1"/>
    <col min="18" max="18" width="2" customWidth="1"/>
    <col min="19" max="19" width="1.7109375" customWidth="1"/>
    <col min="20" max="20" width="3" customWidth="1"/>
    <col min="21" max="21" width="9.140625" customWidth="1"/>
    <col min="22" max="22" width="2" customWidth="1"/>
  </cols>
  <sheetData>
    <row r="1" spans="1:22" ht="15" customHeight="1" x14ac:dyDescent="0.25">
      <c r="A1" s="10" t="s">
        <v>1458</v>
      </c>
      <c r="B1" s="10" t="s">
        <v>2</v>
      </c>
      <c r="C1" s="10"/>
      <c r="D1" s="10"/>
      <c r="E1" s="10"/>
      <c r="F1" s="10"/>
      <c r="G1" s="10"/>
      <c r="H1" s="10"/>
      <c r="I1" s="10"/>
      <c r="J1" s="10"/>
      <c r="K1" s="10"/>
      <c r="L1" s="10"/>
      <c r="M1" s="10"/>
      <c r="N1" s="10"/>
      <c r="O1" s="10"/>
      <c r="P1" s="10"/>
      <c r="Q1" s="10"/>
      <c r="R1" s="10"/>
      <c r="S1" s="10"/>
      <c r="T1" s="10"/>
      <c r="U1" s="10"/>
      <c r="V1" s="10"/>
    </row>
    <row r="2" spans="1:22" ht="15" customHeight="1" x14ac:dyDescent="0.25">
      <c r="A2" s="10"/>
      <c r="B2" s="10" t="s">
        <v>3</v>
      </c>
      <c r="C2" s="10"/>
      <c r="D2" s="10"/>
      <c r="E2" s="10"/>
      <c r="F2" s="10"/>
      <c r="G2" s="10"/>
      <c r="H2" s="10"/>
      <c r="I2" s="10"/>
      <c r="J2" s="10"/>
      <c r="K2" s="10"/>
      <c r="L2" s="10"/>
      <c r="M2" s="10"/>
      <c r="N2" s="10"/>
      <c r="O2" s="10"/>
      <c r="P2" s="10"/>
      <c r="Q2" s="10"/>
      <c r="R2" s="10"/>
      <c r="S2" s="10"/>
      <c r="T2" s="10"/>
      <c r="U2" s="10"/>
      <c r="V2" s="10"/>
    </row>
    <row r="3" spans="1:22" ht="15" customHeight="1" x14ac:dyDescent="0.25">
      <c r="A3" s="12" t="s">
        <v>1459</v>
      </c>
      <c r="B3" s="11" t="s">
        <v>7</v>
      </c>
      <c r="C3" s="11"/>
      <c r="D3" s="11"/>
      <c r="E3" s="11"/>
      <c r="F3" s="11"/>
      <c r="G3" s="11"/>
      <c r="H3" s="11"/>
      <c r="I3" s="11"/>
      <c r="J3" s="11"/>
      <c r="K3" s="11"/>
      <c r="L3" s="11"/>
      <c r="M3" s="11"/>
      <c r="N3" s="11"/>
      <c r="O3" s="11"/>
      <c r="P3" s="11"/>
      <c r="Q3" s="11"/>
      <c r="R3" s="11"/>
      <c r="S3" s="11"/>
      <c r="T3" s="11"/>
      <c r="U3" s="11"/>
      <c r="V3" s="11"/>
    </row>
    <row r="4" spans="1:22" x14ac:dyDescent="0.25">
      <c r="A4" s="12"/>
      <c r="B4" s="21" t="s">
        <v>1460</v>
      </c>
      <c r="C4" s="21"/>
      <c r="D4" s="21"/>
      <c r="E4" s="21"/>
      <c r="F4" s="21"/>
      <c r="G4" s="21"/>
      <c r="H4" s="21"/>
      <c r="I4" s="21"/>
      <c r="J4" s="21"/>
      <c r="K4" s="21"/>
      <c r="L4" s="21"/>
      <c r="M4" s="21"/>
      <c r="N4" s="21"/>
      <c r="O4" s="21"/>
      <c r="P4" s="21"/>
      <c r="Q4" s="21"/>
      <c r="R4" s="21"/>
      <c r="S4" s="21"/>
      <c r="T4" s="21"/>
      <c r="U4" s="21"/>
      <c r="V4" s="21"/>
    </row>
    <row r="5" spans="1:22" x14ac:dyDescent="0.25">
      <c r="A5" s="12"/>
      <c r="B5" s="23"/>
      <c r="C5" s="23"/>
      <c r="D5" s="23"/>
      <c r="E5" s="23"/>
      <c r="F5" s="23"/>
      <c r="G5" s="23"/>
      <c r="H5" s="23"/>
      <c r="I5" s="23"/>
      <c r="J5" s="23"/>
      <c r="K5" s="23"/>
      <c r="L5" s="23"/>
      <c r="M5" s="23"/>
      <c r="N5" s="23"/>
      <c r="O5" s="23"/>
      <c r="P5" s="23"/>
      <c r="Q5" s="23"/>
      <c r="R5" s="23"/>
      <c r="S5" s="23"/>
      <c r="T5" s="23"/>
      <c r="U5" s="23"/>
      <c r="V5" s="23"/>
    </row>
    <row r="6" spans="1:22" x14ac:dyDescent="0.25">
      <c r="A6" s="12"/>
      <c r="B6" s="4"/>
      <c r="C6" s="4"/>
      <c r="D6" s="4"/>
      <c r="E6" s="4"/>
      <c r="F6" s="4"/>
      <c r="G6" s="4"/>
      <c r="H6" s="4"/>
      <c r="I6" s="4"/>
      <c r="J6" s="4"/>
    </row>
    <row r="7" spans="1:22" ht="15.75" thickBot="1" x14ac:dyDescent="0.3">
      <c r="A7" s="12"/>
      <c r="B7" s="17"/>
      <c r="C7" s="17" t="s">
        <v>234</v>
      </c>
      <c r="D7" s="38" t="s">
        <v>413</v>
      </c>
      <c r="E7" s="38"/>
      <c r="F7" s="38"/>
      <c r="G7" s="38"/>
      <c r="H7" s="38"/>
      <c r="I7" s="38"/>
      <c r="J7" s="17"/>
    </row>
    <row r="8" spans="1:22" ht="15.75" thickBot="1" x14ac:dyDescent="0.3">
      <c r="A8" s="12"/>
      <c r="B8" s="17"/>
      <c r="C8" s="17" t="s">
        <v>234</v>
      </c>
      <c r="D8" s="51">
        <v>2012</v>
      </c>
      <c r="E8" s="51"/>
      <c r="F8" s="17"/>
      <c r="G8" s="17"/>
      <c r="H8" s="51">
        <v>2011</v>
      </c>
      <c r="I8" s="51"/>
      <c r="J8" s="17"/>
    </row>
    <row r="9" spans="1:22" x14ac:dyDescent="0.25">
      <c r="A9" s="12"/>
      <c r="B9" s="25" t="s">
        <v>856</v>
      </c>
      <c r="C9" s="27" t="s">
        <v>234</v>
      </c>
      <c r="D9" s="32"/>
      <c r="E9" s="37">
        <v>44</v>
      </c>
      <c r="F9" s="34" t="s">
        <v>442</v>
      </c>
      <c r="G9" s="27"/>
      <c r="H9" s="32"/>
      <c r="I9" s="37">
        <v>41</v>
      </c>
      <c r="J9" s="34" t="s">
        <v>442</v>
      </c>
    </row>
    <row r="10" spans="1:22" x14ac:dyDescent="0.25">
      <c r="A10" s="12"/>
      <c r="B10" s="19" t="s">
        <v>857</v>
      </c>
      <c r="C10" s="17" t="s">
        <v>234</v>
      </c>
      <c r="D10" s="14"/>
      <c r="E10" s="54">
        <v>0</v>
      </c>
      <c r="F10" s="30" t="s">
        <v>442</v>
      </c>
      <c r="G10" s="17"/>
      <c r="H10" s="14"/>
      <c r="I10" s="54">
        <v>0</v>
      </c>
      <c r="J10" s="30" t="s">
        <v>442</v>
      </c>
    </row>
    <row r="11" spans="1:22" x14ac:dyDescent="0.25">
      <c r="A11" s="12"/>
      <c r="B11" s="25" t="s">
        <v>858</v>
      </c>
      <c r="C11" s="27" t="s">
        <v>234</v>
      </c>
      <c r="D11" s="32"/>
      <c r="E11" s="37" t="s">
        <v>859</v>
      </c>
      <c r="F11" s="34" t="s">
        <v>234</v>
      </c>
      <c r="G11" s="27"/>
      <c r="H11" s="32"/>
      <c r="I11" s="37" t="s">
        <v>859</v>
      </c>
      <c r="J11" s="34" t="s">
        <v>234</v>
      </c>
    </row>
    <row r="12" spans="1:22" x14ac:dyDescent="0.25">
      <c r="A12" s="12"/>
      <c r="B12" s="19" t="s">
        <v>860</v>
      </c>
      <c r="C12" s="17" t="s">
        <v>234</v>
      </c>
      <c r="D12" s="14"/>
      <c r="E12" s="54" t="s">
        <v>861</v>
      </c>
      <c r="F12" s="30" t="s">
        <v>442</v>
      </c>
      <c r="G12" s="17"/>
      <c r="H12" s="14"/>
      <c r="I12" s="54" t="s">
        <v>862</v>
      </c>
      <c r="J12" s="30" t="s">
        <v>442</v>
      </c>
    </row>
    <row r="13" spans="1:22" ht="15" customHeight="1" x14ac:dyDescent="0.25">
      <c r="A13" s="12" t="s">
        <v>1461</v>
      </c>
      <c r="B13" s="11" t="s">
        <v>7</v>
      </c>
      <c r="C13" s="11"/>
      <c r="D13" s="11"/>
      <c r="E13" s="11"/>
      <c r="F13" s="11"/>
      <c r="G13" s="11"/>
      <c r="H13" s="11"/>
      <c r="I13" s="11"/>
      <c r="J13" s="11"/>
      <c r="K13" s="11"/>
      <c r="L13" s="11"/>
      <c r="M13" s="11"/>
      <c r="N13" s="11"/>
      <c r="O13" s="11"/>
      <c r="P13" s="11"/>
      <c r="Q13" s="11"/>
      <c r="R13" s="11"/>
      <c r="S13" s="11"/>
      <c r="T13" s="11"/>
      <c r="U13" s="11"/>
      <c r="V13" s="11"/>
    </row>
    <row r="14" spans="1:22" x14ac:dyDescent="0.25">
      <c r="A14" s="12"/>
      <c r="B14" s="21" t="s">
        <v>865</v>
      </c>
      <c r="C14" s="21"/>
      <c r="D14" s="21"/>
      <c r="E14" s="21"/>
      <c r="F14" s="21"/>
      <c r="G14" s="21"/>
      <c r="H14" s="21"/>
      <c r="I14" s="21"/>
      <c r="J14" s="21"/>
      <c r="K14" s="21"/>
      <c r="L14" s="21"/>
      <c r="M14" s="21"/>
      <c r="N14" s="21"/>
      <c r="O14" s="21"/>
      <c r="P14" s="21"/>
      <c r="Q14" s="21"/>
      <c r="R14" s="21"/>
      <c r="S14" s="21"/>
      <c r="T14" s="21"/>
      <c r="U14" s="21"/>
      <c r="V14" s="21"/>
    </row>
    <row r="15" spans="1:22" x14ac:dyDescent="0.25">
      <c r="A15" s="12"/>
      <c r="B15" s="23"/>
      <c r="C15" s="23"/>
      <c r="D15" s="23"/>
      <c r="E15" s="23"/>
      <c r="F15" s="23"/>
      <c r="G15" s="23"/>
      <c r="H15" s="23"/>
      <c r="I15" s="23"/>
      <c r="J15" s="23"/>
      <c r="K15" s="23"/>
      <c r="L15" s="23"/>
      <c r="M15" s="23"/>
      <c r="N15" s="23"/>
      <c r="O15" s="23"/>
      <c r="P15" s="23"/>
      <c r="Q15" s="23"/>
      <c r="R15" s="23"/>
      <c r="S15" s="23"/>
      <c r="T15" s="23"/>
      <c r="U15" s="23"/>
      <c r="V15" s="23"/>
    </row>
    <row r="16" spans="1:22" x14ac:dyDescent="0.25">
      <c r="A16" s="12"/>
      <c r="B16" s="4"/>
      <c r="C16" s="4"/>
      <c r="D16" s="4"/>
      <c r="E16" s="4"/>
      <c r="F16" s="4"/>
      <c r="G16" s="4"/>
      <c r="H16" s="4"/>
      <c r="I16" s="4"/>
      <c r="J16" s="4"/>
      <c r="K16" s="4"/>
      <c r="L16" s="4"/>
      <c r="M16" s="4"/>
      <c r="N16" s="4"/>
      <c r="O16" s="4"/>
      <c r="P16" s="4"/>
      <c r="Q16" s="4"/>
      <c r="R16" s="4"/>
    </row>
    <row r="17" spans="1:22" x14ac:dyDescent="0.25">
      <c r="A17" s="12"/>
      <c r="B17" s="56"/>
      <c r="C17" s="56" t="s">
        <v>234</v>
      </c>
      <c r="D17" s="39" t="s">
        <v>866</v>
      </c>
      <c r="E17" s="39"/>
      <c r="F17" s="56"/>
      <c r="G17" s="56"/>
      <c r="H17" s="39" t="s">
        <v>867</v>
      </c>
      <c r="I17" s="39"/>
      <c r="J17" s="56"/>
      <c r="K17" s="56" t="s">
        <v>234</v>
      </c>
      <c r="L17" s="39" t="s">
        <v>867</v>
      </c>
      <c r="M17" s="39"/>
      <c r="N17" s="56"/>
      <c r="O17" s="56" t="s">
        <v>234</v>
      </c>
      <c r="P17" s="39" t="s">
        <v>871</v>
      </c>
      <c r="Q17" s="39"/>
      <c r="R17" s="56"/>
    </row>
    <row r="18" spans="1:22" x14ac:dyDescent="0.25">
      <c r="A18" s="12"/>
      <c r="B18" s="56"/>
      <c r="C18" s="56"/>
      <c r="D18" s="39"/>
      <c r="E18" s="39"/>
      <c r="F18" s="56"/>
      <c r="G18" s="56"/>
      <c r="H18" s="39" t="s">
        <v>868</v>
      </c>
      <c r="I18" s="39"/>
      <c r="J18" s="56"/>
      <c r="K18" s="56"/>
      <c r="L18" s="39" t="s">
        <v>868</v>
      </c>
      <c r="M18" s="39"/>
      <c r="N18" s="56"/>
      <c r="O18" s="56"/>
      <c r="P18" s="39" t="s">
        <v>872</v>
      </c>
      <c r="Q18" s="39"/>
      <c r="R18" s="56"/>
    </row>
    <row r="19" spans="1:22" ht="15.75" thickBot="1" x14ac:dyDescent="0.3">
      <c r="A19" s="12"/>
      <c r="B19" s="56"/>
      <c r="C19" s="56"/>
      <c r="D19" s="38"/>
      <c r="E19" s="38"/>
      <c r="F19" s="56"/>
      <c r="G19" s="56"/>
      <c r="H19" s="38" t="s">
        <v>869</v>
      </c>
      <c r="I19" s="38"/>
      <c r="J19" s="56"/>
      <c r="K19" s="56"/>
      <c r="L19" s="38" t="s">
        <v>870</v>
      </c>
      <c r="M19" s="38"/>
      <c r="N19" s="56"/>
      <c r="O19" s="56"/>
      <c r="P19" s="38" t="s">
        <v>873</v>
      </c>
      <c r="Q19" s="38"/>
      <c r="R19" s="56"/>
    </row>
    <row r="20" spans="1:22" x14ac:dyDescent="0.25">
      <c r="A20" s="12"/>
      <c r="B20" s="25" t="s">
        <v>874</v>
      </c>
      <c r="C20" s="27" t="s">
        <v>234</v>
      </c>
      <c r="D20" s="32"/>
      <c r="E20" s="33">
        <v>4145843</v>
      </c>
      <c r="F20" s="34" t="s">
        <v>234</v>
      </c>
      <c r="G20" s="27"/>
      <c r="H20" s="32" t="s">
        <v>300</v>
      </c>
      <c r="I20" s="37">
        <v>41.24</v>
      </c>
      <c r="J20" s="34" t="s">
        <v>234</v>
      </c>
      <c r="K20" s="27" t="s">
        <v>234</v>
      </c>
      <c r="L20" s="26"/>
      <c r="M20" s="26"/>
      <c r="N20" s="26"/>
      <c r="O20" s="27" t="s">
        <v>234</v>
      </c>
      <c r="P20" s="26"/>
      <c r="Q20" s="26"/>
      <c r="R20" s="26"/>
    </row>
    <row r="21" spans="1:22" x14ac:dyDescent="0.25">
      <c r="A21" s="12"/>
      <c r="B21" s="19" t="s">
        <v>875</v>
      </c>
      <c r="C21" s="17" t="s">
        <v>234</v>
      </c>
      <c r="D21" s="30"/>
      <c r="E21" s="55" t="s">
        <v>326</v>
      </c>
      <c r="F21" s="30" t="s">
        <v>234</v>
      </c>
      <c r="G21" s="17"/>
      <c r="H21" s="30"/>
      <c r="I21" s="55" t="s">
        <v>326</v>
      </c>
      <c r="J21" s="30" t="s">
        <v>234</v>
      </c>
      <c r="K21" s="17" t="s">
        <v>234</v>
      </c>
      <c r="L21" s="4"/>
      <c r="M21" s="4"/>
      <c r="N21" s="4"/>
      <c r="O21" s="17" t="s">
        <v>234</v>
      </c>
      <c r="P21" s="4"/>
      <c r="Q21" s="4"/>
      <c r="R21" s="4"/>
    </row>
    <row r="22" spans="1:22" x14ac:dyDescent="0.25">
      <c r="A22" s="12"/>
      <c r="B22" s="25" t="s">
        <v>876</v>
      </c>
      <c r="C22" s="27" t="s">
        <v>234</v>
      </c>
      <c r="D22" s="32"/>
      <c r="E22" s="37" t="s">
        <v>877</v>
      </c>
      <c r="F22" s="34" t="s">
        <v>310</v>
      </c>
      <c r="G22" s="27"/>
      <c r="H22" s="32"/>
      <c r="I22" s="37">
        <v>29.66</v>
      </c>
      <c r="J22" s="34" t="s">
        <v>234</v>
      </c>
      <c r="K22" s="27" t="s">
        <v>234</v>
      </c>
      <c r="L22" s="26"/>
      <c r="M22" s="26"/>
      <c r="N22" s="26"/>
      <c r="O22" s="27" t="s">
        <v>234</v>
      </c>
      <c r="P22" s="26"/>
      <c r="Q22" s="26"/>
      <c r="R22" s="26"/>
    </row>
    <row r="23" spans="1:22" x14ac:dyDescent="0.25">
      <c r="A23" s="12"/>
      <c r="B23" s="19" t="s">
        <v>878</v>
      </c>
      <c r="C23" s="17" t="s">
        <v>234</v>
      </c>
      <c r="D23" s="14"/>
      <c r="E23" s="54" t="s">
        <v>879</v>
      </c>
      <c r="F23" s="30" t="s">
        <v>310</v>
      </c>
      <c r="G23" s="17"/>
      <c r="H23" s="14"/>
      <c r="I23" s="54">
        <v>18.170000000000002</v>
      </c>
      <c r="J23" s="30" t="s">
        <v>234</v>
      </c>
      <c r="K23" s="17" t="s">
        <v>234</v>
      </c>
      <c r="L23" s="4"/>
      <c r="M23" s="4"/>
      <c r="N23" s="4"/>
      <c r="O23" s="17" t="s">
        <v>234</v>
      </c>
      <c r="P23" s="4"/>
      <c r="Q23" s="4"/>
      <c r="R23" s="4"/>
    </row>
    <row r="24" spans="1:22" ht="26.25" thickBot="1" x14ac:dyDescent="0.3">
      <c r="A24" s="12"/>
      <c r="B24" s="25" t="s">
        <v>880</v>
      </c>
      <c r="C24" s="27" t="s">
        <v>234</v>
      </c>
      <c r="D24" s="32"/>
      <c r="E24" s="33">
        <v>4091057</v>
      </c>
      <c r="F24" s="34" t="s">
        <v>234</v>
      </c>
      <c r="G24" s="27"/>
      <c r="H24" s="32"/>
      <c r="I24" s="37">
        <v>18.739999999999998</v>
      </c>
      <c r="J24" s="34" t="s">
        <v>234</v>
      </c>
      <c r="K24" s="27" t="s">
        <v>234</v>
      </c>
      <c r="L24" s="26"/>
      <c r="M24" s="26"/>
      <c r="N24" s="26"/>
      <c r="O24" s="27" t="s">
        <v>234</v>
      </c>
      <c r="P24" s="26"/>
      <c r="Q24" s="26"/>
      <c r="R24" s="26"/>
    </row>
    <row r="25" spans="1:22" x14ac:dyDescent="0.25">
      <c r="A25" s="12"/>
      <c r="B25" s="15"/>
      <c r="C25" s="15" t="s">
        <v>234</v>
      </c>
      <c r="D25" s="35"/>
      <c r="E25" s="35"/>
      <c r="F25" s="15"/>
      <c r="G25" s="15"/>
      <c r="H25" s="15"/>
      <c r="I25" s="15"/>
      <c r="J25" s="15"/>
      <c r="K25" s="15" t="s">
        <v>234</v>
      </c>
      <c r="L25" s="15"/>
      <c r="M25" s="15"/>
      <c r="N25" s="15"/>
      <c r="O25" s="15" t="s">
        <v>234</v>
      </c>
      <c r="P25" s="15"/>
      <c r="Q25" s="15"/>
      <c r="R25" s="15"/>
    </row>
    <row r="26" spans="1:22" ht="15.75" thickBot="1" x14ac:dyDescent="0.3">
      <c r="A26" s="12"/>
      <c r="B26" s="19" t="s">
        <v>881</v>
      </c>
      <c r="C26" s="17" t="s">
        <v>234</v>
      </c>
      <c r="D26" s="14"/>
      <c r="E26" s="29">
        <v>5055035</v>
      </c>
      <c r="F26" s="30" t="s">
        <v>234</v>
      </c>
      <c r="G26" s="17"/>
      <c r="H26" s="14"/>
      <c r="I26" s="54">
        <v>19.350000000000001</v>
      </c>
      <c r="J26" s="30" t="s">
        <v>234</v>
      </c>
      <c r="K26" s="17" t="s">
        <v>234</v>
      </c>
      <c r="L26" s="14"/>
      <c r="M26" s="54">
        <v>3.56</v>
      </c>
      <c r="N26" s="30" t="s">
        <v>234</v>
      </c>
      <c r="O26" s="17" t="s">
        <v>234</v>
      </c>
      <c r="P26" s="14" t="s">
        <v>300</v>
      </c>
      <c r="Q26" s="29">
        <v>6404283</v>
      </c>
      <c r="R26" s="30" t="s">
        <v>234</v>
      </c>
    </row>
    <row r="27" spans="1:22" ht="15.75" thickTop="1" x14ac:dyDescent="0.25">
      <c r="A27" s="12"/>
      <c r="B27" s="15"/>
      <c r="C27" s="15" t="s">
        <v>234</v>
      </c>
      <c r="D27" s="36"/>
      <c r="E27" s="36"/>
      <c r="F27" s="15"/>
      <c r="G27" s="15"/>
      <c r="H27" s="15"/>
      <c r="I27" s="15"/>
      <c r="J27" s="15"/>
      <c r="K27" s="15" t="s">
        <v>234</v>
      </c>
      <c r="L27" s="15"/>
      <c r="M27" s="15"/>
      <c r="N27" s="15"/>
      <c r="O27" s="15" t="s">
        <v>234</v>
      </c>
      <c r="P27" s="15"/>
      <c r="Q27" s="15"/>
      <c r="R27" s="15"/>
    </row>
    <row r="28" spans="1:22" ht="25.5" x14ac:dyDescent="0.25">
      <c r="A28" s="12"/>
      <c r="B28" s="25" t="s">
        <v>882</v>
      </c>
      <c r="C28" s="27" t="s">
        <v>234</v>
      </c>
      <c r="D28" s="32"/>
      <c r="E28" s="33">
        <v>5051347</v>
      </c>
      <c r="F28" s="34" t="s">
        <v>234</v>
      </c>
      <c r="G28" s="27"/>
      <c r="H28" s="32"/>
      <c r="I28" s="37">
        <v>19.350000000000001</v>
      </c>
      <c r="J28" s="34" t="s">
        <v>234</v>
      </c>
      <c r="K28" s="27" t="s">
        <v>234</v>
      </c>
      <c r="L28" s="32"/>
      <c r="M28" s="37">
        <v>3.56</v>
      </c>
      <c r="N28" s="34" t="s">
        <v>234</v>
      </c>
      <c r="O28" s="27" t="s">
        <v>234</v>
      </c>
      <c r="P28" s="32" t="s">
        <v>300</v>
      </c>
      <c r="Q28" s="33">
        <v>6380657</v>
      </c>
      <c r="R28" s="34" t="s">
        <v>234</v>
      </c>
    </row>
    <row r="29" spans="1:22" ht="25.5" x14ac:dyDescent="0.25">
      <c r="A29" s="12"/>
      <c r="B29" s="28" t="s">
        <v>883</v>
      </c>
      <c r="C29" s="17" t="s">
        <v>234</v>
      </c>
      <c r="D29" s="14"/>
      <c r="E29" s="29">
        <v>3626897</v>
      </c>
      <c r="F29" s="30" t="s">
        <v>234</v>
      </c>
      <c r="G29" s="17"/>
      <c r="H29" s="14"/>
      <c r="I29" s="54">
        <v>43.79</v>
      </c>
      <c r="J29" s="30" t="s">
        <v>234</v>
      </c>
      <c r="K29" s="17" t="s">
        <v>234</v>
      </c>
      <c r="L29" s="4"/>
      <c r="M29" s="4"/>
      <c r="N29" s="4"/>
      <c r="O29" s="17" t="s">
        <v>234</v>
      </c>
      <c r="P29" s="4"/>
      <c r="Q29" s="4"/>
      <c r="R29" s="4"/>
    </row>
    <row r="30" spans="1:22" x14ac:dyDescent="0.25">
      <c r="A30" s="12"/>
      <c r="B30" s="25" t="s">
        <v>884</v>
      </c>
      <c r="C30" s="27" t="s">
        <v>234</v>
      </c>
      <c r="D30" s="32"/>
      <c r="E30" s="33">
        <v>4721948</v>
      </c>
      <c r="F30" s="34" t="s">
        <v>234</v>
      </c>
      <c r="G30" s="27"/>
      <c r="H30" s="32"/>
      <c r="I30" s="37">
        <v>19.98</v>
      </c>
      <c r="J30" s="34" t="s">
        <v>234</v>
      </c>
      <c r="K30" s="27" t="s">
        <v>234</v>
      </c>
      <c r="L30" s="32"/>
      <c r="M30" s="37">
        <v>3.26</v>
      </c>
      <c r="N30" s="34" t="s">
        <v>234</v>
      </c>
      <c r="O30" s="27" t="s">
        <v>234</v>
      </c>
      <c r="P30" s="32" t="s">
        <v>300</v>
      </c>
      <c r="Q30" s="33">
        <v>4119637</v>
      </c>
      <c r="R30" s="34" t="s">
        <v>234</v>
      </c>
    </row>
    <row r="31" spans="1:22" x14ac:dyDescent="0.25">
      <c r="A31" s="12"/>
      <c r="B31" s="11"/>
      <c r="C31" s="11"/>
      <c r="D31" s="11"/>
      <c r="E31" s="11"/>
      <c r="F31" s="11"/>
      <c r="G31" s="11"/>
      <c r="H31" s="11"/>
      <c r="I31" s="11"/>
      <c r="J31" s="11"/>
      <c r="K31" s="11"/>
      <c r="L31" s="11"/>
      <c r="M31" s="11"/>
      <c r="N31" s="11"/>
      <c r="O31" s="11"/>
      <c r="P31" s="11"/>
      <c r="Q31" s="11"/>
      <c r="R31" s="11"/>
      <c r="S31" s="11"/>
      <c r="T31" s="11"/>
      <c r="U31" s="11"/>
      <c r="V31" s="11"/>
    </row>
    <row r="32" spans="1:22" ht="102" x14ac:dyDescent="0.25">
      <c r="A32" s="12"/>
      <c r="B32" s="60">
        <v>-1</v>
      </c>
      <c r="C32" s="60" t="s">
        <v>885</v>
      </c>
    </row>
    <row r="33" spans="1:22" ht="102" x14ac:dyDescent="0.25">
      <c r="A33" s="12"/>
      <c r="B33" s="60">
        <v>-2</v>
      </c>
      <c r="C33" s="60" t="s">
        <v>886</v>
      </c>
    </row>
    <row r="34" spans="1:22" ht="76.5" x14ac:dyDescent="0.25">
      <c r="A34" s="12"/>
      <c r="B34" s="60">
        <v>-3</v>
      </c>
      <c r="C34" s="60" t="s">
        <v>887</v>
      </c>
    </row>
    <row r="35" spans="1:22" ht="15" customHeight="1" x14ac:dyDescent="0.25">
      <c r="A35" s="12" t="s">
        <v>1462</v>
      </c>
      <c r="B35" s="11" t="s">
        <v>7</v>
      </c>
      <c r="C35" s="11"/>
      <c r="D35" s="11"/>
      <c r="E35" s="11"/>
      <c r="F35" s="11"/>
      <c r="G35" s="11"/>
      <c r="H35" s="11"/>
      <c r="I35" s="11"/>
      <c r="J35" s="11"/>
      <c r="K35" s="11"/>
      <c r="L35" s="11"/>
      <c r="M35" s="11"/>
      <c r="N35" s="11"/>
      <c r="O35" s="11"/>
      <c r="P35" s="11"/>
      <c r="Q35" s="11"/>
      <c r="R35" s="11"/>
      <c r="S35" s="11"/>
      <c r="T35" s="11"/>
      <c r="U35" s="11"/>
      <c r="V35" s="11"/>
    </row>
    <row r="36" spans="1:22" x14ac:dyDescent="0.25">
      <c r="A36" s="12"/>
      <c r="B36" s="21" t="s">
        <v>888</v>
      </c>
      <c r="C36" s="21"/>
      <c r="D36" s="21"/>
      <c r="E36" s="21"/>
      <c r="F36" s="21"/>
      <c r="G36" s="21"/>
      <c r="H36" s="21"/>
      <c r="I36" s="21"/>
      <c r="J36" s="21"/>
      <c r="K36" s="21"/>
      <c r="L36" s="21"/>
      <c r="M36" s="21"/>
      <c r="N36" s="21"/>
      <c r="O36" s="21"/>
      <c r="P36" s="21"/>
      <c r="Q36" s="21"/>
      <c r="R36" s="21"/>
      <c r="S36" s="21"/>
      <c r="T36" s="21"/>
      <c r="U36" s="21"/>
      <c r="V36" s="21"/>
    </row>
    <row r="37" spans="1:22" x14ac:dyDescent="0.25">
      <c r="A37" s="12"/>
      <c r="B37" s="23"/>
      <c r="C37" s="23"/>
      <c r="D37" s="23"/>
      <c r="E37" s="23"/>
      <c r="F37" s="23"/>
      <c r="G37" s="23"/>
      <c r="H37" s="23"/>
      <c r="I37" s="23"/>
      <c r="J37" s="23"/>
      <c r="K37" s="23"/>
      <c r="L37" s="23"/>
      <c r="M37" s="23"/>
      <c r="N37" s="23"/>
      <c r="O37" s="23"/>
      <c r="P37" s="23"/>
      <c r="Q37" s="23"/>
      <c r="R37" s="23"/>
      <c r="S37" s="23"/>
      <c r="T37" s="23"/>
      <c r="U37" s="23"/>
      <c r="V37" s="23"/>
    </row>
    <row r="38" spans="1:22" x14ac:dyDescent="0.25">
      <c r="A38" s="12"/>
      <c r="B38" s="4"/>
      <c r="C38" s="4"/>
      <c r="D38" s="4"/>
      <c r="E38" s="4"/>
      <c r="F38" s="4"/>
      <c r="G38" s="4"/>
      <c r="H38" s="4"/>
      <c r="I38" s="4"/>
      <c r="J38" s="4"/>
      <c r="K38" s="4"/>
      <c r="L38" s="4"/>
      <c r="M38" s="4"/>
      <c r="N38" s="4"/>
      <c r="O38" s="4"/>
      <c r="P38" s="4"/>
      <c r="Q38" s="4"/>
      <c r="R38" s="4"/>
      <c r="S38" s="4"/>
      <c r="T38" s="4"/>
      <c r="U38" s="4"/>
      <c r="V38" s="4"/>
    </row>
    <row r="39" spans="1:22" ht="15.75" thickBot="1" x14ac:dyDescent="0.3">
      <c r="A39" s="12"/>
      <c r="B39" s="17"/>
      <c r="C39" s="17" t="s">
        <v>234</v>
      </c>
      <c r="D39" s="38" t="s">
        <v>889</v>
      </c>
      <c r="E39" s="38"/>
      <c r="F39" s="38"/>
      <c r="G39" s="38"/>
      <c r="H39" s="38"/>
      <c r="I39" s="38"/>
      <c r="J39" s="38"/>
      <c r="K39" s="38"/>
      <c r="L39" s="38"/>
      <c r="M39" s="38"/>
      <c r="N39" s="17"/>
      <c r="O39" s="17" t="s">
        <v>234</v>
      </c>
      <c r="P39" s="38" t="s">
        <v>890</v>
      </c>
      <c r="Q39" s="38"/>
      <c r="R39" s="38"/>
      <c r="S39" s="38"/>
      <c r="T39" s="38"/>
      <c r="U39" s="38"/>
      <c r="V39" s="17"/>
    </row>
    <row r="40" spans="1:22" x14ac:dyDescent="0.25">
      <c r="A40" s="12"/>
      <c r="B40" s="126" t="s">
        <v>891</v>
      </c>
      <c r="C40" s="56" t="s">
        <v>234</v>
      </c>
      <c r="D40" s="57" t="s">
        <v>893</v>
      </c>
      <c r="E40" s="57"/>
      <c r="F40" s="58"/>
      <c r="G40" s="58" t="s">
        <v>234</v>
      </c>
      <c r="H40" s="57" t="s">
        <v>894</v>
      </c>
      <c r="I40" s="57"/>
      <c r="J40" s="58"/>
      <c r="K40" s="58" t="s">
        <v>234</v>
      </c>
      <c r="L40" s="57" t="s">
        <v>894</v>
      </c>
      <c r="M40" s="57"/>
      <c r="N40" s="56"/>
      <c r="O40" s="56" t="s">
        <v>234</v>
      </c>
      <c r="P40" s="57" t="s">
        <v>893</v>
      </c>
      <c r="Q40" s="57"/>
      <c r="R40" s="58"/>
      <c r="S40" s="58" t="s">
        <v>234</v>
      </c>
      <c r="T40" s="57" t="s">
        <v>894</v>
      </c>
      <c r="U40" s="57"/>
      <c r="V40" s="56"/>
    </row>
    <row r="41" spans="1:22" x14ac:dyDescent="0.25">
      <c r="A41" s="12"/>
      <c r="B41" s="126" t="s">
        <v>892</v>
      </c>
      <c r="C41" s="56"/>
      <c r="D41" s="39" t="s">
        <v>520</v>
      </c>
      <c r="E41" s="39"/>
      <c r="F41" s="56"/>
      <c r="G41" s="56"/>
      <c r="H41" s="39" t="s">
        <v>868</v>
      </c>
      <c r="I41" s="39"/>
      <c r="J41" s="56"/>
      <c r="K41" s="56"/>
      <c r="L41" s="39" t="s">
        <v>868</v>
      </c>
      <c r="M41" s="39"/>
      <c r="N41" s="56"/>
      <c r="O41" s="56"/>
      <c r="P41" s="39" t="s">
        <v>896</v>
      </c>
      <c r="Q41" s="39"/>
      <c r="R41" s="56"/>
      <c r="S41" s="56"/>
      <c r="T41" s="39" t="s">
        <v>868</v>
      </c>
      <c r="U41" s="39"/>
      <c r="V41" s="56"/>
    </row>
    <row r="42" spans="1:22" ht="19.5" customHeight="1" x14ac:dyDescent="0.25">
      <c r="A42" s="12"/>
      <c r="C42" s="56"/>
      <c r="D42" s="39"/>
      <c r="E42" s="39"/>
      <c r="F42" s="56"/>
      <c r="G42" s="56"/>
      <c r="H42" s="39" t="s">
        <v>895</v>
      </c>
      <c r="I42" s="39"/>
      <c r="J42" s="56"/>
      <c r="K42" s="56"/>
      <c r="L42" s="39" t="s">
        <v>869</v>
      </c>
      <c r="M42" s="39"/>
      <c r="N42" s="56"/>
      <c r="O42" s="56"/>
      <c r="P42" s="39"/>
      <c r="Q42" s="39"/>
      <c r="R42" s="56"/>
      <c r="S42" s="56"/>
      <c r="T42" s="39" t="s">
        <v>869</v>
      </c>
      <c r="U42" s="39"/>
      <c r="V42" s="56"/>
    </row>
    <row r="43" spans="1:22" ht="15.75" thickBot="1" x14ac:dyDescent="0.3">
      <c r="A43" s="12"/>
      <c r="C43" s="56"/>
      <c r="D43" s="38"/>
      <c r="E43" s="38"/>
      <c r="F43" s="56"/>
      <c r="G43" s="56"/>
      <c r="H43" s="38" t="s">
        <v>870</v>
      </c>
      <c r="I43" s="38"/>
      <c r="J43" s="56"/>
      <c r="K43" s="56"/>
      <c r="L43" s="38"/>
      <c r="M43" s="38"/>
      <c r="N43" s="56"/>
      <c r="O43" s="56"/>
      <c r="P43" s="38"/>
      <c r="Q43" s="38"/>
      <c r="R43" s="56"/>
      <c r="S43" s="56"/>
      <c r="T43" s="38"/>
      <c r="U43" s="38"/>
      <c r="V43" s="56"/>
    </row>
    <row r="44" spans="1:22" x14ac:dyDescent="0.25">
      <c r="A44" s="12"/>
      <c r="B44" s="25" t="s">
        <v>897</v>
      </c>
      <c r="C44" s="27" t="s">
        <v>234</v>
      </c>
      <c r="D44" s="32"/>
      <c r="E44" s="33">
        <v>602181</v>
      </c>
      <c r="F44" s="34" t="s">
        <v>234</v>
      </c>
      <c r="G44" s="27" t="s">
        <v>234</v>
      </c>
      <c r="H44" s="32"/>
      <c r="I44" s="37">
        <v>7.54</v>
      </c>
      <c r="J44" s="34" t="s">
        <v>234</v>
      </c>
      <c r="K44" s="27" t="s">
        <v>234</v>
      </c>
      <c r="L44" s="32" t="s">
        <v>300</v>
      </c>
      <c r="M44" s="37">
        <v>9.89</v>
      </c>
      <c r="N44" s="34" t="s">
        <v>234</v>
      </c>
      <c r="O44" s="27" t="s">
        <v>234</v>
      </c>
      <c r="P44" s="32"/>
      <c r="Q44" s="33">
        <v>293790</v>
      </c>
      <c r="R44" s="34" t="s">
        <v>234</v>
      </c>
      <c r="S44" s="27" t="s">
        <v>234</v>
      </c>
      <c r="T44" s="32" t="s">
        <v>300</v>
      </c>
      <c r="U44" s="37">
        <v>9.69</v>
      </c>
      <c r="V44" s="34" t="s">
        <v>234</v>
      </c>
    </row>
    <row r="45" spans="1:22" x14ac:dyDescent="0.25">
      <c r="A45" s="12"/>
      <c r="B45" s="19" t="s">
        <v>898</v>
      </c>
      <c r="C45" s="17" t="s">
        <v>234</v>
      </c>
      <c r="D45" s="14"/>
      <c r="E45" s="29">
        <v>806928</v>
      </c>
      <c r="F45" s="30" t="s">
        <v>234</v>
      </c>
      <c r="G45" s="17" t="s">
        <v>234</v>
      </c>
      <c r="H45" s="14"/>
      <c r="I45" s="54">
        <v>2.77</v>
      </c>
      <c r="J45" s="30" t="s">
        <v>234</v>
      </c>
      <c r="K45" s="17" t="s">
        <v>234</v>
      </c>
      <c r="L45" s="14"/>
      <c r="M45" s="54">
        <v>14.74</v>
      </c>
      <c r="N45" s="30" t="s">
        <v>234</v>
      </c>
      <c r="O45" s="17" t="s">
        <v>234</v>
      </c>
      <c r="P45" s="14"/>
      <c r="Q45" s="29">
        <v>782232</v>
      </c>
      <c r="R45" s="30" t="s">
        <v>234</v>
      </c>
      <c r="S45" s="17" t="s">
        <v>234</v>
      </c>
      <c r="T45" s="14"/>
      <c r="U45" s="54">
        <v>14.78</v>
      </c>
      <c r="V45" s="30" t="s">
        <v>234</v>
      </c>
    </row>
    <row r="46" spans="1:22" x14ac:dyDescent="0.25">
      <c r="A46" s="12"/>
      <c r="B46" s="25" t="s">
        <v>899</v>
      </c>
      <c r="C46" s="27" t="s">
        <v>234</v>
      </c>
      <c r="D46" s="32"/>
      <c r="E46" s="33">
        <v>81332</v>
      </c>
      <c r="F46" s="34" t="s">
        <v>234</v>
      </c>
      <c r="G46" s="27" t="s">
        <v>234</v>
      </c>
      <c r="H46" s="32"/>
      <c r="I46" s="37">
        <v>4.6100000000000003</v>
      </c>
      <c r="J46" s="34" t="s">
        <v>234</v>
      </c>
      <c r="K46" s="27" t="s">
        <v>234</v>
      </c>
      <c r="L46" s="32"/>
      <c r="M46" s="37">
        <v>16.809999999999999</v>
      </c>
      <c r="N46" s="34" t="s">
        <v>234</v>
      </c>
      <c r="O46" s="27" t="s">
        <v>234</v>
      </c>
      <c r="P46" s="32"/>
      <c r="Q46" s="33">
        <v>81332</v>
      </c>
      <c r="R46" s="34" t="s">
        <v>234</v>
      </c>
      <c r="S46" s="27" t="s">
        <v>234</v>
      </c>
      <c r="T46" s="32"/>
      <c r="U46" s="37">
        <v>16.809999999999999</v>
      </c>
      <c r="V46" s="34" t="s">
        <v>234</v>
      </c>
    </row>
    <row r="47" spans="1:22" x14ac:dyDescent="0.25">
      <c r="A47" s="12"/>
      <c r="B47" s="19" t="s">
        <v>900</v>
      </c>
      <c r="C47" s="17" t="s">
        <v>234</v>
      </c>
      <c r="D47" s="14"/>
      <c r="E47" s="29">
        <v>659567</v>
      </c>
      <c r="F47" s="30" t="s">
        <v>234</v>
      </c>
      <c r="G47" s="17" t="s">
        <v>234</v>
      </c>
      <c r="H47" s="14"/>
      <c r="I47" s="54">
        <v>4.8899999999999997</v>
      </c>
      <c r="J47" s="30" t="s">
        <v>234</v>
      </c>
      <c r="K47" s="17" t="s">
        <v>234</v>
      </c>
      <c r="L47" s="14"/>
      <c r="M47" s="54">
        <v>17.36</v>
      </c>
      <c r="N47" s="30" t="s">
        <v>234</v>
      </c>
      <c r="O47" s="17" t="s">
        <v>234</v>
      </c>
      <c r="P47" s="14"/>
      <c r="Q47" s="29">
        <v>659567</v>
      </c>
      <c r="R47" s="30" t="s">
        <v>234</v>
      </c>
      <c r="S47" s="17" t="s">
        <v>234</v>
      </c>
      <c r="T47" s="14"/>
      <c r="U47" s="54">
        <v>17.36</v>
      </c>
      <c r="V47" s="30" t="s">
        <v>234</v>
      </c>
    </row>
    <row r="48" spans="1:22" x14ac:dyDescent="0.25">
      <c r="A48" s="12"/>
      <c r="B48" s="25" t="s">
        <v>901</v>
      </c>
      <c r="C48" s="27" t="s">
        <v>234</v>
      </c>
      <c r="D48" s="32"/>
      <c r="E48" s="33">
        <v>332709</v>
      </c>
      <c r="F48" s="34" t="s">
        <v>234</v>
      </c>
      <c r="G48" s="27" t="s">
        <v>234</v>
      </c>
      <c r="H48" s="32"/>
      <c r="I48" s="37">
        <v>1.69</v>
      </c>
      <c r="J48" s="34" t="s">
        <v>234</v>
      </c>
      <c r="K48" s="27" t="s">
        <v>234</v>
      </c>
      <c r="L48" s="32"/>
      <c r="M48" s="37">
        <v>20.100000000000001</v>
      </c>
      <c r="N48" s="34" t="s">
        <v>234</v>
      </c>
      <c r="O48" s="27" t="s">
        <v>234</v>
      </c>
      <c r="P48" s="32"/>
      <c r="Q48" s="33">
        <v>332709</v>
      </c>
      <c r="R48" s="34" t="s">
        <v>234</v>
      </c>
      <c r="S48" s="27" t="s">
        <v>234</v>
      </c>
      <c r="T48" s="32"/>
      <c r="U48" s="37">
        <v>20.100000000000001</v>
      </c>
      <c r="V48" s="34" t="s">
        <v>234</v>
      </c>
    </row>
    <row r="49" spans="1:22" x14ac:dyDescent="0.25">
      <c r="A49" s="12"/>
      <c r="B49" s="19" t="s">
        <v>902</v>
      </c>
      <c r="C49" s="17" t="s">
        <v>234</v>
      </c>
      <c r="D49" s="14"/>
      <c r="E49" s="29">
        <v>562454</v>
      </c>
      <c r="F49" s="30" t="s">
        <v>234</v>
      </c>
      <c r="G49" s="17" t="s">
        <v>234</v>
      </c>
      <c r="H49" s="14"/>
      <c r="I49" s="54">
        <v>3.52</v>
      </c>
      <c r="J49" s="30" t="s">
        <v>234</v>
      </c>
      <c r="K49" s="17" t="s">
        <v>234</v>
      </c>
      <c r="L49" s="14"/>
      <c r="M49" s="54">
        <v>21.96</v>
      </c>
      <c r="N49" s="30" t="s">
        <v>234</v>
      </c>
      <c r="O49" s="17" t="s">
        <v>234</v>
      </c>
      <c r="P49" s="14"/>
      <c r="Q49" s="29">
        <v>562454</v>
      </c>
      <c r="R49" s="30" t="s">
        <v>234</v>
      </c>
      <c r="S49" s="17" t="s">
        <v>234</v>
      </c>
      <c r="T49" s="14"/>
      <c r="U49" s="54">
        <v>21.96</v>
      </c>
      <c r="V49" s="30" t="s">
        <v>234</v>
      </c>
    </row>
    <row r="50" spans="1:22" x14ac:dyDescent="0.25">
      <c r="A50" s="12"/>
      <c r="B50" s="25" t="s">
        <v>903</v>
      </c>
      <c r="C50" s="27" t="s">
        <v>234</v>
      </c>
      <c r="D50" s="32"/>
      <c r="E50" s="33">
        <v>937290</v>
      </c>
      <c r="F50" s="34" t="s">
        <v>234</v>
      </c>
      <c r="G50" s="27" t="s">
        <v>234</v>
      </c>
      <c r="H50" s="32"/>
      <c r="I50" s="37">
        <v>1.9</v>
      </c>
      <c r="J50" s="34" t="s">
        <v>234</v>
      </c>
      <c r="K50" s="27" t="s">
        <v>234</v>
      </c>
      <c r="L50" s="32"/>
      <c r="M50" s="37">
        <v>22.22</v>
      </c>
      <c r="N50" s="34" t="s">
        <v>234</v>
      </c>
      <c r="O50" s="27" t="s">
        <v>234</v>
      </c>
      <c r="P50" s="32"/>
      <c r="Q50" s="33">
        <v>937290</v>
      </c>
      <c r="R50" s="34" t="s">
        <v>234</v>
      </c>
      <c r="S50" s="27" t="s">
        <v>234</v>
      </c>
      <c r="T50" s="32"/>
      <c r="U50" s="37">
        <v>22.22</v>
      </c>
      <c r="V50" s="34" t="s">
        <v>234</v>
      </c>
    </row>
    <row r="51" spans="1:22" x14ac:dyDescent="0.25">
      <c r="A51" s="12"/>
      <c r="B51" s="19" t="s">
        <v>904</v>
      </c>
      <c r="C51" s="17" t="s">
        <v>234</v>
      </c>
      <c r="D51" s="14"/>
      <c r="E51" s="29">
        <v>273995</v>
      </c>
      <c r="F51" s="30" t="s">
        <v>234</v>
      </c>
      <c r="G51" s="17" t="s">
        <v>234</v>
      </c>
      <c r="H51" s="14"/>
      <c r="I51" s="54">
        <v>3.74</v>
      </c>
      <c r="J51" s="30" t="s">
        <v>234</v>
      </c>
      <c r="K51" s="17" t="s">
        <v>234</v>
      </c>
      <c r="L51" s="14"/>
      <c r="M51" s="54">
        <v>23.18</v>
      </c>
      <c r="N51" s="30" t="s">
        <v>234</v>
      </c>
      <c r="O51" s="17" t="s">
        <v>234</v>
      </c>
      <c r="P51" s="14"/>
      <c r="Q51" s="29">
        <v>273995</v>
      </c>
      <c r="R51" s="30" t="s">
        <v>234</v>
      </c>
      <c r="S51" s="17" t="s">
        <v>234</v>
      </c>
      <c r="T51" s="14"/>
      <c r="U51" s="54">
        <v>23.18</v>
      </c>
      <c r="V51" s="30" t="s">
        <v>234</v>
      </c>
    </row>
    <row r="52" spans="1:22" x14ac:dyDescent="0.25">
      <c r="A52" s="12"/>
      <c r="B52" s="25" t="s">
        <v>905</v>
      </c>
      <c r="C52" s="27" t="s">
        <v>234</v>
      </c>
      <c r="D52" s="32"/>
      <c r="E52" s="33">
        <v>711305</v>
      </c>
      <c r="F52" s="34" t="s">
        <v>234</v>
      </c>
      <c r="G52" s="27" t="s">
        <v>234</v>
      </c>
      <c r="H52" s="32"/>
      <c r="I52" s="37">
        <v>2.82</v>
      </c>
      <c r="J52" s="34" t="s">
        <v>234</v>
      </c>
      <c r="K52" s="27" t="s">
        <v>234</v>
      </c>
      <c r="L52" s="32"/>
      <c r="M52" s="37">
        <v>26.06</v>
      </c>
      <c r="N52" s="34" t="s">
        <v>234</v>
      </c>
      <c r="O52" s="27" t="s">
        <v>234</v>
      </c>
      <c r="P52" s="32"/>
      <c r="Q52" s="33">
        <v>711305</v>
      </c>
      <c r="R52" s="34" t="s">
        <v>234</v>
      </c>
      <c r="S52" s="27" t="s">
        <v>234</v>
      </c>
      <c r="T52" s="32"/>
      <c r="U52" s="37">
        <v>26.06</v>
      </c>
      <c r="V52" s="34" t="s">
        <v>234</v>
      </c>
    </row>
    <row r="53" spans="1:22" x14ac:dyDescent="0.25">
      <c r="A53" s="12"/>
      <c r="B53" s="19" t="s">
        <v>906</v>
      </c>
      <c r="C53" s="17" t="s">
        <v>234</v>
      </c>
      <c r="D53" s="14"/>
      <c r="E53" s="29">
        <v>87274</v>
      </c>
      <c r="F53" s="30" t="s">
        <v>234</v>
      </c>
      <c r="G53" s="17" t="s">
        <v>234</v>
      </c>
      <c r="H53" s="14"/>
      <c r="I53" s="54">
        <v>3.28</v>
      </c>
      <c r="J53" s="30" t="s">
        <v>234</v>
      </c>
      <c r="K53" s="17" t="s">
        <v>234</v>
      </c>
      <c r="L53" s="14"/>
      <c r="M53" s="54">
        <v>27.27</v>
      </c>
      <c r="N53" s="30" t="s">
        <v>234</v>
      </c>
      <c r="O53" s="17" t="s">
        <v>234</v>
      </c>
      <c r="P53" s="14"/>
      <c r="Q53" s="29">
        <v>87274</v>
      </c>
      <c r="R53" s="30" t="s">
        <v>234</v>
      </c>
      <c r="S53" s="17" t="s">
        <v>234</v>
      </c>
      <c r="T53" s="14"/>
      <c r="U53" s="54">
        <v>27.27</v>
      </c>
      <c r="V53" s="30" t="s">
        <v>234</v>
      </c>
    </row>
    <row r="54" spans="1:22" ht="15" customHeight="1" x14ac:dyDescent="0.25">
      <c r="A54" s="12" t="s">
        <v>1463</v>
      </c>
      <c r="B54" s="11" t="s">
        <v>7</v>
      </c>
      <c r="C54" s="11"/>
      <c r="D54" s="11"/>
      <c r="E54" s="11"/>
      <c r="F54" s="11"/>
      <c r="G54" s="11"/>
      <c r="H54" s="11"/>
      <c r="I54" s="11"/>
      <c r="J54" s="11"/>
      <c r="K54" s="11"/>
      <c r="L54" s="11"/>
      <c r="M54" s="11"/>
      <c r="N54" s="11"/>
      <c r="O54" s="11"/>
      <c r="P54" s="11"/>
      <c r="Q54" s="11"/>
      <c r="R54" s="11"/>
      <c r="S54" s="11"/>
      <c r="T54" s="11"/>
      <c r="U54" s="11"/>
      <c r="V54" s="11"/>
    </row>
    <row r="55" spans="1:22" x14ac:dyDescent="0.25">
      <c r="A55" s="12"/>
      <c r="B55" s="11"/>
      <c r="C55" s="11"/>
      <c r="D55" s="11"/>
      <c r="E55" s="11"/>
      <c r="F55" s="11"/>
      <c r="G55" s="11"/>
      <c r="H55" s="11"/>
      <c r="I55" s="11"/>
      <c r="J55" s="11"/>
      <c r="K55" s="11"/>
      <c r="L55" s="11"/>
      <c r="M55" s="11"/>
      <c r="N55" s="11"/>
      <c r="O55" s="11"/>
      <c r="P55" s="11"/>
      <c r="Q55" s="11"/>
      <c r="R55" s="11"/>
      <c r="S55" s="11"/>
      <c r="T55" s="11"/>
      <c r="U55" s="11"/>
      <c r="V55" s="11"/>
    </row>
    <row r="56" spans="1:22" x14ac:dyDescent="0.25">
      <c r="A56" s="12"/>
      <c r="B56" s="11"/>
      <c r="C56" s="11"/>
      <c r="D56" s="11"/>
      <c r="E56" s="11"/>
      <c r="F56" s="11"/>
      <c r="G56" s="11"/>
      <c r="H56" s="11"/>
      <c r="I56" s="11"/>
      <c r="J56" s="11"/>
      <c r="K56" s="11"/>
      <c r="L56" s="11"/>
      <c r="M56" s="11"/>
      <c r="N56" s="11"/>
      <c r="O56" s="11"/>
      <c r="P56" s="11"/>
      <c r="Q56" s="11"/>
      <c r="R56" s="11"/>
      <c r="S56" s="11"/>
      <c r="T56" s="11"/>
      <c r="U56" s="11"/>
      <c r="V56" s="11"/>
    </row>
    <row r="57" spans="1:22" x14ac:dyDescent="0.25">
      <c r="A57" s="12"/>
      <c r="B57" s="77" t="s">
        <v>907</v>
      </c>
      <c r="C57" s="77"/>
      <c r="D57" s="77"/>
      <c r="E57" s="77"/>
      <c r="F57" s="77"/>
      <c r="G57" s="77"/>
      <c r="H57" s="77"/>
      <c r="I57" s="77"/>
      <c r="J57" s="77"/>
      <c r="K57" s="77"/>
      <c r="L57" s="77"/>
      <c r="M57" s="77"/>
      <c r="N57" s="77"/>
      <c r="O57" s="77"/>
      <c r="P57" s="77"/>
      <c r="Q57" s="77"/>
      <c r="R57" s="77"/>
      <c r="S57" s="77"/>
      <c r="T57" s="77"/>
      <c r="U57" s="77"/>
      <c r="V57" s="77"/>
    </row>
    <row r="58" spans="1:22" x14ac:dyDescent="0.25">
      <c r="A58" s="12"/>
      <c r="B58" s="11"/>
      <c r="C58" s="11"/>
      <c r="D58" s="11"/>
      <c r="E58" s="11"/>
      <c r="F58" s="11"/>
      <c r="G58" s="11"/>
      <c r="H58" s="11"/>
      <c r="I58" s="11"/>
      <c r="J58" s="11"/>
      <c r="K58" s="11"/>
      <c r="L58" s="11"/>
      <c r="M58" s="11"/>
      <c r="N58" s="11"/>
      <c r="O58" s="11"/>
      <c r="P58" s="11"/>
      <c r="Q58" s="11"/>
      <c r="R58" s="11"/>
      <c r="S58" s="11"/>
      <c r="T58" s="11"/>
      <c r="U58" s="11"/>
      <c r="V58" s="11"/>
    </row>
    <row r="59" spans="1:22" x14ac:dyDescent="0.25">
      <c r="A59" s="12"/>
      <c r="B59" s="78"/>
      <c r="C59" s="78"/>
      <c r="D59" s="78"/>
      <c r="E59" s="78"/>
      <c r="F59" s="78"/>
      <c r="G59" s="78"/>
      <c r="H59" s="78"/>
      <c r="I59" s="78"/>
      <c r="J59" s="78"/>
      <c r="K59" s="78"/>
      <c r="L59" s="78"/>
      <c r="M59" s="78"/>
      <c r="N59" s="78"/>
      <c r="O59" s="78"/>
      <c r="P59" s="78"/>
      <c r="Q59" s="78"/>
      <c r="R59" s="78"/>
      <c r="S59" s="78"/>
      <c r="T59" s="78"/>
      <c r="U59" s="78"/>
      <c r="V59" s="78"/>
    </row>
    <row r="60" spans="1:22" x14ac:dyDescent="0.25">
      <c r="A60" s="12"/>
      <c r="B60" s="4"/>
      <c r="C60" s="4"/>
      <c r="D60" s="4"/>
      <c r="E60" s="4"/>
      <c r="F60" s="4"/>
      <c r="G60" s="4"/>
      <c r="H60" s="4"/>
      <c r="I60" s="4"/>
      <c r="J60" s="4"/>
      <c r="K60" s="4"/>
      <c r="L60" s="4"/>
      <c r="M60" s="4"/>
      <c r="N60" s="4"/>
    </row>
    <row r="61" spans="1:22" ht="15.75" thickBot="1" x14ac:dyDescent="0.3">
      <c r="A61" s="12"/>
      <c r="B61" s="17"/>
      <c r="C61" s="17" t="s">
        <v>234</v>
      </c>
      <c r="D61" s="74" t="s">
        <v>413</v>
      </c>
      <c r="E61" s="74"/>
      <c r="F61" s="74"/>
      <c r="G61" s="74"/>
      <c r="H61" s="74"/>
      <c r="I61" s="74"/>
      <c r="J61" s="74"/>
      <c r="K61" s="74"/>
      <c r="L61" s="74"/>
      <c r="M61" s="74"/>
      <c r="N61" s="17"/>
    </row>
    <row r="62" spans="1:22" x14ac:dyDescent="0.25">
      <c r="A62" s="12"/>
      <c r="B62" s="17"/>
      <c r="C62" s="17" t="s">
        <v>234</v>
      </c>
      <c r="D62" s="87">
        <v>2013</v>
      </c>
      <c r="E62" s="87"/>
      <c r="F62" s="17"/>
      <c r="G62" s="17" t="s">
        <v>234</v>
      </c>
      <c r="H62" s="87">
        <v>2012</v>
      </c>
      <c r="I62" s="87"/>
      <c r="J62" s="17"/>
      <c r="K62" s="17" t="s">
        <v>234</v>
      </c>
      <c r="L62" s="87">
        <v>2011</v>
      </c>
      <c r="M62" s="87"/>
      <c r="N62" s="17"/>
    </row>
    <row r="63" spans="1:22" ht="25.5" x14ac:dyDescent="0.25">
      <c r="A63" s="12"/>
      <c r="B63" s="64" t="s">
        <v>908</v>
      </c>
      <c r="C63" s="27" t="s">
        <v>234</v>
      </c>
      <c r="D63" s="67" t="s">
        <v>300</v>
      </c>
      <c r="E63" s="83" t="s">
        <v>326</v>
      </c>
      <c r="F63" s="67" t="s">
        <v>234</v>
      </c>
      <c r="G63" s="27" t="s">
        <v>234</v>
      </c>
      <c r="H63" s="65" t="s">
        <v>300</v>
      </c>
      <c r="I63" s="84">
        <v>5.44</v>
      </c>
      <c r="J63" s="67" t="s">
        <v>234</v>
      </c>
      <c r="K63" s="27" t="s">
        <v>234</v>
      </c>
      <c r="L63" s="65" t="s">
        <v>300</v>
      </c>
      <c r="M63" s="84">
        <v>5.35</v>
      </c>
      <c r="N63" s="67" t="s">
        <v>234</v>
      </c>
    </row>
    <row r="64" spans="1:22" x14ac:dyDescent="0.25">
      <c r="A64" s="12"/>
      <c r="B64" s="68" t="s">
        <v>909</v>
      </c>
      <c r="C64" s="17" t="s">
        <v>234</v>
      </c>
      <c r="D64" s="69"/>
      <c r="E64" s="70">
        <v>9540</v>
      </c>
      <c r="F64" s="71" t="s">
        <v>234</v>
      </c>
      <c r="G64" s="17" t="s">
        <v>234</v>
      </c>
      <c r="H64" s="69"/>
      <c r="I64" s="70">
        <v>6084</v>
      </c>
      <c r="J64" s="71" t="s">
        <v>234</v>
      </c>
      <c r="K64" s="17" t="s">
        <v>234</v>
      </c>
      <c r="L64" s="69"/>
      <c r="M64" s="70">
        <v>1183</v>
      </c>
      <c r="N64" s="71" t="s">
        <v>234</v>
      </c>
    </row>
    <row r="65" spans="1:22" x14ac:dyDescent="0.25">
      <c r="A65" s="12"/>
      <c r="B65" s="64" t="s">
        <v>910</v>
      </c>
      <c r="C65" s="27" t="s">
        <v>234</v>
      </c>
      <c r="D65" s="65"/>
      <c r="E65" s="66">
        <v>4084</v>
      </c>
      <c r="F65" s="67" t="s">
        <v>234</v>
      </c>
      <c r="G65" s="27" t="s">
        <v>234</v>
      </c>
      <c r="H65" s="65"/>
      <c r="I65" s="66">
        <v>12580</v>
      </c>
      <c r="J65" s="67" t="s">
        <v>234</v>
      </c>
      <c r="K65" s="27" t="s">
        <v>234</v>
      </c>
      <c r="L65" s="65"/>
      <c r="M65" s="66">
        <v>12718</v>
      </c>
      <c r="N65" s="67" t="s">
        <v>234</v>
      </c>
    </row>
    <row r="66" spans="1:22" x14ac:dyDescent="0.25">
      <c r="A66" s="12"/>
      <c r="B66" s="68" t="s">
        <v>911</v>
      </c>
      <c r="C66" s="17" t="s">
        <v>234</v>
      </c>
      <c r="D66" s="69"/>
      <c r="E66" s="70">
        <v>2534</v>
      </c>
      <c r="F66" s="71" t="s">
        <v>234</v>
      </c>
      <c r="G66" s="17" t="s">
        <v>234</v>
      </c>
      <c r="H66" s="69"/>
      <c r="I66" s="70">
        <v>2661</v>
      </c>
      <c r="J66" s="71" t="s">
        <v>234</v>
      </c>
      <c r="K66" s="17" t="s">
        <v>234</v>
      </c>
      <c r="L66" s="69"/>
      <c r="M66" s="70">
        <v>3678</v>
      </c>
      <c r="N66" s="71" t="s">
        <v>234</v>
      </c>
    </row>
    <row r="67" spans="1:22" ht="15" customHeight="1" x14ac:dyDescent="0.25">
      <c r="A67" s="12" t="s">
        <v>1464</v>
      </c>
      <c r="B67" s="11" t="s">
        <v>7</v>
      </c>
      <c r="C67" s="11"/>
      <c r="D67" s="11"/>
      <c r="E67" s="11"/>
      <c r="F67" s="11"/>
      <c r="G67" s="11"/>
      <c r="H67" s="11"/>
      <c r="I67" s="11"/>
      <c r="J67" s="11"/>
      <c r="K67" s="11"/>
      <c r="L67" s="11"/>
      <c r="M67" s="11"/>
      <c r="N67" s="11"/>
      <c r="O67" s="11"/>
      <c r="P67" s="11"/>
      <c r="Q67" s="11"/>
      <c r="R67" s="11"/>
      <c r="S67" s="11"/>
      <c r="T67" s="11"/>
      <c r="U67" s="11"/>
      <c r="V67" s="11"/>
    </row>
    <row r="68" spans="1:22" x14ac:dyDescent="0.25">
      <c r="A68" s="12"/>
      <c r="B68" s="21" t="s">
        <v>915</v>
      </c>
      <c r="C68" s="21"/>
      <c r="D68" s="21"/>
      <c r="E68" s="21"/>
      <c r="F68" s="21"/>
      <c r="G68" s="21"/>
      <c r="H68" s="21"/>
      <c r="I68" s="21"/>
      <c r="J68" s="21"/>
      <c r="K68" s="21"/>
      <c r="L68" s="21"/>
      <c r="M68" s="21"/>
      <c r="N68" s="21"/>
      <c r="O68" s="21"/>
      <c r="P68" s="21"/>
      <c r="Q68" s="21"/>
      <c r="R68" s="21"/>
      <c r="S68" s="21"/>
      <c r="T68" s="21"/>
      <c r="U68" s="21"/>
      <c r="V68" s="21"/>
    </row>
    <row r="69" spans="1:22" x14ac:dyDescent="0.25">
      <c r="A69" s="12"/>
      <c r="B69" s="23"/>
      <c r="C69" s="23"/>
      <c r="D69" s="23"/>
      <c r="E69" s="23"/>
      <c r="F69" s="23"/>
      <c r="G69" s="23"/>
      <c r="H69" s="23"/>
      <c r="I69" s="23"/>
      <c r="J69" s="23"/>
      <c r="K69" s="23"/>
      <c r="L69" s="23"/>
      <c r="M69" s="23"/>
      <c r="N69" s="23"/>
      <c r="O69" s="23"/>
      <c r="P69" s="23"/>
      <c r="Q69" s="23"/>
      <c r="R69" s="23"/>
      <c r="S69" s="23"/>
      <c r="T69" s="23"/>
      <c r="U69" s="23"/>
      <c r="V69" s="23"/>
    </row>
    <row r="70" spans="1:22" x14ac:dyDescent="0.25">
      <c r="A70" s="12"/>
      <c r="B70" s="4"/>
      <c r="C70" s="4"/>
      <c r="D70" s="4"/>
      <c r="E70" s="4"/>
      <c r="F70" s="4"/>
      <c r="G70" s="4"/>
      <c r="H70" s="4"/>
      <c r="I70" s="4"/>
      <c r="J70" s="4"/>
      <c r="K70" s="4"/>
      <c r="L70" s="4"/>
      <c r="M70" s="4"/>
      <c r="N70" s="4"/>
    </row>
    <row r="71" spans="1:22" ht="15.75" thickBot="1" x14ac:dyDescent="0.3">
      <c r="A71" s="12"/>
      <c r="B71" s="17"/>
      <c r="C71" s="17" t="s">
        <v>234</v>
      </c>
      <c r="D71" s="38" t="s">
        <v>916</v>
      </c>
      <c r="E71" s="38"/>
      <c r="F71" s="17"/>
      <c r="G71" s="17"/>
      <c r="H71" s="38" t="s">
        <v>917</v>
      </c>
      <c r="I71" s="38"/>
      <c r="J71" s="17"/>
      <c r="K71" s="17"/>
      <c r="L71" s="38" t="s">
        <v>49</v>
      </c>
      <c r="M71" s="38"/>
      <c r="N71" s="17"/>
    </row>
    <row r="72" spans="1:22" x14ac:dyDescent="0.25">
      <c r="A72" s="12"/>
      <c r="B72" s="25" t="s">
        <v>918</v>
      </c>
      <c r="C72" s="27" t="s">
        <v>234</v>
      </c>
      <c r="D72" s="32"/>
      <c r="E72" s="33">
        <v>492629</v>
      </c>
      <c r="F72" s="34" t="s">
        <v>234</v>
      </c>
      <c r="G72" s="27"/>
      <c r="H72" s="32"/>
      <c r="I72" s="33">
        <v>32470</v>
      </c>
      <c r="J72" s="34" t="s">
        <v>234</v>
      </c>
      <c r="K72" s="27"/>
      <c r="L72" s="32"/>
      <c r="M72" s="33">
        <v>525099</v>
      </c>
      <c r="N72" s="34" t="s">
        <v>234</v>
      </c>
    </row>
    <row r="73" spans="1:22" x14ac:dyDescent="0.25">
      <c r="A73" s="12"/>
      <c r="B73" s="19" t="s">
        <v>919</v>
      </c>
      <c r="C73" s="17" t="s">
        <v>234</v>
      </c>
      <c r="D73" s="14"/>
      <c r="E73" s="29">
        <v>188926</v>
      </c>
      <c r="F73" s="30" t="s">
        <v>234</v>
      </c>
      <c r="G73" s="17"/>
      <c r="H73" s="14"/>
      <c r="I73" s="29">
        <v>33725</v>
      </c>
      <c r="J73" s="30" t="s">
        <v>234</v>
      </c>
      <c r="K73" s="17"/>
      <c r="L73" s="14"/>
      <c r="M73" s="29">
        <v>222651</v>
      </c>
      <c r="N73" s="30" t="s">
        <v>234</v>
      </c>
    </row>
    <row r="74" spans="1:22" x14ac:dyDescent="0.25">
      <c r="A74" s="12"/>
      <c r="B74" s="25" t="s">
        <v>920</v>
      </c>
      <c r="C74" s="27" t="s">
        <v>234</v>
      </c>
      <c r="D74" s="32"/>
      <c r="E74" s="37" t="s">
        <v>921</v>
      </c>
      <c r="F74" s="34" t="s">
        <v>310</v>
      </c>
      <c r="G74" s="27"/>
      <c r="H74" s="32"/>
      <c r="I74" s="37" t="s">
        <v>922</v>
      </c>
      <c r="J74" s="34" t="s">
        <v>310</v>
      </c>
      <c r="K74" s="27"/>
      <c r="L74" s="32"/>
      <c r="M74" s="37" t="s">
        <v>923</v>
      </c>
      <c r="N74" s="34" t="s">
        <v>310</v>
      </c>
    </row>
    <row r="75" spans="1:22" x14ac:dyDescent="0.25">
      <c r="A75" s="12"/>
      <c r="B75" s="19" t="s">
        <v>924</v>
      </c>
      <c r="C75" s="17" t="s">
        <v>234</v>
      </c>
      <c r="D75" s="14"/>
      <c r="E75" s="54" t="s">
        <v>925</v>
      </c>
      <c r="F75" s="30" t="s">
        <v>310</v>
      </c>
      <c r="G75" s="17"/>
      <c r="H75" s="14"/>
      <c r="I75" s="54" t="s">
        <v>926</v>
      </c>
      <c r="J75" s="30" t="s">
        <v>310</v>
      </c>
      <c r="K75" s="17"/>
      <c r="L75" s="14"/>
      <c r="M75" s="54" t="s">
        <v>927</v>
      </c>
      <c r="N75" s="30" t="s">
        <v>310</v>
      </c>
    </row>
    <row r="76" spans="1:22" ht="26.25" thickBot="1" x14ac:dyDescent="0.3">
      <c r="A76" s="12"/>
      <c r="B76" s="25" t="s">
        <v>928</v>
      </c>
      <c r="C76" s="27" t="s">
        <v>234</v>
      </c>
      <c r="D76" s="32"/>
      <c r="E76" s="33">
        <v>470871</v>
      </c>
      <c r="F76" s="34" t="s">
        <v>234</v>
      </c>
      <c r="G76" s="27"/>
      <c r="H76" s="32"/>
      <c r="I76" s="33">
        <v>54599</v>
      </c>
      <c r="J76" s="34" t="s">
        <v>234</v>
      </c>
      <c r="K76" s="27"/>
      <c r="L76" s="32"/>
      <c r="M76" s="33">
        <v>525470</v>
      </c>
      <c r="N76" s="34" t="s">
        <v>234</v>
      </c>
    </row>
    <row r="77" spans="1:22" x14ac:dyDescent="0.25">
      <c r="A77" s="12"/>
      <c r="B77" s="15"/>
      <c r="C77" s="15" t="s">
        <v>234</v>
      </c>
      <c r="D77" s="35"/>
      <c r="E77" s="35"/>
      <c r="F77" s="15"/>
      <c r="G77" s="15"/>
      <c r="H77" s="35"/>
      <c r="I77" s="35"/>
      <c r="J77" s="15"/>
      <c r="K77" s="15"/>
      <c r="L77" s="35"/>
      <c r="M77" s="35"/>
      <c r="N77" s="15"/>
    </row>
    <row r="78" spans="1:22" ht="15.75" thickBot="1" x14ac:dyDescent="0.3">
      <c r="A78" s="12"/>
      <c r="B78" s="19" t="s">
        <v>929</v>
      </c>
      <c r="C78" s="17" t="s">
        <v>234</v>
      </c>
      <c r="D78" s="14"/>
      <c r="E78" s="29">
        <v>680017</v>
      </c>
      <c r="F78" s="30" t="s">
        <v>234</v>
      </c>
      <c r="G78" s="17"/>
      <c r="H78" s="14"/>
      <c r="I78" s="29">
        <v>96273</v>
      </c>
      <c r="J78" s="30" t="s">
        <v>234</v>
      </c>
      <c r="K78" s="17"/>
      <c r="L78" s="14"/>
      <c r="M78" s="29">
        <v>776290</v>
      </c>
      <c r="N78" s="30" t="s">
        <v>234</v>
      </c>
    </row>
    <row r="79" spans="1:22" ht="15.75" thickTop="1" x14ac:dyDescent="0.25">
      <c r="A79" s="12"/>
      <c r="B79" s="15"/>
      <c r="C79" s="15" t="s">
        <v>234</v>
      </c>
      <c r="D79" s="36"/>
      <c r="E79" s="36"/>
      <c r="F79" s="15"/>
      <c r="G79" s="15"/>
      <c r="H79" s="36"/>
      <c r="I79" s="36"/>
      <c r="J79" s="15"/>
      <c r="K79" s="15"/>
      <c r="L79" s="36"/>
      <c r="M79" s="36"/>
      <c r="N79" s="15"/>
    </row>
    <row r="80" spans="1:22" ht="25.5" x14ac:dyDescent="0.25">
      <c r="A80" s="12"/>
      <c r="B80" s="25" t="s">
        <v>930</v>
      </c>
      <c r="C80" s="27" t="s">
        <v>234</v>
      </c>
      <c r="D80" s="32" t="s">
        <v>300</v>
      </c>
      <c r="E80" s="37">
        <v>14.15</v>
      </c>
      <c r="F80" s="34" t="s">
        <v>234</v>
      </c>
      <c r="G80" s="27"/>
      <c r="H80" s="32" t="s">
        <v>300</v>
      </c>
      <c r="I80" s="37">
        <v>12.46</v>
      </c>
      <c r="J80" s="34" t="s">
        <v>234</v>
      </c>
      <c r="K80" s="27"/>
      <c r="L80" s="32" t="s">
        <v>300</v>
      </c>
      <c r="M80" s="37">
        <v>13.95</v>
      </c>
      <c r="N80" s="34" t="s">
        <v>234</v>
      </c>
    </row>
    <row r="81" spans="1:22" x14ac:dyDescent="0.25">
      <c r="A81" s="12"/>
      <c r="B81" s="11"/>
      <c r="C81" s="11"/>
      <c r="D81" s="11"/>
      <c r="E81" s="11"/>
      <c r="F81" s="11"/>
      <c r="G81" s="11"/>
      <c r="H81" s="11"/>
      <c r="I81" s="11"/>
      <c r="J81" s="11"/>
      <c r="K81" s="11"/>
      <c r="L81" s="11"/>
      <c r="M81" s="11"/>
      <c r="N81" s="11"/>
      <c r="O81" s="11"/>
      <c r="P81" s="11"/>
      <c r="Q81" s="11"/>
      <c r="R81" s="11"/>
      <c r="S81" s="11"/>
      <c r="T81" s="11"/>
      <c r="U81" s="11"/>
      <c r="V81" s="11"/>
    </row>
    <row r="82" spans="1:22" ht="114.75" x14ac:dyDescent="0.25">
      <c r="A82" s="12"/>
      <c r="B82" s="60">
        <v>-1</v>
      </c>
      <c r="C82" s="60" t="s">
        <v>931</v>
      </c>
    </row>
    <row r="83" spans="1:22" ht="114.75" x14ac:dyDescent="0.25">
      <c r="A83" s="12"/>
      <c r="B83" s="60">
        <v>-2</v>
      </c>
      <c r="C83" s="60" t="s">
        <v>932</v>
      </c>
    </row>
    <row r="84" spans="1:22" ht="76.5" x14ac:dyDescent="0.25">
      <c r="A84" s="12"/>
      <c r="B84" s="60">
        <v>-3</v>
      </c>
      <c r="C84" s="60" t="s">
        <v>933</v>
      </c>
    </row>
    <row r="85" spans="1:22" ht="15" customHeight="1" x14ac:dyDescent="0.25">
      <c r="A85" s="12" t="s">
        <v>1465</v>
      </c>
      <c r="B85" s="11" t="s">
        <v>7</v>
      </c>
      <c r="C85" s="11"/>
      <c r="D85" s="11"/>
      <c r="E85" s="11"/>
      <c r="F85" s="11"/>
      <c r="G85" s="11"/>
      <c r="H85" s="11"/>
      <c r="I85" s="11"/>
      <c r="J85" s="11"/>
      <c r="K85" s="11"/>
      <c r="L85" s="11"/>
      <c r="M85" s="11"/>
      <c r="N85" s="11"/>
      <c r="O85" s="11"/>
      <c r="P85" s="11"/>
      <c r="Q85" s="11"/>
      <c r="R85" s="11"/>
      <c r="S85" s="11"/>
      <c r="T85" s="11"/>
      <c r="U85" s="11"/>
      <c r="V85" s="11"/>
    </row>
    <row r="86" spans="1:22" x14ac:dyDescent="0.25">
      <c r="A86" s="12"/>
      <c r="B86" s="21" t="s">
        <v>934</v>
      </c>
      <c r="C86" s="21"/>
      <c r="D86" s="21"/>
      <c r="E86" s="21"/>
      <c r="F86" s="21"/>
      <c r="G86" s="21"/>
      <c r="H86" s="21"/>
      <c r="I86" s="21"/>
      <c r="J86" s="21"/>
      <c r="K86" s="21"/>
      <c r="L86" s="21"/>
      <c r="M86" s="21"/>
      <c r="N86" s="21"/>
      <c r="O86" s="21"/>
      <c r="P86" s="21"/>
      <c r="Q86" s="21"/>
      <c r="R86" s="21"/>
      <c r="S86" s="21"/>
      <c r="T86" s="21"/>
      <c r="U86" s="21"/>
      <c r="V86" s="21"/>
    </row>
    <row r="87" spans="1:22" x14ac:dyDescent="0.25">
      <c r="A87" s="12"/>
      <c r="B87" s="23"/>
      <c r="C87" s="23"/>
      <c r="D87" s="23"/>
      <c r="E87" s="23"/>
      <c r="F87" s="23"/>
      <c r="G87" s="23"/>
      <c r="H87" s="23"/>
      <c r="I87" s="23"/>
      <c r="J87" s="23"/>
      <c r="K87" s="23"/>
      <c r="L87" s="23"/>
      <c r="M87" s="23"/>
      <c r="N87" s="23"/>
      <c r="O87" s="23"/>
      <c r="P87" s="23"/>
      <c r="Q87" s="23"/>
      <c r="R87" s="23"/>
      <c r="S87" s="23"/>
      <c r="T87" s="23"/>
      <c r="U87" s="23"/>
      <c r="V87" s="23"/>
    </row>
    <row r="88" spans="1:22" x14ac:dyDescent="0.25">
      <c r="A88" s="12"/>
      <c r="B88" s="4"/>
      <c r="C88" s="4"/>
      <c r="D88" s="4"/>
      <c r="E88" s="4"/>
      <c r="F88" s="4"/>
      <c r="G88" s="4"/>
      <c r="H88" s="4"/>
      <c r="I88" s="4"/>
      <c r="J88" s="4"/>
      <c r="K88" s="4"/>
      <c r="L88" s="4"/>
      <c r="M88" s="4"/>
      <c r="N88" s="4"/>
    </row>
    <row r="89" spans="1:22" ht="15.75" thickBot="1" x14ac:dyDescent="0.3">
      <c r="A89" s="12"/>
      <c r="B89" s="17"/>
      <c r="C89" s="17" t="s">
        <v>234</v>
      </c>
      <c r="D89" s="38" t="s">
        <v>413</v>
      </c>
      <c r="E89" s="38"/>
      <c r="F89" s="38"/>
      <c r="G89" s="38"/>
      <c r="H89" s="38"/>
      <c r="I89" s="38"/>
      <c r="J89" s="38"/>
      <c r="K89" s="38"/>
      <c r="L89" s="38"/>
      <c r="M89" s="38"/>
      <c r="N89" s="17"/>
    </row>
    <row r="90" spans="1:22" ht="15.75" thickBot="1" x14ac:dyDescent="0.3">
      <c r="A90" s="12"/>
      <c r="B90" s="17"/>
      <c r="C90" s="17" t="s">
        <v>234</v>
      </c>
      <c r="D90" s="51">
        <v>2013</v>
      </c>
      <c r="E90" s="51"/>
      <c r="F90" s="17"/>
      <c r="G90" s="17" t="s">
        <v>234</v>
      </c>
      <c r="H90" s="51">
        <v>2012</v>
      </c>
      <c r="I90" s="51"/>
      <c r="J90" s="17"/>
      <c r="K90" s="17" t="s">
        <v>234</v>
      </c>
      <c r="L90" s="51">
        <v>2011</v>
      </c>
      <c r="M90" s="51"/>
      <c r="N90" s="17"/>
    </row>
    <row r="91" spans="1:22" ht="25.5" x14ac:dyDescent="0.25">
      <c r="A91" s="12"/>
      <c r="B91" s="25" t="s">
        <v>935</v>
      </c>
      <c r="C91" s="27" t="s">
        <v>234</v>
      </c>
      <c r="D91" s="32" t="s">
        <v>300</v>
      </c>
      <c r="E91" s="37">
        <v>15.45</v>
      </c>
      <c r="F91" s="34" t="s">
        <v>234</v>
      </c>
      <c r="G91" s="27" t="s">
        <v>234</v>
      </c>
      <c r="H91" s="32" t="s">
        <v>300</v>
      </c>
      <c r="I91" s="37">
        <v>12.01</v>
      </c>
      <c r="J91" s="34" t="s">
        <v>234</v>
      </c>
      <c r="K91" s="27" t="s">
        <v>234</v>
      </c>
      <c r="L91" s="32" t="s">
        <v>300</v>
      </c>
      <c r="M91" s="37">
        <v>10.130000000000001</v>
      </c>
      <c r="N91" s="34" t="s">
        <v>234</v>
      </c>
    </row>
    <row r="92" spans="1:22" x14ac:dyDescent="0.25">
      <c r="A92" s="12"/>
      <c r="B92" s="19" t="s">
        <v>936</v>
      </c>
      <c r="C92" s="17" t="s">
        <v>234</v>
      </c>
      <c r="D92" s="14"/>
      <c r="E92" s="29">
        <v>1493</v>
      </c>
      <c r="F92" s="30" t="s">
        <v>234</v>
      </c>
      <c r="G92" s="17" t="s">
        <v>234</v>
      </c>
      <c r="H92" s="14"/>
      <c r="I92" s="29">
        <v>3904</v>
      </c>
      <c r="J92" s="30" t="s">
        <v>234</v>
      </c>
      <c r="K92" s="17" t="s">
        <v>234</v>
      </c>
      <c r="L92" s="14"/>
      <c r="M92" s="29">
        <v>4173</v>
      </c>
      <c r="N92" s="30" t="s">
        <v>234</v>
      </c>
    </row>
    <row r="93" spans="1:22" ht="15" customHeight="1" x14ac:dyDescent="0.25">
      <c r="A93" s="12" t="s">
        <v>1466</v>
      </c>
      <c r="B93" s="11" t="s">
        <v>7</v>
      </c>
      <c r="C93" s="11"/>
      <c r="D93" s="11"/>
      <c r="E93" s="11"/>
      <c r="F93" s="11"/>
      <c r="G93" s="11"/>
      <c r="H93" s="11"/>
      <c r="I93" s="11"/>
      <c r="J93" s="11"/>
      <c r="K93" s="11"/>
      <c r="L93" s="11"/>
      <c r="M93" s="11"/>
      <c r="N93" s="11"/>
      <c r="O93" s="11"/>
      <c r="P93" s="11"/>
      <c r="Q93" s="11"/>
      <c r="R93" s="11"/>
      <c r="S93" s="11"/>
      <c r="T93" s="11"/>
      <c r="U93" s="11"/>
      <c r="V93" s="11"/>
    </row>
    <row r="94" spans="1:22" x14ac:dyDescent="0.25">
      <c r="A94" s="12"/>
      <c r="B94" s="21" t="s">
        <v>1467</v>
      </c>
      <c r="C94" s="21"/>
      <c r="D94" s="21"/>
      <c r="E94" s="21"/>
      <c r="F94" s="21"/>
      <c r="G94" s="21"/>
      <c r="H94" s="21"/>
      <c r="I94" s="21"/>
      <c r="J94" s="21"/>
      <c r="K94" s="21"/>
      <c r="L94" s="21"/>
      <c r="M94" s="21"/>
      <c r="N94" s="21"/>
      <c r="O94" s="21"/>
      <c r="P94" s="21"/>
      <c r="Q94" s="21"/>
      <c r="R94" s="21"/>
      <c r="S94" s="21"/>
      <c r="T94" s="21"/>
      <c r="U94" s="21"/>
      <c r="V94" s="21"/>
    </row>
    <row r="95" spans="1:22" x14ac:dyDescent="0.25">
      <c r="A95" s="12"/>
      <c r="B95" s="23"/>
      <c r="C95" s="23"/>
      <c r="D95" s="23"/>
      <c r="E95" s="23"/>
      <c r="F95" s="23"/>
      <c r="G95" s="23"/>
      <c r="H95" s="23"/>
      <c r="I95" s="23"/>
      <c r="J95" s="23"/>
      <c r="K95" s="23"/>
      <c r="L95" s="23"/>
      <c r="M95" s="23"/>
      <c r="N95" s="23"/>
      <c r="O95" s="23"/>
      <c r="P95" s="23"/>
      <c r="Q95" s="23"/>
      <c r="R95" s="23"/>
      <c r="S95" s="23"/>
      <c r="T95" s="23"/>
      <c r="U95" s="23"/>
      <c r="V95" s="23"/>
    </row>
    <row r="96" spans="1:22" x14ac:dyDescent="0.25">
      <c r="A96" s="12"/>
      <c r="B96" s="4"/>
      <c r="C96" s="4"/>
      <c r="D96" s="4"/>
      <c r="E96" s="4"/>
      <c r="F96" s="4"/>
      <c r="G96" s="4"/>
      <c r="H96" s="4"/>
      <c r="I96" s="4"/>
      <c r="J96" s="4"/>
    </row>
    <row r="97" spans="1:22" x14ac:dyDescent="0.25">
      <c r="A97" s="12"/>
      <c r="B97" s="56"/>
      <c r="C97" s="56" t="s">
        <v>234</v>
      </c>
      <c r="D97" s="39" t="s">
        <v>939</v>
      </c>
      <c r="E97" s="39"/>
      <c r="F97" s="56"/>
      <c r="G97" s="56"/>
      <c r="H97" s="39" t="s">
        <v>894</v>
      </c>
      <c r="I97" s="39"/>
      <c r="J97" s="56"/>
    </row>
    <row r="98" spans="1:22" x14ac:dyDescent="0.25">
      <c r="A98" s="12"/>
      <c r="B98" s="56"/>
      <c r="C98" s="56"/>
      <c r="D98" s="39"/>
      <c r="E98" s="39"/>
      <c r="F98" s="56"/>
      <c r="G98" s="56"/>
      <c r="H98" s="39" t="s">
        <v>940</v>
      </c>
      <c r="I98" s="39"/>
      <c r="J98" s="56"/>
    </row>
    <row r="99" spans="1:22" ht="15.75" thickBot="1" x14ac:dyDescent="0.3">
      <c r="A99" s="12"/>
      <c r="B99" s="56"/>
      <c r="C99" s="56"/>
      <c r="D99" s="38"/>
      <c r="E99" s="38"/>
      <c r="F99" s="56"/>
      <c r="G99" s="56"/>
      <c r="H99" s="38" t="s">
        <v>941</v>
      </c>
      <c r="I99" s="38"/>
      <c r="J99" s="56"/>
    </row>
    <row r="100" spans="1:22" x14ac:dyDescent="0.25">
      <c r="A100" s="12"/>
      <c r="B100" s="25" t="s">
        <v>942</v>
      </c>
      <c r="C100" s="27" t="s">
        <v>234</v>
      </c>
      <c r="D100" s="32"/>
      <c r="E100" s="33">
        <v>13158</v>
      </c>
      <c r="F100" s="34" t="s">
        <v>234</v>
      </c>
      <c r="G100" s="27"/>
      <c r="H100" s="32" t="s">
        <v>300</v>
      </c>
      <c r="I100" s="37">
        <v>30.74</v>
      </c>
      <c r="J100" s="34" t="s">
        <v>234</v>
      </c>
    </row>
    <row r="101" spans="1:22" x14ac:dyDescent="0.25">
      <c r="A101" s="12"/>
      <c r="B101" s="19" t="s">
        <v>943</v>
      </c>
      <c r="C101" s="17" t="s">
        <v>234</v>
      </c>
      <c r="D101" s="14"/>
      <c r="E101" s="29">
        <v>30540</v>
      </c>
      <c r="F101" s="30" t="s">
        <v>234</v>
      </c>
      <c r="G101" s="17"/>
      <c r="H101" s="14"/>
      <c r="I101" s="54">
        <v>21.22</v>
      </c>
      <c r="J101" s="30" t="s">
        <v>234</v>
      </c>
    </row>
    <row r="102" spans="1:22" x14ac:dyDescent="0.25">
      <c r="A102" s="12"/>
      <c r="B102" s="25" t="s">
        <v>944</v>
      </c>
      <c r="C102" s="27" t="s">
        <v>234</v>
      </c>
      <c r="D102" s="32"/>
      <c r="E102" s="37" t="s">
        <v>945</v>
      </c>
      <c r="F102" s="34" t="s">
        <v>310</v>
      </c>
      <c r="G102" s="27"/>
      <c r="H102" s="32"/>
      <c r="I102" s="37">
        <v>22.47</v>
      </c>
      <c r="J102" s="34" t="s">
        <v>234</v>
      </c>
    </row>
    <row r="103" spans="1:22" ht="15.75" thickBot="1" x14ac:dyDescent="0.3">
      <c r="A103" s="12"/>
      <c r="B103" s="19" t="s">
        <v>946</v>
      </c>
      <c r="C103" s="17" t="s">
        <v>234</v>
      </c>
      <c r="D103" s="30"/>
      <c r="E103" s="55" t="s">
        <v>326</v>
      </c>
      <c r="F103" s="30" t="s">
        <v>234</v>
      </c>
      <c r="G103" s="17"/>
      <c r="H103" s="30"/>
      <c r="I103" s="55" t="s">
        <v>326</v>
      </c>
      <c r="J103" s="30" t="s">
        <v>234</v>
      </c>
    </row>
    <row r="104" spans="1:22" x14ac:dyDescent="0.25">
      <c r="A104" s="12"/>
      <c r="B104" s="15"/>
      <c r="C104" s="15" t="s">
        <v>234</v>
      </c>
      <c r="D104" s="35"/>
      <c r="E104" s="35"/>
      <c r="F104" s="15"/>
      <c r="G104" s="15"/>
      <c r="H104" s="15"/>
      <c r="I104" s="15"/>
      <c r="J104" s="15"/>
    </row>
    <row r="105" spans="1:22" ht="15.75" thickBot="1" x14ac:dyDescent="0.3">
      <c r="A105" s="12"/>
      <c r="B105" s="25" t="s">
        <v>947</v>
      </c>
      <c r="C105" s="27" t="s">
        <v>234</v>
      </c>
      <c r="D105" s="32"/>
      <c r="E105" s="33">
        <v>24199</v>
      </c>
      <c r="F105" s="34" t="s">
        <v>234</v>
      </c>
      <c r="G105" s="27"/>
      <c r="H105" s="32"/>
      <c r="I105" s="37">
        <v>22.76</v>
      </c>
      <c r="J105" s="34" t="s">
        <v>234</v>
      </c>
    </row>
    <row r="106" spans="1:22" ht="15.75" thickTop="1" x14ac:dyDescent="0.25">
      <c r="A106" s="12"/>
      <c r="B106" s="15"/>
      <c r="C106" s="15" t="s">
        <v>234</v>
      </c>
      <c r="D106" s="36"/>
      <c r="E106" s="36"/>
      <c r="F106" s="15"/>
      <c r="G106" s="15"/>
      <c r="H106" s="15"/>
      <c r="I106" s="15"/>
      <c r="J106" s="15"/>
    </row>
    <row r="107" spans="1:22" ht="15" customHeight="1" x14ac:dyDescent="0.25">
      <c r="A107" s="12" t="s">
        <v>1468</v>
      </c>
      <c r="B107" s="11" t="s">
        <v>7</v>
      </c>
      <c r="C107" s="11"/>
      <c r="D107" s="11"/>
      <c r="E107" s="11"/>
      <c r="F107" s="11"/>
      <c r="G107" s="11"/>
      <c r="H107" s="11"/>
      <c r="I107" s="11"/>
      <c r="J107" s="11"/>
      <c r="K107" s="11"/>
      <c r="L107" s="11"/>
      <c r="M107" s="11"/>
      <c r="N107" s="11"/>
      <c r="O107" s="11"/>
      <c r="P107" s="11"/>
      <c r="Q107" s="11"/>
      <c r="R107" s="11"/>
      <c r="S107" s="11"/>
      <c r="T107" s="11"/>
      <c r="U107" s="11"/>
      <c r="V107" s="11"/>
    </row>
    <row r="108" spans="1:22" x14ac:dyDescent="0.25">
      <c r="A108" s="12"/>
      <c r="B108" s="21" t="s">
        <v>1469</v>
      </c>
      <c r="C108" s="21"/>
      <c r="D108" s="21"/>
      <c r="E108" s="21"/>
      <c r="F108" s="21"/>
      <c r="G108" s="21"/>
      <c r="H108" s="21"/>
      <c r="I108" s="21"/>
      <c r="J108" s="21"/>
      <c r="K108" s="21"/>
      <c r="L108" s="21"/>
      <c r="M108" s="21"/>
      <c r="N108" s="21"/>
      <c r="O108" s="21"/>
      <c r="P108" s="21"/>
      <c r="Q108" s="21"/>
      <c r="R108" s="21"/>
      <c r="S108" s="21"/>
      <c r="T108" s="21"/>
      <c r="U108" s="21"/>
      <c r="V108" s="21"/>
    </row>
    <row r="109" spans="1:22" x14ac:dyDescent="0.25">
      <c r="A109" s="12"/>
      <c r="B109" s="23"/>
      <c r="C109" s="23"/>
      <c r="D109" s="23"/>
      <c r="E109" s="23"/>
      <c r="F109" s="23"/>
      <c r="G109" s="23"/>
      <c r="H109" s="23"/>
      <c r="I109" s="23"/>
      <c r="J109" s="23"/>
      <c r="K109" s="23"/>
      <c r="L109" s="23"/>
      <c r="M109" s="23"/>
      <c r="N109" s="23"/>
      <c r="O109" s="23"/>
      <c r="P109" s="23"/>
      <c r="Q109" s="23"/>
      <c r="R109" s="23"/>
      <c r="S109" s="23"/>
      <c r="T109" s="23"/>
      <c r="U109" s="23"/>
      <c r="V109" s="23"/>
    </row>
    <row r="110" spans="1:22" x14ac:dyDescent="0.25">
      <c r="A110" s="12"/>
      <c r="B110" s="4"/>
      <c r="C110" s="4"/>
      <c r="D110" s="4"/>
      <c r="E110" s="4"/>
      <c r="F110" s="4"/>
      <c r="G110" s="4"/>
      <c r="H110" s="4"/>
      <c r="I110" s="4"/>
      <c r="J110" s="4"/>
    </row>
    <row r="111" spans="1:22" x14ac:dyDescent="0.25">
      <c r="A111" s="12"/>
      <c r="B111" s="56"/>
      <c r="C111" s="56" t="s">
        <v>234</v>
      </c>
      <c r="D111" s="39" t="s">
        <v>939</v>
      </c>
      <c r="E111" s="39"/>
      <c r="F111" s="56"/>
      <c r="G111" s="56"/>
      <c r="H111" s="39" t="s">
        <v>894</v>
      </c>
      <c r="I111" s="39"/>
      <c r="J111" s="56"/>
    </row>
    <row r="112" spans="1:22" x14ac:dyDescent="0.25">
      <c r="A112" s="12"/>
      <c r="B112" s="56"/>
      <c r="C112" s="56"/>
      <c r="D112" s="39"/>
      <c r="E112" s="39"/>
      <c r="F112" s="56"/>
      <c r="G112" s="56"/>
      <c r="H112" s="39" t="s">
        <v>952</v>
      </c>
      <c r="I112" s="39"/>
      <c r="J112" s="56"/>
    </row>
    <row r="113" spans="1:22" ht="15.75" thickBot="1" x14ac:dyDescent="0.3">
      <c r="A113" s="12"/>
      <c r="B113" s="56"/>
      <c r="C113" s="56"/>
      <c r="D113" s="38"/>
      <c r="E113" s="38"/>
      <c r="F113" s="56"/>
      <c r="G113" s="56"/>
      <c r="H113" s="38" t="s">
        <v>941</v>
      </c>
      <c r="I113" s="38"/>
      <c r="J113" s="56"/>
    </row>
    <row r="114" spans="1:22" x14ac:dyDescent="0.25">
      <c r="A114" s="12"/>
      <c r="B114" s="25" t="s">
        <v>953</v>
      </c>
      <c r="C114" s="27" t="s">
        <v>234</v>
      </c>
      <c r="D114" s="32"/>
      <c r="E114" s="33">
        <v>440948</v>
      </c>
      <c r="F114" s="34" t="s">
        <v>234</v>
      </c>
      <c r="G114" s="27"/>
      <c r="H114" s="32" t="s">
        <v>300</v>
      </c>
      <c r="I114" s="37">
        <v>23.14</v>
      </c>
      <c r="J114" s="34" t="s">
        <v>234</v>
      </c>
    </row>
    <row r="115" spans="1:22" x14ac:dyDescent="0.25">
      <c r="A115" s="12"/>
      <c r="B115" s="28" t="s">
        <v>875</v>
      </c>
      <c r="C115" s="17" t="s">
        <v>234</v>
      </c>
      <c r="D115" s="14"/>
      <c r="E115" s="29">
        <v>301799</v>
      </c>
      <c r="F115" s="30" t="s">
        <v>234</v>
      </c>
      <c r="G115" s="17"/>
      <c r="H115" s="14"/>
      <c r="I115" s="54">
        <v>32.11</v>
      </c>
      <c r="J115" s="30" t="s">
        <v>234</v>
      </c>
    </row>
    <row r="116" spans="1:22" x14ac:dyDescent="0.25">
      <c r="A116" s="12"/>
      <c r="B116" s="31" t="s">
        <v>954</v>
      </c>
      <c r="C116" s="27" t="s">
        <v>234</v>
      </c>
      <c r="D116" s="32"/>
      <c r="E116" s="37" t="s">
        <v>955</v>
      </c>
      <c r="F116" s="34" t="s">
        <v>310</v>
      </c>
      <c r="G116" s="27"/>
      <c r="H116" s="32"/>
      <c r="I116" s="37">
        <v>21.99</v>
      </c>
      <c r="J116" s="34" t="s">
        <v>234</v>
      </c>
    </row>
    <row r="117" spans="1:22" x14ac:dyDescent="0.25">
      <c r="A117" s="12"/>
      <c r="B117" s="28" t="s">
        <v>956</v>
      </c>
      <c r="C117" s="17" t="s">
        <v>234</v>
      </c>
      <c r="D117" s="14"/>
      <c r="E117" s="54" t="s">
        <v>957</v>
      </c>
      <c r="F117" s="30" t="s">
        <v>310</v>
      </c>
      <c r="G117" s="17"/>
      <c r="H117" s="14"/>
      <c r="I117" s="54">
        <v>19.420000000000002</v>
      </c>
      <c r="J117" s="30" t="s">
        <v>234</v>
      </c>
    </row>
    <row r="118" spans="1:22" ht="39" thickBot="1" x14ac:dyDescent="0.3">
      <c r="A118" s="12"/>
      <c r="B118" s="31" t="s">
        <v>958</v>
      </c>
      <c r="C118" s="27" t="s">
        <v>234</v>
      </c>
      <c r="D118" s="32"/>
      <c r="E118" s="33">
        <v>680495</v>
      </c>
      <c r="F118" s="34" t="s">
        <v>234</v>
      </c>
      <c r="G118" s="27"/>
      <c r="H118" s="32"/>
      <c r="I118" s="37">
        <v>17.68</v>
      </c>
      <c r="J118" s="34" t="s">
        <v>234</v>
      </c>
    </row>
    <row r="119" spans="1:22" x14ac:dyDescent="0.25">
      <c r="A119" s="12"/>
      <c r="B119" s="15"/>
      <c r="C119" s="15" t="s">
        <v>234</v>
      </c>
      <c r="D119" s="35"/>
      <c r="E119" s="35"/>
      <c r="F119" s="15"/>
      <c r="G119" s="15"/>
      <c r="H119" s="35"/>
      <c r="I119" s="35"/>
      <c r="J119" s="15"/>
    </row>
    <row r="120" spans="1:22" ht="15.75" thickBot="1" x14ac:dyDescent="0.3">
      <c r="A120" s="12"/>
      <c r="B120" s="19" t="s">
        <v>959</v>
      </c>
      <c r="C120" s="17" t="s">
        <v>234</v>
      </c>
      <c r="D120" s="14"/>
      <c r="E120" s="29">
        <v>1111059</v>
      </c>
      <c r="F120" s="30" t="s">
        <v>234</v>
      </c>
      <c r="G120" s="17"/>
      <c r="H120" s="14"/>
      <c r="I120" s="54">
        <v>17.72</v>
      </c>
      <c r="J120" s="30" t="s">
        <v>234</v>
      </c>
    </row>
    <row r="121" spans="1:22" ht="15.75" thickTop="1" x14ac:dyDescent="0.25">
      <c r="A121" s="12"/>
      <c r="B121" s="15"/>
      <c r="C121" s="15" t="s">
        <v>234</v>
      </c>
      <c r="D121" s="36"/>
      <c r="E121" s="36"/>
      <c r="F121" s="15"/>
      <c r="G121" s="15"/>
      <c r="H121" s="36"/>
      <c r="I121" s="36"/>
      <c r="J121" s="15"/>
    </row>
    <row r="122" spans="1:22" x14ac:dyDescent="0.25">
      <c r="A122" s="12"/>
      <c r="B122" s="11"/>
      <c r="C122" s="11"/>
      <c r="D122" s="11"/>
      <c r="E122" s="11"/>
      <c r="F122" s="11"/>
      <c r="G122" s="11"/>
      <c r="H122" s="11"/>
      <c r="I122" s="11"/>
      <c r="J122" s="11"/>
      <c r="K122" s="11"/>
      <c r="L122" s="11"/>
      <c r="M122" s="11"/>
      <c r="N122" s="11"/>
      <c r="O122" s="11"/>
      <c r="P122" s="11"/>
      <c r="Q122" s="11"/>
      <c r="R122" s="11"/>
      <c r="S122" s="11"/>
      <c r="T122" s="11"/>
      <c r="U122" s="11"/>
      <c r="V122" s="11"/>
    </row>
    <row r="123" spans="1:22" ht="114.75" x14ac:dyDescent="0.25">
      <c r="A123" s="12"/>
      <c r="B123" s="60">
        <v>-1</v>
      </c>
      <c r="C123" s="60" t="s">
        <v>960</v>
      </c>
    </row>
    <row r="124" spans="1:22" ht="89.25" x14ac:dyDescent="0.25">
      <c r="A124" s="12"/>
      <c r="B124" s="60">
        <v>-2</v>
      </c>
      <c r="C124" s="60" t="s">
        <v>961</v>
      </c>
    </row>
    <row r="125" spans="1:22" ht="15" customHeight="1" x14ac:dyDescent="0.25">
      <c r="A125" s="12" t="s">
        <v>1470</v>
      </c>
      <c r="B125" s="11" t="s">
        <v>7</v>
      </c>
      <c r="C125" s="11"/>
      <c r="D125" s="11"/>
      <c r="E125" s="11"/>
      <c r="F125" s="11"/>
      <c r="G125" s="11"/>
      <c r="H125" s="11"/>
      <c r="I125" s="11"/>
      <c r="J125" s="11"/>
      <c r="K125" s="11"/>
      <c r="L125" s="11"/>
      <c r="M125" s="11"/>
      <c r="N125" s="11"/>
      <c r="O125" s="11"/>
      <c r="P125" s="11"/>
      <c r="Q125" s="11"/>
      <c r="R125" s="11"/>
      <c r="S125" s="11"/>
      <c r="T125" s="11"/>
      <c r="U125" s="11"/>
      <c r="V125" s="11"/>
    </row>
    <row r="126" spans="1:22" x14ac:dyDescent="0.25">
      <c r="A126" s="12"/>
      <c r="B126" s="21" t="s">
        <v>1471</v>
      </c>
      <c r="C126" s="21"/>
      <c r="D126" s="21"/>
      <c r="E126" s="21"/>
      <c r="F126" s="21"/>
      <c r="G126" s="21"/>
      <c r="H126" s="21"/>
      <c r="I126" s="21"/>
      <c r="J126" s="21"/>
      <c r="K126" s="21"/>
      <c r="L126" s="21"/>
      <c r="M126" s="21"/>
      <c r="N126" s="21"/>
      <c r="O126" s="21"/>
      <c r="P126" s="21"/>
      <c r="Q126" s="21"/>
      <c r="R126" s="21"/>
      <c r="S126" s="21"/>
      <c r="T126" s="21"/>
      <c r="U126" s="21"/>
      <c r="V126" s="21"/>
    </row>
    <row r="127" spans="1:22" x14ac:dyDescent="0.25">
      <c r="A127" s="12"/>
      <c r="B127" s="23"/>
      <c r="C127" s="23"/>
      <c r="D127" s="23"/>
      <c r="E127" s="23"/>
      <c r="F127" s="23"/>
      <c r="G127" s="23"/>
      <c r="H127" s="23"/>
      <c r="I127" s="23"/>
      <c r="J127" s="23"/>
      <c r="K127" s="23"/>
      <c r="L127" s="23"/>
      <c r="M127" s="23"/>
      <c r="N127" s="23"/>
      <c r="O127" s="23"/>
      <c r="P127" s="23"/>
      <c r="Q127" s="23"/>
      <c r="R127" s="23"/>
      <c r="S127" s="23"/>
      <c r="T127" s="23"/>
      <c r="U127" s="23"/>
      <c r="V127" s="23"/>
    </row>
    <row r="128" spans="1:22" x14ac:dyDescent="0.25">
      <c r="A128" s="12"/>
      <c r="B128" s="4"/>
      <c r="C128" s="4"/>
      <c r="D128" s="4"/>
      <c r="E128" s="4"/>
      <c r="F128" s="4"/>
      <c r="G128" s="4"/>
      <c r="H128" s="4"/>
      <c r="I128" s="4"/>
      <c r="J128" s="4"/>
      <c r="K128" s="4"/>
      <c r="L128" s="4"/>
      <c r="M128" s="4"/>
      <c r="N128" s="4"/>
    </row>
    <row r="129" spans="1:22" ht="15.75" thickBot="1" x14ac:dyDescent="0.3">
      <c r="A129" s="12"/>
      <c r="B129" s="17"/>
      <c r="C129" s="17" t="s">
        <v>234</v>
      </c>
      <c r="D129" s="38" t="s">
        <v>413</v>
      </c>
      <c r="E129" s="38"/>
      <c r="F129" s="38"/>
      <c r="G129" s="38"/>
      <c r="H129" s="38"/>
      <c r="I129" s="38"/>
      <c r="J129" s="38"/>
      <c r="K129" s="38"/>
      <c r="L129" s="38"/>
      <c r="M129" s="38"/>
      <c r="N129" s="17"/>
    </row>
    <row r="130" spans="1:22" ht="15.75" thickBot="1" x14ac:dyDescent="0.3">
      <c r="A130" s="12"/>
      <c r="B130" s="17"/>
      <c r="C130" s="17" t="s">
        <v>234</v>
      </c>
      <c r="D130" s="51">
        <v>2013</v>
      </c>
      <c r="E130" s="51"/>
      <c r="F130" s="17"/>
      <c r="G130" s="17"/>
      <c r="H130" s="51" t="s">
        <v>963</v>
      </c>
      <c r="I130" s="51"/>
      <c r="J130" s="17"/>
      <c r="K130" s="17" t="s">
        <v>234</v>
      </c>
      <c r="L130" s="51">
        <v>2011</v>
      </c>
      <c r="M130" s="51"/>
      <c r="N130" s="17"/>
    </row>
    <row r="131" spans="1:22" x14ac:dyDescent="0.25">
      <c r="A131" s="12"/>
      <c r="B131" s="25" t="s">
        <v>964</v>
      </c>
      <c r="C131" s="27" t="s">
        <v>234</v>
      </c>
      <c r="D131" s="32" t="s">
        <v>300</v>
      </c>
      <c r="E131" s="33">
        <v>6520</v>
      </c>
      <c r="F131" s="106" t="s">
        <v>1472</v>
      </c>
      <c r="G131" s="27"/>
      <c r="H131" s="32" t="s">
        <v>300</v>
      </c>
      <c r="I131" s="33">
        <v>7061</v>
      </c>
      <c r="J131" s="34" t="s">
        <v>234</v>
      </c>
      <c r="K131" s="27" t="s">
        <v>234</v>
      </c>
      <c r="L131" s="32" t="s">
        <v>300</v>
      </c>
      <c r="M131" s="33">
        <v>9720</v>
      </c>
      <c r="N131" s="34" t="s">
        <v>234</v>
      </c>
    </row>
    <row r="132" spans="1:22" x14ac:dyDescent="0.25">
      <c r="A132" s="12"/>
      <c r="B132" s="19" t="s">
        <v>966</v>
      </c>
      <c r="C132" s="17" t="s">
        <v>234</v>
      </c>
      <c r="D132" s="14"/>
      <c r="E132" s="29">
        <v>5114</v>
      </c>
      <c r="F132" s="105" t="s">
        <v>1472</v>
      </c>
      <c r="G132" s="17"/>
      <c r="H132" s="14"/>
      <c r="I132" s="29">
        <v>11688</v>
      </c>
      <c r="J132" s="30" t="s">
        <v>234</v>
      </c>
      <c r="K132" s="17" t="s">
        <v>234</v>
      </c>
      <c r="L132" s="14"/>
      <c r="M132" s="29">
        <v>14998</v>
      </c>
      <c r="N132" s="30" t="s">
        <v>234</v>
      </c>
    </row>
    <row r="133" spans="1:22" x14ac:dyDescent="0.25">
      <c r="A133" s="12"/>
      <c r="B133" s="25" t="s">
        <v>967</v>
      </c>
      <c r="C133" s="27" t="s">
        <v>234</v>
      </c>
      <c r="D133" s="32"/>
      <c r="E133" s="37" t="s">
        <v>968</v>
      </c>
      <c r="F133" s="106" t="s">
        <v>1473</v>
      </c>
      <c r="G133" s="27"/>
      <c r="H133" s="32"/>
      <c r="I133" s="37">
        <v>331</v>
      </c>
      <c r="J133" s="34" t="s">
        <v>234</v>
      </c>
      <c r="K133" s="27" t="s">
        <v>234</v>
      </c>
      <c r="L133" s="32"/>
      <c r="M133" s="33">
        <v>1475</v>
      </c>
      <c r="N133" s="34" t="s">
        <v>234</v>
      </c>
    </row>
    <row r="134" spans="1:22" ht="15.75" thickBot="1" x14ac:dyDescent="0.3">
      <c r="A134" s="12"/>
      <c r="B134" s="19" t="s">
        <v>970</v>
      </c>
      <c r="C134" s="17" t="s">
        <v>234</v>
      </c>
      <c r="D134" s="14"/>
      <c r="E134" s="29">
        <v>7654</v>
      </c>
      <c r="F134" s="30" t="s">
        <v>234</v>
      </c>
      <c r="G134" s="17"/>
      <c r="H134" s="14"/>
      <c r="I134" s="29">
        <v>8383</v>
      </c>
      <c r="J134" s="30" t="s">
        <v>234</v>
      </c>
      <c r="K134" s="17" t="s">
        <v>234</v>
      </c>
      <c r="L134" s="14"/>
      <c r="M134" s="29">
        <v>2429</v>
      </c>
      <c r="N134" s="30" t="s">
        <v>234</v>
      </c>
    </row>
    <row r="135" spans="1:22" x14ac:dyDescent="0.25">
      <c r="A135" s="12"/>
      <c r="B135" s="15"/>
      <c r="C135" s="15" t="s">
        <v>234</v>
      </c>
      <c r="D135" s="35"/>
      <c r="E135" s="35"/>
      <c r="F135" s="15"/>
      <c r="G135" s="15"/>
      <c r="H135" s="35"/>
      <c r="I135" s="35"/>
      <c r="J135" s="15"/>
      <c r="K135" s="15" t="s">
        <v>234</v>
      </c>
      <c r="L135" s="35"/>
      <c r="M135" s="35"/>
      <c r="N135" s="15"/>
    </row>
    <row r="136" spans="1:22" ht="15.75" thickBot="1" x14ac:dyDescent="0.3">
      <c r="A136" s="12"/>
      <c r="B136" s="25" t="s">
        <v>49</v>
      </c>
      <c r="C136" s="27" t="s">
        <v>234</v>
      </c>
      <c r="D136" s="32"/>
      <c r="E136" s="33">
        <v>19288</v>
      </c>
      <c r="F136" s="34" t="s">
        <v>234</v>
      </c>
      <c r="G136" s="27"/>
      <c r="H136" s="32"/>
      <c r="I136" s="33">
        <v>27463</v>
      </c>
      <c r="J136" s="34" t="s">
        <v>234</v>
      </c>
      <c r="K136" s="27" t="s">
        <v>234</v>
      </c>
      <c r="L136" s="32"/>
      <c r="M136" s="33">
        <v>28622</v>
      </c>
      <c r="N136" s="34" t="s">
        <v>234</v>
      </c>
    </row>
    <row r="137" spans="1:22" ht="15.75" thickTop="1" x14ac:dyDescent="0.25">
      <c r="A137" s="12"/>
      <c r="B137" s="15"/>
      <c r="C137" s="15" t="s">
        <v>234</v>
      </c>
      <c r="D137" s="36"/>
      <c r="E137" s="36"/>
      <c r="F137" s="15"/>
      <c r="G137" s="15"/>
      <c r="H137" s="36"/>
      <c r="I137" s="36"/>
      <c r="J137" s="15"/>
      <c r="K137" s="15" t="s">
        <v>234</v>
      </c>
      <c r="L137" s="36"/>
      <c r="M137" s="36"/>
      <c r="N137" s="15"/>
    </row>
    <row r="138" spans="1:22" x14ac:dyDescent="0.25">
      <c r="A138" s="12"/>
      <c r="B138" s="11"/>
      <c r="C138" s="11"/>
      <c r="D138" s="11"/>
      <c r="E138" s="11"/>
      <c r="F138" s="11"/>
      <c r="G138" s="11"/>
      <c r="H138" s="11"/>
      <c r="I138" s="11"/>
      <c r="J138" s="11"/>
      <c r="K138" s="11"/>
      <c r="L138" s="11"/>
      <c r="M138" s="11"/>
      <c r="N138" s="11"/>
      <c r="O138" s="11"/>
      <c r="P138" s="11"/>
      <c r="Q138" s="11"/>
      <c r="R138" s="11"/>
      <c r="S138" s="11"/>
      <c r="T138" s="11"/>
      <c r="U138" s="11"/>
      <c r="V138" s="11"/>
    </row>
    <row r="139" spans="1:22" ht="140.25" x14ac:dyDescent="0.25">
      <c r="A139" s="12"/>
      <c r="B139" s="60">
        <v>-1</v>
      </c>
      <c r="C139" s="60" t="s">
        <v>971</v>
      </c>
    </row>
    <row r="140" spans="1:22" ht="89.25" x14ac:dyDescent="0.25">
      <c r="A140" s="12"/>
      <c r="B140" s="60">
        <v>-2</v>
      </c>
      <c r="C140" s="60" t="s">
        <v>972</v>
      </c>
    </row>
    <row r="141" spans="1:22" ht="76.5" x14ac:dyDescent="0.25">
      <c r="A141" s="12"/>
      <c r="B141" s="60">
        <v>-3</v>
      </c>
      <c r="C141" s="60" t="s">
        <v>973</v>
      </c>
    </row>
  </sheetData>
  <mergeCells count="133">
    <mergeCell ref="A125:A141"/>
    <mergeCell ref="B125:V125"/>
    <mergeCell ref="B126:V126"/>
    <mergeCell ref="B127:V127"/>
    <mergeCell ref="B138:V138"/>
    <mergeCell ref="A93:A106"/>
    <mergeCell ref="B93:V93"/>
    <mergeCell ref="B94:V94"/>
    <mergeCell ref="B95:V95"/>
    <mergeCell ref="A107:A124"/>
    <mergeCell ref="B107:V107"/>
    <mergeCell ref="B108:V108"/>
    <mergeCell ref="B109:V109"/>
    <mergeCell ref="B122:V122"/>
    <mergeCell ref="A67:A84"/>
    <mergeCell ref="B67:V67"/>
    <mergeCell ref="B68:V68"/>
    <mergeCell ref="B69:V69"/>
    <mergeCell ref="B81:V81"/>
    <mergeCell ref="A85:A92"/>
    <mergeCell ref="B85:V85"/>
    <mergeCell ref="B86:V86"/>
    <mergeCell ref="B87:V87"/>
    <mergeCell ref="A54:A66"/>
    <mergeCell ref="B54:V54"/>
    <mergeCell ref="B55:V55"/>
    <mergeCell ref="B56:V56"/>
    <mergeCell ref="B57:V57"/>
    <mergeCell ref="B58:V58"/>
    <mergeCell ref="B59:V59"/>
    <mergeCell ref="A13:A34"/>
    <mergeCell ref="B13:V13"/>
    <mergeCell ref="B14:V14"/>
    <mergeCell ref="B15:V15"/>
    <mergeCell ref="B31:V31"/>
    <mergeCell ref="A35:A53"/>
    <mergeCell ref="B35:V35"/>
    <mergeCell ref="B36:V36"/>
    <mergeCell ref="B37:V37"/>
    <mergeCell ref="A1:A2"/>
    <mergeCell ref="B1:V1"/>
    <mergeCell ref="B2:V2"/>
    <mergeCell ref="A3:A12"/>
    <mergeCell ref="B3:V3"/>
    <mergeCell ref="B4:V4"/>
    <mergeCell ref="B5:V5"/>
    <mergeCell ref="H113:I113"/>
    <mergeCell ref="J111:J113"/>
    <mergeCell ref="D129:M129"/>
    <mergeCell ref="D130:E130"/>
    <mergeCell ref="H130:I130"/>
    <mergeCell ref="L130:M130"/>
    <mergeCell ref="H98:I98"/>
    <mergeCell ref="H99:I99"/>
    <mergeCell ref="J97:J99"/>
    <mergeCell ref="B111:B113"/>
    <mergeCell ref="C111:C113"/>
    <mergeCell ref="D111:E113"/>
    <mergeCell ref="F111:F113"/>
    <mergeCell ref="G111:G113"/>
    <mergeCell ref="H111:I111"/>
    <mergeCell ref="H112:I112"/>
    <mergeCell ref="D89:M89"/>
    <mergeCell ref="D90:E90"/>
    <mergeCell ref="H90:I90"/>
    <mergeCell ref="L90:M90"/>
    <mergeCell ref="B97:B99"/>
    <mergeCell ref="C97:C99"/>
    <mergeCell ref="D97:E99"/>
    <mergeCell ref="F97:F99"/>
    <mergeCell ref="G97:G99"/>
    <mergeCell ref="H97:I97"/>
    <mergeCell ref="V40:V43"/>
    <mergeCell ref="D61:M61"/>
    <mergeCell ref="D62:E62"/>
    <mergeCell ref="H62:I62"/>
    <mergeCell ref="L62:M62"/>
    <mergeCell ref="D71:E71"/>
    <mergeCell ref="H71:I71"/>
    <mergeCell ref="L71:M71"/>
    <mergeCell ref="R40:R43"/>
    <mergeCell ref="S40:S43"/>
    <mergeCell ref="T40:U40"/>
    <mergeCell ref="T41:U41"/>
    <mergeCell ref="T42:U42"/>
    <mergeCell ref="T43:U43"/>
    <mergeCell ref="N40:N43"/>
    <mergeCell ref="O40:O43"/>
    <mergeCell ref="P40:Q40"/>
    <mergeCell ref="P41:Q41"/>
    <mergeCell ref="P42:Q42"/>
    <mergeCell ref="P43:Q43"/>
    <mergeCell ref="H41:I41"/>
    <mergeCell ref="H42:I42"/>
    <mergeCell ref="H43:I43"/>
    <mergeCell ref="J40:J43"/>
    <mergeCell ref="K40:K43"/>
    <mergeCell ref="L40:M40"/>
    <mergeCell ref="L41:M41"/>
    <mergeCell ref="L42:M42"/>
    <mergeCell ref="L43:M43"/>
    <mergeCell ref="D39:M39"/>
    <mergeCell ref="P39:U39"/>
    <mergeCell ref="C40:C43"/>
    <mergeCell ref="D40:E40"/>
    <mergeCell ref="D41:E41"/>
    <mergeCell ref="D42:E42"/>
    <mergeCell ref="D43:E43"/>
    <mergeCell ref="F40:F43"/>
    <mergeCell ref="G40:G43"/>
    <mergeCell ref="H40:I40"/>
    <mergeCell ref="N17:N19"/>
    <mergeCell ref="O17:O19"/>
    <mergeCell ref="P17:Q17"/>
    <mergeCell ref="P18:Q18"/>
    <mergeCell ref="P19:Q19"/>
    <mergeCell ref="R17:R19"/>
    <mergeCell ref="H19:I19"/>
    <mergeCell ref="J17:J19"/>
    <mergeCell ref="K17:K19"/>
    <mergeCell ref="L17:M17"/>
    <mergeCell ref="L18:M18"/>
    <mergeCell ref="L19:M19"/>
    <mergeCell ref="D7:I7"/>
    <mergeCell ref="D8:E8"/>
    <mergeCell ref="H8:I8"/>
    <mergeCell ref="B17:B19"/>
    <mergeCell ref="C17:C19"/>
    <mergeCell ref="D17:E19"/>
    <mergeCell ref="F17:F19"/>
    <mergeCell ref="G17:G19"/>
    <mergeCell ref="H17:I17"/>
    <mergeCell ref="H18:I1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2" width="36.5703125" bestFit="1" customWidth="1"/>
    <col min="3" max="3" width="2.140625" customWidth="1"/>
    <col min="4" max="4" width="2.5703125" customWidth="1"/>
    <col min="5" max="5" width="12.28515625" customWidth="1"/>
    <col min="6" max="6" width="2.5703125" customWidth="1"/>
    <col min="7" max="7" width="2.140625" customWidth="1"/>
    <col min="8" max="8" width="2.5703125" customWidth="1"/>
    <col min="9" max="9" width="12.28515625" customWidth="1"/>
    <col min="10" max="10" width="2.5703125" customWidth="1"/>
    <col min="11" max="11" width="2.140625" customWidth="1"/>
    <col min="12" max="12" width="2.5703125" customWidth="1"/>
    <col min="13" max="13" width="12.28515625" customWidth="1"/>
    <col min="14" max="14" width="2.7109375" customWidth="1"/>
  </cols>
  <sheetData>
    <row r="1" spans="1:14" ht="15" customHeight="1" x14ac:dyDescent="0.25">
      <c r="A1" s="10" t="s">
        <v>1474</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15" customHeight="1" x14ac:dyDescent="0.25">
      <c r="A3" s="12" t="s">
        <v>1475</v>
      </c>
      <c r="B3" s="11" t="s">
        <v>7</v>
      </c>
      <c r="C3" s="11"/>
      <c r="D3" s="11"/>
      <c r="E3" s="11"/>
      <c r="F3" s="11"/>
      <c r="G3" s="11"/>
      <c r="H3" s="11"/>
      <c r="I3" s="11"/>
      <c r="J3" s="11"/>
      <c r="K3" s="11"/>
      <c r="L3" s="11"/>
      <c r="M3" s="11"/>
      <c r="N3" s="11"/>
    </row>
    <row r="4" spans="1:14" ht="25.5" customHeight="1" x14ac:dyDescent="0.25">
      <c r="A4" s="12"/>
      <c r="B4" s="21" t="s">
        <v>1476</v>
      </c>
      <c r="C4" s="21"/>
      <c r="D4" s="21"/>
      <c r="E4" s="21"/>
      <c r="F4" s="21"/>
      <c r="G4" s="21"/>
      <c r="H4" s="21"/>
      <c r="I4" s="21"/>
      <c r="J4" s="21"/>
      <c r="K4" s="21"/>
      <c r="L4" s="21"/>
      <c r="M4" s="21"/>
      <c r="N4" s="21"/>
    </row>
    <row r="5" spans="1:14" x14ac:dyDescent="0.25">
      <c r="A5" s="12"/>
      <c r="B5" s="23"/>
      <c r="C5" s="23"/>
      <c r="D5" s="23"/>
      <c r="E5" s="23"/>
      <c r="F5" s="23"/>
      <c r="G5" s="23"/>
      <c r="H5" s="23"/>
      <c r="I5" s="23"/>
      <c r="J5" s="23"/>
      <c r="K5" s="23"/>
      <c r="L5" s="23"/>
      <c r="M5" s="23"/>
      <c r="N5" s="23"/>
    </row>
    <row r="6" spans="1:14" x14ac:dyDescent="0.25">
      <c r="A6" s="12"/>
      <c r="B6" s="4"/>
      <c r="C6" s="4"/>
      <c r="D6" s="4"/>
      <c r="E6" s="4"/>
      <c r="F6" s="4"/>
      <c r="G6" s="4"/>
      <c r="H6" s="4"/>
      <c r="I6" s="4"/>
      <c r="J6" s="4"/>
      <c r="K6" s="4"/>
      <c r="L6" s="4"/>
      <c r="M6" s="4"/>
      <c r="N6" s="4"/>
    </row>
    <row r="7" spans="1:14" ht="15.75" thickBot="1" x14ac:dyDescent="0.3">
      <c r="A7" s="12"/>
      <c r="B7" s="17"/>
      <c r="C7" s="17" t="s">
        <v>234</v>
      </c>
      <c r="D7" s="38" t="s">
        <v>413</v>
      </c>
      <c r="E7" s="38"/>
      <c r="F7" s="38"/>
      <c r="G7" s="38"/>
      <c r="H7" s="38"/>
      <c r="I7" s="38"/>
      <c r="J7" s="38"/>
      <c r="K7" s="38"/>
      <c r="L7" s="38"/>
      <c r="M7" s="38"/>
      <c r="N7" s="17"/>
    </row>
    <row r="8" spans="1:14" ht="15.75" thickBot="1" x14ac:dyDescent="0.3">
      <c r="A8" s="12"/>
      <c r="B8" s="17"/>
      <c r="C8" s="17" t="s">
        <v>234</v>
      </c>
      <c r="D8" s="51">
        <v>2013</v>
      </c>
      <c r="E8" s="51"/>
      <c r="F8" s="17"/>
      <c r="G8" s="17" t="s">
        <v>234</v>
      </c>
      <c r="H8" s="51">
        <v>2012</v>
      </c>
      <c r="I8" s="51"/>
      <c r="J8" s="17"/>
      <c r="K8" s="17" t="s">
        <v>234</v>
      </c>
      <c r="L8" s="51">
        <v>2011</v>
      </c>
      <c r="M8" s="51"/>
      <c r="N8" s="17"/>
    </row>
    <row r="9" spans="1:14" x14ac:dyDescent="0.25">
      <c r="A9" s="12"/>
      <c r="B9" s="17"/>
      <c r="C9" s="17" t="s">
        <v>234</v>
      </c>
      <c r="D9" s="39" t="s">
        <v>977</v>
      </c>
      <c r="E9" s="39"/>
      <c r="F9" s="39"/>
      <c r="G9" s="39"/>
      <c r="H9" s="39"/>
      <c r="I9" s="39"/>
      <c r="J9" s="39"/>
      <c r="K9" s="39"/>
      <c r="L9" s="39"/>
      <c r="M9" s="39"/>
      <c r="N9" s="17"/>
    </row>
    <row r="10" spans="1:14" ht="25.5" x14ac:dyDescent="0.25">
      <c r="A10" s="12"/>
      <c r="B10" s="25" t="s">
        <v>978</v>
      </c>
      <c r="C10" s="27" t="s">
        <v>234</v>
      </c>
      <c r="D10" s="26"/>
      <c r="E10" s="26"/>
      <c r="F10" s="26"/>
      <c r="G10" s="27" t="s">
        <v>234</v>
      </c>
      <c r="H10" s="26"/>
      <c r="I10" s="26"/>
      <c r="J10" s="26"/>
      <c r="K10" s="27" t="s">
        <v>234</v>
      </c>
      <c r="L10" s="26"/>
      <c r="M10" s="26"/>
      <c r="N10" s="26"/>
    </row>
    <row r="11" spans="1:14" x14ac:dyDescent="0.25">
      <c r="A11" s="12"/>
      <c r="B11" s="28" t="s">
        <v>979</v>
      </c>
      <c r="C11" s="17" t="s">
        <v>234</v>
      </c>
      <c r="D11" s="4"/>
      <c r="E11" s="4"/>
      <c r="F11" s="4"/>
      <c r="G11" s="17" t="s">
        <v>234</v>
      </c>
      <c r="H11" s="4"/>
      <c r="I11" s="4"/>
      <c r="J11" s="4"/>
      <c r="K11" s="17" t="s">
        <v>234</v>
      </c>
      <c r="L11" s="4"/>
      <c r="M11" s="4"/>
      <c r="N11" s="4"/>
    </row>
    <row r="12" spans="1:14" ht="25.5" x14ac:dyDescent="0.25">
      <c r="A12" s="12"/>
      <c r="B12" s="103" t="s">
        <v>104</v>
      </c>
      <c r="C12" s="27" t="s">
        <v>234</v>
      </c>
      <c r="D12" s="32" t="s">
        <v>300</v>
      </c>
      <c r="E12" s="33">
        <v>325359</v>
      </c>
      <c r="F12" s="34" t="s">
        <v>234</v>
      </c>
      <c r="G12" s="27" t="s">
        <v>234</v>
      </c>
      <c r="H12" s="32" t="s">
        <v>300</v>
      </c>
      <c r="I12" s="33">
        <v>23815</v>
      </c>
      <c r="J12" s="34" t="s">
        <v>234</v>
      </c>
      <c r="K12" s="27" t="s">
        <v>234</v>
      </c>
      <c r="L12" s="32" t="s">
        <v>300</v>
      </c>
      <c r="M12" s="37" t="s">
        <v>669</v>
      </c>
      <c r="N12" s="34" t="s">
        <v>310</v>
      </c>
    </row>
    <row r="13" spans="1:14" x14ac:dyDescent="0.25">
      <c r="A13" s="12"/>
      <c r="B13" s="28" t="s">
        <v>980</v>
      </c>
      <c r="C13" s="17" t="s">
        <v>234</v>
      </c>
      <c r="D13" s="4"/>
      <c r="E13" s="4"/>
      <c r="F13" s="4"/>
      <c r="G13" s="17" t="s">
        <v>234</v>
      </c>
      <c r="H13" s="4"/>
      <c r="I13" s="4"/>
      <c r="J13" s="4"/>
      <c r="K13" s="17" t="s">
        <v>234</v>
      </c>
      <c r="L13" s="4"/>
      <c r="M13" s="4"/>
      <c r="N13" s="4"/>
    </row>
    <row r="14" spans="1:14" x14ac:dyDescent="0.25">
      <c r="A14" s="12"/>
      <c r="B14" s="103" t="s">
        <v>981</v>
      </c>
      <c r="C14" s="27" t="s">
        <v>234</v>
      </c>
      <c r="D14" s="32"/>
      <c r="E14" s="33">
        <v>93785611</v>
      </c>
      <c r="F14" s="34" t="s">
        <v>234</v>
      </c>
      <c r="G14" s="27" t="s">
        <v>234</v>
      </c>
      <c r="H14" s="32"/>
      <c r="I14" s="33">
        <v>92375378</v>
      </c>
      <c r="J14" s="34" t="s">
        <v>234</v>
      </c>
      <c r="K14" s="27" t="s">
        <v>234</v>
      </c>
      <c r="L14" s="32"/>
      <c r="M14" s="33">
        <v>91694110</v>
      </c>
      <c r="N14" s="34" t="s">
        <v>234</v>
      </c>
    </row>
    <row r="15" spans="1:14" ht="25.5" x14ac:dyDescent="0.25">
      <c r="A15" s="12"/>
      <c r="B15" s="28" t="s">
        <v>982</v>
      </c>
      <c r="C15" s="17" t="s">
        <v>234</v>
      </c>
      <c r="D15" s="14" t="s">
        <v>300</v>
      </c>
      <c r="E15" s="54">
        <v>3.47</v>
      </c>
      <c r="F15" s="30" t="s">
        <v>234</v>
      </c>
      <c r="G15" s="17" t="s">
        <v>234</v>
      </c>
      <c r="H15" s="14" t="s">
        <v>300</v>
      </c>
      <c r="I15" s="54">
        <v>0.26</v>
      </c>
      <c r="J15" s="30" t="s">
        <v>234</v>
      </c>
      <c r="K15" s="17" t="s">
        <v>234</v>
      </c>
      <c r="L15" s="14" t="s">
        <v>300</v>
      </c>
      <c r="M15" s="54" t="s">
        <v>983</v>
      </c>
      <c r="N15" s="30" t="s">
        <v>310</v>
      </c>
    </row>
    <row r="16" spans="1:14" ht="25.5" x14ac:dyDescent="0.25">
      <c r="A16" s="12"/>
      <c r="B16" s="25" t="s">
        <v>984</v>
      </c>
      <c r="C16" s="27" t="s">
        <v>234</v>
      </c>
      <c r="D16" s="26"/>
      <c r="E16" s="26"/>
      <c r="F16" s="26"/>
      <c r="G16" s="27" t="s">
        <v>234</v>
      </c>
      <c r="H16" s="26"/>
      <c r="I16" s="26"/>
      <c r="J16" s="26"/>
      <c r="K16" s="27" t="s">
        <v>234</v>
      </c>
      <c r="L16" s="26"/>
      <c r="M16" s="26"/>
      <c r="N16" s="26"/>
    </row>
    <row r="17" spans="1:14" x14ac:dyDescent="0.25">
      <c r="A17" s="12"/>
      <c r="B17" s="28" t="s">
        <v>979</v>
      </c>
      <c r="C17" s="17" t="s">
        <v>234</v>
      </c>
      <c r="D17" s="4"/>
      <c r="E17" s="4"/>
      <c r="F17" s="4"/>
      <c r="G17" s="17" t="s">
        <v>234</v>
      </c>
      <c r="H17" s="4"/>
      <c r="I17" s="4"/>
      <c r="J17" s="4"/>
      <c r="K17" s="17" t="s">
        <v>234</v>
      </c>
      <c r="L17" s="4"/>
      <c r="M17" s="4"/>
      <c r="N17" s="4"/>
    </row>
    <row r="18" spans="1:14" ht="25.5" x14ac:dyDescent="0.25">
      <c r="A18" s="12"/>
      <c r="B18" s="103" t="s">
        <v>104</v>
      </c>
      <c r="C18" s="27" t="s">
        <v>234</v>
      </c>
      <c r="D18" s="32" t="s">
        <v>300</v>
      </c>
      <c r="E18" s="33">
        <v>325359</v>
      </c>
      <c r="F18" s="34" t="s">
        <v>234</v>
      </c>
      <c r="G18" s="27" t="s">
        <v>234</v>
      </c>
      <c r="H18" s="32" t="s">
        <v>300</v>
      </c>
      <c r="I18" s="33">
        <v>23815</v>
      </c>
      <c r="J18" s="34" t="s">
        <v>234</v>
      </c>
      <c r="K18" s="27" t="s">
        <v>234</v>
      </c>
      <c r="L18" s="32" t="s">
        <v>300</v>
      </c>
      <c r="M18" s="37" t="s">
        <v>669</v>
      </c>
      <c r="N18" s="34" t="s">
        <v>310</v>
      </c>
    </row>
    <row r="19" spans="1:14" x14ac:dyDescent="0.25">
      <c r="A19" s="12"/>
      <c r="B19" s="28" t="s">
        <v>980</v>
      </c>
      <c r="C19" s="17" t="s">
        <v>234</v>
      </c>
      <c r="D19" s="4"/>
      <c r="E19" s="4"/>
      <c r="F19" s="4"/>
      <c r="G19" s="17" t="s">
        <v>234</v>
      </c>
      <c r="H19" s="4"/>
      <c r="I19" s="4"/>
      <c r="J19" s="4"/>
      <c r="K19" s="17" t="s">
        <v>234</v>
      </c>
      <c r="L19" s="4"/>
      <c r="M19" s="4"/>
      <c r="N19" s="4"/>
    </row>
    <row r="20" spans="1:14" x14ac:dyDescent="0.25">
      <c r="A20" s="12"/>
      <c r="B20" s="103" t="s">
        <v>985</v>
      </c>
      <c r="C20" s="27" t="s">
        <v>234</v>
      </c>
      <c r="D20" s="32"/>
      <c r="E20" s="33">
        <v>93785611</v>
      </c>
      <c r="F20" s="34" t="s">
        <v>234</v>
      </c>
      <c r="G20" s="27" t="s">
        <v>234</v>
      </c>
      <c r="H20" s="32"/>
      <c r="I20" s="33">
        <v>92375378</v>
      </c>
      <c r="J20" s="34" t="s">
        <v>234</v>
      </c>
      <c r="K20" s="27" t="s">
        <v>234</v>
      </c>
      <c r="L20" s="32"/>
      <c r="M20" s="33">
        <v>91694110</v>
      </c>
      <c r="N20" s="34" t="s">
        <v>234</v>
      </c>
    </row>
    <row r="21" spans="1:14" x14ac:dyDescent="0.25">
      <c r="A21" s="12"/>
      <c r="B21" s="104" t="s">
        <v>986</v>
      </c>
      <c r="C21" s="17" t="s">
        <v>234</v>
      </c>
      <c r="D21" s="14"/>
      <c r="E21" s="29">
        <v>670485</v>
      </c>
      <c r="F21" s="30" t="s">
        <v>234</v>
      </c>
      <c r="G21" s="17" t="s">
        <v>234</v>
      </c>
      <c r="H21" s="14"/>
      <c r="I21" s="29">
        <v>245911</v>
      </c>
      <c r="J21" s="30" t="s">
        <v>234</v>
      </c>
      <c r="K21" s="17" t="s">
        <v>234</v>
      </c>
      <c r="L21" s="30"/>
      <c r="M21" s="55" t="s">
        <v>326</v>
      </c>
      <c r="N21" s="30" t="s">
        <v>234</v>
      </c>
    </row>
    <row r="22" spans="1:14" ht="15.75" thickBot="1" x14ac:dyDescent="0.3">
      <c r="A22" s="12"/>
      <c r="B22" s="103" t="s">
        <v>987</v>
      </c>
      <c r="C22" s="27" t="s">
        <v>234</v>
      </c>
      <c r="D22" s="32"/>
      <c r="E22" s="33">
        <v>340140</v>
      </c>
      <c r="F22" s="34" t="s">
        <v>234</v>
      </c>
      <c r="G22" s="27" t="s">
        <v>234</v>
      </c>
      <c r="H22" s="32"/>
      <c r="I22" s="33">
        <v>444623</v>
      </c>
      <c r="J22" s="34" t="s">
        <v>234</v>
      </c>
      <c r="K22" s="27" t="s">
        <v>234</v>
      </c>
      <c r="L22" s="34"/>
      <c r="M22" s="53" t="s">
        <v>326</v>
      </c>
      <c r="N22" s="34" t="s">
        <v>234</v>
      </c>
    </row>
    <row r="23" spans="1:14" x14ac:dyDescent="0.25">
      <c r="A23" s="12"/>
      <c r="B23" s="15"/>
      <c r="C23" s="15" t="s">
        <v>234</v>
      </c>
      <c r="D23" s="35"/>
      <c r="E23" s="35"/>
      <c r="F23" s="15"/>
      <c r="G23" s="15" t="s">
        <v>234</v>
      </c>
      <c r="H23" s="35"/>
      <c r="I23" s="35"/>
      <c r="J23" s="15"/>
      <c r="K23" s="15" t="s">
        <v>234</v>
      </c>
      <c r="L23" s="35"/>
      <c r="M23" s="35"/>
      <c r="N23" s="15"/>
    </row>
    <row r="24" spans="1:14" ht="15.75" thickBot="1" x14ac:dyDescent="0.3">
      <c r="A24" s="12"/>
      <c r="B24" s="104" t="s">
        <v>988</v>
      </c>
      <c r="C24" s="17" t="s">
        <v>234</v>
      </c>
      <c r="D24" s="14"/>
      <c r="E24" s="29">
        <v>94796236</v>
      </c>
      <c r="F24" s="30" t="s">
        <v>234</v>
      </c>
      <c r="G24" s="17" t="s">
        <v>234</v>
      </c>
      <c r="H24" s="14"/>
      <c r="I24" s="29">
        <v>93065912</v>
      </c>
      <c r="J24" s="30" t="s">
        <v>234</v>
      </c>
      <c r="K24" s="17" t="s">
        <v>234</v>
      </c>
      <c r="L24" s="14"/>
      <c r="M24" s="29">
        <v>91694110</v>
      </c>
      <c r="N24" s="30" t="s">
        <v>234</v>
      </c>
    </row>
    <row r="25" spans="1:14" ht="15.75" thickTop="1" x14ac:dyDescent="0.25">
      <c r="A25" s="12"/>
      <c r="B25" s="15"/>
      <c r="C25" s="15" t="s">
        <v>234</v>
      </c>
      <c r="D25" s="36"/>
      <c r="E25" s="36"/>
      <c r="F25" s="15"/>
      <c r="G25" s="15" t="s">
        <v>234</v>
      </c>
      <c r="H25" s="36"/>
      <c r="I25" s="36"/>
      <c r="J25" s="15"/>
      <c r="K25" s="15" t="s">
        <v>234</v>
      </c>
      <c r="L25" s="36"/>
      <c r="M25" s="36"/>
      <c r="N25" s="15"/>
    </row>
    <row r="26" spans="1:14" ht="25.5" x14ac:dyDescent="0.25">
      <c r="A26" s="12"/>
      <c r="B26" s="31" t="s">
        <v>989</v>
      </c>
      <c r="C26" s="27" t="s">
        <v>234</v>
      </c>
      <c r="D26" s="32" t="s">
        <v>300</v>
      </c>
      <c r="E26" s="37">
        <v>3.43</v>
      </c>
      <c r="F26" s="34" t="s">
        <v>234</v>
      </c>
      <c r="G26" s="27" t="s">
        <v>234</v>
      </c>
      <c r="H26" s="32" t="s">
        <v>300</v>
      </c>
      <c r="I26" s="37">
        <v>0.26</v>
      </c>
      <c r="J26" s="34" t="s">
        <v>234</v>
      </c>
      <c r="K26" s="27" t="s">
        <v>234</v>
      </c>
      <c r="L26" s="32" t="s">
        <v>300</v>
      </c>
      <c r="M26" s="37" t="s">
        <v>983</v>
      </c>
      <c r="N26" s="34" t="s">
        <v>310</v>
      </c>
    </row>
    <row r="27" spans="1:14" x14ac:dyDescent="0.25">
      <c r="A27" s="12"/>
      <c r="B27" s="19" t="s">
        <v>990</v>
      </c>
      <c r="C27" s="17" t="s">
        <v>234</v>
      </c>
      <c r="D27" s="14"/>
      <c r="E27" s="29">
        <v>3554064</v>
      </c>
      <c r="F27" s="30" t="s">
        <v>234</v>
      </c>
      <c r="G27" s="17" t="s">
        <v>234</v>
      </c>
      <c r="H27" s="14"/>
      <c r="I27" s="29">
        <v>7099437</v>
      </c>
      <c r="J27" s="30" t="s">
        <v>234</v>
      </c>
      <c r="K27" s="17" t="s">
        <v>234</v>
      </c>
      <c r="L27" s="14"/>
      <c r="M27" s="29">
        <v>10381935</v>
      </c>
      <c r="N27" s="30" t="s">
        <v>234</v>
      </c>
    </row>
    <row r="28" spans="1:14" x14ac:dyDescent="0.25">
      <c r="A28" s="12"/>
      <c r="B28" s="25" t="s">
        <v>991</v>
      </c>
      <c r="C28" s="27" t="s">
        <v>234</v>
      </c>
      <c r="D28" s="32"/>
      <c r="E28" s="33">
        <v>7071</v>
      </c>
      <c r="F28" s="34" t="s">
        <v>234</v>
      </c>
      <c r="G28" s="27" t="s">
        <v>234</v>
      </c>
      <c r="H28" s="32"/>
      <c r="I28" s="33">
        <v>8192</v>
      </c>
      <c r="J28" s="34" t="s">
        <v>234</v>
      </c>
      <c r="K28" s="27" t="s">
        <v>234</v>
      </c>
      <c r="L28" s="32"/>
      <c r="M28" s="33">
        <v>1249885</v>
      </c>
      <c r="N28" s="34" t="s">
        <v>234</v>
      </c>
    </row>
  </sheetData>
  <mergeCells count="12">
    <mergeCell ref="B4:N4"/>
    <mergeCell ref="B5:N5"/>
    <mergeCell ref="D7:M7"/>
    <mergeCell ref="D8:E8"/>
    <mergeCell ref="H8:I8"/>
    <mergeCell ref="L8:M8"/>
    <mergeCell ref="D9:M9"/>
    <mergeCell ref="A1:A2"/>
    <mergeCell ref="B1:N1"/>
    <mergeCell ref="B2:N2"/>
    <mergeCell ref="A3:A28"/>
    <mergeCell ref="B3:N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
  <sheetViews>
    <sheetView showGridLines="0" workbookViewId="0"/>
  </sheetViews>
  <sheetFormatPr defaultRowHeight="15" x14ac:dyDescent="0.25"/>
  <cols>
    <col min="1" max="3" width="36.5703125" bestFit="1" customWidth="1"/>
    <col min="4" max="4" width="3.42578125" customWidth="1"/>
    <col min="5" max="5" width="12" customWidth="1"/>
    <col min="6" max="6" width="2.42578125" bestFit="1" customWidth="1"/>
    <col min="8" max="8" width="3.140625" customWidth="1"/>
    <col min="9" max="9" width="12.5703125" customWidth="1"/>
    <col min="10" max="10" width="3.42578125" bestFit="1" customWidth="1"/>
    <col min="12" max="12" width="3.28515625" customWidth="1"/>
    <col min="13" max="13" width="11.28515625" customWidth="1"/>
    <col min="14" max="14" width="2" bestFit="1" customWidth="1"/>
    <col min="16" max="16" width="1.85546875" bestFit="1" customWidth="1"/>
    <col min="17" max="17" width="7.140625" bestFit="1" customWidth="1"/>
    <col min="18" max="18" width="2" bestFit="1" customWidth="1"/>
    <col min="20" max="20" width="3.42578125" customWidth="1"/>
    <col min="21" max="21" width="10.28515625" customWidth="1"/>
    <col min="22" max="22" width="2" bestFit="1" customWidth="1"/>
  </cols>
  <sheetData>
    <row r="1" spans="1:22" ht="15" customHeight="1" x14ac:dyDescent="0.25">
      <c r="A1" s="10" t="s">
        <v>1477</v>
      </c>
      <c r="B1" s="10" t="s">
        <v>2</v>
      </c>
      <c r="C1" s="10"/>
      <c r="D1" s="10"/>
      <c r="E1" s="10"/>
      <c r="F1" s="10"/>
      <c r="G1" s="10"/>
      <c r="H1" s="10"/>
      <c r="I1" s="10"/>
      <c r="J1" s="10"/>
      <c r="K1" s="10"/>
      <c r="L1" s="10"/>
      <c r="M1" s="10"/>
      <c r="N1" s="10"/>
      <c r="O1" s="10"/>
      <c r="P1" s="10"/>
      <c r="Q1" s="10"/>
      <c r="R1" s="10"/>
      <c r="S1" s="10"/>
      <c r="T1" s="10"/>
      <c r="U1" s="10"/>
      <c r="V1" s="10"/>
    </row>
    <row r="2" spans="1:22" ht="15" customHeight="1" x14ac:dyDescent="0.25">
      <c r="A2" s="10"/>
      <c r="B2" s="10" t="s">
        <v>3</v>
      </c>
      <c r="C2" s="10"/>
      <c r="D2" s="10"/>
      <c r="E2" s="10"/>
      <c r="F2" s="10"/>
      <c r="G2" s="10"/>
      <c r="H2" s="10"/>
      <c r="I2" s="10"/>
      <c r="J2" s="10"/>
      <c r="K2" s="10"/>
      <c r="L2" s="10"/>
      <c r="M2" s="10"/>
      <c r="N2" s="10"/>
      <c r="O2" s="10"/>
      <c r="P2" s="10"/>
      <c r="Q2" s="10"/>
      <c r="R2" s="10"/>
      <c r="S2" s="10"/>
      <c r="T2" s="10"/>
      <c r="U2" s="10"/>
      <c r="V2" s="10"/>
    </row>
    <row r="3" spans="1:22" ht="15" customHeight="1" x14ac:dyDescent="0.25">
      <c r="A3" s="12" t="s">
        <v>1478</v>
      </c>
      <c r="B3" s="11" t="s">
        <v>7</v>
      </c>
      <c r="C3" s="11"/>
      <c r="D3" s="11"/>
      <c r="E3" s="11"/>
      <c r="F3" s="11"/>
      <c r="G3" s="11"/>
      <c r="H3" s="11"/>
      <c r="I3" s="11"/>
      <c r="J3" s="11"/>
      <c r="K3" s="11"/>
      <c r="L3" s="11"/>
      <c r="M3" s="11"/>
      <c r="N3" s="11"/>
      <c r="O3" s="11"/>
      <c r="P3" s="11"/>
      <c r="Q3" s="11"/>
      <c r="R3" s="11"/>
      <c r="S3" s="11"/>
      <c r="T3" s="11"/>
      <c r="U3" s="11"/>
      <c r="V3" s="11"/>
    </row>
    <row r="4" spans="1:22" x14ac:dyDescent="0.25">
      <c r="A4" s="12"/>
      <c r="B4" s="21" t="s">
        <v>993</v>
      </c>
      <c r="C4" s="21"/>
      <c r="D4" s="21"/>
      <c r="E4" s="21"/>
      <c r="F4" s="21"/>
      <c r="G4" s="21"/>
      <c r="H4" s="21"/>
      <c r="I4" s="21"/>
      <c r="J4" s="21"/>
      <c r="K4" s="21"/>
      <c r="L4" s="21"/>
      <c r="M4" s="21"/>
      <c r="N4" s="21"/>
      <c r="O4" s="21"/>
      <c r="P4" s="21"/>
      <c r="Q4" s="21"/>
      <c r="R4" s="21"/>
      <c r="S4" s="21"/>
      <c r="T4" s="21"/>
      <c r="U4" s="21"/>
      <c r="V4" s="21"/>
    </row>
    <row r="5" spans="1:22" x14ac:dyDescent="0.25">
      <c r="A5" s="12"/>
      <c r="B5" s="23"/>
      <c r="C5" s="23"/>
      <c r="D5" s="23"/>
      <c r="E5" s="23"/>
      <c r="F5" s="23"/>
      <c r="G5" s="23"/>
      <c r="H5" s="23"/>
      <c r="I5" s="23"/>
      <c r="J5" s="23"/>
      <c r="K5" s="23"/>
      <c r="L5" s="23"/>
      <c r="M5" s="23"/>
      <c r="N5" s="23"/>
      <c r="O5" s="23"/>
      <c r="P5" s="23"/>
      <c r="Q5" s="23"/>
      <c r="R5" s="23"/>
      <c r="S5" s="23"/>
      <c r="T5" s="23"/>
      <c r="U5" s="23"/>
      <c r="V5" s="23"/>
    </row>
    <row r="6" spans="1:22" x14ac:dyDescent="0.25">
      <c r="A6" s="12"/>
      <c r="B6" s="4"/>
      <c r="C6" s="4"/>
      <c r="D6" s="4"/>
      <c r="E6" s="4"/>
      <c r="F6" s="4"/>
      <c r="G6" s="4"/>
      <c r="H6" s="4"/>
      <c r="I6" s="4"/>
      <c r="J6" s="4"/>
      <c r="K6" s="4"/>
      <c r="L6" s="4"/>
      <c r="M6" s="4"/>
      <c r="N6" s="4"/>
      <c r="O6" s="4"/>
      <c r="P6" s="4"/>
      <c r="Q6" s="4"/>
      <c r="R6" s="4"/>
      <c r="S6" s="4"/>
      <c r="T6" s="4"/>
      <c r="U6" s="4"/>
      <c r="V6" s="4"/>
    </row>
    <row r="7" spans="1:22" x14ac:dyDescent="0.25">
      <c r="A7" s="12"/>
      <c r="B7" s="56"/>
      <c r="C7" s="56"/>
      <c r="D7" s="39" t="s">
        <v>994</v>
      </c>
      <c r="E7" s="39"/>
      <c r="F7" s="56"/>
      <c r="G7" s="56"/>
      <c r="H7" s="39" t="s">
        <v>996</v>
      </c>
      <c r="I7" s="39"/>
      <c r="J7" s="56"/>
      <c r="K7" s="56"/>
      <c r="L7" s="39" t="s">
        <v>999</v>
      </c>
      <c r="M7" s="39"/>
      <c r="N7" s="56"/>
      <c r="O7" s="56"/>
      <c r="P7" s="39" t="s">
        <v>49</v>
      </c>
      <c r="Q7" s="39"/>
      <c r="R7" s="56"/>
      <c r="S7" s="56"/>
      <c r="T7" s="39" t="s">
        <v>1001</v>
      </c>
      <c r="U7" s="39"/>
      <c r="V7" s="56"/>
    </row>
    <row r="8" spans="1:22" x14ac:dyDescent="0.25">
      <c r="A8" s="12"/>
      <c r="B8" s="56"/>
      <c r="C8" s="56"/>
      <c r="D8" s="39" t="s">
        <v>995</v>
      </c>
      <c r="E8" s="39"/>
      <c r="F8" s="56"/>
      <c r="G8" s="56"/>
      <c r="H8" s="39" t="s">
        <v>997</v>
      </c>
      <c r="I8" s="39"/>
      <c r="J8" s="56"/>
      <c r="K8" s="56"/>
      <c r="L8" s="39" t="s">
        <v>1000</v>
      </c>
      <c r="M8" s="39"/>
      <c r="N8" s="56"/>
      <c r="O8" s="56"/>
      <c r="P8" s="39"/>
      <c r="Q8" s="39"/>
      <c r="R8" s="56"/>
      <c r="S8" s="56"/>
      <c r="T8" s="39" t="s">
        <v>521</v>
      </c>
      <c r="U8" s="39"/>
      <c r="V8" s="56"/>
    </row>
    <row r="9" spans="1:22" ht="15.75" thickBot="1" x14ac:dyDescent="0.3">
      <c r="A9" s="12"/>
      <c r="B9" s="56"/>
      <c r="C9" s="56"/>
      <c r="D9" s="38"/>
      <c r="E9" s="38"/>
      <c r="F9" s="56"/>
      <c r="G9" s="56"/>
      <c r="H9" s="38" t="s">
        <v>998</v>
      </c>
      <c r="I9" s="38"/>
      <c r="J9" s="56"/>
      <c r="K9" s="56"/>
      <c r="L9" s="38"/>
      <c r="M9" s="38"/>
      <c r="N9" s="56"/>
      <c r="O9" s="56"/>
      <c r="P9" s="38"/>
      <c r="Q9" s="38"/>
      <c r="R9" s="56"/>
      <c r="S9" s="56"/>
      <c r="T9" s="38"/>
      <c r="U9" s="38"/>
      <c r="V9" s="56"/>
    </row>
    <row r="10" spans="1:22" x14ac:dyDescent="0.25">
      <c r="A10" s="12"/>
      <c r="B10" s="25" t="s">
        <v>1002</v>
      </c>
      <c r="C10" s="27"/>
      <c r="D10" s="32" t="s">
        <v>300</v>
      </c>
      <c r="E10" s="37" t="s">
        <v>1003</v>
      </c>
      <c r="F10" s="34" t="s">
        <v>310</v>
      </c>
      <c r="G10" s="27"/>
      <c r="H10" s="32" t="s">
        <v>300</v>
      </c>
      <c r="I10" s="37" t="s">
        <v>1004</v>
      </c>
      <c r="J10" s="34" t="s">
        <v>310</v>
      </c>
      <c r="K10" s="27"/>
      <c r="L10" s="32" t="s">
        <v>300</v>
      </c>
      <c r="M10" s="37" t="s">
        <v>1005</v>
      </c>
      <c r="N10" s="34" t="s">
        <v>310</v>
      </c>
      <c r="O10" s="27"/>
      <c r="P10" s="32" t="s">
        <v>300</v>
      </c>
      <c r="Q10" s="37" t="s">
        <v>1006</v>
      </c>
      <c r="R10" s="34" t="s">
        <v>310</v>
      </c>
      <c r="S10" s="27"/>
      <c r="T10" s="32" t="s">
        <v>300</v>
      </c>
      <c r="U10" s="37" t="s">
        <v>1007</v>
      </c>
      <c r="V10" s="34" t="s">
        <v>310</v>
      </c>
    </row>
    <row r="11" spans="1:22" ht="25.5" x14ac:dyDescent="0.25">
      <c r="A11" s="12"/>
      <c r="B11" s="28" t="s">
        <v>1008</v>
      </c>
      <c r="C11" s="17"/>
      <c r="D11" s="14"/>
      <c r="E11" s="54" t="s">
        <v>1009</v>
      </c>
      <c r="F11" s="30" t="s">
        <v>310</v>
      </c>
      <c r="G11" s="17"/>
      <c r="H11" s="14"/>
      <c r="I11" s="29">
        <v>56541</v>
      </c>
      <c r="J11" s="30" t="s">
        <v>234</v>
      </c>
      <c r="K11" s="17"/>
      <c r="L11" s="14"/>
      <c r="M11" s="54" t="s">
        <v>1010</v>
      </c>
      <c r="N11" s="30" t="s">
        <v>310</v>
      </c>
      <c r="O11" s="17"/>
      <c r="P11" s="14"/>
      <c r="Q11" s="29">
        <v>47057</v>
      </c>
      <c r="R11" s="30" t="s">
        <v>234</v>
      </c>
      <c r="S11" s="17"/>
      <c r="T11" s="14"/>
      <c r="U11" s="54" t="s">
        <v>1011</v>
      </c>
      <c r="V11" s="30" t="s">
        <v>310</v>
      </c>
    </row>
    <row r="12" spans="1:22" ht="26.25" thickBot="1" x14ac:dyDescent="0.3">
      <c r="A12" s="12"/>
      <c r="B12" s="31" t="s">
        <v>1012</v>
      </c>
      <c r="C12" s="27"/>
      <c r="D12" s="32"/>
      <c r="E12" s="33">
        <v>58784</v>
      </c>
      <c r="F12" s="106" t="s">
        <v>1013</v>
      </c>
      <c r="G12" s="27"/>
      <c r="H12" s="32"/>
      <c r="I12" s="37" t="s">
        <v>1014</v>
      </c>
      <c r="J12" s="34" t="s">
        <v>1015</v>
      </c>
      <c r="K12" s="27"/>
      <c r="L12" s="34"/>
      <c r="M12" s="53" t="s">
        <v>326</v>
      </c>
      <c r="N12" s="34"/>
      <c r="O12" s="27"/>
      <c r="P12" s="32"/>
      <c r="Q12" s="33">
        <v>49312</v>
      </c>
      <c r="R12" s="34" t="s">
        <v>234</v>
      </c>
      <c r="S12" s="27"/>
      <c r="T12" s="32"/>
      <c r="U12" s="37" t="s">
        <v>1016</v>
      </c>
      <c r="V12" s="34" t="s">
        <v>310</v>
      </c>
    </row>
    <row r="13" spans="1:22" x14ac:dyDescent="0.25">
      <c r="A13" s="12"/>
      <c r="B13" s="15"/>
      <c r="C13" s="15"/>
      <c r="D13" s="35"/>
      <c r="E13" s="35"/>
      <c r="F13" s="15"/>
      <c r="G13" s="15"/>
      <c r="H13" s="35"/>
      <c r="I13" s="35"/>
      <c r="J13" s="15"/>
      <c r="K13" s="15"/>
      <c r="L13" s="35"/>
      <c r="M13" s="35"/>
      <c r="N13" s="15"/>
      <c r="O13" s="15"/>
      <c r="P13" s="35"/>
      <c r="Q13" s="35"/>
      <c r="R13" s="15"/>
      <c r="S13" s="15"/>
      <c r="T13" s="35"/>
      <c r="U13" s="35"/>
      <c r="V13" s="15"/>
    </row>
    <row r="14" spans="1:22" ht="25.5" x14ac:dyDescent="0.25">
      <c r="A14" s="12"/>
      <c r="B14" s="28" t="s">
        <v>1017</v>
      </c>
      <c r="C14" s="17"/>
      <c r="D14" s="14"/>
      <c r="E14" s="29">
        <v>58693</v>
      </c>
      <c r="F14" s="30" t="s">
        <v>234</v>
      </c>
      <c r="G14" s="17"/>
      <c r="H14" s="14"/>
      <c r="I14" s="29">
        <v>47069</v>
      </c>
      <c r="J14" s="30" t="s">
        <v>234</v>
      </c>
      <c r="K14" s="17"/>
      <c r="L14" s="14"/>
      <c r="M14" s="54" t="s">
        <v>1010</v>
      </c>
      <c r="N14" s="30" t="s">
        <v>310</v>
      </c>
      <c r="O14" s="17"/>
      <c r="P14" s="14"/>
      <c r="Q14" s="29">
        <v>96369</v>
      </c>
      <c r="R14" s="30" t="s">
        <v>234</v>
      </c>
      <c r="S14" s="17"/>
      <c r="T14" s="14"/>
      <c r="U14" s="54" t="s">
        <v>1018</v>
      </c>
      <c r="V14" s="30" t="s">
        <v>310</v>
      </c>
    </row>
    <row r="15" spans="1:22" ht="26.25" thickBot="1" x14ac:dyDescent="0.3">
      <c r="A15" s="12"/>
      <c r="B15" s="31" t="s">
        <v>164</v>
      </c>
      <c r="C15" s="27"/>
      <c r="D15" s="32"/>
      <c r="E15" s="37">
        <v>182</v>
      </c>
      <c r="F15" s="34" t="s">
        <v>234</v>
      </c>
      <c r="G15" s="27"/>
      <c r="H15" s="32"/>
      <c r="I15" s="33">
        <v>1552</v>
      </c>
      <c r="J15" s="34" t="s">
        <v>234</v>
      </c>
      <c r="K15" s="27"/>
      <c r="L15" s="32"/>
      <c r="M15" s="33">
        <v>31291</v>
      </c>
      <c r="N15" s="34" t="s">
        <v>234</v>
      </c>
      <c r="O15" s="27"/>
      <c r="P15" s="32"/>
      <c r="Q15" s="33">
        <v>33025</v>
      </c>
      <c r="R15" s="34" t="s">
        <v>234</v>
      </c>
      <c r="S15" s="27"/>
      <c r="T15" s="32"/>
      <c r="U15" s="33">
        <v>5067</v>
      </c>
      <c r="V15" s="34" t="s">
        <v>234</v>
      </c>
    </row>
    <row r="16" spans="1:22" x14ac:dyDescent="0.25">
      <c r="A16" s="12"/>
      <c r="B16" s="15"/>
      <c r="C16" s="15"/>
      <c r="D16" s="35"/>
      <c r="E16" s="35"/>
      <c r="F16" s="15"/>
      <c r="G16" s="15"/>
      <c r="H16" s="35"/>
      <c r="I16" s="35"/>
      <c r="J16" s="15"/>
      <c r="K16" s="15"/>
      <c r="L16" s="35"/>
      <c r="M16" s="35"/>
      <c r="N16" s="15"/>
      <c r="O16" s="15"/>
      <c r="P16" s="35"/>
      <c r="Q16" s="35"/>
      <c r="R16" s="15"/>
      <c r="S16" s="15"/>
      <c r="T16" s="35"/>
      <c r="U16" s="35"/>
      <c r="V16" s="15"/>
    </row>
    <row r="17" spans="1:22" ht="15.75" thickBot="1" x14ac:dyDescent="0.3">
      <c r="A17" s="12"/>
      <c r="B17" s="19" t="s">
        <v>1019</v>
      </c>
      <c r="C17" s="17"/>
      <c r="D17" s="14" t="s">
        <v>300</v>
      </c>
      <c r="E17" s="54">
        <v>423</v>
      </c>
      <c r="F17" s="30" t="s">
        <v>234</v>
      </c>
      <c r="G17" s="17"/>
      <c r="H17" s="14" t="s">
        <v>300</v>
      </c>
      <c r="I17" s="54" t="s">
        <v>1020</v>
      </c>
      <c r="J17" s="30" t="s">
        <v>310</v>
      </c>
      <c r="K17" s="17"/>
      <c r="L17" s="14" t="s">
        <v>300</v>
      </c>
      <c r="M17" s="54" t="s">
        <v>1021</v>
      </c>
      <c r="N17" s="30" t="s">
        <v>310</v>
      </c>
      <c r="O17" s="17"/>
      <c r="P17" s="14" t="s">
        <v>300</v>
      </c>
      <c r="Q17" s="54" t="s">
        <v>1022</v>
      </c>
      <c r="R17" s="30" t="s">
        <v>310</v>
      </c>
      <c r="S17" s="17"/>
      <c r="T17" s="30" t="s">
        <v>300</v>
      </c>
      <c r="U17" s="55" t="s">
        <v>326</v>
      </c>
      <c r="V17" s="30" t="s">
        <v>234</v>
      </c>
    </row>
    <row r="18" spans="1:22" ht="15.75" thickTop="1" x14ac:dyDescent="0.25">
      <c r="A18" s="12"/>
      <c r="B18" s="15"/>
      <c r="C18" s="15"/>
      <c r="D18" s="36"/>
      <c r="E18" s="36"/>
      <c r="F18" s="15"/>
      <c r="G18" s="15"/>
      <c r="H18" s="36"/>
      <c r="I18" s="36"/>
      <c r="J18" s="15"/>
      <c r="K18" s="15"/>
      <c r="L18" s="36"/>
      <c r="M18" s="36"/>
      <c r="N18" s="15"/>
      <c r="O18" s="15"/>
      <c r="P18" s="36"/>
      <c r="Q18" s="36"/>
      <c r="R18" s="15"/>
      <c r="S18" s="15"/>
      <c r="T18" s="36"/>
      <c r="U18" s="36"/>
      <c r="V18" s="15"/>
    </row>
    <row r="19" spans="1:22" x14ac:dyDescent="0.25">
      <c r="A19" s="12"/>
      <c r="B19" s="11"/>
      <c r="C19" s="11"/>
      <c r="D19" s="11"/>
      <c r="E19" s="11"/>
      <c r="F19" s="11"/>
      <c r="G19" s="11"/>
      <c r="H19" s="11"/>
      <c r="I19" s="11"/>
      <c r="J19" s="11"/>
      <c r="K19" s="11"/>
      <c r="L19" s="11"/>
      <c r="M19" s="11"/>
      <c r="N19" s="11"/>
      <c r="O19" s="11"/>
      <c r="P19" s="11"/>
      <c r="Q19" s="11"/>
      <c r="R19" s="11"/>
      <c r="S19" s="11"/>
      <c r="T19" s="11"/>
      <c r="U19" s="11"/>
      <c r="V19" s="11"/>
    </row>
    <row r="20" spans="1:22" ht="76.5" x14ac:dyDescent="0.25">
      <c r="A20" s="12"/>
      <c r="B20" s="60">
        <v>-1</v>
      </c>
      <c r="C20" s="60" t="s">
        <v>1023</v>
      </c>
    </row>
    <row r="21" spans="1:22" ht="76.5" x14ac:dyDescent="0.25">
      <c r="A21" s="12"/>
      <c r="B21" s="60">
        <v>-2</v>
      </c>
      <c r="C21" s="60" t="s">
        <v>1024</v>
      </c>
    </row>
  </sheetData>
  <mergeCells count="32">
    <mergeCell ref="A1:A2"/>
    <mergeCell ref="B1:V1"/>
    <mergeCell ref="B2:V2"/>
    <mergeCell ref="A3:A21"/>
    <mergeCell ref="B3:V3"/>
    <mergeCell ref="B4:V4"/>
    <mergeCell ref="B5:V5"/>
    <mergeCell ref="B19:V19"/>
    <mergeCell ref="R7:R9"/>
    <mergeCell ref="S7:S9"/>
    <mergeCell ref="T7:U7"/>
    <mergeCell ref="T8:U8"/>
    <mergeCell ref="T9:U9"/>
    <mergeCell ref="V7:V9"/>
    <mergeCell ref="L7:M7"/>
    <mergeCell ref="L8:M8"/>
    <mergeCell ref="L9:M9"/>
    <mergeCell ref="N7:N9"/>
    <mergeCell ref="O7:O9"/>
    <mergeCell ref="P7: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4"/>
  <sheetViews>
    <sheetView showGridLines="0" workbookViewId="0"/>
  </sheetViews>
  <sheetFormatPr defaultRowHeight="15" x14ac:dyDescent="0.25"/>
  <cols>
    <col min="1" max="3" width="36.5703125" bestFit="1" customWidth="1"/>
    <col min="4" max="4" width="2.7109375" customWidth="1"/>
    <col min="5" max="5" width="13.140625" customWidth="1"/>
    <col min="6" max="6" width="3.28515625" customWidth="1"/>
    <col min="7" max="7" width="1.7109375" customWidth="1"/>
    <col min="8" max="8" width="2.7109375" customWidth="1"/>
    <col min="9" max="9" width="9.5703125" customWidth="1"/>
    <col min="10" max="10" width="3.28515625" customWidth="1"/>
    <col min="11" max="11" width="1.7109375" customWidth="1"/>
    <col min="12" max="12" width="6.140625" customWidth="1"/>
    <col min="13" max="13" width="7.42578125" customWidth="1"/>
    <col min="14" max="14" width="6.140625" customWidth="1"/>
    <col min="15" max="15" width="1.7109375" customWidth="1"/>
    <col min="16" max="16" width="12.85546875" customWidth="1"/>
    <col min="17" max="17" width="5.42578125" customWidth="1"/>
    <col min="18" max="18" width="12.5703125" customWidth="1"/>
    <col min="19" max="19" width="1.7109375" customWidth="1"/>
    <col min="20" max="20" width="17" customWidth="1"/>
    <col min="21" max="21" width="5" customWidth="1"/>
    <col min="22" max="22" width="2" customWidth="1"/>
    <col min="23" max="23" width="1.7109375" customWidth="1"/>
    <col min="24" max="24" width="10.28515625" customWidth="1"/>
    <col min="25" max="25" width="4.28515625" customWidth="1"/>
    <col min="26" max="26" width="2" customWidth="1"/>
  </cols>
  <sheetData>
    <row r="1" spans="1:26" ht="15" customHeight="1" x14ac:dyDescent="0.25">
      <c r="A1" s="10" t="s">
        <v>1479</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15" customHeight="1" x14ac:dyDescent="0.25">
      <c r="A3" s="12" t="s">
        <v>1480</v>
      </c>
      <c r="B3" s="11" t="s">
        <v>7</v>
      </c>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c r="B4" s="11"/>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77" t="s">
        <v>1481</v>
      </c>
      <c r="C5" s="77"/>
      <c r="D5" s="77"/>
      <c r="E5" s="77"/>
      <c r="F5" s="77"/>
      <c r="G5" s="77"/>
      <c r="H5" s="77"/>
      <c r="I5" s="77"/>
      <c r="J5" s="77"/>
      <c r="K5" s="77"/>
      <c r="L5" s="77"/>
      <c r="M5" s="77"/>
      <c r="N5" s="77"/>
      <c r="O5" s="77"/>
      <c r="P5" s="77"/>
      <c r="Q5" s="77"/>
      <c r="R5" s="77"/>
      <c r="S5" s="77"/>
      <c r="T5" s="77"/>
      <c r="U5" s="77"/>
      <c r="V5" s="77"/>
      <c r="W5" s="77"/>
      <c r="X5" s="77"/>
      <c r="Y5" s="77"/>
      <c r="Z5" s="77"/>
    </row>
    <row r="6" spans="1:26" x14ac:dyDescent="0.25">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x14ac:dyDescent="0.25">
      <c r="A7" s="12"/>
      <c r="B7" s="78"/>
      <c r="C7" s="78"/>
      <c r="D7" s="78"/>
      <c r="E7" s="78"/>
      <c r="F7" s="78"/>
      <c r="G7" s="78"/>
      <c r="H7" s="78"/>
      <c r="I7" s="78"/>
      <c r="J7" s="78"/>
      <c r="K7" s="78"/>
      <c r="L7" s="78"/>
      <c r="M7" s="78"/>
      <c r="N7" s="78"/>
      <c r="O7" s="78"/>
      <c r="P7" s="78"/>
      <c r="Q7" s="78"/>
      <c r="R7" s="78"/>
      <c r="S7" s="78"/>
      <c r="T7" s="78"/>
      <c r="U7" s="78"/>
      <c r="V7" s="78"/>
      <c r="W7" s="78"/>
      <c r="X7" s="78"/>
      <c r="Y7" s="78"/>
      <c r="Z7" s="78"/>
    </row>
    <row r="8" spans="1:26" x14ac:dyDescent="0.25">
      <c r="A8" s="12"/>
      <c r="B8" s="4"/>
      <c r="C8" s="4"/>
      <c r="D8" s="4"/>
      <c r="E8" s="4"/>
      <c r="F8" s="4"/>
      <c r="G8" s="4"/>
      <c r="H8" s="4"/>
      <c r="I8" s="4"/>
      <c r="J8" s="4"/>
      <c r="K8" s="4"/>
      <c r="L8" s="4"/>
      <c r="M8" s="4"/>
      <c r="N8" s="4"/>
    </row>
    <row r="9" spans="1:26" ht="15.75" thickBot="1" x14ac:dyDescent="0.3">
      <c r="A9" s="12"/>
      <c r="B9" s="17"/>
      <c r="C9" s="17" t="s">
        <v>234</v>
      </c>
      <c r="D9" s="74" t="s">
        <v>413</v>
      </c>
      <c r="E9" s="74"/>
      <c r="F9" s="74"/>
      <c r="G9" s="74"/>
      <c r="H9" s="74"/>
      <c r="I9" s="74"/>
      <c r="J9" s="74"/>
      <c r="K9" s="74"/>
      <c r="L9" s="74"/>
      <c r="M9" s="74"/>
      <c r="N9" s="17"/>
    </row>
    <row r="10" spans="1:26" ht="15.75" thickBot="1" x14ac:dyDescent="0.3">
      <c r="A10" s="12"/>
      <c r="B10" s="17"/>
      <c r="C10" s="17" t="s">
        <v>234</v>
      </c>
      <c r="D10" s="75">
        <v>2013</v>
      </c>
      <c r="E10" s="75"/>
      <c r="F10" s="17"/>
      <c r="G10" s="17" t="s">
        <v>234</v>
      </c>
      <c r="H10" s="75">
        <v>2012</v>
      </c>
      <c r="I10" s="75"/>
      <c r="J10" s="17"/>
      <c r="K10" s="17" t="s">
        <v>234</v>
      </c>
      <c r="L10" s="75">
        <v>2011</v>
      </c>
      <c r="M10" s="75"/>
      <c r="N10" s="17"/>
    </row>
    <row r="11" spans="1:26" x14ac:dyDescent="0.25">
      <c r="A11" s="12"/>
      <c r="B11" s="17"/>
      <c r="C11" s="17" t="s">
        <v>234</v>
      </c>
      <c r="D11" s="76" t="s">
        <v>306</v>
      </c>
      <c r="E11" s="76"/>
      <c r="F11" s="76"/>
      <c r="G11" s="76"/>
      <c r="H11" s="76"/>
      <c r="I11" s="76"/>
      <c r="J11" s="76"/>
      <c r="K11" s="76"/>
      <c r="L11" s="76"/>
      <c r="M11" s="76"/>
      <c r="N11" s="17"/>
    </row>
    <row r="12" spans="1:26" x14ac:dyDescent="0.25">
      <c r="A12" s="12"/>
      <c r="B12" s="64" t="s">
        <v>1031</v>
      </c>
      <c r="C12" s="27" t="s">
        <v>234</v>
      </c>
      <c r="D12" s="65" t="s">
        <v>300</v>
      </c>
      <c r="E12" s="66">
        <v>10400</v>
      </c>
      <c r="F12" s="67" t="s">
        <v>234</v>
      </c>
      <c r="G12" s="27" t="s">
        <v>234</v>
      </c>
      <c r="H12" s="65" t="s">
        <v>300</v>
      </c>
      <c r="I12" s="66">
        <v>12969</v>
      </c>
      <c r="J12" s="67" t="s">
        <v>234</v>
      </c>
      <c r="K12" s="27" t="s">
        <v>234</v>
      </c>
      <c r="L12" s="65" t="s">
        <v>300</v>
      </c>
      <c r="M12" s="66">
        <v>12129</v>
      </c>
      <c r="N12" s="67" t="s">
        <v>234</v>
      </c>
    </row>
    <row r="13" spans="1:26" x14ac:dyDescent="0.25">
      <c r="A13" s="12"/>
      <c r="B13" s="68" t="s">
        <v>1032</v>
      </c>
      <c r="C13" s="17" t="s">
        <v>234</v>
      </c>
      <c r="D13" s="69"/>
      <c r="E13" s="70">
        <v>17619</v>
      </c>
      <c r="F13" s="71" t="s">
        <v>234</v>
      </c>
      <c r="G13" s="17" t="s">
        <v>234</v>
      </c>
      <c r="H13" s="69"/>
      <c r="I13" s="70">
        <v>17637</v>
      </c>
      <c r="J13" s="71" t="s">
        <v>234</v>
      </c>
      <c r="K13" s="17" t="s">
        <v>234</v>
      </c>
      <c r="L13" s="69"/>
      <c r="M13" s="70">
        <v>21482</v>
      </c>
      <c r="N13" s="71" t="s">
        <v>234</v>
      </c>
    </row>
    <row r="14" spans="1:26" ht="26.25" thickBot="1" x14ac:dyDescent="0.3">
      <c r="A14" s="12"/>
      <c r="B14" s="64" t="s">
        <v>1033</v>
      </c>
      <c r="C14" s="27" t="s">
        <v>234</v>
      </c>
      <c r="D14" s="65"/>
      <c r="E14" s="66">
        <v>29148</v>
      </c>
      <c r="F14" s="67" t="s">
        <v>234</v>
      </c>
      <c r="G14" s="27" t="s">
        <v>234</v>
      </c>
      <c r="H14" s="65"/>
      <c r="I14" s="66">
        <v>27016</v>
      </c>
      <c r="J14" s="67" t="s">
        <v>234</v>
      </c>
      <c r="K14" s="27" t="s">
        <v>234</v>
      </c>
      <c r="L14" s="65"/>
      <c r="M14" s="66">
        <v>24612</v>
      </c>
      <c r="N14" s="67" t="s">
        <v>234</v>
      </c>
    </row>
    <row r="15" spans="1:26" x14ac:dyDescent="0.25">
      <c r="A15" s="12"/>
      <c r="B15" s="15"/>
      <c r="C15" s="15" t="s">
        <v>234</v>
      </c>
      <c r="D15" s="35"/>
      <c r="E15" s="35"/>
      <c r="F15" s="15"/>
      <c r="G15" s="15" t="s">
        <v>234</v>
      </c>
      <c r="H15" s="35"/>
      <c r="I15" s="35"/>
      <c r="J15" s="15"/>
      <c r="K15" s="15" t="s">
        <v>234</v>
      </c>
      <c r="L15" s="35"/>
      <c r="M15" s="35"/>
      <c r="N15" s="15"/>
    </row>
    <row r="16" spans="1:26" ht="15.75" thickBot="1" x14ac:dyDescent="0.3">
      <c r="A16" s="12"/>
      <c r="B16" s="73" t="s">
        <v>49</v>
      </c>
      <c r="C16" s="17" t="s">
        <v>234</v>
      </c>
      <c r="D16" s="69" t="s">
        <v>300</v>
      </c>
      <c r="E16" s="70">
        <v>57167</v>
      </c>
      <c r="F16" s="71" t="s">
        <v>234</v>
      </c>
      <c r="G16" s="17" t="s">
        <v>234</v>
      </c>
      <c r="H16" s="69" t="s">
        <v>300</v>
      </c>
      <c r="I16" s="70">
        <v>57622</v>
      </c>
      <c r="J16" s="71" t="s">
        <v>234</v>
      </c>
      <c r="K16" s="17" t="s">
        <v>234</v>
      </c>
      <c r="L16" s="69" t="s">
        <v>300</v>
      </c>
      <c r="M16" s="70">
        <v>58223</v>
      </c>
      <c r="N16" s="71" t="s">
        <v>234</v>
      </c>
    </row>
    <row r="17" spans="1:26" ht="15.75" thickTop="1" x14ac:dyDescent="0.25">
      <c r="A17" s="12"/>
      <c r="B17" s="15"/>
      <c r="C17" s="15" t="s">
        <v>234</v>
      </c>
      <c r="D17" s="36"/>
      <c r="E17" s="36"/>
      <c r="F17" s="15"/>
      <c r="G17" s="15" t="s">
        <v>234</v>
      </c>
      <c r="H17" s="36"/>
      <c r="I17" s="36"/>
      <c r="J17" s="15"/>
      <c r="K17" s="15" t="s">
        <v>234</v>
      </c>
      <c r="L17" s="36"/>
      <c r="M17" s="36"/>
      <c r="N17" s="15"/>
    </row>
    <row r="18" spans="1:26" ht="15" customHeight="1" x14ac:dyDescent="0.25">
      <c r="A18" s="12" t="s">
        <v>1482</v>
      </c>
      <c r="B18" s="11" t="s">
        <v>7</v>
      </c>
      <c r="C18" s="11"/>
      <c r="D18" s="11"/>
      <c r="E18" s="11"/>
      <c r="F18" s="11"/>
      <c r="G18" s="11"/>
      <c r="H18" s="11"/>
      <c r="I18" s="11"/>
      <c r="J18" s="11"/>
      <c r="K18" s="11"/>
      <c r="L18" s="11"/>
      <c r="M18" s="11"/>
      <c r="N18" s="11"/>
      <c r="O18" s="11"/>
      <c r="P18" s="11"/>
      <c r="Q18" s="11"/>
      <c r="R18" s="11"/>
      <c r="S18" s="11"/>
      <c r="T18" s="11"/>
      <c r="U18" s="11"/>
      <c r="V18" s="11"/>
      <c r="W18" s="11"/>
      <c r="X18" s="11"/>
      <c r="Y18" s="11"/>
      <c r="Z18" s="11"/>
    </row>
    <row r="19" spans="1:26" x14ac:dyDescent="0.25">
      <c r="A19" s="12"/>
      <c r="B19" s="21" t="s">
        <v>1060</v>
      </c>
      <c r="C19" s="21"/>
      <c r="D19" s="21"/>
      <c r="E19" s="21"/>
      <c r="F19" s="21"/>
      <c r="G19" s="21"/>
      <c r="H19" s="21"/>
      <c r="I19" s="21"/>
      <c r="J19" s="21"/>
      <c r="K19" s="21"/>
      <c r="L19" s="21"/>
      <c r="M19" s="21"/>
      <c r="N19" s="21"/>
      <c r="O19" s="21"/>
      <c r="P19" s="21"/>
      <c r="Q19" s="21"/>
      <c r="R19" s="21"/>
      <c r="S19" s="21"/>
      <c r="T19" s="21"/>
      <c r="U19" s="21"/>
      <c r="V19" s="21"/>
      <c r="W19" s="21"/>
      <c r="X19" s="21"/>
      <c r="Y19" s="21"/>
      <c r="Z19" s="21"/>
    </row>
    <row r="20" spans="1:26" x14ac:dyDescent="0.25">
      <c r="A20" s="12"/>
      <c r="B20" s="23"/>
      <c r="C20" s="23"/>
      <c r="D20" s="23"/>
      <c r="E20" s="23"/>
      <c r="F20" s="23"/>
      <c r="G20" s="23"/>
      <c r="H20" s="23"/>
      <c r="I20" s="23"/>
      <c r="J20" s="23"/>
      <c r="K20" s="23"/>
      <c r="L20" s="23"/>
      <c r="M20" s="23"/>
      <c r="N20" s="23"/>
      <c r="O20" s="23"/>
      <c r="P20" s="23"/>
      <c r="Q20" s="23"/>
      <c r="R20" s="23"/>
      <c r="S20" s="23"/>
      <c r="T20" s="23"/>
      <c r="U20" s="23"/>
      <c r="V20" s="23"/>
      <c r="W20" s="23"/>
      <c r="X20" s="23"/>
      <c r="Y20" s="23"/>
      <c r="Z20" s="23"/>
    </row>
    <row r="21" spans="1:26" x14ac:dyDescent="0.25">
      <c r="A21" s="12"/>
      <c r="B21" s="4"/>
      <c r="C21" s="4"/>
      <c r="D21" s="4"/>
      <c r="E21" s="4"/>
      <c r="F21" s="4"/>
      <c r="G21" s="4"/>
      <c r="H21" s="4"/>
      <c r="I21" s="4"/>
      <c r="J21" s="4"/>
    </row>
    <row r="22" spans="1:26" ht="15.75" thickBot="1" x14ac:dyDescent="0.3">
      <c r="A22" s="12"/>
      <c r="B22" s="17"/>
      <c r="C22" s="17" t="s">
        <v>234</v>
      </c>
      <c r="D22" s="38" t="s">
        <v>340</v>
      </c>
      <c r="E22" s="38"/>
      <c r="F22" s="38"/>
      <c r="G22" s="38"/>
      <c r="H22" s="38"/>
      <c r="I22" s="38"/>
      <c r="J22" s="17"/>
    </row>
    <row r="23" spans="1:26" ht="15.75" thickBot="1" x14ac:dyDescent="0.3">
      <c r="A23" s="12"/>
      <c r="B23" s="17"/>
      <c r="C23" s="17" t="s">
        <v>234</v>
      </c>
      <c r="D23" s="51">
        <v>2013</v>
      </c>
      <c r="E23" s="51"/>
      <c r="F23" s="17"/>
      <c r="G23" s="17"/>
      <c r="H23" s="51">
        <v>2012</v>
      </c>
      <c r="I23" s="51"/>
      <c r="J23" s="17"/>
    </row>
    <row r="24" spans="1:26" x14ac:dyDescent="0.25">
      <c r="A24" s="12"/>
      <c r="B24" s="25" t="s">
        <v>1061</v>
      </c>
      <c r="C24" s="27" t="s">
        <v>234</v>
      </c>
      <c r="D24" s="32"/>
      <c r="E24" s="37">
        <v>4.9000000000000004</v>
      </c>
      <c r="F24" s="34" t="s">
        <v>442</v>
      </c>
      <c r="G24" s="27"/>
      <c r="H24" s="32"/>
      <c r="I24" s="37">
        <v>3.7</v>
      </c>
      <c r="J24" s="34" t="s">
        <v>442</v>
      </c>
    </row>
    <row r="25" spans="1:26" x14ac:dyDescent="0.25">
      <c r="A25" s="12"/>
      <c r="B25" s="19" t="s">
        <v>1062</v>
      </c>
      <c r="C25" s="17" t="s">
        <v>234</v>
      </c>
      <c r="D25" s="14"/>
      <c r="E25" s="54">
        <v>4</v>
      </c>
      <c r="F25" s="30" t="s">
        <v>442</v>
      </c>
      <c r="G25" s="17"/>
      <c r="H25" s="14"/>
      <c r="I25" s="54">
        <v>4</v>
      </c>
      <c r="J25" s="30" t="s">
        <v>442</v>
      </c>
    </row>
    <row r="26" spans="1:26" ht="15" customHeight="1" x14ac:dyDescent="0.25">
      <c r="A26" s="12" t="s">
        <v>1483</v>
      </c>
      <c r="B26" s="11" t="s">
        <v>7</v>
      </c>
      <c r="C26" s="11"/>
      <c r="D26" s="11"/>
      <c r="E26" s="11"/>
      <c r="F26" s="11"/>
      <c r="G26" s="11"/>
      <c r="H26" s="11"/>
      <c r="I26" s="11"/>
      <c r="J26" s="11"/>
      <c r="K26" s="11"/>
      <c r="L26" s="11"/>
      <c r="M26" s="11"/>
      <c r="N26" s="11"/>
      <c r="O26" s="11"/>
      <c r="P26" s="11"/>
      <c r="Q26" s="11"/>
      <c r="R26" s="11"/>
      <c r="S26" s="11"/>
      <c r="T26" s="11"/>
      <c r="U26" s="11"/>
      <c r="V26" s="11"/>
      <c r="W26" s="11"/>
      <c r="X26" s="11"/>
      <c r="Y26" s="11"/>
      <c r="Z26" s="11"/>
    </row>
    <row r="27" spans="1:26" x14ac:dyDescent="0.25">
      <c r="A27" s="12"/>
      <c r="B27" s="21" t="s">
        <v>1063</v>
      </c>
      <c r="C27" s="21"/>
      <c r="D27" s="21"/>
      <c r="E27" s="21"/>
      <c r="F27" s="21"/>
      <c r="G27" s="21"/>
      <c r="H27" s="21"/>
      <c r="I27" s="21"/>
      <c r="J27" s="21"/>
      <c r="K27" s="21"/>
      <c r="L27" s="21"/>
      <c r="M27" s="21"/>
      <c r="N27" s="21"/>
      <c r="O27" s="21"/>
      <c r="P27" s="21"/>
      <c r="Q27" s="21"/>
      <c r="R27" s="21"/>
      <c r="S27" s="21"/>
      <c r="T27" s="21"/>
      <c r="U27" s="21"/>
      <c r="V27" s="21"/>
      <c r="W27" s="21"/>
      <c r="X27" s="21"/>
      <c r="Y27" s="21"/>
      <c r="Z27" s="21"/>
    </row>
    <row r="28" spans="1:26" x14ac:dyDescent="0.25">
      <c r="A28" s="12"/>
      <c r="B28" s="23"/>
      <c r="C28" s="23"/>
      <c r="D28" s="23"/>
      <c r="E28" s="23"/>
      <c r="F28" s="23"/>
      <c r="G28" s="23"/>
      <c r="H28" s="23"/>
      <c r="I28" s="23"/>
      <c r="J28" s="23"/>
      <c r="K28" s="23"/>
      <c r="L28" s="23"/>
      <c r="M28" s="23"/>
      <c r="N28" s="23"/>
      <c r="O28" s="23"/>
      <c r="P28" s="23"/>
      <c r="Q28" s="23"/>
      <c r="R28" s="23"/>
      <c r="S28" s="23"/>
      <c r="T28" s="23"/>
      <c r="U28" s="23"/>
      <c r="V28" s="23"/>
      <c r="W28" s="23"/>
      <c r="X28" s="23"/>
      <c r="Y28" s="23"/>
      <c r="Z28" s="23"/>
    </row>
    <row r="29" spans="1:26" x14ac:dyDescent="0.25">
      <c r="A29" s="12"/>
      <c r="B29" s="4"/>
      <c r="C29" s="4"/>
      <c r="D29" s="4"/>
      <c r="E29" s="4"/>
      <c r="F29" s="4"/>
      <c r="G29" s="4"/>
      <c r="H29" s="4"/>
      <c r="I29" s="4"/>
      <c r="J29" s="4"/>
      <c r="K29" s="4"/>
      <c r="L29" s="4"/>
      <c r="M29" s="4"/>
      <c r="N29" s="4"/>
    </row>
    <row r="30" spans="1:26" ht="15.75" thickBot="1" x14ac:dyDescent="0.3">
      <c r="A30" s="12"/>
      <c r="B30" s="17"/>
      <c r="C30" s="17" t="s">
        <v>234</v>
      </c>
      <c r="D30" s="38" t="s">
        <v>1064</v>
      </c>
      <c r="E30" s="38"/>
      <c r="F30" s="38"/>
      <c r="G30" s="38"/>
      <c r="H30" s="38"/>
      <c r="I30" s="38"/>
      <c r="J30" s="38"/>
      <c r="K30" s="38"/>
      <c r="L30" s="38"/>
      <c r="M30" s="38"/>
      <c r="N30" s="17"/>
    </row>
    <row r="31" spans="1:26" ht="15.75" thickBot="1" x14ac:dyDescent="0.3">
      <c r="A31" s="12"/>
      <c r="B31" s="17"/>
      <c r="C31" s="17" t="s">
        <v>234</v>
      </c>
      <c r="D31" s="51">
        <v>2013</v>
      </c>
      <c r="E31" s="51"/>
      <c r="F31" s="17"/>
      <c r="G31" s="17"/>
      <c r="H31" s="51">
        <v>2012</v>
      </c>
      <c r="I31" s="51"/>
      <c r="J31" s="17"/>
      <c r="K31" s="17"/>
      <c r="L31" s="51">
        <v>2011</v>
      </c>
      <c r="M31" s="51"/>
      <c r="N31" s="17"/>
    </row>
    <row r="32" spans="1:26" x14ac:dyDescent="0.25">
      <c r="A32" s="12"/>
      <c r="B32" s="25" t="s">
        <v>1061</v>
      </c>
      <c r="C32" s="27" t="s">
        <v>234</v>
      </c>
      <c r="D32" s="32"/>
      <c r="E32" s="37">
        <v>3.7</v>
      </c>
      <c r="F32" s="34" t="s">
        <v>442</v>
      </c>
      <c r="G32" s="27"/>
      <c r="H32" s="32"/>
      <c r="I32" s="37">
        <v>4.5</v>
      </c>
      <c r="J32" s="34" t="s">
        <v>442</v>
      </c>
      <c r="K32" s="27"/>
      <c r="L32" s="32"/>
      <c r="M32" s="37">
        <v>5.28</v>
      </c>
      <c r="N32" s="34" t="s">
        <v>442</v>
      </c>
    </row>
    <row r="33" spans="1:26" x14ac:dyDescent="0.25">
      <c r="A33" s="12"/>
      <c r="B33" s="19" t="s">
        <v>1065</v>
      </c>
      <c r="C33" s="17" t="s">
        <v>234</v>
      </c>
      <c r="D33" s="14"/>
      <c r="E33" s="54">
        <v>7.5</v>
      </c>
      <c r="F33" s="30" t="s">
        <v>442</v>
      </c>
      <c r="G33" s="17"/>
      <c r="H33" s="14"/>
      <c r="I33" s="54">
        <v>7.67</v>
      </c>
      <c r="J33" s="30" t="s">
        <v>442</v>
      </c>
      <c r="K33" s="17"/>
      <c r="L33" s="14"/>
      <c r="M33" s="54">
        <v>7.67</v>
      </c>
      <c r="N33" s="30" t="s">
        <v>442</v>
      </c>
    </row>
    <row r="34" spans="1:26" x14ac:dyDescent="0.25">
      <c r="A34" s="12"/>
      <c r="B34" s="25" t="s">
        <v>1062</v>
      </c>
      <c r="C34" s="27" t="s">
        <v>234</v>
      </c>
      <c r="D34" s="32"/>
      <c r="E34" s="37">
        <v>4</v>
      </c>
      <c r="F34" s="34" t="s">
        <v>442</v>
      </c>
      <c r="G34" s="27"/>
      <c r="H34" s="32"/>
      <c r="I34" s="37">
        <v>4</v>
      </c>
      <c r="J34" s="34" t="s">
        <v>442</v>
      </c>
      <c r="K34" s="27"/>
      <c r="L34" s="32"/>
      <c r="M34" s="37">
        <v>4</v>
      </c>
      <c r="N34" s="34" t="s">
        <v>442</v>
      </c>
    </row>
    <row r="35" spans="1:26" ht="15" customHeight="1" x14ac:dyDescent="0.25">
      <c r="A35" s="12" t="s">
        <v>1484</v>
      </c>
      <c r="B35" s="11" t="s">
        <v>7</v>
      </c>
      <c r="C35" s="11"/>
      <c r="D35" s="11"/>
      <c r="E35" s="11"/>
      <c r="F35" s="11"/>
      <c r="G35" s="11"/>
      <c r="H35" s="11"/>
      <c r="I35" s="11"/>
      <c r="J35" s="11"/>
      <c r="K35" s="11"/>
      <c r="L35" s="11"/>
      <c r="M35" s="11"/>
      <c r="N35" s="11"/>
      <c r="O35" s="11"/>
      <c r="P35" s="11"/>
      <c r="Q35" s="11"/>
      <c r="R35" s="11"/>
      <c r="S35" s="11"/>
      <c r="T35" s="11"/>
      <c r="U35" s="11"/>
      <c r="V35" s="11"/>
      <c r="W35" s="11"/>
      <c r="X35" s="11"/>
      <c r="Y35" s="11"/>
      <c r="Z35" s="11"/>
    </row>
    <row r="36" spans="1:26" x14ac:dyDescent="0.25">
      <c r="A36" s="12"/>
      <c r="B36" s="21" t="s">
        <v>1080</v>
      </c>
      <c r="C36" s="21"/>
      <c r="D36" s="21"/>
      <c r="E36" s="21"/>
      <c r="F36" s="21"/>
      <c r="G36" s="21"/>
      <c r="H36" s="21"/>
      <c r="I36" s="21"/>
      <c r="J36" s="21"/>
      <c r="K36" s="21"/>
      <c r="L36" s="21"/>
      <c r="M36" s="21"/>
      <c r="N36" s="21"/>
      <c r="O36" s="21"/>
      <c r="P36" s="21"/>
      <c r="Q36" s="21"/>
      <c r="R36" s="21"/>
      <c r="S36" s="21"/>
      <c r="T36" s="21"/>
      <c r="U36" s="21"/>
      <c r="V36" s="21"/>
      <c r="W36" s="21"/>
      <c r="X36" s="21"/>
      <c r="Y36" s="21"/>
      <c r="Z36" s="21"/>
    </row>
    <row r="37" spans="1:26" x14ac:dyDescent="0.25">
      <c r="A37" s="12"/>
      <c r="B37" s="23"/>
      <c r="C37" s="23"/>
      <c r="D37" s="23"/>
      <c r="E37" s="23"/>
      <c r="F37" s="23"/>
      <c r="G37" s="23"/>
      <c r="H37" s="23"/>
      <c r="I37" s="23"/>
      <c r="J37" s="23"/>
      <c r="K37" s="23"/>
      <c r="L37" s="23"/>
      <c r="M37" s="23"/>
      <c r="N37" s="23"/>
      <c r="O37" s="23"/>
      <c r="P37" s="23"/>
      <c r="Q37" s="23"/>
      <c r="R37" s="23"/>
      <c r="S37" s="23"/>
      <c r="T37" s="23"/>
      <c r="U37" s="23"/>
      <c r="V37" s="23"/>
      <c r="W37" s="23"/>
      <c r="X37" s="23"/>
      <c r="Y37" s="23"/>
      <c r="Z37" s="23"/>
    </row>
    <row r="38" spans="1:26" x14ac:dyDescent="0.25">
      <c r="A38" s="12"/>
      <c r="B38" s="4"/>
      <c r="C38" s="4"/>
      <c r="D38" s="4"/>
      <c r="E38" s="4"/>
      <c r="F38" s="4"/>
      <c r="G38" s="4"/>
      <c r="H38" s="4"/>
      <c r="I38" s="4"/>
      <c r="J38" s="4"/>
    </row>
    <row r="39" spans="1:26" ht="15.75" thickBot="1" x14ac:dyDescent="0.3">
      <c r="A39" s="12"/>
      <c r="B39" s="17"/>
      <c r="C39" s="17" t="s">
        <v>234</v>
      </c>
      <c r="D39" s="38" t="s">
        <v>340</v>
      </c>
      <c r="E39" s="38"/>
      <c r="F39" s="38"/>
      <c r="G39" s="38"/>
      <c r="H39" s="38"/>
      <c r="I39" s="38"/>
      <c r="J39" s="17"/>
    </row>
    <row r="40" spans="1:26" ht="15.75" thickBot="1" x14ac:dyDescent="0.3">
      <c r="A40" s="12"/>
      <c r="B40" s="17"/>
      <c r="C40" s="17" t="s">
        <v>234</v>
      </c>
      <c r="D40" s="51">
        <v>2013</v>
      </c>
      <c r="E40" s="51"/>
      <c r="F40" s="17"/>
      <c r="G40" s="17" t="s">
        <v>234</v>
      </c>
      <c r="H40" s="51">
        <v>2012</v>
      </c>
      <c r="I40" s="51"/>
      <c r="J40" s="17"/>
    </row>
    <row r="41" spans="1:26" x14ac:dyDescent="0.25">
      <c r="A41" s="12"/>
      <c r="B41" s="17"/>
      <c r="C41" s="17" t="s">
        <v>234</v>
      </c>
      <c r="D41" s="39" t="s">
        <v>1081</v>
      </c>
      <c r="E41" s="39"/>
      <c r="F41" s="39"/>
      <c r="G41" s="39"/>
      <c r="H41" s="39"/>
      <c r="I41" s="39"/>
      <c r="J41" s="17"/>
    </row>
    <row r="42" spans="1:26" x14ac:dyDescent="0.25">
      <c r="A42" s="12"/>
      <c r="B42" s="25" t="s">
        <v>1082</v>
      </c>
      <c r="C42" s="27" t="s">
        <v>234</v>
      </c>
      <c r="D42" s="32" t="s">
        <v>300</v>
      </c>
      <c r="E42" s="37">
        <v>282.60000000000002</v>
      </c>
      <c r="F42" s="34" t="s">
        <v>234</v>
      </c>
      <c r="G42" s="27" t="s">
        <v>234</v>
      </c>
      <c r="H42" s="32" t="s">
        <v>300</v>
      </c>
      <c r="I42" s="37">
        <v>347.8</v>
      </c>
      <c r="J42" s="34" t="s">
        <v>234</v>
      </c>
    </row>
    <row r="43" spans="1:26" x14ac:dyDescent="0.25">
      <c r="A43" s="12"/>
      <c r="B43" s="19" t="s">
        <v>1083</v>
      </c>
      <c r="C43" s="17" t="s">
        <v>234</v>
      </c>
      <c r="D43" s="14"/>
      <c r="E43" s="54">
        <v>279.39999999999998</v>
      </c>
      <c r="F43" s="30" t="s">
        <v>234</v>
      </c>
      <c r="G43" s="17" t="s">
        <v>234</v>
      </c>
      <c r="H43" s="14"/>
      <c r="I43" s="54">
        <v>340.8</v>
      </c>
      <c r="J43" s="30" t="s">
        <v>234</v>
      </c>
    </row>
    <row r="44" spans="1:26" x14ac:dyDescent="0.25">
      <c r="A44" s="12"/>
      <c r="B44" s="25" t="s">
        <v>1084</v>
      </c>
      <c r="C44" s="27" t="s">
        <v>234</v>
      </c>
      <c r="D44" s="32"/>
      <c r="E44" s="37">
        <v>258.3</v>
      </c>
      <c r="F44" s="34" t="s">
        <v>234</v>
      </c>
      <c r="G44" s="27" t="s">
        <v>234</v>
      </c>
      <c r="H44" s="32"/>
      <c r="I44" s="37">
        <v>251.1</v>
      </c>
      <c r="J44" s="34" t="s">
        <v>234</v>
      </c>
    </row>
    <row r="45" spans="1:26" ht="15" customHeight="1" x14ac:dyDescent="0.25">
      <c r="A45" s="12" t="s">
        <v>1485</v>
      </c>
      <c r="B45" s="11" t="s">
        <v>7</v>
      </c>
      <c r="C45" s="11"/>
      <c r="D45" s="11"/>
      <c r="E45" s="11"/>
      <c r="F45" s="11"/>
      <c r="G45" s="11"/>
      <c r="H45" s="11"/>
      <c r="I45" s="11"/>
      <c r="J45" s="11"/>
      <c r="K45" s="11"/>
      <c r="L45" s="11"/>
      <c r="M45" s="11"/>
      <c r="N45" s="11"/>
      <c r="O45" s="11"/>
      <c r="P45" s="11"/>
      <c r="Q45" s="11"/>
      <c r="R45" s="11"/>
      <c r="S45" s="11"/>
      <c r="T45" s="11"/>
      <c r="U45" s="11"/>
      <c r="V45" s="11"/>
      <c r="W45" s="11"/>
      <c r="X45" s="11"/>
      <c r="Y45" s="11"/>
      <c r="Z45" s="11"/>
    </row>
    <row r="46" spans="1:26" x14ac:dyDescent="0.25">
      <c r="A46" s="12"/>
      <c r="B46" s="21" t="s">
        <v>1101</v>
      </c>
      <c r="C46" s="21"/>
      <c r="D46" s="21"/>
      <c r="E46" s="21"/>
      <c r="F46" s="21"/>
      <c r="G46" s="21"/>
      <c r="H46" s="21"/>
      <c r="I46" s="21"/>
      <c r="J46" s="21"/>
      <c r="K46" s="21"/>
      <c r="L46" s="21"/>
      <c r="M46" s="21"/>
      <c r="N46" s="21"/>
      <c r="O46" s="21"/>
      <c r="P46" s="21"/>
      <c r="Q46" s="21"/>
      <c r="R46" s="21"/>
      <c r="S46" s="21"/>
      <c r="T46" s="21"/>
      <c r="U46" s="21"/>
      <c r="V46" s="21"/>
      <c r="W46" s="21"/>
      <c r="X46" s="21"/>
      <c r="Y46" s="21"/>
      <c r="Z46" s="21"/>
    </row>
    <row r="47" spans="1:26" x14ac:dyDescent="0.25">
      <c r="A47" s="12"/>
      <c r="B47" s="23"/>
      <c r="C47" s="23"/>
      <c r="D47" s="23"/>
      <c r="E47" s="23"/>
      <c r="F47" s="23"/>
      <c r="G47" s="23"/>
      <c r="H47" s="23"/>
      <c r="I47" s="23"/>
      <c r="J47" s="23"/>
      <c r="K47" s="23"/>
      <c r="L47" s="23"/>
      <c r="M47" s="23"/>
      <c r="N47" s="23"/>
      <c r="O47" s="23"/>
      <c r="P47" s="23"/>
      <c r="Q47" s="23"/>
      <c r="R47" s="23"/>
      <c r="S47" s="23"/>
      <c r="T47" s="23"/>
      <c r="U47" s="23"/>
      <c r="V47" s="23"/>
      <c r="W47" s="23"/>
      <c r="X47" s="23"/>
      <c r="Y47" s="23"/>
      <c r="Z47" s="23"/>
    </row>
    <row r="48" spans="1:26" x14ac:dyDescent="0.25">
      <c r="A48" s="12"/>
      <c r="B48" s="4"/>
      <c r="C48" s="4"/>
      <c r="D48" s="4"/>
      <c r="E48" s="4"/>
      <c r="F48" s="4"/>
      <c r="G48" s="4"/>
      <c r="H48" s="4"/>
      <c r="I48" s="4"/>
      <c r="J48" s="4"/>
      <c r="K48" s="4"/>
      <c r="L48" s="4"/>
      <c r="M48" s="4"/>
      <c r="N48" s="4"/>
      <c r="O48" s="4"/>
      <c r="P48" s="4"/>
      <c r="Q48" s="4"/>
      <c r="R48" s="4"/>
    </row>
    <row r="49" spans="1:18" x14ac:dyDescent="0.25">
      <c r="A49" s="12"/>
      <c r="B49" s="56"/>
      <c r="C49" s="56" t="s">
        <v>234</v>
      </c>
      <c r="D49" s="39" t="s">
        <v>1102</v>
      </c>
      <c r="E49" s="39"/>
      <c r="F49" s="56"/>
      <c r="G49" s="56" t="s">
        <v>234</v>
      </c>
      <c r="H49" s="39" t="s">
        <v>821</v>
      </c>
      <c r="I49" s="39"/>
      <c r="J49" s="56"/>
      <c r="K49" s="56" t="s">
        <v>234</v>
      </c>
      <c r="L49" s="39" t="s">
        <v>1103</v>
      </c>
      <c r="M49" s="39"/>
      <c r="N49" s="56"/>
      <c r="O49" s="56" t="s">
        <v>234</v>
      </c>
      <c r="P49" s="39" t="s">
        <v>823</v>
      </c>
      <c r="Q49" s="39"/>
      <c r="R49" s="56"/>
    </row>
    <row r="50" spans="1:18" ht="15.75" thickBot="1" x14ac:dyDescent="0.3">
      <c r="A50" s="12"/>
      <c r="B50" s="56"/>
      <c r="C50" s="56"/>
      <c r="D50" s="38" t="s">
        <v>820</v>
      </c>
      <c r="E50" s="38"/>
      <c r="F50" s="56"/>
      <c r="G50" s="56"/>
      <c r="H50" s="38"/>
      <c r="I50" s="38"/>
      <c r="J50" s="56"/>
      <c r="K50" s="56"/>
      <c r="L50" s="38"/>
      <c r="M50" s="38"/>
      <c r="N50" s="56"/>
      <c r="O50" s="56"/>
      <c r="P50" s="38"/>
      <c r="Q50" s="38"/>
      <c r="R50" s="56"/>
    </row>
    <row r="51" spans="1:18" x14ac:dyDescent="0.25">
      <c r="A51" s="12"/>
      <c r="B51" s="25" t="s">
        <v>1104</v>
      </c>
      <c r="C51" s="27" t="s">
        <v>234</v>
      </c>
      <c r="D51" s="26"/>
      <c r="E51" s="26"/>
      <c r="F51" s="26"/>
      <c r="G51" s="27" t="s">
        <v>234</v>
      </c>
      <c r="H51" s="26"/>
      <c r="I51" s="26"/>
      <c r="J51" s="26"/>
      <c r="K51" s="27" t="s">
        <v>234</v>
      </c>
      <c r="L51" s="26"/>
      <c r="M51" s="26"/>
      <c r="N51" s="26"/>
      <c r="O51" s="27" t="s">
        <v>234</v>
      </c>
      <c r="P51" s="26"/>
      <c r="Q51" s="26"/>
      <c r="R51" s="26"/>
    </row>
    <row r="52" spans="1:18" x14ac:dyDescent="0.25">
      <c r="A52" s="12"/>
      <c r="B52" s="28" t="s">
        <v>140</v>
      </c>
      <c r="C52" s="17" t="s">
        <v>234</v>
      </c>
      <c r="D52" s="14" t="s">
        <v>300</v>
      </c>
      <c r="E52" s="54">
        <v>177</v>
      </c>
      <c r="F52" s="30" t="s">
        <v>234</v>
      </c>
      <c r="G52" s="17" t="s">
        <v>234</v>
      </c>
      <c r="H52" s="14" t="s">
        <v>300</v>
      </c>
      <c r="I52" s="54">
        <v>177</v>
      </c>
      <c r="J52" s="30" t="s">
        <v>234</v>
      </c>
      <c r="K52" s="17" t="s">
        <v>234</v>
      </c>
      <c r="L52" s="30" t="s">
        <v>300</v>
      </c>
      <c r="M52" s="55" t="s">
        <v>326</v>
      </c>
      <c r="N52" s="30" t="s">
        <v>234</v>
      </c>
      <c r="O52" s="17" t="s">
        <v>234</v>
      </c>
      <c r="P52" s="30" t="s">
        <v>300</v>
      </c>
      <c r="Q52" s="55" t="s">
        <v>326</v>
      </c>
      <c r="R52" s="30" t="s">
        <v>234</v>
      </c>
    </row>
    <row r="53" spans="1:18" x14ac:dyDescent="0.25">
      <c r="A53" s="12"/>
      <c r="B53" s="31" t="s">
        <v>1105</v>
      </c>
      <c r="C53" s="27" t="s">
        <v>234</v>
      </c>
      <c r="D53" s="26"/>
      <c r="E53" s="26"/>
      <c r="F53" s="26"/>
      <c r="G53" s="27" t="s">
        <v>234</v>
      </c>
      <c r="H53" s="26"/>
      <c r="I53" s="26"/>
      <c r="J53" s="26"/>
      <c r="K53" s="27" t="s">
        <v>234</v>
      </c>
      <c r="L53" s="26"/>
      <c r="M53" s="26"/>
      <c r="N53" s="26"/>
      <c r="O53" s="27" t="s">
        <v>234</v>
      </c>
      <c r="P53" s="26"/>
      <c r="Q53" s="26"/>
      <c r="R53" s="26"/>
    </row>
    <row r="54" spans="1:18" x14ac:dyDescent="0.25">
      <c r="A54" s="12"/>
      <c r="B54" s="104" t="s">
        <v>1106</v>
      </c>
      <c r="C54" s="17" t="s">
        <v>234</v>
      </c>
      <c r="D54" s="14"/>
      <c r="E54" s="29">
        <v>133763</v>
      </c>
      <c r="F54" s="30" t="s">
        <v>234</v>
      </c>
      <c r="G54" s="17" t="s">
        <v>234</v>
      </c>
      <c r="H54" s="30"/>
      <c r="I54" s="55" t="s">
        <v>326</v>
      </c>
      <c r="J54" s="30" t="s">
        <v>234</v>
      </c>
      <c r="K54" s="17" t="s">
        <v>234</v>
      </c>
      <c r="L54" s="14"/>
      <c r="M54" s="29">
        <v>133763</v>
      </c>
      <c r="N54" s="30" t="s">
        <v>234</v>
      </c>
      <c r="O54" s="17" t="s">
        <v>234</v>
      </c>
      <c r="P54" s="30"/>
      <c r="Q54" s="55" t="s">
        <v>326</v>
      </c>
      <c r="R54" s="30" t="s">
        <v>234</v>
      </c>
    </row>
    <row r="55" spans="1:18" x14ac:dyDescent="0.25">
      <c r="A55" s="12"/>
      <c r="B55" s="103" t="s">
        <v>1107</v>
      </c>
      <c r="C55" s="27" t="s">
        <v>234</v>
      </c>
      <c r="D55" s="32"/>
      <c r="E55" s="33">
        <v>27571</v>
      </c>
      <c r="F55" s="34" t="s">
        <v>234</v>
      </c>
      <c r="G55" s="27" t="s">
        <v>234</v>
      </c>
      <c r="H55" s="34"/>
      <c r="I55" s="53" t="s">
        <v>326</v>
      </c>
      <c r="J55" s="34" t="s">
        <v>234</v>
      </c>
      <c r="K55" s="27" t="s">
        <v>234</v>
      </c>
      <c r="L55" s="32"/>
      <c r="M55" s="33">
        <v>27571</v>
      </c>
      <c r="N55" s="34" t="s">
        <v>234</v>
      </c>
      <c r="O55" s="27" t="s">
        <v>234</v>
      </c>
      <c r="P55" s="34"/>
      <c r="Q55" s="53" t="s">
        <v>326</v>
      </c>
      <c r="R55" s="34" t="s">
        <v>234</v>
      </c>
    </row>
    <row r="56" spans="1:18" ht="15.75" thickBot="1" x14ac:dyDescent="0.3">
      <c r="A56" s="12"/>
      <c r="B56" s="104" t="s">
        <v>1108</v>
      </c>
      <c r="C56" s="17" t="s">
        <v>234</v>
      </c>
      <c r="D56" s="14"/>
      <c r="E56" s="29">
        <v>8712</v>
      </c>
      <c r="F56" s="30" t="s">
        <v>234</v>
      </c>
      <c r="G56" s="17" t="s">
        <v>234</v>
      </c>
      <c r="H56" s="30"/>
      <c r="I56" s="55" t="s">
        <v>326</v>
      </c>
      <c r="J56" s="30" t="s">
        <v>234</v>
      </c>
      <c r="K56" s="17" t="s">
        <v>234</v>
      </c>
      <c r="L56" s="14"/>
      <c r="M56" s="29">
        <v>8712</v>
      </c>
      <c r="N56" s="30" t="s">
        <v>234</v>
      </c>
      <c r="O56" s="17" t="s">
        <v>234</v>
      </c>
      <c r="P56" s="30"/>
      <c r="Q56" s="55" t="s">
        <v>326</v>
      </c>
      <c r="R56" s="30" t="s">
        <v>234</v>
      </c>
    </row>
    <row r="57" spans="1:18" x14ac:dyDescent="0.25">
      <c r="A57" s="12"/>
      <c r="B57" s="15"/>
      <c r="C57" s="15" t="s">
        <v>234</v>
      </c>
      <c r="D57" s="35"/>
      <c r="E57" s="35"/>
      <c r="F57" s="15"/>
      <c r="G57" s="15" t="s">
        <v>234</v>
      </c>
      <c r="H57" s="35"/>
      <c r="I57" s="35"/>
      <c r="J57" s="15"/>
      <c r="K57" s="15" t="s">
        <v>234</v>
      </c>
      <c r="L57" s="35"/>
      <c r="M57" s="35"/>
      <c r="N57" s="15"/>
      <c r="O57" s="15" t="s">
        <v>234</v>
      </c>
      <c r="P57" s="35"/>
      <c r="Q57" s="35"/>
      <c r="R57" s="15"/>
    </row>
    <row r="58" spans="1:18" x14ac:dyDescent="0.25">
      <c r="A58" s="12"/>
      <c r="B58" s="31" t="s">
        <v>1109</v>
      </c>
      <c r="C58" s="27" t="s">
        <v>234</v>
      </c>
      <c r="D58" s="32"/>
      <c r="E58" s="33">
        <v>170223</v>
      </c>
      <c r="F58" s="34" t="s">
        <v>234</v>
      </c>
      <c r="G58" s="27" t="s">
        <v>234</v>
      </c>
      <c r="H58" s="32"/>
      <c r="I58" s="37">
        <v>177</v>
      </c>
      <c r="J58" s="34" t="s">
        <v>234</v>
      </c>
      <c r="K58" s="27" t="s">
        <v>234</v>
      </c>
      <c r="L58" s="32"/>
      <c r="M58" s="33">
        <v>170046</v>
      </c>
      <c r="N58" s="34" t="s">
        <v>234</v>
      </c>
      <c r="O58" s="27" t="s">
        <v>234</v>
      </c>
      <c r="P58" s="34"/>
      <c r="Q58" s="53" t="s">
        <v>326</v>
      </c>
      <c r="R58" s="34" t="s">
        <v>234</v>
      </c>
    </row>
    <row r="59" spans="1:18" x14ac:dyDescent="0.25">
      <c r="A59" s="12"/>
      <c r="B59" s="19" t="s">
        <v>1110</v>
      </c>
      <c r="C59" s="17" t="s">
        <v>234</v>
      </c>
      <c r="D59" s="4"/>
      <c r="E59" s="4"/>
      <c r="F59" s="4"/>
      <c r="G59" s="17" t="s">
        <v>234</v>
      </c>
      <c r="H59" s="4"/>
      <c r="I59" s="4"/>
      <c r="J59" s="4"/>
      <c r="K59" s="17" t="s">
        <v>234</v>
      </c>
      <c r="L59" s="4"/>
      <c r="M59" s="4"/>
      <c r="N59" s="4"/>
      <c r="O59" s="17" t="s">
        <v>234</v>
      </c>
      <c r="P59" s="4"/>
      <c r="Q59" s="4"/>
      <c r="R59" s="4"/>
    </row>
    <row r="60" spans="1:18" x14ac:dyDescent="0.25">
      <c r="A60" s="12"/>
      <c r="B60" s="31" t="s">
        <v>1111</v>
      </c>
      <c r="C60" s="27" t="s">
        <v>234</v>
      </c>
      <c r="D60" s="32"/>
      <c r="E60" s="33">
        <v>92103</v>
      </c>
      <c r="F60" s="34" t="s">
        <v>234</v>
      </c>
      <c r="G60" s="27" t="s">
        <v>234</v>
      </c>
      <c r="H60" s="34"/>
      <c r="I60" s="53" t="s">
        <v>326</v>
      </c>
      <c r="J60" s="34" t="s">
        <v>234</v>
      </c>
      <c r="K60" s="27" t="s">
        <v>234</v>
      </c>
      <c r="L60" s="32"/>
      <c r="M60" s="33">
        <v>92103</v>
      </c>
      <c r="N60" s="34" t="s">
        <v>234</v>
      </c>
      <c r="O60" s="27" t="s">
        <v>234</v>
      </c>
      <c r="P60" s="34"/>
      <c r="Q60" s="53" t="s">
        <v>326</v>
      </c>
      <c r="R60" s="34" t="s">
        <v>234</v>
      </c>
    </row>
    <row r="61" spans="1:18" ht="15.75" thickBot="1" x14ac:dyDescent="0.3">
      <c r="A61" s="12"/>
      <c r="B61" s="28" t="s">
        <v>1112</v>
      </c>
      <c r="C61" s="17" t="s">
        <v>234</v>
      </c>
      <c r="D61" s="14"/>
      <c r="E61" s="29">
        <v>3093</v>
      </c>
      <c r="F61" s="30" t="s">
        <v>234</v>
      </c>
      <c r="G61" s="17" t="s">
        <v>234</v>
      </c>
      <c r="H61" s="30"/>
      <c r="I61" s="55" t="s">
        <v>326</v>
      </c>
      <c r="J61" s="30" t="s">
        <v>234</v>
      </c>
      <c r="K61" s="17" t="s">
        <v>234</v>
      </c>
      <c r="L61" s="14"/>
      <c r="M61" s="54">
        <v>0</v>
      </c>
      <c r="N61" s="30" t="s">
        <v>234</v>
      </c>
      <c r="O61" s="17" t="s">
        <v>234</v>
      </c>
      <c r="P61" s="14"/>
      <c r="Q61" s="29">
        <v>3093</v>
      </c>
      <c r="R61" s="30" t="s">
        <v>234</v>
      </c>
    </row>
    <row r="62" spans="1:18" x14ac:dyDescent="0.25">
      <c r="A62" s="12"/>
      <c r="B62" s="15"/>
      <c r="C62" s="15" t="s">
        <v>234</v>
      </c>
      <c r="D62" s="35"/>
      <c r="E62" s="35"/>
      <c r="F62" s="15"/>
      <c r="G62" s="15" t="s">
        <v>234</v>
      </c>
      <c r="H62" s="35"/>
      <c r="I62" s="35"/>
      <c r="J62" s="15"/>
      <c r="K62" s="15" t="s">
        <v>234</v>
      </c>
      <c r="L62" s="35"/>
      <c r="M62" s="35"/>
      <c r="N62" s="15"/>
      <c r="O62" s="15" t="s">
        <v>234</v>
      </c>
      <c r="P62" s="35"/>
      <c r="Q62" s="35"/>
      <c r="R62" s="15"/>
    </row>
    <row r="63" spans="1:18" x14ac:dyDescent="0.25">
      <c r="A63" s="12"/>
      <c r="B63" s="31" t="s">
        <v>1113</v>
      </c>
      <c r="C63" s="27" t="s">
        <v>234</v>
      </c>
      <c r="D63" s="32"/>
      <c r="E63" s="33">
        <v>95196</v>
      </c>
      <c r="F63" s="34" t="s">
        <v>234</v>
      </c>
      <c r="G63" s="27" t="s">
        <v>234</v>
      </c>
      <c r="H63" s="34"/>
      <c r="I63" s="53" t="s">
        <v>326</v>
      </c>
      <c r="J63" s="34" t="s">
        <v>234</v>
      </c>
      <c r="K63" s="27" t="s">
        <v>234</v>
      </c>
      <c r="L63" s="32"/>
      <c r="M63" s="33">
        <v>92103</v>
      </c>
      <c r="N63" s="34" t="s">
        <v>234</v>
      </c>
      <c r="O63" s="27" t="s">
        <v>234</v>
      </c>
      <c r="P63" s="32"/>
      <c r="Q63" s="33">
        <v>3093</v>
      </c>
      <c r="R63" s="34" t="s">
        <v>234</v>
      </c>
    </row>
    <row r="64" spans="1:18" x14ac:dyDescent="0.25">
      <c r="A64" s="12"/>
      <c r="B64" s="19" t="s">
        <v>1114</v>
      </c>
      <c r="C64" s="17" t="s">
        <v>234</v>
      </c>
      <c r="D64" s="4"/>
      <c r="E64" s="4"/>
      <c r="F64" s="4"/>
      <c r="G64" s="17" t="s">
        <v>234</v>
      </c>
      <c r="H64" s="4"/>
      <c r="I64" s="4"/>
      <c r="J64" s="4"/>
      <c r="K64" s="17" t="s">
        <v>234</v>
      </c>
      <c r="L64" s="4"/>
      <c r="M64" s="4"/>
      <c r="N64" s="4"/>
      <c r="O64" s="17" t="s">
        <v>234</v>
      </c>
      <c r="P64" s="4"/>
      <c r="Q64" s="4"/>
      <c r="R64" s="4"/>
    </row>
    <row r="65" spans="1:26" ht="15.75" thickBot="1" x14ac:dyDescent="0.3">
      <c r="A65" s="12"/>
      <c r="B65" s="31" t="s">
        <v>1115</v>
      </c>
      <c r="C65" s="27" t="s">
        <v>234</v>
      </c>
      <c r="D65" s="32"/>
      <c r="E65" s="33">
        <v>3840</v>
      </c>
      <c r="F65" s="34" t="s">
        <v>234</v>
      </c>
      <c r="G65" s="27" t="s">
        <v>234</v>
      </c>
      <c r="H65" s="34"/>
      <c r="I65" s="53" t="s">
        <v>326</v>
      </c>
      <c r="J65" s="34" t="s">
        <v>234</v>
      </c>
      <c r="K65" s="27" t="s">
        <v>234</v>
      </c>
      <c r="L65" s="32"/>
      <c r="M65" s="33">
        <v>3840</v>
      </c>
      <c r="N65" s="34" t="s">
        <v>234</v>
      </c>
      <c r="O65" s="27" t="s">
        <v>234</v>
      </c>
      <c r="P65" s="34"/>
      <c r="Q65" s="53" t="s">
        <v>326</v>
      </c>
      <c r="R65" s="34" t="s">
        <v>234</v>
      </c>
    </row>
    <row r="66" spans="1:26" x14ac:dyDescent="0.25">
      <c r="A66" s="12"/>
      <c r="B66" s="15"/>
      <c r="C66" s="15" t="s">
        <v>234</v>
      </c>
      <c r="D66" s="35"/>
      <c r="E66" s="35"/>
      <c r="F66" s="15"/>
      <c r="G66" s="15" t="s">
        <v>234</v>
      </c>
      <c r="H66" s="35"/>
      <c r="I66" s="35"/>
      <c r="J66" s="15"/>
      <c r="K66" s="15" t="s">
        <v>234</v>
      </c>
      <c r="L66" s="35"/>
      <c r="M66" s="35"/>
      <c r="N66" s="15"/>
      <c r="O66" s="15" t="s">
        <v>234</v>
      </c>
      <c r="P66" s="35"/>
      <c r="Q66" s="35"/>
      <c r="R66" s="15"/>
    </row>
    <row r="67" spans="1:26" x14ac:dyDescent="0.25">
      <c r="A67" s="12"/>
      <c r="B67" s="28" t="s">
        <v>1116</v>
      </c>
      <c r="C67" s="17" t="s">
        <v>234</v>
      </c>
      <c r="D67" s="14"/>
      <c r="E67" s="29">
        <v>3840</v>
      </c>
      <c r="F67" s="30" t="s">
        <v>234</v>
      </c>
      <c r="G67" s="17" t="s">
        <v>234</v>
      </c>
      <c r="H67" s="30"/>
      <c r="I67" s="55" t="s">
        <v>326</v>
      </c>
      <c r="J67" s="30" t="s">
        <v>234</v>
      </c>
      <c r="K67" s="17" t="s">
        <v>234</v>
      </c>
      <c r="L67" s="14"/>
      <c r="M67" s="29">
        <v>3840</v>
      </c>
      <c r="N67" s="30" t="s">
        <v>234</v>
      </c>
      <c r="O67" s="17" t="s">
        <v>234</v>
      </c>
      <c r="P67" s="30"/>
      <c r="Q67" s="55" t="s">
        <v>326</v>
      </c>
      <c r="R67" s="30" t="s">
        <v>234</v>
      </c>
    </row>
    <row r="68" spans="1:26" x14ac:dyDescent="0.25">
      <c r="A68" s="12"/>
      <c r="B68" s="25" t="s">
        <v>1117</v>
      </c>
      <c r="C68" s="27" t="s">
        <v>234</v>
      </c>
      <c r="D68" s="26"/>
      <c r="E68" s="26"/>
      <c r="F68" s="26"/>
      <c r="G68" s="27" t="s">
        <v>234</v>
      </c>
      <c r="H68" s="26"/>
      <c r="I68" s="26"/>
      <c r="J68" s="26"/>
      <c r="K68" s="27" t="s">
        <v>234</v>
      </c>
      <c r="L68" s="26"/>
      <c r="M68" s="26"/>
      <c r="N68" s="26"/>
      <c r="O68" s="27" t="s">
        <v>234</v>
      </c>
      <c r="P68" s="26"/>
      <c r="Q68" s="26"/>
      <c r="R68" s="26"/>
    </row>
    <row r="69" spans="1:26" ht="15.75" thickBot="1" x14ac:dyDescent="0.3">
      <c r="A69" s="12"/>
      <c r="B69" s="28" t="s">
        <v>1118</v>
      </c>
      <c r="C69" s="17" t="s">
        <v>234</v>
      </c>
      <c r="D69" s="14"/>
      <c r="E69" s="54">
        <v>864</v>
      </c>
      <c r="F69" s="30" t="s">
        <v>234</v>
      </c>
      <c r="G69" s="17" t="s">
        <v>234</v>
      </c>
      <c r="H69" s="30"/>
      <c r="I69" s="55" t="s">
        <v>326</v>
      </c>
      <c r="J69" s="30" t="s">
        <v>234</v>
      </c>
      <c r="K69" s="17" t="s">
        <v>234</v>
      </c>
      <c r="L69" s="30"/>
      <c r="M69" s="55" t="s">
        <v>968</v>
      </c>
      <c r="N69" s="30" t="s">
        <v>234</v>
      </c>
      <c r="O69" s="17" t="s">
        <v>234</v>
      </c>
      <c r="P69" s="14"/>
      <c r="Q69" s="54">
        <v>864</v>
      </c>
      <c r="R69" s="30" t="s">
        <v>234</v>
      </c>
    </row>
    <row r="70" spans="1:26" x14ac:dyDescent="0.25">
      <c r="A70" s="12"/>
      <c r="B70" s="15"/>
      <c r="C70" s="15" t="s">
        <v>234</v>
      </c>
      <c r="D70" s="35"/>
      <c r="E70" s="35"/>
      <c r="F70" s="15"/>
      <c r="G70" s="15" t="s">
        <v>234</v>
      </c>
      <c r="H70" s="35"/>
      <c r="I70" s="35"/>
      <c r="J70" s="15"/>
      <c r="K70" s="15" t="s">
        <v>234</v>
      </c>
      <c r="L70" s="35"/>
      <c r="M70" s="35"/>
      <c r="N70" s="15"/>
      <c r="O70" s="15" t="s">
        <v>234</v>
      </c>
      <c r="P70" s="35"/>
      <c r="Q70" s="35"/>
      <c r="R70" s="15"/>
    </row>
    <row r="71" spans="1:26" ht="15.75" thickBot="1" x14ac:dyDescent="0.3">
      <c r="A71" s="12"/>
      <c r="B71" s="31" t="s">
        <v>1119</v>
      </c>
      <c r="C71" s="27" t="s">
        <v>234</v>
      </c>
      <c r="D71" s="32"/>
      <c r="E71" s="37">
        <v>864</v>
      </c>
      <c r="F71" s="34" t="s">
        <v>234</v>
      </c>
      <c r="G71" s="27" t="s">
        <v>234</v>
      </c>
      <c r="H71" s="34"/>
      <c r="I71" s="53" t="s">
        <v>326</v>
      </c>
      <c r="J71" s="34" t="s">
        <v>234</v>
      </c>
      <c r="K71" s="27" t="s">
        <v>234</v>
      </c>
      <c r="L71" s="34"/>
      <c r="M71" s="53" t="s">
        <v>968</v>
      </c>
      <c r="N71" s="34" t="s">
        <v>234</v>
      </c>
      <c r="O71" s="27" t="s">
        <v>234</v>
      </c>
      <c r="P71" s="32"/>
      <c r="Q71" s="37">
        <v>864</v>
      </c>
      <c r="R71" s="34" t="s">
        <v>234</v>
      </c>
    </row>
    <row r="72" spans="1:26" x14ac:dyDescent="0.25">
      <c r="A72" s="12"/>
      <c r="B72" s="15"/>
      <c r="C72" s="15" t="s">
        <v>234</v>
      </c>
      <c r="D72" s="35"/>
      <c r="E72" s="35"/>
      <c r="F72" s="15"/>
      <c r="G72" s="15" t="s">
        <v>234</v>
      </c>
      <c r="H72" s="35"/>
      <c r="I72" s="35"/>
      <c r="J72" s="15"/>
      <c r="K72" s="15" t="s">
        <v>234</v>
      </c>
      <c r="L72" s="35"/>
      <c r="M72" s="35"/>
      <c r="N72" s="15"/>
      <c r="O72" s="15" t="s">
        <v>234</v>
      </c>
      <c r="P72" s="35"/>
      <c r="Q72" s="35"/>
      <c r="R72" s="15"/>
    </row>
    <row r="73" spans="1:26" ht="15.75" thickBot="1" x14ac:dyDescent="0.3">
      <c r="A73" s="12"/>
      <c r="B73" s="19" t="s">
        <v>49</v>
      </c>
      <c r="C73" s="17" t="s">
        <v>234</v>
      </c>
      <c r="D73" s="14" t="s">
        <v>300</v>
      </c>
      <c r="E73" s="29">
        <v>270123</v>
      </c>
      <c r="F73" s="30" t="s">
        <v>234</v>
      </c>
      <c r="G73" s="17" t="s">
        <v>234</v>
      </c>
      <c r="H73" s="14" t="s">
        <v>300</v>
      </c>
      <c r="I73" s="54">
        <v>177</v>
      </c>
      <c r="J73" s="30" t="s">
        <v>234</v>
      </c>
      <c r="K73" s="17" t="s">
        <v>234</v>
      </c>
      <c r="L73" s="14" t="s">
        <v>300</v>
      </c>
      <c r="M73" s="29">
        <v>265989</v>
      </c>
      <c r="N73" s="30" t="s">
        <v>234</v>
      </c>
      <c r="O73" s="17" t="s">
        <v>234</v>
      </c>
      <c r="P73" s="14" t="s">
        <v>300</v>
      </c>
      <c r="Q73" s="29">
        <v>3957</v>
      </c>
      <c r="R73" s="30" t="s">
        <v>234</v>
      </c>
    </row>
    <row r="74" spans="1:26" ht="15.75" thickTop="1" x14ac:dyDescent="0.25">
      <c r="A74" s="12"/>
      <c r="B74" s="15"/>
      <c r="C74" s="15" t="s">
        <v>234</v>
      </c>
      <c r="D74" s="36"/>
      <c r="E74" s="36"/>
      <c r="F74" s="15"/>
      <c r="G74" s="15" t="s">
        <v>234</v>
      </c>
      <c r="H74" s="36"/>
      <c r="I74" s="36"/>
      <c r="J74" s="15"/>
      <c r="K74" s="15" t="s">
        <v>234</v>
      </c>
      <c r="L74" s="36"/>
      <c r="M74" s="36"/>
      <c r="N74" s="15"/>
      <c r="O74" s="15" t="s">
        <v>234</v>
      </c>
      <c r="P74" s="36"/>
      <c r="Q74" s="36"/>
      <c r="R74" s="15"/>
    </row>
    <row r="75" spans="1:26" x14ac:dyDescent="0.25">
      <c r="A75" s="12"/>
      <c r="B75" s="11"/>
      <c r="C75" s="11"/>
      <c r="D75" s="11"/>
      <c r="E75" s="11"/>
      <c r="F75" s="11"/>
      <c r="G75" s="11"/>
      <c r="H75" s="11"/>
      <c r="I75" s="11"/>
      <c r="J75" s="11"/>
      <c r="K75" s="11"/>
      <c r="L75" s="11"/>
      <c r="M75" s="11"/>
      <c r="N75" s="11"/>
      <c r="O75" s="11"/>
      <c r="P75" s="11"/>
      <c r="Q75" s="11"/>
      <c r="R75" s="11"/>
      <c r="S75" s="11"/>
      <c r="T75" s="11"/>
      <c r="U75" s="11"/>
      <c r="V75" s="11"/>
      <c r="W75" s="11"/>
      <c r="X75" s="11"/>
      <c r="Y75" s="11"/>
      <c r="Z75" s="11"/>
    </row>
    <row r="76" spans="1:26" ht="38.25" x14ac:dyDescent="0.25">
      <c r="A76" s="12"/>
      <c r="B76" s="60" t="s">
        <v>1120</v>
      </c>
      <c r="C76" s="60" t="s">
        <v>1121</v>
      </c>
    </row>
    <row r="77" spans="1:26" ht="25.5" x14ac:dyDescent="0.25">
      <c r="A77" s="12"/>
      <c r="B77" s="60" t="s">
        <v>1122</v>
      </c>
      <c r="C77" s="60" t="s">
        <v>1123</v>
      </c>
    </row>
    <row r="78" spans="1:26" ht="38.25" x14ac:dyDescent="0.25">
      <c r="A78" s="12"/>
      <c r="B78" s="60" t="s">
        <v>1124</v>
      </c>
      <c r="C78" s="60" t="s">
        <v>1125</v>
      </c>
    </row>
    <row r="79" spans="1:26" ht="38.25" x14ac:dyDescent="0.25">
      <c r="A79" s="12"/>
      <c r="B79" s="60" t="s">
        <v>1126</v>
      </c>
      <c r="C79" s="60" t="s">
        <v>1127</v>
      </c>
    </row>
    <row r="80" spans="1:26" ht="89.25" x14ac:dyDescent="0.25">
      <c r="A80" s="12"/>
      <c r="B80" s="60" t="s">
        <v>1128</v>
      </c>
      <c r="C80" s="60" t="s">
        <v>1129</v>
      </c>
    </row>
    <row r="81" spans="1:26" ht="38.25" x14ac:dyDescent="0.25">
      <c r="A81" s="12"/>
      <c r="B81" s="60" t="s">
        <v>1130</v>
      </c>
      <c r="C81" s="60" t="s">
        <v>1131</v>
      </c>
    </row>
    <row r="82" spans="1:26" ht="51" x14ac:dyDescent="0.25">
      <c r="A82" s="12"/>
      <c r="B82" s="60" t="s">
        <v>1132</v>
      </c>
      <c r="C82" s="60" t="s">
        <v>1133</v>
      </c>
    </row>
    <row r="83" spans="1:26" x14ac:dyDescent="0.25">
      <c r="A83" s="12"/>
      <c r="B83" s="22"/>
      <c r="C83" s="22"/>
      <c r="D83" s="22"/>
      <c r="E83" s="22"/>
      <c r="F83" s="22"/>
      <c r="G83" s="22"/>
      <c r="H83" s="22"/>
      <c r="I83" s="22"/>
      <c r="J83" s="22"/>
      <c r="K83" s="22"/>
      <c r="L83" s="22"/>
      <c r="M83" s="22"/>
      <c r="N83" s="22"/>
      <c r="O83" s="22"/>
      <c r="P83" s="22"/>
      <c r="Q83" s="22"/>
      <c r="R83" s="22"/>
      <c r="S83" s="22"/>
      <c r="T83" s="22"/>
      <c r="U83" s="22"/>
      <c r="V83" s="22"/>
      <c r="W83" s="22"/>
      <c r="X83" s="22"/>
      <c r="Y83" s="22"/>
      <c r="Z83" s="22"/>
    </row>
    <row r="84" spans="1:26" x14ac:dyDescent="0.25">
      <c r="A84" s="12"/>
      <c r="B84" s="21" t="s">
        <v>1134</v>
      </c>
      <c r="C84" s="21"/>
      <c r="D84" s="21"/>
      <c r="E84" s="21"/>
      <c r="F84" s="21"/>
      <c r="G84" s="21"/>
      <c r="H84" s="21"/>
      <c r="I84" s="21"/>
      <c r="J84" s="21"/>
      <c r="K84" s="21"/>
      <c r="L84" s="21"/>
      <c r="M84" s="21"/>
      <c r="N84" s="21"/>
      <c r="O84" s="21"/>
      <c r="P84" s="21"/>
      <c r="Q84" s="21"/>
      <c r="R84" s="21"/>
      <c r="S84" s="21"/>
      <c r="T84" s="21"/>
      <c r="U84" s="21"/>
      <c r="V84" s="21"/>
      <c r="W84" s="21"/>
      <c r="X84" s="21"/>
      <c r="Y84" s="21"/>
      <c r="Z84" s="21"/>
    </row>
    <row r="85" spans="1:26" x14ac:dyDescent="0.25">
      <c r="A85" s="12"/>
      <c r="B85" s="23"/>
      <c r="C85" s="23"/>
      <c r="D85" s="23"/>
      <c r="E85" s="23"/>
      <c r="F85" s="23"/>
      <c r="G85" s="23"/>
      <c r="H85" s="23"/>
      <c r="I85" s="23"/>
      <c r="J85" s="23"/>
      <c r="K85" s="23"/>
      <c r="L85" s="23"/>
      <c r="M85" s="23"/>
      <c r="N85" s="23"/>
      <c r="O85" s="23"/>
      <c r="P85" s="23"/>
      <c r="Q85" s="23"/>
      <c r="R85" s="23"/>
      <c r="S85" s="23"/>
      <c r="T85" s="23"/>
      <c r="U85" s="23"/>
      <c r="V85" s="23"/>
      <c r="W85" s="23"/>
      <c r="X85" s="23"/>
      <c r="Y85" s="23"/>
      <c r="Z85" s="23"/>
    </row>
    <row r="86" spans="1:26" x14ac:dyDescent="0.25">
      <c r="A86" s="12"/>
      <c r="B86" s="4"/>
      <c r="C86" s="4"/>
      <c r="D86" s="4"/>
      <c r="E86" s="4"/>
      <c r="F86" s="4"/>
      <c r="G86" s="4"/>
      <c r="H86" s="4"/>
      <c r="I86" s="4"/>
      <c r="J86" s="4"/>
      <c r="K86" s="4"/>
      <c r="L86" s="4"/>
      <c r="M86" s="4"/>
      <c r="N86" s="4"/>
      <c r="O86" s="4"/>
      <c r="P86" s="4"/>
      <c r="Q86" s="4"/>
      <c r="R86" s="4"/>
    </row>
    <row r="87" spans="1:26" x14ac:dyDescent="0.25">
      <c r="A87" s="12"/>
      <c r="B87" s="56"/>
      <c r="C87" s="56" t="s">
        <v>234</v>
      </c>
      <c r="D87" s="39" t="s">
        <v>1102</v>
      </c>
      <c r="E87" s="39"/>
      <c r="F87" s="56"/>
      <c r="G87" s="56" t="s">
        <v>234</v>
      </c>
      <c r="H87" s="39" t="s">
        <v>821</v>
      </c>
      <c r="I87" s="39"/>
      <c r="J87" s="56"/>
      <c r="K87" s="56" t="s">
        <v>234</v>
      </c>
      <c r="L87" s="39" t="s">
        <v>1103</v>
      </c>
      <c r="M87" s="39"/>
      <c r="N87" s="56"/>
      <c r="O87" s="56" t="s">
        <v>234</v>
      </c>
      <c r="P87" s="39" t="s">
        <v>823</v>
      </c>
      <c r="Q87" s="39"/>
      <c r="R87" s="56"/>
    </row>
    <row r="88" spans="1:26" ht="15.75" thickBot="1" x14ac:dyDescent="0.3">
      <c r="A88" s="12"/>
      <c r="B88" s="56"/>
      <c r="C88" s="56"/>
      <c r="D88" s="38" t="s">
        <v>827</v>
      </c>
      <c r="E88" s="38"/>
      <c r="F88" s="56"/>
      <c r="G88" s="56"/>
      <c r="H88" s="38"/>
      <c r="I88" s="38"/>
      <c r="J88" s="56"/>
      <c r="K88" s="56"/>
      <c r="L88" s="38"/>
      <c r="M88" s="38"/>
      <c r="N88" s="56"/>
      <c r="O88" s="56"/>
      <c r="P88" s="38"/>
      <c r="Q88" s="38"/>
      <c r="R88" s="56"/>
    </row>
    <row r="89" spans="1:26" x14ac:dyDescent="0.25">
      <c r="A89" s="12"/>
      <c r="B89" s="25" t="s">
        <v>1104</v>
      </c>
      <c r="C89" s="27" t="s">
        <v>234</v>
      </c>
      <c r="D89" s="26"/>
      <c r="E89" s="26"/>
      <c r="F89" s="26"/>
      <c r="G89" s="27" t="s">
        <v>234</v>
      </c>
      <c r="H89" s="26"/>
      <c r="I89" s="26"/>
      <c r="J89" s="26"/>
      <c r="K89" s="27" t="s">
        <v>234</v>
      </c>
      <c r="L89" s="26"/>
      <c r="M89" s="26"/>
      <c r="N89" s="26"/>
      <c r="O89" s="27" t="s">
        <v>234</v>
      </c>
      <c r="P89" s="26"/>
      <c r="Q89" s="26"/>
      <c r="R89" s="26"/>
    </row>
    <row r="90" spans="1:26" x14ac:dyDescent="0.25">
      <c r="A90" s="12"/>
      <c r="B90" s="28" t="s">
        <v>140</v>
      </c>
      <c r="C90" s="17" t="s">
        <v>234</v>
      </c>
      <c r="D90" s="14" t="s">
        <v>300</v>
      </c>
      <c r="E90" s="54">
        <v>112</v>
      </c>
      <c r="F90" s="30" t="s">
        <v>234</v>
      </c>
      <c r="G90" s="17" t="s">
        <v>234</v>
      </c>
      <c r="H90" s="14" t="s">
        <v>300</v>
      </c>
      <c r="I90" s="54">
        <v>112</v>
      </c>
      <c r="J90" s="30" t="s">
        <v>234</v>
      </c>
      <c r="K90" s="17" t="s">
        <v>234</v>
      </c>
      <c r="L90" s="30" t="s">
        <v>300</v>
      </c>
      <c r="M90" s="55" t="s">
        <v>326</v>
      </c>
      <c r="N90" s="30"/>
      <c r="O90" s="17" t="s">
        <v>234</v>
      </c>
      <c r="P90" s="30" t="s">
        <v>300</v>
      </c>
      <c r="Q90" s="55" t="s">
        <v>326</v>
      </c>
      <c r="R90" s="30"/>
    </row>
    <row r="91" spans="1:26" x14ac:dyDescent="0.25">
      <c r="A91" s="12"/>
      <c r="B91" s="31" t="s">
        <v>1105</v>
      </c>
      <c r="C91" s="27" t="s">
        <v>234</v>
      </c>
      <c r="D91" s="26"/>
      <c r="E91" s="26"/>
      <c r="F91" s="26"/>
      <c r="G91" s="27" t="s">
        <v>234</v>
      </c>
      <c r="H91" s="26"/>
      <c r="I91" s="26"/>
      <c r="J91" s="26"/>
      <c r="K91" s="27" t="s">
        <v>234</v>
      </c>
      <c r="L91" s="26"/>
      <c r="M91" s="26"/>
      <c r="N91" s="26"/>
      <c r="O91" s="27" t="s">
        <v>234</v>
      </c>
      <c r="P91" s="26"/>
      <c r="Q91" s="26"/>
      <c r="R91" s="26"/>
    </row>
    <row r="92" spans="1:26" x14ac:dyDescent="0.25">
      <c r="A92" s="12"/>
      <c r="B92" s="104" t="s">
        <v>1106</v>
      </c>
      <c r="C92" s="17" t="s">
        <v>234</v>
      </c>
      <c r="D92" s="14"/>
      <c r="E92" s="29">
        <v>119377</v>
      </c>
      <c r="F92" s="30" t="s">
        <v>234</v>
      </c>
      <c r="G92" s="17" t="s">
        <v>234</v>
      </c>
      <c r="H92" s="30"/>
      <c r="I92" s="55" t="s">
        <v>326</v>
      </c>
      <c r="J92" s="30" t="s">
        <v>234</v>
      </c>
      <c r="K92" s="17" t="s">
        <v>234</v>
      </c>
      <c r="L92" s="14"/>
      <c r="M92" s="29">
        <v>119377</v>
      </c>
      <c r="N92" s="30" t="s">
        <v>234</v>
      </c>
      <c r="O92" s="17" t="s">
        <v>234</v>
      </c>
      <c r="P92" s="30"/>
      <c r="Q92" s="55" t="s">
        <v>326</v>
      </c>
      <c r="R92" s="30" t="s">
        <v>234</v>
      </c>
    </row>
    <row r="93" spans="1:26" x14ac:dyDescent="0.25">
      <c r="A93" s="12"/>
      <c r="B93" s="103" t="s">
        <v>1107</v>
      </c>
      <c r="C93" s="27" t="s">
        <v>234</v>
      </c>
      <c r="D93" s="32"/>
      <c r="E93" s="33">
        <v>22373</v>
      </c>
      <c r="F93" s="34" t="s">
        <v>234</v>
      </c>
      <c r="G93" s="27" t="s">
        <v>234</v>
      </c>
      <c r="H93" s="34"/>
      <c r="I93" s="53" t="s">
        <v>326</v>
      </c>
      <c r="J93" s="34" t="s">
        <v>234</v>
      </c>
      <c r="K93" s="27" t="s">
        <v>234</v>
      </c>
      <c r="L93" s="32"/>
      <c r="M93" s="33">
        <v>22373</v>
      </c>
      <c r="N93" s="34" t="s">
        <v>234</v>
      </c>
      <c r="O93" s="27" t="s">
        <v>234</v>
      </c>
      <c r="P93" s="34"/>
      <c r="Q93" s="53" t="s">
        <v>326</v>
      </c>
      <c r="R93" s="34" t="s">
        <v>234</v>
      </c>
    </row>
    <row r="94" spans="1:26" ht="15.75" thickBot="1" x14ac:dyDescent="0.3">
      <c r="A94" s="12"/>
      <c r="B94" s="104" t="s">
        <v>1108</v>
      </c>
      <c r="C94" s="17" t="s">
        <v>234</v>
      </c>
      <c r="D94" s="14"/>
      <c r="E94" s="29">
        <v>7320</v>
      </c>
      <c r="F94" s="30" t="s">
        <v>234</v>
      </c>
      <c r="G94" s="17" t="s">
        <v>234</v>
      </c>
      <c r="H94" s="30"/>
      <c r="I94" s="55" t="s">
        <v>326</v>
      </c>
      <c r="J94" s="30" t="s">
        <v>234</v>
      </c>
      <c r="K94" s="17" t="s">
        <v>234</v>
      </c>
      <c r="L94" s="14"/>
      <c r="M94" s="29">
        <v>7320</v>
      </c>
      <c r="N94" s="30" t="s">
        <v>234</v>
      </c>
      <c r="O94" s="17" t="s">
        <v>234</v>
      </c>
      <c r="P94" s="30"/>
      <c r="Q94" s="55" t="s">
        <v>326</v>
      </c>
      <c r="R94" s="30" t="s">
        <v>234</v>
      </c>
    </row>
    <row r="95" spans="1:26" x14ac:dyDescent="0.25">
      <c r="A95" s="12"/>
      <c r="B95" s="15"/>
      <c r="C95" s="15" t="s">
        <v>234</v>
      </c>
      <c r="D95" s="35"/>
      <c r="E95" s="35"/>
      <c r="F95" s="15"/>
      <c r="G95" s="15" t="s">
        <v>234</v>
      </c>
      <c r="H95" s="35"/>
      <c r="I95" s="35"/>
      <c r="J95" s="15"/>
      <c r="K95" s="15" t="s">
        <v>234</v>
      </c>
      <c r="L95" s="35"/>
      <c r="M95" s="35"/>
      <c r="N95" s="15"/>
      <c r="O95" s="15" t="s">
        <v>234</v>
      </c>
      <c r="P95" s="35"/>
      <c r="Q95" s="35"/>
      <c r="R95" s="15"/>
    </row>
    <row r="96" spans="1:26" x14ac:dyDescent="0.25">
      <c r="A96" s="12"/>
      <c r="B96" s="31" t="s">
        <v>1109</v>
      </c>
      <c r="C96" s="27" t="s">
        <v>234</v>
      </c>
      <c r="D96" s="32"/>
      <c r="E96" s="33">
        <v>149182</v>
      </c>
      <c r="F96" s="34" t="s">
        <v>234</v>
      </c>
      <c r="G96" s="27" t="s">
        <v>234</v>
      </c>
      <c r="H96" s="32"/>
      <c r="I96" s="37">
        <v>112</v>
      </c>
      <c r="J96" s="34" t="s">
        <v>234</v>
      </c>
      <c r="K96" s="27" t="s">
        <v>234</v>
      </c>
      <c r="L96" s="32"/>
      <c r="M96" s="33">
        <v>149070</v>
      </c>
      <c r="N96" s="34" t="s">
        <v>234</v>
      </c>
      <c r="O96" s="27" t="s">
        <v>234</v>
      </c>
      <c r="P96" s="34"/>
      <c r="Q96" s="53" t="s">
        <v>326</v>
      </c>
      <c r="R96" s="34" t="s">
        <v>234</v>
      </c>
    </row>
    <row r="97" spans="1:18" x14ac:dyDescent="0.25">
      <c r="A97" s="12"/>
      <c r="B97" s="19" t="s">
        <v>1110</v>
      </c>
      <c r="C97" s="17" t="s">
        <v>234</v>
      </c>
      <c r="D97" s="4"/>
      <c r="E97" s="4"/>
      <c r="F97" s="4"/>
      <c r="G97" s="17" t="s">
        <v>234</v>
      </c>
      <c r="H97" s="4"/>
      <c r="I97" s="4"/>
      <c r="J97" s="4"/>
      <c r="K97" s="17" t="s">
        <v>234</v>
      </c>
      <c r="L97" s="4"/>
      <c r="M97" s="4"/>
      <c r="N97" s="4"/>
      <c r="O97" s="17" t="s">
        <v>234</v>
      </c>
      <c r="P97" s="4"/>
      <c r="Q97" s="4"/>
      <c r="R97" s="4"/>
    </row>
    <row r="98" spans="1:18" x14ac:dyDescent="0.25">
      <c r="A98" s="12"/>
      <c r="B98" s="31" t="s">
        <v>1111</v>
      </c>
      <c r="C98" s="27" t="s">
        <v>234</v>
      </c>
      <c r="D98" s="32"/>
      <c r="E98" s="33">
        <v>93200</v>
      </c>
      <c r="F98" s="34" t="s">
        <v>234</v>
      </c>
      <c r="G98" s="27" t="s">
        <v>234</v>
      </c>
      <c r="H98" s="34"/>
      <c r="I98" s="53" t="s">
        <v>326</v>
      </c>
      <c r="J98" s="34" t="s">
        <v>234</v>
      </c>
      <c r="K98" s="27" t="s">
        <v>234</v>
      </c>
      <c r="L98" s="32"/>
      <c r="M98" s="33">
        <v>93200</v>
      </c>
      <c r="N98" s="34" t="s">
        <v>234</v>
      </c>
      <c r="O98" s="27" t="s">
        <v>234</v>
      </c>
      <c r="P98" s="34"/>
      <c r="Q98" s="53" t="s">
        <v>326</v>
      </c>
      <c r="R98" s="34" t="s">
        <v>234</v>
      </c>
    </row>
    <row r="99" spans="1:18" ht="15.75" thickBot="1" x14ac:dyDescent="0.3">
      <c r="A99" s="12"/>
      <c r="B99" s="28" t="s">
        <v>1112</v>
      </c>
      <c r="C99" s="17" t="s">
        <v>234</v>
      </c>
      <c r="D99" s="14"/>
      <c r="E99" s="29">
        <v>2938</v>
      </c>
      <c r="F99" s="30" t="s">
        <v>234</v>
      </c>
      <c r="G99" s="17" t="s">
        <v>234</v>
      </c>
      <c r="H99" s="30"/>
      <c r="I99" s="55" t="s">
        <v>326</v>
      </c>
      <c r="J99" s="30" t="s">
        <v>234</v>
      </c>
      <c r="K99" s="17" t="s">
        <v>234</v>
      </c>
      <c r="L99" s="30"/>
      <c r="M99" s="55" t="s">
        <v>326</v>
      </c>
      <c r="N99" s="30" t="s">
        <v>234</v>
      </c>
      <c r="O99" s="17" t="s">
        <v>234</v>
      </c>
      <c r="P99" s="14"/>
      <c r="Q99" s="29">
        <v>2938</v>
      </c>
      <c r="R99" s="30" t="s">
        <v>234</v>
      </c>
    </row>
    <row r="100" spans="1:18" x14ac:dyDescent="0.25">
      <c r="A100" s="12"/>
      <c r="B100" s="15"/>
      <c r="C100" s="15" t="s">
        <v>234</v>
      </c>
      <c r="D100" s="35"/>
      <c r="E100" s="35"/>
      <c r="F100" s="15"/>
      <c r="G100" s="15" t="s">
        <v>234</v>
      </c>
      <c r="H100" s="35"/>
      <c r="I100" s="35"/>
      <c r="J100" s="15"/>
      <c r="K100" s="15" t="s">
        <v>234</v>
      </c>
      <c r="L100" s="35"/>
      <c r="M100" s="35"/>
      <c r="N100" s="15"/>
      <c r="O100" s="15" t="s">
        <v>234</v>
      </c>
      <c r="P100" s="35"/>
      <c r="Q100" s="35"/>
      <c r="R100" s="15"/>
    </row>
    <row r="101" spans="1:18" x14ac:dyDescent="0.25">
      <c r="A101" s="12"/>
      <c r="B101" s="31" t="s">
        <v>1113</v>
      </c>
      <c r="C101" s="27" t="s">
        <v>234</v>
      </c>
      <c r="D101" s="32"/>
      <c r="E101" s="33">
        <v>96138</v>
      </c>
      <c r="F101" s="34" t="s">
        <v>234</v>
      </c>
      <c r="G101" s="27" t="s">
        <v>234</v>
      </c>
      <c r="H101" s="34"/>
      <c r="I101" s="53" t="s">
        <v>326</v>
      </c>
      <c r="J101" s="34" t="s">
        <v>234</v>
      </c>
      <c r="K101" s="27" t="s">
        <v>234</v>
      </c>
      <c r="L101" s="32"/>
      <c r="M101" s="33">
        <v>93200</v>
      </c>
      <c r="N101" s="34" t="s">
        <v>234</v>
      </c>
      <c r="O101" s="27" t="s">
        <v>234</v>
      </c>
      <c r="P101" s="32"/>
      <c r="Q101" s="33">
        <v>2938</v>
      </c>
      <c r="R101" s="34" t="s">
        <v>234</v>
      </c>
    </row>
    <row r="102" spans="1:18" x14ac:dyDescent="0.25">
      <c r="A102" s="12"/>
      <c r="B102" s="19" t="s">
        <v>1114</v>
      </c>
      <c r="C102" s="17" t="s">
        <v>234</v>
      </c>
      <c r="D102" s="4"/>
      <c r="E102" s="4"/>
      <c r="F102" s="4"/>
      <c r="G102" s="17" t="s">
        <v>234</v>
      </c>
      <c r="H102" s="4"/>
      <c r="I102" s="4"/>
      <c r="J102" s="4"/>
      <c r="K102" s="17" t="s">
        <v>234</v>
      </c>
      <c r="L102" s="4"/>
      <c r="M102" s="4"/>
      <c r="N102" s="4"/>
      <c r="O102" s="17" t="s">
        <v>234</v>
      </c>
      <c r="P102" s="4"/>
      <c r="Q102" s="4"/>
      <c r="R102" s="4"/>
    </row>
    <row r="103" spans="1:18" ht="15.75" thickBot="1" x14ac:dyDescent="0.3">
      <c r="A103" s="12"/>
      <c r="B103" s="31" t="s">
        <v>1115</v>
      </c>
      <c r="C103" s="27" t="s">
        <v>234</v>
      </c>
      <c r="D103" s="32"/>
      <c r="E103" s="33">
        <v>4327</v>
      </c>
      <c r="F103" s="34" t="s">
        <v>234</v>
      </c>
      <c r="G103" s="27" t="s">
        <v>234</v>
      </c>
      <c r="H103" s="34"/>
      <c r="I103" s="53" t="s">
        <v>326</v>
      </c>
      <c r="J103" s="34" t="s">
        <v>234</v>
      </c>
      <c r="K103" s="27" t="s">
        <v>234</v>
      </c>
      <c r="L103" s="32"/>
      <c r="M103" s="33">
        <v>4327</v>
      </c>
      <c r="N103" s="34" t="s">
        <v>234</v>
      </c>
      <c r="O103" s="27" t="s">
        <v>234</v>
      </c>
      <c r="P103" s="34"/>
      <c r="Q103" s="53" t="s">
        <v>326</v>
      </c>
      <c r="R103" s="34" t="s">
        <v>234</v>
      </c>
    </row>
    <row r="104" spans="1:18" x14ac:dyDescent="0.25">
      <c r="A104" s="12"/>
      <c r="B104" s="15"/>
      <c r="C104" s="15" t="s">
        <v>234</v>
      </c>
      <c r="D104" s="35"/>
      <c r="E104" s="35"/>
      <c r="F104" s="15"/>
      <c r="G104" s="15" t="s">
        <v>234</v>
      </c>
      <c r="H104" s="35"/>
      <c r="I104" s="35"/>
      <c r="J104" s="15"/>
      <c r="K104" s="15" t="s">
        <v>234</v>
      </c>
      <c r="L104" s="35"/>
      <c r="M104" s="35"/>
      <c r="N104" s="15"/>
      <c r="O104" s="15" t="s">
        <v>234</v>
      </c>
      <c r="P104" s="35"/>
      <c r="Q104" s="35"/>
      <c r="R104" s="15"/>
    </row>
    <row r="105" spans="1:18" x14ac:dyDescent="0.25">
      <c r="A105" s="12"/>
      <c r="B105" s="28" t="s">
        <v>1116</v>
      </c>
      <c r="C105" s="17" t="s">
        <v>234</v>
      </c>
      <c r="D105" s="14"/>
      <c r="E105" s="29">
        <v>4327</v>
      </c>
      <c r="F105" s="30" t="s">
        <v>234</v>
      </c>
      <c r="G105" s="17" t="s">
        <v>234</v>
      </c>
      <c r="H105" s="30"/>
      <c r="I105" s="55" t="s">
        <v>326</v>
      </c>
      <c r="J105" s="30" t="s">
        <v>234</v>
      </c>
      <c r="K105" s="17" t="s">
        <v>234</v>
      </c>
      <c r="L105" s="14"/>
      <c r="M105" s="29">
        <v>4327</v>
      </c>
      <c r="N105" s="30" t="s">
        <v>234</v>
      </c>
      <c r="O105" s="17" t="s">
        <v>234</v>
      </c>
      <c r="P105" s="30"/>
      <c r="Q105" s="55" t="s">
        <v>326</v>
      </c>
      <c r="R105" s="30" t="s">
        <v>234</v>
      </c>
    </row>
    <row r="106" spans="1:18" x14ac:dyDescent="0.25">
      <c r="A106" s="12"/>
      <c r="B106" s="25" t="s">
        <v>1117</v>
      </c>
      <c r="C106" s="27" t="s">
        <v>234</v>
      </c>
      <c r="D106" s="26"/>
      <c r="E106" s="26"/>
      <c r="F106" s="26"/>
      <c r="G106" s="27" t="s">
        <v>234</v>
      </c>
      <c r="H106" s="26"/>
      <c r="I106" s="26"/>
      <c r="J106" s="26"/>
      <c r="K106" s="27" t="s">
        <v>234</v>
      </c>
      <c r="L106" s="26"/>
      <c r="M106" s="26"/>
      <c r="N106" s="26"/>
      <c r="O106" s="27" t="s">
        <v>234</v>
      </c>
      <c r="P106" s="26"/>
      <c r="Q106" s="26"/>
      <c r="R106" s="26"/>
    </row>
    <row r="107" spans="1:18" ht="15.75" thickBot="1" x14ac:dyDescent="0.3">
      <c r="A107" s="12"/>
      <c r="B107" s="28" t="s">
        <v>1118</v>
      </c>
      <c r="C107" s="17" t="s">
        <v>234</v>
      </c>
      <c r="D107" s="14"/>
      <c r="E107" s="29">
        <v>1447</v>
      </c>
      <c r="F107" s="30" t="s">
        <v>234</v>
      </c>
      <c r="G107" s="17" t="s">
        <v>234</v>
      </c>
      <c r="H107" s="30"/>
      <c r="I107" s="55" t="s">
        <v>326</v>
      </c>
      <c r="J107" s="30" t="s">
        <v>234</v>
      </c>
      <c r="K107" s="17" t="s">
        <v>234</v>
      </c>
      <c r="L107" s="30"/>
      <c r="M107" s="55" t="s">
        <v>326</v>
      </c>
      <c r="N107" s="30" t="s">
        <v>234</v>
      </c>
      <c r="O107" s="17" t="s">
        <v>234</v>
      </c>
      <c r="P107" s="14"/>
      <c r="Q107" s="29">
        <v>1447</v>
      </c>
      <c r="R107" s="30" t="s">
        <v>234</v>
      </c>
    </row>
    <row r="108" spans="1:18" x14ac:dyDescent="0.25">
      <c r="A108" s="12"/>
      <c r="B108" s="15"/>
      <c r="C108" s="15" t="s">
        <v>234</v>
      </c>
      <c r="D108" s="35"/>
      <c r="E108" s="35"/>
      <c r="F108" s="15"/>
      <c r="G108" s="15" t="s">
        <v>234</v>
      </c>
      <c r="H108" s="35"/>
      <c r="I108" s="35"/>
      <c r="J108" s="15"/>
      <c r="K108" s="15" t="s">
        <v>234</v>
      </c>
      <c r="L108" s="35"/>
      <c r="M108" s="35"/>
      <c r="N108" s="15"/>
      <c r="O108" s="15" t="s">
        <v>234</v>
      </c>
      <c r="P108" s="35"/>
      <c r="Q108" s="35"/>
      <c r="R108" s="15"/>
    </row>
    <row r="109" spans="1:18" ht="15.75" thickBot="1" x14ac:dyDescent="0.3">
      <c r="A109" s="12"/>
      <c r="B109" s="31" t="s">
        <v>1119</v>
      </c>
      <c r="C109" s="27" t="s">
        <v>234</v>
      </c>
      <c r="D109" s="32"/>
      <c r="E109" s="33">
        <v>1447</v>
      </c>
      <c r="F109" s="34" t="s">
        <v>234</v>
      </c>
      <c r="G109" s="27" t="s">
        <v>234</v>
      </c>
      <c r="H109" s="34"/>
      <c r="I109" s="53" t="s">
        <v>326</v>
      </c>
      <c r="J109" s="34" t="s">
        <v>234</v>
      </c>
      <c r="K109" s="27" t="s">
        <v>234</v>
      </c>
      <c r="L109" s="34"/>
      <c r="M109" s="53" t="s">
        <v>326</v>
      </c>
      <c r="N109" s="34" t="s">
        <v>234</v>
      </c>
      <c r="O109" s="27" t="s">
        <v>234</v>
      </c>
      <c r="P109" s="32"/>
      <c r="Q109" s="33">
        <v>1447</v>
      </c>
      <c r="R109" s="34" t="s">
        <v>234</v>
      </c>
    </row>
    <row r="110" spans="1:18" x14ac:dyDescent="0.25">
      <c r="A110" s="12"/>
      <c r="B110" s="15"/>
      <c r="C110" s="15" t="s">
        <v>234</v>
      </c>
      <c r="D110" s="35"/>
      <c r="E110" s="35"/>
      <c r="F110" s="15"/>
      <c r="G110" s="15" t="s">
        <v>234</v>
      </c>
      <c r="H110" s="35"/>
      <c r="I110" s="35"/>
      <c r="J110" s="15"/>
      <c r="K110" s="15" t="s">
        <v>234</v>
      </c>
      <c r="L110" s="35"/>
      <c r="M110" s="35"/>
      <c r="N110" s="15"/>
      <c r="O110" s="15" t="s">
        <v>234</v>
      </c>
      <c r="P110" s="35"/>
      <c r="Q110" s="35"/>
      <c r="R110" s="15"/>
    </row>
    <row r="111" spans="1:18" ht="15.75" thickBot="1" x14ac:dyDescent="0.3">
      <c r="A111" s="12"/>
      <c r="B111" s="19" t="s">
        <v>49</v>
      </c>
      <c r="C111" s="17" t="s">
        <v>234</v>
      </c>
      <c r="D111" s="14" t="s">
        <v>300</v>
      </c>
      <c r="E111" s="29">
        <v>251094</v>
      </c>
      <c r="F111" s="30" t="s">
        <v>234</v>
      </c>
      <c r="G111" s="17" t="s">
        <v>234</v>
      </c>
      <c r="H111" s="14" t="s">
        <v>300</v>
      </c>
      <c r="I111" s="54">
        <v>112</v>
      </c>
      <c r="J111" s="30" t="s">
        <v>234</v>
      </c>
      <c r="K111" s="17" t="s">
        <v>234</v>
      </c>
      <c r="L111" s="14" t="s">
        <v>300</v>
      </c>
      <c r="M111" s="29">
        <v>246597</v>
      </c>
      <c r="N111" s="30" t="s">
        <v>234</v>
      </c>
      <c r="O111" s="17" t="s">
        <v>234</v>
      </c>
      <c r="P111" s="14" t="s">
        <v>300</v>
      </c>
      <c r="Q111" s="29">
        <v>4385</v>
      </c>
      <c r="R111" s="30" t="s">
        <v>234</v>
      </c>
    </row>
    <row r="112" spans="1:18" ht="15.75" thickTop="1" x14ac:dyDescent="0.25">
      <c r="A112" s="12"/>
      <c r="B112" s="15"/>
      <c r="C112" s="15" t="s">
        <v>234</v>
      </c>
      <c r="D112" s="36"/>
      <c r="E112" s="36"/>
      <c r="F112" s="15"/>
      <c r="G112" s="15" t="s">
        <v>234</v>
      </c>
      <c r="H112" s="36"/>
      <c r="I112" s="36"/>
      <c r="J112" s="15"/>
      <c r="K112" s="15" t="s">
        <v>234</v>
      </c>
      <c r="L112" s="36"/>
      <c r="M112" s="36"/>
      <c r="N112" s="15"/>
      <c r="O112" s="15" t="s">
        <v>234</v>
      </c>
      <c r="P112" s="36"/>
      <c r="Q112" s="36"/>
      <c r="R112" s="15"/>
    </row>
    <row r="113" spans="1:26" x14ac:dyDescent="0.25">
      <c r="A113" s="12"/>
      <c r="B113" s="11"/>
      <c r="C113" s="11"/>
      <c r="D113" s="11"/>
      <c r="E113" s="11"/>
      <c r="F113" s="11"/>
      <c r="G113" s="11"/>
      <c r="H113" s="11"/>
      <c r="I113" s="11"/>
      <c r="J113" s="11"/>
      <c r="K113" s="11"/>
      <c r="L113" s="11"/>
      <c r="M113" s="11"/>
      <c r="N113" s="11"/>
      <c r="O113" s="11"/>
      <c r="P113" s="11"/>
      <c r="Q113" s="11"/>
      <c r="R113" s="11"/>
      <c r="S113" s="11"/>
      <c r="T113" s="11"/>
      <c r="U113" s="11"/>
      <c r="V113" s="11"/>
      <c r="W113" s="11"/>
      <c r="X113" s="11"/>
      <c r="Y113" s="11"/>
      <c r="Z113" s="11"/>
    </row>
    <row r="114" spans="1:26" ht="38.25" x14ac:dyDescent="0.25">
      <c r="A114" s="12"/>
      <c r="B114" s="60" t="s">
        <v>1120</v>
      </c>
      <c r="C114" s="60" t="s">
        <v>1121</v>
      </c>
    </row>
    <row r="115" spans="1:26" ht="25.5" x14ac:dyDescent="0.25">
      <c r="A115" s="12"/>
      <c r="B115" s="60" t="s">
        <v>1122</v>
      </c>
      <c r="C115" s="60" t="s">
        <v>1123</v>
      </c>
    </row>
    <row r="116" spans="1:26" ht="38.25" x14ac:dyDescent="0.25">
      <c r="A116" s="12"/>
      <c r="B116" s="60" t="s">
        <v>1124</v>
      </c>
      <c r="C116" s="60" t="s">
        <v>1125</v>
      </c>
    </row>
    <row r="117" spans="1:26" ht="38.25" x14ac:dyDescent="0.25">
      <c r="A117" s="12"/>
      <c r="B117" s="60" t="s">
        <v>1126</v>
      </c>
      <c r="C117" s="60" t="s">
        <v>1127</v>
      </c>
    </row>
    <row r="118" spans="1:26" ht="89.25" x14ac:dyDescent="0.25">
      <c r="A118" s="12"/>
      <c r="B118" s="60" t="s">
        <v>1128</v>
      </c>
      <c r="C118" s="60" t="s">
        <v>1129</v>
      </c>
    </row>
    <row r="119" spans="1:26" ht="38.25" x14ac:dyDescent="0.25">
      <c r="A119" s="12"/>
      <c r="B119" s="60" t="s">
        <v>1130</v>
      </c>
      <c r="C119" s="60" t="s">
        <v>1131</v>
      </c>
    </row>
    <row r="120" spans="1:26" ht="51" x14ac:dyDescent="0.25">
      <c r="A120" s="12"/>
      <c r="B120" s="60" t="s">
        <v>1132</v>
      </c>
      <c r="C120" s="60" t="s">
        <v>1133</v>
      </c>
    </row>
    <row r="121" spans="1:26" ht="15" customHeight="1" x14ac:dyDescent="0.25">
      <c r="A121" s="12" t="s">
        <v>1486</v>
      </c>
      <c r="B121" s="11" t="s">
        <v>7</v>
      </c>
      <c r="C121" s="11"/>
      <c r="D121" s="11"/>
      <c r="E121" s="11"/>
      <c r="F121" s="11"/>
      <c r="G121" s="11"/>
      <c r="H121" s="11"/>
      <c r="I121" s="11"/>
      <c r="J121" s="11"/>
      <c r="K121" s="11"/>
      <c r="L121" s="11"/>
      <c r="M121" s="11"/>
      <c r="N121" s="11"/>
      <c r="O121" s="11"/>
      <c r="P121" s="11"/>
      <c r="Q121" s="11"/>
      <c r="R121" s="11"/>
      <c r="S121" s="11"/>
      <c r="T121" s="11"/>
      <c r="U121" s="11"/>
      <c r="V121" s="11"/>
      <c r="W121" s="11"/>
      <c r="X121" s="11"/>
      <c r="Y121" s="11"/>
      <c r="Z121" s="11"/>
    </row>
    <row r="122" spans="1:26" x14ac:dyDescent="0.25">
      <c r="A122" s="12"/>
      <c r="B122" s="21" t="s">
        <v>1138</v>
      </c>
      <c r="C122" s="21"/>
      <c r="D122" s="21"/>
      <c r="E122" s="21"/>
      <c r="F122" s="21"/>
      <c r="G122" s="21"/>
      <c r="H122" s="21"/>
      <c r="I122" s="21"/>
      <c r="J122" s="21"/>
      <c r="K122" s="21"/>
      <c r="L122" s="21"/>
      <c r="M122" s="21"/>
      <c r="N122" s="21"/>
      <c r="O122" s="21"/>
      <c r="P122" s="21"/>
      <c r="Q122" s="21"/>
      <c r="R122" s="21"/>
      <c r="S122" s="21"/>
      <c r="T122" s="21"/>
      <c r="U122" s="21"/>
      <c r="V122" s="21"/>
      <c r="W122" s="21"/>
      <c r="X122" s="21"/>
      <c r="Y122" s="21"/>
      <c r="Z122" s="21"/>
    </row>
    <row r="123" spans="1:26" x14ac:dyDescent="0.25">
      <c r="A123" s="12"/>
      <c r="B123" s="23"/>
      <c r="C123" s="23"/>
      <c r="D123" s="23"/>
      <c r="E123" s="23"/>
      <c r="F123" s="23"/>
      <c r="G123" s="23"/>
      <c r="H123" s="23"/>
      <c r="I123" s="23"/>
      <c r="J123" s="23"/>
      <c r="K123" s="23"/>
      <c r="L123" s="23"/>
      <c r="M123" s="23"/>
      <c r="N123" s="23"/>
      <c r="O123" s="23"/>
      <c r="P123" s="23"/>
      <c r="Q123" s="23"/>
      <c r="R123" s="23"/>
      <c r="S123" s="23"/>
      <c r="T123" s="23"/>
      <c r="U123" s="23"/>
      <c r="V123" s="23"/>
      <c r="W123" s="23"/>
      <c r="X123" s="23"/>
      <c r="Y123" s="23"/>
      <c r="Z123" s="23"/>
    </row>
    <row r="124" spans="1:26" x14ac:dyDescent="0.25">
      <c r="A124" s="12"/>
      <c r="B124" s="4"/>
      <c r="C124" s="4"/>
      <c r="D124" s="4"/>
      <c r="E124" s="4"/>
      <c r="F124" s="4"/>
      <c r="G124" s="4"/>
      <c r="H124" s="4"/>
      <c r="I124" s="4"/>
      <c r="J124" s="4"/>
      <c r="K124" s="4"/>
      <c r="L124" s="4"/>
      <c r="M124" s="4"/>
      <c r="N124" s="4"/>
    </row>
    <row r="125" spans="1:26" x14ac:dyDescent="0.25">
      <c r="A125" s="12"/>
      <c r="B125" s="56"/>
      <c r="C125" s="56" t="s">
        <v>234</v>
      </c>
      <c r="D125" s="39" t="s">
        <v>1139</v>
      </c>
      <c r="E125" s="39"/>
      <c r="F125" s="56"/>
      <c r="G125" s="56"/>
      <c r="H125" s="39" t="s">
        <v>1141</v>
      </c>
      <c r="I125" s="39"/>
      <c r="J125" s="56"/>
      <c r="K125" s="56"/>
      <c r="L125" s="39" t="s">
        <v>49</v>
      </c>
      <c r="M125" s="39"/>
      <c r="N125" s="56"/>
    </row>
    <row r="126" spans="1:26" ht="19.5" customHeight="1" thickBot="1" x14ac:dyDescent="0.3">
      <c r="A126" s="12"/>
      <c r="B126" s="56"/>
      <c r="C126" s="56"/>
      <c r="D126" s="38" t="s">
        <v>1140</v>
      </c>
      <c r="E126" s="38"/>
      <c r="F126" s="56"/>
      <c r="G126" s="56"/>
      <c r="H126" s="38" t="s">
        <v>1142</v>
      </c>
      <c r="I126" s="38"/>
      <c r="J126" s="56"/>
      <c r="K126" s="56"/>
      <c r="L126" s="38"/>
      <c r="M126" s="38"/>
      <c r="N126" s="56"/>
    </row>
    <row r="127" spans="1:26" x14ac:dyDescent="0.25">
      <c r="A127" s="12"/>
      <c r="B127" s="25" t="s">
        <v>367</v>
      </c>
      <c r="C127" s="27" t="s">
        <v>234</v>
      </c>
      <c r="D127" s="32" t="s">
        <v>300</v>
      </c>
      <c r="E127" s="33">
        <v>3266</v>
      </c>
      <c r="F127" s="34" t="s">
        <v>234</v>
      </c>
      <c r="G127" s="27"/>
      <c r="H127" s="32" t="s">
        <v>300</v>
      </c>
      <c r="I127" s="33">
        <v>1580</v>
      </c>
      <c r="J127" s="34" t="s">
        <v>234</v>
      </c>
      <c r="K127" s="27"/>
      <c r="L127" s="32" t="s">
        <v>300</v>
      </c>
      <c r="M127" s="33">
        <v>4846</v>
      </c>
      <c r="N127" s="34" t="s">
        <v>234</v>
      </c>
    </row>
    <row r="128" spans="1:26" x14ac:dyDescent="0.25">
      <c r="A128" s="12"/>
      <c r="B128" s="19" t="s">
        <v>1143</v>
      </c>
      <c r="C128" s="17" t="s">
        <v>234</v>
      </c>
      <c r="D128" s="4"/>
      <c r="E128" s="4"/>
      <c r="F128" s="4"/>
      <c r="G128" s="17"/>
      <c r="H128" s="4"/>
      <c r="I128" s="4"/>
      <c r="J128" s="4"/>
      <c r="K128" s="17"/>
      <c r="L128" s="4"/>
      <c r="M128" s="4"/>
      <c r="N128" s="4"/>
    </row>
    <row r="129" spans="1:26" ht="25.5" x14ac:dyDescent="0.25">
      <c r="A129" s="12"/>
      <c r="B129" s="31" t="s">
        <v>1144</v>
      </c>
      <c r="C129" s="27" t="s">
        <v>234</v>
      </c>
      <c r="D129" s="32"/>
      <c r="E129" s="37" t="s">
        <v>1145</v>
      </c>
      <c r="F129" s="34" t="s">
        <v>310</v>
      </c>
      <c r="G129" s="27"/>
      <c r="H129" s="32"/>
      <c r="I129" s="37">
        <v>131</v>
      </c>
      <c r="J129" s="34" t="s">
        <v>234</v>
      </c>
      <c r="K129" s="27"/>
      <c r="L129" s="32"/>
      <c r="M129" s="37" t="s">
        <v>1146</v>
      </c>
      <c r="N129" s="34" t="s">
        <v>310</v>
      </c>
    </row>
    <row r="130" spans="1:26" x14ac:dyDescent="0.25">
      <c r="A130" s="12"/>
      <c r="B130" s="19" t="s">
        <v>1147</v>
      </c>
      <c r="C130" s="17" t="s">
        <v>234</v>
      </c>
      <c r="D130" s="14"/>
      <c r="E130" s="54" t="s">
        <v>1148</v>
      </c>
      <c r="F130" s="30" t="s">
        <v>310</v>
      </c>
      <c r="G130" s="17"/>
      <c r="H130" s="30"/>
      <c r="I130" s="55" t="s">
        <v>326</v>
      </c>
      <c r="J130" s="30" t="s">
        <v>234</v>
      </c>
      <c r="K130" s="17"/>
      <c r="L130" s="14"/>
      <c r="M130" s="54" t="s">
        <v>1148</v>
      </c>
      <c r="N130" s="30" t="s">
        <v>310</v>
      </c>
    </row>
    <row r="131" spans="1:26" ht="15.75" thickBot="1" x14ac:dyDescent="0.3">
      <c r="A131" s="12"/>
      <c r="B131" s="25" t="s">
        <v>1149</v>
      </c>
      <c r="C131" s="27" t="s">
        <v>234</v>
      </c>
      <c r="D131" s="32"/>
      <c r="E131" s="37">
        <v>579</v>
      </c>
      <c r="F131" s="34" t="s">
        <v>234</v>
      </c>
      <c r="G131" s="27"/>
      <c r="H131" s="32"/>
      <c r="I131" s="37" t="s">
        <v>1150</v>
      </c>
      <c r="J131" s="34" t="s">
        <v>310</v>
      </c>
      <c r="K131" s="27"/>
      <c r="L131" s="32"/>
      <c r="M131" s="37">
        <v>315</v>
      </c>
      <c r="N131" s="34" t="s">
        <v>234</v>
      </c>
    </row>
    <row r="132" spans="1:26" x14ac:dyDescent="0.25">
      <c r="A132" s="12"/>
      <c r="B132" s="15"/>
      <c r="C132" s="15" t="s">
        <v>234</v>
      </c>
      <c r="D132" s="35"/>
      <c r="E132" s="35"/>
      <c r="F132" s="15"/>
      <c r="G132" s="15"/>
      <c r="H132" s="35"/>
      <c r="I132" s="35"/>
      <c r="J132" s="15"/>
      <c r="K132" s="15"/>
      <c r="L132" s="35"/>
      <c r="M132" s="35"/>
      <c r="N132" s="15"/>
    </row>
    <row r="133" spans="1:26" x14ac:dyDescent="0.25">
      <c r="A133" s="12"/>
      <c r="B133" s="19" t="s">
        <v>372</v>
      </c>
      <c r="C133" s="17" t="s">
        <v>234</v>
      </c>
      <c r="D133" s="14" t="s">
        <v>300</v>
      </c>
      <c r="E133" s="29">
        <v>2938</v>
      </c>
      <c r="F133" s="30" t="s">
        <v>234</v>
      </c>
      <c r="G133" s="17"/>
      <c r="H133" s="14" t="s">
        <v>300</v>
      </c>
      <c r="I133" s="29">
        <v>1447</v>
      </c>
      <c r="J133" s="30" t="s">
        <v>234</v>
      </c>
      <c r="K133" s="17"/>
      <c r="L133" s="14" t="s">
        <v>300</v>
      </c>
      <c r="M133" s="29">
        <v>4385</v>
      </c>
      <c r="N133" s="30" t="s">
        <v>234</v>
      </c>
    </row>
    <row r="134" spans="1:26" x14ac:dyDescent="0.25">
      <c r="A134" s="12"/>
      <c r="B134" s="25" t="s">
        <v>1143</v>
      </c>
      <c r="C134" s="27" t="s">
        <v>234</v>
      </c>
      <c r="D134" s="26"/>
      <c r="E134" s="26"/>
      <c r="F134" s="26"/>
      <c r="G134" s="27"/>
      <c r="H134" s="26"/>
      <c r="I134" s="26"/>
      <c r="J134" s="26"/>
      <c r="K134" s="27"/>
      <c r="L134" s="26"/>
      <c r="M134" s="26"/>
      <c r="N134" s="26"/>
    </row>
    <row r="135" spans="1:26" ht="25.5" x14ac:dyDescent="0.25">
      <c r="A135" s="12"/>
      <c r="B135" s="28" t="s">
        <v>1144</v>
      </c>
      <c r="C135" s="17" t="s">
        <v>234</v>
      </c>
      <c r="D135" s="14"/>
      <c r="E135" s="54">
        <v>119</v>
      </c>
      <c r="F135" s="30" t="s">
        <v>234</v>
      </c>
      <c r="G135" s="17"/>
      <c r="H135" s="14"/>
      <c r="I135" s="54" t="s">
        <v>1151</v>
      </c>
      <c r="J135" s="30" t="s">
        <v>310</v>
      </c>
      <c r="K135" s="17"/>
      <c r="L135" s="14"/>
      <c r="M135" s="54" t="s">
        <v>1152</v>
      </c>
      <c r="N135" s="30" t="s">
        <v>310</v>
      </c>
    </row>
    <row r="136" spans="1:26" x14ac:dyDescent="0.25">
      <c r="A136" s="12"/>
      <c r="B136" s="25" t="s">
        <v>1147</v>
      </c>
      <c r="C136" s="27" t="s">
        <v>234</v>
      </c>
      <c r="D136" s="32"/>
      <c r="E136" s="37" t="s">
        <v>1153</v>
      </c>
      <c r="F136" s="34" t="s">
        <v>310</v>
      </c>
      <c r="G136" s="27"/>
      <c r="H136" s="34"/>
      <c r="I136" s="53" t="s">
        <v>326</v>
      </c>
      <c r="J136" s="34" t="s">
        <v>234</v>
      </c>
      <c r="K136" s="27"/>
      <c r="L136" s="32"/>
      <c r="M136" s="37" t="s">
        <v>1153</v>
      </c>
      <c r="N136" s="34" t="s">
        <v>310</v>
      </c>
    </row>
    <row r="137" spans="1:26" ht="15.75" thickBot="1" x14ac:dyDescent="0.3">
      <c r="A137" s="12"/>
      <c r="B137" s="19" t="s">
        <v>1149</v>
      </c>
      <c r="C137" s="17" t="s">
        <v>234</v>
      </c>
      <c r="D137" s="14"/>
      <c r="E137" s="54">
        <v>864</v>
      </c>
      <c r="F137" s="30" t="s">
        <v>234</v>
      </c>
      <c r="G137" s="17"/>
      <c r="H137" s="14"/>
      <c r="I137" s="54" t="s">
        <v>1154</v>
      </c>
      <c r="J137" s="30" t="s">
        <v>310</v>
      </c>
      <c r="K137" s="17"/>
      <c r="L137" s="14"/>
      <c r="M137" s="54">
        <v>587</v>
      </c>
      <c r="N137" s="30" t="s">
        <v>234</v>
      </c>
    </row>
    <row r="138" spans="1:26" x14ac:dyDescent="0.25">
      <c r="A138" s="12"/>
      <c r="B138" s="15"/>
      <c r="C138" s="15" t="s">
        <v>234</v>
      </c>
      <c r="D138" s="35"/>
      <c r="E138" s="35"/>
      <c r="F138" s="15"/>
      <c r="G138" s="15"/>
      <c r="H138" s="35"/>
      <c r="I138" s="35"/>
      <c r="J138" s="15"/>
      <c r="K138" s="15"/>
      <c r="L138" s="35"/>
      <c r="M138" s="35"/>
      <c r="N138" s="15"/>
    </row>
    <row r="139" spans="1:26" ht="15.75" thickBot="1" x14ac:dyDescent="0.3">
      <c r="A139" s="12"/>
      <c r="B139" s="25" t="s">
        <v>373</v>
      </c>
      <c r="C139" s="27" t="s">
        <v>234</v>
      </c>
      <c r="D139" s="32" t="s">
        <v>300</v>
      </c>
      <c r="E139" s="33">
        <v>3093</v>
      </c>
      <c r="F139" s="34" t="s">
        <v>234</v>
      </c>
      <c r="G139" s="27"/>
      <c r="H139" s="32" t="s">
        <v>300</v>
      </c>
      <c r="I139" s="37">
        <v>864</v>
      </c>
      <c r="J139" s="34" t="s">
        <v>234</v>
      </c>
      <c r="K139" s="27"/>
      <c r="L139" s="32" t="s">
        <v>300</v>
      </c>
      <c r="M139" s="33">
        <v>3957</v>
      </c>
      <c r="N139" s="34" t="s">
        <v>234</v>
      </c>
    </row>
    <row r="140" spans="1:26" ht="15.75" thickTop="1" x14ac:dyDescent="0.25">
      <c r="A140" s="12"/>
      <c r="B140" s="15"/>
      <c r="C140" s="15" t="s">
        <v>234</v>
      </c>
      <c r="D140" s="36"/>
      <c r="E140" s="36"/>
      <c r="F140" s="15"/>
      <c r="G140" s="15"/>
      <c r="H140" s="36"/>
      <c r="I140" s="36"/>
      <c r="J140" s="15"/>
      <c r="K140" s="15"/>
      <c r="L140" s="36"/>
      <c r="M140" s="36"/>
      <c r="N140" s="15"/>
    </row>
    <row r="141" spans="1:26" ht="15" customHeight="1" x14ac:dyDescent="0.25">
      <c r="A141" s="12" t="s">
        <v>1487</v>
      </c>
      <c r="B141" s="11" t="s">
        <v>7</v>
      </c>
      <c r="C141" s="11"/>
      <c r="D141" s="11"/>
      <c r="E141" s="11"/>
      <c r="F141" s="11"/>
      <c r="G141" s="11"/>
      <c r="H141" s="11"/>
      <c r="I141" s="11"/>
      <c r="J141" s="11"/>
      <c r="K141" s="11"/>
      <c r="L141" s="11"/>
      <c r="M141" s="11"/>
      <c r="N141" s="11"/>
      <c r="O141" s="11"/>
      <c r="P141" s="11"/>
      <c r="Q141" s="11"/>
      <c r="R141" s="11"/>
      <c r="S141" s="11"/>
      <c r="T141" s="11"/>
      <c r="U141" s="11"/>
      <c r="V141" s="11"/>
      <c r="W141" s="11"/>
      <c r="X141" s="11"/>
      <c r="Y141" s="11"/>
      <c r="Z141" s="11"/>
    </row>
    <row r="142" spans="1:26" x14ac:dyDescent="0.25">
      <c r="A142" s="12"/>
      <c r="B142" s="21" t="s">
        <v>1488</v>
      </c>
      <c r="C142" s="21"/>
      <c r="D142" s="21"/>
      <c r="E142" s="21"/>
      <c r="F142" s="21"/>
      <c r="G142" s="21"/>
      <c r="H142" s="21"/>
      <c r="I142" s="21"/>
      <c r="J142" s="21"/>
      <c r="K142" s="21"/>
      <c r="L142" s="21"/>
      <c r="M142" s="21"/>
      <c r="N142" s="21"/>
      <c r="O142" s="21"/>
      <c r="P142" s="21"/>
      <c r="Q142" s="21"/>
      <c r="R142" s="21"/>
      <c r="S142" s="21"/>
      <c r="T142" s="21"/>
      <c r="U142" s="21"/>
      <c r="V142" s="21"/>
      <c r="W142" s="21"/>
      <c r="X142" s="21"/>
      <c r="Y142" s="21"/>
      <c r="Z142" s="21"/>
    </row>
    <row r="143" spans="1:26" x14ac:dyDescent="0.25">
      <c r="A143" s="12"/>
      <c r="B143" s="23"/>
      <c r="C143" s="23"/>
      <c r="D143" s="23"/>
      <c r="E143" s="23"/>
      <c r="F143" s="23"/>
      <c r="G143" s="23"/>
      <c r="H143" s="23"/>
      <c r="I143" s="23"/>
      <c r="J143" s="23"/>
      <c r="K143" s="23"/>
      <c r="L143" s="23"/>
      <c r="M143" s="23"/>
      <c r="N143" s="23"/>
      <c r="O143" s="23"/>
      <c r="P143" s="23"/>
      <c r="Q143" s="23"/>
      <c r="R143" s="23"/>
      <c r="S143" s="23"/>
      <c r="T143" s="23"/>
      <c r="U143" s="23"/>
      <c r="V143" s="23"/>
      <c r="W143" s="23"/>
      <c r="X143" s="23"/>
      <c r="Y143" s="23"/>
      <c r="Z143" s="23"/>
    </row>
    <row r="144" spans="1:26" x14ac:dyDescent="0.25">
      <c r="A144" s="12"/>
      <c r="B144" s="4"/>
      <c r="C144" s="4"/>
      <c r="D144" s="4"/>
      <c r="E144" s="4"/>
      <c r="F144" s="4"/>
      <c r="G144" s="4"/>
      <c r="H144" s="4"/>
      <c r="I144" s="4"/>
      <c r="J144" s="4"/>
      <c r="K144" s="4"/>
      <c r="L144" s="4"/>
      <c r="M144" s="4"/>
      <c r="N144" s="4"/>
      <c r="O144" s="4"/>
      <c r="P144" s="4"/>
      <c r="Q144" s="4"/>
      <c r="R144" s="4"/>
      <c r="S144" s="4"/>
      <c r="T144" s="4"/>
    </row>
    <row r="145" spans="1:26" x14ac:dyDescent="0.25">
      <c r="A145" s="12"/>
      <c r="B145" s="129" t="s">
        <v>1162</v>
      </c>
      <c r="C145" s="56"/>
      <c r="D145" s="39" t="s">
        <v>1163</v>
      </c>
      <c r="E145" s="39"/>
      <c r="F145" s="56"/>
      <c r="G145" s="56"/>
      <c r="H145" s="39" t="s">
        <v>1165</v>
      </c>
      <c r="I145" s="39"/>
      <c r="J145" s="56"/>
      <c r="K145" s="56"/>
      <c r="L145" s="39" t="s">
        <v>1167</v>
      </c>
      <c r="M145" s="39"/>
      <c r="N145" s="39"/>
      <c r="O145" s="56"/>
      <c r="P145" s="24" t="s">
        <v>1168</v>
      </c>
      <c r="Q145" s="56"/>
      <c r="R145" s="24" t="s">
        <v>1172</v>
      </c>
      <c r="S145" s="56"/>
      <c r="T145" s="24" t="s">
        <v>1174</v>
      </c>
    </row>
    <row r="146" spans="1:26" x14ac:dyDescent="0.25">
      <c r="A146" s="12"/>
      <c r="B146" s="129"/>
      <c r="C146" s="56"/>
      <c r="D146" s="39" t="s">
        <v>1164</v>
      </c>
      <c r="E146" s="39"/>
      <c r="F146" s="56"/>
      <c r="G146" s="56"/>
      <c r="H146" s="39" t="s">
        <v>1166</v>
      </c>
      <c r="I146" s="39"/>
      <c r="J146" s="56"/>
      <c r="K146" s="56"/>
      <c r="L146" s="39"/>
      <c r="M146" s="39"/>
      <c r="N146" s="39"/>
      <c r="O146" s="56"/>
      <c r="P146" s="24" t="s">
        <v>1169</v>
      </c>
      <c r="Q146" s="56"/>
      <c r="R146" s="24" t="s">
        <v>380</v>
      </c>
      <c r="S146" s="56"/>
      <c r="T146" s="24" t="s">
        <v>1175</v>
      </c>
    </row>
    <row r="147" spans="1:26" x14ac:dyDescent="0.25">
      <c r="A147" s="12"/>
      <c r="B147" s="129"/>
      <c r="C147" s="56"/>
      <c r="D147" s="39" t="s">
        <v>893</v>
      </c>
      <c r="E147" s="39"/>
      <c r="F147" s="56"/>
      <c r="G147" s="56"/>
      <c r="H147" s="39" t="s">
        <v>893</v>
      </c>
      <c r="I147" s="39"/>
      <c r="J147" s="56"/>
      <c r="K147" s="56"/>
      <c r="L147" s="39"/>
      <c r="M147" s="39"/>
      <c r="N147" s="39"/>
      <c r="O147" s="56"/>
      <c r="P147" s="24" t="s">
        <v>1170</v>
      </c>
      <c r="Q147" s="56"/>
      <c r="R147" s="24" t="s">
        <v>1173</v>
      </c>
      <c r="S147" s="56"/>
      <c r="T147" s="24" t="s">
        <v>1176</v>
      </c>
    </row>
    <row r="148" spans="1:26" x14ac:dyDescent="0.25">
      <c r="A148" s="12"/>
      <c r="B148" s="129"/>
      <c r="C148" s="56"/>
      <c r="D148" s="39"/>
      <c r="E148" s="39"/>
      <c r="F148" s="56"/>
      <c r="G148" s="56"/>
      <c r="H148" s="39"/>
      <c r="I148" s="39"/>
      <c r="J148" s="56"/>
      <c r="K148" s="56"/>
      <c r="L148" s="39"/>
      <c r="M148" s="39"/>
      <c r="N148" s="39"/>
      <c r="O148" s="56"/>
      <c r="P148" s="24" t="s">
        <v>1171</v>
      </c>
      <c r="Q148" s="56"/>
      <c r="R148" s="24"/>
      <c r="S148" s="56"/>
      <c r="T148" s="24" t="s">
        <v>1177</v>
      </c>
    </row>
    <row r="149" spans="1:26" ht="15.75" thickBot="1" x14ac:dyDescent="0.3">
      <c r="A149" s="12"/>
      <c r="B149" s="129"/>
      <c r="C149" s="56"/>
      <c r="D149" s="39"/>
      <c r="E149" s="39"/>
      <c r="F149" s="56"/>
      <c r="G149" s="56"/>
      <c r="H149" s="39"/>
      <c r="I149" s="39"/>
      <c r="J149" s="56"/>
      <c r="K149" s="56"/>
      <c r="L149" s="38"/>
      <c r="M149" s="38"/>
      <c r="N149" s="38"/>
      <c r="O149" s="56"/>
      <c r="P149" s="24"/>
      <c r="Q149" s="56"/>
      <c r="R149" s="24"/>
      <c r="S149" s="56"/>
      <c r="T149" s="24" t="s">
        <v>1489</v>
      </c>
    </row>
    <row r="150" spans="1:26" ht="15.75" thickBot="1" x14ac:dyDescent="0.3">
      <c r="A150" s="12"/>
      <c r="B150" s="129"/>
      <c r="C150" s="17"/>
      <c r="D150" s="38"/>
      <c r="E150" s="38"/>
      <c r="F150" s="56"/>
      <c r="G150" s="17"/>
      <c r="H150" s="38"/>
      <c r="I150" s="38"/>
      <c r="J150" s="56"/>
      <c r="K150" s="17"/>
      <c r="L150" s="18">
        <v>2013</v>
      </c>
      <c r="M150" s="17"/>
      <c r="N150" s="18">
        <v>2012</v>
      </c>
      <c r="O150" s="17"/>
      <c r="P150" s="18"/>
      <c r="Q150" s="17"/>
      <c r="R150" s="18"/>
      <c r="S150" s="17"/>
      <c r="T150" s="18" t="s">
        <v>1179</v>
      </c>
    </row>
    <row r="151" spans="1:26" x14ac:dyDescent="0.25">
      <c r="A151" s="12"/>
      <c r="B151" s="136" t="s">
        <v>1180</v>
      </c>
      <c r="C151" s="110"/>
      <c r="D151" s="138"/>
      <c r="E151" s="140" t="s">
        <v>1181</v>
      </c>
      <c r="F151" s="141" t="s">
        <v>234</v>
      </c>
      <c r="G151" s="110"/>
      <c r="H151" s="138"/>
      <c r="I151" s="140">
        <v>1</v>
      </c>
      <c r="J151" s="141" t="s">
        <v>234</v>
      </c>
      <c r="K151" s="110"/>
      <c r="L151" s="143" t="s">
        <v>1182</v>
      </c>
      <c r="M151" s="110"/>
      <c r="N151" s="143" t="s">
        <v>1182</v>
      </c>
      <c r="O151" s="110"/>
      <c r="P151" s="143" t="s">
        <v>1183</v>
      </c>
      <c r="Q151" s="110"/>
      <c r="R151" s="143" t="s">
        <v>1184</v>
      </c>
      <c r="S151" s="110"/>
      <c r="T151" s="32" t="s">
        <v>1185</v>
      </c>
    </row>
    <row r="152" spans="1:26" x14ac:dyDescent="0.25">
      <c r="A152" s="12"/>
      <c r="B152" s="136"/>
      <c r="C152" s="110"/>
      <c r="D152" s="137"/>
      <c r="E152" s="139"/>
      <c r="F152" s="141"/>
      <c r="G152" s="110"/>
      <c r="H152" s="137"/>
      <c r="I152" s="139"/>
      <c r="J152" s="141"/>
      <c r="K152" s="110"/>
      <c r="L152" s="142"/>
      <c r="M152" s="110"/>
      <c r="N152" s="142"/>
      <c r="O152" s="110"/>
      <c r="P152" s="142"/>
      <c r="Q152" s="110"/>
      <c r="R152" s="142"/>
      <c r="S152" s="110"/>
      <c r="T152" s="32" t="s">
        <v>1186</v>
      </c>
    </row>
    <row r="153" spans="1:26" x14ac:dyDescent="0.25">
      <c r="A153" s="12"/>
      <c r="B153" s="144" t="s">
        <v>1187</v>
      </c>
      <c r="C153" s="56"/>
      <c r="D153" s="21"/>
      <c r="E153" s="145" t="s">
        <v>1188</v>
      </c>
      <c r="F153" s="146" t="s">
        <v>234</v>
      </c>
      <c r="G153" s="56"/>
      <c r="H153" s="21"/>
      <c r="I153" s="145">
        <v>1</v>
      </c>
      <c r="J153" s="146" t="s">
        <v>234</v>
      </c>
      <c r="K153" s="56"/>
      <c r="L153" s="147" t="s">
        <v>1189</v>
      </c>
      <c r="M153" s="56"/>
      <c r="N153" s="147" t="s">
        <v>1189</v>
      </c>
      <c r="O153" s="56"/>
      <c r="P153" s="147" t="s">
        <v>1171</v>
      </c>
      <c r="Q153" s="56"/>
      <c r="R153" s="147" t="s">
        <v>1184</v>
      </c>
      <c r="S153" s="56"/>
      <c r="T153" s="14" t="s">
        <v>1190</v>
      </c>
    </row>
    <row r="154" spans="1:26" x14ac:dyDescent="0.25">
      <c r="A154" s="12"/>
      <c r="B154" s="144"/>
      <c r="C154" s="56"/>
      <c r="D154" s="21"/>
      <c r="E154" s="145"/>
      <c r="F154" s="146"/>
      <c r="G154" s="56"/>
      <c r="H154" s="21"/>
      <c r="I154" s="145"/>
      <c r="J154" s="146"/>
      <c r="K154" s="56"/>
      <c r="L154" s="147"/>
      <c r="M154" s="56"/>
      <c r="N154" s="147"/>
      <c r="O154" s="56"/>
      <c r="P154" s="147"/>
      <c r="Q154" s="56"/>
      <c r="R154" s="147"/>
      <c r="S154" s="56"/>
      <c r="T154" s="14" t="s">
        <v>1191</v>
      </c>
    </row>
    <row r="155" spans="1:26" ht="23.25" customHeight="1" x14ac:dyDescent="0.25">
      <c r="A155" s="12"/>
      <c r="B155" s="136" t="s">
        <v>1192</v>
      </c>
      <c r="C155" s="110"/>
      <c r="D155" s="137"/>
      <c r="E155" s="139" t="s">
        <v>1193</v>
      </c>
      <c r="F155" s="141" t="s">
        <v>234</v>
      </c>
      <c r="G155" s="110"/>
      <c r="H155" s="137"/>
      <c r="I155" s="139">
        <v>1</v>
      </c>
      <c r="J155" s="141" t="s">
        <v>234</v>
      </c>
      <c r="K155" s="110"/>
      <c r="L155" s="142" t="s">
        <v>1182</v>
      </c>
      <c r="M155" s="110"/>
      <c r="N155" s="142" t="s">
        <v>1182</v>
      </c>
      <c r="O155" s="110"/>
      <c r="P155" s="142" t="s">
        <v>1183</v>
      </c>
      <c r="Q155" s="110"/>
      <c r="R155" s="142" t="s">
        <v>1194</v>
      </c>
      <c r="S155" s="110"/>
      <c r="T155" s="32" t="s">
        <v>1195</v>
      </c>
    </row>
    <row r="156" spans="1:26" x14ac:dyDescent="0.25">
      <c r="A156" s="12"/>
      <c r="B156" s="136"/>
      <c r="C156" s="110"/>
      <c r="D156" s="137"/>
      <c r="E156" s="139"/>
      <c r="F156" s="141"/>
      <c r="G156" s="110"/>
      <c r="H156" s="137"/>
      <c r="I156" s="139"/>
      <c r="J156" s="141"/>
      <c r="K156" s="110"/>
      <c r="L156" s="142"/>
      <c r="M156" s="110"/>
      <c r="N156" s="142"/>
      <c r="O156" s="110"/>
      <c r="P156" s="142"/>
      <c r="Q156" s="110"/>
      <c r="R156" s="142"/>
      <c r="S156" s="110"/>
      <c r="T156" s="135">
        <v>42974</v>
      </c>
    </row>
    <row r="157" spans="1:26" x14ac:dyDescent="0.25">
      <c r="A157" s="12"/>
      <c r="B157" s="144" t="s">
        <v>1196</v>
      </c>
      <c r="C157" s="56"/>
      <c r="D157" s="21"/>
      <c r="E157" s="145" t="s">
        <v>1197</v>
      </c>
      <c r="F157" s="146" t="s">
        <v>234</v>
      </c>
      <c r="G157" s="56"/>
      <c r="H157" s="21"/>
      <c r="I157" s="145">
        <v>1</v>
      </c>
      <c r="J157" s="146" t="s">
        <v>234</v>
      </c>
      <c r="K157" s="56"/>
      <c r="L157" s="147" t="s">
        <v>1189</v>
      </c>
      <c r="M157" s="56"/>
      <c r="N157" s="147" t="s">
        <v>1189</v>
      </c>
      <c r="O157" s="56"/>
      <c r="P157" s="147" t="s">
        <v>1171</v>
      </c>
      <c r="Q157" s="56"/>
      <c r="R157" s="147" t="s">
        <v>1194</v>
      </c>
      <c r="S157" s="56"/>
      <c r="T157" s="14" t="s">
        <v>1198</v>
      </c>
    </row>
    <row r="158" spans="1:26" x14ac:dyDescent="0.25">
      <c r="A158" s="12"/>
      <c r="B158" s="144"/>
      <c r="C158" s="56"/>
      <c r="D158" s="21"/>
      <c r="E158" s="145"/>
      <c r="F158" s="146"/>
      <c r="G158" s="56"/>
      <c r="H158" s="21"/>
      <c r="I158" s="145"/>
      <c r="J158" s="146"/>
      <c r="K158" s="56"/>
      <c r="L158" s="147"/>
      <c r="M158" s="56"/>
      <c r="N158" s="147"/>
      <c r="O158" s="56"/>
      <c r="P158" s="147"/>
      <c r="Q158" s="56"/>
      <c r="R158" s="147"/>
      <c r="S158" s="56"/>
      <c r="T158" s="14" t="s">
        <v>1199</v>
      </c>
    </row>
    <row r="159" spans="1:26" x14ac:dyDescent="0.25">
      <c r="A159" s="12"/>
      <c r="B159" s="144"/>
      <c r="C159" s="56"/>
      <c r="D159" s="21"/>
      <c r="E159" s="145"/>
      <c r="F159" s="146"/>
      <c r="G159" s="56"/>
      <c r="H159" s="21"/>
      <c r="I159" s="145"/>
      <c r="J159" s="146"/>
      <c r="K159" s="56"/>
      <c r="L159" s="147"/>
      <c r="M159" s="56"/>
      <c r="N159" s="147"/>
      <c r="O159" s="56"/>
      <c r="P159" s="147"/>
      <c r="Q159" s="56"/>
      <c r="R159" s="147"/>
      <c r="S159" s="56"/>
      <c r="T159" s="14">
        <v>2017</v>
      </c>
    </row>
    <row r="160" spans="1:26" x14ac:dyDescent="0.25">
      <c r="A160" s="12"/>
      <c r="B160" s="11"/>
      <c r="C160" s="11"/>
      <c r="D160" s="11"/>
      <c r="E160" s="11"/>
      <c r="F160" s="11"/>
      <c r="G160" s="11"/>
      <c r="H160" s="11"/>
      <c r="I160" s="11"/>
      <c r="J160" s="11"/>
      <c r="K160" s="11"/>
      <c r="L160" s="11"/>
      <c r="M160" s="11"/>
      <c r="N160" s="11"/>
      <c r="O160" s="11"/>
      <c r="P160" s="11"/>
      <c r="Q160" s="11"/>
      <c r="R160" s="11"/>
      <c r="S160" s="11"/>
      <c r="T160" s="11"/>
      <c r="U160" s="11"/>
      <c r="V160" s="11"/>
      <c r="W160" s="11"/>
      <c r="X160" s="11"/>
      <c r="Y160" s="11"/>
      <c r="Z160" s="11"/>
    </row>
    <row r="161" spans="1:26" ht="140.25" x14ac:dyDescent="0.25">
      <c r="A161" s="12"/>
      <c r="B161" s="60">
        <v>-1</v>
      </c>
      <c r="C161" s="60" t="s">
        <v>1200</v>
      </c>
    </row>
    <row r="162" spans="1:26" ht="178.5" x14ac:dyDescent="0.25">
      <c r="A162" s="12"/>
      <c r="B162" s="60">
        <v>-2</v>
      </c>
      <c r="C162" s="60" t="s">
        <v>1201</v>
      </c>
    </row>
    <row r="163" spans="1:26" ht="76.5" x14ac:dyDescent="0.25">
      <c r="A163" s="12"/>
      <c r="B163" s="60">
        <v>-3</v>
      </c>
      <c r="C163" s="60" t="s">
        <v>1202</v>
      </c>
    </row>
    <row r="164" spans="1:26" ht="76.5" x14ac:dyDescent="0.25">
      <c r="A164" s="12"/>
      <c r="B164" s="60">
        <v>-4</v>
      </c>
      <c r="C164" s="60" t="s">
        <v>1203</v>
      </c>
    </row>
    <row r="165" spans="1:26" ht="15" customHeight="1" x14ac:dyDescent="0.25">
      <c r="A165" s="12" t="s">
        <v>1490</v>
      </c>
      <c r="B165" s="11" t="s">
        <v>7</v>
      </c>
      <c r="C165" s="11"/>
      <c r="D165" s="11"/>
      <c r="E165" s="11"/>
      <c r="F165" s="11"/>
      <c r="G165" s="11"/>
      <c r="H165" s="11"/>
      <c r="I165" s="11"/>
      <c r="J165" s="11"/>
      <c r="K165" s="11"/>
      <c r="L165" s="11"/>
      <c r="M165" s="11"/>
      <c r="N165" s="11"/>
      <c r="O165" s="11"/>
      <c r="P165" s="11"/>
      <c r="Q165" s="11"/>
      <c r="R165" s="11"/>
      <c r="S165" s="11"/>
      <c r="T165" s="11"/>
      <c r="U165" s="11"/>
      <c r="V165" s="11"/>
      <c r="W165" s="11"/>
      <c r="X165" s="11"/>
      <c r="Y165" s="11"/>
      <c r="Z165" s="11"/>
    </row>
    <row r="166" spans="1:26" x14ac:dyDescent="0.25">
      <c r="A166" s="12"/>
      <c r="B166" s="21" t="s">
        <v>1204</v>
      </c>
      <c r="C166" s="21"/>
      <c r="D166" s="21"/>
      <c r="E166" s="21"/>
      <c r="F166" s="21"/>
      <c r="G166" s="21"/>
      <c r="H166" s="21"/>
      <c r="I166" s="21"/>
      <c r="J166" s="21"/>
      <c r="K166" s="21"/>
      <c r="L166" s="21"/>
      <c r="M166" s="21"/>
      <c r="N166" s="21"/>
      <c r="O166" s="21"/>
      <c r="P166" s="21"/>
      <c r="Q166" s="21"/>
      <c r="R166" s="21"/>
      <c r="S166" s="21"/>
      <c r="T166" s="21"/>
      <c r="U166" s="21"/>
      <c r="V166" s="21"/>
      <c r="W166" s="21"/>
      <c r="X166" s="21"/>
      <c r="Y166" s="21"/>
      <c r="Z166" s="21"/>
    </row>
    <row r="167" spans="1:26" x14ac:dyDescent="0.25">
      <c r="A167" s="12"/>
      <c r="B167" s="23"/>
      <c r="C167" s="23"/>
      <c r="D167" s="23"/>
      <c r="E167" s="23"/>
      <c r="F167" s="23"/>
      <c r="G167" s="23"/>
      <c r="H167" s="23"/>
      <c r="I167" s="23"/>
      <c r="J167" s="23"/>
      <c r="K167" s="23"/>
      <c r="L167" s="23"/>
      <c r="M167" s="23"/>
      <c r="N167" s="23"/>
      <c r="O167" s="23"/>
      <c r="P167" s="23"/>
      <c r="Q167" s="23"/>
      <c r="R167" s="23"/>
      <c r="S167" s="23"/>
      <c r="T167" s="23"/>
      <c r="U167" s="23"/>
      <c r="V167" s="23"/>
      <c r="W167" s="23"/>
      <c r="X167" s="23"/>
      <c r="Y167" s="23"/>
      <c r="Z167" s="23"/>
    </row>
    <row r="168" spans="1:26" x14ac:dyDescent="0.25">
      <c r="A168" s="12"/>
      <c r="B168" s="4"/>
      <c r="C168" s="4"/>
      <c r="D168" s="4"/>
      <c r="E168" s="4"/>
      <c r="F168" s="4"/>
      <c r="G168" s="4"/>
      <c r="H168" s="4"/>
      <c r="I168" s="4"/>
      <c r="J168" s="4"/>
      <c r="K168" s="4"/>
      <c r="L168" s="4"/>
      <c r="M168" s="4"/>
      <c r="N168" s="4"/>
      <c r="O168" s="4"/>
      <c r="P168" s="4"/>
      <c r="Q168" s="4"/>
      <c r="R168" s="4"/>
      <c r="S168" s="4"/>
      <c r="T168" s="4"/>
      <c r="U168" s="4"/>
      <c r="V168" s="4"/>
      <c r="W168" s="4"/>
      <c r="X168" s="4"/>
      <c r="Y168" s="4"/>
      <c r="Z168" s="4"/>
    </row>
    <row r="169" spans="1:26" x14ac:dyDescent="0.25">
      <c r="A169" s="12"/>
      <c r="B169" s="129" t="s">
        <v>1162</v>
      </c>
      <c r="C169" s="56" t="s">
        <v>234</v>
      </c>
      <c r="D169" s="39" t="s">
        <v>1163</v>
      </c>
      <c r="E169" s="39"/>
      <c r="F169" s="56"/>
      <c r="G169" s="56" t="s">
        <v>234</v>
      </c>
      <c r="H169" s="39" t="s">
        <v>1165</v>
      </c>
      <c r="I169" s="39"/>
      <c r="J169" s="56"/>
      <c r="K169" s="56" t="s">
        <v>234</v>
      </c>
      <c r="L169" s="39" t="s">
        <v>1205</v>
      </c>
      <c r="M169" s="39"/>
      <c r="N169" s="39"/>
      <c r="O169" s="39"/>
      <c r="P169" s="39"/>
      <c r="Q169" s="39"/>
      <c r="R169" s="39"/>
      <c r="S169" s="39"/>
      <c r="T169" s="39"/>
      <c r="U169" s="39"/>
      <c r="V169" s="39"/>
      <c r="W169" s="39"/>
      <c r="X169" s="39"/>
      <c r="Y169" s="39"/>
      <c r="Z169" s="56"/>
    </row>
    <row r="170" spans="1:26" ht="15.75" thickBot="1" x14ac:dyDescent="0.3">
      <c r="A170" s="12"/>
      <c r="B170" s="129"/>
      <c r="C170" s="56"/>
      <c r="D170" s="39" t="s">
        <v>1164</v>
      </c>
      <c r="E170" s="39"/>
      <c r="F170" s="56"/>
      <c r="G170" s="56"/>
      <c r="H170" s="39" t="s">
        <v>1166</v>
      </c>
      <c r="I170" s="39"/>
      <c r="J170" s="56"/>
      <c r="K170" s="56"/>
      <c r="L170" s="38" t="s">
        <v>1206</v>
      </c>
      <c r="M170" s="38"/>
      <c r="N170" s="38"/>
      <c r="O170" s="38"/>
      <c r="P170" s="38"/>
      <c r="Q170" s="38"/>
      <c r="R170" s="38"/>
      <c r="S170" s="38"/>
      <c r="T170" s="38"/>
      <c r="U170" s="38"/>
      <c r="V170" s="38"/>
      <c r="W170" s="38"/>
      <c r="X170" s="38"/>
      <c r="Y170" s="38"/>
      <c r="Z170" s="56"/>
    </row>
    <row r="171" spans="1:26" x14ac:dyDescent="0.25">
      <c r="A171" s="12"/>
      <c r="B171" s="129"/>
      <c r="C171" s="56" t="s">
        <v>234</v>
      </c>
      <c r="D171" s="39" t="s">
        <v>893</v>
      </c>
      <c r="E171" s="39"/>
      <c r="F171" s="56"/>
      <c r="G171" s="56" t="s">
        <v>234</v>
      </c>
      <c r="H171" s="39" t="s">
        <v>893</v>
      </c>
      <c r="I171" s="39"/>
      <c r="J171" s="56"/>
      <c r="K171" s="56" t="s">
        <v>234</v>
      </c>
      <c r="L171" s="57">
        <v>2013</v>
      </c>
      <c r="M171" s="57"/>
      <c r="N171" s="58"/>
      <c r="O171" s="58" t="s">
        <v>234</v>
      </c>
      <c r="P171" s="57">
        <v>2012</v>
      </c>
      <c r="Q171" s="57"/>
      <c r="R171" s="58"/>
      <c r="S171" s="58" t="s">
        <v>234</v>
      </c>
      <c r="T171" s="57">
        <v>2011</v>
      </c>
      <c r="U171" s="57"/>
      <c r="V171" s="58"/>
      <c r="W171" s="58" t="s">
        <v>234</v>
      </c>
      <c r="X171" s="57" t="s">
        <v>1207</v>
      </c>
      <c r="Y171" s="57"/>
      <c r="Z171" s="56"/>
    </row>
    <row r="172" spans="1:26" ht="15.75" thickBot="1" x14ac:dyDescent="0.3">
      <c r="A172" s="12"/>
      <c r="B172" s="129"/>
      <c r="C172" s="56"/>
      <c r="D172" s="38"/>
      <c r="E172" s="38"/>
      <c r="F172" s="56"/>
      <c r="G172" s="56"/>
      <c r="H172" s="38"/>
      <c r="I172" s="38"/>
      <c r="J172" s="56"/>
      <c r="K172" s="56"/>
      <c r="L172" s="38"/>
      <c r="M172" s="38"/>
      <c r="N172" s="56"/>
      <c r="O172" s="56"/>
      <c r="P172" s="38"/>
      <c r="Q172" s="38"/>
      <c r="R172" s="56"/>
      <c r="S172" s="56"/>
      <c r="T172" s="38"/>
      <c r="U172" s="38"/>
      <c r="V172" s="56"/>
      <c r="W172" s="56"/>
      <c r="X172" s="38" t="s">
        <v>1208</v>
      </c>
      <c r="Y172" s="38"/>
      <c r="Z172" s="56"/>
    </row>
    <row r="173" spans="1:26" ht="25.5" x14ac:dyDescent="0.25">
      <c r="A173" s="12"/>
      <c r="B173" s="25" t="s">
        <v>1209</v>
      </c>
      <c r="C173" s="27" t="s">
        <v>234</v>
      </c>
      <c r="D173" s="34"/>
      <c r="E173" s="53" t="s">
        <v>1181</v>
      </c>
      <c r="F173" s="34" t="s">
        <v>234</v>
      </c>
      <c r="G173" s="27" t="s">
        <v>234</v>
      </c>
      <c r="H173" s="34"/>
      <c r="I173" s="53">
        <v>1</v>
      </c>
      <c r="J173" s="34" t="s">
        <v>234</v>
      </c>
      <c r="K173" s="27" t="s">
        <v>234</v>
      </c>
      <c r="L173" s="34" t="s">
        <v>300</v>
      </c>
      <c r="M173" s="53">
        <v>13.5</v>
      </c>
      <c r="N173" s="34" t="s">
        <v>234</v>
      </c>
      <c r="O173" s="27" t="s">
        <v>234</v>
      </c>
      <c r="P173" s="34" t="s">
        <v>300</v>
      </c>
      <c r="Q173" s="53">
        <v>12.7</v>
      </c>
      <c r="R173" s="34" t="s">
        <v>234</v>
      </c>
      <c r="S173" s="27" t="s">
        <v>234</v>
      </c>
      <c r="T173" s="34" t="s">
        <v>300</v>
      </c>
      <c r="U173" s="53">
        <v>13.1</v>
      </c>
      <c r="V173" s="34" t="s">
        <v>234</v>
      </c>
      <c r="W173" s="27" t="s">
        <v>234</v>
      </c>
      <c r="X173" s="34"/>
      <c r="Y173" s="53" t="s">
        <v>1184</v>
      </c>
      <c r="Z173" s="34" t="s">
        <v>234</v>
      </c>
    </row>
    <row r="174" spans="1:26" ht="25.5" x14ac:dyDescent="0.25">
      <c r="A174" s="12"/>
      <c r="B174" s="19" t="s">
        <v>1210</v>
      </c>
      <c r="C174" s="17" t="s">
        <v>234</v>
      </c>
      <c r="D174" s="30"/>
      <c r="E174" s="55" t="s">
        <v>1188</v>
      </c>
      <c r="F174" s="30" t="s">
        <v>234</v>
      </c>
      <c r="G174" s="17" t="s">
        <v>234</v>
      </c>
      <c r="H174" s="30"/>
      <c r="I174" s="55">
        <v>1</v>
      </c>
      <c r="J174" s="30" t="s">
        <v>234</v>
      </c>
      <c r="K174" s="17" t="s">
        <v>234</v>
      </c>
      <c r="L174" s="30"/>
      <c r="M174" s="55">
        <v>11.1</v>
      </c>
      <c r="N174" s="30" t="s">
        <v>234</v>
      </c>
      <c r="O174" s="17" t="s">
        <v>234</v>
      </c>
      <c r="P174" s="30"/>
      <c r="Q174" s="55">
        <v>9.5</v>
      </c>
      <c r="R174" s="30" t="s">
        <v>234</v>
      </c>
      <c r="S174" s="17" t="s">
        <v>234</v>
      </c>
      <c r="T174" s="30"/>
      <c r="U174" s="55">
        <v>8.6</v>
      </c>
      <c r="V174" s="30" t="s">
        <v>234</v>
      </c>
      <c r="W174" s="17" t="s">
        <v>234</v>
      </c>
      <c r="X174" s="30"/>
      <c r="Y174" s="55" t="s">
        <v>1184</v>
      </c>
      <c r="Z174" s="30" t="s">
        <v>234</v>
      </c>
    </row>
    <row r="175" spans="1:26" ht="38.25" x14ac:dyDescent="0.25">
      <c r="A175" s="12"/>
      <c r="B175" s="25" t="s">
        <v>1211</v>
      </c>
      <c r="C175" s="27" t="s">
        <v>234</v>
      </c>
      <c r="D175" s="34"/>
      <c r="E175" s="53" t="s">
        <v>1193</v>
      </c>
      <c r="F175" s="34" t="s">
        <v>234</v>
      </c>
      <c r="G175" s="27" t="s">
        <v>234</v>
      </c>
      <c r="H175" s="34"/>
      <c r="I175" s="53">
        <v>1</v>
      </c>
      <c r="J175" s="34" t="s">
        <v>234</v>
      </c>
      <c r="K175" s="27" t="s">
        <v>234</v>
      </c>
      <c r="L175" s="34"/>
      <c r="M175" s="53">
        <v>1.3</v>
      </c>
      <c r="N175" s="34" t="s">
        <v>234</v>
      </c>
      <c r="O175" s="27" t="s">
        <v>234</v>
      </c>
      <c r="P175" s="34"/>
      <c r="Q175" s="53">
        <v>1.3</v>
      </c>
      <c r="R175" s="34" t="s">
        <v>234</v>
      </c>
      <c r="S175" s="27" t="s">
        <v>234</v>
      </c>
      <c r="T175" s="34"/>
      <c r="U175" s="53">
        <v>1.2</v>
      </c>
      <c r="V175" s="34" t="s">
        <v>234</v>
      </c>
      <c r="W175" s="27" t="s">
        <v>234</v>
      </c>
      <c r="X175" s="34"/>
      <c r="Y175" s="53" t="s">
        <v>1184</v>
      </c>
      <c r="Z175" s="34" t="s">
        <v>234</v>
      </c>
    </row>
    <row r="176" spans="1:26" ht="25.5" x14ac:dyDescent="0.25">
      <c r="A176" s="12"/>
      <c r="B176" s="19" t="s">
        <v>1212</v>
      </c>
      <c r="C176" s="17" t="s">
        <v>234</v>
      </c>
      <c r="D176" s="30"/>
      <c r="E176" s="55" t="s">
        <v>1197</v>
      </c>
      <c r="F176" s="30" t="s">
        <v>234</v>
      </c>
      <c r="G176" s="17" t="s">
        <v>234</v>
      </c>
      <c r="H176" s="30"/>
      <c r="I176" s="55">
        <v>1</v>
      </c>
      <c r="J176" s="30" t="s">
        <v>234</v>
      </c>
      <c r="K176" s="17" t="s">
        <v>234</v>
      </c>
      <c r="L176" s="30"/>
      <c r="M176" s="55">
        <v>1.8</v>
      </c>
      <c r="N176" s="30" t="s">
        <v>234</v>
      </c>
      <c r="O176" s="17" t="s">
        <v>234</v>
      </c>
      <c r="P176" s="30"/>
      <c r="Q176" s="55">
        <v>1.8</v>
      </c>
      <c r="R176" s="30" t="s">
        <v>234</v>
      </c>
      <c r="S176" s="17" t="s">
        <v>234</v>
      </c>
      <c r="T176" s="30"/>
      <c r="U176" s="55">
        <v>1.5</v>
      </c>
      <c r="V176" s="30" t="s">
        <v>234</v>
      </c>
      <c r="W176" s="17" t="s">
        <v>234</v>
      </c>
      <c r="X176" s="30"/>
      <c r="Y176" s="55" t="s">
        <v>1194</v>
      </c>
      <c r="Z176" s="30" t="s">
        <v>234</v>
      </c>
    </row>
    <row r="177" spans="1:26" ht="15.75" thickBot="1" x14ac:dyDescent="0.3">
      <c r="A177" s="12"/>
      <c r="B177" s="25" t="s">
        <v>1213</v>
      </c>
      <c r="C177" s="27" t="s">
        <v>234</v>
      </c>
      <c r="D177" s="26"/>
      <c r="E177" s="26"/>
      <c r="F177" s="26"/>
      <c r="G177" s="27" t="s">
        <v>234</v>
      </c>
      <c r="H177" s="26"/>
      <c r="I177" s="26"/>
      <c r="J177" s="26"/>
      <c r="K177" s="27" t="s">
        <v>234</v>
      </c>
      <c r="L177" s="34"/>
      <c r="M177" s="53">
        <v>1.4</v>
      </c>
      <c r="N177" s="34" t="s">
        <v>234</v>
      </c>
      <c r="O177" s="27" t="s">
        <v>234</v>
      </c>
      <c r="P177" s="34"/>
      <c r="Q177" s="53">
        <v>1.7</v>
      </c>
      <c r="R177" s="34" t="s">
        <v>234</v>
      </c>
      <c r="S177" s="27" t="s">
        <v>234</v>
      </c>
      <c r="T177" s="34"/>
      <c r="U177" s="53">
        <v>0.2</v>
      </c>
      <c r="V177" s="34" t="s">
        <v>234</v>
      </c>
      <c r="W177" s="27" t="s">
        <v>234</v>
      </c>
      <c r="X177" s="26"/>
      <c r="Y177" s="26"/>
      <c r="Z177" s="26"/>
    </row>
    <row r="178" spans="1:26" x14ac:dyDescent="0.25">
      <c r="A178" s="12"/>
      <c r="B178" s="15"/>
      <c r="C178" s="15" t="s">
        <v>234</v>
      </c>
      <c r="D178" s="15"/>
      <c r="E178" s="15"/>
      <c r="F178" s="15"/>
      <c r="G178" s="15" t="s">
        <v>234</v>
      </c>
      <c r="H178" s="15"/>
      <c r="I178" s="15"/>
      <c r="J178" s="15"/>
      <c r="K178" s="15" t="s">
        <v>234</v>
      </c>
      <c r="L178" s="35"/>
      <c r="M178" s="35"/>
      <c r="N178" s="15"/>
      <c r="O178" s="15" t="s">
        <v>234</v>
      </c>
      <c r="P178" s="35"/>
      <c r="Q178" s="35"/>
      <c r="R178" s="15"/>
      <c r="S178" s="15" t="s">
        <v>234</v>
      </c>
      <c r="T178" s="35"/>
      <c r="U178" s="35"/>
      <c r="V178" s="15"/>
      <c r="W178" s="15" t="s">
        <v>234</v>
      </c>
      <c r="X178" s="15"/>
      <c r="Y178" s="15"/>
      <c r="Z178" s="15"/>
    </row>
    <row r="179" spans="1:26" ht="15.75" thickBot="1" x14ac:dyDescent="0.3">
      <c r="A179" s="12"/>
      <c r="B179" s="28" t="s">
        <v>1214</v>
      </c>
      <c r="C179" s="17" t="s">
        <v>234</v>
      </c>
      <c r="D179" s="4"/>
      <c r="E179" s="4"/>
      <c r="F179" s="4"/>
      <c r="G179" s="17" t="s">
        <v>234</v>
      </c>
      <c r="H179" s="4"/>
      <c r="I179" s="4"/>
      <c r="J179" s="4"/>
      <c r="K179" s="17" t="s">
        <v>234</v>
      </c>
      <c r="L179" s="30" t="s">
        <v>300</v>
      </c>
      <c r="M179" s="55">
        <v>29.1</v>
      </c>
      <c r="N179" s="30" t="s">
        <v>234</v>
      </c>
      <c r="O179" s="17" t="s">
        <v>234</v>
      </c>
      <c r="P179" s="30" t="s">
        <v>300</v>
      </c>
      <c r="Q179" s="55">
        <v>27</v>
      </c>
      <c r="R179" s="30" t="s">
        <v>234</v>
      </c>
      <c r="S179" s="17" t="s">
        <v>234</v>
      </c>
      <c r="T179" s="30" t="s">
        <v>300</v>
      </c>
      <c r="U179" s="55">
        <v>24.6</v>
      </c>
      <c r="V179" s="30" t="s">
        <v>234</v>
      </c>
      <c r="W179" s="17" t="s">
        <v>234</v>
      </c>
      <c r="X179" s="4"/>
      <c r="Y179" s="4"/>
      <c r="Z179" s="4"/>
    </row>
    <row r="180" spans="1:26" ht="15.75" thickTop="1" x14ac:dyDescent="0.25">
      <c r="A180" s="12"/>
      <c r="B180" s="15"/>
      <c r="C180" s="15" t="s">
        <v>234</v>
      </c>
      <c r="D180" s="15"/>
      <c r="E180" s="15"/>
      <c r="F180" s="15"/>
      <c r="G180" s="15" t="s">
        <v>234</v>
      </c>
      <c r="H180" s="15"/>
      <c r="I180" s="15"/>
      <c r="J180" s="15"/>
      <c r="K180" s="15" t="s">
        <v>234</v>
      </c>
      <c r="L180" s="36"/>
      <c r="M180" s="36"/>
      <c r="N180" s="15"/>
      <c r="O180" s="15" t="s">
        <v>234</v>
      </c>
      <c r="P180" s="36"/>
      <c r="Q180" s="36"/>
      <c r="R180" s="15"/>
      <c r="S180" s="15" t="s">
        <v>234</v>
      </c>
      <c r="T180" s="36"/>
      <c r="U180" s="36"/>
      <c r="V180" s="15"/>
      <c r="W180" s="15" t="s">
        <v>234</v>
      </c>
      <c r="X180" s="15"/>
      <c r="Y180" s="15"/>
      <c r="Z180" s="15"/>
    </row>
    <row r="181" spans="1:26" x14ac:dyDescent="0.25">
      <c r="A181" s="12"/>
      <c r="B181" s="11"/>
      <c r="C181" s="11"/>
      <c r="D181" s="11"/>
      <c r="E181" s="11"/>
      <c r="F181" s="11"/>
      <c r="G181" s="11"/>
      <c r="H181" s="11"/>
      <c r="I181" s="11"/>
      <c r="J181" s="11"/>
      <c r="K181" s="11"/>
      <c r="L181" s="11"/>
      <c r="M181" s="11"/>
      <c r="N181" s="11"/>
      <c r="O181" s="11"/>
      <c r="P181" s="11"/>
      <c r="Q181" s="11"/>
      <c r="R181" s="11"/>
      <c r="S181" s="11"/>
      <c r="T181" s="11"/>
      <c r="U181" s="11"/>
      <c r="V181" s="11"/>
      <c r="W181" s="11"/>
      <c r="X181" s="11"/>
      <c r="Y181" s="11"/>
      <c r="Z181" s="11"/>
    </row>
    <row r="182" spans="1:26" ht="76.5" x14ac:dyDescent="0.25">
      <c r="A182" s="12"/>
      <c r="B182" s="60">
        <v>-1</v>
      </c>
      <c r="C182" s="60" t="s">
        <v>1215</v>
      </c>
    </row>
    <row r="183" spans="1:26" ht="76.5" x14ac:dyDescent="0.25">
      <c r="A183" s="12"/>
      <c r="B183" s="60">
        <v>-2</v>
      </c>
      <c r="C183" s="60" t="s">
        <v>1216</v>
      </c>
    </row>
    <row r="184" spans="1:26" ht="127.5" x14ac:dyDescent="0.25">
      <c r="A184" s="12"/>
      <c r="B184" s="60">
        <v>-3</v>
      </c>
      <c r="C184" s="60" t="s">
        <v>1217</v>
      </c>
    </row>
  </sheetData>
  <mergeCells count="226">
    <mergeCell ref="A165:A184"/>
    <mergeCell ref="B165:Z165"/>
    <mergeCell ref="B166:Z166"/>
    <mergeCell ref="B167:Z167"/>
    <mergeCell ref="B181:Z181"/>
    <mergeCell ref="A121:A140"/>
    <mergeCell ref="B121:Z121"/>
    <mergeCell ref="B122:Z122"/>
    <mergeCell ref="B123:Z123"/>
    <mergeCell ref="A141:A164"/>
    <mergeCell ref="B141:Z141"/>
    <mergeCell ref="B142:Z142"/>
    <mergeCell ref="B143:Z143"/>
    <mergeCell ref="B160:Z160"/>
    <mergeCell ref="A45:A120"/>
    <mergeCell ref="B45:Z45"/>
    <mergeCell ref="B46:Z46"/>
    <mergeCell ref="B47:Z47"/>
    <mergeCell ref="B75:Z75"/>
    <mergeCell ref="B83:Z83"/>
    <mergeCell ref="B84:Z84"/>
    <mergeCell ref="B85:Z85"/>
    <mergeCell ref="B113:Z113"/>
    <mergeCell ref="A26:A34"/>
    <mergeCell ref="B26:Z26"/>
    <mergeCell ref="B27:Z27"/>
    <mergeCell ref="B28:Z28"/>
    <mergeCell ref="A35:A44"/>
    <mergeCell ref="B35:Z35"/>
    <mergeCell ref="B36:Z36"/>
    <mergeCell ref="B37:Z37"/>
    <mergeCell ref="B5:Z5"/>
    <mergeCell ref="B6:Z6"/>
    <mergeCell ref="B7:Z7"/>
    <mergeCell ref="A18:A25"/>
    <mergeCell ref="B18:Z18"/>
    <mergeCell ref="B19:Z19"/>
    <mergeCell ref="B20:Z20"/>
    <mergeCell ref="W171:W172"/>
    <mergeCell ref="X171:Y171"/>
    <mergeCell ref="X172:Y172"/>
    <mergeCell ref="Z171:Z172"/>
    <mergeCell ref="A1:A2"/>
    <mergeCell ref="B1:Z1"/>
    <mergeCell ref="B2:Z2"/>
    <mergeCell ref="A3:A17"/>
    <mergeCell ref="B3:Z3"/>
    <mergeCell ref="B4:Z4"/>
    <mergeCell ref="O171:O172"/>
    <mergeCell ref="P171:Q172"/>
    <mergeCell ref="R171:R172"/>
    <mergeCell ref="S171:S172"/>
    <mergeCell ref="T171:U172"/>
    <mergeCell ref="V171:V172"/>
    <mergeCell ref="J169:J172"/>
    <mergeCell ref="K169:K170"/>
    <mergeCell ref="L169:Y169"/>
    <mergeCell ref="L170:Y170"/>
    <mergeCell ref="Z169:Z170"/>
    <mergeCell ref="C171:C172"/>
    <mergeCell ref="G171:G172"/>
    <mergeCell ref="K171:K172"/>
    <mergeCell ref="L171:M172"/>
    <mergeCell ref="N171:N172"/>
    <mergeCell ref="F169:F172"/>
    <mergeCell ref="G169:G170"/>
    <mergeCell ref="H169:I169"/>
    <mergeCell ref="H170:I170"/>
    <mergeCell ref="H171:I171"/>
    <mergeCell ref="H172:I172"/>
    <mergeCell ref="B169:B172"/>
    <mergeCell ref="C169:C170"/>
    <mergeCell ref="D169:E169"/>
    <mergeCell ref="D170:E170"/>
    <mergeCell ref="D171:E171"/>
    <mergeCell ref="D172:E172"/>
    <mergeCell ref="N157:N159"/>
    <mergeCell ref="O157:O159"/>
    <mergeCell ref="P157:P159"/>
    <mergeCell ref="Q157:Q159"/>
    <mergeCell ref="R157:R159"/>
    <mergeCell ref="S157:S159"/>
    <mergeCell ref="H157:H159"/>
    <mergeCell ref="I157:I159"/>
    <mergeCell ref="J157:J159"/>
    <mergeCell ref="K157:K159"/>
    <mergeCell ref="L157:L159"/>
    <mergeCell ref="M157:M159"/>
    <mergeCell ref="B157:B159"/>
    <mergeCell ref="C157:C159"/>
    <mergeCell ref="D157:D159"/>
    <mergeCell ref="E157:E159"/>
    <mergeCell ref="F157:F159"/>
    <mergeCell ref="G157:G159"/>
    <mergeCell ref="N155:N156"/>
    <mergeCell ref="O155:O156"/>
    <mergeCell ref="P155:P156"/>
    <mergeCell ref="Q155:Q156"/>
    <mergeCell ref="R155:R156"/>
    <mergeCell ref="S155:S156"/>
    <mergeCell ref="H155:H156"/>
    <mergeCell ref="I155:I156"/>
    <mergeCell ref="J155:J156"/>
    <mergeCell ref="K155:K156"/>
    <mergeCell ref="L155:L156"/>
    <mergeCell ref="M155:M156"/>
    <mergeCell ref="B155:B156"/>
    <mergeCell ref="C155:C156"/>
    <mergeCell ref="D155:D156"/>
    <mergeCell ref="E155:E156"/>
    <mergeCell ref="F155:F156"/>
    <mergeCell ref="G155:G156"/>
    <mergeCell ref="N153:N154"/>
    <mergeCell ref="O153:O154"/>
    <mergeCell ref="P153:P154"/>
    <mergeCell ref="Q153:Q154"/>
    <mergeCell ref="R153:R154"/>
    <mergeCell ref="S153:S154"/>
    <mergeCell ref="H153:H154"/>
    <mergeCell ref="I153:I154"/>
    <mergeCell ref="J153:J154"/>
    <mergeCell ref="K153:K154"/>
    <mergeCell ref="L153:L154"/>
    <mergeCell ref="M153:M154"/>
    <mergeCell ref="B153:B154"/>
    <mergeCell ref="C153:C154"/>
    <mergeCell ref="D153:D154"/>
    <mergeCell ref="E153:E154"/>
    <mergeCell ref="F153:F154"/>
    <mergeCell ref="G153:G154"/>
    <mergeCell ref="N151:N152"/>
    <mergeCell ref="O151:O152"/>
    <mergeCell ref="P151:P152"/>
    <mergeCell ref="Q151:Q152"/>
    <mergeCell ref="R151:R152"/>
    <mergeCell ref="S151:S152"/>
    <mergeCell ref="H151:H152"/>
    <mergeCell ref="I151:I152"/>
    <mergeCell ref="J151:J152"/>
    <mergeCell ref="K151:K152"/>
    <mergeCell ref="L151:L152"/>
    <mergeCell ref="M151:M152"/>
    <mergeCell ref="B151:B152"/>
    <mergeCell ref="C151:C152"/>
    <mergeCell ref="D151:D152"/>
    <mergeCell ref="E151:E152"/>
    <mergeCell ref="F151:F152"/>
    <mergeCell ref="G151:G152"/>
    <mergeCell ref="J145:J150"/>
    <mergeCell ref="K145:K149"/>
    <mergeCell ref="L145:N149"/>
    <mergeCell ref="O145:O149"/>
    <mergeCell ref="Q145:Q149"/>
    <mergeCell ref="S145:S149"/>
    <mergeCell ref="F145:F150"/>
    <mergeCell ref="G145:G149"/>
    <mergeCell ref="H145:I145"/>
    <mergeCell ref="H146:I146"/>
    <mergeCell ref="H147:I147"/>
    <mergeCell ref="H148:I148"/>
    <mergeCell ref="H149:I149"/>
    <mergeCell ref="H150:I150"/>
    <mergeCell ref="B145:B150"/>
    <mergeCell ref="C145:C149"/>
    <mergeCell ref="D145:E145"/>
    <mergeCell ref="D146:E146"/>
    <mergeCell ref="D147:E147"/>
    <mergeCell ref="D148:E148"/>
    <mergeCell ref="D149:E149"/>
    <mergeCell ref="D150:E150"/>
    <mergeCell ref="H125:I125"/>
    <mergeCell ref="H126:I126"/>
    <mergeCell ref="J125:J126"/>
    <mergeCell ref="K125:K126"/>
    <mergeCell ref="L125:M126"/>
    <mergeCell ref="N125:N126"/>
    <mergeCell ref="B125:B126"/>
    <mergeCell ref="C125:C126"/>
    <mergeCell ref="D125:E125"/>
    <mergeCell ref="D126:E126"/>
    <mergeCell ref="F125:F126"/>
    <mergeCell ref="G125:G126"/>
    <mergeCell ref="K87:K88"/>
    <mergeCell ref="L87:M88"/>
    <mergeCell ref="N87:N88"/>
    <mergeCell ref="O87:O88"/>
    <mergeCell ref="P87:Q88"/>
    <mergeCell ref="R87:R88"/>
    <mergeCell ref="P49:Q50"/>
    <mergeCell ref="R49:R50"/>
    <mergeCell ref="B87:B88"/>
    <mergeCell ref="C87:C88"/>
    <mergeCell ref="D87:E87"/>
    <mergeCell ref="D88:E88"/>
    <mergeCell ref="F87:F88"/>
    <mergeCell ref="G87:G88"/>
    <mergeCell ref="H87:I88"/>
    <mergeCell ref="J87:J88"/>
    <mergeCell ref="H49:I50"/>
    <mergeCell ref="J49:J50"/>
    <mergeCell ref="K49:K50"/>
    <mergeCell ref="L49:M50"/>
    <mergeCell ref="N49:N50"/>
    <mergeCell ref="O49:O50"/>
    <mergeCell ref="D39:I39"/>
    <mergeCell ref="D40:E40"/>
    <mergeCell ref="H40:I40"/>
    <mergeCell ref="D41:I41"/>
    <mergeCell ref="B49:B50"/>
    <mergeCell ref="C49:C50"/>
    <mergeCell ref="D49:E49"/>
    <mergeCell ref="D50:E50"/>
    <mergeCell ref="F49:F50"/>
    <mergeCell ref="G49:G50"/>
    <mergeCell ref="D23:E23"/>
    <mergeCell ref="H23:I23"/>
    <mergeCell ref="D30:M30"/>
    <mergeCell ref="D31:E31"/>
    <mergeCell ref="H31:I31"/>
    <mergeCell ref="L31:M31"/>
    <mergeCell ref="D9:M9"/>
    <mergeCell ref="D10:E10"/>
    <mergeCell ref="H10:I10"/>
    <mergeCell ref="L10:M10"/>
    <mergeCell ref="D11:M11"/>
    <mergeCell ref="D22:I2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1"/>
  <sheetViews>
    <sheetView showGridLines="0" workbookViewId="0"/>
  </sheetViews>
  <sheetFormatPr defaultRowHeight="15" x14ac:dyDescent="0.25"/>
  <cols>
    <col min="1" max="3" width="36.5703125" bestFit="1" customWidth="1"/>
    <col min="4" max="4" width="17.5703125" customWidth="1"/>
    <col min="5" max="5" width="12.7109375" customWidth="1"/>
    <col min="6" max="6" width="5.140625" customWidth="1"/>
    <col min="7" max="7" width="2.5703125" customWidth="1"/>
    <col min="8" max="8" width="3.42578125" customWidth="1"/>
    <col min="9" max="9" width="12.7109375" customWidth="1"/>
    <col min="10" max="10" width="5.140625" customWidth="1"/>
    <col min="11" max="11" width="2.5703125" customWidth="1"/>
    <col min="12" max="12" width="3.140625" customWidth="1"/>
    <col min="13" max="13" width="10.7109375" customWidth="1"/>
    <col min="14" max="14" width="5.140625" customWidth="1"/>
  </cols>
  <sheetData>
    <row r="1" spans="1:14" ht="15" customHeight="1" x14ac:dyDescent="0.25">
      <c r="A1" s="10" t="s">
        <v>1491</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15" customHeight="1" x14ac:dyDescent="0.25">
      <c r="A3" s="2" t="s">
        <v>1492</v>
      </c>
      <c r="B3" s="11" t="s">
        <v>7</v>
      </c>
      <c r="C3" s="11"/>
      <c r="D3" s="11"/>
      <c r="E3" s="11"/>
      <c r="F3" s="11"/>
      <c r="G3" s="11"/>
      <c r="H3" s="11"/>
      <c r="I3" s="11"/>
      <c r="J3" s="11"/>
      <c r="K3" s="11"/>
      <c r="L3" s="11"/>
      <c r="M3" s="11"/>
      <c r="N3" s="11"/>
    </row>
    <row r="4" spans="1:14" ht="15" customHeight="1" x14ac:dyDescent="0.25">
      <c r="A4" s="12" t="s">
        <v>1493</v>
      </c>
      <c r="B4" s="11" t="s">
        <v>7</v>
      </c>
      <c r="C4" s="11"/>
      <c r="D4" s="11"/>
      <c r="E4" s="11"/>
      <c r="F4" s="11"/>
      <c r="G4" s="11"/>
      <c r="H4" s="11"/>
      <c r="I4" s="11"/>
      <c r="J4" s="11"/>
      <c r="K4" s="11"/>
      <c r="L4" s="11"/>
      <c r="M4" s="11"/>
      <c r="N4" s="11"/>
    </row>
    <row r="5" spans="1:14" x14ac:dyDescent="0.25">
      <c r="A5" s="12"/>
      <c r="B5" s="21" t="s">
        <v>1494</v>
      </c>
      <c r="C5" s="21"/>
      <c r="D5" s="21"/>
      <c r="E5" s="21"/>
      <c r="F5" s="21"/>
      <c r="G5" s="21"/>
      <c r="H5" s="21"/>
      <c r="I5" s="21"/>
      <c r="J5" s="21"/>
      <c r="K5" s="21"/>
      <c r="L5" s="21"/>
      <c r="M5" s="21"/>
      <c r="N5" s="21"/>
    </row>
    <row r="6" spans="1:14" x14ac:dyDescent="0.25">
      <c r="A6" s="12"/>
      <c r="B6" s="23"/>
      <c r="C6" s="23"/>
      <c r="D6" s="23"/>
      <c r="E6" s="23"/>
      <c r="F6" s="23"/>
      <c r="G6" s="23"/>
      <c r="H6" s="23"/>
      <c r="I6" s="23"/>
      <c r="J6" s="23"/>
      <c r="K6" s="23"/>
      <c r="L6" s="23"/>
      <c r="M6" s="23"/>
      <c r="N6" s="23"/>
    </row>
    <row r="7" spans="1:14" x14ac:dyDescent="0.25">
      <c r="A7" s="12"/>
      <c r="B7" s="4"/>
      <c r="C7" s="4"/>
      <c r="D7" s="4"/>
    </row>
    <row r="8" spans="1:14" x14ac:dyDescent="0.25">
      <c r="A8" s="12"/>
      <c r="B8" s="25">
        <v>2014</v>
      </c>
      <c r="C8" s="27" t="s">
        <v>234</v>
      </c>
      <c r="D8" s="32" t="s">
        <v>1250</v>
      </c>
    </row>
    <row r="9" spans="1:14" x14ac:dyDescent="0.25">
      <c r="A9" s="12"/>
      <c r="B9" s="19">
        <v>2015</v>
      </c>
      <c r="C9" s="17" t="s">
        <v>234</v>
      </c>
      <c r="D9" s="14" t="s">
        <v>1251</v>
      </c>
    </row>
    <row r="10" spans="1:14" x14ac:dyDescent="0.25">
      <c r="A10" s="12"/>
      <c r="B10" s="25">
        <v>2016</v>
      </c>
      <c r="C10" s="27" t="s">
        <v>234</v>
      </c>
      <c r="D10" s="32" t="s">
        <v>1251</v>
      </c>
    </row>
    <row r="11" spans="1:14" x14ac:dyDescent="0.25">
      <c r="A11" s="12"/>
      <c r="B11" s="19">
        <v>2017</v>
      </c>
      <c r="C11" s="17" t="s">
        <v>234</v>
      </c>
      <c r="D11" s="14" t="s">
        <v>1251</v>
      </c>
    </row>
    <row r="12" spans="1:14" x14ac:dyDescent="0.25">
      <c r="A12" s="12"/>
      <c r="B12" s="25">
        <v>2018</v>
      </c>
      <c r="C12" s="27" t="s">
        <v>234</v>
      </c>
      <c r="D12" s="32" t="s">
        <v>399</v>
      </c>
    </row>
    <row r="13" spans="1:14" x14ac:dyDescent="0.25">
      <c r="A13" s="12"/>
      <c r="B13" s="19" t="s">
        <v>1095</v>
      </c>
      <c r="C13" s="17" t="s">
        <v>234</v>
      </c>
      <c r="D13" s="14" t="s">
        <v>1252</v>
      </c>
    </row>
    <row r="14" spans="1:14" ht="15" customHeight="1" x14ac:dyDescent="0.25">
      <c r="A14" s="12" t="s">
        <v>1495</v>
      </c>
      <c r="B14" s="11" t="s">
        <v>7</v>
      </c>
      <c r="C14" s="11"/>
      <c r="D14" s="11"/>
      <c r="E14" s="11"/>
      <c r="F14" s="11"/>
      <c r="G14" s="11"/>
      <c r="H14" s="11"/>
      <c r="I14" s="11"/>
      <c r="J14" s="11"/>
      <c r="K14" s="11"/>
      <c r="L14" s="11"/>
      <c r="M14" s="11"/>
      <c r="N14" s="11"/>
    </row>
    <row r="15" spans="1:14" x14ac:dyDescent="0.25">
      <c r="A15" s="12"/>
      <c r="B15" s="21" t="s">
        <v>1496</v>
      </c>
      <c r="C15" s="21"/>
      <c r="D15" s="21"/>
      <c r="E15" s="21"/>
      <c r="F15" s="21"/>
      <c r="G15" s="21"/>
      <c r="H15" s="21"/>
      <c r="I15" s="21"/>
      <c r="J15" s="21"/>
      <c r="K15" s="21"/>
      <c r="L15" s="21"/>
      <c r="M15" s="21"/>
      <c r="N15" s="21"/>
    </row>
    <row r="16" spans="1:14" x14ac:dyDescent="0.25">
      <c r="A16" s="12"/>
      <c r="B16" s="23"/>
      <c r="C16" s="23"/>
      <c r="D16" s="23"/>
      <c r="E16" s="23"/>
      <c r="F16" s="23"/>
      <c r="G16" s="23"/>
      <c r="H16" s="23"/>
      <c r="I16" s="23"/>
      <c r="J16" s="23"/>
      <c r="K16" s="23"/>
      <c r="L16" s="23"/>
      <c r="M16" s="23"/>
      <c r="N16" s="23"/>
    </row>
    <row r="17" spans="1:14" x14ac:dyDescent="0.25">
      <c r="A17" s="12"/>
      <c r="B17" s="4"/>
      <c r="C17" s="4"/>
      <c r="D17" s="4"/>
      <c r="E17" s="4"/>
      <c r="F17" s="4"/>
      <c r="G17" s="4"/>
      <c r="H17" s="4"/>
      <c r="I17" s="4"/>
      <c r="J17" s="4"/>
    </row>
    <row r="18" spans="1:14" x14ac:dyDescent="0.25">
      <c r="A18" s="12"/>
      <c r="B18" s="56"/>
      <c r="C18" s="56" t="s">
        <v>234</v>
      </c>
      <c r="D18" s="39" t="s">
        <v>1242</v>
      </c>
      <c r="E18" s="39"/>
      <c r="F18" s="56"/>
      <c r="G18" s="56" t="s">
        <v>234</v>
      </c>
      <c r="H18" s="39" t="s">
        <v>1242</v>
      </c>
      <c r="I18" s="39"/>
      <c r="J18" s="56"/>
    </row>
    <row r="19" spans="1:14" ht="15.75" thickBot="1" x14ac:dyDescent="0.3">
      <c r="A19" s="12"/>
      <c r="B19" s="56"/>
      <c r="C19" s="56"/>
      <c r="D19" s="38" t="s">
        <v>1243</v>
      </c>
      <c r="E19" s="38"/>
      <c r="F19" s="56"/>
      <c r="G19" s="56"/>
      <c r="H19" s="38" t="s">
        <v>1244</v>
      </c>
      <c r="I19" s="38"/>
      <c r="J19" s="56"/>
    </row>
    <row r="20" spans="1:14" x14ac:dyDescent="0.25">
      <c r="A20" s="12"/>
      <c r="B20" s="17"/>
      <c r="C20" s="17" t="s">
        <v>234</v>
      </c>
      <c r="D20" s="39" t="s">
        <v>306</v>
      </c>
      <c r="E20" s="39"/>
      <c r="F20" s="39"/>
      <c r="G20" s="39"/>
      <c r="H20" s="39"/>
      <c r="I20" s="39"/>
      <c r="J20" s="17"/>
    </row>
    <row r="21" spans="1:14" ht="25.5" x14ac:dyDescent="0.25">
      <c r="A21" s="12"/>
      <c r="B21" s="25" t="s">
        <v>1245</v>
      </c>
      <c r="C21" s="27" t="s">
        <v>234</v>
      </c>
      <c r="D21" s="32" t="s">
        <v>300</v>
      </c>
      <c r="E21" s="37">
        <v>283</v>
      </c>
      <c r="F21" s="34" t="s">
        <v>234</v>
      </c>
      <c r="G21" s="27" t="s">
        <v>234</v>
      </c>
      <c r="H21" s="32" t="s">
        <v>300</v>
      </c>
      <c r="I21" s="37" t="s">
        <v>1246</v>
      </c>
      <c r="J21" s="34" t="s">
        <v>310</v>
      </c>
    </row>
    <row r="22" spans="1:14" x14ac:dyDescent="0.25">
      <c r="A22" s="12"/>
      <c r="B22" s="19" t="s">
        <v>1247</v>
      </c>
      <c r="C22" s="17" t="s">
        <v>234</v>
      </c>
      <c r="D22" s="14"/>
      <c r="E22" s="29">
        <v>3775</v>
      </c>
      <c r="F22" s="30" t="s">
        <v>234</v>
      </c>
      <c r="G22" s="17" t="s">
        <v>234</v>
      </c>
      <c r="H22" s="14"/>
      <c r="I22" s="54" t="s">
        <v>1248</v>
      </c>
      <c r="J22" s="30" t="s">
        <v>310</v>
      </c>
    </row>
    <row r="23" spans="1:14" ht="30" x14ac:dyDescent="0.25">
      <c r="A23" s="2" t="s">
        <v>1497</v>
      </c>
      <c r="B23" s="11" t="s">
        <v>7</v>
      </c>
      <c r="C23" s="11"/>
      <c r="D23" s="11"/>
      <c r="E23" s="11"/>
      <c r="F23" s="11"/>
      <c r="G23" s="11"/>
      <c r="H23" s="11"/>
      <c r="I23" s="11"/>
      <c r="J23" s="11"/>
      <c r="K23" s="11"/>
      <c r="L23" s="11"/>
      <c r="M23" s="11"/>
      <c r="N23" s="11"/>
    </row>
    <row r="24" spans="1:14" ht="15" customHeight="1" x14ac:dyDescent="0.25">
      <c r="A24" s="12" t="s">
        <v>1498</v>
      </c>
      <c r="B24" s="11" t="s">
        <v>7</v>
      </c>
      <c r="C24" s="11"/>
      <c r="D24" s="11"/>
      <c r="E24" s="11"/>
      <c r="F24" s="11"/>
      <c r="G24" s="11"/>
      <c r="H24" s="11"/>
      <c r="I24" s="11"/>
      <c r="J24" s="11"/>
      <c r="K24" s="11"/>
      <c r="L24" s="11"/>
      <c r="M24" s="11"/>
      <c r="N24" s="11"/>
    </row>
    <row r="25" spans="1:14" x14ac:dyDescent="0.25">
      <c r="A25" s="12"/>
      <c r="B25" s="11"/>
      <c r="C25" s="11"/>
      <c r="D25" s="11"/>
      <c r="E25" s="11"/>
      <c r="F25" s="11"/>
      <c r="G25" s="11"/>
      <c r="H25" s="11"/>
      <c r="I25" s="11"/>
      <c r="J25" s="11"/>
      <c r="K25" s="11"/>
      <c r="L25" s="11"/>
      <c r="M25" s="11"/>
      <c r="N25" s="11"/>
    </row>
    <row r="26" spans="1:14" ht="25.5" customHeight="1" x14ac:dyDescent="0.25">
      <c r="A26" s="12"/>
      <c r="B26" s="77" t="s">
        <v>1036</v>
      </c>
      <c r="C26" s="77"/>
      <c r="D26" s="77"/>
      <c r="E26" s="77"/>
      <c r="F26" s="77"/>
      <c r="G26" s="77"/>
      <c r="H26" s="77"/>
      <c r="I26" s="77"/>
      <c r="J26" s="77"/>
      <c r="K26" s="77"/>
      <c r="L26" s="77"/>
      <c r="M26" s="77"/>
      <c r="N26" s="77"/>
    </row>
    <row r="27" spans="1:14" x14ac:dyDescent="0.25">
      <c r="A27" s="12"/>
      <c r="B27" s="11"/>
      <c r="C27" s="11"/>
      <c r="D27" s="11"/>
      <c r="E27" s="11"/>
      <c r="F27" s="11"/>
      <c r="G27" s="11"/>
      <c r="H27" s="11"/>
      <c r="I27" s="11"/>
      <c r="J27" s="11"/>
      <c r="K27" s="11"/>
      <c r="L27" s="11"/>
      <c r="M27" s="11"/>
      <c r="N27" s="11"/>
    </row>
    <row r="28" spans="1:14" x14ac:dyDescent="0.25">
      <c r="A28" s="12"/>
      <c r="B28" s="78"/>
      <c r="C28" s="78"/>
      <c r="D28" s="78"/>
      <c r="E28" s="78"/>
      <c r="F28" s="78"/>
      <c r="G28" s="78"/>
      <c r="H28" s="78"/>
      <c r="I28" s="78"/>
      <c r="J28" s="78"/>
      <c r="K28" s="78"/>
      <c r="L28" s="78"/>
      <c r="M28" s="78"/>
      <c r="N28" s="78"/>
    </row>
    <row r="29" spans="1:14" x14ac:dyDescent="0.25">
      <c r="A29" s="12"/>
      <c r="B29" s="4"/>
      <c r="C29" s="4"/>
      <c r="D29" s="4"/>
      <c r="E29" s="4"/>
      <c r="F29" s="4"/>
      <c r="G29" s="4"/>
      <c r="H29" s="4"/>
      <c r="I29" s="4"/>
      <c r="J29" s="4"/>
    </row>
    <row r="30" spans="1:14" ht="15.75" thickBot="1" x14ac:dyDescent="0.3">
      <c r="A30" s="12"/>
      <c r="B30" s="17"/>
      <c r="C30" s="17" t="s">
        <v>234</v>
      </c>
      <c r="D30" s="74" t="s">
        <v>340</v>
      </c>
      <c r="E30" s="74"/>
      <c r="F30" s="74"/>
      <c r="G30" s="74"/>
      <c r="H30" s="74"/>
      <c r="I30" s="74"/>
      <c r="J30" s="17"/>
    </row>
    <row r="31" spans="1:14" ht="15.75" thickBot="1" x14ac:dyDescent="0.3">
      <c r="A31" s="12"/>
      <c r="B31" s="17"/>
      <c r="C31" s="17" t="s">
        <v>234</v>
      </c>
      <c r="D31" s="75">
        <v>2013</v>
      </c>
      <c r="E31" s="75"/>
      <c r="F31" s="17"/>
      <c r="G31" s="17"/>
      <c r="H31" s="75">
        <v>2012</v>
      </c>
      <c r="I31" s="75"/>
      <c r="J31" s="17"/>
    </row>
    <row r="32" spans="1:14" x14ac:dyDescent="0.25">
      <c r="A32" s="12"/>
      <c r="B32" s="17"/>
      <c r="C32" s="17" t="s">
        <v>234</v>
      </c>
      <c r="D32" s="76" t="s">
        <v>306</v>
      </c>
      <c r="E32" s="76"/>
      <c r="F32" s="76"/>
      <c r="G32" s="76"/>
      <c r="H32" s="76"/>
      <c r="I32" s="76"/>
      <c r="J32" s="17"/>
    </row>
    <row r="33" spans="1:10" x14ac:dyDescent="0.25">
      <c r="A33" s="12"/>
      <c r="B33" s="64" t="s">
        <v>1037</v>
      </c>
      <c r="C33" s="27" t="s">
        <v>234</v>
      </c>
      <c r="D33" s="26"/>
      <c r="E33" s="26"/>
      <c r="F33" s="26"/>
      <c r="G33" s="27"/>
      <c r="H33" s="26"/>
      <c r="I33" s="26"/>
      <c r="J33" s="26"/>
    </row>
    <row r="34" spans="1:10" x14ac:dyDescent="0.25">
      <c r="A34" s="12"/>
      <c r="B34" s="68" t="s">
        <v>1038</v>
      </c>
      <c r="C34" s="17" t="s">
        <v>234</v>
      </c>
      <c r="D34" s="69" t="s">
        <v>300</v>
      </c>
      <c r="E34" s="70">
        <v>347798</v>
      </c>
      <c r="F34" s="71" t="s">
        <v>234</v>
      </c>
      <c r="G34" s="17"/>
      <c r="H34" s="69" t="s">
        <v>300</v>
      </c>
      <c r="I34" s="70">
        <v>318422</v>
      </c>
      <c r="J34" s="71" t="s">
        <v>234</v>
      </c>
    </row>
    <row r="35" spans="1:10" x14ac:dyDescent="0.25">
      <c r="A35" s="12"/>
      <c r="B35" s="82" t="s">
        <v>1039</v>
      </c>
      <c r="C35" s="27" t="s">
        <v>234</v>
      </c>
      <c r="D35" s="65"/>
      <c r="E35" s="66">
        <v>3692</v>
      </c>
      <c r="F35" s="67" t="s">
        <v>234</v>
      </c>
      <c r="G35" s="27"/>
      <c r="H35" s="65"/>
      <c r="I35" s="66">
        <v>3068</v>
      </c>
      <c r="J35" s="67" t="s">
        <v>234</v>
      </c>
    </row>
    <row r="36" spans="1:10" x14ac:dyDescent="0.25">
      <c r="A36" s="12"/>
      <c r="B36" s="73" t="s">
        <v>1040</v>
      </c>
      <c r="C36" s="17" t="s">
        <v>234</v>
      </c>
      <c r="D36" s="69"/>
      <c r="E36" s="70">
        <v>12496</v>
      </c>
      <c r="F36" s="71" t="s">
        <v>234</v>
      </c>
      <c r="G36" s="17"/>
      <c r="H36" s="69"/>
      <c r="I36" s="70">
        <v>13890</v>
      </c>
      <c r="J36" s="71" t="s">
        <v>234</v>
      </c>
    </row>
    <row r="37" spans="1:10" x14ac:dyDescent="0.25">
      <c r="A37" s="12"/>
      <c r="B37" s="82" t="s">
        <v>1041</v>
      </c>
      <c r="C37" s="27" t="s">
        <v>234</v>
      </c>
      <c r="D37" s="65"/>
      <c r="E37" s="84">
        <v>12</v>
      </c>
      <c r="F37" s="67" t="s">
        <v>234</v>
      </c>
      <c r="G37" s="27"/>
      <c r="H37" s="65"/>
      <c r="I37" s="84">
        <v>13</v>
      </c>
      <c r="J37" s="67" t="s">
        <v>234</v>
      </c>
    </row>
    <row r="38" spans="1:10" x14ac:dyDescent="0.25">
      <c r="A38" s="12"/>
      <c r="B38" s="73" t="s">
        <v>1042</v>
      </c>
      <c r="C38" s="17" t="s">
        <v>234</v>
      </c>
      <c r="D38" s="71"/>
      <c r="E38" s="81" t="s">
        <v>326</v>
      </c>
      <c r="F38" s="71" t="s">
        <v>234</v>
      </c>
      <c r="G38" s="17"/>
      <c r="H38" s="69"/>
      <c r="I38" s="72">
        <v>318</v>
      </c>
      <c r="J38" s="71" t="s">
        <v>234</v>
      </c>
    </row>
    <row r="39" spans="1:10" x14ac:dyDescent="0.25">
      <c r="A39" s="12"/>
      <c r="B39" s="82" t="s">
        <v>1043</v>
      </c>
      <c r="C39" s="27" t="s">
        <v>234</v>
      </c>
      <c r="D39" s="65"/>
      <c r="E39" s="84" t="s">
        <v>1044</v>
      </c>
      <c r="F39" s="67" t="s">
        <v>310</v>
      </c>
      <c r="G39" s="27"/>
      <c r="H39" s="65"/>
      <c r="I39" s="66">
        <v>33212</v>
      </c>
      <c r="J39" s="67" t="s">
        <v>234</v>
      </c>
    </row>
    <row r="40" spans="1:10" x14ac:dyDescent="0.25">
      <c r="A40" s="12"/>
      <c r="B40" s="73" t="s">
        <v>1045</v>
      </c>
      <c r="C40" s="17" t="s">
        <v>234</v>
      </c>
      <c r="D40" s="69"/>
      <c r="E40" s="72" t="s">
        <v>1046</v>
      </c>
      <c r="F40" s="71" t="s">
        <v>310</v>
      </c>
      <c r="G40" s="17"/>
      <c r="H40" s="69"/>
      <c r="I40" s="72" t="s">
        <v>1047</v>
      </c>
      <c r="J40" s="71" t="s">
        <v>310</v>
      </c>
    </row>
    <row r="41" spans="1:10" x14ac:dyDescent="0.25">
      <c r="A41" s="12"/>
      <c r="B41" s="82" t="s">
        <v>1048</v>
      </c>
      <c r="C41" s="27" t="s">
        <v>234</v>
      </c>
      <c r="D41" s="67"/>
      <c r="E41" s="83" t="s">
        <v>326</v>
      </c>
      <c r="F41" s="67" t="s">
        <v>234</v>
      </c>
      <c r="G41" s="27"/>
      <c r="H41" s="67"/>
      <c r="I41" s="83" t="s">
        <v>326</v>
      </c>
      <c r="J41" s="67" t="s">
        <v>234</v>
      </c>
    </row>
    <row r="42" spans="1:10" ht="15.75" thickBot="1" x14ac:dyDescent="0.3">
      <c r="A42" s="12"/>
      <c r="B42" s="73" t="s">
        <v>1049</v>
      </c>
      <c r="C42" s="17" t="s">
        <v>234</v>
      </c>
      <c r="D42" s="71"/>
      <c r="E42" s="81" t="s">
        <v>326</v>
      </c>
      <c r="F42" s="71" t="s">
        <v>234</v>
      </c>
      <c r="G42" s="17"/>
      <c r="H42" s="71"/>
      <c r="I42" s="81" t="s">
        <v>326</v>
      </c>
      <c r="J42" s="71" t="s">
        <v>234</v>
      </c>
    </row>
    <row r="43" spans="1:10" x14ac:dyDescent="0.25">
      <c r="A43" s="12"/>
      <c r="B43" s="15"/>
      <c r="C43" s="15" t="s">
        <v>234</v>
      </c>
      <c r="D43" s="35"/>
      <c r="E43" s="35"/>
      <c r="F43" s="15"/>
      <c r="G43" s="15"/>
      <c r="H43" s="35"/>
      <c r="I43" s="35"/>
      <c r="J43" s="15"/>
    </row>
    <row r="44" spans="1:10" x14ac:dyDescent="0.25">
      <c r="A44" s="12"/>
      <c r="B44" s="64" t="s">
        <v>1050</v>
      </c>
      <c r="C44" s="27" t="s">
        <v>234</v>
      </c>
      <c r="D44" s="65"/>
      <c r="E44" s="66">
        <v>293850</v>
      </c>
      <c r="F44" s="67" t="s">
        <v>234</v>
      </c>
      <c r="G44" s="27"/>
      <c r="H44" s="65"/>
      <c r="I44" s="66">
        <v>347798</v>
      </c>
      <c r="J44" s="67" t="s">
        <v>234</v>
      </c>
    </row>
    <row r="45" spans="1:10" x14ac:dyDescent="0.25">
      <c r="A45" s="12"/>
      <c r="B45" s="68" t="s">
        <v>1051</v>
      </c>
      <c r="C45" s="17" t="s">
        <v>234</v>
      </c>
      <c r="D45" s="4"/>
      <c r="E45" s="4"/>
      <c r="F45" s="4"/>
      <c r="G45" s="17"/>
      <c r="H45" s="4"/>
      <c r="I45" s="4"/>
      <c r="J45" s="4"/>
    </row>
    <row r="46" spans="1:10" ht="25.5" x14ac:dyDescent="0.25">
      <c r="A46" s="12"/>
      <c r="B46" s="64" t="s">
        <v>1052</v>
      </c>
      <c r="C46" s="27" t="s">
        <v>234</v>
      </c>
      <c r="D46" s="65"/>
      <c r="E46" s="66">
        <v>251094</v>
      </c>
      <c r="F46" s="67" t="s">
        <v>234</v>
      </c>
      <c r="G46" s="27"/>
      <c r="H46" s="65"/>
      <c r="I46" s="66">
        <v>224519</v>
      </c>
      <c r="J46" s="67" t="s">
        <v>234</v>
      </c>
    </row>
    <row r="47" spans="1:10" x14ac:dyDescent="0.25">
      <c r="A47" s="12"/>
      <c r="B47" s="73" t="s">
        <v>1053</v>
      </c>
      <c r="C47" s="17" t="s">
        <v>234</v>
      </c>
      <c r="D47" s="69"/>
      <c r="E47" s="70">
        <v>32558</v>
      </c>
      <c r="F47" s="71" t="s">
        <v>234</v>
      </c>
      <c r="G47" s="17"/>
      <c r="H47" s="69"/>
      <c r="I47" s="70">
        <v>30766</v>
      </c>
      <c r="J47" s="71" t="s">
        <v>234</v>
      </c>
    </row>
    <row r="48" spans="1:10" x14ac:dyDescent="0.25">
      <c r="A48" s="12"/>
      <c r="B48" s="82" t="s">
        <v>1054</v>
      </c>
      <c r="C48" s="27" t="s">
        <v>234</v>
      </c>
      <c r="D48" s="65"/>
      <c r="E48" s="66">
        <v>11531</v>
      </c>
      <c r="F48" s="67" t="s">
        <v>234</v>
      </c>
      <c r="G48" s="27"/>
      <c r="H48" s="65"/>
      <c r="I48" s="66">
        <v>16921</v>
      </c>
      <c r="J48" s="67" t="s">
        <v>234</v>
      </c>
    </row>
    <row r="49" spans="1:14" x14ac:dyDescent="0.25">
      <c r="A49" s="12"/>
      <c r="B49" s="73" t="s">
        <v>1041</v>
      </c>
      <c r="C49" s="17" t="s">
        <v>234</v>
      </c>
      <c r="D49" s="69"/>
      <c r="E49" s="72">
        <v>12</v>
      </c>
      <c r="F49" s="71" t="s">
        <v>234</v>
      </c>
      <c r="G49" s="17"/>
      <c r="H49" s="69"/>
      <c r="I49" s="72">
        <v>13</v>
      </c>
      <c r="J49" s="71" t="s">
        <v>234</v>
      </c>
    </row>
    <row r="50" spans="1:14" x14ac:dyDescent="0.25">
      <c r="A50" s="12"/>
      <c r="B50" s="82" t="s">
        <v>1045</v>
      </c>
      <c r="C50" s="27" t="s">
        <v>234</v>
      </c>
      <c r="D50" s="65"/>
      <c r="E50" s="84" t="s">
        <v>1046</v>
      </c>
      <c r="F50" s="67" t="s">
        <v>310</v>
      </c>
      <c r="G50" s="27"/>
      <c r="H50" s="65"/>
      <c r="I50" s="84" t="s">
        <v>1047</v>
      </c>
      <c r="J50" s="67" t="s">
        <v>310</v>
      </c>
    </row>
    <row r="51" spans="1:14" x14ac:dyDescent="0.25">
      <c r="A51" s="12"/>
      <c r="B51" s="73" t="s">
        <v>1048</v>
      </c>
      <c r="C51" s="17" t="s">
        <v>234</v>
      </c>
      <c r="D51" s="71"/>
      <c r="E51" s="81" t="s">
        <v>326</v>
      </c>
      <c r="F51" s="71" t="s">
        <v>234</v>
      </c>
      <c r="G51" s="17"/>
      <c r="H51" s="71"/>
      <c r="I51" s="81" t="s">
        <v>326</v>
      </c>
      <c r="J51" s="71" t="s">
        <v>234</v>
      </c>
    </row>
    <row r="52" spans="1:14" ht="15.75" thickBot="1" x14ac:dyDescent="0.3">
      <c r="A52" s="12"/>
      <c r="B52" s="82" t="s">
        <v>1049</v>
      </c>
      <c r="C52" s="27" t="s">
        <v>234</v>
      </c>
      <c r="D52" s="67"/>
      <c r="E52" s="83" t="s">
        <v>326</v>
      </c>
      <c r="F52" s="67" t="s">
        <v>234</v>
      </c>
      <c r="G52" s="27"/>
      <c r="H52" s="67"/>
      <c r="I52" s="83" t="s">
        <v>326</v>
      </c>
      <c r="J52" s="67" t="s">
        <v>234</v>
      </c>
    </row>
    <row r="53" spans="1:14" x14ac:dyDescent="0.25">
      <c r="A53" s="12"/>
      <c r="B53" s="15"/>
      <c r="C53" s="15" t="s">
        <v>234</v>
      </c>
      <c r="D53" s="35"/>
      <c r="E53" s="35"/>
      <c r="F53" s="15"/>
      <c r="G53" s="15"/>
      <c r="H53" s="35"/>
      <c r="I53" s="35"/>
      <c r="J53" s="15"/>
    </row>
    <row r="54" spans="1:14" ht="15.75" thickBot="1" x14ac:dyDescent="0.3">
      <c r="A54" s="12"/>
      <c r="B54" s="68" t="s">
        <v>1055</v>
      </c>
      <c r="C54" s="17" t="s">
        <v>234</v>
      </c>
      <c r="D54" s="69"/>
      <c r="E54" s="70">
        <v>270123</v>
      </c>
      <c r="F54" s="71" t="s">
        <v>234</v>
      </c>
      <c r="G54" s="17"/>
      <c r="H54" s="69"/>
      <c r="I54" s="70">
        <v>251094</v>
      </c>
      <c r="J54" s="71" t="s">
        <v>234</v>
      </c>
    </row>
    <row r="55" spans="1:14" x14ac:dyDescent="0.25">
      <c r="A55" s="12"/>
      <c r="B55" s="15"/>
      <c r="C55" s="15" t="s">
        <v>234</v>
      </c>
      <c r="D55" s="35"/>
      <c r="E55" s="35"/>
      <c r="F55" s="15"/>
      <c r="G55" s="15"/>
      <c r="H55" s="35"/>
      <c r="I55" s="35"/>
      <c r="J55" s="15"/>
    </row>
    <row r="56" spans="1:14" ht="15.75" thickBot="1" x14ac:dyDescent="0.3">
      <c r="A56" s="12"/>
      <c r="B56" s="64" t="s">
        <v>1056</v>
      </c>
      <c r="C56" s="27" t="s">
        <v>234</v>
      </c>
      <c r="D56" s="65" t="s">
        <v>300</v>
      </c>
      <c r="E56" s="84" t="s">
        <v>1057</v>
      </c>
      <c r="F56" s="67" t="s">
        <v>310</v>
      </c>
      <c r="G56" s="27"/>
      <c r="H56" s="65" t="s">
        <v>300</v>
      </c>
      <c r="I56" s="84" t="s">
        <v>1058</v>
      </c>
      <c r="J56" s="67" t="s">
        <v>310</v>
      </c>
    </row>
    <row r="57" spans="1:14" ht="15.75" thickTop="1" x14ac:dyDescent="0.25">
      <c r="A57" s="12"/>
      <c r="B57" s="15"/>
      <c r="C57" s="15" t="s">
        <v>234</v>
      </c>
      <c r="D57" s="36"/>
      <c r="E57" s="36"/>
      <c r="F57" s="15"/>
      <c r="G57" s="15"/>
      <c r="H57" s="36"/>
      <c r="I57" s="36"/>
      <c r="J57" s="15"/>
    </row>
    <row r="58" spans="1:14" ht="15" customHeight="1" x14ac:dyDescent="0.25">
      <c r="A58" s="12" t="s">
        <v>1499</v>
      </c>
      <c r="B58" s="11" t="s">
        <v>7</v>
      </c>
      <c r="C58" s="11"/>
      <c r="D58" s="11"/>
      <c r="E58" s="11"/>
      <c r="F58" s="11"/>
      <c r="G58" s="11"/>
      <c r="H58" s="11"/>
      <c r="I58" s="11"/>
      <c r="J58" s="11"/>
      <c r="K58" s="11"/>
      <c r="L58" s="11"/>
      <c r="M58" s="11"/>
      <c r="N58" s="11"/>
    </row>
    <row r="59" spans="1:14" x14ac:dyDescent="0.25">
      <c r="A59" s="12"/>
      <c r="B59" s="4"/>
      <c r="C59" s="4"/>
      <c r="D59" s="4"/>
      <c r="E59" s="4"/>
      <c r="F59" s="4"/>
      <c r="G59" s="4"/>
      <c r="H59" s="4"/>
      <c r="I59" s="4"/>
      <c r="J59" s="4"/>
      <c r="K59" s="4"/>
      <c r="L59" s="4"/>
      <c r="M59" s="4"/>
      <c r="N59" s="4"/>
    </row>
    <row r="60" spans="1:14" ht="15.75" thickBot="1" x14ac:dyDescent="0.3">
      <c r="A60" s="12"/>
      <c r="B60" s="17"/>
      <c r="C60" s="17" t="s">
        <v>234</v>
      </c>
      <c r="D60" s="38" t="s">
        <v>413</v>
      </c>
      <c r="E60" s="38"/>
      <c r="F60" s="38"/>
      <c r="G60" s="38"/>
      <c r="H60" s="38"/>
      <c r="I60" s="38"/>
      <c r="J60" s="38"/>
      <c r="K60" s="38"/>
      <c r="L60" s="38"/>
      <c r="M60" s="38"/>
      <c r="N60" s="17"/>
    </row>
    <row r="61" spans="1:14" ht="15.75" thickBot="1" x14ac:dyDescent="0.3">
      <c r="A61" s="12"/>
      <c r="B61" s="17"/>
      <c r="C61" s="17" t="s">
        <v>234</v>
      </c>
      <c r="D61" s="51">
        <v>2013</v>
      </c>
      <c r="E61" s="51"/>
      <c r="F61" s="17"/>
      <c r="G61" s="17"/>
      <c r="H61" s="51">
        <v>2012</v>
      </c>
      <c r="I61" s="51"/>
      <c r="J61" s="17"/>
      <c r="K61" s="17"/>
      <c r="L61" s="51">
        <v>2011</v>
      </c>
      <c r="M61" s="51"/>
      <c r="N61" s="17"/>
    </row>
    <row r="62" spans="1:14" x14ac:dyDescent="0.25">
      <c r="A62" s="12"/>
      <c r="B62" s="17"/>
      <c r="C62" s="17" t="s">
        <v>234</v>
      </c>
      <c r="D62" s="39" t="s">
        <v>306</v>
      </c>
      <c r="E62" s="39"/>
      <c r="F62" s="39"/>
      <c r="G62" s="39"/>
      <c r="H62" s="39"/>
      <c r="I62" s="39"/>
      <c r="J62" s="39"/>
      <c r="K62" s="39"/>
      <c r="L62" s="39"/>
      <c r="M62" s="39"/>
      <c r="N62" s="17"/>
    </row>
    <row r="63" spans="1:14" x14ac:dyDescent="0.25">
      <c r="A63" s="12"/>
      <c r="B63" s="25" t="s">
        <v>1066</v>
      </c>
      <c r="C63" s="27" t="s">
        <v>234</v>
      </c>
      <c r="D63" s="26"/>
      <c r="E63" s="26"/>
      <c r="F63" s="26"/>
      <c r="G63" s="27"/>
      <c r="H63" s="26"/>
      <c r="I63" s="26"/>
      <c r="J63" s="26"/>
      <c r="K63" s="27"/>
      <c r="L63" s="26"/>
      <c r="M63" s="26"/>
      <c r="N63" s="26"/>
    </row>
    <row r="64" spans="1:14" x14ac:dyDescent="0.25">
      <c r="A64" s="12"/>
      <c r="B64" s="28" t="s">
        <v>1039</v>
      </c>
      <c r="C64" s="17" t="s">
        <v>234</v>
      </c>
      <c r="D64" s="14" t="s">
        <v>300</v>
      </c>
      <c r="E64" s="29">
        <v>3692</v>
      </c>
      <c r="F64" s="30" t="s">
        <v>234</v>
      </c>
      <c r="G64" s="17"/>
      <c r="H64" s="14" t="s">
        <v>300</v>
      </c>
      <c r="I64" s="29">
        <v>3068</v>
      </c>
      <c r="J64" s="30" t="s">
        <v>234</v>
      </c>
      <c r="K64" s="17"/>
      <c r="L64" s="14" t="s">
        <v>300</v>
      </c>
      <c r="M64" s="29">
        <v>2839</v>
      </c>
      <c r="N64" s="30" t="s">
        <v>234</v>
      </c>
    </row>
    <row r="65" spans="1:14" x14ac:dyDescent="0.25">
      <c r="A65" s="12"/>
      <c r="B65" s="31" t="s">
        <v>1040</v>
      </c>
      <c r="C65" s="27" t="s">
        <v>234</v>
      </c>
      <c r="D65" s="32"/>
      <c r="E65" s="33">
        <v>12496</v>
      </c>
      <c r="F65" s="34" t="s">
        <v>234</v>
      </c>
      <c r="G65" s="27"/>
      <c r="H65" s="32"/>
      <c r="I65" s="33">
        <v>14001</v>
      </c>
      <c r="J65" s="34" t="s">
        <v>234</v>
      </c>
      <c r="K65" s="27"/>
      <c r="L65" s="32"/>
      <c r="M65" s="33">
        <v>15213</v>
      </c>
      <c r="N65" s="34" t="s">
        <v>234</v>
      </c>
    </row>
    <row r="66" spans="1:14" x14ac:dyDescent="0.25">
      <c r="A66" s="12"/>
      <c r="B66" s="28" t="s">
        <v>1065</v>
      </c>
      <c r="C66" s="17" t="s">
        <v>234</v>
      </c>
      <c r="D66" s="14"/>
      <c r="E66" s="54" t="s">
        <v>1067</v>
      </c>
      <c r="F66" s="30" t="s">
        <v>310</v>
      </c>
      <c r="G66" s="17"/>
      <c r="H66" s="14"/>
      <c r="I66" s="54" t="s">
        <v>1068</v>
      </c>
      <c r="J66" s="30" t="s">
        <v>310</v>
      </c>
      <c r="K66" s="17"/>
      <c r="L66" s="14"/>
      <c r="M66" s="54" t="s">
        <v>1069</v>
      </c>
      <c r="N66" s="30" t="s">
        <v>310</v>
      </c>
    </row>
    <row r="67" spans="1:14" x14ac:dyDescent="0.25">
      <c r="A67" s="12"/>
      <c r="B67" s="25" t="s">
        <v>1070</v>
      </c>
      <c r="C67" s="27" t="s">
        <v>234</v>
      </c>
      <c r="D67" s="26"/>
      <c r="E67" s="26"/>
      <c r="F67" s="26"/>
      <c r="G67" s="27"/>
      <c r="H67" s="26"/>
      <c r="I67" s="26"/>
      <c r="J67" s="26"/>
      <c r="K67" s="27"/>
      <c r="L67" s="26"/>
      <c r="M67" s="26"/>
      <c r="N67" s="26"/>
    </row>
    <row r="68" spans="1:14" x14ac:dyDescent="0.25">
      <c r="A68" s="12"/>
      <c r="B68" s="28" t="s">
        <v>1071</v>
      </c>
      <c r="C68" s="17" t="s">
        <v>234</v>
      </c>
      <c r="D68" s="30"/>
      <c r="E68" s="55" t="s">
        <v>326</v>
      </c>
      <c r="F68" s="30" t="s">
        <v>234</v>
      </c>
      <c r="G68" s="17"/>
      <c r="H68" s="14"/>
      <c r="I68" s="54">
        <v>112</v>
      </c>
      <c r="J68" s="30" t="s">
        <v>234</v>
      </c>
      <c r="K68" s="17"/>
      <c r="L68" s="14"/>
      <c r="M68" s="54">
        <v>112</v>
      </c>
      <c r="N68" s="30" t="s">
        <v>234</v>
      </c>
    </row>
    <row r="69" spans="1:14" x14ac:dyDescent="0.25">
      <c r="A69" s="12"/>
      <c r="B69" s="31" t="s">
        <v>1072</v>
      </c>
      <c r="C69" s="27" t="s">
        <v>234</v>
      </c>
      <c r="D69" s="32"/>
      <c r="E69" s="37">
        <v>791</v>
      </c>
      <c r="F69" s="34" t="s">
        <v>234</v>
      </c>
      <c r="G69" s="27"/>
      <c r="H69" s="32"/>
      <c r="I69" s="37">
        <v>759</v>
      </c>
      <c r="J69" s="34" t="s">
        <v>234</v>
      </c>
      <c r="K69" s="27"/>
      <c r="L69" s="32"/>
      <c r="M69" s="37">
        <v>763</v>
      </c>
      <c r="N69" s="34" t="s">
        <v>234</v>
      </c>
    </row>
    <row r="70" spans="1:14" x14ac:dyDescent="0.25">
      <c r="A70" s="12"/>
      <c r="B70" s="28" t="s">
        <v>1073</v>
      </c>
      <c r="C70" s="17" t="s">
        <v>234</v>
      </c>
      <c r="D70" s="14"/>
      <c r="E70" s="29">
        <v>11759</v>
      </c>
      <c r="F70" s="30" t="s">
        <v>234</v>
      </c>
      <c r="G70" s="17"/>
      <c r="H70" s="14"/>
      <c r="I70" s="29">
        <v>11667</v>
      </c>
      <c r="J70" s="30" t="s">
        <v>234</v>
      </c>
      <c r="K70" s="17"/>
      <c r="L70" s="14"/>
      <c r="M70" s="29">
        <v>9060</v>
      </c>
      <c r="N70" s="30" t="s">
        <v>234</v>
      </c>
    </row>
    <row r="71" spans="1:14" x14ac:dyDescent="0.25">
      <c r="A71" s="12"/>
      <c r="B71" s="31" t="s">
        <v>1074</v>
      </c>
      <c r="C71" s="27" t="s">
        <v>234</v>
      </c>
      <c r="D71" s="34"/>
      <c r="E71" s="53" t="s">
        <v>326</v>
      </c>
      <c r="F71" s="34" t="s">
        <v>234</v>
      </c>
      <c r="G71" s="27"/>
      <c r="H71" s="34"/>
      <c r="I71" s="53" t="s">
        <v>326</v>
      </c>
      <c r="J71" s="34" t="s">
        <v>234</v>
      </c>
      <c r="K71" s="27"/>
      <c r="L71" s="34"/>
      <c r="M71" s="53" t="s">
        <v>326</v>
      </c>
      <c r="N71" s="34" t="s">
        <v>234</v>
      </c>
    </row>
    <row r="72" spans="1:14" x14ac:dyDescent="0.25">
      <c r="A72" s="12"/>
      <c r="B72" s="28" t="s">
        <v>1075</v>
      </c>
      <c r="C72" s="17" t="s">
        <v>234</v>
      </c>
      <c r="D72" s="14"/>
      <c r="E72" s="54" t="s">
        <v>1076</v>
      </c>
      <c r="F72" s="30" t="s">
        <v>310</v>
      </c>
      <c r="G72" s="17"/>
      <c r="H72" s="30"/>
      <c r="I72" s="55" t="s">
        <v>326</v>
      </c>
      <c r="J72" s="30" t="s">
        <v>234</v>
      </c>
      <c r="K72" s="17"/>
      <c r="L72" s="14"/>
      <c r="M72" s="54">
        <v>969</v>
      </c>
      <c r="N72" s="30" t="s">
        <v>234</v>
      </c>
    </row>
    <row r="73" spans="1:14" ht="15.75" thickBot="1" x14ac:dyDescent="0.3">
      <c r="A73" s="12"/>
      <c r="B73" s="31" t="s">
        <v>457</v>
      </c>
      <c r="C73" s="27" t="s">
        <v>234</v>
      </c>
      <c r="D73" s="32"/>
      <c r="E73" s="37">
        <v>329</v>
      </c>
      <c r="F73" s="34" t="s">
        <v>234</v>
      </c>
      <c r="G73" s="27"/>
      <c r="H73" s="32"/>
      <c r="I73" s="37">
        <v>774</v>
      </c>
      <c r="J73" s="34" t="s">
        <v>234</v>
      </c>
      <c r="K73" s="27"/>
      <c r="L73" s="32"/>
      <c r="M73" s="37">
        <v>139</v>
      </c>
      <c r="N73" s="34" t="s">
        <v>234</v>
      </c>
    </row>
    <row r="74" spans="1:14" x14ac:dyDescent="0.25">
      <c r="A74" s="12"/>
      <c r="B74" s="15"/>
      <c r="C74" s="15" t="s">
        <v>234</v>
      </c>
      <c r="D74" s="35"/>
      <c r="E74" s="35"/>
      <c r="F74" s="15"/>
      <c r="G74" s="15"/>
      <c r="H74" s="35"/>
      <c r="I74" s="35"/>
      <c r="J74" s="15"/>
      <c r="K74" s="15"/>
      <c r="L74" s="35"/>
      <c r="M74" s="35"/>
      <c r="N74" s="15"/>
    </row>
    <row r="75" spans="1:14" ht="15.75" thickBot="1" x14ac:dyDescent="0.3">
      <c r="A75" s="12"/>
      <c r="B75" s="19" t="s">
        <v>1077</v>
      </c>
      <c r="C75" s="17" t="s">
        <v>234</v>
      </c>
      <c r="D75" s="14" t="s">
        <v>300</v>
      </c>
      <c r="E75" s="29">
        <v>10400</v>
      </c>
      <c r="F75" s="30" t="s">
        <v>234</v>
      </c>
      <c r="G75" s="17"/>
      <c r="H75" s="14" t="s">
        <v>300</v>
      </c>
      <c r="I75" s="29">
        <v>12968</v>
      </c>
      <c r="J75" s="30" t="s">
        <v>234</v>
      </c>
      <c r="K75" s="17"/>
      <c r="L75" s="14" t="s">
        <v>300</v>
      </c>
      <c r="M75" s="29">
        <v>12129</v>
      </c>
      <c r="N75" s="30" t="s">
        <v>234</v>
      </c>
    </row>
    <row r="76" spans="1:14" ht="15.75" thickTop="1" x14ac:dyDescent="0.25">
      <c r="A76" s="12"/>
      <c r="B76" s="15"/>
      <c r="C76" s="15" t="s">
        <v>234</v>
      </c>
      <c r="D76" s="36"/>
      <c r="E76" s="36"/>
      <c r="F76" s="15"/>
      <c r="G76" s="15"/>
      <c r="H76" s="36"/>
      <c r="I76" s="36"/>
      <c r="J76" s="15"/>
      <c r="K76" s="15"/>
      <c r="L76" s="36"/>
      <c r="M76" s="36"/>
      <c r="N76" s="15"/>
    </row>
    <row r="77" spans="1:14" ht="15" customHeight="1" x14ac:dyDescent="0.25">
      <c r="A77" s="12" t="s">
        <v>1493</v>
      </c>
      <c r="B77" s="11" t="s">
        <v>7</v>
      </c>
      <c r="C77" s="11"/>
      <c r="D77" s="11"/>
      <c r="E77" s="11"/>
      <c r="F77" s="11"/>
      <c r="G77" s="11"/>
      <c r="H77" s="11"/>
      <c r="I77" s="11"/>
      <c r="J77" s="11"/>
      <c r="K77" s="11"/>
      <c r="L77" s="11"/>
      <c r="M77" s="11"/>
      <c r="N77" s="11"/>
    </row>
    <row r="78" spans="1:14" x14ac:dyDescent="0.25">
      <c r="A78" s="12"/>
      <c r="B78" s="21" t="s">
        <v>1089</v>
      </c>
      <c r="C78" s="21"/>
      <c r="D78" s="21"/>
      <c r="E78" s="21"/>
      <c r="F78" s="21"/>
      <c r="G78" s="21"/>
      <c r="H78" s="21"/>
      <c r="I78" s="21"/>
      <c r="J78" s="21"/>
      <c r="K78" s="21"/>
      <c r="L78" s="21"/>
      <c r="M78" s="21"/>
      <c r="N78" s="21"/>
    </row>
    <row r="79" spans="1:14" x14ac:dyDescent="0.25">
      <c r="A79" s="12"/>
      <c r="B79" s="23"/>
      <c r="C79" s="23"/>
      <c r="D79" s="23"/>
      <c r="E79" s="23"/>
      <c r="F79" s="23"/>
      <c r="G79" s="23"/>
      <c r="H79" s="23"/>
      <c r="I79" s="23"/>
      <c r="J79" s="23"/>
      <c r="K79" s="23"/>
      <c r="L79" s="23"/>
      <c r="M79" s="23"/>
      <c r="N79" s="23"/>
    </row>
    <row r="80" spans="1:14" x14ac:dyDescent="0.25">
      <c r="A80" s="12"/>
      <c r="B80" s="4"/>
      <c r="C80" s="4"/>
      <c r="D80" s="4"/>
    </row>
    <row r="81" spans="1:14" x14ac:dyDescent="0.25">
      <c r="A81" s="12"/>
      <c r="B81" s="25">
        <v>2014</v>
      </c>
      <c r="C81" s="27" t="s">
        <v>234</v>
      </c>
      <c r="D81" s="32" t="s">
        <v>1090</v>
      </c>
    </row>
    <row r="82" spans="1:14" x14ac:dyDescent="0.25">
      <c r="A82" s="12"/>
      <c r="B82" s="19">
        <v>2015</v>
      </c>
      <c r="C82" s="17" t="s">
        <v>234</v>
      </c>
      <c r="D82" s="14" t="s">
        <v>1091</v>
      </c>
    </row>
    <row r="83" spans="1:14" x14ac:dyDescent="0.25">
      <c r="A83" s="12"/>
      <c r="B83" s="25">
        <v>2016</v>
      </c>
      <c r="C83" s="27" t="s">
        <v>234</v>
      </c>
      <c r="D83" s="32" t="s">
        <v>1092</v>
      </c>
    </row>
    <row r="84" spans="1:14" x14ac:dyDescent="0.25">
      <c r="A84" s="12"/>
      <c r="B84" s="19">
        <v>2017</v>
      </c>
      <c r="C84" s="17" t="s">
        <v>234</v>
      </c>
      <c r="D84" s="14" t="s">
        <v>1093</v>
      </c>
    </row>
    <row r="85" spans="1:14" x14ac:dyDescent="0.25">
      <c r="A85" s="12"/>
      <c r="B85" s="25">
        <v>2018</v>
      </c>
      <c r="C85" s="27" t="s">
        <v>234</v>
      </c>
      <c r="D85" s="32" t="s">
        <v>1094</v>
      </c>
    </row>
    <row r="86" spans="1:14" x14ac:dyDescent="0.25">
      <c r="A86" s="12"/>
      <c r="B86" s="19" t="s">
        <v>1095</v>
      </c>
      <c r="C86" s="17" t="s">
        <v>234</v>
      </c>
      <c r="D86" s="14" t="s">
        <v>1096</v>
      </c>
    </row>
    <row r="87" spans="1:14" ht="15" customHeight="1" x14ac:dyDescent="0.25">
      <c r="A87" s="2" t="s">
        <v>1500</v>
      </c>
      <c r="B87" s="11" t="s">
        <v>7</v>
      </c>
      <c r="C87" s="11"/>
      <c r="D87" s="11"/>
      <c r="E87" s="11"/>
      <c r="F87" s="11"/>
      <c r="G87" s="11"/>
      <c r="H87" s="11"/>
      <c r="I87" s="11"/>
      <c r="J87" s="11"/>
      <c r="K87" s="11"/>
      <c r="L87" s="11"/>
      <c r="M87" s="11"/>
      <c r="N87" s="11"/>
    </row>
    <row r="88" spans="1:14" ht="15" customHeight="1" x14ac:dyDescent="0.25">
      <c r="A88" s="12" t="s">
        <v>1498</v>
      </c>
      <c r="B88" s="11" t="s">
        <v>7</v>
      </c>
      <c r="C88" s="11"/>
      <c r="D88" s="11"/>
      <c r="E88" s="11"/>
      <c r="F88" s="11"/>
      <c r="G88" s="11"/>
      <c r="H88" s="11"/>
      <c r="I88" s="11"/>
      <c r="J88" s="11"/>
      <c r="K88" s="11"/>
      <c r="L88" s="11"/>
      <c r="M88" s="11"/>
      <c r="N88" s="11"/>
    </row>
    <row r="89" spans="1:14" x14ac:dyDescent="0.25">
      <c r="A89" s="12"/>
      <c r="B89" s="21" t="s">
        <v>1222</v>
      </c>
      <c r="C89" s="21"/>
      <c r="D89" s="21"/>
      <c r="E89" s="21"/>
      <c r="F89" s="21"/>
      <c r="G89" s="21"/>
      <c r="H89" s="21"/>
      <c r="I89" s="21"/>
      <c r="J89" s="21"/>
      <c r="K89" s="21"/>
      <c r="L89" s="21"/>
      <c r="M89" s="21"/>
      <c r="N89" s="21"/>
    </row>
    <row r="90" spans="1:14" x14ac:dyDescent="0.25">
      <c r="A90" s="12"/>
      <c r="B90" s="23"/>
      <c r="C90" s="23"/>
      <c r="D90" s="23"/>
      <c r="E90" s="23"/>
      <c r="F90" s="23"/>
      <c r="G90" s="23"/>
      <c r="H90" s="23"/>
      <c r="I90" s="23"/>
      <c r="J90" s="23"/>
      <c r="K90" s="23"/>
      <c r="L90" s="23"/>
      <c r="M90" s="23"/>
      <c r="N90" s="23"/>
    </row>
    <row r="91" spans="1:14" x14ac:dyDescent="0.25">
      <c r="A91" s="12"/>
      <c r="B91" s="4"/>
      <c r="C91" s="4"/>
      <c r="D91" s="4"/>
      <c r="E91" s="4"/>
      <c r="F91" s="4"/>
      <c r="G91" s="4"/>
      <c r="H91" s="4"/>
      <c r="I91" s="4"/>
      <c r="J91" s="4"/>
    </row>
    <row r="92" spans="1:14" ht="15.75" thickBot="1" x14ac:dyDescent="0.3">
      <c r="A92" s="12"/>
      <c r="B92" s="17"/>
      <c r="C92" s="17" t="s">
        <v>234</v>
      </c>
      <c r="D92" s="38" t="s">
        <v>340</v>
      </c>
      <c r="E92" s="38"/>
      <c r="F92" s="38"/>
      <c r="G92" s="38"/>
      <c r="H92" s="38"/>
      <c r="I92" s="38"/>
      <c r="J92" s="17"/>
    </row>
    <row r="93" spans="1:14" ht="15.75" thickBot="1" x14ac:dyDescent="0.3">
      <c r="A93" s="12"/>
      <c r="B93" s="17"/>
      <c r="C93" s="17" t="s">
        <v>234</v>
      </c>
      <c r="D93" s="51">
        <v>2013</v>
      </c>
      <c r="E93" s="51"/>
      <c r="F93" s="17"/>
      <c r="G93" s="17"/>
      <c r="H93" s="51">
        <v>2012</v>
      </c>
      <c r="I93" s="51"/>
      <c r="J93" s="17"/>
    </row>
    <row r="94" spans="1:14" x14ac:dyDescent="0.25">
      <c r="A94" s="12"/>
      <c r="B94" s="17"/>
      <c r="C94" s="17" t="s">
        <v>234</v>
      </c>
      <c r="D94" s="39" t="s">
        <v>306</v>
      </c>
      <c r="E94" s="39"/>
      <c r="F94" s="39"/>
      <c r="G94" s="39"/>
      <c r="H94" s="39"/>
      <c r="I94" s="39"/>
      <c r="J94" s="17"/>
    </row>
    <row r="95" spans="1:14" x14ac:dyDescent="0.25">
      <c r="A95" s="12"/>
      <c r="B95" s="25" t="s">
        <v>1037</v>
      </c>
      <c r="C95" s="27" t="s">
        <v>234</v>
      </c>
      <c r="D95" s="26"/>
      <c r="E95" s="26"/>
      <c r="F95" s="26"/>
      <c r="G95" s="27"/>
      <c r="H95" s="26"/>
      <c r="I95" s="26"/>
      <c r="J95" s="26"/>
    </row>
    <row r="96" spans="1:14" x14ac:dyDescent="0.25">
      <c r="A96" s="12"/>
      <c r="B96" s="19" t="s">
        <v>1038</v>
      </c>
      <c r="C96" s="17" t="s">
        <v>234</v>
      </c>
      <c r="D96" s="14" t="s">
        <v>300</v>
      </c>
      <c r="E96" s="29">
        <v>37428</v>
      </c>
      <c r="F96" s="30" t="s">
        <v>234</v>
      </c>
      <c r="G96" s="17"/>
      <c r="H96" s="14" t="s">
        <v>300</v>
      </c>
      <c r="I96" s="29">
        <v>32508</v>
      </c>
      <c r="J96" s="30" t="s">
        <v>234</v>
      </c>
    </row>
    <row r="97" spans="1:14" x14ac:dyDescent="0.25">
      <c r="A97" s="12"/>
      <c r="B97" s="31" t="s">
        <v>1039</v>
      </c>
      <c r="C97" s="27" t="s">
        <v>234</v>
      </c>
      <c r="D97" s="32"/>
      <c r="E97" s="37">
        <v>816</v>
      </c>
      <c r="F97" s="34" t="s">
        <v>234</v>
      </c>
      <c r="G97" s="27"/>
      <c r="H97" s="32"/>
      <c r="I97" s="37">
        <v>589</v>
      </c>
      <c r="J97" s="34" t="s">
        <v>234</v>
      </c>
    </row>
    <row r="98" spans="1:14" x14ac:dyDescent="0.25">
      <c r="A98" s="12"/>
      <c r="B98" s="28" t="s">
        <v>1040</v>
      </c>
      <c r="C98" s="17" t="s">
        <v>234</v>
      </c>
      <c r="D98" s="14"/>
      <c r="E98" s="29">
        <v>1223</v>
      </c>
      <c r="F98" s="30" t="s">
        <v>234</v>
      </c>
      <c r="G98" s="17"/>
      <c r="H98" s="14"/>
      <c r="I98" s="29">
        <v>1350</v>
      </c>
      <c r="J98" s="30" t="s">
        <v>234</v>
      </c>
    </row>
    <row r="99" spans="1:14" x14ac:dyDescent="0.25">
      <c r="A99" s="12"/>
      <c r="B99" s="31" t="s">
        <v>1223</v>
      </c>
      <c r="C99" s="27" t="s">
        <v>234</v>
      </c>
      <c r="D99" s="32"/>
      <c r="E99" s="37">
        <v>415</v>
      </c>
      <c r="F99" s="34" t="s">
        <v>234</v>
      </c>
      <c r="G99" s="27"/>
      <c r="H99" s="32"/>
      <c r="I99" s="37">
        <v>466</v>
      </c>
      <c r="J99" s="34" t="s">
        <v>234</v>
      </c>
    </row>
    <row r="100" spans="1:14" x14ac:dyDescent="0.25">
      <c r="A100" s="12"/>
      <c r="B100" s="28" t="s">
        <v>1043</v>
      </c>
      <c r="C100" s="17" t="s">
        <v>234</v>
      </c>
      <c r="D100" s="14"/>
      <c r="E100" s="54" t="s">
        <v>1224</v>
      </c>
      <c r="F100" s="30" t="s">
        <v>310</v>
      </c>
      <c r="G100" s="17"/>
      <c r="H100" s="14"/>
      <c r="I100" s="29">
        <v>3317</v>
      </c>
      <c r="J100" s="30" t="s">
        <v>234</v>
      </c>
    </row>
    <row r="101" spans="1:14" x14ac:dyDescent="0.25">
      <c r="A101" s="12"/>
      <c r="B101" s="31" t="s">
        <v>1045</v>
      </c>
      <c r="C101" s="27" t="s">
        <v>234</v>
      </c>
      <c r="D101" s="32"/>
      <c r="E101" s="37" t="s">
        <v>1225</v>
      </c>
      <c r="F101" s="34" t="s">
        <v>310</v>
      </c>
      <c r="G101" s="27"/>
      <c r="H101" s="32"/>
      <c r="I101" s="37" t="s">
        <v>1226</v>
      </c>
      <c r="J101" s="34" t="s">
        <v>310</v>
      </c>
    </row>
    <row r="102" spans="1:14" x14ac:dyDescent="0.25">
      <c r="A102" s="12"/>
      <c r="B102" s="28" t="s">
        <v>1042</v>
      </c>
      <c r="C102" s="17" t="s">
        <v>234</v>
      </c>
      <c r="D102" s="30"/>
      <c r="E102" s="55" t="s">
        <v>326</v>
      </c>
      <c r="F102" s="30" t="s">
        <v>234</v>
      </c>
      <c r="G102" s="17"/>
      <c r="H102" s="30"/>
      <c r="I102" s="55" t="s">
        <v>326</v>
      </c>
      <c r="J102" s="30" t="s">
        <v>234</v>
      </c>
    </row>
    <row r="103" spans="1:14" x14ac:dyDescent="0.25">
      <c r="A103" s="12"/>
      <c r="B103" s="31" t="s">
        <v>1227</v>
      </c>
      <c r="C103" s="27" t="s">
        <v>234</v>
      </c>
      <c r="D103" s="34"/>
      <c r="E103" s="53" t="s">
        <v>326</v>
      </c>
      <c r="F103" s="34" t="s">
        <v>234</v>
      </c>
      <c r="G103" s="27"/>
      <c r="H103" s="34"/>
      <c r="I103" s="53" t="s">
        <v>326</v>
      </c>
      <c r="J103" s="34" t="s">
        <v>234</v>
      </c>
    </row>
    <row r="104" spans="1:14" ht="15.75" thickBot="1" x14ac:dyDescent="0.3">
      <c r="A104" s="12"/>
      <c r="B104" s="28" t="s">
        <v>457</v>
      </c>
      <c r="C104" s="17" t="s">
        <v>234</v>
      </c>
      <c r="D104" s="30"/>
      <c r="E104" s="55" t="s">
        <v>326</v>
      </c>
      <c r="F104" s="30" t="s">
        <v>234</v>
      </c>
      <c r="G104" s="17"/>
      <c r="H104" s="14"/>
      <c r="I104" s="29">
        <v>1868</v>
      </c>
      <c r="J104" s="30" t="s">
        <v>234</v>
      </c>
    </row>
    <row r="105" spans="1:14" x14ac:dyDescent="0.25">
      <c r="A105" s="12"/>
      <c r="B105" s="15"/>
      <c r="C105" s="15" t="s">
        <v>234</v>
      </c>
      <c r="D105" s="35"/>
      <c r="E105" s="35"/>
      <c r="F105" s="15"/>
      <c r="G105" s="15"/>
      <c r="H105" s="35"/>
      <c r="I105" s="35"/>
      <c r="J105" s="15"/>
    </row>
    <row r="106" spans="1:14" x14ac:dyDescent="0.25">
      <c r="A106" s="12"/>
      <c r="B106" s="25" t="s">
        <v>1050</v>
      </c>
      <c r="C106" s="27" t="s">
        <v>234</v>
      </c>
      <c r="D106" s="32"/>
      <c r="E106" s="33">
        <v>37230</v>
      </c>
      <c r="F106" s="34" t="s">
        <v>234</v>
      </c>
      <c r="G106" s="27"/>
      <c r="H106" s="32"/>
      <c r="I106" s="33">
        <v>37428</v>
      </c>
      <c r="J106" s="34" t="s">
        <v>234</v>
      </c>
    </row>
    <row r="107" spans="1:14" ht="15.75" thickBot="1" x14ac:dyDescent="0.3">
      <c r="A107" s="12"/>
      <c r="B107" s="19" t="s">
        <v>1055</v>
      </c>
      <c r="C107" s="17" t="s">
        <v>234</v>
      </c>
      <c r="D107" s="30"/>
      <c r="E107" s="55" t="s">
        <v>326</v>
      </c>
      <c r="F107" s="30" t="s">
        <v>234</v>
      </c>
      <c r="G107" s="17"/>
      <c r="H107" s="30"/>
      <c r="I107" s="55" t="s">
        <v>326</v>
      </c>
      <c r="J107" s="30" t="s">
        <v>234</v>
      </c>
    </row>
    <row r="108" spans="1:14" x14ac:dyDescent="0.25">
      <c r="A108" s="12"/>
      <c r="B108" s="15"/>
      <c r="C108" s="15" t="s">
        <v>234</v>
      </c>
      <c r="D108" s="35"/>
      <c r="E108" s="35"/>
      <c r="F108" s="15"/>
      <c r="G108" s="15"/>
      <c r="H108" s="35"/>
      <c r="I108" s="35"/>
      <c r="J108" s="15"/>
    </row>
    <row r="109" spans="1:14" ht="15.75" thickBot="1" x14ac:dyDescent="0.3">
      <c r="A109" s="12"/>
      <c r="B109" s="25" t="s">
        <v>1228</v>
      </c>
      <c r="C109" s="27" t="s">
        <v>234</v>
      </c>
      <c r="D109" s="32" t="s">
        <v>300</v>
      </c>
      <c r="E109" s="37" t="s">
        <v>1229</v>
      </c>
      <c r="F109" s="34" t="s">
        <v>310</v>
      </c>
      <c r="G109" s="27"/>
      <c r="H109" s="32" t="s">
        <v>300</v>
      </c>
      <c r="I109" s="37" t="s">
        <v>1230</v>
      </c>
      <c r="J109" s="34" t="s">
        <v>310</v>
      </c>
    </row>
    <row r="110" spans="1:14" ht="15.75" thickTop="1" x14ac:dyDescent="0.25">
      <c r="A110" s="12"/>
      <c r="B110" s="15"/>
      <c r="C110" s="15" t="s">
        <v>234</v>
      </c>
      <c r="D110" s="36"/>
      <c r="E110" s="36"/>
      <c r="F110" s="15"/>
      <c r="G110" s="15"/>
      <c r="H110" s="36"/>
      <c r="I110" s="36"/>
      <c r="J110" s="15"/>
    </row>
    <row r="111" spans="1:14" ht="30" x14ac:dyDescent="0.25">
      <c r="A111" s="2" t="s">
        <v>1501</v>
      </c>
      <c r="B111" s="11" t="s">
        <v>7</v>
      </c>
      <c r="C111" s="11"/>
      <c r="D111" s="11"/>
      <c r="E111" s="11"/>
      <c r="F111" s="11"/>
      <c r="G111" s="11"/>
      <c r="H111" s="11"/>
      <c r="I111" s="11"/>
      <c r="J111" s="11"/>
      <c r="K111" s="11"/>
      <c r="L111" s="11"/>
      <c r="M111" s="11"/>
      <c r="N111" s="11"/>
    </row>
    <row r="112" spans="1:14" ht="15" customHeight="1" x14ac:dyDescent="0.25">
      <c r="A112" s="12" t="s">
        <v>1502</v>
      </c>
      <c r="B112" s="11" t="s">
        <v>7</v>
      </c>
      <c r="C112" s="11"/>
      <c r="D112" s="11"/>
      <c r="E112" s="11"/>
      <c r="F112" s="11"/>
      <c r="G112" s="11"/>
      <c r="H112" s="11"/>
      <c r="I112" s="11"/>
      <c r="J112" s="11"/>
      <c r="K112" s="11"/>
      <c r="L112" s="11"/>
      <c r="M112" s="11"/>
      <c r="N112" s="11"/>
    </row>
    <row r="113" spans="1:14" x14ac:dyDescent="0.25">
      <c r="A113" s="12"/>
      <c r="B113" s="21" t="s">
        <v>1232</v>
      </c>
      <c r="C113" s="21"/>
      <c r="D113" s="21"/>
      <c r="E113" s="21"/>
      <c r="F113" s="21"/>
      <c r="G113" s="21"/>
      <c r="H113" s="21"/>
      <c r="I113" s="21"/>
      <c r="J113" s="21"/>
      <c r="K113" s="21"/>
      <c r="L113" s="21"/>
      <c r="M113" s="21"/>
      <c r="N113" s="21"/>
    </row>
    <row r="114" spans="1:14" x14ac:dyDescent="0.25">
      <c r="A114" s="12"/>
      <c r="B114" s="23"/>
      <c r="C114" s="23"/>
      <c r="D114" s="23"/>
      <c r="E114" s="23"/>
      <c r="F114" s="23"/>
      <c r="G114" s="23"/>
      <c r="H114" s="23"/>
      <c r="I114" s="23"/>
      <c r="J114" s="23"/>
      <c r="K114" s="23"/>
      <c r="L114" s="23"/>
      <c r="M114" s="23"/>
      <c r="N114" s="23"/>
    </row>
    <row r="115" spans="1:14" x14ac:dyDescent="0.25">
      <c r="A115" s="12"/>
      <c r="B115" s="4"/>
      <c r="C115" s="4"/>
      <c r="D115" s="4"/>
      <c r="E115" s="4"/>
      <c r="F115" s="4"/>
      <c r="G115" s="4"/>
      <c r="H115" s="4"/>
      <c r="I115" s="4"/>
      <c r="J115" s="4"/>
    </row>
    <row r="116" spans="1:14" ht="15.75" thickBot="1" x14ac:dyDescent="0.3">
      <c r="A116" s="12"/>
      <c r="B116" s="17"/>
      <c r="C116" s="17" t="s">
        <v>234</v>
      </c>
      <c r="D116" s="38" t="s">
        <v>340</v>
      </c>
      <c r="E116" s="38"/>
      <c r="F116" s="38"/>
      <c r="G116" s="38"/>
      <c r="H116" s="38"/>
      <c r="I116" s="38"/>
      <c r="J116" s="17"/>
    </row>
    <row r="117" spans="1:14" ht="15.75" thickBot="1" x14ac:dyDescent="0.3">
      <c r="A117" s="12"/>
      <c r="B117" s="17"/>
      <c r="C117" s="17" t="s">
        <v>234</v>
      </c>
      <c r="D117" s="51">
        <v>2013</v>
      </c>
      <c r="E117" s="51"/>
      <c r="F117" s="17"/>
      <c r="G117" s="17"/>
      <c r="H117" s="51">
        <v>2012</v>
      </c>
      <c r="I117" s="51"/>
      <c r="J117" s="17"/>
    </row>
    <row r="118" spans="1:14" x14ac:dyDescent="0.25">
      <c r="A118" s="12"/>
      <c r="B118" s="25" t="s">
        <v>1233</v>
      </c>
      <c r="C118" s="27" t="s">
        <v>234</v>
      </c>
      <c r="D118" s="26"/>
      <c r="E118" s="26"/>
      <c r="F118" s="26"/>
      <c r="G118" s="27"/>
      <c r="H118" s="26"/>
      <c r="I118" s="26"/>
      <c r="J118" s="26"/>
    </row>
    <row r="119" spans="1:14" ht="25.5" x14ac:dyDescent="0.25">
      <c r="A119" s="12"/>
      <c r="B119" s="28" t="s">
        <v>1234</v>
      </c>
      <c r="C119" s="17" t="s">
        <v>234</v>
      </c>
      <c r="D119" s="14"/>
      <c r="E119" s="54">
        <v>7.9</v>
      </c>
      <c r="F119" s="30" t="s">
        <v>442</v>
      </c>
      <c r="G119" s="17"/>
      <c r="H119" s="14"/>
      <c r="I119" s="54">
        <v>8.1999999999999993</v>
      </c>
      <c r="J119" s="30" t="s">
        <v>442</v>
      </c>
    </row>
    <row r="120" spans="1:14" ht="25.5" x14ac:dyDescent="0.25">
      <c r="A120" s="12"/>
      <c r="B120" s="31" t="s">
        <v>1235</v>
      </c>
      <c r="C120" s="27" t="s">
        <v>234</v>
      </c>
      <c r="D120" s="32"/>
      <c r="E120" s="37">
        <v>4.5</v>
      </c>
      <c r="F120" s="34" t="s">
        <v>442</v>
      </c>
      <c r="G120" s="27"/>
      <c r="H120" s="32"/>
      <c r="I120" s="37">
        <v>4.5</v>
      </c>
      <c r="J120" s="34" t="s">
        <v>442</v>
      </c>
    </row>
    <row r="121" spans="1:14" x14ac:dyDescent="0.25">
      <c r="A121" s="12"/>
      <c r="B121" s="28" t="s">
        <v>1236</v>
      </c>
      <c r="C121" s="17" t="s">
        <v>234</v>
      </c>
      <c r="D121" s="14"/>
      <c r="E121" s="54">
        <v>2029</v>
      </c>
      <c r="F121" s="30" t="s">
        <v>234</v>
      </c>
      <c r="G121" s="17"/>
      <c r="H121" s="14"/>
      <c r="I121" s="54">
        <v>2029</v>
      </c>
      <c r="J121" s="30" t="s">
        <v>234</v>
      </c>
    </row>
    <row r="122" spans="1:14" x14ac:dyDescent="0.25">
      <c r="A122" s="12"/>
      <c r="B122" s="25" t="s">
        <v>1061</v>
      </c>
      <c r="C122" s="27" t="s">
        <v>234</v>
      </c>
      <c r="D122" s="32"/>
      <c r="E122" s="37">
        <v>4.6399999999999997</v>
      </c>
      <c r="F122" s="34" t="s">
        <v>442</v>
      </c>
      <c r="G122" s="27"/>
      <c r="H122" s="32"/>
      <c r="I122" s="37">
        <v>3.38</v>
      </c>
      <c r="J122" s="34" t="s">
        <v>442</v>
      </c>
    </row>
    <row r="123" spans="1:14" ht="15" customHeight="1" x14ac:dyDescent="0.25">
      <c r="A123" s="2" t="s">
        <v>1503</v>
      </c>
      <c r="B123" s="11" t="s">
        <v>7</v>
      </c>
      <c r="C123" s="11"/>
      <c r="D123" s="11"/>
      <c r="E123" s="11"/>
      <c r="F123" s="11"/>
      <c r="G123" s="11"/>
      <c r="H123" s="11"/>
      <c r="I123" s="11"/>
      <c r="J123" s="11"/>
      <c r="K123" s="11"/>
      <c r="L123" s="11"/>
      <c r="M123" s="11"/>
      <c r="N123" s="11"/>
    </row>
    <row r="124" spans="1:14" ht="15" customHeight="1" x14ac:dyDescent="0.25">
      <c r="A124" s="12" t="s">
        <v>1499</v>
      </c>
      <c r="B124" s="11" t="s">
        <v>7</v>
      </c>
      <c r="C124" s="11"/>
      <c r="D124" s="11"/>
      <c r="E124" s="11"/>
      <c r="F124" s="11"/>
      <c r="G124" s="11"/>
      <c r="H124" s="11"/>
      <c r="I124" s="11"/>
      <c r="J124" s="11"/>
      <c r="K124" s="11"/>
      <c r="L124" s="11"/>
      <c r="M124" s="11"/>
      <c r="N124" s="11"/>
    </row>
    <row r="125" spans="1:14" x14ac:dyDescent="0.25">
      <c r="A125" s="12"/>
      <c r="B125" s="4"/>
      <c r="C125" s="4"/>
      <c r="D125" s="4"/>
      <c r="E125" s="4"/>
      <c r="F125" s="4"/>
      <c r="G125" s="4"/>
      <c r="H125" s="4"/>
      <c r="I125" s="4"/>
      <c r="J125" s="4"/>
      <c r="K125" s="4"/>
      <c r="L125" s="4"/>
      <c r="M125" s="4"/>
      <c r="N125" s="4"/>
    </row>
    <row r="126" spans="1:14" ht="15.75" thickBot="1" x14ac:dyDescent="0.3">
      <c r="A126" s="12"/>
      <c r="B126" s="17"/>
      <c r="C126" s="17" t="s">
        <v>234</v>
      </c>
      <c r="D126" s="38" t="s">
        <v>413</v>
      </c>
      <c r="E126" s="38"/>
      <c r="F126" s="38"/>
      <c r="G126" s="38"/>
      <c r="H126" s="38"/>
      <c r="I126" s="38"/>
      <c r="J126" s="38"/>
      <c r="K126" s="38"/>
      <c r="L126" s="38"/>
      <c r="M126" s="38"/>
      <c r="N126" s="17"/>
    </row>
    <row r="127" spans="1:14" ht="15.75" thickBot="1" x14ac:dyDescent="0.3">
      <c r="A127" s="12"/>
      <c r="B127" s="17"/>
      <c r="C127" s="17" t="s">
        <v>234</v>
      </c>
      <c r="D127" s="51">
        <v>2013</v>
      </c>
      <c r="E127" s="51"/>
      <c r="F127" s="17"/>
      <c r="G127" s="17" t="s">
        <v>234</v>
      </c>
      <c r="H127" s="51">
        <v>2012</v>
      </c>
      <c r="I127" s="51"/>
      <c r="J127" s="17"/>
      <c r="K127" s="17" t="s">
        <v>234</v>
      </c>
      <c r="L127" s="51">
        <v>2011</v>
      </c>
      <c r="M127" s="51"/>
      <c r="N127" s="17"/>
    </row>
    <row r="128" spans="1:14" x14ac:dyDescent="0.25">
      <c r="A128" s="12"/>
      <c r="B128" s="17"/>
      <c r="C128" s="17" t="s">
        <v>234</v>
      </c>
      <c r="D128" s="39" t="s">
        <v>306</v>
      </c>
      <c r="E128" s="39"/>
      <c r="F128" s="39"/>
      <c r="G128" s="39"/>
      <c r="H128" s="39"/>
      <c r="I128" s="39"/>
      <c r="J128" s="39"/>
      <c r="K128" s="39"/>
      <c r="L128" s="39"/>
      <c r="M128" s="39"/>
      <c r="N128" s="17"/>
    </row>
    <row r="129" spans="1:14" x14ac:dyDescent="0.25">
      <c r="A129" s="12"/>
      <c r="B129" s="25" t="s">
        <v>1066</v>
      </c>
      <c r="C129" s="27" t="s">
        <v>234</v>
      </c>
      <c r="D129" s="26"/>
      <c r="E129" s="26"/>
      <c r="F129" s="26"/>
      <c r="G129" s="27" t="s">
        <v>234</v>
      </c>
      <c r="H129" s="26"/>
      <c r="I129" s="26"/>
      <c r="J129" s="26"/>
      <c r="K129" s="27" t="s">
        <v>234</v>
      </c>
      <c r="L129" s="26"/>
      <c r="M129" s="26"/>
      <c r="N129" s="26"/>
    </row>
    <row r="130" spans="1:14" x14ac:dyDescent="0.25">
      <c r="A130" s="12"/>
      <c r="B130" s="28" t="s">
        <v>1238</v>
      </c>
      <c r="C130" s="17" t="s">
        <v>234</v>
      </c>
      <c r="D130" s="14" t="s">
        <v>300</v>
      </c>
      <c r="E130" s="29">
        <v>2039</v>
      </c>
      <c r="F130" s="30" t="s">
        <v>234</v>
      </c>
      <c r="G130" s="17" t="s">
        <v>234</v>
      </c>
      <c r="H130" s="14" t="s">
        <v>300</v>
      </c>
      <c r="I130" s="29">
        <v>1939</v>
      </c>
      <c r="J130" s="30" t="s">
        <v>234</v>
      </c>
      <c r="K130" s="17" t="s">
        <v>234</v>
      </c>
      <c r="L130" s="14" t="s">
        <v>300</v>
      </c>
      <c r="M130" s="54">
        <v>789</v>
      </c>
      <c r="N130" s="30" t="s">
        <v>234</v>
      </c>
    </row>
    <row r="131" spans="1:14" x14ac:dyDescent="0.25">
      <c r="A131" s="12"/>
      <c r="B131" s="25" t="s">
        <v>1070</v>
      </c>
      <c r="C131" s="27" t="s">
        <v>234</v>
      </c>
      <c r="D131" s="26"/>
      <c r="E131" s="26"/>
      <c r="F131" s="26"/>
      <c r="G131" s="27" t="s">
        <v>234</v>
      </c>
      <c r="H131" s="26"/>
      <c r="I131" s="26"/>
      <c r="J131" s="26"/>
      <c r="K131" s="27" t="s">
        <v>234</v>
      </c>
      <c r="L131" s="26"/>
      <c r="M131" s="26"/>
      <c r="N131" s="26"/>
    </row>
    <row r="132" spans="1:14" x14ac:dyDescent="0.25">
      <c r="A132" s="12"/>
      <c r="B132" s="28" t="s">
        <v>1072</v>
      </c>
      <c r="C132" s="17" t="s">
        <v>234</v>
      </c>
      <c r="D132" s="14"/>
      <c r="E132" s="54">
        <v>26</v>
      </c>
      <c r="F132" s="30" t="s">
        <v>234</v>
      </c>
      <c r="G132" s="17" t="s">
        <v>234</v>
      </c>
      <c r="H132" s="14"/>
      <c r="I132" s="54">
        <v>26</v>
      </c>
      <c r="J132" s="30" t="s">
        <v>234</v>
      </c>
      <c r="K132" s="17" t="s">
        <v>234</v>
      </c>
      <c r="L132" s="14"/>
      <c r="M132" s="54" t="s">
        <v>1239</v>
      </c>
      <c r="N132" s="30" t="s">
        <v>310</v>
      </c>
    </row>
    <row r="133" spans="1:14" x14ac:dyDescent="0.25">
      <c r="A133" s="12"/>
      <c r="B133" s="31" t="s">
        <v>1073</v>
      </c>
      <c r="C133" s="27" t="s">
        <v>234</v>
      </c>
      <c r="D133" s="32"/>
      <c r="E133" s="37">
        <v>298</v>
      </c>
      <c r="F133" s="34" t="s">
        <v>234</v>
      </c>
      <c r="G133" s="27" t="s">
        <v>234</v>
      </c>
      <c r="H133" s="32"/>
      <c r="I133" s="37">
        <v>129</v>
      </c>
      <c r="J133" s="34" t="s">
        <v>234</v>
      </c>
      <c r="K133" s="27" t="s">
        <v>234</v>
      </c>
      <c r="L133" s="32"/>
      <c r="M133" s="37">
        <v>494</v>
      </c>
      <c r="N133" s="34" t="s">
        <v>234</v>
      </c>
    </row>
    <row r="134" spans="1:14" ht="15.75" thickBot="1" x14ac:dyDescent="0.3">
      <c r="A134" s="12"/>
      <c r="B134" s="19" t="s">
        <v>457</v>
      </c>
      <c r="C134" s="17" t="s">
        <v>234</v>
      </c>
      <c r="D134" s="14"/>
      <c r="E134" s="29">
        <v>2286</v>
      </c>
      <c r="F134" s="30" t="s">
        <v>234</v>
      </c>
      <c r="G134" s="17" t="s">
        <v>234</v>
      </c>
      <c r="H134" s="14"/>
      <c r="I134" s="29">
        <v>1868</v>
      </c>
      <c r="J134" s="30" t="s">
        <v>234</v>
      </c>
      <c r="K134" s="17" t="s">
        <v>234</v>
      </c>
      <c r="L134" s="14"/>
      <c r="M134" s="29">
        <v>16012</v>
      </c>
      <c r="N134" s="105" t="s">
        <v>1013</v>
      </c>
    </row>
    <row r="135" spans="1:14" x14ac:dyDescent="0.25">
      <c r="A135" s="12"/>
      <c r="B135" s="15"/>
      <c r="C135" s="15" t="s">
        <v>234</v>
      </c>
      <c r="D135" s="35"/>
      <c r="E135" s="35"/>
      <c r="F135" s="15"/>
      <c r="G135" s="15" t="s">
        <v>234</v>
      </c>
      <c r="H135" s="35"/>
      <c r="I135" s="35"/>
      <c r="J135" s="15"/>
      <c r="K135" s="15" t="s">
        <v>234</v>
      </c>
      <c r="L135" s="35"/>
      <c r="M135" s="35"/>
      <c r="N135" s="15"/>
    </row>
    <row r="136" spans="1:14" ht="15.75" thickBot="1" x14ac:dyDescent="0.3">
      <c r="A136" s="12"/>
      <c r="B136" s="25" t="s">
        <v>1077</v>
      </c>
      <c r="C136" s="27" t="s">
        <v>234</v>
      </c>
      <c r="D136" s="32" t="s">
        <v>300</v>
      </c>
      <c r="E136" s="33">
        <v>4649</v>
      </c>
      <c r="F136" s="34" t="s">
        <v>234</v>
      </c>
      <c r="G136" s="27" t="s">
        <v>234</v>
      </c>
      <c r="H136" s="32" t="s">
        <v>300</v>
      </c>
      <c r="I136" s="33">
        <v>3962</v>
      </c>
      <c r="J136" s="34" t="s">
        <v>234</v>
      </c>
      <c r="K136" s="27" t="s">
        <v>234</v>
      </c>
      <c r="L136" s="32" t="s">
        <v>300</v>
      </c>
      <c r="M136" s="33">
        <v>17229</v>
      </c>
      <c r="N136" s="34" t="s">
        <v>234</v>
      </c>
    </row>
    <row r="137" spans="1:14" ht="15.75" thickTop="1" x14ac:dyDescent="0.25">
      <c r="A137" s="12"/>
      <c r="B137" s="15"/>
      <c r="C137" s="15" t="s">
        <v>234</v>
      </c>
      <c r="D137" s="36"/>
      <c r="E137" s="36"/>
      <c r="F137" s="15"/>
      <c r="G137" s="15" t="s">
        <v>234</v>
      </c>
      <c r="H137" s="36"/>
      <c r="I137" s="36"/>
      <c r="J137" s="15"/>
      <c r="K137" s="15" t="s">
        <v>234</v>
      </c>
      <c r="L137" s="36"/>
      <c r="M137" s="36"/>
      <c r="N137" s="15"/>
    </row>
    <row r="138" spans="1:14" x14ac:dyDescent="0.25">
      <c r="A138" s="12"/>
      <c r="B138" s="11"/>
      <c r="C138" s="11"/>
      <c r="D138" s="11"/>
      <c r="E138" s="11"/>
      <c r="F138" s="11"/>
      <c r="G138" s="11"/>
      <c r="H138" s="11"/>
      <c r="I138" s="11"/>
      <c r="J138" s="11"/>
      <c r="K138" s="11"/>
      <c r="L138" s="11"/>
      <c r="M138" s="11"/>
      <c r="N138" s="11"/>
    </row>
    <row r="139" spans="1:14" ht="89.25" x14ac:dyDescent="0.25">
      <c r="A139" s="12"/>
      <c r="B139" s="60">
        <v>-1</v>
      </c>
      <c r="C139" s="60" t="s">
        <v>1240</v>
      </c>
    </row>
    <row r="140" spans="1:14" ht="30" x14ac:dyDescent="0.25">
      <c r="A140" s="2" t="s">
        <v>1504</v>
      </c>
      <c r="B140" s="11" t="s">
        <v>7</v>
      </c>
      <c r="C140" s="11"/>
      <c r="D140" s="11"/>
      <c r="E140" s="11"/>
      <c r="F140" s="11"/>
      <c r="G140" s="11"/>
      <c r="H140" s="11"/>
      <c r="I140" s="11"/>
      <c r="J140" s="11"/>
      <c r="K140" s="11"/>
      <c r="L140" s="11"/>
      <c r="M140" s="11"/>
      <c r="N140" s="11"/>
    </row>
    <row r="141" spans="1:14" ht="15" customHeight="1" x14ac:dyDescent="0.25">
      <c r="A141" s="12" t="s">
        <v>1502</v>
      </c>
      <c r="B141" s="11" t="s">
        <v>7</v>
      </c>
      <c r="C141" s="11"/>
      <c r="D141" s="11"/>
      <c r="E141" s="11"/>
      <c r="F141" s="11"/>
      <c r="G141" s="11"/>
      <c r="H141" s="11"/>
      <c r="I141" s="11"/>
      <c r="J141" s="11"/>
      <c r="K141" s="11"/>
      <c r="L141" s="11"/>
      <c r="M141" s="11"/>
      <c r="N141" s="11"/>
    </row>
    <row r="142" spans="1:14" x14ac:dyDescent="0.25">
      <c r="A142" s="12"/>
      <c r="B142" s="21" t="s">
        <v>1237</v>
      </c>
      <c r="C142" s="21"/>
      <c r="D142" s="21"/>
      <c r="E142" s="21"/>
      <c r="F142" s="21"/>
      <c r="G142" s="21"/>
      <c r="H142" s="21"/>
      <c r="I142" s="21"/>
      <c r="J142" s="21"/>
      <c r="K142" s="21"/>
      <c r="L142" s="21"/>
      <c r="M142" s="21"/>
      <c r="N142" s="21"/>
    </row>
    <row r="143" spans="1:14" x14ac:dyDescent="0.25">
      <c r="A143" s="12"/>
      <c r="B143" s="23"/>
      <c r="C143" s="23"/>
      <c r="D143" s="23"/>
      <c r="E143" s="23"/>
      <c r="F143" s="23"/>
      <c r="G143" s="23"/>
      <c r="H143" s="23"/>
      <c r="I143" s="23"/>
      <c r="J143" s="23"/>
      <c r="K143" s="23"/>
      <c r="L143" s="23"/>
      <c r="M143" s="23"/>
      <c r="N143" s="23"/>
    </row>
    <row r="144" spans="1:14" x14ac:dyDescent="0.25">
      <c r="A144" s="12"/>
      <c r="B144" s="4"/>
      <c r="C144" s="4"/>
      <c r="D144" s="4"/>
      <c r="E144" s="4"/>
      <c r="F144" s="4"/>
      <c r="G144" s="4"/>
      <c r="H144" s="4"/>
      <c r="I144" s="4"/>
      <c r="J144" s="4"/>
      <c r="K144" s="4"/>
      <c r="L144" s="4"/>
      <c r="M144" s="4"/>
      <c r="N144" s="4"/>
    </row>
    <row r="145" spans="1:14" ht="15.75" thickBot="1" x14ac:dyDescent="0.3">
      <c r="A145" s="12"/>
      <c r="B145" s="17"/>
      <c r="C145" s="17" t="s">
        <v>234</v>
      </c>
      <c r="D145" s="38" t="s">
        <v>1064</v>
      </c>
      <c r="E145" s="38"/>
      <c r="F145" s="38"/>
      <c r="G145" s="38"/>
      <c r="H145" s="38"/>
      <c r="I145" s="38"/>
      <c r="J145" s="38"/>
      <c r="K145" s="38"/>
      <c r="L145" s="38"/>
      <c r="M145" s="38"/>
      <c r="N145" s="17"/>
    </row>
    <row r="146" spans="1:14" ht="15.75" thickBot="1" x14ac:dyDescent="0.3">
      <c r="A146" s="12"/>
      <c r="B146" s="17"/>
      <c r="C146" s="17" t="s">
        <v>234</v>
      </c>
      <c r="D146" s="51">
        <v>2013</v>
      </c>
      <c r="E146" s="51"/>
      <c r="F146" s="17"/>
      <c r="G146" s="17"/>
      <c r="H146" s="51">
        <v>2012</v>
      </c>
      <c r="I146" s="51"/>
      <c r="J146" s="17"/>
      <c r="K146" s="17"/>
      <c r="L146" s="51">
        <v>2011</v>
      </c>
      <c r="M146" s="51"/>
      <c r="N146" s="17"/>
    </row>
    <row r="147" spans="1:14" x14ac:dyDescent="0.25">
      <c r="A147" s="12"/>
      <c r="B147" s="25" t="s">
        <v>1233</v>
      </c>
      <c r="C147" s="27" t="s">
        <v>234</v>
      </c>
      <c r="D147" s="26"/>
      <c r="E147" s="26"/>
      <c r="F147" s="26"/>
      <c r="G147" s="27"/>
      <c r="H147" s="26"/>
      <c r="I147" s="26"/>
      <c r="J147" s="26"/>
      <c r="K147" s="27"/>
      <c r="L147" s="26"/>
      <c r="M147" s="26"/>
      <c r="N147" s="26"/>
    </row>
    <row r="148" spans="1:14" ht="25.5" x14ac:dyDescent="0.25">
      <c r="A148" s="12"/>
      <c r="B148" s="28" t="s">
        <v>1234</v>
      </c>
      <c r="C148" s="17" t="s">
        <v>234</v>
      </c>
      <c r="D148" s="14"/>
      <c r="E148" s="54">
        <v>8.1999999999999993</v>
      </c>
      <c r="F148" s="30" t="s">
        <v>442</v>
      </c>
      <c r="G148" s="17"/>
      <c r="H148" s="14"/>
      <c r="I148" s="54">
        <v>8.5</v>
      </c>
      <c r="J148" s="30" t="s">
        <v>442</v>
      </c>
      <c r="K148" s="17"/>
      <c r="L148" s="14"/>
      <c r="M148" s="54">
        <v>8.6999999999999993</v>
      </c>
      <c r="N148" s="30" t="s">
        <v>442</v>
      </c>
    </row>
    <row r="149" spans="1:14" ht="25.5" x14ac:dyDescent="0.25">
      <c r="A149" s="12"/>
      <c r="B149" s="31" t="s">
        <v>1235</v>
      </c>
      <c r="C149" s="27" t="s">
        <v>234</v>
      </c>
      <c r="D149" s="32"/>
      <c r="E149" s="37">
        <v>4.5</v>
      </c>
      <c r="F149" s="34" t="s">
        <v>442</v>
      </c>
      <c r="G149" s="27"/>
      <c r="H149" s="32"/>
      <c r="I149" s="37">
        <v>4.5</v>
      </c>
      <c r="J149" s="34" t="s">
        <v>442</v>
      </c>
      <c r="K149" s="27"/>
      <c r="L149" s="32"/>
      <c r="M149" s="37">
        <v>4.5</v>
      </c>
      <c r="N149" s="34" t="s">
        <v>442</v>
      </c>
    </row>
    <row r="150" spans="1:14" x14ac:dyDescent="0.25">
      <c r="A150" s="12"/>
      <c r="B150" s="28" t="s">
        <v>1236</v>
      </c>
      <c r="C150" s="17" t="s">
        <v>234</v>
      </c>
      <c r="D150" s="14"/>
      <c r="E150" s="54">
        <v>2029</v>
      </c>
      <c r="F150" s="30" t="s">
        <v>234</v>
      </c>
      <c r="G150" s="17"/>
      <c r="H150" s="14"/>
      <c r="I150" s="54">
        <v>2029</v>
      </c>
      <c r="J150" s="30" t="s">
        <v>234</v>
      </c>
      <c r="K150" s="17"/>
      <c r="L150" s="14"/>
      <c r="M150" s="54">
        <v>2029</v>
      </c>
      <c r="N150" s="30" t="s">
        <v>234</v>
      </c>
    </row>
    <row r="151" spans="1:14" x14ac:dyDescent="0.25">
      <c r="A151" s="12"/>
      <c r="B151" s="25" t="s">
        <v>1061</v>
      </c>
      <c r="C151" s="27" t="s">
        <v>234</v>
      </c>
      <c r="D151" s="32"/>
      <c r="E151" s="37">
        <v>3.38</v>
      </c>
      <c r="F151" s="34" t="s">
        <v>442</v>
      </c>
      <c r="G151" s="27"/>
      <c r="H151" s="32"/>
      <c r="I151" s="37">
        <v>4.34</v>
      </c>
      <c r="J151" s="34" t="s">
        <v>442</v>
      </c>
      <c r="K151" s="27"/>
      <c r="L151" s="32"/>
      <c r="M151" s="37">
        <v>4.68</v>
      </c>
      <c r="N151" s="34" t="s">
        <v>442</v>
      </c>
    </row>
  </sheetData>
  <mergeCells count="79">
    <mergeCell ref="A141:A151"/>
    <mergeCell ref="B141:N141"/>
    <mergeCell ref="B142:N142"/>
    <mergeCell ref="B143:N143"/>
    <mergeCell ref="A112:A122"/>
    <mergeCell ref="B112:N112"/>
    <mergeCell ref="B113:N113"/>
    <mergeCell ref="B114:N114"/>
    <mergeCell ref="B123:N123"/>
    <mergeCell ref="A124:A139"/>
    <mergeCell ref="B124:N124"/>
    <mergeCell ref="B138:N138"/>
    <mergeCell ref="B87:N87"/>
    <mergeCell ref="A88:A110"/>
    <mergeCell ref="B88:N88"/>
    <mergeCell ref="B89:N89"/>
    <mergeCell ref="B90:N90"/>
    <mergeCell ref="B111:N111"/>
    <mergeCell ref="A58:A76"/>
    <mergeCell ref="B58:N58"/>
    <mergeCell ref="A77:A86"/>
    <mergeCell ref="B77:N77"/>
    <mergeCell ref="B78:N78"/>
    <mergeCell ref="B79:N79"/>
    <mergeCell ref="A24:A57"/>
    <mergeCell ref="B24:N24"/>
    <mergeCell ref="B25:N25"/>
    <mergeCell ref="B26:N26"/>
    <mergeCell ref="B27:N27"/>
    <mergeCell ref="B28:N28"/>
    <mergeCell ref="B6:N6"/>
    <mergeCell ref="A14:A22"/>
    <mergeCell ref="B14:N14"/>
    <mergeCell ref="B15:N15"/>
    <mergeCell ref="B16:N16"/>
    <mergeCell ref="B23:N23"/>
    <mergeCell ref="D146:E146"/>
    <mergeCell ref="H146:I146"/>
    <mergeCell ref="L146:M146"/>
    <mergeCell ref="A1:A2"/>
    <mergeCell ref="B1:N1"/>
    <mergeCell ref="B2:N2"/>
    <mergeCell ref="B3:N3"/>
    <mergeCell ref="A4:A13"/>
    <mergeCell ref="B4:N4"/>
    <mergeCell ref="B5:N5"/>
    <mergeCell ref="D126:M126"/>
    <mergeCell ref="D127:E127"/>
    <mergeCell ref="H127:I127"/>
    <mergeCell ref="L127:M127"/>
    <mergeCell ref="D128:M128"/>
    <mergeCell ref="D145:M145"/>
    <mergeCell ref="B140:N140"/>
    <mergeCell ref="D92:I92"/>
    <mergeCell ref="D93:E93"/>
    <mergeCell ref="H93:I93"/>
    <mergeCell ref="D94:I94"/>
    <mergeCell ref="D116:I116"/>
    <mergeCell ref="D117:E117"/>
    <mergeCell ref="H117:I117"/>
    <mergeCell ref="D32:I32"/>
    <mergeCell ref="D60:M60"/>
    <mergeCell ref="D61:E61"/>
    <mergeCell ref="H61:I61"/>
    <mergeCell ref="L61:M61"/>
    <mergeCell ref="D62:M62"/>
    <mergeCell ref="H18:I18"/>
    <mergeCell ref="H19:I19"/>
    <mergeCell ref="J18:J19"/>
    <mergeCell ref="D20:I20"/>
    <mergeCell ref="D30:I30"/>
    <mergeCell ref="D31:E31"/>
    <mergeCell ref="H31:I31"/>
    <mergeCell ref="B18:B19"/>
    <mergeCell ref="C18:C19"/>
    <mergeCell ref="D18:E18"/>
    <mergeCell ref="D19:E19"/>
    <mergeCell ref="F18:F19"/>
    <mergeCell ref="G18:G1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0"/>
  <sheetViews>
    <sheetView showGridLines="0" workbookViewId="0"/>
  </sheetViews>
  <sheetFormatPr defaultRowHeight="15" x14ac:dyDescent="0.25"/>
  <cols>
    <col min="1" max="1" width="36.5703125" bestFit="1" customWidth="1"/>
    <col min="2" max="2" width="33.140625" bestFit="1" customWidth="1"/>
    <col min="3" max="3" width="36.5703125" bestFit="1" customWidth="1"/>
    <col min="4" max="4" width="2.7109375" customWidth="1"/>
    <col min="5" max="5" width="8.85546875" customWidth="1"/>
    <col min="6" max="6" width="2" bestFit="1" customWidth="1"/>
    <col min="7" max="7" width="1.5703125" bestFit="1" customWidth="1"/>
    <col min="8" max="8" width="1.85546875" customWidth="1"/>
    <col min="9" max="9" width="5.7109375" customWidth="1"/>
    <col min="10" max="10" width="2" bestFit="1" customWidth="1"/>
    <col min="12" max="12" width="2" customWidth="1"/>
    <col min="13" max="13" width="6.7109375" customWidth="1"/>
    <col min="14" max="14" width="2" bestFit="1" customWidth="1"/>
    <col min="16" max="16" width="2.7109375" customWidth="1"/>
    <col min="17" max="17" width="8.85546875" customWidth="1"/>
    <col min="18" max="18" width="1.85546875" bestFit="1" customWidth="1"/>
    <col min="20" max="20" width="1.85546875" customWidth="1"/>
    <col min="21" max="21" width="5.7109375" customWidth="1"/>
    <col min="22" max="22" width="2" bestFit="1" customWidth="1"/>
    <col min="24" max="24" width="2" customWidth="1"/>
    <col min="25" max="25" width="6.7109375" customWidth="1"/>
    <col min="26" max="26" width="2" bestFit="1" customWidth="1"/>
    <col min="28" max="28" width="2.7109375" customWidth="1"/>
    <col min="29" max="29" width="8.85546875" customWidth="1"/>
    <col min="30" max="30" width="1.85546875" bestFit="1" customWidth="1"/>
  </cols>
  <sheetData>
    <row r="1" spans="1:30" ht="30" customHeight="1" x14ac:dyDescent="0.25">
      <c r="A1" s="10" t="s">
        <v>1505</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row>
    <row r="2" spans="1:30"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row>
    <row r="3" spans="1:30" ht="15" customHeight="1" x14ac:dyDescent="0.25">
      <c r="A3" s="12" t="s">
        <v>1506</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x14ac:dyDescent="0.25">
      <c r="A4" s="12"/>
      <c r="B4" s="21" t="s">
        <v>1260</v>
      </c>
      <c r="C4" s="21"/>
      <c r="D4" s="21"/>
      <c r="E4" s="21"/>
      <c r="F4" s="21"/>
      <c r="G4" s="21"/>
      <c r="H4" s="21"/>
      <c r="I4" s="21"/>
      <c r="J4" s="21"/>
      <c r="K4" s="21"/>
      <c r="L4" s="21"/>
      <c r="M4" s="21"/>
      <c r="N4" s="21"/>
      <c r="O4" s="21"/>
      <c r="P4" s="21"/>
      <c r="Q4" s="21"/>
      <c r="R4" s="21"/>
      <c r="S4" s="21"/>
      <c r="T4" s="21"/>
      <c r="U4" s="21"/>
      <c r="V4" s="21"/>
      <c r="W4" s="21"/>
      <c r="X4" s="21"/>
      <c r="Y4" s="21"/>
      <c r="Z4" s="21"/>
      <c r="AA4" s="21"/>
      <c r="AB4" s="21"/>
      <c r="AC4" s="21"/>
      <c r="AD4" s="21"/>
    </row>
    <row r="5" spans="1:30" x14ac:dyDescent="0.25">
      <c r="A5" s="12"/>
      <c r="B5" s="23"/>
      <c r="C5" s="23"/>
      <c r="D5" s="23"/>
      <c r="E5" s="23"/>
      <c r="F5" s="23"/>
      <c r="G5" s="23"/>
      <c r="H5" s="23"/>
      <c r="I5" s="23"/>
      <c r="J5" s="23"/>
      <c r="K5" s="23"/>
      <c r="L5" s="23"/>
      <c r="M5" s="23"/>
      <c r="N5" s="23"/>
      <c r="O5" s="23"/>
      <c r="P5" s="23"/>
      <c r="Q5" s="23"/>
      <c r="R5" s="23"/>
      <c r="S5" s="23"/>
      <c r="T5" s="23"/>
      <c r="U5" s="23"/>
      <c r="V5" s="23"/>
      <c r="W5" s="23"/>
      <c r="X5" s="23"/>
      <c r="Y5" s="23"/>
      <c r="Z5" s="23"/>
      <c r="AA5" s="23"/>
      <c r="AB5" s="23"/>
      <c r="AC5" s="23"/>
      <c r="AD5" s="23"/>
    </row>
    <row r="6" spans="1:30" x14ac:dyDescent="0.25">
      <c r="A6" s="12"/>
      <c r="B6" s="4"/>
      <c r="C6" s="4"/>
      <c r="D6" s="4"/>
      <c r="E6" s="4"/>
      <c r="F6" s="4"/>
      <c r="G6" s="4"/>
      <c r="H6" s="4"/>
      <c r="I6" s="4"/>
      <c r="J6" s="4"/>
      <c r="K6" s="4"/>
      <c r="L6" s="4"/>
      <c r="M6" s="4"/>
      <c r="N6" s="4"/>
    </row>
    <row r="7" spans="1:30" ht="15.75" thickBot="1" x14ac:dyDescent="0.3">
      <c r="A7" s="12"/>
      <c r="B7" s="17"/>
      <c r="C7" s="17" t="s">
        <v>234</v>
      </c>
      <c r="D7" s="38" t="s">
        <v>1261</v>
      </c>
      <c r="E7" s="38"/>
      <c r="F7" s="38"/>
      <c r="G7" s="38"/>
      <c r="H7" s="38"/>
      <c r="I7" s="38"/>
      <c r="J7" s="38"/>
      <c r="K7" s="38"/>
      <c r="L7" s="38"/>
      <c r="M7" s="38"/>
      <c r="N7" s="17"/>
    </row>
    <row r="8" spans="1:30" ht="15.75" thickBot="1" x14ac:dyDescent="0.3">
      <c r="A8" s="12"/>
      <c r="B8" s="17"/>
      <c r="C8" s="17" t="s">
        <v>234</v>
      </c>
      <c r="D8" s="51">
        <v>2013</v>
      </c>
      <c r="E8" s="51"/>
      <c r="F8" s="17"/>
      <c r="G8" s="17" t="s">
        <v>234</v>
      </c>
      <c r="H8" s="51">
        <v>2012</v>
      </c>
      <c r="I8" s="51"/>
      <c r="J8" s="17"/>
      <c r="K8" s="17"/>
      <c r="L8" s="51">
        <v>2011</v>
      </c>
      <c r="M8" s="51"/>
      <c r="N8" s="17"/>
    </row>
    <row r="9" spans="1:30" x14ac:dyDescent="0.25">
      <c r="A9" s="12"/>
      <c r="B9" s="17"/>
      <c r="C9" s="17" t="s">
        <v>234</v>
      </c>
      <c r="D9" s="39" t="s">
        <v>306</v>
      </c>
      <c r="E9" s="39"/>
      <c r="F9" s="39"/>
      <c r="G9" s="39"/>
      <c r="H9" s="39"/>
      <c r="I9" s="39"/>
      <c r="J9" s="39"/>
      <c r="K9" s="39"/>
      <c r="L9" s="39"/>
      <c r="M9" s="39"/>
      <c r="N9" s="17"/>
    </row>
    <row r="10" spans="1:30" x14ac:dyDescent="0.25">
      <c r="A10" s="12"/>
      <c r="B10" s="25" t="s">
        <v>1262</v>
      </c>
      <c r="C10" s="27" t="s">
        <v>234</v>
      </c>
      <c r="D10" s="32" t="s">
        <v>300</v>
      </c>
      <c r="E10" s="33">
        <v>20845</v>
      </c>
      <c r="F10" s="34" t="s">
        <v>234</v>
      </c>
      <c r="G10" s="27" t="s">
        <v>234</v>
      </c>
      <c r="H10" s="32" t="s">
        <v>300</v>
      </c>
      <c r="I10" s="33">
        <v>18536</v>
      </c>
      <c r="J10" s="34" t="s">
        <v>234</v>
      </c>
      <c r="K10" s="27"/>
      <c r="L10" s="32" t="s">
        <v>300</v>
      </c>
      <c r="M10" s="33">
        <v>18751</v>
      </c>
      <c r="N10" s="34" t="s">
        <v>234</v>
      </c>
    </row>
    <row r="11" spans="1:30" x14ac:dyDescent="0.25">
      <c r="A11" s="12"/>
      <c r="B11" s="19" t="s">
        <v>1263</v>
      </c>
      <c r="C11" s="17" t="s">
        <v>234</v>
      </c>
      <c r="D11" s="14"/>
      <c r="E11" s="54">
        <v>5</v>
      </c>
      <c r="F11" s="30" t="s">
        <v>234</v>
      </c>
      <c r="G11" s="17" t="s">
        <v>234</v>
      </c>
      <c r="H11" s="14"/>
      <c r="I11" s="54" t="s">
        <v>1264</v>
      </c>
      <c r="J11" s="30" t="s">
        <v>310</v>
      </c>
      <c r="K11" s="17"/>
      <c r="L11" s="14"/>
      <c r="M11" s="29">
        <v>24878</v>
      </c>
      <c r="N11" s="30" t="s">
        <v>234</v>
      </c>
    </row>
    <row r="12" spans="1:30" x14ac:dyDescent="0.25">
      <c r="A12" s="12"/>
      <c r="B12" s="25" t="s">
        <v>1265</v>
      </c>
      <c r="C12" s="27" t="s">
        <v>234</v>
      </c>
      <c r="D12" s="34"/>
      <c r="E12" s="53" t="s">
        <v>326</v>
      </c>
      <c r="F12" s="34" t="s">
        <v>234</v>
      </c>
      <c r="G12" s="27" t="s">
        <v>234</v>
      </c>
      <c r="H12" s="32"/>
      <c r="I12" s="37" t="s">
        <v>1266</v>
      </c>
      <c r="J12" s="34" t="s">
        <v>310</v>
      </c>
      <c r="K12" s="27"/>
      <c r="L12" s="32"/>
      <c r="M12" s="33">
        <v>2535</v>
      </c>
      <c r="N12" s="34" t="s">
        <v>234</v>
      </c>
    </row>
    <row r="13" spans="1:30" x14ac:dyDescent="0.25">
      <c r="A13" s="12"/>
      <c r="B13" s="19" t="s">
        <v>1267</v>
      </c>
      <c r="C13" s="17" t="s">
        <v>234</v>
      </c>
      <c r="D13" s="14"/>
      <c r="E13" s="54">
        <v>892</v>
      </c>
      <c r="F13" s="30" t="s">
        <v>234</v>
      </c>
      <c r="G13" s="17" t="s">
        <v>234</v>
      </c>
      <c r="H13" s="14"/>
      <c r="I13" s="29">
        <v>32219</v>
      </c>
      <c r="J13" s="30" t="s">
        <v>234</v>
      </c>
      <c r="K13" s="17"/>
      <c r="L13" s="30"/>
      <c r="M13" s="55" t="s">
        <v>326</v>
      </c>
      <c r="N13" s="30" t="s">
        <v>234</v>
      </c>
    </row>
    <row r="14" spans="1:30" x14ac:dyDescent="0.25">
      <c r="A14" s="12"/>
      <c r="B14" s="25" t="s">
        <v>1268</v>
      </c>
      <c r="C14" s="27" t="s">
        <v>234</v>
      </c>
      <c r="D14" s="32"/>
      <c r="E14" s="33">
        <v>5266</v>
      </c>
      <c r="F14" s="34" t="s">
        <v>234</v>
      </c>
      <c r="G14" s="27" t="s">
        <v>234</v>
      </c>
      <c r="H14" s="32"/>
      <c r="I14" s="33">
        <v>6000</v>
      </c>
      <c r="J14" s="34" t="s">
        <v>234</v>
      </c>
      <c r="K14" s="27"/>
      <c r="L14" s="34"/>
      <c r="M14" s="53" t="s">
        <v>326</v>
      </c>
      <c r="N14" s="34" t="s">
        <v>234</v>
      </c>
    </row>
    <row r="15" spans="1:30" ht="15.75" thickBot="1" x14ac:dyDescent="0.3">
      <c r="A15" s="12"/>
      <c r="B15" s="19" t="s">
        <v>457</v>
      </c>
      <c r="C15" s="17" t="s">
        <v>234</v>
      </c>
      <c r="D15" s="30"/>
      <c r="E15" s="55" t="s">
        <v>326</v>
      </c>
      <c r="F15" s="30" t="s">
        <v>234</v>
      </c>
      <c r="G15" s="17" t="s">
        <v>234</v>
      </c>
      <c r="H15" s="30"/>
      <c r="I15" s="55" t="s">
        <v>326</v>
      </c>
      <c r="J15" s="30" t="s">
        <v>234</v>
      </c>
      <c r="K15" s="17"/>
      <c r="L15" s="14"/>
      <c r="M15" s="54" t="s">
        <v>1269</v>
      </c>
      <c r="N15" s="30" t="s">
        <v>310</v>
      </c>
    </row>
    <row r="16" spans="1:30" x14ac:dyDescent="0.25">
      <c r="A16" s="12"/>
      <c r="B16" s="15"/>
      <c r="C16" s="15" t="s">
        <v>234</v>
      </c>
      <c r="D16" s="35"/>
      <c r="E16" s="35"/>
      <c r="F16" s="15"/>
      <c r="G16" s="15" t="s">
        <v>234</v>
      </c>
      <c r="H16" s="35"/>
      <c r="I16" s="35"/>
      <c r="J16" s="15"/>
      <c r="K16" s="15"/>
      <c r="L16" s="35"/>
      <c r="M16" s="35"/>
      <c r="N16" s="15"/>
    </row>
    <row r="17" spans="1:30" ht="15.75" thickBot="1" x14ac:dyDescent="0.3">
      <c r="A17" s="12"/>
      <c r="B17" s="31" t="s">
        <v>49</v>
      </c>
      <c r="C17" s="27" t="s">
        <v>234</v>
      </c>
      <c r="D17" s="32" t="s">
        <v>300</v>
      </c>
      <c r="E17" s="33">
        <v>27008</v>
      </c>
      <c r="F17" s="34" t="s">
        <v>234</v>
      </c>
      <c r="G17" s="27" t="s">
        <v>234</v>
      </c>
      <c r="H17" s="32" t="s">
        <v>300</v>
      </c>
      <c r="I17" s="33">
        <v>55787</v>
      </c>
      <c r="J17" s="34" t="s">
        <v>234</v>
      </c>
      <c r="K17" s="27"/>
      <c r="L17" s="32" t="s">
        <v>300</v>
      </c>
      <c r="M17" s="33">
        <v>45688</v>
      </c>
      <c r="N17" s="34" t="s">
        <v>234</v>
      </c>
    </row>
    <row r="18" spans="1:30" ht="15.75" thickTop="1" x14ac:dyDescent="0.25">
      <c r="A18" s="12"/>
      <c r="B18" s="15"/>
      <c r="C18" s="15" t="s">
        <v>234</v>
      </c>
      <c r="D18" s="36"/>
      <c r="E18" s="36"/>
      <c r="F18" s="15"/>
      <c r="G18" s="15" t="s">
        <v>234</v>
      </c>
      <c r="H18" s="36"/>
      <c r="I18" s="36"/>
      <c r="J18" s="15"/>
      <c r="K18" s="15"/>
      <c r="L18" s="36"/>
      <c r="M18" s="36"/>
      <c r="N18" s="15"/>
    </row>
    <row r="19" spans="1:30" x14ac:dyDescent="0.25">
      <c r="A19" s="12"/>
      <c r="B19" s="11"/>
      <c r="C19" s="11"/>
      <c r="D19" s="11"/>
      <c r="E19" s="11"/>
      <c r="F19" s="11"/>
      <c r="G19" s="11"/>
      <c r="H19" s="11"/>
      <c r="I19" s="11"/>
      <c r="J19" s="11"/>
      <c r="K19" s="11"/>
      <c r="L19" s="11"/>
      <c r="M19" s="11"/>
      <c r="N19" s="11"/>
      <c r="O19" s="11"/>
      <c r="P19" s="11"/>
      <c r="Q19" s="11"/>
      <c r="R19" s="11"/>
      <c r="S19" s="11"/>
      <c r="T19" s="11"/>
      <c r="U19" s="11"/>
      <c r="V19" s="11"/>
      <c r="W19" s="11"/>
      <c r="X19" s="11"/>
      <c r="Y19" s="11"/>
      <c r="Z19" s="11"/>
      <c r="AA19" s="11"/>
      <c r="AB19" s="11"/>
      <c r="AC19" s="11"/>
      <c r="AD19" s="11"/>
    </row>
    <row r="20" spans="1:30" ht="191.25" x14ac:dyDescent="0.25">
      <c r="A20" s="12"/>
      <c r="B20" s="60">
        <v>-1</v>
      </c>
      <c r="C20" s="60" t="s">
        <v>1270</v>
      </c>
    </row>
    <row r="21" spans="1:30" ht="267.75" x14ac:dyDescent="0.25">
      <c r="A21" s="12"/>
      <c r="B21" s="60">
        <v>-2</v>
      </c>
      <c r="C21" s="60" t="s">
        <v>1271</v>
      </c>
    </row>
    <row r="22" spans="1:30" ht="191.25" x14ac:dyDescent="0.25">
      <c r="A22" s="12"/>
      <c r="B22" s="60">
        <v>-3</v>
      </c>
      <c r="C22" s="60" t="s">
        <v>1272</v>
      </c>
    </row>
    <row r="23" spans="1:30" ht="409.5" x14ac:dyDescent="0.25">
      <c r="A23" s="12"/>
      <c r="B23" s="60">
        <v>-4</v>
      </c>
      <c r="C23" s="60" t="s">
        <v>1273</v>
      </c>
    </row>
    <row r="24" spans="1:30" ht="204" x14ac:dyDescent="0.25">
      <c r="A24" s="12"/>
      <c r="B24" s="60">
        <v>-5</v>
      </c>
      <c r="C24" s="60" t="s">
        <v>1274</v>
      </c>
    </row>
    <row r="25" spans="1:30" ht="15" customHeight="1" x14ac:dyDescent="0.25">
      <c r="A25" s="12" t="s">
        <v>1259</v>
      </c>
      <c r="B25" s="11" t="s">
        <v>7</v>
      </c>
      <c r="C25" s="11"/>
      <c r="D25" s="11"/>
      <c r="E25" s="11"/>
      <c r="F25" s="11"/>
      <c r="G25" s="11"/>
      <c r="H25" s="11"/>
      <c r="I25" s="11"/>
      <c r="J25" s="11"/>
      <c r="K25" s="11"/>
      <c r="L25" s="11"/>
      <c r="M25" s="11"/>
      <c r="N25" s="11"/>
      <c r="O25" s="11"/>
      <c r="P25" s="11"/>
      <c r="Q25" s="11"/>
      <c r="R25" s="11"/>
      <c r="S25" s="11"/>
      <c r="T25" s="11"/>
      <c r="U25" s="11"/>
      <c r="V25" s="11"/>
      <c r="W25" s="11"/>
      <c r="X25" s="11"/>
      <c r="Y25" s="11"/>
      <c r="Z25" s="11"/>
      <c r="AA25" s="11"/>
      <c r="AB25" s="11"/>
      <c r="AC25" s="11"/>
      <c r="AD25" s="11"/>
    </row>
    <row r="26" spans="1:30" x14ac:dyDescent="0.25">
      <c r="A26" s="12"/>
      <c r="B26" s="21" t="s">
        <v>1275</v>
      </c>
      <c r="C26" s="21"/>
      <c r="D26" s="21"/>
      <c r="E26" s="21"/>
      <c r="F26" s="21"/>
      <c r="G26" s="21"/>
      <c r="H26" s="21"/>
      <c r="I26" s="21"/>
      <c r="J26" s="21"/>
      <c r="K26" s="21"/>
      <c r="L26" s="21"/>
      <c r="M26" s="21"/>
      <c r="N26" s="21"/>
      <c r="O26" s="21"/>
      <c r="P26" s="21"/>
      <c r="Q26" s="21"/>
      <c r="R26" s="21"/>
      <c r="S26" s="21"/>
      <c r="T26" s="21"/>
      <c r="U26" s="21"/>
      <c r="V26" s="21"/>
      <c r="W26" s="21"/>
      <c r="X26" s="21"/>
      <c r="Y26" s="21"/>
      <c r="Z26" s="21"/>
      <c r="AA26" s="21"/>
      <c r="AB26" s="21"/>
      <c r="AC26" s="21"/>
      <c r="AD26" s="21"/>
    </row>
    <row r="27" spans="1:30" x14ac:dyDescent="0.25">
      <c r="A27" s="12"/>
      <c r="B27" s="23"/>
      <c r="C27" s="23"/>
      <c r="D27" s="23"/>
      <c r="E27" s="23"/>
      <c r="F27" s="23"/>
      <c r="G27" s="23"/>
      <c r="H27" s="23"/>
      <c r="I27" s="23"/>
      <c r="J27" s="23"/>
      <c r="K27" s="23"/>
      <c r="L27" s="23"/>
      <c r="M27" s="23"/>
      <c r="N27" s="23"/>
      <c r="O27" s="23"/>
      <c r="P27" s="23"/>
      <c r="Q27" s="23"/>
      <c r="R27" s="23"/>
      <c r="S27" s="23"/>
      <c r="T27" s="23"/>
      <c r="U27" s="23"/>
      <c r="V27" s="23"/>
      <c r="W27" s="23"/>
      <c r="X27" s="23"/>
      <c r="Y27" s="23"/>
      <c r="Z27" s="23"/>
      <c r="AA27" s="23"/>
      <c r="AB27" s="23"/>
      <c r="AC27" s="23"/>
      <c r="AD27" s="23"/>
    </row>
    <row r="28" spans="1:30" x14ac:dyDescent="0.25">
      <c r="A28" s="12"/>
      <c r="B28" s="4"/>
      <c r="C28" s="4"/>
      <c r="D28" s="4"/>
      <c r="E28" s="4"/>
      <c r="F28" s="4"/>
      <c r="G28" s="4"/>
      <c r="H28" s="4"/>
      <c r="I28" s="4"/>
      <c r="J28" s="4"/>
      <c r="K28" s="4"/>
      <c r="L28" s="4"/>
      <c r="M28" s="4"/>
      <c r="N28" s="4"/>
      <c r="O28" s="4"/>
      <c r="P28" s="4"/>
      <c r="Q28" s="4"/>
      <c r="R28" s="4"/>
      <c r="S28" s="4"/>
      <c r="T28" s="4"/>
      <c r="U28" s="4"/>
      <c r="V28" s="4"/>
      <c r="W28" s="4"/>
      <c r="X28" s="4"/>
      <c r="Y28" s="4"/>
      <c r="Z28" s="4"/>
      <c r="AA28" s="4"/>
      <c r="AB28" s="4"/>
      <c r="AC28" s="4"/>
      <c r="AD28" s="4"/>
    </row>
    <row r="29" spans="1:30" x14ac:dyDescent="0.25">
      <c r="A29" s="12"/>
      <c r="B29" s="56"/>
      <c r="C29" s="56"/>
      <c r="D29" s="39" t="s">
        <v>1276</v>
      </c>
      <c r="E29" s="39"/>
      <c r="F29" s="56"/>
      <c r="G29" s="56"/>
      <c r="H29" s="39" t="s">
        <v>1278</v>
      </c>
      <c r="I29" s="39"/>
      <c r="J29" s="56"/>
      <c r="K29" s="56"/>
      <c r="L29" s="39" t="s">
        <v>1279</v>
      </c>
      <c r="M29" s="39"/>
      <c r="N29" s="56"/>
      <c r="O29" s="56"/>
      <c r="P29" s="39" t="s">
        <v>1276</v>
      </c>
      <c r="Q29" s="39"/>
      <c r="R29" s="56"/>
      <c r="S29" s="56"/>
      <c r="T29" s="39" t="s">
        <v>1278</v>
      </c>
      <c r="U29" s="39"/>
      <c r="V29" s="56"/>
      <c r="W29" s="56"/>
      <c r="X29" s="39" t="s">
        <v>1279</v>
      </c>
      <c r="Y29" s="39"/>
      <c r="Z29" s="56"/>
      <c r="AA29" s="56"/>
      <c r="AB29" s="39" t="s">
        <v>1276</v>
      </c>
      <c r="AC29" s="39"/>
      <c r="AD29" s="56"/>
    </row>
    <row r="30" spans="1:30" x14ac:dyDescent="0.25">
      <c r="A30" s="12"/>
      <c r="B30" s="56"/>
      <c r="C30" s="56"/>
      <c r="D30" s="39" t="s">
        <v>1277</v>
      </c>
      <c r="E30" s="39"/>
      <c r="F30" s="56"/>
      <c r="G30" s="56"/>
      <c r="H30" s="39"/>
      <c r="I30" s="39"/>
      <c r="J30" s="56"/>
      <c r="K30" s="56"/>
      <c r="L30" s="39"/>
      <c r="M30" s="39"/>
      <c r="N30" s="56"/>
      <c r="O30" s="56"/>
      <c r="P30" s="39" t="s">
        <v>1277</v>
      </c>
      <c r="Q30" s="39"/>
      <c r="R30" s="56"/>
      <c r="S30" s="56"/>
      <c r="T30" s="39"/>
      <c r="U30" s="39"/>
      <c r="V30" s="56"/>
      <c r="W30" s="56"/>
      <c r="X30" s="39"/>
      <c r="Y30" s="39"/>
      <c r="Z30" s="56"/>
      <c r="AA30" s="56"/>
      <c r="AB30" s="39" t="s">
        <v>1277</v>
      </c>
      <c r="AC30" s="39"/>
      <c r="AD30" s="56"/>
    </row>
    <row r="31" spans="1:30" ht="19.5" customHeight="1" x14ac:dyDescent="0.25">
      <c r="A31" s="12"/>
      <c r="B31" s="56"/>
      <c r="C31" s="56"/>
      <c r="D31" s="39" t="s">
        <v>375</v>
      </c>
      <c r="E31" s="39"/>
      <c r="F31" s="56"/>
      <c r="G31" s="56"/>
      <c r="H31" s="39"/>
      <c r="I31" s="39"/>
      <c r="J31" s="56"/>
      <c r="K31" s="56"/>
      <c r="L31" s="39"/>
      <c r="M31" s="39"/>
      <c r="N31" s="56"/>
      <c r="O31" s="56"/>
      <c r="P31" s="39" t="s">
        <v>375</v>
      </c>
      <c r="Q31" s="39"/>
      <c r="R31" s="56"/>
      <c r="S31" s="56"/>
      <c r="T31" s="39"/>
      <c r="U31" s="39"/>
      <c r="V31" s="56"/>
      <c r="W31" s="56"/>
      <c r="X31" s="39"/>
      <c r="Y31" s="39"/>
      <c r="Z31" s="56"/>
      <c r="AA31" s="56"/>
      <c r="AB31" s="39" t="s">
        <v>375</v>
      </c>
      <c r="AC31" s="39"/>
      <c r="AD31" s="56"/>
    </row>
    <row r="32" spans="1:30" ht="15.75" thickBot="1" x14ac:dyDescent="0.3">
      <c r="A32" s="12"/>
      <c r="B32" s="56"/>
      <c r="C32" s="56"/>
      <c r="D32" s="38">
        <v>2011</v>
      </c>
      <c r="E32" s="38"/>
      <c r="F32" s="56"/>
      <c r="G32" s="56"/>
      <c r="H32" s="38"/>
      <c r="I32" s="38"/>
      <c r="J32" s="56"/>
      <c r="K32" s="56"/>
      <c r="L32" s="38"/>
      <c r="M32" s="38"/>
      <c r="N32" s="56"/>
      <c r="O32" s="56"/>
      <c r="P32" s="38">
        <v>2012</v>
      </c>
      <c r="Q32" s="38"/>
      <c r="R32" s="56"/>
      <c r="S32" s="56"/>
      <c r="T32" s="38"/>
      <c r="U32" s="38"/>
      <c r="V32" s="56"/>
      <c r="W32" s="56"/>
      <c r="X32" s="38"/>
      <c r="Y32" s="38"/>
      <c r="Z32" s="56"/>
      <c r="AA32" s="56"/>
      <c r="AB32" s="38">
        <v>2013</v>
      </c>
      <c r="AC32" s="38"/>
      <c r="AD32" s="56"/>
    </row>
    <row r="33" spans="1:30" x14ac:dyDescent="0.25">
      <c r="A33" s="12"/>
      <c r="B33" s="17"/>
      <c r="C33" s="17"/>
      <c r="D33" s="39" t="s">
        <v>297</v>
      </c>
      <c r="E33" s="39"/>
      <c r="F33" s="39"/>
      <c r="G33" s="39"/>
      <c r="H33" s="39"/>
      <c r="I33" s="39"/>
      <c r="J33" s="39"/>
      <c r="K33" s="39"/>
      <c r="L33" s="39"/>
      <c r="M33" s="39"/>
      <c r="N33" s="39"/>
      <c r="O33" s="39"/>
      <c r="P33" s="39"/>
      <c r="Q33" s="39"/>
      <c r="R33" s="39"/>
      <c r="S33" s="39"/>
      <c r="T33" s="39"/>
      <c r="U33" s="39"/>
      <c r="V33" s="39"/>
      <c r="W33" s="39"/>
      <c r="X33" s="39"/>
      <c r="Y33" s="39"/>
      <c r="Z33" s="39"/>
      <c r="AA33" s="39"/>
      <c r="AB33" s="39"/>
      <c r="AC33" s="39"/>
      <c r="AD33" s="17"/>
    </row>
    <row r="34" spans="1:30" x14ac:dyDescent="0.25">
      <c r="A34" s="12"/>
      <c r="B34" s="25" t="s">
        <v>1280</v>
      </c>
      <c r="C34" s="27"/>
      <c r="D34" s="26"/>
      <c r="E34" s="26"/>
      <c r="F34" s="26"/>
      <c r="G34" s="27"/>
      <c r="H34" s="26"/>
      <c r="I34" s="26"/>
      <c r="J34" s="26"/>
      <c r="K34" s="27"/>
      <c r="L34" s="26"/>
      <c r="M34" s="26"/>
      <c r="N34" s="26"/>
      <c r="O34" s="27"/>
      <c r="P34" s="26"/>
      <c r="Q34" s="26"/>
      <c r="R34" s="26"/>
      <c r="S34" s="27"/>
      <c r="T34" s="26"/>
      <c r="U34" s="26"/>
      <c r="V34" s="26"/>
      <c r="W34" s="27"/>
      <c r="X34" s="26"/>
      <c r="Y34" s="26"/>
      <c r="Z34" s="26"/>
      <c r="AA34" s="27"/>
      <c r="AB34" s="26"/>
      <c r="AC34" s="26"/>
      <c r="AD34" s="26"/>
    </row>
    <row r="35" spans="1:30" x14ac:dyDescent="0.25">
      <c r="A35" s="12"/>
      <c r="B35" s="28" t="s">
        <v>1281</v>
      </c>
      <c r="C35" s="17"/>
      <c r="D35" s="14" t="s">
        <v>300</v>
      </c>
      <c r="E35" s="29">
        <v>5185</v>
      </c>
      <c r="F35" s="30" t="s">
        <v>234</v>
      </c>
      <c r="G35" s="17"/>
      <c r="H35" s="14" t="s">
        <v>300</v>
      </c>
      <c r="I35" s="29">
        <v>26260</v>
      </c>
      <c r="J35" s="30" t="s">
        <v>234</v>
      </c>
      <c r="K35" s="17"/>
      <c r="L35" s="14" t="s">
        <v>300</v>
      </c>
      <c r="M35" s="54" t="s">
        <v>1282</v>
      </c>
      <c r="N35" s="30" t="s">
        <v>310</v>
      </c>
      <c r="O35" s="17"/>
      <c r="P35" s="14" t="s">
        <v>300</v>
      </c>
      <c r="Q35" s="29">
        <v>11579</v>
      </c>
      <c r="R35" s="30" t="s">
        <v>234</v>
      </c>
      <c r="S35" s="17"/>
      <c r="T35" s="14" t="s">
        <v>300</v>
      </c>
      <c r="U35" s="29">
        <v>11872</v>
      </c>
      <c r="V35" s="30" t="s">
        <v>234</v>
      </c>
      <c r="W35" s="17"/>
      <c r="X35" s="14" t="s">
        <v>300</v>
      </c>
      <c r="Y35" s="54" t="s">
        <v>1283</v>
      </c>
      <c r="Z35" s="30" t="s">
        <v>310</v>
      </c>
      <c r="AA35" s="17"/>
      <c r="AB35" s="14" t="s">
        <v>300</v>
      </c>
      <c r="AC35" s="29">
        <v>9028</v>
      </c>
      <c r="AD35" s="30" t="s">
        <v>234</v>
      </c>
    </row>
    <row r="36" spans="1:30" x14ac:dyDescent="0.25">
      <c r="A36" s="12"/>
      <c r="B36" s="31" t="s">
        <v>1284</v>
      </c>
      <c r="C36" s="27"/>
      <c r="D36" s="32"/>
      <c r="E36" s="37" t="s">
        <v>1285</v>
      </c>
      <c r="F36" s="34" t="s">
        <v>310</v>
      </c>
      <c r="G36" s="27"/>
      <c r="H36" s="32"/>
      <c r="I36" s="33">
        <v>1579</v>
      </c>
      <c r="J36" s="34" t="s">
        <v>234</v>
      </c>
      <c r="K36" s="27"/>
      <c r="L36" s="32"/>
      <c r="M36" s="37" t="s">
        <v>1286</v>
      </c>
      <c r="N36" s="34" t="s">
        <v>310</v>
      </c>
      <c r="O36" s="27"/>
      <c r="P36" s="34"/>
      <c r="Q36" s="53" t="s">
        <v>326</v>
      </c>
      <c r="R36" s="34" t="s">
        <v>234</v>
      </c>
      <c r="S36" s="27"/>
      <c r="T36" s="32"/>
      <c r="U36" s="33">
        <v>6051</v>
      </c>
      <c r="V36" s="34" t="s">
        <v>234</v>
      </c>
      <c r="W36" s="27"/>
      <c r="X36" s="32"/>
      <c r="Y36" s="37" t="s">
        <v>1287</v>
      </c>
      <c r="Z36" s="34" t="s">
        <v>310</v>
      </c>
      <c r="AA36" s="27"/>
      <c r="AB36" s="34"/>
      <c r="AC36" s="53" t="s">
        <v>326</v>
      </c>
      <c r="AD36" s="34" t="s">
        <v>234</v>
      </c>
    </row>
    <row r="37" spans="1:30" x14ac:dyDescent="0.25">
      <c r="A37" s="12"/>
      <c r="B37" s="28" t="s">
        <v>1288</v>
      </c>
      <c r="C37" s="17"/>
      <c r="D37" s="30"/>
      <c r="E37" s="55" t="s">
        <v>326</v>
      </c>
      <c r="F37" s="30" t="s">
        <v>234</v>
      </c>
      <c r="G37" s="17"/>
      <c r="H37" s="14"/>
      <c r="I37" s="29">
        <v>2798</v>
      </c>
      <c r="J37" s="30" t="s">
        <v>234</v>
      </c>
      <c r="K37" s="17"/>
      <c r="L37" s="14"/>
      <c r="M37" s="54" t="s">
        <v>1289</v>
      </c>
      <c r="N37" s="30" t="s">
        <v>310</v>
      </c>
      <c r="O37" s="17"/>
      <c r="P37" s="14"/>
      <c r="Q37" s="29">
        <v>1986</v>
      </c>
      <c r="R37" s="30" t="s">
        <v>234</v>
      </c>
      <c r="S37" s="17"/>
      <c r="T37" s="14"/>
      <c r="U37" s="29">
        <v>7822</v>
      </c>
      <c r="V37" s="30" t="s">
        <v>234</v>
      </c>
      <c r="W37" s="17"/>
      <c r="X37" s="14"/>
      <c r="Y37" s="54" t="s">
        <v>1290</v>
      </c>
      <c r="Z37" s="30" t="s">
        <v>310</v>
      </c>
      <c r="AA37" s="17"/>
      <c r="AB37" s="14"/>
      <c r="AC37" s="29">
        <v>8361</v>
      </c>
      <c r="AD37" s="30" t="s">
        <v>234</v>
      </c>
    </row>
    <row r="38" spans="1:30" ht="15.75" thickBot="1" x14ac:dyDescent="0.3">
      <c r="A38" s="12"/>
      <c r="B38" s="31" t="s">
        <v>457</v>
      </c>
      <c r="C38" s="27"/>
      <c r="D38" s="32"/>
      <c r="E38" s="37">
        <v>3</v>
      </c>
      <c r="F38" s="34" t="s">
        <v>234</v>
      </c>
      <c r="G38" s="27"/>
      <c r="H38" s="32"/>
      <c r="I38" s="33">
        <v>2158</v>
      </c>
      <c r="J38" s="34" t="s">
        <v>234</v>
      </c>
      <c r="K38" s="27"/>
      <c r="L38" s="32"/>
      <c r="M38" s="37" t="s">
        <v>1291</v>
      </c>
      <c r="N38" s="34" t="s">
        <v>310</v>
      </c>
      <c r="O38" s="27"/>
      <c r="P38" s="32"/>
      <c r="Q38" s="37">
        <v>227</v>
      </c>
      <c r="R38" s="34" t="s">
        <v>234</v>
      </c>
      <c r="S38" s="27"/>
      <c r="T38" s="32"/>
      <c r="U38" s="33">
        <v>1404</v>
      </c>
      <c r="V38" s="34" t="s">
        <v>234</v>
      </c>
      <c r="W38" s="27"/>
      <c r="X38" s="32"/>
      <c r="Y38" s="37" t="s">
        <v>1292</v>
      </c>
      <c r="Z38" s="34" t="s">
        <v>310</v>
      </c>
      <c r="AA38" s="27"/>
      <c r="AB38" s="34"/>
      <c r="AC38" s="53" t="s">
        <v>326</v>
      </c>
      <c r="AD38" s="34" t="s">
        <v>234</v>
      </c>
    </row>
    <row r="39" spans="1:30" x14ac:dyDescent="0.25">
      <c r="A39" s="12"/>
      <c r="B39" s="15"/>
      <c r="C39" s="15"/>
      <c r="D39" s="35"/>
      <c r="E39" s="35"/>
      <c r="F39" s="15"/>
      <c r="G39" s="15"/>
      <c r="H39" s="35"/>
      <c r="I39" s="35"/>
      <c r="J39" s="15"/>
      <c r="K39" s="15"/>
      <c r="L39" s="35"/>
      <c r="M39" s="35"/>
      <c r="N39" s="15"/>
      <c r="O39" s="15"/>
      <c r="P39" s="35"/>
      <c r="Q39" s="35"/>
      <c r="R39" s="15"/>
      <c r="S39" s="15"/>
      <c r="T39" s="35"/>
      <c r="U39" s="35"/>
      <c r="V39" s="15"/>
      <c r="W39" s="15"/>
      <c r="X39" s="35"/>
      <c r="Y39" s="35"/>
      <c r="Z39" s="15"/>
      <c r="AA39" s="15"/>
      <c r="AB39" s="35"/>
      <c r="AC39" s="35"/>
      <c r="AD39" s="15"/>
    </row>
    <row r="40" spans="1:30" ht="15.75" thickBot="1" x14ac:dyDescent="0.3">
      <c r="A40" s="12"/>
      <c r="B40" s="19" t="s">
        <v>541</v>
      </c>
      <c r="C40" s="17"/>
      <c r="D40" s="14" t="s">
        <v>300</v>
      </c>
      <c r="E40" s="29">
        <v>5147</v>
      </c>
      <c r="F40" s="30" t="s">
        <v>234</v>
      </c>
      <c r="G40" s="17"/>
      <c r="H40" s="14"/>
      <c r="I40" s="29">
        <v>32795</v>
      </c>
      <c r="J40" s="30" t="s">
        <v>234</v>
      </c>
      <c r="K40" s="17"/>
      <c r="L40" s="14" t="s">
        <v>300</v>
      </c>
      <c r="M40" s="54" t="s">
        <v>1293</v>
      </c>
      <c r="N40" s="30" t="s">
        <v>310</v>
      </c>
      <c r="O40" s="17"/>
      <c r="P40" s="14" t="s">
        <v>300</v>
      </c>
      <c r="Q40" s="29">
        <v>13792</v>
      </c>
      <c r="R40" s="30" t="s">
        <v>234</v>
      </c>
      <c r="S40" s="17"/>
      <c r="T40" s="14"/>
      <c r="U40" s="29">
        <v>27149</v>
      </c>
      <c r="V40" s="30" t="s">
        <v>234</v>
      </c>
      <c r="W40" s="17"/>
      <c r="X40" s="14" t="s">
        <v>300</v>
      </c>
      <c r="Y40" s="54" t="s">
        <v>1294</v>
      </c>
      <c r="Z40" s="30" t="s">
        <v>310</v>
      </c>
      <c r="AA40" s="17"/>
      <c r="AB40" s="14" t="s">
        <v>300</v>
      </c>
      <c r="AC40" s="29">
        <v>17389</v>
      </c>
      <c r="AD40" s="30" t="s">
        <v>234</v>
      </c>
    </row>
    <row r="41" spans="1:30" ht="15.75" thickTop="1" x14ac:dyDescent="0.25">
      <c r="A41" s="12"/>
      <c r="B41" s="15"/>
      <c r="C41" s="15"/>
      <c r="D41" s="36"/>
      <c r="E41" s="36"/>
      <c r="F41" s="15"/>
      <c r="G41" s="15"/>
      <c r="H41" s="15"/>
      <c r="I41" s="15"/>
      <c r="J41" s="15"/>
      <c r="K41" s="15"/>
      <c r="L41" s="36"/>
      <c r="M41" s="36"/>
      <c r="N41" s="15"/>
      <c r="O41" s="15"/>
      <c r="P41" s="36"/>
      <c r="Q41" s="36"/>
      <c r="R41" s="15"/>
      <c r="S41" s="15"/>
      <c r="T41" s="15"/>
      <c r="U41" s="15"/>
      <c r="V41" s="15"/>
      <c r="W41" s="15"/>
      <c r="X41" s="36"/>
      <c r="Y41" s="36"/>
      <c r="Z41" s="15"/>
      <c r="AA41" s="15"/>
      <c r="AB41" s="36"/>
      <c r="AC41" s="36"/>
      <c r="AD41" s="15"/>
    </row>
    <row r="42" spans="1:30" x14ac:dyDescent="0.25">
      <c r="A42" s="12"/>
      <c r="B42" s="25" t="s">
        <v>1295</v>
      </c>
      <c r="C42" s="27"/>
      <c r="D42" s="26"/>
      <c r="E42" s="26"/>
      <c r="F42" s="26"/>
      <c r="G42" s="27"/>
      <c r="H42" s="26"/>
      <c r="I42" s="26"/>
      <c r="J42" s="26"/>
      <c r="K42" s="27"/>
      <c r="L42" s="26"/>
      <c r="M42" s="26"/>
      <c r="N42" s="26"/>
      <c r="O42" s="27"/>
      <c r="P42" s="26"/>
      <c r="Q42" s="26"/>
      <c r="R42" s="26"/>
      <c r="S42" s="27"/>
      <c r="T42" s="26"/>
      <c r="U42" s="26"/>
      <c r="V42" s="26"/>
      <c r="W42" s="27"/>
      <c r="X42" s="26"/>
      <c r="Y42" s="26"/>
      <c r="Z42" s="26"/>
      <c r="AA42" s="27"/>
      <c r="AB42" s="26"/>
      <c r="AC42" s="26"/>
      <c r="AD42" s="26"/>
    </row>
    <row r="43" spans="1:30" x14ac:dyDescent="0.25">
      <c r="A43" s="12"/>
      <c r="B43" s="28" t="s">
        <v>1296</v>
      </c>
      <c r="C43" s="17"/>
      <c r="D43" s="4"/>
      <c r="E43" s="4"/>
      <c r="F43" s="4"/>
      <c r="G43" s="17"/>
      <c r="H43" s="14"/>
      <c r="I43" s="29">
        <v>23411</v>
      </c>
      <c r="J43" s="30" t="s">
        <v>234</v>
      </c>
      <c r="K43" s="17"/>
      <c r="L43" s="4"/>
      <c r="M43" s="4"/>
      <c r="N43" s="4"/>
      <c r="O43" s="17"/>
      <c r="P43" s="4"/>
      <c r="Q43" s="4"/>
      <c r="R43" s="4"/>
      <c r="S43" s="17"/>
      <c r="T43" s="14"/>
      <c r="U43" s="29">
        <v>3270</v>
      </c>
      <c r="V43" s="30" t="s">
        <v>234</v>
      </c>
      <c r="W43" s="17"/>
      <c r="X43" s="4"/>
      <c r="Y43" s="4"/>
      <c r="Z43" s="4"/>
      <c r="AA43" s="17"/>
      <c r="AB43" s="4"/>
      <c r="AC43" s="4"/>
      <c r="AD43" s="4"/>
    </row>
    <row r="44" spans="1:30" x14ac:dyDescent="0.25">
      <c r="A44" s="12"/>
      <c r="B44" s="31" t="s">
        <v>1297</v>
      </c>
      <c r="C44" s="27"/>
      <c r="D44" s="26"/>
      <c r="E44" s="26"/>
      <c r="F44" s="26"/>
      <c r="G44" s="27"/>
      <c r="H44" s="32"/>
      <c r="I44" s="37" t="s">
        <v>1298</v>
      </c>
      <c r="J44" s="34" t="s">
        <v>310</v>
      </c>
      <c r="K44" s="27"/>
      <c r="L44" s="26"/>
      <c r="M44" s="26"/>
      <c r="N44" s="26"/>
      <c r="O44" s="27"/>
      <c r="P44" s="26"/>
      <c r="Q44" s="26"/>
      <c r="R44" s="26"/>
      <c r="S44" s="27"/>
      <c r="T44" s="32"/>
      <c r="U44" s="37" t="s">
        <v>1299</v>
      </c>
      <c r="V44" s="34" t="s">
        <v>310</v>
      </c>
      <c r="W44" s="27"/>
      <c r="X44" s="26"/>
      <c r="Y44" s="26"/>
      <c r="Z44" s="26"/>
      <c r="AA44" s="27"/>
      <c r="AB44" s="26"/>
      <c r="AC44" s="26"/>
      <c r="AD44" s="26"/>
    </row>
    <row r="45" spans="1:30" ht="15.75" thickBot="1" x14ac:dyDescent="0.3">
      <c r="A45" s="12"/>
      <c r="B45" s="28" t="s">
        <v>457</v>
      </c>
      <c r="C45" s="17"/>
      <c r="D45" s="4"/>
      <c r="E45" s="4"/>
      <c r="F45" s="4"/>
      <c r="G45" s="17"/>
      <c r="H45" s="14"/>
      <c r="I45" s="54">
        <v>161</v>
      </c>
      <c r="J45" s="30" t="s">
        <v>234</v>
      </c>
      <c r="K45" s="17"/>
      <c r="L45" s="4"/>
      <c r="M45" s="4"/>
      <c r="N45" s="4"/>
      <c r="O45" s="17"/>
      <c r="P45" s="4"/>
      <c r="Q45" s="4"/>
      <c r="R45" s="4"/>
      <c r="S45" s="17"/>
      <c r="T45" s="14"/>
      <c r="U45" s="54">
        <v>447</v>
      </c>
      <c r="V45" s="30" t="s">
        <v>234</v>
      </c>
      <c r="W45" s="17"/>
      <c r="X45" s="4"/>
      <c r="Y45" s="4"/>
      <c r="Z45" s="4"/>
      <c r="AA45" s="17"/>
      <c r="AB45" s="4"/>
      <c r="AC45" s="4"/>
      <c r="AD45" s="4"/>
    </row>
    <row r="46" spans="1:30" x14ac:dyDescent="0.25">
      <c r="A46" s="12"/>
      <c r="B46" s="15"/>
      <c r="C46" s="15"/>
      <c r="D46" s="15"/>
      <c r="E46" s="15"/>
      <c r="F46" s="15"/>
      <c r="G46" s="15"/>
      <c r="H46" s="35"/>
      <c r="I46" s="35"/>
      <c r="J46" s="15"/>
      <c r="K46" s="15"/>
      <c r="L46" s="15"/>
      <c r="M46" s="15"/>
      <c r="N46" s="15"/>
      <c r="O46" s="15"/>
      <c r="P46" s="15"/>
      <c r="Q46" s="15"/>
      <c r="R46" s="15"/>
      <c r="S46" s="15"/>
      <c r="T46" s="35"/>
      <c r="U46" s="35"/>
      <c r="V46" s="15"/>
      <c r="W46" s="15"/>
      <c r="X46" s="15"/>
      <c r="Y46" s="15"/>
      <c r="Z46" s="15"/>
      <c r="AA46" s="15"/>
      <c r="AB46" s="15"/>
      <c r="AC46" s="15"/>
      <c r="AD46" s="15"/>
    </row>
    <row r="47" spans="1:30" ht="15.75" thickBot="1" x14ac:dyDescent="0.3">
      <c r="A47" s="12"/>
      <c r="B47" s="25" t="s">
        <v>1300</v>
      </c>
      <c r="C47" s="27"/>
      <c r="D47" s="26"/>
      <c r="E47" s="26"/>
      <c r="F47" s="26"/>
      <c r="G47" s="27"/>
      <c r="H47" s="32" t="s">
        <v>300</v>
      </c>
      <c r="I47" s="33">
        <v>55787</v>
      </c>
      <c r="J47" s="34" t="s">
        <v>234</v>
      </c>
      <c r="K47" s="27"/>
      <c r="L47" s="26"/>
      <c r="M47" s="26"/>
      <c r="N47" s="26"/>
      <c r="O47" s="27"/>
      <c r="P47" s="26"/>
      <c r="Q47" s="26"/>
      <c r="R47" s="26"/>
      <c r="S47" s="27"/>
      <c r="T47" s="32" t="s">
        <v>300</v>
      </c>
      <c r="U47" s="33">
        <v>27008</v>
      </c>
      <c r="V47" s="34" t="s">
        <v>234</v>
      </c>
      <c r="W47" s="27"/>
      <c r="X47" s="26"/>
      <c r="Y47" s="26"/>
      <c r="Z47" s="26"/>
      <c r="AA47" s="27"/>
      <c r="AB47" s="26"/>
      <c r="AC47" s="26"/>
      <c r="AD47" s="26"/>
    </row>
    <row r="48" spans="1:30" ht="15.75" thickTop="1" x14ac:dyDescent="0.25">
      <c r="A48" s="12"/>
      <c r="B48" s="15"/>
      <c r="C48" s="15"/>
      <c r="D48" s="15"/>
      <c r="E48" s="15"/>
      <c r="F48" s="15"/>
      <c r="G48" s="15"/>
      <c r="H48" s="36"/>
      <c r="I48" s="36"/>
      <c r="J48" s="15"/>
      <c r="K48" s="15"/>
      <c r="L48" s="15"/>
      <c r="M48" s="15"/>
      <c r="N48" s="15"/>
      <c r="O48" s="15"/>
      <c r="P48" s="15"/>
      <c r="Q48" s="15"/>
      <c r="R48" s="15"/>
      <c r="S48" s="15"/>
      <c r="T48" s="36"/>
      <c r="U48" s="36"/>
      <c r="V48" s="15"/>
      <c r="W48" s="15"/>
      <c r="X48" s="15"/>
      <c r="Y48" s="15"/>
      <c r="Z48" s="15"/>
      <c r="AA48" s="15"/>
      <c r="AB48" s="15"/>
      <c r="AC48" s="15"/>
      <c r="AD48" s="15"/>
    </row>
    <row r="49" spans="1:30" x14ac:dyDescent="0.25">
      <c r="A49" s="12"/>
      <c r="B49" s="11"/>
      <c r="C49" s="11"/>
      <c r="D49" s="11"/>
      <c r="E49" s="11"/>
      <c r="F49" s="11"/>
      <c r="G49" s="11"/>
      <c r="H49" s="11"/>
      <c r="I49" s="11"/>
      <c r="J49" s="11"/>
      <c r="K49" s="11"/>
      <c r="L49" s="11"/>
      <c r="M49" s="11"/>
      <c r="N49" s="11"/>
      <c r="O49" s="11"/>
      <c r="P49" s="11"/>
      <c r="Q49" s="11"/>
      <c r="R49" s="11"/>
      <c r="S49" s="11"/>
      <c r="T49" s="11"/>
      <c r="U49" s="11"/>
      <c r="V49" s="11"/>
      <c r="W49" s="11"/>
      <c r="X49" s="11"/>
      <c r="Y49" s="11"/>
      <c r="Z49" s="11"/>
      <c r="AA49" s="11"/>
      <c r="AB49" s="11"/>
      <c r="AC49" s="11"/>
      <c r="AD49" s="11"/>
    </row>
    <row r="50" spans="1:30" ht="127.5" x14ac:dyDescent="0.25">
      <c r="A50" s="12"/>
      <c r="B50" s="60">
        <v>-1</v>
      </c>
      <c r="C50" s="60" t="s">
        <v>1301</v>
      </c>
    </row>
  </sheetData>
  <mergeCells count="50">
    <mergeCell ref="A25:A50"/>
    <mergeCell ref="B25:AD25"/>
    <mergeCell ref="B26:AD26"/>
    <mergeCell ref="B27:AD27"/>
    <mergeCell ref="B49:AD49"/>
    <mergeCell ref="AD29:AD32"/>
    <mergeCell ref="D33:AC33"/>
    <mergeCell ref="A1:A2"/>
    <mergeCell ref="B1:AD1"/>
    <mergeCell ref="B2:AD2"/>
    <mergeCell ref="A3:A24"/>
    <mergeCell ref="B3:AD3"/>
    <mergeCell ref="B4:AD4"/>
    <mergeCell ref="B5:AD5"/>
    <mergeCell ref="B19:AD19"/>
    <mergeCell ref="Z29:Z32"/>
    <mergeCell ref="AA29:AA32"/>
    <mergeCell ref="AB29:AC29"/>
    <mergeCell ref="AB30:AC30"/>
    <mergeCell ref="AB31:AC31"/>
    <mergeCell ref="AB32:AC32"/>
    <mergeCell ref="R29:R32"/>
    <mergeCell ref="S29:S32"/>
    <mergeCell ref="T29:U32"/>
    <mergeCell ref="V29:V32"/>
    <mergeCell ref="W29:W32"/>
    <mergeCell ref="X29:Y32"/>
    <mergeCell ref="L29:M32"/>
    <mergeCell ref="N29:N32"/>
    <mergeCell ref="O29:O32"/>
    <mergeCell ref="P29:Q29"/>
    <mergeCell ref="P30:Q30"/>
    <mergeCell ref="P31:Q31"/>
    <mergeCell ref="P32:Q32"/>
    <mergeCell ref="D32:E32"/>
    <mergeCell ref="F29:F32"/>
    <mergeCell ref="G29:G32"/>
    <mergeCell ref="H29:I32"/>
    <mergeCell ref="J29:J32"/>
    <mergeCell ref="K29:K32"/>
    <mergeCell ref="D7:M7"/>
    <mergeCell ref="D8:E8"/>
    <mergeCell ref="H8:I8"/>
    <mergeCell ref="L8:M8"/>
    <mergeCell ref="D9:M9"/>
    <mergeCell ref="B29:B32"/>
    <mergeCell ref="C29:C32"/>
    <mergeCell ref="D29:E29"/>
    <mergeCell ref="D30:E30"/>
    <mergeCell ref="D31:E3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6.5703125" bestFit="1" customWidth="1"/>
    <col min="6" max="6" width="1.85546875" bestFit="1" customWidth="1"/>
    <col min="7" max="7" width="1.5703125" bestFit="1" customWidth="1"/>
    <col min="8" max="8" width="1.85546875" bestFit="1" customWidth="1"/>
    <col min="9" max="9" width="6.5703125" bestFit="1" customWidth="1"/>
    <col min="10" max="10" width="1.85546875" bestFit="1" customWidth="1"/>
    <col min="11" max="11" width="1.5703125" bestFit="1" customWidth="1"/>
    <col min="12" max="12" width="1.85546875" bestFit="1" customWidth="1"/>
    <col min="13" max="13" width="6.5703125" bestFit="1" customWidth="1"/>
    <col min="14" max="14" width="2" bestFit="1" customWidth="1"/>
  </cols>
  <sheetData>
    <row r="1" spans="1:14" ht="15" customHeight="1" x14ac:dyDescent="0.25">
      <c r="A1" s="10" t="s">
        <v>1507</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15" customHeight="1" x14ac:dyDescent="0.25">
      <c r="A3" s="12" t="s">
        <v>1508</v>
      </c>
      <c r="B3" s="11" t="s">
        <v>7</v>
      </c>
      <c r="C3" s="11"/>
      <c r="D3" s="11"/>
      <c r="E3" s="11"/>
      <c r="F3" s="11"/>
      <c r="G3" s="11"/>
      <c r="H3" s="11"/>
      <c r="I3" s="11"/>
      <c r="J3" s="11"/>
      <c r="K3" s="11"/>
      <c r="L3" s="11"/>
      <c r="M3" s="11"/>
      <c r="N3" s="11"/>
    </row>
    <row r="4" spans="1:14" x14ac:dyDescent="0.25">
      <c r="A4" s="12"/>
      <c r="B4" s="4"/>
      <c r="C4" s="4"/>
      <c r="D4" s="4"/>
      <c r="E4" s="4"/>
      <c r="F4" s="4"/>
      <c r="G4" s="4"/>
      <c r="H4" s="4"/>
      <c r="I4" s="4"/>
      <c r="J4" s="4"/>
      <c r="K4" s="4"/>
      <c r="L4" s="4"/>
      <c r="M4" s="4"/>
      <c r="N4" s="4"/>
    </row>
    <row r="5" spans="1:14" ht="15.75" thickBot="1" x14ac:dyDescent="0.3">
      <c r="A5" s="12"/>
      <c r="B5" s="17"/>
      <c r="C5" s="17" t="s">
        <v>234</v>
      </c>
      <c r="D5" s="38" t="s">
        <v>413</v>
      </c>
      <c r="E5" s="38"/>
      <c r="F5" s="38"/>
      <c r="G5" s="38"/>
      <c r="H5" s="38"/>
      <c r="I5" s="38"/>
      <c r="J5" s="38"/>
      <c r="K5" s="38"/>
      <c r="L5" s="38"/>
      <c r="M5" s="38"/>
      <c r="N5" s="17"/>
    </row>
    <row r="6" spans="1:14" ht="15.75" thickBot="1" x14ac:dyDescent="0.3">
      <c r="A6" s="12"/>
      <c r="B6" s="17"/>
      <c r="C6" s="17" t="s">
        <v>234</v>
      </c>
      <c r="D6" s="51">
        <v>2013</v>
      </c>
      <c r="E6" s="51"/>
      <c r="F6" s="17"/>
      <c r="G6" s="17" t="s">
        <v>234</v>
      </c>
      <c r="H6" s="51">
        <v>2012</v>
      </c>
      <c r="I6" s="51"/>
      <c r="J6" s="17"/>
      <c r="K6" s="17" t="s">
        <v>234</v>
      </c>
      <c r="L6" s="51">
        <v>2011</v>
      </c>
      <c r="M6" s="51"/>
      <c r="N6" s="17"/>
    </row>
    <row r="7" spans="1:14" x14ac:dyDescent="0.25">
      <c r="A7" s="12"/>
      <c r="B7" s="17"/>
      <c r="C7" s="17" t="s">
        <v>234</v>
      </c>
      <c r="D7" s="39" t="s">
        <v>306</v>
      </c>
      <c r="E7" s="39"/>
      <c r="F7" s="39"/>
      <c r="G7" s="39"/>
      <c r="H7" s="39"/>
      <c r="I7" s="39"/>
      <c r="J7" s="39"/>
      <c r="K7" s="39"/>
      <c r="L7" s="39"/>
      <c r="M7" s="39"/>
      <c r="N7" s="17"/>
    </row>
    <row r="8" spans="1:14" ht="25.5" x14ac:dyDescent="0.25">
      <c r="A8" s="12"/>
      <c r="B8" s="25" t="s">
        <v>1304</v>
      </c>
      <c r="C8" s="27" t="s">
        <v>234</v>
      </c>
      <c r="D8" s="32" t="s">
        <v>300</v>
      </c>
      <c r="E8" s="33">
        <v>90695</v>
      </c>
      <c r="F8" s="34" t="s">
        <v>234</v>
      </c>
      <c r="G8" s="27" t="s">
        <v>234</v>
      </c>
      <c r="H8" s="32" t="s">
        <v>300</v>
      </c>
      <c r="I8" s="33">
        <v>134979</v>
      </c>
      <c r="J8" s="34" t="s">
        <v>234</v>
      </c>
      <c r="K8" s="27" t="s">
        <v>234</v>
      </c>
      <c r="L8" s="32" t="s">
        <v>300</v>
      </c>
      <c r="M8" s="33">
        <v>160570</v>
      </c>
      <c r="N8" s="34" t="s">
        <v>234</v>
      </c>
    </row>
    <row r="9" spans="1:14" x14ac:dyDescent="0.25">
      <c r="A9" s="12"/>
      <c r="B9" s="19" t="s">
        <v>1305</v>
      </c>
      <c r="C9" s="17" t="s">
        <v>234</v>
      </c>
      <c r="D9" s="14"/>
      <c r="E9" s="29">
        <v>401641</v>
      </c>
      <c r="F9" s="30" t="s">
        <v>234</v>
      </c>
      <c r="G9" s="17" t="s">
        <v>234</v>
      </c>
      <c r="H9" s="14"/>
      <c r="I9" s="29">
        <v>147580</v>
      </c>
      <c r="J9" s="30" t="s">
        <v>234</v>
      </c>
      <c r="K9" s="17" t="s">
        <v>234</v>
      </c>
      <c r="L9" s="14"/>
      <c r="M9" s="54" t="s">
        <v>1306</v>
      </c>
      <c r="N9" s="30" t="s">
        <v>310</v>
      </c>
    </row>
    <row r="10" spans="1:14" ht="25.5" x14ac:dyDescent="0.25">
      <c r="A10" s="12"/>
      <c r="B10" s="25" t="s">
        <v>1307</v>
      </c>
      <c r="C10" s="27" t="s">
        <v>234</v>
      </c>
      <c r="D10" s="32"/>
      <c r="E10" s="33">
        <v>6672</v>
      </c>
      <c r="F10" s="34" t="s">
        <v>234</v>
      </c>
      <c r="G10" s="27" t="s">
        <v>234</v>
      </c>
      <c r="H10" s="32"/>
      <c r="I10" s="33">
        <v>4060</v>
      </c>
      <c r="J10" s="34" t="s">
        <v>234</v>
      </c>
      <c r="K10" s="27" t="s">
        <v>234</v>
      </c>
      <c r="L10" s="32"/>
      <c r="M10" s="33">
        <v>9926</v>
      </c>
      <c r="N10" s="34" t="s">
        <v>234</v>
      </c>
    </row>
  </sheetData>
  <mergeCells count="10">
    <mergeCell ref="D5:M5"/>
    <mergeCell ref="D6:E6"/>
    <mergeCell ref="H6:I6"/>
    <mergeCell ref="L6:M6"/>
    <mergeCell ref="D7:M7"/>
    <mergeCell ref="A1:A2"/>
    <mergeCell ref="B1:N1"/>
    <mergeCell ref="B2:N2"/>
    <mergeCell ref="A3:A10"/>
    <mergeCell ref="B3:N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6.5703125" customWidth="1"/>
    <col min="3" max="3" width="4.5703125" customWidth="1"/>
    <col min="4" max="4" width="5.42578125" customWidth="1"/>
    <col min="5" max="5" width="19.42578125" customWidth="1"/>
    <col min="6" max="6" width="5.42578125" customWidth="1"/>
  </cols>
  <sheetData>
    <row r="1" spans="1:6" ht="15" customHeight="1" x14ac:dyDescent="0.25">
      <c r="A1" s="10" t="s">
        <v>1509</v>
      </c>
      <c r="B1" s="10" t="s">
        <v>2</v>
      </c>
      <c r="C1" s="10"/>
      <c r="D1" s="10"/>
      <c r="E1" s="10"/>
      <c r="F1" s="10"/>
    </row>
    <row r="2" spans="1:6" ht="15" customHeight="1" x14ac:dyDescent="0.25">
      <c r="A2" s="10"/>
      <c r="B2" s="10" t="s">
        <v>3</v>
      </c>
      <c r="C2" s="10"/>
      <c r="D2" s="10"/>
      <c r="E2" s="10"/>
      <c r="F2" s="10"/>
    </row>
    <row r="3" spans="1:6" ht="15" customHeight="1" x14ac:dyDescent="0.25">
      <c r="A3" s="12" t="s">
        <v>1510</v>
      </c>
      <c r="B3" s="11" t="s">
        <v>7</v>
      </c>
      <c r="C3" s="11"/>
      <c r="D3" s="11"/>
      <c r="E3" s="11"/>
      <c r="F3" s="11"/>
    </row>
    <row r="4" spans="1:6" ht="25.5" customHeight="1" x14ac:dyDescent="0.25">
      <c r="A4" s="12"/>
      <c r="B4" s="21" t="s">
        <v>1314</v>
      </c>
      <c r="C4" s="21"/>
      <c r="D4" s="21"/>
      <c r="E4" s="21"/>
      <c r="F4" s="21"/>
    </row>
    <row r="5" spans="1:6" x14ac:dyDescent="0.25">
      <c r="A5" s="12"/>
      <c r="B5" s="23"/>
      <c r="C5" s="23"/>
      <c r="D5" s="23"/>
      <c r="E5" s="23"/>
      <c r="F5" s="23"/>
    </row>
    <row r="6" spans="1:6" x14ac:dyDescent="0.25">
      <c r="A6" s="12"/>
      <c r="B6" s="4"/>
      <c r="C6" s="4"/>
      <c r="D6" s="4"/>
      <c r="E6" s="4"/>
      <c r="F6" s="4"/>
    </row>
    <row r="7" spans="1:6" x14ac:dyDescent="0.25">
      <c r="A7" s="12"/>
      <c r="B7" s="56"/>
      <c r="C7" s="56" t="s">
        <v>234</v>
      </c>
      <c r="D7" s="39" t="s">
        <v>1315</v>
      </c>
      <c r="E7" s="39"/>
      <c r="F7" s="56"/>
    </row>
    <row r="8" spans="1:6" ht="15.75" thickBot="1" x14ac:dyDescent="0.3">
      <c r="A8" s="12"/>
      <c r="B8" s="56"/>
      <c r="C8" s="56"/>
      <c r="D8" s="38" t="s">
        <v>1316</v>
      </c>
      <c r="E8" s="38"/>
      <c r="F8" s="56"/>
    </row>
    <row r="9" spans="1:6" x14ac:dyDescent="0.25">
      <c r="A9" s="12"/>
      <c r="B9" s="17"/>
      <c r="C9" s="17" t="s">
        <v>234</v>
      </c>
      <c r="D9" s="57" t="s">
        <v>297</v>
      </c>
      <c r="E9" s="57"/>
      <c r="F9" s="17"/>
    </row>
    <row r="10" spans="1:6" x14ac:dyDescent="0.25">
      <c r="A10" s="12"/>
      <c r="B10" s="25">
        <v>2014</v>
      </c>
      <c r="C10" s="27" t="s">
        <v>234</v>
      </c>
      <c r="D10" s="32"/>
      <c r="E10" s="33">
        <v>77583</v>
      </c>
      <c r="F10" s="34" t="s">
        <v>234</v>
      </c>
    </row>
    <row r="11" spans="1:6" x14ac:dyDescent="0.25">
      <c r="A11" s="12"/>
      <c r="B11" s="19">
        <v>2015</v>
      </c>
      <c r="C11" s="17" t="s">
        <v>234</v>
      </c>
      <c r="D11" s="14"/>
      <c r="E11" s="29">
        <v>58748</v>
      </c>
      <c r="F11" s="30" t="s">
        <v>234</v>
      </c>
    </row>
    <row r="12" spans="1:6" x14ac:dyDescent="0.25">
      <c r="A12" s="12"/>
      <c r="B12" s="25">
        <v>2016</v>
      </c>
      <c r="C12" s="27" t="s">
        <v>234</v>
      </c>
      <c r="D12" s="32"/>
      <c r="E12" s="33">
        <v>35590</v>
      </c>
      <c r="F12" s="34" t="s">
        <v>234</v>
      </c>
    </row>
    <row r="13" spans="1:6" x14ac:dyDescent="0.25">
      <c r="A13" s="12"/>
      <c r="B13" s="19">
        <v>2017</v>
      </c>
      <c r="C13" s="17" t="s">
        <v>234</v>
      </c>
      <c r="D13" s="14"/>
      <c r="E13" s="29">
        <v>26960</v>
      </c>
      <c r="F13" s="30" t="s">
        <v>234</v>
      </c>
    </row>
    <row r="14" spans="1:6" x14ac:dyDescent="0.25">
      <c r="A14" s="12"/>
      <c r="B14" s="25">
        <v>2018</v>
      </c>
      <c r="C14" s="27" t="s">
        <v>234</v>
      </c>
      <c r="D14" s="32"/>
      <c r="E14" s="33">
        <v>21927</v>
      </c>
      <c r="F14" s="34" t="s">
        <v>234</v>
      </c>
    </row>
    <row r="15" spans="1:6" ht="15.75" thickBot="1" x14ac:dyDescent="0.3">
      <c r="A15" s="12"/>
      <c r="B15" s="19" t="s">
        <v>540</v>
      </c>
      <c r="C15" s="17" t="s">
        <v>234</v>
      </c>
      <c r="D15" s="14"/>
      <c r="E15" s="29">
        <v>19354</v>
      </c>
      <c r="F15" s="30" t="s">
        <v>234</v>
      </c>
    </row>
    <row r="16" spans="1:6" x14ac:dyDescent="0.25">
      <c r="A16" s="12"/>
      <c r="B16" s="15"/>
      <c r="C16" s="15" t="s">
        <v>234</v>
      </c>
      <c r="D16" s="35"/>
      <c r="E16" s="35"/>
      <c r="F16" s="15"/>
    </row>
    <row r="17" spans="1:6" ht="15.75" thickBot="1" x14ac:dyDescent="0.3">
      <c r="A17" s="12"/>
      <c r="B17" s="25" t="s">
        <v>1317</v>
      </c>
      <c r="C17" s="27" t="s">
        <v>234</v>
      </c>
      <c r="D17" s="32" t="s">
        <v>300</v>
      </c>
      <c r="E17" s="33">
        <v>240162</v>
      </c>
      <c r="F17" s="34" t="s">
        <v>234</v>
      </c>
    </row>
    <row r="18" spans="1:6" ht="15.75" thickTop="1" x14ac:dyDescent="0.25">
      <c r="A18" s="12"/>
      <c r="B18" s="15"/>
      <c r="C18" s="15" t="s">
        <v>234</v>
      </c>
      <c r="D18" s="36"/>
      <c r="E18" s="36"/>
      <c r="F18" s="15"/>
    </row>
  </sheetData>
  <mergeCells count="13">
    <mergeCell ref="A1:A2"/>
    <mergeCell ref="B1:F1"/>
    <mergeCell ref="B2:F2"/>
    <mergeCell ref="A3:A18"/>
    <mergeCell ref="B3:F3"/>
    <mergeCell ref="B4:F4"/>
    <mergeCell ref="B5:F5"/>
    <mergeCell ref="B7:B8"/>
    <mergeCell ref="C7:C8"/>
    <mergeCell ref="D7:E7"/>
    <mergeCell ref="D8:E8"/>
    <mergeCell ref="F7:F8"/>
    <mergeCell ref="D9:E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2" width="36.5703125" bestFit="1" customWidth="1"/>
    <col min="3" max="3" width="4.28515625" customWidth="1"/>
    <col min="4" max="4" width="5.140625" customWidth="1"/>
    <col min="5" max="5" width="19.85546875" customWidth="1"/>
    <col min="6" max="6" width="5.5703125" customWidth="1"/>
    <col min="7" max="7" width="25.42578125" customWidth="1"/>
    <col min="8" max="8" width="5.140625" customWidth="1"/>
    <col min="9" max="9" width="18.28515625" customWidth="1"/>
    <col min="10" max="10" width="5.5703125" customWidth="1"/>
    <col min="11" max="11" width="25.42578125" customWidth="1"/>
    <col min="12" max="12" width="5.140625" customWidth="1"/>
    <col min="13" max="13" width="23.42578125" customWidth="1"/>
    <col min="14" max="14" width="5.5703125" customWidth="1"/>
  </cols>
  <sheetData>
    <row r="1" spans="1:14" ht="15" customHeight="1" x14ac:dyDescent="0.25">
      <c r="A1" s="10" t="s">
        <v>1511</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15" customHeight="1" x14ac:dyDescent="0.25">
      <c r="A3" s="12" t="s">
        <v>1512</v>
      </c>
      <c r="B3" s="11" t="s">
        <v>7</v>
      </c>
      <c r="C3" s="11"/>
      <c r="D3" s="11"/>
      <c r="E3" s="11"/>
      <c r="F3" s="11"/>
      <c r="G3" s="11"/>
      <c r="H3" s="11"/>
      <c r="I3" s="11"/>
      <c r="J3" s="11"/>
      <c r="K3" s="11"/>
      <c r="L3" s="11"/>
      <c r="M3" s="11"/>
      <c r="N3" s="11"/>
    </row>
    <row r="4" spans="1:14" ht="25.5" customHeight="1" x14ac:dyDescent="0.25">
      <c r="A4" s="12"/>
      <c r="B4" s="21" t="s">
        <v>1513</v>
      </c>
      <c r="C4" s="21"/>
      <c r="D4" s="21"/>
      <c r="E4" s="21"/>
      <c r="F4" s="21"/>
      <c r="G4" s="21"/>
      <c r="H4" s="21"/>
      <c r="I4" s="21"/>
      <c r="J4" s="21"/>
      <c r="K4" s="21"/>
      <c r="L4" s="21"/>
      <c r="M4" s="21"/>
      <c r="N4" s="21"/>
    </row>
    <row r="5" spans="1:14" x14ac:dyDescent="0.25">
      <c r="A5" s="12"/>
      <c r="B5" s="23"/>
      <c r="C5" s="23"/>
      <c r="D5" s="23"/>
      <c r="E5" s="23"/>
      <c r="F5" s="23"/>
      <c r="G5" s="23"/>
      <c r="H5" s="23"/>
      <c r="I5" s="23"/>
      <c r="J5" s="23"/>
      <c r="K5" s="23"/>
      <c r="L5" s="23"/>
      <c r="M5" s="23"/>
      <c r="N5" s="23"/>
    </row>
    <row r="6" spans="1:14" x14ac:dyDescent="0.25">
      <c r="A6" s="12"/>
      <c r="B6" s="4"/>
      <c r="C6" s="4"/>
      <c r="D6" s="4"/>
      <c r="E6" s="4"/>
      <c r="F6" s="4"/>
      <c r="G6" s="4"/>
      <c r="H6" s="4"/>
      <c r="I6" s="4"/>
      <c r="J6" s="4"/>
      <c r="K6" s="4"/>
      <c r="L6" s="4"/>
      <c r="M6" s="4"/>
      <c r="N6" s="4"/>
    </row>
    <row r="7" spans="1:14" ht="15.75" thickBot="1" x14ac:dyDescent="0.3">
      <c r="A7" s="12"/>
      <c r="B7" s="17"/>
      <c r="C7" s="17" t="s">
        <v>234</v>
      </c>
      <c r="D7" s="38" t="s">
        <v>305</v>
      </c>
      <c r="E7" s="38"/>
      <c r="F7" s="38"/>
      <c r="G7" s="38"/>
      <c r="H7" s="38"/>
      <c r="I7" s="38"/>
      <c r="J7" s="38"/>
      <c r="K7" s="38"/>
      <c r="L7" s="38"/>
      <c r="M7" s="38"/>
      <c r="N7" s="17"/>
    </row>
    <row r="8" spans="1:14" ht="15.75" thickBot="1" x14ac:dyDescent="0.3">
      <c r="A8" s="12"/>
      <c r="B8" s="17"/>
      <c r="C8" s="17" t="s">
        <v>234</v>
      </c>
      <c r="D8" s="51">
        <v>2013</v>
      </c>
      <c r="E8" s="51"/>
      <c r="F8" s="17"/>
      <c r="G8" s="17"/>
      <c r="H8" s="51">
        <v>2012</v>
      </c>
      <c r="I8" s="51"/>
      <c r="J8" s="17"/>
      <c r="K8" s="17"/>
      <c r="L8" s="51">
        <v>2011</v>
      </c>
      <c r="M8" s="51"/>
      <c r="N8" s="17"/>
    </row>
    <row r="9" spans="1:14" x14ac:dyDescent="0.25">
      <c r="A9" s="12"/>
      <c r="B9" s="17"/>
      <c r="C9" s="17" t="s">
        <v>234</v>
      </c>
      <c r="D9" s="39" t="s">
        <v>325</v>
      </c>
      <c r="E9" s="39"/>
      <c r="F9" s="39"/>
      <c r="G9" s="39"/>
      <c r="H9" s="39"/>
      <c r="I9" s="39"/>
      <c r="J9" s="39"/>
      <c r="K9" s="39"/>
      <c r="L9" s="39"/>
      <c r="M9" s="39"/>
      <c r="N9" s="17"/>
    </row>
    <row r="10" spans="1:14" x14ac:dyDescent="0.25">
      <c r="A10" s="12"/>
      <c r="B10" s="25" t="s">
        <v>1333</v>
      </c>
      <c r="C10" s="27" t="s">
        <v>234</v>
      </c>
      <c r="D10" s="26"/>
      <c r="E10" s="26"/>
      <c r="F10" s="26"/>
      <c r="G10" s="27"/>
      <c r="H10" s="26"/>
      <c r="I10" s="26"/>
      <c r="J10" s="26"/>
      <c r="K10" s="27"/>
      <c r="L10" s="26"/>
      <c r="M10" s="26"/>
      <c r="N10" s="26"/>
    </row>
    <row r="11" spans="1:14" x14ac:dyDescent="0.25">
      <c r="A11" s="12"/>
      <c r="B11" s="28" t="s">
        <v>1334</v>
      </c>
      <c r="C11" s="17" t="s">
        <v>234</v>
      </c>
      <c r="D11" s="14" t="s">
        <v>300</v>
      </c>
      <c r="E11" s="29">
        <v>202720</v>
      </c>
      <c r="F11" s="30" t="s">
        <v>234</v>
      </c>
      <c r="G11" s="17"/>
      <c r="H11" s="14" t="s">
        <v>300</v>
      </c>
      <c r="I11" s="29">
        <v>259013</v>
      </c>
      <c r="J11" s="30" t="s">
        <v>234</v>
      </c>
      <c r="K11" s="17"/>
      <c r="L11" s="14" t="s">
        <v>300</v>
      </c>
      <c r="M11" s="29">
        <v>162614</v>
      </c>
      <c r="N11" s="30" t="s">
        <v>234</v>
      </c>
    </row>
    <row r="12" spans="1:14" x14ac:dyDescent="0.25">
      <c r="A12" s="12"/>
      <c r="B12" s="31" t="s">
        <v>88</v>
      </c>
      <c r="C12" s="27" t="s">
        <v>234</v>
      </c>
      <c r="D12" s="32"/>
      <c r="E12" s="37" t="s">
        <v>1335</v>
      </c>
      <c r="F12" s="34" t="s">
        <v>310</v>
      </c>
      <c r="G12" s="27"/>
      <c r="H12" s="32"/>
      <c r="I12" s="37" t="s">
        <v>1336</v>
      </c>
      <c r="J12" s="34" t="s">
        <v>310</v>
      </c>
      <c r="K12" s="27"/>
      <c r="L12" s="32"/>
      <c r="M12" s="37" t="s">
        <v>1337</v>
      </c>
      <c r="N12" s="34" t="s">
        <v>310</v>
      </c>
    </row>
    <row r="13" spans="1:14" x14ac:dyDescent="0.25">
      <c r="A13" s="12"/>
      <c r="B13" s="28" t="s">
        <v>89</v>
      </c>
      <c r="C13" s="17" t="s">
        <v>234</v>
      </c>
      <c r="D13" s="14"/>
      <c r="E13" s="29">
        <v>1019</v>
      </c>
      <c r="F13" s="30" t="s">
        <v>234</v>
      </c>
      <c r="G13" s="17"/>
      <c r="H13" s="30"/>
      <c r="I13" s="55" t="s">
        <v>326</v>
      </c>
      <c r="J13" s="30" t="s">
        <v>234</v>
      </c>
      <c r="K13" s="17"/>
      <c r="L13" s="14"/>
      <c r="M13" s="54" t="s">
        <v>1338</v>
      </c>
      <c r="N13" s="30" t="s">
        <v>310</v>
      </c>
    </row>
    <row r="14" spans="1:14" ht="25.5" x14ac:dyDescent="0.25">
      <c r="A14" s="12"/>
      <c r="B14" s="31" t="s">
        <v>90</v>
      </c>
      <c r="C14" s="27" t="s">
        <v>234</v>
      </c>
      <c r="D14" s="32"/>
      <c r="E14" s="37" t="s">
        <v>1339</v>
      </c>
      <c r="F14" s="34" t="s">
        <v>310</v>
      </c>
      <c r="G14" s="27"/>
      <c r="H14" s="34"/>
      <c r="I14" s="53" t="s">
        <v>326</v>
      </c>
      <c r="J14" s="34" t="s">
        <v>234</v>
      </c>
      <c r="K14" s="27"/>
      <c r="L14" s="32"/>
      <c r="M14" s="37" t="s">
        <v>369</v>
      </c>
      <c r="N14" s="34" t="s">
        <v>310</v>
      </c>
    </row>
    <row r="15" spans="1:14" ht="15.75" thickBot="1" x14ac:dyDescent="0.3">
      <c r="A15" s="12"/>
      <c r="B15" s="28" t="s">
        <v>1340</v>
      </c>
      <c r="C15" s="17" t="s">
        <v>234</v>
      </c>
      <c r="D15" s="14"/>
      <c r="E15" s="54" t="s">
        <v>1341</v>
      </c>
      <c r="F15" s="30" t="s">
        <v>310</v>
      </c>
      <c r="G15" s="17"/>
      <c r="H15" s="14"/>
      <c r="I15" s="29">
        <v>57459</v>
      </c>
      <c r="J15" s="30" t="s">
        <v>234</v>
      </c>
      <c r="K15" s="17"/>
      <c r="L15" s="14"/>
      <c r="M15" s="29">
        <v>13785</v>
      </c>
      <c r="N15" s="30" t="s">
        <v>234</v>
      </c>
    </row>
    <row r="16" spans="1:14" x14ac:dyDescent="0.25">
      <c r="A16" s="12"/>
      <c r="B16" s="15"/>
      <c r="C16" s="15" t="s">
        <v>234</v>
      </c>
      <c r="D16" s="35"/>
      <c r="E16" s="35"/>
      <c r="F16" s="15"/>
      <c r="G16" s="15"/>
      <c r="H16" s="35"/>
      <c r="I16" s="35"/>
      <c r="J16" s="15"/>
      <c r="K16" s="15"/>
      <c r="L16" s="35"/>
      <c r="M16" s="35"/>
      <c r="N16" s="15"/>
    </row>
    <row r="17" spans="1:14" x14ac:dyDescent="0.25">
      <c r="A17" s="12"/>
      <c r="B17" s="103" t="s">
        <v>49</v>
      </c>
      <c r="C17" s="27" t="s">
        <v>234</v>
      </c>
      <c r="D17" s="32"/>
      <c r="E17" s="33">
        <v>130796</v>
      </c>
      <c r="F17" s="34" t="s">
        <v>234</v>
      </c>
      <c r="G17" s="27"/>
      <c r="H17" s="32"/>
      <c r="I17" s="33">
        <v>260685</v>
      </c>
      <c r="J17" s="34" t="s">
        <v>234</v>
      </c>
      <c r="K17" s="27"/>
      <c r="L17" s="32"/>
      <c r="M17" s="37" t="s">
        <v>1342</v>
      </c>
      <c r="N17" s="34" t="s">
        <v>310</v>
      </c>
    </row>
    <row r="18" spans="1:14" x14ac:dyDescent="0.25">
      <c r="A18" s="12"/>
      <c r="B18" s="19" t="s">
        <v>94</v>
      </c>
      <c r="C18" s="17" t="s">
        <v>234</v>
      </c>
      <c r="D18" s="4"/>
      <c r="E18" s="4"/>
      <c r="F18" s="4"/>
      <c r="G18" s="17"/>
      <c r="H18" s="4"/>
      <c r="I18" s="4"/>
      <c r="J18" s="4"/>
      <c r="K18" s="17"/>
      <c r="L18" s="4"/>
      <c r="M18" s="4"/>
      <c r="N18" s="4"/>
    </row>
    <row r="19" spans="1:14" x14ac:dyDescent="0.25">
      <c r="A19" s="12"/>
      <c r="B19" s="31" t="s">
        <v>95</v>
      </c>
      <c r="C19" s="27" t="s">
        <v>234</v>
      </c>
      <c r="D19" s="32"/>
      <c r="E19" s="33">
        <v>200558</v>
      </c>
      <c r="F19" s="34" t="s">
        <v>234</v>
      </c>
      <c r="G19" s="27"/>
      <c r="H19" s="32"/>
      <c r="I19" s="33">
        <v>150589</v>
      </c>
      <c r="J19" s="34" t="s">
        <v>234</v>
      </c>
      <c r="K19" s="27"/>
      <c r="L19" s="32"/>
      <c r="M19" s="33">
        <v>177449</v>
      </c>
      <c r="N19" s="34" t="s">
        <v>234</v>
      </c>
    </row>
    <row r="20" spans="1:14" x14ac:dyDescent="0.25">
      <c r="A20" s="12"/>
      <c r="B20" s="28" t="s">
        <v>179</v>
      </c>
      <c r="C20" s="17" t="s">
        <v>234</v>
      </c>
      <c r="D20" s="14"/>
      <c r="E20" s="29">
        <v>63387</v>
      </c>
      <c r="F20" s="30" t="s">
        <v>234</v>
      </c>
      <c r="G20" s="17"/>
      <c r="H20" s="30"/>
      <c r="I20" s="55" t="s">
        <v>326</v>
      </c>
      <c r="J20" s="30" t="s">
        <v>234</v>
      </c>
      <c r="K20" s="17"/>
      <c r="L20" s="30"/>
      <c r="M20" s="55" t="s">
        <v>326</v>
      </c>
      <c r="N20" s="30" t="s">
        <v>234</v>
      </c>
    </row>
    <row r="21" spans="1:14" ht="25.5" x14ac:dyDescent="0.25">
      <c r="A21" s="12"/>
      <c r="B21" s="31" t="s">
        <v>97</v>
      </c>
      <c r="C21" s="27" t="s">
        <v>234</v>
      </c>
      <c r="D21" s="32"/>
      <c r="E21" s="37" t="s">
        <v>611</v>
      </c>
      <c r="F21" s="34" t="s">
        <v>310</v>
      </c>
      <c r="G21" s="27"/>
      <c r="H21" s="34"/>
      <c r="I21" s="53" t="s">
        <v>326</v>
      </c>
      <c r="J21" s="34" t="s">
        <v>234</v>
      </c>
      <c r="K21" s="27"/>
      <c r="L21" s="34"/>
      <c r="M21" s="53" t="s">
        <v>326</v>
      </c>
      <c r="N21" s="34" t="s">
        <v>234</v>
      </c>
    </row>
    <row r="22" spans="1:14" ht="15.75" thickBot="1" x14ac:dyDescent="0.3">
      <c r="A22" s="12"/>
      <c r="B22" s="28" t="s">
        <v>98</v>
      </c>
      <c r="C22" s="17" t="s">
        <v>234</v>
      </c>
      <c r="D22" s="14"/>
      <c r="E22" s="54" t="s">
        <v>615</v>
      </c>
      <c r="F22" s="30" t="s">
        <v>310</v>
      </c>
      <c r="G22" s="17"/>
      <c r="H22" s="14"/>
      <c r="I22" s="54" t="s">
        <v>637</v>
      </c>
      <c r="J22" s="30" t="s">
        <v>310</v>
      </c>
      <c r="K22" s="17"/>
      <c r="L22" s="14"/>
      <c r="M22" s="54" t="s">
        <v>655</v>
      </c>
      <c r="N22" s="30" t="s">
        <v>310</v>
      </c>
    </row>
    <row r="23" spans="1:14" x14ac:dyDescent="0.25">
      <c r="A23" s="12"/>
      <c r="B23" s="15"/>
      <c r="C23" s="15" t="s">
        <v>234</v>
      </c>
      <c r="D23" s="35"/>
      <c r="E23" s="35"/>
      <c r="F23" s="15"/>
      <c r="G23" s="15"/>
      <c r="H23" s="35"/>
      <c r="I23" s="35"/>
      <c r="J23" s="15"/>
      <c r="K23" s="15"/>
      <c r="L23" s="35"/>
      <c r="M23" s="35"/>
      <c r="N23" s="15"/>
    </row>
    <row r="24" spans="1:14" ht="39" thickBot="1" x14ac:dyDescent="0.3">
      <c r="A24" s="12"/>
      <c r="B24" s="103" t="s">
        <v>1343</v>
      </c>
      <c r="C24" s="27" t="s">
        <v>234</v>
      </c>
      <c r="D24" s="32" t="s">
        <v>300</v>
      </c>
      <c r="E24" s="33">
        <v>283034</v>
      </c>
      <c r="F24" s="34" t="s">
        <v>234</v>
      </c>
      <c r="G24" s="27"/>
      <c r="H24" s="32" t="s">
        <v>300</v>
      </c>
      <c r="I24" s="33">
        <v>111760</v>
      </c>
      <c r="J24" s="34" t="s">
        <v>234</v>
      </c>
      <c r="K24" s="27"/>
      <c r="L24" s="32" t="s">
        <v>300</v>
      </c>
      <c r="M24" s="37" t="s">
        <v>660</v>
      </c>
      <c r="N24" s="34" t="s">
        <v>310</v>
      </c>
    </row>
    <row r="25" spans="1:14" ht="15.75" thickTop="1" x14ac:dyDescent="0.25">
      <c r="A25" s="12"/>
      <c r="B25" s="15"/>
      <c r="C25" s="15" t="s">
        <v>234</v>
      </c>
      <c r="D25" s="36"/>
      <c r="E25" s="36"/>
      <c r="F25" s="15"/>
      <c r="G25" s="15"/>
      <c r="H25" s="36"/>
      <c r="I25" s="36"/>
      <c r="J25" s="15"/>
      <c r="K25" s="15"/>
      <c r="L25" s="36"/>
      <c r="M25" s="36"/>
      <c r="N25" s="15"/>
    </row>
  </sheetData>
  <mergeCells count="12">
    <mergeCell ref="B4:N4"/>
    <mergeCell ref="B5:N5"/>
    <mergeCell ref="D7:M7"/>
    <mergeCell ref="D8:E8"/>
    <mergeCell ref="H8:I8"/>
    <mergeCell ref="L8:M8"/>
    <mergeCell ref="D9:M9"/>
    <mergeCell ref="A1:A2"/>
    <mergeCell ref="B1:N1"/>
    <mergeCell ref="B2:N2"/>
    <mergeCell ref="A3:A25"/>
    <mergeCell ref="B3:N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2</v>
      </c>
      <c r="B1" s="10" t="s">
        <v>2</v>
      </c>
      <c r="C1" s="10"/>
      <c r="D1" s="10"/>
    </row>
    <row r="2" spans="1:4" ht="30" x14ac:dyDescent="0.25">
      <c r="A2" s="1" t="s">
        <v>35</v>
      </c>
      <c r="B2" s="1" t="s">
        <v>3</v>
      </c>
      <c r="C2" s="1" t="s">
        <v>36</v>
      </c>
      <c r="D2" s="1" t="s">
        <v>80</v>
      </c>
    </row>
    <row r="3" spans="1:4" x14ac:dyDescent="0.25">
      <c r="A3" s="2" t="s">
        <v>107</v>
      </c>
      <c r="B3" s="8">
        <v>819357</v>
      </c>
      <c r="C3" s="8">
        <v>161041</v>
      </c>
      <c r="D3" s="8">
        <v>-1592171</v>
      </c>
    </row>
    <row r="4" spans="1:4" x14ac:dyDescent="0.25">
      <c r="A4" s="3" t="s">
        <v>123</v>
      </c>
      <c r="B4" s="4" t="s">
        <v>7</v>
      </c>
      <c r="C4" s="4" t="s">
        <v>7</v>
      </c>
      <c r="D4" s="4" t="s">
        <v>7</v>
      </c>
    </row>
    <row r="5" spans="1:4" x14ac:dyDescent="0.25">
      <c r="A5" s="2" t="s">
        <v>124</v>
      </c>
      <c r="B5" s="6">
        <v>-10791</v>
      </c>
      <c r="C5" s="6">
        <v>11287</v>
      </c>
      <c r="D5" s="6">
        <v>-12738</v>
      </c>
    </row>
    <row r="6" spans="1:4" ht="30" x14ac:dyDescent="0.25">
      <c r="A6" s="3" t="s">
        <v>125</v>
      </c>
      <c r="B6" s="4" t="s">
        <v>7</v>
      </c>
      <c r="C6" s="4" t="s">
        <v>7</v>
      </c>
      <c r="D6" s="4" t="s">
        <v>7</v>
      </c>
    </row>
    <row r="7" spans="1:4" ht="30" x14ac:dyDescent="0.25">
      <c r="A7" s="2" t="s">
        <v>126</v>
      </c>
      <c r="B7" s="4">
        <v>-81</v>
      </c>
      <c r="C7" s="6">
        <v>-19793</v>
      </c>
      <c r="D7" s="6">
        <v>-58797</v>
      </c>
    </row>
    <row r="8" spans="1:4" ht="30" x14ac:dyDescent="0.25">
      <c r="A8" s="2" t="s">
        <v>127</v>
      </c>
      <c r="B8" s="6">
        <v>58784</v>
      </c>
      <c r="C8" s="6">
        <v>24964</v>
      </c>
      <c r="D8" s="6">
        <v>35235</v>
      </c>
    </row>
    <row r="9" spans="1:4" ht="45" x14ac:dyDescent="0.25">
      <c r="A9" s="3" t="s">
        <v>128</v>
      </c>
      <c r="B9" s="4" t="s">
        <v>7</v>
      </c>
      <c r="C9" s="4" t="s">
        <v>7</v>
      </c>
      <c r="D9" s="4" t="s">
        <v>7</v>
      </c>
    </row>
    <row r="10" spans="1:4" ht="30" x14ac:dyDescent="0.25">
      <c r="A10" s="2" t="s">
        <v>129</v>
      </c>
      <c r="B10" s="4" t="s">
        <v>7</v>
      </c>
      <c r="C10" s="4">
        <v>-193</v>
      </c>
      <c r="D10" s="4">
        <v>-579</v>
      </c>
    </row>
    <row r="11" spans="1:4" ht="30" x14ac:dyDescent="0.25">
      <c r="A11" s="2" t="s">
        <v>130</v>
      </c>
      <c r="B11" s="6">
        <v>37621</v>
      </c>
      <c r="C11" s="6">
        <v>-16343</v>
      </c>
      <c r="D11" s="6">
        <v>-32796</v>
      </c>
    </row>
    <row r="12" spans="1:4" ht="30" x14ac:dyDescent="0.25">
      <c r="A12" s="2" t="s">
        <v>131</v>
      </c>
      <c r="B12" s="6">
        <v>9452</v>
      </c>
      <c r="C12" s="6">
        <v>9333</v>
      </c>
      <c r="D12" s="6">
        <v>16808</v>
      </c>
    </row>
    <row r="13" spans="1:4" ht="30" x14ac:dyDescent="0.25">
      <c r="A13" s="3" t="s">
        <v>132</v>
      </c>
      <c r="B13" s="4" t="s">
        <v>7</v>
      </c>
      <c r="C13" s="4" t="s">
        <v>7</v>
      </c>
      <c r="D13" s="4" t="s">
        <v>7</v>
      </c>
    </row>
    <row r="14" spans="1:4" ht="30" x14ac:dyDescent="0.25">
      <c r="A14" s="2" t="s">
        <v>133</v>
      </c>
      <c r="B14" s="6">
        <v>415783</v>
      </c>
      <c r="C14" s="4" t="s">
        <v>7</v>
      </c>
      <c r="D14" s="4" t="s">
        <v>7</v>
      </c>
    </row>
    <row r="15" spans="1:4" ht="45" x14ac:dyDescent="0.25">
      <c r="A15" s="2" t="s">
        <v>134</v>
      </c>
      <c r="B15" s="6">
        <v>-415783</v>
      </c>
      <c r="C15" s="4" t="s">
        <v>7</v>
      </c>
      <c r="D15" s="4" t="s">
        <v>7</v>
      </c>
    </row>
    <row r="16" spans="1:4" x14ac:dyDescent="0.25">
      <c r="A16" s="2" t="s">
        <v>135</v>
      </c>
      <c r="B16" s="6">
        <v>94985</v>
      </c>
      <c r="C16" s="6">
        <v>9255</v>
      </c>
      <c r="D16" s="6">
        <v>-52867</v>
      </c>
    </row>
    <row r="17" spans="1:4" x14ac:dyDescent="0.25">
      <c r="A17" s="2" t="s">
        <v>136</v>
      </c>
      <c r="B17" s="6">
        <v>914342</v>
      </c>
      <c r="C17" s="6">
        <v>170296</v>
      </c>
      <c r="D17" s="6">
        <v>-1645038</v>
      </c>
    </row>
    <row r="18" spans="1:4" ht="30" x14ac:dyDescent="0.25">
      <c r="A18" s="2" t="s">
        <v>137</v>
      </c>
      <c r="B18" s="6">
        <v>4795</v>
      </c>
      <c r="C18" s="6">
        <v>3207</v>
      </c>
      <c r="D18" s="6">
        <v>-16550</v>
      </c>
    </row>
    <row r="19" spans="1:4" ht="30" x14ac:dyDescent="0.25">
      <c r="A19" s="2" t="s">
        <v>138</v>
      </c>
      <c r="B19" s="8">
        <v>909547</v>
      </c>
      <c r="C19" s="8">
        <v>167089</v>
      </c>
      <c r="D19" s="8">
        <v>-1628488</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3" width="36.5703125" bestFit="1" customWidth="1"/>
    <col min="4" max="4" width="1.85546875" bestFit="1" customWidth="1"/>
    <col min="5" max="5" width="7.85546875" bestFit="1" customWidth="1"/>
    <col min="6" max="6" width="2" bestFit="1" customWidth="1"/>
    <col min="8" max="8" width="1.85546875" bestFit="1" customWidth="1"/>
    <col min="9" max="9" width="7.85546875" bestFit="1" customWidth="1"/>
    <col min="10" max="10" width="2" bestFit="1" customWidth="1"/>
    <col min="11" max="11" width="1.5703125" bestFit="1" customWidth="1"/>
    <col min="12" max="12" width="1.85546875" bestFit="1" customWidth="1"/>
    <col min="13" max="13" width="7.85546875" bestFit="1" customWidth="1"/>
    <col min="14" max="14" width="2" bestFit="1" customWidth="1"/>
    <col min="15" max="15" width="1.5703125" bestFit="1" customWidth="1"/>
    <col min="16" max="16" width="1.85546875" bestFit="1" customWidth="1"/>
    <col min="17" max="17" width="7.85546875" bestFit="1" customWidth="1"/>
    <col min="18" max="18" width="2" bestFit="1" customWidth="1"/>
  </cols>
  <sheetData>
    <row r="1" spans="1:18" ht="15" customHeight="1" x14ac:dyDescent="0.25">
      <c r="A1" s="10" t="s">
        <v>1514</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15" customHeight="1" x14ac:dyDescent="0.25">
      <c r="A3" s="12" t="s">
        <v>1515</v>
      </c>
      <c r="B3" s="11" t="s">
        <v>7</v>
      </c>
      <c r="C3" s="11"/>
      <c r="D3" s="11"/>
      <c r="E3" s="11"/>
      <c r="F3" s="11"/>
      <c r="G3" s="11"/>
      <c r="H3" s="11"/>
      <c r="I3" s="11"/>
      <c r="J3" s="11"/>
      <c r="K3" s="11"/>
      <c r="L3" s="11"/>
      <c r="M3" s="11"/>
      <c r="N3" s="11"/>
      <c r="O3" s="11"/>
      <c r="P3" s="11"/>
      <c r="Q3" s="11"/>
      <c r="R3" s="11"/>
    </row>
    <row r="4" spans="1:18" x14ac:dyDescent="0.25">
      <c r="A4" s="12"/>
      <c r="B4" s="21" t="s">
        <v>1348</v>
      </c>
      <c r="C4" s="21"/>
      <c r="D4" s="21"/>
      <c r="E4" s="21"/>
      <c r="F4" s="21"/>
      <c r="G4" s="21"/>
      <c r="H4" s="21"/>
      <c r="I4" s="21"/>
      <c r="J4" s="21"/>
      <c r="K4" s="21"/>
      <c r="L4" s="21"/>
      <c r="M4" s="21"/>
      <c r="N4" s="21"/>
      <c r="O4" s="21"/>
      <c r="P4" s="21"/>
      <c r="Q4" s="21"/>
      <c r="R4" s="21"/>
    </row>
    <row r="5" spans="1:18" x14ac:dyDescent="0.25">
      <c r="A5" s="12"/>
      <c r="B5" s="23"/>
      <c r="C5" s="23"/>
      <c r="D5" s="23"/>
      <c r="E5" s="23"/>
      <c r="F5" s="23"/>
      <c r="G5" s="23"/>
      <c r="H5" s="23"/>
      <c r="I5" s="23"/>
      <c r="J5" s="23"/>
      <c r="K5" s="23"/>
      <c r="L5" s="23"/>
      <c r="M5" s="23"/>
      <c r="N5" s="23"/>
      <c r="O5" s="23"/>
      <c r="P5" s="23"/>
      <c r="Q5" s="23"/>
      <c r="R5" s="23"/>
    </row>
    <row r="6" spans="1:18" x14ac:dyDescent="0.25">
      <c r="A6" s="12"/>
      <c r="B6" s="4"/>
      <c r="C6" s="4"/>
      <c r="D6" s="4"/>
      <c r="E6" s="4"/>
      <c r="F6" s="4"/>
      <c r="G6" s="4"/>
      <c r="H6" s="4"/>
      <c r="I6" s="4"/>
      <c r="J6" s="4"/>
      <c r="K6" s="4"/>
      <c r="L6" s="4"/>
      <c r="M6" s="4"/>
      <c r="N6" s="4"/>
      <c r="O6" s="4"/>
      <c r="P6" s="4"/>
      <c r="Q6" s="4"/>
      <c r="R6" s="4"/>
    </row>
    <row r="7" spans="1:18" ht="15.75" thickBot="1" x14ac:dyDescent="0.3">
      <c r="A7" s="12"/>
      <c r="B7" s="17"/>
      <c r="C7" s="17" t="s">
        <v>234</v>
      </c>
      <c r="D7" s="38" t="s">
        <v>1349</v>
      </c>
      <c r="E7" s="38"/>
      <c r="F7" s="38"/>
      <c r="G7" s="38"/>
      <c r="H7" s="38"/>
      <c r="I7" s="38"/>
      <c r="J7" s="38"/>
      <c r="K7" s="38"/>
      <c r="L7" s="38"/>
      <c r="M7" s="38"/>
      <c r="N7" s="38"/>
      <c r="O7" s="38"/>
      <c r="P7" s="38"/>
      <c r="Q7" s="38"/>
      <c r="R7" s="17"/>
    </row>
    <row r="8" spans="1:18" ht="15.75" thickBot="1" x14ac:dyDescent="0.3">
      <c r="A8" s="12"/>
      <c r="B8" s="17"/>
      <c r="C8" s="17" t="s">
        <v>234</v>
      </c>
      <c r="D8" s="51" t="s">
        <v>1350</v>
      </c>
      <c r="E8" s="51"/>
      <c r="F8" s="17"/>
      <c r="G8" s="17"/>
      <c r="H8" s="51" t="s">
        <v>1351</v>
      </c>
      <c r="I8" s="51"/>
      <c r="J8" s="17"/>
      <c r="K8" s="17"/>
      <c r="L8" s="51" t="s">
        <v>1352</v>
      </c>
      <c r="M8" s="51"/>
      <c r="N8" s="17"/>
      <c r="O8" s="17" t="s">
        <v>234</v>
      </c>
      <c r="P8" s="51" t="s">
        <v>1353</v>
      </c>
      <c r="Q8" s="51"/>
      <c r="R8" s="17"/>
    </row>
    <row r="9" spans="1:18" x14ac:dyDescent="0.25">
      <c r="A9" s="12"/>
      <c r="B9" s="17"/>
      <c r="C9" s="17" t="s">
        <v>234</v>
      </c>
      <c r="D9" s="39" t="s">
        <v>977</v>
      </c>
      <c r="E9" s="39"/>
      <c r="F9" s="39"/>
      <c r="G9" s="39"/>
      <c r="H9" s="39"/>
      <c r="I9" s="39"/>
      <c r="J9" s="39"/>
      <c r="K9" s="39"/>
      <c r="L9" s="39"/>
      <c r="M9" s="39"/>
      <c r="N9" s="39"/>
      <c r="O9" s="39"/>
      <c r="P9" s="39"/>
      <c r="Q9" s="39"/>
      <c r="R9" s="17"/>
    </row>
    <row r="10" spans="1:18" x14ac:dyDescent="0.25">
      <c r="A10" s="12"/>
      <c r="B10" s="125">
        <v>2013</v>
      </c>
      <c r="C10" s="27" t="s">
        <v>234</v>
      </c>
      <c r="D10" s="26"/>
      <c r="E10" s="26"/>
      <c r="F10" s="26"/>
      <c r="G10" s="27"/>
      <c r="H10" s="26"/>
      <c r="I10" s="26"/>
      <c r="J10" s="26"/>
      <c r="K10" s="27"/>
      <c r="L10" s="26"/>
      <c r="M10" s="26"/>
      <c r="N10" s="26"/>
      <c r="O10" s="27" t="s">
        <v>234</v>
      </c>
      <c r="P10" s="26"/>
      <c r="Q10" s="26"/>
      <c r="R10" s="26"/>
    </row>
    <row r="11" spans="1:18" x14ac:dyDescent="0.25">
      <c r="A11" s="12"/>
      <c r="B11" s="19" t="s">
        <v>81</v>
      </c>
      <c r="C11" s="17" t="s">
        <v>234</v>
      </c>
      <c r="D11" s="14" t="s">
        <v>300</v>
      </c>
      <c r="E11" s="29">
        <v>2292430</v>
      </c>
      <c r="F11" s="30" t="s">
        <v>234</v>
      </c>
      <c r="G11" s="17"/>
      <c r="H11" s="14" t="s">
        <v>300</v>
      </c>
      <c r="I11" s="29">
        <v>2227542</v>
      </c>
      <c r="J11" s="30" t="s">
        <v>234</v>
      </c>
      <c r="K11" s="17"/>
      <c r="L11" s="14" t="s">
        <v>300</v>
      </c>
      <c r="M11" s="29">
        <v>2200899</v>
      </c>
      <c r="N11" s="30" t="s">
        <v>234</v>
      </c>
      <c r="O11" s="17" t="s">
        <v>234</v>
      </c>
      <c r="P11" s="14" t="s">
        <v>300</v>
      </c>
      <c r="Q11" s="29">
        <v>2295450</v>
      </c>
      <c r="R11" s="30" t="s">
        <v>234</v>
      </c>
    </row>
    <row r="12" spans="1:18" x14ac:dyDescent="0.25">
      <c r="A12" s="12"/>
      <c r="B12" s="25" t="s">
        <v>83</v>
      </c>
      <c r="C12" s="27" t="s">
        <v>234</v>
      </c>
      <c r="D12" s="32"/>
      <c r="E12" s="33">
        <v>495232</v>
      </c>
      <c r="F12" s="34" t="s">
        <v>234</v>
      </c>
      <c r="G12" s="27"/>
      <c r="H12" s="32"/>
      <c r="I12" s="33">
        <v>472300</v>
      </c>
      <c r="J12" s="34" t="s">
        <v>234</v>
      </c>
      <c r="K12" s="27"/>
      <c r="L12" s="32"/>
      <c r="M12" s="33">
        <v>441285</v>
      </c>
      <c r="N12" s="34" t="s">
        <v>234</v>
      </c>
      <c r="O12" s="27" t="s">
        <v>234</v>
      </c>
      <c r="P12" s="32"/>
      <c r="Q12" s="33">
        <v>445770</v>
      </c>
      <c r="R12" s="34" t="s">
        <v>234</v>
      </c>
    </row>
    <row r="13" spans="1:18" x14ac:dyDescent="0.25">
      <c r="A13" s="12"/>
      <c r="B13" s="19" t="s">
        <v>104</v>
      </c>
      <c r="C13" s="17" t="s">
        <v>234</v>
      </c>
      <c r="D13" s="14"/>
      <c r="E13" s="54" t="s">
        <v>1354</v>
      </c>
      <c r="F13" s="30" t="s">
        <v>310</v>
      </c>
      <c r="G13" s="17"/>
      <c r="H13" s="14"/>
      <c r="I13" s="54" t="s">
        <v>1355</v>
      </c>
      <c r="J13" s="30" t="s">
        <v>310</v>
      </c>
      <c r="K13" s="17"/>
      <c r="L13" s="14"/>
      <c r="M13" s="29">
        <v>415518</v>
      </c>
      <c r="N13" s="30" t="s">
        <v>234</v>
      </c>
      <c r="O13" s="17" t="s">
        <v>234</v>
      </c>
      <c r="P13" s="14"/>
      <c r="Q13" s="54" t="s">
        <v>1356</v>
      </c>
      <c r="R13" s="30" t="s">
        <v>310</v>
      </c>
    </row>
    <row r="14" spans="1:18" x14ac:dyDescent="0.25">
      <c r="A14" s="12"/>
      <c r="B14" s="25" t="s">
        <v>1357</v>
      </c>
      <c r="C14" s="27" t="s">
        <v>234</v>
      </c>
      <c r="D14" s="32"/>
      <c r="E14" s="33">
        <v>495797</v>
      </c>
      <c r="F14" s="34" t="s">
        <v>234</v>
      </c>
      <c r="G14" s="27"/>
      <c r="H14" s="32"/>
      <c r="I14" s="37" t="s">
        <v>1358</v>
      </c>
      <c r="J14" s="34" t="s">
        <v>310</v>
      </c>
      <c r="K14" s="27"/>
      <c r="L14" s="32"/>
      <c r="M14" s="33">
        <v>415120</v>
      </c>
      <c r="N14" s="34" t="s">
        <v>234</v>
      </c>
      <c r="O14" s="27" t="s">
        <v>234</v>
      </c>
      <c r="P14" s="32"/>
      <c r="Q14" s="37" t="s">
        <v>1359</v>
      </c>
      <c r="R14" s="34" t="s">
        <v>310</v>
      </c>
    </row>
    <row r="15" spans="1:18" ht="25.5" x14ac:dyDescent="0.25">
      <c r="A15" s="12"/>
      <c r="B15" s="19" t="s">
        <v>1360</v>
      </c>
      <c r="C15" s="17" t="s">
        <v>234</v>
      </c>
      <c r="D15" s="14"/>
      <c r="E15" s="29">
        <v>492605</v>
      </c>
      <c r="F15" s="30" t="s">
        <v>234</v>
      </c>
      <c r="G15" s="17"/>
      <c r="H15" s="14"/>
      <c r="I15" s="54" t="s">
        <v>1361</v>
      </c>
      <c r="J15" s="30" t="s">
        <v>310</v>
      </c>
      <c r="K15" s="17"/>
      <c r="L15" s="14"/>
      <c r="M15" s="29">
        <v>415120</v>
      </c>
      <c r="N15" s="30" t="s">
        <v>234</v>
      </c>
      <c r="O15" s="17" t="s">
        <v>234</v>
      </c>
      <c r="P15" s="14"/>
      <c r="Q15" s="54" t="s">
        <v>1359</v>
      </c>
      <c r="R15" s="30" t="s">
        <v>310</v>
      </c>
    </row>
    <row r="16" spans="1:18" ht="25.5" x14ac:dyDescent="0.25">
      <c r="A16" s="12"/>
      <c r="B16" s="25" t="s">
        <v>1362</v>
      </c>
      <c r="C16" s="27" t="s">
        <v>234</v>
      </c>
      <c r="D16" s="26"/>
      <c r="E16" s="26"/>
      <c r="F16" s="26"/>
      <c r="G16" s="27"/>
      <c r="H16" s="26"/>
      <c r="I16" s="26"/>
      <c r="J16" s="26"/>
      <c r="K16" s="27"/>
      <c r="L16" s="26"/>
      <c r="M16" s="26"/>
      <c r="N16" s="26"/>
      <c r="O16" s="27" t="s">
        <v>234</v>
      </c>
      <c r="P16" s="26"/>
      <c r="Q16" s="26"/>
      <c r="R16" s="26"/>
    </row>
    <row r="17" spans="1:18" x14ac:dyDescent="0.25">
      <c r="A17" s="12"/>
      <c r="B17" s="28" t="s">
        <v>111</v>
      </c>
      <c r="C17" s="17" t="s">
        <v>234</v>
      </c>
      <c r="D17" s="14"/>
      <c r="E17" s="54" t="s">
        <v>1363</v>
      </c>
      <c r="F17" s="30" t="s">
        <v>310</v>
      </c>
      <c r="G17" s="17"/>
      <c r="H17" s="14"/>
      <c r="I17" s="54" t="s">
        <v>1364</v>
      </c>
      <c r="J17" s="30" t="s">
        <v>310</v>
      </c>
      <c r="K17" s="17"/>
      <c r="L17" s="14"/>
      <c r="M17" s="54">
        <v>4.41</v>
      </c>
      <c r="N17" s="30" t="s">
        <v>234</v>
      </c>
      <c r="O17" s="17" t="s">
        <v>234</v>
      </c>
      <c r="P17" s="14"/>
      <c r="Q17" s="54" t="s">
        <v>1365</v>
      </c>
      <c r="R17" s="30" t="s">
        <v>310</v>
      </c>
    </row>
    <row r="18" spans="1:18" x14ac:dyDescent="0.25">
      <c r="A18" s="12"/>
      <c r="B18" s="31" t="s">
        <v>113</v>
      </c>
      <c r="C18" s="27" t="s">
        <v>234</v>
      </c>
      <c r="D18" s="32"/>
      <c r="E18" s="37" t="s">
        <v>1363</v>
      </c>
      <c r="F18" s="34" t="s">
        <v>310</v>
      </c>
      <c r="G18" s="27"/>
      <c r="H18" s="32"/>
      <c r="I18" s="37" t="s">
        <v>1364</v>
      </c>
      <c r="J18" s="34" t="s">
        <v>310</v>
      </c>
      <c r="K18" s="27"/>
      <c r="L18" s="32"/>
      <c r="M18" s="37">
        <v>4.3600000000000003</v>
      </c>
      <c r="N18" s="34" t="s">
        <v>234</v>
      </c>
      <c r="O18" s="27" t="s">
        <v>234</v>
      </c>
      <c r="P18" s="32"/>
      <c r="Q18" s="37" t="s">
        <v>1365</v>
      </c>
      <c r="R18" s="34" t="s">
        <v>310</v>
      </c>
    </row>
    <row r="19" spans="1:18" ht="15.75" thickBot="1" x14ac:dyDescent="0.3">
      <c r="A19" s="12"/>
      <c r="B19" s="17"/>
      <c r="C19" s="17" t="s">
        <v>234</v>
      </c>
      <c r="D19" s="38" t="s">
        <v>1349</v>
      </c>
      <c r="E19" s="38"/>
      <c r="F19" s="38"/>
      <c r="G19" s="38"/>
      <c r="H19" s="38"/>
      <c r="I19" s="38"/>
      <c r="J19" s="38"/>
      <c r="K19" s="38"/>
      <c r="L19" s="38"/>
      <c r="M19" s="38"/>
      <c r="N19" s="38"/>
      <c r="O19" s="38"/>
      <c r="P19" s="38"/>
      <c r="Q19" s="38"/>
      <c r="R19" s="17"/>
    </row>
    <row r="20" spans="1:18" ht="15.75" thickBot="1" x14ac:dyDescent="0.3">
      <c r="A20" s="12"/>
      <c r="B20" s="17"/>
      <c r="C20" s="17" t="s">
        <v>234</v>
      </c>
      <c r="D20" s="51" t="s">
        <v>1350</v>
      </c>
      <c r="E20" s="51"/>
      <c r="F20" s="17"/>
      <c r="G20" s="17"/>
      <c r="H20" s="51" t="s">
        <v>1351</v>
      </c>
      <c r="I20" s="51"/>
      <c r="J20" s="17"/>
      <c r="K20" s="17" t="s">
        <v>234</v>
      </c>
      <c r="L20" s="51" t="s">
        <v>1352</v>
      </c>
      <c r="M20" s="51"/>
      <c r="N20" s="17"/>
      <c r="O20" s="17"/>
      <c r="P20" s="51" t="s">
        <v>1353</v>
      </c>
      <c r="Q20" s="51"/>
      <c r="R20" s="17"/>
    </row>
    <row r="21" spans="1:18" x14ac:dyDescent="0.25">
      <c r="A21" s="12"/>
      <c r="B21" s="17"/>
      <c r="C21" s="17" t="s">
        <v>234</v>
      </c>
      <c r="D21" s="39" t="s">
        <v>977</v>
      </c>
      <c r="E21" s="39"/>
      <c r="F21" s="39"/>
      <c r="G21" s="39"/>
      <c r="H21" s="39"/>
      <c r="I21" s="39"/>
      <c r="J21" s="39"/>
      <c r="K21" s="39"/>
      <c r="L21" s="39"/>
      <c r="M21" s="39"/>
      <c r="N21" s="39"/>
      <c r="O21" s="39"/>
      <c r="P21" s="39"/>
      <c r="Q21" s="39"/>
      <c r="R21" s="17"/>
    </row>
    <row r="22" spans="1:18" x14ac:dyDescent="0.25">
      <c r="A22" s="12"/>
      <c r="B22" s="125">
        <v>2012</v>
      </c>
      <c r="C22" s="27" t="s">
        <v>234</v>
      </c>
      <c r="D22" s="26"/>
      <c r="E22" s="26"/>
      <c r="F22" s="26"/>
      <c r="G22" s="27"/>
      <c r="H22" s="26"/>
      <c r="I22" s="26"/>
      <c r="J22" s="26"/>
      <c r="K22" s="27" t="s">
        <v>234</v>
      </c>
      <c r="L22" s="26"/>
      <c r="M22" s="26"/>
      <c r="N22" s="26"/>
      <c r="O22" s="27"/>
      <c r="P22" s="26"/>
      <c r="Q22" s="26"/>
      <c r="R22" s="26"/>
    </row>
    <row r="23" spans="1:18" x14ac:dyDescent="0.25">
      <c r="A23" s="12"/>
      <c r="B23" s="19" t="s">
        <v>81</v>
      </c>
      <c r="C23" s="17" t="s">
        <v>234</v>
      </c>
      <c r="D23" s="14" t="s">
        <v>300</v>
      </c>
      <c r="E23" s="29">
        <v>2347722</v>
      </c>
      <c r="F23" s="30" t="s">
        <v>234</v>
      </c>
      <c r="G23" s="17"/>
      <c r="H23" s="14" t="s">
        <v>300</v>
      </c>
      <c r="I23" s="29">
        <v>2234841</v>
      </c>
      <c r="J23" s="30" t="s">
        <v>234</v>
      </c>
      <c r="K23" s="17" t="s">
        <v>234</v>
      </c>
      <c r="L23" s="14" t="s">
        <v>300</v>
      </c>
      <c r="M23" s="29">
        <v>2236969</v>
      </c>
      <c r="N23" s="30" t="s">
        <v>234</v>
      </c>
      <c r="O23" s="17"/>
      <c r="P23" s="14" t="s">
        <v>300</v>
      </c>
      <c r="Q23" s="29">
        <v>2455130</v>
      </c>
      <c r="R23" s="30" t="s">
        <v>234</v>
      </c>
    </row>
    <row r="24" spans="1:18" x14ac:dyDescent="0.25">
      <c r="A24" s="12"/>
      <c r="B24" s="25" t="s">
        <v>83</v>
      </c>
      <c r="C24" s="27" t="s">
        <v>234</v>
      </c>
      <c r="D24" s="32"/>
      <c r="E24" s="33">
        <v>531144</v>
      </c>
      <c r="F24" s="34" t="s">
        <v>234</v>
      </c>
      <c r="G24" s="27"/>
      <c r="H24" s="32"/>
      <c r="I24" s="33">
        <v>539902</v>
      </c>
      <c r="J24" s="34" t="s">
        <v>234</v>
      </c>
      <c r="K24" s="27" t="s">
        <v>234</v>
      </c>
      <c r="L24" s="32"/>
      <c r="M24" s="33">
        <v>508410</v>
      </c>
      <c r="N24" s="34" t="s">
        <v>234</v>
      </c>
      <c r="O24" s="27"/>
      <c r="P24" s="32"/>
      <c r="Q24" s="33">
        <v>515803</v>
      </c>
      <c r="R24" s="34" t="s">
        <v>234</v>
      </c>
    </row>
    <row r="25" spans="1:18" x14ac:dyDescent="0.25">
      <c r="A25" s="12"/>
      <c r="B25" s="19" t="s">
        <v>104</v>
      </c>
      <c r="C25" s="17" t="s">
        <v>234</v>
      </c>
      <c r="D25" s="14"/>
      <c r="E25" s="54" t="s">
        <v>1366</v>
      </c>
      <c r="F25" s="30" t="s">
        <v>310</v>
      </c>
      <c r="G25" s="17"/>
      <c r="H25" s="14"/>
      <c r="I25" s="29">
        <v>19603</v>
      </c>
      <c r="J25" s="30" t="s">
        <v>234</v>
      </c>
      <c r="K25" s="17" t="s">
        <v>234</v>
      </c>
      <c r="L25" s="14"/>
      <c r="M25" s="54" t="s">
        <v>1367</v>
      </c>
      <c r="N25" s="30" t="s">
        <v>310</v>
      </c>
      <c r="O25" s="17"/>
      <c r="P25" s="14"/>
      <c r="Q25" s="29">
        <v>7762</v>
      </c>
      <c r="R25" s="30" t="s">
        <v>234</v>
      </c>
    </row>
    <row r="26" spans="1:18" x14ac:dyDescent="0.25">
      <c r="A26" s="12"/>
      <c r="B26" s="25" t="s">
        <v>1368</v>
      </c>
      <c r="C26" s="27" t="s">
        <v>234</v>
      </c>
      <c r="D26" s="32"/>
      <c r="E26" s="33">
        <v>37883</v>
      </c>
      <c r="F26" s="34" t="s">
        <v>234</v>
      </c>
      <c r="G26" s="27"/>
      <c r="H26" s="32"/>
      <c r="I26" s="33">
        <v>56165</v>
      </c>
      <c r="J26" s="34" t="s">
        <v>234</v>
      </c>
      <c r="K26" s="27" t="s">
        <v>234</v>
      </c>
      <c r="L26" s="32"/>
      <c r="M26" s="33">
        <v>36441</v>
      </c>
      <c r="N26" s="34" t="s">
        <v>234</v>
      </c>
      <c r="O26" s="27"/>
      <c r="P26" s="32"/>
      <c r="Q26" s="33">
        <v>30552</v>
      </c>
      <c r="R26" s="34" t="s">
        <v>234</v>
      </c>
    </row>
    <row r="27" spans="1:18" ht="25.5" x14ac:dyDescent="0.25">
      <c r="A27" s="12"/>
      <c r="B27" s="19" t="s">
        <v>1369</v>
      </c>
      <c r="C27" s="17" t="s">
        <v>234</v>
      </c>
      <c r="D27" s="14"/>
      <c r="E27" s="29">
        <v>37883</v>
      </c>
      <c r="F27" s="30" t="s">
        <v>234</v>
      </c>
      <c r="G27" s="17"/>
      <c r="H27" s="14"/>
      <c r="I27" s="29">
        <v>56165</v>
      </c>
      <c r="J27" s="30" t="s">
        <v>234</v>
      </c>
      <c r="K27" s="17" t="s">
        <v>234</v>
      </c>
      <c r="L27" s="14"/>
      <c r="M27" s="29">
        <v>36441</v>
      </c>
      <c r="N27" s="30" t="s">
        <v>234</v>
      </c>
      <c r="O27" s="17"/>
      <c r="P27" s="14"/>
      <c r="Q27" s="29">
        <v>28133</v>
      </c>
      <c r="R27" s="30" t="s">
        <v>234</v>
      </c>
    </row>
    <row r="28" spans="1:18" ht="25.5" x14ac:dyDescent="0.25">
      <c r="A28" s="12"/>
      <c r="B28" s="25" t="s">
        <v>1370</v>
      </c>
      <c r="C28" s="27" t="s">
        <v>234</v>
      </c>
      <c r="D28" s="26"/>
      <c r="E28" s="26"/>
      <c r="F28" s="26"/>
      <c r="G28" s="27"/>
      <c r="H28" s="26"/>
      <c r="I28" s="26"/>
      <c r="J28" s="26"/>
      <c r="K28" s="27" t="s">
        <v>234</v>
      </c>
      <c r="L28" s="26"/>
      <c r="M28" s="26"/>
      <c r="N28" s="26"/>
      <c r="O28" s="27"/>
      <c r="P28" s="26"/>
      <c r="Q28" s="26"/>
      <c r="R28" s="26"/>
    </row>
    <row r="29" spans="1:18" x14ac:dyDescent="0.25">
      <c r="A29" s="12"/>
      <c r="B29" s="28" t="s">
        <v>111</v>
      </c>
      <c r="C29" s="17" t="s">
        <v>234</v>
      </c>
      <c r="D29" s="14"/>
      <c r="E29" s="54" t="s">
        <v>1371</v>
      </c>
      <c r="F29" s="30" t="s">
        <v>310</v>
      </c>
      <c r="G29" s="17"/>
      <c r="H29" s="14"/>
      <c r="I29" s="54">
        <v>0.21</v>
      </c>
      <c r="J29" s="30" t="s">
        <v>234</v>
      </c>
      <c r="K29" s="17" t="s">
        <v>234</v>
      </c>
      <c r="L29" s="14"/>
      <c r="M29" s="54" t="s">
        <v>1372</v>
      </c>
      <c r="N29" s="30" t="s">
        <v>310</v>
      </c>
      <c r="O29" s="17"/>
      <c r="P29" s="14"/>
      <c r="Q29" s="54">
        <v>0.08</v>
      </c>
      <c r="R29" s="30" t="s">
        <v>234</v>
      </c>
    </row>
    <row r="30" spans="1:18" x14ac:dyDescent="0.25">
      <c r="A30" s="12"/>
      <c r="B30" s="31" t="s">
        <v>113</v>
      </c>
      <c r="C30" s="27" t="s">
        <v>234</v>
      </c>
      <c r="D30" s="32"/>
      <c r="E30" s="37" t="s">
        <v>1371</v>
      </c>
      <c r="F30" s="34" t="s">
        <v>310</v>
      </c>
      <c r="G30" s="27"/>
      <c r="H30" s="32"/>
      <c r="I30" s="37">
        <v>0.21</v>
      </c>
      <c r="J30" s="34" t="s">
        <v>234</v>
      </c>
      <c r="K30" s="27" t="s">
        <v>234</v>
      </c>
      <c r="L30" s="32"/>
      <c r="M30" s="37" t="s">
        <v>1372</v>
      </c>
      <c r="N30" s="34" t="s">
        <v>310</v>
      </c>
      <c r="O30" s="27"/>
      <c r="P30" s="32"/>
      <c r="Q30" s="37">
        <v>0.08</v>
      </c>
      <c r="R30" s="34" t="s">
        <v>234</v>
      </c>
    </row>
    <row r="31" spans="1:18" x14ac:dyDescent="0.25">
      <c r="A31" s="12"/>
      <c r="B31" s="11"/>
      <c r="C31" s="11"/>
      <c r="D31" s="11"/>
      <c r="E31" s="11"/>
      <c r="F31" s="11"/>
      <c r="G31" s="11"/>
      <c r="H31" s="11"/>
      <c r="I31" s="11"/>
      <c r="J31" s="11"/>
      <c r="K31" s="11"/>
      <c r="L31" s="11"/>
      <c r="M31" s="11"/>
      <c r="N31" s="11"/>
      <c r="O31" s="11"/>
      <c r="P31" s="11"/>
      <c r="Q31" s="11"/>
      <c r="R31" s="11"/>
    </row>
    <row r="32" spans="1:18" ht="63.75" x14ac:dyDescent="0.25">
      <c r="A32" s="12"/>
      <c r="B32" s="60">
        <v>-1</v>
      </c>
      <c r="C32" s="60" t="s">
        <v>1373</v>
      </c>
    </row>
    <row r="33" spans="1:3" ht="89.25" x14ac:dyDescent="0.25">
      <c r="A33" s="12"/>
      <c r="B33" s="60">
        <v>-2</v>
      </c>
      <c r="C33" s="60" t="s">
        <v>1374</v>
      </c>
    </row>
    <row r="34" spans="1:3" ht="63.75" x14ac:dyDescent="0.25">
      <c r="A34" s="12"/>
      <c r="B34" s="60">
        <v>-3</v>
      </c>
      <c r="C34" s="60" t="s">
        <v>1375</v>
      </c>
    </row>
    <row r="35" spans="1:3" ht="140.25" x14ac:dyDescent="0.25">
      <c r="A35" s="12"/>
      <c r="B35" s="60">
        <v>-4</v>
      </c>
      <c r="C35" s="60" t="s">
        <v>1376</v>
      </c>
    </row>
    <row r="36" spans="1:3" ht="38.25" x14ac:dyDescent="0.25">
      <c r="A36" s="12"/>
      <c r="B36" s="60">
        <v>-5</v>
      </c>
      <c r="C36" s="60" t="s">
        <v>1377</v>
      </c>
    </row>
    <row r="37" spans="1:3" ht="76.5" x14ac:dyDescent="0.25">
      <c r="A37" s="12"/>
      <c r="B37" s="60">
        <v>-6</v>
      </c>
      <c r="C37" s="60" t="s">
        <v>1378</v>
      </c>
    </row>
  </sheetData>
  <mergeCells count="20">
    <mergeCell ref="A1:A2"/>
    <mergeCell ref="B1:R1"/>
    <mergeCell ref="B2:R2"/>
    <mergeCell ref="A3:A37"/>
    <mergeCell ref="B3:R3"/>
    <mergeCell ref="B4:R4"/>
    <mergeCell ref="B5:R5"/>
    <mergeCell ref="B31:R31"/>
    <mergeCell ref="D19:Q19"/>
    <mergeCell ref="D20:E20"/>
    <mergeCell ref="H20:I20"/>
    <mergeCell ref="L20:M20"/>
    <mergeCell ref="P20:Q20"/>
    <mergeCell ref="D21:Q21"/>
    <mergeCell ref="D7:Q7"/>
    <mergeCell ref="D8:E8"/>
    <mergeCell ref="H8:I8"/>
    <mergeCell ref="L8:M8"/>
    <mergeCell ref="P8:Q8"/>
    <mergeCell ref="D9:Q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1" width="36.5703125" bestFit="1" customWidth="1"/>
    <col min="2" max="2" width="15.42578125" bestFit="1" customWidth="1"/>
    <col min="3" max="5" width="12.7109375" bestFit="1" customWidth="1"/>
    <col min="6" max="7" width="36.5703125" bestFit="1" customWidth="1"/>
    <col min="8" max="8" width="16.42578125" bestFit="1" customWidth="1"/>
    <col min="9" max="13" width="17.7109375" bestFit="1" customWidth="1"/>
    <col min="14" max="14" width="15.42578125" bestFit="1" customWidth="1"/>
    <col min="15" max="15" width="12.28515625" bestFit="1" customWidth="1"/>
  </cols>
  <sheetData>
    <row r="1" spans="1:15" ht="15" customHeight="1" x14ac:dyDescent="0.25">
      <c r="A1" s="10" t="s">
        <v>1516</v>
      </c>
      <c r="B1" s="1" t="s">
        <v>1517</v>
      </c>
      <c r="C1" s="10" t="s">
        <v>2</v>
      </c>
      <c r="D1" s="10"/>
      <c r="E1" s="10"/>
      <c r="F1" s="1"/>
      <c r="G1" s="1"/>
      <c r="H1" s="1" t="s">
        <v>2</v>
      </c>
      <c r="I1" s="10" t="s">
        <v>1517</v>
      </c>
      <c r="J1" s="10"/>
      <c r="K1" s="10"/>
      <c r="L1" s="10"/>
      <c r="M1" s="1"/>
      <c r="N1" s="1" t="s">
        <v>1517</v>
      </c>
      <c r="O1" s="1"/>
    </row>
    <row r="2" spans="1:15" x14ac:dyDescent="0.25">
      <c r="A2" s="10"/>
      <c r="B2" s="10" t="s">
        <v>1518</v>
      </c>
      <c r="C2" s="10" t="s">
        <v>3</v>
      </c>
      <c r="D2" s="10" t="s">
        <v>36</v>
      </c>
      <c r="E2" s="10" t="s">
        <v>80</v>
      </c>
      <c r="F2" s="1" t="s">
        <v>3</v>
      </c>
      <c r="G2" s="1" t="s">
        <v>36</v>
      </c>
      <c r="H2" s="1" t="s">
        <v>3</v>
      </c>
      <c r="I2" s="1" t="s">
        <v>1520</v>
      </c>
      <c r="J2" s="148">
        <v>41417</v>
      </c>
      <c r="K2" s="148">
        <v>41395</v>
      </c>
      <c r="L2" s="148">
        <v>41395</v>
      </c>
      <c r="M2" s="1" t="s">
        <v>1520</v>
      </c>
      <c r="N2" s="148">
        <v>41409</v>
      </c>
      <c r="O2" s="1" t="s">
        <v>3</v>
      </c>
    </row>
    <row r="3" spans="1:15" ht="30" x14ac:dyDescent="0.25">
      <c r="A3" s="10"/>
      <c r="B3" s="10"/>
      <c r="C3" s="10"/>
      <c r="D3" s="10"/>
      <c r="E3" s="10"/>
      <c r="F3" s="1" t="s">
        <v>1519</v>
      </c>
      <c r="G3" s="1" t="s">
        <v>1519</v>
      </c>
      <c r="H3" s="1" t="s">
        <v>296</v>
      </c>
      <c r="I3" s="1" t="s">
        <v>271</v>
      </c>
      <c r="J3" s="1" t="s">
        <v>271</v>
      </c>
      <c r="K3" s="1" t="s">
        <v>271</v>
      </c>
      <c r="L3" s="1" t="s">
        <v>271</v>
      </c>
      <c r="M3" s="1" t="s">
        <v>271</v>
      </c>
      <c r="N3" s="1" t="s">
        <v>1523</v>
      </c>
      <c r="O3" s="1" t="s">
        <v>1523</v>
      </c>
    </row>
    <row r="4" spans="1:15" x14ac:dyDescent="0.25">
      <c r="A4" s="10"/>
      <c r="B4" s="10"/>
      <c r="C4" s="10"/>
      <c r="D4" s="10"/>
      <c r="E4" s="10"/>
      <c r="F4" s="1"/>
      <c r="G4" s="1"/>
      <c r="H4" s="1"/>
      <c r="I4" s="1"/>
      <c r="J4" s="1" t="s">
        <v>1521</v>
      </c>
      <c r="K4" s="1" t="s">
        <v>1521</v>
      </c>
      <c r="L4" s="1" t="s">
        <v>1522</v>
      </c>
      <c r="M4" s="1" t="s">
        <v>1522</v>
      </c>
      <c r="N4" s="1"/>
      <c r="O4" s="1" t="s">
        <v>1524</v>
      </c>
    </row>
    <row r="5" spans="1:15" ht="30" x14ac:dyDescent="0.25">
      <c r="A5" s="3" t="s">
        <v>1525</v>
      </c>
      <c r="B5" s="4" t="s">
        <v>7</v>
      </c>
      <c r="C5" s="4" t="s">
        <v>7</v>
      </c>
      <c r="D5" s="4" t="s">
        <v>7</v>
      </c>
      <c r="E5" s="4" t="s">
        <v>7</v>
      </c>
      <c r="F5" s="4" t="s">
        <v>7</v>
      </c>
      <c r="G5" s="4" t="s">
        <v>7</v>
      </c>
      <c r="H5" s="4" t="s">
        <v>7</v>
      </c>
      <c r="I5" s="4" t="s">
        <v>7</v>
      </c>
      <c r="J5" s="4" t="s">
        <v>7</v>
      </c>
      <c r="K5" s="4" t="s">
        <v>7</v>
      </c>
      <c r="L5" s="4" t="s">
        <v>7</v>
      </c>
      <c r="M5" s="4" t="s">
        <v>7</v>
      </c>
      <c r="N5" s="4" t="s">
        <v>7</v>
      </c>
      <c r="O5" s="4" t="s">
        <v>7</v>
      </c>
    </row>
    <row r="6" spans="1:15" ht="30" x14ac:dyDescent="0.25">
      <c r="A6" s="2" t="s">
        <v>1526</v>
      </c>
      <c r="B6" s="4" t="s">
        <v>7</v>
      </c>
      <c r="C6" s="4" t="s">
        <v>7</v>
      </c>
      <c r="D6" s="4" t="s">
        <v>7</v>
      </c>
      <c r="E6" s="4" t="s">
        <v>7</v>
      </c>
      <c r="F6" s="4" t="s">
        <v>7</v>
      </c>
      <c r="G6" s="4" t="s">
        <v>7</v>
      </c>
      <c r="H6" s="4" t="s">
        <v>7</v>
      </c>
      <c r="I6" s="4" t="s">
        <v>7</v>
      </c>
      <c r="J6" s="4" t="s">
        <v>7</v>
      </c>
      <c r="K6" s="4" t="s">
        <v>7</v>
      </c>
      <c r="L6" s="4" t="s">
        <v>7</v>
      </c>
      <c r="M6" s="4" t="s">
        <v>7</v>
      </c>
      <c r="N6" s="4" t="s">
        <v>7</v>
      </c>
      <c r="O6" s="4">
        <v>50</v>
      </c>
    </row>
    <row r="7" spans="1:15" x14ac:dyDescent="0.25">
      <c r="A7" s="2" t="s">
        <v>1527</v>
      </c>
      <c r="B7" s="4">
        <v>0.5</v>
      </c>
      <c r="C7" s="4" t="s">
        <v>7</v>
      </c>
      <c r="D7" s="4" t="s">
        <v>7</v>
      </c>
      <c r="E7" s="4" t="s">
        <v>7</v>
      </c>
      <c r="F7" s="4" t="s">
        <v>7</v>
      </c>
      <c r="G7" s="4" t="s">
        <v>7</v>
      </c>
      <c r="H7" s="4" t="s">
        <v>7</v>
      </c>
      <c r="I7" s="4" t="s">
        <v>7</v>
      </c>
      <c r="J7" s="4" t="s">
        <v>7</v>
      </c>
      <c r="K7" s="4" t="s">
        <v>7</v>
      </c>
      <c r="L7" s="4" t="s">
        <v>7</v>
      </c>
      <c r="M7" s="4" t="s">
        <v>7</v>
      </c>
      <c r="N7" s="4">
        <v>0.5</v>
      </c>
      <c r="O7" s="4" t="s">
        <v>7</v>
      </c>
    </row>
    <row r="8" spans="1:15" ht="30" x14ac:dyDescent="0.25">
      <c r="A8" s="2" t="s">
        <v>1528</v>
      </c>
      <c r="B8" s="4" t="s">
        <v>7</v>
      </c>
      <c r="C8" s="4" t="s">
        <v>7</v>
      </c>
      <c r="D8" s="8">
        <v>58034000</v>
      </c>
      <c r="E8" s="8">
        <v>91958000</v>
      </c>
      <c r="F8" s="4" t="s">
        <v>7</v>
      </c>
      <c r="G8" s="4" t="s">
        <v>7</v>
      </c>
      <c r="H8" s="8">
        <v>1450000000</v>
      </c>
      <c r="I8" s="4" t="s">
        <v>7</v>
      </c>
      <c r="J8" s="4" t="s">
        <v>7</v>
      </c>
      <c r="K8" s="4" t="s">
        <v>7</v>
      </c>
      <c r="L8" s="4" t="s">
        <v>7</v>
      </c>
      <c r="M8" s="4" t="s">
        <v>7</v>
      </c>
      <c r="N8" s="4" t="s">
        <v>7</v>
      </c>
      <c r="O8" s="4" t="s">
        <v>7</v>
      </c>
    </row>
    <row r="9" spans="1:15" ht="30" x14ac:dyDescent="0.25">
      <c r="A9" s="2" t="s">
        <v>1529</v>
      </c>
      <c r="B9" s="4" t="s">
        <v>7</v>
      </c>
      <c r="C9" s="4" t="s">
        <v>7</v>
      </c>
      <c r="D9" s="4" t="s">
        <v>7</v>
      </c>
      <c r="E9" s="4" t="s">
        <v>7</v>
      </c>
      <c r="F9" s="4" t="s">
        <v>7</v>
      </c>
      <c r="G9" s="4" t="s">
        <v>7</v>
      </c>
      <c r="H9" s="4" t="s">
        <v>7</v>
      </c>
      <c r="I9" s="149">
        <v>0.86699999999999999</v>
      </c>
      <c r="J9" s="149">
        <v>0.19900000000000001</v>
      </c>
      <c r="K9" s="4" t="s">
        <v>7</v>
      </c>
      <c r="L9" s="4" t="s">
        <v>7</v>
      </c>
      <c r="M9" s="4" t="s">
        <v>7</v>
      </c>
      <c r="N9" s="4" t="s">
        <v>7</v>
      </c>
      <c r="O9" s="4" t="s">
        <v>7</v>
      </c>
    </row>
    <row r="10" spans="1:15" x14ac:dyDescent="0.25">
      <c r="A10" s="2" t="s">
        <v>1530</v>
      </c>
      <c r="B10" s="4" t="s">
        <v>7</v>
      </c>
      <c r="C10" s="4" t="s">
        <v>7</v>
      </c>
      <c r="D10" s="4" t="s">
        <v>7</v>
      </c>
      <c r="E10" s="4" t="s">
        <v>7</v>
      </c>
      <c r="F10" s="4" t="s">
        <v>7</v>
      </c>
      <c r="G10" s="4" t="s">
        <v>7</v>
      </c>
      <c r="H10" s="4" t="s">
        <v>7</v>
      </c>
      <c r="I10" s="149">
        <v>0.98499999999999999</v>
      </c>
      <c r="J10" s="4" t="s">
        <v>7</v>
      </c>
      <c r="K10" s="4" t="s">
        <v>7</v>
      </c>
      <c r="L10" s="4" t="s">
        <v>7</v>
      </c>
      <c r="M10" s="149">
        <v>1</v>
      </c>
      <c r="N10" s="4" t="s">
        <v>7</v>
      </c>
      <c r="O10" s="4" t="s">
        <v>7</v>
      </c>
    </row>
    <row r="11" spans="1:15" x14ac:dyDescent="0.25">
      <c r="A11" s="2" t="s">
        <v>1531</v>
      </c>
      <c r="B11" s="4" t="s">
        <v>7</v>
      </c>
      <c r="C11" s="4" t="s">
        <v>7</v>
      </c>
      <c r="D11" s="4" t="s">
        <v>7</v>
      </c>
      <c r="E11" s="4" t="s">
        <v>7</v>
      </c>
      <c r="F11" s="4" t="s">
        <v>7</v>
      </c>
      <c r="G11" s="4" t="s">
        <v>7</v>
      </c>
      <c r="H11" s="4" t="s">
        <v>7</v>
      </c>
      <c r="I11" s="4" t="s">
        <v>7</v>
      </c>
      <c r="J11" s="4" t="s">
        <v>7</v>
      </c>
      <c r="K11" s="6">
        <v>47686000</v>
      </c>
      <c r="L11" s="6">
        <v>67914000</v>
      </c>
      <c r="M11" s="4" t="s">
        <v>7</v>
      </c>
      <c r="N11" s="4" t="s">
        <v>7</v>
      </c>
      <c r="O11" s="4" t="s">
        <v>7</v>
      </c>
    </row>
    <row r="12" spans="1:15" ht="30" x14ac:dyDescent="0.25">
      <c r="A12" s="2" t="s">
        <v>1532</v>
      </c>
      <c r="B12" s="4" t="s">
        <v>7</v>
      </c>
      <c r="C12" s="4" t="s">
        <v>7</v>
      </c>
      <c r="D12" s="4" t="s">
        <v>7</v>
      </c>
      <c r="E12" s="4" t="s">
        <v>7</v>
      </c>
      <c r="F12" s="4" t="s">
        <v>7</v>
      </c>
      <c r="G12" s="4" t="s">
        <v>7</v>
      </c>
      <c r="H12" s="4" t="s">
        <v>7</v>
      </c>
      <c r="I12" s="4" t="s">
        <v>7</v>
      </c>
      <c r="J12" s="6">
        <v>34400000</v>
      </c>
      <c r="K12" s="4" t="s">
        <v>7</v>
      </c>
      <c r="L12" s="4" t="s">
        <v>7</v>
      </c>
      <c r="M12" s="4" t="s">
        <v>7</v>
      </c>
      <c r="N12" s="4" t="s">
        <v>7</v>
      </c>
      <c r="O12" s="4" t="s">
        <v>7</v>
      </c>
    </row>
    <row r="13" spans="1:15" x14ac:dyDescent="0.25">
      <c r="A13" s="2" t="s">
        <v>1533</v>
      </c>
      <c r="B13" s="4" t="s">
        <v>7</v>
      </c>
      <c r="C13" s="4" t="s">
        <v>7</v>
      </c>
      <c r="D13" s="4" t="s">
        <v>7</v>
      </c>
      <c r="E13" s="4" t="s">
        <v>7</v>
      </c>
      <c r="F13" s="6">
        <v>4500000</v>
      </c>
      <c r="G13" s="6">
        <v>700000</v>
      </c>
      <c r="H13" s="4" t="s">
        <v>7</v>
      </c>
      <c r="I13" s="4" t="s">
        <v>7</v>
      </c>
      <c r="J13" s="4" t="s">
        <v>7</v>
      </c>
      <c r="K13" s="4" t="s">
        <v>7</v>
      </c>
      <c r="L13" s="4" t="s">
        <v>7</v>
      </c>
      <c r="M13" s="4" t="s">
        <v>7</v>
      </c>
      <c r="N13" s="4" t="s">
        <v>7</v>
      </c>
      <c r="O13" s="4" t="s">
        <v>7</v>
      </c>
    </row>
    <row r="14" spans="1:15" ht="30" x14ac:dyDescent="0.25">
      <c r="A14" s="2" t="s">
        <v>1534</v>
      </c>
      <c r="B14" s="4" t="s">
        <v>7</v>
      </c>
      <c r="C14" s="4">
        <v>0</v>
      </c>
      <c r="D14" s="4" t="s">
        <v>7</v>
      </c>
      <c r="E14" s="4" t="s">
        <v>7</v>
      </c>
      <c r="F14" s="4" t="s">
        <v>7</v>
      </c>
      <c r="G14" s="4" t="s">
        <v>7</v>
      </c>
      <c r="H14" s="4" t="s">
        <v>7</v>
      </c>
      <c r="I14" s="4" t="s">
        <v>7</v>
      </c>
      <c r="J14" s="4" t="s">
        <v>7</v>
      </c>
      <c r="K14" s="4" t="s">
        <v>7</v>
      </c>
      <c r="L14" s="4" t="s">
        <v>7</v>
      </c>
      <c r="M14" s="4" t="s">
        <v>7</v>
      </c>
      <c r="N14" s="4" t="s">
        <v>7</v>
      </c>
      <c r="O14" s="4" t="s">
        <v>7</v>
      </c>
    </row>
    <row r="15" spans="1:15" x14ac:dyDescent="0.25">
      <c r="A15" s="2" t="s">
        <v>1535</v>
      </c>
      <c r="B15" s="4" t="s">
        <v>7</v>
      </c>
      <c r="C15" s="6">
        <v>12700000</v>
      </c>
      <c r="D15" s="4" t="s">
        <v>7</v>
      </c>
      <c r="E15" s="4" t="s">
        <v>7</v>
      </c>
      <c r="F15" s="4" t="s">
        <v>7</v>
      </c>
      <c r="G15" s="4" t="s">
        <v>7</v>
      </c>
      <c r="H15" s="4" t="s">
        <v>7</v>
      </c>
      <c r="I15" s="4" t="s">
        <v>7</v>
      </c>
      <c r="J15" s="4" t="s">
        <v>7</v>
      </c>
      <c r="K15" s="4" t="s">
        <v>7</v>
      </c>
      <c r="L15" s="4" t="s">
        <v>7</v>
      </c>
      <c r="M15" s="4" t="s">
        <v>7</v>
      </c>
      <c r="N15" s="4" t="s">
        <v>7</v>
      </c>
      <c r="O15" s="4" t="s">
        <v>7</v>
      </c>
    </row>
    <row r="16" spans="1:15" x14ac:dyDescent="0.25">
      <c r="A16" s="2" t="s">
        <v>1536</v>
      </c>
      <c r="B16" s="4" t="s">
        <v>7</v>
      </c>
      <c r="C16" s="6">
        <v>22000000</v>
      </c>
      <c r="D16" s="6">
        <v>28600000</v>
      </c>
      <c r="E16" s="6">
        <v>30700000</v>
      </c>
      <c r="F16" s="4" t="s">
        <v>7</v>
      </c>
      <c r="G16" s="4" t="s">
        <v>7</v>
      </c>
      <c r="H16" s="4" t="s">
        <v>7</v>
      </c>
      <c r="I16" s="4" t="s">
        <v>7</v>
      </c>
      <c r="J16" s="4" t="s">
        <v>7</v>
      </c>
      <c r="K16" s="4" t="s">
        <v>7</v>
      </c>
      <c r="L16" s="4" t="s">
        <v>7</v>
      </c>
      <c r="M16" s="4" t="s">
        <v>7</v>
      </c>
      <c r="N16" s="4" t="s">
        <v>7</v>
      </c>
      <c r="O16" s="4" t="s">
        <v>7</v>
      </c>
    </row>
    <row r="17" spans="1:15" x14ac:dyDescent="0.25">
      <c r="A17" s="2" t="s">
        <v>1537</v>
      </c>
      <c r="B17" s="4" t="s">
        <v>7</v>
      </c>
      <c r="C17" s="6">
        <v>2300000</v>
      </c>
      <c r="D17" s="6">
        <v>600000</v>
      </c>
      <c r="E17" s="6">
        <v>1600000</v>
      </c>
      <c r="F17" s="4" t="s">
        <v>7</v>
      </c>
      <c r="G17" s="4" t="s">
        <v>7</v>
      </c>
      <c r="H17" s="4" t="s">
        <v>7</v>
      </c>
      <c r="I17" s="4" t="s">
        <v>7</v>
      </c>
      <c r="J17" s="4" t="s">
        <v>7</v>
      </c>
      <c r="K17" s="4" t="s">
        <v>7</v>
      </c>
      <c r="L17" s="4" t="s">
        <v>7</v>
      </c>
      <c r="M17" s="4" t="s">
        <v>7</v>
      </c>
      <c r="N17" s="4" t="s">
        <v>7</v>
      </c>
      <c r="O17" s="4" t="s">
        <v>7</v>
      </c>
    </row>
    <row r="18" spans="1:15" x14ac:dyDescent="0.25">
      <c r="A18" s="2" t="s">
        <v>1538</v>
      </c>
      <c r="B18" s="4" t="s">
        <v>7</v>
      </c>
      <c r="C18" s="6">
        <v>1200000000</v>
      </c>
      <c r="D18" s="6">
        <v>1200000000</v>
      </c>
      <c r="E18" s="6">
        <v>1200000000</v>
      </c>
      <c r="F18" s="4" t="s">
        <v>7</v>
      </c>
      <c r="G18" s="4" t="s">
        <v>7</v>
      </c>
      <c r="H18" s="4" t="s">
        <v>7</v>
      </c>
      <c r="I18" s="4" t="s">
        <v>7</v>
      </c>
      <c r="J18" s="4" t="s">
        <v>7</v>
      </c>
      <c r="K18" s="4" t="s">
        <v>7</v>
      </c>
      <c r="L18" s="4" t="s">
        <v>7</v>
      </c>
      <c r="M18" s="4" t="s">
        <v>7</v>
      </c>
      <c r="N18" s="4" t="s">
        <v>7</v>
      </c>
      <c r="O18" s="4" t="s">
        <v>7</v>
      </c>
    </row>
    <row r="19" spans="1:15" x14ac:dyDescent="0.25">
      <c r="A19" s="2" t="s">
        <v>1539</v>
      </c>
      <c r="B19" s="4" t="s">
        <v>7</v>
      </c>
      <c r="C19" s="8">
        <v>1800000</v>
      </c>
      <c r="D19" s="8">
        <v>2100000</v>
      </c>
      <c r="E19" s="8">
        <v>3500000</v>
      </c>
      <c r="F19" s="4" t="s">
        <v>7</v>
      </c>
      <c r="G19" s="4" t="s">
        <v>7</v>
      </c>
      <c r="H19" s="4" t="s">
        <v>7</v>
      </c>
      <c r="I19" s="4" t="s">
        <v>7</v>
      </c>
      <c r="J19" s="4" t="s">
        <v>7</v>
      </c>
      <c r="K19" s="4" t="s">
        <v>7</v>
      </c>
      <c r="L19" s="4" t="s">
        <v>7</v>
      </c>
      <c r="M19" s="4" t="s">
        <v>7</v>
      </c>
      <c r="N19" s="4" t="s">
        <v>7</v>
      </c>
      <c r="O19" s="4" t="s">
        <v>7</v>
      </c>
    </row>
  </sheetData>
  <mergeCells count="7">
    <mergeCell ref="A1:A4"/>
    <mergeCell ref="C1:E1"/>
    <mergeCell ref="I1:L1"/>
    <mergeCell ref="B2:B4"/>
    <mergeCell ref="C2:C4"/>
    <mergeCell ref="D2:D4"/>
    <mergeCell ref="E2:E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45" customHeight="1" x14ac:dyDescent="0.25">
      <c r="A1" s="10" t="s">
        <v>1540</v>
      </c>
      <c r="B1" s="1" t="s">
        <v>2</v>
      </c>
    </row>
    <row r="2" spans="1:2" x14ac:dyDescent="0.25">
      <c r="A2" s="10"/>
      <c r="B2" s="1" t="s">
        <v>3</v>
      </c>
    </row>
    <row r="3" spans="1:2" x14ac:dyDescent="0.25">
      <c r="A3" s="2" t="s">
        <v>1541</v>
      </c>
      <c r="B3" s="4" t="s">
        <v>7</v>
      </c>
    </row>
    <row r="4" spans="1:2" ht="30" x14ac:dyDescent="0.25">
      <c r="A4" s="3" t="s">
        <v>1525</v>
      </c>
      <c r="B4" s="4" t="s">
        <v>7</v>
      </c>
    </row>
    <row r="5" spans="1:2" ht="30" x14ac:dyDescent="0.25">
      <c r="A5" s="2" t="s">
        <v>1542</v>
      </c>
      <c r="B5" s="4" t="s">
        <v>1543</v>
      </c>
    </row>
    <row r="6" spans="1:2" x14ac:dyDescent="0.25">
      <c r="A6" s="2" t="s">
        <v>1544</v>
      </c>
      <c r="B6" s="4" t="s">
        <v>7</v>
      </c>
    </row>
    <row r="7" spans="1:2" ht="30" x14ac:dyDescent="0.25">
      <c r="A7" s="3" t="s">
        <v>1525</v>
      </c>
      <c r="B7" s="4" t="s">
        <v>7</v>
      </c>
    </row>
    <row r="8" spans="1:2" ht="30" x14ac:dyDescent="0.25">
      <c r="A8" s="2" t="s">
        <v>1542</v>
      </c>
      <c r="B8" s="4" t="s">
        <v>1545</v>
      </c>
    </row>
    <row r="9" spans="1:2" x14ac:dyDescent="0.25">
      <c r="A9" s="2" t="s">
        <v>1546</v>
      </c>
      <c r="B9" s="4" t="s">
        <v>7</v>
      </c>
    </row>
    <row r="10" spans="1:2" ht="30" x14ac:dyDescent="0.25">
      <c r="A10" s="3" t="s">
        <v>1525</v>
      </c>
      <c r="B10" s="4" t="s">
        <v>7</v>
      </c>
    </row>
    <row r="11" spans="1:2" ht="30" x14ac:dyDescent="0.25">
      <c r="A11" s="2" t="s">
        <v>1542</v>
      </c>
      <c r="B11" s="4" t="s">
        <v>1547</v>
      </c>
    </row>
    <row r="12" spans="1:2" x14ac:dyDescent="0.25">
      <c r="A12" s="2" t="s">
        <v>1548</v>
      </c>
      <c r="B12" s="4" t="s">
        <v>7</v>
      </c>
    </row>
    <row r="13" spans="1:2" ht="30" x14ac:dyDescent="0.25">
      <c r="A13" s="3" t="s">
        <v>1525</v>
      </c>
      <c r="B13" s="4" t="s">
        <v>7</v>
      </c>
    </row>
    <row r="14" spans="1:2" ht="30" x14ac:dyDescent="0.25">
      <c r="A14" s="2" t="s">
        <v>1542</v>
      </c>
      <c r="B14" s="4" t="s">
        <v>1549</v>
      </c>
    </row>
    <row r="15" spans="1:2" x14ac:dyDescent="0.25">
      <c r="A15" s="2" t="s">
        <v>1550</v>
      </c>
      <c r="B15" s="4" t="s">
        <v>7</v>
      </c>
    </row>
    <row r="16" spans="1:2" ht="30" x14ac:dyDescent="0.25">
      <c r="A16" s="3" t="s">
        <v>1525</v>
      </c>
      <c r="B16" s="4" t="s">
        <v>7</v>
      </c>
    </row>
    <row r="17" spans="1:2" ht="45" x14ac:dyDescent="0.25">
      <c r="A17" s="2" t="s">
        <v>1551</v>
      </c>
      <c r="B17" s="4" t="s">
        <v>1552</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45" customHeight="1" x14ac:dyDescent="0.25">
      <c r="A1" s="10" t="s">
        <v>1553</v>
      </c>
      <c r="B1" s="1" t="s">
        <v>2</v>
      </c>
    </row>
    <row r="2" spans="1:2" x14ac:dyDescent="0.25">
      <c r="A2" s="10"/>
      <c r="B2" s="1" t="s">
        <v>3</v>
      </c>
    </row>
    <row r="3" spans="1:2" x14ac:dyDescent="0.25">
      <c r="A3" s="2" t="s">
        <v>1554</v>
      </c>
      <c r="B3" s="4" t="s">
        <v>7</v>
      </c>
    </row>
    <row r="4" spans="1:2" ht="30" x14ac:dyDescent="0.25">
      <c r="A4" s="3" t="s">
        <v>1525</v>
      </c>
      <c r="B4" s="4" t="s">
        <v>7</v>
      </c>
    </row>
    <row r="5" spans="1:2" ht="45" x14ac:dyDescent="0.25">
      <c r="A5" s="2" t="s">
        <v>1555</v>
      </c>
      <c r="B5" s="4" t="s">
        <v>1556</v>
      </c>
    </row>
    <row r="6" spans="1:2" x14ac:dyDescent="0.25">
      <c r="A6" s="2" t="s">
        <v>1557</v>
      </c>
      <c r="B6" s="4" t="s">
        <v>7</v>
      </c>
    </row>
    <row r="7" spans="1:2" ht="30" x14ac:dyDescent="0.25">
      <c r="A7" s="3" t="s">
        <v>1525</v>
      </c>
      <c r="B7" s="4" t="s">
        <v>7</v>
      </c>
    </row>
    <row r="8" spans="1:2" ht="45" x14ac:dyDescent="0.25">
      <c r="A8" s="2" t="s">
        <v>1555</v>
      </c>
      <c r="B8" s="4" t="s">
        <v>1556</v>
      </c>
    </row>
    <row r="9" spans="1:2" x14ac:dyDescent="0.25">
      <c r="A9" s="2" t="s">
        <v>1558</v>
      </c>
      <c r="B9" s="4" t="s">
        <v>7</v>
      </c>
    </row>
    <row r="10" spans="1:2" ht="30" x14ac:dyDescent="0.25">
      <c r="A10" s="3" t="s">
        <v>1525</v>
      </c>
      <c r="B10" s="4" t="s">
        <v>7</v>
      </c>
    </row>
    <row r="11" spans="1:2" x14ac:dyDescent="0.25">
      <c r="A11" s="2" t="s">
        <v>1555</v>
      </c>
      <c r="B11" s="4" t="s">
        <v>1559</v>
      </c>
    </row>
    <row r="12" spans="1:2" x14ac:dyDescent="0.25">
      <c r="A12" s="2" t="s">
        <v>1560</v>
      </c>
      <c r="B12" s="4" t="s">
        <v>7</v>
      </c>
    </row>
    <row r="13" spans="1:2" ht="30" x14ac:dyDescent="0.25">
      <c r="A13" s="3" t="s">
        <v>1525</v>
      </c>
      <c r="B13" s="4" t="s">
        <v>7</v>
      </c>
    </row>
    <row r="14" spans="1:2" ht="30" x14ac:dyDescent="0.25">
      <c r="A14" s="2" t="s">
        <v>1561</v>
      </c>
      <c r="B14" s="4" t="s">
        <v>1562</v>
      </c>
    </row>
    <row r="15" spans="1:2" x14ac:dyDescent="0.25">
      <c r="A15" s="2" t="s">
        <v>1563</v>
      </c>
      <c r="B15" s="4" t="s">
        <v>7</v>
      </c>
    </row>
    <row r="16" spans="1:2" ht="30" x14ac:dyDescent="0.25">
      <c r="A16" s="3" t="s">
        <v>1525</v>
      </c>
      <c r="B16" s="4" t="s">
        <v>7</v>
      </c>
    </row>
    <row r="17" spans="1:2" ht="30" x14ac:dyDescent="0.25">
      <c r="A17" s="2" t="s">
        <v>1561</v>
      </c>
      <c r="B17" s="4" t="s">
        <v>1562</v>
      </c>
    </row>
    <row r="18" spans="1:2" x14ac:dyDescent="0.25">
      <c r="A18" s="2" t="s">
        <v>1564</v>
      </c>
      <c r="B18" s="4" t="s">
        <v>7</v>
      </c>
    </row>
    <row r="19" spans="1:2" ht="30" x14ac:dyDescent="0.25">
      <c r="A19" s="3" t="s">
        <v>1525</v>
      </c>
      <c r="B19" s="4" t="s">
        <v>7</v>
      </c>
    </row>
    <row r="20" spans="1:2" ht="30" x14ac:dyDescent="0.25">
      <c r="A20" s="2" t="s">
        <v>1561</v>
      </c>
      <c r="B20" s="4" t="s">
        <v>1543</v>
      </c>
    </row>
    <row r="21" spans="1:2" x14ac:dyDescent="0.25">
      <c r="A21" s="2" t="s">
        <v>1565</v>
      </c>
      <c r="B21" s="4" t="s">
        <v>7</v>
      </c>
    </row>
    <row r="22" spans="1:2" ht="30" x14ac:dyDescent="0.25">
      <c r="A22" s="3" t="s">
        <v>1525</v>
      </c>
      <c r="B22" s="4" t="s">
        <v>7</v>
      </c>
    </row>
    <row r="23" spans="1:2" ht="30" x14ac:dyDescent="0.25">
      <c r="A23" s="2" t="s">
        <v>1561</v>
      </c>
      <c r="B23" s="4" t="s">
        <v>1543</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1"/>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 min="5" max="6" width="14.42578125" bestFit="1" customWidth="1"/>
    <col min="7" max="7" width="36.5703125" bestFit="1" customWidth="1"/>
    <col min="8" max="8" width="17.7109375" bestFit="1" customWidth="1"/>
    <col min="9" max="9" width="36.5703125" bestFit="1" customWidth="1"/>
    <col min="10" max="16" width="17.7109375" bestFit="1" customWidth="1"/>
  </cols>
  <sheetData>
    <row r="1" spans="1:16" ht="15" customHeight="1" x14ac:dyDescent="0.25">
      <c r="A1" s="10" t="s">
        <v>1566</v>
      </c>
      <c r="B1" s="1" t="s">
        <v>1517</v>
      </c>
      <c r="C1" s="10" t="s">
        <v>2</v>
      </c>
      <c r="D1" s="10"/>
      <c r="E1" s="10" t="s">
        <v>1517</v>
      </c>
      <c r="F1" s="10"/>
      <c r="G1" s="10"/>
      <c r="H1" s="1"/>
      <c r="I1" s="1" t="s">
        <v>2</v>
      </c>
      <c r="J1" s="10" t="s">
        <v>1517</v>
      </c>
      <c r="K1" s="10"/>
      <c r="L1" s="10"/>
      <c r="M1" s="1" t="s">
        <v>1567</v>
      </c>
      <c r="N1" s="1" t="s">
        <v>2</v>
      </c>
      <c r="O1" s="1" t="s">
        <v>1517</v>
      </c>
      <c r="P1" s="1"/>
    </row>
    <row r="2" spans="1:16" x14ac:dyDescent="0.25">
      <c r="A2" s="10"/>
      <c r="B2" s="10" t="s">
        <v>1568</v>
      </c>
      <c r="C2" s="10" t="s">
        <v>3</v>
      </c>
      <c r="D2" s="10" t="s">
        <v>80</v>
      </c>
      <c r="E2" s="1" t="s">
        <v>1568</v>
      </c>
      <c r="F2" s="1" t="s">
        <v>1568</v>
      </c>
      <c r="G2" s="1" t="s">
        <v>1520</v>
      </c>
      <c r="H2" s="1" t="s">
        <v>1568</v>
      </c>
      <c r="I2" s="1" t="s">
        <v>3</v>
      </c>
      <c r="J2" s="1" t="s">
        <v>1572</v>
      </c>
      <c r="K2" s="148">
        <v>41417</v>
      </c>
      <c r="L2" s="1" t="s">
        <v>1520</v>
      </c>
      <c r="M2" s="1" t="s">
        <v>1573</v>
      </c>
      <c r="N2" s="1" t="s">
        <v>3</v>
      </c>
      <c r="O2" s="148">
        <v>41417</v>
      </c>
      <c r="P2" s="1" t="s">
        <v>1520</v>
      </c>
    </row>
    <row r="3" spans="1:16" x14ac:dyDescent="0.25">
      <c r="A3" s="10"/>
      <c r="B3" s="10"/>
      <c r="C3" s="10"/>
      <c r="D3" s="10"/>
      <c r="E3" s="1" t="s">
        <v>1569</v>
      </c>
      <c r="F3" s="1" t="s">
        <v>1570</v>
      </c>
      <c r="G3" s="1" t="s">
        <v>271</v>
      </c>
      <c r="H3" s="1" t="s">
        <v>271</v>
      </c>
      <c r="I3" s="1" t="s">
        <v>271</v>
      </c>
      <c r="J3" s="1" t="s">
        <v>271</v>
      </c>
      <c r="K3" s="1" t="s">
        <v>271</v>
      </c>
      <c r="L3" s="1" t="s">
        <v>271</v>
      </c>
      <c r="M3" s="1" t="s">
        <v>271</v>
      </c>
      <c r="N3" s="1" t="s">
        <v>271</v>
      </c>
      <c r="O3" s="1" t="s">
        <v>271</v>
      </c>
      <c r="P3" s="1" t="s">
        <v>271</v>
      </c>
    </row>
    <row r="4" spans="1:16" ht="30" x14ac:dyDescent="0.25">
      <c r="A4" s="10"/>
      <c r="B4" s="10"/>
      <c r="C4" s="10"/>
      <c r="D4" s="10"/>
      <c r="E4" s="1"/>
      <c r="F4" s="1"/>
      <c r="G4" s="1"/>
      <c r="H4" s="1"/>
      <c r="I4" s="1" t="s">
        <v>1571</v>
      </c>
      <c r="J4" s="1" t="s">
        <v>1521</v>
      </c>
      <c r="K4" s="1" t="s">
        <v>1521</v>
      </c>
      <c r="L4" s="1" t="s">
        <v>1521</v>
      </c>
      <c r="M4" s="1" t="s">
        <v>1521</v>
      </c>
      <c r="N4" s="1" t="s">
        <v>1521</v>
      </c>
      <c r="O4" s="1" t="s">
        <v>1522</v>
      </c>
      <c r="P4" s="1" t="s">
        <v>1522</v>
      </c>
    </row>
    <row r="5" spans="1:16" x14ac:dyDescent="0.25">
      <c r="A5" s="3" t="s">
        <v>1574</v>
      </c>
      <c r="B5" s="4" t="s">
        <v>7</v>
      </c>
      <c r="C5" s="4" t="s">
        <v>7</v>
      </c>
      <c r="D5" s="4" t="s">
        <v>7</v>
      </c>
      <c r="E5" s="4" t="s">
        <v>7</v>
      </c>
      <c r="F5" s="4" t="s">
        <v>7</v>
      </c>
      <c r="G5" s="4" t="s">
        <v>7</v>
      </c>
      <c r="H5" s="4" t="s">
        <v>7</v>
      </c>
      <c r="I5" s="4" t="s">
        <v>7</v>
      </c>
      <c r="J5" s="4" t="s">
        <v>7</v>
      </c>
      <c r="K5" s="4" t="s">
        <v>7</v>
      </c>
      <c r="L5" s="4" t="s">
        <v>7</v>
      </c>
      <c r="M5" s="4" t="s">
        <v>7</v>
      </c>
      <c r="N5" s="4" t="s">
        <v>7</v>
      </c>
      <c r="O5" s="4" t="s">
        <v>7</v>
      </c>
      <c r="P5" s="4" t="s">
        <v>7</v>
      </c>
    </row>
    <row r="6" spans="1:16" x14ac:dyDescent="0.25">
      <c r="A6" s="2" t="s">
        <v>1575</v>
      </c>
      <c r="B6" s="4" t="s">
        <v>7</v>
      </c>
      <c r="C6" s="4" t="s">
        <v>7</v>
      </c>
      <c r="D6" s="4" t="s">
        <v>7</v>
      </c>
      <c r="E6" s="4" t="s">
        <v>7</v>
      </c>
      <c r="F6" s="4" t="s">
        <v>7</v>
      </c>
      <c r="G6" s="4" t="s">
        <v>7</v>
      </c>
      <c r="H6" s="4" t="s">
        <v>7</v>
      </c>
      <c r="I6" s="4" t="s">
        <v>7</v>
      </c>
      <c r="J6" s="4" t="s">
        <v>7</v>
      </c>
      <c r="K6" s="4" t="s">
        <v>7</v>
      </c>
      <c r="L6" s="6">
        <v>23000000</v>
      </c>
      <c r="M6" s="4" t="s">
        <v>7</v>
      </c>
      <c r="N6" s="4" t="s">
        <v>7</v>
      </c>
      <c r="O6" s="4" t="s">
        <v>7</v>
      </c>
      <c r="P6" s="4" t="s">
        <v>7</v>
      </c>
    </row>
    <row r="7" spans="1:16" x14ac:dyDescent="0.25">
      <c r="A7" s="2" t="s">
        <v>1576</v>
      </c>
      <c r="B7" s="4" t="s">
        <v>7</v>
      </c>
      <c r="C7" s="4" t="s">
        <v>7</v>
      </c>
      <c r="D7" s="4" t="s">
        <v>7</v>
      </c>
      <c r="E7" s="4" t="s">
        <v>7</v>
      </c>
      <c r="F7" s="4" t="s">
        <v>7</v>
      </c>
      <c r="G7" s="4" t="s">
        <v>7</v>
      </c>
      <c r="H7" s="4" t="s">
        <v>7</v>
      </c>
      <c r="I7" s="4" t="s">
        <v>7</v>
      </c>
      <c r="J7" s="4" t="s">
        <v>7</v>
      </c>
      <c r="K7" s="4" t="s">
        <v>7</v>
      </c>
      <c r="L7" s="8">
        <v>17</v>
      </c>
      <c r="M7" s="4" t="s">
        <v>7</v>
      </c>
      <c r="N7" s="4" t="s">
        <v>7</v>
      </c>
      <c r="O7" s="4" t="s">
        <v>7</v>
      </c>
      <c r="P7" s="4" t="s">
        <v>7</v>
      </c>
    </row>
    <row r="8" spans="1:16" x14ac:dyDescent="0.25">
      <c r="A8" s="2" t="s">
        <v>1577</v>
      </c>
      <c r="B8" s="4" t="s">
        <v>7</v>
      </c>
      <c r="C8" s="4" t="s">
        <v>7</v>
      </c>
      <c r="D8" s="4" t="s">
        <v>7</v>
      </c>
      <c r="E8" s="4" t="s">
        <v>7</v>
      </c>
      <c r="F8" s="4" t="s">
        <v>7</v>
      </c>
      <c r="G8" s="4" t="s">
        <v>7</v>
      </c>
      <c r="H8" s="4" t="s">
        <v>7</v>
      </c>
      <c r="I8" s="4" t="s">
        <v>7</v>
      </c>
      <c r="J8" s="4" t="s">
        <v>7</v>
      </c>
      <c r="K8" s="4" t="s">
        <v>7</v>
      </c>
      <c r="L8" s="4" t="s">
        <v>7</v>
      </c>
      <c r="M8" s="4" t="s">
        <v>7</v>
      </c>
      <c r="N8" s="4" t="s">
        <v>7</v>
      </c>
      <c r="O8" s="4" t="s">
        <v>7</v>
      </c>
      <c r="P8" s="6">
        <v>150000000</v>
      </c>
    </row>
    <row r="9" spans="1:16" ht="30" x14ac:dyDescent="0.25">
      <c r="A9" s="2" t="s">
        <v>1578</v>
      </c>
      <c r="B9" s="4" t="s">
        <v>7</v>
      </c>
      <c r="C9" s="4" t="s">
        <v>7</v>
      </c>
      <c r="D9" s="8">
        <v>6754000</v>
      </c>
      <c r="E9" s="4" t="s">
        <v>7</v>
      </c>
      <c r="F9" s="4" t="s">
        <v>7</v>
      </c>
      <c r="G9" s="8">
        <v>98100000</v>
      </c>
      <c r="H9" s="4" t="s">
        <v>7</v>
      </c>
      <c r="I9" s="4" t="s">
        <v>7</v>
      </c>
      <c r="J9" s="4" t="s">
        <v>7</v>
      </c>
      <c r="K9" s="4" t="s">
        <v>7</v>
      </c>
      <c r="L9" s="4" t="s">
        <v>7</v>
      </c>
      <c r="M9" s="4" t="s">
        <v>7</v>
      </c>
      <c r="N9" s="4" t="s">
        <v>7</v>
      </c>
      <c r="O9" s="4" t="s">
        <v>7</v>
      </c>
      <c r="P9" s="4" t="s">
        <v>7</v>
      </c>
    </row>
    <row r="10" spans="1:16" x14ac:dyDescent="0.25">
      <c r="A10" s="2" t="s">
        <v>1579</v>
      </c>
      <c r="B10" s="4" t="s">
        <v>7</v>
      </c>
      <c r="C10" s="4" t="s">
        <v>7</v>
      </c>
      <c r="D10" s="4" t="s">
        <v>7</v>
      </c>
      <c r="E10" s="4" t="s">
        <v>7</v>
      </c>
      <c r="F10" s="4" t="s">
        <v>7</v>
      </c>
      <c r="G10" s="6">
        <v>265000000</v>
      </c>
      <c r="H10" s="4" t="s">
        <v>7</v>
      </c>
      <c r="I10" s="4" t="s">
        <v>7</v>
      </c>
      <c r="J10" s="4" t="s">
        <v>7</v>
      </c>
      <c r="K10" s="4" t="s">
        <v>7</v>
      </c>
      <c r="L10" s="4" t="s">
        <v>7</v>
      </c>
      <c r="M10" s="4" t="s">
        <v>7</v>
      </c>
      <c r="N10" s="4" t="s">
        <v>7</v>
      </c>
      <c r="O10" s="4" t="s">
        <v>7</v>
      </c>
      <c r="P10" s="4" t="s">
        <v>7</v>
      </c>
    </row>
    <row r="11" spans="1:16" ht="30" x14ac:dyDescent="0.25">
      <c r="A11" s="2" t="s">
        <v>1580</v>
      </c>
      <c r="B11" s="4" t="s">
        <v>7</v>
      </c>
      <c r="C11" s="4" t="s">
        <v>7</v>
      </c>
      <c r="D11" s="4" t="s">
        <v>7</v>
      </c>
      <c r="E11" s="4" t="s">
        <v>7</v>
      </c>
      <c r="F11" s="4" t="s">
        <v>7</v>
      </c>
      <c r="G11" s="6">
        <v>-4500000</v>
      </c>
      <c r="H11" s="4" t="s">
        <v>7</v>
      </c>
      <c r="I11" s="4" t="s">
        <v>7</v>
      </c>
      <c r="J11" s="4" t="s">
        <v>7</v>
      </c>
      <c r="K11" s="4" t="s">
        <v>7</v>
      </c>
      <c r="L11" s="4" t="s">
        <v>7</v>
      </c>
      <c r="M11" s="4" t="s">
        <v>7</v>
      </c>
      <c r="N11" s="4" t="s">
        <v>7</v>
      </c>
      <c r="O11" s="4" t="s">
        <v>7</v>
      </c>
      <c r="P11" s="4" t="s">
        <v>7</v>
      </c>
    </row>
    <row r="12" spans="1:16" x14ac:dyDescent="0.25">
      <c r="A12" s="2" t="s">
        <v>1581</v>
      </c>
      <c r="B12" s="4" t="s">
        <v>7</v>
      </c>
      <c r="C12" s="4" t="s">
        <v>7</v>
      </c>
      <c r="D12" s="4" t="s">
        <v>7</v>
      </c>
      <c r="E12" s="4" t="s">
        <v>7</v>
      </c>
      <c r="F12" s="4" t="s">
        <v>7</v>
      </c>
      <c r="G12" s="6">
        <v>282000000</v>
      </c>
      <c r="H12" s="4" t="s">
        <v>7</v>
      </c>
      <c r="I12" s="4" t="s">
        <v>7</v>
      </c>
      <c r="J12" s="4" t="s">
        <v>7</v>
      </c>
      <c r="K12" s="4" t="s">
        <v>7</v>
      </c>
      <c r="L12" s="4" t="s">
        <v>7</v>
      </c>
      <c r="M12" s="4" t="s">
        <v>7</v>
      </c>
      <c r="N12" s="4" t="s">
        <v>7</v>
      </c>
      <c r="O12" s="4" t="s">
        <v>7</v>
      </c>
      <c r="P12" s="4" t="s">
        <v>7</v>
      </c>
    </row>
    <row r="13" spans="1:16" x14ac:dyDescent="0.25">
      <c r="A13" s="2" t="s">
        <v>1582</v>
      </c>
      <c r="B13" s="4" t="s">
        <v>7</v>
      </c>
      <c r="C13" s="4" t="s">
        <v>7</v>
      </c>
      <c r="D13" s="4" t="s">
        <v>7</v>
      </c>
      <c r="E13" s="4" t="s">
        <v>7</v>
      </c>
      <c r="F13" s="4" t="s">
        <v>7</v>
      </c>
      <c r="G13" s="4" t="s">
        <v>7</v>
      </c>
      <c r="H13" s="4" t="s">
        <v>7</v>
      </c>
      <c r="I13" s="6">
        <v>86000000</v>
      </c>
      <c r="J13" s="4" t="s">
        <v>7</v>
      </c>
      <c r="K13" s="4" t="s">
        <v>7</v>
      </c>
      <c r="L13" s="4" t="s">
        <v>7</v>
      </c>
      <c r="M13" s="4" t="s">
        <v>7</v>
      </c>
      <c r="N13" s="4" t="s">
        <v>7</v>
      </c>
      <c r="O13" s="4" t="s">
        <v>7</v>
      </c>
      <c r="P13" s="4" t="s">
        <v>7</v>
      </c>
    </row>
    <row r="14" spans="1:16" x14ac:dyDescent="0.25">
      <c r="A14" s="2" t="s">
        <v>1583</v>
      </c>
      <c r="B14" s="4" t="s">
        <v>7</v>
      </c>
      <c r="C14" s="4" t="s">
        <v>7</v>
      </c>
      <c r="D14" s="4" t="s">
        <v>7</v>
      </c>
      <c r="E14" s="4" t="s">
        <v>7</v>
      </c>
      <c r="F14" s="4" t="s">
        <v>7</v>
      </c>
      <c r="G14" s="4" t="s">
        <v>7</v>
      </c>
      <c r="H14" s="4" t="s">
        <v>7</v>
      </c>
      <c r="I14" s="4" t="s">
        <v>7</v>
      </c>
      <c r="J14" s="4" t="s">
        <v>7</v>
      </c>
      <c r="K14" s="4" t="s">
        <v>7</v>
      </c>
      <c r="L14" s="4">
        <v>0</v>
      </c>
      <c r="M14" s="4" t="s">
        <v>7</v>
      </c>
      <c r="N14" s="4" t="s">
        <v>7</v>
      </c>
      <c r="O14" s="4" t="s">
        <v>7</v>
      </c>
      <c r="P14" s="6">
        <v>150000000</v>
      </c>
    </row>
    <row r="15" spans="1:16" x14ac:dyDescent="0.25">
      <c r="A15" s="2" t="s">
        <v>1584</v>
      </c>
      <c r="B15" s="4" t="s">
        <v>7</v>
      </c>
      <c r="C15" s="4" t="s">
        <v>7</v>
      </c>
      <c r="D15" s="4" t="s">
        <v>7</v>
      </c>
      <c r="E15" s="4" t="s">
        <v>7</v>
      </c>
      <c r="F15" s="4" t="s">
        <v>7</v>
      </c>
      <c r="G15" s="149">
        <v>0.98499999999999999</v>
      </c>
      <c r="H15" s="4" t="s">
        <v>7</v>
      </c>
      <c r="I15" s="4" t="s">
        <v>7</v>
      </c>
      <c r="J15" s="4" t="s">
        <v>7</v>
      </c>
      <c r="K15" s="4" t="s">
        <v>7</v>
      </c>
      <c r="L15" s="4" t="s">
        <v>7</v>
      </c>
      <c r="M15" s="4" t="s">
        <v>7</v>
      </c>
      <c r="N15" s="4" t="s">
        <v>7</v>
      </c>
      <c r="O15" s="4" t="s">
        <v>7</v>
      </c>
      <c r="P15" s="149">
        <v>1</v>
      </c>
    </row>
    <row r="16" spans="1:16" ht="210" x14ac:dyDescent="0.25">
      <c r="A16" s="2" t="s">
        <v>1585</v>
      </c>
      <c r="B16" s="4" t="s">
        <v>7</v>
      </c>
      <c r="C16" s="4" t="s">
        <v>7</v>
      </c>
      <c r="D16" s="4" t="s">
        <v>7</v>
      </c>
      <c r="E16" s="4" t="s">
        <v>7</v>
      </c>
      <c r="F16" s="4" t="s">
        <v>7</v>
      </c>
      <c r="G16" s="4" t="s">
        <v>1586</v>
      </c>
      <c r="H16" s="4" t="s">
        <v>7</v>
      </c>
      <c r="I16" s="4" t="s">
        <v>7</v>
      </c>
      <c r="J16" s="4" t="s">
        <v>7</v>
      </c>
      <c r="K16" s="4" t="s">
        <v>7</v>
      </c>
      <c r="L16" s="4" t="s">
        <v>7</v>
      </c>
      <c r="M16" s="4" t="s">
        <v>7</v>
      </c>
      <c r="N16" s="4" t="s">
        <v>7</v>
      </c>
      <c r="O16" s="4" t="s">
        <v>1587</v>
      </c>
      <c r="P16" s="4" t="s">
        <v>7</v>
      </c>
    </row>
    <row r="17" spans="1:16" ht="30" x14ac:dyDescent="0.25">
      <c r="A17" s="2" t="s">
        <v>1588</v>
      </c>
      <c r="B17" s="4" t="s">
        <v>7</v>
      </c>
      <c r="C17" s="4" t="s">
        <v>7</v>
      </c>
      <c r="D17" s="4" t="s">
        <v>7</v>
      </c>
      <c r="E17" s="4" t="s">
        <v>7</v>
      </c>
      <c r="F17" s="4" t="s">
        <v>7</v>
      </c>
      <c r="G17" s="149">
        <v>0.86699999999999999</v>
      </c>
      <c r="H17" s="4" t="s">
        <v>7</v>
      </c>
      <c r="I17" s="4" t="s">
        <v>7</v>
      </c>
      <c r="J17" s="4" t="s">
        <v>7</v>
      </c>
      <c r="K17" s="149">
        <v>0.19900000000000001</v>
      </c>
      <c r="L17" s="4" t="s">
        <v>7</v>
      </c>
      <c r="M17" s="4" t="s">
        <v>7</v>
      </c>
      <c r="N17" s="4" t="s">
        <v>7</v>
      </c>
      <c r="O17" s="4" t="s">
        <v>7</v>
      </c>
      <c r="P17" s="4" t="s">
        <v>7</v>
      </c>
    </row>
    <row r="18" spans="1:16" ht="30" x14ac:dyDescent="0.25">
      <c r="A18" s="2" t="s">
        <v>1589</v>
      </c>
      <c r="B18" s="4" t="s">
        <v>7</v>
      </c>
      <c r="C18" s="4" t="s">
        <v>7</v>
      </c>
      <c r="D18" s="4" t="s">
        <v>7</v>
      </c>
      <c r="E18" s="4" t="s">
        <v>7</v>
      </c>
      <c r="F18" s="4" t="s">
        <v>7</v>
      </c>
      <c r="G18" s="4" t="s">
        <v>7</v>
      </c>
      <c r="H18" s="4" t="s">
        <v>7</v>
      </c>
      <c r="I18" s="4" t="s">
        <v>7</v>
      </c>
      <c r="J18" s="4" t="s">
        <v>7</v>
      </c>
      <c r="K18" s="6">
        <v>47686000</v>
      </c>
      <c r="L18" s="4" t="s">
        <v>7</v>
      </c>
      <c r="M18" s="4" t="s">
        <v>7</v>
      </c>
      <c r="N18" s="4" t="s">
        <v>7</v>
      </c>
      <c r="O18" s="6">
        <v>67914000</v>
      </c>
      <c r="P18" s="4" t="s">
        <v>7</v>
      </c>
    </row>
    <row r="19" spans="1:16" x14ac:dyDescent="0.25">
      <c r="A19" s="2" t="s">
        <v>1590</v>
      </c>
      <c r="B19" s="4" t="s">
        <v>7</v>
      </c>
      <c r="C19" s="4" t="s">
        <v>7</v>
      </c>
      <c r="D19" s="4" t="s">
        <v>7</v>
      </c>
      <c r="E19" s="4" t="s">
        <v>7</v>
      </c>
      <c r="F19" s="4" t="s">
        <v>7</v>
      </c>
      <c r="G19" s="4" t="s">
        <v>7</v>
      </c>
      <c r="H19" s="4" t="s">
        <v>7</v>
      </c>
      <c r="I19" s="4" t="s">
        <v>7</v>
      </c>
      <c r="J19" s="4" t="s">
        <v>7</v>
      </c>
      <c r="K19" s="4">
        <v>0.25544447999999997</v>
      </c>
      <c r="L19" s="4" t="s">
        <v>7</v>
      </c>
      <c r="M19" s="4" t="s">
        <v>7</v>
      </c>
      <c r="N19" s="4" t="s">
        <v>7</v>
      </c>
      <c r="O19" s="4">
        <v>0.36380189000000002</v>
      </c>
      <c r="P19" s="4" t="s">
        <v>7</v>
      </c>
    </row>
    <row r="20" spans="1:16" ht="30" x14ac:dyDescent="0.25">
      <c r="A20" s="2" t="s">
        <v>1591</v>
      </c>
      <c r="B20" s="4" t="s">
        <v>7</v>
      </c>
      <c r="C20" s="4" t="s">
        <v>7</v>
      </c>
      <c r="D20" s="4" t="s">
        <v>7</v>
      </c>
      <c r="E20" s="4" t="s">
        <v>7</v>
      </c>
      <c r="F20" s="4" t="s">
        <v>7</v>
      </c>
      <c r="G20" s="4" t="s">
        <v>7</v>
      </c>
      <c r="H20" s="4" t="s">
        <v>7</v>
      </c>
      <c r="I20" s="4" t="s">
        <v>7</v>
      </c>
      <c r="J20" s="4" t="s">
        <v>7</v>
      </c>
      <c r="K20" s="6">
        <v>82086000</v>
      </c>
      <c r="L20" s="4" t="s">
        <v>7</v>
      </c>
      <c r="M20" s="4" t="s">
        <v>7</v>
      </c>
      <c r="N20" s="4" t="s">
        <v>7</v>
      </c>
      <c r="O20" s="6">
        <v>82086000</v>
      </c>
      <c r="P20" s="4" t="s">
        <v>7</v>
      </c>
    </row>
    <row r="21" spans="1:16" ht="30" x14ac:dyDescent="0.25">
      <c r="A21" s="2" t="s">
        <v>1532</v>
      </c>
      <c r="B21" s="4" t="s">
        <v>7</v>
      </c>
      <c r="C21" s="4" t="s">
        <v>7</v>
      </c>
      <c r="D21" s="4" t="s">
        <v>7</v>
      </c>
      <c r="E21" s="4" t="s">
        <v>7</v>
      </c>
      <c r="F21" s="4" t="s">
        <v>7</v>
      </c>
      <c r="G21" s="4" t="s">
        <v>7</v>
      </c>
      <c r="H21" s="4" t="s">
        <v>7</v>
      </c>
      <c r="I21" s="4" t="s">
        <v>7</v>
      </c>
      <c r="J21" s="4" t="s">
        <v>7</v>
      </c>
      <c r="K21" s="6">
        <v>34400000</v>
      </c>
      <c r="L21" s="4" t="s">
        <v>7</v>
      </c>
      <c r="M21" s="4" t="s">
        <v>7</v>
      </c>
      <c r="N21" s="4" t="s">
        <v>7</v>
      </c>
      <c r="O21" s="4" t="s">
        <v>7</v>
      </c>
      <c r="P21" s="4" t="s">
        <v>7</v>
      </c>
    </row>
    <row r="22" spans="1:16" ht="30" x14ac:dyDescent="0.25">
      <c r="A22" s="2" t="s">
        <v>164</v>
      </c>
      <c r="B22" s="4" t="s">
        <v>7</v>
      </c>
      <c r="C22" s="6">
        <v>-699026000</v>
      </c>
      <c r="D22" s="4" t="s">
        <v>7</v>
      </c>
      <c r="E22" s="4" t="s">
        <v>7</v>
      </c>
      <c r="F22" s="4" t="s">
        <v>7</v>
      </c>
      <c r="G22" s="4" t="s">
        <v>7</v>
      </c>
      <c r="H22" s="4" t="s">
        <v>7</v>
      </c>
      <c r="I22" s="4" t="s">
        <v>7</v>
      </c>
      <c r="J22" s="4" t="s">
        <v>7</v>
      </c>
      <c r="K22" s="6">
        <v>617100000</v>
      </c>
      <c r="L22" s="4" t="s">
        <v>7</v>
      </c>
      <c r="M22" s="4" t="s">
        <v>7</v>
      </c>
      <c r="N22" s="4" t="s">
        <v>7</v>
      </c>
      <c r="O22" s="4" t="s">
        <v>7</v>
      </c>
      <c r="P22" s="4" t="s">
        <v>7</v>
      </c>
    </row>
    <row r="23" spans="1:16" x14ac:dyDescent="0.25">
      <c r="A23" s="2" t="s">
        <v>1592</v>
      </c>
      <c r="B23" s="6">
        <v>626750000</v>
      </c>
      <c r="C23" s="4" t="s">
        <v>7</v>
      </c>
      <c r="D23" s="4" t="s">
        <v>7</v>
      </c>
      <c r="E23" s="6">
        <v>545000000</v>
      </c>
      <c r="F23" s="6">
        <v>81750000</v>
      </c>
      <c r="G23" s="4" t="s">
        <v>7</v>
      </c>
      <c r="H23" s="4" t="s">
        <v>7</v>
      </c>
      <c r="I23" s="4" t="s">
        <v>7</v>
      </c>
      <c r="J23" s="4" t="s">
        <v>7</v>
      </c>
      <c r="K23" s="4" t="s">
        <v>7</v>
      </c>
      <c r="L23" s="4" t="s">
        <v>7</v>
      </c>
      <c r="M23" s="4" t="s">
        <v>7</v>
      </c>
      <c r="N23" s="4" t="s">
        <v>7</v>
      </c>
      <c r="O23" s="4" t="s">
        <v>7</v>
      </c>
      <c r="P23" s="4" t="s">
        <v>7</v>
      </c>
    </row>
    <row r="24" spans="1:16" ht="30" x14ac:dyDescent="0.25">
      <c r="A24" s="2" t="s">
        <v>1593</v>
      </c>
      <c r="B24" s="4" t="s">
        <v>7</v>
      </c>
      <c r="C24" s="4" t="s">
        <v>7</v>
      </c>
      <c r="D24" s="4" t="s">
        <v>7</v>
      </c>
      <c r="E24" s="5">
        <v>41498</v>
      </c>
      <c r="F24" s="5">
        <v>41526</v>
      </c>
      <c r="G24" s="4" t="s">
        <v>7</v>
      </c>
      <c r="H24" s="4" t="s">
        <v>7</v>
      </c>
      <c r="I24" s="4" t="s">
        <v>7</v>
      </c>
      <c r="J24" s="4" t="s">
        <v>7</v>
      </c>
      <c r="K24" s="4" t="s">
        <v>7</v>
      </c>
      <c r="L24" s="4" t="s">
        <v>7</v>
      </c>
      <c r="M24" s="4" t="s">
        <v>7</v>
      </c>
      <c r="N24" s="4" t="s">
        <v>7</v>
      </c>
      <c r="O24" s="4" t="s">
        <v>7</v>
      </c>
      <c r="P24" s="4" t="s">
        <v>7</v>
      </c>
    </row>
    <row r="25" spans="1:16" ht="30" x14ac:dyDescent="0.25">
      <c r="A25" s="2" t="s">
        <v>1594</v>
      </c>
      <c r="B25" s="149">
        <v>2.5000000000000001E-2</v>
      </c>
      <c r="C25" s="4" t="s">
        <v>7</v>
      </c>
      <c r="D25" s="4" t="s">
        <v>7</v>
      </c>
      <c r="E25" s="4" t="s">
        <v>7</v>
      </c>
      <c r="F25" s="4" t="s">
        <v>7</v>
      </c>
      <c r="G25" s="4" t="s">
        <v>7</v>
      </c>
      <c r="H25" s="4" t="s">
        <v>7</v>
      </c>
      <c r="I25" s="4" t="s">
        <v>7</v>
      </c>
      <c r="J25" s="4" t="s">
        <v>7</v>
      </c>
      <c r="K25" s="4" t="s">
        <v>7</v>
      </c>
      <c r="L25" s="4" t="s">
        <v>7</v>
      </c>
      <c r="M25" s="4" t="s">
        <v>7</v>
      </c>
      <c r="N25" s="4" t="s">
        <v>7</v>
      </c>
      <c r="O25" s="4" t="s">
        <v>7</v>
      </c>
      <c r="P25" s="4" t="s">
        <v>7</v>
      </c>
    </row>
    <row r="26" spans="1:16" x14ac:dyDescent="0.25">
      <c r="A26" s="2" t="s">
        <v>1595</v>
      </c>
      <c r="B26" s="4" t="s">
        <v>7</v>
      </c>
      <c r="C26" s="4" t="s">
        <v>7</v>
      </c>
      <c r="D26" s="4" t="s">
        <v>7</v>
      </c>
      <c r="E26" s="4" t="s">
        <v>7</v>
      </c>
      <c r="F26" s="4" t="s">
        <v>7</v>
      </c>
      <c r="G26" s="4" t="s">
        <v>7</v>
      </c>
      <c r="H26" s="4">
        <v>4</v>
      </c>
      <c r="I26" s="4" t="s">
        <v>7</v>
      </c>
      <c r="J26" s="4" t="s">
        <v>7</v>
      </c>
      <c r="K26" s="4" t="s">
        <v>7</v>
      </c>
      <c r="L26" s="4" t="s">
        <v>7</v>
      </c>
      <c r="M26" s="4" t="s">
        <v>7</v>
      </c>
      <c r="N26" s="4" t="s">
        <v>7</v>
      </c>
      <c r="O26" s="4" t="s">
        <v>7</v>
      </c>
      <c r="P26" s="4" t="s">
        <v>7</v>
      </c>
    </row>
    <row r="27" spans="1:16" x14ac:dyDescent="0.25">
      <c r="A27" s="2" t="s">
        <v>1596</v>
      </c>
      <c r="B27" s="4" t="s">
        <v>7</v>
      </c>
      <c r="C27" s="4" t="s">
        <v>7</v>
      </c>
      <c r="D27" s="4" t="s">
        <v>7</v>
      </c>
      <c r="E27" s="4" t="s">
        <v>7</v>
      </c>
      <c r="F27" s="4" t="s">
        <v>7</v>
      </c>
      <c r="G27" s="4" t="s">
        <v>7</v>
      </c>
      <c r="H27" s="149">
        <v>3</v>
      </c>
      <c r="I27" s="4" t="s">
        <v>7</v>
      </c>
      <c r="J27" s="4" t="s">
        <v>7</v>
      </c>
      <c r="K27" s="4" t="s">
        <v>7</v>
      </c>
      <c r="L27" s="4" t="s">
        <v>7</v>
      </c>
      <c r="M27" s="4" t="s">
        <v>7</v>
      </c>
      <c r="N27" s="4" t="s">
        <v>7</v>
      </c>
      <c r="O27" s="4" t="s">
        <v>7</v>
      </c>
      <c r="P27" s="4" t="s">
        <v>7</v>
      </c>
    </row>
    <row r="28" spans="1:16" x14ac:dyDescent="0.25">
      <c r="A28" s="2" t="s">
        <v>1597</v>
      </c>
      <c r="B28" s="4" t="s">
        <v>7</v>
      </c>
      <c r="C28" s="4" t="s">
        <v>7</v>
      </c>
      <c r="D28" s="4" t="s">
        <v>7</v>
      </c>
      <c r="E28" s="4" t="s">
        <v>7</v>
      </c>
      <c r="F28" s="4" t="s">
        <v>7</v>
      </c>
      <c r="G28" s="4" t="s">
        <v>7</v>
      </c>
      <c r="H28" s="4" t="s">
        <v>7</v>
      </c>
      <c r="I28" s="4" t="s">
        <v>7</v>
      </c>
      <c r="J28" s="6">
        <v>34400000</v>
      </c>
      <c r="K28" s="4" t="s">
        <v>7</v>
      </c>
      <c r="L28" s="4" t="s">
        <v>7</v>
      </c>
      <c r="M28" s="4" t="s">
        <v>7</v>
      </c>
      <c r="N28" s="4" t="s">
        <v>7</v>
      </c>
      <c r="O28" s="4" t="s">
        <v>7</v>
      </c>
      <c r="P28" s="4" t="s">
        <v>7</v>
      </c>
    </row>
    <row r="29" spans="1:16" ht="30" x14ac:dyDescent="0.25">
      <c r="A29" s="2" t="s">
        <v>1598</v>
      </c>
      <c r="B29" s="4" t="s">
        <v>7</v>
      </c>
      <c r="C29" s="4" t="s">
        <v>7</v>
      </c>
      <c r="D29" s="4" t="s">
        <v>7</v>
      </c>
      <c r="E29" s="4" t="s">
        <v>7</v>
      </c>
      <c r="F29" s="4" t="s">
        <v>7</v>
      </c>
      <c r="G29" s="4" t="s">
        <v>7</v>
      </c>
      <c r="H29" s="4" t="s">
        <v>7</v>
      </c>
      <c r="I29" s="4" t="s">
        <v>7</v>
      </c>
      <c r="J29" s="7">
        <v>17.75</v>
      </c>
      <c r="K29" s="4" t="s">
        <v>7</v>
      </c>
      <c r="L29" s="4" t="s">
        <v>7</v>
      </c>
      <c r="M29" s="4" t="s">
        <v>7</v>
      </c>
      <c r="N29" s="4" t="s">
        <v>7</v>
      </c>
      <c r="O29" s="4" t="s">
        <v>7</v>
      </c>
      <c r="P29" s="4" t="s">
        <v>7</v>
      </c>
    </row>
    <row r="30" spans="1:16" ht="30" x14ac:dyDescent="0.25">
      <c r="A30" s="2" t="s">
        <v>1599</v>
      </c>
      <c r="B30" s="4" t="s">
        <v>7</v>
      </c>
      <c r="C30" s="4" t="s">
        <v>7</v>
      </c>
      <c r="D30" s="4" t="s">
        <v>7</v>
      </c>
      <c r="E30" s="4" t="s">
        <v>7</v>
      </c>
      <c r="F30" s="4" t="s">
        <v>7</v>
      </c>
      <c r="G30" s="4" t="s">
        <v>7</v>
      </c>
      <c r="H30" s="4" t="s">
        <v>7</v>
      </c>
      <c r="I30" s="4" t="s">
        <v>7</v>
      </c>
      <c r="J30" s="4" t="s">
        <v>7</v>
      </c>
      <c r="K30" s="4" t="s">
        <v>7</v>
      </c>
      <c r="L30" s="4" t="s">
        <v>7</v>
      </c>
      <c r="M30" s="6">
        <v>589200000</v>
      </c>
      <c r="N30" s="4" t="s">
        <v>7</v>
      </c>
      <c r="O30" s="4" t="s">
        <v>7</v>
      </c>
      <c r="P30" s="4" t="s">
        <v>7</v>
      </c>
    </row>
    <row r="31" spans="1:16" ht="30" x14ac:dyDescent="0.25">
      <c r="A31" s="2" t="s">
        <v>104</v>
      </c>
      <c r="B31" s="4" t="s">
        <v>7</v>
      </c>
      <c r="C31" s="8">
        <v>415783000</v>
      </c>
      <c r="D31" s="4" t="s">
        <v>7</v>
      </c>
      <c r="E31" s="4" t="s">
        <v>7</v>
      </c>
      <c r="F31" s="4" t="s">
        <v>7</v>
      </c>
      <c r="G31" s="4" t="s">
        <v>7</v>
      </c>
      <c r="H31" s="4" t="s">
        <v>7</v>
      </c>
      <c r="I31" s="4" t="s">
        <v>7</v>
      </c>
      <c r="J31" s="4" t="s">
        <v>7</v>
      </c>
      <c r="K31" s="4" t="s">
        <v>7</v>
      </c>
      <c r="L31" s="4" t="s">
        <v>7</v>
      </c>
      <c r="M31" s="8">
        <v>415800000</v>
      </c>
      <c r="N31" s="8">
        <v>415800000</v>
      </c>
      <c r="O31" s="4" t="s">
        <v>7</v>
      </c>
      <c r="P31" s="4" t="s">
        <v>7</v>
      </c>
    </row>
  </sheetData>
  <mergeCells count="7">
    <mergeCell ref="A1:A4"/>
    <mergeCell ref="C1:D1"/>
    <mergeCell ref="E1:G1"/>
    <mergeCell ref="J1:L1"/>
    <mergeCell ref="B2:B4"/>
    <mergeCell ref="C2:C4"/>
    <mergeCell ref="D2:D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6" width="11.42578125" bestFit="1" customWidth="1"/>
    <col min="7" max="7" width="12.28515625" bestFit="1" customWidth="1"/>
    <col min="8" max="8" width="12.7109375" bestFit="1" customWidth="1"/>
    <col min="9" max="10" width="12.28515625" bestFit="1" customWidth="1"/>
    <col min="11" max="15" width="17.7109375" bestFit="1" customWidth="1"/>
  </cols>
  <sheetData>
    <row r="1" spans="1:15" ht="15" customHeight="1" x14ac:dyDescent="0.25">
      <c r="A1" s="10" t="s">
        <v>1600</v>
      </c>
      <c r="B1" s="10" t="s">
        <v>2</v>
      </c>
      <c r="C1" s="10"/>
      <c r="D1" s="10"/>
      <c r="E1" s="10"/>
      <c r="F1" s="10"/>
      <c r="G1" s="10" t="s">
        <v>1517</v>
      </c>
      <c r="H1" s="10"/>
      <c r="I1" s="10" t="s">
        <v>2</v>
      </c>
      <c r="J1" s="10"/>
      <c r="K1" s="1" t="s">
        <v>1517</v>
      </c>
      <c r="L1" s="1" t="s">
        <v>1601</v>
      </c>
      <c r="M1" s="1" t="s">
        <v>1517</v>
      </c>
      <c r="N1" s="1" t="s">
        <v>1567</v>
      </c>
      <c r="O1" s="1" t="s">
        <v>2</v>
      </c>
    </row>
    <row r="2" spans="1:15" x14ac:dyDescent="0.25">
      <c r="A2" s="10"/>
      <c r="B2" s="1" t="s">
        <v>3</v>
      </c>
      <c r="C2" s="1" t="s">
        <v>36</v>
      </c>
      <c r="D2" s="1" t="s">
        <v>80</v>
      </c>
      <c r="E2" s="1" t="s">
        <v>1603</v>
      </c>
      <c r="F2" s="1" t="s">
        <v>1603</v>
      </c>
      <c r="G2" s="1" t="s">
        <v>1605</v>
      </c>
      <c r="H2" s="1" t="s">
        <v>1607</v>
      </c>
      <c r="I2" s="1" t="s">
        <v>3</v>
      </c>
      <c r="J2" s="1" t="s">
        <v>36</v>
      </c>
      <c r="K2" s="1" t="s">
        <v>1520</v>
      </c>
      <c r="L2" s="148">
        <v>41417</v>
      </c>
      <c r="M2" s="148">
        <v>41417</v>
      </c>
      <c r="N2" s="1" t="s">
        <v>1573</v>
      </c>
      <c r="O2" s="1" t="s">
        <v>3</v>
      </c>
    </row>
    <row r="3" spans="1:15" x14ac:dyDescent="0.25">
      <c r="A3" s="10"/>
      <c r="B3" s="1" t="s">
        <v>1602</v>
      </c>
      <c r="C3" s="1" t="s">
        <v>1602</v>
      </c>
      <c r="D3" s="1" t="s">
        <v>1602</v>
      </c>
      <c r="E3" s="1" t="s">
        <v>1602</v>
      </c>
      <c r="F3" s="1" t="s">
        <v>1604</v>
      </c>
      <c r="G3" s="1" t="s">
        <v>1606</v>
      </c>
      <c r="H3" s="1" t="s">
        <v>296</v>
      </c>
      <c r="I3" s="1" t="s">
        <v>296</v>
      </c>
      <c r="J3" s="1" t="s">
        <v>296</v>
      </c>
      <c r="K3" s="1" t="s">
        <v>271</v>
      </c>
      <c r="L3" s="1" t="s">
        <v>271</v>
      </c>
      <c r="M3" s="1" t="s">
        <v>271</v>
      </c>
      <c r="N3" s="1" t="s">
        <v>271</v>
      </c>
      <c r="O3" s="1" t="s">
        <v>271</v>
      </c>
    </row>
    <row r="4" spans="1:15" x14ac:dyDescent="0.25">
      <c r="A4" s="10"/>
      <c r="B4" s="1"/>
      <c r="C4" s="1"/>
      <c r="D4" s="1"/>
      <c r="E4" s="1"/>
      <c r="F4" s="1"/>
      <c r="G4" s="1" t="s">
        <v>1602</v>
      </c>
      <c r="H4" s="1" t="s">
        <v>1602</v>
      </c>
      <c r="I4" s="1" t="s">
        <v>1602</v>
      </c>
      <c r="J4" s="1" t="s">
        <v>1602</v>
      </c>
      <c r="K4" s="1"/>
      <c r="L4" s="1" t="s">
        <v>1602</v>
      </c>
      <c r="M4" s="1" t="s">
        <v>1521</v>
      </c>
      <c r="N4" s="1" t="s">
        <v>1521</v>
      </c>
      <c r="O4" s="1" t="s">
        <v>1521</v>
      </c>
    </row>
    <row r="5" spans="1:15" x14ac:dyDescent="0.25">
      <c r="A5" s="10"/>
      <c r="B5" s="1"/>
      <c r="C5" s="1"/>
      <c r="D5" s="1"/>
      <c r="E5" s="1"/>
      <c r="F5" s="1"/>
      <c r="G5" s="1"/>
      <c r="H5" s="1"/>
      <c r="I5" s="1"/>
      <c r="J5" s="1"/>
      <c r="K5" s="1"/>
      <c r="L5" s="1"/>
      <c r="M5" s="1"/>
      <c r="N5" s="1" t="s">
        <v>1602</v>
      </c>
      <c r="O5" s="1" t="s">
        <v>1602</v>
      </c>
    </row>
    <row r="6" spans="1:15" ht="60" x14ac:dyDescent="0.25">
      <c r="A6" s="3" t="s">
        <v>1608</v>
      </c>
      <c r="B6" s="4" t="s">
        <v>7</v>
      </c>
      <c r="C6" s="4" t="s">
        <v>7</v>
      </c>
      <c r="D6" s="4" t="s">
        <v>7</v>
      </c>
      <c r="E6" s="4" t="s">
        <v>7</v>
      </c>
      <c r="F6" s="4" t="s">
        <v>7</v>
      </c>
      <c r="G6" s="4" t="s">
        <v>7</v>
      </c>
      <c r="H6" s="4" t="s">
        <v>7</v>
      </c>
      <c r="I6" s="4" t="s">
        <v>7</v>
      </c>
      <c r="J6" s="4" t="s">
        <v>7</v>
      </c>
      <c r="K6" s="4" t="s">
        <v>7</v>
      </c>
      <c r="L6" s="4" t="s">
        <v>7</v>
      </c>
      <c r="M6" s="4" t="s">
        <v>7</v>
      </c>
      <c r="N6" s="4" t="s">
        <v>7</v>
      </c>
      <c r="O6" s="4" t="s">
        <v>7</v>
      </c>
    </row>
    <row r="7" spans="1:15" ht="30" x14ac:dyDescent="0.25">
      <c r="A7" s="2" t="s">
        <v>1529</v>
      </c>
      <c r="B7" s="4" t="s">
        <v>7</v>
      </c>
      <c r="C7" s="4" t="s">
        <v>7</v>
      </c>
      <c r="D7" s="4" t="s">
        <v>7</v>
      </c>
      <c r="E7" s="4" t="s">
        <v>7</v>
      </c>
      <c r="F7" s="4" t="s">
        <v>7</v>
      </c>
      <c r="G7" s="4" t="s">
        <v>7</v>
      </c>
      <c r="H7" s="4" t="s">
        <v>7</v>
      </c>
      <c r="I7" s="4" t="s">
        <v>7</v>
      </c>
      <c r="J7" s="4" t="s">
        <v>7</v>
      </c>
      <c r="K7" s="149">
        <v>0.86699999999999999</v>
      </c>
      <c r="L7" s="4" t="s">
        <v>7</v>
      </c>
      <c r="M7" s="149">
        <v>0.19900000000000001</v>
      </c>
      <c r="N7" s="4" t="s">
        <v>7</v>
      </c>
      <c r="O7" s="4" t="s">
        <v>7</v>
      </c>
    </row>
    <row r="8" spans="1:15" ht="30" x14ac:dyDescent="0.25">
      <c r="A8" s="2" t="s">
        <v>1532</v>
      </c>
      <c r="B8" s="4" t="s">
        <v>7</v>
      </c>
      <c r="C8" s="4" t="s">
        <v>7</v>
      </c>
      <c r="D8" s="4" t="s">
        <v>7</v>
      </c>
      <c r="E8" s="4" t="s">
        <v>7</v>
      </c>
      <c r="F8" s="4" t="s">
        <v>7</v>
      </c>
      <c r="G8" s="4" t="s">
        <v>7</v>
      </c>
      <c r="H8" s="4" t="s">
        <v>7</v>
      </c>
      <c r="I8" s="4" t="s">
        <v>7</v>
      </c>
      <c r="J8" s="4" t="s">
        <v>7</v>
      </c>
      <c r="K8" s="4" t="s">
        <v>7</v>
      </c>
      <c r="L8" s="4" t="s">
        <v>7</v>
      </c>
      <c r="M8" s="6">
        <v>34400000</v>
      </c>
      <c r="N8" s="4" t="s">
        <v>7</v>
      </c>
      <c r="O8" s="4" t="s">
        <v>7</v>
      </c>
    </row>
    <row r="9" spans="1:15" x14ac:dyDescent="0.25">
      <c r="A9" s="2" t="s">
        <v>1609</v>
      </c>
      <c r="B9" s="8">
        <v>415783000</v>
      </c>
      <c r="C9" s="4" t="s">
        <v>7</v>
      </c>
      <c r="D9" s="4" t="s">
        <v>7</v>
      </c>
      <c r="E9" s="4" t="s">
        <v>7</v>
      </c>
      <c r="F9" s="4" t="s">
        <v>7</v>
      </c>
      <c r="G9" s="4" t="s">
        <v>7</v>
      </c>
      <c r="H9" s="4" t="s">
        <v>7</v>
      </c>
      <c r="I9" s="4" t="s">
        <v>7</v>
      </c>
      <c r="J9" s="4" t="s">
        <v>7</v>
      </c>
      <c r="K9" s="4" t="s">
        <v>7</v>
      </c>
      <c r="L9" s="4" t="s">
        <v>7</v>
      </c>
      <c r="M9" s="4" t="s">
        <v>7</v>
      </c>
      <c r="N9" s="8">
        <v>415800000</v>
      </c>
      <c r="O9" s="8">
        <v>415800000</v>
      </c>
    </row>
    <row r="10" spans="1:15" x14ac:dyDescent="0.25">
      <c r="A10" s="2" t="s">
        <v>1610</v>
      </c>
      <c r="B10" s="4" t="s">
        <v>7</v>
      </c>
      <c r="C10" s="4" t="s">
        <v>7</v>
      </c>
      <c r="D10" s="4" t="s">
        <v>7</v>
      </c>
      <c r="E10" s="4" t="s">
        <v>7</v>
      </c>
      <c r="F10" s="4" t="s">
        <v>7</v>
      </c>
      <c r="G10" s="4" t="s">
        <v>7</v>
      </c>
      <c r="H10" s="4" t="s">
        <v>7</v>
      </c>
      <c r="I10" s="4" t="s">
        <v>7</v>
      </c>
      <c r="J10" s="4" t="s">
        <v>7</v>
      </c>
      <c r="K10" s="4" t="s">
        <v>7</v>
      </c>
      <c r="L10" s="4" t="s">
        <v>7</v>
      </c>
      <c r="M10" s="4" t="s">
        <v>7</v>
      </c>
      <c r="N10" s="6">
        <v>385600000</v>
      </c>
      <c r="O10" s="4" t="s">
        <v>7</v>
      </c>
    </row>
    <row r="11" spans="1:15" x14ac:dyDescent="0.25">
      <c r="A11" s="2" t="s">
        <v>1611</v>
      </c>
      <c r="B11" s="4" t="s">
        <v>7</v>
      </c>
      <c r="C11" s="4" t="s">
        <v>7</v>
      </c>
      <c r="D11" s="4" t="s">
        <v>7</v>
      </c>
      <c r="E11" s="4" t="s">
        <v>7</v>
      </c>
      <c r="F11" s="4" t="s">
        <v>7</v>
      </c>
      <c r="G11" s="4" t="s">
        <v>7</v>
      </c>
      <c r="H11" s="4" t="s">
        <v>7</v>
      </c>
      <c r="I11" s="4" t="s">
        <v>7</v>
      </c>
      <c r="J11" s="4" t="s">
        <v>7</v>
      </c>
      <c r="K11" s="4" t="s">
        <v>7</v>
      </c>
      <c r="L11" s="6">
        <v>10300000</v>
      </c>
      <c r="M11" s="4" t="s">
        <v>7</v>
      </c>
      <c r="N11" s="4" t="s">
        <v>7</v>
      </c>
      <c r="O11" s="4" t="s">
        <v>7</v>
      </c>
    </row>
    <row r="12" spans="1:15" x14ac:dyDescent="0.25">
      <c r="A12" s="2" t="s">
        <v>1612</v>
      </c>
      <c r="B12" s="4" t="s">
        <v>7</v>
      </c>
      <c r="C12" s="4" t="s">
        <v>7</v>
      </c>
      <c r="D12" s="4" t="s">
        <v>7</v>
      </c>
      <c r="E12" s="4" t="s">
        <v>7</v>
      </c>
      <c r="F12" s="4" t="s">
        <v>7</v>
      </c>
      <c r="G12" s="4" t="s">
        <v>7</v>
      </c>
      <c r="H12" s="4" t="s">
        <v>7</v>
      </c>
      <c r="I12" s="4" t="s">
        <v>7</v>
      </c>
      <c r="J12" s="4" t="s">
        <v>7</v>
      </c>
      <c r="K12" s="4" t="s">
        <v>7</v>
      </c>
      <c r="L12" s="6">
        <v>33200000</v>
      </c>
      <c r="M12" s="4" t="s">
        <v>7</v>
      </c>
      <c r="N12" s="4" t="s">
        <v>7</v>
      </c>
      <c r="O12" s="4" t="s">
        <v>7</v>
      </c>
    </row>
    <row r="13" spans="1:15" ht="30" x14ac:dyDescent="0.25">
      <c r="A13" s="2" t="s">
        <v>1613</v>
      </c>
      <c r="B13" s="4" t="s">
        <v>7</v>
      </c>
      <c r="C13" s="6">
        <v>58034000</v>
      </c>
      <c r="D13" s="6">
        <v>91958000</v>
      </c>
      <c r="E13" s="4" t="s">
        <v>7</v>
      </c>
      <c r="F13" s="4" t="s">
        <v>7</v>
      </c>
      <c r="G13" s="4" t="s">
        <v>7</v>
      </c>
      <c r="H13" s="6">
        <v>1450000000</v>
      </c>
      <c r="I13" s="4" t="s">
        <v>7</v>
      </c>
      <c r="J13" s="4" t="s">
        <v>7</v>
      </c>
      <c r="K13" s="4" t="s">
        <v>7</v>
      </c>
      <c r="L13" s="4" t="s">
        <v>7</v>
      </c>
      <c r="M13" s="4" t="s">
        <v>7</v>
      </c>
      <c r="N13" s="4" t="s">
        <v>7</v>
      </c>
      <c r="O13" s="4" t="s">
        <v>7</v>
      </c>
    </row>
    <row r="14" spans="1:15" x14ac:dyDescent="0.25">
      <c r="A14" s="2" t="s">
        <v>1614</v>
      </c>
      <c r="B14" s="4" t="s">
        <v>7</v>
      </c>
      <c r="C14" s="4" t="s">
        <v>7</v>
      </c>
      <c r="D14" s="4" t="s">
        <v>7</v>
      </c>
      <c r="E14" s="4" t="s">
        <v>7</v>
      </c>
      <c r="F14" s="4" t="s">
        <v>7</v>
      </c>
      <c r="G14" s="4" t="s">
        <v>7</v>
      </c>
      <c r="H14" s="4" t="s">
        <v>7</v>
      </c>
      <c r="I14" s="6">
        <v>868800000</v>
      </c>
      <c r="J14" s="4" t="s">
        <v>7</v>
      </c>
      <c r="K14" s="4" t="s">
        <v>7</v>
      </c>
      <c r="L14" s="4" t="s">
        <v>7</v>
      </c>
      <c r="M14" s="4" t="s">
        <v>7</v>
      </c>
      <c r="N14" s="4" t="s">
        <v>7</v>
      </c>
      <c r="O14" s="4" t="s">
        <v>7</v>
      </c>
    </row>
    <row r="15" spans="1:15" ht="30" x14ac:dyDescent="0.25">
      <c r="A15" s="2" t="s">
        <v>106</v>
      </c>
      <c r="B15" s="6">
        <v>491195000</v>
      </c>
      <c r="C15" s="6">
        <v>-2053000</v>
      </c>
      <c r="D15" s="6">
        <v>3616000</v>
      </c>
      <c r="E15" s="4" t="s">
        <v>7</v>
      </c>
      <c r="F15" s="4" t="s">
        <v>7</v>
      </c>
      <c r="G15" s="6">
        <v>3600000</v>
      </c>
      <c r="H15" s="4" t="s">
        <v>7</v>
      </c>
      <c r="I15" s="6">
        <v>491900000</v>
      </c>
      <c r="J15" s="4" t="s">
        <v>7</v>
      </c>
      <c r="K15" s="4" t="s">
        <v>7</v>
      </c>
      <c r="L15" s="4" t="s">
        <v>7</v>
      </c>
      <c r="M15" s="4" t="s">
        <v>7</v>
      </c>
      <c r="N15" s="4" t="s">
        <v>7</v>
      </c>
      <c r="O15" s="4" t="s">
        <v>7</v>
      </c>
    </row>
    <row r="16" spans="1:15" ht="30" x14ac:dyDescent="0.25">
      <c r="A16" s="2" t="s">
        <v>1615</v>
      </c>
      <c r="B16" s="4" t="s">
        <v>7</v>
      </c>
      <c r="C16" s="4" t="s">
        <v>7</v>
      </c>
      <c r="D16" s="4" t="s">
        <v>7</v>
      </c>
      <c r="E16" s="4" t="s">
        <v>7</v>
      </c>
      <c r="F16" s="4" t="s">
        <v>7</v>
      </c>
      <c r="G16" s="4" t="s">
        <v>7</v>
      </c>
      <c r="H16" s="4" t="s">
        <v>7</v>
      </c>
      <c r="I16" s="4" t="s">
        <v>7</v>
      </c>
      <c r="J16" s="6">
        <v>22900000</v>
      </c>
      <c r="K16" s="4" t="s">
        <v>7</v>
      </c>
      <c r="L16" s="4" t="s">
        <v>7</v>
      </c>
      <c r="M16" s="4" t="s">
        <v>7</v>
      </c>
      <c r="N16" s="4" t="s">
        <v>7</v>
      </c>
      <c r="O16" s="4" t="s">
        <v>7</v>
      </c>
    </row>
    <row r="17" spans="1:15" x14ac:dyDescent="0.25">
      <c r="A17" s="2" t="s">
        <v>1616</v>
      </c>
      <c r="B17" s="4" t="s">
        <v>7</v>
      </c>
      <c r="C17" s="4" t="s">
        <v>7</v>
      </c>
      <c r="D17" s="4" t="s">
        <v>7</v>
      </c>
      <c r="E17" s="6">
        <v>7200000</v>
      </c>
      <c r="F17" s="6">
        <v>5700000</v>
      </c>
      <c r="G17" s="4" t="s">
        <v>7</v>
      </c>
      <c r="H17" s="4" t="s">
        <v>7</v>
      </c>
      <c r="I17" s="4" t="s">
        <v>7</v>
      </c>
      <c r="J17" s="4" t="s">
        <v>7</v>
      </c>
      <c r="K17" s="4" t="s">
        <v>7</v>
      </c>
      <c r="L17" s="4" t="s">
        <v>7</v>
      </c>
      <c r="M17" s="4" t="s">
        <v>7</v>
      </c>
      <c r="N17" s="4" t="s">
        <v>7</v>
      </c>
      <c r="O17" s="4" t="s">
        <v>7</v>
      </c>
    </row>
    <row r="18" spans="1:15" x14ac:dyDescent="0.25">
      <c r="A18" s="2" t="s">
        <v>1617</v>
      </c>
      <c r="B18" s="4" t="s">
        <v>7</v>
      </c>
      <c r="C18" s="4" t="s">
        <v>7</v>
      </c>
      <c r="D18" s="4" t="s">
        <v>7</v>
      </c>
      <c r="E18" s="6">
        <v>2500000</v>
      </c>
      <c r="F18" s="4" t="s">
        <v>7</v>
      </c>
      <c r="G18" s="4" t="s">
        <v>7</v>
      </c>
      <c r="H18" s="4" t="s">
        <v>7</v>
      </c>
      <c r="I18" s="4" t="s">
        <v>7</v>
      </c>
      <c r="J18" s="4" t="s">
        <v>7</v>
      </c>
      <c r="K18" s="4" t="s">
        <v>7</v>
      </c>
      <c r="L18" s="4" t="s">
        <v>7</v>
      </c>
      <c r="M18" s="4" t="s">
        <v>7</v>
      </c>
      <c r="N18" s="4" t="s">
        <v>7</v>
      </c>
      <c r="O18" s="4" t="s">
        <v>7</v>
      </c>
    </row>
    <row r="19" spans="1:15" ht="30" x14ac:dyDescent="0.25">
      <c r="A19" s="2" t="s">
        <v>1618</v>
      </c>
      <c r="B19" s="4" t="s">
        <v>7</v>
      </c>
      <c r="C19" s="4" t="s">
        <v>7</v>
      </c>
      <c r="D19" s="8">
        <v>13800000</v>
      </c>
      <c r="E19" s="4" t="s">
        <v>7</v>
      </c>
      <c r="F19" s="4" t="s">
        <v>7</v>
      </c>
      <c r="G19" s="4" t="s">
        <v>7</v>
      </c>
      <c r="H19" s="4" t="s">
        <v>7</v>
      </c>
      <c r="I19" s="4" t="s">
        <v>7</v>
      </c>
      <c r="J19" s="4" t="s">
        <v>7</v>
      </c>
      <c r="K19" s="4" t="s">
        <v>7</v>
      </c>
      <c r="L19" s="4" t="s">
        <v>7</v>
      </c>
      <c r="M19" s="4" t="s">
        <v>7</v>
      </c>
      <c r="N19" s="4" t="s">
        <v>7</v>
      </c>
      <c r="O19" s="4" t="s">
        <v>7</v>
      </c>
    </row>
  </sheetData>
  <mergeCells count="5">
    <mergeCell ref="A1:A5"/>
    <mergeCell ref="B1:D1"/>
    <mergeCell ref="E1:F1"/>
    <mergeCell ref="G1:H1"/>
    <mergeCell ref="I1:J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619</v>
      </c>
      <c r="B1" s="10" t="s">
        <v>36</v>
      </c>
    </row>
    <row r="2" spans="1:2" ht="30" x14ac:dyDescent="0.25">
      <c r="A2" s="1" t="s">
        <v>35</v>
      </c>
      <c r="B2" s="10"/>
    </row>
    <row r="3" spans="1:2" ht="60" x14ac:dyDescent="0.25">
      <c r="A3" s="3" t="s">
        <v>1608</v>
      </c>
      <c r="B3" s="4" t="s">
        <v>7</v>
      </c>
    </row>
    <row r="4" spans="1:2" x14ac:dyDescent="0.25">
      <c r="A4" s="2" t="s">
        <v>299</v>
      </c>
      <c r="B4" s="8">
        <v>507366</v>
      </c>
    </row>
    <row r="5" spans="1:2" x14ac:dyDescent="0.25">
      <c r="A5" s="2" t="s">
        <v>46</v>
      </c>
      <c r="B5" s="6">
        <v>801224</v>
      </c>
    </row>
    <row r="6" spans="1:2" x14ac:dyDescent="0.25">
      <c r="A6" s="2" t="s">
        <v>47</v>
      </c>
      <c r="B6" s="6">
        <v>1071681</v>
      </c>
    </row>
    <row r="7" spans="1:2" ht="30" x14ac:dyDescent="0.25">
      <c r="A7" s="2" t="s">
        <v>301</v>
      </c>
      <c r="B7" s="6">
        <v>413337</v>
      </c>
    </row>
    <row r="8" spans="1:2" x14ac:dyDescent="0.25">
      <c r="A8" s="2" t="s">
        <v>44</v>
      </c>
      <c r="B8" s="6">
        <v>2793608</v>
      </c>
    </row>
    <row r="9" spans="1:2" ht="30" x14ac:dyDescent="0.25">
      <c r="A9" s="2" t="s">
        <v>51</v>
      </c>
      <c r="B9" s="6">
        <v>385175</v>
      </c>
    </row>
    <row r="10" spans="1:2" x14ac:dyDescent="0.25">
      <c r="A10" s="2" t="s">
        <v>303</v>
      </c>
      <c r="B10" s="6">
        <v>780647</v>
      </c>
    </row>
    <row r="11" spans="1:2" x14ac:dyDescent="0.25">
      <c r="A11" s="2" t="s">
        <v>57</v>
      </c>
      <c r="B11" s="6">
        <v>300399</v>
      </c>
    </row>
    <row r="12" spans="1:2" x14ac:dyDescent="0.25">
      <c r="A12" s="2" t="s">
        <v>54</v>
      </c>
      <c r="B12" s="6">
        <v>1466221</v>
      </c>
    </row>
    <row r="13" spans="1:2" x14ac:dyDescent="0.25">
      <c r="A13" s="2" t="s">
        <v>271</v>
      </c>
      <c r="B13" s="4" t="s">
        <v>7</v>
      </c>
    </row>
    <row r="14" spans="1:2" ht="60" x14ac:dyDescent="0.25">
      <c r="A14" s="3" t="s">
        <v>1608</v>
      </c>
      <c r="B14" s="4" t="s">
        <v>7</v>
      </c>
    </row>
    <row r="15" spans="1:2" x14ac:dyDescent="0.25">
      <c r="A15" s="2" t="s">
        <v>299</v>
      </c>
      <c r="B15" s="6">
        <v>353155</v>
      </c>
    </row>
    <row r="16" spans="1:2" x14ac:dyDescent="0.25">
      <c r="A16" s="2" t="s">
        <v>46</v>
      </c>
      <c r="B16" s="6">
        <v>624642</v>
      </c>
    </row>
    <row r="17" spans="1:2" x14ac:dyDescent="0.25">
      <c r="A17" s="2" t="s">
        <v>47</v>
      </c>
      <c r="B17" s="6">
        <v>765586</v>
      </c>
    </row>
    <row r="18" spans="1:2" ht="30" x14ac:dyDescent="0.25">
      <c r="A18" s="2" t="s">
        <v>301</v>
      </c>
      <c r="B18" s="6">
        <v>377236</v>
      </c>
    </row>
    <row r="19" spans="1:2" x14ac:dyDescent="0.25">
      <c r="A19" s="2" t="s">
        <v>44</v>
      </c>
      <c r="B19" s="6">
        <v>2120619</v>
      </c>
    </row>
    <row r="20" spans="1:2" ht="30" x14ac:dyDescent="0.25">
      <c r="A20" s="2" t="s">
        <v>51</v>
      </c>
      <c r="B20" s="6">
        <v>290987</v>
      </c>
    </row>
    <row r="21" spans="1:2" x14ac:dyDescent="0.25">
      <c r="A21" s="2" t="s">
        <v>303</v>
      </c>
      <c r="B21" s="6">
        <v>780550</v>
      </c>
    </row>
    <row r="22" spans="1:2" x14ac:dyDescent="0.25">
      <c r="A22" s="2" t="s">
        <v>57</v>
      </c>
      <c r="B22" s="6">
        <v>293352</v>
      </c>
    </row>
    <row r="23" spans="1:2" x14ac:dyDescent="0.25">
      <c r="A23" s="2" t="s">
        <v>54</v>
      </c>
      <c r="B23" s="6">
        <v>1364889</v>
      </c>
    </row>
    <row r="24" spans="1:2" x14ac:dyDescent="0.25">
      <c r="A24" s="2" t="s">
        <v>296</v>
      </c>
      <c r="B24" s="4" t="s">
        <v>7</v>
      </c>
    </row>
    <row r="25" spans="1:2" ht="60" x14ac:dyDescent="0.25">
      <c r="A25" s="3" t="s">
        <v>1608</v>
      </c>
      <c r="B25" s="4" t="s">
        <v>7</v>
      </c>
    </row>
    <row r="26" spans="1:2" x14ac:dyDescent="0.25">
      <c r="A26" s="2" t="s">
        <v>299</v>
      </c>
      <c r="B26" s="6">
        <v>154211</v>
      </c>
    </row>
    <row r="27" spans="1:2" x14ac:dyDescent="0.25">
      <c r="A27" s="2" t="s">
        <v>46</v>
      </c>
      <c r="B27" s="6">
        <v>176582</v>
      </c>
    </row>
    <row r="28" spans="1:2" x14ac:dyDescent="0.25">
      <c r="A28" s="2" t="s">
        <v>47</v>
      </c>
      <c r="B28" s="6">
        <v>306095</v>
      </c>
    </row>
    <row r="29" spans="1:2" ht="30" x14ac:dyDescent="0.25">
      <c r="A29" s="2" t="s">
        <v>301</v>
      </c>
      <c r="B29" s="6">
        <v>36101</v>
      </c>
    </row>
    <row r="30" spans="1:2" x14ac:dyDescent="0.25">
      <c r="A30" s="2" t="s">
        <v>44</v>
      </c>
      <c r="B30" s="6">
        <v>672989</v>
      </c>
    </row>
    <row r="31" spans="1:2" ht="30" x14ac:dyDescent="0.25">
      <c r="A31" s="2" t="s">
        <v>51</v>
      </c>
      <c r="B31" s="6">
        <v>94188</v>
      </c>
    </row>
    <row r="32" spans="1:2" x14ac:dyDescent="0.25">
      <c r="A32" s="2" t="s">
        <v>303</v>
      </c>
      <c r="B32" s="4">
        <v>97</v>
      </c>
    </row>
    <row r="33" spans="1:2" x14ac:dyDescent="0.25">
      <c r="A33" s="2" t="s">
        <v>57</v>
      </c>
      <c r="B33" s="6">
        <v>7047</v>
      </c>
    </row>
    <row r="34" spans="1:2" x14ac:dyDescent="0.25">
      <c r="A34" s="2" t="s">
        <v>54</v>
      </c>
      <c r="B34" s="8">
        <v>101332</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28.28515625" customWidth="1"/>
    <col min="3" max="3" width="7.7109375" customWidth="1"/>
    <col min="4" max="5" width="36.5703125" customWidth="1"/>
  </cols>
  <sheetData>
    <row r="1" spans="1:5" ht="15" customHeight="1" x14ac:dyDescent="0.25">
      <c r="A1" s="1" t="s">
        <v>1620</v>
      </c>
      <c r="B1" s="10" t="s">
        <v>2</v>
      </c>
      <c r="C1" s="10"/>
      <c r="D1" s="10"/>
      <c r="E1" s="10"/>
    </row>
    <row r="2" spans="1:5" ht="30" x14ac:dyDescent="0.25">
      <c r="A2" s="1" t="s">
        <v>35</v>
      </c>
      <c r="B2" s="10" t="s">
        <v>3</v>
      </c>
      <c r="C2" s="10"/>
      <c r="D2" s="1" t="s">
        <v>36</v>
      </c>
      <c r="E2" s="1" t="s">
        <v>80</v>
      </c>
    </row>
    <row r="3" spans="1:5" ht="60" x14ac:dyDescent="0.25">
      <c r="A3" s="3" t="s">
        <v>1608</v>
      </c>
      <c r="B3" s="4" t="s">
        <v>7</v>
      </c>
      <c r="C3" s="4"/>
      <c r="D3" s="4" t="s">
        <v>7</v>
      </c>
      <c r="E3" s="4" t="s">
        <v>7</v>
      </c>
    </row>
    <row r="4" spans="1:5" x14ac:dyDescent="0.25">
      <c r="A4" s="2" t="s">
        <v>81</v>
      </c>
      <c r="B4" s="8">
        <v>946350</v>
      </c>
      <c r="C4" s="4"/>
      <c r="D4" s="8">
        <v>3625986</v>
      </c>
      <c r="E4" s="8">
        <v>3339745</v>
      </c>
    </row>
    <row r="5" spans="1:5" x14ac:dyDescent="0.25">
      <c r="A5" s="2" t="s">
        <v>308</v>
      </c>
      <c r="B5" s="6">
        <v>57098</v>
      </c>
      <c r="C5" s="4"/>
      <c r="D5" s="6">
        <v>221677</v>
      </c>
      <c r="E5" s="6">
        <v>199239</v>
      </c>
    </row>
    <row r="6" spans="1:5" x14ac:dyDescent="0.25">
      <c r="A6" s="2" t="s">
        <v>311</v>
      </c>
      <c r="B6" s="6">
        <v>-54295</v>
      </c>
      <c r="C6" s="4"/>
      <c r="D6" s="6">
        <v>-82398</v>
      </c>
      <c r="E6" s="6">
        <v>-66744</v>
      </c>
    </row>
    <row r="7" spans="1:5" x14ac:dyDescent="0.25">
      <c r="A7" s="2" t="s">
        <v>321</v>
      </c>
      <c r="B7" s="6">
        <v>2803</v>
      </c>
      <c r="C7" s="4"/>
      <c r="D7" s="6">
        <v>139279</v>
      </c>
      <c r="E7" s="6">
        <v>132495</v>
      </c>
    </row>
    <row r="8" spans="1:5" x14ac:dyDescent="0.25">
      <c r="A8" s="2" t="s">
        <v>271</v>
      </c>
      <c r="B8" s="4" t="s">
        <v>7</v>
      </c>
      <c r="C8" s="4"/>
      <c r="D8" s="4" t="s">
        <v>7</v>
      </c>
      <c r="E8" s="4" t="s">
        <v>7</v>
      </c>
    </row>
    <row r="9" spans="1:5" ht="60" x14ac:dyDescent="0.25">
      <c r="A9" s="3" t="s">
        <v>1608</v>
      </c>
      <c r="B9" s="4" t="s">
        <v>7</v>
      </c>
      <c r="C9" s="4"/>
      <c r="D9" s="4" t="s">
        <v>7</v>
      </c>
      <c r="E9" s="4" t="s">
        <v>7</v>
      </c>
    </row>
    <row r="10" spans="1:5" x14ac:dyDescent="0.25">
      <c r="A10" s="2" t="s">
        <v>81</v>
      </c>
      <c r="B10" s="6">
        <v>940431</v>
      </c>
      <c r="C10" s="4"/>
      <c r="D10" s="6">
        <v>2187615</v>
      </c>
      <c r="E10" s="6">
        <v>1925443</v>
      </c>
    </row>
    <row r="11" spans="1:5" x14ac:dyDescent="0.25">
      <c r="A11" s="2" t="s">
        <v>308</v>
      </c>
      <c r="B11" s="6">
        <v>57126</v>
      </c>
      <c r="C11" s="4"/>
      <c r="D11" s="6">
        <v>152164</v>
      </c>
      <c r="E11" s="6">
        <v>111796</v>
      </c>
    </row>
    <row r="12" spans="1:5" ht="17.25" x14ac:dyDescent="0.25">
      <c r="A12" s="2" t="s">
        <v>311</v>
      </c>
      <c r="B12" s="6">
        <v>-54306</v>
      </c>
      <c r="C12" s="9" t="s">
        <v>64</v>
      </c>
      <c r="D12" s="6">
        <v>-58566</v>
      </c>
      <c r="E12" s="6">
        <v>-33967</v>
      </c>
    </row>
    <row r="13" spans="1:5" x14ac:dyDescent="0.25">
      <c r="A13" s="2" t="s">
        <v>321</v>
      </c>
      <c r="B13" s="6">
        <v>2820</v>
      </c>
      <c r="C13" s="4"/>
      <c r="D13" s="6">
        <v>93598</v>
      </c>
      <c r="E13" s="6">
        <v>77829</v>
      </c>
    </row>
    <row r="14" spans="1:5" x14ac:dyDescent="0.25">
      <c r="A14" s="2" t="s">
        <v>296</v>
      </c>
      <c r="B14" s="4" t="s">
        <v>7</v>
      </c>
      <c r="C14" s="4"/>
      <c r="D14" s="4" t="s">
        <v>7</v>
      </c>
      <c r="E14" s="4" t="s">
        <v>7</v>
      </c>
    </row>
    <row r="15" spans="1:5" ht="60" x14ac:dyDescent="0.25">
      <c r="A15" s="3" t="s">
        <v>1608</v>
      </c>
      <c r="B15" s="4" t="s">
        <v>7</v>
      </c>
      <c r="C15" s="4"/>
      <c r="D15" s="4" t="s">
        <v>7</v>
      </c>
      <c r="E15" s="4" t="s">
        <v>7</v>
      </c>
    </row>
    <row r="16" spans="1:5" x14ac:dyDescent="0.25">
      <c r="A16" s="2" t="s">
        <v>81</v>
      </c>
      <c r="B16" s="6">
        <v>5919</v>
      </c>
      <c r="C16" s="4"/>
      <c r="D16" s="6">
        <v>1438371</v>
      </c>
      <c r="E16" s="6">
        <v>1414302</v>
      </c>
    </row>
    <row r="17" spans="1:5" x14ac:dyDescent="0.25">
      <c r="A17" s="2" t="s">
        <v>308</v>
      </c>
      <c r="B17" s="4">
        <v>-28</v>
      </c>
      <c r="C17" s="4"/>
      <c r="D17" s="6">
        <v>69513</v>
      </c>
      <c r="E17" s="6">
        <v>87443</v>
      </c>
    </row>
    <row r="18" spans="1:5" x14ac:dyDescent="0.25">
      <c r="A18" s="2" t="s">
        <v>311</v>
      </c>
      <c r="B18" s="4">
        <v>11</v>
      </c>
      <c r="C18" s="4"/>
      <c r="D18" s="6">
        <v>-23832</v>
      </c>
      <c r="E18" s="6">
        <v>-32777</v>
      </c>
    </row>
    <row r="19" spans="1:5" x14ac:dyDescent="0.25">
      <c r="A19" s="2" t="s">
        <v>321</v>
      </c>
      <c r="B19" s="8">
        <v>-17</v>
      </c>
      <c r="C19" s="4"/>
      <c r="D19" s="8">
        <v>45681</v>
      </c>
      <c r="E19" s="8">
        <v>54666</v>
      </c>
    </row>
    <row r="20" spans="1:5" x14ac:dyDescent="0.25">
      <c r="A20" s="11"/>
      <c r="B20" s="11"/>
      <c r="C20" s="11"/>
      <c r="D20" s="11"/>
      <c r="E20" s="11"/>
    </row>
    <row r="21" spans="1:5" ht="60" customHeight="1" x14ac:dyDescent="0.25">
      <c r="A21" s="2" t="s">
        <v>64</v>
      </c>
      <c r="B21" s="12" t="s">
        <v>1621</v>
      </c>
      <c r="C21" s="12"/>
      <c r="D21" s="12"/>
      <c r="E21" s="12"/>
    </row>
  </sheetData>
  <mergeCells count="4">
    <mergeCell ref="B1:E1"/>
    <mergeCell ref="B2:C2"/>
    <mergeCell ref="A20:E20"/>
    <mergeCell ref="B21:E2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19.42578125" customWidth="1"/>
    <col min="3" max="3" width="5.28515625" customWidth="1"/>
    <col min="4" max="4" width="18.85546875" customWidth="1"/>
    <col min="5" max="5" width="5.85546875" customWidth="1"/>
    <col min="6" max="6" width="20.5703125" customWidth="1"/>
    <col min="7" max="7" width="5.28515625" customWidth="1"/>
  </cols>
  <sheetData>
    <row r="1" spans="1:7" ht="15" customHeight="1" x14ac:dyDescent="0.25">
      <c r="A1" s="1" t="s">
        <v>1622</v>
      </c>
      <c r="B1" s="10" t="s">
        <v>2</v>
      </c>
      <c r="C1" s="10"/>
      <c r="D1" s="10"/>
      <c r="E1" s="10"/>
      <c r="F1" s="10"/>
      <c r="G1" s="10"/>
    </row>
    <row r="2" spans="1:7" ht="30" x14ac:dyDescent="0.25">
      <c r="A2" s="1" t="s">
        <v>35</v>
      </c>
      <c r="B2" s="10" t="s">
        <v>3</v>
      </c>
      <c r="C2" s="10"/>
      <c r="D2" s="10" t="s">
        <v>36</v>
      </c>
      <c r="E2" s="10"/>
      <c r="F2" s="10" t="s">
        <v>80</v>
      </c>
      <c r="G2" s="10"/>
    </row>
    <row r="3" spans="1:7" ht="60" x14ac:dyDescent="0.25">
      <c r="A3" s="3" t="s">
        <v>1608</v>
      </c>
      <c r="B3" s="4" t="s">
        <v>7</v>
      </c>
      <c r="C3" s="4"/>
      <c r="D3" s="4" t="s">
        <v>7</v>
      </c>
      <c r="E3" s="4"/>
      <c r="F3" s="4" t="s">
        <v>7</v>
      </c>
      <c r="G3" s="4"/>
    </row>
    <row r="4" spans="1:7" ht="17.25" x14ac:dyDescent="0.25">
      <c r="A4" s="2" t="s">
        <v>101</v>
      </c>
      <c r="B4" s="8">
        <v>-42325</v>
      </c>
      <c r="C4" s="9" t="s">
        <v>64</v>
      </c>
      <c r="D4" s="8">
        <v>87945</v>
      </c>
      <c r="E4" s="9" t="s">
        <v>102</v>
      </c>
      <c r="F4" s="8">
        <v>-523555</v>
      </c>
      <c r="G4" s="9" t="s">
        <v>103</v>
      </c>
    </row>
    <row r="5" spans="1:7" x14ac:dyDescent="0.25">
      <c r="A5" s="2" t="s">
        <v>271</v>
      </c>
      <c r="B5" s="4" t="s">
        <v>7</v>
      </c>
      <c r="C5" s="4"/>
      <c r="D5" s="4" t="s">
        <v>7</v>
      </c>
      <c r="E5" s="4"/>
      <c r="F5" s="4" t="s">
        <v>7</v>
      </c>
      <c r="G5" s="4"/>
    </row>
    <row r="6" spans="1:7" ht="60" x14ac:dyDescent="0.25">
      <c r="A6" s="3" t="s">
        <v>1608</v>
      </c>
      <c r="B6" s="4" t="s">
        <v>7</v>
      </c>
      <c r="C6" s="4"/>
      <c r="D6" s="4" t="s">
        <v>7</v>
      </c>
      <c r="E6" s="4"/>
      <c r="F6" s="4" t="s">
        <v>7</v>
      </c>
      <c r="G6" s="4"/>
    </row>
    <row r="7" spans="1:7" x14ac:dyDescent="0.25">
      <c r="A7" s="2" t="s">
        <v>101</v>
      </c>
      <c r="B7" s="8">
        <v>31100</v>
      </c>
      <c r="C7" s="4"/>
      <c r="D7" s="4" t="s">
        <v>7</v>
      </c>
      <c r="E7" s="4"/>
      <c r="F7" s="4" t="s">
        <v>7</v>
      </c>
      <c r="G7" s="4"/>
    </row>
    <row r="8" spans="1:7" x14ac:dyDescent="0.25">
      <c r="A8" s="11"/>
      <c r="B8" s="11"/>
      <c r="C8" s="11"/>
      <c r="D8" s="11"/>
      <c r="E8" s="11"/>
      <c r="F8" s="11"/>
      <c r="G8" s="11"/>
    </row>
    <row r="9" spans="1:7" ht="15" customHeight="1" x14ac:dyDescent="0.25">
      <c r="A9" s="2" t="s">
        <v>64</v>
      </c>
      <c r="B9" s="12" t="s">
        <v>118</v>
      </c>
      <c r="C9" s="12"/>
      <c r="D9" s="12"/>
      <c r="E9" s="12"/>
      <c r="F9" s="12"/>
      <c r="G9" s="12"/>
    </row>
    <row r="10" spans="1:7" ht="15" customHeight="1" x14ac:dyDescent="0.25">
      <c r="A10" s="2" t="s">
        <v>102</v>
      </c>
      <c r="B10" s="12" t="s">
        <v>119</v>
      </c>
      <c r="C10" s="12"/>
      <c r="D10" s="12"/>
      <c r="E10" s="12"/>
      <c r="F10" s="12"/>
      <c r="G10" s="12"/>
    </row>
    <row r="11" spans="1:7" ht="15" customHeight="1" x14ac:dyDescent="0.25">
      <c r="A11" s="2" t="s">
        <v>103</v>
      </c>
      <c r="B11" s="12" t="s">
        <v>120</v>
      </c>
      <c r="C11" s="12"/>
      <c r="D11" s="12"/>
      <c r="E11" s="12"/>
      <c r="F11" s="12"/>
      <c r="G11" s="12"/>
    </row>
  </sheetData>
  <mergeCells count="8">
    <mergeCell ref="B10:G10"/>
    <mergeCell ref="B11:G11"/>
    <mergeCell ref="B1:G1"/>
    <mergeCell ref="B2:C2"/>
    <mergeCell ref="D2:E2"/>
    <mergeCell ref="F2:G2"/>
    <mergeCell ref="A8:G8"/>
    <mergeCell ref="B9:G9"/>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23</v>
      </c>
      <c r="B1" s="10" t="s">
        <v>2</v>
      </c>
      <c r="C1" s="10"/>
    </row>
    <row r="2" spans="1:3" ht="30" x14ac:dyDescent="0.25">
      <c r="A2" s="1" t="s">
        <v>35</v>
      </c>
      <c r="B2" s="1" t="s">
        <v>3</v>
      </c>
      <c r="C2" s="1" t="s">
        <v>36</v>
      </c>
    </row>
    <row r="3" spans="1:3" ht="60" x14ac:dyDescent="0.25">
      <c r="A3" s="3" t="s">
        <v>1608</v>
      </c>
      <c r="B3" s="4" t="s">
        <v>7</v>
      </c>
      <c r="C3" s="4" t="s">
        <v>7</v>
      </c>
    </row>
    <row r="4" spans="1:3" ht="30" x14ac:dyDescent="0.25">
      <c r="A4" s="2" t="s">
        <v>1624</v>
      </c>
      <c r="B4" s="8">
        <v>12901</v>
      </c>
      <c r="C4" s="8">
        <v>41710</v>
      </c>
    </row>
    <row r="5" spans="1:3" x14ac:dyDescent="0.25">
      <c r="A5" s="2" t="s">
        <v>1625</v>
      </c>
      <c r="B5" s="4" t="s">
        <v>7</v>
      </c>
      <c r="C5" s="4" t="s">
        <v>7</v>
      </c>
    </row>
    <row r="6" spans="1:3" ht="60" x14ac:dyDescent="0.25">
      <c r="A6" s="3" t="s">
        <v>1608</v>
      </c>
      <c r="B6" s="4" t="s">
        <v>7</v>
      </c>
      <c r="C6" s="4" t="s">
        <v>7</v>
      </c>
    </row>
    <row r="7" spans="1:3" ht="30" x14ac:dyDescent="0.25">
      <c r="A7" s="2" t="s">
        <v>1624</v>
      </c>
      <c r="B7" s="6">
        <v>12464</v>
      </c>
      <c r="C7" s="6">
        <v>18835</v>
      </c>
    </row>
    <row r="8" spans="1:3" x14ac:dyDescent="0.25">
      <c r="A8" s="2" t="s">
        <v>296</v>
      </c>
      <c r="B8" s="4" t="s">
        <v>7</v>
      </c>
      <c r="C8" s="4" t="s">
        <v>7</v>
      </c>
    </row>
    <row r="9" spans="1:3" ht="60" x14ac:dyDescent="0.25">
      <c r="A9" s="3" t="s">
        <v>1608</v>
      </c>
      <c r="B9" s="4" t="s">
        <v>7</v>
      </c>
      <c r="C9" s="4" t="s">
        <v>7</v>
      </c>
    </row>
    <row r="10" spans="1:3" ht="30" x14ac:dyDescent="0.25">
      <c r="A10" s="2" t="s">
        <v>1624</v>
      </c>
      <c r="B10" s="8">
        <v>437</v>
      </c>
      <c r="C10" s="8">
        <v>2287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6"/>
  <sheetViews>
    <sheetView showGridLines="0" workbookViewId="0"/>
  </sheetViews>
  <sheetFormatPr defaultRowHeight="15" x14ac:dyDescent="0.25"/>
  <cols>
    <col min="1" max="1" width="36.5703125" bestFit="1" customWidth="1"/>
    <col min="2" max="2" width="10.5703125" bestFit="1" customWidth="1"/>
    <col min="3" max="3" width="14.28515625" bestFit="1" customWidth="1"/>
    <col min="4" max="4" width="24" bestFit="1" customWidth="1"/>
    <col min="5" max="6" width="36.5703125" bestFit="1" customWidth="1"/>
    <col min="7" max="7" width="22.85546875" bestFit="1" customWidth="1"/>
  </cols>
  <sheetData>
    <row r="1" spans="1:7" ht="15" customHeight="1" x14ac:dyDescent="0.25">
      <c r="A1" s="1" t="s">
        <v>139</v>
      </c>
      <c r="B1" s="10" t="s">
        <v>49</v>
      </c>
      <c r="C1" s="10" t="s">
        <v>140</v>
      </c>
      <c r="D1" s="10" t="s">
        <v>141</v>
      </c>
      <c r="E1" s="10" t="s">
        <v>142</v>
      </c>
      <c r="F1" s="10" t="s">
        <v>143</v>
      </c>
      <c r="G1" s="10" t="s">
        <v>144</v>
      </c>
    </row>
    <row r="2" spans="1:7" ht="30" x14ac:dyDescent="0.25">
      <c r="A2" s="1" t="s">
        <v>73</v>
      </c>
      <c r="B2" s="10"/>
      <c r="C2" s="10"/>
      <c r="D2" s="10"/>
      <c r="E2" s="10"/>
      <c r="F2" s="10"/>
      <c r="G2" s="10"/>
    </row>
    <row r="3" spans="1:7" x14ac:dyDescent="0.25">
      <c r="A3" s="2" t="s">
        <v>145</v>
      </c>
      <c r="B3" s="8">
        <v>1514068</v>
      </c>
      <c r="C3" s="8">
        <v>912</v>
      </c>
      <c r="D3" s="8">
        <v>1062164</v>
      </c>
      <c r="E3" s="8">
        <v>583102</v>
      </c>
      <c r="F3" s="8">
        <v>-146653</v>
      </c>
      <c r="G3" s="8">
        <v>14543</v>
      </c>
    </row>
    <row r="4" spans="1:7" x14ac:dyDescent="0.25">
      <c r="A4" s="2" t="s">
        <v>146</v>
      </c>
      <c r="B4" s="4" t="s">
        <v>7</v>
      </c>
      <c r="C4" s="6">
        <v>91217667</v>
      </c>
      <c r="D4" s="4" t="s">
        <v>7</v>
      </c>
      <c r="E4" s="4" t="s">
        <v>7</v>
      </c>
      <c r="F4" s="4" t="s">
        <v>7</v>
      </c>
      <c r="G4" s="4" t="s">
        <v>7</v>
      </c>
    </row>
    <row r="5" spans="1:7" ht="45" x14ac:dyDescent="0.25">
      <c r="A5" s="2" t="s">
        <v>147</v>
      </c>
      <c r="B5" s="4" t="s">
        <v>7</v>
      </c>
      <c r="C5" s="6">
        <v>745228</v>
      </c>
      <c r="D5" s="4" t="s">
        <v>7</v>
      </c>
      <c r="E5" s="4" t="s">
        <v>7</v>
      </c>
      <c r="F5" s="4" t="s">
        <v>7</v>
      </c>
      <c r="G5" s="4" t="s">
        <v>7</v>
      </c>
    </row>
    <row r="6" spans="1:7" ht="30" x14ac:dyDescent="0.25">
      <c r="A6" s="2" t="s">
        <v>148</v>
      </c>
      <c r="B6" s="6">
        <v>-5843</v>
      </c>
      <c r="C6" s="4">
        <v>7</v>
      </c>
      <c r="D6" s="6">
        <v>-5850</v>
      </c>
      <c r="E6" s="4" t="s">
        <v>7</v>
      </c>
      <c r="F6" s="4" t="s">
        <v>7</v>
      </c>
      <c r="G6" s="4" t="s">
        <v>7</v>
      </c>
    </row>
    <row r="7" spans="1:7" x14ac:dyDescent="0.25">
      <c r="A7" s="2" t="s">
        <v>149</v>
      </c>
      <c r="B7" s="6">
        <v>31408</v>
      </c>
      <c r="C7" s="4" t="s">
        <v>7</v>
      </c>
      <c r="D7" s="6">
        <v>31408</v>
      </c>
      <c r="E7" s="4" t="s">
        <v>7</v>
      </c>
      <c r="F7" s="4" t="s">
        <v>7</v>
      </c>
      <c r="G7" s="4" t="s">
        <v>7</v>
      </c>
    </row>
    <row r="8" spans="1:7" ht="30" x14ac:dyDescent="0.25">
      <c r="A8" s="2" t="s">
        <v>150</v>
      </c>
      <c r="B8" s="6">
        <v>6754</v>
      </c>
      <c r="C8" s="4" t="s">
        <v>7</v>
      </c>
      <c r="D8" s="4" t="s">
        <v>7</v>
      </c>
      <c r="E8" s="4" t="s">
        <v>7</v>
      </c>
      <c r="F8" s="4" t="s">
        <v>7</v>
      </c>
      <c r="G8" s="6">
        <v>6754</v>
      </c>
    </row>
    <row r="9" spans="1:7" ht="30" x14ac:dyDescent="0.25">
      <c r="A9" s="2" t="s">
        <v>151</v>
      </c>
      <c r="B9" s="6">
        <v>-16550</v>
      </c>
      <c r="C9" s="4" t="s">
        <v>7</v>
      </c>
      <c r="D9" s="4" t="s">
        <v>7</v>
      </c>
      <c r="E9" s="4" t="s">
        <v>7</v>
      </c>
      <c r="F9" s="4" t="s">
        <v>7</v>
      </c>
      <c r="G9" s="6">
        <v>-16550</v>
      </c>
    </row>
    <row r="10" spans="1:7" ht="30" x14ac:dyDescent="0.25">
      <c r="A10" s="2" t="s">
        <v>152</v>
      </c>
      <c r="B10" s="6">
        <v>-1575621</v>
      </c>
      <c r="C10" s="4" t="s">
        <v>7</v>
      </c>
      <c r="D10" s="4" t="s">
        <v>7</v>
      </c>
      <c r="E10" s="6">
        <v>-1575621</v>
      </c>
      <c r="F10" s="4" t="s">
        <v>7</v>
      </c>
      <c r="G10" s="4" t="s">
        <v>7</v>
      </c>
    </row>
    <row r="11" spans="1:7" ht="30" x14ac:dyDescent="0.25">
      <c r="A11" s="3" t="s">
        <v>153</v>
      </c>
      <c r="B11" s="4" t="s">
        <v>7</v>
      </c>
      <c r="C11" s="4" t="s">
        <v>7</v>
      </c>
      <c r="D11" s="4" t="s">
        <v>7</v>
      </c>
      <c r="E11" s="4" t="s">
        <v>7</v>
      </c>
      <c r="F11" s="4" t="s">
        <v>7</v>
      </c>
      <c r="G11" s="4" t="s">
        <v>7</v>
      </c>
    </row>
    <row r="12" spans="1:7" ht="30" x14ac:dyDescent="0.25">
      <c r="A12" s="2" t="s">
        <v>154</v>
      </c>
      <c r="B12" s="6">
        <v>-58797</v>
      </c>
      <c r="C12" s="4" t="s">
        <v>7</v>
      </c>
      <c r="D12" s="4" t="s">
        <v>7</v>
      </c>
      <c r="E12" s="4" t="s">
        <v>7</v>
      </c>
      <c r="F12" s="6">
        <v>-58797</v>
      </c>
      <c r="G12" s="4" t="s">
        <v>7</v>
      </c>
    </row>
    <row r="13" spans="1:7" ht="45" x14ac:dyDescent="0.25">
      <c r="A13" s="2" t="s">
        <v>155</v>
      </c>
      <c r="B13" s="6">
        <v>35235</v>
      </c>
      <c r="C13" s="4" t="s">
        <v>7</v>
      </c>
      <c r="D13" s="4" t="s">
        <v>7</v>
      </c>
      <c r="E13" s="4" t="s">
        <v>7</v>
      </c>
      <c r="F13" s="6">
        <v>35235</v>
      </c>
      <c r="G13" s="4" t="s">
        <v>7</v>
      </c>
    </row>
    <row r="14" spans="1:7" x14ac:dyDescent="0.25">
      <c r="A14" s="2" t="s">
        <v>124</v>
      </c>
      <c r="B14" s="6">
        <v>-12738</v>
      </c>
      <c r="C14" s="4" t="s">
        <v>7</v>
      </c>
      <c r="D14" s="4" t="s">
        <v>7</v>
      </c>
      <c r="E14" s="4" t="s">
        <v>7</v>
      </c>
      <c r="F14" s="6">
        <v>-12738</v>
      </c>
      <c r="G14" s="4" t="s">
        <v>7</v>
      </c>
    </row>
    <row r="15" spans="1:7" ht="30" x14ac:dyDescent="0.25">
      <c r="A15" s="2" t="s">
        <v>156</v>
      </c>
      <c r="B15" s="6">
        <v>-16567</v>
      </c>
      <c r="C15" s="4" t="s">
        <v>7</v>
      </c>
      <c r="D15" s="4" t="s">
        <v>7</v>
      </c>
      <c r="E15" s="4" t="s">
        <v>7</v>
      </c>
      <c r="F15" s="6">
        <v>-16567</v>
      </c>
      <c r="G15" s="4" t="s">
        <v>7</v>
      </c>
    </row>
    <row r="16" spans="1:7" x14ac:dyDescent="0.25">
      <c r="A16" s="2" t="s">
        <v>157</v>
      </c>
      <c r="B16" s="6">
        <v>-98651</v>
      </c>
      <c r="C16" s="4">
        <v>919</v>
      </c>
      <c r="D16" s="6">
        <v>1087722</v>
      </c>
      <c r="E16" s="6">
        <v>-992519</v>
      </c>
      <c r="F16" s="6">
        <v>-199520</v>
      </c>
      <c r="G16" s="6">
        <v>4747</v>
      </c>
    </row>
    <row r="17" spans="1:7" x14ac:dyDescent="0.25">
      <c r="A17" s="2" t="s">
        <v>158</v>
      </c>
      <c r="B17" s="4" t="s">
        <v>7</v>
      </c>
      <c r="C17" s="6">
        <v>91872895</v>
      </c>
      <c r="D17" s="4" t="s">
        <v>7</v>
      </c>
      <c r="E17" s="4" t="s">
        <v>7</v>
      </c>
      <c r="F17" s="4" t="s">
        <v>7</v>
      </c>
      <c r="G17" s="4" t="s">
        <v>7</v>
      </c>
    </row>
    <row r="18" spans="1:7" ht="45" x14ac:dyDescent="0.25">
      <c r="A18" s="2" t="s">
        <v>147</v>
      </c>
      <c r="B18" s="4" t="s">
        <v>7</v>
      </c>
      <c r="C18" s="6">
        <v>908872</v>
      </c>
      <c r="D18" s="4" t="s">
        <v>7</v>
      </c>
      <c r="E18" s="4" t="s">
        <v>7</v>
      </c>
      <c r="F18" s="4" t="s">
        <v>7</v>
      </c>
      <c r="G18" s="4" t="s">
        <v>7</v>
      </c>
    </row>
    <row r="19" spans="1:7" ht="30" x14ac:dyDescent="0.25">
      <c r="A19" s="2" t="s">
        <v>148</v>
      </c>
      <c r="B19" s="4">
        <v>-224</v>
      </c>
      <c r="C19" s="4">
        <v>9</v>
      </c>
      <c r="D19" s="4">
        <v>-233</v>
      </c>
      <c r="E19" s="4" t="s">
        <v>7</v>
      </c>
      <c r="F19" s="4" t="s">
        <v>7</v>
      </c>
      <c r="G19" s="4" t="s">
        <v>7</v>
      </c>
    </row>
    <row r="20" spans="1:7" x14ac:dyDescent="0.25">
      <c r="A20" s="2" t="s">
        <v>149</v>
      </c>
      <c r="B20" s="6">
        <v>24247</v>
      </c>
      <c r="C20" s="4" t="s">
        <v>7</v>
      </c>
      <c r="D20" s="6">
        <v>24247</v>
      </c>
      <c r="E20" s="4" t="s">
        <v>7</v>
      </c>
      <c r="F20" s="4" t="s">
        <v>7</v>
      </c>
      <c r="G20" s="4" t="s">
        <v>7</v>
      </c>
    </row>
    <row r="21" spans="1:7" ht="30" x14ac:dyDescent="0.25">
      <c r="A21" s="2" t="s">
        <v>159</v>
      </c>
      <c r="B21" s="6">
        <v>367540</v>
      </c>
      <c r="C21" s="4" t="s">
        <v>7</v>
      </c>
      <c r="D21" s="6">
        <v>265004</v>
      </c>
      <c r="E21" s="4" t="s">
        <v>7</v>
      </c>
      <c r="F21" s="6">
        <v>4469</v>
      </c>
      <c r="G21" s="6">
        <v>98067</v>
      </c>
    </row>
    <row r="22" spans="1:7" ht="30" x14ac:dyDescent="0.25">
      <c r="A22" s="2" t="s">
        <v>160</v>
      </c>
      <c r="B22" s="6">
        <v>1167</v>
      </c>
      <c r="C22" s="4" t="s">
        <v>7</v>
      </c>
      <c r="D22" s="4" t="s">
        <v>7</v>
      </c>
      <c r="E22" s="4" t="s">
        <v>7</v>
      </c>
      <c r="F22" s="4" t="s">
        <v>7</v>
      </c>
      <c r="G22" s="6">
        <v>1167</v>
      </c>
    </row>
    <row r="23" spans="1:7" ht="30" x14ac:dyDescent="0.25">
      <c r="A23" s="2" t="s">
        <v>161</v>
      </c>
      <c r="B23" s="6">
        <v>-4747</v>
      </c>
      <c r="C23" s="4" t="s">
        <v>7</v>
      </c>
      <c r="D23" s="4" t="s">
        <v>7</v>
      </c>
      <c r="E23" s="4" t="s">
        <v>7</v>
      </c>
      <c r="F23" s="4" t="s">
        <v>7</v>
      </c>
      <c r="G23" s="6">
        <v>-4747</v>
      </c>
    </row>
    <row r="24" spans="1:7" ht="30" x14ac:dyDescent="0.25">
      <c r="A24" s="2" t="s">
        <v>151</v>
      </c>
      <c r="B24" s="6">
        <v>2419</v>
      </c>
      <c r="C24" s="4" t="s">
        <v>7</v>
      </c>
      <c r="D24" s="4" t="s">
        <v>7</v>
      </c>
      <c r="E24" s="4" t="s">
        <v>7</v>
      </c>
      <c r="F24" s="4" t="s">
        <v>7</v>
      </c>
      <c r="G24" s="6">
        <v>2419</v>
      </c>
    </row>
    <row r="25" spans="1:7" ht="30" x14ac:dyDescent="0.25">
      <c r="A25" s="2" t="s">
        <v>152</v>
      </c>
      <c r="B25" s="6">
        <v>158622</v>
      </c>
      <c r="C25" s="4" t="s">
        <v>7</v>
      </c>
      <c r="D25" s="4" t="s">
        <v>7</v>
      </c>
      <c r="E25" s="6">
        <v>158622</v>
      </c>
      <c r="F25" s="4" t="s">
        <v>7</v>
      </c>
      <c r="G25" s="4" t="s">
        <v>7</v>
      </c>
    </row>
    <row r="26" spans="1:7" ht="30" x14ac:dyDescent="0.25">
      <c r="A26" s="3" t="s">
        <v>153</v>
      </c>
      <c r="B26" s="4" t="s">
        <v>7</v>
      </c>
      <c r="C26" s="4" t="s">
        <v>7</v>
      </c>
      <c r="D26" s="4" t="s">
        <v>7</v>
      </c>
      <c r="E26" s="4" t="s">
        <v>7</v>
      </c>
      <c r="F26" s="4" t="s">
        <v>7</v>
      </c>
      <c r="G26" s="4" t="s">
        <v>7</v>
      </c>
    </row>
    <row r="27" spans="1:7" ht="30" x14ac:dyDescent="0.25">
      <c r="A27" s="2" t="s">
        <v>154</v>
      </c>
      <c r="B27" s="6">
        <v>-19793</v>
      </c>
      <c r="C27" s="4" t="s">
        <v>7</v>
      </c>
      <c r="D27" s="4" t="s">
        <v>7</v>
      </c>
      <c r="E27" s="4" t="s">
        <v>7</v>
      </c>
      <c r="F27" s="6">
        <v>-19780</v>
      </c>
      <c r="G27" s="4">
        <v>-13</v>
      </c>
    </row>
    <row r="28" spans="1:7" ht="45" x14ac:dyDescent="0.25">
      <c r="A28" s="2" t="s">
        <v>155</v>
      </c>
      <c r="B28" s="6">
        <v>24964</v>
      </c>
      <c r="C28" s="4" t="s">
        <v>7</v>
      </c>
      <c r="D28" s="4" t="s">
        <v>7</v>
      </c>
      <c r="E28" s="4" t="s">
        <v>7</v>
      </c>
      <c r="F28" s="6">
        <v>24964</v>
      </c>
      <c r="G28" s="4" t="s">
        <v>7</v>
      </c>
    </row>
    <row r="29" spans="1:7" x14ac:dyDescent="0.25">
      <c r="A29" s="2" t="s">
        <v>124</v>
      </c>
      <c r="B29" s="6">
        <v>11287</v>
      </c>
      <c r="C29" s="4" t="s">
        <v>7</v>
      </c>
      <c r="D29" s="4" t="s">
        <v>7</v>
      </c>
      <c r="E29" s="4" t="s">
        <v>7</v>
      </c>
      <c r="F29" s="6">
        <v>10354</v>
      </c>
      <c r="G29" s="4">
        <v>933</v>
      </c>
    </row>
    <row r="30" spans="1:7" ht="30" x14ac:dyDescent="0.25">
      <c r="A30" s="2" t="s">
        <v>156</v>
      </c>
      <c r="B30" s="6">
        <v>-7203</v>
      </c>
      <c r="C30" s="4" t="s">
        <v>7</v>
      </c>
      <c r="D30" s="4" t="s">
        <v>7</v>
      </c>
      <c r="E30" s="4" t="s">
        <v>7</v>
      </c>
      <c r="F30" s="6">
        <v>-7071</v>
      </c>
      <c r="G30" s="4">
        <v>-132</v>
      </c>
    </row>
    <row r="31" spans="1:7" x14ac:dyDescent="0.25">
      <c r="A31" s="2" t="s">
        <v>162</v>
      </c>
      <c r="B31" s="6">
        <v>459628</v>
      </c>
      <c r="C31" s="4">
        <v>928</v>
      </c>
      <c r="D31" s="6">
        <v>1376740</v>
      </c>
      <c r="E31" s="6">
        <v>-833897</v>
      </c>
      <c r="F31" s="6">
        <v>-186584</v>
      </c>
      <c r="G31" s="6">
        <v>102441</v>
      </c>
    </row>
    <row r="32" spans="1:7" x14ac:dyDescent="0.25">
      <c r="A32" s="2" t="s">
        <v>163</v>
      </c>
      <c r="B32" s="6">
        <v>92781767</v>
      </c>
      <c r="C32" s="6">
        <v>92781767</v>
      </c>
      <c r="D32" s="4" t="s">
        <v>7</v>
      </c>
      <c r="E32" s="4" t="s">
        <v>7</v>
      </c>
      <c r="F32" s="4" t="s">
        <v>7</v>
      </c>
      <c r="G32" s="4" t="s">
        <v>7</v>
      </c>
    </row>
    <row r="33" spans="1:7" ht="45" x14ac:dyDescent="0.25">
      <c r="A33" s="2" t="s">
        <v>147</v>
      </c>
      <c r="B33" s="4" t="s">
        <v>7</v>
      </c>
      <c r="C33" s="6">
        <v>2049610</v>
      </c>
      <c r="D33" s="4" t="s">
        <v>7</v>
      </c>
      <c r="E33" s="4" t="s">
        <v>7</v>
      </c>
      <c r="F33" s="4" t="s">
        <v>7</v>
      </c>
      <c r="G33" s="4" t="s">
        <v>7</v>
      </c>
    </row>
    <row r="34" spans="1:7" ht="30" x14ac:dyDescent="0.25">
      <c r="A34" s="2" t="s">
        <v>148</v>
      </c>
      <c r="B34" s="6">
        <v>19920</v>
      </c>
      <c r="C34" s="4">
        <v>20</v>
      </c>
      <c r="D34" s="6">
        <v>19900</v>
      </c>
      <c r="E34" s="4" t="s">
        <v>7</v>
      </c>
      <c r="F34" s="4" t="s">
        <v>7</v>
      </c>
      <c r="G34" s="4" t="s">
        <v>7</v>
      </c>
    </row>
    <row r="35" spans="1:7" x14ac:dyDescent="0.25">
      <c r="A35" s="2" t="s">
        <v>149</v>
      </c>
      <c r="B35" s="6">
        <v>11718</v>
      </c>
      <c r="C35" s="4" t="s">
        <v>7</v>
      </c>
      <c r="D35" s="6">
        <v>11718</v>
      </c>
      <c r="E35" s="4" t="s">
        <v>7</v>
      </c>
      <c r="F35" s="4" t="s">
        <v>7</v>
      </c>
      <c r="G35" s="4" t="s">
        <v>7</v>
      </c>
    </row>
    <row r="36" spans="1:7" ht="30" x14ac:dyDescent="0.25">
      <c r="A36" s="2" t="s">
        <v>160</v>
      </c>
      <c r="B36" s="6">
        <v>7733</v>
      </c>
      <c r="C36" s="4" t="s">
        <v>7</v>
      </c>
      <c r="D36" s="4" t="s">
        <v>7</v>
      </c>
      <c r="E36" s="4" t="s">
        <v>7</v>
      </c>
      <c r="F36" s="4" t="s">
        <v>7</v>
      </c>
      <c r="G36" s="6">
        <v>7733</v>
      </c>
    </row>
    <row r="37" spans="1:7" ht="30" x14ac:dyDescent="0.25">
      <c r="A37" s="2" t="s">
        <v>151</v>
      </c>
      <c r="B37" s="6">
        <v>6179</v>
      </c>
      <c r="C37" s="4" t="s">
        <v>7</v>
      </c>
      <c r="D37" s="4" t="s">
        <v>7</v>
      </c>
      <c r="E37" s="4" t="s">
        <v>7</v>
      </c>
      <c r="F37" s="4" t="s">
        <v>7</v>
      </c>
      <c r="G37" s="6">
        <v>6179</v>
      </c>
    </row>
    <row r="38" spans="1:7" ht="30" x14ac:dyDescent="0.25">
      <c r="A38" s="2" t="s">
        <v>152</v>
      </c>
      <c r="B38" s="6">
        <v>813178</v>
      </c>
      <c r="C38" s="4" t="s">
        <v>7</v>
      </c>
      <c r="D38" s="4" t="s">
        <v>7</v>
      </c>
      <c r="E38" s="6">
        <v>813178</v>
      </c>
      <c r="F38" s="4" t="s">
        <v>7</v>
      </c>
      <c r="G38" s="4" t="s">
        <v>7</v>
      </c>
    </row>
    <row r="39" spans="1:7" ht="30" x14ac:dyDescent="0.25">
      <c r="A39" s="3" t="s">
        <v>153</v>
      </c>
      <c r="B39" s="4" t="s">
        <v>7</v>
      </c>
      <c r="C39" s="4" t="s">
        <v>7</v>
      </c>
      <c r="D39" s="4" t="s">
        <v>7</v>
      </c>
      <c r="E39" s="4" t="s">
        <v>7</v>
      </c>
      <c r="F39" s="4" t="s">
        <v>7</v>
      </c>
      <c r="G39" s="4" t="s">
        <v>7</v>
      </c>
    </row>
    <row r="40" spans="1:7" ht="30" x14ac:dyDescent="0.25">
      <c r="A40" s="2" t="s">
        <v>154</v>
      </c>
      <c r="B40" s="4">
        <v>-81</v>
      </c>
      <c r="C40" s="4" t="s">
        <v>7</v>
      </c>
      <c r="D40" s="4" t="s">
        <v>7</v>
      </c>
      <c r="E40" s="4" t="s">
        <v>7</v>
      </c>
      <c r="F40" s="4">
        <v>-91</v>
      </c>
      <c r="G40" s="4">
        <v>10</v>
      </c>
    </row>
    <row r="41" spans="1:7" ht="45" x14ac:dyDescent="0.25">
      <c r="A41" s="2" t="s">
        <v>155</v>
      </c>
      <c r="B41" s="6">
        <v>58784</v>
      </c>
      <c r="C41" s="4" t="s">
        <v>7</v>
      </c>
      <c r="D41" s="4" t="s">
        <v>7</v>
      </c>
      <c r="E41" s="4" t="s">
        <v>7</v>
      </c>
      <c r="F41" s="6">
        <v>58784</v>
      </c>
      <c r="G41" s="4" t="s">
        <v>7</v>
      </c>
    </row>
    <row r="42" spans="1:7" x14ac:dyDescent="0.25">
      <c r="A42" s="2" t="s">
        <v>124</v>
      </c>
      <c r="B42" s="6">
        <v>-10791</v>
      </c>
      <c r="C42" s="4" t="s">
        <v>7</v>
      </c>
      <c r="D42" s="4" t="s">
        <v>7</v>
      </c>
      <c r="E42" s="4" t="s">
        <v>7</v>
      </c>
      <c r="F42" s="6">
        <v>-9393</v>
      </c>
      <c r="G42" s="6">
        <v>-1398</v>
      </c>
    </row>
    <row r="43" spans="1:7" ht="30" x14ac:dyDescent="0.25">
      <c r="A43" s="2" t="s">
        <v>156</v>
      </c>
      <c r="B43" s="6">
        <v>47073</v>
      </c>
      <c r="C43" s="4" t="s">
        <v>7</v>
      </c>
      <c r="D43" s="4" t="s">
        <v>7</v>
      </c>
      <c r="E43" s="4" t="s">
        <v>7</v>
      </c>
      <c r="F43" s="6">
        <v>47069</v>
      </c>
      <c r="G43" s="4">
        <v>4</v>
      </c>
    </row>
    <row r="44" spans="1:7" ht="30" x14ac:dyDescent="0.25">
      <c r="A44" s="2" t="s">
        <v>164</v>
      </c>
      <c r="B44" s="6">
        <v>-699026</v>
      </c>
      <c r="C44" s="4" t="s">
        <v>7</v>
      </c>
      <c r="D44" s="6">
        <v>-617082</v>
      </c>
      <c r="E44" s="4" t="s">
        <v>7</v>
      </c>
      <c r="F44" s="6">
        <v>33025</v>
      </c>
      <c r="G44" s="6">
        <v>-114969</v>
      </c>
    </row>
    <row r="45" spans="1:7" x14ac:dyDescent="0.25">
      <c r="A45" s="2" t="s">
        <v>165</v>
      </c>
      <c r="B45" s="8">
        <v>714315</v>
      </c>
      <c r="C45" s="8">
        <v>948</v>
      </c>
      <c r="D45" s="8">
        <v>791276</v>
      </c>
      <c r="E45" s="8">
        <v>-20719</v>
      </c>
      <c r="F45" s="8">
        <v>-57190</v>
      </c>
      <c r="G45" s="4" t="s">
        <v>7</v>
      </c>
    </row>
    <row r="46" spans="1:7" x14ac:dyDescent="0.25">
      <c r="A46" s="2" t="s">
        <v>166</v>
      </c>
      <c r="B46" s="6">
        <v>94831377</v>
      </c>
      <c r="C46" s="6">
        <v>94831377</v>
      </c>
      <c r="D46" s="4" t="s">
        <v>7</v>
      </c>
      <c r="E46" s="4" t="s">
        <v>7</v>
      </c>
      <c r="F46" s="4" t="s">
        <v>7</v>
      </c>
      <c r="G46" s="4" t="s">
        <v>7</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5" width="31.28515625" bestFit="1" customWidth="1"/>
  </cols>
  <sheetData>
    <row r="1" spans="1:5" ht="30" x14ac:dyDescent="0.25">
      <c r="A1" s="1" t="s">
        <v>1626</v>
      </c>
      <c r="B1" s="1" t="s">
        <v>2</v>
      </c>
      <c r="C1" s="1"/>
      <c r="D1" s="1" t="s">
        <v>1628</v>
      </c>
      <c r="E1" s="1" t="s">
        <v>2</v>
      </c>
    </row>
    <row r="2" spans="1:5" x14ac:dyDescent="0.25">
      <c r="A2" s="1" t="s">
        <v>1627</v>
      </c>
      <c r="B2" s="10" t="s">
        <v>36</v>
      </c>
      <c r="C2" s="10" t="s">
        <v>80</v>
      </c>
      <c r="D2" s="1" t="s">
        <v>1629</v>
      </c>
      <c r="E2" s="1" t="s">
        <v>80</v>
      </c>
    </row>
    <row r="3" spans="1:5" x14ac:dyDescent="0.25">
      <c r="A3" s="1"/>
      <c r="B3" s="10"/>
      <c r="C3" s="10"/>
      <c r="D3" s="1" t="s">
        <v>1630</v>
      </c>
      <c r="E3" s="1" t="s">
        <v>1630</v>
      </c>
    </row>
    <row r="4" spans="1:5" ht="30" x14ac:dyDescent="0.25">
      <c r="A4" s="3" t="s">
        <v>1631</v>
      </c>
      <c r="B4" s="4" t="s">
        <v>7</v>
      </c>
      <c r="C4" s="4" t="s">
        <v>7</v>
      </c>
      <c r="D4" s="4" t="s">
        <v>7</v>
      </c>
      <c r="E4" s="4" t="s">
        <v>7</v>
      </c>
    </row>
    <row r="5" spans="1:5" ht="30" x14ac:dyDescent="0.25">
      <c r="A5" s="2" t="s">
        <v>1632</v>
      </c>
      <c r="B5" s="149">
        <v>0.25</v>
      </c>
      <c r="C5" s="4" t="s">
        <v>7</v>
      </c>
      <c r="D5" s="4" t="s">
        <v>7</v>
      </c>
      <c r="E5" s="4" t="s">
        <v>7</v>
      </c>
    </row>
    <row r="6" spans="1:5" x14ac:dyDescent="0.25">
      <c r="A6" s="2" t="s">
        <v>1633</v>
      </c>
      <c r="B6" s="4" t="s">
        <v>7</v>
      </c>
      <c r="C6" s="8">
        <v>0</v>
      </c>
      <c r="D6" s="4" t="s">
        <v>7</v>
      </c>
      <c r="E6" s="4" t="s">
        <v>7</v>
      </c>
    </row>
    <row r="7" spans="1:5" x14ac:dyDescent="0.25">
      <c r="A7" s="2" t="s">
        <v>1634</v>
      </c>
      <c r="B7" s="4">
        <v>58</v>
      </c>
      <c r="C7" s="4" t="s">
        <v>7</v>
      </c>
      <c r="D7" s="4" t="s">
        <v>7</v>
      </c>
      <c r="E7" s="4" t="s">
        <v>7</v>
      </c>
    </row>
    <row r="8" spans="1:5" x14ac:dyDescent="0.25">
      <c r="A8" s="2" t="s">
        <v>1635</v>
      </c>
      <c r="B8" s="4">
        <v>90</v>
      </c>
      <c r="C8" s="4" t="s">
        <v>7</v>
      </c>
      <c r="D8" s="4" t="s">
        <v>7</v>
      </c>
      <c r="E8" s="4" t="s">
        <v>7</v>
      </c>
    </row>
    <row r="9" spans="1:5" x14ac:dyDescent="0.25">
      <c r="A9" s="2" t="s">
        <v>1636</v>
      </c>
      <c r="B9" s="4">
        <v>58</v>
      </c>
      <c r="C9" s="4" t="s">
        <v>7</v>
      </c>
      <c r="D9" s="4" t="s">
        <v>7</v>
      </c>
      <c r="E9" s="4" t="s">
        <v>7</v>
      </c>
    </row>
    <row r="10" spans="1:5" x14ac:dyDescent="0.25">
      <c r="A10" s="2" t="s">
        <v>1637</v>
      </c>
      <c r="B10" s="4">
        <v>68.400000000000006</v>
      </c>
      <c r="C10" s="4" t="s">
        <v>7</v>
      </c>
      <c r="D10" s="4" t="s">
        <v>7</v>
      </c>
      <c r="E10" s="4" t="s">
        <v>7</v>
      </c>
    </row>
    <row r="11" spans="1:5" ht="30" x14ac:dyDescent="0.25">
      <c r="A11" s="2" t="s">
        <v>1638</v>
      </c>
      <c r="B11" s="4">
        <v>-10.4</v>
      </c>
      <c r="C11" s="4" t="s">
        <v>7</v>
      </c>
      <c r="D11" s="4" t="s">
        <v>7</v>
      </c>
      <c r="E11" s="4" t="s">
        <v>7</v>
      </c>
    </row>
    <row r="12" spans="1:5" ht="30" x14ac:dyDescent="0.25">
      <c r="A12" s="2" t="s">
        <v>1639</v>
      </c>
      <c r="B12" s="4" t="s">
        <v>7</v>
      </c>
      <c r="C12" s="4" t="s">
        <v>7</v>
      </c>
      <c r="D12" s="7">
        <v>204.1</v>
      </c>
      <c r="E12" s="7">
        <v>314.89999999999998</v>
      </c>
    </row>
  </sheetData>
  <mergeCells count="2">
    <mergeCell ref="B2:B3"/>
    <mergeCell ref="C2:C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40</v>
      </c>
      <c r="B1" s="10" t="s">
        <v>3</v>
      </c>
      <c r="C1" s="10" t="s">
        <v>36</v>
      </c>
    </row>
    <row r="2" spans="1:3" x14ac:dyDescent="0.25">
      <c r="A2" s="1" t="s">
        <v>1627</v>
      </c>
      <c r="B2" s="10"/>
      <c r="C2" s="10"/>
    </row>
    <row r="3" spans="1:3" x14ac:dyDescent="0.25">
      <c r="A3" s="3" t="s">
        <v>1641</v>
      </c>
      <c r="B3" s="4" t="s">
        <v>7</v>
      </c>
      <c r="C3" s="4" t="s">
        <v>7</v>
      </c>
    </row>
    <row r="4" spans="1:3" x14ac:dyDescent="0.25">
      <c r="A4" s="2" t="s">
        <v>1642</v>
      </c>
      <c r="B4" s="7">
        <v>0.8</v>
      </c>
      <c r="C4" s="7">
        <v>0.3</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43</v>
      </c>
      <c r="B1" s="10" t="s">
        <v>3</v>
      </c>
      <c r="C1" s="10" t="s">
        <v>36</v>
      </c>
    </row>
    <row r="2" spans="1:3" ht="30" x14ac:dyDescent="0.25">
      <c r="A2" s="1" t="s">
        <v>35</v>
      </c>
      <c r="B2" s="10"/>
      <c r="C2" s="10"/>
    </row>
    <row r="3" spans="1:3" x14ac:dyDescent="0.25">
      <c r="A3" s="3" t="s">
        <v>1641</v>
      </c>
      <c r="B3" s="4" t="s">
        <v>7</v>
      </c>
      <c r="C3" s="4" t="s">
        <v>7</v>
      </c>
    </row>
    <row r="4" spans="1:3" x14ac:dyDescent="0.25">
      <c r="A4" s="2" t="s">
        <v>341</v>
      </c>
      <c r="B4" s="8">
        <v>103023</v>
      </c>
      <c r="C4" s="8">
        <v>101603</v>
      </c>
    </row>
    <row r="5" spans="1:3" x14ac:dyDescent="0.25">
      <c r="A5" s="2" t="s">
        <v>342</v>
      </c>
      <c r="B5" s="6">
        <v>159835</v>
      </c>
      <c r="C5" s="6">
        <v>159662</v>
      </c>
    </row>
    <row r="6" spans="1:3" x14ac:dyDescent="0.25">
      <c r="A6" s="2" t="s">
        <v>49</v>
      </c>
      <c r="B6" s="8">
        <v>262858</v>
      </c>
      <c r="C6" s="8">
        <v>261265</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44</v>
      </c>
      <c r="B1" s="10" t="s">
        <v>3</v>
      </c>
      <c r="C1" s="10" t="s">
        <v>36</v>
      </c>
    </row>
    <row r="2" spans="1:3" ht="30" x14ac:dyDescent="0.25">
      <c r="A2" s="1" t="s">
        <v>35</v>
      </c>
      <c r="B2" s="10"/>
      <c r="C2" s="10"/>
    </row>
    <row r="3" spans="1:3" ht="30" x14ac:dyDescent="0.25">
      <c r="A3" s="3" t="s">
        <v>1645</v>
      </c>
      <c r="B3" s="4" t="s">
        <v>7</v>
      </c>
      <c r="C3" s="4" t="s">
        <v>7</v>
      </c>
    </row>
    <row r="4" spans="1:3" x14ac:dyDescent="0.25">
      <c r="A4" s="2" t="s">
        <v>346</v>
      </c>
      <c r="B4" s="8">
        <v>181026</v>
      </c>
      <c r="C4" s="8">
        <v>186016</v>
      </c>
    </row>
    <row r="5" spans="1:3" x14ac:dyDescent="0.25">
      <c r="A5" s="2" t="s">
        <v>236</v>
      </c>
      <c r="B5" s="6">
        <v>609907</v>
      </c>
      <c r="C5" s="6">
        <v>594083</v>
      </c>
    </row>
    <row r="6" spans="1:3" x14ac:dyDescent="0.25">
      <c r="A6" s="2" t="s">
        <v>240</v>
      </c>
      <c r="B6" s="6">
        <v>75925</v>
      </c>
      <c r="C6" s="6">
        <v>73409</v>
      </c>
    </row>
    <row r="7" spans="1:3" x14ac:dyDescent="0.25">
      <c r="A7" s="2" t="s">
        <v>238</v>
      </c>
      <c r="B7" s="6">
        <v>1704160</v>
      </c>
      <c r="C7" s="6">
        <v>1702241</v>
      </c>
    </row>
    <row r="8" spans="1:3" x14ac:dyDescent="0.25">
      <c r="A8" s="2" t="s">
        <v>347</v>
      </c>
      <c r="B8" s="6">
        <v>56069</v>
      </c>
      <c r="C8" s="6">
        <v>23765</v>
      </c>
    </row>
    <row r="9" spans="1:3" x14ac:dyDescent="0.25">
      <c r="A9" s="2" t="s">
        <v>1646</v>
      </c>
      <c r="B9" s="6">
        <v>2627087</v>
      </c>
      <c r="C9" s="6">
        <v>2579514</v>
      </c>
    </row>
    <row r="10" spans="1:3" x14ac:dyDescent="0.25">
      <c r="A10" s="2" t="s">
        <v>348</v>
      </c>
      <c r="B10" s="6">
        <v>-1411040</v>
      </c>
      <c r="C10" s="6">
        <v>-1330877</v>
      </c>
    </row>
    <row r="11" spans="1:3" x14ac:dyDescent="0.25">
      <c r="A11" s="2" t="s">
        <v>49</v>
      </c>
      <c r="B11" s="8">
        <v>1216047</v>
      </c>
      <c r="C11" s="8">
        <v>1248637</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47</v>
      </c>
      <c r="B1" s="10" t="s">
        <v>2</v>
      </c>
      <c r="C1" s="10"/>
      <c r="D1" s="10"/>
    </row>
    <row r="2" spans="1:4" x14ac:dyDescent="0.25">
      <c r="A2" s="1" t="s">
        <v>1627</v>
      </c>
      <c r="B2" s="1" t="s">
        <v>3</v>
      </c>
      <c r="C2" s="1" t="s">
        <v>36</v>
      </c>
      <c r="D2" s="1" t="s">
        <v>80</v>
      </c>
    </row>
    <row r="3" spans="1:4" ht="30" x14ac:dyDescent="0.25">
      <c r="A3" s="3" t="s">
        <v>1645</v>
      </c>
      <c r="B3" s="4" t="s">
        <v>7</v>
      </c>
      <c r="C3" s="4" t="s">
        <v>7</v>
      </c>
      <c r="D3" s="4" t="s">
        <v>7</v>
      </c>
    </row>
    <row r="4" spans="1:4" x14ac:dyDescent="0.25">
      <c r="A4" s="2" t="s">
        <v>1648</v>
      </c>
      <c r="B4" s="7">
        <v>161.80000000000001</v>
      </c>
      <c r="C4" s="7">
        <v>168.4</v>
      </c>
      <c r="D4" s="7">
        <v>168.5</v>
      </c>
    </row>
    <row r="5" spans="1:4" x14ac:dyDescent="0.25">
      <c r="A5" s="2" t="s">
        <v>1649</v>
      </c>
      <c r="B5" s="7">
        <v>0.1</v>
      </c>
      <c r="C5" s="7">
        <v>2.5</v>
      </c>
      <c r="D5" s="4" t="s">
        <v>7</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12.28515625" bestFit="1" customWidth="1"/>
    <col min="3" max="3" width="12.7109375" bestFit="1" customWidth="1"/>
    <col min="4" max="4" width="14.28515625" bestFit="1" customWidth="1"/>
    <col min="5" max="6" width="12.28515625" bestFit="1" customWidth="1"/>
    <col min="7" max="7" width="12.5703125" bestFit="1" customWidth="1"/>
    <col min="8" max="8" width="12.28515625" bestFit="1" customWidth="1"/>
  </cols>
  <sheetData>
    <row r="1" spans="1:8" ht="15" customHeight="1" x14ac:dyDescent="0.25">
      <c r="A1" s="10" t="s">
        <v>1650</v>
      </c>
      <c r="B1" s="10" t="s">
        <v>2</v>
      </c>
      <c r="C1" s="10"/>
      <c r="D1" s="10"/>
      <c r="E1" s="1"/>
      <c r="F1" s="10" t="s">
        <v>1567</v>
      </c>
      <c r="G1" s="10"/>
      <c r="H1" s="1"/>
    </row>
    <row r="2" spans="1:8" x14ac:dyDescent="0.25">
      <c r="A2" s="10"/>
      <c r="B2" s="10" t="s">
        <v>3</v>
      </c>
      <c r="C2" s="10" t="s">
        <v>36</v>
      </c>
      <c r="D2" s="10" t="s">
        <v>80</v>
      </c>
      <c r="E2" s="10" t="s">
        <v>1651</v>
      </c>
      <c r="F2" s="1" t="s">
        <v>3</v>
      </c>
      <c r="G2" s="1" t="s">
        <v>1653</v>
      </c>
      <c r="H2" s="1" t="s">
        <v>3</v>
      </c>
    </row>
    <row r="3" spans="1:8" x14ac:dyDescent="0.25">
      <c r="A3" s="10"/>
      <c r="B3" s="10"/>
      <c r="C3" s="10"/>
      <c r="D3" s="10"/>
      <c r="E3" s="10"/>
      <c r="F3" s="1" t="s">
        <v>1652</v>
      </c>
      <c r="G3" s="1" t="s">
        <v>1652</v>
      </c>
      <c r="H3" s="1" t="s">
        <v>1625</v>
      </c>
    </row>
    <row r="4" spans="1:8" ht="30" x14ac:dyDescent="0.25">
      <c r="A4" s="3" t="s">
        <v>1654</v>
      </c>
      <c r="B4" s="4" t="s">
        <v>7</v>
      </c>
      <c r="C4" s="4" t="s">
        <v>7</v>
      </c>
      <c r="D4" s="4" t="s">
        <v>7</v>
      </c>
      <c r="E4" s="4" t="s">
        <v>7</v>
      </c>
      <c r="F4" s="4" t="s">
        <v>7</v>
      </c>
      <c r="G4" s="4" t="s">
        <v>7</v>
      </c>
      <c r="H4" s="4" t="s">
        <v>7</v>
      </c>
    </row>
    <row r="5" spans="1:8" x14ac:dyDescent="0.25">
      <c r="A5" s="2" t="s">
        <v>47</v>
      </c>
      <c r="B5" s="8">
        <v>86841000</v>
      </c>
      <c r="C5" s="8">
        <v>86841000</v>
      </c>
      <c r="D5" s="8">
        <v>2163785000</v>
      </c>
      <c r="E5" s="4" t="s">
        <v>7</v>
      </c>
      <c r="F5" s="4" t="s">
        <v>7</v>
      </c>
      <c r="G5" s="4" t="s">
        <v>7</v>
      </c>
      <c r="H5" s="8">
        <v>86800000</v>
      </c>
    </row>
    <row r="6" spans="1:8" x14ac:dyDescent="0.25">
      <c r="A6" s="2" t="s">
        <v>1655</v>
      </c>
      <c r="B6" s="4" t="s">
        <v>7</v>
      </c>
      <c r="C6" s="4" t="s">
        <v>7</v>
      </c>
      <c r="D6" s="4" t="s">
        <v>7</v>
      </c>
      <c r="E6" s="4" t="s">
        <v>7</v>
      </c>
      <c r="F6" s="6">
        <v>1500000</v>
      </c>
      <c r="G6" s="6">
        <v>2900000</v>
      </c>
      <c r="H6" s="4" t="s">
        <v>7</v>
      </c>
    </row>
    <row r="7" spans="1:8" x14ac:dyDescent="0.25">
      <c r="A7" s="2" t="s">
        <v>1656</v>
      </c>
      <c r="B7" s="4" t="s">
        <v>7</v>
      </c>
      <c r="C7" s="6">
        <v>2075836000</v>
      </c>
      <c r="D7" s="6">
        <v>2075836000</v>
      </c>
      <c r="E7" s="4" t="s">
        <v>7</v>
      </c>
      <c r="F7" s="4" t="s">
        <v>7</v>
      </c>
      <c r="G7" s="4" t="s">
        <v>7</v>
      </c>
      <c r="H7" s="4" t="s">
        <v>7</v>
      </c>
    </row>
    <row r="8" spans="1:8" ht="30" x14ac:dyDescent="0.25">
      <c r="A8" s="2" t="s">
        <v>1657</v>
      </c>
      <c r="B8" s="4" t="s">
        <v>7</v>
      </c>
      <c r="C8" s="4" t="s">
        <v>7</v>
      </c>
      <c r="D8" s="6">
        <v>1600000000</v>
      </c>
      <c r="E8" s="4" t="s">
        <v>7</v>
      </c>
      <c r="F8" s="4" t="s">
        <v>7</v>
      </c>
      <c r="G8" s="4" t="s">
        <v>7</v>
      </c>
      <c r="H8" s="4" t="s">
        <v>7</v>
      </c>
    </row>
    <row r="9" spans="1:8" ht="30" x14ac:dyDescent="0.25">
      <c r="A9" s="2" t="s">
        <v>1658</v>
      </c>
      <c r="B9" s="4" t="s">
        <v>7</v>
      </c>
      <c r="C9" s="4" t="s">
        <v>7</v>
      </c>
      <c r="D9" s="4" t="s">
        <v>7</v>
      </c>
      <c r="E9" s="4">
        <v>0</v>
      </c>
      <c r="F9" s="4" t="s">
        <v>7</v>
      </c>
      <c r="G9" s="4" t="s">
        <v>7</v>
      </c>
      <c r="H9" s="4" t="s">
        <v>7</v>
      </c>
    </row>
    <row r="10" spans="1:8" ht="30" x14ac:dyDescent="0.25">
      <c r="A10" s="2" t="s">
        <v>1659</v>
      </c>
      <c r="B10" s="8">
        <v>3669000</v>
      </c>
      <c r="C10" s="8">
        <v>3758000</v>
      </c>
      <c r="D10" s="8">
        <v>4997000</v>
      </c>
      <c r="E10" s="4" t="s">
        <v>7</v>
      </c>
      <c r="F10" s="4" t="s">
        <v>7</v>
      </c>
      <c r="G10" s="4" t="s">
        <v>7</v>
      </c>
      <c r="H10" s="4" t="s">
        <v>7</v>
      </c>
    </row>
  </sheetData>
  <mergeCells count="7">
    <mergeCell ref="A1:A3"/>
    <mergeCell ref="B1:D1"/>
    <mergeCell ref="F1:G1"/>
    <mergeCell ref="B2:B3"/>
    <mergeCell ref="C2:C3"/>
    <mergeCell ref="D2:D3"/>
    <mergeCell ref="E2:E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60</v>
      </c>
      <c r="B1" s="10" t="s">
        <v>2</v>
      </c>
      <c r="C1" s="10"/>
      <c r="D1" s="1"/>
    </row>
    <row r="2" spans="1:4" ht="30" x14ac:dyDescent="0.25">
      <c r="A2" s="1" t="s">
        <v>35</v>
      </c>
      <c r="B2" s="1" t="s">
        <v>36</v>
      </c>
      <c r="C2" s="1" t="s">
        <v>80</v>
      </c>
      <c r="D2" s="1" t="s">
        <v>3</v>
      </c>
    </row>
    <row r="3" spans="1:4" x14ac:dyDescent="0.25">
      <c r="A3" s="3" t="s">
        <v>1661</v>
      </c>
      <c r="B3" s="4" t="s">
        <v>7</v>
      </c>
      <c r="C3" s="4" t="s">
        <v>7</v>
      </c>
      <c r="D3" s="4" t="s">
        <v>7</v>
      </c>
    </row>
    <row r="4" spans="1:4" x14ac:dyDescent="0.25">
      <c r="A4" s="2" t="s">
        <v>1662</v>
      </c>
      <c r="B4" s="8">
        <v>2163785</v>
      </c>
      <c r="C4" s="4" t="s">
        <v>7</v>
      </c>
      <c r="D4" s="8">
        <v>86841</v>
      </c>
    </row>
    <row r="5" spans="1:4" x14ac:dyDescent="0.25">
      <c r="A5" s="2" t="s">
        <v>368</v>
      </c>
      <c r="B5" s="6">
        <v>-2075836</v>
      </c>
      <c r="C5" s="6">
        <v>-2075836</v>
      </c>
      <c r="D5" s="4" t="s">
        <v>7</v>
      </c>
    </row>
    <row r="6" spans="1:4" ht="30" x14ac:dyDescent="0.25">
      <c r="A6" s="2" t="s">
        <v>1663</v>
      </c>
      <c r="B6" s="6">
        <v>-1108</v>
      </c>
      <c r="C6" s="4" t="s">
        <v>7</v>
      </c>
      <c r="D6" s="4" t="s">
        <v>7</v>
      </c>
    </row>
    <row r="7" spans="1:4" x14ac:dyDescent="0.25">
      <c r="A7" s="2" t="s">
        <v>1664</v>
      </c>
      <c r="B7" s="8">
        <v>86841</v>
      </c>
      <c r="C7" s="8">
        <v>2163785</v>
      </c>
      <c r="D7" s="8">
        <v>86841</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s>
  <sheetData>
    <row r="1" spans="1:5" ht="60" x14ac:dyDescent="0.25">
      <c r="A1" s="1" t="s">
        <v>1665</v>
      </c>
      <c r="B1" s="10" t="s">
        <v>3</v>
      </c>
      <c r="C1" s="10"/>
      <c r="D1" s="10" t="s">
        <v>36</v>
      </c>
      <c r="E1" s="10"/>
    </row>
    <row r="2" spans="1:5" ht="30" x14ac:dyDescent="0.25">
      <c r="A2" s="1" t="s">
        <v>35</v>
      </c>
      <c r="B2" s="10"/>
      <c r="C2" s="10"/>
      <c r="D2" s="10"/>
      <c r="E2" s="10"/>
    </row>
    <row r="3" spans="1:5" ht="30" x14ac:dyDescent="0.25">
      <c r="A3" s="3" t="s">
        <v>1666</v>
      </c>
      <c r="B3" s="4" t="s">
        <v>7</v>
      </c>
      <c r="C3" s="4"/>
      <c r="D3" s="4" t="s">
        <v>7</v>
      </c>
      <c r="E3" s="4"/>
    </row>
    <row r="4" spans="1:5" ht="30" x14ac:dyDescent="0.25">
      <c r="A4" s="2" t="s">
        <v>1667</v>
      </c>
      <c r="B4" s="8">
        <v>279002</v>
      </c>
      <c r="C4" s="4"/>
      <c r="D4" s="8">
        <v>288990</v>
      </c>
      <c r="E4" s="4"/>
    </row>
    <row r="5" spans="1:5" ht="30" x14ac:dyDescent="0.25">
      <c r="A5" s="2" t="s">
        <v>1668</v>
      </c>
      <c r="B5" s="6">
        <v>-33577</v>
      </c>
      <c r="C5" s="4"/>
      <c r="D5" s="6">
        <v>-31581</v>
      </c>
      <c r="E5" s="4"/>
    </row>
    <row r="6" spans="1:5" ht="30" x14ac:dyDescent="0.25">
      <c r="A6" s="2" t="s">
        <v>1669</v>
      </c>
      <c r="B6" s="6">
        <v>245425</v>
      </c>
      <c r="C6" s="4"/>
      <c r="D6" s="6">
        <v>257409</v>
      </c>
      <c r="E6" s="4"/>
    </row>
    <row r="7" spans="1:5" x14ac:dyDescent="0.25">
      <c r="A7" s="2" t="s">
        <v>1652</v>
      </c>
      <c r="B7" s="4" t="s">
        <v>7</v>
      </c>
      <c r="C7" s="4"/>
      <c r="D7" s="4" t="s">
        <v>7</v>
      </c>
      <c r="E7" s="4"/>
    </row>
    <row r="8" spans="1:5" ht="30" x14ac:dyDescent="0.25">
      <c r="A8" s="3" t="s">
        <v>1666</v>
      </c>
      <c r="B8" s="4" t="s">
        <v>7</v>
      </c>
      <c r="C8" s="4"/>
      <c r="D8" s="4" t="s">
        <v>7</v>
      </c>
      <c r="E8" s="4"/>
    </row>
    <row r="9" spans="1:5" ht="30" x14ac:dyDescent="0.25">
      <c r="A9" s="2" t="s">
        <v>1670</v>
      </c>
      <c r="B9" s="6">
        <v>221681</v>
      </c>
      <c r="C9" s="9" t="s">
        <v>64</v>
      </c>
      <c r="D9" s="6">
        <v>226081</v>
      </c>
      <c r="E9" s="9" t="s">
        <v>64</v>
      </c>
    </row>
    <row r="10" spans="1:5" ht="30" x14ac:dyDescent="0.25">
      <c r="A10" s="2" t="s">
        <v>1667</v>
      </c>
      <c r="B10" s="6">
        <v>8096</v>
      </c>
      <c r="C10" s="9" t="s">
        <v>102</v>
      </c>
      <c r="D10" s="6">
        <v>9596</v>
      </c>
      <c r="E10" s="9" t="s">
        <v>102</v>
      </c>
    </row>
    <row r="11" spans="1:5" ht="30" x14ac:dyDescent="0.25">
      <c r="A11" s="2" t="s">
        <v>1668</v>
      </c>
      <c r="B11" s="6">
        <v>-5002</v>
      </c>
      <c r="C11" s="9" t="s">
        <v>102</v>
      </c>
      <c r="D11" s="6">
        <v>-5037</v>
      </c>
      <c r="E11" s="9" t="s">
        <v>102</v>
      </c>
    </row>
    <row r="12" spans="1:5" ht="30" x14ac:dyDescent="0.25">
      <c r="A12" s="2" t="s">
        <v>1669</v>
      </c>
      <c r="B12" s="6">
        <v>3094</v>
      </c>
      <c r="C12" s="9" t="s">
        <v>102</v>
      </c>
      <c r="D12" s="6">
        <v>4559</v>
      </c>
      <c r="E12" s="9" t="s">
        <v>102</v>
      </c>
    </row>
    <row r="13" spans="1:5" x14ac:dyDescent="0.25">
      <c r="A13" s="2" t="s">
        <v>1671</v>
      </c>
      <c r="B13" s="4" t="s">
        <v>7</v>
      </c>
      <c r="C13" s="4"/>
      <c r="D13" s="4" t="s">
        <v>7</v>
      </c>
      <c r="E13" s="4"/>
    </row>
    <row r="14" spans="1:5" ht="30" x14ac:dyDescent="0.25">
      <c r="A14" s="3" t="s">
        <v>1666</v>
      </c>
      <c r="B14" s="4" t="s">
        <v>7</v>
      </c>
      <c r="C14" s="4"/>
      <c r="D14" s="4" t="s">
        <v>7</v>
      </c>
      <c r="E14" s="4"/>
    </row>
    <row r="15" spans="1:5" ht="30" x14ac:dyDescent="0.25">
      <c r="A15" s="2" t="s">
        <v>1667</v>
      </c>
      <c r="B15" s="6">
        <v>49225</v>
      </c>
      <c r="C15" s="9" t="s">
        <v>103</v>
      </c>
      <c r="D15" s="6">
        <v>53313</v>
      </c>
      <c r="E15" s="9" t="s">
        <v>103</v>
      </c>
    </row>
    <row r="16" spans="1:5" ht="30" x14ac:dyDescent="0.25">
      <c r="A16" s="2" t="s">
        <v>1668</v>
      </c>
      <c r="B16" s="6">
        <v>-28575</v>
      </c>
      <c r="C16" s="9" t="s">
        <v>103</v>
      </c>
      <c r="D16" s="6">
        <v>-26544</v>
      </c>
      <c r="E16" s="9" t="s">
        <v>103</v>
      </c>
    </row>
    <row r="17" spans="1:5" ht="30" x14ac:dyDescent="0.25">
      <c r="A17" s="2" t="s">
        <v>1669</v>
      </c>
      <c r="B17" s="8">
        <v>20650</v>
      </c>
      <c r="C17" s="9" t="s">
        <v>103</v>
      </c>
      <c r="D17" s="8">
        <v>26769</v>
      </c>
      <c r="E17" s="9" t="s">
        <v>103</v>
      </c>
    </row>
    <row r="18" spans="1:5" x14ac:dyDescent="0.25">
      <c r="A18" s="11"/>
      <c r="B18" s="11"/>
      <c r="C18" s="11"/>
      <c r="D18" s="11"/>
      <c r="E18" s="11"/>
    </row>
    <row r="19" spans="1:5" ht="30" customHeight="1" x14ac:dyDescent="0.25">
      <c r="A19" s="2" t="s">
        <v>64</v>
      </c>
      <c r="B19" s="12" t="s">
        <v>393</v>
      </c>
      <c r="C19" s="12"/>
      <c r="D19" s="12"/>
      <c r="E19" s="12"/>
    </row>
    <row r="20" spans="1:5" ht="45" customHeight="1" x14ac:dyDescent="0.25">
      <c r="A20" s="2" t="s">
        <v>102</v>
      </c>
      <c r="B20" s="12" t="s">
        <v>395</v>
      </c>
      <c r="C20" s="12"/>
      <c r="D20" s="12"/>
      <c r="E20" s="12"/>
    </row>
    <row r="21" spans="1:5" ht="60" customHeight="1" x14ac:dyDescent="0.25">
      <c r="A21" s="2" t="s">
        <v>103</v>
      </c>
      <c r="B21" s="12" t="s">
        <v>394</v>
      </c>
      <c r="C21" s="12"/>
      <c r="D21" s="12"/>
      <c r="E21" s="12"/>
    </row>
  </sheetData>
  <mergeCells count="6">
    <mergeCell ref="B1:C2"/>
    <mergeCell ref="D1:E2"/>
    <mergeCell ref="A18:E18"/>
    <mergeCell ref="B19:E19"/>
    <mergeCell ref="B20:E20"/>
    <mergeCell ref="B21:E2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s>
  <sheetData>
    <row r="1" spans="1:4" ht="75" x14ac:dyDescent="0.25">
      <c r="A1" s="1" t="s">
        <v>1672</v>
      </c>
      <c r="B1" s="1" t="s">
        <v>1567</v>
      </c>
      <c r="C1" s="1" t="s">
        <v>2</v>
      </c>
      <c r="D1" s="1" t="s">
        <v>1567</v>
      </c>
    </row>
    <row r="2" spans="1:4" x14ac:dyDescent="0.25">
      <c r="A2" s="1" t="s">
        <v>1627</v>
      </c>
      <c r="B2" s="1" t="s">
        <v>1573</v>
      </c>
      <c r="C2" s="1" t="s">
        <v>3</v>
      </c>
      <c r="D2" s="1" t="s">
        <v>1653</v>
      </c>
    </row>
    <row r="3" spans="1:4" x14ac:dyDescent="0.25">
      <c r="A3" s="1"/>
      <c r="B3" s="1" t="s">
        <v>1652</v>
      </c>
      <c r="C3" s="1" t="s">
        <v>1652</v>
      </c>
      <c r="D3" s="1" t="s">
        <v>1673</v>
      </c>
    </row>
    <row r="4" spans="1:4" ht="30" x14ac:dyDescent="0.25">
      <c r="A4" s="3" t="s">
        <v>1666</v>
      </c>
      <c r="B4" s="4" t="s">
        <v>7</v>
      </c>
      <c r="C4" s="4" t="s">
        <v>7</v>
      </c>
      <c r="D4" s="4" t="s">
        <v>7</v>
      </c>
    </row>
    <row r="5" spans="1:4" x14ac:dyDescent="0.25">
      <c r="A5" s="2" t="s">
        <v>1655</v>
      </c>
      <c r="B5" s="4" t="s">
        <v>7</v>
      </c>
      <c r="C5" s="7">
        <v>4.4000000000000004</v>
      </c>
      <c r="D5" s="4" t="s">
        <v>7</v>
      </c>
    </row>
    <row r="6" spans="1:4" x14ac:dyDescent="0.25">
      <c r="A6" s="2" t="s">
        <v>1674</v>
      </c>
      <c r="B6" s="7">
        <v>1.5</v>
      </c>
      <c r="C6" s="4" t="s">
        <v>7</v>
      </c>
      <c r="D6" s="7">
        <v>3.5</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675</v>
      </c>
      <c r="B1" s="10" t="s">
        <v>3</v>
      </c>
    </row>
    <row r="2" spans="1:2" x14ac:dyDescent="0.25">
      <c r="A2" s="1" t="s">
        <v>1627</v>
      </c>
      <c r="B2" s="10"/>
    </row>
    <row r="3" spans="1:2" ht="30" x14ac:dyDescent="0.25">
      <c r="A3" s="3" t="s">
        <v>1676</v>
      </c>
      <c r="B3" s="4" t="s">
        <v>7</v>
      </c>
    </row>
    <row r="4" spans="1:2" x14ac:dyDescent="0.25">
      <c r="A4" s="2">
        <v>2014</v>
      </c>
      <c r="B4" s="7">
        <v>2.9</v>
      </c>
    </row>
    <row r="5" spans="1:2" x14ac:dyDescent="0.25">
      <c r="A5" s="2">
        <v>2015</v>
      </c>
      <c r="B5" s="4">
        <v>2.9</v>
      </c>
    </row>
    <row r="6" spans="1:2" x14ac:dyDescent="0.25">
      <c r="A6" s="2">
        <v>2016</v>
      </c>
      <c r="B6" s="4">
        <v>2.8</v>
      </c>
    </row>
    <row r="7" spans="1:2" x14ac:dyDescent="0.25">
      <c r="A7" s="2">
        <v>2017</v>
      </c>
      <c r="B7" s="4">
        <v>2.2999999999999998</v>
      </c>
    </row>
    <row r="8" spans="1:2" x14ac:dyDescent="0.25">
      <c r="A8" s="2">
        <v>2018</v>
      </c>
      <c r="B8" s="8">
        <v>2</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7</v>
      </c>
      <c r="B1" s="10" t="s">
        <v>2</v>
      </c>
      <c r="C1" s="10"/>
      <c r="D1" s="10"/>
    </row>
    <row r="2" spans="1:4" ht="30" x14ac:dyDescent="0.25">
      <c r="A2" s="1" t="s">
        <v>35</v>
      </c>
      <c r="B2" s="1" t="s">
        <v>3</v>
      </c>
      <c r="C2" s="1" t="s">
        <v>36</v>
      </c>
      <c r="D2" s="1" t="s">
        <v>80</v>
      </c>
    </row>
    <row r="3" spans="1:4" ht="30" x14ac:dyDescent="0.25">
      <c r="A3" s="2" t="s">
        <v>143</v>
      </c>
      <c r="B3" s="4" t="s">
        <v>7</v>
      </c>
      <c r="C3" s="4" t="s">
        <v>7</v>
      </c>
      <c r="D3" s="4" t="s">
        <v>7</v>
      </c>
    </row>
    <row r="4" spans="1:4" ht="30" x14ac:dyDescent="0.25">
      <c r="A4" s="2" t="s">
        <v>168</v>
      </c>
      <c r="B4" s="8">
        <v>21</v>
      </c>
      <c r="C4" s="8">
        <v>12682</v>
      </c>
      <c r="D4" s="8">
        <v>38527</v>
      </c>
    </row>
    <row r="5" spans="1:4" ht="45" x14ac:dyDescent="0.25">
      <c r="A5" s="2" t="s">
        <v>169</v>
      </c>
      <c r="B5" s="6">
        <v>37017</v>
      </c>
      <c r="C5" s="6">
        <v>16239</v>
      </c>
      <c r="D5" s="6">
        <v>23156</v>
      </c>
    </row>
    <row r="6" spans="1:4" ht="30" x14ac:dyDescent="0.25">
      <c r="A6" s="2" t="s">
        <v>170</v>
      </c>
      <c r="B6" s="8">
        <v>29474</v>
      </c>
      <c r="C6" s="8">
        <v>4493</v>
      </c>
      <c r="D6" s="8">
        <v>10694</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677</v>
      </c>
      <c r="B1" s="10" t="s">
        <v>3</v>
      </c>
      <c r="C1" s="10" t="s">
        <v>36</v>
      </c>
    </row>
    <row r="2" spans="1:3" ht="30" x14ac:dyDescent="0.25">
      <c r="A2" s="1" t="s">
        <v>35</v>
      </c>
      <c r="B2" s="10"/>
      <c r="C2" s="10"/>
    </row>
    <row r="3" spans="1:3" ht="30" x14ac:dyDescent="0.25">
      <c r="A3" s="3" t="s">
        <v>1678</v>
      </c>
      <c r="B3" s="4" t="s">
        <v>7</v>
      </c>
      <c r="C3" s="4" t="s">
        <v>7</v>
      </c>
    </row>
    <row r="4" spans="1:3" x14ac:dyDescent="0.25">
      <c r="A4" s="2" t="s">
        <v>405</v>
      </c>
      <c r="B4" s="8">
        <v>504745</v>
      </c>
      <c r="C4" s="8">
        <v>508812</v>
      </c>
    </row>
    <row r="5" spans="1:3" ht="30" x14ac:dyDescent="0.25">
      <c r="A5" s="2" t="s">
        <v>406</v>
      </c>
      <c r="B5" s="6">
        <v>84050</v>
      </c>
      <c r="C5" s="6">
        <v>155016</v>
      </c>
    </row>
    <row r="6" spans="1:3" ht="45" x14ac:dyDescent="0.25">
      <c r="A6" s="2" t="s">
        <v>1679</v>
      </c>
      <c r="B6" s="6">
        <v>49087</v>
      </c>
      <c r="C6" s="6">
        <v>59269</v>
      </c>
    </row>
    <row r="7" spans="1:3" x14ac:dyDescent="0.25">
      <c r="A7" s="2" t="s">
        <v>408</v>
      </c>
      <c r="B7" s="4">
        <v>318</v>
      </c>
      <c r="C7" s="6">
        <v>19601</v>
      </c>
    </row>
    <row r="8" spans="1:3" x14ac:dyDescent="0.25">
      <c r="A8" s="2" t="s">
        <v>409</v>
      </c>
      <c r="B8" s="6">
        <v>123088</v>
      </c>
      <c r="C8" s="6">
        <v>170933</v>
      </c>
    </row>
    <row r="9" spans="1:3" x14ac:dyDescent="0.25">
      <c r="A9" s="2" t="s">
        <v>49</v>
      </c>
      <c r="B9" s="8">
        <v>761288</v>
      </c>
      <c r="C9" s="8">
        <v>913631</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19.42578125" customWidth="1"/>
    <col min="3" max="3" width="5.28515625" customWidth="1"/>
    <col min="4" max="4" width="18.85546875" customWidth="1"/>
    <col min="5" max="5" width="5.85546875" customWidth="1"/>
    <col min="6" max="6" width="20.5703125" customWidth="1"/>
    <col min="7" max="7" width="5.28515625" customWidth="1"/>
  </cols>
  <sheetData>
    <row r="1" spans="1:7" ht="15" customHeight="1" x14ac:dyDescent="0.25">
      <c r="A1" s="1" t="s">
        <v>1680</v>
      </c>
      <c r="B1" s="10" t="s">
        <v>2</v>
      </c>
      <c r="C1" s="10"/>
      <c r="D1" s="10"/>
      <c r="E1" s="10"/>
      <c r="F1" s="10"/>
      <c r="G1" s="10"/>
    </row>
    <row r="2" spans="1:7" ht="30" x14ac:dyDescent="0.25">
      <c r="A2" s="1" t="s">
        <v>35</v>
      </c>
      <c r="B2" s="10" t="s">
        <v>3</v>
      </c>
      <c r="C2" s="10"/>
      <c r="D2" s="10" t="s">
        <v>36</v>
      </c>
      <c r="E2" s="10"/>
      <c r="F2" s="10" t="s">
        <v>80</v>
      </c>
      <c r="G2" s="10"/>
    </row>
    <row r="3" spans="1:7" x14ac:dyDescent="0.25">
      <c r="A3" s="3" t="s">
        <v>1681</v>
      </c>
      <c r="B3" s="4" t="s">
        <v>7</v>
      </c>
      <c r="C3" s="4"/>
      <c r="D3" s="4" t="s">
        <v>7</v>
      </c>
      <c r="E3" s="4"/>
      <c r="F3" s="4" t="s">
        <v>7</v>
      </c>
      <c r="G3" s="4"/>
    </row>
    <row r="4" spans="1:7" ht="17.25" x14ac:dyDescent="0.25">
      <c r="A4" s="2" t="s">
        <v>1682</v>
      </c>
      <c r="B4" s="8">
        <v>-52601</v>
      </c>
      <c r="C4" s="9" t="s">
        <v>64</v>
      </c>
      <c r="D4" s="8">
        <v>77909</v>
      </c>
      <c r="E4" s="9" t="s">
        <v>102</v>
      </c>
      <c r="F4" s="8">
        <v>-31584</v>
      </c>
      <c r="G4" s="9" t="s">
        <v>103</v>
      </c>
    </row>
    <row r="5" spans="1:7" ht="17.25" x14ac:dyDescent="0.25">
      <c r="A5" s="2" t="s">
        <v>1683</v>
      </c>
      <c r="B5" s="6">
        <v>-9477</v>
      </c>
      <c r="C5" s="9" t="s">
        <v>64</v>
      </c>
      <c r="D5" s="6">
        <v>18400</v>
      </c>
      <c r="E5" s="9" t="s">
        <v>102</v>
      </c>
      <c r="F5" s="4">
        <v>762</v>
      </c>
      <c r="G5" s="9" t="s">
        <v>103</v>
      </c>
    </row>
    <row r="6" spans="1:7" ht="17.25" x14ac:dyDescent="0.25">
      <c r="A6" s="2" t="s">
        <v>1684</v>
      </c>
      <c r="B6" s="4">
        <v>6</v>
      </c>
      <c r="C6" s="9" t="s">
        <v>64</v>
      </c>
      <c r="D6" s="4">
        <v>538</v>
      </c>
      <c r="E6" s="9" t="s">
        <v>102</v>
      </c>
      <c r="F6" s="4">
        <v>168</v>
      </c>
      <c r="G6" s="9" t="s">
        <v>103</v>
      </c>
    </row>
    <row r="7" spans="1:7" ht="30" x14ac:dyDescent="0.25">
      <c r="A7" s="2" t="s">
        <v>424</v>
      </c>
      <c r="B7" s="6">
        <v>-62072</v>
      </c>
      <c r="C7" s="9" t="s">
        <v>64</v>
      </c>
      <c r="D7" s="6">
        <v>96847</v>
      </c>
      <c r="E7" s="9" t="s">
        <v>102</v>
      </c>
      <c r="F7" s="6">
        <v>-30654</v>
      </c>
      <c r="G7" s="9" t="s">
        <v>103</v>
      </c>
    </row>
    <row r="8" spans="1:7" x14ac:dyDescent="0.25">
      <c r="A8" s="3" t="s">
        <v>427</v>
      </c>
      <c r="B8" s="4" t="s">
        <v>7</v>
      </c>
      <c r="C8" s="4"/>
      <c r="D8" s="4" t="s">
        <v>7</v>
      </c>
      <c r="E8" s="4"/>
      <c r="F8" s="4" t="s">
        <v>7</v>
      </c>
      <c r="G8" s="4"/>
    </row>
    <row r="9" spans="1:7" ht="17.25" x14ac:dyDescent="0.25">
      <c r="A9" s="2" t="s">
        <v>1685</v>
      </c>
      <c r="B9" s="6">
        <v>15051</v>
      </c>
      <c r="C9" s="9" t="s">
        <v>64</v>
      </c>
      <c r="D9" s="4">
        <v>-631</v>
      </c>
      <c r="E9" s="9" t="s">
        <v>102</v>
      </c>
      <c r="F9" s="6">
        <v>-416478</v>
      </c>
      <c r="G9" s="9" t="s">
        <v>103</v>
      </c>
    </row>
    <row r="10" spans="1:7" ht="17.25" x14ac:dyDescent="0.25">
      <c r="A10" s="2" t="s">
        <v>1686</v>
      </c>
      <c r="B10" s="6">
        <v>4696</v>
      </c>
      <c r="C10" s="9" t="s">
        <v>64</v>
      </c>
      <c r="D10" s="6">
        <v>-8271</v>
      </c>
      <c r="E10" s="9" t="s">
        <v>102</v>
      </c>
      <c r="F10" s="6">
        <v>-76423</v>
      </c>
      <c r="G10" s="9" t="s">
        <v>103</v>
      </c>
    </row>
    <row r="11" spans="1:7" ht="30" x14ac:dyDescent="0.25">
      <c r="A11" s="2" t="s">
        <v>432</v>
      </c>
      <c r="B11" s="6">
        <v>19747</v>
      </c>
      <c r="C11" s="9" t="s">
        <v>64</v>
      </c>
      <c r="D11" s="6">
        <v>-8902</v>
      </c>
      <c r="E11" s="9" t="s">
        <v>102</v>
      </c>
      <c r="F11" s="6">
        <v>-492901</v>
      </c>
      <c r="G11" s="9" t="s">
        <v>103</v>
      </c>
    </row>
    <row r="12" spans="1:7" ht="17.25" x14ac:dyDescent="0.25">
      <c r="A12" s="2" t="s">
        <v>435</v>
      </c>
      <c r="B12" s="8">
        <v>-42325</v>
      </c>
      <c r="C12" s="9" t="s">
        <v>64</v>
      </c>
      <c r="D12" s="8">
        <v>87945</v>
      </c>
      <c r="E12" s="9" t="s">
        <v>102</v>
      </c>
      <c r="F12" s="8">
        <v>-523555</v>
      </c>
      <c r="G12" s="9" t="s">
        <v>103</v>
      </c>
    </row>
    <row r="13" spans="1:7" x14ac:dyDescent="0.25">
      <c r="A13" s="11"/>
      <c r="B13" s="11"/>
      <c r="C13" s="11"/>
      <c r="D13" s="11"/>
      <c r="E13" s="11"/>
      <c r="F13" s="11"/>
      <c r="G13" s="11"/>
    </row>
    <row r="14" spans="1:7" ht="15" customHeight="1" x14ac:dyDescent="0.25">
      <c r="A14" s="2" t="s">
        <v>64</v>
      </c>
      <c r="B14" s="12" t="s">
        <v>118</v>
      </c>
      <c r="C14" s="12"/>
      <c r="D14" s="12"/>
      <c r="E14" s="12"/>
      <c r="F14" s="12"/>
      <c r="G14" s="12"/>
    </row>
    <row r="15" spans="1:7" ht="15" customHeight="1" x14ac:dyDescent="0.25">
      <c r="A15" s="2" t="s">
        <v>102</v>
      </c>
      <c r="B15" s="12" t="s">
        <v>119</v>
      </c>
      <c r="C15" s="12"/>
      <c r="D15" s="12"/>
      <c r="E15" s="12"/>
      <c r="F15" s="12"/>
      <c r="G15" s="12"/>
    </row>
    <row r="16" spans="1:7" ht="15" customHeight="1" x14ac:dyDescent="0.25">
      <c r="A16" s="2" t="s">
        <v>103</v>
      </c>
      <c r="B16" s="12" t="s">
        <v>120</v>
      </c>
      <c r="C16" s="12"/>
      <c r="D16" s="12"/>
      <c r="E16" s="12"/>
      <c r="F16" s="12"/>
      <c r="G16" s="12"/>
    </row>
  </sheetData>
  <mergeCells count="8">
    <mergeCell ref="B15:G15"/>
    <mergeCell ref="B16:G16"/>
    <mergeCell ref="B1:G1"/>
    <mergeCell ref="B2:C2"/>
    <mergeCell ref="D2:E2"/>
    <mergeCell ref="F2:G2"/>
    <mergeCell ref="A13:G13"/>
    <mergeCell ref="B14:G14"/>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87</v>
      </c>
      <c r="B1" s="10" t="s">
        <v>2</v>
      </c>
      <c r="C1" s="10"/>
      <c r="D1" s="10"/>
    </row>
    <row r="2" spans="1:4" x14ac:dyDescent="0.25">
      <c r="A2" s="1" t="s">
        <v>1627</v>
      </c>
      <c r="B2" s="1" t="s">
        <v>3</v>
      </c>
      <c r="C2" s="1" t="s">
        <v>36</v>
      </c>
      <c r="D2" s="1" t="s">
        <v>80</v>
      </c>
    </row>
    <row r="3" spans="1:4" ht="30" x14ac:dyDescent="0.25">
      <c r="A3" s="3" t="s">
        <v>1688</v>
      </c>
      <c r="B3" s="4" t="s">
        <v>7</v>
      </c>
      <c r="C3" s="4" t="s">
        <v>7</v>
      </c>
      <c r="D3" s="4" t="s">
        <v>7</v>
      </c>
    </row>
    <row r="4" spans="1:4" ht="30" x14ac:dyDescent="0.25">
      <c r="A4" s="2" t="s">
        <v>1689</v>
      </c>
      <c r="B4" s="8">
        <v>431</v>
      </c>
      <c r="C4" s="7">
        <v>80.400000000000006</v>
      </c>
      <c r="D4" s="7">
        <v>67.2</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2" width="19.42578125" customWidth="1"/>
    <col min="3" max="3" width="5.28515625" customWidth="1"/>
    <col min="4" max="4" width="18.85546875" customWidth="1"/>
    <col min="5" max="5" width="5.85546875" customWidth="1"/>
    <col min="6" max="6" width="20.5703125" customWidth="1"/>
    <col min="7" max="7" width="5.28515625" customWidth="1"/>
  </cols>
  <sheetData>
    <row r="1" spans="1:7" ht="15" customHeight="1" x14ac:dyDescent="0.25">
      <c r="A1" s="1" t="s">
        <v>1690</v>
      </c>
      <c r="B1" s="10" t="s">
        <v>2</v>
      </c>
      <c r="C1" s="10"/>
      <c r="D1" s="10"/>
      <c r="E1" s="10"/>
      <c r="F1" s="10"/>
      <c r="G1" s="10"/>
    </row>
    <row r="2" spans="1:7" ht="30" x14ac:dyDescent="0.25">
      <c r="A2" s="1" t="s">
        <v>35</v>
      </c>
      <c r="B2" s="10" t="s">
        <v>3</v>
      </c>
      <c r="C2" s="10"/>
      <c r="D2" s="10" t="s">
        <v>36</v>
      </c>
      <c r="E2" s="10"/>
      <c r="F2" s="10" t="s">
        <v>80</v>
      </c>
      <c r="G2" s="10"/>
    </row>
    <row r="3" spans="1:7" x14ac:dyDescent="0.25">
      <c r="A3" s="3" t="s">
        <v>1691</v>
      </c>
      <c r="B3" s="4" t="s">
        <v>7</v>
      </c>
      <c r="C3" s="4"/>
      <c r="D3" s="4" t="s">
        <v>7</v>
      </c>
      <c r="E3" s="4"/>
      <c r="F3" s="4" t="s">
        <v>7</v>
      </c>
      <c r="G3" s="4"/>
    </row>
    <row r="4" spans="1:7" x14ac:dyDescent="0.25">
      <c r="A4" s="2" t="s">
        <v>1692</v>
      </c>
      <c r="B4" s="8">
        <v>99062</v>
      </c>
      <c r="C4" s="4"/>
      <c r="D4" s="8">
        <v>39116</v>
      </c>
      <c r="E4" s="4"/>
      <c r="F4" s="8">
        <v>-788143</v>
      </c>
      <c r="G4" s="4"/>
    </row>
    <row r="5" spans="1:7" x14ac:dyDescent="0.25">
      <c r="A5" s="2" t="s">
        <v>1693</v>
      </c>
      <c r="B5" s="6">
        <v>-3107</v>
      </c>
      <c r="C5" s="4"/>
      <c r="D5" s="6">
        <v>6584</v>
      </c>
      <c r="E5" s="4"/>
      <c r="F5" s="6">
        <v>-49180</v>
      </c>
      <c r="G5" s="4"/>
    </row>
    <row r="6" spans="1:7" ht="30" x14ac:dyDescent="0.25">
      <c r="A6" s="2" t="s">
        <v>1694</v>
      </c>
      <c r="B6" s="6">
        <v>-145524</v>
      </c>
      <c r="C6" s="4"/>
      <c r="D6" s="4" t="s">
        <v>7</v>
      </c>
      <c r="E6" s="4"/>
      <c r="F6" s="4" t="s">
        <v>7</v>
      </c>
      <c r="G6" s="4"/>
    </row>
    <row r="7" spans="1:7" x14ac:dyDescent="0.25">
      <c r="A7" s="2" t="s">
        <v>1695</v>
      </c>
      <c r="B7" s="6">
        <v>6106</v>
      </c>
      <c r="C7" s="4"/>
      <c r="D7" s="4" t="s">
        <v>7</v>
      </c>
      <c r="E7" s="4"/>
      <c r="F7" s="4" t="s">
        <v>7</v>
      </c>
      <c r="G7" s="4"/>
    </row>
    <row r="8" spans="1:7" ht="30" x14ac:dyDescent="0.25">
      <c r="A8" s="2" t="s">
        <v>1696</v>
      </c>
      <c r="B8" s="4">
        <v>-545</v>
      </c>
      <c r="C8" s="4"/>
      <c r="D8" s="6">
        <v>40411</v>
      </c>
      <c r="E8" s="4"/>
      <c r="F8" s="4" t="s">
        <v>7</v>
      </c>
      <c r="G8" s="4"/>
    </row>
    <row r="9" spans="1:7" x14ac:dyDescent="0.25">
      <c r="A9" s="2" t="s">
        <v>1697</v>
      </c>
      <c r="B9" s="4" t="s">
        <v>7</v>
      </c>
      <c r="C9" s="4"/>
      <c r="D9" s="4" t="s">
        <v>7</v>
      </c>
      <c r="E9" s="4"/>
      <c r="F9" s="6">
        <v>305657</v>
      </c>
      <c r="G9" s="4"/>
    </row>
    <row r="10" spans="1:7" x14ac:dyDescent="0.25">
      <c r="A10" s="2" t="s">
        <v>1698</v>
      </c>
      <c r="B10" s="6">
        <v>1683</v>
      </c>
      <c r="C10" s="4"/>
      <c r="D10" s="6">
        <v>1834</v>
      </c>
      <c r="E10" s="4"/>
      <c r="F10" s="6">
        <v>8111</v>
      </c>
      <c r="G10" s="4"/>
    </row>
    <row r="11" spans="1:7" ht="17.25" x14ac:dyDescent="0.25">
      <c r="A11" s="2" t="s">
        <v>435</v>
      </c>
      <c r="B11" s="8">
        <v>-42325</v>
      </c>
      <c r="C11" s="9" t="s">
        <v>64</v>
      </c>
      <c r="D11" s="8">
        <v>87945</v>
      </c>
      <c r="E11" s="9" t="s">
        <v>102</v>
      </c>
      <c r="F11" s="8">
        <v>-523555</v>
      </c>
      <c r="G11" s="9" t="s">
        <v>103</v>
      </c>
    </row>
    <row r="12" spans="1:7" ht="30" x14ac:dyDescent="0.25">
      <c r="A12" s="2" t="s">
        <v>1699</v>
      </c>
      <c r="B12" s="149">
        <v>0.35</v>
      </c>
      <c r="C12" s="4"/>
      <c r="D12" s="149">
        <v>0.35</v>
      </c>
      <c r="E12" s="4"/>
      <c r="F12" s="149">
        <v>0.35</v>
      </c>
      <c r="G12" s="4"/>
    </row>
    <row r="13" spans="1:7" x14ac:dyDescent="0.25">
      <c r="A13" s="2" t="s">
        <v>1700</v>
      </c>
      <c r="B13" s="149">
        <v>-1.0999999999999999E-2</v>
      </c>
      <c r="C13" s="4"/>
      <c r="D13" s="149">
        <v>5.8999999999999997E-2</v>
      </c>
      <c r="E13" s="4"/>
      <c r="F13" s="149">
        <v>2.1999999999999999E-2</v>
      </c>
      <c r="G13" s="4"/>
    </row>
    <row r="14" spans="1:7" ht="30" x14ac:dyDescent="0.25">
      <c r="A14" s="2" t="s">
        <v>1701</v>
      </c>
      <c r="B14" s="149">
        <v>-0.51400000000000001</v>
      </c>
      <c r="C14" s="4"/>
      <c r="D14" s="4" t="s">
        <v>7</v>
      </c>
      <c r="E14" s="4"/>
      <c r="F14" s="4" t="s">
        <v>7</v>
      </c>
      <c r="G14" s="4"/>
    </row>
    <row r="15" spans="1:7" x14ac:dyDescent="0.25">
      <c r="A15" s="2" t="s">
        <v>1702</v>
      </c>
      <c r="B15" s="149">
        <v>2.1999999999999999E-2</v>
      </c>
      <c r="C15" s="4"/>
      <c r="D15" s="4" t="s">
        <v>7</v>
      </c>
      <c r="E15" s="4"/>
      <c r="F15" s="4" t="s">
        <v>7</v>
      </c>
      <c r="G15" s="4"/>
    </row>
    <row r="16" spans="1:7" ht="30" x14ac:dyDescent="0.25">
      <c r="A16" s="2" t="s">
        <v>1703</v>
      </c>
      <c r="B16" s="149">
        <v>-2E-3</v>
      </c>
      <c r="C16" s="4"/>
      <c r="D16" s="149">
        <v>0.36199999999999999</v>
      </c>
      <c r="E16" s="4"/>
      <c r="F16" s="4" t="s">
        <v>7</v>
      </c>
      <c r="G16" s="4"/>
    </row>
    <row r="17" spans="1:7" x14ac:dyDescent="0.25">
      <c r="A17" s="2" t="s">
        <v>1704</v>
      </c>
      <c r="B17" s="4" t="s">
        <v>7</v>
      </c>
      <c r="C17" s="4"/>
      <c r="D17" s="4" t="s">
        <v>7</v>
      </c>
      <c r="E17" s="4"/>
      <c r="F17" s="149">
        <v>-0.13500000000000001</v>
      </c>
      <c r="G17" s="4"/>
    </row>
    <row r="18" spans="1:7" x14ac:dyDescent="0.25">
      <c r="A18" s="2" t="s">
        <v>1705</v>
      </c>
      <c r="B18" s="149">
        <v>6.0000000000000001E-3</v>
      </c>
      <c r="C18" s="4"/>
      <c r="D18" s="149">
        <v>1.6E-2</v>
      </c>
      <c r="E18" s="4"/>
      <c r="F18" s="149">
        <v>-4.0000000000000001E-3</v>
      </c>
      <c r="G18" s="4"/>
    </row>
    <row r="19" spans="1:7" x14ac:dyDescent="0.25">
      <c r="A19" s="2" t="s">
        <v>1706</v>
      </c>
      <c r="B19" s="149">
        <v>-0.14899999999999999</v>
      </c>
      <c r="C19" s="4"/>
      <c r="D19" s="149">
        <v>0.78700000000000003</v>
      </c>
      <c r="E19" s="4"/>
      <c r="F19" s="149">
        <v>0.23300000000000001</v>
      </c>
      <c r="G19" s="4"/>
    </row>
    <row r="20" spans="1:7" x14ac:dyDescent="0.25">
      <c r="A20" s="11"/>
      <c r="B20" s="11"/>
      <c r="C20" s="11"/>
      <c r="D20" s="11"/>
      <c r="E20" s="11"/>
      <c r="F20" s="11"/>
      <c r="G20" s="11"/>
    </row>
    <row r="21" spans="1:7" ht="15" customHeight="1" x14ac:dyDescent="0.25">
      <c r="A21" s="2" t="s">
        <v>64</v>
      </c>
      <c r="B21" s="12" t="s">
        <v>118</v>
      </c>
      <c r="C21" s="12"/>
      <c r="D21" s="12"/>
      <c r="E21" s="12"/>
      <c r="F21" s="12"/>
      <c r="G21" s="12"/>
    </row>
    <row r="22" spans="1:7" ht="15" customHeight="1" x14ac:dyDescent="0.25">
      <c r="A22" s="2" t="s">
        <v>102</v>
      </c>
      <c r="B22" s="12" t="s">
        <v>119</v>
      </c>
      <c r="C22" s="12"/>
      <c r="D22" s="12"/>
      <c r="E22" s="12"/>
      <c r="F22" s="12"/>
      <c r="G22" s="12"/>
    </row>
    <row r="23" spans="1:7" ht="15" customHeight="1" x14ac:dyDescent="0.25">
      <c r="A23" s="2" t="s">
        <v>103</v>
      </c>
      <c r="B23" s="12" t="s">
        <v>120</v>
      </c>
      <c r="C23" s="12"/>
      <c r="D23" s="12"/>
      <c r="E23" s="12"/>
      <c r="F23" s="12"/>
      <c r="G23" s="12"/>
    </row>
  </sheetData>
  <mergeCells count="8">
    <mergeCell ref="B22:G22"/>
    <mergeCell ref="B23:G23"/>
    <mergeCell ref="B1:G1"/>
    <mergeCell ref="B2:C2"/>
    <mergeCell ref="D2:E2"/>
    <mergeCell ref="F2:G2"/>
    <mergeCell ref="A20:G20"/>
    <mergeCell ref="B21:G2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28.28515625" customWidth="1"/>
    <col min="3" max="3" width="7.5703125" customWidth="1"/>
    <col min="4" max="4" width="28.28515625" customWidth="1"/>
    <col min="5" max="5" width="7.5703125" customWidth="1"/>
  </cols>
  <sheetData>
    <row r="1" spans="1:5" ht="30" x14ac:dyDescent="0.25">
      <c r="A1" s="1" t="s">
        <v>1707</v>
      </c>
      <c r="B1" s="10" t="s">
        <v>3</v>
      </c>
      <c r="C1" s="10"/>
      <c r="D1" s="10" t="s">
        <v>36</v>
      </c>
      <c r="E1" s="10"/>
    </row>
    <row r="2" spans="1:5" ht="30" x14ac:dyDescent="0.25">
      <c r="A2" s="1" t="s">
        <v>35</v>
      </c>
      <c r="B2" s="10"/>
      <c r="C2" s="10"/>
      <c r="D2" s="10"/>
      <c r="E2" s="10"/>
    </row>
    <row r="3" spans="1:5" x14ac:dyDescent="0.25">
      <c r="A3" s="3" t="s">
        <v>1708</v>
      </c>
      <c r="B3" s="4" t="s">
        <v>7</v>
      </c>
      <c r="C3" s="4"/>
      <c r="D3" s="4" t="s">
        <v>7</v>
      </c>
      <c r="E3" s="4"/>
    </row>
    <row r="4" spans="1:5" ht="17.25" x14ac:dyDescent="0.25">
      <c r="A4" s="2" t="s">
        <v>463</v>
      </c>
      <c r="B4" s="8">
        <v>121539</v>
      </c>
      <c r="C4" s="9" t="s">
        <v>64</v>
      </c>
      <c r="D4" s="8">
        <v>152501</v>
      </c>
      <c r="E4" s="9" t="s">
        <v>102</v>
      </c>
    </row>
    <row r="5" spans="1:5" ht="30" x14ac:dyDescent="0.25">
      <c r="A5" s="2" t="s">
        <v>464</v>
      </c>
      <c r="B5" s="6">
        <v>24312</v>
      </c>
      <c r="C5" s="9" t="s">
        <v>64</v>
      </c>
      <c r="D5" s="6">
        <v>52981</v>
      </c>
      <c r="E5" s="9" t="s">
        <v>102</v>
      </c>
    </row>
    <row r="6" spans="1:5" ht="17.25" x14ac:dyDescent="0.25">
      <c r="A6" s="2" t="s">
        <v>465</v>
      </c>
      <c r="B6" s="6">
        <v>20468</v>
      </c>
      <c r="C6" s="9" t="s">
        <v>64</v>
      </c>
      <c r="D6" s="6">
        <v>34325</v>
      </c>
      <c r="E6" s="9" t="s">
        <v>102</v>
      </c>
    </row>
    <row r="7" spans="1:5" ht="17.25" x14ac:dyDescent="0.25">
      <c r="A7" s="2" t="s">
        <v>466</v>
      </c>
      <c r="B7" s="6">
        <v>10275</v>
      </c>
      <c r="C7" s="9" t="s">
        <v>64</v>
      </c>
      <c r="D7" s="6">
        <v>14268</v>
      </c>
      <c r="E7" s="9" t="s">
        <v>102</v>
      </c>
    </row>
    <row r="8" spans="1:5" ht="17.25" x14ac:dyDescent="0.25">
      <c r="A8" s="2" t="s">
        <v>467</v>
      </c>
      <c r="B8" s="4">
        <v>283</v>
      </c>
      <c r="C8" s="9" t="s">
        <v>64</v>
      </c>
      <c r="D8" s="6">
        <v>10909</v>
      </c>
      <c r="E8" s="9" t="s">
        <v>102</v>
      </c>
    </row>
    <row r="9" spans="1:5" ht="17.25" x14ac:dyDescent="0.25">
      <c r="A9" s="2" t="s">
        <v>468</v>
      </c>
      <c r="B9" s="6">
        <v>31824</v>
      </c>
      <c r="C9" s="9" t="s">
        <v>64</v>
      </c>
      <c r="D9" s="6">
        <v>30621</v>
      </c>
      <c r="E9" s="9" t="s">
        <v>102</v>
      </c>
    </row>
    <row r="10" spans="1:5" ht="17.25" x14ac:dyDescent="0.25">
      <c r="A10" s="2" t="s">
        <v>469</v>
      </c>
      <c r="B10" s="6">
        <v>3007</v>
      </c>
      <c r="C10" s="9" t="s">
        <v>64</v>
      </c>
      <c r="D10" s="6">
        <v>8307</v>
      </c>
      <c r="E10" s="9" t="s">
        <v>102</v>
      </c>
    </row>
    <row r="11" spans="1:5" ht="17.25" x14ac:dyDescent="0.25">
      <c r="A11" s="2" t="s">
        <v>470</v>
      </c>
      <c r="B11" s="6">
        <v>-8733</v>
      </c>
      <c r="C11" s="9" t="s">
        <v>64</v>
      </c>
      <c r="D11" s="6">
        <v>-7570</v>
      </c>
      <c r="E11" s="9" t="s">
        <v>102</v>
      </c>
    </row>
    <row r="12" spans="1:5" ht="17.25" x14ac:dyDescent="0.25">
      <c r="A12" s="2" t="s">
        <v>1709</v>
      </c>
      <c r="B12" s="6">
        <v>202975</v>
      </c>
      <c r="C12" s="9" t="s">
        <v>64</v>
      </c>
      <c r="D12" s="6">
        <v>296342</v>
      </c>
      <c r="E12" s="9" t="s">
        <v>102</v>
      </c>
    </row>
    <row r="13" spans="1:5" ht="17.25" x14ac:dyDescent="0.25">
      <c r="A13" s="2" t="s">
        <v>474</v>
      </c>
      <c r="B13" s="6">
        <v>-199004</v>
      </c>
      <c r="C13" s="9" t="s">
        <v>64</v>
      </c>
      <c r="D13" s="6">
        <v>-243849</v>
      </c>
      <c r="E13" s="9" t="s">
        <v>102</v>
      </c>
    </row>
    <row r="14" spans="1:5" ht="17.25" x14ac:dyDescent="0.25">
      <c r="A14" s="2" t="s">
        <v>477</v>
      </c>
      <c r="B14" s="6">
        <v>-8751</v>
      </c>
      <c r="C14" s="9" t="s">
        <v>64</v>
      </c>
      <c r="D14" s="6">
        <v>-22484</v>
      </c>
      <c r="E14" s="9" t="s">
        <v>102</v>
      </c>
    </row>
    <row r="15" spans="1:5" ht="17.25" x14ac:dyDescent="0.25">
      <c r="A15" s="2" t="s">
        <v>457</v>
      </c>
      <c r="B15" s="4">
        <v>-145</v>
      </c>
      <c r="C15" s="9" t="s">
        <v>64</v>
      </c>
      <c r="D15" s="6">
        <v>-6125</v>
      </c>
      <c r="E15" s="9" t="s">
        <v>102</v>
      </c>
    </row>
    <row r="16" spans="1:5" ht="17.25" x14ac:dyDescent="0.25">
      <c r="A16" s="2" t="s">
        <v>1710</v>
      </c>
      <c r="B16" s="6">
        <v>-207900</v>
      </c>
      <c r="C16" s="9" t="s">
        <v>64</v>
      </c>
      <c r="D16" s="6">
        <v>-272458</v>
      </c>
      <c r="E16" s="9" t="s">
        <v>102</v>
      </c>
    </row>
    <row r="17" spans="1:5" ht="30" x14ac:dyDescent="0.25">
      <c r="A17" s="2" t="s">
        <v>484</v>
      </c>
      <c r="B17" s="8">
        <v>-4925</v>
      </c>
      <c r="C17" s="9" t="s">
        <v>64</v>
      </c>
      <c r="D17" s="8">
        <v>23884</v>
      </c>
      <c r="E17" s="9" t="s">
        <v>102</v>
      </c>
    </row>
    <row r="18" spans="1:5" x14ac:dyDescent="0.25">
      <c r="A18" s="11"/>
      <c r="B18" s="11"/>
      <c r="C18" s="11"/>
      <c r="D18" s="11"/>
      <c r="E18" s="11"/>
    </row>
    <row r="19" spans="1:5" ht="15" customHeight="1" x14ac:dyDescent="0.25">
      <c r="A19" s="2" t="s">
        <v>64</v>
      </c>
      <c r="B19" s="12" t="s">
        <v>486</v>
      </c>
      <c r="C19" s="12"/>
      <c r="D19" s="12"/>
      <c r="E19" s="12"/>
    </row>
    <row r="20" spans="1:5" ht="15" customHeight="1" x14ac:dyDescent="0.25">
      <c r="A20" s="2" t="s">
        <v>102</v>
      </c>
      <c r="B20" s="12" t="s">
        <v>487</v>
      </c>
      <c r="C20" s="12"/>
      <c r="D20" s="12"/>
      <c r="E20" s="12"/>
    </row>
  </sheetData>
  <mergeCells count="5">
    <mergeCell ref="B1:C2"/>
    <mergeCell ref="D1:E2"/>
    <mergeCell ref="A18:E18"/>
    <mergeCell ref="B19:E19"/>
    <mergeCell ref="B20:E20"/>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711</v>
      </c>
      <c r="B1" s="10" t="s">
        <v>3</v>
      </c>
      <c r="C1" s="10" t="s">
        <v>36</v>
      </c>
    </row>
    <row r="2" spans="1:3" x14ac:dyDescent="0.25">
      <c r="A2" s="1" t="s">
        <v>1627</v>
      </c>
      <c r="B2" s="10"/>
      <c r="C2" s="10"/>
    </row>
    <row r="3" spans="1:3" ht="30" x14ac:dyDescent="0.25">
      <c r="A3" s="3" t="s">
        <v>1712</v>
      </c>
      <c r="B3" s="4" t="s">
        <v>7</v>
      </c>
      <c r="C3" s="4" t="s">
        <v>7</v>
      </c>
    </row>
    <row r="4" spans="1:3" ht="30" x14ac:dyDescent="0.25">
      <c r="A4" s="2" t="s">
        <v>1713</v>
      </c>
      <c r="B4" s="7">
        <v>7.5</v>
      </c>
      <c r="C4" s="7">
        <v>11.7</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27.42578125" customWidth="1"/>
    <col min="3" max="3" width="8.42578125" customWidth="1"/>
    <col min="4" max="4" width="27.42578125" customWidth="1"/>
    <col min="5" max="5" width="8.42578125" customWidth="1"/>
  </cols>
  <sheetData>
    <row r="1" spans="1:5" ht="45" x14ac:dyDescent="0.25">
      <c r="A1" s="1" t="s">
        <v>1714</v>
      </c>
      <c r="B1" s="10" t="s">
        <v>3</v>
      </c>
      <c r="C1" s="10"/>
      <c r="D1" s="10" t="s">
        <v>36</v>
      </c>
      <c r="E1" s="10"/>
    </row>
    <row r="2" spans="1:5" ht="30" x14ac:dyDescent="0.25">
      <c r="A2" s="1" t="s">
        <v>35</v>
      </c>
      <c r="B2" s="10"/>
      <c r="C2" s="10"/>
      <c r="D2" s="10"/>
      <c r="E2" s="10"/>
    </row>
    <row r="3" spans="1:5" ht="45" x14ac:dyDescent="0.25">
      <c r="A3" s="3" t="s">
        <v>1715</v>
      </c>
      <c r="B3" s="4" t="s">
        <v>7</v>
      </c>
      <c r="C3" s="4"/>
      <c r="D3" s="4" t="s">
        <v>7</v>
      </c>
      <c r="E3" s="4"/>
    </row>
    <row r="4" spans="1:5" x14ac:dyDescent="0.25">
      <c r="A4" s="2" t="s">
        <v>299</v>
      </c>
      <c r="B4" s="8">
        <v>60143</v>
      </c>
      <c r="C4" s="4"/>
      <c r="D4" s="8">
        <v>78861</v>
      </c>
      <c r="E4" s="4"/>
    </row>
    <row r="5" spans="1:5" x14ac:dyDescent="0.25">
      <c r="A5" s="2" t="s">
        <v>489</v>
      </c>
      <c r="B5" s="6">
        <v>35623</v>
      </c>
      <c r="C5" s="4"/>
      <c r="D5" s="6">
        <v>49858</v>
      </c>
      <c r="E5" s="4"/>
    </row>
    <row r="6" spans="1:5" x14ac:dyDescent="0.25">
      <c r="A6" s="2" t="s">
        <v>490</v>
      </c>
      <c r="B6" s="6">
        <v>-100691</v>
      </c>
      <c r="C6" s="4"/>
      <c r="D6" s="6">
        <v>-104835</v>
      </c>
      <c r="E6" s="4"/>
    </row>
    <row r="7" spans="1:5" ht="30" x14ac:dyDescent="0.25">
      <c r="A7" s="2" t="s">
        <v>484</v>
      </c>
      <c r="B7" s="8">
        <v>-4925</v>
      </c>
      <c r="C7" s="9" t="s">
        <v>64</v>
      </c>
      <c r="D7" s="8">
        <v>23884</v>
      </c>
      <c r="E7" s="9" t="s">
        <v>102</v>
      </c>
    </row>
    <row r="8" spans="1:5" x14ac:dyDescent="0.25">
      <c r="A8" s="11"/>
      <c r="B8" s="11"/>
      <c r="C8" s="11"/>
      <c r="D8" s="11"/>
      <c r="E8" s="11"/>
    </row>
    <row r="9" spans="1:5" ht="15" customHeight="1" x14ac:dyDescent="0.25">
      <c r="A9" s="2" t="s">
        <v>64</v>
      </c>
      <c r="B9" s="12" t="s">
        <v>486</v>
      </c>
      <c r="C9" s="12"/>
      <c r="D9" s="12"/>
      <c r="E9" s="12"/>
    </row>
    <row r="10" spans="1:5" ht="15" customHeight="1" x14ac:dyDescent="0.25">
      <c r="A10" s="2" t="s">
        <v>102</v>
      </c>
      <c r="B10" s="12" t="s">
        <v>487</v>
      </c>
      <c r="C10" s="12"/>
      <c r="D10" s="12"/>
      <c r="E10" s="12"/>
    </row>
  </sheetData>
  <mergeCells count="5">
    <mergeCell ref="B1:C2"/>
    <mergeCell ref="D1:E2"/>
    <mergeCell ref="A8:E8"/>
    <mergeCell ref="B9:E9"/>
    <mergeCell ref="B10:E10"/>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31.5703125" customWidth="1"/>
    <col min="3" max="3" width="6.5703125" customWidth="1"/>
    <col min="4" max="4" width="27.42578125" customWidth="1"/>
    <col min="5" max="5" width="6" customWidth="1"/>
  </cols>
  <sheetData>
    <row r="1" spans="1:5" ht="15" customHeight="1" x14ac:dyDescent="0.25">
      <c r="A1" s="10" t="s">
        <v>1716</v>
      </c>
      <c r="B1" s="10" t="s">
        <v>2</v>
      </c>
      <c r="C1" s="10"/>
      <c r="D1" s="10"/>
      <c r="E1" s="10"/>
    </row>
    <row r="2" spans="1:5" ht="15" customHeight="1" x14ac:dyDescent="0.25">
      <c r="A2" s="10"/>
      <c r="B2" s="10" t="s">
        <v>3</v>
      </c>
      <c r="C2" s="10"/>
      <c r="D2" s="10" t="s">
        <v>36</v>
      </c>
      <c r="E2" s="10"/>
    </row>
    <row r="3" spans="1:5" x14ac:dyDescent="0.25">
      <c r="A3" s="3" t="s">
        <v>1717</v>
      </c>
      <c r="B3" s="4" t="s">
        <v>7</v>
      </c>
      <c r="C3" s="4"/>
      <c r="D3" s="4" t="s">
        <v>7</v>
      </c>
      <c r="E3" s="4"/>
    </row>
    <row r="4" spans="1:5" ht="30" x14ac:dyDescent="0.25">
      <c r="A4" s="2" t="s">
        <v>1718</v>
      </c>
      <c r="B4" s="8">
        <v>31824000</v>
      </c>
      <c r="C4" s="9" t="s">
        <v>64</v>
      </c>
      <c r="D4" s="8">
        <v>30621000</v>
      </c>
      <c r="E4" s="9" t="s">
        <v>102</v>
      </c>
    </row>
    <row r="5" spans="1:5" ht="17.25" x14ac:dyDescent="0.25">
      <c r="A5" s="2" t="s">
        <v>1719</v>
      </c>
      <c r="B5" s="6">
        <v>3007000</v>
      </c>
      <c r="C5" s="9" t="s">
        <v>64</v>
      </c>
      <c r="D5" s="6">
        <v>8307000</v>
      </c>
      <c r="E5" s="9" t="s">
        <v>102</v>
      </c>
    </row>
    <row r="6" spans="1:5" ht="17.25" x14ac:dyDescent="0.25">
      <c r="A6" s="2" t="s">
        <v>1720</v>
      </c>
      <c r="B6" s="6">
        <v>8733000</v>
      </c>
      <c r="C6" s="9" t="s">
        <v>64</v>
      </c>
      <c r="D6" s="6">
        <v>7570000</v>
      </c>
      <c r="E6" s="9" t="s">
        <v>102</v>
      </c>
    </row>
    <row r="7" spans="1:5" x14ac:dyDescent="0.25">
      <c r="A7" s="2" t="s">
        <v>1721</v>
      </c>
      <c r="B7" s="6">
        <v>1200000</v>
      </c>
      <c r="C7" s="4"/>
      <c r="D7" s="4" t="s">
        <v>7</v>
      </c>
      <c r="E7" s="4"/>
    </row>
    <row r="8" spans="1:5" ht="30" x14ac:dyDescent="0.25">
      <c r="A8" s="2" t="s">
        <v>1722</v>
      </c>
      <c r="B8" s="6">
        <v>21300000</v>
      </c>
      <c r="C8" s="4"/>
      <c r="D8" s="4" t="s">
        <v>7</v>
      </c>
      <c r="E8" s="4"/>
    </row>
    <row r="9" spans="1:5" ht="45" x14ac:dyDescent="0.25">
      <c r="A9" s="2" t="s">
        <v>1723</v>
      </c>
      <c r="B9" s="6">
        <v>11700000</v>
      </c>
      <c r="C9" s="4"/>
      <c r="D9" s="4" t="s">
        <v>7</v>
      </c>
      <c r="E9" s="4"/>
    </row>
    <row r="10" spans="1:5" ht="45" x14ac:dyDescent="0.25">
      <c r="A10" s="2" t="s">
        <v>1724</v>
      </c>
      <c r="B10" s="6">
        <v>7500000</v>
      </c>
      <c r="C10" s="4"/>
      <c r="D10" s="4" t="s">
        <v>7</v>
      </c>
      <c r="E10" s="4"/>
    </row>
    <row r="11" spans="1:5" x14ac:dyDescent="0.25">
      <c r="A11" s="2" t="s">
        <v>1725</v>
      </c>
      <c r="B11" s="6">
        <v>2000000</v>
      </c>
      <c r="C11" s="4"/>
      <c r="D11" s="6">
        <v>2600000</v>
      </c>
      <c r="E11" s="4"/>
    </row>
    <row r="12" spans="1:5" x14ac:dyDescent="0.25">
      <c r="A12" s="2" t="s">
        <v>1726</v>
      </c>
      <c r="B12" s="4" t="s">
        <v>1727</v>
      </c>
      <c r="C12" s="4"/>
      <c r="D12" s="4" t="s">
        <v>7</v>
      </c>
      <c r="E12" s="4"/>
    </row>
    <row r="13" spans="1:5" x14ac:dyDescent="0.25">
      <c r="A13" s="2" t="s">
        <v>1523</v>
      </c>
      <c r="B13" s="4" t="s">
        <v>7</v>
      </c>
      <c r="C13" s="4"/>
      <c r="D13" s="4" t="s">
        <v>7</v>
      </c>
      <c r="E13" s="4"/>
    </row>
    <row r="14" spans="1:5" x14ac:dyDescent="0.25">
      <c r="A14" s="3" t="s">
        <v>1717</v>
      </c>
      <c r="B14" s="4" t="s">
        <v>7</v>
      </c>
      <c r="C14" s="4"/>
      <c r="D14" s="4" t="s">
        <v>7</v>
      </c>
      <c r="E14" s="4"/>
    </row>
    <row r="15" spans="1:5" ht="30" x14ac:dyDescent="0.25">
      <c r="A15" s="2" t="s">
        <v>1728</v>
      </c>
      <c r="B15" s="6">
        <v>15000000</v>
      </c>
      <c r="C15" s="4"/>
      <c r="D15" s="4" t="s">
        <v>7</v>
      </c>
      <c r="E15" s="4"/>
    </row>
    <row r="16" spans="1:5" ht="30" x14ac:dyDescent="0.25">
      <c r="A16" s="2" t="s">
        <v>1729</v>
      </c>
      <c r="B16" s="4" t="s">
        <v>1547</v>
      </c>
      <c r="C16" s="4"/>
      <c r="D16" s="4" t="s">
        <v>7</v>
      </c>
      <c r="E16" s="4"/>
    </row>
    <row r="17" spans="1:5" x14ac:dyDescent="0.25">
      <c r="A17" s="2" t="s">
        <v>1730</v>
      </c>
      <c r="B17" s="4" t="s">
        <v>7</v>
      </c>
      <c r="C17" s="4"/>
      <c r="D17" s="4" t="s">
        <v>7</v>
      </c>
      <c r="E17" s="4"/>
    </row>
    <row r="18" spans="1:5" x14ac:dyDescent="0.25">
      <c r="A18" s="3" t="s">
        <v>1717</v>
      </c>
      <c r="B18" s="4" t="s">
        <v>7</v>
      </c>
      <c r="C18" s="4"/>
      <c r="D18" s="4" t="s">
        <v>7</v>
      </c>
      <c r="E18" s="4"/>
    </row>
    <row r="19" spans="1:5" ht="30" x14ac:dyDescent="0.25">
      <c r="A19" s="2" t="s">
        <v>1728</v>
      </c>
      <c r="B19" s="8">
        <v>23000000</v>
      </c>
      <c r="C19" s="4"/>
      <c r="D19" s="4" t="s">
        <v>7</v>
      </c>
      <c r="E19" s="4"/>
    </row>
    <row r="20" spans="1:5" ht="30" x14ac:dyDescent="0.25">
      <c r="A20" s="2" t="s">
        <v>1729</v>
      </c>
      <c r="B20" s="4" t="s">
        <v>1562</v>
      </c>
      <c r="C20" s="4"/>
      <c r="D20" s="4" t="s">
        <v>7</v>
      </c>
      <c r="E20" s="4"/>
    </row>
    <row r="21" spans="1:5" x14ac:dyDescent="0.25">
      <c r="A21" s="11"/>
      <c r="B21" s="11"/>
      <c r="C21" s="11"/>
      <c r="D21" s="11"/>
      <c r="E21" s="11"/>
    </row>
    <row r="22" spans="1:5" ht="15" customHeight="1" x14ac:dyDescent="0.25">
      <c r="A22" s="2" t="s">
        <v>64</v>
      </c>
      <c r="B22" s="12" t="s">
        <v>486</v>
      </c>
      <c r="C22" s="12"/>
      <c r="D22" s="12"/>
      <c r="E22" s="12"/>
    </row>
    <row r="23" spans="1:5" ht="15" customHeight="1" x14ac:dyDescent="0.25">
      <c r="A23" s="2" t="s">
        <v>102</v>
      </c>
      <c r="B23" s="12" t="s">
        <v>487</v>
      </c>
      <c r="C23" s="12"/>
      <c r="D23" s="12"/>
      <c r="E23" s="12"/>
    </row>
  </sheetData>
  <mergeCells count="8">
    <mergeCell ref="B22:E22"/>
    <mergeCell ref="B23:E23"/>
    <mergeCell ref="A1:A2"/>
    <mergeCell ref="B1:C1"/>
    <mergeCell ref="D1:E1"/>
    <mergeCell ref="B2:C2"/>
    <mergeCell ref="D2:E2"/>
    <mergeCell ref="A21:E2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31</v>
      </c>
      <c r="B1" s="10" t="s">
        <v>2</v>
      </c>
      <c r="C1" s="10"/>
      <c r="D1" s="10"/>
    </row>
    <row r="2" spans="1:4" ht="30" x14ac:dyDescent="0.25">
      <c r="A2" s="1" t="s">
        <v>35</v>
      </c>
      <c r="B2" s="1" t="s">
        <v>3</v>
      </c>
      <c r="C2" s="1" t="s">
        <v>36</v>
      </c>
      <c r="D2" s="1" t="s">
        <v>80</v>
      </c>
    </row>
    <row r="3" spans="1:4" ht="30" x14ac:dyDescent="0.25">
      <c r="A3" s="3" t="s">
        <v>1732</v>
      </c>
      <c r="B3" s="4" t="s">
        <v>7</v>
      </c>
      <c r="C3" s="4" t="s">
        <v>7</v>
      </c>
      <c r="D3" s="4" t="s">
        <v>7</v>
      </c>
    </row>
    <row r="4" spans="1:4" x14ac:dyDescent="0.25">
      <c r="A4" s="2" t="s">
        <v>496</v>
      </c>
      <c r="B4" s="8">
        <v>27734</v>
      </c>
      <c r="C4" s="8">
        <v>29128</v>
      </c>
      <c r="D4" s="8">
        <v>18302</v>
      </c>
    </row>
    <row r="5" spans="1:4" ht="30" x14ac:dyDescent="0.25">
      <c r="A5" s="2" t="s">
        <v>497</v>
      </c>
      <c r="B5" s="6">
        <v>18230</v>
      </c>
      <c r="C5" s="4">
        <v>230</v>
      </c>
      <c r="D5" s="6">
        <v>14759</v>
      </c>
    </row>
    <row r="6" spans="1:4" ht="30" x14ac:dyDescent="0.25">
      <c r="A6" s="2" t="s">
        <v>498</v>
      </c>
      <c r="B6" s="6">
        <v>2315</v>
      </c>
      <c r="C6" s="6">
        <v>5075</v>
      </c>
      <c r="D6" s="6">
        <v>2594</v>
      </c>
    </row>
    <row r="7" spans="1:4" ht="30" x14ac:dyDescent="0.25">
      <c r="A7" s="2" t="s">
        <v>499</v>
      </c>
      <c r="B7" s="6">
        <v>-6192</v>
      </c>
      <c r="C7" s="6">
        <v>-3697</v>
      </c>
      <c r="D7" s="6">
        <v>-1872</v>
      </c>
    </row>
    <row r="8" spans="1:4" x14ac:dyDescent="0.25">
      <c r="A8" s="2" t="s">
        <v>503</v>
      </c>
      <c r="B8" s="6">
        <v>-1232</v>
      </c>
      <c r="C8" s="6">
        <v>-2127</v>
      </c>
      <c r="D8" s="6">
        <v>-3369</v>
      </c>
    </row>
    <row r="9" spans="1:4" ht="30" x14ac:dyDescent="0.25">
      <c r="A9" s="2" t="s">
        <v>507</v>
      </c>
      <c r="B9" s="4">
        <v>-377</v>
      </c>
      <c r="C9" s="4">
        <v>-875</v>
      </c>
      <c r="D9" s="6">
        <v>-1286</v>
      </c>
    </row>
    <row r="10" spans="1:4" x14ac:dyDescent="0.25">
      <c r="A10" s="2" t="s">
        <v>511</v>
      </c>
      <c r="B10" s="8">
        <v>40478</v>
      </c>
      <c r="C10" s="8">
        <v>27734</v>
      </c>
      <c r="D10" s="8">
        <v>29128</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733</v>
      </c>
      <c r="B1" s="10" t="s">
        <v>3</v>
      </c>
      <c r="C1" s="10" t="s">
        <v>36</v>
      </c>
      <c r="D1" s="10" t="s">
        <v>80</v>
      </c>
      <c r="E1" s="10" t="s">
        <v>1651</v>
      </c>
    </row>
    <row r="2" spans="1:5" ht="30" x14ac:dyDescent="0.25">
      <c r="A2" s="1" t="s">
        <v>35</v>
      </c>
      <c r="B2" s="10"/>
      <c r="C2" s="10"/>
      <c r="D2" s="10"/>
      <c r="E2" s="10"/>
    </row>
    <row r="3" spans="1:5" ht="30" x14ac:dyDescent="0.25">
      <c r="A3" s="3" t="s">
        <v>1732</v>
      </c>
      <c r="B3" s="4" t="s">
        <v>7</v>
      </c>
      <c r="C3" s="4" t="s">
        <v>7</v>
      </c>
      <c r="D3" s="4" t="s">
        <v>7</v>
      </c>
      <c r="E3" s="4" t="s">
        <v>7</v>
      </c>
    </row>
    <row r="4" spans="1:5" x14ac:dyDescent="0.25">
      <c r="A4" s="2" t="s">
        <v>513</v>
      </c>
      <c r="B4" s="8">
        <v>3348</v>
      </c>
      <c r="C4" s="8">
        <v>1427</v>
      </c>
      <c r="D4" s="8">
        <v>3744</v>
      </c>
      <c r="E4" s="4" t="s">
        <v>7</v>
      </c>
    </row>
    <row r="5" spans="1:5" x14ac:dyDescent="0.25">
      <c r="A5" s="2" t="s">
        <v>57</v>
      </c>
      <c r="B5" s="6">
        <v>37130</v>
      </c>
      <c r="C5" s="6">
        <v>26307</v>
      </c>
      <c r="D5" s="6">
        <v>25384</v>
      </c>
      <c r="E5" s="4" t="s">
        <v>7</v>
      </c>
    </row>
    <row r="6" spans="1:5" x14ac:dyDescent="0.25">
      <c r="A6" s="2" t="s">
        <v>49</v>
      </c>
      <c r="B6" s="8">
        <v>40478</v>
      </c>
      <c r="C6" s="8">
        <v>27734</v>
      </c>
      <c r="D6" s="8">
        <v>29128</v>
      </c>
      <c r="E6" s="8">
        <v>18302</v>
      </c>
    </row>
  </sheetData>
  <mergeCells count="4">
    <mergeCell ref="B1:B2"/>
    <mergeCell ref="C1:C2"/>
    <mergeCell ref="D1:D2"/>
    <mergeCell ref="E1:E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1</v>
      </c>
      <c r="B1" s="10" t="s">
        <v>2</v>
      </c>
      <c r="C1" s="10"/>
      <c r="D1" s="10"/>
    </row>
    <row r="2" spans="1:4" ht="30" x14ac:dyDescent="0.25">
      <c r="A2" s="1" t="s">
        <v>35</v>
      </c>
      <c r="B2" s="1" t="s">
        <v>3</v>
      </c>
      <c r="C2" s="1" t="s">
        <v>36</v>
      </c>
      <c r="D2" s="1" t="s">
        <v>80</v>
      </c>
    </row>
    <row r="3" spans="1:4" x14ac:dyDescent="0.25">
      <c r="A3" s="3" t="s">
        <v>172</v>
      </c>
      <c r="B3" s="4" t="s">
        <v>7</v>
      </c>
      <c r="C3" s="4" t="s">
        <v>7</v>
      </c>
      <c r="D3" s="4" t="s">
        <v>7</v>
      </c>
    </row>
    <row r="4" spans="1:4" x14ac:dyDescent="0.25">
      <c r="A4" s="2" t="s">
        <v>107</v>
      </c>
      <c r="B4" s="8">
        <v>819357</v>
      </c>
      <c r="C4" s="8">
        <v>161041</v>
      </c>
      <c r="D4" s="8">
        <v>-1592171</v>
      </c>
    </row>
    <row r="5" spans="1:4" x14ac:dyDescent="0.25">
      <c r="A5" s="2" t="s">
        <v>173</v>
      </c>
      <c r="B5" s="6">
        <v>-2803</v>
      </c>
      <c r="C5" s="6">
        <v>-139279</v>
      </c>
      <c r="D5" s="6">
        <v>-132495</v>
      </c>
    </row>
    <row r="6" spans="1:4" ht="30" x14ac:dyDescent="0.25">
      <c r="A6" s="2" t="s">
        <v>174</v>
      </c>
      <c r="B6" s="6">
        <v>-491195</v>
      </c>
      <c r="C6" s="6">
        <v>2053</v>
      </c>
      <c r="D6" s="6">
        <v>-3616</v>
      </c>
    </row>
    <row r="7" spans="1:4" ht="45" x14ac:dyDescent="0.25">
      <c r="A7" s="3" t="s">
        <v>175</v>
      </c>
      <c r="B7" s="4" t="s">
        <v>7</v>
      </c>
      <c r="C7" s="4" t="s">
        <v>7</v>
      </c>
      <c r="D7" s="4" t="s">
        <v>7</v>
      </c>
    </row>
    <row r="8" spans="1:4" x14ac:dyDescent="0.25">
      <c r="A8" s="2" t="s">
        <v>176</v>
      </c>
      <c r="B8" s="6">
        <v>173829</v>
      </c>
      <c r="C8" s="6">
        <v>186748</v>
      </c>
      <c r="D8" s="6">
        <v>190141</v>
      </c>
    </row>
    <row r="9" spans="1:4" x14ac:dyDescent="0.25">
      <c r="A9" s="2" t="s">
        <v>149</v>
      </c>
      <c r="B9" s="6">
        <v>19289</v>
      </c>
      <c r="C9" s="6">
        <v>29091</v>
      </c>
      <c r="D9" s="6">
        <v>30422</v>
      </c>
    </row>
    <row r="10" spans="1:4" ht="30" x14ac:dyDescent="0.25">
      <c r="A10" s="2" t="s">
        <v>177</v>
      </c>
      <c r="B10" s="4">
        <v>-705</v>
      </c>
      <c r="C10" s="6">
        <v>-30449</v>
      </c>
      <c r="D10" s="6">
        <v>14796</v>
      </c>
    </row>
    <row r="11" spans="1:4" x14ac:dyDescent="0.25">
      <c r="A11" s="2" t="s">
        <v>178</v>
      </c>
      <c r="B11" s="6">
        <v>6791</v>
      </c>
      <c r="C11" s="6">
        <v>3519</v>
      </c>
      <c r="D11" s="4" t="s">
        <v>7</v>
      </c>
    </row>
    <row r="12" spans="1:4" ht="30" x14ac:dyDescent="0.25">
      <c r="A12" s="2" t="s">
        <v>90</v>
      </c>
      <c r="B12" s="6">
        <v>43441</v>
      </c>
      <c r="C12" s="4" t="s">
        <v>7</v>
      </c>
      <c r="D12" s="6">
        <v>2075836</v>
      </c>
    </row>
    <row r="13" spans="1:4" x14ac:dyDescent="0.25">
      <c r="A13" s="2" t="s">
        <v>179</v>
      </c>
      <c r="B13" s="6">
        <v>63387</v>
      </c>
      <c r="C13" s="4" t="s">
        <v>7</v>
      </c>
      <c r="D13" s="4" t="s">
        <v>7</v>
      </c>
    </row>
    <row r="14" spans="1:4" ht="30" x14ac:dyDescent="0.25">
      <c r="A14" s="2" t="s">
        <v>97</v>
      </c>
      <c r="B14" s="6">
        <v>-415783</v>
      </c>
      <c r="C14" s="4" t="s">
        <v>7</v>
      </c>
      <c r="D14" s="4" t="s">
        <v>7</v>
      </c>
    </row>
    <row r="15" spans="1:4" ht="30" x14ac:dyDescent="0.25">
      <c r="A15" s="2" t="s">
        <v>180</v>
      </c>
      <c r="B15" s="6">
        <v>63454</v>
      </c>
      <c r="C15" s="4" t="s">
        <v>7</v>
      </c>
      <c r="D15" s="4" t="s">
        <v>7</v>
      </c>
    </row>
    <row r="16" spans="1:4" x14ac:dyDescent="0.25">
      <c r="A16" s="2" t="s">
        <v>42</v>
      </c>
      <c r="B16" s="6">
        <v>10765</v>
      </c>
      <c r="C16" s="6">
        <v>22429</v>
      </c>
      <c r="D16" s="6">
        <v>-490853</v>
      </c>
    </row>
    <row r="17" spans="1:4" x14ac:dyDescent="0.25">
      <c r="A17" s="2" t="s">
        <v>181</v>
      </c>
      <c r="B17" s="6">
        <v>1557</v>
      </c>
      <c r="C17" s="6">
        <v>8015</v>
      </c>
      <c r="D17" s="6">
        <v>1672</v>
      </c>
    </row>
    <row r="18" spans="1:4" ht="30" x14ac:dyDescent="0.25">
      <c r="A18" s="3" t="s">
        <v>182</v>
      </c>
      <c r="B18" s="4" t="s">
        <v>7</v>
      </c>
      <c r="C18" s="4" t="s">
        <v>7</v>
      </c>
      <c r="D18" s="4" t="s">
        <v>7</v>
      </c>
    </row>
    <row r="19" spans="1:4" x14ac:dyDescent="0.25">
      <c r="A19" s="2" t="s">
        <v>183</v>
      </c>
      <c r="B19" s="6">
        <v>22192</v>
      </c>
      <c r="C19" s="6">
        <v>-7714</v>
      </c>
      <c r="D19" s="6">
        <v>-48870</v>
      </c>
    </row>
    <row r="20" spans="1:4" x14ac:dyDescent="0.25">
      <c r="A20" s="2" t="s">
        <v>41</v>
      </c>
      <c r="B20" s="4">
        <v>-657</v>
      </c>
      <c r="C20" s="6">
        <v>-2936</v>
      </c>
      <c r="D20" s="6">
        <v>-10411</v>
      </c>
    </row>
    <row r="21" spans="1:4" x14ac:dyDescent="0.25">
      <c r="A21" s="2" t="s">
        <v>184</v>
      </c>
      <c r="B21" s="6">
        <v>-5653</v>
      </c>
      <c r="C21" s="6">
        <v>2644</v>
      </c>
      <c r="D21" s="6">
        <v>-20349</v>
      </c>
    </row>
    <row r="22" spans="1:4" ht="30" x14ac:dyDescent="0.25">
      <c r="A22" s="2" t="s">
        <v>51</v>
      </c>
      <c r="B22" s="6">
        <v>-131766</v>
      </c>
      <c r="C22" s="6">
        <v>20525</v>
      </c>
      <c r="D22" s="6">
        <v>68815</v>
      </c>
    </row>
    <row r="23" spans="1:4" ht="30" x14ac:dyDescent="0.25">
      <c r="A23" s="2" t="s">
        <v>185</v>
      </c>
      <c r="B23" s="6">
        <v>-28147</v>
      </c>
      <c r="C23" s="4" t="s">
        <v>7</v>
      </c>
      <c r="D23" s="4" t="s">
        <v>7</v>
      </c>
    </row>
    <row r="24" spans="1:4" x14ac:dyDescent="0.25">
      <c r="A24" s="2" t="s">
        <v>186</v>
      </c>
      <c r="B24" s="6">
        <v>-459708</v>
      </c>
      <c r="C24" s="6">
        <v>10517</v>
      </c>
      <c r="D24" s="6">
        <v>42762</v>
      </c>
    </row>
    <row r="25" spans="1:4" x14ac:dyDescent="0.25">
      <c r="A25" s="2" t="s">
        <v>89</v>
      </c>
      <c r="B25" s="6">
        <v>-18372</v>
      </c>
      <c r="C25" s="6">
        <v>-61325</v>
      </c>
      <c r="D25" s="6">
        <v>103838</v>
      </c>
    </row>
    <row r="26" spans="1:4" ht="45" x14ac:dyDescent="0.25">
      <c r="A26" s="2" t="s">
        <v>187</v>
      </c>
      <c r="B26" s="6">
        <v>-330727</v>
      </c>
      <c r="C26" s="6">
        <v>204879</v>
      </c>
      <c r="D26" s="6">
        <v>229517</v>
      </c>
    </row>
    <row r="27" spans="1:4" ht="30" x14ac:dyDescent="0.25">
      <c r="A27" s="2" t="s">
        <v>188</v>
      </c>
      <c r="B27" s="6">
        <v>14086</v>
      </c>
      <c r="C27" s="6">
        <v>277539</v>
      </c>
      <c r="D27" s="6">
        <v>209520</v>
      </c>
    </row>
    <row r="28" spans="1:4" ht="30" x14ac:dyDescent="0.25">
      <c r="A28" s="2" t="s">
        <v>189</v>
      </c>
      <c r="B28" s="6">
        <v>-316641</v>
      </c>
      <c r="C28" s="6">
        <v>482418</v>
      </c>
      <c r="D28" s="6">
        <v>439037</v>
      </c>
    </row>
    <row r="29" spans="1:4" x14ac:dyDescent="0.25">
      <c r="A29" s="3" t="s">
        <v>190</v>
      </c>
      <c r="B29" s="4" t="s">
        <v>7</v>
      </c>
      <c r="C29" s="4" t="s">
        <v>7</v>
      </c>
      <c r="D29" s="4" t="s">
        <v>7</v>
      </c>
    </row>
    <row r="30" spans="1:4" ht="30" x14ac:dyDescent="0.25">
      <c r="A30" s="2" t="s">
        <v>191</v>
      </c>
      <c r="B30" s="6">
        <v>-175163</v>
      </c>
      <c r="C30" s="6">
        <v>-123892</v>
      </c>
      <c r="D30" s="6">
        <v>-178416</v>
      </c>
    </row>
    <row r="31" spans="1:4" x14ac:dyDescent="0.25">
      <c r="A31" s="2" t="s">
        <v>192</v>
      </c>
      <c r="B31" s="4" t="s">
        <v>7</v>
      </c>
      <c r="C31" s="6">
        <v>3075</v>
      </c>
      <c r="D31" s="4">
        <v>786</v>
      </c>
    </row>
    <row r="32" spans="1:4" x14ac:dyDescent="0.25">
      <c r="A32" s="2" t="s">
        <v>193</v>
      </c>
      <c r="B32" s="4" t="s">
        <v>7</v>
      </c>
      <c r="C32" s="6">
        <v>58034</v>
      </c>
      <c r="D32" s="6">
        <v>91958</v>
      </c>
    </row>
    <row r="33" spans="1:4" x14ac:dyDescent="0.25">
      <c r="A33" s="2" t="s">
        <v>194</v>
      </c>
      <c r="B33" s="6">
        <v>9940</v>
      </c>
      <c r="C33" s="6">
        <v>12962</v>
      </c>
      <c r="D33" s="6">
        <v>6650</v>
      </c>
    </row>
    <row r="34" spans="1:4" x14ac:dyDescent="0.25">
      <c r="A34" s="2" t="s">
        <v>181</v>
      </c>
      <c r="B34" s="4" t="s">
        <v>7</v>
      </c>
      <c r="C34" s="4">
        <v>-253</v>
      </c>
      <c r="D34" s="4" t="s">
        <v>7</v>
      </c>
    </row>
    <row r="35" spans="1:4" ht="45" x14ac:dyDescent="0.25">
      <c r="A35" s="2" t="s">
        <v>195</v>
      </c>
      <c r="B35" s="6">
        <v>-165223</v>
      </c>
      <c r="C35" s="6">
        <v>-50074</v>
      </c>
      <c r="D35" s="6">
        <v>-79022</v>
      </c>
    </row>
    <row r="36" spans="1:4" ht="45" x14ac:dyDescent="0.25">
      <c r="A36" s="2" t="s">
        <v>196</v>
      </c>
      <c r="B36" s="6">
        <v>1403494</v>
      </c>
      <c r="C36" s="6">
        <v>-124104</v>
      </c>
      <c r="D36" s="6">
        <v>-49238</v>
      </c>
    </row>
    <row r="37" spans="1:4" ht="30" x14ac:dyDescent="0.25">
      <c r="A37" s="2" t="s">
        <v>197</v>
      </c>
      <c r="B37" s="6">
        <v>1238271</v>
      </c>
      <c r="C37" s="6">
        <v>-174178</v>
      </c>
      <c r="D37" s="6">
        <v>-128260</v>
      </c>
    </row>
    <row r="38" spans="1:4" x14ac:dyDescent="0.25">
      <c r="A38" s="3" t="s">
        <v>198</v>
      </c>
      <c r="B38" s="4" t="s">
        <v>7</v>
      </c>
      <c r="C38" s="4" t="s">
        <v>7</v>
      </c>
      <c r="D38" s="4" t="s">
        <v>7</v>
      </c>
    </row>
    <row r="39" spans="1:4" x14ac:dyDescent="0.25">
      <c r="A39" s="2" t="s">
        <v>199</v>
      </c>
      <c r="B39" s="6">
        <v>-1027416</v>
      </c>
      <c r="C39" s="6">
        <v>-1350275</v>
      </c>
      <c r="D39" s="6">
        <v>-209268</v>
      </c>
    </row>
    <row r="40" spans="1:4" x14ac:dyDescent="0.25">
      <c r="A40" s="2" t="s">
        <v>200</v>
      </c>
      <c r="B40" s="6">
        <v>-400000</v>
      </c>
      <c r="C40" s="4" t="s">
        <v>7</v>
      </c>
      <c r="D40" s="4" t="s">
        <v>7</v>
      </c>
    </row>
    <row r="41" spans="1:4" ht="30" x14ac:dyDescent="0.25">
      <c r="A41" s="2" t="s">
        <v>201</v>
      </c>
      <c r="B41" s="6">
        <v>-57243</v>
      </c>
      <c r="C41" s="4" t="s">
        <v>7</v>
      </c>
      <c r="D41" s="4" t="s">
        <v>7</v>
      </c>
    </row>
    <row r="42" spans="1:4" x14ac:dyDescent="0.25">
      <c r="A42" s="2" t="s">
        <v>202</v>
      </c>
      <c r="B42" s="6">
        <v>1043700</v>
      </c>
      <c r="C42" s="6">
        <v>2481800</v>
      </c>
      <c r="D42" s="6">
        <v>3274390</v>
      </c>
    </row>
    <row r="43" spans="1:4" x14ac:dyDescent="0.25">
      <c r="A43" s="2" t="s">
        <v>203</v>
      </c>
      <c r="B43" s="6">
        <v>-1258450</v>
      </c>
      <c r="C43" s="6">
        <v>-2316500</v>
      </c>
      <c r="D43" s="6">
        <v>-3627690</v>
      </c>
    </row>
    <row r="44" spans="1:4" ht="30" x14ac:dyDescent="0.25">
      <c r="A44" s="2" t="s">
        <v>204</v>
      </c>
      <c r="B44" s="6">
        <v>908000</v>
      </c>
      <c r="C44" s="6">
        <v>2683816</v>
      </c>
      <c r="D44" s="6">
        <v>3956616</v>
      </c>
    </row>
    <row r="45" spans="1:4" ht="30" x14ac:dyDescent="0.25">
      <c r="A45" s="2" t="s">
        <v>205</v>
      </c>
      <c r="B45" s="6">
        <v>-695000</v>
      </c>
      <c r="C45" s="6">
        <v>-2906311</v>
      </c>
      <c r="D45" s="6">
        <v>-3734123</v>
      </c>
    </row>
    <row r="46" spans="1:4" ht="30" x14ac:dyDescent="0.25">
      <c r="A46" s="2" t="s">
        <v>206</v>
      </c>
      <c r="B46" s="6">
        <v>626750</v>
      </c>
      <c r="C46" s="4" t="s">
        <v>7</v>
      </c>
      <c r="D46" s="4" t="s">
        <v>7</v>
      </c>
    </row>
    <row r="47" spans="1:4" x14ac:dyDescent="0.25">
      <c r="A47" s="2" t="s">
        <v>207</v>
      </c>
      <c r="B47" s="6">
        <v>-37521</v>
      </c>
      <c r="C47" s="4" t="s">
        <v>7</v>
      </c>
      <c r="D47" s="4" t="s">
        <v>7</v>
      </c>
    </row>
    <row r="48" spans="1:4" x14ac:dyDescent="0.25">
      <c r="A48" s="2" t="s">
        <v>208</v>
      </c>
      <c r="B48" s="6">
        <v>-6197</v>
      </c>
      <c r="C48" s="4" t="s">
        <v>7</v>
      </c>
      <c r="D48" s="4">
        <v>-600</v>
      </c>
    </row>
    <row r="49" spans="1:4" ht="30" x14ac:dyDescent="0.25">
      <c r="A49" s="2" t="s">
        <v>209</v>
      </c>
      <c r="B49" s="6">
        <v>23481</v>
      </c>
      <c r="C49" s="6">
        <v>6434</v>
      </c>
      <c r="D49" s="6">
        <v>3623</v>
      </c>
    </row>
    <row r="50" spans="1:4" ht="30" x14ac:dyDescent="0.25">
      <c r="A50" s="2" t="s">
        <v>210</v>
      </c>
      <c r="B50" s="6">
        <v>1954</v>
      </c>
      <c r="C50" s="4">
        <v>571</v>
      </c>
      <c r="D50" s="4">
        <v>33</v>
      </c>
    </row>
    <row r="51" spans="1:4" ht="45" x14ac:dyDescent="0.25">
      <c r="A51" s="2" t="s">
        <v>211</v>
      </c>
      <c r="B51" s="6">
        <v>-877942</v>
      </c>
      <c r="C51" s="6">
        <v>-1400465</v>
      </c>
      <c r="D51" s="6">
        <v>-337019</v>
      </c>
    </row>
    <row r="52" spans="1:4" ht="45" x14ac:dyDescent="0.25">
      <c r="A52" s="2" t="s">
        <v>212</v>
      </c>
      <c r="B52" s="6">
        <v>-51584</v>
      </c>
      <c r="C52" s="6">
        <v>1098002</v>
      </c>
      <c r="D52" s="6">
        <v>43421</v>
      </c>
    </row>
    <row r="53" spans="1:4" x14ac:dyDescent="0.25">
      <c r="A53" s="2" t="s">
        <v>213</v>
      </c>
      <c r="B53" s="6">
        <v>-929526</v>
      </c>
      <c r="C53" s="6">
        <v>-302463</v>
      </c>
      <c r="D53" s="6">
        <v>-293598</v>
      </c>
    </row>
    <row r="54" spans="1:4" ht="30" x14ac:dyDescent="0.25">
      <c r="A54" s="2" t="s">
        <v>214</v>
      </c>
      <c r="B54" s="4">
        <v>1</v>
      </c>
      <c r="C54" s="4">
        <v>733</v>
      </c>
      <c r="D54" s="6">
        <v>-1097</v>
      </c>
    </row>
    <row r="55" spans="1:4" ht="30" x14ac:dyDescent="0.25">
      <c r="A55" s="2" t="s">
        <v>215</v>
      </c>
      <c r="B55" s="6">
        <v>-7895</v>
      </c>
      <c r="C55" s="6">
        <v>6510</v>
      </c>
      <c r="D55" s="6">
        <v>16082</v>
      </c>
    </row>
    <row r="56" spans="1:4" ht="30" x14ac:dyDescent="0.25">
      <c r="A56" s="2" t="s">
        <v>216</v>
      </c>
      <c r="B56" s="6">
        <v>24657</v>
      </c>
      <c r="C56" s="6">
        <v>18147</v>
      </c>
      <c r="D56" s="6">
        <v>2065</v>
      </c>
    </row>
    <row r="57" spans="1:4" ht="30" x14ac:dyDescent="0.25">
      <c r="A57" s="2" t="s">
        <v>217</v>
      </c>
      <c r="B57" s="6">
        <v>16762</v>
      </c>
      <c r="C57" s="6">
        <v>24657</v>
      </c>
      <c r="D57" s="6">
        <v>18147</v>
      </c>
    </row>
    <row r="58" spans="1:4" x14ac:dyDescent="0.25">
      <c r="A58" s="3" t="s">
        <v>218</v>
      </c>
      <c r="B58" s="4" t="s">
        <v>7</v>
      </c>
      <c r="C58" s="4" t="s">
        <v>7</v>
      </c>
      <c r="D58" s="4" t="s">
        <v>7</v>
      </c>
    </row>
    <row r="59" spans="1:4" ht="30" x14ac:dyDescent="0.25">
      <c r="A59" s="2" t="s">
        <v>219</v>
      </c>
      <c r="B59" s="8">
        <v>589229</v>
      </c>
      <c r="C59" s="4" t="s">
        <v>7</v>
      </c>
      <c r="D59" s="4" t="s">
        <v>7</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
  <sheetViews>
    <sheetView showGridLines="0" workbookViewId="0"/>
  </sheetViews>
  <sheetFormatPr defaultRowHeight="15" x14ac:dyDescent="0.25"/>
  <cols>
    <col min="1" max="1" width="36.5703125" bestFit="1" customWidth="1"/>
    <col min="2" max="3" width="12.28515625" bestFit="1" customWidth="1"/>
    <col min="4" max="4" width="21.140625" bestFit="1" customWidth="1"/>
    <col min="5" max="6" width="20.28515625" bestFit="1" customWidth="1"/>
    <col min="7" max="7" width="20.7109375" customWidth="1"/>
    <col min="8" max="8" width="6.42578125" customWidth="1"/>
    <col min="9" max="9" width="16.140625" customWidth="1"/>
    <col min="10" max="10" width="3.85546875" customWidth="1"/>
    <col min="11" max="16" width="21.140625" bestFit="1" customWidth="1"/>
    <col min="17" max="21" width="25" bestFit="1" customWidth="1"/>
  </cols>
  <sheetData>
    <row r="1" spans="1:21" ht="15" customHeight="1" x14ac:dyDescent="0.25">
      <c r="A1" s="1" t="s">
        <v>1734</v>
      </c>
      <c r="B1" s="10" t="s">
        <v>3</v>
      </c>
      <c r="C1" s="10" t="s">
        <v>36</v>
      </c>
      <c r="D1" s="1" t="s">
        <v>3</v>
      </c>
      <c r="E1" s="1" t="s">
        <v>3</v>
      </c>
      <c r="F1" s="1" t="s">
        <v>36</v>
      </c>
      <c r="G1" s="10" t="s">
        <v>3</v>
      </c>
      <c r="H1" s="10"/>
      <c r="I1" s="10" t="s">
        <v>36</v>
      </c>
      <c r="J1" s="10"/>
      <c r="K1" s="1" t="s">
        <v>3</v>
      </c>
      <c r="L1" s="1" t="s">
        <v>36</v>
      </c>
      <c r="M1" s="148">
        <v>38854</v>
      </c>
      <c r="N1" s="1" t="s">
        <v>3</v>
      </c>
      <c r="O1" s="1" t="s">
        <v>36</v>
      </c>
      <c r="P1" s="1" t="s">
        <v>1740</v>
      </c>
      <c r="Q1" s="1" t="s">
        <v>3</v>
      </c>
      <c r="R1" s="1" t="s">
        <v>36</v>
      </c>
      <c r="S1" s="1" t="s">
        <v>3</v>
      </c>
      <c r="T1" s="1" t="s">
        <v>3</v>
      </c>
      <c r="U1" s="1" t="s">
        <v>36</v>
      </c>
    </row>
    <row r="2" spans="1:21" ht="30" x14ac:dyDescent="0.25">
      <c r="A2" s="1" t="s">
        <v>35</v>
      </c>
      <c r="B2" s="10"/>
      <c r="C2" s="10"/>
      <c r="D2" s="1" t="s">
        <v>1735</v>
      </c>
      <c r="E2" s="1" t="s">
        <v>1736</v>
      </c>
      <c r="F2" s="1" t="s">
        <v>1736</v>
      </c>
      <c r="G2" s="10" t="s">
        <v>1736</v>
      </c>
      <c r="H2" s="10"/>
      <c r="I2" s="10" t="s">
        <v>1736</v>
      </c>
      <c r="J2" s="10"/>
      <c r="K2" s="1" t="s">
        <v>1736</v>
      </c>
      <c r="L2" s="1" t="s">
        <v>1736</v>
      </c>
      <c r="M2" s="1" t="s">
        <v>1736</v>
      </c>
      <c r="N2" s="1" t="s">
        <v>1736</v>
      </c>
      <c r="O2" s="1" t="s">
        <v>1736</v>
      </c>
      <c r="P2" s="1" t="s">
        <v>1736</v>
      </c>
      <c r="Q2" s="1" t="s">
        <v>1741</v>
      </c>
      <c r="R2" s="1" t="s">
        <v>1741</v>
      </c>
      <c r="S2" s="1" t="s">
        <v>1741</v>
      </c>
      <c r="T2" s="1" t="s">
        <v>1741</v>
      </c>
      <c r="U2" s="1" t="s">
        <v>1741</v>
      </c>
    </row>
    <row r="3" spans="1:21" ht="15" customHeight="1" x14ac:dyDescent="0.25">
      <c r="A3" s="1"/>
      <c r="B3" s="10"/>
      <c r="C3" s="10"/>
      <c r="D3" s="1"/>
      <c r="E3" s="1"/>
      <c r="F3" s="1"/>
      <c r="G3" s="10" t="s">
        <v>1737</v>
      </c>
      <c r="H3" s="10"/>
      <c r="I3" s="10" t="s">
        <v>1738</v>
      </c>
      <c r="J3" s="10"/>
      <c r="K3" s="1" t="s">
        <v>1739</v>
      </c>
      <c r="L3" s="1" t="s">
        <v>1739</v>
      </c>
      <c r="M3" s="1" t="s">
        <v>1739</v>
      </c>
      <c r="N3" s="1" t="s">
        <v>1735</v>
      </c>
      <c r="O3" s="1" t="s">
        <v>1735</v>
      </c>
      <c r="P3" s="1" t="s">
        <v>1735</v>
      </c>
      <c r="Q3" s="1"/>
      <c r="R3" s="1"/>
      <c r="S3" s="1" t="s">
        <v>1742</v>
      </c>
      <c r="T3" s="1" t="s">
        <v>1743</v>
      </c>
      <c r="U3" s="1" t="s">
        <v>1743</v>
      </c>
    </row>
    <row r="4" spans="1:21" x14ac:dyDescent="0.25">
      <c r="A4" s="3" t="s">
        <v>1744</v>
      </c>
      <c r="B4" s="4" t="s">
        <v>7</v>
      </c>
      <c r="C4" s="4" t="s">
        <v>7</v>
      </c>
      <c r="D4" s="4" t="s">
        <v>7</v>
      </c>
      <c r="E4" s="4" t="s">
        <v>7</v>
      </c>
      <c r="F4" s="4" t="s">
        <v>7</v>
      </c>
      <c r="G4" s="4" t="s">
        <v>7</v>
      </c>
      <c r="H4" s="4"/>
      <c r="I4" s="4" t="s">
        <v>7</v>
      </c>
      <c r="J4" s="4"/>
      <c r="K4" s="4" t="s">
        <v>7</v>
      </c>
      <c r="L4" s="4" t="s">
        <v>7</v>
      </c>
      <c r="M4" s="4" t="s">
        <v>7</v>
      </c>
      <c r="N4" s="4" t="s">
        <v>7</v>
      </c>
      <c r="O4" s="4" t="s">
        <v>7</v>
      </c>
      <c r="P4" s="4" t="s">
        <v>7</v>
      </c>
      <c r="Q4" s="4" t="s">
        <v>7</v>
      </c>
      <c r="R4" s="4" t="s">
        <v>7</v>
      </c>
      <c r="S4" s="4" t="s">
        <v>7</v>
      </c>
      <c r="T4" s="4" t="s">
        <v>7</v>
      </c>
      <c r="U4" s="4" t="s">
        <v>7</v>
      </c>
    </row>
    <row r="5" spans="1:21" x14ac:dyDescent="0.25">
      <c r="A5" s="2" t="s">
        <v>1745</v>
      </c>
      <c r="B5" s="4" t="s">
        <v>7</v>
      </c>
      <c r="C5" s="4" t="s">
        <v>7</v>
      </c>
      <c r="D5" s="4" t="s">
        <v>7</v>
      </c>
      <c r="E5" s="4" t="s">
        <v>7</v>
      </c>
      <c r="F5" s="4" t="s">
        <v>7</v>
      </c>
      <c r="G5" s="8">
        <v>50250</v>
      </c>
      <c r="H5" s="4"/>
      <c r="I5" s="8">
        <v>1292197</v>
      </c>
      <c r="J5" s="4"/>
      <c r="K5" s="4" t="s">
        <v>7</v>
      </c>
      <c r="L5" s="4" t="s">
        <v>7</v>
      </c>
      <c r="M5" s="4" t="s">
        <v>7</v>
      </c>
      <c r="N5" s="4" t="s">
        <v>7</v>
      </c>
      <c r="O5" s="4" t="s">
        <v>7</v>
      </c>
      <c r="P5" s="4" t="s">
        <v>7</v>
      </c>
      <c r="Q5" s="4" t="s">
        <v>7</v>
      </c>
      <c r="R5" s="4" t="s">
        <v>7</v>
      </c>
      <c r="S5" s="8">
        <v>213000</v>
      </c>
      <c r="T5" s="4" t="s">
        <v>7</v>
      </c>
      <c r="U5" s="4" t="s">
        <v>7</v>
      </c>
    </row>
    <row r="6" spans="1:21" x14ac:dyDescent="0.25">
      <c r="A6" s="2" t="s">
        <v>1746</v>
      </c>
      <c r="B6" s="4" t="s">
        <v>7</v>
      </c>
      <c r="C6" s="4" t="s">
        <v>7</v>
      </c>
      <c r="D6" s="6">
        <v>475600</v>
      </c>
      <c r="E6" s="4" t="s">
        <v>7</v>
      </c>
      <c r="F6" s="4" t="s">
        <v>7</v>
      </c>
      <c r="G6" s="4" t="s">
        <v>7</v>
      </c>
      <c r="H6" s="4"/>
      <c r="I6" s="4" t="s">
        <v>7</v>
      </c>
      <c r="J6" s="4"/>
      <c r="K6" s="6">
        <v>475579</v>
      </c>
      <c r="L6" s="6">
        <v>499167</v>
      </c>
      <c r="M6" s="4" t="s">
        <v>7</v>
      </c>
      <c r="N6" s="6">
        <v>23812</v>
      </c>
      <c r="O6" s="6">
        <v>400000</v>
      </c>
      <c r="P6" s="4" t="s">
        <v>7</v>
      </c>
      <c r="Q6" s="4" t="s">
        <v>7</v>
      </c>
      <c r="R6" s="4" t="s">
        <v>7</v>
      </c>
      <c r="S6" s="4" t="s">
        <v>7</v>
      </c>
      <c r="T6" s="6">
        <v>132808</v>
      </c>
      <c r="U6" s="6">
        <v>130879</v>
      </c>
    </row>
    <row r="7" spans="1:21" x14ac:dyDescent="0.25">
      <c r="A7" s="2" t="s">
        <v>532</v>
      </c>
      <c r="B7" s="4" t="s">
        <v>7</v>
      </c>
      <c r="C7" s="4" t="s">
        <v>7</v>
      </c>
      <c r="D7" s="4" t="s">
        <v>7</v>
      </c>
      <c r="E7" s="4" t="s">
        <v>7</v>
      </c>
      <c r="F7" s="4" t="s">
        <v>7</v>
      </c>
      <c r="G7" s="4" t="s">
        <v>7</v>
      </c>
      <c r="H7" s="4"/>
      <c r="I7" s="4" t="s">
        <v>7</v>
      </c>
      <c r="J7" s="4"/>
      <c r="K7" s="4" t="s">
        <v>7</v>
      </c>
      <c r="L7" s="4" t="s">
        <v>7</v>
      </c>
      <c r="M7" s="4" t="s">
        <v>7</v>
      </c>
      <c r="N7" s="4" t="s">
        <v>7</v>
      </c>
      <c r="O7" s="4" t="s">
        <v>7</v>
      </c>
      <c r="P7" s="4" t="s">
        <v>7</v>
      </c>
      <c r="Q7" s="6">
        <v>1813</v>
      </c>
      <c r="R7" s="4" t="s">
        <v>7</v>
      </c>
      <c r="S7" s="4" t="s">
        <v>7</v>
      </c>
      <c r="T7" s="4" t="s">
        <v>7</v>
      </c>
      <c r="U7" s="4" t="s">
        <v>7</v>
      </c>
    </row>
    <row r="8" spans="1:21" x14ac:dyDescent="0.25">
      <c r="A8" s="2" t="s">
        <v>56</v>
      </c>
      <c r="B8" s="6">
        <v>897262</v>
      </c>
      <c r="C8" s="6">
        <v>2322243</v>
      </c>
      <c r="D8" s="4" t="s">
        <v>7</v>
      </c>
      <c r="E8" s="6">
        <v>549641</v>
      </c>
      <c r="F8" s="6">
        <v>2191364</v>
      </c>
      <c r="G8" s="4" t="s">
        <v>7</v>
      </c>
      <c r="H8" s="4"/>
      <c r="I8" s="4" t="s">
        <v>7</v>
      </c>
      <c r="J8" s="4"/>
      <c r="K8" s="4" t="s">
        <v>7</v>
      </c>
      <c r="L8" s="4" t="s">
        <v>7</v>
      </c>
      <c r="M8" s="4" t="s">
        <v>7</v>
      </c>
      <c r="N8" s="4" t="s">
        <v>7</v>
      </c>
      <c r="O8" s="4" t="s">
        <v>7</v>
      </c>
      <c r="P8" s="4" t="s">
        <v>7</v>
      </c>
      <c r="Q8" s="6">
        <v>347621</v>
      </c>
      <c r="R8" s="6">
        <v>130879</v>
      </c>
      <c r="S8" s="4" t="s">
        <v>7</v>
      </c>
      <c r="T8" s="4" t="s">
        <v>7</v>
      </c>
      <c r="U8" s="4" t="s">
        <v>7</v>
      </c>
    </row>
    <row r="9" spans="1:21" x14ac:dyDescent="0.25">
      <c r="A9" s="2" t="s">
        <v>533</v>
      </c>
      <c r="B9" s="4">
        <v>-698</v>
      </c>
      <c r="C9" s="6">
        <v>-10535</v>
      </c>
      <c r="D9" s="4" t="s">
        <v>7</v>
      </c>
      <c r="E9" s="4" t="s">
        <v>7</v>
      </c>
      <c r="F9" s="4" t="s">
        <v>7</v>
      </c>
      <c r="G9" s="4" t="s">
        <v>7</v>
      </c>
      <c r="H9" s="4"/>
      <c r="I9" s="4" t="s">
        <v>7</v>
      </c>
      <c r="J9" s="4"/>
      <c r="K9" s="4" t="s">
        <v>7</v>
      </c>
      <c r="L9" s="4" t="s">
        <v>7</v>
      </c>
      <c r="M9" s="4" t="s">
        <v>7</v>
      </c>
      <c r="N9" s="4" t="s">
        <v>7</v>
      </c>
      <c r="O9" s="4" t="s">
        <v>7</v>
      </c>
      <c r="P9" s="4" t="s">
        <v>7</v>
      </c>
      <c r="Q9" s="4" t="s">
        <v>7</v>
      </c>
      <c r="R9" s="4" t="s">
        <v>7</v>
      </c>
      <c r="S9" s="4" t="s">
        <v>7</v>
      </c>
      <c r="T9" s="4" t="s">
        <v>7</v>
      </c>
      <c r="U9" s="4" t="s">
        <v>7</v>
      </c>
    </row>
    <row r="10" spans="1:21" ht="17.25" x14ac:dyDescent="0.25">
      <c r="A10" s="2" t="s">
        <v>532</v>
      </c>
      <c r="B10" s="4" t="s">
        <v>7</v>
      </c>
      <c r="C10" s="4" t="s">
        <v>7</v>
      </c>
      <c r="D10" s="4" t="s">
        <v>7</v>
      </c>
      <c r="E10" s="4" t="s">
        <v>7</v>
      </c>
      <c r="F10" s="4" t="s">
        <v>7</v>
      </c>
      <c r="G10" s="149">
        <v>1.67E-2</v>
      </c>
      <c r="H10" s="9" t="s">
        <v>64</v>
      </c>
      <c r="I10" s="149">
        <v>4.82E-2</v>
      </c>
      <c r="J10" s="9" t="s">
        <v>64</v>
      </c>
      <c r="K10" s="4" t="s">
        <v>7</v>
      </c>
      <c r="L10" s="4" t="s">
        <v>7</v>
      </c>
      <c r="M10" s="4" t="s">
        <v>7</v>
      </c>
      <c r="N10" s="4" t="s">
        <v>7</v>
      </c>
      <c r="O10" s="4" t="s">
        <v>7</v>
      </c>
      <c r="P10" s="4" t="s">
        <v>7</v>
      </c>
      <c r="Q10" s="4" t="s">
        <v>7</v>
      </c>
      <c r="R10" s="4" t="s">
        <v>7</v>
      </c>
      <c r="S10" s="149">
        <v>1.1900000000000001E-2</v>
      </c>
      <c r="T10" s="149">
        <v>6.9000000000000006E-2</v>
      </c>
      <c r="U10" s="149">
        <v>6.9000000000000006E-2</v>
      </c>
    </row>
    <row r="11" spans="1:21" x14ac:dyDescent="0.25">
      <c r="A11" s="2" t="s">
        <v>536</v>
      </c>
      <c r="B11" s="8">
        <v>896564</v>
      </c>
      <c r="C11" s="8">
        <v>2311708</v>
      </c>
      <c r="D11" s="4" t="s">
        <v>7</v>
      </c>
      <c r="E11" s="8">
        <v>549641</v>
      </c>
      <c r="F11" s="8">
        <v>2180829</v>
      </c>
      <c r="G11" s="4" t="s">
        <v>7</v>
      </c>
      <c r="H11" s="4"/>
      <c r="I11" s="4" t="s">
        <v>7</v>
      </c>
      <c r="J11" s="4"/>
      <c r="K11" s="4" t="s">
        <v>7</v>
      </c>
      <c r="L11" s="4" t="s">
        <v>7</v>
      </c>
      <c r="M11" s="4" t="s">
        <v>7</v>
      </c>
      <c r="N11" s="4" t="s">
        <v>7</v>
      </c>
      <c r="O11" s="4" t="s">
        <v>7</v>
      </c>
      <c r="P11" s="4" t="s">
        <v>7</v>
      </c>
      <c r="Q11" s="4" t="s">
        <v>7</v>
      </c>
      <c r="R11" s="4" t="s">
        <v>7</v>
      </c>
      <c r="S11" s="4" t="s">
        <v>7</v>
      </c>
      <c r="T11" s="4" t="s">
        <v>7</v>
      </c>
      <c r="U11" s="4" t="s">
        <v>7</v>
      </c>
    </row>
    <row r="12" spans="1:21" x14ac:dyDescent="0.25">
      <c r="A12" s="2" t="s">
        <v>1747</v>
      </c>
      <c r="B12" s="4" t="s">
        <v>7</v>
      </c>
      <c r="C12" s="4" t="s">
        <v>7</v>
      </c>
      <c r="D12" s="4" t="s">
        <v>7</v>
      </c>
      <c r="E12" s="4" t="s">
        <v>7</v>
      </c>
      <c r="F12" s="4" t="s">
        <v>7</v>
      </c>
      <c r="G12" s="4" t="s">
        <v>7</v>
      </c>
      <c r="H12" s="4"/>
      <c r="I12" s="4" t="s">
        <v>7</v>
      </c>
      <c r="J12" s="4"/>
      <c r="K12" s="149">
        <v>7.0000000000000007E-2</v>
      </c>
      <c r="L12" s="149">
        <v>7.0000000000000007E-2</v>
      </c>
      <c r="M12" s="149">
        <v>7.0000000000000007E-2</v>
      </c>
      <c r="N12" s="149">
        <v>9.7500000000000003E-2</v>
      </c>
      <c r="O12" s="149">
        <v>9.7500000000000003E-2</v>
      </c>
      <c r="P12" s="149">
        <v>9.7500000000000003E-2</v>
      </c>
      <c r="Q12" s="4" t="s">
        <v>7</v>
      </c>
      <c r="R12" s="4" t="s">
        <v>7</v>
      </c>
      <c r="S12" s="4" t="s">
        <v>7</v>
      </c>
      <c r="T12" s="149">
        <v>6.9000000000000006E-2</v>
      </c>
      <c r="U12" s="4" t="s">
        <v>7</v>
      </c>
    </row>
    <row r="13" spans="1:21" x14ac:dyDescent="0.25">
      <c r="A13" s="11"/>
      <c r="B13" s="11"/>
      <c r="C13" s="11"/>
      <c r="D13" s="11"/>
      <c r="E13" s="11"/>
      <c r="F13" s="11"/>
      <c r="G13" s="11"/>
      <c r="H13" s="11"/>
      <c r="I13" s="11"/>
      <c r="J13" s="11"/>
      <c r="K13" s="11"/>
      <c r="L13" s="11"/>
      <c r="M13" s="11"/>
      <c r="N13" s="11"/>
      <c r="O13" s="11"/>
      <c r="P13" s="11"/>
      <c r="Q13" s="11"/>
      <c r="R13" s="11"/>
      <c r="S13" s="11"/>
      <c r="T13" s="11"/>
      <c r="U13" s="11"/>
    </row>
    <row r="14" spans="1:21" ht="15" customHeight="1" x14ac:dyDescent="0.25">
      <c r="A14" s="2" t="s">
        <v>64</v>
      </c>
      <c r="B14" s="12" t="s">
        <v>538</v>
      </c>
      <c r="C14" s="12"/>
      <c r="D14" s="12"/>
      <c r="E14" s="12"/>
      <c r="F14" s="12"/>
      <c r="G14" s="12"/>
      <c r="H14" s="12"/>
      <c r="I14" s="12"/>
      <c r="J14" s="12"/>
      <c r="K14" s="12"/>
      <c r="L14" s="12"/>
      <c r="M14" s="12"/>
      <c r="N14" s="12"/>
      <c r="O14" s="12"/>
      <c r="P14" s="12"/>
      <c r="Q14" s="12"/>
      <c r="R14" s="12"/>
      <c r="S14" s="12"/>
      <c r="T14" s="12"/>
      <c r="U14" s="12"/>
    </row>
  </sheetData>
  <mergeCells count="10">
    <mergeCell ref="A13:U13"/>
    <mergeCell ref="B14:U14"/>
    <mergeCell ref="B1:B3"/>
    <mergeCell ref="C1:C3"/>
    <mergeCell ref="G1:H1"/>
    <mergeCell ref="G2:H2"/>
    <mergeCell ref="G3:H3"/>
    <mergeCell ref="I1:J1"/>
    <mergeCell ref="I2:J2"/>
    <mergeCell ref="I3:J3"/>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748</v>
      </c>
      <c r="B1" s="10" t="s">
        <v>3</v>
      </c>
      <c r="C1" s="10" t="s">
        <v>36</v>
      </c>
    </row>
    <row r="2" spans="1:3" ht="30" x14ac:dyDescent="0.25">
      <c r="A2" s="1" t="s">
        <v>35</v>
      </c>
      <c r="B2" s="10"/>
      <c r="C2" s="10"/>
    </row>
    <row r="3" spans="1:3" x14ac:dyDescent="0.25">
      <c r="A3" s="3" t="s">
        <v>1744</v>
      </c>
      <c r="B3" s="4" t="s">
        <v>7</v>
      </c>
      <c r="C3" s="4" t="s">
        <v>7</v>
      </c>
    </row>
    <row r="4" spans="1:3" x14ac:dyDescent="0.25">
      <c r="A4" s="2">
        <v>2014</v>
      </c>
      <c r="B4" s="8">
        <v>698</v>
      </c>
      <c r="C4" s="4" t="s">
        <v>7</v>
      </c>
    </row>
    <row r="5" spans="1:3" x14ac:dyDescent="0.25">
      <c r="A5" s="2">
        <v>2015</v>
      </c>
      <c r="B5" s="6">
        <v>213677</v>
      </c>
      <c r="C5" s="4" t="s">
        <v>7</v>
      </c>
    </row>
    <row r="6" spans="1:3" x14ac:dyDescent="0.25">
      <c r="A6" s="2">
        <v>2016</v>
      </c>
      <c r="B6" s="6">
        <v>476627</v>
      </c>
      <c r="C6" s="4" t="s">
        <v>7</v>
      </c>
    </row>
    <row r="7" spans="1:3" x14ac:dyDescent="0.25">
      <c r="A7" s="2">
        <v>2017</v>
      </c>
      <c r="B7" s="6">
        <v>142000</v>
      </c>
      <c r="C7" s="4" t="s">
        <v>7</v>
      </c>
    </row>
    <row r="8" spans="1:3" x14ac:dyDescent="0.25">
      <c r="A8" s="2">
        <v>2018</v>
      </c>
      <c r="B8" s="6">
        <v>74062</v>
      </c>
      <c r="C8" s="4" t="s">
        <v>7</v>
      </c>
    </row>
    <row r="9" spans="1:3" x14ac:dyDescent="0.25">
      <c r="A9" s="2" t="s">
        <v>540</v>
      </c>
      <c r="B9" s="4" t="s">
        <v>60</v>
      </c>
      <c r="C9" s="4" t="s">
        <v>7</v>
      </c>
    </row>
    <row r="10" spans="1:3" x14ac:dyDescent="0.25">
      <c r="A10" s="2" t="s">
        <v>541</v>
      </c>
      <c r="B10" s="6">
        <v>907064</v>
      </c>
      <c r="C10" s="4" t="s">
        <v>7</v>
      </c>
    </row>
    <row r="11" spans="1:3" x14ac:dyDescent="0.25">
      <c r="A11" s="2" t="s">
        <v>542</v>
      </c>
      <c r="B11" s="6">
        <v>-9802</v>
      </c>
      <c r="C11" s="4" t="s">
        <v>7</v>
      </c>
    </row>
    <row r="12" spans="1:3" x14ac:dyDescent="0.25">
      <c r="A12" s="2" t="s">
        <v>544</v>
      </c>
      <c r="B12" s="8">
        <v>897262</v>
      </c>
      <c r="C12" s="8">
        <v>2322243</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P46"/>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7109375" bestFit="1" customWidth="1"/>
    <col min="5" max="5" width="12.28515625" bestFit="1" customWidth="1"/>
    <col min="6" max="8" width="21.140625" bestFit="1" customWidth="1"/>
    <col min="9" max="9" width="22.7109375" bestFit="1" customWidth="1"/>
    <col min="10" max="10" width="15.42578125" bestFit="1" customWidth="1"/>
    <col min="11" max="13" width="17.7109375" bestFit="1" customWidth="1"/>
    <col min="14" max="16" width="20.28515625" bestFit="1" customWidth="1"/>
    <col min="17" max="26" width="21.140625" bestFit="1" customWidth="1"/>
    <col min="27" max="30" width="25" bestFit="1" customWidth="1"/>
    <col min="31" max="31" width="16.42578125" bestFit="1" customWidth="1"/>
    <col min="32" max="32" width="15.42578125" bestFit="1" customWidth="1"/>
    <col min="33" max="33" width="16.42578125" bestFit="1" customWidth="1"/>
    <col min="34" max="35" width="24" bestFit="1" customWidth="1"/>
    <col min="36" max="37" width="14.42578125" bestFit="1" customWidth="1"/>
    <col min="38" max="38" width="24.140625" bestFit="1" customWidth="1"/>
    <col min="39" max="39" width="24" bestFit="1" customWidth="1"/>
    <col min="40" max="48" width="36.5703125" bestFit="1" customWidth="1"/>
    <col min="49" max="59" width="36.28515625" bestFit="1" customWidth="1"/>
    <col min="60" max="64" width="31.5703125" bestFit="1" customWidth="1"/>
    <col min="65" max="66" width="33.85546875" bestFit="1" customWidth="1"/>
    <col min="67" max="68" width="25.28515625" bestFit="1" customWidth="1"/>
  </cols>
  <sheetData>
    <row r="1" spans="1:68" ht="15" customHeight="1" x14ac:dyDescent="0.25">
      <c r="A1" s="1" t="s">
        <v>1749</v>
      </c>
      <c r="B1" s="1" t="s">
        <v>1517</v>
      </c>
      <c r="C1" s="10" t="s">
        <v>2</v>
      </c>
      <c r="D1" s="10"/>
      <c r="E1" s="10"/>
      <c r="F1" s="1" t="s">
        <v>1567</v>
      </c>
      <c r="G1" s="10" t="s">
        <v>2</v>
      </c>
      <c r="H1" s="10"/>
      <c r="I1" s="1"/>
      <c r="J1" s="1" t="s">
        <v>1517</v>
      </c>
      <c r="K1" s="1"/>
      <c r="L1" s="10" t="s">
        <v>1517</v>
      </c>
      <c r="M1" s="10"/>
      <c r="N1" s="1" t="s">
        <v>1567</v>
      </c>
      <c r="O1" s="1" t="s">
        <v>2</v>
      </c>
      <c r="P1" s="1"/>
      <c r="Q1" s="1" t="s">
        <v>1567</v>
      </c>
      <c r="R1" s="1" t="s">
        <v>2</v>
      </c>
      <c r="S1" s="1"/>
      <c r="T1" s="1"/>
      <c r="U1" s="1"/>
      <c r="V1" s="1" t="s">
        <v>1567</v>
      </c>
      <c r="W1" s="1" t="s">
        <v>2</v>
      </c>
      <c r="X1" s="1"/>
      <c r="Y1" s="1"/>
      <c r="Z1" s="1"/>
      <c r="AA1" s="1"/>
      <c r="AB1" s="1"/>
      <c r="AC1" s="1" t="s">
        <v>2</v>
      </c>
      <c r="AD1" s="1"/>
      <c r="AE1" s="1" t="s">
        <v>2</v>
      </c>
      <c r="AF1" s="1" t="s">
        <v>1517</v>
      </c>
      <c r="AG1" s="1" t="s">
        <v>2</v>
      </c>
      <c r="AH1" s="10" t="s">
        <v>1517</v>
      </c>
      <c r="AI1" s="10"/>
      <c r="AJ1" s="10"/>
      <c r="AK1" s="10"/>
      <c r="AL1" s="10"/>
      <c r="AM1" s="10"/>
      <c r="AN1" s="10"/>
      <c r="AO1" s="1" t="s">
        <v>1567</v>
      </c>
      <c r="AP1" s="1" t="s">
        <v>2</v>
      </c>
      <c r="AQ1" s="10"/>
      <c r="AR1" s="10"/>
      <c r="AS1" s="10"/>
      <c r="AT1" s="10"/>
      <c r="AU1" s="1"/>
      <c r="AV1" s="1"/>
      <c r="AW1" s="10" t="s">
        <v>1517</v>
      </c>
      <c r="AX1" s="10"/>
      <c r="AY1" s="10"/>
      <c r="AZ1" s="10"/>
      <c r="BA1" s="10"/>
      <c r="BB1" s="10" t="s">
        <v>1517</v>
      </c>
      <c r="BC1" s="10"/>
      <c r="BD1" s="10"/>
      <c r="BE1" s="10"/>
      <c r="BF1" s="10"/>
      <c r="BG1" s="10"/>
      <c r="BH1" s="10"/>
      <c r="BI1" s="1" t="s">
        <v>2</v>
      </c>
      <c r="BJ1" s="1"/>
      <c r="BK1" s="1"/>
      <c r="BL1" s="1"/>
      <c r="BM1" s="1" t="s">
        <v>1517</v>
      </c>
      <c r="BN1" s="1"/>
      <c r="BO1" s="10"/>
      <c r="BP1" s="10"/>
    </row>
    <row r="2" spans="1:68" ht="30" x14ac:dyDescent="0.25">
      <c r="A2" s="1" t="s">
        <v>1750</v>
      </c>
      <c r="B2" s="10" t="s">
        <v>1568</v>
      </c>
      <c r="C2" s="10" t="s">
        <v>3</v>
      </c>
      <c r="D2" s="10" t="s">
        <v>36</v>
      </c>
      <c r="E2" s="10" t="s">
        <v>80</v>
      </c>
      <c r="F2" s="1" t="s">
        <v>3</v>
      </c>
      <c r="G2" s="1" t="s">
        <v>3</v>
      </c>
      <c r="H2" s="1" t="s">
        <v>3</v>
      </c>
      <c r="I2" s="1" t="s">
        <v>3</v>
      </c>
      <c r="J2" s="1" t="s">
        <v>1607</v>
      </c>
      <c r="K2" s="1" t="s">
        <v>1568</v>
      </c>
      <c r="L2" s="1" t="s">
        <v>1572</v>
      </c>
      <c r="M2" s="1" t="s">
        <v>1572</v>
      </c>
      <c r="N2" s="1" t="s">
        <v>3</v>
      </c>
      <c r="O2" s="1" t="s">
        <v>3</v>
      </c>
      <c r="P2" s="1" t="s">
        <v>36</v>
      </c>
      <c r="Q2" s="1" t="s">
        <v>3</v>
      </c>
      <c r="R2" s="1" t="s">
        <v>3</v>
      </c>
      <c r="S2" s="1" t="s">
        <v>36</v>
      </c>
      <c r="T2" s="1" t="s">
        <v>1753</v>
      </c>
      <c r="U2" s="1" t="s">
        <v>1740</v>
      </c>
      <c r="V2" s="1" t="s">
        <v>3</v>
      </c>
      <c r="W2" s="1" t="s">
        <v>3</v>
      </c>
      <c r="X2" s="1" t="s">
        <v>1754</v>
      </c>
      <c r="Y2" s="1" t="s">
        <v>36</v>
      </c>
      <c r="Z2" s="148">
        <v>38854</v>
      </c>
      <c r="AA2" s="1" t="s">
        <v>3</v>
      </c>
      <c r="AB2" s="1" t="s">
        <v>36</v>
      </c>
      <c r="AC2" s="1" t="s">
        <v>3</v>
      </c>
      <c r="AD2" s="1" t="s">
        <v>36</v>
      </c>
      <c r="AE2" s="1" t="s">
        <v>3</v>
      </c>
      <c r="AF2" s="1" t="s">
        <v>1520</v>
      </c>
      <c r="AG2" s="1" t="s">
        <v>3</v>
      </c>
      <c r="AH2" s="1" t="s">
        <v>1607</v>
      </c>
      <c r="AI2" s="1" t="s">
        <v>1607</v>
      </c>
      <c r="AJ2" s="1" t="s">
        <v>1568</v>
      </c>
      <c r="AK2" s="1" t="s">
        <v>1568</v>
      </c>
      <c r="AL2" s="1" t="s">
        <v>1520</v>
      </c>
      <c r="AM2" s="1" t="s">
        <v>1520</v>
      </c>
      <c r="AN2" s="1" t="s">
        <v>1607</v>
      </c>
      <c r="AO2" s="1" t="s">
        <v>1573</v>
      </c>
      <c r="AP2" s="1" t="s">
        <v>3</v>
      </c>
      <c r="AQ2" s="1" t="s">
        <v>3</v>
      </c>
      <c r="AR2" s="1" t="s">
        <v>3</v>
      </c>
      <c r="AS2" s="1" t="s">
        <v>3</v>
      </c>
      <c r="AT2" s="1" t="s">
        <v>3</v>
      </c>
      <c r="AU2" s="1" t="s">
        <v>1520</v>
      </c>
      <c r="AV2" s="1" t="s">
        <v>3</v>
      </c>
      <c r="AW2" s="1" t="s">
        <v>1767</v>
      </c>
      <c r="AX2" s="1" t="s">
        <v>1767</v>
      </c>
      <c r="AY2" s="1" t="s">
        <v>1767</v>
      </c>
      <c r="AZ2" s="1" t="s">
        <v>1767</v>
      </c>
      <c r="BA2" s="1" t="s">
        <v>1767</v>
      </c>
      <c r="BB2" s="1" t="s">
        <v>1767</v>
      </c>
      <c r="BC2" s="1" t="s">
        <v>1767</v>
      </c>
      <c r="BD2" s="1" t="s">
        <v>1767</v>
      </c>
      <c r="BE2" s="1" t="s">
        <v>1767</v>
      </c>
      <c r="BF2" s="1" t="s">
        <v>1767</v>
      </c>
      <c r="BG2" s="1" t="s">
        <v>1767</v>
      </c>
      <c r="BH2" s="1" t="s">
        <v>1772</v>
      </c>
      <c r="BI2" s="1" t="s">
        <v>3</v>
      </c>
      <c r="BJ2" s="1" t="s">
        <v>1774</v>
      </c>
      <c r="BK2" s="1" t="s">
        <v>1775</v>
      </c>
      <c r="BL2" s="1" t="s">
        <v>3</v>
      </c>
      <c r="BM2" s="1" t="s">
        <v>1767</v>
      </c>
      <c r="BN2" s="1" t="s">
        <v>1767</v>
      </c>
      <c r="BO2" s="1" t="s">
        <v>1568</v>
      </c>
      <c r="BP2" s="1" t="s">
        <v>1568</v>
      </c>
    </row>
    <row r="3" spans="1:68" ht="30" x14ac:dyDescent="0.25">
      <c r="A3" s="1"/>
      <c r="B3" s="10"/>
      <c r="C3" s="10"/>
      <c r="D3" s="10"/>
      <c r="E3" s="10"/>
      <c r="F3" s="1" t="s">
        <v>1735</v>
      </c>
      <c r="G3" s="1" t="s">
        <v>1735</v>
      </c>
      <c r="H3" s="1" t="s">
        <v>1739</v>
      </c>
      <c r="I3" s="1" t="s">
        <v>1751</v>
      </c>
      <c r="J3" s="1" t="s">
        <v>296</v>
      </c>
      <c r="K3" s="1" t="s">
        <v>271</v>
      </c>
      <c r="L3" s="1" t="s">
        <v>271</v>
      </c>
      <c r="M3" s="1" t="s">
        <v>271</v>
      </c>
      <c r="N3" s="1" t="s">
        <v>1736</v>
      </c>
      <c r="O3" s="1" t="s">
        <v>1736</v>
      </c>
      <c r="P3" s="1" t="s">
        <v>1736</v>
      </c>
      <c r="Q3" s="1" t="s">
        <v>1736</v>
      </c>
      <c r="R3" s="1" t="s">
        <v>1736</v>
      </c>
      <c r="S3" s="1" t="s">
        <v>1736</v>
      </c>
      <c r="T3" s="1" t="s">
        <v>1736</v>
      </c>
      <c r="U3" s="1" t="s">
        <v>1736</v>
      </c>
      <c r="V3" s="1" t="s">
        <v>1736</v>
      </c>
      <c r="W3" s="1" t="s">
        <v>1736</v>
      </c>
      <c r="X3" s="1" t="s">
        <v>1736</v>
      </c>
      <c r="Y3" s="1" t="s">
        <v>1736</v>
      </c>
      <c r="Z3" s="1" t="s">
        <v>1736</v>
      </c>
      <c r="AA3" s="1" t="s">
        <v>1741</v>
      </c>
      <c r="AB3" s="1" t="s">
        <v>1741</v>
      </c>
      <c r="AC3" s="1" t="s">
        <v>1741</v>
      </c>
      <c r="AD3" s="1" t="s">
        <v>1741</v>
      </c>
      <c r="AE3" s="1" t="s">
        <v>1755</v>
      </c>
      <c r="AF3" s="1" t="s">
        <v>1756</v>
      </c>
      <c r="AG3" s="1" t="s">
        <v>1756</v>
      </c>
      <c r="AH3" s="1" t="s">
        <v>1756</v>
      </c>
      <c r="AI3" s="1" t="s">
        <v>1756</v>
      </c>
      <c r="AJ3" s="1" t="s">
        <v>1569</v>
      </c>
      <c r="AK3" s="1" t="s">
        <v>1570</v>
      </c>
      <c r="AL3" s="1" t="s">
        <v>1759</v>
      </c>
      <c r="AM3" s="1" t="s">
        <v>1760</v>
      </c>
      <c r="AN3" s="1" t="s">
        <v>1761</v>
      </c>
      <c r="AO3" s="1" t="s">
        <v>1761</v>
      </c>
      <c r="AP3" s="1" t="s">
        <v>1761</v>
      </c>
      <c r="AQ3" s="1" t="s">
        <v>1761</v>
      </c>
      <c r="AR3" s="1" t="s">
        <v>1761</v>
      </c>
      <c r="AS3" s="1" t="s">
        <v>1761</v>
      </c>
      <c r="AT3" s="1" t="s">
        <v>1764</v>
      </c>
      <c r="AU3" s="1" t="s">
        <v>1764</v>
      </c>
      <c r="AV3" s="1" t="s">
        <v>1766</v>
      </c>
      <c r="AW3" s="1" t="s">
        <v>1768</v>
      </c>
      <c r="AX3" s="1" t="s">
        <v>1768</v>
      </c>
      <c r="AY3" s="1" t="s">
        <v>1768</v>
      </c>
      <c r="AZ3" s="1" t="s">
        <v>1768</v>
      </c>
      <c r="BA3" s="1" t="s">
        <v>1768</v>
      </c>
      <c r="BB3" s="1" t="s">
        <v>1768</v>
      </c>
      <c r="BC3" s="1" t="s">
        <v>1768</v>
      </c>
      <c r="BD3" s="1" t="s">
        <v>1768</v>
      </c>
      <c r="BE3" s="1" t="s">
        <v>1768</v>
      </c>
      <c r="BF3" s="1" t="s">
        <v>1768</v>
      </c>
      <c r="BG3" s="1" t="s">
        <v>1768</v>
      </c>
      <c r="BH3" s="1" t="s">
        <v>1773</v>
      </c>
      <c r="BI3" s="1" t="s">
        <v>1773</v>
      </c>
      <c r="BJ3" s="1" t="s">
        <v>1773</v>
      </c>
      <c r="BK3" s="1" t="s">
        <v>1773</v>
      </c>
      <c r="BL3" s="1" t="s">
        <v>1773</v>
      </c>
      <c r="BM3" s="1" t="s">
        <v>1776</v>
      </c>
      <c r="BN3" s="1" t="s">
        <v>1776</v>
      </c>
      <c r="BO3" s="1" t="s">
        <v>1778</v>
      </c>
      <c r="BP3" s="1" t="s">
        <v>1778</v>
      </c>
    </row>
    <row r="4" spans="1:68" x14ac:dyDescent="0.25">
      <c r="A4" s="1"/>
      <c r="B4" s="10"/>
      <c r="C4" s="10"/>
      <c r="D4" s="10"/>
      <c r="E4" s="10"/>
      <c r="F4" s="1"/>
      <c r="G4" s="1"/>
      <c r="H4" s="1"/>
      <c r="I4" s="1"/>
      <c r="J4" s="1"/>
      <c r="K4" s="1"/>
      <c r="L4" s="1" t="s">
        <v>1521</v>
      </c>
      <c r="M4" s="1" t="s">
        <v>1521</v>
      </c>
      <c r="N4" s="1"/>
      <c r="O4" s="1"/>
      <c r="P4" s="1"/>
      <c r="Q4" s="1" t="s">
        <v>1735</v>
      </c>
      <c r="R4" s="1" t="s">
        <v>1735</v>
      </c>
      <c r="S4" s="1" t="s">
        <v>1735</v>
      </c>
      <c r="T4" s="1" t="s">
        <v>1735</v>
      </c>
      <c r="U4" s="1" t="s">
        <v>1735</v>
      </c>
      <c r="V4" s="1" t="s">
        <v>1739</v>
      </c>
      <c r="W4" s="1" t="s">
        <v>1739</v>
      </c>
      <c r="X4" s="1" t="s">
        <v>1739</v>
      </c>
      <c r="Y4" s="1" t="s">
        <v>1739</v>
      </c>
      <c r="Z4" s="1" t="s">
        <v>1739</v>
      </c>
      <c r="AA4" s="1"/>
      <c r="AB4" s="1"/>
      <c r="AC4" s="1" t="s">
        <v>1743</v>
      </c>
      <c r="AD4" s="1" t="s">
        <v>1743</v>
      </c>
      <c r="AE4" s="1"/>
      <c r="AF4" s="1"/>
      <c r="AG4" s="1"/>
      <c r="AH4" s="1" t="s">
        <v>1757</v>
      </c>
      <c r="AI4" s="1" t="s">
        <v>1758</v>
      </c>
      <c r="AJ4" s="1"/>
      <c r="AK4" s="1"/>
      <c r="AL4" s="1"/>
      <c r="AM4" s="1"/>
      <c r="AN4" s="1"/>
      <c r="AO4" s="1"/>
      <c r="AP4" s="1"/>
      <c r="AQ4" s="1" t="s">
        <v>1762</v>
      </c>
      <c r="AR4" s="1" t="s">
        <v>1738</v>
      </c>
      <c r="AS4" s="1" t="s">
        <v>1763</v>
      </c>
      <c r="AT4" s="1"/>
      <c r="AU4" s="1" t="s">
        <v>1765</v>
      </c>
      <c r="AV4" s="1"/>
      <c r="AW4" s="1"/>
      <c r="AX4" s="1" t="s">
        <v>1730</v>
      </c>
      <c r="AY4" s="1" t="s">
        <v>1523</v>
      </c>
      <c r="AZ4" s="1" t="s">
        <v>1762</v>
      </c>
      <c r="BA4" s="1" t="s">
        <v>1769</v>
      </c>
      <c r="BB4" s="1" t="s">
        <v>1770</v>
      </c>
      <c r="BC4" s="1" t="s">
        <v>1770</v>
      </c>
      <c r="BD4" s="1" t="s">
        <v>1770</v>
      </c>
      <c r="BE4" s="1" t="s">
        <v>1771</v>
      </c>
      <c r="BF4" s="1" t="s">
        <v>1771</v>
      </c>
      <c r="BG4" s="1" t="s">
        <v>1771</v>
      </c>
      <c r="BH4" s="1"/>
      <c r="BI4" s="1"/>
      <c r="BJ4" s="1"/>
      <c r="BK4" s="1"/>
      <c r="BL4" s="1" t="s">
        <v>1762</v>
      </c>
      <c r="BM4" s="1"/>
      <c r="BN4" s="1" t="s">
        <v>1777</v>
      </c>
      <c r="BO4" s="1" t="s">
        <v>1730</v>
      </c>
      <c r="BP4" s="1" t="s">
        <v>1523</v>
      </c>
    </row>
    <row r="5" spans="1:68" x14ac:dyDescent="0.25">
      <c r="A5" s="1"/>
      <c r="B5" s="10"/>
      <c r="C5" s="10"/>
      <c r="D5" s="10"/>
      <c r="E5" s="10"/>
      <c r="F5" s="1"/>
      <c r="G5" s="1"/>
      <c r="H5" s="1"/>
      <c r="I5" s="1"/>
      <c r="J5" s="1"/>
      <c r="K5" s="1"/>
      <c r="L5" s="1"/>
      <c r="M5" s="1" t="s">
        <v>1752</v>
      </c>
      <c r="N5" s="1"/>
      <c r="O5" s="1"/>
      <c r="P5" s="1"/>
      <c r="Q5" s="1"/>
      <c r="R5" s="1"/>
      <c r="S5" s="1"/>
      <c r="T5" s="1"/>
      <c r="U5" s="1"/>
      <c r="V5" s="1"/>
      <c r="W5" s="1"/>
      <c r="X5" s="1"/>
      <c r="Y5" s="1"/>
      <c r="Z5" s="1"/>
      <c r="AA5" s="1"/>
      <c r="AB5" s="1"/>
      <c r="AC5" s="1"/>
      <c r="AD5" s="1"/>
      <c r="AE5" s="1"/>
      <c r="AF5" s="1"/>
      <c r="AG5" s="1"/>
      <c r="AH5" s="1"/>
      <c r="AI5" s="1"/>
      <c r="AJ5" s="1"/>
      <c r="AK5" s="1"/>
      <c r="AL5" s="1"/>
      <c r="AM5" s="1"/>
      <c r="AN5" s="1"/>
      <c r="AO5" s="1"/>
      <c r="AP5" s="1"/>
      <c r="AQ5" s="1"/>
      <c r="AR5" s="1"/>
      <c r="AS5" s="1"/>
      <c r="AT5" s="1"/>
      <c r="AU5" s="1"/>
      <c r="AV5" s="1"/>
      <c r="AW5" s="1"/>
      <c r="AX5" s="1"/>
      <c r="AY5" s="1"/>
      <c r="AZ5" s="1"/>
      <c r="BA5" s="1"/>
      <c r="BB5" s="1"/>
      <c r="BC5" s="1" t="s">
        <v>1730</v>
      </c>
      <c r="BD5" s="1" t="s">
        <v>1523</v>
      </c>
      <c r="BE5" s="1"/>
      <c r="BF5" s="1" t="s">
        <v>1730</v>
      </c>
      <c r="BG5" s="1" t="s">
        <v>1523</v>
      </c>
      <c r="BH5" s="1"/>
      <c r="BI5" s="1"/>
      <c r="BJ5" s="1"/>
      <c r="BK5" s="1"/>
      <c r="BL5" s="1"/>
      <c r="BM5" s="1"/>
      <c r="BN5" s="1"/>
      <c r="BO5" s="1"/>
      <c r="BP5" s="1"/>
    </row>
    <row r="6" spans="1:68" x14ac:dyDescent="0.25">
      <c r="A6" s="3" t="s">
        <v>1744</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c r="AL6" s="4" t="s">
        <v>7</v>
      </c>
      <c r="AM6" s="4" t="s">
        <v>7</v>
      </c>
      <c r="AN6" s="4" t="s">
        <v>7</v>
      </c>
      <c r="AO6" s="4" t="s">
        <v>7</v>
      </c>
      <c r="AP6" s="4" t="s">
        <v>7</v>
      </c>
      <c r="AQ6" s="4" t="s">
        <v>7</v>
      </c>
      <c r="AR6" s="4" t="s">
        <v>7</v>
      </c>
      <c r="AS6" s="4" t="s">
        <v>7</v>
      </c>
      <c r="AT6" s="4" t="s">
        <v>7</v>
      </c>
      <c r="AU6" s="4" t="s">
        <v>7</v>
      </c>
      <c r="AV6" s="4" t="s">
        <v>7</v>
      </c>
      <c r="AW6" s="4" t="s">
        <v>7</v>
      </c>
      <c r="AX6" s="4" t="s">
        <v>7</v>
      </c>
      <c r="AY6" s="4" t="s">
        <v>7</v>
      </c>
      <c r="AZ6" s="4" t="s">
        <v>7</v>
      </c>
      <c r="BA6" s="4" t="s">
        <v>7</v>
      </c>
      <c r="BB6" s="4" t="s">
        <v>7</v>
      </c>
      <c r="BC6" s="4" t="s">
        <v>7</v>
      </c>
      <c r="BD6" s="4" t="s">
        <v>7</v>
      </c>
      <c r="BE6" s="4" t="s">
        <v>7</v>
      </c>
      <c r="BF6" s="4" t="s">
        <v>7</v>
      </c>
      <c r="BG6" s="4" t="s">
        <v>7</v>
      </c>
      <c r="BH6" s="4" t="s">
        <v>7</v>
      </c>
      <c r="BI6" s="4" t="s">
        <v>7</v>
      </c>
      <c r="BJ6" s="4" t="s">
        <v>7</v>
      </c>
      <c r="BK6" s="4" t="s">
        <v>7</v>
      </c>
      <c r="BL6" s="4" t="s">
        <v>7</v>
      </c>
      <c r="BM6" s="4" t="s">
        <v>7</v>
      </c>
      <c r="BN6" s="4" t="s">
        <v>7</v>
      </c>
      <c r="BO6" s="4" t="s">
        <v>7</v>
      </c>
      <c r="BP6" s="4" t="s">
        <v>7</v>
      </c>
    </row>
    <row r="7" spans="1:68" ht="30" x14ac:dyDescent="0.25">
      <c r="A7" s="2" t="s">
        <v>1779</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c r="AL7" s="4" t="s">
        <v>7</v>
      </c>
      <c r="AM7" s="4" t="s">
        <v>7</v>
      </c>
      <c r="AN7" s="4" t="s">
        <v>7</v>
      </c>
      <c r="AO7" s="4" t="s">
        <v>7</v>
      </c>
      <c r="AP7" s="4" t="s">
        <v>7</v>
      </c>
      <c r="AQ7" s="8">
        <v>350000000</v>
      </c>
      <c r="AR7" s="8">
        <v>1500000000</v>
      </c>
      <c r="AS7" s="8">
        <v>150000000</v>
      </c>
      <c r="AT7" s="8">
        <v>1275000000</v>
      </c>
      <c r="AU7" s="8">
        <v>1000000000</v>
      </c>
      <c r="AV7" s="8">
        <v>225000000</v>
      </c>
      <c r="AW7" s="8">
        <v>750000000</v>
      </c>
      <c r="AX7" s="4" t="s">
        <v>7</v>
      </c>
      <c r="AY7" s="4" t="s">
        <v>7</v>
      </c>
      <c r="AZ7" s="8">
        <v>200000000</v>
      </c>
      <c r="BA7" s="8">
        <v>150000000</v>
      </c>
      <c r="BB7" s="4" t="s">
        <v>7</v>
      </c>
      <c r="BC7" s="4" t="s">
        <v>7</v>
      </c>
      <c r="BD7" s="4" t="s">
        <v>7</v>
      </c>
      <c r="BE7" s="4" t="s">
        <v>7</v>
      </c>
      <c r="BF7" s="4" t="s">
        <v>7</v>
      </c>
      <c r="BG7" s="4" t="s">
        <v>7</v>
      </c>
      <c r="BH7" s="8">
        <v>600000000</v>
      </c>
      <c r="BI7" s="8">
        <v>550000000</v>
      </c>
      <c r="BJ7" s="4" t="s">
        <v>7</v>
      </c>
      <c r="BK7" s="4" t="s">
        <v>7</v>
      </c>
      <c r="BL7" s="8">
        <v>300000000</v>
      </c>
      <c r="BM7" s="4" t="s">
        <v>7</v>
      </c>
      <c r="BN7" s="8">
        <v>132300000</v>
      </c>
      <c r="BO7" s="4" t="s">
        <v>7</v>
      </c>
      <c r="BP7" s="4" t="s">
        <v>7</v>
      </c>
    </row>
    <row r="8" spans="1:68" x14ac:dyDescent="0.25">
      <c r="A8" s="2" t="s">
        <v>1780</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c r="AK8" s="4" t="s">
        <v>7</v>
      </c>
      <c r="AL8" s="4" t="s">
        <v>7</v>
      </c>
      <c r="AM8" s="4" t="s">
        <v>7</v>
      </c>
      <c r="AN8" s="4" t="s">
        <v>7</v>
      </c>
      <c r="AO8" s="4" t="s">
        <v>7</v>
      </c>
      <c r="AP8" s="4" t="s">
        <v>7</v>
      </c>
      <c r="AQ8" s="4" t="s">
        <v>7</v>
      </c>
      <c r="AR8" s="4" t="s">
        <v>7</v>
      </c>
      <c r="AS8" s="4" t="s">
        <v>7</v>
      </c>
      <c r="AT8" s="4" t="s">
        <v>7</v>
      </c>
      <c r="AU8" s="4" t="s">
        <v>7</v>
      </c>
      <c r="AV8" s="4" t="s">
        <v>7</v>
      </c>
      <c r="AW8" s="4" t="s">
        <v>7</v>
      </c>
      <c r="AX8" s="6">
        <v>500000000</v>
      </c>
      <c r="AY8" s="4" t="s">
        <v>7</v>
      </c>
      <c r="AZ8" s="4" t="s">
        <v>7</v>
      </c>
      <c r="BA8" s="4" t="s">
        <v>7</v>
      </c>
      <c r="BB8" s="4" t="s">
        <v>7</v>
      </c>
      <c r="BC8" s="4" t="s">
        <v>7</v>
      </c>
      <c r="BD8" s="4" t="s">
        <v>7</v>
      </c>
      <c r="BE8" s="4" t="s">
        <v>7</v>
      </c>
      <c r="BF8" s="4" t="s">
        <v>7</v>
      </c>
      <c r="BG8" s="4" t="s">
        <v>7</v>
      </c>
      <c r="BH8" s="4" t="s">
        <v>7</v>
      </c>
      <c r="BI8" s="4" t="s">
        <v>7</v>
      </c>
      <c r="BJ8" s="4" t="s">
        <v>7</v>
      </c>
      <c r="BK8" s="4" t="s">
        <v>7</v>
      </c>
      <c r="BL8" s="4" t="s">
        <v>7</v>
      </c>
      <c r="BM8" s="4" t="s">
        <v>7</v>
      </c>
      <c r="BN8" s="4" t="s">
        <v>7</v>
      </c>
      <c r="BO8" s="4" t="s">
        <v>7</v>
      </c>
      <c r="BP8" s="4" t="s">
        <v>7</v>
      </c>
    </row>
    <row r="9" spans="1:68" x14ac:dyDescent="0.25">
      <c r="A9" s="2" t="s">
        <v>1781</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c r="AK9" s="4" t="s">
        <v>7</v>
      </c>
      <c r="AL9" s="4" t="s">
        <v>7</v>
      </c>
      <c r="AM9" s="4" t="s">
        <v>7</v>
      </c>
      <c r="AN9" s="4" t="s">
        <v>7</v>
      </c>
      <c r="AO9" s="4" t="s">
        <v>7</v>
      </c>
      <c r="AP9" s="4" t="s">
        <v>7</v>
      </c>
      <c r="AQ9" s="4" t="s">
        <v>7</v>
      </c>
      <c r="AR9" s="4" t="s">
        <v>7</v>
      </c>
      <c r="AS9" s="4" t="s">
        <v>7</v>
      </c>
      <c r="AT9" s="4" t="s">
        <v>7</v>
      </c>
      <c r="AU9" s="4" t="s">
        <v>7</v>
      </c>
      <c r="AV9" s="4" t="s">
        <v>7</v>
      </c>
      <c r="AW9" s="5">
        <v>43283</v>
      </c>
      <c r="AX9" s="4" t="s">
        <v>7</v>
      </c>
      <c r="AY9" s="4" t="s">
        <v>7</v>
      </c>
      <c r="AZ9" s="4" t="s">
        <v>7</v>
      </c>
      <c r="BA9" s="4" t="s">
        <v>7</v>
      </c>
      <c r="BB9" s="4" t="s">
        <v>7</v>
      </c>
      <c r="BC9" s="4" t="s">
        <v>7</v>
      </c>
      <c r="BD9" s="4" t="s">
        <v>7</v>
      </c>
      <c r="BE9" s="4" t="s">
        <v>7</v>
      </c>
      <c r="BF9" s="4" t="s">
        <v>7</v>
      </c>
      <c r="BG9" s="4" t="s">
        <v>7</v>
      </c>
      <c r="BH9" s="5">
        <v>42069</v>
      </c>
      <c r="BI9" s="4" t="s">
        <v>7</v>
      </c>
      <c r="BJ9" s="4" t="s">
        <v>7</v>
      </c>
      <c r="BK9" s="4" t="s">
        <v>7</v>
      </c>
      <c r="BL9" s="4" t="s">
        <v>7</v>
      </c>
      <c r="BM9" s="4" t="s">
        <v>7</v>
      </c>
      <c r="BN9" s="4" t="s">
        <v>7</v>
      </c>
      <c r="BO9" s="4" t="s">
        <v>7</v>
      </c>
      <c r="BP9" s="4" t="s">
        <v>7</v>
      </c>
    </row>
    <row r="10" spans="1:68" ht="45" x14ac:dyDescent="0.25">
      <c r="A10" s="2" t="s">
        <v>1782</v>
      </c>
      <c r="B10" s="149">
        <v>2.5000000000000001E-2</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c r="AK10" s="4" t="s">
        <v>7</v>
      </c>
      <c r="AL10" s="4" t="s">
        <v>7</v>
      </c>
      <c r="AM10" s="4" t="s">
        <v>7</v>
      </c>
      <c r="AN10" s="4" t="s">
        <v>7</v>
      </c>
      <c r="AO10" s="4" t="s">
        <v>7</v>
      </c>
      <c r="AP10" s="4" t="s">
        <v>7</v>
      </c>
      <c r="AQ10" s="4" t="s">
        <v>7</v>
      </c>
      <c r="AR10" s="4" t="s">
        <v>7</v>
      </c>
      <c r="AS10" s="4" t="s">
        <v>7</v>
      </c>
      <c r="AT10" s="4" t="s">
        <v>7</v>
      </c>
      <c r="AU10" s="4" t="s">
        <v>7</v>
      </c>
      <c r="AV10" s="4" t="s">
        <v>7</v>
      </c>
      <c r="AW10" s="4" t="s">
        <v>7</v>
      </c>
      <c r="AX10" s="4" t="s">
        <v>7</v>
      </c>
      <c r="AY10" s="4" t="s">
        <v>7</v>
      </c>
      <c r="AZ10" s="4" t="s">
        <v>7</v>
      </c>
      <c r="BA10" s="4" t="s">
        <v>7</v>
      </c>
      <c r="BB10" s="149">
        <v>1.7500000000000002E-2</v>
      </c>
      <c r="BC10" s="149">
        <v>2.2499999999999999E-2</v>
      </c>
      <c r="BD10" s="149">
        <v>1.2500000000000001E-2</v>
      </c>
      <c r="BE10" s="149">
        <v>7.4999999999999997E-3</v>
      </c>
      <c r="BF10" s="149">
        <v>1.2500000000000001E-2</v>
      </c>
      <c r="BG10" s="149">
        <v>2.5000000000000001E-3</v>
      </c>
      <c r="BH10" s="4" t="s">
        <v>7</v>
      </c>
      <c r="BI10" s="4" t="s">
        <v>7</v>
      </c>
      <c r="BJ10" s="4" t="s">
        <v>7</v>
      </c>
      <c r="BK10" s="4" t="s">
        <v>7</v>
      </c>
      <c r="BL10" s="4" t="s">
        <v>7</v>
      </c>
      <c r="BM10" s="4" t="s">
        <v>7</v>
      </c>
      <c r="BN10" s="4" t="s">
        <v>7</v>
      </c>
      <c r="BO10" s="4" t="s">
        <v>7</v>
      </c>
      <c r="BP10" s="4" t="s">
        <v>7</v>
      </c>
    </row>
    <row r="11" spans="1:68" x14ac:dyDescent="0.25">
      <c r="A11" s="2" t="s">
        <v>1783</v>
      </c>
      <c r="B11" s="4" t="s">
        <v>7</v>
      </c>
      <c r="C11" s="4" t="s">
        <v>7</v>
      </c>
      <c r="D11" s="4" t="s">
        <v>7</v>
      </c>
      <c r="E11" s="4" t="s">
        <v>7</v>
      </c>
      <c r="F11" s="4" t="s">
        <v>7</v>
      </c>
      <c r="G11" s="4" t="s">
        <v>7</v>
      </c>
      <c r="H11" s="4" t="s">
        <v>7</v>
      </c>
      <c r="I11" s="4" t="s">
        <v>7</v>
      </c>
      <c r="J11" s="4" t="s">
        <v>7</v>
      </c>
      <c r="K11" s="4">
        <v>4</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c r="AL11" s="4" t="s">
        <v>7</v>
      </c>
      <c r="AM11" s="4" t="s">
        <v>7</v>
      </c>
      <c r="AN11" s="4" t="s">
        <v>7</v>
      </c>
      <c r="AO11" s="4" t="s">
        <v>7</v>
      </c>
      <c r="AP11" s="4" t="s">
        <v>7</v>
      </c>
      <c r="AQ11" s="4" t="s">
        <v>7</v>
      </c>
      <c r="AR11" s="4" t="s">
        <v>7</v>
      </c>
      <c r="AS11" s="4" t="s">
        <v>7</v>
      </c>
      <c r="AT11" s="4" t="s">
        <v>7</v>
      </c>
      <c r="AU11" s="4" t="s">
        <v>7</v>
      </c>
      <c r="AV11" s="4" t="s">
        <v>7</v>
      </c>
      <c r="AW11" s="4" t="s">
        <v>7</v>
      </c>
      <c r="AX11" s="4">
        <v>4</v>
      </c>
      <c r="AY11" s="4">
        <v>3.5</v>
      </c>
      <c r="AZ11" s="4" t="s">
        <v>7</v>
      </c>
      <c r="BA11" s="4" t="s">
        <v>7</v>
      </c>
      <c r="BB11" s="4" t="s">
        <v>7</v>
      </c>
      <c r="BC11" s="4" t="s">
        <v>7</v>
      </c>
      <c r="BD11" s="4" t="s">
        <v>7</v>
      </c>
      <c r="BE11" s="4" t="s">
        <v>7</v>
      </c>
      <c r="BF11" s="4" t="s">
        <v>7</v>
      </c>
      <c r="BG11" s="4" t="s">
        <v>7</v>
      </c>
      <c r="BH11" s="4" t="s">
        <v>7</v>
      </c>
      <c r="BI11" s="4" t="s">
        <v>7</v>
      </c>
      <c r="BJ11" s="4" t="s">
        <v>7</v>
      </c>
      <c r="BK11" s="4" t="s">
        <v>7</v>
      </c>
      <c r="BL11" s="4" t="s">
        <v>7</v>
      </c>
      <c r="BM11" s="4" t="s">
        <v>7</v>
      </c>
      <c r="BN11" s="4" t="s">
        <v>7</v>
      </c>
      <c r="BO11" s="4">
        <v>4</v>
      </c>
      <c r="BP11" s="4" t="s">
        <v>7</v>
      </c>
    </row>
    <row r="12" spans="1:68" x14ac:dyDescent="0.25">
      <c r="A12" s="2" t="s">
        <v>1596</v>
      </c>
      <c r="B12" s="4" t="s">
        <v>7</v>
      </c>
      <c r="C12" s="4" t="s">
        <v>7</v>
      </c>
      <c r="D12" s="4" t="s">
        <v>7</v>
      </c>
      <c r="E12" s="4" t="s">
        <v>7</v>
      </c>
      <c r="F12" s="4" t="s">
        <v>7</v>
      </c>
      <c r="G12" s="4" t="s">
        <v>7</v>
      </c>
      <c r="H12" s="4" t="s">
        <v>7</v>
      </c>
      <c r="I12" s="4" t="s">
        <v>7</v>
      </c>
      <c r="J12" s="4" t="s">
        <v>7</v>
      </c>
      <c r="K12" s="149">
        <v>3</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c r="AK12" s="4" t="s">
        <v>7</v>
      </c>
      <c r="AL12" s="4" t="s">
        <v>7</v>
      </c>
      <c r="AM12" s="4" t="s">
        <v>7</v>
      </c>
      <c r="AN12" s="4" t="s">
        <v>7</v>
      </c>
      <c r="AO12" s="4" t="s">
        <v>7</v>
      </c>
      <c r="AP12" s="4" t="s">
        <v>7</v>
      </c>
      <c r="AQ12" s="4" t="s">
        <v>7</v>
      </c>
      <c r="AR12" s="4" t="s">
        <v>7</v>
      </c>
      <c r="AS12" s="4" t="s">
        <v>7</v>
      </c>
      <c r="AT12" s="4" t="s">
        <v>7</v>
      </c>
      <c r="AU12" s="4" t="s">
        <v>7</v>
      </c>
      <c r="AV12" s="4" t="s">
        <v>7</v>
      </c>
      <c r="AW12" s="4" t="s">
        <v>7</v>
      </c>
      <c r="AX12" s="4" t="s">
        <v>7</v>
      </c>
      <c r="AY12" s="149">
        <v>3</v>
      </c>
      <c r="AZ12" s="4" t="s">
        <v>7</v>
      </c>
      <c r="BA12" s="4" t="s">
        <v>7</v>
      </c>
      <c r="BB12" s="4" t="s">
        <v>7</v>
      </c>
      <c r="BC12" s="4" t="s">
        <v>7</v>
      </c>
      <c r="BD12" s="4" t="s">
        <v>7</v>
      </c>
      <c r="BE12" s="4" t="s">
        <v>7</v>
      </c>
      <c r="BF12" s="4" t="s">
        <v>7</v>
      </c>
      <c r="BG12" s="4" t="s">
        <v>7</v>
      </c>
      <c r="BH12" s="4" t="s">
        <v>7</v>
      </c>
      <c r="BI12" s="4" t="s">
        <v>7</v>
      </c>
      <c r="BJ12" s="4" t="s">
        <v>7</v>
      </c>
      <c r="BK12" s="4" t="s">
        <v>7</v>
      </c>
      <c r="BL12" s="4" t="s">
        <v>7</v>
      </c>
      <c r="BM12" s="4" t="s">
        <v>7</v>
      </c>
      <c r="BN12" s="4" t="s">
        <v>7</v>
      </c>
      <c r="BO12" s="4" t="s">
        <v>7</v>
      </c>
      <c r="BP12" s="149">
        <v>3</v>
      </c>
    </row>
    <row r="13" spans="1:68" x14ac:dyDescent="0.25">
      <c r="A13" s="2" t="s">
        <v>1784</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t="s">
        <v>7</v>
      </c>
      <c r="AI13" s="4" t="s">
        <v>7</v>
      </c>
      <c r="AJ13" s="4" t="s">
        <v>7</v>
      </c>
      <c r="AK13" s="4" t="s">
        <v>7</v>
      </c>
      <c r="AL13" s="4" t="s">
        <v>7</v>
      </c>
      <c r="AM13" s="4" t="s">
        <v>7</v>
      </c>
      <c r="AN13" s="4" t="s">
        <v>7</v>
      </c>
      <c r="AO13" s="4" t="s">
        <v>7</v>
      </c>
      <c r="AP13" s="4" t="s">
        <v>7</v>
      </c>
      <c r="AQ13" s="4" t="s">
        <v>7</v>
      </c>
      <c r="AR13" s="4" t="s">
        <v>7</v>
      </c>
      <c r="AS13" s="4" t="s">
        <v>7</v>
      </c>
      <c r="AT13" s="4" t="s">
        <v>7</v>
      </c>
      <c r="AU13" s="4" t="s">
        <v>7</v>
      </c>
      <c r="AV13" s="4" t="s">
        <v>7</v>
      </c>
      <c r="AW13" s="4">
        <v>3.25</v>
      </c>
      <c r="AX13" s="4" t="s">
        <v>7</v>
      </c>
      <c r="AY13" s="4" t="s">
        <v>7</v>
      </c>
      <c r="AZ13" s="4" t="s">
        <v>7</v>
      </c>
      <c r="BA13" s="4" t="s">
        <v>7</v>
      </c>
      <c r="BB13" s="4" t="s">
        <v>7</v>
      </c>
      <c r="BC13" s="4" t="s">
        <v>7</v>
      </c>
      <c r="BD13" s="4" t="s">
        <v>7</v>
      </c>
      <c r="BE13" s="4" t="s">
        <v>7</v>
      </c>
      <c r="BF13" s="4" t="s">
        <v>7</v>
      </c>
      <c r="BG13" s="4" t="s">
        <v>7</v>
      </c>
      <c r="BH13" s="4" t="s">
        <v>7</v>
      </c>
      <c r="BI13" s="4" t="s">
        <v>7</v>
      </c>
      <c r="BJ13" s="4" t="s">
        <v>7</v>
      </c>
      <c r="BK13" s="4" t="s">
        <v>7</v>
      </c>
      <c r="BL13" s="4" t="s">
        <v>7</v>
      </c>
      <c r="BM13" s="4" t="s">
        <v>7</v>
      </c>
      <c r="BN13" s="4" t="s">
        <v>7</v>
      </c>
      <c r="BO13" s="4" t="s">
        <v>7</v>
      </c>
      <c r="BP13" s="4" t="s">
        <v>7</v>
      </c>
    </row>
    <row r="14" spans="1:68" ht="30" x14ac:dyDescent="0.25">
      <c r="A14" s="2" t="s">
        <v>1785</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t="s">
        <v>7</v>
      </c>
      <c r="AJ14" s="4" t="s">
        <v>7</v>
      </c>
      <c r="AK14" s="4" t="s">
        <v>7</v>
      </c>
      <c r="AL14" s="4" t="s">
        <v>7</v>
      </c>
      <c r="AM14" s="4" t="s">
        <v>7</v>
      </c>
      <c r="AN14" s="4" t="s">
        <v>7</v>
      </c>
      <c r="AO14" s="4" t="s">
        <v>7</v>
      </c>
      <c r="AP14" s="4" t="s">
        <v>7</v>
      </c>
      <c r="AQ14" s="4" t="s">
        <v>7</v>
      </c>
      <c r="AR14" s="4" t="s">
        <v>7</v>
      </c>
      <c r="AS14" s="4" t="s">
        <v>7</v>
      </c>
      <c r="AT14" s="4" t="s">
        <v>7</v>
      </c>
      <c r="AU14" s="4" t="s">
        <v>7</v>
      </c>
      <c r="AV14" s="4" t="s">
        <v>7</v>
      </c>
      <c r="AW14" s="4" t="s">
        <v>7</v>
      </c>
      <c r="AX14" s="4" t="s">
        <v>7</v>
      </c>
      <c r="AY14" s="4" t="s">
        <v>7</v>
      </c>
      <c r="AZ14" s="4" t="s">
        <v>7</v>
      </c>
      <c r="BA14" s="4" t="s">
        <v>7</v>
      </c>
      <c r="BB14" s="4" t="s">
        <v>7</v>
      </c>
      <c r="BC14" s="4" t="s">
        <v>7</v>
      </c>
      <c r="BD14" s="4" t="s">
        <v>7</v>
      </c>
      <c r="BE14" s="4" t="s">
        <v>7</v>
      </c>
      <c r="BF14" s="4" t="s">
        <v>7</v>
      </c>
      <c r="BG14" s="4" t="s">
        <v>7</v>
      </c>
      <c r="BH14" s="4" t="s">
        <v>7</v>
      </c>
      <c r="BI14" s="4" t="s">
        <v>7</v>
      </c>
      <c r="BJ14" s="4" t="s">
        <v>7</v>
      </c>
      <c r="BK14" s="4" t="s">
        <v>7</v>
      </c>
      <c r="BL14" s="4" t="s">
        <v>7</v>
      </c>
      <c r="BM14" s="6">
        <v>6000000</v>
      </c>
      <c r="BN14" s="4" t="s">
        <v>7</v>
      </c>
      <c r="BO14" s="4" t="s">
        <v>7</v>
      </c>
      <c r="BP14" s="4" t="s">
        <v>7</v>
      </c>
    </row>
    <row r="15" spans="1:68" x14ac:dyDescent="0.25">
      <c r="A15" s="2" t="s">
        <v>1786</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4" t="s">
        <v>7</v>
      </c>
      <c r="AJ15" s="4" t="s">
        <v>7</v>
      </c>
      <c r="AK15" s="4" t="s">
        <v>7</v>
      </c>
      <c r="AL15" s="4" t="s">
        <v>7</v>
      </c>
      <c r="AM15" s="4" t="s">
        <v>7</v>
      </c>
      <c r="AN15" s="4" t="s">
        <v>7</v>
      </c>
      <c r="AO15" s="4" t="s">
        <v>7</v>
      </c>
      <c r="AP15" s="4" t="s">
        <v>7</v>
      </c>
      <c r="AQ15" s="4" t="s">
        <v>7</v>
      </c>
      <c r="AR15" s="4" t="s">
        <v>7</v>
      </c>
      <c r="AS15" s="4" t="s">
        <v>7</v>
      </c>
      <c r="AT15" s="4" t="s">
        <v>7</v>
      </c>
      <c r="AU15" s="4" t="s">
        <v>7</v>
      </c>
      <c r="AV15" s="4" t="s">
        <v>7</v>
      </c>
      <c r="AW15" s="4" t="s">
        <v>7</v>
      </c>
      <c r="AX15" s="4" t="s">
        <v>7</v>
      </c>
      <c r="AY15" s="4" t="s">
        <v>7</v>
      </c>
      <c r="AZ15" s="4" t="s">
        <v>7</v>
      </c>
      <c r="BA15" s="4" t="s">
        <v>7</v>
      </c>
      <c r="BB15" s="4" t="s">
        <v>7</v>
      </c>
      <c r="BC15" s="4" t="s">
        <v>7</v>
      </c>
      <c r="BD15" s="4" t="s">
        <v>7</v>
      </c>
      <c r="BE15" s="4" t="s">
        <v>7</v>
      </c>
      <c r="BF15" s="4" t="s">
        <v>7</v>
      </c>
      <c r="BG15" s="4" t="s">
        <v>7</v>
      </c>
      <c r="BH15" s="4" t="s">
        <v>7</v>
      </c>
      <c r="BI15" s="4" t="s">
        <v>7</v>
      </c>
      <c r="BJ15" s="4" t="s">
        <v>7</v>
      </c>
      <c r="BK15" s="4" t="s">
        <v>7</v>
      </c>
      <c r="BL15" s="4" t="s">
        <v>7</v>
      </c>
      <c r="BM15" s="4" t="s">
        <v>1562</v>
      </c>
      <c r="BN15" s="4" t="s">
        <v>7</v>
      </c>
      <c r="BO15" s="4" t="s">
        <v>7</v>
      </c>
      <c r="BP15" s="4" t="s">
        <v>7</v>
      </c>
    </row>
    <row r="16" spans="1:68" x14ac:dyDescent="0.25">
      <c r="A16" s="2" t="s">
        <v>1787</v>
      </c>
      <c r="B16" s="4" t="s">
        <v>7</v>
      </c>
      <c r="C16" s="6">
        <v>897262000</v>
      </c>
      <c r="D16" s="6">
        <v>2322243000</v>
      </c>
      <c r="E16" s="4" t="s">
        <v>7</v>
      </c>
      <c r="F16" s="4" t="s">
        <v>7</v>
      </c>
      <c r="G16" s="4" t="s">
        <v>7</v>
      </c>
      <c r="H16" s="4" t="s">
        <v>7</v>
      </c>
      <c r="I16" s="6">
        <v>50300000</v>
      </c>
      <c r="J16" s="4" t="s">
        <v>7</v>
      </c>
      <c r="K16" s="4" t="s">
        <v>7</v>
      </c>
      <c r="L16" s="4" t="s">
        <v>7</v>
      </c>
      <c r="M16" s="4" t="s">
        <v>7</v>
      </c>
      <c r="N16" s="6">
        <v>549641000</v>
      </c>
      <c r="O16" s="6">
        <v>549641000</v>
      </c>
      <c r="P16" s="6">
        <v>2191364000</v>
      </c>
      <c r="Q16" s="4" t="s">
        <v>7</v>
      </c>
      <c r="R16" s="4" t="s">
        <v>7</v>
      </c>
      <c r="S16" s="4" t="s">
        <v>7</v>
      </c>
      <c r="T16" s="4" t="s">
        <v>7</v>
      </c>
      <c r="U16" s="4" t="s">
        <v>7</v>
      </c>
      <c r="V16" s="4" t="s">
        <v>7</v>
      </c>
      <c r="W16" s="4" t="s">
        <v>7</v>
      </c>
      <c r="X16" s="4" t="s">
        <v>7</v>
      </c>
      <c r="Y16" s="4" t="s">
        <v>7</v>
      </c>
      <c r="Z16" s="4" t="s">
        <v>7</v>
      </c>
      <c r="AA16" s="6">
        <v>347621000</v>
      </c>
      <c r="AB16" s="6">
        <v>130879000</v>
      </c>
      <c r="AC16" s="4" t="s">
        <v>7</v>
      </c>
      <c r="AD16" s="4" t="s">
        <v>7</v>
      </c>
      <c r="AE16" s="4" t="s">
        <v>7</v>
      </c>
      <c r="AF16" s="4" t="s">
        <v>7</v>
      </c>
      <c r="AG16" s="4" t="s">
        <v>7</v>
      </c>
      <c r="AH16" s="4" t="s">
        <v>7</v>
      </c>
      <c r="AI16" s="4" t="s">
        <v>7</v>
      </c>
      <c r="AJ16" s="4" t="s">
        <v>7</v>
      </c>
      <c r="AK16" s="4" t="s">
        <v>7</v>
      </c>
      <c r="AL16" s="4" t="s">
        <v>7</v>
      </c>
      <c r="AM16" s="4" t="s">
        <v>7</v>
      </c>
      <c r="AN16" s="4" t="s">
        <v>7</v>
      </c>
      <c r="AO16" s="4" t="s">
        <v>7</v>
      </c>
      <c r="AP16" s="4" t="s">
        <v>7</v>
      </c>
      <c r="AQ16" s="4" t="s">
        <v>7</v>
      </c>
      <c r="AR16" s="4" t="s">
        <v>7</v>
      </c>
      <c r="AS16" s="4" t="s">
        <v>7</v>
      </c>
      <c r="AT16" s="4" t="s">
        <v>7</v>
      </c>
      <c r="AU16" s="4" t="s">
        <v>7</v>
      </c>
      <c r="AV16" s="4" t="s">
        <v>7</v>
      </c>
      <c r="AW16" s="4" t="s">
        <v>7</v>
      </c>
      <c r="AX16" s="4" t="s">
        <v>7</v>
      </c>
      <c r="AY16" s="4" t="s">
        <v>7</v>
      </c>
      <c r="AZ16" s="4" t="s">
        <v>7</v>
      </c>
      <c r="BA16" s="4" t="s">
        <v>7</v>
      </c>
      <c r="BB16" s="4" t="s">
        <v>7</v>
      </c>
      <c r="BC16" s="4" t="s">
        <v>7</v>
      </c>
      <c r="BD16" s="4" t="s">
        <v>7</v>
      </c>
      <c r="BE16" s="4" t="s">
        <v>7</v>
      </c>
      <c r="BF16" s="4" t="s">
        <v>7</v>
      </c>
      <c r="BG16" s="4" t="s">
        <v>7</v>
      </c>
      <c r="BH16" s="4" t="s">
        <v>7</v>
      </c>
      <c r="BI16" s="4" t="s">
        <v>7</v>
      </c>
      <c r="BJ16" s="4" t="s">
        <v>7</v>
      </c>
      <c r="BK16" s="4" t="s">
        <v>7</v>
      </c>
      <c r="BL16" s="4" t="s">
        <v>7</v>
      </c>
      <c r="BM16" s="4" t="s">
        <v>7</v>
      </c>
      <c r="BN16" s="4" t="s">
        <v>7</v>
      </c>
      <c r="BO16" s="4" t="s">
        <v>7</v>
      </c>
      <c r="BP16" s="4" t="s">
        <v>7</v>
      </c>
    </row>
    <row r="17" spans="1:68" x14ac:dyDescent="0.25">
      <c r="A17" s="2" t="s">
        <v>1788</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4" t="s">
        <v>7</v>
      </c>
      <c r="AJ17" s="4" t="s">
        <v>7</v>
      </c>
      <c r="AK17" s="4" t="s">
        <v>7</v>
      </c>
      <c r="AL17" s="4" t="s">
        <v>7</v>
      </c>
      <c r="AM17" s="4" t="s">
        <v>7</v>
      </c>
      <c r="AN17" s="4" t="s">
        <v>7</v>
      </c>
      <c r="AO17" s="4" t="s">
        <v>7</v>
      </c>
      <c r="AP17" s="6">
        <v>15500000</v>
      </c>
      <c r="AQ17" s="4" t="s">
        <v>7</v>
      </c>
      <c r="AR17" s="4" t="s">
        <v>7</v>
      </c>
      <c r="AS17" s="4" t="s">
        <v>7</v>
      </c>
      <c r="AT17" s="4" t="s">
        <v>7</v>
      </c>
      <c r="AU17" s="4" t="s">
        <v>7</v>
      </c>
      <c r="AV17" s="4" t="s">
        <v>7</v>
      </c>
      <c r="AW17" s="4" t="s">
        <v>7</v>
      </c>
      <c r="AX17" s="4" t="s">
        <v>7</v>
      </c>
      <c r="AY17" s="4" t="s">
        <v>7</v>
      </c>
      <c r="AZ17" s="4" t="s">
        <v>7</v>
      </c>
      <c r="BA17" s="4" t="s">
        <v>7</v>
      </c>
      <c r="BB17" s="4" t="s">
        <v>7</v>
      </c>
      <c r="BC17" s="4" t="s">
        <v>7</v>
      </c>
      <c r="BD17" s="4" t="s">
        <v>7</v>
      </c>
      <c r="BE17" s="4" t="s">
        <v>7</v>
      </c>
      <c r="BF17" s="4" t="s">
        <v>7</v>
      </c>
      <c r="BG17" s="4" t="s">
        <v>7</v>
      </c>
      <c r="BH17" s="4" t="s">
        <v>7</v>
      </c>
      <c r="BI17" s="6">
        <v>21000000</v>
      </c>
      <c r="BJ17" s="4" t="s">
        <v>7</v>
      </c>
      <c r="BK17" s="4" t="s">
        <v>7</v>
      </c>
      <c r="BL17" s="4" t="s">
        <v>7</v>
      </c>
      <c r="BM17" s="4" t="s">
        <v>7</v>
      </c>
      <c r="BN17" s="4" t="s">
        <v>7</v>
      </c>
      <c r="BO17" s="4" t="s">
        <v>7</v>
      </c>
      <c r="BP17" s="4" t="s">
        <v>7</v>
      </c>
    </row>
    <row r="18" spans="1:68" x14ac:dyDescent="0.25">
      <c r="A18" s="2" t="s">
        <v>1789</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4" t="s">
        <v>7</v>
      </c>
      <c r="AI18" s="4" t="s">
        <v>7</v>
      </c>
      <c r="AJ18" s="4" t="s">
        <v>7</v>
      </c>
      <c r="AK18" s="4" t="s">
        <v>7</v>
      </c>
      <c r="AL18" s="4" t="s">
        <v>7</v>
      </c>
      <c r="AM18" s="4" t="s">
        <v>7</v>
      </c>
      <c r="AN18" s="4" t="s">
        <v>7</v>
      </c>
      <c r="AO18" s="4" t="s">
        <v>7</v>
      </c>
      <c r="AP18" s="6">
        <v>800000</v>
      </c>
      <c r="AQ18" s="4" t="s">
        <v>7</v>
      </c>
      <c r="AR18" s="4" t="s">
        <v>7</v>
      </c>
      <c r="AS18" s="4" t="s">
        <v>7</v>
      </c>
      <c r="AT18" s="4" t="s">
        <v>7</v>
      </c>
      <c r="AU18" s="4" t="s">
        <v>7</v>
      </c>
      <c r="AV18" s="4" t="s">
        <v>7</v>
      </c>
      <c r="AW18" s="4" t="s">
        <v>7</v>
      </c>
      <c r="AX18" s="4" t="s">
        <v>7</v>
      </c>
      <c r="AY18" s="4" t="s">
        <v>7</v>
      </c>
      <c r="AZ18" s="4" t="s">
        <v>7</v>
      </c>
      <c r="BA18" s="4" t="s">
        <v>7</v>
      </c>
      <c r="BB18" s="4" t="s">
        <v>7</v>
      </c>
      <c r="BC18" s="4" t="s">
        <v>7</v>
      </c>
      <c r="BD18" s="4" t="s">
        <v>7</v>
      </c>
      <c r="BE18" s="4" t="s">
        <v>7</v>
      </c>
      <c r="BF18" s="4" t="s">
        <v>7</v>
      </c>
      <c r="BG18" s="4" t="s">
        <v>7</v>
      </c>
      <c r="BH18" s="4" t="s">
        <v>7</v>
      </c>
      <c r="BI18" s="6">
        <v>213000000</v>
      </c>
      <c r="BJ18" s="4" t="s">
        <v>7</v>
      </c>
      <c r="BK18" s="4" t="s">
        <v>7</v>
      </c>
      <c r="BL18" s="4" t="s">
        <v>7</v>
      </c>
      <c r="BM18" s="4" t="s">
        <v>7</v>
      </c>
      <c r="BN18" s="4" t="s">
        <v>7</v>
      </c>
      <c r="BO18" s="4" t="s">
        <v>7</v>
      </c>
      <c r="BP18" s="4" t="s">
        <v>7</v>
      </c>
    </row>
    <row r="19" spans="1:68" x14ac:dyDescent="0.25">
      <c r="A19" s="2" t="s">
        <v>1790</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6">
        <v>400000000</v>
      </c>
      <c r="U19" s="6">
        <v>400000000</v>
      </c>
      <c r="V19" s="4" t="s">
        <v>7</v>
      </c>
      <c r="W19" s="4" t="s">
        <v>7</v>
      </c>
      <c r="X19" s="4" t="s">
        <v>7</v>
      </c>
      <c r="Y19" s="4" t="s">
        <v>7</v>
      </c>
      <c r="Z19" s="6">
        <v>500000000</v>
      </c>
      <c r="AA19" s="4" t="s">
        <v>7</v>
      </c>
      <c r="AB19" s="4" t="s">
        <v>7</v>
      </c>
      <c r="AC19" s="6">
        <v>142000000</v>
      </c>
      <c r="AD19" s="4" t="s">
        <v>7</v>
      </c>
      <c r="AE19" s="6">
        <v>1500000000</v>
      </c>
      <c r="AF19" s="4" t="s">
        <v>7</v>
      </c>
      <c r="AG19" s="6">
        <v>1800000000</v>
      </c>
      <c r="AH19" s="4" t="s">
        <v>7</v>
      </c>
      <c r="AI19" s="4" t="s">
        <v>7</v>
      </c>
      <c r="AJ19" s="4" t="s">
        <v>7</v>
      </c>
      <c r="AK19" s="4" t="s">
        <v>7</v>
      </c>
      <c r="AL19" s="4" t="s">
        <v>7</v>
      </c>
      <c r="AM19" s="4" t="s">
        <v>7</v>
      </c>
      <c r="AN19" s="4" t="s">
        <v>7</v>
      </c>
      <c r="AO19" s="4" t="s">
        <v>7</v>
      </c>
      <c r="AP19" s="4" t="s">
        <v>7</v>
      </c>
      <c r="AQ19" s="4" t="s">
        <v>7</v>
      </c>
      <c r="AR19" s="4" t="s">
        <v>7</v>
      </c>
      <c r="AS19" s="4" t="s">
        <v>7</v>
      </c>
      <c r="AT19" s="4" t="s">
        <v>7</v>
      </c>
      <c r="AU19" s="4" t="s">
        <v>7</v>
      </c>
      <c r="AV19" s="4" t="s">
        <v>7</v>
      </c>
      <c r="AW19" s="4" t="s">
        <v>7</v>
      </c>
      <c r="AX19" s="4" t="s">
        <v>7</v>
      </c>
      <c r="AY19" s="4" t="s">
        <v>7</v>
      </c>
      <c r="AZ19" s="4" t="s">
        <v>7</v>
      </c>
      <c r="BA19" s="4" t="s">
        <v>7</v>
      </c>
      <c r="BB19" s="4" t="s">
        <v>7</v>
      </c>
      <c r="BC19" s="4" t="s">
        <v>7</v>
      </c>
      <c r="BD19" s="4" t="s">
        <v>7</v>
      </c>
      <c r="BE19" s="4" t="s">
        <v>7</v>
      </c>
      <c r="BF19" s="4" t="s">
        <v>7</v>
      </c>
      <c r="BG19" s="4" t="s">
        <v>7</v>
      </c>
      <c r="BH19" s="4" t="s">
        <v>7</v>
      </c>
      <c r="BI19" s="4" t="s">
        <v>7</v>
      </c>
      <c r="BJ19" s="4" t="s">
        <v>7</v>
      </c>
      <c r="BK19" s="4" t="s">
        <v>7</v>
      </c>
      <c r="BL19" s="4" t="s">
        <v>7</v>
      </c>
      <c r="BM19" s="4" t="s">
        <v>7</v>
      </c>
      <c r="BN19" s="4" t="s">
        <v>7</v>
      </c>
      <c r="BO19" s="4" t="s">
        <v>7</v>
      </c>
      <c r="BP19" s="4" t="s">
        <v>7</v>
      </c>
    </row>
    <row r="20" spans="1:68" x14ac:dyDescent="0.25">
      <c r="A20" s="2" t="s">
        <v>1791</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1562</v>
      </c>
      <c r="AF20" s="4" t="s">
        <v>7</v>
      </c>
      <c r="AG20" s="4" t="s">
        <v>1792</v>
      </c>
      <c r="AH20" s="4" t="s">
        <v>7</v>
      </c>
      <c r="AI20" s="4" t="s">
        <v>7</v>
      </c>
      <c r="AJ20" s="4" t="s">
        <v>7</v>
      </c>
      <c r="AK20" s="4" t="s">
        <v>7</v>
      </c>
      <c r="AL20" s="4" t="s">
        <v>7</v>
      </c>
      <c r="AM20" s="4" t="s">
        <v>7</v>
      </c>
      <c r="AN20" s="4" t="s">
        <v>7</v>
      </c>
      <c r="AO20" s="4" t="s">
        <v>7</v>
      </c>
      <c r="AP20" s="4" t="s">
        <v>1562</v>
      </c>
      <c r="AQ20" s="4" t="s">
        <v>7</v>
      </c>
      <c r="AR20" s="4" t="s">
        <v>7</v>
      </c>
      <c r="AS20" s="4" t="s">
        <v>7</v>
      </c>
      <c r="AT20" s="4" t="s">
        <v>7</v>
      </c>
      <c r="AU20" s="4" t="s">
        <v>7</v>
      </c>
      <c r="AV20" s="4" t="s">
        <v>7</v>
      </c>
      <c r="AW20" s="4" t="s">
        <v>7</v>
      </c>
      <c r="AX20" s="4" t="s">
        <v>7</v>
      </c>
      <c r="AY20" s="4" t="s">
        <v>7</v>
      </c>
      <c r="AZ20" s="4" t="s">
        <v>7</v>
      </c>
      <c r="BA20" s="4" t="s">
        <v>7</v>
      </c>
      <c r="BB20" s="4" t="s">
        <v>7</v>
      </c>
      <c r="BC20" s="4" t="s">
        <v>7</v>
      </c>
      <c r="BD20" s="4" t="s">
        <v>7</v>
      </c>
      <c r="BE20" s="4" t="s">
        <v>7</v>
      </c>
      <c r="BF20" s="4" t="s">
        <v>7</v>
      </c>
      <c r="BG20" s="4" t="s">
        <v>7</v>
      </c>
      <c r="BH20" s="4" t="s">
        <v>7</v>
      </c>
      <c r="BI20" s="4" t="s">
        <v>7</v>
      </c>
      <c r="BJ20" s="4" t="s">
        <v>7</v>
      </c>
      <c r="BK20" s="4" t="s">
        <v>7</v>
      </c>
      <c r="BL20" s="4" t="s">
        <v>7</v>
      </c>
      <c r="BM20" s="4" t="s">
        <v>7</v>
      </c>
      <c r="BN20" s="4" t="s">
        <v>7</v>
      </c>
      <c r="BO20" s="4" t="s">
        <v>7</v>
      </c>
      <c r="BP20" s="4" t="s">
        <v>7</v>
      </c>
    </row>
    <row r="21" spans="1:68" x14ac:dyDescent="0.25">
      <c r="A21" s="2" t="s">
        <v>1793</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4" t="s">
        <v>7</v>
      </c>
      <c r="AH21" s="6">
        <v>480000000</v>
      </c>
      <c r="AI21" s="6">
        <v>547000000</v>
      </c>
      <c r="AJ21" s="4" t="s">
        <v>7</v>
      </c>
      <c r="AK21" s="4" t="s">
        <v>7</v>
      </c>
      <c r="AL21" s="6">
        <v>480000000</v>
      </c>
      <c r="AM21" s="6">
        <v>675000000</v>
      </c>
      <c r="AN21" s="6">
        <v>265000000</v>
      </c>
      <c r="AO21" s="4" t="s">
        <v>7</v>
      </c>
      <c r="AP21" s="4" t="s">
        <v>7</v>
      </c>
      <c r="AQ21" s="4" t="s">
        <v>7</v>
      </c>
      <c r="AR21" s="4" t="s">
        <v>7</v>
      </c>
      <c r="AS21" s="4" t="s">
        <v>7</v>
      </c>
      <c r="AT21" s="4" t="s">
        <v>7</v>
      </c>
      <c r="AU21" s="4" t="s">
        <v>7</v>
      </c>
      <c r="AV21" s="4" t="s">
        <v>7</v>
      </c>
      <c r="AW21" s="4" t="s">
        <v>7</v>
      </c>
      <c r="AX21" s="4" t="s">
        <v>7</v>
      </c>
      <c r="AY21" s="4" t="s">
        <v>7</v>
      </c>
      <c r="AZ21" s="4" t="s">
        <v>7</v>
      </c>
      <c r="BA21" s="4" t="s">
        <v>7</v>
      </c>
      <c r="BB21" s="4" t="s">
        <v>7</v>
      </c>
      <c r="BC21" s="4" t="s">
        <v>7</v>
      </c>
      <c r="BD21" s="4" t="s">
        <v>7</v>
      </c>
      <c r="BE21" s="4" t="s">
        <v>7</v>
      </c>
      <c r="BF21" s="4" t="s">
        <v>7</v>
      </c>
      <c r="BG21" s="4" t="s">
        <v>7</v>
      </c>
      <c r="BH21" s="4" t="s">
        <v>7</v>
      </c>
      <c r="BI21" s="4" t="s">
        <v>7</v>
      </c>
      <c r="BJ21" s="4" t="s">
        <v>7</v>
      </c>
      <c r="BK21" s="4" t="s">
        <v>7</v>
      </c>
      <c r="BL21" s="4" t="s">
        <v>7</v>
      </c>
      <c r="BM21" s="4" t="s">
        <v>7</v>
      </c>
      <c r="BN21" s="4" t="s">
        <v>7</v>
      </c>
      <c r="BO21" s="4" t="s">
        <v>7</v>
      </c>
      <c r="BP21" s="4" t="s">
        <v>7</v>
      </c>
    </row>
    <row r="22" spans="1:68" x14ac:dyDescent="0.25">
      <c r="A22" s="2" t="s">
        <v>1794</v>
      </c>
      <c r="B22" s="4" t="s">
        <v>7</v>
      </c>
      <c r="C22" s="4" t="s">
        <v>7</v>
      </c>
      <c r="D22" s="6">
        <v>58034000</v>
      </c>
      <c r="E22" s="6">
        <v>91958000</v>
      </c>
      <c r="F22" s="4" t="s">
        <v>7</v>
      </c>
      <c r="G22" s="4" t="s">
        <v>7</v>
      </c>
      <c r="H22" s="4" t="s">
        <v>7</v>
      </c>
      <c r="I22" s="4" t="s">
        <v>7</v>
      </c>
      <c r="J22" s="6">
        <v>1450000000</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7</v>
      </c>
      <c r="AG22" s="4" t="s">
        <v>7</v>
      </c>
      <c r="AH22" s="4" t="s">
        <v>7</v>
      </c>
      <c r="AI22" s="4" t="s">
        <v>7</v>
      </c>
      <c r="AJ22" s="4" t="s">
        <v>7</v>
      </c>
      <c r="AK22" s="4" t="s">
        <v>7</v>
      </c>
      <c r="AL22" s="4" t="s">
        <v>7</v>
      </c>
      <c r="AM22" s="4" t="s">
        <v>7</v>
      </c>
      <c r="AN22" s="4" t="s">
        <v>7</v>
      </c>
      <c r="AO22" s="4" t="s">
        <v>7</v>
      </c>
      <c r="AP22" s="4" t="s">
        <v>7</v>
      </c>
      <c r="AQ22" s="4" t="s">
        <v>7</v>
      </c>
      <c r="AR22" s="4" t="s">
        <v>7</v>
      </c>
      <c r="AS22" s="4" t="s">
        <v>7</v>
      </c>
      <c r="AT22" s="4" t="s">
        <v>7</v>
      </c>
      <c r="AU22" s="4" t="s">
        <v>7</v>
      </c>
      <c r="AV22" s="4" t="s">
        <v>7</v>
      </c>
      <c r="AW22" s="4" t="s">
        <v>7</v>
      </c>
      <c r="AX22" s="4" t="s">
        <v>7</v>
      </c>
      <c r="AY22" s="4" t="s">
        <v>7</v>
      </c>
      <c r="AZ22" s="4" t="s">
        <v>7</v>
      </c>
      <c r="BA22" s="4" t="s">
        <v>7</v>
      </c>
      <c r="BB22" s="4" t="s">
        <v>7</v>
      </c>
      <c r="BC22" s="4" t="s">
        <v>7</v>
      </c>
      <c r="BD22" s="4" t="s">
        <v>7</v>
      </c>
      <c r="BE22" s="4" t="s">
        <v>7</v>
      </c>
      <c r="BF22" s="4" t="s">
        <v>7</v>
      </c>
      <c r="BG22" s="4" t="s">
        <v>7</v>
      </c>
      <c r="BH22" s="4" t="s">
        <v>7</v>
      </c>
      <c r="BI22" s="4" t="s">
        <v>7</v>
      </c>
      <c r="BJ22" s="4" t="s">
        <v>7</v>
      </c>
      <c r="BK22" s="4" t="s">
        <v>7</v>
      </c>
      <c r="BL22" s="4" t="s">
        <v>7</v>
      </c>
      <c r="BM22" s="4" t="s">
        <v>7</v>
      </c>
      <c r="BN22" s="4" t="s">
        <v>7</v>
      </c>
      <c r="BO22" s="4" t="s">
        <v>7</v>
      </c>
      <c r="BP22" s="4" t="s">
        <v>7</v>
      </c>
    </row>
    <row r="23" spans="1:68" x14ac:dyDescent="0.25">
      <c r="A23" s="2" t="s">
        <v>1795</v>
      </c>
      <c r="B23" s="4" t="s">
        <v>7</v>
      </c>
      <c r="C23" s="6">
        <v>6791000</v>
      </c>
      <c r="D23" s="6">
        <v>3519000</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6">
        <v>1500000</v>
      </c>
      <c r="AG23" s="4" t="s">
        <v>7</v>
      </c>
      <c r="AH23" s="4" t="s">
        <v>7</v>
      </c>
      <c r="AI23" s="4" t="s">
        <v>7</v>
      </c>
      <c r="AJ23" s="4" t="s">
        <v>7</v>
      </c>
      <c r="AK23" s="4" t="s">
        <v>7</v>
      </c>
      <c r="AL23" s="4" t="s">
        <v>7</v>
      </c>
      <c r="AM23" s="4" t="s">
        <v>7</v>
      </c>
      <c r="AN23" s="4" t="s">
        <v>7</v>
      </c>
      <c r="AO23" s="6">
        <v>5400000</v>
      </c>
      <c r="AP23" s="4" t="s">
        <v>7</v>
      </c>
      <c r="AQ23" s="4" t="s">
        <v>7</v>
      </c>
      <c r="AR23" s="4" t="s">
        <v>7</v>
      </c>
      <c r="AS23" s="4" t="s">
        <v>7</v>
      </c>
      <c r="AT23" s="4" t="s">
        <v>7</v>
      </c>
      <c r="AU23" s="4" t="s">
        <v>7</v>
      </c>
      <c r="AV23" s="4" t="s">
        <v>7</v>
      </c>
      <c r="AW23" s="4" t="s">
        <v>7</v>
      </c>
      <c r="AX23" s="4" t="s">
        <v>7</v>
      </c>
      <c r="AY23" s="4" t="s">
        <v>7</v>
      </c>
      <c r="AZ23" s="4" t="s">
        <v>7</v>
      </c>
      <c r="BA23" s="4" t="s">
        <v>7</v>
      </c>
      <c r="BB23" s="4" t="s">
        <v>7</v>
      </c>
      <c r="BC23" s="4" t="s">
        <v>7</v>
      </c>
      <c r="BD23" s="4" t="s">
        <v>7</v>
      </c>
      <c r="BE23" s="4" t="s">
        <v>7</v>
      </c>
      <c r="BF23" s="4" t="s">
        <v>7</v>
      </c>
      <c r="BG23" s="4" t="s">
        <v>7</v>
      </c>
      <c r="BH23" s="4" t="s">
        <v>7</v>
      </c>
      <c r="BI23" s="4" t="s">
        <v>7</v>
      </c>
      <c r="BJ23" s="4" t="s">
        <v>7</v>
      </c>
      <c r="BK23" s="4" t="s">
        <v>7</v>
      </c>
      <c r="BL23" s="4" t="s">
        <v>7</v>
      </c>
      <c r="BM23" s="4" t="s">
        <v>7</v>
      </c>
      <c r="BN23" s="4" t="s">
        <v>7</v>
      </c>
      <c r="BO23" s="4" t="s">
        <v>7</v>
      </c>
      <c r="BP23" s="4" t="s">
        <v>7</v>
      </c>
    </row>
    <row r="24" spans="1:68" x14ac:dyDescent="0.25">
      <c r="A24" s="2" t="s">
        <v>1592</v>
      </c>
      <c r="B24" s="6">
        <v>626750000</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4" t="s">
        <v>7</v>
      </c>
      <c r="AF24" s="4" t="s">
        <v>7</v>
      </c>
      <c r="AG24" s="4" t="s">
        <v>7</v>
      </c>
      <c r="AH24" s="4" t="s">
        <v>7</v>
      </c>
      <c r="AI24" s="4" t="s">
        <v>7</v>
      </c>
      <c r="AJ24" s="6">
        <v>545000000</v>
      </c>
      <c r="AK24" s="6">
        <v>81750000</v>
      </c>
      <c r="AL24" s="4" t="s">
        <v>7</v>
      </c>
      <c r="AM24" s="4" t="s">
        <v>7</v>
      </c>
      <c r="AN24" s="4" t="s">
        <v>7</v>
      </c>
      <c r="AO24" s="4" t="s">
        <v>7</v>
      </c>
      <c r="AP24" s="4" t="s">
        <v>7</v>
      </c>
      <c r="AQ24" s="4" t="s">
        <v>7</v>
      </c>
      <c r="AR24" s="4" t="s">
        <v>7</v>
      </c>
      <c r="AS24" s="4" t="s">
        <v>7</v>
      </c>
      <c r="AT24" s="4" t="s">
        <v>7</v>
      </c>
      <c r="AU24" s="4" t="s">
        <v>7</v>
      </c>
      <c r="AV24" s="4" t="s">
        <v>7</v>
      </c>
      <c r="AW24" s="4" t="s">
        <v>7</v>
      </c>
      <c r="AX24" s="4" t="s">
        <v>7</v>
      </c>
      <c r="AY24" s="4" t="s">
        <v>7</v>
      </c>
      <c r="AZ24" s="4" t="s">
        <v>7</v>
      </c>
      <c r="BA24" s="4" t="s">
        <v>7</v>
      </c>
      <c r="BB24" s="4" t="s">
        <v>7</v>
      </c>
      <c r="BC24" s="4" t="s">
        <v>7</v>
      </c>
      <c r="BD24" s="4" t="s">
        <v>7</v>
      </c>
      <c r="BE24" s="4" t="s">
        <v>7</v>
      </c>
      <c r="BF24" s="4" t="s">
        <v>7</v>
      </c>
      <c r="BG24" s="4" t="s">
        <v>7</v>
      </c>
      <c r="BH24" s="4" t="s">
        <v>7</v>
      </c>
      <c r="BI24" s="4" t="s">
        <v>7</v>
      </c>
      <c r="BJ24" s="4" t="s">
        <v>7</v>
      </c>
      <c r="BK24" s="4" t="s">
        <v>7</v>
      </c>
      <c r="BL24" s="4" t="s">
        <v>7</v>
      </c>
      <c r="BM24" s="4" t="s">
        <v>7</v>
      </c>
      <c r="BN24" s="4" t="s">
        <v>7</v>
      </c>
      <c r="BO24" s="4" t="s">
        <v>7</v>
      </c>
      <c r="BP24" s="4" t="s">
        <v>7</v>
      </c>
    </row>
    <row r="25" spans="1:68" x14ac:dyDescent="0.25">
      <c r="A25" s="2" t="s">
        <v>1781</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5">
        <v>43449</v>
      </c>
      <c r="S25" s="4" t="s">
        <v>7</v>
      </c>
      <c r="T25" s="4" t="s">
        <v>7</v>
      </c>
      <c r="U25" s="4" t="s">
        <v>7</v>
      </c>
      <c r="V25" s="4" t="s">
        <v>7</v>
      </c>
      <c r="W25" s="5">
        <v>42522</v>
      </c>
      <c r="X25" s="4" t="s">
        <v>7</v>
      </c>
      <c r="Y25" s="4" t="s">
        <v>7</v>
      </c>
      <c r="Z25" s="4" t="s">
        <v>7</v>
      </c>
      <c r="AA25" s="4" t="s">
        <v>7</v>
      </c>
      <c r="AB25" s="4" t="s">
        <v>7</v>
      </c>
      <c r="AC25" s="5">
        <v>43023</v>
      </c>
      <c r="AD25" s="4" t="s">
        <v>7</v>
      </c>
      <c r="AE25" s="4" t="s">
        <v>7</v>
      </c>
      <c r="AF25" s="4" t="s">
        <v>7</v>
      </c>
      <c r="AG25" s="4" t="s">
        <v>7</v>
      </c>
      <c r="AH25" s="4" t="s">
        <v>7</v>
      </c>
      <c r="AI25" s="4" t="s">
        <v>7</v>
      </c>
      <c r="AJ25" s="5">
        <v>41498</v>
      </c>
      <c r="AK25" s="5">
        <v>41526</v>
      </c>
      <c r="AL25" s="4" t="s">
        <v>7</v>
      </c>
      <c r="AM25" s="4" t="s">
        <v>7</v>
      </c>
      <c r="AN25" s="4" t="s">
        <v>7</v>
      </c>
      <c r="AO25" s="4" t="s">
        <v>7</v>
      </c>
      <c r="AP25" s="4" t="s">
        <v>7</v>
      </c>
      <c r="AQ25" s="4" t="s">
        <v>7</v>
      </c>
      <c r="AR25" s="4" t="s">
        <v>7</v>
      </c>
      <c r="AS25" s="4" t="s">
        <v>7</v>
      </c>
      <c r="AT25" s="4" t="s">
        <v>7</v>
      </c>
      <c r="AU25" s="4" t="s">
        <v>7</v>
      </c>
      <c r="AV25" s="4" t="s">
        <v>7</v>
      </c>
      <c r="AW25" s="4" t="s">
        <v>7</v>
      </c>
      <c r="AX25" s="4" t="s">
        <v>7</v>
      </c>
      <c r="AY25" s="4" t="s">
        <v>7</v>
      </c>
      <c r="AZ25" s="4" t="s">
        <v>7</v>
      </c>
      <c r="BA25" s="4" t="s">
        <v>7</v>
      </c>
      <c r="BB25" s="4" t="s">
        <v>7</v>
      </c>
      <c r="BC25" s="4" t="s">
        <v>7</v>
      </c>
      <c r="BD25" s="4" t="s">
        <v>7</v>
      </c>
      <c r="BE25" s="4" t="s">
        <v>7</v>
      </c>
      <c r="BF25" s="4" t="s">
        <v>7</v>
      </c>
      <c r="BG25" s="4" t="s">
        <v>7</v>
      </c>
      <c r="BH25" s="4" t="s">
        <v>7</v>
      </c>
      <c r="BI25" s="4" t="s">
        <v>7</v>
      </c>
      <c r="BJ25" s="4" t="s">
        <v>7</v>
      </c>
      <c r="BK25" s="4" t="s">
        <v>7</v>
      </c>
      <c r="BL25" s="4" t="s">
        <v>7</v>
      </c>
      <c r="BM25" s="4" t="s">
        <v>7</v>
      </c>
      <c r="BN25" s="4" t="s">
        <v>7</v>
      </c>
      <c r="BO25" s="4" t="s">
        <v>7</v>
      </c>
      <c r="BP25" s="4" t="s">
        <v>7</v>
      </c>
    </row>
    <row r="26" spans="1:68" x14ac:dyDescent="0.25">
      <c r="A26" s="2" t="s">
        <v>1597</v>
      </c>
      <c r="B26" s="4" t="s">
        <v>7</v>
      </c>
      <c r="C26" s="4" t="s">
        <v>7</v>
      </c>
      <c r="D26" s="4" t="s">
        <v>7</v>
      </c>
      <c r="E26" s="4" t="s">
        <v>7</v>
      </c>
      <c r="F26" s="4" t="s">
        <v>7</v>
      </c>
      <c r="G26" s="4" t="s">
        <v>7</v>
      </c>
      <c r="H26" s="4" t="s">
        <v>7</v>
      </c>
      <c r="I26" s="4" t="s">
        <v>7</v>
      </c>
      <c r="J26" s="4" t="s">
        <v>7</v>
      </c>
      <c r="K26" s="4" t="s">
        <v>7</v>
      </c>
      <c r="L26" s="4">
        <v>34.4</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4" t="s">
        <v>7</v>
      </c>
      <c r="AE26" s="4" t="s">
        <v>7</v>
      </c>
      <c r="AF26" s="4" t="s">
        <v>7</v>
      </c>
      <c r="AG26" s="4" t="s">
        <v>7</v>
      </c>
      <c r="AH26" s="4" t="s">
        <v>7</v>
      </c>
      <c r="AI26" s="4" t="s">
        <v>7</v>
      </c>
      <c r="AJ26" s="4" t="s">
        <v>7</v>
      </c>
      <c r="AK26" s="4" t="s">
        <v>7</v>
      </c>
      <c r="AL26" s="4" t="s">
        <v>7</v>
      </c>
      <c r="AM26" s="4" t="s">
        <v>7</v>
      </c>
      <c r="AN26" s="4" t="s">
        <v>7</v>
      </c>
      <c r="AO26" s="4" t="s">
        <v>7</v>
      </c>
      <c r="AP26" s="4" t="s">
        <v>7</v>
      </c>
      <c r="AQ26" s="4" t="s">
        <v>7</v>
      </c>
      <c r="AR26" s="4" t="s">
        <v>7</v>
      </c>
      <c r="AS26" s="4" t="s">
        <v>7</v>
      </c>
      <c r="AT26" s="4" t="s">
        <v>7</v>
      </c>
      <c r="AU26" s="4" t="s">
        <v>7</v>
      </c>
      <c r="AV26" s="4" t="s">
        <v>7</v>
      </c>
      <c r="AW26" s="4" t="s">
        <v>7</v>
      </c>
      <c r="AX26" s="4" t="s">
        <v>7</v>
      </c>
      <c r="AY26" s="4" t="s">
        <v>7</v>
      </c>
      <c r="AZ26" s="4" t="s">
        <v>7</v>
      </c>
      <c r="BA26" s="4" t="s">
        <v>7</v>
      </c>
      <c r="BB26" s="4" t="s">
        <v>7</v>
      </c>
      <c r="BC26" s="4" t="s">
        <v>7</v>
      </c>
      <c r="BD26" s="4" t="s">
        <v>7</v>
      </c>
      <c r="BE26" s="4" t="s">
        <v>7</v>
      </c>
      <c r="BF26" s="4" t="s">
        <v>7</v>
      </c>
      <c r="BG26" s="4" t="s">
        <v>7</v>
      </c>
      <c r="BH26" s="4" t="s">
        <v>7</v>
      </c>
      <c r="BI26" s="4" t="s">
        <v>7</v>
      </c>
      <c r="BJ26" s="4" t="s">
        <v>7</v>
      </c>
      <c r="BK26" s="4" t="s">
        <v>7</v>
      </c>
      <c r="BL26" s="4" t="s">
        <v>7</v>
      </c>
      <c r="BM26" s="4" t="s">
        <v>7</v>
      </c>
      <c r="BN26" s="4" t="s">
        <v>7</v>
      </c>
      <c r="BO26" s="4" t="s">
        <v>7</v>
      </c>
      <c r="BP26" s="4" t="s">
        <v>7</v>
      </c>
    </row>
    <row r="27" spans="1:68" ht="30" x14ac:dyDescent="0.25">
      <c r="A27" s="2" t="s">
        <v>1796</v>
      </c>
      <c r="B27" s="4" t="s">
        <v>7</v>
      </c>
      <c r="C27" s="4" t="s">
        <v>7</v>
      </c>
      <c r="D27" s="4" t="s">
        <v>7</v>
      </c>
      <c r="E27" s="4" t="s">
        <v>7</v>
      </c>
      <c r="F27" s="4" t="s">
        <v>7</v>
      </c>
      <c r="G27" s="4" t="s">
        <v>7</v>
      </c>
      <c r="H27" s="4" t="s">
        <v>7</v>
      </c>
      <c r="I27" s="4" t="s">
        <v>7</v>
      </c>
      <c r="J27" s="4" t="s">
        <v>7</v>
      </c>
      <c r="K27" s="4" t="s">
        <v>7</v>
      </c>
      <c r="L27" s="7">
        <v>17.75</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4" t="s">
        <v>7</v>
      </c>
      <c r="AD27" s="4" t="s">
        <v>7</v>
      </c>
      <c r="AE27" s="4" t="s">
        <v>7</v>
      </c>
      <c r="AF27" s="4" t="s">
        <v>7</v>
      </c>
      <c r="AG27" s="4" t="s">
        <v>7</v>
      </c>
      <c r="AH27" s="4" t="s">
        <v>7</v>
      </c>
      <c r="AI27" s="4" t="s">
        <v>7</v>
      </c>
      <c r="AJ27" s="4" t="s">
        <v>7</v>
      </c>
      <c r="AK27" s="4" t="s">
        <v>7</v>
      </c>
      <c r="AL27" s="4" t="s">
        <v>7</v>
      </c>
      <c r="AM27" s="4" t="s">
        <v>7</v>
      </c>
      <c r="AN27" s="4" t="s">
        <v>7</v>
      </c>
      <c r="AO27" s="4" t="s">
        <v>7</v>
      </c>
      <c r="AP27" s="4" t="s">
        <v>7</v>
      </c>
      <c r="AQ27" s="4" t="s">
        <v>7</v>
      </c>
      <c r="AR27" s="4" t="s">
        <v>7</v>
      </c>
      <c r="AS27" s="4" t="s">
        <v>7</v>
      </c>
      <c r="AT27" s="4" t="s">
        <v>7</v>
      </c>
      <c r="AU27" s="4" t="s">
        <v>7</v>
      </c>
      <c r="AV27" s="4" t="s">
        <v>7</v>
      </c>
      <c r="AW27" s="4" t="s">
        <v>7</v>
      </c>
      <c r="AX27" s="4" t="s">
        <v>7</v>
      </c>
      <c r="AY27" s="4" t="s">
        <v>7</v>
      </c>
      <c r="AZ27" s="4" t="s">
        <v>7</v>
      </c>
      <c r="BA27" s="4" t="s">
        <v>7</v>
      </c>
      <c r="BB27" s="4" t="s">
        <v>7</v>
      </c>
      <c r="BC27" s="4" t="s">
        <v>7</v>
      </c>
      <c r="BD27" s="4" t="s">
        <v>7</v>
      </c>
      <c r="BE27" s="4" t="s">
        <v>7</v>
      </c>
      <c r="BF27" s="4" t="s">
        <v>7</v>
      </c>
      <c r="BG27" s="4" t="s">
        <v>7</v>
      </c>
      <c r="BH27" s="4" t="s">
        <v>7</v>
      </c>
      <c r="BI27" s="4" t="s">
        <v>7</v>
      </c>
      <c r="BJ27" s="4" t="s">
        <v>7</v>
      </c>
      <c r="BK27" s="4" t="s">
        <v>7</v>
      </c>
      <c r="BL27" s="4" t="s">
        <v>7</v>
      </c>
      <c r="BM27" s="4" t="s">
        <v>7</v>
      </c>
      <c r="BN27" s="4" t="s">
        <v>7</v>
      </c>
      <c r="BO27" s="4" t="s">
        <v>7</v>
      </c>
      <c r="BP27" s="4" t="s">
        <v>7</v>
      </c>
    </row>
    <row r="28" spans="1:68" ht="30" x14ac:dyDescent="0.25">
      <c r="A28" s="2" t="s">
        <v>1797</v>
      </c>
      <c r="B28" s="4" t="s">
        <v>7</v>
      </c>
      <c r="C28" s="4" t="s">
        <v>7</v>
      </c>
      <c r="D28" s="4" t="s">
        <v>7</v>
      </c>
      <c r="E28" s="4" t="s">
        <v>7</v>
      </c>
      <c r="F28" s="4" t="s">
        <v>7</v>
      </c>
      <c r="G28" s="4" t="s">
        <v>7</v>
      </c>
      <c r="H28" s="4" t="s">
        <v>7</v>
      </c>
      <c r="I28" s="4" t="s">
        <v>7</v>
      </c>
      <c r="J28" s="4" t="s">
        <v>7</v>
      </c>
      <c r="K28" s="4" t="s">
        <v>7</v>
      </c>
      <c r="L28" s="4" t="s">
        <v>7</v>
      </c>
      <c r="M28" s="6">
        <v>589200000</v>
      </c>
      <c r="N28" s="4" t="s">
        <v>7</v>
      </c>
      <c r="O28" s="4" t="s">
        <v>7</v>
      </c>
      <c r="P28" s="4" t="s">
        <v>7</v>
      </c>
      <c r="Q28" s="4" t="s">
        <v>7</v>
      </c>
      <c r="R28" s="4" t="s">
        <v>7</v>
      </c>
      <c r="S28" s="4" t="s">
        <v>7</v>
      </c>
      <c r="T28" s="4" t="s">
        <v>7</v>
      </c>
      <c r="U28" s="4" t="s">
        <v>7</v>
      </c>
      <c r="V28" s="4" t="s">
        <v>7</v>
      </c>
      <c r="W28" s="4" t="s">
        <v>7</v>
      </c>
      <c r="X28" s="4" t="s">
        <v>7</v>
      </c>
      <c r="Y28" s="4" t="s">
        <v>7</v>
      </c>
      <c r="Z28" s="4" t="s">
        <v>7</v>
      </c>
      <c r="AA28" s="4" t="s">
        <v>7</v>
      </c>
      <c r="AB28" s="4" t="s">
        <v>7</v>
      </c>
      <c r="AC28" s="4" t="s">
        <v>7</v>
      </c>
      <c r="AD28" s="4" t="s">
        <v>7</v>
      </c>
      <c r="AE28" s="4" t="s">
        <v>7</v>
      </c>
      <c r="AF28" s="4" t="s">
        <v>7</v>
      </c>
      <c r="AG28" s="4" t="s">
        <v>7</v>
      </c>
      <c r="AH28" s="4" t="s">
        <v>7</v>
      </c>
      <c r="AI28" s="4" t="s">
        <v>7</v>
      </c>
      <c r="AJ28" s="4" t="s">
        <v>7</v>
      </c>
      <c r="AK28" s="4" t="s">
        <v>7</v>
      </c>
      <c r="AL28" s="4" t="s">
        <v>7</v>
      </c>
      <c r="AM28" s="4" t="s">
        <v>7</v>
      </c>
      <c r="AN28" s="4" t="s">
        <v>7</v>
      </c>
      <c r="AO28" s="4" t="s">
        <v>7</v>
      </c>
      <c r="AP28" s="4" t="s">
        <v>7</v>
      </c>
      <c r="AQ28" s="4" t="s">
        <v>7</v>
      </c>
      <c r="AR28" s="4" t="s">
        <v>7</v>
      </c>
      <c r="AS28" s="4" t="s">
        <v>7</v>
      </c>
      <c r="AT28" s="4" t="s">
        <v>7</v>
      </c>
      <c r="AU28" s="4" t="s">
        <v>7</v>
      </c>
      <c r="AV28" s="4" t="s">
        <v>7</v>
      </c>
      <c r="AW28" s="4" t="s">
        <v>7</v>
      </c>
      <c r="AX28" s="4" t="s">
        <v>7</v>
      </c>
      <c r="AY28" s="4" t="s">
        <v>7</v>
      </c>
      <c r="AZ28" s="4" t="s">
        <v>7</v>
      </c>
      <c r="BA28" s="4" t="s">
        <v>7</v>
      </c>
      <c r="BB28" s="4" t="s">
        <v>7</v>
      </c>
      <c r="BC28" s="4" t="s">
        <v>7</v>
      </c>
      <c r="BD28" s="4" t="s">
        <v>7</v>
      </c>
      <c r="BE28" s="4" t="s">
        <v>7</v>
      </c>
      <c r="BF28" s="4" t="s">
        <v>7</v>
      </c>
      <c r="BG28" s="4" t="s">
        <v>7</v>
      </c>
      <c r="BH28" s="4" t="s">
        <v>7</v>
      </c>
      <c r="BI28" s="4" t="s">
        <v>7</v>
      </c>
      <c r="BJ28" s="4" t="s">
        <v>7</v>
      </c>
      <c r="BK28" s="4" t="s">
        <v>7</v>
      </c>
      <c r="BL28" s="4" t="s">
        <v>7</v>
      </c>
      <c r="BM28" s="4" t="s">
        <v>7</v>
      </c>
      <c r="BN28" s="4" t="s">
        <v>7</v>
      </c>
      <c r="BO28" s="4" t="s">
        <v>7</v>
      </c>
      <c r="BP28" s="4" t="s">
        <v>7</v>
      </c>
    </row>
    <row r="29" spans="1:68" x14ac:dyDescent="0.25">
      <c r="A29" s="2" t="s">
        <v>1798</v>
      </c>
      <c r="B29" s="4" t="s">
        <v>7</v>
      </c>
      <c r="C29" s="4" t="s">
        <v>7</v>
      </c>
      <c r="D29" s="4" t="s">
        <v>7</v>
      </c>
      <c r="E29" s="4" t="s">
        <v>7</v>
      </c>
      <c r="F29" s="4" t="s">
        <v>7</v>
      </c>
      <c r="G29" s="4" t="s">
        <v>7</v>
      </c>
      <c r="H29" s="4" t="s">
        <v>7</v>
      </c>
      <c r="I29" s="4" t="s">
        <v>7</v>
      </c>
      <c r="J29" s="4" t="s">
        <v>7</v>
      </c>
      <c r="K29" s="4" t="s">
        <v>7</v>
      </c>
      <c r="L29" s="4" t="s">
        <v>7</v>
      </c>
      <c r="M29" s="4" t="s">
        <v>7</v>
      </c>
      <c r="N29" s="6">
        <v>5500000</v>
      </c>
      <c r="O29" s="4" t="s">
        <v>7</v>
      </c>
      <c r="P29" s="4" t="s">
        <v>7</v>
      </c>
      <c r="Q29" s="4" t="s">
        <v>7</v>
      </c>
      <c r="R29" s="4" t="s">
        <v>7</v>
      </c>
      <c r="S29" s="4" t="s">
        <v>7</v>
      </c>
      <c r="T29" s="4" t="s">
        <v>7</v>
      </c>
      <c r="U29" s="4" t="s">
        <v>7</v>
      </c>
      <c r="V29" s="4" t="s">
        <v>7</v>
      </c>
      <c r="W29" s="4" t="s">
        <v>7</v>
      </c>
      <c r="X29" s="4" t="s">
        <v>7</v>
      </c>
      <c r="Y29" s="4" t="s">
        <v>7</v>
      </c>
      <c r="Z29" s="4" t="s">
        <v>7</v>
      </c>
      <c r="AA29" s="4" t="s">
        <v>7</v>
      </c>
      <c r="AB29" s="4" t="s">
        <v>7</v>
      </c>
      <c r="AC29" s="4" t="s">
        <v>7</v>
      </c>
      <c r="AD29" s="4" t="s">
        <v>7</v>
      </c>
      <c r="AE29" s="4" t="s">
        <v>7</v>
      </c>
      <c r="AF29" s="4" t="s">
        <v>7</v>
      </c>
      <c r="AG29" s="4" t="s">
        <v>7</v>
      </c>
      <c r="AH29" s="4" t="s">
        <v>7</v>
      </c>
      <c r="AI29" s="4" t="s">
        <v>7</v>
      </c>
      <c r="AJ29" s="4" t="s">
        <v>7</v>
      </c>
      <c r="AK29" s="4" t="s">
        <v>7</v>
      </c>
      <c r="AL29" s="4" t="s">
        <v>7</v>
      </c>
      <c r="AM29" s="4" t="s">
        <v>7</v>
      </c>
      <c r="AN29" s="4" t="s">
        <v>7</v>
      </c>
      <c r="AO29" s="4" t="s">
        <v>7</v>
      </c>
      <c r="AP29" s="4" t="s">
        <v>7</v>
      </c>
      <c r="AQ29" s="4" t="s">
        <v>7</v>
      </c>
      <c r="AR29" s="4" t="s">
        <v>7</v>
      </c>
      <c r="AS29" s="4" t="s">
        <v>7</v>
      </c>
      <c r="AT29" s="4" t="s">
        <v>7</v>
      </c>
      <c r="AU29" s="4" t="s">
        <v>7</v>
      </c>
      <c r="AV29" s="4" t="s">
        <v>7</v>
      </c>
      <c r="AW29" s="4" t="s">
        <v>7</v>
      </c>
      <c r="AX29" s="4" t="s">
        <v>7</v>
      </c>
      <c r="AY29" s="4" t="s">
        <v>7</v>
      </c>
      <c r="AZ29" s="4" t="s">
        <v>7</v>
      </c>
      <c r="BA29" s="4" t="s">
        <v>7</v>
      </c>
      <c r="BB29" s="4" t="s">
        <v>7</v>
      </c>
      <c r="BC29" s="4" t="s">
        <v>7</v>
      </c>
      <c r="BD29" s="4" t="s">
        <v>7</v>
      </c>
      <c r="BE29" s="4" t="s">
        <v>7</v>
      </c>
      <c r="BF29" s="4" t="s">
        <v>7</v>
      </c>
      <c r="BG29" s="4" t="s">
        <v>7</v>
      </c>
      <c r="BH29" s="6">
        <v>600000</v>
      </c>
      <c r="BI29" s="4" t="s">
        <v>7</v>
      </c>
      <c r="BJ29" s="4" t="s">
        <v>7</v>
      </c>
      <c r="BK29" s="4" t="s">
        <v>7</v>
      </c>
      <c r="BL29" s="4" t="s">
        <v>7</v>
      </c>
      <c r="BM29" s="4" t="s">
        <v>7</v>
      </c>
      <c r="BN29" s="4" t="s">
        <v>7</v>
      </c>
      <c r="BO29" s="4" t="s">
        <v>7</v>
      </c>
      <c r="BP29" s="4" t="s">
        <v>7</v>
      </c>
    </row>
    <row r="30" spans="1:68" ht="30" x14ac:dyDescent="0.25">
      <c r="A30" s="2" t="s">
        <v>1799</v>
      </c>
      <c r="B30" s="4" t="s">
        <v>7</v>
      </c>
      <c r="C30" s="4" t="s">
        <v>7</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c r="AA30" s="4" t="s">
        <v>7</v>
      </c>
      <c r="AB30" s="4" t="s">
        <v>7</v>
      </c>
      <c r="AC30" s="4" t="s">
        <v>7</v>
      </c>
      <c r="AD30" s="4" t="s">
        <v>7</v>
      </c>
      <c r="AE30" s="4" t="s">
        <v>7</v>
      </c>
      <c r="AF30" s="4" t="s">
        <v>7</v>
      </c>
      <c r="AG30" s="4" t="s">
        <v>7</v>
      </c>
      <c r="AH30" s="4" t="s">
        <v>7</v>
      </c>
      <c r="AI30" s="4" t="s">
        <v>7</v>
      </c>
      <c r="AJ30" s="4" t="s">
        <v>7</v>
      </c>
      <c r="AK30" s="4" t="s">
        <v>7</v>
      </c>
      <c r="AL30" s="4" t="s">
        <v>7</v>
      </c>
      <c r="AM30" s="4" t="s">
        <v>7</v>
      </c>
      <c r="AN30" s="4" t="s">
        <v>7</v>
      </c>
      <c r="AO30" s="4" t="s">
        <v>7</v>
      </c>
      <c r="AP30" s="4" t="s">
        <v>7</v>
      </c>
      <c r="AQ30" s="4" t="s">
        <v>7</v>
      </c>
      <c r="AR30" s="4" t="s">
        <v>7</v>
      </c>
      <c r="AS30" s="4" t="s">
        <v>7</v>
      </c>
      <c r="AT30" s="4" t="s">
        <v>7</v>
      </c>
      <c r="AU30" s="4" t="s">
        <v>7</v>
      </c>
      <c r="AV30" s="4" t="s">
        <v>7</v>
      </c>
      <c r="AW30" s="4" t="s">
        <v>7</v>
      </c>
      <c r="AX30" s="4" t="s">
        <v>7</v>
      </c>
      <c r="AY30" s="4" t="s">
        <v>7</v>
      </c>
      <c r="AZ30" s="4" t="s">
        <v>7</v>
      </c>
      <c r="BA30" s="4" t="s">
        <v>7</v>
      </c>
      <c r="BB30" s="4" t="s">
        <v>7</v>
      </c>
      <c r="BC30" s="4" t="s">
        <v>7</v>
      </c>
      <c r="BD30" s="4" t="s">
        <v>7</v>
      </c>
      <c r="BE30" s="4" t="s">
        <v>7</v>
      </c>
      <c r="BF30" s="4" t="s">
        <v>7</v>
      </c>
      <c r="BG30" s="4" t="s">
        <v>7</v>
      </c>
      <c r="BH30" s="4" t="s">
        <v>7</v>
      </c>
      <c r="BI30" s="6">
        <v>550000000</v>
      </c>
      <c r="BJ30" s="4" t="s">
        <v>7</v>
      </c>
      <c r="BK30" s="4" t="s">
        <v>7</v>
      </c>
      <c r="BL30" s="4" t="s">
        <v>7</v>
      </c>
      <c r="BM30" s="4" t="s">
        <v>7</v>
      </c>
      <c r="BN30" s="4" t="s">
        <v>7</v>
      </c>
      <c r="BO30" s="4" t="s">
        <v>7</v>
      </c>
      <c r="BP30" s="4" t="s">
        <v>7</v>
      </c>
    </row>
    <row r="31" spans="1:68" x14ac:dyDescent="0.25">
      <c r="A31" s="2" t="s">
        <v>1800</v>
      </c>
      <c r="B31" s="4" t="s">
        <v>7</v>
      </c>
      <c r="C31" s="4" t="s">
        <v>7</v>
      </c>
      <c r="D31" s="4" t="s">
        <v>7</v>
      </c>
      <c r="E31" s="4" t="s">
        <v>7</v>
      </c>
      <c r="F31" s="4" t="s">
        <v>7</v>
      </c>
      <c r="G31" s="4" t="s">
        <v>7</v>
      </c>
      <c r="H31" s="4" t="s">
        <v>7</v>
      </c>
      <c r="I31" s="4" t="s">
        <v>7</v>
      </c>
      <c r="J31" s="4" t="s">
        <v>7</v>
      </c>
      <c r="K31" s="4" t="s">
        <v>7</v>
      </c>
      <c r="L31" s="4" t="s">
        <v>7</v>
      </c>
      <c r="M31" s="4" t="s">
        <v>7</v>
      </c>
      <c r="N31" s="4" t="s">
        <v>7</v>
      </c>
      <c r="O31" s="4" t="s">
        <v>7</v>
      </c>
      <c r="P31" s="4" t="s">
        <v>7</v>
      </c>
      <c r="Q31" s="4" t="s">
        <v>7</v>
      </c>
      <c r="R31" s="4" t="s">
        <v>7</v>
      </c>
      <c r="S31" s="4" t="s">
        <v>7</v>
      </c>
      <c r="T31" s="4" t="s">
        <v>7</v>
      </c>
      <c r="U31" s="4" t="s">
        <v>7</v>
      </c>
      <c r="V31" s="4" t="s">
        <v>7</v>
      </c>
      <c r="W31" s="4" t="s">
        <v>7</v>
      </c>
      <c r="X31" s="4" t="s">
        <v>7</v>
      </c>
      <c r="Y31" s="4" t="s">
        <v>7</v>
      </c>
      <c r="Z31" s="4" t="s">
        <v>7</v>
      </c>
      <c r="AA31" s="4" t="s">
        <v>7</v>
      </c>
      <c r="AB31" s="4" t="s">
        <v>7</v>
      </c>
      <c r="AC31" s="4" t="s">
        <v>7</v>
      </c>
      <c r="AD31" s="4" t="s">
        <v>7</v>
      </c>
      <c r="AE31" s="4" t="s">
        <v>7</v>
      </c>
      <c r="AF31" s="4" t="s">
        <v>7</v>
      </c>
      <c r="AG31" s="4" t="s">
        <v>7</v>
      </c>
      <c r="AH31" s="4" t="s">
        <v>7</v>
      </c>
      <c r="AI31" s="4" t="s">
        <v>7</v>
      </c>
      <c r="AJ31" s="4" t="s">
        <v>7</v>
      </c>
      <c r="AK31" s="4" t="s">
        <v>7</v>
      </c>
      <c r="AL31" s="4" t="s">
        <v>7</v>
      </c>
      <c r="AM31" s="4" t="s">
        <v>7</v>
      </c>
      <c r="AN31" s="4" t="s">
        <v>7</v>
      </c>
      <c r="AO31" s="4" t="s">
        <v>7</v>
      </c>
      <c r="AP31" s="4" t="s">
        <v>7</v>
      </c>
      <c r="AQ31" s="4" t="s">
        <v>7</v>
      </c>
      <c r="AR31" s="4" t="s">
        <v>7</v>
      </c>
      <c r="AS31" s="4" t="s">
        <v>7</v>
      </c>
      <c r="AT31" s="4" t="s">
        <v>7</v>
      </c>
      <c r="AU31" s="4" t="s">
        <v>7</v>
      </c>
      <c r="AV31" s="4" t="s">
        <v>7</v>
      </c>
      <c r="AW31" s="4" t="s">
        <v>7</v>
      </c>
      <c r="AX31" s="4" t="s">
        <v>7</v>
      </c>
      <c r="AY31" s="4" t="s">
        <v>7</v>
      </c>
      <c r="AZ31" s="4" t="s">
        <v>7</v>
      </c>
      <c r="BA31" s="4" t="s">
        <v>7</v>
      </c>
      <c r="BB31" s="4" t="s">
        <v>7</v>
      </c>
      <c r="BC31" s="4" t="s">
        <v>7</v>
      </c>
      <c r="BD31" s="4" t="s">
        <v>7</v>
      </c>
      <c r="BE31" s="4" t="s">
        <v>7</v>
      </c>
      <c r="BF31" s="4" t="s">
        <v>7</v>
      </c>
      <c r="BG31" s="4" t="s">
        <v>7</v>
      </c>
      <c r="BH31" s="4" t="s">
        <v>7</v>
      </c>
      <c r="BI31" s="6">
        <v>908000000</v>
      </c>
      <c r="BJ31" s="4" t="s">
        <v>7</v>
      </c>
      <c r="BK31" s="4" t="s">
        <v>7</v>
      </c>
      <c r="BL31" s="4" t="s">
        <v>7</v>
      </c>
      <c r="BM31" s="4" t="s">
        <v>7</v>
      </c>
      <c r="BN31" s="4" t="s">
        <v>7</v>
      </c>
      <c r="BO31" s="4" t="s">
        <v>7</v>
      </c>
      <c r="BP31" s="4" t="s">
        <v>7</v>
      </c>
    </row>
    <row r="32" spans="1:68" x14ac:dyDescent="0.25">
      <c r="A32" s="2" t="s">
        <v>1801</v>
      </c>
      <c r="B32" s="4" t="s">
        <v>7</v>
      </c>
      <c r="C32" s="4" t="s">
        <v>7</v>
      </c>
      <c r="D32" s="4" t="s">
        <v>7</v>
      </c>
      <c r="E32" s="4" t="s">
        <v>7</v>
      </c>
      <c r="F32" s="4" t="s">
        <v>7</v>
      </c>
      <c r="G32" s="4" t="s">
        <v>7</v>
      </c>
      <c r="H32" s="4" t="s">
        <v>7</v>
      </c>
      <c r="I32" s="4" t="s">
        <v>7</v>
      </c>
      <c r="J32" s="4" t="s">
        <v>7</v>
      </c>
      <c r="K32" s="4" t="s">
        <v>7</v>
      </c>
      <c r="L32" s="4" t="s">
        <v>7</v>
      </c>
      <c r="M32" s="4" t="s">
        <v>7</v>
      </c>
      <c r="N32" s="4" t="s">
        <v>7</v>
      </c>
      <c r="O32" s="4" t="s">
        <v>7</v>
      </c>
      <c r="P32" s="4" t="s">
        <v>7</v>
      </c>
      <c r="Q32" s="4" t="s">
        <v>7</v>
      </c>
      <c r="R32" s="4" t="s">
        <v>7</v>
      </c>
      <c r="S32" s="4" t="s">
        <v>7</v>
      </c>
      <c r="T32" s="4" t="s">
        <v>7</v>
      </c>
      <c r="U32" s="4" t="s">
        <v>7</v>
      </c>
      <c r="V32" s="4" t="s">
        <v>7</v>
      </c>
      <c r="W32" s="4" t="s">
        <v>7</v>
      </c>
      <c r="X32" s="4" t="s">
        <v>7</v>
      </c>
      <c r="Y32" s="4" t="s">
        <v>7</v>
      </c>
      <c r="Z32" s="4" t="s">
        <v>7</v>
      </c>
      <c r="AA32" s="4" t="s">
        <v>7</v>
      </c>
      <c r="AB32" s="4" t="s">
        <v>7</v>
      </c>
      <c r="AC32" s="4" t="s">
        <v>7</v>
      </c>
      <c r="AD32" s="4" t="s">
        <v>7</v>
      </c>
      <c r="AE32" s="4" t="s">
        <v>7</v>
      </c>
      <c r="AF32" s="4" t="s">
        <v>7</v>
      </c>
      <c r="AG32" s="4" t="s">
        <v>7</v>
      </c>
      <c r="AH32" s="4" t="s">
        <v>7</v>
      </c>
      <c r="AI32" s="4" t="s">
        <v>7</v>
      </c>
      <c r="AJ32" s="4" t="s">
        <v>7</v>
      </c>
      <c r="AK32" s="4" t="s">
        <v>7</v>
      </c>
      <c r="AL32" s="4" t="s">
        <v>7</v>
      </c>
      <c r="AM32" s="4" t="s">
        <v>7</v>
      </c>
      <c r="AN32" s="4" t="s">
        <v>7</v>
      </c>
      <c r="AO32" s="4" t="s">
        <v>7</v>
      </c>
      <c r="AP32" s="4" t="s">
        <v>7</v>
      </c>
      <c r="AQ32" s="4" t="s">
        <v>7</v>
      </c>
      <c r="AR32" s="4" t="s">
        <v>7</v>
      </c>
      <c r="AS32" s="4" t="s">
        <v>7</v>
      </c>
      <c r="AT32" s="4" t="s">
        <v>7</v>
      </c>
      <c r="AU32" s="4" t="s">
        <v>7</v>
      </c>
      <c r="AV32" s="4" t="s">
        <v>7</v>
      </c>
      <c r="AW32" s="4" t="s">
        <v>7</v>
      </c>
      <c r="AX32" s="4" t="s">
        <v>7</v>
      </c>
      <c r="AY32" s="4" t="s">
        <v>7</v>
      </c>
      <c r="AZ32" s="4" t="s">
        <v>7</v>
      </c>
      <c r="BA32" s="4" t="s">
        <v>7</v>
      </c>
      <c r="BB32" s="4" t="s">
        <v>7</v>
      </c>
      <c r="BC32" s="4" t="s">
        <v>7</v>
      </c>
      <c r="BD32" s="4" t="s">
        <v>7</v>
      </c>
      <c r="BE32" s="4" t="s">
        <v>7</v>
      </c>
      <c r="BF32" s="4" t="s">
        <v>7</v>
      </c>
      <c r="BG32" s="4" t="s">
        <v>7</v>
      </c>
      <c r="BH32" s="4" t="s">
        <v>7</v>
      </c>
      <c r="BI32" s="6">
        <v>236200000</v>
      </c>
      <c r="BJ32" s="4" t="s">
        <v>7</v>
      </c>
      <c r="BK32" s="4" t="s">
        <v>7</v>
      </c>
      <c r="BL32" s="4" t="s">
        <v>7</v>
      </c>
      <c r="BM32" s="4" t="s">
        <v>7</v>
      </c>
      <c r="BN32" s="4" t="s">
        <v>7</v>
      </c>
      <c r="BO32" s="4" t="s">
        <v>7</v>
      </c>
      <c r="BP32" s="4" t="s">
        <v>7</v>
      </c>
    </row>
    <row r="33" spans="1:68" ht="30" x14ac:dyDescent="0.25">
      <c r="A33" s="2" t="s">
        <v>1802</v>
      </c>
      <c r="B33" s="4" t="s">
        <v>7</v>
      </c>
      <c r="C33" s="4" t="s">
        <v>7</v>
      </c>
      <c r="D33" s="4" t="s">
        <v>7</v>
      </c>
      <c r="E33" s="4" t="s">
        <v>7</v>
      </c>
      <c r="F33" s="4" t="s">
        <v>7</v>
      </c>
      <c r="G33" s="4" t="s">
        <v>7</v>
      </c>
      <c r="H33" s="4" t="s">
        <v>7</v>
      </c>
      <c r="I33" s="4" t="s">
        <v>7</v>
      </c>
      <c r="J33" s="4" t="s">
        <v>7</v>
      </c>
      <c r="K33" s="4" t="s">
        <v>7</v>
      </c>
      <c r="L33" s="4" t="s">
        <v>7</v>
      </c>
      <c r="M33" s="4" t="s">
        <v>7</v>
      </c>
      <c r="N33" s="4" t="s">
        <v>7</v>
      </c>
      <c r="O33" s="4" t="s">
        <v>7</v>
      </c>
      <c r="P33" s="4" t="s">
        <v>7</v>
      </c>
      <c r="Q33" s="4" t="s">
        <v>7</v>
      </c>
      <c r="R33" s="4" t="s">
        <v>7</v>
      </c>
      <c r="S33" s="4" t="s">
        <v>7</v>
      </c>
      <c r="T33" s="4" t="s">
        <v>7</v>
      </c>
      <c r="U33" s="4" t="s">
        <v>7</v>
      </c>
      <c r="V33" s="4" t="s">
        <v>7</v>
      </c>
      <c r="W33" s="4" t="s">
        <v>7</v>
      </c>
      <c r="X33" s="4" t="s">
        <v>7</v>
      </c>
      <c r="Y33" s="4" t="s">
        <v>7</v>
      </c>
      <c r="Z33" s="4" t="s">
        <v>7</v>
      </c>
      <c r="AA33" s="4" t="s">
        <v>7</v>
      </c>
      <c r="AB33" s="4" t="s">
        <v>7</v>
      </c>
      <c r="AC33" s="4" t="s">
        <v>7</v>
      </c>
      <c r="AD33" s="4" t="s">
        <v>7</v>
      </c>
      <c r="AE33" s="4" t="s">
        <v>7</v>
      </c>
      <c r="AF33" s="4" t="s">
        <v>7</v>
      </c>
      <c r="AG33" s="4" t="s">
        <v>7</v>
      </c>
      <c r="AH33" s="4" t="s">
        <v>7</v>
      </c>
      <c r="AI33" s="4" t="s">
        <v>7</v>
      </c>
      <c r="AJ33" s="4" t="s">
        <v>7</v>
      </c>
      <c r="AK33" s="4" t="s">
        <v>7</v>
      </c>
      <c r="AL33" s="4" t="s">
        <v>7</v>
      </c>
      <c r="AM33" s="4" t="s">
        <v>7</v>
      </c>
      <c r="AN33" s="4" t="s">
        <v>7</v>
      </c>
      <c r="AO33" s="4" t="s">
        <v>7</v>
      </c>
      <c r="AP33" s="4" t="s">
        <v>7</v>
      </c>
      <c r="AQ33" s="4" t="s">
        <v>7</v>
      </c>
      <c r="AR33" s="4" t="s">
        <v>7</v>
      </c>
      <c r="AS33" s="4" t="s">
        <v>7</v>
      </c>
      <c r="AT33" s="4" t="s">
        <v>7</v>
      </c>
      <c r="AU33" s="4" t="s">
        <v>7</v>
      </c>
      <c r="AV33" s="4" t="s">
        <v>7</v>
      </c>
      <c r="AW33" s="4" t="s">
        <v>7</v>
      </c>
      <c r="AX33" s="4" t="s">
        <v>7</v>
      </c>
      <c r="AY33" s="4" t="s">
        <v>7</v>
      </c>
      <c r="AZ33" s="4" t="s">
        <v>7</v>
      </c>
      <c r="BA33" s="4" t="s">
        <v>7</v>
      </c>
      <c r="BB33" s="4" t="s">
        <v>7</v>
      </c>
      <c r="BC33" s="4" t="s">
        <v>7</v>
      </c>
      <c r="BD33" s="4" t="s">
        <v>7</v>
      </c>
      <c r="BE33" s="4" t="s">
        <v>7</v>
      </c>
      <c r="BF33" s="4" t="s">
        <v>7</v>
      </c>
      <c r="BG33" s="4" t="s">
        <v>7</v>
      </c>
      <c r="BH33" s="4" t="s">
        <v>7</v>
      </c>
      <c r="BI33" s="6">
        <v>100800000</v>
      </c>
      <c r="BJ33" s="4" t="s">
        <v>7</v>
      </c>
      <c r="BK33" s="4" t="s">
        <v>7</v>
      </c>
      <c r="BL33" s="4" t="s">
        <v>7</v>
      </c>
      <c r="BM33" s="4" t="s">
        <v>7</v>
      </c>
      <c r="BN33" s="4" t="s">
        <v>7</v>
      </c>
      <c r="BO33" s="4" t="s">
        <v>7</v>
      </c>
      <c r="BP33" s="4" t="s">
        <v>7</v>
      </c>
    </row>
    <row r="34" spans="1:68" x14ac:dyDescent="0.25">
      <c r="A34" s="2" t="s">
        <v>1803</v>
      </c>
      <c r="B34" s="4" t="s">
        <v>7</v>
      </c>
      <c r="C34" s="4" t="s">
        <v>7</v>
      </c>
      <c r="D34" s="4" t="s">
        <v>7</v>
      </c>
      <c r="E34" s="4" t="s">
        <v>7</v>
      </c>
      <c r="F34" s="4" t="s">
        <v>7</v>
      </c>
      <c r="G34" s="4" t="s">
        <v>7</v>
      </c>
      <c r="H34" s="4" t="s">
        <v>7</v>
      </c>
      <c r="I34" s="4" t="s">
        <v>7</v>
      </c>
      <c r="J34" s="4" t="s">
        <v>7</v>
      </c>
      <c r="K34" s="4" t="s">
        <v>7</v>
      </c>
      <c r="L34" s="4" t="s">
        <v>7</v>
      </c>
      <c r="M34" s="4" t="s">
        <v>7</v>
      </c>
      <c r="N34" s="4" t="s">
        <v>7</v>
      </c>
      <c r="O34" s="4" t="s">
        <v>7</v>
      </c>
      <c r="P34" s="4" t="s">
        <v>7</v>
      </c>
      <c r="Q34" s="4" t="s">
        <v>7</v>
      </c>
      <c r="R34" s="4" t="s">
        <v>7</v>
      </c>
      <c r="S34" s="4" t="s">
        <v>7</v>
      </c>
      <c r="T34" s="4" t="s">
        <v>7</v>
      </c>
      <c r="U34" s="4" t="s">
        <v>7</v>
      </c>
      <c r="V34" s="4" t="s">
        <v>7</v>
      </c>
      <c r="W34" s="4" t="s">
        <v>7</v>
      </c>
      <c r="X34" s="4" t="s">
        <v>7</v>
      </c>
      <c r="Y34" s="4" t="s">
        <v>7</v>
      </c>
      <c r="Z34" s="4" t="s">
        <v>7</v>
      </c>
      <c r="AA34" s="4" t="s">
        <v>7</v>
      </c>
      <c r="AB34" s="4" t="s">
        <v>7</v>
      </c>
      <c r="AC34" s="4" t="s">
        <v>7</v>
      </c>
      <c r="AD34" s="4" t="s">
        <v>7</v>
      </c>
      <c r="AE34" s="4" t="s">
        <v>7</v>
      </c>
      <c r="AF34" s="4" t="s">
        <v>7</v>
      </c>
      <c r="AG34" s="4" t="s">
        <v>7</v>
      </c>
      <c r="AH34" s="4" t="s">
        <v>7</v>
      </c>
      <c r="AI34" s="4" t="s">
        <v>7</v>
      </c>
      <c r="AJ34" s="4" t="s">
        <v>7</v>
      </c>
      <c r="AK34" s="4" t="s">
        <v>7</v>
      </c>
      <c r="AL34" s="4" t="s">
        <v>7</v>
      </c>
      <c r="AM34" s="4" t="s">
        <v>7</v>
      </c>
      <c r="AN34" s="4" t="s">
        <v>7</v>
      </c>
      <c r="AO34" s="4" t="s">
        <v>7</v>
      </c>
      <c r="AP34" s="4" t="s">
        <v>7</v>
      </c>
      <c r="AQ34" s="4" t="s">
        <v>7</v>
      </c>
      <c r="AR34" s="4" t="s">
        <v>7</v>
      </c>
      <c r="AS34" s="4" t="s">
        <v>7</v>
      </c>
      <c r="AT34" s="4" t="s">
        <v>7</v>
      </c>
      <c r="AU34" s="4" t="s">
        <v>7</v>
      </c>
      <c r="AV34" s="4" t="s">
        <v>7</v>
      </c>
      <c r="AW34" s="4" t="s">
        <v>7</v>
      </c>
      <c r="AX34" s="4" t="s">
        <v>7</v>
      </c>
      <c r="AY34" s="4" t="s">
        <v>7</v>
      </c>
      <c r="AZ34" s="4" t="s">
        <v>7</v>
      </c>
      <c r="BA34" s="4" t="s">
        <v>7</v>
      </c>
      <c r="BB34" s="4" t="s">
        <v>7</v>
      </c>
      <c r="BC34" s="4" t="s">
        <v>7</v>
      </c>
      <c r="BD34" s="4" t="s">
        <v>7</v>
      </c>
      <c r="BE34" s="4" t="s">
        <v>7</v>
      </c>
      <c r="BF34" s="4" t="s">
        <v>7</v>
      </c>
      <c r="BG34" s="4" t="s">
        <v>7</v>
      </c>
      <c r="BH34" s="4" t="s">
        <v>7</v>
      </c>
      <c r="BI34" s="6">
        <v>690800000</v>
      </c>
      <c r="BJ34" s="4" t="s">
        <v>7</v>
      </c>
      <c r="BK34" s="4" t="s">
        <v>7</v>
      </c>
      <c r="BL34" s="4" t="s">
        <v>7</v>
      </c>
      <c r="BM34" s="4" t="s">
        <v>7</v>
      </c>
      <c r="BN34" s="4" t="s">
        <v>7</v>
      </c>
      <c r="BO34" s="4" t="s">
        <v>7</v>
      </c>
      <c r="BP34" s="4" t="s">
        <v>7</v>
      </c>
    </row>
    <row r="35" spans="1:68" x14ac:dyDescent="0.25">
      <c r="A35" s="2" t="s">
        <v>1804</v>
      </c>
      <c r="B35" s="4" t="s">
        <v>7</v>
      </c>
      <c r="C35" s="4" t="s">
        <v>7</v>
      </c>
      <c r="D35" s="4" t="s">
        <v>7</v>
      </c>
      <c r="E35" s="4" t="s">
        <v>7</v>
      </c>
      <c r="F35" s="4" t="s">
        <v>7</v>
      </c>
      <c r="G35" s="4" t="s">
        <v>7</v>
      </c>
      <c r="H35" s="4" t="s">
        <v>7</v>
      </c>
      <c r="I35" s="4" t="s">
        <v>7</v>
      </c>
      <c r="J35" s="4" t="s">
        <v>7</v>
      </c>
      <c r="K35" s="4" t="s">
        <v>7</v>
      </c>
      <c r="L35" s="4" t="s">
        <v>7</v>
      </c>
      <c r="M35" s="4" t="s">
        <v>7</v>
      </c>
      <c r="N35" s="4" t="s">
        <v>7</v>
      </c>
      <c r="O35" s="4" t="s">
        <v>7</v>
      </c>
      <c r="P35" s="4" t="s">
        <v>7</v>
      </c>
      <c r="Q35" s="4" t="s">
        <v>7</v>
      </c>
      <c r="R35" s="4" t="s">
        <v>7</v>
      </c>
      <c r="S35" s="4" t="s">
        <v>7</v>
      </c>
      <c r="T35" s="4" t="s">
        <v>7</v>
      </c>
      <c r="U35" s="4" t="s">
        <v>7</v>
      </c>
      <c r="V35" s="4" t="s">
        <v>7</v>
      </c>
      <c r="W35" s="4" t="s">
        <v>7</v>
      </c>
      <c r="X35" s="4" t="s">
        <v>7</v>
      </c>
      <c r="Y35" s="4" t="s">
        <v>7</v>
      </c>
      <c r="Z35" s="4" t="s">
        <v>7</v>
      </c>
      <c r="AA35" s="4" t="s">
        <v>7</v>
      </c>
      <c r="AB35" s="4" t="s">
        <v>7</v>
      </c>
      <c r="AC35" s="4" t="s">
        <v>7</v>
      </c>
      <c r="AD35" s="4" t="s">
        <v>7</v>
      </c>
      <c r="AE35" s="4" t="s">
        <v>7</v>
      </c>
      <c r="AF35" s="4" t="s">
        <v>7</v>
      </c>
      <c r="AG35" s="4" t="s">
        <v>7</v>
      </c>
      <c r="AH35" s="4" t="s">
        <v>7</v>
      </c>
      <c r="AI35" s="4" t="s">
        <v>7</v>
      </c>
      <c r="AJ35" s="4" t="s">
        <v>7</v>
      </c>
      <c r="AK35" s="4" t="s">
        <v>7</v>
      </c>
      <c r="AL35" s="4" t="s">
        <v>7</v>
      </c>
      <c r="AM35" s="4" t="s">
        <v>7</v>
      </c>
      <c r="AN35" s="4" t="s">
        <v>7</v>
      </c>
      <c r="AO35" s="4" t="s">
        <v>7</v>
      </c>
      <c r="AP35" s="4" t="s">
        <v>7</v>
      </c>
      <c r="AQ35" s="4" t="s">
        <v>7</v>
      </c>
      <c r="AR35" s="4" t="s">
        <v>7</v>
      </c>
      <c r="AS35" s="4" t="s">
        <v>7</v>
      </c>
      <c r="AT35" s="4" t="s">
        <v>7</v>
      </c>
      <c r="AU35" s="4" t="s">
        <v>7</v>
      </c>
      <c r="AV35" s="4" t="s">
        <v>7</v>
      </c>
      <c r="AW35" s="4" t="s">
        <v>7</v>
      </c>
      <c r="AX35" s="4" t="s">
        <v>7</v>
      </c>
      <c r="AY35" s="4" t="s">
        <v>7</v>
      </c>
      <c r="AZ35" s="4" t="s">
        <v>7</v>
      </c>
      <c r="BA35" s="4" t="s">
        <v>7</v>
      </c>
      <c r="BB35" s="4" t="s">
        <v>7</v>
      </c>
      <c r="BC35" s="4" t="s">
        <v>7</v>
      </c>
      <c r="BD35" s="4" t="s">
        <v>7</v>
      </c>
      <c r="BE35" s="4" t="s">
        <v>7</v>
      </c>
      <c r="BF35" s="4" t="s">
        <v>7</v>
      </c>
      <c r="BG35" s="4" t="s">
        <v>7</v>
      </c>
      <c r="BH35" s="4" t="s">
        <v>7</v>
      </c>
      <c r="BI35" s="6">
        <v>695000000</v>
      </c>
      <c r="BJ35" s="4" t="s">
        <v>7</v>
      </c>
      <c r="BK35" s="4" t="s">
        <v>7</v>
      </c>
      <c r="BL35" s="4" t="s">
        <v>7</v>
      </c>
      <c r="BM35" s="4" t="s">
        <v>7</v>
      </c>
      <c r="BN35" s="4" t="s">
        <v>7</v>
      </c>
      <c r="BO35" s="4" t="s">
        <v>7</v>
      </c>
      <c r="BP35" s="4" t="s">
        <v>7</v>
      </c>
    </row>
    <row r="36" spans="1:68" x14ac:dyDescent="0.25">
      <c r="A36" s="2" t="s">
        <v>1805</v>
      </c>
      <c r="B36" s="4" t="s">
        <v>7</v>
      </c>
      <c r="C36" s="4" t="s">
        <v>7</v>
      </c>
      <c r="D36" s="4" t="s">
        <v>7</v>
      </c>
      <c r="E36" s="4" t="s">
        <v>7</v>
      </c>
      <c r="F36" s="4" t="s">
        <v>7</v>
      </c>
      <c r="G36" s="4" t="s">
        <v>7</v>
      </c>
      <c r="H36" s="4" t="s">
        <v>7</v>
      </c>
      <c r="I36" s="4" t="s">
        <v>7</v>
      </c>
      <c r="J36" s="4" t="s">
        <v>7</v>
      </c>
      <c r="K36" s="4" t="s">
        <v>7</v>
      </c>
      <c r="L36" s="4" t="s">
        <v>7</v>
      </c>
      <c r="M36" s="4" t="s">
        <v>7</v>
      </c>
      <c r="N36" s="4" t="s">
        <v>7</v>
      </c>
      <c r="O36" s="4" t="s">
        <v>7</v>
      </c>
      <c r="P36" s="4" t="s">
        <v>7</v>
      </c>
      <c r="Q36" s="4" t="s">
        <v>7</v>
      </c>
      <c r="R36" s="4" t="s">
        <v>7</v>
      </c>
      <c r="S36" s="4" t="s">
        <v>7</v>
      </c>
      <c r="T36" s="4" t="s">
        <v>7</v>
      </c>
      <c r="U36" s="4" t="s">
        <v>7</v>
      </c>
      <c r="V36" s="4" t="s">
        <v>7</v>
      </c>
      <c r="W36" s="4" t="s">
        <v>7</v>
      </c>
      <c r="X36" s="4" t="s">
        <v>7</v>
      </c>
      <c r="Y36" s="4" t="s">
        <v>7</v>
      </c>
      <c r="Z36" s="4" t="s">
        <v>7</v>
      </c>
      <c r="AA36" s="4" t="s">
        <v>7</v>
      </c>
      <c r="AB36" s="4" t="s">
        <v>7</v>
      </c>
      <c r="AC36" s="4" t="s">
        <v>7</v>
      </c>
      <c r="AD36" s="4" t="s">
        <v>7</v>
      </c>
      <c r="AE36" s="4" t="s">
        <v>7</v>
      </c>
      <c r="AF36" s="4" t="s">
        <v>7</v>
      </c>
      <c r="AG36" s="4" t="s">
        <v>7</v>
      </c>
      <c r="AH36" s="4" t="s">
        <v>7</v>
      </c>
      <c r="AI36" s="4" t="s">
        <v>7</v>
      </c>
      <c r="AJ36" s="4" t="s">
        <v>7</v>
      </c>
      <c r="AK36" s="4" t="s">
        <v>7</v>
      </c>
      <c r="AL36" s="4" t="s">
        <v>7</v>
      </c>
      <c r="AM36" s="4" t="s">
        <v>7</v>
      </c>
      <c r="AN36" s="4" t="s">
        <v>7</v>
      </c>
      <c r="AO36" s="4" t="s">
        <v>7</v>
      </c>
      <c r="AP36" s="4" t="s">
        <v>7</v>
      </c>
      <c r="AQ36" s="4" t="s">
        <v>7</v>
      </c>
      <c r="AR36" s="4" t="s">
        <v>7</v>
      </c>
      <c r="AS36" s="4" t="s">
        <v>7</v>
      </c>
      <c r="AT36" s="4" t="s">
        <v>7</v>
      </c>
      <c r="AU36" s="4" t="s">
        <v>7</v>
      </c>
      <c r="AV36" s="4" t="s">
        <v>7</v>
      </c>
      <c r="AW36" s="4" t="s">
        <v>7</v>
      </c>
      <c r="AX36" s="4" t="s">
        <v>7</v>
      </c>
      <c r="AY36" s="4" t="s">
        <v>7</v>
      </c>
      <c r="AZ36" s="4" t="s">
        <v>7</v>
      </c>
      <c r="BA36" s="4" t="s">
        <v>7</v>
      </c>
      <c r="BB36" s="4" t="s">
        <v>7</v>
      </c>
      <c r="BC36" s="4" t="s">
        <v>7</v>
      </c>
      <c r="BD36" s="4" t="s">
        <v>7</v>
      </c>
      <c r="BE36" s="4" t="s">
        <v>7</v>
      </c>
      <c r="BF36" s="4" t="s">
        <v>7</v>
      </c>
      <c r="BG36" s="4" t="s">
        <v>7</v>
      </c>
      <c r="BH36" s="4" t="s">
        <v>7</v>
      </c>
      <c r="BI36" s="4" t="s">
        <v>7</v>
      </c>
      <c r="BJ36" s="6">
        <v>60900000</v>
      </c>
      <c r="BK36" s="6">
        <v>80000000</v>
      </c>
      <c r="BL36" s="4" t="s">
        <v>7</v>
      </c>
      <c r="BM36" s="4" t="s">
        <v>7</v>
      </c>
      <c r="BN36" s="4" t="s">
        <v>7</v>
      </c>
      <c r="BO36" s="4" t="s">
        <v>7</v>
      </c>
      <c r="BP36" s="4" t="s">
        <v>7</v>
      </c>
    </row>
    <row r="37" spans="1:68" x14ac:dyDescent="0.25">
      <c r="A37" s="2" t="s">
        <v>1806</v>
      </c>
      <c r="B37" s="4" t="s">
        <v>7</v>
      </c>
      <c r="C37" s="4" t="s">
        <v>7</v>
      </c>
      <c r="D37" s="4" t="s">
        <v>7</v>
      </c>
      <c r="E37" s="4" t="s">
        <v>7</v>
      </c>
      <c r="F37" s="4" t="s">
        <v>7</v>
      </c>
      <c r="G37" s="4" t="s">
        <v>7</v>
      </c>
      <c r="H37" s="4" t="s">
        <v>7</v>
      </c>
      <c r="I37" s="4" t="s">
        <v>7</v>
      </c>
      <c r="J37" s="4" t="s">
        <v>7</v>
      </c>
      <c r="K37" s="4" t="s">
        <v>7</v>
      </c>
      <c r="L37" s="4" t="s">
        <v>7</v>
      </c>
      <c r="M37" s="4" t="s">
        <v>7</v>
      </c>
      <c r="N37" s="4" t="s">
        <v>7</v>
      </c>
      <c r="O37" s="4" t="s">
        <v>7</v>
      </c>
      <c r="P37" s="4" t="s">
        <v>7</v>
      </c>
      <c r="Q37" s="149">
        <v>9.7500000000000003E-2</v>
      </c>
      <c r="R37" s="149">
        <v>9.7500000000000003E-2</v>
      </c>
      <c r="S37" s="149">
        <v>9.7500000000000003E-2</v>
      </c>
      <c r="T37" s="4" t="s">
        <v>7</v>
      </c>
      <c r="U37" s="149">
        <v>9.7500000000000003E-2</v>
      </c>
      <c r="V37" s="149">
        <v>7.0000000000000007E-2</v>
      </c>
      <c r="W37" s="149">
        <v>7.0000000000000007E-2</v>
      </c>
      <c r="X37" s="4" t="s">
        <v>7</v>
      </c>
      <c r="Y37" s="149">
        <v>7.0000000000000007E-2</v>
      </c>
      <c r="Z37" s="149">
        <v>7.0000000000000007E-2</v>
      </c>
      <c r="AA37" s="4" t="s">
        <v>7</v>
      </c>
      <c r="AB37" s="4" t="s">
        <v>7</v>
      </c>
      <c r="AC37" s="149">
        <v>6.9000000000000006E-2</v>
      </c>
      <c r="AD37" s="4" t="s">
        <v>7</v>
      </c>
      <c r="AE37" s="4" t="s">
        <v>7</v>
      </c>
      <c r="AF37" s="4" t="s">
        <v>7</v>
      </c>
      <c r="AG37" s="4" t="s">
        <v>7</v>
      </c>
      <c r="AH37" s="4" t="s">
        <v>7</v>
      </c>
      <c r="AI37" s="4" t="s">
        <v>7</v>
      </c>
      <c r="AJ37" s="4" t="s">
        <v>7</v>
      </c>
      <c r="AK37" s="4" t="s">
        <v>7</v>
      </c>
      <c r="AL37" s="4" t="s">
        <v>7</v>
      </c>
      <c r="AM37" s="4" t="s">
        <v>7</v>
      </c>
      <c r="AN37" s="4" t="s">
        <v>7</v>
      </c>
      <c r="AO37" s="4" t="s">
        <v>7</v>
      </c>
      <c r="AP37" s="4" t="s">
        <v>7</v>
      </c>
      <c r="AQ37" s="4" t="s">
        <v>7</v>
      </c>
      <c r="AR37" s="4" t="s">
        <v>7</v>
      </c>
      <c r="AS37" s="4" t="s">
        <v>7</v>
      </c>
      <c r="AT37" s="4" t="s">
        <v>7</v>
      </c>
      <c r="AU37" s="4" t="s">
        <v>7</v>
      </c>
      <c r="AV37" s="4" t="s">
        <v>7</v>
      </c>
      <c r="AW37" s="4" t="s">
        <v>7</v>
      </c>
      <c r="AX37" s="4" t="s">
        <v>7</v>
      </c>
      <c r="AY37" s="4" t="s">
        <v>7</v>
      </c>
      <c r="AZ37" s="4" t="s">
        <v>7</v>
      </c>
      <c r="BA37" s="4" t="s">
        <v>7</v>
      </c>
      <c r="BB37" s="4" t="s">
        <v>7</v>
      </c>
      <c r="BC37" s="4" t="s">
        <v>7</v>
      </c>
      <c r="BD37" s="4" t="s">
        <v>7</v>
      </c>
      <c r="BE37" s="4" t="s">
        <v>7</v>
      </c>
      <c r="BF37" s="4" t="s">
        <v>7</v>
      </c>
      <c r="BG37" s="4" t="s">
        <v>7</v>
      </c>
      <c r="BH37" s="4" t="s">
        <v>7</v>
      </c>
      <c r="BI37" s="4" t="s">
        <v>7</v>
      </c>
      <c r="BJ37" s="4" t="s">
        <v>7</v>
      </c>
      <c r="BK37" s="4" t="s">
        <v>7</v>
      </c>
      <c r="BL37" s="4" t="s">
        <v>7</v>
      </c>
      <c r="BM37" s="4" t="s">
        <v>7</v>
      </c>
      <c r="BN37" s="4" t="s">
        <v>7</v>
      </c>
      <c r="BO37" s="4" t="s">
        <v>7</v>
      </c>
      <c r="BP37" s="4" t="s">
        <v>7</v>
      </c>
    </row>
    <row r="38" spans="1:68" x14ac:dyDescent="0.25">
      <c r="A38" s="2" t="s">
        <v>1746</v>
      </c>
      <c r="B38" s="4" t="s">
        <v>7</v>
      </c>
      <c r="C38" s="4" t="s">
        <v>7</v>
      </c>
      <c r="D38" s="4" t="s">
        <v>7</v>
      </c>
      <c r="E38" s="4" t="s">
        <v>7</v>
      </c>
      <c r="F38" s="6">
        <v>475600000</v>
      </c>
      <c r="G38" s="6">
        <v>475600000</v>
      </c>
      <c r="H38" s="4" t="s">
        <v>7</v>
      </c>
      <c r="I38" s="4" t="s">
        <v>7</v>
      </c>
      <c r="J38" s="4" t="s">
        <v>7</v>
      </c>
      <c r="K38" s="4" t="s">
        <v>7</v>
      </c>
      <c r="L38" s="4" t="s">
        <v>7</v>
      </c>
      <c r="M38" s="4" t="s">
        <v>7</v>
      </c>
      <c r="N38" s="4" t="s">
        <v>7</v>
      </c>
      <c r="O38" s="4" t="s">
        <v>7</v>
      </c>
      <c r="P38" s="4" t="s">
        <v>7</v>
      </c>
      <c r="Q38" s="6">
        <v>23812000</v>
      </c>
      <c r="R38" s="6">
        <v>23812000</v>
      </c>
      <c r="S38" s="6">
        <v>400000000</v>
      </c>
      <c r="T38" s="4" t="s">
        <v>7</v>
      </c>
      <c r="U38" s="4" t="s">
        <v>7</v>
      </c>
      <c r="V38" s="6">
        <v>475579000</v>
      </c>
      <c r="W38" s="6">
        <v>475579000</v>
      </c>
      <c r="X38" s="4" t="s">
        <v>7</v>
      </c>
      <c r="Y38" s="6">
        <v>499167000</v>
      </c>
      <c r="Z38" s="4" t="s">
        <v>7</v>
      </c>
      <c r="AA38" s="4" t="s">
        <v>7</v>
      </c>
      <c r="AB38" s="4" t="s">
        <v>7</v>
      </c>
      <c r="AC38" s="6">
        <v>132808000</v>
      </c>
      <c r="AD38" s="6">
        <v>130879000</v>
      </c>
      <c r="AE38" s="4" t="s">
        <v>7</v>
      </c>
      <c r="AF38" s="4" t="s">
        <v>7</v>
      </c>
      <c r="AG38" s="4" t="s">
        <v>7</v>
      </c>
      <c r="AH38" s="4" t="s">
        <v>7</v>
      </c>
      <c r="AI38" s="4" t="s">
        <v>7</v>
      </c>
      <c r="AJ38" s="4" t="s">
        <v>7</v>
      </c>
      <c r="AK38" s="4" t="s">
        <v>7</v>
      </c>
      <c r="AL38" s="4" t="s">
        <v>7</v>
      </c>
      <c r="AM38" s="4" t="s">
        <v>7</v>
      </c>
      <c r="AN38" s="4" t="s">
        <v>7</v>
      </c>
      <c r="AO38" s="4" t="s">
        <v>7</v>
      </c>
      <c r="AP38" s="4" t="s">
        <v>7</v>
      </c>
      <c r="AQ38" s="4" t="s">
        <v>7</v>
      </c>
      <c r="AR38" s="4" t="s">
        <v>7</v>
      </c>
      <c r="AS38" s="4" t="s">
        <v>7</v>
      </c>
      <c r="AT38" s="4" t="s">
        <v>7</v>
      </c>
      <c r="AU38" s="4" t="s">
        <v>7</v>
      </c>
      <c r="AV38" s="4" t="s">
        <v>7</v>
      </c>
      <c r="AW38" s="4" t="s">
        <v>7</v>
      </c>
      <c r="AX38" s="4" t="s">
        <v>7</v>
      </c>
      <c r="AY38" s="4" t="s">
        <v>7</v>
      </c>
      <c r="AZ38" s="4" t="s">
        <v>7</v>
      </c>
      <c r="BA38" s="4" t="s">
        <v>7</v>
      </c>
      <c r="BB38" s="4" t="s">
        <v>7</v>
      </c>
      <c r="BC38" s="4" t="s">
        <v>7</v>
      </c>
      <c r="BD38" s="4" t="s">
        <v>7</v>
      </c>
      <c r="BE38" s="4" t="s">
        <v>7</v>
      </c>
      <c r="BF38" s="4" t="s">
        <v>7</v>
      </c>
      <c r="BG38" s="4" t="s">
        <v>7</v>
      </c>
      <c r="BH38" s="4" t="s">
        <v>7</v>
      </c>
      <c r="BI38" s="4" t="s">
        <v>7</v>
      </c>
      <c r="BJ38" s="4" t="s">
        <v>7</v>
      </c>
      <c r="BK38" s="4" t="s">
        <v>7</v>
      </c>
      <c r="BL38" s="4" t="s">
        <v>7</v>
      </c>
      <c r="BM38" s="4" t="s">
        <v>7</v>
      </c>
      <c r="BN38" s="4" t="s">
        <v>7</v>
      </c>
      <c r="BO38" s="4" t="s">
        <v>7</v>
      </c>
      <c r="BP38" s="4" t="s">
        <v>7</v>
      </c>
    </row>
    <row r="39" spans="1:68" ht="30" x14ac:dyDescent="0.25">
      <c r="A39" s="2" t="s">
        <v>1807</v>
      </c>
      <c r="B39" s="4" t="s">
        <v>7</v>
      </c>
      <c r="C39" s="4" t="s">
        <v>7</v>
      </c>
      <c r="D39" s="4" t="s">
        <v>7</v>
      </c>
      <c r="E39" s="4" t="s">
        <v>7</v>
      </c>
      <c r="F39" s="6">
        <v>23800000</v>
      </c>
      <c r="G39" s="4" t="s">
        <v>7</v>
      </c>
      <c r="H39" s="4" t="s">
        <v>7</v>
      </c>
      <c r="I39" s="4" t="s">
        <v>7</v>
      </c>
      <c r="J39" s="4" t="s">
        <v>7</v>
      </c>
      <c r="K39" s="4" t="s">
        <v>7</v>
      </c>
      <c r="L39" s="4" t="s">
        <v>7</v>
      </c>
      <c r="M39" s="4" t="s">
        <v>7</v>
      </c>
      <c r="N39" s="4" t="s">
        <v>7</v>
      </c>
      <c r="O39" s="4" t="s">
        <v>7</v>
      </c>
      <c r="P39" s="4" t="s">
        <v>7</v>
      </c>
      <c r="Q39" s="6">
        <v>376200000</v>
      </c>
      <c r="R39" s="4" t="s">
        <v>7</v>
      </c>
      <c r="S39" s="4" t="s">
        <v>7</v>
      </c>
      <c r="T39" s="4" t="s">
        <v>7</v>
      </c>
      <c r="U39" s="4" t="s">
        <v>7</v>
      </c>
      <c r="V39" s="4" t="s">
        <v>7</v>
      </c>
      <c r="W39" s="4" t="s">
        <v>7</v>
      </c>
      <c r="X39" s="4" t="s">
        <v>7</v>
      </c>
      <c r="Y39" s="4" t="s">
        <v>7</v>
      </c>
      <c r="Z39" s="4" t="s">
        <v>7</v>
      </c>
      <c r="AA39" s="4" t="s">
        <v>7</v>
      </c>
      <c r="AB39" s="4" t="s">
        <v>7</v>
      </c>
      <c r="AC39" s="4" t="s">
        <v>7</v>
      </c>
      <c r="AD39" s="4" t="s">
        <v>7</v>
      </c>
      <c r="AE39" s="4" t="s">
        <v>7</v>
      </c>
      <c r="AF39" s="4" t="s">
        <v>7</v>
      </c>
      <c r="AG39" s="4" t="s">
        <v>7</v>
      </c>
      <c r="AH39" s="4" t="s">
        <v>7</v>
      </c>
      <c r="AI39" s="4" t="s">
        <v>7</v>
      </c>
      <c r="AJ39" s="4" t="s">
        <v>7</v>
      </c>
      <c r="AK39" s="4" t="s">
        <v>7</v>
      </c>
      <c r="AL39" s="4" t="s">
        <v>7</v>
      </c>
      <c r="AM39" s="4" t="s">
        <v>7</v>
      </c>
      <c r="AN39" s="4" t="s">
        <v>7</v>
      </c>
      <c r="AO39" s="4" t="s">
        <v>7</v>
      </c>
      <c r="AP39" s="4" t="s">
        <v>7</v>
      </c>
      <c r="AQ39" s="4" t="s">
        <v>7</v>
      </c>
      <c r="AR39" s="4" t="s">
        <v>7</v>
      </c>
      <c r="AS39" s="4" t="s">
        <v>7</v>
      </c>
      <c r="AT39" s="4" t="s">
        <v>7</v>
      </c>
      <c r="AU39" s="4" t="s">
        <v>7</v>
      </c>
      <c r="AV39" s="4" t="s">
        <v>7</v>
      </c>
      <c r="AW39" s="4" t="s">
        <v>7</v>
      </c>
      <c r="AX39" s="4" t="s">
        <v>7</v>
      </c>
      <c r="AY39" s="4" t="s">
        <v>7</v>
      </c>
      <c r="AZ39" s="4" t="s">
        <v>7</v>
      </c>
      <c r="BA39" s="4" t="s">
        <v>7</v>
      </c>
      <c r="BB39" s="4" t="s">
        <v>7</v>
      </c>
      <c r="BC39" s="4" t="s">
        <v>7</v>
      </c>
      <c r="BD39" s="4" t="s">
        <v>7</v>
      </c>
      <c r="BE39" s="4" t="s">
        <v>7</v>
      </c>
      <c r="BF39" s="4" t="s">
        <v>7</v>
      </c>
      <c r="BG39" s="4" t="s">
        <v>7</v>
      </c>
      <c r="BH39" s="4" t="s">
        <v>7</v>
      </c>
      <c r="BI39" s="4" t="s">
        <v>7</v>
      </c>
      <c r="BJ39" s="4" t="s">
        <v>7</v>
      </c>
      <c r="BK39" s="4" t="s">
        <v>7</v>
      </c>
      <c r="BL39" s="4" t="s">
        <v>7</v>
      </c>
      <c r="BM39" s="4" t="s">
        <v>7</v>
      </c>
      <c r="BN39" s="4" t="s">
        <v>7</v>
      </c>
      <c r="BO39" s="4" t="s">
        <v>7</v>
      </c>
      <c r="BP39" s="4" t="s">
        <v>7</v>
      </c>
    </row>
    <row r="40" spans="1:68" ht="30" x14ac:dyDescent="0.25">
      <c r="A40" s="2" t="s">
        <v>1808</v>
      </c>
      <c r="B40" s="4" t="s">
        <v>7</v>
      </c>
      <c r="C40" s="4" t="s">
        <v>7</v>
      </c>
      <c r="D40" s="4" t="s">
        <v>7</v>
      </c>
      <c r="E40" s="4" t="s">
        <v>7</v>
      </c>
      <c r="F40" s="4" t="s">
        <v>7</v>
      </c>
      <c r="G40" s="4" t="s">
        <v>7</v>
      </c>
      <c r="H40" s="4" t="s">
        <v>7</v>
      </c>
      <c r="I40" s="4" t="s">
        <v>7</v>
      </c>
      <c r="J40" s="4" t="s">
        <v>7</v>
      </c>
      <c r="K40" s="4" t="s">
        <v>7</v>
      </c>
      <c r="L40" s="4" t="s">
        <v>7</v>
      </c>
      <c r="M40" s="4" t="s">
        <v>7</v>
      </c>
      <c r="N40" s="4" t="s">
        <v>7</v>
      </c>
      <c r="O40" s="4" t="s">
        <v>7</v>
      </c>
      <c r="P40" s="4" t="s">
        <v>7</v>
      </c>
      <c r="Q40" s="4" t="s">
        <v>7</v>
      </c>
      <c r="R40" s="4" t="s">
        <v>7</v>
      </c>
      <c r="S40" s="4" t="s">
        <v>7</v>
      </c>
      <c r="T40" s="4" t="s">
        <v>7</v>
      </c>
      <c r="U40" s="4" t="s">
        <v>7</v>
      </c>
      <c r="V40" s="4" t="s">
        <v>7</v>
      </c>
      <c r="W40" s="4" t="s">
        <v>7</v>
      </c>
      <c r="X40" s="6">
        <v>400000000</v>
      </c>
      <c r="Y40" s="4" t="s">
        <v>7</v>
      </c>
      <c r="Z40" s="4" t="s">
        <v>7</v>
      </c>
      <c r="AA40" s="4" t="s">
        <v>7</v>
      </c>
      <c r="AB40" s="4" t="s">
        <v>7</v>
      </c>
      <c r="AC40" s="4" t="s">
        <v>7</v>
      </c>
      <c r="AD40" s="4" t="s">
        <v>7</v>
      </c>
      <c r="AE40" s="4" t="s">
        <v>7</v>
      </c>
      <c r="AF40" s="4" t="s">
        <v>7</v>
      </c>
      <c r="AG40" s="4" t="s">
        <v>7</v>
      </c>
      <c r="AH40" s="4" t="s">
        <v>7</v>
      </c>
      <c r="AI40" s="4" t="s">
        <v>7</v>
      </c>
      <c r="AJ40" s="4" t="s">
        <v>7</v>
      </c>
      <c r="AK40" s="4" t="s">
        <v>7</v>
      </c>
      <c r="AL40" s="4" t="s">
        <v>7</v>
      </c>
      <c r="AM40" s="4" t="s">
        <v>7</v>
      </c>
      <c r="AN40" s="4" t="s">
        <v>7</v>
      </c>
      <c r="AO40" s="4" t="s">
        <v>7</v>
      </c>
      <c r="AP40" s="4" t="s">
        <v>7</v>
      </c>
      <c r="AQ40" s="4" t="s">
        <v>7</v>
      </c>
      <c r="AR40" s="4" t="s">
        <v>7</v>
      </c>
      <c r="AS40" s="4" t="s">
        <v>7</v>
      </c>
      <c r="AT40" s="4" t="s">
        <v>7</v>
      </c>
      <c r="AU40" s="4" t="s">
        <v>7</v>
      </c>
      <c r="AV40" s="4" t="s">
        <v>7</v>
      </c>
      <c r="AW40" s="4" t="s">
        <v>7</v>
      </c>
      <c r="AX40" s="4" t="s">
        <v>7</v>
      </c>
      <c r="AY40" s="4" t="s">
        <v>7</v>
      </c>
      <c r="AZ40" s="4" t="s">
        <v>7</v>
      </c>
      <c r="BA40" s="4" t="s">
        <v>7</v>
      </c>
      <c r="BB40" s="4" t="s">
        <v>7</v>
      </c>
      <c r="BC40" s="4" t="s">
        <v>7</v>
      </c>
      <c r="BD40" s="4" t="s">
        <v>7</v>
      </c>
      <c r="BE40" s="4" t="s">
        <v>7</v>
      </c>
      <c r="BF40" s="4" t="s">
        <v>7</v>
      </c>
      <c r="BG40" s="4" t="s">
        <v>7</v>
      </c>
      <c r="BH40" s="4" t="s">
        <v>7</v>
      </c>
      <c r="BI40" s="4" t="s">
        <v>7</v>
      </c>
      <c r="BJ40" s="4" t="s">
        <v>7</v>
      </c>
      <c r="BK40" s="4" t="s">
        <v>7</v>
      </c>
      <c r="BL40" s="4" t="s">
        <v>7</v>
      </c>
      <c r="BM40" s="4" t="s">
        <v>7</v>
      </c>
      <c r="BN40" s="4" t="s">
        <v>7</v>
      </c>
      <c r="BO40" s="4" t="s">
        <v>7</v>
      </c>
      <c r="BP40" s="4" t="s">
        <v>7</v>
      </c>
    </row>
    <row r="41" spans="1:68" x14ac:dyDescent="0.25">
      <c r="A41" s="2" t="s">
        <v>1809</v>
      </c>
      <c r="B41" s="4" t="s">
        <v>7</v>
      </c>
      <c r="C41" s="4" t="s">
        <v>7</v>
      </c>
      <c r="D41" s="4" t="s">
        <v>7</v>
      </c>
      <c r="E41" s="4" t="s">
        <v>7</v>
      </c>
      <c r="F41" s="4" t="s">
        <v>7</v>
      </c>
      <c r="G41" s="4" t="s">
        <v>7</v>
      </c>
      <c r="H41" s="4" t="s">
        <v>7</v>
      </c>
      <c r="I41" s="4" t="s">
        <v>7</v>
      </c>
      <c r="J41" s="4" t="s">
        <v>7</v>
      </c>
      <c r="K41" s="4" t="s">
        <v>7</v>
      </c>
      <c r="L41" s="4" t="s">
        <v>7</v>
      </c>
      <c r="M41" s="4" t="s">
        <v>7</v>
      </c>
      <c r="N41" s="4" t="s">
        <v>7</v>
      </c>
      <c r="O41" s="4" t="s">
        <v>7</v>
      </c>
      <c r="P41" s="4" t="s">
        <v>7</v>
      </c>
      <c r="Q41" s="6">
        <v>376200000</v>
      </c>
      <c r="R41" s="6">
        <v>376200000</v>
      </c>
      <c r="S41" s="4" t="s">
        <v>7</v>
      </c>
      <c r="T41" s="4" t="s">
        <v>7</v>
      </c>
      <c r="U41" s="4" t="s">
        <v>7</v>
      </c>
      <c r="V41" s="6">
        <v>23800000</v>
      </c>
      <c r="W41" s="6">
        <v>23800000</v>
      </c>
      <c r="X41" s="4" t="s">
        <v>7</v>
      </c>
      <c r="Y41" s="4" t="s">
        <v>7</v>
      </c>
      <c r="Z41" s="4" t="s">
        <v>7</v>
      </c>
      <c r="AA41" s="4" t="s">
        <v>7</v>
      </c>
      <c r="AB41" s="4" t="s">
        <v>7</v>
      </c>
      <c r="AC41" s="4" t="s">
        <v>7</v>
      </c>
      <c r="AD41" s="4" t="s">
        <v>7</v>
      </c>
      <c r="AE41" s="4" t="s">
        <v>7</v>
      </c>
      <c r="AF41" s="4" t="s">
        <v>7</v>
      </c>
      <c r="AG41" s="4" t="s">
        <v>7</v>
      </c>
      <c r="AH41" s="4" t="s">
        <v>7</v>
      </c>
      <c r="AI41" s="4" t="s">
        <v>7</v>
      </c>
      <c r="AJ41" s="4" t="s">
        <v>7</v>
      </c>
      <c r="AK41" s="4" t="s">
        <v>7</v>
      </c>
      <c r="AL41" s="4" t="s">
        <v>7</v>
      </c>
      <c r="AM41" s="4" t="s">
        <v>7</v>
      </c>
      <c r="AN41" s="4" t="s">
        <v>7</v>
      </c>
      <c r="AO41" s="4" t="s">
        <v>7</v>
      </c>
      <c r="AP41" s="4" t="s">
        <v>7</v>
      </c>
      <c r="AQ41" s="4" t="s">
        <v>7</v>
      </c>
      <c r="AR41" s="4" t="s">
        <v>7</v>
      </c>
      <c r="AS41" s="4" t="s">
        <v>7</v>
      </c>
      <c r="AT41" s="4" t="s">
        <v>7</v>
      </c>
      <c r="AU41" s="4" t="s">
        <v>7</v>
      </c>
      <c r="AV41" s="4" t="s">
        <v>7</v>
      </c>
      <c r="AW41" s="4" t="s">
        <v>7</v>
      </c>
      <c r="AX41" s="4" t="s">
        <v>7</v>
      </c>
      <c r="AY41" s="4" t="s">
        <v>7</v>
      </c>
      <c r="AZ41" s="4" t="s">
        <v>7</v>
      </c>
      <c r="BA41" s="4" t="s">
        <v>7</v>
      </c>
      <c r="BB41" s="4" t="s">
        <v>7</v>
      </c>
      <c r="BC41" s="4" t="s">
        <v>7</v>
      </c>
      <c r="BD41" s="4" t="s">
        <v>7</v>
      </c>
      <c r="BE41" s="4" t="s">
        <v>7</v>
      </c>
      <c r="BF41" s="4" t="s">
        <v>7</v>
      </c>
      <c r="BG41" s="4" t="s">
        <v>7</v>
      </c>
      <c r="BH41" s="4" t="s">
        <v>7</v>
      </c>
      <c r="BI41" s="4" t="s">
        <v>7</v>
      </c>
      <c r="BJ41" s="4" t="s">
        <v>7</v>
      </c>
      <c r="BK41" s="4" t="s">
        <v>7</v>
      </c>
      <c r="BL41" s="4" t="s">
        <v>7</v>
      </c>
      <c r="BM41" s="4" t="s">
        <v>7</v>
      </c>
      <c r="BN41" s="4" t="s">
        <v>7</v>
      </c>
      <c r="BO41" s="4" t="s">
        <v>7</v>
      </c>
      <c r="BP41" s="4" t="s">
        <v>7</v>
      </c>
    </row>
    <row r="42" spans="1:68" x14ac:dyDescent="0.25">
      <c r="A42" s="2" t="s">
        <v>1810</v>
      </c>
      <c r="B42" s="4" t="s">
        <v>7</v>
      </c>
      <c r="C42" s="4" t="s">
        <v>7</v>
      </c>
      <c r="D42" s="4" t="s">
        <v>7</v>
      </c>
      <c r="E42" s="4" t="s">
        <v>7</v>
      </c>
      <c r="F42" s="4" t="s">
        <v>7</v>
      </c>
      <c r="G42" s="4" t="s">
        <v>7</v>
      </c>
      <c r="H42" s="4" t="s">
        <v>7</v>
      </c>
      <c r="I42" s="4" t="s">
        <v>7</v>
      </c>
      <c r="J42" s="4" t="s">
        <v>7</v>
      </c>
      <c r="K42" s="4" t="s">
        <v>7</v>
      </c>
      <c r="L42" s="4" t="s">
        <v>7</v>
      </c>
      <c r="M42" s="4" t="s">
        <v>7</v>
      </c>
      <c r="N42" s="4" t="s">
        <v>7</v>
      </c>
      <c r="O42" s="4" t="s">
        <v>7</v>
      </c>
      <c r="P42" s="4" t="s">
        <v>7</v>
      </c>
      <c r="Q42" s="6">
        <v>54000000</v>
      </c>
      <c r="R42" s="4" t="s">
        <v>7</v>
      </c>
      <c r="S42" s="4" t="s">
        <v>7</v>
      </c>
      <c r="T42" s="4" t="s">
        <v>7</v>
      </c>
      <c r="U42" s="4" t="s">
        <v>7</v>
      </c>
      <c r="V42" s="6">
        <v>3000000</v>
      </c>
      <c r="W42" s="4" t="s">
        <v>7</v>
      </c>
      <c r="X42" s="4" t="s">
        <v>7</v>
      </c>
      <c r="Y42" s="4" t="s">
        <v>7</v>
      </c>
      <c r="Z42" s="4" t="s">
        <v>7</v>
      </c>
      <c r="AA42" s="4" t="s">
        <v>7</v>
      </c>
      <c r="AB42" s="4" t="s">
        <v>7</v>
      </c>
      <c r="AC42" s="4" t="s">
        <v>7</v>
      </c>
      <c r="AD42" s="4" t="s">
        <v>7</v>
      </c>
      <c r="AE42" s="4" t="s">
        <v>7</v>
      </c>
      <c r="AF42" s="4" t="s">
        <v>7</v>
      </c>
      <c r="AG42" s="4" t="s">
        <v>7</v>
      </c>
      <c r="AH42" s="4" t="s">
        <v>7</v>
      </c>
      <c r="AI42" s="4" t="s">
        <v>7</v>
      </c>
      <c r="AJ42" s="4" t="s">
        <v>7</v>
      </c>
      <c r="AK42" s="4" t="s">
        <v>7</v>
      </c>
      <c r="AL42" s="4" t="s">
        <v>7</v>
      </c>
      <c r="AM42" s="4" t="s">
        <v>7</v>
      </c>
      <c r="AN42" s="4" t="s">
        <v>7</v>
      </c>
      <c r="AO42" s="4" t="s">
        <v>7</v>
      </c>
      <c r="AP42" s="4" t="s">
        <v>7</v>
      </c>
      <c r="AQ42" s="4" t="s">
        <v>7</v>
      </c>
      <c r="AR42" s="4" t="s">
        <v>7</v>
      </c>
      <c r="AS42" s="4" t="s">
        <v>7</v>
      </c>
      <c r="AT42" s="4" t="s">
        <v>7</v>
      </c>
      <c r="AU42" s="4" t="s">
        <v>7</v>
      </c>
      <c r="AV42" s="4" t="s">
        <v>7</v>
      </c>
      <c r="AW42" s="4" t="s">
        <v>7</v>
      </c>
      <c r="AX42" s="4" t="s">
        <v>7</v>
      </c>
      <c r="AY42" s="4" t="s">
        <v>7</v>
      </c>
      <c r="AZ42" s="4" t="s">
        <v>7</v>
      </c>
      <c r="BA42" s="4" t="s">
        <v>7</v>
      </c>
      <c r="BB42" s="4" t="s">
        <v>7</v>
      </c>
      <c r="BC42" s="4" t="s">
        <v>7</v>
      </c>
      <c r="BD42" s="4" t="s">
        <v>7</v>
      </c>
      <c r="BE42" s="4" t="s">
        <v>7</v>
      </c>
      <c r="BF42" s="4" t="s">
        <v>7</v>
      </c>
      <c r="BG42" s="4" t="s">
        <v>7</v>
      </c>
      <c r="BH42" s="4" t="s">
        <v>7</v>
      </c>
      <c r="BI42" s="4" t="s">
        <v>7</v>
      </c>
      <c r="BJ42" s="4" t="s">
        <v>7</v>
      </c>
      <c r="BK42" s="4" t="s">
        <v>7</v>
      </c>
      <c r="BL42" s="4" t="s">
        <v>7</v>
      </c>
      <c r="BM42" s="4" t="s">
        <v>7</v>
      </c>
      <c r="BN42" s="4" t="s">
        <v>7</v>
      </c>
      <c r="BO42" s="4" t="s">
        <v>7</v>
      </c>
      <c r="BP42" s="4" t="s">
        <v>7</v>
      </c>
    </row>
    <row r="43" spans="1:68" x14ac:dyDescent="0.25">
      <c r="A43" s="2" t="s">
        <v>1811</v>
      </c>
      <c r="B43" s="4" t="s">
        <v>7</v>
      </c>
      <c r="C43" s="6">
        <v>-63387000</v>
      </c>
      <c r="D43" s="4" t="s">
        <v>7</v>
      </c>
      <c r="E43" s="4" t="s">
        <v>7</v>
      </c>
      <c r="F43" s="4" t="s">
        <v>7</v>
      </c>
      <c r="G43" s="6">
        <v>-38700000</v>
      </c>
      <c r="H43" s="6">
        <v>-38700000</v>
      </c>
      <c r="I43" s="4" t="s">
        <v>7</v>
      </c>
      <c r="J43" s="4" t="s">
        <v>7</v>
      </c>
      <c r="K43" s="4" t="s">
        <v>7</v>
      </c>
      <c r="L43" s="4" t="s">
        <v>7</v>
      </c>
      <c r="M43" s="4" t="s">
        <v>7</v>
      </c>
      <c r="N43" s="6">
        <v>63300000</v>
      </c>
      <c r="O43" s="6">
        <v>-63387000</v>
      </c>
      <c r="P43" s="4" t="s">
        <v>7</v>
      </c>
      <c r="Q43" s="4" t="s">
        <v>7</v>
      </c>
      <c r="R43" s="4" t="s">
        <v>7</v>
      </c>
      <c r="S43" s="4" t="s">
        <v>7</v>
      </c>
      <c r="T43" s="4" t="s">
        <v>7</v>
      </c>
      <c r="U43" s="4" t="s">
        <v>7</v>
      </c>
      <c r="V43" s="4" t="s">
        <v>7</v>
      </c>
      <c r="W43" s="4" t="s">
        <v>7</v>
      </c>
      <c r="X43" s="4" t="s">
        <v>7</v>
      </c>
      <c r="Y43" s="4" t="s">
        <v>7</v>
      </c>
      <c r="Z43" s="4" t="s">
        <v>7</v>
      </c>
      <c r="AA43" s="4" t="s">
        <v>7</v>
      </c>
      <c r="AB43" s="4" t="s">
        <v>7</v>
      </c>
      <c r="AC43" s="4" t="s">
        <v>7</v>
      </c>
      <c r="AD43" s="4" t="s">
        <v>7</v>
      </c>
      <c r="AE43" s="4" t="s">
        <v>7</v>
      </c>
      <c r="AF43" s="4" t="s">
        <v>7</v>
      </c>
      <c r="AG43" s="4" t="s">
        <v>7</v>
      </c>
      <c r="AH43" s="4" t="s">
        <v>7</v>
      </c>
      <c r="AI43" s="4" t="s">
        <v>7</v>
      </c>
      <c r="AJ43" s="4" t="s">
        <v>7</v>
      </c>
      <c r="AK43" s="4" t="s">
        <v>7</v>
      </c>
      <c r="AL43" s="4" t="s">
        <v>7</v>
      </c>
      <c r="AM43" s="4" t="s">
        <v>7</v>
      </c>
      <c r="AN43" s="4" t="s">
        <v>7</v>
      </c>
      <c r="AO43" s="4" t="s">
        <v>7</v>
      </c>
      <c r="AP43" s="4" t="s">
        <v>7</v>
      </c>
      <c r="AQ43" s="4" t="s">
        <v>7</v>
      </c>
      <c r="AR43" s="4" t="s">
        <v>7</v>
      </c>
      <c r="AS43" s="4" t="s">
        <v>7</v>
      </c>
      <c r="AT43" s="4" t="s">
        <v>7</v>
      </c>
      <c r="AU43" s="4" t="s">
        <v>7</v>
      </c>
      <c r="AV43" s="4" t="s">
        <v>7</v>
      </c>
      <c r="AW43" s="4" t="s">
        <v>7</v>
      </c>
      <c r="AX43" s="4" t="s">
        <v>7</v>
      </c>
      <c r="AY43" s="4" t="s">
        <v>7</v>
      </c>
      <c r="AZ43" s="4" t="s">
        <v>7</v>
      </c>
      <c r="BA43" s="4" t="s">
        <v>7</v>
      </c>
      <c r="BB43" s="4" t="s">
        <v>7</v>
      </c>
      <c r="BC43" s="4" t="s">
        <v>7</v>
      </c>
      <c r="BD43" s="4" t="s">
        <v>7</v>
      </c>
      <c r="BE43" s="4" t="s">
        <v>7</v>
      </c>
      <c r="BF43" s="4" t="s">
        <v>7</v>
      </c>
      <c r="BG43" s="4" t="s">
        <v>7</v>
      </c>
      <c r="BH43" s="4" t="s">
        <v>7</v>
      </c>
      <c r="BI43" s="4" t="s">
        <v>7</v>
      </c>
      <c r="BJ43" s="4" t="s">
        <v>7</v>
      </c>
      <c r="BK43" s="4" t="s">
        <v>7</v>
      </c>
      <c r="BL43" s="4" t="s">
        <v>7</v>
      </c>
      <c r="BM43" s="4" t="s">
        <v>7</v>
      </c>
      <c r="BN43" s="4" t="s">
        <v>7</v>
      </c>
      <c r="BO43" s="4" t="s">
        <v>7</v>
      </c>
      <c r="BP43" s="4" t="s">
        <v>7</v>
      </c>
    </row>
    <row r="44" spans="1:68" x14ac:dyDescent="0.25">
      <c r="A44" s="2" t="s">
        <v>1812</v>
      </c>
      <c r="B44" s="4" t="s">
        <v>7</v>
      </c>
      <c r="C44" s="4" t="s">
        <v>7</v>
      </c>
      <c r="D44" s="4" t="s">
        <v>7</v>
      </c>
      <c r="E44" s="4" t="s">
        <v>7</v>
      </c>
      <c r="F44" s="4" t="s">
        <v>7</v>
      </c>
      <c r="G44" s="4" t="s">
        <v>7</v>
      </c>
      <c r="H44" s="4" t="s">
        <v>7</v>
      </c>
      <c r="I44" s="4" t="s">
        <v>7</v>
      </c>
      <c r="J44" s="4" t="s">
        <v>7</v>
      </c>
      <c r="K44" s="4" t="s">
        <v>7</v>
      </c>
      <c r="L44" s="4" t="s">
        <v>7</v>
      </c>
      <c r="M44" s="4" t="s">
        <v>7</v>
      </c>
      <c r="N44" s="6">
        <v>38700000</v>
      </c>
      <c r="O44" s="4" t="s">
        <v>7</v>
      </c>
      <c r="P44" s="4" t="s">
        <v>7</v>
      </c>
      <c r="Q44" s="4" t="s">
        <v>7</v>
      </c>
      <c r="R44" s="4" t="s">
        <v>7</v>
      </c>
      <c r="S44" s="4" t="s">
        <v>7</v>
      </c>
      <c r="T44" s="4" t="s">
        <v>7</v>
      </c>
      <c r="U44" s="4" t="s">
        <v>7</v>
      </c>
      <c r="V44" s="4" t="s">
        <v>7</v>
      </c>
      <c r="W44" s="4" t="s">
        <v>7</v>
      </c>
      <c r="X44" s="4" t="s">
        <v>7</v>
      </c>
      <c r="Y44" s="4" t="s">
        <v>7</v>
      </c>
      <c r="Z44" s="4" t="s">
        <v>7</v>
      </c>
      <c r="AA44" s="4" t="s">
        <v>7</v>
      </c>
      <c r="AB44" s="4" t="s">
        <v>7</v>
      </c>
      <c r="AC44" s="4" t="s">
        <v>7</v>
      </c>
      <c r="AD44" s="4" t="s">
        <v>7</v>
      </c>
      <c r="AE44" s="4" t="s">
        <v>7</v>
      </c>
      <c r="AF44" s="4" t="s">
        <v>7</v>
      </c>
      <c r="AG44" s="4" t="s">
        <v>7</v>
      </c>
      <c r="AH44" s="4" t="s">
        <v>7</v>
      </c>
      <c r="AI44" s="4" t="s">
        <v>7</v>
      </c>
      <c r="AJ44" s="4" t="s">
        <v>7</v>
      </c>
      <c r="AK44" s="4" t="s">
        <v>7</v>
      </c>
      <c r="AL44" s="4" t="s">
        <v>7</v>
      </c>
      <c r="AM44" s="4" t="s">
        <v>7</v>
      </c>
      <c r="AN44" s="4" t="s">
        <v>7</v>
      </c>
      <c r="AO44" s="4" t="s">
        <v>7</v>
      </c>
      <c r="AP44" s="4" t="s">
        <v>7</v>
      </c>
      <c r="AQ44" s="4" t="s">
        <v>7</v>
      </c>
      <c r="AR44" s="4" t="s">
        <v>7</v>
      </c>
      <c r="AS44" s="4" t="s">
        <v>7</v>
      </c>
      <c r="AT44" s="4" t="s">
        <v>7</v>
      </c>
      <c r="AU44" s="4" t="s">
        <v>7</v>
      </c>
      <c r="AV44" s="4" t="s">
        <v>7</v>
      </c>
      <c r="AW44" s="4" t="s">
        <v>7</v>
      </c>
      <c r="AX44" s="4" t="s">
        <v>7</v>
      </c>
      <c r="AY44" s="4" t="s">
        <v>7</v>
      </c>
      <c r="AZ44" s="4" t="s">
        <v>7</v>
      </c>
      <c r="BA44" s="4" t="s">
        <v>7</v>
      </c>
      <c r="BB44" s="4" t="s">
        <v>7</v>
      </c>
      <c r="BC44" s="4" t="s">
        <v>7</v>
      </c>
      <c r="BD44" s="4" t="s">
        <v>7</v>
      </c>
      <c r="BE44" s="4" t="s">
        <v>7</v>
      </c>
      <c r="BF44" s="4" t="s">
        <v>7</v>
      </c>
      <c r="BG44" s="4" t="s">
        <v>7</v>
      </c>
      <c r="BH44" s="4" t="s">
        <v>7</v>
      </c>
      <c r="BI44" s="4" t="s">
        <v>7</v>
      </c>
      <c r="BJ44" s="4" t="s">
        <v>7</v>
      </c>
      <c r="BK44" s="4" t="s">
        <v>7</v>
      </c>
      <c r="BL44" s="4" t="s">
        <v>7</v>
      </c>
      <c r="BM44" s="4" t="s">
        <v>7</v>
      </c>
      <c r="BN44" s="4" t="s">
        <v>7</v>
      </c>
      <c r="BO44" s="4" t="s">
        <v>7</v>
      </c>
      <c r="BP44" s="4" t="s">
        <v>7</v>
      </c>
    </row>
    <row r="45" spans="1:68" x14ac:dyDescent="0.25">
      <c r="A45" s="2" t="s">
        <v>1813</v>
      </c>
      <c r="B45" s="4" t="s">
        <v>7</v>
      </c>
      <c r="C45" s="4" t="s">
        <v>7</v>
      </c>
      <c r="D45" s="4" t="s">
        <v>7</v>
      </c>
      <c r="E45" s="4" t="s">
        <v>7</v>
      </c>
      <c r="F45" s="4" t="s">
        <v>7</v>
      </c>
      <c r="G45" s="4" t="s">
        <v>7</v>
      </c>
      <c r="H45" s="4" t="s">
        <v>7</v>
      </c>
      <c r="I45" s="4" t="s">
        <v>7</v>
      </c>
      <c r="J45" s="4" t="s">
        <v>7</v>
      </c>
      <c r="K45" s="4" t="s">
        <v>7</v>
      </c>
      <c r="L45" s="4" t="s">
        <v>7</v>
      </c>
      <c r="M45" s="4" t="s">
        <v>7</v>
      </c>
      <c r="N45" s="6">
        <v>57200000</v>
      </c>
      <c r="O45" s="6">
        <v>57200000</v>
      </c>
      <c r="P45" s="4" t="s">
        <v>7</v>
      </c>
      <c r="Q45" s="4" t="s">
        <v>7</v>
      </c>
      <c r="R45" s="4" t="s">
        <v>7</v>
      </c>
      <c r="S45" s="4" t="s">
        <v>7</v>
      </c>
      <c r="T45" s="4" t="s">
        <v>7</v>
      </c>
      <c r="U45" s="4" t="s">
        <v>7</v>
      </c>
      <c r="V45" s="4" t="s">
        <v>7</v>
      </c>
      <c r="W45" s="4" t="s">
        <v>7</v>
      </c>
      <c r="X45" s="4" t="s">
        <v>7</v>
      </c>
      <c r="Y45" s="4" t="s">
        <v>7</v>
      </c>
      <c r="Z45" s="4" t="s">
        <v>7</v>
      </c>
      <c r="AA45" s="4" t="s">
        <v>7</v>
      </c>
      <c r="AB45" s="4" t="s">
        <v>7</v>
      </c>
      <c r="AC45" s="4" t="s">
        <v>7</v>
      </c>
      <c r="AD45" s="4" t="s">
        <v>7</v>
      </c>
      <c r="AE45" s="4" t="s">
        <v>7</v>
      </c>
      <c r="AF45" s="4" t="s">
        <v>7</v>
      </c>
      <c r="AG45" s="4" t="s">
        <v>7</v>
      </c>
      <c r="AH45" s="4" t="s">
        <v>7</v>
      </c>
      <c r="AI45" s="4" t="s">
        <v>7</v>
      </c>
      <c r="AJ45" s="4" t="s">
        <v>7</v>
      </c>
      <c r="AK45" s="4" t="s">
        <v>7</v>
      </c>
      <c r="AL45" s="4" t="s">
        <v>7</v>
      </c>
      <c r="AM45" s="4" t="s">
        <v>7</v>
      </c>
      <c r="AN45" s="4" t="s">
        <v>7</v>
      </c>
      <c r="AO45" s="4" t="s">
        <v>7</v>
      </c>
      <c r="AP45" s="4" t="s">
        <v>7</v>
      </c>
      <c r="AQ45" s="4" t="s">
        <v>7</v>
      </c>
      <c r="AR45" s="4" t="s">
        <v>7</v>
      </c>
      <c r="AS45" s="4" t="s">
        <v>7</v>
      </c>
      <c r="AT45" s="4" t="s">
        <v>7</v>
      </c>
      <c r="AU45" s="4" t="s">
        <v>7</v>
      </c>
      <c r="AV45" s="4" t="s">
        <v>7</v>
      </c>
      <c r="AW45" s="4" t="s">
        <v>7</v>
      </c>
      <c r="AX45" s="4" t="s">
        <v>7</v>
      </c>
      <c r="AY45" s="4" t="s">
        <v>7</v>
      </c>
      <c r="AZ45" s="4" t="s">
        <v>7</v>
      </c>
      <c r="BA45" s="4" t="s">
        <v>7</v>
      </c>
      <c r="BB45" s="4" t="s">
        <v>7</v>
      </c>
      <c r="BC45" s="4" t="s">
        <v>7</v>
      </c>
      <c r="BD45" s="4" t="s">
        <v>7</v>
      </c>
      <c r="BE45" s="4" t="s">
        <v>7</v>
      </c>
      <c r="BF45" s="4" t="s">
        <v>7</v>
      </c>
      <c r="BG45" s="4" t="s">
        <v>7</v>
      </c>
      <c r="BH45" s="4" t="s">
        <v>7</v>
      </c>
      <c r="BI45" s="4" t="s">
        <v>7</v>
      </c>
      <c r="BJ45" s="4" t="s">
        <v>7</v>
      </c>
      <c r="BK45" s="4" t="s">
        <v>7</v>
      </c>
      <c r="BL45" s="4" t="s">
        <v>7</v>
      </c>
      <c r="BM45" s="4" t="s">
        <v>7</v>
      </c>
      <c r="BN45" s="4" t="s">
        <v>7</v>
      </c>
      <c r="BO45" s="4" t="s">
        <v>7</v>
      </c>
      <c r="BP45" s="4" t="s">
        <v>7</v>
      </c>
    </row>
    <row r="46" spans="1:68" x14ac:dyDescent="0.25">
      <c r="A46" s="2" t="s">
        <v>1814</v>
      </c>
      <c r="B46" s="4" t="s">
        <v>7</v>
      </c>
      <c r="C46" s="4" t="s">
        <v>7</v>
      </c>
      <c r="D46" s="4" t="s">
        <v>7</v>
      </c>
      <c r="E46" s="4" t="s">
        <v>7</v>
      </c>
      <c r="F46" s="4" t="s">
        <v>7</v>
      </c>
      <c r="G46" s="4" t="s">
        <v>7</v>
      </c>
      <c r="H46" s="4" t="s">
        <v>7</v>
      </c>
      <c r="I46" s="4" t="s">
        <v>7</v>
      </c>
      <c r="J46" s="4" t="s">
        <v>7</v>
      </c>
      <c r="K46" s="4" t="s">
        <v>7</v>
      </c>
      <c r="L46" s="4" t="s">
        <v>7</v>
      </c>
      <c r="M46" s="4" t="s">
        <v>7</v>
      </c>
      <c r="N46" s="8">
        <v>600000</v>
      </c>
      <c r="O46" s="4" t="s">
        <v>7</v>
      </c>
      <c r="P46" s="4" t="s">
        <v>7</v>
      </c>
      <c r="Q46" s="4" t="s">
        <v>7</v>
      </c>
      <c r="R46" s="4" t="s">
        <v>7</v>
      </c>
      <c r="S46" s="4" t="s">
        <v>7</v>
      </c>
      <c r="T46" s="4" t="s">
        <v>7</v>
      </c>
      <c r="U46" s="4" t="s">
        <v>7</v>
      </c>
      <c r="V46" s="4" t="s">
        <v>7</v>
      </c>
      <c r="W46" s="4" t="s">
        <v>7</v>
      </c>
      <c r="X46" s="4" t="s">
        <v>7</v>
      </c>
      <c r="Y46" s="4" t="s">
        <v>7</v>
      </c>
      <c r="Z46" s="4" t="s">
        <v>7</v>
      </c>
      <c r="AA46" s="4" t="s">
        <v>7</v>
      </c>
      <c r="AB46" s="4" t="s">
        <v>7</v>
      </c>
      <c r="AC46" s="4" t="s">
        <v>7</v>
      </c>
      <c r="AD46" s="4" t="s">
        <v>7</v>
      </c>
      <c r="AE46" s="4" t="s">
        <v>7</v>
      </c>
      <c r="AF46" s="4" t="s">
        <v>7</v>
      </c>
      <c r="AG46" s="4" t="s">
        <v>7</v>
      </c>
      <c r="AH46" s="4" t="s">
        <v>7</v>
      </c>
      <c r="AI46" s="4" t="s">
        <v>7</v>
      </c>
      <c r="AJ46" s="4" t="s">
        <v>7</v>
      </c>
      <c r="AK46" s="4" t="s">
        <v>7</v>
      </c>
      <c r="AL46" s="4" t="s">
        <v>7</v>
      </c>
      <c r="AM46" s="4" t="s">
        <v>7</v>
      </c>
      <c r="AN46" s="4" t="s">
        <v>7</v>
      </c>
      <c r="AO46" s="4" t="s">
        <v>7</v>
      </c>
      <c r="AP46" s="4" t="s">
        <v>7</v>
      </c>
      <c r="AQ46" s="4" t="s">
        <v>7</v>
      </c>
      <c r="AR46" s="4" t="s">
        <v>7</v>
      </c>
      <c r="AS46" s="4" t="s">
        <v>7</v>
      </c>
      <c r="AT46" s="4" t="s">
        <v>7</v>
      </c>
      <c r="AU46" s="4" t="s">
        <v>7</v>
      </c>
      <c r="AV46" s="4" t="s">
        <v>7</v>
      </c>
      <c r="AW46" s="4" t="s">
        <v>7</v>
      </c>
      <c r="AX46" s="4" t="s">
        <v>7</v>
      </c>
      <c r="AY46" s="4" t="s">
        <v>7</v>
      </c>
      <c r="AZ46" s="4" t="s">
        <v>7</v>
      </c>
      <c r="BA46" s="4" t="s">
        <v>7</v>
      </c>
      <c r="BB46" s="4" t="s">
        <v>7</v>
      </c>
      <c r="BC46" s="4" t="s">
        <v>7</v>
      </c>
      <c r="BD46" s="4" t="s">
        <v>7</v>
      </c>
      <c r="BE46" s="4" t="s">
        <v>7</v>
      </c>
      <c r="BF46" s="4" t="s">
        <v>7</v>
      </c>
      <c r="BG46" s="4" t="s">
        <v>7</v>
      </c>
      <c r="BH46" s="4" t="s">
        <v>7</v>
      </c>
      <c r="BI46" s="4" t="s">
        <v>7</v>
      </c>
      <c r="BJ46" s="4" t="s">
        <v>7</v>
      </c>
      <c r="BK46" s="4" t="s">
        <v>7</v>
      </c>
      <c r="BL46" s="4" t="s">
        <v>7</v>
      </c>
      <c r="BM46" s="4" t="s">
        <v>7</v>
      </c>
      <c r="BN46" s="4" t="s">
        <v>7</v>
      </c>
      <c r="BO46" s="4" t="s">
        <v>7</v>
      </c>
      <c r="BP46" s="4" t="s">
        <v>7</v>
      </c>
    </row>
  </sheetData>
  <mergeCells count="13">
    <mergeCell ref="AY1:BA1"/>
    <mergeCell ref="BB1:BH1"/>
    <mergeCell ref="BO1:BP1"/>
    <mergeCell ref="B2:B5"/>
    <mergeCell ref="C2:C5"/>
    <mergeCell ref="D2:D5"/>
    <mergeCell ref="E2:E5"/>
    <mergeCell ref="C1:E1"/>
    <mergeCell ref="G1:H1"/>
    <mergeCell ref="L1:M1"/>
    <mergeCell ref="AH1:AN1"/>
    <mergeCell ref="AQ1:AT1"/>
    <mergeCell ref="AW1:AX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4"/>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30" x14ac:dyDescent="0.25">
      <c r="A1" s="1" t="s">
        <v>1815</v>
      </c>
      <c r="B1" s="10" t="s">
        <v>3</v>
      </c>
      <c r="C1" s="10" t="s">
        <v>36</v>
      </c>
      <c r="D1" s="10" t="s">
        <v>80</v>
      </c>
      <c r="E1" s="10" t="s">
        <v>1651</v>
      </c>
    </row>
    <row r="2" spans="1:5" ht="30" x14ac:dyDescent="0.25">
      <c r="A2" s="1" t="s">
        <v>35</v>
      </c>
      <c r="B2" s="10"/>
      <c r="C2" s="10"/>
      <c r="D2" s="10"/>
      <c r="E2" s="10"/>
    </row>
    <row r="3" spans="1:5" x14ac:dyDescent="0.25">
      <c r="A3" s="2" t="s">
        <v>38</v>
      </c>
      <c r="B3" s="8">
        <v>16762</v>
      </c>
      <c r="C3" s="8">
        <v>24657</v>
      </c>
      <c r="D3" s="8">
        <v>18147</v>
      </c>
      <c r="E3" s="8">
        <v>2065</v>
      </c>
    </row>
    <row r="4" spans="1:5" x14ac:dyDescent="0.25">
      <c r="A4" s="2" t="s">
        <v>183</v>
      </c>
      <c r="B4" s="6">
        <v>752234</v>
      </c>
      <c r="C4" s="6">
        <v>775818</v>
      </c>
      <c r="D4" s="4" t="s">
        <v>7</v>
      </c>
      <c r="E4" s="4" t="s">
        <v>7</v>
      </c>
    </row>
    <row r="5" spans="1:5" x14ac:dyDescent="0.25">
      <c r="A5" s="2" t="s">
        <v>40</v>
      </c>
      <c r="B5" s="6">
        <v>15915</v>
      </c>
      <c r="C5" s="6">
        <v>10492</v>
      </c>
      <c r="D5" s="4" t="s">
        <v>7</v>
      </c>
      <c r="E5" s="4" t="s">
        <v>7</v>
      </c>
    </row>
    <row r="6" spans="1:5" x14ac:dyDescent="0.25">
      <c r="A6" s="2" t="s">
        <v>41</v>
      </c>
      <c r="B6" s="6">
        <v>262858</v>
      </c>
      <c r="C6" s="6">
        <v>261265</v>
      </c>
      <c r="D6" s="4" t="s">
        <v>7</v>
      </c>
      <c r="E6" s="4" t="s">
        <v>7</v>
      </c>
    </row>
    <row r="7" spans="1:5" x14ac:dyDescent="0.25">
      <c r="A7" s="2" t="s">
        <v>586</v>
      </c>
      <c r="B7" s="6">
        <v>102929</v>
      </c>
      <c r="C7" s="6">
        <v>114894</v>
      </c>
      <c r="D7" s="4" t="s">
        <v>7</v>
      </c>
      <c r="E7" s="4" t="s">
        <v>7</v>
      </c>
    </row>
    <row r="8" spans="1:5" x14ac:dyDescent="0.25">
      <c r="A8" s="2" t="s">
        <v>44</v>
      </c>
      <c r="B8" s="4" t="s">
        <v>7</v>
      </c>
      <c r="C8" s="6">
        <v>2793608</v>
      </c>
      <c r="D8" s="4" t="s">
        <v>7</v>
      </c>
      <c r="E8" s="4" t="s">
        <v>7</v>
      </c>
    </row>
    <row r="9" spans="1:5" x14ac:dyDescent="0.25">
      <c r="A9" s="2" t="s">
        <v>45</v>
      </c>
      <c r="B9" s="6">
        <v>1150698</v>
      </c>
      <c r="C9" s="6">
        <v>3980734</v>
      </c>
      <c r="D9" s="4" t="s">
        <v>7</v>
      </c>
      <c r="E9" s="4" t="s">
        <v>7</v>
      </c>
    </row>
    <row r="10" spans="1:5" x14ac:dyDescent="0.25">
      <c r="A10" s="2" t="s">
        <v>46</v>
      </c>
      <c r="B10" s="6">
        <v>1216047</v>
      </c>
      <c r="C10" s="6">
        <v>1248637</v>
      </c>
      <c r="D10" s="4" t="s">
        <v>7</v>
      </c>
      <c r="E10" s="4" t="s">
        <v>7</v>
      </c>
    </row>
    <row r="11" spans="1:5" x14ac:dyDescent="0.25">
      <c r="A11" s="2" t="s">
        <v>47</v>
      </c>
      <c r="B11" s="6">
        <v>86841</v>
      </c>
      <c r="C11" s="6">
        <v>86841</v>
      </c>
      <c r="D11" s="6">
        <v>2163785</v>
      </c>
      <c r="E11" s="4" t="s">
        <v>7</v>
      </c>
    </row>
    <row r="12" spans="1:5" ht="30" x14ac:dyDescent="0.25">
      <c r="A12" s="2" t="s">
        <v>48</v>
      </c>
      <c r="B12" s="6">
        <v>348459</v>
      </c>
      <c r="C12" s="6">
        <v>381371</v>
      </c>
      <c r="D12" s="4" t="s">
        <v>7</v>
      </c>
      <c r="E12" s="4" t="s">
        <v>7</v>
      </c>
    </row>
    <row r="13" spans="1:5" x14ac:dyDescent="0.25">
      <c r="A13" s="2" t="s">
        <v>49</v>
      </c>
      <c r="B13" s="6">
        <v>2802045</v>
      </c>
      <c r="C13" s="6">
        <v>5697583</v>
      </c>
      <c r="D13" s="4" t="s">
        <v>7</v>
      </c>
      <c r="E13" s="4" t="s">
        <v>7</v>
      </c>
    </row>
    <row r="14" spans="1:5" ht="30" x14ac:dyDescent="0.25">
      <c r="A14" s="3" t="s">
        <v>1816</v>
      </c>
      <c r="B14" s="4" t="s">
        <v>7</v>
      </c>
      <c r="C14" s="4" t="s">
        <v>7</v>
      </c>
      <c r="D14" s="4" t="s">
        <v>7</v>
      </c>
      <c r="E14" s="4" t="s">
        <v>7</v>
      </c>
    </row>
    <row r="15" spans="1:5" ht="30" x14ac:dyDescent="0.25">
      <c r="A15" s="2" t="s">
        <v>51</v>
      </c>
      <c r="B15" s="6">
        <v>761288</v>
      </c>
      <c r="C15" s="6">
        <v>913631</v>
      </c>
      <c r="D15" s="4" t="s">
        <v>7</v>
      </c>
      <c r="E15" s="4" t="s">
        <v>7</v>
      </c>
    </row>
    <row r="16" spans="1:5" x14ac:dyDescent="0.25">
      <c r="A16" s="2" t="s">
        <v>52</v>
      </c>
      <c r="B16" s="4">
        <v>698</v>
      </c>
      <c r="C16" s="6">
        <v>10535</v>
      </c>
      <c r="D16" s="4" t="s">
        <v>7</v>
      </c>
      <c r="E16" s="4" t="s">
        <v>7</v>
      </c>
    </row>
    <row r="17" spans="1:5" ht="30" x14ac:dyDescent="0.25">
      <c r="A17" s="2" t="s">
        <v>53</v>
      </c>
      <c r="B17" s="6">
        <v>19101</v>
      </c>
      <c r="C17" s="6">
        <v>20000</v>
      </c>
      <c r="D17" s="4" t="s">
        <v>7</v>
      </c>
      <c r="E17" s="4" t="s">
        <v>7</v>
      </c>
    </row>
    <row r="18" spans="1:5" x14ac:dyDescent="0.25">
      <c r="A18" s="2" t="s">
        <v>54</v>
      </c>
      <c r="B18" s="4" t="s">
        <v>7</v>
      </c>
      <c r="C18" s="6">
        <v>1466221</v>
      </c>
      <c r="D18" s="4" t="s">
        <v>7</v>
      </c>
      <c r="E18" s="4" t="s">
        <v>7</v>
      </c>
    </row>
    <row r="19" spans="1:5" x14ac:dyDescent="0.25">
      <c r="A19" s="2" t="s">
        <v>55</v>
      </c>
      <c r="B19" s="6">
        <v>781087</v>
      </c>
      <c r="C19" s="6">
        <v>2410387</v>
      </c>
      <c r="D19" s="4" t="s">
        <v>7</v>
      </c>
      <c r="E19" s="4" t="s">
        <v>7</v>
      </c>
    </row>
    <row r="20" spans="1:5" x14ac:dyDescent="0.25">
      <c r="A20" s="2" t="s">
        <v>56</v>
      </c>
      <c r="B20" s="6">
        <v>896564</v>
      </c>
      <c r="C20" s="6">
        <v>2311708</v>
      </c>
      <c r="D20" s="4" t="s">
        <v>7</v>
      </c>
      <c r="E20" s="4" t="s">
        <v>7</v>
      </c>
    </row>
    <row r="21" spans="1:5" x14ac:dyDescent="0.25">
      <c r="A21" s="2" t="s">
        <v>57</v>
      </c>
      <c r="B21" s="6">
        <v>374005</v>
      </c>
      <c r="C21" s="6">
        <v>462148</v>
      </c>
      <c r="D21" s="4" t="s">
        <v>7</v>
      </c>
      <c r="E21" s="4" t="s">
        <v>7</v>
      </c>
    </row>
    <row r="22" spans="1:5" x14ac:dyDescent="0.25">
      <c r="A22" s="2" t="s">
        <v>58</v>
      </c>
      <c r="B22" s="6">
        <v>36074</v>
      </c>
      <c r="C22" s="6">
        <v>53712</v>
      </c>
      <c r="D22" s="4" t="s">
        <v>7</v>
      </c>
      <c r="E22" s="4" t="s">
        <v>7</v>
      </c>
    </row>
    <row r="23" spans="1:5" ht="30" x14ac:dyDescent="0.25">
      <c r="A23" s="2" t="s">
        <v>1817</v>
      </c>
      <c r="B23" s="6">
        <v>714315</v>
      </c>
      <c r="C23" s="6">
        <v>357187</v>
      </c>
      <c r="D23" s="4" t="s">
        <v>7</v>
      </c>
      <c r="E23" s="4" t="s">
        <v>7</v>
      </c>
    </row>
    <row r="24" spans="1:5" x14ac:dyDescent="0.25">
      <c r="A24" s="2" t="s">
        <v>69</v>
      </c>
      <c r="B24" s="4" t="s">
        <v>7</v>
      </c>
      <c r="C24" s="6">
        <v>102441</v>
      </c>
      <c r="D24" s="4" t="s">
        <v>7</v>
      </c>
      <c r="E24" s="4" t="s">
        <v>7</v>
      </c>
    </row>
    <row r="25" spans="1:5" x14ac:dyDescent="0.25">
      <c r="A25" s="2" t="s">
        <v>70</v>
      </c>
      <c r="B25" s="6">
        <v>714315</v>
      </c>
      <c r="C25" s="6">
        <v>459628</v>
      </c>
      <c r="D25" s="6">
        <v>-98651</v>
      </c>
      <c r="E25" s="6">
        <v>1514068</v>
      </c>
    </row>
    <row r="26" spans="1:5" x14ac:dyDescent="0.25">
      <c r="A26" s="2" t="s">
        <v>49</v>
      </c>
      <c r="B26" s="6">
        <v>2802045</v>
      </c>
      <c r="C26" s="6">
        <v>5697583</v>
      </c>
      <c r="D26" s="4" t="s">
        <v>7</v>
      </c>
      <c r="E26" s="4" t="s">
        <v>7</v>
      </c>
    </row>
    <row r="27" spans="1:5" x14ac:dyDescent="0.25">
      <c r="A27" s="2" t="s">
        <v>1736</v>
      </c>
      <c r="B27" s="4" t="s">
        <v>7</v>
      </c>
      <c r="C27" s="4" t="s">
        <v>7</v>
      </c>
      <c r="D27" s="4" t="s">
        <v>7</v>
      </c>
      <c r="E27" s="4" t="s">
        <v>7</v>
      </c>
    </row>
    <row r="28" spans="1:5" x14ac:dyDescent="0.25">
      <c r="A28" s="2" t="s">
        <v>38</v>
      </c>
      <c r="B28" s="6">
        <v>-12289</v>
      </c>
      <c r="C28" s="6">
        <v>15242</v>
      </c>
      <c r="D28" s="6">
        <v>3061</v>
      </c>
      <c r="E28" s="4">
        <v>308</v>
      </c>
    </row>
    <row r="29" spans="1:5" x14ac:dyDescent="0.25">
      <c r="A29" s="2" t="s">
        <v>183</v>
      </c>
      <c r="B29" s="6">
        <v>1932</v>
      </c>
      <c r="C29" s="6">
        <v>1172</v>
      </c>
      <c r="D29" s="4" t="s">
        <v>7</v>
      </c>
      <c r="E29" s="4" t="s">
        <v>7</v>
      </c>
    </row>
    <row r="30" spans="1:5" x14ac:dyDescent="0.25">
      <c r="A30" s="2" t="s">
        <v>40</v>
      </c>
      <c r="B30" s="6">
        <v>10374</v>
      </c>
      <c r="C30" s="6">
        <v>10291</v>
      </c>
      <c r="D30" s="4" t="s">
        <v>7</v>
      </c>
      <c r="E30" s="4" t="s">
        <v>7</v>
      </c>
    </row>
    <row r="31" spans="1:5" x14ac:dyDescent="0.25">
      <c r="A31" s="2" t="s">
        <v>586</v>
      </c>
      <c r="B31" s="6">
        <v>6944</v>
      </c>
      <c r="C31" s="6">
        <v>6464</v>
      </c>
      <c r="D31" s="4" t="s">
        <v>7</v>
      </c>
      <c r="E31" s="4" t="s">
        <v>7</v>
      </c>
    </row>
    <row r="32" spans="1:5" x14ac:dyDescent="0.25">
      <c r="A32" s="2" t="s">
        <v>45</v>
      </c>
      <c r="B32" s="6">
        <v>6961</v>
      </c>
      <c r="C32" s="6">
        <v>33169</v>
      </c>
      <c r="D32" s="4" t="s">
        <v>7</v>
      </c>
      <c r="E32" s="4" t="s">
        <v>7</v>
      </c>
    </row>
    <row r="33" spans="1:5" x14ac:dyDescent="0.25">
      <c r="A33" s="2" t="s">
        <v>46</v>
      </c>
      <c r="B33" s="4" t="s">
        <v>7</v>
      </c>
      <c r="C33" s="4">
        <v>4</v>
      </c>
      <c r="D33" s="4" t="s">
        <v>7</v>
      </c>
      <c r="E33" s="4" t="s">
        <v>7</v>
      </c>
    </row>
    <row r="34" spans="1:5" ht="30" x14ac:dyDescent="0.25">
      <c r="A34" s="2" t="s">
        <v>48</v>
      </c>
      <c r="B34" s="6">
        <v>90269</v>
      </c>
      <c r="C34" s="6">
        <v>101508</v>
      </c>
      <c r="D34" s="4" t="s">
        <v>7</v>
      </c>
      <c r="E34" s="4" t="s">
        <v>7</v>
      </c>
    </row>
    <row r="35" spans="1:5" x14ac:dyDescent="0.25">
      <c r="A35" s="2" t="s">
        <v>587</v>
      </c>
      <c r="B35" s="6">
        <v>6633000</v>
      </c>
      <c r="C35" s="6">
        <v>6335400</v>
      </c>
      <c r="D35" s="4" t="s">
        <v>7</v>
      </c>
      <c r="E35" s="4" t="s">
        <v>7</v>
      </c>
    </row>
    <row r="36" spans="1:5" x14ac:dyDescent="0.25">
      <c r="A36" s="2" t="s">
        <v>49</v>
      </c>
      <c r="B36" s="6">
        <v>6730230</v>
      </c>
      <c r="C36" s="6">
        <v>6470081</v>
      </c>
      <c r="D36" s="4" t="s">
        <v>7</v>
      </c>
      <c r="E36" s="4" t="s">
        <v>7</v>
      </c>
    </row>
    <row r="37" spans="1:5" ht="30" x14ac:dyDescent="0.25">
      <c r="A37" s="3" t="s">
        <v>1816</v>
      </c>
      <c r="B37" s="4" t="s">
        <v>7</v>
      </c>
      <c r="C37" s="4" t="s">
        <v>7</v>
      </c>
      <c r="D37" s="4" t="s">
        <v>7</v>
      </c>
      <c r="E37" s="4" t="s">
        <v>7</v>
      </c>
    </row>
    <row r="38" spans="1:5" ht="30" x14ac:dyDescent="0.25">
      <c r="A38" s="2" t="s">
        <v>51</v>
      </c>
      <c r="B38" s="6">
        <v>47284</v>
      </c>
      <c r="C38" s="6">
        <v>144181</v>
      </c>
      <c r="D38" s="4" t="s">
        <v>7</v>
      </c>
      <c r="E38" s="4" t="s">
        <v>7</v>
      </c>
    </row>
    <row r="39" spans="1:5" x14ac:dyDescent="0.25">
      <c r="A39" s="2" t="s">
        <v>592</v>
      </c>
      <c r="B39" s="6">
        <v>5304051</v>
      </c>
      <c r="C39" s="6">
        <v>3591077</v>
      </c>
      <c r="D39" s="4" t="s">
        <v>7</v>
      </c>
      <c r="E39" s="4" t="s">
        <v>7</v>
      </c>
    </row>
    <row r="40" spans="1:5" x14ac:dyDescent="0.25">
      <c r="A40" s="2" t="s">
        <v>52</v>
      </c>
      <c r="B40" s="4" t="s">
        <v>7</v>
      </c>
      <c r="C40" s="6">
        <v>10534</v>
      </c>
      <c r="D40" s="4" t="s">
        <v>7</v>
      </c>
      <c r="E40" s="4" t="s">
        <v>7</v>
      </c>
    </row>
    <row r="41" spans="1:5" ht="30" x14ac:dyDescent="0.25">
      <c r="A41" s="2" t="s">
        <v>53</v>
      </c>
      <c r="B41" s="6">
        <v>19101</v>
      </c>
      <c r="C41" s="6">
        <v>20000</v>
      </c>
      <c r="D41" s="4" t="s">
        <v>7</v>
      </c>
      <c r="E41" s="4" t="s">
        <v>7</v>
      </c>
    </row>
    <row r="42" spans="1:5" x14ac:dyDescent="0.25">
      <c r="A42" s="2" t="s">
        <v>55</v>
      </c>
      <c r="B42" s="6">
        <v>5370436</v>
      </c>
      <c r="C42" s="6">
        <v>3765792</v>
      </c>
      <c r="D42" s="4" t="s">
        <v>7</v>
      </c>
      <c r="E42" s="4" t="s">
        <v>7</v>
      </c>
    </row>
    <row r="43" spans="1:5" x14ac:dyDescent="0.25">
      <c r="A43" s="2" t="s">
        <v>56</v>
      </c>
      <c r="B43" s="6">
        <v>549641</v>
      </c>
      <c r="C43" s="6">
        <v>2180829</v>
      </c>
      <c r="D43" s="4" t="s">
        <v>7</v>
      </c>
      <c r="E43" s="4" t="s">
        <v>7</v>
      </c>
    </row>
    <row r="44" spans="1:5" x14ac:dyDescent="0.25">
      <c r="A44" s="2" t="s">
        <v>57</v>
      </c>
      <c r="B44" s="6">
        <v>59764</v>
      </c>
      <c r="C44" s="6">
        <v>112561</v>
      </c>
      <c r="D44" s="4" t="s">
        <v>7</v>
      </c>
      <c r="E44" s="4" t="s">
        <v>7</v>
      </c>
    </row>
    <row r="45" spans="1:5" x14ac:dyDescent="0.25">
      <c r="A45" s="2" t="s">
        <v>58</v>
      </c>
      <c r="B45" s="6">
        <v>36074</v>
      </c>
      <c r="C45" s="6">
        <v>53712</v>
      </c>
      <c r="D45" s="4" t="s">
        <v>7</v>
      </c>
      <c r="E45" s="4" t="s">
        <v>7</v>
      </c>
    </row>
    <row r="46" spans="1:5" ht="30" x14ac:dyDescent="0.25">
      <c r="A46" s="2" t="s">
        <v>1817</v>
      </c>
      <c r="B46" s="6">
        <v>714315</v>
      </c>
      <c r="C46" s="6">
        <v>357187</v>
      </c>
      <c r="D46" s="4" t="s">
        <v>7</v>
      </c>
      <c r="E46" s="4" t="s">
        <v>7</v>
      </c>
    </row>
    <row r="47" spans="1:5" x14ac:dyDescent="0.25">
      <c r="A47" s="2" t="s">
        <v>70</v>
      </c>
      <c r="B47" s="6">
        <v>714315</v>
      </c>
      <c r="C47" s="6">
        <v>357187</v>
      </c>
      <c r="D47" s="4" t="s">
        <v>7</v>
      </c>
      <c r="E47" s="4" t="s">
        <v>7</v>
      </c>
    </row>
    <row r="48" spans="1:5" x14ac:dyDescent="0.25">
      <c r="A48" s="2" t="s">
        <v>49</v>
      </c>
      <c r="B48" s="6">
        <v>6730230</v>
      </c>
      <c r="C48" s="6">
        <v>6470081</v>
      </c>
      <c r="D48" s="4" t="s">
        <v>7</v>
      </c>
      <c r="E48" s="4" t="s">
        <v>7</v>
      </c>
    </row>
    <row r="49" spans="1:5" x14ac:dyDescent="0.25">
      <c r="A49" s="2" t="s">
        <v>1818</v>
      </c>
      <c r="B49" s="4" t="s">
        <v>7</v>
      </c>
      <c r="C49" s="4" t="s">
        <v>7</v>
      </c>
      <c r="D49" s="4" t="s">
        <v>7</v>
      </c>
      <c r="E49" s="4" t="s">
        <v>7</v>
      </c>
    </row>
    <row r="50" spans="1:5" x14ac:dyDescent="0.25">
      <c r="A50" s="2" t="s">
        <v>38</v>
      </c>
      <c r="B50" s="6">
        <v>17433</v>
      </c>
      <c r="C50" s="4" t="s">
        <v>7</v>
      </c>
      <c r="D50" s="6">
        <v>6708</v>
      </c>
      <c r="E50" s="6">
        <v>-5727</v>
      </c>
    </row>
    <row r="51" spans="1:5" x14ac:dyDescent="0.25">
      <c r="A51" s="2" t="s">
        <v>183</v>
      </c>
      <c r="B51" s="6">
        <v>72660</v>
      </c>
      <c r="C51" s="6">
        <v>39879</v>
      </c>
      <c r="D51" s="4" t="s">
        <v>7</v>
      </c>
      <c r="E51" s="4" t="s">
        <v>7</v>
      </c>
    </row>
    <row r="52" spans="1:5" x14ac:dyDescent="0.25">
      <c r="A52" s="2" t="s">
        <v>40</v>
      </c>
      <c r="B52" s="6">
        <v>5541</v>
      </c>
      <c r="C52" s="4">
        <v>201</v>
      </c>
      <c r="D52" s="4" t="s">
        <v>7</v>
      </c>
      <c r="E52" s="4" t="s">
        <v>7</v>
      </c>
    </row>
    <row r="53" spans="1:5" x14ac:dyDescent="0.25">
      <c r="A53" s="2" t="s">
        <v>41</v>
      </c>
      <c r="B53" s="6">
        <v>262858</v>
      </c>
      <c r="C53" s="6">
        <v>261265</v>
      </c>
      <c r="D53" s="4" t="s">
        <v>7</v>
      </c>
      <c r="E53" s="4" t="s">
        <v>7</v>
      </c>
    </row>
    <row r="54" spans="1:5" x14ac:dyDescent="0.25">
      <c r="A54" s="2" t="s">
        <v>583</v>
      </c>
      <c r="B54" s="6">
        <v>5728284</v>
      </c>
      <c r="C54" s="6">
        <v>4326672</v>
      </c>
      <c r="D54" s="4" t="s">
        <v>7</v>
      </c>
      <c r="E54" s="4" t="s">
        <v>7</v>
      </c>
    </row>
    <row r="55" spans="1:5" x14ac:dyDescent="0.25">
      <c r="A55" s="2" t="s">
        <v>586</v>
      </c>
      <c r="B55" s="6">
        <v>95927</v>
      </c>
      <c r="C55" s="6">
        <v>108426</v>
      </c>
      <c r="D55" s="4" t="s">
        <v>7</v>
      </c>
      <c r="E55" s="4" t="s">
        <v>7</v>
      </c>
    </row>
    <row r="56" spans="1:5" x14ac:dyDescent="0.25">
      <c r="A56" s="2" t="s">
        <v>45</v>
      </c>
      <c r="B56" s="6">
        <v>6182703</v>
      </c>
      <c r="C56" s="6">
        <v>4736443</v>
      </c>
      <c r="D56" s="4" t="s">
        <v>7</v>
      </c>
      <c r="E56" s="4" t="s">
        <v>7</v>
      </c>
    </row>
    <row r="57" spans="1:5" x14ac:dyDescent="0.25">
      <c r="A57" s="2" t="s">
        <v>46</v>
      </c>
      <c r="B57" s="6">
        <v>1215888</v>
      </c>
      <c r="C57" s="6">
        <v>1244616</v>
      </c>
      <c r="D57" s="4" t="s">
        <v>7</v>
      </c>
      <c r="E57" s="4" t="s">
        <v>7</v>
      </c>
    </row>
    <row r="58" spans="1:5" x14ac:dyDescent="0.25">
      <c r="A58" s="2" t="s">
        <v>47</v>
      </c>
      <c r="B58" s="6">
        <v>86841</v>
      </c>
      <c r="C58" s="6">
        <v>86841</v>
      </c>
      <c r="D58" s="4" t="s">
        <v>7</v>
      </c>
      <c r="E58" s="4" t="s">
        <v>7</v>
      </c>
    </row>
    <row r="59" spans="1:5" ht="30" x14ac:dyDescent="0.25">
      <c r="A59" s="2" t="s">
        <v>48</v>
      </c>
      <c r="B59" s="6">
        <v>258109</v>
      </c>
      <c r="C59" s="6">
        <v>279960</v>
      </c>
      <c r="D59" s="4" t="s">
        <v>7</v>
      </c>
      <c r="E59" s="4" t="s">
        <v>7</v>
      </c>
    </row>
    <row r="60" spans="1:5" x14ac:dyDescent="0.25">
      <c r="A60" s="2" t="s">
        <v>587</v>
      </c>
      <c r="B60" s="6">
        <v>72345</v>
      </c>
      <c r="C60" s="6">
        <v>74054</v>
      </c>
      <c r="D60" s="4" t="s">
        <v>7</v>
      </c>
      <c r="E60" s="4" t="s">
        <v>7</v>
      </c>
    </row>
    <row r="61" spans="1:5" x14ac:dyDescent="0.25">
      <c r="A61" s="2" t="s">
        <v>49</v>
      </c>
      <c r="B61" s="6">
        <v>7815886</v>
      </c>
      <c r="C61" s="6">
        <v>6421914</v>
      </c>
      <c r="D61" s="4" t="s">
        <v>7</v>
      </c>
      <c r="E61" s="4" t="s">
        <v>7</v>
      </c>
    </row>
    <row r="62" spans="1:5" ht="30" x14ac:dyDescent="0.25">
      <c r="A62" s="3" t="s">
        <v>1816</v>
      </c>
      <c r="B62" s="4" t="s">
        <v>7</v>
      </c>
      <c r="C62" s="4" t="s">
        <v>7</v>
      </c>
      <c r="D62" s="4" t="s">
        <v>7</v>
      </c>
      <c r="E62" s="4" t="s">
        <v>7</v>
      </c>
    </row>
    <row r="63" spans="1:5" ht="30" x14ac:dyDescent="0.25">
      <c r="A63" s="2" t="s">
        <v>51</v>
      </c>
      <c r="B63" s="6">
        <v>713625</v>
      </c>
      <c r="C63" s="6">
        <v>769646</v>
      </c>
      <c r="D63" s="4" t="s">
        <v>7</v>
      </c>
      <c r="E63" s="4" t="s">
        <v>7</v>
      </c>
    </row>
    <row r="64" spans="1:5" x14ac:dyDescent="0.25">
      <c r="A64" s="2" t="s">
        <v>52</v>
      </c>
      <c r="B64" s="4">
        <v>698</v>
      </c>
      <c r="C64" s="4">
        <v>1</v>
      </c>
      <c r="D64" s="4" t="s">
        <v>7</v>
      </c>
      <c r="E64" s="4" t="s">
        <v>7</v>
      </c>
    </row>
    <row r="65" spans="1:5" x14ac:dyDescent="0.25">
      <c r="A65" s="2" t="s">
        <v>55</v>
      </c>
      <c r="B65" s="6">
        <v>714323</v>
      </c>
      <c r="C65" s="6">
        <v>769647</v>
      </c>
      <c r="D65" s="4" t="s">
        <v>7</v>
      </c>
      <c r="E65" s="4" t="s">
        <v>7</v>
      </c>
    </row>
    <row r="66" spans="1:5" x14ac:dyDescent="0.25">
      <c r="A66" s="2" t="s">
        <v>56</v>
      </c>
      <c r="B66" s="6">
        <v>133923</v>
      </c>
      <c r="C66" s="6">
        <v>130879</v>
      </c>
      <c r="D66" s="4" t="s">
        <v>7</v>
      </c>
      <c r="E66" s="4" t="s">
        <v>7</v>
      </c>
    </row>
    <row r="67" spans="1:5" x14ac:dyDescent="0.25">
      <c r="A67" s="2" t="s">
        <v>57</v>
      </c>
      <c r="B67" s="6">
        <v>314149</v>
      </c>
      <c r="C67" s="6">
        <v>347939</v>
      </c>
      <c r="D67" s="4" t="s">
        <v>7</v>
      </c>
      <c r="E67" s="4" t="s">
        <v>7</v>
      </c>
    </row>
    <row r="68" spans="1:5" ht="30" x14ac:dyDescent="0.25">
      <c r="A68" s="2" t="s">
        <v>1817</v>
      </c>
      <c r="B68" s="6">
        <v>6653491</v>
      </c>
      <c r="C68" s="6">
        <v>5173449</v>
      </c>
      <c r="D68" s="4" t="s">
        <v>7</v>
      </c>
      <c r="E68" s="4" t="s">
        <v>7</v>
      </c>
    </row>
    <row r="69" spans="1:5" x14ac:dyDescent="0.25">
      <c r="A69" s="2" t="s">
        <v>70</v>
      </c>
      <c r="B69" s="6">
        <v>6653491</v>
      </c>
      <c r="C69" s="6">
        <v>5173449</v>
      </c>
      <c r="D69" s="4" t="s">
        <v>7</v>
      </c>
      <c r="E69" s="4" t="s">
        <v>7</v>
      </c>
    </row>
    <row r="70" spans="1:5" x14ac:dyDescent="0.25">
      <c r="A70" s="2" t="s">
        <v>49</v>
      </c>
      <c r="B70" s="6">
        <v>7815886</v>
      </c>
      <c r="C70" s="6">
        <v>6421914</v>
      </c>
      <c r="D70" s="4" t="s">
        <v>7</v>
      </c>
      <c r="E70" s="4" t="s">
        <v>7</v>
      </c>
    </row>
    <row r="71" spans="1:5" x14ac:dyDescent="0.25">
      <c r="A71" s="2" t="s">
        <v>1819</v>
      </c>
      <c r="B71" s="4" t="s">
        <v>7</v>
      </c>
      <c r="C71" s="4" t="s">
        <v>7</v>
      </c>
      <c r="D71" s="4" t="s">
        <v>7</v>
      </c>
      <c r="E71" s="4" t="s">
        <v>7</v>
      </c>
    </row>
    <row r="72" spans="1:5" x14ac:dyDescent="0.25">
      <c r="A72" s="2" t="s">
        <v>38</v>
      </c>
      <c r="B72" s="6">
        <v>11618</v>
      </c>
      <c r="C72" s="6">
        <v>9415</v>
      </c>
      <c r="D72" s="6">
        <v>8378</v>
      </c>
      <c r="E72" s="6">
        <v>7484</v>
      </c>
    </row>
    <row r="73" spans="1:5" x14ac:dyDescent="0.25">
      <c r="A73" s="2" t="s">
        <v>183</v>
      </c>
      <c r="B73" s="6">
        <v>677642</v>
      </c>
      <c r="C73" s="6">
        <v>734767</v>
      </c>
      <c r="D73" s="4" t="s">
        <v>7</v>
      </c>
      <c r="E73" s="4" t="s">
        <v>7</v>
      </c>
    </row>
    <row r="74" spans="1:5" x14ac:dyDescent="0.25">
      <c r="A74" s="2" t="s">
        <v>583</v>
      </c>
      <c r="B74" s="4">
        <v>-1</v>
      </c>
      <c r="C74" s="4" t="s">
        <v>7</v>
      </c>
      <c r="D74" s="4" t="s">
        <v>7</v>
      </c>
      <c r="E74" s="4" t="s">
        <v>7</v>
      </c>
    </row>
    <row r="75" spans="1:5" x14ac:dyDescent="0.25">
      <c r="A75" s="2" t="s">
        <v>586</v>
      </c>
      <c r="B75" s="4">
        <v>58</v>
      </c>
      <c r="C75" s="4">
        <v>4</v>
      </c>
      <c r="D75" s="4" t="s">
        <v>7</v>
      </c>
      <c r="E75" s="4" t="s">
        <v>7</v>
      </c>
    </row>
    <row r="76" spans="1:5" x14ac:dyDescent="0.25">
      <c r="A76" s="2" t="s">
        <v>44</v>
      </c>
      <c r="B76" s="4" t="s">
        <v>7</v>
      </c>
      <c r="C76" s="6">
        <v>2793608</v>
      </c>
      <c r="D76" s="4" t="s">
        <v>7</v>
      </c>
      <c r="E76" s="4" t="s">
        <v>7</v>
      </c>
    </row>
    <row r="77" spans="1:5" x14ac:dyDescent="0.25">
      <c r="A77" s="2" t="s">
        <v>45</v>
      </c>
      <c r="B77" s="6">
        <v>689317</v>
      </c>
      <c r="C77" s="6">
        <v>3537794</v>
      </c>
      <c r="D77" s="4" t="s">
        <v>7</v>
      </c>
      <c r="E77" s="4" t="s">
        <v>7</v>
      </c>
    </row>
    <row r="78" spans="1:5" x14ac:dyDescent="0.25">
      <c r="A78" s="2" t="s">
        <v>46</v>
      </c>
      <c r="B78" s="4">
        <v>159</v>
      </c>
      <c r="C78" s="6">
        <v>4017</v>
      </c>
      <c r="D78" s="4" t="s">
        <v>7</v>
      </c>
      <c r="E78" s="4" t="s">
        <v>7</v>
      </c>
    </row>
    <row r="79" spans="1:5" ht="30" x14ac:dyDescent="0.25">
      <c r="A79" s="2" t="s">
        <v>48</v>
      </c>
      <c r="B79" s="4">
        <v>81</v>
      </c>
      <c r="C79" s="4">
        <v>-97</v>
      </c>
      <c r="D79" s="4" t="s">
        <v>7</v>
      </c>
      <c r="E79" s="4" t="s">
        <v>7</v>
      </c>
    </row>
    <row r="80" spans="1:5" x14ac:dyDescent="0.25">
      <c r="A80" s="2" t="s">
        <v>49</v>
      </c>
      <c r="B80" s="6">
        <v>689557</v>
      </c>
      <c r="C80" s="6">
        <v>3541714</v>
      </c>
      <c r="D80" s="4" t="s">
        <v>7</v>
      </c>
      <c r="E80" s="4" t="s">
        <v>7</v>
      </c>
    </row>
    <row r="81" spans="1:5" ht="30" x14ac:dyDescent="0.25">
      <c r="A81" s="3" t="s">
        <v>1816</v>
      </c>
      <c r="B81" s="4" t="s">
        <v>7</v>
      </c>
      <c r="C81" s="4" t="s">
        <v>7</v>
      </c>
      <c r="D81" s="4" t="s">
        <v>7</v>
      </c>
      <c r="E81" s="4" t="s">
        <v>7</v>
      </c>
    </row>
    <row r="82" spans="1:5" ht="30" x14ac:dyDescent="0.25">
      <c r="A82" s="2" t="s">
        <v>51</v>
      </c>
      <c r="B82" s="4">
        <v>554</v>
      </c>
      <c r="C82" s="4">
        <v>-196</v>
      </c>
      <c r="D82" s="4" t="s">
        <v>7</v>
      </c>
      <c r="E82" s="4" t="s">
        <v>7</v>
      </c>
    </row>
    <row r="83" spans="1:5" x14ac:dyDescent="0.25">
      <c r="A83" s="2" t="s">
        <v>592</v>
      </c>
      <c r="B83" s="6">
        <v>424057</v>
      </c>
      <c r="C83" s="6">
        <v>735595</v>
      </c>
      <c r="D83" s="4" t="s">
        <v>7</v>
      </c>
      <c r="E83" s="4" t="s">
        <v>7</v>
      </c>
    </row>
    <row r="84" spans="1:5" x14ac:dyDescent="0.25">
      <c r="A84" s="2" t="s">
        <v>54</v>
      </c>
      <c r="B84" s="4" t="s">
        <v>7</v>
      </c>
      <c r="C84" s="6">
        <v>1466221</v>
      </c>
      <c r="D84" s="4" t="s">
        <v>7</v>
      </c>
      <c r="E84" s="4" t="s">
        <v>7</v>
      </c>
    </row>
    <row r="85" spans="1:5" x14ac:dyDescent="0.25">
      <c r="A85" s="2" t="s">
        <v>55</v>
      </c>
      <c r="B85" s="6">
        <v>424611</v>
      </c>
      <c r="C85" s="6">
        <v>2201620</v>
      </c>
      <c r="D85" s="4" t="s">
        <v>7</v>
      </c>
      <c r="E85" s="4" t="s">
        <v>7</v>
      </c>
    </row>
    <row r="86" spans="1:5" x14ac:dyDescent="0.25">
      <c r="A86" s="2" t="s">
        <v>56</v>
      </c>
      <c r="B86" s="6">
        <v>213000</v>
      </c>
      <c r="C86" s="4" t="s">
        <v>7</v>
      </c>
      <c r="D86" s="4" t="s">
        <v>7</v>
      </c>
      <c r="E86" s="4" t="s">
        <v>7</v>
      </c>
    </row>
    <row r="87" spans="1:5" x14ac:dyDescent="0.25">
      <c r="A87" s="2" t="s">
        <v>57</v>
      </c>
      <c r="B87" s="4">
        <v>92</v>
      </c>
      <c r="C87" s="6">
        <v>1648</v>
      </c>
      <c r="D87" s="4" t="s">
        <v>7</v>
      </c>
      <c r="E87" s="4" t="s">
        <v>7</v>
      </c>
    </row>
    <row r="88" spans="1:5" ht="30" x14ac:dyDescent="0.25">
      <c r="A88" s="2" t="s">
        <v>1817</v>
      </c>
      <c r="B88" s="6">
        <v>51854</v>
      </c>
      <c r="C88" s="6">
        <v>1236005</v>
      </c>
      <c r="D88" s="4" t="s">
        <v>7</v>
      </c>
      <c r="E88" s="4" t="s">
        <v>7</v>
      </c>
    </row>
    <row r="89" spans="1:5" x14ac:dyDescent="0.25">
      <c r="A89" s="2" t="s">
        <v>69</v>
      </c>
      <c r="B89" s="4" t="s">
        <v>7</v>
      </c>
      <c r="C89" s="6">
        <v>102441</v>
      </c>
      <c r="D89" s="4" t="s">
        <v>7</v>
      </c>
      <c r="E89" s="4" t="s">
        <v>7</v>
      </c>
    </row>
    <row r="90" spans="1:5" x14ac:dyDescent="0.25">
      <c r="A90" s="2" t="s">
        <v>70</v>
      </c>
      <c r="B90" s="6">
        <v>51854</v>
      </c>
      <c r="C90" s="6">
        <v>1338446</v>
      </c>
      <c r="D90" s="4" t="s">
        <v>7</v>
      </c>
      <c r="E90" s="4" t="s">
        <v>7</v>
      </c>
    </row>
    <row r="91" spans="1:5" x14ac:dyDescent="0.25">
      <c r="A91" s="2" t="s">
        <v>49</v>
      </c>
      <c r="B91" s="6">
        <v>689557</v>
      </c>
      <c r="C91" s="6">
        <v>3541714</v>
      </c>
      <c r="D91" s="4" t="s">
        <v>7</v>
      </c>
      <c r="E91" s="4" t="s">
        <v>7</v>
      </c>
    </row>
    <row r="92" spans="1:5" x14ac:dyDescent="0.25">
      <c r="A92" s="2" t="s">
        <v>578</v>
      </c>
      <c r="B92" s="4" t="s">
        <v>7</v>
      </c>
      <c r="C92" s="4" t="s">
        <v>7</v>
      </c>
      <c r="D92" s="4" t="s">
        <v>7</v>
      </c>
      <c r="E92" s="4" t="s">
        <v>7</v>
      </c>
    </row>
    <row r="93" spans="1:5" x14ac:dyDescent="0.25">
      <c r="A93" s="2" t="s">
        <v>38</v>
      </c>
      <c r="B93" s="6">
        <v>16762</v>
      </c>
      <c r="C93" s="6">
        <v>24657</v>
      </c>
      <c r="D93" s="4" t="s">
        <v>7</v>
      </c>
      <c r="E93" s="4" t="s">
        <v>7</v>
      </c>
    </row>
    <row r="94" spans="1:5" x14ac:dyDescent="0.25">
      <c r="A94" s="2" t="s">
        <v>583</v>
      </c>
      <c r="B94" s="6">
        <v>-5728283</v>
      </c>
      <c r="C94" s="6">
        <v>-4326672</v>
      </c>
      <c r="D94" s="4" t="s">
        <v>7</v>
      </c>
      <c r="E94" s="4" t="s">
        <v>7</v>
      </c>
    </row>
    <row r="95" spans="1:5" x14ac:dyDescent="0.25">
      <c r="A95" s="2" t="s">
        <v>45</v>
      </c>
      <c r="B95" s="6">
        <v>-5728283</v>
      </c>
      <c r="C95" s="6">
        <v>-4326672</v>
      </c>
      <c r="D95" s="4" t="s">
        <v>7</v>
      </c>
      <c r="E95" s="4" t="s">
        <v>7</v>
      </c>
    </row>
    <row r="96" spans="1:5" x14ac:dyDescent="0.25">
      <c r="A96" s="2" t="s">
        <v>587</v>
      </c>
      <c r="B96" s="6">
        <v>-6705345</v>
      </c>
      <c r="C96" s="6">
        <v>-6409454</v>
      </c>
      <c r="D96" s="4" t="s">
        <v>7</v>
      </c>
      <c r="E96" s="4" t="s">
        <v>7</v>
      </c>
    </row>
    <row r="97" spans="1:5" x14ac:dyDescent="0.25">
      <c r="A97" s="2" t="s">
        <v>49</v>
      </c>
      <c r="B97" s="6">
        <v>-12433628</v>
      </c>
      <c r="C97" s="6">
        <v>-10736126</v>
      </c>
      <c r="D97" s="4" t="s">
        <v>7</v>
      </c>
      <c r="E97" s="4" t="s">
        <v>7</v>
      </c>
    </row>
    <row r="98" spans="1:5" ht="30" x14ac:dyDescent="0.25">
      <c r="A98" s="3" t="s">
        <v>1816</v>
      </c>
      <c r="B98" s="4" t="s">
        <v>7</v>
      </c>
      <c r="C98" s="4" t="s">
        <v>7</v>
      </c>
      <c r="D98" s="4" t="s">
        <v>7</v>
      </c>
      <c r="E98" s="4" t="s">
        <v>7</v>
      </c>
    </row>
    <row r="99" spans="1:5" ht="30" x14ac:dyDescent="0.25">
      <c r="A99" s="2" t="s">
        <v>51</v>
      </c>
      <c r="B99" s="4">
        <v>-175</v>
      </c>
      <c r="C99" s="4" t="s">
        <v>7</v>
      </c>
      <c r="D99" s="4" t="s">
        <v>7</v>
      </c>
      <c r="E99" s="4" t="s">
        <v>7</v>
      </c>
    </row>
    <row r="100" spans="1:5" x14ac:dyDescent="0.25">
      <c r="A100" s="2" t="s">
        <v>592</v>
      </c>
      <c r="B100" s="6">
        <v>-5728108</v>
      </c>
      <c r="C100" s="6">
        <v>-4326672</v>
      </c>
      <c r="D100" s="4" t="s">
        <v>7</v>
      </c>
      <c r="E100" s="4" t="s">
        <v>7</v>
      </c>
    </row>
    <row r="101" spans="1:5" x14ac:dyDescent="0.25">
      <c r="A101" s="2" t="s">
        <v>55</v>
      </c>
      <c r="B101" s="6">
        <v>-5728283</v>
      </c>
      <c r="C101" s="6">
        <v>-4326672</v>
      </c>
      <c r="D101" s="4" t="s">
        <v>7</v>
      </c>
      <c r="E101" s="4" t="s">
        <v>7</v>
      </c>
    </row>
    <row r="102" spans="1:5" ht="30" x14ac:dyDescent="0.25">
      <c r="A102" s="2" t="s">
        <v>1817</v>
      </c>
      <c r="B102" s="6">
        <v>-6705345</v>
      </c>
      <c r="C102" s="6">
        <v>-6409454</v>
      </c>
      <c r="D102" s="4" t="s">
        <v>7</v>
      </c>
      <c r="E102" s="4" t="s">
        <v>7</v>
      </c>
    </row>
    <row r="103" spans="1:5" x14ac:dyDescent="0.25">
      <c r="A103" s="2" t="s">
        <v>70</v>
      </c>
      <c r="B103" s="6">
        <v>-6705345</v>
      </c>
      <c r="C103" s="6">
        <v>-6409454</v>
      </c>
      <c r="D103" s="4" t="s">
        <v>7</v>
      </c>
      <c r="E103" s="4" t="s">
        <v>7</v>
      </c>
    </row>
    <row r="104" spans="1:5" x14ac:dyDescent="0.25">
      <c r="A104" s="2" t="s">
        <v>49</v>
      </c>
      <c r="B104" s="8">
        <v>-12433628</v>
      </c>
      <c r="C104" s="8">
        <v>-10736126</v>
      </c>
      <c r="D104" s="4" t="s">
        <v>7</v>
      </c>
      <c r="E104" s="4" t="s">
        <v>7</v>
      </c>
    </row>
  </sheetData>
  <mergeCells count="4">
    <mergeCell ref="B1:B2"/>
    <mergeCell ref="C1:C2"/>
    <mergeCell ref="D1:D2"/>
    <mergeCell ref="E1:E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03"/>
  <sheetViews>
    <sheetView showGridLines="0" workbookViewId="0"/>
  </sheetViews>
  <sheetFormatPr defaultRowHeight="15" x14ac:dyDescent="0.25"/>
  <cols>
    <col min="1" max="1" width="36.5703125" bestFit="1" customWidth="1"/>
    <col min="2" max="2" width="28.28515625" customWidth="1"/>
    <col min="3" max="3" width="12" customWidth="1"/>
    <col min="4" max="4" width="28.28515625" customWidth="1"/>
    <col min="5" max="5" width="12" customWidth="1"/>
    <col min="6" max="6" width="28.28515625" customWidth="1"/>
    <col min="7" max="7" width="12" customWidth="1"/>
    <col min="8" max="8" width="28.28515625" customWidth="1"/>
    <col min="9" max="9" width="12" customWidth="1"/>
    <col min="10" max="10" width="28.28515625" customWidth="1"/>
    <col min="11" max="11" width="12" customWidth="1"/>
    <col min="12" max="12" width="28.28515625" customWidth="1"/>
    <col min="13" max="13" width="12" customWidth="1"/>
    <col min="14" max="14" width="28.28515625" customWidth="1"/>
    <col min="15" max="15" width="12" customWidth="1"/>
    <col min="16" max="16" width="28.28515625" customWidth="1"/>
    <col min="17" max="17" width="12" customWidth="1"/>
    <col min="18" max="18" width="28.28515625" customWidth="1"/>
    <col min="19" max="19" width="6.7109375" customWidth="1"/>
    <col min="20" max="20" width="28.28515625" customWidth="1"/>
    <col min="21" max="21" width="6.7109375" customWidth="1"/>
    <col min="22" max="22" width="28.28515625" customWidth="1"/>
    <col min="23" max="23" width="6.7109375" customWidth="1"/>
  </cols>
  <sheetData>
    <row r="1" spans="1:23" ht="15" customHeight="1" x14ac:dyDescent="0.25">
      <c r="A1" s="1" t="s">
        <v>1820</v>
      </c>
      <c r="B1" s="10" t="s">
        <v>1567</v>
      </c>
      <c r="C1" s="10"/>
      <c r="D1" s="10"/>
      <c r="E1" s="10"/>
      <c r="F1" s="10"/>
      <c r="G1" s="10"/>
      <c r="H1" s="10"/>
      <c r="I1" s="10"/>
      <c r="J1" s="10"/>
      <c r="K1" s="10"/>
      <c r="L1" s="10"/>
      <c r="M1" s="10"/>
      <c r="N1" s="10"/>
      <c r="O1" s="10"/>
      <c r="P1" s="10"/>
      <c r="Q1" s="10"/>
      <c r="R1" s="10" t="s">
        <v>2</v>
      </c>
      <c r="S1" s="10"/>
      <c r="T1" s="10"/>
      <c r="U1" s="10"/>
      <c r="V1" s="10"/>
      <c r="W1" s="10"/>
    </row>
    <row r="2" spans="1:23" ht="30" x14ac:dyDescent="0.25">
      <c r="A2" s="1" t="s">
        <v>35</v>
      </c>
      <c r="B2" s="10" t="s">
        <v>3</v>
      </c>
      <c r="C2" s="10"/>
      <c r="D2" s="10" t="s">
        <v>1573</v>
      </c>
      <c r="E2" s="10"/>
      <c r="F2" s="10" t="s">
        <v>1774</v>
      </c>
      <c r="G2" s="10"/>
      <c r="H2" s="10" t="s">
        <v>1653</v>
      </c>
      <c r="I2" s="10"/>
      <c r="J2" s="10" t="s">
        <v>36</v>
      </c>
      <c r="K2" s="10"/>
      <c r="L2" s="10" t="s">
        <v>1821</v>
      </c>
      <c r="M2" s="10"/>
      <c r="N2" s="10" t="s">
        <v>1822</v>
      </c>
      <c r="O2" s="10"/>
      <c r="P2" s="10" t="s">
        <v>1823</v>
      </c>
      <c r="Q2" s="10"/>
      <c r="R2" s="10" t="s">
        <v>3</v>
      </c>
      <c r="S2" s="10"/>
      <c r="T2" s="10" t="s">
        <v>36</v>
      </c>
      <c r="U2" s="10"/>
      <c r="V2" s="10" t="s">
        <v>80</v>
      </c>
      <c r="W2" s="10"/>
    </row>
    <row r="3" spans="1:23" x14ac:dyDescent="0.25">
      <c r="A3" s="2" t="s">
        <v>81</v>
      </c>
      <c r="B3" s="8">
        <v>2295450</v>
      </c>
      <c r="C3" s="4"/>
      <c r="D3" s="8">
        <v>2200899</v>
      </c>
      <c r="E3" s="4"/>
      <c r="F3" s="8">
        <v>2227542</v>
      </c>
      <c r="G3" s="4"/>
      <c r="H3" s="8">
        <v>2292430</v>
      </c>
      <c r="I3" s="4"/>
      <c r="J3" s="8">
        <v>2455130</v>
      </c>
      <c r="K3" s="4"/>
      <c r="L3" s="8">
        <v>2236969</v>
      </c>
      <c r="M3" s="4"/>
      <c r="N3" s="8">
        <v>2234841</v>
      </c>
      <c r="O3" s="4"/>
      <c r="P3" s="8">
        <v>2347722</v>
      </c>
      <c r="Q3" s="4"/>
      <c r="R3" s="8">
        <v>9016321</v>
      </c>
      <c r="S3" s="4"/>
      <c r="T3" s="8">
        <v>9274662</v>
      </c>
      <c r="U3" s="4"/>
      <c r="V3" s="8">
        <v>9715747</v>
      </c>
      <c r="W3" s="4"/>
    </row>
    <row r="4" spans="1:23" x14ac:dyDescent="0.25">
      <c r="A4" s="2" t="s">
        <v>82</v>
      </c>
      <c r="B4" s="4" t="s">
        <v>7</v>
      </c>
      <c r="C4" s="4"/>
      <c r="D4" s="4" t="s">
        <v>7</v>
      </c>
      <c r="E4" s="4"/>
      <c r="F4" s="4" t="s">
        <v>7</v>
      </c>
      <c r="G4" s="4"/>
      <c r="H4" s="4" t="s">
        <v>7</v>
      </c>
      <c r="I4" s="4"/>
      <c r="J4" s="4" t="s">
        <v>7</v>
      </c>
      <c r="K4" s="4"/>
      <c r="L4" s="4" t="s">
        <v>7</v>
      </c>
      <c r="M4" s="4"/>
      <c r="N4" s="4" t="s">
        <v>7</v>
      </c>
      <c r="O4" s="4"/>
      <c r="P4" s="4" t="s">
        <v>7</v>
      </c>
      <c r="Q4" s="4"/>
      <c r="R4" s="6">
        <v>7161734</v>
      </c>
      <c r="S4" s="4"/>
      <c r="T4" s="6">
        <v>7179403</v>
      </c>
      <c r="U4" s="4"/>
      <c r="V4" s="6">
        <v>7618313</v>
      </c>
      <c r="W4" s="4"/>
    </row>
    <row r="5" spans="1:23" x14ac:dyDescent="0.25">
      <c r="A5" s="2" t="s">
        <v>83</v>
      </c>
      <c r="B5" s="6">
        <v>445770</v>
      </c>
      <c r="C5" s="4"/>
      <c r="D5" s="6">
        <v>441285</v>
      </c>
      <c r="E5" s="4"/>
      <c r="F5" s="6">
        <v>472300</v>
      </c>
      <c r="G5" s="4"/>
      <c r="H5" s="6">
        <v>495232</v>
      </c>
      <c r="I5" s="4"/>
      <c r="J5" s="6">
        <v>515803</v>
      </c>
      <c r="K5" s="4"/>
      <c r="L5" s="6">
        <v>508410</v>
      </c>
      <c r="M5" s="4"/>
      <c r="N5" s="6">
        <v>539902</v>
      </c>
      <c r="O5" s="4"/>
      <c r="P5" s="6">
        <v>531144</v>
      </c>
      <c r="Q5" s="4"/>
      <c r="R5" s="6">
        <v>1854587</v>
      </c>
      <c r="S5" s="4"/>
      <c r="T5" s="6">
        <v>2095259</v>
      </c>
      <c r="U5" s="4"/>
      <c r="V5" s="6">
        <v>2097434</v>
      </c>
      <c r="W5" s="4"/>
    </row>
    <row r="6" spans="1:23" x14ac:dyDescent="0.25">
      <c r="A6" s="2" t="s">
        <v>85</v>
      </c>
      <c r="B6" s="4" t="s">
        <v>7</v>
      </c>
      <c r="C6" s="4"/>
      <c r="D6" s="4" t="s">
        <v>7</v>
      </c>
      <c r="E6" s="4"/>
      <c r="F6" s="4" t="s">
        <v>7</v>
      </c>
      <c r="G6" s="4"/>
      <c r="H6" s="4" t="s">
        <v>7</v>
      </c>
      <c r="I6" s="4"/>
      <c r="J6" s="4" t="s">
        <v>7</v>
      </c>
      <c r="K6" s="4"/>
      <c r="L6" s="4" t="s">
        <v>7</v>
      </c>
      <c r="M6" s="4"/>
      <c r="N6" s="4" t="s">
        <v>7</v>
      </c>
      <c r="O6" s="4"/>
      <c r="P6" s="4" t="s">
        <v>7</v>
      </c>
      <c r="Q6" s="4"/>
      <c r="R6" s="6">
        <v>1337745</v>
      </c>
      <c r="S6" s="4"/>
      <c r="T6" s="6">
        <v>1419531</v>
      </c>
      <c r="U6" s="4"/>
      <c r="V6" s="6">
        <v>1456021</v>
      </c>
      <c r="W6" s="4"/>
    </row>
    <row r="7" spans="1:23" x14ac:dyDescent="0.25">
      <c r="A7" s="2" t="s">
        <v>86</v>
      </c>
      <c r="B7" s="4" t="s">
        <v>7</v>
      </c>
      <c r="C7" s="4"/>
      <c r="D7" s="4" t="s">
        <v>7</v>
      </c>
      <c r="E7" s="4"/>
      <c r="F7" s="4" t="s">
        <v>7</v>
      </c>
      <c r="G7" s="4"/>
      <c r="H7" s="4" t="s">
        <v>7</v>
      </c>
      <c r="I7" s="4"/>
      <c r="J7" s="4" t="s">
        <v>7</v>
      </c>
      <c r="K7" s="4"/>
      <c r="L7" s="4" t="s">
        <v>7</v>
      </c>
      <c r="M7" s="4"/>
      <c r="N7" s="4" t="s">
        <v>7</v>
      </c>
      <c r="O7" s="4"/>
      <c r="P7" s="4" t="s">
        <v>7</v>
      </c>
      <c r="Q7" s="4"/>
      <c r="R7" s="6">
        <v>310453</v>
      </c>
      <c r="S7" s="4"/>
      <c r="T7" s="6">
        <v>412957</v>
      </c>
      <c r="U7" s="4"/>
      <c r="V7" s="6">
        <v>473802</v>
      </c>
      <c r="W7" s="4"/>
    </row>
    <row r="8" spans="1:23" x14ac:dyDescent="0.25">
      <c r="A8" s="2" t="s">
        <v>87</v>
      </c>
      <c r="B8" s="4" t="s">
        <v>7</v>
      </c>
      <c r="C8" s="4"/>
      <c r="D8" s="4" t="s">
        <v>7</v>
      </c>
      <c r="E8" s="4"/>
      <c r="F8" s="4" t="s">
        <v>7</v>
      </c>
      <c r="G8" s="4"/>
      <c r="H8" s="4" t="s">
        <v>7</v>
      </c>
      <c r="I8" s="4"/>
      <c r="J8" s="4" t="s">
        <v>7</v>
      </c>
      <c r="K8" s="4"/>
      <c r="L8" s="4" t="s">
        <v>7</v>
      </c>
      <c r="M8" s="4"/>
      <c r="N8" s="4" t="s">
        <v>7</v>
      </c>
      <c r="O8" s="4"/>
      <c r="P8" s="4" t="s">
        <v>7</v>
      </c>
      <c r="Q8" s="4"/>
      <c r="R8" s="6">
        <v>3669</v>
      </c>
      <c r="S8" s="4"/>
      <c r="T8" s="6">
        <v>3758</v>
      </c>
      <c r="U8" s="4"/>
      <c r="V8" s="6">
        <v>4997</v>
      </c>
      <c r="W8" s="4"/>
    </row>
    <row r="9" spans="1:23" x14ac:dyDescent="0.25">
      <c r="A9" s="2" t="s">
        <v>88</v>
      </c>
      <c r="B9" s="4" t="s">
        <v>7</v>
      </c>
      <c r="C9" s="4"/>
      <c r="D9" s="4" t="s">
        <v>7</v>
      </c>
      <c r="E9" s="4"/>
      <c r="F9" s="4" t="s">
        <v>7</v>
      </c>
      <c r="G9" s="4"/>
      <c r="H9" s="4" t="s">
        <v>7</v>
      </c>
      <c r="I9" s="4"/>
      <c r="J9" s="4" t="s">
        <v>7</v>
      </c>
      <c r="K9" s="4"/>
      <c r="L9" s="4" t="s">
        <v>7</v>
      </c>
      <c r="M9" s="4"/>
      <c r="N9" s="4" t="s">
        <v>7</v>
      </c>
      <c r="O9" s="4"/>
      <c r="P9" s="4" t="s">
        <v>7</v>
      </c>
      <c r="Q9" s="4"/>
      <c r="R9" s="6">
        <v>27008</v>
      </c>
      <c r="S9" s="4"/>
      <c r="T9" s="6">
        <v>55787</v>
      </c>
      <c r="U9" s="4"/>
      <c r="V9" s="6">
        <v>45688</v>
      </c>
      <c r="W9" s="4"/>
    </row>
    <row r="10" spans="1:23" x14ac:dyDescent="0.25">
      <c r="A10" s="2" t="s">
        <v>606</v>
      </c>
      <c r="B10" s="4" t="s">
        <v>7</v>
      </c>
      <c r="C10" s="4"/>
      <c r="D10" s="4" t="s">
        <v>7</v>
      </c>
      <c r="E10" s="4"/>
      <c r="F10" s="4" t="s">
        <v>7</v>
      </c>
      <c r="G10" s="4"/>
      <c r="H10" s="4" t="s">
        <v>7</v>
      </c>
      <c r="I10" s="4"/>
      <c r="J10" s="4" t="s">
        <v>7</v>
      </c>
      <c r="K10" s="4"/>
      <c r="L10" s="4" t="s">
        <v>7</v>
      </c>
      <c r="M10" s="4"/>
      <c r="N10" s="4" t="s">
        <v>7</v>
      </c>
      <c r="O10" s="4"/>
      <c r="P10" s="4" t="s">
        <v>7</v>
      </c>
      <c r="Q10" s="4"/>
      <c r="R10" s="6">
        <v>-1019</v>
      </c>
      <c r="S10" s="4"/>
      <c r="T10" s="4" t="s">
        <v>7</v>
      </c>
      <c r="U10" s="4"/>
      <c r="V10" s="6">
        <v>131300</v>
      </c>
      <c r="W10" s="4"/>
    </row>
    <row r="11" spans="1:23" x14ac:dyDescent="0.25">
      <c r="A11" s="2" t="s">
        <v>609</v>
      </c>
      <c r="B11" s="4" t="s">
        <v>7</v>
      </c>
      <c r="C11" s="4"/>
      <c r="D11" s="4" t="s">
        <v>7</v>
      </c>
      <c r="E11" s="4"/>
      <c r="F11" s="4" t="s">
        <v>7</v>
      </c>
      <c r="G11" s="4"/>
      <c r="H11" s="4" t="s">
        <v>7</v>
      </c>
      <c r="I11" s="4"/>
      <c r="J11" s="4" t="s">
        <v>7</v>
      </c>
      <c r="K11" s="4"/>
      <c r="L11" s="4" t="s">
        <v>7</v>
      </c>
      <c r="M11" s="4"/>
      <c r="N11" s="4" t="s">
        <v>7</v>
      </c>
      <c r="O11" s="4"/>
      <c r="P11" s="4" t="s">
        <v>7</v>
      </c>
      <c r="Q11" s="4"/>
      <c r="R11" s="6">
        <v>43441</v>
      </c>
      <c r="S11" s="4"/>
      <c r="T11" s="4" t="s">
        <v>7</v>
      </c>
      <c r="U11" s="4"/>
      <c r="V11" s="6">
        <v>2075836</v>
      </c>
      <c r="W11" s="4"/>
    </row>
    <row r="12" spans="1:23" x14ac:dyDescent="0.25">
      <c r="A12" s="2" t="s">
        <v>368</v>
      </c>
      <c r="B12" s="4" t="s">
        <v>7</v>
      </c>
      <c r="C12" s="4"/>
      <c r="D12" s="4" t="s">
        <v>7</v>
      </c>
      <c r="E12" s="4"/>
      <c r="F12" s="4" t="s">
        <v>7</v>
      </c>
      <c r="G12" s="4"/>
      <c r="H12" s="4" t="s">
        <v>7</v>
      </c>
      <c r="I12" s="4"/>
      <c r="J12" s="4" t="s">
        <v>7</v>
      </c>
      <c r="K12" s="4"/>
      <c r="L12" s="4" t="s">
        <v>7</v>
      </c>
      <c r="M12" s="4"/>
      <c r="N12" s="4" t="s">
        <v>7</v>
      </c>
      <c r="O12" s="4"/>
      <c r="P12" s="4" t="s">
        <v>7</v>
      </c>
      <c r="Q12" s="4"/>
      <c r="R12" s="4" t="s">
        <v>7</v>
      </c>
      <c r="S12" s="4"/>
      <c r="T12" s="6">
        <v>2075836</v>
      </c>
      <c r="U12" s="4"/>
      <c r="V12" s="6">
        <v>2075836</v>
      </c>
      <c r="W12" s="4"/>
    </row>
    <row r="13" spans="1:23" x14ac:dyDescent="0.25">
      <c r="A13" s="2" t="s">
        <v>91</v>
      </c>
      <c r="B13" s="4" t="s">
        <v>7</v>
      </c>
      <c r="C13" s="4"/>
      <c r="D13" s="4" t="s">
        <v>7</v>
      </c>
      <c r="E13" s="4"/>
      <c r="F13" s="4" t="s">
        <v>7</v>
      </c>
      <c r="G13" s="4"/>
      <c r="H13" s="4" t="s">
        <v>7</v>
      </c>
      <c r="I13" s="4"/>
      <c r="J13" s="4" t="s">
        <v>7</v>
      </c>
      <c r="K13" s="4"/>
      <c r="L13" s="4" t="s">
        <v>7</v>
      </c>
      <c r="M13" s="4"/>
      <c r="N13" s="4" t="s">
        <v>7</v>
      </c>
      <c r="O13" s="4"/>
      <c r="P13" s="4" t="s">
        <v>7</v>
      </c>
      <c r="Q13" s="4"/>
      <c r="R13" s="6">
        <v>2494</v>
      </c>
      <c r="S13" s="4"/>
      <c r="T13" s="6">
        <v>-57459</v>
      </c>
      <c r="U13" s="4"/>
      <c r="V13" s="6">
        <v>-13785</v>
      </c>
      <c r="W13" s="4"/>
    </row>
    <row r="14" spans="1:23" x14ac:dyDescent="0.25">
      <c r="A14" s="2" t="s">
        <v>95</v>
      </c>
      <c r="B14" s="4" t="s">
        <v>7</v>
      </c>
      <c r="C14" s="4"/>
      <c r="D14" s="4" t="s">
        <v>7</v>
      </c>
      <c r="E14" s="4"/>
      <c r="F14" s="4" t="s">
        <v>7</v>
      </c>
      <c r="G14" s="4"/>
      <c r="H14" s="4" t="s">
        <v>7</v>
      </c>
      <c r="I14" s="4"/>
      <c r="J14" s="4" t="s">
        <v>7</v>
      </c>
      <c r="K14" s="4"/>
      <c r="L14" s="4" t="s">
        <v>7</v>
      </c>
      <c r="M14" s="4"/>
      <c r="N14" s="4" t="s">
        <v>7</v>
      </c>
      <c r="O14" s="4"/>
      <c r="P14" s="4" t="s">
        <v>7</v>
      </c>
      <c r="Q14" s="4"/>
      <c r="R14" s="6">
        <v>200558</v>
      </c>
      <c r="S14" s="4"/>
      <c r="T14" s="6">
        <v>150589</v>
      </c>
      <c r="U14" s="4"/>
      <c r="V14" s="6">
        <v>177449</v>
      </c>
      <c r="W14" s="4"/>
    </row>
    <row r="15" spans="1:23" ht="30" x14ac:dyDescent="0.25">
      <c r="A15" s="2" t="s">
        <v>97</v>
      </c>
      <c r="B15" s="4" t="s">
        <v>7</v>
      </c>
      <c r="C15" s="4"/>
      <c r="D15" s="4" t="s">
        <v>7</v>
      </c>
      <c r="E15" s="4"/>
      <c r="F15" s="4" t="s">
        <v>7</v>
      </c>
      <c r="G15" s="4"/>
      <c r="H15" s="4" t="s">
        <v>7</v>
      </c>
      <c r="I15" s="4"/>
      <c r="J15" s="4" t="s">
        <v>7</v>
      </c>
      <c r="K15" s="4"/>
      <c r="L15" s="4" t="s">
        <v>7</v>
      </c>
      <c r="M15" s="4"/>
      <c r="N15" s="4" t="s">
        <v>7</v>
      </c>
      <c r="O15" s="4"/>
      <c r="P15" s="4" t="s">
        <v>7</v>
      </c>
      <c r="Q15" s="4"/>
      <c r="R15" s="6">
        <v>-415783</v>
      </c>
      <c r="S15" s="4"/>
      <c r="T15" s="4" t="s">
        <v>7</v>
      </c>
      <c r="U15" s="4"/>
      <c r="V15" s="4" t="s">
        <v>7</v>
      </c>
      <c r="W15" s="4"/>
    </row>
    <row r="16" spans="1:23" x14ac:dyDescent="0.25">
      <c r="A16" s="2" t="s">
        <v>179</v>
      </c>
      <c r="B16" s="4" t="s">
        <v>7</v>
      </c>
      <c r="C16" s="4"/>
      <c r="D16" s="4" t="s">
        <v>7</v>
      </c>
      <c r="E16" s="4"/>
      <c r="F16" s="4" t="s">
        <v>7</v>
      </c>
      <c r="G16" s="4"/>
      <c r="H16" s="4" t="s">
        <v>7</v>
      </c>
      <c r="I16" s="4"/>
      <c r="J16" s="4" t="s">
        <v>7</v>
      </c>
      <c r="K16" s="4"/>
      <c r="L16" s="4" t="s">
        <v>7</v>
      </c>
      <c r="M16" s="4"/>
      <c r="N16" s="4" t="s">
        <v>7</v>
      </c>
      <c r="O16" s="4"/>
      <c r="P16" s="4" t="s">
        <v>7</v>
      </c>
      <c r="Q16" s="4"/>
      <c r="R16" s="6">
        <v>63387</v>
      </c>
      <c r="S16" s="4"/>
      <c r="T16" s="4" t="s">
        <v>7</v>
      </c>
      <c r="U16" s="4"/>
      <c r="V16" s="4" t="s">
        <v>7</v>
      </c>
      <c r="W16" s="4"/>
    </row>
    <row r="17" spans="1:23" x14ac:dyDescent="0.25">
      <c r="A17" s="2" t="s">
        <v>612</v>
      </c>
      <c r="B17" s="4" t="s">
        <v>7</v>
      </c>
      <c r="C17" s="4"/>
      <c r="D17" s="4" t="s">
        <v>7</v>
      </c>
      <c r="E17" s="4"/>
      <c r="F17" s="4" t="s">
        <v>7</v>
      </c>
      <c r="G17" s="4"/>
      <c r="H17" s="4" t="s">
        <v>7</v>
      </c>
      <c r="I17" s="4"/>
      <c r="J17" s="4" t="s">
        <v>7</v>
      </c>
      <c r="K17" s="4"/>
      <c r="L17" s="4" t="s">
        <v>7</v>
      </c>
      <c r="M17" s="4"/>
      <c r="N17" s="4" t="s">
        <v>7</v>
      </c>
      <c r="O17" s="4"/>
      <c r="P17" s="4" t="s">
        <v>7</v>
      </c>
      <c r="Q17" s="4"/>
      <c r="R17" s="4">
        <v>-400</v>
      </c>
      <c r="S17" s="4"/>
      <c r="T17" s="6">
        <v>-1664</v>
      </c>
      <c r="U17" s="4"/>
      <c r="V17" s="6">
        <v>-2037</v>
      </c>
      <c r="W17" s="4"/>
    </row>
    <row r="18" spans="1:23" ht="30" x14ac:dyDescent="0.25">
      <c r="A18" s="2" t="s">
        <v>100</v>
      </c>
      <c r="B18" s="4" t="s">
        <v>7</v>
      </c>
      <c r="C18" s="4"/>
      <c r="D18" s="4" t="s">
        <v>7</v>
      </c>
      <c r="E18" s="4"/>
      <c r="F18" s="4" t="s">
        <v>7</v>
      </c>
      <c r="G18" s="4"/>
      <c r="H18" s="4" t="s">
        <v>7</v>
      </c>
      <c r="I18" s="4"/>
      <c r="J18" s="4" t="s">
        <v>7</v>
      </c>
      <c r="K18" s="4"/>
      <c r="L18" s="4" t="s">
        <v>7</v>
      </c>
      <c r="M18" s="4"/>
      <c r="N18" s="4" t="s">
        <v>7</v>
      </c>
      <c r="O18" s="4"/>
      <c r="P18" s="4" t="s">
        <v>7</v>
      </c>
      <c r="Q18" s="4"/>
      <c r="R18" s="6">
        <v>283034</v>
      </c>
      <c r="S18" s="4"/>
      <c r="T18" s="6">
        <v>111760</v>
      </c>
      <c r="U18" s="4"/>
      <c r="V18" s="6">
        <v>-2251837</v>
      </c>
      <c r="W18" s="4"/>
    </row>
    <row r="19" spans="1:23" ht="17.25" x14ac:dyDescent="0.25">
      <c r="A19" s="2" t="s">
        <v>101</v>
      </c>
      <c r="B19" s="4" t="s">
        <v>7</v>
      </c>
      <c r="C19" s="4"/>
      <c r="D19" s="4" t="s">
        <v>7</v>
      </c>
      <c r="E19" s="4"/>
      <c r="F19" s="4" t="s">
        <v>7</v>
      </c>
      <c r="G19" s="4"/>
      <c r="H19" s="4" t="s">
        <v>7</v>
      </c>
      <c r="I19" s="4"/>
      <c r="J19" s="4" t="s">
        <v>7</v>
      </c>
      <c r="K19" s="4"/>
      <c r="L19" s="4" t="s">
        <v>7</v>
      </c>
      <c r="M19" s="4"/>
      <c r="N19" s="4" t="s">
        <v>7</v>
      </c>
      <c r="O19" s="4"/>
      <c r="P19" s="4" t="s">
        <v>7</v>
      </c>
      <c r="Q19" s="4"/>
      <c r="R19" s="6">
        <v>-42325</v>
      </c>
      <c r="S19" s="9" t="s">
        <v>64</v>
      </c>
      <c r="T19" s="6">
        <v>87945</v>
      </c>
      <c r="U19" s="9" t="s">
        <v>102</v>
      </c>
      <c r="V19" s="6">
        <v>-523555</v>
      </c>
      <c r="W19" s="9" t="s">
        <v>103</v>
      </c>
    </row>
    <row r="20" spans="1:23" ht="30" x14ac:dyDescent="0.25">
      <c r="A20" s="2" t="s">
        <v>620</v>
      </c>
      <c r="B20" s="4" t="s">
        <v>7</v>
      </c>
      <c r="C20" s="4"/>
      <c r="D20" s="4" t="s">
        <v>7</v>
      </c>
      <c r="E20" s="4"/>
      <c r="F20" s="4" t="s">
        <v>7</v>
      </c>
      <c r="G20" s="4"/>
      <c r="H20" s="4" t="s">
        <v>7</v>
      </c>
      <c r="I20" s="4"/>
      <c r="J20" s="4" t="s">
        <v>7</v>
      </c>
      <c r="K20" s="4"/>
      <c r="L20" s="4" t="s">
        <v>7</v>
      </c>
      <c r="M20" s="4"/>
      <c r="N20" s="4" t="s">
        <v>7</v>
      </c>
      <c r="O20" s="4"/>
      <c r="P20" s="4" t="s">
        <v>7</v>
      </c>
      <c r="Q20" s="4"/>
      <c r="R20" s="6">
        <v>325359</v>
      </c>
      <c r="S20" s="4"/>
      <c r="T20" s="6">
        <v>23815</v>
      </c>
      <c r="U20" s="4"/>
      <c r="V20" s="6">
        <v>-1728282</v>
      </c>
      <c r="W20" s="4"/>
    </row>
    <row r="21" spans="1:23" ht="30" x14ac:dyDescent="0.25">
      <c r="A21" s="2" t="s">
        <v>104</v>
      </c>
      <c r="B21" s="6">
        <v>-37362</v>
      </c>
      <c r="C21" s="4"/>
      <c r="D21" s="6">
        <v>415518</v>
      </c>
      <c r="E21" s="4"/>
      <c r="F21" s="6">
        <v>-32057</v>
      </c>
      <c r="G21" s="4"/>
      <c r="H21" s="6">
        <v>-20740</v>
      </c>
      <c r="I21" s="4"/>
      <c r="J21" s="6">
        <v>7762</v>
      </c>
      <c r="K21" s="4"/>
      <c r="L21" s="6">
        <v>-2192</v>
      </c>
      <c r="M21" s="4"/>
      <c r="N21" s="6">
        <v>19603</v>
      </c>
      <c r="O21" s="4"/>
      <c r="P21" s="6">
        <v>-1358</v>
      </c>
      <c r="Q21" s="4"/>
      <c r="R21" s="6">
        <v>325359</v>
      </c>
      <c r="S21" s="4"/>
      <c r="T21" s="6">
        <v>23815</v>
      </c>
      <c r="U21" s="4"/>
      <c r="V21" s="6">
        <v>-1728282</v>
      </c>
      <c r="W21" s="4"/>
    </row>
    <row r="22" spans="1:23" ht="30" x14ac:dyDescent="0.25">
      <c r="A22" s="2" t="s">
        <v>105</v>
      </c>
      <c r="B22" s="4" t="s">
        <v>7</v>
      </c>
      <c r="C22" s="4"/>
      <c r="D22" s="4" t="s">
        <v>7</v>
      </c>
      <c r="E22" s="4"/>
      <c r="F22" s="4" t="s">
        <v>7</v>
      </c>
      <c r="G22" s="4"/>
      <c r="H22" s="4" t="s">
        <v>7</v>
      </c>
      <c r="I22" s="4"/>
      <c r="J22" s="4" t="s">
        <v>7</v>
      </c>
      <c r="K22" s="4"/>
      <c r="L22" s="4" t="s">
        <v>7</v>
      </c>
      <c r="M22" s="4"/>
      <c r="N22" s="4" t="s">
        <v>7</v>
      </c>
      <c r="O22" s="4"/>
      <c r="P22" s="4" t="s">
        <v>7</v>
      </c>
      <c r="Q22" s="4"/>
      <c r="R22" s="6">
        <v>2803</v>
      </c>
      <c r="S22" s="4"/>
      <c r="T22" s="6">
        <v>139279</v>
      </c>
      <c r="U22" s="4"/>
      <c r="V22" s="6">
        <v>132495</v>
      </c>
      <c r="W22" s="4"/>
    </row>
    <row r="23" spans="1:23" ht="30" x14ac:dyDescent="0.25">
      <c r="A23" s="2" t="s">
        <v>106</v>
      </c>
      <c r="B23" s="4" t="s">
        <v>7</v>
      </c>
      <c r="C23" s="4"/>
      <c r="D23" s="4" t="s">
        <v>7</v>
      </c>
      <c r="E23" s="4"/>
      <c r="F23" s="4" t="s">
        <v>7</v>
      </c>
      <c r="G23" s="4"/>
      <c r="H23" s="4" t="s">
        <v>7</v>
      </c>
      <c r="I23" s="4"/>
      <c r="J23" s="4" t="s">
        <v>7</v>
      </c>
      <c r="K23" s="4"/>
      <c r="L23" s="4" t="s">
        <v>7</v>
      </c>
      <c r="M23" s="4"/>
      <c r="N23" s="4" t="s">
        <v>7</v>
      </c>
      <c r="O23" s="4"/>
      <c r="P23" s="4" t="s">
        <v>7</v>
      </c>
      <c r="Q23" s="4"/>
      <c r="R23" s="6">
        <v>491195</v>
      </c>
      <c r="S23" s="4"/>
      <c r="T23" s="6">
        <v>-2053</v>
      </c>
      <c r="U23" s="4"/>
      <c r="V23" s="6">
        <v>3616</v>
      </c>
      <c r="W23" s="4"/>
    </row>
    <row r="24" spans="1:23" ht="17.25" x14ac:dyDescent="0.25">
      <c r="A24" s="2" t="s">
        <v>107</v>
      </c>
      <c r="B24" s="6">
        <v>-37677</v>
      </c>
      <c r="C24" s="9" t="s">
        <v>1824</v>
      </c>
      <c r="D24" s="6">
        <v>415120</v>
      </c>
      <c r="E24" s="9" t="s">
        <v>1824</v>
      </c>
      <c r="F24" s="6">
        <v>-53883</v>
      </c>
      <c r="G24" s="9" t="s">
        <v>1824</v>
      </c>
      <c r="H24" s="6">
        <v>495797</v>
      </c>
      <c r="I24" s="9" t="s">
        <v>1824</v>
      </c>
      <c r="J24" s="6">
        <v>30552</v>
      </c>
      <c r="K24" s="9" t="s">
        <v>1825</v>
      </c>
      <c r="L24" s="6">
        <v>36441</v>
      </c>
      <c r="M24" s="9" t="s">
        <v>1825</v>
      </c>
      <c r="N24" s="6">
        <v>56165</v>
      </c>
      <c r="O24" s="9" t="s">
        <v>1825</v>
      </c>
      <c r="P24" s="6">
        <v>37883</v>
      </c>
      <c r="Q24" s="9" t="s">
        <v>1825</v>
      </c>
      <c r="R24" s="6">
        <v>819357</v>
      </c>
      <c r="S24" s="4"/>
      <c r="T24" s="6">
        <v>161041</v>
      </c>
      <c r="U24" s="4"/>
      <c r="V24" s="6">
        <v>-1592171</v>
      </c>
      <c r="W24" s="4"/>
    </row>
    <row r="25" spans="1:23" ht="30" x14ac:dyDescent="0.25">
      <c r="A25" s="2" t="s">
        <v>1826</v>
      </c>
      <c r="B25" s="4" t="s">
        <v>7</v>
      </c>
      <c r="C25" s="4"/>
      <c r="D25" s="4" t="s">
        <v>7</v>
      </c>
      <c r="E25" s="4"/>
      <c r="F25" s="4" t="s">
        <v>7</v>
      </c>
      <c r="G25" s="4"/>
      <c r="H25" s="4" t="s">
        <v>7</v>
      </c>
      <c r="I25" s="4"/>
      <c r="J25" s="4" t="s">
        <v>7</v>
      </c>
      <c r="K25" s="4"/>
      <c r="L25" s="4" t="s">
        <v>7</v>
      </c>
      <c r="M25" s="4"/>
      <c r="N25" s="4" t="s">
        <v>7</v>
      </c>
      <c r="O25" s="4"/>
      <c r="P25" s="4" t="s">
        <v>7</v>
      </c>
      <c r="Q25" s="4"/>
      <c r="R25" s="6">
        <v>-6179</v>
      </c>
      <c r="S25" s="4"/>
      <c r="T25" s="6">
        <v>-2419</v>
      </c>
      <c r="U25" s="4"/>
      <c r="V25" s="6">
        <v>16550</v>
      </c>
      <c r="W25" s="4"/>
    </row>
    <row r="26" spans="1:23" ht="30" x14ac:dyDescent="0.25">
      <c r="A26" s="2" t="s">
        <v>109</v>
      </c>
      <c r="B26" s="6">
        <v>-37677</v>
      </c>
      <c r="C26" s="9" t="s">
        <v>112</v>
      </c>
      <c r="D26" s="6">
        <v>415120</v>
      </c>
      <c r="E26" s="9" t="s">
        <v>112</v>
      </c>
      <c r="F26" s="6">
        <v>-56870</v>
      </c>
      <c r="G26" s="9" t="s">
        <v>112</v>
      </c>
      <c r="H26" s="6">
        <v>492605</v>
      </c>
      <c r="I26" s="9" t="s">
        <v>112</v>
      </c>
      <c r="J26" s="6">
        <v>28133</v>
      </c>
      <c r="K26" s="9" t="s">
        <v>112</v>
      </c>
      <c r="L26" s="6">
        <v>36441</v>
      </c>
      <c r="M26" s="9" t="s">
        <v>112</v>
      </c>
      <c r="N26" s="6">
        <v>56165</v>
      </c>
      <c r="O26" s="9" t="s">
        <v>112</v>
      </c>
      <c r="P26" s="6">
        <v>37883</v>
      </c>
      <c r="Q26" s="9" t="s">
        <v>112</v>
      </c>
      <c r="R26" s="6">
        <v>813178</v>
      </c>
      <c r="S26" s="4"/>
      <c r="T26" s="6">
        <v>158622</v>
      </c>
      <c r="U26" s="4"/>
      <c r="V26" s="6">
        <v>-1575621</v>
      </c>
      <c r="W26" s="4"/>
    </row>
    <row r="27" spans="1:23" ht="45" x14ac:dyDescent="0.25">
      <c r="A27" s="2" t="s">
        <v>628</v>
      </c>
      <c r="B27" s="4" t="s">
        <v>7</v>
      </c>
      <c r="C27" s="4"/>
      <c r="D27" s="4" t="s">
        <v>7</v>
      </c>
      <c r="E27" s="4"/>
      <c r="F27" s="4" t="s">
        <v>7</v>
      </c>
      <c r="G27" s="4"/>
      <c r="H27" s="4" t="s">
        <v>7</v>
      </c>
      <c r="I27" s="4"/>
      <c r="J27" s="4" t="s">
        <v>7</v>
      </c>
      <c r="K27" s="4"/>
      <c r="L27" s="4" t="s">
        <v>7</v>
      </c>
      <c r="M27" s="4"/>
      <c r="N27" s="4" t="s">
        <v>7</v>
      </c>
      <c r="O27" s="4"/>
      <c r="P27" s="4" t="s">
        <v>7</v>
      </c>
      <c r="Q27" s="4"/>
      <c r="R27" s="6">
        <v>96369</v>
      </c>
      <c r="S27" s="4"/>
      <c r="T27" s="6">
        <v>8467</v>
      </c>
      <c r="U27" s="4"/>
      <c r="V27" s="6">
        <v>-52867</v>
      </c>
      <c r="W27" s="4"/>
    </row>
    <row r="28" spans="1:23" ht="30" x14ac:dyDescent="0.25">
      <c r="A28" s="2" t="s">
        <v>138</v>
      </c>
      <c r="B28" s="4" t="s">
        <v>7</v>
      </c>
      <c r="C28" s="4"/>
      <c r="D28" s="4" t="s">
        <v>7</v>
      </c>
      <c r="E28" s="4"/>
      <c r="F28" s="4" t="s">
        <v>7</v>
      </c>
      <c r="G28" s="4"/>
      <c r="H28" s="4" t="s">
        <v>7</v>
      </c>
      <c r="I28" s="4"/>
      <c r="J28" s="4" t="s">
        <v>7</v>
      </c>
      <c r="K28" s="4"/>
      <c r="L28" s="4" t="s">
        <v>7</v>
      </c>
      <c r="M28" s="4"/>
      <c r="N28" s="4" t="s">
        <v>7</v>
      </c>
      <c r="O28" s="4"/>
      <c r="P28" s="4" t="s">
        <v>7</v>
      </c>
      <c r="Q28" s="4"/>
      <c r="R28" s="6">
        <v>909547</v>
      </c>
      <c r="S28" s="4"/>
      <c r="T28" s="6">
        <v>167089</v>
      </c>
      <c r="U28" s="4"/>
      <c r="V28" s="6">
        <v>-1628488</v>
      </c>
      <c r="W28" s="4"/>
    </row>
    <row r="29" spans="1:23" x14ac:dyDescent="0.25">
      <c r="A29" s="2" t="s">
        <v>1736</v>
      </c>
      <c r="B29" s="4" t="s">
        <v>7</v>
      </c>
      <c r="C29" s="4"/>
      <c r="D29" s="4" t="s">
        <v>7</v>
      </c>
      <c r="E29" s="4"/>
      <c r="F29" s="4" t="s">
        <v>7</v>
      </c>
      <c r="G29" s="4"/>
      <c r="H29" s="4" t="s">
        <v>7</v>
      </c>
      <c r="I29" s="4"/>
      <c r="J29" s="4" t="s">
        <v>7</v>
      </c>
      <c r="K29" s="4"/>
      <c r="L29" s="4" t="s">
        <v>7</v>
      </c>
      <c r="M29" s="4"/>
      <c r="N29" s="4" t="s">
        <v>7</v>
      </c>
      <c r="O29" s="4"/>
      <c r="P29" s="4" t="s">
        <v>7</v>
      </c>
      <c r="Q29" s="4"/>
      <c r="R29" s="4" t="s">
        <v>7</v>
      </c>
      <c r="S29" s="4"/>
      <c r="T29" s="4" t="s">
        <v>7</v>
      </c>
      <c r="U29" s="4"/>
      <c r="V29" s="4" t="s">
        <v>7</v>
      </c>
      <c r="W29" s="4"/>
    </row>
    <row r="30" spans="1:23" x14ac:dyDescent="0.25">
      <c r="A30" s="2" t="s">
        <v>86</v>
      </c>
      <c r="B30" s="4" t="s">
        <v>7</v>
      </c>
      <c r="C30" s="4"/>
      <c r="D30" s="4" t="s">
        <v>7</v>
      </c>
      <c r="E30" s="4"/>
      <c r="F30" s="4" t="s">
        <v>7</v>
      </c>
      <c r="G30" s="4"/>
      <c r="H30" s="4" t="s">
        <v>7</v>
      </c>
      <c r="I30" s="4"/>
      <c r="J30" s="4" t="s">
        <v>7</v>
      </c>
      <c r="K30" s="4"/>
      <c r="L30" s="4" t="s">
        <v>7</v>
      </c>
      <c r="M30" s="4"/>
      <c r="N30" s="4" t="s">
        <v>7</v>
      </c>
      <c r="O30" s="4"/>
      <c r="P30" s="4" t="s">
        <v>7</v>
      </c>
      <c r="Q30" s="4"/>
      <c r="R30" s="6">
        <v>2301</v>
      </c>
      <c r="S30" s="4"/>
      <c r="T30" s="6">
        <v>8847</v>
      </c>
      <c r="U30" s="4"/>
      <c r="V30" s="6">
        <v>9279</v>
      </c>
      <c r="W30" s="4"/>
    </row>
    <row r="31" spans="1:23" x14ac:dyDescent="0.25">
      <c r="A31" s="2" t="s">
        <v>606</v>
      </c>
      <c r="B31" s="4" t="s">
        <v>7</v>
      </c>
      <c r="C31" s="4"/>
      <c r="D31" s="4" t="s">
        <v>7</v>
      </c>
      <c r="E31" s="4"/>
      <c r="F31" s="4" t="s">
        <v>7</v>
      </c>
      <c r="G31" s="4"/>
      <c r="H31" s="4" t="s">
        <v>7</v>
      </c>
      <c r="I31" s="4"/>
      <c r="J31" s="4" t="s">
        <v>7</v>
      </c>
      <c r="K31" s="4"/>
      <c r="L31" s="4" t="s">
        <v>7</v>
      </c>
      <c r="M31" s="4"/>
      <c r="N31" s="4" t="s">
        <v>7</v>
      </c>
      <c r="O31" s="4"/>
      <c r="P31" s="4" t="s">
        <v>7</v>
      </c>
      <c r="Q31" s="4"/>
      <c r="R31" s="6">
        <v>-1019</v>
      </c>
      <c r="S31" s="4"/>
      <c r="T31" s="4" t="s">
        <v>7</v>
      </c>
      <c r="U31" s="4"/>
      <c r="V31" s="6">
        <v>131300</v>
      </c>
      <c r="W31" s="4"/>
    </row>
    <row r="32" spans="1:23" x14ac:dyDescent="0.25">
      <c r="A32" s="2" t="s">
        <v>91</v>
      </c>
      <c r="B32" s="4" t="s">
        <v>7</v>
      </c>
      <c r="C32" s="4"/>
      <c r="D32" s="4" t="s">
        <v>7</v>
      </c>
      <c r="E32" s="4"/>
      <c r="F32" s="4" t="s">
        <v>7</v>
      </c>
      <c r="G32" s="4"/>
      <c r="H32" s="4" t="s">
        <v>7</v>
      </c>
      <c r="I32" s="4"/>
      <c r="J32" s="4" t="s">
        <v>7</v>
      </c>
      <c r="K32" s="4"/>
      <c r="L32" s="4" t="s">
        <v>7</v>
      </c>
      <c r="M32" s="4"/>
      <c r="N32" s="4" t="s">
        <v>7</v>
      </c>
      <c r="O32" s="4"/>
      <c r="P32" s="4" t="s">
        <v>7</v>
      </c>
      <c r="Q32" s="4"/>
      <c r="R32" s="4">
        <v>290</v>
      </c>
      <c r="S32" s="4"/>
      <c r="T32" s="4">
        <v>574</v>
      </c>
      <c r="U32" s="4"/>
      <c r="V32" s="4">
        <v>-800</v>
      </c>
      <c r="W32" s="4"/>
    </row>
    <row r="33" spans="1:23" x14ac:dyDescent="0.25">
      <c r="A33" s="2" t="s">
        <v>95</v>
      </c>
      <c r="B33" s="4" t="s">
        <v>7</v>
      </c>
      <c r="C33" s="4"/>
      <c r="D33" s="4" t="s">
        <v>7</v>
      </c>
      <c r="E33" s="4"/>
      <c r="F33" s="4" t="s">
        <v>7</v>
      </c>
      <c r="G33" s="4"/>
      <c r="H33" s="4" t="s">
        <v>7</v>
      </c>
      <c r="I33" s="4"/>
      <c r="J33" s="4" t="s">
        <v>7</v>
      </c>
      <c r="K33" s="4"/>
      <c r="L33" s="4" t="s">
        <v>7</v>
      </c>
      <c r="M33" s="4"/>
      <c r="N33" s="4" t="s">
        <v>7</v>
      </c>
      <c r="O33" s="4"/>
      <c r="P33" s="4" t="s">
        <v>7</v>
      </c>
      <c r="Q33" s="4"/>
      <c r="R33" s="6">
        <v>184472</v>
      </c>
      <c r="S33" s="4"/>
      <c r="T33" s="6">
        <v>131714</v>
      </c>
      <c r="U33" s="4"/>
      <c r="V33" s="6">
        <v>159731</v>
      </c>
      <c r="W33" s="4"/>
    </row>
    <row r="34" spans="1:23" ht="30" x14ac:dyDescent="0.25">
      <c r="A34" s="2" t="s">
        <v>97</v>
      </c>
      <c r="B34" s="4" t="s">
        <v>7</v>
      </c>
      <c r="C34" s="4"/>
      <c r="D34" s="4" t="s">
        <v>7</v>
      </c>
      <c r="E34" s="4"/>
      <c r="F34" s="4" t="s">
        <v>7</v>
      </c>
      <c r="G34" s="4"/>
      <c r="H34" s="4" t="s">
        <v>7</v>
      </c>
      <c r="I34" s="4"/>
      <c r="J34" s="4" t="s">
        <v>7</v>
      </c>
      <c r="K34" s="4"/>
      <c r="L34" s="4" t="s">
        <v>7</v>
      </c>
      <c r="M34" s="4"/>
      <c r="N34" s="4" t="s">
        <v>7</v>
      </c>
      <c r="O34" s="4"/>
      <c r="P34" s="4" t="s">
        <v>7</v>
      </c>
      <c r="Q34" s="4"/>
      <c r="R34" s="6">
        <v>-415783</v>
      </c>
      <c r="S34" s="4"/>
      <c r="T34" s="4" t="s">
        <v>7</v>
      </c>
      <c r="U34" s="4"/>
      <c r="V34" s="4" t="s">
        <v>7</v>
      </c>
      <c r="W34" s="4"/>
    </row>
    <row r="35" spans="1:23" x14ac:dyDescent="0.25">
      <c r="A35" s="2" t="s">
        <v>179</v>
      </c>
      <c r="B35" s="6">
        <v>-63300</v>
      </c>
      <c r="C35" s="4"/>
      <c r="D35" s="4" t="s">
        <v>7</v>
      </c>
      <c r="E35" s="4"/>
      <c r="F35" s="4" t="s">
        <v>7</v>
      </c>
      <c r="G35" s="4"/>
      <c r="H35" s="4" t="s">
        <v>7</v>
      </c>
      <c r="I35" s="4"/>
      <c r="J35" s="4" t="s">
        <v>7</v>
      </c>
      <c r="K35" s="4"/>
      <c r="L35" s="4" t="s">
        <v>7</v>
      </c>
      <c r="M35" s="4"/>
      <c r="N35" s="4" t="s">
        <v>7</v>
      </c>
      <c r="O35" s="4"/>
      <c r="P35" s="4" t="s">
        <v>7</v>
      </c>
      <c r="Q35" s="4"/>
      <c r="R35" s="6">
        <v>63387</v>
      </c>
      <c r="S35" s="4"/>
      <c r="T35" s="4" t="s">
        <v>7</v>
      </c>
      <c r="U35" s="4"/>
      <c r="V35" s="4" t="s">
        <v>7</v>
      </c>
      <c r="W35" s="4"/>
    </row>
    <row r="36" spans="1:23" x14ac:dyDescent="0.25">
      <c r="A36" s="2" t="s">
        <v>612</v>
      </c>
      <c r="B36" s="4" t="s">
        <v>7</v>
      </c>
      <c r="C36" s="4"/>
      <c r="D36" s="4" t="s">
        <v>7</v>
      </c>
      <c r="E36" s="4"/>
      <c r="F36" s="4" t="s">
        <v>7</v>
      </c>
      <c r="G36" s="4"/>
      <c r="H36" s="4" t="s">
        <v>7</v>
      </c>
      <c r="I36" s="4"/>
      <c r="J36" s="4" t="s">
        <v>7</v>
      </c>
      <c r="K36" s="4"/>
      <c r="L36" s="4" t="s">
        <v>7</v>
      </c>
      <c r="M36" s="4"/>
      <c r="N36" s="4" t="s">
        <v>7</v>
      </c>
      <c r="O36" s="4"/>
      <c r="P36" s="4" t="s">
        <v>7</v>
      </c>
      <c r="Q36" s="4"/>
      <c r="R36" s="6">
        <v>-2300</v>
      </c>
      <c r="S36" s="4"/>
      <c r="T36" s="6">
        <v>-8163</v>
      </c>
      <c r="U36" s="4"/>
      <c r="V36" s="6">
        <v>-10664</v>
      </c>
      <c r="W36" s="4"/>
    </row>
    <row r="37" spans="1:23" ht="30" x14ac:dyDescent="0.25">
      <c r="A37" s="2" t="s">
        <v>100</v>
      </c>
      <c r="B37" s="4" t="s">
        <v>7</v>
      </c>
      <c r="C37" s="4"/>
      <c r="D37" s="4" t="s">
        <v>7</v>
      </c>
      <c r="E37" s="4"/>
      <c r="F37" s="4" t="s">
        <v>7</v>
      </c>
      <c r="G37" s="4"/>
      <c r="H37" s="4" t="s">
        <v>7</v>
      </c>
      <c r="I37" s="4"/>
      <c r="J37" s="4" t="s">
        <v>7</v>
      </c>
      <c r="K37" s="4"/>
      <c r="L37" s="4" t="s">
        <v>7</v>
      </c>
      <c r="M37" s="4"/>
      <c r="N37" s="4" t="s">
        <v>7</v>
      </c>
      <c r="O37" s="4"/>
      <c r="P37" s="4" t="s">
        <v>7</v>
      </c>
      <c r="Q37" s="4"/>
      <c r="R37" s="6">
        <v>168652</v>
      </c>
      <c r="S37" s="4"/>
      <c r="T37" s="6">
        <v>-132972</v>
      </c>
      <c r="U37" s="4"/>
      <c r="V37" s="6">
        <v>-288846</v>
      </c>
      <c r="W37" s="4"/>
    </row>
    <row r="38" spans="1:23" x14ac:dyDescent="0.25">
      <c r="A38" s="2" t="s">
        <v>101</v>
      </c>
      <c r="B38" s="4" t="s">
        <v>7</v>
      </c>
      <c r="C38" s="4"/>
      <c r="D38" s="4" t="s">
        <v>7</v>
      </c>
      <c r="E38" s="4"/>
      <c r="F38" s="4" t="s">
        <v>7</v>
      </c>
      <c r="G38" s="4"/>
      <c r="H38" s="4" t="s">
        <v>7</v>
      </c>
      <c r="I38" s="4"/>
      <c r="J38" s="4" t="s">
        <v>7</v>
      </c>
      <c r="K38" s="4"/>
      <c r="L38" s="4" t="s">
        <v>7</v>
      </c>
      <c r="M38" s="4"/>
      <c r="N38" s="4" t="s">
        <v>7</v>
      </c>
      <c r="O38" s="4"/>
      <c r="P38" s="4" t="s">
        <v>7</v>
      </c>
      <c r="Q38" s="4"/>
      <c r="R38" s="6">
        <v>-99908</v>
      </c>
      <c r="S38" s="4"/>
      <c r="T38" s="6">
        <v>-46699</v>
      </c>
      <c r="U38" s="4"/>
      <c r="V38" s="6">
        <v>-109250</v>
      </c>
      <c r="W38" s="4"/>
    </row>
    <row r="39" spans="1:23" ht="30" x14ac:dyDescent="0.25">
      <c r="A39" s="2" t="s">
        <v>620</v>
      </c>
      <c r="B39" s="4" t="s">
        <v>7</v>
      </c>
      <c r="C39" s="4"/>
      <c r="D39" s="4" t="s">
        <v>7</v>
      </c>
      <c r="E39" s="4"/>
      <c r="F39" s="4" t="s">
        <v>7</v>
      </c>
      <c r="G39" s="4"/>
      <c r="H39" s="4" t="s">
        <v>7</v>
      </c>
      <c r="I39" s="4"/>
      <c r="J39" s="4" t="s">
        <v>7</v>
      </c>
      <c r="K39" s="4"/>
      <c r="L39" s="4" t="s">
        <v>7</v>
      </c>
      <c r="M39" s="4"/>
      <c r="N39" s="4" t="s">
        <v>7</v>
      </c>
      <c r="O39" s="4"/>
      <c r="P39" s="4" t="s">
        <v>7</v>
      </c>
      <c r="Q39" s="4"/>
      <c r="R39" s="6">
        <v>268560</v>
      </c>
      <c r="S39" s="4"/>
      <c r="T39" s="6">
        <v>-86273</v>
      </c>
      <c r="U39" s="4"/>
      <c r="V39" s="6">
        <v>-179596</v>
      </c>
      <c r="W39" s="4"/>
    </row>
    <row r="40" spans="1:23" ht="30" x14ac:dyDescent="0.25">
      <c r="A40" s="2" t="s">
        <v>622</v>
      </c>
      <c r="B40" s="4" t="s">
        <v>7</v>
      </c>
      <c r="C40" s="4"/>
      <c r="D40" s="4" t="s">
        <v>7</v>
      </c>
      <c r="E40" s="4"/>
      <c r="F40" s="4" t="s">
        <v>7</v>
      </c>
      <c r="G40" s="4"/>
      <c r="H40" s="4" t="s">
        <v>7</v>
      </c>
      <c r="I40" s="4"/>
      <c r="J40" s="4" t="s">
        <v>7</v>
      </c>
      <c r="K40" s="4"/>
      <c r="L40" s="4" t="s">
        <v>7</v>
      </c>
      <c r="M40" s="4"/>
      <c r="N40" s="4" t="s">
        <v>7</v>
      </c>
      <c r="O40" s="4"/>
      <c r="P40" s="4" t="s">
        <v>7</v>
      </c>
      <c r="Q40" s="4"/>
      <c r="R40" s="6">
        <v>544618</v>
      </c>
      <c r="S40" s="4"/>
      <c r="T40" s="6">
        <v>247355</v>
      </c>
      <c r="U40" s="4"/>
      <c r="V40" s="6">
        <v>-1396025</v>
      </c>
      <c r="W40" s="4"/>
    </row>
    <row r="41" spans="1:23" ht="30" x14ac:dyDescent="0.25">
      <c r="A41" s="2" t="s">
        <v>104</v>
      </c>
      <c r="B41" s="4" t="s">
        <v>7</v>
      </c>
      <c r="C41" s="4"/>
      <c r="D41" s="4" t="s">
        <v>7</v>
      </c>
      <c r="E41" s="4"/>
      <c r="F41" s="4" t="s">
        <v>7</v>
      </c>
      <c r="G41" s="4"/>
      <c r="H41" s="4" t="s">
        <v>7</v>
      </c>
      <c r="I41" s="4"/>
      <c r="J41" s="4" t="s">
        <v>7</v>
      </c>
      <c r="K41" s="4"/>
      <c r="L41" s="4" t="s">
        <v>7</v>
      </c>
      <c r="M41" s="4"/>
      <c r="N41" s="4" t="s">
        <v>7</v>
      </c>
      <c r="O41" s="4"/>
      <c r="P41" s="4" t="s">
        <v>7</v>
      </c>
      <c r="Q41" s="4"/>
      <c r="R41" s="6">
        <v>813178</v>
      </c>
      <c r="S41" s="4"/>
      <c r="T41" s="6">
        <v>161082</v>
      </c>
      <c r="U41" s="4"/>
      <c r="V41" s="6">
        <v>-1575621</v>
      </c>
      <c r="W41" s="4"/>
    </row>
    <row r="42" spans="1:23" ht="30" x14ac:dyDescent="0.25">
      <c r="A42" s="2" t="s">
        <v>106</v>
      </c>
      <c r="B42" s="4" t="s">
        <v>7</v>
      </c>
      <c r="C42" s="4"/>
      <c r="D42" s="4" t="s">
        <v>7</v>
      </c>
      <c r="E42" s="4"/>
      <c r="F42" s="4" t="s">
        <v>7</v>
      </c>
      <c r="G42" s="4"/>
      <c r="H42" s="4" t="s">
        <v>7</v>
      </c>
      <c r="I42" s="4"/>
      <c r="J42" s="4" t="s">
        <v>7</v>
      </c>
      <c r="K42" s="4"/>
      <c r="L42" s="4" t="s">
        <v>7</v>
      </c>
      <c r="M42" s="4"/>
      <c r="N42" s="4" t="s">
        <v>7</v>
      </c>
      <c r="O42" s="4"/>
      <c r="P42" s="4" t="s">
        <v>7</v>
      </c>
      <c r="Q42" s="4"/>
      <c r="R42" s="4" t="s">
        <v>7</v>
      </c>
      <c r="S42" s="4"/>
      <c r="T42" s="6">
        <v>-2460</v>
      </c>
      <c r="U42" s="4"/>
      <c r="V42" s="4" t="s">
        <v>7</v>
      </c>
      <c r="W42" s="4"/>
    </row>
    <row r="43" spans="1:23" x14ac:dyDescent="0.25">
      <c r="A43" s="2" t="s">
        <v>107</v>
      </c>
      <c r="B43" s="4" t="s">
        <v>7</v>
      </c>
      <c r="C43" s="4"/>
      <c r="D43" s="4" t="s">
        <v>7</v>
      </c>
      <c r="E43" s="4"/>
      <c r="F43" s="4" t="s">
        <v>7</v>
      </c>
      <c r="G43" s="4"/>
      <c r="H43" s="4" t="s">
        <v>7</v>
      </c>
      <c r="I43" s="4"/>
      <c r="J43" s="4" t="s">
        <v>7</v>
      </c>
      <c r="K43" s="4"/>
      <c r="L43" s="4" t="s">
        <v>7</v>
      </c>
      <c r="M43" s="4"/>
      <c r="N43" s="4" t="s">
        <v>7</v>
      </c>
      <c r="O43" s="4"/>
      <c r="P43" s="4" t="s">
        <v>7</v>
      </c>
      <c r="Q43" s="4"/>
      <c r="R43" s="6">
        <v>813178</v>
      </c>
      <c r="S43" s="4"/>
      <c r="T43" s="6">
        <v>158622</v>
      </c>
      <c r="U43" s="4"/>
      <c r="V43" s="6">
        <v>-1575621</v>
      </c>
      <c r="W43" s="4"/>
    </row>
    <row r="44" spans="1:23" ht="30" x14ac:dyDescent="0.25">
      <c r="A44" s="2" t="s">
        <v>109</v>
      </c>
      <c r="B44" s="4" t="s">
        <v>7</v>
      </c>
      <c r="C44" s="4"/>
      <c r="D44" s="4" t="s">
        <v>7</v>
      </c>
      <c r="E44" s="4"/>
      <c r="F44" s="4" t="s">
        <v>7</v>
      </c>
      <c r="G44" s="4"/>
      <c r="H44" s="4" t="s">
        <v>7</v>
      </c>
      <c r="I44" s="4"/>
      <c r="J44" s="4" t="s">
        <v>7</v>
      </c>
      <c r="K44" s="4"/>
      <c r="L44" s="4" t="s">
        <v>7</v>
      </c>
      <c r="M44" s="4"/>
      <c r="N44" s="4" t="s">
        <v>7</v>
      </c>
      <c r="O44" s="4"/>
      <c r="P44" s="4" t="s">
        <v>7</v>
      </c>
      <c r="Q44" s="4"/>
      <c r="R44" s="6">
        <v>813178</v>
      </c>
      <c r="S44" s="4"/>
      <c r="T44" s="6">
        <v>158622</v>
      </c>
      <c r="U44" s="4"/>
      <c r="V44" s="6">
        <v>-1575621</v>
      </c>
      <c r="W44" s="4"/>
    </row>
    <row r="45" spans="1:23" ht="45" x14ac:dyDescent="0.25">
      <c r="A45" s="2" t="s">
        <v>628</v>
      </c>
      <c r="B45" s="4" t="s">
        <v>7</v>
      </c>
      <c r="C45" s="4"/>
      <c r="D45" s="4" t="s">
        <v>7</v>
      </c>
      <c r="E45" s="4"/>
      <c r="F45" s="4" t="s">
        <v>7</v>
      </c>
      <c r="G45" s="4"/>
      <c r="H45" s="4" t="s">
        <v>7</v>
      </c>
      <c r="I45" s="4"/>
      <c r="J45" s="4" t="s">
        <v>7</v>
      </c>
      <c r="K45" s="4"/>
      <c r="L45" s="4" t="s">
        <v>7</v>
      </c>
      <c r="M45" s="4"/>
      <c r="N45" s="4" t="s">
        <v>7</v>
      </c>
      <c r="O45" s="4"/>
      <c r="P45" s="4" t="s">
        <v>7</v>
      </c>
      <c r="Q45" s="4"/>
      <c r="R45" s="6">
        <v>100488</v>
      </c>
      <c r="S45" s="4"/>
      <c r="T45" s="6">
        <v>2002</v>
      </c>
      <c r="U45" s="4"/>
      <c r="V45" s="6">
        <v>-38659</v>
      </c>
      <c r="W45" s="4"/>
    </row>
    <row r="46" spans="1:23" ht="30" x14ac:dyDescent="0.25">
      <c r="A46" s="2" t="s">
        <v>138</v>
      </c>
      <c r="B46" s="4" t="s">
        <v>7</v>
      </c>
      <c r="C46" s="4"/>
      <c r="D46" s="4" t="s">
        <v>7</v>
      </c>
      <c r="E46" s="4"/>
      <c r="F46" s="4" t="s">
        <v>7</v>
      </c>
      <c r="G46" s="4"/>
      <c r="H46" s="4" t="s">
        <v>7</v>
      </c>
      <c r="I46" s="4"/>
      <c r="J46" s="4" t="s">
        <v>7</v>
      </c>
      <c r="K46" s="4"/>
      <c r="L46" s="4" t="s">
        <v>7</v>
      </c>
      <c r="M46" s="4"/>
      <c r="N46" s="4" t="s">
        <v>7</v>
      </c>
      <c r="O46" s="4"/>
      <c r="P46" s="4" t="s">
        <v>7</v>
      </c>
      <c r="Q46" s="4"/>
      <c r="R46" s="6">
        <v>913666</v>
      </c>
      <c r="S46" s="4"/>
      <c r="T46" s="6">
        <v>160624</v>
      </c>
      <c r="U46" s="4"/>
      <c r="V46" s="6">
        <v>-1614280</v>
      </c>
      <c r="W46" s="4"/>
    </row>
    <row r="47" spans="1:23" x14ac:dyDescent="0.25">
      <c r="A47" s="2" t="s">
        <v>1818</v>
      </c>
      <c r="B47" s="4" t="s">
        <v>7</v>
      </c>
      <c r="C47" s="4"/>
      <c r="D47" s="4" t="s">
        <v>7</v>
      </c>
      <c r="E47" s="4"/>
      <c r="F47" s="4" t="s">
        <v>7</v>
      </c>
      <c r="G47" s="4"/>
      <c r="H47" s="4" t="s">
        <v>7</v>
      </c>
      <c r="I47" s="4"/>
      <c r="J47" s="4" t="s">
        <v>7</v>
      </c>
      <c r="K47" s="4"/>
      <c r="L47" s="4" t="s">
        <v>7</v>
      </c>
      <c r="M47" s="4"/>
      <c r="N47" s="4" t="s">
        <v>7</v>
      </c>
      <c r="O47" s="4"/>
      <c r="P47" s="4" t="s">
        <v>7</v>
      </c>
      <c r="Q47" s="4"/>
      <c r="R47" s="4" t="s">
        <v>7</v>
      </c>
      <c r="S47" s="4"/>
      <c r="T47" s="4" t="s">
        <v>7</v>
      </c>
      <c r="U47" s="4"/>
      <c r="V47" s="4" t="s">
        <v>7</v>
      </c>
      <c r="W47" s="4"/>
    </row>
    <row r="48" spans="1:23" x14ac:dyDescent="0.25">
      <c r="A48" s="2" t="s">
        <v>81</v>
      </c>
      <c r="B48" s="4" t="s">
        <v>7</v>
      </c>
      <c r="C48" s="4"/>
      <c r="D48" s="4" t="s">
        <v>7</v>
      </c>
      <c r="E48" s="4"/>
      <c r="F48" s="4" t="s">
        <v>7</v>
      </c>
      <c r="G48" s="4"/>
      <c r="H48" s="4" t="s">
        <v>7</v>
      </c>
      <c r="I48" s="4"/>
      <c r="J48" s="4" t="s">
        <v>7</v>
      </c>
      <c r="K48" s="4"/>
      <c r="L48" s="4" t="s">
        <v>7</v>
      </c>
      <c r="M48" s="4"/>
      <c r="N48" s="4" t="s">
        <v>7</v>
      </c>
      <c r="O48" s="4"/>
      <c r="P48" s="4" t="s">
        <v>7</v>
      </c>
      <c r="Q48" s="4"/>
      <c r="R48" s="6">
        <v>9002872</v>
      </c>
      <c r="S48" s="4"/>
      <c r="T48" s="6">
        <v>9262725</v>
      </c>
      <c r="U48" s="4"/>
      <c r="V48" s="6">
        <v>9707177</v>
      </c>
      <c r="W48" s="4"/>
    </row>
    <row r="49" spans="1:23" x14ac:dyDescent="0.25">
      <c r="A49" s="2" t="s">
        <v>82</v>
      </c>
      <c r="B49" s="4" t="s">
        <v>7</v>
      </c>
      <c r="C49" s="4"/>
      <c r="D49" s="4" t="s">
        <v>7</v>
      </c>
      <c r="E49" s="4"/>
      <c r="F49" s="4" t="s">
        <v>7</v>
      </c>
      <c r="G49" s="4"/>
      <c r="H49" s="4" t="s">
        <v>7</v>
      </c>
      <c r="I49" s="4"/>
      <c r="J49" s="4" t="s">
        <v>7</v>
      </c>
      <c r="K49" s="4"/>
      <c r="L49" s="4" t="s">
        <v>7</v>
      </c>
      <c r="M49" s="4"/>
      <c r="N49" s="4" t="s">
        <v>7</v>
      </c>
      <c r="O49" s="4"/>
      <c r="P49" s="4" t="s">
        <v>7</v>
      </c>
      <c r="Q49" s="4"/>
      <c r="R49" s="6">
        <v>7151985</v>
      </c>
      <c r="S49" s="4"/>
      <c r="T49" s="6">
        <v>7170595</v>
      </c>
      <c r="U49" s="4"/>
      <c r="V49" s="6">
        <v>7612241</v>
      </c>
      <c r="W49" s="4"/>
    </row>
    <row r="50" spans="1:23" x14ac:dyDescent="0.25">
      <c r="A50" s="2" t="s">
        <v>83</v>
      </c>
      <c r="B50" s="4" t="s">
        <v>7</v>
      </c>
      <c r="C50" s="4"/>
      <c r="D50" s="4" t="s">
        <v>7</v>
      </c>
      <c r="E50" s="4"/>
      <c r="F50" s="4" t="s">
        <v>7</v>
      </c>
      <c r="G50" s="4"/>
      <c r="H50" s="4" t="s">
        <v>7</v>
      </c>
      <c r="I50" s="4"/>
      <c r="J50" s="4" t="s">
        <v>7</v>
      </c>
      <c r="K50" s="4"/>
      <c r="L50" s="4" t="s">
        <v>7</v>
      </c>
      <c r="M50" s="4"/>
      <c r="N50" s="4" t="s">
        <v>7</v>
      </c>
      <c r="O50" s="4"/>
      <c r="P50" s="4" t="s">
        <v>7</v>
      </c>
      <c r="Q50" s="4"/>
      <c r="R50" s="6">
        <v>1850887</v>
      </c>
      <c r="S50" s="4"/>
      <c r="T50" s="6">
        <v>2092130</v>
      </c>
      <c r="U50" s="4"/>
      <c r="V50" s="6">
        <v>2094936</v>
      </c>
      <c r="W50" s="4"/>
    </row>
    <row r="51" spans="1:23" x14ac:dyDescent="0.25">
      <c r="A51" s="2" t="s">
        <v>85</v>
      </c>
      <c r="B51" s="4" t="s">
        <v>7</v>
      </c>
      <c r="C51" s="4"/>
      <c r="D51" s="4" t="s">
        <v>7</v>
      </c>
      <c r="E51" s="4"/>
      <c r="F51" s="4" t="s">
        <v>7</v>
      </c>
      <c r="G51" s="4"/>
      <c r="H51" s="4" t="s">
        <v>7</v>
      </c>
      <c r="I51" s="4"/>
      <c r="J51" s="4" t="s">
        <v>7</v>
      </c>
      <c r="K51" s="4"/>
      <c r="L51" s="4" t="s">
        <v>7</v>
      </c>
      <c r="M51" s="4"/>
      <c r="N51" s="4" t="s">
        <v>7</v>
      </c>
      <c r="O51" s="4"/>
      <c r="P51" s="4" t="s">
        <v>7</v>
      </c>
      <c r="Q51" s="4"/>
      <c r="R51" s="6">
        <v>1336319</v>
      </c>
      <c r="S51" s="4"/>
      <c r="T51" s="6">
        <v>1418615</v>
      </c>
      <c r="U51" s="4"/>
      <c r="V51" s="6">
        <v>1455036</v>
      </c>
      <c r="W51" s="4"/>
    </row>
    <row r="52" spans="1:23" x14ac:dyDescent="0.25">
      <c r="A52" s="2" t="s">
        <v>86</v>
      </c>
      <c r="B52" s="4" t="s">
        <v>7</v>
      </c>
      <c r="C52" s="4"/>
      <c r="D52" s="4" t="s">
        <v>7</v>
      </c>
      <c r="E52" s="4"/>
      <c r="F52" s="4" t="s">
        <v>7</v>
      </c>
      <c r="G52" s="4"/>
      <c r="H52" s="4" t="s">
        <v>7</v>
      </c>
      <c r="I52" s="4"/>
      <c r="J52" s="4" t="s">
        <v>7</v>
      </c>
      <c r="K52" s="4"/>
      <c r="L52" s="4" t="s">
        <v>7</v>
      </c>
      <c r="M52" s="4"/>
      <c r="N52" s="4" t="s">
        <v>7</v>
      </c>
      <c r="O52" s="4"/>
      <c r="P52" s="4" t="s">
        <v>7</v>
      </c>
      <c r="Q52" s="4"/>
      <c r="R52" s="6">
        <v>306367</v>
      </c>
      <c r="S52" s="4"/>
      <c r="T52" s="6">
        <v>402518</v>
      </c>
      <c r="U52" s="4"/>
      <c r="V52" s="6">
        <v>462657</v>
      </c>
      <c r="W52" s="4"/>
    </row>
    <row r="53" spans="1:23" x14ac:dyDescent="0.25">
      <c r="A53" s="2" t="s">
        <v>87</v>
      </c>
      <c r="B53" s="4" t="s">
        <v>7</v>
      </c>
      <c r="C53" s="4"/>
      <c r="D53" s="4" t="s">
        <v>7</v>
      </c>
      <c r="E53" s="4"/>
      <c r="F53" s="4" t="s">
        <v>7</v>
      </c>
      <c r="G53" s="4"/>
      <c r="H53" s="4" t="s">
        <v>7</v>
      </c>
      <c r="I53" s="4"/>
      <c r="J53" s="4" t="s">
        <v>7</v>
      </c>
      <c r="K53" s="4"/>
      <c r="L53" s="4" t="s">
        <v>7</v>
      </c>
      <c r="M53" s="4"/>
      <c r="N53" s="4" t="s">
        <v>7</v>
      </c>
      <c r="O53" s="4"/>
      <c r="P53" s="4" t="s">
        <v>7</v>
      </c>
      <c r="Q53" s="4"/>
      <c r="R53" s="6">
        <v>3669</v>
      </c>
      <c r="S53" s="4"/>
      <c r="T53" s="6">
        <v>3758</v>
      </c>
      <c r="U53" s="4"/>
      <c r="V53" s="6">
        <v>4997</v>
      </c>
      <c r="W53" s="4"/>
    </row>
    <row r="54" spans="1:23" x14ac:dyDescent="0.25">
      <c r="A54" s="2" t="s">
        <v>88</v>
      </c>
      <c r="B54" s="4" t="s">
        <v>7</v>
      </c>
      <c r="C54" s="4"/>
      <c r="D54" s="4" t="s">
        <v>7</v>
      </c>
      <c r="E54" s="4"/>
      <c r="F54" s="4" t="s">
        <v>7</v>
      </c>
      <c r="G54" s="4"/>
      <c r="H54" s="4" t="s">
        <v>7</v>
      </c>
      <c r="I54" s="4"/>
      <c r="J54" s="4" t="s">
        <v>7</v>
      </c>
      <c r="K54" s="4"/>
      <c r="L54" s="4" t="s">
        <v>7</v>
      </c>
      <c r="M54" s="4"/>
      <c r="N54" s="4" t="s">
        <v>7</v>
      </c>
      <c r="O54" s="4"/>
      <c r="P54" s="4" t="s">
        <v>7</v>
      </c>
      <c r="Q54" s="4"/>
      <c r="R54" s="6">
        <v>27008</v>
      </c>
      <c r="S54" s="4"/>
      <c r="T54" s="6">
        <v>55787</v>
      </c>
      <c r="U54" s="4"/>
      <c r="V54" s="6">
        <v>45688</v>
      </c>
      <c r="W54" s="4"/>
    </row>
    <row r="55" spans="1:23" x14ac:dyDescent="0.25">
      <c r="A55" s="2" t="s">
        <v>609</v>
      </c>
      <c r="B55" s="4" t="s">
        <v>7</v>
      </c>
      <c r="C55" s="4"/>
      <c r="D55" s="4" t="s">
        <v>7</v>
      </c>
      <c r="E55" s="4"/>
      <c r="F55" s="4" t="s">
        <v>7</v>
      </c>
      <c r="G55" s="4"/>
      <c r="H55" s="4" t="s">
        <v>7</v>
      </c>
      <c r="I55" s="4"/>
      <c r="J55" s="4" t="s">
        <v>7</v>
      </c>
      <c r="K55" s="4"/>
      <c r="L55" s="4" t="s">
        <v>7</v>
      </c>
      <c r="M55" s="4"/>
      <c r="N55" s="4" t="s">
        <v>7</v>
      </c>
      <c r="O55" s="4"/>
      <c r="P55" s="4" t="s">
        <v>7</v>
      </c>
      <c r="Q55" s="4"/>
      <c r="R55" s="6">
        <v>40027</v>
      </c>
      <c r="S55" s="4"/>
      <c r="T55" s="4" t="s">
        <v>7</v>
      </c>
      <c r="U55" s="4"/>
      <c r="V55" s="4" t="s">
        <v>7</v>
      </c>
      <c r="W55" s="4"/>
    </row>
    <row r="56" spans="1:23" x14ac:dyDescent="0.25">
      <c r="A56" s="2" t="s">
        <v>368</v>
      </c>
      <c r="B56" s="4" t="s">
        <v>7</v>
      </c>
      <c r="C56" s="4"/>
      <c r="D56" s="4" t="s">
        <v>7</v>
      </c>
      <c r="E56" s="4"/>
      <c r="F56" s="4" t="s">
        <v>7</v>
      </c>
      <c r="G56" s="4"/>
      <c r="H56" s="4" t="s">
        <v>7</v>
      </c>
      <c r="I56" s="4"/>
      <c r="J56" s="4" t="s">
        <v>7</v>
      </c>
      <c r="K56" s="4"/>
      <c r="L56" s="4" t="s">
        <v>7</v>
      </c>
      <c r="M56" s="4"/>
      <c r="N56" s="4" t="s">
        <v>7</v>
      </c>
      <c r="O56" s="4"/>
      <c r="P56" s="4" t="s">
        <v>7</v>
      </c>
      <c r="Q56" s="4"/>
      <c r="R56" s="4" t="s">
        <v>7</v>
      </c>
      <c r="S56" s="4"/>
      <c r="T56" s="4" t="s">
        <v>7</v>
      </c>
      <c r="U56" s="4"/>
      <c r="V56" s="6">
        <v>2075836</v>
      </c>
      <c r="W56" s="4"/>
    </row>
    <row r="57" spans="1:23" x14ac:dyDescent="0.25">
      <c r="A57" s="2" t="s">
        <v>91</v>
      </c>
      <c r="B57" s="4" t="s">
        <v>7</v>
      </c>
      <c r="C57" s="4"/>
      <c r="D57" s="4" t="s">
        <v>7</v>
      </c>
      <c r="E57" s="4"/>
      <c r="F57" s="4" t="s">
        <v>7</v>
      </c>
      <c r="G57" s="4"/>
      <c r="H57" s="4" t="s">
        <v>7</v>
      </c>
      <c r="I57" s="4"/>
      <c r="J57" s="4" t="s">
        <v>7</v>
      </c>
      <c r="K57" s="4"/>
      <c r="L57" s="4" t="s">
        <v>7</v>
      </c>
      <c r="M57" s="4"/>
      <c r="N57" s="4" t="s">
        <v>7</v>
      </c>
      <c r="O57" s="4"/>
      <c r="P57" s="4" t="s">
        <v>7</v>
      </c>
      <c r="Q57" s="4"/>
      <c r="R57" s="6">
        <v>2204</v>
      </c>
      <c r="S57" s="4"/>
      <c r="T57" s="4" t="s">
        <v>7</v>
      </c>
      <c r="U57" s="4"/>
      <c r="V57" s="6">
        <v>-12985</v>
      </c>
      <c r="W57" s="4"/>
    </row>
    <row r="58" spans="1:23" x14ac:dyDescent="0.25">
      <c r="A58" s="2" t="s">
        <v>95</v>
      </c>
      <c r="B58" s="4" t="s">
        <v>7</v>
      </c>
      <c r="C58" s="4"/>
      <c r="D58" s="4" t="s">
        <v>7</v>
      </c>
      <c r="E58" s="4"/>
      <c r="F58" s="4" t="s">
        <v>7</v>
      </c>
      <c r="G58" s="4"/>
      <c r="H58" s="4" t="s">
        <v>7</v>
      </c>
      <c r="I58" s="4"/>
      <c r="J58" s="4" t="s">
        <v>7</v>
      </c>
      <c r="K58" s="4"/>
      <c r="L58" s="4" t="s">
        <v>7</v>
      </c>
      <c r="M58" s="4"/>
      <c r="N58" s="4" t="s">
        <v>7</v>
      </c>
      <c r="O58" s="4"/>
      <c r="P58" s="4" t="s">
        <v>7</v>
      </c>
      <c r="Q58" s="4"/>
      <c r="R58" s="6">
        <v>11945</v>
      </c>
      <c r="S58" s="4"/>
      <c r="T58" s="6">
        <v>11744</v>
      </c>
      <c r="U58" s="4"/>
      <c r="V58" s="6">
        <v>11775</v>
      </c>
      <c r="W58" s="4"/>
    </row>
    <row r="59" spans="1:23" x14ac:dyDescent="0.25">
      <c r="A59" s="2" t="s">
        <v>612</v>
      </c>
      <c r="B59" s="4" t="s">
        <v>7</v>
      </c>
      <c r="C59" s="4"/>
      <c r="D59" s="4" t="s">
        <v>7</v>
      </c>
      <c r="E59" s="4"/>
      <c r="F59" s="4" t="s">
        <v>7</v>
      </c>
      <c r="G59" s="4"/>
      <c r="H59" s="4" t="s">
        <v>7</v>
      </c>
      <c r="I59" s="4"/>
      <c r="J59" s="4" t="s">
        <v>7</v>
      </c>
      <c r="K59" s="4"/>
      <c r="L59" s="4" t="s">
        <v>7</v>
      </c>
      <c r="M59" s="4"/>
      <c r="N59" s="4" t="s">
        <v>7</v>
      </c>
      <c r="O59" s="4"/>
      <c r="P59" s="4" t="s">
        <v>7</v>
      </c>
      <c r="Q59" s="4"/>
      <c r="R59" s="6">
        <v>3269</v>
      </c>
      <c r="S59" s="4"/>
      <c r="T59" s="6">
        <v>-44551</v>
      </c>
      <c r="U59" s="4"/>
      <c r="V59" s="6">
        <v>-42724</v>
      </c>
      <c r="W59" s="4"/>
    </row>
    <row r="60" spans="1:23" ht="30" x14ac:dyDescent="0.25">
      <c r="A60" s="2" t="s">
        <v>100</v>
      </c>
      <c r="B60" s="4" t="s">
        <v>7</v>
      </c>
      <c r="C60" s="4"/>
      <c r="D60" s="4" t="s">
        <v>7</v>
      </c>
      <c r="E60" s="4"/>
      <c r="F60" s="4" t="s">
        <v>7</v>
      </c>
      <c r="G60" s="4"/>
      <c r="H60" s="4" t="s">
        <v>7</v>
      </c>
      <c r="I60" s="4"/>
      <c r="J60" s="4" t="s">
        <v>7</v>
      </c>
      <c r="K60" s="4"/>
      <c r="L60" s="4" t="s">
        <v>7</v>
      </c>
      <c r="M60" s="4"/>
      <c r="N60" s="4" t="s">
        <v>7</v>
      </c>
      <c r="O60" s="4"/>
      <c r="P60" s="4" t="s">
        <v>7</v>
      </c>
      <c r="Q60" s="4"/>
      <c r="R60" s="6">
        <v>120079</v>
      </c>
      <c r="S60" s="4"/>
      <c r="T60" s="6">
        <v>244259</v>
      </c>
      <c r="U60" s="4"/>
      <c r="V60" s="6">
        <v>-1905344</v>
      </c>
      <c r="W60" s="4"/>
    </row>
    <row r="61" spans="1:23" x14ac:dyDescent="0.25">
      <c r="A61" s="2" t="s">
        <v>101</v>
      </c>
      <c r="B61" s="4" t="s">
        <v>7</v>
      </c>
      <c r="C61" s="4"/>
      <c r="D61" s="4" t="s">
        <v>7</v>
      </c>
      <c r="E61" s="4"/>
      <c r="F61" s="4" t="s">
        <v>7</v>
      </c>
      <c r="G61" s="4"/>
      <c r="H61" s="4" t="s">
        <v>7</v>
      </c>
      <c r="I61" s="4"/>
      <c r="J61" s="4" t="s">
        <v>7</v>
      </c>
      <c r="K61" s="4"/>
      <c r="L61" s="4" t="s">
        <v>7</v>
      </c>
      <c r="M61" s="4"/>
      <c r="N61" s="4" t="s">
        <v>7</v>
      </c>
      <c r="O61" s="4"/>
      <c r="P61" s="4" t="s">
        <v>7</v>
      </c>
      <c r="Q61" s="4"/>
      <c r="R61" s="6">
        <v>61829</v>
      </c>
      <c r="S61" s="4"/>
      <c r="T61" s="6">
        <v>94725</v>
      </c>
      <c r="U61" s="4"/>
      <c r="V61" s="6">
        <v>-389379</v>
      </c>
      <c r="W61" s="4"/>
    </row>
    <row r="62" spans="1:23" ht="30" x14ac:dyDescent="0.25">
      <c r="A62" s="2" t="s">
        <v>620</v>
      </c>
      <c r="B62" s="4" t="s">
        <v>7</v>
      </c>
      <c r="C62" s="4"/>
      <c r="D62" s="4" t="s">
        <v>7</v>
      </c>
      <c r="E62" s="4"/>
      <c r="F62" s="4" t="s">
        <v>7</v>
      </c>
      <c r="G62" s="4"/>
      <c r="H62" s="4" t="s">
        <v>7</v>
      </c>
      <c r="I62" s="4"/>
      <c r="J62" s="4" t="s">
        <v>7</v>
      </c>
      <c r="K62" s="4"/>
      <c r="L62" s="4" t="s">
        <v>7</v>
      </c>
      <c r="M62" s="4"/>
      <c r="N62" s="4" t="s">
        <v>7</v>
      </c>
      <c r="O62" s="4"/>
      <c r="P62" s="4" t="s">
        <v>7</v>
      </c>
      <c r="Q62" s="4"/>
      <c r="R62" s="6">
        <v>58250</v>
      </c>
      <c r="S62" s="4"/>
      <c r="T62" s="6">
        <v>149534</v>
      </c>
      <c r="U62" s="4"/>
      <c r="V62" s="6">
        <v>-1515965</v>
      </c>
      <c r="W62" s="4"/>
    </row>
    <row r="63" spans="1:23" ht="30" x14ac:dyDescent="0.25">
      <c r="A63" s="2" t="s">
        <v>622</v>
      </c>
      <c r="B63" s="4" t="s">
        <v>7</v>
      </c>
      <c r="C63" s="4"/>
      <c r="D63" s="4" t="s">
        <v>7</v>
      </c>
      <c r="E63" s="4"/>
      <c r="F63" s="4" t="s">
        <v>7</v>
      </c>
      <c r="G63" s="4"/>
      <c r="H63" s="4" t="s">
        <v>7</v>
      </c>
      <c r="I63" s="4"/>
      <c r="J63" s="4" t="s">
        <v>7</v>
      </c>
      <c r="K63" s="4"/>
      <c r="L63" s="4" t="s">
        <v>7</v>
      </c>
      <c r="M63" s="4"/>
      <c r="N63" s="4" t="s">
        <v>7</v>
      </c>
      <c r="O63" s="4"/>
      <c r="P63" s="4" t="s">
        <v>7</v>
      </c>
      <c r="Q63" s="4"/>
      <c r="R63" s="6">
        <v>-2035</v>
      </c>
      <c r="S63" s="4"/>
      <c r="T63" s="6">
        <v>-1759</v>
      </c>
      <c r="U63" s="4"/>
      <c r="V63" s="6">
        <v>4801</v>
      </c>
      <c r="W63" s="4"/>
    </row>
    <row r="64" spans="1:23" ht="30" x14ac:dyDescent="0.25">
      <c r="A64" s="2" t="s">
        <v>104</v>
      </c>
      <c r="B64" s="4" t="s">
        <v>7</v>
      </c>
      <c r="C64" s="4"/>
      <c r="D64" s="4" t="s">
        <v>7</v>
      </c>
      <c r="E64" s="4"/>
      <c r="F64" s="4" t="s">
        <v>7</v>
      </c>
      <c r="G64" s="4"/>
      <c r="H64" s="4" t="s">
        <v>7</v>
      </c>
      <c r="I64" s="4"/>
      <c r="J64" s="4" t="s">
        <v>7</v>
      </c>
      <c r="K64" s="4"/>
      <c r="L64" s="4" t="s">
        <v>7</v>
      </c>
      <c r="M64" s="4"/>
      <c r="N64" s="4" t="s">
        <v>7</v>
      </c>
      <c r="O64" s="4"/>
      <c r="P64" s="4" t="s">
        <v>7</v>
      </c>
      <c r="Q64" s="4"/>
      <c r="R64" s="6">
        <v>56215</v>
      </c>
      <c r="S64" s="4"/>
      <c r="T64" s="6">
        <v>147775</v>
      </c>
      <c r="U64" s="4"/>
      <c r="V64" s="6">
        <v>-1511164</v>
      </c>
      <c r="W64" s="4"/>
    </row>
    <row r="65" spans="1:23" ht="30" x14ac:dyDescent="0.25">
      <c r="A65" s="2" t="s">
        <v>106</v>
      </c>
      <c r="B65" s="4" t="s">
        <v>7</v>
      </c>
      <c r="C65" s="4"/>
      <c r="D65" s="4" t="s">
        <v>7</v>
      </c>
      <c r="E65" s="4"/>
      <c r="F65" s="4" t="s">
        <v>7</v>
      </c>
      <c r="G65" s="4"/>
      <c r="H65" s="4" t="s">
        <v>7</v>
      </c>
      <c r="I65" s="4"/>
      <c r="J65" s="4" t="s">
        <v>7</v>
      </c>
      <c r="K65" s="4"/>
      <c r="L65" s="4" t="s">
        <v>7</v>
      </c>
      <c r="M65" s="4"/>
      <c r="N65" s="4" t="s">
        <v>7</v>
      </c>
      <c r="O65" s="4"/>
      <c r="P65" s="4" t="s">
        <v>7</v>
      </c>
      <c r="Q65" s="4"/>
      <c r="R65" s="6">
        <v>491200</v>
      </c>
      <c r="S65" s="4"/>
      <c r="T65" s="4" t="s">
        <v>7</v>
      </c>
      <c r="U65" s="4"/>
      <c r="V65" s="4" t="s">
        <v>7</v>
      </c>
      <c r="W65" s="4"/>
    </row>
    <row r="66" spans="1:23" x14ac:dyDescent="0.25">
      <c r="A66" s="2" t="s">
        <v>107</v>
      </c>
      <c r="B66" s="4" t="s">
        <v>7</v>
      </c>
      <c r="C66" s="4"/>
      <c r="D66" s="4" t="s">
        <v>7</v>
      </c>
      <c r="E66" s="4"/>
      <c r="F66" s="4" t="s">
        <v>7</v>
      </c>
      <c r="G66" s="4"/>
      <c r="H66" s="4" t="s">
        <v>7</v>
      </c>
      <c r="I66" s="4"/>
      <c r="J66" s="4" t="s">
        <v>7</v>
      </c>
      <c r="K66" s="4"/>
      <c r="L66" s="4" t="s">
        <v>7</v>
      </c>
      <c r="M66" s="4"/>
      <c r="N66" s="4" t="s">
        <v>7</v>
      </c>
      <c r="O66" s="4"/>
      <c r="P66" s="4" t="s">
        <v>7</v>
      </c>
      <c r="Q66" s="4"/>
      <c r="R66" s="6">
        <v>547415</v>
      </c>
      <c r="S66" s="4"/>
      <c r="T66" s="6">
        <v>147775</v>
      </c>
      <c r="U66" s="4"/>
      <c r="V66" s="6">
        <v>-1511164</v>
      </c>
      <c r="W66" s="4"/>
    </row>
    <row r="67" spans="1:23" ht="30" x14ac:dyDescent="0.25">
      <c r="A67" s="2" t="s">
        <v>109</v>
      </c>
      <c r="B67" s="4" t="s">
        <v>7</v>
      </c>
      <c r="C67" s="4"/>
      <c r="D67" s="4" t="s">
        <v>7</v>
      </c>
      <c r="E67" s="4"/>
      <c r="F67" s="4" t="s">
        <v>7</v>
      </c>
      <c r="G67" s="4"/>
      <c r="H67" s="4" t="s">
        <v>7</v>
      </c>
      <c r="I67" s="4"/>
      <c r="J67" s="4" t="s">
        <v>7</v>
      </c>
      <c r="K67" s="4"/>
      <c r="L67" s="4" t="s">
        <v>7</v>
      </c>
      <c r="M67" s="4"/>
      <c r="N67" s="4" t="s">
        <v>7</v>
      </c>
      <c r="O67" s="4"/>
      <c r="P67" s="4" t="s">
        <v>7</v>
      </c>
      <c r="Q67" s="4"/>
      <c r="R67" s="6">
        <v>547415</v>
      </c>
      <c r="S67" s="4"/>
      <c r="T67" s="6">
        <v>147775</v>
      </c>
      <c r="U67" s="4"/>
      <c r="V67" s="6">
        <v>-1511164</v>
      </c>
      <c r="W67" s="4"/>
    </row>
    <row r="68" spans="1:23" ht="45" x14ac:dyDescent="0.25">
      <c r="A68" s="2" t="s">
        <v>628</v>
      </c>
      <c r="B68" s="4" t="s">
        <v>7</v>
      </c>
      <c r="C68" s="4"/>
      <c r="D68" s="4" t="s">
        <v>7</v>
      </c>
      <c r="E68" s="4"/>
      <c r="F68" s="4" t="s">
        <v>7</v>
      </c>
      <c r="G68" s="4"/>
      <c r="H68" s="4" t="s">
        <v>7</v>
      </c>
      <c r="I68" s="4"/>
      <c r="J68" s="4" t="s">
        <v>7</v>
      </c>
      <c r="K68" s="4"/>
      <c r="L68" s="4" t="s">
        <v>7</v>
      </c>
      <c r="M68" s="4"/>
      <c r="N68" s="4" t="s">
        <v>7</v>
      </c>
      <c r="O68" s="4"/>
      <c r="P68" s="4" t="s">
        <v>7</v>
      </c>
      <c r="Q68" s="4"/>
      <c r="R68" s="6">
        <v>4204</v>
      </c>
      <c r="S68" s="4"/>
      <c r="T68" s="6">
        <v>-1495</v>
      </c>
      <c r="U68" s="4"/>
      <c r="V68" s="6">
        <v>-1589</v>
      </c>
      <c r="W68" s="4"/>
    </row>
    <row r="69" spans="1:23" ht="30" x14ac:dyDescent="0.25">
      <c r="A69" s="2" t="s">
        <v>138</v>
      </c>
      <c r="B69" s="4" t="s">
        <v>7</v>
      </c>
      <c r="C69" s="4"/>
      <c r="D69" s="4" t="s">
        <v>7</v>
      </c>
      <c r="E69" s="4"/>
      <c r="F69" s="4" t="s">
        <v>7</v>
      </c>
      <c r="G69" s="4"/>
      <c r="H69" s="4" t="s">
        <v>7</v>
      </c>
      <c r="I69" s="4"/>
      <c r="J69" s="4" t="s">
        <v>7</v>
      </c>
      <c r="K69" s="4"/>
      <c r="L69" s="4" t="s">
        <v>7</v>
      </c>
      <c r="M69" s="4"/>
      <c r="N69" s="4" t="s">
        <v>7</v>
      </c>
      <c r="O69" s="4"/>
      <c r="P69" s="4" t="s">
        <v>7</v>
      </c>
      <c r="Q69" s="4"/>
      <c r="R69" s="6">
        <v>551619</v>
      </c>
      <c r="S69" s="4"/>
      <c r="T69" s="6">
        <v>146280</v>
      </c>
      <c r="U69" s="4"/>
      <c r="V69" s="6">
        <v>-1512753</v>
      </c>
      <c r="W69" s="4"/>
    </row>
    <row r="70" spans="1:23" x14ac:dyDescent="0.25">
      <c r="A70" s="2" t="s">
        <v>1819</v>
      </c>
      <c r="B70" s="4" t="s">
        <v>7</v>
      </c>
      <c r="C70" s="4"/>
      <c r="D70" s="4" t="s">
        <v>7</v>
      </c>
      <c r="E70" s="4"/>
      <c r="F70" s="4" t="s">
        <v>7</v>
      </c>
      <c r="G70" s="4"/>
      <c r="H70" s="4" t="s">
        <v>7</v>
      </c>
      <c r="I70" s="4"/>
      <c r="J70" s="4" t="s">
        <v>7</v>
      </c>
      <c r="K70" s="4"/>
      <c r="L70" s="4" t="s">
        <v>7</v>
      </c>
      <c r="M70" s="4"/>
      <c r="N70" s="4" t="s">
        <v>7</v>
      </c>
      <c r="O70" s="4"/>
      <c r="P70" s="4" t="s">
        <v>7</v>
      </c>
      <c r="Q70" s="4"/>
      <c r="R70" s="4" t="s">
        <v>7</v>
      </c>
      <c r="S70" s="4"/>
      <c r="T70" s="4" t="s">
        <v>7</v>
      </c>
      <c r="U70" s="4"/>
      <c r="V70" s="4" t="s">
        <v>7</v>
      </c>
      <c r="W70" s="4"/>
    </row>
    <row r="71" spans="1:23" x14ac:dyDescent="0.25">
      <c r="A71" s="2" t="s">
        <v>81</v>
      </c>
      <c r="B71" s="4" t="s">
        <v>7</v>
      </c>
      <c r="C71" s="4"/>
      <c r="D71" s="4" t="s">
        <v>7</v>
      </c>
      <c r="E71" s="4"/>
      <c r="F71" s="4" t="s">
        <v>7</v>
      </c>
      <c r="G71" s="4"/>
      <c r="H71" s="4" t="s">
        <v>7</v>
      </c>
      <c r="I71" s="4"/>
      <c r="J71" s="4" t="s">
        <v>7</v>
      </c>
      <c r="K71" s="4"/>
      <c r="L71" s="4" t="s">
        <v>7</v>
      </c>
      <c r="M71" s="4"/>
      <c r="N71" s="4" t="s">
        <v>7</v>
      </c>
      <c r="O71" s="4"/>
      <c r="P71" s="4" t="s">
        <v>7</v>
      </c>
      <c r="Q71" s="4"/>
      <c r="R71" s="6">
        <v>13449</v>
      </c>
      <c r="S71" s="4"/>
      <c r="T71" s="6">
        <v>11937</v>
      </c>
      <c r="U71" s="4"/>
      <c r="V71" s="6">
        <v>8570</v>
      </c>
      <c r="W71" s="4"/>
    </row>
    <row r="72" spans="1:23" x14ac:dyDescent="0.25">
      <c r="A72" s="2" t="s">
        <v>82</v>
      </c>
      <c r="B72" s="4" t="s">
        <v>7</v>
      </c>
      <c r="C72" s="4"/>
      <c r="D72" s="4" t="s">
        <v>7</v>
      </c>
      <c r="E72" s="4"/>
      <c r="F72" s="4" t="s">
        <v>7</v>
      </c>
      <c r="G72" s="4"/>
      <c r="H72" s="4" t="s">
        <v>7</v>
      </c>
      <c r="I72" s="4"/>
      <c r="J72" s="4" t="s">
        <v>7</v>
      </c>
      <c r="K72" s="4"/>
      <c r="L72" s="4" t="s">
        <v>7</v>
      </c>
      <c r="M72" s="4"/>
      <c r="N72" s="4" t="s">
        <v>7</v>
      </c>
      <c r="O72" s="4"/>
      <c r="P72" s="4" t="s">
        <v>7</v>
      </c>
      <c r="Q72" s="4"/>
      <c r="R72" s="6">
        <v>9749</v>
      </c>
      <c r="S72" s="4"/>
      <c r="T72" s="6">
        <v>8808</v>
      </c>
      <c r="U72" s="4"/>
      <c r="V72" s="6">
        <v>6072</v>
      </c>
      <c r="W72" s="4"/>
    </row>
    <row r="73" spans="1:23" x14ac:dyDescent="0.25">
      <c r="A73" s="2" t="s">
        <v>83</v>
      </c>
      <c r="B73" s="4" t="s">
        <v>7</v>
      </c>
      <c r="C73" s="4"/>
      <c r="D73" s="4" t="s">
        <v>7</v>
      </c>
      <c r="E73" s="4"/>
      <c r="F73" s="4" t="s">
        <v>7</v>
      </c>
      <c r="G73" s="4"/>
      <c r="H73" s="4" t="s">
        <v>7</v>
      </c>
      <c r="I73" s="4"/>
      <c r="J73" s="4" t="s">
        <v>7</v>
      </c>
      <c r="K73" s="4"/>
      <c r="L73" s="4" t="s">
        <v>7</v>
      </c>
      <c r="M73" s="4"/>
      <c r="N73" s="4" t="s">
        <v>7</v>
      </c>
      <c r="O73" s="4"/>
      <c r="P73" s="4" t="s">
        <v>7</v>
      </c>
      <c r="Q73" s="4"/>
      <c r="R73" s="6">
        <v>3700</v>
      </c>
      <c r="S73" s="4"/>
      <c r="T73" s="6">
        <v>3129</v>
      </c>
      <c r="U73" s="4"/>
      <c r="V73" s="6">
        <v>2498</v>
      </c>
      <c r="W73" s="4"/>
    </row>
    <row r="74" spans="1:23" x14ac:dyDescent="0.25">
      <c r="A74" s="2" t="s">
        <v>85</v>
      </c>
      <c r="B74" s="4" t="s">
        <v>7</v>
      </c>
      <c r="C74" s="4"/>
      <c r="D74" s="4" t="s">
        <v>7</v>
      </c>
      <c r="E74" s="4"/>
      <c r="F74" s="4" t="s">
        <v>7</v>
      </c>
      <c r="G74" s="4"/>
      <c r="H74" s="4" t="s">
        <v>7</v>
      </c>
      <c r="I74" s="4"/>
      <c r="J74" s="4" t="s">
        <v>7</v>
      </c>
      <c r="K74" s="4"/>
      <c r="L74" s="4" t="s">
        <v>7</v>
      </c>
      <c r="M74" s="4"/>
      <c r="N74" s="4" t="s">
        <v>7</v>
      </c>
      <c r="O74" s="4"/>
      <c r="P74" s="4" t="s">
        <v>7</v>
      </c>
      <c r="Q74" s="4"/>
      <c r="R74" s="6">
        <v>1426</v>
      </c>
      <c r="S74" s="4"/>
      <c r="T74" s="4">
        <v>916</v>
      </c>
      <c r="U74" s="4"/>
      <c r="V74" s="4">
        <v>985</v>
      </c>
      <c r="W74" s="4"/>
    </row>
    <row r="75" spans="1:23" x14ac:dyDescent="0.25">
      <c r="A75" s="2" t="s">
        <v>86</v>
      </c>
      <c r="B75" s="4" t="s">
        <v>7</v>
      </c>
      <c r="C75" s="4"/>
      <c r="D75" s="4" t="s">
        <v>7</v>
      </c>
      <c r="E75" s="4"/>
      <c r="F75" s="4" t="s">
        <v>7</v>
      </c>
      <c r="G75" s="4"/>
      <c r="H75" s="4" t="s">
        <v>7</v>
      </c>
      <c r="I75" s="4"/>
      <c r="J75" s="4" t="s">
        <v>7</v>
      </c>
      <c r="K75" s="4"/>
      <c r="L75" s="4" t="s">
        <v>7</v>
      </c>
      <c r="M75" s="4"/>
      <c r="N75" s="4" t="s">
        <v>7</v>
      </c>
      <c r="O75" s="4"/>
      <c r="P75" s="4" t="s">
        <v>7</v>
      </c>
      <c r="Q75" s="4"/>
      <c r="R75" s="6">
        <v>1785</v>
      </c>
      <c r="S75" s="4"/>
      <c r="T75" s="6">
        <v>1592</v>
      </c>
      <c r="U75" s="4"/>
      <c r="V75" s="6">
        <v>1866</v>
      </c>
      <c r="W75" s="4"/>
    </row>
    <row r="76" spans="1:23" x14ac:dyDescent="0.25">
      <c r="A76" s="2" t="s">
        <v>609</v>
      </c>
      <c r="B76" s="4" t="s">
        <v>7</v>
      </c>
      <c r="C76" s="4"/>
      <c r="D76" s="4" t="s">
        <v>7</v>
      </c>
      <c r="E76" s="4"/>
      <c r="F76" s="4" t="s">
        <v>7</v>
      </c>
      <c r="G76" s="4"/>
      <c r="H76" s="4" t="s">
        <v>7</v>
      </c>
      <c r="I76" s="4"/>
      <c r="J76" s="4" t="s">
        <v>7</v>
      </c>
      <c r="K76" s="4"/>
      <c r="L76" s="4" t="s">
        <v>7</v>
      </c>
      <c r="M76" s="4"/>
      <c r="N76" s="4" t="s">
        <v>7</v>
      </c>
      <c r="O76" s="4"/>
      <c r="P76" s="4" t="s">
        <v>7</v>
      </c>
      <c r="Q76" s="4"/>
      <c r="R76" s="6">
        <v>3414</v>
      </c>
      <c r="S76" s="4"/>
      <c r="T76" s="4" t="s">
        <v>7</v>
      </c>
      <c r="U76" s="4"/>
      <c r="V76" s="4" t="s">
        <v>7</v>
      </c>
      <c r="W76" s="4"/>
    </row>
    <row r="77" spans="1:23" x14ac:dyDescent="0.25">
      <c r="A77" s="2" t="s">
        <v>91</v>
      </c>
      <c r="B77" s="4" t="s">
        <v>7</v>
      </c>
      <c r="C77" s="4"/>
      <c r="D77" s="4" t="s">
        <v>7</v>
      </c>
      <c r="E77" s="4"/>
      <c r="F77" s="4" t="s">
        <v>7</v>
      </c>
      <c r="G77" s="4"/>
      <c r="H77" s="4" t="s">
        <v>7</v>
      </c>
      <c r="I77" s="4"/>
      <c r="J77" s="4" t="s">
        <v>7</v>
      </c>
      <c r="K77" s="4"/>
      <c r="L77" s="4" t="s">
        <v>7</v>
      </c>
      <c r="M77" s="4"/>
      <c r="N77" s="4" t="s">
        <v>7</v>
      </c>
      <c r="O77" s="4"/>
      <c r="P77" s="4" t="s">
        <v>7</v>
      </c>
      <c r="Q77" s="4"/>
      <c r="R77" s="4" t="s">
        <v>7</v>
      </c>
      <c r="S77" s="4"/>
      <c r="T77" s="6">
        <v>-58033</v>
      </c>
      <c r="U77" s="4"/>
      <c r="V77" s="4" t="s">
        <v>7</v>
      </c>
      <c r="W77" s="4"/>
    </row>
    <row r="78" spans="1:23" x14ac:dyDescent="0.25">
      <c r="A78" s="2" t="s">
        <v>95</v>
      </c>
      <c r="B78" s="4" t="s">
        <v>7</v>
      </c>
      <c r="C78" s="4"/>
      <c r="D78" s="4" t="s">
        <v>7</v>
      </c>
      <c r="E78" s="4"/>
      <c r="F78" s="4" t="s">
        <v>7</v>
      </c>
      <c r="G78" s="4"/>
      <c r="H78" s="4" t="s">
        <v>7</v>
      </c>
      <c r="I78" s="4"/>
      <c r="J78" s="4" t="s">
        <v>7</v>
      </c>
      <c r="K78" s="4"/>
      <c r="L78" s="4" t="s">
        <v>7</v>
      </c>
      <c r="M78" s="4"/>
      <c r="N78" s="4" t="s">
        <v>7</v>
      </c>
      <c r="O78" s="4"/>
      <c r="P78" s="4" t="s">
        <v>7</v>
      </c>
      <c r="Q78" s="4"/>
      <c r="R78" s="6">
        <v>4141</v>
      </c>
      <c r="S78" s="4"/>
      <c r="T78" s="6">
        <v>7131</v>
      </c>
      <c r="U78" s="4"/>
      <c r="V78" s="6">
        <v>5943</v>
      </c>
      <c r="W78" s="4"/>
    </row>
    <row r="79" spans="1:23" x14ac:dyDescent="0.25">
      <c r="A79" s="2" t="s">
        <v>612</v>
      </c>
      <c r="B79" s="4" t="s">
        <v>7</v>
      </c>
      <c r="C79" s="4"/>
      <c r="D79" s="4" t="s">
        <v>7</v>
      </c>
      <c r="E79" s="4"/>
      <c r="F79" s="4" t="s">
        <v>7</v>
      </c>
      <c r="G79" s="4"/>
      <c r="H79" s="4" t="s">
        <v>7</v>
      </c>
      <c r="I79" s="4"/>
      <c r="J79" s="4" t="s">
        <v>7</v>
      </c>
      <c r="K79" s="4"/>
      <c r="L79" s="4" t="s">
        <v>7</v>
      </c>
      <c r="M79" s="4"/>
      <c r="N79" s="4" t="s">
        <v>7</v>
      </c>
      <c r="O79" s="4"/>
      <c r="P79" s="4" t="s">
        <v>7</v>
      </c>
      <c r="Q79" s="4"/>
      <c r="R79" s="6">
        <v>-1369</v>
      </c>
      <c r="S79" s="4"/>
      <c r="T79" s="6">
        <v>51050</v>
      </c>
      <c r="U79" s="4"/>
      <c r="V79" s="6">
        <v>51351</v>
      </c>
      <c r="W79" s="4"/>
    </row>
    <row r="80" spans="1:23" ht="30" x14ac:dyDescent="0.25">
      <c r="A80" s="2" t="s">
        <v>100</v>
      </c>
      <c r="B80" s="4" t="s">
        <v>7</v>
      </c>
      <c r="C80" s="4"/>
      <c r="D80" s="4" t="s">
        <v>7</v>
      </c>
      <c r="E80" s="4"/>
      <c r="F80" s="4" t="s">
        <v>7</v>
      </c>
      <c r="G80" s="4"/>
      <c r="H80" s="4" t="s">
        <v>7</v>
      </c>
      <c r="I80" s="4"/>
      <c r="J80" s="4" t="s">
        <v>7</v>
      </c>
      <c r="K80" s="4"/>
      <c r="L80" s="4" t="s">
        <v>7</v>
      </c>
      <c r="M80" s="4"/>
      <c r="N80" s="4" t="s">
        <v>7</v>
      </c>
      <c r="O80" s="4"/>
      <c r="P80" s="4" t="s">
        <v>7</v>
      </c>
      <c r="Q80" s="4"/>
      <c r="R80" s="6">
        <v>-5697</v>
      </c>
      <c r="S80" s="4"/>
      <c r="T80" s="4">
        <v>473</v>
      </c>
      <c r="U80" s="4"/>
      <c r="V80" s="6">
        <v>-57647</v>
      </c>
      <c r="W80" s="4"/>
    </row>
    <row r="81" spans="1:23" x14ac:dyDescent="0.25">
      <c r="A81" s="2" t="s">
        <v>101</v>
      </c>
      <c r="B81" s="4" t="s">
        <v>7</v>
      </c>
      <c r="C81" s="4"/>
      <c r="D81" s="4" t="s">
        <v>7</v>
      </c>
      <c r="E81" s="4"/>
      <c r="F81" s="4" t="s">
        <v>7</v>
      </c>
      <c r="G81" s="4"/>
      <c r="H81" s="4" t="s">
        <v>7</v>
      </c>
      <c r="I81" s="4"/>
      <c r="J81" s="4" t="s">
        <v>7</v>
      </c>
      <c r="K81" s="4"/>
      <c r="L81" s="4" t="s">
        <v>7</v>
      </c>
      <c r="M81" s="4"/>
      <c r="N81" s="4" t="s">
        <v>7</v>
      </c>
      <c r="O81" s="4"/>
      <c r="P81" s="4" t="s">
        <v>7</v>
      </c>
      <c r="Q81" s="4"/>
      <c r="R81" s="6">
        <v>-4246</v>
      </c>
      <c r="S81" s="4"/>
      <c r="T81" s="6">
        <v>39919</v>
      </c>
      <c r="U81" s="4"/>
      <c r="V81" s="6">
        <v>-24926</v>
      </c>
      <c r="W81" s="4"/>
    </row>
    <row r="82" spans="1:23" ht="30" x14ac:dyDescent="0.25">
      <c r="A82" s="2" t="s">
        <v>620</v>
      </c>
      <c r="B82" s="4" t="s">
        <v>7</v>
      </c>
      <c r="C82" s="4"/>
      <c r="D82" s="4" t="s">
        <v>7</v>
      </c>
      <c r="E82" s="4"/>
      <c r="F82" s="4" t="s">
        <v>7</v>
      </c>
      <c r="G82" s="4"/>
      <c r="H82" s="4" t="s">
        <v>7</v>
      </c>
      <c r="I82" s="4"/>
      <c r="J82" s="4" t="s">
        <v>7</v>
      </c>
      <c r="K82" s="4"/>
      <c r="L82" s="4" t="s">
        <v>7</v>
      </c>
      <c r="M82" s="4"/>
      <c r="N82" s="4" t="s">
        <v>7</v>
      </c>
      <c r="O82" s="4"/>
      <c r="P82" s="4" t="s">
        <v>7</v>
      </c>
      <c r="Q82" s="4"/>
      <c r="R82" s="6">
        <v>-1451</v>
      </c>
      <c r="S82" s="4"/>
      <c r="T82" s="6">
        <v>-39446</v>
      </c>
      <c r="U82" s="4"/>
      <c r="V82" s="6">
        <v>-32721</v>
      </c>
      <c r="W82" s="4"/>
    </row>
    <row r="83" spans="1:23" ht="30" x14ac:dyDescent="0.25">
      <c r="A83" s="2" t="s">
        <v>104</v>
      </c>
      <c r="B83" s="4" t="s">
        <v>7</v>
      </c>
      <c r="C83" s="4"/>
      <c r="D83" s="4" t="s">
        <v>7</v>
      </c>
      <c r="E83" s="4"/>
      <c r="F83" s="4" t="s">
        <v>7</v>
      </c>
      <c r="G83" s="4"/>
      <c r="H83" s="4" t="s">
        <v>7</v>
      </c>
      <c r="I83" s="4"/>
      <c r="J83" s="4" t="s">
        <v>7</v>
      </c>
      <c r="K83" s="4"/>
      <c r="L83" s="4" t="s">
        <v>7</v>
      </c>
      <c r="M83" s="4"/>
      <c r="N83" s="4" t="s">
        <v>7</v>
      </c>
      <c r="O83" s="4"/>
      <c r="P83" s="4" t="s">
        <v>7</v>
      </c>
      <c r="Q83" s="4"/>
      <c r="R83" s="6">
        <v>-1451</v>
      </c>
      <c r="S83" s="4"/>
      <c r="T83" s="6">
        <v>-39446</v>
      </c>
      <c r="U83" s="4"/>
      <c r="V83" s="6">
        <v>-32721</v>
      </c>
      <c r="W83" s="4"/>
    </row>
    <row r="84" spans="1:23" ht="30" x14ac:dyDescent="0.25">
      <c r="A84" s="2" t="s">
        <v>105</v>
      </c>
      <c r="B84" s="4" t="s">
        <v>7</v>
      </c>
      <c r="C84" s="4"/>
      <c r="D84" s="4" t="s">
        <v>7</v>
      </c>
      <c r="E84" s="4"/>
      <c r="F84" s="4" t="s">
        <v>7</v>
      </c>
      <c r="G84" s="4"/>
      <c r="H84" s="4" t="s">
        <v>7</v>
      </c>
      <c r="I84" s="4"/>
      <c r="J84" s="4" t="s">
        <v>7</v>
      </c>
      <c r="K84" s="4"/>
      <c r="L84" s="4" t="s">
        <v>7</v>
      </c>
      <c r="M84" s="4"/>
      <c r="N84" s="4" t="s">
        <v>7</v>
      </c>
      <c r="O84" s="4"/>
      <c r="P84" s="4" t="s">
        <v>7</v>
      </c>
      <c r="Q84" s="4"/>
      <c r="R84" s="6">
        <v>2803</v>
      </c>
      <c r="S84" s="4"/>
      <c r="T84" s="6">
        <v>139279</v>
      </c>
      <c r="U84" s="4"/>
      <c r="V84" s="6">
        <v>132495</v>
      </c>
      <c r="W84" s="4"/>
    </row>
    <row r="85" spans="1:23" ht="30" x14ac:dyDescent="0.25">
      <c r="A85" s="2" t="s">
        <v>106</v>
      </c>
      <c r="B85" s="4" t="s">
        <v>7</v>
      </c>
      <c r="C85" s="4"/>
      <c r="D85" s="4" t="s">
        <v>7</v>
      </c>
      <c r="E85" s="4"/>
      <c r="F85" s="4" t="s">
        <v>7</v>
      </c>
      <c r="G85" s="4"/>
      <c r="H85" s="4" t="s">
        <v>7</v>
      </c>
      <c r="I85" s="4"/>
      <c r="J85" s="4" t="s">
        <v>7</v>
      </c>
      <c r="K85" s="4"/>
      <c r="L85" s="4" t="s">
        <v>7</v>
      </c>
      <c r="M85" s="4"/>
      <c r="N85" s="4" t="s">
        <v>7</v>
      </c>
      <c r="O85" s="4"/>
      <c r="P85" s="4" t="s">
        <v>7</v>
      </c>
      <c r="Q85" s="4"/>
      <c r="R85" s="4">
        <v>-5</v>
      </c>
      <c r="S85" s="4"/>
      <c r="T85" s="4">
        <v>407</v>
      </c>
      <c r="U85" s="4"/>
      <c r="V85" s="6">
        <v>3616</v>
      </c>
      <c r="W85" s="4"/>
    </row>
    <row r="86" spans="1:23" x14ac:dyDescent="0.25">
      <c r="A86" s="2" t="s">
        <v>107</v>
      </c>
      <c r="B86" s="4" t="s">
        <v>7</v>
      </c>
      <c r="C86" s="4"/>
      <c r="D86" s="4" t="s">
        <v>7</v>
      </c>
      <c r="E86" s="4"/>
      <c r="F86" s="4" t="s">
        <v>7</v>
      </c>
      <c r="G86" s="4"/>
      <c r="H86" s="4" t="s">
        <v>7</v>
      </c>
      <c r="I86" s="4"/>
      <c r="J86" s="4" t="s">
        <v>7</v>
      </c>
      <c r="K86" s="4"/>
      <c r="L86" s="4" t="s">
        <v>7</v>
      </c>
      <c r="M86" s="4"/>
      <c r="N86" s="4" t="s">
        <v>7</v>
      </c>
      <c r="O86" s="4"/>
      <c r="P86" s="4" t="s">
        <v>7</v>
      </c>
      <c r="Q86" s="4"/>
      <c r="R86" s="6">
        <v>1347</v>
      </c>
      <c r="S86" s="4"/>
      <c r="T86" s="6">
        <v>100240</v>
      </c>
      <c r="U86" s="4"/>
      <c r="V86" s="6">
        <v>103390</v>
      </c>
      <c r="W86" s="4"/>
    </row>
    <row r="87" spans="1:23" ht="30" x14ac:dyDescent="0.25">
      <c r="A87" s="2" t="s">
        <v>1826</v>
      </c>
      <c r="B87" s="4" t="s">
        <v>7</v>
      </c>
      <c r="C87" s="4"/>
      <c r="D87" s="4" t="s">
        <v>7</v>
      </c>
      <c r="E87" s="4"/>
      <c r="F87" s="4" t="s">
        <v>7</v>
      </c>
      <c r="G87" s="4"/>
      <c r="H87" s="4" t="s">
        <v>7</v>
      </c>
      <c r="I87" s="4"/>
      <c r="J87" s="4" t="s">
        <v>7</v>
      </c>
      <c r="K87" s="4"/>
      <c r="L87" s="4" t="s">
        <v>7</v>
      </c>
      <c r="M87" s="4"/>
      <c r="N87" s="4" t="s">
        <v>7</v>
      </c>
      <c r="O87" s="4"/>
      <c r="P87" s="4" t="s">
        <v>7</v>
      </c>
      <c r="Q87" s="4"/>
      <c r="R87" s="6">
        <v>-6179</v>
      </c>
      <c r="S87" s="4"/>
      <c r="T87" s="6">
        <v>-2419</v>
      </c>
      <c r="U87" s="4"/>
      <c r="V87" s="6">
        <v>16550</v>
      </c>
      <c r="W87" s="4"/>
    </row>
    <row r="88" spans="1:23" ht="30" x14ac:dyDescent="0.25">
      <c r="A88" s="2" t="s">
        <v>109</v>
      </c>
      <c r="B88" s="4" t="s">
        <v>7</v>
      </c>
      <c r="C88" s="4"/>
      <c r="D88" s="4" t="s">
        <v>7</v>
      </c>
      <c r="E88" s="4"/>
      <c r="F88" s="4" t="s">
        <v>7</v>
      </c>
      <c r="G88" s="4"/>
      <c r="H88" s="4" t="s">
        <v>7</v>
      </c>
      <c r="I88" s="4"/>
      <c r="J88" s="4" t="s">
        <v>7</v>
      </c>
      <c r="K88" s="4"/>
      <c r="L88" s="4" t="s">
        <v>7</v>
      </c>
      <c r="M88" s="4"/>
      <c r="N88" s="4" t="s">
        <v>7</v>
      </c>
      <c r="O88" s="4"/>
      <c r="P88" s="4" t="s">
        <v>7</v>
      </c>
      <c r="Q88" s="4"/>
      <c r="R88" s="6">
        <v>-4832</v>
      </c>
      <c r="S88" s="4"/>
      <c r="T88" s="6">
        <v>97821</v>
      </c>
      <c r="U88" s="4"/>
      <c r="V88" s="6">
        <v>119940</v>
      </c>
      <c r="W88" s="4"/>
    </row>
    <row r="89" spans="1:23" ht="45" x14ac:dyDescent="0.25">
      <c r="A89" s="2" t="s">
        <v>628</v>
      </c>
      <c r="B89" s="4" t="s">
        <v>7</v>
      </c>
      <c r="C89" s="4"/>
      <c r="D89" s="4" t="s">
        <v>7</v>
      </c>
      <c r="E89" s="4"/>
      <c r="F89" s="4" t="s">
        <v>7</v>
      </c>
      <c r="G89" s="4"/>
      <c r="H89" s="4" t="s">
        <v>7</v>
      </c>
      <c r="I89" s="4"/>
      <c r="J89" s="4" t="s">
        <v>7</v>
      </c>
      <c r="K89" s="4"/>
      <c r="L89" s="4" t="s">
        <v>7</v>
      </c>
      <c r="M89" s="4"/>
      <c r="N89" s="4" t="s">
        <v>7</v>
      </c>
      <c r="O89" s="4"/>
      <c r="P89" s="4" t="s">
        <v>7</v>
      </c>
      <c r="Q89" s="4"/>
      <c r="R89" s="6">
        <v>-8323</v>
      </c>
      <c r="S89" s="4"/>
      <c r="T89" s="6">
        <v>7960</v>
      </c>
      <c r="U89" s="4"/>
      <c r="V89" s="6">
        <v>-12619</v>
      </c>
      <c r="W89" s="4"/>
    </row>
    <row r="90" spans="1:23" ht="30" x14ac:dyDescent="0.25">
      <c r="A90" s="2" t="s">
        <v>138</v>
      </c>
      <c r="B90" s="4" t="s">
        <v>7</v>
      </c>
      <c r="C90" s="4"/>
      <c r="D90" s="4" t="s">
        <v>7</v>
      </c>
      <c r="E90" s="4"/>
      <c r="F90" s="4" t="s">
        <v>7</v>
      </c>
      <c r="G90" s="4"/>
      <c r="H90" s="4" t="s">
        <v>7</v>
      </c>
      <c r="I90" s="4"/>
      <c r="J90" s="4" t="s">
        <v>7</v>
      </c>
      <c r="K90" s="4"/>
      <c r="L90" s="4" t="s">
        <v>7</v>
      </c>
      <c r="M90" s="4"/>
      <c r="N90" s="4" t="s">
        <v>7</v>
      </c>
      <c r="O90" s="4"/>
      <c r="P90" s="4" t="s">
        <v>7</v>
      </c>
      <c r="Q90" s="4"/>
      <c r="R90" s="6">
        <v>-13155</v>
      </c>
      <c r="S90" s="4"/>
      <c r="T90" s="6">
        <v>105781</v>
      </c>
      <c r="U90" s="4"/>
      <c r="V90" s="6">
        <v>107321</v>
      </c>
      <c r="W90" s="4"/>
    </row>
    <row r="91" spans="1:23" x14ac:dyDescent="0.25">
      <c r="A91" s="2" t="s">
        <v>578</v>
      </c>
      <c r="B91" s="4" t="s">
        <v>7</v>
      </c>
      <c r="C91" s="4"/>
      <c r="D91" s="4" t="s">
        <v>7</v>
      </c>
      <c r="E91" s="4"/>
      <c r="F91" s="4" t="s">
        <v>7</v>
      </c>
      <c r="G91" s="4"/>
      <c r="H91" s="4" t="s">
        <v>7</v>
      </c>
      <c r="I91" s="4"/>
      <c r="J91" s="4" t="s">
        <v>7</v>
      </c>
      <c r="K91" s="4"/>
      <c r="L91" s="4" t="s">
        <v>7</v>
      </c>
      <c r="M91" s="4"/>
      <c r="N91" s="4" t="s">
        <v>7</v>
      </c>
      <c r="O91" s="4"/>
      <c r="P91" s="4" t="s">
        <v>7</v>
      </c>
      <c r="Q91" s="4"/>
      <c r="R91" s="4" t="s">
        <v>7</v>
      </c>
      <c r="S91" s="4"/>
      <c r="T91" s="4" t="s">
        <v>7</v>
      </c>
      <c r="U91" s="4"/>
      <c r="V91" s="4" t="s">
        <v>7</v>
      </c>
      <c r="W91" s="4"/>
    </row>
    <row r="92" spans="1:23" ht="30" x14ac:dyDescent="0.25">
      <c r="A92" s="2" t="s">
        <v>622</v>
      </c>
      <c r="B92" s="4" t="s">
        <v>7</v>
      </c>
      <c r="C92" s="4"/>
      <c r="D92" s="4" t="s">
        <v>7</v>
      </c>
      <c r="E92" s="4"/>
      <c r="F92" s="4" t="s">
        <v>7</v>
      </c>
      <c r="G92" s="4"/>
      <c r="H92" s="4" t="s">
        <v>7</v>
      </c>
      <c r="I92" s="4"/>
      <c r="J92" s="4" t="s">
        <v>7</v>
      </c>
      <c r="K92" s="4"/>
      <c r="L92" s="4" t="s">
        <v>7</v>
      </c>
      <c r="M92" s="4"/>
      <c r="N92" s="4" t="s">
        <v>7</v>
      </c>
      <c r="O92" s="4"/>
      <c r="P92" s="4" t="s">
        <v>7</v>
      </c>
      <c r="Q92" s="4"/>
      <c r="R92" s="6">
        <v>-542583</v>
      </c>
      <c r="S92" s="4"/>
      <c r="T92" s="6">
        <v>-245596</v>
      </c>
      <c r="U92" s="4"/>
      <c r="V92" s="6">
        <v>1391224</v>
      </c>
      <c r="W92" s="4"/>
    </row>
    <row r="93" spans="1:23" ht="30" x14ac:dyDescent="0.25">
      <c r="A93" s="2" t="s">
        <v>104</v>
      </c>
      <c r="B93" s="4" t="s">
        <v>7</v>
      </c>
      <c r="C93" s="4"/>
      <c r="D93" s="4" t="s">
        <v>7</v>
      </c>
      <c r="E93" s="4"/>
      <c r="F93" s="4" t="s">
        <v>7</v>
      </c>
      <c r="G93" s="4"/>
      <c r="H93" s="4" t="s">
        <v>7</v>
      </c>
      <c r="I93" s="4"/>
      <c r="J93" s="4" t="s">
        <v>7</v>
      </c>
      <c r="K93" s="4"/>
      <c r="L93" s="4" t="s">
        <v>7</v>
      </c>
      <c r="M93" s="4"/>
      <c r="N93" s="4" t="s">
        <v>7</v>
      </c>
      <c r="O93" s="4"/>
      <c r="P93" s="4" t="s">
        <v>7</v>
      </c>
      <c r="Q93" s="4"/>
      <c r="R93" s="6">
        <v>-542583</v>
      </c>
      <c r="S93" s="4"/>
      <c r="T93" s="6">
        <v>-245596</v>
      </c>
      <c r="U93" s="4"/>
      <c r="V93" s="6">
        <v>1391224</v>
      </c>
      <c r="W93" s="4"/>
    </row>
    <row r="94" spans="1:23" x14ac:dyDescent="0.25">
      <c r="A94" s="2" t="s">
        <v>107</v>
      </c>
      <c r="B94" s="4" t="s">
        <v>7</v>
      </c>
      <c r="C94" s="4"/>
      <c r="D94" s="4" t="s">
        <v>7</v>
      </c>
      <c r="E94" s="4"/>
      <c r="F94" s="4" t="s">
        <v>7</v>
      </c>
      <c r="G94" s="4"/>
      <c r="H94" s="4" t="s">
        <v>7</v>
      </c>
      <c r="I94" s="4"/>
      <c r="J94" s="4" t="s">
        <v>7</v>
      </c>
      <c r="K94" s="4"/>
      <c r="L94" s="4" t="s">
        <v>7</v>
      </c>
      <c r="M94" s="4"/>
      <c r="N94" s="4" t="s">
        <v>7</v>
      </c>
      <c r="O94" s="4"/>
      <c r="P94" s="4" t="s">
        <v>7</v>
      </c>
      <c r="Q94" s="4"/>
      <c r="R94" s="6">
        <v>-542583</v>
      </c>
      <c r="S94" s="4"/>
      <c r="T94" s="6">
        <v>-245596</v>
      </c>
      <c r="U94" s="4"/>
      <c r="V94" s="6">
        <v>1391224</v>
      </c>
      <c r="W94" s="4"/>
    </row>
    <row r="95" spans="1:23" ht="30" x14ac:dyDescent="0.25">
      <c r="A95" s="2" t="s">
        <v>109</v>
      </c>
      <c r="B95" s="4" t="s">
        <v>7</v>
      </c>
      <c r="C95" s="4"/>
      <c r="D95" s="4" t="s">
        <v>7</v>
      </c>
      <c r="E95" s="4"/>
      <c r="F95" s="4" t="s">
        <v>7</v>
      </c>
      <c r="G95" s="4"/>
      <c r="H95" s="4" t="s">
        <v>7</v>
      </c>
      <c r="I95" s="4"/>
      <c r="J95" s="4" t="s">
        <v>7</v>
      </c>
      <c r="K95" s="4"/>
      <c r="L95" s="4" t="s">
        <v>7</v>
      </c>
      <c r="M95" s="4"/>
      <c r="N95" s="4" t="s">
        <v>7</v>
      </c>
      <c r="O95" s="4"/>
      <c r="P95" s="4" t="s">
        <v>7</v>
      </c>
      <c r="Q95" s="4"/>
      <c r="R95" s="6">
        <v>-542583</v>
      </c>
      <c r="S95" s="4"/>
      <c r="T95" s="6">
        <v>-245596</v>
      </c>
      <c r="U95" s="4"/>
      <c r="V95" s="6">
        <v>1391224</v>
      </c>
      <c r="W95" s="4"/>
    </row>
    <row r="96" spans="1:23" ht="30" x14ac:dyDescent="0.25">
      <c r="A96" s="2" t="s">
        <v>138</v>
      </c>
      <c r="B96" s="4" t="s">
        <v>7</v>
      </c>
      <c r="C96" s="4"/>
      <c r="D96" s="4" t="s">
        <v>7</v>
      </c>
      <c r="E96" s="4"/>
      <c r="F96" s="4" t="s">
        <v>7</v>
      </c>
      <c r="G96" s="4"/>
      <c r="H96" s="4" t="s">
        <v>7</v>
      </c>
      <c r="I96" s="4"/>
      <c r="J96" s="4" t="s">
        <v>7</v>
      </c>
      <c r="K96" s="4"/>
      <c r="L96" s="4" t="s">
        <v>7</v>
      </c>
      <c r="M96" s="4"/>
      <c r="N96" s="4" t="s">
        <v>7</v>
      </c>
      <c r="O96" s="4"/>
      <c r="P96" s="4" t="s">
        <v>7</v>
      </c>
      <c r="Q96" s="4"/>
      <c r="R96" s="8">
        <v>-542583</v>
      </c>
      <c r="S96" s="4"/>
      <c r="T96" s="8">
        <v>-245596</v>
      </c>
      <c r="U96" s="4"/>
      <c r="V96" s="8">
        <v>1391224</v>
      </c>
      <c r="W96" s="4"/>
    </row>
    <row r="97" spans="1:23" x14ac:dyDescent="0.25">
      <c r="A97" s="11"/>
      <c r="B97" s="11"/>
      <c r="C97" s="11"/>
      <c r="D97" s="11"/>
      <c r="E97" s="11"/>
      <c r="F97" s="11"/>
      <c r="G97" s="11"/>
      <c r="H97" s="11"/>
      <c r="I97" s="11"/>
      <c r="J97" s="11"/>
      <c r="K97" s="11"/>
      <c r="L97" s="11"/>
      <c r="M97" s="11"/>
      <c r="N97" s="11"/>
      <c r="O97" s="11"/>
      <c r="P97" s="11"/>
      <c r="Q97" s="11"/>
      <c r="R97" s="11"/>
      <c r="S97" s="11"/>
      <c r="T97" s="11"/>
      <c r="U97" s="11"/>
      <c r="V97" s="11"/>
      <c r="W97" s="11"/>
    </row>
    <row r="98" spans="1:23" ht="15" customHeight="1" x14ac:dyDescent="0.25">
      <c r="A98" s="2" t="s">
        <v>64</v>
      </c>
      <c r="B98" s="12" t="s">
        <v>118</v>
      </c>
      <c r="C98" s="12"/>
      <c r="D98" s="12"/>
      <c r="E98" s="12"/>
      <c r="F98" s="12"/>
      <c r="G98" s="12"/>
      <c r="H98" s="12"/>
      <c r="I98" s="12"/>
      <c r="J98" s="12"/>
      <c r="K98" s="12"/>
      <c r="L98" s="12"/>
      <c r="M98" s="12"/>
      <c r="N98" s="12"/>
      <c r="O98" s="12"/>
      <c r="P98" s="12"/>
      <c r="Q98" s="12"/>
      <c r="R98" s="12"/>
      <c r="S98" s="12"/>
      <c r="T98" s="12"/>
      <c r="U98" s="12"/>
      <c r="V98" s="12"/>
      <c r="W98" s="12"/>
    </row>
    <row r="99" spans="1:23" ht="15" customHeight="1" x14ac:dyDescent="0.25">
      <c r="A99" s="2" t="s">
        <v>102</v>
      </c>
      <c r="B99" s="12" t="s">
        <v>119</v>
      </c>
      <c r="C99" s="12"/>
      <c r="D99" s="12"/>
      <c r="E99" s="12"/>
      <c r="F99" s="12"/>
      <c r="G99" s="12"/>
      <c r="H99" s="12"/>
      <c r="I99" s="12"/>
      <c r="J99" s="12"/>
      <c r="K99" s="12"/>
      <c r="L99" s="12"/>
      <c r="M99" s="12"/>
      <c r="N99" s="12"/>
      <c r="O99" s="12"/>
      <c r="P99" s="12"/>
      <c r="Q99" s="12"/>
      <c r="R99" s="12"/>
      <c r="S99" s="12"/>
      <c r="T99" s="12"/>
      <c r="U99" s="12"/>
      <c r="V99" s="12"/>
      <c r="W99" s="12"/>
    </row>
    <row r="100" spans="1:23" ht="15" customHeight="1" x14ac:dyDescent="0.25">
      <c r="A100" s="2" t="s">
        <v>103</v>
      </c>
      <c r="B100" s="12" t="s">
        <v>120</v>
      </c>
      <c r="C100" s="12"/>
      <c r="D100" s="12"/>
      <c r="E100" s="12"/>
      <c r="F100" s="12"/>
      <c r="G100" s="12"/>
      <c r="H100" s="12"/>
      <c r="I100" s="12"/>
      <c r="J100" s="12"/>
      <c r="K100" s="12"/>
      <c r="L100" s="12"/>
      <c r="M100" s="12"/>
      <c r="N100" s="12"/>
      <c r="O100" s="12"/>
      <c r="P100" s="12"/>
      <c r="Q100" s="12"/>
      <c r="R100" s="12"/>
      <c r="S100" s="12"/>
      <c r="T100" s="12"/>
      <c r="U100" s="12"/>
      <c r="V100" s="12"/>
      <c r="W100" s="12"/>
    </row>
    <row r="101" spans="1:23" ht="15" customHeight="1" x14ac:dyDescent="0.25">
      <c r="A101" s="2" t="s">
        <v>112</v>
      </c>
      <c r="B101" s="12" t="s">
        <v>1373</v>
      </c>
      <c r="C101" s="12"/>
      <c r="D101" s="12"/>
      <c r="E101" s="12"/>
      <c r="F101" s="12"/>
      <c r="G101" s="12"/>
      <c r="H101" s="12"/>
      <c r="I101" s="12"/>
      <c r="J101" s="12"/>
      <c r="K101" s="12"/>
      <c r="L101" s="12"/>
      <c r="M101" s="12"/>
      <c r="N101" s="12"/>
      <c r="O101" s="12"/>
      <c r="P101" s="12"/>
      <c r="Q101" s="12"/>
      <c r="R101" s="12"/>
      <c r="S101" s="12"/>
      <c r="T101" s="12"/>
      <c r="U101" s="12"/>
      <c r="V101" s="12"/>
      <c r="W101" s="12"/>
    </row>
    <row r="102" spans="1:23" ht="15" customHeight="1" x14ac:dyDescent="0.25">
      <c r="A102" s="2" t="s">
        <v>1827</v>
      </c>
      <c r="B102" s="12" t="s">
        <v>1828</v>
      </c>
      <c r="C102" s="12"/>
      <c r="D102" s="12"/>
      <c r="E102" s="12"/>
      <c r="F102" s="12"/>
      <c r="G102" s="12"/>
      <c r="H102" s="12"/>
      <c r="I102" s="12"/>
      <c r="J102" s="12"/>
      <c r="K102" s="12"/>
      <c r="L102" s="12"/>
      <c r="M102" s="12"/>
      <c r="N102" s="12"/>
      <c r="O102" s="12"/>
      <c r="P102" s="12"/>
      <c r="Q102" s="12"/>
      <c r="R102" s="12"/>
      <c r="S102" s="12"/>
      <c r="T102" s="12"/>
      <c r="U102" s="12"/>
      <c r="V102" s="12"/>
      <c r="W102" s="12"/>
    </row>
    <row r="103" spans="1:23" ht="15" customHeight="1" x14ac:dyDescent="0.25">
      <c r="A103" s="2" t="s">
        <v>1829</v>
      </c>
      <c r="B103" s="12" t="s">
        <v>1830</v>
      </c>
      <c r="C103" s="12"/>
      <c r="D103" s="12"/>
      <c r="E103" s="12"/>
      <c r="F103" s="12"/>
      <c r="G103" s="12"/>
      <c r="H103" s="12"/>
      <c r="I103" s="12"/>
      <c r="J103" s="12"/>
      <c r="K103" s="12"/>
      <c r="L103" s="12"/>
      <c r="M103" s="12"/>
      <c r="N103" s="12"/>
      <c r="O103" s="12"/>
      <c r="P103" s="12"/>
      <c r="Q103" s="12"/>
      <c r="R103" s="12"/>
      <c r="S103" s="12"/>
      <c r="T103" s="12"/>
      <c r="U103" s="12"/>
      <c r="V103" s="12"/>
      <c r="W103" s="12"/>
    </row>
  </sheetData>
  <mergeCells count="20">
    <mergeCell ref="B100:W100"/>
    <mergeCell ref="B101:W101"/>
    <mergeCell ref="B102:W102"/>
    <mergeCell ref="B103:W103"/>
    <mergeCell ref="R2:S2"/>
    <mergeCell ref="T2:U2"/>
    <mergeCell ref="V2:W2"/>
    <mergeCell ref="A97:W97"/>
    <mergeCell ref="B98:W98"/>
    <mergeCell ref="B99:W99"/>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31</v>
      </c>
      <c r="B1" s="10" t="s">
        <v>2</v>
      </c>
      <c r="C1" s="10"/>
      <c r="D1" s="10"/>
    </row>
    <row r="2" spans="1:4" ht="30" x14ac:dyDescent="0.25">
      <c r="A2" s="1" t="s">
        <v>35</v>
      </c>
      <c r="B2" s="1" t="s">
        <v>3</v>
      </c>
      <c r="C2" s="1" t="s">
        <v>36</v>
      </c>
      <c r="D2" s="1" t="s">
        <v>80</v>
      </c>
    </row>
    <row r="3" spans="1:4" x14ac:dyDescent="0.25">
      <c r="A3" s="3" t="s">
        <v>172</v>
      </c>
      <c r="B3" s="4" t="s">
        <v>7</v>
      </c>
      <c r="C3" s="4" t="s">
        <v>7</v>
      </c>
      <c r="D3" s="4" t="s">
        <v>7</v>
      </c>
    </row>
    <row r="4" spans="1:4" ht="45" x14ac:dyDescent="0.25">
      <c r="A4" s="2" t="s">
        <v>187</v>
      </c>
      <c r="B4" s="8">
        <v>-330727</v>
      </c>
      <c r="C4" s="8">
        <v>204879</v>
      </c>
      <c r="D4" s="8">
        <v>229517</v>
      </c>
    </row>
    <row r="5" spans="1:4" ht="45" x14ac:dyDescent="0.25">
      <c r="A5" s="2" t="s">
        <v>1832</v>
      </c>
      <c r="B5" s="6">
        <v>14086</v>
      </c>
      <c r="C5" s="6">
        <v>277539</v>
      </c>
      <c r="D5" s="6">
        <v>209520</v>
      </c>
    </row>
    <row r="6" spans="1:4" ht="30" x14ac:dyDescent="0.25">
      <c r="A6" s="2" t="s">
        <v>189</v>
      </c>
      <c r="B6" s="6">
        <v>-316641</v>
      </c>
      <c r="C6" s="6">
        <v>482418</v>
      </c>
      <c r="D6" s="6">
        <v>439037</v>
      </c>
    </row>
    <row r="7" spans="1:4" x14ac:dyDescent="0.25">
      <c r="A7" s="3" t="s">
        <v>190</v>
      </c>
      <c r="B7" s="4" t="s">
        <v>7</v>
      </c>
      <c r="C7" s="4" t="s">
        <v>7</v>
      </c>
      <c r="D7" s="4" t="s">
        <v>7</v>
      </c>
    </row>
    <row r="8" spans="1:4" ht="30" x14ac:dyDescent="0.25">
      <c r="A8" s="2" t="s">
        <v>191</v>
      </c>
      <c r="B8" s="6">
        <v>-175163</v>
      </c>
      <c r="C8" s="6">
        <v>-123892</v>
      </c>
      <c r="D8" s="6">
        <v>-178416</v>
      </c>
    </row>
    <row r="9" spans="1:4" ht="30" x14ac:dyDescent="0.25">
      <c r="A9" s="2" t="s">
        <v>726</v>
      </c>
      <c r="B9" s="4" t="s">
        <v>7</v>
      </c>
      <c r="C9" s="6">
        <v>3075</v>
      </c>
      <c r="D9" s="4">
        <v>786</v>
      </c>
    </row>
    <row r="10" spans="1:4" x14ac:dyDescent="0.25">
      <c r="A10" s="2" t="s">
        <v>729</v>
      </c>
      <c r="B10" s="4" t="s">
        <v>7</v>
      </c>
      <c r="C10" s="6">
        <v>58034</v>
      </c>
      <c r="D10" s="6">
        <v>91958</v>
      </c>
    </row>
    <row r="11" spans="1:4" x14ac:dyDescent="0.25">
      <c r="A11" s="2" t="s">
        <v>181</v>
      </c>
      <c r="B11" s="4" t="s">
        <v>7</v>
      </c>
      <c r="C11" s="4">
        <v>-253</v>
      </c>
      <c r="D11" s="4" t="s">
        <v>7</v>
      </c>
    </row>
    <row r="12" spans="1:4" x14ac:dyDescent="0.25">
      <c r="A12" s="2" t="s">
        <v>194</v>
      </c>
      <c r="B12" s="6">
        <v>9940</v>
      </c>
      <c r="C12" s="6">
        <v>12962</v>
      </c>
      <c r="D12" s="6">
        <v>6650</v>
      </c>
    </row>
    <row r="13" spans="1:4" ht="45" x14ac:dyDescent="0.25">
      <c r="A13" s="2" t="s">
        <v>195</v>
      </c>
      <c r="B13" s="6">
        <v>-165223</v>
      </c>
      <c r="C13" s="6">
        <v>-50074</v>
      </c>
      <c r="D13" s="6">
        <v>-79022</v>
      </c>
    </row>
    <row r="14" spans="1:4" ht="45" x14ac:dyDescent="0.25">
      <c r="A14" s="2" t="s">
        <v>196</v>
      </c>
      <c r="B14" s="6">
        <v>1403494</v>
      </c>
      <c r="C14" s="6">
        <v>-124104</v>
      </c>
      <c r="D14" s="6">
        <v>-49238</v>
      </c>
    </row>
    <row r="15" spans="1:4" ht="30" x14ac:dyDescent="0.25">
      <c r="A15" s="2" t="s">
        <v>197</v>
      </c>
      <c r="B15" s="6">
        <v>1238271</v>
      </c>
      <c r="C15" s="6">
        <v>-174178</v>
      </c>
      <c r="D15" s="6">
        <v>-128260</v>
      </c>
    </row>
    <row r="16" spans="1:4" x14ac:dyDescent="0.25">
      <c r="A16" s="3" t="s">
        <v>198</v>
      </c>
      <c r="B16" s="4" t="s">
        <v>7</v>
      </c>
      <c r="C16" s="4" t="s">
        <v>7</v>
      </c>
      <c r="D16" s="4" t="s">
        <v>7</v>
      </c>
    </row>
    <row r="17" spans="1:4" x14ac:dyDescent="0.25">
      <c r="A17" s="2" t="s">
        <v>199</v>
      </c>
      <c r="B17" s="6">
        <v>-1027416</v>
      </c>
      <c r="C17" s="6">
        <v>-1350275</v>
      </c>
      <c r="D17" s="6">
        <v>-209268</v>
      </c>
    </row>
    <row r="18" spans="1:4" x14ac:dyDescent="0.25">
      <c r="A18" s="2" t="s">
        <v>200</v>
      </c>
      <c r="B18" s="6">
        <v>-400000</v>
      </c>
      <c r="C18" s="4" t="s">
        <v>7</v>
      </c>
      <c r="D18" s="4" t="s">
        <v>7</v>
      </c>
    </row>
    <row r="19" spans="1:4" ht="30" x14ac:dyDescent="0.25">
      <c r="A19" s="2" t="s">
        <v>201</v>
      </c>
      <c r="B19" s="6">
        <v>-57243</v>
      </c>
      <c r="C19" s="4" t="s">
        <v>7</v>
      </c>
      <c r="D19" s="4" t="s">
        <v>7</v>
      </c>
    </row>
    <row r="20" spans="1:4" x14ac:dyDescent="0.25">
      <c r="A20" s="2" t="s">
        <v>202</v>
      </c>
      <c r="B20" s="6">
        <v>1043700</v>
      </c>
      <c r="C20" s="6">
        <v>2481800</v>
      </c>
      <c r="D20" s="6">
        <v>3274390</v>
      </c>
    </row>
    <row r="21" spans="1:4" x14ac:dyDescent="0.25">
      <c r="A21" s="2" t="s">
        <v>203</v>
      </c>
      <c r="B21" s="6">
        <v>-1258450</v>
      </c>
      <c r="C21" s="6">
        <v>-2316500</v>
      </c>
      <c r="D21" s="6">
        <v>-3627690</v>
      </c>
    </row>
    <row r="22" spans="1:4" ht="30" x14ac:dyDescent="0.25">
      <c r="A22" s="2" t="s">
        <v>204</v>
      </c>
      <c r="B22" s="6">
        <v>908000</v>
      </c>
      <c r="C22" s="6">
        <v>2683816</v>
      </c>
      <c r="D22" s="6">
        <v>3956616</v>
      </c>
    </row>
    <row r="23" spans="1:4" ht="30" x14ac:dyDescent="0.25">
      <c r="A23" s="2" t="s">
        <v>205</v>
      </c>
      <c r="B23" s="6">
        <v>-695000</v>
      </c>
      <c r="C23" s="6">
        <v>-2906311</v>
      </c>
      <c r="D23" s="6">
        <v>-3734123</v>
      </c>
    </row>
    <row r="24" spans="1:4" ht="30" x14ac:dyDescent="0.25">
      <c r="A24" s="2" t="s">
        <v>206</v>
      </c>
      <c r="B24" s="6">
        <v>626750</v>
      </c>
      <c r="C24" s="4" t="s">
        <v>7</v>
      </c>
      <c r="D24" s="4" t="s">
        <v>7</v>
      </c>
    </row>
    <row r="25" spans="1:4" x14ac:dyDescent="0.25">
      <c r="A25" s="2" t="s">
        <v>207</v>
      </c>
      <c r="B25" s="6">
        <v>-37521</v>
      </c>
      <c r="C25" s="4" t="s">
        <v>7</v>
      </c>
      <c r="D25" s="4" t="s">
        <v>7</v>
      </c>
    </row>
    <row r="26" spans="1:4" x14ac:dyDescent="0.25">
      <c r="A26" s="2" t="s">
        <v>704</v>
      </c>
      <c r="B26" s="4" t="s">
        <v>7</v>
      </c>
      <c r="C26" s="4" t="s">
        <v>7</v>
      </c>
      <c r="D26" s="4">
        <v>-600</v>
      </c>
    </row>
    <row r="27" spans="1:4" ht="30" x14ac:dyDescent="0.25">
      <c r="A27" s="2" t="s">
        <v>209</v>
      </c>
      <c r="B27" s="6">
        <v>23481</v>
      </c>
      <c r="C27" s="6">
        <v>6434</v>
      </c>
      <c r="D27" s="6">
        <v>3623</v>
      </c>
    </row>
    <row r="28" spans="1:4" ht="30" x14ac:dyDescent="0.25">
      <c r="A28" s="2" t="s">
        <v>210</v>
      </c>
      <c r="B28" s="6">
        <v>1954</v>
      </c>
      <c r="C28" s="4">
        <v>571</v>
      </c>
      <c r="D28" s="4">
        <v>33</v>
      </c>
    </row>
    <row r="29" spans="1:4" ht="45" x14ac:dyDescent="0.25">
      <c r="A29" s="2" t="s">
        <v>211</v>
      </c>
      <c r="B29" s="6">
        <v>-877942</v>
      </c>
      <c r="C29" s="6">
        <v>-1400465</v>
      </c>
      <c r="D29" s="6">
        <v>-337019</v>
      </c>
    </row>
    <row r="30" spans="1:4" ht="45" x14ac:dyDescent="0.25">
      <c r="A30" s="2" t="s">
        <v>212</v>
      </c>
      <c r="B30" s="6">
        <v>-51584</v>
      </c>
      <c r="C30" s="6">
        <v>1098002</v>
      </c>
      <c r="D30" s="6">
        <v>43421</v>
      </c>
    </row>
    <row r="31" spans="1:4" ht="30" x14ac:dyDescent="0.25">
      <c r="A31" s="2" t="s">
        <v>713</v>
      </c>
      <c r="B31" s="6">
        <v>-929526</v>
      </c>
      <c r="C31" s="6">
        <v>-302463</v>
      </c>
      <c r="D31" s="6">
        <v>-293598</v>
      </c>
    </row>
    <row r="32" spans="1:4" ht="30" x14ac:dyDescent="0.25">
      <c r="A32" s="2" t="s">
        <v>214</v>
      </c>
      <c r="B32" s="4">
        <v>1</v>
      </c>
      <c r="C32" s="4">
        <v>733</v>
      </c>
      <c r="D32" s="6">
        <v>-1097</v>
      </c>
    </row>
    <row r="33" spans="1:4" ht="30" x14ac:dyDescent="0.25">
      <c r="A33" s="2" t="s">
        <v>215</v>
      </c>
      <c r="B33" s="6">
        <v>-7895</v>
      </c>
      <c r="C33" s="6">
        <v>6510</v>
      </c>
      <c r="D33" s="6">
        <v>16082</v>
      </c>
    </row>
    <row r="34" spans="1:4" ht="30" x14ac:dyDescent="0.25">
      <c r="A34" s="2" t="s">
        <v>216</v>
      </c>
      <c r="B34" s="6">
        <v>24657</v>
      </c>
      <c r="C34" s="6">
        <v>18147</v>
      </c>
      <c r="D34" s="6">
        <v>2065</v>
      </c>
    </row>
    <row r="35" spans="1:4" ht="30" x14ac:dyDescent="0.25">
      <c r="A35" s="2" t="s">
        <v>217</v>
      </c>
      <c r="B35" s="6">
        <v>16762</v>
      </c>
      <c r="C35" s="6">
        <v>24657</v>
      </c>
      <c r="D35" s="6">
        <v>18147</v>
      </c>
    </row>
    <row r="36" spans="1:4" x14ac:dyDescent="0.25">
      <c r="A36" s="2" t="s">
        <v>1736</v>
      </c>
      <c r="B36" s="4" t="s">
        <v>7</v>
      </c>
      <c r="C36" s="4" t="s">
        <v>7</v>
      </c>
      <c r="D36" s="4" t="s">
        <v>7</v>
      </c>
    </row>
    <row r="37" spans="1:4" x14ac:dyDescent="0.25">
      <c r="A37" s="3" t="s">
        <v>172</v>
      </c>
      <c r="B37" s="4" t="s">
        <v>7</v>
      </c>
      <c r="C37" s="4" t="s">
        <v>7</v>
      </c>
      <c r="D37" s="4" t="s">
        <v>7</v>
      </c>
    </row>
    <row r="38" spans="1:4" ht="45" x14ac:dyDescent="0.25">
      <c r="A38" s="2" t="s">
        <v>187</v>
      </c>
      <c r="B38" s="6">
        <v>-550566</v>
      </c>
      <c r="C38" s="6">
        <v>-88002</v>
      </c>
      <c r="D38" s="6">
        <v>2270</v>
      </c>
    </row>
    <row r="39" spans="1:4" ht="30" x14ac:dyDescent="0.25">
      <c r="A39" s="2" t="s">
        <v>189</v>
      </c>
      <c r="B39" s="6">
        <v>-550566</v>
      </c>
      <c r="C39" s="6">
        <v>-88002</v>
      </c>
      <c r="D39" s="6">
        <v>2270</v>
      </c>
    </row>
    <row r="40" spans="1:4" x14ac:dyDescent="0.25">
      <c r="A40" s="3" t="s">
        <v>190</v>
      </c>
      <c r="B40" s="4" t="s">
        <v>7</v>
      </c>
      <c r="C40" s="4" t="s">
        <v>7</v>
      </c>
      <c r="D40" s="4" t="s">
        <v>7</v>
      </c>
    </row>
    <row r="41" spans="1:4" ht="30" x14ac:dyDescent="0.25">
      <c r="A41" s="2" t="s">
        <v>191</v>
      </c>
      <c r="B41" s="4" t="s">
        <v>7</v>
      </c>
      <c r="C41" s="6">
        <v>-1564</v>
      </c>
      <c r="D41" s="4" t="s">
        <v>7</v>
      </c>
    </row>
    <row r="42" spans="1:4" x14ac:dyDescent="0.25">
      <c r="A42" s="2" t="s">
        <v>724</v>
      </c>
      <c r="B42" s="4" t="s">
        <v>7</v>
      </c>
      <c r="C42" s="6">
        <v>1155000</v>
      </c>
      <c r="D42" s="4" t="s">
        <v>7</v>
      </c>
    </row>
    <row r="43" spans="1:4" ht="30" x14ac:dyDescent="0.25">
      <c r="A43" s="2" t="s">
        <v>726</v>
      </c>
      <c r="B43" s="4" t="s">
        <v>7</v>
      </c>
      <c r="C43" s="6">
        <v>3075</v>
      </c>
      <c r="D43" s="4" t="s">
        <v>7</v>
      </c>
    </row>
    <row r="44" spans="1:4" ht="45" x14ac:dyDescent="0.25">
      <c r="A44" s="2" t="s">
        <v>195</v>
      </c>
      <c r="B44" s="4" t="s">
        <v>7</v>
      </c>
      <c r="C44" s="6">
        <v>1156511</v>
      </c>
      <c r="D44" s="4" t="s">
        <v>7</v>
      </c>
    </row>
    <row r="45" spans="1:4" ht="45" x14ac:dyDescent="0.25">
      <c r="A45" s="2" t="s">
        <v>196</v>
      </c>
      <c r="B45" s="6">
        <v>1441322</v>
      </c>
      <c r="C45" s="4" t="s">
        <v>7</v>
      </c>
      <c r="D45" s="4" t="s">
        <v>7</v>
      </c>
    </row>
    <row r="46" spans="1:4" ht="30" x14ac:dyDescent="0.25">
      <c r="A46" s="2" t="s">
        <v>197</v>
      </c>
      <c r="B46" s="6">
        <v>1441322</v>
      </c>
      <c r="C46" s="6">
        <v>1156511</v>
      </c>
      <c r="D46" s="4" t="s">
        <v>7</v>
      </c>
    </row>
    <row r="47" spans="1:4" x14ac:dyDescent="0.25">
      <c r="A47" s="3" t="s">
        <v>198</v>
      </c>
      <c r="B47" s="4" t="s">
        <v>7</v>
      </c>
      <c r="C47" s="4" t="s">
        <v>7</v>
      </c>
      <c r="D47" s="4" t="s">
        <v>7</v>
      </c>
    </row>
    <row r="48" spans="1:4" x14ac:dyDescent="0.25">
      <c r="A48" s="2" t="s">
        <v>199</v>
      </c>
      <c r="B48" s="6">
        <v>-1027198</v>
      </c>
      <c r="C48" s="6">
        <v>-1350263</v>
      </c>
      <c r="D48" s="6">
        <v>-203070</v>
      </c>
    </row>
    <row r="49" spans="1:4" x14ac:dyDescent="0.25">
      <c r="A49" s="2" t="s">
        <v>200</v>
      </c>
      <c r="B49" s="6">
        <v>-400000</v>
      </c>
      <c r="C49" s="4" t="s">
        <v>7</v>
      </c>
      <c r="D49" s="4" t="s">
        <v>7</v>
      </c>
    </row>
    <row r="50" spans="1:4" ht="30" x14ac:dyDescent="0.25">
      <c r="A50" s="2" t="s">
        <v>201</v>
      </c>
      <c r="B50" s="6">
        <v>-57243</v>
      </c>
      <c r="C50" s="4" t="s">
        <v>7</v>
      </c>
      <c r="D50" s="4" t="s">
        <v>7</v>
      </c>
    </row>
    <row r="51" spans="1:4" x14ac:dyDescent="0.25">
      <c r="A51" s="2" t="s">
        <v>202</v>
      </c>
      <c r="B51" s="6">
        <v>1043700</v>
      </c>
      <c r="C51" s="6">
        <v>2481800</v>
      </c>
      <c r="D51" s="6">
        <v>3274390</v>
      </c>
    </row>
    <row r="52" spans="1:4" x14ac:dyDescent="0.25">
      <c r="A52" s="2" t="s">
        <v>203</v>
      </c>
      <c r="B52" s="6">
        <v>-1258450</v>
      </c>
      <c r="C52" s="6">
        <v>-2316500</v>
      </c>
      <c r="D52" s="6">
        <v>-3627690</v>
      </c>
    </row>
    <row r="53" spans="1:4" ht="30" x14ac:dyDescent="0.25">
      <c r="A53" s="2" t="s">
        <v>206</v>
      </c>
      <c r="B53" s="6">
        <v>626750</v>
      </c>
      <c r="C53" s="4" t="s">
        <v>7</v>
      </c>
      <c r="D53" s="4" t="s">
        <v>7</v>
      </c>
    </row>
    <row r="54" spans="1:4" x14ac:dyDescent="0.25">
      <c r="A54" s="2" t="s">
        <v>207</v>
      </c>
      <c r="B54" s="6">
        <v>-37521</v>
      </c>
      <c r="C54" s="4" t="s">
        <v>7</v>
      </c>
      <c r="D54" s="4" t="s">
        <v>7</v>
      </c>
    </row>
    <row r="55" spans="1:4" x14ac:dyDescent="0.25">
      <c r="A55" s="2" t="s">
        <v>704</v>
      </c>
      <c r="B55" s="6">
        <v>-6197</v>
      </c>
      <c r="C55" s="4" t="s">
        <v>7</v>
      </c>
      <c r="D55" s="4">
        <v>-600</v>
      </c>
    </row>
    <row r="56" spans="1:4" ht="30" x14ac:dyDescent="0.25">
      <c r="A56" s="2" t="s">
        <v>209</v>
      </c>
      <c r="B56" s="6">
        <v>23481</v>
      </c>
      <c r="C56" s="6">
        <v>6434</v>
      </c>
      <c r="D56" s="6">
        <v>3623</v>
      </c>
    </row>
    <row r="57" spans="1:4" ht="30" x14ac:dyDescent="0.25">
      <c r="A57" s="2" t="s">
        <v>210</v>
      </c>
      <c r="B57" s="6">
        <v>1954</v>
      </c>
      <c r="C57" s="4">
        <v>571</v>
      </c>
      <c r="D57" s="4">
        <v>33</v>
      </c>
    </row>
    <row r="58" spans="1:4" x14ac:dyDescent="0.25">
      <c r="A58" s="2" t="s">
        <v>706</v>
      </c>
      <c r="B58" s="6">
        <v>172437</v>
      </c>
      <c r="C58" s="6">
        <v>121630</v>
      </c>
      <c r="D58" s="6">
        <v>553797</v>
      </c>
    </row>
    <row r="59" spans="1:4" ht="45" x14ac:dyDescent="0.25">
      <c r="A59" s="2" t="s">
        <v>211</v>
      </c>
      <c r="B59" s="6">
        <v>-918287</v>
      </c>
      <c r="C59" s="6">
        <v>-1056328</v>
      </c>
      <c r="D59" s="4">
        <v>483</v>
      </c>
    </row>
    <row r="60" spans="1:4" ht="30" x14ac:dyDescent="0.25">
      <c r="A60" s="2" t="s">
        <v>713</v>
      </c>
      <c r="B60" s="6">
        <v>-918287</v>
      </c>
      <c r="C60" s="6">
        <v>-1056328</v>
      </c>
      <c r="D60" s="4">
        <v>483</v>
      </c>
    </row>
    <row r="61" spans="1:4" ht="30" x14ac:dyDescent="0.25">
      <c r="A61" s="2" t="s">
        <v>215</v>
      </c>
      <c r="B61" s="6">
        <v>-27531</v>
      </c>
      <c r="C61" s="6">
        <v>12181</v>
      </c>
      <c r="D61" s="6">
        <v>2753</v>
      </c>
    </row>
    <row r="62" spans="1:4" ht="30" x14ac:dyDescent="0.25">
      <c r="A62" s="2" t="s">
        <v>216</v>
      </c>
      <c r="B62" s="6">
        <v>15242</v>
      </c>
      <c r="C62" s="6">
        <v>3061</v>
      </c>
      <c r="D62" s="4">
        <v>308</v>
      </c>
    </row>
    <row r="63" spans="1:4" ht="30" x14ac:dyDescent="0.25">
      <c r="A63" s="2" t="s">
        <v>217</v>
      </c>
      <c r="B63" s="6">
        <v>-12289</v>
      </c>
      <c r="C63" s="6">
        <v>15242</v>
      </c>
      <c r="D63" s="6">
        <v>3061</v>
      </c>
    </row>
    <row r="64" spans="1:4" x14ac:dyDescent="0.25">
      <c r="A64" s="2" t="s">
        <v>1818</v>
      </c>
      <c r="B64" s="4" t="s">
        <v>7</v>
      </c>
      <c r="C64" s="4" t="s">
        <v>7</v>
      </c>
      <c r="D64" s="4" t="s">
        <v>7</v>
      </c>
    </row>
    <row r="65" spans="1:4" x14ac:dyDescent="0.25">
      <c r="A65" s="3" t="s">
        <v>172</v>
      </c>
      <c r="B65" s="4" t="s">
        <v>7</v>
      </c>
      <c r="C65" s="4" t="s">
        <v>7</v>
      </c>
      <c r="D65" s="4" t="s">
        <v>7</v>
      </c>
    </row>
    <row r="66" spans="1:4" ht="45" x14ac:dyDescent="0.25">
      <c r="A66" s="2" t="s">
        <v>187</v>
      </c>
      <c r="B66" s="6">
        <v>161706</v>
      </c>
      <c r="C66" s="6">
        <v>304686</v>
      </c>
      <c r="D66" s="6">
        <v>346059</v>
      </c>
    </row>
    <row r="67" spans="1:4" ht="30" x14ac:dyDescent="0.25">
      <c r="A67" s="2" t="s">
        <v>189</v>
      </c>
      <c r="B67" s="6">
        <v>161706</v>
      </c>
      <c r="C67" s="6">
        <v>304686</v>
      </c>
      <c r="D67" s="6">
        <v>346059</v>
      </c>
    </row>
    <row r="68" spans="1:4" x14ac:dyDescent="0.25">
      <c r="A68" s="3" t="s">
        <v>190</v>
      </c>
      <c r="B68" s="4" t="s">
        <v>7</v>
      </c>
      <c r="C68" s="4" t="s">
        <v>7</v>
      </c>
      <c r="D68" s="4" t="s">
        <v>7</v>
      </c>
    </row>
    <row r="69" spans="1:4" ht="30" x14ac:dyDescent="0.25">
      <c r="A69" s="2" t="s">
        <v>191</v>
      </c>
      <c r="B69" s="6">
        <v>-175163</v>
      </c>
      <c r="C69" s="6">
        <v>-122328</v>
      </c>
      <c r="D69" s="6">
        <v>-178416</v>
      </c>
    </row>
    <row r="70" spans="1:4" ht="30" x14ac:dyDescent="0.25">
      <c r="A70" s="2" t="s">
        <v>726</v>
      </c>
      <c r="B70" s="4" t="s">
        <v>7</v>
      </c>
      <c r="C70" s="4" t="s">
        <v>7</v>
      </c>
      <c r="D70" s="4">
        <v>786</v>
      </c>
    </row>
    <row r="71" spans="1:4" x14ac:dyDescent="0.25">
      <c r="A71" s="2" t="s">
        <v>729</v>
      </c>
      <c r="B71" s="4" t="s">
        <v>7</v>
      </c>
      <c r="C71" s="6">
        <v>58034</v>
      </c>
      <c r="D71" s="6">
        <v>91958</v>
      </c>
    </row>
    <row r="72" spans="1:4" x14ac:dyDescent="0.25">
      <c r="A72" s="2" t="s">
        <v>181</v>
      </c>
      <c r="B72" s="4" t="s">
        <v>7</v>
      </c>
      <c r="C72" s="4">
        <v>-253</v>
      </c>
      <c r="D72" s="4" t="s">
        <v>7</v>
      </c>
    </row>
    <row r="73" spans="1:4" x14ac:dyDescent="0.25">
      <c r="A73" s="2" t="s">
        <v>194</v>
      </c>
      <c r="B73" s="6">
        <v>9940</v>
      </c>
      <c r="C73" s="6">
        <v>12962</v>
      </c>
      <c r="D73" s="6">
        <v>6650</v>
      </c>
    </row>
    <row r="74" spans="1:4" ht="45" x14ac:dyDescent="0.25">
      <c r="A74" s="2" t="s">
        <v>195</v>
      </c>
      <c r="B74" s="6">
        <v>-165223</v>
      </c>
      <c r="C74" s="6">
        <v>-51585</v>
      </c>
      <c r="D74" s="6">
        <v>-79022</v>
      </c>
    </row>
    <row r="75" spans="1:4" ht="30" x14ac:dyDescent="0.25">
      <c r="A75" s="2" t="s">
        <v>197</v>
      </c>
      <c r="B75" s="6">
        <v>-165223</v>
      </c>
      <c r="C75" s="6">
        <v>-51585</v>
      </c>
      <c r="D75" s="6">
        <v>-79022</v>
      </c>
    </row>
    <row r="76" spans="1:4" x14ac:dyDescent="0.25">
      <c r="A76" s="3" t="s">
        <v>198</v>
      </c>
      <c r="B76" s="4" t="s">
        <v>7</v>
      </c>
      <c r="C76" s="4" t="s">
        <v>7</v>
      </c>
      <c r="D76" s="4" t="s">
        <v>7</v>
      </c>
    </row>
    <row r="77" spans="1:4" x14ac:dyDescent="0.25">
      <c r="A77" s="2" t="s">
        <v>199</v>
      </c>
      <c r="B77" s="4">
        <v>-218</v>
      </c>
      <c r="C77" s="4">
        <v>-12</v>
      </c>
      <c r="D77" s="6">
        <v>-6198</v>
      </c>
    </row>
    <row r="78" spans="1:4" x14ac:dyDescent="0.25">
      <c r="A78" s="2" t="s">
        <v>706</v>
      </c>
      <c r="B78" s="6">
        <v>21166</v>
      </c>
      <c r="C78" s="6">
        <v>-259797</v>
      </c>
      <c r="D78" s="6">
        <v>-248404</v>
      </c>
    </row>
    <row r="79" spans="1:4" ht="45" x14ac:dyDescent="0.25">
      <c r="A79" s="2" t="s">
        <v>211</v>
      </c>
      <c r="B79" s="6">
        <v>20948</v>
      </c>
      <c r="C79" s="6">
        <v>-259809</v>
      </c>
      <c r="D79" s="6">
        <v>-254602</v>
      </c>
    </row>
    <row r="80" spans="1:4" ht="30" x14ac:dyDescent="0.25">
      <c r="A80" s="2" t="s">
        <v>713</v>
      </c>
      <c r="B80" s="6">
        <v>20948</v>
      </c>
      <c r="C80" s="6">
        <v>-259809</v>
      </c>
      <c r="D80" s="6">
        <v>-254602</v>
      </c>
    </row>
    <row r="81" spans="1:4" ht="30" x14ac:dyDescent="0.25">
      <c r="A81" s="2" t="s">
        <v>214</v>
      </c>
      <c r="B81" s="4">
        <v>2</v>
      </c>
      <c r="C81" s="4" t="s">
        <v>7</v>
      </c>
      <c r="D81" s="4" t="s">
        <v>7</v>
      </c>
    </row>
    <row r="82" spans="1:4" ht="30" x14ac:dyDescent="0.25">
      <c r="A82" s="2" t="s">
        <v>215</v>
      </c>
      <c r="B82" s="6">
        <v>17433</v>
      </c>
      <c r="C82" s="6">
        <v>-6708</v>
      </c>
      <c r="D82" s="6">
        <v>12435</v>
      </c>
    </row>
    <row r="83" spans="1:4" ht="30" x14ac:dyDescent="0.25">
      <c r="A83" s="2" t="s">
        <v>216</v>
      </c>
      <c r="B83" s="4" t="s">
        <v>7</v>
      </c>
      <c r="C83" s="6">
        <v>6708</v>
      </c>
      <c r="D83" s="6">
        <v>-5727</v>
      </c>
    </row>
    <row r="84" spans="1:4" ht="30" x14ac:dyDescent="0.25">
      <c r="A84" s="2" t="s">
        <v>217</v>
      </c>
      <c r="B84" s="6">
        <v>17433</v>
      </c>
      <c r="C84" s="4" t="s">
        <v>7</v>
      </c>
      <c r="D84" s="6">
        <v>6708</v>
      </c>
    </row>
    <row r="85" spans="1:4" x14ac:dyDescent="0.25">
      <c r="A85" s="2" t="s">
        <v>1819</v>
      </c>
      <c r="B85" s="4" t="s">
        <v>7</v>
      </c>
      <c r="C85" s="4" t="s">
        <v>7</v>
      </c>
      <c r="D85" s="4" t="s">
        <v>7</v>
      </c>
    </row>
    <row r="86" spans="1:4" x14ac:dyDescent="0.25">
      <c r="A86" s="3" t="s">
        <v>172</v>
      </c>
      <c r="B86" s="4" t="s">
        <v>7</v>
      </c>
      <c r="C86" s="4" t="s">
        <v>7</v>
      </c>
      <c r="D86" s="4" t="s">
        <v>7</v>
      </c>
    </row>
    <row r="87" spans="1:4" ht="45" x14ac:dyDescent="0.25">
      <c r="A87" s="2" t="s">
        <v>187</v>
      </c>
      <c r="B87" s="6">
        <v>58133</v>
      </c>
      <c r="C87" s="6">
        <v>-11805</v>
      </c>
      <c r="D87" s="6">
        <v>-118812</v>
      </c>
    </row>
    <row r="88" spans="1:4" ht="45" x14ac:dyDescent="0.25">
      <c r="A88" s="2" t="s">
        <v>1832</v>
      </c>
      <c r="B88" s="6">
        <v>14086</v>
      </c>
      <c r="C88" s="6">
        <v>277539</v>
      </c>
      <c r="D88" s="6">
        <v>209520</v>
      </c>
    </row>
    <row r="89" spans="1:4" ht="30" x14ac:dyDescent="0.25">
      <c r="A89" s="2" t="s">
        <v>189</v>
      </c>
      <c r="B89" s="6">
        <v>72219</v>
      </c>
      <c r="C89" s="6">
        <v>265734</v>
      </c>
      <c r="D89" s="6">
        <v>90708</v>
      </c>
    </row>
    <row r="90" spans="1:4" x14ac:dyDescent="0.25">
      <c r="A90" s="3" t="s">
        <v>190</v>
      </c>
      <c r="B90" s="4" t="s">
        <v>7</v>
      </c>
      <c r="C90" s="4" t="s">
        <v>7</v>
      </c>
      <c r="D90" s="4" t="s">
        <v>7</v>
      </c>
    </row>
    <row r="91" spans="1:4" x14ac:dyDescent="0.25">
      <c r="A91" s="2" t="s">
        <v>727</v>
      </c>
      <c r="B91" s="4" t="s">
        <v>7</v>
      </c>
      <c r="C91" s="6">
        <v>70000</v>
      </c>
      <c r="D91" s="4" t="s">
        <v>7</v>
      </c>
    </row>
    <row r="92" spans="1:4" ht="45" x14ac:dyDescent="0.25">
      <c r="A92" s="2" t="s">
        <v>195</v>
      </c>
      <c r="B92" s="4" t="s">
        <v>7</v>
      </c>
      <c r="C92" s="6">
        <v>70000</v>
      </c>
      <c r="D92" s="4" t="s">
        <v>7</v>
      </c>
    </row>
    <row r="93" spans="1:4" ht="45" x14ac:dyDescent="0.25">
      <c r="A93" s="2" t="s">
        <v>196</v>
      </c>
      <c r="B93" s="6">
        <v>-37828</v>
      </c>
      <c r="C93" s="6">
        <v>-124104</v>
      </c>
      <c r="D93" s="6">
        <v>-49238</v>
      </c>
    </row>
    <row r="94" spans="1:4" ht="30" x14ac:dyDescent="0.25">
      <c r="A94" s="2" t="s">
        <v>197</v>
      </c>
      <c r="B94" s="6">
        <v>-37828</v>
      </c>
      <c r="C94" s="6">
        <v>-54104</v>
      </c>
      <c r="D94" s="6">
        <v>-49238</v>
      </c>
    </row>
    <row r="95" spans="1:4" x14ac:dyDescent="0.25">
      <c r="A95" s="3" t="s">
        <v>198</v>
      </c>
      <c r="B95" s="4" t="s">
        <v>7</v>
      </c>
      <c r="C95" s="4" t="s">
        <v>7</v>
      </c>
      <c r="D95" s="4" t="s">
        <v>7</v>
      </c>
    </row>
    <row r="96" spans="1:4" ht="30" x14ac:dyDescent="0.25">
      <c r="A96" s="2" t="s">
        <v>204</v>
      </c>
      <c r="B96" s="6">
        <v>908000</v>
      </c>
      <c r="C96" s="6">
        <v>2683816</v>
      </c>
      <c r="D96" s="6">
        <v>-3956616</v>
      </c>
    </row>
    <row r="97" spans="1:4" ht="30" x14ac:dyDescent="0.25">
      <c r="A97" s="2" t="s">
        <v>205</v>
      </c>
      <c r="B97" s="6">
        <v>-695000</v>
      </c>
      <c r="C97" s="6">
        <v>-2906311</v>
      </c>
      <c r="D97" s="6">
        <v>-3734123</v>
      </c>
    </row>
    <row r="98" spans="1:4" x14ac:dyDescent="0.25">
      <c r="A98" s="2" t="s">
        <v>744</v>
      </c>
      <c r="B98" s="4" t="s">
        <v>7</v>
      </c>
      <c r="C98" s="6">
        <v>-1155000</v>
      </c>
      <c r="D98" s="4" t="s">
        <v>7</v>
      </c>
    </row>
    <row r="99" spans="1:4" x14ac:dyDescent="0.25">
      <c r="A99" s="2" t="s">
        <v>745</v>
      </c>
      <c r="B99" s="4" t="s">
        <v>7</v>
      </c>
      <c r="C99" s="6">
        <v>-70000</v>
      </c>
      <c r="D99" s="4" t="s">
        <v>7</v>
      </c>
    </row>
    <row r="100" spans="1:4" x14ac:dyDescent="0.25">
      <c r="A100" s="2" t="s">
        <v>706</v>
      </c>
      <c r="B100" s="6">
        <v>-193603</v>
      </c>
      <c r="C100" s="6">
        <v>138167</v>
      </c>
      <c r="D100" s="6">
        <v>-305393</v>
      </c>
    </row>
    <row r="101" spans="1:4" ht="45" x14ac:dyDescent="0.25">
      <c r="A101" s="2" t="s">
        <v>211</v>
      </c>
      <c r="B101" s="6">
        <v>19397</v>
      </c>
      <c r="C101" s="6">
        <v>-1309328</v>
      </c>
      <c r="D101" s="6">
        <v>-82900</v>
      </c>
    </row>
    <row r="102" spans="1:4" ht="45" x14ac:dyDescent="0.25">
      <c r="A102" s="2" t="s">
        <v>212</v>
      </c>
      <c r="B102" s="6">
        <v>-51584</v>
      </c>
      <c r="C102" s="6">
        <v>1098002</v>
      </c>
      <c r="D102" s="6">
        <v>43421</v>
      </c>
    </row>
    <row r="103" spans="1:4" ht="30" x14ac:dyDescent="0.25">
      <c r="A103" s="2" t="s">
        <v>713</v>
      </c>
      <c r="B103" s="6">
        <v>-32187</v>
      </c>
      <c r="C103" s="6">
        <v>-211326</v>
      </c>
      <c r="D103" s="6">
        <v>-39479</v>
      </c>
    </row>
    <row r="104" spans="1:4" ht="30" x14ac:dyDescent="0.25">
      <c r="A104" s="2" t="s">
        <v>214</v>
      </c>
      <c r="B104" s="4">
        <v>-1</v>
      </c>
      <c r="C104" s="4">
        <v>733</v>
      </c>
      <c r="D104" s="6">
        <v>-1097</v>
      </c>
    </row>
    <row r="105" spans="1:4" ht="30" x14ac:dyDescent="0.25">
      <c r="A105" s="2" t="s">
        <v>215</v>
      </c>
      <c r="B105" s="6">
        <v>2203</v>
      </c>
      <c r="C105" s="6">
        <v>1037</v>
      </c>
      <c r="D105" s="4">
        <v>894</v>
      </c>
    </row>
    <row r="106" spans="1:4" ht="30" x14ac:dyDescent="0.25">
      <c r="A106" s="2" t="s">
        <v>216</v>
      </c>
      <c r="B106" s="6">
        <v>9415</v>
      </c>
      <c r="C106" s="6">
        <v>8378</v>
      </c>
      <c r="D106" s="6">
        <v>7484</v>
      </c>
    </row>
    <row r="107" spans="1:4" ht="30" x14ac:dyDescent="0.25">
      <c r="A107" s="2" t="s">
        <v>217</v>
      </c>
      <c r="B107" s="6">
        <v>11618</v>
      </c>
      <c r="C107" s="6">
        <v>9415</v>
      </c>
      <c r="D107" s="6">
        <v>8378</v>
      </c>
    </row>
    <row r="108" spans="1:4" x14ac:dyDescent="0.25">
      <c r="A108" s="2" t="s">
        <v>578</v>
      </c>
      <c r="B108" s="4" t="s">
        <v>7</v>
      </c>
      <c r="C108" s="4" t="s">
        <v>7</v>
      </c>
      <c r="D108" s="4" t="s">
        <v>7</v>
      </c>
    </row>
    <row r="109" spans="1:4" x14ac:dyDescent="0.25">
      <c r="A109" s="3" t="s">
        <v>172</v>
      </c>
      <c r="B109" s="4" t="s">
        <v>7</v>
      </c>
      <c r="C109" s="4" t="s">
        <v>7</v>
      </c>
      <c r="D109" s="4" t="s">
        <v>7</v>
      </c>
    </row>
    <row r="110" spans="1:4" ht="45" x14ac:dyDescent="0.25">
      <c r="A110" s="2" t="s">
        <v>187</v>
      </c>
      <c r="B110" s="6">
        <v>-330727</v>
      </c>
      <c r="C110" s="4" t="s">
        <v>7</v>
      </c>
      <c r="D110" s="4" t="s">
        <v>7</v>
      </c>
    </row>
    <row r="111" spans="1:4" ht="45" x14ac:dyDescent="0.25">
      <c r="A111" s="2" t="s">
        <v>1832</v>
      </c>
      <c r="B111" s="6">
        <v>14086</v>
      </c>
      <c r="C111" s="4" t="s">
        <v>7</v>
      </c>
      <c r="D111" s="4" t="s">
        <v>7</v>
      </c>
    </row>
    <row r="112" spans="1:4" ht="30" x14ac:dyDescent="0.25">
      <c r="A112" s="2" t="s">
        <v>189</v>
      </c>
      <c r="B112" s="6">
        <v>-316641</v>
      </c>
      <c r="C112" s="4" t="s">
        <v>7</v>
      </c>
      <c r="D112" s="4" t="s">
        <v>7</v>
      </c>
    </row>
    <row r="113" spans="1:4" x14ac:dyDescent="0.25">
      <c r="A113" s="3" t="s">
        <v>190</v>
      </c>
      <c r="B113" s="4" t="s">
        <v>7</v>
      </c>
      <c r="C113" s="4" t="s">
        <v>7</v>
      </c>
      <c r="D113" s="4" t="s">
        <v>7</v>
      </c>
    </row>
    <row r="114" spans="1:4" ht="30" x14ac:dyDescent="0.25">
      <c r="A114" s="2" t="s">
        <v>191</v>
      </c>
      <c r="B114" s="6">
        <v>-175163</v>
      </c>
      <c r="C114" s="4" t="s">
        <v>7</v>
      </c>
      <c r="D114" s="4" t="s">
        <v>7</v>
      </c>
    </row>
    <row r="115" spans="1:4" x14ac:dyDescent="0.25">
      <c r="A115" s="2" t="s">
        <v>724</v>
      </c>
      <c r="B115" s="4" t="s">
        <v>7</v>
      </c>
      <c r="C115" s="6">
        <v>-1155000</v>
      </c>
      <c r="D115" s="4" t="s">
        <v>7</v>
      </c>
    </row>
    <row r="116" spans="1:4" x14ac:dyDescent="0.25">
      <c r="A116" s="2" t="s">
        <v>727</v>
      </c>
      <c r="B116" s="4" t="s">
        <v>7</v>
      </c>
      <c r="C116" s="6">
        <v>-70000</v>
      </c>
      <c r="D116" s="4" t="s">
        <v>7</v>
      </c>
    </row>
    <row r="117" spans="1:4" x14ac:dyDescent="0.25">
      <c r="A117" s="2" t="s">
        <v>194</v>
      </c>
      <c r="B117" s="6">
        <v>9940</v>
      </c>
      <c r="C117" s="4" t="s">
        <v>7</v>
      </c>
      <c r="D117" s="4" t="s">
        <v>7</v>
      </c>
    </row>
    <row r="118" spans="1:4" ht="45" x14ac:dyDescent="0.25">
      <c r="A118" s="2" t="s">
        <v>195</v>
      </c>
      <c r="B118" s="6">
        <v>-165223</v>
      </c>
      <c r="C118" s="6">
        <v>-1225000</v>
      </c>
      <c r="D118" s="4" t="s">
        <v>7</v>
      </c>
    </row>
    <row r="119" spans="1:4" ht="45" x14ac:dyDescent="0.25">
      <c r="A119" s="2" t="s">
        <v>196</v>
      </c>
      <c r="B119" s="6">
        <v>1403494</v>
      </c>
      <c r="C119" s="4" t="s">
        <v>7</v>
      </c>
      <c r="D119" s="4" t="s">
        <v>7</v>
      </c>
    </row>
    <row r="120" spans="1:4" ht="30" x14ac:dyDescent="0.25">
      <c r="A120" s="2" t="s">
        <v>197</v>
      </c>
      <c r="B120" s="6">
        <v>1238271</v>
      </c>
      <c r="C120" s="6">
        <v>-1225000</v>
      </c>
      <c r="D120" s="4" t="s">
        <v>7</v>
      </c>
    </row>
    <row r="121" spans="1:4" x14ac:dyDescent="0.25">
      <c r="A121" s="3" t="s">
        <v>198</v>
      </c>
      <c r="B121" s="4" t="s">
        <v>7</v>
      </c>
      <c r="C121" s="4" t="s">
        <v>7</v>
      </c>
      <c r="D121" s="4" t="s">
        <v>7</v>
      </c>
    </row>
    <row r="122" spans="1:4" x14ac:dyDescent="0.25">
      <c r="A122" s="2" t="s">
        <v>199</v>
      </c>
      <c r="B122" s="6">
        <v>-1027416</v>
      </c>
      <c r="C122" s="4" t="s">
        <v>7</v>
      </c>
      <c r="D122" s="4" t="s">
        <v>7</v>
      </c>
    </row>
    <row r="123" spans="1:4" x14ac:dyDescent="0.25">
      <c r="A123" s="2" t="s">
        <v>200</v>
      </c>
      <c r="B123" s="6">
        <v>-400000</v>
      </c>
      <c r="C123" s="4" t="s">
        <v>7</v>
      </c>
      <c r="D123" s="4" t="s">
        <v>7</v>
      </c>
    </row>
    <row r="124" spans="1:4" ht="30" x14ac:dyDescent="0.25">
      <c r="A124" s="2" t="s">
        <v>201</v>
      </c>
      <c r="B124" s="6">
        <v>-57243</v>
      </c>
      <c r="C124" s="4" t="s">
        <v>7</v>
      </c>
      <c r="D124" s="4" t="s">
        <v>7</v>
      </c>
    </row>
    <row r="125" spans="1:4" x14ac:dyDescent="0.25">
      <c r="A125" s="2" t="s">
        <v>202</v>
      </c>
      <c r="B125" s="6">
        <v>1043700</v>
      </c>
      <c r="C125" s="4" t="s">
        <v>7</v>
      </c>
      <c r="D125" s="4" t="s">
        <v>7</v>
      </c>
    </row>
    <row r="126" spans="1:4" x14ac:dyDescent="0.25">
      <c r="A126" s="2" t="s">
        <v>203</v>
      </c>
      <c r="B126" s="6">
        <v>-1258450</v>
      </c>
      <c r="C126" s="4" t="s">
        <v>7</v>
      </c>
      <c r="D126" s="4" t="s">
        <v>7</v>
      </c>
    </row>
    <row r="127" spans="1:4" ht="30" x14ac:dyDescent="0.25">
      <c r="A127" s="2" t="s">
        <v>204</v>
      </c>
      <c r="B127" s="6">
        <v>908000</v>
      </c>
      <c r="C127" s="4" t="s">
        <v>7</v>
      </c>
      <c r="D127" s="4" t="s">
        <v>7</v>
      </c>
    </row>
    <row r="128" spans="1:4" ht="30" x14ac:dyDescent="0.25">
      <c r="A128" s="2" t="s">
        <v>205</v>
      </c>
      <c r="B128" s="6">
        <v>-695000</v>
      </c>
      <c r="C128" s="4" t="s">
        <v>7</v>
      </c>
      <c r="D128" s="4" t="s">
        <v>7</v>
      </c>
    </row>
    <row r="129" spans="1:4" x14ac:dyDescent="0.25">
      <c r="A129" s="2" t="s">
        <v>744</v>
      </c>
      <c r="B129" s="4" t="s">
        <v>7</v>
      </c>
      <c r="C129" s="6">
        <v>1155000</v>
      </c>
      <c r="D129" s="4" t="s">
        <v>7</v>
      </c>
    </row>
    <row r="130" spans="1:4" ht="30" x14ac:dyDescent="0.25">
      <c r="A130" s="2" t="s">
        <v>206</v>
      </c>
      <c r="B130" s="6">
        <v>626750</v>
      </c>
      <c r="C130" s="4" t="s">
        <v>7</v>
      </c>
      <c r="D130" s="4" t="s">
        <v>7</v>
      </c>
    </row>
    <row r="131" spans="1:4" x14ac:dyDescent="0.25">
      <c r="A131" s="2" t="s">
        <v>745</v>
      </c>
      <c r="B131" s="4" t="s">
        <v>7</v>
      </c>
      <c r="C131" s="6">
        <v>70000</v>
      </c>
      <c r="D131" s="4" t="s">
        <v>7</v>
      </c>
    </row>
    <row r="132" spans="1:4" x14ac:dyDescent="0.25">
      <c r="A132" s="2" t="s">
        <v>207</v>
      </c>
      <c r="B132" s="6">
        <v>-37521</v>
      </c>
      <c r="C132" s="4" t="s">
        <v>7</v>
      </c>
      <c r="D132" s="4" t="s">
        <v>7</v>
      </c>
    </row>
    <row r="133" spans="1:4" x14ac:dyDescent="0.25">
      <c r="A133" s="2" t="s">
        <v>704</v>
      </c>
      <c r="B133" s="6">
        <v>-6197</v>
      </c>
      <c r="C133" s="4" t="s">
        <v>7</v>
      </c>
      <c r="D133" s="4" t="s">
        <v>7</v>
      </c>
    </row>
    <row r="134" spans="1:4" ht="30" x14ac:dyDescent="0.25">
      <c r="A134" s="2" t="s">
        <v>209</v>
      </c>
      <c r="B134" s="6">
        <v>23481</v>
      </c>
      <c r="C134" s="4" t="s">
        <v>7</v>
      </c>
      <c r="D134" s="4" t="s">
        <v>7</v>
      </c>
    </row>
    <row r="135" spans="1:4" ht="30" x14ac:dyDescent="0.25">
      <c r="A135" s="2" t="s">
        <v>210</v>
      </c>
      <c r="B135" s="6">
        <v>1954</v>
      </c>
      <c r="C135" s="4" t="s">
        <v>7</v>
      </c>
      <c r="D135" s="4" t="s">
        <v>7</v>
      </c>
    </row>
    <row r="136" spans="1:4" ht="45" x14ac:dyDescent="0.25">
      <c r="A136" s="2" t="s">
        <v>211</v>
      </c>
      <c r="B136" s="6">
        <v>-877942</v>
      </c>
      <c r="C136" s="6">
        <v>1225000</v>
      </c>
      <c r="D136" s="4" t="s">
        <v>7</v>
      </c>
    </row>
    <row r="137" spans="1:4" ht="45" x14ac:dyDescent="0.25">
      <c r="A137" s="2" t="s">
        <v>212</v>
      </c>
      <c r="B137" s="6">
        <v>-51584</v>
      </c>
      <c r="C137" s="4" t="s">
        <v>7</v>
      </c>
      <c r="D137" s="4" t="s">
        <v>7</v>
      </c>
    </row>
    <row r="138" spans="1:4" ht="30" x14ac:dyDescent="0.25">
      <c r="A138" s="2" t="s">
        <v>713</v>
      </c>
      <c r="B138" s="6">
        <v>-929526</v>
      </c>
      <c r="C138" s="6">
        <v>1225000</v>
      </c>
      <c r="D138" s="4" t="s">
        <v>7</v>
      </c>
    </row>
    <row r="139" spans="1:4" ht="30" x14ac:dyDescent="0.25">
      <c r="A139" s="2" t="s">
        <v>214</v>
      </c>
      <c r="B139" s="4">
        <v>1</v>
      </c>
      <c r="C139" s="4" t="s">
        <v>7</v>
      </c>
      <c r="D139" s="4" t="s">
        <v>7</v>
      </c>
    </row>
    <row r="140" spans="1:4" ht="30" x14ac:dyDescent="0.25">
      <c r="A140" s="2" t="s">
        <v>215</v>
      </c>
      <c r="B140" s="6">
        <v>-7895</v>
      </c>
      <c r="C140" s="4" t="s">
        <v>7</v>
      </c>
      <c r="D140" s="4" t="s">
        <v>7</v>
      </c>
    </row>
    <row r="141" spans="1:4" ht="30" x14ac:dyDescent="0.25">
      <c r="A141" s="2" t="s">
        <v>216</v>
      </c>
      <c r="B141" s="6">
        <v>24657</v>
      </c>
      <c r="C141" s="4" t="s">
        <v>7</v>
      </c>
      <c r="D141" s="4" t="s">
        <v>7</v>
      </c>
    </row>
    <row r="142" spans="1:4" ht="30" x14ac:dyDescent="0.25">
      <c r="A142" s="2" t="s">
        <v>217</v>
      </c>
      <c r="B142" s="8">
        <v>16762</v>
      </c>
      <c r="C142" s="8">
        <v>24657</v>
      </c>
      <c r="D142" s="4" t="s">
        <v>7</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1" width="36.5703125" bestFit="1" customWidth="1"/>
    <col min="2" max="3" width="11.85546875" bestFit="1" customWidth="1"/>
    <col min="4" max="6" width="12.5703125" bestFit="1" customWidth="1"/>
    <col min="7" max="7" width="17.7109375" bestFit="1" customWidth="1"/>
    <col min="8" max="9" width="26.85546875" bestFit="1" customWidth="1"/>
    <col min="10" max="10" width="22" bestFit="1" customWidth="1"/>
    <col min="11" max="12" width="12.28515625" bestFit="1" customWidth="1"/>
    <col min="13" max="15" width="33.42578125" bestFit="1" customWidth="1"/>
  </cols>
  <sheetData>
    <row r="1" spans="1:15" ht="15" customHeight="1" x14ac:dyDescent="0.25">
      <c r="A1" s="10" t="s">
        <v>1833</v>
      </c>
      <c r="B1" s="10" t="s">
        <v>1517</v>
      </c>
      <c r="C1" s="10"/>
      <c r="D1" s="10" t="s">
        <v>2</v>
      </c>
      <c r="E1" s="10"/>
      <c r="F1" s="10"/>
      <c r="G1" s="1"/>
      <c r="H1" s="1"/>
      <c r="I1" s="1"/>
      <c r="J1" s="1" t="s">
        <v>1567</v>
      </c>
      <c r="K1" s="10" t="s">
        <v>2</v>
      </c>
      <c r="L1" s="10"/>
      <c r="M1" s="1" t="s">
        <v>1517</v>
      </c>
      <c r="N1" s="1"/>
      <c r="O1" s="1"/>
    </row>
    <row r="2" spans="1:15" x14ac:dyDescent="0.25">
      <c r="A2" s="10"/>
      <c r="B2" s="10" t="s">
        <v>1834</v>
      </c>
      <c r="C2" s="10" t="s">
        <v>1607</v>
      </c>
      <c r="D2" s="10" t="s">
        <v>3</v>
      </c>
      <c r="E2" s="10" t="s">
        <v>36</v>
      </c>
      <c r="F2" s="10" t="s">
        <v>80</v>
      </c>
      <c r="G2" s="1" t="s">
        <v>3</v>
      </c>
      <c r="H2" s="1" t="s">
        <v>1834</v>
      </c>
      <c r="I2" s="1" t="s">
        <v>1607</v>
      </c>
      <c r="J2" s="1" t="s">
        <v>1837</v>
      </c>
      <c r="K2" s="1" t="s">
        <v>3</v>
      </c>
      <c r="L2" s="1" t="s">
        <v>3</v>
      </c>
      <c r="M2" s="1" t="s">
        <v>1520</v>
      </c>
      <c r="N2" s="1" t="s">
        <v>1774</v>
      </c>
      <c r="O2" s="1" t="s">
        <v>1520</v>
      </c>
    </row>
    <row r="3" spans="1:15" x14ac:dyDescent="0.25">
      <c r="A3" s="10"/>
      <c r="B3" s="10"/>
      <c r="C3" s="10"/>
      <c r="D3" s="10"/>
      <c r="E3" s="10"/>
      <c r="F3" s="10"/>
      <c r="G3" s="1" t="s">
        <v>271</v>
      </c>
      <c r="H3" s="1" t="s">
        <v>1835</v>
      </c>
      <c r="I3" s="1" t="s">
        <v>1835</v>
      </c>
      <c r="J3" s="1" t="s">
        <v>1838</v>
      </c>
      <c r="K3" s="1" t="s">
        <v>1523</v>
      </c>
      <c r="L3" s="1" t="s">
        <v>1730</v>
      </c>
      <c r="M3" s="1" t="s">
        <v>1840</v>
      </c>
      <c r="N3" s="1" t="s">
        <v>1840</v>
      </c>
      <c r="O3" s="1" t="s">
        <v>1840</v>
      </c>
    </row>
    <row r="4" spans="1:15" x14ac:dyDescent="0.25">
      <c r="A4" s="10"/>
      <c r="B4" s="10"/>
      <c r="C4" s="10"/>
      <c r="D4" s="10"/>
      <c r="E4" s="10"/>
      <c r="F4" s="10"/>
      <c r="G4" s="1"/>
      <c r="H4" s="1" t="s">
        <v>1836</v>
      </c>
      <c r="I4" s="1" t="s">
        <v>1836</v>
      </c>
      <c r="J4" s="1" t="s">
        <v>1839</v>
      </c>
      <c r="K4" s="1"/>
      <c r="L4" s="1"/>
      <c r="M4" s="1"/>
      <c r="N4" s="1" t="s">
        <v>1836</v>
      </c>
      <c r="O4" s="1" t="s">
        <v>1836</v>
      </c>
    </row>
    <row r="5" spans="1:15" x14ac:dyDescent="0.25">
      <c r="A5" s="3" t="s">
        <v>1841</v>
      </c>
      <c r="B5" s="4" t="s">
        <v>7</v>
      </c>
      <c r="C5" s="4" t="s">
        <v>7</v>
      </c>
      <c r="D5" s="4" t="s">
        <v>7</v>
      </c>
      <c r="E5" s="4" t="s">
        <v>7</v>
      </c>
      <c r="F5" s="4" t="s">
        <v>7</v>
      </c>
      <c r="G5" s="4" t="s">
        <v>7</v>
      </c>
      <c r="H5" s="4" t="s">
        <v>7</v>
      </c>
      <c r="I5" s="4" t="s">
        <v>7</v>
      </c>
      <c r="J5" s="4" t="s">
        <v>7</v>
      </c>
      <c r="K5" s="4" t="s">
        <v>7</v>
      </c>
      <c r="L5" s="4" t="s">
        <v>7</v>
      </c>
      <c r="M5" s="4" t="s">
        <v>7</v>
      </c>
      <c r="N5" s="4" t="s">
        <v>7</v>
      </c>
      <c r="O5" s="4" t="s">
        <v>7</v>
      </c>
    </row>
    <row r="6" spans="1:15" x14ac:dyDescent="0.25">
      <c r="A6" s="2" t="s">
        <v>1842</v>
      </c>
      <c r="B6" s="4" t="s">
        <v>7</v>
      </c>
      <c r="C6" s="4" t="s">
        <v>7</v>
      </c>
      <c r="D6" s="4" t="s">
        <v>7</v>
      </c>
      <c r="E6" s="4" t="s">
        <v>7</v>
      </c>
      <c r="F6" s="4" t="s">
        <v>7</v>
      </c>
      <c r="G6" s="4" t="s">
        <v>7</v>
      </c>
      <c r="H6" s="8">
        <v>1000000000</v>
      </c>
      <c r="I6" s="8">
        <v>1000000000</v>
      </c>
      <c r="J6" s="4" t="s">
        <v>7</v>
      </c>
      <c r="K6" s="4" t="s">
        <v>7</v>
      </c>
      <c r="L6" s="4" t="s">
        <v>7</v>
      </c>
      <c r="M6" s="4" t="s">
        <v>7</v>
      </c>
      <c r="N6" s="4" t="s">
        <v>7</v>
      </c>
      <c r="O6" s="8">
        <v>650000000</v>
      </c>
    </row>
    <row r="7" spans="1:15" ht="30" x14ac:dyDescent="0.25">
      <c r="A7" s="2" t="s">
        <v>1843</v>
      </c>
      <c r="B7" s="4" t="s">
        <v>7</v>
      </c>
      <c r="C7" s="6">
        <v>28000000</v>
      </c>
      <c r="D7" s="4" t="s">
        <v>7</v>
      </c>
      <c r="E7" s="4" t="s">
        <v>7</v>
      </c>
      <c r="F7" s="4" t="s">
        <v>7</v>
      </c>
      <c r="G7" s="4" t="s">
        <v>7</v>
      </c>
      <c r="H7" s="4" t="s">
        <v>7</v>
      </c>
      <c r="I7" s="4" t="s">
        <v>7</v>
      </c>
      <c r="J7" s="4" t="s">
        <v>7</v>
      </c>
      <c r="K7" s="4" t="s">
        <v>7</v>
      </c>
      <c r="L7" s="4" t="s">
        <v>7</v>
      </c>
      <c r="M7" s="4" t="s">
        <v>7</v>
      </c>
      <c r="N7" s="4" t="s">
        <v>7</v>
      </c>
      <c r="O7" s="4" t="s">
        <v>7</v>
      </c>
    </row>
    <row r="8" spans="1:15" ht="45" x14ac:dyDescent="0.25">
      <c r="A8" s="2" t="s">
        <v>1844</v>
      </c>
      <c r="B8" s="6">
        <v>28100000</v>
      </c>
      <c r="C8" s="4" t="s">
        <v>7</v>
      </c>
      <c r="D8" s="4" t="s">
        <v>7</v>
      </c>
      <c r="E8" s="4" t="s">
        <v>7</v>
      </c>
      <c r="F8" s="4" t="s">
        <v>7</v>
      </c>
      <c r="G8" s="4" t="s">
        <v>7</v>
      </c>
      <c r="H8" s="4" t="s">
        <v>7</v>
      </c>
      <c r="I8" s="4" t="s">
        <v>7</v>
      </c>
      <c r="J8" s="4" t="s">
        <v>7</v>
      </c>
      <c r="K8" s="4" t="s">
        <v>7</v>
      </c>
      <c r="L8" s="4" t="s">
        <v>7</v>
      </c>
      <c r="M8" s="4" t="s">
        <v>7</v>
      </c>
      <c r="N8" s="4" t="s">
        <v>7</v>
      </c>
      <c r="O8" s="4" t="s">
        <v>7</v>
      </c>
    </row>
    <row r="9" spans="1:15" ht="30" x14ac:dyDescent="0.25">
      <c r="A9" s="2" t="s">
        <v>1845</v>
      </c>
      <c r="B9" s="6">
        <v>-17300000</v>
      </c>
      <c r="C9" s="4" t="s">
        <v>7</v>
      </c>
      <c r="D9" s="4" t="s">
        <v>7</v>
      </c>
      <c r="E9" s="4" t="s">
        <v>7</v>
      </c>
      <c r="F9" s="4" t="s">
        <v>7</v>
      </c>
      <c r="G9" s="4" t="s">
        <v>7</v>
      </c>
      <c r="H9" s="4" t="s">
        <v>7</v>
      </c>
      <c r="I9" s="4" t="s">
        <v>7</v>
      </c>
      <c r="J9" s="4" t="s">
        <v>7</v>
      </c>
      <c r="K9" s="4" t="s">
        <v>7</v>
      </c>
      <c r="L9" s="4" t="s">
        <v>7</v>
      </c>
      <c r="M9" s="4" t="s">
        <v>7</v>
      </c>
      <c r="N9" s="4" t="s">
        <v>7</v>
      </c>
      <c r="O9" s="4" t="s">
        <v>7</v>
      </c>
    </row>
    <row r="10" spans="1:15" x14ac:dyDescent="0.25">
      <c r="A10" s="2" t="s">
        <v>1846</v>
      </c>
      <c r="B10" s="4" t="s">
        <v>7</v>
      </c>
      <c r="C10" s="4" t="s">
        <v>7</v>
      </c>
      <c r="D10" s="4" t="s">
        <v>7</v>
      </c>
      <c r="E10" s="4" t="s">
        <v>7</v>
      </c>
      <c r="F10" s="4" t="s">
        <v>7</v>
      </c>
      <c r="G10" s="4" t="s">
        <v>7</v>
      </c>
      <c r="H10" s="4" t="s">
        <v>7</v>
      </c>
      <c r="I10" s="4" t="s">
        <v>7</v>
      </c>
      <c r="J10" s="4" t="s">
        <v>7</v>
      </c>
      <c r="K10" s="4" t="s">
        <v>7</v>
      </c>
      <c r="L10" s="4" t="s">
        <v>7</v>
      </c>
      <c r="M10" s="5">
        <v>42825</v>
      </c>
      <c r="N10" s="4" t="s">
        <v>7</v>
      </c>
      <c r="O10" s="4" t="s">
        <v>7</v>
      </c>
    </row>
    <row r="11" spans="1:15" x14ac:dyDescent="0.25">
      <c r="A11" s="2" t="s">
        <v>1847</v>
      </c>
      <c r="B11" s="4" t="s">
        <v>7</v>
      </c>
      <c r="C11" s="4" t="s">
        <v>7</v>
      </c>
      <c r="D11" s="4" t="s">
        <v>7</v>
      </c>
      <c r="E11" s="4" t="s">
        <v>7</v>
      </c>
      <c r="F11" s="4" t="s">
        <v>7</v>
      </c>
      <c r="G11" s="149">
        <v>0.13300000000000001</v>
      </c>
      <c r="H11" s="4" t="s">
        <v>7</v>
      </c>
      <c r="I11" s="4" t="s">
        <v>7</v>
      </c>
      <c r="J11" s="4" t="s">
        <v>7</v>
      </c>
      <c r="K11" s="4" t="s">
        <v>7</v>
      </c>
      <c r="L11" s="4" t="s">
        <v>7</v>
      </c>
      <c r="M11" s="4" t="s">
        <v>7</v>
      </c>
      <c r="N11" s="4" t="s">
        <v>7</v>
      </c>
      <c r="O11" s="4" t="s">
        <v>7</v>
      </c>
    </row>
    <row r="12" spans="1:15" ht="30" x14ac:dyDescent="0.25">
      <c r="A12" s="2" t="s">
        <v>1848</v>
      </c>
      <c r="B12" s="4" t="s">
        <v>7</v>
      </c>
      <c r="C12" s="4" t="s">
        <v>7</v>
      </c>
      <c r="D12" s="4" t="s">
        <v>7</v>
      </c>
      <c r="E12" s="4" t="s">
        <v>7</v>
      </c>
      <c r="F12" s="4" t="s">
        <v>7</v>
      </c>
      <c r="G12" s="4" t="s">
        <v>7</v>
      </c>
      <c r="H12" s="4" t="s">
        <v>7</v>
      </c>
      <c r="I12" s="4" t="s">
        <v>7</v>
      </c>
      <c r="J12" s="4" t="s">
        <v>7</v>
      </c>
      <c r="K12" s="4" t="s">
        <v>7</v>
      </c>
      <c r="L12" s="4" t="s">
        <v>7</v>
      </c>
      <c r="M12" s="4" t="s">
        <v>7</v>
      </c>
      <c r="N12" s="6">
        <v>63400000</v>
      </c>
      <c r="O12" s="4" t="s">
        <v>7</v>
      </c>
    </row>
    <row r="13" spans="1:15" ht="30" x14ac:dyDescent="0.25">
      <c r="A13" s="2" t="s">
        <v>1849</v>
      </c>
      <c r="B13" s="4" t="s">
        <v>7</v>
      </c>
      <c r="C13" s="4" t="s">
        <v>7</v>
      </c>
      <c r="D13" s="6">
        <v>-57190000</v>
      </c>
      <c r="E13" s="6">
        <v>-186584000</v>
      </c>
      <c r="F13" s="4" t="s">
        <v>7</v>
      </c>
      <c r="G13" s="4" t="s">
        <v>7</v>
      </c>
      <c r="H13" s="4" t="s">
        <v>7</v>
      </c>
      <c r="I13" s="4" t="s">
        <v>7</v>
      </c>
      <c r="J13" s="4" t="s">
        <v>7</v>
      </c>
      <c r="K13" s="4" t="s">
        <v>7</v>
      </c>
      <c r="L13" s="4" t="s">
        <v>7</v>
      </c>
      <c r="M13" s="4" t="s">
        <v>7</v>
      </c>
      <c r="N13" s="6">
        <v>38900000</v>
      </c>
      <c r="O13" s="4" t="s">
        <v>7</v>
      </c>
    </row>
    <row r="14" spans="1:15" ht="30" x14ac:dyDescent="0.25">
      <c r="A14" s="2" t="s">
        <v>1850</v>
      </c>
      <c r="B14" s="4" t="s">
        <v>7</v>
      </c>
      <c r="C14" s="4" t="s">
        <v>7</v>
      </c>
      <c r="D14" s="4" t="s">
        <v>7</v>
      </c>
      <c r="E14" s="4" t="s">
        <v>7</v>
      </c>
      <c r="F14" s="4" t="s">
        <v>7</v>
      </c>
      <c r="G14" s="4" t="s">
        <v>7</v>
      </c>
      <c r="H14" s="4" t="s">
        <v>7</v>
      </c>
      <c r="I14" s="4" t="s">
        <v>7</v>
      </c>
      <c r="J14" s="4" t="s">
        <v>7</v>
      </c>
      <c r="K14" s="4" t="s">
        <v>1851</v>
      </c>
      <c r="L14" s="4" t="s">
        <v>1852</v>
      </c>
      <c r="M14" s="4" t="s">
        <v>7</v>
      </c>
      <c r="N14" s="4" t="s">
        <v>7</v>
      </c>
      <c r="O14" s="4" t="s">
        <v>7</v>
      </c>
    </row>
    <row r="15" spans="1:15" ht="30" x14ac:dyDescent="0.25">
      <c r="A15" s="2" t="s">
        <v>1853</v>
      </c>
      <c r="B15" s="4" t="s">
        <v>7</v>
      </c>
      <c r="C15" s="4" t="s">
        <v>7</v>
      </c>
      <c r="D15" s="8">
        <v>-58784000</v>
      </c>
      <c r="E15" s="8">
        <v>-24964000</v>
      </c>
      <c r="F15" s="8">
        <v>-35235000</v>
      </c>
      <c r="G15" s="4" t="s">
        <v>7</v>
      </c>
      <c r="H15" s="4" t="s">
        <v>7</v>
      </c>
      <c r="I15" s="4" t="s">
        <v>7</v>
      </c>
      <c r="J15" s="8">
        <v>-500000</v>
      </c>
      <c r="K15" s="4" t="s">
        <v>7</v>
      </c>
      <c r="L15" s="4" t="s">
        <v>7</v>
      </c>
      <c r="M15" s="4" t="s">
        <v>7</v>
      </c>
      <c r="N15" s="4" t="s">
        <v>7</v>
      </c>
      <c r="O15" s="4" t="s">
        <v>7</v>
      </c>
    </row>
  </sheetData>
  <mergeCells count="9">
    <mergeCell ref="A1:A4"/>
    <mergeCell ref="B1:C1"/>
    <mergeCell ref="D1:F1"/>
    <mergeCell ref="K1:L1"/>
    <mergeCell ref="B2:B4"/>
    <mergeCell ref="C2:C4"/>
    <mergeCell ref="D2:D4"/>
    <mergeCell ref="E2:E4"/>
    <mergeCell ref="F2:F4"/>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36.5703125" customWidth="1"/>
    <col min="3" max="3" width="19.5703125" customWidth="1"/>
    <col min="4" max="4" width="36.5703125" customWidth="1"/>
    <col min="5" max="5" width="16" customWidth="1"/>
  </cols>
  <sheetData>
    <row r="1" spans="1:5" ht="60" x14ac:dyDescent="0.25">
      <c r="A1" s="1" t="s">
        <v>1854</v>
      </c>
      <c r="B1" s="10" t="s">
        <v>3</v>
      </c>
      <c r="C1" s="10"/>
      <c r="D1" s="10" t="s">
        <v>36</v>
      </c>
      <c r="E1" s="10"/>
    </row>
    <row r="2" spans="1:5" ht="30" x14ac:dyDescent="0.25">
      <c r="A2" s="1" t="s">
        <v>35</v>
      </c>
      <c r="B2" s="10"/>
      <c r="C2" s="10"/>
      <c r="D2" s="10"/>
      <c r="E2" s="10"/>
    </row>
    <row r="3" spans="1:5" x14ac:dyDescent="0.25">
      <c r="A3" s="3" t="s">
        <v>1855</v>
      </c>
      <c r="B3" s="4" t="s">
        <v>7</v>
      </c>
      <c r="C3" s="4"/>
      <c r="D3" s="4" t="s">
        <v>7</v>
      </c>
      <c r="E3" s="4"/>
    </row>
    <row r="4" spans="1:5" ht="30" x14ac:dyDescent="0.25">
      <c r="A4" s="2" t="s">
        <v>1856</v>
      </c>
      <c r="B4" s="8">
        <v>969</v>
      </c>
      <c r="C4" s="4"/>
      <c r="D4" s="8">
        <v>1740</v>
      </c>
      <c r="E4" s="4"/>
    </row>
    <row r="5" spans="1:5" ht="30" x14ac:dyDescent="0.25">
      <c r="A5" s="2" t="s">
        <v>1857</v>
      </c>
      <c r="B5" s="4">
        <v>318</v>
      </c>
      <c r="C5" s="4"/>
      <c r="D5" s="6">
        <v>30033</v>
      </c>
      <c r="E5" s="4"/>
    </row>
    <row r="6" spans="1:5" ht="30" x14ac:dyDescent="0.25">
      <c r="A6" s="2" t="s">
        <v>1858</v>
      </c>
      <c r="B6" s="4" t="s">
        <v>7</v>
      </c>
      <c r="C6" s="4"/>
      <c r="D6" s="4" t="s">
        <v>7</v>
      </c>
      <c r="E6" s="4"/>
    </row>
    <row r="7" spans="1:5" x14ac:dyDescent="0.25">
      <c r="A7" s="3" t="s">
        <v>1855</v>
      </c>
      <c r="B7" s="4" t="s">
        <v>7</v>
      </c>
      <c r="C7" s="4"/>
      <c r="D7" s="4" t="s">
        <v>7</v>
      </c>
      <c r="E7" s="4"/>
    </row>
    <row r="8" spans="1:5" ht="30" x14ac:dyDescent="0.25">
      <c r="A8" s="2" t="s">
        <v>1856</v>
      </c>
      <c r="B8" s="4">
        <v>714</v>
      </c>
      <c r="C8" s="9" t="s">
        <v>64</v>
      </c>
      <c r="D8" s="4">
        <v>776</v>
      </c>
      <c r="E8" s="9" t="s">
        <v>64</v>
      </c>
    </row>
    <row r="9" spans="1:5" ht="30" x14ac:dyDescent="0.25">
      <c r="A9" s="2" t="s">
        <v>1857</v>
      </c>
      <c r="B9" s="4">
        <v>204</v>
      </c>
      <c r="C9" s="9" t="s">
        <v>64</v>
      </c>
      <c r="D9" s="6">
        <v>1143</v>
      </c>
      <c r="E9" s="9" t="s">
        <v>64</v>
      </c>
    </row>
    <row r="10" spans="1:5" ht="30" x14ac:dyDescent="0.25">
      <c r="A10" s="2" t="s">
        <v>1859</v>
      </c>
      <c r="B10" s="4" t="s">
        <v>7</v>
      </c>
      <c r="C10" s="4"/>
      <c r="D10" s="4" t="s">
        <v>7</v>
      </c>
      <c r="E10" s="4"/>
    </row>
    <row r="11" spans="1:5" x14ac:dyDescent="0.25">
      <c r="A11" s="3" t="s">
        <v>1855</v>
      </c>
      <c r="B11" s="4" t="s">
        <v>7</v>
      </c>
      <c r="C11" s="4"/>
      <c r="D11" s="4" t="s">
        <v>7</v>
      </c>
      <c r="E11" s="4"/>
    </row>
    <row r="12" spans="1:5" ht="30" x14ac:dyDescent="0.25">
      <c r="A12" s="2" t="s">
        <v>1857</v>
      </c>
      <c r="B12" s="4" t="s">
        <v>7</v>
      </c>
      <c r="C12" s="4"/>
      <c r="D12" s="6">
        <v>17716</v>
      </c>
      <c r="E12" s="9" t="s">
        <v>64</v>
      </c>
    </row>
    <row r="13" spans="1:5" ht="45" x14ac:dyDescent="0.25">
      <c r="A13" s="2" t="s">
        <v>1860</v>
      </c>
      <c r="B13" s="4" t="s">
        <v>7</v>
      </c>
      <c r="C13" s="4"/>
      <c r="D13" s="4" t="s">
        <v>7</v>
      </c>
      <c r="E13" s="4"/>
    </row>
    <row r="14" spans="1:5" x14ac:dyDescent="0.25">
      <c r="A14" s="3" t="s">
        <v>1855</v>
      </c>
      <c r="B14" s="4" t="s">
        <v>7</v>
      </c>
      <c r="C14" s="4"/>
      <c r="D14" s="4" t="s">
        <v>7</v>
      </c>
      <c r="E14" s="4"/>
    </row>
    <row r="15" spans="1:5" ht="30" x14ac:dyDescent="0.25">
      <c r="A15" s="2" t="s">
        <v>1857</v>
      </c>
      <c r="B15" s="4" t="s">
        <v>7</v>
      </c>
      <c r="C15" s="4"/>
      <c r="D15" s="6">
        <v>10432</v>
      </c>
      <c r="E15" s="9" t="s">
        <v>102</v>
      </c>
    </row>
    <row r="16" spans="1:5" ht="45" x14ac:dyDescent="0.25">
      <c r="A16" s="2" t="s">
        <v>1861</v>
      </c>
      <c r="B16" s="4" t="s">
        <v>7</v>
      </c>
      <c r="C16" s="4"/>
      <c r="D16" s="4" t="s">
        <v>7</v>
      </c>
      <c r="E16" s="4"/>
    </row>
    <row r="17" spans="1:5" x14ac:dyDescent="0.25">
      <c r="A17" s="3" t="s">
        <v>1855</v>
      </c>
      <c r="B17" s="4" t="s">
        <v>7</v>
      </c>
      <c r="C17" s="4"/>
      <c r="D17" s="4" t="s">
        <v>7</v>
      </c>
      <c r="E17" s="4"/>
    </row>
    <row r="18" spans="1:5" ht="30" x14ac:dyDescent="0.25">
      <c r="A18" s="2" t="s">
        <v>1856</v>
      </c>
      <c r="B18" s="4">
        <v>255</v>
      </c>
      <c r="C18" s="9" t="s">
        <v>64</v>
      </c>
      <c r="D18" s="4">
        <v>964</v>
      </c>
      <c r="E18" s="9" t="s">
        <v>64</v>
      </c>
    </row>
    <row r="19" spans="1:5" ht="30" x14ac:dyDescent="0.25">
      <c r="A19" s="2" t="s">
        <v>1857</v>
      </c>
      <c r="B19" s="8">
        <v>114</v>
      </c>
      <c r="C19" s="9" t="s">
        <v>64</v>
      </c>
      <c r="D19" s="8">
        <v>742</v>
      </c>
      <c r="E19" s="9" t="s">
        <v>64</v>
      </c>
    </row>
    <row r="20" spans="1:5" x14ac:dyDescent="0.25">
      <c r="A20" s="11"/>
      <c r="B20" s="11"/>
      <c r="C20" s="11"/>
      <c r="D20" s="11"/>
      <c r="E20" s="11"/>
    </row>
    <row r="21" spans="1:5" ht="45" customHeight="1" x14ac:dyDescent="0.25">
      <c r="A21" s="2" t="s">
        <v>64</v>
      </c>
      <c r="B21" s="12" t="s">
        <v>799</v>
      </c>
      <c r="C21" s="12"/>
      <c r="D21" s="12"/>
      <c r="E21" s="12"/>
    </row>
    <row r="22" spans="1:5" ht="45" customHeight="1" x14ac:dyDescent="0.25">
      <c r="A22" s="2" t="s">
        <v>102</v>
      </c>
      <c r="B22" s="12" t="s">
        <v>800</v>
      </c>
      <c r="C22" s="12"/>
      <c r="D22" s="12"/>
      <c r="E22" s="12"/>
    </row>
  </sheetData>
  <mergeCells count="5">
    <mergeCell ref="B1:C2"/>
    <mergeCell ref="D1:E2"/>
    <mergeCell ref="A20:E20"/>
    <mergeCell ref="B21:E21"/>
    <mergeCell ref="B22:E2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30.28515625" customWidth="1"/>
    <col min="3" max="3" width="9.42578125" customWidth="1"/>
    <col min="4" max="4" width="30.28515625" customWidth="1"/>
    <col min="5" max="5" width="9.42578125" customWidth="1"/>
    <col min="6" max="6" width="30.28515625" customWidth="1"/>
    <col min="7" max="7" width="9.42578125" customWidth="1"/>
  </cols>
  <sheetData>
    <row r="1" spans="1:7" ht="15" customHeight="1" x14ac:dyDescent="0.25">
      <c r="A1" s="1" t="s">
        <v>1862</v>
      </c>
      <c r="B1" s="10" t="s">
        <v>2</v>
      </c>
      <c r="C1" s="10"/>
      <c r="D1" s="10"/>
      <c r="E1" s="10"/>
      <c r="F1" s="10"/>
      <c r="G1" s="10"/>
    </row>
    <row r="2" spans="1:7" ht="30" x14ac:dyDescent="0.25">
      <c r="A2" s="1" t="s">
        <v>35</v>
      </c>
      <c r="B2" s="10" t="s">
        <v>3</v>
      </c>
      <c r="C2" s="10"/>
      <c r="D2" s="10" t="s">
        <v>36</v>
      </c>
      <c r="E2" s="10"/>
      <c r="F2" s="10" t="s">
        <v>80</v>
      </c>
      <c r="G2" s="10"/>
    </row>
    <row r="3" spans="1:7" ht="30" x14ac:dyDescent="0.25">
      <c r="A3" s="3" t="s">
        <v>1863</v>
      </c>
      <c r="B3" s="4" t="s">
        <v>7</v>
      </c>
      <c r="C3" s="4"/>
      <c r="D3" s="4" t="s">
        <v>7</v>
      </c>
      <c r="E3" s="4"/>
      <c r="F3" s="4" t="s">
        <v>7</v>
      </c>
      <c r="G3" s="4"/>
    </row>
    <row r="4" spans="1:7" ht="17.25" x14ac:dyDescent="0.25">
      <c r="A4" s="2" t="s">
        <v>1864</v>
      </c>
      <c r="B4" s="8">
        <v>94832</v>
      </c>
      <c r="C4" s="9" t="s">
        <v>64</v>
      </c>
      <c r="D4" s="8">
        <v>38607</v>
      </c>
      <c r="E4" s="9" t="s">
        <v>64</v>
      </c>
      <c r="F4" s="8">
        <v>61387</v>
      </c>
      <c r="G4" s="9" t="s">
        <v>64</v>
      </c>
    </row>
    <row r="5" spans="1:7" ht="30" x14ac:dyDescent="0.25">
      <c r="A5" s="2" t="s">
        <v>1865</v>
      </c>
      <c r="B5" s="6">
        <v>1046</v>
      </c>
      <c r="C5" s="9" t="s">
        <v>102</v>
      </c>
      <c r="D5" s="6">
        <v>2916</v>
      </c>
      <c r="E5" s="9" t="s">
        <v>102</v>
      </c>
      <c r="F5" s="6">
        <v>-3097</v>
      </c>
      <c r="G5" s="9" t="s">
        <v>102</v>
      </c>
    </row>
    <row r="6" spans="1:7" ht="30" x14ac:dyDescent="0.25">
      <c r="A6" s="2" t="s">
        <v>1866</v>
      </c>
      <c r="B6" s="8">
        <v>-78</v>
      </c>
      <c r="C6" s="9" t="s">
        <v>103</v>
      </c>
      <c r="D6" s="8">
        <v>-320</v>
      </c>
      <c r="E6" s="9" t="s">
        <v>103</v>
      </c>
      <c r="F6" s="8">
        <v>101</v>
      </c>
      <c r="G6" s="9" t="s">
        <v>103</v>
      </c>
    </row>
    <row r="7" spans="1:7" x14ac:dyDescent="0.25">
      <c r="A7" s="11"/>
      <c r="B7" s="11"/>
      <c r="C7" s="11"/>
      <c r="D7" s="11"/>
      <c r="E7" s="11"/>
      <c r="F7" s="11"/>
      <c r="G7" s="11"/>
    </row>
    <row r="8" spans="1:7" ht="15" customHeight="1" x14ac:dyDescent="0.25">
      <c r="A8" s="2" t="s">
        <v>64</v>
      </c>
      <c r="B8" s="12" t="s">
        <v>808</v>
      </c>
      <c r="C8" s="12"/>
      <c r="D8" s="12"/>
      <c r="E8" s="12"/>
      <c r="F8" s="12"/>
      <c r="G8" s="12"/>
    </row>
    <row r="9" spans="1:7" ht="15" customHeight="1" x14ac:dyDescent="0.25">
      <c r="A9" s="2" t="s">
        <v>102</v>
      </c>
      <c r="B9" s="12" t="s">
        <v>809</v>
      </c>
      <c r="C9" s="12"/>
      <c r="D9" s="12"/>
      <c r="E9" s="12"/>
      <c r="F9" s="12"/>
      <c r="G9" s="12"/>
    </row>
    <row r="10" spans="1:7" ht="15" customHeight="1" x14ac:dyDescent="0.25">
      <c r="A10" s="2" t="s">
        <v>103</v>
      </c>
      <c r="B10" s="12" t="s">
        <v>810</v>
      </c>
      <c r="C10" s="12"/>
      <c r="D10" s="12"/>
      <c r="E10" s="12"/>
      <c r="F10" s="12"/>
      <c r="G10" s="12"/>
    </row>
  </sheetData>
  <mergeCells count="8">
    <mergeCell ref="B9:G9"/>
    <mergeCell ref="B10:G10"/>
    <mergeCell ref="B1:G1"/>
    <mergeCell ref="B2:C2"/>
    <mergeCell ref="D2:E2"/>
    <mergeCell ref="F2:G2"/>
    <mergeCell ref="A7:G7"/>
    <mergeCell ref="B8:G8"/>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867</v>
      </c>
      <c r="B1" s="10" t="s">
        <v>3</v>
      </c>
      <c r="C1" s="10" t="s">
        <v>36</v>
      </c>
    </row>
    <row r="2" spans="1:3" ht="30" x14ac:dyDescent="0.25">
      <c r="A2" s="1" t="s">
        <v>35</v>
      </c>
      <c r="B2" s="10"/>
      <c r="C2" s="10"/>
    </row>
    <row r="3" spans="1:3" x14ac:dyDescent="0.25">
      <c r="A3" s="2" t="s">
        <v>1839</v>
      </c>
      <c r="B3" s="4" t="s">
        <v>7</v>
      </c>
      <c r="C3" s="4" t="s">
        <v>7</v>
      </c>
    </row>
    <row r="4" spans="1:3" x14ac:dyDescent="0.25">
      <c r="A4" s="3" t="s">
        <v>1855</v>
      </c>
      <c r="B4" s="4" t="s">
        <v>7</v>
      </c>
      <c r="C4" s="4" t="s">
        <v>7</v>
      </c>
    </row>
    <row r="5" spans="1:3" x14ac:dyDescent="0.25">
      <c r="A5" s="2" t="s">
        <v>1868</v>
      </c>
      <c r="B5" s="8">
        <v>969</v>
      </c>
      <c r="C5" s="8">
        <v>1740</v>
      </c>
    </row>
    <row r="6" spans="1:3" x14ac:dyDescent="0.25">
      <c r="A6" s="2" t="s">
        <v>1869</v>
      </c>
      <c r="B6" s="4">
        <v>318</v>
      </c>
      <c r="C6" s="6">
        <v>1885</v>
      </c>
    </row>
    <row r="7" spans="1:3" x14ac:dyDescent="0.25">
      <c r="A7" s="2" t="s">
        <v>1836</v>
      </c>
      <c r="B7" s="4" t="s">
        <v>7</v>
      </c>
      <c r="C7" s="4" t="s">
        <v>7</v>
      </c>
    </row>
    <row r="8" spans="1:3" x14ac:dyDescent="0.25">
      <c r="A8" s="3" t="s">
        <v>1855</v>
      </c>
      <c r="B8" s="4" t="s">
        <v>7</v>
      </c>
      <c r="C8" s="4" t="s">
        <v>7</v>
      </c>
    </row>
    <row r="9" spans="1:3" x14ac:dyDescent="0.25">
      <c r="A9" s="2" t="s">
        <v>1869</v>
      </c>
      <c r="B9" s="4" t="s">
        <v>7</v>
      </c>
      <c r="C9" s="6">
        <v>28148</v>
      </c>
    </row>
    <row r="10" spans="1:3" x14ac:dyDescent="0.25">
      <c r="A10" s="2" t="s">
        <v>1870</v>
      </c>
      <c r="B10" s="4" t="s">
        <v>7</v>
      </c>
      <c r="C10" s="4" t="s">
        <v>7</v>
      </c>
    </row>
    <row r="11" spans="1:3" x14ac:dyDescent="0.25">
      <c r="A11" s="3" t="s">
        <v>1855</v>
      </c>
      <c r="B11" s="4" t="s">
        <v>7</v>
      </c>
      <c r="C11" s="4" t="s">
        <v>7</v>
      </c>
    </row>
    <row r="12" spans="1:3" x14ac:dyDescent="0.25">
      <c r="A12" s="2" t="s">
        <v>1868</v>
      </c>
      <c r="B12" s="4">
        <v>969</v>
      </c>
      <c r="C12" s="6">
        <v>1740</v>
      </c>
    </row>
    <row r="13" spans="1:3" x14ac:dyDescent="0.25">
      <c r="A13" s="2" t="s">
        <v>1869</v>
      </c>
      <c r="B13" s="4">
        <v>318</v>
      </c>
      <c r="C13" s="6">
        <v>1885</v>
      </c>
    </row>
    <row r="14" spans="1:3" x14ac:dyDescent="0.25">
      <c r="A14" s="2" t="s">
        <v>1871</v>
      </c>
      <c r="B14" s="4" t="s">
        <v>7</v>
      </c>
      <c r="C14" s="4" t="s">
        <v>7</v>
      </c>
    </row>
    <row r="15" spans="1:3" x14ac:dyDescent="0.25">
      <c r="A15" s="3" t="s">
        <v>1855</v>
      </c>
      <c r="B15" s="4" t="s">
        <v>7</v>
      </c>
      <c r="C15" s="4" t="s">
        <v>7</v>
      </c>
    </row>
    <row r="16" spans="1:3" x14ac:dyDescent="0.25">
      <c r="A16" s="2" t="s">
        <v>1869</v>
      </c>
      <c r="B16" s="4" t="s">
        <v>7</v>
      </c>
      <c r="C16" s="8">
        <v>28148</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2" width="25.5703125" customWidth="1"/>
    <col min="3" max="4" width="36.5703125" bestFit="1" customWidth="1"/>
  </cols>
  <sheetData>
    <row r="1" spans="1:4" ht="15" customHeight="1" x14ac:dyDescent="0.25">
      <c r="A1" s="10" t="s">
        <v>220</v>
      </c>
      <c r="B1" s="10" t="s">
        <v>2</v>
      </c>
      <c r="C1" s="10"/>
      <c r="D1" s="10"/>
    </row>
    <row r="2" spans="1:4" ht="15" customHeight="1" x14ac:dyDescent="0.25">
      <c r="A2" s="10"/>
      <c r="B2" s="10" t="s">
        <v>3</v>
      </c>
      <c r="C2" s="10"/>
      <c r="D2" s="10"/>
    </row>
    <row r="3" spans="1:4" ht="15" customHeight="1" x14ac:dyDescent="0.25">
      <c r="A3" s="12" t="s">
        <v>220</v>
      </c>
      <c r="B3" s="11" t="s">
        <v>7</v>
      </c>
      <c r="C3" s="11"/>
      <c r="D3" s="11"/>
    </row>
    <row r="4" spans="1:4" ht="25.5" x14ac:dyDescent="0.25">
      <c r="A4" s="12"/>
      <c r="B4" s="13">
        <v>1</v>
      </c>
      <c r="C4" s="13" t="s">
        <v>221</v>
      </c>
    </row>
    <row r="5" spans="1:4" ht="78" customHeight="1" x14ac:dyDescent="0.25">
      <c r="A5" s="12"/>
      <c r="B5" s="20" t="s">
        <v>222</v>
      </c>
      <c r="C5" s="20"/>
      <c r="D5" s="20"/>
    </row>
    <row r="6" spans="1:4" ht="25.5" customHeight="1" x14ac:dyDescent="0.25">
      <c r="A6" s="12"/>
      <c r="B6" s="20" t="s">
        <v>223</v>
      </c>
      <c r="C6" s="20"/>
      <c r="D6" s="20"/>
    </row>
    <row r="7" spans="1:4" ht="51" customHeight="1" x14ac:dyDescent="0.25">
      <c r="A7" s="12"/>
      <c r="B7" s="21" t="s">
        <v>224</v>
      </c>
      <c r="C7" s="21"/>
      <c r="D7" s="21"/>
    </row>
    <row r="8" spans="1:4" ht="63.75" customHeight="1" x14ac:dyDescent="0.25">
      <c r="A8" s="12"/>
      <c r="B8" s="21" t="s">
        <v>225</v>
      </c>
      <c r="C8" s="21"/>
      <c r="D8" s="21"/>
    </row>
    <row r="9" spans="1:4" ht="153" customHeight="1" x14ac:dyDescent="0.25">
      <c r="A9" s="12"/>
      <c r="B9" s="21" t="s">
        <v>226</v>
      </c>
      <c r="C9" s="21"/>
      <c r="D9" s="21"/>
    </row>
    <row r="10" spans="1:4" ht="76.5" customHeight="1" x14ac:dyDescent="0.25">
      <c r="A10" s="12"/>
      <c r="B10" s="21" t="s">
        <v>227</v>
      </c>
      <c r="C10" s="21"/>
      <c r="D10" s="21"/>
    </row>
    <row r="11" spans="1:4" ht="25.5" customHeight="1" x14ac:dyDescent="0.25">
      <c r="A11" s="12"/>
      <c r="B11" s="21" t="s">
        <v>228</v>
      </c>
      <c r="C11" s="21"/>
      <c r="D11" s="21"/>
    </row>
    <row r="12" spans="1:4" x14ac:dyDescent="0.25">
      <c r="A12" s="12"/>
      <c r="B12" s="22"/>
      <c r="C12" s="22"/>
      <c r="D12" s="22"/>
    </row>
    <row r="13" spans="1:4" ht="51" customHeight="1" x14ac:dyDescent="0.25">
      <c r="A13" s="12"/>
      <c r="B13" s="20" t="s">
        <v>229</v>
      </c>
      <c r="C13" s="20"/>
      <c r="D13" s="20"/>
    </row>
    <row r="14" spans="1:4" ht="25.5" customHeight="1" x14ac:dyDescent="0.25">
      <c r="A14" s="12"/>
      <c r="B14" s="20" t="s">
        <v>230</v>
      </c>
      <c r="C14" s="20"/>
      <c r="D14" s="20"/>
    </row>
    <row r="15" spans="1:4" ht="38.25" customHeight="1" x14ac:dyDescent="0.25">
      <c r="A15" s="12"/>
      <c r="B15" s="20" t="s">
        <v>231</v>
      </c>
      <c r="C15" s="20"/>
      <c r="D15" s="20"/>
    </row>
    <row r="16" spans="1:4" ht="51" customHeight="1" x14ac:dyDescent="0.25">
      <c r="A16" s="12"/>
      <c r="B16" s="20" t="s">
        <v>232</v>
      </c>
      <c r="C16" s="20"/>
      <c r="D16" s="20"/>
    </row>
    <row r="17" spans="1:4" x14ac:dyDescent="0.25">
      <c r="A17" s="12"/>
      <c r="B17" s="23"/>
      <c r="C17" s="23"/>
      <c r="D17" s="23"/>
    </row>
    <row r="18" spans="1:4" x14ac:dyDescent="0.25">
      <c r="A18" s="12"/>
      <c r="B18" s="4"/>
      <c r="C18" s="4"/>
      <c r="D18" s="4"/>
    </row>
    <row r="19" spans="1:4" ht="15.75" thickBot="1" x14ac:dyDescent="0.3">
      <c r="A19" s="12"/>
      <c r="B19" s="16" t="s">
        <v>233</v>
      </c>
      <c r="C19" s="17" t="s">
        <v>234</v>
      </c>
      <c r="D19" s="18" t="s">
        <v>235</v>
      </c>
    </row>
    <row r="20" spans="1:4" x14ac:dyDescent="0.25">
      <c r="A20" s="12"/>
      <c r="B20" s="19" t="s">
        <v>236</v>
      </c>
      <c r="C20" s="17" t="s">
        <v>234</v>
      </c>
      <c r="D20" s="14" t="s">
        <v>237</v>
      </c>
    </row>
    <row r="21" spans="1:4" x14ac:dyDescent="0.25">
      <c r="A21" s="12"/>
      <c r="B21" s="19" t="s">
        <v>238</v>
      </c>
      <c r="C21" s="17" t="s">
        <v>234</v>
      </c>
      <c r="D21" s="14" t="s">
        <v>239</v>
      </c>
    </row>
    <row r="22" spans="1:4" ht="39" x14ac:dyDescent="0.25">
      <c r="A22" s="12"/>
      <c r="B22" s="19" t="s">
        <v>240</v>
      </c>
      <c r="C22" s="17" t="s">
        <v>234</v>
      </c>
      <c r="D22" s="14" t="s">
        <v>241</v>
      </c>
    </row>
    <row r="23" spans="1:4" ht="63.75" customHeight="1" x14ac:dyDescent="0.25">
      <c r="A23" s="12"/>
      <c r="B23" s="21" t="s">
        <v>242</v>
      </c>
      <c r="C23" s="21"/>
      <c r="D23" s="21"/>
    </row>
    <row r="24" spans="1:4" ht="25.5" customHeight="1" x14ac:dyDescent="0.25">
      <c r="A24" s="12"/>
      <c r="B24" s="20" t="s">
        <v>243</v>
      </c>
      <c r="C24" s="20"/>
      <c r="D24" s="20"/>
    </row>
    <row r="25" spans="1:4" x14ac:dyDescent="0.25">
      <c r="A25" s="12"/>
      <c r="B25" s="23"/>
      <c r="C25" s="23"/>
      <c r="D25" s="23"/>
    </row>
    <row r="26" spans="1:4" x14ac:dyDescent="0.25">
      <c r="A26" s="12"/>
      <c r="B26" s="4"/>
      <c r="C26" s="4"/>
      <c r="D26" s="4"/>
    </row>
    <row r="27" spans="1:4" ht="15.75" thickBot="1" x14ac:dyDescent="0.3">
      <c r="A27" s="12"/>
      <c r="B27" s="16" t="s">
        <v>233</v>
      </c>
      <c r="C27" s="17" t="s">
        <v>234</v>
      </c>
      <c r="D27" s="18" t="s">
        <v>244</v>
      </c>
    </row>
    <row r="28" spans="1:4" x14ac:dyDescent="0.25">
      <c r="A28" s="12"/>
      <c r="B28" s="19" t="s">
        <v>245</v>
      </c>
      <c r="C28" s="17" t="s">
        <v>234</v>
      </c>
      <c r="D28" s="14" t="s">
        <v>246</v>
      </c>
    </row>
    <row r="29" spans="1:4" x14ac:dyDescent="0.25">
      <c r="A29" s="12"/>
      <c r="B29" s="19" t="s">
        <v>247</v>
      </c>
      <c r="C29" s="17" t="s">
        <v>234</v>
      </c>
      <c r="D29" s="14" t="s">
        <v>248</v>
      </c>
    </row>
    <row r="30" spans="1:4" ht="26.25" x14ac:dyDescent="0.25">
      <c r="A30" s="12"/>
      <c r="B30" s="19" t="s">
        <v>249</v>
      </c>
      <c r="C30" s="17" t="s">
        <v>234</v>
      </c>
      <c r="D30" s="14" t="s">
        <v>250</v>
      </c>
    </row>
    <row r="31" spans="1:4" ht="26.25" x14ac:dyDescent="0.25">
      <c r="A31" s="12"/>
      <c r="B31" s="19" t="s">
        <v>251</v>
      </c>
      <c r="C31" s="17" t="s">
        <v>234</v>
      </c>
      <c r="D31" s="14" t="s">
        <v>252</v>
      </c>
    </row>
    <row r="32" spans="1:4" x14ac:dyDescent="0.25">
      <c r="A32" s="12"/>
      <c r="B32" s="19" t="s">
        <v>253</v>
      </c>
      <c r="C32" s="17" t="s">
        <v>234</v>
      </c>
      <c r="D32" s="14" t="s">
        <v>254</v>
      </c>
    </row>
    <row r="33" spans="1:4" ht="38.25" customHeight="1" x14ac:dyDescent="0.25">
      <c r="A33" s="12"/>
      <c r="B33" s="21" t="s">
        <v>255</v>
      </c>
      <c r="C33" s="21"/>
      <c r="D33" s="21"/>
    </row>
    <row r="34" spans="1:4" x14ac:dyDescent="0.25">
      <c r="A34" s="12"/>
      <c r="B34" s="22"/>
      <c r="C34" s="22"/>
      <c r="D34" s="22"/>
    </row>
    <row r="35" spans="1:4" ht="63.75" customHeight="1" x14ac:dyDescent="0.25">
      <c r="A35" s="12"/>
      <c r="B35" s="20" t="s">
        <v>256</v>
      </c>
      <c r="C35" s="20"/>
      <c r="D35" s="20"/>
    </row>
    <row r="36" spans="1:4" ht="114.75" customHeight="1" x14ac:dyDescent="0.25">
      <c r="A36" s="12"/>
      <c r="B36" s="20" t="s">
        <v>257</v>
      </c>
      <c r="C36" s="20"/>
      <c r="D36" s="20"/>
    </row>
    <row r="37" spans="1:4" ht="102" customHeight="1" x14ac:dyDescent="0.25">
      <c r="A37" s="12"/>
      <c r="B37" s="20" t="s">
        <v>258</v>
      </c>
      <c r="C37" s="20"/>
      <c r="D37" s="20"/>
    </row>
    <row r="38" spans="1:4" ht="140.25" customHeight="1" x14ac:dyDescent="0.25">
      <c r="A38" s="12"/>
      <c r="B38" s="20" t="s">
        <v>259</v>
      </c>
      <c r="C38" s="20"/>
      <c r="D38" s="20"/>
    </row>
    <row r="39" spans="1:4" ht="38.25" customHeight="1" x14ac:dyDescent="0.25">
      <c r="A39" s="12"/>
      <c r="B39" s="21" t="s">
        <v>260</v>
      </c>
      <c r="C39" s="21"/>
      <c r="D39" s="21"/>
    </row>
    <row r="40" spans="1:4" ht="76.5" customHeight="1" x14ac:dyDescent="0.25">
      <c r="A40" s="12"/>
      <c r="B40" s="20" t="s">
        <v>261</v>
      </c>
      <c r="C40" s="20"/>
      <c r="D40" s="20"/>
    </row>
    <row r="41" spans="1:4" x14ac:dyDescent="0.25">
      <c r="A41" s="12"/>
      <c r="B41" s="22"/>
      <c r="C41" s="22"/>
      <c r="D41" s="22"/>
    </row>
    <row r="42" spans="1:4" ht="51" customHeight="1" x14ac:dyDescent="0.25">
      <c r="A42" s="12"/>
      <c r="B42" s="21" t="s">
        <v>262</v>
      </c>
      <c r="C42" s="21"/>
      <c r="D42" s="21"/>
    </row>
    <row r="43" spans="1:4" ht="51" customHeight="1" x14ac:dyDescent="0.25">
      <c r="A43" s="12"/>
      <c r="B43" s="21" t="s">
        <v>263</v>
      </c>
      <c r="C43" s="21"/>
      <c r="D43" s="21"/>
    </row>
    <row r="44" spans="1:4" ht="76.5" customHeight="1" x14ac:dyDescent="0.25">
      <c r="A44" s="12"/>
      <c r="B44" s="20" t="s">
        <v>264</v>
      </c>
      <c r="C44" s="20"/>
      <c r="D44" s="20"/>
    </row>
    <row r="45" spans="1:4" ht="89.25" customHeight="1" x14ac:dyDescent="0.25">
      <c r="A45" s="12"/>
      <c r="B45" s="20" t="s">
        <v>265</v>
      </c>
      <c r="C45" s="20"/>
      <c r="D45" s="20"/>
    </row>
    <row r="46" spans="1:4" ht="63.75" customHeight="1" x14ac:dyDescent="0.25">
      <c r="A46" s="12"/>
      <c r="B46" s="20" t="s">
        <v>266</v>
      </c>
      <c r="C46" s="20"/>
      <c r="D46" s="20"/>
    </row>
    <row r="47" spans="1:4" ht="51" customHeight="1" x14ac:dyDescent="0.25">
      <c r="A47" s="12"/>
      <c r="B47" s="20" t="s">
        <v>267</v>
      </c>
      <c r="C47" s="20"/>
      <c r="D47" s="20"/>
    </row>
    <row r="48" spans="1:4" ht="102" customHeight="1" x14ac:dyDescent="0.25">
      <c r="A48" s="12"/>
      <c r="B48" s="20" t="s">
        <v>268</v>
      </c>
      <c r="C48" s="20"/>
      <c r="D48" s="20"/>
    </row>
    <row r="49" spans="1:4" ht="102" customHeight="1" x14ac:dyDescent="0.25">
      <c r="A49" s="12"/>
      <c r="B49" s="21" t="s">
        <v>269</v>
      </c>
      <c r="C49" s="21"/>
      <c r="D49" s="21"/>
    </row>
  </sheetData>
  <mergeCells count="38">
    <mergeCell ref="B46:D46"/>
    <mergeCell ref="B47:D47"/>
    <mergeCell ref="B48:D48"/>
    <mergeCell ref="B49:D49"/>
    <mergeCell ref="B40:D40"/>
    <mergeCell ref="B41:D41"/>
    <mergeCell ref="B42:D42"/>
    <mergeCell ref="B43:D43"/>
    <mergeCell ref="B44:D44"/>
    <mergeCell ref="B45:D45"/>
    <mergeCell ref="B34:D34"/>
    <mergeCell ref="B35:D35"/>
    <mergeCell ref="B36:D36"/>
    <mergeCell ref="B37:D37"/>
    <mergeCell ref="B38:D38"/>
    <mergeCell ref="B39:D39"/>
    <mergeCell ref="B16:D16"/>
    <mergeCell ref="B17:D17"/>
    <mergeCell ref="B23:D23"/>
    <mergeCell ref="B24:D24"/>
    <mergeCell ref="B25:D25"/>
    <mergeCell ref="B33:D33"/>
    <mergeCell ref="B10:D10"/>
    <mergeCell ref="B11:D11"/>
    <mergeCell ref="B12:D12"/>
    <mergeCell ref="B13:D13"/>
    <mergeCell ref="B14:D14"/>
    <mergeCell ref="B15:D15"/>
    <mergeCell ref="A1:A2"/>
    <mergeCell ref="B1:D1"/>
    <mergeCell ref="B2:D2"/>
    <mergeCell ref="A3:A49"/>
    <mergeCell ref="B3:D3"/>
    <mergeCell ref="B5:D5"/>
    <mergeCell ref="B6:D6"/>
    <mergeCell ref="B7:D7"/>
    <mergeCell ref="B8:D8"/>
    <mergeCell ref="B9:D9"/>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872</v>
      </c>
      <c r="B1" s="10" t="s">
        <v>3</v>
      </c>
      <c r="C1" s="10" t="s">
        <v>36</v>
      </c>
    </row>
    <row r="2" spans="1:3" ht="30" x14ac:dyDescent="0.25">
      <c r="A2" s="1" t="s">
        <v>35</v>
      </c>
      <c r="B2" s="10"/>
      <c r="C2" s="10"/>
    </row>
    <row r="3" spans="1:3" x14ac:dyDescent="0.25">
      <c r="A3" s="2" t="s">
        <v>1735</v>
      </c>
      <c r="B3" s="4" t="s">
        <v>7</v>
      </c>
      <c r="C3" s="4" t="s">
        <v>7</v>
      </c>
    </row>
    <row r="4" spans="1:3" x14ac:dyDescent="0.25">
      <c r="A4" s="3" t="s">
        <v>1744</v>
      </c>
      <c r="B4" s="4" t="s">
        <v>7</v>
      </c>
      <c r="C4" s="4" t="s">
        <v>7</v>
      </c>
    </row>
    <row r="5" spans="1:3" x14ac:dyDescent="0.25">
      <c r="A5" s="2" t="s">
        <v>1873</v>
      </c>
      <c r="B5" s="8">
        <v>475600</v>
      </c>
      <c r="C5" s="4" t="s">
        <v>7</v>
      </c>
    </row>
    <row r="6" spans="1:3" ht="30" x14ac:dyDescent="0.25">
      <c r="A6" s="2" t="s">
        <v>1874</v>
      </c>
      <c r="B6" s="4" t="s">
        <v>7</v>
      </c>
      <c r="C6" s="4" t="s">
        <v>7</v>
      </c>
    </row>
    <row r="7" spans="1:3" x14ac:dyDescent="0.25">
      <c r="A7" s="3" t="s">
        <v>1744</v>
      </c>
      <c r="B7" s="4" t="s">
        <v>7</v>
      </c>
      <c r="C7" s="4" t="s">
        <v>7</v>
      </c>
    </row>
    <row r="8" spans="1:3" x14ac:dyDescent="0.25">
      <c r="A8" s="2" t="s">
        <v>1873</v>
      </c>
      <c r="B8" s="6">
        <v>132808</v>
      </c>
      <c r="C8" s="6">
        <v>130879</v>
      </c>
    </row>
    <row r="9" spans="1:3" x14ac:dyDescent="0.25">
      <c r="A9" s="2" t="s">
        <v>1875</v>
      </c>
      <c r="B9" s="6">
        <v>153005</v>
      </c>
      <c r="C9" s="6">
        <v>155135</v>
      </c>
    </row>
    <row r="10" spans="1:3" ht="30" x14ac:dyDescent="0.25">
      <c r="A10" s="2" t="s">
        <v>1876</v>
      </c>
      <c r="B10" s="4" t="s">
        <v>7</v>
      </c>
      <c r="C10" s="4" t="s">
        <v>7</v>
      </c>
    </row>
    <row r="11" spans="1:3" x14ac:dyDescent="0.25">
      <c r="A11" s="3" t="s">
        <v>1744</v>
      </c>
      <c r="B11" s="4" t="s">
        <v>7</v>
      </c>
      <c r="C11" s="4" t="s">
        <v>7</v>
      </c>
    </row>
    <row r="12" spans="1:3" x14ac:dyDescent="0.25">
      <c r="A12" s="2" t="s">
        <v>1873</v>
      </c>
      <c r="B12" s="6">
        <v>475579</v>
      </c>
      <c r="C12" s="6">
        <v>499167</v>
      </c>
    </row>
    <row r="13" spans="1:3" x14ac:dyDescent="0.25">
      <c r="A13" s="2" t="s">
        <v>1875</v>
      </c>
      <c r="B13" s="6">
        <v>527378</v>
      </c>
      <c r="C13" s="6">
        <v>551875</v>
      </c>
    </row>
    <row r="14" spans="1:3" ht="30" x14ac:dyDescent="0.25">
      <c r="A14" s="2" t="s">
        <v>1877</v>
      </c>
      <c r="B14" s="4" t="s">
        <v>7</v>
      </c>
      <c r="C14" s="4" t="s">
        <v>7</v>
      </c>
    </row>
    <row r="15" spans="1:3" x14ac:dyDescent="0.25">
      <c r="A15" s="3" t="s">
        <v>1744</v>
      </c>
      <c r="B15" s="4" t="s">
        <v>7</v>
      </c>
      <c r="C15" s="4" t="s">
        <v>7</v>
      </c>
    </row>
    <row r="16" spans="1:3" x14ac:dyDescent="0.25">
      <c r="A16" s="2" t="s">
        <v>1873</v>
      </c>
      <c r="B16" s="6">
        <v>23812</v>
      </c>
      <c r="C16" s="6">
        <v>400000</v>
      </c>
    </row>
    <row r="17" spans="1:3" x14ac:dyDescent="0.25">
      <c r="A17" s="2" t="s">
        <v>1875</v>
      </c>
      <c r="B17" s="8">
        <v>26908</v>
      </c>
      <c r="C17" s="8">
        <v>459000</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878</v>
      </c>
      <c r="B1" s="10" t="s">
        <v>3</v>
      </c>
      <c r="C1" s="10" t="s">
        <v>36</v>
      </c>
    </row>
    <row r="2" spans="1:3" ht="30" x14ac:dyDescent="0.25">
      <c r="A2" s="1" t="s">
        <v>35</v>
      </c>
      <c r="B2" s="10"/>
      <c r="C2" s="10"/>
    </row>
    <row r="3" spans="1:3" x14ac:dyDescent="0.25">
      <c r="A3" s="2" t="s">
        <v>1879</v>
      </c>
      <c r="B3" s="4" t="s">
        <v>7</v>
      </c>
      <c r="C3" s="4" t="s">
        <v>7</v>
      </c>
    </row>
    <row r="4" spans="1:3" ht="45" x14ac:dyDescent="0.25">
      <c r="A4" s="3" t="s">
        <v>1880</v>
      </c>
      <c r="B4" s="4" t="s">
        <v>7</v>
      </c>
      <c r="C4" s="4" t="s">
        <v>7</v>
      </c>
    </row>
    <row r="5" spans="1:3" ht="30" x14ac:dyDescent="0.25">
      <c r="A5" s="2" t="s">
        <v>1881</v>
      </c>
      <c r="B5" s="8">
        <v>5</v>
      </c>
      <c r="C5" s="8">
        <v>2941</v>
      </c>
    </row>
    <row r="6" spans="1:3" x14ac:dyDescent="0.25">
      <c r="A6" s="2" t="s">
        <v>1882</v>
      </c>
      <c r="B6" s="4" t="s">
        <v>7</v>
      </c>
      <c r="C6" s="4" t="s">
        <v>7</v>
      </c>
    </row>
    <row r="7" spans="1:3" ht="45" x14ac:dyDescent="0.25">
      <c r="A7" s="3" t="s">
        <v>1880</v>
      </c>
      <c r="B7" s="4" t="s">
        <v>7</v>
      </c>
      <c r="C7" s="4" t="s">
        <v>7</v>
      </c>
    </row>
    <row r="8" spans="1:3" ht="30" x14ac:dyDescent="0.25">
      <c r="A8" s="2" t="s">
        <v>1881</v>
      </c>
      <c r="B8" s="6">
        <v>2103</v>
      </c>
      <c r="C8" s="6">
        <v>3337</v>
      </c>
    </row>
    <row r="9" spans="1:3" x14ac:dyDescent="0.25">
      <c r="A9" s="2" t="s">
        <v>1883</v>
      </c>
      <c r="B9" s="4" t="s">
        <v>7</v>
      </c>
      <c r="C9" s="4" t="s">
        <v>7</v>
      </c>
    </row>
    <row r="10" spans="1:3" ht="45" x14ac:dyDescent="0.25">
      <c r="A10" s="3" t="s">
        <v>1880</v>
      </c>
      <c r="B10" s="4" t="s">
        <v>7</v>
      </c>
      <c r="C10" s="4" t="s">
        <v>7</v>
      </c>
    </row>
    <row r="11" spans="1:3" ht="30" x14ac:dyDescent="0.25">
      <c r="A11" s="2" t="s">
        <v>1881</v>
      </c>
      <c r="B11" s="4">
        <v>5</v>
      </c>
      <c r="C11" s="6">
        <v>2941</v>
      </c>
    </row>
    <row r="12" spans="1:3" x14ac:dyDescent="0.25">
      <c r="A12" s="2" t="s">
        <v>1884</v>
      </c>
      <c r="B12" s="4" t="s">
        <v>7</v>
      </c>
      <c r="C12" s="4" t="s">
        <v>7</v>
      </c>
    </row>
    <row r="13" spans="1:3" ht="45" x14ac:dyDescent="0.25">
      <c r="A13" s="3" t="s">
        <v>1880</v>
      </c>
      <c r="B13" s="4" t="s">
        <v>7</v>
      </c>
      <c r="C13" s="4" t="s">
        <v>7</v>
      </c>
    </row>
    <row r="14" spans="1:3" ht="30" x14ac:dyDescent="0.25">
      <c r="A14" s="2" t="s">
        <v>1881</v>
      </c>
      <c r="B14" s="8">
        <v>2103</v>
      </c>
      <c r="C14" s="8">
        <v>3337</v>
      </c>
    </row>
  </sheetData>
  <mergeCells count="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0"/>
  <sheetViews>
    <sheetView showGridLines="0" workbookViewId="0"/>
  </sheetViews>
  <sheetFormatPr defaultRowHeight="15" x14ac:dyDescent="0.25"/>
  <cols>
    <col min="1" max="1" width="36.5703125" bestFit="1" customWidth="1"/>
    <col min="2" max="2" width="15.42578125" bestFit="1" customWidth="1"/>
    <col min="3" max="3" width="12.7109375" bestFit="1" customWidth="1"/>
    <col min="4" max="4" width="2.5703125" bestFit="1" customWidth="1"/>
    <col min="5" max="5" width="8.42578125" customWidth="1"/>
    <col min="6" max="6" width="3.5703125" customWidth="1"/>
    <col min="7" max="8" width="10.28515625" bestFit="1" customWidth="1"/>
    <col min="9" max="12" width="36.5703125" bestFit="1" customWidth="1"/>
    <col min="13" max="13" width="24.140625" customWidth="1"/>
    <col min="14" max="14" width="2.7109375" customWidth="1"/>
    <col min="15" max="15" width="20.140625" customWidth="1"/>
    <col min="16" max="16" width="6.7109375" customWidth="1"/>
    <col min="17" max="17" width="36.5703125" bestFit="1" customWidth="1"/>
    <col min="18" max="18" width="15.28515625" bestFit="1" customWidth="1"/>
    <col min="19" max="19" width="23.140625" bestFit="1" customWidth="1"/>
    <col min="20" max="23" width="22.5703125" bestFit="1" customWidth="1"/>
    <col min="24" max="25" width="17.7109375" bestFit="1" customWidth="1"/>
  </cols>
  <sheetData>
    <row r="1" spans="1:25" ht="15" customHeight="1" x14ac:dyDescent="0.25">
      <c r="A1" s="10" t="s">
        <v>1885</v>
      </c>
      <c r="B1" s="1" t="s">
        <v>1517</v>
      </c>
      <c r="C1" s="10" t="s">
        <v>2</v>
      </c>
      <c r="D1" s="10"/>
      <c r="E1" s="10"/>
      <c r="F1" s="10"/>
      <c r="G1" s="10" t="s">
        <v>1517</v>
      </c>
      <c r="H1" s="10"/>
      <c r="I1" s="10"/>
      <c r="J1" s="10"/>
      <c r="K1" s="10" t="s">
        <v>2</v>
      </c>
      <c r="L1" s="10"/>
      <c r="M1" s="10"/>
      <c r="N1" s="10"/>
      <c r="O1" s="10"/>
      <c r="P1" s="10"/>
      <c r="Q1" s="1" t="s">
        <v>2</v>
      </c>
      <c r="R1" s="1"/>
      <c r="S1" s="1" t="s">
        <v>2</v>
      </c>
      <c r="T1" s="1"/>
      <c r="U1" s="1"/>
      <c r="V1" s="10" t="s">
        <v>2</v>
      </c>
      <c r="W1" s="10"/>
      <c r="X1" s="1" t="s">
        <v>1567</v>
      </c>
      <c r="Y1" s="1" t="s">
        <v>2</v>
      </c>
    </row>
    <row r="2" spans="1:25" ht="15" customHeight="1" x14ac:dyDescent="0.25">
      <c r="A2" s="10"/>
      <c r="B2" s="10" t="s">
        <v>1518</v>
      </c>
      <c r="C2" s="10" t="s">
        <v>3</v>
      </c>
      <c r="D2" s="10"/>
      <c r="E2" s="10" t="s">
        <v>36</v>
      </c>
      <c r="F2" s="10"/>
      <c r="G2" s="148">
        <v>41409</v>
      </c>
      <c r="H2" s="148">
        <v>41409</v>
      </c>
      <c r="I2" s="1" t="s">
        <v>3</v>
      </c>
      <c r="J2" s="1" t="s">
        <v>3</v>
      </c>
      <c r="K2" s="1" t="s">
        <v>3</v>
      </c>
      <c r="L2" s="1" t="s">
        <v>3</v>
      </c>
      <c r="M2" s="10" t="s">
        <v>3</v>
      </c>
      <c r="N2" s="10"/>
      <c r="O2" s="10" t="s">
        <v>36</v>
      </c>
      <c r="P2" s="10"/>
      <c r="Q2" s="1" t="s">
        <v>3</v>
      </c>
      <c r="R2" s="1" t="s">
        <v>36</v>
      </c>
      <c r="S2" s="1" t="s">
        <v>3</v>
      </c>
      <c r="T2" s="1" t="s">
        <v>3</v>
      </c>
      <c r="U2" s="1" t="s">
        <v>36</v>
      </c>
      <c r="V2" s="1" t="s">
        <v>3</v>
      </c>
      <c r="W2" s="1" t="s">
        <v>3</v>
      </c>
      <c r="X2" s="1" t="s">
        <v>3</v>
      </c>
      <c r="Y2" s="1" t="s">
        <v>3</v>
      </c>
    </row>
    <row r="3" spans="1:25" ht="30" x14ac:dyDescent="0.25">
      <c r="A3" s="10"/>
      <c r="B3" s="10"/>
      <c r="C3" s="10"/>
      <c r="D3" s="10"/>
      <c r="E3" s="10"/>
      <c r="F3" s="10"/>
      <c r="G3" s="1" t="s">
        <v>1523</v>
      </c>
      <c r="H3" s="1" t="s">
        <v>1730</v>
      </c>
      <c r="I3" s="1" t="s">
        <v>1886</v>
      </c>
      <c r="J3" s="1" t="s">
        <v>1887</v>
      </c>
      <c r="K3" s="1" t="s">
        <v>1888</v>
      </c>
      <c r="L3" s="1" t="s">
        <v>964</v>
      </c>
      <c r="M3" s="10" t="s">
        <v>1889</v>
      </c>
      <c r="N3" s="10"/>
      <c r="O3" s="10" t="s">
        <v>1889</v>
      </c>
      <c r="P3" s="10"/>
      <c r="Q3" s="1" t="s">
        <v>1890</v>
      </c>
      <c r="R3" s="1" t="s">
        <v>1890</v>
      </c>
      <c r="S3" s="1" t="s">
        <v>1890</v>
      </c>
      <c r="T3" s="1" t="s">
        <v>967</v>
      </c>
      <c r="U3" s="1" t="s">
        <v>967</v>
      </c>
      <c r="V3" s="1" t="s">
        <v>967</v>
      </c>
      <c r="W3" s="1" t="s">
        <v>967</v>
      </c>
      <c r="X3" s="1" t="s">
        <v>271</v>
      </c>
      <c r="Y3" s="1" t="s">
        <v>271</v>
      </c>
    </row>
    <row r="4" spans="1:25" x14ac:dyDescent="0.25">
      <c r="A4" s="10"/>
      <c r="B4" s="10"/>
      <c r="C4" s="10"/>
      <c r="D4" s="10"/>
      <c r="E4" s="10"/>
      <c r="F4" s="10"/>
      <c r="G4" s="1"/>
      <c r="H4" s="1"/>
      <c r="I4" s="1"/>
      <c r="J4" s="1"/>
      <c r="K4" s="1"/>
      <c r="L4" s="1"/>
      <c r="M4" s="10"/>
      <c r="N4" s="10"/>
      <c r="O4" s="10"/>
      <c r="P4" s="10"/>
      <c r="Q4" s="1"/>
      <c r="R4" s="1"/>
      <c r="S4" s="1" t="s">
        <v>1891</v>
      </c>
      <c r="T4" s="1"/>
      <c r="U4" s="1"/>
      <c r="V4" s="1" t="s">
        <v>1523</v>
      </c>
      <c r="W4" s="1" t="s">
        <v>1730</v>
      </c>
      <c r="X4" s="1" t="s">
        <v>1892</v>
      </c>
      <c r="Y4" s="1" t="s">
        <v>964</v>
      </c>
    </row>
    <row r="5" spans="1:25" x14ac:dyDescent="0.25">
      <c r="A5" s="10"/>
      <c r="B5" s="10"/>
      <c r="C5" s="10"/>
      <c r="D5" s="10"/>
      <c r="E5" s="10"/>
      <c r="F5" s="10"/>
      <c r="G5" s="1"/>
      <c r="H5" s="1"/>
      <c r="I5" s="1"/>
      <c r="J5" s="1"/>
      <c r="K5" s="1"/>
      <c r="L5" s="1"/>
      <c r="M5" s="10"/>
      <c r="N5" s="10"/>
      <c r="O5" s="10"/>
      <c r="P5" s="10"/>
      <c r="Q5" s="1"/>
      <c r="R5" s="1"/>
      <c r="S5" s="1"/>
      <c r="T5" s="1"/>
      <c r="U5" s="1"/>
      <c r="V5" s="1"/>
      <c r="W5" s="1"/>
      <c r="X5" s="1"/>
      <c r="Y5" s="1" t="s">
        <v>1892</v>
      </c>
    </row>
    <row r="6" spans="1:25" ht="45" x14ac:dyDescent="0.25">
      <c r="A6" s="3" t="s">
        <v>1893</v>
      </c>
      <c r="B6" s="4" t="s">
        <v>7</v>
      </c>
      <c r="C6" s="4" t="s">
        <v>7</v>
      </c>
      <c r="D6" s="4"/>
      <c r="E6" s="4" t="s">
        <v>7</v>
      </c>
      <c r="F6" s="4"/>
      <c r="G6" s="4" t="s">
        <v>7</v>
      </c>
      <c r="H6" s="4" t="s">
        <v>7</v>
      </c>
      <c r="I6" s="4" t="s">
        <v>7</v>
      </c>
      <c r="J6" s="4" t="s">
        <v>7</v>
      </c>
      <c r="K6" s="4" t="s">
        <v>7</v>
      </c>
      <c r="L6" s="4" t="s">
        <v>7</v>
      </c>
      <c r="M6" s="4" t="s">
        <v>7</v>
      </c>
      <c r="N6" s="4"/>
      <c r="O6" s="4" t="s">
        <v>7</v>
      </c>
      <c r="P6" s="4"/>
      <c r="Q6" s="4" t="s">
        <v>7</v>
      </c>
      <c r="R6" s="4" t="s">
        <v>7</v>
      </c>
      <c r="S6" s="4" t="s">
        <v>7</v>
      </c>
      <c r="T6" s="4" t="s">
        <v>7</v>
      </c>
      <c r="U6" s="4" t="s">
        <v>7</v>
      </c>
      <c r="V6" s="4" t="s">
        <v>7</v>
      </c>
      <c r="W6" s="4" t="s">
        <v>7</v>
      </c>
      <c r="X6" s="4" t="s">
        <v>7</v>
      </c>
      <c r="Y6" s="4" t="s">
        <v>7</v>
      </c>
    </row>
    <row r="7" spans="1:25" x14ac:dyDescent="0.25">
      <c r="A7" s="2" t="s">
        <v>1894</v>
      </c>
      <c r="B7" s="4" t="s">
        <v>7</v>
      </c>
      <c r="C7" s="6">
        <v>1000000</v>
      </c>
      <c r="D7" s="4"/>
      <c r="E7" s="4" t="s">
        <v>7</v>
      </c>
      <c r="F7" s="4"/>
      <c r="G7" s="4" t="s">
        <v>7</v>
      </c>
      <c r="H7" s="4" t="s">
        <v>7</v>
      </c>
      <c r="I7" s="4" t="s">
        <v>7</v>
      </c>
      <c r="J7" s="4" t="s">
        <v>7</v>
      </c>
      <c r="K7" s="4" t="s">
        <v>7</v>
      </c>
      <c r="L7" s="4" t="s">
        <v>7</v>
      </c>
      <c r="M7" s="4" t="s">
        <v>7</v>
      </c>
      <c r="N7" s="4"/>
      <c r="O7" s="4" t="s">
        <v>7</v>
      </c>
      <c r="P7" s="4"/>
      <c r="Q7" s="4" t="s">
        <v>7</v>
      </c>
      <c r="R7" s="4" t="s">
        <v>7</v>
      </c>
      <c r="S7" s="4" t="s">
        <v>7</v>
      </c>
      <c r="T7" s="4" t="s">
        <v>7</v>
      </c>
      <c r="U7" s="4" t="s">
        <v>7</v>
      </c>
      <c r="V7" s="4" t="s">
        <v>7</v>
      </c>
      <c r="W7" s="4" t="s">
        <v>7</v>
      </c>
      <c r="X7" s="4" t="s">
        <v>7</v>
      </c>
      <c r="Y7" s="4" t="s">
        <v>7</v>
      </c>
    </row>
    <row r="8" spans="1:25" x14ac:dyDescent="0.25">
      <c r="A8" s="2" t="s">
        <v>1895</v>
      </c>
      <c r="B8" s="4" t="s">
        <v>7</v>
      </c>
      <c r="C8" s="6">
        <v>500000000</v>
      </c>
      <c r="D8" s="4"/>
      <c r="E8" s="4" t="s">
        <v>7</v>
      </c>
      <c r="F8" s="4"/>
      <c r="G8" s="4" t="s">
        <v>7</v>
      </c>
      <c r="H8" s="4" t="s">
        <v>7</v>
      </c>
      <c r="I8" s="4" t="s">
        <v>7</v>
      </c>
      <c r="J8" s="4" t="s">
        <v>7</v>
      </c>
      <c r="K8" s="4" t="s">
        <v>7</v>
      </c>
      <c r="L8" s="4" t="s">
        <v>7</v>
      </c>
      <c r="M8" s="4" t="s">
        <v>7</v>
      </c>
      <c r="N8" s="4"/>
      <c r="O8" s="4" t="s">
        <v>7</v>
      </c>
      <c r="P8" s="4"/>
      <c r="Q8" s="4" t="s">
        <v>7</v>
      </c>
      <c r="R8" s="4" t="s">
        <v>7</v>
      </c>
      <c r="S8" s="4" t="s">
        <v>7</v>
      </c>
      <c r="T8" s="4" t="s">
        <v>7</v>
      </c>
      <c r="U8" s="4" t="s">
        <v>7</v>
      </c>
      <c r="V8" s="4" t="s">
        <v>7</v>
      </c>
      <c r="W8" s="4" t="s">
        <v>7</v>
      </c>
      <c r="X8" s="4" t="s">
        <v>7</v>
      </c>
      <c r="Y8" s="4" t="s">
        <v>7</v>
      </c>
    </row>
    <row r="9" spans="1:25" x14ac:dyDescent="0.25">
      <c r="A9" s="2" t="s">
        <v>78</v>
      </c>
      <c r="B9" s="4" t="s">
        <v>7</v>
      </c>
      <c r="C9" s="7">
        <v>0.01</v>
      </c>
      <c r="D9" s="4"/>
      <c r="E9" s="7">
        <v>0.01</v>
      </c>
      <c r="F9" s="4"/>
      <c r="G9" s="4" t="s">
        <v>7</v>
      </c>
      <c r="H9" s="4" t="s">
        <v>7</v>
      </c>
      <c r="I9" s="4" t="s">
        <v>7</v>
      </c>
      <c r="J9" s="4" t="s">
        <v>7</v>
      </c>
      <c r="K9" s="4" t="s">
        <v>7</v>
      </c>
      <c r="L9" s="4" t="s">
        <v>7</v>
      </c>
      <c r="M9" s="4" t="s">
        <v>7</v>
      </c>
      <c r="N9" s="4"/>
      <c r="O9" s="4" t="s">
        <v>7</v>
      </c>
      <c r="P9" s="4"/>
      <c r="Q9" s="4" t="s">
        <v>7</v>
      </c>
      <c r="R9" s="4" t="s">
        <v>7</v>
      </c>
      <c r="S9" s="4" t="s">
        <v>7</v>
      </c>
      <c r="T9" s="4" t="s">
        <v>7</v>
      </c>
      <c r="U9" s="4" t="s">
        <v>7</v>
      </c>
      <c r="V9" s="4" t="s">
        <v>7</v>
      </c>
      <c r="W9" s="4" t="s">
        <v>7</v>
      </c>
      <c r="X9" s="4" t="s">
        <v>7</v>
      </c>
      <c r="Y9" s="4" t="s">
        <v>7</v>
      </c>
    </row>
    <row r="10" spans="1:25" x14ac:dyDescent="0.25">
      <c r="A10" s="2" t="s">
        <v>1896</v>
      </c>
      <c r="B10" s="4">
        <v>0.5</v>
      </c>
      <c r="C10" s="4" t="s">
        <v>7</v>
      </c>
      <c r="D10" s="4"/>
      <c r="E10" s="4" t="s">
        <v>7</v>
      </c>
      <c r="F10" s="4"/>
      <c r="G10" s="4">
        <v>0.5</v>
      </c>
      <c r="H10" s="4">
        <v>0.125</v>
      </c>
      <c r="I10" s="4" t="s">
        <v>7</v>
      </c>
      <c r="J10" s="4" t="s">
        <v>7</v>
      </c>
      <c r="K10" s="4" t="s">
        <v>7</v>
      </c>
      <c r="L10" s="4" t="s">
        <v>7</v>
      </c>
      <c r="M10" s="4" t="s">
        <v>7</v>
      </c>
      <c r="N10" s="4"/>
      <c r="O10" s="4" t="s">
        <v>7</v>
      </c>
      <c r="P10" s="4"/>
      <c r="Q10" s="4" t="s">
        <v>7</v>
      </c>
      <c r="R10" s="4" t="s">
        <v>7</v>
      </c>
      <c r="S10" s="4" t="s">
        <v>7</v>
      </c>
      <c r="T10" s="4" t="s">
        <v>7</v>
      </c>
      <c r="U10" s="4" t="s">
        <v>7</v>
      </c>
      <c r="V10" s="4" t="s">
        <v>7</v>
      </c>
      <c r="W10" s="4" t="s">
        <v>7</v>
      </c>
      <c r="X10" s="4" t="s">
        <v>7</v>
      </c>
      <c r="Y10" s="4" t="s">
        <v>7</v>
      </c>
    </row>
    <row r="11" spans="1:25" x14ac:dyDescent="0.25">
      <c r="A11" s="2" t="s">
        <v>149</v>
      </c>
      <c r="B11" s="4" t="s">
        <v>7</v>
      </c>
      <c r="C11" s="4" t="s">
        <v>7</v>
      </c>
      <c r="D11" s="4"/>
      <c r="E11" s="4" t="s">
        <v>7</v>
      </c>
      <c r="F11" s="4"/>
      <c r="G11" s="4" t="s">
        <v>7</v>
      </c>
      <c r="H11" s="4" t="s">
        <v>7</v>
      </c>
      <c r="I11" s="4" t="s">
        <v>7</v>
      </c>
      <c r="J11" s="4" t="s">
        <v>7</v>
      </c>
      <c r="K11" s="4" t="s">
        <v>7</v>
      </c>
      <c r="L11" s="4" t="s">
        <v>7</v>
      </c>
      <c r="M11" s="4" t="s">
        <v>7</v>
      </c>
      <c r="N11" s="4"/>
      <c r="O11" s="4" t="s">
        <v>7</v>
      </c>
      <c r="P11" s="4"/>
      <c r="Q11" s="4" t="s">
        <v>7</v>
      </c>
      <c r="R11" s="4" t="s">
        <v>7</v>
      </c>
      <c r="S11" s="4" t="s">
        <v>7</v>
      </c>
      <c r="T11" s="4" t="s">
        <v>7</v>
      </c>
      <c r="U11" s="4" t="s">
        <v>7</v>
      </c>
      <c r="V11" s="4" t="s">
        <v>7</v>
      </c>
      <c r="W11" s="4" t="s">
        <v>7</v>
      </c>
      <c r="X11" s="8">
        <v>6700000</v>
      </c>
      <c r="Y11" s="8">
        <v>5700000</v>
      </c>
    </row>
    <row r="12" spans="1:25" ht="30" x14ac:dyDescent="0.25">
      <c r="A12" s="2" t="s">
        <v>1897</v>
      </c>
      <c r="B12" s="4" t="s">
        <v>7</v>
      </c>
      <c r="C12" s="6">
        <v>2300000000</v>
      </c>
      <c r="D12" s="4"/>
      <c r="E12" s="4" t="s">
        <v>7</v>
      </c>
      <c r="F12" s="4"/>
      <c r="G12" s="4" t="s">
        <v>7</v>
      </c>
      <c r="H12" s="4" t="s">
        <v>7</v>
      </c>
      <c r="I12" s="4" t="s">
        <v>7</v>
      </c>
      <c r="J12" s="4" t="s">
        <v>7</v>
      </c>
      <c r="K12" s="4" t="s">
        <v>7</v>
      </c>
      <c r="L12" s="4" t="s">
        <v>7</v>
      </c>
      <c r="M12" s="4" t="s">
        <v>7</v>
      </c>
      <c r="N12" s="4"/>
      <c r="O12" s="4" t="s">
        <v>7</v>
      </c>
      <c r="P12" s="4"/>
      <c r="Q12" s="4" t="s">
        <v>7</v>
      </c>
      <c r="R12" s="4" t="s">
        <v>7</v>
      </c>
      <c r="S12" s="4" t="s">
        <v>7</v>
      </c>
      <c r="T12" s="4" t="s">
        <v>7</v>
      </c>
      <c r="U12" s="4" t="s">
        <v>7</v>
      </c>
      <c r="V12" s="4" t="s">
        <v>7</v>
      </c>
      <c r="W12" s="4" t="s">
        <v>7</v>
      </c>
      <c r="X12" s="4" t="s">
        <v>7</v>
      </c>
      <c r="Y12" s="4" t="s">
        <v>7</v>
      </c>
    </row>
    <row r="13" spans="1:25" ht="30" x14ac:dyDescent="0.25">
      <c r="A13" s="2" t="s">
        <v>1898</v>
      </c>
      <c r="B13" s="4" t="s">
        <v>7</v>
      </c>
      <c r="C13" s="6">
        <v>2380000000</v>
      </c>
      <c r="D13" s="4"/>
      <c r="E13" s="4" t="s">
        <v>7</v>
      </c>
      <c r="F13" s="4"/>
      <c r="G13" s="4" t="s">
        <v>7</v>
      </c>
      <c r="H13" s="4" t="s">
        <v>7</v>
      </c>
      <c r="I13" s="4" t="s">
        <v>7</v>
      </c>
      <c r="J13" s="4" t="s">
        <v>7</v>
      </c>
      <c r="K13" s="4" t="s">
        <v>7</v>
      </c>
      <c r="L13" s="4" t="s">
        <v>7</v>
      </c>
      <c r="M13" s="4" t="s">
        <v>7</v>
      </c>
      <c r="N13" s="4"/>
      <c r="O13" s="4" t="s">
        <v>7</v>
      </c>
      <c r="P13" s="4"/>
      <c r="Q13" s="4" t="s">
        <v>7</v>
      </c>
      <c r="R13" s="4" t="s">
        <v>7</v>
      </c>
      <c r="S13" s="4" t="s">
        <v>7</v>
      </c>
      <c r="T13" s="4" t="s">
        <v>7</v>
      </c>
      <c r="U13" s="4" t="s">
        <v>7</v>
      </c>
      <c r="V13" s="4" t="s">
        <v>7</v>
      </c>
      <c r="W13" s="4" t="s">
        <v>7</v>
      </c>
      <c r="X13" s="4" t="s">
        <v>7</v>
      </c>
      <c r="Y13" s="4" t="s">
        <v>7</v>
      </c>
    </row>
    <row r="14" spans="1:25" x14ac:dyDescent="0.25">
      <c r="A14" s="2" t="s">
        <v>1899</v>
      </c>
      <c r="B14" s="4" t="s">
        <v>7</v>
      </c>
      <c r="C14" s="6">
        <v>300000000</v>
      </c>
      <c r="D14" s="4"/>
      <c r="E14" s="4" t="s">
        <v>7</v>
      </c>
      <c r="F14" s="4"/>
      <c r="G14" s="4" t="s">
        <v>7</v>
      </c>
      <c r="H14" s="4" t="s">
        <v>7</v>
      </c>
      <c r="I14" s="4" t="s">
        <v>7</v>
      </c>
      <c r="J14" s="4" t="s">
        <v>7</v>
      </c>
      <c r="K14" s="4" t="s">
        <v>7</v>
      </c>
      <c r="L14" s="4" t="s">
        <v>7</v>
      </c>
      <c r="M14" s="4" t="s">
        <v>7</v>
      </c>
      <c r="N14" s="4"/>
      <c r="O14" s="4" t="s">
        <v>7</v>
      </c>
      <c r="P14" s="4"/>
      <c r="Q14" s="4" t="s">
        <v>7</v>
      </c>
      <c r="R14" s="4" t="s">
        <v>7</v>
      </c>
      <c r="S14" s="4" t="s">
        <v>7</v>
      </c>
      <c r="T14" s="4" t="s">
        <v>7</v>
      </c>
      <c r="U14" s="4" t="s">
        <v>7</v>
      </c>
      <c r="V14" s="4" t="s">
        <v>7</v>
      </c>
      <c r="W14" s="4" t="s">
        <v>7</v>
      </c>
      <c r="X14" s="4" t="s">
        <v>7</v>
      </c>
      <c r="Y14" s="4" t="s">
        <v>7</v>
      </c>
    </row>
    <row r="15" spans="1:25" x14ac:dyDescent="0.25">
      <c r="A15" s="2" t="s">
        <v>1900</v>
      </c>
      <c r="B15" s="4" t="s">
        <v>7</v>
      </c>
      <c r="C15" s="4" t="s">
        <v>7</v>
      </c>
      <c r="D15" s="4"/>
      <c r="E15" s="4" t="s">
        <v>7</v>
      </c>
      <c r="F15" s="4"/>
      <c r="G15" s="4" t="s">
        <v>7</v>
      </c>
      <c r="H15" s="4" t="s">
        <v>7</v>
      </c>
      <c r="I15" s="6">
        <v>37500000</v>
      </c>
      <c r="J15" s="6">
        <v>5700000</v>
      </c>
      <c r="K15" s="6">
        <v>12300000</v>
      </c>
      <c r="L15" s="4" t="s">
        <v>7</v>
      </c>
      <c r="M15" s="4" t="s">
        <v>7</v>
      </c>
      <c r="N15" s="4"/>
      <c r="O15" s="4" t="s">
        <v>7</v>
      </c>
      <c r="P15" s="4"/>
      <c r="Q15" s="4" t="s">
        <v>7</v>
      </c>
      <c r="R15" s="4" t="s">
        <v>7</v>
      </c>
      <c r="S15" s="4" t="s">
        <v>7</v>
      </c>
      <c r="T15" s="4" t="s">
        <v>7</v>
      </c>
      <c r="U15" s="4" t="s">
        <v>7</v>
      </c>
      <c r="V15" s="4" t="s">
        <v>7</v>
      </c>
      <c r="W15" s="4" t="s">
        <v>7</v>
      </c>
      <c r="X15" s="4" t="s">
        <v>7</v>
      </c>
      <c r="Y15" s="4" t="s">
        <v>7</v>
      </c>
    </row>
    <row r="16" spans="1:25" ht="17.25" x14ac:dyDescent="0.25">
      <c r="A16" s="2" t="s">
        <v>1901</v>
      </c>
      <c r="B16" s="4" t="s">
        <v>7</v>
      </c>
      <c r="C16" s="4" t="s">
        <v>60</v>
      </c>
      <c r="D16" s="9" t="s">
        <v>64</v>
      </c>
      <c r="E16" s="4" t="s">
        <v>60</v>
      </c>
      <c r="F16" s="9" t="s">
        <v>64</v>
      </c>
      <c r="G16" s="4" t="s">
        <v>7</v>
      </c>
      <c r="H16" s="4" t="s">
        <v>7</v>
      </c>
      <c r="I16" s="4" t="s">
        <v>7</v>
      </c>
      <c r="J16" s="4" t="s">
        <v>7</v>
      </c>
      <c r="K16" s="4">
        <v>1.67</v>
      </c>
      <c r="L16" s="4" t="s">
        <v>7</v>
      </c>
      <c r="M16" s="4" t="s">
        <v>7</v>
      </c>
      <c r="N16" s="4"/>
      <c r="O16" s="4" t="s">
        <v>7</v>
      </c>
      <c r="P16" s="4"/>
      <c r="Q16" s="4" t="s">
        <v>7</v>
      </c>
      <c r="R16" s="4" t="s">
        <v>7</v>
      </c>
      <c r="S16" s="4" t="s">
        <v>7</v>
      </c>
      <c r="T16" s="4" t="s">
        <v>7</v>
      </c>
      <c r="U16" s="4" t="s">
        <v>7</v>
      </c>
      <c r="V16" s="4" t="s">
        <v>7</v>
      </c>
      <c r="W16" s="4" t="s">
        <v>7</v>
      </c>
      <c r="X16" s="4" t="s">
        <v>7</v>
      </c>
      <c r="Y16" s="4" t="s">
        <v>7</v>
      </c>
    </row>
    <row r="17" spans="1:25" x14ac:dyDescent="0.25">
      <c r="A17" s="2" t="s">
        <v>1902</v>
      </c>
      <c r="B17" s="4" t="s">
        <v>7</v>
      </c>
      <c r="C17" s="6">
        <v>10680000</v>
      </c>
      <c r="D17" s="4"/>
      <c r="E17" s="4" t="s">
        <v>7</v>
      </c>
      <c r="F17" s="4"/>
      <c r="G17" s="4" t="s">
        <v>7</v>
      </c>
      <c r="H17" s="4" t="s">
        <v>7</v>
      </c>
      <c r="I17" s="4" t="s">
        <v>7</v>
      </c>
      <c r="J17" s="4" t="s">
        <v>7</v>
      </c>
      <c r="K17" s="4" t="s">
        <v>7</v>
      </c>
      <c r="L17" s="4" t="s">
        <v>7</v>
      </c>
      <c r="M17" s="4" t="s">
        <v>7</v>
      </c>
      <c r="N17" s="4"/>
      <c r="O17" s="4" t="s">
        <v>7</v>
      </c>
      <c r="P17" s="4"/>
      <c r="Q17" s="4" t="s">
        <v>7</v>
      </c>
      <c r="R17" s="4" t="s">
        <v>7</v>
      </c>
      <c r="S17" s="4" t="s">
        <v>7</v>
      </c>
      <c r="T17" s="4" t="s">
        <v>7</v>
      </c>
      <c r="U17" s="4" t="s">
        <v>7</v>
      </c>
      <c r="V17" s="4" t="s">
        <v>7</v>
      </c>
      <c r="W17" s="4" t="s">
        <v>7</v>
      </c>
      <c r="X17" s="4" t="s">
        <v>7</v>
      </c>
      <c r="Y17" s="4" t="s">
        <v>7</v>
      </c>
    </row>
    <row r="18" spans="1:25" ht="90" x14ac:dyDescent="0.25">
      <c r="A18" s="2" t="s">
        <v>1903</v>
      </c>
      <c r="B18" s="4" t="s">
        <v>7</v>
      </c>
      <c r="C18" s="4" t="s">
        <v>7</v>
      </c>
      <c r="D18" s="4"/>
      <c r="E18" s="4" t="s">
        <v>7</v>
      </c>
      <c r="F18" s="4"/>
      <c r="G18" s="4" t="s">
        <v>7</v>
      </c>
      <c r="H18" s="4" t="s">
        <v>7</v>
      </c>
      <c r="I18" s="4" t="s">
        <v>7</v>
      </c>
      <c r="J18" s="4" t="s">
        <v>7</v>
      </c>
      <c r="K18" s="4" t="s">
        <v>7</v>
      </c>
      <c r="L18" s="4" t="s">
        <v>1904</v>
      </c>
      <c r="M18" s="4" t="s">
        <v>7</v>
      </c>
      <c r="N18" s="4"/>
      <c r="O18" s="4" t="s">
        <v>7</v>
      </c>
      <c r="P18" s="4"/>
      <c r="Q18" s="4" t="s">
        <v>1905</v>
      </c>
      <c r="R18" s="4" t="s">
        <v>7</v>
      </c>
      <c r="S18" s="4" t="s">
        <v>7</v>
      </c>
      <c r="T18" s="4" t="s">
        <v>7</v>
      </c>
      <c r="U18" s="4" t="s">
        <v>7</v>
      </c>
      <c r="V18" s="4" t="s">
        <v>7</v>
      </c>
      <c r="W18" s="4" t="s">
        <v>7</v>
      </c>
      <c r="X18" s="4" t="s">
        <v>7</v>
      </c>
      <c r="Y18" s="4" t="s">
        <v>7</v>
      </c>
    </row>
    <row r="19" spans="1:25" x14ac:dyDescent="0.25">
      <c r="A19" s="2" t="s">
        <v>1906</v>
      </c>
      <c r="B19" s="4" t="s">
        <v>7</v>
      </c>
      <c r="C19" s="4" t="s">
        <v>7</v>
      </c>
      <c r="D19" s="4"/>
      <c r="E19" s="4" t="s">
        <v>7</v>
      </c>
      <c r="F19" s="4"/>
      <c r="G19" s="4" t="s">
        <v>7</v>
      </c>
      <c r="H19" s="4" t="s">
        <v>7</v>
      </c>
      <c r="I19" s="4" t="s">
        <v>7</v>
      </c>
      <c r="J19" s="4" t="s">
        <v>7</v>
      </c>
      <c r="K19" s="4" t="s">
        <v>7</v>
      </c>
      <c r="L19" s="4" t="s">
        <v>1907</v>
      </c>
      <c r="M19" s="4" t="s">
        <v>7</v>
      </c>
      <c r="N19" s="4"/>
      <c r="O19" s="4" t="s">
        <v>7</v>
      </c>
      <c r="P19" s="4"/>
      <c r="Q19" s="4" t="s">
        <v>7</v>
      </c>
      <c r="R19" s="4" t="s">
        <v>7</v>
      </c>
      <c r="S19" s="4" t="s">
        <v>7</v>
      </c>
      <c r="T19" s="4" t="s">
        <v>7</v>
      </c>
      <c r="U19" s="4" t="s">
        <v>7</v>
      </c>
      <c r="V19" s="4" t="s">
        <v>7</v>
      </c>
      <c r="W19" s="4" t="s">
        <v>7</v>
      </c>
      <c r="X19" s="4" t="s">
        <v>7</v>
      </c>
      <c r="Y19" s="4" t="s">
        <v>7</v>
      </c>
    </row>
    <row r="20" spans="1:25" x14ac:dyDescent="0.25">
      <c r="A20" s="2" t="s">
        <v>1908</v>
      </c>
      <c r="B20" s="4" t="s">
        <v>7</v>
      </c>
      <c r="C20" s="4" t="s">
        <v>7</v>
      </c>
      <c r="D20" s="4"/>
      <c r="E20" s="4" t="s">
        <v>7</v>
      </c>
      <c r="F20" s="4"/>
      <c r="G20" s="4" t="s">
        <v>7</v>
      </c>
      <c r="H20" s="4" t="s">
        <v>7</v>
      </c>
      <c r="I20" s="4" t="s">
        <v>7</v>
      </c>
      <c r="J20" s="4" t="s">
        <v>7</v>
      </c>
      <c r="K20" s="4" t="s">
        <v>7</v>
      </c>
      <c r="L20" s="4" t="s">
        <v>1909</v>
      </c>
      <c r="M20" s="4" t="s">
        <v>7</v>
      </c>
      <c r="N20" s="4"/>
      <c r="O20" s="4" t="s">
        <v>7</v>
      </c>
      <c r="P20" s="4"/>
      <c r="Q20" s="4" t="s">
        <v>7</v>
      </c>
      <c r="R20" s="4" t="s">
        <v>7</v>
      </c>
      <c r="S20" s="4" t="s">
        <v>7</v>
      </c>
      <c r="T20" s="4" t="s">
        <v>7</v>
      </c>
      <c r="U20" s="4" t="s">
        <v>7</v>
      </c>
      <c r="V20" s="4" t="s">
        <v>7</v>
      </c>
      <c r="W20" s="4" t="s">
        <v>7</v>
      </c>
      <c r="X20" s="4" t="s">
        <v>7</v>
      </c>
      <c r="Y20" s="4" t="s">
        <v>7</v>
      </c>
    </row>
    <row r="21" spans="1:25" ht="30" x14ac:dyDescent="0.25">
      <c r="A21" s="2" t="s">
        <v>1910</v>
      </c>
      <c r="B21" s="4" t="s">
        <v>7</v>
      </c>
      <c r="C21" s="4" t="s">
        <v>7</v>
      </c>
      <c r="D21" s="4"/>
      <c r="E21" s="4" t="s">
        <v>7</v>
      </c>
      <c r="F21" s="4"/>
      <c r="G21" s="4" t="s">
        <v>7</v>
      </c>
      <c r="H21" s="4" t="s">
        <v>7</v>
      </c>
      <c r="I21" s="4" t="s">
        <v>7</v>
      </c>
      <c r="J21" s="4" t="s">
        <v>7</v>
      </c>
      <c r="K21" s="4" t="s">
        <v>7</v>
      </c>
      <c r="L21" s="6">
        <v>27300000</v>
      </c>
      <c r="M21" s="4" t="s">
        <v>7</v>
      </c>
      <c r="N21" s="4"/>
      <c r="O21" s="4" t="s">
        <v>7</v>
      </c>
      <c r="P21" s="4"/>
      <c r="Q21" s="4" t="s">
        <v>7</v>
      </c>
      <c r="R21" s="4" t="s">
        <v>7</v>
      </c>
      <c r="S21" s="4" t="s">
        <v>7</v>
      </c>
      <c r="T21" s="4" t="s">
        <v>7</v>
      </c>
      <c r="U21" s="4" t="s">
        <v>7</v>
      </c>
      <c r="V21" s="4" t="s">
        <v>7</v>
      </c>
      <c r="W21" s="4" t="s">
        <v>7</v>
      </c>
      <c r="X21" s="4" t="s">
        <v>7</v>
      </c>
      <c r="Y21" s="4" t="s">
        <v>7</v>
      </c>
    </row>
    <row r="22" spans="1:25" ht="30" x14ac:dyDescent="0.25">
      <c r="A22" s="2" t="s">
        <v>1911</v>
      </c>
      <c r="B22" s="4" t="s">
        <v>7</v>
      </c>
      <c r="C22" s="4" t="s">
        <v>7</v>
      </c>
      <c r="D22" s="4"/>
      <c r="E22" s="4" t="s">
        <v>7</v>
      </c>
      <c r="F22" s="4"/>
      <c r="G22" s="4" t="s">
        <v>7</v>
      </c>
      <c r="H22" s="4" t="s">
        <v>7</v>
      </c>
      <c r="I22" s="4" t="s">
        <v>7</v>
      </c>
      <c r="J22" s="4" t="s">
        <v>7</v>
      </c>
      <c r="K22" s="4" t="s">
        <v>7</v>
      </c>
      <c r="L22" s="6">
        <v>3600000</v>
      </c>
      <c r="M22" s="4" t="s">
        <v>7</v>
      </c>
      <c r="N22" s="4"/>
      <c r="O22" s="4" t="s">
        <v>7</v>
      </c>
      <c r="P22" s="4"/>
      <c r="Q22" s="4" t="s">
        <v>7</v>
      </c>
      <c r="R22" s="4" t="s">
        <v>7</v>
      </c>
      <c r="S22" s="4" t="s">
        <v>7</v>
      </c>
      <c r="T22" s="4" t="s">
        <v>7</v>
      </c>
      <c r="U22" s="4" t="s">
        <v>7</v>
      </c>
      <c r="V22" s="4" t="s">
        <v>7</v>
      </c>
      <c r="W22" s="4" t="s">
        <v>7</v>
      </c>
      <c r="X22" s="4" t="s">
        <v>7</v>
      </c>
      <c r="Y22" s="4" t="s">
        <v>7</v>
      </c>
    </row>
    <row r="23" spans="1:25" ht="30" x14ac:dyDescent="0.25">
      <c r="A23" s="2" t="s">
        <v>1912</v>
      </c>
      <c r="B23" s="4" t="s">
        <v>7</v>
      </c>
      <c r="C23" s="4" t="s">
        <v>7</v>
      </c>
      <c r="D23" s="4"/>
      <c r="E23" s="4" t="s">
        <v>7</v>
      </c>
      <c r="F23" s="4"/>
      <c r="G23" s="4" t="s">
        <v>7</v>
      </c>
      <c r="H23" s="4" t="s">
        <v>7</v>
      </c>
      <c r="I23" s="4" t="s">
        <v>7</v>
      </c>
      <c r="J23" s="4" t="s">
        <v>7</v>
      </c>
      <c r="K23" s="4" t="s">
        <v>7</v>
      </c>
      <c r="L23" s="8">
        <v>600000</v>
      </c>
      <c r="M23" s="8">
        <v>6600000</v>
      </c>
      <c r="N23" s="4"/>
      <c r="O23" s="4" t="s">
        <v>7</v>
      </c>
      <c r="P23" s="4"/>
      <c r="Q23" s="4" t="s">
        <v>7</v>
      </c>
      <c r="R23" s="4" t="s">
        <v>7</v>
      </c>
      <c r="S23" s="4" t="s">
        <v>7</v>
      </c>
      <c r="T23" s="4" t="s">
        <v>7</v>
      </c>
      <c r="U23" s="4" t="s">
        <v>7</v>
      </c>
      <c r="V23" s="4" t="s">
        <v>7</v>
      </c>
      <c r="W23" s="4" t="s">
        <v>7</v>
      </c>
      <c r="X23" s="4" t="s">
        <v>7</v>
      </c>
      <c r="Y23" s="4" t="s">
        <v>7</v>
      </c>
    </row>
    <row r="24" spans="1:25" ht="45" x14ac:dyDescent="0.25">
      <c r="A24" s="2" t="s">
        <v>1913</v>
      </c>
      <c r="B24" s="4" t="s">
        <v>7</v>
      </c>
      <c r="C24" s="4" t="s">
        <v>7</v>
      </c>
      <c r="D24" s="4"/>
      <c r="E24" s="4" t="s">
        <v>7</v>
      </c>
      <c r="F24" s="4"/>
      <c r="G24" s="4" t="s">
        <v>7</v>
      </c>
      <c r="H24" s="4" t="s">
        <v>7</v>
      </c>
      <c r="I24" s="4" t="s">
        <v>7</v>
      </c>
      <c r="J24" s="4" t="s">
        <v>7</v>
      </c>
      <c r="K24" s="4" t="s">
        <v>7</v>
      </c>
      <c r="L24" s="4" t="s">
        <v>1914</v>
      </c>
      <c r="M24" s="4" t="s">
        <v>1915</v>
      </c>
      <c r="N24" s="4"/>
      <c r="O24" s="4" t="s">
        <v>7</v>
      </c>
      <c r="P24" s="4"/>
      <c r="Q24" s="4" t="s">
        <v>7</v>
      </c>
      <c r="R24" s="4" t="s">
        <v>7</v>
      </c>
      <c r="S24" s="4" t="s">
        <v>7</v>
      </c>
      <c r="T24" s="4" t="s">
        <v>7</v>
      </c>
      <c r="U24" s="4" t="s">
        <v>7</v>
      </c>
      <c r="V24" s="4" t="s">
        <v>7</v>
      </c>
      <c r="W24" s="4" t="s">
        <v>7</v>
      </c>
      <c r="X24" s="4" t="s">
        <v>7</v>
      </c>
      <c r="Y24" s="4" t="s">
        <v>7</v>
      </c>
    </row>
    <row r="25" spans="1:25" ht="30" x14ac:dyDescent="0.25">
      <c r="A25" s="2" t="s">
        <v>1916</v>
      </c>
      <c r="B25" s="4" t="s">
        <v>7</v>
      </c>
      <c r="C25" s="4" t="s">
        <v>7</v>
      </c>
      <c r="D25" s="4"/>
      <c r="E25" s="4" t="s">
        <v>7</v>
      </c>
      <c r="F25" s="4"/>
      <c r="G25" s="4" t="s">
        <v>7</v>
      </c>
      <c r="H25" s="4" t="s">
        <v>7</v>
      </c>
      <c r="I25" s="4" t="s">
        <v>7</v>
      </c>
      <c r="J25" s="4" t="s">
        <v>7</v>
      </c>
      <c r="K25" s="4" t="s">
        <v>7</v>
      </c>
      <c r="L25" s="4" t="s">
        <v>7</v>
      </c>
      <c r="M25" s="4" t="s">
        <v>7</v>
      </c>
      <c r="N25" s="4"/>
      <c r="O25" s="4" t="s">
        <v>7</v>
      </c>
      <c r="P25" s="4"/>
      <c r="Q25" s="4" t="s">
        <v>7</v>
      </c>
      <c r="R25" s="4" t="s">
        <v>7</v>
      </c>
      <c r="S25" s="149">
        <v>1.5</v>
      </c>
      <c r="T25" s="4" t="s">
        <v>7</v>
      </c>
      <c r="U25" s="4" t="s">
        <v>7</v>
      </c>
      <c r="V25" s="4" t="s">
        <v>7</v>
      </c>
      <c r="W25" s="4" t="s">
        <v>7</v>
      </c>
      <c r="X25" s="4" t="s">
        <v>7</v>
      </c>
      <c r="Y25" s="4" t="s">
        <v>7</v>
      </c>
    </row>
    <row r="26" spans="1:25" x14ac:dyDescent="0.25">
      <c r="A26" s="2" t="s">
        <v>1917</v>
      </c>
      <c r="B26" s="4" t="s">
        <v>7</v>
      </c>
      <c r="C26" s="4" t="s">
        <v>7</v>
      </c>
      <c r="D26" s="4"/>
      <c r="E26" s="4" t="s">
        <v>7</v>
      </c>
      <c r="F26" s="4"/>
      <c r="G26" s="4" t="s">
        <v>7</v>
      </c>
      <c r="H26" s="4" t="s">
        <v>7</v>
      </c>
      <c r="I26" s="4" t="s">
        <v>7</v>
      </c>
      <c r="J26" s="4" t="s">
        <v>7</v>
      </c>
      <c r="K26" s="4" t="s">
        <v>7</v>
      </c>
      <c r="L26" s="4" t="s">
        <v>7</v>
      </c>
      <c r="M26" s="4" t="s">
        <v>7</v>
      </c>
      <c r="N26" s="4"/>
      <c r="O26" s="4" t="s">
        <v>7</v>
      </c>
      <c r="P26" s="4"/>
      <c r="Q26" s="4" t="s">
        <v>7</v>
      </c>
      <c r="R26" s="4" t="s">
        <v>7</v>
      </c>
      <c r="S26" s="4" t="s">
        <v>7</v>
      </c>
      <c r="T26" s="4" t="s">
        <v>7</v>
      </c>
      <c r="U26" s="4" t="s">
        <v>7</v>
      </c>
      <c r="V26" s="149">
        <v>0</v>
      </c>
      <c r="W26" s="149">
        <v>2</v>
      </c>
      <c r="X26" s="4" t="s">
        <v>7</v>
      </c>
      <c r="Y26" s="4" t="s">
        <v>7</v>
      </c>
    </row>
    <row r="27" spans="1:25" ht="17.25" x14ac:dyDescent="0.25">
      <c r="A27" s="2" t="s">
        <v>1918</v>
      </c>
      <c r="B27" s="4" t="s">
        <v>7</v>
      </c>
      <c r="C27" s="4" t="s">
        <v>7</v>
      </c>
      <c r="D27" s="4"/>
      <c r="E27" s="4" t="s">
        <v>7</v>
      </c>
      <c r="F27" s="4"/>
      <c r="G27" s="4" t="s">
        <v>7</v>
      </c>
      <c r="H27" s="4" t="s">
        <v>7</v>
      </c>
      <c r="I27" s="4" t="s">
        <v>7</v>
      </c>
      <c r="J27" s="4" t="s">
        <v>7</v>
      </c>
      <c r="K27" s="4" t="s">
        <v>7</v>
      </c>
      <c r="L27" s="4" t="s">
        <v>7</v>
      </c>
      <c r="M27" s="6">
        <v>776290</v>
      </c>
      <c r="N27" s="9" t="s">
        <v>102</v>
      </c>
      <c r="O27" s="6">
        <v>525099</v>
      </c>
      <c r="P27" s="9" t="s">
        <v>102</v>
      </c>
      <c r="Q27" s="6">
        <v>24199</v>
      </c>
      <c r="R27" s="6">
        <v>13158</v>
      </c>
      <c r="S27" s="4" t="s">
        <v>7</v>
      </c>
      <c r="T27" s="4">
        <v>0</v>
      </c>
      <c r="U27" s="6">
        <v>1526250</v>
      </c>
      <c r="V27" s="4" t="s">
        <v>7</v>
      </c>
      <c r="W27" s="4" t="s">
        <v>7</v>
      </c>
      <c r="X27" s="4" t="s">
        <v>7</v>
      </c>
      <c r="Y27" s="4" t="s">
        <v>7</v>
      </c>
    </row>
    <row r="28" spans="1:25" x14ac:dyDescent="0.25">
      <c r="A28" s="11"/>
      <c r="B28" s="11"/>
      <c r="C28" s="11"/>
      <c r="D28" s="11"/>
      <c r="E28" s="11"/>
      <c r="F28" s="11"/>
      <c r="G28" s="11"/>
      <c r="H28" s="11"/>
      <c r="I28" s="11"/>
      <c r="J28" s="11"/>
      <c r="K28" s="11"/>
      <c r="L28" s="11"/>
      <c r="M28" s="11"/>
      <c r="N28" s="11"/>
      <c r="O28" s="11"/>
      <c r="P28" s="11"/>
      <c r="Q28" s="11"/>
      <c r="R28" s="11"/>
      <c r="S28" s="11"/>
      <c r="T28" s="11"/>
      <c r="U28" s="11"/>
      <c r="V28" s="11"/>
      <c r="W28" s="11"/>
      <c r="X28" s="11"/>
      <c r="Y28" s="11"/>
    </row>
    <row r="29" spans="1:25" ht="15" customHeight="1" x14ac:dyDescent="0.25">
      <c r="A29" s="2" t="s">
        <v>64</v>
      </c>
      <c r="B29" s="12" t="s">
        <v>1919</v>
      </c>
      <c r="C29" s="12"/>
      <c r="D29" s="12"/>
      <c r="E29" s="12"/>
      <c r="F29" s="12"/>
      <c r="G29" s="12"/>
      <c r="H29" s="12"/>
      <c r="I29" s="12"/>
      <c r="J29" s="12"/>
      <c r="K29" s="12"/>
      <c r="L29" s="12"/>
      <c r="M29" s="12"/>
      <c r="N29" s="12"/>
      <c r="O29" s="12"/>
      <c r="P29" s="12"/>
      <c r="Q29" s="12"/>
      <c r="R29" s="12"/>
      <c r="S29" s="12"/>
      <c r="T29" s="12"/>
      <c r="U29" s="12"/>
      <c r="V29" s="12"/>
      <c r="W29" s="12"/>
      <c r="X29" s="12"/>
      <c r="Y29" s="12"/>
    </row>
    <row r="30" spans="1:25" ht="15" customHeight="1" x14ac:dyDescent="0.25">
      <c r="A30" s="2" t="s">
        <v>102</v>
      </c>
      <c r="B30" s="12" t="s">
        <v>1920</v>
      </c>
      <c r="C30" s="12"/>
      <c r="D30" s="12"/>
      <c r="E30" s="12"/>
      <c r="F30" s="12"/>
      <c r="G30" s="12"/>
      <c r="H30" s="12"/>
      <c r="I30" s="12"/>
      <c r="J30" s="12"/>
      <c r="K30" s="12"/>
      <c r="L30" s="12"/>
      <c r="M30" s="12"/>
      <c r="N30" s="12"/>
      <c r="O30" s="12"/>
      <c r="P30" s="12"/>
      <c r="Q30" s="12"/>
      <c r="R30" s="12"/>
      <c r="S30" s="12"/>
      <c r="T30" s="12"/>
      <c r="U30" s="12"/>
      <c r="V30" s="12"/>
      <c r="W30" s="12"/>
      <c r="X30" s="12"/>
      <c r="Y30" s="12"/>
    </row>
  </sheetData>
  <mergeCells count="21">
    <mergeCell ref="A28:Y28"/>
    <mergeCell ref="B29:Y29"/>
    <mergeCell ref="B30:Y30"/>
    <mergeCell ref="V1:W1"/>
    <mergeCell ref="B2:B5"/>
    <mergeCell ref="C2:D5"/>
    <mergeCell ref="E2:F5"/>
    <mergeCell ref="M2:N2"/>
    <mergeCell ref="M3:N3"/>
    <mergeCell ref="M4:N4"/>
    <mergeCell ref="M5:N5"/>
    <mergeCell ref="O2:P2"/>
    <mergeCell ref="O3:P3"/>
    <mergeCell ref="A1:A5"/>
    <mergeCell ref="C1:F1"/>
    <mergeCell ref="G1:H1"/>
    <mergeCell ref="I1:J1"/>
    <mergeCell ref="K1:N1"/>
    <mergeCell ref="O1:P1"/>
    <mergeCell ref="O4:P4"/>
    <mergeCell ref="O5:P5"/>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60" customHeight="1" x14ac:dyDescent="0.25">
      <c r="A1" s="10" t="s">
        <v>1921</v>
      </c>
      <c r="B1" s="10" t="s">
        <v>2</v>
      </c>
      <c r="C1" s="10"/>
    </row>
    <row r="2" spans="1:3" x14ac:dyDescent="0.25">
      <c r="A2" s="10"/>
      <c r="B2" s="1" t="s">
        <v>36</v>
      </c>
      <c r="C2" s="1" t="s">
        <v>80</v>
      </c>
    </row>
    <row r="3" spans="1:3" x14ac:dyDescent="0.25">
      <c r="A3" s="2" t="s">
        <v>1736</v>
      </c>
      <c r="B3" s="4" t="s">
        <v>7</v>
      </c>
      <c r="C3" s="4" t="s">
        <v>7</v>
      </c>
    </row>
    <row r="4" spans="1:3" ht="45" x14ac:dyDescent="0.25">
      <c r="A4" s="3" t="s">
        <v>1893</v>
      </c>
      <c r="B4" s="4" t="s">
        <v>7</v>
      </c>
      <c r="C4" s="4" t="s">
        <v>7</v>
      </c>
    </row>
    <row r="5" spans="1:3" x14ac:dyDescent="0.25">
      <c r="A5" s="2" t="s">
        <v>856</v>
      </c>
      <c r="B5" s="149">
        <v>0.44</v>
      </c>
      <c r="C5" s="149">
        <v>0.41</v>
      </c>
    </row>
    <row r="6" spans="1:3" x14ac:dyDescent="0.25">
      <c r="A6" s="2" t="s">
        <v>857</v>
      </c>
      <c r="B6" s="149">
        <v>0</v>
      </c>
      <c r="C6" s="149">
        <v>0</v>
      </c>
    </row>
    <row r="7" spans="1:3" x14ac:dyDescent="0.25">
      <c r="A7" s="2" t="s">
        <v>1922</v>
      </c>
      <c r="B7" s="4" t="s">
        <v>1562</v>
      </c>
      <c r="C7" s="4" t="s">
        <v>1562</v>
      </c>
    </row>
    <row r="8" spans="1:3" x14ac:dyDescent="0.25">
      <c r="A8" s="2" t="s">
        <v>1923</v>
      </c>
      <c r="B8" s="149">
        <v>6.1999999999999998E-3</v>
      </c>
      <c r="C8" s="149">
        <v>1.32E-2</v>
      </c>
    </row>
    <row r="9" spans="1:3" x14ac:dyDescent="0.25">
      <c r="A9" s="2" t="s">
        <v>1924</v>
      </c>
      <c r="B9" s="149">
        <v>8.8999999999999999E-3</v>
      </c>
      <c r="C9" s="149">
        <v>2.3E-2</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36.5703125" customWidth="1"/>
    <col min="3" max="3" width="12.140625" customWidth="1"/>
    <col min="4" max="4" width="25" customWidth="1"/>
    <col min="5" max="5" width="6.7109375" customWidth="1"/>
  </cols>
  <sheetData>
    <row r="1" spans="1:5" ht="30" customHeight="1" x14ac:dyDescent="0.25">
      <c r="A1" s="10" t="s">
        <v>1925</v>
      </c>
      <c r="B1" s="10" t="s">
        <v>2</v>
      </c>
      <c r="C1" s="10"/>
      <c r="D1" s="10"/>
      <c r="E1" s="10"/>
    </row>
    <row r="2" spans="1:5" ht="15" customHeight="1" x14ac:dyDescent="0.25">
      <c r="A2" s="10"/>
      <c r="B2" s="10" t="s">
        <v>3</v>
      </c>
      <c r="C2" s="10"/>
      <c r="D2" s="10" t="s">
        <v>36</v>
      </c>
      <c r="E2" s="10"/>
    </row>
    <row r="3" spans="1:5" ht="45" x14ac:dyDescent="0.25">
      <c r="A3" s="3" t="s">
        <v>1893</v>
      </c>
      <c r="B3" s="4" t="s">
        <v>7</v>
      </c>
      <c r="C3" s="4"/>
      <c r="D3" s="4" t="s">
        <v>7</v>
      </c>
      <c r="E3" s="4"/>
    </row>
    <row r="4" spans="1:5" ht="30" x14ac:dyDescent="0.25">
      <c r="A4" s="2" t="s">
        <v>1926</v>
      </c>
      <c r="B4" s="6">
        <v>4145843</v>
      </c>
      <c r="C4" s="9" t="s">
        <v>64</v>
      </c>
      <c r="D4" s="4" t="s">
        <v>7</v>
      </c>
      <c r="E4" s="4"/>
    </row>
    <row r="5" spans="1:5" ht="17.25" x14ac:dyDescent="0.25">
      <c r="A5" s="2" t="s">
        <v>1927</v>
      </c>
      <c r="B5" s="4" t="s">
        <v>60</v>
      </c>
      <c r="C5" s="9" t="s">
        <v>64</v>
      </c>
      <c r="D5" s="4" t="s">
        <v>60</v>
      </c>
      <c r="E5" s="9" t="s">
        <v>64</v>
      </c>
    </row>
    <row r="6" spans="1:5" ht="17.25" x14ac:dyDescent="0.25">
      <c r="A6" s="2" t="s">
        <v>1928</v>
      </c>
      <c r="B6" s="6">
        <v>-1321760</v>
      </c>
      <c r="C6" s="9" t="s">
        <v>1929</v>
      </c>
      <c r="D6" s="4" t="s">
        <v>7</v>
      </c>
      <c r="E6" s="4"/>
    </row>
    <row r="7" spans="1:5" ht="17.25" x14ac:dyDescent="0.25">
      <c r="A7" s="2" t="s">
        <v>1930</v>
      </c>
      <c r="B7" s="6">
        <v>-1860105</v>
      </c>
      <c r="C7" s="9" t="s">
        <v>64</v>
      </c>
      <c r="D7" s="4" t="s">
        <v>7</v>
      </c>
      <c r="E7" s="4"/>
    </row>
    <row r="8" spans="1:5" ht="45" x14ac:dyDescent="0.25">
      <c r="A8" s="2" t="s">
        <v>1931</v>
      </c>
      <c r="B8" s="6">
        <v>4091057</v>
      </c>
      <c r="C8" s="9" t="s">
        <v>1932</v>
      </c>
      <c r="D8" s="4" t="s">
        <v>7</v>
      </c>
      <c r="E8" s="4"/>
    </row>
    <row r="9" spans="1:5" ht="30" x14ac:dyDescent="0.25">
      <c r="A9" s="2" t="s">
        <v>1933</v>
      </c>
      <c r="B9" s="6">
        <v>5055035</v>
      </c>
      <c r="C9" s="9" t="s">
        <v>64</v>
      </c>
      <c r="D9" s="6">
        <v>4145843</v>
      </c>
      <c r="E9" s="9" t="s">
        <v>64</v>
      </c>
    </row>
    <row r="10" spans="1:5" ht="30" x14ac:dyDescent="0.25">
      <c r="A10" s="2" t="s">
        <v>1934</v>
      </c>
      <c r="B10" s="6">
        <v>5051347</v>
      </c>
      <c r="C10" s="9" t="s">
        <v>64</v>
      </c>
      <c r="D10" s="4" t="s">
        <v>7</v>
      </c>
      <c r="E10" s="4"/>
    </row>
    <row r="11" spans="1:5" ht="30" x14ac:dyDescent="0.25">
      <c r="A11" s="2" t="s">
        <v>1935</v>
      </c>
      <c r="B11" s="6">
        <v>4721948</v>
      </c>
      <c r="C11" s="9" t="s">
        <v>64</v>
      </c>
      <c r="D11" s="6">
        <v>3626897</v>
      </c>
      <c r="E11" s="9" t="s">
        <v>64</v>
      </c>
    </row>
    <row r="12" spans="1:5" ht="30" x14ac:dyDescent="0.25">
      <c r="A12" s="2" t="s">
        <v>1936</v>
      </c>
      <c r="B12" s="6">
        <v>4721948</v>
      </c>
      <c r="C12" s="9" t="s">
        <v>64</v>
      </c>
      <c r="D12" s="6">
        <v>3626897</v>
      </c>
      <c r="E12" s="9" t="s">
        <v>64</v>
      </c>
    </row>
    <row r="13" spans="1:5" ht="30" x14ac:dyDescent="0.25">
      <c r="A13" s="2" t="s">
        <v>1937</v>
      </c>
      <c r="B13" s="7">
        <v>41.24</v>
      </c>
      <c r="C13" s="9" t="s">
        <v>64</v>
      </c>
      <c r="D13" s="4" t="s">
        <v>7</v>
      </c>
      <c r="E13" s="4"/>
    </row>
    <row r="14" spans="1:5" ht="30" x14ac:dyDescent="0.25">
      <c r="A14" s="2" t="s">
        <v>1938</v>
      </c>
      <c r="B14" s="4" t="s">
        <v>60</v>
      </c>
      <c r="C14" s="9" t="s">
        <v>64</v>
      </c>
      <c r="D14" s="4" t="s">
        <v>60</v>
      </c>
      <c r="E14" s="9" t="s">
        <v>64</v>
      </c>
    </row>
    <row r="15" spans="1:5" ht="30" x14ac:dyDescent="0.25">
      <c r="A15" s="2" t="s">
        <v>1939</v>
      </c>
      <c r="B15" s="7">
        <v>29.66</v>
      </c>
      <c r="C15" s="9" t="s">
        <v>1929</v>
      </c>
      <c r="D15" s="4" t="s">
        <v>7</v>
      </c>
      <c r="E15" s="4"/>
    </row>
    <row r="16" spans="1:5" ht="30" x14ac:dyDescent="0.25">
      <c r="A16" s="2" t="s">
        <v>1940</v>
      </c>
      <c r="B16" s="7">
        <v>18.170000000000002</v>
      </c>
      <c r="C16" s="9" t="s">
        <v>64</v>
      </c>
      <c r="D16" s="4" t="s">
        <v>7</v>
      </c>
      <c r="E16" s="4"/>
    </row>
    <row r="17" spans="1:5" ht="45" x14ac:dyDescent="0.25">
      <c r="A17" s="2" t="s">
        <v>1941</v>
      </c>
      <c r="B17" s="7">
        <v>18.739999999999998</v>
      </c>
      <c r="C17" s="9" t="s">
        <v>1932</v>
      </c>
      <c r="D17" s="4" t="s">
        <v>7</v>
      </c>
      <c r="E17" s="4"/>
    </row>
    <row r="18" spans="1:5" ht="30" x14ac:dyDescent="0.25">
      <c r="A18" s="2" t="s">
        <v>1942</v>
      </c>
      <c r="B18" s="7">
        <v>19.350000000000001</v>
      </c>
      <c r="C18" s="9" t="s">
        <v>64</v>
      </c>
      <c r="D18" s="7">
        <v>41.24</v>
      </c>
      <c r="E18" s="9" t="s">
        <v>64</v>
      </c>
    </row>
    <row r="19" spans="1:5" ht="45" x14ac:dyDescent="0.25">
      <c r="A19" s="2" t="s">
        <v>1943</v>
      </c>
      <c r="B19" s="7">
        <v>19.350000000000001</v>
      </c>
      <c r="C19" s="9" t="s">
        <v>64</v>
      </c>
      <c r="D19" s="4" t="s">
        <v>7</v>
      </c>
      <c r="E19" s="4"/>
    </row>
    <row r="20" spans="1:5" ht="30" x14ac:dyDescent="0.25">
      <c r="A20" s="2" t="s">
        <v>1944</v>
      </c>
      <c r="B20" s="7">
        <v>19.98</v>
      </c>
      <c r="C20" s="9" t="s">
        <v>64</v>
      </c>
      <c r="D20" s="7">
        <v>43.79</v>
      </c>
      <c r="E20" s="9" t="s">
        <v>64</v>
      </c>
    </row>
    <row r="21" spans="1:5" ht="30" x14ac:dyDescent="0.25">
      <c r="A21" s="2" t="s">
        <v>1945</v>
      </c>
      <c r="B21" s="7">
        <v>19.98</v>
      </c>
      <c r="C21" s="9" t="s">
        <v>64</v>
      </c>
      <c r="D21" s="7">
        <v>43.79</v>
      </c>
      <c r="E21" s="9" t="s">
        <v>64</v>
      </c>
    </row>
    <row r="22" spans="1:5" ht="45" x14ac:dyDescent="0.25">
      <c r="A22" s="2" t="s">
        <v>1946</v>
      </c>
      <c r="B22" s="4" t="s">
        <v>1947</v>
      </c>
      <c r="C22" s="9" t="s">
        <v>64</v>
      </c>
      <c r="D22" s="4" t="s">
        <v>7</v>
      </c>
      <c r="E22" s="4"/>
    </row>
    <row r="23" spans="1:5" ht="45" x14ac:dyDescent="0.25">
      <c r="A23" s="2" t="s">
        <v>1948</v>
      </c>
      <c r="B23" s="4" t="s">
        <v>1947</v>
      </c>
      <c r="C23" s="9" t="s">
        <v>64</v>
      </c>
      <c r="D23" s="4" t="s">
        <v>7</v>
      </c>
      <c r="E23" s="4"/>
    </row>
    <row r="24" spans="1:5" ht="45" x14ac:dyDescent="0.25">
      <c r="A24" s="2" t="s">
        <v>1949</v>
      </c>
      <c r="B24" s="4" t="s">
        <v>1950</v>
      </c>
      <c r="C24" s="9" t="s">
        <v>64</v>
      </c>
      <c r="D24" s="4" t="s">
        <v>7</v>
      </c>
      <c r="E24" s="4"/>
    </row>
    <row r="25" spans="1:5" ht="30" x14ac:dyDescent="0.25">
      <c r="A25" s="2" t="s">
        <v>1951</v>
      </c>
      <c r="B25" s="8">
        <v>6404283</v>
      </c>
      <c r="C25" s="9" t="s">
        <v>64</v>
      </c>
      <c r="D25" s="4" t="s">
        <v>7</v>
      </c>
      <c r="E25" s="4"/>
    </row>
    <row r="26" spans="1:5" ht="45" x14ac:dyDescent="0.25">
      <c r="A26" s="2" t="s">
        <v>1952</v>
      </c>
      <c r="B26" s="6">
        <v>6380657</v>
      </c>
      <c r="C26" s="9" t="s">
        <v>64</v>
      </c>
      <c r="D26" s="4" t="s">
        <v>7</v>
      </c>
      <c r="E26" s="4"/>
    </row>
    <row r="27" spans="1:5" ht="30" x14ac:dyDescent="0.25">
      <c r="A27" s="2" t="s">
        <v>1953</v>
      </c>
      <c r="B27" s="8">
        <v>4119637</v>
      </c>
      <c r="C27" s="9" t="s">
        <v>64</v>
      </c>
      <c r="D27" s="4" t="s">
        <v>7</v>
      </c>
      <c r="E27" s="4"/>
    </row>
    <row r="28" spans="1:5" x14ac:dyDescent="0.25">
      <c r="A28" s="11"/>
      <c r="B28" s="11"/>
      <c r="C28" s="11"/>
      <c r="D28" s="11"/>
      <c r="E28" s="11"/>
    </row>
    <row r="29" spans="1:5" ht="60" customHeight="1" x14ac:dyDescent="0.25">
      <c r="A29" s="2" t="s">
        <v>64</v>
      </c>
      <c r="B29" s="12" t="s">
        <v>1919</v>
      </c>
      <c r="C29" s="12"/>
      <c r="D29" s="12"/>
      <c r="E29" s="12"/>
    </row>
    <row r="30" spans="1:5" ht="60" customHeight="1" x14ac:dyDescent="0.25">
      <c r="A30" s="2" t="s">
        <v>102</v>
      </c>
      <c r="B30" s="12" t="s">
        <v>1954</v>
      </c>
      <c r="C30" s="12"/>
      <c r="D30" s="12"/>
      <c r="E30" s="12"/>
    </row>
    <row r="31" spans="1:5" ht="45" customHeight="1" x14ac:dyDescent="0.25">
      <c r="A31" s="2" t="s">
        <v>103</v>
      </c>
      <c r="B31" s="12" t="s">
        <v>887</v>
      </c>
      <c r="C31" s="12"/>
      <c r="D31" s="12"/>
      <c r="E31" s="12"/>
    </row>
  </sheetData>
  <mergeCells count="8">
    <mergeCell ref="B30:E30"/>
    <mergeCell ref="B31:E31"/>
    <mergeCell ref="A1:A2"/>
    <mergeCell ref="B1:E1"/>
    <mergeCell ref="B2:C2"/>
    <mergeCell ref="D2:E2"/>
    <mergeCell ref="A28:E28"/>
    <mergeCell ref="B29:E29"/>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10" t="s">
        <v>1955</v>
      </c>
      <c r="B1" s="1" t="s">
        <v>1517</v>
      </c>
    </row>
    <row r="2" spans="1:2" x14ac:dyDescent="0.25">
      <c r="A2" s="10"/>
      <c r="B2" s="1" t="s">
        <v>1518</v>
      </c>
    </row>
    <row r="3" spans="1:2" ht="45" x14ac:dyDescent="0.25">
      <c r="A3" s="3" t="s">
        <v>1893</v>
      </c>
      <c r="B3" s="4" t="s">
        <v>7</v>
      </c>
    </row>
    <row r="4" spans="1:2" x14ac:dyDescent="0.25">
      <c r="A4" s="2" t="s">
        <v>1527</v>
      </c>
      <c r="B4" s="4">
        <v>0.5</v>
      </c>
    </row>
  </sheetData>
  <mergeCells count="1">
    <mergeCell ref="A1:A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8"/>
  <sheetViews>
    <sheetView showGridLines="0" workbookViewId="0"/>
  </sheetViews>
  <sheetFormatPr defaultRowHeight="15" x14ac:dyDescent="0.25"/>
  <cols>
    <col min="1" max="1" width="36.5703125" bestFit="1" customWidth="1"/>
    <col min="2" max="2" width="24.42578125" bestFit="1" customWidth="1"/>
  </cols>
  <sheetData>
    <row r="1" spans="1:2" ht="45" customHeight="1" x14ac:dyDescent="0.25">
      <c r="A1" s="10" t="s">
        <v>1956</v>
      </c>
      <c r="B1" s="1" t="s">
        <v>2</v>
      </c>
    </row>
    <row r="2" spans="1:2" x14ac:dyDescent="0.25">
      <c r="A2" s="10"/>
      <c r="B2" s="1" t="s">
        <v>3</v>
      </c>
    </row>
    <row r="3" spans="1:2" x14ac:dyDescent="0.25">
      <c r="A3" s="2" t="s">
        <v>897</v>
      </c>
      <c r="B3" s="4" t="s">
        <v>7</v>
      </c>
    </row>
    <row r="4" spans="1:2" ht="45" x14ac:dyDescent="0.25">
      <c r="A4" s="3" t="s">
        <v>1957</v>
      </c>
      <c r="B4" s="4" t="s">
        <v>7</v>
      </c>
    </row>
    <row r="5" spans="1:2" x14ac:dyDescent="0.25">
      <c r="A5" s="2" t="s">
        <v>1958</v>
      </c>
      <c r="B5" s="7">
        <v>8.9600000000000009</v>
      </c>
    </row>
    <row r="6" spans="1:2" x14ac:dyDescent="0.25">
      <c r="A6" s="2" t="s">
        <v>1959</v>
      </c>
      <c r="B6" s="7">
        <v>10.44</v>
      </c>
    </row>
    <row r="7" spans="1:2" ht="30" x14ac:dyDescent="0.25">
      <c r="A7" s="2" t="s">
        <v>1960</v>
      </c>
      <c r="B7" s="6">
        <v>602181</v>
      </c>
    </row>
    <row r="8" spans="1:2" ht="30" x14ac:dyDescent="0.25">
      <c r="A8" s="2" t="s">
        <v>1961</v>
      </c>
      <c r="B8" s="4" t="s">
        <v>1962</v>
      </c>
    </row>
    <row r="9" spans="1:2" ht="30" x14ac:dyDescent="0.25">
      <c r="A9" s="2" t="s">
        <v>1963</v>
      </c>
      <c r="B9" s="7">
        <v>9.89</v>
      </c>
    </row>
    <row r="10" spans="1:2" ht="30" x14ac:dyDescent="0.25">
      <c r="A10" s="2" t="s">
        <v>1964</v>
      </c>
      <c r="B10" s="6">
        <v>293790</v>
      </c>
    </row>
    <row r="11" spans="1:2" ht="30" x14ac:dyDescent="0.25">
      <c r="A11" s="2" t="s">
        <v>1965</v>
      </c>
      <c r="B11" s="7">
        <v>9.69</v>
      </c>
    </row>
    <row r="12" spans="1:2" x14ac:dyDescent="0.25">
      <c r="A12" s="2" t="s">
        <v>1966</v>
      </c>
      <c r="B12" s="4" t="s">
        <v>7</v>
      </c>
    </row>
    <row r="13" spans="1:2" ht="45" x14ac:dyDescent="0.25">
      <c r="A13" s="3" t="s">
        <v>1957</v>
      </c>
      <c r="B13" s="4" t="s">
        <v>7</v>
      </c>
    </row>
    <row r="14" spans="1:2" x14ac:dyDescent="0.25">
      <c r="A14" s="2" t="s">
        <v>1958</v>
      </c>
      <c r="B14" s="7">
        <v>11.46</v>
      </c>
    </row>
    <row r="15" spans="1:2" x14ac:dyDescent="0.25">
      <c r="A15" s="2" t="s">
        <v>1959</v>
      </c>
      <c r="B15" s="7">
        <v>15.84</v>
      </c>
    </row>
    <row r="16" spans="1:2" ht="30" x14ac:dyDescent="0.25">
      <c r="A16" s="2" t="s">
        <v>1960</v>
      </c>
      <c r="B16" s="6">
        <v>806928</v>
      </c>
    </row>
    <row r="17" spans="1:2" ht="30" x14ac:dyDescent="0.25">
      <c r="A17" s="2" t="s">
        <v>1961</v>
      </c>
      <c r="B17" s="4" t="s">
        <v>1967</v>
      </c>
    </row>
    <row r="18" spans="1:2" ht="30" x14ac:dyDescent="0.25">
      <c r="A18" s="2" t="s">
        <v>1963</v>
      </c>
      <c r="B18" s="7">
        <v>14.74</v>
      </c>
    </row>
    <row r="19" spans="1:2" ht="30" x14ac:dyDescent="0.25">
      <c r="A19" s="2" t="s">
        <v>1964</v>
      </c>
      <c r="B19" s="6">
        <v>782232</v>
      </c>
    </row>
    <row r="20" spans="1:2" ht="30" x14ac:dyDescent="0.25">
      <c r="A20" s="2" t="s">
        <v>1965</v>
      </c>
      <c r="B20" s="7">
        <v>14.78</v>
      </c>
    </row>
    <row r="21" spans="1:2" x14ac:dyDescent="0.25">
      <c r="A21" s="2" t="s">
        <v>1968</v>
      </c>
      <c r="B21" s="4" t="s">
        <v>7</v>
      </c>
    </row>
    <row r="22" spans="1:2" ht="45" x14ac:dyDescent="0.25">
      <c r="A22" s="3" t="s">
        <v>1957</v>
      </c>
      <c r="B22" s="4" t="s">
        <v>7</v>
      </c>
    </row>
    <row r="23" spans="1:2" x14ac:dyDescent="0.25">
      <c r="A23" s="2" t="s">
        <v>1958</v>
      </c>
      <c r="B23" s="7">
        <v>16.18</v>
      </c>
    </row>
    <row r="24" spans="1:2" x14ac:dyDescent="0.25">
      <c r="A24" s="2" t="s">
        <v>1959</v>
      </c>
      <c r="B24" s="7">
        <v>16.98</v>
      </c>
    </row>
    <row r="25" spans="1:2" ht="30" x14ac:dyDescent="0.25">
      <c r="A25" s="2" t="s">
        <v>1960</v>
      </c>
      <c r="B25" s="6">
        <v>81332</v>
      </c>
    </row>
    <row r="26" spans="1:2" ht="30" x14ac:dyDescent="0.25">
      <c r="A26" s="2" t="s">
        <v>1961</v>
      </c>
      <c r="B26" s="4" t="s">
        <v>1969</v>
      </c>
    </row>
    <row r="27" spans="1:2" ht="30" x14ac:dyDescent="0.25">
      <c r="A27" s="2" t="s">
        <v>1963</v>
      </c>
      <c r="B27" s="7">
        <v>16.809999999999999</v>
      </c>
    </row>
    <row r="28" spans="1:2" ht="30" x14ac:dyDescent="0.25">
      <c r="A28" s="2" t="s">
        <v>1964</v>
      </c>
      <c r="B28" s="6">
        <v>81332</v>
      </c>
    </row>
    <row r="29" spans="1:2" ht="30" x14ac:dyDescent="0.25">
      <c r="A29" s="2" t="s">
        <v>1965</v>
      </c>
      <c r="B29" s="7">
        <v>16.809999999999999</v>
      </c>
    </row>
    <row r="30" spans="1:2" x14ac:dyDescent="0.25">
      <c r="A30" s="2">
        <v>17.36</v>
      </c>
      <c r="B30" s="4" t="s">
        <v>7</v>
      </c>
    </row>
    <row r="31" spans="1:2" ht="45" x14ac:dyDescent="0.25">
      <c r="A31" s="3" t="s">
        <v>1957</v>
      </c>
      <c r="B31" s="4" t="s">
        <v>7</v>
      </c>
    </row>
    <row r="32" spans="1:2" x14ac:dyDescent="0.25">
      <c r="A32" s="2" t="s">
        <v>1959</v>
      </c>
      <c r="B32" s="7">
        <v>17.36</v>
      </c>
    </row>
    <row r="33" spans="1:2" ht="30" x14ac:dyDescent="0.25">
      <c r="A33" s="2" t="s">
        <v>1960</v>
      </c>
      <c r="B33" s="6">
        <v>659567</v>
      </c>
    </row>
    <row r="34" spans="1:2" ht="30" x14ac:dyDescent="0.25">
      <c r="A34" s="2" t="s">
        <v>1961</v>
      </c>
      <c r="B34" s="4" t="s">
        <v>1970</v>
      </c>
    </row>
    <row r="35" spans="1:2" ht="30" x14ac:dyDescent="0.25">
      <c r="A35" s="2" t="s">
        <v>1963</v>
      </c>
      <c r="B35" s="7">
        <v>17.36</v>
      </c>
    </row>
    <row r="36" spans="1:2" ht="30" x14ac:dyDescent="0.25">
      <c r="A36" s="2" t="s">
        <v>1964</v>
      </c>
      <c r="B36" s="6">
        <v>659567</v>
      </c>
    </row>
    <row r="37" spans="1:2" ht="30" x14ac:dyDescent="0.25">
      <c r="A37" s="2" t="s">
        <v>1965</v>
      </c>
      <c r="B37" s="7">
        <v>17.36</v>
      </c>
    </row>
    <row r="38" spans="1:2" x14ac:dyDescent="0.25">
      <c r="A38" s="2" t="s">
        <v>1971</v>
      </c>
      <c r="B38" s="4" t="s">
        <v>7</v>
      </c>
    </row>
    <row r="39" spans="1:2" ht="45" x14ac:dyDescent="0.25">
      <c r="A39" s="3" t="s">
        <v>1957</v>
      </c>
      <c r="B39" s="4" t="s">
        <v>7</v>
      </c>
    </row>
    <row r="40" spans="1:2" x14ac:dyDescent="0.25">
      <c r="A40" s="2" t="s">
        <v>1958</v>
      </c>
      <c r="B40" s="7">
        <v>17.48</v>
      </c>
    </row>
    <row r="41" spans="1:2" x14ac:dyDescent="0.25">
      <c r="A41" s="2" t="s">
        <v>1959</v>
      </c>
      <c r="B41" s="7">
        <v>21.9</v>
      </c>
    </row>
    <row r="42" spans="1:2" ht="30" x14ac:dyDescent="0.25">
      <c r="A42" s="2" t="s">
        <v>1960</v>
      </c>
      <c r="B42" s="6">
        <v>332709</v>
      </c>
    </row>
    <row r="43" spans="1:2" ht="30" x14ac:dyDescent="0.25">
      <c r="A43" s="2" t="s">
        <v>1961</v>
      </c>
      <c r="B43" s="4" t="s">
        <v>1972</v>
      </c>
    </row>
    <row r="44" spans="1:2" ht="30" x14ac:dyDescent="0.25">
      <c r="A44" s="2" t="s">
        <v>1963</v>
      </c>
      <c r="B44" s="7">
        <v>20.100000000000001</v>
      </c>
    </row>
    <row r="45" spans="1:2" ht="30" x14ac:dyDescent="0.25">
      <c r="A45" s="2" t="s">
        <v>1964</v>
      </c>
      <c r="B45" s="6">
        <v>332709</v>
      </c>
    </row>
    <row r="46" spans="1:2" ht="30" x14ac:dyDescent="0.25">
      <c r="A46" s="2" t="s">
        <v>1965</v>
      </c>
      <c r="B46" s="7">
        <v>20.100000000000001</v>
      </c>
    </row>
    <row r="47" spans="1:2" x14ac:dyDescent="0.25">
      <c r="A47" s="2">
        <v>21.96</v>
      </c>
      <c r="B47" s="4" t="s">
        <v>7</v>
      </c>
    </row>
    <row r="48" spans="1:2" ht="45" x14ac:dyDescent="0.25">
      <c r="A48" s="3" t="s">
        <v>1957</v>
      </c>
      <c r="B48" s="4" t="s">
        <v>7</v>
      </c>
    </row>
    <row r="49" spans="1:2" x14ac:dyDescent="0.25">
      <c r="A49" s="2" t="s">
        <v>1959</v>
      </c>
      <c r="B49" s="7">
        <v>21.96</v>
      </c>
    </row>
    <row r="50" spans="1:2" ht="30" x14ac:dyDescent="0.25">
      <c r="A50" s="2" t="s">
        <v>1960</v>
      </c>
      <c r="B50" s="6">
        <v>562454</v>
      </c>
    </row>
    <row r="51" spans="1:2" ht="30" x14ac:dyDescent="0.25">
      <c r="A51" s="2" t="s">
        <v>1961</v>
      </c>
      <c r="B51" s="4" t="s">
        <v>1973</v>
      </c>
    </row>
    <row r="52" spans="1:2" ht="30" x14ac:dyDescent="0.25">
      <c r="A52" s="2" t="s">
        <v>1963</v>
      </c>
      <c r="B52" s="7">
        <v>21.96</v>
      </c>
    </row>
    <row r="53" spans="1:2" ht="30" x14ac:dyDescent="0.25">
      <c r="A53" s="2" t="s">
        <v>1964</v>
      </c>
      <c r="B53" s="6">
        <v>562454</v>
      </c>
    </row>
    <row r="54" spans="1:2" ht="30" x14ac:dyDescent="0.25">
      <c r="A54" s="2" t="s">
        <v>1965</v>
      </c>
      <c r="B54" s="7">
        <v>21.96</v>
      </c>
    </row>
    <row r="55" spans="1:2" x14ac:dyDescent="0.25">
      <c r="A55" s="2">
        <v>22.22</v>
      </c>
      <c r="B55" s="4" t="s">
        <v>7</v>
      </c>
    </row>
    <row r="56" spans="1:2" ht="45" x14ac:dyDescent="0.25">
      <c r="A56" s="3" t="s">
        <v>1957</v>
      </c>
      <c r="B56" s="4" t="s">
        <v>7</v>
      </c>
    </row>
    <row r="57" spans="1:2" x14ac:dyDescent="0.25">
      <c r="A57" s="2" t="s">
        <v>1959</v>
      </c>
      <c r="B57" s="7">
        <v>22.22</v>
      </c>
    </row>
    <row r="58" spans="1:2" ht="30" x14ac:dyDescent="0.25">
      <c r="A58" s="2" t="s">
        <v>1960</v>
      </c>
      <c r="B58" s="6">
        <v>937290</v>
      </c>
    </row>
    <row r="59" spans="1:2" ht="30" x14ac:dyDescent="0.25">
      <c r="A59" s="2" t="s">
        <v>1961</v>
      </c>
      <c r="B59" s="4" t="s">
        <v>1974</v>
      </c>
    </row>
    <row r="60" spans="1:2" ht="30" x14ac:dyDescent="0.25">
      <c r="A60" s="2" t="s">
        <v>1963</v>
      </c>
      <c r="B60" s="7">
        <v>22.22</v>
      </c>
    </row>
    <row r="61" spans="1:2" ht="30" x14ac:dyDescent="0.25">
      <c r="A61" s="2" t="s">
        <v>1964</v>
      </c>
      <c r="B61" s="6">
        <v>937290</v>
      </c>
    </row>
    <row r="62" spans="1:2" ht="30" x14ac:dyDescent="0.25">
      <c r="A62" s="2" t="s">
        <v>1965</v>
      </c>
      <c r="B62" s="7">
        <v>22.22</v>
      </c>
    </row>
    <row r="63" spans="1:2" x14ac:dyDescent="0.25">
      <c r="A63" s="2" t="s">
        <v>1975</v>
      </c>
      <c r="B63" s="4" t="s">
        <v>7</v>
      </c>
    </row>
    <row r="64" spans="1:2" ht="45" x14ac:dyDescent="0.25">
      <c r="A64" s="3" t="s">
        <v>1957</v>
      </c>
      <c r="B64" s="4" t="s">
        <v>7</v>
      </c>
    </row>
    <row r="65" spans="1:2" x14ac:dyDescent="0.25">
      <c r="A65" s="2" t="s">
        <v>1958</v>
      </c>
      <c r="B65" s="7">
        <v>22.34</v>
      </c>
    </row>
    <row r="66" spans="1:2" x14ac:dyDescent="0.25">
      <c r="A66" s="2" t="s">
        <v>1959</v>
      </c>
      <c r="B66" s="7">
        <v>25.18</v>
      </c>
    </row>
    <row r="67" spans="1:2" ht="30" x14ac:dyDescent="0.25">
      <c r="A67" s="2" t="s">
        <v>1960</v>
      </c>
      <c r="B67" s="6">
        <v>273995</v>
      </c>
    </row>
    <row r="68" spans="1:2" ht="30" x14ac:dyDescent="0.25">
      <c r="A68" s="2" t="s">
        <v>1961</v>
      </c>
      <c r="B68" s="4" t="s">
        <v>1976</v>
      </c>
    </row>
    <row r="69" spans="1:2" ht="30" x14ac:dyDescent="0.25">
      <c r="A69" s="2" t="s">
        <v>1963</v>
      </c>
      <c r="B69" s="7">
        <v>23.18</v>
      </c>
    </row>
    <row r="70" spans="1:2" ht="30" x14ac:dyDescent="0.25">
      <c r="A70" s="2" t="s">
        <v>1964</v>
      </c>
      <c r="B70" s="6">
        <v>273995</v>
      </c>
    </row>
    <row r="71" spans="1:2" ht="30" x14ac:dyDescent="0.25">
      <c r="A71" s="2" t="s">
        <v>1965</v>
      </c>
      <c r="B71" s="7">
        <v>23.18</v>
      </c>
    </row>
    <row r="72" spans="1:2" x14ac:dyDescent="0.25">
      <c r="A72" s="2">
        <v>26.06</v>
      </c>
      <c r="B72" s="4" t="s">
        <v>7</v>
      </c>
    </row>
    <row r="73" spans="1:2" ht="45" x14ac:dyDescent="0.25">
      <c r="A73" s="3" t="s">
        <v>1957</v>
      </c>
      <c r="B73" s="4" t="s">
        <v>7</v>
      </c>
    </row>
    <row r="74" spans="1:2" x14ac:dyDescent="0.25">
      <c r="A74" s="2" t="s">
        <v>1959</v>
      </c>
      <c r="B74" s="7">
        <v>26.06</v>
      </c>
    </row>
    <row r="75" spans="1:2" ht="30" x14ac:dyDescent="0.25">
      <c r="A75" s="2" t="s">
        <v>1960</v>
      </c>
      <c r="B75" s="6">
        <v>711305</v>
      </c>
    </row>
    <row r="76" spans="1:2" ht="30" x14ac:dyDescent="0.25">
      <c r="A76" s="2" t="s">
        <v>1961</v>
      </c>
      <c r="B76" s="4" t="s">
        <v>1977</v>
      </c>
    </row>
    <row r="77" spans="1:2" ht="30" x14ac:dyDescent="0.25">
      <c r="A77" s="2" t="s">
        <v>1963</v>
      </c>
      <c r="B77" s="7">
        <v>26.06</v>
      </c>
    </row>
    <row r="78" spans="1:2" ht="30" x14ac:dyDescent="0.25">
      <c r="A78" s="2" t="s">
        <v>1964</v>
      </c>
      <c r="B78" s="6">
        <v>711305</v>
      </c>
    </row>
    <row r="79" spans="1:2" ht="30" x14ac:dyDescent="0.25">
      <c r="A79" s="2" t="s">
        <v>1965</v>
      </c>
      <c r="B79" s="7">
        <v>26.06</v>
      </c>
    </row>
    <row r="80" spans="1:2" x14ac:dyDescent="0.25">
      <c r="A80" s="2" t="s">
        <v>1978</v>
      </c>
      <c r="B80" s="4" t="s">
        <v>7</v>
      </c>
    </row>
    <row r="81" spans="1:2" ht="45" x14ac:dyDescent="0.25">
      <c r="A81" s="3" t="s">
        <v>1957</v>
      </c>
      <c r="B81" s="4" t="s">
        <v>7</v>
      </c>
    </row>
    <row r="82" spans="1:2" x14ac:dyDescent="0.25">
      <c r="A82" s="2" t="s">
        <v>1958</v>
      </c>
      <c r="B82" s="7">
        <v>26.52</v>
      </c>
    </row>
    <row r="83" spans="1:2" x14ac:dyDescent="0.25">
      <c r="A83" s="2" t="s">
        <v>1959</v>
      </c>
      <c r="B83" s="7">
        <v>27.6</v>
      </c>
    </row>
    <row r="84" spans="1:2" ht="30" x14ac:dyDescent="0.25">
      <c r="A84" s="2" t="s">
        <v>1960</v>
      </c>
      <c r="B84" s="6">
        <v>87274</v>
      </c>
    </row>
    <row r="85" spans="1:2" ht="30" x14ac:dyDescent="0.25">
      <c r="A85" s="2" t="s">
        <v>1961</v>
      </c>
      <c r="B85" s="4" t="s">
        <v>1979</v>
      </c>
    </row>
    <row r="86" spans="1:2" ht="30" x14ac:dyDescent="0.25">
      <c r="A86" s="2" t="s">
        <v>1963</v>
      </c>
      <c r="B86" s="7">
        <v>27.27</v>
      </c>
    </row>
    <row r="87" spans="1:2" ht="30" x14ac:dyDescent="0.25">
      <c r="A87" s="2" t="s">
        <v>1964</v>
      </c>
      <c r="B87" s="6">
        <v>87274</v>
      </c>
    </row>
    <row r="88" spans="1:2" ht="30" x14ac:dyDescent="0.25">
      <c r="A88" s="2" t="s">
        <v>1965</v>
      </c>
      <c r="B88" s="7">
        <v>27.27</v>
      </c>
    </row>
  </sheetData>
  <mergeCells count="1">
    <mergeCell ref="A1:A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80</v>
      </c>
      <c r="B1" s="10" t="s">
        <v>2</v>
      </c>
      <c r="C1" s="10"/>
      <c r="D1" s="10"/>
    </row>
    <row r="2" spans="1:4" ht="30" x14ac:dyDescent="0.25">
      <c r="A2" s="1" t="s">
        <v>1981</v>
      </c>
      <c r="B2" s="1" t="s">
        <v>3</v>
      </c>
      <c r="C2" s="1" t="s">
        <v>36</v>
      </c>
      <c r="D2" s="1" t="s">
        <v>80</v>
      </c>
    </row>
    <row r="3" spans="1:4" x14ac:dyDescent="0.25">
      <c r="A3" s="2" t="s">
        <v>1982</v>
      </c>
      <c r="B3" s="4" t="s">
        <v>7</v>
      </c>
      <c r="C3" s="4" t="s">
        <v>7</v>
      </c>
      <c r="D3" s="4" t="s">
        <v>7</v>
      </c>
    </row>
    <row r="4" spans="1:4" ht="45" x14ac:dyDescent="0.25">
      <c r="A4" s="3" t="s">
        <v>1893</v>
      </c>
      <c r="B4" s="4" t="s">
        <v>7</v>
      </c>
      <c r="C4" s="4" t="s">
        <v>7</v>
      </c>
      <c r="D4" s="4" t="s">
        <v>7</v>
      </c>
    </row>
    <row r="5" spans="1:4" ht="30" x14ac:dyDescent="0.25">
      <c r="A5" s="2" t="s">
        <v>908</v>
      </c>
      <c r="B5" s="4" t="s">
        <v>7</v>
      </c>
      <c r="C5" s="7">
        <v>5.44</v>
      </c>
      <c r="D5" s="7">
        <v>5.35</v>
      </c>
    </row>
    <row r="6" spans="1:4" x14ac:dyDescent="0.25">
      <c r="A6" s="2" t="s">
        <v>909</v>
      </c>
      <c r="B6" s="8">
        <v>9540</v>
      </c>
      <c r="C6" s="8">
        <v>6084</v>
      </c>
      <c r="D6" s="8">
        <v>1183</v>
      </c>
    </row>
    <row r="7" spans="1:4" x14ac:dyDescent="0.25">
      <c r="A7" s="2" t="s">
        <v>910</v>
      </c>
      <c r="B7" s="6">
        <v>4084</v>
      </c>
      <c r="C7" s="6">
        <v>12580</v>
      </c>
      <c r="D7" s="6">
        <v>12718</v>
      </c>
    </row>
    <row r="8" spans="1:4" ht="30" x14ac:dyDescent="0.25">
      <c r="A8" s="2" t="s">
        <v>911</v>
      </c>
      <c r="B8" s="8">
        <v>2534</v>
      </c>
      <c r="C8" s="8">
        <v>2661</v>
      </c>
      <c r="D8" s="8">
        <v>3678</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36.5703125" customWidth="1"/>
    <col min="3" max="3" width="20.140625" customWidth="1"/>
  </cols>
  <sheetData>
    <row r="1" spans="1:3" ht="45" customHeight="1" x14ac:dyDescent="0.25">
      <c r="A1" s="10" t="s">
        <v>1983</v>
      </c>
      <c r="B1" s="10" t="s">
        <v>2</v>
      </c>
      <c r="C1" s="10"/>
    </row>
    <row r="2" spans="1:3" ht="15" customHeight="1" x14ac:dyDescent="0.25">
      <c r="A2" s="10"/>
      <c r="B2" s="10" t="s">
        <v>3</v>
      </c>
      <c r="C2" s="10"/>
    </row>
    <row r="3" spans="1:3" ht="45" x14ac:dyDescent="0.25">
      <c r="A3" s="3" t="s">
        <v>1893</v>
      </c>
      <c r="B3" s="4" t="s">
        <v>7</v>
      </c>
      <c r="C3" s="4"/>
    </row>
    <row r="4" spans="1:3" ht="17.25" x14ac:dyDescent="0.25">
      <c r="A4" s="2" t="s">
        <v>1984</v>
      </c>
      <c r="B4" s="6">
        <v>525099</v>
      </c>
      <c r="C4" s="9" t="s">
        <v>64</v>
      </c>
    </row>
    <row r="5" spans="1:3" ht="17.25" x14ac:dyDescent="0.25">
      <c r="A5" s="2" t="s">
        <v>1985</v>
      </c>
      <c r="B5" s="6">
        <v>222651</v>
      </c>
      <c r="C5" s="9" t="s">
        <v>64</v>
      </c>
    </row>
    <row r="6" spans="1:3" ht="30" x14ac:dyDescent="0.25">
      <c r="A6" s="2" t="s">
        <v>1986</v>
      </c>
      <c r="B6" s="6">
        <v>-213906</v>
      </c>
      <c r="C6" s="9" t="s">
        <v>64</v>
      </c>
    </row>
    <row r="7" spans="1:3" ht="17.25" x14ac:dyDescent="0.25">
      <c r="A7" s="2" t="s">
        <v>1987</v>
      </c>
      <c r="B7" s="6">
        <v>-283024</v>
      </c>
      <c r="C7" s="9" t="s">
        <v>1929</v>
      </c>
    </row>
    <row r="8" spans="1:3" ht="30" x14ac:dyDescent="0.25">
      <c r="A8" s="2" t="s">
        <v>1988</v>
      </c>
      <c r="B8" s="6">
        <v>525470</v>
      </c>
      <c r="C8" s="9" t="s">
        <v>1932</v>
      </c>
    </row>
    <row r="9" spans="1:3" ht="17.25" x14ac:dyDescent="0.25">
      <c r="A9" s="2" t="s">
        <v>1989</v>
      </c>
      <c r="B9" s="6">
        <v>776290</v>
      </c>
      <c r="C9" s="9" t="s">
        <v>64</v>
      </c>
    </row>
    <row r="10" spans="1:3" ht="17.25" x14ac:dyDescent="0.25">
      <c r="A10" s="2" t="s">
        <v>1990</v>
      </c>
      <c r="B10" s="7">
        <v>13.95</v>
      </c>
      <c r="C10" s="9" t="s">
        <v>64</v>
      </c>
    </row>
    <row r="11" spans="1:3" x14ac:dyDescent="0.25">
      <c r="A11" s="2" t="s">
        <v>916</v>
      </c>
      <c r="B11" s="4" t="s">
        <v>7</v>
      </c>
      <c r="C11" s="4"/>
    </row>
    <row r="12" spans="1:3" ht="45" x14ac:dyDescent="0.25">
      <c r="A12" s="3" t="s">
        <v>1893</v>
      </c>
      <c r="B12" s="4" t="s">
        <v>7</v>
      </c>
      <c r="C12" s="4"/>
    </row>
    <row r="13" spans="1:3" ht="17.25" x14ac:dyDescent="0.25">
      <c r="A13" s="2" t="s">
        <v>1984</v>
      </c>
      <c r="B13" s="6">
        <v>492629</v>
      </c>
      <c r="C13" s="9" t="s">
        <v>64</v>
      </c>
    </row>
    <row r="14" spans="1:3" ht="17.25" x14ac:dyDescent="0.25">
      <c r="A14" s="2" t="s">
        <v>1985</v>
      </c>
      <c r="B14" s="6">
        <v>188926</v>
      </c>
      <c r="C14" s="9" t="s">
        <v>64</v>
      </c>
    </row>
    <row r="15" spans="1:3" ht="30" x14ac:dyDescent="0.25">
      <c r="A15" s="2" t="s">
        <v>1986</v>
      </c>
      <c r="B15" s="6">
        <v>-194746</v>
      </c>
      <c r="C15" s="9" t="s">
        <v>64</v>
      </c>
    </row>
    <row r="16" spans="1:3" ht="17.25" x14ac:dyDescent="0.25">
      <c r="A16" s="2" t="s">
        <v>1987</v>
      </c>
      <c r="B16" s="6">
        <v>-277663</v>
      </c>
      <c r="C16" s="9" t="s">
        <v>1929</v>
      </c>
    </row>
    <row r="17" spans="1:3" ht="30" x14ac:dyDescent="0.25">
      <c r="A17" s="2" t="s">
        <v>1988</v>
      </c>
      <c r="B17" s="6">
        <v>470871</v>
      </c>
      <c r="C17" s="9" t="s">
        <v>1932</v>
      </c>
    </row>
    <row r="18" spans="1:3" ht="17.25" x14ac:dyDescent="0.25">
      <c r="A18" s="2" t="s">
        <v>1989</v>
      </c>
      <c r="B18" s="6">
        <v>680017</v>
      </c>
      <c r="C18" s="9" t="s">
        <v>64</v>
      </c>
    </row>
    <row r="19" spans="1:3" ht="17.25" x14ac:dyDescent="0.25">
      <c r="A19" s="2" t="s">
        <v>1990</v>
      </c>
      <c r="B19" s="7">
        <v>14.15</v>
      </c>
      <c r="C19" s="9" t="s">
        <v>64</v>
      </c>
    </row>
    <row r="20" spans="1:3" x14ac:dyDescent="0.25">
      <c r="A20" s="2" t="s">
        <v>1991</v>
      </c>
      <c r="B20" s="4" t="s">
        <v>7</v>
      </c>
      <c r="C20" s="4"/>
    </row>
    <row r="21" spans="1:3" ht="45" x14ac:dyDescent="0.25">
      <c r="A21" s="3" t="s">
        <v>1893</v>
      </c>
      <c r="B21" s="4" t="s">
        <v>7</v>
      </c>
      <c r="C21" s="4"/>
    </row>
    <row r="22" spans="1:3" ht="17.25" x14ac:dyDescent="0.25">
      <c r="A22" s="2" t="s">
        <v>1984</v>
      </c>
      <c r="B22" s="6">
        <v>32470</v>
      </c>
      <c r="C22" s="9" t="s">
        <v>64</v>
      </c>
    </row>
    <row r="23" spans="1:3" ht="17.25" x14ac:dyDescent="0.25">
      <c r="A23" s="2" t="s">
        <v>1985</v>
      </c>
      <c r="B23" s="6">
        <v>33725</v>
      </c>
      <c r="C23" s="9" t="s">
        <v>64</v>
      </c>
    </row>
    <row r="24" spans="1:3" ht="30" x14ac:dyDescent="0.25">
      <c r="A24" s="2" t="s">
        <v>1986</v>
      </c>
      <c r="B24" s="6">
        <v>-19160</v>
      </c>
      <c r="C24" s="9" t="s">
        <v>64</v>
      </c>
    </row>
    <row r="25" spans="1:3" ht="17.25" x14ac:dyDescent="0.25">
      <c r="A25" s="2" t="s">
        <v>1987</v>
      </c>
      <c r="B25" s="6">
        <v>-5361</v>
      </c>
      <c r="C25" s="9" t="s">
        <v>1929</v>
      </c>
    </row>
    <row r="26" spans="1:3" ht="30" x14ac:dyDescent="0.25">
      <c r="A26" s="2" t="s">
        <v>1988</v>
      </c>
      <c r="B26" s="6">
        <v>54599</v>
      </c>
      <c r="C26" s="9" t="s">
        <v>1932</v>
      </c>
    </row>
    <row r="27" spans="1:3" ht="17.25" x14ac:dyDescent="0.25">
      <c r="A27" s="2" t="s">
        <v>1989</v>
      </c>
      <c r="B27" s="6">
        <v>96273</v>
      </c>
      <c r="C27" s="9" t="s">
        <v>64</v>
      </c>
    </row>
    <row r="28" spans="1:3" ht="17.25" x14ac:dyDescent="0.25">
      <c r="A28" s="2" t="s">
        <v>1990</v>
      </c>
      <c r="B28" s="7">
        <v>12.46</v>
      </c>
      <c r="C28" s="9" t="s">
        <v>64</v>
      </c>
    </row>
    <row r="29" spans="1:3" x14ac:dyDescent="0.25">
      <c r="A29" s="11"/>
      <c r="B29" s="11"/>
      <c r="C29" s="11"/>
    </row>
    <row r="30" spans="1:3" ht="90" customHeight="1" x14ac:dyDescent="0.25">
      <c r="A30" s="2" t="s">
        <v>64</v>
      </c>
      <c r="B30" s="12" t="s">
        <v>1920</v>
      </c>
      <c r="C30" s="12"/>
    </row>
    <row r="31" spans="1:3" ht="90" customHeight="1" x14ac:dyDescent="0.25">
      <c r="A31" s="2" t="s">
        <v>102</v>
      </c>
      <c r="B31" s="12" t="s">
        <v>1992</v>
      </c>
      <c r="C31" s="12"/>
    </row>
    <row r="32" spans="1:3" ht="75" customHeight="1" x14ac:dyDescent="0.25">
      <c r="A32" s="2" t="s">
        <v>103</v>
      </c>
      <c r="B32" s="12" t="s">
        <v>933</v>
      </c>
      <c r="C32" s="12"/>
    </row>
  </sheetData>
  <mergeCells count="7">
    <mergeCell ref="B32:C32"/>
    <mergeCell ref="A1:A2"/>
    <mergeCell ref="B1:C1"/>
    <mergeCell ref="B2:C2"/>
    <mergeCell ref="A29:C29"/>
    <mergeCell ref="B30:C30"/>
    <mergeCell ref="B31:C3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10" t="s">
        <v>1993</v>
      </c>
      <c r="B1" s="1" t="s">
        <v>1517</v>
      </c>
    </row>
    <row r="2" spans="1:2" x14ac:dyDescent="0.25">
      <c r="A2" s="10"/>
      <c r="B2" s="1" t="s">
        <v>1518</v>
      </c>
    </row>
    <row r="3" spans="1:2" ht="45" x14ac:dyDescent="0.25">
      <c r="A3" s="3" t="s">
        <v>1893</v>
      </c>
      <c r="B3" s="4" t="s">
        <v>7</v>
      </c>
    </row>
    <row r="4" spans="1:2" x14ac:dyDescent="0.25">
      <c r="A4" s="2" t="s">
        <v>1527</v>
      </c>
      <c r="B4" s="4">
        <v>0.5</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3</vt:i4>
      </vt:variant>
    </vt:vector>
  </HeadingPairs>
  <TitlesOfParts>
    <vt:vector size="143"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STO1</vt:lpstr>
      <vt:lpstr>CONSOLIDATED_STATEMENTS_OF_CAS</vt:lpstr>
      <vt:lpstr>Summary_of_Significant_Account</vt:lpstr>
      <vt:lpstr>White_Wave_SpinOff_Transaction</vt:lpstr>
      <vt:lpstr>Discontinued_Operations_and_Di</vt:lpstr>
      <vt:lpstr>Investment_in_Affiliates</vt:lpstr>
      <vt:lpstr>Inventories</vt:lpstr>
      <vt:lpstr>Property_Plant_and_Equipment</vt:lpstr>
      <vt:lpstr>Goodwill_and_Intangible_Assets</vt:lpstr>
      <vt:lpstr>Accounts_Payable_and_Accrued_E</vt:lpstr>
      <vt:lpstr>Income_Taxes</vt:lpstr>
      <vt:lpstr>Debt</vt:lpstr>
      <vt:lpstr>Derivative_Financial_Instrumen</vt:lpstr>
      <vt:lpstr>Common_Stock_and_ShareBased_Co</vt:lpstr>
      <vt:lpstr>Earnings_Loss_Per_Share</vt:lpstr>
      <vt:lpstr>Accumulated_Other_Comprehensiv</vt:lpstr>
      <vt:lpstr>Employee_Retirement_and_Profit</vt:lpstr>
      <vt:lpstr>Postretirement_Benefits_Other_</vt:lpstr>
      <vt:lpstr>Asset_Impairment_Charges_and_F</vt:lpstr>
      <vt:lpstr>Supplemental_Cash_Flow_Informa</vt:lpstr>
      <vt:lpstr>Commitments_and_Contingencies</vt:lpstr>
      <vt:lpstr>Segment_Geographic_and_Custome</vt:lpstr>
      <vt:lpstr>Quarterly_Results_of_Operation</vt:lpstr>
      <vt:lpstr>Schedule_II_Valuation_and_Qual</vt:lpstr>
      <vt:lpstr>Summary_of_Significant_Account1</vt:lpstr>
      <vt:lpstr>Summary_of_Significant_Account2</vt:lpstr>
      <vt:lpstr>Discontinued_Operations_and_Di1</vt:lpstr>
      <vt:lpstr>Inventories_Tables</vt:lpstr>
      <vt:lpstr>Property_Plant_and_Equipment_T</vt:lpstr>
      <vt:lpstr>Goodwill_and_Intangible_Assets1</vt:lpstr>
      <vt:lpstr>Accounts_Payable_and_Accrued_E1</vt:lpstr>
      <vt:lpstr>Income_Taxes_Tables</vt:lpstr>
      <vt:lpstr>Debt_Tables</vt:lpstr>
      <vt:lpstr>Derivative_Financial_Instrumen1</vt:lpstr>
      <vt:lpstr>Common_Stock_and_ShareBased_Co1</vt:lpstr>
      <vt:lpstr>Earnings_Loss_Per_Share_Tables</vt:lpstr>
      <vt:lpstr>Accumulated_Other_Comprehensiv1</vt:lpstr>
      <vt:lpstr>Employee_Retirement_and_Profit1</vt:lpstr>
      <vt:lpstr>Postretirement_Benefits_Other_1</vt:lpstr>
      <vt:lpstr>Asset_Impairment_Charges_and_F1</vt:lpstr>
      <vt:lpstr>Supplemental_Cash_Flow_Informa1</vt:lpstr>
      <vt:lpstr>Commitments_and_Contingencies_</vt:lpstr>
      <vt:lpstr>Segment_Geographic_and_Custome1</vt:lpstr>
      <vt:lpstr>Quarterly_Results_of_Operation1</vt:lpstr>
      <vt:lpstr>Summary_of_Significant_Account3</vt:lpstr>
      <vt:lpstr>Summary_of_Significant_Account4</vt:lpstr>
      <vt:lpstr>Summary_of_Significant_Account5</vt:lpstr>
      <vt:lpstr>White_Wave_SpinOff_Transaction1</vt:lpstr>
      <vt:lpstr>Discontinued_Operations_and_Di2</vt:lpstr>
      <vt:lpstr>Discontinued_Operations_and_Di3</vt:lpstr>
      <vt:lpstr>Recovered_Sheet1</vt:lpstr>
      <vt:lpstr>Recovered_Sheet2</vt:lpstr>
      <vt:lpstr>Recovered_Sheet3</vt:lpstr>
      <vt:lpstr>Investment_In_Affiliates_Addit</vt:lpstr>
      <vt:lpstr>Inventories_Additional_Informa</vt:lpstr>
      <vt:lpstr>Inventories_Inventories_Net_of</vt:lpstr>
      <vt:lpstr>Property_Plant_and_Equipment_C</vt:lpstr>
      <vt:lpstr>Property_Plant_and_Equipment_A</vt:lpstr>
      <vt:lpstr>Goodwill_and_Intangible_Assets2</vt:lpstr>
      <vt:lpstr>Goodwill_and_Intangible_Assets3</vt:lpstr>
      <vt:lpstr>Goodwill_and_Intangible_Assets4</vt:lpstr>
      <vt:lpstr>Goodwill_and_Intangible_Assets5</vt:lpstr>
      <vt:lpstr>Goodwill_and_Intangible_Assets6</vt:lpstr>
      <vt:lpstr>Accounts_Payable_and_Accrued_E2</vt:lpstr>
      <vt:lpstr>Income_Tax_Schedule_of_Income_</vt:lpstr>
      <vt:lpstr>Income_Tax_Schedule_of_Income_1</vt:lpstr>
      <vt:lpstr>Income_Tax_Reconciliation_of_I</vt:lpstr>
      <vt:lpstr>Income_tax_Deferred_Income_Tax</vt:lpstr>
      <vt:lpstr>Income_tax_Deferred_Income_Tax1</vt:lpstr>
      <vt:lpstr>Income_Taxes_Balance_Sheet_Cla</vt:lpstr>
      <vt:lpstr>Income_Taxes_Additional_Inform</vt:lpstr>
      <vt:lpstr>Income_Taxes_Reconciliation_of</vt:lpstr>
      <vt:lpstr>Income_Taxes_Balance_Sheet_Cla1</vt:lpstr>
      <vt:lpstr>Debt_Schedule_of_Debt_Instrume</vt:lpstr>
      <vt:lpstr>Debt_Schedule_of_Maturities_of</vt:lpstr>
      <vt:lpstr>Debt_Additional_Information_De</vt:lpstr>
      <vt:lpstr>Debt_Condensed_Consolidating_B</vt:lpstr>
      <vt:lpstr>Debt_Condensed_Consolidating_S</vt:lpstr>
      <vt:lpstr>Debt_Condensed_Consolidating_S1</vt:lpstr>
      <vt:lpstr>Derivative_Financial_Instrumen2</vt:lpstr>
      <vt:lpstr>Derivative_Financial_Instrumen3</vt:lpstr>
      <vt:lpstr>Derivative_Financial_Instrumen4</vt:lpstr>
      <vt:lpstr>Derivative_Financial_Instrumen5</vt:lpstr>
      <vt:lpstr>Derivative_Financial_Instrumen6</vt:lpstr>
      <vt:lpstr>Summary_of_SERP_Assets_Measure</vt:lpstr>
      <vt:lpstr>Common_Stock_and_ShareBased_Co2</vt:lpstr>
      <vt:lpstr>Common_Stock_and_ShareBased_Co3</vt:lpstr>
      <vt:lpstr>Common_Stock_and_ShareBased_Co4</vt:lpstr>
      <vt:lpstr>Common_Stock_and_ShareBased_Co5</vt:lpstr>
      <vt:lpstr>Common_Stock_and_ShareBased_Co6</vt:lpstr>
      <vt:lpstr>Common_Stock_and_Share_BasedCo</vt:lpstr>
      <vt:lpstr>Common_Stock_and_ShareBased_Co7</vt:lpstr>
      <vt:lpstr>Common_Stock_and_ShareBased_Co8</vt:lpstr>
      <vt:lpstr>Common_Stock_and_Share_BasedCo1</vt:lpstr>
      <vt:lpstr>Common_Stock_and_Share_BasedCo2</vt:lpstr>
      <vt:lpstr>Common_Stock_and_ShareBased_Co9</vt:lpstr>
      <vt:lpstr>Recovered_Sheet4</vt:lpstr>
      <vt:lpstr>Recovered_Sheet5</vt:lpstr>
      <vt:lpstr>Recovered_Sheet6</vt:lpstr>
      <vt:lpstr>Earnings_Per_Share_Additional_</vt:lpstr>
      <vt:lpstr>Earnings_Per_Share_Reconciliat</vt:lpstr>
      <vt:lpstr>Earnings_Per_Share_Reconciliat1</vt:lpstr>
      <vt:lpstr>Changes_in_Accumulated_Other_C</vt:lpstr>
      <vt:lpstr>Accumulated_Other_Comprehensiv2</vt:lpstr>
      <vt:lpstr>Employee_Retirement_and_Profit2</vt:lpstr>
      <vt:lpstr>Employee_Retirement_and_Profit3</vt:lpstr>
      <vt:lpstr>Employee_Retirement_and_Profit4</vt:lpstr>
      <vt:lpstr>Employee_Retirement_and_Profit5</vt:lpstr>
      <vt:lpstr>Employee_Retirement_and_Profit6</vt:lpstr>
      <vt:lpstr>Employee_Retirement_and_Profit7</vt:lpstr>
      <vt:lpstr>Employee_Retirement_and_Profit8</vt:lpstr>
      <vt:lpstr>Employee_Retirement_and_Profit9</vt:lpstr>
      <vt:lpstr>Recovered_Sheet7</vt:lpstr>
      <vt:lpstr>Recovered_Sheet8</vt:lpstr>
      <vt:lpstr>Recovered_Sheet9</vt:lpstr>
      <vt:lpstr>Recovered_Sheet10</vt:lpstr>
      <vt:lpstr>Recovered_Sheet11</vt:lpstr>
      <vt:lpstr>Recovered_Sheet12</vt:lpstr>
      <vt:lpstr>Recovered_Sheet13</vt:lpstr>
      <vt:lpstr>Postretirement_Benefits_Other_2</vt:lpstr>
      <vt:lpstr>Postretirement_Benefits_Other_3</vt:lpstr>
      <vt:lpstr>Postretirement_Benefits_Other_4</vt:lpstr>
      <vt:lpstr>Postretirement_Benefits_Other_5</vt:lpstr>
      <vt:lpstr>Postretirement_Benefits_Other_6</vt:lpstr>
      <vt:lpstr>Postretirement_Benefits_Other_7</vt:lpstr>
      <vt:lpstr>Asset_Impairment_Charges_and_F2</vt:lpstr>
      <vt:lpstr>Facility_Closing_and_Reorganiz</vt:lpstr>
      <vt:lpstr>Facility_Closing_and_Reorganiz1</vt:lpstr>
      <vt:lpstr>Facility_Closing_and_Reorganiz2</vt:lpstr>
      <vt:lpstr>Supplemental_Cash_Flow_Informa2</vt:lpstr>
      <vt:lpstr>Commitments_and_Contingencies_1</vt:lpstr>
      <vt:lpstr>Commitments_and_Contingencies_2</vt:lpstr>
      <vt:lpstr>Segment_Geographic_and_Custome2</vt:lpstr>
      <vt:lpstr>Segment_Geographic_and_Custome3</vt:lpstr>
      <vt:lpstr>Quarterly_Results_of_Operation2</vt:lpstr>
      <vt:lpstr>Quarterly_Results_of_Operation3</vt:lpstr>
      <vt:lpstr>Valuation_And_Qualifying_Acco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4T22:23:28Z</dcterms:created>
  <dcterms:modified xsi:type="dcterms:W3CDTF">2014-02-24T22:23:28Z</dcterms:modified>
</cp:coreProperties>
</file>